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119" r:id="rId3"/>
    <sheet name="CONSOLIDATED_STATEMENTS_OF_OPE" sheetId="4" r:id="rId4"/>
    <sheet name="CONSOLIDATED_STATEMENT_OF_COMP" sheetId="5" r:id="rId5"/>
    <sheet name="CONSOLIDATED_STATEMENTS_OF_SHA" sheetId="120" r:id="rId6"/>
    <sheet name="CONSOLIDATED_STATEMENTS_OF_CAS" sheetId="7" r:id="rId7"/>
    <sheet name="Nature_of_Business" sheetId="121" r:id="rId8"/>
    <sheet name="Significant_Accounting_Policie" sheetId="122" r:id="rId9"/>
    <sheet name="Regulatory_Actions" sheetId="123" r:id="rId10"/>
    <sheet name="Fair_Value_Measurements" sheetId="124" r:id="rId11"/>
    <sheet name="Investments" sheetId="125" r:id="rId12"/>
    <sheet name="Loans_and_Allowance_for_Loan_a" sheetId="126" r:id="rId13"/>
    <sheet name="Premises_and_Equipment" sheetId="127" r:id="rId14"/>
    <sheet name="Deposits" sheetId="128" r:id="rId15"/>
    <sheet name="Borrowings_and_Contractual_Obl" sheetId="129" r:id="rId16"/>
    <sheet name="Loan_and_other_Banking_transac" sheetId="130" r:id="rId17"/>
    <sheet name="Income_Taxes" sheetId="131" r:id="rId18"/>
    <sheet name="StockBased_Employee_Compensati" sheetId="132" r:id="rId19"/>
    <sheet name="Employee_Benefit_Plans" sheetId="133" r:id="rId20"/>
    <sheet name="Earnings_Per_Share_EPS" sheetId="134" r:id="rId21"/>
    <sheet name="Shareholders_Equity" sheetId="135" r:id="rId22"/>
    <sheet name="Commitments_and_Contingencies" sheetId="136" r:id="rId23"/>
    <sheet name="Discontinued_Operations" sheetId="137" r:id="rId24"/>
    <sheet name="Parent_Company_Only_Informatio" sheetId="138" r:id="rId25"/>
    <sheet name="Regulatory_Matters_and_Capital" sheetId="139" r:id="rId26"/>
    <sheet name="Business_Segment_Information" sheetId="140" r:id="rId27"/>
    <sheet name="Significant_Accounting_Policie1" sheetId="141" r:id="rId28"/>
    <sheet name="Significant_Accounting_Policie2" sheetId="142" r:id="rId29"/>
    <sheet name="Fair_Value_Measurements_Tables" sheetId="143" r:id="rId30"/>
    <sheet name="Investments_Tables" sheetId="144" r:id="rId31"/>
    <sheet name="Loans_and_Allowance_for_Loan_a1" sheetId="145" r:id="rId32"/>
    <sheet name="Premises_and_Equipment_Tables" sheetId="146" r:id="rId33"/>
    <sheet name="Deposits_Tables" sheetId="147" r:id="rId34"/>
    <sheet name="Borrowings_and_Contractual_Obl1" sheetId="148" r:id="rId35"/>
    <sheet name="Loan_and_other_Banking_transac1" sheetId="149" r:id="rId36"/>
    <sheet name="Income_Taxes_Tables" sheetId="150" r:id="rId37"/>
    <sheet name="StockBased_Employee_Compensati1" sheetId="151" r:id="rId38"/>
    <sheet name="Employee_Benefit_Plans_Tables" sheetId="152" r:id="rId39"/>
    <sheet name="Earnings_Per_Share_EPS_Tables" sheetId="153" r:id="rId40"/>
    <sheet name="Shareholders_Equity_Tables" sheetId="154" r:id="rId41"/>
    <sheet name="Commitments_and_Contingencies_" sheetId="155" r:id="rId42"/>
    <sheet name="Discontinued_Operations_Tables" sheetId="156" r:id="rId43"/>
    <sheet name="Parent_Company_Only_Informatio1" sheetId="157" r:id="rId44"/>
    <sheet name="Regulatory_Matters_and_Capital1" sheetId="158" r:id="rId45"/>
    <sheet name="Business_Segment_Information_T" sheetId="159" r:id="rId46"/>
    <sheet name="Significant_Accounting_Policie3" sheetId="160" r:id="rId47"/>
    <sheet name="Significant_Accounting_Policie4" sheetId="48" r:id="rId48"/>
    <sheet name="Regulatory_Actions_Additional_" sheetId="49" r:id="rId49"/>
    <sheet name="Fair_Value_Measurements_Assets" sheetId="161" r:id="rId50"/>
    <sheet name="Fair_Value_Measurements_Change" sheetId="51" r:id="rId51"/>
    <sheet name="Fair_Value_Measurements_Assets1" sheetId="162" r:id="rId52"/>
    <sheet name="Fair_Value_Measurements_Valuat" sheetId="163" r:id="rId53"/>
    <sheet name="Fair_Value_Measurements_Fair_V" sheetId="164" r:id="rId54"/>
    <sheet name="Fair_Value_Measurements_Deriva" sheetId="55" r:id="rId55"/>
    <sheet name="Investments_Additional_Informa" sheetId="165" r:id="rId56"/>
    <sheet name="Investments_Major_Components_o" sheetId="166" r:id="rId57"/>
    <sheet name="Investments_Amortized_Cost_and" sheetId="167" r:id="rId58"/>
    <sheet name="Investments_Securities_with_in" sheetId="168" r:id="rId59"/>
    <sheet name="Investments_Rollforward_of_OTT" sheetId="60" r:id="rId60"/>
    <sheet name="Investments_Impairment_Losses_" sheetId="61" r:id="rId61"/>
    <sheet name="Investments_Other_Investments_" sheetId="169" r:id="rId62"/>
    <sheet name="Loans_and_Allowance_for_Loan_a2" sheetId="170" r:id="rId63"/>
    <sheet name="Loans_and_Allowance_for_Loan_a3" sheetId="171" r:id="rId64"/>
    <sheet name="Loans_and_Allowance_for_Loan_a4" sheetId="65" r:id="rId65"/>
    <sheet name="Loans_and_Allowance_for_Loan_a5" sheetId="66" r:id="rId66"/>
    <sheet name="Loans_and_Allowance_for_Loan_a6" sheetId="172" r:id="rId67"/>
    <sheet name="Loans_and_Allowance_for_Loan_a7" sheetId="173" r:id="rId68"/>
    <sheet name="Loans_and_Allowance_for_Loan_a8" sheetId="69" r:id="rId69"/>
    <sheet name="Loans_and_Allowance_for_Loan_a9" sheetId="174" r:id="rId70"/>
    <sheet name="Recovered_Sheet1" sheetId="71" r:id="rId71"/>
    <sheet name="Recovered_Sheet2" sheetId="175" r:id="rId72"/>
    <sheet name="Premises_and_Equipment_Major_C" sheetId="176" r:id="rId73"/>
    <sheet name="Premises_and_Equipment_Additio" sheetId="74" r:id="rId74"/>
    <sheet name="Deposits_Additional_Informatio" sheetId="75" r:id="rId75"/>
    <sheet name="Deposits_Maturities_of_Time_Ce" sheetId="177" r:id="rId76"/>
    <sheet name="Borrowings_and_Contractual_Obl2" sheetId="178" r:id="rId77"/>
    <sheet name="Borrowings_and_Contractual_Obl3" sheetId="179" r:id="rId78"/>
    <sheet name="Borrowings_and_Contractual_Obl4" sheetId="180" r:id="rId79"/>
    <sheet name="Borrowings_and_Contractual_Obl5" sheetId="181" r:id="rId80"/>
    <sheet name="Loan_and_other_Banking_transac2" sheetId="81" r:id="rId81"/>
    <sheet name="Loan_and_other_Banking_transac3" sheetId="182" r:id="rId82"/>
    <sheet name="Recovered_Sheet3" sheetId="183" r:id="rId83"/>
    <sheet name="Income_Taxes_Additional_Inform" sheetId="84" r:id="rId84"/>
    <sheet name="Income_Taxes_Components_of_Inc" sheetId="85" r:id="rId85"/>
    <sheet name="Income_Taxes_Differences_Betwe" sheetId="86" r:id="rId86"/>
    <sheet name="Income_Taxes_Components_of_Net" sheetId="184" r:id="rId87"/>
    <sheet name="StockBased_Employee_Compensati2" sheetId="185" r:id="rId88"/>
    <sheet name="StockBased_Employee_Compensati3" sheetId="89" r:id="rId89"/>
    <sheet name="StockBased_Employee_Compensati4" sheetId="90" r:id="rId90"/>
    <sheet name="StockBased_Employee_Compensati5" sheetId="91" r:id="rId91"/>
    <sheet name="StockBased_Employee_Compensati6" sheetId="92" r:id="rId92"/>
    <sheet name="StockBased_Employee_Compensati7" sheetId="93" r:id="rId93"/>
    <sheet name="StockBased_Employee_Compensati8" sheetId="94" r:id="rId94"/>
    <sheet name="StockBased_Employee_Compensati9" sheetId="186" r:id="rId95"/>
    <sheet name="Employee_Benefit_Plans_Additio" sheetId="96" r:id="rId96"/>
    <sheet name="Changes_in_Projected_Benefit_O" sheetId="97" r:id="rId97"/>
    <sheet name="Earnings_Per_Share_EPS_Computa" sheetId="98" r:id="rId98"/>
    <sheet name="Earnings_Per_Share_EPS_Antidil" sheetId="99" r:id="rId99"/>
    <sheet name="Shareholders_Equity_Additional" sheetId="187" r:id="rId100"/>
    <sheet name="Shareholders_Equity_Terms_of_W" sheetId="101" r:id="rId101"/>
    <sheet name="Shareholders_Equity_Accumulate" sheetId="102" r:id="rId102"/>
    <sheet name="Shareholders_Equity_Accumulate1" sheetId="103" r:id="rId103"/>
    <sheet name="Commitments_and_Contingencies_1" sheetId="188" r:id="rId104"/>
    <sheet name="Commitments_and_Contingencies_2" sheetId="189" r:id="rId105"/>
    <sheet name="Commitments_and_Contingencies_3" sheetId="106" r:id="rId106"/>
    <sheet name="Discontinued_Operations_Discon" sheetId="107" r:id="rId107"/>
    <sheet name="Discontinued_Operations_Discon1" sheetId="108" r:id="rId108"/>
    <sheet name="Discontinued_Operations_Unpaid" sheetId="190" r:id="rId109"/>
    <sheet name="Discontinued_Operations_Gain_o" sheetId="110" r:id="rId110"/>
    <sheet name="Discontinued_Operations_Activi" sheetId="111" r:id="rId111"/>
    <sheet name="Discontinued_Operations_Unpaid1" sheetId="191" r:id="rId112"/>
    <sheet name="Parent_Company_Only_Informatio2" sheetId="192" r:id="rId113"/>
    <sheet name="Regulatory_Matters_and_Capital2" sheetId="193" r:id="rId114"/>
    <sheet name="Parent_Company_Only_Informatio3" sheetId="115" r:id="rId115"/>
    <sheet name="Parent_Company_Only_Informatio4" sheetId="116" r:id="rId116"/>
    <sheet name="Business_Segment_Information_A" sheetId="194" r:id="rId117"/>
    <sheet name="Business_Segment_Information_N" sheetId="118" r:id="rId118"/>
  </sheets>
  <calcPr calcId="0"/>
</workbook>
</file>

<file path=xl/sharedStrings.xml><?xml version="1.0" encoding="utf-8"?>
<sst xmlns="http://schemas.openxmlformats.org/spreadsheetml/2006/main" count="12085" uniqueCount="1925">
  <si>
    <t>Document and Entity Information (USD $)</t>
  </si>
  <si>
    <t>12 Months Ended</t>
  </si>
  <si>
    <t>Dec. 31, 2013</t>
  </si>
  <si>
    <t>Mar.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MBC</t>
  </si>
  <si>
    <t>Entity Registrant Name</t>
  </si>
  <si>
    <t>'PACIFIC MERCANTILE BANCORP</t>
  </si>
  <si>
    <t>Entity Central Index Key</t>
  </si>
  <si>
    <t>'000110954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FINANCIAL CONDITION (USD $)</t>
  </si>
  <si>
    <t>Dec. 31, 2012</t>
  </si>
  <si>
    <t>ASSETS</t>
  </si>
  <si>
    <t>Cash and due from banks</t>
  </si>
  <si>
    <t>Interest bearing deposits with financial institutions</t>
  </si>
  <si>
    <t>Cash and cash equivalents</t>
  </si>
  <si>
    <t>Interest-bearing time deposits with financial institutions</t>
  </si>
  <si>
    <t>Federal Reserve Bank and Federal Home Loan Bank Stock, at cost</t>
  </si>
  <si>
    <t>Securities available for sale, at fair value</t>
  </si>
  <si>
    <t>Loans held for sale, held at fair value</t>
  </si>
  <si>
    <t>Loans (net of allowances of $11,358 and $10,881)</t>
  </si>
  <si>
    <t>Other real estate owned</t>
  </si>
  <si>
    <t>Accrued interest receivable</t>
  </si>
  <si>
    <t>Premises and equipment, net</t>
  </si>
  <si>
    <t>Net deferred tax assets</t>
  </si>
  <si>
    <t>Assets of discontinued operations</t>
  </si>
  <si>
    <t>Other assets</t>
  </si>
  <si>
    <t>Total assets</t>
  </si>
  <si>
    <t>Deposits:</t>
  </si>
  <si>
    <t>Noninterest-bearing</t>
  </si>
  <si>
    <t>Interest-bearing</t>
  </si>
  <si>
    <t>Total deposits</t>
  </si>
  <si>
    <t>Borrowings</t>
  </si>
  <si>
    <t>Accrued interest payable</t>
  </si>
  <si>
    <t>Other liabilities</t>
  </si>
  <si>
    <t>Junior subordinated debentures</t>
  </si>
  <si>
    <t>Liabilities of discontinued operations</t>
  </si>
  <si>
    <t>Total liabilities</t>
  </si>
  <si>
    <t>Commitments and contingencies (Note 17)</t>
  </si>
  <si>
    <t>'  </t>
  </si>
  <si>
    <t>Preferred stock, no par value, 2,000,000 shares authorized:</t>
  </si>
  <si>
    <t>Common stock, no par value, 85,000,000 shares authorized; 19,135,169 and 16,677,419 shares issued and outstanding at December 31, 2013 and December 31, 2012, respectively</t>
  </si>
  <si>
    <t>Retained earnings (accumulated deficit)</t>
  </si>
  <si>
    <t>Accumulated other comprehensive loss</t>
  </si>
  <si>
    <t>Total shareholders' equity</t>
  </si>
  <si>
    <t>Total liabilities and shareholders' equity</t>
  </si>
  <si>
    <t>Series B Convertible 8.4% Noncumulative Preferred Stock</t>
  </si>
  <si>
    <t>Preferred Stock</t>
  </si>
  <si>
    <t>Series C Convertible 8.4% Noncumulative Preferred Stock</t>
  </si>
  <si>
    <t>CONSOLIDATED STATEMENTS OF FINANCIAL CONDITION (Parenthetical) (USD $)</t>
  </si>
  <si>
    <t>In Thousands, except Share data, unless otherwise specified</t>
  </si>
  <si>
    <t>Loans, allowances</t>
  </si>
  <si>
    <t>Preferred stock, par value</t>
  </si>
  <si>
    <t>Preferred stock, dividend rate</t>
  </si>
  <si>
    <t>Preferred stock, shares authorized</t>
  </si>
  <si>
    <t>Common stock, par value</t>
  </si>
  <si>
    <t>Preferred Stock, shares issued</t>
  </si>
  <si>
    <t>Common stock, shares authorized</t>
  </si>
  <si>
    <t>Preferred Stock, shares outstanding</t>
  </si>
  <si>
    <t>Common stock, shares issued</t>
  </si>
  <si>
    <t>Preferred Stock, liquidation preference</t>
  </si>
  <si>
    <t>Common stock, shares outstanding</t>
  </si>
  <si>
    <t>CONSOLIDATED STATEMENTS OF OPERATIONS (USD $)</t>
  </si>
  <si>
    <t>Dec. 31, 2011</t>
  </si>
  <si>
    <t>Interest income:</t>
  </si>
  <si>
    <t>Loans, including fees</t>
  </si>
  <si>
    <t>Securities available for sale and stock</t>
  </si>
  <si>
    <t>Interest-bearing deposits with financial institutions</t>
  </si>
  <si>
    <t>Total interest income</t>
  </si>
  <si>
    <t>Interest expense:</t>
  </si>
  <si>
    <t>Deposits</t>
  </si>
  <si>
    <t>Total interest expense</t>
  </si>
  <si>
    <t>Net interest income</t>
  </si>
  <si>
    <t>Provision (benefit) for loan losses</t>
  </si>
  <si>
    <t>Net interest income after provision (benefit) for loan losses</t>
  </si>
  <si>
    <t>Noninterest income</t>
  </si>
  <si>
    <t>Total other-than-temporary impairment of securities</t>
  </si>
  <si>
    <t>Less: portion of other-than-temporary impairment losses recognized in other comprehensive loss</t>
  </si>
  <si>
    <t>Net impairment loss recognized in earnings</t>
  </si>
  <si>
    <t>Service fees on deposits and other banking services</t>
  </si>
  <si>
    <t>Net gains on sale of securities available for sale</t>
  </si>
  <si>
    <t>Net loss on sale of loans</t>
  </si>
  <si>
    <t>Net gain (loss) on sale of other real estate owned</t>
  </si>
  <si>
    <t>Other</t>
  </si>
  <si>
    <t>Total noninterest income</t>
  </si>
  <si>
    <t>Noninterest expense</t>
  </si>
  <si>
    <t>Salaries and employee benefits</t>
  </si>
  <si>
    <t>Occupancy</t>
  </si>
  <si>
    <t>Equipment and depreciation</t>
  </si>
  <si>
    <t>Data processing</t>
  </si>
  <si>
    <t>FDIC expense</t>
  </si>
  <si>
    <t>Other real estate owned expense</t>
  </si>
  <si>
    <t>Professional fees</t>
  </si>
  <si>
    <t>(Recovery of) provision for contingencies</t>
  </si>
  <si>
    <t>Business development</t>
  </si>
  <si>
    <t>Advertising</t>
  </si>
  <si>
    <t>Insurance</t>
  </si>
  <si>
    <t>Other operating expense</t>
  </si>
  <si>
    <t>Total noninterest expense</t>
  </si>
  <si>
    <t>(Loss) income from continuing operations before income taxes</t>
  </si>
  <si>
    <t>Income tax provision (benefit)</t>
  </si>
  <si>
    <t>Net (loss) income from continuing operations</t>
  </si>
  <si>
    <t>Discontinued Operations</t>
  </si>
  <si>
    <t>(Loss) income from discontinued operations before income taxes</t>
  </si>
  <si>
    <t>Income tax (benefit) provision</t>
  </si>
  <si>
    <t>Net (loss) income from discontinued operations</t>
  </si>
  <si>
    <t>Net (loss) income</t>
  </si>
  <si>
    <t>Net income (loss) allocable to common shareholders</t>
  </si>
  <si>
    <t>Basic (loss) income per common share:</t>
  </si>
  <si>
    <t>Net (loss) income from continuing operations (per common share)</t>
  </si>
  <si>
    <t>Net (loss) income available to common shareholders (per common share)</t>
  </si>
  <si>
    <t>Diluted (loss) income per common share:</t>
  </si>
  <si>
    <t>[1]</t>
  </si>
  <si>
    <t>Weighted average number of common shares outstanding:</t>
  </si>
  <si>
    <t>Basic (in shares)</t>
  </si>
  <si>
    <t>Diluted (in shares)</t>
  </si>
  <si>
    <t>Dividend Declared</t>
  </si>
  <si>
    <t>Accumulative dividends on preferred stock</t>
  </si>
  <si>
    <t>Dividend Undeclared</t>
  </si>
  <si>
    <t>For the year ended December 31, 2012, when computing the dilutive effect of convertible securities, the numerator is adjusted to add back the preferred dividends. The benefit received from the add back of the preferred dividends is shown in continuing operations resulting in higher diluted net income per share than basic net income per share; however, inclusion of the add back of the preferred dividends is not anti-dilutive to total net income available to common shareholders.</t>
  </si>
  <si>
    <t>CONSOLIDATED STATEMENT OF COMPREHENSIVE INCOME (LOSS) (USD $)</t>
  </si>
  <si>
    <t>In Thousands, unless otherwise specified</t>
  </si>
  <si>
    <t>Statement of Comprehensive Income [Abstract]</t>
  </si>
  <si>
    <t>Other comprehensive income (loss), net of tax:</t>
  </si>
  <si>
    <t>Change in unrealized (loss) gain on securities available for sale</t>
  </si>
  <si>
    <t>Change in net unrealized gain (loss) and prior service benefit on supplemental executive retirement plan</t>
  </si>
  <si>
    <t>Total comprehensive (loss) income</t>
  </si>
  <si>
    <t>CONSOLIDATED STATEMENTS OF SHAREHOLDERS' EQUITY (USD $)</t>
  </si>
  <si>
    <t>Total</t>
  </si>
  <si>
    <t>Series B Noncumulative Preferred Stock</t>
  </si>
  <si>
    <t>Series A, B, and C Preferred stock</t>
  </si>
  <si>
    <t>Common Stock</t>
  </si>
  <si>
    <t>Accumulated other comprehensive income (loss)</t>
  </si>
  <si>
    <t>Beginning Balance at Dec. 31, 2010</t>
  </si>
  <si>
    <t>Beginning Balance (in shares) at Dec. 31, 2010</t>
  </si>
  <si>
    <t>Increase (Decrease) in Stockholders' Equity [Roll Forward]</t>
  </si>
  <si>
    <t>Issuances of stock</t>
  </si>
  <si>
    <t>Issuances of stock (in shares)</t>
  </si>
  <si>
    <t>Conversion of Series A Preferred Stock conversion to common stock</t>
  </si>
  <si>
    <t>Conversion of Series A Preferred Stock conversion to common stock (in shares)</t>
  </si>
  <si>
    <t>Series A Preferred Stock dividend</t>
  </si>
  <si>
    <t>Series A Preferred Stock dividend (in shares)</t>
  </si>
  <si>
    <t>Common Stock based compensation expense</t>
  </si>
  <si>
    <t>Common stock options exercised (in shares)</t>
  </si>
  <si>
    <t>Change in accumulated comprehensive income (loss)</t>
  </si>
  <si>
    <t>Ending Balance at Dec. 31, 2011</t>
  </si>
  <si>
    <t>Ending Balance (in shares) at Dec. 31, 2011</t>
  </si>
  <si>
    <t>Series C Preferred Stock issued as a stock dividend on Series B Preferred Stock</t>
  </si>
  <si>
    <t>Series C Preferred Stock issued as a stock dividend on Series B Preferred Stock (in shares)</t>
  </si>
  <si>
    <t>Common stock options exercised</t>
  </si>
  <si>
    <t>Common stock warrants issued</t>
  </si>
  <si>
    <t>Ending Balance at Dec. 31, 2012</t>
  </si>
  <si>
    <t>Ending Balance (in shares) at Dec. 31, 2012</t>
  </si>
  <si>
    <t>Issuance of restricted stock, net</t>
  </si>
  <si>
    <t>Ending Balance at Dec. 31, 2013</t>
  </si>
  <si>
    <t>Ending Balance (in shares) at Dec. 31, 2013</t>
  </si>
  <si>
    <t>No tax impact.</t>
  </si>
  <si>
    <t>CONSOLIDATED STATEMENTS OF CASH FLOWS (USD $)</t>
  </si>
  <si>
    <t>Cash Flows From Operating Activities:</t>
  </si>
  <si>
    <t>Adjustments to reconcile net income (loss) to net cash used in operating activities:</t>
  </si>
  <si>
    <t>Depreciation and amortization</t>
  </si>
  <si>
    <t>Provision for loan losses</t>
  </si>
  <si>
    <t>Amortization of premium on securities</t>
  </si>
  <si>
    <t>Net gains on sales of securities available for sale</t>
  </si>
  <si>
    <t>Net mark-to-market loss (gain) on investments</t>
  </si>
  <si>
    <t>Other than temporary impairments on securities available for sale</t>
  </si>
  <si>
    <t>Net amortization of deferred fees and unearned income on loans</t>
  </si>
  <si>
    <t>Net gain on sales of other real estate owned</t>
  </si>
  <si>
    <t>Net gain on sale of fixed assets</t>
  </si>
  <si>
    <t>Write downs of other real estate owned</t>
  </si>
  <si>
    <t>Stock-based compensation expense</t>
  </si>
  <si>
    <t>Changes in operating assets and liabilities:</t>
  </si>
  <si>
    <t>Net decrease in accrued interest receivable</t>
  </si>
  <si>
    <t>Net increase in other assets</t>
  </si>
  <si>
    <t>Net (increase) decrease in deferred taxes</t>
  </si>
  <si>
    <t>Net (increase) decrease in income taxes receivable</t>
  </si>
  <si>
    <t>Net decrease (increase) accrued interest payable</t>
  </si>
  <si>
    <t>Net increase in other liabilities</t>
  </si>
  <si>
    <t>Net cash provided by (used in) discontinued operations</t>
  </si>
  <si>
    <t>Net cash provided by (used in) operating activities</t>
  </si>
  <si>
    <t>Cash Flows from Investing Activities:</t>
  </si>
  <si>
    <t>Net (increase) decrease in interest-bearing time deposits with financial institutions</t>
  </si>
  <si>
    <t>Maturities of and principal payments received for securities available for sale</t>
  </si>
  <si>
    <t>Purchase of securities available for sale and other stock</t>
  </si>
  <si>
    <t>Proceeds from sale of securities available for sale and other stock</t>
  </si>
  <si>
    <t>Proceeds from sale of other real estate owned</t>
  </si>
  <si>
    <t>Capitalized cost of other real estate owned</t>
  </si>
  <si>
    <t>Net (increase) decrease in loans</t>
  </si>
  <si>
    <t>Net increase in commercial loans held for sale</t>
  </si>
  <si>
    <t>Purchases of premises and equipment</t>
  </si>
  <si>
    <t>Proceeds from sales of mortgage loans held for investment</t>
  </si>
  <si>
    <t>Proceeds from sale of premises and equipment</t>
  </si>
  <si>
    <t>Net cash provided by investing activities</t>
  </si>
  <si>
    <t>Cash Flows from Financing Activities:</t>
  </si>
  <si>
    <t>Proceeds from sale of Common Stock</t>
  </si>
  <si>
    <t>Net (decrease) increase in deposits</t>
  </si>
  <si>
    <t>Net increase (decrease) in borrowings</t>
  </si>
  <si>
    <t>Proceeds from exercise of employee common stock options</t>
  </si>
  <si>
    <t>Proceeds from sale of common stock purchase warrants</t>
  </si>
  <si>
    <t>Net cash provided by (used in) financing activities</t>
  </si>
  <si>
    <t>Net increase (decrease) in cash and cash equivalents</t>
  </si>
  <si>
    <t>Cash and Cash Equivalents, beginning of period</t>
  </si>
  <si>
    <t>Cash and Cash Equivalents, end of period</t>
  </si>
  <si>
    <t>Supplementary Cash Flow Information:</t>
  </si>
  <si>
    <t>Cash paid for interest on deposits and other borrowings</t>
  </si>
  <si>
    <t>Cash paid for income taxes</t>
  </si>
  <si>
    <t>Non-Cash Investing Activities:</t>
  </si>
  <si>
    <t>Transfer of loans into other real estate owned</t>
  </si>
  <si>
    <t>Transfer of loans held for sale to loans held for investment</t>
  </si>
  <si>
    <t>Transfer of loans held for investment to loans held for sale</t>
  </si>
  <si>
    <t>Non-Cash Financing Activities:</t>
  </si>
  <si>
    <t>Conversion of Series A Preferred Stock to common stock</t>
  </si>
  <si>
    <t>Series A Cumulative Preferred Stock</t>
  </si>
  <si>
    <t>Proceeds from issuance of preferred stock</t>
  </si>
  <si>
    <t>Nature of Business</t>
  </si>
  <si>
    <t>Organization, Consolidation and Presentation of Financial Statements [Abstract]</t>
  </si>
  <si>
    <t>Organization</t>
  </si>
  <si>
    <t xml:space="preserve">Pacific Mercantile Bancorp (“PMBC”) is a bank holding company which, through its wholly owned subsidiary, Pacific Mercantile Bank (the “Bank”) is engaged in the commercial banking business in Southern California. PMBC is registered as a one bank holding company under the United States Bank Holding Company Act of 1956, as amended, and, as such, is regulated by the Board of Governors of the Federal Reserve System (the “Federal Reserve Board”) and the Federal Reserve Bank of San Francisco (“FRBSF”) under delegated authority from the Federal Reserve Board. Substantially all of our operations are conducted and substantially all of our assets are owned by the Bank, which accounts for substantially all of our consolidated revenues, expenses, and income. The Bank provides a full range of banking services to small and medium-size businesses, professionals and the general public in Orange, Los Angeles, San Bernardino and San Diego counties in Southern California and is subject to competition from other banks and financial institutions and from financial services organizations conducting operations in those same markets. The Bank is chartered by the California Department of Business Oversight (“CDBO”) under the Division of Financial Institutions (“DFI”) and is a member of the FRBSF. In addition, the deposit accounts of the Bank’s customers are insured by the Federal Deposit Insurance Corporation (“FDIC”) up to the maximum amount allowed by law. </t>
  </si>
  <si>
    <t xml:space="preserve">During the first quarter of 2013, PMBC organized a new wholly-owned subsidiary, PM Asset Resolution, Inc. ("PMAR"), for the purpose of purchasing certain non-performing loans and other real estate from the Bank and thereafter collecting or disposing of those assets. During the fourth quarter of 2013, the Bank announced the closure of our mortgage banking business, which is scheduled to occur in the first half of 2014. The Bank operated a direct-to-consumer retail mortgage banking business, originating and funding residential mortgage loans and selling those loans, generally within the succeeding 30 days. Our mortgage banking operations are classified as discontinued operations within the financial statements and footnotes for all presented periods. </t>
  </si>
  <si>
    <t>PMBC, the Bank and PMAR are sometimes referred to, together, on a consolidated basis, in this report as the “Company” or as “we”, “us” or “our”.</t>
  </si>
  <si>
    <t>Significant Accounting Policies</t>
  </si>
  <si>
    <t>Accounting Policies [Abstract]</t>
  </si>
  <si>
    <t>The accompanying consolidated financial statements have been prepared in accordance with the instructions of the U.S. Securities and Exchange Commission (the “SEC”) to Form 10-K and in accordance with generally accepted accounting principles in effect in the United States (“GAAP”), on a basis consistent with prior periods.</t>
  </si>
  <si>
    <t>Use of Estimates</t>
  </si>
  <si>
    <t>The preparation of the financial statements in conformity with GAAP requires us to make certain estimates and assumptions that could affect the reported amounts of certain of our assets, liabilities, and contingencies at the date of the financial statements and the reported amounts of our revenues and expenses during the reporting periods. For the fiscal periods covered by this Report, those estimates related primarily to our determinations of the allowance for loan and lease losses, the fair values of securities available for sale and mortgage loans held for sale, repurchase reserves on mortgage loans held for sale, and the determination of reserves pertaining to deferred tax assets. If circumstances or financial trends on which those estimates were based were to change in the future or there were to occur any currently unanticipated events affecting the amounts of those estimates, our future financial position or results of operations could differ, possibly materially, from those expected at the current time.</t>
  </si>
  <si>
    <t>Principles of Consolidation</t>
  </si>
  <si>
    <r>
      <t>Our consolidated financial statements for the year ended December 31, 2013 include the accounts of PMBC, the Bank and PMAR. Our consolidated financial statements for the years ended December 31, 2012 and 2011 include the accounts of PMBC and the Bank. All significant intercompany balances and transactions were eliminated in consolidation.</t>
    </r>
    <r>
      <rPr>
        <sz val="8"/>
        <color theme="1"/>
        <rFont val="Inherit"/>
      </rPr>
      <t> </t>
    </r>
  </si>
  <si>
    <t>The revenues and expenses of our mortgage banking division are reported in the consolidated statements of operations as discontinued operations for all periods presented. In determining whether the revenues and expenses are reported as discontinued operations, we evaluate whether we have any significant continuing involvement in the management of any of the mortgage banking operations. If we were to determine that we had any significant continuing involvement, the revenues and expenses of the respective operations would not be recorded in discontinued operations. As of December 31, 2013, we determined that the mortgage repurchase reserves are a liability of the Bank and are not included within the liabilities of discontinued operations. The repurchase reserves are included within other liabilities of the consolidated statements of financial condition.</t>
  </si>
  <si>
    <r>
      <t xml:space="preserve">The fair value option permits us to elect fair value as an alternative measurement for selected financial assets, financial liabilities, unrecognized firm commitments and written loan commitments not previously carried at fair value. We have elected the fair value option on our mortgage servicing rights and mortgage loans held for sale included in discontinued operations. The election was made to better reflect the underlying economics and to mitigate operational complexities of risk management activities related to its mortgage servicing rights, pursuant to Financial Accounting Standards Board (“FASB”) Accounting Standards Codification (“ASC”) 815, </t>
    </r>
    <r>
      <rPr>
        <i/>
        <sz val="10"/>
        <color theme="1"/>
        <rFont val="Inherit"/>
      </rPr>
      <t>Derivatives and Hedging</t>
    </r>
    <r>
      <rPr>
        <sz val="10"/>
        <color theme="1"/>
        <rFont val="Inherit"/>
      </rPr>
      <t xml:space="preserve"> (“FASB ASC 815”).</t>
    </r>
  </si>
  <si>
    <t>When we sold mortgage loans held for sale (“LHFS”) in the secondary market in connection with our discontinued mortgage banking operations, we sometimes retained the right to service those loans following their sale. Those mortgage servicing rights (which are included in assets of discontinued operations in the accompanying consolidated statement of financial condition) were capitalized at the then current fair value of the future net cash flows expected to be realized from servicing the loans and are carried at their estimated fair value, with any difference between carrying cost and estimated fair value recorded in the statement of operations.</t>
  </si>
  <si>
    <t>In accordance with FASB ASC 815, we record all derivative instruments at fair value. We have accounted for these derivatives as non-designated hedge instruments or free-standing derivatives. The discontinued mortgage banking division entered into interest rate lock commitments and utilized forward sold Fannie Mae and Ginnie Mae mortgage backed securities (which are sometimes referred to as to-be-announced or “TBA” securities) to hedge the fair value changes associated with changes in interest rates relating to the mortgage loan origination operations. We entered into commitments to originate mortgage loans whereby the interest rate on the loan was set prior to funding (interest rate lock commitments or “IRLCs”). IRLCs on mortgage loan funding commitments for mortgage loans that are intended to be sold are considered to be derivative instruments under GAAP and are recorded at fair value with any change in fair value between reporting periods recorded in operations. Unlike most other derivative instruments, there is no active market for the mortgage loan commitments that can be used to determine their fair value. We have developed a methodology for estimating the fair value by calculating the change in market value from a commitment date to measurement date based upon changes in applicable interest rates during the period, adjusted for a fallout factor (loans committed to funding that ultimately do not fund) and included the value of servicing.</t>
  </si>
  <si>
    <t>Cash and Cash Equivalents</t>
  </si>
  <si>
    <t>For purposes of the statements of cash flow, cash and cash equivalents consist of cash and due from banks, interest bearing demand deposits with the FRBSF, federal funds sold and interest-bearing deposits, with original maturities of 90 days or less, with financial institutions. Generally, federal funds are sold for one-day periods. As of December 31, 2013 and 2012 the Bank maintained required reserves with FRBSF of approximately $932,000 and $607,000, respectively, which are included in cash and due from banks in the accompanying consolidated statements of financial condition.</t>
  </si>
  <si>
    <t>Federal Home Loan Bank Stock and Federal Reserve Bank Stock</t>
  </si>
  <si>
    <t>The Bank, as a member of the Federal Home Loan Bank System, is required to maintain an investment in capital stock of the Federal Home Loan Bank of San Francisco (“FHLB”) in varying amounts based on asset size and on amounts borrowed from the FHLB. Because no ready market exists and there is no quoted market value for this stock, the Bank’s investment in this stock is carried at cost.</t>
  </si>
  <si>
    <t>The Bank also maintains an investment in capital stock of the FRBSF, which is carried at cost because no ready market exists and there is no quoted market value for this stock.</t>
  </si>
  <si>
    <t>Securities Available for Sale, at Fair Value</t>
  </si>
  <si>
    <t>Securities available for sale are those which we intend to hold for an indefinite period of time, but which may be sold in response to changes in liquidity needs, changes in interest rates, changes in prepayment risks and other similar factors. These securities are recorded at fair value, with unrealized gains and losses excluded from earnings and reported as other comprehensive income or loss, net of taxes. Purchased premiums and discounts are recognized as interest income using the interest method over the term of these securities. Gains and losses on the sale of securities are recorded on the trade date and are determined using the specific identification method.</t>
  </si>
  <si>
    <t>Declines in the fair value of these securities below their cost which are other-than-temporary are reflected in earnings as realized losses. In determining other-than-temporary losses, we consider a number of factors, including: (1)the length of time and the extent to which the fair value has been less than cost, (2) the financial condition and near-term prospects of the issuer, (3) whether the market decline was affected by macroeconomic conditions, and (4) whether we have the intent to sell the security or it is more likely than not that we will be required to sell the security before its anticipated recovery. A high degree of subjectivity and judgment is involved in assessing whether an other-than-temporary decline exists and such assessments are based on information available to us at the time we make such assessments.</t>
  </si>
  <si>
    <t>Loan Loss Obligation on Loans Previously Sold</t>
  </si>
  <si>
    <t>Upon a sale of LHFS that we have originated the risk of loss due to default by the borrower is generally transferred to the investor. However, we are required to make certain representations to the purchasers of such loans relating to credit information, loan documentation and collateral. These representations and warranties may extend through the contractual life of the loan. If subsequent to the sale of such a loan, any underwriting deficiencies, borrower fraud or documentation defects are discovered with respect to the loan, we may become obligated to repurchase the loan or indemnify the investors for any losses from borrower defaults if such deficiencies or defects cannot be cured within the specified cure periods following their discovery. The obligation for losses attributable to any erroneous representations and warranties or other deficiencies or defects is recorded at its estimate of expected future losses using historical and projected loss frequency and loss severity ratios to estimate our exposure to such losses. In the case of early loan payoffs and early defaults on certain loans, we may be required to repay all or a portion of any premium initially paid by the purchaser of the loan at the time of sale. The obligations associated with early loan payoffs and early defaults on mortgage loans are estimated on the basis of historical loss experience by type of loan.</t>
  </si>
  <si>
    <t>Loans and Allowance for Loan and Lease Losses</t>
  </si>
  <si>
    <t>Loans that we intend and have the ability to hold for the foreseeable future or until maturity or pay-off are stated at their respective principal amounts outstanding, net of unearned income. Interest is accrued daily as earned, except where reasonable doubt exists as to collectibility of the loan. A loan with principal or interest that is 90 days or more past due, based on its contractual payment due dates, is placed on nonaccrual status, in which case accrual of interest is discontinued, except that we may elect to continue the accrual of interest when the estimated net realizable value of collateral securing the loan is expected to be sufficient to enable us to recover both principal and accrued interest and those loans are in the process of collection. Generally, interest payments received on nonaccrual loans are applied to principal. Once all principal has been received by us, any additional interest payments are recognized as interest income on a cash basis.</t>
  </si>
  <si>
    <t>An allowance for loan and lease losses (“ALLL”) is established by means of a provision for loan and lease losses that is charged against income. If we conclude that the collection, in full, of the carrying amount of a loan has become unlikely, the loan, or the portion thereof that is believed to be uncollectible, is charged against the ALLL. We carefully monitor changing economic conditions, the loan portfolio by category, the financial condition of borrowers and the history of the performance of the loan portfolio in determining the adequacy of the ALLL. Additionally, as the volume of loans increases, additional provisions for loan losses may be required to maintain the allowance at levels deemed adequate. Moreover, if economic conditions were to deteriorate, causing the risk of loan losses to increase, it would become necessary to increase the allowance to an even greater extent, which would necessitate additional provisions that would be charged to income. We also evaluate the unfunded portion of loan commitments and establish a loss reserve, included in other liabilities, for such unfunded commitments through a charge against noninterest expense. The loss reserve for unfunded loan commitments was $225,000 and $181,000 at December 31, 2013 and 2012, respectively.</t>
  </si>
  <si>
    <t>The ALLL is based on estimates, and ultimate loan losses may vary from current estimates. These estimates are reviewed periodically and, as adjustments become necessary, they are recorded in earnings in the periods in which they become known.</t>
  </si>
  <si>
    <t>Impaired Loans</t>
  </si>
  <si>
    <t>A loan is generally classified as impaired when, in management’s opinion, the principal or interest will not be collectible in accordance with its contractual terms. We measure and reserve for impairment on a loan-by-loan basis using either the present value of expected future cash flows discounted at the loan’s effective interest rate, or the fair value of the collateral if the loan is collateral dependent. We exclude smaller, homogeneous loans, such as consumer installment loans and lines of credit, from these impairment calculations. Also, loans that experience insignificant payment delays or shortfalls are generally not considered impaired.</t>
  </si>
  <si>
    <t>Restructured Loans</t>
  </si>
  <si>
    <t>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TDRs are loans modified for the purpose of alleviating temporary impairments to the borrower’s financial condition or cash flows. A workout plan between us and the borrower is designed to provide a bridge for borrower cash flow shortfalls in the near term. If the borrower works through such near term issues, in most cases, the original contractual terms of the loan will be reinstated.</t>
  </si>
  <si>
    <t>Loan Origination Fees and Costs</t>
  </si>
  <si>
    <t>Loan origination fees and related direct costs for loans held for investment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t>
  </si>
  <si>
    <t>Investment in Unconsolidated Subsidiaries</t>
  </si>
  <si>
    <t>Investment in unconsolidated subsidiaries is stated at cost. The unconsolidated subsidiaries are comprised of two grantor trusts established in 2002 and 2004 in connection with our issuance of subordinated debentures in each of those years. Prior to 2004, we organized two business trusts, under the names PMB Statutory Trust III and PMB Capital Trust III, to facilitate our issuance of $7.2 million and $10.3 million, respectively, principal amount of junior subordinated debentures with maturity dates in 2032 and 2034, respectively. The principal amounts remain outstanding as of December 31, 2013.</t>
  </si>
  <si>
    <t>Other Real Estate Owned</t>
  </si>
  <si>
    <t>Other real estate owned (“OREO”) consists of real properties acquired by us through foreclosure or in lieu of foreclosure in satisfaction of loans. OREO is recorded at fair value less estimated selling costs at the time of acquisition or foreclosure. Loan balances in excess of fair value, less selling costs, are charged to the ALLL prior to foreclosure. Any subsequent operating expenses or income, reductions in estimated fair values and gains or losses on disposition of such properties are charged or credited to current operations.</t>
  </si>
  <si>
    <t>Premises and Equipment</t>
  </si>
  <si>
    <t>Premises and equipment are stated at cost, less accumulated depreciation and amortization which are charged to expense on a straight-line basis over the estimated useful lives of the assets or, in the case of leasehold improvements, over the term of the leases, whichever is shorter. For income tax purposes, accelerated depreciation methods are used. Maintenance and repairs are charged directly to expense as incurred. Improvements to premises and equipment that extend their useful lives are capitalized.</t>
  </si>
  <si>
    <t>When such an asset is disposed of, the applicable costs and accumulated depreciation thereon are removed from the accounts and any resulting gain or loss is included in current operations. Rates of depreciation and amortization are based on the following estimated useful lives:</t>
  </si>
  <si>
    <t>Furniture and equipment</t>
  </si>
  <si>
    <t>Three to seven years</t>
  </si>
  <si>
    <t>Leasehold improvements</t>
  </si>
  <si>
    <t>Lesser of the lease term or estimated useful life</t>
  </si>
  <si>
    <t>Income Taxes</t>
  </si>
  <si>
    <t>Deferred income taxes and liabilities are determined using the asset and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t>
  </si>
  <si>
    <t>We record as a deferred tax asset on our balance sheet an amount equal to the tax credit and tax loss carryforwards and tax deductions ("tax benefits") that we believe will be available to us to offset or reduce the amount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 of operations. The determination of whether and the extent to which we will be able to utilize our deferred tax asset involves significant management judgments and assumptions that are subject to period to period changes as a result of changes in tax laws, changes in market or economic conditions that could affect our operating results or variances between our actual operating results and our projected operating results, as well as other factors.</t>
  </si>
  <si>
    <t>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t>
  </si>
  <si>
    <t>Earnings (Loss) Per Share</t>
  </si>
  <si>
    <t>Basic income (loss) per share for any fiscal period is computed by dividing net income (loss) allocable to our common shareholders for such period by the weighted average number of common shares outstanding during that period. Fully diluted income (loss) per share reflects the potential dilution that could have occurred assuming the conversion of any convertible securities into common stock at conversion prices, and the exercise of all outstanding options and warrants to purchase shares of our common stock at exercise prices, that were less than the market price of our shares, thereby increasing the number of shares outstanding during the period, and is determined using the treasury method. Although accumulated undeclared dividends on our preferred stock are not recorded in the accompanying consolidated statement of operations, such dividends are included for purposes of computing earnings (loss) per share available to our common shareholders.</t>
  </si>
  <si>
    <t>Stock Option Plans</t>
  </si>
  <si>
    <r>
      <t xml:space="preserve">We follow FASB ASC 718-10, </t>
    </r>
    <r>
      <rPr>
        <i/>
        <sz val="10"/>
        <color theme="1"/>
        <rFont val="Inherit"/>
      </rPr>
      <t>Share-Based Payment</t>
    </r>
    <r>
      <rPr>
        <sz val="10"/>
        <color theme="1"/>
        <rFont val="Inherit"/>
      </rPr>
      <t>, which requires entities that grant stock options or other equity compensation awards to employees to recognize in their financial statements the fair values of those options or share awards as compensation cost over their requisite service (vesting) periods of those options or share awards. Since stock-based compensation cost that is recognized in the statements of operations is to be determined based on the equity compensation awards that we expect will ultimately vest, that compensation expense is reduced for estimated forfeitures of unvested options or unvested share awards that typically occur due primarily to terminations of employment of optionees or recipients of such share awards. Forfeitures are required to be estimated at the time of the grant of options or other share awards and are revised, if necessary, in subsequent periods if actual forfeitures differ from those earlier estimates. For purposes of the determination of stock-based compensation expense for the year ended December 31, 2013, we estimated no forfeitures of unvested options that were granted to non-employee members of the Board of Directors and forfeitures of 11.9% of the options that were granted to officers and other employees.</t>
    </r>
  </si>
  <si>
    <t>Comprehensive Income (Loss)</t>
  </si>
  <si>
    <t xml:space="preserve">Accounting principles generally require that recognized revenue, expenses, gains and losses be included in net income. However, certain changes in assets and liabilities, such as unrealized gains and losses on securities available for sale, are reported as a separate component of the equity in the accompanying consolidated statement of financial condition, net of income taxes, and such items, along with net income, are components of comprehensive income (loss). </t>
  </si>
  <si>
    <t>Change in Segment Reporting</t>
  </si>
  <si>
    <t xml:space="preserve">At December 31, 2013 we had one reportable segment, which was our commercial banking division, and one non-reportable segment which was our discontinued operations related to our mortgage banking division. During the years ended December 31, 2012 and 2011, we had two reportable segments, which were our commercial banking and mortgage banking divisions. See Note 20, Business Segment Information, for more detail regarding our change in reportable segments. In connection with our exit from the mortgage banking business in December 2013, the revenues and expenses of our mortgage banking division have been classified as discontinued operations for all periods presented. </t>
  </si>
  <si>
    <t>Recent Accounting Pronouncements</t>
  </si>
  <si>
    <r>
      <t xml:space="preserve">In February 2013, the FASB issued ASU 2013-02, </t>
    </r>
    <r>
      <rPr>
        <i/>
        <sz val="10"/>
        <color theme="1"/>
        <rFont val="Inherit"/>
      </rPr>
      <t>"Reporting of Amounts Reclassified out of Accumulated Other Comprehensive Income"</t>
    </r>
    <r>
      <rPr>
        <sz val="10"/>
        <color theme="1"/>
        <rFont val="Inherit"/>
      </rPr>
      <t>, which requires an entity to report the effect of significant reclassifications out of accumulated other comprehensive income on the respective lines in the entity's net income if the amount being reclassified is required under GAAP to be reclassified in its entirety to net income. The ASU is effective for fiscal years, and interim periods within those years, beginning after December 15, 2012. The adoption of ASU 2013-02 did not have a material impact on our consolidated financial condition or results of operation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which amended its guidance on income taxes to eliminate diversity in the financial statement presentation of an unrecognized tax benefit when a net operating loss carryforward, a similar tax loss, or a tax credit carryforward exists. The amendments clarify whether unrecognized tax benefits should be presented as a liability on the balance sheet or as a reduction of a deferred tax asset. This guidance is effective for interim and annual periods beginning after December 15, 2013. Early adoption is permitted. We adopted this guidance on January 1, 2014, and do not expect that it will have a material impact on our financial statement presentation.</t>
    </r>
  </si>
  <si>
    <t>Subsequent Events</t>
  </si>
  <si>
    <t>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t>
  </si>
  <si>
    <t>The Company has evaluated events subsequent through the date these consolidated financial statements were filed with the SEC.</t>
  </si>
  <si>
    <t>Regulatory Actions</t>
  </si>
  <si>
    <t>Regulatory Capital Requirements [Abstract]</t>
  </si>
  <si>
    <t xml:space="preserve">On August 31, 2010, the Company and the Bank entered into the FRBSF Agreement with FRBSF. On the same date, the Bank consented to the issuance of a regulatory order by the CDBO (the “CDBO Order”). </t>
  </si>
  <si>
    <t xml:space="preserve">On October 31, 2013, the CDBO terminated the CDBO Order after concluding that the Bank had substantially complied with its terms. </t>
  </si>
  <si>
    <t xml:space="preserve">The principal purposes of the FRBSF Agreement, which constitutes formal supervisory action by the FRBSF, were to require us to adopt and implement formal plans and take certain actions, as well as to continue to implement other measures that we previously adopted, to address the adverse consequences that the economic recession has had on the performance of our loan portfolio and our operating results, to improve our operating results, and to increase our capital to strengthen our ability to weather any further adverse economic conditions that might arise in the future. </t>
  </si>
  <si>
    <t xml:space="preserve">The FRBSF Agreement requires the Boards of Directors of the Company and the Bank to prepare and submit written plans to the FRBSF to address the following matters: (i) strengthening board oversight of the management operations of the Bank; (ii) strengthening credit risk management practices; (iii) improving credit administration policies and procedures; (iv) improving the Bank’s position with respect to problem assets; (v) maintaining adequate reserves for loan losses in accordance with applicable supervisory guidelines; (vi) improving the capital position of the Bank and of the Company; (vii) improving the Bank’s earnings through the formulation, adoption and implementation of a new strategic plan, and (viii) submitting a satisfactory funding contingency plan for the Bank that would identify available sources of liquidity and a plan for dealing with adverse economic and market conditions. The Company may not declare or pay cash dividends, repurchase any of its shares, make payments on its trust preferred securities or incur or guarantee any debt, without the prior approval of the FRBSF. As a result of these prohibitions, the Company has not made interest payments on the junior subordinated debentures issued in 2002 and 2004 as discussed in Note 9, Borrowings and Contractual Obligations. </t>
  </si>
  <si>
    <t>The Company and the Bank have made substantial progress with respect to several of these requirements, including a requirement, achieved in August 2011, that the Bank raise additional capital to increase its ratio of adjusted tangible shareholders’ equity-to-tangible assets to 9.00%. The Company is committed to achieving all of the requirements on a timely basis. Formal termination of the FRBSF Agreement requires an express determination by the FRBSF to the effect that substantial compliance with all of the provisions have been achieved. A failure by the Company or the Bank to meet any of those remaining requirements could be deemed by the FRBSF to be conducting business in an unsafe manner which could subject the Company or the Bank to further regulatory enforcement action.</t>
  </si>
  <si>
    <t>Fair Value Measurements</t>
  </si>
  <si>
    <t>Fair Value Disclosures [Abstract]</t>
  </si>
  <si>
    <t>Under FASB ASC 820-10, we group assets and liabilities at fair value in three levels, based on the markets in which the assets and liabilities are traded and the reliability of the assumptions used to determine fair value.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Risks with Fair Value Measurements</t>
  </si>
  <si>
    <t>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the occurrence of unexpected events or changes in circumstances can occur that could require us to make changes to our assumptions and which, in turn, could significantly affect and require us to make changes to our previous estimates of fair value.</t>
  </si>
  <si>
    <t>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REO.</t>
  </si>
  <si>
    <t>Measurement Methodology</t>
  </si>
  <si>
    <r>
      <t>Cash and Cash Equivalents.</t>
    </r>
    <r>
      <rPr>
        <sz val="10"/>
        <color theme="1"/>
        <rFont val="Inherit"/>
      </rPr>
      <t xml:space="preserve"> The fair value of cash and cash equivalents approximates its carrying value.</t>
    </r>
  </si>
  <si>
    <r>
      <t>Interest-Bearing Deposits with Financial Institutions.</t>
    </r>
    <r>
      <rPr>
        <sz val="10"/>
        <color theme="1"/>
        <rFont val="Inherit"/>
      </rPr>
      <t xml:space="preserve"> The fair values of interest-bearing deposits maturing within ninety days approximate their carrying values.</t>
    </r>
  </si>
  <si>
    <r>
      <t>FHLB and FRBSF Stock.</t>
    </r>
    <r>
      <rPr>
        <sz val="10"/>
        <color theme="1"/>
        <rFont val="Inherit"/>
      </rPr>
      <t xml:space="preserve"> The Bank is a member of the FHLB and the FRBSF. As members, we are required to own stock of the FHLB and the FRBSF, the amount of which is based primarily on the level of our borrowings from those institutions. We also have the right to acquire additional shares of stock in either or both of the FHLB and the FRBSF; however, to date, we have not done so. The fair values of the FHLB and FRBSF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t>
    </r>
  </si>
  <si>
    <r>
      <t>Investment Securities Available for Sale.</t>
    </r>
    <r>
      <rPr>
        <sz val="10"/>
        <color theme="1"/>
        <rFont val="Inherit"/>
      </rPr>
      <t xml:space="preserv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investments securities include those traded on an active exchange, such as the New York Stock Exchange, U.S. Treasury securities that are traded by dealers or brokers in active over-the- counter markets and money market funds. Level 2 investment securities include mortgage-backed securities issued by government sponsored entities, municipal bonds and corporate debt securities. Securities classified as Level 3 include asset-backed securities in less liquid markets. </t>
    </r>
  </si>
  <si>
    <r>
      <t>Impaired Loans</t>
    </r>
    <r>
      <rPr>
        <sz val="10"/>
        <color theme="1"/>
        <rFont val="Inherit"/>
      </rPr>
      <t>. Loans measured for impairment are measured at an observable market price (if available), or the fair value of the loan’s collateral (if the loan is collateral dependent). The fair value of an impaired loan may be estimated using one of several methods, including collateral value, market value of similar debt, enterprise value, liquidation value and discounted cash flows. Those impaired loans not requiring an allowance for loan and lease losses represent loans for which the fair value of the expected repayments or collateral exceeds the recorded investments in such loans. When the fair value of the collateral is based on an observable market price or a current appraised value, we record the impaired loan at Level 2. When an appraised value is not available or we determine that the fair value of the collateral is further impaired below the appraised value and there is no observable market price, we record the impaired loan at Level 3.</t>
    </r>
  </si>
  <si>
    <r>
      <t>Loans</t>
    </r>
    <r>
      <rPr>
        <sz val="10"/>
        <color theme="1"/>
        <rFont val="Inherit"/>
      </rPr>
      <t xml:space="preserve">. The fair value for loans with variable interest rates less a credit discount is the carrying amount. The fair value of fixed rate loans is derived by calculating the discounted value of future cash flows expected to be received by the various homogeneous categories of loans. All loans have been adjusted to reflect changes in credit risk. Changes are not recorded directly as an adjustment to current earnings or comprehensive income, but rather as an adjustment component in determining the overall adequacy of the loan loss reserve. </t>
    </r>
  </si>
  <si>
    <r>
      <t>Foreclosed Assets</t>
    </r>
    <r>
      <rPr>
        <sz val="10"/>
        <color theme="1"/>
        <rFont val="Inherit"/>
      </rPr>
      <t>. Foreclosed assets are adjusted to fair value, less estimated costs to sell, at the time the loans are transferred to foreclosed assets. Subsequently, foreclosed assets are carried at the lower of carrying value or fair value less estimated costs to sell. Fair value is determined based upon independent market prices, appraised values of the collateral or management’s estimation of the value of the collateral. When the fair value of the collateral is based on an observable market price or a current appraised value, we record the foreclosed asset at Level 2. When an appraised value is not available or management determines the fair value of the collateral is further impaired below the appraised value and there is no observable market price, we record the foreclosed asset at Level 3.</t>
    </r>
  </si>
  <si>
    <r>
      <t>Mortgage Servicing Rights.</t>
    </r>
    <r>
      <rPr>
        <sz val="10"/>
        <color theme="1"/>
        <rFont val="Inherit"/>
      </rPr>
      <t xml:space="preserve"> Fair value measurement is based upon quoted prices, if available. If quoted prices are not available, fair values are measured using independent pricing models or other model-based valuation techniques that would incorporate assumptions that market participants would use in estimating the fair value of servicing. These assumptions might include estimates of prepayment speeds, discount rate, costs to service, escrow account earnings, contractual servicing fee income, prepayment and late fees, among other considerations. Mortgage servicing rights are considered a Level 3 measurement at December 31, 2013 and are included in other assets in the accompanying consolidated balance sheets.</t>
    </r>
  </si>
  <si>
    <r>
      <t>Derivative Assets and Liabilities</t>
    </r>
    <r>
      <rPr>
        <sz val="10"/>
        <color theme="1"/>
        <rFont val="Inherit"/>
      </rPr>
      <t xml:space="preserve">. Our derivative assets and liabilities are carried at fair value as required by GAAP and are accounted for as free standing derivatives. The derivative assets are interest rate lock commitments (“IRLCs”) with prospective residential mortgage borrowers whereby the interest rate on the loan is determined prior to funding and the borrowers have locked in that interest rate. These commitments are determined to be derivative instruments in accordance with GAAP. The derivative liabilities are hedging instruments (typically TBA securities) used to hedge the risk of fair value changes associated with changes in interest rates relating to its mortgage loan origination operations. We hedge the period from the interest rate lock (assuming a fall-out factor) to the date of the loan sale. The estimated fair value is based on current market prices for similar assets plus a fall-out factor estimated by management and, accordingly, we have classified our IRLCs as Level 3 assets at December 31, 2013 and such assets are included in other assets in the accompanying consolidated statement of financial condition. The valuation technique used for TBA's is based on pricing of the hedging instruments which are used to hedge the fair value changes associated with changes in interest rates relating to our mortgage lending operations. We hedge the period from the interest rate lock (assuming a fall-out factor) to the date of the loan sale. The fair value of the hedging instruments is based on the actively quoted TBA Mortgage Backed Securities ("MBS") market using observable inputs related to the characteristics of the underlying MBS stratified by product, coupon and settlement date. TBA's are classified as Level 2 liabilities as of December 31, 2013. Our net derivatives are included within </t>
    </r>
    <r>
      <rPr>
        <i/>
        <sz val="10"/>
        <color theme="1"/>
        <rFont val="Inherit"/>
      </rPr>
      <t>Assets of discontinued operations</t>
    </r>
    <r>
      <rPr>
        <sz val="10"/>
        <color theme="1"/>
        <rFont val="Inherit"/>
      </rPr>
      <t xml:space="preserve"> in the consolidated statements of financial condition.</t>
    </r>
  </si>
  <si>
    <r>
      <t>Deposits.</t>
    </r>
    <r>
      <rPr>
        <sz val="10"/>
        <color theme="1"/>
        <rFont val="Inherit"/>
      </rPr>
      <t xml:space="preserve"> Deposits are carried at historical cost. The carrying amounts of deposits fro savings and money market accounts and brokered certificates of deposit are deemed to approximate fair value as they either have no stated maturities or short-term maturities. Certificates of deposit is estimated utilizing discounted cash flow techniques. The interest rates applied are rates currently being offered for similar certificates of deposit.</t>
    </r>
  </si>
  <si>
    <r>
      <t>Borrowings.</t>
    </r>
    <r>
      <rPr>
        <sz val="10"/>
        <color theme="1"/>
        <rFont val="Inherit"/>
      </rPr>
      <t xml:space="preserve"> The fair value of borrowings is the carrying amount for those borrowings that mature on a daily basis. The fair value of term borrowings is derived by calculating the discounted value of future cash flows expected to be paid out by the Company.</t>
    </r>
  </si>
  <si>
    <r>
      <t>Junior Subordinated Debentures.</t>
    </r>
    <r>
      <rPr>
        <sz val="10"/>
        <color theme="1"/>
        <rFont val="Inherit"/>
      </rPr>
      <t xml:space="preserve"> The fair value of the junior subordinated debentures is based on quoted market prices of the underlying securities. These securities are variable rate in nature and reprice quarterly.</t>
    </r>
  </si>
  <si>
    <r>
      <t>Commitments to Extend Credit and Standby Letters of Credit.</t>
    </r>
    <r>
      <rPr>
        <sz val="10"/>
        <color theme="1"/>
        <rFont val="Inherit"/>
      </rPr>
      <t xml:space="preserve"> The fair value of commitments to extend credit and standby letters of credit are based on fees currently charged to enter into similar agreements, taking into account the remaining terms of the agreements and the counterparties’ credit standing. </t>
    </r>
  </si>
  <si>
    <t>Assets Recorded at Fair Value on a Recurring Basis</t>
  </si>
  <si>
    <t>The following tables show the recorded amounts of assets and liabilities measured at fair value on a recurring basis at December 31, 2013 and 2012.</t>
  </si>
  <si>
    <t>At December 31, 2013</t>
  </si>
  <si>
    <t>(Dollars in thousands)</t>
  </si>
  <si>
    <t>Level 1</t>
  </si>
  <si>
    <t>Level 2</t>
  </si>
  <si>
    <t>Assets and Liabilities at Fair Value:</t>
  </si>
  <si>
    <t>Investment securities available for sale</t>
  </si>
  <si>
    <t>U.S. Treasury securities</t>
  </si>
  <si>
    <t>$</t>
  </si>
  <si>
    <t>—</t>
  </si>
  <si>
    <t>Mortgage backed securities issued by U.S. agencies</t>
  </si>
  <si>
    <t>Collateralized mortgage obligations issued by non-agency</t>
  </si>
  <si>
    <t>Asset-backed securities</t>
  </si>
  <si>
    <t>Mutual funds</t>
  </si>
  <si>
    <t>Total securities available for sale at fair value</t>
  </si>
  <si>
    <t>Other assets – Mortgage servicing rights</t>
  </si>
  <si>
    <t>Derivative assets – IRLC’s</t>
  </si>
  <si>
    <t>Total assets measured at fair value on a recurring basis</t>
  </si>
  <si>
    <t>Derivative liabilities – TBA securities</t>
  </si>
  <si>
    <t>Total liabilities measured at fair value on a recurring basis</t>
  </si>
  <si>
    <t>At December 31, 2012</t>
  </si>
  <si>
    <t>Collateralized mortgage obligations issued by non agency</t>
  </si>
  <si>
    <t>Other assets - Mortgage servicing rights</t>
  </si>
  <si>
    <t>Total assets at fair value on recurring basis</t>
  </si>
  <si>
    <t>The changes in Level 3 assets measured at fair value on a recurring basis are summarized as follows for the year ended December 31, 2013:</t>
  </si>
  <si>
    <t>Collateralized Mortgage Obligations</t>
  </si>
  <si>
    <t>Asset Backed Securities</t>
  </si>
  <si>
    <t>IRLC's</t>
  </si>
  <si>
    <t>Mortgage Servicing Rights</t>
  </si>
  <si>
    <t>(Dollars in thousands)</t>
  </si>
  <si>
    <t>Balance of recurring Level 3 instruments at January 1, 2013</t>
  </si>
  <si>
    <t>Total gains or losses (realized/unrealized):</t>
  </si>
  <si>
    <r>
      <t>Included in earnings-realized</t>
    </r>
    <r>
      <rPr>
        <sz val="6"/>
        <color theme="1"/>
        <rFont val="Inherit"/>
      </rPr>
      <t>(1)</t>
    </r>
  </si>
  <si>
    <t>(430</t>
  </si>
  <si>
    <t>)</t>
  </si>
  <si>
    <t>Included in earnings-unrealized</t>
  </si>
  <si>
    <t>Included in other comprehensive income</t>
  </si>
  <si>
    <t>Purchases</t>
  </si>
  <si>
    <t>Settlements</t>
  </si>
  <si>
    <t>(454</t>
  </si>
  <si>
    <r>
      <t>Transfers in and/or out of Level 3</t>
    </r>
    <r>
      <rPr>
        <sz val="6"/>
        <color theme="1"/>
        <rFont val="Inherit"/>
      </rPr>
      <t>(2)</t>
    </r>
  </si>
  <si>
    <t>(662</t>
  </si>
  <si>
    <t>Balance of Level 3 assets at December 31, 2013</t>
  </si>
  <si>
    <t>Amount reported as an other than temporary impairment loss in the noninterest income portion of the income statement.</t>
  </si>
  <si>
    <t xml:space="preserve">During the year ended December 31, 2013, a portion of our collateralized mortgage obligations was transferred out of Level 3 and into Level 2 as the value was determined using broker quotes provided in connection with the sale of one of our collateralized mortgage obligations in January 2014. </t>
  </si>
  <si>
    <t>Assets Recorded at Fair Value on a Nonrecurring Basis</t>
  </si>
  <si>
    <t>We may be required, from time to time, to measure certain assets at fair value on a nonrecurring basis in accordance with GAAP. These nonrecurring fair value adjustments typically involve application of lower of cost or market accounting or write-downs of individual assets. Information regarding assets measured at fair value on a nonrecurring basis is set forth in the table below.</t>
  </si>
  <si>
    <t>Level 3</t>
  </si>
  <si>
    <t>Assets at Fair Value:</t>
  </si>
  <si>
    <t>Impaired loans</t>
  </si>
  <si>
    <r>
      <t>There were no transfers in or out of Level 3 measurements for nonrecurring items during the year ended December 31, 2013.</t>
    </r>
    <r>
      <rPr>
        <sz val="8"/>
        <color theme="1"/>
        <rFont val="Inherit"/>
      </rPr>
      <t> </t>
    </r>
  </si>
  <si>
    <t>Significant Unobservable Inputs and Valuation Techniques of Level 3 Fair Value Measurements</t>
  </si>
  <si>
    <t>For our fair value measurements classified in Level 3 of the fair value hierarchy as of December 31, 2013, a summary of the significant unobservable inputs and valuation techniques is as follows:</t>
  </si>
  <si>
    <t>Fair Value Measurement as of December 31, 2013</t>
  </si>
  <si>
    <t>Valuation Techniques</t>
  </si>
  <si>
    <t>Unobservable Inputs</t>
  </si>
  <si>
    <t>Range</t>
  </si>
  <si>
    <t>Weighted Average</t>
  </si>
  <si>
    <t>Assets</t>
  </si>
  <si>
    <t>Third-Party Pricing</t>
  </si>
  <si>
    <t>Marketability discount</t>
  </si>
  <si>
    <r>
      <t xml:space="preserve">N/A </t>
    </r>
    <r>
      <rPr>
        <sz val="5"/>
        <color theme="1"/>
        <rFont val="Inherit"/>
      </rPr>
      <t>(1)</t>
    </r>
  </si>
  <si>
    <t>Illiquidity discount</t>
  </si>
  <si>
    <t>Appraisals</t>
  </si>
  <si>
    <r>
      <t xml:space="preserve">N/A </t>
    </r>
    <r>
      <rPr>
        <sz val="5"/>
        <color theme="1"/>
        <rFont val="Inherit"/>
      </rPr>
      <t>(2)</t>
    </r>
  </si>
  <si>
    <t>Mortgage servicing rights</t>
  </si>
  <si>
    <t>Discounted cash flows</t>
  </si>
  <si>
    <t>Discount rate</t>
  </si>
  <si>
    <t>10% - 14%</t>
  </si>
  <si>
    <t>Prepayment speed</t>
  </si>
  <si>
    <t>7% - 13%</t>
  </si>
  <si>
    <t>Derivative assets - IRLC's</t>
  </si>
  <si>
    <t>Market Approach</t>
  </si>
  <si>
    <t>Pull-through rate</t>
  </si>
  <si>
    <t>84% - 94%</t>
  </si>
  <si>
    <t>Information is unavailable as valuation was obtained from third-party pricing services.</t>
  </si>
  <si>
    <t xml:space="preserve">We obtain appraisals for our various properties included within impaired loans which primarily rely upon market comparisons. These market comparisons support our assumption that the carrying value of the respective loans either requires or does not require additional impairment. </t>
  </si>
  <si>
    <t>Fair Value Measurements for Other Financial Instruments</t>
  </si>
  <si>
    <t>The table below provides estimated fair values and related carrying amounts of our financial instruments as of December 31, 2013 and December 31, 2012, excluding financial assets and liabilities which are recorded at fair value on a recurring basis.</t>
  </si>
  <si>
    <t>Estimated Fair Value at December 31,</t>
  </si>
  <si>
    <t>Carrying Value</t>
  </si>
  <si>
    <t>Federal Reserve Bank of San Francisco and Federal Home Loan Bank stock</t>
  </si>
  <si>
    <t>Loans, net</t>
  </si>
  <si>
    <t>Noninterest bearing deposits</t>
  </si>
  <si>
    <t>Interest-bearing deposits</t>
  </si>
  <si>
    <t>Information Regarding Derivative Financial Instruments</t>
  </si>
  <si>
    <t>The following table includes information for the derivative assets and liabilities for the periods presented:</t>
  </si>
  <si>
    <t>Total Gains (Losses)</t>
  </si>
  <si>
    <t>Notional Balance</t>
  </si>
  <si>
    <t>For the Year Ended</t>
  </si>
  <si>
    <t>Derivative assets - IRLC’s</t>
  </si>
  <si>
    <t>Derivative liabilities - TBAs</t>
  </si>
  <si>
    <t>(3,002</t>
  </si>
  <si>
    <t>Investments</t>
  </si>
  <si>
    <t>Investments [Abstract]</t>
  </si>
  <si>
    <t>Securities Available For Sale, at Fair Value</t>
  </si>
  <si>
    <t>The following table sets forth the major components of securities available for sale and a compares the amortized costs and estimated fair market values of, and the gross unrealized gains and losses on, these securities at December 31, 2013 and 2012:</t>
  </si>
  <si>
    <t>Amortized</t>
  </si>
  <si>
    <t>Cost</t>
  </si>
  <si>
    <t>Gross Unrealized</t>
  </si>
  <si>
    <t>Estimated</t>
  </si>
  <si>
    <t>Fair Value</t>
  </si>
  <si>
    <t>Fair Value</t>
  </si>
  <si>
    <t>Gain</t>
  </si>
  <si>
    <t>Loss</t>
  </si>
  <si>
    <t>Securities Available for Sale</t>
  </si>
  <si>
    <t>US Treasury securities</t>
  </si>
  <si>
    <r>
      <t>Mortgage backed securities issued by U.S. Agencies</t>
    </r>
    <r>
      <rPr>
        <sz val="6"/>
        <color theme="1"/>
        <rFont val="Inherit"/>
      </rPr>
      <t>(1)</t>
    </r>
  </si>
  <si>
    <t>(2,719</t>
  </si>
  <si>
    <t>(160</t>
  </si>
  <si>
    <r>
      <t>Collateralized mortgage obligations issued by non agencies</t>
    </r>
    <r>
      <rPr>
        <sz val="6"/>
        <color theme="1"/>
        <rFont val="Inherit"/>
      </rPr>
      <t>(1)</t>
    </r>
  </si>
  <si>
    <t>(48</t>
  </si>
  <si>
    <t>(61</t>
  </si>
  <si>
    <r>
      <t>Asset backed security</t>
    </r>
    <r>
      <rPr>
        <sz val="6"/>
        <color theme="1"/>
        <rFont val="Inherit"/>
      </rPr>
      <t>(2)</t>
    </r>
  </si>
  <si>
    <t>(906</t>
  </si>
  <si>
    <t>(1,347</t>
  </si>
  <si>
    <r>
      <t>Mutual funds</t>
    </r>
    <r>
      <rPr>
        <sz val="6"/>
        <color theme="1"/>
        <rFont val="Inherit"/>
      </rPr>
      <t>(3)</t>
    </r>
  </si>
  <si>
    <t>(3,673</t>
  </si>
  <si>
    <t>(1,568</t>
  </si>
  <si>
    <t>Secured by closed-end first liens on 1-4 family residential mortgages.</t>
  </si>
  <si>
    <t>Comprised of a security that represents an interest in a pool of trust preferred securities issued by U.S.-based banks and insurance companies.</t>
  </si>
  <si>
    <t>Consists primarily of mutual fund investments in closed-end first lien 1-4 family residential mortgages.</t>
  </si>
  <si>
    <t>At December 31, 2013 and 2012, U.S. agency mortgage backed securities and collateralized mortgage obligations with an aggregate fair market value of $9.5 million and $10 million, respectively, were pledged to secure FHLB borrowings, repurchase agreements, local agency deposits and treasury, tax and loan accounts.</t>
  </si>
  <si>
    <t>The amortized cost and estimated fair values of securities available for sale at December 31, 2013 and December 31, 2012 are shown in the tables below by contractual maturities taking into consideration historical prepayments based on the prior twelve months of principal payments. 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t>
  </si>
  <si>
    <t>At December 31, 2013 Maturing in</t>
  </si>
  <si>
    <t>One year</t>
  </si>
  <si>
    <t>or less</t>
  </si>
  <si>
    <t>Over one</t>
  </si>
  <si>
    <t>year through</t>
  </si>
  <si>
    <t>five years</t>
  </si>
  <si>
    <t>Over five</t>
  </si>
  <si>
    <t>years through</t>
  </si>
  <si>
    <t>ten years</t>
  </si>
  <si>
    <t>Over ten</t>
  </si>
  <si>
    <t>Years</t>
  </si>
  <si>
    <t>Securities available for sale, amortized cost</t>
  </si>
  <si>
    <t>Securities available for sale, estimated fair value</t>
  </si>
  <si>
    <t>Weighted average yield</t>
  </si>
  <si>
    <t>%</t>
  </si>
  <si>
    <t>At December 31, 2012 Maturing in</t>
  </si>
  <si>
    <t>One year</t>
  </si>
  <si>
    <t>ten years</t>
  </si>
  <si>
    <t>Over ten</t>
  </si>
  <si>
    <t>We recognized net gains on sales of securities available for sale of $44 thousand on sale proceeds of $6.7 million during the year ended December 31, 2013, and $2.1 million on sale proceeds of $186 million during the year ended December 31, 2012.</t>
  </si>
  <si>
    <t>The tables below indicate, as of December 31, 2013 and 2012, the gross unrealized losses and fair values of our investments, aggregated by investment category, and length of time that the individual securities have been in a continuous unrealized loss position.</t>
  </si>
  <si>
    <t>Securities with Unrealized Loss at December 31, 2013</t>
  </si>
  <si>
    <t>Less than 12 months</t>
  </si>
  <si>
    <t>12 months or more</t>
  </si>
  <si>
    <t>Unrealized</t>
  </si>
  <si>
    <t>Mortgage backed securities issued by U.S. Agencies</t>
  </si>
  <si>
    <t>(806</t>
  </si>
  <si>
    <t>(1,913</t>
  </si>
  <si>
    <t>Non-agency collateralized mortgage obligations</t>
  </si>
  <si>
    <t>(9</t>
  </si>
  <si>
    <t>(39</t>
  </si>
  <si>
    <t>Asset backed security</t>
  </si>
  <si>
    <t>(815</t>
  </si>
  <si>
    <t>(2,858</t>
  </si>
  <si>
    <r>
      <t> </t>
    </r>
    <r>
      <rPr>
        <sz val="8"/>
        <color theme="1"/>
        <rFont val="Inherit"/>
      </rPr>
      <t> </t>
    </r>
  </si>
  <si>
    <t>Securities With Unrealized Loss as of December 31, 2012</t>
  </si>
  <si>
    <t>(Dollars In thousands)</t>
  </si>
  <si>
    <t>Asset-backed security</t>
  </si>
  <si>
    <t>(1,408</t>
  </si>
  <si>
    <t>We regularly monitor investments for significant declines in fair value. We have determined that declines in the fair values of these investments below their respective amortized costs, as set forth in the tables above, are temporary because (i) those declines were due to interest rate changes and not to a deterioration in the creditworthiness of the issuers of those investment securities, and (ii) we have the ability to hold those securities until there is a recovery in their values or until their maturity.</t>
  </si>
  <si>
    <t>We recognize other-than-temporary impairments (“OTTI”) to our available-for-sale debt securities in accordance with FASB ASC 320-10. When there are credit losses associated with, but we have no intention to sell, an impaired debt security, and it is more likely than not that we will not have to sell the security before recovery of its cost basis, we will separate the amount of impairment, or OTTI, between the amount that is credit related and the amount that is related to non-credit factors. Credit-related impairments are recognized in our consolidated statements of operations. Any non-credit-related impairments are recognized and reflected in other comprehensive income (loss).</t>
  </si>
  <si>
    <t>Through the impairment assessment process, we determined that the available-for-sale securities discussed below were other-than-temporarily impaired at December 31, 2013. We recorded no impairment credit losses on available-for-sale securities in our consolidated statements of operations for the year ended December 31, 2013. The OTTI related to factors other than credit losses, in the aggregate amount of $0.9 million, was recognized as other comprehensive loss in our accompanying consolidated statement of financial condition.</t>
  </si>
  <si>
    <t>The table below presents, for the year ended December 31, 2013, a roll-forward of OTTI in those instances when a portion of the OTTI was attributable to non-credit related factors and, therefore, was recognized in other comprehensive loss:</t>
  </si>
  <si>
    <t>Gross Other-</t>
  </si>
  <si>
    <t>Than-</t>
  </si>
  <si>
    <t>Temporary</t>
  </si>
  <si>
    <t>Impairments</t>
  </si>
  <si>
    <t>Other-Than-</t>
  </si>
  <si>
    <t>Included in Other</t>
  </si>
  <si>
    <t>Comprehensive</t>
  </si>
  <si>
    <t>Net Other-Than-</t>
  </si>
  <si>
    <t>Included in</t>
  </si>
  <si>
    <t>Retained  Earnings</t>
  </si>
  <si>
    <t>(Deficit)</t>
  </si>
  <si>
    <t>Balance – December 31, 2011</t>
  </si>
  <si>
    <t>(2,707</t>
  </si>
  <si>
    <t>(2,053</t>
  </si>
  <si>
    <t>(654</t>
  </si>
  <si>
    <t>Changes in market value on securities for which an OTTI was previously recognized</t>
  </si>
  <si>
    <t>(77</t>
  </si>
  <si>
    <t>Balance – December 31, 2012</t>
  </si>
  <si>
    <t>(1,995</t>
  </si>
  <si>
    <t>(1,264</t>
  </si>
  <si>
    <t>(731</t>
  </si>
  <si>
    <t>Sale of impaired security</t>
  </si>
  <si>
    <t>(59</t>
  </si>
  <si>
    <t>Change in market value on a security for which an OTTI was previously recognized</t>
  </si>
  <si>
    <t>Balance – December 31, 2013</t>
  </si>
  <si>
    <t>(1,459</t>
  </si>
  <si>
    <t>(553</t>
  </si>
  <si>
    <t>In determining the component of OTTI related to credit losses, we compare the amortized cost basis of each OTTI security to the present value of its expected cash flows, discounted using the effective interest rate implicit in the security at the date of acquisition.</t>
  </si>
  <si>
    <t>As a part of our OTTI assessment process with respect to securities held for sale with unrealized losses, we consider available information about (i) the performance of the collateral underlying each such security, including any credit enhancements, (ii) historical prepayment speeds, (iii) delinquency and default rates, (iv) loss severities, (v) the age or “vintage” of the security, and, (vi) any rating agency reports on the security. Significant judgments are required with respect to these and other factors in order to make a determination of the future cash flows that can be expected to be generated by the security.</t>
  </si>
  <si>
    <t>Based on our OTTI assessment process, we determined that there is one asset-backed security in our portfolio of securities held for sale that was impaired as of December 31, 2013. This security is a multi-class, cash flow collateralized bond obligation backed by a pool of trust preferred securities issued by a diversified pool of 56 issuers that consisted of 45 U.S. depository institutions and 11 insurance companies at the time of the security’s issuance in November 2007. We purchased $3.0 million face amount of this security in November 2007 at a price of 95.21% for a total purchase price of $2.9 million, out of a total of $363 million of this security sold at the time of issuance. The security that we own (CUSIP 74042CAE8) is the mezzanine class B piece security with a variable interest rate of 3 month LIBOR plus 60 basis points, which had a rating of Aa2 and AA by Moody’s and Fitch, respectively, at the time of issuance in 2007.</t>
  </si>
  <si>
    <t>As of December 31, 2013 the amortized cost of this security was $2.2 million with a fair value of $1.3 million, for an unrealized loss of approximately $0.9 million. As of December 31, 2013, the security had a Ca rating from Moody’s and a CCC rating from Fitch and had experienced $42.5 million in defaults (12.5% of total current collateral) and $43.5 million in deferring securities (12.8% of total current collateral) from issuance to December 31, 2013. We estimate that the security could experience another $68.0 million in defaults before the issuer would not receive all of the contractual cash flows under this security. This analysis is based on the following assumptions: future default rates of 2.5%, prepayment rates of 1% until maturity, and 15% recovery of future defaults. Set forth below is additional information regarding impairment losses that we recognized in earnings:</t>
  </si>
  <si>
    <t>Impairment Losses on OTTI Securities</t>
  </si>
  <si>
    <t>For the Year Ended December 31,</t>
  </si>
  <si>
    <t>(169</t>
  </si>
  <si>
    <t>Total impairment loss recognized in earnings</t>
  </si>
  <si>
    <t>We have made a determination that the remainder of our securities with respect to which there were unrealized losses as of December 31, 2013 are not other-than-temporarily impaired, because we have concluded that we have the ability to continue to hold those securities until their respective fair market values increase above their respective amortized costs or, if necessary, until their respective maturities. In reaching that conclusion we considered a number of factors and other information, which included: (i) the significance of each such security, (ii) the amount of the unrealized losses attributable to each such security, (iii) our liquidity position, (iv) the impact that retention of those securities could have on our capital position and (v) our evaluation of the expected future performance of these securities (based on the criteria discussed above).</t>
  </si>
  <si>
    <t>Other Investments</t>
  </si>
  <si>
    <t>Beginning in the fourth quarter of 2013, we had one investment in a limited partnership which is accounted for under the equity method of accounting and included within other assets of the consolidated statement of financial condition. As of December 31, 2013 and 2012, our other investments was as follows:</t>
  </si>
  <si>
    <t>December 31,</t>
  </si>
  <si>
    <t>Investments accounted for under the equity method</t>
  </si>
  <si>
    <t>Receivables [Abstract]</t>
  </si>
  <si>
    <t>Loans and Allowance for Loan Losses</t>
  </si>
  <si>
    <t>The loan portfolio consisted of the following at:</t>
  </si>
  <si>
    <t>Amount</t>
  </si>
  <si>
    <t>Percent</t>
  </si>
  <si>
    <t>Commercial loans</t>
  </si>
  <si>
    <t>Commercial real estate loans – owner occupied</t>
  </si>
  <si>
    <t>Commercial real estate loans – all other</t>
  </si>
  <si>
    <t>Residential mortgage loans – multi-family</t>
  </si>
  <si>
    <t>Residential mortgage loans – single family</t>
  </si>
  <si>
    <t>Land development loans</t>
  </si>
  <si>
    <t>Consumer loans</t>
  </si>
  <si>
    <t>Gross loans</t>
  </si>
  <si>
    <t>Deferred fee (income) costs, net</t>
  </si>
  <si>
    <t>(53</t>
  </si>
  <si>
    <t>(461</t>
  </si>
  <si>
    <t>Allowance for loan and lease losses</t>
  </si>
  <si>
    <t>(11,358</t>
  </si>
  <si>
    <t>(10,881</t>
  </si>
  <si>
    <t>At December 31, 2013 and 2012, real estate loans of approximately $230 million and $162 million, respectively, were pledged to secure borrowings obtained from the Federal Home Loan Bank.</t>
  </si>
  <si>
    <t>Allowance for Loan and Lease Losses</t>
  </si>
  <si>
    <t>The ALLL represents our estimate of credit losses inherent in the loan portfolio at the balance sheet date. We employ economic models that are based on bank regulatory guidelines, industry standards and our own historical loan loss experience, as well as a number of more subjective qualitative factors, to determine both the sufficiency of the ALLL and the amount of the provisions that are required to be made for potential loan losses to increase or replenish the ALLL.</t>
  </si>
  <si>
    <t>The ALLL is first determined by (i) analyzing all classified loans (graded as “Substandard” or “Doubtful” under our internal credit quality grading parameters) on non-accrual status for loss exposure and (ii) establishing specific reserves as needed. ASC 310-10 defines loan impairment as the existence of uncertainty concerning collection of all principal and interest in accordance with the contractual terms of a loan. For collateral dependent loans, impairment is typically measured by comparing the loan amount to the fair value of collateral, less estimated costs to sell, with a specific reserve established for any "shortfall" amount. Other methods can be used in estimating impairment, including market price and the present value of expected future cash flows discounted at the loan’s original interest rate. We are an active lender with the U.S. Small Business Administration (“SBA”) and many of the loans originated have a guaranteed percentage of the balances.  The ALLL reserves are calculated against the non-guaranteed loan balances. </t>
  </si>
  <si>
    <t>On a quarterly basis, we utilize a classification migration model and individual loan review analytical tools as starting points for determining the adequacy of the ALLL for homogenous pools of loans that are not subject to specific reserve allocations. Our loss migration analysis tracks a certain number of quarters of loan loss history and industry loss factors to determine historical losses by classification category for each loan type, except certain consumer loans. We then apply these calculated loss factors, together with qualitative factors based on external economic conditions and trends and internal assessments, to the outstanding loan balances in each homogenous group of loans, and then, using our internal credit quality grading parameters, we grade the loans as “Pass,” “Special Mention,” “Substandard” or “Doubtful”. We also conduct individual loan review analysis, as part of the ALLL allocation process, applying specific monitoring policies and procedures in analyzing the existing loan portfolio. Set forth below is a summary of the activity in the ALLL during the years ended December 31, 2013, 2012 and 2011:</t>
  </si>
  <si>
    <t>December 31,</t>
  </si>
  <si>
    <t>(In thousands)</t>
  </si>
  <si>
    <t>Balance, beginning of year</t>
  </si>
  <si>
    <t>Charged off loans</t>
  </si>
  <si>
    <t>(6,458</t>
  </si>
  <si>
    <t>(8,574</t>
  </si>
  <si>
    <t>(2,736</t>
  </si>
  <si>
    <t>Recoveries on loans previously charged off</t>
  </si>
  <si>
    <t>Provision for loan and lease losses</t>
  </si>
  <si>
    <t>(833</t>
  </si>
  <si>
    <t>Balance, end of year</t>
  </si>
  <si>
    <t>At December 31, 2013, the ALLL totaled $11.4 million, as compared to $10.9 million and $15.6 million at December 31, 2012 and 2011, respectively. The ALLL increased $0.5 million from December 31, 2012 to December 31, 2013 as a result of higher reserve factors over the quarterly loss migration cycle. The charge-offs stem primarily from the commercial loans resulting in higher allocation of reserves against that segment of the loan portfolio for the year ended December 31, 2013. The modest increase in reserves reflects a larger but improved portfolio as total impaired loans dropped to $24.2 million at December 31, 2013 from $39.3 million at December 31, 2012 and total past due loans declined to $5.5 million at December 31, 2013 from $13.5 million at December 31, 2012. The increase in the provision for loan and lease losses from December 31, 2012 to December 31, 2013 was primarily the result of a downgrade in credit quality for a commercial loan relationship of $10.7 million which resulted in additional required reserves of $2.6 million.</t>
  </si>
  <si>
    <t>Set forth below is information regarding loan balances and the related ALLL, by portfolio type, as of and for the years ended December 31, 2013, 2012 and 2011(excluding mortgage LHFS).</t>
  </si>
  <si>
    <t>Commercial</t>
  </si>
  <si>
    <t>Real  Estate</t>
  </si>
  <si>
    <t>Land</t>
  </si>
  <si>
    <t>Development</t>
  </si>
  <si>
    <t>Consumer and</t>
  </si>
  <si>
    <t>Single Family</t>
  </si>
  <si>
    <t>Mortgages</t>
  </si>
  <si>
    <t>ALLL in the year ended December 31, 2013:</t>
  </si>
  <si>
    <t>Balance at beginning of year</t>
  </si>
  <si>
    <t>Charge offs</t>
  </si>
  <si>
    <t>(5,945</t>
  </si>
  <si>
    <t>(308</t>
  </si>
  <si>
    <t>(5</t>
  </si>
  <si>
    <t>(200</t>
  </si>
  <si>
    <t>Recoveries</t>
  </si>
  <si>
    <t>Provision</t>
  </si>
  <si>
    <t>(132</t>
  </si>
  <si>
    <t>Balance at end of year</t>
  </si>
  <si>
    <t>ALLL balance at end of year related to:</t>
  </si>
  <si>
    <t>Loans individually evaluated for impairment</t>
  </si>
  <si>
    <t>Loans collectively evaluated for impairment</t>
  </si>
  <si>
    <t>Loans balance at end of year:</t>
  </si>
  <si>
    <t>Ending Balance</t>
  </si>
  <si>
    <t>ALLL in the year ended December 31, 2012:</t>
  </si>
  <si>
    <t>(6,664</t>
  </si>
  <si>
    <t>(1,184</t>
  </si>
  <si>
    <t>(158</t>
  </si>
  <si>
    <t>(568</t>
  </si>
  <si>
    <t>(1,304</t>
  </si>
  <si>
    <t>ALLL Balance at end of year related to:</t>
  </si>
  <si>
    <t>ALLL in the year ended December 31, 2011:</t>
  </si>
  <si>
    <t>(1,218</t>
  </si>
  <si>
    <t>(1,315</t>
  </si>
  <si>
    <t>(138</t>
  </si>
  <si>
    <t>(65</t>
  </si>
  <si>
    <t>(958</t>
  </si>
  <si>
    <t>(376</t>
  </si>
  <si>
    <t>(237</t>
  </si>
  <si>
    <t>Credit Quality</t>
  </si>
  <si>
    <t>The amounts of nonperforming assets and delinquencies that occur within our loan portfolio factors in our evaluation of the adequacy of the ALLL.</t>
  </si>
  <si>
    <t>The following table provides a summary of the delinquency status of loans by portfolio type at December 31, 2013 and 2012:</t>
  </si>
  <si>
    <t>30-59 Days Past Due</t>
  </si>
  <si>
    <t>60-89 Days Past Due</t>
  </si>
  <si>
    <t>90 Days and Greater</t>
  </si>
  <si>
    <t>Total Past Due</t>
  </si>
  <si>
    <t>Current</t>
  </si>
  <si>
    <t>Total Loans Outstanding</t>
  </si>
  <si>
    <t>Loans &gt;90 Days and Accruing</t>
  </si>
  <si>
    <t>Commercial loans</t>
  </si>
  <si>
    <t>Commercial real estate loans – owner-occupied</t>
  </si>
  <si>
    <t>As the above table indicates, total past due loans decreased by $8.0 million, to $5.5 million at December 31, 2013 from $13.5 million at December 31, 2012. Loans past due 90 days or more decreased by $6.5 million, to $4.3 million at December 31, 2013, from $10.8 million at December 31, 2012, primarily due to the foreclosure and transfers of $5.6 million of real estate loans to OREO and $1.9 million in commercial loan charge offs during the year ended December 31, 2013.</t>
  </si>
  <si>
    <t>Loans 30-89 days past due decreased by $1.5 million to $1.2 million at December 31, 2013 from $2.7 million at December 31, 2012, primarily due to two loans paying off an outstanding total balance of $1.1 million.</t>
  </si>
  <si>
    <t xml:space="preserve">Generally, the accrual of interest on a loan is discontinued when principal or interest payments become more than 90 days past due, unless we believe that the loan is adequately collateralized and it is in the process of collection. There were no loans 90 days or more past due and still accruing interest at December 31, 2013 or December 31, 2012. In certain instances, when a loan is placed on non-accrual status, previously accrued but unpaid interest is reversed against current income. Subsequent collections of cash are applied as principal reductions when received, except when the ultimate collectability of principal is probable, in which case such payments are applied to accrued and unpaid interest, which is credited to income. Non-accrual loans may be restored to accrual status when principal and interest become current and full repayment becomes expected. </t>
  </si>
  <si>
    <r>
      <t xml:space="preserve">The following table provides information with respect to loans on nonaccrual status, by portfolio typ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Nonaccrual loans:</t>
  </si>
  <si>
    <t>At December 31, 2013 nonaccrual loans totaled $11.5 million, down from $17.7 million at December 31, 2012, primarily due to (i) the restoration to accrual status of a $2.0 million commercial real estate loan as a result of a history of principal and interest payments in accordance with previously modified terms of the loan, (ii) the foreclosure of $5.6 million of nonperforming loans, comprised primarily of commercial real estate loans, and their resulting transfer to OREO, (iii) $5.5 million of impairment write-downs to nonperforming loans, and (iv) offset by $6.5 million of loans added to nonaccrual status.</t>
  </si>
  <si>
    <r>
      <t> </t>
    </r>
    <r>
      <rPr>
        <sz val="10"/>
        <color theme="1"/>
        <rFont val="Inherit"/>
      </rPr>
      <t>We classify our loan portfolio using internal credit quality ratings. The following table provides a summary of loans by portfolio type and our internal credit quality ratings as of December 31, 2013 and 2012, respectively.</t>
    </r>
  </si>
  <si>
    <t>Increase</t>
  </si>
  <si>
    <t>(Decrease)</t>
  </si>
  <si>
    <t>Pass:</t>
  </si>
  <si>
    <t>Residential mortgage loans – multi family</t>
  </si>
  <si>
    <t>(13,372</t>
  </si>
  <si>
    <t>(10,451</t>
  </si>
  <si>
    <t>(2,414</t>
  </si>
  <si>
    <t>(19,697</t>
  </si>
  <si>
    <t>Total pass loans</t>
  </si>
  <si>
    <t>Special Mention:</t>
  </si>
  <si>
    <t>(2,329</t>
  </si>
  <si>
    <t>(3,859</t>
  </si>
  <si>
    <t>(990</t>
  </si>
  <si>
    <t>(8,201</t>
  </si>
  <si>
    <t>Total special mention loans</t>
  </si>
  <si>
    <t>(10,562</t>
  </si>
  <si>
    <t>Substandard:</t>
  </si>
  <si>
    <t>(7,951</t>
  </si>
  <si>
    <t>(162</t>
  </si>
  <si>
    <t>Total substandard loans</t>
  </si>
  <si>
    <t>Doubtful:</t>
  </si>
  <si>
    <t>(47</t>
  </si>
  <si>
    <t>Total doubtful loans</t>
  </si>
  <si>
    <t>Total Outstanding Loans, gross:</t>
  </si>
  <si>
    <t>As the above table indicates, loans totaled approximately $776.8 million at December 31, 2013, an increase of $46.2 million from $730.6 million at December 31, 2012. The disaggregation of the loan portfolio by risk rating in the table above reflects the following changes that occurred between December 31, 2013 and December 31, 2012:</t>
  </si>
  <si>
    <t>•</t>
  </si>
  <si>
    <t xml:space="preserve">Loans rated "Pass" totaled $725.7 million, an increase of $52.0 million from $673.7 million at December 31, 2012. The increase was primarily attributable to new loan growth in commercial loans of $55.7 million and commercial real estate loans - all other of $27.7 million offset by the payoffs in consumer loans of $19.7 million and single family mortgages of $11.6 million. </t>
  </si>
  <si>
    <t>Loans rated "Special Mention" totaled $5.2 million, a decrease of $10.6 million from $15.8 million at December 31, 2012. The decrease was primarily the result of the downgrade to "Substandard" of a $10.7 million loan relationship in current status, comprised of $9.5 million in commercial real estate loans-all other and a $1.1 million commercial loan, offset by net additions to "pass" grade.</t>
  </si>
  <si>
    <t>Loans rated "Substandard" totaled $45.9 million, an increase of $4.8 million from $41.0 million at December 31, 2012. This increase was primarily the result of approximately $24.6 million in loans downgraded to "Substandard", partially offset by $6.3 million of loan charge-offs, the foreclosure and transfer to OREO of $5.6 million of real estate loans and principal payments of $7.7 million.</t>
  </si>
  <si>
    <t>A loan generally is classified as impaired and placed on nonaccrual status when, in our opinion, principal or interest is not likely to be collected in accordance with the contractual terms of the loan agreement. We measure for impairments on a loan-by-loan basis, using either the present value of expected future cash flows discounted at the loan’s effective interest rate, or the fair value of the collateral if the loan is collateral dependent.</t>
  </si>
  <si>
    <t>The following table sets forth information regarding impaired loans, at December 31, 2013 and December 31, 2012:</t>
  </si>
  <si>
    <t>Impaired loans:</t>
  </si>
  <si>
    <t>Nonaccruing loans</t>
  </si>
  <si>
    <t>Nonaccruing restructured loans</t>
  </si>
  <si>
    <r>
      <t xml:space="preserve">Accruing restructured loans </t>
    </r>
    <r>
      <rPr>
        <sz val="6"/>
        <color theme="1"/>
        <rFont val="Inherit"/>
      </rPr>
      <t>(1)</t>
    </r>
  </si>
  <si>
    <t>Accruing impaired loans</t>
  </si>
  <si>
    <t>Total impaired loans</t>
  </si>
  <si>
    <t>Impaired loans less than 90 days delinquent and included in total impaired loans</t>
  </si>
  <si>
    <t>See "Troubled Debt Restructurings" below for a description of accruing restructured loans at December 31, 2013 and December 31, 2012.</t>
  </si>
  <si>
    <t xml:space="preserve">The $15.1 million decrease in impaired loans to $24.2 million at December 31, 2013 from $39.3 million at December 31, 2012 was primarily attributable to the foreclosure and transfer to OREO of $5.6 million of nonaccrual loans, a $4.8 million note sale and $6.2 million in write downs to impaired loans. Accruing restructured loans were comprised of a number of loans performing in accordance with modified terms, which included lowering of interest rates, deferral of payments, or modifications to payment terms. Based on an internal analysis, using the current estimated fair values of the collateral or the discounted present values of the future estimated cash flows of the impaired loans, we concluded that, at December 31, 2013, no specific reserves were required on any impaired loans as all impaired loans were well secured and adequately collateralized. </t>
  </si>
  <si>
    <t>The table below contains additional information with respect to impaired loans, by portfolio type, as of and for the years ended December 31, 2013, 2012 and 2011:</t>
  </si>
  <si>
    <t>Recorded Investment</t>
  </si>
  <si>
    <t>Unpaid Principal Balance</t>
  </si>
  <si>
    <t>Related Allowance (1)</t>
  </si>
  <si>
    <t>Average Recorded Investment</t>
  </si>
  <si>
    <t>Interest Income Recognized</t>
  </si>
  <si>
    <t>2013 Loans with no specific reserves established:</t>
  </si>
  <si>
    <t>2013 Loans with specific reserves established:</t>
  </si>
  <si>
    <t>2013 Total:</t>
  </si>
  <si>
    <t>2012 Loans with no specific reserves established:</t>
  </si>
  <si>
    <t>2012 Loans with specific reserves established:</t>
  </si>
  <si>
    <t>2012 Total:</t>
  </si>
  <si>
    <t>2011 Loans with no specific reserves established:</t>
  </si>
  <si>
    <t>Construction loans</t>
  </si>
  <si>
    <t>2011 Loans with specific reserves established:</t>
  </si>
  <si>
    <t>2011 Total:</t>
  </si>
  <si>
    <t>When the discounted cash flows, collateral value or market price equals or exceeds the recorded investment in the loan, then specific reserves are not required to be set aside for the loan within the ALLL. This typically occurs when the impaired loans have been partially charged-off and/or there have been interest payments received and applied to the balance of the principal outstanding.</t>
  </si>
  <si>
    <t xml:space="preserve">At December 31, 2013 and December 31, 2012 there were $24.2 million and $34.9 million, respectively, of impaired loans for which no specific reserves had been allocated because these loans, in our judgment, were sufficiently collateralized. Of the impaired loans at December 31, 2013 for which no specific reserves were allocated, $19.5 million had been deemed impaired in the prior year. </t>
  </si>
  <si>
    <t>We had average investments in impaired loans of $25.9 million and $34.8 million during the years ended December 31, 2013 and December 31, 2012, respectively. The interest that would have been earned had the impaired loans remained current in accordance with their original terms was $0.5 million in 2013 and $1.5 million in 2012.</t>
  </si>
  <si>
    <t>Troubled Debt Restructurings</t>
  </si>
  <si>
    <r>
      <t xml:space="preserve">Pursuant to the FASB's ASU No. 2011-2, </t>
    </r>
    <r>
      <rPr>
        <i/>
        <sz val="10"/>
        <color theme="1"/>
        <rFont val="Inherit"/>
      </rPr>
      <t xml:space="preserve">A Creditor's Determination of whether a Restructuring is a Troubled Debt Restructuring </t>
    </r>
    <r>
      <rPr>
        <sz val="10"/>
        <color theme="1"/>
        <rFont val="Inherit"/>
      </rPr>
      <t>("ASU No. 2011-02"), the Bank's TDRs totaled $18.6 million and $27.2 million at December 31, 2013 and December 31, 2012, respectively. TDRs consist of loans to which modifications have been made for the purpose of alleviating temporary impairments of the borrowers' financial condition and cash flows. Those modifications have come in the forms of changes in amortization terms, reductions in interest rates, interest only payments and, in limited cases, concessions to outstanding loan balances. The modifications are made as part of workout plans we enter into with the borrower that are designed to provide a bridge for the borrowers' cash flow shortfalls in the near term. If a borrower works through the near term issues, then in most cases, the original contractual terms of the borrowers' loan will be reinstated.</t>
    </r>
  </si>
  <si>
    <t>Of the $18.6 million of TDRs outstanding at December 31, 2013, $12.6 million were performing in accordance with their terms and accruing interest; and $5.9 million were not. Our impairment analysis determined no specific reserves were required after charging off $2.6 million of non-performing commercial loans in 2013.</t>
  </si>
  <si>
    <t>Number of</t>
  </si>
  <si>
    <t>Loans</t>
  </si>
  <si>
    <t>Pre-Modification</t>
  </si>
  <si>
    <t>Outstanding</t>
  </si>
  <si>
    <t>Recorded</t>
  </si>
  <si>
    <t>Investment</t>
  </si>
  <si>
    <t>Post-Modification</t>
  </si>
  <si>
    <t>End</t>
  </si>
  <si>
    <t>of Period</t>
  </si>
  <si>
    <t>Balance</t>
  </si>
  <si>
    <t>Performing</t>
  </si>
  <si>
    <t>Commercial real estate – all other</t>
  </si>
  <si>
    <t>Nonperforming</t>
  </si>
  <si>
    <t>Commercial real estate – owner occupied</t>
  </si>
  <si>
    <t>Total Troubled Debt Restructurings</t>
  </si>
  <si>
    <t>loans</t>
  </si>
  <si>
    <t>Total troubled debt restructurings</t>
  </si>
  <si>
    <t>December 31, 2011</t>
  </si>
  <si>
    <t>As of December 31, 2013, TDRs totaled $18.6 million as compared to $27.2 million at December 31, 2012. The decline in TDRs was primarily the result of writing down a commercial loan relationship for $2.6 million, a pay-off on a land development loan of $1.4 million and a note sale of $4.8 million on a commercial real estate loan.</t>
  </si>
  <si>
    <t>During the years ended December 31, 2013, 2012 and 2011, we had no TDRs that were modified within the preceding 12-month period which subsequently defaulted.</t>
  </si>
  <si>
    <t>Property, Plant and Equipment [Abstract]</t>
  </si>
  <si>
    <t>The major classes of premises and equipment are as follows:</t>
  </si>
  <si>
    <t>Furniture and equipment</t>
  </si>
  <si>
    <t>Accumulated depreciation and amortization</t>
  </si>
  <si>
    <t>(8,518</t>
  </si>
  <si>
    <t>(8,171</t>
  </si>
  <si>
    <t>The amount of depreciation and amortization included in operating expense was $400,000, $381,000 and $418,000 for the years ended December 31, 2013, 2012 and 2011, respectively.</t>
  </si>
  <si>
    <t>Deposits [Abstract]</t>
  </si>
  <si>
    <t>Interest Income</t>
  </si>
  <si>
    <t>At December 31, 2013, we had $93.5 million in interest bearing deposits at other financial institutions, as compared to $116.0 million at December 31, 2012. The weighted average percentage yields on these deposits for each of the years ended December 31, 2013 and December 31, 2012 was 0.25%. Interest bearing deposits with financial institutions can be withdrawn on demand and are considered cash equivalents for purposes of the consolidated statements of cash flows.</t>
  </si>
  <si>
    <t>At each of December 31, 2013 and December 31, 2012, we had $2.4 million of interest-bearing time deposits at other financial institutions, which were scheduled to mature within one year or had no stated maturity date. The weighted average percentage yields on these deposits were 0.12% and 0.15% for the years ended December 31, 2013 and December 31, 2012, respectively.</t>
  </si>
  <si>
    <t>Interest Expense</t>
  </si>
  <si>
    <t>The aggregate amount of time deposits in denominations of $100,000 or more at December 31, 2013 and 2012 was $328 million and $407 million, respectively.</t>
  </si>
  <si>
    <t>The scheduled maturities of time certificates of deposit at December 31, 2013 were as follows:</t>
  </si>
  <si>
    <t>2018 and beyond</t>
  </si>
  <si>
    <t>Borrowings and Contractual Obligations</t>
  </si>
  <si>
    <t>Debt Disclosure [Abstract]</t>
  </si>
  <si>
    <t>At December 31, 2013 and 2012, our borrowings and contractual obligations consisted of the following:</t>
  </si>
  <si>
    <t>FHLB advances—short-term</t>
  </si>
  <si>
    <t>FHLB advances—long-term</t>
  </si>
  <si>
    <t>The table below sets forth the amounts of, the interest rates we pay on, and the maturity dates of these FHLB borrowings. These borrowings had a weighted-average annualized interest rate of 0.64% for the year ended December 31, 2013.</t>
  </si>
  <si>
    <t>Principal Amounts</t>
  </si>
  <si>
    <t>Interest Rate</t>
  </si>
  <si>
    <t>Maturity Dates</t>
  </si>
  <si>
    <t>March 3, 2014</t>
  </si>
  <si>
    <t>March 30, 2015</t>
  </si>
  <si>
    <t>March 26, 2014</t>
  </si>
  <si>
    <t>August 31, 2015</t>
  </si>
  <si>
    <t>April 14, 2014</t>
  </si>
  <si>
    <t>September 18, 2015</t>
  </si>
  <si>
    <t>May 6, 2014</t>
  </si>
  <si>
    <t>September 30, 2015</t>
  </si>
  <si>
    <t>September 26, 2014</t>
  </si>
  <si>
    <t>September 19, 2016</t>
  </si>
  <si>
    <t>October 9, 2014</t>
  </si>
  <si>
    <t>September 30, 2016</t>
  </si>
  <si>
    <t>March 26, 2015</t>
  </si>
  <si>
    <t>At December 31, 2013, U.S. Agency and Mortgage Backed securities, U.S. Government agency securities, collateralized mortgage obligations with an aggregate fair market value of $1.8 million, and $389.5 million of residential mortgage and other real estate secured loans were pledged to secure these FHLB borrowings, repurchase agreements, local agency deposits, and treasury, tax and loan accounts.</t>
  </si>
  <si>
    <t>As of December 31, 2013, we had unused borrowing capacity of $127 million with the FHLB. The highest amount of borrowings outstanding at any month-end during the year ended December 31, 2013 was $85 million.</t>
  </si>
  <si>
    <t>As of December 31, 2012, we had $20.0 million of outstanding short-term borrowings and $35.0 million of outstanding long-term borrowings that we had obtained from the FHLB. These borrowings had a weighted-average annualized interest rate of 0.82% for the year ended December 31, 2012.</t>
  </si>
  <si>
    <t>As of December 31, 2012 we had unused borrowing capacity of $58 million with the FHLB. The highest amount of borrowings outstanding at any month-end during the year ended December 31, 2012 was $69 million.</t>
  </si>
  <si>
    <t>These FHLB borrowings were obtained in accordance with the Company’s asset/liability management objective to reduce the Company’s exposure to interest rate fluctuations and increase our contingent funding.</t>
  </si>
  <si>
    <r>
      <t>Junior Subordinated Debentures</t>
    </r>
    <r>
      <rPr>
        <sz val="10"/>
        <color theme="1"/>
        <rFont val="Inherit"/>
      </rPr>
      <t>. We formed two grantor trusts to sell and issue to institutional investors floating junior trust preferred securities ("trust preferred securities"). The net proceeds from the sales of the trust preferred securities was used in exchange for our issuance to the grantor trusts for the principal amount of our junior subordinated floating rate debentures (the "Debentures"). The payment terms of the Debentures are used by the grantor trusts to make the payments that come due to the holders of the trust preferred securities pursuant to the terms of those securities. The Debentures also were pledged by the grantor trusts as security for the payment obligations of the grantor trusts under the trust preferred securities.</t>
    </r>
  </si>
  <si>
    <t>Set forth below are the respective principal amounts, and certain other information regarding the terms of the Debentures that remained outstanding as of December 31, 2013 and 2012:</t>
  </si>
  <si>
    <t>Original Issue Dates</t>
  </si>
  <si>
    <t>Principal Amount</t>
  </si>
  <si>
    <r>
      <t>Interest Rate</t>
    </r>
    <r>
      <rPr>
        <b/>
        <sz val="7"/>
        <color theme="1"/>
        <rFont val="Inherit"/>
      </rPr>
      <t>(1)</t>
    </r>
  </si>
  <si>
    <t>Maturity Dates</t>
  </si>
  <si>
    <t>LIBOR plus 3.40%</t>
  </si>
  <si>
    <t>September 2032</t>
  </si>
  <si>
    <t>LIBOR plus 2.00%</t>
  </si>
  <si>
    <t>Interest rate resets quarterly.</t>
  </si>
  <si>
    <t>These Debentures require quarterly interest payments, which are used to make quarterly distributions required to be paid on the corresponding trust preferred securities. Subject to certain conditions, we have the right, at our discretion, to defer those interest payments, and the corresponding distributions on the trust preferred securities, for up to five years. Exercise of this deferral right does not constitute a default of our obligations to pay the interest on the Debentures or the corresponding distributions that are payable on the trust preferred securities.</t>
  </si>
  <si>
    <t>Since July 2009 we have been required to obtain the prior approval of FRBSF to make interest payments on the Debentures. During the year ended December 31, 2013, we were unable to obtain regulatory approvals to pay, and it became necessary for us to defer, quarterly interest payments on the Debentures. We cannot predict when the FRBSF will approve our resumption of such interest payments and until such approval can be obtained it will be necessary for us to continue deferring interest payments on the Debentures. Since we have the right, under the terms of the Debentures, to defer interest payments for up to twenty (20) consecutive quarters, the deferrals of interest payments to date have not constituted, and any future deferrals of interest payments through January 2015 will not constitute, a default under or with respect to the Debentures. However, if by that date we have not been able to obtain regulatory approval to pay all of the deferred interest payments, we would then be in default under the Debentures, in which case the entire $17.5 million principal amount of, and accrued and unpaid interest on, the Debentures could be declared immediately due and payable.</t>
  </si>
  <si>
    <t>Under the Federal Reserve Board rulings, the borrowings evidenced by the Debentures, which are subordinated to all of our other borrowings that are outstanding or which we may obtain in the future, are eligible (subject to certain dollar limitations) to qualify and, at December 31, 2013 and 2012, $16.8 million of those Debentures qualified as Tier I capital, for regulatory purposes.</t>
  </si>
  <si>
    <t>Loan and other Banking transactions with Board of Directors</t>
  </si>
  <si>
    <t>Related Party Transactions [Abstract]</t>
  </si>
  <si>
    <t>Loan and other Banking Transactions with Board of Directors</t>
  </si>
  <si>
    <t>In the ordinary course of our business, we conduct banking transactions with and make loans to and enter into loan commitments with members of our Board of Directors and certain of the businesses with which they are affiliated or associated. All such loans and loan commitments were made in accordance with applicable laws and government regulations and on substantially the same terms, including interest rates and collateral, as those prevailing at the same time for comparable transactions with persons of similar creditworthiness that are not affiliated with us and, when made, did not present any undue risk of collectibility.</t>
  </si>
  <si>
    <t>The following is a summary of loan transactions with members of the Board of Directors and certain of their affiliates and associates:</t>
  </si>
  <si>
    <t>Year Ended December 31,</t>
  </si>
  <si>
    <r>
      <t>2013</t>
    </r>
    <r>
      <rPr>
        <b/>
        <sz val="7"/>
        <color theme="1"/>
        <rFont val="Inherit"/>
      </rPr>
      <t>(1)</t>
    </r>
  </si>
  <si>
    <r>
      <t>2012</t>
    </r>
    <r>
      <rPr>
        <b/>
        <sz val="7"/>
        <color theme="1"/>
        <rFont val="Inherit"/>
      </rPr>
      <t>(1)</t>
    </r>
  </si>
  <si>
    <t>Beginning balance</t>
  </si>
  <si>
    <t>New loans granted</t>
  </si>
  <si>
    <t>Principal repayments</t>
  </si>
  <si>
    <t>(4,797</t>
  </si>
  <si>
    <t>(5,623</t>
  </si>
  <si>
    <r>
      <t>Transfers out</t>
    </r>
    <r>
      <rPr>
        <sz val="6"/>
        <color theme="1"/>
        <rFont val="Inherit"/>
      </rPr>
      <t>(2)</t>
    </r>
  </si>
  <si>
    <t>(1,276</t>
  </si>
  <si>
    <t>Ending balance</t>
  </si>
  <si>
    <t>Includes loans made to executive officers who are not also directors totaling $44,000 and $53,000 in 2013 and 2012, respectively.</t>
  </si>
  <si>
    <t xml:space="preserve">Related to loans that no longer meet the qualifications of a related party. </t>
  </si>
  <si>
    <t>Deposits maintained by members of the Board of Directors and executive officers at the Bank totaled $0.3 million and $1.1 million at December 31, 2013 and 2012, respectively.</t>
  </si>
  <si>
    <t>Income Tax Disclosure [Abstract]</t>
  </si>
  <si>
    <t>The components of income tax expense (benefit) from continuing operations consisted of the following for the years ended December 31:</t>
  </si>
  <si>
    <t>Current taxes:</t>
  </si>
  <si>
    <t>Federal</t>
  </si>
  <si>
    <t>State</t>
  </si>
  <si>
    <t>Total current taxes</t>
  </si>
  <si>
    <t>Deferred taxes:</t>
  </si>
  <si>
    <t>(2,709</t>
  </si>
  <si>
    <t>(5,277</t>
  </si>
  <si>
    <t>(4,857</t>
  </si>
  <si>
    <t>(1,878</t>
  </si>
  <si>
    <t>Total deferred taxes</t>
  </si>
  <si>
    <t>(7,566</t>
  </si>
  <si>
    <t>(7,155</t>
  </si>
  <si>
    <t>Total income tax expense (benefit)</t>
  </si>
  <si>
    <t>(6,920</t>
  </si>
  <si>
    <t>(6,425</t>
  </si>
  <si>
    <t>The reasons for the differences between the statutory federal income tax rates and our effective tax rates are summarized in the following table:</t>
  </si>
  <si>
    <t>Year Ended December 31,</t>
  </si>
  <si>
    <t>Federal income tax based on statutory rate</t>
  </si>
  <si>
    <t> %</t>
  </si>
  <si>
    <t>State franchise tax net of federal income tax benefit</t>
  </si>
  <si>
    <t>Permanent differences</t>
  </si>
  <si>
    <t>(0.6</t>
  </si>
  <si>
    <t>(1.6</t>
  </si>
  <si>
    <t>(1.5</t>
  </si>
  <si>
    <t>Valuation allowance</t>
  </si>
  <si>
    <t>(100.8</t>
  </si>
  <si>
    <t>(160.8</t>
  </si>
  <si>
    <t>Total income tax expense</t>
  </si>
  <si>
    <t>(60.2</t>
  </si>
  <si>
    <t>)%</t>
  </si>
  <si>
    <t>(121.4</t>
  </si>
  <si>
    <t>At December 31, 2013, we have a net deferred tax asset of $7.6 million, as compared with $11.7 million at December 31, 2012. Adjustments to our deferred tax valuation allowance could be required in the future if we were to conclude, on the basis of our assessment of the realizability of the deferred tax asset, that the amount of that asset which is more likely, than not, to be available to offset or reduce future taxes has decreased. Any such decrease could result in an increase in our provision for income taxes or reductions to our income tax benefits. The components of our net deferred tax asset are as follows at:</t>
  </si>
  <si>
    <t>Deferred tax asset:</t>
  </si>
  <si>
    <t>Other than temporary impairment on securities</t>
  </si>
  <si>
    <t>State taxes</t>
  </si>
  <si>
    <t>Deferred loan origination costs</t>
  </si>
  <si>
    <t>Deferred compensation</t>
  </si>
  <si>
    <t>Litigation reserve</t>
  </si>
  <si>
    <t>Other accrued expenses</t>
  </si>
  <si>
    <t>Charitable contributions</t>
  </si>
  <si>
    <t>Reserve for unfunded commitments</t>
  </si>
  <si>
    <t>Tax credits</t>
  </si>
  <si>
    <t>Net operating loss carry forward</t>
  </si>
  <si>
    <t>Stock based compensation</t>
  </si>
  <si>
    <t>Unrealized losses on securities and deferred compensation</t>
  </si>
  <si>
    <t>Total deferred tax assets</t>
  </si>
  <si>
    <t>Deferred tax liabilities:</t>
  </si>
  <si>
    <t>(1,811</t>
  </si>
  <si>
    <t>(2,086</t>
  </si>
  <si>
    <t>Total deferred tax liabilities</t>
  </si>
  <si>
    <t>(12,490</t>
  </si>
  <si>
    <t>Total net deferred tax asset</t>
  </si>
  <si>
    <t xml:space="preserve">We conducted an assessment of the realizability of our deferred tax asset during the year ended December 31, 2010. Based on that assessment and due, in part, to continued weakness in the economy and financial markets, we concluded that it had become more likely than not that we would be unable to utilize our remaining tax benefits comprising our deferred tax asset prior to their expiration. Therefore, we recorded a valuation allowance against our net deferred tax asset. </t>
  </si>
  <si>
    <t>In 2011, due to a strengthening of economic conditions, an improvement in the quality of our loan portfolio, as reflected in declines in loan losses and loan delinquencies, and the earnings we were generating from operations, we determined that it had become more likely than not that we would be able to use approximately $7.0 million of the income tax benefits comprising our deferred tax asset to offset or reduce taxes in future years. As a result we reduced, by a corresponding amount, the valuation allowance that we had previously established against our deferred tax asset which resulted in the recognition of a non-cash income tax benefit for 2011 in the amount of $6.4 million.</t>
  </si>
  <si>
    <t>Due primarily to a continued strengthening of economic conditions and increases in our earnings, in 2012, we determined that it had become more likely than not that we would be able to use approximately $13.8 million of the income tax benefits comprising our deferred tax asset to offset or reduce taxes in future years. As a result we further reduced the valuation allowance that we had previously established against our deferred tax asset, which resulted in the recognition of a non-cash income tax benefit in 2012 in the amount of $6.9 million.</t>
  </si>
  <si>
    <t>In 2013, we reestablished a $12.5 million valuation allowance against a substantial portion of our net deferred tax assets where we determined that there was significant negative evidence with respect to our ability to realize such assets. Negative evidence we considered in making this determination included the history of operating losses and uncertainty regarding the realization of a portion of the deferred tax assets at future points in time. As a result, we increased the valuation allowance against our deferred tax asset, which resulted in the recognition of a non-cash income tax charge in the amount of $5.6 million.</t>
  </si>
  <si>
    <t>We file income tax returns with the U.S. federal government and the state of California. As of December 31, 2013, we were subject to examination by the Internal Revenue Service with respect to our U.S. federal tax returns for the 2010 to 2012 tax years and Franchise Tax Board for California state income tax returns for the 2009 to 2012 tax years. We do not believe there will be any material adverse changes in our unrecognized tax benefits over the next 12 months. Net operating losses (“NOLs”) on U.S. federal income tax returns may be carried back 5 years and forward 20 years. We filed an amended prior year U.S. federal tax return for the tax year 2010 to carryback the U.S. federal NOLs for 5 years. NOLs on our California state income tax returns for tax years 2009 and 2010 may be carried forward 20 years. However, the state of California has suspended net operating carryover deductions for 2008 through 2011, although corporate taxpayers were permitted to compute and carryover their NOLs during that suspension period. Beginning in 2011, California taxpayers became entitled to carryback losses for two years and carryforward losses for 20 years. While no assurance can be given, we expect that we will generate taxable income in future years to use the California NOL generated in prior years.</t>
  </si>
  <si>
    <t>Our policy is to recognize interest and penalties accrued on any unrecognized tax benefits as a component of tax expense. We did not have any accrued interest or penalties associated with any unrecognized tax benefits, and no interest expense was recognized during the years ended 2013 and 2012.</t>
  </si>
  <si>
    <t>Stock-Based Employee Compensation Plans</t>
  </si>
  <si>
    <t>Disclosure of Compensation Related Costs, Share-based Payments [Abstract]</t>
  </si>
  <si>
    <t>In May 2010, our shareholders approved the adoption of our 2010 Equity Incentive Plan (the “2010 Incentive Plan”), which authorized and set aside a total of 400,000 shares of our common stock for issuance on the exercise of stock options or the grant of restricted stock or other equity incentives to our officers, and other key employees and directors. An additional 158,211 shares of common stock were also set aside which was equal to the total of the shares that were available for the grant of equity incentives under our shareholder-approved 2008 and 2004 Equity Incentive Plans (the "Previously Approved Plans") at the time of the adoption of the 2010 Incentive Plan. Options to purchase a total of 1,029,804 shares of our common stock granted under the Previously Approved Plans were outstanding at December 31, 2013. The 2010 Incentive Plan provides that if any of the these outstanding options under the Previously Approved Plans expire or are terminated for any reason, then the number of shares that would become available for grants or awards of equity incentives under the 2010 Incentive Plan would be increased by an equivalent number of shares. At the Annual Shareholders meeting held in May 2013, our shareholders approved an additional 800,000 share increase in the maximum number of shares of our common stock that may be issued pursuant to grants or exercises of options or restricted shares or other equity incentives under the 2010 Incentive Plan. As a result, as of December 31, 2013, the maximum number of shares that were available for the grant of options or other equity incentives under the 2010 Incentive Plan totaled 2,388,015, or approximately 12% of the shares of our common stock then outstanding.</t>
  </si>
  <si>
    <t>A stock option entitles the recipient to purchase shares of our common stock at a price per share that may not be less than 100% of the fair market value of the Company’s shares on the date the option is granted. Restricted shares may be granted at such purchase prices and on such other terms, including restrictions and Company repurchase or reacquisition rights, as are fixed by the Compensation Committee at the time rights to purchase such restricted shares are granted. Stock Appreciation Rights ("SARs") entitle the recipient to receive a cash payment in an amount equal to the difference between the fair market value of the Company’s shares on the date of vesting and a “base price” (which, in most cases, will be equal to fair market value of the Company’s shares on the date the SAR is granted), subject to the right of the Company to make such payment in shares of its common stock at their then fair market value. Options, restricted shares and SARs may vest immediately or in installments over various periods generally ranging up to five years, subject to the recipient’s continued employment or service or the achievement of specified performance goals, as determined by the Compensation Committee at the time it grants or awards the options, the restricted shares or the SARs. Stock options and SARs may be granted for terms of up to 10 years after the date of grant, but will terminate sooner upon or shortly after a termination of service occurring prior to the expiration of the term of the option or SAR. The Company will become entitled to repurchase any unvested restricted shares, at the same price that was paid for the shares by the recipient, or to cancel those shares in the event of a termination of employment or service of the holder of such shares or if any performance goals specified in the award are not satisfied. To date, the Company has not granted any SARs.</t>
  </si>
  <si>
    <t xml:space="preserve">Under FASB ASC 718-10, we are required to recognize, in our financial statements, the fair value of the options or any restricted shares that we grant as compensation cost over their respective service periods. The fair values of the options that were outstanding at December 31, 2013 under the 2010 Incentive Plan were estimated as of their respective dates of grant using the Black-Scholes option-pricing model. The Company on September 3, 2013 under the 2010 Incentive Plan granted restricted stock for the benefit of its employees. These restricted shares vest over a period of three years. The recipients of restricted shares have the right to vote all shares subject to such grant and receive all dividends with respect to such shares whether or not the shares have vested. The recipients do not pay any cash consideration for the shares. </t>
  </si>
  <si>
    <t>Stock Options</t>
  </si>
  <si>
    <t>The table below summarizes the weighted average assumptions used to determine the fair values of the options granted during the following periods:</t>
  </si>
  <si>
    <t>Year Ended December 31,</t>
  </si>
  <si>
    <t>Assumptions with respect to:</t>
  </si>
  <si>
    <t>Expected volatility</t>
  </si>
  <si>
    <t>Risk-free interest rate</t>
  </si>
  <si>
    <t>Expected dividends</t>
  </si>
  <si>
    <t>Expected term (years)</t>
  </si>
  <si>
    <t>3.1 - 7.4</t>
  </si>
  <si>
    <t>4.2-7.6</t>
  </si>
  <si>
    <t>6.5-8.2</t>
  </si>
  <si>
    <t>Weighted average fair value of options granted during period</t>
  </si>
  <si>
    <t>The following table summarizes the stock option activity under the Company’s equity incentive plans during the years ended December 31, 2013, 2012 and 2011, respectively.</t>
  </si>
  <si>
    <t>Number of</t>
  </si>
  <si>
    <t>Shares</t>
  </si>
  <si>
    <t>Weighted-</t>
  </si>
  <si>
    <t>Average</t>
  </si>
  <si>
    <t>Exercise</t>
  </si>
  <si>
    <t>Price</t>
  </si>
  <si>
    <t>Per Share</t>
  </si>
  <si>
    <t>Outstanding – January 1,</t>
  </si>
  <si>
    <t>Granted</t>
  </si>
  <si>
    <t>Exercised</t>
  </si>
  <si>
    <t>(94,244</t>
  </si>
  <si>
    <t>(22,096</t>
  </si>
  <si>
    <t>Forfeited/Canceled</t>
  </si>
  <si>
    <t>(283,721</t>
  </si>
  <si>
    <t>(179,180</t>
  </si>
  <si>
    <t>(104,401</t>
  </si>
  <si>
    <t>Outstanding – December 31,</t>
  </si>
  <si>
    <t>Options Exercisable – December 31,</t>
  </si>
  <si>
    <t>Options to purchase 94,244 and 22,096 shares of our common stock were exercised during the years ended December 31, 2013 and 2012, respectively. There were no options exercised during the year ended December 31, 2011. The fair values of options vested during the years ended December 31, 2013, 2012 and 2011 were $0.6 million, $0.4 million and $0.3 million, respectively.</t>
  </si>
  <si>
    <t>The following table provides additional information regarding the vested and unvested options that were outstanding at December 31, 2013.</t>
  </si>
  <si>
    <t>Options Outstanding as of December 31, 2013</t>
  </si>
  <si>
    <t>Options Exercisable</t>
  </si>
  <si>
    <r>
      <t>as of December 31, 2013</t>
    </r>
    <r>
      <rPr>
        <b/>
        <sz val="7"/>
        <color theme="1"/>
        <rFont val="Inherit"/>
      </rPr>
      <t>(1)</t>
    </r>
  </si>
  <si>
    <t>Vested</t>
  </si>
  <si>
    <t>Unvested</t>
  </si>
  <si>
    <t>Weighted</t>
  </si>
  <si>
    <t>Remaining</t>
  </si>
  <si>
    <t>Contractual</t>
  </si>
  <si>
    <t>Life (Years)</t>
  </si>
  <si>
    <t>Exercise Price</t>
  </si>
  <si>
    <t>$2.97 – $5.99</t>
  </si>
  <si>
    <t>$6.00 – $9.99</t>
  </si>
  <si>
    <t>$10.00 – $12.99</t>
  </si>
  <si>
    <t>$13.00 – $17.99</t>
  </si>
  <si>
    <t>$18.00 – $18.84</t>
  </si>
  <si>
    <t>The weighted average remaining contractual life of the options that were exercisable as of December 31, 2013 was 4.71 years.</t>
  </si>
  <si>
    <t>The aggregate intrinsic values of options that were outstanding and exercisable under the 2010 Incentive Plan at December 31, 2013 and 2012 was $1.2 million, respectively.</t>
  </si>
  <si>
    <t>A summary of the status of the unvested options outstanding as of December 31, 2013, and changes in the weighted average grant date fair values of the unvested options during the year ended December 31, 2013, are set forth in the following table.</t>
  </si>
  <si>
    <t>Shares Subject</t>
  </si>
  <si>
    <t>to Options</t>
  </si>
  <si>
    <t>Grant Date</t>
  </si>
  <si>
    <t>Unvested at December 31, 2012</t>
  </si>
  <si>
    <t>(290,766</t>
  </si>
  <si>
    <t>Forfeited/Cancelled</t>
  </si>
  <si>
    <t>(191,374</t>
  </si>
  <si>
    <t>Unvested at December 31, 2013</t>
  </si>
  <si>
    <t>The aggregate amounts of stock based compensation expense recognized in our consolidated statements of operations for the years ended December 31, 2013, 2012 and 2011 were $0.8 million, $0.5 million and $0.3 million respectively, in each case net of taxes. At December 31, 2013, the weighted average period over which nonvested awards were expected to be recognized was 1.34 years.</t>
  </si>
  <si>
    <t>Restricted Stock</t>
  </si>
  <si>
    <t>We issued 141,284 shares of restricted stock under the 2010 Incentive Plan during the year ended December 31, 2013, at a price of $6.23 that vest on an annual prorated basis over the next three years. The following table summarizes the activity related to restricted stock granted, vested and forfeited under our equity incentive plans during the year ended December 31, 2013.</t>
  </si>
  <si>
    <t>Number of Shares</t>
  </si>
  <si>
    <t>Average Grant Date Fair Value</t>
  </si>
  <si>
    <t>Outstanding at January 1, 2013</t>
  </si>
  <si>
    <t>Forfeited</t>
  </si>
  <si>
    <t>Outstanding at December 31, 2013</t>
  </si>
  <si>
    <t>Compensation Expense</t>
  </si>
  <si>
    <t>We expect that the compensation expense that will be recognized during the periods presented below in respect of stock options and restricted stock outstanding at December 31, 2013, will be as follows:</t>
  </si>
  <si>
    <t>Estimated Stock Based Compensation Expense Stock Options</t>
  </si>
  <si>
    <t>Estimated Stock Based Compensation Expense Restricted Stock</t>
  </si>
  <si>
    <t>Estimated Stock Based Compensation Expense Total</t>
  </si>
  <si>
    <t>For the years ending December 31,</t>
  </si>
  <si>
    <t>Employee Benefit Plans</t>
  </si>
  <si>
    <t>Defined Benefit Pension Plans and Defined Benefit Postretirement Plans Disclosure [Abstract]</t>
  </si>
  <si>
    <t>The Company has a 401(k) plan that covers substantially all full-time employees. That plan permits voluntary contributions by employees, a portion of which are sometimes matched by the Company. The Company’s expenses relating to its contributions to the 401(k) plan for the years ended December 31, 2013, 2012 and 2011 were $324,000, $297,000, and $19,000, respectively.</t>
  </si>
  <si>
    <t>In January 2001 the Company established an unfunded Supplemental Retirement Plan (“SERP”) for our former CEO, Raymond E. Dellerba, who retired from that position in April 2013. The SERP was amended and restated in April 2006 to comply with the requirements of new Section 409A of Internal Revenue Code. The SERP provides that, subject to meeting certain vesting requirements described below, upon reaching age 65, Mr. Dellerba will become entitled to receive 180 equal successive monthly retirement payments, each in an amount equal to 60% of his average monthly base salary during the three years immediately preceding his reaching 65 years old (the “Monthly SERP Benefit”). Mr. Dellerba reached the age of 65 in January 2013 and, as a result, a monthly benefit payment under the SERP to Mr. Dellerba commenced on February 1, 2013.</t>
  </si>
  <si>
    <t>The Company follows FASB ASC 715-30-35, which requires us to recognize in our balance sheet the funded status of any post-retirement plans that we maintain and to recognize, in other comprehensive income, changes in funded status of any such plans in any year in which changes occur.</t>
  </si>
  <si>
    <t>The changes in the projected benefit obligations under the SERP during 2013, 2012 and 2011, its funded status at December 31, 2013, 2012 and 2011, and the amounts recognized in our consolidated statements of financial condition at each of those dates were as follows:</t>
  </si>
  <si>
    <t>At December 31,</t>
  </si>
  <si>
    <t>Change in benefit obligation:</t>
  </si>
  <si>
    <t>Benefit obligation at beginning of period</t>
  </si>
  <si>
    <t>Service cost</t>
  </si>
  <si>
    <t>Interest cost</t>
  </si>
  <si>
    <t>Actuarial loss/(gain)</t>
  </si>
  <si>
    <t>(22</t>
  </si>
  <si>
    <t>(Benefits paid)</t>
  </si>
  <si>
    <t>(281</t>
  </si>
  <si>
    <t>Benefit obligation at end of period</t>
  </si>
  <si>
    <t>Funded status:</t>
  </si>
  <si>
    <t>Amounts recognized in the Statement of Financial Condition</t>
  </si>
  <si>
    <t>Unfunded accrued SERP liability—current</t>
  </si>
  <si>
    <t>(299</t>
  </si>
  <si>
    <t>Unfunded accrued SERP liability—noncurrent</t>
  </si>
  <si>
    <t>(2,655</t>
  </si>
  <si>
    <t>(3,042</t>
  </si>
  <si>
    <t>(2,641</t>
  </si>
  <si>
    <t>Total unfunded accrued SERP liability</t>
  </si>
  <si>
    <t>(2,954</t>
  </si>
  <si>
    <t>Net amount recognized in accumulated other comprehensive income</t>
  </si>
  <si>
    <t>Prior service cost/(benefit)</t>
  </si>
  <si>
    <t>Net actuarial loss/(gain)</t>
  </si>
  <si>
    <t>(51</t>
  </si>
  <si>
    <t>Total net amount recognized in accumulated other comprehensive income</t>
  </si>
  <si>
    <t>(35</t>
  </si>
  <si>
    <t>Accumulated benefit obligation</t>
  </si>
  <si>
    <t>Components of net periodic SERP cost year to date:</t>
  </si>
  <si>
    <t>Amortization of prior service cost/(benefit)</t>
  </si>
  <si>
    <t>Amortization of net actuarial loss/(gain)</t>
  </si>
  <si>
    <t>(6</t>
  </si>
  <si>
    <t>Net periodic SERP cost</t>
  </si>
  <si>
    <t>Recognized in other comprehensive income year to date:</t>
  </si>
  <si>
    <t>(1</t>
  </si>
  <si>
    <t>(15</t>
  </si>
  <si>
    <t>(30</t>
  </si>
  <si>
    <t>Total recognized year to date in other comprehensive (loss) income</t>
  </si>
  <si>
    <t>(31</t>
  </si>
  <si>
    <t>Assumptions as of December 31:</t>
  </si>
  <si>
    <t>Assumed discount rate</t>
  </si>
  <si>
    <t>Rate of compensation increase</t>
  </si>
  <si>
    <t>As of December 31, 2013, $1.5 million benefits are expected to be paid in the next five years and a total of $1.8 million of benefits are expected to be paid from year 2019 to year 2024. In 2014, $306,750 is expected to be recognized in net periodic benefit cost.</t>
  </si>
  <si>
    <t>Earnings Per Share ("EPS")</t>
  </si>
  <si>
    <t>Earnings Per Share [Abstract]</t>
  </si>
  <si>
    <t>Earnings Per Share (“EPS”)</t>
  </si>
  <si>
    <t xml:space="preserve">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into common stock that would then share in our earnings. </t>
  </si>
  <si>
    <r>
      <t>The following table shows how we computed basic and diluted EPS for the years ended December 31, 2013, 2012 and 2011.</t>
    </r>
    <r>
      <rPr>
        <sz val="9"/>
        <color theme="1"/>
        <rFont val="Inherit"/>
      </rPr>
      <t> </t>
    </r>
  </si>
  <si>
    <t>(In thousands, except per share data)</t>
  </si>
  <si>
    <t>For the Year Ended December 31,</t>
  </si>
  <si>
    <t>Numerator:</t>
  </si>
  <si>
    <t>(14,934</t>
  </si>
  <si>
    <t>Accumulated declared dividends on preferred stock</t>
  </si>
  <si>
    <t>(538</t>
  </si>
  <si>
    <t>(941</t>
  </si>
  <si>
    <t>Accumulated undeclared dividends on preferred stock</t>
  </si>
  <si>
    <t>(544</t>
  </si>
  <si>
    <t>(17</t>
  </si>
  <si>
    <t>(440</t>
  </si>
  <si>
    <t>Numerator for basic and diluted net (loss) income from continuing operations</t>
  </si>
  <si>
    <t>(16,016</t>
  </si>
  <si>
    <t>(7,282</t>
  </si>
  <si>
    <t>(85</t>
  </si>
  <si>
    <t>Numerator for basic and diluted net (loss) income available to common shareholders</t>
  </si>
  <si>
    <t>(23,298</t>
  </si>
  <si>
    <t xml:space="preserve">Denominator: </t>
  </si>
  <si>
    <t>Basic weighted average outstanding shares of common stock</t>
  </si>
  <si>
    <t>Dilutive effect of employee stock options and warrants</t>
  </si>
  <si>
    <t>Diluted weighted average common stock and common stock equivalents</t>
  </si>
  <si>
    <t>(0.88</t>
  </si>
  <si>
    <t>(0.40</t>
  </si>
  <si>
    <t>Net (loss) income available to common shareholders</t>
  </si>
  <si>
    <t>(1.28</t>
  </si>
  <si>
    <r>
      <t>Net (loss) income from continuing operations</t>
    </r>
    <r>
      <rPr>
        <sz val="6"/>
        <color theme="1"/>
        <rFont val="Inherit"/>
      </rPr>
      <t>(1)</t>
    </r>
  </si>
  <si>
    <t>(0.01</t>
  </si>
  <si>
    <r>
      <t>Net (loss) income available to common shareholders</t>
    </r>
    <r>
      <rPr>
        <sz val="6"/>
        <color theme="1"/>
        <rFont val="Inherit"/>
      </rPr>
      <t>(1)</t>
    </r>
  </si>
  <si>
    <t>The shares that have an antidilutive effect in the calculation of diluted net loss per share and have been excluded from the computations above were as follows:</t>
  </si>
  <si>
    <r>
      <t>Stock options</t>
    </r>
    <r>
      <rPr>
        <sz val="6"/>
        <color theme="1"/>
        <rFont val="Inherit"/>
      </rPr>
      <t>(1)(2)</t>
    </r>
  </si>
  <si>
    <r>
      <t>Shares subject to stock purchase warrants</t>
    </r>
    <r>
      <rPr>
        <sz val="6"/>
        <color theme="1"/>
        <rFont val="Inherit"/>
      </rPr>
      <t>(3)</t>
    </r>
  </si>
  <si>
    <t>Stock options were excluded from the computation of diluted earnings per common share for the years ended December 31, 2012 and 2011 because the options were "out-of-the-money."</t>
  </si>
  <si>
    <t>Stock options were excluded from the computation of diluted earnings per common share for the year ended December 31, 2013 as we reported a net loss from continuing operations.</t>
  </si>
  <si>
    <t>Stock purchase warrants were excluded from the computation of diluted earnings per common share for the years ended December 31, 2013 and 2012 because the exercisability of those warrants is conditioned on the happening of certain future events.</t>
  </si>
  <si>
    <t>Shareholders' Equity</t>
  </si>
  <si>
    <t>Equity [Abstract]</t>
  </si>
  <si>
    <t>Shareholders’ Equity</t>
  </si>
  <si>
    <t xml:space="preserve">As previously reported, in order to provide additional capital for our business and maintain capital at levels well in excess of regulatory capital requirements, in April 2012 we consummated the sale to Carpenter Community Bancfund L.P. and Carpenter Community Bancfund-A, L.P. (collectively, the “Carpenter Funds”) of a total of 4,201,278 shares of our common stock, at a purchase price of $6.26 per share in cash, generating net proceeds of approximately $24.6 million, of which we contributed $15 million as additional capital to the Bank. </t>
  </si>
  <si>
    <t>In March 2013, we sold an additional 2,222,222 shares of our common stock, at a purchase price of $6.75 per shares in cash, to the Carpenter Funds for approximately $15.0 million. The purchase price of $6.75 per share of common stock was equal to our tangible book value per share of common stock as of December 31, 2012 and represented a 15% premium over the closing price of our shares on the last trading day immediately preceding the date the sale was consummated. The proceeds from the sale of those shares were contributed by us to capitalize a new wholly-owned asset management subsidiary, which has used those proceeds to fund the purchase of $15.8 million of non-performing loans and foreclosed properties from the Bank.</t>
  </si>
  <si>
    <t>During the year ended December 31, 2011, we completed a sale of a total of 112,000 shares of a newly created Series B Convertible 8.4% Noncumulative Preferred Stock (the “Series B Shares”), at a price of $100.00 per share in cash, in a private placement to SBAV, LP (“SBAV”), which purchased 75,000 Series B Shares, and to the Carpenter Funds, which purchased a total of 37,000 Series B Shares. We then contributed the net proceeds from the sale of those Series B Shares, totaling $11.2 million, to the Bank to enable it to increase the ratio of its adjusted tangible shareholders’ equity to its tangible assets above 9% and thereby meet the capital requirement under the former CDBO Order.</t>
  </si>
  <si>
    <t>The Series B Shares are convertible, at the option of the holders of those shares, at any time and from time to time, into shares of our common stock (“Conversion Shares”) at a conversion price of $5.32 per common share. Dividends on the Series B Shares are payable in cash at a rate of 8.4% per annum if, as and when declared by the Board of Directors. If, however, due to legal or regulatory restrictions, we are unable to pay cash dividends on the Series B Preferred Stock for two semi-annual dividend periods, then we are required to pay such dividends in shares of a newly created separate series of preferred stock, designated as the our Series C 8.4% Noncumulative Preferred Stock (the “Series C Shares”). During the years ended December 31, 2013 and 2012, we issued 5,382 and 12,803, respectively, Series C Shares in lieu of accumulated declared and undeclared dividends on the Series B Shares.</t>
  </si>
  <si>
    <t>Warrants</t>
  </si>
  <si>
    <t>In connection with the sale of the common stock to the Carpenter Funds in 2012, we granted warrants to SBAV and the Carpenter Funds. FASB ASC 815-10-15 provides a scope exception for contracts such as warrants (that otherwise meet the definition of a derivative) issued by an entity that are both (i) indexed to its own stock and (ii) classified in stockholders’ equity. When this exception is satisfied, the financial instrument need not be recognized at fair value or (as applicable) separately accounted for as a liability. Rather, the warrants are accounted for by the issuer within stockholders’ equity. Our warrants are indexed to our own stock as they are not subject to price protection or contain a contingency which is not based on an observable market or index, and can be settled in available registered shares. The terms of the warrants issuance are listed below:</t>
  </si>
  <si>
    <r>
      <t>Shares of Common Stock eligible for purchase</t>
    </r>
    <r>
      <rPr>
        <b/>
        <sz val="6"/>
        <color theme="1"/>
        <rFont val="Inherit"/>
      </rPr>
      <t>(1)</t>
    </r>
  </si>
  <si>
    <t>Exercise Price of Warrants</t>
  </si>
  <si>
    <t>Gross Proceeds from Sale of Warrants</t>
  </si>
  <si>
    <t>SBAV</t>
  </si>
  <si>
    <t>Carpenter Funds</t>
  </si>
  <si>
    <t>The warrants are contingent and only exercisable to the extent that we complete an acquisition prior to April 23, 2016 of a bank with assets of at least $250 million.</t>
  </si>
  <si>
    <t>We also entered into an agreement with SBAV and the Carpenter Funds which granted to SBAV and each of the Carpenter Funds the right to purchase (subject to certain exceptions) a pro-rata portion of any additional equity securities which the Company may sell during the succeeding 4 years, in order to enable each of them to maintain its percentage ownership interest in the Company.</t>
  </si>
  <si>
    <t>Accumulated Other Comprehensive Income, net</t>
  </si>
  <si>
    <t>Accumulated other comprehensive income, net as of December 31, 2013, 2012 and 2011 was as follows:</t>
  </si>
  <si>
    <t>Unrealized Gain (Loss) on Securities Available-for-Sale, net of tax</t>
  </si>
  <si>
    <t>Unrealized Gain (Loss) on Supplemental Executive Plan Expense, net</t>
  </si>
  <si>
    <t>Accumulated Other Comprehensive Income, Net</t>
  </si>
  <si>
    <t>Beginning balance as of January 1, 2011</t>
  </si>
  <si>
    <t>(4,748</t>
  </si>
  <si>
    <t>(4,744</t>
  </si>
  <si>
    <r>
      <t xml:space="preserve">Other comprehensive income before reclassifications </t>
    </r>
    <r>
      <rPr>
        <sz val="6"/>
        <color theme="1"/>
        <rFont val="Inherit"/>
      </rPr>
      <t>(1)</t>
    </r>
  </si>
  <si>
    <r>
      <t xml:space="preserve">Amounts reclassified from accumulated other comprehensive income </t>
    </r>
    <r>
      <rPr>
        <sz val="6"/>
        <color theme="1"/>
        <rFont val="Inherit"/>
      </rPr>
      <t>(1)(5)</t>
    </r>
  </si>
  <si>
    <t>(236</t>
  </si>
  <si>
    <t>(245</t>
  </si>
  <si>
    <r>
      <t xml:space="preserve">Other comprehensive income </t>
    </r>
    <r>
      <rPr>
        <sz val="6"/>
        <color theme="1"/>
        <rFont val="Inherit"/>
      </rPr>
      <t>(1)</t>
    </r>
  </si>
  <si>
    <r>
      <t xml:space="preserve">Ending balance as of December 31, 2011 </t>
    </r>
    <r>
      <rPr>
        <sz val="6"/>
        <color theme="1"/>
        <rFont val="Inherit"/>
      </rPr>
      <t>(1)</t>
    </r>
  </si>
  <si>
    <t>(2,078</t>
  </si>
  <si>
    <t>(2,043</t>
  </si>
  <si>
    <r>
      <t xml:space="preserve">Other comprehensive income (loss) before reclassifications, net of tax provision of $1,913 thousand </t>
    </r>
    <r>
      <rPr>
        <sz val="6"/>
        <color theme="1"/>
        <rFont val="Inherit"/>
      </rPr>
      <t>(2)</t>
    </r>
  </si>
  <si>
    <t>(27</t>
  </si>
  <si>
    <r>
      <t xml:space="preserve">Amounts reclassified from accumulated other comprehensive income, net of tax provision of $842 thousand and tax benefit of $10 thousand, respectively </t>
    </r>
    <r>
      <rPr>
        <sz val="6"/>
        <color theme="1"/>
        <rFont val="Inherit"/>
      </rPr>
      <t>(3)</t>
    </r>
  </si>
  <si>
    <t>(1,204</t>
  </si>
  <si>
    <t>(28</t>
  </si>
  <si>
    <t>(1,232</t>
  </si>
  <si>
    <t>Other comprehensive income (loss), net of tax provision of $1,043 thousand and tax benefit $10 thousand, respectively</t>
  </si>
  <si>
    <t>(55</t>
  </si>
  <si>
    <t>Ending balance as of December 31, 2012</t>
  </si>
  <si>
    <t>(545</t>
  </si>
  <si>
    <t>(20</t>
  </si>
  <si>
    <t>(565</t>
  </si>
  <si>
    <r>
      <t xml:space="preserve">Other comprehensive income before reclassifications, net of tax benefit of $1,141 thousand </t>
    </r>
    <r>
      <rPr>
        <sz val="6"/>
        <color theme="1"/>
        <rFont val="Inherit"/>
      </rPr>
      <t>(2)</t>
    </r>
  </si>
  <si>
    <t>(1,635</t>
  </si>
  <si>
    <r>
      <t xml:space="preserve">Amounts reclassified from accumulated other comprehensive income, net of tax provision of $18 thousand and tax provision of $10 thousand, respectively </t>
    </r>
    <r>
      <rPr>
        <sz val="6"/>
        <color theme="1"/>
        <rFont val="Inherit"/>
      </rPr>
      <t>(4)</t>
    </r>
  </si>
  <si>
    <t>Other comprehensive (loss) income, net of tax benefit of $1,123 thousand and tax expense $10 thousand, respectively</t>
  </si>
  <si>
    <t>(1,609</t>
  </si>
  <si>
    <t>(1,589</t>
  </si>
  <si>
    <t>Ending balance as of December 31, 2013</t>
  </si>
  <si>
    <t>(2,154</t>
  </si>
  <si>
    <r>
      <t xml:space="preserve">Tax impact included in </t>
    </r>
    <r>
      <rPr>
        <i/>
        <sz val="8"/>
        <color theme="1"/>
        <rFont val="Inherit"/>
      </rPr>
      <t>Deferred tax assets</t>
    </r>
    <r>
      <rPr>
        <sz val="8"/>
        <color theme="1"/>
        <rFont val="Inherit"/>
      </rPr>
      <t>.</t>
    </r>
  </si>
  <si>
    <r>
      <t xml:space="preserve">Gross amounts related to Unrealized Gain (Loss) on Securities Available-for-Sale, net of tax are included in </t>
    </r>
    <r>
      <rPr>
        <i/>
        <sz val="8"/>
        <color theme="1"/>
        <rFont val="Inherit"/>
      </rPr>
      <t>Net gains on sale of securities available for sale</t>
    </r>
    <r>
      <rPr>
        <sz val="8"/>
        <color theme="1"/>
        <rFont val="Inherit"/>
      </rPr>
      <t xml:space="preserve"> and </t>
    </r>
    <r>
      <rPr>
        <i/>
        <sz val="8"/>
        <color theme="1"/>
        <rFont val="Inherit"/>
      </rPr>
      <t>Net impairment loss recognized in earnings</t>
    </r>
    <r>
      <rPr>
        <sz val="8"/>
        <color theme="1"/>
        <rFont val="Inherit"/>
      </rPr>
      <t xml:space="preserve">. Gross amounts related to Unrealized Gain (Loss) on Supplemental Executive Plan Expense, net are included in </t>
    </r>
    <r>
      <rPr>
        <i/>
        <sz val="8"/>
        <color theme="1"/>
        <rFont val="Inherit"/>
      </rPr>
      <t>Salaries and employee benefits</t>
    </r>
    <r>
      <rPr>
        <sz val="8"/>
        <color theme="1"/>
        <rFont val="Inherit"/>
      </rPr>
      <t>. Related tax impact amounts are included in</t>
    </r>
    <r>
      <rPr>
        <i/>
        <sz val="8"/>
        <color theme="1"/>
        <rFont val="Inherit"/>
      </rPr>
      <t xml:space="preserve"> Income tax provision (benefit)</t>
    </r>
    <r>
      <rPr>
        <sz val="8"/>
        <color theme="1"/>
        <rFont val="Inherit"/>
      </rPr>
      <t xml:space="preserve">. </t>
    </r>
  </si>
  <si>
    <r>
      <t xml:space="preserve">Gross amounts related to Unrealized Gain (Loss) on Securities Available-for-Sale, net of tax are included in </t>
    </r>
    <r>
      <rPr>
        <i/>
        <sz val="8"/>
        <color theme="1"/>
        <rFont val="Inherit"/>
      </rPr>
      <t>Net gains on sale of securities available for sale.</t>
    </r>
    <r>
      <rPr>
        <sz val="8"/>
        <color theme="1"/>
        <rFont val="Inherit"/>
      </rPr>
      <t xml:space="preserve"> Gross amounts related to Unrealized Gain (Loss) on Supplemental Executive Plan Expense, net are included in </t>
    </r>
    <r>
      <rPr>
        <i/>
        <sz val="8"/>
        <color theme="1"/>
        <rFont val="Inherit"/>
      </rPr>
      <t>Salaries and employee benefits</t>
    </r>
    <r>
      <rPr>
        <sz val="8"/>
        <color theme="1"/>
        <rFont val="Inherit"/>
      </rPr>
      <t>. Related tax impact amounts are included in</t>
    </r>
    <r>
      <rPr>
        <i/>
        <sz val="8"/>
        <color theme="1"/>
        <rFont val="Inherit"/>
      </rPr>
      <t xml:space="preserve"> Income tax provision (benefit)</t>
    </r>
    <r>
      <rPr>
        <sz val="8"/>
        <color theme="1"/>
        <rFont val="Inherit"/>
      </rPr>
      <t>.</t>
    </r>
  </si>
  <si>
    <r>
      <t xml:space="preserve">Gross amounts related to Unrealized Gain (Loss) on Securities Available-for-Sale, net of tax are included in </t>
    </r>
    <r>
      <rPr>
        <i/>
        <sz val="8"/>
        <color theme="1"/>
        <rFont val="Inherit"/>
      </rPr>
      <t>Net gains on sale of securities available for sale</t>
    </r>
    <r>
      <rPr>
        <sz val="8"/>
        <color theme="1"/>
        <rFont val="Inherit"/>
      </rPr>
      <t xml:space="preserve"> and </t>
    </r>
    <r>
      <rPr>
        <i/>
        <sz val="8"/>
        <color theme="1"/>
        <rFont val="Inherit"/>
      </rPr>
      <t>Net impairment loss recognized in earnings</t>
    </r>
    <r>
      <rPr>
        <sz val="8"/>
        <color theme="1"/>
        <rFont val="Inherit"/>
      </rPr>
      <t xml:space="preserve">. Gross amounts related to Unrealized Gain (Loss) on Supplemental Executive Plan Expense, net are included in </t>
    </r>
    <r>
      <rPr>
        <i/>
        <sz val="8"/>
        <color theme="1"/>
        <rFont val="Inherit"/>
      </rPr>
      <t>Salaries and employee benefits</t>
    </r>
    <r>
      <rPr>
        <sz val="8"/>
        <color theme="1"/>
        <rFont val="Inherit"/>
      </rPr>
      <t>.</t>
    </r>
  </si>
  <si>
    <t>Dividends</t>
  </si>
  <si>
    <r>
      <t>Payment of Cash Dividends by the Company</t>
    </r>
    <r>
      <rPr>
        <sz val="10"/>
        <color theme="1"/>
        <rFont val="Inherit"/>
      </rPr>
      <t>. California laws place restrictions on the ability of California corporations to pay cash dividends on preferred or common stock. Subject to certain limited exceptions, a California corporation may pay cash dividends only to the extent of (i) the amount of its retained earnings or (ii) the amount by which the fair value of the corporation’s assets exceeds its liabilities. However, as described in Note 3, the FRBSF Written Agreement prohibits the Company from paying any cash dividends to any of its preferred or common shareholders without the prior approval of the FRBSF. Moreover, as discussed in Note 9, we have had to defer interest payments on our Debentures as a result of restrictions contained in the FRBSF Agreement. Under the terms of those debentures, we may not pay cash dividends on our common stock or preferred stock unless and until we have paid all of the deferred interest in full and thereafter make interest payments on the debentures as and when they become due. We cannot predict when we might be able to obtain FRBSF approval to resume paying interest on the Debentures or to pay cash dividends on the Series B Shares or our common stock in the future.</t>
    </r>
  </si>
  <si>
    <r>
      <t>Payment of Dividends by the Bank to the Company</t>
    </r>
    <r>
      <rPr>
        <sz val="10"/>
        <color theme="1"/>
        <rFont val="Inherit"/>
      </rPr>
      <t>. Generally, the principal source of cash available to a bank holding company consists of cash dividends from its bank subsidiaries. Under California law, the Board of Directors of the Bank may declare and pay cash dividends to the Company, which is its sole shareholder, subject to the restriction that the amount available for the payment of cash dividends may not exceed the lesser of (i) the Bank’s retained earnings or (ii) its net income for its last three fiscal years (less the amount of any dividends paid during such period). Cash dividends by the Bank to the Company in excess of that amount may be made only with the prior approval of the California Commissioner of Financial Institutions (“Commissioner”). If the Commissioner finds that the shareholders’ equity of the Bank is not adequate, or that the payment by the Bank of cash dividends to the Company would be unsafe or unsound for the Bank, the Commissioner can order the Bank not to pay such dividends.</t>
    </r>
  </si>
  <si>
    <t>The ability of the Bank to pay dividends is further restricted under the Federal Deposit Insurance Corporation Improvement Act of 1991, which prohibits an FDIC-insured bank from paying dividends if, after making such payment, the bank would fail to meet any of its minimum capital requirements. Under the Financial Institutions Supervisory Act and Federal Financial Institutions Reform, Recovery and Enforcement Act of 1989, federal banking regulators also have authority to prohibit FDIC-insured financial institutions from engaging in business practices which are considered to be unsafe or unsound. Under the authority of these acts, federal bank regulatory agencies, as part of their supervisory powers, generally require FDIC insured banks to adopt dividend policies which limit the payment of cash dividends much more strictly than do applicable state laws and, therefore, it is unlikely that the Bank would be permitted pay dividends in amounts that might otherwise, as a technical matter, be permitted under California law.</t>
  </si>
  <si>
    <t>As a result, it is not expected that the Bank will be permitted to pay cash dividends for the foreseeable future.</t>
  </si>
  <si>
    <t>Commitments and Contingencies</t>
  </si>
  <si>
    <t>Commitments and Contingencies Disclosure [Abstract]</t>
  </si>
  <si>
    <t>Leases</t>
  </si>
  <si>
    <t>We lease certain facilities and equipment under various non-cancelable operating leases, which generally include 2% to 6% escalation clauses in the lease agreements. Rent expense for the years ended December 31, 2013, 2012 and 2011 was $2.7 million, $2.5 million, and $2.2 million, respectively.</t>
  </si>
  <si>
    <t>Future minimum non-cancelable lease commitments were as follows at December 31, 2013:</t>
  </si>
  <si>
    <r>
      <t>Repurchase Reserves</t>
    </r>
    <r>
      <rPr>
        <i/>
        <sz val="10"/>
        <color theme="1"/>
        <rFont val="Inherit"/>
      </rPr>
      <t xml:space="preserve"> </t>
    </r>
  </si>
  <si>
    <t>We maintain reserves for possible repurchases that we may be required to make of certain of the mortgage loans which we sell as a result of deficiencies or defects that may be found to exist in such loans. The Company’s repurchase reserve also covers returns of any premiums earned and administrative fees pertaining to the repurchase of mortgage loans that did not meet investor guidelines, including potential loss of advances on Veterans Affairs or Federal Housing Authority Ginnie Mae loans. We repurchased $15 thousand and $1.2 million of loans in 2013 and 2012, respectively, by adjusting the gains on sale recorded for these loans. We review the repurchase reserves throughout the year for adequacy. The following table sets forth information, at December 31, 2013 and 2012, with respect to such reserves:</t>
  </si>
  <si>
    <t>Provision for repurchases</t>
  </si>
  <si>
    <t>(64</t>
  </si>
  <si>
    <t>Total repurchases reserve</t>
  </si>
  <si>
    <t>Commitments</t>
  </si>
  <si>
    <t>To meet the financing needs of our customers in the normal course of business, we are a party to financial instruments with off-balance sheet risk. These financial instruments include commitments to extend credit and standby letters of credit. These instruments involve, to varying degrees, elements of credit and interest rate risk in excess of the amount recognized in the consolidated financial statements. At December 31, 2013 and 2012, we were committed to fund certain loans including letters of credit amounting to approximately $138 million and $118 million, respectively. The contractual amounts of a credit-related financial instrument, such as a commitment to extend credit, a credit-card arrangement or a letter of credit, represents the amount of potential accounting loss should the commitment be fully drawn upon, the customer were to default, and the value of any existing collateral securing the customer’s payment obligation becomes worthless. The loss reserve for unfunded loan commitments was $225,000 and $181,000 at December 31, 2013 and 2012, respectively.</t>
  </si>
  <si>
    <t>As a result, we use the same credit policies in making commitments to extend credit and conditional obligations as we do for on-balance sheet instruments. Commitments generally have fixed expiration dates; however, since many of the commitments are expected to expire without being drawn upon, the total commitment amounts do not necessarily represent future cash requirements. We evaluate each customer’s creditworthiness on a case-by-case basis, using the same credit underwriting standards that are employed in making commercial loans. The amount of collateral obtained, if any, upon an extension of credit is based on our evaluation of the creditworthiness of the customer. Collateral held varies, but may include accounts receivable, inventory, property, plant and equipment, residential real estate and income-producing commercial properties.</t>
  </si>
  <si>
    <t>During the first quarter of 2012, we began selling a portion of our mortgage loan production directly to secondary market investors on a “mandatory commitment” basis, agreeing to sell a specified dollar amount of mortgage loans at an agreed-upon price within a specified timeframe in order to avail ourselves of more favorable pricing on mortgage loan sales to investors. In order to mitigate interest rate risk on loans subject to such mandatory commitments, when we locked the interest rate for the borrowers on those loans prior to funding, we locked the price to sell the loans to investors in a mandatory commitment and entered into a mortgage backed TBA security. The mandatory commitment and the TBA security act as a hedge against market interest rate movements between the time the interest rate is locked and the loan is funded and sold in the secondary market. TBA securities are deemed to be derivatives and involve off-balance sheet financial risk. The contractual or notional amounts of the TBA securities are tied to the Bank's loan origination volume and we bear a financial risk from such securities. The unrealized gains from the interest rate contracts and TBA security hedges were $240,000 and $422,000 for the years ended December 31, 2013 and 2012, respectively. These gains or losses depend upon the value of the underlying financial instruments and are affected by market changes in interest rates. TBA securities pose credit risk for us if and to the extent that the institutional counterparties are unable to meet the terms of the agreements. We control counterparty credit risk by using multiple counterparties and limiting them to major financial institutions with investment grade credit ratings. In addition, we regularly monitor the potential risk of loss with any one party resulting from this type of credit risk.</t>
  </si>
  <si>
    <t>We are required to purchase stock in the FRBSF in an amount equal to 6% of our capital, one-half of which must be paid currently with the balance due upon request.</t>
  </si>
  <si>
    <t>The Bank is a member of the FHLB and therefore, is required to purchase FHLB stock in an amount equal to the lesser of 1% of the Bank’s real estate loans that are secured by residential properties, or 5% of total advances.</t>
  </si>
  <si>
    <r>
      <t>Litigation, Claims and Assessments</t>
    </r>
    <r>
      <rPr>
        <b/>
        <sz val="10"/>
        <color theme="1"/>
        <rFont val="Inherit"/>
      </rPr>
      <t xml:space="preserve"> </t>
    </r>
  </si>
  <si>
    <t xml:space="preserve">We are a defendant in or a party to a number of legal actions or proceedings that arise in the ordinary course of business. In some of these actions and proceedings, claims for monetary damages are asserted against us. </t>
  </si>
  <si>
    <t>In accordance with applicable accounting guidance, we establish an accrued liability for lawsuits or other legal proceedings when they present loss contingencies that are both probable and estimable. We estimate any potential loss based upon currently available information and significant judgments and a variety of assumptions, and known and unknown uncertainties. Moreover, the facts and circumstances on which such estimates are based will change over time. Therefore, the amount of any losses we might incur in any lawsuits or other legal proceedings may exceed amounts which we had accrued based on our estimates and those estimates do not represent the maximum loss exposure that we may have in connection with any lawsuits or other legal proceedings.</t>
  </si>
  <si>
    <t>Based on our evaluation of the lawsuits and other proceedings that were pending against us as of December 31, 2013, the outcomes in those suits or other proceedings are not expected to have, either individually or in the aggregate, a material adverse effect on our consolidated financial position, results of operations or cash flows. However, in light of the inherent uncertainties involved, some of which are beyond our control, and the very large or indeterminate damages often sought in such legal actions or proceedings, an adverse outcome in one or more of these suits or proceedings could be material to our results of operations or cash flows for any particular reporting period.</t>
  </si>
  <si>
    <t>Set forth below is a summary description of an ongoing legal proceeding which, depending on its eventual outcome, could have a material effect on our future financial condition, results of operations or cash flows.</t>
  </si>
  <si>
    <r>
      <t>Mark Zigner vs. Pacific Mercantile Bank, et al</t>
    </r>
    <r>
      <rPr>
        <sz val="10"/>
        <color theme="1"/>
        <rFont val="Inherit"/>
      </rPr>
      <t>., filed in January, 2010, in the California Superior Court for the County of Orange (Case No. 337433). This lawsuit was filed by plaintiff asserting that the Bank had wrongfully exercised its rights to recover borrowings owed by plaintiff to the Bank by setting off those borrowings against plaintiff’s deposit accounts with the Bank. The plaintiff also asserted certain related claims, including an alleged breach by the Bank of the covenant of good faith and fair dealing.</t>
    </r>
  </si>
  <si>
    <t>The case was tried before a jury in August, 2011. The jury awarded plaintiff $100,000 of compensatory damages following a ruling by the trial judge that the Bank had wrongfully exercised its set off rights., The jury also found that the Bank’s exercise of its set off rights constituted a wrongful conversion of plaintiff’s funds and awarded the plaintiff $150,000 in compensatory damages and $950,000 in punitive damages. In addition, the trial court entered an award to plaintiff of his attorney’s fees and costs, in the amount of $762,000.</t>
  </si>
  <si>
    <t xml:space="preserve">The Bank appealed the trial court’s rulings and the jury verdict, asserting that those rulings and the jury’s verdict were erroneous and that plaintiff is not entitled, as a matter of law, to an award of either compensatory or punitive damages. </t>
  </si>
  <si>
    <t>The matter was settled in May 2013, the judgment quashed and the appeal withdrawn.</t>
  </si>
  <si>
    <r>
      <t>Other Claims</t>
    </r>
    <r>
      <rPr>
        <sz val="10"/>
        <color theme="1"/>
        <rFont val="Inherit"/>
      </rPr>
      <t>. We also are subject to legal actions that arise from time to time in the ordinary course of our business. Currently we are not aware of any legal proceedings where the likelihood of a loss is reasonably possible and the amount or range of reasonably possible losses is material to our financial condition, results of operations or cash flows.</t>
    </r>
  </si>
  <si>
    <t>Discontinued Operations and Disposal Groups [Abstract]</t>
  </si>
  <si>
    <t xml:space="preserve">During the fourth quarter of 2013, the Bank announced the closure of our mortgage banking business, which is scheduled to occur in the first half of 2014. Accordingly, all income and expense related to the mortgage banking business have been removed from continuing operations and are included in the consolidated statements of operations under the caption "(Loss) income from discontinued operations." </t>
  </si>
  <si>
    <r>
      <t>Revenues</t>
    </r>
    <r>
      <rPr>
        <sz val="6"/>
        <color theme="1"/>
        <rFont val="Inherit"/>
      </rPr>
      <t>(1)</t>
    </r>
  </si>
  <si>
    <t>Pre-tax (loss) income</t>
  </si>
  <si>
    <t>(7,721</t>
  </si>
  <si>
    <t>(93</t>
  </si>
  <si>
    <t>Net interest income plus noninterest income.</t>
  </si>
  <si>
    <t xml:space="preserve">We established a reserve of $3.1 million in December 2013 for our estimated cost of discontinuing the mortgage banking business, which is included in our loss from discontinued operations in our statement of operations. This reserve primarily includes severance and fees related to contract and lease terminations. Assets related to discontinued operations primarily consist of mortgage loans held for sale (see below), mortgage servicing rights (see below), fixed assets, and our derivative financial instruments (see Fair Value Measurements footnote above for more information regarding our derivatives). </t>
  </si>
  <si>
    <t>Mortgage Loans Held for Sale</t>
  </si>
  <si>
    <t>A summary of the unpaid principal balances of LHFS for which the fair value option has been elected, by type, is presented below:</t>
  </si>
  <si>
    <t>Government</t>
  </si>
  <si>
    <t>Conventional</t>
  </si>
  <si>
    <t>Jumbo</t>
  </si>
  <si>
    <t>Fair value adjustment</t>
  </si>
  <si>
    <t>Total mortgage loans held-for-sale at fair value</t>
  </si>
  <si>
    <t>We did not have any delinquent or nonaccrual LHFS as of December 31, 2013.</t>
  </si>
  <si>
    <t>Gains on LHFS for the years ended December 31, 2013 and 2012 are as follows:</t>
  </si>
  <si>
    <t>Gain on sale of mortgage loans</t>
  </si>
  <si>
    <t>Net loan servicing</t>
  </si>
  <si>
    <t>Unrealized gains (losses) from derivative financial statements</t>
  </si>
  <si>
    <t>(240</t>
  </si>
  <si>
    <t>Realized gains (losses) from derivative financial instruments</t>
  </si>
  <si>
    <t>(2,880</t>
  </si>
  <si>
    <t>Mark to market (loss) gain on LHFS</t>
  </si>
  <si>
    <t>(2,103</t>
  </si>
  <si>
    <t>Direct origination (expenses) fees, net</t>
  </si>
  <si>
    <t>(2,756</t>
  </si>
  <si>
    <t>(21,670</t>
  </si>
  <si>
    <t>(977</t>
  </si>
  <si>
    <t>(791</t>
  </si>
  <si>
    <t>Total gain on LHFS</t>
  </si>
  <si>
    <t>We sometimes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We also generally receive various mortgagor-contracted fees, such as late charges, collateral reconveyance charges and nonsufficient fund fees. In addition, we generally are entitled to retain interest earned on funds held pending remittance (or float) related to the collection of principal, interest, taxes and insurance payments on the mortgage loans which we service. As of December 31, 2013 and December 31, 2012, mortgage servicing rights totaled $4.4 million and $2.8 million, respectively, and are included in other assets in the accompanying consolidated statements of financial condition.</t>
  </si>
  <si>
    <t>The Bank accounts for mortgage servicing rights at fair value with changes in fair value recorded in mortgage banking income in the consolidated statement of operations. The table below presents the activity for mortgage servicing rights for the years ended December 31, 2013 and 2012.</t>
  </si>
  <si>
    <t>Rollforward of Fair Value of Mortgage Servicing Rights</t>
  </si>
  <si>
    <t>Year Ended December 31,</t>
  </si>
  <si>
    <t>Balance, beginning of period</t>
  </si>
  <si>
    <t>Additions</t>
  </si>
  <si>
    <t>Payoffs</t>
  </si>
  <si>
    <t>Impact due to changes in Constant Prepayment Rate (“CPR”)</t>
  </si>
  <si>
    <t>(45</t>
  </si>
  <si>
    <t>Other model changes</t>
  </si>
  <si>
    <t>(66</t>
  </si>
  <si>
    <t>Balance, end of period</t>
  </si>
  <si>
    <t>Rollforward of Unpaid Principal Balance of Mortgage Servicing Portfolio</t>
  </si>
  <si>
    <t>(81,165</t>
  </si>
  <si>
    <t>(19,847</t>
  </si>
  <si>
    <t>Impact due to changes in CPR</t>
  </si>
  <si>
    <t>(9,201</t>
  </si>
  <si>
    <t>(1,736</t>
  </si>
  <si>
    <t>The following table sets forth the principal amounts of the mortgage loans we were servicing, categorized by type of loan at December 31, 2013 and December 31, 2012, with the following characteristics:</t>
  </si>
  <si>
    <t>Unpaid Principal Balance as of December 31,</t>
  </si>
  <si>
    <t>Total loans serviced</t>
  </si>
  <si>
    <t>Parent Company Only Information</t>
  </si>
  <si>
    <t>Condensed Financial Information of Parent Company Only Disclosure [Abstract]</t>
  </si>
  <si>
    <t>Condensed Statements of Financial Condition</t>
  </si>
  <si>
    <t>Assets:</t>
  </si>
  <si>
    <t>Due from banks and interest-bearing deposits with financial institutions</t>
  </si>
  <si>
    <t>Investment in subsidiaries</t>
  </si>
  <si>
    <t>Liabilities and shareholders’ equity:</t>
  </si>
  <si>
    <t>Liabilities</t>
  </si>
  <si>
    <t>Subordinated debentures</t>
  </si>
  <si>
    <t>Shareholders’ equity</t>
  </si>
  <si>
    <t>Total liabilities and shareholders’ equity</t>
  </si>
  <si>
    <t>Condensed Statements of Operations</t>
  </si>
  <si>
    <t>Interest income</t>
  </si>
  <si>
    <t>Interest expense</t>
  </si>
  <si>
    <t>(578</t>
  </si>
  <si>
    <t>(542</t>
  </si>
  <si>
    <t>Other expenses</t>
  </si>
  <si>
    <t>(1,934</t>
  </si>
  <si>
    <t>(1,428</t>
  </si>
  <si>
    <t>(713</t>
  </si>
  <si>
    <t>Equity in undistributed earnings of subsidiaries</t>
  </si>
  <si>
    <t>(19,798</t>
  </si>
  <si>
    <t>(22,216</t>
  </si>
  <si>
    <t>Condensed Statements of Cash Flows</t>
  </si>
  <si>
    <t>Cash Flows from Operating Activities:</t>
  </si>
  <si>
    <t>Adjustments to reconcile net (loss) income to net cash (used in) provided by operating activities:</t>
  </si>
  <si>
    <t>Net (increase) decrease in other assets</t>
  </si>
  <si>
    <t>(2</t>
  </si>
  <si>
    <t>Undistributed loss (income) of subsidiary</t>
  </si>
  <si>
    <t>(11,525</t>
  </si>
  <si>
    <t>(12,810</t>
  </si>
  <si>
    <t>Net increase in interest payable</t>
  </si>
  <si>
    <t>Net increase (decrease) in other liabilities</t>
  </si>
  <si>
    <t>Net cash (used in) provided by operating activities</t>
  </si>
  <si>
    <t>(852</t>
  </si>
  <si>
    <t>(611</t>
  </si>
  <si>
    <t>Proceeds from dissolution of trust preferred securities</t>
  </si>
  <si>
    <t>Net decrease in loans</t>
  </si>
  <si>
    <t>Proceeds from sale of common stock</t>
  </si>
  <si>
    <t>Proceeds from sale of Series A and Series B Preferred Stock</t>
  </si>
  <si>
    <t>Capital contribution to subsidiaries</t>
  </si>
  <si>
    <t>(17,000</t>
  </si>
  <si>
    <t>(15,000</t>
  </si>
  <si>
    <t>(10,500</t>
  </si>
  <si>
    <t>Net cash (used in) provided by financing activities</t>
  </si>
  <si>
    <t>(1,719</t>
  </si>
  <si>
    <t>(1,753</t>
  </si>
  <si>
    <t>Net (decrease) increase in cash and cash equivalents</t>
  </si>
  <si>
    <t>(2,416</t>
  </si>
  <si>
    <t>Regulatory Matters and Capital/Operating Plans</t>
  </si>
  <si>
    <t>The Company and the Bank are subject to various regulatory capital requirements administered by the federal and state banking agencies. A failure to meet minimum capital requirements is likely to lead to the imposition by federal and state regulators of (i) certain requirements, such as an order requiring additional capital to be raised, and (ii) operational restrictions that could have a direct and material adverse effect on operating resul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Also, as a result of the FRBSF Agreement issued in August 2010, the Company is taking actions designed to maintain capital and return the Company to profitability, including, among others, strategy planning and budgeting, and capital and profit planning.</t>
  </si>
  <si>
    <t>Quantitative measures established by regulation to ensure capital adequacy require the Company and Bank to maintain minimum amounts and ratios (set forth in the following table) of total and Tier I capital (as defined in the regulations) to risk-weighted assets (as defined), and of Tier I capital (as defined) to average assets (as defined). We believe that, as of December 31, 2013, the Company and the Bank met all capital adequacy requirements to which they are subject and have not been notified by any regulatory agency that would require the Company or the Bank to maintain additional capital.</t>
  </si>
  <si>
    <t>The actual capital amounts and ratios of the Company and the Bank at December 31, 2013 and December 31, 2012 are presented in the following tables:</t>
  </si>
  <si>
    <t>Applicable Federal Regulatory Requirement</t>
  </si>
  <si>
    <t>Actual Capital</t>
  </si>
  <si>
    <t>For Capital Adequacy Purposes</t>
  </si>
  <si>
    <t>To be Categorized As Well Capitalized</t>
  </si>
  <si>
    <t>Ratio</t>
  </si>
  <si>
    <t>Total Capital to Risk Weighted Assets:</t>
  </si>
  <si>
    <t>Company</t>
  </si>
  <si>
    <t>At least 8.0</t>
  </si>
  <si>
    <t>N/A</t>
  </si>
  <si>
    <t>Bank</t>
  </si>
  <si>
    <t>At least 10.0</t>
  </si>
  <si>
    <t>Tier 1 Capital to Risk Weighted Assets:</t>
  </si>
  <si>
    <t>At least 4.0</t>
  </si>
  <si>
    <t>At least 6.0</t>
  </si>
  <si>
    <t>Tier 1 Capital to Average Assets:</t>
  </si>
  <si>
    <t>At least 5.0</t>
  </si>
  <si>
    <t>For Capital Adequacy</t>
  </si>
  <si>
    <t>Purposes</t>
  </si>
  <si>
    <t>To be Categorized</t>
  </si>
  <si>
    <t>As Well Capitalized</t>
  </si>
  <si>
    <t>As the above tables indicate, at December 31, 2013 and 2012, the Bank (on a stand-alone basis) qualified as a “well—capitalized” institution, and the capital ratios of the Company (on a consolidated basis) exceeded the capital ratios mandated for bank holding companies, under federally mandated capital standards and federally established prompt corrective action regulations. Since December 31, 2013, there have been no events or circumstances known to us which have changed or which are expected to result in a change in the Company’s or the Bank’s classification as well-capitalized institutions.</t>
  </si>
  <si>
    <t>Business Segment Information</t>
  </si>
  <si>
    <t>Segment Reporting [Abstract]</t>
  </si>
  <si>
    <t xml:space="preserve">We have one reportable business segment, commercial banking. The commercial banking segment provides small and medium-size businesses, professional firms and individuals with a diversified range of products and services such as various types of deposit accounts, various types of commercial and consumer loans, cash management services, and online banking services. Discontinued operations is comprised of our mortgage banking business which is in the business of originating mortgage loans that, for the most part, are resold within 30 days to long-term investors in the secondary residential mortgage market. </t>
  </si>
  <si>
    <t xml:space="preserve">Since our operating segment derives all of its revenues from interest and noninterest income and interest expense constitutes its most significant expense, this segment, as well as our discontinued operations, are reported below using net interest income (interest income less interest expense) and noninterest income (primarily net gains on sales of loans held for sale and fee income). We do not allocate general and administrative expenses or income taxes to our operating segment. </t>
  </si>
  <si>
    <t xml:space="preserve">The following table sets forth information regarding the net interest income and noninterest income for our commercial banking and discontinued operations segments, respectively, for the years ended December 31, 2013, 2012 and 2011. </t>
  </si>
  <si>
    <t>Total from continuing operations</t>
  </si>
  <si>
    <t>Total including discontinued operations</t>
  </si>
  <si>
    <t>Net interest income for the period ended: December 31,</t>
  </si>
  <si>
    <t>(318</t>
  </si>
  <si>
    <t>(442</t>
  </si>
  <si>
    <t>(465</t>
  </si>
  <si>
    <t>Noninterest income for the period ended: December 31,</t>
  </si>
  <si>
    <t>Segment Assets at:</t>
  </si>
  <si>
    <t>December 31, 2013</t>
  </si>
  <si>
    <t>December 31, 2012</t>
  </si>
  <si>
    <t>Significant Accounting Policies (Policies)</t>
  </si>
  <si>
    <t>Our consolidated financial statements for the year ended December 31, 2013 include the accounts of PMBC, the Bank and PMAR. Our consolidated financial statements for the years ended December 31, 2012 and 2011 include the accounts of PMBC and the Bank. All significant intercompany balances and transactions were eliminated in consolidation.</t>
  </si>
  <si>
    <t>Fair Value Option</t>
  </si>
  <si>
    <t>Accounting for Derivative Instruments and Interest Rate Lock Commitments</t>
  </si>
  <si>
    <t>For purposes of the statements of cash flow, cash and cash equivalents consist of cash and due from banks, interest bearing demand deposits with the FRBSF, federal funds sold and interest-bearing deposits, with original maturities of 90 days or less, with financial institutions. Generally, federal funds are sold for one-day periods.</t>
  </si>
  <si>
    <t>Investment in unconsolidated subsidiaries is stated at cost.</t>
  </si>
  <si>
    <t>Subsequent events</t>
  </si>
  <si>
    <t>Significant Accounting Policies (Tables)</t>
  </si>
  <si>
    <t>Premises and Equipment Estimated Useful Lives</t>
  </si>
  <si>
    <t>Rates of depreciation and amortization are based on the following estimated useful lives:</t>
  </si>
  <si>
    <t>Fair Value Measurements (Tables)</t>
  </si>
  <si>
    <t>Assets and Liabilities Measured at Fair Value on Recurring Basis</t>
  </si>
  <si>
    <t>Changes in Level Three Assets Measured at Fair Value on Recurring Basis</t>
  </si>
  <si>
    <t>Assets Measured at Fair Value on Nonrecurring Basis</t>
  </si>
  <si>
    <t>Information regarding assets measured at fair value on a nonrecurring basis is set forth in the table below.</t>
  </si>
  <si>
    <t>Summary of significant unobservable inputs and valuation techniques</t>
  </si>
  <si>
    <t>Estimated Fair Values and Amounts of Financial Instruments</t>
  </si>
  <si>
    <t>Derivative Assets and Liabilities</t>
  </si>
  <si>
    <t>Investments (Tables)</t>
  </si>
  <si>
    <t>Major Components of Securities Available for Sale and Comparison of Amortized Cost, Estimated Fair Market Values, and Gross Unrealized Gains and Losses</t>
  </si>
  <si>
    <t>Amortized Cost and Estimated Fair Values of Securities Available for Sale by Contractual Maturities and Historical Prepayments based on Prior Twelve Months of Principal Payments</t>
  </si>
  <si>
    <t>Expected maturities will differ from contractual maturities and historical prepayments, particularly with respect to collateralized mortgage obligations, primarily because prepayment rates are affected by changes in conditions in the interest rate market and, therefore, future prepayment rates may differ from historical prepayment rates.</t>
  </si>
  <si>
    <t>Gross Unrealized Losses and Fair Values of Investments</t>
  </si>
  <si>
    <t>Other-Than-Temporary Impairments, Portion Attributable to Non-Credit Related Factors Recognized in Other Comprehensive Loss</t>
  </si>
  <si>
    <t>Impairment Losses on Other-Than-Temporary Impairments Securities</t>
  </si>
  <si>
    <t>Set forth below is additional information regarding impairment losses that we recognized in earnings:</t>
  </si>
  <si>
    <t>Schedule of equity method investments</t>
  </si>
  <si>
    <t>As of December 31, 2013 and 2012, our other investments was as follows:</t>
  </si>
  <si>
    <t>Loans and Allowance for Loan and Lease Losses (Tables)</t>
  </si>
  <si>
    <t>Composition of Loan Portfolio</t>
  </si>
  <si>
    <t>Allowance for Loan Losses</t>
  </si>
  <si>
    <t>Set forth below is a summary of the activity in the ALLL during the years ended December 31, 2013, 2012 and 2011:</t>
  </si>
  <si>
    <t>Loan Balances and Related Allowance for Loan Losses, by Portfolio Type</t>
  </si>
  <si>
    <t>Summary of Delinquency Status of Loans by Portfolio Type</t>
  </si>
  <si>
    <t>Loans on Nonaccrual Status by Portfolio Type</t>
  </si>
  <si>
    <t>Summary of Loans by Portfolio Type and Internal Credit Quality Ratings</t>
  </si>
  <si>
    <t>The following table provides a summary of loans by portfolio type and our internal credit quality ratings as of December 31, 2013 and 2012, respectively.</t>
  </si>
  <si>
    <t>Nonaccrual Loans and Restructured Loans</t>
  </si>
  <si>
    <t>Additional Information with Respect to Impaired Loans, by Portfolio Type</t>
  </si>
  <si>
    <t>Premises and Equipment (Tables)</t>
  </si>
  <si>
    <t>Major Classes of Premises and Equipment</t>
  </si>
  <si>
    <t>Deposits (Tables)</t>
  </si>
  <si>
    <t>Maturities of Time Certificates of Deposit</t>
  </si>
  <si>
    <t>Borrowings and Contractual Obligations (Tables)</t>
  </si>
  <si>
    <t>Federal Home Loan Bank Borrowings</t>
  </si>
  <si>
    <t>These borrowings had a weighted-average annualized interest rate of 0.64% for the year ended December 31, 2013.</t>
  </si>
  <si>
    <t>Terms of Debentures Remained Outstanding</t>
  </si>
  <si>
    <t>Loan and other Banking transactions with Board of Directors (Tables)</t>
  </si>
  <si>
    <t>Summary of Loan Transactions with Board of Directors</t>
  </si>
  <si>
    <t>Income Taxes (Tables)</t>
  </si>
  <si>
    <t>Components of Income Tax Expense (Benefit)</t>
  </si>
  <si>
    <t>Differences Between Statutory Federal Income Tax Rate and Effective Tax Rates</t>
  </si>
  <si>
    <t>Components of Deferred Tax Asset</t>
  </si>
  <si>
    <t>The components of our net deferred tax asset are as follows at:</t>
  </si>
  <si>
    <t>Stock-Based Employee Compensation Plans (Tables)</t>
  </si>
  <si>
    <t>Weighted Average Assumptions used to Determine Fair Values of Options Granted</t>
  </si>
  <si>
    <t>Stock Option Activity under Plans</t>
  </si>
  <si>
    <t>Additional Information Regarding Vested and Unvested Options Outstanding</t>
  </si>
  <si>
    <t>Summary of Status of Unvested Options and Changes in Number of Shares Subject to and in Weighted Average Grant Date Fair Values of Unvested Options</t>
  </si>
  <si>
    <t>Schedule of Restricted Stock Activity</t>
  </si>
  <si>
    <t>The following table summarizes the activity related to restricted stock granted, vested and forfeited under our equity incentive plans during the year ended December 31, 2013.</t>
  </si>
  <si>
    <t>Compensation Expense of Non-Vested Stock Options Outstanding</t>
  </si>
  <si>
    <t>December 31, 2013, will be as follows:</t>
  </si>
  <si>
    <t>Employee Benefit Plans (Tables)</t>
  </si>
  <si>
    <t>Changes in Projected Benefit Obligations under Supplemental Retirement Plan</t>
  </si>
  <si>
    <t>Earnings Per Share ("EPS") (Tables)</t>
  </si>
  <si>
    <t>Computation of Basic and Diluted Earnings Per Share</t>
  </si>
  <si>
    <t>Antidilutive Securities Excluded from Earnings Per Share</t>
  </si>
  <si>
    <t>Shareholders' Equity (Tables)</t>
  </si>
  <si>
    <t>Terms of Warrants Issuance</t>
  </si>
  <si>
    <t>The terms of the warrants issuance are listed below:</t>
  </si>
  <si>
    <t>Schedule of Accumulated Other Comprehensive Income</t>
  </si>
  <si>
    <t>Commitments and Contingencies (Tables)</t>
  </si>
  <si>
    <t>Summary of Future Minimum Non-Cancelable Lease Commitments</t>
  </si>
  <si>
    <t>Activity Related Repurchase Reserves For Previously Sold Loans</t>
  </si>
  <si>
    <t>The following table sets forth information, at December 31, 2013 and 2012, with respect to such reserves:</t>
  </si>
  <si>
    <t>Discontinued Operations (Tables)</t>
  </si>
  <si>
    <t>Income (loss) From Discontinued Operations</t>
  </si>
  <si>
    <t>Summary of Unpaid Balance of Mortgage LHFS for Which Fair Value Option Elected by Type</t>
  </si>
  <si>
    <t>Gain on Loan Held for Sale</t>
  </si>
  <si>
    <t>Activity for Mortgage Servicing Rights</t>
  </si>
  <si>
    <t>Loans Held For Sale Unpaid Principal Balance</t>
  </si>
  <si>
    <t>Parent Company Only Information (Tables)</t>
  </si>
  <si>
    <t>Regulatory Matters and Capital/Operating Plans (Tables)</t>
  </si>
  <si>
    <t>Actual Amount and Capital Ratios of Company and Bank</t>
  </si>
  <si>
    <t>Business Segment Information (Tables)</t>
  </si>
  <si>
    <t>Net Interest Income and Noninterest Income</t>
  </si>
  <si>
    <t>Significant Accounting Policies - Additional Information (Detail) (USD $)</t>
  </si>
  <si>
    <t>Segment</t>
  </si>
  <si>
    <t>Dec. 31, 2002</t>
  </si>
  <si>
    <t>PMB Statutory Trust III</t>
  </si>
  <si>
    <t>Dec. 31, 2004</t>
  </si>
  <si>
    <t>PMB Capital Trust III</t>
  </si>
  <si>
    <t>Federal Reserve Bank of San Francisco</t>
  </si>
  <si>
    <t>Non-Employee Board of Directors Member</t>
  </si>
  <si>
    <t>Officers and Other Employees</t>
  </si>
  <si>
    <t>Summary Of Significant Accounting Policies [Line Items]</t>
  </si>
  <si>
    <t>Loss reserve for unfunded loan commitments</t>
  </si>
  <si>
    <t>Number of unconsolidated subsidiary investments</t>
  </si>
  <si>
    <t>Percentage of forfeitures to unvested options</t>
  </si>
  <si>
    <t>Reportable business segments</t>
  </si>
  <si>
    <t>Non-reportable segments</t>
  </si>
  <si>
    <t>Significant Accounting Policies - Premises and Equipment Estimated Useful Lives (Detail)</t>
  </si>
  <si>
    <t>Minimum</t>
  </si>
  <si>
    <t>Property, Plant and Equipment [Line Items]</t>
  </si>
  <si>
    <t>Furniture and equipment, estimated useful life</t>
  </si>
  <si>
    <t>'3 years</t>
  </si>
  <si>
    <t>Maximum</t>
  </si>
  <si>
    <t>'7 years</t>
  </si>
  <si>
    <t>Regulatory Actions - Additional Information (Detail)</t>
  </si>
  <si>
    <t>Aug. 31, 2011</t>
  </si>
  <si>
    <t>Ratio of adjusted tangible shareholders' equity to tangible assets to meet capital requirement under DFI Order</t>
  </si>
  <si>
    <t>Fair Value Measurements - Assets Measured at Fair Value on Recurring Basis (Detail) (USD $)</t>
  </si>
  <si>
    <t>Fair Value, Assets and Liabilities Measured on Recurring and Nonrecurring Basis [Line Items]</t>
  </si>
  <si>
    <t>Fair Value, Measurements, Recurring [Member]</t>
  </si>
  <si>
    <t>Other assets - Mortgage Servicing Rights</t>
  </si>
  <si>
    <t>Derivative liabilities - TBA securities</t>
  </si>
  <si>
    <t>Fair Value, Measurements, Recurring [Member] | Level 1</t>
  </si>
  <si>
    <t>Fair Value, Measurements, Recurring [Member] | Level 2</t>
  </si>
  <si>
    <t>Fair Value, Measurements, Recurring [Member] | Level 3</t>
  </si>
  <si>
    <t>U.S. Treasury Securities [Member]</t>
  </si>
  <si>
    <t>U.S. Treasury Securities [Member] | Fair Value, Measurements, Recurring [Member]</t>
  </si>
  <si>
    <t>U.S. Treasury Securities [Member] | Fair Value, Measurements, Recurring [Member] | Level 1</t>
  </si>
  <si>
    <t>U.S. Treasury Securities [Member] | Fair Value, Measurements, Recurring [Member] | Level 2</t>
  </si>
  <si>
    <t>U.S. Treasury Securities [Member] | Fair Value, Measurements, Recurring [Member] | Level 3</t>
  </si>
  <si>
    <t>Mortgage backed securities issued by U.S. Agencies | Fair Value, Measurements, Recurring [Member]</t>
  </si>
  <si>
    <t>Mortgage backed securities issued by U.S. Agencies | Fair Value, Measurements, Recurring [Member] | Level 1</t>
  </si>
  <si>
    <t>Mortgage backed securities issued by U.S. Agencies | Fair Value, Measurements, Recurring [Member] | Level 2</t>
  </si>
  <si>
    <t>Mortgage backed securities issued by U.S. Agencies | Fair Value, Measurements, Recurring [Member] | Level 3</t>
  </si>
  <si>
    <t>Collateralized Mortgage Obligations | Fair Value, Measurements, Recurring [Member]</t>
  </si>
  <si>
    <t>Collateralized Mortgage Obligations | Fair Value, Measurements, Recurring [Member] | Level 1</t>
  </si>
  <si>
    <t>Collateralized Mortgage Obligations | Fair Value, Measurements, Recurring [Member] | Level 2</t>
  </si>
  <si>
    <t>Collateralized Mortgage Obligations | Fair Value, Measurements, Recurring [Member] | Level 3</t>
  </si>
  <si>
    <t>[2]</t>
  </si>
  <si>
    <t>Asset backed security | Fair Value, Measurements, Recurring [Member]</t>
  </si>
  <si>
    <t>Asset backed security | Fair Value, Measurements, Recurring [Member] | Level 1</t>
  </si>
  <si>
    <t>Asset backed security | Fair Value, Measurements, Recurring [Member] | Level 2</t>
  </si>
  <si>
    <t>Asset backed security | Fair Value, Measurements, Recurring [Member] | Level 3</t>
  </si>
  <si>
    <t>[3]</t>
  </si>
  <si>
    <t>Mutual funds | Fair Value, Measurements, Recurring [Member]</t>
  </si>
  <si>
    <t>Mutual funds | Fair Value, Measurements, Recurring [Member] | Level 1</t>
  </si>
  <si>
    <t>Mutual funds | Fair Value, Measurements, Recurring [Member] | Level 2</t>
  </si>
  <si>
    <t>Mutual funds | Fair Value, Measurements, Recurring [Member] | Level 3</t>
  </si>
  <si>
    <t>Fair Value Measurements - Changes in Level Three Assets Measured at Fair Value on Recurring Basis (Detail) (USD $)</t>
  </si>
  <si>
    <t>Changes in Level 3 assets measured at fair value on a recurring basis</t>
  </si>
  <si>
    <t>Recurring Level 3 Instruments, Beginning Balance</t>
  </si>
  <si>
    <t>Included in earnings-realized</t>
  </si>
  <si>
    <t>Transfers in and/or out of Level 3</t>
  </si>
  <si>
    <t>Recurring Level 3 Instruments, Ending Balance</t>
  </si>
  <si>
    <t>Derivative Financial Instruments, Assets</t>
  </si>
  <si>
    <t>Amount reported as an other than temporary impairment loss in the noninterest income portion of the income statement</t>
  </si>
  <si>
    <t>During the year ended DecemberB 31, 2013, a portion of our collateralized mortgage obligations was transferred out of Level 3 and into Level 2 as the value was determined using broker quotes provided in connection with the sale of one of our collateralized mortgage obligations in January 2014.</t>
  </si>
  <si>
    <t>Fair Value Measurements - Assets Measured at Fair Value on Nonrecurring Basis (Detail) (USD $)</t>
  </si>
  <si>
    <t>Fair value of assets on nonrecurring basis</t>
  </si>
  <si>
    <t>Level 1 | Impaired loans</t>
  </si>
  <si>
    <t>Level 1 | Other real estate owned</t>
  </si>
  <si>
    <t>Level 2 | Impaired loans</t>
  </si>
  <si>
    <t>Level 2 | Other real estate owned</t>
  </si>
  <si>
    <t>Level 3 | Impaired loans</t>
  </si>
  <si>
    <t>Level 3 | Other real estate owned</t>
  </si>
  <si>
    <t>Fair Value Measurements - Valuation Techniques for Level 3 Financial Instruments (Details) (Level 3, USD $)</t>
  </si>
  <si>
    <t>Appraisal</t>
  </si>
  <si>
    <t>Discounted Cash Flows</t>
  </si>
  <si>
    <t>Fair Value Inputs, Assets, Quantitative Information [Line Items]</t>
  </si>
  <si>
    <t>Assets, Fair Value Disclosure</t>
  </si>
  <si>
    <t>Fair Value Inputs, Discount Rate</t>
  </si>
  <si>
    <t>Fair Value Inputs, Prepayment Rate</t>
  </si>
  <si>
    <t>Fair Value Inputs, Pull-Through Rate</t>
  </si>
  <si>
    <t>Fair Value Measurements - Fair Values and Related Carrying Amounts of Financial Instruments (Detail) (USD $)</t>
  </si>
  <si>
    <t>Financial Assets, Estimated Fair Value:</t>
  </si>
  <si>
    <t>Federal Reserve Bank and Federal Home Loan Bank stock</t>
  </si>
  <si>
    <t>Financial Liabilities, Estimated Fair Value:</t>
  </si>
  <si>
    <t>Fair Value Measurements - Derivative Assets and Liabilities (Detail) (USD $)</t>
  </si>
  <si>
    <t>Derivative Financial Instruments, Assets | Interest Rate Lock Commitments</t>
  </si>
  <si>
    <t>Notional Balance</t>
  </si>
  <si>
    <t>Gains (losses) on derivative</t>
  </si>
  <si>
    <t>Derivative Financial Instruments, Liabilities | To Be Announced</t>
  </si>
  <si>
    <t>Investments - Additional Information (Details) (USD $)</t>
  </si>
  <si>
    <t>1 Months Ended</t>
  </si>
  <si>
    <t>Nov. 30, 2007</t>
  </si>
  <si>
    <t>issuer</t>
  </si>
  <si>
    <t>institution</t>
  </si>
  <si>
    <t>company</t>
  </si>
  <si>
    <t>Schedule of Available-for-sale Securities [Line Items]</t>
  </si>
  <si>
    <t>Aggregate fair market value of securities pledged as collateral</t>
  </si>
  <si>
    <t>Proceeds from sale of securities available for sale</t>
  </si>
  <si>
    <t>Impairment credit losses on available-for-sale securities</t>
  </si>
  <si>
    <t>Portion of other-than-temporary impairment losses recognized in other comprehensive loss</t>
  </si>
  <si>
    <t>Number of securities</t>
  </si>
  <si>
    <t>Trust preferred securities, number of issuers</t>
  </si>
  <si>
    <t>Trust preferred securities, number of U.S. depository institutions</t>
  </si>
  <si>
    <t>Trust preferred securities, number of insurance companies</t>
  </si>
  <si>
    <t>Available for sale security purchased, face value</t>
  </si>
  <si>
    <t>Available for sale security purchased, price as percentage of face amount</t>
  </si>
  <si>
    <t>Available for sale security purchased, price paid</t>
  </si>
  <si>
    <t>Trust preferred securities issued, value</t>
  </si>
  <si>
    <t>Basis points over 3 months LIBOR</t>
  </si>
  <si>
    <t>Amortized Cost</t>
  </si>
  <si>
    <t>Estimated Fair Value</t>
  </si>
  <si>
    <t>Gross Unrealized Loss</t>
  </si>
  <si>
    <t>Available-for-sale securities, default experienced</t>
  </si>
  <si>
    <t>Percentage of default to total current collateral</t>
  </si>
  <si>
    <t>Security payment deferrals</t>
  </si>
  <si>
    <t>Percentage of payment deferrals to total current collateral</t>
  </si>
  <si>
    <t>Estimated additional defaults</t>
  </si>
  <si>
    <t>Assumption in estimating security defaults, future default rates</t>
  </si>
  <si>
    <t>Fair value inputs, recovery rat</t>
  </si>
  <si>
    <t>Investments - Major Components of Securities Available for Sale (Details) (USD $)</t>
  </si>
  <si>
    <t>Securities available for sale, amortized cost, total</t>
  </si>
  <si>
    <t>Gross Unrealized Gain</t>
  </si>
  <si>
    <t>Collateralized mortgage obligations issued by non agencies</t>
  </si>
  <si>
    <t>Investments - Amortized Cost and Estimated Fair Value by Contractual Maturities (Details) (USD $)</t>
  </si>
  <si>
    <t>Securities available for sale, amortized cost, maturing in one year or less</t>
  </si>
  <si>
    <t>Securities available for sale, amortized cost, maturing over one year through five years</t>
  </si>
  <si>
    <t>Securities available for sale, amortized cost, maturing over five years through ten years</t>
  </si>
  <si>
    <t>Securities available for sale, amortized cost, maturing over ten years</t>
  </si>
  <si>
    <t>Securities available for sale, estimated fair value, maturing in one year or less</t>
  </si>
  <si>
    <t>Securities available for sale, estimated fair value, maturing over one year through five years</t>
  </si>
  <si>
    <t>Securities available for sale, estimated fair value, maturing over five years through ten years</t>
  </si>
  <si>
    <t>Securities available for sale, estimated fair value, maturing over ten years</t>
  </si>
  <si>
    <t>Securities available for sale, estimated fair value, total</t>
  </si>
  <si>
    <t>Weighted Average Yield</t>
  </si>
  <si>
    <t>Weighted average yield, maturing in one year or less</t>
  </si>
  <si>
    <t>Weighted average yield, maturing over one year through five years</t>
  </si>
  <si>
    <t>Weighted average yield, maturing over five years through ten years</t>
  </si>
  <si>
    <t>Weighted average yield, maturing over ten years</t>
  </si>
  <si>
    <t>Weighted average yield, total</t>
  </si>
  <si>
    <t>Investments - Securities with in Continuous Unrealized Loss Position (Details) (USD $)</t>
  </si>
  <si>
    <t>Less than 12 months, Fair Value</t>
  </si>
  <si>
    <t>Less than 12 months, Unrealized Loss</t>
  </si>
  <si>
    <t>12 months or more, Fair Value</t>
  </si>
  <si>
    <t>12 months or more, Unrealized Loss</t>
  </si>
  <si>
    <t>Total, Fair Value</t>
  </si>
  <si>
    <t>Total, Unrealized Loss</t>
  </si>
  <si>
    <t>Investments - Roll-forward of OTTI (Details) (USD $)</t>
  </si>
  <si>
    <t>Gross Other-Than-Temporary Impairments</t>
  </si>
  <si>
    <t>Gross Other-Than-Temporary Impairments, Beginning Balance</t>
  </si>
  <si>
    <t>Changes for credit losses on securities for which an OTTI was not previously recognized</t>
  </si>
  <si>
    <t>Gross Other-Than-Temporary Impairments, Ending Balance</t>
  </si>
  <si>
    <t>Other-Than-Temporary Impairments Included in Other Comprehensive Loss</t>
  </si>
  <si>
    <t>Other-Than-Temporary Impairments Included in Other Comprehensive Loss, Beginning Balance</t>
  </si>
  <si>
    <t>Other-Than-Temporary Impairments Included in Other Comprehensive Loss, Ending Balance</t>
  </si>
  <si>
    <t>Net Other-Than Temporary Impairments Included in Retained Earnings</t>
  </si>
  <si>
    <t>Net Other-Than Temporary Impairments Included in Retained Earnings, Beginning Balance</t>
  </si>
  <si>
    <t>Net Other-Than Temporary Impairments Included in Retained Earnings, Ending Balance</t>
  </si>
  <si>
    <t>Investments - Impairment Losses on OTTI Securities Recognized in Earnings (Details) (USD $)</t>
  </si>
  <si>
    <t>Other than Temporary Impairment, Credit Losses Recognized in Earnings [Line Items]</t>
  </si>
  <si>
    <t>Impairment loss recognized in earnings</t>
  </si>
  <si>
    <t>Investments - Other Investments (Details) (USD $)</t>
  </si>
  <si>
    <t>Number of investments accounted for under the equity method</t>
  </si>
  <si>
    <t>Loans and Allowance for Loan and Lease Losses - Additional Information (Detail) (USD $)</t>
  </si>
  <si>
    <t>Loan</t>
  </si>
  <si>
    <t>Dec. 31, 2010</t>
  </si>
  <si>
    <t>Accounts, Notes, Loans and Financing Receivable [Line Items]</t>
  </si>
  <si>
    <t>Real estate loans pledged to secured borrowings obtained from Federal Home Loan Bank</t>
  </si>
  <si>
    <t>Allowance for loan losses</t>
  </si>
  <si>
    <t>Increase (decrease) in allowance for loan and lease losses</t>
  </si>
  <si>
    <t>Total past due loans</t>
  </si>
  <si>
    <t>Increase (decrease) in total past due loans</t>
  </si>
  <si>
    <t>Increase (decrease) in Loans 90 days or more delinquent</t>
  </si>
  <si>
    <t>Loans 90 days or more delinquent</t>
  </si>
  <si>
    <t>Transfer of real estate loans to OREO</t>
  </si>
  <si>
    <t>Increase (decrease) in Loans 30 to 89 days delinquent</t>
  </si>
  <si>
    <t>Loans 30 to 89 days delinquent</t>
  </si>
  <si>
    <t>Number of loans paying off outstanding balance</t>
  </si>
  <si>
    <t>Proceeds from collection of 30-89 days past due loans receivable</t>
  </si>
  <si>
    <t>Loans greater than 90 Days and Accruing</t>
  </si>
  <si>
    <t>Nonaccrual loans</t>
  </si>
  <si>
    <t>Impairment write-downs</t>
  </si>
  <si>
    <t>Loans added to nonaccrual status</t>
  </si>
  <si>
    <t>Increase (Decrease) in loan portfolios</t>
  </si>
  <si>
    <t>Increase (decrease) in impaired loans</t>
  </si>
  <si>
    <t>Impaired note sold</t>
  </si>
  <si>
    <t>Impaired loans with no specific reserves</t>
  </si>
  <si>
    <t>Investment in impaired loans</t>
  </si>
  <si>
    <t>Interest that would have been earned had impaired loans remained current in accordance with original terms</t>
  </si>
  <si>
    <t>Troubled debt restructurings, totals</t>
  </si>
  <si>
    <t>Specific reserves on TDR's</t>
  </si>
  <si>
    <t>TDRs that were modified within the preceding 12-month period which subsequently defaulted</t>
  </si>
  <si>
    <t>Financing Receivables Impaired</t>
  </si>
  <si>
    <t>Deemed Impairment</t>
  </si>
  <si>
    <t>Write-down of financing receivable</t>
  </si>
  <si>
    <t>Credit quality, transfer out of rating</t>
  </si>
  <si>
    <t>All other</t>
  </si>
  <si>
    <t>Single family</t>
  </si>
  <si>
    <t>Pass</t>
  </si>
  <si>
    <t>Pass | Commercial loans</t>
  </si>
  <si>
    <t>Pass | Consumer loans</t>
  </si>
  <si>
    <t>Special Mention</t>
  </si>
  <si>
    <t>Special Mention | Commercial loans</t>
  </si>
  <si>
    <t>Loans 90 Days or More Past Due | Commercial loans</t>
  </si>
  <si>
    <t>Substandard</t>
  </si>
  <si>
    <t>Credit quality, transfer in rating</t>
  </si>
  <si>
    <t>Proceeds from principal loan payments</t>
  </si>
  <si>
    <t>Substandard | Commercial loans</t>
  </si>
  <si>
    <t>Nonperforming | Commercial loans</t>
  </si>
  <si>
    <t>Performing | Commercial loans</t>
  </si>
  <si>
    <t>Commercial real estate</t>
  </si>
  <si>
    <t>Loans restored to accrual status</t>
  </si>
  <si>
    <t>Commercial real estate | All other</t>
  </si>
  <si>
    <t>Commercial real estate | Pass | All other</t>
  </si>
  <si>
    <t>Commercial real estate | Special Mention | All other</t>
  </si>
  <si>
    <t>Commercial real estate | Substandard | All other</t>
  </si>
  <si>
    <t>Commercial real estate | Nonperforming | All other</t>
  </si>
  <si>
    <t>Commercial real estate | Performing | All other</t>
  </si>
  <si>
    <t>Land Development</t>
  </si>
  <si>
    <t>Loans and Allowance for Loan and Lease Losses - Components of Loan Portfolio (Detail) (USD $)</t>
  </si>
  <si>
    <t>Percentage of loan portfolio</t>
  </si>
  <si>
    <t>Commercial real estate | Owner occupied</t>
  </si>
  <si>
    <t>Residential mortgage loans | Multi-family</t>
  </si>
  <si>
    <t>Residential mortgage loans | Single family</t>
  </si>
  <si>
    <t>Loans and Allowance for Loan and Lease Losses - Activity in Allowance for Loan Losses (Detail) (USD $)</t>
  </si>
  <si>
    <t>Allowance for Loan and Lease Losses [Roll Forward]</t>
  </si>
  <si>
    <t>Allowance for loan losses, balance at beginning of period</t>
  </si>
  <si>
    <t>Allowance for loan losses, balance at end of period</t>
  </si>
  <si>
    <t>Loans and Allowance for Loan and Lease Losses - Loan Balances and Related Allowance for Loan Losses, by Portfolio Type (Detail) (USD $)</t>
  </si>
  <si>
    <t>Allowance for loans individually evaluated for impairment</t>
  </si>
  <si>
    <t>Allowance for loans collectively evaluated for impairment</t>
  </si>
  <si>
    <t>Real Estate</t>
  </si>
  <si>
    <t>Consumer and Single Family Mortgages</t>
  </si>
  <si>
    <t>Loans and Allowance for Loan and Lease Losses - Summary of Delinquency Status of Loans by Portfolio Type (Detail) (USD $)</t>
  </si>
  <si>
    <t>Financing Receivable, Recorded Investment, Past Due [Line Items]</t>
  </si>
  <si>
    <t>30-59 Days Past Due</t>
  </si>
  <si>
    <t>60-89 Days Past Due</t>
  </si>
  <si>
    <t>90 Days and Greater</t>
  </si>
  <si>
    <t>Loans and Allowance for Loan and Lease Losses - Loans on Nonaccrual Status by Portfolio Type (Detail) (USD $)</t>
  </si>
  <si>
    <t>Financing Receivable Recorded Investment Nonaccrual Status [Line Items]</t>
  </si>
  <si>
    <t>Loans and Allowance for Loan and Lease Losses - Summary of Loans by Portfolio Type and Internal Credit Quality Ratings (Detail) (USD $)</t>
  </si>
  <si>
    <t>Financing Receivable, Recorded Investment [Line Items]</t>
  </si>
  <si>
    <t>Pass | Commercial real estate | Owner occupied</t>
  </si>
  <si>
    <t>Pass | Commercial real estate | All other</t>
  </si>
  <si>
    <t>Pass | Residential mortgage loans | Multi-family</t>
  </si>
  <si>
    <t>Pass | Residential mortgage loans | Single family</t>
  </si>
  <si>
    <t>Pass | Land development loans</t>
  </si>
  <si>
    <t>Special Mention | Commercial real estate | All other</t>
  </si>
  <si>
    <t>Special Mention | Residential mortgage loans | Multi-family</t>
  </si>
  <si>
    <t>Special Mention | Residential mortgage loans | Single family</t>
  </si>
  <si>
    <t>Special Mention | Land development loans</t>
  </si>
  <si>
    <t>Substandard | Commercial real estate | Owner occupied</t>
  </si>
  <si>
    <t>Substandard | Commercial real estate | All other</t>
  </si>
  <si>
    <t>Substandard | Residential mortgage loans | Single family</t>
  </si>
  <si>
    <t>Substandard | Land development loans</t>
  </si>
  <si>
    <t>Doubtful</t>
  </si>
  <si>
    <t>Doubtful | Commercial loans</t>
  </si>
  <si>
    <t>Loans and Allowance for Loan and Lease Losses - Nonaccrual Loans and Restructured Loans (Detail) (USD $)</t>
  </si>
  <si>
    <t>Accruing restructured loans</t>
  </si>
  <si>
    <t>Impaired loans less than 90 days delinquent</t>
  </si>
  <si>
    <t>See "Troubled Debt Restructurings" below for a description of accruing restructured loans at DecemberB 31, 2013 and DecemberB 31, 2012.</t>
  </si>
  <si>
    <t>Loans and Allowance for Loan and Lease Losses - Additional Information with Respect to Impaired Loans, by Portfolio Type (Detail) (USD $)</t>
  </si>
  <si>
    <t>Financing Receivable, Impaired [Line Items]</t>
  </si>
  <si>
    <t>Related Allowance</t>
  </si>
  <si>
    <t>Loans with no specific reserves established | Commercial loans</t>
  </si>
  <si>
    <t>Loans with no specific reserves established | Consumer loans</t>
  </si>
  <si>
    <t>Loans with no specific reserves established | Commercial real estate | Owner occupied</t>
  </si>
  <si>
    <t>Loans with no specific reserves established | Commercial real estate | All other</t>
  </si>
  <si>
    <t>Loans with no specific reserves established | Residential mortgage loans | Multi-family</t>
  </si>
  <si>
    <t>Loans with no specific reserves established | Residential mortgage loans | Single family</t>
  </si>
  <si>
    <t>Loans with no specific reserves established | Construction loans</t>
  </si>
  <si>
    <t>Loans with no specific reserves established | Land development loans</t>
  </si>
  <si>
    <t>Loans with specific reserves established | Commercial loans</t>
  </si>
  <si>
    <t>Loans with specific reserves established | Consumer loans</t>
  </si>
  <si>
    <t>Loans with specific reserves established | Commercial real estate | Owner occupied</t>
  </si>
  <si>
    <t>Loans with specific reserves established | Commercial real estate | All other</t>
  </si>
  <si>
    <t>Loans with specific reserves established | Residential mortgage loans | Multi-family</t>
  </si>
  <si>
    <t>Loans with specific reserves established | Residential mortgage loans | Single family</t>
  </si>
  <si>
    <t>Loans with specific reserves established | Construction loans</t>
  </si>
  <si>
    <t>Loans with specific reserves established | Land development loans</t>
  </si>
  <si>
    <t>Loans and Allowance for Loan and Lease Losses - Troubled Debt Restructurings (Detail) (USD $)</t>
  </si>
  <si>
    <t>Financing Receivable, Modifications [Line Items]</t>
  </si>
  <si>
    <t>Number of loans</t>
  </si>
  <si>
    <t>Pre-Modification Outstanding Recorded Investment</t>
  </si>
  <si>
    <t>Post Modification Outstanding Recorded Investment</t>
  </si>
  <si>
    <t>End of Period Balance</t>
  </si>
  <si>
    <t>Performing | Land development loans</t>
  </si>
  <si>
    <t>Performing | All other | Commercial real estate</t>
  </si>
  <si>
    <t>Performing | Single family | Residential mortgage loans</t>
  </si>
  <si>
    <t>Nonperforming | Land development loans</t>
  </si>
  <si>
    <t>Nonperforming | Owner occupied | Commercial real estate</t>
  </si>
  <si>
    <t>Nonperforming | All other | Commercial real estate</t>
  </si>
  <si>
    <t>Nonperforming | Single family | Residential mortgage loans</t>
  </si>
  <si>
    <t>Premises and Equipment - Major Classes of Premises and Equipment (Detail) (USD $)</t>
  </si>
  <si>
    <t>Property, Plant and Equipment, Gross, Total</t>
  </si>
  <si>
    <t>Premises and Equipment - Additional Information (Detail) (USD $)</t>
  </si>
  <si>
    <t>Continuing Operations [Member]</t>
  </si>
  <si>
    <t>Deposits - Additional Information (Detail) (USD $)</t>
  </si>
  <si>
    <t>Weighted Average Interest Rate Of Interest Bearing Deposits</t>
  </si>
  <si>
    <t>Time Deposits, at Carrying Value</t>
  </si>
  <si>
    <t>Time Deposits Weighted Average Interest Rate</t>
  </si>
  <si>
    <t>Aggregate amount of time deposits in denominations of 100,000 or more</t>
  </si>
  <si>
    <t>Deposits - Maturities of Time Certificates of Deposit (Detail) (USD $)</t>
  </si>
  <si>
    <t>Borrowings and Contractual Obligations - Additional Information (Detail) (USD $)</t>
  </si>
  <si>
    <t>quarter</t>
  </si>
  <si>
    <t>Debt Disclosure [Line Items]</t>
  </si>
  <si>
    <t>Weighted-average annualized interest rate</t>
  </si>
  <si>
    <t>Unused borrowing capacity with FHLB</t>
  </si>
  <si>
    <t>Highest amount of borrowings outstanding from FHLB</t>
  </si>
  <si>
    <t>Federal Home Loan advances-short-term</t>
  </si>
  <si>
    <t>Federal Home Loan advances-long-term</t>
  </si>
  <si>
    <t>Borrowing from Federal Home Loan Bank, weighted-average annualized interest rate</t>
  </si>
  <si>
    <t>Deferred interest payments, number of quarters</t>
  </si>
  <si>
    <t>Debentures qualified as Tier I capital, for regulatory purposes</t>
  </si>
  <si>
    <t>U.S. Agency and Mortgage Backed securities, U.S. Government agency securities, collateralized mortgage obligations</t>
  </si>
  <si>
    <t>Fair value of securities and loans pledged as collateral of Federal Home Loan Bank Borrowings</t>
  </si>
  <si>
    <t>Other real estate secured loans</t>
  </si>
  <si>
    <t>Borrowings and Contractual Obligations - Borrowings (Detail) (USD $)</t>
  </si>
  <si>
    <t>Total borrowings</t>
  </si>
  <si>
    <t>Borrowings and Contractual Obligations - Federal Home Loan Bank Borrowings (Detail) (USD $)</t>
  </si>
  <si>
    <t>0.49% Federal Home Loan Bank borrowings</t>
  </si>
  <si>
    <t>0.56% Federal Home Loan Bank borrowings</t>
  </si>
  <si>
    <t>0.48% Federal Home Loan Bank borrowings</t>
  </si>
  <si>
    <t>0.64% Federal Home Loan Bank borrowings</t>
  </si>
  <si>
    <t>0.35% Federal Home Loan Bank borrowings</t>
  </si>
  <si>
    <t>0.78% Federal Home Loan Bank borrowings</t>
  </si>
  <si>
    <t>0.76% Federal Home Loan Bank borrowings</t>
  </si>
  <si>
    <t>0.61% Federal Home Loan Bank borrowings</t>
  </si>
  <si>
    <t>0.57% Federal Home Loan Bank borrowings</t>
  </si>
  <si>
    <t>1.08% Federal Home Loan Bank borrowings</t>
  </si>
  <si>
    <t>0.96% Federal Home Loan Bank borrowings</t>
  </si>
  <si>
    <t>Long and Short Term Federal Home Loan Advances [Line Items]</t>
  </si>
  <si>
    <t>Principal amounts</t>
  </si>
  <si>
    <t>Interest rate</t>
  </si>
  <si>
    <t>Maturity dates</t>
  </si>
  <si>
    <t>Borrowings and Contractual Obligations - Terms of Debentures Remained Outstanding (Detail) (USD $)</t>
  </si>
  <si>
    <t>Debt Instrument [Line Items]</t>
  </si>
  <si>
    <t>Principal Amount</t>
  </si>
  <si>
    <t>Interest rate, spread on variable rate</t>
  </si>
  <si>
    <t>Loan and other Banking transactions with Board of Directors - Summary of Loan Transactions with Board of Directors and Certain of their Associated Businesses (Detail) (Board of Directors, USD $)</t>
  </si>
  <si>
    <t>Board of Directors</t>
  </si>
  <si>
    <t>Loans and Leases Receivable, Related Parties [Roll Forward]</t>
  </si>
  <si>
    <t>Transfers out</t>
  </si>
  <si>
    <t>[1],[2]</t>
  </si>
  <si>
    <t>Related to loans that no longer meet the qualifications of a related party.</t>
  </si>
  <si>
    <t>Loan and other Banking transactions with Board of Directors - Summary of Loan Transactions with Board of Directors and Certain of their Associated Businesses (Parenthetical) (Detail) (Executive Officers, USD $)</t>
  </si>
  <si>
    <t>Executive Officers</t>
  </si>
  <si>
    <t>Related Party Transaction [Line Items]</t>
  </si>
  <si>
    <t>Loan to related party</t>
  </si>
  <si>
    <t>Loan and Other Banking Transactions With Board of Directors - Additional Information (Detail) (Board of Directors and executive officers, USD $)</t>
  </si>
  <si>
    <t>In Millions, unless otherwise specified</t>
  </si>
  <si>
    <t>Board of Directors and executive officers</t>
  </si>
  <si>
    <t>Deposits by related party</t>
  </si>
  <si>
    <t>Income Taxes - Additional Information (Detail) (USD $)</t>
  </si>
  <si>
    <t>Jun. 30, 2012</t>
  </si>
  <si>
    <t>Income Taxes [Line Items]</t>
  </si>
  <si>
    <t>Amount of deferred tax assets that would be used to offset taxes in future years</t>
  </si>
  <si>
    <t>Income Tax Expense (Benefit)</t>
  </si>
  <si>
    <t>Accrued interest or penalties associated with unrecognized tax benefits</t>
  </si>
  <si>
    <t>Interest expense recognized</t>
  </si>
  <si>
    <t>Net operating losses, carry back years</t>
  </si>
  <si>
    <t>'5 years</t>
  </si>
  <si>
    <t>Carry forward period for net operating losses on U.S. income tax returns for tax years 2009, 2010 and 2011</t>
  </si>
  <si>
    <t>'20 years</t>
  </si>
  <si>
    <t>California State</t>
  </si>
  <si>
    <t>'2 years</t>
  </si>
  <si>
    <t>Income Taxes - Components of Income Tax Expense (Benefit) (Detail) (USD $)</t>
  </si>
  <si>
    <t>Income Taxes - Differences Between Statutory Federal Income Tax Rate and Effective Tax Rates (Detail)</t>
  </si>
  <si>
    <t>Income Taxes - Components of Net Deferred Tax Asset (Detail) (USD $)</t>
  </si>
  <si>
    <t>State taxes net operating loss carry forward</t>
  </si>
  <si>
    <t>Stock-Based Employee Compensation Plans - Additional Information (Detail) (USD $)</t>
  </si>
  <si>
    <t>In Millions, except Share data, unless otherwise specified</t>
  </si>
  <si>
    <t>Restricted Stock [Member]</t>
  </si>
  <si>
    <t>Equity Incentive Plan 2010</t>
  </si>
  <si>
    <t>Previously Approved Equity Incentive Plans [Member]</t>
  </si>
  <si>
    <t>Share-based Compensation Arrangement by Share-based Payment Award [Line Items]</t>
  </si>
  <si>
    <t>Number of shares available for grant or awarding of equity incentives</t>
  </si>
  <si>
    <t>Additional shares authorized</t>
  </si>
  <si>
    <t>Options outstanding</t>
  </si>
  <si>
    <t>Maximum number of shares available for the grant of options or other equity incentives</t>
  </si>
  <si>
    <t>Maximum number of shares available for grant, percent of common stock outstanding</t>
  </si>
  <si>
    <t>Purchase price per share of common stock as percentage of fair market value of shares on respective grant dates of stock options</t>
  </si>
  <si>
    <t>Options, restricted shares and SARs, vesting period</t>
  </si>
  <si>
    <t>Options and SARs, terms after date of grant</t>
  </si>
  <si>
    <t>'10 years</t>
  </si>
  <si>
    <t>Share-based compensation arrangement by share-based payment award, options, exercises in period</t>
  </si>
  <si>
    <t>Fair value of options vested</t>
  </si>
  <si>
    <t>Aggregate intrinsic values of options outstanding and exercisable</t>
  </si>
  <si>
    <t>Aggregate amounts of stock based compensation expense, net of taxes</t>
  </si>
  <si>
    <t>Nonvested awards, expected weighted average recognition period</t>
  </si>
  <si>
    <t>'1 year 4 months 2 days</t>
  </si>
  <si>
    <t>Shares granted</t>
  </si>
  <si>
    <t>Shares granted, average grant date fair value</t>
  </si>
  <si>
    <t>Stock-Based Employee Compensation Plans - Weighted Average Assumptions used to Determine Fair Values of Options Granted (Detail) (USD $)</t>
  </si>
  <si>
    <t>'3 years 1 month 6 days</t>
  </si>
  <si>
    <t>'4 years 2 months 15 days</t>
  </si>
  <si>
    <t>'6 years 6 months</t>
  </si>
  <si>
    <t>'7 years 4 months 15 days</t>
  </si>
  <si>
    <t>'7 years 7 months 2 days</t>
  </si>
  <si>
    <t>'8 years 2 months 15 days</t>
  </si>
  <si>
    <t>Stock-Based Employee Compensation Plans - Stock Option Activity under Plans (Detail) (USD $)</t>
  </si>
  <si>
    <t>Outstanding, beginning of period</t>
  </si>
  <si>
    <t>Outstanding, end of period</t>
  </si>
  <si>
    <t>Option Exercisable, end of period</t>
  </si>
  <si>
    <t>Weighted Average Exercise Price Per Share</t>
  </si>
  <si>
    <t>Weighted Average Exercise Price, beginning of period</t>
  </si>
  <si>
    <t>Weighted Average Exercise Price, end of period</t>
  </si>
  <si>
    <t>Options Exercisable, end of period</t>
  </si>
  <si>
    <t>(1)The weighted average remaining contractual life of the options that were exercisable as of DecemberB 31, 2013 was 4.71 years.</t>
  </si>
  <si>
    <t>Stock-Based Employee Compensation Plans - Additional Information Regarding Vested and Unvested Options Outstanding (Detail) (USD $)</t>
  </si>
  <si>
    <t>Options outstanding, vested</t>
  </si>
  <si>
    <t>Options outstanding, unvested</t>
  </si>
  <si>
    <t>Options outstanding, weighted average exercise price</t>
  </si>
  <si>
    <t>Options outstanding, weighted average remaining contractual life (years)</t>
  </si>
  <si>
    <t>'6 years 8 months 2 days</t>
  </si>
  <si>
    <t>Options exercisable, shares</t>
  </si>
  <si>
    <t>Options exercisable, weighted average exercise price</t>
  </si>
  <si>
    <t>$2.97 - $5.99</t>
  </si>
  <si>
    <t>Option outstanding, exercise price, lower limit</t>
  </si>
  <si>
    <t>Option outstanding, exercise price, upper limit</t>
  </si>
  <si>
    <t>'7 years 3 months</t>
  </si>
  <si>
    <t>$6.00 - $9.99</t>
  </si>
  <si>
    <t>'9 years 3 months 21 days</t>
  </si>
  <si>
    <t>$10.00 - $12.99</t>
  </si>
  <si>
    <t>'1 month 16 days</t>
  </si>
  <si>
    <t>$13.00 - $17.99</t>
  </si>
  <si>
    <t>'1 year 5 months 27 days</t>
  </si>
  <si>
    <t>$18.00 - $18.84</t>
  </si>
  <si>
    <t>'2 years 1 month 3 days</t>
  </si>
  <si>
    <t>Stock-Based Employee Compensation Plans - Additional Information Regarding Vested and Unvested Options Outstanding (Parenthetical) (Detail)</t>
  </si>
  <si>
    <t>Options Exercisable, Weighted Average Remaining Contractual life</t>
  </si>
  <si>
    <t>'4 years 8 months 15 days</t>
  </si>
  <si>
    <t>Stock-Based Employee Compensation Plans - Summary of Status of Unvested Options Outstanding and Changes in Number of Shares Subject to and in Weighted Average Grant Date Fair Values (Detail) (USD $)</t>
  </si>
  <si>
    <t>Number of Shares Subject to Options</t>
  </si>
  <si>
    <t>Unvested, Beginning of Period</t>
  </si>
  <si>
    <t>Unvested, End of Period</t>
  </si>
  <si>
    <t>Weighted Average Grant Date Fair Value</t>
  </si>
  <si>
    <t>Stock-Based Employee Compensation Plans - Restricted Stock Activity (Details) (Restricted Stock [Member], USD $)</t>
  </si>
  <si>
    <t>Outstanding, at beginning of year</t>
  </si>
  <si>
    <t>Outstanding, at end of year</t>
  </si>
  <si>
    <t>Stock-Based Employee Compensation Plans - Compensation Expense Expected to be Recognized in Respect of Nov-Vested Stock Options Outstanding (Detail) (USD $)</t>
  </si>
  <si>
    <t>Estimated Stock Based Compensation Expense for year 2014</t>
  </si>
  <si>
    <t>Estimated Stock Based Compensation Expense for year 2015</t>
  </si>
  <si>
    <t>Estimated Stock Based Compensation Expense for year 2016</t>
  </si>
  <si>
    <t>Estimated Stock Based Compensation Expense for year 2017</t>
  </si>
  <si>
    <t>Estimated Stock Based Compensation Expense for year 2018 and Beyond</t>
  </si>
  <si>
    <t>Estimated Stock Based Compensation Expense</t>
  </si>
  <si>
    <t>Stock Options [Member]</t>
  </si>
  <si>
    <t>Employee Benefit Plans - Additional Information (Detail) (USD $)</t>
  </si>
  <si>
    <t>Defined Benefit Plan Disclosure [Line Items]</t>
  </si>
  <si>
    <t>Expenses relating to 401(k) contributions to employees</t>
  </si>
  <si>
    <t>Defined expected benefits to be paid in next five years</t>
  </si>
  <si>
    <t>Defined expected benefits to be paid from year 2019 to 2024</t>
  </si>
  <si>
    <t>Benefits expected to be recognized in net periodic benefit cost in next year</t>
  </si>
  <si>
    <t>Supplemental Executive Retirement Plan (SERP) | Mr. Dellerba</t>
  </si>
  <si>
    <t>Minimum age requirement to be eligible for SERP</t>
  </si>
  <si>
    <t>Number of monthly retirement payments</t>
  </si>
  <si>
    <t>Retirement payment amount as percentage of average monthly base salary</t>
  </si>
  <si>
    <t>Number of years after reaching age 65 to receive monthly retirement payments</t>
  </si>
  <si>
    <t>Changes in Projected Benefit Obligations under Supplemental Retirement Plan (Detail) (USD $)</t>
  </si>
  <si>
    <t>Unfunded accrued SERP liability-current</t>
  </si>
  <si>
    <t>Unfunded accrued SERP liability-noncurrent</t>
  </si>
  <si>
    <t>Assumptions</t>
  </si>
  <si>
    <t>Earnings Per Share ("EPS") - Computation of Basic and Diluted Earnings Per Share (Details) (USD $)</t>
  </si>
  <si>
    <t>Denominator:</t>
  </si>
  <si>
    <t>Net (loss) income from discontinued operations (per common share)</t>
  </si>
  <si>
    <t>Accumulated declared and undeclared dividend on preferred stock</t>
  </si>
  <si>
    <t>Earnings Per Share ("EPS") - Anti-dilutive Securities (Details)</t>
  </si>
  <si>
    <t>Stock options</t>
  </si>
  <si>
    <t>Antidilutive Securities Excluded from Computation of Earnings Per Share [Line Items]</t>
  </si>
  <si>
    <t>Anti-dilutive shares not included in computation of earnings per share</t>
  </si>
  <si>
    <t>Stock purchase warrants</t>
  </si>
  <si>
    <t>Shareholders' Equity - Additional Information (Detail) (USD $)</t>
  </si>
  <si>
    <t>Mar. 31, 2013</t>
  </si>
  <si>
    <t>Apr. 30, 2012</t>
  </si>
  <si>
    <t>Future Acquiree [Member]</t>
  </si>
  <si>
    <t>Share purchase price</t>
  </si>
  <si>
    <t>Contributed capital</t>
  </si>
  <si>
    <t>Premium over closing price of shares on the last trading day immediately preceding the date the sale was consummated</t>
  </si>
  <si>
    <t>Nonperforming loans and foreclosed real properties</t>
  </si>
  <si>
    <t>Stock issued during period</t>
  </si>
  <si>
    <t>Dividends rate</t>
  </si>
  <si>
    <t>Proceed from issuance of preferred shares</t>
  </si>
  <si>
    <t>Price per share of common stock issued upon conversion of preferred stock</t>
  </si>
  <si>
    <t>Number of preferred shares issued</t>
  </si>
  <si>
    <t>Investors right to purchase additional equity securities, period</t>
  </si>
  <si>
    <t>'4 years</t>
  </si>
  <si>
    <t>Shareholders' Equity - Terms of Warrants (Details) (USD $)</t>
  </si>
  <si>
    <t>Class of Warrant or Right [Line Items]</t>
  </si>
  <si>
    <t>SBAV [Member]</t>
  </si>
  <si>
    <t>Share of Common Stock eligible for purchase</t>
  </si>
  <si>
    <t>Warrant exercise price</t>
  </si>
  <si>
    <t>Carpenter Funds [Member]</t>
  </si>
  <si>
    <t>Shareholders' Equity - Accumulated Other Comprehensive Income (Details) (USD $)</t>
  </si>
  <si>
    <t>Accumulated Other Comprehensive Income (Loss), Net of Tax [Roll Forward]</t>
  </si>
  <si>
    <t>Beginning Balance</t>
  </si>
  <si>
    <t>Other comprehensive income before reclassifications</t>
  </si>
  <si>
    <t>Amounts reclassified from accumulated other comprehensive income</t>
  </si>
  <si>
    <t>[4]</t>
  </si>
  <si>
    <t>[1],[5]</t>
  </si>
  <si>
    <t>Other comprehensive income</t>
  </si>
  <si>
    <t>Tax impact included in Deferred tax assets.</t>
  </si>
  <si>
    <t>Gross amounts related to Unrealized Gain (Loss) on Securities Available-for-Sale, net of tax are included in Net gains on sale of securities available for sale. Gross amounts related to Unrealized Gain (Loss) on Supplemental Executive Plan Expense, net are included in Salaries and employee benefits. Related tax impact amounts are included in Income tax provision (benefit).</t>
  </si>
  <si>
    <t>Gross amounts related to Unrealized Gain (Loss) on Securities Available-for-Sale, net of tax are included in Net gains on sale of securities available for sale and Net impairment loss recognized in earnings. Gross amounts related to Unrealized Gain (Loss) on Supplemental Executive Plan Expense, net are included in Salaries and employee benefits. Related tax impact amounts are included in Income tax provision (benefit).</t>
  </si>
  <si>
    <t>[5]</t>
  </si>
  <si>
    <t>Gross amounts related to Unrealized Gain (Loss) on Securities Available-for-Sale, net of tax are included in Net gains on sale of securities available for sale and Net impairment loss recognized in earnings. Gross amounts related to Unrealized Gain (Loss) on Supplemental Executive Plan Expense, net are included in Salaries and employee benefits.</t>
  </si>
  <si>
    <t>Shareholders' Equity - Accumulated Other Comprehensive Income (Parenthetical) (Details) (USD $)</t>
  </si>
  <si>
    <t>Unrealized Gain (Loss) on Securities Available-for-Sale, Tax</t>
  </si>
  <si>
    <t>Other comprehensive income (loss) before reclassifications, tax</t>
  </si>
  <si>
    <t>Amounts reclassified from accumulated other comprehensive income, tax</t>
  </si>
  <si>
    <t>Other comprehensive income (loss), tax</t>
  </si>
  <si>
    <t>Unrealized Gain (Loss) on Supplemental Executive Plan Expense, Tax</t>
  </si>
  <si>
    <t>Commitments and Contingencies - Additional Information (Detail) (USD $)</t>
  </si>
  <si>
    <t>Damage awarded</t>
  </si>
  <si>
    <t>Real estate loans that are secured by residential properties</t>
  </si>
  <si>
    <t>Total advances</t>
  </si>
  <si>
    <t>Wrongful exercise of rights</t>
  </si>
  <si>
    <t>Wrongful conversion of plaintiff's funds</t>
  </si>
  <si>
    <t>Commitment And Contingencies [Line Items]</t>
  </si>
  <si>
    <t>Non-cancelable operating leases, escalation clauses rate</t>
  </si>
  <si>
    <t>Operating lease, rent expense</t>
  </si>
  <si>
    <t>Repurchased loans</t>
  </si>
  <si>
    <t>Commitment to fund certain loans including letter of credit</t>
  </si>
  <si>
    <t>Unrealized fair value gains from interest rate contracts and TRBA security hedges</t>
  </si>
  <si>
    <t>Requirement to purchase stock in Federal Reserve bank, amount as percentage of capital</t>
  </si>
  <si>
    <t>Required purchase of FHLB stock, amount as percentage of real estate loans secured by residential properties or total advances</t>
  </si>
  <si>
    <t>Compensatory damages awarded</t>
  </si>
  <si>
    <t>Punitive damages</t>
  </si>
  <si>
    <t>Attorneys fees and costs</t>
  </si>
  <si>
    <t>Commitments and Contingencies - Future Minimum Non-Cancelable Lease Commitments (Detail) (USD $)</t>
  </si>
  <si>
    <t>2018 and thereafter</t>
  </si>
  <si>
    <t>Commitments and Contingencies - Repurchase Reserves (Details) (USD $)</t>
  </si>
  <si>
    <t>Repurchase Reserve [Roll Forward]</t>
  </si>
  <si>
    <t>Discontinued Operations Discontinued Operations - Additional Disclosures (Details) (Mortgage Banking Business [Member], USD $)</t>
  </si>
  <si>
    <t>Mortgage Banking Business [Member]</t>
  </si>
  <si>
    <t>Income Statement, Balance Sheet and Additional Disclosures by Disposal Groups, Including Discontinued Operations [Line Items]</t>
  </si>
  <si>
    <t>Reserve established for estimated costs of discontinuing operations</t>
  </si>
  <si>
    <t>Discontinued Operations Discontinued Operations - Income Statement (Details) (USD $)</t>
  </si>
  <si>
    <t>Revenues</t>
  </si>
  <si>
    <t>Discontinued Operations - Unpaid Principal Balances of LHFS (Details) (USD $)</t>
  </si>
  <si>
    <t>Mortgage Loans on Real Estate [Line Items]</t>
  </si>
  <si>
    <t>Mortgage loans held-for-sale at fair value</t>
  </si>
  <si>
    <t>Government [Member]</t>
  </si>
  <si>
    <t>Conventional Mortgage Loan</t>
  </si>
  <si>
    <t>Fair Value Adjustment</t>
  </si>
  <si>
    <t>Discontinued Operations - Gain on Loans Held for Sale (Details) (USD $)</t>
  </si>
  <si>
    <t>Loans Held For Sale [Line Items]</t>
  </si>
  <si>
    <t>Loans Held For Sale [Member]</t>
  </si>
  <si>
    <t>Gain on sale of mortgage loan</t>
  </si>
  <si>
    <t>Discontinued Operations - Activity of Mortgage Servicing Rights (Details) (USD $)</t>
  </si>
  <si>
    <t>Servicing Assets at Amortized Value [Line Items]</t>
  </si>
  <si>
    <t>Mortgage Servicing Portfolio</t>
  </si>
  <si>
    <t>Discontinued Operations - Unpaid Principal Balance of Loans Serviced (Details) (USD $)</t>
  </si>
  <si>
    <t>Fair Value and Unpaid Principal Balance [Line Items]</t>
  </si>
  <si>
    <t>Parent Company Only Information - Condensed Statements of Financial Condition (Details) (USD $)</t>
  </si>
  <si>
    <t>Liabilities and shareholders' equity:</t>
  </si>
  <si>
    <t>Shareholders' equity</t>
  </si>
  <si>
    <t>Parent Company</t>
  </si>
  <si>
    <t>Regulatory Matters and Capital/Operating Plans - Actual Amount and Capital Ratios of Company and Bank (Detail) (USD $)</t>
  </si>
  <si>
    <t>Tier 1 Capital to Average Assets</t>
  </si>
  <si>
    <t>Tier 1 Capital to Average Assets, Actual Capital Amount</t>
  </si>
  <si>
    <t>Total Capital to Risk Weighted Assets</t>
  </si>
  <si>
    <t>Total Capital to Risk Weighted Assets, Actual Capital Amount</t>
  </si>
  <si>
    <t>Total Capital to Risk Weighted Assets, Actual Capital Ratio</t>
  </si>
  <si>
    <t>Total Capital to Risk Weighted Assets, For Capital Adequacy Purposes, Amount</t>
  </si>
  <si>
    <t>Tier 1 Capital to Risk Weighted Assets</t>
  </si>
  <si>
    <t>Tier 1 Capital to Risk Weighted Assets, Actual Capital Amount</t>
  </si>
  <si>
    <t>Tier 1 Capital to Risk Weighted Asset, Actual Capital Ratio</t>
  </si>
  <si>
    <t>Tier 1 Capital to Risk Weighted Assets, For Capital adequacy Purposes, Amount</t>
  </si>
  <si>
    <t>Tier 1 Capital to Average Asset, Actual Capital Ratio</t>
  </si>
  <si>
    <t>Tier 1 Capital to Average Assets, For Capital adequacy Purposes, Amount</t>
  </si>
  <si>
    <t>Total Capital to Risk Weighted Assets To be Categorized as Well Capitalized, Amount</t>
  </si>
  <si>
    <t>Tier 1 Capital to Risk Weighted Assets, To be Categorized As Well Capitalized, Amount</t>
  </si>
  <si>
    <t>Minimum | Company</t>
  </si>
  <si>
    <t>Total Capital to Risk Weighted Assets, For Capital Adequacy Purposes, Ratio</t>
  </si>
  <si>
    <t>Tier 1 Capital to Risk Weighted Assets, For Capital adequacy Purposes, Ratio</t>
  </si>
  <si>
    <t>Tier 1 Capital to Average Assets, For Capital adequacy Purposes, Ratio</t>
  </si>
  <si>
    <t>Minimum | Bank</t>
  </si>
  <si>
    <t>Total Capital to Risk Weighted Assets To be Categorized as Well Capitalized, Ratio</t>
  </si>
  <si>
    <t>Tier 1 Capital to Risk Weighted Assets, To be Categorized As Well Capitalized, Ratio</t>
  </si>
  <si>
    <t>Tier 1 Capital to Average Assets, To be Categorized As Well Capitalized, Ratio</t>
  </si>
  <si>
    <t>Parent Company Only Information - Condensed Statements of Operations (Details) (USD $)</t>
  </si>
  <si>
    <t>Condensed Financial Statements, Captions [Line Items]</t>
  </si>
  <si>
    <t>Parent Company Only Information - Condensed Statements of Cash Flows (Details) (USD $)</t>
  </si>
  <si>
    <t>Adjustments to reconcile net income (loss) to net cash provided by (used in) operating activities:</t>
  </si>
  <si>
    <t>Business Segment Information - Additional Information (Detail)</t>
  </si>
  <si>
    <t>Business Segment Information - Net Interest Income and Noninterest Income (Detail) (USD $)</t>
  </si>
  <si>
    <t>Segment Reporting Information [Line Items]</t>
  </si>
  <si>
    <t>Continuing Operations [Member] | Commercial</t>
  </si>
  <si>
    <t>Continuing Operations [Member] | Other</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i/>
      <sz val="10"/>
      <color theme="1"/>
      <name val="Inherit"/>
    </font>
    <font>
      <u/>
      <sz val="10"/>
      <color theme="1"/>
      <name val="Inherit"/>
    </font>
    <font>
      <b/>
      <sz val="8"/>
      <color theme="1"/>
      <name val="Inherit"/>
    </font>
    <font>
      <b/>
      <u/>
      <sz val="8"/>
      <color theme="1"/>
      <name val="Inherit"/>
    </font>
    <font>
      <b/>
      <u/>
      <sz val="9"/>
      <color theme="1"/>
      <name val="Inherit"/>
    </font>
    <font>
      <sz val="9"/>
      <color theme="1"/>
      <name val="Inherit"/>
    </font>
    <font>
      <sz val="6"/>
      <color theme="1"/>
      <name val="Inherit"/>
    </font>
    <font>
      <b/>
      <sz val="7"/>
      <color theme="1"/>
      <name val="Inherit"/>
    </font>
    <font>
      <b/>
      <i/>
      <sz val="8"/>
      <color theme="1"/>
      <name val="Inherit"/>
    </font>
    <font>
      <sz val="5"/>
      <color theme="1"/>
      <name val="Inherit"/>
    </font>
    <font>
      <b/>
      <u/>
      <sz val="7"/>
      <color theme="1"/>
      <name val="Inherit"/>
    </font>
    <font>
      <sz val="7"/>
      <color theme="1"/>
      <name val="Inherit"/>
    </font>
    <font>
      <b/>
      <sz val="9"/>
      <color theme="1"/>
      <name val="Inherit"/>
    </font>
    <font>
      <sz val="10"/>
      <color rgb="FF000000"/>
      <name val="Times New Roman"/>
      <family val="1"/>
    </font>
    <font>
      <u/>
      <sz val="9"/>
      <color theme="1"/>
      <name val="Inherit"/>
    </font>
    <font>
      <b/>
      <sz val="6"/>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vertical="top" wrapText="1"/>
    </xf>
    <xf numFmtId="0" fontId="22" fillId="33" borderId="0" xfId="0" applyFont="1" applyFill="1" applyAlignment="1">
      <alignment wrapText="1"/>
    </xf>
    <xf numFmtId="0" fontId="29" fillId="0" borderId="0" xfId="0" applyFont="1" applyAlignment="1">
      <alignment horizontal="left" vertical="top" wrapText="1" indent="2"/>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indent="4"/>
    </xf>
    <xf numFmtId="0" fontId="29" fillId="33" borderId="0" xfId="0" applyFont="1" applyFill="1" applyAlignment="1">
      <alignment horizontal="left" vertical="top" wrapText="1" indent="2"/>
    </xf>
    <xf numFmtId="0" fontId="22" fillId="0" borderId="10" xfId="0" applyFont="1" applyBorder="1" applyAlignment="1">
      <alignment wrapText="1"/>
    </xf>
    <xf numFmtId="0" fontId="29" fillId="33" borderId="0" xfId="0" applyFont="1" applyFill="1" applyAlignment="1">
      <alignment horizontal="left" vertical="top" wrapText="1" indent="4"/>
    </xf>
    <xf numFmtId="0" fontId="29" fillId="0" borderId="0" xfId="0" applyFont="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wrapText="1"/>
    </xf>
    <xf numFmtId="0" fontId="22" fillId="33" borderId="13" xfId="0" applyFont="1" applyFill="1" applyBorder="1" applyAlignment="1">
      <alignment wrapText="1"/>
    </xf>
    <xf numFmtId="0" fontId="22" fillId="0" borderId="0" xfId="0" applyFont="1" applyAlignment="1">
      <alignment wrapText="1"/>
    </xf>
    <xf numFmtId="0" fontId="29" fillId="33" borderId="0" xfId="0" applyFont="1" applyFill="1" applyAlignment="1">
      <alignment horizontal="left" vertical="top" wrapText="1" indent="3"/>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2" fillId="33" borderId="10" xfId="0" applyFont="1" applyFill="1" applyBorder="1" applyAlignment="1">
      <alignment wrapText="1"/>
    </xf>
    <xf numFmtId="0" fontId="29" fillId="33" borderId="10" xfId="0" applyFont="1" applyFill="1" applyBorder="1" applyAlignment="1">
      <alignment horizontal="right" wrapText="1"/>
    </xf>
    <xf numFmtId="0" fontId="29" fillId="0" borderId="0" xfId="0" applyFont="1" applyAlignment="1">
      <alignment horizontal="left" vertical="top" wrapText="1" indent="4"/>
    </xf>
    <xf numFmtId="3" fontId="29" fillId="0" borderId="13" xfId="0" applyNumberFormat="1" applyFont="1" applyBorder="1" applyAlignment="1">
      <alignment horizontal="right" wrapText="1"/>
    </xf>
    <xf numFmtId="0" fontId="22" fillId="0" borderId="13" xfId="0" applyFont="1" applyBorder="1" applyAlignment="1">
      <alignment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0" borderId="10" xfId="0" applyFont="1" applyBorder="1" applyAlignment="1">
      <alignment horizontal="right" wrapText="1"/>
    </xf>
    <xf numFmtId="0" fontId="22" fillId="0" borderId="10" xfId="0" applyFont="1" applyBorder="1" applyAlignment="1">
      <alignment wrapText="1"/>
    </xf>
    <xf numFmtId="0" fontId="29" fillId="33" borderId="0" xfId="0" applyFont="1" applyFill="1" applyAlignment="1">
      <alignment horizontal="left" vertical="top" wrapText="1" indent="4"/>
    </xf>
    <xf numFmtId="0" fontId="29" fillId="33" borderId="13" xfId="0" applyFont="1" applyFill="1" applyBorder="1" applyAlignment="1">
      <alignment horizontal="left" wrapText="1"/>
    </xf>
    <xf numFmtId="0" fontId="29" fillId="33" borderId="11"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2" fillId="33" borderId="11" xfId="0" applyFont="1" applyFill="1" applyBorder="1" applyAlignment="1">
      <alignment wrapText="1"/>
    </xf>
    <xf numFmtId="0" fontId="29" fillId="0" borderId="0" xfId="0" applyFont="1" applyAlignment="1">
      <alignment horizontal="left" wrapText="1"/>
    </xf>
    <xf numFmtId="0" fontId="29" fillId="0" borderId="14" xfId="0" applyFont="1" applyBorder="1" applyAlignment="1">
      <alignment horizontal="left" wrapText="1"/>
    </xf>
    <xf numFmtId="0" fontId="29" fillId="0" borderId="10" xfId="0" applyFont="1" applyBorder="1" applyAlignment="1">
      <alignment horizontal="left" wrapText="1"/>
    </xf>
    <xf numFmtId="0" fontId="29" fillId="0" borderId="14" xfId="0" applyFont="1" applyBorder="1" applyAlignment="1">
      <alignment horizontal="right" wrapText="1"/>
    </xf>
    <xf numFmtId="0" fontId="22" fillId="0" borderId="14" xfId="0" applyFont="1" applyBorder="1" applyAlignment="1">
      <alignment wrapText="1"/>
    </xf>
    <xf numFmtId="0" fontId="29" fillId="33" borderId="13" xfId="0" applyFont="1" applyFill="1" applyBorder="1" applyAlignment="1">
      <alignment horizontal="right" wrapText="1"/>
    </xf>
    <xf numFmtId="0" fontId="29" fillId="33" borderId="11" xfId="0" applyFont="1" applyFill="1" applyBorder="1" applyAlignment="1">
      <alignment horizontal="right" wrapText="1"/>
    </xf>
    <xf numFmtId="0" fontId="22" fillId="0" borderId="13" xfId="0" applyFont="1" applyBorder="1" applyAlignment="1">
      <alignment wrapText="1"/>
    </xf>
    <xf numFmtId="3" fontId="29" fillId="0" borderId="10" xfId="0" applyNumberFormat="1" applyFont="1" applyBorder="1" applyAlignment="1">
      <alignment horizontal="right" wrapText="1"/>
    </xf>
    <xf numFmtId="0" fontId="29" fillId="0" borderId="13" xfId="0" applyFont="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2" fillId="0" borderId="11" xfId="0" applyFont="1" applyBorder="1" applyAlignment="1">
      <alignment wrapText="1"/>
    </xf>
    <xf numFmtId="0" fontId="29" fillId="33" borderId="14" xfId="0" applyFont="1" applyFill="1" applyBorder="1" applyAlignment="1">
      <alignment horizontal="left" wrapText="1"/>
    </xf>
    <xf numFmtId="0" fontId="29" fillId="33" borderId="10" xfId="0" applyFont="1" applyFill="1" applyBorder="1" applyAlignment="1">
      <alignment horizontal="left" wrapText="1"/>
    </xf>
    <xf numFmtId="0" fontId="29" fillId="33" borderId="14" xfId="0" applyFont="1" applyFill="1" applyBorder="1" applyAlignment="1">
      <alignment horizontal="right" wrapText="1"/>
    </xf>
    <xf numFmtId="0" fontId="22" fillId="33" borderId="14" xfId="0" applyFont="1" applyFill="1" applyBorder="1" applyAlignment="1">
      <alignment wrapText="1"/>
    </xf>
    <xf numFmtId="0" fontId="29" fillId="0" borderId="13" xfId="0" applyFont="1" applyBorder="1" applyAlignment="1">
      <alignment horizontal="right" wrapText="1"/>
    </xf>
    <xf numFmtId="0" fontId="29" fillId="0" borderId="11" xfId="0" applyFont="1" applyBorder="1" applyAlignment="1">
      <alignment horizontal="right" wrapText="1"/>
    </xf>
    <xf numFmtId="0" fontId="29" fillId="33" borderId="0" xfId="0" applyFont="1" applyFill="1" applyAlignment="1">
      <alignment horizontal="left" vertical="top"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7" fillId="0" borderId="0" xfId="0" applyFont="1" applyAlignment="1">
      <alignment horizontal="center" wrapText="1"/>
    </xf>
    <xf numFmtId="0" fontId="29" fillId="33" borderId="0" xfId="0" applyFont="1" applyFill="1" applyAlignment="1">
      <alignment horizontal="left" vertical="top" wrapText="1"/>
    </xf>
    <xf numFmtId="0" fontId="29" fillId="33" borderId="0" xfId="0" applyFont="1" applyFill="1" applyAlignment="1">
      <alignment horizontal="left" vertical="top" wrapText="1" indent="6"/>
    </xf>
    <xf numFmtId="0" fontId="29" fillId="0" borderId="0" xfId="0" applyFont="1" applyAlignment="1">
      <alignment horizontal="left" vertical="top" wrapText="1" indent="6"/>
    </xf>
    <xf numFmtId="0" fontId="23" fillId="0" borderId="0" xfId="0" applyFont="1" applyAlignment="1">
      <alignment vertical="top" wrapText="1"/>
    </xf>
    <xf numFmtId="0" fontId="23" fillId="0" borderId="0" xfId="0" applyFont="1" applyAlignment="1">
      <alignment horizontal="justify" vertical="top" wrapText="1"/>
    </xf>
    <xf numFmtId="0" fontId="28" fillId="0" borderId="0" xfId="0" applyFont="1" applyAlignment="1">
      <alignment horizontal="left" vertical="top" wrapText="1"/>
    </xf>
    <xf numFmtId="0" fontId="26" fillId="0" borderId="0" xfId="0" applyFont="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vertical="top" wrapText="1" indent="7"/>
    </xf>
    <xf numFmtId="0" fontId="32" fillId="33" borderId="0" xfId="0" applyFont="1" applyFill="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9" fontId="23" fillId="33" borderId="0" xfId="0" applyNumberFormat="1" applyFont="1" applyFill="1" applyAlignment="1">
      <alignment horizontal="center" wrapText="1"/>
    </xf>
    <xf numFmtId="0" fontId="31" fillId="0" borderId="13" xfId="0" applyFont="1" applyBorder="1" applyAlignment="1">
      <alignment horizontal="center"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center" wrapText="1"/>
    </xf>
    <xf numFmtId="0" fontId="23" fillId="33" borderId="0" xfId="0" applyFont="1" applyFill="1" applyAlignment="1">
      <alignment horizontal="center" wrapText="1"/>
    </xf>
    <xf numFmtId="9" fontId="23" fillId="0" borderId="0" xfId="0" applyNumberFormat="1" applyFont="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34" fillId="0" borderId="0" xfId="0" applyFont="1" applyAlignment="1">
      <alignment horizontal="left" wrapText="1"/>
    </xf>
    <xf numFmtId="0" fontId="22" fillId="0" borderId="12" xfId="0" applyFont="1" applyBorder="1" applyAlignment="1">
      <alignment wrapText="1"/>
    </xf>
    <xf numFmtId="0" fontId="34" fillId="0" borderId="0" xfId="0" applyFont="1" applyAlignment="1">
      <alignment horizontal="lef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5" fillId="33" borderId="0" xfId="0" applyFont="1" applyFill="1" applyAlignment="1">
      <alignment horizontal="left" vertical="top" wrapText="1"/>
    </xf>
    <xf numFmtId="0" fontId="35" fillId="33" borderId="0" xfId="0" applyFont="1" applyFill="1" applyAlignment="1">
      <alignment horizontal="left" wrapText="1"/>
    </xf>
    <xf numFmtId="0" fontId="35" fillId="33" borderId="13" xfId="0" applyFont="1" applyFill="1" applyBorder="1" applyAlignment="1">
      <alignment horizontal="left" wrapText="1"/>
    </xf>
    <xf numFmtId="3" fontId="35" fillId="33" borderId="0" xfId="0" applyNumberFormat="1" applyFont="1" applyFill="1" applyAlignment="1">
      <alignment horizontal="right" wrapText="1"/>
    </xf>
    <xf numFmtId="3" fontId="35" fillId="33" borderId="13" xfId="0" applyNumberFormat="1" applyFont="1" applyFill="1" applyBorder="1" applyAlignment="1">
      <alignment horizontal="right" wrapText="1"/>
    </xf>
    <xf numFmtId="0" fontId="35" fillId="33" borderId="0" xfId="0" applyFont="1" applyFill="1" applyAlignment="1">
      <alignment horizontal="right" wrapText="1"/>
    </xf>
    <xf numFmtId="0" fontId="35" fillId="33" borderId="13" xfId="0" applyFont="1" applyFill="1" applyBorder="1" applyAlignment="1">
      <alignment horizontal="right" wrapText="1"/>
    </xf>
    <xf numFmtId="0" fontId="35" fillId="0" borderId="0" xfId="0" applyFont="1" applyAlignment="1">
      <alignment horizontal="left" vertical="top"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33" borderId="0" xfId="0" applyFont="1" applyFill="1" applyAlignment="1">
      <alignment horizontal="left" vertical="top" wrapText="1" indent="2"/>
    </xf>
    <xf numFmtId="0" fontId="35" fillId="33" borderId="11" xfId="0" applyFont="1" applyFill="1" applyBorder="1" applyAlignment="1">
      <alignment horizontal="left" wrapText="1"/>
    </xf>
    <xf numFmtId="3" fontId="35" fillId="33" borderId="11" xfId="0" applyNumberFormat="1" applyFont="1" applyFill="1" applyBorder="1" applyAlignment="1">
      <alignment horizontal="right" wrapText="1"/>
    </xf>
    <xf numFmtId="0" fontId="35" fillId="33" borderId="11" xfId="0" applyFont="1" applyFill="1" applyBorder="1" applyAlignment="1">
      <alignment horizontal="righ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0" borderId="0" xfId="0" applyFont="1" applyAlignment="1">
      <alignment horizontal="left" vertical="top" wrapText="1" indent="2"/>
    </xf>
    <xf numFmtId="0" fontId="35" fillId="0" borderId="13" xfId="0" applyFont="1" applyBorder="1" applyAlignment="1">
      <alignment horizontal="left" wrapText="1"/>
    </xf>
    <xf numFmtId="0" fontId="35" fillId="0" borderId="11" xfId="0" applyFont="1" applyBorder="1" applyAlignment="1">
      <alignment horizontal="left" wrapText="1"/>
    </xf>
    <xf numFmtId="3" fontId="35" fillId="0" borderId="13" xfId="0" applyNumberFormat="1" applyFont="1" applyBorder="1" applyAlignment="1">
      <alignment horizontal="right" wrapText="1"/>
    </xf>
    <xf numFmtId="3" fontId="35" fillId="0" borderId="11" xfId="0" applyNumberFormat="1" applyFont="1" applyBorder="1" applyAlignment="1">
      <alignment horizontal="right" wrapText="1"/>
    </xf>
    <xf numFmtId="0" fontId="35" fillId="0" borderId="13" xfId="0" applyFont="1" applyBorder="1" applyAlignment="1">
      <alignment horizontal="right" wrapText="1"/>
    </xf>
    <xf numFmtId="0" fontId="35" fillId="0" borderId="11" xfId="0" applyFont="1" applyBorder="1" applyAlignment="1">
      <alignment horizontal="right" wrapText="1"/>
    </xf>
    <xf numFmtId="0" fontId="29" fillId="0" borderId="0" xfId="0" applyFont="1" applyAlignment="1">
      <alignment horizontal="left" vertical="top" wrapText="1"/>
    </xf>
    <xf numFmtId="0" fontId="26" fillId="0" borderId="13" xfId="0" applyFont="1" applyBorder="1" applyAlignment="1">
      <alignment horizontal="center" wrapText="1"/>
    </xf>
    <xf numFmtId="15" fontId="26" fillId="0" borderId="10" xfId="0" applyNumberFormat="1" applyFont="1" applyBorder="1" applyAlignment="1">
      <alignment horizontal="center" wrapText="1"/>
    </xf>
    <xf numFmtId="15" fontId="26" fillId="0" borderId="12" xfId="0" applyNumberFormat="1" applyFont="1" applyBorder="1" applyAlignment="1">
      <alignment horizontal="center" wrapText="1"/>
    </xf>
    <xf numFmtId="0" fontId="29" fillId="0" borderId="0" xfId="0" applyFont="1" applyAlignment="1">
      <alignment horizontal="left" vertical="top" wrapText="1"/>
    </xf>
    <xf numFmtId="0" fontId="25"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wrapText="1"/>
    </xf>
    <xf numFmtId="0" fontId="29" fillId="33" borderId="0" xfId="0" applyFont="1" applyFill="1" applyAlignment="1">
      <alignment horizontal="left" vertical="top" wrapText="1" indent="5"/>
    </xf>
    <xf numFmtId="0" fontId="27" fillId="0" borderId="0" xfId="0" applyFont="1" applyAlignment="1">
      <alignment horizontal="left" wrapText="1"/>
    </xf>
    <xf numFmtId="0" fontId="0" fillId="0" borderId="10" xfId="0" applyBorder="1" applyAlignment="1">
      <alignmen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33" borderId="0" xfId="0" applyFont="1" applyFill="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6" fillId="33" borderId="0" xfId="0" applyFont="1" applyFill="1" applyAlignment="1">
      <alignment horizontal="center" wrapText="1"/>
    </xf>
    <xf numFmtId="0" fontId="23" fillId="0" borderId="0" xfId="0" applyFont="1" applyAlignment="1">
      <alignment horizontal="justify" wrapText="1"/>
    </xf>
    <xf numFmtId="0" fontId="29" fillId="0" borderId="10" xfId="0" applyFont="1" applyBorder="1" applyAlignment="1">
      <alignment horizontal="left" wrapText="1"/>
    </xf>
    <xf numFmtId="0" fontId="36" fillId="33" borderId="0" xfId="0" applyFont="1" applyFill="1" applyAlignment="1">
      <alignment horizontal="left" vertical="top" wrapText="1"/>
    </xf>
    <xf numFmtId="0" fontId="36" fillId="0" borderId="0" xfId="0" applyFont="1" applyAlignment="1">
      <alignment horizontal="left" vertical="top" wrapText="1"/>
    </xf>
    <xf numFmtId="3" fontId="29" fillId="33" borderId="14" xfId="0" applyNumberFormat="1" applyFont="1" applyFill="1" applyBorder="1" applyAlignment="1">
      <alignment horizontal="right" wrapText="1"/>
    </xf>
    <xf numFmtId="3" fontId="29" fillId="0" borderId="14" xfId="0" applyNumberFormat="1" applyFont="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29" fillId="0" borderId="0" xfId="0" applyFont="1" applyAlignment="1">
      <alignment horizontal="left" vertical="top" wrapText="1" indent="7"/>
    </xf>
    <xf numFmtId="0" fontId="36" fillId="33" borderId="0" xfId="0" applyFont="1" applyFill="1" applyAlignment="1">
      <alignment horizontal="left" vertical="top" wrapText="1" indent="7"/>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31" fillId="33" borderId="0" xfId="0" applyFont="1" applyFill="1" applyAlignment="1">
      <alignment horizontal="left" vertical="top" wrapText="1"/>
    </xf>
    <xf numFmtId="0" fontId="31" fillId="33" borderId="0" xfId="0" applyFont="1" applyFill="1" applyAlignment="1">
      <alignment horizontal="left" vertical="top" wrapText="1" indent="2"/>
    </xf>
    <xf numFmtId="0" fontId="35" fillId="0" borderId="0" xfId="0" applyFont="1" applyAlignment="1">
      <alignment horizontal="left" wrapText="1"/>
    </xf>
    <xf numFmtId="0" fontId="35" fillId="0" borderId="0" xfId="0" applyFont="1" applyAlignment="1">
      <alignment horizontal="left" vertical="top" wrapText="1" indent="4"/>
    </xf>
    <xf numFmtId="0" fontId="35" fillId="33" borderId="0" xfId="0" applyFont="1" applyFill="1" applyAlignment="1">
      <alignment horizontal="left" vertical="top" wrapText="1" indent="4"/>
    </xf>
    <xf numFmtId="0" fontId="31" fillId="33" borderId="0" xfId="0" applyFont="1" applyFill="1" applyAlignment="1">
      <alignment horizontal="left" vertical="top" wrapText="1" indent="1"/>
    </xf>
    <xf numFmtId="0" fontId="31" fillId="0" borderId="0" xfId="0" applyFont="1" applyAlignment="1">
      <alignment horizontal="left" vertical="top" wrapText="1"/>
    </xf>
    <xf numFmtId="0" fontId="35" fillId="0" borderId="0" xfId="0" applyFont="1" applyAlignment="1">
      <alignment horizontal="left" vertical="top" wrapText="1" indent="3"/>
    </xf>
    <xf numFmtId="0" fontId="35" fillId="33" borderId="0" xfId="0" applyFont="1" applyFill="1" applyAlignment="1">
      <alignment horizontal="left" vertical="top" wrapText="1" indent="3"/>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22" fillId="0" borderId="0" xfId="0" applyFont="1" applyBorder="1" applyAlignment="1">
      <alignment wrapText="1"/>
    </xf>
    <xf numFmtId="0" fontId="24" fillId="0" borderId="0" xfId="0" applyFont="1" applyAlignment="1">
      <alignment horizontal="justify" wrapText="1"/>
    </xf>
    <xf numFmtId="0" fontId="26" fillId="0" borderId="10" xfId="0" applyFont="1" applyBorder="1" applyAlignment="1">
      <alignment horizontal="left" wrapText="1"/>
    </xf>
    <xf numFmtId="6" fontId="29" fillId="33" borderId="0" xfId="0" applyNumberFormat="1" applyFont="1" applyFill="1" applyAlignment="1">
      <alignment horizontal="left" vertical="top" wrapText="1"/>
    </xf>
    <xf numFmtId="10" fontId="29" fillId="33" borderId="0" xfId="0" applyNumberFormat="1" applyFont="1" applyFill="1" applyAlignment="1">
      <alignment horizontal="left" wrapText="1"/>
    </xf>
    <xf numFmtId="6" fontId="29" fillId="33" borderId="0" xfId="0" applyNumberFormat="1" applyFont="1" applyFill="1" applyAlignment="1">
      <alignment horizontal="left" wrapText="1"/>
    </xf>
    <xf numFmtId="3" fontId="29" fillId="0" borderId="0" xfId="0" applyNumberFormat="1" applyFont="1" applyAlignment="1">
      <alignment horizontal="left" vertical="top" wrapText="1"/>
    </xf>
    <xf numFmtId="10" fontId="29" fillId="0" borderId="0" xfId="0" applyNumberFormat="1" applyFont="1" applyAlignment="1">
      <alignment horizontal="left" wrapText="1"/>
    </xf>
    <xf numFmtId="3" fontId="29" fillId="0" borderId="0" xfId="0" applyNumberFormat="1" applyFont="1" applyAlignment="1">
      <alignment horizontal="left" wrapText="1"/>
    </xf>
    <xf numFmtId="3" fontId="29" fillId="33" borderId="0" xfId="0" applyNumberFormat="1" applyFont="1" applyFill="1" applyAlignment="1">
      <alignment horizontal="left" vertical="top" wrapText="1"/>
    </xf>
    <xf numFmtId="3" fontId="29" fillId="33" borderId="0" xfId="0" applyNumberFormat="1" applyFont="1" applyFill="1" applyAlignment="1">
      <alignment horizontal="left" wrapText="1"/>
    </xf>
    <xf numFmtId="17" fontId="29" fillId="33" borderId="0" xfId="0" applyNumberFormat="1" applyFont="1" applyFill="1" applyAlignment="1">
      <alignment horizontal="left" vertical="top" wrapText="1"/>
    </xf>
    <xf numFmtId="17" fontId="29" fillId="0" borderId="0" xfId="0" applyNumberFormat="1" applyFont="1" applyAlignment="1">
      <alignment horizontal="left" vertical="top" wrapText="1"/>
    </xf>
    <xf numFmtId="17" fontId="29" fillId="0" borderId="0" xfId="0" applyNumberFormat="1" applyFont="1" applyAlignment="1">
      <alignment horizontal="right" wrapText="1"/>
    </xf>
    <xf numFmtId="0" fontId="29" fillId="0" borderId="0" xfId="0" applyFont="1" applyAlignment="1">
      <alignment vertical="top" wrapText="1"/>
    </xf>
    <xf numFmtId="0" fontId="29" fillId="33" borderId="10" xfId="0" applyFont="1" applyFill="1" applyBorder="1" applyAlignment="1">
      <alignment horizontal="left" wrapText="1"/>
    </xf>
    <xf numFmtId="0" fontId="29" fillId="33" borderId="12" xfId="0" applyFont="1" applyFill="1" applyBorder="1" applyAlignment="1">
      <alignment horizontal="right" wrapText="1"/>
    </xf>
    <xf numFmtId="0" fontId="23" fillId="0" borderId="13" xfId="0" applyFont="1" applyBorder="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left" wrapText="1" indent="2"/>
    </xf>
    <xf numFmtId="0" fontId="23" fillId="0" borderId="0" xfId="0" applyFont="1" applyAlignment="1">
      <alignment horizontal="left" vertical="top" wrapText="1" indent="2"/>
    </xf>
    <xf numFmtId="0" fontId="29" fillId="33" borderId="0" xfId="0" applyFont="1" applyFill="1" applyAlignment="1">
      <alignment horizontal="left" wrapText="1" indent="4"/>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9" fillId="0" borderId="0" xfId="0" applyFont="1" applyAlignment="1">
      <alignment horizontal="left" wrapText="1" indent="4"/>
    </xf>
    <xf numFmtId="0" fontId="29" fillId="33" borderId="0" xfId="0" applyFont="1" applyFill="1" applyAlignment="1">
      <alignment horizontal="left" wrapText="1" indent="4"/>
    </xf>
    <xf numFmtId="0" fontId="20" fillId="0" borderId="0" xfId="0" applyFont="1" applyAlignment="1">
      <alignment horizontal="center"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71093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19135169</v>
      </c>
      <c r="D17" s="4" t="s">
        <v>6</v>
      </c>
    </row>
    <row r="18" spans="1:4">
      <c r="A18" s="2" t="s">
        <v>32</v>
      </c>
      <c r="B18" s="4" t="s">
        <v>6</v>
      </c>
      <c r="C18" s="4" t="s">
        <v>6</v>
      </c>
      <c r="D18" s="7">
        <v>626956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03</v>
      </c>
      <c r="B1" s="1" t="s">
        <v>1</v>
      </c>
    </row>
    <row r="2" spans="1:2">
      <c r="A2" s="8"/>
      <c r="B2" s="1" t="s">
        <v>2</v>
      </c>
    </row>
    <row r="3" spans="1:2" ht="30">
      <c r="A3" s="3" t="s">
        <v>304</v>
      </c>
      <c r="B3" s="4" t="s">
        <v>6</v>
      </c>
    </row>
    <row r="4" spans="1:2">
      <c r="A4" s="13" t="s">
        <v>303</v>
      </c>
      <c r="B4" s="4" t="s">
        <v>6</v>
      </c>
    </row>
    <row r="5" spans="1:2">
      <c r="A5" s="13"/>
      <c r="B5" s="14" t="s">
        <v>303</v>
      </c>
    </row>
    <row r="6" spans="1:2" ht="77.25">
      <c r="A6" s="13"/>
      <c r="B6" s="16" t="s">
        <v>305</v>
      </c>
    </row>
    <row r="7" spans="1:2" ht="51.75">
      <c r="A7" s="13"/>
      <c r="B7" s="16" t="s">
        <v>306</v>
      </c>
    </row>
    <row r="8" spans="1:2" ht="192">
      <c r="A8" s="13"/>
      <c r="B8" s="16" t="s">
        <v>307</v>
      </c>
    </row>
    <row r="9" spans="1:2" ht="409.6">
      <c r="A9" s="13"/>
      <c r="B9" s="16" t="s">
        <v>308</v>
      </c>
    </row>
    <row r="10" spans="1:2" ht="255.75">
      <c r="A10" s="13"/>
      <c r="B10" s="16" t="s">
        <v>309</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 min="5" max="5" width="12.5703125" bestFit="1" customWidth="1"/>
    <col min="6" max="6" width="12.42578125" bestFit="1" customWidth="1"/>
    <col min="7" max="8" width="15.7109375" bestFit="1" customWidth="1"/>
    <col min="9" max="9" width="14.28515625" bestFit="1" customWidth="1"/>
    <col min="10" max="11" width="15.7109375" bestFit="1" customWidth="1"/>
    <col min="12" max="19" width="36.5703125" bestFit="1" customWidth="1"/>
    <col min="20" max="20" width="25.28515625" bestFit="1" customWidth="1"/>
    <col min="21" max="21" width="12.140625" bestFit="1" customWidth="1"/>
    <col min="22" max="23" width="14.28515625" bestFit="1" customWidth="1"/>
    <col min="24" max="25" width="36.5703125" bestFit="1" customWidth="1"/>
  </cols>
  <sheetData>
    <row r="1" spans="1:25" ht="15" customHeight="1">
      <c r="A1" s="8" t="s">
        <v>1806</v>
      </c>
      <c r="B1" s="8" t="s">
        <v>1</v>
      </c>
      <c r="C1" s="8"/>
      <c r="D1" s="8"/>
      <c r="E1" s="1"/>
      <c r="F1" s="1"/>
      <c r="G1" s="8" t="s">
        <v>1425</v>
      </c>
      <c r="H1" s="8"/>
      <c r="I1" s="1"/>
      <c r="J1" s="8" t="s">
        <v>1425</v>
      </c>
      <c r="K1" s="8"/>
      <c r="L1" s="8" t="s">
        <v>1</v>
      </c>
      <c r="M1" s="8"/>
      <c r="N1" s="8"/>
      <c r="O1" s="8"/>
      <c r="P1" s="8"/>
      <c r="Q1" s="1"/>
      <c r="R1" s="8" t="s">
        <v>1</v>
      </c>
      <c r="S1" s="8"/>
      <c r="T1" s="1"/>
      <c r="U1" s="1"/>
      <c r="V1" s="8" t="s">
        <v>1</v>
      </c>
      <c r="W1" s="8"/>
      <c r="X1" s="8"/>
      <c r="Y1" s="8"/>
    </row>
    <row r="2" spans="1:25">
      <c r="A2" s="8"/>
      <c r="B2" s="8" t="s">
        <v>2</v>
      </c>
      <c r="C2" s="8" t="s">
        <v>34</v>
      </c>
      <c r="D2" s="8" t="s">
        <v>86</v>
      </c>
      <c r="E2" s="8" t="s">
        <v>1807</v>
      </c>
      <c r="F2" s="8" t="s">
        <v>1357</v>
      </c>
      <c r="G2" s="1" t="s">
        <v>1807</v>
      </c>
      <c r="H2" s="1" t="s">
        <v>1808</v>
      </c>
      <c r="I2" s="1" t="s">
        <v>1807</v>
      </c>
      <c r="J2" s="1" t="s">
        <v>1807</v>
      </c>
      <c r="K2" s="1" t="s">
        <v>1808</v>
      </c>
      <c r="L2" s="1" t="s">
        <v>2</v>
      </c>
      <c r="M2" s="1" t="s">
        <v>34</v>
      </c>
      <c r="N2" s="1" t="s">
        <v>86</v>
      </c>
      <c r="O2" s="1" t="s">
        <v>86</v>
      </c>
      <c r="P2" s="1" t="s">
        <v>86</v>
      </c>
      <c r="Q2" s="1" t="s">
        <v>86</v>
      </c>
      <c r="R2" s="1" t="s">
        <v>2</v>
      </c>
      <c r="S2" s="1" t="s">
        <v>34</v>
      </c>
      <c r="T2" s="1" t="s">
        <v>2</v>
      </c>
      <c r="U2" s="1" t="s">
        <v>1808</v>
      </c>
      <c r="V2" s="1" t="s">
        <v>2</v>
      </c>
      <c r="W2" s="1" t="s">
        <v>34</v>
      </c>
      <c r="X2" s="1" t="s">
        <v>2</v>
      </c>
      <c r="Y2" s="1" t="s">
        <v>34</v>
      </c>
    </row>
    <row r="3" spans="1:25" ht="30">
      <c r="A3" s="8"/>
      <c r="B3" s="8"/>
      <c r="C3" s="8"/>
      <c r="D3" s="8"/>
      <c r="E3" s="8"/>
      <c r="F3" s="8"/>
      <c r="G3" s="1" t="s">
        <v>1032</v>
      </c>
      <c r="H3" s="1" t="s">
        <v>1032</v>
      </c>
      <c r="I3" s="1" t="s">
        <v>154</v>
      </c>
      <c r="J3" s="1" t="s">
        <v>154</v>
      </c>
      <c r="K3" s="1" t="s">
        <v>154</v>
      </c>
      <c r="L3" s="1" t="s">
        <v>69</v>
      </c>
      <c r="M3" s="1" t="s">
        <v>69</v>
      </c>
      <c r="N3" s="1" t="s">
        <v>69</v>
      </c>
      <c r="O3" s="1" t="s">
        <v>69</v>
      </c>
      <c r="P3" s="1" t="s">
        <v>69</v>
      </c>
      <c r="Q3" s="1" t="s">
        <v>69</v>
      </c>
      <c r="R3" s="1" t="s">
        <v>71</v>
      </c>
      <c r="S3" s="1" t="s">
        <v>71</v>
      </c>
      <c r="T3" s="1" t="s">
        <v>1809</v>
      </c>
      <c r="U3" s="1" t="s">
        <v>1220</v>
      </c>
      <c r="V3" s="1" t="s">
        <v>154</v>
      </c>
      <c r="W3" s="1" t="s">
        <v>154</v>
      </c>
      <c r="X3" s="1" t="s">
        <v>154</v>
      </c>
      <c r="Y3" s="1" t="s">
        <v>154</v>
      </c>
    </row>
    <row r="4" spans="1:25" ht="30">
      <c r="A4" s="8"/>
      <c r="B4" s="8"/>
      <c r="C4" s="8"/>
      <c r="D4" s="8"/>
      <c r="E4" s="8"/>
      <c r="F4" s="8"/>
      <c r="G4" s="1"/>
      <c r="H4" s="1"/>
      <c r="I4" s="1"/>
      <c r="J4" s="1" t="s">
        <v>1032</v>
      </c>
      <c r="K4" s="1" t="s">
        <v>1032</v>
      </c>
      <c r="L4" s="1"/>
      <c r="M4" s="1"/>
      <c r="N4" s="1"/>
      <c r="O4" s="1" t="s">
        <v>1031</v>
      </c>
      <c r="P4" s="1" t="s">
        <v>1032</v>
      </c>
      <c r="Q4" s="1" t="s">
        <v>1350</v>
      </c>
      <c r="R4" s="1"/>
      <c r="S4" s="1"/>
      <c r="T4" s="1" t="s">
        <v>1350</v>
      </c>
      <c r="U4" s="1"/>
      <c r="V4" s="1"/>
      <c r="W4" s="1"/>
      <c r="X4" s="1" t="s">
        <v>71</v>
      </c>
      <c r="Y4" s="1" t="s">
        <v>71</v>
      </c>
    </row>
    <row r="5" spans="1:25">
      <c r="A5" s="3" t="s">
        <v>1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1810</v>
      </c>
      <c r="B6" s="4" t="s">
        <v>6</v>
      </c>
      <c r="C6" s="4" t="s">
        <v>6</v>
      </c>
      <c r="D6" s="4" t="s">
        <v>6</v>
      </c>
      <c r="E6" s="4" t="s">
        <v>6</v>
      </c>
      <c r="F6" s="4" t="s">
        <v>6</v>
      </c>
      <c r="G6" s="4" t="s">
        <v>6</v>
      </c>
      <c r="H6" s="4" t="s">
        <v>6</v>
      </c>
      <c r="I6" s="4" t="s">
        <v>6</v>
      </c>
      <c r="J6" s="10">
        <v>6.75</v>
      </c>
      <c r="K6" s="10">
        <v>6.2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217</v>
      </c>
      <c r="B7" s="7">
        <v>14978000</v>
      </c>
      <c r="C7" s="7">
        <v>24591000</v>
      </c>
      <c r="D7" s="7">
        <v>0</v>
      </c>
      <c r="E7" s="4" t="s">
        <v>6</v>
      </c>
      <c r="F7" s="4" t="s">
        <v>6</v>
      </c>
      <c r="G7" s="7">
        <v>15000000</v>
      </c>
      <c r="H7" s="7">
        <v>246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8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15000000</v>
      </c>
      <c r="V8" s="4" t="s">
        <v>6</v>
      </c>
      <c r="W8" s="4" t="s">
        <v>6</v>
      </c>
      <c r="X8" s="4" t="s">
        <v>6</v>
      </c>
      <c r="Y8" s="4" t="s">
        <v>6</v>
      </c>
    </row>
    <row r="9" spans="1:25" ht="60">
      <c r="A9" s="2" t="s">
        <v>1812</v>
      </c>
      <c r="B9" s="4" t="s">
        <v>6</v>
      </c>
      <c r="C9" s="4" t="s">
        <v>6</v>
      </c>
      <c r="D9" s="4" t="s">
        <v>6</v>
      </c>
      <c r="E9" s="4" t="s">
        <v>6</v>
      </c>
      <c r="F9" s="4" t="s">
        <v>6</v>
      </c>
      <c r="G9" s="4" t="s">
        <v>6</v>
      </c>
      <c r="H9" s="4" t="s">
        <v>6</v>
      </c>
      <c r="I9" s="9">
        <v>0.1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30">
      <c r="A10" s="2" t="s">
        <v>1813</v>
      </c>
      <c r="B10" s="4" t="s">
        <v>6</v>
      </c>
      <c r="C10" s="4" t="s">
        <v>6</v>
      </c>
      <c r="D10" s="4" t="s">
        <v>6</v>
      </c>
      <c r="E10" s="6">
        <v>158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3" t="s">
        <v>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814</v>
      </c>
      <c r="B12" s="4" t="s">
        <v>6</v>
      </c>
      <c r="C12" s="4" t="s">
        <v>6</v>
      </c>
      <c r="D12" s="4" t="s">
        <v>6</v>
      </c>
      <c r="E12" s="4" t="s">
        <v>6</v>
      </c>
      <c r="F12" s="4" t="s">
        <v>6</v>
      </c>
      <c r="G12" s="4" t="s">
        <v>6</v>
      </c>
      <c r="H12" s="4" t="s">
        <v>6</v>
      </c>
      <c r="I12" s="4" t="s">
        <v>6</v>
      </c>
      <c r="J12" s="6">
        <v>2222222</v>
      </c>
      <c r="K12" s="6">
        <v>4201278</v>
      </c>
      <c r="L12" s="4" t="s">
        <v>6</v>
      </c>
      <c r="M12" s="4" t="s">
        <v>6</v>
      </c>
      <c r="N12" s="6">
        <v>112000</v>
      </c>
      <c r="O12" s="6">
        <v>75000</v>
      </c>
      <c r="P12" s="6">
        <v>37000</v>
      </c>
      <c r="Q12" s="4" t="s">
        <v>6</v>
      </c>
      <c r="R12" s="4" t="s">
        <v>6</v>
      </c>
      <c r="S12" s="4" t="s">
        <v>6</v>
      </c>
      <c r="T12" s="4" t="s">
        <v>6</v>
      </c>
      <c r="U12" s="4" t="s">
        <v>6</v>
      </c>
      <c r="V12" s="6">
        <v>2222000</v>
      </c>
      <c r="W12" s="6">
        <v>4201000</v>
      </c>
      <c r="X12" s="4" t="s">
        <v>6</v>
      </c>
      <c r="Y12" s="4" t="s">
        <v>6</v>
      </c>
    </row>
    <row r="13" spans="1:25">
      <c r="A13" s="2" t="s">
        <v>1815</v>
      </c>
      <c r="B13" s="4" t="s">
        <v>6</v>
      </c>
      <c r="C13" s="4" t="s">
        <v>6</v>
      </c>
      <c r="D13" s="4" t="s">
        <v>6</v>
      </c>
      <c r="E13" s="4" t="s">
        <v>6</v>
      </c>
      <c r="F13" s="4" t="s">
        <v>6</v>
      </c>
      <c r="G13" s="4" t="s">
        <v>6</v>
      </c>
      <c r="H13" s="4" t="s">
        <v>6</v>
      </c>
      <c r="I13" s="4" t="s">
        <v>6</v>
      </c>
      <c r="J13" s="4" t="s">
        <v>6</v>
      </c>
      <c r="K13" s="4" t="s">
        <v>6</v>
      </c>
      <c r="L13" s="9">
        <v>8.4000000000000005E-2</v>
      </c>
      <c r="M13" s="9">
        <v>8.4000000000000005E-2</v>
      </c>
      <c r="N13" s="9">
        <v>8.4000000000000005E-2</v>
      </c>
      <c r="O13" s="4" t="s">
        <v>6</v>
      </c>
      <c r="P13" s="4" t="s">
        <v>6</v>
      </c>
      <c r="Q13" s="4" t="s">
        <v>6</v>
      </c>
      <c r="R13" s="9">
        <v>8.4000000000000005E-2</v>
      </c>
      <c r="S13" s="9">
        <v>8.4000000000000005E-2</v>
      </c>
      <c r="T13" s="4" t="s">
        <v>6</v>
      </c>
      <c r="U13" s="4" t="s">
        <v>6</v>
      </c>
      <c r="V13" s="4" t="s">
        <v>6</v>
      </c>
      <c r="W13" s="4" t="s">
        <v>6</v>
      </c>
      <c r="X13" s="4" t="s">
        <v>6</v>
      </c>
      <c r="Y13" s="4" t="s">
        <v>6</v>
      </c>
    </row>
    <row r="14" spans="1:25">
      <c r="A14" s="2" t="s">
        <v>83</v>
      </c>
      <c r="B14" s="4" t="s">
        <v>6</v>
      </c>
      <c r="C14" s="4" t="s">
        <v>6</v>
      </c>
      <c r="D14" s="4" t="s">
        <v>6</v>
      </c>
      <c r="E14" s="4" t="s">
        <v>6</v>
      </c>
      <c r="F14" s="4" t="s">
        <v>6</v>
      </c>
      <c r="G14" s="4" t="s">
        <v>6</v>
      </c>
      <c r="H14" s="4" t="s">
        <v>6</v>
      </c>
      <c r="I14" s="4" t="s">
        <v>6</v>
      </c>
      <c r="J14" s="4" t="s">
        <v>6</v>
      </c>
      <c r="K14" s="4" t="s">
        <v>6</v>
      </c>
      <c r="L14" s="7">
        <v>100</v>
      </c>
      <c r="M14" s="7">
        <v>100</v>
      </c>
      <c r="N14" s="7">
        <v>100</v>
      </c>
      <c r="O14" s="4" t="s">
        <v>6</v>
      </c>
      <c r="P14" s="4" t="s">
        <v>6</v>
      </c>
      <c r="Q14" s="4" t="s">
        <v>6</v>
      </c>
      <c r="R14" s="7">
        <v>100</v>
      </c>
      <c r="S14" s="7">
        <v>100</v>
      </c>
      <c r="T14" s="4" t="s">
        <v>6</v>
      </c>
      <c r="U14" s="4" t="s">
        <v>6</v>
      </c>
      <c r="V14" s="4" t="s">
        <v>6</v>
      </c>
      <c r="W14" s="4" t="s">
        <v>6</v>
      </c>
      <c r="X14" s="4" t="s">
        <v>6</v>
      </c>
      <c r="Y14" s="4" t="s">
        <v>6</v>
      </c>
    </row>
    <row r="15" spans="1:25" ht="30">
      <c r="A15" s="2" t="s">
        <v>1816</v>
      </c>
      <c r="B15" s="4" t="s">
        <v>6</v>
      </c>
      <c r="C15" s="4" t="s">
        <v>6</v>
      </c>
      <c r="D15" s="4" t="s">
        <v>6</v>
      </c>
      <c r="E15" s="4" t="s">
        <v>6</v>
      </c>
      <c r="F15" s="4" t="s">
        <v>6</v>
      </c>
      <c r="G15" s="4" t="s">
        <v>6</v>
      </c>
      <c r="H15" s="4" t="s">
        <v>6</v>
      </c>
      <c r="I15" s="4" t="s">
        <v>6</v>
      </c>
      <c r="J15" s="4" t="s">
        <v>6</v>
      </c>
      <c r="K15" s="4" t="s">
        <v>6</v>
      </c>
      <c r="L15" s="4" t="s">
        <v>6</v>
      </c>
      <c r="M15" s="4" t="s">
        <v>6</v>
      </c>
      <c r="N15" s="6">
        <v>11200000</v>
      </c>
      <c r="O15" s="4" t="s">
        <v>6</v>
      </c>
      <c r="P15" s="4" t="s">
        <v>6</v>
      </c>
      <c r="Q15" s="4" t="s">
        <v>6</v>
      </c>
      <c r="R15" s="4" t="s">
        <v>6</v>
      </c>
      <c r="S15" s="4" t="s">
        <v>6</v>
      </c>
      <c r="T15" s="4" t="s">
        <v>6</v>
      </c>
      <c r="U15" s="4" t="s">
        <v>6</v>
      </c>
      <c r="V15" s="4" t="s">
        <v>6</v>
      </c>
      <c r="W15" s="4" t="s">
        <v>6</v>
      </c>
      <c r="X15" s="4" t="s">
        <v>6</v>
      </c>
      <c r="Y15" s="4" t="s">
        <v>6</v>
      </c>
    </row>
    <row r="16" spans="1:25" ht="60">
      <c r="A16" s="2" t="s">
        <v>1358</v>
      </c>
      <c r="B16" s="4" t="s">
        <v>6</v>
      </c>
      <c r="C16" s="4" t="s">
        <v>6</v>
      </c>
      <c r="D16" s="4" t="s">
        <v>6</v>
      </c>
      <c r="E16" s="4" t="s">
        <v>6</v>
      </c>
      <c r="F16" s="9">
        <v>0.09</v>
      </c>
      <c r="G16" s="4" t="s">
        <v>6</v>
      </c>
      <c r="H16" s="4" t="s">
        <v>6</v>
      </c>
      <c r="I16" s="4" t="s">
        <v>6</v>
      </c>
      <c r="J16" s="4" t="s">
        <v>6</v>
      </c>
      <c r="K16" s="4" t="s">
        <v>6</v>
      </c>
      <c r="L16" s="4" t="s">
        <v>6</v>
      </c>
      <c r="M16" s="4" t="s">
        <v>6</v>
      </c>
      <c r="N16" s="4" t="s">
        <v>6</v>
      </c>
      <c r="O16" s="4" t="s">
        <v>6</v>
      </c>
      <c r="P16" s="4" t="s">
        <v>6</v>
      </c>
      <c r="Q16" s="9">
        <v>0.09</v>
      </c>
      <c r="R16" s="4" t="s">
        <v>6</v>
      </c>
      <c r="S16" s="4" t="s">
        <v>6</v>
      </c>
      <c r="T16" s="4" t="s">
        <v>6</v>
      </c>
      <c r="U16" s="4" t="s">
        <v>6</v>
      </c>
      <c r="V16" s="4" t="s">
        <v>6</v>
      </c>
      <c r="W16" s="4" t="s">
        <v>6</v>
      </c>
      <c r="X16" s="4" t="s">
        <v>6</v>
      </c>
      <c r="Y16" s="4" t="s">
        <v>6</v>
      </c>
    </row>
    <row r="17" spans="1:25" ht="30">
      <c r="A17" s="2" t="s">
        <v>1817</v>
      </c>
      <c r="B17" s="4" t="s">
        <v>6</v>
      </c>
      <c r="C17" s="4" t="s">
        <v>6</v>
      </c>
      <c r="D17" s="4" t="s">
        <v>6</v>
      </c>
      <c r="E17" s="4" t="s">
        <v>6</v>
      </c>
      <c r="F17" s="4" t="s">
        <v>6</v>
      </c>
      <c r="G17" s="4" t="s">
        <v>6</v>
      </c>
      <c r="H17" s="4" t="s">
        <v>6</v>
      </c>
      <c r="I17" s="4" t="s">
        <v>6</v>
      </c>
      <c r="J17" s="4" t="s">
        <v>6</v>
      </c>
      <c r="K17" s="4" t="s">
        <v>6</v>
      </c>
      <c r="L17" s="10">
        <v>5.32</v>
      </c>
      <c r="M17" s="4" t="s">
        <v>6</v>
      </c>
      <c r="N17" s="4" t="s">
        <v>6</v>
      </c>
      <c r="O17" s="4" t="s">
        <v>6</v>
      </c>
      <c r="P17" s="4" t="s">
        <v>6</v>
      </c>
      <c r="Q17" s="4" t="s">
        <v>6</v>
      </c>
      <c r="R17" s="4" t="s">
        <v>6</v>
      </c>
      <c r="S17" s="4" t="s">
        <v>6</v>
      </c>
      <c r="T17" s="4" t="s">
        <v>6</v>
      </c>
      <c r="U17" s="4" t="s">
        <v>6</v>
      </c>
      <c r="V17" s="4" t="s">
        <v>6</v>
      </c>
      <c r="W17" s="4" t="s">
        <v>6</v>
      </c>
      <c r="X17" s="4" t="s">
        <v>6</v>
      </c>
      <c r="Y17" s="4" t="s">
        <v>6</v>
      </c>
    </row>
    <row r="18" spans="1:25">
      <c r="A18" s="2" t="s">
        <v>18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5382</v>
      </c>
      <c r="Y18" s="6">
        <v>12803</v>
      </c>
    </row>
    <row r="19" spans="1:25">
      <c r="A19" s="2" t="s">
        <v>395</v>
      </c>
      <c r="B19" s="7">
        <v>996583000</v>
      </c>
      <c r="C19" s="7">
        <v>1053941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250000000</v>
      </c>
      <c r="U19" s="4" t="s">
        <v>6</v>
      </c>
      <c r="V19" s="4" t="s">
        <v>6</v>
      </c>
      <c r="W19" s="4" t="s">
        <v>6</v>
      </c>
      <c r="X19" s="4" t="s">
        <v>6</v>
      </c>
      <c r="Y19" s="4" t="s">
        <v>6</v>
      </c>
    </row>
    <row r="20" spans="1:25" ht="30">
      <c r="A20" s="2" t="s">
        <v>1819</v>
      </c>
      <c r="B20" s="4" t="s">
        <v>182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sheetData>
  <mergeCells count="12">
    <mergeCell ref="V1:Y1"/>
    <mergeCell ref="B2:B4"/>
    <mergeCell ref="C2:C4"/>
    <mergeCell ref="D2:D4"/>
    <mergeCell ref="E2:E4"/>
    <mergeCell ref="F2:F4"/>
    <mergeCell ref="A1:A4"/>
    <mergeCell ref="B1:D1"/>
    <mergeCell ref="G1:H1"/>
    <mergeCell ref="J1:K1"/>
    <mergeCell ref="L1:P1"/>
    <mergeCell ref="R1:S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1</v>
      </c>
      <c r="C1" s="8"/>
      <c r="D1" s="8"/>
    </row>
    <row r="2" spans="1:4" ht="30">
      <c r="A2" s="1" t="s">
        <v>73</v>
      </c>
      <c r="B2" s="1" t="s">
        <v>2</v>
      </c>
      <c r="C2" s="1" t="s">
        <v>34</v>
      </c>
      <c r="D2" s="1" t="s">
        <v>86</v>
      </c>
    </row>
    <row r="3" spans="1:4">
      <c r="A3" s="3" t="s">
        <v>1822</v>
      </c>
      <c r="B3" s="4" t="s">
        <v>6</v>
      </c>
      <c r="C3" s="4" t="s">
        <v>6</v>
      </c>
      <c r="D3" s="4" t="s">
        <v>6</v>
      </c>
    </row>
    <row r="4" spans="1:4" ht="30">
      <c r="A4" s="2" t="s">
        <v>221</v>
      </c>
      <c r="B4" s="7">
        <v>0</v>
      </c>
      <c r="C4" s="7">
        <v>44</v>
      </c>
      <c r="D4" s="7">
        <v>0</v>
      </c>
    </row>
    <row r="5" spans="1:4">
      <c r="A5" s="2" t="s">
        <v>1823</v>
      </c>
      <c r="B5" s="4" t="s">
        <v>6</v>
      </c>
      <c r="C5" s="4" t="s">
        <v>6</v>
      </c>
      <c r="D5" s="4" t="s">
        <v>6</v>
      </c>
    </row>
    <row r="6" spans="1:4">
      <c r="A6" s="3" t="s">
        <v>1822</v>
      </c>
      <c r="B6" s="4" t="s">
        <v>6</v>
      </c>
      <c r="C6" s="4" t="s">
        <v>6</v>
      </c>
      <c r="D6" s="4" t="s">
        <v>6</v>
      </c>
    </row>
    <row r="7" spans="1:4" ht="30">
      <c r="A7" s="2" t="s">
        <v>1824</v>
      </c>
      <c r="B7" s="6">
        <v>352444</v>
      </c>
      <c r="C7" s="4" t="s">
        <v>6</v>
      </c>
      <c r="D7" s="4" t="s">
        <v>6</v>
      </c>
    </row>
    <row r="8" spans="1:4">
      <c r="A8" s="2" t="s">
        <v>1825</v>
      </c>
      <c r="B8" s="4">
        <v>6.26</v>
      </c>
      <c r="C8" s="4" t="s">
        <v>6</v>
      </c>
      <c r="D8" s="4" t="s">
        <v>6</v>
      </c>
    </row>
    <row r="9" spans="1:4" ht="30">
      <c r="A9" s="2" t="s">
        <v>221</v>
      </c>
      <c r="B9" s="6">
        <v>44055</v>
      </c>
      <c r="C9" s="4" t="s">
        <v>6</v>
      </c>
      <c r="D9" s="4" t="s">
        <v>6</v>
      </c>
    </row>
    <row r="10" spans="1:4">
      <c r="A10" s="2" t="s">
        <v>1826</v>
      </c>
      <c r="B10" s="4" t="s">
        <v>6</v>
      </c>
      <c r="C10" s="4" t="s">
        <v>6</v>
      </c>
      <c r="D10" s="4" t="s">
        <v>6</v>
      </c>
    </row>
    <row r="11" spans="1:4">
      <c r="A11" s="3" t="s">
        <v>1822</v>
      </c>
      <c r="B11" s="4" t="s">
        <v>6</v>
      </c>
      <c r="C11" s="4" t="s">
        <v>6</v>
      </c>
      <c r="D11" s="4" t="s">
        <v>6</v>
      </c>
    </row>
    <row r="12" spans="1:4" ht="30">
      <c r="A12" s="2" t="s">
        <v>1824</v>
      </c>
      <c r="B12" s="6">
        <v>408834</v>
      </c>
      <c r="C12" s="4" t="s">
        <v>6</v>
      </c>
      <c r="D12" s="4" t="s">
        <v>6</v>
      </c>
    </row>
    <row r="13" spans="1:4">
      <c r="A13" s="2" t="s">
        <v>1825</v>
      </c>
      <c r="B13" s="4">
        <v>6.26</v>
      </c>
      <c r="C13" s="4" t="s">
        <v>6</v>
      </c>
      <c r="D13" s="4" t="s">
        <v>6</v>
      </c>
    </row>
    <row r="14" spans="1:4" ht="30">
      <c r="A14" s="2" t="s">
        <v>221</v>
      </c>
      <c r="B14" s="7">
        <v>51105</v>
      </c>
      <c r="C14" s="4" t="s">
        <v>6</v>
      </c>
      <c r="D14"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3.85546875" customWidth="1"/>
    <col min="6" max="6" width="36.5703125" customWidth="1"/>
    <col min="7" max="7" width="22.42578125" customWidth="1"/>
  </cols>
  <sheetData>
    <row r="1" spans="1:7" ht="15" customHeight="1">
      <c r="A1" s="1" t="s">
        <v>1827</v>
      </c>
      <c r="B1" s="8" t="s">
        <v>1</v>
      </c>
      <c r="C1" s="8"/>
      <c r="D1" s="8"/>
      <c r="E1" s="8"/>
      <c r="F1" s="8"/>
      <c r="G1" s="8"/>
    </row>
    <row r="2" spans="1:7" ht="30">
      <c r="A2" s="1" t="s">
        <v>144</v>
      </c>
      <c r="B2" s="8" t="s">
        <v>2</v>
      </c>
      <c r="C2" s="8"/>
      <c r="D2" s="8" t="s">
        <v>34</v>
      </c>
      <c r="E2" s="8"/>
      <c r="F2" s="8" t="s">
        <v>86</v>
      </c>
      <c r="G2" s="8"/>
    </row>
    <row r="3" spans="1:7" ht="45">
      <c r="A3" s="3" t="s">
        <v>1828</v>
      </c>
      <c r="B3" s="4" t="s">
        <v>6</v>
      </c>
      <c r="C3" s="4"/>
      <c r="D3" s="4" t="s">
        <v>6</v>
      </c>
      <c r="E3" s="4"/>
      <c r="F3" s="4" t="s">
        <v>6</v>
      </c>
      <c r="G3" s="4"/>
    </row>
    <row r="4" spans="1:7" ht="17.25">
      <c r="A4" s="2" t="s">
        <v>1829</v>
      </c>
      <c r="B4" s="7">
        <v>-565</v>
      </c>
      <c r="C4" s="4"/>
      <c r="D4" s="7">
        <v>-2043</v>
      </c>
      <c r="E4" s="11" t="s">
        <v>135</v>
      </c>
      <c r="F4" s="7">
        <v>-4744</v>
      </c>
      <c r="G4" s="4"/>
    </row>
    <row r="5" spans="1:7" ht="30">
      <c r="A5" s="2" t="s">
        <v>1830</v>
      </c>
      <c r="B5" s="6">
        <v>-1635</v>
      </c>
      <c r="C5" s="11" t="s">
        <v>1380</v>
      </c>
      <c r="D5" s="6">
        <v>2710</v>
      </c>
      <c r="E5" s="11" t="s">
        <v>1380</v>
      </c>
      <c r="F5" s="6">
        <v>2946</v>
      </c>
      <c r="G5" s="11" t="s">
        <v>135</v>
      </c>
    </row>
    <row r="6" spans="1:7" ht="45">
      <c r="A6" s="2" t="s">
        <v>1831</v>
      </c>
      <c r="B6" s="4">
        <v>46</v>
      </c>
      <c r="C6" s="11" t="s">
        <v>1385</v>
      </c>
      <c r="D6" s="6">
        <v>-1232</v>
      </c>
      <c r="E6" s="11" t="s">
        <v>1832</v>
      </c>
      <c r="F6" s="4">
        <v>-245</v>
      </c>
      <c r="G6" s="11" t="s">
        <v>1833</v>
      </c>
    </row>
    <row r="7" spans="1:7" ht="17.25">
      <c r="A7" s="2" t="s">
        <v>1834</v>
      </c>
      <c r="B7" s="6">
        <v>-1589</v>
      </c>
      <c r="C7" s="4"/>
      <c r="D7" s="6">
        <v>1478</v>
      </c>
      <c r="E7" s="4"/>
      <c r="F7" s="6">
        <v>2701</v>
      </c>
      <c r="G7" s="11" t="s">
        <v>135</v>
      </c>
    </row>
    <row r="8" spans="1:7" ht="17.25">
      <c r="A8" s="2" t="s">
        <v>603</v>
      </c>
      <c r="B8" s="6">
        <v>-2154</v>
      </c>
      <c r="C8" s="4"/>
      <c r="D8" s="4">
        <v>-565</v>
      </c>
      <c r="E8" s="4"/>
      <c r="F8" s="6">
        <v>-2043</v>
      </c>
      <c r="G8" s="11" t="s">
        <v>135</v>
      </c>
    </row>
    <row r="9" spans="1:7" ht="30">
      <c r="A9" s="2" t="s">
        <v>1037</v>
      </c>
      <c r="B9" s="4" t="s">
        <v>6</v>
      </c>
      <c r="C9" s="4"/>
      <c r="D9" s="4" t="s">
        <v>6</v>
      </c>
      <c r="E9" s="4"/>
      <c r="F9" s="4" t="s">
        <v>6</v>
      </c>
      <c r="G9" s="4"/>
    </row>
    <row r="10" spans="1:7" ht="45">
      <c r="A10" s="3" t="s">
        <v>1828</v>
      </c>
      <c r="B10" s="4" t="s">
        <v>6</v>
      </c>
      <c r="C10" s="4"/>
      <c r="D10" s="4" t="s">
        <v>6</v>
      </c>
      <c r="E10" s="4"/>
      <c r="F10" s="4" t="s">
        <v>6</v>
      </c>
      <c r="G10" s="4"/>
    </row>
    <row r="11" spans="1:7" ht="17.25">
      <c r="A11" s="2" t="s">
        <v>1829</v>
      </c>
      <c r="B11" s="4">
        <v>-545</v>
      </c>
      <c r="C11" s="4"/>
      <c r="D11" s="6">
        <v>-2078</v>
      </c>
      <c r="E11" s="11" t="s">
        <v>135</v>
      </c>
      <c r="F11" s="6">
        <v>-4748</v>
      </c>
      <c r="G11" s="4"/>
    </row>
    <row r="12" spans="1:7" ht="30">
      <c r="A12" s="2" t="s">
        <v>1830</v>
      </c>
      <c r="B12" s="6">
        <v>-1635</v>
      </c>
      <c r="C12" s="11" t="s">
        <v>1380</v>
      </c>
      <c r="D12" s="6">
        <v>2737</v>
      </c>
      <c r="E12" s="11" t="s">
        <v>1380</v>
      </c>
      <c r="F12" s="6">
        <v>2906</v>
      </c>
      <c r="G12" s="11" t="s">
        <v>135</v>
      </c>
    </row>
    <row r="13" spans="1:7" ht="45">
      <c r="A13" s="2" t="s">
        <v>1831</v>
      </c>
      <c r="B13" s="4">
        <v>26</v>
      </c>
      <c r="C13" s="11" t="s">
        <v>1385</v>
      </c>
      <c r="D13" s="6">
        <v>-1204</v>
      </c>
      <c r="E13" s="11" t="s">
        <v>1832</v>
      </c>
      <c r="F13" s="4">
        <v>-236</v>
      </c>
      <c r="G13" s="11" t="s">
        <v>1833</v>
      </c>
    </row>
    <row r="14" spans="1:7" ht="17.25">
      <c r="A14" s="2" t="s">
        <v>1834</v>
      </c>
      <c r="B14" s="6">
        <v>-1609</v>
      </c>
      <c r="C14" s="4"/>
      <c r="D14" s="6">
        <v>1533</v>
      </c>
      <c r="E14" s="4"/>
      <c r="F14" s="6">
        <v>2670</v>
      </c>
      <c r="G14" s="11" t="s">
        <v>135</v>
      </c>
    </row>
    <row r="15" spans="1:7" ht="17.25">
      <c r="A15" s="2" t="s">
        <v>603</v>
      </c>
      <c r="B15" s="6">
        <v>-2154</v>
      </c>
      <c r="C15" s="4"/>
      <c r="D15" s="4">
        <v>-545</v>
      </c>
      <c r="E15" s="4"/>
      <c r="F15" s="6">
        <v>-2078</v>
      </c>
      <c r="G15" s="11" t="s">
        <v>135</v>
      </c>
    </row>
    <row r="16" spans="1:7" ht="45">
      <c r="A16" s="2" t="s">
        <v>1038</v>
      </c>
      <c r="B16" s="4" t="s">
        <v>6</v>
      </c>
      <c r="C16" s="4"/>
      <c r="D16" s="4" t="s">
        <v>6</v>
      </c>
      <c r="E16" s="4"/>
      <c r="F16" s="4" t="s">
        <v>6</v>
      </c>
      <c r="G16" s="4"/>
    </row>
    <row r="17" spans="1:7" ht="45">
      <c r="A17" s="3" t="s">
        <v>1828</v>
      </c>
      <c r="B17" s="4" t="s">
        <v>6</v>
      </c>
      <c r="C17" s="4"/>
      <c r="D17" s="4" t="s">
        <v>6</v>
      </c>
      <c r="E17" s="4"/>
      <c r="F17" s="4" t="s">
        <v>6</v>
      </c>
      <c r="G17" s="4"/>
    </row>
    <row r="18" spans="1:7" ht="17.25">
      <c r="A18" s="2" t="s">
        <v>1829</v>
      </c>
      <c r="B18" s="4">
        <v>-20</v>
      </c>
      <c r="C18" s="4"/>
      <c r="D18" s="4">
        <v>35</v>
      </c>
      <c r="E18" s="11" t="s">
        <v>135</v>
      </c>
      <c r="F18" s="4">
        <v>4</v>
      </c>
      <c r="G18" s="4"/>
    </row>
    <row r="19" spans="1:7" ht="30">
      <c r="A19" s="2" t="s">
        <v>1830</v>
      </c>
      <c r="B19" s="4">
        <v>0</v>
      </c>
      <c r="C19" s="11" t="s">
        <v>1380</v>
      </c>
      <c r="D19" s="4">
        <v>-27</v>
      </c>
      <c r="E19" s="11" t="s">
        <v>1380</v>
      </c>
      <c r="F19" s="4">
        <v>40</v>
      </c>
      <c r="G19" s="11" t="s">
        <v>135</v>
      </c>
    </row>
    <row r="20" spans="1:7" ht="45">
      <c r="A20" s="2" t="s">
        <v>1831</v>
      </c>
      <c r="B20" s="4">
        <v>20</v>
      </c>
      <c r="C20" s="11" t="s">
        <v>1385</v>
      </c>
      <c r="D20" s="4">
        <v>-28</v>
      </c>
      <c r="E20" s="11" t="s">
        <v>1832</v>
      </c>
      <c r="F20" s="4">
        <v>-9</v>
      </c>
      <c r="G20" s="11" t="s">
        <v>1833</v>
      </c>
    </row>
    <row r="21" spans="1:7" ht="17.25">
      <c r="A21" s="2" t="s">
        <v>1834</v>
      </c>
      <c r="B21" s="4">
        <v>20</v>
      </c>
      <c r="C21" s="4"/>
      <c r="D21" s="4">
        <v>-55</v>
      </c>
      <c r="E21" s="4"/>
      <c r="F21" s="4">
        <v>31</v>
      </c>
      <c r="G21" s="11" t="s">
        <v>135</v>
      </c>
    </row>
    <row r="22" spans="1:7" ht="17.25">
      <c r="A22" s="2" t="s">
        <v>603</v>
      </c>
      <c r="B22" s="7">
        <v>0</v>
      </c>
      <c r="C22" s="4"/>
      <c r="D22" s="7">
        <v>-20</v>
      </c>
      <c r="E22" s="4"/>
      <c r="F22" s="7">
        <v>35</v>
      </c>
      <c r="G22" s="11" t="s">
        <v>135</v>
      </c>
    </row>
    <row r="23" spans="1:7">
      <c r="A23" s="12"/>
      <c r="B23" s="12"/>
      <c r="C23" s="12"/>
      <c r="D23" s="12"/>
      <c r="E23" s="12"/>
      <c r="F23" s="12"/>
      <c r="G23" s="12"/>
    </row>
    <row r="24" spans="1:7" ht="15" customHeight="1">
      <c r="A24" s="2" t="s">
        <v>135</v>
      </c>
      <c r="B24" s="13" t="s">
        <v>179</v>
      </c>
      <c r="C24" s="13"/>
      <c r="D24" s="13"/>
      <c r="E24" s="13"/>
      <c r="F24" s="13"/>
      <c r="G24" s="13"/>
    </row>
    <row r="25" spans="1:7" ht="15" customHeight="1">
      <c r="A25" s="2" t="s">
        <v>1380</v>
      </c>
      <c r="B25" s="13" t="s">
        <v>1835</v>
      </c>
      <c r="C25" s="13"/>
      <c r="D25" s="13"/>
      <c r="E25" s="13"/>
      <c r="F25" s="13"/>
      <c r="G25" s="13"/>
    </row>
    <row r="26" spans="1:7" ht="45" customHeight="1">
      <c r="A26" s="2" t="s">
        <v>1385</v>
      </c>
      <c r="B26" s="13" t="s">
        <v>1836</v>
      </c>
      <c r="C26" s="13"/>
      <c r="D26" s="13"/>
      <c r="E26" s="13"/>
      <c r="F26" s="13"/>
      <c r="G26" s="13"/>
    </row>
    <row r="27" spans="1:7" ht="45" customHeight="1">
      <c r="A27" s="2" t="s">
        <v>1832</v>
      </c>
      <c r="B27" s="13" t="s">
        <v>1837</v>
      </c>
      <c r="C27" s="13"/>
      <c r="D27" s="13"/>
      <c r="E27" s="13"/>
      <c r="F27" s="13"/>
      <c r="G27" s="13"/>
    </row>
    <row r="28" spans="1:7" ht="30" customHeight="1">
      <c r="A28" s="2" t="s">
        <v>1838</v>
      </c>
      <c r="B28" s="13" t="s">
        <v>1839</v>
      </c>
      <c r="C28" s="13"/>
      <c r="D28" s="13"/>
      <c r="E28" s="13"/>
      <c r="F28" s="13"/>
      <c r="G28" s="13"/>
    </row>
  </sheetData>
  <mergeCells count="10">
    <mergeCell ref="B25:G25"/>
    <mergeCell ref="B26:G26"/>
    <mergeCell ref="B27:G27"/>
    <mergeCell ref="B28:G28"/>
    <mergeCell ref="B1:G1"/>
    <mergeCell ref="B2:C2"/>
    <mergeCell ref="D2:E2"/>
    <mergeCell ref="F2:G2"/>
    <mergeCell ref="A23:G23"/>
    <mergeCell ref="B24:G2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40</v>
      </c>
      <c r="B1" s="8" t="s">
        <v>1</v>
      </c>
      <c r="C1" s="8"/>
    </row>
    <row r="2" spans="1:3" ht="30">
      <c r="A2" s="1" t="s">
        <v>144</v>
      </c>
      <c r="B2" s="1" t="s">
        <v>2</v>
      </c>
      <c r="C2" s="1" t="s">
        <v>34</v>
      </c>
    </row>
    <row r="3" spans="1:3" ht="30">
      <c r="A3" s="3" t="s">
        <v>1841</v>
      </c>
      <c r="B3" s="4" t="s">
        <v>6</v>
      </c>
      <c r="C3" s="4" t="s">
        <v>6</v>
      </c>
    </row>
    <row r="4" spans="1:3" ht="30">
      <c r="A4" s="2" t="s">
        <v>1842</v>
      </c>
      <c r="B4" s="7">
        <v>1141</v>
      </c>
      <c r="C4" s="7">
        <v>1913</v>
      </c>
    </row>
    <row r="5" spans="1:3" ht="45">
      <c r="A5" s="2" t="s">
        <v>1843</v>
      </c>
      <c r="B5" s="4">
        <v>18</v>
      </c>
      <c r="C5" s="4">
        <v>842</v>
      </c>
    </row>
    <row r="6" spans="1:3" ht="30">
      <c r="A6" s="2" t="s">
        <v>1844</v>
      </c>
      <c r="B6" s="6">
        <v>1123</v>
      </c>
      <c r="C6" s="6">
        <v>1043</v>
      </c>
    </row>
    <row r="7" spans="1:3" ht="45">
      <c r="A7" s="3" t="s">
        <v>1845</v>
      </c>
      <c r="B7" s="4" t="s">
        <v>6</v>
      </c>
      <c r="C7" s="4" t="s">
        <v>6</v>
      </c>
    </row>
    <row r="8" spans="1:3" ht="45">
      <c r="A8" s="2" t="s">
        <v>1843</v>
      </c>
      <c r="B8" s="4">
        <v>10</v>
      </c>
      <c r="C8" s="4">
        <v>10</v>
      </c>
    </row>
    <row r="9" spans="1:3" ht="30">
      <c r="A9" s="2" t="s">
        <v>1844</v>
      </c>
      <c r="B9" s="7">
        <v>10</v>
      </c>
      <c r="C9" s="7">
        <v>1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28515625" bestFit="1" customWidth="1"/>
    <col min="5" max="5" width="16.42578125" bestFit="1" customWidth="1"/>
    <col min="6" max="7" width="12.28515625" bestFit="1" customWidth="1"/>
    <col min="8" max="8" width="36.5703125" bestFit="1" customWidth="1"/>
    <col min="9" max="9" width="14.140625" bestFit="1" customWidth="1"/>
    <col min="10" max="10" width="25.5703125" bestFit="1" customWidth="1"/>
    <col min="11" max="11" width="36.5703125" bestFit="1" customWidth="1"/>
  </cols>
  <sheetData>
    <row r="1" spans="1:11" ht="15" customHeight="1">
      <c r="A1" s="8" t="s">
        <v>1846</v>
      </c>
      <c r="B1" s="8" t="s">
        <v>1</v>
      </c>
      <c r="C1" s="8"/>
      <c r="D1" s="8"/>
      <c r="E1" s="1" t="s">
        <v>1425</v>
      </c>
      <c r="F1" s="8" t="s">
        <v>1</v>
      </c>
      <c r="G1" s="8"/>
      <c r="H1" s="8"/>
      <c r="I1" s="8"/>
      <c r="J1" s="8" t="s">
        <v>1425</v>
      </c>
      <c r="K1" s="8"/>
    </row>
    <row r="2" spans="1:11">
      <c r="A2" s="8"/>
      <c r="B2" s="8" t="s">
        <v>2</v>
      </c>
      <c r="C2" s="8" t="s">
        <v>34</v>
      </c>
      <c r="D2" s="8" t="s">
        <v>86</v>
      </c>
      <c r="E2" s="1" t="s">
        <v>1357</v>
      </c>
      <c r="F2" s="1" t="s">
        <v>2</v>
      </c>
      <c r="G2" s="1" t="s">
        <v>2</v>
      </c>
      <c r="H2" s="1" t="s">
        <v>2</v>
      </c>
      <c r="I2" s="1" t="s">
        <v>2</v>
      </c>
      <c r="J2" s="1" t="s">
        <v>1357</v>
      </c>
      <c r="K2" s="1" t="s">
        <v>1357</v>
      </c>
    </row>
    <row r="3" spans="1:11" ht="30">
      <c r="A3" s="8"/>
      <c r="B3" s="8"/>
      <c r="C3" s="8"/>
      <c r="D3" s="8"/>
      <c r="E3" s="1" t="s">
        <v>1847</v>
      </c>
      <c r="F3" s="1" t="s">
        <v>1350</v>
      </c>
      <c r="G3" s="1" t="s">
        <v>1354</v>
      </c>
      <c r="H3" s="1" t="s">
        <v>1848</v>
      </c>
      <c r="I3" s="1" t="s">
        <v>1849</v>
      </c>
      <c r="J3" s="1" t="s">
        <v>1850</v>
      </c>
      <c r="K3" s="1" t="s">
        <v>1851</v>
      </c>
    </row>
    <row r="4" spans="1:11">
      <c r="A4" s="8"/>
      <c r="B4" s="8"/>
      <c r="C4" s="8"/>
      <c r="D4" s="8"/>
      <c r="E4" s="1"/>
      <c r="F4" s="1"/>
      <c r="G4" s="1"/>
      <c r="H4" s="1"/>
      <c r="I4" s="1"/>
      <c r="J4" s="1" t="s">
        <v>1847</v>
      </c>
      <c r="K4" s="1" t="s">
        <v>1847</v>
      </c>
    </row>
    <row r="5" spans="1:11" ht="30">
      <c r="A5" s="3" t="s">
        <v>1852</v>
      </c>
      <c r="B5" s="4" t="s">
        <v>6</v>
      </c>
      <c r="C5" s="4" t="s">
        <v>6</v>
      </c>
      <c r="D5" s="4" t="s">
        <v>6</v>
      </c>
      <c r="E5" s="4" t="s">
        <v>6</v>
      </c>
      <c r="F5" s="4" t="s">
        <v>6</v>
      </c>
      <c r="G5" s="4" t="s">
        <v>6</v>
      </c>
      <c r="H5" s="4" t="s">
        <v>6</v>
      </c>
      <c r="I5" s="4" t="s">
        <v>6</v>
      </c>
      <c r="J5" s="4" t="s">
        <v>6</v>
      </c>
      <c r="K5" s="4" t="s">
        <v>6</v>
      </c>
    </row>
    <row r="6" spans="1:11" ht="30">
      <c r="A6" s="2" t="s">
        <v>1853</v>
      </c>
      <c r="B6" s="4" t="s">
        <v>6</v>
      </c>
      <c r="C6" s="4" t="s">
        <v>6</v>
      </c>
      <c r="D6" s="4" t="s">
        <v>6</v>
      </c>
      <c r="E6" s="4" t="s">
        <v>6</v>
      </c>
      <c r="F6" s="9">
        <v>0.02</v>
      </c>
      <c r="G6" s="9">
        <v>0.06</v>
      </c>
      <c r="H6" s="4" t="s">
        <v>6</v>
      </c>
      <c r="I6" s="4" t="s">
        <v>6</v>
      </c>
      <c r="J6" s="4" t="s">
        <v>6</v>
      </c>
      <c r="K6" s="4" t="s">
        <v>6</v>
      </c>
    </row>
    <row r="7" spans="1:11">
      <c r="A7" s="2" t="s">
        <v>1854</v>
      </c>
      <c r="B7" s="7">
        <v>2700000</v>
      </c>
      <c r="C7" s="7">
        <v>2500000</v>
      </c>
      <c r="D7" s="7">
        <v>2200000</v>
      </c>
      <c r="E7" s="4" t="s">
        <v>6</v>
      </c>
      <c r="F7" s="4" t="s">
        <v>6</v>
      </c>
      <c r="G7" s="4" t="s">
        <v>6</v>
      </c>
      <c r="H7" s="4" t="s">
        <v>6</v>
      </c>
      <c r="I7" s="4" t="s">
        <v>6</v>
      </c>
      <c r="J7" s="4" t="s">
        <v>6</v>
      </c>
      <c r="K7" s="4" t="s">
        <v>6</v>
      </c>
    </row>
    <row r="8" spans="1:11">
      <c r="A8" s="2" t="s">
        <v>1855</v>
      </c>
      <c r="B8" s="6">
        <v>15000</v>
      </c>
      <c r="C8" s="6">
        <v>1200000</v>
      </c>
      <c r="D8" s="4" t="s">
        <v>6</v>
      </c>
      <c r="E8" s="4" t="s">
        <v>6</v>
      </c>
      <c r="F8" s="4" t="s">
        <v>6</v>
      </c>
      <c r="G8" s="4" t="s">
        <v>6</v>
      </c>
      <c r="H8" s="4" t="s">
        <v>6</v>
      </c>
      <c r="I8" s="4" t="s">
        <v>6</v>
      </c>
      <c r="J8" s="4" t="s">
        <v>6</v>
      </c>
      <c r="K8" s="4" t="s">
        <v>6</v>
      </c>
    </row>
    <row r="9" spans="1:11" ht="30">
      <c r="A9" s="2" t="s">
        <v>1856</v>
      </c>
      <c r="B9" s="6">
        <v>138000000</v>
      </c>
      <c r="C9" s="6">
        <v>118000000</v>
      </c>
      <c r="D9" s="4" t="s">
        <v>6</v>
      </c>
      <c r="E9" s="4" t="s">
        <v>6</v>
      </c>
      <c r="F9" s="4" t="s">
        <v>6</v>
      </c>
      <c r="G9" s="4" t="s">
        <v>6</v>
      </c>
      <c r="H9" s="4" t="s">
        <v>6</v>
      </c>
      <c r="I9" s="4" t="s">
        <v>6</v>
      </c>
      <c r="J9" s="4" t="s">
        <v>6</v>
      </c>
      <c r="K9" s="4" t="s">
        <v>6</v>
      </c>
    </row>
    <row r="10" spans="1:11" ht="30">
      <c r="A10" s="2" t="s">
        <v>1344</v>
      </c>
      <c r="B10" s="6">
        <v>225000</v>
      </c>
      <c r="C10" s="6">
        <v>181000</v>
      </c>
      <c r="D10" s="4" t="s">
        <v>6</v>
      </c>
      <c r="E10" s="4" t="s">
        <v>6</v>
      </c>
      <c r="F10" s="4" t="s">
        <v>6</v>
      </c>
      <c r="G10" s="4" t="s">
        <v>6</v>
      </c>
      <c r="H10" s="4" t="s">
        <v>6</v>
      </c>
      <c r="I10" s="4" t="s">
        <v>6</v>
      </c>
      <c r="J10" s="4" t="s">
        <v>6</v>
      </c>
      <c r="K10" s="4" t="s">
        <v>6</v>
      </c>
    </row>
    <row r="11" spans="1:11" ht="45">
      <c r="A11" s="2" t="s">
        <v>1857</v>
      </c>
      <c r="B11" s="6">
        <v>240000</v>
      </c>
      <c r="C11" s="6">
        <v>422000</v>
      </c>
      <c r="D11" s="4" t="s">
        <v>6</v>
      </c>
      <c r="E11" s="4" t="s">
        <v>6</v>
      </c>
      <c r="F11" s="4" t="s">
        <v>6</v>
      </c>
      <c r="G11" s="4" t="s">
        <v>6</v>
      </c>
      <c r="H11" s="4" t="s">
        <v>6</v>
      </c>
      <c r="I11" s="4" t="s">
        <v>6</v>
      </c>
      <c r="J11" s="4" t="s">
        <v>6</v>
      </c>
      <c r="K11" s="4" t="s">
        <v>6</v>
      </c>
    </row>
    <row r="12" spans="1:11" ht="45">
      <c r="A12" s="2" t="s">
        <v>1858</v>
      </c>
      <c r="B12" s="9">
        <v>0.06</v>
      </c>
      <c r="C12" s="4" t="s">
        <v>6</v>
      </c>
      <c r="D12" s="4" t="s">
        <v>6</v>
      </c>
      <c r="E12" s="4" t="s">
        <v>6</v>
      </c>
      <c r="F12" s="4" t="s">
        <v>6</v>
      </c>
      <c r="G12" s="4" t="s">
        <v>6</v>
      </c>
      <c r="H12" s="4" t="s">
        <v>6</v>
      </c>
      <c r="I12" s="4" t="s">
        <v>6</v>
      </c>
      <c r="J12" s="4" t="s">
        <v>6</v>
      </c>
      <c r="K12" s="4" t="s">
        <v>6</v>
      </c>
    </row>
    <row r="13" spans="1:11" ht="60">
      <c r="A13" s="2" t="s">
        <v>1859</v>
      </c>
      <c r="B13" s="4" t="s">
        <v>6</v>
      </c>
      <c r="C13" s="4" t="s">
        <v>6</v>
      </c>
      <c r="D13" s="4" t="s">
        <v>6</v>
      </c>
      <c r="E13" s="4" t="s">
        <v>6</v>
      </c>
      <c r="F13" s="4" t="s">
        <v>6</v>
      </c>
      <c r="G13" s="4" t="s">
        <v>6</v>
      </c>
      <c r="H13" s="9">
        <v>0.01</v>
      </c>
      <c r="I13" s="9">
        <v>0.05</v>
      </c>
      <c r="J13" s="4" t="s">
        <v>6</v>
      </c>
      <c r="K13" s="4" t="s">
        <v>6</v>
      </c>
    </row>
    <row r="14" spans="1:11">
      <c r="A14" s="2" t="s">
        <v>1860</v>
      </c>
      <c r="B14" s="4" t="s">
        <v>6</v>
      </c>
      <c r="C14" s="4" t="s">
        <v>6</v>
      </c>
      <c r="D14" s="4" t="s">
        <v>6</v>
      </c>
      <c r="E14" s="4" t="s">
        <v>6</v>
      </c>
      <c r="F14" s="4" t="s">
        <v>6</v>
      </c>
      <c r="G14" s="4" t="s">
        <v>6</v>
      </c>
      <c r="H14" s="4" t="s">
        <v>6</v>
      </c>
      <c r="I14" s="4" t="s">
        <v>6</v>
      </c>
      <c r="J14" s="6">
        <v>100000</v>
      </c>
      <c r="K14" s="6">
        <v>150000</v>
      </c>
    </row>
    <row r="15" spans="1:11">
      <c r="A15" s="2" t="s">
        <v>1861</v>
      </c>
      <c r="B15" s="4" t="s">
        <v>6</v>
      </c>
      <c r="C15" s="4" t="s">
        <v>6</v>
      </c>
      <c r="D15" s="4" t="s">
        <v>6</v>
      </c>
      <c r="E15" s="6">
        <v>950000</v>
      </c>
      <c r="F15" s="4" t="s">
        <v>6</v>
      </c>
      <c r="G15" s="4" t="s">
        <v>6</v>
      </c>
      <c r="H15" s="4" t="s">
        <v>6</v>
      </c>
      <c r="I15" s="4" t="s">
        <v>6</v>
      </c>
      <c r="J15" s="4" t="s">
        <v>6</v>
      </c>
      <c r="K15" s="4" t="s">
        <v>6</v>
      </c>
    </row>
    <row r="16" spans="1:11">
      <c r="A16" s="2" t="s">
        <v>1862</v>
      </c>
      <c r="B16" s="7">
        <v>-562000</v>
      </c>
      <c r="C16" s="7">
        <v>14000</v>
      </c>
      <c r="D16" s="7">
        <v>1625000</v>
      </c>
      <c r="E16" s="7">
        <v>762000</v>
      </c>
      <c r="F16" s="4" t="s">
        <v>6</v>
      </c>
      <c r="G16" s="4" t="s">
        <v>6</v>
      </c>
      <c r="H16" s="4" t="s">
        <v>6</v>
      </c>
      <c r="I16" s="4" t="s">
        <v>6</v>
      </c>
      <c r="J16" s="4" t="s">
        <v>6</v>
      </c>
      <c r="K16" s="4" t="s">
        <v>6</v>
      </c>
    </row>
  </sheetData>
  <mergeCells count="8">
    <mergeCell ref="A1:A4"/>
    <mergeCell ref="B1:D1"/>
    <mergeCell ref="F1:G1"/>
    <mergeCell ref="H1:I1"/>
    <mergeCell ref="J1:K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863</v>
      </c>
      <c r="B1" s="8" t="s">
        <v>2</v>
      </c>
    </row>
    <row r="2" spans="1:2" ht="30">
      <c r="A2" s="1" t="s">
        <v>144</v>
      </c>
      <c r="B2" s="8"/>
    </row>
    <row r="3" spans="1:2" ht="30">
      <c r="A3" s="3" t="s">
        <v>1081</v>
      </c>
      <c r="B3" s="4" t="s">
        <v>6</v>
      </c>
    </row>
    <row r="4" spans="1:2">
      <c r="A4" s="2">
        <v>2014</v>
      </c>
      <c r="B4" s="7">
        <v>2704</v>
      </c>
    </row>
    <row r="5" spans="1:2">
      <c r="A5" s="2">
        <v>2015</v>
      </c>
      <c r="B5" s="6">
        <v>2221</v>
      </c>
    </row>
    <row r="6" spans="1:2">
      <c r="A6" s="2">
        <v>2016</v>
      </c>
      <c r="B6" s="6">
        <v>2270</v>
      </c>
    </row>
    <row r="7" spans="1:2">
      <c r="A7" s="2">
        <v>2017</v>
      </c>
      <c r="B7" s="4">
        <v>147</v>
      </c>
    </row>
    <row r="8" spans="1:2">
      <c r="A8" s="2" t="s">
        <v>1864</v>
      </c>
      <c r="B8" s="4">
        <v>20</v>
      </c>
    </row>
    <row r="9" spans="1:2">
      <c r="A9" s="2" t="s">
        <v>151</v>
      </c>
      <c r="B9" s="7">
        <v>7362</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65</v>
      </c>
      <c r="B1" s="8" t="s">
        <v>1</v>
      </c>
      <c r="C1" s="8"/>
    </row>
    <row r="2" spans="1:3" ht="30">
      <c r="A2" s="1" t="s">
        <v>144</v>
      </c>
      <c r="B2" s="1" t="s">
        <v>2</v>
      </c>
      <c r="C2" s="1" t="s">
        <v>34</v>
      </c>
    </row>
    <row r="3" spans="1:3">
      <c r="A3" s="3" t="s">
        <v>1866</v>
      </c>
      <c r="B3" s="4" t="s">
        <v>6</v>
      </c>
      <c r="C3" s="4" t="s">
        <v>6</v>
      </c>
    </row>
    <row r="4" spans="1:3">
      <c r="A4" s="2" t="s">
        <v>783</v>
      </c>
      <c r="B4" s="7">
        <v>906</v>
      </c>
      <c r="C4" s="7">
        <v>115</v>
      </c>
    </row>
    <row r="5" spans="1:3">
      <c r="A5" s="2" t="s">
        <v>1087</v>
      </c>
      <c r="B5" s="6">
        <v>1041</v>
      </c>
      <c r="C5" s="4">
        <v>791</v>
      </c>
    </row>
    <row r="6" spans="1:3">
      <c r="A6" s="2" t="s">
        <v>375</v>
      </c>
      <c r="B6" s="4">
        <v>-64</v>
      </c>
      <c r="C6" s="4">
        <v>0</v>
      </c>
    </row>
    <row r="7" spans="1:3">
      <c r="A7" s="2" t="s">
        <v>1089</v>
      </c>
      <c r="B7" s="7">
        <v>1883</v>
      </c>
      <c r="C7" s="7">
        <v>90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867</v>
      </c>
      <c r="B1" s="1" t="s">
        <v>1425</v>
      </c>
    </row>
    <row r="2" spans="1:2">
      <c r="A2" s="1" t="s">
        <v>1684</v>
      </c>
      <c r="B2" s="1" t="s">
        <v>2</v>
      </c>
    </row>
    <row r="3" spans="1:2">
      <c r="A3" s="2" t="s">
        <v>1868</v>
      </c>
      <c r="B3" s="4" t="s">
        <v>6</v>
      </c>
    </row>
    <row r="4" spans="1:2" ht="60">
      <c r="A4" s="3" t="s">
        <v>1869</v>
      </c>
      <c r="B4" s="4" t="s">
        <v>6</v>
      </c>
    </row>
    <row r="5" spans="1:2" ht="30">
      <c r="A5" s="2" t="s">
        <v>1870</v>
      </c>
      <c r="B5" s="10">
        <v>3.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7109375" customWidth="1"/>
    <col min="3" max="3" width="3.28515625" customWidth="1"/>
    <col min="4" max="4" width="10.7109375" customWidth="1"/>
    <col min="5" max="5" width="3.28515625" customWidth="1"/>
    <col min="6" max="6" width="9.7109375" customWidth="1"/>
    <col min="7" max="7" width="4.28515625" customWidth="1"/>
  </cols>
  <sheetData>
    <row r="1" spans="1:7" ht="15" customHeight="1">
      <c r="A1" s="1" t="s">
        <v>1871</v>
      </c>
      <c r="B1" s="8" t="s">
        <v>1</v>
      </c>
      <c r="C1" s="8"/>
      <c r="D1" s="8"/>
      <c r="E1" s="8"/>
      <c r="F1" s="8"/>
      <c r="G1" s="8"/>
    </row>
    <row r="2" spans="1:7" ht="30">
      <c r="A2" s="1" t="s">
        <v>144</v>
      </c>
      <c r="B2" s="8" t="s">
        <v>2</v>
      </c>
      <c r="C2" s="8"/>
      <c r="D2" s="8" t="s">
        <v>34</v>
      </c>
      <c r="E2" s="8"/>
      <c r="F2" s="8" t="s">
        <v>86</v>
      </c>
      <c r="G2" s="8"/>
    </row>
    <row r="3" spans="1:7" ht="60">
      <c r="A3" s="3" t="s">
        <v>1869</v>
      </c>
      <c r="B3" s="4" t="s">
        <v>6</v>
      </c>
      <c r="C3" s="4"/>
      <c r="D3" s="4" t="s">
        <v>6</v>
      </c>
      <c r="E3" s="4"/>
      <c r="F3" s="4" t="s">
        <v>6</v>
      </c>
      <c r="G3" s="4"/>
    </row>
    <row r="4" spans="1:7">
      <c r="A4" s="2" t="s">
        <v>1109</v>
      </c>
      <c r="B4" s="7">
        <v>-7721</v>
      </c>
      <c r="C4" s="4"/>
      <c r="D4" s="7">
        <v>10971</v>
      </c>
      <c r="E4" s="4"/>
      <c r="F4" s="7">
        <v>-93</v>
      </c>
      <c r="G4" s="4"/>
    </row>
    <row r="5" spans="1:7">
      <c r="A5" s="2" t="s">
        <v>1868</v>
      </c>
      <c r="B5" s="4" t="s">
        <v>6</v>
      </c>
      <c r="C5" s="4"/>
      <c r="D5" s="4" t="s">
        <v>6</v>
      </c>
      <c r="E5" s="4"/>
      <c r="F5" s="4" t="s">
        <v>6</v>
      </c>
      <c r="G5" s="4"/>
    </row>
    <row r="6" spans="1:7" ht="60">
      <c r="A6" s="3" t="s">
        <v>1869</v>
      </c>
      <c r="B6" s="4" t="s">
        <v>6</v>
      </c>
      <c r="C6" s="4"/>
      <c r="D6" s="4" t="s">
        <v>6</v>
      </c>
      <c r="E6" s="4"/>
      <c r="F6" s="4" t="s">
        <v>6</v>
      </c>
      <c r="G6" s="4"/>
    </row>
    <row r="7" spans="1:7" ht="17.25">
      <c r="A7" s="2" t="s">
        <v>1872</v>
      </c>
      <c r="B7" s="6">
        <v>6272</v>
      </c>
      <c r="C7" s="11" t="s">
        <v>135</v>
      </c>
      <c r="D7" s="6">
        <v>28647</v>
      </c>
      <c r="E7" s="11" t="s">
        <v>135</v>
      </c>
      <c r="F7" s="6">
        <v>7308</v>
      </c>
      <c r="G7" s="11" t="s">
        <v>135</v>
      </c>
    </row>
    <row r="8" spans="1:7">
      <c r="A8" s="2" t="s">
        <v>1109</v>
      </c>
      <c r="B8" s="7">
        <v>-7721</v>
      </c>
      <c r="C8" s="4"/>
      <c r="D8" s="7">
        <v>10971</v>
      </c>
      <c r="E8" s="4"/>
      <c r="F8" s="7">
        <v>-93</v>
      </c>
      <c r="G8" s="4"/>
    </row>
    <row r="9" spans="1:7">
      <c r="A9" s="12"/>
      <c r="B9" s="12"/>
      <c r="C9" s="12"/>
      <c r="D9" s="12"/>
      <c r="E9" s="12"/>
      <c r="F9" s="12"/>
      <c r="G9" s="12"/>
    </row>
    <row r="10" spans="1:7" ht="15" customHeight="1">
      <c r="A10" s="2" t="s">
        <v>135</v>
      </c>
      <c r="B10" s="13" t="s">
        <v>1112</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73</v>
      </c>
      <c r="B1" s="8" t="s">
        <v>2</v>
      </c>
      <c r="C1" s="8" t="s">
        <v>34</v>
      </c>
    </row>
    <row r="2" spans="1:3" ht="30">
      <c r="A2" s="1" t="s">
        <v>144</v>
      </c>
      <c r="B2" s="8"/>
      <c r="C2" s="8"/>
    </row>
    <row r="3" spans="1:3" ht="30">
      <c r="A3" s="3" t="s">
        <v>1874</v>
      </c>
      <c r="B3" s="4" t="s">
        <v>6</v>
      </c>
      <c r="C3" s="4" t="s">
        <v>6</v>
      </c>
    </row>
    <row r="4" spans="1:3" ht="30">
      <c r="A4" s="2" t="s">
        <v>1875</v>
      </c>
      <c r="B4" s="7">
        <v>6916</v>
      </c>
      <c r="C4" s="7">
        <v>50490</v>
      </c>
    </row>
    <row r="5" spans="1:3">
      <c r="A5" s="2" t="s">
        <v>1876</v>
      </c>
      <c r="B5" s="4" t="s">
        <v>6</v>
      </c>
      <c r="C5" s="4" t="s">
        <v>6</v>
      </c>
    </row>
    <row r="6" spans="1:3" ht="30">
      <c r="A6" s="3" t="s">
        <v>1874</v>
      </c>
      <c r="B6" s="4" t="s">
        <v>6</v>
      </c>
      <c r="C6" s="4" t="s">
        <v>6</v>
      </c>
    </row>
    <row r="7" spans="1:3" ht="30">
      <c r="A7" s="2" t="s">
        <v>1875</v>
      </c>
      <c r="B7" s="6">
        <v>2616</v>
      </c>
      <c r="C7" s="6">
        <v>16902</v>
      </c>
    </row>
    <row r="8" spans="1:3">
      <c r="A8" s="2" t="s">
        <v>1877</v>
      </c>
      <c r="B8" s="4" t="s">
        <v>6</v>
      </c>
      <c r="C8" s="4" t="s">
        <v>6</v>
      </c>
    </row>
    <row r="9" spans="1:3" ht="30">
      <c r="A9" s="3" t="s">
        <v>1874</v>
      </c>
      <c r="B9" s="4" t="s">
        <v>6</v>
      </c>
      <c r="C9" s="4" t="s">
        <v>6</v>
      </c>
    </row>
    <row r="10" spans="1:3" ht="30">
      <c r="A10" s="2" t="s">
        <v>1875</v>
      </c>
      <c r="B10" s="6">
        <v>3138</v>
      </c>
      <c r="C10" s="6">
        <v>10805</v>
      </c>
    </row>
    <row r="11" spans="1:3">
      <c r="A11" s="2" t="s">
        <v>1118</v>
      </c>
      <c r="B11" s="4" t="s">
        <v>6</v>
      </c>
      <c r="C11" s="4" t="s">
        <v>6</v>
      </c>
    </row>
    <row r="12" spans="1:3" ht="30">
      <c r="A12" s="3" t="s">
        <v>1874</v>
      </c>
      <c r="B12" s="4" t="s">
        <v>6</v>
      </c>
      <c r="C12" s="4" t="s">
        <v>6</v>
      </c>
    </row>
    <row r="13" spans="1:3" ht="30">
      <c r="A13" s="2" t="s">
        <v>1875</v>
      </c>
      <c r="B13" s="6">
        <v>1177</v>
      </c>
      <c r="C13" s="6">
        <v>20514</v>
      </c>
    </row>
    <row r="14" spans="1:3">
      <c r="A14" s="2" t="s">
        <v>1878</v>
      </c>
      <c r="B14" s="4" t="s">
        <v>6</v>
      </c>
      <c r="C14" s="4" t="s">
        <v>6</v>
      </c>
    </row>
    <row r="15" spans="1:3" ht="30">
      <c r="A15" s="3" t="s">
        <v>1874</v>
      </c>
      <c r="B15" s="4" t="s">
        <v>6</v>
      </c>
      <c r="C15" s="4" t="s">
        <v>6</v>
      </c>
    </row>
    <row r="16" spans="1:3" ht="30">
      <c r="A16" s="2" t="s">
        <v>1875</v>
      </c>
      <c r="B16" s="7">
        <v>-15</v>
      </c>
      <c r="C16" s="7">
        <v>226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0"/>
  <sheetViews>
    <sheetView showGridLines="0" workbookViewId="0"/>
  </sheetViews>
  <sheetFormatPr defaultRowHeight="15"/>
  <cols>
    <col min="1" max="1" width="30.140625" bestFit="1" customWidth="1"/>
    <col min="2" max="3" width="36.5703125" bestFit="1" customWidth="1"/>
    <col min="4" max="4" width="16.5703125" customWidth="1"/>
    <col min="5" max="5" width="3.7109375" customWidth="1"/>
    <col min="6" max="6" width="23.85546875" customWidth="1"/>
    <col min="7" max="7" width="36.5703125" customWidth="1"/>
    <col min="8" max="8" width="16.5703125" customWidth="1"/>
    <col min="9" max="9" width="36.5703125" customWidth="1"/>
    <col min="10" max="10" width="23.85546875" customWidth="1"/>
    <col min="11" max="11" width="22.85546875" customWidth="1"/>
    <col min="12" max="12" width="16.5703125" customWidth="1"/>
    <col min="13" max="13" width="36.5703125" customWidth="1"/>
    <col min="14" max="14" width="23.85546875" customWidth="1"/>
    <col min="15" max="15" width="5" customWidth="1"/>
    <col min="16" max="16" width="16.5703125" customWidth="1"/>
    <col min="17" max="17" width="3.7109375" customWidth="1"/>
    <col min="18" max="18" width="23.85546875" customWidth="1"/>
    <col min="19" max="19" width="5" customWidth="1"/>
    <col min="20" max="20" width="14.5703125" customWidth="1"/>
    <col min="21" max="21" width="3.7109375" customWidth="1"/>
    <col min="22" max="22" width="23.85546875" customWidth="1"/>
    <col min="23" max="23" width="4.5703125" customWidth="1"/>
    <col min="24" max="24" width="13.85546875" customWidth="1"/>
    <col min="25" max="26" width="23.85546875" customWidth="1"/>
    <col min="27" max="27" width="4.5703125" customWidth="1"/>
    <col min="28" max="28" width="14.5703125" customWidth="1"/>
    <col min="29" max="30" width="23.85546875" customWidth="1"/>
    <col min="31" max="31" width="4.5703125" customWidth="1"/>
    <col min="32" max="32" width="13.85546875" customWidth="1"/>
    <col min="33" max="34" width="23.85546875" customWidth="1"/>
    <col min="35" max="35" width="4.5703125" customWidth="1"/>
    <col min="36" max="36" width="14.5703125" customWidth="1"/>
    <col min="37" max="38" width="23.85546875" customWidth="1"/>
    <col min="39" max="39" width="4.5703125" customWidth="1"/>
    <col min="40" max="40" width="13.85546875" customWidth="1"/>
    <col min="41" max="41" width="23.85546875" customWidth="1"/>
  </cols>
  <sheetData>
    <row r="1" spans="1:41" ht="15" customHeight="1">
      <c r="A1" s="8" t="s">
        <v>3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31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31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21" t="s">
        <v>31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row>
    <row r="6" spans="1:41">
      <c r="A6" s="13"/>
      <c r="B6" s="22" t="s">
        <v>31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c r="A7" s="13"/>
      <c r="B7" s="20"/>
      <c r="C7" s="20"/>
    </row>
    <row r="8" spans="1:41">
      <c r="A8" s="13"/>
      <c r="B8" s="17"/>
      <c r="C8" s="17"/>
    </row>
    <row r="9" spans="1:41" ht="38.25">
      <c r="A9" s="13"/>
      <c r="B9" s="18" t="s">
        <v>313</v>
      </c>
      <c r="C9" s="18" t="s">
        <v>314</v>
      </c>
    </row>
    <row r="10" spans="1:41">
      <c r="A10" s="13"/>
      <c r="B10" s="24"/>
      <c r="C10" s="24"/>
    </row>
    <row r="11" spans="1:41" ht="102">
      <c r="A11" s="13"/>
      <c r="B11" s="18" t="s">
        <v>315</v>
      </c>
      <c r="C11" s="18" t="s">
        <v>316</v>
      </c>
    </row>
    <row r="12" spans="1:41">
      <c r="A12" s="13"/>
      <c r="B12" s="24"/>
      <c r="C12" s="24"/>
    </row>
    <row r="13" spans="1:41" ht="127.5">
      <c r="A13" s="13"/>
      <c r="B13" s="18" t="s">
        <v>317</v>
      </c>
      <c r="C13" s="18" t="s">
        <v>318</v>
      </c>
    </row>
    <row r="14" spans="1:41">
      <c r="A14" s="13"/>
      <c r="B14" s="23" t="s">
        <v>319</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c r="AL14" s="23"/>
      <c r="AM14" s="23"/>
      <c r="AN14" s="23"/>
      <c r="AO14" s="23"/>
    </row>
    <row r="15" spans="1:41">
      <c r="A15" s="13"/>
      <c r="B15" s="22" t="s">
        <v>320</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row>
    <row r="16" spans="1:41">
      <c r="A16" s="13"/>
      <c r="B16" s="22" t="s">
        <v>321</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c r="AD16" s="22"/>
      <c r="AE16" s="22"/>
      <c r="AF16" s="22"/>
      <c r="AG16" s="22"/>
      <c r="AH16" s="22"/>
      <c r="AI16" s="22"/>
      <c r="AJ16" s="22"/>
      <c r="AK16" s="22"/>
      <c r="AL16" s="22"/>
      <c r="AM16" s="22"/>
      <c r="AN16" s="22"/>
      <c r="AO16" s="22"/>
    </row>
    <row r="17" spans="1:41">
      <c r="A17" s="13"/>
      <c r="B17" s="23" t="s">
        <v>322</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c r="AM17" s="23"/>
      <c r="AN17" s="23"/>
      <c r="AO17" s="23"/>
    </row>
    <row r="18" spans="1:41">
      <c r="A18" s="13"/>
      <c r="B18" s="152" t="s">
        <v>323</v>
      </c>
      <c r="C18" s="152"/>
      <c r="D18" s="152"/>
      <c r="E18" s="152"/>
      <c r="F18" s="152"/>
      <c r="G18" s="152"/>
      <c r="H18" s="152"/>
      <c r="I18" s="152"/>
      <c r="J18" s="152"/>
      <c r="K18" s="152"/>
      <c r="L18" s="152"/>
      <c r="M18" s="152"/>
      <c r="N18" s="152"/>
      <c r="O18" s="152"/>
      <c r="P18" s="152"/>
      <c r="Q18" s="152"/>
      <c r="R18" s="152"/>
      <c r="S18" s="152"/>
      <c r="T18" s="152"/>
      <c r="U18" s="152"/>
      <c r="V18" s="152"/>
      <c r="W18" s="152"/>
      <c r="X18" s="152"/>
      <c r="Y18" s="152"/>
      <c r="Z18" s="152"/>
      <c r="AA18" s="152"/>
      <c r="AB18" s="152"/>
      <c r="AC18" s="152"/>
      <c r="AD18" s="152"/>
      <c r="AE18" s="152"/>
      <c r="AF18" s="152"/>
      <c r="AG18" s="152"/>
      <c r="AH18" s="152"/>
      <c r="AI18" s="152"/>
      <c r="AJ18" s="152"/>
      <c r="AK18" s="152"/>
      <c r="AL18" s="152"/>
      <c r="AM18" s="152"/>
      <c r="AN18" s="152"/>
      <c r="AO18" s="152"/>
    </row>
    <row r="19" spans="1:41">
      <c r="A19" s="13"/>
      <c r="B19" s="152" t="s">
        <v>324</v>
      </c>
      <c r="C19" s="152"/>
      <c r="D19" s="152"/>
      <c r="E19" s="152"/>
      <c r="F19" s="152"/>
      <c r="G19" s="152"/>
      <c r="H19" s="152"/>
      <c r="I19" s="152"/>
      <c r="J19" s="152"/>
      <c r="K19" s="152"/>
      <c r="L19" s="152"/>
      <c r="M19" s="152"/>
      <c r="N19" s="152"/>
      <c r="O19" s="152"/>
      <c r="P19" s="152"/>
      <c r="Q19" s="152"/>
      <c r="R19" s="152"/>
      <c r="S19" s="152"/>
      <c r="T19" s="152"/>
      <c r="U19" s="152"/>
      <c r="V19" s="152"/>
      <c r="W19" s="152"/>
      <c r="X19" s="152"/>
      <c r="Y19" s="152"/>
      <c r="Z19" s="152"/>
      <c r="AA19" s="152"/>
      <c r="AB19" s="152"/>
      <c r="AC19" s="152"/>
      <c r="AD19" s="152"/>
      <c r="AE19" s="152"/>
      <c r="AF19" s="152"/>
      <c r="AG19" s="152"/>
      <c r="AH19" s="152"/>
      <c r="AI19" s="152"/>
      <c r="AJ19" s="152"/>
      <c r="AK19" s="152"/>
      <c r="AL19" s="152"/>
      <c r="AM19" s="152"/>
      <c r="AN19" s="152"/>
      <c r="AO19" s="152"/>
    </row>
    <row r="20" spans="1:41">
      <c r="A20" s="13"/>
      <c r="B20" s="152" t="s">
        <v>325</v>
      </c>
      <c r="C20" s="152"/>
      <c r="D20" s="152"/>
      <c r="E20" s="152"/>
      <c r="F20" s="152"/>
      <c r="G20" s="152"/>
      <c r="H20" s="152"/>
      <c r="I20" s="152"/>
      <c r="J20" s="152"/>
      <c r="K20" s="152"/>
      <c r="L20" s="152"/>
      <c r="M20" s="152"/>
      <c r="N20" s="152"/>
      <c r="O20" s="152"/>
      <c r="P20" s="152"/>
      <c r="Q20" s="152"/>
      <c r="R20" s="152"/>
      <c r="S20" s="152"/>
      <c r="T20" s="152"/>
      <c r="U20" s="152"/>
      <c r="V20" s="152"/>
      <c r="W20" s="152"/>
      <c r="X20" s="152"/>
      <c r="Y20" s="152"/>
      <c r="Z20" s="152"/>
      <c r="AA20" s="152"/>
      <c r="AB20" s="152"/>
      <c r="AC20" s="152"/>
      <c r="AD20" s="152"/>
      <c r="AE20" s="152"/>
      <c r="AF20" s="152"/>
      <c r="AG20" s="152"/>
      <c r="AH20" s="152"/>
      <c r="AI20" s="152"/>
      <c r="AJ20" s="152"/>
      <c r="AK20" s="152"/>
      <c r="AL20" s="152"/>
      <c r="AM20" s="152"/>
      <c r="AN20" s="152"/>
      <c r="AO20" s="152"/>
    </row>
    <row r="21" spans="1:41">
      <c r="A21" s="13"/>
      <c r="B21" s="152" t="s">
        <v>326</v>
      </c>
      <c r="C21" s="152"/>
      <c r="D21" s="152"/>
      <c r="E21" s="152"/>
      <c r="F21" s="152"/>
      <c r="G21" s="152"/>
      <c r="H21" s="152"/>
      <c r="I21" s="152"/>
      <c r="J21" s="152"/>
      <c r="K21" s="152"/>
      <c r="L21" s="152"/>
      <c r="M21" s="152"/>
      <c r="N21" s="152"/>
      <c r="O21" s="152"/>
      <c r="P21" s="152"/>
      <c r="Q21" s="152"/>
      <c r="R21" s="152"/>
      <c r="S21" s="152"/>
      <c r="T21" s="152"/>
      <c r="U21" s="152"/>
      <c r="V21" s="152"/>
      <c r="W21" s="152"/>
      <c r="X21" s="152"/>
      <c r="Y21" s="152"/>
      <c r="Z21" s="152"/>
      <c r="AA21" s="152"/>
      <c r="AB21" s="152"/>
      <c r="AC21" s="152"/>
      <c r="AD21" s="152"/>
      <c r="AE21" s="152"/>
      <c r="AF21" s="152"/>
      <c r="AG21" s="152"/>
      <c r="AH21" s="152"/>
      <c r="AI21" s="152"/>
      <c r="AJ21" s="152"/>
      <c r="AK21" s="152"/>
      <c r="AL21" s="152"/>
      <c r="AM21" s="152"/>
      <c r="AN21" s="152"/>
      <c r="AO21" s="152"/>
    </row>
    <row r="22" spans="1:41" ht="25.5" customHeight="1">
      <c r="A22" s="13"/>
      <c r="B22" s="152" t="s">
        <v>327</v>
      </c>
      <c r="C22" s="152"/>
      <c r="D22" s="152"/>
      <c r="E22" s="152"/>
      <c r="F22" s="152"/>
      <c r="G22" s="152"/>
      <c r="H22" s="152"/>
      <c r="I22" s="152"/>
      <c r="J22" s="152"/>
      <c r="K22" s="152"/>
      <c r="L22" s="152"/>
      <c r="M22" s="152"/>
      <c r="N22" s="152"/>
      <c r="O22" s="152"/>
      <c r="P22" s="152"/>
      <c r="Q22" s="152"/>
      <c r="R22" s="152"/>
      <c r="S22" s="152"/>
      <c r="T22" s="152"/>
      <c r="U22" s="152"/>
      <c r="V22" s="152"/>
      <c r="W22" s="152"/>
      <c r="X22" s="152"/>
      <c r="Y22" s="152"/>
      <c r="Z22" s="152"/>
      <c r="AA22" s="152"/>
      <c r="AB22" s="152"/>
      <c r="AC22" s="152"/>
      <c r="AD22" s="152"/>
      <c r="AE22" s="152"/>
      <c r="AF22" s="152"/>
      <c r="AG22" s="152"/>
      <c r="AH22" s="152"/>
      <c r="AI22" s="152"/>
      <c r="AJ22" s="152"/>
      <c r="AK22" s="152"/>
      <c r="AL22" s="152"/>
      <c r="AM22" s="152"/>
      <c r="AN22" s="152"/>
      <c r="AO22" s="152"/>
    </row>
    <row r="23" spans="1:41">
      <c r="A23" s="13"/>
      <c r="B23" s="152" t="s">
        <v>328</v>
      </c>
      <c r="C23" s="152"/>
      <c r="D23" s="152"/>
      <c r="E23" s="152"/>
      <c r="F23" s="152"/>
      <c r="G23" s="152"/>
      <c r="H23" s="152"/>
      <c r="I23" s="152"/>
      <c r="J23" s="152"/>
      <c r="K23" s="152"/>
      <c r="L23" s="152"/>
      <c r="M23" s="152"/>
      <c r="N23" s="152"/>
      <c r="O23" s="152"/>
      <c r="P23" s="152"/>
      <c r="Q23" s="152"/>
      <c r="R23" s="152"/>
      <c r="S23" s="152"/>
      <c r="T23" s="152"/>
      <c r="U23" s="152"/>
      <c r="V23" s="152"/>
      <c r="W23" s="152"/>
      <c r="X23" s="152"/>
      <c r="Y23" s="152"/>
      <c r="Z23" s="152"/>
      <c r="AA23" s="152"/>
      <c r="AB23" s="152"/>
      <c r="AC23" s="152"/>
      <c r="AD23" s="152"/>
      <c r="AE23" s="152"/>
      <c r="AF23" s="152"/>
      <c r="AG23" s="152"/>
      <c r="AH23" s="152"/>
      <c r="AI23" s="152"/>
      <c r="AJ23" s="152"/>
      <c r="AK23" s="152"/>
      <c r="AL23" s="152"/>
      <c r="AM23" s="152"/>
      <c r="AN23" s="152"/>
      <c r="AO23" s="152"/>
    </row>
    <row r="24" spans="1:41">
      <c r="A24" s="13"/>
      <c r="B24" s="152" t="s">
        <v>329</v>
      </c>
      <c r="C24" s="152"/>
      <c r="D24" s="152"/>
      <c r="E24" s="152"/>
      <c r="F24" s="152"/>
      <c r="G24" s="152"/>
      <c r="H24" s="152"/>
      <c r="I24" s="152"/>
      <c r="J24" s="152"/>
      <c r="K24" s="152"/>
      <c r="L24" s="152"/>
      <c r="M24" s="152"/>
      <c r="N24" s="152"/>
      <c r="O24" s="152"/>
      <c r="P24" s="152"/>
      <c r="Q24" s="152"/>
      <c r="R24" s="152"/>
      <c r="S24" s="152"/>
      <c r="T24" s="152"/>
      <c r="U24" s="152"/>
      <c r="V24" s="152"/>
      <c r="W24" s="152"/>
      <c r="X24" s="152"/>
      <c r="Y24" s="152"/>
      <c r="Z24" s="152"/>
      <c r="AA24" s="152"/>
      <c r="AB24" s="152"/>
      <c r="AC24" s="152"/>
      <c r="AD24" s="152"/>
      <c r="AE24" s="152"/>
      <c r="AF24" s="152"/>
      <c r="AG24" s="152"/>
      <c r="AH24" s="152"/>
      <c r="AI24" s="152"/>
      <c r="AJ24" s="152"/>
      <c r="AK24" s="152"/>
      <c r="AL24" s="152"/>
      <c r="AM24" s="152"/>
      <c r="AN24" s="152"/>
      <c r="AO24" s="152"/>
    </row>
    <row r="25" spans="1:41">
      <c r="A25" s="13"/>
      <c r="B25" s="152" t="s">
        <v>330</v>
      </c>
      <c r="C25" s="152"/>
      <c r="D25" s="152"/>
      <c r="E25" s="152"/>
      <c r="F25" s="152"/>
      <c r="G25" s="152"/>
      <c r="H25" s="152"/>
      <c r="I25" s="152"/>
      <c r="J25" s="152"/>
      <c r="K25" s="152"/>
      <c r="L25" s="152"/>
      <c r="M25" s="152"/>
      <c r="N25" s="152"/>
      <c r="O25" s="152"/>
      <c r="P25" s="152"/>
      <c r="Q25" s="152"/>
      <c r="R25" s="152"/>
      <c r="S25" s="152"/>
      <c r="T25" s="152"/>
      <c r="U25" s="152"/>
      <c r="V25" s="152"/>
      <c r="W25" s="152"/>
      <c r="X25" s="152"/>
      <c r="Y25" s="152"/>
      <c r="Z25" s="152"/>
      <c r="AA25" s="152"/>
      <c r="AB25" s="152"/>
      <c r="AC25" s="152"/>
      <c r="AD25" s="152"/>
      <c r="AE25" s="152"/>
      <c r="AF25" s="152"/>
      <c r="AG25" s="152"/>
      <c r="AH25" s="152"/>
      <c r="AI25" s="152"/>
      <c r="AJ25" s="152"/>
      <c r="AK25" s="152"/>
      <c r="AL25" s="152"/>
      <c r="AM25" s="152"/>
      <c r="AN25" s="152"/>
      <c r="AO25" s="152"/>
    </row>
    <row r="26" spans="1:41" ht="38.25" customHeight="1">
      <c r="A26" s="13"/>
      <c r="B26" s="152" t="s">
        <v>331</v>
      </c>
      <c r="C26" s="152"/>
      <c r="D26" s="152"/>
      <c r="E26" s="152"/>
      <c r="F26" s="152"/>
      <c r="G26" s="152"/>
      <c r="H26" s="152"/>
      <c r="I26" s="152"/>
      <c r="J26" s="152"/>
      <c r="K26" s="152"/>
      <c r="L26" s="152"/>
      <c r="M26" s="152"/>
      <c r="N26" s="152"/>
      <c r="O26" s="152"/>
      <c r="P26" s="152"/>
      <c r="Q26" s="152"/>
      <c r="R26" s="152"/>
      <c r="S26" s="152"/>
      <c r="T26" s="152"/>
      <c r="U26" s="152"/>
      <c r="V26" s="152"/>
      <c r="W26" s="152"/>
      <c r="X26" s="152"/>
      <c r="Y26" s="152"/>
      <c r="Z26" s="152"/>
      <c r="AA26" s="152"/>
      <c r="AB26" s="152"/>
      <c r="AC26" s="152"/>
      <c r="AD26" s="152"/>
      <c r="AE26" s="152"/>
      <c r="AF26" s="152"/>
      <c r="AG26" s="152"/>
      <c r="AH26" s="152"/>
      <c r="AI26" s="152"/>
      <c r="AJ26" s="152"/>
      <c r="AK26" s="152"/>
      <c r="AL26" s="152"/>
      <c r="AM26" s="152"/>
      <c r="AN26" s="152"/>
      <c r="AO26" s="152"/>
    </row>
    <row r="27" spans="1:41">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row>
    <row r="28" spans="1:41">
      <c r="A28" s="13"/>
      <c r="B28" s="152" t="s">
        <v>332</v>
      </c>
      <c r="C28" s="152"/>
      <c r="D28" s="152"/>
      <c r="E28" s="152"/>
      <c r="F28" s="152"/>
      <c r="G28" s="152"/>
      <c r="H28" s="152"/>
      <c r="I28" s="152"/>
      <c r="J28" s="152"/>
      <c r="K28" s="152"/>
      <c r="L28" s="152"/>
      <c r="M28" s="152"/>
      <c r="N28" s="152"/>
      <c r="O28" s="152"/>
      <c r="P28" s="152"/>
      <c r="Q28" s="152"/>
      <c r="R28" s="152"/>
      <c r="S28" s="152"/>
      <c r="T28" s="152"/>
      <c r="U28" s="152"/>
      <c r="V28" s="152"/>
      <c r="W28" s="152"/>
      <c r="X28" s="152"/>
      <c r="Y28" s="152"/>
      <c r="Z28" s="152"/>
      <c r="AA28" s="152"/>
      <c r="AB28" s="152"/>
      <c r="AC28" s="152"/>
      <c r="AD28" s="152"/>
      <c r="AE28" s="152"/>
      <c r="AF28" s="152"/>
      <c r="AG28" s="152"/>
      <c r="AH28" s="152"/>
      <c r="AI28" s="152"/>
      <c r="AJ28" s="152"/>
      <c r="AK28" s="152"/>
      <c r="AL28" s="152"/>
      <c r="AM28" s="152"/>
      <c r="AN28" s="152"/>
      <c r="AO28" s="152"/>
    </row>
    <row r="29" spans="1:41">
      <c r="A29" s="13"/>
      <c r="B29" s="152" t="s">
        <v>333</v>
      </c>
      <c r="C29" s="152"/>
      <c r="D29" s="152"/>
      <c r="E29" s="152"/>
      <c r="F29" s="152"/>
      <c r="G29" s="152"/>
      <c r="H29" s="152"/>
      <c r="I29" s="152"/>
      <c r="J29" s="152"/>
      <c r="K29" s="152"/>
      <c r="L29" s="152"/>
      <c r="M29" s="152"/>
      <c r="N29" s="152"/>
      <c r="O29" s="152"/>
      <c r="P29" s="152"/>
      <c r="Q29" s="152"/>
      <c r="R29" s="152"/>
      <c r="S29" s="152"/>
      <c r="T29" s="152"/>
      <c r="U29" s="152"/>
      <c r="V29" s="152"/>
      <c r="W29" s="152"/>
      <c r="X29" s="152"/>
      <c r="Y29" s="152"/>
      <c r="Z29" s="152"/>
      <c r="AA29" s="152"/>
      <c r="AB29" s="152"/>
      <c r="AC29" s="152"/>
      <c r="AD29" s="152"/>
      <c r="AE29" s="152"/>
      <c r="AF29" s="152"/>
      <c r="AG29" s="152"/>
      <c r="AH29" s="152"/>
      <c r="AI29" s="152"/>
      <c r="AJ29" s="152"/>
      <c r="AK29" s="152"/>
      <c r="AL29" s="152"/>
      <c r="AM29" s="152"/>
      <c r="AN29" s="152"/>
      <c r="AO29" s="152"/>
    </row>
    <row r="30" spans="1:41">
      <c r="A30" s="13"/>
      <c r="B30" s="152" t="s">
        <v>334</v>
      </c>
      <c r="C30" s="152"/>
      <c r="D30" s="152"/>
      <c r="E30" s="152"/>
      <c r="F30" s="152"/>
      <c r="G30" s="152"/>
      <c r="H30" s="152"/>
      <c r="I30" s="152"/>
      <c r="J30" s="152"/>
      <c r="K30" s="152"/>
      <c r="L30" s="152"/>
      <c r="M30" s="152"/>
      <c r="N30" s="152"/>
      <c r="O30" s="152"/>
      <c r="P30" s="152"/>
      <c r="Q30" s="152"/>
      <c r="R30" s="152"/>
      <c r="S30" s="152"/>
      <c r="T30" s="152"/>
      <c r="U30" s="152"/>
      <c r="V30" s="152"/>
      <c r="W30" s="152"/>
      <c r="X30" s="152"/>
      <c r="Y30" s="152"/>
      <c r="Z30" s="152"/>
      <c r="AA30" s="152"/>
      <c r="AB30" s="152"/>
      <c r="AC30" s="152"/>
      <c r="AD30" s="152"/>
      <c r="AE30" s="152"/>
      <c r="AF30" s="152"/>
      <c r="AG30" s="152"/>
      <c r="AH30" s="152"/>
      <c r="AI30" s="152"/>
      <c r="AJ30" s="152"/>
      <c r="AK30" s="152"/>
      <c r="AL30" s="152"/>
      <c r="AM30" s="152"/>
      <c r="AN30" s="152"/>
      <c r="AO30" s="152"/>
    </row>
    <row r="31" spans="1:41">
      <c r="A31" s="13"/>
      <c r="B31" s="152" t="s">
        <v>335</v>
      </c>
      <c r="C31" s="152"/>
      <c r="D31" s="152"/>
      <c r="E31" s="152"/>
      <c r="F31" s="152"/>
      <c r="G31" s="152"/>
      <c r="H31" s="152"/>
      <c r="I31" s="152"/>
      <c r="J31" s="152"/>
      <c r="K31" s="152"/>
      <c r="L31" s="152"/>
      <c r="M31" s="152"/>
      <c r="N31" s="152"/>
      <c r="O31" s="152"/>
      <c r="P31" s="152"/>
      <c r="Q31" s="152"/>
      <c r="R31" s="152"/>
      <c r="S31" s="152"/>
      <c r="T31" s="152"/>
      <c r="U31" s="152"/>
      <c r="V31" s="152"/>
      <c r="W31" s="152"/>
      <c r="X31" s="152"/>
      <c r="Y31" s="152"/>
      <c r="Z31" s="152"/>
      <c r="AA31" s="152"/>
      <c r="AB31" s="152"/>
      <c r="AC31" s="152"/>
      <c r="AD31" s="152"/>
      <c r="AE31" s="152"/>
      <c r="AF31" s="152"/>
      <c r="AG31" s="152"/>
      <c r="AH31" s="152"/>
      <c r="AI31" s="152"/>
      <c r="AJ31" s="152"/>
      <c r="AK31" s="152"/>
      <c r="AL31" s="152"/>
      <c r="AM31" s="152"/>
      <c r="AN31" s="152"/>
      <c r="AO31" s="152"/>
    </row>
    <row r="32" spans="1:41">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row>
    <row r="33" spans="1:41">
      <c r="A33" s="13"/>
      <c r="B33" s="23" t="s">
        <v>336</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c r="AM33" s="23"/>
      <c r="AN33" s="23"/>
      <c r="AO33" s="23"/>
    </row>
    <row r="34" spans="1:41">
      <c r="A34" s="13"/>
      <c r="B34" s="22" t="s">
        <v>337</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row>
    <row r="35" spans="1:41">
      <c r="A35" s="13"/>
      <c r="B35" s="20"/>
      <c r="C35" s="20"/>
      <c r="D35" s="20"/>
      <c r="E35" s="20"/>
      <c r="F35" s="20"/>
      <c r="G35" s="20"/>
      <c r="H35" s="20"/>
      <c r="I35" s="20"/>
      <c r="J35" s="20"/>
      <c r="K35" s="20"/>
      <c r="L35" s="20"/>
      <c r="M35" s="20"/>
      <c r="N35" s="20"/>
      <c r="O35" s="20"/>
      <c r="P35" s="20"/>
      <c r="Q35" s="20"/>
    </row>
    <row r="36" spans="1:41">
      <c r="A36" s="13"/>
      <c r="B36" s="17"/>
      <c r="C36" s="17"/>
      <c r="D36" s="17"/>
      <c r="E36" s="17"/>
      <c r="F36" s="17"/>
      <c r="G36" s="17"/>
      <c r="H36" s="17"/>
      <c r="I36" s="17"/>
      <c r="J36" s="17"/>
      <c r="K36" s="17"/>
      <c r="L36" s="17"/>
      <c r="M36" s="17"/>
      <c r="N36" s="17"/>
      <c r="O36" s="17"/>
      <c r="P36" s="17"/>
      <c r="Q36" s="17"/>
    </row>
    <row r="37" spans="1:41" ht="15.75" thickBot="1">
      <c r="A37" s="13"/>
      <c r="B37" s="25"/>
      <c r="C37" s="39" t="s">
        <v>338</v>
      </c>
      <c r="D37" s="39"/>
      <c r="E37" s="39"/>
      <c r="F37" s="39"/>
      <c r="G37" s="39"/>
      <c r="H37" s="39"/>
      <c r="I37" s="39"/>
      <c r="J37" s="39"/>
      <c r="K37" s="39"/>
      <c r="L37" s="39"/>
      <c r="M37" s="39"/>
      <c r="N37" s="39"/>
      <c r="O37" s="39"/>
      <c r="P37" s="39"/>
      <c r="Q37" s="39"/>
    </row>
    <row r="38" spans="1:41" ht="15.75" thickBot="1">
      <c r="A38" s="13"/>
      <c r="B38" s="28" t="s">
        <v>339</v>
      </c>
      <c r="C38" s="40" t="s">
        <v>151</v>
      </c>
      <c r="D38" s="40"/>
      <c r="E38" s="40"/>
      <c r="F38" s="24"/>
      <c r="G38" s="40" t="s">
        <v>340</v>
      </c>
      <c r="H38" s="40"/>
      <c r="I38" s="40"/>
      <c r="J38" s="24"/>
      <c r="K38" s="40" t="s">
        <v>341</v>
      </c>
      <c r="L38" s="40"/>
      <c r="M38" s="40"/>
      <c r="N38" s="24"/>
      <c r="O38" s="40" t="s">
        <v>317</v>
      </c>
      <c r="P38" s="40"/>
      <c r="Q38" s="40"/>
    </row>
    <row r="39" spans="1:41">
      <c r="A39" s="13"/>
      <c r="B39" s="29" t="s">
        <v>342</v>
      </c>
      <c r="C39" s="42"/>
      <c r="D39" s="42"/>
      <c r="E39" s="42"/>
      <c r="F39" s="30"/>
      <c r="G39" s="42"/>
      <c r="H39" s="42"/>
      <c r="I39" s="42"/>
      <c r="J39" s="30"/>
      <c r="K39" s="42"/>
      <c r="L39" s="42"/>
      <c r="M39" s="42"/>
      <c r="N39" s="30"/>
      <c r="O39" s="42"/>
      <c r="P39" s="42"/>
      <c r="Q39" s="42"/>
    </row>
    <row r="40" spans="1:41">
      <c r="A40" s="13"/>
      <c r="B40" s="31" t="s">
        <v>343</v>
      </c>
      <c r="C40" s="43"/>
      <c r="D40" s="43"/>
      <c r="E40" s="43"/>
      <c r="F40" s="24"/>
      <c r="G40" s="43"/>
      <c r="H40" s="43"/>
      <c r="I40" s="43"/>
      <c r="J40" s="24"/>
      <c r="K40" s="43"/>
      <c r="L40" s="43"/>
      <c r="M40" s="43"/>
      <c r="N40" s="24"/>
      <c r="O40" s="43"/>
      <c r="P40" s="43"/>
      <c r="Q40" s="43"/>
    </row>
    <row r="41" spans="1:41">
      <c r="A41" s="13"/>
      <c r="B41" s="44" t="s">
        <v>344</v>
      </c>
      <c r="C41" s="45" t="s">
        <v>345</v>
      </c>
      <c r="D41" s="46">
        <v>700</v>
      </c>
      <c r="E41" s="41"/>
      <c r="F41" s="41"/>
      <c r="G41" s="45" t="s">
        <v>345</v>
      </c>
      <c r="H41" s="46">
        <v>700</v>
      </c>
      <c r="I41" s="41"/>
      <c r="J41" s="41"/>
      <c r="K41" s="45" t="s">
        <v>345</v>
      </c>
      <c r="L41" s="46" t="s">
        <v>346</v>
      </c>
      <c r="M41" s="41"/>
      <c r="N41" s="41"/>
      <c r="O41" s="45" t="s">
        <v>345</v>
      </c>
      <c r="P41" s="46" t="s">
        <v>346</v>
      </c>
      <c r="Q41" s="41"/>
    </row>
    <row r="42" spans="1:41">
      <c r="A42" s="13"/>
      <c r="B42" s="44"/>
      <c r="C42" s="45"/>
      <c r="D42" s="46"/>
      <c r="E42" s="41"/>
      <c r="F42" s="41"/>
      <c r="G42" s="45"/>
      <c r="H42" s="46"/>
      <c r="I42" s="41"/>
      <c r="J42" s="41"/>
      <c r="K42" s="45"/>
      <c r="L42" s="46"/>
      <c r="M42" s="41"/>
      <c r="N42" s="41"/>
      <c r="O42" s="45"/>
      <c r="P42" s="46"/>
      <c r="Q42" s="41"/>
    </row>
    <row r="43" spans="1:41">
      <c r="A43" s="13"/>
      <c r="B43" s="47" t="s">
        <v>347</v>
      </c>
      <c r="C43" s="48">
        <v>57808</v>
      </c>
      <c r="D43" s="48"/>
      <c r="E43" s="43"/>
      <c r="F43" s="43"/>
      <c r="G43" s="49" t="s">
        <v>346</v>
      </c>
      <c r="H43" s="49"/>
      <c r="I43" s="43"/>
      <c r="J43" s="43"/>
      <c r="K43" s="48">
        <v>57808</v>
      </c>
      <c r="L43" s="48"/>
      <c r="M43" s="43"/>
      <c r="N43" s="43"/>
      <c r="O43" s="49" t="s">
        <v>346</v>
      </c>
      <c r="P43" s="49"/>
      <c r="Q43" s="43"/>
    </row>
    <row r="44" spans="1:41">
      <c r="A44" s="13"/>
      <c r="B44" s="47"/>
      <c r="C44" s="48"/>
      <c r="D44" s="48"/>
      <c r="E44" s="43"/>
      <c r="F44" s="43"/>
      <c r="G44" s="49"/>
      <c r="H44" s="49"/>
      <c r="I44" s="43"/>
      <c r="J44" s="43"/>
      <c r="K44" s="48"/>
      <c r="L44" s="48"/>
      <c r="M44" s="43"/>
      <c r="N44" s="43"/>
      <c r="O44" s="49"/>
      <c r="P44" s="49"/>
      <c r="Q44" s="43"/>
    </row>
    <row r="45" spans="1:41">
      <c r="A45" s="13"/>
      <c r="B45" s="44" t="s">
        <v>348</v>
      </c>
      <c r="C45" s="50">
        <v>1524</v>
      </c>
      <c r="D45" s="50"/>
      <c r="E45" s="41"/>
      <c r="F45" s="41"/>
      <c r="G45" s="46" t="s">
        <v>346</v>
      </c>
      <c r="H45" s="46"/>
      <c r="I45" s="41"/>
      <c r="J45" s="41"/>
      <c r="K45" s="50">
        <v>1524</v>
      </c>
      <c r="L45" s="50"/>
      <c r="M45" s="41"/>
      <c r="N45" s="41"/>
      <c r="O45" s="46" t="s">
        <v>346</v>
      </c>
      <c r="P45" s="46"/>
      <c r="Q45" s="41"/>
    </row>
    <row r="46" spans="1:41">
      <c r="A46" s="13"/>
      <c r="B46" s="44"/>
      <c r="C46" s="50"/>
      <c r="D46" s="50"/>
      <c r="E46" s="41"/>
      <c r="F46" s="41"/>
      <c r="G46" s="46"/>
      <c r="H46" s="46"/>
      <c r="I46" s="41"/>
      <c r="J46" s="41"/>
      <c r="K46" s="50"/>
      <c r="L46" s="50"/>
      <c r="M46" s="41"/>
      <c r="N46" s="41"/>
      <c r="O46" s="46"/>
      <c r="P46" s="46"/>
      <c r="Q46" s="41"/>
    </row>
    <row r="47" spans="1:41">
      <c r="A47" s="13"/>
      <c r="B47" s="47" t="s">
        <v>349</v>
      </c>
      <c r="C47" s="48">
        <v>1312</v>
      </c>
      <c r="D47" s="48"/>
      <c r="E47" s="43"/>
      <c r="F47" s="43"/>
      <c r="G47" s="49" t="s">
        <v>346</v>
      </c>
      <c r="H47" s="49"/>
      <c r="I47" s="43"/>
      <c r="J47" s="43"/>
      <c r="K47" s="49" t="s">
        <v>346</v>
      </c>
      <c r="L47" s="49"/>
      <c r="M47" s="43"/>
      <c r="N47" s="43"/>
      <c r="O47" s="48">
        <v>1312</v>
      </c>
      <c r="P47" s="48"/>
      <c r="Q47" s="43"/>
    </row>
    <row r="48" spans="1:41">
      <c r="A48" s="13"/>
      <c r="B48" s="47"/>
      <c r="C48" s="48"/>
      <c r="D48" s="48"/>
      <c r="E48" s="43"/>
      <c r="F48" s="43"/>
      <c r="G48" s="49"/>
      <c r="H48" s="49"/>
      <c r="I48" s="43"/>
      <c r="J48" s="43"/>
      <c r="K48" s="49"/>
      <c r="L48" s="49"/>
      <c r="M48" s="43"/>
      <c r="N48" s="43"/>
      <c r="O48" s="48"/>
      <c r="P48" s="48"/>
      <c r="Q48" s="43"/>
    </row>
    <row r="49" spans="1:41">
      <c r="A49" s="13"/>
      <c r="B49" s="44" t="s">
        <v>350</v>
      </c>
      <c r="C49" s="50">
        <v>4645</v>
      </c>
      <c r="D49" s="50"/>
      <c r="E49" s="41"/>
      <c r="F49" s="41"/>
      <c r="G49" s="50">
        <v>4645</v>
      </c>
      <c r="H49" s="50"/>
      <c r="I49" s="41"/>
      <c r="J49" s="41"/>
      <c r="K49" s="46" t="s">
        <v>346</v>
      </c>
      <c r="L49" s="46"/>
      <c r="M49" s="41"/>
      <c r="N49" s="41"/>
      <c r="O49" s="46" t="s">
        <v>346</v>
      </c>
      <c r="P49" s="46"/>
      <c r="Q49" s="41"/>
    </row>
    <row r="50" spans="1:41" ht="15.75" thickBot="1">
      <c r="A50" s="13"/>
      <c r="B50" s="44"/>
      <c r="C50" s="51"/>
      <c r="D50" s="51"/>
      <c r="E50" s="52"/>
      <c r="F50" s="41"/>
      <c r="G50" s="51"/>
      <c r="H50" s="51"/>
      <c r="I50" s="52"/>
      <c r="J50" s="41"/>
      <c r="K50" s="53"/>
      <c r="L50" s="53"/>
      <c r="M50" s="52"/>
      <c r="N50" s="41"/>
      <c r="O50" s="53"/>
      <c r="P50" s="53"/>
      <c r="Q50" s="52"/>
    </row>
    <row r="51" spans="1:41">
      <c r="A51" s="13"/>
      <c r="B51" s="54" t="s">
        <v>351</v>
      </c>
      <c r="C51" s="55">
        <v>65989</v>
      </c>
      <c r="D51" s="55"/>
      <c r="E51" s="56"/>
      <c r="F51" s="43"/>
      <c r="G51" s="55">
        <v>5345</v>
      </c>
      <c r="H51" s="55"/>
      <c r="I51" s="56"/>
      <c r="J51" s="43"/>
      <c r="K51" s="55">
        <v>59332</v>
      </c>
      <c r="L51" s="55"/>
      <c r="M51" s="56"/>
      <c r="N51" s="43"/>
      <c r="O51" s="55">
        <v>1312</v>
      </c>
      <c r="P51" s="55"/>
      <c r="Q51" s="56"/>
    </row>
    <row r="52" spans="1:41">
      <c r="A52" s="13"/>
      <c r="B52" s="54"/>
      <c r="C52" s="48"/>
      <c r="D52" s="48"/>
      <c r="E52" s="43"/>
      <c r="F52" s="43"/>
      <c r="G52" s="48"/>
      <c r="H52" s="48"/>
      <c r="I52" s="43"/>
      <c r="J52" s="43"/>
      <c r="K52" s="48"/>
      <c r="L52" s="48"/>
      <c r="M52" s="43"/>
      <c r="N52" s="43"/>
      <c r="O52" s="48"/>
      <c r="P52" s="48"/>
      <c r="Q52" s="43"/>
    </row>
    <row r="53" spans="1:41">
      <c r="A53" s="13"/>
      <c r="B53" s="57" t="s">
        <v>352</v>
      </c>
      <c r="C53" s="50">
        <v>4417</v>
      </c>
      <c r="D53" s="50"/>
      <c r="E53" s="41"/>
      <c r="F53" s="41"/>
      <c r="G53" s="46" t="s">
        <v>346</v>
      </c>
      <c r="H53" s="46"/>
      <c r="I53" s="41"/>
      <c r="J53" s="41"/>
      <c r="K53" s="46" t="s">
        <v>346</v>
      </c>
      <c r="L53" s="46"/>
      <c r="M53" s="41"/>
      <c r="N53" s="41"/>
      <c r="O53" s="50">
        <v>4417</v>
      </c>
      <c r="P53" s="50"/>
      <c r="Q53" s="41"/>
    </row>
    <row r="54" spans="1:41">
      <c r="A54" s="13"/>
      <c r="B54" s="57"/>
      <c r="C54" s="50"/>
      <c r="D54" s="50"/>
      <c r="E54" s="41"/>
      <c r="F54" s="41"/>
      <c r="G54" s="46"/>
      <c r="H54" s="46"/>
      <c r="I54" s="41"/>
      <c r="J54" s="41"/>
      <c r="K54" s="46"/>
      <c r="L54" s="46"/>
      <c r="M54" s="41"/>
      <c r="N54" s="41"/>
      <c r="O54" s="50"/>
      <c r="P54" s="50"/>
      <c r="Q54" s="41"/>
    </row>
    <row r="55" spans="1:41">
      <c r="A55" s="13"/>
      <c r="B55" s="58" t="s">
        <v>353</v>
      </c>
      <c r="C55" s="49">
        <v>150</v>
      </c>
      <c r="D55" s="49"/>
      <c r="E55" s="43"/>
      <c r="F55" s="43"/>
      <c r="G55" s="49" t="s">
        <v>346</v>
      </c>
      <c r="H55" s="49"/>
      <c r="I55" s="43"/>
      <c r="J55" s="43"/>
      <c r="K55" s="49" t="s">
        <v>346</v>
      </c>
      <c r="L55" s="49"/>
      <c r="M55" s="43"/>
      <c r="N55" s="43"/>
      <c r="O55" s="49">
        <v>150</v>
      </c>
      <c r="P55" s="49"/>
      <c r="Q55" s="43"/>
    </row>
    <row r="56" spans="1:41" ht="15.75" thickBot="1">
      <c r="A56" s="13"/>
      <c r="B56" s="58"/>
      <c r="C56" s="59"/>
      <c r="D56" s="59"/>
      <c r="E56" s="60"/>
      <c r="F56" s="43"/>
      <c r="G56" s="59"/>
      <c r="H56" s="59"/>
      <c r="I56" s="60"/>
      <c r="J56" s="43"/>
      <c r="K56" s="59"/>
      <c r="L56" s="59"/>
      <c r="M56" s="60"/>
      <c r="N56" s="43"/>
      <c r="O56" s="59"/>
      <c r="P56" s="59"/>
      <c r="Q56" s="60"/>
    </row>
    <row r="57" spans="1:41">
      <c r="A57" s="13"/>
      <c r="B57" s="61" t="s">
        <v>354</v>
      </c>
      <c r="C57" s="62" t="s">
        <v>345</v>
      </c>
      <c r="D57" s="64">
        <v>70556</v>
      </c>
      <c r="E57" s="42"/>
      <c r="F57" s="41"/>
      <c r="G57" s="62" t="s">
        <v>345</v>
      </c>
      <c r="H57" s="64">
        <v>5345</v>
      </c>
      <c r="I57" s="42"/>
      <c r="J57" s="41"/>
      <c r="K57" s="62" t="s">
        <v>345</v>
      </c>
      <c r="L57" s="64">
        <v>59332</v>
      </c>
      <c r="M57" s="42"/>
      <c r="N57" s="41"/>
      <c r="O57" s="62" t="s">
        <v>345</v>
      </c>
      <c r="P57" s="64">
        <v>5879</v>
      </c>
      <c r="Q57" s="42"/>
    </row>
    <row r="58" spans="1:41" ht="15.75" thickBot="1">
      <c r="A58" s="13"/>
      <c r="B58" s="61"/>
      <c r="C58" s="63"/>
      <c r="D58" s="65"/>
      <c r="E58" s="66"/>
      <c r="F58" s="41"/>
      <c r="G58" s="63"/>
      <c r="H58" s="65"/>
      <c r="I58" s="66"/>
      <c r="J58" s="41"/>
      <c r="K58" s="63"/>
      <c r="L58" s="65"/>
      <c r="M58" s="66"/>
      <c r="N58" s="41"/>
      <c r="O58" s="63"/>
      <c r="P58" s="65"/>
      <c r="Q58" s="66"/>
    </row>
    <row r="59" spans="1:41" ht="15.75" thickTop="1">
      <c r="A59" s="13"/>
      <c r="B59" s="58" t="s">
        <v>355</v>
      </c>
      <c r="C59" s="68" t="s">
        <v>345</v>
      </c>
      <c r="D59" s="70">
        <v>33</v>
      </c>
      <c r="E59" s="71"/>
      <c r="F59" s="43"/>
      <c r="G59" s="68" t="s">
        <v>345</v>
      </c>
      <c r="H59" s="70" t="s">
        <v>346</v>
      </c>
      <c r="I59" s="71"/>
      <c r="J59" s="43"/>
      <c r="K59" s="68" t="s">
        <v>345</v>
      </c>
      <c r="L59" s="70">
        <v>33</v>
      </c>
      <c r="M59" s="71"/>
      <c r="N59" s="43"/>
      <c r="O59" s="68" t="s">
        <v>345</v>
      </c>
      <c r="P59" s="70" t="s">
        <v>346</v>
      </c>
      <c r="Q59" s="71"/>
    </row>
    <row r="60" spans="1:41" ht="15.75" thickBot="1">
      <c r="A60" s="13"/>
      <c r="B60" s="58"/>
      <c r="C60" s="69"/>
      <c r="D60" s="59"/>
      <c r="E60" s="60"/>
      <c r="F60" s="43"/>
      <c r="G60" s="69"/>
      <c r="H60" s="59"/>
      <c r="I60" s="60"/>
      <c r="J60" s="43"/>
      <c r="K60" s="69"/>
      <c r="L60" s="59"/>
      <c r="M60" s="60"/>
      <c r="N60" s="43"/>
      <c r="O60" s="69"/>
      <c r="P60" s="59"/>
      <c r="Q60" s="60"/>
    </row>
    <row r="61" spans="1:41">
      <c r="A61" s="13"/>
      <c r="B61" s="61" t="s">
        <v>356</v>
      </c>
      <c r="C61" s="62" t="s">
        <v>345</v>
      </c>
      <c r="D61" s="72">
        <v>33</v>
      </c>
      <c r="E61" s="42"/>
      <c r="F61" s="41"/>
      <c r="G61" s="62" t="s">
        <v>345</v>
      </c>
      <c r="H61" s="72" t="s">
        <v>346</v>
      </c>
      <c r="I61" s="42"/>
      <c r="J61" s="41"/>
      <c r="K61" s="62" t="s">
        <v>345</v>
      </c>
      <c r="L61" s="72">
        <v>33</v>
      </c>
      <c r="M61" s="42"/>
      <c r="N61" s="41"/>
      <c r="O61" s="62" t="s">
        <v>345</v>
      </c>
      <c r="P61" s="72" t="s">
        <v>346</v>
      </c>
      <c r="Q61" s="42"/>
    </row>
    <row r="62" spans="1:41" ht="15.75" thickBot="1">
      <c r="A62" s="13"/>
      <c r="B62" s="61"/>
      <c r="C62" s="63"/>
      <c r="D62" s="73"/>
      <c r="E62" s="66"/>
      <c r="F62" s="41"/>
      <c r="G62" s="63"/>
      <c r="H62" s="73"/>
      <c r="I62" s="66"/>
      <c r="J62" s="41"/>
      <c r="K62" s="63"/>
      <c r="L62" s="73"/>
      <c r="M62" s="66"/>
      <c r="N62" s="41"/>
      <c r="O62" s="63"/>
      <c r="P62" s="73"/>
      <c r="Q62" s="66"/>
    </row>
    <row r="63" spans="1:41" ht="15.75" thickTop="1">
      <c r="A63" s="13"/>
      <c r="B63" s="153"/>
      <c r="C63" s="153"/>
      <c r="D63" s="153"/>
      <c r="E63" s="153"/>
      <c r="F63" s="153"/>
      <c r="G63" s="153"/>
      <c r="H63" s="153"/>
      <c r="I63" s="153"/>
      <c r="J63" s="153"/>
      <c r="K63" s="153"/>
      <c r="L63" s="153"/>
      <c r="M63" s="153"/>
      <c r="N63" s="153"/>
      <c r="O63" s="153"/>
      <c r="P63" s="153"/>
      <c r="Q63" s="153"/>
      <c r="R63" s="153"/>
      <c r="S63" s="153"/>
      <c r="T63" s="153"/>
      <c r="U63" s="153"/>
      <c r="V63" s="153"/>
      <c r="W63" s="153"/>
      <c r="X63" s="153"/>
      <c r="Y63" s="153"/>
      <c r="Z63" s="153"/>
      <c r="AA63" s="153"/>
      <c r="AB63" s="153"/>
      <c r="AC63" s="153"/>
      <c r="AD63" s="153"/>
      <c r="AE63" s="153"/>
      <c r="AF63" s="153"/>
      <c r="AG63" s="153"/>
      <c r="AH63" s="153"/>
      <c r="AI63" s="153"/>
      <c r="AJ63" s="153"/>
      <c r="AK63" s="153"/>
      <c r="AL63" s="153"/>
      <c r="AM63" s="153"/>
      <c r="AN63" s="153"/>
      <c r="AO63" s="153"/>
    </row>
    <row r="64" spans="1:41">
      <c r="A64" s="13"/>
      <c r="B64" s="20"/>
      <c r="C64" s="20"/>
      <c r="D64" s="20"/>
      <c r="E64" s="20"/>
      <c r="F64" s="20"/>
      <c r="G64" s="20"/>
      <c r="H64" s="20"/>
      <c r="I64" s="20"/>
      <c r="J64" s="20"/>
      <c r="K64" s="20"/>
      <c r="L64" s="20"/>
      <c r="M64" s="20"/>
      <c r="N64" s="20"/>
      <c r="O64" s="20"/>
      <c r="P64" s="20"/>
      <c r="Q64" s="20"/>
    </row>
    <row r="65" spans="1:17">
      <c r="A65" s="13"/>
      <c r="B65" s="17"/>
      <c r="C65" s="17"/>
      <c r="D65" s="17"/>
      <c r="E65" s="17"/>
      <c r="F65" s="17"/>
      <c r="G65" s="17"/>
      <c r="H65" s="17"/>
      <c r="I65" s="17"/>
      <c r="J65" s="17"/>
      <c r="K65" s="17"/>
      <c r="L65" s="17"/>
      <c r="M65" s="17"/>
      <c r="N65" s="17"/>
      <c r="O65" s="17"/>
      <c r="P65" s="17"/>
      <c r="Q65" s="17"/>
    </row>
    <row r="66" spans="1:17" ht="15.75" thickBot="1">
      <c r="A66" s="13"/>
      <c r="B66" s="25"/>
      <c r="C66" s="39" t="s">
        <v>357</v>
      </c>
      <c r="D66" s="39"/>
      <c r="E66" s="39"/>
      <c r="F66" s="39"/>
      <c r="G66" s="39"/>
      <c r="H66" s="39"/>
      <c r="I66" s="39"/>
      <c r="J66" s="39"/>
      <c r="K66" s="39"/>
      <c r="L66" s="39"/>
      <c r="M66" s="39"/>
      <c r="N66" s="39"/>
      <c r="O66" s="39"/>
      <c r="P66" s="39"/>
      <c r="Q66" s="39"/>
    </row>
    <row r="67" spans="1:17" ht="15.75" thickBot="1">
      <c r="A67" s="13"/>
      <c r="B67" s="28" t="s">
        <v>339</v>
      </c>
      <c r="C67" s="40" t="s">
        <v>151</v>
      </c>
      <c r="D67" s="40"/>
      <c r="E67" s="40"/>
      <c r="F67" s="24"/>
      <c r="G67" s="40" t="s">
        <v>340</v>
      </c>
      <c r="H67" s="40"/>
      <c r="I67" s="40"/>
      <c r="J67" s="24"/>
      <c r="K67" s="40" t="s">
        <v>341</v>
      </c>
      <c r="L67" s="40"/>
      <c r="M67" s="40"/>
      <c r="N67" s="24"/>
      <c r="O67" s="40" t="s">
        <v>317</v>
      </c>
      <c r="P67" s="40"/>
      <c r="Q67" s="40"/>
    </row>
    <row r="68" spans="1:17">
      <c r="A68" s="13"/>
      <c r="B68" s="29" t="s">
        <v>342</v>
      </c>
      <c r="C68" s="42"/>
      <c r="D68" s="42"/>
      <c r="E68" s="42"/>
      <c r="F68" s="30"/>
      <c r="G68" s="42"/>
      <c r="H68" s="42"/>
      <c r="I68" s="42"/>
      <c r="J68" s="30"/>
      <c r="K68" s="42"/>
      <c r="L68" s="42"/>
      <c r="M68" s="42"/>
      <c r="N68" s="30"/>
      <c r="O68" s="42"/>
      <c r="P68" s="42"/>
      <c r="Q68" s="42"/>
    </row>
    <row r="69" spans="1:17">
      <c r="A69" s="13"/>
      <c r="B69" s="31" t="s">
        <v>343</v>
      </c>
      <c r="C69" s="43"/>
      <c r="D69" s="43"/>
      <c r="E69" s="43"/>
      <c r="F69" s="24"/>
      <c r="G69" s="43"/>
      <c r="H69" s="43"/>
      <c r="I69" s="43"/>
      <c r="J69" s="24"/>
      <c r="K69" s="43"/>
      <c r="L69" s="43"/>
      <c r="M69" s="43"/>
      <c r="N69" s="24"/>
      <c r="O69" s="43"/>
      <c r="P69" s="43"/>
      <c r="Q69" s="43"/>
    </row>
    <row r="70" spans="1:17">
      <c r="A70" s="13"/>
      <c r="B70" s="44" t="s">
        <v>347</v>
      </c>
      <c r="C70" s="45" t="s">
        <v>345</v>
      </c>
      <c r="D70" s="50">
        <v>78446</v>
      </c>
      <c r="E70" s="41"/>
      <c r="F70" s="41"/>
      <c r="G70" s="45" t="s">
        <v>345</v>
      </c>
      <c r="H70" s="46" t="s">
        <v>346</v>
      </c>
      <c r="I70" s="41"/>
      <c r="J70" s="41"/>
      <c r="K70" s="45" t="s">
        <v>345</v>
      </c>
      <c r="L70" s="50">
        <v>78446</v>
      </c>
      <c r="M70" s="41"/>
      <c r="N70" s="41"/>
      <c r="O70" s="45" t="s">
        <v>345</v>
      </c>
      <c r="P70" s="46" t="s">
        <v>346</v>
      </c>
      <c r="Q70" s="41"/>
    </row>
    <row r="71" spans="1:17">
      <c r="A71" s="13"/>
      <c r="B71" s="44"/>
      <c r="C71" s="45"/>
      <c r="D71" s="50"/>
      <c r="E71" s="41"/>
      <c r="F71" s="41"/>
      <c r="G71" s="45"/>
      <c r="H71" s="46"/>
      <c r="I71" s="41"/>
      <c r="J71" s="41"/>
      <c r="K71" s="45"/>
      <c r="L71" s="50"/>
      <c r="M71" s="41"/>
      <c r="N71" s="41"/>
      <c r="O71" s="45"/>
      <c r="P71" s="46"/>
      <c r="Q71" s="41"/>
    </row>
    <row r="72" spans="1:17">
      <c r="A72" s="13"/>
      <c r="B72" s="47" t="s">
        <v>358</v>
      </c>
      <c r="C72" s="48">
        <v>2625</v>
      </c>
      <c r="D72" s="48"/>
      <c r="E72" s="43"/>
      <c r="F72" s="43"/>
      <c r="G72" s="49" t="s">
        <v>346</v>
      </c>
      <c r="H72" s="49"/>
      <c r="I72" s="43"/>
      <c r="J72" s="43"/>
      <c r="K72" s="48">
        <v>1963</v>
      </c>
      <c r="L72" s="48"/>
      <c r="M72" s="43"/>
      <c r="N72" s="43"/>
      <c r="O72" s="49">
        <v>662</v>
      </c>
      <c r="P72" s="49"/>
      <c r="Q72" s="43"/>
    </row>
    <row r="73" spans="1:17">
      <c r="A73" s="13"/>
      <c r="B73" s="47"/>
      <c r="C73" s="48"/>
      <c r="D73" s="48"/>
      <c r="E73" s="43"/>
      <c r="F73" s="43"/>
      <c r="G73" s="49"/>
      <c r="H73" s="49"/>
      <c r="I73" s="43"/>
      <c r="J73" s="43"/>
      <c r="K73" s="48"/>
      <c r="L73" s="48"/>
      <c r="M73" s="43"/>
      <c r="N73" s="43"/>
      <c r="O73" s="49"/>
      <c r="P73" s="49"/>
      <c r="Q73" s="43"/>
    </row>
    <row r="74" spans="1:17">
      <c r="A74" s="13"/>
      <c r="B74" s="44" t="s">
        <v>349</v>
      </c>
      <c r="C74" s="46">
        <v>900</v>
      </c>
      <c r="D74" s="46"/>
      <c r="E74" s="41"/>
      <c r="F74" s="41"/>
      <c r="G74" s="46" t="s">
        <v>346</v>
      </c>
      <c r="H74" s="46"/>
      <c r="I74" s="41"/>
      <c r="J74" s="41"/>
      <c r="K74" s="46" t="s">
        <v>346</v>
      </c>
      <c r="L74" s="46"/>
      <c r="M74" s="41"/>
      <c r="N74" s="41"/>
      <c r="O74" s="46">
        <v>900</v>
      </c>
      <c r="P74" s="46"/>
      <c r="Q74" s="41"/>
    </row>
    <row r="75" spans="1:17">
      <c r="A75" s="13"/>
      <c r="B75" s="44"/>
      <c r="C75" s="46"/>
      <c r="D75" s="46"/>
      <c r="E75" s="41"/>
      <c r="F75" s="41"/>
      <c r="G75" s="46"/>
      <c r="H75" s="46"/>
      <c r="I75" s="41"/>
      <c r="J75" s="41"/>
      <c r="K75" s="46"/>
      <c r="L75" s="46"/>
      <c r="M75" s="41"/>
      <c r="N75" s="41"/>
      <c r="O75" s="46"/>
      <c r="P75" s="46"/>
      <c r="Q75" s="41"/>
    </row>
    <row r="76" spans="1:17">
      <c r="A76" s="13"/>
      <c r="B76" s="47" t="s">
        <v>350</v>
      </c>
      <c r="C76" s="48">
        <v>4407</v>
      </c>
      <c r="D76" s="48"/>
      <c r="E76" s="43"/>
      <c r="F76" s="43"/>
      <c r="G76" s="48">
        <v>4407</v>
      </c>
      <c r="H76" s="48"/>
      <c r="I76" s="43"/>
      <c r="J76" s="43"/>
      <c r="K76" s="49" t="s">
        <v>346</v>
      </c>
      <c r="L76" s="49"/>
      <c r="M76" s="43"/>
      <c r="N76" s="43"/>
      <c r="O76" s="49" t="s">
        <v>346</v>
      </c>
      <c r="P76" s="49"/>
      <c r="Q76" s="43"/>
    </row>
    <row r="77" spans="1:17" ht="15.75" thickBot="1">
      <c r="A77" s="13"/>
      <c r="B77" s="47"/>
      <c r="C77" s="75"/>
      <c r="D77" s="75"/>
      <c r="E77" s="60"/>
      <c r="F77" s="43"/>
      <c r="G77" s="75"/>
      <c r="H77" s="75"/>
      <c r="I77" s="60"/>
      <c r="J77" s="43"/>
      <c r="K77" s="59"/>
      <c r="L77" s="59"/>
      <c r="M77" s="60"/>
      <c r="N77" s="43"/>
      <c r="O77" s="59"/>
      <c r="P77" s="59"/>
      <c r="Q77" s="60"/>
    </row>
    <row r="78" spans="1:17">
      <c r="A78" s="13"/>
      <c r="B78" s="61" t="s">
        <v>351</v>
      </c>
      <c r="C78" s="64">
        <v>86378</v>
      </c>
      <c r="D78" s="64"/>
      <c r="E78" s="42"/>
      <c r="F78" s="41"/>
      <c r="G78" s="64">
        <v>4407</v>
      </c>
      <c r="H78" s="64"/>
      <c r="I78" s="42"/>
      <c r="J78" s="41"/>
      <c r="K78" s="64">
        <v>80409</v>
      </c>
      <c r="L78" s="64"/>
      <c r="M78" s="42"/>
      <c r="N78" s="41"/>
      <c r="O78" s="64">
        <v>1562</v>
      </c>
      <c r="P78" s="64"/>
      <c r="Q78" s="42"/>
    </row>
    <row r="79" spans="1:17">
      <c r="A79" s="13"/>
      <c r="B79" s="61"/>
      <c r="C79" s="50"/>
      <c r="D79" s="50"/>
      <c r="E79" s="41"/>
      <c r="F79" s="41"/>
      <c r="G79" s="50"/>
      <c r="H79" s="50"/>
      <c r="I79" s="41"/>
      <c r="J79" s="41"/>
      <c r="K79" s="50"/>
      <c r="L79" s="50"/>
      <c r="M79" s="41"/>
      <c r="N79" s="41"/>
      <c r="O79" s="50"/>
      <c r="P79" s="50"/>
      <c r="Q79" s="41"/>
    </row>
    <row r="80" spans="1:17">
      <c r="A80" s="13"/>
      <c r="B80" s="58" t="s">
        <v>359</v>
      </c>
      <c r="C80" s="48">
        <v>2801</v>
      </c>
      <c r="D80" s="48"/>
      <c r="E80" s="43"/>
      <c r="F80" s="43"/>
      <c r="G80" s="49" t="s">
        <v>346</v>
      </c>
      <c r="H80" s="49"/>
      <c r="I80" s="43"/>
      <c r="J80" s="43"/>
      <c r="K80" s="49" t="s">
        <v>346</v>
      </c>
      <c r="L80" s="49"/>
      <c r="M80" s="43"/>
      <c r="N80" s="43"/>
      <c r="O80" s="48">
        <v>2801</v>
      </c>
      <c r="P80" s="48"/>
      <c r="Q80" s="43"/>
    </row>
    <row r="81" spans="1:41">
      <c r="A81" s="13"/>
      <c r="B81" s="58"/>
      <c r="C81" s="48"/>
      <c r="D81" s="48"/>
      <c r="E81" s="43"/>
      <c r="F81" s="43"/>
      <c r="G81" s="49"/>
      <c r="H81" s="49"/>
      <c r="I81" s="43"/>
      <c r="J81" s="43"/>
      <c r="K81" s="49"/>
      <c r="L81" s="49"/>
      <c r="M81" s="43"/>
      <c r="N81" s="43"/>
      <c r="O81" s="48"/>
      <c r="P81" s="48"/>
      <c r="Q81" s="43"/>
    </row>
    <row r="82" spans="1:41">
      <c r="A82" s="13"/>
      <c r="B82" s="57" t="s">
        <v>353</v>
      </c>
      <c r="C82" s="46">
        <v>580</v>
      </c>
      <c r="D82" s="46"/>
      <c r="E82" s="41"/>
      <c r="F82" s="41"/>
      <c r="G82" s="46" t="s">
        <v>346</v>
      </c>
      <c r="H82" s="46"/>
      <c r="I82" s="41"/>
      <c r="J82" s="41"/>
      <c r="K82" s="46" t="s">
        <v>346</v>
      </c>
      <c r="L82" s="46"/>
      <c r="M82" s="41"/>
      <c r="N82" s="41"/>
      <c r="O82" s="46">
        <v>580</v>
      </c>
      <c r="P82" s="46"/>
      <c r="Q82" s="41"/>
    </row>
    <row r="83" spans="1:41" ht="15.75" thickBot="1">
      <c r="A83" s="13"/>
      <c r="B83" s="57"/>
      <c r="C83" s="53"/>
      <c r="D83" s="53"/>
      <c r="E83" s="52"/>
      <c r="F83" s="41"/>
      <c r="G83" s="53"/>
      <c r="H83" s="53"/>
      <c r="I83" s="52"/>
      <c r="J83" s="41"/>
      <c r="K83" s="53"/>
      <c r="L83" s="53"/>
      <c r="M83" s="52"/>
      <c r="N83" s="41"/>
      <c r="O83" s="53"/>
      <c r="P83" s="53"/>
      <c r="Q83" s="52"/>
    </row>
    <row r="84" spans="1:41">
      <c r="A84" s="13"/>
      <c r="B84" s="54" t="s">
        <v>360</v>
      </c>
      <c r="C84" s="76" t="s">
        <v>345</v>
      </c>
      <c r="D84" s="55">
        <v>89759</v>
      </c>
      <c r="E84" s="56"/>
      <c r="F84" s="43"/>
      <c r="G84" s="76" t="s">
        <v>345</v>
      </c>
      <c r="H84" s="55">
        <v>4407</v>
      </c>
      <c r="I84" s="56"/>
      <c r="J84" s="43"/>
      <c r="K84" s="76" t="s">
        <v>345</v>
      </c>
      <c r="L84" s="55">
        <v>80409</v>
      </c>
      <c r="M84" s="56"/>
      <c r="N84" s="43"/>
      <c r="O84" s="76" t="s">
        <v>345</v>
      </c>
      <c r="P84" s="55">
        <v>4943</v>
      </c>
      <c r="Q84" s="56"/>
    </row>
    <row r="85" spans="1:41" ht="15.75" thickBot="1">
      <c r="A85" s="13"/>
      <c r="B85" s="54"/>
      <c r="C85" s="77"/>
      <c r="D85" s="78"/>
      <c r="E85" s="79"/>
      <c r="F85" s="43"/>
      <c r="G85" s="77"/>
      <c r="H85" s="78"/>
      <c r="I85" s="79"/>
      <c r="J85" s="43"/>
      <c r="K85" s="77"/>
      <c r="L85" s="78"/>
      <c r="M85" s="79"/>
      <c r="N85" s="43"/>
      <c r="O85" s="77"/>
      <c r="P85" s="78"/>
      <c r="Q85" s="79"/>
    </row>
    <row r="86" spans="1:41" ht="15.75" thickTop="1">
      <c r="A86" s="13"/>
      <c r="B86" s="57" t="s">
        <v>355</v>
      </c>
      <c r="C86" s="80" t="s">
        <v>345</v>
      </c>
      <c r="D86" s="82">
        <v>158</v>
      </c>
      <c r="E86" s="83"/>
      <c r="F86" s="41"/>
      <c r="G86" s="80" t="s">
        <v>345</v>
      </c>
      <c r="H86" s="82" t="s">
        <v>346</v>
      </c>
      <c r="I86" s="83"/>
      <c r="J86" s="41"/>
      <c r="K86" s="80" t="s">
        <v>345</v>
      </c>
      <c r="L86" s="82">
        <v>158</v>
      </c>
      <c r="M86" s="83"/>
      <c r="N86" s="41"/>
      <c r="O86" s="80" t="s">
        <v>345</v>
      </c>
      <c r="P86" s="82" t="s">
        <v>346</v>
      </c>
      <c r="Q86" s="83"/>
    </row>
    <row r="87" spans="1:41" ht="15.75" thickBot="1">
      <c r="A87" s="13"/>
      <c r="B87" s="57"/>
      <c r="C87" s="81"/>
      <c r="D87" s="53"/>
      <c r="E87" s="52"/>
      <c r="F87" s="41"/>
      <c r="G87" s="81"/>
      <c r="H87" s="53"/>
      <c r="I87" s="52"/>
      <c r="J87" s="41"/>
      <c r="K87" s="81"/>
      <c r="L87" s="53"/>
      <c r="M87" s="52"/>
      <c r="N87" s="41"/>
      <c r="O87" s="81"/>
      <c r="P87" s="53"/>
      <c r="Q87" s="52"/>
    </row>
    <row r="88" spans="1:41">
      <c r="A88" s="13"/>
      <c r="B88" s="54" t="s">
        <v>356</v>
      </c>
      <c r="C88" s="76" t="s">
        <v>345</v>
      </c>
      <c r="D88" s="84">
        <v>158</v>
      </c>
      <c r="E88" s="56"/>
      <c r="F88" s="43"/>
      <c r="G88" s="76" t="s">
        <v>345</v>
      </c>
      <c r="H88" s="84" t="s">
        <v>346</v>
      </c>
      <c r="I88" s="56"/>
      <c r="J88" s="43"/>
      <c r="K88" s="76" t="s">
        <v>345</v>
      </c>
      <c r="L88" s="84">
        <v>158</v>
      </c>
      <c r="M88" s="56"/>
      <c r="N88" s="43"/>
      <c r="O88" s="76" t="s">
        <v>345</v>
      </c>
      <c r="P88" s="84" t="s">
        <v>346</v>
      </c>
      <c r="Q88" s="56"/>
    </row>
    <row r="89" spans="1:41" ht="15.75" thickBot="1">
      <c r="A89" s="13"/>
      <c r="B89" s="54"/>
      <c r="C89" s="77"/>
      <c r="D89" s="85"/>
      <c r="E89" s="79"/>
      <c r="F89" s="43"/>
      <c r="G89" s="77"/>
      <c r="H89" s="85"/>
      <c r="I89" s="79"/>
      <c r="J89" s="43"/>
      <c r="K89" s="77"/>
      <c r="L89" s="85"/>
      <c r="M89" s="79"/>
      <c r="N89" s="43"/>
      <c r="O89" s="77"/>
      <c r="P89" s="85"/>
      <c r="Q89" s="79"/>
    </row>
    <row r="90" spans="1:41" ht="15.75" thickTop="1">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row>
    <row r="91" spans="1:41">
      <c r="A91" s="13"/>
      <c r="B91" s="22" t="s">
        <v>361</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row>
    <row r="92" spans="1:41">
      <c r="A92" s="13"/>
      <c r="B92" s="20"/>
      <c r="C92" s="20"/>
      <c r="D92" s="20"/>
      <c r="E92" s="20"/>
      <c r="F92" s="20"/>
      <c r="G92" s="20"/>
      <c r="H92" s="20"/>
      <c r="I92" s="20"/>
      <c r="J92" s="20"/>
      <c r="K92" s="20"/>
      <c r="L92" s="20"/>
      <c r="M92" s="20"/>
      <c r="N92" s="20"/>
      <c r="O92" s="20"/>
      <c r="P92" s="20"/>
      <c r="Q92" s="20"/>
      <c r="R92" s="20"/>
      <c r="S92" s="20"/>
      <c r="T92" s="20"/>
      <c r="U92" s="20"/>
    </row>
    <row r="93" spans="1:41">
      <c r="A93" s="13"/>
      <c r="B93" s="17"/>
      <c r="C93" s="17"/>
      <c r="D93" s="17"/>
      <c r="E93" s="17"/>
      <c r="F93" s="17"/>
      <c r="G93" s="17"/>
      <c r="H93" s="17"/>
      <c r="I93" s="17"/>
      <c r="J93" s="17"/>
      <c r="K93" s="17"/>
      <c r="L93" s="17"/>
      <c r="M93" s="17"/>
      <c r="N93" s="17"/>
      <c r="O93" s="17"/>
      <c r="P93" s="17"/>
      <c r="Q93" s="17"/>
      <c r="R93" s="17"/>
      <c r="S93" s="17"/>
      <c r="T93" s="17"/>
      <c r="U93" s="17"/>
    </row>
    <row r="94" spans="1:41" ht="15.75" thickBot="1">
      <c r="A94" s="13"/>
      <c r="B94" s="24"/>
      <c r="C94" s="39" t="s">
        <v>362</v>
      </c>
      <c r="D94" s="39"/>
      <c r="E94" s="39"/>
      <c r="F94" s="24"/>
      <c r="G94" s="39" t="s">
        <v>363</v>
      </c>
      <c r="H94" s="39"/>
      <c r="I94" s="39"/>
      <c r="J94" s="24"/>
      <c r="K94" s="39" t="s">
        <v>364</v>
      </c>
      <c r="L94" s="39"/>
      <c r="M94" s="39"/>
      <c r="N94" s="24"/>
      <c r="O94" s="39" t="s">
        <v>365</v>
      </c>
      <c r="P94" s="39"/>
      <c r="Q94" s="39"/>
      <c r="R94" s="24"/>
      <c r="S94" s="39" t="s">
        <v>151</v>
      </c>
      <c r="T94" s="39"/>
      <c r="U94" s="39"/>
    </row>
    <row r="95" spans="1:41">
      <c r="A95" s="13"/>
      <c r="B95" s="24"/>
      <c r="C95" s="89" t="s">
        <v>366</v>
      </c>
      <c r="D95" s="89"/>
      <c r="E95" s="89"/>
      <c r="F95" s="89"/>
      <c r="G95" s="89"/>
      <c r="H95" s="89"/>
      <c r="I95" s="89"/>
      <c r="J95" s="89"/>
      <c r="K95" s="89"/>
      <c r="L95" s="89"/>
      <c r="M95" s="89"/>
      <c r="N95" s="89"/>
      <c r="O95" s="89"/>
      <c r="P95" s="89"/>
      <c r="Q95" s="89"/>
      <c r="R95" s="89"/>
      <c r="S95" s="89"/>
      <c r="T95" s="89"/>
      <c r="U95" s="89"/>
    </row>
    <row r="96" spans="1:41">
      <c r="A96" s="13"/>
      <c r="B96" s="90" t="s">
        <v>367</v>
      </c>
      <c r="C96" s="45" t="s">
        <v>345</v>
      </c>
      <c r="D96" s="46">
        <v>662</v>
      </c>
      <c r="E96" s="41"/>
      <c r="F96" s="41"/>
      <c r="G96" s="45" t="s">
        <v>345</v>
      </c>
      <c r="H96" s="46">
        <v>900</v>
      </c>
      <c r="I96" s="41"/>
      <c r="J96" s="41"/>
      <c r="K96" s="45" t="s">
        <v>345</v>
      </c>
      <c r="L96" s="46">
        <v>580</v>
      </c>
      <c r="M96" s="41"/>
      <c r="N96" s="41"/>
      <c r="O96" s="45" t="s">
        <v>345</v>
      </c>
      <c r="P96" s="50">
        <v>2801</v>
      </c>
      <c r="Q96" s="41"/>
      <c r="R96" s="41"/>
      <c r="S96" s="45" t="s">
        <v>345</v>
      </c>
      <c r="T96" s="50">
        <v>4943</v>
      </c>
      <c r="U96" s="41"/>
    </row>
    <row r="97" spans="1:21">
      <c r="A97" s="13"/>
      <c r="B97" s="90"/>
      <c r="C97" s="45"/>
      <c r="D97" s="46"/>
      <c r="E97" s="41"/>
      <c r="F97" s="41"/>
      <c r="G97" s="45"/>
      <c r="H97" s="46"/>
      <c r="I97" s="41"/>
      <c r="J97" s="41"/>
      <c r="K97" s="45"/>
      <c r="L97" s="46"/>
      <c r="M97" s="41"/>
      <c r="N97" s="41"/>
      <c r="O97" s="45"/>
      <c r="P97" s="50"/>
      <c r="Q97" s="41"/>
      <c r="R97" s="41"/>
      <c r="S97" s="45"/>
      <c r="T97" s="50"/>
      <c r="U97" s="41"/>
    </row>
    <row r="98" spans="1:21" ht="24">
      <c r="A98" s="13"/>
      <c r="B98" s="31" t="s">
        <v>368</v>
      </c>
      <c r="C98" s="43"/>
      <c r="D98" s="43"/>
      <c r="E98" s="43"/>
      <c r="F98" s="24"/>
      <c r="G98" s="43"/>
      <c r="H98" s="43"/>
      <c r="I98" s="43"/>
      <c r="J98" s="24"/>
      <c r="K98" s="43"/>
      <c r="L98" s="43"/>
      <c r="M98" s="43"/>
      <c r="N98" s="24"/>
      <c r="O98" s="43"/>
      <c r="P98" s="43"/>
      <c r="Q98" s="43"/>
      <c r="R98" s="24"/>
      <c r="S98" s="43"/>
      <c r="T98" s="43"/>
      <c r="U98" s="43"/>
    </row>
    <row r="99" spans="1:21">
      <c r="A99" s="13"/>
      <c r="B99" s="91" t="s">
        <v>369</v>
      </c>
      <c r="C99" s="46" t="s">
        <v>346</v>
      </c>
      <c r="D99" s="46"/>
      <c r="E99" s="41"/>
      <c r="F99" s="41"/>
      <c r="G99" s="46" t="s">
        <v>346</v>
      </c>
      <c r="H99" s="46"/>
      <c r="I99" s="41"/>
      <c r="J99" s="41"/>
      <c r="K99" s="46" t="s">
        <v>370</v>
      </c>
      <c r="L99" s="46"/>
      <c r="M99" s="45" t="s">
        <v>371</v>
      </c>
      <c r="N99" s="41"/>
      <c r="O99" s="50">
        <v>1021</v>
      </c>
      <c r="P99" s="50"/>
      <c r="Q99" s="41"/>
      <c r="R99" s="41"/>
      <c r="S99" s="46">
        <v>591</v>
      </c>
      <c r="T99" s="46"/>
      <c r="U99" s="41"/>
    </row>
    <row r="100" spans="1:21">
      <c r="A100" s="13"/>
      <c r="B100" s="91"/>
      <c r="C100" s="46"/>
      <c r="D100" s="46"/>
      <c r="E100" s="41"/>
      <c r="F100" s="41"/>
      <c r="G100" s="46"/>
      <c r="H100" s="46"/>
      <c r="I100" s="41"/>
      <c r="J100" s="41"/>
      <c r="K100" s="46"/>
      <c r="L100" s="46"/>
      <c r="M100" s="45"/>
      <c r="N100" s="41"/>
      <c r="O100" s="50"/>
      <c r="P100" s="50"/>
      <c r="Q100" s="41"/>
      <c r="R100" s="41"/>
      <c r="S100" s="46"/>
      <c r="T100" s="46"/>
      <c r="U100" s="41"/>
    </row>
    <row r="101" spans="1:21">
      <c r="A101" s="13"/>
      <c r="B101" s="92" t="s">
        <v>372</v>
      </c>
      <c r="C101" s="49" t="s">
        <v>346</v>
      </c>
      <c r="D101" s="49"/>
      <c r="E101" s="43"/>
      <c r="F101" s="43"/>
      <c r="G101" s="49" t="s">
        <v>346</v>
      </c>
      <c r="H101" s="49"/>
      <c r="I101" s="43"/>
      <c r="J101" s="43"/>
      <c r="K101" s="49" t="s">
        <v>346</v>
      </c>
      <c r="L101" s="49"/>
      <c r="M101" s="43"/>
      <c r="N101" s="43"/>
      <c r="O101" s="49" t="s">
        <v>346</v>
      </c>
      <c r="P101" s="49"/>
      <c r="Q101" s="43"/>
      <c r="R101" s="43"/>
      <c r="S101" s="49" t="s">
        <v>346</v>
      </c>
      <c r="T101" s="49"/>
      <c r="U101" s="43"/>
    </row>
    <row r="102" spans="1:21">
      <c r="A102" s="13"/>
      <c r="B102" s="92"/>
      <c r="C102" s="49"/>
      <c r="D102" s="49"/>
      <c r="E102" s="43"/>
      <c r="F102" s="43"/>
      <c r="G102" s="49"/>
      <c r="H102" s="49"/>
      <c r="I102" s="43"/>
      <c r="J102" s="43"/>
      <c r="K102" s="49"/>
      <c r="L102" s="49"/>
      <c r="M102" s="43"/>
      <c r="N102" s="43"/>
      <c r="O102" s="49"/>
      <c r="P102" s="49"/>
      <c r="Q102" s="43"/>
      <c r="R102" s="43"/>
      <c r="S102" s="49"/>
      <c r="T102" s="49"/>
      <c r="U102" s="43"/>
    </row>
    <row r="103" spans="1:21">
      <c r="A103" s="13"/>
      <c r="B103" s="91" t="s">
        <v>373</v>
      </c>
      <c r="C103" s="46" t="s">
        <v>346</v>
      </c>
      <c r="D103" s="46"/>
      <c r="E103" s="41"/>
      <c r="F103" s="41"/>
      <c r="G103" s="46">
        <v>412</v>
      </c>
      <c r="H103" s="46"/>
      <c r="I103" s="41"/>
      <c r="J103" s="41"/>
      <c r="K103" s="46" t="s">
        <v>346</v>
      </c>
      <c r="L103" s="46"/>
      <c r="M103" s="41"/>
      <c r="N103" s="41"/>
      <c r="O103" s="46" t="s">
        <v>346</v>
      </c>
      <c r="P103" s="46"/>
      <c r="Q103" s="41"/>
      <c r="R103" s="41"/>
      <c r="S103" s="46">
        <v>412</v>
      </c>
      <c r="T103" s="46"/>
      <c r="U103" s="41"/>
    </row>
    <row r="104" spans="1:21">
      <c r="A104" s="13"/>
      <c r="B104" s="91"/>
      <c r="C104" s="46"/>
      <c r="D104" s="46"/>
      <c r="E104" s="41"/>
      <c r="F104" s="41"/>
      <c r="G104" s="46"/>
      <c r="H104" s="46"/>
      <c r="I104" s="41"/>
      <c r="J104" s="41"/>
      <c r="K104" s="46"/>
      <c r="L104" s="46"/>
      <c r="M104" s="41"/>
      <c r="N104" s="41"/>
      <c r="O104" s="46"/>
      <c r="P104" s="46"/>
      <c r="Q104" s="41"/>
      <c r="R104" s="41"/>
      <c r="S104" s="46"/>
      <c r="T104" s="46"/>
      <c r="U104" s="41"/>
    </row>
    <row r="105" spans="1:21">
      <c r="A105" s="13"/>
      <c r="B105" s="54" t="s">
        <v>374</v>
      </c>
      <c r="C105" s="49" t="s">
        <v>346</v>
      </c>
      <c r="D105" s="49"/>
      <c r="E105" s="43"/>
      <c r="F105" s="43"/>
      <c r="G105" s="49" t="s">
        <v>346</v>
      </c>
      <c r="H105" s="49"/>
      <c r="I105" s="43"/>
      <c r="J105" s="43"/>
      <c r="K105" s="49" t="s">
        <v>346</v>
      </c>
      <c r="L105" s="49"/>
      <c r="M105" s="43"/>
      <c r="N105" s="43"/>
      <c r="O105" s="48">
        <v>1049</v>
      </c>
      <c r="P105" s="48"/>
      <c r="Q105" s="43"/>
      <c r="R105" s="43"/>
      <c r="S105" s="48">
        <v>1049</v>
      </c>
      <c r="T105" s="48"/>
      <c r="U105" s="43"/>
    </row>
    <row r="106" spans="1:21">
      <c r="A106" s="13"/>
      <c r="B106" s="54"/>
      <c r="C106" s="49"/>
      <c r="D106" s="49"/>
      <c r="E106" s="43"/>
      <c r="F106" s="43"/>
      <c r="G106" s="49"/>
      <c r="H106" s="49"/>
      <c r="I106" s="43"/>
      <c r="J106" s="43"/>
      <c r="K106" s="49"/>
      <c r="L106" s="49"/>
      <c r="M106" s="43"/>
      <c r="N106" s="43"/>
      <c r="O106" s="48"/>
      <c r="P106" s="48"/>
      <c r="Q106" s="43"/>
      <c r="R106" s="43"/>
      <c r="S106" s="48"/>
      <c r="T106" s="48"/>
      <c r="U106" s="43"/>
    </row>
    <row r="107" spans="1:21">
      <c r="A107" s="13"/>
      <c r="B107" s="61" t="s">
        <v>375</v>
      </c>
      <c r="C107" s="46" t="s">
        <v>346</v>
      </c>
      <c r="D107" s="46"/>
      <c r="E107" s="41"/>
      <c r="F107" s="41"/>
      <c r="G107" s="46" t="s">
        <v>346</v>
      </c>
      <c r="H107" s="46"/>
      <c r="I107" s="41"/>
      <c r="J107" s="41"/>
      <c r="K107" s="46" t="s">
        <v>346</v>
      </c>
      <c r="L107" s="46"/>
      <c r="M107" s="41"/>
      <c r="N107" s="41"/>
      <c r="O107" s="46" t="s">
        <v>376</v>
      </c>
      <c r="P107" s="46"/>
      <c r="Q107" s="45" t="s">
        <v>371</v>
      </c>
      <c r="R107" s="41"/>
      <c r="S107" s="46" t="s">
        <v>376</v>
      </c>
      <c r="T107" s="46"/>
      <c r="U107" s="45" t="s">
        <v>371</v>
      </c>
    </row>
    <row r="108" spans="1:21">
      <c r="A108" s="13"/>
      <c r="B108" s="61"/>
      <c r="C108" s="46"/>
      <c r="D108" s="46"/>
      <c r="E108" s="41"/>
      <c r="F108" s="41"/>
      <c r="G108" s="46"/>
      <c r="H108" s="46"/>
      <c r="I108" s="41"/>
      <c r="J108" s="41"/>
      <c r="K108" s="46"/>
      <c r="L108" s="46"/>
      <c r="M108" s="41"/>
      <c r="N108" s="41"/>
      <c r="O108" s="46"/>
      <c r="P108" s="46"/>
      <c r="Q108" s="45"/>
      <c r="R108" s="41"/>
      <c r="S108" s="46"/>
      <c r="T108" s="46"/>
      <c r="U108" s="45"/>
    </row>
    <row r="109" spans="1:21">
      <c r="A109" s="13"/>
      <c r="B109" s="54" t="s">
        <v>377</v>
      </c>
      <c r="C109" s="49" t="s">
        <v>378</v>
      </c>
      <c r="D109" s="49"/>
      <c r="E109" s="67" t="s">
        <v>371</v>
      </c>
      <c r="F109" s="43"/>
      <c r="G109" s="49" t="s">
        <v>346</v>
      </c>
      <c r="H109" s="49"/>
      <c r="I109" s="43"/>
      <c r="J109" s="43"/>
      <c r="K109" s="49" t="s">
        <v>346</v>
      </c>
      <c r="L109" s="49"/>
      <c r="M109" s="43"/>
      <c r="N109" s="43"/>
      <c r="O109" s="49" t="s">
        <v>346</v>
      </c>
      <c r="P109" s="49"/>
      <c r="Q109" s="43"/>
      <c r="R109" s="43"/>
      <c r="S109" s="49" t="s">
        <v>378</v>
      </c>
      <c r="T109" s="49"/>
      <c r="U109" s="67" t="s">
        <v>371</v>
      </c>
    </row>
    <row r="110" spans="1:21" ht="15.75" thickBot="1">
      <c r="A110" s="13"/>
      <c r="B110" s="54"/>
      <c r="C110" s="59"/>
      <c r="D110" s="59"/>
      <c r="E110" s="69"/>
      <c r="F110" s="60"/>
      <c r="G110" s="59"/>
      <c r="H110" s="59"/>
      <c r="I110" s="60"/>
      <c r="J110" s="60"/>
      <c r="K110" s="59"/>
      <c r="L110" s="59"/>
      <c r="M110" s="60"/>
      <c r="N110" s="60"/>
      <c r="O110" s="59"/>
      <c r="P110" s="59"/>
      <c r="Q110" s="60"/>
      <c r="R110" s="60"/>
      <c r="S110" s="59"/>
      <c r="T110" s="59"/>
      <c r="U110" s="69"/>
    </row>
    <row r="111" spans="1:21">
      <c r="A111" s="13"/>
      <c r="B111" s="90" t="s">
        <v>379</v>
      </c>
      <c r="C111" s="62" t="s">
        <v>345</v>
      </c>
      <c r="D111" s="72" t="s">
        <v>346</v>
      </c>
      <c r="E111" s="42"/>
      <c r="F111" s="42"/>
      <c r="G111" s="62" t="s">
        <v>345</v>
      </c>
      <c r="H111" s="64">
        <v>1312</v>
      </c>
      <c r="I111" s="42"/>
      <c r="J111" s="42"/>
      <c r="K111" s="62" t="s">
        <v>345</v>
      </c>
      <c r="L111" s="72">
        <v>150</v>
      </c>
      <c r="M111" s="42"/>
      <c r="N111" s="42"/>
      <c r="O111" s="62" t="s">
        <v>345</v>
      </c>
      <c r="P111" s="64">
        <v>4417</v>
      </c>
      <c r="Q111" s="42"/>
      <c r="R111" s="42"/>
      <c r="S111" s="62" t="s">
        <v>345</v>
      </c>
      <c r="T111" s="64">
        <v>5879</v>
      </c>
      <c r="U111" s="42"/>
    </row>
    <row r="112" spans="1:21" ht="15.75" thickBot="1">
      <c r="A112" s="13"/>
      <c r="B112" s="90"/>
      <c r="C112" s="63"/>
      <c r="D112" s="73"/>
      <c r="E112" s="66"/>
      <c r="F112" s="66"/>
      <c r="G112" s="63"/>
      <c r="H112" s="65"/>
      <c r="I112" s="66"/>
      <c r="J112" s="66"/>
      <c r="K112" s="63"/>
      <c r="L112" s="73"/>
      <c r="M112" s="66"/>
      <c r="N112" s="66"/>
      <c r="O112" s="63"/>
      <c r="P112" s="65"/>
      <c r="Q112" s="66"/>
      <c r="R112" s="66"/>
      <c r="S112" s="63"/>
      <c r="T112" s="65"/>
      <c r="U112" s="66"/>
    </row>
    <row r="113" spans="1:41" ht="15.75" thickTop="1">
      <c r="A113" s="13"/>
      <c r="B113" s="17"/>
    </row>
    <row r="114" spans="1:41">
      <c r="A114" s="13"/>
      <c r="B114" s="17"/>
    </row>
    <row r="115" spans="1:41" ht="15.75" thickBot="1">
      <c r="A115" s="13"/>
      <c r="B115" s="36"/>
    </row>
    <row r="116" spans="1:41">
      <c r="A116" s="13"/>
      <c r="B116" s="17"/>
      <c r="C116" s="17"/>
    </row>
    <row r="117" spans="1:41" ht="33.75">
      <c r="A117" s="13"/>
      <c r="B117" s="93">
        <v>-1</v>
      </c>
      <c r="C117" s="94" t="s">
        <v>380</v>
      </c>
    </row>
    <row r="118" spans="1:41">
      <c r="A118" s="13"/>
      <c r="B118" s="17"/>
      <c r="C118" s="17"/>
    </row>
    <row r="119" spans="1:41" ht="78.75">
      <c r="A119" s="13"/>
      <c r="B119" s="93">
        <v>-2</v>
      </c>
      <c r="C119" s="94" t="s">
        <v>381</v>
      </c>
    </row>
    <row r="120" spans="1:41">
      <c r="A120" s="13"/>
      <c r="B120" s="23" t="s">
        <v>382</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row>
    <row r="121" spans="1:41">
      <c r="A121" s="13"/>
      <c r="B121" s="22" t="s">
        <v>383</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c r="AI121" s="22"/>
      <c r="AJ121" s="22"/>
      <c r="AK121" s="22"/>
      <c r="AL121" s="22"/>
      <c r="AM121" s="22"/>
      <c r="AN121" s="22"/>
      <c r="AO121" s="22"/>
    </row>
    <row r="122" spans="1:41">
      <c r="A122" s="13"/>
      <c r="B122" s="20"/>
      <c r="C122" s="20"/>
      <c r="D122" s="20"/>
      <c r="E122" s="20"/>
      <c r="F122" s="20"/>
      <c r="G122" s="20"/>
      <c r="H122" s="20"/>
      <c r="I122" s="20"/>
      <c r="J122" s="20"/>
      <c r="K122" s="20"/>
      <c r="L122" s="20"/>
      <c r="M122" s="20"/>
      <c r="N122" s="20"/>
      <c r="O122" s="20"/>
      <c r="P122" s="20"/>
      <c r="Q122" s="20"/>
    </row>
    <row r="123" spans="1:41">
      <c r="A123" s="13"/>
      <c r="B123" s="17"/>
      <c r="C123" s="17"/>
      <c r="D123" s="17"/>
      <c r="E123" s="17"/>
      <c r="F123" s="17"/>
      <c r="G123" s="17"/>
      <c r="H123" s="17"/>
      <c r="I123" s="17"/>
      <c r="J123" s="17"/>
      <c r="K123" s="17"/>
      <c r="L123" s="17"/>
      <c r="M123" s="17"/>
      <c r="N123" s="17"/>
      <c r="O123" s="17"/>
      <c r="P123" s="17"/>
      <c r="Q123" s="17"/>
    </row>
    <row r="124" spans="1:41" ht="15.75" thickBot="1">
      <c r="A124" s="13"/>
      <c r="B124" s="25"/>
      <c r="C124" s="39" t="s">
        <v>338</v>
      </c>
      <c r="D124" s="39"/>
      <c r="E124" s="39"/>
      <c r="F124" s="39"/>
      <c r="G124" s="39"/>
      <c r="H124" s="39"/>
      <c r="I124" s="39"/>
      <c r="J124" s="39"/>
      <c r="K124" s="39"/>
      <c r="L124" s="39"/>
      <c r="M124" s="39"/>
      <c r="N124" s="39"/>
      <c r="O124" s="39"/>
      <c r="P124" s="39"/>
      <c r="Q124" s="39"/>
    </row>
    <row r="125" spans="1:41" ht="15.75" thickBot="1">
      <c r="A125" s="13"/>
      <c r="B125" s="24"/>
      <c r="C125" s="40" t="s">
        <v>151</v>
      </c>
      <c r="D125" s="40"/>
      <c r="E125" s="40"/>
      <c r="F125" s="24"/>
      <c r="G125" s="40" t="s">
        <v>313</v>
      </c>
      <c r="H125" s="40"/>
      <c r="I125" s="40"/>
      <c r="J125" s="24"/>
      <c r="K125" s="40" t="s">
        <v>341</v>
      </c>
      <c r="L125" s="40"/>
      <c r="M125" s="40"/>
      <c r="N125" s="24"/>
      <c r="O125" s="40" t="s">
        <v>384</v>
      </c>
      <c r="P125" s="40"/>
      <c r="Q125" s="40"/>
    </row>
    <row r="126" spans="1:41">
      <c r="A126" s="13"/>
      <c r="B126" s="95" t="s">
        <v>385</v>
      </c>
      <c r="C126" s="96" t="s">
        <v>339</v>
      </c>
      <c r="D126" s="96"/>
      <c r="E126" s="96"/>
      <c r="F126" s="96"/>
      <c r="G126" s="96"/>
      <c r="H126" s="96"/>
      <c r="I126" s="96"/>
      <c r="J126" s="96"/>
      <c r="K126" s="96"/>
      <c r="L126" s="96"/>
      <c r="M126" s="96"/>
      <c r="N126" s="96"/>
      <c r="O126" s="96"/>
      <c r="P126" s="96"/>
      <c r="Q126" s="96"/>
    </row>
    <row r="127" spans="1:41">
      <c r="A127" s="13"/>
      <c r="B127" s="61" t="s">
        <v>386</v>
      </c>
      <c r="C127" s="45" t="s">
        <v>345</v>
      </c>
      <c r="D127" s="50">
        <v>24160</v>
      </c>
      <c r="E127" s="41"/>
      <c r="F127" s="41"/>
      <c r="G127" s="45" t="s">
        <v>345</v>
      </c>
      <c r="H127" s="46" t="s">
        <v>346</v>
      </c>
      <c r="I127" s="41"/>
      <c r="J127" s="41"/>
      <c r="K127" s="45" t="s">
        <v>345</v>
      </c>
      <c r="L127" s="46" t="s">
        <v>346</v>
      </c>
      <c r="M127" s="41"/>
      <c r="N127" s="41"/>
      <c r="O127" s="45" t="s">
        <v>345</v>
      </c>
      <c r="P127" s="50">
        <v>24160</v>
      </c>
      <c r="Q127" s="41"/>
    </row>
    <row r="128" spans="1:41">
      <c r="A128" s="13"/>
      <c r="B128" s="61"/>
      <c r="C128" s="45"/>
      <c r="D128" s="50"/>
      <c r="E128" s="41"/>
      <c r="F128" s="41"/>
      <c r="G128" s="45"/>
      <c r="H128" s="46"/>
      <c r="I128" s="41"/>
      <c r="J128" s="41"/>
      <c r="K128" s="45"/>
      <c r="L128" s="46"/>
      <c r="M128" s="41"/>
      <c r="N128" s="41"/>
      <c r="O128" s="45"/>
      <c r="P128" s="50"/>
      <c r="Q128" s="41"/>
    </row>
    <row r="129" spans="1:41">
      <c r="A129" s="13"/>
      <c r="B129" s="97" t="s">
        <v>44</v>
      </c>
      <c r="C129" s="48">
        <v>12292</v>
      </c>
      <c r="D129" s="48"/>
      <c r="E129" s="43"/>
      <c r="F129" s="43"/>
      <c r="G129" s="49" t="s">
        <v>346</v>
      </c>
      <c r="H129" s="49"/>
      <c r="I129" s="43"/>
      <c r="J129" s="43"/>
      <c r="K129" s="48">
        <v>12292</v>
      </c>
      <c r="L129" s="48"/>
      <c r="M129" s="43"/>
      <c r="N129" s="43"/>
      <c r="O129" s="49" t="s">
        <v>346</v>
      </c>
      <c r="P129" s="49"/>
      <c r="Q129" s="43"/>
    </row>
    <row r="130" spans="1:41" ht="15.75" thickBot="1">
      <c r="A130" s="13"/>
      <c r="B130" s="97"/>
      <c r="C130" s="75"/>
      <c r="D130" s="75"/>
      <c r="E130" s="60"/>
      <c r="F130" s="43"/>
      <c r="G130" s="59"/>
      <c r="H130" s="59"/>
      <c r="I130" s="60"/>
      <c r="J130" s="43"/>
      <c r="K130" s="75"/>
      <c r="L130" s="75"/>
      <c r="M130" s="60"/>
      <c r="N130" s="43"/>
      <c r="O130" s="59"/>
      <c r="P130" s="59"/>
      <c r="Q130" s="60"/>
    </row>
    <row r="131" spans="1:41">
      <c r="A131" s="13"/>
      <c r="B131" s="98" t="s">
        <v>151</v>
      </c>
      <c r="C131" s="62" t="s">
        <v>345</v>
      </c>
      <c r="D131" s="64">
        <v>36452</v>
      </c>
      <c r="E131" s="42"/>
      <c r="F131" s="41"/>
      <c r="G131" s="62" t="s">
        <v>345</v>
      </c>
      <c r="H131" s="72" t="s">
        <v>346</v>
      </c>
      <c r="I131" s="42"/>
      <c r="J131" s="41"/>
      <c r="K131" s="62" t="s">
        <v>345</v>
      </c>
      <c r="L131" s="64">
        <v>12292</v>
      </c>
      <c r="M131" s="42"/>
      <c r="N131" s="41"/>
      <c r="O131" s="62" t="s">
        <v>345</v>
      </c>
      <c r="P131" s="64">
        <v>24160</v>
      </c>
      <c r="Q131" s="42"/>
    </row>
    <row r="132" spans="1:41" ht="15.75" thickBot="1">
      <c r="A132" s="13"/>
      <c r="B132" s="98"/>
      <c r="C132" s="63"/>
      <c r="D132" s="65"/>
      <c r="E132" s="66"/>
      <c r="F132" s="41"/>
      <c r="G132" s="63"/>
      <c r="H132" s="73"/>
      <c r="I132" s="66"/>
      <c r="J132" s="41"/>
      <c r="K132" s="63"/>
      <c r="L132" s="65"/>
      <c r="M132" s="66"/>
      <c r="N132" s="41"/>
      <c r="O132" s="63"/>
      <c r="P132" s="65"/>
      <c r="Q132" s="66"/>
    </row>
    <row r="133" spans="1:41" ht="15.75" thickTop="1">
      <c r="A133" s="13"/>
      <c r="B133" s="22"/>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row>
    <row r="134" spans="1:41">
      <c r="A134" s="13"/>
      <c r="B134" s="22" t="s">
        <v>387</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c r="AM134" s="22"/>
      <c r="AN134" s="22"/>
      <c r="AO134" s="22"/>
    </row>
    <row r="135" spans="1:41">
      <c r="A135" s="13"/>
      <c r="B135" s="23" t="s">
        <v>388</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c r="AF135" s="23"/>
      <c r="AG135" s="23"/>
      <c r="AH135" s="23"/>
      <c r="AI135" s="23"/>
      <c r="AJ135" s="23"/>
      <c r="AK135" s="23"/>
      <c r="AL135" s="23"/>
      <c r="AM135" s="23"/>
      <c r="AN135" s="23"/>
      <c r="AO135" s="23"/>
    </row>
    <row r="136" spans="1:41">
      <c r="A136" s="13"/>
      <c r="B136" s="22" t="s">
        <v>389</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row>
    <row r="137" spans="1:41">
      <c r="A137" s="13"/>
      <c r="B137" s="20"/>
      <c r="C137" s="20"/>
      <c r="D137" s="20"/>
      <c r="E137" s="20"/>
      <c r="F137" s="20"/>
      <c r="G137" s="20"/>
      <c r="H137" s="20"/>
      <c r="I137" s="20"/>
      <c r="J137" s="20"/>
      <c r="K137" s="20"/>
      <c r="L137" s="20"/>
      <c r="M137" s="20"/>
    </row>
    <row r="138" spans="1:41">
      <c r="A138" s="13"/>
      <c r="B138" s="17"/>
      <c r="C138" s="17"/>
      <c r="D138" s="17"/>
      <c r="E138" s="17"/>
      <c r="F138" s="17"/>
      <c r="G138" s="17"/>
      <c r="H138" s="17"/>
      <c r="I138" s="17"/>
      <c r="J138" s="17"/>
      <c r="K138" s="17"/>
      <c r="L138" s="17"/>
      <c r="M138" s="17"/>
    </row>
    <row r="139" spans="1:41" ht="15.75" thickBot="1">
      <c r="A139" s="13"/>
      <c r="B139" s="24"/>
      <c r="C139" s="39" t="s">
        <v>390</v>
      </c>
      <c r="D139" s="39"/>
      <c r="E139" s="39"/>
      <c r="F139" s="24"/>
      <c r="G139" s="27" t="s">
        <v>391</v>
      </c>
      <c r="H139" s="24"/>
      <c r="I139" s="27" t="s">
        <v>392</v>
      </c>
      <c r="J139" s="24"/>
      <c r="K139" s="27" t="s">
        <v>393</v>
      </c>
      <c r="L139" s="24"/>
      <c r="M139" s="27" t="s">
        <v>394</v>
      </c>
    </row>
    <row r="140" spans="1:41">
      <c r="A140" s="13"/>
      <c r="B140" s="24"/>
      <c r="C140" s="103" t="s">
        <v>339</v>
      </c>
      <c r="D140" s="103"/>
      <c r="E140" s="103"/>
      <c r="F140" s="24"/>
      <c r="G140" s="24"/>
      <c r="H140" s="24"/>
      <c r="I140" s="24"/>
      <c r="J140" s="24"/>
      <c r="K140" s="24"/>
      <c r="L140" s="24"/>
      <c r="M140" s="24"/>
    </row>
    <row r="141" spans="1:41">
      <c r="A141" s="13"/>
      <c r="B141" s="99" t="s">
        <v>395</v>
      </c>
      <c r="C141" s="41"/>
      <c r="D141" s="41"/>
      <c r="E141" s="41"/>
      <c r="F141" s="30"/>
      <c r="G141" s="30"/>
      <c r="H141" s="30"/>
      <c r="I141" s="30"/>
      <c r="J141" s="30"/>
      <c r="K141" s="30"/>
      <c r="L141" s="30"/>
      <c r="M141" s="30"/>
    </row>
    <row r="142" spans="1:41">
      <c r="A142" s="13"/>
      <c r="B142" s="104" t="s">
        <v>349</v>
      </c>
      <c r="C142" s="104" t="s">
        <v>345</v>
      </c>
      <c r="D142" s="105">
        <v>1312</v>
      </c>
      <c r="E142" s="43"/>
      <c r="F142" s="43"/>
      <c r="G142" s="104" t="s">
        <v>396</v>
      </c>
      <c r="H142" s="43"/>
      <c r="I142" s="104" t="s">
        <v>397</v>
      </c>
      <c r="J142" s="43"/>
      <c r="K142" s="106" t="s">
        <v>398</v>
      </c>
      <c r="L142" s="106"/>
      <c r="M142" s="106"/>
    </row>
    <row r="143" spans="1:41">
      <c r="A143" s="13"/>
      <c r="B143" s="104"/>
      <c r="C143" s="104"/>
      <c r="D143" s="105"/>
      <c r="E143" s="43"/>
      <c r="F143" s="43"/>
      <c r="G143" s="104"/>
      <c r="H143" s="43"/>
      <c r="I143" s="104"/>
      <c r="J143" s="43"/>
      <c r="K143" s="106"/>
      <c r="L143" s="106"/>
      <c r="M143" s="106"/>
    </row>
    <row r="144" spans="1:41">
      <c r="A144" s="13"/>
      <c r="B144" s="30"/>
      <c r="C144" s="41"/>
      <c r="D144" s="41"/>
      <c r="E144" s="41"/>
      <c r="F144" s="30"/>
      <c r="G144" s="30"/>
      <c r="H144" s="30"/>
      <c r="I144" s="100" t="s">
        <v>399</v>
      </c>
      <c r="J144" s="30"/>
      <c r="K144" s="107" t="s">
        <v>398</v>
      </c>
      <c r="L144" s="107"/>
      <c r="M144" s="107"/>
    </row>
    <row r="145" spans="1:13">
      <c r="A145" s="13"/>
      <c r="B145" s="104" t="s">
        <v>386</v>
      </c>
      <c r="C145" s="105">
        <v>24160</v>
      </c>
      <c r="D145" s="105"/>
      <c r="E145" s="43"/>
      <c r="F145" s="43"/>
      <c r="G145" s="104" t="s">
        <v>396</v>
      </c>
      <c r="H145" s="43"/>
      <c r="I145" s="104" t="s">
        <v>400</v>
      </c>
      <c r="J145" s="43"/>
      <c r="K145" s="106" t="s">
        <v>401</v>
      </c>
      <c r="L145" s="106"/>
      <c r="M145" s="106"/>
    </row>
    <row r="146" spans="1:13">
      <c r="A146" s="13"/>
      <c r="B146" s="104"/>
      <c r="C146" s="105"/>
      <c r="D146" s="105"/>
      <c r="E146" s="43"/>
      <c r="F146" s="43"/>
      <c r="G146" s="104"/>
      <c r="H146" s="43"/>
      <c r="I146" s="104"/>
      <c r="J146" s="43"/>
      <c r="K146" s="106"/>
      <c r="L146" s="106"/>
      <c r="M146" s="106"/>
    </row>
    <row r="147" spans="1:13">
      <c r="A147" s="13"/>
      <c r="B147" s="30"/>
      <c r="C147" s="41"/>
      <c r="D147" s="41"/>
      <c r="E147" s="41"/>
      <c r="F147" s="30"/>
      <c r="G147" s="30"/>
      <c r="H147" s="30"/>
      <c r="I147" s="30"/>
      <c r="J147" s="30"/>
      <c r="K147" s="30"/>
      <c r="L147" s="30"/>
      <c r="M147" s="30"/>
    </row>
    <row r="148" spans="1:13">
      <c r="A148" s="13"/>
      <c r="B148" s="104" t="s">
        <v>402</v>
      </c>
      <c r="C148" s="105">
        <v>4417</v>
      </c>
      <c r="D148" s="105"/>
      <c r="E148" s="43"/>
      <c r="F148" s="43"/>
      <c r="G148" s="104" t="s">
        <v>403</v>
      </c>
      <c r="H148" s="43"/>
      <c r="I148" s="104" t="s">
        <v>404</v>
      </c>
      <c r="J148" s="43"/>
      <c r="K148" s="106" t="s">
        <v>405</v>
      </c>
      <c r="L148" s="43"/>
      <c r="M148" s="108">
        <v>0.12</v>
      </c>
    </row>
    <row r="149" spans="1:13">
      <c r="A149" s="13"/>
      <c r="B149" s="104"/>
      <c r="C149" s="105"/>
      <c r="D149" s="105"/>
      <c r="E149" s="43"/>
      <c r="F149" s="43"/>
      <c r="G149" s="104"/>
      <c r="H149" s="43"/>
      <c r="I149" s="104"/>
      <c r="J149" s="43"/>
      <c r="K149" s="106"/>
      <c r="L149" s="43"/>
      <c r="M149" s="108"/>
    </row>
    <row r="150" spans="1:13">
      <c r="A150" s="13"/>
      <c r="B150" s="30"/>
      <c r="C150" s="41"/>
      <c r="D150" s="41"/>
      <c r="E150" s="41"/>
      <c r="F150" s="30"/>
      <c r="G150" s="30"/>
      <c r="H150" s="30"/>
      <c r="I150" s="100" t="s">
        <v>406</v>
      </c>
      <c r="J150" s="30"/>
      <c r="K150" s="101" t="s">
        <v>407</v>
      </c>
      <c r="L150" s="30"/>
      <c r="M150" s="102">
        <v>0.08</v>
      </c>
    </row>
    <row r="151" spans="1:13">
      <c r="A151" s="13"/>
      <c r="B151" s="104" t="s">
        <v>408</v>
      </c>
      <c r="C151" s="109">
        <v>150</v>
      </c>
      <c r="D151" s="109"/>
      <c r="E151" s="43"/>
      <c r="F151" s="43"/>
      <c r="G151" s="104" t="s">
        <v>409</v>
      </c>
      <c r="H151" s="43"/>
      <c r="I151" s="104" t="s">
        <v>410</v>
      </c>
      <c r="J151" s="43"/>
      <c r="K151" s="106" t="s">
        <v>411</v>
      </c>
      <c r="L151" s="43"/>
      <c r="M151" s="108">
        <v>0.91</v>
      </c>
    </row>
    <row r="152" spans="1:13" ht="15.75" thickBot="1">
      <c r="A152" s="13"/>
      <c r="B152" s="104"/>
      <c r="C152" s="110"/>
      <c r="D152" s="110"/>
      <c r="E152" s="60"/>
      <c r="F152" s="43"/>
      <c r="G152" s="104"/>
      <c r="H152" s="43"/>
      <c r="I152" s="104"/>
      <c r="J152" s="43"/>
      <c r="K152" s="106"/>
      <c r="L152" s="43"/>
      <c r="M152" s="108"/>
    </row>
    <row r="153" spans="1:13">
      <c r="A153" s="13"/>
      <c r="B153" s="41"/>
      <c r="C153" s="111" t="s">
        <v>345</v>
      </c>
      <c r="D153" s="113">
        <v>30039</v>
      </c>
      <c r="E153" s="42"/>
      <c r="F153" s="41"/>
      <c r="G153" s="41"/>
      <c r="H153" s="41"/>
      <c r="I153" s="41"/>
      <c r="J153" s="41"/>
      <c r="K153" s="41"/>
      <c r="L153" s="41"/>
      <c r="M153" s="41"/>
    </row>
    <row r="154" spans="1:13" ht="15.75" thickBot="1">
      <c r="A154" s="13"/>
      <c r="B154" s="41"/>
      <c r="C154" s="112"/>
      <c r="D154" s="114"/>
      <c r="E154" s="66"/>
      <c r="F154" s="41"/>
      <c r="G154" s="41"/>
      <c r="H154" s="41"/>
      <c r="I154" s="41"/>
      <c r="J154" s="41"/>
      <c r="K154" s="41"/>
      <c r="L154" s="41"/>
      <c r="M154" s="41"/>
    </row>
    <row r="155" spans="1:13" ht="15.75" thickTop="1">
      <c r="A155" s="13"/>
      <c r="B155" s="17"/>
    </row>
    <row r="156" spans="1:13">
      <c r="A156" s="13"/>
      <c r="B156" s="17"/>
    </row>
    <row r="157" spans="1:13" ht="15.75" thickBot="1">
      <c r="A157" s="13"/>
      <c r="B157" s="36"/>
    </row>
    <row r="158" spans="1:13">
      <c r="A158" s="13"/>
      <c r="B158" s="17"/>
      <c r="C158" s="17"/>
    </row>
    <row r="159" spans="1:13" ht="22.5">
      <c r="A159" s="13"/>
      <c r="B159" s="93">
        <v>-1</v>
      </c>
      <c r="C159" s="94" t="s">
        <v>412</v>
      </c>
    </row>
    <row r="160" spans="1:13">
      <c r="A160" s="13"/>
      <c r="B160" s="17"/>
      <c r="C160" s="17"/>
    </row>
    <row r="161" spans="1:41" ht="67.5">
      <c r="A161" s="13"/>
      <c r="B161" s="93">
        <v>-2</v>
      </c>
      <c r="C161" s="94" t="s">
        <v>413</v>
      </c>
    </row>
    <row r="162" spans="1:41">
      <c r="A162" s="13"/>
      <c r="B162" s="23" t="s">
        <v>414</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row>
    <row r="163" spans="1:41">
      <c r="A163" s="13"/>
      <c r="B163" s="22" t="s">
        <v>415</v>
      </c>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c r="AI163" s="22"/>
      <c r="AJ163" s="22"/>
      <c r="AK163" s="22"/>
      <c r="AL163" s="22"/>
      <c r="AM163" s="22"/>
      <c r="AN163" s="22"/>
      <c r="AO163" s="22"/>
    </row>
    <row r="164" spans="1:41">
      <c r="A164" s="13"/>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c r="AM164" s="20"/>
      <c r="AN164" s="20"/>
      <c r="AO164" s="20"/>
    </row>
    <row r="165" spans="1:41">
      <c r="A165" s="13"/>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c r="AE165" s="17"/>
      <c r="AF165" s="17"/>
      <c r="AG165" s="17"/>
      <c r="AH165" s="17"/>
      <c r="AI165" s="17"/>
      <c r="AJ165" s="17"/>
      <c r="AK165" s="17"/>
      <c r="AL165" s="17"/>
      <c r="AM165" s="17"/>
      <c r="AN165" s="17"/>
      <c r="AO165" s="17"/>
    </row>
    <row r="166" spans="1:41" ht="15.75" thickBot="1">
      <c r="A166" s="13"/>
      <c r="B166" s="117" t="s">
        <v>339</v>
      </c>
      <c r="C166" s="118" t="s">
        <v>416</v>
      </c>
      <c r="D166" s="118"/>
      <c r="E166" s="118"/>
      <c r="F166" s="118"/>
      <c r="G166" s="118"/>
      <c r="H166" s="118"/>
      <c r="I166" s="118"/>
      <c r="J166" s="118"/>
      <c r="K166" s="118"/>
      <c r="L166" s="118"/>
      <c r="M166" s="118"/>
      <c r="N166" s="118"/>
      <c r="O166" s="118"/>
      <c r="P166" s="118"/>
      <c r="Q166" s="118"/>
      <c r="R166" s="118"/>
      <c r="S166" s="118"/>
      <c r="T166" s="118"/>
      <c r="U166" s="118"/>
      <c r="V166" s="118"/>
      <c r="W166" s="118"/>
      <c r="X166" s="118"/>
      <c r="Y166" s="118"/>
      <c r="Z166" s="118"/>
      <c r="AA166" s="118"/>
      <c r="AB166" s="118"/>
      <c r="AC166" s="118"/>
      <c r="AD166" s="118"/>
      <c r="AE166" s="118"/>
      <c r="AF166" s="118"/>
      <c r="AG166" s="118"/>
      <c r="AH166" s="118"/>
      <c r="AI166" s="118"/>
      <c r="AJ166" s="118"/>
      <c r="AK166" s="118"/>
      <c r="AL166" s="118"/>
      <c r="AM166" s="118"/>
      <c r="AN166" s="118"/>
      <c r="AO166" s="118"/>
    </row>
    <row r="167" spans="1:41" ht="15.75" thickBot="1">
      <c r="A167" s="13"/>
      <c r="B167" s="117"/>
      <c r="C167" s="119">
        <v>2013</v>
      </c>
      <c r="D167" s="119"/>
      <c r="E167" s="119"/>
      <c r="F167" s="119"/>
      <c r="G167" s="119"/>
      <c r="H167" s="119"/>
      <c r="I167" s="119"/>
      <c r="J167" s="119"/>
      <c r="K167" s="119"/>
      <c r="L167" s="119"/>
      <c r="M167" s="119"/>
      <c r="N167" s="119"/>
      <c r="O167" s="119"/>
      <c r="P167" s="119"/>
      <c r="Q167" s="119"/>
      <c r="R167" s="119"/>
      <c r="S167" s="119"/>
      <c r="T167" s="119"/>
      <c r="U167" s="119"/>
      <c r="V167" s="24"/>
      <c r="W167" s="119">
        <v>2012</v>
      </c>
      <c r="X167" s="119"/>
      <c r="Y167" s="119"/>
      <c r="Z167" s="119"/>
      <c r="AA167" s="119"/>
      <c r="AB167" s="119"/>
      <c r="AC167" s="119"/>
      <c r="AD167" s="119"/>
      <c r="AE167" s="119"/>
      <c r="AF167" s="119"/>
      <c r="AG167" s="119"/>
      <c r="AH167" s="119"/>
      <c r="AI167" s="119"/>
      <c r="AJ167" s="119"/>
      <c r="AK167" s="119"/>
      <c r="AL167" s="119"/>
      <c r="AM167" s="119"/>
      <c r="AN167" s="119"/>
      <c r="AO167" s="119"/>
    </row>
    <row r="168" spans="1:41" ht="15.75" thickBot="1">
      <c r="A168" s="13"/>
      <c r="B168" s="117"/>
      <c r="C168" s="119" t="s">
        <v>417</v>
      </c>
      <c r="D168" s="119"/>
      <c r="E168" s="119"/>
      <c r="F168" s="24"/>
      <c r="G168" s="119" t="s">
        <v>151</v>
      </c>
      <c r="H168" s="119"/>
      <c r="I168" s="119"/>
      <c r="J168" s="36"/>
      <c r="K168" s="119" t="s">
        <v>340</v>
      </c>
      <c r="L168" s="119"/>
      <c r="M168" s="119"/>
      <c r="N168" s="36"/>
      <c r="O168" s="119" t="s">
        <v>341</v>
      </c>
      <c r="P168" s="119"/>
      <c r="Q168" s="119"/>
      <c r="R168" s="36"/>
      <c r="S168" s="119" t="s">
        <v>384</v>
      </c>
      <c r="T168" s="119"/>
      <c r="U168" s="119"/>
      <c r="V168" s="24"/>
      <c r="W168" s="119" t="s">
        <v>417</v>
      </c>
      <c r="X168" s="119"/>
      <c r="Y168" s="119"/>
      <c r="Z168" s="74"/>
      <c r="AA168" s="119" t="s">
        <v>151</v>
      </c>
      <c r="AB168" s="119"/>
      <c r="AC168" s="119"/>
      <c r="AD168" s="116"/>
      <c r="AE168" s="119" t="s">
        <v>340</v>
      </c>
      <c r="AF168" s="119"/>
      <c r="AG168" s="119"/>
      <c r="AH168" s="116"/>
      <c r="AI168" s="119" t="s">
        <v>341</v>
      </c>
      <c r="AJ168" s="119"/>
      <c r="AK168" s="119"/>
      <c r="AL168" s="116"/>
      <c r="AM168" s="119" t="s">
        <v>384</v>
      </c>
      <c r="AN168" s="119"/>
      <c r="AO168" s="119"/>
    </row>
    <row r="169" spans="1:41">
      <c r="A169" s="13"/>
      <c r="B169" s="120" t="s">
        <v>38</v>
      </c>
      <c r="C169" s="122" t="s">
        <v>345</v>
      </c>
      <c r="D169" s="124">
        <v>106940</v>
      </c>
      <c r="E169" s="42"/>
      <c r="F169" s="41"/>
      <c r="G169" s="122" t="s">
        <v>345</v>
      </c>
      <c r="H169" s="124">
        <v>106940</v>
      </c>
      <c r="I169" s="42"/>
      <c r="J169" s="42"/>
      <c r="K169" s="122" t="s">
        <v>345</v>
      </c>
      <c r="L169" s="124">
        <v>106940</v>
      </c>
      <c r="M169" s="42"/>
      <c r="N169" s="42"/>
      <c r="O169" s="122" t="s">
        <v>345</v>
      </c>
      <c r="P169" s="126" t="s">
        <v>346</v>
      </c>
      <c r="Q169" s="42"/>
      <c r="R169" s="42"/>
      <c r="S169" s="122" t="s">
        <v>345</v>
      </c>
      <c r="T169" s="126" t="s">
        <v>346</v>
      </c>
      <c r="U169" s="42"/>
      <c r="V169" s="41"/>
      <c r="W169" s="122" t="s">
        <v>345</v>
      </c>
      <c r="X169" s="124">
        <v>128208</v>
      </c>
      <c r="Y169" s="42"/>
      <c r="Z169" s="41"/>
      <c r="AA169" s="122" t="s">
        <v>345</v>
      </c>
      <c r="AB169" s="124">
        <v>128208</v>
      </c>
      <c r="AC169" s="42"/>
      <c r="AD169" s="42"/>
      <c r="AE169" s="124">
        <v>128208</v>
      </c>
      <c r="AF169" s="124"/>
      <c r="AG169" s="42"/>
      <c r="AH169" s="42"/>
      <c r="AI169" s="126" t="s">
        <v>346</v>
      </c>
      <c r="AJ169" s="126"/>
      <c r="AK169" s="42"/>
      <c r="AL169" s="42"/>
      <c r="AM169" s="126" t="s">
        <v>346</v>
      </c>
      <c r="AN169" s="126"/>
      <c r="AO169" s="42"/>
    </row>
    <row r="170" spans="1:41">
      <c r="A170" s="13"/>
      <c r="B170" s="120"/>
      <c r="C170" s="121"/>
      <c r="D170" s="123"/>
      <c r="E170" s="41"/>
      <c r="F170" s="41"/>
      <c r="G170" s="121"/>
      <c r="H170" s="123"/>
      <c r="I170" s="41"/>
      <c r="J170" s="41"/>
      <c r="K170" s="121"/>
      <c r="L170" s="123"/>
      <c r="M170" s="41"/>
      <c r="N170" s="41"/>
      <c r="O170" s="121"/>
      <c r="P170" s="125"/>
      <c r="Q170" s="41"/>
      <c r="R170" s="41"/>
      <c r="S170" s="121"/>
      <c r="T170" s="125"/>
      <c r="U170" s="41"/>
      <c r="V170" s="41"/>
      <c r="W170" s="121"/>
      <c r="X170" s="123"/>
      <c r="Y170" s="41"/>
      <c r="Z170" s="41"/>
      <c r="AA170" s="121"/>
      <c r="AB170" s="123"/>
      <c r="AC170" s="41"/>
      <c r="AD170" s="41"/>
      <c r="AE170" s="123"/>
      <c r="AF170" s="123"/>
      <c r="AG170" s="41"/>
      <c r="AH170" s="41"/>
      <c r="AI170" s="125"/>
      <c r="AJ170" s="125"/>
      <c r="AK170" s="41"/>
      <c r="AL170" s="41"/>
      <c r="AM170" s="125"/>
      <c r="AN170" s="125"/>
      <c r="AO170" s="41"/>
    </row>
    <row r="171" spans="1:41">
      <c r="A171" s="13"/>
      <c r="B171" s="127" t="s">
        <v>90</v>
      </c>
      <c r="C171" s="128">
        <v>2423</v>
      </c>
      <c r="D171" s="128"/>
      <c r="E171" s="43"/>
      <c r="F171" s="43"/>
      <c r="G171" s="128">
        <v>2423</v>
      </c>
      <c r="H171" s="128"/>
      <c r="I171" s="43"/>
      <c r="J171" s="43"/>
      <c r="K171" s="128">
        <v>2423</v>
      </c>
      <c r="L171" s="128"/>
      <c r="M171" s="43"/>
      <c r="N171" s="43"/>
      <c r="O171" s="129" t="s">
        <v>346</v>
      </c>
      <c r="P171" s="129"/>
      <c r="Q171" s="43"/>
      <c r="R171" s="43"/>
      <c r="S171" s="129" t="s">
        <v>346</v>
      </c>
      <c r="T171" s="129"/>
      <c r="U171" s="43"/>
      <c r="V171" s="43"/>
      <c r="W171" s="128">
        <v>2423</v>
      </c>
      <c r="X171" s="128"/>
      <c r="Y171" s="43"/>
      <c r="Z171" s="43"/>
      <c r="AA171" s="128">
        <v>2423</v>
      </c>
      <c r="AB171" s="128"/>
      <c r="AC171" s="43"/>
      <c r="AD171" s="43"/>
      <c r="AE171" s="128">
        <v>2423</v>
      </c>
      <c r="AF171" s="128"/>
      <c r="AG171" s="43"/>
      <c r="AH171" s="43"/>
      <c r="AI171" s="129" t="s">
        <v>346</v>
      </c>
      <c r="AJ171" s="129"/>
      <c r="AK171" s="43"/>
      <c r="AL171" s="43"/>
      <c r="AM171" s="129" t="s">
        <v>346</v>
      </c>
      <c r="AN171" s="129"/>
      <c r="AO171" s="43"/>
    </row>
    <row r="172" spans="1:41">
      <c r="A172" s="13"/>
      <c r="B172" s="127"/>
      <c r="C172" s="128"/>
      <c r="D172" s="128"/>
      <c r="E172" s="43"/>
      <c r="F172" s="43"/>
      <c r="G172" s="128"/>
      <c r="H172" s="128"/>
      <c r="I172" s="43"/>
      <c r="J172" s="43"/>
      <c r="K172" s="128"/>
      <c r="L172" s="128"/>
      <c r="M172" s="43"/>
      <c r="N172" s="43"/>
      <c r="O172" s="129"/>
      <c r="P172" s="129"/>
      <c r="Q172" s="43"/>
      <c r="R172" s="43"/>
      <c r="S172" s="129"/>
      <c r="T172" s="129"/>
      <c r="U172" s="43"/>
      <c r="V172" s="43"/>
      <c r="W172" s="128"/>
      <c r="X172" s="128"/>
      <c r="Y172" s="43"/>
      <c r="Z172" s="43"/>
      <c r="AA172" s="128"/>
      <c r="AB172" s="128"/>
      <c r="AC172" s="43"/>
      <c r="AD172" s="43"/>
      <c r="AE172" s="128"/>
      <c r="AF172" s="128"/>
      <c r="AG172" s="43"/>
      <c r="AH172" s="43"/>
      <c r="AI172" s="129"/>
      <c r="AJ172" s="129"/>
      <c r="AK172" s="43"/>
      <c r="AL172" s="43"/>
      <c r="AM172" s="129"/>
      <c r="AN172" s="129"/>
      <c r="AO172" s="43"/>
    </row>
    <row r="173" spans="1:41">
      <c r="A173" s="13"/>
      <c r="B173" s="120" t="s">
        <v>418</v>
      </c>
      <c r="C173" s="123">
        <v>8531</v>
      </c>
      <c r="D173" s="123"/>
      <c r="E173" s="41"/>
      <c r="F173" s="41"/>
      <c r="G173" s="123">
        <v>8531</v>
      </c>
      <c r="H173" s="123"/>
      <c r="I173" s="41"/>
      <c r="J173" s="41"/>
      <c r="K173" s="123">
        <v>8531</v>
      </c>
      <c r="L173" s="123"/>
      <c r="M173" s="41"/>
      <c r="N173" s="41"/>
      <c r="O173" s="125" t="s">
        <v>346</v>
      </c>
      <c r="P173" s="125"/>
      <c r="Q173" s="41"/>
      <c r="R173" s="41"/>
      <c r="S173" s="125" t="s">
        <v>346</v>
      </c>
      <c r="T173" s="125"/>
      <c r="U173" s="41"/>
      <c r="V173" s="41"/>
      <c r="W173" s="123">
        <v>10284</v>
      </c>
      <c r="X173" s="123"/>
      <c r="Y173" s="41"/>
      <c r="Z173" s="41"/>
      <c r="AA173" s="123">
        <v>10284</v>
      </c>
      <c r="AB173" s="123"/>
      <c r="AC173" s="41"/>
      <c r="AD173" s="41"/>
      <c r="AE173" s="123">
        <v>10284</v>
      </c>
      <c r="AF173" s="123"/>
      <c r="AG173" s="41"/>
      <c r="AH173" s="41"/>
      <c r="AI173" s="125" t="s">
        <v>346</v>
      </c>
      <c r="AJ173" s="125"/>
      <c r="AK173" s="41"/>
      <c r="AL173" s="41"/>
      <c r="AM173" s="125" t="s">
        <v>346</v>
      </c>
      <c r="AN173" s="125"/>
      <c r="AO173" s="41"/>
    </row>
    <row r="174" spans="1:41">
      <c r="A174" s="13"/>
      <c r="B174" s="120"/>
      <c r="C174" s="123"/>
      <c r="D174" s="123"/>
      <c r="E174" s="41"/>
      <c r="F174" s="41"/>
      <c r="G174" s="123"/>
      <c r="H174" s="123"/>
      <c r="I174" s="41"/>
      <c r="J174" s="41"/>
      <c r="K174" s="123"/>
      <c r="L174" s="123"/>
      <c r="M174" s="41"/>
      <c r="N174" s="41"/>
      <c r="O174" s="125"/>
      <c r="P174" s="125"/>
      <c r="Q174" s="41"/>
      <c r="R174" s="41"/>
      <c r="S174" s="125"/>
      <c r="T174" s="125"/>
      <c r="U174" s="41"/>
      <c r="V174" s="41"/>
      <c r="W174" s="123"/>
      <c r="X174" s="123"/>
      <c r="Y174" s="41"/>
      <c r="Z174" s="41"/>
      <c r="AA174" s="123"/>
      <c r="AB174" s="123"/>
      <c r="AC174" s="41"/>
      <c r="AD174" s="41"/>
      <c r="AE174" s="123"/>
      <c r="AF174" s="123"/>
      <c r="AG174" s="41"/>
      <c r="AH174" s="41"/>
      <c r="AI174" s="125"/>
      <c r="AJ174" s="125"/>
      <c r="AK174" s="41"/>
      <c r="AL174" s="41"/>
      <c r="AM174" s="125"/>
      <c r="AN174" s="125"/>
      <c r="AO174" s="41"/>
    </row>
    <row r="175" spans="1:41">
      <c r="A175" s="13"/>
      <c r="B175" s="127" t="s">
        <v>419</v>
      </c>
      <c r="C175" s="128">
        <v>765426</v>
      </c>
      <c r="D175" s="128"/>
      <c r="E175" s="43"/>
      <c r="F175" s="43"/>
      <c r="G175" s="128">
        <v>767893</v>
      </c>
      <c r="H175" s="128"/>
      <c r="I175" s="43"/>
      <c r="J175" s="43"/>
      <c r="K175" s="129" t="s">
        <v>346</v>
      </c>
      <c r="L175" s="129"/>
      <c r="M175" s="43"/>
      <c r="N175" s="43"/>
      <c r="O175" s="129" t="s">
        <v>346</v>
      </c>
      <c r="P175" s="129"/>
      <c r="Q175" s="43"/>
      <c r="R175" s="43"/>
      <c r="S175" s="128">
        <v>767893</v>
      </c>
      <c r="T175" s="128"/>
      <c r="U175" s="43"/>
      <c r="V175" s="43"/>
      <c r="W175" s="128">
        <v>719257</v>
      </c>
      <c r="X175" s="128"/>
      <c r="Y175" s="43"/>
      <c r="Z175" s="43"/>
      <c r="AA175" s="128">
        <v>713070</v>
      </c>
      <c r="AB175" s="128"/>
      <c r="AC175" s="43"/>
      <c r="AD175" s="43"/>
      <c r="AE175" s="129" t="s">
        <v>346</v>
      </c>
      <c r="AF175" s="129"/>
      <c r="AG175" s="43"/>
      <c r="AH175" s="43"/>
      <c r="AI175" s="129" t="s">
        <v>346</v>
      </c>
      <c r="AJ175" s="129"/>
      <c r="AK175" s="43"/>
      <c r="AL175" s="43"/>
      <c r="AM175" s="128">
        <v>713070</v>
      </c>
      <c r="AN175" s="128"/>
      <c r="AO175" s="43"/>
    </row>
    <row r="176" spans="1:41" ht="15.75" thickBot="1">
      <c r="A176" s="13"/>
      <c r="B176" s="127"/>
      <c r="C176" s="130"/>
      <c r="D176" s="130"/>
      <c r="E176" s="60"/>
      <c r="F176" s="43"/>
      <c r="G176" s="130"/>
      <c r="H176" s="130"/>
      <c r="I176" s="60"/>
      <c r="J176" s="43"/>
      <c r="K176" s="131"/>
      <c r="L176" s="131"/>
      <c r="M176" s="60"/>
      <c r="N176" s="43"/>
      <c r="O176" s="131"/>
      <c r="P176" s="131"/>
      <c r="Q176" s="60"/>
      <c r="R176" s="43"/>
      <c r="S176" s="130"/>
      <c r="T176" s="130"/>
      <c r="U176" s="60"/>
      <c r="V176" s="43"/>
      <c r="W176" s="130"/>
      <c r="X176" s="130"/>
      <c r="Y176" s="60"/>
      <c r="Z176" s="43"/>
      <c r="AA176" s="130"/>
      <c r="AB176" s="130"/>
      <c r="AC176" s="60"/>
      <c r="AD176" s="43"/>
      <c r="AE176" s="131"/>
      <c r="AF176" s="131"/>
      <c r="AG176" s="60"/>
      <c r="AH176" s="43"/>
      <c r="AI176" s="131"/>
      <c r="AJ176" s="131"/>
      <c r="AK176" s="60"/>
      <c r="AL176" s="43"/>
      <c r="AM176" s="130"/>
      <c r="AN176" s="130"/>
      <c r="AO176" s="60"/>
    </row>
    <row r="177" spans="1:41">
      <c r="A177" s="13"/>
      <c r="B177" s="132" t="s">
        <v>50</v>
      </c>
      <c r="C177" s="122" t="s">
        <v>345</v>
      </c>
      <c r="D177" s="124">
        <v>883320</v>
      </c>
      <c r="E177" s="42"/>
      <c r="F177" s="41"/>
      <c r="G177" s="122" t="s">
        <v>345</v>
      </c>
      <c r="H177" s="124">
        <v>885787</v>
      </c>
      <c r="I177" s="42"/>
      <c r="J177" s="41"/>
      <c r="K177" s="122" t="s">
        <v>345</v>
      </c>
      <c r="L177" s="124">
        <v>117894</v>
      </c>
      <c r="M177" s="42"/>
      <c r="N177" s="41"/>
      <c r="O177" s="122" t="s">
        <v>345</v>
      </c>
      <c r="P177" s="126" t="s">
        <v>346</v>
      </c>
      <c r="Q177" s="42"/>
      <c r="R177" s="41"/>
      <c r="S177" s="122" t="s">
        <v>345</v>
      </c>
      <c r="T177" s="124">
        <v>767893</v>
      </c>
      <c r="U177" s="42"/>
      <c r="V177" s="41"/>
      <c r="W177" s="122" t="s">
        <v>345</v>
      </c>
      <c r="X177" s="124">
        <v>860172</v>
      </c>
      <c r="Y177" s="42"/>
      <c r="Z177" s="41"/>
      <c r="AA177" s="122" t="s">
        <v>345</v>
      </c>
      <c r="AB177" s="124">
        <v>853985</v>
      </c>
      <c r="AC177" s="42"/>
      <c r="AD177" s="41"/>
      <c r="AE177" s="122" t="s">
        <v>345</v>
      </c>
      <c r="AF177" s="124">
        <v>140915</v>
      </c>
      <c r="AG177" s="42"/>
      <c r="AH177" s="41"/>
      <c r="AI177" s="122" t="s">
        <v>345</v>
      </c>
      <c r="AJ177" s="126" t="s">
        <v>346</v>
      </c>
      <c r="AK177" s="42"/>
      <c r="AL177" s="41"/>
      <c r="AM177" s="122" t="s">
        <v>345</v>
      </c>
      <c r="AN177" s="124">
        <v>713070</v>
      </c>
      <c r="AO177" s="42"/>
    </row>
    <row r="178" spans="1:41" ht="15.75" thickBot="1">
      <c r="A178" s="13"/>
      <c r="B178" s="132"/>
      <c r="C178" s="133"/>
      <c r="D178" s="134"/>
      <c r="E178" s="66"/>
      <c r="F178" s="41"/>
      <c r="G178" s="133"/>
      <c r="H178" s="134"/>
      <c r="I178" s="66"/>
      <c r="J178" s="41"/>
      <c r="K178" s="133"/>
      <c r="L178" s="134"/>
      <c r="M178" s="66"/>
      <c r="N178" s="41"/>
      <c r="O178" s="133"/>
      <c r="P178" s="135"/>
      <c r="Q178" s="66"/>
      <c r="R178" s="41"/>
      <c r="S178" s="133"/>
      <c r="T178" s="134"/>
      <c r="U178" s="66"/>
      <c r="V178" s="41"/>
      <c r="W178" s="133"/>
      <c r="X178" s="134"/>
      <c r="Y178" s="66"/>
      <c r="Z178" s="41"/>
      <c r="AA178" s="133"/>
      <c r="AB178" s="134"/>
      <c r="AC178" s="66"/>
      <c r="AD178" s="41"/>
      <c r="AE178" s="133"/>
      <c r="AF178" s="134"/>
      <c r="AG178" s="66"/>
      <c r="AH178" s="41"/>
      <c r="AI178" s="133"/>
      <c r="AJ178" s="135"/>
      <c r="AK178" s="66"/>
      <c r="AL178" s="41"/>
      <c r="AM178" s="133"/>
      <c r="AN178" s="134"/>
      <c r="AO178" s="66"/>
    </row>
    <row r="179" spans="1:41" ht="15.75" thickTop="1">
      <c r="A179" s="13"/>
      <c r="B179" s="127" t="s">
        <v>420</v>
      </c>
      <c r="C179" s="136">
        <v>203942</v>
      </c>
      <c r="D179" s="136"/>
      <c r="E179" s="71"/>
      <c r="F179" s="43"/>
      <c r="G179" s="136">
        <v>203942</v>
      </c>
      <c r="H179" s="136"/>
      <c r="I179" s="71"/>
      <c r="J179" s="43"/>
      <c r="K179" s="136">
        <v>203942</v>
      </c>
      <c r="L179" s="136"/>
      <c r="M179" s="71"/>
      <c r="N179" s="43"/>
      <c r="O179" s="137" t="s">
        <v>346</v>
      </c>
      <c r="P179" s="137"/>
      <c r="Q179" s="71"/>
      <c r="R179" s="43"/>
      <c r="S179" s="137" t="s">
        <v>346</v>
      </c>
      <c r="T179" s="137"/>
      <c r="U179" s="71"/>
      <c r="V179" s="43"/>
      <c r="W179" s="136">
        <v>170259</v>
      </c>
      <c r="X179" s="136"/>
      <c r="Y179" s="71"/>
      <c r="Z179" s="43"/>
      <c r="AA179" s="136">
        <v>170259</v>
      </c>
      <c r="AB179" s="136"/>
      <c r="AC179" s="71"/>
      <c r="AD179" s="43"/>
      <c r="AE179" s="136">
        <v>170259</v>
      </c>
      <c r="AF179" s="136"/>
      <c r="AG179" s="71"/>
      <c r="AH179" s="43"/>
      <c r="AI179" s="137" t="s">
        <v>346</v>
      </c>
      <c r="AJ179" s="137"/>
      <c r="AK179" s="71"/>
      <c r="AL179" s="43"/>
      <c r="AM179" s="137" t="s">
        <v>346</v>
      </c>
      <c r="AN179" s="137"/>
      <c r="AO179" s="71"/>
    </row>
    <row r="180" spans="1:41">
      <c r="A180" s="13"/>
      <c r="B180" s="127"/>
      <c r="C180" s="128"/>
      <c r="D180" s="128"/>
      <c r="E180" s="43"/>
      <c r="F180" s="43"/>
      <c r="G180" s="128"/>
      <c r="H180" s="128"/>
      <c r="I180" s="43"/>
      <c r="J180" s="43"/>
      <c r="K180" s="128"/>
      <c r="L180" s="128"/>
      <c r="M180" s="43"/>
      <c r="N180" s="43"/>
      <c r="O180" s="129"/>
      <c r="P180" s="129"/>
      <c r="Q180" s="43"/>
      <c r="R180" s="43"/>
      <c r="S180" s="129"/>
      <c r="T180" s="129"/>
      <c r="U180" s="43"/>
      <c r="V180" s="43"/>
      <c r="W180" s="128"/>
      <c r="X180" s="128"/>
      <c r="Y180" s="43"/>
      <c r="Z180" s="43"/>
      <c r="AA180" s="128"/>
      <c r="AB180" s="128"/>
      <c r="AC180" s="43"/>
      <c r="AD180" s="43"/>
      <c r="AE180" s="128"/>
      <c r="AF180" s="128"/>
      <c r="AG180" s="43"/>
      <c r="AH180" s="43"/>
      <c r="AI180" s="129"/>
      <c r="AJ180" s="129"/>
      <c r="AK180" s="43"/>
      <c r="AL180" s="43"/>
      <c r="AM180" s="129"/>
      <c r="AN180" s="129"/>
      <c r="AO180" s="43"/>
    </row>
    <row r="181" spans="1:41">
      <c r="A181" s="13"/>
      <c r="B181" s="120" t="s">
        <v>421</v>
      </c>
      <c r="C181" s="123">
        <v>576283</v>
      </c>
      <c r="D181" s="123"/>
      <c r="E181" s="41"/>
      <c r="F181" s="41"/>
      <c r="G181" s="123">
        <v>568258</v>
      </c>
      <c r="H181" s="123"/>
      <c r="I181" s="41"/>
      <c r="J181" s="41"/>
      <c r="K181" s="125" t="s">
        <v>346</v>
      </c>
      <c r="L181" s="125"/>
      <c r="M181" s="41"/>
      <c r="N181" s="41"/>
      <c r="O181" s="123">
        <v>568258</v>
      </c>
      <c r="P181" s="123"/>
      <c r="Q181" s="41"/>
      <c r="R181" s="41"/>
      <c r="S181" s="125" t="s">
        <v>346</v>
      </c>
      <c r="T181" s="125"/>
      <c r="U181" s="41"/>
      <c r="V181" s="41"/>
      <c r="W181" s="123">
        <v>675136</v>
      </c>
      <c r="X181" s="123"/>
      <c r="Y181" s="41"/>
      <c r="Z181" s="41"/>
      <c r="AA181" s="123">
        <v>676163</v>
      </c>
      <c r="AB181" s="123"/>
      <c r="AC181" s="41"/>
      <c r="AD181" s="41"/>
      <c r="AE181" s="125" t="s">
        <v>346</v>
      </c>
      <c r="AF181" s="125"/>
      <c r="AG181" s="41"/>
      <c r="AH181" s="41"/>
      <c r="AI181" s="123">
        <v>676163</v>
      </c>
      <c r="AJ181" s="123"/>
      <c r="AK181" s="41"/>
      <c r="AL181" s="41"/>
      <c r="AM181" s="125" t="s">
        <v>346</v>
      </c>
      <c r="AN181" s="125"/>
      <c r="AO181" s="41"/>
    </row>
    <row r="182" spans="1:41">
      <c r="A182" s="13"/>
      <c r="B182" s="120"/>
      <c r="C182" s="123"/>
      <c r="D182" s="123"/>
      <c r="E182" s="41"/>
      <c r="F182" s="41"/>
      <c r="G182" s="123"/>
      <c r="H182" s="123"/>
      <c r="I182" s="41"/>
      <c r="J182" s="41"/>
      <c r="K182" s="125"/>
      <c r="L182" s="125"/>
      <c r="M182" s="41"/>
      <c r="N182" s="41"/>
      <c r="O182" s="123"/>
      <c r="P182" s="123"/>
      <c r="Q182" s="41"/>
      <c r="R182" s="41"/>
      <c r="S182" s="125"/>
      <c r="T182" s="125"/>
      <c r="U182" s="41"/>
      <c r="V182" s="41"/>
      <c r="W182" s="123"/>
      <c r="X182" s="123"/>
      <c r="Y182" s="41"/>
      <c r="Z182" s="41"/>
      <c r="AA182" s="123"/>
      <c r="AB182" s="123"/>
      <c r="AC182" s="41"/>
      <c r="AD182" s="41"/>
      <c r="AE182" s="125"/>
      <c r="AF182" s="125"/>
      <c r="AG182" s="41"/>
      <c r="AH182" s="41"/>
      <c r="AI182" s="123"/>
      <c r="AJ182" s="123"/>
      <c r="AK182" s="41"/>
      <c r="AL182" s="41"/>
      <c r="AM182" s="125"/>
      <c r="AN182" s="125"/>
      <c r="AO182" s="41"/>
    </row>
    <row r="183" spans="1:41">
      <c r="A183" s="13"/>
      <c r="B183" s="127" t="s">
        <v>55</v>
      </c>
      <c r="C183" s="128">
        <v>70000</v>
      </c>
      <c r="D183" s="128"/>
      <c r="E183" s="43"/>
      <c r="F183" s="43"/>
      <c r="G183" s="128">
        <v>70000</v>
      </c>
      <c r="H183" s="128"/>
      <c r="I183" s="43"/>
      <c r="J183" s="43"/>
      <c r="K183" s="129" t="s">
        <v>346</v>
      </c>
      <c r="L183" s="129"/>
      <c r="M183" s="43"/>
      <c r="N183" s="43"/>
      <c r="O183" s="128">
        <v>70000</v>
      </c>
      <c r="P183" s="128"/>
      <c r="Q183" s="43"/>
      <c r="R183" s="43"/>
      <c r="S183" s="129" t="s">
        <v>346</v>
      </c>
      <c r="T183" s="129"/>
      <c r="U183" s="43"/>
      <c r="V183" s="43"/>
      <c r="W183" s="128">
        <v>55000</v>
      </c>
      <c r="X183" s="128"/>
      <c r="Y183" s="43"/>
      <c r="Z183" s="43"/>
      <c r="AA183" s="128">
        <v>55163</v>
      </c>
      <c r="AB183" s="128"/>
      <c r="AC183" s="43"/>
      <c r="AD183" s="43"/>
      <c r="AE183" s="129" t="s">
        <v>346</v>
      </c>
      <c r="AF183" s="129"/>
      <c r="AG183" s="43"/>
      <c r="AH183" s="43"/>
      <c r="AI183" s="128">
        <v>55163</v>
      </c>
      <c r="AJ183" s="128"/>
      <c r="AK183" s="43"/>
      <c r="AL183" s="43"/>
      <c r="AM183" s="129" t="s">
        <v>346</v>
      </c>
      <c r="AN183" s="129"/>
      <c r="AO183" s="43"/>
    </row>
    <row r="184" spans="1:41">
      <c r="A184" s="13"/>
      <c r="B184" s="127"/>
      <c r="C184" s="128"/>
      <c r="D184" s="128"/>
      <c r="E184" s="43"/>
      <c r="F184" s="43"/>
      <c r="G184" s="128"/>
      <c r="H184" s="128"/>
      <c r="I184" s="43"/>
      <c r="J184" s="43"/>
      <c r="K184" s="129"/>
      <c r="L184" s="129"/>
      <c r="M184" s="43"/>
      <c r="N184" s="43"/>
      <c r="O184" s="128"/>
      <c r="P184" s="128"/>
      <c r="Q184" s="43"/>
      <c r="R184" s="43"/>
      <c r="S184" s="129"/>
      <c r="T184" s="129"/>
      <c r="U184" s="43"/>
      <c r="V184" s="43"/>
      <c r="W184" s="128"/>
      <c r="X184" s="128"/>
      <c r="Y184" s="43"/>
      <c r="Z184" s="43"/>
      <c r="AA184" s="128"/>
      <c r="AB184" s="128"/>
      <c r="AC184" s="43"/>
      <c r="AD184" s="43"/>
      <c r="AE184" s="129"/>
      <c r="AF184" s="129"/>
      <c r="AG184" s="43"/>
      <c r="AH184" s="43"/>
      <c r="AI184" s="128"/>
      <c r="AJ184" s="128"/>
      <c r="AK184" s="43"/>
      <c r="AL184" s="43"/>
      <c r="AM184" s="129"/>
      <c r="AN184" s="129"/>
      <c r="AO184" s="43"/>
    </row>
    <row r="185" spans="1:41">
      <c r="A185" s="13"/>
      <c r="B185" s="120" t="s">
        <v>58</v>
      </c>
      <c r="C185" s="123">
        <v>17527</v>
      </c>
      <c r="D185" s="123"/>
      <c r="E185" s="41"/>
      <c r="F185" s="41"/>
      <c r="G185" s="123">
        <v>17527</v>
      </c>
      <c r="H185" s="123"/>
      <c r="I185" s="41"/>
      <c r="J185" s="41"/>
      <c r="K185" s="125" t="s">
        <v>346</v>
      </c>
      <c r="L185" s="125"/>
      <c r="M185" s="41"/>
      <c r="N185" s="41"/>
      <c r="O185" s="123">
        <v>17527</v>
      </c>
      <c r="P185" s="123"/>
      <c r="Q185" s="41"/>
      <c r="R185" s="41"/>
      <c r="S185" s="125" t="s">
        <v>346</v>
      </c>
      <c r="T185" s="125"/>
      <c r="U185" s="41"/>
      <c r="V185" s="41"/>
      <c r="W185" s="123">
        <v>17527</v>
      </c>
      <c r="X185" s="123"/>
      <c r="Y185" s="41"/>
      <c r="Z185" s="41"/>
      <c r="AA185" s="123">
        <v>17527</v>
      </c>
      <c r="AB185" s="123"/>
      <c r="AC185" s="41"/>
      <c r="AD185" s="41"/>
      <c r="AE185" s="125" t="s">
        <v>346</v>
      </c>
      <c r="AF185" s="125"/>
      <c r="AG185" s="41"/>
      <c r="AH185" s="41"/>
      <c r="AI185" s="123">
        <v>17527</v>
      </c>
      <c r="AJ185" s="123"/>
      <c r="AK185" s="41"/>
      <c r="AL185" s="41"/>
      <c r="AM185" s="125" t="s">
        <v>346</v>
      </c>
      <c r="AN185" s="125"/>
      <c r="AO185" s="41"/>
    </row>
    <row r="186" spans="1:41" ht="15.75" thickBot="1">
      <c r="A186" s="13"/>
      <c r="B186" s="120"/>
      <c r="C186" s="138"/>
      <c r="D186" s="138"/>
      <c r="E186" s="52"/>
      <c r="F186" s="41"/>
      <c r="G186" s="138"/>
      <c r="H186" s="138"/>
      <c r="I186" s="52"/>
      <c r="J186" s="41"/>
      <c r="K186" s="139"/>
      <c r="L186" s="139"/>
      <c r="M186" s="52"/>
      <c r="N186" s="41"/>
      <c r="O186" s="138"/>
      <c r="P186" s="138"/>
      <c r="Q186" s="52"/>
      <c r="R186" s="41"/>
      <c r="S186" s="139"/>
      <c r="T186" s="139"/>
      <c r="U186" s="52"/>
      <c r="V186" s="41"/>
      <c r="W186" s="138"/>
      <c r="X186" s="138"/>
      <c r="Y186" s="52"/>
      <c r="Z186" s="41"/>
      <c r="AA186" s="138"/>
      <c r="AB186" s="138"/>
      <c r="AC186" s="52"/>
      <c r="AD186" s="41"/>
      <c r="AE186" s="139"/>
      <c r="AF186" s="139"/>
      <c r="AG186" s="52"/>
      <c r="AH186" s="41"/>
      <c r="AI186" s="138"/>
      <c r="AJ186" s="138"/>
      <c r="AK186" s="52"/>
      <c r="AL186" s="41"/>
      <c r="AM186" s="139"/>
      <c r="AN186" s="139"/>
      <c r="AO186" s="52"/>
    </row>
    <row r="187" spans="1:41">
      <c r="A187" s="13"/>
      <c r="B187" s="140" t="s">
        <v>60</v>
      </c>
      <c r="C187" s="141" t="s">
        <v>345</v>
      </c>
      <c r="D187" s="143">
        <v>867752</v>
      </c>
      <c r="E187" s="56"/>
      <c r="F187" s="43"/>
      <c r="G187" s="141" t="s">
        <v>345</v>
      </c>
      <c r="H187" s="143">
        <v>859727</v>
      </c>
      <c r="I187" s="56"/>
      <c r="J187" s="43"/>
      <c r="K187" s="141" t="s">
        <v>345</v>
      </c>
      <c r="L187" s="143">
        <v>203942</v>
      </c>
      <c r="M187" s="56"/>
      <c r="N187" s="43"/>
      <c r="O187" s="141" t="s">
        <v>345</v>
      </c>
      <c r="P187" s="143">
        <v>655785</v>
      </c>
      <c r="Q187" s="56"/>
      <c r="R187" s="43"/>
      <c r="S187" s="141" t="s">
        <v>345</v>
      </c>
      <c r="T187" s="145" t="s">
        <v>346</v>
      </c>
      <c r="U187" s="56"/>
      <c r="V187" s="43"/>
      <c r="W187" s="141" t="s">
        <v>345</v>
      </c>
      <c r="X187" s="143">
        <v>917922</v>
      </c>
      <c r="Y187" s="56"/>
      <c r="Z187" s="43"/>
      <c r="AA187" s="141" t="s">
        <v>345</v>
      </c>
      <c r="AB187" s="143">
        <v>919112</v>
      </c>
      <c r="AC187" s="56"/>
      <c r="AD187" s="43"/>
      <c r="AE187" s="141" t="s">
        <v>345</v>
      </c>
      <c r="AF187" s="143">
        <v>170259</v>
      </c>
      <c r="AG187" s="56"/>
      <c r="AH187" s="43"/>
      <c r="AI187" s="141" t="s">
        <v>345</v>
      </c>
      <c r="AJ187" s="143">
        <v>748853</v>
      </c>
      <c r="AK187" s="56"/>
      <c r="AL187" s="43"/>
      <c r="AM187" s="141" t="s">
        <v>345</v>
      </c>
      <c r="AN187" s="145" t="s">
        <v>346</v>
      </c>
      <c r="AO187" s="56"/>
    </row>
    <row r="188" spans="1:41" ht="15.75" thickBot="1">
      <c r="A188" s="13"/>
      <c r="B188" s="140"/>
      <c r="C188" s="142"/>
      <c r="D188" s="144"/>
      <c r="E188" s="79"/>
      <c r="F188" s="43"/>
      <c r="G188" s="142"/>
      <c r="H188" s="144"/>
      <c r="I188" s="79"/>
      <c r="J188" s="43"/>
      <c r="K188" s="142"/>
      <c r="L188" s="144"/>
      <c r="M188" s="79"/>
      <c r="N188" s="43"/>
      <c r="O188" s="142"/>
      <c r="P188" s="144"/>
      <c r="Q188" s="79"/>
      <c r="R188" s="43"/>
      <c r="S188" s="142"/>
      <c r="T188" s="146"/>
      <c r="U188" s="79"/>
      <c r="V188" s="43"/>
      <c r="W188" s="142"/>
      <c r="X188" s="144"/>
      <c r="Y188" s="79"/>
      <c r="Z188" s="43"/>
      <c r="AA188" s="142"/>
      <c r="AB188" s="144"/>
      <c r="AC188" s="79"/>
      <c r="AD188" s="43"/>
      <c r="AE188" s="142"/>
      <c r="AF188" s="144"/>
      <c r="AG188" s="79"/>
      <c r="AH188" s="43"/>
      <c r="AI188" s="142"/>
      <c r="AJ188" s="144"/>
      <c r="AK188" s="79"/>
      <c r="AL188" s="43"/>
      <c r="AM188" s="142"/>
      <c r="AN188" s="146"/>
      <c r="AO188" s="79"/>
    </row>
    <row r="189" spans="1:41" ht="15.75" thickTop="1">
      <c r="A189" s="13"/>
      <c r="B189" s="23" t="s">
        <v>422</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c r="AA189" s="23"/>
      <c r="AB189" s="23"/>
      <c r="AC189" s="23"/>
      <c r="AD189" s="23"/>
      <c r="AE189" s="23"/>
      <c r="AF189" s="23"/>
      <c r="AG189" s="23"/>
      <c r="AH189" s="23"/>
      <c r="AI189" s="23"/>
      <c r="AJ189" s="23"/>
      <c r="AK189" s="23"/>
      <c r="AL189" s="23"/>
      <c r="AM189" s="23"/>
      <c r="AN189" s="23"/>
      <c r="AO189" s="23"/>
    </row>
    <row r="190" spans="1:41">
      <c r="A190" s="13"/>
      <c r="B190" s="22" t="s">
        <v>423</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c r="AM190" s="22"/>
      <c r="AN190" s="22"/>
      <c r="AO190" s="22"/>
    </row>
    <row r="191" spans="1:41">
      <c r="A191" s="13"/>
      <c r="B191" s="20"/>
      <c r="C191" s="20"/>
      <c r="D191" s="20"/>
      <c r="E191" s="20"/>
      <c r="F191" s="20"/>
      <c r="G191" s="20"/>
      <c r="H191" s="20"/>
      <c r="I191" s="20"/>
      <c r="J191" s="20"/>
      <c r="K191" s="20"/>
      <c r="L191" s="20"/>
      <c r="M191" s="20"/>
      <c r="N191" s="20"/>
      <c r="O191" s="20"/>
      <c r="P191" s="20"/>
      <c r="Q191" s="20"/>
      <c r="R191" s="20"/>
      <c r="S191" s="20"/>
      <c r="T191" s="20"/>
      <c r="U191" s="20"/>
    </row>
    <row r="192" spans="1:41">
      <c r="A192" s="13"/>
      <c r="B192" s="17"/>
      <c r="C192" s="17"/>
      <c r="D192" s="17"/>
      <c r="E192" s="17"/>
      <c r="F192" s="17"/>
      <c r="G192" s="17"/>
      <c r="H192" s="17"/>
      <c r="I192" s="17"/>
      <c r="J192" s="17"/>
      <c r="K192" s="17"/>
      <c r="L192" s="17"/>
      <c r="M192" s="17"/>
      <c r="N192" s="17"/>
      <c r="O192" s="17"/>
      <c r="P192" s="17"/>
      <c r="Q192" s="17"/>
      <c r="R192" s="17"/>
      <c r="S192" s="17"/>
      <c r="T192" s="17"/>
      <c r="U192" s="17"/>
    </row>
    <row r="193" spans="1:21" ht="15.75" thickBot="1">
      <c r="A193" s="13"/>
      <c r="B193" s="24"/>
      <c r="C193" s="43"/>
      <c r="D193" s="43"/>
      <c r="E193" s="43"/>
      <c r="F193" s="24"/>
      <c r="G193" s="43"/>
      <c r="H193" s="43"/>
      <c r="I193" s="43"/>
      <c r="J193" s="24"/>
      <c r="K193" s="39" t="s">
        <v>424</v>
      </c>
      <c r="L193" s="39"/>
      <c r="M193" s="39"/>
      <c r="N193" s="39"/>
      <c r="O193" s="39"/>
      <c r="P193" s="39"/>
      <c r="Q193" s="39"/>
      <c r="R193" s="39"/>
      <c r="S193" s="39"/>
      <c r="T193" s="39"/>
      <c r="U193" s="39"/>
    </row>
    <row r="194" spans="1:21" ht="15.75" thickBot="1">
      <c r="A194" s="13"/>
      <c r="B194" s="25"/>
      <c r="C194" s="39" t="s">
        <v>425</v>
      </c>
      <c r="D194" s="39"/>
      <c r="E194" s="39"/>
      <c r="F194" s="39"/>
      <c r="G194" s="39"/>
      <c r="H194" s="39"/>
      <c r="I194" s="39"/>
      <c r="J194" s="24"/>
      <c r="K194" s="148" t="s">
        <v>426</v>
      </c>
      <c r="L194" s="148"/>
      <c r="M194" s="148"/>
      <c r="N194" s="148"/>
      <c r="O194" s="148"/>
      <c r="P194" s="148"/>
      <c r="Q194" s="148"/>
      <c r="R194" s="148"/>
      <c r="S194" s="148"/>
      <c r="T194" s="148"/>
      <c r="U194" s="148"/>
    </row>
    <row r="195" spans="1:21" ht="15.75" thickBot="1">
      <c r="A195" s="13"/>
      <c r="B195" s="25"/>
      <c r="C195" s="150">
        <v>41639</v>
      </c>
      <c r="D195" s="150"/>
      <c r="E195" s="150"/>
      <c r="F195" s="24"/>
      <c r="G195" s="150">
        <v>41274</v>
      </c>
      <c r="H195" s="150"/>
      <c r="I195" s="150"/>
      <c r="J195" s="24"/>
      <c r="K195" s="149">
        <v>41639</v>
      </c>
      <c r="L195" s="149"/>
      <c r="M195" s="149"/>
      <c r="N195" s="24"/>
      <c r="O195" s="149">
        <v>41274</v>
      </c>
      <c r="P195" s="149"/>
      <c r="Q195" s="149"/>
      <c r="R195" s="24"/>
      <c r="S195" s="149">
        <v>40908</v>
      </c>
      <c r="T195" s="149"/>
      <c r="U195" s="149"/>
    </row>
    <row r="196" spans="1:21">
      <c r="A196" s="13"/>
      <c r="B196" s="24"/>
      <c r="C196" s="96" t="s">
        <v>339</v>
      </c>
      <c r="D196" s="96"/>
      <c r="E196" s="96"/>
      <c r="F196" s="96"/>
      <c r="G196" s="96"/>
      <c r="H196" s="96"/>
      <c r="I196" s="96"/>
      <c r="J196" s="96"/>
      <c r="K196" s="96"/>
      <c r="L196" s="96"/>
      <c r="M196" s="96"/>
      <c r="N196" s="96"/>
      <c r="O196" s="96"/>
      <c r="P196" s="96"/>
      <c r="Q196" s="96"/>
      <c r="R196" s="96"/>
      <c r="S196" s="96"/>
      <c r="T196" s="96"/>
      <c r="U196" s="96"/>
    </row>
    <row r="197" spans="1:21">
      <c r="A197" s="13"/>
      <c r="B197" s="90" t="s">
        <v>427</v>
      </c>
      <c r="C197" s="45" t="s">
        <v>345</v>
      </c>
      <c r="D197" s="50">
        <v>6638</v>
      </c>
      <c r="E197" s="41"/>
      <c r="F197" s="41"/>
      <c r="G197" s="45" t="s">
        <v>345</v>
      </c>
      <c r="H197" s="50">
        <v>19683</v>
      </c>
      <c r="I197" s="41"/>
      <c r="J197" s="41"/>
      <c r="K197" s="45" t="s">
        <v>345</v>
      </c>
      <c r="L197" s="46" t="s">
        <v>370</v>
      </c>
      <c r="M197" s="45" t="s">
        <v>371</v>
      </c>
      <c r="N197" s="41"/>
      <c r="O197" s="45" t="s">
        <v>345</v>
      </c>
      <c r="P197" s="46">
        <v>544</v>
      </c>
      <c r="Q197" s="41"/>
      <c r="R197" s="41"/>
      <c r="S197" s="45" t="s">
        <v>345</v>
      </c>
      <c r="T197" s="46" t="s">
        <v>346</v>
      </c>
      <c r="U197" s="41"/>
    </row>
    <row r="198" spans="1:21">
      <c r="A198" s="13"/>
      <c r="B198" s="90"/>
      <c r="C198" s="45"/>
      <c r="D198" s="50"/>
      <c r="E198" s="41"/>
      <c r="F198" s="41"/>
      <c r="G198" s="45"/>
      <c r="H198" s="50"/>
      <c r="I198" s="41"/>
      <c r="J198" s="41"/>
      <c r="K198" s="45"/>
      <c r="L198" s="46"/>
      <c r="M198" s="45"/>
      <c r="N198" s="41"/>
      <c r="O198" s="45"/>
      <c r="P198" s="46"/>
      <c r="Q198" s="41"/>
      <c r="R198" s="41"/>
      <c r="S198" s="45"/>
      <c r="T198" s="46"/>
      <c r="U198" s="41"/>
    </row>
    <row r="199" spans="1:21">
      <c r="A199" s="13"/>
      <c r="B199" s="151" t="s">
        <v>428</v>
      </c>
      <c r="C199" s="48">
        <v>12000</v>
      </c>
      <c r="D199" s="48"/>
      <c r="E199" s="43"/>
      <c r="F199" s="43"/>
      <c r="G199" s="48">
        <v>44000</v>
      </c>
      <c r="H199" s="48"/>
      <c r="I199" s="43"/>
      <c r="J199" s="43"/>
      <c r="K199" s="49">
        <v>190</v>
      </c>
      <c r="L199" s="49"/>
      <c r="M199" s="43"/>
      <c r="N199" s="43"/>
      <c r="O199" s="49" t="s">
        <v>429</v>
      </c>
      <c r="P199" s="49"/>
      <c r="Q199" s="67" t="s">
        <v>371</v>
      </c>
      <c r="R199" s="43"/>
      <c r="S199" s="49" t="s">
        <v>346</v>
      </c>
      <c r="T199" s="49"/>
      <c r="U199" s="43"/>
    </row>
    <row r="200" spans="1:21">
      <c r="A200" s="13"/>
      <c r="B200" s="151"/>
      <c r="C200" s="48"/>
      <c r="D200" s="48"/>
      <c r="E200" s="43"/>
      <c r="F200" s="43"/>
      <c r="G200" s="48"/>
      <c r="H200" s="48"/>
      <c r="I200" s="43"/>
      <c r="J200" s="43"/>
      <c r="K200" s="49"/>
      <c r="L200" s="49"/>
      <c r="M200" s="43"/>
      <c r="N200" s="43"/>
      <c r="O200" s="49"/>
      <c r="P200" s="49"/>
      <c r="Q200" s="67"/>
      <c r="R200" s="43"/>
      <c r="S200" s="49"/>
      <c r="T200" s="49"/>
      <c r="U200" s="43"/>
    </row>
  </sheetData>
  <mergeCells count="998">
    <mergeCell ref="B163:AO163"/>
    <mergeCell ref="B189:AO189"/>
    <mergeCell ref="B190:AO190"/>
    <mergeCell ref="B121:AO121"/>
    <mergeCell ref="B133:AO133"/>
    <mergeCell ref="B134:AO134"/>
    <mergeCell ref="B135:AO135"/>
    <mergeCell ref="B136:AO136"/>
    <mergeCell ref="B162:AO162"/>
    <mergeCell ref="B33:AO33"/>
    <mergeCell ref="B34:AO34"/>
    <mergeCell ref="B63:AO63"/>
    <mergeCell ref="B90:AO90"/>
    <mergeCell ref="B91:AO91"/>
    <mergeCell ref="B120:AO120"/>
    <mergeCell ref="B27:AO27"/>
    <mergeCell ref="B28:AO28"/>
    <mergeCell ref="B29:AO29"/>
    <mergeCell ref="B30:AO30"/>
    <mergeCell ref="B31:AO31"/>
    <mergeCell ref="B32:AO32"/>
    <mergeCell ref="B21:AO21"/>
    <mergeCell ref="B22:AO22"/>
    <mergeCell ref="B23:AO23"/>
    <mergeCell ref="B24:AO24"/>
    <mergeCell ref="B25:AO25"/>
    <mergeCell ref="B26:AO26"/>
    <mergeCell ref="B5:AO5"/>
    <mergeCell ref="B6:AO6"/>
    <mergeCell ref="B14:AO14"/>
    <mergeCell ref="B15:AO15"/>
    <mergeCell ref="B16:AO16"/>
    <mergeCell ref="B17:AO17"/>
    <mergeCell ref="Q199:Q200"/>
    <mergeCell ref="R199:R200"/>
    <mergeCell ref="S199:T200"/>
    <mergeCell ref="U199:U200"/>
    <mergeCell ref="A1:A2"/>
    <mergeCell ref="B1:AO1"/>
    <mergeCell ref="B2:AO2"/>
    <mergeCell ref="B3:AO3"/>
    <mergeCell ref="A4:A200"/>
    <mergeCell ref="B4:AO4"/>
    <mergeCell ref="I199:I200"/>
    <mergeCell ref="J199:J200"/>
    <mergeCell ref="K199:L200"/>
    <mergeCell ref="M199:M200"/>
    <mergeCell ref="N199:N200"/>
    <mergeCell ref="O199:P200"/>
    <mergeCell ref="Q197:Q198"/>
    <mergeCell ref="R197:R198"/>
    <mergeCell ref="S197:S198"/>
    <mergeCell ref="T197:T198"/>
    <mergeCell ref="U197:U198"/>
    <mergeCell ref="B199:B200"/>
    <mergeCell ref="C199:D200"/>
    <mergeCell ref="E199:E200"/>
    <mergeCell ref="F199:F200"/>
    <mergeCell ref="G199:H200"/>
    <mergeCell ref="K197:K198"/>
    <mergeCell ref="L197:L198"/>
    <mergeCell ref="M197:M198"/>
    <mergeCell ref="N197:N198"/>
    <mergeCell ref="O197:O198"/>
    <mergeCell ref="P197:P198"/>
    <mergeCell ref="C196:U196"/>
    <mergeCell ref="B197:B198"/>
    <mergeCell ref="C197:C198"/>
    <mergeCell ref="D197:D198"/>
    <mergeCell ref="E197:E198"/>
    <mergeCell ref="F197:F198"/>
    <mergeCell ref="G197:G198"/>
    <mergeCell ref="H197:H198"/>
    <mergeCell ref="I197:I198"/>
    <mergeCell ref="J197:J198"/>
    <mergeCell ref="C194:I194"/>
    <mergeCell ref="K194:U194"/>
    <mergeCell ref="C195:E195"/>
    <mergeCell ref="G195:I195"/>
    <mergeCell ref="K195:M195"/>
    <mergeCell ref="O195:Q195"/>
    <mergeCell ref="S195:U195"/>
    <mergeCell ref="AM187:AM188"/>
    <mergeCell ref="AN187:AN188"/>
    <mergeCell ref="AO187:AO188"/>
    <mergeCell ref="B191:U191"/>
    <mergeCell ref="C193:E193"/>
    <mergeCell ref="G193:I193"/>
    <mergeCell ref="K193:U193"/>
    <mergeCell ref="AG187:AG188"/>
    <mergeCell ref="AH187:AH188"/>
    <mergeCell ref="AI187:AI188"/>
    <mergeCell ref="AJ187:AJ188"/>
    <mergeCell ref="AK187:AK188"/>
    <mergeCell ref="AL187:AL188"/>
    <mergeCell ref="AA187:AA188"/>
    <mergeCell ref="AB187:AB188"/>
    <mergeCell ref="AC187:AC188"/>
    <mergeCell ref="AD187:AD188"/>
    <mergeCell ref="AE187:AE188"/>
    <mergeCell ref="AF187:AF188"/>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AL185:AL186"/>
    <mergeCell ref="AM185:AN186"/>
    <mergeCell ref="AO185:AO186"/>
    <mergeCell ref="B187:B188"/>
    <mergeCell ref="C187:C188"/>
    <mergeCell ref="D187:D188"/>
    <mergeCell ref="E187:E188"/>
    <mergeCell ref="F187:F188"/>
    <mergeCell ref="G187:G188"/>
    <mergeCell ref="H187:H188"/>
    <mergeCell ref="AD185:AD186"/>
    <mergeCell ref="AE185:AF186"/>
    <mergeCell ref="AG185:AG186"/>
    <mergeCell ref="AH185:AH186"/>
    <mergeCell ref="AI185:AJ186"/>
    <mergeCell ref="AK185:AK186"/>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O183:AO184"/>
    <mergeCell ref="B185:B186"/>
    <mergeCell ref="C185:D186"/>
    <mergeCell ref="E185:E186"/>
    <mergeCell ref="F185:F186"/>
    <mergeCell ref="G185:H186"/>
    <mergeCell ref="I185:I186"/>
    <mergeCell ref="J185:J186"/>
    <mergeCell ref="K185:L186"/>
    <mergeCell ref="M185:M186"/>
    <mergeCell ref="AG183:AG184"/>
    <mergeCell ref="AH183:AH184"/>
    <mergeCell ref="AI183:AJ184"/>
    <mergeCell ref="AK183:AK184"/>
    <mergeCell ref="AL183:AL184"/>
    <mergeCell ref="AM183:AN184"/>
    <mergeCell ref="Y183:Y184"/>
    <mergeCell ref="Z183:Z184"/>
    <mergeCell ref="AA183:AB184"/>
    <mergeCell ref="AC183:AC184"/>
    <mergeCell ref="AD183:AD184"/>
    <mergeCell ref="AE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AI181:AJ182"/>
    <mergeCell ref="AK181:AK182"/>
    <mergeCell ref="AL181:AL182"/>
    <mergeCell ref="AM181:AN182"/>
    <mergeCell ref="AO181:AO182"/>
    <mergeCell ref="B183:B184"/>
    <mergeCell ref="C183:D184"/>
    <mergeCell ref="E183:E184"/>
    <mergeCell ref="F183:F184"/>
    <mergeCell ref="G183:H184"/>
    <mergeCell ref="AA181:AB182"/>
    <mergeCell ref="AC181:AC182"/>
    <mergeCell ref="AD181:AD182"/>
    <mergeCell ref="AE181:AF182"/>
    <mergeCell ref="AG181:AG182"/>
    <mergeCell ref="AH181:AH182"/>
    <mergeCell ref="S181:T182"/>
    <mergeCell ref="U181:U182"/>
    <mergeCell ref="V181:V182"/>
    <mergeCell ref="W181:X182"/>
    <mergeCell ref="Y181:Y182"/>
    <mergeCell ref="Z181:Z182"/>
    <mergeCell ref="K181:L182"/>
    <mergeCell ref="M181:M182"/>
    <mergeCell ref="N181:N182"/>
    <mergeCell ref="O181:P182"/>
    <mergeCell ref="Q181:Q182"/>
    <mergeCell ref="R181:R182"/>
    <mergeCell ref="AL179:AL180"/>
    <mergeCell ref="AM179:AN180"/>
    <mergeCell ref="AO179:AO180"/>
    <mergeCell ref="B181:B182"/>
    <mergeCell ref="C181:D182"/>
    <mergeCell ref="E181:E182"/>
    <mergeCell ref="F181:F182"/>
    <mergeCell ref="G181:H182"/>
    <mergeCell ref="I181:I182"/>
    <mergeCell ref="J181:J182"/>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O177:AO178"/>
    <mergeCell ref="B179:B180"/>
    <mergeCell ref="C179:D180"/>
    <mergeCell ref="E179:E180"/>
    <mergeCell ref="F179:F180"/>
    <mergeCell ref="G179:H180"/>
    <mergeCell ref="I179:I180"/>
    <mergeCell ref="J179:J180"/>
    <mergeCell ref="K179:L180"/>
    <mergeCell ref="M179:M180"/>
    <mergeCell ref="AI177:AI178"/>
    <mergeCell ref="AJ177:AJ178"/>
    <mergeCell ref="AK177:AK178"/>
    <mergeCell ref="AL177:AL178"/>
    <mergeCell ref="AM177:AM178"/>
    <mergeCell ref="AN177:AN178"/>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O175:AO176"/>
    <mergeCell ref="B177:B178"/>
    <mergeCell ref="C177:C178"/>
    <mergeCell ref="D177:D178"/>
    <mergeCell ref="E177:E178"/>
    <mergeCell ref="F177:F178"/>
    <mergeCell ref="G177:G178"/>
    <mergeCell ref="H177:H178"/>
    <mergeCell ref="I177:I178"/>
    <mergeCell ref="J177:J178"/>
    <mergeCell ref="AG175:AG176"/>
    <mergeCell ref="AH175:AH176"/>
    <mergeCell ref="AI175:AJ176"/>
    <mergeCell ref="AK175:AK176"/>
    <mergeCell ref="AL175:AL176"/>
    <mergeCell ref="AM175:AN176"/>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I173:AJ174"/>
    <mergeCell ref="AK173:AK174"/>
    <mergeCell ref="AL173:AL174"/>
    <mergeCell ref="AM173:AN174"/>
    <mergeCell ref="AO173:AO174"/>
    <mergeCell ref="B175:B176"/>
    <mergeCell ref="C175:D176"/>
    <mergeCell ref="E175:E176"/>
    <mergeCell ref="F175:F176"/>
    <mergeCell ref="G175:H176"/>
    <mergeCell ref="AA173:AB174"/>
    <mergeCell ref="AC173:AC174"/>
    <mergeCell ref="AD173:AD174"/>
    <mergeCell ref="AE173:AF174"/>
    <mergeCell ref="AG173:AG174"/>
    <mergeCell ref="AH173:AH174"/>
    <mergeCell ref="S173:T174"/>
    <mergeCell ref="U173:U174"/>
    <mergeCell ref="V173:V174"/>
    <mergeCell ref="W173:X174"/>
    <mergeCell ref="Y173:Y174"/>
    <mergeCell ref="Z173:Z174"/>
    <mergeCell ref="K173:L174"/>
    <mergeCell ref="M173:M174"/>
    <mergeCell ref="N173:N174"/>
    <mergeCell ref="O173:P174"/>
    <mergeCell ref="Q173:Q174"/>
    <mergeCell ref="R173:R174"/>
    <mergeCell ref="AL171:AL172"/>
    <mergeCell ref="AM171:AN172"/>
    <mergeCell ref="AO171:AO172"/>
    <mergeCell ref="B173:B174"/>
    <mergeCell ref="C173:D174"/>
    <mergeCell ref="E173:E174"/>
    <mergeCell ref="F173:F174"/>
    <mergeCell ref="G173:H174"/>
    <mergeCell ref="I173:I174"/>
    <mergeCell ref="J173:J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O169:AO170"/>
    <mergeCell ref="B171:B172"/>
    <mergeCell ref="C171:D172"/>
    <mergeCell ref="E171:E172"/>
    <mergeCell ref="F171:F172"/>
    <mergeCell ref="G171:H172"/>
    <mergeCell ref="I171:I172"/>
    <mergeCell ref="J171:J172"/>
    <mergeCell ref="K171:L172"/>
    <mergeCell ref="M171:M172"/>
    <mergeCell ref="AG169:AG170"/>
    <mergeCell ref="AH169:AH170"/>
    <mergeCell ref="AI169:AJ170"/>
    <mergeCell ref="AK169:AK170"/>
    <mergeCell ref="AL169:AL170"/>
    <mergeCell ref="AM169:AN170"/>
    <mergeCell ref="Z169:Z170"/>
    <mergeCell ref="AA169:AA170"/>
    <mergeCell ref="AB169:AB170"/>
    <mergeCell ref="AC169:AC170"/>
    <mergeCell ref="AD169:AD170"/>
    <mergeCell ref="AE169:AF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S168:U168"/>
    <mergeCell ref="W168:Y168"/>
    <mergeCell ref="AA168:AC168"/>
    <mergeCell ref="AE168:AG168"/>
    <mergeCell ref="AI168:AK168"/>
    <mergeCell ref="AM168:AO168"/>
    <mergeCell ref="M153:M154"/>
    <mergeCell ref="B164:AO164"/>
    <mergeCell ref="B166:B168"/>
    <mergeCell ref="C166:AO166"/>
    <mergeCell ref="C167:U167"/>
    <mergeCell ref="W167:AO167"/>
    <mergeCell ref="C168:E168"/>
    <mergeCell ref="G168:I168"/>
    <mergeCell ref="K168:M168"/>
    <mergeCell ref="O168:Q168"/>
    <mergeCell ref="G153:G154"/>
    <mergeCell ref="H153:H154"/>
    <mergeCell ref="I153:I154"/>
    <mergeCell ref="J153:J154"/>
    <mergeCell ref="K153:K154"/>
    <mergeCell ref="L153:L154"/>
    <mergeCell ref="I151:I152"/>
    <mergeCell ref="J151:J152"/>
    <mergeCell ref="K151:K152"/>
    <mergeCell ref="L151:L152"/>
    <mergeCell ref="M151:M152"/>
    <mergeCell ref="B153:B154"/>
    <mergeCell ref="C153:C154"/>
    <mergeCell ref="D153:D154"/>
    <mergeCell ref="E153:E154"/>
    <mergeCell ref="F153:F154"/>
    <mergeCell ref="B151:B152"/>
    <mergeCell ref="C151:D152"/>
    <mergeCell ref="E151:E152"/>
    <mergeCell ref="F151:F152"/>
    <mergeCell ref="G151:G152"/>
    <mergeCell ref="H151:H152"/>
    <mergeCell ref="I148:I149"/>
    <mergeCell ref="J148:J149"/>
    <mergeCell ref="K148:K149"/>
    <mergeCell ref="L148:L149"/>
    <mergeCell ref="M148:M149"/>
    <mergeCell ref="C150:E150"/>
    <mergeCell ref="I145:I146"/>
    <mergeCell ref="J145:J146"/>
    <mergeCell ref="K145:M146"/>
    <mergeCell ref="C147:E147"/>
    <mergeCell ref="B148:B149"/>
    <mergeCell ref="C148:D149"/>
    <mergeCell ref="E148:E149"/>
    <mergeCell ref="F148:F149"/>
    <mergeCell ref="G148:G149"/>
    <mergeCell ref="H148:H149"/>
    <mergeCell ref="B145:B146"/>
    <mergeCell ref="C145:D146"/>
    <mergeCell ref="E145:E146"/>
    <mergeCell ref="F145:F146"/>
    <mergeCell ref="G145:G146"/>
    <mergeCell ref="H145:H146"/>
    <mergeCell ref="G142:G143"/>
    <mergeCell ref="H142:H143"/>
    <mergeCell ref="I142:I143"/>
    <mergeCell ref="J142:J143"/>
    <mergeCell ref="K142:M143"/>
    <mergeCell ref="C144:E144"/>
    <mergeCell ref="K144:M144"/>
    <mergeCell ref="C141:E141"/>
    <mergeCell ref="B142:B143"/>
    <mergeCell ref="C142:C143"/>
    <mergeCell ref="D142:D143"/>
    <mergeCell ref="E142:E143"/>
    <mergeCell ref="F142:F143"/>
    <mergeCell ref="O131:O132"/>
    <mergeCell ref="P131:P132"/>
    <mergeCell ref="Q131:Q132"/>
    <mergeCell ref="B137:M137"/>
    <mergeCell ref="C139:E139"/>
    <mergeCell ref="C140:E140"/>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K127:K128"/>
    <mergeCell ref="L127:L128"/>
    <mergeCell ref="M127:M128"/>
    <mergeCell ref="N127:N128"/>
    <mergeCell ref="O127:O128"/>
    <mergeCell ref="P127:P128"/>
    <mergeCell ref="C126:Q126"/>
    <mergeCell ref="B127:B128"/>
    <mergeCell ref="C127:C128"/>
    <mergeCell ref="D127:D128"/>
    <mergeCell ref="E127:E128"/>
    <mergeCell ref="F127:F128"/>
    <mergeCell ref="G127:G128"/>
    <mergeCell ref="H127:H128"/>
    <mergeCell ref="I127:I128"/>
    <mergeCell ref="J127:J128"/>
    <mergeCell ref="B122:Q122"/>
    <mergeCell ref="C124:Q124"/>
    <mergeCell ref="C125:E125"/>
    <mergeCell ref="G125:I125"/>
    <mergeCell ref="K125:M125"/>
    <mergeCell ref="O125:Q125"/>
    <mergeCell ref="P111:P112"/>
    <mergeCell ref="Q111:Q112"/>
    <mergeCell ref="R111:R112"/>
    <mergeCell ref="S111:S112"/>
    <mergeCell ref="T111:T112"/>
    <mergeCell ref="U111:U112"/>
    <mergeCell ref="J111:J112"/>
    <mergeCell ref="K111:K112"/>
    <mergeCell ref="L111:L112"/>
    <mergeCell ref="M111:M112"/>
    <mergeCell ref="N111:N112"/>
    <mergeCell ref="O111:O112"/>
    <mergeCell ref="S109:T110"/>
    <mergeCell ref="U109:U110"/>
    <mergeCell ref="B111:B112"/>
    <mergeCell ref="C111:C112"/>
    <mergeCell ref="D111:D112"/>
    <mergeCell ref="E111:E112"/>
    <mergeCell ref="F111:F112"/>
    <mergeCell ref="G111:G112"/>
    <mergeCell ref="H111:H112"/>
    <mergeCell ref="I111:I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C95:U95"/>
    <mergeCell ref="B96:B97"/>
    <mergeCell ref="C96:C97"/>
    <mergeCell ref="D96:D97"/>
    <mergeCell ref="E96:E97"/>
    <mergeCell ref="F96:F97"/>
    <mergeCell ref="G96:G97"/>
    <mergeCell ref="H96:H97"/>
    <mergeCell ref="I96:I97"/>
    <mergeCell ref="J96:J97"/>
    <mergeCell ref="N88:N89"/>
    <mergeCell ref="O88:O89"/>
    <mergeCell ref="P88:P89"/>
    <mergeCell ref="Q88:Q89"/>
    <mergeCell ref="B92:U92"/>
    <mergeCell ref="C94:E94"/>
    <mergeCell ref="G94:I94"/>
    <mergeCell ref="K94:M94"/>
    <mergeCell ref="O94:Q94"/>
    <mergeCell ref="S94:U9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C67:E67"/>
    <mergeCell ref="G67:I67"/>
    <mergeCell ref="K67:M67"/>
    <mergeCell ref="O67:Q67"/>
    <mergeCell ref="C68:E68"/>
    <mergeCell ref="G68:I68"/>
    <mergeCell ref="K68:M68"/>
    <mergeCell ref="O68:Q68"/>
    <mergeCell ref="N61:N62"/>
    <mergeCell ref="O61:O62"/>
    <mergeCell ref="P61:P62"/>
    <mergeCell ref="Q61:Q62"/>
    <mergeCell ref="B64:Q64"/>
    <mergeCell ref="C66:Q66"/>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B7:C7"/>
    <mergeCell ref="B35:Q35"/>
    <mergeCell ref="C37:Q37"/>
    <mergeCell ref="C38:E38"/>
    <mergeCell ref="G38:I38"/>
    <mergeCell ref="K38:M38"/>
    <mergeCell ref="O38:Q38"/>
    <mergeCell ref="B18:AO18"/>
    <mergeCell ref="B19:AO19"/>
    <mergeCell ref="B20:AO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79</v>
      </c>
      <c r="B1" s="8" t="s">
        <v>1</v>
      </c>
      <c r="C1" s="8"/>
    </row>
    <row r="2" spans="1:3" ht="30">
      <c r="A2" s="1" t="s">
        <v>144</v>
      </c>
      <c r="B2" s="1" t="s">
        <v>2</v>
      </c>
      <c r="C2" s="1" t="s">
        <v>34</v>
      </c>
    </row>
    <row r="3" spans="1:3">
      <c r="A3" s="3" t="s">
        <v>1880</v>
      </c>
      <c r="B3" s="4" t="s">
        <v>6</v>
      </c>
      <c r="C3" s="4" t="s">
        <v>6</v>
      </c>
    </row>
    <row r="4" spans="1:3" ht="30">
      <c r="A4" s="2" t="s">
        <v>1125</v>
      </c>
      <c r="B4" s="7">
        <v>240</v>
      </c>
      <c r="C4" s="7">
        <v>422</v>
      </c>
    </row>
    <row r="5" spans="1:3">
      <c r="A5" s="2" t="s">
        <v>1881</v>
      </c>
      <c r="B5" s="4" t="s">
        <v>6</v>
      </c>
      <c r="C5" s="4" t="s">
        <v>6</v>
      </c>
    </row>
    <row r="6" spans="1:3">
      <c r="A6" s="3" t="s">
        <v>1880</v>
      </c>
      <c r="B6" s="4" t="s">
        <v>6</v>
      </c>
      <c r="C6" s="4" t="s">
        <v>6</v>
      </c>
    </row>
    <row r="7" spans="1:3">
      <c r="A7" s="2" t="s">
        <v>1882</v>
      </c>
      <c r="B7" s="6">
        <v>6944</v>
      </c>
      <c r="C7" s="6">
        <v>48441</v>
      </c>
    </row>
    <row r="8" spans="1:3">
      <c r="A8" s="2" t="s">
        <v>1124</v>
      </c>
      <c r="B8" s="6">
        <v>1000</v>
      </c>
      <c r="C8" s="4">
        <v>99</v>
      </c>
    </row>
    <row r="9" spans="1:3" ht="30">
      <c r="A9" s="2" t="s">
        <v>1125</v>
      </c>
      <c r="B9" s="4">
        <v>-240</v>
      </c>
      <c r="C9" s="4">
        <v>422</v>
      </c>
    </row>
    <row r="10" spans="1:3" ht="30">
      <c r="A10" s="2" t="s">
        <v>1127</v>
      </c>
      <c r="B10" s="4">
        <v>508</v>
      </c>
      <c r="C10" s="6">
        <v>-2880</v>
      </c>
    </row>
    <row r="11" spans="1:3">
      <c r="A11" s="2" t="s">
        <v>1129</v>
      </c>
      <c r="B11" s="6">
        <v>-2103</v>
      </c>
      <c r="C11" s="4">
        <v>943</v>
      </c>
    </row>
    <row r="12" spans="1:3">
      <c r="A12" s="2" t="s">
        <v>1131</v>
      </c>
      <c r="B12" s="6">
        <v>-2756</v>
      </c>
      <c r="C12" s="6">
        <v>-21670</v>
      </c>
    </row>
    <row r="13" spans="1:3">
      <c r="A13" s="2" t="s">
        <v>1087</v>
      </c>
      <c r="B13" s="4">
        <v>-977</v>
      </c>
      <c r="C13" s="4">
        <v>-791</v>
      </c>
    </row>
    <row r="14" spans="1:3">
      <c r="A14" s="2" t="s">
        <v>1136</v>
      </c>
      <c r="B14" s="7">
        <v>2376</v>
      </c>
      <c r="C14" s="7">
        <v>2456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883</v>
      </c>
      <c r="B1" s="8" t="s">
        <v>1</v>
      </c>
      <c r="C1" s="8"/>
    </row>
    <row r="2" spans="1:3" ht="30">
      <c r="A2" s="1" t="s">
        <v>144</v>
      </c>
      <c r="B2" s="1" t="s">
        <v>2</v>
      </c>
      <c r="C2" s="1" t="s">
        <v>34</v>
      </c>
    </row>
    <row r="3" spans="1:3">
      <c r="A3" s="2" t="s">
        <v>365</v>
      </c>
      <c r="B3" s="4" t="s">
        <v>6</v>
      </c>
      <c r="C3" s="4" t="s">
        <v>6</v>
      </c>
    </row>
    <row r="4" spans="1:3" ht="30">
      <c r="A4" s="3" t="s">
        <v>1884</v>
      </c>
      <c r="B4" s="4" t="s">
        <v>6</v>
      </c>
      <c r="C4" s="4" t="s">
        <v>6</v>
      </c>
    </row>
    <row r="5" spans="1:3">
      <c r="A5" s="2" t="s">
        <v>1141</v>
      </c>
      <c r="B5" s="7">
        <v>2801</v>
      </c>
      <c r="C5" s="7">
        <v>0</v>
      </c>
    </row>
    <row r="6" spans="1:3">
      <c r="A6" s="2" t="s">
        <v>1142</v>
      </c>
      <c r="B6" s="6">
        <v>1049</v>
      </c>
      <c r="C6" s="6">
        <v>3005</v>
      </c>
    </row>
    <row r="7" spans="1:3">
      <c r="A7" s="2" t="s">
        <v>1143</v>
      </c>
      <c r="B7" s="4">
        <v>-454</v>
      </c>
      <c r="C7" s="4">
        <v>-93</v>
      </c>
    </row>
    <row r="8" spans="1:3">
      <c r="A8" s="2" t="s">
        <v>1146</v>
      </c>
      <c r="B8" s="4">
        <v>354</v>
      </c>
      <c r="C8" s="4">
        <v>-66</v>
      </c>
    </row>
    <row r="9" spans="1:3">
      <c r="A9" s="2" t="s">
        <v>1152</v>
      </c>
      <c r="B9" s="4">
        <v>667</v>
      </c>
      <c r="C9" s="4">
        <v>-45</v>
      </c>
    </row>
    <row r="10" spans="1:3">
      <c r="A10" s="2" t="s">
        <v>1148</v>
      </c>
      <c r="B10" s="6">
        <v>4417</v>
      </c>
      <c r="C10" s="6">
        <v>2801</v>
      </c>
    </row>
    <row r="11" spans="1:3">
      <c r="A11" s="2" t="s">
        <v>1885</v>
      </c>
      <c r="B11" s="4" t="s">
        <v>6</v>
      </c>
      <c r="C11" s="4" t="s">
        <v>6</v>
      </c>
    </row>
    <row r="12" spans="1:3" ht="30">
      <c r="A12" s="3" t="s">
        <v>1884</v>
      </c>
      <c r="B12" s="4" t="s">
        <v>6</v>
      </c>
      <c r="C12" s="4" t="s">
        <v>6</v>
      </c>
    </row>
    <row r="13" spans="1:3">
      <c r="A13" s="2" t="s">
        <v>1141</v>
      </c>
      <c r="B13" s="6">
        <v>457062</v>
      </c>
      <c r="C13" s="4">
        <v>0</v>
      </c>
    </row>
    <row r="14" spans="1:3">
      <c r="A14" s="2" t="s">
        <v>1142</v>
      </c>
      <c r="B14" s="6">
        <v>139968</v>
      </c>
      <c r="C14" s="6">
        <v>478645</v>
      </c>
    </row>
    <row r="15" spans="1:3">
      <c r="A15" s="2" t="s">
        <v>1143</v>
      </c>
      <c r="B15" s="6">
        <v>-81165</v>
      </c>
      <c r="C15" s="6">
        <v>-19847</v>
      </c>
    </row>
    <row r="16" spans="1:3">
      <c r="A16" s="2" t="s">
        <v>1152</v>
      </c>
      <c r="B16" s="6">
        <v>-9201</v>
      </c>
      <c r="C16" s="6">
        <v>-1736</v>
      </c>
    </row>
    <row r="17" spans="1:3">
      <c r="A17" s="2" t="s">
        <v>1148</v>
      </c>
      <c r="B17" s="7">
        <v>506664</v>
      </c>
      <c r="C17" s="7">
        <v>45706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886</v>
      </c>
      <c r="B1" s="8" t="s">
        <v>2</v>
      </c>
      <c r="C1" s="8" t="s">
        <v>34</v>
      </c>
    </row>
    <row r="2" spans="1:3" ht="30">
      <c r="A2" s="1" t="s">
        <v>144</v>
      </c>
      <c r="B2" s="8"/>
      <c r="C2" s="8"/>
    </row>
    <row r="3" spans="1:3" ht="30">
      <c r="A3" s="3" t="s">
        <v>1887</v>
      </c>
      <c r="B3" s="4" t="s">
        <v>6</v>
      </c>
      <c r="C3" s="4" t="s">
        <v>6</v>
      </c>
    </row>
    <row r="4" spans="1:3">
      <c r="A4" s="2" t="s">
        <v>1157</v>
      </c>
      <c r="B4" s="7">
        <v>506664</v>
      </c>
      <c r="C4" s="7">
        <v>457062</v>
      </c>
    </row>
    <row r="5" spans="1:3">
      <c r="A5" s="2" t="s">
        <v>1876</v>
      </c>
      <c r="B5" s="4" t="s">
        <v>6</v>
      </c>
      <c r="C5" s="4" t="s">
        <v>6</v>
      </c>
    </row>
    <row r="6" spans="1:3" ht="30">
      <c r="A6" s="3" t="s">
        <v>1887</v>
      </c>
      <c r="B6" s="4" t="s">
        <v>6</v>
      </c>
      <c r="C6" s="4" t="s">
        <v>6</v>
      </c>
    </row>
    <row r="7" spans="1:3">
      <c r="A7" s="2" t="s">
        <v>1157</v>
      </c>
      <c r="B7" s="6">
        <v>404432</v>
      </c>
      <c r="C7" s="6">
        <v>396951</v>
      </c>
    </row>
    <row r="8" spans="1:3">
      <c r="A8" s="2" t="s">
        <v>1877</v>
      </c>
      <c r="B8" s="4" t="s">
        <v>6</v>
      </c>
      <c r="C8" s="4" t="s">
        <v>6</v>
      </c>
    </row>
    <row r="9" spans="1:3" ht="30">
      <c r="A9" s="3" t="s">
        <v>1887</v>
      </c>
      <c r="B9" s="4" t="s">
        <v>6</v>
      </c>
      <c r="C9" s="4" t="s">
        <v>6</v>
      </c>
    </row>
    <row r="10" spans="1:3">
      <c r="A10" s="2" t="s">
        <v>1157</v>
      </c>
      <c r="B10" s="7">
        <v>102232</v>
      </c>
      <c r="C10" s="7">
        <v>6011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45">
      <c r="A1" s="1" t="s">
        <v>1888</v>
      </c>
      <c r="B1" s="8" t="s">
        <v>2</v>
      </c>
      <c r="C1" s="8" t="s">
        <v>34</v>
      </c>
      <c r="D1" s="8" t="s">
        <v>86</v>
      </c>
      <c r="E1" s="8" t="s">
        <v>1499</v>
      </c>
    </row>
    <row r="2" spans="1:5" ht="30">
      <c r="A2" s="1" t="s">
        <v>144</v>
      </c>
      <c r="B2" s="8"/>
      <c r="C2" s="8"/>
      <c r="D2" s="8"/>
      <c r="E2" s="8"/>
    </row>
    <row r="3" spans="1:5">
      <c r="A3" s="3" t="s">
        <v>1161</v>
      </c>
      <c r="B3" s="4" t="s">
        <v>6</v>
      </c>
      <c r="C3" s="4" t="s">
        <v>6</v>
      </c>
      <c r="D3" s="4" t="s">
        <v>6</v>
      </c>
      <c r="E3" s="4" t="s">
        <v>6</v>
      </c>
    </row>
    <row r="4" spans="1:5" ht="30">
      <c r="A4" s="2" t="s">
        <v>1162</v>
      </c>
      <c r="B4" s="7">
        <v>93451</v>
      </c>
      <c r="C4" s="7">
        <v>115952</v>
      </c>
      <c r="D4" s="4" t="s">
        <v>6</v>
      </c>
      <c r="E4" s="4" t="s">
        <v>6</v>
      </c>
    </row>
    <row r="5" spans="1:5">
      <c r="A5" s="2" t="s">
        <v>49</v>
      </c>
      <c r="B5" s="6">
        <v>12157</v>
      </c>
      <c r="C5" s="6">
        <v>15230</v>
      </c>
      <c r="D5" s="4" t="s">
        <v>6</v>
      </c>
      <c r="E5" s="4" t="s">
        <v>6</v>
      </c>
    </row>
    <row r="6" spans="1:5">
      <c r="A6" s="2" t="s">
        <v>50</v>
      </c>
      <c r="B6" s="6">
        <v>996583</v>
      </c>
      <c r="C6" s="6">
        <v>1053941</v>
      </c>
      <c r="D6" s="4" t="s">
        <v>6</v>
      </c>
      <c r="E6" s="4" t="s">
        <v>6</v>
      </c>
    </row>
    <row r="7" spans="1:5">
      <c r="A7" s="3" t="s">
        <v>1889</v>
      </c>
      <c r="B7" s="4" t="s">
        <v>6</v>
      </c>
      <c r="C7" s="4" t="s">
        <v>6</v>
      </c>
      <c r="D7" s="4" t="s">
        <v>6</v>
      </c>
      <c r="E7" s="4" t="s">
        <v>6</v>
      </c>
    </row>
    <row r="8" spans="1:5">
      <c r="A8" s="2" t="s">
        <v>1165</v>
      </c>
      <c r="B8" s="6">
        <v>881425</v>
      </c>
      <c r="C8" s="6">
        <v>931065</v>
      </c>
      <c r="D8" s="4" t="s">
        <v>6</v>
      </c>
      <c r="E8" s="4" t="s">
        <v>6</v>
      </c>
    </row>
    <row r="9" spans="1:5">
      <c r="A9" s="2" t="s">
        <v>1890</v>
      </c>
      <c r="B9" s="6">
        <v>115158</v>
      </c>
      <c r="C9" s="6">
        <v>122876</v>
      </c>
      <c r="D9" s="6">
        <v>86625</v>
      </c>
      <c r="E9" s="6">
        <v>63416</v>
      </c>
    </row>
    <row r="10" spans="1:5" ht="30">
      <c r="A10" s="2" t="s">
        <v>68</v>
      </c>
      <c r="B10" s="6">
        <v>996583</v>
      </c>
      <c r="C10" s="6">
        <v>1053941</v>
      </c>
      <c r="D10" s="4" t="s">
        <v>6</v>
      </c>
      <c r="E10" s="4" t="s">
        <v>6</v>
      </c>
    </row>
    <row r="11" spans="1:5">
      <c r="A11" s="2" t="s">
        <v>1891</v>
      </c>
      <c r="B11" s="4" t="s">
        <v>6</v>
      </c>
      <c r="C11" s="4" t="s">
        <v>6</v>
      </c>
      <c r="D11" s="4" t="s">
        <v>6</v>
      </c>
      <c r="E11" s="4" t="s">
        <v>6</v>
      </c>
    </row>
    <row r="12" spans="1:5">
      <c r="A12" s="3" t="s">
        <v>1161</v>
      </c>
      <c r="B12" s="4" t="s">
        <v>6</v>
      </c>
      <c r="C12" s="4" t="s">
        <v>6</v>
      </c>
      <c r="D12" s="4" t="s">
        <v>6</v>
      </c>
      <c r="E12" s="4" t="s">
        <v>6</v>
      </c>
    </row>
    <row r="13" spans="1:5" ht="30">
      <c r="A13" s="2" t="s">
        <v>1162</v>
      </c>
      <c r="B13" s="6">
        <v>10160</v>
      </c>
      <c r="C13" s="6">
        <v>12576</v>
      </c>
      <c r="D13" s="4" t="s">
        <v>6</v>
      </c>
      <c r="E13" s="4" t="s">
        <v>6</v>
      </c>
    </row>
    <row r="14" spans="1:5">
      <c r="A14" s="2" t="s">
        <v>1163</v>
      </c>
      <c r="B14" s="6">
        <v>124263</v>
      </c>
      <c r="C14" s="6">
        <v>128649</v>
      </c>
      <c r="D14" s="4" t="s">
        <v>6</v>
      </c>
      <c r="E14" s="4" t="s">
        <v>6</v>
      </c>
    </row>
    <row r="15" spans="1:5">
      <c r="A15" s="2" t="s">
        <v>49</v>
      </c>
      <c r="B15" s="4">
        <v>596</v>
      </c>
      <c r="C15" s="4">
        <v>748</v>
      </c>
      <c r="D15" s="4" t="s">
        <v>6</v>
      </c>
      <c r="E15" s="4" t="s">
        <v>6</v>
      </c>
    </row>
    <row r="16" spans="1:5">
      <c r="A16" s="2" t="s">
        <v>50</v>
      </c>
      <c r="B16" s="6">
        <v>135019</v>
      </c>
      <c r="C16" s="6">
        <v>141973</v>
      </c>
      <c r="D16" s="4" t="s">
        <v>6</v>
      </c>
      <c r="E16" s="4" t="s">
        <v>6</v>
      </c>
    </row>
    <row r="17" spans="1:5">
      <c r="A17" s="3" t="s">
        <v>1889</v>
      </c>
      <c r="B17" s="4" t="s">
        <v>6</v>
      </c>
      <c r="C17" s="4" t="s">
        <v>6</v>
      </c>
      <c r="D17" s="4" t="s">
        <v>6</v>
      </c>
      <c r="E17" s="4" t="s">
        <v>6</v>
      </c>
    </row>
    <row r="18" spans="1:5">
      <c r="A18" s="2" t="s">
        <v>1165</v>
      </c>
      <c r="B18" s="6">
        <v>2334</v>
      </c>
      <c r="C18" s="6">
        <v>1570</v>
      </c>
      <c r="D18" s="4" t="s">
        <v>6</v>
      </c>
      <c r="E18" s="4" t="s">
        <v>6</v>
      </c>
    </row>
    <row r="19" spans="1:5">
      <c r="A19" s="2" t="s">
        <v>1166</v>
      </c>
      <c r="B19" s="6">
        <v>17527</v>
      </c>
      <c r="C19" s="6">
        <v>17527</v>
      </c>
      <c r="D19" s="4" t="s">
        <v>6</v>
      </c>
      <c r="E19" s="4" t="s">
        <v>6</v>
      </c>
    </row>
    <row r="20" spans="1:5">
      <c r="A20" s="2" t="s">
        <v>1890</v>
      </c>
      <c r="B20" s="6">
        <v>115158</v>
      </c>
      <c r="C20" s="6">
        <v>122876</v>
      </c>
      <c r="D20" s="4" t="s">
        <v>6</v>
      </c>
      <c r="E20" s="4" t="s">
        <v>6</v>
      </c>
    </row>
    <row r="21" spans="1:5" ht="30">
      <c r="A21" s="2" t="s">
        <v>68</v>
      </c>
      <c r="B21" s="7">
        <v>135019</v>
      </c>
      <c r="C21" s="7">
        <v>141973</v>
      </c>
      <c r="D21" s="4" t="s">
        <v>6</v>
      </c>
      <c r="E21" s="4" t="s">
        <v>6</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892</v>
      </c>
      <c r="B1" s="8" t="s">
        <v>2</v>
      </c>
      <c r="C1" s="8" t="s">
        <v>34</v>
      </c>
    </row>
    <row r="2" spans="1:3" ht="30">
      <c r="A2" s="1" t="s">
        <v>144</v>
      </c>
      <c r="B2" s="8"/>
      <c r="C2" s="8"/>
    </row>
    <row r="3" spans="1:3">
      <c r="A3" s="3" t="s">
        <v>1893</v>
      </c>
      <c r="B3" s="4" t="s">
        <v>6</v>
      </c>
      <c r="C3" s="4" t="s">
        <v>6</v>
      </c>
    </row>
    <row r="4" spans="1:3" ht="30">
      <c r="A4" s="2" t="s">
        <v>1894</v>
      </c>
      <c r="B4" s="7">
        <v>16800</v>
      </c>
      <c r="C4" s="7">
        <v>16800</v>
      </c>
    </row>
    <row r="5" spans="1:3">
      <c r="A5" s="2" t="s">
        <v>1217</v>
      </c>
      <c r="B5" s="4" t="s">
        <v>6</v>
      </c>
      <c r="C5" s="4" t="s">
        <v>6</v>
      </c>
    </row>
    <row r="6" spans="1:3">
      <c r="A6" s="3" t="s">
        <v>1895</v>
      </c>
      <c r="B6" s="4" t="s">
        <v>6</v>
      </c>
      <c r="C6" s="4" t="s">
        <v>6</v>
      </c>
    </row>
    <row r="7" spans="1:3" ht="30">
      <c r="A7" s="2" t="s">
        <v>1896</v>
      </c>
      <c r="B7" s="6">
        <v>137705</v>
      </c>
      <c r="C7" s="6">
        <v>141946</v>
      </c>
    </row>
    <row r="8" spans="1:3" ht="30">
      <c r="A8" s="2" t="s">
        <v>1897</v>
      </c>
      <c r="B8" s="9">
        <v>0.17499999999999999</v>
      </c>
      <c r="C8" s="9">
        <v>0.16500000000000001</v>
      </c>
    </row>
    <row r="9" spans="1:3" ht="45">
      <c r="A9" s="2" t="s">
        <v>1898</v>
      </c>
      <c r="B9" s="6">
        <v>62960</v>
      </c>
      <c r="C9" s="6">
        <v>68974</v>
      </c>
    </row>
    <row r="10" spans="1:3">
      <c r="A10" s="3" t="s">
        <v>1899</v>
      </c>
      <c r="B10" s="4" t="s">
        <v>6</v>
      </c>
      <c r="C10" s="4" t="s">
        <v>6</v>
      </c>
    </row>
    <row r="11" spans="1:3" ht="30">
      <c r="A11" s="2" t="s">
        <v>1900</v>
      </c>
      <c r="B11" s="6">
        <v>127822</v>
      </c>
      <c r="C11" s="6">
        <v>131165</v>
      </c>
    </row>
    <row r="12" spans="1:3" ht="30">
      <c r="A12" s="2" t="s">
        <v>1901</v>
      </c>
      <c r="B12" s="9">
        <v>0.16200000000000001</v>
      </c>
      <c r="C12" s="9">
        <v>0.152</v>
      </c>
    </row>
    <row r="13" spans="1:3" ht="45">
      <c r="A13" s="2" t="s">
        <v>1902</v>
      </c>
      <c r="B13" s="6">
        <v>31480</v>
      </c>
      <c r="C13" s="6">
        <v>34487</v>
      </c>
    </row>
    <row r="14" spans="1:3">
      <c r="A14" s="3" t="s">
        <v>1893</v>
      </c>
      <c r="B14" s="4" t="s">
        <v>6</v>
      </c>
      <c r="C14" s="4" t="s">
        <v>6</v>
      </c>
    </row>
    <row r="15" spans="1:3" ht="30">
      <c r="A15" s="2" t="s">
        <v>1894</v>
      </c>
      <c r="B15" s="6">
        <v>127822</v>
      </c>
      <c r="C15" s="6">
        <v>131165</v>
      </c>
    </row>
    <row r="16" spans="1:3" ht="30">
      <c r="A16" s="2" t="s">
        <v>1903</v>
      </c>
      <c r="B16" s="9">
        <v>0.13300000000000001</v>
      </c>
      <c r="C16" s="9">
        <v>0.121</v>
      </c>
    </row>
    <row r="17" spans="1:3" ht="30">
      <c r="A17" s="2" t="s">
        <v>1904</v>
      </c>
      <c r="B17" s="6">
        <v>38318</v>
      </c>
      <c r="C17" s="6">
        <v>43219</v>
      </c>
    </row>
    <row r="18" spans="1:3">
      <c r="A18" s="2" t="s">
        <v>1220</v>
      </c>
      <c r="B18" s="4" t="s">
        <v>6</v>
      </c>
      <c r="C18" s="4" t="s">
        <v>6</v>
      </c>
    </row>
    <row r="19" spans="1:3">
      <c r="A19" s="3" t="s">
        <v>1895</v>
      </c>
      <c r="B19" s="4" t="s">
        <v>6</v>
      </c>
      <c r="C19" s="4" t="s">
        <v>6</v>
      </c>
    </row>
    <row r="20" spans="1:3" ht="30">
      <c r="A20" s="2" t="s">
        <v>1896</v>
      </c>
      <c r="B20" s="6">
        <v>116972</v>
      </c>
      <c r="C20" s="6">
        <v>134648</v>
      </c>
    </row>
    <row r="21" spans="1:3" ht="30">
      <c r="A21" s="2" t="s">
        <v>1897</v>
      </c>
      <c r="B21" s="9">
        <v>0.152</v>
      </c>
      <c r="C21" s="9">
        <v>0.156</v>
      </c>
    </row>
    <row r="22" spans="1:3" ht="45">
      <c r="A22" s="2" t="s">
        <v>1898</v>
      </c>
      <c r="B22" s="6">
        <v>61715</v>
      </c>
      <c r="C22" s="6">
        <v>68969</v>
      </c>
    </row>
    <row r="23" spans="1:3" ht="45">
      <c r="A23" s="2" t="s">
        <v>1905</v>
      </c>
      <c r="B23" s="6">
        <v>77144</v>
      </c>
      <c r="C23" s="6">
        <v>86211</v>
      </c>
    </row>
    <row r="24" spans="1:3">
      <c r="A24" s="3" t="s">
        <v>1899</v>
      </c>
      <c r="B24" s="4" t="s">
        <v>6</v>
      </c>
      <c r="C24" s="4" t="s">
        <v>6</v>
      </c>
    </row>
    <row r="25" spans="1:3" ht="30">
      <c r="A25" s="2" t="s">
        <v>1900</v>
      </c>
      <c r="B25" s="6">
        <v>107282</v>
      </c>
      <c r="C25" s="6">
        <v>123868</v>
      </c>
    </row>
    <row r="26" spans="1:3" ht="30">
      <c r="A26" s="2" t="s">
        <v>1901</v>
      </c>
      <c r="B26" s="9">
        <v>0.13900000000000001</v>
      </c>
      <c r="C26" s="9">
        <v>0.14399999999999999</v>
      </c>
    </row>
    <row r="27" spans="1:3" ht="45">
      <c r="A27" s="2" t="s">
        <v>1902</v>
      </c>
      <c r="B27" s="6">
        <v>30858</v>
      </c>
      <c r="C27" s="6">
        <v>34484</v>
      </c>
    </row>
    <row r="28" spans="1:3" ht="45">
      <c r="A28" s="2" t="s">
        <v>1906</v>
      </c>
      <c r="B28" s="6">
        <v>46287</v>
      </c>
      <c r="C28" s="6">
        <v>51727</v>
      </c>
    </row>
    <row r="29" spans="1:3">
      <c r="A29" s="3" t="s">
        <v>1893</v>
      </c>
      <c r="B29" s="4" t="s">
        <v>6</v>
      </c>
      <c r="C29" s="4" t="s">
        <v>6</v>
      </c>
    </row>
    <row r="30" spans="1:3" ht="30">
      <c r="A30" s="2" t="s">
        <v>1894</v>
      </c>
      <c r="B30" s="6">
        <v>107282</v>
      </c>
      <c r="C30" s="6">
        <v>123868</v>
      </c>
    </row>
    <row r="31" spans="1:3" ht="30">
      <c r="A31" s="2" t="s">
        <v>1903</v>
      </c>
      <c r="B31" s="9">
        <v>0.115</v>
      </c>
      <c r="C31" s="9">
        <v>0.115</v>
      </c>
    </row>
    <row r="32" spans="1:3" ht="30">
      <c r="A32" s="2" t="s">
        <v>1904</v>
      </c>
      <c r="B32" s="6">
        <v>37391</v>
      </c>
      <c r="C32" s="6">
        <v>43205</v>
      </c>
    </row>
    <row r="33" spans="1:3" ht="45">
      <c r="A33" s="2" t="s">
        <v>1906</v>
      </c>
      <c r="B33" s="7">
        <v>46739</v>
      </c>
      <c r="C33" s="7">
        <v>54006</v>
      </c>
    </row>
    <row r="34" spans="1:3">
      <c r="A34" s="2" t="s">
        <v>1907</v>
      </c>
      <c r="B34" s="4" t="s">
        <v>6</v>
      </c>
      <c r="C34" s="4" t="s">
        <v>6</v>
      </c>
    </row>
    <row r="35" spans="1:3">
      <c r="A35" s="3" t="s">
        <v>1895</v>
      </c>
      <c r="B35" s="4" t="s">
        <v>6</v>
      </c>
      <c r="C35" s="4" t="s">
        <v>6</v>
      </c>
    </row>
    <row r="36" spans="1:3" ht="30">
      <c r="A36" s="2" t="s">
        <v>1908</v>
      </c>
      <c r="B36" s="9">
        <v>0.08</v>
      </c>
      <c r="C36" s="9">
        <v>0.08</v>
      </c>
    </row>
    <row r="37" spans="1:3">
      <c r="A37" s="3" t="s">
        <v>1899</v>
      </c>
      <c r="B37" s="4" t="s">
        <v>6</v>
      </c>
      <c r="C37" s="4" t="s">
        <v>6</v>
      </c>
    </row>
    <row r="38" spans="1:3" ht="30">
      <c r="A38" s="2" t="s">
        <v>1909</v>
      </c>
      <c r="B38" s="9">
        <v>0.04</v>
      </c>
      <c r="C38" s="9">
        <v>0.04</v>
      </c>
    </row>
    <row r="39" spans="1:3">
      <c r="A39" s="3" t="s">
        <v>1893</v>
      </c>
      <c r="B39" s="4" t="s">
        <v>6</v>
      </c>
      <c r="C39" s="4" t="s">
        <v>6</v>
      </c>
    </row>
    <row r="40" spans="1:3" ht="30">
      <c r="A40" s="2" t="s">
        <v>1910</v>
      </c>
      <c r="B40" s="9">
        <v>0.04</v>
      </c>
      <c r="C40" s="9">
        <v>0.04</v>
      </c>
    </row>
    <row r="41" spans="1:3">
      <c r="A41" s="2" t="s">
        <v>1911</v>
      </c>
      <c r="B41" s="4" t="s">
        <v>6</v>
      </c>
      <c r="C41" s="4" t="s">
        <v>6</v>
      </c>
    </row>
    <row r="42" spans="1:3">
      <c r="A42" s="3" t="s">
        <v>1895</v>
      </c>
      <c r="B42" s="4" t="s">
        <v>6</v>
      </c>
      <c r="C42" s="4" t="s">
        <v>6</v>
      </c>
    </row>
    <row r="43" spans="1:3" ht="30">
      <c r="A43" s="2" t="s">
        <v>1908</v>
      </c>
      <c r="B43" s="9">
        <v>0.08</v>
      </c>
      <c r="C43" s="9">
        <v>0.08</v>
      </c>
    </row>
    <row r="44" spans="1:3" ht="45">
      <c r="A44" s="2" t="s">
        <v>1912</v>
      </c>
      <c r="B44" s="9">
        <v>0.1</v>
      </c>
      <c r="C44" s="9">
        <v>0.1</v>
      </c>
    </row>
    <row r="45" spans="1:3">
      <c r="A45" s="3" t="s">
        <v>1899</v>
      </c>
      <c r="B45" s="4" t="s">
        <v>6</v>
      </c>
      <c r="C45" s="4" t="s">
        <v>6</v>
      </c>
    </row>
    <row r="46" spans="1:3" ht="30">
      <c r="A46" s="2" t="s">
        <v>1909</v>
      </c>
      <c r="B46" s="9">
        <v>0.04</v>
      </c>
      <c r="C46" s="9">
        <v>0.04</v>
      </c>
    </row>
    <row r="47" spans="1:3" ht="45">
      <c r="A47" s="2" t="s">
        <v>1913</v>
      </c>
      <c r="B47" s="9">
        <v>0.06</v>
      </c>
      <c r="C47" s="9">
        <v>0.06</v>
      </c>
    </row>
    <row r="48" spans="1:3">
      <c r="A48" s="3" t="s">
        <v>1893</v>
      </c>
      <c r="B48" s="4" t="s">
        <v>6</v>
      </c>
      <c r="C48" s="4" t="s">
        <v>6</v>
      </c>
    </row>
    <row r="49" spans="1:3" ht="30">
      <c r="A49" s="2" t="s">
        <v>1910</v>
      </c>
      <c r="B49" s="9">
        <v>0.04</v>
      </c>
      <c r="C49" s="9">
        <v>0.04</v>
      </c>
    </row>
    <row r="50" spans="1:3" ht="30">
      <c r="A50" s="2" t="s">
        <v>1914</v>
      </c>
      <c r="B50" s="9">
        <v>0.05</v>
      </c>
      <c r="C50" s="9">
        <v>0.05</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8" t="s">
        <v>1</v>
      </c>
      <c r="C1" s="8"/>
      <c r="D1" s="8"/>
    </row>
    <row r="2" spans="1:4" ht="30">
      <c r="A2" s="1" t="s">
        <v>144</v>
      </c>
      <c r="B2" s="1" t="s">
        <v>2</v>
      </c>
      <c r="C2" s="1" t="s">
        <v>34</v>
      </c>
      <c r="D2" s="1" t="s">
        <v>86</v>
      </c>
    </row>
    <row r="3" spans="1:4" ht="30">
      <c r="A3" s="3" t="s">
        <v>1916</v>
      </c>
      <c r="B3" s="4" t="s">
        <v>6</v>
      </c>
      <c r="C3" s="4" t="s">
        <v>6</v>
      </c>
      <c r="D3" s="4" t="s">
        <v>6</v>
      </c>
    </row>
    <row r="4" spans="1:4">
      <c r="A4" s="2" t="s">
        <v>1170</v>
      </c>
      <c r="B4" s="7">
        <v>35651</v>
      </c>
      <c r="C4" s="7">
        <v>38426</v>
      </c>
      <c r="D4" s="7">
        <v>43107</v>
      </c>
    </row>
    <row r="5" spans="1:4">
      <c r="A5" s="2" t="s">
        <v>1171</v>
      </c>
      <c r="B5" s="6">
        <v>-5317</v>
      </c>
      <c r="C5" s="6">
        <v>-8049</v>
      </c>
      <c r="D5" s="6">
        <v>-11058</v>
      </c>
    </row>
    <row r="6" spans="1:4">
      <c r="A6" s="2" t="s">
        <v>129</v>
      </c>
      <c r="B6" s="6">
        <v>-22216</v>
      </c>
      <c r="C6" s="6">
        <v>9654</v>
      </c>
      <c r="D6" s="6">
        <v>11632</v>
      </c>
    </row>
    <row r="7" spans="1:4">
      <c r="A7" s="2" t="s">
        <v>1891</v>
      </c>
      <c r="B7" s="4" t="s">
        <v>6</v>
      </c>
      <c r="C7" s="4" t="s">
        <v>6</v>
      </c>
      <c r="D7" s="4" t="s">
        <v>6</v>
      </c>
    </row>
    <row r="8" spans="1:4" ht="30">
      <c r="A8" s="3" t="s">
        <v>1916</v>
      </c>
      <c r="B8" s="4" t="s">
        <v>6</v>
      </c>
      <c r="C8" s="4" t="s">
        <v>6</v>
      </c>
      <c r="D8" s="4" t="s">
        <v>6</v>
      </c>
    </row>
    <row r="9" spans="1:4">
      <c r="A9" s="2" t="s">
        <v>1170</v>
      </c>
      <c r="B9" s="4">
        <v>60</v>
      </c>
      <c r="C9" s="4">
        <v>136</v>
      </c>
      <c r="D9" s="4">
        <v>77</v>
      </c>
    </row>
    <row r="10" spans="1:4">
      <c r="A10" s="2" t="s">
        <v>1171</v>
      </c>
      <c r="B10" s="4">
        <v>-544</v>
      </c>
      <c r="C10" s="4">
        <v>-578</v>
      </c>
      <c r="D10" s="4">
        <v>-542</v>
      </c>
    </row>
    <row r="11" spans="1:4">
      <c r="A11" s="2" t="s">
        <v>1174</v>
      </c>
      <c r="B11" s="6">
        <v>-1934</v>
      </c>
      <c r="C11" s="6">
        <v>-1428</v>
      </c>
      <c r="D11" s="4">
        <v>-713</v>
      </c>
    </row>
    <row r="12" spans="1:4" ht="30">
      <c r="A12" s="2" t="s">
        <v>1178</v>
      </c>
      <c r="B12" s="6">
        <v>-19798</v>
      </c>
      <c r="C12" s="6">
        <v>11525</v>
      </c>
      <c r="D12" s="6">
        <v>12810</v>
      </c>
    </row>
    <row r="13" spans="1:4">
      <c r="A13" s="2" t="s">
        <v>129</v>
      </c>
      <c r="B13" s="7">
        <v>-22216</v>
      </c>
      <c r="C13" s="7">
        <v>9655</v>
      </c>
      <c r="D13" s="7">
        <v>1163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ht="30">
      <c r="A2" s="1" t="s">
        <v>144</v>
      </c>
      <c r="B2" s="1" t="s">
        <v>2</v>
      </c>
      <c r="C2" s="1" t="s">
        <v>34</v>
      </c>
      <c r="D2" s="1" t="s">
        <v>86</v>
      </c>
    </row>
    <row r="3" spans="1:4">
      <c r="A3" s="3" t="s">
        <v>181</v>
      </c>
      <c r="B3" s="4" t="s">
        <v>6</v>
      </c>
      <c r="C3" s="4" t="s">
        <v>6</v>
      </c>
      <c r="D3" s="4" t="s">
        <v>6</v>
      </c>
    </row>
    <row r="4" spans="1:4">
      <c r="A4" s="2" t="s">
        <v>129</v>
      </c>
      <c r="B4" s="7">
        <v>-22216</v>
      </c>
      <c r="C4" s="7">
        <v>9654</v>
      </c>
      <c r="D4" s="7">
        <v>11632</v>
      </c>
    </row>
    <row r="5" spans="1:4" ht="45">
      <c r="A5" s="3" t="s">
        <v>1918</v>
      </c>
      <c r="B5" s="4" t="s">
        <v>6</v>
      </c>
      <c r="C5" s="4" t="s">
        <v>6</v>
      </c>
      <c r="D5" s="4" t="s">
        <v>6</v>
      </c>
    </row>
    <row r="6" spans="1:4">
      <c r="A6" s="2" t="s">
        <v>1184</v>
      </c>
      <c r="B6" s="4">
        <v>958</v>
      </c>
      <c r="C6" s="6">
        <v>-4982</v>
      </c>
      <c r="D6" s="4">
        <v>-876</v>
      </c>
    </row>
    <row r="7" spans="1:4">
      <c r="A7" s="2" t="s">
        <v>193</v>
      </c>
      <c r="B7" s="4">
        <v>804</v>
      </c>
      <c r="C7" s="4">
        <v>483</v>
      </c>
      <c r="D7" s="4">
        <v>278</v>
      </c>
    </row>
    <row r="8" spans="1:4">
      <c r="A8" s="2" t="s">
        <v>1189</v>
      </c>
      <c r="B8" s="4">
        <v>453</v>
      </c>
      <c r="C8" s="4">
        <v>388</v>
      </c>
      <c r="D8" s="4">
        <v>459</v>
      </c>
    </row>
    <row r="9" spans="1:4" ht="30">
      <c r="A9" s="2" t="s">
        <v>1190</v>
      </c>
      <c r="B9" s="4">
        <v>97</v>
      </c>
      <c r="C9" s="6">
        <v>3347</v>
      </c>
      <c r="D9" s="6">
        <v>2224</v>
      </c>
    </row>
    <row r="10" spans="1:4" ht="30">
      <c r="A10" s="2" t="s">
        <v>202</v>
      </c>
      <c r="B10" s="6">
        <v>35584</v>
      </c>
      <c r="C10" s="6">
        <v>10324</v>
      </c>
      <c r="D10" s="6">
        <v>-37082</v>
      </c>
    </row>
    <row r="11" spans="1:4">
      <c r="A11" s="3" t="s">
        <v>203</v>
      </c>
      <c r="B11" s="4" t="s">
        <v>6</v>
      </c>
      <c r="C11" s="4" t="s">
        <v>6</v>
      </c>
      <c r="D11" s="4" t="s">
        <v>6</v>
      </c>
    </row>
    <row r="12" spans="1:4">
      <c r="A12" s="2" t="s">
        <v>1195</v>
      </c>
      <c r="B12" s="6">
        <v>-50245</v>
      </c>
      <c r="C12" s="6">
        <v>-72602</v>
      </c>
      <c r="D12" s="6">
        <v>59387</v>
      </c>
    </row>
    <row r="13" spans="1:4" ht="30">
      <c r="A13" s="2" t="s">
        <v>215</v>
      </c>
      <c r="B13" s="6">
        <v>-21965</v>
      </c>
      <c r="C13" s="6">
        <v>7433</v>
      </c>
      <c r="D13" s="6">
        <v>109303</v>
      </c>
    </row>
    <row r="14" spans="1:4">
      <c r="A14" s="3" t="s">
        <v>216</v>
      </c>
      <c r="B14" s="4" t="s">
        <v>6</v>
      </c>
      <c r="C14" s="4" t="s">
        <v>6</v>
      </c>
      <c r="D14" s="4" t="s">
        <v>6</v>
      </c>
    </row>
    <row r="15" spans="1:4">
      <c r="A15" s="2" t="s">
        <v>217</v>
      </c>
      <c r="B15" s="6">
        <v>14978</v>
      </c>
      <c r="C15" s="6">
        <v>24591</v>
      </c>
      <c r="D15" s="4">
        <v>0</v>
      </c>
    </row>
    <row r="16" spans="1:4">
      <c r="A16" s="2" t="s">
        <v>172</v>
      </c>
      <c r="B16" s="4">
        <v>305</v>
      </c>
      <c r="C16" s="4">
        <v>1</v>
      </c>
      <c r="D16" s="4">
        <v>0</v>
      </c>
    </row>
    <row r="17" spans="1:4">
      <c r="A17" s="2" t="s">
        <v>173</v>
      </c>
      <c r="B17" s="4">
        <v>0</v>
      </c>
      <c r="C17" s="4">
        <v>44</v>
      </c>
      <c r="D17" s="4">
        <v>0</v>
      </c>
    </row>
    <row r="18" spans="1:4" ht="30">
      <c r="A18" s="2" t="s">
        <v>222</v>
      </c>
      <c r="B18" s="6">
        <v>-34887</v>
      </c>
      <c r="C18" s="6">
        <v>13984</v>
      </c>
      <c r="D18" s="6">
        <v>-8432</v>
      </c>
    </row>
    <row r="19" spans="1:4" ht="30">
      <c r="A19" s="2" t="s">
        <v>223</v>
      </c>
      <c r="B19" s="6">
        <v>-21268</v>
      </c>
      <c r="C19" s="6">
        <v>31741</v>
      </c>
      <c r="D19" s="6">
        <v>63789</v>
      </c>
    </row>
    <row r="20" spans="1:4" ht="30">
      <c r="A20" s="2" t="s">
        <v>224</v>
      </c>
      <c r="B20" s="6">
        <v>128208</v>
      </c>
      <c r="C20" s="6">
        <v>96467</v>
      </c>
      <c r="D20" s="4" t="s">
        <v>6</v>
      </c>
    </row>
    <row r="21" spans="1:4" ht="30">
      <c r="A21" s="2" t="s">
        <v>225</v>
      </c>
      <c r="B21" s="6">
        <v>106940</v>
      </c>
      <c r="C21" s="6">
        <v>128208</v>
      </c>
      <c r="D21" s="6">
        <v>96467</v>
      </c>
    </row>
    <row r="22" spans="1:4">
      <c r="A22" s="2" t="s">
        <v>1891</v>
      </c>
      <c r="B22" s="4" t="s">
        <v>6</v>
      </c>
      <c r="C22" s="4" t="s">
        <v>6</v>
      </c>
      <c r="D22" s="4" t="s">
        <v>6</v>
      </c>
    </row>
    <row r="23" spans="1:4">
      <c r="A23" s="3" t="s">
        <v>181</v>
      </c>
      <c r="B23" s="4" t="s">
        <v>6</v>
      </c>
      <c r="C23" s="4" t="s">
        <v>6</v>
      </c>
      <c r="D23" s="4" t="s">
        <v>6</v>
      </c>
    </row>
    <row r="24" spans="1:4">
      <c r="A24" s="2" t="s">
        <v>129</v>
      </c>
      <c r="B24" s="6">
        <v>-22216</v>
      </c>
      <c r="C24" s="6">
        <v>9655</v>
      </c>
      <c r="D24" s="6">
        <v>11632</v>
      </c>
    </row>
    <row r="25" spans="1:4" ht="45">
      <c r="A25" s="3" t="s">
        <v>1918</v>
      </c>
      <c r="B25" s="4" t="s">
        <v>6</v>
      </c>
      <c r="C25" s="4" t="s">
        <v>6</v>
      </c>
      <c r="D25" s="4" t="s">
        <v>6</v>
      </c>
    </row>
    <row r="26" spans="1:4">
      <c r="A26" s="2" t="s">
        <v>1184</v>
      </c>
      <c r="B26" s="4">
        <v>-2</v>
      </c>
      <c r="C26" s="4">
        <v>203</v>
      </c>
      <c r="D26" s="4">
        <v>358</v>
      </c>
    </row>
    <row r="27" spans="1:4">
      <c r="A27" s="2" t="s">
        <v>193</v>
      </c>
      <c r="B27" s="4">
        <v>804</v>
      </c>
      <c r="C27" s="4">
        <v>483</v>
      </c>
      <c r="D27" s="4">
        <v>278</v>
      </c>
    </row>
    <row r="28" spans="1:4" ht="30">
      <c r="A28" s="2" t="s">
        <v>1186</v>
      </c>
      <c r="B28" s="6">
        <v>19798</v>
      </c>
      <c r="C28" s="6">
        <v>-11525</v>
      </c>
      <c r="D28" s="6">
        <v>-12810</v>
      </c>
    </row>
    <row r="29" spans="1:4">
      <c r="A29" s="2" t="s">
        <v>1189</v>
      </c>
      <c r="B29" s="4">
        <v>544</v>
      </c>
      <c r="C29" s="4">
        <v>578</v>
      </c>
      <c r="D29" s="4">
        <v>542</v>
      </c>
    </row>
    <row r="30" spans="1:4" ht="30">
      <c r="A30" s="2" t="s">
        <v>1190</v>
      </c>
      <c r="B30" s="4">
        <v>220</v>
      </c>
      <c r="C30" s="4">
        <v>-5</v>
      </c>
      <c r="D30" s="4">
        <v>6</v>
      </c>
    </row>
    <row r="31" spans="1:4" ht="30">
      <c r="A31" s="2" t="s">
        <v>202</v>
      </c>
      <c r="B31" s="4">
        <v>-852</v>
      </c>
      <c r="C31" s="4">
        <v>-611</v>
      </c>
      <c r="D31" s="4">
        <v>6</v>
      </c>
    </row>
    <row r="32" spans="1:4">
      <c r="A32" s="3" t="s">
        <v>203</v>
      </c>
      <c r="B32" s="4" t="s">
        <v>6</v>
      </c>
      <c r="C32" s="4" t="s">
        <v>6</v>
      </c>
      <c r="D32" s="4" t="s">
        <v>6</v>
      </c>
    </row>
    <row r="33" spans="1:4" ht="30">
      <c r="A33" s="2" t="s">
        <v>1194</v>
      </c>
      <c r="B33" s="4">
        <v>155</v>
      </c>
      <c r="C33" s="4">
        <v>0</v>
      </c>
      <c r="D33" s="4">
        <v>0</v>
      </c>
    </row>
    <row r="34" spans="1:4">
      <c r="A34" s="2" t="s">
        <v>1195</v>
      </c>
      <c r="B34" s="4">
        <v>0</v>
      </c>
      <c r="C34" s="4">
        <v>40</v>
      </c>
      <c r="D34" s="4">
        <v>11</v>
      </c>
    </row>
    <row r="35" spans="1:4" ht="30">
      <c r="A35" s="2" t="s">
        <v>215</v>
      </c>
      <c r="B35" s="4">
        <v>155</v>
      </c>
      <c r="C35" s="4">
        <v>40</v>
      </c>
      <c r="D35" s="4">
        <v>11</v>
      </c>
    </row>
    <row r="36" spans="1:4">
      <c r="A36" s="3" t="s">
        <v>216</v>
      </c>
      <c r="B36" s="4" t="s">
        <v>6</v>
      </c>
      <c r="C36" s="4" t="s">
        <v>6</v>
      </c>
      <c r="D36" s="4" t="s">
        <v>6</v>
      </c>
    </row>
    <row r="37" spans="1:4">
      <c r="A37" s="2" t="s">
        <v>217</v>
      </c>
      <c r="B37" s="6">
        <v>14978</v>
      </c>
      <c r="C37" s="6">
        <v>24591</v>
      </c>
      <c r="D37" s="4">
        <v>0</v>
      </c>
    </row>
    <row r="38" spans="1:4">
      <c r="A38" s="2" t="s">
        <v>172</v>
      </c>
      <c r="B38" s="4">
        <v>303</v>
      </c>
      <c r="C38" s="4">
        <v>1</v>
      </c>
      <c r="D38" s="4">
        <v>0</v>
      </c>
    </row>
    <row r="39" spans="1:4">
      <c r="A39" s="2" t="s">
        <v>173</v>
      </c>
      <c r="B39" s="4">
        <v>0</v>
      </c>
      <c r="C39" s="4">
        <v>44</v>
      </c>
      <c r="D39" s="4">
        <v>0</v>
      </c>
    </row>
    <row r="40" spans="1:4" ht="30">
      <c r="A40" s="2" t="s">
        <v>1197</v>
      </c>
      <c r="B40" s="4">
        <v>0</v>
      </c>
      <c r="C40" s="4">
        <v>0</v>
      </c>
      <c r="D40" s="6">
        <v>8747</v>
      </c>
    </row>
    <row r="41" spans="1:4">
      <c r="A41" s="2" t="s">
        <v>1198</v>
      </c>
      <c r="B41" s="6">
        <v>-17000</v>
      </c>
      <c r="C41" s="6">
        <v>-15000</v>
      </c>
      <c r="D41" s="6">
        <v>-10500</v>
      </c>
    </row>
    <row r="42" spans="1:4" ht="30">
      <c r="A42" s="2" t="s">
        <v>222</v>
      </c>
      <c r="B42" s="6">
        <v>-1719</v>
      </c>
      <c r="C42" s="6">
        <v>9636</v>
      </c>
      <c r="D42" s="6">
        <v>-1753</v>
      </c>
    </row>
    <row r="43" spans="1:4" ht="30">
      <c r="A43" s="2" t="s">
        <v>223</v>
      </c>
      <c r="B43" s="6">
        <v>-2416</v>
      </c>
      <c r="C43" s="6">
        <v>9065</v>
      </c>
      <c r="D43" s="6">
        <v>-1736</v>
      </c>
    </row>
    <row r="44" spans="1:4" ht="30">
      <c r="A44" s="2" t="s">
        <v>224</v>
      </c>
      <c r="B44" s="6">
        <v>12576</v>
      </c>
      <c r="C44" s="6">
        <v>3511</v>
      </c>
      <c r="D44" s="6">
        <v>5247</v>
      </c>
    </row>
    <row r="45" spans="1:4" ht="30">
      <c r="A45" s="2" t="s">
        <v>225</v>
      </c>
      <c r="B45" s="7">
        <v>10160</v>
      </c>
      <c r="C45" s="7">
        <v>12576</v>
      </c>
      <c r="D45" s="7">
        <v>351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919</v>
      </c>
      <c r="B1" s="8" t="s">
        <v>1</v>
      </c>
      <c r="C1" s="8"/>
      <c r="D1" s="8"/>
    </row>
    <row r="2" spans="1:4">
      <c r="A2" s="8"/>
      <c r="B2" s="1" t="s">
        <v>2</v>
      </c>
      <c r="C2" s="1" t="s">
        <v>34</v>
      </c>
      <c r="D2" s="1" t="s">
        <v>86</v>
      </c>
    </row>
    <row r="3" spans="1:4">
      <c r="A3" s="8"/>
      <c r="B3" s="1" t="s">
        <v>1335</v>
      </c>
      <c r="C3" s="1" t="s">
        <v>1335</v>
      </c>
      <c r="D3" s="1" t="s">
        <v>1335</v>
      </c>
    </row>
    <row r="4" spans="1:4">
      <c r="A4" s="3" t="s">
        <v>1233</v>
      </c>
      <c r="B4" s="4" t="s">
        <v>6</v>
      </c>
      <c r="C4" s="4" t="s">
        <v>6</v>
      </c>
      <c r="D4" s="4" t="s">
        <v>6</v>
      </c>
    </row>
    <row r="5" spans="1:4">
      <c r="A5" s="2" t="s">
        <v>1347</v>
      </c>
      <c r="B5" s="4">
        <v>1</v>
      </c>
      <c r="C5" s="4">
        <v>2</v>
      </c>
      <c r="D5" s="4">
        <v>2</v>
      </c>
    </row>
  </sheetData>
  <mergeCells count="2">
    <mergeCell ref="A1:A3"/>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8" t="s">
        <v>1</v>
      </c>
      <c r="C1" s="8"/>
      <c r="D1" s="8"/>
    </row>
    <row r="2" spans="1:4" ht="30">
      <c r="A2" s="1" t="s">
        <v>144</v>
      </c>
      <c r="B2" s="1" t="s">
        <v>2</v>
      </c>
      <c r="C2" s="1" t="s">
        <v>34</v>
      </c>
      <c r="D2" s="1" t="s">
        <v>86</v>
      </c>
    </row>
    <row r="3" spans="1:4" ht="30">
      <c r="A3" s="3" t="s">
        <v>1921</v>
      </c>
      <c r="B3" s="4" t="s">
        <v>6</v>
      </c>
      <c r="C3" s="4" t="s">
        <v>6</v>
      </c>
      <c r="D3" s="4" t="s">
        <v>6</v>
      </c>
    </row>
    <row r="4" spans="1:4">
      <c r="A4" s="2" t="s">
        <v>95</v>
      </c>
      <c r="B4" s="7">
        <v>30822</v>
      </c>
      <c r="C4" s="7">
        <v>33271</v>
      </c>
      <c r="D4" s="7">
        <v>33191</v>
      </c>
    </row>
    <row r="5" spans="1:4">
      <c r="A5" s="2" t="s">
        <v>98</v>
      </c>
      <c r="B5" s="6">
        <v>8247</v>
      </c>
      <c r="C5" s="6">
        <v>28493</v>
      </c>
      <c r="D5" s="6">
        <v>8229</v>
      </c>
    </row>
    <row r="6" spans="1:4">
      <c r="A6" s="2" t="s">
        <v>395</v>
      </c>
      <c r="B6" s="6">
        <v>996583</v>
      </c>
      <c r="C6" s="6">
        <v>1053941</v>
      </c>
      <c r="D6" s="4" t="s">
        <v>6</v>
      </c>
    </row>
    <row r="7" spans="1:4">
      <c r="A7" s="2" t="s">
        <v>1630</v>
      </c>
      <c r="B7" s="4" t="s">
        <v>6</v>
      </c>
      <c r="C7" s="4" t="s">
        <v>6</v>
      </c>
      <c r="D7" s="4" t="s">
        <v>6</v>
      </c>
    </row>
    <row r="8" spans="1:4" ht="30">
      <c r="A8" s="3" t="s">
        <v>1921</v>
      </c>
      <c r="B8" s="4" t="s">
        <v>6</v>
      </c>
      <c r="C8" s="4" t="s">
        <v>6</v>
      </c>
      <c r="D8" s="4" t="s">
        <v>6</v>
      </c>
    </row>
    <row r="9" spans="1:4">
      <c r="A9" s="2" t="s">
        <v>95</v>
      </c>
      <c r="B9" s="6">
        <v>30334</v>
      </c>
      <c r="C9" s="6">
        <v>30377</v>
      </c>
      <c r="D9" s="6">
        <v>32049</v>
      </c>
    </row>
    <row r="10" spans="1:4">
      <c r="A10" s="2" t="s">
        <v>98</v>
      </c>
      <c r="B10" s="6">
        <v>2556</v>
      </c>
      <c r="C10" s="6">
        <v>3234</v>
      </c>
      <c r="D10" s="6">
        <v>2104</v>
      </c>
    </row>
    <row r="11" spans="1:4">
      <c r="A11" s="2" t="s">
        <v>395</v>
      </c>
      <c r="B11" s="6">
        <v>984394</v>
      </c>
      <c r="C11" s="6">
        <v>999716</v>
      </c>
      <c r="D11" s="4" t="s">
        <v>6</v>
      </c>
    </row>
    <row r="12" spans="1:4" ht="30">
      <c r="A12" s="2" t="s">
        <v>1922</v>
      </c>
      <c r="B12" s="4" t="s">
        <v>6</v>
      </c>
      <c r="C12" s="4" t="s">
        <v>6</v>
      </c>
      <c r="D12" s="4" t="s">
        <v>6</v>
      </c>
    </row>
    <row r="13" spans="1:4" ht="30">
      <c r="A13" s="3" t="s">
        <v>1921</v>
      </c>
      <c r="B13" s="4" t="s">
        <v>6</v>
      </c>
      <c r="C13" s="4" t="s">
        <v>6</v>
      </c>
      <c r="D13" s="4" t="s">
        <v>6</v>
      </c>
    </row>
    <row r="14" spans="1:4">
      <c r="A14" s="2" t="s">
        <v>95</v>
      </c>
      <c r="B14" s="6">
        <v>30652</v>
      </c>
      <c r="C14" s="6">
        <v>30819</v>
      </c>
      <c r="D14" s="6">
        <v>32514</v>
      </c>
    </row>
    <row r="15" spans="1:4">
      <c r="A15" s="2" t="s">
        <v>98</v>
      </c>
      <c r="B15" s="6">
        <v>1713</v>
      </c>
      <c r="C15" s="6">
        <v>3234</v>
      </c>
      <c r="D15" s="6">
        <v>2104</v>
      </c>
    </row>
    <row r="16" spans="1:4">
      <c r="A16" s="2" t="s">
        <v>395</v>
      </c>
      <c r="B16" s="6">
        <v>968507</v>
      </c>
      <c r="C16" s="6">
        <v>986692</v>
      </c>
      <c r="D16" s="4" t="s">
        <v>6</v>
      </c>
    </row>
    <row r="17" spans="1:4" ht="30">
      <c r="A17" s="2" t="s">
        <v>1923</v>
      </c>
      <c r="B17" s="4" t="s">
        <v>6</v>
      </c>
      <c r="C17" s="4" t="s">
        <v>6</v>
      </c>
      <c r="D17" s="4" t="s">
        <v>6</v>
      </c>
    </row>
    <row r="18" spans="1:4" ht="30">
      <c r="A18" s="3" t="s">
        <v>1921</v>
      </c>
      <c r="B18" s="4" t="s">
        <v>6</v>
      </c>
      <c r="C18" s="4" t="s">
        <v>6</v>
      </c>
      <c r="D18" s="4" t="s">
        <v>6</v>
      </c>
    </row>
    <row r="19" spans="1:4">
      <c r="A19" s="2" t="s">
        <v>95</v>
      </c>
      <c r="B19" s="4">
        <v>-318</v>
      </c>
      <c r="C19" s="4">
        <v>-442</v>
      </c>
      <c r="D19" s="4">
        <v>-465</v>
      </c>
    </row>
    <row r="20" spans="1:4">
      <c r="A20" s="2" t="s">
        <v>98</v>
      </c>
      <c r="B20" s="4">
        <v>843</v>
      </c>
      <c r="C20" s="4">
        <v>0</v>
      </c>
      <c r="D20" s="4">
        <v>0</v>
      </c>
    </row>
    <row r="21" spans="1:4">
      <c r="A21" s="2" t="s">
        <v>395</v>
      </c>
      <c r="B21" s="6">
        <v>15887</v>
      </c>
      <c r="C21" s="6">
        <v>13024</v>
      </c>
      <c r="D21" s="4" t="s">
        <v>6</v>
      </c>
    </row>
    <row r="22" spans="1:4">
      <c r="A22" s="2" t="s">
        <v>1924</v>
      </c>
      <c r="B22" s="4" t="s">
        <v>6</v>
      </c>
      <c r="C22" s="4" t="s">
        <v>6</v>
      </c>
      <c r="D22" s="4" t="s">
        <v>6</v>
      </c>
    </row>
    <row r="23" spans="1:4" ht="30">
      <c r="A23" s="3" t="s">
        <v>1921</v>
      </c>
      <c r="B23" s="4" t="s">
        <v>6</v>
      </c>
      <c r="C23" s="4" t="s">
        <v>6</v>
      </c>
      <c r="D23" s="4" t="s">
        <v>6</v>
      </c>
    </row>
    <row r="24" spans="1:4">
      <c r="A24" s="2" t="s">
        <v>95</v>
      </c>
      <c r="B24" s="4">
        <v>488</v>
      </c>
      <c r="C24" s="6">
        <v>2894</v>
      </c>
      <c r="D24" s="6">
        <v>1142</v>
      </c>
    </row>
    <row r="25" spans="1:4">
      <c r="A25" s="2" t="s">
        <v>98</v>
      </c>
      <c r="B25" s="6">
        <v>5691</v>
      </c>
      <c r="C25" s="6">
        <v>25259</v>
      </c>
      <c r="D25" s="6">
        <v>6125</v>
      </c>
    </row>
    <row r="26" spans="1:4">
      <c r="A26" s="2" t="s">
        <v>395</v>
      </c>
      <c r="B26" s="7">
        <v>12189</v>
      </c>
      <c r="C26" s="7">
        <v>54225</v>
      </c>
      <c r="D26"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7"/>
  <sheetViews>
    <sheetView showGridLines="0" workbookViewId="0"/>
  </sheetViews>
  <sheetFormatPr defaultRowHeight="15"/>
  <cols>
    <col min="1" max="1" width="21.5703125" bestFit="1" customWidth="1"/>
    <col min="2" max="3" width="36.5703125" bestFit="1" customWidth="1"/>
    <col min="4" max="4" width="22.28515625" customWidth="1"/>
    <col min="5" max="5" width="8.5703125" customWidth="1"/>
    <col min="6" max="6" width="32.28515625" customWidth="1"/>
    <col min="7" max="7" width="6.42578125" customWidth="1"/>
    <col min="8" max="8" width="22.28515625" customWidth="1"/>
    <col min="9" max="9" width="8.5703125" customWidth="1"/>
    <col min="10" max="10" width="32.28515625" customWidth="1"/>
    <col min="11" max="11" width="6.42578125" customWidth="1"/>
    <col min="12" max="12" width="22.28515625" customWidth="1"/>
    <col min="13" max="13" width="8.5703125" customWidth="1"/>
    <col min="14" max="14" width="32.28515625" customWidth="1"/>
    <col min="15" max="15" width="6.42578125" customWidth="1"/>
    <col min="16" max="16" width="22.28515625" customWidth="1"/>
    <col min="17" max="17" width="8.5703125" customWidth="1"/>
    <col min="18" max="18" width="32.28515625" customWidth="1"/>
    <col min="19" max="19" width="6.42578125" customWidth="1"/>
    <col min="20" max="20" width="22.28515625" customWidth="1"/>
    <col min="21" max="21" width="8.5703125" customWidth="1"/>
    <col min="22" max="22" width="32.28515625" customWidth="1"/>
    <col min="23" max="23" width="6.42578125" customWidth="1"/>
    <col min="24" max="24" width="20.7109375" customWidth="1"/>
    <col min="25" max="25" width="5.140625" customWidth="1"/>
    <col min="26" max="26" width="32.28515625" customWidth="1"/>
    <col min="27" max="27" width="6.42578125" customWidth="1"/>
    <col min="28" max="28" width="20.7109375" customWidth="1"/>
    <col min="29" max="29" width="5.140625" customWidth="1"/>
    <col min="30" max="30" width="32.28515625" customWidth="1"/>
    <col min="31" max="31" width="6.42578125" customWidth="1"/>
    <col min="32" max="32" width="22.28515625" customWidth="1"/>
    <col min="33" max="33" width="32.28515625" customWidth="1"/>
  </cols>
  <sheetData>
    <row r="1" spans="1:33" ht="15" customHeight="1">
      <c r="A1" s="8" t="s">
        <v>4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3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3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1" t="s">
        <v>43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23" t="s">
        <v>43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22" t="s">
        <v>433</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row>
    <row r="8" spans="1:33">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3"/>
      <c r="B10" s="155" t="s">
        <v>339</v>
      </c>
      <c r="C10" s="149">
        <v>41639</v>
      </c>
      <c r="D10" s="149"/>
      <c r="E10" s="149"/>
      <c r="F10" s="149"/>
      <c r="G10" s="149"/>
      <c r="H10" s="149"/>
      <c r="I10" s="149"/>
      <c r="J10" s="149"/>
      <c r="K10" s="149"/>
      <c r="L10" s="149"/>
      <c r="M10" s="149"/>
      <c r="N10" s="149"/>
      <c r="O10" s="149"/>
      <c r="P10" s="149"/>
      <c r="Q10" s="149"/>
      <c r="R10" s="24"/>
      <c r="S10" s="149">
        <v>41274</v>
      </c>
      <c r="T10" s="149"/>
      <c r="U10" s="149"/>
      <c r="V10" s="149"/>
      <c r="W10" s="149"/>
      <c r="X10" s="149"/>
      <c r="Y10" s="149"/>
      <c r="Z10" s="149"/>
      <c r="AA10" s="149"/>
      <c r="AB10" s="149"/>
      <c r="AC10" s="149"/>
      <c r="AD10" s="149"/>
      <c r="AE10" s="149"/>
      <c r="AF10" s="149"/>
      <c r="AG10" s="149"/>
    </row>
    <row r="11" spans="1:33" ht="15.75" thickBot="1">
      <c r="A11" s="13"/>
      <c r="B11" s="155"/>
      <c r="C11" s="148" t="s">
        <v>434</v>
      </c>
      <c r="D11" s="148"/>
      <c r="E11" s="148"/>
      <c r="F11" s="56"/>
      <c r="G11" s="40" t="s">
        <v>436</v>
      </c>
      <c r="H11" s="40"/>
      <c r="I11" s="40"/>
      <c r="J11" s="40"/>
      <c r="K11" s="40"/>
      <c r="L11" s="40"/>
      <c r="M11" s="40"/>
      <c r="N11" s="24"/>
      <c r="O11" s="148" t="s">
        <v>437</v>
      </c>
      <c r="P11" s="148"/>
      <c r="Q11" s="148"/>
      <c r="R11" s="43"/>
      <c r="S11" s="148" t="s">
        <v>434</v>
      </c>
      <c r="T11" s="148"/>
      <c r="U11" s="148"/>
      <c r="V11" s="56"/>
      <c r="W11" s="40" t="s">
        <v>436</v>
      </c>
      <c r="X11" s="40"/>
      <c r="Y11" s="40"/>
      <c r="Z11" s="40"/>
      <c r="AA11" s="40"/>
      <c r="AB11" s="40"/>
      <c r="AC11" s="40"/>
      <c r="AD11" s="24"/>
      <c r="AE11" s="148" t="s">
        <v>437</v>
      </c>
      <c r="AF11" s="148"/>
      <c r="AG11" s="148"/>
    </row>
    <row r="12" spans="1:33" ht="15.75" thickBot="1">
      <c r="A12" s="13"/>
      <c r="B12" s="155"/>
      <c r="C12" s="39" t="s">
        <v>435</v>
      </c>
      <c r="D12" s="39"/>
      <c r="E12" s="39"/>
      <c r="F12" s="43"/>
      <c r="G12" s="40" t="s">
        <v>440</v>
      </c>
      <c r="H12" s="40"/>
      <c r="I12" s="40"/>
      <c r="J12" s="24"/>
      <c r="K12" s="40" t="s">
        <v>441</v>
      </c>
      <c r="L12" s="40"/>
      <c r="M12" s="40"/>
      <c r="N12" s="24"/>
      <c r="O12" s="39" t="s">
        <v>438</v>
      </c>
      <c r="P12" s="39"/>
      <c r="Q12" s="39"/>
      <c r="R12" s="43"/>
      <c r="S12" s="39" t="s">
        <v>435</v>
      </c>
      <c r="T12" s="39"/>
      <c r="U12" s="39"/>
      <c r="V12" s="43"/>
      <c r="W12" s="40" t="s">
        <v>440</v>
      </c>
      <c r="X12" s="40"/>
      <c r="Y12" s="40"/>
      <c r="Z12" s="24"/>
      <c r="AA12" s="40" t="s">
        <v>441</v>
      </c>
      <c r="AB12" s="40"/>
      <c r="AC12" s="40"/>
      <c r="AD12" s="24"/>
      <c r="AE12" s="39" t="s">
        <v>439</v>
      </c>
      <c r="AF12" s="39"/>
      <c r="AG12" s="39"/>
    </row>
    <row r="13" spans="1:33">
      <c r="A13" s="13"/>
      <c r="B13" s="86" t="s">
        <v>442</v>
      </c>
      <c r="C13" s="42"/>
      <c r="D13" s="42"/>
      <c r="E13" s="42"/>
      <c r="F13" s="30"/>
      <c r="G13" s="42"/>
      <c r="H13" s="42"/>
      <c r="I13" s="42"/>
      <c r="J13" s="30"/>
      <c r="K13" s="42"/>
      <c r="L13" s="42"/>
      <c r="M13" s="42"/>
      <c r="N13" s="30"/>
      <c r="O13" s="42"/>
      <c r="P13" s="42"/>
      <c r="Q13" s="42"/>
      <c r="R13" s="30"/>
      <c r="S13" s="42"/>
      <c r="T13" s="42"/>
      <c r="U13" s="42"/>
      <c r="V13" s="30"/>
      <c r="W13" s="42"/>
      <c r="X13" s="42"/>
      <c r="Y13" s="42"/>
      <c r="Z13" s="30"/>
      <c r="AA13" s="42"/>
      <c r="AB13" s="42"/>
      <c r="AC13" s="42"/>
      <c r="AD13" s="30"/>
      <c r="AE13" s="42"/>
      <c r="AF13" s="42"/>
      <c r="AG13" s="42"/>
    </row>
    <row r="14" spans="1:33">
      <c r="A14" s="13"/>
      <c r="B14" s="67" t="s">
        <v>443</v>
      </c>
      <c r="C14" s="67" t="s">
        <v>345</v>
      </c>
      <c r="D14" s="49">
        <v>700</v>
      </c>
      <c r="E14" s="43"/>
      <c r="F14" s="43"/>
      <c r="G14" s="67" t="s">
        <v>345</v>
      </c>
      <c r="H14" s="49" t="s">
        <v>346</v>
      </c>
      <c r="I14" s="43"/>
      <c r="J14" s="43"/>
      <c r="K14" s="67" t="s">
        <v>345</v>
      </c>
      <c r="L14" s="49" t="s">
        <v>346</v>
      </c>
      <c r="M14" s="43"/>
      <c r="N14" s="43"/>
      <c r="O14" s="67" t="s">
        <v>345</v>
      </c>
      <c r="P14" s="49">
        <v>700</v>
      </c>
      <c r="Q14" s="43"/>
      <c r="R14" s="43"/>
      <c r="S14" s="67" t="s">
        <v>345</v>
      </c>
      <c r="T14" s="49" t="s">
        <v>346</v>
      </c>
      <c r="U14" s="43"/>
      <c r="V14" s="43"/>
      <c r="W14" s="67" t="s">
        <v>345</v>
      </c>
      <c r="X14" s="49" t="s">
        <v>346</v>
      </c>
      <c r="Y14" s="43"/>
      <c r="Z14" s="43"/>
      <c r="AA14" s="67" t="s">
        <v>345</v>
      </c>
      <c r="AB14" s="49" t="s">
        <v>346</v>
      </c>
      <c r="AC14" s="43"/>
      <c r="AD14" s="43"/>
      <c r="AE14" s="67" t="s">
        <v>345</v>
      </c>
      <c r="AF14" s="49" t="s">
        <v>346</v>
      </c>
      <c r="AG14" s="43"/>
    </row>
    <row r="15" spans="1:33">
      <c r="A15" s="13"/>
      <c r="B15" s="67"/>
      <c r="C15" s="67"/>
      <c r="D15" s="49"/>
      <c r="E15" s="43"/>
      <c r="F15" s="43"/>
      <c r="G15" s="67"/>
      <c r="H15" s="49"/>
      <c r="I15" s="43"/>
      <c r="J15" s="43"/>
      <c r="K15" s="67"/>
      <c r="L15" s="49"/>
      <c r="M15" s="43"/>
      <c r="N15" s="43"/>
      <c r="O15" s="67"/>
      <c r="P15" s="49"/>
      <c r="Q15" s="43"/>
      <c r="R15" s="43"/>
      <c r="S15" s="67"/>
      <c r="T15" s="49"/>
      <c r="U15" s="43"/>
      <c r="V15" s="43"/>
      <c r="W15" s="67"/>
      <c r="X15" s="49"/>
      <c r="Y15" s="43"/>
      <c r="Z15" s="43"/>
      <c r="AA15" s="67"/>
      <c r="AB15" s="49"/>
      <c r="AC15" s="43"/>
      <c r="AD15" s="43"/>
      <c r="AE15" s="67"/>
      <c r="AF15" s="49"/>
      <c r="AG15" s="43"/>
    </row>
    <row r="16" spans="1:33">
      <c r="A16" s="13"/>
      <c r="B16" s="156" t="s">
        <v>444</v>
      </c>
      <c r="C16" s="45" t="s">
        <v>345</v>
      </c>
      <c r="D16" s="50">
        <v>60514</v>
      </c>
      <c r="E16" s="41"/>
      <c r="F16" s="41"/>
      <c r="G16" s="45" t="s">
        <v>345</v>
      </c>
      <c r="H16" s="46">
        <v>13</v>
      </c>
      <c r="I16" s="41"/>
      <c r="J16" s="41"/>
      <c r="K16" s="45" t="s">
        <v>345</v>
      </c>
      <c r="L16" s="46" t="s">
        <v>445</v>
      </c>
      <c r="M16" s="45" t="s">
        <v>371</v>
      </c>
      <c r="N16" s="41"/>
      <c r="O16" s="45" t="s">
        <v>345</v>
      </c>
      <c r="P16" s="50">
        <v>57808</v>
      </c>
      <c r="Q16" s="41"/>
      <c r="R16" s="41"/>
      <c r="S16" s="45" t="s">
        <v>345</v>
      </c>
      <c r="T16" s="50">
        <v>78053</v>
      </c>
      <c r="U16" s="41"/>
      <c r="V16" s="41"/>
      <c r="W16" s="45" t="s">
        <v>345</v>
      </c>
      <c r="X16" s="46">
        <v>553</v>
      </c>
      <c r="Y16" s="41"/>
      <c r="Z16" s="41"/>
      <c r="AA16" s="46" t="s">
        <v>446</v>
      </c>
      <c r="AB16" s="46"/>
      <c r="AC16" s="45" t="s">
        <v>371</v>
      </c>
      <c r="AD16" s="41"/>
      <c r="AE16" s="50">
        <v>78446</v>
      </c>
      <c r="AF16" s="50"/>
      <c r="AG16" s="41"/>
    </row>
    <row r="17" spans="1:33">
      <c r="A17" s="13"/>
      <c r="B17" s="156"/>
      <c r="C17" s="45"/>
      <c r="D17" s="50"/>
      <c r="E17" s="41"/>
      <c r="F17" s="41"/>
      <c r="G17" s="45"/>
      <c r="H17" s="46"/>
      <c r="I17" s="41"/>
      <c r="J17" s="41"/>
      <c r="K17" s="45"/>
      <c r="L17" s="46"/>
      <c r="M17" s="45"/>
      <c r="N17" s="41"/>
      <c r="O17" s="45"/>
      <c r="P17" s="50"/>
      <c r="Q17" s="41"/>
      <c r="R17" s="41"/>
      <c r="S17" s="45"/>
      <c r="T17" s="50"/>
      <c r="U17" s="41"/>
      <c r="V17" s="41"/>
      <c r="W17" s="45"/>
      <c r="X17" s="46"/>
      <c r="Y17" s="41"/>
      <c r="Z17" s="41"/>
      <c r="AA17" s="46"/>
      <c r="AB17" s="46"/>
      <c r="AC17" s="45"/>
      <c r="AD17" s="41"/>
      <c r="AE17" s="50"/>
      <c r="AF17" s="50"/>
      <c r="AG17" s="41"/>
    </row>
    <row r="18" spans="1:33">
      <c r="A18" s="13"/>
      <c r="B18" s="157" t="s">
        <v>447</v>
      </c>
      <c r="C18" s="48">
        <v>1572</v>
      </c>
      <c r="D18" s="48"/>
      <c r="E18" s="43"/>
      <c r="F18" s="43"/>
      <c r="G18" s="49" t="s">
        <v>346</v>
      </c>
      <c r="H18" s="49"/>
      <c r="I18" s="43"/>
      <c r="J18" s="43"/>
      <c r="K18" s="49" t="s">
        <v>448</v>
      </c>
      <c r="L18" s="49"/>
      <c r="M18" s="67" t="s">
        <v>371</v>
      </c>
      <c r="N18" s="43"/>
      <c r="O18" s="48">
        <v>1524</v>
      </c>
      <c r="P18" s="48"/>
      <c r="Q18" s="43"/>
      <c r="R18" s="43"/>
      <c r="S18" s="48">
        <v>2599</v>
      </c>
      <c r="T18" s="48"/>
      <c r="U18" s="43"/>
      <c r="V18" s="43"/>
      <c r="W18" s="49">
        <v>87</v>
      </c>
      <c r="X18" s="49"/>
      <c r="Y18" s="43"/>
      <c r="Z18" s="43"/>
      <c r="AA18" s="49" t="s">
        <v>449</v>
      </c>
      <c r="AB18" s="49"/>
      <c r="AC18" s="67" t="s">
        <v>371</v>
      </c>
      <c r="AD18" s="43"/>
      <c r="AE18" s="48">
        <v>2625</v>
      </c>
      <c r="AF18" s="48"/>
      <c r="AG18" s="43"/>
    </row>
    <row r="19" spans="1:33">
      <c r="A19" s="13"/>
      <c r="B19" s="157"/>
      <c r="C19" s="48"/>
      <c r="D19" s="48"/>
      <c r="E19" s="43"/>
      <c r="F19" s="43"/>
      <c r="G19" s="49"/>
      <c r="H19" s="49"/>
      <c r="I19" s="43"/>
      <c r="J19" s="43"/>
      <c r="K19" s="49"/>
      <c r="L19" s="49"/>
      <c r="M19" s="67"/>
      <c r="N19" s="43"/>
      <c r="O19" s="48"/>
      <c r="P19" s="48"/>
      <c r="Q19" s="43"/>
      <c r="R19" s="43"/>
      <c r="S19" s="48"/>
      <c r="T19" s="48"/>
      <c r="U19" s="43"/>
      <c r="V19" s="43"/>
      <c r="W19" s="49"/>
      <c r="X19" s="49"/>
      <c r="Y19" s="43"/>
      <c r="Z19" s="43"/>
      <c r="AA19" s="49"/>
      <c r="AB19" s="49"/>
      <c r="AC19" s="67"/>
      <c r="AD19" s="43"/>
      <c r="AE19" s="48"/>
      <c r="AF19" s="48"/>
      <c r="AG19" s="43"/>
    </row>
    <row r="20" spans="1:33">
      <c r="A20" s="13"/>
      <c r="B20" s="156" t="s">
        <v>450</v>
      </c>
      <c r="C20" s="50">
        <v>2218</v>
      </c>
      <c r="D20" s="50"/>
      <c r="E20" s="41"/>
      <c r="F20" s="41"/>
      <c r="G20" s="46" t="s">
        <v>346</v>
      </c>
      <c r="H20" s="46"/>
      <c r="I20" s="41"/>
      <c r="J20" s="41"/>
      <c r="K20" s="46" t="s">
        <v>451</v>
      </c>
      <c r="L20" s="46"/>
      <c r="M20" s="45" t="s">
        <v>371</v>
      </c>
      <c r="N20" s="41"/>
      <c r="O20" s="50">
        <v>1312</v>
      </c>
      <c r="P20" s="50"/>
      <c r="Q20" s="41"/>
      <c r="R20" s="41"/>
      <c r="S20" s="50">
        <v>2247</v>
      </c>
      <c r="T20" s="50"/>
      <c r="U20" s="41"/>
      <c r="V20" s="41"/>
      <c r="W20" s="46" t="s">
        <v>346</v>
      </c>
      <c r="X20" s="46"/>
      <c r="Y20" s="41"/>
      <c r="Z20" s="41"/>
      <c r="AA20" s="46" t="s">
        <v>452</v>
      </c>
      <c r="AB20" s="46"/>
      <c r="AC20" s="45" t="s">
        <v>371</v>
      </c>
      <c r="AD20" s="41"/>
      <c r="AE20" s="46">
        <v>900</v>
      </c>
      <c r="AF20" s="46"/>
      <c r="AG20" s="41"/>
    </row>
    <row r="21" spans="1:33">
      <c r="A21" s="13"/>
      <c r="B21" s="156"/>
      <c r="C21" s="50"/>
      <c r="D21" s="50"/>
      <c r="E21" s="41"/>
      <c r="F21" s="41"/>
      <c r="G21" s="46"/>
      <c r="H21" s="46"/>
      <c r="I21" s="41"/>
      <c r="J21" s="41"/>
      <c r="K21" s="46"/>
      <c r="L21" s="46"/>
      <c r="M21" s="45"/>
      <c r="N21" s="41"/>
      <c r="O21" s="50"/>
      <c r="P21" s="50"/>
      <c r="Q21" s="41"/>
      <c r="R21" s="41"/>
      <c r="S21" s="50"/>
      <c r="T21" s="50"/>
      <c r="U21" s="41"/>
      <c r="V21" s="41"/>
      <c r="W21" s="46"/>
      <c r="X21" s="46"/>
      <c r="Y21" s="41"/>
      <c r="Z21" s="41"/>
      <c r="AA21" s="46"/>
      <c r="AB21" s="46"/>
      <c r="AC21" s="45"/>
      <c r="AD21" s="41"/>
      <c r="AE21" s="46"/>
      <c r="AF21" s="46"/>
      <c r="AG21" s="41"/>
    </row>
    <row r="22" spans="1:33">
      <c r="A22" s="13"/>
      <c r="B22" s="157" t="s">
        <v>453</v>
      </c>
      <c r="C22" s="48">
        <v>4645</v>
      </c>
      <c r="D22" s="48"/>
      <c r="E22" s="43"/>
      <c r="F22" s="43"/>
      <c r="G22" s="49" t="s">
        <v>346</v>
      </c>
      <c r="H22" s="49"/>
      <c r="I22" s="43"/>
      <c r="J22" s="43"/>
      <c r="K22" s="49" t="s">
        <v>346</v>
      </c>
      <c r="L22" s="49"/>
      <c r="M22" s="43"/>
      <c r="N22" s="43"/>
      <c r="O22" s="48">
        <v>4645</v>
      </c>
      <c r="P22" s="48"/>
      <c r="Q22" s="43"/>
      <c r="R22" s="43"/>
      <c r="S22" s="48">
        <v>4407</v>
      </c>
      <c r="T22" s="48"/>
      <c r="U22" s="43"/>
      <c r="V22" s="43"/>
      <c r="W22" s="49" t="s">
        <v>346</v>
      </c>
      <c r="X22" s="49"/>
      <c r="Y22" s="43"/>
      <c r="Z22" s="43"/>
      <c r="AA22" s="49" t="s">
        <v>346</v>
      </c>
      <c r="AB22" s="49"/>
      <c r="AC22" s="43"/>
      <c r="AD22" s="43"/>
      <c r="AE22" s="48">
        <v>4407</v>
      </c>
      <c r="AF22" s="48"/>
      <c r="AG22" s="43"/>
    </row>
    <row r="23" spans="1:33" ht="15.75" thickBot="1">
      <c r="A23" s="13"/>
      <c r="B23" s="157"/>
      <c r="C23" s="75"/>
      <c r="D23" s="75"/>
      <c r="E23" s="60"/>
      <c r="F23" s="43"/>
      <c r="G23" s="59"/>
      <c r="H23" s="59"/>
      <c r="I23" s="60"/>
      <c r="J23" s="43"/>
      <c r="K23" s="59"/>
      <c r="L23" s="59"/>
      <c r="M23" s="60"/>
      <c r="N23" s="43"/>
      <c r="O23" s="75"/>
      <c r="P23" s="75"/>
      <c r="Q23" s="60"/>
      <c r="R23" s="43"/>
      <c r="S23" s="75"/>
      <c r="T23" s="75"/>
      <c r="U23" s="60"/>
      <c r="V23" s="43"/>
      <c r="W23" s="59"/>
      <c r="X23" s="59"/>
      <c r="Y23" s="60"/>
      <c r="Z23" s="43"/>
      <c r="AA23" s="59"/>
      <c r="AB23" s="59"/>
      <c r="AC23" s="60"/>
      <c r="AD23" s="43"/>
      <c r="AE23" s="75"/>
      <c r="AF23" s="75"/>
      <c r="AG23" s="60"/>
    </row>
    <row r="24" spans="1:33">
      <c r="A24" s="13"/>
      <c r="B24" s="158" t="s">
        <v>151</v>
      </c>
      <c r="C24" s="62" t="s">
        <v>345</v>
      </c>
      <c r="D24" s="64">
        <v>69649</v>
      </c>
      <c r="E24" s="42"/>
      <c r="F24" s="41"/>
      <c r="G24" s="62" t="s">
        <v>345</v>
      </c>
      <c r="H24" s="72">
        <v>13</v>
      </c>
      <c r="I24" s="42"/>
      <c r="J24" s="41"/>
      <c r="K24" s="62" t="s">
        <v>345</v>
      </c>
      <c r="L24" s="72" t="s">
        <v>454</v>
      </c>
      <c r="M24" s="62" t="s">
        <v>371</v>
      </c>
      <c r="N24" s="41"/>
      <c r="O24" s="62" t="s">
        <v>345</v>
      </c>
      <c r="P24" s="64">
        <v>65989</v>
      </c>
      <c r="Q24" s="42"/>
      <c r="R24" s="41"/>
      <c r="S24" s="62" t="s">
        <v>345</v>
      </c>
      <c r="T24" s="64">
        <v>87306</v>
      </c>
      <c r="U24" s="42"/>
      <c r="V24" s="41"/>
      <c r="W24" s="62" t="s">
        <v>345</v>
      </c>
      <c r="X24" s="72">
        <v>640</v>
      </c>
      <c r="Y24" s="42"/>
      <c r="Z24" s="41"/>
      <c r="AA24" s="62" t="s">
        <v>345</v>
      </c>
      <c r="AB24" s="72" t="s">
        <v>455</v>
      </c>
      <c r="AC24" s="62" t="s">
        <v>371</v>
      </c>
      <c r="AD24" s="41"/>
      <c r="AE24" s="62" t="s">
        <v>345</v>
      </c>
      <c r="AF24" s="64">
        <v>86378</v>
      </c>
      <c r="AG24" s="42"/>
    </row>
    <row r="25" spans="1:33" ht="15.75" thickBot="1">
      <c r="A25" s="13"/>
      <c r="B25" s="158"/>
      <c r="C25" s="63"/>
      <c r="D25" s="65"/>
      <c r="E25" s="66"/>
      <c r="F25" s="41"/>
      <c r="G25" s="63"/>
      <c r="H25" s="73"/>
      <c r="I25" s="66"/>
      <c r="J25" s="41"/>
      <c r="K25" s="63"/>
      <c r="L25" s="73"/>
      <c r="M25" s="63"/>
      <c r="N25" s="41"/>
      <c r="O25" s="63"/>
      <c r="P25" s="65"/>
      <c r="Q25" s="66"/>
      <c r="R25" s="41"/>
      <c r="S25" s="63"/>
      <c r="T25" s="65"/>
      <c r="U25" s="66"/>
      <c r="V25" s="41"/>
      <c r="W25" s="63"/>
      <c r="X25" s="73"/>
      <c r="Y25" s="66"/>
      <c r="Z25" s="41"/>
      <c r="AA25" s="63"/>
      <c r="AB25" s="73"/>
      <c r="AC25" s="63"/>
      <c r="AD25" s="41"/>
      <c r="AE25" s="63"/>
      <c r="AF25" s="65"/>
      <c r="AG25" s="66"/>
    </row>
    <row r="26" spans="1:33" ht="15.75" thickTop="1">
      <c r="A26" s="1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row>
    <row r="27" spans="1:33">
      <c r="A27" s="13"/>
      <c r="B27" s="17"/>
    </row>
    <row r="28" spans="1:33">
      <c r="A28" s="13"/>
      <c r="B28" s="17"/>
    </row>
    <row r="29" spans="1:33" ht="15.75" thickBot="1">
      <c r="A29" s="13"/>
      <c r="B29" s="36"/>
    </row>
    <row r="30" spans="1:33">
      <c r="A30" s="13"/>
      <c r="B30" s="17"/>
      <c r="C30" s="17"/>
    </row>
    <row r="31" spans="1:33" ht="22.5">
      <c r="A31" s="13"/>
      <c r="B31" s="93">
        <v>-1</v>
      </c>
      <c r="C31" s="94" t="s">
        <v>456</v>
      </c>
    </row>
    <row r="32" spans="1:33">
      <c r="A32" s="13"/>
      <c r="B32" s="17"/>
      <c r="C32" s="17"/>
    </row>
    <row r="33" spans="1:33" ht="45">
      <c r="A33" s="13"/>
      <c r="B33" s="93">
        <v>-2</v>
      </c>
      <c r="C33" s="94" t="s">
        <v>457</v>
      </c>
    </row>
    <row r="34" spans="1:33">
      <c r="A34" s="13"/>
      <c r="B34" s="17"/>
      <c r="C34" s="17"/>
    </row>
    <row r="35" spans="1:33" ht="33.75">
      <c r="A35" s="13"/>
      <c r="B35" s="93">
        <v>-3</v>
      </c>
      <c r="C35" s="94" t="s">
        <v>458</v>
      </c>
    </row>
    <row r="36" spans="1:33">
      <c r="A36" s="13"/>
      <c r="B36" s="22" t="s">
        <v>459</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row>
    <row r="37" spans="1:33">
      <c r="A37" s="13"/>
      <c r="B37" s="22" t="s">
        <v>460</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row>
    <row r="38" spans="1:33">
      <c r="A38" s="13"/>
      <c r="B38" s="20"/>
      <c r="C38" s="20"/>
      <c r="D38" s="20"/>
      <c r="E38" s="20"/>
      <c r="F38" s="20"/>
      <c r="G38" s="20"/>
      <c r="H38" s="20"/>
      <c r="I38" s="20"/>
      <c r="J38" s="20"/>
      <c r="K38" s="20"/>
      <c r="L38" s="20"/>
      <c r="M38" s="20"/>
      <c r="N38" s="20"/>
      <c r="O38" s="20"/>
      <c r="P38" s="20"/>
      <c r="Q38" s="20"/>
      <c r="R38" s="20"/>
      <c r="S38" s="20"/>
      <c r="T38" s="20"/>
      <c r="U38" s="20"/>
    </row>
    <row r="39" spans="1:33">
      <c r="A39" s="13"/>
      <c r="B39" s="17"/>
      <c r="C39" s="17"/>
      <c r="D39" s="17"/>
      <c r="E39" s="17"/>
      <c r="F39" s="17"/>
      <c r="G39" s="17"/>
      <c r="H39" s="17"/>
      <c r="I39" s="17"/>
      <c r="J39" s="17"/>
      <c r="K39" s="17"/>
      <c r="L39" s="17"/>
      <c r="M39" s="17"/>
      <c r="N39" s="17"/>
      <c r="O39" s="17"/>
      <c r="P39" s="17"/>
      <c r="Q39" s="17"/>
      <c r="R39" s="17"/>
      <c r="S39" s="17"/>
      <c r="T39" s="17"/>
      <c r="U39" s="17"/>
    </row>
    <row r="40" spans="1:33" ht="15.75" thickBot="1">
      <c r="A40" s="13"/>
      <c r="B40" s="25"/>
      <c r="C40" s="39" t="s">
        <v>461</v>
      </c>
      <c r="D40" s="39"/>
      <c r="E40" s="39"/>
      <c r="F40" s="39"/>
      <c r="G40" s="39"/>
      <c r="H40" s="39"/>
      <c r="I40" s="39"/>
      <c r="J40" s="39"/>
      <c r="K40" s="39"/>
      <c r="L40" s="39"/>
      <c r="M40" s="39"/>
      <c r="N40" s="39"/>
      <c r="O40" s="39"/>
      <c r="P40" s="39"/>
      <c r="Q40" s="39"/>
      <c r="R40" s="39"/>
      <c r="S40" s="39"/>
      <c r="T40" s="39"/>
      <c r="U40" s="39"/>
    </row>
    <row r="41" spans="1:33">
      <c r="A41" s="13"/>
      <c r="B41" s="159" t="s">
        <v>339</v>
      </c>
      <c r="C41" s="148" t="s">
        <v>462</v>
      </c>
      <c r="D41" s="148"/>
      <c r="E41" s="148"/>
      <c r="F41" s="56"/>
      <c r="G41" s="148" t="s">
        <v>464</v>
      </c>
      <c r="H41" s="148"/>
      <c r="I41" s="148"/>
      <c r="J41" s="56"/>
      <c r="K41" s="148" t="s">
        <v>467</v>
      </c>
      <c r="L41" s="148"/>
      <c r="M41" s="148"/>
      <c r="N41" s="56"/>
      <c r="O41" s="148" t="s">
        <v>470</v>
      </c>
      <c r="P41" s="148"/>
      <c r="Q41" s="148"/>
      <c r="R41" s="56"/>
      <c r="S41" s="148" t="s">
        <v>151</v>
      </c>
      <c r="T41" s="148"/>
      <c r="U41" s="148"/>
    </row>
    <row r="42" spans="1:33">
      <c r="A42" s="13"/>
      <c r="B42" s="159"/>
      <c r="C42" s="96" t="s">
        <v>463</v>
      </c>
      <c r="D42" s="96"/>
      <c r="E42" s="96"/>
      <c r="F42" s="43"/>
      <c r="G42" s="96" t="s">
        <v>465</v>
      </c>
      <c r="H42" s="96"/>
      <c r="I42" s="96"/>
      <c r="J42" s="43"/>
      <c r="K42" s="96" t="s">
        <v>468</v>
      </c>
      <c r="L42" s="96"/>
      <c r="M42" s="96"/>
      <c r="N42" s="43"/>
      <c r="O42" s="96" t="s">
        <v>471</v>
      </c>
      <c r="P42" s="96"/>
      <c r="Q42" s="96"/>
      <c r="R42" s="43"/>
      <c r="S42" s="96"/>
      <c r="T42" s="96"/>
      <c r="U42" s="96"/>
    </row>
    <row r="43" spans="1:33" ht="15.75" thickBot="1">
      <c r="A43" s="13"/>
      <c r="B43" s="159"/>
      <c r="C43" s="160"/>
      <c r="D43" s="160"/>
      <c r="E43" s="160"/>
      <c r="F43" s="43"/>
      <c r="G43" s="39" t="s">
        <v>466</v>
      </c>
      <c r="H43" s="39"/>
      <c r="I43" s="39"/>
      <c r="J43" s="43"/>
      <c r="K43" s="39" t="s">
        <v>469</v>
      </c>
      <c r="L43" s="39"/>
      <c r="M43" s="39"/>
      <c r="N43" s="43"/>
      <c r="O43" s="160"/>
      <c r="P43" s="160"/>
      <c r="Q43" s="160"/>
      <c r="R43" s="43"/>
      <c r="S43" s="39"/>
      <c r="T43" s="39"/>
      <c r="U43" s="39"/>
    </row>
    <row r="44" spans="1:33">
      <c r="A44" s="13"/>
      <c r="B44" s="90" t="s">
        <v>472</v>
      </c>
      <c r="C44" s="62" t="s">
        <v>345</v>
      </c>
      <c r="D44" s="64">
        <v>8111</v>
      </c>
      <c r="E44" s="42"/>
      <c r="F44" s="41"/>
      <c r="G44" s="62" t="s">
        <v>345</v>
      </c>
      <c r="H44" s="64">
        <v>28690</v>
      </c>
      <c r="I44" s="42"/>
      <c r="J44" s="41"/>
      <c r="K44" s="62" t="s">
        <v>345</v>
      </c>
      <c r="L44" s="64">
        <v>20514</v>
      </c>
      <c r="M44" s="42"/>
      <c r="N44" s="41"/>
      <c r="O44" s="62" t="s">
        <v>345</v>
      </c>
      <c r="P44" s="64">
        <v>12334</v>
      </c>
      <c r="Q44" s="42"/>
      <c r="R44" s="41"/>
      <c r="S44" s="62" t="s">
        <v>345</v>
      </c>
      <c r="T44" s="64">
        <v>69649</v>
      </c>
      <c r="U44" s="42"/>
    </row>
    <row r="45" spans="1:33">
      <c r="A45" s="13"/>
      <c r="B45" s="90"/>
      <c r="C45" s="45"/>
      <c r="D45" s="50"/>
      <c r="E45" s="41"/>
      <c r="F45" s="41"/>
      <c r="G45" s="45"/>
      <c r="H45" s="50"/>
      <c r="I45" s="41"/>
      <c r="J45" s="41"/>
      <c r="K45" s="45"/>
      <c r="L45" s="50"/>
      <c r="M45" s="41"/>
      <c r="N45" s="41"/>
      <c r="O45" s="45"/>
      <c r="P45" s="50"/>
      <c r="Q45" s="41"/>
      <c r="R45" s="41"/>
      <c r="S45" s="45"/>
      <c r="T45" s="50"/>
      <c r="U45" s="41"/>
    </row>
    <row r="46" spans="1:33">
      <c r="A46" s="13"/>
      <c r="B46" s="151" t="s">
        <v>473</v>
      </c>
      <c r="C46" s="48">
        <v>7816</v>
      </c>
      <c r="D46" s="48"/>
      <c r="E46" s="43"/>
      <c r="F46" s="43"/>
      <c r="G46" s="48">
        <v>27664</v>
      </c>
      <c r="H46" s="48"/>
      <c r="I46" s="43"/>
      <c r="J46" s="43"/>
      <c r="K46" s="48">
        <v>19586</v>
      </c>
      <c r="L46" s="48"/>
      <c r="M46" s="43"/>
      <c r="N46" s="43"/>
      <c r="O46" s="48">
        <v>10923</v>
      </c>
      <c r="P46" s="48"/>
      <c r="Q46" s="43"/>
      <c r="R46" s="43"/>
      <c r="S46" s="48">
        <v>65989</v>
      </c>
      <c r="T46" s="48"/>
      <c r="U46" s="43"/>
    </row>
    <row r="47" spans="1:33">
      <c r="A47" s="13"/>
      <c r="B47" s="151"/>
      <c r="C47" s="48"/>
      <c r="D47" s="48"/>
      <c r="E47" s="43"/>
      <c r="F47" s="43"/>
      <c r="G47" s="48"/>
      <c r="H47" s="48"/>
      <c r="I47" s="43"/>
      <c r="J47" s="43"/>
      <c r="K47" s="48"/>
      <c r="L47" s="48"/>
      <c r="M47" s="43"/>
      <c r="N47" s="43"/>
      <c r="O47" s="48"/>
      <c r="P47" s="48"/>
      <c r="Q47" s="43"/>
      <c r="R47" s="43"/>
      <c r="S47" s="48"/>
      <c r="T47" s="48"/>
      <c r="U47" s="43"/>
    </row>
    <row r="48" spans="1:33">
      <c r="A48" s="13"/>
      <c r="B48" s="86" t="s">
        <v>474</v>
      </c>
      <c r="C48" s="46">
        <v>1.52</v>
      </c>
      <c r="D48" s="46"/>
      <c r="E48" s="32" t="s">
        <v>475</v>
      </c>
      <c r="F48" s="30"/>
      <c r="G48" s="46">
        <v>1.7</v>
      </c>
      <c r="H48" s="46"/>
      <c r="I48" s="32" t="s">
        <v>475</v>
      </c>
      <c r="J48" s="30"/>
      <c r="K48" s="46">
        <v>1.6</v>
      </c>
      <c r="L48" s="46"/>
      <c r="M48" s="32" t="s">
        <v>475</v>
      </c>
      <c r="N48" s="30"/>
      <c r="O48" s="46">
        <v>1.34</v>
      </c>
      <c r="P48" s="46"/>
      <c r="Q48" s="32" t="s">
        <v>475</v>
      </c>
      <c r="R48" s="30"/>
      <c r="S48" s="46">
        <v>1.59</v>
      </c>
      <c r="T48" s="46"/>
      <c r="U48" s="32" t="s">
        <v>475</v>
      </c>
    </row>
    <row r="49" spans="1:33">
      <c r="A49" s="13"/>
      <c r="B49" s="20"/>
      <c r="C49" s="20"/>
      <c r="D49" s="20"/>
      <c r="E49" s="20"/>
      <c r="F49" s="20"/>
      <c r="G49" s="20"/>
      <c r="H49" s="20"/>
      <c r="I49" s="20"/>
      <c r="J49" s="20"/>
      <c r="K49" s="20"/>
      <c r="L49" s="20"/>
      <c r="M49" s="20"/>
      <c r="N49" s="20"/>
      <c r="O49" s="20"/>
      <c r="P49" s="20"/>
      <c r="Q49" s="20"/>
      <c r="R49" s="20"/>
      <c r="S49" s="20"/>
      <c r="T49" s="20"/>
      <c r="U49" s="20"/>
    </row>
    <row r="50" spans="1:33">
      <c r="A50" s="13"/>
      <c r="B50" s="17"/>
      <c r="C50" s="17"/>
      <c r="D50" s="17"/>
      <c r="E50" s="17"/>
      <c r="F50" s="17"/>
      <c r="G50" s="17"/>
      <c r="H50" s="17"/>
      <c r="I50" s="17"/>
      <c r="J50" s="17"/>
      <c r="K50" s="17"/>
      <c r="L50" s="17"/>
      <c r="M50" s="17"/>
      <c r="N50" s="17"/>
      <c r="O50" s="17"/>
      <c r="P50" s="17"/>
      <c r="Q50" s="17"/>
      <c r="R50" s="17"/>
      <c r="S50" s="17"/>
      <c r="T50" s="17"/>
      <c r="U50" s="17"/>
    </row>
    <row r="51" spans="1:33" ht="15.75" thickBot="1">
      <c r="A51" s="13"/>
      <c r="B51" s="25"/>
      <c r="C51" s="39" t="s">
        <v>476</v>
      </c>
      <c r="D51" s="39"/>
      <c r="E51" s="39"/>
      <c r="F51" s="39"/>
      <c r="G51" s="39"/>
      <c r="H51" s="39"/>
      <c r="I51" s="39"/>
      <c r="J51" s="39"/>
      <c r="K51" s="39"/>
      <c r="L51" s="39"/>
      <c r="M51" s="39"/>
      <c r="N51" s="39"/>
      <c r="O51" s="39"/>
      <c r="P51" s="39"/>
      <c r="Q51" s="39"/>
      <c r="R51" s="39"/>
      <c r="S51" s="39"/>
      <c r="T51" s="39"/>
      <c r="U51" s="39"/>
    </row>
    <row r="52" spans="1:33">
      <c r="A52" s="13"/>
      <c r="B52" s="159" t="s">
        <v>339</v>
      </c>
      <c r="C52" s="148" t="s">
        <v>477</v>
      </c>
      <c r="D52" s="148"/>
      <c r="E52" s="148"/>
      <c r="F52" s="56"/>
      <c r="G52" s="148" t="s">
        <v>464</v>
      </c>
      <c r="H52" s="148"/>
      <c r="I52" s="148"/>
      <c r="J52" s="56"/>
      <c r="K52" s="148" t="s">
        <v>467</v>
      </c>
      <c r="L52" s="148"/>
      <c r="M52" s="148"/>
      <c r="N52" s="56"/>
      <c r="O52" s="148" t="s">
        <v>479</v>
      </c>
      <c r="P52" s="148"/>
      <c r="Q52" s="148"/>
      <c r="R52" s="56"/>
      <c r="S52" s="148" t="s">
        <v>151</v>
      </c>
      <c r="T52" s="148"/>
      <c r="U52" s="148"/>
    </row>
    <row r="53" spans="1:33">
      <c r="A53" s="13"/>
      <c r="B53" s="159"/>
      <c r="C53" s="96" t="s">
        <v>463</v>
      </c>
      <c r="D53" s="96"/>
      <c r="E53" s="96"/>
      <c r="F53" s="43"/>
      <c r="G53" s="96" t="s">
        <v>465</v>
      </c>
      <c r="H53" s="96"/>
      <c r="I53" s="96"/>
      <c r="J53" s="43"/>
      <c r="K53" s="96" t="s">
        <v>468</v>
      </c>
      <c r="L53" s="96"/>
      <c r="M53" s="96"/>
      <c r="N53" s="43"/>
      <c r="O53" s="96" t="s">
        <v>471</v>
      </c>
      <c r="P53" s="96"/>
      <c r="Q53" s="96"/>
      <c r="R53" s="43"/>
      <c r="S53" s="96"/>
      <c r="T53" s="96"/>
      <c r="U53" s="96"/>
    </row>
    <row r="54" spans="1:33" ht="15.75" thickBot="1">
      <c r="A54" s="13"/>
      <c r="B54" s="159"/>
      <c r="C54" s="160"/>
      <c r="D54" s="160"/>
      <c r="E54" s="160"/>
      <c r="F54" s="43"/>
      <c r="G54" s="39" t="s">
        <v>466</v>
      </c>
      <c r="H54" s="39"/>
      <c r="I54" s="39"/>
      <c r="J54" s="43"/>
      <c r="K54" s="39" t="s">
        <v>478</v>
      </c>
      <c r="L54" s="39"/>
      <c r="M54" s="39"/>
      <c r="N54" s="43"/>
      <c r="O54" s="160"/>
      <c r="P54" s="160"/>
      <c r="Q54" s="160"/>
      <c r="R54" s="43"/>
      <c r="S54" s="39"/>
      <c r="T54" s="39"/>
      <c r="U54" s="39"/>
    </row>
    <row r="55" spans="1:33">
      <c r="A55" s="13"/>
      <c r="B55" s="90" t="s">
        <v>472</v>
      </c>
      <c r="C55" s="62" t="s">
        <v>345</v>
      </c>
      <c r="D55" s="64">
        <v>11679</v>
      </c>
      <c r="E55" s="42"/>
      <c r="F55" s="41"/>
      <c r="G55" s="62" t="s">
        <v>345</v>
      </c>
      <c r="H55" s="64">
        <v>35038</v>
      </c>
      <c r="I55" s="42"/>
      <c r="J55" s="41"/>
      <c r="K55" s="62" t="s">
        <v>345</v>
      </c>
      <c r="L55" s="64">
        <v>24738</v>
      </c>
      <c r="M55" s="42"/>
      <c r="N55" s="41"/>
      <c r="O55" s="62" t="s">
        <v>345</v>
      </c>
      <c r="P55" s="64">
        <v>15851</v>
      </c>
      <c r="Q55" s="42"/>
      <c r="R55" s="41"/>
      <c r="S55" s="62" t="s">
        <v>345</v>
      </c>
      <c r="T55" s="64">
        <v>87306</v>
      </c>
      <c r="U55" s="42"/>
    </row>
    <row r="56" spans="1:33">
      <c r="A56" s="13"/>
      <c r="B56" s="90"/>
      <c r="C56" s="45"/>
      <c r="D56" s="50"/>
      <c r="E56" s="41"/>
      <c r="F56" s="41"/>
      <c r="G56" s="45"/>
      <c r="H56" s="50"/>
      <c r="I56" s="41"/>
      <c r="J56" s="41"/>
      <c r="K56" s="45"/>
      <c r="L56" s="50"/>
      <c r="M56" s="41"/>
      <c r="N56" s="41"/>
      <c r="O56" s="45"/>
      <c r="P56" s="50"/>
      <c r="Q56" s="41"/>
      <c r="R56" s="41"/>
      <c r="S56" s="45"/>
      <c r="T56" s="50"/>
      <c r="U56" s="41"/>
    </row>
    <row r="57" spans="1:33">
      <c r="A57" s="13"/>
      <c r="B57" s="151" t="s">
        <v>473</v>
      </c>
      <c r="C57" s="48">
        <v>11788</v>
      </c>
      <c r="D57" s="48"/>
      <c r="E57" s="43"/>
      <c r="F57" s="43"/>
      <c r="G57" s="48">
        <v>35264</v>
      </c>
      <c r="H57" s="48"/>
      <c r="I57" s="43"/>
      <c r="J57" s="43"/>
      <c r="K57" s="48">
        <v>24747</v>
      </c>
      <c r="L57" s="48"/>
      <c r="M57" s="43"/>
      <c r="N57" s="43"/>
      <c r="O57" s="48">
        <v>14579</v>
      </c>
      <c r="P57" s="48"/>
      <c r="Q57" s="43"/>
      <c r="R57" s="43"/>
      <c r="S57" s="48">
        <v>86378</v>
      </c>
      <c r="T57" s="48"/>
      <c r="U57" s="43"/>
    </row>
    <row r="58" spans="1:33">
      <c r="A58" s="13"/>
      <c r="B58" s="151"/>
      <c r="C58" s="48"/>
      <c r="D58" s="48"/>
      <c r="E58" s="43"/>
      <c r="F58" s="43"/>
      <c r="G58" s="48"/>
      <c r="H58" s="48"/>
      <c r="I58" s="43"/>
      <c r="J58" s="43"/>
      <c r="K58" s="48"/>
      <c r="L58" s="48"/>
      <c r="M58" s="43"/>
      <c r="N58" s="43"/>
      <c r="O58" s="48"/>
      <c r="P58" s="48"/>
      <c r="Q58" s="43"/>
      <c r="R58" s="43"/>
      <c r="S58" s="48"/>
      <c r="T58" s="48"/>
      <c r="U58" s="43"/>
    </row>
    <row r="59" spans="1:33">
      <c r="A59" s="13"/>
      <c r="B59" s="86" t="s">
        <v>474</v>
      </c>
      <c r="C59" s="46">
        <v>1.59</v>
      </c>
      <c r="D59" s="46"/>
      <c r="E59" s="32" t="s">
        <v>475</v>
      </c>
      <c r="F59" s="30"/>
      <c r="G59" s="46">
        <v>1.62</v>
      </c>
      <c r="H59" s="46"/>
      <c r="I59" s="32" t="s">
        <v>475</v>
      </c>
      <c r="J59" s="30"/>
      <c r="K59" s="46">
        <v>1.62</v>
      </c>
      <c r="L59" s="46"/>
      <c r="M59" s="32" t="s">
        <v>475</v>
      </c>
      <c r="N59" s="30"/>
      <c r="O59" s="46">
        <v>1.43</v>
      </c>
      <c r="P59" s="46"/>
      <c r="Q59" s="32" t="s">
        <v>475</v>
      </c>
      <c r="R59" s="30"/>
      <c r="S59" s="46">
        <v>1.58</v>
      </c>
      <c r="T59" s="46"/>
      <c r="U59" s="32" t="s">
        <v>475</v>
      </c>
    </row>
    <row r="60" spans="1:33">
      <c r="A60" s="13"/>
      <c r="B60" s="168"/>
      <c r="C60" s="168"/>
      <c r="D60" s="168"/>
      <c r="E60" s="168"/>
      <c r="F60" s="168"/>
      <c r="G60" s="168"/>
      <c r="H60" s="168"/>
      <c r="I60" s="168"/>
      <c r="J60" s="168"/>
      <c r="K60" s="168"/>
      <c r="L60" s="168"/>
      <c r="M60" s="168"/>
      <c r="N60" s="168"/>
      <c r="O60" s="168"/>
      <c r="P60" s="168"/>
      <c r="Q60" s="168"/>
      <c r="R60" s="168"/>
      <c r="S60" s="168"/>
      <c r="T60" s="168"/>
      <c r="U60" s="168"/>
      <c r="V60" s="168"/>
      <c r="W60" s="168"/>
      <c r="X60" s="168"/>
      <c r="Y60" s="168"/>
      <c r="Z60" s="168"/>
      <c r="AA60" s="168"/>
      <c r="AB60" s="168"/>
      <c r="AC60" s="168"/>
      <c r="AD60" s="168"/>
      <c r="AE60" s="168"/>
      <c r="AF60" s="168"/>
      <c r="AG60" s="168"/>
    </row>
    <row r="61" spans="1:33">
      <c r="A61" s="13"/>
      <c r="B61" s="22" t="s">
        <v>480</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row>
    <row r="62" spans="1:33">
      <c r="A62" s="13"/>
      <c r="B62" s="22" t="s">
        <v>481</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row>
    <row r="63" spans="1:33">
      <c r="A63" s="13"/>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33">
      <c r="A64" s="13"/>
      <c r="B64" s="17"/>
      <c r="C64" s="17"/>
      <c r="D64" s="17"/>
      <c r="E64" s="17"/>
      <c r="F64" s="17"/>
      <c r="G64" s="17"/>
      <c r="H64" s="17"/>
      <c r="I64" s="17"/>
      <c r="J64" s="17"/>
      <c r="K64" s="17"/>
      <c r="L64" s="17"/>
      <c r="M64" s="17"/>
      <c r="N64" s="17"/>
      <c r="O64" s="17"/>
      <c r="P64" s="17"/>
      <c r="Q64" s="17"/>
      <c r="R64" s="17"/>
      <c r="S64" s="17"/>
      <c r="T64" s="17"/>
      <c r="U64" s="17"/>
      <c r="V64" s="17"/>
      <c r="W64" s="17"/>
      <c r="X64" s="17"/>
      <c r="Y64" s="17"/>
    </row>
    <row r="65" spans="1:25" ht="15.75" thickBot="1">
      <c r="A65" s="13"/>
      <c r="B65" s="25"/>
      <c r="C65" s="39" t="s">
        <v>482</v>
      </c>
      <c r="D65" s="39"/>
      <c r="E65" s="39"/>
      <c r="F65" s="39"/>
      <c r="G65" s="39"/>
      <c r="H65" s="39"/>
      <c r="I65" s="39"/>
      <c r="J65" s="39"/>
      <c r="K65" s="39"/>
      <c r="L65" s="39"/>
      <c r="M65" s="39"/>
      <c r="N65" s="39"/>
      <c r="O65" s="39"/>
      <c r="P65" s="39"/>
      <c r="Q65" s="39"/>
      <c r="R65" s="39"/>
      <c r="S65" s="39"/>
      <c r="T65" s="39"/>
      <c r="U65" s="39"/>
      <c r="V65" s="39"/>
      <c r="W65" s="39"/>
      <c r="X65" s="39"/>
      <c r="Y65" s="39"/>
    </row>
    <row r="66" spans="1:25" ht="15.75" thickBot="1">
      <c r="A66" s="13"/>
      <c r="B66" s="25"/>
      <c r="C66" s="40" t="s">
        <v>483</v>
      </c>
      <c r="D66" s="40"/>
      <c r="E66" s="40"/>
      <c r="F66" s="40"/>
      <c r="G66" s="40"/>
      <c r="H66" s="40"/>
      <c r="I66" s="40"/>
      <c r="J66" s="24"/>
      <c r="K66" s="40" t="s">
        <v>484</v>
      </c>
      <c r="L66" s="40"/>
      <c r="M66" s="40"/>
      <c r="N66" s="40"/>
      <c r="O66" s="40"/>
      <c r="P66" s="40"/>
      <c r="Q66" s="40"/>
      <c r="R66" s="24"/>
      <c r="S66" s="40" t="s">
        <v>151</v>
      </c>
      <c r="T66" s="40"/>
      <c r="U66" s="40"/>
      <c r="V66" s="40"/>
      <c r="W66" s="40"/>
      <c r="X66" s="40"/>
      <c r="Y66" s="40"/>
    </row>
    <row r="67" spans="1:25">
      <c r="A67" s="13"/>
      <c r="B67" s="159" t="s">
        <v>339</v>
      </c>
      <c r="C67" s="148" t="s">
        <v>438</v>
      </c>
      <c r="D67" s="148"/>
      <c r="E67" s="148"/>
      <c r="F67" s="56"/>
      <c r="G67" s="148" t="s">
        <v>485</v>
      </c>
      <c r="H67" s="148"/>
      <c r="I67" s="148"/>
      <c r="J67" s="43"/>
      <c r="K67" s="148" t="s">
        <v>438</v>
      </c>
      <c r="L67" s="148"/>
      <c r="M67" s="148"/>
      <c r="N67" s="56"/>
      <c r="O67" s="148" t="s">
        <v>485</v>
      </c>
      <c r="P67" s="148"/>
      <c r="Q67" s="148"/>
      <c r="R67" s="43"/>
      <c r="S67" s="148" t="s">
        <v>438</v>
      </c>
      <c r="T67" s="148"/>
      <c r="U67" s="148"/>
      <c r="V67" s="56"/>
      <c r="W67" s="148" t="s">
        <v>485</v>
      </c>
      <c r="X67" s="148"/>
      <c r="Y67" s="148"/>
    </row>
    <row r="68" spans="1:25" ht="15.75" thickBot="1">
      <c r="A68" s="13"/>
      <c r="B68" s="159"/>
      <c r="C68" s="39"/>
      <c r="D68" s="39"/>
      <c r="E68" s="39"/>
      <c r="F68" s="43"/>
      <c r="G68" s="39" t="s">
        <v>441</v>
      </c>
      <c r="H68" s="39"/>
      <c r="I68" s="39"/>
      <c r="J68" s="43"/>
      <c r="K68" s="39"/>
      <c r="L68" s="39"/>
      <c r="M68" s="39"/>
      <c r="N68" s="43"/>
      <c r="O68" s="39" t="s">
        <v>441</v>
      </c>
      <c r="P68" s="39"/>
      <c r="Q68" s="39"/>
      <c r="R68" s="43"/>
      <c r="S68" s="39"/>
      <c r="T68" s="39"/>
      <c r="U68" s="39"/>
      <c r="V68" s="43"/>
      <c r="W68" s="39" t="s">
        <v>441</v>
      </c>
      <c r="X68" s="39"/>
      <c r="Y68" s="39"/>
    </row>
    <row r="69" spans="1:25">
      <c r="A69" s="13"/>
      <c r="B69" s="90" t="s">
        <v>486</v>
      </c>
      <c r="C69" s="62" t="s">
        <v>345</v>
      </c>
      <c r="D69" s="64">
        <v>25808</v>
      </c>
      <c r="E69" s="42"/>
      <c r="F69" s="41"/>
      <c r="G69" s="62" t="s">
        <v>345</v>
      </c>
      <c r="H69" s="72" t="s">
        <v>487</v>
      </c>
      <c r="I69" s="62" t="s">
        <v>371</v>
      </c>
      <c r="J69" s="41"/>
      <c r="K69" s="62" t="s">
        <v>345</v>
      </c>
      <c r="L69" s="64">
        <v>30688</v>
      </c>
      <c r="M69" s="42"/>
      <c r="N69" s="41"/>
      <c r="O69" s="62" t="s">
        <v>345</v>
      </c>
      <c r="P69" s="72" t="s">
        <v>488</v>
      </c>
      <c r="Q69" s="62" t="s">
        <v>371</v>
      </c>
      <c r="R69" s="41"/>
      <c r="S69" s="62" t="s">
        <v>345</v>
      </c>
      <c r="T69" s="64">
        <v>56496</v>
      </c>
      <c r="U69" s="42"/>
      <c r="V69" s="41"/>
      <c r="W69" s="62" t="s">
        <v>345</v>
      </c>
      <c r="X69" s="72" t="s">
        <v>445</v>
      </c>
      <c r="Y69" s="62" t="s">
        <v>371</v>
      </c>
    </row>
    <row r="70" spans="1:25">
      <c r="A70" s="13"/>
      <c r="B70" s="90"/>
      <c r="C70" s="45"/>
      <c r="D70" s="50"/>
      <c r="E70" s="41"/>
      <c r="F70" s="41"/>
      <c r="G70" s="45"/>
      <c r="H70" s="46"/>
      <c r="I70" s="45"/>
      <c r="J70" s="41"/>
      <c r="K70" s="45"/>
      <c r="L70" s="50"/>
      <c r="M70" s="41"/>
      <c r="N70" s="41"/>
      <c r="O70" s="45"/>
      <c r="P70" s="46"/>
      <c r="Q70" s="45"/>
      <c r="R70" s="41"/>
      <c r="S70" s="45"/>
      <c r="T70" s="50"/>
      <c r="U70" s="41"/>
      <c r="V70" s="41"/>
      <c r="W70" s="45"/>
      <c r="X70" s="46"/>
      <c r="Y70" s="45"/>
    </row>
    <row r="71" spans="1:25">
      <c r="A71" s="13"/>
      <c r="B71" s="151" t="s">
        <v>489</v>
      </c>
      <c r="C71" s="49">
        <v>586</v>
      </c>
      <c r="D71" s="49"/>
      <c r="E71" s="43"/>
      <c r="F71" s="43"/>
      <c r="G71" s="49" t="s">
        <v>490</v>
      </c>
      <c r="H71" s="49"/>
      <c r="I71" s="67" t="s">
        <v>371</v>
      </c>
      <c r="J71" s="43"/>
      <c r="K71" s="49">
        <v>938</v>
      </c>
      <c r="L71" s="49"/>
      <c r="M71" s="43"/>
      <c r="N71" s="43"/>
      <c r="O71" s="49" t="s">
        <v>491</v>
      </c>
      <c r="P71" s="49"/>
      <c r="Q71" s="67" t="s">
        <v>371</v>
      </c>
      <c r="R71" s="43"/>
      <c r="S71" s="48">
        <v>1524</v>
      </c>
      <c r="T71" s="48"/>
      <c r="U71" s="43"/>
      <c r="V71" s="43"/>
      <c r="W71" s="49" t="s">
        <v>448</v>
      </c>
      <c r="X71" s="49"/>
      <c r="Y71" s="67" t="s">
        <v>371</v>
      </c>
    </row>
    <row r="72" spans="1:25">
      <c r="A72" s="13"/>
      <c r="B72" s="151"/>
      <c r="C72" s="49"/>
      <c r="D72" s="49"/>
      <c r="E72" s="43"/>
      <c r="F72" s="43"/>
      <c r="G72" s="49"/>
      <c r="H72" s="49"/>
      <c r="I72" s="67"/>
      <c r="J72" s="43"/>
      <c r="K72" s="49"/>
      <c r="L72" s="49"/>
      <c r="M72" s="43"/>
      <c r="N72" s="43"/>
      <c r="O72" s="49"/>
      <c r="P72" s="49"/>
      <c r="Q72" s="67"/>
      <c r="R72" s="43"/>
      <c r="S72" s="48"/>
      <c r="T72" s="48"/>
      <c r="U72" s="43"/>
      <c r="V72" s="43"/>
      <c r="W72" s="49"/>
      <c r="X72" s="49"/>
      <c r="Y72" s="67"/>
    </row>
    <row r="73" spans="1:25">
      <c r="A73" s="13"/>
      <c r="B73" s="90" t="s">
        <v>492</v>
      </c>
      <c r="C73" s="46" t="s">
        <v>346</v>
      </c>
      <c r="D73" s="46"/>
      <c r="E73" s="41"/>
      <c r="F73" s="41"/>
      <c r="G73" s="46" t="s">
        <v>346</v>
      </c>
      <c r="H73" s="46"/>
      <c r="I73" s="41"/>
      <c r="J73" s="41"/>
      <c r="K73" s="50">
        <v>1313</v>
      </c>
      <c r="L73" s="50"/>
      <c r="M73" s="41"/>
      <c r="N73" s="41"/>
      <c r="O73" s="46" t="s">
        <v>451</v>
      </c>
      <c r="P73" s="46"/>
      <c r="Q73" s="45" t="s">
        <v>371</v>
      </c>
      <c r="R73" s="41"/>
      <c r="S73" s="50">
        <v>1313</v>
      </c>
      <c r="T73" s="50"/>
      <c r="U73" s="41"/>
      <c r="V73" s="41"/>
      <c r="W73" s="46" t="s">
        <v>451</v>
      </c>
      <c r="X73" s="46"/>
      <c r="Y73" s="45" t="s">
        <v>371</v>
      </c>
    </row>
    <row r="74" spans="1:25" ht="15.75" thickBot="1">
      <c r="A74" s="13"/>
      <c r="B74" s="90"/>
      <c r="C74" s="53"/>
      <c r="D74" s="53"/>
      <c r="E74" s="52"/>
      <c r="F74" s="41"/>
      <c r="G74" s="53"/>
      <c r="H74" s="53"/>
      <c r="I74" s="52"/>
      <c r="J74" s="41"/>
      <c r="K74" s="51"/>
      <c r="L74" s="51"/>
      <c r="M74" s="52"/>
      <c r="N74" s="41"/>
      <c r="O74" s="53"/>
      <c r="P74" s="53"/>
      <c r="Q74" s="81"/>
      <c r="R74" s="41"/>
      <c r="S74" s="51"/>
      <c r="T74" s="51"/>
      <c r="U74" s="52"/>
      <c r="V74" s="41"/>
      <c r="W74" s="53"/>
      <c r="X74" s="53"/>
      <c r="Y74" s="81"/>
    </row>
    <row r="75" spans="1:25">
      <c r="A75" s="13"/>
      <c r="B75" s="47" t="s">
        <v>151</v>
      </c>
      <c r="C75" s="76" t="s">
        <v>345</v>
      </c>
      <c r="D75" s="55">
        <v>26394</v>
      </c>
      <c r="E75" s="56"/>
      <c r="F75" s="43"/>
      <c r="G75" s="76" t="s">
        <v>345</v>
      </c>
      <c r="H75" s="84" t="s">
        <v>493</v>
      </c>
      <c r="I75" s="76" t="s">
        <v>371</v>
      </c>
      <c r="J75" s="43"/>
      <c r="K75" s="76" t="s">
        <v>345</v>
      </c>
      <c r="L75" s="55">
        <v>32939</v>
      </c>
      <c r="M75" s="56"/>
      <c r="N75" s="43"/>
      <c r="O75" s="76" t="s">
        <v>345</v>
      </c>
      <c r="P75" s="84" t="s">
        <v>494</v>
      </c>
      <c r="Q75" s="76" t="s">
        <v>371</v>
      </c>
      <c r="R75" s="43"/>
      <c r="S75" s="76" t="s">
        <v>345</v>
      </c>
      <c r="T75" s="55">
        <v>59333</v>
      </c>
      <c r="U75" s="56"/>
      <c r="V75" s="43"/>
      <c r="W75" s="76" t="s">
        <v>345</v>
      </c>
      <c r="X75" s="84" t="s">
        <v>454</v>
      </c>
      <c r="Y75" s="76" t="s">
        <v>371</v>
      </c>
    </row>
    <row r="76" spans="1:25" ht="15.75" thickBot="1">
      <c r="A76" s="13"/>
      <c r="B76" s="47"/>
      <c r="C76" s="77"/>
      <c r="D76" s="78"/>
      <c r="E76" s="79"/>
      <c r="F76" s="43"/>
      <c r="G76" s="77"/>
      <c r="H76" s="85"/>
      <c r="I76" s="77"/>
      <c r="J76" s="43"/>
      <c r="K76" s="77"/>
      <c r="L76" s="78"/>
      <c r="M76" s="79"/>
      <c r="N76" s="43"/>
      <c r="O76" s="77"/>
      <c r="P76" s="85"/>
      <c r="Q76" s="77"/>
      <c r="R76" s="43"/>
      <c r="S76" s="77"/>
      <c r="T76" s="78"/>
      <c r="U76" s="79"/>
      <c r="V76" s="43"/>
      <c r="W76" s="77"/>
      <c r="X76" s="85"/>
      <c r="Y76" s="77"/>
    </row>
    <row r="77" spans="1:25" ht="15.75" thickTop="1">
      <c r="A77" s="13"/>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13"/>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ht="15.75" thickBot="1">
      <c r="A79" s="13"/>
      <c r="B79" s="24" t="s">
        <v>495</v>
      </c>
      <c r="C79" s="39" t="s">
        <v>496</v>
      </c>
      <c r="D79" s="39"/>
      <c r="E79" s="39"/>
      <c r="F79" s="39"/>
      <c r="G79" s="39"/>
      <c r="H79" s="39"/>
      <c r="I79" s="39"/>
      <c r="J79" s="39"/>
      <c r="K79" s="39"/>
      <c r="L79" s="39"/>
      <c r="M79" s="39"/>
      <c r="N79" s="39"/>
      <c r="O79" s="39"/>
      <c r="P79" s="39"/>
      <c r="Q79" s="39"/>
      <c r="R79" s="39"/>
      <c r="S79" s="39"/>
      <c r="T79" s="39"/>
      <c r="U79" s="39"/>
      <c r="V79" s="39"/>
      <c r="W79" s="39"/>
      <c r="X79" s="39"/>
      <c r="Y79" s="39"/>
    </row>
    <row r="80" spans="1:25" ht="15.75" thickBot="1">
      <c r="A80" s="13"/>
      <c r="B80" s="25"/>
      <c r="C80" s="40" t="s">
        <v>483</v>
      </c>
      <c r="D80" s="40"/>
      <c r="E80" s="40"/>
      <c r="F80" s="40"/>
      <c r="G80" s="40"/>
      <c r="H80" s="40"/>
      <c r="I80" s="40"/>
      <c r="J80" s="24"/>
      <c r="K80" s="40" t="s">
        <v>484</v>
      </c>
      <c r="L80" s="40"/>
      <c r="M80" s="40"/>
      <c r="N80" s="40"/>
      <c r="O80" s="40"/>
      <c r="P80" s="40"/>
      <c r="Q80" s="40"/>
      <c r="R80" s="24"/>
      <c r="S80" s="40" t="s">
        <v>151</v>
      </c>
      <c r="T80" s="40"/>
      <c r="U80" s="40"/>
      <c r="V80" s="40"/>
      <c r="W80" s="40"/>
      <c r="X80" s="40"/>
      <c r="Y80" s="40"/>
    </row>
    <row r="81" spans="1:33">
      <c r="A81" s="13"/>
      <c r="B81" s="159" t="s">
        <v>497</v>
      </c>
      <c r="C81" s="148" t="s">
        <v>438</v>
      </c>
      <c r="D81" s="148"/>
      <c r="E81" s="148"/>
      <c r="F81" s="56"/>
      <c r="G81" s="148" t="s">
        <v>485</v>
      </c>
      <c r="H81" s="148"/>
      <c r="I81" s="148"/>
      <c r="J81" s="43"/>
      <c r="K81" s="148" t="s">
        <v>438</v>
      </c>
      <c r="L81" s="148"/>
      <c r="M81" s="148"/>
      <c r="N81" s="56"/>
      <c r="O81" s="148" t="s">
        <v>485</v>
      </c>
      <c r="P81" s="148"/>
      <c r="Q81" s="148"/>
      <c r="R81" s="43"/>
      <c r="S81" s="148" t="s">
        <v>438</v>
      </c>
      <c r="T81" s="148"/>
      <c r="U81" s="148"/>
      <c r="V81" s="56"/>
      <c r="W81" s="148" t="s">
        <v>485</v>
      </c>
      <c r="X81" s="148"/>
      <c r="Y81" s="148"/>
    </row>
    <row r="82" spans="1:33" ht="15.75" thickBot="1">
      <c r="A82" s="13"/>
      <c r="B82" s="159"/>
      <c r="C82" s="39"/>
      <c r="D82" s="39"/>
      <c r="E82" s="39"/>
      <c r="F82" s="43"/>
      <c r="G82" s="39" t="s">
        <v>441</v>
      </c>
      <c r="H82" s="39"/>
      <c r="I82" s="39"/>
      <c r="J82" s="43"/>
      <c r="K82" s="39"/>
      <c r="L82" s="39"/>
      <c r="M82" s="39"/>
      <c r="N82" s="43"/>
      <c r="O82" s="39" t="s">
        <v>441</v>
      </c>
      <c r="P82" s="39"/>
      <c r="Q82" s="39"/>
      <c r="R82" s="43"/>
      <c r="S82" s="39"/>
      <c r="T82" s="39"/>
      <c r="U82" s="39"/>
      <c r="V82" s="43"/>
      <c r="W82" s="39" t="s">
        <v>441</v>
      </c>
      <c r="X82" s="39"/>
      <c r="Y82" s="39"/>
    </row>
    <row r="83" spans="1:33">
      <c r="A83" s="13"/>
      <c r="B83" s="90" t="s">
        <v>486</v>
      </c>
      <c r="C83" s="62" t="s">
        <v>345</v>
      </c>
      <c r="D83" s="64">
        <v>35996</v>
      </c>
      <c r="E83" s="42"/>
      <c r="F83" s="41"/>
      <c r="G83" s="62" t="s">
        <v>345</v>
      </c>
      <c r="H83" s="72" t="s">
        <v>446</v>
      </c>
      <c r="I83" s="62" t="s">
        <v>371</v>
      </c>
      <c r="J83" s="41"/>
      <c r="K83" s="62" t="s">
        <v>345</v>
      </c>
      <c r="L83" s="72">
        <v>39</v>
      </c>
      <c r="M83" s="42"/>
      <c r="N83" s="41"/>
      <c r="O83" s="62" t="s">
        <v>345</v>
      </c>
      <c r="P83" s="72" t="s">
        <v>346</v>
      </c>
      <c r="Q83" s="42"/>
      <c r="R83" s="41"/>
      <c r="S83" s="62" t="s">
        <v>345</v>
      </c>
      <c r="T83" s="64">
        <v>36035</v>
      </c>
      <c r="U83" s="42"/>
      <c r="V83" s="41"/>
      <c r="W83" s="62" t="s">
        <v>345</v>
      </c>
      <c r="X83" s="72" t="s">
        <v>446</v>
      </c>
      <c r="Y83" s="62" t="s">
        <v>371</v>
      </c>
    </row>
    <row r="84" spans="1:33">
      <c r="A84" s="13"/>
      <c r="B84" s="90"/>
      <c r="C84" s="161"/>
      <c r="D84" s="162"/>
      <c r="E84" s="163"/>
      <c r="F84" s="41"/>
      <c r="G84" s="161"/>
      <c r="H84" s="164"/>
      <c r="I84" s="161"/>
      <c r="J84" s="41"/>
      <c r="K84" s="161"/>
      <c r="L84" s="164"/>
      <c r="M84" s="163"/>
      <c r="N84" s="41"/>
      <c r="O84" s="161"/>
      <c r="P84" s="164"/>
      <c r="Q84" s="163"/>
      <c r="R84" s="41"/>
      <c r="S84" s="161"/>
      <c r="T84" s="162"/>
      <c r="U84" s="163"/>
      <c r="V84" s="41"/>
      <c r="W84" s="161"/>
      <c r="X84" s="164"/>
      <c r="Y84" s="161"/>
    </row>
    <row r="85" spans="1:33">
      <c r="A85" s="13"/>
      <c r="B85" s="90" t="s">
        <v>489</v>
      </c>
      <c r="C85" s="46" t="s">
        <v>346</v>
      </c>
      <c r="D85" s="46"/>
      <c r="E85" s="41"/>
      <c r="F85" s="41"/>
      <c r="G85" s="46" t="s">
        <v>346</v>
      </c>
      <c r="H85" s="46"/>
      <c r="I85" s="41"/>
      <c r="J85" s="41"/>
      <c r="K85" s="50">
        <v>1172</v>
      </c>
      <c r="L85" s="50"/>
      <c r="M85" s="41"/>
      <c r="N85" s="41"/>
      <c r="O85" s="46" t="s">
        <v>449</v>
      </c>
      <c r="P85" s="46"/>
      <c r="Q85" s="45" t="s">
        <v>371</v>
      </c>
      <c r="R85" s="41"/>
      <c r="S85" s="50">
        <v>1172</v>
      </c>
      <c r="T85" s="50"/>
      <c r="U85" s="41"/>
      <c r="V85" s="41"/>
      <c r="W85" s="46" t="s">
        <v>449</v>
      </c>
      <c r="X85" s="46"/>
      <c r="Y85" s="45" t="s">
        <v>371</v>
      </c>
    </row>
    <row r="86" spans="1:33">
      <c r="A86" s="13"/>
      <c r="B86" s="90"/>
      <c r="C86" s="46"/>
      <c r="D86" s="46"/>
      <c r="E86" s="41"/>
      <c r="F86" s="41"/>
      <c r="G86" s="46"/>
      <c r="H86" s="46"/>
      <c r="I86" s="41"/>
      <c r="J86" s="41"/>
      <c r="K86" s="50"/>
      <c r="L86" s="50"/>
      <c r="M86" s="41"/>
      <c r="N86" s="41"/>
      <c r="O86" s="46"/>
      <c r="P86" s="46"/>
      <c r="Q86" s="45"/>
      <c r="R86" s="41"/>
      <c r="S86" s="50"/>
      <c r="T86" s="50"/>
      <c r="U86" s="41"/>
      <c r="V86" s="41"/>
      <c r="W86" s="46"/>
      <c r="X86" s="46"/>
      <c r="Y86" s="45"/>
    </row>
    <row r="87" spans="1:33">
      <c r="A87" s="13"/>
      <c r="B87" s="151" t="s">
        <v>498</v>
      </c>
      <c r="C87" s="49" t="s">
        <v>346</v>
      </c>
      <c r="D87" s="49"/>
      <c r="E87" s="43"/>
      <c r="F87" s="43"/>
      <c r="G87" s="49" t="s">
        <v>346</v>
      </c>
      <c r="H87" s="49"/>
      <c r="I87" s="43"/>
      <c r="J87" s="43"/>
      <c r="K87" s="49">
        <v>900</v>
      </c>
      <c r="L87" s="49"/>
      <c r="M87" s="43"/>
      <c r="N87" s="43"/>
      <c r="O87" s="49" t="s">
        <v>452</v>
      </c>
      <c r="P87" s="49"/>
      <c r="Q87" s="67" t="s">
        <v>371</v>
      </c>
      <c r="R87" s="43"/>
      <c r="S87" s="49">
        <v>900</v>
      </c>
      <c r="T87" s="49"/>
      <c r="U87" s="43"/>
      <c r="V87" s="43"/>
      <c r="W87" s="49" t="s">
        <v>452</v>
      </c>
      <c r="X87" s="49"/>
      <c r="Y87" s="67" t="s">
        <v>371</v>
      </c>
    </row>
    <row r="88" spans="1:33" ht="15.75" thickBot="1">
      <c r="A88" s="13"/>
      <c r="B88" s="151"/>
      <c r="C88" s="59"/>
      <c r="D88" s="59"/>
      <c r="E88" s="60"/>
      <c r="F88" s="43"/>
      <c r="G88" s="59"/>
      <c r="H88" s="59"/>
      <c r="I88" s="60"/>
      <c r="J88" s="43"/>
      <c r="K88" s="59"/>
      <c r="L88" s="59"/>
      <c r="M88" s="60"/>
      <c r="N88" s="43"/>
      <c r="O88" s="59"/>
      <c r="P88" s="59"/>
      <c r="Q88" s="69"/>
      <c r="R88" s="43"/>
      <c r="S88" s="59"/>
      <c r="T88" s="59"/>
      <c r="U88" s="60"/>
      <c r="V88" s="43"/>
      <c r="W88" s="59"/>
      <c r="X88" s="59"/>
      <c r="Y88" s="69"/>
    </row>
    <row r="89" spans="1:33">
      <c r="A89" s="13"/>
      <c r="B89" s="44" t="s">
        <v>151</v>
      </c>
      <c r="C89" s="62" t="s">
        <v>345</v>
      </c>
      <c r="D89" s="64">
        <v>35996</v>
      </c>
      <c r="E89" s="42"/>
      <c r="F89" s="41"/>
      <c r="G89" s="62" t="s">
        <v>345</v>
      </c>
      <c r="H89" s="72" t="s">
        <v>446</v>
      </c>
      <c r="I89" s="62" t="s">
        <v>371</v>
      </c>
      <c r="J89" s="41"/>
      <c r="K89" s="62" t="s">
        <v>345</v>
      </c>
      <c r="L89" s="64">
        <v>2111</v>
      </c>
      <c r="M89" s="42"/>
      <c r="N89" s="41"/>
      <c r="O89" s="62" t="s">
        <v>345</v>
      </c>
      <c r="P89" s="72" t="s">
        <v>499</v>
      </c>
      <c r="Q89" s="62" t="s">
        <v>371</v>
      </c>
      <c r="R89" s="41"/>
      <c r="S89" s="62" t="s">
        <v>345</v>
      </c>
      <c r="T89" s="64">
        <v>38107</v>
      </c>
      <c r="U89" s="42"/>
      <c r="V89" s="41"/>
      <c r="W89" s="62" t="s">
        <v>345</v>
      </c>
      <c r="X89" s="72" t="s">
        <v>455</v>
      </c>
      <c r="Y89" s="62" t="s">
        <v>371</v>
      </c>
    </row>
    <row r="90" spans="1:33" ht="15.75" thickBot="1">
      <c r="A90" s="13"/>
      <c r="B90" s="44"/>
      <c r="C90" s="63"/>
      <c r="D90" s="65"/>
      <c r="E90" s="66"/>
      <c r="F90" s="41"/>
      <c r="G90" s="63"/>
      <c r="H90" s="73"/>
      <c r="I90" s="63"/>
      <c r="J90" s="41"/>
      <c r="K90" s="63"/>
      <c r="L90" s="65"/>
      <c r="M90" s="66"/>
      <c r="N90" s="41"/>
      <c r="O90" s="63"/>
      <c r="P90" s="73"/>
      <c r="Q90" s="63"/>
      <c r="R90" s="41"/>
      <c r="S90" s="63"/>
      <c r="T90" s="65"/>
      <c r="U90" s="66"/>
      <c r="V90" s="41"/>
      <c r="W90" s="63"/>
      <c r="X90" s="73"/>
      <c r="Y90" s="63"/>
    </row>
    <row r="91" spans="1:33" ht="15.75" thickTop="1">
      <c r="A91" s="13"/>
      <c r="B91" s="22" t="s">
        <v>500</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row>
    <row r="92" spans="1:33">
      <c r="A92" s="13"/>
      <c r="B92" s="22" t="s">
        <v>501</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row>
    <row r="93" spans="1:33">
      <c r="A93" s="13"/>
      <c r="B93" s="22" t="s">
        <v>502</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row>
    <row r="94" spans="1:33">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row>
    <row r="95" spans="1:33">
      <c r="A95" s="13"/>
      <c r="B95" s="22" t="s">
        <v>503</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row>
    <row r="96" spans="1:33">
      <c r="A96" s="13"/>
      <c r="B96" s="20"/>
      <c r="C96" s="20"/>
      <c r="D96" s="20"/>
      <c r="E96" s="20"/>
      <c r="F96" s="20"/>
      <c r="G96" s="20"/>
      <c r="H96" s="20"/>
      <c r="I96" s="20"/>
      <c r="J96" s="20"/>
      <c r="K96" s="20"/>
      <c r="L96" s="20"/>
      <c r="M96" s="20"/>
    </row>
    <row r="97" spans="1:13">
      <c r="A97" s="13"/>
      <c r="B97" s="17"/>
      <c r="C97" s="17"/>
      <c r="D97" s="17"/>
      <c r="E97" s="17"/>
      <c r="F97" s="17"/>
      <c r="G97" s="17"/>
      <c r="H97" s="17"/>
      <c r="I97" s="17"/>
      <c r="J97" s="17"/>
      <c r="K97" s="17"/>
      <c r="L97" s="17"/>
      <c r="M97" s="17"/>
    </row>
    <row r="98" spans="1:13">
      <c r="A98" s="13"/>
      <c r="B98" s="159" t="s">
        <v>339</v>
      </c>
      <c r="C98" s="96" t="s">
        <v>504</v>
      </c>
      <c r="D98" s="96"/>
      <c r="E98" s="96"/>
      <c r="F98" s="43"/>
      <c r="G98" s="96" t="s">
        <v>508</v>
      </c>
      <c r="H98" s="96"/>
      <c r="I98" s="96"/>
      <c r="J98" s="43"/>
      <c r="K98" s="96" t="s">
        <v>511</v>
      </c>
      <c r="L98" s="96"/>
      <c r="M98" s="96"/>
    </row>
    <row r="99" spans="1:13">
      <c r="A99" s="13"/>
      <c r="B99" s="159"/>
      <c r="C99" s="96" t="s">
        <v>505</v>
      </c>
      <c r="D99" s="96"/>
      <c r="E99" s="96"/>
      <c r="F99" s="43"/>
      <c r="G99" s="96" t="s">
        <v>506</v>
      </c>
      <c r="H99" s="96"/>
      <c r="I99" s="96"/>
      <c r="J99" s="43"/>
      <c r="K99" s="96" t="s">
        <v>506</v>
      </c>
      <c r="L99" s="96"/>
      <c r="M99" s="96"/>
    </row>
    <row r="100" spans="1:13">
      <c r="A100" s="13"/>
      <c r="B100" s="159"/>
      <c r="C100" s="96" t="s">
        <v>506</v>
      </c>
      <c r="D100" s="96"/>
      <c r="E100" s="96"/>
      <c r="F100" s="43"/>
      <c r="G100" s="96" t="s">
        <v>507</v>
      </c>
      <c r="H100" s="96"/>
      <c r="I100" s="96"/>
      <c r="J100" s="43"/>
      <c r="K100" s="96" t="s">
        <v>507</v>
      </c>
      <c r="L100" s="96"/>
      <c r="M100" s="96"/>
    </row>
    <row r="101" spans="1:13">
      <c r="A101" s="13"/>
      <c r="B101" s="159"/>
      <c r="C101" s="96" t="s">
        <v>507</v>
      </c>
      <c r="D101" s="96"/>
      <c r="E101" s="96"/>
      <c r="F101" s="43"/>
      <c r="G101" s="96" t="s">
        <v>509</v>
      </c>
      <c r="H101" s="96"/>
      <c r="I101" s="96"/>
      <c r="J101" s="43"/>
      <c r="K101" s="96" t="s">
        <v>512</v>
      </c>
      <c r="L101" s="96"/>
      <c r="M101" s="96"/>
    </row>
    <row r="102" spans="1:13">
      <c r="A102" s="13"/>
      <c r="B102" s="159"/>
      <c r="C102" s="12"/>
      <c r="D102" s="12"/>
      <c r="E102" s="12"/>
      <c r="F102" s="43"/>
      <c r="G102" s="96" t="s">
        <v>510</v>
      </c>
      <c r="H102" s="96"/>
      <c r="I102" s="96"/>
      <c r="J102" s="43"/>
      <c r="K102" s="96" t="s">
        <v>513</v>
      </c>
      <c r="L102" s="96"/>
      <c r="M102" s="96"/>
    </row>
    <row r="103" spans="1:13" ht="15.75" thickBot="1">
      <c r="A103" s="13"/>
      <c r="B103" s="159"/>
      <c r="C103" s="160"/>
      <c r="D103" s="160"/>
      <c r="E103" s="160"/>
      <c r="F103" s="43"/>
      <c r="G103" s="39" t="s">
        <v>441</v>
      </c>
      <c r="H103" s="39"/>
      <c r="I103" s="39"/>
      <c r="J103" s="43"/>
      <c r="K103" s="39" t="s">
        <v>514</v>
      </c>
      <c r="L103" s="39"/>
      <c r="M103" s="39"/>
    </row>
    <row r="104" spans="1:13">
      <c r="A104" s="13"/>
      <c r="B104" s="86" t="s">
        <v>515</v>
      </c>
      <c r="C104" s="32" t="s">
        <v>345</v>
      </c>
      <c r="D104" s="33" t="s">
        <v>516</v>
      </c>
      <c r="E104" s="32" t="s">
        <v>371</v>
      </c>
      <c r="F104" s="30"/>
      <c r="G104" s="32" t="s">
        <v>345</v>
      </c>
      <c r="H104" s="33" t="s">
        <v>517</v>
      </c>
      <c r="I104" s="32" t="s">
        <v>371</v>
      </c>
      <c r="J104" s="30"/>
      <c r="K104" s="32" t="s">
        <v>345</v>
      </c>
      <c r="L104" s="33" t="s">
        <v>518</v>
      </c>
      <c r="M104" s="32" t="s">
        <v>371</v>
      </c>
    </row>
    <row r="105" spans="1:13">
      <c r="A105" s="13"/>
      <c r="B105" s="151" t="s">
        <v>519</v>
      </c>
      <c r="C105" s="49">
        <v>712</v>
      </c>
      <c r="D105" s="49"/>
      <c r="E105" s="43"/>
      <c r="F105" s="43"/>
      <c r="G105" s="49">
        <v>789</v>
      </c>
      <c r="H105" s="49"/>
      <c r="I105" s="43"/>
      <c r="J105" s="43"/>
      <c r="K105" s="49" t="s">
        <v>520</v>
      </c>
      <c r="L105" s="49"/>
      <c r="M105" s="67" t="s">
        <v>371</v>
      </c>
    </row>
    <row r="106" spans="1:13" ht="15.75" thickBot="1">
      <c r="A106" s="13"/>
      <c r="B106" s="151"/>
      <c r="C106" s="59"/>
      <c r="D106" s="59"/>
      <c r="E106" s="60"/>
      <c r="F106" s="43"/>
      <c r="G106" s="59"/>
      <c r="H106" s="59"/>
      <c r="I106" s="60"/>
      <c r="J106" s="43"/>
      <c r="K106" s="59"/>
      <c r="L106" s="59"/>
      <c r="M106" s="69"/>
    </row>
    <row r="107" spans="1:13">
      <c r="A107" s="13"/>
      <c r="B107" s="86" t="s">
        <v>521</v>
      </c>
      <c r="C107" s="32" t="s">
        <v>345</v>
      </c>
      <c r="D107" s="33" t="s">
        <v>522</v>
      </c>
      <c r="E107" s="32" t="s">
        <v>371</v>
      </c>
      <c r="F107" s="30"/>
      <c r="G107" s="32" t="s">
        <v>345</v>
      </c>
      <c r="H107" s="33" t="s">
        <v>523</v>
      </c>
      <c r="I107" s="32" t="s">
        <v>371</v>
      </c>
      <c r="J107" s="30"/>
      <c r="K107" s="32" t="s">
        <v>345</v>
      </c>
      <c r="L107" s="33" t="s">
        <v>524</v>
      </c>
      <c r="M107" s="32" t="s">
        <v>371</v>
      </c>
    </row>
    <row r="108" spans="1:13">
      <c r="A108" s="13"/>
      <c r="B108" s="151" t="s">
        <v>525</v>
      </c>
      <c r="C108" s="49">
        <v>119</v>
      </c>
      <c r="D108" s="49"/>
      <c r="E108" s="43"/>
      <c r="F108" s="43"/>
      <c r="G108" s="49" t="s">
        <v>526</v>
      </c>
      <c r="H108" s="49"/>
      <c r="I108" s="67" t="s">
        <v>371</v>
      </c>
      <c r="J108" s="43"/>
      <c r="K108" s="49">
        <v>178</v>
      </c>
      <c r="L108" s="49"/>
      <c r="M108" s="43"/>
    </row>
    <row r="109" spans="1:13">
      <c r="A109" s="13"/>
      <c r="B109" s="151"/>
      <c r="C109" s="49"/>
      <c r="D109" s="49"/>
      <c r="E109" s="43"/>
      <c r="F109" s="43"/>
      <c r="G109" s="49"/>
      <c r="H109" s="49"/>
      <c r="I109" s="67"/>
      <c r="J109" s="43"/>
      <c r="K109" s="49"/>
      <c r="L109" s="49"/>
      <c r="M109" s="43"/>
    </row>
    <row r="110" spans="1:13">
      <c r="A110" s="13"/>
      <c r="B110" s="90" t="s">
        <v>527</v>
      </c>
      <c r="C110" s="46">
        <v>417</v>
      </c>
      <c r="D110" s="46"/>
      <c r="E110" s="41"/>
      <c r="F110" s="41"/>
      <c r="G110" s="46">
        <v>417</v>
      </c>
      <c r="H110" s="46"/>
      <c r="I110" s="41"/>
      <c r="J110" s="41"/>
      <c r="K110" s="46" t="s">
        <v>346</v>
      </c>
      <c r="L110" s="46"/>
      <c r="M110" s="41"/>
    </row>
    <row r="111" spans="1:13" ht="15.75" thickBot="1">
      <c r="A111" s="13"/>
      <c r="B111" s="90"/>
      <c r="C111" s="53"/>
      <c r="D111" s="53"/>
      <c r="E111" s="52"/>
      <c r="F111" s="41"/>
      <c r="G111" s="53"/>
      <c r="H111" s="53"/>
      <c r="I111" s="52"/>
      <c r="J111" s="41"/>
      <c r="K111" s="53"/>
      <c r="L111" s="53"/>
      <c r="M111" s="52"/>
    </row>
    <row r="112" spans="1:13" ht="15.75" thickBot="1">
      <c r="A112" s="13"/>
      <c r="B112" s="147" t="s">
        <v>528</v>
      </c>
      <c r="C112" s="165" t="s">
        <v>345</v>
      </c>
      <c r="D112" s="166" t="s">
        <v>529</v>
      </c>
      <c r="E112" s="165" t="s">
        <v>371</v>
      </c>
      <c r="F112" s="24"/>
      <c r="G112" s="165" t="s">
        <v>345</v>
      </c>
      <c r="H112" s="166" t="s">
        <v>451</v>
      </c>
      <c r="I112" s="165" t="s">
        <v>371</v>
      </c>
      <c r="J112" s="24"/>
      <c r="K112" s="165" t="s">
        <v>345</v>
      </c>
      <c r="L112" s="166" t="s">
        <v>530</v>
      </c>
      <c r="M112" s="165" t="s">
        <v>371</v>
      </c>
    </row>
    <row r="113" spans="1:33" ht="15.75" thickTop="1">
      <c r="A113" s="13"/>
      <c r="B113" s="22" t="s">
        <v>531</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row>
    <row r="114" spans="1:33">
      <c r="A114" s="13"/>
      <c r="B114" s="22" t="s">
        <v>532</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row>
    <row r="115" spans="1:33" ht="25.5" customHeight="1">
      <c r="A115" s="13"/>
      <c r="B115" s="22" t="s">
        <v>533</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row>
    <row r="116" spans="1:33" ht="25.5" customHeight="1">
      <c r="A116" s="13"/>
      <c r="B116" s="22" t="s">
        <v>534</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row>
    <row r="117" spans="1:33">
      <c r="A117" s="13"/>
      <c r="B117" s="20"/>
      <c r="C117" s="20"/>
      <c r="D117" s="20"/>
      <c r="E117" s="20"/>
      <c r="F117" s="20"/>
      <c r="G117" s="20"/>
      <c r="H117" s="20"/>
      <c r="I117" s="20"/>
      <c r="J117" s="20"/>
      <c r="K117" s="20"/>
      <c r="L117" s="20"/>
      <c r="M117" s="20"/>
    </row>
    <row r="118" spans="1:33">
      <c r="A118" s="13"/>
      <c r="B118" s="17"/>
      <c r="C118" s="17"/>
      <c r="D118" s="17"/>
      <c r="E118" s="17"/>
      <c r="F118" s="17"/>
      <c r="G118" s="17"/>
      <c r="H118" s="17"/>
      <c r="I118" s="17"/>
      <c r="J118" s="17"/>
      <c r="K118" s="17"/>
      <c r="L118" s="17"/>
      <c r="M118" s="17"/>
    </row>
    <row r="119" spans="1:33" ht="15.75" thickBot="1">
      <c r="A119" s="13"/>
      <c r="B119" s="28" t="s">
        <v>535</v>
      </c>
      <c r="C119" s="39" t="s">
        <v>536</v>
      </c>
      <c r="D119" s="39"/>
      <c r="E119" s="39"/>
      <c r="F119" s="39"/>
      <c r="G119" s="39"/>
      <c r="H119" s="39"/>
      <c r="I119" s="39"/>
      <c r="J119" s="39"/>
      <c r="K119" s="39"/>
      <c r="L119" s="39"/>
      <c r="M119" s="39"/>
    </row>
    <row r="120" spans="1:33" ht="15.75" thickBot="1">
      <c r="A120" s="13"/>
      <c r="B120" s="24"/>
      <c r="C120" s="40">
        <v>2013</v>
      </c>
      <c r="D120" s="40"/>
      <c r="E120" s="40"/>
      <c r="F120" s="24"/>
      <c r="G120" s="40">
        <v>2012</v>
      </c>
      <c r="H120" s="40"/>
      <c r="I120" s="40"/>
      <c r="J120" s="24"/>
      <c r="K120" s="40">
        <v>2011</v>
      </c>
      <c r="L120" s="40"/>
      <c r="M120" s="40"/>
    </row>
    <row r="121" spans="1:33">
      <c r="A121" s="13"/>
      <c r="B121" s="30"/>
      <c r="C121" s="167" t="s">
        <v>339</v>
      </c>
      <c r="D121" s="167"/>
      <c r="E121" s="167"/>
      <c r="F121" s="167"/>
      <c r="G121" s="167"/>
      <c r="H121" s="167"/>
      <c r="I121" s="167"/>
      <c r="J121" s="167"/>
      <c r="K121" s="167"/>
      <c r="L121" s="167"/>
      <c r="M121" s="167"/>
    </row>
    <row r="122" spans="1:33">
      <c r="A122" s="13"/>
      <c r="B122" s="151" t="s">
        <v>498</v>
      </c>
      <c r="C122" s="67" t="s">
        <v>345</v>
      </c>
      <c r="D122" s="49" t="s">
        <v>346</v>
      </c>
      <c r="E122" s="43"/>
      <c r="F122" s="43"/>
      <c r="G122" s="67" t="s">
        <v>345</v>
      </c>
      <c r="H122" s="49" t="s">
        <v>520</v>
      </c>
      <c r="I122" s="67" t="s">
        <v>371</v>
      </c>
      <c r="J122" s="43"/>
      <c r="K122" s="67" t="s">
        <v>345</v>
      </c>
      <c r="L122" s="49" t="s">
        <v>537</v>
      </c>
      <c r="M122" s="67" t="s">
        <v>371</v>
      </c>
    </row>
    <row r="123" spans="1:33" ht="15.75" thickBot="1">
      <c r="A123" s="13"/>
      <c r="B123" s="151"/>
      <c r="C123" s="69"/>
      <c r="D123" s="59"/>
      <c r="E123" s="60"/>
      <c r="F123" s="43"/>
      <c r="G123" s="69"/>
      <c r="H123" s="59"/>
      <c r="I123" s="69"/>
      <c r="J123" s="43"/>
      <c r="K123" s="69"/>
      <c r="L123" s="59"/>
      <c r="M123" s="69"/>
    </row>
    <row r="124" spans="1:33">
      <c r="A124" s="13"/>
      <c r="B124" s="90" t="s">
        <v>538</v>
      </c>
      <c r="C124" s="62" t="s">
        <v>345</v>
      </c>
      <c r="D124" s="72" t="s">
        <v>346</v>
      </c>
      <c r="E124" s="42"/>
      <c r="F124" s="41"/>
      <c r="G124" s="62" t="s">
        <v>345</v>
      </c>
      <c r="H124" s="72" t="s">
        <v>520</v>
      </c>
      <c r="I124" s="62" t="s">
        <v>371</v>
      </c>
      <c r="J124" s="41"/>
      <c r="K124" s="62" t="s">
        <v>345</v>
      </c>
      <c r="L124" s="72" t="s">
        <v>537</v>
      </c>
      <c r="M124" s="62" t="s">
        <v>371</v>
      </c>
    </row>
    <row r="125" spans="1:33" ht="15.75" thickBot="1">
      <c r="A125" s="13"/>
      <c r="B125" s="90"/>
      <c r="C125" s="63"/>
      <c r="D125" s="73"/>
      <c r="E125" s="66"/>
      <c r="F125" s="41"/>
      <c r="G125" s="63"/>
      <c r="H125" s="73"/>
      <c r="I125" s="63"/>
      <c r="J125" s="41"/>
      <c r="K125" s="63"/>
      <c r="L125" s="73"/>
      <c r="M125" s="63"/>
    </row>
    <row r="126" spans="1:33" ht="15.75" thickTop="1">
      <c r="A126" s="13"/>
      <c r="B126" s="168"/>
      <c r="C126" s="168"/>
      <c r="D126" s="168"/>
      <c r="E126" s="168"/>
      <c r="F126" s="168"/>
      <c r="G126" s="168"/>
      <c r="H126" s="168"/>
      <c r="I126" s="168"/>
      <c r="J126" s="168"/>
      <c r="K126" s="168"/>
      <c r="L126" s="168"/>
      <c r="M126" s="168"/>
      <c r="N126" s="168"/>
      <c r="O126" s="168"/>
      <c r="P126" s="168"/>
      <c r="Q126" s="168"/>
      <c r="R126" s="168"/>
      <c r="S126" s="168"/>
      <c r="T126" s="168"/>
      <c r="U126" s="168"/>
      <c r="V126" s="168"/>
      <c r="W126" s="168"/>
      <c r="X126" s="168"/>
      <c r="Y126" s="168"/>
      <c r="Z126" s="168"/>
      <c r="AA126" s="168"/>
      <c r="AB126" s="168"/>
      <c r="AC126" s="168"/>
      <c r="AD126" s="168"/>
      <c r="AE126" s="168"/>
      <c r="AF126" s="168"/>
      <c r="AG126" s="168"/>
    </row>
    <row r="127" spans="1:33" ht="25.5" customHeight="1">
      <c r="A127" s="13"/>
      <c r="B127" s="22" t="s">
        <v>539</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row>
    <row r="128" spans="1:33">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row>
    <row r="129" spans="1:33">
      <c r="A129" s="13"/>
      <c r="B129" s="23" t="s">
        <v>540</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row>
    <row r="130" spans="1:33">
      <c r="A130" s="13"/>
      <c r="B130" s="22" t="s">
        <v>541</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row>
    <row r="131" spans="1:33">
      <c r="A131" s="13"/>
      <c r="B131" s="20"/>
      <c r="C131" s="20"/>
      <c r="D131" s="20"/>
      <c r="E131" s="20"/>
      <c r="F131" s="20"/>
      <c r="G131" s="20"/>
      <c r="H131" s="20"/>
      <c r="I131" s="20"/>
    </row>
    <row r="132" spans="1:33">
      <c r="A132" s="13"/>
      <c r="B132" s="17"/>
      <c r="C132" s="17"/>
      <c r="D132" s="17"/>
      <c r="E132" s="17"/>
      <c r="F132" s="17"/>
      <c r="G132" s="17"/>
      <c r="H132" s="17"/>
      <c r="I132" s="17"/>
    </row>
    <row r="133" spans="1:33" ht="15.75" thickBot="1">
      <c r="A133" s="13"/>
      <c r="B133" s="24"/>
      <c r="C133" s="39" t="s">
        <v>542</v>
      </c>
      <c r="D133" s="39"/>
      <c r="E133" s="39"/>
      <c r="F133" s="39"/>
      <c r="G133" s="39"/>
      <c r="H133" s="39"/>
      <c r="I133" s="39"/>
    </row>
    <row r="134" spans="1:33" ht="15.75" thickBot="1">
      <c r="A134" s="13"/>
      <c r="B134" s="24"/>
      <c r="C134" s="40">
        <v>2013</v>
      </c>
      <c r="D134" s="40"/>
      <c r="E134" s="40"/>
      <c r="F134" s="24"/>
      <c r="G134" s="40">
        <v>2012</v>
      </c>
      <c r="H134" s="40"/>
      <c r="I134" s="40"/>
    </row>
    <row r="135" spans="1:33">
      <c r="A135" s="13"/>
      <c r="B135" s="24"/>
      <c r="C135" s="96" t="s">
        <v>339</v>
      </c>
      <c r="D135" s="96"/>
      <c r="E135" s="96"/>
      <c r="F135" s="96"/>
      <c r="G135" s="96"/>
      <c r="H135" s="96"/>
      <c r="I135" s="96"/>
    </row>
    <row r="136" spans="1:33">
      <c r="A136" s="13"/>
      <c r="B136" s="45" t="s">
        <v>543</v>
      </c>
      <c r="C136" s="45" t="s">
        <v>345</v>
      </c>
      <c r="D136" s="50">
        <v>2025</v>
      </c>
      <c r="E136" s="41"/>
      <c r="F136" s="41"/>
      <c r="G136" s="45" t="s">
        <v>345</v>
      </c>
      <c r="H136" s="46" t="s">
        <v>346</v>
      </c>
      <c r="I136" s="41"/>
    </row>
    <row r="137" spans="1:33">
      <c r="A137" s="13"/>
      <c r="B137" s="45"/>
      <c r="C137" s="45"/>
      <c r="D137" s="50"/>
      <c r="E137" s="41"/>
      <c r="F137" s="41"/>
      <c r="G137" s="45"/>
      <c r="H137" s="46"/>
      <c r="I137" s="41"/>
    </row>
  </sheetData>
  <mergeCells count="644">
    <mergeCell ref="B130:AG130"/>
    <mergeCell ref="B62:AG62"/>
    <mergeCell ref="B91:AG91"/>
    <mergeCell ref="B92:AG92"/>
    <mergeCell ref="B93:AG93"/>
    <mergeCell ref="B94:AG94"/>
    <mergeCell ref="B95:AG95"/>
    <mergeCell ref="B7:AG7"/>
    <mergeCell ref="B26:AG26"/>
    <mergeCell ref="B36:AG36"/>
    <mergeCell ref="B37:AG37"/>
    <mergeCell ref="B60:AG60"/>
    <mergeCell ref="B61:AG61"/>
    <mergeCell ref="H136:H137"/>
    <mergeCell ref="I136:I137"/>
    <mergeCell ref="A1:A2"/>
    <mergeCell ref="B1:AG1"/>
    <mergeCell ref="B2:AG2"/>
    <mergeCell ref="B3:AG3"/>
    <mergeCell ref="A4:A137"/>
    <mergeCell ref="B4:AG4"/>
    <mergeCell ref="B5:AG5"/>
    <mergeCell ref="B6:AG6"/>
    <mergeCell ref="C133:I133"/>
    <mergeCell ref="C134:E134"/>
    <mergeCell ref="G134:I134"/>
    <mergeCell ref="C135:I135"/>
    <mergeCell ref="B136:B137"/>
    <mergeCell ref="C136:C137"/>
    <mergeCell ref="D136:D137"/>
    <mergeCell ref="E136:E137"/>
    <mergeCell ref="F136:F137"/>
    <mergeCell ref="G136:G137"/>
    <mergeCell ref="I124:I125"/>
    <mergeCell ref="J124:J125"/>
    <mergeCell ref="K124:K125"/>
    <mergeCell ref="L124:L125"/>
    <mergeCell ref="M124:M125"/>
    <mergeCell ref="B131:I131"/>
    <mergeCell ref="B126:AG126"/>
    <mergeCell ref="B127:AG127"/>
    <mergeCell ref="B128:AG128"/>
    <mergeCell ref="B129:AG129"/>
    <mergeCell ref="K122:K123"/>
    <mergeCell ref="L122:L123"/>
    <mergeCell ref="M122:M123"/>
    <mergeCell ref="B124:B125"/>
    <mergeCell ref="C124:C125"/>
    <mergeCell ref="D124:D125"/>
    <mergeCell ref="E124:E125"/>
    <mergeCell ref="F124:F125"/>
    <mergeCell ref="G124:G125"/>
    <mergeCell ref="H124:H125"/>
    <mergeCell ref="C121:M121"/>
    <mergeCell ref="B122:B123"/>
    <mergeCell ref="C122:C123"/>
    <mergeCell ref="D122:D123"/>
    <mergeCell ref="E122:E123"/>
    <mergeCell ref="F122:F123"/>
    <mergeCell ref="G122:G123"/>
    <mergeCell ref="H122:H123"/>
    <mergeCell ref="I122:I123"/>
    <mergeCell ref="J122:J123"/>
    <mergeCell ref="M110:M111"/>
    <mergeCell ref="B117:M117"/>
    <mergeCell ref="C119:M119"/>
    <mergeCell ref="C120:E120"/>
    <mergeCell ref="G120:I120"/>
    <mergeCell ref="K120:M120"/>
    <mergeCell ref="B113:AG113"/>
    <mergeCell ref="B114:AG114"/>
    <mergeCell ref="B115:AG115"/>
    <mergeCell ref="B116:AG116"/>
    <mergeCell ref="K108:L109"/>
    <mergeCell ref="M108:M109"/>
    <mergeCell ref="B110:B111"/>
    <mergeCell ref="C110:D111"/>
    <mergeCell ref="E110:E111"/>
    <mergeCell ref="F110:F111"/>
    <mergeCell ref="G110:H111"/>
    <mergeCell ref="I110:I111"/>
    <mergeCell ref="J110:J111"/>
    <mergeCell ref="K110:L111"/>
    <mergeCell ref="J105:J106"/>
    <mergeCell ref="K105:L106"/>
    <mergeCell ref="M105:M106"/>
    <mergeCell ref="B108:B109"/>
    <mergeCell ref="C108:D109"/>
    <mergeCell ref="E108:E109"/>
    <mergeCell ref="F108:F109"/>
    <mergeCell ref="G108:H109"/>
    <mergeCell ref="I108:I109"/>
    <mergeCell ref="J108:J109"/>
    <mergeCell ref="B105:B106"/>
    <mergeCell ref="C105:D106"/>
    <mergeCell ref="E105:E106"/>
    <mergeCell ref="F105:F106"/>
    <mergeCell ref="G105:H106"/>
    <mergeCell ref="I105:I106"/>
    <mergeCell ref="K98:M98"/>
    <mergeCell ref="K99:M99"/>
    <mergeCell ref="K100:M100"/>
    <mergeCell ref="K101:M101"/>
    <mergeCell ref="K102:M102"/>
    <mergeCell ref="K103:M103"/>
    <mergeCell ref="G99:I99"/>
    <mergeCell ref="G100:I100"/>
    <mergeCell ref="G101:I101"/>
    <mergeCell ref="G102:I102"/>
    <mergeCell ref="G103:I103"/>
    <mergeCell ref="J98:J103"/>
    <mergeCell ref="B96:M96"/>
    <mergeCell ref="B98:B103"/>
    <mergeCell ref="C98:E98"/>
    <mergeCell ref="C99:E99"/>
    <mergeCell ref="C100:E100"/>
    <mergeCell ref="C101:E101"/>
    <mergeCell ref="C102:E102"/>
    <mergeCell ref="C103:E103"/>
    <mergeCell ref="F98:F103"/>
    <mergeCell ref="G98:I9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S81:U82"/>
    <mergeCell ref="V81:V82"/>
    <mergeCell ref="W81:Y81"/>
    <mergeCell ref="W82:Y82"/>
    <mergeCell ref="B83:B84"/>
    <mergeCell ref="C83:C84"/>
    <mergeCell ref="D83:D84"/>
    <mergeCell ref="E83:E84"/>
    <mergeCell ref="F83:F84"/>
    <mergeCell ref="G83:G84"/>
    <mergeCell ref="J81:J82"/>
    <mergeCell ref="K81:M82"/>
    <mergeCell ref="N81:N82"/>
    <mergeCell ref="O81:Q81"/>
    <mergeCell ref="O82:Q82"/>
    <mergeCell ref="R81:R82"/>
    <mergeCell ref="B77:Y77"/>
    <mergeCell ref="C79:Y79"/>
    <mergeCell ref="C80:I80"/>
    <mergeCell ref="K80:Q80"/>
    <mergeCell ref="S80:Y80"/>
    <mergeCell ref="B81:B82"/>
    <mergeCell ref="C81:E82"/>
    <mergeCell ref="F81:F82"/>
    <mergeCell ref="G81:I81"/>
    <mergeCell ref="G82:I82"/>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S67:U68"/>
    <mergeCell ref="V67:V68"/>
    <mergeCell ref="W67:Y67"/>
    <mergeCell ref="W68:Y68"/>
    <mergeCell ref="B69:B70"/>
    <mergeCell ref="C69:C70"/>
    <mergeCell ref="D69:D70"/>
    <mergeCell ref="E69:E70"/>
    <mergeCell ref="F69:F70"/>
    <mergeCell ref="G69:G70"/>
    <mergeCell ref="J67:J68"/>
    <mergeCell ref="K67:M68"/>
    <mergeCell ref="N67:N68"/>
    <mergeCell ref="O67:Q67"/>
    <mergeCell ref="O68:Q68"/>
    <mergeCell ref="R67:R68"/>
    <mergeCell ref="B63:Y63"/>
    <mergeCell ref="C65:Y65"/>
    <mergeCell ref="C66:I66"/>
    <mergeCell ref="K66:Q66"/>
    <mergeCell ref="S66:Y66"/>
    <mergeCell ref="B67:B68"/>
    <mergeCell ref="C67:E68"/>
    <mergeCell ref="F67:F68"/>
    <mergeCell ref="G67:I67"/>
    <mergeCell ref="G68:I68"/>
    <mergeCell ref="R57:R58"/>
    <mergeCell ref="S57:T58"/>
    <mergeCell ref="U57:U58"/>
    <mergeCell ref="C59:D59"/>
    <mergeCell ref="G59:H59"/>
    <mergeCell ref="K59:L59"/>
    <mergeCell ref="O59:P59"/>
    <mergeCell ref="S59:T59"/>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2:R54"/>
    <mergeCell ref="S52:U54"/>
    <mergeCell ref="B55:B56"/>
    <mergeCell ref="C55:C56"/>
    <mergeCell ref="D55:D56"/>
    <mergeCell ref="E55:E56"/>
    <mergeCell ref="F55:F56"/>
    <mergeCell ref="G55:G56"/>
    <mergeCell ref="H55:H56"/>
    <mergeCell ref="I55:I56"/>
    <mergeCell ref="J52:J54"/>
    <mergeCell ref="K52:M52"/>
    <mergeCell ref="K53:M53"/>
    <mergeCell ref="K54:M54"/>
    <mergeCell ref="N52:N54"/>
    <mergeCell ref="O52:Q52"/>
    <mergeCell ref="O53:Q53"/>
    <mergeCell ref="O54:Q54"/>
    <mergeCell ref="B49:U49"/>
    <mergeCell ref="C51:U51"/>
    <mergeCell ref="B52:B54"/>
    <mergeCell ref="C52:E52"/>
    <mergeCell ref="C53:E53"/>
    <mergeCell ref="C54:E54"/>
    <mergeCell ref="F52:F54"/>
    <mergeCell ref="G52:I52"/>
    <mergeCell ref="G53:I53"/>
    <mergeCell ref="G54:I54"/>
    <mergeCell ref="U46:U47"/>
    <mergeCell ref="C48:D48"/>
    <mergeCell ref="G48:H48"/>
    <mergeCell ref="K48:L48"/>
    <mergeCell ref="O48:P48"/>
    <mergeCell ref="S48:T48"/>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1:N43"/>
    <mergeCell ref="O41:Q41"/>
    <mergeCell ref="O42:Q42"/>
    <mergeCell ref="O43:Q43"/>
    <mergeCell ref="R41:R43"/>
    <mergeCell ref="S41:U43"/>
    <mergeCell ref="G42:I42"/>
    <mergeCell ref="G43:I43"/>
    <mergeCell ref="J41:J43"/>
    <mergeCell ref="K41:M41"/>
    <mergeCell ref="K42:M42"/>
    <mergeCell ref="K43:M43"/>
    <mergeCell ref="AF24:AF25"/>
    <mergeCell ref="AG24:AG25"/>
    <mergeCell ref="B38:U38"/>
    <mergeCell ref="C40:U40"/>
    <mergeCell ref="B41:B43"/>
    <mergeCell ref="C41:E41"/>
    <mergeCell ref="C42:E42"/>
    <mergeCell ref="C43:E43"/>
    <mergeCell ref="F41:F43"/>
    <mergeCell ref="G41:I4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G12:I12"/>
    <mergeCell ref="K12:M12"/>
    <mergeCell ref="W12:Y12"/>
    <mergeCell ref="AA12:AC12"/>
    <mergeCell ref="C13:E13"/>
    <mergeCell ref="G13:I13"/>
    <mergeCell ref="K13:M13"/>
    <mergeCell ref="O13:Q13"/>
    <mergeCell ref="S13:U13"/>
    <mergeCell ref="W13:Y13"/>
    <mergeCell ref="R11:R12"/>
    <mergeCell ref="S11:U11"/>
    <mergeCell ref="S12:U12"/>
    <mergeCell ref="V11:V12"/>
    <mergeCell ref="W11:AC11"/>
    <mergeCell ref="AE11:AG11"/>
    <mergeCell ref="AE12:AG12"/>
    <mergeCell ref="B8:AG8"/>
    <mergeCell ref="B10:B12"/>
    <mergeCell ref="C10:Q10"/>
    <mergeCell ref="S10:AG10"/>
    <mergeCell ref="C11:E11"/>
    <mergeCell ref="C12:E12"/>
    <mergeCell ref="F11:F12"/>
    <mergeCell ref="G11:M11"/>
    <mergeCell ref="O11:Q11"/>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1"/>
  <sheetViews>
    <sheetView showGridLines="0" workbookViewId="0"/>
  </sheetViews>
  <sheetFormatPr defaultRowHeight="15"/>
  <cols>
    <col min="1" max="3" width="36.5703125" bestFit="1" customWidth="1"/>
    <col min="4" max="4" width="29.42578125" customWidth="1"/>
    <col min="5" max="5" width="6.140625" customWidth="1"/>
    <col min="6" max="6" width="7.7109375" customWidth="1"/>
    <col min="7" max="7" width="25.5703125" customWidth="1"/>
    <col min="8" max="8" width="29.42578125" customWidth="1"/>
    <col min="9" max="9" width="6.140625" customWidth="1"/>
    <col min="10" max="10" width="7.7109375" customWidth="1"/>
    <col min="11" max="11" width="29.42578125" customWidth="1"/>
    <col min="12" max="12" width="27.85546875" customWidth="1"/>
    <col min="13" max="13" width="6.140625" customWidth="1"/>
    <col min="14" max="14" width="19.85546875" customWidth="1"/>
    <col min="15" max="15" width="25.5703125" customWidth="1"/>
    <col min="16" max="16" width="29.42578125" customWidth="1"/>
    <col min="17" max="17" width="6.140625" customWidth="1"/>
    <col min="18" max="18" width="36.5703125" customWidth="1"/>
    <col min="19" max="19" width="7.7109375" customWidth="1"/>
    <col min="20" max="20" width="29.42578125" customWidth="1"/>
    <col min="21" max="21" width="6.140625" customWidth="1"/>
    <col min="22" max="22" width="36.5703125" customWidth="1"/>
    <col min="23" max="23" width="7.7109375" customWidth="1"/>
    <col min="24" max="24" width="29.42578125" customWidth="1"/>
    <col min="25" max="26" width="36.5703125" customWidth="1"/>
    <col min="27" max="27" width="7.7109375" customWidth="1"/>
    <col min="28" max="28" width="10.5703125" customWidth="1"/>
    <col min="29" max="29" width="36.5703125" customWidth="1"/>
  </cols>
  <sheetData>
    <row r="1" spans="1:29" ht="15" customHeight="1">
      <c r="A1" s="8" t="s">
        <v>2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4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54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1" t="s">
        <v>264</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22" t="s">
        <v>546</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3"/>
      <c r="B7" s="20"/>
      <c r="C7" s="20"/>
      <c r="D7" s="20"/>
      <c r="E7" s="20"/>
      <c r="F7" s="20"/>
      <c r="G7" s="20"/>
      <c r="H7" s="20"/>
      <c r="I7" s="20"/>
      <c r="J7" s="20"/>
      <c r="K7" s="20"/>
      <c r="L7" s="20"/>
      <c r="M7" s="20"/>
      <c r="N7" s="20"/>
      <c r="O7" s="20"/>
    </row>
    <row r="8" spans="1:29">
      <c r="A8" s="13"/>
      <c r="B8" s="17"/>
      <c r="C8" s="17"/>
      <c r="D8" s="17"/>
      <c r="E8" s="17"/>
      <c r="F8" s="17"/>
      <c r="G8" s="17"/>
      <c r="H8" s="17"/>
      <c r="I8" s="17"/>
      <c r="J8" s="17"/>
      <c r="K8" s="17"/>
      <c r="L8" s="17"/>
      <c r="M8" s="17"/>
      <c r="N8" s="17"/>
      <c r="O8" s="17"/>
    </row>
    <row r="9" spans="1:29" ht="15.75" thickBot="1">
      <c r="A9" s="13"/>
      <c r="B9" s="25"/>
      <c r="C9" s="149">
        <v>41639</v>
      </c>
      <c r="D9" s="149"/>
      <c r="E9" s="149"/>
      <c r="F9" s="149"/>
      <c r="G9" s="149"/>
      <c r="H9" s="149"/>
      <c r="I9" s="24"/>
      <c r="J9" s="149">
        <v>41274</v>
      </c>
      <c r="K9" s="149"/>
      <c r="L9" s="149"/>
      <c r="M9" s="149"/>
      <c r="N9" s="149"/>
      <c r="O9" s="149"/>
    </row>
    <row r="10" spans="1:29" ht="15.75" thickBot="1">
      <c r="A10" s="13"/>
      <c r="B10" s="28" t="s">
        <v>339</v>
      </c>
      <c r="C10" s="40" t="s">
        <v>547</v>
      </c>
      <c r="D10" s="40"/>
      <c r="E10" s="40"/>
      <c r="F10" s="24"/>
      <c r="G10" s="40" t="s">
        <v>548</v>
      </c>
      <c r="H10" s="40"/>
      <c r="I10" s="24"/>
      <c r="J10" s="40" t="s">
        <v>547</v>
      </c>
      <c r="K10" s="40"/>
      <c r="L10" s="40"/>
      <c r="M10" s="24"/>
      <c r="N10" s="40" t="s">
        <v>548</v>
      </c>
      <c r="O10" s="40"/>
    </row>
    <row r="11" spans="1:29">
      <c r="A11" s="13"/>
      <c r="B11" s="90" t="s">
        <v>549</v>
      </c>
      <c r="C11" s="62" t="s">
        <v>345</v>
      </c>
      <c r="D11" s="64">
        <v>226450</v>
      </c>
      <c r="E11" s="42"/>
      <c r="F11" s="41"/>
      <c r="G11" s="72">
        <v>29.2</v>
      </c>
      <c r="H11" s="62" t="s">
        <v>475</v>
      </c>
      <c r="I11" s="41"/>
      <c r="J11" s="62" t="s">
        <v>345</v>
      </c>
      <c r="K11" s="64">
        <v>170792</v>
      </c>
      <c r="L11" s="42"/>
      <c r="M11" s="41"/>
      <c r="N11" s="72">
        <v>23.4</v>
      </c>
      <c r="O11" s="62" t="s">
        <v>475</v>
      </c>
    </row>
    <row r="12" spans="1:29">
      <c r="A12" s="13"/>
      <c r="B12" s="90"/>
      <c r="C12" s="45"/>
      <c r="D12" s="50"/>
      <c r="E12" s="41"/>
      <c r="F12" s="41"/>
      <c r="G12" s="46"/>
      <c r="H12" s="45"/>
      <c r="I12" s="41"/>
      <c r="J12" s="161"/>
      <c r="K12" s="162"/>
      <c r="L12" s="163"/>
      <c r="M12" s="41"/>
      <c r="N12" s="164"/>
      <c r="O12" s="161"/>
    </row>
    <row r="13" spans="1:29">
      <c r="A13" s="13"/>
      <c r="B13" s="151" t="s">
        <v>550</v>
      </c>
      <c r="C13" s="48">
        <v>174221</v>
      </c>
      <c r="D13" s="48"/>
      <c r="E13" s="43"/>
      <c r="F13" s="43"/>
      <c r="G13" s="49">
        <v>22.4</v>
      </c>
      <c r="H13" s="67" t="s">
        <v>475</v>
      </c>
      <c r="I13" s="43"/>
      <c r="J13" s="48">
        <v>165922</v>
      </c>
      <c r="K13" s="48"/>
      <c r="L13" s="43"/>
      <c r="M13" s="43"/>
      <c r="N13" s="49">
        <v>22.7</v>
      </c>
      <c r="O13" s="67" t="s">
        <v>475</v>
      </c>
    </row>
    <row r="14" spans="1:29">
      <c r="A14" s="13"/>
      <c r="B14" s="151"/>
      <c r="C14" s="48"/>
      <c r="D14" s="48"/>
      <c r="E14" s="43"/>
      <c r="F14" s="43"/>
      <c r="G14" s="49"/>
      <c r="H14" s="67"/>
      <c r="I14" s="43"/>
      <c r="J14" s="48"/>
      <c r="K14" s="48"/>
      <c r="L14" s="43"/>
      <c r="M14" s="43"/>
      <c r="N14" s="49"/>
      <c r="O14" s="67"/>
    </row>
    <row r="15" spans="1:29">
      <c r="A15" s="13"/>
      <c r="B15" s="90" t="s">
        <v>551</v>
      </c>
      <c r="C15" s="50">
        <v>177884</v>
      </c>
      <c r="D15" s="50"/>
      <c r="E15" s="41"/>
      <c r="F15" s="41"/>
      <c r="G15" s="46">
        <v>22.9</v>
      </c>
      <c r="H15" s="45" t="s">
        <v>475</v>
      </c>
      <c r="I15" s="41"/>
      <c r="J15" s="50">
        <v>150189</v>
      </c>
      <c r="K15" s="50"/>
      <c r="L15" s="41"/>
      <c r="M15" s="41"/>
      <c r="N15" s="46">
        <v>20.6</v>
      </c>
      <c r="O15" s="45" t="s">
        <v>475</v>
      </c>
    </row>
    <row r="16" spans="1:29">
      <c r="A16" s="13"/>
      <c r="B16" s="90"/>
      <c r="C16" s="50"/>
      <c r="D16" s="50"/>
      <c r="E16" s="41"/>
      <c r="F16" s="41"/>
      <c r="G16" s="46"/>
      <c r="H16" s="45"/>
      <c r="I16" s="41"/>
      <c r="J16" s="50"/>
      <c r="K16" s="50"/>
      <c r="L16" s="41"/>
      <c r="M16" s="41"/>
      <c r="N16" s="46"/>
      <c r="O16" s="45"/>
    </row>
    <row r="17" spans="1:29">
      <c r="A17" s="13"/>
      <c r="B17" s="151" t="s">
        <v>552</v>
      </c>
      <c r="C17" s="48">
        <v>96565</v>
      </c>
      <c r="D17" s="48"/>
      <c r="E17" s="43"/>
      <c r="F17" s="43"/>
      <c r="G17" s="49">
        <v>12.4</v>
      </c>
      <c r="H17" s="67" t="s">
        <v>475</v>
      </c>
      <c r="I17" s="43"/>
      <c r="J17" s="48">
        <v>105119</v>
      </c>
      <c r="K17" s="48"/>
      <c r="L17" s="43"/>
      <c r="M17" s="43"/>
      <c r="N17" s="49">
        <v>14.4</v>
      </c>
      <c r="O17" s="67" t="s">
        <v>475</v>
      </c>
    </row>
    <row r="18" spans="1:29">
      <c r="A18" s="13"/>
      <c r="B18" s="151"/>
      <c r="C18" s="48"/>
      <c r="D18" s="48"/>
      <c r="E18" s="43"/>
      <c r="F18" s="43"/>
      <c r="G18" s="49"/>
      <c r="H18" s="67"/>
      <c r="I18" s="43"/>
      <c r="J18" s="48"/>
      <c r="K18" s="48"/>
      <c r="L18" s="43"/>
      <c r="M18" s="43"/>
      <c r="N18" s="49"/>
      <c r="O18" s="67"/>
    </row>
    <row r="19" spans="1:29">
      <c r="A19" s="13"/>
      <c r="B19" s="90" t="s">
        <v>553</v>
      </c>
      <c r="C19" s="50">
        <v>75660</v>
      </c>
      <c r="D19" s="50"/>
      <c r="E19" s="41"/>
      <c r="F19" s="41"/>
      <c r="G19" s="46">
        <v>9.6999999999999993</v>
      </c>
      <c r="H19" s="45" t="s">
        <v>475</v>
      </c>
      <c r="I19" s="41"/>
      <c r="J19" s="50">
        <v>87263</v>
      </c>
      <c r="K19" s="50"/>
      <c r="L19" s="41"/>
      <c r="M19" s="41"/>
      <c r="N19" s="46">
        <v>11.9</v>
      </c>
      <c r="O19" s="45" t="s">
        <v>475</v>
      </c>
    </row>
    <row r="20" spans="1:29">
      <c r="A20" s="13"/>
      <c r="B20" s="90"/>
      <c r="C20" s="50"/>
      <c r="D20" s="50"/>
      <c r="E20" s="41"/>
      <c r="F20" s="41"/>
      <c r="G20" s="46"/>
      <c r="H20" s="45"/>
      <c r="I20" s="41"/>
      <c r="J20" s="50"/>
      <c r="K20" s="50"/>
      <c r="L20" s="41"/>
      <c r="M20" s="41"/>
      <c r="N20" s="46"/>
      <c r="O20" s="45"/>
    </row>
    <row r="21" spans="1:29">
      <c r="A21" s="13"/>
      <c r="B21" s="151" t="s">
        <v>554</v>
      </c>
      <c r="C21" s="48">
        <v>18458</v>
      </c>
      <c r="D21" s="48"/>
      <c r="E21" s="43"/>
      <c r="F21" s="43"/>
      <c r="G21" s="49">
        <v>2.4</v>
      </c>
      <c r="H21" s="67" t="s">
        <v>475</v>
      </c>
      <c r="I21" s="43"/>
      <c r="J21" s="48">
        <v>24018</v>
      </c>
      <c r="K21" s="48"/>
      <c r="L21" s="43"/>
      <c r="M21" s="43"/>
      <c r="N21" s="49">
        <v>3.3</v>
      </c>
      <c r="O21" s="67" t="s">
        <v>475</v>
      </c>
    </row>
    <row r="22" spans="1:29">
      <c r="A22" s="13"/>
      <c r="B22" s="151"/>
      <c r="C22" s="48"/>
      <c r="D22" s="48"/>
      <c r="E22" s="43"/>
      <c r="F22" s="43"/>
      <c r="G22" s="49"/>
      <c r="H22" s="67"/>
      <c r="I22" s="43"/>
      <c r="J22" s="48"/>
      <c r="K22" s="48"/>
      <c r="L22" s="43"/>
      <c r="M22" s="43"/>
      <c r="N22" s="49"/>
      <c r="O22" s="67"/>
    </row>
    <row r="23" spans="1:29">
      <c r="A23" s="13"/>
      <c r="B23" s="90" t="s">
        <v>555</v>
      </c>
      <c r="C23" s="50">
        <v>7599</v>
      </c>
      <c r="D23" s="50"/>
      <c r="E23" s="41"/>
      <c r="F23" s="41"/>
      <c r="G23" s="46">
        <v>1</v>
      </c>
      <c r="H23" s="45" t="s">
        <v>475</v>
      </c>
      <c r="I23" s="41"/>
      <c r="J23" s="50">
        <v>27296</v>
      </c>
      <c r="K23" s="50"/>
      <c r="L23" s="41"/>
      <c r="M23" s="41"/>
      <c r="N23" s="46">
        <v>3.7</v>
      </c>
      <c r="O23" s="45" t="s">
        <v>475</v>
      </c>
    </row>
    <row r="24" spans="1:29" ht="15.75" thickBot="1">
      <c r="A24" s="13"/>
      <c r="B24" s="90"/>
      <c r="C24" s="51"/>
      <c r="D24" s="51"/>
      <c r="E24" s="52"/>
      <c r="F24" s="41"/>
      <c r="G24" s="53"/>
      <c r="H24" s="81"/>
      <c r="I24" s="41"/>
      <c r="J24" s="51"/>
      <c r="K24" s="51"/>
      <c r="L24" s="52"/>
      <c r="M24" s="41"/>
      <c r="N24" s="53"/>
      <c r="O24" s="81"/>
    </row>
    <row r="25" spans="1:29">
      <c r="A25" s="13"/>
      <c r="B25" s="151" t="s">
        <v>556</v>
      </c>
      <c r="C25" s="55">
        <v>776837</v>
      </c>
      <c r="D25" s="55"/>
      <c r="E25" s="56"/>
      <c r="F25" s="43"/>
      <c r="G25" s="84">
        <v>100</v>
      </c>
      <c r="H25" s="76" t="s">
        <v>475</v>
      </c>
      <c r="I25" s="43"/>
      <c r="J25" s="55">
        <v>730599</v>
      </c>
      <c r="K25" s="55"/>
      <c r="L25" s="56"/>
      <c r="M25" s="43"/>
      <c r="N25" s="84">
        <v>100</v>
      </c>
      <c r="O25" s="76" t="s">
        <v>475</v>
      </c>
    </row>
    <row r="26" spans="1:29" ht="15.75" thickBot="1">
      <c r="A26" s="13"/>
      <c r="B26" s="151"/>
      <c r="C26" s="48"/>
      <c r="D26" s="48"/>
      <c r="E26" s="43"/>
      <c r="F26" s="43"/>
      <c r="G26" s="85"/>
      <c r="H26" s="77"/>
      <c r="I26" s="43"/>
      <c r="J26" s="48"/>
      <c r="K26" s="48"/>
      <c r="L26" s="43"/>
      <c r="M26" s="43"/>
      <c r="N26" s="85"/>
      <c r="O26" s="77"/>
    </row>
    <row r="27" spans="1:29" ht="15.75" thickTop="1">
      <c r="A27" s="13"/>
      <c r="B27" s="86" t="s">
        <v>557</v>
      </c>
      <c r="C27" s="46" t="s">
        <v>558</v>
      </c>
      <c r="D27" s="46"/>
      <c r="E27" s="32" t="s">
        <v>371</v>
      </c>
      <c r="F27" s="30"/>
      <c r="G27" s="83"/>
      <c r="H27" s="83"/>
      <c r="I27" s="30"/>
      <c r="J27" s="46" t="s">
        <v>559</v>
      </c>
      <c r="K27" s="46"/>
      <c r="L27" s="32" t="s">
        <v>371</v>
      </c>
      <c r="M27" s="30"/>
      <c r="N27" s="83"/>
      <c r="O27" s="83"/>
    </row>
    <row r="28" spans="1:29" ht="15.75" thickBot="1">
      <c r="A28" s="13"/>
      <c r="B28" s="147" t="s">
        <v>560</v>
      </c>
      <c r="C28" s="59" t="s">
        <v>561</v>
      </c>
      <c r="D28" s="59"/>
      <c r="E28" s="169" t="s">
        <v>371</v>
      </c>
      <c r="F28" s="24"/>
      <c r="G28" s="43"/>
      <c r="H28" s="43"/>
      <c r="I28" s="24"/>
      <c r="J28" s="59" t="s">
        <v>562</v>
      </c>
      <c r="K28" s="59"/>
      <c r="L28" s="169" t="s">
        <v>371</v>
      </c>
      <c r="M28" s="24"/>
      <c r="N28" s="43"/>
      <c r="O28" s="43"/>
    </row>
    <row r="29" spans="1:29">
      <c r="A29" s="13"/>
      <c r="B29" s="61" t="s">
        <v>419</v>
      </c>
      <c r="C29" s="62" t="s">
        <v>345</v>
      </c>
      <c r="D29" s="64">
        <v>765426</v>
      </c>
      <c r="E29" s="42"/>
      <c r="F29" s="41"/>
      <c r="G29" s="41"/>
      <c r="H29" s="41"/>
      <c r="I29" s="41"/>
      <c r="J29" s="62" t="s">
        <v>345</v>
      </c>
      <c r="K29" s="64">
        <v>719257</v>
      </c>
      <c r="L29" s="42"/>
      <c r="M29" s="41"/>
      <c r="N29" s="41"/>
      <c r="O29" s="41"/>
    </row>
    <row r="30" spans="1:29" ht="15.75" thickBot="1">
      <c r="A30" s="13"/>
      <c r="B30" s="61"/>
      <c r="C30" s="63"/>
      <c r="D30" s="65"/>
      <c r="E30" s="66"/>
      <c r="F30" s="41"/>
      <c r="G30" s="41"/>
      <c r="H30" s="41"/>
      <c r="I30" s="41"/>
      <c r="J30" s="63"/>
      <c r="K30" s="65"/>
      <c r="L30" s="66"/>
      <c r="M30" s="41"/>
      <c r="N30" s="41"/>
      <c r="O30" s="41"/>
    </row>
    <row r="31" spans="1:29" ht="15.75" thickTop="1">
      <c r="A31" s="13"/>
      <c r="B31" s="22" t="s">
        <v>563</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13"/>
      <c r="B32" s="23" t="s">
        <v>564</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3"/>
      <c r="B33" s="22" t="s">
        <v>565</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3"/>
      <c r="B34" s="168"/>
      <c r="C34" s="168"/>
      <c r="D34" s="168"/>
      <c r="E34" s="168"/>
      <c r="F34" s="168"/>
      <c r="G34" s="168"/>
      <c r="H34" s="168"/>
      <c r="I34" s="168"/>
      <c r="J34" s="168"/>
      <c r="K34" s="168"/>
      <c r="L34" s="168"/>
      <c r="M34" s="168"/>
      <c r="N34" s="168"/>
      <c r="O34" s="168"/>
      <c r="P34" s="168"/>
      <c r="Q34" s="168"/>
      <c r="R34" s="168"/>
      <c r="S34" s="168"/>
      <c r="T34" s="168"/>
      <c r="U34" s="168"/>
      <c r="V34" s="168"/>
      <c r="W34" s="168"/>
      <c r="X34" s="168"/>
      <c r="Y34" s="168"/>
      <c r="Z34" s="168"/>
      <c r="AA34" s="168"/>
      <c r="AB34" s="168"/>
      <c r="AC34" s="168"/>
    </row>
    <row r="35" spans="1:29" ht="25.5" customHeight="1">
      <c r="A35" s="13"/>
      <c r="B35" s="22" t="s">
        <v>566</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ht="25.5" customHeight="1">
      <c r="A36" s="13"/>
      <c r="B36" s="22" t="s">
        <v>567</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c r="A37" s="13"/>
      <c r="B37" s="20"/>
      <c r="C37" s="20"/>
      <c r="D37" s="20"/>
      <c r="E37" s="20"/>
      <c r="F37" s="20"/>
      <c r="G37" s="20"/>
      <c r="H37" s="20"/>
      <c r="I37" s="20"/>
      <c r="J37" s="20"/>
      <c r="K37" s="20"/>
      <c r="L37" s="20"/>
      <c r="M37" s="20"/>
    </row>
    <row r="38" spans="1:29">
      <c r="A38" s="13"/>
      <c r="B38" s="17"/>
      <c r="C38" s="17"/>
      <c r="D38" s="17"/>
      <c r="E38" s="17"/>
      <c r="F38" s="17"/>
      <c r="G38" s="17"/>
      <c r="H38" s="17"/>
      <c r="I38" s="17"/>
      <c r="J38" s="17"/>
      <c r="K38" s="17"/>
      <c r="L38" s="17"/>
      <c r="M38" s="17"/>
    </row>
    <row r="39" spans="1:29" ht="15.75" thickBot="1">
      <c r="A39" s="13"/>
      <c r="B39" s="25"/>
      <c r="C39" s="39" t="s">
        <v>568</v>
      </c>
      <c r="D39" s="39"/>
      <c r="E39" s="39"/>
      <c r="F39" s="39"/>
      <c r="G39" s="39"/>
      <c r="H39" s="39"/>
      <c r="I39" s="39"/>
      <c r="J39" s="39"/>
      <c r="K39" s="39"/>
      <c r="L39" s="39"/>
      <c r="M39" s="39"/>
    </row>
    <row r="40" spans="1:29" ht="15.75" thickBot="1">
      <c r="A40" s="13"/>
      <c r="B40" s="25"/>
      <c r="C40" s="40">
        <v>2013</v>
      </c>
      <c r="D40" s="40"/>
      <c r="E40" s="40"/>
      <c r="F40" s="24"/>
      <c r="G40" s="40">
        <v>2012</v>
      </c>
      <c r="H40" s="40"/>
      <c r="I40" s="40"/>
      <c r="J40" s="24"/>
      <c r="K40" s="40">
        <v>2011</v>
      </c>
      <c r="L40" s="40"/>
      <c r="M40" s="40"/>
    </row>
    <row r="41" spans="1:29">
      <c r="A41" s="13"/>
      <c r="B41" s="25"/>
      <c r="C41" s="96" t="s">
        <v>569</v>
      </c>
      <c r="D41" s="96"/>
      <c r="E41" s="96"/>
      <c r="F41" s="96"/>
      <c r="G41" s="96"/>
      <c r="H41" s="96"/>
      <c r="I41" s="96"/>
      <c r="J41" s="96"/>
      <c r="K41" s="96"/>
      <c r="L41" s="96"/>
      <c r="M41" s="96"/>
    </row>
    <row r="42" spans="1:29">
      <c r="A42" s="13"/>
      <c r="B42" s="90" t="s">
        <v>570</v>
      </c>
      <c r="C42" s="45" t="s">
        <v>345</v>
      </c>
      <c r="D42" s="50">
        <v>10881</v>
      </c>
      <c r="E42" s="41"/>
      <c r="F42" s="41"/>
      <c r="G42" s="45" t="s">
        <v>345</v>
      </c>
      <c r="H42" s="50">
        <v>15627</v>
      </c>
      <c r="I42" s="41"/>
      <c r="J42" s="41"/>
      <c r="K42" s="45" t="s">
        <v>345</v>
      </c>
      <c r="L42" s="50">
        <v>18101</v>
      </c>
      <c r="M42" s="41"/>
    </row>
    <row r="43" spans="1:29">
      <c r="A43" s="13"/>
      <c r="B43" s="90"/>
      <c r="C43" s="45"/>
      <c r="D43" s="50"/>
      <c r="E43" s="41"/>
      <c r="F43" s="41"/>
      <c r="G43" s="45"/>
      <c r="H43" s="50"/>
      <c r="I43" s="41"/>
      <c r="J43" s="41"/>
      <c r="K43" s="45"/>
      <c r="L43" s="50"/>
      <c r="M43" s="41"/>
    </row>
    <row r="44" spans="1:29">
      <c r="A44" s="13"/>
      <c r="B44" s="147" t="s">
        <v>571</v>
      </c>
      <c r="C44" s="49" t="s">
        <v>572</v>
      </c>
      <c r="D44" s="49"/>
      <c r="E44" s="38" t="s">
        <v>371</v>
      </c>
      <c r="F44" s="24"/>
      <c r="G44" s="49" t="s">
        <v>573</v>
      </c>
      <c r="H44" s="49"/>
      <c r="I44" s="38" t="s">
        <v>371</v>
      </c>
      <c r="J44" s="24"/>
      <c r="K44" s="49" t="s">
        <v>574</v>
      </c>
      <c r="L44" s="49"/>
      <c r="M44" s="38" t="s">
        <v>371</v>
      </c>
    </row>
    <row r="45" spans="1:29">
      <c r="A45" s="13"/>
      <c r="B45" s="90" t="s">
        <v>575</v>
      </c>
      <c r="C45" s="50">
        <v>2430</v>
      </c>
      <c r="D45" s="50"/>
      <c r="E45" s="41"/>
      <c r="F45" s="41"/>
      <c r="G45" s="50">
        <v>1878</v>
      </c>
      <c r="H45" s="50"/>
      <c r="I45" s="41"/>
      <c r="J45" s="41"/>
      <c r="K45" s="50">
        <v>1095</v>
      </c>
      <c r="L45" s="50"/>
      <c r="M45" s="41"/>
    </row>
    <row r="46" spans="1:29">
      <c r="A46" s="13"/>
      <c r="B46" s="90"/>
      <c r="C46" s="50"/>
      <c r="D46" s="50"/>
      <c r="E46" s="41"/>
      <c r="F46" s="41"/>
      <c r="G46" s="50"/>
      <c r="H46" s="50"/>
      <c r="I46" s="41"/>
      <c r="J46" s="41"/>
      <c r="K46" s="50"/>
      <c r="L46" s="50"/>
      <c r="M46" s="41"/>
    </row>
    <row r="47" spans="1:29">
      <c r="A47" s="13"/>
      <c r="B47" s="151" t="s">
        <v>576</v>
      </c>
      <c r="C47" s="48">
        <v>4505</v>
      </c>
      <c r="D47" s="48"/>
      <c r="E47" s="43"/>
      <c r="F47" s="43"/>
      <c r="G47" s="48">
        <v>1950</v>
      </c>
      <c r="H47" s="48"/>
      <c r="I47" s="43"/>
      <c r="J47" s="43"/>
      <c r="K47" s="49" t="s">
        <v>577</v>
      </c>
      <c r="L47" s="49"/>
      <c r="M47" s="67" t="s">
        <v>371</v>
      </c>
    </row>
    <row r="48" spans="1:29" ht="15.75" thickBot="1">
      <c r="A48" s="13"/>
      <c r="B48" s="151"/>
      <c r="C48" s="75"/>
      <c r="D48" s="75"/>
      <c r="E48" s="60"/>
      <c r="F48" s="43"/>
      <c r="G48" s="75"/>
      <c r="H48" s="75"/>
      <c r="I48" s="60"/>
      <c r="J48" s="43"/>
      <c r="K48" s="59"/>
      <c r="L48" s="59"/>
      <c r="M48" s="69"/>
    </row>
    <row r="49" spans="1:29">
      <c r="A49" s="13"/>
      <c r="B49" s="90" t="s">
        <v>578</v>
      </c>
      <c r="C49" s="62" t="s">
        <v>345</v>
      </c>
      <c r="D49" s="64">
        <v>11358</v>
      </c>
      <c r="E49" s="42"/>
      <c r="F49" s="41"/>
      <c r="G49" s="62" t="s">
        <v>345</v>
      </c>
      <c r="H49" s="64">
        <v>10881</v>
      </c>
      <c r="I49" s="42"/>
      <c r="J49" s="41"/>
      <c r="K49" s="62" t="s">
        <v>345</v>
      </c>
      <c r="L49" s="64">
        <v>15627</v>
      </c>
      <c r="M49" s="42"/>
    </row>
    <row r="50" spans="1:29" ht="15.75" thickBot="1">
      <c r="A50" s="13"/>
      <c r="B50" s="90"/>
      <c r="C50" s="63"/>
      <c r="D50" s="65"/>
      <c r="E50" s="66"/>
      <c r="F50" s="41"/>
      <c r="G50" s="63"/>
      <c r="H50" s="65"/>
      <c r="I50" s="66"/>
      <c r="J50" s="41"/>
      <c r="K50" s="63"/>
      <c r="L50" s="65"/>
      <c r="M50" s="66"/>
    </row>
    <row r="51" spans="1:29" ht="25.5" customHeight="1" thickTop="1">
      <c r="A51" s="13"/>
      <c r="B51" s="22" t="s">
        <v>579</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c r="A52" s="13"/>
      <c r="B52" s="22" t="s">
        <v>580</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row>
    <row r="53" spans="1:29">
      <c r="A53" s="13"/>
      <c r="B53" s="20"/>
      <c r="C53" s="20"/>
      <c r="D53" s="20"/>
      <c r="E53" s="20"/>
      <c r="F53" s="20"/>
      <c r="G53" s="20"/>
      <c r="H53" s="20"/>
      <c r="I53" s="20"/>
      <c r="J53" s="20"/>
      <c r="K53" s="20"/>
      <c r="L53" s="20"/>
      <c r="M53" s="20"/>
      <c r="N53" s="20"/>
      <c r="O53" s="20"/>
      <c r="P53" s="20"/>
      <c r="Q53" s="20"/>
      <c r="R53" s="20"/>
      <c r="S53" s="20"/>
      <c r="T53" s="20"/>
      <c r="U53" s="20"/>
    </row>
    <row r="54" spans="1:29">
      <c r="A54" s="13"/>
      <c r="B54" s="17"/>
      <c r="C54" s="17"/>
      <c r="D54" s="17"/>
      <c r="E54" s="17"/>
      <c r="F54" s="17"/>
      <c r="G54" s="17"/>
      <c r="H54" s="17"/>
      <c r="I54" s="17"/>
      <c r="J54" s="17"/>
      <c r="K54" s="17"/>
      <c r="L54" s="17"/>
      <c r="M54" s="17"/>
      <c r="N54" s="17"/>
      <c r="O54" s="17"/>
      <c r="P54" s="17"/>
      <c r="Q54" s="17"/>
      <c r="R54" s="17"/>
      <c r="S54" s="17"/>
      <c r="T54" s="17"/>
      <c r="U54" s="17"/>
    </row>
    <row r="55" spans="1:29">
      <c r="A55" s="13"/>
      <c r="B55" s="155" t="s">
        <v>366</v>
      </c>
      <c r="C55" s="96" t="s">
        <v>581</v>
      </c>
      <c r="D55" s="96"/>
      <c r="E55" s="96"/>
      <c r="F55" s="43"/>
      <c r="G55" s="96" t="s">
        <v>582</v>
      </c>
      <c r="H55" s="96"/>
      <c r="I55" s="96"/>
      <c r="J55" s="43"/>
      <c r="K55" s="96" t="s">
        <v>583</v>
      </c>
      <c r="L55" s="96"/>
      <c r="M55" s="96"/>
      <c r="N55" s="43"/>
      <c r="O55" s="96" t="s">
        <v>585</v>
      </c>
      <c r="P55" s="96"/>
      <c r="Q55" s="96"/>
      <c r="R55" s="43"/>
      <c r="S55" s="96" t="s">
        <v>151</v>
      </c>
      <c r="T55" s="96"/>
      <c r="U55" s="96"/>
    </row>
    <row r="56" spans="1:29">
      <c r="A56" s="13"/>
      <c r="B56" s="155"/>
      <c r="C56" s="96"/>
      <c r="D56" s="96"/>
      <c r="E56" s="96"/>
      <c r="F56" s="43"/>
      <c r="G56" s="96"/>
      <c r="H56" s="96"/>
      <c r="I56" s="96"/>
      <c r="J56" s="43"/>
      <c r="K56" s="96" t="s">
        <v>584</v>
      </c>
      <c r="L56" s="96"/>
      <c r="M56" s="96"/>
      <c r="N56" s="43"/>
      <c r="O56" s="96" t="s">
        <v>586</v>
      </c>
      <c r="P56" s="96"/>
      <c r="Q56" s="96"/>
      <c r="R56" s="43"/>
      <c r="S56" s="96"/>
      <c r="T56" s="96"/>
      <c r="U56" s="96"/>
    </row>
    <row r="57" spans="1:29" ht="15.75" thickBot="1">
      <c r="A57" s="13"/>
      <c r="B57" s="155"/>
      <c r="C57" s="39"/>
      <c r="D57" s="39"/>
      <c r="E57" s="39"/>
      <c r="F57" s="43"/>
      <c r="G57" s="39"/>
      <c r="H57" s="39"/>
      <c r="I57" s="39"/>
      <c r="J57" s="43"/>
      <c r="K57" s="160"/>
      <c r="L57" s="160"/>
      <c r="M57" s="160"/>
      <c r="N57" s="43"/>
      <c r="O57" s="39" t="s">
        <v>587</v>
      </c>
      <c r="P57" s="39"/>
      <c r="Q57" s="39"/>
      <c r="R57" s="43"/>
      <c r="S57" s="39"/>
      <c r="T57" s="39"/>
      <c r="U57" s="39"/>
    </row>
    <row r="58" spans="1:29" ht="24">
      <c r="A58" s="13"/>
      <c r="B58" s="170" t="s">
        <v>588</v>
      </c>
      <c r="C58" s="42"/>
      <c r="D58" s="42"/>
      <c r="E58" s="42"/>
      <c r="F58" s="30"/>
      <c r="G58" s="42"/>
      <c r="H58" s="42"/>
      <c r="I58" s="42"/>
      <c r="J58" s="30"/>
      <c r="K58" s="42"/>
      <c r="L58" s="42"/>
      <c r="M58" s="42"/>
      <c r="N58" s="30"/>
      <c r="O58" s="42"/>
      <c r="P58" s="42"/>
      <c r="Q58" s="42"/>
      <c r="R58" s="30"/>
      <c r="S58" s="42"/>
      <c r="T58" s="42"/>
      <c r="U58" s="42"/>
    </row>
    <row r="59" spans="1:29">
      <c r="A59" s="13"/>
      <c r="B59" s="151" t="s">
        <v>589</v>
      </c>
      <c r="C59" s="67" t="s">
        <v>345</v>
      </c>
      <c r="D59" s="48">
        <v>6340</v>
      </c>
      <c r="E59" s="43"/>
      <c r="F59" s="43"/>
      <c r="G59" s="67" t="s">
        <v>345</v>
      </c>
      <c r="H59" s="48">
        <v>3487</v>
      </c>
      <c r="I59" s="43"/>
      <c r="J59" s="43"/>
      <c r="K59" s="67" t="s">
        <v>345</v>
      </c>
      <c r="L59" s="49">
        <v>248</v>
      </c>
      <c r="M59" s="43"/>
      <c r="N59" s="43"/>
      <c r="O59" s="67" t="s">
        <v>345</v>
      </c>
      <c r="P59" s="49">
        <v>806</v>
      </c>
      <c r="Q59" s="43"/>
      <c r="R59" s="43"/>
      <c r="S59" s="67" t="s">
        <v>345</v>
      </c>
      <c r="T59" s="48">
        <v>10881</v>
      </c>
      <c r="U59" s="43"/>
    </row>
    <row r="60" spans="1:29">
      <c r="A60" s="13"/>
      <c r="B60" s="151"/>
      <c r="C60" s="67"/>
      <c r="D60" s="48"/>
      <c r="E60" s="43"/>
      <c r="F60" s="43"/>
      <c r="G60" s="67"/>
      <c r="H60" s="48"/>
      <c r="I60" s="43"/>
      <c r="J60" s="43"/>
      <c r="K60" s="67"/>
      <c r="L60" s="49"/>
      <c r="M60" s="43"/>
      <c r="N60" s="43"/>
      <c r="O60" s="67"/>
      <c r="P60" s="49"/>
      <c r="Q60" s="43"/>
      <c r="R60" s="43"/>
      <c r="S60" s="67"/>
      <c r="T60" s="48"/>
      <c r="U60" s="43"/>
    </row>
    <row r="61" spans="1:29">
      <c r="A61" s="13"/>
      <c r="B61" s="37" t="s">
        <v>590</v>
      </c>
      <c r="C61" s="46" t="s">
        <v>591</v>
      </c>
      <c r="D61" s="46"/>
      <c r="E61" s="32" t="s">
        <v>371</v>
      </c>
      <c r="F61" s="30"/>
      <c r="G61" s="46" t="s">
        <v>592</v>
      </c>
      <c r="H61" s="46"/>
      <c r="I61" s="32" t="s">
        <v>371</v>
      </c>
      <c r="J61" s="30"/>
      <c r="K61" s="46" t="s">
        <v>593</v>
      </c>
      <c r="L61" s="46"/>
      <c r="M61" s="32" t="s">
        <v>371</v>
      </c>
      <c r="N61" s="30"/>
      <c r="O61" s="46" t="s">
        <v>594</v>
      </c>
      <c r="P61" s="46"/>
      <c r="Q61" s="32" t="s">
        <v>371</v>
      </c>
      <c r="R61" s="30"/>
      <c r="S61" s="46" t="s">
        <v>572</v>
      </c>
      <c r="T61" s="46"/>
      <c r="U61" s="32" t="s">
        <v>371</v>
      </c>
    </row>
    <row r="62" spans="1:29">
      <c r="A62" s="13"/>
      <c r="B62" s="54" t="s">
        <v>595</v>
      </c>
      <c r="C62" s="48">
        <v>2337</v>
      </c>
      <c r="D62" s="48"/>
      <c r="E62" s="43"/>
      <c r="F62" s="43"/>
      <c r="G62" s="49">
        <v>5</v>
      </c>
      <c r="H62" s="49"/>
      <c r="I62" s="43"/>
      <c r="J62" s="43"/>
      <c r="K62" s="49">
        <v>54</v>
      </c>
      <c r="L62" s="49"/>
      <c r="M62" s="43"/>
      <c r="N62" s="43"/>
      <c r="O62" s="49">
        <v>34</v>
      </c>
      <c r="P62" s="49"/>
      <c r="Q62" s="43"/>
      <c r="R62" s="43"/>
      <c r="S62" s="48">
        <v>2430</v>
      </c>
      <c r="T62" s="48"/>
      <c r="U62" s="43"/>
    </row>
    <row r="63" spans="1:29">
      <c r="A63" s="13"/>
      <c r="B63" s="54"/>
      <c r="C63" s="48"/>
      <c r="D63" s="48"/>
      <c r="E63" s="43"/>
      <c r="F63" s="43"/>
      <c r="G63" s="49"/>
      <c r="H63" s="49"/>
      <c r="I63" s="43"/>
      <c r="J63" s="43"/>
      <c r="K63" s="49"/>
      <c r="L63" s="49"/>
      <c r="M63" s="43"/>
      <c r="N63" s="43"/>
      <c r="O63" s="49"/>
      <c r="P63" s="49"/>
      <c r="Q63" s="43"/>
      <c r="R63" s="43"/>
      <c r="S63" s="48"/>
      <c r="T63" s="48"/>
      <c r="U63" s="43"/>
    </row>
    <row r="64" spans="1:29">
      <c r="A64" s="13"/>
      <c r="B64" s="61" t="s">
        <v>596</v>
      </c>
      <c r="C64" s="50">
        <v>3080</v>
      </c>
      <c r="D64" s="50"/>
      <c r="E64" s="41"/>
      <c r="F64" s="41"/>
      <c r="G64" s="50">
        <v>1333</v>
      </c>
      <c r="H64" s="50"/>
      <c r="I64" s="41"/>
      <c r="J64" s="41"/>
      <c r="K64" s="46" t="s">
        <v>597</v>
      </c>
      <c r="L64" s="46"/>
      <c r="M64" s="45" t="s">
        <v>371</v>
      </c>
      <c r="N64" s="41"/>
      <c r="O64" s="46">
        <v>224</v>
      </c>
      <c r="P64" s="46"/>
      <c r="Q64" s="41"/>
      <c r="R64" s="41"/>
      <c r="S64" s="50">
        <v>4505</v>
      </c>
      <c r="T64" s="50"/>
      <c r="U64" s="41"/>
    </row>
    <row r="65" spans="1:21" ht="15.75" thickBot="1">
      <c r="A65" s="13"/>
      <c r="B65" s="61"/>
      <c r="C65" s="51"/>
      <c r="D65" s="51"/>
      <c r="E65" s="52"/>
      <c r="F65" s="41"/>
      <c r="G65" s="51"/>
      <c r="H65" s="51"/>
      <c r="I65" s="52"/>
      <c r="J65" s="41"/>
      <c r="K65" s="53"/>
      <c r="L65" s="53"/>
      <c r="M65" s="81"/>
      <c r="N65" s="41"/>
      <c r="O65" s="53"/>
      <c r="P65" s="53"/>
      <c r="Q65" s="52"/>
      <c r="R65" s="41"/>
      <c r="S65" s="51"/>
      <c r="T65" s="51"/>
      <c r="U65" s="52"/>
    </row>
    <row r="66" spans="1:21">
      <c r="A66" s="13"/>
      <c r="B66" s="151" t="s">
        <v>598</v>
      </c>
      <c r="C66" s="76" t="s">
        <v>345</v>
      </c>
      <c r="D66" s="55">
        <v>5812</v>
      </c>
      <c r="E66" s="56"/>
      <c r="F66" s="43"/>
      <c r="G66" s="76" t="s">
        <v>345</v>
      </c>
      <c r="H66" s="55">
        <v>4517</v>
      </c>
      <c r="I66" s="56"/>
      <c r="J66" s="43"/>
      <c r="K66" s="76" t="s">
        <v>345</v>
      </c>
      <c r="L66" s="84">
        <v>165</v>
      </c>
      <c r="M66" s="56"/>
      <c r="N66" s="43"/>
      <c r="O66" s="76" t="s">
        <v>345</v>
      </c>
      <c r="P66" s="84">
        <v>864</v>
      </c>
      <c r="Q66" s="56"/>
      <c r="R66" s="43"/>
      <c r="S66" s="76" t="s">
        <v>345</v>
      </c>
      <c r="T66" s="55">
        <v>11358</v>
      </c>
      <c r="U66" s="56"/>
    </row>
    <row r="67" spans="1:21" ht="15.75" thickBot="1">
      <c r="A67" s="13"/>
      <c r="B67" s="151"/>
      <c r="C67" s="77"/>
      <c r="D67" s="78"/>
      <c r="E67" s="79"/>
      <c r="F67" s="43"/>
      <c r="G67" s="77"/>
      <c r="H67" s="78"/>
      <c r="I67" s="79"/>
      <c r="J67" s="43"/>
      <c r="K67" s="77"/>
      <c r="L67" s="85"/>
      <c r="M67" s="79"/>
      <c r="N67" s="43"/>
      <c r="O67" s="77"/>
      <c r="P67" s="85"/>
      <c r="Q67" s="79"/>
      <c r="R67" s="43"/>
      <c r="S67" s="77"/>
      <c r="T67" s="78"/>
      <c r="U67" s="79"/>
    </row>
    <row r="68" spans="1:21" ht="15.75" thickTop="1">
      <c r="A68" s="13"/>
      <c r="B68" s="170" t="s">
        <v>599</v>
      </c>
      <c r="C68" s="83"/>
      <c r="D68" s="83"/>
      <c r="E68" s="83"/>
      <c r="F68" s="30"/>
      <c r="G68" s="83"/>
      <c r="H68" s="83"/>
      <c r="I68" s="83"/>
      <c r="J68" s="30"/>
      <c r="K68" s="83"/>
      <c r="L68" s="83"/>
      <c r="M68" s="83"/>
      <c r="N68" s="30"/>
      <c r="O68" s="83"/>
      <c r="P68" s="83"/>
      <c r="Q68" s="83"/>
      <c r="R68" s="30"/>
      <c r="S68" s="83"/>
      <c r="T68" s="83"/>
      <c r="U68" s="83"/>
    </row>
    <row r="69" spans="1:21">
      <c r="A69" s="13"/>
      <c r="B69" s="54" t="s">
        <v>600</v>
      </c>
      <c r="C69" s="67" t="s">
        <v>345</v>
      </c>
      <c r="D69" s="49" t="s">
        <v>346</v>
      </c>
      <c r="E69" s="43"/>
      <c r="F69" s="43"/>
      <c r="G69" s="67" t="s">
        <v>345</v>
      </c>
      <c r="H69" s="49" t="s">
        <v>346</v>
      </c>
      <c r="I69" s="43"/>
      <c r="J69" s="43"/>
      <c r="K69" s="67" t="s">
        <v>345</v>
      </c>
      <c r="L69" s="49" t="s">
        <v>346</v>
      </c>
      <c r="M69" s="43"/>
      <c r="N69" s="43"/>
      <c r="O69" s="67" t="s">
        <v>345</v>
      </c>
      <c r="P69" s="49" t="s">
        <v>346</v>
      </c>
      <c r="Q69" s="43"/>
      <c r="R69" s="43"/>
      <c r="S69" s="67" t="s">
        <v>345</v>
      </c>
      <c r="T69" s="49" t="s">
        <v>346</v>
      </c>
      <c r="U69" s="43"/>
    </row>
    <row r="70" spans="1:21" ht="15.75" thickBot="1">
      <c r="A70" s="13"/>
      <c r="B70" s="54"/>
      <c r="C70" s="77"/>
      <c r="D70" s="85"/>
      <c r="E70" s="79"/>
      <c r="F70" s="43"/>
      <c r="G70" s="77"/>
      <c r="H70" s="85"/>
      <c r="I70" s="79"/>
      <c r="J70" s="43"/>
      <c r="K70" s="77"/>
      <c r="L70" s="85"/>
      <c r="M70" s="79"/>
      <c r="N70" s="43"/>
      <c r="O70" s="77"/>
      <c r="P70" s="85"/>
      <c r="Q70" s="79"/>
      <c r="R70" s="43"/>
      <c r="S70" s="77"/>
      <c r="T70" s="85"/>
      <c r="U70" s="79"/>
    </row>
    <row r="71" spans="1:21" ht="15.75" thickTop="1">
      <c r="A71" s="13"/>
      <c r="B71" s="61" t="s">
        <v>601</v>
      </c>
      <c r="C71" s="80" t="s">
        <v>345</v>
      </c>
      <c r="D71" s="172">
        <v>5812</v>
      </c>
      <c r="E71" s="83"/>
      <c r="F71" s="41"/>
      <c r="G71" s="80" t="s">
        <v>345</v>
      </c>
      <c r="H71" s="172">
        <v>4517</v>
      </c>
      <c r="I71" s="83"/>
      <c r="J71" s="41"/>
      <c r="K71" s="80" t="s">
        <v>345</v>
      </c>
      <c r="L71" s="82">
        <v>165</v>
      </c>
      <c r="M71" s="83"/>
      <c r="N71" s="41"/>
      <c r="O71" s="80" t="s">
        <v>345</v>
      </c>
      <c r="P71" s="82">
        <v>864</v>
      </c>
      <c r="Q71" s="83"/>
      <c r="R71" s="41"/>
      <c r="S71" s="80" t="s">
        <v>345</v>
      </c>
      <c r="T71" s="172">
        <v>11358</v>
      </c>
      <c r="U71" s="83"/>
    </row>
    <row r="72" spans="1:21" ht="15.75" thickBot="1">
      <c r="A72" s="13"/>
      <c r="B72" s="61"/>
      <c r="C72" s="63"/>
      <c r="D72" s="65"/>
      <c r="E72" s="66"/>
      <c r="F72" s="41"/>
      <c r="G72" s="63"/>
      <c r="H72" s="65"/>
      <c r="I72" s="66"/>
      <c r="J72" s="41"/>
      <c r="K72" s="63"/>
      <c r="L72" s="73"/>
      <c r="M72" s="66"/>
      <c r="N72" s="41"/>
      <c r="O72" s="63"/>
      <c r="P72" s="73"/>
      <c r="Q72" s="66"/>
      <c r="R72" s="41"/>
      <c r="S72" s="63"/>
      <c r="T72" s="65"/>
      <c r="U72" s="66"/>
    </row>
    <row r="73" spans="1:21" ht="15.75" thickTop="1">
      <c r="A73" s="13"/>
      <c r="B73" s="171" t="s">
        <v>602</v>
      </c>
      <c r="C73" s="71"/>
      <c r="D73" s="71"/>
      <c r="E73" s="71"/>
      <c r="F73" s="24"/>
      <c r="G73" s="71"/>
      <c r="H73" s="71"/>
      <c r="I73" s="71"/>
      <c r="J73" s="24"/>
      <c r="K73" s="71"/>
      <c r="L73" s="71"/>
      <c r="M73" s="71"/>
      <c r="N73" s="24"/>
      <c r="O73" s="71"/>
      <c r="P73" s="71"/>
      <c r="Q73" s="71"/>
      <c r="R73" s="24"/>
      <c r="S73" s="71"/>
      <c r="T73" s="71"/>
      <c r="U73" s="71"/>
    </row>
    <row r="74" spans="1:21">
      <c r="A74" s="13"/>
      <c r="B74" s="61" t="s">
        <v>600</v>
      </c>
      <c r="C74" s="45" t="s">
        <v>345</v>
      </c>
      <c r="D74" s="50">
        <v>10484</v>
      </c>
      <c r="E74" s="41"/>
      <c r="F74" s="41"/>
      <c r="G74" s="45" t="s">
        <v>345</v>
      </c>
      <c r="H74" s="50">
        <v>8451</v>
      </c>
      <c r="I74" s="41"/>
      <c r="J74" s="41"/>
      <c r="K74" s="45" t="s">
        <v>345</v>
      </c>
      <c r="L74" s="46">
        <v>391</v>
      </c>
      <c r="M74" s="41"/>
      <c r="N74" s="41"/>
      <c r="O74" s="45" t="s">
        <v>345</v>
      </c>
      <c r="P74" s="50">
        <v>4834</v>
      </c>
      <c r="Q74" s="41"/>
      <c r="R74" s="41"/>
      <c r="S74" s="45" t="s">
        <v>345</v>
      </c>
      <c r="T74" s="50">
        <v>24160</v>
      </c>
      <c r="U74" s="41"/>
    </row>
    <row r="75" spans="1:21">
      <c r="A75" s="13"/>
      <c r="B75" s="61"/>
      <c r="C75" s="45"/>
      <c r="D75" s="50"/>
      <c r="E75" s="41"/>
      <c r="F75" s="41"/>
      <c r="G75" s="45"/>
      <c r="H75" s="50"/>
      <c r="I75" s="41"/>
      <c r="J75" s="41"/>
      <c r="K75" s="45"/>
      <c r="L75" s="46"/>
      <c r="M75" s="41"/>
      <c r="N75" s="41"/>
      <c r="O75" s="45"/>
      <c r="P75" s="50"/>
      <c r="Q75" s="41"/>
      <c r="R75" s="41"/>
      <c r="S75" s="45"/>
      <c r="T75" s="50"/>
      <c r="U75" s="41"/>
    </row>
    <row r="76" spans="1:21">
      <c r="A76" s="13"/>
      <c r="B76" s="54" t="s">
        <v>601</v>
      </c>
      <c r="C76" s="48">
        <v>215966</v>
      </c>
      <c r="D76" s="48"/>
      <c r="E76" s="43"/>
      <c r="F76" s="43"/>
      <c r="G76" s="48">
        <v>440219</v>
      </c>
      <c r="H76" s="48"/>
      <c r="I76" s="43"/>
      <c r="J76" s="43"/>
      <c r="K76" s="48">
        <v>18067</v>
      </c>
      <c r="L76" s="48"/>
      <c r="M76" s="43"/>
      <c r="N76" s="43"/>
      <c r="O76" s="48">
        <v>78425</v>
      </c>
      <c r="P76" s="48"/>
      <c r="Q76" s="43"/>
      <c r="R76" s="43"/>
      <c r="S76" s="48">
        <v>752677</v>
      </c>
      <c r="T76" s="48"/>
      <c r="U76" s="43"/>
    </row>
    <row r="77" spans="1:21" ht="15.75" thickBot="1">
      <c r="A77" s="13"/>
      <c r="B77" s="54"/>
      <c r="C77" s="75"/>
      <c r="D77" s="75"/>
      <c r="E77" s="60"/>
      <c r="F77" s="43"/>
      <c r="G77" s="75"/>
      <c r="H77" s="75"/>
      <c r="I77" s="60"/>
      <c r="J77" s="43"/>
      <c r="K77" s="75"/>
      <c r="L77" s="75"/>
      <c r="M77" s="60"/>
      <c r="N77" s="43"/>
      <c r="O77" s="75"/>
      <c r="P77" s="75"/>
      <c r="Q77" s="60"/>
      <c r="R77" s="43"/>
      <c r="S77" s="75"/>
      <c r="T77" s="75"/>
      <c r="U77" s="60"/>
    </row>
    <row r="78" spans="1:21">
      <c r="A78" s="13"/>
      <c r="B78" s="90" t="s">
        <v>603</v>
      </c>
      <c r="C78" s="62" t="s">
        <v>345</v>
      </c>
      <c r="D78" s="64">
        <v>226450</v>
      </c>
      <c r="E78" s="42"/>
      <c r="F78" s="41"/>
      <c r="G78" s="62" t="s">
        <v>345</v>
      </c>
      <c r="H78" s="64">
        <v>448670</v>
      </c>
      <c r="I78" s="42"/>
      <c r="J78" s="41"/>
      <c r="K78" s="62" t="s">
        <v>345</v>
      </c>
      <c r="L78" s="64">
        <v>18458</v>
      </c>
      <c r="M78" s="42"/>
      <c r="N78" s="41"/>
      <c r="O78" s="62" t="s">
        <v>345</v>
      </c>
      <c r="P78" s="64">
        <v>83259</v>
      </c>
      <c r="Q78" s="42"/>
      <c r="R78" s="41"/>
      <c r="S78" s="62" t="s">
        <v>345</v>
      </c>
      <c r="T78" s="64">
        <v>776837</v>
      </c>
      <c r="U78" s="42"/>
    </row>
    <row r="79" spans="1:21" ht="15.75" thickBot="1">
      <c r="A79" s="13"/>
      <c r="B79" s="90"/>
      <c r="C79" s="63"/>
      <c r="D79" s="65"/>
      <c r="E79" s="66"/>
      <c r="F79" s="41"/>
      <c r="G79" s="63"/>
      <c r="H79" s="65"/>
      <c r="I79" s="66"/>
      <c r="J79" s="41"/>
      <c r="K79" s="63"/>
      <c r="L79" s="65"/>
      <c r="M79" s="66"/>
      <c r="N79" s="41"/>
      <c r="O79" s="63"/>
      <c r="P79" s="65"/>
      <c r="Q79" s="66"/>
      <c r="R79" s="41"/>
      <c r="S79" s="63"/>
      <c r="T79" s="65"/>
      <c r="U79" s="66"/>
    </row>
    <row r="80" spans="1:21" ht="24.75" thickTop="1">
      <c r="A80" s="13"/>
      <c r="B80" s="171" t="s">
        <v>604</v>
      </c>
      <c r="C80" s="71"/>
      <c r="D80" s="71"/>
      <c r="E80" s="71"/>
      <c r="F80" s="24"/>
      <c r="G80" s="71"/>
      <c r="H80" s="71"/>
      <c r="I80" s="71"/>
      <c r="J80" s="24"/>
      <c r="K80" s="71"/>
      <c r="L80" s="71"/>
      <c r="M80" s="71"/>
      <c r="N80" s="24"/>
      <c r="O80" s="71"/>
      <c r="P80" s="71"/>
      <c r="Q80" s="71"/>
      <c r="R80" s="24"/>
      <c r="S80" s="71"/>
      <c r="T80" s="71"/>
      <c r="U80" s="71"/>
    </row>
    <row r="81" spans="1:21">
      <c r="A81" s="13"/>
      <c r="B81" s="90" t="s">
        <v>589</v>
      </c>
      <c r="C81" s="45" t="s">
        <v>345</v>
      </c>
      <c r="D81" s="50">
        <v>8908</v>
      </c>
      <c r="E81" s="41"/>
      <c r="F81" s="41"/>
      <c r="G81" s="45" t="s">
        <v>345</v>
      </c>
      <c r="H81" s="50">
        <v>5777</v>
      </c>
      <c r="I81" s="41"/>
      <c r="J81" s="41"/>
      <c r="K81" s="45" t="s">
        <v>345</v>
      </c>
      <c r="L81" s="46">
        <v>316</v>
      </c>
      <c r="M81" s="41"/>
      <c r="N81" s="41"/>
      <c r="O81" s="45" t="s">
        <v>345</v>
      </c>
      <c r="P81" s="46">
        <v>626</v>
      </c>
      <c r="Q81" s="41"/>
      <c r="R81" s="41"/>
      <c r="S81" s="45" t="s">
        <v>345</v>
      </c>
      <c r="T81" s="50">
        <v>15627</v>
      </c>
      <c r="U81" s="41"/>
    </row>
    <row r="82" spans="1:21">
      <c r="A82" s="13"/>
      <c r="B82" s="90"/>
      <c r="C82" s="45"/>
      <c r="D82" s="50"/>
      <c r="E82" s="41"/>
      <c r="F82" s="41"/>
      <c r="G82" s="45"/>
      <c r="H82" s="50"/>
      <c r="I82" s="41"/>
      <c r="J82" s="41"/>
      <c r="K82" s="45"/>
      <c r="L82" s="46"/>
      <c r="M82" s="41"/>
      <c r="N82" s="41"/>
      <c r="O82" s="45"/>
      <c r="P82" s="46"/>
      <c r="Q82" s="41"/>
      <c r="R82" s="41"/>
      <c r="S82" s="45"/>
      <c r="T82" s="50"/>
      <c r="U82" s="41"/>
    </row>
    <row r="83" spans="1:21">
      <c r="A83" s="13"/>
      <c r="B83" s="34" t="s">
        <v>590</v>
      </c>
      <c r="C83" s="49" t="s">
        <v>605</v>
      </c>
      <c r="D83" s="49"/>
      <c r="E83" s="38" t="s">
        <v>371</v>
      </c>
      <c r="F83" s="24"/>
      <c r="G83" s="49" t="s">
        <v>606</v>
      </c>
      <c r="H83" s="49"/>
      <c r="I83" s="38" t="s">
        <v>371</v>
      </c>
      <c r="J83" s="24"/>
      <c r="K83" s="49" t="s">
        <v>607</v>
      </c>
      <c r="L83" s="49"/>
      <c r="M83" s="38" t="s">
        <v>371</v>
      </c>
      <c r="N83" s="24"/>
      <c r="O83" s="49" t="s">
        <v>608</v>
      </c>
      <c r="P83" s="49"/>
      <c r="Q83" s="38" t="s">
        <v>371</v>
      </c>
      <c r="R83" s="24"/>
      <c r="S83" s="49" t="s">
        <v>573</v>
      </c>
      <c r="T83" s="49"/>
      <c r="U83" s="38" t="s">
        <v>371</v>
      </c>
    </row>
    <row r="84" spans="1:21">
      <c r="A84" s="13"/>
      <c r="B84" s="61" t="s">
        <v>595</v>
      </c>
      <c r="C84" s="50">
        <v>1657</v>
      </c>
      <c r="D84" s="50"/>
      <c r="E84" s="41"/>
      <c r="F84" s="41"/>
      <c r="G84" s="46">
        <v>198</v>
      </c>
      <c r="H84" s="46"/>
      <c r="I84" s="41"/>
      <c r="J84" s="41"/>
      <c r="K84" s="46" t="s">
        <v>346</v>
      </c>
      <c r="L84" s="46"/>
      <c r="M84" s="41"/>
      <c r="N84" s="41"/>
      <c r="O84" s="46">
        <v>23</v>
      </c>
      <c r="P84" s="46"/>
      <c r="Q84" s="41"/>
      <c r="R84" s="41"/>
      <c r="S84" s="50">
        <v>1878</v>
      </c>
      <c r="T84" s="50"/>
      <c r="U84" s="41"/>
    </row>
    <row r="85" spans="1:21">
      <c r="A85" s="13"/>
      <c r="B85" s="61"/>
      <c r="C85" s="50"/>
      <c r="D85" s="50"/>
      <c r="E85" s="41"/>
      <c r="F85" s="41"/>
      <c r="G85" s="46"/>
      <c r="H85" s="46"/>
      <c r="I85" s="41"/>
      <c r="J85" s="41"/>
      <c r="K85" s="46"/>
      <c r="L85" s="46"/>
      <c r="M85" s="41"/>
      <c r="N85" s="41"/>
      <c r="O85" s="46"/>
      <c r="P85" s="46"/>
      <c r="Q85" s="41"/>
      <c r="R85" s="41"/>
      <c r="S85" s="50"/>
      <c r="T85" s="50"/>
      <c r="U85" s="41"/>
    </row>
    <row r="86" spans="1:21">
      <c r="A86" s="13"/>
      <c r="B86" s="54" t="s">
        <v>596</v>
      </c>
      <c r="C86" s="48">
        <v>2439</v>
      </c>
      <c r="D86" s="48"/>
      <c r="E86" s="43"/>
      <c r="F86" s="43"/>
      <c r="G86" s="49" t="s">
        <v>609</v>
      </c>
      <c r="H86" s="49"/>
      <c r="I86" s="67" t="s">
        <v>371</v>
      </c>
      <c r="J86" s="43"/>
      <c r="K86" s="49">
        <v>90</v>
      </c>
      <c r="L86" s="49"/>
      <c r="M86" s="43"/>
      <c r="N86" s="43"/>
      <c r="O86" s="49">
        <v>725</v>
      </c>
      <c r="P86" s="49"/>
      <c r="Q86" s="43"/>
      <c r="R86" s="43"/>
      <c r="S86" s="48">
        <v>1950</v>
      </c>
      <c r="T86" s="48"/>
      <c r="U86" s="43"/>
    </row>
    <row r="87" spans="1:21" ht="15.75" thickBot="1">
      <c r="A87" s="13"/>
      <c r="B87" s="54"/>
      <c r="C87" s="75"/>
      <c r="D87" s="75"/>
      <c r="E87" s="60"/>
      <c r="F87" s="43"/>
      <c r="G87" s="59"/>
      <c r="H87" s="59"/>
      <c r="I87" s="69"/>
      <c r="J87" s="43"/>
      <c r="K87" s="59"/>
      <c r="L87" s="59"/>
      <c r="M87" s="60"/>
      <c r="N87" s="43"/>
      <c r="O87" s="59"/>
      <c r="P87" s="59"/>
      <c r="Q87" s="60"/>
      <c r="R87" s="43"/>
      <c r="S87" s="75"/>
      <c r="T87" s="75"/>
      <c r="U87" s="60"/>
    </row>
    <row r="88" spans="1:21">
      <c r="A88" s="13"/>
      <c r="B88" s="90" t="s">
        <v>598</v>
      </c>
      <c r="C88" s="62" t="s">
        <v>345</v>
      </c>
      <c r="D88" s="64">
        <v>6340</v>
      </c>
      <c r="E88" s="42"/>
      <c r="F88" s="41"/>
      <c r="G88" s="62" t="s">
        <v>345</v>
      </c>
      <c r="H88" s="64">
        <v>3487</v>
      </c>
      <c r="I88" s="42"/>
      <c r="J88" s="41"/>
      <c r="K88" s="62" t="s">
        <v>345</v>
      </c>
      <c r="L88" s="72">
        <v>248</v>
      </c>
      <c r="M88" s="42"/>
      <c r="N88" s="41"/>
      <c r="O88" s="62" t="s">
        <v>345</v>
      </c>
      <c r="P88" s="72">
        <v>806</v>
      </c>
      <c r="Q88" s="42"/>
      <c r="R88" s="41"/>
      <c r="S88" s="62" t="s">
        <v>345</v>
      </c>
      <c r="T88" s="64">
        <v>10881</v>
      </c>
      <c r="U88" s="42"/>
    </row>
    <row r="89" spans="1:21" ht="15.75" thickBot="1">
      <c r="A89" s="13"/>
      <c r="B89" s="90"/>
      <c r="C89" s="63"/>
      <c r="D89" s="65"/>
      <c r="E89" s="66"/>
      <c r="F89" s="41"/>
      <c r="G89" s="63"/>
      <c r="H89" s="65"/>
      <c r="I89" s="66"/>
      <c r="J89" s="41"/>
      <c r="K89" s="63"/>
      <c r="L89" s="73"/>
      <c r="M89" s="66"/>
      <c r="N89" s="41"/>
      <c r="O89" s="63"/>
      <c r="P89" s="73"/>
      <c r="Q89" s="66"/>
      <c r="R89" s="41"/>
      <c r="S89" s="63"/>
      <c r="T89" s="65"/>
      <c r="U89" s="66"/>
    </row>
    <row r="90" spans="1:21" ht="15.75" thickTop="1">
      <c r="A90" s="13"/>
      <c r="B90" s="171" t="s">
        <v>610</v>
      </c>
      <c r="C90" s="71"/>
      <c r="D90" s="71"/>
      <c r="E90" s="71"/>
      <c r="F90" s="24"/>
      <c r="G90" s="71"/>
      <c r="H90" s="71"/>
      <c r="I90" s="71"/>
      <c r="J90" s="24"/>
      <c r="K90" s="71"/>
      <c r="L90" s="71"/>
      <c r="M90" s="71"/>
      <c r="N90" s="24"/>
      <c r="O90" s="71"/>
      <c r="P90" s="71"/>
      <c r="Q90" s="71"/>
      <c r="R90" s="24"/>
      <c r="S90" s="71"/>
      <c r="T90" s="71"/>
      <c r="U90" s="71"/>
    </row>
    <row r="91" spans="1:21">
      <c r="A91" s="13"/>
      <c r="B91" s="61" t="s">
        <v>600</v>
      </c>
      <c r="C91" s="45" t="s">
        <v>345</v>
      </c>
      <c r="D91" s="50">
        <v>2428</v>
      </c>
      <c r="E91" s="41"/>
      <c r="F91" s="41"/>
      <c r="G91" s="45" t="s">
        <v>345</v>
      </c>
      <c r="H91" s="46" t="s">
        <v>346</v>
      </c>
      <c r="I91" s="41"/>
      <c r="J91" s="41"/>
      <c r="K91" s="45" t="s">
        <v>345</v>
      </c>
      <c r="L91" s="46" t="s">
        <v>346</v>
      </c>
      <c r="M91" s="41"/>
      <c r="N91" s="41"/>
      <c r="O91" s="45" t="s">
        <v>345</v>
      </c>
      <c r="P91" s="46" t="s">
        <v>346</v>
      </c>
      <c r="Q91" s="41"/>
      <c r="R91" s="41"/>
      <c r="S91" s="45" t="s">
        <v>345</v>
      </c>
      <c r="T91" s="50">
        <v>2428</v>
      </c>
      <c r="U91" s="41"/>
    </row>
    <row r="92" spans="1:21" ht="15.75" thickBot="1">
      <c r="A92" s="13"/>
      <c r="B92" s="61"/>
      <c r="C92" s="63"/>
      <c r="D92" s="65"/>
      <c r="E92" s="66"/>
      <c r="F92" s="41"/>
      <c r="G92" s="63"/>
      <c r="H92" s="73"/>
      <c r="I92" s="66"/>
      <c r="J92" s="41"/>
      <c r="K92" s="63"/>
      <c r="L92" s="73"/>
      <c r="M92" s="66"/>
      <c r="N92" s="41"/>
      <c r="O92" s="63"/>
      <c r="P92" s="73"/>
      <c r="Q92" s="66"/>
      <c r="R92" s="41"/>
      <c r="S92" s="63"/>
      <c r="T92" s="65"/>
      <c r="U92" s="66"/>
    </row>
    <row r="93" spans="1:21" ht="15.75" thickTop="1">
      <c r="A93" s="13"/>
      <c r="B93" s="54" t="s">
        <v>601</v>
      </c>
      <c r="C93" s="68" t="s">
        <v>345</v>
      </c>
      <c r="D93" s="173">
        <v>3912</v>
      </c>
      <c r="E93" s="71"/>
      <c r="F93" s="43"/>
      <c r="G93" s="68" t="s">
        <v>345</v>
      </c>
      <c r="H93" s="173">
        <v>3487</v>
      </c>
      <c r="I93" s="71"/>
      <c r="J93" s="43"/>
      <c r="K93" s="68" t="s">
        <v>345</v>
      </c>
      <c r="L93" s="70">
        <v>248</v>
      </c>
      <c r="M93" s="71"/>
      <c r="N93" s="43"/>
      <c r="O93" s="68" t="s">
        <v>345</v>
      </c>
      <c r="P93" s="70">
        <v>806</v>
      </c>
      <c r="Q93" s="71"/>
      <c r="R93" s="43"/>
      <c r="S93" s="68" t="s">
        <v>345</v>
      </c>
      <c r="T93" s="173">
        <v>8453</v>
      </c>
      <c r="U93" s="71"/>
    </row>
    <row r="94" spans="1:21" ht="15.75" thickBot="1">
      <c r="A94" s="13"/>
      <c r="B94" s="54"/>
      <c r="C94" s="77"/>
      <c r="D94" s="78"/>
      <c r="E94" s="79"/>
      <c r="F94" s="43"/>
      <c r="G94" s="77"/>
      <c r="H94" s="78"/>
      <c r="I94" s="79"/>
      <c r="J94" s="43"/>
      <c r="K94" s="77"/>
      <c r="L94" s="85"/>
      <c r="M94" s="79"/>
      <c r="N94" s="43"/>
      <c r="O94" s="77"/>
      <c r="P94" s="85"/>
      <c r="Q94" s="79"/>
      <c r="R94" s="43"/>
      <c r="S94" s="77"/>
      <c r="T94" s="78"/>
      <c r="U94" s="79"/>
    </row>
    <row r="95" spans="1:21" ht="15.75" thickTop="1">
      <c r="A95" s="13"/>
      <c r="B95" s="170" t="s">
        <v>602</v>
      </c>
      <c r="C95" s="83"/>
      <c r="D95" s="83"/>
      <c r="E95" s="83"/>
      <c r="F95" s="30"/>
      <c r="G95" s="83"/>
      <c r="H95" s="83"/>
      <c r="I95" s="83"/>
      <c r="J95" s="30"/>
      <c r="K95" s="83"/>
      <c r="L95" s="83"/>
      <c r="M95" s="83"/>
      <c r="N95" s="30"/>
      <c r="O95" s="83"/>
      <c r="P95" s="83"/>
      <c r="Q95" s="83"/>
      <c r="R95" s="30"/>
      <c r="S95" s="83"/>
      <c r="T95" s="83"/>
      <c r="U95" s="83"/>
    </row>
    <row r="96" spans="1:21">
      <c r="A96" s="13"/>
      <c r="B96" s="54" t="s">
        <v>600</v>
      </c>
      <c r="C96" s="67" t="s">
        <v>345</v>
      </c>
      <c r="D96" s="48">
        <v>16180</v>
      </c>
      <c r="E96" s="43"/>
      <c r="F96" s="43"/>
      <c r="G96" s="67" t="s">
        <v>345</v>
      </c>
      <c r="H96" s="48">
        <v>21918</v>
      </c>
      <c r="I96" s="43"/>
      <c r="J96" s="43"/>
      <c r="K96" s="67" t="s">
        <v>345</v>
      </c>
      <c r="L96" s="49">
        <v>314</v>
      </c>
      <c r="M96" s="43"/>
      <c r="N96" s="43"/>
      <c r="O96" s="67" t="s">
        <v>345</v>
      </c>
      <c r="P96" s="49">
        <v>839</v>
      </c>
      <c r="Q96" s="43"/>
      <c r="R96" s="43"/>
      <c r="S96" s="67" t="s">
        <v>345</v>
      </c>
      <c r="T96" s="48">
        <v>39251</v>
      </c>
      <c r="U96" s="43"/>
    </row>
    <row r="97" spans="1:21">
      <c r="A97" s="13"/>
      <c r="B97" s="54"/>
      <c r="C97" s="67"/>
      <c r="D97" s="48"/>
      <c r="E97" s="43"/>
      <c r="F97" s="43"/>
      <c r="G97" s="67"/>
      <c r="H97" s="48"/>
      <c r="I97" s="43"/>
      <c r="J97" s="43"/>
      <c r="K97" s="67"/>
      <c r="L97" s="49"/>
      <c r="M97" s="43"/>
      <c r="N97" s="43"/>
      <c r="O97" s="67"/>
      <c r="P97" s="49"/>
      <c r="Q97" s="43"/>
      <c r="R97" s="43"/>
      <c r="S97" s="67"/>
      <c r="T97" s="48"/>
      <c r="U97" s="43"/>
    </row>
    <row r="98" spans="1:21">
      <c r="A98" s="13"/>
      <c r="B98" s="61" t="s">
        <v>601</v>
      </c>
      <c r="C98" s="50">
        <v>154612</v>
      </c>
      <c r="D98" s="50"/>
      <c r="E98" s="41"/>
      <c r="F98" s="41"/>
      <c r="G98" s="50">
        <v>399312</v>
      </c>
      <c r="H98" s="50"/>
      <c r="I98" s="41"/>
      <c r="J98" s="41"/>
      <c r="K98" s="50">
        <v>23704</v>
      </c>
      <c r="L98" s="50"/>
      <c r="M98" s="41"/>
      <c r="N98" s="41"/>
      <c r="O98" s="50">
        <v>113720</v>
      </c>
      <c r="P98" s="50"/>
      <c r="Q98" s="41"/>
      <c r="R98" s="41"/>
      <c r="S98" s="50">
        <v>691348</v>
      </c>
      <c r="T98" s="50"/>
      <c r="U98" s="41"/>
    </row>
    <row r="99" spans="1:21" ht="15.75" thickBot="1">
      <c r="A99" s="13"/>
      <c r="B99" s="61"/>
      <c r="C99" s="51"/>
      <c r="D99" s="51"/>
      <c r="E99" s="52"/>
      <c r="F99" s="41"/>
      <c r="G99" s="51"/>
      <c r="H99" s="51"/>
      <c r="I99" s="52"/>
      <c r="J99" s="41"/>
      <c r="K99" s="51"/>
      <c r="L99" s="51"/>
      <c r="M99" s="52"/>
      <c r="N99" s="41"/>
      <c r="O99" s="51"/>
      <c r="P99" s="51"/>
      <c r="Q99" s="52"/>
      <c r="R99" s="41"/>
      <c r="S99" s="51"/>
      <c r="T99" s="51"/>
      <c r="U99" s="52"/>
    </row>
    <row r="100" spans="1:21">
      <c r="A100" s="13"/>
      <c r="B100" s="151" t="s">
        <v>603</v>
      </c>
      <c r="C100" s="76" t="s">
        <v>345</v>
      </c>
      <c r="D100" s="55">
        <v>170792</v>
      </c>
      <c r="E100" s="56"/>
      <c r="F100" s="43"/>
      <c r="G100" s="76" t="s">
        <v>345</v>
      </c>
      <c r="H100" s="55">
        <v>421230</v>
      </c>
      <c r="I100" s="56"/>
      <c r="J100" s="43"/>
      <c r="K100" s="76" t="s">
        <v>345</v>
      </c>
      <c r="L100" s="55">
        <v>24018</v>
      </c>
      <c r="M100" s="56"/>
      <c r="N100" s="43"/>
      <c r="O100" s="76" t="s">
        <v>345</v>
      </c>
      <c r="P100" s="55">
        <v>114559</v>
      </c>
      <c r="Q100" s="56"/>
      <c r="R100" s="43"/>
      <c r="S100" s="76" t="s">
        <v>345</v>
      </c>
      <c r="T100" s="55">
        <v>730599</v>
      </c>
      <c r="U100" s="56"/>
    </row>
    <row r="101" spans="1:21" ht="15.75" thickBot="1">
      <c r="A101" s="13"/>
      <c r="B101" s="151"/>
      <c r="C101" s="77"/>
      <c r="D101" s="78"/>
      <c r="E101" s="79"/>
      <c r="F101" s="43"/>
      <c r="G101" s="77"/>
      <c r="H101" s="78"/>
      <c r="I101" s="79"/>
      <c r="J101" s="43"/>
      <c r="K101" s="77"/>
      <c r="L101" s="78"/>
      <c r="M101" s="79"/>
      <c r="N101" s="43"/>
      <c r="O101" s="77"/>
      <c r="P101" s="78"/>
      <c r="Q101" s="79"/>
      <c r="R101" s="43"/>
      <c r="S101" s="77"/>
      <c r="T101" s="78"/>
      <c r="U101" s="79"/>
    </row>
    <row r="102" spans="1:21" ht="24.75" thickTop="1">
      <c r="A102" s="13"/>
      <c r="B102" s="170" t="s">
        <v>611</v>
      </c>
      <c r="C102" s="83"/>
      <c r="D102" s="83"/>
      <c r="E102" s="83"/>
      <c r="F102" s="30"/>
      <c r="G102" s="83"/>
      <c r="H102" s="83"/>
      <c r="I102" s="83"/>
      <c r="J102" s="30"/>
      <c r="K102" s="83"/>
      <c r="L102" s="83"/>
      <c r="M102" s="83"/>
      <c r="N102" s="30"/>
      <c r="O102" s="83"/>
      <c r="P102" s="83"/>
      <c r="Q102" s="83"/>
      <c r="R102" s="30"/>
      <c r="S102" s="83"/>
      <c r="T102" s="83"/>
      <c r="U102" s="83"/>
    </row>
    <row r="103" spans="1:21">
      <c r="A103" s="13"/>
      <c r="B103" s="151" t="s">
        <v>589</v>
      </c>
      <c r="C103" s="67" t="s">
        <v>345</v>
      </c>
      <c r="D103" s="48">
        <v>10017</v>
      </c>
      <c r="E103" s="43"/>
      <c r="F103" s="43"/>
      <c r="G103" s="67" t="s">
        <v>345</v>
      </c>
      <c r="H103" s="48">
        <v>6351</v>
      </c>
      <c r="I103" s="43"/>
      <c r="J103" s="43"/>
      <c r="K103" s="67" t="s">
        <v>345</v>
      </c>
      <c r="L103" s="49">
        <v>830</v>
      </c>
      <c r="M103" s="43"/>
      <c r="N103" s="43"/>
      <c r="O103" s="67" t="s">
        <v>345</v>
      </c>
      <c r="P103" s="49">
        <v>903</v>
      </c>
      <c r="Q103" s="43"/>
      <c r="R103" s="43"/>
      <c r="S103" s="67" t="s">
        <v>345</v>
      </c>
      <c r="T103" s="48">
        <v>18101</v>
      </c>
      <c r="U103" s="43"/>
    </row>
    <row r="104" spans="1:21">
      <c r="A104" s="13"/>
      <c r="B104" s="151"/>
      <c r="C104" s="67"/>
      <c r="D104" s="48"/>
      <c r="E104" s="43"/>
      <c r="F104" s="43"/>
      <c r="G104" s="67"/>
      <c r="H104" s="48"/>
      <c r="I104" s="43"/>
      <c r="J104" s="43"/>
      <c r="K104" s="67"/>
      <c r="L104" s="49"/>
      <c r="M104" s="43"/>
      <c r="N104" s="43"/>
      <c r="O104" s="67"/>
      <c r="P104" s="49"/>
      <c r="Q104" s="43"/>
      <c r="R104" s="43"/>
      <c r="S104" s="67"/>
      <c r="T104" s="48"/>
      <c r="U104" s="43"/>
    </row>
    <row r="105" spans="1:21">
      <c r="A105" s="13"/>
      <c r="B105" s="37" t="s">
        <v>590</v>
      </c>
      <c r="C105" s="46" t="s">
        <v>612</v>
      </c>
      <c r="D105" s="46"/>
      <c r="E105" s="32" t="s">
        <v>371</v>
      </c>
      <c r="F105" s="30"/>
      <c r="G105" s="46" t="s">
        <v>613</v>
      </c>
      <c r="H105" s="46"/>
      <c r="I105" s="32" t="s">
        <v>371</v>
      </c>
      <c r="J105" s="30"/>
      <c r="K105" s="46" t="s">
        <v>614</v>
      </c>
      <c r="L105" s="46"/>
      <c r="M105" s="32" t="s">
        <v>371</v>
      </c>
      <c r="N105" s="30"/>
      <c r="O105" s="46" t="s">
        <v>615</v>
      </c>
      <c r="P105" s="46"/>
      <c r="Q105" s="32" t="s">
        <v>371</v>
      </c>
      <c r="R105" s="30"/>
      <c r="S105" s="46" t="s">
        <v>574</v>
      </c>
      <c r="T105" s="46"/>
      <c r="U105" s="32" t="s">
        <v>371</v>
      </c>
    </row>
    <row r="106" spans="1:21">
      <c r="A106" s="13"/>
      <c r="B106" s="54" t="s">
        <v>595</v>
      </c>
      <c r="C106" s="48">
        <v>1067</v>
      </c>
      <c r="D106" s="48"/>
      <c r="E106" s="43"/>
      <c r="F106" s="43"/>
      <c r="G106" s="49">
        <v>3</v>
      </c>
      <c r="H106" s="49"/>
      <c r="I106" s="43"/>
      <c r="J106" s="43"/>
      <c r="K106" s="49" t="s">
        <v>346</v>
      </c>
      <c r="L106" s="49"/>
      <c r="M106" s="43"/>
      <c r="N106" s="43"/>
      <c r="O106" s="49">
        <v>25</v>
      </c>
      <c r="P106" s="49"/>
      <c r="Q106" s="43"/>
      <c r="R106" s="43"/>
      <c r="S106" s="48">
        <v>1095</v>
      </c>
      <c r="T106" s="48"/>
      <c r="U106" s="43"/>
    </row>
    <row r="107" spans="1:21">
      <c r="A107" s="13"/>
      <c r="B107" s="54"/>
      <c r="C107" s="48"/>
      <c r="D107" s="48"/>
      <c r="E107" s="43"/>
      <c r="F107" s="43"/>
      <c r="G107" s="49"/>
      <c r="H107" s="49"/>
      <c r="I107" s="43"/>
      <c r="J107" s="43"/>
      <c r="K107" s="49"/>
      <c r="L107" s="49"/>
      <c r="M107" s="43"/>
      <c r="N107" s="43"/>
      <c r="O107" s="49"/>
      <c r="P107" s="49"/>
      <c r="Q107" s="43"/>
      <c r="R107" s="43"/>
      <c r="S107" s="48"/>
      <c r="T107" s="48"/>
      <c r="U107" s="43"/>
    </row>
    <row r="108" spans="1:21">
      <c r="A108" s="13"/>
      <c r="B108" s="61" t="s">
        <v>596</v>
      </c>
      <c r="C108" s="46" t="s">
        <v>616</v>
      </c>
      <c r="D108" s="46"/>
      <c r="E108" s="45" t="s">
        <v>371</v>
      </c>
      <c r="F108" s="41"/>
      <c r="G108" s="46">
        <v>738</v>
      </c>
      <c r="H108" s="46"/>
      <c r="I108" s="41"/>
      <c r="J108" s="41"/>
      <c r="K108" s="46" t="s">
        <v>617</v>
      </c>
      <c r="L108" s="46"/>
      <c r="M108" s="45" t="s">
        <v>371</v>
      </c>
      <c r="N108" s="41"/>
      <c r="O108" s="46" t="s">
        <v>618</v>
      </c>
      <c r="P108" s="46"/>
      <c r="Q108" s="45" t="s">
        <v>371</v>
      </c>
      <c r="R108" s="41"/>
      <c r="S108" s="46" t="s">
        <v>577</v>
      </c>
      <c r="T108" s="46"/>
      <c r="U108" s="45" t="s">
        <v>371</v>
      </c>
    </row>
    <row r="109" spans="1:21" ht="15.75" thickBot="1">
      <c r="A109" s="13"/>
      <c r="B109" s="61"/>
      <c r="C109" s="53"/>
      <c r="D109" s="53"/>
      <c r="E109" s="81"/>
      <c r="F109" s="41"/>
      <c r="G109" s="53"/>
      <c r="H109" s="53"/>
      <c r="I109" s="52"/>
      <c r="J109" s="41"/>
      <c r="K109" s="53"/>
      <c r="L109" s="53"/>
      <c r="M109" s="81"/>
      <c r="N109" s="41"/>
      <c r="O109" s="53"/>
      <c r="P109" s="53"/>
      <c r="Q109" s="81"/>
      <c r="R109" s="41"/>
      <c r="S109" s="53"/>
      <c r="T109" s="53"/>
      <c r="U109" s="81"/>
    </row>
    <row r="110" spans="1:21">
      <c r="A110" s="13"/>
      <c r="B110" s="151" t="s">
        <v>598</v>
      </c>
      <c r="C110" s="76" t="s">
        <v>345</v>
      </c>
      <c r="D110" s="55">
        <v>8908</v>
      </c>
      <c r="E110" s="56"/>
      <c r="F110" s="43"/>
      <c r="G110" s="76" t="s">
        <v>345</v>
      </c>
      <c r="H110" s="55">
        <v>5777</v>
      </c>
      <c r="I110" s="56"/>
      <c r="J110" s="43"/>
      <c r="K110" s="76" t="s">
        <v>345</v>
      </c>
      <c r="L110" s="84">
        <v>316</v>
      </c>
      <c r="M110" s="56"/>
      <c r="N110" s="43"/>
      <c r="O110" s="76" t="s">
        <v>345</v>
      </c>
      <c r="P110" s="84">
        <v>626</v>
      </c>
      <c r="Q110" s="56"/>
      <c r="R110" s="43"/>
      <c r="S110" s="76" t="s">
        <v>345</v>
      </c>
      <c r="T110" s="55">
        <v>15627</v>
      </c>
      <c r="U110" s="56"/>
    </row>
    <row r="111" spans="1:21" ht="15.75" thickBot="1">
      <c r="A111" s="13"/>
      <c r="B111" s="151"/>
      <c r="C111" s="77"/>
      <c r="D111" s="78"/>
      <c r="E111" s="79"/>
      <c r="F111" s="43"/>
      <c r="G111" s="77"/>
      <c r="H111" s="78"/>
      <c r="I111" s="79"/>
      <c r="J111" s="43"/>
      <c r="K111" s="77"/>
      <c r="L111" s="85"/>
      <c r="M111" s="79"/>
      <c r="N111" s="43"/>
      <c r="O111" s="77"/>
      <c r="P111" s="85"/>
      <c r="Q111" s="79"/>
      <c r="R111" s="43"/>
      <c r="S111" s="77"/>
      <c r="T111" s="78"/>
      <c r="U111" s="79"/>
    </row>
    <row r="112" spans="1:21" ht="15.75" thickTop="1">
      <c r="A112" s="13"/>
      <c r="B112" s="170" t="s">
        <v>610</v>
      </c>
      <c r="C112" s="83"/>
      <c r="D112" s="83"/>
      <c r="E112" s="83"/>
      <c r="F112" s="30"/>
      <c r="G112" s="83"/>
      <c r="H112" s="83"/>
      <c r="I112" s="83"/>
      <c r="J112" s="30"/>
      <c r="K112" s="83"/>
      <c r="L112" s="83"/>
      <c r="M112" s="83"/>
      <c r="N112" s="30"/>
      <c r="O112" s="83"/>
      <c r="P112" s="83"/>
      <c r="Q112" s="83"/>
      <c r="R112" s="30"/>
      <c r="S112" s="83"/>
      <c r="T112" s="83"/>
      <c r="U112" s="83"/>
    </row>
    <row r="113" spans="1:29">
      <c r="A113" s="13"/>
      <c r="B113" s="54" t="s">
        <v>600</v>
      </c>
      <c r="C113" s="67" t="s">
        <v>345</v>
      </c>
      <c r="D113" s="48">
        <v>1648</v>
      </c>
      <c r="E113" s="43"/>
      <c r="F113" s="43"/>
      <c r="G113" s="67" t="s">
        <v>345</v>
      </c>
      <c r="H113" s="48">
        <v>1135</v>
      </c>
      <c r="I113" s="43"/>
      <c r="J113" s="43"/>
      <c r="K113" s="67" t="s">
        <v>345</v>
      </c>
      <c r="L113" s="49" t="s">
        <v>346</v>
      </c>
      <c r="M113" s="43"/>
      <c r="N113" s="43"/>
      <c r="O113" s="67" t="s">
        <v>345</v>
      </c>
      <c r="P113" s="49" t="s">
        <v>346</v>
      </c>
      <c r="Q113" s="43"/>
      <c r="R113" s="43"/>
      <c r="S113" s="67" t="s">
        <v>345</v>
      </c>
      <c r="T113" s="48">
        <v>2783</v>
      </c>
      <c r="U113" s="43"/>
    </row>
    <row r="114" spans="1:29" ht="15.75" thickBot="1">
      <c r="A114" s="13"/>
      <c r="B114" s="54"/>
      <c r="C114" s="77"/>
      <c r="D114" s="78"/>
      <c r="E114" s="79"/>
      <c r="F114" s="43"/>
      <c r="G114" s="77"/>
      <c r="H114" s="78"/>
      <c r="I114" s="79"/>
      <c r="J114" s="43"/>
      <c r="K114" s="77"/>
      <c r="L114" s="85"/>
      <c r="M114" s="79"/>
      <c r="N114" s="43"/>
      <c r="O114" s="77"/>
      <c r="P114" s="85"/>
      <c r="Q114" s="79"/>
      <c r="R114" s="43"/>
      <c r="S114" s="77"/>
      <c r="T114" s="78"/>
      <c r="U114" s="79"/>
    </row>
    <row r="115" spans="1:29" ht="15.75" thickTop="1">
      <c r="A115" s="13"/>
      <c r="B115" s="61" t="s">
        <v>601</v>
      </c>
      <c r="C115" s="80" t="s">
        <v>345</v>
      </c>
      <c r="D115" s="172">
        <v>7260</v>
      </c>
      <c r="E115" s="83"/>
      <c r="F115" s="41"/>
      <c r="G115" s="80" t="s">
        <v>345</v>
      </c>
      <c r="H115" s="172">
        <v>4642</v>
      </c>
      <c r="I115" s="83"/>
      <c r="J115" s="41"/>
      <c r="K115" s="80" t="s">
        <v>345</v>
      </c>
      <c r="L115" s="82">
        <v>316</v>
      </c>
      <c r="M115" s="83"/>
      <c r="N115" s="41"/>
      <c r="O115" s="80" t="s">
        <v>345</v>
      </c>
      <c r="P115" s="82">
        <v>626</v>
      </c>
      <c r="Q115" s="83"/>
      <c r="R115" s="41"/>
      <c r="S115" s="80" t="s">
        <v>345</v>
      </c>
      <c r="T115" s="172">
        <v>12844</v>
      </c>
      <c r="U115" s="83"/>
    </row>
    <row r="116" spans="1:29" ht="15.75" thickBot="1">
      <c r="A116" s="13"/>
      <c r="B116" s="61"/>
      <c r="C116" s="63"/>
      <c r="D116" s="65"/>
      <c r="E116" s="66"/>
      <c r="F116" s="41"/>
      <c r="G116" s="63"/>
      <c r="H116" s="65"/>
      <c r="I116" s="66"/>
      <c r="J116" s="41"/>
      <c r="K116" s="63"/>
      <c r="L116" s="73"/>
      <c r="M116" s="66"/>
      <c r="N116" s="41"/>
      <c r="O116" s="63"/>
      <c r="P116" s="73"/>
      <c r="Q116" s="66"/>
      <c r="R116" s="41"/>
      <c r="S116" s="63"/>
      <c r="T116" s="65"/>
      <c r="U116" s="66"/>
    </row>
    <row r="117" spans="1:29" ht="15.75" thickTop="1">
      <c r="A117" s="13"/>
      <c r="B117" s="171" t="s">
        <v>602</v>
      </c>
      <c r="C117" s="71"/>
      <c r="D117" s="71"/>
      <c r="E117" s="71"/>
      <c r="F117" s="24"/>
      <c r="G117" s="71"/>
      <c r="H117" s="71"/>
      <c r="I117" s="71"/>
      <c r="J117" s="24"/>
      <c r="K117" s="71"/>
      <c r="L117" s="71"/>
      <c r="M117" s="71"/>
      <c r="N117" s="24"/>
      <c r="O117" s="71"/>
      <c r="P117" s="71"/>
      <c r="Q117" s="71"/>
      <c r="R117" s="24"/>
      <c r="S117" s="71"/>
      <c r="T117" s="71"/>
      <c r="U117" s="71"/>
    </row>
    <row r="118" spans="1:29">
      <c r="A118" s="13"/>
      <c r="B118" s="61" t="s">
        <v>600</v>
      </c>
      <c r="C118" s="45" t="s">
        <v>345</v>
      </c>
      <c r="D118" s="50">
        <v>5140</v>
      </c>
      <c r="E118" s="41"/>
      <c r="F118" s="41"/>
      <c r="G118" s="45" t="s">
        <v>345</v>
      </c>
      <c r="H118" s="50">
        <v>10088</v>
      </c>
      <c r="I118" s="41"/>
      <c r="J118" s="41"/>
      <c r="K118" s="45" t="s">
        <v>345</v>
      </c>
      <c r="L118" s="50">
        <v>2597</v>
      </c>
      <c r="M118" s="41"/>
      <c r="N118" s="41"/>
      <c r="O118" s="45" t="s">
        <v>345</v>
      </c>
      <c r="P118" s="46">
        <v>570</v>
      </c>
      <c r="Q118" s="41"/>
      <c r="R118" s="41"/>
      <c r="S118" s="45" t="s">
        <v>345</v>
      </c>
      <c r="T118" s="50">
        <v>18395</v>
      </c>
      <c r="U118" s="41"/>
    </row>
    <row r="119" spans="1:29">
      <c r="A119" s="13"/>
      <c r="B119" s="61"/>
      <c r="C119" s="45"/>
      <c r="D119" s="50"/>
      <c r="E119" s="41"/>
      <c r="F119" s="41"/>
      <c r="G119" s="45"/>
      <c r="H119" s="50"/>
      <c r="I119" s="41"/>
      <c r="J119" s="41"/>
      <c r="K119" s="45"/>
      <c r="L119" s="50"/>
      <c r="M119" s="41"/>
      <c r="N119" s="41"/>
      <c r="O119" s="45"/>
      <c r="P119" s="46"/>
      <c r="Q119" s="41"/>
      <c r="R119" s="41"/>
      <c r="S119" s="45"/>
      <c r="T119" s="50"/>
      <c r="U119" s="41"/>
    </row>
    <row r="120" spans="1:29">
      <c r="A120" s="13"/>
      <c r="B120" s="54" t="s">
        <v>601</v>
      </c>
      <c r="C120" s="48">
        <v>174165</v>
      </c>
      <c r="D120" s="48"/>
      <c r="E120" s="43"/>
      <c r="F120" s="43"/>
      <c r="G120" s="48">
        <v>348230</v>
      </c>
      <c r="H120" s="48"/>
      <c r="I120" s="43"/>
      <c r="J120" s="43"/>
      <c r="K120" s="48">
        <v>25088</v>
      </c>
      <c r="L120" s="48"/>
      <c r="M120" s="43"/>
      <c r="N120" s="43"/>
      <c r="O120" s="48">
        <v>92401</v>
      </c>
      <c r="P120" s="48"/>
      <c r="Q120" s="43"/>
      <c r="R120" s="43"/>
      <c r="S120" s="48">
        <v>639884</v>
      </c>
      <c r="T120" s="48"/>
      <c r="U120" s="43"/>
    </row>
    <row r="121" spans="1:29" ht="15.75" thickBot="1">
      <c r="A121" s="13"/>
      <c r="B121" s="54"/>
      <c r="C121" s="75"/>
      <c r="D121" s="75"/>
      <c r="E121" s="60"/>
      <c r="F121" s="43"/>
      <c r="G121" s="75"/>
      <c r="H121" s="75"/>
      <c r="I121" s="60"/>
      <c r="J121" s="43"/>
      <c r="K121" s="75"/>
      <c r="L121" s="75"/>
      <c r="M121" s="60"/>
      <c r="N121" s="43"/>
      <c r="O121" s="75"/>
      <c r="P121" s="75"/>
      <c r="Q121" s="60"/>
      <c r="R121" s="43"/>
      <c r="S121" s="75"/>
      <c r="T121" s="75"/>
      <c r="U121" s="60"/>
    </row>
    <row r="122" spans="1:29">
      <c r="A122" s="13"/>
      <c r="B122" s="90" t="s">
        <v>603</v>
      </c>
      <c r="C122" s="62" t="s">
        <v>345</v>
      </c>
      <c r="D122" s="64">
        <v>179305</v>
      </c>
      <c r="E122" s="42"/>
      <c r="F122" s="41"/>
      <c r="G122" s="62" t="s">
        <v>345</v>
      </c>
      <c r="H122" s="64">
        <v>358318</v>
      </c>
      <c r="I122" s="42"/>
      <c r="J122" s="41"/>
      <c r="K122" s="62" t="s">
        <v>345</v>
      </c>
      <c r="L122" s="64">
        <v>27685</v>
      </c>
      <c r="M122" s="42"/>
      <c r="N122" s="41"/>
      <c r="O122" s="62" t="s">
        <v>345</v>
      </c>
      <c r="P122" s="64">
        <v>92971</v>
      </c>
      <c r="Q122" s="42"/>
      <c r="R122" s="41"/>
      <c r="S122" s="62" t="s">
        <v>345</v>
      </c>
      <c r="T122" s="64">
        <v>658279</v>
      </c>
      <c r="U122" s="42"/>
    </row>
    <row r="123" spans="1:29" ht="15.75" thickBot="1">
      <c r="A123" s="13"/>
      <c r="B123" s="90"/>
      <c r="C123" s="63"/>
      <c r="D123" s="65"/>
      <c r="E123" s="66"/>
      <c r="F123" s="41"/>
      <c r="G123" s="63"/>
      <c r="H123" s="65"/>
      <c r="I123" s="66"/>
      <c r="J123" s="41"/>
      <c r="K123" s="63"/>
      <c r="L123" s="65"/>
      <c r="M123" s="66"/>
      <c r="N123" s="41"/>
      <c r="O123" s="63"/>
      <c r="P123" s="65"/>
      <c r="Q123" s="66"/>
      <c r="R123" s="41"/>
      <c r="S123" s="63"/>
      <c r="T123" s="65"/>
      <c r="U123" s="66"/>
    </row>
    <row r="124" spans="1:29" ht="15.75" thickTop="1">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row>
    <row r="125" spans="1:29">
      <c r="A125" s="13"/>
      <c r="B125" s="23" t="s">
        <v>619</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row>
    <row r="126" spans="1:29">
      <c r="A126" s="13"/>
      <c r="B126" s="22" t="s">
        <v>620</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row>
    <row r="127" spans="1:29">
      <c r="A127" s="13"/>
      <c r="B127" s="22" t="s">
        <v>621</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row>
    <row r="128" spans="1:29">
      <c r="A128" s="13"/>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row>
    <row r="129" spans="1:29">
      <c r="A129" s="13"/>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row>
    <row r="130" spans="1:29" ht="15.75" thickBot="1">
      <c r="A130" s="13"/>
      <c r="B130" s="28" t="s">
        <v>339</v>
      </c>
      <c r="C130" s="39" t="s">
        <v>622</v>
      </c>
      <c r="D130" s="39"/>
      <c r="E130" s="39"/>
      <c r="F130" s="24"/>
      <c r="G130" s="39" t="s">
        <v>623</v>
      </c>
      <c r="H130" s="39"/>
      <c r="I130" s="39"/>
      <c r="J130" s="24"/>
      <c r="K130" s="39" t="s">
        <v>624</v>
      </c>
      <c r="L130" s="39"/>
      <c r="M130" s="39"/>
      <c r="N130" s="24"/>
      <c r="O130" s="39" t="s">
        <v>625</v>
      </c>
      <c r="P130" s="39"/>
      <c r="Q130" s="39"/>
      <c r="R130" s="24"/>
      <c r="S130" s="39" t="s">
        <v>626</v>
      </c>
      <c r="T130" s="39"/>
      <c r="U130" s="39"/>
      <c r="V130" s="24"/>
      <c r="W130" s="39" t="s">
        <v>627</v>
      </c>
      <c r="X130" s="39"/>
      <c r="Y130" s="39"/>
      <c r="Z130" s="24"/>
      <c r="AA130" s="39" t="s">
        <v>628</v>
      </c>
      <c r="AB130" s="39"/>
      <c r="AC130" s="39"/>
    </row>
    <row r="131" spans="1:29">
      <c r="A131" s="13"/>
      <c r="B131" s="86" t="s">
        <v>338</v>
      </c>
      <c r="C131" s="42"/>
      <c r="D131" s="42"/>
      <c r="E131" s="42"/>
      <c r="F131" s="30"/>
      <c r="G131" s="42"/>
      <c r="H131" s="42"/>
      <c r="I131" s="42"/>
      <c r="J131" s="30"/>
      <c r="K131" s="42"/>
      <c r="L131" s="42"/>
      <c r="M131" s="42"/>
      <c r="N131" s="30"/>
      <c r="O131" s="42"/>
      <c r="P131" s="42"/>
      <c r="Q131" s="42"/>
      <c r="R131" s="30"/>
      <c r="S131" s="42"/>
      <c r="T131" s="42"/>
      <c r="U131" s="42"/>
      <c r="V131" s="30"/>
      <c r="W131" s="42"/>
      <c r="X131" s="42"/>
      <c r="Y131" s="42"/>
      <c r="Z131" s="30"/>
      <c r="AA131" s="42"/>
      <c r="AB131" s="42"/>
      <c r="AC131" s="42"/>
    </row>
    <row r="132" spans="1:29">
      <c r="A132" s="13"/>
      <c r="B132" s="47" t="s">
        <v>629</v>
      </c>
      <c r="C132" s="67" t="s">
        <v>345</v>
      </c>
      <c r="D132" s="49" t="s">
        <v>346</v>
      </c>
      <c r="E132" s="43"/>
      <c r="F132" s="43"/>
      <c r="G132" s="67" t="s">
        <v>345</v>
      </c>
      <c r="H132" s="49" t="s">
        <v>346</v>
      </c>
      <c r="I132" s="43"/>
      <c r="J132" s="43"/>
      <c r="K132" s="67" t="s">
        <v>345</v>
      </c>
      <c r="L132" s="48">
        <v>2192</v>
      </c>
      <c r="M132" s="43"/>
      <c r="N132" s="43"/>
      <c r="O132" s="67" t="s">
        <v>345</v>
      </c>
      <c r="P132" s="48">
        <v>2192</v>
      </c>
      <c r="Q132" s="43"/>
      <c r="R132" s="43"/>
      <c r="S132" s="67" t="s">
        <v>345</v>
      </c>
      <c r="T132" s="48">
        <v>224258</v>
      </c>
      <c r="U132" s="43"/>
      <c r="V132" s="43"/>
      <c r="W132" s="67" t="s">
        <v>345</v>
      </c>
      <c r="X132" s="48">
        <v>226450</v>
      </c>
      <c r="Y132" s="43"/>
      <c r="Z132" s="43"/>
      <c r="AA132" s="67" t="s">
        <v>345</v>
      </c>
      <c r="AB132" s="49" t="s">
        <v>346</v>
      </c>
      <c r="AC132" s="43"/>
    </row>
    <row r="133" spans="1:29">
      <c r="A133" s="13"/>
      <c r="B133" s="47"/>
      <c r="C133" s="67"/>
      <c r="D133" s="49"/>
      <c r="E133" s="43"/>
      <c r="F133" s="43"/>
      <c r="G133" s="67"/>
      <c r="H133" s="49"/>
      <c r="I133" s="43"/>
      <c r="J133" s="43"/>
      <c r="K133" s="67"/>
      <c r="L133" s="48"/>
      <c r="M133" s="43"/>
      <c r="N133" s="43"/>
      <c r="O133" s="67"/>
      <c r="P133" s="48"/>
      <c r="Q133" s="43"/>
      <c r="R133" s="43"/>
      <c r="S133" s="67"/>
      <c r="T133" s="48"/>
      <c r="U133" s="43"/>
      <c r="V133" s="43"/>
      <c r="W133" s="67"/>
      <c r="X133" s="48"/>
      <c r="Y133" s="43"/>
      <c r="Z133" s="43"/>
      <c r="AA133" s="67"/>
      <c r="AB133" s="49"/>
      <c r="AC133" s="43"/>
    </row>
    <row r="134" spans="1:29">
      <c r="A134" s="13"/>
      <c r="B134" s="44" t="s">
        <v>630</v>
      </c>
      <c r="C134" s="46" t="s">
        <v>346</v>
      </c>
      <c r="D134" s="46"/>
      <c r="E134" s="41"/>
      <c r="F134" s="41"/>
      <c r="G134" s="46" t="s">
        <v>346</v>
      </c>
      <c r="H134" s="46"/>
      <c r="I134" s="41"/>
      <c r="J134" s="41"/>
      <c r="K134" s="46" t="s">
        <v>346</v>
      </c>
      <c r="L134" s="46"/>
      <c r="M134" s="41"/>
      <c r="N134" s="41"/>
      <c r="O134" s="46" t="s">
        <v>346</v>
      </c>
      <c r="P134" s="46"/>
      <c r="Q134" s="41"/>
      <c r="R134" s="41"/>
      <c r="S134" s="50">
        <v>174221</v>
      </c>
      <c r="T134" s="50"/>
      <c r="U134" s="41"/>
      <c r="V134" s="41"/>
      <c r="W134" s="50">
        <v>174221</v>
      </c>
      <c r="X134" s="50"/>
      <c r="Y134" s="41"/>
      <c r="Z134" s="41"/>
      <c r="AA134" s="46" t="s">
        <v>346</v>
      </c>
      <c r="AB134" s="46"/>
      <c r="AC134" s="41"/>
    </row>
    <row r="135" spans="1:29">
      <c r="A135" s="13"/>
      <c r="B135" s="44"/>
      <c r="C135" s="46"/>
      <c r="D135" s="46"/>
      <c r="E135" s="41"/>
      <c r="F135" s="41"/>
      <c r="G135" s="46"/>
      <c r="H135" s="46"/>
      <c r="I135" s="41"/>
      <c r="J135" s="41"/>
      <c r="K135" s="46"/>
      <c r="L135" s="46"/>
      <c r="M135" s="41"/>
      <c r="N135" s="41"/>
      <c r="O135" s="46"/>
      <c r="P135" s="46"/>
      <c r="Q135" s="41"/>
      <c r="R135" s="41"/>
      <c r="S135" s="50"/>
      <c r="T135" s="50"/>
      <c r="U135" s="41"/>
      <c r="V135" s="41"/>
      <c r="W135" s="50"/>
      <c r="X135" s="50"/>
      <c r="Y135" s="41"/>
      <c r="Z135" s="41"/>
      <c r="AA135" s="46"/>
      <c r="AB135" s="46"/>
      <c r="AC135" s="41"/>
    </row>
    <row r="136" spans="1:29">
      <c r="A136" s="13"/>
      <c r="B136" s="47" t="s">
        <v>551</v>
      </c>
      <c r="C136" s="49" t="s">
        <v>346</v>
      </c>
      <c r="D136" s="49"/>
      <c r="E136" s="43"/>
      <c r="F136" s="43"/>
      <c r="G136" s="49" t="s">
        <v>346</v>
      </c>
      <c r="H136" s="49"/>
      <c r="I136" s="43"/>
      <c r="J136" s="43"/>
      <c r="K136" s="48">
        <v>2117</v>
      </c>
      <c r="L136" s="48"/>
      <c r="M136" s="43"/>
      <c r="N136" s="43"/>
      <c r="O136" s="48">
        <v>2117</v>
      </c>
      <c r="P136" s="48"/>
      <c r="Q136" s="43"/>
      <c r="R136" s="43"/>
      <c r="S136" s="48">
        <v>175767</v>
      </c>
      <c r="T136" s="48"/>
      <c r="U136" s="43"/>
      <c r="V136" s="43"/>
      <c r="W136" s="48">
        <v>177884</v>
      </c>
      <c r="X136" s="48"/>
      <c r="Y136" s="43"/>
      <c r="Z136" s="43"/>
      <c r="AA136" s="49" t="s">
        <v>346</v>
      </c>
      <c r="AB136" s="49"/>
      <c r="AC136" s="43"/>
    </row>
    <row r="137" spans="1:29">
      <c r="A137" s="13"/>
      <c r="B137" s="47"/>
      <c r="C137" s="49"/>
      <c r="D137" s="49"/>
      <c r="E137" s="43"/>
      <c r="F137" s="43"/>
      <c r="G137" s="49"/>
      <c r="H137" s="49"/>
      <c r="I137" s="43"/>
      <c r="J137" s="43"/>
      <c r="K137" s="48"/>
      <c r="L137" s="48"/>
      <c r="M137" s="43"/>
      <c r="N137" s="43"/>
      <c r="O137" s="48"/>
      <c r="P137" s="48"/>
      <c r="Q137" s="43"/>
      <c r="R137" s="43"/>
      <c r="S137" s="48"/>
      <c r="T137" s="48"/>
      <c r="U137" s="43"/>
      <c r="V137" s="43"/>
      <c r="W137" s="48"/>
      <c r="X137" s="48"/>
      <c r="Y137" s="43"/>
      <c r="Z137" s="43"/>
      <c r="AA137" s="49"/>
      <c r="AB137" s="49"/>
      <c r="AC137" s="43"/>
    </row>
    <row r="138" spans="1:29">
      <c r="A138" s="13"/>
      <c r="B138" s="44" t="s">
        <v>552</v>
      </c>
      <c r="C138" s="46" t="s">
        <v>346</v>
      </c>
      <c r="D138" s="46"/>
      <c r="E138" s="41"/>
      <c r="F138" s="41"/>
      <c r="G138" s="46" t="s">
        <v>346</v>
      </c>
      <c r="H138" s="46"/>
      <c r="I138" s="41"/>
      <c r="J138" s="41"/>
      <c r="K138" s="46" t="s">
        <v>346</v>
      </c>
      <c r="L138" s="46"/>
      <c r="M138" s="41"/>
      <c r="N138" s="41"/>
      <c r="O138" s="46" t="s">
        <v>346</v>
      </c>
      <c r="P138" s="46"/>
      <c r="Q138" s="41"/>
      <c r="R138" s="41"/>
      <c r="S138" s="50">
        <v>96565</v>
      </c>
      <c r="T138" s="50"/>
      <c r="U138" s="41"/>
      <c r="V138" s="41"/>
      <c r="W138" s="50">
        <v>96565</v>
      </c>
      <c r="X138" s="50"/>
      <c r="Y138" s="41"/>
      <c r="Z138" s="41"/>
      <c r="AA138" s="46" t="s">
        <v>346</v>
      </c>
      <c r="AB138" s="46"/>
      <c r="AC138" s="41"/>
    </row>
    <row r="139" spans="1:29">
      <c r="A139" s="13"/>
      <c r="B139" s="44"/>
      <c r="C139" s="46"/>
      <c r="D139" s="46"/>
      <c r="E139" s="41"/>
      <c r="F139" s="41"/>
      <c r="G139" s="46"/>
      <c r="H139" s="46"/>
      <c r="I139" s="41"/>
      <c r="J139" s="41"/>
      <c r="K139" s="46"/>
      <c r="L139" s="46"/>
      <c r="M139" s="41"/>
      <c r="N139" s="41"/>
      <c r="O139" s="46"/>
      <c r="P139" s="46"/>
      <c r="Q139" s="41"/>
      <c r="R139" s="41"/>
      <c r="S139" s="50"/>
      <c r="T139" s="50"/>
      <c r="U139" s="41"/>
      <c r="V139" s="41"/>
      <c r="W139" s="50"/>
      <c r="X139" s="50"/>
      <c r="Y139" s="41"/>
      <c r="Z139" s="41"/>
      <c r="AA139" s="46"/>
      <c r="AB139" s="46"/>
      <c r="AC139" s="41"/>
    </row>
    <row r="140" spans="1:29">
      <c r="A140" s="13"/>
      <c r="B140" s="47" t="s">
        <v>553</v>
      </c>
      <c r="C140" s="49">
        <v>748</v>
      </c>
      <c r="D140" s="49"/>
      <c r="E140" s="43"/>
      <c r="F140" s="43"/>
      <c r="G140" s="49" t="s">
        <v>346</v>
      </c>
      <c r="H140" s="49"/>
      <c r="I140" s="43"/>
      <c r="J140" s="43"/>
      <c r="K140" s="49" t="s">
        <v>346</v>
      </c>
      <c r="L140" s="49"/>
      <c r="M140" s="43"/>
      <c r="N140" s="43"/>
      <c r="O140" s="49">
        <v>748</v>
      </c>
      <c r="P140" s="49"/>
      <c r="Q140" s="43"/>
      <c r="R140" s="43"/>
      <c r="S140" s="48">
        <v>74912</v>
      </c>
      <c r="T140" s="48"/>
      <c r="U140" s="43"/>
      <c r="V140" s="43"/>
      <c r="W140" s="48">
        <v>75660</v>
      </c>
      <c r="X140" s="48"/>
      <c r="Y140" s="43"/>
      <c r="Z140" s="43"/>
      <c r="AA140" s="49" t="s">
        <v>346</v>
      </c>
      <c r="AB140" s="49"/>
      <c r="AC140" s="43"/>
    </row>
    <row r="141" spans="1:29">
      <c r="A141" s="13"/>
      <c r="B141" s="47"/>
      <c r="C141" s="49"/>
      <c r="D141" s="49"/>
      <c r="E141" s="43"/>
      <c r="F141" s="43"/>
      <c r="G141" s="49"/>
      <c r="H141" s="49"/>
      <c r="I141" s="43"/>
      <c r="J141" s="43"/>
      <c r="K141" s="49"/>
      <c r="L141" s="49"/>
      <c r="M141" s="43"/>
      <c r="N141" s="43"/>
      <c r="O141" s="49"/>
      <c r="P141" s="49"/>
      <c r="Q141" s="43"/>
      <c r="R141" s="43"/>
      <c r="S141" s="48"/>
      <c r="T141" s="48"/>
      <c r="U141" s="43"/>
      <c r="V141" s="43"/>
      <c r="W141" s="48"/>
      <c r="X141" s="48"/>
      <c r="Y141" s="43"/>
      <c r="Z141" s="43"/>
      <c r="AA141" s="49"/>
      <c r="AB141" s="49"/>
      <c r="AC141" s="43"/>
    </row>
    <row r="142" spans="1:29">
      <c r="A142" s="13"/>
      <c r="B142" s="44" t="s">
        <v>554</v>
      </c>
      <c r="C142" s="46" t="s">
        <v>346</v>
      </c>
      <c r="D142" s="46"/>
      <c r="E142" s="41"/>
      <c r="F142" s="41"/>
      <c r="G142" s="46" t="s">
        <v>346</v>
      </c>
      <c r="H142" s="46"/>
      <c r="I142" s="41"/>
      <c r="J142" s="41"/>
      <c r="K142" s="46" t="s">
        <v>346</v>
      </c>
      <c r="L142" s="46"/>
      <c r="M142" s="41"/>
      <c r="N142" s="41"/>
      <c r="O142" s="46" t="s">
        <v>346</v>
      </c>
      <c r="P142" s="46"/>
      <c r="Q142" s="41"/>
      <c r="R142" s="41"/>
      <c r="S142" s="50">
        <v>18458</v>
      </c>
      <c r="T142" s="50"/>
      <c r="U142" s="41"/>
      <c r="V142" s="41"/>
      <c r="W142" s="50">
        <v>18458</v>
      </c>
      <c r="X142" s="50"/>
      <c r="Y142" s="41"/>
      <c r="Z142" s="41"/>
      <c r="AA142" s="46" t="s">
        <v>346</v>
      </c>
      <c r="AB142" s="46"/>
      <c r="AC142" s="41"/>
    </row>
    <row r="143" spans="1:29">
      <c r="A143" s="13"/>
      <c r="B143" s="44"/>
      <c r="C143" s="46"/>
      <c r="D143" s="46"/>
      <c r="E143" s="41"/>
      <c r="F143" s="41"/>
      <c r="G143" s="46"/>
      <c r="H143" s="46"/>
      <c r="I143" s="41"/>
      <c r="J143" s="41"/>
      <c r="K143" s="46"/>
      <c r="L143" s="46"/>
      <c r="M143" s="41"/>
      <c r="N143" s="41"/>
      <c r="O143" s="46"/>
      <c r="P143" s="46"/>
      <c r="Q143" s="41"/>
      <c r="R143" s="41"/>
      <c r="S143" s="50"/>
      <c r="T143" s="50"/>
      <c r="U143" s="41"/>
      <c r="V143" s="41"/>
      <c r="W143" s="50"/>
      <c r="X143" s="50"/>
      <c r="Y143" s="41"/>
      <c r="Z143" s="41"/>
      <c r="AA143" s="46"/>
      <c r="AB143" s="46"/>
      <c r="AC143" s="41"/>
    </row>
    <row r="144" spans="1:29">
      <c r="A144" s="13"/>
      <c r="B144" s="47" t="s">
        <v>555</v>
      </c>
      <c r="C144" s="49">
        <v>450</v>
      </c>
      <c r="D144" s="49"/>
      <c r="E144" s="43"/>
      <c r="F144" s="43"/>
      <c r="G144" s="49" t="s">
        <v>346</v>
      </c>
      <c r="H144" s="49"/>
      <c r="I144" s="43"/>
      <c r="J144" s="43"/>
      <c r="K144" s="49" t="s">
        <v>346</v>
      </c>
      <c r="L144" s="49"/>
      <c r="M144" s="43"/>
      <c r="N144" s="43"/>
      <c r="O144" s="49">
        <v>450</v>
      </c>
      <c r="P144" s="49"/>
      <c r="Q144" s="43"/>
      <c r="R144" s="43"/>
      <c r="S144" s="48">
        <v>7149</v>
      </c>
      <c r="T144" s="48"/>
      <c r="U144" s="43"/>
      <c r="V144" s="43"/>
      <c r="W144" s="48">
        <v>7599</v>
      </c>
      <c r="X144" s="48"/>
      <c r="Y144" s="43"/>
      <c r="Z144" s="43"/>
      <c r="AA144" s="49" t="s">
        <v>346</v>
      </c>
      <c r="AB144" s="49"/>
      <c r="AC144" s="43"/>
    </row>
    <row r="145" spans="1:29" ht="15.75" thickBot="1">
      <c r="A145" s="13"/>
      <c r="B145" s="47"/>
      <c r="C145" s="59"/>
      <c r="D145" s="59"/>
      <c r="E145" s="60"/>
      <c r="F145" s="43"/>
      <c r="G145" s="59"/>
      <c r="H145" s="59"/>
      <c r="I145" s="60"/>
      <c r="J145" s="43"/>
      <c r="K145" s="59"/>
      <c r="L145" s="59"/>
      <c r="M145" s="60"/>
      <c r="N145" s="43"/>
      <c r="O145" s="59"/>
      <c r="P145" s="59"/>
      <c r="Q145" s="60"/>
      <c r="R145" s="43"/>
      <c r="S145" s="75"/>
      <c r="T145" s="75"/>
      <c r="U145" s="60"/>
      <c r="V145" s="43"/>
      <c r="W145" s="75"/>
      <c r="X145" s="75"/>
      <c r="Y145" s="60"/>
      <c r="Z145" s="43"/>
      <c r="AA145" s="59"/>
      <c r="AB145" s="59"/>
      <c r="AC145" s="60"/>
    </row>
    <row r="146" spans="1:29">
      <c r="A146" s="13"/>
      <c r="B146" s="91" t="s">
        <v>151</v>
      </c>
      <c r="C146" s="62" t="s">
        <v>345</v>
      </c>
      <c r="D146" s="64">
        <v>1198</v>
      </c>
      <c r="E146" s="42"/>
      <c r="F146" s="41"/>
      <c r="G146" s="62" t="s">
        <v>345</v>
      </c>
      <c r="H146" s="72" t="s">
        <v>346</v>
      </c>
      <c r="I146" s="42"/>
      <c r="J146" s="41"/>
      <c r="K146" s="62" t="s">
        <v>345</v>
      </c>
      <c r="L146" s="64">
        <v>4309</v>
      </c>
      <c r="M146" s="42"/>
      <c r="N146" s="41"/>
      <c r="O146" s="62" t="s">
        <v>345</v>
      </c>
      <c r="P146" s="64">
        <v>5507</v>
      </c>
      <c r="Q146" s="42"/>
      <c r="R146" s="41"/>
      <c r="S146" s="62" t="s">
        <v>345</v>
      </c>
      <c r="T146" s="64">
        <v>771330</v>
      </c>
      <c r="U146" s="42"/>
      <c r="V146" s="41"/>
      <c r="W146" s="62" t="s">
        <v>345</v>
      </c>
      <c r="X146" s="64">
        <v>776837</v>
      </c>
      <c r="Y146" s="42"/>
      <c r="Z146" s="41"/>
      <c r="AA146" s="62" t="s">
        <v>345</v>
      </c>
      <c r="AB146" s="72" t="s">
        <v>346</v>
      </c>
      <c r="AC146" s="42"/>
    </row>
    <row r="147" spans="1:29" ht="15.75" thickBot="1">
      <c r="A147" s="13"/>
      <c r="B147" s="91"/>
      <c r="C147" s="63"/>
      <c r="D147" s="65"/>
      <c r="E147" s="66"/>
      <c r="F147" s="41"/>
      <c r="G147" s="63"/>
      <c r="H147" s="73"/>
      <c r="I147" s="66"/>
      <c r="J147" s="41"/>
      <c r="K147" s="63"/>
      <c r="L147" s="65"/>
      <c r="M147" s="66"/>
      <c r="N147" s="41"/>
      <c r="O147" s="63"/>
      <c r="P147" s="65"/>
      <c r="Q147" s="66"/>
      <c r="R147" s="41"/>
      <c r="S147" s="63"/>
      <c r="T147" s="65"/>
      <c r="U147" s="66"/>
      <c r="V147" s="41"/>
      <c r="W147" s="63"/>
      <c r="X147" s="65"/>
      <c r="Y147" s="66"/>
      <c r="Z147" s="41"/>
      <c r="AA147" s="63"/>
      <c r="AB147" s="73"/>
      <c r="AC147" s="66"/>
    </row>
    <row r="148" spans="1:29" ht="15.75" thickTop="1">
      <c r="A148" s="13"/>
      <c r="B148" s="147" t="s">
        <v>357</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c r="AB148" s="43"/>
      <c r="AC148" s="43"/>
    </row>
    <row r="149" spans="1:29">
      <c r="A149" s="13"/>
      <c r="B149" s="44" t="s">
        <v>629</v>
      </c>
      <c r="C149" s="45" t="s">
        <v>345</v>
      </c>
      <c r="D149" s="50">
        <v>1321</v>
      </c>
      <c r="E149" s="41"/>
      <c r="F149" s="41"/>
      <c r="G149" s="45" t="s">
        <v>345</v>
      </c>
      <c r="H149" s="46">
        <v>778</v>
      </c>
      <c r="I149" s="41"/>
      <c r="J149" s="41"/>
      <c r="K149" s="45" t="s">
        <v>345</v>
      </c>
      <c r="L149" s="50">
        <v>4295</v>
      </c>
      <c r="M149" s="41"/>
      <c r="N149" s="41"/>
      <c r="O149" s="45" t="s">
        <v>345</v>
      </c>
      <c r="P149" s="50">
        <v>6394</v>
      </c>
      <c r="Q149" s="41"/>
      <c r="R149" s="41"/>
      <c r="S149" s="45" t="s">
        <v>345</v>
      </c>
      <c r="T149" s="50">
        <v>164398</v>
      </c>
      <c r="U149" s="41"/>
      <c r="V149" s="41"/>
      <c r="W149" s="45" t="s">
        <v>345</v>
      </c>
      <c r="X149" s="50">
        <v>170792</v>
      </c>
      <c r="Y149" s="41"/>
      <c r="Z149" s="41"/>
      <c r="AA149" s="45" t="s">
        <v>345</v>
      </c>
      <c r="AB149" s="46" t="s">
        <v>346</v>
      </c>
      <c r="AC149" s="41"/>
    </row>
    <row r="150" spans="1:29">
      <c r="A150" s="13"/>
      <c r="B150" s="44"/>
      <c r="C150" s="45"/>
      <c r="D150" s="50"/>
      <c r="E150" s="41"/>
      <c r="F150" s="41"/>
      <c r="G150" s="45"/>
      <c r="H150" s="46"/>
      <c r="I150" s="41"/>
      <c r="J150" s="41"/>
      <c r="K150" s="45"/>
      <c r="L150" s="50"/>
      <c r="M150" s="41"/>
      <c r="N150" s="41"/>
      <c r="O150" s="45"/>
      <c r="P150" s="50"/>
      <c r="Q150" s="41"/>
      <c r="R150" s="41"/>
      <c r="S150" s="45"/>
      <c r="T150" s="50"/>
      <c r="U150" s="41"/>
      <c r="V150" s="41"/>
      <c r="W150" s="45"/>
      <c r="X150" s="50"/>
      <c r="Y150" s="41"/>
      <c r="Z150" s="41"/>
      <c r="AA150" s="45"/>
      <c r="AB150" s="46"/>
      <c r="AC150" s="41"/>
    </row>
    <row r="151" spans="1:29">
      <c r="A151" s="13"/>
      <c r="B151" s="47" t="s">
        <v>630</v>
      </c>
      <c r="C151" s="49" t="s">
        <v>346</v>
      </c>
      <c r="D151" s="49"/>
      <c r="E151" s="43"/>
      <c r="F151" s="43"/>
      <c r="G151" s="49" t="s">
        <v>346</v>
      </c>
      <c r="H151" s="49"/>
      <c r="I151" s="43"/>
      <c r="J151" s="43"/>
      <c r="K151" s="48">
        <v>3232</v>
      </c>
      <c r="L151" s="48"/>
      <c r="M151" s="43"/>
      <c r="N151" s="43"/>
      <c r="O151" s="48">
        <v>3232</v>
      </c>
      <c r="P151" s="48"/>
      <c r="Q151" s="43"/>
      <c r="R151" s="43"/>
      <c r="S151" s="48">
        <v>162690</v>
      </c>
      <c r="T151" s="48"/>
      <c r="U151" s="43"/>
      <c r="V151" s="43"/>
      <c r="W151" s="48">
        <v>165922</v>
      </c>
      <c r="X151" s="48"/>
      <c r="Y151" s="43"/>
      <c r="Z151" s="43"/>
      <c r="AA151" s="49" t="s">
        <v>346</v>
      </c>
      <c r="AB151" s="49"/>
      <c r="AC151" s="43"/>
    </row>
    <row r="152" spans="1:29">
      <c r="A152" s="13"/>
      <c r="B152" s="47"/>
      <c r="C152" s="49"/>
      <c r="D152" s="49"/>
      <c r="E152" s="43"/>
      <c r="F152" s="43"/>
      <c r="G152" s="49"/>
      <c r="H152" s="49"/>
      <c r="I152" s="43"/>
      <c r="J152" s="43"/>
      <c r="K152" s="48"/>
      <c r="L152" s="48"/>
      <c r="M152" s="43"/>
      <c r="N152" s="43"/>
      <c r="O152" s="48"/>
      <c r="P152" s="48"/>
      <c r="Q152" s="43"/>
      <c r="R152" s="43"/>
      <c r="S152" s="48"/>
      <c r="T152" s="48"/>
      <c r="U152" s="43"/>
      <c r="V152" s="43"/>
      <c r="W152" s="48"/>
      <c r="X152" s="48"/>
      <c r="Y152" s="43"/>
      <c r="Z152" s="43"/>
      <c r="AA152" s="49"/>
      <c r="AB152" s="49"/>
      <c r="AC152" s="43"/>
    </row>
    <row r="153" spans="1:29">
      <c r="A153" s="13"/>
      <c r="B153" s="44" t="s">
        <v>551</v>
      </c>
      <c r="C153" s="46" t="s">
        <v>346</v>
      </c>
      <c r="D153" s="46"/>
      <c r="E153" s="41"/>
      <c r="F153" s="41"/>
      <c r="G153" s="46" t="s">
        <v>346</v>
      </c>
      <c r="H153" s="46"/>
      <c r="I153" s="41"/>
      <c r="J153" s="41"/>
      <c r="K153" s="50">
        <v>2599</v>
      </c>
      <c r="L153" s="50"/>
      <c r="M153" s="41"/>
      <c r="N153" s="41"/>
      <c r="O153" s="50">
        <v>2599</v>
      </c>
      <c r="P153" s="50"/>
      <c r="Q153" s="41"/>
      <c r="R153" s="41"/>
      <c r="S153" s="50">
        <v>147590</v>
      </c>
      <c r="T153" s="50"/>
      <c r="U153" s="41"/>
      <c r="V153" s="41"/>
      <c r="W153" s="50">
        <v>150189</v>
      </c>
      <c r="X153" s="50"/>
      <c r="Y153" s="41"/>
      <c r="Z153" s="41"/>
      <c r="AA153" s="46" t="s">
        <v>346</v>
      </c>
      <c r="AB153" s="46"/>
      <c r="AC153" s="41"/>
    </row>
    <row r="154" spans="1:29">
      <c r="A154" s="13"/>
      <c r="B154" s="44"/>
      <c r="C154" s="46"/>
      <c r="D154" s="46"/>
      <c r="E154" s="41"/>
      <c r="F154" s="41"/>
      <c r="G154" s="46"/>
      <c r="H154" s="46"/>
      <c r="I154" s="41"/>
      <c r="J154" s="41"/>
      <c r="K154" s="50"/>
      <c r="L154" s="50"/>
      <c r="M154" s="41"/>
      <c r="N154" s="41"/>
      <c r="O154" s="50"/>
      <c r="P154" s="50"/>
      <c r="Q154" s="41"/>
      <c r="R154" s="41"/>
      <c r="S154" s="50"/>
      <c r="T154" s="50"/>
      <c r="U154" s="41"/>
      <c r="V154" s="41"/>
      <c r="W154" s="50"/>
      <c r="X154" s="50"/>
      <c r="Y154" s="41"/>
      <c r="Z154" s="41"/>
      <c r="AA154" s="46"/>
      <c r="AB154" s="46"/>
      <c r="AC154" s="41"/>
    </row>
    <row r="155" spans="1:29">
      <c r="A155" s="13"/>
      <c r="B155" s="47" t="s">
        <v>552</v>
      </c>
      <c r="C155" s="49" t="s">
        <v>346</v>
      </c>
      <c r="D155" s="49"/>
      <c r="E155" s="43"/>
      <c r="F155" s="43"/>
      <c r="G155" s="49" t="s">
        <v>346</v>
      </c>
      <c r="H155" s="49"/>
      <c r="I155" s="43"/>
      <c r="J155" s="43"/>
      <c r="K155" s="49" t="s">
        <v>346</v>
      </c>
      <c r="L155" s="49"/>
      <c r="M155" s="43"/>
      <c r="N155" s="43"/>
      <c r="O155" s="49" t="s">
        <v>346</v>
      </c>
      <c r="P155" s="49"/>
      <c r="Q155" s="43"/>
      <c r="R155" s="43"/>
      <c r="S155" s="48">
        <v>105119</v>
      </c>
      <c r="T155" s="48"/>
      <c r="U155" s="43"/>
      <c r="V155" s="43"/>
      <c r="W155" s="48">
        <v>105119</v>
      </c>
      <c r="X155" s="48"/>
      <c r="Y155" s="43"/>
      <c r="Z155" s="43"/>
      <c r="AA155" s="49" t="s">
        <v>346</v>
      </c>
      <c r="AB155" s="49"/>
      <c r="AC155" s="43"/>
    </row>
    <row r="156" spans="1:29">
      <c r="A156" s="13"/>
      <c r="B156" s="47"/>
      <c r="C156" s="49"/>
      <c r="D156" s="49"/>
      <c r="E156" s="43"/>
      <c r="F156" s="43"/>
      <c r="G156" s="49"/>
      <c r="H156" s="49"/>
      <c r="I156" s="43"/>
      <c r="J156" s="43"/>
      <c r="K156" s="49"/>
      <c r="L156" s="49"/>
      <c r="M156" s="43"/>
      <c r="N156" s="43"/>
      <c r="O156" s="49"/>
      <c r="P156" s="49"/>
      <c r="Q156" s="43"/>
      <c r="R156" s="43"/>
      <c r="S156" s="48"/>
      <c r="T156" s="48"/>
      <c r="U156" s="43"/>
      <c r="V156" s="43"/>
      <c r="W156" s="48"/>
      <c r="X156" s="48"/>
      <c r="Y156" s="43"/>
      <c r="Z156" s="43"/>
      <c r="AA156" s="49"/>
      <c r="AB156" s="49"/>
      <c r="AC156" s="43"/>
    </row>
    <row r="157" spans="1:29">
      <c r="A157" s="13"/>
      <c r="B157" s="44" t="s">
        <v>553</v>
      </c>
      <c r="C157" s="46">
        <v>259</v>
      </c>
      <c r="D157" s="46"/>
      <c r="E157" s="41"/>
      <c r="F157" s="41"/>
      <c r="G157" s="46">
        <v>378</v>
      </c>
      <c r="H157" s="46"/>
      <c r="I157" s="41"/>
      <c r="J157" s="41"/>
      <c r="K157" s="46">
        <v>359</v>
      </c>
      <c r="L157" s="46"/>
      <c r="M157" s="41"/>
      <c r="N157" s="41"/>
      <c r="O157" s="46">
        <v>996</v>
      </c>
      <c r="P157" s="46"/>
      <c r="Q157" s="41"/>
      <c r="R157" s="41"/>
      <c r="S157" s="50">
        <v>86267</v>
      </c>
      <c r="T157" s="50"/>
      <c r="U157" s="41"/>
      <c r="V157" s="41"/>
      <c r="W157" s="50">
        <v>87263</v>
      </c>
      <c r="X157" s="50"/>
      <c r="Y157" s="41"/>
      <c r="Z157" s="41"/>
      <c r="AA157" s="46" t="s">
        <v>346</v>
      </c>
      <c r="AB157" s="46"/>
      <c r="AC157" s="41"/>
    </row>
    <row r="158" spans="1:29">
      <c r="A158" s="13"/>
      <c r="B158" s="44"/>
      <c r="C158" s="46"/>
      <c r="D158" s="46"/>
      <c r="E158" s="41"/>
      <c r="F158" s="41"/>
      <c r="G158" s="46"/>
      <c r="H158" s="46"/>
      <c r="I158" s="41"/>
      <c r="J158" s="41"/>
      <c r="K158" s="46"/>
      <c r="L158" s="46"/>
      <c r="M158" s="41"/>
      <c r="N158" s="41"/>
      <c r="O158" s="46"/>
      <c r="P158" s="46"/>
      <c r="Q158" s="41"/>
      <c r="R158" s="41"/>
      <c r="S158" s="50"/>
      <c r="T158" s="50"/>
      <c r="U158" s="41"/>
      <c r="V158" s="41"/>
      <c r="W158" s="50"/>
      <c r="X158" s="50"/>
      <c r="Y158" s="41"/>
      <c r="Z158" s="41"/>
      <c r="AA158" s="46"/>
      <c r="AB158" s="46"/>
      <c r="AC158" s="41"/>
    </row>
    <row r="159" spans="1:29">
      <c r="A159" s="13"/>
      <c r="B159" s="47" t="s">
        <v>554</v>
      </c>
      <c r="C159" s="49" t="s">
        <v>346</v>
      </c>
      <c r="D159" s="49"/>
      <c r="E159" s="43"/>
      <c r="F159" s="43"/>
      <c r="G159" s="49" t="s">
        <v>346</v>
      </c>
      <c r="H159" s="49"/>
      <c r="I159" s="43"/>
      <c r="J159" s="43"/>
      <c r="K159" s="49">
        <v>314</v>
      </c>
      <c r="L159" s="49"/>
      <c r="M159" s="43"/>
      <c r="N159" s="43"/>
      <c r="O159" s="49">
        <v>314</v>
      </c>
      <c r="P159" s="49"/>
      <c r="Q159" s="43"/>
      <c r="R159" s="43"/>
      <c r="S159" s="48">
        <v>23704</v>
      </c>
      <c r="T159" s="48"/>
      <c r="U159" s="43"/>
      <c r="V159" s="43"/>
      <c r="W159" s="48">
        <v>24018</v>
      </c>
      <c r="X159" s="48"/>
      <c r="Y159" s="43"/>
      <c r="Z159" s="43"/>
      <c r="AA159" s="49" t="s">
        <v>346</v>
      </c>
      <c r="AB159" s="49"/>
      <c r="AC159" s="43"/>
    </row>
    <row r="160" spans="1:29">
      <c r="A160" s="13"/>
      <c r="B160" s="47"/>
      <c r="C160" s="49"/>
      <c r="D160" s="49"/>
      <c r="E160" s="43"/>
      <c r="F160" s="43"/>
      <c r="G160" s="49"/>
      <c r="H160" s="49"/>
      <c r="I160" s="43"/>
      <c r="J160" s="43"/>
      <c r="K160" s="49"/>
      <c r="L160" s="49"/>
      <c r="M160" s="43"/>
      <c r="N160" s="43"/>
      <c r="O160" s="49"/>
      <c r="P160" s="49"/>
      <c r="Q160" s="43"/>
      <c r="R160" s="43"/>
      <c r="S160" s="48"/>
      <c r="T160" s="48"/>
      <c r="U160" s="43"/>
      <c r="V160" s="43"/>
      <c r="W160" s="48"/>
      <c r="X160" s="48"/>
      <c r="Y160" s="43"/>
      <c r="Z160" s="43"/>
      <c r="AA160" s="49"/>
      <c r="AB160" s="49"/>
      <c r="AC160" s="43"/>
    </row>
    <row r="161" spans="1:29">
      <c r="A161" s="13"/>
      <c r="B161" s="44" t="s">
        <v>555</v>
      </c>
      <c r="C161" s="46" t="s">
        <v>346</v>
      </c>
      <c r="D161" s="46"/>
      <c r="E161" s="41"/>
      <c r="F161" s="41"/>
      <c r="G161" s="46" t="s">
        <v>346</v>
      </c>
      <c r="H161" s="46"/>
      <c r="I161" s="41"/>
      <c r="J161" s="41"/>
      <c r="K161" s="46" t="s">
        <v>346</v>
      </c>
      <c r="L161" s="46"/>
      <c r="M161" s="41"/>
      <c r="N161" s="41"/>
      <c r="O161" s="46" t="s">
        <v>346</v>
      </c>
      <c r="P161" s="46"/>
      <c r="Q161" s="41"/>
      <c r="R161" s="41"/>
      <c r="S161" s="50">
        <v>27296</v>
      </c>
      <c r="T161" s="50"/>
      <c r="U161" s="41"/>
      <c r="V161" s="41"/>
      <c r="W161" s="50">
        <v>27296</v>
      </c>
      <c r="X161" s="50"/>
      <c r="Y161" s="41"/>
      <c r="Z161" s="41"/>
      <c r="AA161" s="46" t="s">
        <v>346</v>
      </c>
      <c r="AB161" s="46"/>
      <c r="AC161" s="41"/>
    </row>
    <row r="162" spans="1:29" ht="15.75" thickBot="1">
      <c r="A162" s="13"/>
      <c r="B162" s="44"/>
      <c r="C162" s="53"/>
      <c r="D162" s="53"/>
      <c r="E162" s="52"/>
      <c r="F162" s="41"/>
      <c r="G162" s="53"/>
      <c r="H162" s="53"/>
      <c r="I162" s="52"/>
      <c r="J162" s="41"/>
      <c r="K162" s="53"/>
      <c r="L162" s="53"/>
      <c r="M162" s="52"/>
      <c r="N162" s="41"/>
      <c r="O162" s="53"/>
      <c r="P162" s="53"/>
      <c r="Q162" s="52"/>
      <c r="R162" s="41"/>
      <c r="S162" s="51"/>
      <c r="T162" s="51"/>
      <c r="U162" s="52"/>
      <c r="V162" s="41"/>
      <c r="W162" s="51"/>
      <c r="X162" s="51"/>
      <c r="Y162" s="52"/>
      <c r="Z162" s="41"/>
      <c r="AA162" s="53"/>
      <c r="AB162" s="53"/>
      <c r="AC162" s="52"/>
    </row>
    <row r="163" spans="1:29">
      <c r="A163" s="13"/>
      <c r="B163" s="92" t="s">
        <v>151</v>
      </c>
      <c r="C163" s="76" t="s">
        <v>345</v>
      </c>
      <c r="D163" s="55">
        <v>1580</v>
      </c>
      <c r="E163" s="56"/>
      <c r="F163" s="43"/>
      <c r="G163" s="76" t="s">
        <v>345</v>
      </c>
      <c r="H163" s="55">
        <v>1156</v>
      </c>
      <c r="I163" s="56"/>
      <c r="J163" s="43"/>
      <c r="K163" s="76" t="s">
        <v>345</v>
      </c>
      <c r="L163" s="55">
        <v>10799</v>
      </c>
      <c r="M163" s="56"/>
      <c r="N163" s="43"/>
      <c r="O163" s="76" t="s">
        <v>345</v>
      </c>
      <c r="P163" s="55">
        <v>13535</v>
      </c>
      <c r="Q163" s="56"/>
      <c r="R163" s="43"/>
      <c r="S163" s="76" t="s">
        <v>345</v>
      </c>
      <c r="T163" s="55">
        <v>717064</v>
      </c>
      <c r="U163" s="56"/>
      <c r="V163" s="43"/>
      <c r="W163" s="76" t="s">
        <v>345</v>
      </c>
      <c r="X163" s="55">
        <v>730599</v>
      </c>
      <c r="Y163" s="56"/>
      <c r="Z163" s="43"/>
      <c r="AA163" s="76" t="s">
        <v>345</v>
      </c>
      <c r="AB163" s="84" t="s">
        <v>346</v>
      </c>
      <c r="AC163" s="56"/>
    </row>
    <row r="164" spans="1:29" ht="15.75" thickBot="1">
      <c r="A164" s="13"/>
      <c r="B164" s="92"/>
      <c r="C164" s="77"/>
      <c r="D164" s="78"/>
      <c r="E164" s="79"/>
      <c r="F164" s="43"/>
      <c r="G164" s="77"/>
      <c r="H164" s="78"/>
      <c r="I164" s="79"/>
      <c r="J164" s="43"/>
      <c r="K164" s="77"/>
      <c r="L164" s="78"/>
      <c r="M164" s="79"/>
      <c r="N164" s="43"/>
      <c r="O164" s="77"/>
      <c r="P164" s="78"/>
      <c r="Q164" s="79"/>
      <c r="R164" s="43"/>
      <c r="S164" s="77"/>
      <c r="T164" s="78"/>
      <c r="U164" s="79"/>
      <c r="V164" s="43"/>
      <c r="W164" s="77"/>
      <c r="X164" s="78"/>
      <c r="Y164" s="79"/>
      <c r="Z164" s="43"/>
      <c r="AA164" s="77"/>
      <c r="AB164" s="85"/>
      <c r="AC164" s="79"/>
    </row>
    <row r="165" spans="1:29" ht="15.75" thickTop="1">
      <c r="A165" s="13"/>
      <c r="B165" s="22" t="s">
        <v>631</v>
      </c>
      <c r="C165" s="22"/>
      <c r="D165" s="22"/>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row>
    <row r="166" spans="1:29">
      <c r="A166" s="13"/>
      <c r="B166" s="22" t="s">
        <v>632</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row>
    <row r="167" spans="1:29" ht="25.5" customHeight="1">
      <c r="A167" s="13"/>
      <c r="B167" s="22" t="s">
        <v>633</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row>
    <row r="168" spans="1:29">
      <c r="A168" s="13"/>
      <c r="B168" s="22" t="s">
        <v>634</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row>
    <row r="169" spans="1:29">
      <c r="A169" s="13"/>
      <c r="B169" s="20"/>
      <c r="C169" s="20"/>
      <c r="D169" s="20"/>
      <c r="E169" s="20"/>
      <c r="F169" s="20"/>
      <c r="G169" s="20"/>
      <c r="H169" s="20"/>
      <c r="I169" s="20"/>
    </row>
    <row r="170" spans="1:29">
      <c r="A170" s="13"/>
      <c r="B170" s="17"/>
      <c r="C170" s="17"/>
      <c r="D170" s="17"/>
      <c r="E170" s="17"/>
      <c r="F170" s="17"/>
      <c r="G170" s="17"/>
      <c r="H170" s="17"/>
      <c r="I170" s="17"/>
    </row>
    <row r="171" spans="1:29" ht="15.75" thickBot="1">
      <c r="A171" s="13"/>
      <c r="B171" s="174"/>
      <c r="C171" s="175" t="s">
        <v>568</v>
      </c>
      <c r="D171" s="175"/>
      <c r="E171" s="175"/>
      <c r="F171" s="175"/>
      <c r="G171" s="175"/>
      <c r="H171" s="175"/>
      <c r="I171" s="175"/>
    </row>
    <row r="172" spans="1:29" ht="15.75" thickBot="1">
      <c r="A172" s="13"/>
      <c r="B172" s="24"/>
      <c r="C172" s="176">
        <v>2013</v>
      </c>
      <c r="D172" s="176"/>
      <c r="E172" s="176"/>
      <c r="F172" s="24"/>
      <c r="G172" s="176">
        <v>2012</v>
      </c>
      <c r="H172" s="176"/>
      <c r="I172" s="176"/>
    </row>
    <row r="173" spans="1:29">
      <c r="A173" s="13"/>
      <c r="B173" s="30"/>
      <c r="C173" s="167" t="s">
        <v>339</v>
      </c>
      <c r="D173" s="167"/>
      <c r="E173" s="167"/>
      <c r="F173" s="167"/>
      <c r="G173" s="167"/>
      <c r="H173" s="167"/>
      <c r="I173" s="167"/>
    </row>
    <row r="174" spans="1:29">
      <c r="A174" s="13"/>
      <c r="B174" s="171" t="s">
        <v>635</v>
      </c>
      <c r="C174" s="43"/>
      <c r="D174" s="43"/>
      <c r="E174" s="43"/>
      <c r="F174" s="24"/>
      <c r="G174" s="43"/>
      <c r="H174" s="43"/>
      <c r="I174" s="43"/>
    </row>
    <row r="175" spans="1:29">
      <c r="A175" s="13"/>
      <c r="B175" s="61" t="s">
        <v>549</v>
      </c>
      <c r="C175" s="45" t="s">
        <v>345</v>
      </c>
      <c r="D175" s="50">
        <v>5371</v>
      </c>
      <c r="E175" s="41"/>
      <c r="F175" s="41"/>
      <c r="G175" s="45" t="s">
        <v>345</v>
      </c>
      <c r="H175" s="50">
        <v>6846</v>
      </c>
      <c r="I175" s="41"/>
    </row>
    <row r="176" spans="1:29">
      <c r="A176" s="13"/>
      <c r="B176" s="61"/>
      <c r="C176" s="45"/>
      <c r="D176" s="50"/>
      <c r="E176" s="41"/>
      <c r="F176" s="41"/>
      <c r="G176" s="45"/>
      <c r="H176" s="50"/>
      <c r="I176" s="41"/>
    </row>
    <row r="177" spans="1:29">
      <c r="A177" s="13"/>
      <c r="B177" s="54" t="s">
        <v>550</v>
      </c>
      <c r="C177" s="48">
        <v>1773</v>
      </c>
      <c r="D177" s="48"/>
      <c r="E177" s="43"/>
      <c r="F177" s="43"/>
      <c r="G177" s="48">
        <v>3232</v>
      </c>
      <c r="H177" s="48"/>
      <c r="I177" s="43"/>
    </row>
    <row r="178" spans="1:29">
      <c r="A178" s="13"/>
      <c r="B178" s="54"/>
      <c r="C178" s="48"/>
      <c r="D178" s="48"/>
      <c r="E178" s="43"/>
      <c r="F178" s="43"/>
      <c r="G178" s="48"/>
      <c r="H178" s="48"/>
      <c r="I178" s="43"/>
    </row>
    <row r="179" spans="1:29">
      <c r="A179" s="13"/>
      <c r="B179" s="61" t="s">
        <v>551</v>
      </c>
      <c r="C179" s="50">
        <v>2117</v>
      </c>
      <c r="D179" s="50"/>
      <c r="E179" s="41"/>
      <c r="F179" s="41"/>
      <c r="G179" s="50">
        <v>6424</v>
      </c>
      <c r="H179" s="50"/>
      <c r="I179" s="41"/>
    </row>
    <row r="180" spans="1:29">
      <c r="A180" s="13"/>
      <c r="B180" s="61"/>
      <c r="C180" s="50"/>
      <c r="D180" s="50"/>
      <c r="E180" s="41"/>
      <c r="F180" s="41"/>
      <c r="G180" s="50"/>
      <c r="H180" s="50"/>
      <c r="I180" s="41"/>
    </row>
    <row r="181" spans="1:29">
      <c r="A181" s="13"/>
      <c r="B181" s="54" t="s">
        <v>553</v>
      </c>
      <c r="C181" s="48">
        <v>1874</v>
      </c>
      <c r="D181" s="48"/>
      <c r="E181" s="43"/>
      <c r="F181" s="43"/>
      <c r="G181" s="49">
        <v>839</v>
      </c>
      <c r="H181" s="49"/>
      <c r="I181" s="43"/>
    </row>
    <row r="182" spans="1:29">
      <c r="A182" s="13"/>
      <c r="B182" s="54"/>
      <c r="C182" s="48"/>
      <c r="D182" s="48"/>
      <c r="E182" s="43"/>
      <c r="F182" s="43"/>
      <c r="G182" s="49"/>
      <c r="H182" s="49"/>
      <c r="I182" s="43"/>
    </row>
    <row r="183" spans="1:29">
      <c r="A183" s="13"/>
      <c r="B183" s="61" t="s">
        <v>554</v>
      </c>
      <c r="C183" s="46">
        <v>391</v>
      </c>
      <c r="D183" s="46"/>
      <c r="E183" s="41"/>
      <c r="F183" s="41"/>
      <c r="G183" s="46">
        <v>314</v>
      </c>
      <c r="H183" s="46"/>
      <c r="I183" s="41"/>
    </row>
    <row r="184" spans="1:29" ht="15.75" thickBot="1">
      <c r="A184" s="13"/>
      <c r="B184" s="61"/>
      <c r="C184" s="53"/>
      <c r="D184" s="53"/>
      <c r="E184" s="52"/>
      <c r="F184" s="41"/>
      <c r="G184" s="53"/>
      <c r="H184" s="53"/>
      <c r="I184" s="52"/>
    </row>
    <row r="185" spans="1:29">
      <c r="A185" s="13"/>
      <c r="B185" s="177" t="s">
        <v>151</v>
      </c>
      <c r="C185" s="76" t="s">
        <v>345</v>
      </c>
      <c r="D185" s="55">
        <v>11526</v>
      </c>
      <c r="E185" s="56"/>
      <c r="F185" s="43"/>
      <c r="G185" s="76" t="s">
        <v>345</v>
      </c>
      <c r="H185" s="55">
        <v>17655</v>
      </c>
      <c r="I185" s="56"/>
    </row>
    <row r="186" spans="1:29" ht="15.75" thickBot="1">
      <c r="A186" s="13"/>
      <c r="B186" s="177"/>
      <c r="C186" s="77"/>
      <c r="D186" s="78"/>
      <c r="E186" s="79"/>
      <c r="F186" s="43"/>
      <c r="G186" s="77"/>
      <c r="H186" s="78"/>
      <c r="I186" s="79"/>
    </row>
    <row r="187" spans="1:29" ht="15.75" thickTop="1">
      <c r="A187" s="13"/>
      <c r="B187" s="22" t="s">
        <v>636</v>
      </c>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row>
    <row r="188" spans="1:29">
      <c r="A188" s="13"/>
      <c r="B188" s="168" t="s">
        <v>637</v>
      </c>
      <c r="C188" s="168"/>
      <c r="D188" s="168"/>
      <c r="E188" s="168"/>
      <c r="F188" s="168"/>
      <c r="G188" s="168"/>
      <c r="H188" s="168"/>
      <c r="I188" s="168"/>
      <c r="J188" s="168"/>
      <c r="K188" s="168"/>
      <c r="L188" s="168"/>
      <c r="M188" s="168"/>
      <c r="N188" s="168"/>
      <c r="O188" s="168"/>
      <c r="P188" s="168"/>
      <c r="Q188" s="168"/>
      <c r="R188" s="168"/>
      <c r="S188" s="168"/>
      <c r="T188" s="168"/>
      <c r="U188" s="168"/>
      <c r="V188" s="168"/>
      <c r="W188" s="168"/>
      <c r="X188" s="168"/>
      <c r="Y188" s="168"/>
      <c r="Z188" s="168"/>
      <c r="AA188" s="168"/>
      <c r="AB188" s="168"/>
      <c r="AC188" s="168"/>
    </row>
    <row r="189" spans="1:29">
      <c r="A189" s="13"/>
      <c r="B189" s="20"/>
      <c r="C189" s="20"/>
      <c r="D189" s="20"/>
      <c r="E189" s="20"/>
      <c r="F189" s="20"/>
      <c r="G189" s="20"/>
      <c r="H189" s="20"/>
      <c r="I189" s="20"/>
      <c r="J189" s="20"/>
      <c r="K189" s="20"/>
      <c r="L189" s="20"/>
      <c r="M189" s="20"/>
    </row>
    <row r="190" spans="1:29">
      <c r="A190" s="13"/>
      <c r="B190" s="17"/>
      <c r="C190" s="17"/>
      <c r="D190" s="17"/>
      <c r="E190" s="17"/>
      <c r="F190" s="17"/>
      <c r="G190" s="17"/>
      <c r="H190" s="17"/>
      <c r="I190" s="17"/>
      <c r="J190" s="17"/>
      <c r="K190" s="17"/>
      <c r="L190" s="17"/>
      <c r="M190" s="17"/>
    </row>
    <row r="191" spans="1:29" ht="15.75" thickBot="1">
      <c r="A191" s="13"/>
      <c r="B191" s="25"/>
      <c r="C191" s="39" t="s">
        <v>568</v>
      </c>
      <c r="D191" s="39"/>
      <c r="E191" s="39"/>
      <c r="F191" s="39"/>
      <c r="G191" s="39"/>
      <c r="H191" s="39"/>
      <c r="I191" s="39"/>
      <c r="J191" s="39"/>
      <c r="K191" s="39"/>
      <c r="L191" s="39"/>
      <c r="M191" s="39"/>
    </row>
    <row r="192" spans="1:29">
      <c r="A192" s="13"/>
      <c r="B192" s="159" t="s">
        <v>339</v>
      </c>
      <c r="C192" s="148">
        <v>2013</v>
      </c>
      <c r="D192" s="148"/>
      <c r="E192" s="148"/>
      <c r="F192" s="56"/>
      <c r="G192" s="148">
        <v>2012</v>
      </c>
      <c r="H192" s="148"/>
      <c r="I192" s="148"/>
      <c r="J192" s="56"/>
      <c r="K192" s="148" t="s">
        <v>638</v>
      </c>
      <c r="L192" s="148"/>
      <c r="M192" s="148"/>
    </row>
    <row r="193" spans="1:13" ht="15.75" thickBot="1">
      <c r="A193" s="13"/>
      <c r="B193" s="159"/>
      <c r="C193" s="39"/>
      <c r="D193" s="39"/>
      <c r="E193" s="39"/>
      <c r="F193" s="43"/>
      <c r="G193" s="39"/>
      <c r="H193" s="39"/>
      <c r="I193" s="39"/>
      <c r="J193" s="43"/>
      <c r="K193" s="39" t="s">
        <v>639</v>
      </c>
      <c r="L193" s="39"/>
      <c r="M193" s="39"/>
    </row>
    <row r="194" spans="1:13">
      <c r="A194" s="13"/>
      <c r="B194" s="170" t="s">
        <v>640</v>
      </c>
      <c r="C194" s="42"/>
      <c r="D194" s="42"/>
      <c r="E194" s="42"/>
      <c r="F194" s="30"/>
      <c r="G194" s="42"/>
      <c r="H194" s="42"/>
      <c r="I194" s="42"/>
      <c r="J194" s="30"/>
      <c r="K194" s="42"/>
      <c r="L194" s="42"/>
      <c r="M194" s="42"/>
    </row>
    <row r="195" spans="1:13">
      <c r="A195" s="13"/>
      <c r="B195" s="54" t="s">
        <v>549</v>
      </c>
      <c r="C195" s="67" t="s">
        <v>345</v>
      </c>
      <c r="D195" s="48">
        <v>212938</v>
      </c>
      <c r="E195" s="43"/>
      <c r="F195" s="43"/>
      <c r="G195" s="67" t="s">
        <v>345</v>
      </c>
      <c r="H195" s="48">
        <v>146952</v>
      </c>
      <c r="I195" s="43"/>
      <c r="J195" s="43"/>
      <c r="K195" s="67" t="s">
        <v>345</v>
      </c>
      <c r="L195" s="48">
        <v>65986</v>
      </c>
      <c r="M195" s="43"/>
    </row>
    <row r="196" spans="1:13">
      <c r="A196" s="13"/>
      <c r="B196" s="54"/>
      <c r="C196" s="67"/>
      <c r="D196" s="48"/>
      <c r="E196" s="43"/>
      <c r="F196" s="43"/>
      <c r="G196" s="67"/>
      <c r="H196" s="48"/>
      <c r="I196" s="43"/>
      <c r="J196" s="43"/>
      <c r="K196" s="67"/>
      <c r="L196" s="48"/>
      <c r="M196" s="43"/>
    </row>
    <row r="197" spans="1:13">
      <c r="A197" s="13"/>
      <c r="B197" s="61" t="s">
        <v>550</v>
      </c>
      <c r="C197" s="50">
        <v>167947</v>
      </c>
      <c r="D197" s="50"/>
      <c r="E197" s="41"/>
      <c r="F197" s="41"/>
      <c r="G197" s="50">
        <v>162689</v>
      </c>
      <c r="H197" s="50"/>
      <c r="I197" s="41"/>
      <c r="J197" s="41"/>
      <c r="K197" s="50">
        <v>5258</v>
      </c>
      <c r="L197" s="50"/>
      <c r="M197" s="41"/>
    </row>
    <row r="198" spans="1:13">
      <c r="A198" s="13"/>
      <c r="B198" s="61"/>
      <c r="C198" s="50"/>
      <c r="D198" s="50"/>
      <c r="E198" s="41"/>
      <c r="F198" s="41"/>
      <c r="G198" s="50"/>
      <c r="H198" s="50"/>
      <c r="I198" s="41"/>
      <c r="J198" s="41"/>
      <c r="K198" s="50"/>
      <c r="L198" s="50"/>
      <c r="M198" s="41"/>
    </row>
    <row r="199" spans="1:13">
      <c r="A199" s="13"/>
      <c r="B199" s="54" t="s">
        <v>551</v>
      </c>
      <c r="C199" s="48">
        <v>161970</v>
      </c>
      <c r="D199" s="48"/>
      <c r="E199" s="43"/>
      <c r="F199" s="43"/>
      <c r="G199" s="48">
        <v>135274</v>
      </c>
      <c r="H199" s="48"/>
      <c r="I199" s="43"/>
      <c r="J199" s="43"/>
      <c r="K199" s="48">
        <v>26696</v>
      </c>
      <c r="L199" s="48"/>
      <c r="M199" s="43"/>
    </row>
    <row r="200" spans="1:13">
      <c r="A200" s="13"/>
      <c r="B200" s="54"/>
      <c r="C200" s="48"/>
      <c r="D200" s="48"/>
      <c r="E200" s="43"/>
      <c r="F200" s="43"/>
      <c r="G200" s="48"/>
      <c r="H200" s="48"/>
      <c r="I200" s="43"/>
      <c r="J200" s="43"/>
      <c r="K200" s="48"/>
      <c r="L200" s="48"/>
      <c r="M200" s="43"/>
    </row>
    <row r="201" spans="1:13">
      <c r="A201" s="13"/>
      <c r="B201" s="61" t="s">
        <v>641</v>
      </c>
      <c r="C201" s="50">
        <v>91375</v>
      </c>
      <c r="D201" s="50"/>
      <c r="E201" s="41"/>
      <c r="F201" s="41"/>
      <c r="G201" s="50">
        <v>104747</v>
      </c>
      <c r="H201" s="50"/>
      <c r="I201" s="41"/>
      <c r="J201" s="41"/>
      <c r="K201" s="46" t="s">
        <v>642</v>
      </c>
      <c r="L201" s="46"/>
      <c r="M201" s="45" t="s">
        <v>371</v>
      </c>
    </row>
    <row r="202" spans="1:13">
      <c r="A202" s="13"/>
      <c r="B202" s="61"/>
      <c r="C202" s="50"/>
      <c r="D202" s="50"/>
      <c r="E202" s="41"/>
      <c r="F202" s="41"/>
      <c r="G202" s="50"/>
      <c r="H202" s="50"/>
      <c r="I202" s="41"/>
      <c r="J202" s="41"/>
      <c r="K202" s="46"/>
      <c r="L202" s="46"/>
      <c r="M202" s="45"/>
    </row>
    <row r="203" spans="1:13">
      <c r="A203" s="13"/>
      <c r="B203" s="54" t="s">
        <v>553</v>
      </c>
      <c r="C203" s="48">
        <v>73786</v>
      </c>
      <c r="D203" s="48"/>
      <c r="E203" s="43"/>
      <c r="F203" s="43"/>
      <c r="G203" s="48">
        <v>84237</v>
      </c>
      <c r="H203" s="48"/>
      <c r="I203" s="43"/>
      <c r="J203" s="43"/>
      <c r="K203" s="49" t="s">
        <v>643</v>
      </c>
      <c r="L203" s="49"/>
      <c r="M203" s="67" t="s">
        <v>371</v>
      </c>
    </row>
    <row r="204" spans="1:13">
      <c r="A204" s="13"/>
      <c r="B204" s="54"/>
      <c r="C204" s="48"/>
      <c r="D204" s="48"/>
      <c r="E204" s="43"/>
      <c r="F204" s="43"/>
      <c r="G204" s="48"/>
      <c r="H204" s="48"/>
      <c r="I204" s="43"/>
      <c r="J204" s="43"/>
      <c r="K204" s="49"/>
      <c r="L204" s="49"/>
      <c r="M204" s="67"/>
    </row>
    <row r="205" spans="1:13">
      <c r="A205" s="13"/>
      <c r="B205" s="61" t="s">
        <v>554</v>
      </c>
      <c r="C205" s="50">
        <v>10047</v>
      </c>
      <c r="D205" s="50"/>
      <c r="E205" s="41"/>
      <c r="F205" s="41"/>
      <c r="G205" s="50">
        <v>12461</v>
      </c>
      <c r="H205" s="50"/>
      <c r="I205" s="41"/>
      <c r="J205" s="41"/>
      <c r="K205" s="46" t="s">
        <v>644</v>
      </c>
      <c r="L205" s="46"/>
      <c r="M205" s="45" t="s">
        <v>371</v>
      </c>
    </row>
    <row r="206" spans="1:13">
      <c r="A206" s="13"/>
      <c r="B206" s="61"/>
      <c r="C206" s="50"/>
      <c r="D206" s="50"/>
      <c r="E206" s="41"/>
      <c r="F206" s="41"/>
      <c r="G206" s="50"/>
      <c r="H206" s="50"/>
      <c r="I206" s="41"/>
      <c r="J206" s="41"/>
      <c r="K206" s="46"/>
      <c r="L206" s="46"/>
      <c r="M206" s="45"/>
    </row>
    <row r="207" spans="1:13">
      <c r="A207" s="13"/>
      <c r="B207" s="54" t="s">
        <v>555</v>
      </c>
      <c r="C207" s="48">
        <v>7599</v>
      </c>
      <c r="D207" s="48"/>
      <c r="E207" s="43"/>
      <c r="F207" s="43"/>
      <c r="G207" s="48">
        <v>27296</v>
      </c>
      <c r="H207" s="48"/>
      <c r="I207" s="43"/>
      <c r="J207" s="43"/>
      <c r="K207" s="49" t="s">
        <v>645</v>
      </c>
      <c r="L207" s="49"/>
      <c r="M207" s="67" t="s">
        <v>371</v>
      </c>
    </row>
    <row r="208" spans="1:13" ht="15.75" thickBot="1">
      <c r="A208" s="13"/>
      <c r="B208" s="54"/>
      <c r="C208" s="75"/>
      <c r="D208" s="75"/>
      <c r="E208" s="60"/>
      <c r="F208" s="43"/>
      <c r="G208" s="75"/>
      <c r="H208" s="75"/>
      <c r="I208" s="60"/>
      <c r="J208" s="43"/>
      <c r="K208" s="59"/>
      <c r="L208" s="59"/>
      <c r="M208" s="69"/>
    </row>
    <row r="209" spans="1:13">
      <c r="A209" s="13"/>
      <c r="B209" s="98" t="s">
        <v>646</v>
      </c>
      <c r="C209" s="62" t="s">
        <v>345</v>
      </c>
      <c r="D209" s="64">
        <v>725662</v>
      </c>
      <c r="E209" s="42"/>
      <c r="F209" s="41"/>
      <c r="G209" s="62" t="s">
        <v>345</v>
      </c>
      <c r="H209" s="64">
        <v>673656</v>
      </c>
      <c r="I209" s="42"/>
      <c r="J209" s="41"/>
      <c r="K209" s="62" t="s">
        <v>345</v>
      </c>
      <c r="L209" s="64">
        <v>52006</v>
      </c>
      <c r="M209" s="42"/>
    </row>
    <row r="210" spans="1:13">
      <c r="A210" s="13"/>
      <c r="B210" s="98"/>
      <c r="C210" s="45"/>
      <c r="D210" s="50"/>
      <c r="E210" s="41"/>
      <c r="F210" s="41"/>
      <c r="G210" s="45"/>
      <c r="H210" s="50"/>
      <c r="I210" s="41"/>
      <c r="J210" s="41"/>
      <c r="K210" s="45"/>
      <c r="L210" s="50"/>
      <c r="M210" s="41"/>
    </row>
    <row r="211" spans="1:13">
      <c r="A211" s="13"/>
      <c r="B211" s="171" t="s">
        <v>647</v>
      </c>
      <c r="C211" s="43"/>
      <c r="D211" s="43"/>
      <c r="E211" s="43"/>
      <c r="F211" s="24"/>
      <c r="G211" s="43"/>
      <c r="H211" s="43"/>
      <c r="I211" s="43"/>
      <c r="J211" s="24"/>
      <c r="K211" s="43"/>
      <c r="L211" s="43"/>
      <c r="M211" s="43"/>
    </row>
    <row r="212" spans="1:13">
      <c r="A212" s="13"/>
      <c r="B212" s="61" t="s">
        <v>549</v>
      </c>
      <c r="C212" s="45" t="s">
        <v>345</v>
      </c>
      <c r="D212" s="46">
        <v>52</v>
      </c>
      <c r="E212" s="41"/>
      <c r="F212" s="41"/>
      <c r="G212" s="45" t="s">
        <v>345</v>
      </c>
      <c r="H212" s="50">
        <v>2381</v>
      </c>
      <c r="I212" s="41"/>
      <c r="J212" s="41"/>
      <c r="K212" s="45" t="s">
        <v>345</v>
      </c>
      <c r="L212" s="46" t="s">
        <v>648</v>
      </c>
      <c r="M212" s="45" t="s">
        <v>371</v>
      </c>
    </row>
    <row r="213" spans="1:13">
      <c r="A213" s="13"/>
      <c r="B213" s="61"/>
      <c r="C213" s="45"/>
      <c r="D213" s="46"/>
      <c r="E213" s="41"/>
      <c r="F213" s="41"/>
      <c r="G213" s="45"/>
      <c r="H213" s="50"/>
      <c r="I213" s="41"/>
      <c r="J213" s="41"/>
      <c r="K213" s="45"/>
      <c r="L213" s="46"/>
      <c r="M213" s="45"/>
    </row>
    <row r="214" spans="1:13">
      <c r="A214" s="13"/>
      <c r="B214" s="54" t="s">
        <v>551</v>
      </c>
      <c r="C214" s="49" t="s">
        <v>346</v>
      </c>
      <c r="D214" s="49"/>
      <c r="E214" s="43"/>
      <c r="F214" s="43"/>
      <c r="G214" s="48">
        <v>3859</v>
      </c>
      <c r="H214" s="48"/>
      <c r="I214" s="43"/>
      <c r="J214" s="43"/>
      <c r="K214" s="49" t="s">
        <v>649</v>
      </c>
      <c r="L214" s="49"/>
      <c r="M214" s="67" t="s">
        <v>371</v>
      </c>
    </row>
    <row r="215" spans="1:13">
      <c r="A215" s="13"/>
      <c r="B215" s="54"/>
      <c r="C215" s="49"/>
      <c r="D215" s="49"/>
      <c r="E215" s="43"/>
      <c r="F215" s="43"/>
      <c r="G215" s="48"/>
      <c r="H215" s="48"/>
      <c r="I215" s="43"/>
      <c r="J215" s="43"/>
      <c r="K215" s="49"/>
      <c r="L215" s="49"/>
      <c r="M215" s="67"/>
    </row>
    <row r="216" spans="1:13">
      <c r="A216" s="13"/>
      <c r="B216" s="61" t="s">
        <v>641</v>
      </c>
      <c r="C216" s="50">
        <v>5190</v>
      </c>
      <c r="D216" s="50"/>
      <c r="E216" s="41"/>
      <c r="F216" s="41"/>
      <c r="G216" s="46">
        <v>373</v>
      </c>
      <c r="H216" s="46"/>
      <c r="I216" s="41"/>
      <c r="J216" s="41"/>
      <c r="K216" s="50">
        <v>4817</v>
      </c>
      <c r="L216" s="50"/>
      <c r="M216" s="41"/>
    </row>
    <row r="217" spans="1:13">
      <c r="A217" s="13"/>
      <c r="B217" s="61"/>
      <c r="C217" s="50"/>
      <c r="D217" s="50"/>
      <c r="E217" s="41"/>
      <c r="F217" s="41"/>
      <c r="G217" s="46"/>
      <c r="H217" s="46"/>
      <c r="I217" s="41"/>
      <c r="J217" s="41"/>
      <c r="K217" s="50"/>
      <c r="L217" s="50"/>
      <c r="M217" s="41"/>
    </row>
    <row r="218" spans="1:13">
      <c r="A218" s="13"/>
      <c r="B218" s="54" t="s">
        <v>553</v>
      </c>
      <c r="C218" s="49" t="s">
        <v>346</v>
      </c>
      <c r="D218" s="49"/>
      <c r="E218" s="43"/>
      <c r="F218" s="43"/>
      <c r="G218" s="49">
        <v>990</v>
      </c>
      <c r="H218" s="49"/>
      <c r="I218" s="43"/>
      <c r="J218" s="43"/>
      <c r="K218" s="49" t="s">
        <v>650</v>
      </c>
      <c r="L218" s="49"/>
      <c r="M218" s="67" t="s">
        <v>371</v>
      </c>
    </row>
    <row r="219" spans="1:13">
      <c r="A219" s="13"/>
      <c r="B219" s="54"/>
      <c r="C219" s="49"/>
      <c r="D219" s="49"/>
      <c r="E219" s="43"/>
      <c r="F219" s="43"/>
      <c r="G219" s="49"/>
      <c r="H219" s="49"/>
      <c r="I219" s="43"/>
      <c r="J219" s="43"/>
      <c r="K219" s="49"/>
      <c r="L219" s="49"/>
      <c r="M219" s="67"/>
    </row>
    <row r="220" spans="1:13">
      <c r="A220" s="13"/>
      <c r="B220" s="61" t="s">
        <v>554</v>
      </c>
      <c r="C220" s="46" t="s">
        <v>346</v>
      </c>
      <c r="D220" s="46"/>
      <c r="E220" s="41"/>
      <c r="F220" s="41"/>
      <c r="G220" s="50">
        <v>8201</v>
      </c>
      <c r="H220" s="50"/>
      <c r="I220" s="41"/>
      <c r="J220" s="41"/>
      <c r="K220" s="46" t="s">
        <v>651</v>
      </c>
      <c r="L220" s="46"/>
      <c r="M220" s="45" t="s">
        <v>371</v>
      </c>
    </row>
    <row r="221" spans="1:13" ht="15.75" thickBot="1">
      <c r="A221" s="13"/>
      <c r="B221" s="61"/>
      <c r="C221" s="53"/>
      <c r="D221" s="53"/>
      <c r="E221" s="52"/>
      <c r="F221" s="41"/>
      <c r="G221" s="51"/>
      <c r="H221" s="51"/>
      <c r="I221" s="52"/>
      <c r="J221" s="41"/>
      <c r="K221" s="53"/>
      <c r="L221" s="53"/>
      <c r="M221" s="81"/>
    </row>
    <row r="222" spans="1:13">
      <c r="A222" s="13"/>
      <c r="B222" s="177" t="s">
        <v>652</v>
      </c>
      <c r="C222" s="76" t="s">
        <v>345</v>
      </c>
      <c r="D222" s="55">
        <v>5242</v>
      </c>
      <c r="E222" s="56"/>
      <c r="F222" s="43"/>
      <c r="G222" s="76" t="s">
        <v>345</v>
      </c>
      <c r="H222" s="55">
        <v>15804</v>
      </c>
      <c r="I222" s="56"/>
      <c r="J222" s="43"/>
      <c r="K222" s="76" t="s">
        <v>345</v>
      </c>
      <c r="L222" s="84" t="s">
        <v>653</v>
      </c>
      <c r="M222" s="76" t="s">
        <v>371</v>
      </c>
    </row>
    <row r="223" spans="1:13">
      <c r="A223" s="13"/>
      <c r="B223" s="177"/>
      <c r="C223" s="67"/>
      <c r="D223" s="48"/>
      <c r="E223" s="43"/>
      <c r="F223" s="43"/>
      <c r="G223" s="67"/>
      <c r="H223" s="48"/>
      <c r="I223" s="43"/>
      <c r="J223" s="43"/>
      <c r="K223" s="67"/>
      <c r="L223" s="49"/>
      <c r="M223" s="67"/>
    </row>
    <row r="224" spans="1:13">
      <c r="A224" s="13"/>
      <c r="B224" s="170" t="s">
        <v>654</v>
      </c>
      <c r="C224" s="41"/>
      <c r="D224" s="41"/>
      <c r="E224" s="41"/>
      <c r="F224" s="30"/>
      <c r="G224" s="41"/>
      <c r="H224" s="41"/>
      <c r="I224" s="41"/>
      <c r="J224" s="30"/>
      <c r="K224" s="41"/>
      <c r="L224" s="41"/>
      <c r="M224" s="41"/>
    </row>
    <row r="225" spans="1:13">
      <c r="A225" s="13"/>
      <c r="B225" s="54" t="s">
        <v>549</v>
      </c>
      <c r="C225" s="67" t="s">
        <v>345</v>
      </c>
      <c r="D225" s="48">
        <v>13396</v>
      </c>
      <c r="E225" s="43"/>
      <c r="F225" s="43"/>
      <c r="G225" s="67" t="s">
        <v>345</v>
      </c>
      <c r="H225" s="48">
        <v>21347</v>
      </c>
      <c r="I225" s="43"/>
      <c r="J225" s="43"/>
      <c r="K225" s="67" t="s">
        <v>345</v>
      </c>
      <c r="L225" s="49" t="s">
        <v>655</v>
      </c>
      <c r="M225" s="67" t="s">
        <v>371</v>
      </c>
    </row>
    <row r="226" spans="1:13">
      <c r="A226" s="13"/>
      <c r="B226" s="54"/>
      <c r="C226" s="67"/>
      <c r="D226" s="48"/>
      <c r="E226" s="43"/>
      <c r="F226" s="43"/>
      <c r="G226" s="67"/>
      <c r="H226" s="48"/>
      <c r="I226" s="43"/>
      <c r="J226" s="43"/>
      <c r="K226" s="67"/>
      <c r="L226" s="49"/>
      <c r="M226" s="67"/>
    </row>
    <row r="227" spans="1:13">
      <c r="A227" s="13"/>
      <c r="B227" s="61" t="s">
        <v>550</v>
      </c>
      <c r="C227" s="50">
        <v>6274</v>
      </c>
      <c r="D227" s="50"/>
      <c r="E227" s="41"/>
      <c r="F227" s="41"/>
      <c r="G227" s="50">
        <v>3232</v>
      </c>
      <c r="H227" s="50"/>
      <c r="I227" s="41"/>
      <c r="J227" s="41"/>
      <c r="K227" s="50">
        <v>3042</v>
      </c>
      <c r="L227" s="50"/>
      <c r="M227" s="41"/>
    </row>
    <row r="228" spans="1:13">
      <c r="A228" s="13"/>
      <c r="B228" s="61"/>
      <c r="C228" s="50"/>
      <c r="D228" s="50"/>
      <c r="E228" s="41"/>
      <c r="F228" s="41"/>
      <c r="G228" s="50"/>
      <c r="H228" s="50"/>
      <c r="I228" s="41"/>
      <c r="J228" s="41"/>
      <c r="K228" s="50"/>
      <c r="L228" s="50"/>
      <c r="M228" s="41"/>
    </row>
    <row r="229" spans="1:13">
      <c r="A229" s="13"/>
      <c r="B229" s="54" t="s">
        <v>551</v>
      </c>
      <c r="C229" s="48">
        <v>15914</v>
      </c>
      <c r="D229" s="48"/>
      <c r="E229" s="43"/>
      <c r="F229" s="43"/>
      <c r="G229" s="48">
        <v>11057</v>
      </c>
      <c r="H229" s="48"/>
      <c r="I229" s="43"/>
      <c r="J229" s="43"/>
      <c r="K229" s="48">
        <v>4857</v>
      </c>
      <c r="L229" s="48"/>
      <c r="M229" s="43"/>
    </row>
    <row r="230" spans="1:13">
      <c r="A230" s="13"/>
      <c r="B230" s="54"/>
      <c r="C230" s="48"/>
      <c r="D230" s="48"/>
      <c r="E230" s="43"/>
      <c r="F230" s="43"/>
      <c r="G230" s="48"/>
      <c r="H230" s="48"/>
      <c r="I230" s="43"/>
      <c r="J230" s="43"/>
      <c r="K230" s="48"/>
      <c r="L230" s="48"/>
      <c r="M230" s="43"/>
    </row>
    <row r="231" spans="1:13">
      <c r="A231" s="13"/>
      <c r="B231" s="61" t="s">
        <v>553</v>
      </c>
      <c r="C231" s="50">
        <v>1874</v>
      </c>
      <c r="D231" s="50"/>
      <c r="E231" s="41"/>
      <c r="F231" s="41"/>
      <c r="G231" s="50">
        <v>2036</v>
      </c>
      <c r="H231" s="50"/>
      <c r="I231" s="41"/>
      <c r="J231" s="41"/>
      <c r="K231" s="46" t="s">
        <v>656</v>
      </c>
      <c r="L231" s="46"/>
      <c r="M231" s="45" t="s">
        <v>371</v>
      </c>
    </row>
    <row r="232" spans="1:13">
      <c r="A232" s="13"/>
      <c r="B232" s="61"/>
      <c r="C232" s="50"/>
      <c r="D232" s="50"/>
      <c r="E232" s="41"/>
      <c r="F232" s="41"/>
      <c r="G232" s="50"/>
      <c r="H232" s="50"/>
      <c r="I232" s="41"/>
      <c r="J232" s="41"/>
      <c r="K232" s="46"/>
      <c r="L232" s="46"/>
      <c r="M232" s="45"/>
    </row>
    <row r="233" spans="1:13">
      <c r="A233" s="13"/>
      <c r="B233" s="54" t="s">
        <v>554</v>
      </c>
      <c r="C233" s="48">
        <v>8410</v>
      </c>
      <c r="D233" s="48"/>
      <c r="E233" s="43"/>
      <c r="F233" s="43"/>
      <c r="G233" s="48">
        <v>3355</v>
      </c>
      <c r="H233" s="48"/>
      <c r="I233" s="43"/>
      <c r="J233" s="43"/>
      <c r="K233" s="48">
        <v>5055</v>
      </c>
      <c r="L233" s="48"/>
      <c r="M233" s="43"/>
    </row>
    <row r="234" spans="1:13" ht="15.75" thickBot="1">
      <c r="A234" s="13"/>
      <c r="B234" s="54"/>
      <c r="C234" s="75"/>
      <c r="D234" s="75"/>
      <c r="E234" s="60"/>
      <c r="F234" s="43"/>
      <c r="G234" s="75"/>
      <c r="H234" s="75"/>
      <c r="I234" s="60"/>
      <c r="J234" s="43"/>
      <c r="K234" s="75"/>
      <c r="L234" s="75"/>
      <c r="M234" s="60"/>
    </row>
    <row r="235" spans="1:13">
      <c r="A235" s="13"/>
      <c r="B235" s="98" t="s">
        <v>657</v>
      </c>
      <c r="C235" s="62" t="s">
        <v>345</v>
      </c>
      <c r="D235" s="64">
        <v>45868</v>
      </c>
      <c r="E235" s="42"/>
      <c r="F235" s="41"/>
      <c r="G235" s="62" t="s">
        <v>345</v>
      </c>
      <c r="H235" s="64">
        <v>41027</v>
      </c>
      <c r="I235" s="42"/>
      <c r="J235" s="41"/>
      <c r="K235" s="62" t="s">
        <v>345</v>
      </c>
      <c r="L235" s="64">
        <v>4841</v>
      </c>
      <c r="M235" s="42"/>
    </row>
    <row r="236" spans="1:13">
      <c r="A236" s="13"/>
      <c r="B236" s="98"/>
      <c r="C236" s="45"/>
      <c r="D236" s="50"/>
      <c r="E236" s="41"/>
      <c r="F236" s="41"/>
      <c r="G236" s="45"/>
      <c r="H236" s="50"/>
      <c r="I236" s="41"/>
      <c r="J236" s="41"/>
      <c r="K236" s="45"/>
      <c r="L236" s="50"/>
      <c r="M236" s="41"/>
    </row>
    <row r="237" spans="1:13">
      <c r="A237" s="13"/>
      <c r="B237" s="171" t="s">
        <v>658</v>
      </c>
      <c r="C237" s="43"/>
      <c r="D237" s="43"/>
      <c r="E237" s="43"/>
      <c r="F237" s="24"/>
      <c r="G237" s="43"/>
      <c r="H237" s="43"/>
      <c r="I237" s="43"/>
      <c r="J237" s="24"/>
      <c r="K237" s="43"/>
      <c r="L237" s="43"/>
      <c r="M237" s="43"/>
    </row>
    <row r="238" spans="1:13">
      <c r="A238" s="13"/>
      <c r="B238" s="61" t="s">
        <v>549</v>
      </c>
      <c r="C238" s="45" t="s">
        <v>345</v>
      </c>
      <c r="D238" s="46">
        <v>65</v>
      </c>
      <c r="E238" s="41"/>
      <c r="F238" s="41"/>
      <c r="G238" s="45" t="s">
        <v>345</v>
      </c>
      <c r="H238" s="46">
        <v>112</v>
      </c>
      <c r="I238" s="41"/>
      <c r="J238" s="41"/>
      <c r="K238" s="45" t="s">
        <v>345</v>
      </c>
      <c r="L238" s="46" t="s">
        <v>659</v>
      </c>
      <c r="M238" s="45" t="s">
        <v>371</v>
      </c>
    </row>
    <row r="239" spans="1:13" ht="15.75" thickBot="1">
      <c r="A239" s="13"/>
      <c r="B239" s="61"/>
      <c r="C239" s="81"/>
      <c r="D239" s="53"/>
      <c r="E239" s="52"/>
      <c r="F239" s="41"/>
      <c r="G239" s="81"/>
      <c r="H239" s="53"/>
      <c r="I239" s="52"/>
      <c r="J239" s="41"/>
      <c r="K239" s="81"/>
      <c r="L239" s="53"/>
      <c r="M239" s="81"/>
    </row>
    <row r="240" spans="1:13">
      <c r="A240" s="13"/>
      <c r="B240" s="177" t="s">
        <v>660</v>
      </c>
      <c r="C240" s="76" t="s">
        <v>345</v>
      </c>
      <c r="D240" s="84">
        <v>65</v>
      </c>
      <c r="E240" s="56"/>
      <c r="F240" s="43"/>
      <c r="G240" s="76" t="s">
        <v>345</v>
      </c>
      <c r="H240" s="84">
        <v>112</v>
      </c>
      <c r="I240" s="56"/>
      <c r="J240" s="43"/>
      <c r="K240" s="76" t="s">
        <v>345</v>
      </c>
      <c r="L240" s="84" t="s">
        <v>659</v>
      </c>
      <c r="M240" s="76" t="s">
        <v>371</v>
      </c>
    </row>
    <row r="241" spans="1:29" ht="15.75" thickBot="1">
      <c r="A241" s="13"/>
      <c r="B241" s="177"/>
      <c r="C241" s="69"/>
      <c r="D241" s="59"/>
      <c r="E241" s="60"/>
      <c r="F241" s="43"/>
      <c r="G241" s="69"/>
      <c r="H241" s="59"/>
      <c r="I241" s="60"/>
      <c r="J241" s="43"/>
      <c r="K241" s="69"/>
      <c r="L241" s="59"/>
      <c r="M241" s="69"/>
    </row>
    <row r="242" spans="1:29">
      <c r="A242" s="13"/>
      <c r="B242" s="178" t="s">
        <v>661</v>
      </c>
      <c r="C242" s="62" t="s">
        <v>345</v>
      </c>
      <c r="D242" s="64">
        <v>776837</v>
      </c>
      <c r="E242" s="42"/>
      <c r="F242" s="41"/>
      <c r="G242" s="62" t="s">
        <v>345</v>
      </c>
      <c r="H242" s="64">
        <v>730599</v>
      </c>
      <c r="I242" s="42"/>
      <c r="J242" s="41"/>
      <c r="K242" s="62" t="s">
        <v>345</v>
      </c>
      <c r="L242" s="64">
        <v>46238</v>
      </c>
      <c r="M242" s="42"/>
    </row>
    <row r="243" spans="1:29" ht="15.75" thickBot="1">
      <c r="A243" s="13"/>
      <c r="B243" s="178"/>
      <c r="C243" s="63"/>
      <c r="D243" s="65"/>
      <c r="E243" s="66"/>
      <c r="F243" s="41"/>
      <c r="G243" s="63"/>
      <c r="H243" s="65"/>
      <c r="I243" s="66"/>
      <c r="J243" s="41"/>
      <c r="K243" s="63"/>
      <c r="L243" s="65"/>
      <c r="M243" s="66"/>
    </row>
    <row r="244" spans="1:29" ht="15.75" thickTop="1">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row>
    <row r="245" spans="1:29">
      <c r="A245" s="13"/>
      <c r="B245" s="22" t="s">
        <v>662</v>
      </c>
      <c r="C245" s="22"/>
      <c r="D245" s="22"/>
      <c r="E245" s="22"/>
      <c r="F245" s="22"/>
      <c r="G245" s="22"/>
      <c r="H245" s="22"/>
      <c r="I245" s="22"/>
      <c r="J245" s="22"/>
      <c r="K245" s="22"/>
      <c r="L245" s="22"/>
      <c r="M245" s="22"/>
      <c r="N245" s="22"/>
      <c r="O245" s="22"/>
      <c r="P245" s="22"/>
      <c r="Q245" s="22"/>
      <c r="R245" s="22"/>
      <c r="S245" s="22"/>
      <c r="T245" s="22"/>
      <c r="U245" s="22"/>
      <c r="V245" s="22"/>
      <c r="W245" s="22"/>
      <c r="X245" s="22"/>
      <c r="Y245" s="22"/>
      <c r="Z245" s="22"/>
      <c r="AA245" s="22"/>
      <c r="AB245" s="22"/>
      <c r="AC245" s="22"/>
    </row>
    <row r="246" spans="1:29">
      <c r="A246" s="13"/>
      <c r="B246" s="17"/>
      <c r="C246" s="17"/>
    </row>
    <row r="247" spans="1:29" ht="127.5">
      <c r="A247" s="13"/>
      <c r="B247" s="179" t="s">
        <v>663</v>
      </c>
      <c r="C247" s="180" t="s">
        <v>664</v>
      </c>
    </row>
    <row r="248" spans="1:29">
      <c r="A248" s="13"/>
      <c r="B248" s="17"/>
      <c r="C248" s="17"/>
    </row>
    <row r="249" spans="1:29" ht="127.5">
      <c r="A249" s="13"/>
      <c r="B249" s="179" t="s">
        <v>663</v>
      </c>
      <c r="C249" s="180" t="s">
        <v>665</v>
      </c>
    </row>
    <row r="250" spans="1:29">
      <c r="A250" s="13"/>
      <c r="B250" s="17"/>
      <c r="C250" s="17"/>
    </row>
    <row r="251" spans="1:29" ht="127.5">
      <c r="A251" s="13"/>
      <c r="B251" s="179" t="s">
        <v>663</v>
      </c>
      <c r="C251" s="180" t="s">
        <v>666</v>
      </c>
    </row>
    <row r="252" spans="1:29">
      <c r="A252" s="13"/>
      <c r="B252" s="23" t="s">
        <v>268</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row>
    <row r="253" spans="1:29">
      <c r="A253" s="13"/>
      <c r="B253" s="22" t="s">
        <v>667</v>
      </c>
      <c r="C253" s="22"/>
      <c r="D253" s="22"/>
      <c r="E253" s="22"/>
      <c r="F253" s="22"/>
      <c r="G253" s="22"/>
      <c r="H253" s="22"/>
      <c r="I253" s="22"/>
      <c r="J253" s="22"/>
      <c r="K253" s="22"/>
      <c r="L253" s="22"/>
      <c r="M253" s="22"/>
      <c r="N253" s="22"/>
      <c r="O253" s="22"/>
      <c r="P253" s="22"/>
      <c r="Q253" s="22"/>
      <c r="R253" s="22"/>
      <c r="S253" s="22"/>
      <c r="T253" s="22"/>
      <c r="U253" s="22"/>
      <c r="V253" s="22"/>
      <c r="W253" s="22"/>
      <c r="X253" s="22"/>
      <c r="Y253" s="22"/>
      <c r="Z253" s="22"/>
      <c r="AA253" s="22"/>
      <c r="AB253" s="22"/>
      <c r="AC253" s="22"/>
    </row>
    <row r="254" spans="1:29">
      <c r="A254" s="13"/>
      <c r="B254" s="22" t="s">
        <v>668</v>
      </c>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row>
    <row r="255" spans="1:29">
      <c r="A255" s="13"/>
      <c r="B255" s="20"/>
      <c r="C255" s="20"/>
      <c r="D255" s="20"/>
      <c r="E255" s="20"/>
      <c r="F255" s="20"/>
      <c r="G255" s="20"/>
      <c r="H255" s="20"/>
      <c r="I255" s="20"/>
    </row>
    <row r="256" spans="1:29">
      <c r="A256" s="13"/>
      <c r="B256" s="17"/>
      <c r="C256" s="17"/>
      <c r="D256" s="17"/>
      <c r="E256" s="17"/>
      <c r="F256" s="17"/>
      <c r="G256" s="17"/>
      <c r="H256" s="17"/>
      <c r="I256" s="17"/>
    </row>
    <row r="257" spans="1:9" ht="15.75" thickBot="1">
      <c r="A257" s="13"/>
      <c r="B257" s="25"/>
      <c r="C257" s="39" t="s">
        <v>568</v>
      </c>
      <c r="D257" s="39"/>
      <c r="E257" s="39"/>
      <c r="F257" s="39"/>
      <c r="G257" s="39"/>
      <c r="H257" s="39"/>
      <c r="I257" s="39"/>
    </row>
    <row r="258" spans="1:9" ht="15.75" thickBot="1">
      <c r="A258" s="13"/>
      <c r="B258" s="28" t="s">
        <v>339</v>
      </c>
      <c r="C258" s="40">
        <v>2013</v>
      </c>
      <c r="D258" s="40"/>
      <c r="E258" s="40"/>
      <c r="F258" s="24"/>
      <c r="G258" s="40">
        <v>2012</v>
      </c>
      <c r="H258" s="40"/>
      <c r="I258" s="40"/>
    </row>
    <row r="259" spans="1:9">
      <c r="A259" s="13"/>
      <c r="B259" s="170" t="s">
        <v>669</v>
      </c>
      <c r="C259" s="41"/>
      <c r="D259" s="41"/>
      <c r="E259" s="41"/>
      <c r="F259" s="41"/>
      <c r="G259" s="41"/>
      <c r="H259" s="41"/>
      <c r="I259" s="41"/>
    </row>
    <row r="260" spans="1:9">
      <c r="A260" s="13"/>
      <c r="B260" s="54" t="s">
        <v>670</v>
      </c>
      <c r="C260" s="67" t="s">
        <v>345</v>
      </c>
      <c r="D260" s="48">
        <v>5590</v>
      </c>
      <c r="E260" s="43"/>
      <c r="F260" s="43"/>
      <c r="G260" s="67" t="s">
        <v>345</v>
      </c>
      <c r="H260" s="48">
        <v>12018</v>
      </c>
      <c r="I260" s="43"/>
    </row>
    <row r="261" spans="1:9">
      <c r="A261" s="13"/>
      <c r="B261" s="54"/>
      <c r="C261" s="67"/>
      <c r="D261" s="48"/>
      <c r="E261" s="43"/>
      <c r="F261" s="43"/>
      <c r="G261" s="67"/>
      <c r="H261" s="48"/>
      <c r="I261" s="43"/>
    </row>
    <row r="262" spans="1:9">
      <c r="A262" s="13"/>
      <c r="B262" s="61" t="s">
        <v>671</v>
      </c>
      <c r="C262" s="50">
        <v>5936</v>
      </c>
      <c r="D262" s="50"/>
      <c r="E262" s="41"/>
      <c r="F262" s="41"/>
      <c r="G262" s="50">
        <v>5637</v>
      </c>
      <c r="H262" s="50"/>
      <c r="I262" s="41"/>
    </row>
    <row r="263" spans="1:9">
      <c r="A263" s="13"/>
      <c r="B263" s="61"/>
      <c r="C263" s="50"/>
      <c r="D263" s="50"/>
      <c r="E263" s="41"/>
      <c r="F263" s="41"/>
      <c r="G263" s="50"/>
      <c r="H263" s="50"/>
      <c r="I263" s="41"/>
    </row>
    <row r="264" spans="1:9">
      <c r="A264" s="13"/>
      <c r="B264" s="97" t="s">
        <v>672</v>
      </c>
      <c r="C264" s="48">
        <v>12634</v>
      </c>
      <c r="D264" s="48"/>
      <c r="E264" s="43"/>
      <c r="F264" s="43"/>
      <c r="G264" s="48">
        <v>21595</v>
      </c>
      <c r="H264" s="48"/>
      <c r="I264" s="43"/>
    </row>
    <row r="265" spans="1:9">
      <c r="A265" s="13"/>
      <c r="B265" s="97"/>
      <c r="C265" s="48"/>
      <c r="D265" s="48"/>
      <c r="E265" s="43"/>
      <c r="F265" s="43"/>
      <c r="G265" s="48"/>
      <c r="H265" s="48"/>
      <c r="I265" s="43"/>
    </row>
    <row r="266" spans="1:9">
      <c r="A266" s="13"/>
      <c r="B266" s="61" t="s">
        <v>673</v>
      </c>
      <c r="C266" s="46" t="s">
        <v>346</v>
      </c>
      <c r="D266" s="46"/>
      <c r="E266" s="41"/>
      <c r="F266" s="41"/>
      <c r="G266" s="46" t="s">
        <v>346</v>
      </c>
      <c r="H266" s="46"/>
      <c r="I266" s="41"/>
    </row>
    <row r="267" spans="1:9" ht="15.75" thickBot="1">
      <c r="A267" s="13"/>
      <c r="B267" s="61"/>
      <c r="C267" s="53"/>
      <c r="D267" s="53"/>
      <c r="E267" s="52"/>
      <c r="F267" s="41"/>
      <c r="G267" s="53"/>
      <c r="H267" s="53"/>
      <c r="I267" s="52"/>
    </row>
    <row r="268" spans="1:9">
      <c r="A268" s="13"/>
      <c r="B268" s="177" t="s">
        <v>674</v>
      </c>
      <c r="C268" s="76" t="s">
        <v>345</v>
      </c>
      <c r="D268" s="55">
        <v>24160</v>
      </c>
      <c r="E268" s="56"/>
      <c r="F268" s="43"/>
      <c r="G268" s="76" t="s">
        <v>345</v>
      </c>
      <c r="H268" s="55">
        <v>39250</v>
      </c>
      <c r="I268" s="56"/>
    </row>
    <row r="269" spans="1:9" ht="15.75" thickBot="1">
      <c r="A269" s="13"/>
      <c r="B269" s="177"/>
      <c r="C269" s="77"/>
      <c r="D269" s="78"/>
      <c r="E269" s="79"/>
      <c r="F269" s="43"/>
      <c r="G269" s="77"/>
      <c r="H269" s="78"/>
      <c r="I269" s="79"/>
    </row>
    <row r="270" spans="1:9" ht="15.75" thickTop="1">
      <c r="A270" s="13"/>
      <c r="B270" s="61" t="s">
        <v>675</v>
      </c>
      <c r="C270" s="80" t="s">
        <v>345</v>
      </c>
      <c r="D270" s="172">
        <v>21968</v>
      </c>
      <c r="E270" s="83"/>
      <c r="F270" s="41"/>
      <c r="G270" s="80" t="s">
        <v>345</v>
      </c>
      <c r="H270" s="172">
        <v>28452</v>
      </c>
      <c r="I270" s="83"/>
    </row>
    <row r="271" spans="1:9" ht="15.75" thickBot="1">
      <c r="A271" s="13"/>
      <c r="B271" s="61"/>
      <c r="C271" s="63"/>
      <c r="D271" s="65"/>
      <c r="E271" s="66"/>
      <c r="F271" s="41"/>
      <c r="G271" s="63"/>
      <c r="H271" s="65"/>
      <c r="I271" s="66"/>
    </row>
    <row r="272" spans="1:9" ht="15.75" thickTop="1">
      <c r="A272" s="13"/>
      <c r="B272" s="17"/>
    </row>
    <row r="273" spans="1:29">
      <c r="A273" s="13"/>
      <c r="B273" s="17"/>
    </row>
    <row r="274" spans="1:29" ht="15.75" thickBot="1">
      <c r="A274" s="13"/>
      <c r="B274" s="36"/>
    </row>
    <row r="275" spans="1:29">
      <c r="A275" s="13"/>
      <c r="B275" s="17"/>
      <c r="C275" s="17"/>
    </row>
    <row r="276" spans="1:29" ht="33.75">
      <c r="A276" s="13"/>
      <c r="B276" s="93">
        <v>-1</v>
      </c>
      <c r="C276" s="94" t="s">
        <v>676</v>
      </c>
    </row>
    <row r="277" spans="1:29" ht="25.5" customHeight="1">
      <c r="A277" s="13"/>
      <c r="B277" s="22" t="s">
        <v>677</v>
      </c>
      <c r="C277" s="22"/>
      <c r="D277" s="22"/>
      <c r="E277" s="22"/>
      <c r="F277" s="22"/>
      <c r="G277" s="22"/>
      <c r="H277" s="22"/>
      <c r="I277" s="22"/>
      <c r="J277" s="22"/>
      <c r="K277" s="22"/>
      <c r="L277" s="22"/>
      <c r="M277" s="22"/>
      <c r="N277" s="22"/>
      <c r="O277" s="22"/>
      <c r="P277" s="22"/>
      <c r="Q277" s="22"/>
      <c r="R277" s="22"/>
      <c r="S277" s="22"/>
      <c r="T277" s="22"/>
      <c r="U277" s="22"/>
      <c r="V277" s="22"/>
      <c r="W277" s="22"/>
      <c r="X277" s="22"/>
      <c r="Y277" s="22"/>
      <c r="Z277" s="22"/>
      <c r="AA277" s="22"/>
      <c r="AB277" s="22"/>
      <c r="AC277" s="22"/>
    </row>
    <row r="278" spans="1:29">
      <c r="A278" s="13"/>
      <c r="B278" s="22" t="s">
        <v>678</v>
      </c>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row>
    <row r="279" spans="1:29">
      <c r="A279" s="13"/>
      <c r="B279" s="20"/>
      <c r="C279" s="20"/>
      <c r="D279" s="20"/>
      <c r="E279" s="20"/>
      <c r="F279" s="20"/>
      <c r="G279" s="20"/>
      <c r="H279" s="20"/>
      <c r="I279" s="20"/>
      <c r="J279" s="20"/>
      <c r="K279" s="20"/>
      <c r="L279" s="20"/>
      <c r="M279" s="20"/>
      <c r="N279" s="20"/>
      <c r="O279" s="20"/>
      <c r="P279" s="20"/>
      <c r="Q279" s="20"/>
      <c r="R279" s="20"/>
      <c r="S279" s="20"/>
      <c r="T279" s="20"/>
      <c r="U279" s="20"/>
    </row>
    <row r="280" spans="1:29">
      <c r="A280" s="13"/>
      <c r="B280" s="17"/>
      <c r="C280" s="17"/>
      <c r="D280" s="17"/>
      <c r="E280" s="17"/>
      <c r="F280" s="17"/>
      <c r="G280" s="17"/>
      <c r="H280" s="17"/>
      <c r="I280" s="17"/>
      <c r="J280" s="17"/>
      <c r="K280" s="17"/>
      <c r="L280" s="17"/>
      <c r="M280" s="17"/>
      <c r="N280" s="17"/>
      <c r="O280" s="17"/>
      <c r="P280" s="17"/>
      <c r="Q280" s="17"/>
      <c r="R280" s="17"/>
      <c r="S280" s="17"/>
      <c r="T280" s="17"/>
      <c r="U280" s="17"/>
    </row>
    <row r="281" spans="1:29" ht="15.75" thickBot="1">
      <c r="A281" s="13"/>
      <c r="B281" s="115" t="s">
        <v>366</v>
      </c>
      <c r="C281" s="118" t="s">
        <v>679</v>
      </c>
      <c r="D281" s="118"/>
      <c r="E281" s="118"/>
      <c r="F281" s="24"/>
      <c r="G281" s="118" t="s">
        <v>680</v>
      </c>
      <c r="H281" s="118"/>
      <c r="I281" s="118"/>
      <c r="J281" s="24"/>
      <c r="K281" s="118" t="s">
        <v>681</v>
      </c>
      <c r="L281" s="118"/>
      <c r="M281" s="118"/>
      <c r="N281" s="24"/>
      <c r="O281" s="118" t="s">
        <v>682</v>
      </c>
      <c r="P281" s="118"/>
      <c r="Q281" s="118"/>
      <c r="R281" s="24"/>
      <c r="S281" s="118" t="s">
        <v>683</v>
      </c>
      <c r="T281" s="118"/>
      <c r="U281" s="118"/>
    </row>
    <row r="282" spans="1:29" ht="18">
      <c r="A282" s="13"/>
      <c r="B282" s="181" t="s">
        <v>684</v>
      </c>
      <c r="C282" s="42"/>
      <c r="D282" s="42"/>
      <c r="E282" s="42"/>
      <c r="F282" s="30"/>
      <c r="G282" s="42"/>
      <c r="H282" s="42"/>
      <c r="I282" s="42"/>
      <c r="J282" s="30"/>
      <c r="K282" s="42"/>
      <c r="L282" s="42"/>
      <c r="M282" s="42"/>
      <c r="N282" s="30"/>
      <c r="O282" s="42"/>
      <c r="P282" s="42"/>
      <c r="Q282" s="42"/>
      <c r="R282" s="30"/>
      <c r="S282" s="42"/>
      <c r="T282" s="42"/>
      <c r="U282" s="42"/>
    </row>
    <row r="283" spans="1:29">
      <c r="A283" s="13"/>
      <c r="B283" s="140" t="s">
        <v>549</v>
      </c>
      <c r="C283" s="183" t="s">
        <v>345</v>
      </c>
      <c r="D283" s="128">
        <v>10484</v>
      </c>
      <c r="E283" s="43"/>
      <c r="F283" s="43"/>
      <c r="G283" s="183" t="s">
        <v>345</v>
      </c>
      <c r="H283" s="128">
        <v>13908</v>
      </c>
      <c r="I283" s="43"/>
      <c r="J283" s="43"/>
      <c r="K283" s="183" t="s">
        <v>345</v>
      </c>
      <c r="L283" s="129" t="s">
        <v>346</v>
      </c>
      <c r="M283" s="43"/>
      <c r="N283" s="43"/>
      <c r="O283" s="183" t="s">
        <v>345</v>
      </c>
      <c r="P283" s="128">
        <v>8691</v>
      </c>
      <c r="Q283" s="43"/>
      <c r="R283" s="43"/>
      <c r="S283" s="183" t="s">
        <v>345</v>
      </c>
      <c r="T283" s="129">
        <v>496</v>
      </c>
      <c r="U283" s="43"/>
    </row>
    <row r="284" spans="1:29">
      <c r="A284" s="13"/>
      <c r="B284" s="140"/>
      <c r="C284" s="183"/>
      <c r="D284" s="128"/>
      <c r="E284" s="43"/>
      <c r="F284" s="43"/>
      <c r="G284" s="183"/>
      <c r="H284" s="128"/>
      <c r="I284" s="43"/>
      <c r="J284" s="43"/>
      <c r="K284" s="183"/>
      <c r="L284" s="129"/>
      <c r="M284" s="43"/>
      <c r="N284" s="43"/>
      <c r="O284" s="183"/>
      <c r="P284" s="128"/>
      <c r="Q284" s="43"/>
      <c r="R284" s="43"/>
      <c r="S284" s="183"/>
      <c r="T284" s="129"/>
      <c r="U284" s="43"/>
    </row>
    <row r="285" spans="1:29">
      <c r="A285" s="13"/>
      <c r="B285" s="132" t="s">
        <v>550</v>
      </c>
      <c r="C285" s="123">
        <v>1773</v>
      </c>
      <c r="D285" s="123"/>
      <c r="E285" s="41"/>
      <c r="F285" s="41"/>
      <c r="G285" s="123">
        <v>1872</v>
      </c>
      <c r="H285" s="123"/>
      <c r="I285" s="41"/>
      <c r="J285" s="41"/>
      <c r="K285" s="125" t="s">
        <v>346</v>
      </c>
      <c r="L285" s="125"/>
      <c r="M285" s="41"/>
      <c r="N285" s="41"/>
      <c r="O285" s="123">
        <v>3121</v>
      </c>
      <c r="P285" s="123"/>
      <c r="Q285" s="41"/>
      <c r="R285" s="41"/>
      <c r="S285" s="125" t="s">
        <v>346</v>
      </c>
      <c r="T285" s="125"/>
      <c r="U285" s="41"/>
    </row>
    <row r="286" spans="1:29">
      <c r="A286" s="13"/>
      <c r="B286" s="132"/>
      <c r="C286" s="123"/>
      <c r="D286" s="123"/>
      <c r="E286" s="41"/>
      <c r="F286" s="41"/>
      <c r="G286" s="123"/>
      <c r="H286" s="123"/>
      <c r="I286" s="41"/>
      <c r="J286" s="41"/>
      <c r="K286" s="125"/>
      <c r="L286" s="125"/>
      <c r="M286" s="41"/>
      <c r="N286" s="41"/>
      <c r="O286" s="123"/>
      <c r="P286" s="123"/>
      <c r="Q286" s="41"/>
      <c r="R286" s="41"/>
      <c r="S286" s="125"/>
      <c r="T286" s="125"/>
      <c r="U286" s="41"/>
    </row>
    <row r="287" spans="1:29">
      <c r="A287" s="13"/>
      <c r="B287" s="140" t="s">
        <v>551</v>
      </c>
      <c r="C287" s="128">
        <v>6678</v>
      </c>
      <c r="D287" s="128"/>
      <c r="E287" s="43"/>
      <c r="F287" s="43"/>
      <c r="G287" s="128">
        <v>6711</v>
      </c>
      <c r="H287" s="128"/>
      <c r="I287" s="43"/>
      <c r="J287" s="43"/>
      <c r="K287" s="129" t="s">
        <v>346</v>
      </c>
      <c r="L287" s="129"/>
      <c r="M287" s="43"/>
      <c r="N287" s="43"/>
      <c r="O287" s="128">
        <v>12119</v>
      </c>
      <c r="P287" s="128"/>
      <c r="Q287" s="43"/>
      <c r="R287" s="43"/>
      <c r="S287" s="129">
        <v>188</v>
      </c>
      <c r="T287" s="129"/>
      <c r="U287" s="43"/>
    </row>
    <row r="288" spans="1:29">
      <c r="A288" s="13"/>
      <c r="B288" s="140"/>
      <c r="C288" s="128"/>
      <c r="D288" s="128"/>
      <c r="E288" s="43"/>
      <c r="F288" s="43"/>
      <c r="G288" s="128"/>
      <c r="H288" s="128"/>
      <c r="I288" s="43"/>
      <c r="J288" s="43"/>
      <c r="K288" s="129"/>
      <c r="L288" s="129"/>
      <c r="M288" s="43"/>
      <c r="N288" s="43"/>
      <c r="O288" s="128"/>
      <c r="P288" s="128"/>
      <c r="Q288" s="43"/>
      <c r="R288" s="43"/>
      <c r="S288" s="129"/>
      <c r="T288" s="129"/>
      <c r="U288" s="43"/>
    </row>
    <row r="289" spans="1:21">
      <c r="A289" s="13"/>
      <c r="B289" s="132" t="s">
        <v>552</v>
      </c>
      <c r="C289" s="125" t="s">
        <v>346</v>
      </c>
      <c r="D289" s="125"/>
      <c r="E289" s="41"/>
      <c r="F289" s="41"/>
      <c r="G289" s="125" t="s">
        <v>346</v>
      </c>
      <c r="H289" s="125"/>
      <c r="I289" s="41"/>
      <c r="J289" s="41"/>
      <c r="K289" s="125" t="s">
        <v>346</v>
      </c>
      <c r="L289" s="125"/>
      <c r="M289" s="41"/>
      <c r="N289" s="41"/>
      <c r="O289" s="125" t="s">
        <v>346</v>
      </c>
      <c r="P289" s="125"/>
      <c r="Q289" s="41"/>
      <c r="R289" s="41"/>
      <c r="S289" s="125" t="s">
        <v>346</v>
      </c>
      <c r="T289" s="125"/>
      <c r="U289" s="41"/>
    </row>
    <row r="290" spans="1:21">
      <c r="A290" s="13"/>
      <c r="B290" s="132"/>
      <c r="C290" s="125"/>
      <c r="D290" s="125"/>
      <c r="E290" s="41"/>
      <c r="F290" s="41"/>
      <c r="G290" s="125"/>
      <c r="H290" s="125"/>
      <c r="I290" s="41"/>
      <c r="J290" s="41"/>
      <c r="K290" s="125"/>
      <c r="L290" s="125"/>
      <c r="M290" s="41"/>
      <c r="N290" s="41"/>
      <c r="O290" s="125"/>
      <c r="P290" s="125"/>
      <c r="Q290" s="41"/>
      <c r="R290" s="41"/>
      <c r="S290" s="125"/>
      <c r="T290" s="125"/>
      <c r="U290" s="41"/>
    </row>
    <row r="291" spans="1:21">
      <c r="A291" s="13"/>
      <c r="B291" s="140" t="s">
        <v>553</v>
      </c>
      <c r="C291" s="128">
        <v>4834</v>
      </c>
      <c r="D291" s="128"/>
      <c r="E291" s="43"/>
      <c r="F291" s="43"/>
      <c r="G291" s="128">
        <v>5263</v>
      </c>
      <c r="H291" s="128"/>
      <c r="I291" s="43"/>
      <c r="J291" s="43"/>
      <c r="K291" s="129" t="s">
        <v>346</v>
      </c>
      <c r="L291" s="129"/>
      <c r="M291" s="43"/>
      <c r="N291" s="43"/>
      <c r="O291" s="128">
        <v>1716</v>
      </c>
      <c r="P291" s="128"/>
      <c r="Q291" s="43"/>
      <c r="R291" s="43"/>
      <c r="S291" s="129">
        <v>187</v>
      </c>
      <c r="T291" s="129"/>
      <c r="U291" s="43"/>
    </row>
    <row r="292" spans="1:21">
      <c r="A292" s="13"/>
      <c r="B292" s="140"/>
      <c r="C292" s="128"/>
      <c r="D292" s="128"/>
      <c r="E292" s="43"/>
      <c r="F292" s="43"/>
      <c r="G292" s="128"/>
      <c r="H292" s="128"/>
      <c r="I292" s="43"/>
      <c r="J292" s="43"/>
      <c r="K292" s="129"/>
      <c r="L292" s="129"/>
      <c r="M292" s="43"/>
      <c r="N292" s="43"/>
      <c r="O292" s="128"/>
      <c r="P292" s="128"/>
      <c r="Q292" s="43"/>
      <c r="R292" s="43"/>
      <c r="S292" s="129"/>
      <c r="T292" s="129"/>
      <c r="U292" s="43"/>
    </row>
    <row r="293" spans="1:21">
      <c r="A293" s="13"/>
      <c r="B293" s="132" t="s">
        <v>554</v>
      </c>
      <c r="C293" s="125">
        <v>391</v>
      </c>
      <c r="D293" s="125"/>
      <c r="E293" s="41"/>
      <c r="F293" s="41"/>
      <c r="G293" s="125">
        <v>409</v>
      </c>
      <c r="H293" s="125"/>
      <c r="I293" s="41"/>
      <c r="J293" s="41"/>
      <c r="K293" s="125" t="s">
        <v>346</v>
      </c>
      <c r="L293" s="125"/>
      <c r="M293" s="41"/>
      <c r="N293" s="41"/>
      <c r="O293" s="125">
        <v>302</v>
      </c>
      <c r="P293" s="125"/>
      <c r="Q293" s="41"/>
      <c r="R293" s="41"/>
      <c r="S293" s="125">
        <v>12</v>
      </c>
      <c r="T293" s="125"/>
      <c r="U293" s="41"/>
    </row>
    <row r="294" spans="1:21">
      <c r="A294" s="13"/>
      <c r="B294" s="132"/>
      <c r="C294" s="125"/>
      <c r="D294" s="125"/>
      <c r="E294" s="41"/>
      <c r="F294" s="41"/>
      <c r="G294" s="125"/>
      <c r="H294" s="125"/>
      <c r="I294" s="41"/>
      <c r="J294" s="41"/>
      <c r="K294" s="125"/>
      <c r="L294" s="125"/>
      <c r="M294" s="41"/>
      <c r="N294" s="41"/>
      <c r="O294" s="125"/>
      <c r="P294" s="125"/>
      <c r="Q294" s="41"/>
      <c r="R294" s="41"/>
      <c r="S294" s="125"/>
      <c r="T294" s="125"/>
      <c r="U294" s="41"/>
    </row>
    <row r="295" spans="1:21">
      <c r="A295" s="13"/>
      <c r="B295" s="140" t="s">
        <v>555</v>
      </c>
      <c r="C295" s="129" t="s">
        <v>346</v>
      </c>
      <c r="D295" s="129"/>
      <c r="E295" s="43"/>
      <c r="F295" s="43"/>
      <c r="G295" s="129" t="s">
        <v>346</v>
      </c>
      <c r="H295" s="129"/>
      <c r="I295" s="43"/>
      <c r="J295" s="43"/>
      <c r="K295" s="129" t="s">
        <v>346</v>
      </c>
      <c r="L295" s="129"/>
      <c r="M295" s="43"/>
      <c r="N295" s="43"/>
      <c r="O295" s="129" t="s">
        <v>346</v>
      </c>
      <c r="P295" s="129"/>
      <c r="Q295" s="43"/>
      <c r="R295" s="43"/>
      <c r="S295" s="129" t="s">
        <v>346</v>
      </c>
      <c r="T295" s="129"/>
      <c r="U295" s="43"/>
    </row>
    <row r="296" spans="1:21">
      <c r="A296" s="13"/>
      <c r="B296" s="140"/>
      <c r="C296" s="129"/>
      <c r="D296" s="129"/>
      <c r="E296" s="43"/>
      <c r="F296" s="43"/>
      <c r="G296" s="129"/>
      <c r="H296" s="129"/>
      <c r="I296" s="43"/>
      <c r="J296" s="43"/>
      <c r="K296" s="129"/>
      <c r="L296" s="129"/>
      <c r="M296" s="43"/>
      <c r="N296" s="43"/>
      <c r="O296" s="129"/>
      <c r="P296" s="129"/>
      <c r="Q296" s="43"/>
      <c r="R296" s="43"/>
      <c r="S296" s="129"/>
      <c r="T296" s="129"/>
      <c r="U296" s="43"/>
    </row>
    <row r="297" spans="1:21">
      <c r="A297" s="13"/>
      <c r="B297" s="181" t="s">
        <v>685</v>
      </c>
      <c r="C297" s="41"/>
      <c r="D297" s="41"/>
      <c r="E297" s="41"/>
      <c r="F297" s="30"/>
      <c r="G297" s="41"/>
      <c r="H297" s="41"/>
      <c r="I297" s="41"/>
      <c r="J297" s="30"/>
      <c r="K297" s="41"/>
      <c r="L297" s="41"/>
      <c r="M297" s="41"/>
      <c r="N297" s="30"/>
      <c r="O297" s="41"/>
      <c r="P297" s="41"/>
      <c r="Q297" s="41"/>
      <c r="R297" s="30"/>
      <c r="S297" s="41"/>
      <c r="T297" s="41"/>
      <c r="U297" s="41"/>
    </row>
    <row r="298" spans="1:21">
      <c r="A298" s="13"/>
      <c r="B298" s="140" t="s">
        <v>549</v>
      </c>
      <c r="C298" s="183" t="s">
        <v>345</v>
      </c>
      <c r="D298" s="129" t="s">
        <v>346</v>
      </c>
      <c r="E298" s="43"/>
      <c r="F298" s="43"/>
      <c r="G298" s="183" t="s">
        <v>345</v>
      </c>
      <c r="H298" s="129" t="s">
        <v>346</v>
      </c>
      <c r="I298" s="43"/>
      <c r="J298" s="43"/>
      <c r="K298" s="183" t="s">
        <v>345</v>
      </c>
      <c r="L298" s="129" t="s">
        <v>346</v>
      </c>
      <c r="M298" s="43"/>
      <c r="N298" s="43"/>
      <c r="O298" s="183" t="s">
        <v>345</v>
      </c>
      <c r="P298" s="129" t="s">
        <v>346</v>
      </c>
      <c r="Q298" s="43"/>
      <c r="R298" s="43"/>
      <c r="S298" s="183" t="s">
        <v>345</v>
      </c>
      <c r="T298" s="129" t="s">
        <v>346</v>
      </c>
      <c r="U298" s="43"/>
    </row>
    <row r="299" spans="1:21">
      <c r="A299" s="13"/>
      <c r="B299" s="140"/>
      <c r="C299" s="183"/>
      <c r="D299" s="129"/>
      <c r="E299" s="43"/>
      <c r="F299" s="43"/>
      <c r="G299" s="183"/>
      <c r="H299" s="129"/>
      <c r="I299" s="43"/>
      <c r="J299" s="43"/>
      <c r="K299" s="183"/>
      <c r="L299" s="129"/>
      <c r="M299" s="43"/>
      <c r="N299" s="43"/>
      <c r="O299" s="183"/>
      <c r="P299" s="129"/>
      <c r="Q299" s="43"/>
      <c r="R299" s="43"/>
      <c r="S299" s="183"/>
      <c r="T299" s="129"/>
      <c r="U299" s="43"/>
    </row>
    <row r="300" spans="1:21">
      <c r="A300" s="13"/>
      <c r="B300" s="132" t="s">
        <v>550</v>
      </c>
      <c r="C300" s="125" t="s">
        <v>346</v>
      </c>
      <c r="D300" s="125"/>
      <c r="E300" s="41"/>
      <c r="F300" s="41"/>
      <c r="G300" s="125" t="s">
        <v>346</v>
      </c>
      <c r="H300" s="125"/>
      <c r="I300" s="41"/>
      <c r="J300" s="41"/>
      <c r="K300" s="125" t="s">
        <v>346</v>
      </c>
      <c r="L300" s="125"/>
      <c r="M300" s="41"/>
      <c r="N300" s="41"/>
      <c r="O300" s="125" t="s">
        <v>346</v>
      </c>
      <c r="P300" s="125"/>
      <c r="Q300" s="41"/>
      <c r="R300" s="41"/>
      <c r="S300" s="125" t="s">
        <v>346</v>
      </c>
      <c r="T300" s="125"/>
      <c r="U300" s="41"/>
    </row>
    <row r="301" spans="1:21">
      <c r="A301" s="13"/>
      <c r="B301" s="132"/>
      <c r="C301" s="125"/>
      <c r="D301" s="125"/>
      <c r="E301" s="41"/>
      <c r="F301" s="41"/>
      <c r="G301" s="125"/>
      <c r="H301" s="125"/>
      <c r="I301" s="41"/>
      <c r="J301" s="41"/>
      <c r="K301" s="125"/>
      <c r="L301" s="125"/>
      <c r="M301" s="41"/>
      <c r="N301" s="41"/>
      <c r="O301" s="125"/>
      <c r="P301" s="125"/>
      <c r="Q301" s="41"/>
      <c r="R301" s="41"/>
      <c r="S301" s="125"/>
      <c r="T301" s="125"/>
      <c r="U301" s="41"/>
    </row>
    <row r="302" spans="1:21">
      <c r="A302" s="13"/>
      <c r="B302" s="140" t="s">
        <v>551</v>
      </c>
      <c r="C302" s="129" t="s">
        <v>346</v>
      </c>
      <c r="D302" s="129"/>
      <c r="E302" s="43"/>
      <c r="F302" s="43"/>
      <c r="G302" s="129" t="s">
        <v>346</v>
      </c>
      <c r="H302" s="129"/>
      <c r="I302" s="43"/>
      <c r="J302" s="43"/>
      <c r="K302" s="129" t="s">
        <v>346</v>
      </c>
      <c r="L302" s="129"/>
      <c r="M302" s="43"/>
      <c r="N302" s="43"/>
      <c r="O302" s="129" t="s">
        <v>346</v>
      </c>
      <c r="P302" s="129"/>
      <c r="Q302" s="43"/>
      <c r="R302" s="43"/>
      <c r="S302" s="129" t="s">
        <v>346</v>
      </c>
      <c r="T302" s="129"/>
      <c r="U302" s="43"/>
    </row>
    <row r="303" spans="1:21">
      <c r="A303" s="13"/>
      <c r="B303" s="140"/>
      <c r="C303" s="129"/>
      <c r="D303" s="129"/>
      <c r="E303" s="43"/>
      <c r="F303" s="43"/>
      <c r="G303" s="129"/>
      <c r="H303" s="129"/>
      <c r="I303" s="43"/>
      <c r="J303" s="43"/>
      <c r="K303" s="129"/>
      <c r="L303" s="129"/>
      <c r="M303" s="43"/>
      <c r="N303" s="43"/>
      <c r="O303" s="129"/>
      <c r="P303" s="129"/>
      <c r="Q303" s="43"/>
      <c r="R303" s="43"/>
      <c r="S303" s="129"/>
      <c r="T303" s="129"/>
      <c r="U303" s="43"/>
    </row>
    <row r="304" spans="1:21">
      <c r="A304" s="13"/>
      <c r="B304" s="132" t="s">
        <v>552</v>
      </c>
      <c r="C304" s="125" t="s">
        <v>346</v>
      </c>
      <c r="D304" s="125"/>
      <c r="E304" s="41"/>
      <c r="F304" s="41"/>
      <c r="G304" s="125" t="s">
        <v>346</v>
      </c>
      <c r="H304" s="125"/>
      <c r="I304" s="41"/>
      <c r="J304" s="41"/>
      <c r="K304" s="125" t="s">
        <v>346</v>
      </c>
      <c r="L304" s="125"/>
      <c r="M304" s="41"/>
      <c r="N304" s="41"/>
      <c r="O304" s="125" t="s">
        <v>346</v>
      </c>
      <c r="P304" s="125"/>
      <c r="Q304" s="41"/>
      <c r="R304" s="41"/>
      <c r="S304" s="125" t="s">
        <v>346</v>
      </c>
      <c r="T304" s="125"/>
      <c r="U304" s="41"/>
    </row>
    <row r="305" spans="1:21">
      <c r="A305" s="13"/>
      <c r="B305" s="132"/>
      <c r="C305" s="125"/>
      <c r="D305" s="125"/>
      <c r="E305" s="41"/>
      <c r="F305" s="41"/>
      <c r="G305" s="125"/>
      <c r="H305" s="125"/>
      <c r="I305" s="41"/>
      <c r="J305" s="41"/>
      <c r="K305" s="125"/>
      <c r="L305" s="125"/>
      <c r="M305" s="41"/>
      <c r="N305" s="41"/>
      <c r="O305" s="125"/>
      <c r="P305" s="125"/>
      <c r="Q305" s="41"/>
      <c r="R305" s="41"/>
      <c r="S305" s="125"/>
      <c r="T305" s="125"/>
      <c r="U305" s="41"/>
    </row>
    <row r="306" spans="1:21">
      <c r="A306" s="13"/>
      <c r="B306" s="140" t="s">
        <v>553</v>
      </c>
      <c r="C306" s="129" t="s">
        <v>346</v>
      </c>
      <c r="D306" s="129"/>
      <c r="E306" s="43"/>
      <c r="F306" s="43"/>
      <c r="G306" s="129" t="s">
        <v>346</v>
      </c>
      <c r="H306" s="129"/>
      <c r="I306" s="43"/>
      <c r="J306" s="43"/>
      <c r="K306" s="129" t="s">
        <v>346</v>
      </c>
      <c r="L306" s="129"/>
      <c r="M306" s="43"/>
      <c r="N306" s="43"/>
      <c r="O306" s="129" t="s">
        <v>346</v>
      </c>
      <c r="P306" s="129"/>
      <c r="Q306" s="43"/>
      <c r="R306" s="43"/>
      <c r="S306" s="129" t="s">
        <v>346</v>
      </c>
      <c r="T306" s="129"/>
      <c r="U306" s="43"/>
    </row>
    <row r="307" spans="1:21">
      <c r="A307" s="13"/>
      <c r="B307" s="140"/>
      <c r="C307" s="129"/>
      <c r="D307" s="129"/>
      <c r="E307" s="43"/>
      <c r="F307" s="43"/>
      <c r="G307" s="129"/>
      <c r="H307" s="129"/>
      <c r="I307" s="43"/>
      <c r="J307" s="43"/>
      <c r="K307" s="129"/>
      <c r="L307" s="129"/>
      <c r="M307" s="43"/>
      <c r="N307" s="43"/>
      <c r="O307" s="129"/>
      <c r="P307" s="129"/>
      <c r="Q307" s="43"/>
      <c r="R307" s="43"/>
      <c r="S307" s="129"/>
      <c r="T307" s="129"/>
      <c r="U307" s="43"/>
    </row>
    <row r="308" spans="1:21">
      <c r="A308" s="13"/>
      <c r="B308" s="132" t="s">
        <v>554</v>
      </c>
      <c r="C308" s="125" t="s">
        <v>346</v>
      </c>
      <c r="D308" s="125"/>
      <c r="E308" s="41"/>
      <c r="F308" s="41"/>
      <c r="G308" s="125" t="s">
        <v>346</v>
      </c>
      <c r="H308" s="125"/>
      <c r="I308" s="41"/>
      <c r="J308" s="41"/>
      <c r="K308" s="125" t="s">
        <v>346</v>
      </c>
      <c r="L308" s="125"/>
      <c r="M308" s="41"/>
      <c r="N308" s="41"/>
      <c r="O308" s="125" t="s">
        <v>346</v>
      </c>
      <c r="P308" s="125"/>
      <c r="Q308" s="41"/>
      <c r="R308" s="41"/>
      <c r="S308" s="125" t="s">
        <v>346</v>
      </c>
      <c r="T308" s="125"/>
      <c r="U308" s="41"/>
    </row>
    <row r="309" spans="1:21">
      <c r="A309" s="13"/>
      <c r="B309" s="132"/>
      <c r="C309" s="125"/>
      <c r="D309" s="125"/>
      <c r="E309" s="41"/>
      <c r="F309" s="41"/>
      <c r="G309" s="125"/>
      <c r="H309" s="125"/>
      <c r="I309" s="41"/>
      <c r="J309" s="41"/>
      <c r="K309" s="125"/>
      <c r="L309" s="125"/>
      <c r="M309" s="41"/>
      <c r="N309" s="41"/>
      <c r="O309" s="125"/>
      <c r="P309" s="125"/>
      <c r="Q309" s="41"/>
      <c r="R309" s="41"/>
      <c r="S309" s="125"/>
      <c r="T309" s="125"/>
      <c r="U309" s="41"/>
    </row>
    <row r="310" spans="1:21">
      <c r="A310" s="13"/>
      <c r="B310" s="140" t="s">
        <v>555</v>
      </c>
      <c r="C310" s="129" t="s">
        <v>346</v>
      </c>
      <c r="D310" s="129"/>
      <c r="E310" s="43"/>
      <c r="F310" s="43"/>
      <c r="G310" s="129" t="s">
        <v>346</v>
      </c>
      <c r="H310" s="129"/>
      <c r="I310" s="43"/>
      <c r="J310" s="43"/>
      <c r="K310" s="129" t="s">
        <v>346</v>
      </c>
      <c r="L310" s="129"/>
      <c r="M310" s="43"/>
      <c r="N310" s="43"/>
      <c r="O310" s="129" t="s">
        <v>346</v>
      </c>
      <c r="P310" s="129"/>
      <c r="Q310" s="43"/>
      <c r="R310" s="43"/>
      <c r="S310" s="129" t="s">
        <v>346</v>
      </c>
      <c r="T310" s="129"/>
      <c r="U310" s="43"/>
    </row>
    <row r="311" spans="1:21">
      <c r="A311" s="13"/>
      <c r="B311" s="140"/>
      <c r="C311" s="129"/>
      <c r="D311" s="129"/>
      <c r="E311" s="43"/>
      <c r="F311" s="43"/>
      <c r="G311" s="129"/>
      <c r="H311" s="129"/>
      <c r="I311" s="43"/>
      <c r="J311" s="43"/>
      <c r="K311" s="129"/>
      <c r="L311" s="129"/>
      <c r="M311" s="43"/>
      <c r="N311" s="43"/>
      <c r="O311" s="129"/>
      <c r="P311" s="129"/>
      <c r="Q311" s="43"/>
      <c r="R311" s="43"/>
      <c r="S311" s="129"/>
      <c r="T311" s="129"/>
      <c r="U311" s="43"/>
    </row>
    <row r="312" spans="1:21">
      <c r="A312" s="13"/>
      <c r="B312" s="182" t="s">
        <v>686</v>
      </c>
      <c r="C312" s="41"/>
      <c r="D312" s="41"/>
      <c r="E312" s="41"/>
      <c r="F312" s="30"/>
      <c r="G312" s="41"/>
      <c r="H312" s="41"/>
      <c r="I312" s="41"/>
      <c r="J312" s="30"/>
      <c r="K312" s="41"/>
      <c r="L312" s="41"/>
      <c r="M312" s="41"/>
      <c r="N312" s="30"/>
      <c r="O312" s="41"/>
      <c r="P312" s="41"/>
      <c r="Q312" s="41"/>
      <c r="R312" s="30"/>
      <c r="S312" s="41"/>
      <c r="T312" s="41"/>
      <c r="U312" s="41"/>
    </row>
    <row r="313" spans="1:21">
      <c r="A313" s="13"/>
      <c r="B313" s="184" t="s">
        <v>549</v>
      </c>
      <c r="C313" s="183" t="s">
        <v>345</v>
      </c>
      <c r="D313" s="128">
        <v>10484</v>
      </c>
      <c r="E313" s="43"/>
      <c r="F313" s="43"/>
      <c r="G313" s="183" t="s">
        <v>345</v>
      </c>
      <c r="H313" s="128">
        <v>13908</v>
      </c>
      <c r="I313" s="43"/>
      <c r="J313" s="43"/>
      <c r="K313" s="183" t="s">
        <v>345</v>
      </c>
      <c r="L313" s="129" t="s">
        <v>346</v>
      </c>
      <c r="M313" s="43"/>
      <c r="N313" s="43"/>
      <c r="O313" s="183" t="s">
        <v>345</v>
      </c>
      <c r="P313" s="128">
        <v>8691</v>
      </c>
      <c r="Q313" s="43"/>
      <c r="R313" s="43"/>
      <c r="S313" s="183" t="s">
        <v>345</v>
      </c>
      <c r="T313" s="129">
        <v>496</v>
      </c>
      <c r="U313" s="43"/>
    </row>
    <row r="314" spans="1:21">
      <c r="A314" s="13"/>
      <c r="B314" s="184"/>
      <c r="C314" s="183"/>
      <c r="D314" s="128"/>
      <c r="E314" s="43"/>
      <c r="F314" s="43"/>
      <c r="G314" s="183"/>
      <c r="H314" s="128"/>
      <c r="I314" s="43"/>
      <c r="J314" s="43"/>
      <c r="K314" s="183"/>
      <c r="L314" s="129"/>
      <c r="M314" s="43"/>
      <c r="N314" s="43"/>
      <c r="O314" s="183"/>
      <c r="P314" s="128"/>
      <c r="Q314" s="43"/>
      <c r="R314" s="43"/>
      <c r="S314" s="183"/>
      <c r="T314" s="129"/>
      <c r="U314" s="43"/>
    </row>
    <row r="315" spans="1:21">
      <c r="A315" s="13"/>
      <c r="B315" s="185" t="s">
        <v>550</v>
      </c>
      <c r="C315" s="123">
        <v>1773</v>
      </c>
      <c r="D315" s="123"/>
      <c r="E315" s="41"/>
      <c r="F315" s="41"/>
      <c r="G315" s="123">
        <v>1872</v>
      </c>
      <c r="H315" s="123"/>
      <c r="I315" s="41"/>
      <c r="J315" s="41"/>
      <c r="K315" s="125" t="s">
        <v>346</v>
      </c>
      <c r="L315" s="125"/>
      <c r="M315" s="41"/>
      <c r="N315" s="41"/>
      <c r="O315" s="123">
        <v>3121</v>
      </c>
      <c r="P315" s="123"/>
      <c r="Q315" s="41"/>
      <c r="R315" s="41"/>
      <c r="S315" s="125" t="s">
        <v>346</v>
      </c>
      <c r="T315" s="125"/>
      <c r="U315" s="41"/>
    </row>
    <row r="316" spans="1:21">
      <c r="A316" s="13"/>
      <c r="B316" s="185"/>
      <c r="C316" s="123"/>
      <c r="D316" s="123"/>
      <c r="E316" s="41"/>
      <c r="F316" s="41"/>
      <c r="G316" s="123"/>
      <c r="H316" s="123"/>
      <c r="I316" s="41"/>
      <c r="J316" s="41"/>
      <c r="K316" s="125"/>
      <c r="L316" s="125"/>
      <c r="M316" s="41"/>
      <c r="N316" s="41"/>
      <c r="O316" s="123"/>
      <c r="P316" s="123"/>
      <c r="Q316" s="41"/>
      <c r="R316" s="41"/>
      <c r="S316" s="125"/>
      <c r="T316" s="125"/>
      <c r="U316" s="41"/>
    </row>
    <row r="317" spans="1:21">
      <c r="A317" s="13"/>
      <c r="B317" s="184" t="s">
        <v>551</v>
      </c>
      <c r="C317" s="128">
        <v>6678</v>
      </c>
      <c r="D317" s="128"/>
      <c r="E317" s="43"/>
      <c r="F317" s="43"/>
      <c r="G317" s="128">
        <v>6711</v>
      </c>
      <c r="H317" s="128"/>
      <c r="I317" s="43"/>
      <c r="J317" s="43"/>
      <c r="K317" s="129" t="s">
        <v>346</v>
      </c>
      <c r="L317" s="129"/>
      <c r="M317" s="43"/>
      <c r="N317" s="43"/>
      <c r="O317" s="128">
        <v>12119</v>
      </c>
      <c r="P317" s="128"/>
      <c r="Q317" s="43"/>
      <c r="R317" s="43"/>
      <c r="S317" s="129">
        <v>188</v>
      </c>
      <c r="T317" s="129"/>
      <c r="U317" s="43"/>
    </row>
    <row r="318" spans="1:21">
      <c r="A318" s="13"/>
      <c r="B318" s="184"/>
      <c r="C318" s="128"/>
      <c r="D318" s="128"/>
      <c r="E318" s="43"/>
      <c r="F318" s="43"/>
      <c r="G318" s="128"/>
      <c r="H318" s="128"/>
      <c r="I318" s="43"/>
      <c r="J318" s="43"/>
      <c r="K318" s="129"/>
      <c r="L318" s="129"/>
      <c r="M318" s="43"/>
      <c r="N318" s="43"/>
      <c r="O318" s="128"/>
      <c r="P318" s="128"/>
      <c r="Q318" s="43"/>
      <c r="R318" s="43"/>
      <c r="S318" s="129"/>
      <c r="T318" s="129"/>
      <c r="U318" s="43"/>
    </row>
    <row r="319" spans="1:21">
      <c r="A319" s="13"/>
      <c r="B319" s="185" t="s">
        <v>552</v>
      </c>
      <c r="C319" s="125" t="s">
        <v>346</v>
      </c>
      <c r="D319" s="125"/>
      <c r="E319" s="41"/>
      <c r="F319" s="41"/>
      <c r="G319" s="125" t="s">
        <v>346</v>
      </c>
      <c r="H319" s="125"/>
      <c r="I319" s="41"/>
      <c r="J319" s="41"/>
      <c r="K319" s="125" t="s">
        <v>346</v>
      </c>
      <c r="L319" s="125"/>
      <c r="M319" s="41"/>
      <c r="N319" s="41"/>
      <c r="O319" s="125" t="s">
        <v>346</v>
      </c>
      <c r="P319" s="125"/>
      <c r="Q319" s="41"/>
      <c r="R319" s="41"/>
      <c r="S319" s="125" t="s">
        <v>346</v>
      </c>
      <c r="T319" s="125"/>
      <c r="U319" s="41"/>
    </row>
    <row r="320" spans="1:21">
      <c r="A320" s="13"/>
      <c r="B320" s="185"/>
      <c r="C320" s="125"/>
      <c r="D320" s="125"/>
      <c r="E320" s="41"/>
      <c r="F320" s="41"/>
      <c r="G320" s="125"/>
      <c r="H320" s="125"/>
      <c r="I320" s="41"/>
      <c r="J320" s="41"/>
      <c r="K320" s="125"/>
      <c r="L320" s="125"/>
      <c r="M320" s="41"/>
      <c r="N320" s="41"/>
      <c r="O320" s="125"/>
      <c r="P320" s="125"/>
      <c r="Q320" s="41"/>
      <c r="R320" s="41"/>
      <c r="S320" s="125"/>
      <c r="T320" s="125"/>
      <c r="U320" s="41"/>
    </row>
    <row r="321" spans="1:21">
      <c r="A321" s="13"/>
      <c r="B321" s="184" t="s">
        <v>553</v>
      </c>
      <c r="C321" s="128">
        <v>4834</v>
      </c>
      <c r="D321" s="128"/>
      <c r="E321" s="43"/>
      <c r="F321" s="43"/>
      <c r="G321" s="128">
        <v>5263</v>
      </c>
      <c r="H321" s="128"/>
      <c r="I321" s="43"/>
      <c r="J321" s="43"/>
      <c r="K321" s="129" t="s">
        <v>346</v>
      </c>
      <c r="L321" s="129"/>
      <c r="M321" s="43"/>
      <c r="N321" s="43"/>
      <c r="O321" s="128">
        <v>1716</v>
      </c>
      <c r="P321" s="128"/>
      <c r="Q321" s="43"/>
      <c r="R321" s="43"/>
      <c r="S321" s="129">
        <v>187</v>
      </c>
      <c r="T321" s="129"/>
      <c r="U321" s="43"/>
    </row>
    <row r="322" spans="1:21">
      <c r="A322" s="13"/>
      <c r="B322" s="184"/>
      <c r="C322" s="128"/>
      <c r="D322" s="128"/>
      <c r="E322" s="43"/>
      <c r="F322" s="43"/>
      <c r="G322" s="128"/>
      <c r="H322" s="128"/>
      <c r="I322" s="43"/>
      <c r="J322" s="43"/>
      <c r="K322" s="129"/>
      <c r="L322" s="129"/>
      <c r="M322" s="43"/>
      <c r="N322" s="43"/>
      <c r="O322" s="128"/>
      <c r="P322" s="128"/>
      <c r="Q322" s="43"/>
      <c r="R322" s="43"/>
      <c r="S322" s="129"/>
      <c r="T322" s="129"/>
      <c r="U322" s="43"/>
    </row>
    <row r="323" spans="1:21">
      <c r="A323" s="13"/>
      <c r="B323" s="185" t="s">
        <v>554</v>
      </c>
      <c r="C323" s="125">
        <v>391</v>
      </c>
      <c r="D323" s="125"/>
      <c r="E323" s="41"/>
      <c r="F323" s="41"/>
      <c r="G323" s="125">
        <v>409</v>
      </c>
      <c r="H323" s="125"/>
      <c r="I323" s="41"/>
      <c r="J323" s="41"/>
      <c r="K323" s="125" t="s">
        <v>346</v>
      </c>
      <c r="L323" s="125"/>
      <c r="M323" s="41"/>
      <c r="N323" s="41"/>
      <c r="O323" s="125">
        <v>302</v>
      </c>
      <c r="P323" s="125"/>
      <c r="Q323" s="41"/>
      <c r="R323" s="41"/>
      <c r="S323" s="125">
        <v>12</v>
      </c>
      <c r="T323" s="125"/>
      <c r="U323" s="41"/>
    </row>
    <row r="324" spans="1:21">
      <c r="A324" s="13"/>
      <c r="B324" s="185"/>
      <c r="C324" s="125"/>
      <c r="D324" s="125"/>
      <c r="E324" s="41"/>
      <c r="F324" s="41"/>
      <c r="G324" s="125"/>
      <c r="H324" s="125"/>
      <c r="I324" s="41"/>
      <c r="J324" s="41"/>
      <c r="K324" s="125"/>
      <c r="L324" s="125"/>
      <c r="M324" s="41"/>
      <c r="N324" s="41"/>
      <c r="O324" s="125"/>
      <c r="P324" s="125"/>
      <c r="Q324" s="41"/>
      <c r="R324" s="41"/>
      <c r="S324" s="125"/>
      <c r="T324" s="125"/>
      <c r="U324" s="41"/>
    </row>
    <row r="325" spans="1:21">
      <c r="A325" s="13"/>
      <c r="B325" s="20"/>
      <c r="C325" s="20"/>
      <c r="D325" s="20"/>
      <c r="E325" s="20"/>
      <c r="F325" s="20"/>
      <c r="G325" s="20"/>
      <c r="H325" s="20"/>
      <c r="I325" s="20"/>
      <c r="J325" s="20"/>
      <c r="K325" s="20"/>
      <c r="L325" s="20"/>
      <c r="M325" s="20"/>
      <c r="N325" s="20"/>
      <c r="O325" s="20"/>
      <c r="P325" s="20"/>
      <c r="Q325" s="20"/>
      <c r="R325" s="20"/>
      <c r="S325" s="20"/>
      <c r="T325" s="20"/>
      <c r="U325" s="20"/>
    </row>
    <row r="326" spans="1:21">
      <c r="A326" s="13"/>
      <c r="B326" s="17"/>
      <c r="C326" s="17"/>
      <c r="D326" s="17"/>
      <c r="E326" s="17"/>
      <c r="F326" s="17"/>
      <c r="G326" s="17"/>
      <c r="H326" s="17"/>
      <c r="I326" s="17"/>
      <c r="J326" s="17"/>
      <c r="K326" s="17"/>
      <c r="L326" s="17"/>
      <c r="M326" s="17"/>
      <c r="N326" s="17"/>
      <c r="O326" s="17"/>
      <c r="P326" s="17"/>
      <c r="Q326" s="17"/>
      <c r="R326" s="17"/>
      <c r="S326" s="17"/>
      <c r="T326" s="17"/>
      <c r="U326" s="17"/>
    </row>
    <row r="327" spans="1:21">
      <c r="A327" s="13"/>
      <c r="B327" s="184" t="s">
        <v>555</v>
      </c>
      <c r="C327" s="129" t="s">
        <v>346</v>
      </c>
      <c r="D327" s="129"/>
      <c r="E327" s="43"/>
      <c r="F327" s="43"/>
      <c r="G327" s="129" t="s">
        <v>346</v>
      </c>
      <c r="H327" s="129"/>
      <c r="I327" s="43"/>
      <c r="J327" s="43"/>
      <c r="K327" s="129" t="s">
        <v>346</v>
      </c>
      <c r="L327" s="129"/>
      <c r="M327" s="43"/>
      <c r="N327" s="43"/>
      <c r="O327" s="129" t="s">
        <v>346</v>
      </c>
      <c r="P327" s="129"/>
      <c r="Q327" s="43"/>
      <c r="R327" s="43"/>
      <c r="S327" s="129" t="s">
        <v>346</v>
      </c>
      <c r="T327" s="129"/>
      <c r="U327" s="43"/>
    </row>
    <row r="328" spans="1:21">
      <c r="A328" s="13"/>
      <c r="B328" s="184"/>
      <c r="C328" s="129"/>
      <c r="D328" s="129"/>
      <c r="E328" s="43"/>
      <c r="F328" s="43"/>
      <c r="G328" s="129"/>
      <c r="H328" s="129"/>
      <c r="I328" s="43"/>
      <c r="J328" s="43"/>
      <c r="K328" s="129"/>
      <c r="L328" s="129"/>
      <c r="M328" s="43"/>
      <c r="N328" s="43"/>
      <c r="O328" s="129"/>
      <c r="P328" s="129"/>
      <c r="Q328" s="43"/>
      <c r="R328" s="43"/>
      <c r="S328" s="129"/>
      <c r="T328" s="129"/>
      <c r="U328" s="43"/>
    </row>
    <row r="329" spans="1:21" ht="18">
      <c r="A329" s="13"/>
      <c r="B329" s="181" t="s">
        <v>687</v>
      </c>
      <c r="C329" s="41"/>
      <c r="D329" s="41"/>
      <c r="E329" s="41"/>
      <c r="F329" s="30"/>
      <c r="G329" s="41"/>
      <c r="H329" s="41"/>
      <c r="I329" s="41"/>
      <c r="J329" s="30"/>
      <c r="K329" s="41"/>
      <c r="L329" s="41"/>
      <c r="M329" s="41"/>
      <c r="N329" s="30"/>
      <c r="O329" s="41"/>
      <c r="P329" s="41"/>
      <c r="Q329" s="41"/>
      <c r="R329" s="30"/>
      <c r="S329" s="41"/>
      <c r="T329" s="41"/>
      <c r="U329" s="41"/>
    </row>
    <row r="330" spans="1:21">
      <c r="A330" s="13"/>
      <c r="B330" s="140" t="s">
        <v>549</v>
      </c>
      <c r="C330" s="183" t="s">
        <v>345</v>
      </c>
      <c r="D330" s="128">
        <v>11782</v>
      </c>
      <c r="E330" s="43"/>
      <c r="F330" s="43"/>
      <c r="G330" s="183" t="s">
        <v>345</v>
      </c>
      <c r="H330" s="128">
        <v>12770</v>
      </c>
      <c r="I330" s="43"/>
      <c r="J330" s="43"/>
      <c r="K330" s="183" t="s">
        <v>345</v>
      </c>
      <c r="L330" s="129" t="s">
        <v>346</v>
      </c>
      <c r="M330" s="43"/>
      <c r="N330" s="43"/>
      <c r="O330" s="183" t="s">
        <v>345</v>
      </c>
      <c r="P330" s="128">
        <v>7733</v>
      </c>
      <c r="Q330" s="43"/>
      <c r="R330" s="43"/>
      <c r="S330" s="183" t="s">
        <v>345</v>
      </c>
      <c r="T330" s="129">
        <v>377</v>
      </c>
      <c r="U330" s="43"/>
    </row>
    <row r="331" spans="1:21">
      <c r="A331" s="13"/>
      <c r="B331" s="140"/>
      <c r="C331" s="183"/>
      <c r="D331" s="128"/>
      <c r="E331" s="43"/>
      <c r="F331" s="43"/>
      <c r="G331" s="183"/>
      <c r="H331" s="128"/>
      <c r="I331" s="43"/>
      <c r="J331" s="43"/>
      <c r="K331" s="183"/>
      <c r="L331" s="129"/>
      <c r="M331" s="43"/>
      <c r="N331" s="43"/>
      <c r="O331" s="183"/>
      <c r="P331" s="128"/>
      <c r="Q331" s="43"/>
      <c r="R331" s="43"/>
      <c r="S331" s="183"/>
      <c r="T331" s="129"/>
      <c r="U331" s="43"/>
    </row>
    <row r="332" spans="1:21">
      <c r="A332" s="13"/>
      <c r="B332" s="132" t="s">
        <v>550</v>
      </c>
      <c r="C332" s="123">
        <v>4644</v>
      </c>
      <c r="D332" s="123"/>
      <c r="E332" s="41"/>
      <c r="F332" s="41"/>
      <c r="G332" s="123">
        <v>4649</v>
      </c>
      <c r="H332" s="123"/>
      <c r="I332" s="41"/>
      <c r="J332" s="41"/>
      <c r="K332" s="125" t="s">
        <v>346</v>
      </c>
      <c r="L332" s="125"/>
      <c r="M332" s="41"/>
      <c r="N332" s="41"/>
      <c r="O332" s="123">
        <v>5584</v>
      </c>
      <c r="P332" s="123"/>
      <c r="Q332" s="41"/>
      <c r="R332" s="41"/>
      <c r="S332" s="125">
        <v>92</v>
      </c>
      <c r="T332" s="125"/>
      <c r="U332" s="41"/>
    </row>
    <row r="333" spans="1:21">
      <c r="A333" s="13"/>
      <c r="B333" s="132"/>
      <c r="C333" s="123"/>
      <c r="D333" s="123"/>
      <c r="E333" s="41"/>
      <c r="F333" s="41"/>
      <c r="G333" s="123"/>
      <c r="H333" s="123"/>
      <c r="I333" s="41"/>
      <c r="J333" s="41"/>
      <c r="K333" s="125"/>
      <c r="L333" s="125"/>
      <c r="M333" s="41"/>
      <c r="N333" s="41"/>
      <c r="O333" s="123"/>
      <c r="P333" s="123"/>
      <c r="Q333" s="41"/>
      <c r="R333" s="41"/>
      <c r="S333" s="125"/>
      <c r="T333" s="125"/>
      <c r="U333" s="41"/>
    </row>
    <row r="334" spans="1:21">
      <c r="A334" s="13"/>
      <c r="B334" s="140" t="s">
        <v>551</v>
      </c>
      <c r="C334" s="128">
        <v>17274</v>
      </c>
      <c r="D334" s="128"/>
      <c r="E334" s="43"/>
      <c r="F334" s="43"/>
      <c r="G334" s="128">
        <v>17317</v>
      </c>
      <c r="H334" s="128"/>
      <c r="I334" s="43"/>
      <c r="J334" s="43"/>
      <c r="K334" s="129" t="s">
        <v>346</v>
      </c>
      <c r="L334" s="129"/>
      <c r="M334" s="43"/>
      <c r="N334" s="43"/>
      <c r="O334" s="128">
        <v>10893</v>
      </c>
      <c r="P334" s="128"/>
      <c r="Q334" s="43"/>
      <c r="R334" s="43"/>
      <c r="S334" s="129">
        <v>703</v>
      </c>
      <c r="T334" s="129"/>
      <c r="U334" s="43"/>
    </row>
    <row r="335" spans="1:21">
      <c r="A335" s="13"/>
      <c r="B335" s="140"/>
      <c r="C335" s="128"/>
      <c r="D335" s="128"/>
      <c r="E335" s="43"/>
      <c r="F335" s="43"/>
      <c r="G335" s="128"/>
      <c r="H335" s="128"/>
      <c r="I335" s="43"/>
      <c r="J335" s="43"/>
      <c r="K335" s="129"/>
      <c r="L335" s="129"/>
      <c r="M335" s="43"/>
      <c r="N335" s="43"/>
      <c r="O335" s="128"/>
      <c r="P335" s="128"/>
      <c r="Q335" s="43"/>
      <c r="R335" s="43"/>
      <c r="S335" s="129"/>
      <c r="T335" s="129"/>
      <c r="U335" s="43"/>
    </row>
    <row r="336" spans="1:21">
      <c r="A336" s="13"/>
      <c r="B336" s="132" t="s">
        <v>552</v>
      </c>
      <c r="C336" s="125" t="s">
        <v>346</v>
      </c>
      <c r="D336" s="125"/>
      <c r="E336" s="41"/>
      <c r="F336" s="41"/>
      <c r="G336" s="125" t="s">
        <v>346</v>
      </c>
      <c r="H336" s="125"/>
      <c r="I336" s="41"/>
      <c r="J336" s="41"/>
      <c r="K336" s="125" t="s">
        <v>346</v>
      </c>
      <c r="L336" s="125"/>
      <c r="M336" s="41"/>
      <c r="N336" s="41"/>
      <c r="O336" s="125">
        <v>45</v>
      </c>
      <c r="P336" s="125"/>
      <c r="Q336" s="41"/>
      <c r="R336" s="41"/>
      <c r="S336" s="125" t="s">
        <v>346</v>
      </c>
      <c r="T336" s="125"/>
      <c r="U336" s="41"/>
    </row>
    <row r="337" spans="1:21">
      <c r="A337" s="13"/>
      <c r="B337" s="132"/>
      <c r="C337" s="125"/>
      <c r="D337" s="125"/>
      <c r="E337" s="41"/>
      <c r="F337" s="41"/>
      <c r="G337" s="125"/>
      <c r="H337" s="125"/>
      <c r="I337" s="41"/>
      <c r="J337" s="41"/>
      <c r="K337" s="125"/>
      <c r="L337" s="125"/>
      <c r="M337" s="41"/>
      <c r="N337" s="41"/>
      <c r="O337" s="125"/>
      <c r="P337" s="125"/>
      <c r="Q337" s="41"/>
      <c r="R337" s="41"/>
      <c r="S337" s="125"/>
      <c r="T337" s="125"/>
      <c r="U337" s="41"/>
    </row>
    <row r="338" spans="1:21">
      <c r="A338" s="13"/>
      <c r="B338" s="140" t="s">
        <v>553</v>
      </c>
      <c r="C338" s="129">
        <v>839</v>
      </c>
      <c r="D338" s="129"/>
      <c r="E338" s="43"/>
      <c r="F338" s="43"/>
      <c r="G338" s="128">
        <v>1033</v>
      </c>
      <c r="H338" s="128"/>
      <c r="I338" s="43"/>
      <c r="J338" s="43"/>
      <c r="K338" s="129" t="s">
        <v>346</v>
      </c>
      <c r="L338" s="129"/>
      <c r="M338" s="43"/>
      <c r="N338" s="43"/>
      <c r="O338" s="128">
        <v>1050</v>
      </c>
      <c r="P338" s="128"/>
      <c r="Q338" s="43"/>
      <c r="R338" s="43"/>
      <c r="S338" s="129">
        <v>41</v>
      </c>
      <c r="T338" s="129"/>
      <c r="U338" s="43"/>
    </row>
    <row r="339" spans="1:21">
      <c r="A339" s="13"/>
      <c r="B339" s="140"/>
      <c r="C339" s="129"/>
      <c r="D339" s="129"/>
      <c r="E339" s="43"/>
      <c r="F339" s="43"/>
      <c r="G339" s="128"/>
      <c r="H339" s="128"/>
      <c r="I339" s="43"/>
      <c r="J339" s="43"/>
      <c r="K339" s="129"/>
      <c r="L339" s="129"/>
      <c r="M339" s="43"/>
      <c r="N339" s="43"/>
      <c r="O339" s="128"/>
      <c r="P339" s="128"/>
      <c r="Q339" s="43"/>
      <c r="R339" s="43"/>
      <c r="S339" s="129"/>
      <c r="T339" s="129"/>
      <c r="U339" s="43"/>
    </row>
    <row r="340" spans="1:21">
      <c r="A340" s="13"/>
      <c r="B340" s="132" t="s">
        <v>554</v>
      </c>
      <c r="C340" s="125">
        <v>314</v>
      </c>
      <c r="D340" s="125"/>
      <c r="E340" s="41"/>
      <c r="F340" s="41"/>
      <c r="G340" s="125">
        <v>318</v>
      </c>
      <c r="H340" s="125"/>
      <c r="I340" s="41"/>
      <c r="J340" s="41"/>
      <c r="K340" s="125" t="s">
        <v>346</v>
      </c>
      <c r="L340" s="125"/>
      <c r="M340" s="41"/>
      <c r="N340" s="41"/>
      <c r="O340" s="125">
        <v>424</v>
      </c>
      <c r="P340" s="125"/>
      <c r="Q340" s="41"/>
      <c r="R340" s="41"/>
      <c r="S340" s="125">
        <v>33</v>
      </c>
      <c r="T340" s="125"/>
      <c r="U340" s="41"/>
    </row>
    <row r="341" spans="1:21">
      <c r="A341" s="13"/>
      <c r="B341" s="132"/>
      <c r="C341" s="125"/>
      <c r="D341" s="125"/>
      <c r="E341" s="41"/>
      <c r="F341" s="41"/>
      <c r="G341" s="125"/>
      <c r="H341" s="125"/>
      <c r="I341" s="41"/>
      <c r="J341" s="41"/>
      <c r="K341" s="125"/>
      <c r="L341" s="125"/>
      <c r="M341" s="41"/>
      <c r="N341" s="41"/>
      <c r="O341" s="125"/>
      <c r="P341" s="125"/>
      <c r="Q341" s="41"/>
      <c r="R341" s="41"/>
      <c r="S341" s="125"/>
      <c r="T341" s="125"/>
      <c r="U341" s="41"/>
    </row>
    <row r="342" spans="1:21">
      <c r="A342" s="13"/>
      <c r="B342" s="140" t="s">
        <v>555</v>
      </c>
      <c r="C342" s="129" t="s">
        <v>346</v>
      </c>
      <c r="D342" s="129"/>
      <c r="E342" s="43"/>
      <c r="F342" s="43"/>
      <c r="G342" s="129" t="s">
        <v>346</v>
      </c>
      <c r="H342" s="129"/>
      <c r="I342" s="43"/>
      <c r="J342" s="43"/>
      <c r="K342" s="129" t="s">
        <v>346</v>
      </c>
      <c r="L342" s="129"/>
      <c r="M342" s="43"/>
      <c r="N342" s="43"/>
      <c r="O342" s="129" t="s">
        <v>346</v>
      </c>
      <c r="P342" s="129"/>
      <c r="Q342" s="43"/>
      <c r="R342" s="43"/>
      <c r="S342" s="129" t="s">
        <v>346</v>
      </c>
      <c r="T342" s="129"/>
      <c r="U342" s="43"/>
    </row>
    <row r="343" spans="1:21">
      <c r="A343" s="13"/>
      <c r="B343" s="140"/>
      <c r="C343" s="129"/>
      <c r="D343" s="129"/>
      <c r="E343" s="43"/>
      <c r="F343" s="43"/>
      <c r="G343" s="129"/>
      <c r="H343" s="129"/>
      <c r="I343" s="43"/>
      <c r="J343" s="43"/>
      <c r="K343" s="129"/>
      <c r="L343" s="129"/>
      <c r="M343" s="43"/>
      <c r="N343" s="43"/>
      <c r="O343" s="129"/>
      <c r="P343" s="129"/>
      <c r="Q343" s="43"/>
      <c r="R343" s="43"/>
      <c r="S343" s="129"/>
      <c r="T343" s="129"/>
      <c r="U343" s="43"/>
    </row>
    <row r="344" spans="1:21">
      <c r="A344" s="13"/>
      <c r="B344" s="181" t="s">
        <v>688</v>
      </c>
      <c r="C344" s="41"/>
      <c r="D344" s="41"/>
      <c r="E344" s="41"/>
      <c r="F344" s="30"/>
      <c r="G344" s="41"/>
      <c r="H344" s="41"/>
      <c r="I344" s="41"/>
      <c r="J344" s="30"/>
      <c r="K344" s="41"/>
      <c r="L344" s="41"/>
      <c r="M344" s="41"/>
      <c r="N344" s="30"/>
      <c r="O344" s="41"/>
      <c r="P344" s="41"/>
      <c r="Q344" s="41"/>
      <c r="R344" s="30"/>
      <c r="S344" s="41"/>
      <c r="T344" s="41"/>
      <c r="U344" s="41"/>
    </row>
    <row r="345" spans="1:21">
      <c r="A345" s="13"/>
      <c r="B345" s="140" t="s">
        <v>549</v>
      </c>
      <c r="C345" s="183" t="s">
        <v>345</v>
      </c>
      <c r="D345" s="128">
        <v>4398</v>
      </c>
      <c r="E345" s="43"/>
      <c r="F345" s="43"/>
      <c r="G345" s="183" t="s">
        <v>345</v>
      </c>
      <c r="H345" s="128">
        <v>4398</v>
      </c>
      <c r="I345" s="43"/>
      <c r="J345" s="43"/>
      <c r="K345" s="183" t="s">
        <v>345</v>
      </c>
      <c r="L345" s="128">
        <v>2428</v>
      </c>
      <c r="M345" s="43"/>
      <c r="N345" s="43"/>
      <c r="O345" s="183" t="s">
        <v>345</v>
      </c>
      <c r="P345" s="128">
        <v>6976</v>
      </c>
      <c r="Q345" s="43"/>
      <c r="R345" s="43"/>
      <c r="S345" s="183" t="s">
        <v>345</v>
      </c>
      <c r="T345" s="129">
        <v>221</v>
      </c>
      <c r="U345" s="43"/>
    </row>
    <row r="346" spans="1:21">
      <c r="A346" s="13"/>
      <c r="B346" s="140"/>
      <c r="C346" s="183"/>
      <c r="D346" s="128"/>
      <c r="E346" s="43"/>
      <c r="F346" s="43"/>
      <c r="G346" s="183"/>
      <c r="H346" s="128"/>
      <c r="I346" s="43"/>
      <c r="J346" s="43"/>
      <c r="K346" s="183"/>
      <c r="L346" s="128"/>
      <c r="M346" s="43"/>
      <c r="N346" s="43"/>
      <c r="O346" s="183"/>
      <c r="P346" s="128"/>
      <c r="Q346" s="43"/>
      <c r="R346" s="43"/>
      <c r="S346" s="183"/>
      <c r="T346" s="129"/>
      <c r="U346" s="43"/>
    </row>
    <row r="347" spans="1:21">
      <c r="A347" s="13"/>
      <c r="B347" s="132" t="s">
        <v>550</v>
      </c>
      <c r="C347" s="125" t="s">
        <v>346</v>
      </c>
      <c r="D347" s="125"/>
      <c r="E347" s="41"/>
      <c r="F347" s="41"/>
      <c r="G347" s="125" t="s">
        <v>346</v>
      </c>
      <c r="H347" s="125"/>
      <c r="I347" s="41"/>
      <c r="J347" s="41"/>
      <c r="K347" s="125" t="s">
        <v>346</v>
      </c>
      <c r="L347" s="125"/>
      <c r="M347" s="41"/>
      <c r="N347" s="41"/>
      <c r="O347" s="125" t="s">
        <v>346</v>
      </c>
      <c r="P347" s="125"/>
      <c r="Q347" s="41"/>
      <c r="R347" s="41"/>
      <c r="S347" s="125" t="s">
        <v>346</v>
      </c>
      <c r="T347" s="125"/>
      <c r="U347" s="41"/>
    </row>
    <row r="348" spans="1:21">
      <c r="A348" s="13"/>
      <c r="B348" s="132"/>
      <c r="C348" s="125"/>
      <c r="D348" s="125"/>
      <c r="E348" s="41"/>
      <c r="F348" s="41"/>
      <c r="G348" s="125"/>
      <c r="H348" s="125"/>
      <c r="I348" s="41"/>
      <c r="J348" s="41"/>
      <c r="K348" s="125"/>
      <c r="L348" s="125"/>
      <c r="M348" s="41"/>
      <c r="N348" s="41"/>
      <c r="O348" s="125"/>
      <c r="P348" s="125"/>
      <c r="Q348" s="41"/>
      <c r="R348" s="41"/>
      <c r="S348" s="125"/>
      <c r="T348" s="125"/>
      <c r="U348" s="41"/>
    </row>
    <row r="349" spans="1:21">
      <c r="A349" s="13"/>
      <c r="B349" s="140" t="s">
        <v>551</v>
      </c>
      <c r="C349" s="129" t="s">
        <v>346</v>
      </c>
      <c r="D349" s="129"/>
      <c r="E349" s="43"/>
      <c r="F349" s="43"/>
      <c r="G349" s="129" t="s">
        <v>346</v>
      </c>
      <c r="H349" s="129"/>
      <c r="I349" s="43"/>
      <c r="J349" s="43"/>
      <c r="K349" s="129" t="s">
        <v>346</v>
      </c>
      <c r="L349" s="129"/>
      <c r="M349" s="43"/>
      <c r="N349" s="43"/>
      <c r="O349" s="128">
        <v>2053</v>
      </c>
      <c r="P349" s="128"/>
      <c r="Q349" s="43"/>
      <c r="R349" s="43"/>
      <c r="S349" s="129" t="s">
        <v>346</v>
      </c>
      <c r="T349" s="129"/>
      <c r="U349" s="43"/>
    </row>
    <row r="350" spans="1:21">
      <c r="A350" s="13"/>
      <c r="B350" s="140"/>
      <c r="C350" s="129"/>
      <c r="D350" s="129"/>
      <c r="E350" s="43"/>
      <c r="F350" s="43"/>
      <c r="G350" s="129"/>
      <c r="H350" s="129"/>
      <c r="I350" s="43"/>
      <c r="J350" s="43"/>
      <c r="K350" s="129"/>
      <c r="L350" s="129"/>
      <c r="M350" s="43"/>
      <c r="N350" s="43"/>
      <c r="O350" s="128"/>
      <c r="P350" s="128"/>
      <c r="Q350" s="43"/>
      <c r="R350" s="43"/>
      <c r="S350" s="129"/>
      <c r="T350" s="129"/>
      <c r="U350" s="43"/>
    </row>
    <row r="351" spans="1:21">
      <c r="A351" s="13"/>
      <c r="B351" s="132" t="s">
        <v>552</v>
      </c>
      <c r="C351" s="125" t="s">
        <v>346</v>
      </c>
      <c r="D351" s="125"/>
      <c r="E351" s="41"/>
      <c r="F351" s="41"/>
      <c r="G351" s="125" t="s">
        <v>346</v>
      </c>
      <c r="H351" s="125"/>
      <c r="I351" s="41"/>
      <c r="J351" s="41"/>
      <c r="K351" s="125" t="s">
        <v>346</v>
      </c>
      <c r="L351" s="125"/>
      <c r="M351" s="41"/>
      <c r="N351" s="41"/>
      <c r="O351" s="125" t="s">
        <v>346</v>
      </c>
      <c r="P351" s="125"/>
      <c r="Q351" s="41"/>
      <c r="R351" s="41"/>
      <c r="S351" s="125" t="s">
        <v>346</v>
      </c>
      <c r="T351" s="125"/>
      <c r="U351" s="41"/>
    </row>
    <row r="352" spans="1:21">
      <c r="A352" s="13"/>
      <c r="B352" s="132"/>
      <c r="C352" s="125"/>
      <c r="D352" s="125"/>
      <c r="E352" s="41"/>
      <c r="F352" s="41"/>
      <c r="G352" s="125"/>
      <c r="H352" s="125"/>
      <c r="I352" s="41"/>
      <c r="J352" s="41"/>
      <c r="K352" s="125"/>
      <c r="L352" s="125"/>
      <c r="M352" s="41"/>
      <c r="N352" s="41"/>
      <c r="O352" s="125"/>
      <c r="P352" s="125"/>
      <c r="Q352" s="41"/>
      <c r="R352" s="41"/>
      <c r="S352" s="125"/>
      <c r="T352" s="125"/>
      <c r="U352" s="41"/>
    </row>
    <row r="353" spans="1:21">
      <c r="A353" s="13"/>
      <c r="B353" s="140" t="s">
        <v>553</v>
      </c>
      <c r="C353" s="129" t="s">
        <v>346</v>
      </c>
      <c r="D353" s="129"/>
      <c r="E353" s="43"/>
      <c r="F353" s="43"/>
      <c r="G353" s="129" t="s">
        <v>346</v>
      </c>
      <c r="H353" s="129"/>
      <c r="I353" s="43"/>
      <c r="J353" s="43"/>
      <c r="K353" s="129" t="s">
        <v>346</v>
      </c>
      <c r="L353" s="129"/>
      <c r="M353" s="43"/>
      <c r="N353" s="43"/>
      <c r="O353" s="129" t="s">
        <v>346</v>
      </c>
      <c r="P353" s="129"/>
      <c r="Q353" s="43"/>
      <c r="R353" s="43"/>
      <c r="S353" s="129" t="s">
        <v>346</v>
      </c>
      <c r="T353" s="129"/>
      <c r="U353" s="43"/>
    </row>
    <row r="354" spans="1:21">
      <c r="A354" s="13"/>
      <c r="B354" s="140"/>
      <c r="C354" s="129"/>
      <c r="D354" s="129"/>
      <c r="E354" s="43"/>
      <c r="F354" s="43"/>
      <c r="G354" s="129"/>
      <c r="H354" s="129"/>
      <c r="I354" s="43"/>
      <c r="J354" s="43"/>
      <c r="K354" s="129"/>
      <c r="L354" s="129"/>
      <c r="M354" s="43"/>
      <c r="N354" s="43"/>
      <c r="O354" s="129"/>
      <c r="P354" s="129"/>
      <c r="Q354" s="43"/>
      <c r="R354" s="43"/>
      <c r="S354" s="129"/>
      <c r="T354" s="129"/>
      <c r="U354" s="43"/>
    </row>
    <row r="355" spans="1:21">
      <c r="A355" s="13"/>
      <c r="B355" s="132" t="s">
        <v>554</v>
      </c>
      <c r="C355" s="125" t="s">
        <v>346</v>
      </c>
      <c r="D355" s="125"/>
      <c r="E355" s="41"/>
      <c r="F355" s="41"/>
      <c r="G355" s="125" t="s">
        <v>346</v>
      </c>
      <c r="H355" s="125"/>
      <c r="I355" s="41"/>
      <c r="J355" s="41"/>
      <c r="K355" s="125" t="s">
        <v>346</v>
      </c>
      <c r="L355" s="125"/>
      <c r="M355" s="41"/>
      <c r="N355" s="41"/>
      <c r="O355" s="125" t="s">
        <v>346</v>
      </c>
      <c r="P355" s="125"/>
      <c r="Q355" s="41"/>
      <c r="R355" s="41"/>
      <c r="S355" s="125" t="s">
        <v>346</v>
      </c>
      <c r="T355" s="125"/>
      <c r="U355" s="41"/>
    </row>
    <row r="356" spans="1:21">
      <c r="A356" s="13"/>
      <c r="B356" s="132"/>
      <c r="C356" s="125"/>
      <c r="D356" s="125"/>
      <c r="E356" s="41"/>
      <c r="F356" s="41"/>
      <c r="G356" s="125"/>
      <c r="H356" s="125"/>
      <c r="I356" s="41"/>
      <c r="J356" s="41"/>
      <c r="K356" s="125"/>
      <c r="L356" s="125"/>
      <c r="M356" s="41"/>
      <c r="N356" s="41"/>
      <c r="O356" s="125"/>
      <c r="P356" s="125"/>
      <c r="Q356" s="41"/>
      <c r="R356" s="41"/>
      <c r="S356" s="125"/>
      <c r="T356" s="125"/>
      <c r="U356" s="41"/>
    </row>
    <row r="357" spans="1:21">
      <c r="A357" s="13"/>
      <c r="B357" s="140" t="s">
        <v>555</v>
      </c>
      <c r="C357" s="129" t="s">
        <v>346</v>
      </c>
      <c r="D357" s="129"/>
      <c r="E357" s="43"/>
      <c r="F357" s="43"/>
      <c r="G357" s="129" t="s">
        <v>346</v>
      </c>
      <c r="H357" s="129"/>
      <c r="I357" s="43"/>
      <c r="J357" s="43"/>
      <c r="K357" s="129" t="s">
        <v>346</v>
      </c>
      <c r="L357" s="129"/>
      <c r="M357" s="43"/>
      <c r="N357" s="43"/>
      <c r="O357" s="129" t="s">
        <v>346</v>
      </c>
      <c r="P357" s="129"/>
      <c r="Q357" s="43"/>
      <c r="R357" s="43"/>
      <c r="S357" s="129" t="s">
        <v>346</v>
      </c>
      <c r="T357" s="129"/>
      <c r="U357" s="43"/>
    </row>
    <row r="358" spans="1:21">
      <c r="A358" s="13"/>
      <c r="B358" s="140"/>
      <c r="C358" s="129"/>
      <c r="D358" s="129"/>
      <c r="E358" s="43"/>
      <c r="F358" s="43"/>
      <c r="G358" s="129"/>
      <c r="H358" s="129"/>
      <c r="I358" s="43"/>
      <c r="J358" s="43"/>
      <c r="K358" s="129"/>
      <c r="L358" s="129"/>
      <c r="M358" s="43"/>
      <c r="N358" s="43"/>
      <c r="O358" s="129"/>
      <c r="P358" s="129"/>
      <c r="Q358" s="43"/>
      <c r="R358" s="43"/>
      <c r="S358" s="129"/>
      <c r="T358" s="129"/>
      <c r="U358" s="43"/>
    </row>
    <row r="359" spans="1:21">
      <c r="A359" s="13"/>
      <c r="B359" s="186" t="s">
        <v>689</v>
      </c>
      <c r="C359" s="41"/>
      <c r="D359" s="41"/>
      <c r="E359" s="41"/>
      <c r="F359" s="30"/>
      <c r="G359" s="41"/>
      <c r="H359" s="41"/>
      <c r="I359" s="41"/>
      <c r="J359" s="30"/>
      <c r="K359" s="41"/>
      <c r="L359" s="41"/>
      <c r="M359" s="41"/>
      <c r="N359" s="30"/>
      <c r="O359" s="41"/>
      <c r="P359" s="41"/>
      <c r="Q359" s="41"/>
      <c r="R359" s="30"/>
      <c r="S359" s="41"/>
      <c r="T359" s="41"/>
      <c r="U359" s="41"/>
    </row>
    <row r="360" spans="1:21">
      <c r="A360" s="13"/>
      <c r="B360" s="188" t="s">
        <v>549</v>
      </c>
      <c r="C360" s="183" t="s">
        <v>345</v>
      </c>
      <c r="D360" s="128">
        <v>16180</v>
      </c>
      <c r="E360" s="43"/>
      <c r="F360" s="43"/>
      <c r="G360" s="183" t="s">
        <v>345</v>
      </c>
      <c r="H360" s="128">
        <v>17168</v>
      </c>
      <c r="I360" s="43"/>
      <c r="J360" s="43"/>
      <c r="K360" s="183" t="s">
        <v>345</v>
      </c>
      <c r="L360" s="128">
        <v>2428</v>
      </c>
      <c r="M360" s="43"/>
      <c r="N360" s="43"/>
      <c r="O360" s="183" t="s">
        <v>345</v>
      </c>
      <c r="P360" s="128">
        <v>14709</v>
      </c>
      <c r="Q360" s="43"/>
      <c r="R360" s="43"/>
      <c r="S360" s="183" t="s">
        <v>345</v>
      </c>
      <c r="T360" s="129">
        <v>598</v>
      </c>
      <c r="U360" s="43"/>
    </row>
    <row r="361" spans="1:21">
      <c r="A361" s="13"/>
      <c r="B361" s="188"/>
      <c r="C361" s="183"/>
      <c r="D361" s="128"/>
      <c r="E361" s="43"/>
      <c r="F361" s="43"/>
      <c r="G361" s="183"/>
      <c r="H361" s="128"/>
      <c r="I361" s="43"/>
      <c r="J361" s="43"/>
      <c r="K361" s="183"/>
      <c r="L361" s="128"/>
      <c r="M361" s="43"/>
      <c r="N361" s="43"/>
      <c r="O361" s="183"/>
      <c r="P361" s="128"/>
      <c r="Q361" s="43"/>
      <c r="R361" s="43"/>
      <c r="S361" s="183"/>
      <c r="T361" s="129"/>
      <c r="U361" s="43"/>
    </row>
    <row r="362" spans="1:21">
      <c r="A362" s="13"/>
      <c r="B362" s="189" t="s">
        <v>550</v>
      </c>
      <c r="C362" s="123">
        <v>4644</v>
      </c>
      <c r="D362" s="123"/>
      <c r="E362" s="41"/>
      <c r="F362" s="41"/>
      <c r="G362" s="123">
        <v>4649</v>
      </c>
      <c r="H362" s="123"/>
      <c r="I362" s="41"/>
      <c r="J362" s="41"/>
      <c r="K362" s="125" t="s">
        <v>346</v>
      </c>
      <c r="L362" s="125"/>
      <c r="M362" s="41"/>
      <c r="N362" s="41"/>
      <c r="O362" s="123">
        <v>5584</v>
      </c>
      <c r="P362" s="123"/>
      <c r="Q362" s="41"/>
      <c r="R362" s="41"/>
      <c r="S362" s="125">
        <v>92</v>
      </c>
      <c r="T362" s="125"/>
      <c r="U362" s="41"/>
    </row>
    <row r="363" spans="1:21">
      <c r="A363" s="13"/>
      <c r="B363" s="189"/>
      <c r="C363" s="123"/>
      <c r="D363" s="123"/>
      <c r="E363" s="41"/>
      <c r="F363" s="41"/>
      <c r="G363" s="123"/>
      <c r="H363" s="123"/>
      <c r="I363" s="41"/>
      <c r="J363" s="41"/>
      <c r="K363" s="125"/>
      <c r="L363" s="125"/>
      <c r="M363" s="41"/>
      <c r="N363" s="41"/>
      <c r="O363" s="123"/>
      <c r="P363" s="123"/>
      <c r="Q363" s="41"/>
      <c r="R363" s="41"/>
      <c r="S363" s="125"/>
      <c r="T363" s="125"/>
      <c r="U363" s="41"/>
    </row>
    <row r="364" spans="1:21">
      <c r="A364" s="13"/>
      <c r="B364" s="188" t="s">
        <v>551</v>
      </c>
      <c r="C364" s="128">
        <v>17274</v>
      </c>
      <c r="D364" s="128"/>
      <c r="E364" s="43"/>
      <c r="F364" s="43"/>
      <c r="G364" s="128">
        <v>17317</v>
      </c>
      <c r="H364" s="128"/>
      <c r="I364" s="43"/>
      <c r="J364" s="43"/>
      <c r="K364" s="129" t="s">
        <v>346</v>
      </c>
      <c r="L364" s="129"/>
      <c r="M364" s="43"/>
      <c r="N364" s="43"/>
      <c r="O364" s="128">
        <v>12946</v>
      </c>
      <c r="P364" s="128"/>
      <c r="Q364" s="43"/>
      <c r="R364" s="43"/>
      <c r="S364" s="129">
        <v>703</v>
      </c>
      <c r="T364" s="129"/>
      <c r="U364" s="43"/>
    </row>
    <row r="365" spans="1:21">
      <c r="A365" s="13"/>
      <c r="B365" s="188"/>
      <c r="C365" s="128"/>
      <c r="D365" s="128"/>
      <c r="E365" s="43"/>
      <c r="F365" s="43"/>
      <c r="G365" s="128"/>
      <c r="H365" s="128"/>
      <c r="I365" s="43"/>
      <c r="J365" s="43"/>
      <c r="K365" s="129"/>
      <c r="L365" s="129"/>
      <c r="M365" s="43"/>
      <c r="N365" s="43"/>
      <c r="O365" s="128"/>
      <c r="P365" s="128"/>
      <c r="Q365" s="43"/>
      <c r="R365" s="43"/>
      <c r="S365" s="129"/>
      <c r="T365" s="129"/>
      <c r="U365" s="43"/>
    </row>
    <row r="366" spans="1:21">
      <c r="A366" s="13"/>
      <c r="B366" s="189" t="s">
        <v>552</v>
      </c>
      <c r="C366" s="125" t="s">
        <v>346</v>
      </c>
      <c r="D366" s="125"/>
      <c r="E366" s="41"/>
      <c r="F366" s="41"/>
      <c r="G366" s="125" t="s">
        <v>346</v>
      </c>
      <c r="H366" s="125"/>
      <c r="I366" s="41"/>
      <c r="J366" s="41"/>
      <c r="K366" s="125" t="s">
        <v>346</v>
      </c>
      <c r="L366" s="125"/>
      <c r="M366" s="41"/>
      <c r="N366" s="41"/>
      <c r="O366" s="125">
        <v>45</v>
      </c>
      <c r="P366" s="125"/>
      <c r="Q366" s="41"/>
      <c r="R366" s="41"/>
      <c r="S366" s="125" t="s">
        <v>346</v>
      </c>
      <c r="T366" s="125"/>
      <c r="U366" s="41"/>
    </row>
    <row r="367" spans="1:21">
      <c r="A367" s="13"/>
      <c r="B367" s="189"/>
      <c r="C367" s="125"/>
      <c r="D367" s="125"/>
      <c r="E367" s="41"/>
      <c r="F367" s="41"/>
      <c r="G367" s="125"/>
      <c r="H367" s="125"/>
      <c r="I367" s="41"/>
      <c r="J367" s="41"/>
      <c r="K367" s="125"/>
      <c r="L367" s="125"/>
      <c r="M367" s="41"/>
      <c r="N367" s="41"/>
      <c r="O367" s="125"/>
      <c r="P367" s="125"/>
      <c r="Q367" s="41"/>
      <c r="R367" s="41"/>
      <c r="S367" s="125"/>
      <c r="T367" s="125"/>
      <c r="U367" s="41"/>
    </row>
    <row r="368" spans="1:21">
      <c r="A368" s="13"/>
      <c r="B368" s="188" t="s">
        <v>553</v>
      </c>
      <c r="C368" s="129">
        <v>839</v>
      </c>
      <c r="D368" s="129"/>
      <c r="E368" s="43"/>
      <c r="F368" s="43"/>
      <c r="G368" s="128">
        <v>1033</v>
      </c>
      <c r="H368" s="128"/>
      <c r="I368" s="43"/>
      <c r="J368" s="43"/>
      <c r="K368" s="129" t="s">
        <v>346</v>
      </c>
      <c r="L368" s="129"/>
      <c r="M368" s="43"/>
      <c r="N368" s="43"/>
      <c r="O368" s="128">
        <v>1050</v>
      </c>
      <c r="P368" s="128"/>
      <c r="Q368" s="43"/>
      <c r="R368" s="43"/>
      <c r="S368" s="129">
        <v>41</v>
      </c>
      <c r="T368" s="129"/>
      <c r="U368" s="43"/>
    </row>
    <row r="369" spans="1:21">
      <c r="A369" s="13"/>
      <c r="B369" s="188"/>
      <c r="C369" s="129"/>
      <c r="D369" s="129"/>
      <c r="E369" s="43"/>
      <c r="F369" s="43"/>
      <c r="G369" s="128"/>
      <c r="H369" s="128"/>
      <c r="I369" s="43"/>
      <c r="J369" s="43"/>
      <c r="K369" s="129"/>
      <c r="L369" s="129"/>
      <c r="M369" s="43"/>
      <c r="N369" s="43"/>
      <c r="O369" s="128"/>
      <c r="P369" s="128"/>
      <c r="Q369" s="43"/>
      <c r="R369" s="43"/>
      <c r="S369" s="129"/>
      <c r="T369" s="129"/>
      <c r="U369" s="43"/>
    </row>
    <row r="370" spans="1:21">
      <c r="A370" s="13"/>
      <c r="B370" s="189" t="s">
        <v>554</v>
      </c>
      <c r="C370" s="125">
        <v>314</v>
      </c>
      <c r="D370" s="125"/>
      <c r="E370" s="41"/>
      <c r="F370" s="41"/>
      <c r="G370" s="125">
        <v>318</v>
      </c>
      <c r="H370" s="125"/>
      <c r="I370" s="41"/>
      <c r="J370" s="41"/>
      <c r="K370" s="125" t="s">
        <v>346</v>
      </c>
      <c r="L370" s="125"/>
      <c r="M370" s="41"/>
      <c r="N370" s="41"/>
      <c r="O370" s="125">
        <v>424</v>
      </c>
      <c r="P370" s="125"/>
      <c r="Q370" s="41"/>
      <c r="R370" s="41"/>
      <c r="S370" s="125">
        <v>33</v>
      </c>
      <c r="T370" s="125"/>
      <c r="U370" s="41"/>
    </row>
    <row r="371" spans="1:21">
      <c r="A371" s="13"/>
      <c r="B371" s="189"/>
      <c r="C371" s="125"/>
      <c r="D371" s="125"/>
      <c r="E371" s="41"/>
      <c r="F371" s="41"/>
      <c r="G371" s="125"/>
      <c r="H371" s="125"/>
      <c r="I371" s="41"/>
      <c r="J371" s="41"/>
      <c r="K371" s="125"/>
      <c r="L371" s="125"/>
      <c r="M371" s="41"/>
      <c r="N371" s="41"/>
      <c r="O371" s="125"/>
      <c r="P371" s="125"/>
      <c r="Q371" s="41"/>
      <c r="R371" s="41"/>
      <c r="S371" s="125"/>
      <c r="T371" s="125"/>
      <c r="U371" s="41"/>
    </row>
    <row r="372" spans="1:21">
      <c r="A372" s="13"/>
      <c r="B372" s="188" t="s">
        <v>555</v>
      </c>
      <c r="C372" s="129" t="s">
        <v>346</v>
      </c>
      <c r="D372" s="129"/>
      <c r="E372" s="43"/>
      <c r="F372" s="43"/>
      <c r="G372" s="129" t="s">
        <v>346</v>
      </c>
      <c r="H372" s="129"/>
      <c r="I372" s="43"/>
      <c r="J372" s="43"/>
      <c r="K372" s="129" t="s">
        <v>346</v>
      </c>
      <c r="L372" s="129"/>
      <c r="M372" s="43"/>
      <c r="N372" s="43"/>
      <c r="O372" s="129" t="s">
        <v>346</v>
      </c>
      <c r="P372" s="129"/>
      <c r="Q372" s="43"/>
      <c r="R372" s="43"/>
      <c r="S372" s="129" t="s">
        <v>346</v>
      </c>
      <c r="T372" s="129"/>
      <c r="U372" s="43"/>
    </row>
    <row r="373" spans="1:21">
      <c r="A373" s="13"/>
      <c r="B373" s="188"/>
      <c r="C373" s="129"/>
      <c r="D373" s="129"/>
      <c r="E373" s="43"/>
      <c r="F373" s="43"/>
      <c r="G373" s="129"/>
      <c r="H373" s="129"/>
      <c r="I373" s="43"/>
      <c r="J373" s="43"/>
      <c r="K373" s="129"/>
      <c r="L373" s="129"/>
      <c r="M373" s="43"/>
      <c r="N373" s="43"/>
      <c r="O373" s="129"/>
      <c r="P373" s="129"/>
      <c r="Q373" s="43"/>
      <c r="R373" s="43"/>
      <c r="S373" s="129"/>
      <c r="T373" s="129"/>
      <c r="U373" s="43"/>
    </row>
    <row r="374" spans="1:21" ht="18">
      <c r="A374" s="13"/>
      <c r="B374" s="181" t="s">
        <v>690</v>
      </c>
      <c r="C374" s="41"/>
      <c r="D374" s="41"/>
      <c r="E374" s="41"/>
      <c r="F374" s="30"/>
      <c r="G374" s="41"/>
      <c r="H374" s="41"/>
      <c r="I374" s="41"/>
      <c r="J374" s="30"/>
      <c r="K374" s="41"/>
      <c r="L374" s="41"/>
      <c r="M374" s="41"/>
      <c r="N374" s="30"/>
      <c r="O374" s="41"/>
      <c r="P374" s="41"/>
      <c r="Q374" s="41"/>
      <c r="R374" s="30"/>
      <c r="S374" s="41"/>
      <c r="T374" s="41"/>
      <c r="U374" s="41"/>
    </row>
    <row r="375" spans="1:21">
      <c r="A375" s="13"/>
      <c r="B375" s="140" t="s">
        <v>549</v>
      </c>
      <c r="C375" s="183" t="s">
        <v>345</v>
      </c>
      <c r="D375" s="128">
        <v>1636</v>
      </c>
      <c r="E375" s="43"/>
      <c r="F375" s="43"/>
      <c r="G375" s="183" t="s">
        <v>345</v>
      </c>
      <c r="H375" s="128">
        <v>2361</v>
      </c>
      <c r="I375" s="43"/>
      <c r="J375" s="43"/>
      <c r="K375" s="183" t="s">
        <v>345</v>
      </c>
      <c r="L375" s="129" t="s">
        <v>346</v>
      </c>
      <c r="M375" s="43"/>
      <c r="N375" s="43"/>
      <c r="O375" s="183" t="s">
        <v>345</v>
      </c>
      <c r="P375" s="128">
        <v>1395</v>
      </c>
      <c r="Q375" s="43"/>
      <c r="R375" s="43"/>
      <c r="S375" s="183" t="s">
        <v>345</v>
      </c>
      <c r="T375" s="129">
        <v>38</v>
      </c>
      <c r="U375" s="43"/>
    </row>
    <row r="376" spans="1:21">
      <c r="A376" s="13"/>
      <c r="B376" s="140"/>
      <c r="C376" s="183"/>
      <c r="D376" s="128"/>
      <c r="E376" s="43"/>
      <c r="F376" s="43"/>
      <c r="G376" s="183"/>
      <c r="H376" s="128"/>
      <c r="I376" s="43"/>
      <c r="J376" s="43"/>
      <c r="K376" s="183"/>
      <c r="L376" s="129"/>
      <c r="M376" s="43"/>
      <c r="N376" s="43"/>
      <c r="O376" s="183"/>
      <c r="P376" s="128"/>
      <c r="Q376" s="43"/>
      <c r="R376" s="43"/>
      <c r="S376" s="183"/>
      <c r="T376" s="129"/>
      <c r="U376" s="43"/>
    </row>
    <row r="377" spans="1:21">
      <c r="A377" s="13"/>
      <c r="B377" s="132" t="s">
        <v>550</v>
      </c>
      <c r="C377" s="123">
        <v>3583</v>
      </c>
      <c r="D377" s="123"/>
      <c r="E377" s="41"/>
      <c r="F377" s="41"/>
      <c r="G377" s="123">
        <v>3583</v>
      </c>
      <c r="H377" s="123"/>
      <c r="I377" s="41"/>
      <c r="J377" s="41"/>
      <c r="K377" s="125" t="s">
        <v>346</v>
      </c>
      <c r="L377" s="125"/>
      <c r="M377" s="41"/>
      <c r="N377" s="41"/>
      <c r="O377" s="123">
        <v>4621</v>
      </c>
      <c r="P377" s="123"/>
      <c r="Q377" s="41"/>
      <c r="R377" s="41"/>
      <c r="S377" s="125">
        <v>340</v>
      </c>
      <c r="T377" s="125"/>
      <c r="U377" s="41"/>
    </row>
    <row r="378" spans="1:21">
      <c r="A378" s="13"/>
      <c r="B378" s="132"/>
      <c r="C378" s="123"/>
      <c r="D378" s="123"/>
      <c r="E378" s="41"/>
      <c r="F378" s="41"/>
      <c r="G378" s="123"/>
      <c r="H378" s="123"/>
      <c r="I378" s="41"/>
      <c r="J378" s="41"/>
      <c r="K378" s="125"/>
      <c r="L378" s="125"/>
      <c r="M378" s="41"/>
      <c r="N378" s="41"/>
      <c r="O378" s="123"/>
      <c r="P378" s="123"/>
      <c r="Q378" s="41"/>
      <c r="R378" s="41"/>
      <c r="S378" s="125"/>
      <c r="T378" s="125"/>
      <c r="U378" s="41"/>
    </row>
    <row r="379" spans="1:21">
      <c r="A379" s="13"/>
      <c r="B379" s="140" t="s">
        <v>551</v>
      </c>
      <c r="C379" s="129">
        <v>96</v>
      </c>
      <c r="D379" s="129"/>
      <c r="E379" s="43"/>
      <c r="F379" s="43"/>
      <c r="G379" s="129">
        <v>96</v>
      </c>
      <c r="H379" s="129"/>
      <c r="I379" s="43"/>
      <c r="J379" s="43"/>
      <c r="K379" s="129" t="s">
        <v>346</v>
      </c>
      <c r="L379" s="129"/>
      <c r="M379" s="43"/>
      <c r="N379" s="43"/>
      <c r="O379" s="128">
        <v>3420</v>
      </c>
      <c r="P379" s="128"/>
      <c r="Q379" s="43"/>
      <c r="R379" s="43"/>
      <c r="S379" s="129">
        <v>3</v>
      </c>
      <c r="T379" s="129"/>
      <c r="U379" s="43"/>
    </row>
    <row r="380" spans="1:21">
      <c r="A380" s="13"/>
      <c r="B380" s="140"/>
      <c r="C380" s="129"/>
      <c r="D380" s="129"/>
      <c r="E380" s="43"/>
      <c r="F380" s="43"/>
      <c r="G380" s="129"/>
      <c r="H380" s="129"/>
      <c r="I380" s="43"/>
      <c r="J380" s="43"/>
      <c r="K380" s="129"/>
      <c r="L380" s="129"/>
      <c r="M380" s="43"/>
      <c r="N380" s="43"/>
      <c r="O380" s="128"/>
      <c r="P380" s="128"/>
      <c r="Q380" s="43"/>
      <c r="R380" s="43"/>
      <c r="S380" s="129"/>
      <c r="T380" s="129"/>
      <c r="U380" s="43"/>
    </row>
    <row r="381" spans="1:21">
      <c r="A381" s="13"/>
      <c r="B381" s="132" t="s">
        <v>552</v>
      </c>
      <c r="C381" s="125" t="s">
        <v>346</v>
      </c>
      <c r="D381" s="125"/>
      <c r="E381" s="41"/>
      <c r="F381" s="41"/>
      <c r="G381" s="125" t="s">
        <v>346</v>
      </c>
      <c r="H381" s="125"/>
      <c r="I381" s="41"/>
      <c r="J381" s="41"/>
      <c r="K381" s="125" t="s">
        <v>346</v>
      </c>
      <c r="L381" s="125"/>
      <c r="M381" s="41"/>
      <c r="N381" s="41"/>
      <c r="O381" s="125" t="s">
        <v>346</v>
      </c>
      <c r="P381" s="125"/>
      <c r="Q381" s="41"/>
      <c r="R381" s="41"/>
      <c r="S381" s="125" t="s">
        <v>346</v>
      </c>
      <c r="T381" s="125"/>
      <c r="U381" s="41"/>
    </row>
    <row r="382" spans="1:21">
      <c r="A382" s="13"/>
      <c r="B382" s="132"/>
      <c r="C382" s="125"/>
      <c r="D382" s="125"/>
      <c r="E382" s="41"/>
      <c r="F382" s="41"/>
      <c r="G382" s="125"/>
      <c r="H382" s="125"/>
      <c r="I382" s="41"/>
      <c r="J382" s="41"/>
      <c r="K382" s="125"/>
      <c r="L382" s="125"/>
      <c r="M382" s="41"/>
      <c r="N382" s="41"/>
      <c r="O382" s="125"/>
      <c r="P382" s="125"/>
      <c r="Q382" s="41"/>
      <c r="R382" s="41"/>
      <c r="S382" s="125"/>
      <c r="T382" s="125"/>
      <c r="U382" s="41"/>
    </row>
    <row r="383" spans="1:21">
      <c r="A383" s="13"/>
      <c r="B383" s="140" t="s">
        <v>553</v>
      </c>
      <c r="C383" s="129">
        <v>570</v>
      </c>
      <c r="D383" s="129"/>
      <c r="E383" s="43"/>
      <c r="F383" s="43"/>
      <c r="G383" s="129">
        <v>581</v>
      </c>
      <c r="H383" s="129"/>
      <c r="I383" s="43"/>
      <c r="J383" s="43"/>
      <c r="K383" s="129" t="s">
        <v>346</v>
      </c>
      <c r="L383" s="129"/>
      <c r="M383" s="43"/>
      <c r="N383" s="43"/>
      <c r="O383" s="129">
        <v>790</v>
      </c>
      <c r="P383" s="129"/>
      <c r="Q383" s="43"/>
      <c r="R383" s="43"/>
      <c r="S383" s="129">
        <v>15</v>
      </c>
      <c r="T383" s="129"/>
      <c r="U383" s="43"/>
    </row>
    <row r="384" spans="1:21">
      <c r="A384" s="13"/>
      <c r="B384" s="140"/>
      <c r="C384" s="129"/>
      <c r="D384" s="129"/>
      <c r="E384" s="43"/>
      <c r="F384" s="43"/>
      <c r="G384" s="129"/>
      <c r="H384" s="129"/>
      <c r="I384" s="43"/>
      <c r="J384" s="43"/>
      <c r="K384" s="129"/>
      <c r="L384" s="129"/>
      <c r="M384" s="43"/>
      <c r="N384" s="43"/>
      <c r="O384" s="129"/>
      <c r="P384" s="129"/>
      <c r="Q384" s="43"/>
      <c r="R384" s="43"/>
      <c r="S384" s="129"/>
      <c r="T384" s="129"/>
      <c r="U384" s="43"/>
    </row>
    <row r="385" spans="1:21">
      <c r="A385" s="13"/>
      <c r="B385" s="132" t="s">
        <v>691</v>
      </c>
      <c r="C385" s="123">
        <v>2047</v>
      </c>
      <c r="D385" s="123"/>
      <c r="E385" s="41"/>
      <c r="F385" s="41"/>
      <c r="G385" s="123">
        <v>2215</v>
      </c>
      <c r="H385" s="123"/>
      <c r="I385" s="41"/>
      <c r="J385" s="41"/>
      <c r="K385" s="125" t="s">
        <v>346</v>
      </c>
      <c r="L385" s="125"/>
      <c r="M385" s="41"/>
      <c r="N385" s="41"/>
      <c r="O385" s="125">
        <v>621</v>
      </c>
      <c r="P385" s="125"/>
      <c r="Q385" s="41"/>
      <c r="R385" s="41"/>
      <c r="S385" s="125" t="s">
        <v>346</v>
      </c>
      <c r="T385" s="125"/>
      <c r="U385" s="41"/>
    </row>
    <row r="386" spans="1:21">
      <c r="A386" s="13"/>
      <c r="B386" s="132"/>
      <c r="C386" s="123"/>
      <c r="D386" s="123"/>
      <c r="E386" s="41"/>
      <c r="F386" s="41"/>
      <c r="G386" s="123"/>
      <c r="H386" s="123"/>
      <c r="I386" s="41"/>
      <c r="J386" s="41"/>
      <c r="K386" s="125"/>
      <c r="L386" s="125"/>
      <c r="M386" s="41"/>
      <c r="N386" s="41"/>
      <c r="O386" s="125"/>
      <c r="P386" s="125"/>
      <c r="Q386" s="41"/>
      <c r="R386" s="41"/>
      <c r="S386" s="125"/>
      <c r="T386" s="125"/>
      <c r="U386" s="41"/>
    </row>
    <row r="387" spans="1:21">
      <c r="A387" s="13"/>
      <c r="B387" s="140" t="s">
        <v>554</v>
      </c>
      <c r="C387" s="129">
        <v>550</v>
      </c>
      <c r="D387" s="129"/>
      <c r="E387" s="43"/>
      <c r="F387" s="43"/>
      <c r="G387" s="129">
        <v>554</v>
      </c>
      <c r="H387" s="129"/>
      <c r="I387" s="43"/>
      <c r="J387" s="43"/>
      <c r="K387" s="129" t="s">
        <v>346</v>
      </c>
      <c r="L387" s="129"/>
      <c r="M387" s="43"/>
      <c r="N387" s="43"/>
      <c r="O387" s="129">
        <v>632</v>
      </c>
      <c r="P387" s="129"/>
      <c r="Q387" s="43"/>
      <c r="R387" s="43"/>
      <c r="S387" s="129">
        <v>11</v>
      </c>
      <c r="T387" s="129"/>
      <c r="U387" s="43"/>
    </row>
    <row r="388" spans="1:21">
      <c r="A388" s="13"/>
      <c r="B388" s="140"/>
      <c r="C388" s="129"/>
      <c r="D388" s="129"/>
      <c r="E388" s="43"/>
      <c r="F388" s="43"/>
      <c r="G388" s="129"/>
      <c r="H388" s="129"/>
      <c r="I388" s="43"/>
      <c r="J388" s="43"/>
      <c r="K388" s="129"/>
      <c r="L388" s="129"/>
      <c r="M388" s="43"/>
      <c r="N388" s="43"/>
      <c r="O388" s="129"/>
      <c r="P388" s="129"/>
      <c r="Q388" s="43"/>
      <c r="R388" s="43"/>
      <c r="S388" s="129"/>
      <c r="T388" s="129"/>
      <c r="U388" s="43"/>
    </row>
    <row r="389" spans="1:21">
      <c r="A389" s="13"/>
      <c r="B389" s="132" t="s">
        <v>555</v>
      </c>
      <c r="C389" s="125" t="s">
        <v>346</v>
      </c>
      <c r="D389" s="125"/>
      <c r="E389" s="41"/>
      <c r="F389" s="41"/>
      <c r="G389" s="125" t="s">
        <v>346</v>
      </c>
      <c r="H389" s="125"/>
      <c r="I389" s="41"/>
      <c r="J389" s="41"/>
      <c r="K389" s="125" t="s">
        <v>346</v>
      </c>
      <c r="L389" s="125"/>
      <c r="M389" s="41"/>
      <c r="N389" s="41"/>
      <c r="O389" s="125">
        <v>32</v>
      </c>
      <c r="P389" s="125"/>
      <c r="Q389" s="41"/>
      <c r="R389" s="41"/>
      <c r="S389" s="125" t="s">
        <v>346</v>
      </c>
      <c r="T389" s="125"/>
      <c r="U389" s="41"/>
    </row>
    <row r="390" spans="1:21">
      <c r="A390" s="13"/>
      <c r="B390" s="132"/>
      <c r="C390" s="125"/>
      <c r="D390" s="125"/>
      <c r="E390" s="41"/>
      <c r="F390" s="41"/>
      <c r="G390" s="125"/>
      <c r="H390" s="125"/>
      <c r="I390" s="41"/>
      <c r="J390" s="41"/>
      <c r="K390" s="125"/>
      <c r="L390" s="125"/>
      <c r="M390" s="41"/>
      <c r="N390" s="41"/>
      <c r="O390" s="125"/>
      <c r="P390" s="125"/>
      <c r="Q390" s="41"/>
      <c r="R390" s="41"/>
      <c r="S390" s="125"/>
      <c r="T390" s="125"/>
      <c r="U390" s="41"/>
    </row>
    <row r="391" spans="1:21">
      <c r="A391" s="13"/>
      <c r="B391" s="187" t="s">
        <v>692</v>
      </c>
      <c r="C391" s="43"/>
      <c r="D391" s="43"/>
      <c r="E391" s="43"/>
      <c r="F391" s="24"/>
      <c r="G391" s="43"/>
      <c r="H391" s="43"/>
      <c r="I391" s="43"/>
      <c r="J391" s="24"/>
      <c r="K391" s="43"/>
      <c r="L391" s="43"/>
      <c r="M391" s="43"/>
      <c r="N391" s="24"/>
      <c r="O391" s="43"/>
      <c r="P391" s="43"/>
      <c r="Q391" s="43"/>
      <c r="R391" s="24"/>
      <c r="S391" s="43"/>
      <c r="T391" s="43"/>
      <c r="U391" s="43"/>
    </row>
    <row r="392" spans="1:21">
      <c r="A392" s="13"/>
      <c r="B392" s="132" t="s">
        <v>549</v>
      </c>
      <c r="C392" s="121" t="s">
        <v>345</v>
      </c>
      <c r="D392" s="123">
        <v>3503</v>
      </c>
      <c r="E392" s="41"/>
      <c r="F392" s="41"/>
      <c r="G392" s="121" t="s">
        <v>345</v>
      </c>
      <c r="H392" s="123">
        <v>3527</v>
      </c>
      <c r="I392" s="41"/>
      <c r="J392" s="41"/>
      <c r="K392" s="121" t="s">
        <v>345</v>
      </c>
      <c r="L392" s="123">
        <v>1648</v>
      </c>
      <c r="M392" s="41"/>
      <c r="N392" s="41"/>
      <c r="O392" s="121" t="s">
        <v>345</v>
      </c>
      <c r="P392" s="123">
        <v>1722</v>
      </c>
      <c r="Q392" s="41"/>
      <c r="R392" s="41"/>
      <c r="S392" s="121" t="s">
        <v>345</v>
      </c>
      <c r="T392" s="125">
        <v>203</v>
      </c>
      <c r="U392" s="41"/>
    </row>
    <row r="393" spans="1:21">
      <c r="A393" s="13"/>
      <c r="B393" s="132"/>
      <c r="C393" s="121"/>
      <c r="D393" s="123"/>
      <c r="E393" s="41"/>
      <c r="F393" s="41"/>
      <c r="G393" s="121"/>
      <c r="H393" s="123"/>
      <c r="I393" s="41"/>
      <c r="J393" s="41"/>
      <c r="K393" s="121"/>
      <c r="L393" s="123"/>
      <c r="M393" s="41"/>
      <c r="N393" s="41"/>
      <c r="O393" s="121"/>
      <c r="P393" s="123"/>
      <c r="Q393" s="41"/>
      <c r="R393" s="41"/>
      <c r="S393" s="121"/>
      <c r="T393" s="125"/>
      <c r="U393" s="41"/>
    </row>
    <row r="394" spans="1:21">
      <c r="A394" s="13"/>
      <c r="B394" s="140" t="s">
        <v>550</v>
      </c>
      <c r="C394" s="128">
        <v>2016</v>
      </c>
      <c r="D394" s="128"/>
      <c r="E394" s="43"/>
      <c r="F394" s="43"/>
      <c r="G394" s="128">
        <v>2016</v>
      </c>
      <c r="H394" s="128"/>
      <c r="I394" s="43"/>
      <c r="J394" s="43"/>
      <c r="K394" s="129">
        <v>659</v>
      </c>
      <c r="L394" s="129"/>
      <c r="M394" s="43"/>
      <c r="N394" s="43"/>
      <c r="O394" s="128">
        <v>3015</v>
      </c>
      <c r="P394" s="128"/>
      <c r="Q394" s="43"/>
      <c r="R394" s="43"/>
      <c r="S394" s="129">
        <v>48</v>
      </c>
      <c r="T394" s="129"/>
      <c r="U394" s="43"/>
    </row>
    <row r="395" spans="1:21">
      <c r="A395" s="13"/>
      <c r="B395" s="140"/>
      <c r="C395" s="128"/>
      <c r="D395" s="128"/>
      <c r="E395" s="43"/>
      <c r="F395" s="43"/>
      <c r="G395" s="128"/>
      <c r="H395" s="128"/>
      <c r="I395" s="43"/>
      <c r="J395" s="43"/>
      <c r="K395" s="129"/>
      <c r="L395" s="129"/>
      <c r="M395" s="43"/>
      <c r="N395" s="43"/>
      <c r="O395" s="128"/>
      <c r="P395" s="128"/>
      <c r="Q395" s="43"/>
      <c r="R395" s="43"/>
      <c r="S395" s="129"/>
      <c r="T395" s="129"/>
      <c r="U395" s="43"/>
    </row>
    <row r="396" spans="1:21">
      <c r="A396" s="13"/>
      <c r="B396" s="132" t="s">
        <v>551</v>
      </c>
      <c r="C396" s="123">
        <v>4214</v>
      </c>
      <c r="D396" s="123"/>
      <c r="E396" s="41"/>
      <c r="F396" s="41"/>
      <c r="G396" s="123">
        <v>4818</v>
      </c>
      <c r="H396" s="123"/>
      <c r="I396" s="41"/>
      <c r="J396" s="41"/>
      <c r="K396" s="125">
        <v>347</v>
      </c>
      <c r="L396" s="125"/>
      <c r="M396" s="41"/>
      <c r="N396" s="41"/>
      <c r="O396" s="123">
        <v>9281</v>
      </c>
      <c r="P396" s="123"/>
      <c r="Q396" s="41"/>
      <c r="R396" s="41"/>
      <c r="S396" s="125" t="s">
        <v>346</v>
      </c>
      <c r="T396" s="125"/>
      <c r="U396" s="41"/>
    </row>
    <row r="397" spans="1:21">
      <c r="A397" s="13"/>
      <c r="B397" s="132"/>
      <c r="C397" s="123"/>
      <c r="D397" s="123"/>
      <c r="E397" s="41"/>
      <c r="F397" s="41"/>
      <c r="G397" s="123"/>
      <c r="H397" s="123"/>
      <c r="I397" s="41"/>
      <c r="J397" s="41"/>
      <c r="K397" s="125"/>
      <c r="L397" s="125"/>
      <c r="M397" s="41"/>
      <c r="N397" s="41"/>
      <c r="O397" s="123"/>
      <c r="P397" s="123"/>
      <c r="Q397" s="41"/>
      <c r="R397" s="41"/>
      <c r="S397" s="125"/>
      <c r="T397" s="125"/>
      <c r="U397" s="41"/>
    </row>
    <row r="398" spans="1:21">
      <c r="A398" s="13"/>
      <c r="B398" s="140" t="s">
        <v>552</v>
      </c>
      <c r="C398" s="129">
        <v>180</v>
      </c>
      <c r="D398" s="129"/>
      <c r="E398" s="43"/>
      <c r="F398" s="43"/>
      <c r="G398" s="129">
        <v>180</v>
      </c>
      <c r="H398" s="129"/>
      <c r="I398" s="43"/>
      <c r="J398" s="43"/>
      <c r="K398" s="129">
        <v>129</v>
      </c>
      <c r="L398" s="129"/>
      <c r="M398" s="43"/>
      <c r="N398" s="43"/>
      <c r="O398" s="129">
        <v>45</v>
      </c>
      <c r="P398" s="129"/>
      <c r="Q398" s="43"/>
      <c r="R398" s="43"/>
      <c r="S398" s="129">
        <v>14</v>
      </c>
      <c r="T398" s="129"/>
      <c r="U398" s="43"/>
    </row>
    <row r="399" spans="1:21">
      <c r="A399" s="13"/>
      <c r="B399" s="140"/>
      <c r="C399" s="129"/>
      <c r="D399" s="129"/>
      <c r="E399" s="43"/>
      <c r="F399" s="43"/>
      <c r="G399" s="129"/>
      <c r="H399" s="129"/>
      <c r="I399" s="43"/>
      <c r="J399" s="43"/>
      <c r="K399" s="129"/>
      <c r="L399" s="129"/>
      <c r="M399" s="43"/>
      <c r="N399" s="43"/>
      <c r="O399" s="129"/>
      <c r="P399" s="129"/>
      <c r="Q399" s="43"/>
      <c r="R399" s="43"/>
      <c r="S399" s="129"/>
      <c r="T399" s="129"/>
      <c r="U399" s="43"/>
    </row>
    <row r="400" spans="1:21">
      <c r="A400" s="13"/>
      <c r="B400" s="132" t="s">
        <v>553</v>
      </c>
      <c r="C400" s="125" t="s">
        <v>346</v>
      </c>
      <c r="D400" s="125"/>
      <c r="E400" s="41"/>
      <c r="F400" s="41"/>
      <c r="G400" s="125" t="s">
        <v>346</v>
      </c>
      <c r="H400" s="125"/>
      <c r="I400" s="41"/>
      <c r="J400" s="41"/>
      <c r="K400" s="125" t="s">
        <v>346</v>
      </c>
      <c r="L400" s="125"/>
      <c r="M400" s="41"/>
      <c r="N400" s="41"/>
      <c r="O400" s="125">
        <v>273</v>
      </c>
      <c r="P400" s="125"/>
      <c r="Q400" s="41"/>
      <c r="R400" s="41"/>
      <c r="S400" s="125" t="s">
        <v>346</v>
      </c>
      <c r="T400" s="125"/>
      <c r="U400" s="41"/>
    </row>
    <row r="401" spans="1:21">
      <c r="A401" s="13"/>
      <c r="B401" s="132"/>
      <c r="C401" s="125"/>
      <c r="D401" s="125"/>
      <c r="E401" s="41"/>
      <c r="F401" s="41"/>
      <c r="G401" s="125"/>
      <c r="H401" s="125"/>
      <c r="I401" s="41"/>
      <c r="J401" s="41"/>
      <c r="K401" s="125"/>
      <c r="L401" s="125"/>
      <c r="M401" s="41"/>
      <c r="N401" s="41"/>
      <c r="O401" s="125"/>
      <c r="P401" s="125"/>
      <c r="Q401" s="41"/>
      <c r="R401" s="41"/>
      <c r="S401" s="125"/>
      <c r="T401" s="125"/>
      <c r="U401" s="41"/>
    </row>
    <row r="402" spans="1:21">
      <c r="A402" s="13"/>
      <c r="B402" s="140" t="s">
        <v>691</v>
      </c>
      <c r="C402" s="129" t="s">
        <v>346</v>
      </c>
      <c r="D402" s="129"/>
      <c r="E402" s="43"/>
      <c r="F402" s="43"/>
      <c r="G402" s="129" t="s">
        <v>346</v>
      </c>
      <c r="H402" s="129"/>
      <c r="I402" s="43"/>
      <c r="J402" s="43"/>
      <c r="K402" s="129" t="s">
        <v>346</v>
      </c>
      <c r="L402" s="129"/>
      <c r="M402" s="43"/>
      <c r="N402" s="43"/>
      <c r="O402" s="128">
        <v>1604</v>
      </c>
      <c r="P402" s="128"/>
      <c r="Q402" s="43"/>
      <c r="R402" s="43"/>
      <c r="S402" s="129" t="s">
        <v>346</v>
      </c>
      <c r="T402" s="129"/>
      <c r="U402" s="43"/>
    </row>
    <row r="403" spans="1:21">
      <c r="A403" s="13"/>
      <c r="B403" s="140"/>
      <c r="C403" s="129"/>
      <c r="D403" s="129"/>
      <c r="E403" s="43"/>
      <c r="F403" s="43"/>
      <c r="G403" s="129"/>
      <c r="H403" s="129"/>
      <c r="I403" s="43"/>
      <c r="J403" s="43"/>
      <c r="K403" s="129"/>
      <c r="L403" s="129"/>
      <c r="M403" s="43"/>
      <c r="N403" s="43"/>
      <c r="O403" s="128"/>
      <c r="P403" s="128"/>
      <c r="Q403" s="43"/>
      <c r="R403" s="43"/>
      <c r="S403" s="129"/>
      <c r="T403" s="129"/>
      <c r="U403" s="43"/>
    </row>
    <row r="404" spans="1:21">
      <c r="A404" s="13"/>
      <c r="B404" s="132" t="s">
        <v>554</v>
      </c>
      <c r="C404" s="125" t="s">
        <v>346</v>
      </c>
      <c r="D404" s="125"/>
      <c r="E404" s="41"/>
      <c r="F404" s="41"/>
      <c r="G404" s="125" t="s">
        <v>346</v>
      </c>
      <c r="H404" s="125"/>
      <c r="I404" s="41"/>
      <c r="J404" s="41"/>
      <c r="K404" s="125" t="s">
        <v>346</v>
      </c>
      <c r="L404" s="125"/>
      <c r="M404" s="41"/>
      <c r="N404" s="41"/>
      <c r="O404" s="125" t="s">
        <v>346</v>
      </c>
      <c r="P404" s="125"/>
      <c r="Q404" s="41"/>
      <c r="R404" s="41"/>
      <c r="S404" s="125" t="s">
        <v>346</v>
      </c>
      <c r="T404" s="125"/>
      <c r="U404" s="41"/>
    </row>
    <row r="405" spans="1:21">
      <c r="A405" s="13"/>
      <c r="B405" s="132"/>
      <c r="C405" s="125"/>
      <c r="D405" s="125"/>
      <c r="E405" s="41"/>
      <c r="F405" s="41"/>
      <c r="G405" s="125"/>
      <c r="H405" s="125"/>
      <c r="I405" s="41"/>
      <c r="J405" s="41"/>
      <c r="K405" s="125"/>
      <c r="L405" s="125"/>
      <c r="M405" s="41"/>
      <c r="N405" s="41"/>
      <c r="O405" s="125"/>
      <c r="P405" s="125"/>
      <c r="Q405" s="41"/>
      <c r="R405" s="41"/>
      <c r="S405" s="125"/>
      <c r="T405" s="125"/>
      <c r="U405" s="41"/>
    </row>
    <row r="406" spans="1:21">
      <c r="A406" s="13"/>
      <c r="B406" s="140" t="s">
        <v>555</v>
      </c>
      <c r="C406" s="129" t="s">
        <v>346</v>
      </c>
      <c r="D406" s="129"/>
      <c r="E406" s="43"/>
      <c r="F406" s="43"/>
      <c r="G406" s="129" t="s">
        <v>346</v>
      </c>
      <c r="H406" s="129"/>
      <c r="I406" s="43"/>
      <c r="J406" s="43"/>
      <c r="K406" s="129" t="s">
        <v>346</v>
      </c>
      <c r="L406" s="129"/>
      <c r="M406" s="43"/>
      <c r="N406" s="43"/>
      <c r="O406" s="129" t="s">
        <v>346</v>
      </c>
      <c r="P406" s="129"/>
      <c r="Q406" s="43"/>
      <c r="R406" s="43"/>
      <c r="S406" s="129" t="s">
        <v>346</v>
      </c>
      <c r="T406" s="129"/>
      <c r="U406" s="43"/>
    </row>
    <row r="407" spans="1:21">
      <c r="A407" s="13"/>
      <c r="B407" s="140"/>
      <c r="C407" s="129"/>
      <c r="D407" s="129"/>
      <c r="E407" s="43"/>
      <c r="F407" s="43"/>
      <c r="G407" s="129"/>
      <c r="H407" s="129"/>
      <c r="I407" s="43"/>
      <c r="J407" s="43"/>
      <c r="K407" s="129"/>
      <c r="L407" s="129"/>
      <c r="M407" s="43"/>
      <c r="N407" s="43"/>
      <c r="O407" s="129"/>
      <c r="P407" s="129"/>
      <c r="Q407" s="43"/>
      <c r="R407" s="43"/>
      <c r="S407" s="129"/>
      <c r="T407" s="129"/>
      <c r="U407" s="43"/>
    </row>
    <row r="408" spans="1:21">
      <c r="A408" s="13"/>
      <c r="B408" s="186" t="s">
        <v>693</v>
      </c>
      <c r="C408" s="41"/>
      <c r="D408" s="41"/>
      <c r="E408" s="41"/>
      <c r="F408" s="30"/>
      <c r="G408" s="41"/>
      <c r="H408" s="41"/>
      <c r="I408" s="41"/>
      <c r="J408" s="30"/>
      <c r="K408" s="41"/>
      <c r="L408" s="41"/>
      <c r="M408" s="41"/>
      <c r="N408" s="30"/>
      <c r="O408" s="41"/>
      <c r="P408" s="41"/>
      <c r="Q408" s="41"/>
      <c r="R408" s="30"/>
      <c r="S408" s="41"/>
      <c r="T408" s="41"/>
      <c r="U408" s="41"/>
    </row>
    <row r="409" spans="1:21">
      <c r="A409" s="13"/>
      <c r="B409" s="188" t="s">
        <v>549</v>
      </c>
      <c r="C409" s="183" t="s">
        <v>345</v>
      </c>
      <c r="D409" s="128">
        <v>5139</v>
      </c>
      <c r="E409" s="43"/>
      <c r="F409" s="43"/>
      <c r="G409" s="183" t="s">
        <v>345</v>
      </c>
      <c r="H409" s="128">
        <v>5888</v>
      </c>
      <c r="I409" s="43"/>
      <c r="J409" s="43"/>
      <c r="K409" s="183" t="s">
        <v>345</v>
      </c>
      <c r="L409" s="128">
        <v>1648</v>
      </c>
      <c r="M409" s="43"/>
      <c r="N409" s="43"/>
      <c r="O409" s="183" t="s">
        <v>345</v>
      </c>
      <c r="P409" s="128">
        <v>3117</v>
      </c>
      <c r="Q409" s="43"/>
      <c r="R409" s="43"/>
      <c r="S409" s="183" t="s">
        <v>345</v>
      </c>
      <c r="T409" s="129">
        <v>241</v>
      </c>
      <c r="U409" s="43"/>
    </row>
    <row r="410" spans="1:21">
      <c r="A410" s="13"/>
      <c r="B410" s="188"/>
      <c r="C410" s="183"/>
      <c r="D410" s="128"/>
      <c r="E410" s="43"/>
      <c r="F410" s="43"/>
      <c r="G410" s="183"/>
      <c r="H410" s="128"/>
      <c r="I410" s="43"/>
      <c r="J410" s="43"/>
      <c r="K410" s="183"/>
      <c r="L410" s="128"/>
      <c r="M410" s="43"/>
      <c r="N410" s="43"/>
      <c r="O410" s="183"/>
      <c r="P410" s="128"/>
      <c r="Q410" s="43"/>
      <c r="R410" s="43"/>
      <c r="S410" s="183"/>
      <c r="T410" s="129"/>
      <c r="U410" s="43"/>
    </row>
    <row r="411" spans="1:21">
      <c r="A411" s="13"/>
      <c r="B411" s="189" t="s">
        <v>550</v>
      </c>
      <c r="C411" s="123">
        <v>5599</v>
      </c>
      <c r="D411" s="123"/>
      <c r="E411" s="41"/>
      <c r="F411" s="41"/>
      <c r="G411" s="123">
        <v>5599</v>
      </c>
      <c r="H411" s="123"/>
      <c r="I411" s="41"/>
      <c r="J411" s="41"/>
      <c r="K411" s="125">
        <v>659</v>
      </c>
      <c r="L411" s="125"/>
      <c r="M411" s="41"/>
      <c r="N411" s="41"/>
      <c r="O411" s="123">
        <v>7636</v>
      </c>
      <c r="P411" s="123"/>
      <c r="Q411" s="41"/>
      <c r="R411" s="41"/>
      <c r="S411" s="125">
        <v>388</v>
      </c>
      <c r="T411" s="125"/>
      <c r="U411" s="41"/>
    </row>
    <row r="412" spans="1:21">
      <c r="A412" s="13"/>
      <c r="B412" s="189"/>
      <c r="C412" s="123"/>
      <c r="D412" s="123"/>
      <c r="E412" s="41"/>
      <c r="F412" s="41"/>
      <c r="G412" s="123"/>
      <c r="H412" s="123"/>
      <c r="I412" s="41"/>
      <c r="J412" s="41"/>
      <c r="K412" s="125"/>
      <c r="L412" s="125"/>
      <c r="M412" s="41"/>
      <c r="N412" s="41"/>
      <c r="O412" s="123"/>
      <c r="P412" s="123"/>
      <c r="Q412" s="41"/>
      <c r="R412" s="41"/>
      <c r="S412" s="125"/>
      <c r="T412" s="125"/>
      <c r="U412" s="41"/>
    </row>
    <row r="413" spans="1:21">
      <c r="A413" s="13"/>
      <c r="B413" s="188" t="s">
        <v>551</v>
      </c>
      <c r="C413" s="128">
        <v>4310</v>
      </c>
      <c r="D413" s="128"/>
      <c r="E413" s="43"/>
      <c r="F413" s="43"/>
      <c r="G413" s="128">
        <v>4914</v>
      </c>
      <c r="H413" s="128"/>
      <c r="I413" s="43"/>
      <c r="J413" s="43"/>
      <c r="K413" s="129">
        <v>347</v>
      </c>
      <c r="L413" s="129"/>
      <c r="M413" s="43"/>
      <c r="N413" s="43"/>
      <c r="O413" s="128">
        <v>12701</v>
      </c>
      <c r="P413" s="128"/>
      <c r="Q413" s="43"/>
      <c r="R413" s="43"/>
      <c r="S413" s="129">
        <v>3</v>
      </c>
      <c r="T413" s="129"/>
      <c r="U413" s="43"/>
    </row>
    <row r="414" spans="1:21">
      <c r="A414" s="13"/>
      <c r="B414" s="188"/>
      <c r="C414" s="128"/>
      <c r="D414" s="128"/>
      <c r="E414" s="43"/>
      <c r="F414" s="43"/>
      <c r="G414" s="128"/>
      <c r="H414" s="128"/>
      <c r="I414" s="43"/>
      <c r="J414" s="43"/>
      <c r="K414" s="129"/>
      <c r="L414" s="129"/>
      <c r="M414" s="43"/>
      <c r="N414" s="43"/>
      <c r="O414" s="128"/>
      <c r="P414" s="128"/>
      <c r="Q414" s="43"/>
      <c r="R414" s="43"/>
      <c r="S414" s="129"/>
      <c r="T414" s="129"/>
      <c r="U414" s="43"/>
    </row>
    <row r="415" spans="1:21">
      <c r="A415" s="13"/>
      <c r="B415" s="189" t="s">
        <v>552</v>
      </c>
      <c r="C415" s="125">
        <v>180</v>
      </c>
      <c r="D415" s="125"/>
      <c r="E415" s="41"/>
      <c r="F415" s="41"/>
      <c r="G415" s="125">
        <v>180</v>
      </c>
      <c r="H415" s="125"/>
      <c r="I415" s="41"/>
      <c r="J415" s="41"/>
      <c r="K415" s="125">
        <v>129</v>
      </c>
      <c r="L415" s="125"/>
      <c r="M415" s="41"/>
      <c r="N415" s="41"/>
      <c r="O415" s="125">
        <v>45</v>
      </c>
      <c r="P415" s="125"/>
      <c r="Q415" s="41"/>
      <c r="R415" s="41"/>
      <c r="S415" s="125">
        <v>14</v>
      </c>
      <c r="T415" s="125"/>
      <c r="U415" s="41"/>
    </row>
    <row r="416" spans="1:21">
      <c r="A416" s="13"/>
      <c r="B416" s="189"/>
      <c r="C416" s="125"/>
      <c r="D416" s="125"/>
      <c r="E416" s="41"/>
      <c r="F416" s="41"/>
      <c r="G416" s="125"/>
      <c r="H416" s="125"/>
      <c r="I416" s="41"/>
      <c r="J416" s="41"/>
      <c r="K416" s="125"/>
      <c r="L416" s="125"/>
      <c r="M416" s="41"/>
      <c r="N416" s="41"/>
      <c r="O416" s="125"/>
      <c r="P416" s="125"/>
      <c r="Q416" s="41"/>
      <c r="R416" s="41"/>
      <c r="S416" s="125"/>
      <c r="T416" s="125"/>
      <c r="U416" s="41"/>
    </row>
    <row r="417" spans="1:29">
      <c r="A417" s="13"/>
      <c r="B417" s="188" t="s">
        <v>553</v>
      </c>
      <c r="C417" s="129">
        <v>570</v>
      </c>
      <c r="D417" s="129"/>
      <c r="E417" s="43"/>
      <c r="F417" s="43"/>
      <c r="G417" s="129">
        <v>581</v>
      </c>
      <c r="H417" s="129"/>
      <c r="I417" s="43"/>
      <c r="J417" s="43"/>
      <c r="K417" s="129" t="s">
        <v>346</v>
      </c>
      <c r="L417" s="129"/>
      <c r="M417" s="43"/>
      <c r="N417" s="43"/>
      <c r="O417" s="128">
        <v>1063</v>
      </c>
      <c r="P417" s="128"/>
      <c r="Q417" s="43"/>
      <c r="R417" s="43"/>
      <c r="S417" s="129">
        <v>15</v>
      </c>
      <c r="T417" s="129"/>
      <c r="U417" s="43"/>
    </row>
    <row r="418" spans="1:29">
      <c r="A418" s="13"/>
      <c r="B418" s="188"/>
      <c r="C418" s="129"/>
      <c r="D418" s="129"/>
      <c r="E418" s="43"/>
      <c r="F418" s="43"/>
      <c r="G418" s="129"/>
      <c r="H418" s="129"/>
      <c r="I418" s="43"/>
      <c r="J418" s="43"/>
      <c r="K418" s="129"/>
      <c r="L418" s="129"/>
      <c r="M418" s="43"/>
      <c r="N418" s="43"/>
      <c r="O418" s="128"/>
      <c r="P418" s="128"/>
      <c r="Q418" s="43"/>
      <c r="R418" s="43"/>
      <c r="S418" s="129"/>
      <c r="T418" s="129"/>
      <c r="U418" s="43"/>
    </row>
    <row r="419" spans="1:29">
      <c r="A419" s="13"/>
      <c r="B419" s="189" t="s">
        <v>691</v>
      </c>
      <c r="C419" s="123">
        <v>2047</v>
      </c>
      <c r="D419" s="123"/>
      <c r="E419" s="41"/>
      <c r="F419" s="41"/>
      <c r="G419" s="123">
        <v>2215</v>
      </c>
      <c r="H419" s="123"/>
      <c r="I419" s="41"/>
      <c r="J419" s="41"/>
      <c r="K419" s="125" t="s">
        <v>346</v>
      </c>
      <c r="L419" s="125"/>
      <c r="M419" s="41"/>
      <c r="N419" s="41"/>
      <c r="O419" s="123">
        <v>2225</v>
      </c>
      <c r="P419" s="123"/>
      <c r="Q419" s="41"/>
      <c r="R419" s="41"/>
      <c r="S419" s="125" t="s">
        <v>346</v>
      </c>
      <c r="T419" s="125"/>
      <c r="U419" s="41"/>
    </row>
    <row r="420" spans="1:29">
      <c r="A420" s="13"/>
      <c r="B420" s="189"/>
      <c r="C420" s="123"/>
      <c r="D420" s="123"/>
      <c r="E420" s="41"/>
      <c r="F420" s="41"/>
      <c r="G420" s="123"/>
      <c r="H420" s="123"/>
      <c r="I420" s="41"/>
      <c r="J420" s="41"/>
      <c r="K420" s="125"/>
      <c r="L420" s="125"/>
      <c r="M420" s="41"/>
      <c r="N420" s="41"/>
      <c r="O420" s="123"/>
      <c r="P420" s="123"/>
      <c r="Q420" s="41"/>
      <c r="R420" s="41"/>
      <c r="S420" s="125"/>
      <c r="T420" s="125"/>
      <c r="U420" s="41"/>
    </row>
    <row r="421" spans="1:29">
      <c r="A421" s="13"/>
      <c r="B421" s="188" t="s">
        <v>554</v>
      </c>
      <c r="C421" s="129">
        <v>550</v>
      </c>
      <c r="D421" s="129"/>
      <c r="E421" s="43"/>
      <c r="F421" s="43"/>
      <c r="G421" s="129">
        <v>554</v>
      </c>
      <c r="H421" s="129"/>
      <c r="I421" s="43"/>
      <c r="J421" s="43"/>
      <c r="K421" s="129" t="s">
        <v>346</v>
      </c>
      <c r="L421" s="129"/>
      <c r="M421" s="43"/>
      <c r="N421" s="43"/>
      <c r="O421" s="129">
        <v>632</v>
      </c>
      <c r="P421" s="129"/>
      <c r="Q421" s="43"/>
      <c r="R421" s="43"/>
      <c r="S421" s="129">
        <v>11</v>
      </c>
      <c r="T421" s="129"/>
      <c r="U421" s="43"/>
    </row>
    <row r="422" spans="1:29">
      <c r="A422" s="13"/>
      <c r="B422" s="188"/>
      <c r="C422" s="129"/>
      <c r="D422" s="129"/>
      <c r="E422" s="43"/>
      <c r="F422" s="43"/>
      <c r="G422" s="129"/>
      <c r="H422" s="129"/>
      <c r="I422" s="43"/>
      <c r="J422" s="43"/>
      <c r="K422" s="129"/>
      <c r="L422" s="129"/>
      <c r="M422" s="43"/>
      <c r="N422" s="43"/>
      <c r="O422" s="129"/>
      <c r="P422" s="129"/>
      <c r="Q422" s="43"/>
      <c r="R422" s="43"/>
      <c r="S422" s="129"/>
      <c r="T422" s="129"/>
      <c r="U422" s="43"/>
    </row>
    <row r="423" spans="1:29">
      <c r="A423" s="13"/>
      <c r="B423" s="189" t="s">
        <v>555</v>
      </c>
      <c r="C423" s="125" t="s">
        <v>346</v>
      </c>
      <c r="D423" s="125"/>
      <c r="E423" s="41"/>
      <c r="F423" s="41"/>
      <c r="G423" s="125" t="s">
        <v>346</v>
      </c>
      <c r="H423" s="125"/>
      <c r="I423" s="41"/>
      <c r="J423" s="41"/>
      <c r="K423" s="125" t="s">
        <v>346</v>
      </c>
      <c r="L423" s="125"/>
      <c r="M423" s="41"/>
      <c r="N423" s="41"/>
      <c r="O423" s="125">
        <v>32</v>
      </c>
      <c r="P423" s="125"/>
      <c r="Q423" s="41"/>
      <c r="R423" s="41"/>
      <c r="S423" s="125" t="s">
        <v>346</v>
      </c>
      <c r="T423" s="125"/>
      <c r="U423" s="41"/>
    </row>
    <row r="424" spans="1:29">
      <c r="A424" s="13"/>
      <c r="B424" s="189"/>
      <c r="C424" s="125"/>
      <c r="D424" s="125"/>
      <c r="E424" s="41"/>
      <c r="F424" s="41"/>
      <c r="G424" s="125"/>
      <c r="H424" s="125"/>
      <c r="I424" s="41"/>
      <c r="J424" s="41"/>
      <c r="K424" s="125"/>
      <c r="L424" s="125"/>
      <c r="M424" s="41"/>
      <c r="N424" s="41"/>
      <c r="O424" s="125"/>
      <c r="P424" s="125"/>
      <c r="Q424" s="41"/>
      <c r="R424" s="41"/>
      <c r="S424" s="125"/>
      <c r="T424" s="125"/>
      <c r="U424" s="41"/>
    </row>
    <row r="425" spans="1:29">
      <c r="A425" s="13"/>
      <c r="B425" s="17"/>
    </row>
    <row r="426" spans="1:29">
      <c r="A426" s="13"/>
      <c r="B426" s="17"/>
    </row>
    <row r="427" spans="1:29" ht="15.75" thickBot="1">
      <c r="A427" s="13"/>
      <c r="B427" s="36"/>
    </row>
    <row r="428" spans="1:29">
      <c r="A428" s="13"/>
      <c r="B428" s="17"/>
      <c r="C428" s="17"/>
    </row>
    <row r="429" spans="1:29" ht="90">
      <c r="A429" s="13"/>
      <c r="B429" s="93">
        <v>-1</v>
      </c>
      <c r="C429" s="94" t="s">
        <v>694</v>
      </c>
    </row>
    <row r="430" spans="1:29">
      <c r="A430" s="13"/>
      <c r="B430" s="168"/>
      <c r="C430" s="168"/>
      <c r="D430" s="168"/>
      <c r="E430" s="168"/>
      <c r="F430" s="168"/>
      <c r="G430" s="168"/>
      <c r="H430" s="168"/>
      <c r="I430" s="168"/>
      <c r="J430" s="168"/>
      <c r="K430" s="168"/>
      <c r="L430" s="168"/>
      <c r="M430" s="168"/>
      <c r="N430" s="168"/>
      <c r="O430" s="168"/>
      <c r="P430" s="168"/>
      <c r="Q430" s="168"/>
      <c r="R430" s="168"/>
      <c r="S430" s="168"/>
      <c r="T430" s="168"/>
      <c r="U430" s="168"/>
      <c r="V430" s="168"/>
      <c r="W430" s="168"/>
      <c r="X430" s="168"/>
      <c r="Y430" s="168"/>
      <c r="Z430" s="168"/>
      <c r="AA430" s="168"/>
      <c r="AB430" s="168"/>
      <c r="AC430" s="168"/>
    </row>
    <row r="431" spans="1:29">
      <c r="A431" s="13"/>
      <c r="B431" s="22" t="s">
        <v>695</v>
      </c>
      <c r="C431" s="22"/>
      <c r="D431" s="22"/>
      <c r="E431" s="22"/>
      <c r="F431" s="22"/>
      <c r="G431" s="22"/>
      <c r="H431" s="22"/>
      <c r="I431" s="22"/>
      <c r="J431" s="22"/>
      <c r="K431" s="22"/>
      <c r="L431" s="22"/>
      <c r="M431" s="22"/>
      <c r="N431" s="22"/>
      <c r="O431" s="22"/>
      <c r="P431" s="22"/>
      <c r="Q431" s="22"/>
      <c r="R431" s="22"/>
      <c r="S431" s="22"/>
      <c r="T431" s="22"/>
      <c r="U431" s="22"/>
      <c r="V431" s="22"/>
      <c r="W431" s="22"/>
      <c r="X431" s="22"/>
      <c r="Y431" s="22"/>
      <c r="Z431" s="22"/>
      <c r="AA431" s="22"/>
      <c r="AB431" s="22"/>
      <c r="AC431" s="22"/>
    </row>
    <row r="432" spans="1:29">
      <c r="A432" s="13"/>
      <c r="B432" s="22" t="s">
        <v>696</v>
      </c>
      <c r="C432" s="22"/>
      <c r="D432" s="22"/>
      <c r="E432" s="22"/>
      <c r="F432" s="22"/>
      <c r="G432" s="22"/>
      <c r="H432" s="22"/>
      <c r="I432" s="22"/>
      <c r="J432" s="22"/>
      <c r="K432" s="22"/>
      <c r="L432" s="22"/>
      <c r="M432" s="22"/>
      <c r="N432" s="22"/>
      <c r="O432" s="22"/>
      <c r="P432" s="22"/>
      <c r="Q432" s="22"/>
      <c r="R432" s="22"/>
      <c r="S432" s="22"/>
      <c r="T432" s="22"/>
      <c r="U432" s="22"/>
      <c r="V432" s="22"/>
      <c r="W432" s="22"/>
      <c r="X432" s="22"/>
      <c r="Y432" s="22"/>
      <c r="Z432" s="22"/>
      <c r="AA432" s="22"/>
      <c r="AB432" s="22"/>
      <c r="AC432" s="22"/>
    </row>
    <row r="433" spans="1:29">
      <c r="A433" s="13"/>
      <c r="B433" s="21" t="s">
        <v>697</v>
      </c>
      <c r="C433" s="21"/>
      <c r="D433" s="21"/>
      <c r="E433" s="21"/>
      <c r="F433" s="21"/>
      <c r="G433" s="21"/>
      <c r="H433" s="21"/>
      <c r="I433" s="21"/>
      <c r="J433" s="21"/>
      <c r="K433" s="21"/>
      <c r="L433" s="21"/>
      <c r="M433" s="21"/>
      <c r="N433" s="21"/>
      <c r="O433" s="21"/>
      <c r="P433" s="21"/>
      <c r="Q433" s="21"/>
      <c r="R433" s="21"/>
      <c r="S433" s="21"/>
      <c r="T433" s="21"/>
      <c r="U433" s="21"/>
      <c r="V433" s="21"/>
      <c r="W433" s="21"/>
      <c r="X433" s="21"/>
      <c r="Y433" s="21"/>
      <c r="Z433" s="21"/>
      <c r="AA433" s="21"/>
      <c r="AB433" s="21"/>
      <c r="AC433" s="21"/>
    </row>
    <row r="434" spans="1:29" ht="25.5" customHeight="1">
      <c r="A434" s="13"/>
      <c r="B434" s="22" t="s">
        <v>698</v>
      </c>
      <c r="C434" s="22"/>
      <c r="D434" s="22"/>
      <c r="E434" s="22"/>
      <c r="F434" s="22"/>
      <c r="G434" s="22"/>
      <c r="H434" s="22"/>
      <c r="I434" s="22"/>
      <c r="J434" s="22"/>
      <c r="K434" s="22"/>
      <c r="L434" s="22"/>
      <c r="M434" s="22"/>
      <c r="N434" s="22"/>
      <c r="O434" s="22"/>
      <c r="P434" s="22"/>
      <c r="Q434" s="22"/>
      <c r="R434" s="22"/>
      <c r="S434" s="22"/>
      <c r="T434" s="22"/>
      <c r="U434" s="22"/>
      <c r="V434" s="22"/>
      <c r="W434" s="22"/>
      <c r="X434" s="22"/>
      <c r="Y434" s="22"/>
      <c r="Z434" s="22"/>
      <c r="AA434" s="22"/>
      <c r="AB434" s="22"/>
      <c r="AC434" s="22"/>
    </row>
    <row r="435" spans="1:29">
      <c r="A435" s="13"/>
      <c r="B435" s="22" t="s">
        <v>699</v>
      </c>
      <c r="C435" s="22"/>
      <c r="D435" s="22"/>
      <c r="E435" s="22"/>
      <c r="F435" s="22"/>
      <c r="G435" s="22"/>
      <c r="H435" s="22"/>
      <c r="I435" s="22"/>
      <c r="J435" s="22"/>
      <c r="K435" s="22"/>
      <c r="L435" s="22"/>
      <c r="M435" s="22"/>
      <c r="N435" s="22"/>
      <c r="O435" s="22"/>
      <c r="P435" s="22"/>
      <c r="Q435" s="22"/>
      <c r="R435" s="22"/>
      <c r="S435" s="22"/>
      <c r="T435" s="22"/>
      <c r="U435" s="22"/>
      <c r="V435" s="22"/>
      <c r="W435" s="22"/>
      <c r="X435" s="22"/>
      <c r="Y435" s="22"/>
      <c r="Z435" s="22"/>
      <c r="AA435" s="22"/>
      <c r="AB435" s="22"/>
      <c r="AC435" s="22"/>
    </row>
    <row r="436" spans="1:29">
      <c r="A436" s="13"/>
      <c r="B436" s="20"/>
      <c r="C436" s="20"/>
      <c r="D436" s="20"/>
      <c r="E436" s="20"/>
      <c r="F436" s="20"/>
      <c r="G436" s="20"/>
      <c r="H436" s="20"/>
      <c r="I436" s="20"/>
      <c r="J436" s="20"/>
      <c r="K436" s="20"/>
      <c r="L436" s="20"/>
      <c r="M436" s="20"/>
      <c r="N436" s="20"/>
      <c r="O436" s="20"/>
      <c r="P436" s="20"/>
    </row>
    <row r="437" spans="1:29">
      <c r="A437" s="13"/>
      <c r="B437" s="17"/>
      <c r="C437" s="17"/>
      <c r="D437" s="17"/>
      <c r="E437" s="17"/>
      <c r="F437" s="17"/>
      <c r="G437" s="17"/>
      <c r="H437" s="17"/>
      <c r="I437" s="17"/>
      <c r="J437" s="17"/>
      <c r="K437" s="17"/>
      <c r="L437" s="17"/>
      <c r="M437" s="17"/>
      <c r="N437" s="17"/>
      <c r="O437" s="17"/>
      <c r="P437" s="17"/>
    </row>
    <row r="438" spans="1:29" ht="15.75" thickBot="1">
      <c r="A438" s="13"/>
      <c r="B438" s="25"/>
      <c r="C438" s="149">
        <v>41639</v>
      </c>
      <c r="D438" s="149"/>
      <c r="E438" s="149"/>
      <c r="F438" s="149"/>
      <c r="G438" s="149"/>
      <c r="H438" s="149"/>
      <c r="I438" s="149"/>
      <c r="J438" s="149"/>
      <c r="K438" s="149"/>
      <c r="L438" s="149"/>
      <c r="M438" s="149"/>
      <c r="N438" s="149"/>
      <c r="O438" s="149"/>
      <c r="P438" s="149"/>
    </row>
    <row r="439" spans="1:29">
      <c r="A439" s="13"/>
      <c r="B439" s="159" t="s">
        <v>339</v>
      </c>
      <c r="C439" s="148" t="s">
        <v>700</v>
      </c>
      <c r="D439" s="148"/>
      <c r="E439" s="56"/>
      <c r="F439" s="148" t="s">
        <v>702</v>
      </c>
      <c r="G439" s="148"/>
      <c r="H439" s="148"/>
      <c r="I439" s="56"/>
      <c r="J439" s="148" t="s">
        <v>706</v>
      </c>
      <c r="K439" s="148"/>
      <c r="L439" s="148"/>
      <c r="M439" s="56"/>
      <c r="N439" s="148" t="s">
        <v>707</v>
      </c>
      <c r="O439" s="148"/>
      <c r="P439" s="148"/>
    </row>
    <row r="440" spans="1:29">
      <c r="A440" s="13"/>
      <c r="B440" s="159"/>
      <c r="C440" s="96" t="s">
        <v>701</v>
      </c>
      <c r="D440" s="96"/>
      <c r="E440" s="43"/>
      <c r="F440" s="96" t="s">
        <v>703</v>
      </c>
      <c r="G440" s="96"/>
      <c r="H440" s="96"/>
      <c r="I440" s="43"/>
      <c r="J440" s="96" t="s">
        <v>703</v>
      </c>
      <c r="K440" s="96"/>
      <c r="L440" s="96"/>
      <c r="M440" s="43"/>
      <c r="N440" s="96" t="s">
        <v>708</v>
      </c>
      <c r="O440" s="96"/>
      <c r="P440" s="96"/>
    </row>
    <row r="441" spans="1:29">
      <c r="A441" s="13"/>
      <c r="B441" s="159"/>
      <c r="C441" s="12"/>
      <c r="D441" s="12"/>
      <c r="E441" s="43"/>
      <c r="F441" s="96" t="s">
        <v>704</v>
      </c>
      <c r="G441" s="96"/>
      <c r="H441" s="96"/>
      <c r="I441" s="43"/>
      <c r="J441" s="96" t="s">
        <v>704</v>
      </c>
      <c r="K441" s="96"/>
      <c r="L441" s="96"/>
      <c r="M441" s="43"/>
      <c r="N441" s="96" t="s">
        <v>709</v>
      </c>
      <c r="O441" s="96"/>
      <c r="P441" s="96"/>
    </row>
    <row r="442" spans="1:29" ht="15.75" thickBot="1">
      <c r="A442" s="13"/>
      <c r="B442" s="159"/>
      <c r="C442" s="160"/>
      <c r="D442" s="160"/>
      <c r="E442" s="43"/>
      <c r="F442" s="39" t="s">
        <v>705</v>
      </c>
      <c r="G442" s="39"/>
      <c r="H442" s="39"/>
      <c r="I442" s="43"/>
      <c r="J442" s="39" t="s">
        <v>705</v>
      </c>
      <c r="K442" s="39"/>
      <c r="L442" s="39"/>
      <c r="M442" s="43"/>
      <c r="N442" s="160"/>
      <c r="O442" s="160"/>
      <c r="P442" s="160"/>
    </row>
    <row r="443" spans="1:29">
      <c r="A443" s="13"/>
      <c r="B443" s="190" t="s">
        <v>710</v>
      </c>
      <c r="C443" s="42"/>
      <c r="D443" s="42"/>
      <c r="E443" s="30"/>
      <c r="F443" s="42"/>
      <c r="G443" s="42"/>
      <c r="H443" s="42"/>
      <c r="I443" s="30"/>
      <c r="J443" s="42"/>
      <c r="K443" s="42"/>
      <c r="L443" s="42"/>
      <c r="M443" s="30"/>
      <c r="N443" s="42"/>
      <c r="O443" s="42"/>
      <c r="P443" s="42"/>
    </row>
    <row r="444" spans="1:29">
      <c r="A444" s="13"/>
      <c r="B444" s="151" t="s">
        <v>549</v>
      </c>
      <c r="C444" s="49">
        <v>2</v>
      </c>
      <c r="D444" s="43"/>
      <c r="E444" s="43"/>
      <c r="F444" s="67" t="s">
        <v>345</v>
      </c>
      <c r="G444" s="48">
        <v>5113</v>
      </c>
      <c r="H444" s="43"/>
      <c r="I444" s="43"/>
      <c r="J444" s="67" t="s">
        <v>345</v>
      </c>
      <c r="K444" s="48">
        <v>5113</v>
      </c>
      <c r="L444" s="43"/>
      <c r="M444" s="43"/>
      <c r="N444" s="67" t="s">
        <v>345</v>
      </c>
      <c r="O444" s="48">
        <v>5113</v>
      </c>
      <c r="P444" s="43"/>
    </row>
    <row r="445" spans="1:29">
      <c r="A445" s="13"/>
      <c r="B445" s="151"/>
      <c r="C445" s="49"/>
      <c r="D445" s="43"/>
      <c r="E445" s="43"/>
      <c r="F445" s="67"/>
      <c r="G445" s="48"/>
      <c r="H445" s="43"/>
      <c r="I445" s="43"/>
      <c r="J445" s="67"/>
      <c r="K445" s="48"/>
      <c r="L445" s="43"/>
      <c r="M445" s="43"/>
      <c r="N445" s="67"/>
      <c r="O445" s="48"/>
      <c r="P445" s="43"/>
    </row>
    <row r="446" spans="1:29">
      <c r="A446" s="13"/>
      <c r="B446" s="90" t="s">
        <v>711</v>
      </c>
      <c r="C446" s="46">
        <v>4</v>
      </c>
      <c r="D446" s="41"/>
      <c r="E446" s="41"/>
      <c r="F446" s="50">
        <v>7980</v>
      </c>
      <c r="G446" s="50"/>
      <c r="H446" s="41"/>
      <c r="I446" s="41"/>
      <c r="J446" s="50">
        <v>7538</v>
      </c>
      <c r="K446" s="50"/>
      <c r="L446" s="41"/>
      <c r="M446" s="41"/>
      <c r="N446" s="50">
        <v>4560</v>
      </c>
      <c r="O446" s="50"/>
      <c r="P446" s="41"/>
    </row>
    <row r="447" spans="1:29">
      <c r="A447" s="13"/>
      <c r="B447" s="90"/>
      <c r="C447" s="46"/>
      <c r="D447" s="41"/>
      <c r="E447" s="41"/>
      <c r="F447" s="50"/>
      <c r="G447" s="50"/>
      <c r="H447" s="41"/>
      <c r="I447" s="41"/>
      <c r="J447" s="50"/>
      <c r="K447" s="50"/>
      <c r="L447" s="41"/>
      <c r="M447" s="41"/>
      <c r="N447" s="50"/>
      <c r="O447" s="50"/>
      <c r="P447" s="41"/>
    </row>
    <row r="448" spans="1:29">
      <c r="A448" s="13"/>
      <c r="B448" s="151" t="s">
        <v>553</v>
      </c>
      <c r="C448" s="49">
        <v>1</v>
      </c>
      <c r="D448" s="43"/>
      <c r="E448" s="43"/>
      <c r="F448" s="48">
        <v>3046</v>
      </c>
      <c r="G448" s="48"/>
      <c r="H448" s="43"/>
      <c r="I448" s="43"/>
      <c r="J448" s="48">
        <v>3046</v>
      </c>
      <c r="K448" s="48"/>
      <c r="L448" s="43"/>
      <c r="M448" s="43"/>
      <c r="N448" s="48">
        <v>2961</v>
      </c>
      <c r="O448" s="48"/>
      <c r="P448" s="43"/>
    </row>
    <row r="449" spans="1:16" ht="15.75" thickBot="1">
      <c r="A449" s="13"/>
      <c r="B449" s="151"/>
      <c r="C449" s="59"/>
      <c r="D449" s="60"/>
      <c r="E449" s="43"/>
      <c r="F449" s="75"/>
      <c r="G449" s="75"/>
      <c r="H449" s="60"/>
      <c r="I449" s="43"/>
      <c r="J449" s="75"/>
      <c r="K449" s="75"/>
      <c r="L449" s="60"/>
      <c r="M449" s="43"/>
      <c r="N449" s="75"/>
      <c r="O449" s="75"/>
      <c r="P449" s="60"/>
    </row>
    <row r="450" spans="1:16">
      <c r="A450" s="13"/>
      <c r="B450" s="41"/>
      <c r="C450" s="72">
        <v>7</v>
      </c>
      <c r="D450" s="42"/>
      <c r="E450" s="41"/>
      <c r="F450" s="64">
        <v>16139</v>
      </c>
      <c r="G450" s="64"/>
      <c r="H450" s="42"/>
      <c r="I450" s="41"/>
      <c r="J450" s="64">
        <v>15697</v>
      </c>
      <c r="K450" s="64"/>
      <c r="L450" s="42"/>
      <c r="M450" s="41"/>
      <c r="N450" s="64">
        <v>12634</v>
      </c>
      <c r="O450" s="64"/>
      <c r="P450" s="42"/>
    </row>
    <row r="451" spans="1:16">
      <c r="A451" s="13"/>
      <c r="B451" s="41"/>
      <c r="C451" s="46"/>
      <c r="D451" s="41"/>
      <c r="E451" s="41"/>
      <c r="F451" s="50"/>
      <c r="G451" s="50"/>
      <c r="H451" s="41"/>
      <c r="I451" s="41"/>
      <c r="J451" s="50"/>
      <c r="K451" s="50"/>
      <c r="L451" s="41"/>
      <c r="M451" s="41"/>
      <c r="N451" s="50"/>
      <c r="O451" s="50"/>
      <c r="P451" s="41"/>
    </row>
    <row r="452" spans="1:16">
      <c r="A452" s="13"/>
      <c r="B452" s="191" t="s">
        <v>712</v>
      </c>
      <c r="C452" s="43"/>
      <c r="D452" s="43"/>
      <c r="E452" s="24"/>
      <c r="F452" s="43"/>
      <c r="G452" s="43"/>
      <c r="H452" s="43"/>
      <c r="I452" s="24"/>
      <c r="J452" s="43"/>
      <c r="K452" s="43"/>
      <c r="L452" s="43"/>
      <c r="M452" s="24"/>
      <c r="N452" s="43"/>
      <c r="O452" s="43"/>
      <c r="P452" s="43"/>
    </row>
    <row r="453" spans="1:16">
      <c r="A453" s="13"/>
      <c r="B453" s="90" t="s">
        <v>549</v>
      </c>
      <c r="C453" s="46">
        <v>8</v>
      </c>
      <c r="D453" s="41"/>
      <c r="E453" s="41"/>
      <c r="F453" s="50">
        <v>7653</v>
      </c>
      <c r="G453" s="50"/>
      <c r="H453" s="41"/>
      <c r="I453" s="41"/>
      <c r="J453" s="50">
        <v>7571</v>
      </c>
      <c r="K453" s="50"/>
      <c r="L453" s="41"/>
      <c r="M453" s="41"/>
      <c r="N453" s="50">
        <v>3723</v>
      </c>
      <c r="O453" s="50"/>
      <c r="P453" s="41"/>
    </row>
    <row r="454" spans="1:16">
      <c r="A454" s="13"/>
      <c r="B454" s="90"/>
      <c r="C454" s="46"/>
      <c r="D454" s="41"/>
      <c r="E454" s="41"/>
      <c r="F454" s="50"/>
      <c r="G454" s="50"/>
      <c r="H454" s="41"/>
      <c r="I454" s="41"/>
      <c r="J454" s="50"/>
      <c r="K454" s="50"/>
      <c r="L454" s="41"/>
      <c r="M454" s="41"/>
      <c r="N454" s="50"/>
      <c r="O454" s="50"/>
      <c r="P454" s="41"/>
    </row>
    <row r="455" spans="1:16">
      <c r="A455" s="13"/>
      <c r="B455" s="151" t="s">
        <v>713</v>
      </c>
      <c r="C455" s="49">
        <v>1</v>
      </c>
      <c r="D455" s="43"/>
      <c r="E455" s="43"/>
      <c r="F455" s="48">
        <v>1872</v>
      </c>
      <c r="G455" s="48"/>
      <c r="H455" s="43"/>
      <c r="I455" s="43"/>
      <c r="J455" s="48">
        <v>1867</v>
      </c>
      <c r="K455" s="48"/>
      <c r="L455" s="43"/>
      <c r="M455" s="43"/>
      <c r="N455" s="48">
        <v>1773</v>
      </c>
      <c r="O455" s="48"/>
      <c r="P455" s="43"/>
    </row>
    <row r="456" spans="1:16">
      <c r="A456" s="13"/>
      <c r="B456" s="151"/>
      <c r="C456" s="49"/>
      <c r="D456" s="43"/>
      <c r="E456" s="43"/>
      <c r="F456" s="48"/>
      <c r="G456" s="48"/>
      <c r="H456" s="43"/>
      <c r="I456" s="43"/>
      <c r="J456" s="48"/>
      <c r="K456" s="48"/>
      <c r="L456" s="43"/>
      <c r="M456" s="43"/>
      <c r="N456" s="48"/>
      <c r="O456" s="48"/>
      <c r="P456" s="43"/>
    </row>
    <row r="457" spans="1:16">
      <c r="A457" s="13"/>
      <c r="B457" s="90" t="s">
        <v>553</v>
      </c>
      <c r="C457" s="46">
        <v>1</v>
      </c>
      <c r="D457" s="41"/>
      <c r="E457" s="41"/>
      <c r="F457" s="46">
        <v>171</v>
      </c>
      <c r="G457" s="46"/>
      <c r="H457" s="41"/>
      <c r="I457" s="41"/>
      <c r="J457" s="46">
        <v>64</v>
      </c>
      <c r="K457" s="46"/>
      <c r="L457" s="41"/>
      <c r="M457" s="41"/>
      <c r="N457" s="46">
        <v>49</v>
      </c>
      <c r="O457" s="46"/>
      <c r="P457" s="41"/>
    </row>
    <row r="458" spans="1:16">
      <c r="A458" s="13"/>
      <c r="B458" s="90"/>
      <c r="C458" s="46"/>
      <c r="D458" s="41"/>
      <c r="E458" s="41"/>
      <c r="F458" s="46"/>
      <c r="G458" s="46"/>
      <c r="H458" s="41"/>
      <c r="I458" s="41"/>
      <c r="J458" s="46"/>
      <c r="K458" s="46"/>
      <c r="L458" s="41"/>
      <c r="M458" s="41"/>
      <c r="N458" s="46"/>
      <c r="O458" s="46"/>
      <c r="P458" s="41"/>
    </row>
    <row r="459" spans="1:16">
      <c r="A459" s="13"/>
      <c r="B459" s="151" t="s">
        <v>554</v>
      </c>
      <c r="C459" s="49">
        <v>1</v>
      </c>
      <c r="D459" s="43"/>
      <c r="E459" s="43"/>
      <c r="F459" s="49">
        <v>439</v>
      </c>
      <c r="G459" s="49"/>
      <c r="H459" s="43"/>
      <c r="I459" s="43"/>
      <c r="J459" s="49">
        <v>439</v>
      </c>
      <c r="K459" s="49"/>
      <c r="L459" s="43"/>
      <c r="M459" s="43"/>
      <c r="N459" s="49">
        <v>391</v>
      </c>
      <c r="O459" s="49"/>
      <c r="P459" s="43"/>
    </row>
    <row r="460" spans="1:16" ht="15.75" thickBot="1">
      <c r="A460" s="13"/>
      <c r="B460" s="151"/>
      <c r="C460" s="59"/>
      <c r="D460" s="60"/>
      <c r="E460" s="43"/>
      <c r="F460" s="59"/>
      <c r="G460" s="59"/>
      <c r="H460" s="60"/>
      <c r="I460" s="43"/>
      <c r="J460" s="59"/>
      <c r="K460" s="59"/>
      <c r="L460" s="60"/>
      <c r="M460" s="43"/>
      <c r="N460" s="59"/>
      <c r="O460" s="59"/>
      <c r="P460" s="60"/>
    </row>
    <row r="461" spans="1:16">
      <c r="A461" s="13"/>
      <c r="B461" s="41"/>
      <c r="C461" s="72">
        <v>11</v>
      </c>
      <c r="D461" s="42"/>
      <c r="E461" s="41"/>
      <c r="F461" s="64">
        <v>10135</v>
      </c>
      <c r="G461" s="64"/>
      <c r="H461" s="42"/>
      <c r="I461" s="41"/>
      <c r="J461" s="64">
        <v>9941</v>
      </c>
      <c r="K461" s="64"/>
      <c r="L461" s="42"/>
      <c r="M461" s="41"/>
      <c r="N461" s="64">
        <v>5936</v>
      </c>
      <c r="O461" s="64"/>
      <c r="P461" s="42"/>
    </row>
    <row r="462" spans="1:16" ht="15.75" thickBot="1">
      <c r="A462" s="13"/>
      <c r="B462" s="41"/>
      <c r="C462" s="53"/>
      <c r="D462" s="52"/>
      <c r="E462" s="41"/>
      <c r="F462" s="51"/>
      <c r="G462" s="51"/>
      <c r="H462" s="52"/>
      <c r="I462" s="41"/>
      <c r="J462" s="51"/>
      <c r="K462" s="51"/>
      <c r="L462" s="52"/>
      <c r="M462" s="41"/>
      <c r="N462" s="51"/>
      <c r="O462" s="51"/>
      <c r="P462" s="52"/>
    </row>
    <row r="463" spans="1:16">
      <c r="A463" s="13"/>
      <c r="B463" s="151" t="s">
        <v>714</v>
      </c>
      <c r="C463" s="84">
        <v>18</v>
      </c>
      <c r="D463" s="56"/>
      <c r="E463" s="43"/>
      <c r="F463" s="76" t="s">
        <v>345</v>
      </c>
      <c r="G463" s="55">
        <v>26274</v>
      </c>
      <c r="H463" s="56"/>
      <c r="I463" s="43"/>
      <c r="J463" s="76" t="s">
        <v>345</v>
      </c>
      <c r="K463" s="55">
        <v>25638</v>
      </c>
      <c r="L463" s="56"/>
      <c r="M463" s="43"/>
      <c r="N463" s="76" t="s">
        <v>345</v>
      </c>
      <c r="O463" s="55">
        <v>18570</v>
      </c>
      <c r="P463" s="56"/>
    </row>
    <row r="464" spans="1:16" ht="15.75" thickBot="1">
      <c r="A464" s="13"/>
      <c r="B464" s="151"/>
      <c r="C464" s="85"/>
      <c r="D464" s="79"/>
      <c r="E464" s="43"/>
      <c r="F464" s="77"/>
      <c r="G464" s="78"/>
      <c r="H464" s="79"/>
      <c r="I464" s="43"/>
      <c r="J464" s="77"/>
      <c r="K464" s="78"/>
      <c r="L464" s="79"/>
      <c r="M464" s="43"/>
      <c r="N464" s="77"/>
      <c r="O464" s="78"/>
      <c r="P464" s="79"/>
    </row>
    <row r="465" spans="1:16" ht="16.5" thickTop="1" thickBot="1">
      <c r="A465" s="13"/>
      <c r="B465" s="25"/>
      <c r="C465" s="149">
        <v>41274</v>
      </c>
      <c r="D465" s="149"/>
      <c r="E465" s="149"/>
      <c r="F465" s="149"/>
      <c r="G465" s="149"/>
      <c r="H465" s="149"/>
      <c r="I465" s="149"/>
      <c r="J465" s="149"/>
      <c r="K465" s="149"/>
      <c r="L465" s="149"/>
      <c r="M465" s="149"/>
      <c r="N465" s="149"/>
      <c r="O465" s="149"/>
      <c r="P465" s="149"/>
    </row>
    <row r="466" spans="1:16">
      <c r="A466" s="13"/>
      <c r="B466" s="104"/>
      <c r="C466" s="148" t="s">
        <v>700</v>
      </c>
      <c r="D466" s="148"/>
      <c r="E466" s="56"/>
      <c r="F466" s="148" t="s">
        <v>702</v>
      </c>
      <c r="G466" s="148"/>
      <c r="H466" s="148"/>
      <c r="I466" s="56"/>
      <c r="J466" s="148" t="s">
        <v>706</v>
      </c>
      <c r="K466" s="148"/>
      <c r="L466" s="148"/>
      <c r="M466" s="56"/>
      <c r="N466" s="148" t="s">
        <v>707</v>
      </c>
      <c r="O466" s="148"/>
      <c r="P466" s="148"/>
    </row>
    <row r="467" spans="1:16">
      <c r="A467" s="13"/>
      <c r="B467" s="104"/>
      <c r="C467" s="96" t="s">
        <v>715</v>
      </c>
      <c r="D467" s="96"/>
      <c r="E467" s="43"/>
      <c r="F467" s="96" t="s">
        <v>703</v>
      </c>
      <c r="G467" s="96"/>
      <c r="H467" s="96"/>
      <c r="I467" s="43"/>
      <c r="J467" s="96" t="s">
        <v>703</v>
      </c>
      <c r="K467" s="96"/>
      <c r="L467" s="96"/>
      <c r="M467" s="43"/>
      <c r="N467" s="96" t="s">
        <v>708</v>
      </c>
      <c r="O467" s="96"/>
      <c r="P467" s="96"/>
    </row>
    <row r="468" spans="1:16">
      <c r="A468" s="13"/>
      <c r="B468" s="104"/>
      <c r="C468" s="12"/>
      <c r="D468" s="12"/>
      <c r="E468" s="43"/>
      <c r="F468" s="96" t="s">
        <v>704</v>
      </c>
      <c r="G468" s="96"/>
      <c r="H468" s="96"/>
      <c r="I468" s="43"/>
      <c r="J468" s="96" t="s">
        <v>704</v>
      </c>
      <c r="K468" s="96"/>
      <c r="L468" s="96"/>
      <c r="M468" s="43"/>
      <c r="N468" s="96" t="s">
        <v>709</v>
      </c>
      <c r="O468" s="96"/>
      <c r="P468" s="96"/>
    </row>
    <row r="469" spans="1:16" ht="15.75" thickBot="1">
      <c r="A469" s="13"/>
      <c r="B469" s="104"/>
      <c r="C469" s="160"/>
      <c r="D469" s="160"/>
      <c r="E469" s="43"/>
      <c r="F469" s="39" t="s">
        <v>705</v>
      </c>
      <c r="G469" s="39"/>
      <c r="H469" s="39"/>
      <c r="I469" s="43"/>
      <c r="J469" s="39" t="s">
        <v>705</v>
      </c>
      <c r="K469" s="39"/>
      <c r="L469" s="39"/>
      <c r="M469" s="43"/>
      <c r="N469" s="160"/>
      <c r="O469" s="160"/>
      <c r="P469" s="160"/>
    </row>
    <row r="470" spans="1:16">
      <c r="A470" s="13"/>
      <c r="B470" s="191" t="s">
        <v>710</v>
      </c>
      <c r="C470" s="56"/>
      <c r="D470" s="56"/>
      <c r="E470" s="24"/>
      <c r="F470" s="56"/>
      <c r="G470" s="56"/>
      <c r="H470" s="56"/>
      <c r="I470" s="24"/>
      <c r="J470" s="56"/>
      <c r="K470" s="56"/>
      <c r="L470" s="56"/>
      <c r="M470" s="24"/>
      <c r="N470" s="56"/>
      <c r="O470" s="56"/>
      <c r="P470" s="56"/>
    </row>
    <row r="471" spans="1:16">
      <c r="A471" s="13"/>
      <c r="B471" s="90" t="s">
        <v>549</v>
      </c>
      <c r="C471" s="46">
        <v>4</v>
      </c>
      <c r="D471" s="41"/>
      <c r="E471" s="41"/>
      <c r="F471" s="45" t="s">
        <v>345</v>
      </c>
      <c r="G471" s="50">
        <v>9754</v>
      </c>
      <c r="H471" s="41"/>
      <c r="I471" s="41"/>
      <c r="J471" s="45" t="s">
        <v>345</v>
      </c>
      <c r="K471" s="50">
        <v>9754</v>
      </c>
      <c r="L471" s="41"/>
      <c r="M471" s="41"/>
      <c r="N471" s="45" t="s">
        <v>345</v>
      </c>
      <c r="O471" s="50">
        <v>9334</v>
      </c>
      <c r="P471" s="41"/>
    </row>
    <row r="472" spans="1:16">
      <c r="A472" s="13"/>
      <c r="B472" s="90"/>
      <c r="C472" s="46"/>
      <c r="D472" s="41"/>
      <c r="E472" s="41"/>
      <c r="F472" s="45"/>
      <c r="G472" s="50"/>
      <c r="H472" s="41"/>
      <c r="I472" s="41"/>
      <c r="J472" s="45"/>
      <c r="K472" s="50"/>
      <c r="L472" s="41"/>
      <c r="M472" s="41"/>
      <c r="N472" s="45"/>
      <c r="O472" s="50"/>
      <c r="P472" s="41"/>
    </row>
    <row r="473" spans="1:16">
      <c r="A473" s="13"/>
      <c r="B473" s="151" t="s">
        <v>711</v>
      </c>
      <c r="C473" s="49">
        <v>4</v>
      </c>
      <c r="D473" s="43"/>
      <c r="E473" s="43"/>
      <c r="F473" s="48">
        <v>10897</v>
      </c>
      <c r="G473" s="48"/>
      <c r="H473" s="43"/>
      <c r="I473" s="43"/>
      <c r="J473" s="48">
        <v>10897</v>
      </c>
      <c r="K473" s="48"/>
      <c r="L473" s="43"/>
      <c r="M473" s="43"/>
      <c r="N473" s="48">
        <v>10849</v>
      </c>
      <c r="O473" s="48"/>
      <c r="P473" s="43"/>
    </row>
    <row r="474" spans="1:16">
      <c r="A474" s="13"/>
      <c r="B474" s="151"/>
      <c r="C474" s="49"/>
      <c r="D474" s="43"/>
      <c r="E474" s="43"/>
      <c r="F474" s="48"/>
      <c r="G474" s="48"/>
      <c r="H474" s="43"/>
      <c r="I474" s="43"/>
      <c r="J474" s="48"/>
      <c r="K474" s="48"/>
      <c r="L474" s="43"/>
      <c r="M474" s="43"/>
      <c r="N474" s="48"/>
      <c r="O474" s="48"/>
      <c r="P474" s="43"/>
    </row>
    <row r="475" spans="1:16">
      <c r="A475" s="13"/>
      <c r="B475" s="90" t="s">
        <v>554</v>
      </c>
      <c r="C475" s="46">
        <v>1</v>
      </c>
      <c r="D475" s="41"/>
      <c r="E475" s="41"/>
      <c r="F475" s="50">
        <v>1429</v>
      </c>
      <c r="G475" s="50"/>
      <c r="H475" s="41"/>
      <c r="I475" s="41"/>
      <c r="J475" s="50">
        <v>1429</v>
      </c>
      <c r="K475" s="50"/>
      <c r="L475" s="41"/>
      <c r="M475" s="41"/>
      <c r="N475" s="50">
        <v>1412</v>
      </c>
      <c r="O475" s="50"/>
      <c r="P475" s="41"/>
    </row>
    <row r="476" spans="1:16" ht="15.75" thickBot="1">
      <c r="A476" s="13"/>
      <c r="B476" s="90"/>
      <c r="C476" s="53"/>
      <c r="D476" s="52"/>
      <c r="E476" s="41"/>
      <c r="F476" s="51"/>
      <c r="G476" s="51"/>
      <c r="H476" s="52"/>
      <c r="I476" s="41"/>
      <c r="J476" s="51"/>
      <c r="K476" s="51"/>
      <c r="L476" s="52"/>
      <c r="M476" s="41"/>
      <c r="N476" s="51"/>
      <c r="O476" s="51"/>
      <c r="P476" s="52"/>
    </row>
    <row r="477" spans="1:16">
      <c r="A477" s="13"/>
      <c r="B477" s="43"/>
      <c r="C477" s="84">
        <v>9</v>
      </c>
      <c r="D477" s="56"/>
      <c r="E477" s="43"/>
      <c r="F477" s="55">
        <v>22080</v>
      </c>
      <c r="G477" s="55"/>
      <c r="H477" s="56"/>
      <c r="I477" s="43"/>
      <c r="J477" s="55">
        <v>22080</v>
      </c>
      <c r="K477" s="55"/>
      <c r="L477" s="56"/>
      <c r="M477" s="43"/>
      <c r="N477" s="55">
        <v>21595</v>
      </c>
      <c r="O477" s="55"/>
      <c r="P477" s="56"/>
    </row>
    <row r="478" spans="1:16">
      <c r="A478" s="13"/>
      <c r="B478" s="43"/>
      <c r="C478" s="49"/>
      <c r="D478" s="43"/>
      <c r="E478" s="43"/>
      <c r="F478" s="48"/>
      <c r="G478" s="48"/>
      <c r="H478" s="43"/>
      <c r="I478" s="43"/>
      <c r="J478" s="48"/>
      <c r="K478" s="48"/>
      <c r="L478" s="43"/>
      <c r="M478" s="43"/>
      <c r="N478" s="48"/>
      <c r="O478" s="48"/>
      <c r="P478" s="43"/>
    </row>
    <row r="479" spans="1:16">
      <c r="A479" s="13"/>
      <c r="B479" s="190" t="s">
        <v>712</v>
      </c>
      <c r="C479" s="41"/>
      <c r="D479" s="41"/>
      <c r="E479" s="30"/>
      <c r="F479" s="41"/>
      <c r="G479" s="41"/>
      <c r="H479" s="41"/>
      <c r="I479" s="30"/>
      <c r="J479" s="41"/>
      <c r="K479" s="41"/>
      <c r="L479" s="41"/>
      <c r="M479" s="30"/>
      <c r="N479" s="41"/>
      <c r="O479" s="41"/>
      <c r="P479" s="41"/>
    </row>
    <row r="480" spans="1:16">
      <c r="A480" s="13"/>
      <c r="B480" s="151" t="s">
        <v>549</v>
      </c>
      <c r="C480" s="49">
        <v>3</v>
      </c>
      <c r="D480" s="43"/>
      <c r="E480" s="43"/>
      <c r="F480" s="48">
        <v>1943</v>
      </c>
      <c r="G480" s="48"/>
      <c r="H480" s="43"/>
      <c r="I480" s="43"/>
      <c r="J480" s="48">
        <v>1855</v>
      </c>
      <c r="K480" s="48"/>
      <c r="L480" s="43"/>
      <c r="M480" s="43"/>
      <c r="N480" s="48">
        <v>1753</v>
      </c>
      <c r="O480" s="48"/>
      <c r="P480" s="43"/>
    </row>
    <row r="481" spans="1:16">
      <c r="A481" s="13"/>
      <c r="B481" s="151"/>
      <c r="C481" s="49"/>
      <c r="D481" s="43"/>
      <c r="E481" s="43"/>
      <c r="F481" s="48"/>
      <c r="G481" s="48"/>
      <c r="H481" s="43"/>
      <c r="I481" s="43"/>
      <c r="J481" s="48"/>
      <c r="K481" s="48"/>
      <c r="L481" s="43"/>
      <c r="M481" s="43"/>
      <c r="N481" s="48"/>
      <c r="O481" s="48"/>
      <c r="P481" s="43"/>
    </row>
    <row r="482" spans="1:16">
      <c r="A482" s="13"/>
      <c r="B482" s="90" t="s">
        <v>711</v>
      </c>
      <c r="C482" s="46">
        <v>2</v>
      </c>
      <c r="D482" s="41"/>
      <c r="E482" s="41"/>
      <c r="F482" s="50">
        <v>6814</v>
      </c>
      <c r="G482" s="50"/>
      <c r="H482" s="41"/>
      <c r="I482" s="41"/>
      <c r="J482" s="50">
        <v>6685</v>
      </c>
      <c r="K482" s="50"/>
      <c r="L482" s="41"/>
      <c r="M482" s="41"/>
      <c r="N482" s="50">
        <v>3825</v>
      </c>
      <c r="O482" s="50"/>
      <c r="P482" s="41"/>
    </row>
    <row r="483" spans="1:16">
      <c r="A483" s="13"/>
      <c r="B483" s="90"/>
      <c r="C483" s="46"/>
      <c r="D483" s="41"/>
      <c r="E483" s="41"/>
      <c r="F483" s="50"/>
      <c r="G483" s="50"/>
      <c r="H483" s="41"/>
      <c r="I483" s="41"/>
      <c r="J483" s="50"/>
      <c r="K483" s="50"/>
      <c r="L483" s="41"/>
      <c r="M483" s="41"/>
      <c r="N483" s="50"/>
      <c r="O483" s="50"/>
      <c r="P483" s="41"/>
    </row>
    <row r="484" spans="1:16">
      <c r="A484" s="13"/>
      <c r="B484" s="151" t="s">
        <v>553</v>
      </c>
      <c r="C484" s="49">
        <v>1</v>
      </c>
      <c r="D484" s="43"/>
      <c r="E484" s="43"/>
      <c r="F484" s="49">
        <v>171</v>
      </c>
      <c r="G484" s="49"/>
      <c r="H484" s="43"/>
      <c r="I484" s="43"/>
      <c r="J484" s="49">
        <v>64</v>
      </c>
      <c r="K484" s="49"/>
      <c r="L484" s="43"/>
      <c r="M484" s="43"/>
      <c r="N484" s="49">
        <v>59</v>
      </c>
      <c r="O484" s="49"/>
      <c r="P484" s="43"/>
    </row>
    <row r="485" spans="1:16" ht="15.75" thickBot="1">
      <c r="A485" s="13"/>
      <c r="B485" s="151"/>
      <c r="C485" s="59"/>
      <c r="D485" s="60"/>
      <c r="E485" s="43"/>
      <c r="F485" s="59"/>
      <c r="G485" s="59"/>
      <c r="H485" s="60"/>
      <c r="I485" s="43"/>
      <c r="J485" s="59"/>
      <c r="K485" s="59"/>
      <c r="L485" s="60"/>
      <c r="M485" s="43"/>
      <c r="N485" s="59"/>
      <c r="O485" s="59"/>
      <c r="P485" s="60"/>
    </row>
    <row r="486" spans="1:16">
      <c r="A486" s="13"/>
      <c r="B486" s="41"/>
      <c r="C486" s="72">
        <v>6</v>
      </c>
      <c r="D486" s="42"/>
      <c r="E486" s="41"/>
      <c r="F486" s="64">
        <v>8928</v>
      </c>
      <c r="G486" s="64"/>
      <c r="H486" s="42"/>
      <c r="I486" s="41"/>
      <c r="J486" s="64">
        <v>8604</v>
      </c>
      <c r="K486" s="64"/>
      <c r="L486" s="42"/>
      <c r="M486" s="41"/>
      <c r="N486" s="64">
        <v>5637</v>
      </c>
      <c r="O486" s="64"/>
      <c r="P486" s="42"/>
    </row>
    <row r="487" spans="1:16" ht="15.75" thickBot="1">
      <c r="A487" s="13"/>
      <c r="B487" s="41"/>
      <c r="C487" s="53"/>
      <c r="D487" s="52"/>
      <c r="E487" s="41"/>
      <c r="F487" s="51"/>
      <c r="G487" s="51"/>
      <c r="H487" s="52"/>
      <c r="I487" s="41"/>
      <c r="J487" s="51"/>
      <c r="K487" s="51"/>
      <c r="L487" s="52"/>
      <c r="M487" s="41"/>
      <c r="N487" s="51"/>
      <c r="O487" s="51"/>
      <c r="P487" s="52"/>
    </row>
    <row r="488" spans="1:16">
      <c r="A488" s="13"/>
      <c r="B488" s="151" t="s">
        <v>716</v>
      </c>
      <c r="C488" s="84">
        <v>15</v>
      </c>
      <c r="D488" s="56"/>
      <c r="E488" s="43"/>
      <c r="F488" s="76" t="s">
        <v>345</v>
      </c>
      <c r="G488" s="55">
        <v>31008</v>
      </c>
      <c r="H488" s="56"/>
      <c r="I488" s="43"/>
      <c r="J488" s="76" t="s">
        <v>345</v>
      </c>
      <c r="K488" s="55">
        <v>30684</v>
      </c>
      <c r="L488" s="56"/>
      <c r="M488" s="43"/>
      <c r="N488" s="76" t="s">
        <v>345</v>
      </c>
      <c r="O488" s="55">
        <v>27232</v>
      </c>
      <c r="P488" s="56"/>
    </row>
    <row r="489" spans="1:16" ht="15.75" thickBot="1">
      <c r="A489" s="13"/>
      <c r="B489" s="151"/>
      <c r="C489" s="85"/>
      <c r="D489" s="79"/>
      <c r="E489" s="43"/>
      <c r="F489" s="77"/>
      <c r="G489" s="78"/>
      <c r="H489" s="79"/>
      <c r="I489" s="43"/>
      <c r="J489" s="77"/>
      <c r="K489" s="78"/>
      <c r="L489" s="79"/>
      <c r="M489" s="43"/>
      <c r="N489" s="77"/>
      <c r="O489" s="78"/>
      <c r="P489" s="79"/>
    </row>
    <row r="490" spans="1:16" ht="16.5" thickTop="1" thickBot="1">
      <c r="A490" s="13"/>
      <c r="B490" s="24"/>
      <c r="C490" s="39" t="s">
        <v>717</v>
      </c>
      <c r="D490" s="39"/>
      <c r="E490" s="39"/>
      <c r="F490" s="39"/>
      <c r="G490" s="39"/>
      <c r="H490" s="39"/>
      <c r="I490" s="39"/>
      <c r="J490" s="39"/>
      <c r="K490" s="39"/>
      <c r="L490" s="39"/>
      <c r="M490" s="39"/>
      <c r="N490" s="39"/>
      <c r="O490" s="39"/>
      <c r="P490" s="39"/>
    </row>
    <row r="491" spans="1:16">
      <c r="A491" s="13"/>
      <c r="B491" s="43"/>
      <c r="C491" s="148" t="s">
        <v>700</v>
      </c>
      <c r="D491" s="148"/>
      <c r="E491" s="56"/>
      <c r="F491" s="148" t="s">
        <v>702</v>
      </c>
      <c r="G491" s="148"/>
      <c r="H491" s="148"/>
      <c r="I491" s="56"/>
      <c r="J491" s="148" t="s">
        <v>706</v>
      </c>
      <c r="K491" s="148"/>
      <c r="L491" s="148"/>
      <c r="M491" s="56"/>
      <c r="N491" s="148" t="s">
        <v>707</v>
      </c>
      <c r="O491" s="148"/>
      <c r="P491" s="148"/>
    </row>
    <row r="492" spans="1:16">
      <c r="A492" s="13"/>
      <c r="B492" s="43"/>
      <c r="C492" s="96" t="s">
        <v>715</v>
      </c>
      <c r="D492" s="96"/>
      <c r="E492" s="192"/>
      <c r="F492" s="96" t="s">
        <v>703</v>
      </c>
      <c r="G492" s="96"/>
      <c r="H492" s="96"/>
      <c r="I492" s="192"/>
      <c r="J492" s="96" t="s">
        <v>703</v>
      </c>
      <c r="K492" s="96"/>
      <c r="L492" s="96"/>
      <c r="M492" s="192"/>
      <c r="N492" s="96" t="s">
        <v>708</v>
      </c>
      <c r="O492" s="96"/>
      <c r="P492" s="96"/>
    </row>
    <row r="493" spans="1:16">
      <c r="A493" s="13"/>
      <c r="B493" s="43"/>
      <c r="C493" s="12"/>
      <c r="D493" s="12"/>
      <c r="E493" s="192"/>
      <c r="F493" s="96" t="s">
        <v>704</v>
      </c>
      <c r="G493" s="96"/>
      <c r="H493" s="96"/>
      <c r="I493" s="192"/>
      <c r="J493" s="96" t="s">
        <v>704</v>
      </c>
      <c r="K493" s="96"/>
      <c r="L493" s="96"/>
      <c r="M493" s="192"/>
      <c r="N493" s="96" t="s">
        <v>709</v>
      </c>
      <c r="O493" s="96"/>
      <c r="P493" s="96"/>
    </row>
    <row r="494" spans="1:16" ht="15.75" thickBot="1">
      <c r="A494" s="13"/>
      <c r="B494" s="43"/>
      <c r="C494" s="160"/>
      <c r="D494" s="160"/>
      <c r="E494" s="192"/>
      <c r="F494" s="39" t="s">
        <v>705</v>
      </c>
      <c r="G494" s="39"/>
      <c r="H494" s="39"/>
      <c r="I494" s="192"/>
      <c r="J494" s="39" t="s">
        <v>705</v>
      </c>
      <c r="K494" s="39"/>
      <c r="L494" s="39"/>
      <c r="M494" s="192"/>
      <c r="N494" s="160"/>
      <c r="O494" s="160"/>
      <c r="P494" s="160"/>
    </row>
    <row r="495" spans="1:16">
      <c r="A495" s="13"/>
      <c r="B495" s="191" t="s">
        <v>712</v>
      </c>
      <c r="C495" s="56"/>
      <c r="D495" s="56"/>
      <c r="E495" s="24"/>
      <c r="F495" s="56"/>
      <c r="G495" s="56"/>
      <c r="H495" s="56"/>
      <c r="I495" s="24"/>
      <c r="J495" s="56"/>
      <c r="K495" s="56"/>
      <c r="L495" s="56"/>
      <c r="M495" s="24"/>
      <c r="N495" s="56"/>
      <c r="O495" s="56"/>
      <c r="P495" s="56"/>
    </row>
    <row r="496" spans="1:16">
      <c r="A496" s="13"/>
      <c r="B496" s="90" t="s">
        <v>711</v>
      </c>
      <c r="C496" s="46">
        <v>1</v>
      </c>
      <c r="D496" s="41"/>
      <c r="E496" s="41"/>
      <c r="F496" s="45" t="s">
        <v>345</v>
      </c>
      <c r="G496" s="50">
        <v>4942</v>
      </c>
      <c r="H496" s="41"/>
      <c r="I496" s="41"/>
      <c r="J496" s="50">
        <v>4818</v>
      </c>
      <c r="K496" s="50"/>
      <c r="L496" s="41"/>
      <c r="M496" s="41"/>
      <c r="N496" s="45" t="s">
        <v>345</v>
      </c>
      <c r="O496" s="50">
        <v>4214</v>
      </c>
      <c r="P496" s="41"/>
    </row>
    <row r="497" spans="1:29" ht="15.75" thickBot="1">
      <c r="A497" s="13"/>
      <c r="B497" s="90"/>
      <c r="C497" s="53"/>
      <c r="D497" s="52"/>
      <c r="E497" s="41"/>
      <c r="F497" s="81"/>
      <c r="G497" s="51"/>
      <c r="H497" s="52"/>
      <c r="I497" s="41"/>
      <c r="J497" s="51"/>
      <c r="K497" s="51"/>
      <c r="L497" s="52"/>
      <c r="M497" s="41"/>
      <c r="N497" s="81"/>
      <c r="O497" s="51"/>
      <c r="P497" s="52"/>
    </row>
    <row r="498" spans="1:29">
      <c r="A498" s="13"/>
      <c r="B498" s="151" t="s">
        <v>716</v>
      </c>
      <c r="C498" s="84">
        <v>1</v>
      </c>
      <c r="D498" s="56"/>
      <c r="E498" s="43"/>
      <c r="F498" s="76" t="s">
        <v>345</v>
      </c>
      <c r="G498" s="55">
        <v>4942</v>
      </c>
      <c r="H498" s="56"/>
      <c r="I498" s="43"/>
      <c r="J498" s="55">
        <v>4818</v>
      </c>
      <c r="K498" s="55"/>
      <c r="L498" s="56"/>
      <c r="M498" s="43"/>
      <c r="N498" s="76" t="s">
        <v>345</v>
      </c>
      <c r="O498" s="55">
        <v>4214</v>
      </c>
      <c r="P498" s="56"/>
    </row>
    <row r="499" spans="1:29" ht="15.75" thickBot="1">
      <c r="A499" s="13"/>
      <c r="B499" s="151"/>
      <c r="C499" s="85"/>
      <c r="D499" s="79"/>
      <c r="E499" s="43"/>
      <c r="F499" s="77"/>
      <c r="G499" s="78"/>
      <c r="H499" s="79"/>
      <c r="I499" s="43"/>
      <c r="J499" s="78"/>
      <c r="K499" s="78"/>
      <c r="L499" s="79"/>
      <c r="M499" s="43"/>
      <c r="N499" s="77"/>
      <c r="O499" s="78"/>
      <c r="P499" s="79"/>
    </row>
    <row r="500" spans="1:29" ht="15.75" thickTop="1">
      <c r="A500" s="13"/>
      <c r="B500" s="22" t="s">
        <v>718</v>
      </c>
      <c r="C500" s="22"/>
      <c r="D500" s="22"/>
      <c r="E500" s="22"/>
      <c r="F500" s="22"/>
      <c r="G500" s="22"/>
      <c r="H500" s="22"/>
      <c r="I500" s="22"/>
      <c r="J500" s="22"/>
      <c r="K500" s="22"/>
      <c r="L500" s="22"/>
      <c r="M500" s="22"/>
      <c r="N500" s="22"/>
      <c r="O500" s="22"/>
      <c r="P500" s="22"/>
      <c r="Q500" s="22"/>
      <c r="R500" s="22"/>
      <c r="S500" s="22"/>
      <c r="T500" s="22"/>
      <c r="U500" s="22"/>
      <c r="V500" s="22"/>
      <c r="W500" s="22"/>
      <c r="X500" s="22"/>
      <c r="Y500" s="22"/>
      <c r="Z500" s="22"/>
      <c r="AA500" s="22"/>
      <c r="AB500" s="22"/>
      <c r="AC500" s="22"/>
    </row>
    <row r="501" spans="1:29">
      <c r="A501" s="13"/>
      <c r="B501" s="22" t="s">
        <v>719</v>
      </c>
      <c r="C501" s="22"/>
      <c r="D501" s="22"/>
      <c r="E501" s="22"/>
      <c r="F501" s="22"/>
      <c r="G501" s="22"/>
      <c r="H501" s="22"/>
      <c r="I501" s="22"/>
      <c r="J501" s="22"/>
      <c r="K501" s="22"/>
      <c r="L501" s="22"/>
      <c r="M501" s="22"/>
      <c r="N501" s="22"/>
      <c r="O501" s="22"/>
      <c r="P501" s="22"/>
      <c r="Q501" s="22"/>
      <c r="R501" s="22"/>
      <c r="S501" s="22"/>
      <c r="T501" s="22"/>
      <c r="U501" s="22"/>
      <c r="V501" s="22"/>
      <c r="W501" s="22"/>
      <c r="X501" s="22"/>
      <c r="Y501" s="22"/>
      <c r="Z501" s="22"/>
      <c r="AA501" s="22"/>
      <c r="AB501" s="22"/>
      <c r="AC501" s="22"/>
    </row>
  </sheetData>
  <mergeCells count="2955">
    <mergeCell ref="B433:AC433"/>
    <mergeCell ref="B434:AC434"/>
    <mergeCell ref="B435:AC435"/>
    <mergeCell ref="B500:AC500"/>
    <mergeCell ref="B501:AC501"/>
    <mergeCell ref="B254:AC254"/>
    <mergeCell ref="B277:AC277"/>
    <mergeCell ref="B278:AC278"/>
    <mergeCell ref="B430:AC430"/>
    <mergeCell ref="B431:AC431"/>
    <mergeCell ref="B432:AC432"/>
    <mergeCell ref="B187:AC187"/>
    <mergeCell ref="B188:AC188"/>
    <mergeCell ref="B244:AC244"/>
    <mergeCell ref="B245:AC245"/>
    <mergeCell ref="B252:AC252"/>
    <mergeCell ref="B253:AC253"/>
    <mergeCell ref="B33:AC33"/>
    <mergeCell ref="B34:AC34"/>
    <mergeCell ref="B35:AC35"/>
    <mergeCell ref="B36:AC36"/>
    <mergeCell ref="B51:AC51"/>
    <mergeCell ref="B52:AC52"/>
    <mergeCell ref="A1:A2"/>
    <mergeCell ref="B1:AC1"/>
    <mergeCell ref="B2:AC2"/>
    <mergeCell ref="B3:AC3"/>
    <mergeCell ref="A4:A501"/>
    <mergeCell ref="B4:AC4"/>
    <mergeCell ref="B5:AC5"/>
    <mergeCell ref="B6:AC6"/>
    <mergeCell ref="B31:AC31"/>
    <mergeCell ref="B32:AC32"/>
    <mergeCell ref="J498:K499"/>
    <mergeCell ref="L498:L499"/>
    <mergeCell ref="M498:M499"/>
    <mergeCell ref="N498:N499"/>
    <mergeCell ref="O498:O499"/>
    <mergeCell ref="P498:P499"/>
    <mergeCell ref="O496:O497"/>
    <mergeCell ref="P496:P497"/>
    <mergeCell ref="B498:B499"/>
    <mergeCell ref="C498:C499"/>
    <mergeCell ref="D498:D499"/>
    <mergeCell ref="E498:E499"/>
    <mergeCell ref="F498:F499"/>
    <mergeCell ref="G498:G499"/>
    <mergeCell ref="H498:H499"/>
    <mergeCell ref="I498:I499"/>
    <mergeCell ref="H496:H497"/>
    <mergeCell ref="I496:I497"/>
    <mergeCell ref="J496:K497"/>
    <mergeCell ref="L496:L497"/>
    <mergeCell ref="M496:M497"/>
    <mergeCell ref="N496:N497"/>
    <mergeCell ref="B496:B497"/>
    <mergeCell ref="C496:C497"/>
    <mergeCell ref="D496:D497"/>
    <mergeCell ref="E496:E497"/>
    <mergeCell ref="F496:F497"/>
    <mergeCell ref="G496:G497"/>
    <mergeCell ref="M491:M494"/>
    <mergeCell ref="N491:P491"/>
    <mergeCell ref="N492:P492"/>
    <mergeCell ref="N493:P493"/>
    <mergeCell ref="N494:P494"/>
    <mergeCell ref="C495:D495"/>
    <mergeCell ref="F495:H495"/>
    <mergeCell ref="J495:L495"/>
    <mergeCell ref="N495:P495"/>
    <mergeCell ref="F491:H491"/>
    <mergeCell ref="F492:H492"/>
    <mergeCell ref="F493:H493"/>
    <mergeCell ref="F494:H494"/>
    <mergeCell ref="I491:I494"/>
    <mergeCell ref="J491:L491"/>
    <mergeCell ref="J492:L492"/>
    <mergeCell ref="J493:L493"/>
    <mergeCell ref="J494:L494"/>
    <mergeCell ref="N488:N489"/>
    <mergeCell ref="O488:O489"/>
    <mergeCell ref="P488:P489"/>
    <mergeCell ref="C490:P490"/>
    <mergeCell ref="B491:B494"/>
    <mergeCell ref="C491:D491"/>
    <mergeCell ref="C492:D492"/>
    <mergeCell ref="C493:D493"/>
    <mergeCell ref="C494:D494"/>
    <mergeCell ref="E491:E494"/>
    <mergeCell ref="H488:H489"/>
    <mergeCell ref="I488:I489"/>
    <mergeCell ref="J488:J489"/>
    <mergeCell ref="K488:K489"/>
    <mergeCell ref="L488:L489"/>
    <mergeCell ref="M488:M489"/>
    <mergeCell ref="B488:B489"/>
    <mergeCell ref="C488:C489"/>
    <mergeCell ref="D488:D489"/>
    <mergeCell ref="E488:E489"/>
    <mergeCell ref="F488:F489"/>
    <mergeCell ref="G488:G489"/>
    <mergeCell ref="I486:I487"/>
    <mergeCell ref="J486:K487"/>
    <mergeCell ref="L486:L487"/>
    <mergeCell ref="M486:M487"/>
    <mergeCell ref="N486:O487"/>
    <mergeCell ref="P486:P487"/>
    <mergeCell ref="B486:B487"/>
    <mergeCell ref="C486:C487"/>
    <mergeCell ref="D486:D487"/>
    <mergeCell ref="E486:E487"/>
    <mergeCell ref="F486:G487"/>
    <mergeCell ref="H486:H487"/>
    <mergeCell ref="I484:I485"/>
    <mergeCell ref="J484:K485"/>
    <mergeCell ref="L484:L485"/>
    <mergeCell ref="M484:M485"/>
    <mergeCell ref="N484:O485"/>
    <mergeCell ref="P484:P485"/>
    <mergeCell ref="B484:B485"/>
    <mergeCell ref="C484:C485"/>
    <mergeCell ref="D484:D485"/>
    <mergeCell ref="E484:E485"/>
    <mergeCell ref="F484:G485"/>
    <mergeCell ref="H484:H485"/>
    <mergeCell ref="I482:I483"/>
    <mergeCell ref="J482:K483"/>
    <mergeCell ref="L482:L483"/>
    <mergeCell ref="M482:M483"/>
    <mergeCell ref="N482:O483"/>
    <mergeCell ref="P482:P483"/>
    <mergeCell ref="B482:B483"/>
    <mergeCell ref="C482:C483"/>
    <mergeCell ref="D482:D483"/>
    <mergeCell ref="E482:E483"/>
    <mergeCell ref="F482:G483"/>
    <mergeCell ref="H482:H483"/>
    <mergeCell ref="I480:I481"/>
    <mergeCell ref="J480:K481"/>
    <mergeCell ref="L480:L481"/>
    <mergeCell ref="M480:M481"/>
    <mergeCell ref="N480:O481"/>
    <mergeCell ref="P480:P481"/>
    <mergeCell ref="B480:B481"/>
    <mergeCell ref="C480:C481"/>
    <mergeCell ref="D480:D481"/>
    <mergeCell ref="E480:E481"/>
    <mergeCell ref="F480:G481"/>
    <mergeCell ref="H480:H481"/>
    <mergeCell ref="M477:M478"/>
    <mergeCell ref="N477:O478"/>
    <mergeCell ref="P477:P478"/>
    <mergeCell ref="C479:D479"/>
    <mergeCell ref="F479:H479"/>
    <mergeCell ref="J479:L479"/>
    <mergeCell ref="N479:P479"/>
    <mergeCell ref="P475:P476"/>
    <mergeCell ref="B477:B478"/>
    <mergeCell ref="C477:C478"/>
    <mergeCell ref="D477:D478"/>
    <mergeCell ref="E477:E478"/>
    <mergeCell ref="F477:G478"/>
    <mergeCell ref="H477:H478"/>
    <mergeCell ref="I477:I478"/>
    <mergeCell ref="J477:K478"/>
    <mergeCell ref="L477:L478"/>
    <mergeCell ref="H475:H476"/>
    <mergeCell ref="I475:I476"/>
    <mergeCell ref="J475:K476"/>
    <mergeCell ref="L475:L476"/>
    <mergeCell ref="M475:M476"/>
    <mergeCell ref="N475:O476"/>
    <mergeCell ref="J473:K474"/>
    <mergeCell ref="L473:L474"/>
    <mergeCell ref="M473:M474"/>
    <mergeCell ref="N473:O474"/>
    <mergeCell ref="P473:P474"/>
    <mergeCell ref="B475:B476"/>
    <mergeCell ref="C475:C476"/>
    <mergeCell ref="D475:D476"/>
    <mergeCell ref="E475:E476"/>
    <mergeCell ref="F475:G476"/>
    <mergeCell ref="N471:N472"/>
    <mergeCell ref="O471:O472"/>
    <mergeCell ref="P471:P472"/>
    <mergeCell ref="B473:B474"/>
    <mergeCell ref="C473:C474"/>
    <mergeCell ref="D473:D474"/>
    <mergeCell ref="E473:E474"/>
    <mergeCell ref="F473:G474"/>
    <mergeCell ref="H473:H474"/>
    <mergeCell ref="I473:I474"/>
    <mergeCell ref="H471:H472"/>
    <mergeCell ref="I471:I472"/>
    <mergeCell ref="J471:J472"/>
    <mergeCell ref="K471:K472"/>
    <mergeCell ref="L471:L472"/>
    <mergeCell ref="M471:M472"/>
    <mergeCell ref="B471:B472"/>
    <mergeCell ref="C471:C472"/>
    <mergeCell ref="D471:D472"/>
    <mergeCell ref="E471:E472"/>
    <mergeCell ref="F471:F472"/>
    <mergeCell ref="G471:G472"/>
    <mergeCell ref="M466:M469"/>
    <mergeCell ref="N466:P466"/>
    <mergeCell ref="N467:P467"/>
    <mergeCell ref="N468:P468"/>
    <mergeCell ref="N469:P469"/>
    <mergeCell ref="C470:D470"/>
    <mergeCell ref="F470:H470"/>
    <mergeCell ref="J470:L470"/>
    <mergeCell ref="N470:P470"/>
    <mergeCell ref="F466:H466"/>
    <mergeCell ref="F467:H467"/>
    <mergeCell ref="F468:H468"/>
    <mergeCell ref="F469:H469"/>
    <mergeCell ref="I466:I469"/>
    <mergeCell ref="J466:L466"/>
    <mergeCell ref="J467:L467"/>
    <mergeCell ref="J468:L468"/>
    <mergeCell ref="J469:L469"/>
    <mergeCell ref="N463:N464"/>
    <mergeCell ref="O463:O464"/>
    <mergeCell ref="P463:P464"/>
    <mergeCell ref="C465:P465"/>
    <mergeCell ref="B466:B469"/>
    <mergeCell ref="C466:D466"/>
    <mergeCell ref="C467:D467"/>
    <mergeCell ref="C468:D468"/>
    <mergeCell ref="C469:D469"/>
    <mergeCell ref="E466:E469"/>
    <mergeCell ref="H463:H464"/>
    <mergeCell ref="I463:I464"/>
    <mergeCell ref="J463:J464"/>
    <mergeCell ref="K463:K464"/>
    <mergeCell ref="L463:L464"/>
    <mergeCell ref="M463:M464"/>
    <mergeCell ref="B463:B464"/>
    <mergeCell ref="C463:C464"/>
    <mergeCell ref="D463:D464"/>
    <mergeCell ref="E463:E464"/>
    <mergeCell ref="F463:F464"/>
    <mergeCell ref="G463:G464"/>
    <mergeCell ref="I461:I462"/>
    <mergeCell ref="J461:K462"/>
    <mergeCell ref="L461:L462"/>
    <mergeCell ref="M461:M462"/>
    <mergeCell ref="N461:O462"/>
    <mergeCell ref="P461:P462"/>
    <mergeCell ref="B461:B462"/>
    <mergeCell ref="C461:C462"/>
    <mergeCell ref="D461:D462"/>
    <mergeCell ref="E461:E462"/>
    <mergeCell ref="F461:G462"/>
    <mergeCell ref="H461:H462"/>
    <mergeCell ref="I459:I460"/>
    <mergeCell ref="J459:K460"/>
    <mergeCell ref="L459:L460"/>
    <mergeCell ref="M459:M460"/>
    <mergeCell ref="N459:O460"/>
    <mergeCell ref="P459:P460"/>
    <mergeCell ref="B459:B460"/>
    <mergeCell ref="C459:C460"/>
    <mergeCell ref="D459:D460"/>
    <mergeCell ref="E459:E460"/>
    <mergeCell ref="F459:G460"/>
    <mergeCell ref="H459:H460"/>
    <mergeCell ref="I457:I458"/>
    <mergeCell ref="J457:K458"/>
    <mergeCell ref="L457:L458"/>
    <mergeCell ref="M457:M458"/>
    <mergeCell ref="N457:O458"/>
    <mergeCell ref="P457:P458"/>
    <mergeCell ref="B457:B458"/>
    <mergeCell ref="C457:C458"/>
    <mergeCell ref="D457:D458"/>
    <mergeCell ref="E457:E458"/>
    <mergeCell ref="F457:G458"/>
    <mergeCell ref="H457:H458"/>
    <mergeCell ref="I455:I456"/>
    <mergeCell ref="J455:K456"/>
    <mergeCell ref="L455:L456"/>
    <mergeCell ref="M455:M456"/>
    <mergeCell ref="N455:O456"/>
    <mergeCell ref="P455:P456"/>
    <mergeCell ref="B455:B456"/>
    <mergeCell ref="C455:C456"/>
    <mergeCell ref="D455:D456"/>
    <mergeCell ref="E455:E456"/>
    <mergeCell ref="F455:G456"/>
    <mergeCell ref="H455:H456"/>
    <mergeCell ref="I453:I454"/>
    <mergeCell ref="J453:K454"/>
    <mergeCell ref="L453:L454"/>
    <mergeCell ref="M453:M454"/>
    <mergeCell ref="N453:O454"/>
    <mergeCell ref="P453:P454"/>
    <mergeCell ref="B453:B454"/>
    <mergeCell ref="C453:C454"/>
    <mergeCell ref="D453:D454"/>
    <mergeCell ref="E453:E454"/>
    <mergeCell ref="F453:G454"/>
    <mergeCell ref="H453:H454"/>
    <mergeCell ref="M450:M451"/>
    <mergeCell ref="N450:O451"/>
    <mergeCell ref="P450:P451"/>
    <mergeCell ref="C452:D452"/>
    <mergeCell ref="F452:H452"/>
    <mergeCell ref="J452:L452"/>
    <mergeCell ref="N452:P452"/>
    <mergeCell ref="P448:P449"/>
    <mergeCell ref="B450:B451"/>
    <mergeCell ref="C450:C451"/>
    <mergeCell ref="D450:D451"/>
    <mergeCell ref="E450:E451"/>
    <mergeCell ref="F450:G451"/>
    <mergeCell ref="H450:H451"/>
    <mergeCell ref="I450:I451"/>
    <mergeCell ref="J450:K451"/>
    <mergeCell ref="L450:L451"/>
    <mergeCell ref="H448:H449"/>
    <mergeCell ref="I448:I449"/>
    <mergeCell ref="J448:K449"/>
    <mergeCell ref="L448:L449"/>
    <mergeCell ref="M448:M449"/>
    <mergeCell ref="N448:O449"/>
    <mergeCell ref="J446:K447"/>
    <mergeCell ref="L446:L447"/>
    <mergeCell ref="M446:M447"/>
    <mergeCell ref="N446:O447"/>
    <mergeCell ref="P446:P447"/>
    <mergeCell ref="B448:B449"/>
    <mergeCell ref="C448:C449"/>
    <mergeCell ref="D448:D449"/>
    <mergeCell ref="E448:E449"/>
    <mergeCell ref="F448:G449"/>
    <mergeCell ref="N444:N445"/>
    <mergeCell ref="O444:O445"/>
    <mergeCell ref="P444:P445"/>
    <mergeCell ref="B446:B447"/>
    <mergeCell ref="C446:C447"/>
    <mergeCell ref="D446:D447"/>
    <mergeCell ref="E446:E447"/>
    <mergeCell ref="F446:G447"/>
    <mergeCell ref="H446:H447"/>
    <mergeCell ref="I446:I447"/>
    <mergeCell ref="H444:H445"/>
    <mergeCell ref="I444:I445"/>
    <mergeCell ref="J444:J445"/>
    <mergeCell ref="K444:K445"/>
    <mergeCell ref="L444:L445"/>
    <mergeCell ref="M444:M445"/>
    <mergeCell ref="B444:B445"/>
    <mergeCell ref="C444:C445"/>
    <mergeCell ref="D444:D445"/>
    <mergeCell ref="E444:E445"/>
    <mergeCell ref="F444:F445"/>
    <mergeCell ref="G444:G445"/>
    <mergeCell ref="M439:M442"/>
    <mergeCell ref="N439:P439"/>
    <mergeCell ref="N440:P440"/>
    <mergeCell ref="N441:P441"/>
    <mergeCell ref="N442:P442"/>
    <mergeCell ref="C443:D443"/>
    <mergeCell ref="F443:H443"/>
    <mergeCell ref="J443:L443"/>
    <mergeCell ref="N443:P443"/>
    <mergeCell ref="F441:H441"/>
    <mergeCell ref="F442:H442"/>
    <mergeCell ref="I439:I442"/>
    <mergeCell ref="J439:L439"/>
    <mergeCell ref="J440:L440"/>
    <mergeCell ref="J441:L441"/>
    <mergeCell ref="J442:L442"/>
    <mergeCell ref="B436:P436"/>
    <mergeCell ref="C438:P438"/>
    <mergeCell ref="B439:B442"/>
    <mergeCell ref="C439:D439"/>
    <mergeCell ref="C440:D440"/>
    <mergeCell ref="C441:D441"/>
    <mergeCell ref="C442:D442"/>
    <mergeCell ref="E439:E442"/>
    <mergeCell ref="F439:H439"/>
    <mergeCell ref="F440:H440"/>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S409:S410"/>
    <mergeCell ref="T409:T410"/>
    <mergeCell ref="U409:U410"/>
    <mergeCell ref="B411:B412"/>
    <mergeCell ref="C411:D412"/>
    <mergeCell ref="E411:E412"/>
    <mergeCell ref="F411:F412"/>
    <mergeCell ref="G411:H412"/>
    <mergeCell ref="I411:I412"/>
    <mergeCell ref="J411:J412"/>
    <mergeCell ref="M409:M410"/>
    <mergeCell ref="N409:N410"/>
    <mergeCell ref="O409:O410"/>
    <mergeCell ref="P409:P410"/>
    <mergeCell ref="Q409:Q410"/>
    <mergeCell ref="R409:R410"/>
    <mergeCell ref="G409:G410"/>
    <mergeCell ref="H409:H410"/>
    <mergeCell ref="I409:I410"/>
    <mergeCell ref="J409:J410"/>
    <mergeCell ref="K409:K410"/>
    <mergeCell ref="L409:L410"/>
    <mergeCell ref="C408:E408"/>
    <mergeCell ref="G408:I408"/>
    <mergeCell ref="K408:M408"/>
    <mergeCell ref="O408:Q408"/>
    <mergeCell ref="S408:U408"/>
    <mergeCell ref="B409:B410"/>
    <mergeCell ref="C409:C410"/>
    <mergeCell ref="D409:D410"/>
    <mergeCell ref="E409:E410"/>
    <mergeCell ref="F409:F410"/>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S392:S393"/>
    <mergeCell ref="T392:T393"/>
    <mergeCell ref="U392:U393"/>
    <mergeCell ref="B394:B395"/>
    <mergeCell ref="C394:D395"/>
    <mergeCell ref="E394:E395"/>
    <mergeCell ref="F394:F395"/>
    <mergeCell ref="G394:H395"/>
    <mergeCell ref="I394:I395"/>
    <mergeCell ref="J394:J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S375:S376"/>
    <mergeCell ref="T375:T376"/>
    <mergeCell ref="U375:U376"/>
    <mergeCell ref="B377:B378"/>
    <mergeCell ref="C377:D378"/>
    <mergeCell ref="E377:E378"/>
    <mergeCell ref="F377:F378"/>
    <mergeCell ref="G377:H378"/>
    <mergeCell ref="I377:I378"/>
    <mergeCell ref="J377:J378"/>
    <mergeCell ref="M375:M376"/>
    <mergeCell ref="N375:N376"/>
    <mergeCell ref="O375:O376"/>
    <mergeCell ref="P375:P376"/>
    <mergeCell ref="Q375:Q376"/>
    <mergeCell ref="R375:R376"/>
    <mergeCell ref="G375:G376"/>
    <mergeCell ref="H375:H376"/>
    <mergeCell ref="I375:I376"/>
    <mergeCell ref="J375:J376"/>
    <mergeCell ref="K375:K376"/>
    <mergeCell ref="L375:L376"/>
    <mergeCell ref="C374:E374"/>
    <mergeCell ref="G374:I374"/>
    <mergeCell ref="K374:M374"/>
    <mergeCell ref="O374:Q374"/>
    <mergeCell ref="S374:U374"/>
    <mergeCell ref="B375:B376"/>
    <mergeCell ref="C375:C376"/>
    <mergeCell ref="D375:D376"/>
    <mergeCell ref="E375:E376"/>
    <mergeCell ref="F375:F376"/>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T360:T361"/>
    <mergeCell ref="U360:U361"/>
    <mergeCell ref="B362:B363"/>
    <mergeCell ref="C362:D363"/>
    <mergeCell ref="E362:E363"/>
    <mergeCell ref="F362:F363"/>
    <mergeCell ref="G362:H363"/>
    <mergeCell ref="I362:I363"/>
    <mergeCell ref="J362:J363"/>
    <mergeCell ref="K362:L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U357:U358"/>
    <mergeCell ref="C359:E359"/>
    <mergeCell ref="G359:I359"/>
    <mergeCell ref="K359:M359"/>
    <mergeCell ref="O359:Q359"/>
    <mergeCell ref="S359:U359"/>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S345:S346"/>
    <mergeCell ref="T345:T346"/>
    <mergeCell ref="U345:U346"/>
    <mergeCell ref="B347:B348"/>
    <mergeCell ref="C347:D348"/>
    <mergeCell ref="E347:E348"/>
    <mergeCell ref="F347:F348"/>
    <mergeCell ref="G347:H348"/>
    <mergeCell ref="I347:I348"/>
    <mergeCell ref="J347:J348"/>
    <mergeCell ref="M345:M346"/>
    <mergeCell ref="N345:N346"/>
    <mergeCell ref="O345:O346"/>
    <mergeCell ref="P345:P346"/>
    <mergeCell ref="Q345:Q346"/>
    <mergeCell ref="R345:R346"/>
    <mergeCell ref="G345:G346"/>
    <mergeCell ref="H345:H346"/>
    <mergeCell ref="I345:I346"/>
    <mergeCell ref="J345:J346"/>
    <mergeCell ref="K345:K346"/>
    <mergeCell ref="L345:L346"/>
    <mergeCell ref="C344:E344"/>
    <mergeCell ref="G344:I344"/>
    <mergeCell ref="K344:M344"/>
    <mergeCell ref="O344:Q344"/>
    <mergeCell ref="S344:U344"/>
    <mergeCell ref="B345:B346"/>
    <mergeCell ref="C345:C346"/>
    <mergeCell ref="D345:D346"/>
    <mergeCell ref="E345:E346"/>
    <mergeCell ref="F345:F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T330:T331"/>
    <mergeCell ref="U330:U331"/>
    <mergeCell ref="B332:B333"/>
    <mergeCell ref="C332:D333"/>
    <mergeCell ref="E332:E333"/>
    <mergeCell ref="F332:F333"/>
    <mergeCell ref="G332:H333"/>
    <mergeCell ref="I332:I333"/>
    <mergeCell ref="J332:J333"/>
    <mergeCell ref="K332:L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S327:T328"/>
    <mergeCell ref="U327:U328"/>
    <mergeCell ref="C329:E329"/>
    <mergeCell ref="G329:I329"/>
    <mergeCell ref="K329:M329"/>
    <mergeCell ref="O329:Q329"/>
    <mergeCell ref="S329:U329"/>
    <mergeCell ref="K327:L328"/>
    <mergeCell ref="M327:M328"/>
    <mergeCell ref="N327:N328"/>
    <mergeCell ref="O327:P328"/>
    <mergeCell ref="Q327:Q328"/>
    <mergeCell ref="R327:R328"/>
    <mergeCell ref="S323:T324"/>
    <mergeCell ref="U323:U324"/>
    <mergeCell ref="B325:U325"/>
    <mergeCell ref="B327:B328"/>
    <mergeCell ref="C327:D328"/>
    <mergeCell ref="E327:E328"/>
    <mergeCell ref="F327:F328"/>
    <mergeCell ref="G327:H328"/>
    <mergeCell ref="I327:I328"/>
    <mergeCell ref="J327:J328"/>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S313:S314"/>
    <mergeCell ref="T313:T314"/>
    <mergeCell ref="U313:U314"/>
    <mergeCell ref="B315:B316"/>
    <mergeCell ref="C315:D316"/>
    <mergeCell ref="E315:E316"/>
    <mergeCell ref="F315:F316"/>
    <mergeCell ref="G315:H316"/>
    <mergeCell ref="I315:I316"/>
    <mergeCell ref="J315:J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U295:U296"/>
    <mergeCell ref="C297:E297"/>
    <mergeCell ref="G297:I297"/>
    <mergeCell ref="K297:M297"/>
    <mergeCell ref="O297:Q297"/>
    <mergeCell ref="S297:U297"/>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S283:S284"/>
    <mergeCell ref="T283:T284"/>
    <mergeCell ref="U283:U284"/>
    <mergeCell ref="B285:B286"/>
    <mergeCell ref="C285:D286"/>
    <mergeCell ref="E285:E286"/>
    <mergeCell ref="F285:F286"/>
    <mergeCell ref="G285:H286"/>
    <mergeCell ref="I285:I286"/>
    <mergeCell ref="J285:J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B279:U279"/>
    <mergeCell ref="C281:E281"/>
    <mergeCell ref="G281:I281"/>
    <mergeCell ref="K281:M281"/>
    <mergeCell ref="O281:Q281"/>
    <mergeCell ref="S281:U281"/>
    <mergeCell ref="H268:H269"/>
    <mergeCell ref="I268:I269"/>
    <mergeCell ref="B270:B271"/>
    <mergeCell ref="C270:C271"/>
    <mergeCell ref="D270:D271"/>
    <mergeCell ref="E270:E271"/>
    <mergeCell ref="F270:F271"/>
    <mergeCell ref="G270:G271"/>
    <mergeCell ref="H270:H271"/>
    <mergeCell ref="I270:I271"/>
    <mergeCell ref="B268:B269"/>
    <mergeCell ref="C268:C269"/>
    <mergeCell ref="D268:D269"/>
    <mergeCell ref="E268:E269"/>
    <mergeCell ref="F268:F269"/>
    <mergeCell ref="G268:G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G260:G261"/>
    <mergeCell ref="H260:H261"/>
    <mergeCell ref="I260:I261"/>
    <mergeCell ref="B262:B263"/>
    <mergeCell ref="C262:D263"/>
    <mergeCell ref="E262:E263"/>
    <mergeCell ref="F262:F263"/>
    <mergeCell ref="G262:H263"/>
    <mergeCell ref="I262:I263"/>
    <mergeCell ref="B255:I255"/>
    <mergeCell ref="C257:I257"/>
    <mergeCell ref="C258:E258"/>
    <mergeCell ref="G258:I258"/>
    <mergeCell ref="C259:I259"/>
    <mergeCell ref="B260:B261"/>
    <mergeCell ref="C260:C261"/>
    <mergeCell ref="D260:D261"/>
    <mergeCell ref="E260:E261"/>
    <mergeCell ref="F260:F261"/>
    <mergeCell ref="H242:H243"/>
    <mergeCell ref="I242:I243"/>
    <mergeCell ref="J242:J243"/>
    <mergeCell ref="K242:K243"/>
    <mergeCell ref="L242:L243"/>
    <mergeCell ref="M242:M243"/>
    <mergeCell ref="B242:B243"/>
    <mergeCell ref="C242:C243"/>
    <mergeCell ref="D242:D243"/>
    <mergeCell ref="E242:E243"/>
    <mergeCell ref="F242:F243"/>
    <mergeCell ref="G242:G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K235:K236"/>
    <mergeCell ref="L235:L236"/>
    <mergeCell ref="M235:M236"/>
    <mergeCell ref="C237:E237"/>
    <mergeCell ref="G237:I237"/>
    <mergeCell ref="K237:M237"/>
    <mergeCell ref="M233:M234"/>
    <mergeCell ref="B235:B236"/>
    <mergeCell ref="C235:C236"/>
    <mergeCell ref="D235:D236"/>
    <mergeCell ref="E235:E236"/>
    <mergeCell ref="F235:F236"/>
    <mergeCell ref="G235:G236"/>
    <mergeCell ref="H235:H236"/>
    <mergeCell ref="I235:I236"/>
    <mergeCell ref="J235:J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I227:I228"/>
    <mergeCell ref="J227:J228"/>
    <mergeCell ref="K227:L228"/>
    <mergeCell ref="M227:M228"/>
    <mergeCell ref="B229:B230"/>
    <mergeCell ref="C229:D230"/>
    <mergeCell ref="E229:E230"/>
    <mergeCell ref="F229:F230"/>
    <mergeCell ref="G229:H230"/>
    <mergeCell ref="I229:I230"/>
    <mergeCell ref="I225:I226"/>
    <mergeCell ref="J225:J226"/>
    <mergeCell ref="K225:K226"/>
    <mergeCell ref="L225:L226"/>
    <mergeCell ref="M225:M226"/>
    <mergeCell ref="B227:B228"/>
    <mergeCell ref="C227:D228"/>
    <mergeCell ref="E227:E228"/>
    <mergeCell ref="F227:F228"/>
    <mergeCell ref="G227:H228"/>
    <mergeCell ref="C224:E224"/>
    <mergeCell ref="G224:I224"/>
    <mergeCell ref="K224:M224"/>
    <mergeCell ref="B225:B226"/>
    <mergeCell ref="C225:C226"/>
    <mergeCell ref="D225:D226"/>
    <mergeCell ref="E225:E226"/>
    <mergeCell ref="F225:F226"/>
    <mergeCell ref="G225:G226"/>
    <mergeCell ref="H225:H226"/>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9:J210"/>
    <mergeCell ref="K209:K210"/>
    <mergeCell ref="L209:L210"/>
    <mergeCell ref="M209:M210"/>
    <mergeCell ref="C211:E211"/>
    <mergeCell ref="G211:I211"/>
    <mergeCell ref="K211:M211"/>
    <mergeCell ref="K207:L208"/>
    <mergeCell ref="M207:M208"/>
    <mergeCell ref="B209:B210"/>
    <mergeCell ref="C209:C210"/>
    <mergeCell ref="D209:D210"/>
    <mergeCell ref="E209:E210"/>
    <mergeCell ref="F209:F210"/>
    <mergeCell ref="G209:G210"/>
    <mergeCell ref="H209:H210"/>
    <mergeCell ref="I209:I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K193:M193"/>
    <mergeCell ref="C194:E194"/>
    <mergeCell ref="G194:I194"/>
    <mergeCell ref="K194:M194"/>
    <mergeCell ref="B195:B196"/>
    <mergeCell ref="C195:C196"/>
    <mergeCell ref="D195:D196"/>
    <mergeCell ref="E195:E196"/>
    <mergeCell ref="F195:F196"/>
    <mergeCell ref="G195:G196"/>
    <mergeCell ref="H185:H186"/>
    <mergeCell ref="I185:I186"/>
    <mergeCell ref="B189:M189"/>
    <mergeCell ref="C191:M191"/>
    <mergeCell ref="B192:B193"/>
    <mergeCell ref="C192:E193"/>
    <mergeCell ref="F192:F193"/>
    <mergeCell ref="G192:I193"/>
    <mergeCell ref="J192:J193"/>
    <mergeCell ref="K192:M192"/>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C176"/>
    <mergeCell ref="D175:D176"/>
    <mergeCell ref="E175:E176"/>
    <mergeCell ref="F175:F176"/>
    <mergeCell ref="G175:G176"/>
    <mergeCell ref="H175:H176"/>
    <mergeCell ref="I175:I176"/>
    <mergeCell ref="AC163:AC164"/>
    <mergeCell ref="B169:I169"/>
    <mergeCell ref="C171:I171"/>
    <mergeCell ref="C172:E172"/>
    <mergeCell ref="G172:I172"/>
    <mergeCell ref="C173:I173"/>
    <mergeCell ref="B165:AC165"/>
    <mergeCell ref="B166:AC166"/>
    <mergeCell ref="B167:AC167"/>
    <mergeCell ref="B168:AC168"/>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C161:AC162"/>
    <mergeCell ref="B163:B164"/>
    <mergeCell ref="C163:C164"/>
    <mergeCell ref="D163:D164"/>
    <mergeCell ref="E163:E164"/>
    <mergeCell ref="F163:F164"/>
    <mergeCell ref="G163:G164"/>
    <mergeCell ref="H163:H164"/>
    <mergeCell ref="I163:I164"/>
    <mergeCell ref="J163:J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A149:AA150"/>
    <mergeCell ref="AB149:AB150"/>
    <mergeCell ref="AC149:AC150"/>
    <mergeCell ref="B151:B152"/>
    <mergeCell ref="C151:D152"/>
    <mergeCell ref="E151:E152"/>
    <mergeCell ref="F151:F152"/>
    <mergeCell ref="G151:H152"/>
    <mergeCell ref="I151:I152"/>
    <mergeCell ref="J151:J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AB146:AB147"/>
    <mergeCell ref="AC146:AC147"/>
    <mergeCell ref="C148:AC148"/>
    <mergeCell ref="B149:B150"/>
    <mergeCell ref="C149:C150"/>
    <mergeCell ref="D149:D150"/>
    <mergeCell ref="E149:E150"/>
    <mergeCell ref="F149:F150"/>
    <mergeCell ref="G149:G150"/>
    <mergeCell ref="H149:H150"/>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4:AB145"/>
    <mergeCell ref="AC144:AC145"/>
    <mergeCell ref="B146:B147"/>
    <mergeCell ref="C146:C147"/>
    <mergeCell ref="D146:D147"/>
    <mergeCell ref="E146:E147"/>
    <mergeCell ref="F146:F147"/>
    <mergeCell ref="G146:G147"/>
    <mergeCell ref="H146:H147"/>
    <mergeCell ref="I146:I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C138:AC139"/>
    <mergeCell ref="B140:B141"/>
    <mergeCell ref="C140:D141"/>
    <mergeCell ref="E140:E141"/>
    <mergeCell ref="F140:F141"/>
    <mergeCell ref="G140:H141"/>
    <mergeCell ref="I140:I141"/>
    <mergeCell ref="J140:J141"/>
    <mergeCell ref="K140:L141"/>
    <mergeCell ref="M140:M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A136:AB137"/>
    <mergeCell ref="AC136:AC137"/>
    <mergeCell ref="B138:B139"/>
    <mergeCell ref="C138:D139"/>
    <mergeCell ref="E138:E139"/>
    <mergeCell ref="F138:F139"/>
    <mergeCell ref="G138:H139"/>
    <mergeCell ref="I138:I139"/>
    <mergeCell ref="J138:J139"/>
    <mergeCell ref="K138:L139"/>
    <mergeCell ref="S136:T137"/>
    <mergeCell ref="U136:U137"/>
    <mergeCell ref="V136:V137"/>
    <mergeCell ref="W136:X137"/>
    <mergeCell ref="Y136:Y137"/>
    <mergeCell ref="Z136:Z137"/>
    <mergeCell ref="K136:L137"/>
    <mergeCell ref="M136:M137"/>
    <mergeCell ref="N136:N137"/>
    <mergeCell ref="O136:P137"/>
    <mergeCell ref="Q136:Q137"/>
    <mergeCell ref="R136:R137"/>
    <mergeCell ref="Z134:Z135"/>
    <mergeCell ref="AA134:AB135"/>
    <mergeCell ref="AC134:AC135"/>
    <mergeCell ref="B136:B137"/>
    <mergeCell ref="C136:D137"/>
    <mergeCell ref="E136:E137"/>
    <mergeCell ref="F136:F137"/>
    <mergeCell ref="G136:H137"/>
    <mergeCell ref="I136:I137"/>
    <mergeCell ref="J136:J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Z132:Z133"/>
    <mergeCell ref="AA132:AA133"/>
    <mergeCell ref="AB132:AB133"/>
    <mergeCell ref="AC132:AC133"/>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AA130:AC130"/>
    <mergeCell ref="C131:E131"/>
    <mergeCell ref="G131:I131"/>
    <mergeCell ref="K131:M131"/>
    <mergeCell ref="O131:Q131"/>
    <mergeCell ref="S131:U131"/>
    <mergeCell ref="W131:Y131"/>
    <mergeCell ref="AA131:AC131"/>
    <mergeCell ref="C130:E130"/>
    <mergeCell ref="G130:I130"/>
    <mergeCell ref="K130:M130"/>
    <mergeCell ref="O130:Q130"/>
    <mergeCell ref="S130:U130"/>
    <mergeCell ref="W130:Y130"/>
    <mergeCell ref="Q122:Q123"/>
    <mergeCell ref="R122:R123"/>
    <mergeCell ref="S122:S123"/>
    <mergeCell ref="T122:T123"/>
    <mergeCell ref="U122:U123"/>
    <mergeCell ref="B128:AC128"/>
    <mergeCell ref="B124:AC124"/>
    <mergeCell ref="B125:AC125"/>
    <mergeCell ref="B126:AC126"/>
    <mergeCell ref="B127:AC127"/>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S113:S114"/>
    <mergeCell ref="T113:T114"/>
    <mergeCell ref="U113:U114"/>
    <mergeCell ref="B115:B116"/>
    <mergeCell ref="C115:C116"/>
    <mergeCell ref="D115:D116"/>
    <mergeCell ref="E115:E116"/>
    <mergeCell ref="F115:F116"/>
    <mergeCell ref="G115:G116"/>
    <mergeCell ref="H115:H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P110:P111"/>
    <mergeCell ref="Q110:Q111"/>
    <mergeCell ref="R110:R111"/>
    <mergeCell ref="S110:S111"/>
    <mergeCell ref="T110:T111"/>
    <mergeCell ref="U110:U111"/>
    <mergeCell ref="J110:J111"/>
    <mergeCell ref="K110:K111"/>
    <mergeCell ref="L110:L111"/>
    <mergeCell ref="M110:M111"/>
    <mergeCell ref="N110:N111"/>
    <mergeCell ref="O110:O111"/>
    <mergeCell ref="S108:T109"/>
    <mergeCell ref="U108:U109"/>
    <mergeCell ref="B110:B111"/>
    <mergeCell ref="C110:C111"/>
    <mergeCell ref="D110:D111"/>
    <mergeCell ref="E110:E111"/>
    <mergeCell ref="F110:F111"/>
    <mergeCell ref="G110:G111"/>
    <mergeCell ref="H110:H111"/>
    <mergeCell ref="I110:I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3:T104"/>
    <mergeCell ref="U103:U104"/>
    <mergeCell ref="C105:D105"/>
    <mergeCell ref="G105:H105"/>
    <mergeCell ref="K105:L105"/>
    <mergeCell ref="O105:P105"/>
    <mergeCell ref="S105:T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Q100:Q101"/>
    <mergeCell ref="R100:R101"/>
    <mergeCell ref="S100:S101"/>
    <mergeCell ref="T100:T101"/>
    <mergeCell ref="U100:U101"/>
    <mergeCell ref="C102:E102"/>
    <mergeCell ref="G102:I102"/>
    <mergeCell ref="K102:M102"/>
    <mergeCell ref="O102:Q102"/>
    <mergeCell ref="S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3:U94"/>
    <mergeCell ref="C95:E95"/>
    <mergeCell ref="G95:I95"/>
    <mergeCell ref="K95:M95"/>
    <mergeCell ref="O95:Q95"/>
    <mergeCell ref="S95:U95"/>
    <mergeCell ref="O93:O94"/>
    <mergeCell ref="P93:P94"/>
    <mergeCell ref="Q93:Q94"/>
    <mergeCell ref="R93:R94"/>
    <mergeCell ref="S93:S94"/>
    <mergeCell ref="T93:T94"/>
    <mergeCell ref="I93:I94"/>
    <mergeCell ref="J93:J94"/>
    <mergeCell ref="K93:K94"/>
    <mergeCell ref="L93:L94"/>
    <mergeCell ref="M93:M94"/>
    <mergeCell ref="N93:N94"/>
    <mergeCell ref="S91:S92"/>
    <mergeCell ref="T91:T92"/>
    <mergeCell ref="U91:U92"/>
    <mergeCell ref="B93:B94"/>
    <mergeCell ref="C93:C94"/>
    <mergeCell ref="D93:D94"/>
    <mergeCell ref="E93:E94"/>
    <mergeCell ref="F93:F94"/>
    <mergeCell ref="G93:G94"/>
    <mergeCell ref="H93:H94"/>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T81:T82"/>
    <mergeCell ref="U81:U82"/>
    <mergeCell ref="C83:D83"/>
    <mergeCell ref="G83:H83"/>
    <mergeCell ref="K83:L83"/>
    <mergeCell ref="O83:P83"/>
    <mergeCell ref="S83:T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Q78:Q79"/>
    <mergeCell ref="R78:R79"/>
    <mergeCell ref="S78:S79"/>
    <mergeCell ref="T78:T79"/>
    <mergeCell ref="U78:U79"/>
    <mergeCell ref="C80:E80"/>
    <mergeCell ref="G80:I80"/>
    <mergeCell ref="K80:M80"/>
    <mergeCell ref="O80:Q80"/>
    <mergeCell ref="S80:U80"/>
    <mergeCell ref="K78:K79"/>
    <mergeCell ref="L78:L79"/>
    <mergeCell ref="M78:M79"/>
    <mergeCell ref="N78:N79"/>
    <mergeCell ref="O78:O79"/>
    <mergeCell ref="P78:P79"/>
    <mergeCell ref="U76:U77"/>
    <mergeCell ref="B78:B79"/>
    <mergeCell ref="C78:C79"/>
    <mergeCell ref="D78:D79"/>
    <mergeCell ref="E78:E79"/>
    <mergeCell ref="F78:F79"/>
    <mergeCell ref="G78:G79"/>
    <mergeCell ref="H78:H79"/>
    <mergeCell ref="I78:I79"/>
    <mergeCell ref="J78:J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S69:S70"/>
    <mergeCell ref="T69:T70"/>
    <mergeCell ref="U69:U70"/>
    <mergeCell ref="B71:B72"/>
    <mergeCell ref="C71:C72"/>
    <mergeCell ref="D71:D72"/>
    <mergeCell ref="E71:E72"/>
    <mergeCell ref="F71:F72"/>
    <mergeCell ref="G71:G72"/>
    <mergeCell ref="H71:H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T59:T60"/>
    <mergeCell ref="U59:U60"/>
    <mergeCell ref="C61:D61"/>
    <mergeCell ref="G61:H61"/>
    <mergeCell ref="K61:L61"/>
    <mergeCell ref="O61:P61"/>
    <mergeCell ref="S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5:R57"/>
    <mergeCell ref="S55:U57"/>
    <mergeCell ref="C58:E58"/>
    <mergeCell ref="G58:I58"/>
    <mergeCell ref="K58:M58"/>
    <mergeCell ref="O58:Q58"/>
    <mergeCell ref="S58:U58"/>
    <mergeCell ref="K56:M56"/>
    <mergeCell ref="K57:M57"/>
    <mergeCell ref="N55:N57"/>
    <mergeCell ref="O55:Q55"/>
    <mergeCell ref="O56:Q56"/>
    <mergeCell ref="O57:Q57"/>
    <mergeCell ref="K49:K50"/>
    <mergeCell ref="L49:L50"/>
    <mergeCell ref="M49:M50"/>
    <mergeCell ref="B53:U53"/>
    <mergeCell ref="B55:B57"/>
    <mergeCell ref="C55:E57"/>
    <mergeCell ref="F55:F57"/>
    <mergeCell ref="G55:I57"/>
    <mergeCell ref="J55:J57"/>
    <mergeCell ref="K55:M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M41"/>
    <mergeCell ref="I29:I30"/>
    <mergeCell ref="J29:J30"/>
    <mergeCell ref="K29:K30"/>
    <mergeCell ref="L29:L30"/>
    <mergeCell ref="M29:M30"/>
    <mergeCell ref="N29:O30"/>
    <mergeCell ref="B29:B30"/>
    <mergeCell ref="C29:C30"/>
    <mergeCell ref="D29:D30"/>
    <mergeCell ref="E29:E30"/>
    <mergeCell ref="F29:F30"/>
    <mergeCell ref="G29:H30"/>
    <mergeCell ref="C27:D27"/>
    <mergeCell ref="G27:H27"/>
    <mergeCell ref="J27:K27"/>
    <mergeCell ref="N27:O27"/>
    <mergeCell ref="C28:D28"/>
    <mergeCell ref="G28:H28"/>
    <mergeCell ref="J28:K28"/>
    <mergeCell ref="N28:O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 customWidth="1"/>
    <col min="4" max="4" width="13.5703125" customWidth="1"/>
    <col min="5" max="5" width="3.85546875" customWidth="1"/>
    <col min="6" max="6" width="23" customWidth="1"/>
    <col min="7" max="7" width="5" customWidth="1"/>
    <col min="8" max="8" width="13.5703125" customWidth="1"/>
    <col min="9" max="9" width="3.8554687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3" t="s">
        <v>720</v>
      </c>
      <c r="B3" s="12" t="s">
        <v>6</v>
      </c>
      <c r="C3" s="12"/>
      <c r="D3" s="12"/>
      <c r="E3" s="12"/>
      <c r="F3" s="12"/>
      <c r="G3" s="12"/>
      <c r="H3" s="12"/>
      <c r="I3" s="12"/>
    </row>
    <row r="4" spans="1:9" ht="15" customHeight="1">
      <c r="A4" s="13" t="s">
        <v>278</v>
      </c>
      <c r="B4" s="12" t="s">
        <v>6</v>
      </c>
      <c r="C4" s="12"/>
      <c r="D4" s="12"/>
      <c r="E4" s="12"/>
      <c r="F4" s="12"/>
      <c r="G4" s="12"/>
      <c r="H4" s="12"/>
      <c r="I4" s="12"/>
    </row>
    <row r="5" spans="1:9">
      <c r="A5" s="13"/>
      <c r="B5" s="21" t="s">
        <v>278</v>
      </c>
      <c r="C5" s="21"/>
      <c r="D5" s="21"/>
      <c r="E5" s="21"/>
      <c r="F5" s="21"/>
      <c r="G5" s="21"/>
      <c r="H5" s="21"/>
      <c r="I5" s="21"/>
    </row>
    <row r="6" spans="1:9">
      <c r="A6" s="13"/>
      <c r="B6" s="22" t="s">
        <v>721</v>
      </c>
      <c r="C6" s="22"/>
      <c r="D6" s="22"/>
      <c r="E6" s="22"/>
      <c r="F6" s="22"/>
      <c r="G6" s="22"/>
      <c r="H6" s="22"/>
      <c r="I6" s="22"/>
    </row>
    <row r="7" spans="1:9">
      <c r="A7" s="13"/>
      <c r="B7" s="20"/>
      <c r="C7" s="20"/>
      <c r="D7" s="20"/>
      <c r="E7" s="20"/>
      <c r="F7" s="20"/>
      <c r="G7" s="20"/>
      <c r="H7" s="20"/>
      <c r="I7" s="20"/>
    </row>
    <row r="8" spans="1:9">
      <c r="A8" s="13"/>
      <c r="B8" s="17"/>
      <c r="C8" s="17"/>
      <c r="D8" s="17"/>
      <c r="E8" s="17"/>
      <c r="F8" s="17"/>
      <c r="G8" s="17"/>
      <c r="H8" s="17"/>
      <c r="I8" s="17"/>
    </row>
    <row r="9" spans="1:9" ht="15.75" thickBot="1">
      <c r="A9" s="13"/>
      <c r="B9" s="159" t="s">
        <v>339</v>
      </c>
      <c r="C9" s="39" t="s">
        <v>568</v>
      </c>
      <c r="D9" s="39"/>
      <c r="E9" s="39"/>
      <c r="F9" s="39"/>
      <c r="G9" s="39"/>
      <c r="H9" s="39"/>
      <c r="I9" s="39"/>
    </row>
    <row r="10" spans="1:9" ht="15.75" thickBot="1">
      <c r="A10" s="13"/>
      <c r="B10" s="159"/>
      <c r="C10" s="40">
        <v>2013</v>
      </c>
      <c r="D10" s="40"/>
      <c r="E10" s="40"/>
      <c r="F10" s="24"/>
      <c r="G10" s="40">
        <v>2012</v>
      </c>
      <c r="H10" s="40"/>
      <c r="I10" s="40"/>
    </row>
    <row r="11" spans="1:9">
      <c r="A11" s="13"/>
      <c r="B11" s="90" t="s">
        <v>722</v>
      </c>
      <c r="C11" s="62" t="s">
        <v>345</v>
      </c>
      <c r="D11" s="64">
        <v>7740</v>
      </c>
      <c r="E11" s="42"/>
      <c r="F11" s="41"/>
      <c r="G11" s="62" t="s">
        <v>345</v>
      </c>
      <c r="H11" s="64">
        <v>7404</v>
      </c>
      <c r="I11" s="42"/>
    </row>
    <row r="12" spans="1:9">
      <c r="A12" s="13"/>
      <c r="B12" s="90"/>
      <c r="C12" s="45"/>
      <c r="D12" s="50"/>
      <c r="E12" s="41"/>
      <c r="F12" s="41"/>
      <c r="G12" s="45"/>
      <c r="H12" s="50"/>
      <c r="I12" s="41"/>
    </row>
    <row r="13" spans="1:9">
      <c r="A13" s="13"/>
      <c r="B13" s="151" t="s">
        <v>283</v>
      </c>
      <c r="C13" s="48">
        <v>1845</v>
      </c>
      <c r="D13" s="48"/>
      <c r="E13" s="43"/>
      <c r="F13" s="43"/>
      <c r="G13" s="48">
        <v>1716</v>
      </c>
      <c r="H13" s="48"/>
      <c r="I13" s="43"/>
    </row>
    <row r="14" spans="1:9" ht="15.75" thickBot="1">
      <c r="A14" s="13"/>
      <c r="B14" s="151"/>
      <c r="C14" s="75"/>
      <c r="D14" s="75"/>
      <c r="E14" s="60"/>
      <c r="F14" s="43"/>
      <c r="G14" s="75"/>
      <c r="H14" s="75"/>
      <c r="I14" s="60"/>
    </row>
    <row r="15" spans="1:9">
      <c r="A15" s="13"/>
      <c r="B15" s="41"/>
      <c r="C15" s="64">
        <v>9585</v>
      </c>
      <c r="D15" s="64"/>
      <c r="E15" s="42"/>
      <c r="F15" s="41"/>
      <c r="G15" s="64">
        <v>9120</v>
      </c>
      <c r="H15" s="64"/>
      <c r="I15" s="42"/>
    </row>
    <row r="16" spans="1:9">
      <c r="A16" s="13"/>
      <c r="B16" s="41"/>
      <c r="C16" s="50"/>
      <c r="D16" s="50"/>
      <c r="E16" s="41"/>
      <c r="F16" s="41"/>
      <c r="G16" s="50"/>
      <c r="H16" s="50"/>
      <c r="I16" s="41"/>
    </row>
    <row r="17" spans="1:9" ht="15.75" thickBot="1">
      <c r="A17" s="13"/>
      <c r="B17" s="147" t="s">
        <v>723</v>
      </c>
      <c r="C17" s="59" t="s">
        <v>724</v>
      </c>
      <c r="D17" s="59"/>
      <c r="E17" s="169" t="s">
        <v>371</v>
      </c>
      <c r="F17" s="24"/>
      <c r="G17" s="59" t="s">
        <v>725</v>
      </c>
      <c r="H17" s="59"/>
      <c r="I17" s="169" t="s">
        <v>371</v>
      </c>
    </row>
    <row r="18" spans="1:9">
      <c r="A18" s="13"/>
      <c r="B18" s="61" t="s">
        <v>151</v>
      </c>
      <c r="C18" s="62" t="s">
        <v>345</v>
      </c>
      <c r="D18" s="64">
        <v>1067</v>
      </c>
      <c r="E18" s="42"/>
      <c r="F18" s="41"/>
      <c r="G18" s="62" t="s">
        <v>345</v>
      </c>
      <c r="H18" s="72">
        <v>949</v>
      </c>
      <c r="I18" s="42"/>
    </row>
    <row r="19" spans="1:9" ht="15.75" thickBot="1">
      <c r="A19" s="13"/>
      <c r="B19" s="61"/>
      <c r="C19" s="63"/>
      <c r="D19" s="65"/>
      <c r="E19" s="66"/>
      <c r="F19" s="41"/>
      <c r="G19" s="63"/>
      <c r="H19" s="73"/>
      <c r="I19" s="66"/>
    </row>
    <row r="20" spans="1:9" ht="25.5" customHeight="1" thickTop="1">
      <c r="A20" s="13"/>
      <c r="B20" s="22" t="s">
        <v>726</v>
      </c>
      <c r="C20" s="22"/>
      <c r="D20" s="22"/>
      <c r="E20" s="22"/>
      <c r="F20" s="22"/>
      <c r="G20" s="22"/>
      <c r="H20" s="22"/>
      <c r="I20" s="22"/>
    </row>
  </sheetData>
  <mergeCells count="44">
    <mergeCell ref="I18:I19"/>
    <mergeCell ref="A1:A2"/>
    <mergeCell ref="B1:I1"/>
    <mergeCell ref="B2:I2"/>
    <mergeCell ref="B3:I3"/>
    <mergeCell ref="A4:A2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18.140625" bestFit="1" customWidth="1"/>
    <col min="2" max="2" width="36.5703125" customWidth="1"/>
    <col min="3" max="3" width="5.85546875" customWidth="1"/>
    <col min="4" max="4" width="21.7109375" customWidth="1"/>
    <col min="5" max="5" width="26.85546875" customWidth="1"/>
  </cols>
  <sheetData>
    <row r="1" spans="1:5" ht="15" customHeight="1">
      <c r="A1" s="8" t="s">
        <v>93</v>
      </c>
      <c r="B1" s="8" t="s">
        <v>1</v>
      </c>
      <c r="C1" s="8"/>
      <c r="D1" s="8"/>
      <c r="E1" s="8"/>
    </row>
    <row r="2" spans="1:5" ht="15" customHeight="1">
      <c r="A2" s="8"/>
      <c r="B2" s="8" t="s">
        <v>2</v>
      </c>
      <c r="C2" s="8"/>
      <c r="D2" s="8"/>
      <c r="E2" s="8"/>
    </row>
    <row r="3" spans="1:5" ht="15" customHeight="1">
      <c r="A3" s="3" t="s">
        <v>727</v>
      </c>
      <c r="B3" s="12" t="s">
        <v>6</v>
      </c>
      <c r="C3" s="12"/>
      <c r="D3" s="12"/>
      <c r="E3" s="12"/>
    </row>
    <row r="4" spans="1:5" ht="15" customHeight="1">
      <c r="A4" s="13" t="s">
        <v>93</v>
      </c>
      <c r="B4" s="12" t="s">
        <v>6</v>
      </c>
      <c r="C4" s="12"/>
      <c r="D4" s="12"/>
      <c r="E4" s="12"/>
    </row>
    <row r="5" spans="1:5">
      <c r="A5" s="13"/>
      <c r="B5" s="21" t="s">
        <v>93</v>
      </c>
      <c r="C5" s="21"/>
      <c r="D5" s="21"/>
      <c r="E5" s="21"/>
    </row>
    <row r="6" spans="1:5">
      <c r="A6" s="13"/>
      <c r="B6" s="193" t="s">
        <v>728</v>
      </c>
      <c r="C6" s="193"/>
      <c r="D6" s="193"/>
      <c r="E6" s="193"/>
    </row>
    <row r="7" spans="1:5" ht="63.75" customHeight="1">
      <c r="A7" s="13"/>
      <c r="B7" s="22" t="s">
        <v>729</v>
      </c>
      <c r="C7" s="22"/>
      <c r="D7" s="22"/>
      <c r="E7" s="22"/>
    </row>
    <row r="8" spans="1:5" ht="51" customHeight="1">
      <c r="A8" s="13"/>
      <c r="B8" s="22" t="s">
        <v>730</v>
      </c>
      <c r="C8" s="22"/>
      <c r="D8" s="22"/>
      <c r="E8" s="22"/>
    </row>
    <row r="9" spans="1:5">
      <c r="A9" s="13"/>
      <c r="B9" s="193" t="s">
        <v>731</v>
      </c>
      <c r="C9" s="193"/>
      <c r="D9" s="193"/>
      <c r="E9" s="193"/>
    </row>
    <row r="10" spans="1:5" ht="25.5" customHeight="1">
      <c r="A10" s="13"/>
      <c r="B10" s="22" t="s">
        <v>732</v>
      </c>
      <c r="C10" s="22"/>
      <c r="D10" s="22"/>
      <c r="E10" s="22"/>
    </row>
    <row r="11" spans="1:5">
      <c r="A11" s="13"/>
      <c r="B11" s="22" t="s">
        <v>733</v>
      </c>
      <c r="C11" s="22"/>
      <c r="D11" s="22"/>
      <c r="E11" s="22"/>
    </row>
    <row r="12" spans="1:5">
      <c r="A12" s="13"/>
      <c r="B12" s="20"/>
      <c r="C12" s="20"/>
      <c r="D12" s="20"/>
      <c r="E12" s="20"/>
    </row>
    <row r="13" spans="1:5">
      <c r="A13" s="13"/>
      <c r="B13" s="17"/>
      <c r="C13" s="17"/>
      <c r="D13" s="17"/>
      <c r="E13" s="17"/>
    </row>
    <row r="14" spans="1:5" ht="15.75" thickBot="1">
      <c r="A14" s="13"/>
      <c r="B14" s="28" t="s">
        <v>366</v>
      </c>
      <c r="C14" s="39" t="s">
        <v>338</v>
      </c>
      <c r="D14" s="39"/>
      <c r="E14" s="39"/>
    </row>
    <row r="15" spans="1:5">
      <c r="A15" s="13"/>
      <c r="B15" s="90">
        <v>2014</v>
      </c>
      <c r="C15" s="62" t="s">
        <v>345</v>
      </c>
      <c r="D15" s="64">
        <v>322235</v>
      </c>
      <c r="E15" s="42"/>
    </row>
    <row r="16" spans="1:5">
      <c r="A16" s="13"/>
      <c r="B16" s="90"/>
      <c r="C16" s="45"/>
      <c r="D16" s="50"/>
      <c r="E16" s="41"/>
    </row>
    <row r="17" spans="1:5">
      <c r="A17" s="13"/>
      <c r="B17" s="151">
        <v>2015</v>
      </c>
      <c r="C17" s="48">
        <v>50269</v>
      </c>
      <c r="D17" s="48"/>
      <c r="E17" s="43"/>
    </row>
    <row r="18" spans="1:5">
      <c r="A18" s="13"/>
      <c r="B18" s="151"/>
      <c r="C18" s="48"/>
      <c r="D18" s="48"/>
      <c r="E18" s="43"/>
    </row>
    <row r="19" spans="1:5">
      <c r="A19" s="13"/>
      <c r="B19" s="90">
        <v>2016</v>
      </c>
      <c r="C19" s="50">
        <v>5125</v>
      </c>
      <c r="D19" s="50"/>
      <c r="E19" s="41"/>
    </row>
    <row r="20" spans="1:5">
      <c r="A20" s="13"/>
      <c r="B20" s="90"/>
      <c r="C20" s="50"/>
      <c r="D20" s="50"/>
      <c r="E20" s="41"/>
    </row>
    <row r="21" spans="1:5">
      <c r="A21" s="13"/>
      <c r="B21" s="151">
        <v>2017</v>
      </c>
      <c r="C21" s="49">
        <v>732</v>
      </c>
      <c r="D21" s="49"/>
      <c r="E21" s="43"/>
    </row>
    <row r="22" spans="1:5">
      <c r="A22" s="13"/>
      <c r="B22" s="151"/>
      <c r="C22" s="49"/>
      <c r="D22" s="49"/>
      <c r="E22" s="43"/>
    </row>
    <row r="23" spans="1:5">
      <c r="A23" s="13"/>
      <c r="B23" s="90" t="s">
        <v>734</v>
      </c>
      <c r="C23" s="46">
        <v>308</v>
      </c>
      <c r="D23" s="46"/>
      <c r="E23" s="41"/>
    </row>
    <row r="24" spans="1:5" ht="15.75" thickBot="1">
      <c r="A24" s="13"/>
      <c r="B24" s="90"/>
      <c r="C24" s="53"/>
      <c r="D24" s="53"/>
      <c r="E24" s="52"/>
    </row>
    <row r="25" spans="1:5">
      <c r="A25" s="13"/>
      <c r="B25" s="47" t="s">
        <v>151</v>
      </c>
      <c r="C25" s="76" t="s">
        <v>345</v>
      </c>
      <c r="D25" s="55">
        <v>378669</v>
      </c>
      <c r="E25" s="56"/>
    </row>
    <row r="26" spans="1:5" ht="15.75" thickBot="1">
      <c r="A26" s="13"/>
      <c r="B26" s="47"/>
      <c r="C26" s="77"/>
      <c r="D26" s="78"/>
      <c r="E26" s="79"/>
    </row>
    <row r="27" spans="1:5" ht="15.75" thickTop="1"/>
  </sheetData>
  <mergeCells count="35">
    <mergeCell ref="B11:E11"/>
    <mergeCell ref="B5:E5"/>
    <mergeCell ref="B6:E6"/>
    <mergeCell ref="B7:E7"/>
    <mergeCell ref="B8:E8"/>
    <mergeCell ref="B9:E9"/>
    <mergeCell ref="B10:E10"/>
    <mergeCell ref="B25:B26"/>
    <mergeCell ref="C25:C26"/>
    <mergeCell ref="D25:D26"/>
    <mergeCell ref="E25:E26"/>
    <mergeCell ref="A1:A2"/>
    <mergeCell ref="B1:E1"/>
    <mergeCell ref="B2:E2"/>
    <mergeCell ref="B3:E3"/>
    <mergeCell ref="A4:A26"/>
    <mergeCell ref="B4:E4"/>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29" customWidth="1"/>
    <col min="3" max="3" width="26.28515625" customWidth="1"/>
    <col min="4" max="4" width="13.5703125" customWidth="1"/>
    <col min="5" max="5" width="11.140625" customWidth="1"/>
    <col min="6" max="6" width="21.140625" customWidth="1"/>
    <col min="7" max="8" width="19" customWidth="1"/>
    <col min="9" max="9" width="17.42578125" customWidth="1"/>
    <col min="10" max="10" width="13.5703125" customWidth="1"/>
    <col min="11" max="11" width="11.140625" customWidth="1"/>
    <col min="12" max="12" width="21.140625" customWidth="1"/>
  </cols>
  <sheetData>
    <row r="1" spans="1:12" ht="15" customHeight="1">
      <c r="A1" s="8" t="s">
        <v>73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36</v>
      </c>
      <c r="B3" s="12" t="s">
        <v>6</v>
      </c>
      <c r="C3" s="12"/>
      <c r="D3" s="12"/>
      <c r="E3" s="12"/>
      <c r="F3" s="12"/>
      <c r="G3" s="12"/>
      <c r="H3" s="12"/>
      <c r="I3" s="12"/>
      <c r="J3" s="12"/>
      <c r="K3" s="12"/>
      <c r="L3" s="12"/>
    </row>
    <row r="4" spans="1:12" ht="15" customHeight="1">
      <c r="A4" s="13" t="s">
        <v>735</v>
      </c>
      <c r="B4" s="12" t="s">
        <v>6</v>
      </c>
      <c r="C4" s="12"/>
      <c r="D4" s="12"/>
      <c r="E4" s="12"/>
      <c r="F4" s="12"/>
      <c r="G4" s="12"/>
      <c r="H4" s="12"/>
      <c r="I4" s="12"/>
      <c r="J4" s="12"/>
      <c r="K4" s="12"/>
      <c r="L4" s="12"/>
    </row>
    <row r="5" spans="1:12">
      <c r="A5" s="13"/>
      <c r="B5" s="21" t="s">
        <v>735</v>
      </c>
      <c r="C5" s="21"/>
      <c r="D5" s="21"/>
      <c r="E5" s="21"/>
      <c r="F5" s="21"/>
      <c r="G5" s="21"/>
      <c r="H5" s="21"/>
      <c r="I5" s="21"/>
      <c r="J5" s="21"/>
      <c r="K5" s="21"/>
      <c r="L5" s="21"/>
    </row>
    <row r="6" spans="1:12">
      <c r="A6" s="13"/>
      <c r="B6" s="22" t="s">
        <v>737</v>
      </c>
      <c r="C6" s="22"/>
      <c r="D6" s="22"/>
      <c r="E6" s="22"/>
      <c r="F6" s="22"/>
      <c r="G6" s="22"/>
      <c r="H6" s="22"/>
      <c r="I6" s="22"/>
      <c r="J6" s="22"/>
      <c r="K6" s="22"/>
      <c r="L6" s="22"/>
    </row>
    <row r="7" spans="1:12">
      <c r="A7" s="13"/>
      <c r="B7" s="20"/>
      <c r="C7" s="20"/>
      <c r="D7" s="20"/>
      <c r="E7" s="20"/>
      <c r="F7" s="20"/>
      <c r="G7" s="20"/>
      <c r="H7" s="20"/>
      <c r="I7" s="20"/>
    </row>
    <row r="8" spans="1:12">
      <c r="A8" s="13"/>
      <c r="B8" s="17"/>
      <c r="C8" s="17"/>
      <c r="D8" s="17"/>
      <c r="E8" s="17"/>
      <c r="F8" s="17"/>
      <c r="G8" s="17"/>
      <c r="H8" s="17"/>
      <c r="I8" s="17"/>
    </row>
    <row r="9" spans="1:12" ht="15.75" thickBot="1">
      <c r="A9" s="13"/>
      <c r="B9" s="25"/>
      <c r="C9" s="39" t="s">
        <v>568</v>
      </c>
      <c r="D9" s="39"/>
      <c r="E9" s="39"/>
      <c r="F9" s="39"/>
      <c r="G9" s="39"/>
      <c r="H9" s="39"/>
      <c r="I9" s="39"/>
    </row>
    <row r="10" spans="1:12" ht="15.75" thickBot="1">
      <c r="A10" s="13"/>
      <c r="B10" s="28" t="s">
        <v>339</v>
      </c>
      <c r="C10" s="40">
        <v>2013</v>
      </c>
      <c r="D10" s="40"/>
      <c r="E10" s="40"/>
      <c r="F10" s="24"/>
      <c r="G10" s="40">
        <v>2012</v>
      </c>
      <c r="H10" s="40"/>
      <c r="I10" s="40"/>
    </row>
    <row r="11" spans="1:12">
      <c r="A11" s="13"/>
      <c r="B11" s="90" t="s">
        <v>738</v>
      </c>
      <c r="C11" s="62" t="s">
        <v>345</v>
      </c>
      <c r="D11" s="64">
        <v>30500</v>
      </c>
      <c r="E11" s="42"/>
      <c r="F11" s="41"/>
      <c r="G11" s="62" t="s">
        <v>345</v>
      </c>
      <c r="H11" s="64">
        <v>20000</v>
      </c>
      <c r="I11" s="42"/>
    </row>
    <row r="12" spans="1:12">
      <c r="A12" s="13"/>
      <c r="B12" s="90"/>
      <c r="C12" s="45"/>
      <c r="D12" s="50"/>
      <c r="E12" s="41"/>
      <c r="F12" s="41"/>
      <c r="G12" s="45"/>
      <c r="H12" s="50"/>
      <c r="I12" s="41"/>
    </row>
    <row r="13" spans="1:12">
      <c r="A13" s="13"/>
      <c r="B13" s="151" t="s">
        <v>739</v>
      </c>
      <c r="C13" s="48">
        <v>39500</v>
      </c>
      <c r="D13" s="48"/>
      <c r="E13" s="43"/>
      <c r="F13" s="43"/>
      <c r="G13" s="48">
        <v>35000</v>
      </c>
      <c r="H13" s="48"/>
      <c r="I13" s="43"/>
    </row>
    <row r="14" spans="1:12" ht="15.75" thickBot="1">
      <c r="A14" s="13"/>
      <c r="B14" s="151"/>
      <c r="C14" s="75"/>
      <c r="D14" s="75"/>
      <c r="E14" s="60"/>
      <c r="F14" s="43"/>
      <c r="G14" s="75"/>
      <c r="H14" s="75"/>
      <c r="I14" s="60"/>
    </row>
    <row r="15" spans="1:12">
      <c r="A15" s="13"/>
      <c r="B15" s="41"/>
      <c r="C15" s="62" t="s">
        <v>345</v>
      </c>
      <c r="D15" s="64">
        <v>70000</v>
      </c>
      <c r="E15" s="42"/>
      <c r="F15" s="41"/>
      <c r="G15" s="62" t="s">
        <v>345</v>
      </c>
      <c r="H15" s="64">
        <v>55000</v>
      </c>
      <c r="I15" s="42"/>
    </row>
    <row r="16" spans="1:12" ht="15.75" thickBot="1">
      <c r="A16" s="13"/>
      <c r="B16" s="41"/>
      <c r="C16" s="63"/>
      <c r="D16" s="65"/>
      <c r="E16" s="66"/>
      <c r="F16" s="41"/>
      <c r="G16" s="63"/>
      <c r="H16" s="65"/>
      <c r="I16" s="66"/>
    </row>
    <row r="17" spans="1:12" ht="15.75" thickTop="1">
      <c r="A17" s="13"/>
      <c r="B17" s="22" t="s">
        <v>740</v>
      </c>
      <c r="C17" s="22"/>
      <c r="D17" s="22"/>
      <c r="E17" s="22"/>
      <c r="F17" s="22"/>
      <c r="G17" s="22"/>
      <c r="H17" s="22"/>
      <c r="I17" s="22"/>
      <c r="J17" s="22"/>
      <c r="K17" s="22"/>
      <c r="L17" s="22"/>
    </row>
    <row r="18" spans="1:12">
      <c r="A18" s="13"/>
      <c r="B18" s="20"/>
      <c r="C18" s="20"/>
      <c r="D18" s="20"/>
      <c r="E18" s="20"/>
      <c r="F18" s="20"/>
      <c r="G18" s="20"/>
      <c r="H18" s="20"/>
      <c r="I18" s="20"/>
      <c r="J18" s="20"/>
      <c r="K18" s="20"/>
      <c r="L18" s="20"/>
    </row>
    <row r="19" spans="1:12">
      <c r="A19" s="13"/>
      <c r="B19" s="17"/>
      <c r="C19" s="17"/>
      <c r="D19" s="17"/>
      <c r="E19" s="17"/>
      <c r="F19" s="17"/>
      <c r="G19" s="17"/>
      <c r="H19" s="17"/>
      <c r="I19" s="17"/>
      <c r="J19" s="17"/>
      <c r="K19" s="17"/>
      <c r="L19" s="17"/>
    </row>
    <row r="20" spans="1:12" ht="15.75" thickBot="1">
      <c r="A20" s="13"/>
      <c r="B20" s="194" t="s">
        <v>741</v>
      </c>
      <c r="C20" s="24"/>
      <c r="D20" s="27" t="s">
        <v>742</v>
      </c>
      <c r="E20" s="24"/>
      <c r="F20" s="27" t="s">
        <v>743</v>
      </c>
      <c r="G20" s="24"/>
      <c r="H20" s="27" t="s">
        <v>741</v>
      </c>
      <c r="I20" s="24"/>
      <c r="J20" s="27" t="s">
        <v>742</v>
      </c>
      <c r="K20" s="24"/>
      <c r="L20" s="27" t="s">
        <v>743</v>
      </c>
    </row>
    <row r="21" spans="1:12">
      <c r="A21" s="13"/>
      <c r="B21" s="96" t="s">
        <v>339</v>
      </c>
      <c r="C21" s="96"/>
      <c r="D21" s="96"/>
      <c r="E21" s="96"/>
      <c r="F21" s="96"/>
      <c r="G21" s="96"/>
      <c r="H21" s="96"/>
      <c r="I21" s="96"/>
      <c r="J21" s="96"/>
      <c r="K21" s="96"/>
      <c r="L21" s="96"/>
    </row>
    <row r="22" spans="1:12">
      <c r="A22" s="13"/>
      <c r="B22" s="195">
        <v>7500</v>
      </c>
      <c r="C22" s="30"/>
      <c r="D22" s="196">
        <v>4.8999999999999998E-3</v>
      </c>
      <c r="E22" s="30"/>
      <c r="F22" s="32" t="s">
        <v>744</v>
      </c>
      <c r="G22" s="30"/>
      <c r="H22" s="197">
        <v>5000</v>
      </c>
      <c r="I22" s="30"/>
      <c r="J22" s="196">
        <v>7.6E-3</v>
      </c>
      <c r="K22" s="30"/>
      <c r="L22" s="32" t="s">
        <v>745</v>
      </c>
    </row>
    <row r="23" spans="1:12">
      <c r="A23" s="13"/>
      <c r="B23" s="198">
        <v>5000</v>
      </c>
      <c r="C23" s="24"/>
      <c r="D23" s="199">
        <v>5.5999999999999999E-3</v>
      </c>
      <c r="E23" s="24"/>
      <c r="F23" s="38" t="s">
        <v>746</v>
      </c>
      <c r="G23" s="24"/>
      <c r="H23" s="200">
        <v>10000</v>
      </c>
      <c r="I23" s="24"/>
      <c r="J23" s="199">
        <v>6.1000000000000004E-3</v>
      </c>
      <c r="K23" s="24"/>
      <c r="L23" s="38" t="s">
        <v>747</v>
      </c>
    </row>
    <row r="24" spans="1:12">
      <c r="A24" s="13"/>
      <c r="B24" s="201">
        <v>5000</v>
      </c>
      <c r="C24" s="30"/>
      <c r="D24" s="196">
        <v>4.7999999999999996E-3</v>
      </c>
      <c r="E24" s="30"/>
      <c r="F24" s="32" t="s">
        <v>748</v>
      </c>
      <c r="G24" s="30"/>
      <c r="H24" s="202">
        <v>5000</v>
      </c>
      <c r="I24" s="30"/>
      <c r="J24" s="196">
        <v>6.1000000000000004E-3</v>
      </c>
      <c r="K24" s="30"/>
      <c r="L24" s="32" t="s">
        <v>749</v>
      </c>
    </row>
    <row r="25" spans="1:12">
      <c r="A25" s="13"/>
      <c r="B25" s="198">
        <v>5000</v>
      </c>
      <c r="C25" s="24"/>
      <c r="D25" s="199">
        <v>4.7999999999999996E-3</v>
      </c>
      <c r="E25" s="24"/>
      <c r="F25" s="38" t="s">
        <v>750</v>
      </c>
      <c r="G25" s="24"/>
      <c r="H25" s="200">
        <v>5000</v>
      </c>
      <c r="I25" s="24"/>
      <c r="J25" s="199">
        <v>5.7000000000000002E-3</v>
      </c>
      <c r="K25" s="24"/>
      <c r="L25" s="38" t="s">
        <v>751</v>
      </c>
    </row>
    <row r="26" spans="1:12">
      <c r="A26" s="13"/>
      <c r="B26" s="201">
        <v>3000</v>
      </c>
      <c r="C26" s="30"/>
      <c r="D26" s="196">
        <v>6.4000000000000003E-3</v>
      </c>
      <c r="E26" s="30"/>
      <c r="F26" s="32" t="s">
        <v>752</v>
      </c>
      <c r="G26" s="30"/>
      <c r="H26" s="202">
        <v>5000</v>
      </c>
      <c r="I26" s="30"/>
      <c r="J26" s="196">
        <v>1.0800000000000001E-2</v>
      </c>
      <c r="K26" s="30"/>
      <c r="L26" s="32" t="s">
        <v>753</v>
      </c>
    </row>
    <row r="27" spans="1:12">
      <c r="A27" s="13"/>
      <c r="B27" s="198">
        <v>5000</v>
      </c>
      <c r="C27" s="24"/>
      <c r="D27" s="199">
        <v>3.5000000000000001E-3</v>
      </c>
      <c r="E27" s="24"/>
      <c r="F27" s="38" t="s">
        <v>754</v>
      </c>
      <c r="G27" s="24"/>
      <c r="H27" s="200">
        <v>5000</v>
      </c>
      <c r="I27" s="24"/>
      <c r="J27" s="199">
        <v>9.5999999999999992E-3</v>
      </c>
      <c r="K27" s="24"/>
      <c r="L27" s="38" t="s">
        <v>755</v>
      </c>
    </row>
    <row r="28" spans="1:12">
      <c r="A28" s="13"/>
      <c r="B28" s="201">
        <v>4500</v>
      </c>
      <c r="C28" s="30"/>
      <c r="D28" s="196">
        <v>7.7999999999999996E-3</v>
      </c>
      <c r="E28" s="30"/>
      <c r="F28" s="32" t="s">
        <v>756</v>
      </c>
      <c r="G28" s="30"/>
      <c r="H28" s="30"/>
      <c r="I28" s="30"/>
      <c r="J28" s="30"/>
      <c r="K28" s="30"/>
      <c r="L28" s="30"/>
    </row>
    <row r="29" spans="1:12">
      <c r="A29" s="13"/>
      <c r="B29" s="168"/>
      <c r="C29" s="168"/>
      <c r="D29" s="168"/>
      <c r="E29" s="168"/>
      <c r="F29" s="168"/>
      <c r="G29" s="168"/>
      <c r="H29" s="168"/>
      <c r="I29" s="168"/>
      <c r="J29" s="168"/>
      <c r="K29" s="168"/>
      <c r="L29" s="168"/>
    </row>
    <row r="30" spans="1:12" ht="25.5" customHeight="1">
      <c r="A30" s="13"/>
      <c r="B30" s="22" t="s">
        <v>757</v>
      </c>
      <c r="C30" s="22"/>
      <c r="D30" s="22"/>
      <c r="E30" s="22"/>
      <c r="F30" s="22"/>
      <c r="G30" s="22"/>
      <c r="H30" s="22"/>
      <c r="I30" s="22"/>
      <c r="J30" s="22"/>
      <c r="K30" s="22"/>
      <c r="L30" s="22"/>
    </row>
    <row r="31" spans="1:12">
      <c r="A31" s="13"/>
      <c r="B31" s="22" t="s">
        <v>758</v>
      </c>
      <c r="C31" s="22"/>
      <c r="D31" s="22"/>
      <c r="E31" s="22"/>
      <c r="F31" s="22"/>
      <c r="G31" s="22"/>
      <c r="H31" s="22"/>
      <c r="I31" s="22"/>
      <c r="J31" s="22"/>
      <c r="K31" s="22"/>
      <c r="L31" s="22"/>
    </row>
    <row r="32" spans="1:12" ht="25.5" customHeight="1">
      <c r="A32" s="13"/>
      <c r="B32" s="22" t="s">
        <v>759</v>
      </c>
      <c r="C32" s="22"/>
      <c r="D32" s="22"/>
      <c r="E32" s="22"/>
      <c r="F32" s="22"/>
      <c r="G32" s="22"/>
      <c r="H32" s="22"/>
      <c r="I32" s="22"/>
      <c r="J32" s="22"/>
      <c r="K32" s="22"/>
      <c r="L32" s="22"/>
    </row>
    <row r="33" spans="1:12">
      <c r="A33" s="13"/>
      <c r="B33" s="22" t="s">
        <v>760</v>
      </c>
      <c r="C33" s="22"/>
      <c r="D33" s="22"/>
      <c r="E33" s="22"/>
      <c r="F33" s="22"/>
      <c r="G33" s="22"/>
      <c r="H33" s="22"/>
      <c r="I33" s="22"/>
      <c r="J33" s="22"/>
      <c r="K33" s="22"/>
      <c r="L33" s="22"/>
    </row>
    <row r="34" spans="1:12">
      <c r="A34" s="13"/>
      <c r="B34" s="22" t="s">
        <v>761</v>
      </c>
      <c r="C34" s="22"/>
      <c r="D34" s="22"/>
      <c r="E34" s="22"/>
      <c r="F34" s="22"/>
      <c r="G34" s="22"/>
      <c r="H34" s="22"/>
      <c r="I34" s="22"/>
      <c r="J34" s="22"/>
      <c r="K34" s="22"/>
      <c r="L34" s="22"/>
    </row>
    <row r="35" spans="1:12" ht="51" customHeight="1">
      <c r="A35" s="13"/>
      <c r="B35" s="193" t="s">
        <v>762</v>
      </c>
      <c r="C35" s="193"/>
      <c r="D35" s="193"/>
      <c r="E35" s="193"/>
      <c r="F35" s="193"/>
      <c r="G35" s="193"/>
      <c r="H35" s="193"/>
      <c r="I35" s="193"/>
      <c r="J35" s="193"/>
      <c r="K35" s="193"/>
      <c r="L35" s="193"/>
    </row>
    <row r="36" spans="1:12">
      <c r="A36" s="13"/>
      <c r="B36" s="22" t="s">
        <v>763</v>
      </c>
      <c r="C36" s="22"/>
      <c r="D36" s="22"/>
      <c r="E36" s="22"/>
      <c r="F36" s="22"/>
      <c r="G36" s="22"/>
      <c r="H36" s="22"/>
      <c r="I36" s="22"/>
      <c r="J36" s="22"/>
      <c r="K36" s="22"/>
      <c r="L36" s="22"/>
    </row>
    <row r="37" spans="1:12">
      <c r="A37" s="13"/>
      <c r="B37" s="20"/>
      <c r="C37" s="20"/>
      <c r="D37" s="20"/>
      <c r="E37" s="20"/>
      <c r="F37" s="20"/>
      <c r="G37" s="20"/>
      <c r="H37" s="20"/>
      <c r="I37" s="20"/>
    </row>
    <row r="38" spans="1:12">
      <c r="A38" s="13"/>
      <c r="B38" s="17"/>
      <c r="C38" s="17"/>
      <c r="D38" s="17"/>
      <c r="E38" s="17"/>
      <c r="F38" s="17"/>
      <c r="G38" s="17"/>
      <c r="H38" s="17"/>
      <c r="I38" s="17"/>
    </row>
    <row r="39" spans="1:12" ht="15.75" thickBot="1">
      <c r="A39" s="13"/>
      <c r="B39" s="28" t="s">
        <v>764</v>
      </c>
      <c r="C39" s="39" t="s">
        <v>765</v>
      </c>
      <c r="D39" s="39"/>
      <c r="E39" s="39"/>
      <c r="F39" s="24"/>
      <c r="G39" s="27" t="s">
        <v>766</v>
      </c>
      <c r="H39" s="24"/>
      <c r="I39" s="27" t="s">
        <v>767</v>
      </c>
    </row>
    <row r="40" spans="1:12">
      <c r="A40" s="13"/>
      <c r="B40" s="25"/>
      <c r="C40" s="148" t="s">
        <v>569</v>
      </c>
      <c r="D40" s="148"/>
      <c r="E40" s="148"/>
      <c r="F40" s="24"/>
      <c r="G40" s="25"/>
      <c r="H40" s="24"/>
      <c r="I40" s="25"/>
    </row>
    <row r="41" spans="1:12">
      <c r="A41" s="13"/>
      <c r="B41" s="203">
        <v>37500</v>
      </c>
      <c r="C41" s="45" t="s">
        <v>345</v>
      </c>
      <c r="D41" s="50">
        <v>7217</v>
      </c>
      <c r="E41" s="41"/>
      <c r="F41" s="41"/>
      <c r="G41" s="46" t="s">
        <v>768</v>
      </c>
      <c r="H41" s="41"/>
      <c r="I41" s="46" t="s">
        <v>769</v>
      </c>
    </row>
    <row r="42" spans="1:12">
      <c r="A42" s="13"/>
      <c r="B42" s="203"/>
      <c r="C42" s="45"/>
      <c r="D42" s="50"/>
      <c r="E42" s="41"/>
      <c r="F42" s="41"/>
      <c r="G42" s="46"/>
      <c r="H42" s="41"/>
      <c r="I42" s="46"/>
    </row>
    <row r="43" spans="1:12">
      <c r="A43" s="13"/>
      <c r="B43" s="204">
        <v>38261</v>
      </c>
      <c r="C43" s="48">
        <v>10310</v>
      </c>
      <c r="D43" s="48"/>
      <c r="E43" s="43"/>
      <c r="F43" s="43"/>
      <c r="G43" s="49" t="s">
        <v>770</v>
      </c>
      <c r="H43" s="43"/>
      <c r="I43" s="205">
        <v>49218</v>
      </c>
    </row>
    <row r="44" spans="1:12" ht="15.75" thickBot="1">
      <c r="A44" s="13"/>
      <c r="B44" s="204"/>
      <c r="C44" s="75"/>
      <c r="D44" s="75"/>
      <c r="E44" s="60"/>
      <c r="F44" s="43"/>
      <c r="G44" s="49"/>
      <c r="H44" s="43"/>
      <c r="I44" s="205"/>
    </row>
    <row r="45" spans="1:12">
      <c r="A45" s="13"/>
      <c r="B45" s="90" t="s">
        <v>151</v>
      </c>
      <c r="C45" s="62" t="s">
        <v>345</v>
      </c>
      <c r="D45" s="64">
        <v>17527</v>
      </c>
      <c r="E45" s="42"/>
      <c r="F45" s="41"/>
      <c r="G45" s="41"/>
      <c r="H45" s="41"/>
      <c r="I45" s="41"/>
    </row>
    <row r="46" spans="1:12" ht="15.75" thickBot="1">
      <c r="A46" s="13"/>
      <c r="B46" s="90"/>
      <c r="C46" s="63"/>
      <c r="D46" s="65"/>
      <c r="E46" s="66"/>
      <c r="F46" s="41"/>
      <c r="G46" s="41"/>
      <c r="H46" s="41"/>
      <c r="I46" s="41"/>
    </row>
    <row r="47" spans="1:12" ht="15.75" thickTop="1">
      <c r="A47" s="13"/>
      <c r="B47" s="17"/>
    </row>
    <row r="48" spans="1:12">
      <c r="A48" s="13"/>
      <c r="B48" s="17"/>
    </row>
    <row r="49" spans="1:12" ht="15.75" thickBot="1">
      <c r="A49" s="13"/>
      <c r="B49" s="36"/>
    </row>
    <row r="50" spans="1:12">
      <c r="A50" s="13"/>
      <c r="B50" s="17"/>
      <c r="C50" s="17"/>
    </row>
    <row r="51" spans="1:12">
      <c r="A51" s="13"/>
      <c r="B51" s="93">
        <v>-1</v>
      </c>
      <c r="C51" s="94" t="s">
        <v>771</v>
      </c>
    </row>
    <row r="52" spans="1:12" ht="38.25" customHeight="1">
      <c r="A52" s="13"/>
      <c r="B52" s="22" t="s">
        <v>772</v>
      </c>
      <c r="C52" s="22"/>
      <c r="D52" s="22"/>
      <c r="E52" s="22"/>
      <c r="F52" s="22"/>
      <c r="G52" s="22"/>
      <c r="H52" s="22"/>
      <c r="I52" s="22"/>
      <c r="J52" s="22"/>
      <c r="K52" s="22"/>
      <c r="L52" s="22"/>
    </row>
    <row r="53" spans="1:12" ht="63.75" customHeight="1">
      <c r="A53" s="13"/>
      <c r="B53" s="22" t="s">
        <v>773</v>
      </c>
      <c r="C53" s="22"/>
      <c r="D53" s="22"/>
      <c r="E53" s="22"/>
      <c r="F53" s="22"/>
      <c r="G53" s="22"/>
      <c r="H53" s="22"/>
      <c r="I53" s="22"/>
      <c r="J53" s="22"/>
      <c r="K53" s="22"/>
      <c r="L53" s="22"/>
    </row>
    <row r="54" spans="1:12" ht="25.5" customHeight="1">
      <c r="A54" s="13"/>
      <c r="B54" s="22" t="s">
        <v>774</v>
      </c>
      <c r="C54" s="22"/>
      <c r="D54" s="22"/>
      <c r="E54" s="22"/>
      <c r="F54" s="22"/>
      <c r="G54" s="22"/>
      <c r="H54" s="22"/>
      <c r="I54" s="22"/>
      <c r="J54" s="22"/>
      <c r="K54" s="22"/>
      <c r="L54" s="22"/>
    </row>
  </sheetData>
  <mergeCells count="74">
    <mergeCell ref="B53:L53"/>
    <mergeCell ref="B54:L54"/>
    <mergeCell ref="B32:L32"/>
    <mergeCell ref="B33:L33"/>
    <mergeCell ref="B34:L34"/>
    <mergeCell ref="B35:L35"/>
    <mergeCell ref="B36:L36"/>
    <mergeCell ref="B52:L52"/>
    <mergeCell ref="H45:H46"/>
    <mergeCell ref="I45:I46"/>
    <mergeCell ref="A1:A2"/>
    <mergeCell ref="B1:L1"/>
    <mergeCell ref="B2:L2"/>
    <mergeCell ref="B3:L3"/>
    <mergeCell ref="A4:A54"/>
    <mergeCell ref="B4:L4"/>
    <mergeCell ref="B5:L5"/>
    <mergeCell ref="B6:L6"/>
    <mergeCell ref="B45:B46"/>
    <mergeCell ref="C45:C46"/>
    <mergeCell ref="D45:D46"/>
    <mergeCell ref="E45:E46"/>
    <mergeCell ref="F45:F46"/>
    <mergeCell ref="G45:G46"/>
    <mergeCell ref="G41:G42"/>
    <mergeCell ref="H41:H42"/>
    <mergeCell ref="I41:I42"/>
    <mergeCell ref="B43:B44"/>
    <mergeCell ref="C43:D44"/>
    <mergeCell ref="E43:E44"/>
    <mergeCell ref="F43:F44"/>
    <mergeCell ref="G43:G44"/>
    <mergeCell ref="H43:H44"/>
    <mergeCell ref="I43:I44"/>
    <mergeCell ref="C40:E40"/>
    <mergeCell ref="B41:B42"/>
    <mergeCell ref="C41:C42"/>
    <mergeCell ref="D41:D42"/>
    <mergeCell ref="E41:E42"/>
    <mergeCell ref="F41:F42"/>
    <mergeCell ref="H15:H16"/>
    <mergeCell ref="I15:I16"/>
    <mergeCell ref="B18:L18"/>
    <mergeCell ref="B21:L21"/>
    <mergeCell ref="B37:I37"/>
    <mergeCell ref="C39:E39"/>
    <mergeCell ref="B17:L17"/>
    <mergeCell ref="B29:L29"/>
    <mergeCell ref="B30:L30"/>
    <mergeCell ref="B31:L31"/>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4.42578125" customWidth="1"/>
    <col min="6" max="6" width="26" customWidth="1"/>
    <col min="7" max="7" width="5.5703125" customWidth="1"/>
    <col min="8" max="8" width="15.28515625" customWidth="1"/>
    <col min="9" max="9" width="4.42578125" customWidth="1"/>
  </cols>
  <sheetData>
    <row r="1" spans="1:9" ht="15" customHeight="1">
      <c r="A1" s="8" t="s">
        <v>775</v>
      </c>
      <c r="B1" s="8" t="s">
        <v>1</v>
      </c>
      <c r="C1" s="8"/>
      <c r="D1" s="8"/>
      <c r="E1" s="8"/>
      <c r="F1" s="8"/>
      <c r="G1" s="8"/>
      <c r="H1" s="8"/>
      <c r="I1" s="8"/>
    </row>
    <row r="2" spans="1:9" ht="15" customHeight="1">
      <c r="A2" s="8"/>
      <c r="B2" s="8" t="s">
        <v>2</v>
      </c>
      <c r="C2" s="8"/>
      <c r="D2" s="8"/>
      <c r="E2" s="8"/>
      <c r="F2" s="8"/>
      <c r="G2" s="8"/>
      <c r="H2" s="8"/>
      <c r="I2" s="8"/>
    </row>
    <row r="3" spans="1:9" ht="15" customHeight="1">
      <c r="A3" s="3" t="s">
        <v>776</v>
      </c>
      <c r="B3" s="12" t="s">
        <v>6</v>
      </c>
      <c r="C3" s="12"/>
      <c r="D3" s="12"/>
      <c r="E3" s="12"/>
      <c r="F3" s="12"/>
      <c r="G3" s="12"/>
      <c r="H3" s="12"/>
      <c r="I3" s="12"/>
    </row>
    <row r="4" spans="1:9" ht="15" customHeight="1">
      <c r="A4" s="13" t="s">
        <v>775</v>
      </c>
      <c r="B4" s="12" t="s">
        <v>6</v>
      </c>
      <c r="C4" s="12"/>
      <c r="D4" s="12"/>
      <c r="E4" s="12"/>
      <c r="F4" s="12"/>
      <c r="G4" s="12"/>
      <c r="H4" s="12"/>
      <c r="I4" s="12"/>
    </row>
    <row r="5" spans="1:9">
      <c r="A5" s="13"/>
      <c r="B5" s="21" t="s">
        <v>777</v>
      </c>
      <c r="C5" s="21"/>
      <c r="D5" s="21"/>
      <c r="E5" s="21"/>
      <c r="F5" s="21"/>
      <c r="G5" s="21"/>
      <c r="H5" s="21"/>
      <c r="I5" s="21"/>
    </row>
    <row r="6" spans="1:9" ht="51" customHeight="1">
      <c r="A6" s="13"/>
      <c r="B6" s="22" t="s">
        <v>778</v>
      </c>
      <c r="C6" s="22"/>
      <c r="D6" s="22"/>
      <c r="E6" s="22"/>
      <c r="F6" s="22"/>
      <c r="G6" s="22"/>
      <c r="H6" s="22"/>
      <c r="I6" s="22"/>
    </row>
    <row r="7" spans="1:9">
      <c r="A7" s="13"/>
      <c r="B7" s="22" t="s">
        <v>779</v>
      </c>
      <c r="C7" s="22"/>
      <c r="D7" s="22"/>
      <c r="E7" s="22"/>
      <c r="F7" s="22"/>
      <c r="G7" s="22"/>
      <c r="H7" s="22"/>
      <c r="I7" s="22"/>
    </row>
    <row r="8" spans="1:9">
      <c r="A8" s="13"/>
      <c r="B8" s="20"/>
      <c r="C8" s="20"/>
      <c r="D8" s="20"/>
      <c r="E8" s="20"/>
      <c r="F8" s="20"/>
      <c r="G8" s="20"/>
      <c r="H8" s="20"/>
      <c r="I8" s="20"/>
    </row>
    <row r="9" spans="1:9">
      <c r="A9" s="13"/>
      <c r="B9" s="17"/>
      <c r="C9" s="17"/>
      <c r="D9" s="17"/>
      <c r="E9" s="17"/>
      <c r="F9" s="17"/>
      <c r="G9" s="17"/>
      <c r="H9" s="17"/>
      <c r="I9" s="17"/>
    </row>
    <row r="10" spans="1:9" ht="15.75" thickBot="1">
      <c r="A10" s="13"/>
      <c r="B10" s="25"/>
      <c r="C10" s="39" t="s">
        <v>780</v>
      </c>
      <c r="D10" s="39"/>
      <c r="E10" s="39"/>
      <c r="F10" s="39"/>
      <c r="G10" s="39"/>
      <c r="H10" s="39"/>
      <c r="I10" s="39"/>
    </row>
    <row r="11" spans="1:9" ht="15.75" thickBot="1">
      <c r="A11" s="13"/>
      <c r="B11" s="28" t="s">
        <v>339</v>
      </c>
      <c r="C11" s="40" t="s">
        <v>781</v>
      </c>
      <c r="D11" s="40"/>
      <c r="E11" s="40"/>
      <c r="F11" s="24"/>
      <c r="G11" s="40" t="s">
        <v>782</v>
      </c>
      <c r="H11" s="40"/>
      <c r="I11" s="40"/>
    </row>
    <row r="12" spans="1:9">
      <c r="A12" s="13"/>
      <c r="B12" s="90" t="s">
        <v>783</v>
      </c>
      <c r="C12" s="62" t="s">
        <v>345</v>
      </c>
      <c r="D12" s="64">
        <v>4765</v>
      </c>
      <c r="E12" s="42"/>
      <c r="F12" s="41"/>
      <c r="G12" s="62" t="s">
        <v>345</v>
      </c>
      <c r="H12" s="64">
        <v>6100</v>
      </c>
      <c r="I12" s="42"/>
    </row>
    <row r="13" spans="1:9">
      <c r="A13" s="13"/>
      <c r="B13" s="90"/>
      <c r="C13" s="45"/>
      <c r="D13" s="50"/>
      <c r="E13" s="41"/>
      <c r="F13" s="41"/>
      <c r="G13" s="45"/>
      <c r="H13" s="50"/>
      <c r="I13" s="41"/>
    </row>
    <row r="14" spans="1:9">
      <c r="A14" s="13"/>
      <c r="B14" s="151" t="s">
        <v>784</v>
      </c>
      <c r="C14" s="48">
        <v>1961</v>
      </c>
      <c r="D14" s="48"/>
      <c r="E14" s="43"/>
      <c r="F14" s="43"/>
      <c r="G14" s="48">
        <v>4288</v>
      </c>
      <c r="H14" s="48"/>
      <c r="I14" s="43"/>
    </row>
    <row r="15" spans="1:9">
      <c r="A15" s="13"/>
      <c r="B15" s="151"/>
      <c r="C15" s="48"/>
      <c r="D15" s="48"/>
      <c r="E15" s="43"/>
      <c r="F15" s="43"/>
      <c r="G15" s="48"/>
      <c r="H15" s="48"/>
      <c r="I15" s="43"/>
    </row>
    <row r="16" spans="1:9">
      <c r="A16" s="13"/>
      <c r="B16" s="86" t="s">
        <v>785</v>
      </c>
      <c r="C16" s="46" t="s">
        <v>786</v>
      </c>
      <c r="D16" s="46"/>
      <c r="E16" s="32" t="s">
        <v>371</v>
      </c>
      <c r="F16" s="30"/>
      <c r="G16" s="46" t="s">
        <v>787</v>
      </c>
      <c r="H16" s="46"/>
      <c r="I16" s="32" t="s">
        <v>371</v>
      </c>
    </row>
    <row r="17" spans="1:9">
      <c r="A17" s="13"/>
      <c r="B17" s="206" t="s">
        <v>788</v>
      </c>
      <c r="C17" s="49" t="s">
        <v>789</v>
      </c>
      <c r="D17" s="49"/>
      <c r="E17" s="67" t="s">
        <v>371</v>
      </c>
      <c r="F17" s="43"/>
      <c r="G17" s="49" t="s">
        <v>346</v>
      </c>
      <c r="H17" s="49"/>
      <c r="I17" s="43"/>
    </row>
    <row r="18" spans="1:9" ht="15.75" thickBot="1">
      <c r="A18" s="13"/>
      <c r="B18" s="206"/>
      <c r="C18" s="59"/>
      <c r="D18" s="59"/>
      <c r="E18" s="69"/>
      <c r="F18" s="43"/>
      <c r="G18" s="59"/>
      <c r="H18" s="59"/>
      <c r="I18" s="60"/>
    </row>
    <row r="19" spans="1:9">
      <c r="A19" s="13"/>
      <c r="B19" s="90" t="s">
        <v>790</v>
      </c>
      <c r="C19" s="62" t="s">
        <v>345</v>
      </c>
      <c r="D19" s="72">
        <v>653</v>
      </c>
      <c r="E19" s="42"/>
      <c r="F19" s="41"/>
      <c r="G19" s="62" t="s">
        <v>345</v>
      </c>
      <c r="H19" s="64">
        <v>4765</v>
      </c>
      <c r="I19" s="42"/>
    </row>
    <row r="20" spans="1:9" ht="15.75" thickBot="1">
      <c r="A20" s="13"/>
      <c r="B20" s="90"/>
      <c r="C20" s="63"/>
      <c r="D20" s="73"/>
      <c r="E20" s="66"/>
      <c r="F20" s="41"/>
      <c r="G20" s="63"/>
      <c r="H20" s="65"/>
      <c r="I20" s="66"/>
    </row>
    <row r="21" spans="1:9" ht="15.75" thickTop="1">
      <c r="A21" s="13"/>
      <c r="B21" s="17"/>
    </row>
    <row r="22" spans="1:9">
      <c r="A22" s="13"/>
      <c r="B22" s="17"/>
    </row>
    <row r="23" spans="1:9" ht="15.75" thickBot="1">
      <c r="A23" s="13"/>
      <c r="B23" s="36"/>
    </row>
    <row r="24" spans="1:9">
      <c r="A24" s="13"/>
      <c r="B24" s="17"/>
      <c r="C24" s="17"/>
    </row>
    <row r="25" spans="1:9" ht="33.75">
      <c r="A25" s="13"/>
      <c r="B25" s="93">
        <v>-1</v>
      </c>
      <c r="C25" s="94" t="s">
        <v>791</v>
      </c>
    </row>
    <row r="26" spans="1:9">
      <c r="A26" s="13"/>
      <c r="B26" s="17"/>
      <c r="C26" s="17"/>
    </row>
    <row r="27" spans="1:9" ht="22.5">
      <c r="A27" s="13"/>
      <c r="B27" s="93">
        <v>-2</v>
      </c>
      <c r="C27" s="94" t="s">
        <v>792</v>
      </c>
    </row>
    <row r="28" spans="1:9" ht="25.5" customHeight="1">
      <c r="A28" s="13"/>
      <c r="B28" s="22" t="s">
        <v>793</v>
      </c>
      <c r="C28" s="22"/>
      <c r="D28" s="22"/>
      <c r="E28" s="22"/>
      <c r="F28" s="22"/>
      <c r="G28" s="22"/>
      <c r="H28" s="22"/>
      <c r="I28" s="22"/>
    </row>
  </sheetData>
  <mergeCells count="44">
    <mergeCell ref="A1:A2"/>
    <mergeCell ref="B1:I1"/>
    <mergeCell ref="B2:I2"/>
    <mergeCell ref="B3:I3"/>
    <mergeCell ref="A4:A28"/>
    <mergeCell ref="B4:I4"/>
    <mergeCell ref="B5:I5"/>
    <mergeCell ref="B6:I6"/>
    <mergeCell ref="B7:I7"/>
    <mergeCell ref="B28:I28"/>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28" customWidth="1"/>
    <col min="4" max="4" width="25.5703125" customWidth="1"/>
    <col min="5" max="5" width="7.28515625" customWidth="1"/>
    <col min="6" max="6" width="28" customWidth="1"/>
    <col min="7" max="7" width="13.85546875" customWidth="1"/>
    <col min="8" max="8" width="30.140625" customWidth="1"/>
    <col min="9" max="9" width="28" customWidth="1"/>
    <col min="10" max="10" width="14.5703125" customWidth="1"/>
    <col min="11" max="11" width="8.85546875" customWidth="1"/>
    <col min="12" max="12" width="28" customWidth="1"/>
    <col min="13" max="13" width="7.28515625" customWidth="1"/>
  </cols>
  <sheetData>
    <row r="1" spans="1:13" ht="15" customHeight="1">
      <c r="A1" s="8" t="s">
        <v>2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4</v>
      </c>
      <c r="B3" s="12" t="s">
        <v>6</v>
      </c>
      <c r="C3" s="12"/>
      <c r="D3" s="12"/>
      <c r="E3" s="12"/>
      <c r="F3" s="12"/>
      <c r="G3" s="12"/>
      <c r="H3" s="12"/>
      <c r="I3" s="12"/>
      <c r="J3" s="12"/>
      <c r="K3" s="12"/>
      <c r="L3" s="12"/>
      <c r="M3" s="12"/>
    </row>
    <row r="4" spans="1:13" ht="15" customHeight="1">
      <c r="A4" s="13" t="s">
        <v>285</v>
      </c>
      <c r="B4" s="12" t="s">
        <v>6</v>
      </c>
      <c r="C4" s="12"/>
      <c r="D4" s="12"/>
      <c r="E4" s="12"/>
      <c r="F4" s="12"/>
      <c r="G4" s="12"/>
      <c r="H4" s="12"/>
      <c r="I4" s="12"/>
      <c r="J4" s="12"/>
      <c r="K4" s="12"/>
      <c r="L4" s="12"/>
      <c r="M4" s="12"/>
    </row>
    <row r="5" spans="1:13">
      <c r="A5" s="13"/>
      <c r="B5" s="21" t="s">
        <v>285</v>
      </c>
      <c r="C5" s="21"/>
      <c r="D5" s="21"/>
      <c r="E5" s="21"/>
      <c r="F5" s="21"/>
      <c r="G5" s="21"/>
      <c r="H5" s="21"/>
      <c r="I5" s="21"/>
      <c r="J5" s="21"/>
      <c r="K5" s="21"/>
      <c r="L5" s="21"/>
      <c r="M5" s="21"/>
    </row>
    <row r="6" spans="1:13">
      <c r="A6" s="13"/>
      <c r="B6" s="22" t="s">
        <v>795</v>
      </c>
      <c r="C6" s="22"/>
      <c r="D6" s="22"/>
      <c r="E6" s="22"/>
      <c r="F6" s="22"/>
      <c r="G6" s="22"/>
      <c r="H6" s="22"/>
      <c r="I6" s="22"/>
      <c r="J6" s="22"/>
      <c r="K6" s="22"/>
      <c r="L6" s="22"/>
      <c r="M6" s="22"/>
    </row>
    <row r="7" spans="1:13">
      <c r="A7" s="13"/>
      <c r="B7" s="20"/>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ht="15.75" thickBot="1">
      <c r="A9" s="13"/>
      <c r="B9" s="28" t="s">
        <v>339</v>
      </c>
      <c r="C9" s="39">
        <v>2013</v>
      </c>
      <c r="D9" s="39"/>
      <c r="E9" s="39"/>
      <c r="F9" s="24"/>
      <c r="G9" s="39">
        <v>2012</v>
      </c>
      <c r="H9" s="39"/>
      <c r="I9" s="39"/>
      <c r="J9" s="24"/>
      <c r="K9" s="39">
        <v>2011</v>
      </c>
      <c r="L9" s="39"/>
      <c r="M9" s="39"/>
    </row>
    <row r="10" spans="1:13">
      <c r="A10" s="13"/>
      <c r="B10" s="86" t="s">
        <v>796</v>
      </c>
      <c r="C10" s="42"/>
      <c r="D10" s="42"/>
      <c r="E10" s="42"/>
      <c r="F10" s="30"/>
      <c r="G10" s="42"/>
      <c r="H10" s="42"/>
      <c r="I10" s="42"/>
      <c r="J10" s="30"/>
      <c r="K10" s="42"/>
      <c r="L10" s="42"/>
      <c r="M10" s="42"/>
    </row>
    <row r="11" spans="1:13">
      <c r="A11" s="13"/>
      <c r="B11" s="58" t="s">
        <v>797</v>
      </c>
      <c r="C11" s="67" t="s">
        <v>345</v>
      </c>
      <c r="D11" s="49">
        <v>957</v>
      </c>
      <c r="E11" s="43"/>
      <c r="F11" s="43"/>
      <c r="G11" s="67" t="s">
        <v>345</v>
      </c>
      <c r="H11" s="49">
        <v>360</v>
      </c>
      <c r="I11" s="43"/>
      <c r="J11" s="43"/>
      <c r="K11" s="67" t="s">
        <v>345</v>
      </c>
      <c r="L11" s="49">
        <v>103</v>
      </c>
      <c r="M11" s="43"/>
    </row>
    <row r="12" spans="1:13">
      <c r="A12" s="13"/>
      <c r="B12" s="58"/>
      <c r="C12" s="67"/>
      <c r="D12" s="49"/>
      <c r="E12" s="43"/>
      <c r="F12" s="43"/>
      <c r="G12" s="67"/>
      <c r="H12" s="49"/>
      <c r="I12" s="43"/>
      <c r="J12" s="43"/>
      <c r="K12" s="67"/>
      <c r="L12" s="49"/>
      <c r="M12" s="43"/>
    </row>
    <row r="13" spans="1:13">
      <c r="A13" s="13"/>
      <c r="B13" s="57" t="s">
        <v>798</v>
      </c>
      <c r="C13" s="46">
        <v>289</v>
      </c>
      <c r="D13" s="46"/>
      <c r="E13" s="41"/>
      <c r="F13" s="41"/>
      <c r="G13" s="46">
        <v>286</v>
      </c>
      <c r="H13" s="46"/>
      <c r="I13" s="41"/>
      <c r="J13" s="41"/>
      <c r="K13" s="46">
        <v>627</v>
      </c>
      <c r="L13" s="46"/>
      <c r="M13" s="41"/>
    </row>
    <row r="14" spans="1:13" ht="15.75" thickBot="1">
      <c r="A14" s="13"/>
      <c r="B14" s="57"/>
      <c r="C14" s="53"/>
      <c r="D14" s="53"/>
      <c r="E14" s="52"/>
      <c r="F14" s="41"/>
      <c r="G14" s="53"/>
      <c r="H14" s="53"/>
      <c r="I14" s="52"/>
      <c r="J14" s="41"/>
      <c r="K14" s="53"/>
      <c r="L14" s="53"/>
      <c r="M14" s="52"/>
    </row>
    <row r="15" spans="1:13">
      <c r="A15" s="13"/>
      <c r="B15" s="54" t="s">
        <v>799</v>
      </c>
      <c r="C15" s="55">
        <v>1246</v>
      </c>
      <c r="D15" s="55"/>
      <c r="E15" s="56"/>
      <c r="F15" s="43"/>
      <c r="G15" s="84">
        <v>646</v>
      </c>
      <c r="H15" s="84"/>
      <c r="I15" s="56"/>
      <c r="J15" s="43"/>
      <c r="K15" s="84">
        <v>730</v>
      </c>
      <c r="L15" s="84"/>
      <c r="M15" s="56"/>
    </row>
    <row r="16" spans="1:13">
      <c r="A16" s="13"/>
      <c r="B16" s="54"/>
      <c r="C16" s="48"/>
      <c r="D16" s="48"/>
      <c r="E16" s="43"/>
      <c r="F16" s="43"/>
      <c r="G16" s="49"/>
      <c r="H16" s="49"/>
      <c r="I16" s="43"/>
      <c r="J16" s="43"/>
      <c r="K16" s="49"/>
      <c r="L16" s="49"/>
      <c r="M16" s="43"/>
    </row>
    <row r="17" spans="1:13">
      <c r="A17" s="13"/>
      <c r="B17" s="86" t="s">
        <v>800</v>
      </c>
      <c r="C17" s="41"/>
      <c r="D17" s="41"/>
      <c r="E17" s="41"/>
      <c r="F17" s="30"/>
      <c r="G17" s="41"/>
      <c r="H17" s="41"/>
      <c r="I17" s="41"/>
      <c r="J17" s="30"/>
      <c r="K17" s="41"/>
      <c r="L17" s="41"/>
      <c r="M17" s="41"/>
    </row>
    <row r="18" spans="1:13">
      <c r="A18" s="13"/>
      <c r="B18" s="58" t="s">
        <v>797</v>
      </c>
      <c r="C18" s="48">
        <v>3150</v>
      </c>
      <c r="D18" s="48"/>
      <c r="E18" s="43"/>
      <c r="F18" s="43"/>
      <c r="G18" s="49" t="s">
        <v>801</v>
      </c>
      <c r="H18" s="49"/>
      <c r="I18" s="67" t="s">
        <v>371</v>
      </c>
      <c r="J18" s="43"/>
      <c r="K18" s="49" t="s">
        <v>802</v>
      </c>
      <c r="L18" s="49"/>
      <c r="M18" s="67" t="s">
        <v>371</v>
      </c>
    </row>
    <row r="19" spans="1:13">
      <c r="A19" s="13"/>
      <c r="B19" s="58"/>
      <c r="C19" s="48"/>
      <c r="D19" s="48"/>
      <c r="E19" s="43"/>
      <c r="F19" s="43"/>
      <c r="G19" s="49"/>
      <c r="H19" s="49"/>
      <c r="I19" s="67"/>
      <c r="J19" s="43"/>
      <c r="K19" s="49"/>
      <c r="L19" s="49"/>
      <c r="M19" s="67"/>
    </row>
    <row r="20" spans="1:13">
      <c r="A20" s="13"/>
      <c r="B20" s="57" t="s">
        <v>798</v>
      </c>
      <c r="C20" s="50">
        <v>1214</v>
      </c>
      <c r="D20" s="50"/>
      <c r="E20" s="41"/>
      <c r="F20" s="41"/>
      <c r="G20" s="46" t="s">
        <v>803</v>
      </c>
      <c r="H20" s="46"/>
      <c r="I20" s="45" t="s">
        <v>371</v>
      </c>
      <c r="J20" s="41"/>
      <c r="K20" s="46" t="s">
        <v>804</v>
      </c>
      <c r="L20" s="46"/>
      <c r="M20" s="45" t="s">
        <v>371</v>
      </c>
    </row>
    <row r="21" spans="1:13" ht="15.75" thickBot="1">
      <c r="A21" s="13"/>
      <c r="B21" s="57"/>
      <c r="C21" s="51"/>
      <c r="D21" s="51"/>
      <c r="E21" s="52"/>
      <c r="F21" s="41"/>
      <c r="G21" s="53"/>
      <c r="H21" s="53"/>
      <c r="I21" s="81"/>
      <c r="J21" s="41"/>
      <c r="K21" s="53"/>
      <c r="L21" s="53"/>
      <c r="M21" s="81"/>
    </row>
    <row r="22" spans="1:13">
      <c r="A22" s="13"/>
      <c r="B22" s="54" t="s">
        <v>805</v>
      </c>
      <c r="C22" s="55">
        <v>4364</v>
      </c>
      <c r="D22" s="55"/>
      <c r="E22" s="56"/>
      <c r="F22" s="43"/>
      <c r="G22" s="84" t="s">
        <v>806</v>
      </c>
      <c r="H22" s="84"/>
      <c r="I22" s="76" t="s">
        <v>371</v>
      </c>
      <c r="J22" s="43"/>
      <c r="K22" s="84" t="s">
        <v>807</v>
      </c>
      <c r="L22" s="84"/>
      <c r="M22" s="76" t="s">
        <v>371</v>
      </c>
    </row>
    <row r="23" spans="1:13" ht="15.75" thickBot="1">
      <c r="A23" s="13"/>
      <c r="B23" s="54"/>
      <c r="C23" s="75"/>
      <c r="D23" s="75"/>
      <c r="E23" s="60"/>
      <c r="F23" s="43"/>
      <c r="G23" s="59"/>
      <c r="H23" s="59"/>
      <c r="I23" s="69"/>
      <c r="J23" s="43"/>
      <c r="K23" s="59"/>
      <c r="L23" s="59"/>
      <c r="M23" s="69"/>
    </row>
    <row r="24" spans="1:13">
      <c r="A24" s="13"/>
      <c r="B24" s="158" t="s">
        <v>808</v>
      </c>
      <c r="C24" s="62" t="s">
        <v>345</v>
      </c>
      <c r="D24" s="64">
        <v>5610</v>
      </c>
      <c r="E24" s="42"/>
      <c r="F24" s="41"/>
      <c r="G24" s="62" t="s">
        <v>345</v>
      </c>
      <c r="H24" s="72" t="s">
        <v>809</v>
      </c>
      <c r="I24" s="62" t="s">
        <v>371</v>
      </c>
      <c r="J24" s="41"/>
      <c r="K24" s="62" t="s">
        <v>345</v>
      </c>
      <c r="L24" s="72" t="s">
        <v>810</v>
      </c>
      <c r="M24" s="62" t="s">
        <v>371</v>
      </c>
    </row>
    <row r="25" spans="1:13" ht="15.75" thickBot="1">
      <c r="A25" s="13"/>
      <c r="B25" s="158"/>
      <c r="C25" s="63"/>
      <c r="D25" s="65"/>
      <c r="E25" s="66"/>
      <c r="F25" s="41"/>
      <c r="G25" s="63"/>
      <c r="H25" s="73"/>
      <c r="I25" s="63"/>
      <c r="J25" s="41"/>
      <c r="K25" s="63"/>
      <c r="L25" s="73"/>
      <c r="M25" s="63"/>
    </row>
    <row r="26" spans="1:13" ht="15.75" thickTop="1">
      <c r="A26" s="13"/>
      <c r="B26" s="168"/>
      <c r="C26" s="168"/>
      <c r="D26" s="168"/>
      <c r="E26" s="168"/>
      <c r="F26" s="168"/>
      <c r="G26" s="168"/>
      <c r="H26" s="168"/>
      <c r="I26" s="168"/>
      <c r="J26" s="168"/>
      <c r="K26" s="168"/>
      <c r="L26" s="168"/>
      <c r="M26" s="168"/>
    </row>
    <row r="27" spans="1:13">
      <c r="A27" s="13"/>
      <c r="B27" s="22" t="s">
        <v>811</v>
      </c>
      <c r="C27" s="22"/>
      <c r="D27" s="22"/>
      <c r="E27" s="22"/>
      <c r="F27" s="22"/>
      <c r="G27" s="22"/>
      <c r="H27" s="22"/>
      <c r="I27" s="22"/>
      <c r="J27" s="22"/>
      <c r="K27" s="22"/>
      <c r="L27" s="22"/>
      <c r="M27" s="22"/>
    </row>
    <row r="28" spans="1:13">
      <c r="A28" s="13"/>
      <c r="B28" s="20"/>
      <c r="C28" s="20"/>
      <c r="D28" s="20"/>
      <c r="E28" s="20"/>
      <c r="F28" s="20"/>
      <c r="G28" s="20"/>
      <c r="H28" s="20"/>
      <c r="I28" s="20"/>
      <c r="J28" s="20"/>
    </row>
    <row r="29" spans="1:13">
      <c r="A29" s="13"/>
      <c r="B29" s="17"/>
      <c r="C29" s="17"/>
      <c r="D29" s="17"/>
      <c r="E29" s="17"/>
      <c r="F29" s="17"/>
      <c r="G29" s="17"/>
      <c r="H29" s="17"/>
      <c r="I29" s="17"/>
      <c r="J29" s="17"/>
    </row>
    <row r="30" spans="1:13" ht="15.75" thickBot="1">
      <c r="A30" s="13"/>
      <c r="B30" s="104"/>
      <c r="C30" s="39" t="s">
        <v>812</v>
      </c>
      <c r="D30" s="39"/>
      <c r="E30" s="39"/>
      <c r="F30" s="39"/>
      <c r="G30" s="39"/>
      <c r="H30" s="39"/>
      <c r="I30" s="39"/>
      <c r="J30" s="39"/>
    </row>
    <row r="31" spans="1:13" ht="15.75" thickBot="1">
      <c r="A31" s="13"/>
      <c r="B31" s="104"/>
      <c r="C31" s="40">
        <v>2013</v>
      </c>
      <c r="D31" s="40"/>
      <c r="E31" s="24"/>
      <c r="F31" s="40">
        <v>2012</v>
      </c>
      <c r="G31" s="40"/>
      <c r="H31" s="24"/>
      <c r="I31" s="40">
        <v>2011</v>
      </c>
      <c r="J31" s="40"/>
    </row>
    <row r="32" spans="1:13">
      <c r="A32" s="13"/>
      <c r="B32" s="86" t="s">
        <v>813</v>
      </c>
      <c r="C32" s="33">
        <v>34</v>
      </c>
      <c r="D32" s="32" t="s">
        <v>814</v>
      </c>
      <c r="E32" s="30"/>
      <c r="F32" s="88">
        <v>34</v>
      </c>
      <c r="G32" s="87" t="s">
        <v>814</v>
      </c>
      <c r="H32" s="30"/>
      <c r="I32" s="88">
        <v>34</v>
      </c>
      <c r="J32" s="87" t="s">
        <v>814</v>
      </c>
    </row>
    <row r="33" spans="1:13">
      <c r="A33" s="13"/>
      <c r="B33" s="151" t="s">
        <v>815</v>
      </c>
      <c r="C33" s="49">
        <v>7</v>
      </c>
      <c r="D33" s="43"/>
      <c r="E33" s="43"/>
      <c r="F33" s="49">
        <v>6.6</v>
      </c>
      <c r="G33" s="43"/>
      <c r="H33" s="43"/>
      <c r="I33" s="49">
        <v>6.9</v>
      </c>
      <c r="J33" s="43"/>
    </row>
    <row r="34" spans="1:13">
      <c r="A34" s="13"/>
      <c r="B34" s="151"/>
      <c r="C34" s="49"/>
      <c r="D34" s="43"/>
      <c r="E34" s="43"/>
      <c r="F34" s="49"/>
      <c r="G34" s="43"/>
      <c r="H34" s="43"/>
      <c r="I34" s="49"/>
      <c r="J34" s="43"/>
    </row>
    <row r="35" spans="1:13">
      <c r="A35" s="13"/>
      <c r="B35" s="86" t="s">
        <v>816</v>
      </c>
      <c r="C35" s="33" t="s">
        <v>817</v>
      </c>
      <c r="D35" s="32" t="s">
        <v>371</v>
      </c>
      <c r="E35" s="30"/>
      <c r="F35" s="33" t="s">
        <v>818</v>
      </c>
      <c r="G35" s="32" t="s">
        <v>371</v>
      </c>
      <c r="H35" s="30"/>
      <c r="I35" s="33" t="s">
        <v>819</v>
      </c>
      <c r="J35" s="32" t="s">
        <v>371</v>
      </c>
    </row>
    <row r="36" spans="1:13">
      <c r="A36" s="13"/>
      <c r="B36" s="151" t="s">
        <v>106</v>
      </c>
      <c r="C36" s="49">
        <v>0.2</v>
      </c>
      <c r="D36" s="43"/>
      <c r="E36" s="43"/>
      <c r="F36" s="49">
        <v>2</v>
      </c>
      <c r="G36" s="43"/>
      <c r="H36" s="43"/>
      <c r="I36" s="49" t="s">
        <v>346</v>
      </c>
      <c r="J36" s="43"/>
    </row>
    <row r="37" spans="1:13">
      <c r="A37" s="13"/>
      <c r="B37" s="151"/>
      <c r="C37" s="49"/>
      <c r="D37" s="43"/>
      <c r="E37" s="43"/>
      <c r="F37" s="49"/>
      <c r="G37" s="43"/>
      <c r="H37" s="43"/>
      <c r="I37" s="49"/>
      <c r="J37" s="43"/>
    </row>
    <row r="38" spans="1:13">
      <c r="A38" s="13"/>
      <c r="B38" s="90" t="s">
        <v>820</v>
      </c>
      <c r="C38" s="46" t="s">
        <v>821</v>
      </c>
      <c r="D38" s="45" t="s">
        <v>371</v>
      </c>
      <c r="E38" s="41"/>
      <c r="F38" s="46">
        <v>120.6</v>
      </c>
      <c r="G38" s="41"/>
      <c r="H38" s="41"/>
      <c r="I38" s="46" t="s">
        <v>822</v>
      </c>
      <c r="J38" s="45" t="s">
        <v>371</v>
      </c>
    </row>
    <row r="39" spans="1:13" ht="15.75" thickBot="1">
      <c r="A39" s="13"/>
      <c r="B39" s="90"/>
      <c r="C39" s="53"/>
      <c r="D39" s="81"/>
      <c r="E39" s="41"/>
      <c r="F39" s="53"/>
      <c r="G39" s="52"/>
      <c r="H39" s="41"/>
      <c r="I39" s="53"/>
      <c r="J39" s="81"/>
    </row>
    <row r="40" spans="1:13" ht="15.75" thickBot="1">
      <c r="A40" s="13"/>
      <c r="B40" s="147" t="s">
        <v>823</v>
      </c>
      <c r="C40" s="166" t="s">
        <v>824</v>
      </c>
      <c r="D40" s="165" t="s">
        <v>825</v>
      </c>
      <c r="E40" s="24"/>
      <c r="F40" s="166">
        <v>161.6</v>
      </c>
      <c r="G40" s="165" t="s">
        <v>814</v>
      </c>
      <c r="H40" s="24"/>
      <c r="I40" s="166" t="s">
        <v>826</v>
      </c>
      <c r="J40" s="165" t="s">
        <v>825</v>
      </c>
    </row>
    <row r="41" spans="1:13" ht="25.5" customHeight="1" thickTop="1">
      <c r="A41" s="13"/>
      <c r="B41" s="22" t="s">
        <v>827</v>
      </c>
      <c r="C41" s="22"/>
      <c r="D41" s="22"/>
      <c r="E41" s="22"/>
      <c r="F41" s="22"/>
      <c r="G41" s="22"/>
      <c r="H41" s="22"/>
      <c r="I41" s="22"/>
      <c r="J41" s="22"/>
      <c r="K41" s="22"/>
      <c r="L41" s="22"/>
      <c r="M41" s="22"/>
    </row>
    <row r="42" spans="1:13">
      <c r="A42" s="13"/>
      <c r="B42" s="153"/>
      <c r="C42" s="153"/>
      <c r="D42" s="153"/>
      <c r="E42" s="153"/>
      <c r="F42" s="153"/>
      <c r="G42" s="153"/>
      <c r="H42" s="153"/>
      <c r="I42" s="153"/>
      <c r="J42" s="153"/>
      <c r="K42" s="153"/>
      <c r="L42" s="153"/>
      <c r="M42" s="153"/>
    </row>
    <row r="43" spans="1:13">
      <c r="A43" s="13"/>
      <c r="B43" s="20"/>
      <c r="C43" s="20"/>
      <c r="D43" s="20"/>
      <c r="E43" s="20"/>
      <c r="F43" s="20"/>
      <c r="G43" s="20"/>
      <c r="H43" s="20"/>
      <c r="I43" s="20"/>
    </row>
    <row r="44" spans="1:13">
      <c r="A44" s="13"/>
      <c r="B44" s="17"/>
      <c r="C44" s="17"/>
      <c r="D44" s="17"/>
      <c r="E44" s="17"/>
      <c r="F44" s="17"/>
      <c r="G44" s="17"/>
      <c r="H44" s="17"/>
      <c r="I44" s="17"/>
    </row>
    <row r="45" spans="1:13" ht="15.75" thickBot="1">
      <c r="A45" s="13"/>
      <c r="B45" s="159" t="s">
        <v>339</v>
      </c>
      <c r="C45" s="39" t="s">
        <v>568</v>
      </c>
      <c r="D45" s="39"/>
      <c r="E45" s="39"/>
      <c r="F45" s="39"/>
      <c r="G45" s="39"/>
      <c r="H45" s="39"/>
      <c r="I45" s="39"/>
    </row>
    <row r="46" spans="1:13" ht="15.75" thickBot="1">
      <c r="A46" s="13"/>
      <c r="B46" s="159"/>
      <c r="C46" s="40">
        <v>2013</v>
      </c>
      <c r="D46" s="40"/>
      <c r="E46" s="40"/>
      <c r="F46" s="24"/>
      <c r="G46" s="40">
        <v>2012</v>
      </c>
      <c r="H46" s="40"/>
      <c r="I46" s="40"/>
    </row>
    <row r="47" spans="1:13">
      <c r="A47" s="13"/>
      <c r="B47" s="86" t="s">
        <v>828</v>
      </c>
      <c r="C47" s="42"/>
      <c r="D47" s="42"/>
      <c r="E47" s="42"/>
      <c r="F47" s="30"/>
      <c r="G47" s="42"/>
      <c r="H47" s="42"/>
      <c r="I47" s="42"/>
    </row>
    <row r="48" spans="1:13">
      <c r="A48" s="13"/>
      <c r="B48" s="58" t="s">
        <v>560</v>
      </c>
      <c r="C48" s="67" t="s">
        <v>345</v>
      </c>
      <c r="D48" s="48">
        <v>4770</v>
      </c>
      <c r="E48" s="43"/>
      <c r="F48" s="43"/>
      <c r="G48" s="67" t="s">
        <v>345</v>
      </c>
      <c r="H48" s="48">
        <v>4575</v>
      </c>
      <c r="I48" s="43"/>
    </row>
    <row r="49" spans="1:9">
      <c r="A49" s="13"/>
      <c r="B49" s="58"/>
      <c r="C49" s="67"/>
      <c r="D49" s="48"/>
      <c r="E49" s="43"/>
      <c r="F49" s="43"/>
      <c r="G49" s="67"/>
      <c r="H49" s="48"/>
      <c r="I49" s="43"/>
    </row>
    <row r="50" spans="1:9">
      <c r="A50" s="13"/>
      <c r="B50" s="57" t="s">
        <v>829</v>
      </c>
      <c r="C50" s="46">
        <v>78</v>
      </c>
      <c r="D50" s="46"/>
      <c r="E50" s="41"/>
      <c r="F50" s="41"/>
      <c r="G50" s="46">
        <v>301</v>
      </c>
      <c r="H50" s="46"/>
      <c r="I50" s="41"/>
    </row>
    <row r="51" spans="1:9">
      <c r="A51" s="13"/>
      <c r="B51" s="57"/>
      <c r="C51" s="46"/>
      <c r="D51" s="46"/>
      <c r="E51" s="41"/>
      <c r="F51" s="41"/>
      <c r="G51" s="46"/>
      <c r="H51" s="46"/>
      <c r="I51" s="41"/>
    </row>
    <row r="52" spans="1:9">
      <c r="A52" s="13"/>
      <c r="B52" s="58" t="s">
        <v>830</v>
      </c>
      <c r="C52" s="49">
        <v>1</v>
      </c>
      <c r="D52" s="49"/>
      <c r="E52" s="43"/>
      <c r="F52" s="43"/>
      <c r="G52" s="49">
        <v>1</v>
      </c>
      <c r="H52" s="49"/>
      <c r="I52" s="43"/>
    </row>
    <row r="53" spans="1:9">
      <c r="A53" s="13"/>
      <c r="B53" s="58"/>
      <c r="C53" s="49"/>
      <c r="D53" s="49"/>
      <c r="E53" s="43"/>
      <c r="F53" s="43"/>
      <c r="G53" s="49"/>
      <c r="H53" s="49"/>
      <c r="I53" s="43"/>
    </row>
    <row r="54" spans="1:9">
      <c r="A54" s="13"/>
      <c r="B54" s="57" t="s">
        <v>831</v>
      </c>
      <c r="C54" s="46">
        <v>22</v>
      </c>
      <c r="D54" s="46"/>
      <c r="E54" s="41"/>
      <c r="F54" s="41"/>
      <c r="G54" s="46">
        <v>195</v>
      </c>
      <c r="H54" s="46"/>
      <c r="I54" s="41"/>
    </row>
    <row r="55" spans="1:9">
      <c r="A55" s="13"/>
      <c r="B55" s="57"/>
      <c r="C55" s="46"/>
      <c r="D55" s="46"/>
      <c r="E55" s="41"/>
      <c r="F55" s="41"/>
      <c r="G55" s="46"/>
      <c r="H55" s="46"/>
      <c r="I55" s="41"/>
    </row>
    <row r="56" spans="1:9">
      <c r="A56" s="13"/>
      <c r="B56" s="58" t="s">
        <v>832</v>
      </c>
      <c r="C56" s="48">
        <v>1216</v>
      </c>
      <c r="D56" s="48"/>
      <c r="E56" s="43"/>
      <c r="F56" s="43"/>
      <c r="G56" s="48">
        <v>1239</v>
      </c>
      <c r="H56" s="48"/>
      <c r="I56" s="43"/>
    </row>
    <row r="57" spans="1:9">
      <c r="A57" s="13"/>
      <c r="B57" s="58"/>
      <c r="C57" s="48"/>
      <c r="D57" s="48"/>
      <c r="E57" s="43"/>
      <c r="F57" s="43"/>
      <c r="G57" s="48"/>
      <c r="H57" s="48"/>
      <c r="I57" s="43"/>
    </row>
    <row r="58" spans="1:9">
      <c r="A58" s="13"/>
      <c r="B58" s="57" t="s">
        <v>833</v>
      </c>
      <c r="C58" s="46" t="s">
        <v>346</v>
      </c>
      <c r="D58" s="46"/>
      <c r="E58" s="41"/>
      <c r="F58" s="41"/>
      <c r="G58" s="46">
        <v>644</v>
      </c>
      <c r="H58" s="46"/>
      <c r="I58" s="41"/>
    </row>
    <row r="59" spans="1:9">
      <c r="A59" s="13"/>
      <c r="B59" s="57"/>
      <c r="C59" s="46"/>
      <c r="D59" s="46"/>
      <c r="E59" s="41"/>
      <c r="F59" s="41"/>
      <c r="G59" s="46"/>
      <c r="H59" s="46"/>
      <c r="I59" s="41"/>
    </row>
    <row r="60" spans="1:9">
      <c r="A60" s="13"/>
      <c r="B60" s="58" t="s">
        <v>834</v>
      </c>
      <c r="C60" s="48">
        <v>3526</v>
      </c>
      <c r="D60" s="48"/>
      <c r="E60" s="43"/>
      <c r="F60" s="43"/>
      <c r="G60" s="48">
        <v>2964</v>
      </c>
      <c r="H60" s="48"/>
      <c r="I60" s="43"/>
    </row>
    <row r="61" spans="1:9">
      <c r="A61" s="13"/>
      <c r="B61" s="58"/>
      <c r="C61" s="48"/>
      <c r="D61" s="48"/>
      <c r="E61" s="43"/>
      <c r="F61" s="43"/>
      <c r="G61" s="48"/>
      <c r="H61" s="48"/>
      <c r="I61" s="43"/>
    </row>
    <row r="62" spans="1:9">
      <c r="A62" s="13"/>
      <c r="B62" s="57" t="s">
        <v>835</v>
      </c>
      <c r="C62" s="46">
        <v>141</v>
      </c>
      <c r="D62" s="46"/>
      <c r="E62" s="41"/>
      <c r="F62" s="41"/>
      <c r="G62" s="46">
        <v>156</v>
      </c>
      <c r="H62" s="46"/>
      <c r="I62" s="41"/>
    </row>
    <row r="63" spans="1:9">
      <c r="A63" s="13"/>
      <c r="B63" s="57"/>
      <c r="C63" s="46"/>
      <c r="D63" s="46"/>
      <c r="E63" s="41"/>
      <c r="F63" s="41"/>
      <c r="G63" s="46"/>
      <c r="H63" s="46"/>
      <c r="I63" s="41"/>
    </row>
    <row r="64" spans="1:9">
      <c r="A64" s="13"/>
      <c r="B64" s="58" t="s">
        <v>836</v>
      </c>
      <c r="C64" s="49">
        <v>93</v>
      </c>
      <c r="D64" s="49"/>
      <c r="E64" s="43"/>
      <c r="F64" s="43"/>
      <c r="G64" s="49">
        <v>75</v>
      </c>
      <c r="H64" s="49"/>
      <c r="I64" s="43"/>
    </row>
    <row r="65" spans="1:9">
      <c r="A65" s="13"/>
      <c r="B65" s="58"/>
      <c r="C65" s="49"/>
      <c r="D65" s="49"/>
      <c r="E65" s="43"/>
      <c r="F65" s="43"/>
      <c r="G65" s="49"/>
      <c r="H65" s="49"/>
      <c r="I65" s="43"/>
    </row>
    <row r="66" spans="1:9">
      <c r="A66" s="13"/>
      <c r="B66" s="57" t="s">
        <v>837</v>
      </c>
      <c r="C66" s="46">
        <v>125</v>
      </c>
      <c r="D66" s="46"/>
      <c r="E66" s="41"/>
      <c r="F66" s="41"/>
      <c r="G66" s="46">
        <v>44</v>
      </c>
      <c r="H66" s="46"/>
      <c r="I66" s="41"/>
    </row>
    <row r="67" spans="1:9">
      <c r="A67" s="13"/>
      <c r="B67" s="57"/>
      <c r="C67" s="46"/>
      <c r="D67" s="46"/>
      <c r="E67" s="41"/>
      <c r="F67" s="41"/>
      <c r="G67" s="46"/>
      <c r="H67" s="46"/>
      <c r="I67" s="41"/>
    </row>
    <row r="68" spans="1:9">
      <c r="A68" s="13"/>
      <c r="B68" s="58" t="s">
        <v>838</v>
      </c>
      <c r="C68" s="48">
        <v>9397</v>
      </c>
      <c r="D68" s="48"/>
      <c r="E68" s="43"/>
      <c r="F68" s="43"/>
      <c r="G68" s="48">
        <v>2259</v>
      </c>
      <c r="H68" s="48"/>
      <c r="I68" s="43"/>
    </row>
    <row r="69" spans="1:9">
      <c r="A69" s="13"/>
      <c r="B69" s="58"/>
      <c r="C69" s="48"/>
      <c r="D69" s="48"/>
      <c r="E69" s="43"/>
      <c r="F69" s="43"/>
      <c r="G69" s="48"/>
      <c r="H69" s="48"/>
      <c r="I69" s="43"/>
    </row>
    <row r="70" spans="1:9">
      <c r="A70" s="13"/>
      <c r="B70" s="57" t="s">
        <v>839</v>
      </c>
      <c r="C70" s="46">
        <v>780</v>
      </c>
      <c r="D70" s="46"/>
      <c r="E70" s="41"/>
      <c r="F70" s="41"/>
      <c r="G70" s="46">
        <v>654</v>
      </c>
      <c r="H70" s="46"/>
      <c r="I70" s="41"/>
    </row>
    <row r="71" spans="1:9">
      <c r="A71" s="13"/>
      <c r="B71" s="57"/>
      <c r="C71" s="46"/>
      <c r="D71" s="46"/>
      <c r="E71" s="41"/>
      <c r="F71" s="41"/>
      <c r="G71" s="46"/>
      <c r="H71" s="46"/>
      <c r="I71" s="41"/>
    </row>
    <row r="72" spans="1:9">
      <c r="A72" s="13"/>
      <c r="B72" s="58" t="s">
        <v>183</v>
      </c>
      <c r="C72" s="49">
        <v>199</v>
      </c>
      <c r="D72" s="49"/>
      <c r="E72" s="43"/>
      <c r="F72" s="43"/>
      <c r="G72" s="49">
        <v>64</v>
      </c>
      <c r="H72" s="49"/>
      <c r="I72" s="43"/>
    </row>
    <row r="73" spans="1:9">
      <c r="A73" s="13"/>
      <c r="B73" s="58"/>
      <c r="C73" s="49"/>
      <c r="D73" s="49"/>
      <c r="E73" s="43"/>
      <c r="F73" s="43"/>
      <c r="G73" s="49"/>
      <c r="H73" s="49"/>
      <c r="I73" s="43"/>
    </row>
    <row r="74" spans="1:9">
      <c r="A74" s="13"/>
      <c r="B74" s="57" t="s">
        <v>840</v>
      </c>
      <c r="C74" s="50">
        <v>1506</v>
      </c>
      <c r="D74" s="50"/>
      <c r="E74" s="41"/>
      <c r="F74" s="41"/>
      <c r="G74" s="46">
        <v>633</v>
      </c>
      <c r="H74" s="46"/>
      <c r="I74" s="41"/>
    </row>
    <row r="75" spans="1:9" ht="15.75" thickBot="1">
      <c r="A75" s="13"/>
      <c r="B75" s="57"/>
      <c r="C75" s="51"/>
      <c r="D75" s="51"/>
      <c r="E75" s="52"/>
      <c r="F75" s="41"/>
      <c r="G75" s="53"/>
      <c r="H75" s="53"/>
      <c r="I75" s="52"/>
    </row>
    <row r="76" spans="1:9">
      <c r="A76" s="13"/>
      <c r="B76" s="54" t="s">
        <v>841</v>
      </c>
      <c r="C76" s="55">
        <v>21854</v>
      </c>
      <c r="D76" s="55"/>
      <c r="E76" s="56"/>
      <c r="F76" s="43"/>
      <c r="G76" s="55">
        <v>13804</v>
      </c>
      <c r="H76" s="55"/>
      <c r="I76" s="56"/>
    </row>
    <row r="77" spans="1:9">
      <c r="A77" s="13"/>
      <c r="B77" s="54"/>
      <c r="C77" s="48"/>
      <c r="D77" s="48"/>
      <c r="E77" s="43"/>
      <c r="F77" s="43"/>
      <c r="G77" s="48"/>
      <c r="H77" s="48"/>
      <c r="I77" s="43"/>
    </row>
    <row r="78" spans="1:9">
      <c r="A78" s="13"/>
      <c r="B78" s="86" t="s">
        <v>842</v>
      </c>
      <c r="C78" s="41"/>
      <c r="D78" s="41"/>
      <c r="E78" s="41"/>
      <c r="F78" s="30"/>
      <c r="G78" s="41"/>
      <c r="H78" s="41"/>
      <c r="I78" s="41"/>
    </row>
    <row r="79" spans="1:9" ht="15.75" thickBot="1">
      <c r="A79" s="13"/>
      <c r="B79" s="31" t="s">
        <v>402</v>
      </c>
      <c r="C79" s="59" t="s">
        <v>843</v>
      </c>
      <c r="D79" s="59"/>
      <c r="E79" s="169" t="s">
        <v>371</v>
      </c>
      <c r="F79" s="24"/>
      <c r="G79" s="59" t="s">
        <v>844</v>
      </c>
      <c r="H79" s="59"/>
      <c r="I79" s="169" t="s">
        <v>371</v>
      </c>
    </row>
    <row r="80" spans="1:9" ht="15.75" thickBot="1">
      <c r="A80" s="13"/>
      <c r="B80" s="37" t="s">
        <v>845</v>
      </c>
      <c r="C80" s="208" t="s">
        <v>843</v>
      </c>
      <c r="D80" s="208"/>
      <c r="E80" s="207" t="s">
        <v>371</v>
      </c>
      <c r="F80" s="30"/>
      <c r="G80" s="208" t="s">
        <v>844</v>
      </c>
      <c r="H80" s="208"/>
      <c r="I80" s="207" t="s">
        <v>371</v>
      </c>
    </row>
    <row r="81" spans="1:13">
      <c r="A81" s="13"/>
      <c r="B81" s="151" t="s">
        <v>820</v>
      </c>
      <c r="C81" s="84" t="s">
        <v>846</v>
      </c>
      <c r="D81" s="84"/>
      <c r="E81" s="76" t="s">
        <v>371</v>
      </c>
      <c r="F81" s="43"/>
      <c r="G81" s="84" t="s">
        <v>346</v>
      </c>
      <c r="H81" s="84"/>
      <c r="I81" s="56"/>
    </row>
    <row r="82" spans="1:13" ht="15.75" thickBot="1">
      <c r="A82" s="13"/>
      <c r="B82" s="151"/>
      <c r="C82" s="59"/>
      <c r="D82" s="59"/>
      <c r="E82" s="69"/>
      <c r="F82" s="43"/>
      <c r="G82" s="59"/>
      <c r="H82" s="59"/>
      <c r="I82" s="60"/>
    </row>
    <row r="83" spans="1:13">
      <c r="A83" s="13"/>
      <c r="B83" s="158" t="s">
        <v>847</v>
      </c>
      <c r="C83" s="62" t="s">
        <v>345</v>
      </c>
      <c r="D83" s="64">
        <v>7553</v>
      </c>
      <c r="E83" s="42"/>
      <c r="F83" s="41"/>
      <c r="G83" s="62" t="s">
        <v>345</v>
      </c>
      <c r="H83" s="64">
        <v>11718</v>
      </c>
      <c r="I83" s="42"/>
    </row>
    <row r="84" spans="1:13" ht="15.75" thickBot="1">
      <c r="A84" s="13"/>
      <c r="B84" s="158"/>
      <c r="C84" s="63"/>
      <c r="D84" s="65"/>
      <c r="E84" s="66"/>
      <c r="F84" s="41"/>
      <c r="G84" s="63"/>
      <c r="H84" s="65"/>
      <c r="I84" s="66"/>
    </row>
    <row r="85" spans="1:13" ht="25.5" customHeight="1" thickTop="1">
      <c r="A85" s="13"/>
      <c r="B85" s="22" t="s">
        <v>848</v>
      </c>
      <c r="C85" s="22"/>
      <c r="D85" s="22"/>
      <c r="E85" s="22"/>
      <c r="F85" s="22"/>
      <c r="G85" s="22"/>
      <c r="H85" s="22"/>
      <c r="I85" s="22"/>
      <c r="J85" s="22"/>
      <c r="K85" s="22"/>
      <c r="L85" s="22"/>
      <c r="M85" s="22"/>
    </row>
    <row r="86" spans="1:13" ht="38.25" customHeight="1">
      <c r="A86" s="13"/>
      <c r="B86" s="22" t="s">
        <v>849</v>
      </c>
      <c r="C86" s="22"/>
      <c r="D86" s="22"/>
      <c r="E86" s="22"/>
      <c r="F86" s="22"/>
      <c r="G86" s="22"/>
      <c r="H86" s="22"/>
      <c r="I86" s="22"/>
      <c r="J86" s="22"/>
      <c r="K86" s="22"/>
      <c r="L86" s="22"/>
      <c r="M86" s="22"/>
    </row>
    <row r="87" spans="1:13" ht="25.5" customHeight="1">
      <c r="A87" s="13"/>
      <c r="B87" s="22" t="s">
        <v>850</v>
      </c>
      <c r="C87" s="22"/>
      <c r="D87" s="22"/>
      <c r="E87" s="22"/>
      <c r="F87" s="22"/>
      <c r="G87" s="22"/>
      <c r="H87" s="22"/>
      <c r="I87" s="22"/>
      <c r="J87" s="22"/>
      <c r="K87" s="22"/>
      <c r="L87" s="22"/>
      <c r="M87" s="22"/>
    </row>
    <row r="88" spans="1:13" ht="25.5" customHeight="1">
      <c r="A88" s="13"/>
      <c r="B88" s="22" t="s">
        <v>851</v>
      </c>
      <c r="C88" s="22"/>
      <c r="D88" s="22"/>
      <c r="E88" s="22"/>
      <c r="F88" s="22"/>
      <c r="G88" s="22"/>
      <c r="H88" s="22"/>
      <c r="I88" s="22"/>
      <c r="J88" s="22"/>
      <c r="K88" s="22"/>
      <c r="L88" s="22"/>
      <c r="M88" s="22"/>
    </row>
    <row r="89" spans="1:13" ht="63.75" customHeight="1">
      <c r="A89" s="13"/>
      <c r="B89" s="22" t="s">
        <v>852</v>
      </c>
      <c r="C89" s="22"/>
      <c r="D89" s="22"/>
      <c r="E89" s="22"/>
      <c r="F89" s="22"/>
      <c r="G89" s="22"/>
      <c r="H89" s="22"/>
      <c r="I89" s="22"/>
      <c r="J89" s="22"/>
      <c r="K89" s="22"/>
      <c r="L89" s="22"/>
      <c r="M89" s="22"/>
    </row>
    <row r="90" spans="1:13">
      <c r="A90" s="13"/>
      <c r="B90" s="22" t="s">
        <v>853</v>
      </c>
      <c r="C90" s="22"/>
      <c r="D90" s="22"/>
      <c r="E90" s="22"/>
      <c r="F90" s="22"/>
      <c r="G90" s="22"/>
      <c r="H90" s="22"/>
      <c r="I90" s="22"/>
      <c r="J90" s="22"/>
      <c r="K90" s="22"/>
      <c r="L90" s="22"/>
      <c r="M90" s="22"/>
    </row>
  </sheetData>
  <mergeCells count="249">
    <mergeCell ref="B87:M87"/>
    <mergeCell ref="B88:M88"/>
    <mergeCell ref="B89:M89"/>
    <mergeCell ref="B90:M90"/>
    <mergeCell ref="B26:M26"/>
    <mergeCell ref="B27:M27"/>
    <mergeCell ref="B41:M41"/>
    <mergeCell ref="B42:M42"/>
    <mergeCell ref="B85:M85"/>
    <mergeCell ref="B86:M86"/>
    <mergeCell ref="H83:H84"/>
    <mergeCell ref="I83:I84"/>
    <mergeCell ref="A1:A2"/>
    <mergeCell ref="B1:M1"/>
    <mergeCell ref="B2:M2"/>
    <mergeCell ref="B3:M3"/>
    <mergeCell ref="A4:A90"/>
    <mergeCell ref="B4:M4"/>
    <mergeCell ref="B5:M5"/>
    <mergeCell ref="B6:M6"/>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J38:J39"/>
    <mergeCell ref="B43:I43"/>
    <mergeCell ref="B45:B46"/>
    <mergeCell ref="C45:I45"/>
    <mergeCell ref="C46:E46"/>
    <mergeCell ref="G46:I46"/>
    <mergeCell ref="I36:I37"/>
    <mergeCell ref="J36:J37"/>
    <mergeCell ref="B38:B39"/>
    <mergeCell ref="C38:C39"/>
    <mergeCell ref="D38:D39"/>
    <mergeCell ref="E38:E39"/>
    <mergeCell ref="F38:F39"/>
    <mergeCell ref="G38:G39"/>
    <mergeCell ref="H38:H39"/>
    <mergeCell ref="I38:I39"/>
    <mergeCell ref="H33:H34"/>
    <mergeCell ref="I33:I34"/>
    <mergeCell ref="J33:J34"/>
    <mergeCell ref="B36:B37"/>
    <mergeCell ref="C36:C37"/>
    <mergeCell ref="D36:D37"/>
    <mergeCell ref="E36:E37"/>
    <mergeCell ref="F36:F37"/>
    <mergeCell ref="G36:G37"/>
    <mergeCell ref="H36:H37"/>
    <mergeCell ref="B33:B34"/>
    <mergeCell ref="C33:C34"/>
    <mergeCell ref="D33:D34"/>
    <mergeCell ref="E33:E34"/>
    <mergeCell ref="F33:F34"/>
    <mergeCell ref="G33:G34"/>
    <mergeCell ref="J24:J25"/>
    <mergeCell ref="K24:K25"/>
    <mergeCell ref="L24:L25"/>
    <mergeCell ref="M24:M25"/>
    <mergeCell ref="B28:J28"/>
    <mergeCell ref="B30:B31"/>
    <mergeCell ref="C30:J30"/>
    <mergeCell ref="C31:D31"/>
    <mergeCell ref="F31:G31"/>
    <mergeCell ref="I31:J31"/>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3" width="36.5703125" bestFit="1" customWidth="1"/>
    <col min="4" max="4" width="17.28515625" customWidth="1"/>
    <col min="5" max="5" width="8.140625" customWidth="1"/>
    <col min="6" max="6" width="23.7109375" customWidth="1"/>
    <col min="7" max="8" width="21" customWidth="1"/>
    <col min="9" max="9" width="10.7109375" customWidth="1"/>
    <col min="10" max="10" width="28.28515625" customWidth="1"/>
    <col min="11" max="11" width="6.28515625" customWidth="1"/>
    <col min="12" max="12" width="17.28515625" customWidth="1"/>
    <col min="13" max="13" width="32.42578125" customWidth="1"/>
    <col min="14" max="14" width="16" customWidth="1"/>
    <col min="15" max="15" width="28.28515625" customWidth="1"/>
    <col min="16" max="16" width="29.28515625" customWidth="1"/>
    <col min="17" max="17" width="28.28515625" customWidth="1"/>
    <col min="18" max="18" width="6.28515625" customWidth="1"/>
    <col min="19" max="19" width="16" customWidth="1"/>
    <col min="20" max="20" width="6.28515625" customWidth="1"/>
    <col min="21" max="21" width="16" customWidth="1"/>
    <col min="22" max="22" width="29.28515625" customWidth="1"/>
  </cols>
  <sheetData>
    <row r="1" spans="1:22" ht="15" customHeight="1">
      <c r="A1" s="8" t="s">
        <v>8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55</v>
      </c>
      <c r="B3" s="12" t="s">
        <v>6</v>
      </c>
      <c r="C3" s="12"/>
      <c r="D3" s="12"/>
      <c r="E3" s="12"/>
      <c r="F3" s="12"/>
      <c r="G3" s="12"/>
      <c r="H3" s="12"/>
      <c r="I3" s="12"/>
      <c r="J3" s="12"/>
      <c r="K3" s="12"/>
      <c r="L3" s="12"/>
      <c r="M3" s="12"/>
      <c r="N3" s="12"/>
      <c r="O3" s="12"/>
      <c r="P3" s="12"/>
      <c r="Q3" s="12"/>
      <c r="R3" s="12"/>
      <c r="S3" s="12"/>
      <c r="T3" s="12"/>
      <c r="U3" s="12"/>
      <c r="V3" s="12"/>
    </row>
    <row r="4" spans="1:22" ht="15" customHeight="1">
      <c r="A4" s="13" t="s">
        <v>854</v>
      </c>
      <c r="B4" s="12" t="s">
        <v>6</v>
      </c>
      <c r="C4" s="12"/>
      <c r="D4" s="12"/>
      <c r="E4" s="12"/>
      <c r="F4" s="12"/>
      <c r="G4" s="12"/>
      <c r="H4" s="12"/>
      <c r="I4" s="12"/>
      <c r="J4" s="12"/>
      <c r="K4" s="12"/>
      <c r="L4" s="12"/>
      <c r="M4" s="12"/>
      <c r="N4" s="12"/>
      <c r="O4" s="12"/>
      <c r="P4" s="12"/>
      <c r="Q4" s="12"/>
      <c r="R4" s="12"/>
      <c r="S4" s="12"/>
      <c r="T4" s="12"/>
      <c r="U4" s="12"/>
      <c r="V4" s="12"/>
    </row>
    <row r="5" spans="1:22">
      <c r="A5" s="13"/>
      <c r="B5" s="21" t="s">
        <v>854</v>
      </c>
      <c r="C5" s="21"/>
      <c r="D5" s="21"/>
      <c r="E5" s="21"/>
      <c r="F5" s="21"/>
      <c r="G5" s="21"/>
      <c r="H5" s="21"/>
      <c r="I5" s="21"/>
      <c r="J5" s="21"/>
      <c r="K5" s="21"/>
      <c r="L5" s="21"/>
      <c r="M5" s="21"/>
      <c r="N5" s="21"/>
      <c r="O5" s="21"/>
      <c r="P5" s="21"/>
      <c r="Q5" s="21"/>
      <c r="R5" s="21"/>
      <c r="S5" s="21"/>
      <c r="T5" s="21"/>
      <c r="U5" s="21"/>
      <c r="V5" s="21"/>
    </row>
    <row r="6" spans="1:22" ht="51" customHeight="1">
      <c r="A6" s="13"/>
      <c r="B6" s="22" t="s">
        <v>856</v>
      </c>
      <c r="C6" s="22"/>
      <c r="D6" s="22"/>
      <c r="E6" s="22"/>
      <c r="F6" s="22"/>
      <c r="G6" s="22"/>
      <c r="H6" s="22"/>
      <c r="I6" s="22"/>
      <c r="J6" s="22"/>
      <c r="K6" s="22"/>
      <c r="L6" s="22"/>
      <c r="M6" s="22"/>
      <c r="N6" s="22"/>
      <c r="O6" s="22"/>
      <c r="P6" s="22"/>
      <c r="Q6" s="22"/>
      <c r="R6" s="22"/>
      <c r="S6" s="22"/>
      <c r="T6" s="22"/>
      <c r="U6" s="22"/>
      <c r="V6" s="22"/>
    </row>
    <row r="7" spans="1:22" ht="51" customHeight="1">
      <c r="A7" s="13"/>
      <c r="B7" s="22" t="s">
        <v>857</v>
      </c>
      <c r="C7" s="22"/>
      <c r="D7" s="22"/>
      <c r="E7" s="22"/>
      <c r="F7" s="22"/>
      <c r="G7" s="22"/>
      <c r="H7" s="22"/>
      <c r="I7" s="22"/>
      <c r="J7" s="22"/>
      <c r="K7" s="22"/>
      <c r="L7" s="22"/>
      <c r="M7" s="22"/>
      <c r="N7" s="22"/>
      <c r="O7" s="22"/>
      <c r="P7" s="22"/>
      <c r="Q7" s="22"/>
      <c r="R7" s="22"/>
      <c r="S7" s="22"/>
      <c r="T7" s="22"/>
      <c r="U7" s="22"/>
      <c r="V7" s="22"/>
    </row>
    <row r="8" spans="1:22" ht="25.5" customHeight="1">
      <c r="A8" s="13"/>
      <c r="B8" s="22" t="s">
        <v>858</v>
      </c>
      <c r="C8" s="22"/>
      <c r="D8" s="22"/>
      <c r="E8" s="22"/>
      <c r="F8" s="22"/>
      <c r="G8" s="22"/>
      <c r="H8" s="22"/>
      <c r="I8" s="22"/>
      <c r="J8" s="22"/>
      <c r="K8" s="22"/>
      <c r="L8" s="22"/>
      <c r="M8" s="22"/>
      <c r="N8" s="22"/>
      <c r="O8" s="22"/>
      <c r="P8" s="22"/>
      <c r="Q8" s="22"/>
      <c r="R8" s="22"/>
      <c r="S8" s="22"/>
      <c r="T8" s="22"/>
      <c r="U8" s="22"/>
      <c r="V8" s="22"/>
    </row>
    <row r="9" spans="1:22">
      <c r="A9" s="13"/>
      <c r="B9" s="193" t="s">
        <v>859</v>
      </c>
      <c r="C9" s="193"/>
      <c r="D9" s="193"/>
      <c r="E9" s="193"/>
      <c r="F9" s="193"/>
      <c r="G9" s="193"/>
      <c r="H9" s="193"/>
      <c r="I9" s="193"/>
      <c r="J9" s="193"/>
      <c r="K9" s="193"/>
      <c r="L9" s="193"/>
      <c r="M9" s="193"/>
      <c r="N9" s="193"/>
      <c r="O9" s="193"/>
      <c r="P9" s="193"/>
      <c r="Q9" s="193"/>
      <c r="R9" s="193"/>
      <c r="S9" s="193"/>
      <c r="T9" s="193"/>
      <c r="U9" s="193"/>
      <c r="V9" s="193"/>
    </row>
    <row r="10" spans="1:22">
      <c r="A10" s="13"/>
      <c r="B10" s="22" t="s">
        <v>860</v>
      </c>
      <c r="C10" s="22"/>
      <c r="D10" s="22"/>
      <c r="E10" s="22"/>
      <c r="F10" s="22"/>
      <c r="G10" s="22"/>
      <c r="H10" s="22"/>
      <c r="I10" s="22"/>
      <c r="J10" s="22"/>
      <c r="K10" s="22"/>
      <c r="L10" s="22"/>
      <c r="M10" s="22"/>
      <c r="N10" s="22"/>
      <c r="O10" s="22"/>
      <c r="P10" s="22"/>
      <c r="Q10" s="22"/>
      <c r="R10" s="22"/>
      <c r="S10" s="22"/>
      <c r="T10" s="22"/>
      <c r="U10" s="22"/>
      <c r="V10" s="22"/>
    </row>
    <row r="11" spans="1:22">
      <c r="A11" s="13"/>
      <c r="B11" s="20"/>
      <c r="C11" s="20"/>
      <c r="D11" s="20"/>
      <c r="E11" s="20"/>
      <c r="F11" s="20"/>
      <c r="G11" s="20"/>
      <c r="H11" s="20"/>
      <c r="I11" s="20"/>
      <c r="J11" s="20"/>
      <c r="K11" s="20"/>
      <c r="L11" s="20"/>
      <c r="M11" s="20"/>
    </row>
    <row r="12" spans="1:22">
      <c r="A12" s="13"/>
      <c r="B12" s="17"/>
      <c r="C12" s="17"/>
      <c r="D12" s="17"/>
      <c r="E12" s="17"/>
      <c r="F12" s="17"/>
      <c r="G12" s="17"/>
      <c r="H12" s="17"/>
      <c r="I12" s="17"/>
      <c r="J12" s="17"/>
      <c r="K12" s="17"/>
      <c r="L12" s="17"/>
      <c r="M12" s="17"/>
    </row>
    <row r="13" spans="1:22" ht="15.75" thickBot="1">
      <c r="A13" s="13"/>
      <c r="B13" s="25"/>
      <c r="C13" s="39" t="s">
        <v>861</v>
      </c>
      <c r="D13" s="39"/>
      <c r="E13" s="39"/>
      <c r="F13" s="39"/>
      <c r="G13" s="39"/>
      <c r="H13" s="39"/>
      <c r="I13" s="39"/>
      <c r="J13" s="39"/>
      <c r="K13" s="39"/>
      <c r="L13" s="39"/>
      <c r="M13" s="39"/>
    </row>
    <row r="14" spans="1:22" ht="15.75" thickBot="1">
      <c r="A14" s="13"/>
      <c r="B14" s="28" t="s">
        <v>862</v>
      </c>
      <c r="C14" s="40">
        <v>2013</v>
      </c>
      <c r="D14" s="40"/>
      <c r="E14" s="40"/>
      <c r="F14" s="24"/>
      <c r="G14" s="40">
        <v>2012</v>
      </c>
      <c r="H14" s="40"/>
      <c r="I14" s="40"/>
      <c r="J14" s="24"/>
      <c r="K14" s="40">
        <v>2011</v>
      </c>
      <c r="L14" s="40"/>
      <c r="M14" s="40"/>
    </row>
    <row r="15" spans="1:22">
      <c r="A15" s="13"/>
      <c r="B15" s="86" t="s">
        <v>863</v>
      </c>
      <c r="C15" s="72">
        <v>44</v>
      </c>
      <c r="D15" s="72"/>
      <c r="E15" s="32" t="s">
        <v>475</v>
      </c>
      <c r="F15" s="30"/>
      <c r="G15" s="72">
        <v>47</v>
      </c>
      <c r="H15" s="72"/>
      <c r="I15" s="32" t="s">
        <v>475</v>
      </c>
      <c r="J15" s="30"/>
      <c r="K15" s="72">
        <v>41</v>
      </c>
      <c r="L15" s="72"/>
      <c r="M15" s="32" t="s">
        <v>475</v>
      </c>
    </row>
    <row r="16" spans="1:22">
      <c r="A16" s="13"/>
      <c r="B16" s="147" t="s">
        <v>864</v>
      </c>
      <c r="C16" s="49">
        <v>1.72</v>
      </c>
      <c r="D16" s="49"/>
      <c r="E16" s="38" t="s">
        <v>475</v>
      </c>
      <c r="F16" s="24"/>
      <c r="G16" s="49">
        <v>0.9</v>
      </c>
      <c r="H16" s="49"/>
      <c r="I16" s="38" t="s">
        <v>475</v>
      </c>
      <c r="J16" s="24"/>
      <c r="K16" s="49">
        <v>2.34</v>
      </c>
      <c r="L16" s="49"/>
      <c r="M16" s="38" t="s">
        <v>475</v>
      </c>
    </row>
    <row r="17" spans="1:22">
      <c r="A17" s="13"/>
      <c r="B17" s="86" t="s">
        <v>865</v>
      </c>
      <c r="C17" s="46">
        <v>1</v>
      </c>
      <c r="D17" s="46"/>
      <c r="E17" s="32" t="s">
        <v>475</v>
      </c>
      <c r="F17" s="30"/>
      <c r="G17" s="46">
        <v>0.56999999999999995</v>
      </c>
      <c r="H17" s="46"/>
      <c r="I17" s="32" t="s">
        <v>475</v>
      </c>
      <c r="J17" s="30"/>
      <c r="K17" s="46">
        <v>0.26</v>
      </c>
      <c r="L17" s="46"/>
      <c r="M17" s="32" t="s">
        <v>475</v>
      </c>
    </row>
    <row r="18" spans="1:22">
      <c r="A18" s="13"/>
      <c r="B18" s="151" t="s">
        <v>866</v>
      </c>
      <c r="C18" s="49" t="s">
        <v>867</v>
      </c>
      <c r="D18" s="49"/>
      <c r="E18" s="43"/>
      <c r="F18" s="43"/>
      <c r="G18" s="49" t="s">
        <v>868</v>
      </c>
      <c r="H18" s="49"/>
      <c r="I18" s="43"/>
      <c r="J18" s="43"/>
      <c r="K18" s="49" t="s">
        <v>869</v>
      </c>
      <c r="L18" s="49"/>
      <c r="M18" s="43"/>
    </row>
    <row r="19" spans="1:22">
      <c r="A19" s="13"/>
      <c r="B19" s="151"/>
      <c r="C19" s="49"/>
      <c r="D19" s="49"/>
      <c r="E19" s="43"/>
      <c r="F19" s="43"/>
      <c r="G19" s="49"/>
      <c r="H19" s="49"/>
      <c r="I19" s="43"/>
      <c r="J19" s="43"/>
      <c r="K19" s="49"/>
      <c r="L19" s="49"/>
      <c r="M19" s="43"/>
    </row>
    <row r="20" spans="1:22">
      <c r="A20" s="13"/>
      <c r="B20" s="90" t="s">
        <v>870</v>
      </c>
      <c r="C20" s="45" t="s">
        <v>345</v>
      </c>
      <c r="D20" s="46">
        <v>2.56</v>
      </c>
      <c r="E20" s="41"/>
      <c r="F20" s="41"/>
      <c r="G20" s="45" t="s">
        <v>345</v>
      </c>
      <c r="H20" s="46">
        <v>2.48</v>
      </c>
      <c r="I20" s="41"/>
      <c r="J20" s="41"/>
      <c r="K20" s="45" t="s">
        <v>345</v>
      </c>
      <c r="L20" s="46">
        <v>1.84</v>
      </c>
      <c r="M20" s="41"/>
    </row>
    <row r="21" spans="1:22">
      <c r="A21" s="13"/>
      <c r="B21" s="90"/>
      <c r="C21" s="45"/>
      <c r="D21" s="46"/>
      <c r="E21" s="41"/>
      <c r="F21" s="41"/>
      <c r="G21" s="45"/>
      <c r="H21" s="46"/>
      <c r="I21" s="41"/>
      <c r="J21" s="41"/>
      <c r="K21" s="45"/>
      <c r="L21" s="46"/>
      <c r="M21" s="41"/>
    </row>
    <row r="22" spans="1:22">
      <c r="A22" s="13"/>
      <c r="B22" s="22" t="s">
        <v>871</v>
      </c>
      <c r="C22" s="22"/>
      <c r="D22" s="22"/>
      <c r="E22" s="22"/>
      <c r="F22" s="22"/>
      <c r="G22" s="22"/>
      <c r="H22" s="22"/>
      <c r="I22" s="22"/>
      <c r="J22" s="22"/>
      <c r="K22" s="22"/>
      <c r="L22" s="22"/>
      <c r="M22" s="22"/>
      <c r="N22" s="22"/>
      <c r="O22" s="22"/>
      <c r="P22" s="22"/>
      <c r="Q22" s="22"/>
      <c r="R22" s="22"/>
      <c r="S22" s="22"/>
      <c r="T22" s="22"/>
      <c r="U22" s="22"/>
      <c r="V22" s="22"/>
    </row>
    <row r="23" spans="1:22">
      <c r="A23" s="13"/>
      <c r="B23" s="20"/>
      <c r="C23" s="20"/>
      <c r="D23" s="20"/>
      <c r="E23" s="20"/>
      <c r="F23" s="20"/>
      <c r="G23" s="20"/>
      <c r="H23" s="20"/>
      <c r="I23" s="20"/>
      <c r="J23" s="20"/>
      <c r="K23" s="20"/>
      <c r="L23" s="20"/>
      <c r="M23" s="20"/>
      <c r="N23" s="20"/>
      <c r="O23" s="20"/>
      <c r="P23" s="20"/>
      <c r="Q23" s="20"/>
      <c r="R23" s="20"/>
      <c r="S23" s="20"/>
      <c r="T23" s="20"/>
      <c r="U23" s="20"/>
      <c r="V23" s="20"/>
    </row>
    <row r="24" spans="1:22">
      <c r="A24" s="13"/>
      <c r="B24" s="17"/>
      <c r="C24" s="17"/>
      <c r="D24" s="17"/>
      <c r="E24" s="17"/>
      <c r="F24" s="17"/>
      <c r="G24" s="17"/>
      <c r="H24" s="17"/>
      <c r="I24" s="17"/>
      <c r="J24" s="17"/>
      <c r="K24" s="17"/>
      <c r="L24" s="17"/>
      <c r="M24" s="17"/>
      <c r="N24" s="17"/>
      <c r="O24" s="17"/>
      <c r="P24" s="17"/>
      <c r="Q24" s="17"/>
      <c r="R24" s="17"/>
      <c r="S24" s="17"/>
      <c r="T24" s="17"/>
      <c r="U24" s="17"/>
      <c r="V24" s="17"/>
    </row>
    <row r="25" spans="1:22">
      <c r="A25" s="13"/>
      <c r="B25" s="43"/>
      <c r="C25" s="96" t="s">
        <v>872</v>
      </c>
      <c r="D25" s="96"/>
      <c r="E25" s="43"/>
      <c r="F25" s="96" t="s">
        <v>874</v>
      </c>
      <c r="G25" s="96"/>
      <c r="H25" s="96"/>
      <c r="I25" s="43"/>
      <c r="J25" s="96" t="s">
        <v>872</v>
      </c>
      <c r="K25" s="96"/>
      <c r="L25" s="43"/>
      <c r="M25" s="96" t="s">
        <v>874</v>
      </c>
      <c r="N25" s="96"/>
      <c r="O25" s="96"/>
      <c r="P25" s="43"/>
      <c r="Q25" s="96" t="s">
        <v>872</v>
      </c>
      <c r="R25" s="96"/>
      <c r="S25" s="43"/>
      <c r="T25" s="96" t="s">
        <v>874</v>
      </c>
      <c r="U25" s="96"/>
      <c r="V25" s="96"/>
    </row>
    <row r="26" spans="1:22">
      <c r="A26" s="13"/>
      <c r="B26" s="43"/>
      <c r="C26" s="96" t="s">
        <v>873</v>
      </c>
      <c r="D26" s="96"/>
      <c r="E26" s="43"/>
      <c r="F26" s="96" t="s">
        <v>875</v>
      </c>
      <c r="G26" s="96"/>
      <c r="H26" s="96"/>
      <c r="I26" s="43"/>
      <c r="J26" s="96" t="s">
        <v>873</v>
      </c>
      <c r="K26" s="96"/>
      <c r="L26" s="43"/>
      <c r="M26" s="96" t="s">
        <v>875</v>
      </c>
      <c r="N26" s="96"/>
      <c r="O26" s="96"/>
      <c r="P26" s="43"/>
      <c r="Q26" s="96" t="s">
        <v>873</v>
      </c>
      <c r="R26" s="96"/>
      <c r="S26" s="43"/>
      <c r="T26" s="96" t="s">
        <v>875</v>
      </c>
      <c r="U26" s="96"/>
      <c r="V26" s="96"/>
    </row>
    <row r="27" spans="1:22">
      <c r="A27" s="13"/>
      <c r="B27" s="43"/>
      <c r="C27" s="12"/>
      <c r="D27" s="12"/>
      <c r="E27" s="43"/>
      <c r="F27" s="96" t="s">
        <v>876</v>
      </c>
      <c r="G27" s="96"/>
      <c r="H27" s="96"/>
      <c r="I27" s="43"/>
      <c r="J27" s="12"/>
      <c r="K27" s="12"/>
      <c r="L27" s="43"/>
      <c r="M27" s="96" t="s">
        <v>876</v>
      </c>
      <c r="N27" s="96"/>
      <c r="O27" s="96"/>
      <c r="P27" s="43"/>
      <c r="Q27" s="12"/>
      <c r="R27" s="12"/>
      <c r="S27" s="43"/>
      <c r="T27" s="96" t="s">
        <v>876</v>
      </c>
      <c r="U27" s="96"/>
      <c r="V27" s="96"/>
    </row>
    <row r="28" spans="1:22">
      <c r="A28" s="13"/>
      <c r="B28" s="43"/>
      <c r="C28" s="12"/>
      <c r="D28" s="12"/>
      <c r="E28" s="43"/>
      <c r="F28" s="96" t="s">
        <v>877</v>
      </c>
      <c r="G28" s="96"/>
      <c r="H28" s="96"/>
      <c r="I28" s="43"/>
      <c r="J28" s="12"/>
      <c r="K28" s="12"/>
      <c r="L28" s="43"/>
      <c r="M28" s="96" t="s">
        <v>877</v>
      </c>
      <c r="N28" s="96"/>
      <c r="O28" s="96"/>
      <c r="P28" s="43"/>
      <c r="Q28" s="12"/>
      <c r="R28" s="12"/>
      <c r="S28" s="43"/>
      <c r="T28" s="96" t="s">
        <v>877</v>
      </c>
      <c r="U28" s="96"/>
      <c r="V28" s="96"/>
    </row>
    <row r="29" spans="1:22" ht="15.75" thickBot="1">
      <c r="A29" s="13"/>
      <c r="B29" s="43"/>
      <c r="C29" s="160"/>
      <c r="D29" s="160"/>
      <c r="E29" s="43"/>
      <c r="F29" s="39" t="s">
        <v>878</v>
      </c>
      <c r="G29" s="39"/>
      <c r="H29" s="39"/>
      <c r="I29" s="43"/>
      <c r="J29" s="160"/>
      <c r="K29" s="160"/>
      <c r="L29" s="43"/>
      <c r="M29" s="39" t="s">
        <v>878</v>
      </c>
      <c r="N29" s="39"/>
      <c r="O29" s="39"/>
      <c r="P29" s="43"/>
      <c r="Q29" s="160"/>
      <c r="R29" s="160"/>
      <c r="S29" s="43"/>
      <c r="T29" s="39" t="s">
        <v>878</v>
      </c>
      <c r="U29" s="39"/>
      <c r="V29" s="39"/>
    </row>
    <row r="30" spans="1:22" ht="15.75" thickBot="1">
      <c r="A30" s="13"/>
      <c r="B30" s="25"/>
      <c r="C30" s="39">
        <v>2013</v>
      </c>
      <c r="D30" s="39"/>
      <c r="E30" s="39"/>
      <c r="F30" s="39"/>
      <c r="G30" s="39"/>
      <c r="H30" s="39"/>
      <c r="I30" s="24"/>
      <c r="J30" s="39">
        <v>2012</v>
      </c>
      <c r="K30" s="39"/>
      <c r="L30" s="39"/>
      <c r="M30" s="39"/>
      <c r="N30" s="39"/>
      <c r="O30" s="39"/>
      <c r="P30" s="24"/>
      <c r="Q30" s="39">
        <v>2011</v>
      </c>
      <c r="R30" s="39"/>
      <c r="S30" s="39"/>
      <c r="T30" s="39"/>
      <c r="U30" s="39"/>
      <c r="V30" s="39"/>
    </row>
    <row r="31" spans="1:22">
      <c r="A31" s="13"/>
      <c r="B31" s="90" t="s">
        <v>879</v>
      </c>
      <c r="C31" s="64">
        <v>1566965</v>
      </c>
      <c r="D31" s="42"/>
      <c r="E31" s="42"/>
      <c r="F31" s="62" t="s">
        <v>345</v>
      </c>
      <c r="G31" s="72">
        <v>6.9</v>
      </c>
      <c r="H31" s="42"/>
      <c r="I31" s="41"/>
      <c r="J31" s="64">
        <v>1153741</v>
      </c>
      <c r="K31" s="42"/>
      <c r="L31" s="42"/>
      <c r="M31" s="62" t="s">
        <v>345</v>
      </c>
      <c r="N31" s="72">
        <v>7.39</v>
      </c>
      <c r="O31" s="42"/>
      <c r="P31" s="41"/>
      <c r="Q31" s="64">
        <v>1177642</v>
      </c>
      <c r="R31" s="42"/>
      <c r="S31" s="42"/>
      <c r="T31" s="62" t="s">
        <v>345</v>
      </c>
      <c r="U31" s="72">
        <v>7.57</v>
      </c>
      <c r="V31" s="42"/>
    </row>
    <row r="32" spans="1:22">
      <c r="A32" s="13"/>
      <c r="B32" s="90"/>
      <c r="C32" s="50"/>
      <c r="D32" s="41"/>
      <c r="E32" s="41"/>
      <c r="F32" s="45"/>
      <c r="G32" s="46"/>
      <c r="H32" s="41"/>
      <c r="I32" s="41"/>
      <c r="J32" s="50"/>
      <c r="K32" s="41"/>
      <c r="L32" s="41"/>
      <c r="M32" s="45"/>
      <c r="N32" s="46"/>
      <c r="O32" s="41"/>
      <c r="P32" s="41"/>
      <c r="Q32" s="50"/>
      <c r="R32" s="41"/>
      <c r="S32" s="41"/>
      <c r="T32" s="45"/>
      <c r="U32" s="46"/>
      <c r="V32" s="41"/>
    </row>
    <row r="33" spans="1:22">
      <c r="A33" s="13"/>
      <c r="B33" s="54" t="s">
        <v>880</v>
      </c>
      <c r="C33" s="48">
        <v>632000</v>
      </c>
      <c r="D33" s="43"/>
      <c r="E33" s="43"/>
      <c r="F33" s="49">
        <v>6.15</v>
      </c>
      <c r="G33" s="49"/>
      <c r="H33" s="43"/>
      <c r="I33" s="43"/>
      <c r="J33" s="48">
        <v>614500</v>
      </c>
      <c r="K33" s="43"/>
      <c r="L33" s="43"/>
      <c r="M33" s="49">
        <v>5.43</v>
      </c>
      <c r="N33" s="49"/>
      <c r="O33" s="43"/>
      <c r="P33" s="43"/>
      <c r="Q33" s="48">
        <v>80500</v>
      </c>
      <c r="R33" s="43"/>
      <c r="S33" s="43"/>
      <c r="T33" s="49">
        <v>4.09</v>
      </c>
      <c r="U33" s="49"/>
      <c r="V33" s="43"/>
    </row>
    <row r="34" spans="1:22">
      <c r="A34" s="13"/>
      <c r="B34" s="54"/>
      <c r="C34" s="48"/>
      <c r="D34" s="43"/>
      <c r="E34" s="43"/>
      <c r="F34" s="49"/>
      <c r="G34" s="49"/>
      <c r="H34" s="43"/>
      <c r="I34" s="43"/>
      <c r="J34" s="48"/>
      <c r="K34" s="43"/>
      <c r="L34" s="43"/>
      <c r="M34" s="49"/>
      <c r="N34" s="49"/>
      <c r="O34" s="43"/>
      <c r="P34" s="43"/>
      <c r="Q34" s="48"/>
      <c r="R34" s="43"/>
      <c r="S34" s="43"/>
      <c r="T34" s="49"/>
      <c r="U34" s="49"/>
      <c r="V34" s="43"/>
    </row>
    <row r="35" spans="1:22">
      <c r="A35" s="13"/>
      <c r="B35" s="61" t="s">
        <v>881</v>
      </c>
      <c r="C35" s="46" t="s">
        <v>882</v>
      </c>
      <c r="D35" s="45" t="s">
        <v>371</v>
      </c>
      <c r="E35" s="41"/>
      <c r="F35" s="46">
        <v>3.23</v>
      </c>
      <c r="G35" s="46"/>
      <c r="H35" s="41"/>
      <c r="I35" s="41"/>
      <c r="J35" s="46" t="s">
        <v>883</v>
      </c>
      <c r="K35" s="45" t="s">
        <v>371</v>
      </c>
      <c r="L35" s="41"/>
      <c r="M35" s="46">
        <v>3.4</v>
      </c>
      <c r="N35" s="46"/>
      <c r="O35" s="41"/>
      <c r="P35" s="41"/>
      <c r="Q35" s="46" t="s">
        <v>346</v>
      </c>
      <c r="R35" s="41"/>
      <c r="S35" s="41"/>
      <c r="T35" s="46" t="s">
        <v>346</v>
      </c>
      <c r="U35" s="46"/>
      <c r="V35" s="41"/>
    </row>
    <row r="36" spans="1:22">
      <c r="A36" s="13"/>
      <c r="B36" s="61"/>
      <c r="C36" s="46"/>
      <c r="D36" s="45"/>
      <c r="E36" s="41"/>
      <c r="F36" s="46"/>
      <c r="G36" s="46"/>
      <c r="H36" s="41"/>
      <c r="I36" s="41"/>
      <c r="J36" s="46"/>
      <c r="K36" s="45"/>
      <c r="L36" s="41"/>
      <c r="M36" s="46"/>
      <c r="N36" s="46"/>
      <c r="O36" s="41"/>
      <c r="P36" s="41"/>
      <c r="Q36" s="46"/>
      <c r="R36" s="41"/>
      <c r="S36" s="41"/>
      <c r="T36" s="46"/>
      <c r="U36" s="46"/>
      <c r="V36" s="41"/>
    </row>
    <row r="37" spans="1:22">
      <c r="A37" s="13"/>
      <c r="B37" s="54" t="s">
        <v>884</v>
      </c>
      <c r="C37" s="49" t="s">
        <v>885</v>
      </c>
      <c r="D37" s="67" t="s">
        <v>371</v>
      </c>
      <c r="E37" s="43"/>
      <c r="F37" s="49">
        <v>6.66</v>
      </c>
      <c r="G37" s="49"/>
      <c r="H37" s="43"/>
      <c r="I37" s="43"/>
      <c r="J37" s="49" t="s">
        <v>886</v>
      </c>
      <c r="K37" s="67" t="s">
        <v>371</v>
      </c>
      <c r="L37" s="43"/>
      <c r="M37" s="49">
        <v>5.47</v>
      </c>
      <c r="N37" s="49"/>
      <c r="O37" s="43"/>
      <c r="P37" s="43"/>
      <c r="Q37" s="49" t="s">
        <v>887</v>
      </c>
      <c r="R37" s="67" t="s">
        <v>371</v>
      </c>
      <c r="S37" s="43"/>
      <c r="T37" s="49">
        <v>6.87</v>
      </c>
      <c r="U37" s="49"/>
      <c r="V37" s="43"/>
    </row>
    <row r="38" spans="1:22" ht="15.75" thickBot="1">
      <c r="A38" s="13"/>
      <c r="B38" s="54"/>
      <c r="C38" s="59"/>
      <c r="D38" s="69"/>
      <c r="E38" s="43"/>
      <c r="F38" s="49"/>
      <c r="G38" s="49"/>
      <c r="H38" s="43"/>
      <c r="I38" s="43"/>
      <c r="J38" s="59"/>
      <c r="K38" s="69"/>
      <c r="L38" s="43"/>
      <c r="M38" s="49"/>
      <c r="N38" s="49"/>
      <c r="O38" s="43"/>
      <c r="P38" s="43"/>
      <c r="Q38" s="59"/>
      <c r="R38" s="69"/>
      <c r="S38" s="43"/>
      <c r="T38" s="49"/>
      <c r="U38" s="49"/>
      <c r="V38" s="43"/>
    </row>
    <row r="39" spans="1:22">
      <c r="A39" s="13"/>
      <c r="B39" s="90" t="s">
        <v>888</v>
      </c>
      <c r="C39" s="64">
        <v>1821000</v>
      </c>
      <c r="D39" s="42"/>
      <c r="E39" s="41"/>
      <c r="F39" s="46">
        <v>6.88</v>
      </c>
      <c r="G39" s="46"/>
      <c r="H39" s="41"/>
      <c r="I39" s="41"/>
      <c r="J39" s="64">
        <v>1566965</v>
      </c>
      <c r="K39" s="42"/>
      <c r="L39" s="41"/>
      <c r="M39" s="46">
        <v>6.9</v>
      </c>
      <c r="N39" s="46"/>
      <c r="O39" s="41"/>
      <c r="P39" s="41"/>
      <c r="Q39" s="64">
        <v>1153741</v>
      </c>
      <c r="R39" s="42"/>
      <c r="S39" s="41"/>
      <c r="T39" s="46">
        <v>7.39</v>
      </c>
      <c r="U39" s="46"/>
      <c r="V39" s="41"/>
    </row>
    <row r="40" spans="1:22" ht="15.75" thickBot="1">
      <c r="A40" s="13"/>
      <c r="B40" s="90"/>
      <c r="C40" s="65"/>
      <c r="D40" s="66"/>
      <c r="E40" s="41"/>
      <c r="F40" s="46"/>
      <c r="G40" s="46"/>
      <c r="H40" s="41"/>
      <c r="I40" s="41"/>
      <c r="J40" s="65"/>
      <c r="K40" s="66"/>
      <c r="L40" s="41"/>
      <c r="M40" s="46"/>
      <c r="N40" s="46"/>
      <c r="O40" s="41"/>
      <c r="P40" s="41"/>
      <c r="Q40" s="65"/>
      <c r="R40" s="66"/>
      <c r="S40" s="41"/>
      <c r="T40" s="46"/>
      <c r="U40" s="46"/>
      <c r="V40" s="41"/>
    </row>
    <row r="41" spans="1:22" ht="15.75" thickTop="1">
      <c r="A41" s="13"/>
      <c r="B41" s="151" t="s">
        <v>889</v>
      </c>
      <c r="C41" s="173">
        <v>1035434</v>
      </c>
      <c r="D41" s="71"/>
      <c r="E41" s="43"/>
      <c r="F41" s="67" t="s">
        <v>345</v>
      </c>
      <c r="G41" s="49">
        <v>7.5</v>
      </c>
      <c r="H41" s="43"/>
      <c r="I41" s="43"/>
      <c r="J41" s="173">
        <v>931259</v>
      </c>
      <c r="K41" s="71"/>
      <c r="L41" s="43"/>
      <c r="M41" s="67" t="s">
        <v>345</v>
      </c>
      <c r="N41" s="49">
        <v>8.07</v>
      </c>
      <c r="O41" s="43"/>
      <c r="P41" s="43"/>
      <c r="Q41" s="173">
        <v>801692</v>
      </c>
      <c r="R41" s="71"/>
      <c r="S41" s="43"/>
      <c r="T41" s="67" t="s">
        <v>345</v>
      </c>
      <c r="U41" s="49">
        <v>9.0500000000000007</v>
      </c>
      <c r="V41" s="43"/>
    </row>
    <row r="42" spans="1:22">
      <c r="A42" s="13"/>
      <c r="B42" s="151"/>
      <c r="C42" s="48"/>
      <c r="D42" s="43"/>
      <c r="E42" s="43"/>
      <c r="F42" s="67"/>
      <c r="G42" s="49"/>
      <c r="H42" s="43"/>
      <c r="I42" s="43"/>
      <c r="J42" s="48"/>
      <c r="K42" s="43"/>
      <c r="L42" s="43"/>
      <c r="M42" s="67"/>
      <c r="N42" s="49"/>
      <c r="O42" s="43"/>
      <c r="P42" s="43"/>
      <c r="Q42" s="48"/>
      <c r="R42" s="43"/>
      <c r="S42" s="43"/>
      <c r="T42" s="67"/>
      <c r="U42" s="49"/>
      <c r="V42" s="43"/>
    </row>
    <row r="43" spans="1:22">
      <c r="A43" s="13"/>
      <c r="B43" s="22" t="s">
        <v>890</v>
      </c>
      <c r="C43" s="22"/>
      <c r="D43" s="22"/>
      <c r="E43" s="22"/>
      <c r="F43" s="22"/>
      <c r="G43" s="22"/>
      <c r="H43" s="22"/>
      <c r="I43" s="22"/>
      <c r="J43" s="22"/>
      <c r="K43" s="22"/>
      <c r="L43" s="22"/>
      <c r="M43" s="22"/>
      <c r="N43" s="22"/>
      <c r="O43" s="22"/>
      <c r="P43" s="22"/>
      <c r="Q43" s="22"/>
      <c r="R43" s="22"/>
      <c r="S43" s="22"/>
      <c r="T43" s="22"/>
      <c r="U43" s="22"/>
      <c r="V43" s="22"/>
    </row>
    <row r="44" spans="1:22">
      <c r="A44" s="13"/>
      <c r="B44" s="22" t="s">
        <v>891</v>
      </c>
      <c r="C44" s="22"/>
      <c r="D44" s="22"/>
      <c r="E44" s="22"/>
      <c r="F44" s="22"/>
      <c r="G44" s="22"/>
      <c r="H44" s="22"/>
      <c r="I44" s="22"/>
      <c r="J44" s="22"/>
      <c r="K44" s="22"/>
      <c r="L44" s="22"/>
      <c r="M44" s="22"/>
      <c r="N44" s="22"/>
      <c r="O44" s="22"/>
      <c r="P44" s="22"/>
      <c r="Q44" s="22"/>
      <c r="R44" s="22"/>
      <c r="S44" s="22"/>
      <c r="T44" s="22"/>
      <c r="U44" s="22"/>
      <c r="V44" s="22"/>
    </row>
    <row r="45" spans="1:22">
      <c r="A45" s="13"/>
      <c r="B45" s="20"/>
      <c r="C45" s="20"/>
      <c r="D45" s="20"/>
      <c r="E45" s="20"/>
      <c r="F45" s="20"/>
      <c r="G45" s="20"/>
      <c r="H45" s="20"/>
      <c r="I45" s="20"/>
      <c r="J45" s="20"/>
      <c r="K45" s="20"/>
      <c r="L45" s="20"/>
      <c r="M45" s="20"/>
      <c r="N45" s="20"/>
      <c r="O45" s="20"/>
      <c r="P45" s="20"/>
      <c r="Q45" s="20"/>
      <c r="R45" s="20"/>
      <c r="S45" s="20"/>
      <c r="T45" s="20"/>
    </row>
    <row r="46" spans="1:22">
      <c r="A46" s="13"/>
      <c r="B46" s="17"/>
      <c r="C46" s="17"/>
      <c r="D46" s="17"/>
      <c r="E46" s="17"/>
      <c r="F46" s="17"/>
      <c r="G46" s="17"/>
      <c r="H46" s="17"/>
      <c r="I46" s="17"/>
      <c r="J46" s="17"/>
      <c r="K46" s="17"/>
      <c r="L46" s="17"/>
      <c r="M46" s="17"/>
      <c r="N46" s="17"/>
      <c r="O46" s="17"/>
      <c r="P46" s="17"/>
      <c r="Q46" s="17"/>
      <c r="R46" s="17"/>
      <c r="S46" s="17"/>
      <c r="T46" s="17"/>
    </row>
    <row r="47" spans="1:22">
      <c r="A47" s="13"/>
      <c r="B47" s="96" t="s">
        <v>892</v>
      </c>
      <c r="C47" s="96"/>
      <c r="D47" s="96"/>
      <c r="E47" s="96"/>
      <c r="F47" s="96"/>
      <c r="G47" s="96"/>
      <c r="H47" s="96"/>
      <c r="I47" s="96"/>
      <c r="J47" s="96"/>
      <c r="K47" s="96"/>
      <c r="L47" s="96"/>
      <c r="M47" s="96"/>
      <c r="N47" s="43"/>
      <c r="O47" s="96" t="s">
        <v>893</v>
      </c>
      <c r="P47" s="96"/>
      <c r="Q47" s="96"/>
      <c r="R47" s="96"/>
      <c r="S47" s="96"/>
      <c r="T47" s="96"/>
    </row>
    <row r="48" spans="1:22" ht="15.75" thickBot="1">
      <c r="A48" s="13"/>
      <c r="B48" s="39"/>
      <c r="C48" s="39"/>
      <c r="D48" s="39"/>
      <c r="E48" s="39"/>
      <c r="F48" s="39"/>
      <c r="G48" s="39"/>
      <c r="H48" s="39"/>
      <c r="I48" s="39"/>
      <c r="J48" s="39"/>
      <c r="K48" s="39"/>
      <c r="L48" s="39"/>
      <c r="M48" s="39"/>
      <c r="N48" s="43"/>
      <c r="O48" s="39" t="s">
        <v>894</v>
      </c>
      <c r="P48" s="39"/>
      <c r="Q48" s="39"/>
      <c r="R48" s="39"/>
      <c r="S48" s="39"/>
      <c r="T48" s="39"/>
    </row>
    <row r="49" spans="1:20">
      <c r="A49" s="13"/>
      <c r="B49" s="209"/>
      <c r="C49" s="148" t="s">
        <v>895</v>
      </c>
      <c r="D49" s="148"/>
      <c r="E49" s="56"/>
      <c r="F49" s="148" t="s">
        <v>896</v>
      </c>
      <c r="G49" s="148"/>
      <c r="H49" s="56"/>
      <c r="I49" s="148" t="s">
        <v>897</v>
      </c>
      <c r="J49" s="148"/>
      <c r="K49" s="148"/>
      <c r="L49" s="56"/>
      <c r="M49" s="26" t="s">
        <v>897</v>
      </c>
      <c r="N49" s="43"/>
      <c r="O49" s="148" t="s">
        <v>873</v>
      </c>
      <c r="P49" s="148"/>
      <c r="Q49" s="56"/>
      <c r="R49" s="148" t="s">
        <v>897</v>
      </c>
      <c r="S49" s="148"/>
      <c r="T49" s="148"/>
    </row>
    <row r="50" spans="1:20">
      <c r="A50" s="13"/>
      <c r="B50" s="104"/>
      <c r="C50" s="96"/>
      <c r="D50" s="96"/>
      <c r="E50" s="43"/>
      <c r="F50" s="96"/>
      <c r="G50" s="96"/>
      <c r="H50" s="43"/>
      <c r="I50" s="96" t="s">
        <v>875</v>
      </c>
      <c r="J50" s="96"/>
      <c r="K50" s="96"/>
      <c r="L50" s="43"/>
      <c r="M50" s="26" t="s">
        <v>875</v>
      </c>
      <c r="N50" s="43"/>
      <c r="O50" s="96"/>
      <c r="P50" s="96"/>
      <c r="Q50" s="43"/>
      <c r="R50" s="96" t="s">
        <v>875</v>
      </c>
      <c r="S50" s="96"/>
      <c r="T50" s="96"/>
    </row>
    <row r="51" spans="1:20">
      <c r="A51" s="13"/>
      <c r="B51" s="104"/>
      <c r="C51" s="96"/>
      <c r="D51" s="96"/>
      <c r="E51" s="43"/>
      <c r="F51" s="96"/>
      <c r="G51" s="96"/>
      <c r="H51" s="43"/>
      <c r="I51" s="96" t="s">
        <v>876</v>
      </c>
      <c r="J51" s="96"/>
      <c r="K51" s="96"/>
      <c r="L51" s="43"/>
      <c r="M51" s="26" t="s">
        <v>898</v>
      </c>
      <c r="N51" s="43"/>
      <c r="O51" s="96"/>
      <c r="P51" s="96"/>
      <c r="Q51" s="43"/>
      <c r="R51" s="96" t="s">
        <v>901</v>
      </c>
      <c r="S51" s="96"/>
      <c r="T51" s="96"/>
    </row>
    <row r="52" spans="1:20">
      <c r="A52" s="13"/>
      <c r="B52" s="104"/>
      <c r="C52" s="96"/>
      <c r="D52" s="96"/>
      <c r="E52" s="43"/>
      <c r="F52" s="96"/>
      <c r="G52" s="96"/>
      <c r="H52" s="43"/>
      <c r="I52" s="96" t="s">
        <v>877</v>
      </c>
      <c r="J52" s="96"/>
      <c r="K52" s="96"/>
      <c r="L52" s="43"/>
      <c r="M52" s="26" t="s">
        <v>899</v>
      </c>
      <c r="N52" s="43"/>
      <c r="O52" s="96"/>
      <c r="P52" s="96"/>
      <c r="Q52" s="43"/>
      <c r="R52" s="12"/>
      <c r="S52" s="12"/>
      <c r="T52" s="12"/>
    </row>
    <row r="53" spans="1:20" ht="15.75" thickBot="1">
      <c r="A53" s="13"/>
      <c r="B53" s="104"/>
      <c r="C53" s="39"/>
      <c r="D53" s="39"/>
      <c r="E53" s="43"/>
      <c r="F53" s="39"/>
      <c r="G53" s="39"/>
      <c r="H53" s="43"/>
      <c r="I53" s="160"/>
      <c r="J53" s="160"/>
      <c r="K53" s="160"/>
      <c r="L53" s="43"/>
      <c r="M53" s="27" t="s">
        <v>900</v>
      </c>
      <c r="N53" s="43"/>
      <c r="O53" s="39"/>
      <c r="P53" s="39"/>
      <c r="Q53" s="43"/>
      <c r="R53" s="160"/>
      <c r="S53" s="160"/>
      <c r="T53" s="160"/>
    </row>
    <row r="54" spans="1:20">
      <c r="A54" s="13"/>
      <c r="B54" s="90" t="s">
        <v>902</v>
      </c>
      <c r="C54" s="64">
        <v>547683</v>
      </c>
      <c r="D54" s="42"/>
      <c r="E54" s="41"/>
      <c r="F54" s="64">
        <v>138917</v>
      </c>
      <c r="G54" s="42"/>
      <c r="H54" s="41"/>
      <c r="I54" s="62" t="s">
        <v>345</v>
      </c>
      <c r="J54" s="72">
        <v>4.16</v>
      </c>
      <c r="K54" s="42"/>
      <c r="L54" s="41"/>
      <c r="M54" s="72">
        <v>7.25</v>
      </c>
      <c r="N54" s="41"/>
      <c r="O54" s="64">
        <v>547683</v>
      </c>
      <c r="P54" s="42"/>
      <c r="Q54" s="41"/>
      <c r="R54" s="62" t="s">
        <v>345</v>
      </c>
      <c r="S54" s="72">
        <v>4.01</v>
      </c>
      <c r="T54" s="42"/>
    </row>
    <row r="55" spans="1:20">
      <c r="A55" s="13"/>
      <c r="B55" s="90"/>
      <c r="C55" s="50"/>
      <c r="D55" s="41"/>
      <c r="E55" s="41"/>
      <c r="F55" s="50"/>
      <c r="G55" s="41"/>
      <c r="H55" s="41"/>
      <c r="I55" s="45"/>
      <c r="J55" s="46"/>
      <c r="K55" s="41"/>
      <c r="L55" s="41"/>
      <c r="M55" s="46"/>
      <c r="N55" s="41"/>
      <c r="O55" s="50"/>
      <c r="P55" s="41"/>
      <c r="Q55" s="41"/>
      <c r="R55" s="45"/>
      <c r="S55" s="46"/>
      <c r="T55" s="41"/>
    </row>
    <row r="56" spans="1:20">
      <c r="A56" s="13"/>
      <c r="B56" s="151" t="s">
        <v>903</v>
      </c>
      <c r="C56" s="48">
        <v>97351</v>
      </c>
      <c r="D56" s="43"/>
      <c r="E56" s="43"/>
      <c r="F56" s="48">
        <v>646649</v>
      </c>
      <c r="G56" s="43"/>
      <c r="H56" s="43"/>
      <c r="I56" s="49">
        <v>6.37</v>
      </c>
      <c r="J56" s="49"/>
      <c r="K56" s="43"/>
      <c r="L56" s="43"/>
      <c r="M56" s="49">
        <v>9.31</v>
      </c>
      <c r="N56" s="43"/>
      <c r="O56" s="48">
        <v>97351</v>
      </c>
      <c r="P56" s="43"/>
      <c r="Q56" s="43"/>
      <c r="R56" s="49">
        <v>6.62</v>
      </c>
      <c r="S56" s="49"/>
      <c r="T56" s="43"/>
    </row>
    <row r="57" spans="1:20">
      <c r="A57" s="13"/>
      <c r="B57" s="151"/>
      <c r="C57" s="48"/>
      <c r="D57" s="43"/>
      <c r="E57" s="43"/>
      <c r="F57" s="48"/>
      <c r="G57" s="43"/>
      <c r="H57" s="43"/>
      <c r="I57" s="49"/>
      <c r="J57" s="49"/>
      <c r="K57" s="43"/>
      <c r="L57" s="43"/>
      <c r="M57" s="49"/>
      <c r="N57" s="43"/>
      <c r="O57" s="48"/>
      <c r="P57" s="43"/>
      <c r="Q57" s="43"/>
      <c r="R57" s="49"/>
      <c r="S57" s="49"/>
      <c r="T57" s="43"/>
    </row>
    <row r="58" spans="1:20">
      <c r="A58" s="13"/>
      <c r="B58" s="90" t="s">
        <v>904</v>
      </c>
      <c r="C58" s="50">
        <v>264100</v>
      </c>
      <c r="D58" s="41"/>
      <c r="E58" s="41"/>
      <c r="F58" s="46" t="s">
        <v>346</v>
      </c>
      <c r="G58" s="41"/>
      <c r="H58" s="41"/>
      <c r="I58" s="46">
        <v>11.21</v>
      </c>
      <c r="J58" s="46"/>
      <c r="K58" s="41"/>
      <c r="L58" s="41"/>
      <c r="M58" s="46">
        <v>0.13</v>
      </c>
      <c r="N58" s="41"/>
      <c r="O58" s="50">
        <v>264100</v>
      </c>
      <c r="P58" s="41"/>
      <c r="Q58" s="41"/>
      <c r="R58" s="46">
        <v>11.21</v>
      </c>
      <c r="S58" s="46"/>
      <c r="T58" s="41"/>
    </row>
    <row r="59" spans="1:20">
      <c r="A59" s="13"/>
      <c r="B59" s="90"/>
      <c r="C59" s="50"/>
      <c r="D59" s="41"/>
      <c r="E59" s="41"/>
      <c r="F59" s="46"/>
      <c r="G59" s="41"/>
      <c r="H59" s="41"/>
      <c r="I59" s="46"/>
      <c r="J59" s="46"/>
      <c r="K59" s="41"/>
      <c r="L59" s="41"/>
      <c r="M59" s="46"/>
      <c r="N59" s="41"/>
      <c r="O59" s="50"/>
      <c r="P59" s="41"/>
      <c r="Q59" s="41"/>
      <c r="R59" s="46"/>
      <c r="S59" s="46"/>
      <c r="T59" s="41"/>
    </row>
    <row r="60" spans="1:20">
      <c r="A60" s="13"/>
      <c r="B60" s="151" t="s">
        <v>905</v>
      </c>
      <c r="C60" s="48">
        <v>106800</v>
      </c>
      <c r="D60" s="43"/>
      <c r="E60" s="43"/>
      <c r="F60" s="49" t="s">
        <v>346</v>
      </c>
      <c r="G60" s="43"/>
      <c r="H60" s="43"/>
      <c r="I60" s="49">
        <v>15.13</v>
      </c>
      <c r="J60" s="49"/>
      <c r="K60" s="43"/>
      <c r="L60" s="43"/>
      <c r="M60" s="49">
        <v>1.49</v>
      </c>
      <c r="N60" s="43"/>
      <c r="O60" s="48">
        <v>106800</v>
      </c>
      <c r="P60" s="43"/>
      <c r="Q60" s="43"/>
      <c r="R60" s="49">
        <v>15.13</v>
      </c>
      <c r="S60" s="49"/>
      <c r="T60" s="43"/>
    </row>
    <row r="61" spans="1:20">
      <c r="A61" s="13"/>
      <c r="B61" s="151"/>
      <c r="C61" s="48"/>
      <c r="D61" s="43"/>
      <c r="E61" s="43"/>
      <c r="F61" s="49"/>
      <c r="G61" s="43"/>
      <c r="H61" s="43"/>
      <c r="I61" s="49"/>
      <c r="J61" s="49"/>
      <c r="K61" s="43"/>
      <c r="L61" s="43"/>
      <c r="M61" s="49"/>
      <c r="N61" s="43"/>
      <c r="O61" s="48"/>
      <c r="P61" s="43"/>
      <c r="Q61" s="43"/>
      <c r="R61" s="49"/>
      <c r="S61" s="49"/>
      <c r="T61" s="43"/>
    </row>
    <row r="62" spans="1:20">
      <c r="A62" s="13"/>
      <c r="B62" s="90" t="s">
        <v>906</v>
      </c>
      <c r="C62" s="50">
        <v>19500</v>
      </c>
      <c r="D62" s="41"/>
      <c r="E62" s="41"/>
      <c r="F62" s="46" t="s">
        <v>346</v>
      </c>
      <c r="G62" s="41"/>
      <c r="H62" s="41"/>
      <c r="I62" s="46">
        <v>18.059999999999999</v>
      </c>
      <c r="J62" s="46"/>
      <c r="K62" s="41"/>
      <c r="L62" s="41"/>
      <c r="M62" s="46">
        <v>2.09</v>
      </c>
      <c r="N62" s="41"/>
      <c r="O62" s="50">
        <v>19500</v>
      </c>
      <c r="P62" s="41"/>
      <c r="Q62" s="41"/>
      <c r="R62" s="46">
        <v>18.059999999999999</v>
      </c>
      <c r="S62" s="46"/>
      <c r="T62" s="41"/>
    </row>
    <row r="63" spans="1:20" ht="15.75" thickBot="1">
      <c r="A63" s="13"/>
      <c r="B63" s="90"/>
      <c r="C63" s="51"/>
      <c r="D63" s="52"/>
      <c r="E63" s="41"/>
      <c r="F63" s="53"/>
      <c r="G63" s="52"/>
      <c r="H63" s="41"/>
      <c r="I63" s="46"/>
      <c r="J63" s="46"/>
      <c r="K63" s="41"/>
      <c r="L63" s="41"/>
      <c r="M63" s="46"/>
      <c r="N63" s="41"/>
      <c r="O63" s="51"/>
      <c r="P63" s="52"/>
      <c r="Q63" s="41"/>
      <c r="R63" s="46"/>
      <c r="S63" s="46"/>
      <c r="T63" s="41"/>
    </row>
    <row r="64" spans="1:20">
      <c r="A64" s="13"/>
      <c r="B64" s="43"/>
      <c r="C64" s="55">
        <v>1035434</v>
      </c>
      <c r="D64" s="56"/>
      <c r="E64" s="43"/>
      <c r="F64" s="55">
        <v>785566</v>
      </c>
      <c r="G64" s="56"/>
      <c r="H64" s="43"/>
      <c r="I64" s="67" t="s">
        <v>345</v>
      </c>
      <c r="J64" s="49">
        <v>6.88</v>
      </c>
      <c r="K64" s="43"/>
      <c r="L64" s="43"/>
      <c r="M64" s="49">
        <v>6.67</v>
      </c>
      <c r="N64" s="43"/>
      <c r="O64" s="55">
        <v>1035434</v>
      </c>
      <c r="P64" s="56"/>
      <c r="Q64" s="43"/>
      <c r="R64" s="67" t="s">
        <v>345</v>
      </c>
      <c r="S64" s="49">
        <v>7.5</v>
      </c>
      <c r="T64" s="43"/>
    </row>
    <row r="65" spans="1:22">
      <c r="A65" s="13"/>
      <c r="B65" s="43"/>
      <c r="C65" s="48"/>
      <c r="D65" s="43"/>
      <c r="E65" s="43"/>
      <c r="F65" s="48"/>
      <c r="G65" s="43"/>
      <c r="H65" s="43"/>
      <c r="I65" s="67"/>
      <c r="J65" s="49"/>
      <c r="K65" s="43"/>
      <c r="L65" s="43"/>
      <c r="M65" s="49"/>
      <c r="N65" s="43"/>
      <c r="O65" s="48"/>
      <c r="P65" s="43"/>
      <c r="Q65" s="43"/>
      <c r="R65" s="67"/>
      <c r="S65" s="49"/>
      <c r="T65" s="43"/>
    </row>
    <row r="66" spans="1:22">
      <c r="A66" s="13"/>
      <c r="B66" s="17"/>
    </row>
    <row r="67" spans="1:22">
      <c r="A67" s="13"/>
      <c r="B67" s="17"/>
    </row>
    <row r="68" spans="1:22" ht="15.75" thickBot="1">
      <c r="A68" s="13"/>
      <c r="B68" s="36"/>
    </row>
    <row r="69" spans="1:22">
      <c r="A69" s="13"/>
      <c r="B69" s="17"/>
      <c r="C69" s="17"/>
    </row>
    <row r="70" spans="1:22" ht="33.75">
      <c r="A70" s="13"/>
      <c r="B70" s="93">
        <v>-1</v>
      </c>
      <c r="C70" s="94" t="s">
        <v>907</v>
      </c>
    </row>
    <row r="71" spans="1:22">
      <c r="A71" s="13"/>
      <c r="B71" s="22" t="s">
        <v>908</v>
      </c>
      <c r="C71" s="22"/>
      <c r="D71" s="22"/>
      <c r="E71" s="22"/>
      <c r="F71" s="22"/>
      <c r="G71" s="22"/>
      <c r="H71" s="22"/>
      <c r="I71" s="22"/>
      <c r="J71" s="22"/>
      <c r="K71" s="22"/>
      <c r="L71" s="22"/>
      <c r="M71" s="22"/>
      <c r="N71" s="22"/>
      <c r="O71" s="22"/>
      <c r="P71" s="22"/>
      <c r="Q71" s="22"/>
      <c r="R71" s="22"/>
      <c r="S71" s="22"/>
      <c r="T71" s="22"/>
      <c r="U71" s="22"/>
      <c r="V71" s="22"/>
    </row>
    <row r="72" spans="1:22">
      <c r="A72" s="13"/>
      <c r="B72" s="168"/>
      <c r="C72" s="168"/>
      <c r="D72" s="168"/>
      <c r="E72" s="168"/>
      <c r="F72" s="168"/>
      <c r="G72" s="168"/>
      <c r="H72" s="168"/>
      <c r="I72" s="168"/>
      <c r="J72" s="168"/>
      <c r="K72" s="168"/>
      <c r="L72" s="168"/>
      <c r="M72" s="168"/>
      <c r="N72" s="168"/>
      <c r="O72" s="168"/>
      <c r="P72" s="168"/>
      <c r="Q72" s="168"/>
      <c r="R72" s="168"/>
      <c r="S72" s="168"/>
      <c r="T72" s="168"/>
      <c r="U72" s="168"/>
      <c r="V72" s="168"/>
    </row>
    <row r="73" spans="1:22">
      <c r="A73" s="13"/>
      <c r="B73" s="22" t="s">
        <v>909</v>
      </c>
      <c r="C73" s="22"/>
      <c r="D73" s="22"/>
      <c r="E73" s="22"/>
      <c r="F73" s="22"/>
      <c r="G73" s="22"/>
      <c r="H73" s="22"/>
      <c r="I73" s="22"/>
      <c r="J73" s="22"/>
      <c r="K73" s="22"/>
      <c r="L73" s="22"/>
      <c r="M73" s="22"/>
      <c r="N73" s="22"/>
      <c r="O73" s="22"/>
      <c r="P73" s="22"/>
      <c r="Q73" s="22"/>
      <c r="R73" s="22"/>
      <c r="S73" s="22"/>
      <c r="T73" s="22"/>
      <c r="U73" s="22"/>
      <c r="V73" s="22"/>
    </row>
    <row r="74" spans="1:22">
      <c r="A74" s="13"/>
      <c r="B74" s="20"/>
      <c r="C74" s="20"/>
      <c r="D74" s="20"/>
      <c r="E74" s="20"/>
      <c r="F74" s="20"/>
      <c r="G74" s="20"/>
      <c r="H74" s="20"/>
    </row>
    <row r="75" spans="1:22">
      <c r="A75" s="13"/>
      <c r="B75" s="17"/>
      <c r="C75" s="17"/>
      <c r="D75" s="17"/>
      <c r="E75" s="17"/>
      <c r="F75" s="17"/>
      <c r="G75" s="17"/>
      <c r="H75" s="17"/>
    </row>
    <row r="76" spans="1:22">
      <c r="A76" s="13"/>
      <c r="B76" s="43"/>
      <c r="C76" s="96" t="s">
        <v>700</v>
      </c>
      <c r="D76" s="96"/>
      <c r="E76" s="43"/>
      <c r="F76" s="96" t="s">
        <v>897</v>
      </c>
      <c r="G76" s="96"/>
      <c r="H76" s="96"/>
    </row>
    <row r="77" spans="1:22">
      <c r="A77" s="13"/>
      <c r="B77" s="43"/>
      <c r="C77" s="96" t="s">
        <v>910</v>
      </c>
      <c r="D77" s="96"/>
      <c r="E77" s="43"/>
      <c r="F77" s="96" t="s">
        <v>875</v>
      </c>
      <c r="G77" s="96"/>
      <c r="H77" s="96"/>
    </row>
    <row r="78" spans="1:22">
      <c r="A78" s="13"/>
      <c r="B78" s="43"/>
      <c r="C78" s="96" t="s">
        <v>911</v>
      </c>
      <c r="D78" s="96"/>
      <c r="E78" s="43"/>
      <c r="F78" s="96" t="s">
        <v>912</v>
      </c>
      <c r="G78" s="96"/>
      <c r="H78" s="96"/>
    </row>
    <row r="79" spans="1:22" ht="15.75" thickBot="1">
      <c r="A79" s="13"/>
      <c r="B79" s="43"/>
      <c r="C79" s="160"/>
      <c r="D79" s="160"/>
      <c r="E79" s="43"/>
      <c r="F79" s="39" t="s">
        <v>438</v>
      </c>
      <c r="G79" s="39"/>
      <c r="H79" s="39"/>
    </row>
    <row r="80" spans="1:22">
      <c r="A80" s="13"/>
      <c r="B80" s="90" t="s">
        <v>913</v>
      </c>
      <c r="C80" s="64">
        <v>635706</v>
      </c>
      <c r="D80" s="42"/>
      <c r="E80" s="41"/>
      <c r="F80" s="62" t="s">
        <v>345</v>
      </c>
      <c r="G80" s="72">
        <v>2.2999999999999998</v>
      </c>
      <c r="H80" s="42"/>
    </row>
    <row r="81" spans="1:22">
      <c r="A81" s="13"/>
      <c r="B81" s="90"/>
      <c r="C81" s="50"/>
      <c r="D81" s="41"/>
      <c r="E81" s="41"/>
      <c r="F81" s="45"/>
      <c r="G81" s="46"/>
      <c r="H81" s="41"/>
    </row>
    <row r="82" spans="1:22">
      <c r="A82" s="13"/>
      <c r="B82" s="58" t="s">
        <v>880</v>
      </c>
      <c r="C82" s="48">
        <v>632000</v>
      </c>
      <c r="D82" s="43"/>
      <c r="E82" s="43"/>
      <c r="F82" s="49">
        <v>2.56</v>
      </c>
      <c r="G82" s="49"/>
      <c r="H82" s="43"/>
    </row>
    <row r="83" spans="1:22">
      <c r="A83" s="13"/>
      <c r="B83" s="58"/>
      <c r="C83" s="48"/>
      <c r="D83" s="43"/>
      <c r="E83" s="43"/>
      <c r="F83" s="49"/>
      <c r="G83" s="49"/>
      <c r="H83" s="43"/>
    </row>
    <row r="84" spans="1:22">
      <c r="A84" s="13"/>
      <c r="B84" s="57" t="s">
        <v>895</v>
      </c>
      <c r="C84" s="46" t="s">
        <v>914</v>
      </c>
      <c r="D84" s="45" t="s">
        <v>371</v>
      </c>
      <c r="E84" s="41"/>
      <c r="F84" s="46">
        <v>2.06</v>
      </c>
      <c r="G84" s="46"/>
      <c r="H84" s="41"/>
    </row>
    <row r="85" spans="1:22">
      <c r="A85" s="13"/>
      <c r="B85" s="57"/>
      <c r="C85" s="46"/>
      <c r="D85" s="45"/>
      <c r="E85" s="41"/>
      <c r="F85" s="46"/>
      <c r="G85" s="46"/>
      <c r="H85" s="41"/>
    </row>
    <row r="86" spans="1:22">
      <c r="A86" s="13"/>
      <c r="B86" s="58" t="s">
        <v>915</v>
      </c>
      <c r="C86" s="49" t="s">
        <v>916</v>
      </c>
      <c r="D86" s="67" t="s">
        <v>371</v>
      </c>
      <c r="E86" s="43"/>
      <c r="F86" s="49">
        <v>2.38</v>
      </c>
      <c r="G86" s="49"/>
      <c r="H86" s="43"/>
    </row>
    <row r="87" spans="1:22" ht="15.75" thickBot="1">
      <c r="A87" s="13"/>
      <c r="B87" s="58"/>
      <c r="C87" s="59"/>
      <c r="D87" s="69"/>
      <c r="E87" s="43"/>
      <c r="F87" s="49"/>
      <c r="G87" s="49"/>
      <c r="H87" s="43"/>
    </row>
    <row r="88" spans="1:22">
      <c r="A88" s="13"/>
      <c r="B88" s="90" t="s">
        <v>917</v>
      </c>
      <c r="C88" s="64">
        <v>785566</v>
      </c>
      <c r="D88" s="42"/>
      <c r="E88" s="41"/>
      <c r="F88" s="46">
        <v>2.57</v>
      </c>
      <c r="G88" s="46"/>
      <c r="H88" s="41"/>
    </row>
    <row r="89" spans="1:22" ht="15.75" thickBot="1">
      <c r="A89" s="13"/>
      <c r="B89" s="90"/>
      <c r="C89" s="65"/>
      <c r="D89" s="66"/>
      <c r="E89" s="41"/>
      <c r="F89" s="46"/>
      <c r="G89" s="46"/>
      <c r="H89" s="41"/>
    </row>
    <row r="90" spans="1:22" ht="15.75" thickTop="1">
      <c r="A90" s="13"/>
      <c r="B90" s="22" t="s">
        <v>918</v>
      </c>
      <c r="C90" s="22"/>
      <c r="D90" s="22"/>
      <c r="E90" s="22"/>
      <c r="F90" s="22"/>
      <c r="G90" s="22"/>
      <c r="H90" s="22"/>
      <c r="I90" s="22"/>
      <c r="J90" s="22"/>
      <c r="K90" s="22"/>
      <c r="L90" s="22"/>
      <c r="M90" s="22"/>
      <c r="N90" s="22"/>
      <c r="O90" s="22"/>
      <c r="P90" s="22"/>
      <c r="Q90" s="22"/>
      <c r="R90" s="22"/>
      <c r="S90" s="22"/>
      <c r="T90" s="22"/>
      <c r="U90" s="22"/>
      <c r="V90" s="22"/>
    </row>
    <row r="91" spans="1:22">
      <c r="A91" s="13"/>
      <c r="B91" s="193" t="s">
        <v>919</v>
      </c>
      <c r="C91" s="193"/>
      <c r="D91" s="193"/>
      <c r="E91" s="193"/>
      <c r="F91" s="193"/>
      <c r="G91" s="193"/>
      <c r="H91" s="193"/>
      <c r="I91" s="193"/>
      <c r="J91" s="193"/>
      <c r="K91" s="193"/>
      <c r="L91" s="193"/>
      <c r="M91" s="193"/>
      <c r="N91" s="193"/>
      <c r="O91" s="193"/>
      <c r="P91" s="193"/>
      <c r="Q91" s="193"/>
      <c r="R91" s="193"/>
      <c r="S91" s="193"/>
      <c r="T91" s="193"/>
      <c r="U91" s="193"/>
      <c r="V91" s="193"/>
    </row>
    <row r="92" spans="1:22">
      <c r="A92" s="13"/>
      <c r="B92" s="22" t="s">
        <v>920</v>
      </c>
      <c r="C92" s="22"/>
      <c r="D92" s="22"/>
      <c r="E92" s="22"/>
      <c r="F92" s="22"/>
      <c r="G92" s="22"/>
      <c r="H92" s="22"/>
      <c r="I92" s="22"/>
      <c r="J92" s="22"/>
      <c r="K92" s="22"/>
      <c r="L92" s="22"/>
      <c r="M92" s="22"/>
      <c r="N92" s="22"/>
      <c r="O92" s="22"/>
      <c r="P92" s="22"/>
      <c r="Q92" s="22"/>
      <c r="R92" s="22"/>
      <c r="S92" s="22"/>
      <c r="T92" s="22"/>
      <c r="U92" s="22"/>
      <c r="V92" s="22"/>
    </row>
    <row r="93" spans="1:22">
      <c r="A93" s="13"/>
      <c r="B93" s="20"/>
      <c r="C93" s="20"/>
      <c r="D93" s="20"/>
      <c r="E93" s="20"/>
      <c r="F93" s="20"/>
      <c r="G93" s="20"/>
      <c r="H93" s="20"/>
    </row>
    <row r="94" spans="1:22">
      <c r="A94" s="13"/>
      <c r="B94" s="17"/>
      <c r="C94" s="17"/>
      <c r="D94" s="17"/>
      <c r="E94" s="17"/>
      <c r="F94" s="17"/>
      <c r="G94" s="17"/>
      <c r="H94" s="17"/>
    </row>
    <row r="95" spans="1:22" ht="15.75" thickBot="1">
      <c r="A95" s="13"/>
      <c r="B95" s="24"/>
      <c r="C95" s="39" t="s">
        <v>921</v>
      </c>
      <c r="D95" s="39"/>
      <c r="E95" s="24"/>
      <c r="F95" s="39" t="s">
        <v>922</v>
      </c>
      <c r="G95" s="39"/>
      <c r="H95" s="39"/>
    </row>
    <row r="96" spans="1:22">
      <c r="A96" s="13"/>
      <c r="B96" s="45" t="s">
        <v>923</v>
      </c>
      <c r="C96" s="72" t="s">
        <v>346</v>
      </c>
      <c r="D96" s="42"/>
      <c r="E96" s="41"/>
      <c r="F96" s="72" t="s">
        <v>346</v>
      </c>
      <c r="G96" s="72"/>
      <c r="H96" s="42"/>
    </row>
    <row r="97" spans="1:22">
      <c r="A97" s="13"/>
      <c r="B97" s="45"/>
      <c r="C97" s="46"/>
      <c r="D97" s="41"/>
      <c r="E97" s="41"/>
      <c r="F97" s="46"/>
      <c r="G97" s="46"/>
      <c r="H97" s="41"/>
    </row>
    <row r="98" spans="1:22">
      <c r="A98" s="13"/>
      <c r="B98" s="212" t="s">
        <v>880</v>
      </c>
      <c r="C98" s="48">
        <v>141284</v>
      </c>
      <c r="D98" s="43"/>
      <c r="E98" s="43"/>
      <c r="F98" s="67" t="s">
        <v>345</v>
      </c>
      <c r="G98" s="49">
        <v>6.23</v>
      </c>
      <c r="H98" s="43"/>
    </row>
    <row r="99" spans="1:22">
      <c r="A99" s="13"/>
      <c r="B99" s="212"/>
      <c r="C99" s="48"/>
      <c r="D99" s="43"/>
      <c r="E99" s="43"/>
      <c r="F99" s="67"/>
      <c r="G99" s="49"/>
      <c r="H99" s="43"/>
    </row>
    <row r="100" spans="1:22">
      <c r="A100" s="13"/>
      <c r="B100" s="213" t="s">
        <v>895</v>
      </c>
      <c r="C100" s="46" t="s">
        <v>346</v>
      </c>
      <c r="D100" s="41"/>
      <c r="E100" s="41"/>
      <c r="F100" s="46" t="s">
        <v>346</v>
      </c>
      <c r="G100" s="46"/>
      <c r="H100" s="41"/>
    </row>
    <row r="101" spans="1:22">
      <c r="A101" s="13"/>
      <c r="B101" s="213"/>
      <c r="C101" s="46"/>
      <c r="D101" s="41"/>
      <c r="E101" s="41"/>
      <c r="F101" s="46"/>
      <c r="G101" s="46"/>
      <c r="H101" s="41"/>
    </row>
    <row r="102" spans="1:22">
      <c r="A102" s="13"/>
      <c r="B102" s="212" t="s">
        <v>924</v>
      </c>
      <c r="C102" s="49" t="s">
        <v>346</v>
      </c>
      <c r="D102" s="43"/>
      <c r="E102" s="43"/>
      <c r="F102" s="49" t="s">
        <v>346</v>
      </c>
      <c r="G102" s="49"/>
      <c r="H102" s="43"/>
    </row>
    <row r="103" spans="1:22" ht="15.75" thickBot="1">
      <c r="A103" s="13"/>
      <c r="B103" s="212"/>
      <c r="C103" s="59"/>
      <c r="D103" s="60"/>
      <c r="E103" s="43"/>
      <c r="F103" s="49"/>
      <c r="G103" s="49"/>
      <c r="H103" s="43"/>
    </row>
    <row r="104" spans="1:22">
      <c r="A104" s="13"/>
      <c r="B104" s="45" t="s">
        <v>925</v>
      </c>
      <c r="C104" s="64">
        <v>141284</v>
      </c>
      <c r="D104" s="42"/>
      <c r="E104" s="41"/>
      <c r="F104" s="45" t="s">
        <v>345</v>
      </c>
      <c r="G104" s="46">
        <v>6.23</v>
      </c>
      <c r="H104" s="41"/>
    </row>
    <row r="105" spans="1:22" ht="15.75" thickBot="1">
      <c r="A105" s="13"/>
      <c r="B105" s="45"/>
      <c r="C105" s="65"/>
      <c r="D105" s="66"/>
      <c r="E105" s="41"/>
      <c r="F105" s="45"/>
      <c r="G105" s="46"/>
      <c r="H105" s="41"/>
    </row>
    <row r="106" spans="1:22" ht="15.75" thickTop="1">
      <c r="A106" s="13"/>
      <c r="B106" s="193" t="s">
        <v>926</v>
      </c>
      <c r="C106" s="193"/>
      <c r="D106" s="193"/>
      <c r="E106" s="193"/>
      <c r="F106" s="193"/>
      <c r="G106" s="193"/>
      <c r="H106" s="193"/>
      <c r="I106" s="193"/>
      <c r="J106" s="193"/>
      <c r="K106" s="193"/>
      <c r="L106" s="193"/>
      <c r="M106" s="193"/>
      <c r="N106" s="193"/>
      <c r="O106" s="193"/>
      <c r="P106" s="193"/>
      <c r="Q106" s="193"/>
      <c r="R106" s="193"/>
      <c r="S106" s="193"/>
      <c r="T106" s="193"/>
      <c r="U106" s="193"/>
      <c r="V106" s="193"/>
    </row>
    <row r="107" spans="1:22">
      <c r="A107" s="13"/>
      <c r="B107" s="22" t="s">
        <v>927</v>
      </c>
      <c r="C107" s="22"/>
      <c r="D107" s="22"/>
      <c r="E107" s="22"/>
      <c r="F107" s="22"/>
      <c r="G107" s="22"/>
      <c r="H107" s="22"/>
      <c r="I107" s="22"/>
      <c r="J107" s="22"/>
      <c r="K107" s="22"/>
      <c r="L107" s="22"/>
      <c r="M107" s="22"/>
      <c r="N107" s="22"/>
      <c r="O107" s="22"/>
      <c r="P107" s="22"/>
      <c r="Q107" s="22"/>
      <c r="R107" s="22"/>
      <c r="S107" s="22"/>
      <c r="T107" s="22"/>
      <c r="U107" s="22"/>
      <c r="V107" s="22"/>
    </row>
    <row r="108" spans="1:22">
      <c r="A108" s="13"/>
      <c r="B108" s="20"/>
      <c r="C108" s="20"/>
      <c r="D108" s="20"/>
      <c r="E108" s="20"/>
      <c r="F108" s="20"/>
      <c r="G108" s="20"/>
      <c r="H108" s="20"/>
      <c r="I108" s="20"/>
      <c r="J108" s="20"/>
      <c r="K108" s="20"/>
      <c r="L108" s="20"/>
      <c r="M108" s="20"/>
    </row>
    <row r="109" spans="1:22">
      <c r="A109" s="13"/>
      <c r="B109" s="17"/>
      <c r="C109" s="17"/>
      <c r="D109" s="17"/>
      <c r="E109" s="17"/>
      <c r="F109" s="17"/>
      <c r="G109" s="17"/>
      <c r="H109" s="17"/>
      <c r="I109" s="17"/>
      <c r="J109" s="17"/>
      <c r="K109" s="17"/>
      <c r="L109" s="17"/>
      <c r="M109" s="17"/>
    </row>
    <row r="110" spans="1:22" ht="15.75" thickBot="1">
      <c r="A110" s="13"/>
      <c r="B110" s="25"/>
      <c r="C110" s="39" t="s">
        <v>928</v>
      </c>
      <c r="D110" s="39"/>
      <c r="E110" s="39"/>
      <c r="F110" s="24"/>
      <c r="G110" s="39" t="s">
        <v>929</v>
      </c>
      <c r="H110" s="39"/>
      <c r="I110" s="39"/>
      <c r="J110" s="24"/>
      <c r="K110" s="39" t="s">
        <v>930</v>
      </c>
      <c r="L110" s="39"/>
      <c r="M110" s="39"/>
    </row>
    <row r="111" spans="1:22">
      <c r="A111" s="13"/>
      <c r="B111" s="154" t="s">
        <v>339</v>
      </c>
      <c r="C111" s="56"/>
      <c r="D111" s="56"/>
      <c r="E111" s="56"/>
      <c r="F111" s="24"/>
      <c r="G111" s="56"/>
      <c r="H111" s="56"/>
      <c r="I111" s="56"/>
      <c r="J111" s="24"/>
      <c r="K111" s="209"/>
      <c r="L111" s="209"/>
      <c r="M111" s="209"/>
    </row>
    <row r="112" spans="1:22">
      <c r="A112" s="13"/>
      <c r="B112" s="86" t="s">
        <v>931</v>
      </c>
      <c r="C112" s="41"/>
      <c r="D112" s="41"/>
      <c r="E112" s="41"/>
      <c r="F112" s="30"/>
      <c r="G112" s="41"/>
      <c r="H112" s="41"/>
      <c r="I112" s="41"/>
      <c r="J112" s="30"/>
      <c r="K112" s="41"/>
      <c r="L112" s="41"/>
      <c r="M112" s="41"/>
    </row>
    <row r="113" spans="1:13">
      <c r="A113" s="13"/>
      <c r="B113" s="54">
        <v>2014</v>
      </c>
      <c r="C113" s="67" t="s">
        <v>345</v>
      </c>
      <c r="D113" s="49">
        <v>772</v>
      </c>
      <c r="E113" s="43"/>
      <c r="F113" s="43"/>
      <c r="G113" s="67" t="s">
        <v>345</v>
      </c>
      <c r="H113" s="49">
        <v>269</v>
      </c>
      <c r="I113" s="43"/>
      <c r="J113" s="43"/>
      <c r="K113" s="67" t="s">
        <v>345</v>
      </c>
      <c r="L113" s="48">
        <v>1041</v>
      </c>
      <c r="M113" s="43"/>
    </row>
    <row r="114" spans="1:13">
      <c r="A114" s="13"/>
      <c r="B114" s="54"/>
      <c r="C114" s="67"/>
      <c r="D114" s="49"/>
      <c r="E114" s="43"/>
      <c r="F114" s="43"/>
      <c r="G114" s="67"/>
      <c r="H114" s="49"/>
      <c r="I114" s="43"/>
      <c r="J114" s="43"/>
      <c r="K114" s="67"/>
      <c r="L114" s="48"/>
      <c r="M114" s="43"/>
    </row>
    <row r="115" spans="1:13">
      <c r="A115" s="13"/>
      <c r="B115" s="61">
        <v>2015</v>
      </c>
      <c r="C115" s="46">
        <v>530</v>
      </c>
      <c r="D115" s="46"/>
      <c r="E115" s="41"/>
      <c r="F115" s="41"/>
      <c r="G115" s="46">
        <v>269</v>
      </c>
      <c r="H115" s="46"/>
      <c r="I115" s="41"/>
      <c r="J115" s="41"/>
      <c r="K115" s="46">
        <v>799</v>
      </c>
      <c r="L115" s="46"/>
      <c r="M115" s="41"/>
    </row>
    <row r="116" spans="1:13">
      <c r="A116" s="13"/>
      <c r="B116" s="61"/>
      <c r="C116" s="46"/>
      <c r="D116" s="46"/>
      <c r="E116" s="41"/>
      <c r="F116" s="41"/>
      <c r="G116" s="46"/>
      <c r="H116" s="46"/>
      <c r="I116" s="41"/>
      <c r="J116" s="41"/>
      <c r="K116" s="46"/>
      <c r="L116" s="46"/>
      <c r="M116" s="41"/>
    </row>
    <row r="117" spans="1:13">
      <c r="A117" s="13"/>
      <c r="B117" s="54">
        <v>2016</v>
      </c>
      <c r="C117" s="49">
        <v>250</v>
      </c>
      <c r="D117" s="49"/>
      <c r="E117" s="43"/>
      <c r="F117" s="43"/>
      <c r="G117" s="49">
        <v>212</v>
      </c>
      <c r="H117" s="49"/>
      <c r="I117" s="43"/>
      <c r="J117" s="43"/>
      <c r="K117" s="49">
        <v>462</v>
      </c>
      <c r="L117" s="49"/>
      <c r="M117" s="43"/>
    </row>
    <row r="118" spans="1:13">
      <c r="A118" s="13"/>
      <c r="B118" s="54"/>
      <c r="C118" s="49"/>
      <c r="D118" s="49"/>
      <c r="E118" s="43"/>
      <c r="F118" s="43"/>
      <c r="G118" s="49"/>
      <c r="H118" s="49"/>
      <c r="I118" s="43"/>
      <c r="J118" s="43"/>
      <c r="K118" s="49"/>
      <c r="L118" s="49"/>
      <c r="M118" s="43"/>
    </row>
    <row r="119" spans="1:13">
      <c r="A119" s="13"/>
      <c r="B119" s="61">
        <v>2017</v>
      </c>
      <c r="C119" s="46">
        <v>20</v>
      </c>
      <c r="D119" s="46"/>
      <c r="E119" s="41"/>
      <c r="F119" s="41"/>
      <c r="G119" s="46" t="s">
        <v>346</v>
      </c>
      <c r="H119" s="46"/>
      <c r="I119" s="41"/>
      <c r="J119" s="41"/>
      <c r="K119" s="46">
        <v>20</v>
      </c>
      <c r="L119" s="46"/>
      <c r="M119" s="41"/>
    </row>
    <row r="120" spans="1:13">
      <c r="A120" s="13"/>
      <c r="B120" s="61"/>
      <c r="C120" s="46"/>
      <c r="D120" s="46"/>
      <c r="E120" s="41"/>
      <c r="F120" s="41"/>
      <c r="G120" s="46"/>
      <c r="H120" s="46"/>
      <c r="I120" s="41"/>
      <c r="J120" s="41"/>
      <c r="K120" s="46"/>
      <c r="L120" s="46"/>
      <c r="M120" s="41"/>
    </row>
    <row r="121" spans="1:13">
      <c r="A121" s="13"/>
      <c r="B121" s="54" t="s">
        <v>734</v>
      </c>
      <c r="C121" s="49">
        <v>6</v>
      </c>
      <c r="D121" s="49"/>
      <c r="E121" s="43"/>
      <c r="F121" s="43"/>
      <c r="G121" s="49" t="s">
        <v>346</v>
      </c>
      <c r="H121" s="49"/>
      <c r="I121" s="43"/>
      <c r="J121" s="43"/>
      <c r="K121" s="49">
        <v>6</v>
      </c>
      <c r="L121" s="49"/>
      <c r="M121" s="43"/>
    </row>
    <row r="122" spans="1:13" ht="15.75" thickBot="1">
      <c r="A122" s="13"/>
      <c r="B122" s="54"/>
      <c r="C122" s="59"/>
      <c r="D122" s="59"/>
      <c r="E122" s="60"/>
      <c r="F122" s="43"/>
      <c r="G122" s="59"/>
      <c r="H122" s="59"/>
      <c r="I122" s="60"/>
      <c r="J122" s="43"/>
      <c r="K122" s="59"/>
      <c r="L122" s="59"/>
      <c r="M122" s="60"/>
    </row>
    <row r="123" spans="1:13">
      <c r="A123" s="13"/>
      <c r="B123" s="41"/>
      <c r="C123" s="62" t="s">
        <v>345</v>
      </c>
      <c r="D123" s="64">
        <v>1578</v>
      </c>
      <c r="E123" s="42"/>
      <c r="F123" s="41"/>
      <c r="G123" s="62" t="s">
        <v>345</v>
      </c>
      <c r="H123" s="72">
        <v>750</v>
      </c>
      <c r="I123" s="42"/>
      <c r="J123" s="41"/>
      <c r="K123" s="62" t="s">
        <v>345</v>
      </c>
      <c r="L123" s="64">
        <v>2328</v>
      </c>
      <c r="M123" s="42"/>
    </row>
    <row r="124" spans="1:13" ht="15.75" thickBot="1">
      <c r="A124" s="13"/>
      <c r="B124" s="41"/>
      <c r="C124" s="63"/>
      <c r="D124" s="65"/>
      <c r="E124" s="66"/>
      <c r="F124" s="41"/>
      <c r="G124" s="63"/>
      <c r="H124" s="73"/>
      <c r="I124" s="66"/>
      <c r="J124" s="41"/>
      <c r="K124" s="63"/>
      <c r="L124" s="65"/>
      <c r="M124" s="66"/>
    </row>
    <row r="125" spans="1:13" ht="15.75" thickTop="1"/>
  </sheetData>
  <mergeCells count="489">
    <mergeCell ref="B71:V71"/>
    <mergeCell ref="B72:V72"/>
    <mergeCell ref="B73:V73"/>
    <mergeCell ref="B90:V90"/>
    <mergeCell ref="B91:V91"/>
    <mergeCell ref="B92:V92"/>
    <mergeCell ref="B6:V6"/>
    <mergeCell ref="B7:V7"/>
    <mergeCell ref="B8:V8"/>
    <mergeCell ref="B9:V9"/>
    <mergeCell ref="B10:V10"/>
    <mergeCell ref="B22:V22"/>
    <mergeCell ref="K123:K124"/>
    <mergeCell ref="L123:L124"/>
    <mergeCell ref="M123:M124"/>
    <mergeCell ref="A1:A2"/>
    <mergeCell ref="B1:V1"/>
    <mergeCell ref="B2:V2"/>
    <mergeCell ref="B3:V3"/>
    <mergeCell ref="A4:A124"/>
    <mergeCell ref="B4:V4"/>
    <mergeCell ref="B5:V5"/>
    <mergeCell ref="M121:M122"/>
    <mergeCell ref="B123:B124"/>
    <mergeCell ref="C123:C124"/>
    <mergeCell ref="D123:D124"/>
    <mergeCell ref="E123:E124"/>
    <mergeCell ref="F123:F124"/>
    <mergeCell ref="G123:G124"/>
    <mergeCell ref="H123:H124"/>
    <mergeCell ref="I123:I124"/>
    <mergeCell ref="J123:J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H104:H105"/>
    <mergeCell ref="B108:M108"/>
    <mergeCell ref="C110:E110"/>
    <mergeCell ref="G110:I110"/>
    <mergeCell ref="K110:M110"/>
    <mergeCell ref="C111:E111"/>
    <mergeCell ref="G111:I111"/>
    <mergeCell ref="K111:M111"/>
    <mergeCell ref="B106:V106"/>
    <mergeCell ref="B107:V107"/>
    <mergeCell ref="B104:B105"/>
    <mergeCell ref="C104:C105"/>
    <mergeCell ref="D104:D105"/>
    <mergeCell ref="E104:E105"/>
    <mergeCell ref="F104:F105"/>
    <mergeCell ref="G104:G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B93:H93"/>
    <mergeCell ref="C95:D95"/>
    <mergeCell ref="F95:H95"/>
    <mergeCell ref="B96:B97"/>
    <mergeCell ref="C96:C97"/>
    <mergeCell ref="D96:D97"/>
    <mergeCell ref="E96:E97"/>
    <mergeCell ref="F96:G97"/>
    <mergeCell ref="H96:H97"/>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F77:H77"/>
    <mergeCell ref="F78:H78"/>
    <mergeCell ref="F79:H79"/>
    <mergeCell ref="B80:B81"/>
    <mergeCell ref="C80:C81"/>
    <mergeCell ref="D80:D81"/>
    <mergeCell ref="E80:E81"/>
    <mergeCell ref="F80:F81"/>
    <mergeCell ref="G80:G81"/>
    <mergeCell ref="H80:H81"/>
    <mergeCell ref="S64:S65"/>
    <mergeCell ref="T64:T65"/>
    <mergeCell ref="B74:H74"/>
    <mergeCell ref="B76:B79"/>
    <mergeCell ref="C76:D76"/>
    <mergeCell ref="C77:D77"/>
    <mergeCell ref="C78:D78"/>
    <mergeCell ref="C79:D79"/>
    <mergeCell ref="E76:E79"/>
    <mergeCell ref="F76:H76"/>
    <mergeCell ref="M64:M65"/>
    <mergeCell ref="N64:N65"/>
    <mergeCell ref="O64:O65"/>
    <mergeCell ref="P64:P65"/>
    <mergeCell ref="Q64:Q65"/>
    <mergeCell ref="R64:R65"/>
    <mergeCell ref="G64:G65"/>
    <mergeCell ref="H64:H65"/>
    <mergeCell ref="I64:I65"/>
    <mergeCell ref="J64:J65"/>
    <mergeCell ref="K64:K65"/>
    <mergeCell ref="L64:L65"/>
    <mergeCell ref="O62:O63"/>
    <mergeCell ref="P62:P63"/>
    <mergeCell ref="Q62:Q63"/>
    <mergeCell ref="R62:S63"/>
    <mergeCell ref="T62:T63"/>
    <mergeCell ref="B64:B65"/>
    <mergeCell ref="C64:C65"/>
    <mergeCell ref="D64:D65"/>
    <mergeCell ref="E64:E65"/>
    <mergeCell ref="F64:F65"/>
    <mergeCell ref="H62:H63"/>
    <mergeCell ref="I62:J63"/>
    <mergeCell ref="K62:K63"/>
    <mergeCell ref="L62:L63"/>
    <mergeCell ref="M62:M63"/>
    <mergeCell ref="N62:N63"/>
    <mergeCell ref="P60:P61"/>
    <mergeCell ref="Q60:Q61"/>
    <mergeCell ref="R60:S61"/>
    <mergeCell ref="T60:T61"/>
    <mergeCell ref="B62:B63"/>
    <mergeCell ref="C62:C63"/>
    <mergeCell ref="D62:D63"/>
    <mergeCell ref="E62:E63"/>
    <mergeCell ref="F62:F63"/>
    <mergeCell ref="G62:G63"/>
    <mergeCell ref="I60:J61"/>
    <mergeCell ref="K60:K61"/>
    <mergeCell ref="L60:L61"/>
    <mergeCell ref="M60:M61"/>
    <mergeCell ref="N60:N61"/>
    <mergeCell ref="O60:O61"/>
    <mergeCell ref="Q58:Q59"/>
    <mergeCell ref="R58:S59"/>
    <mergeCell ref="T58:T59"/>
    <mergeCell ref="B60:B61"/>
    <mergeCell ref="C60:C61"/>
    <mergeCell ref="D60:D61"/>
    <mergeCell ref="E60:E61"/>
    <mergeCell ref="F60:F61"/>
    <mergeCell ref="G60:G61"/>
    <mergeCell ref="H60:H61"/>
    <mergeCell ref="K58:K59"/>
    <mergeCell ref="L58:L59"/>
    <mergeCell ref="M58:M59"/>
    <mergeCell ref="N58:N59"/>
    <mergeCell ref="O58:O59"/>
    <mergeCell ref="P58:P59"/>
    <mergeCell ref="R56:S57"/>
    <mergeCell ref="T56:T57"/>
    <mergeCell ref="B58:B59"/>
    <mergeCell ref="C58:C59"/>
    <mergeCell ref="D58:D59"/>
    <mergeCell ref="E58:E59"/>
    <mergeCell ref="F58:F59"/>
    <mergeCell ref="G58:G59"/>
    <mergeCell ref="H58:H59"/>
    <mergeCell ref="I58:J59"/>
    <mergeCell ref="L56:L57"/>
    <mergeCell ref="M56:M57"/>
    <mergeCell ref="N56:N57"/>
    <mergeCell ref="O56:O57"/>
    <mergeCell ref="P56:P57"/>
    <mergeCell ref="Q56:Q57"/>
    <mergeCell ref="T54:T55"/>
    <mergeCell ref="B56:B57"/>
    <mergeCell ref="C56:C57"/>
    <mergeCell ref="D56:D57"/>
    <mergeCell ref="E56:E57"/>
    <mergeCell ref="F56:F57"/>
    <mergeCell ref="G56:G57"/>
    <mergeCell ref="H56:H57"/>
    <mergeCell ref="I56:J57"/>
    <mergeCell ref="K56:K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L49:L53"/>
    <mergeCell ref="N49:N53"/>
    <mergeCell ref="O49:P53"/>
    <mergeCell ref="Q49:Q53"/>
    <mergeCell ref="R49:T49"/>
    <mergeCell ref="R50:T50"/>
    <mergeCell ref="R51:T51"/>
    <mergeCell ref="R52:T52"/>
    <mergeCell ref="R53:T53"/>
    <mergeCell ref="B49:B53"/>
    <mergeCell ref="C49:D53"/>
    <mergeCell ref="E49:E53"/>
    <mergeCell ref="F49:G53"/>
    <mergeCell ref="H49:H53"/>
    <mergeCell ref="I49:K49"/>
    <mergeCell ref="I50:K50"/>
    <mergeCell ref="I51:K51"/>
    <mergeCell ref="I52:K52"/>
    <mergeCell ref="I53:K53"/>
    <mergeCell ref="T41:T42"/>
    <mergeCell ref="U41:U42"/>
    <mergeCell ref="V41:V42"/>
    <mergeCell ref="B45:T45"/>
    <mergeCell ref="B47:M48"/>
    <mergeCell ref="N47:N48"/>
    <mergeCell ref="O47:T47"/>
    <mergeCell ref="O48:T48"/>
    <mergeCell ref="B43:V43"/>
    <mergeCell ref="B44:V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P37:P38"/>
    <mergeCell ref="Q37:Q38"/>
    <mergeCell ref="R37:R38"/>
    <mergeCell ref="S37:S38"/>
    <mergeCell ref="T37:U38"/>
    <mergeCell ref="V37:V38"/>
    <mergeCell ref="I37:I38"/>
    <mergeCell ref="J37:J38"/>
    <mergeCell ref="K37:K38"/>
    <mergeCell ref="L37:L38"/>
    <mergeCell ref="M37:N38"/>
    <mergeCell ref="O37:O38"/>
    <mergeCell ref="B37:B38"/>
    <mergeCell ref="C37:C38"/>
    <mergeCell ref="D37:D38"/>
    <mergeCell ref="E37:E38"/>
    <mergeCell ref="F37:G38"/>
    <mergeCell ref="H37:H38"/>
    <mergeCell ref="P35:P36"/>
    <mergeCell ref="Q35:Q36"/>
    <mergeCell ref="R35:R36"/>
    <mergeCell ref="S35:S36"/>
    <mergeCell ref="T35:U36"/>
    <mergeCell ref="V35:V36"/>
    <mergeCell ref="I35:I36"/>
    <mergeCell ref="J35:J36"/>
    <mergeCell ref="K35:K36"/>
    <mergeCell ref="L35:L36"/>
    <mergeCell ref="M35:N36"/>
    <mergeCell ref="O35:O36"/>
    <mergeCell ref="R33:R34"/>
    <mergeCell ref="S33:S34"/>
    <mergeCell ref="T33:U34"/>
    <mergeCell ref="V33:V34"/>
    <mergeCell ref="B35:B36"/>
    <mergeCell ref="C35:C36"/>
    <mergeCell ref="D35:D36"/>
    <mergeCell ref="E35:E36"/>
    <mergeCell ref="F35:G36"/>
    <mergeCell ref="H35:H36"/>
    <mergeCell ref="K33:K34"/>
    <mergeCell ref="L33:L34"/>
    <mergeCell ref="M33:N34"/>
    <mergeCell ref="O33:O34"/>
    <mergeCell ref="P33:P34"/>
    <mergeCell ref="Q33:Q34"/>
    <mergeCell ref="U31:U32"/>
    <mergeCell ref="V31:V32"/>
    <mergeCell ref="B33:B34"/>
    <mergeCell ref="C33:C34"/>
    <mergeCell ref="D33:D34"/>
    <mergeCell ref="E33:E34"/>
    <mergeCell ref="F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C30:H30"/>
    <mergeCell ref="J30:O30"/>
    <mergeCell ref="Q30:V30"/>
    <mergeCell ref="B31:B32"/>
    <mergeCell ref="C31:C32"/>
    <mergeCell ref="D31:D32"/>
    <mergeCell ref="E31:E32"/>
    <mergeCell ref="F31:F32"/>
    <mergeCell ref="G31:G32"/>
    <mergeCell ref="H31:H32"/>
    <mergeCell ref="S25:S29"/>
    <mergeCell ref="T25:V25"/>
    <mergeCell ref="T26:V26"/>
    <mergeCell ref="T27:V27"/>
    <mergeCell ref="T28:V28"/>
    <mergeCell ref="T29:V29"/>
    <mergeCell ref="P25:P29"/>
    <mergeCell ref="Q25:R25"/>
    <mergeCell ref="Q26:R26"/>
    <mergeCell ref="Q27:R27"/>
    <mergeCell ref="Q28:R28"/>
    <mergeCell ref="Q29:R29"/>
    <mergeCell ref="L25:L29"/>
    <mergeCell ref="M25:O25"/>
    <mergeCell ref="M26:O26"/>
    <mergeCell ref="M27:O27"/>
    <mergeCell ref="M28:O28"/>
    <mergeCell ref="M29:O29"/>
    <mergeCell ref="I25:I29"/>
    <mergeCell ref="J25:K25"/>
    <mergeCell ref="J26:K26"/>
    <mergeCell ref="J27:K27"/>
    <mergeCell ref="J28:K28"/>
    <mergeCell ref="J29:K29"/>
    <mergeCell ref="E25:E29"/>
    <mergeCell ref="F25:H25"/>
    <mergeCell ref="F26:H26"/>
    <mergeCell ref="F27:H27"/>
    <mergeCell ref="F28:H28"/>
    <mergeCell ref="F29:H29"/>
    <mergeCell ref="B25:B29"/>
    <mergeCell ref="C25:D25"/>
    <mergeCell ref="C26:D26"/>
    <mergeCell ref="C27:D27"/>
    <mergeCell ref="C28:D28"/>
    <mergeCell ref="C29:D29"/>
    <mergeCell ref="I20:I21"/>
    <mergeCell ref="J20:J21"/>
    <mergeCell ref="K20:K21"/>
    <mergeCell ref="L20:L21"/>
    <mergeCell ref="M20:M21"/>
    <mergeCell ref="B23:V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C16:D16"/>
    <mergeCell ref="G16:H16"/>
    <mergeCell ref="K16:L16"/>
    <mergeCell ref="C17:D17"/>
    <mergeCell ref="G17:H17"/>
    <mergeCell ref="K17:L17"/>
    <mergeCell ref="B11:M11"/>
    <mergeCell ref="C13:M13"/>
    <mergeCell ref="C14:E14"/>
    <mergeCell ref="G14:I14"/>
    <mergeCell ref="K14:M14"/>
    <mergeCell ref="C15:D15"/>
    <mergeCell ref="G15:H15"/>
    <mergeCell ref="K15:L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 r="A1" s="1" t="s">
        <v>33</v>
      </c>
      <c r="B1" s="1" t="s">
        <v>2</v>
      </c>
      <c r="C1" s="1" t="s">
        <v>34</v>
      </c>
    </row>
    <row r="2" spans="1:3">
      <c r="A2" s="3" t="s">
        <v>35</v>
      </c>
      <c r="B2" s="4" t="s">
        <v>6</v>
      </c>
      <c r="C2" s="4" t="s">
        <v>6</v>
      </c>
    </row>
    <row r="3" spans="1:3">
      <c r="A3" s="2" t="s">
        <v>36</v>
      </c>
      <c r="B3" s="7">
        <v>13489000</v>
      </c>
      <c r="C3" s="7">
        <v>12256000</v>
      </c>
    </row>
    <row r="4" spans="1:3" ht="30">
      <c r="A4" s="2" t="s">
        <v>37</v>
      </c>
      <c r="B4" s="6">
        <v>93451000</v>
      </c>
      <c r="C4" s="6">
        <v>115952000</v>
      </c>
    </row>
    <row r="5" spans="1:3">
      <c r="A5" s="2" t="s">
        <v>38</v>
      </c>
      <c r="B5" s="6">
        <v>106940000</v>
      </c>
      <c r="C5" s="6">
        <v>128208000</v>
      </c>
    </row>
    <row r="6" spans="1:3" ht="30">
      <c r="A6" s="2" t="s">
        <v>39</v>
      </c>
      <c r="B6" s="6">
        <v>2423000</v>
      </c>
      <c r="C6" s="6">
        <v>2423000</v>
      </c>
    </row>
    <row r="7" spans="1:3" ht="30">
      <c r="A7" s="2" t="s">
        <v>40</v>
      </c>
      <c r="B7" s="6">
        <v>8531000</v>
      </c>
      <c r="C7" s="6">
        <v>10284000</v>
      </c>
    </row>
    <row r="8" spans="1:3" ht="30">
      <c r="A8" s="2" t="s">
        <v>41</v>
      </c>
      <c r="B8" s="6">
        <v>65989000</v>
      </c>
      <c r="C8" s="6">
        <v>86378000</v>
      </c>
    </row>
    <row r="9" spans="1:3">
      <c r="A9" s="2" t="s">
        <v>42</v>
      </c>
      <c r="B9" s="4">
        <v>0</v>
      </c>
      <c r="C9" s="6">
        <v>5319000</v>
      </c>
    </row>
    <row r="10" spans="1:3" ht="30">
      <c r="A10" s="2" t="s">
        <v>43</v>
      </c>
      <c r="B10" s="6">
        <v>765426000</v>
      </c>
      <c r="C10" s="6">
        <v>719257000</v>
      </c>
    </row>
    <row r="11" spans="1:3">
      <c r="A11" s="2" t="s">
        <v>44</v>
      </c>
      <c r="B11" s="6">
        <v>12291000</v>
      </c>
      <c r="C11" s="6">
        <v>17710000</v>
      </c>
    </row>
    <row r="12" spans="1:3">
      <c r="A12" s="2" t="s">
        <v>45</v>
      </c>
      <c r="B12" s="6">
        <v>2017000</v>
      </c>
      <c r="C12" s="6">
        <v>2240000</v>
      </c>
    </row>
    <row r="13" spans="1:3">
      <c r="A13" s="2" t="s">
        <v>46</v>
      </c>
      <c r="B13" s="6">
        <v>1067000</v>
      </c>
      <c r="C13" s="6">
        <v>949000</v>
      </c>
    </row>
    <row r="14" spans="1:3">
      <c r="A14" s="2" t="s">
        <v>47</v>
      </c>
      <c r="B14" s="6">
        <v>7553000</v>
      </c>
      <c r="C14" s="6">
        <v>11718000</v>
      </c>
    </row>
    <row r="15" spans="1:3">
      <c r="A15" s="2" t="s">
        <v>48</v>
      </c>
      <c r="B15" s="6">
        <v>12189000</v>
      </c>
      <c r="C15" s="6">
        <v>54225000</v>
      </c>
    </row>
    <row r="16" spans="1:3">
      <c r="A16" s="2" t="s">
        <v>49</v>
      </c>
      <c r="B16" s="6">
        <v>12157000</v>
      </c>
      <c r="C16" s="6">
        <v>15230000</v>
      </c>
    </row>
    <row r="17" spans="1:3">
      <c r="A17" s="2" t="s">
        <v>50</v>
      </c>
      <c r="B17" s="6">
        <v>996583000</v>
      </c>
      <c r="C17" s="6">
        <v>1053941000</v>
      </c>
    </row>
    <row r="18" spans="1:3">
      <c r="A18" s="3" t="s">
        <v>51</v>
      </c>
      <c r="B18" s="4" t="s">
        <v>6</v>
      </c>
      <c r="C18" s="4" t="s">
        <v>6</v>
      </c>
    </row>
    <row r="19" spans="1:3">
      <c r="A19" s="2" t="s">
        <v>52</v>
      </c>
      <c r="B19" s="6">
        <v>203942000</v>
      </c>
      <c r="C19" s="6">
        <v>170259000</v>
      </c>
    </row>
    <row r="20" spans="1:3">
      <c r="A20" s="2" t="s">
        <v>53</v>
      </c>
      <c r="B20" s="6">
        <v>576283000</v>
      </c>
      <c r="C20" s="6">
        <v>675136000</v>
      </c>
    </row>
    <row r="21" spans="1:3">
      <c r="A21" s="2" t="s">
        <v>54</v>
      </c>
      <c r="B21" s="6">
        <v>780225000</v>
      </c>
      <c r="C21" s="6">
        <v>845395000</v>
      </c>
    </row>
    <row r="22" spans="1:3">
      <c r="A22" s="2" t="s">
        <v>55</v>
      </c>
      <c r="B22" s="6">
        <v>70000000</v>
      </c>
      <c r="C22" s="6">
        <v>55000000</v>
      </c>
    </row>
    <row r="23" spans="1:3">
      <c r="A23" s="2" t="s">
        <v>56</v>
      </c>
      <c r="B23" s="6">
        <v>2285000</v>
      </c>
      <c r="C23" s="6">
        <v>1832000</v>
      </c>
    </row>
    <row r="24" spans="1:3">
      <c r="A24" s="2" t="s">
        <v>57</v>
      </c>
      <c r="B24" s="6">
        <v>8075000</v>
      </c>
      <c r="C24" s="6">
        <v>10799000</v>
      </c>
    </row>
    <row r="25" spans="1:3">
      <c r="A25" s="2" t="s">
        <v>58</v>
      </c>
      <c r="B25" s="6">
        <v>17527000</v>
      </c>
      <c r="C25" s="6">
        <v>17527000</v>
      </c>
    </row>
    <row r="26" spans="1:3">
      <c r="A26" s="2" t="s">
        <v>59</v>
      </c>
      <c r="B26" s="6">
        <v>3313000</v>
      </c>
      <c r="C26" s="6">
        <v>512000</v>
      </c>
    </row>
    <row r="27" spans="1:3">
      <c r="A27" s="2" t="s">
        <v>60</v>
      </c>
      <c r="B27" s="6">
        <v>881425000</v>
      </c>
      <c r="C27" s="6">
        <v>931065000</v>
      </c>
    </row>
    <row r="28" spans="1:3" ht="30">
      <c r="A28" s="2" t="s">
        <v>61</v>
      </c>
      <c r="B28" s="4" t="s">
        <v>62</v>
      </c>
      <c r="C28" s="4" t="s">
        <v>62</v>
      </c>
    </row>
    <row r="29" spans="1:3" ht="30">
      <c r="A29" s="3" t="s">
        <v>63</v>
      </c>
      <c r="B29" s="4" t="s">
        <v>6</v>
      </c>
      <c r="C29" s="4" t="s">
        <v>6</v>
      </c>
    </row>
    <row r="30" spans="1:3" ht="75">
      <c r="A30" s="2" t="s">
        <v>64</v>
      </c>
      <c r="B30" s="6">
        <v>128877000</v>
      </c>
      <c r="C30" s="6">
        <v>112790000</v>
      </c>
    </row>
    <row r="31" spans="1:3" ht="30">
      <c r="A31" s="2" t="s">
        <v>65</v>
      </c>
      <c r="B31" s="6">
        <v>-22130000</v>
      </c>
      <c r="C31" s="6">
        <v>624000</v>
      </c>
    </row>
    <row r="32" spans="1:3" ht="30">
      <c r="A32" s="2" t="s">
        <v>66</v>
      </c>
      <c r="B32" s="6">
        <v>-2154000</v>
      </c>
      <c r="C32" s="6">
        <v>-565000</v>
      </c>
    </row>
    <row r="33" spans="1:3">
      <c r="A33" s="2" t="s">
        <v>67</v>
      </c>
      <c r="B33" s="6">
        <v>115158000</v>
      </c>
      <c r="C33" s="6">
        <v>122876000</v>
      </c>
    </row>
    <row r="34" spans="1:3" ht="30">
      <c r="A34" s="2" t="s">
        <v>68</v>
      </c>
      <c r="B34" s="6">
        <v>996583000</v>
      </c>
      <c r="C34" s="6">
        <v>1053941000</v>
      </c>
    </row>
    <row r="35" spans="1:3" ht="30">
      <c r="A35" s="2" t="s">
        <v>69</v>
      </c>
      <c r="B35" s="4" t="s">
        <v>6</v>
      </c>
      <c r="C35" s="4" t="s">
        <v>6</v>
      </c>
    </row>
    <row r="36" spans="1:3" ht="30">
      <c r="A36" s="3" t="s">
        <v>63</v>
      </c>
      <c r="B36" s="4" t="s">
        <v>6</v>
      </c>
      <c r="C36" s="4" t="s">
        <v>6</v>
      </c>
    </row>
    <row r="37" spans="1:3">
      <c r="A37" s="2" t="s">
        <v>70</v>
      </c>
      <c r="B37" s="6">
        <v>8747000</v>
      </c>
      <c r="C37" s="6">
        <v>8747000</v>
      </c>
    </row>
    <row r="38" spans="1:3" ht="30">
      <c r="A38" s="2" t="s">
        <v>71</v>
      </c>
      <c r="B38" s="4" t="s">
        <v>6</v>
      </c>
      <c r="C38" s="4" t="s">
        <v>6</v>
      </c>
    </row>
    <row r="39" spans="1:3" ht="30">
      <c r="A39" s="3" t="s">
        <v>63</v>
      </c>
      <c r="B39" s="4" t="s">
        <v>6</v>
      </c>
      <c r="C39" s="4" t="s">
        <v>6</v>
      </c>
    </row>
    <row r="40" spans="1:3">
      <c r="A40" s="2" t="s">
        <v>70</v>
      </c>
      <c r="B40" s="7">
        <v>1818000</v>
      </c>
      <c r="C40" s="7">
        <v>12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7.42578125" customWidth="1"/>
    <col min="4" max="4" width="22.42578125" customWidth="1"/>
    <col min="5" max="5" width="9.5703125" customWidth="1"/>
    <col min="6" max="6" width="34.28515625" customWidth="1"/>
    <col min="7" max="7" width="7.42578125" customWidth="1"/>
    <col min="8" max="8" width="22.42578125" customWidth="1"/>
    <col min="9" max="9" width="9.5703125" customWidth="1"/>
    <col min="10" max="10" width="34.28515625" customWidth="1"/>
    <col min="11" max="11" width="7.42578125" customWidth="1"/>
    <col min="12" max="12" width="22.42578125" customWidth="1"/>
    <col min="13" max="13" width="9.5703125" customWidth="1"/>
  </cols>
  <sheetData>
    <row r="1" spans="1:13" ht="15" customHeight="1">
      <c r="A1" s="8" t="s">
        <v>9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33</v>
      </c>
      <c r="B3" s="12" t="s">
        <v>6</v>
      </c>
      <c r="C3" s="12"/>
      <c r="D3" s="12"/>
      <c r="E3" s="12"/>
      <c r="F3" s="12"/>
      <c r="G3" s="12"/>
      <c r="H3" s="12"/>
      <c r="I3" s="12"/>
      <c r="J3" s="12"/>
      <c r="K3" s="12"/>
      <c r="L3" s="12"/>
      <c r="M3" s="12"/>
    </row>
    <row r="4" spans="1:13" ht="15" customHeight="1">
      <c r="A4" s="13" t="s">
        <v>932</v>
      </c>
      <c r="B4" s="12" t="s">
        <v>6</v>
      </c>
      <c r="C4" s="12"/>
      <c r="D4" s="12"/>
      <c r="E4" s="12"/>
      <c r="F4" s="12"/>
      <c r="G4" s="12"/>
      <c r="H4" s="12"/>
      <c r="I4" s="12"/>
      <c r="J4" s="12"/>
      <c r="K4" s="12"/>
      <c r="L4" s="12"/>
      <c r="M4" s="12"/>
    </row>
    <row r="5" spans="1:13">
      <c r="A5" s="13"/>
      <c r="B5" s="21" t="s">
        <v>932</v>
      </c>
      <c r="C5" s="21"/>
      <c r="D5" s="21"/>
      <c r="E5" s="21"/>
      <c r="F5" s="21"/>
      <c r="G5" s="21"/>
      <c r="H5" s="21"/>
      <c r="I5" s="21"/>
      <c r="J5" s="21"/>
      <c r="K5" s="21"/>
      <c r="L5" s="21"/>
      <c r="M5" s="21"/>
    </row>
    <row r="6" spans="1:13" ht="25.5" customHeight="1">
      <c r="A6" s="13"/>
      <c r="B6" s="22" t="s">
        <v>934</v>
      </c>
      <c r="C6" s="22"/>
      <c r="D6" s="22"/>
      <c r="E6" s="22"/>
      <c r="F6" s="22"/>
      <c r="G6" s="22"/>
      <c r="H6" s="22"/>
      <c r="I6" s="22"/>
      <c r="J6" s="22"/>
      <c r="K6" s="22"/>
      <c r="L6" s="22"/>
      <c r="M6" s="22"/>
    </row>
    <row r="7" spans="1:13" ht="51" customHeight="1">
      <c r="A7" s="13"/>
      <c r="B7" s="22" t="s">
        <v>935</v>
      </c>
      <c r="C7" s="22"/>
      <c r="D7" s="22"/>
      <c r="E7" s="22"/>
      <c r="F7" s="22"/>
      <c r="G7" s="22"/>
      <c r="H7" s="22"/>
      <c r="I7" s="22"/>
      <c r="J7" s="22"/>
      <c r="K7" s="22"/>
      <c r="L7" s="22"/>
      <c r="M7" s="22"/>
    </row>
    <row r="8" spans="1:13" ht="25.5" customHeight="1">
      <c r="A8" s="13"/>
      <c r="B8" s="22" t="s">
        <v>936</v>
      </c>
      <c r="C8" s="22"/>
      <c r="D8" s="22"/>
      <c r="E8" s="22"/>
      <c r="F8" s="22"/>
      <c r="G8" s="22"/>
      <c r="H8" s="22"/>
      <c r="I8" s="22"/>
      <c r="J8" s="22"/>
      <c r="K8" s="22"/>
      <c r="L8" s="22"/>
      <c r="M8" s="22"/>
    </row>
    <row r="9" spans="1:13">
      <c r="A9" s="13"/>
      <c r="B9" s="168"/>
      <c r="C9" s="168"/>
      <c r="D9" s="168"/>
      <c r="E9" s="168"/>
      <c r="F9" s="168"/>
      <c r="G9" s="168"/>
      <c r="H9" s="168"/>
      <c r="I9" s="168"/>
      <c r="J9" s="168"/>
      <c r="K9" s="168"/>
      <c r="L9" s="168"/>
      <c r="M9" s="168"/>
    </row>
    <row r="10" spans="1:13" ht="25.5" customHeight="1">
      <c r="A10" s="13"/>
      <c r="B10" s="22" t="s">
        <v>937</v>
      </c>
      <c r="C10" s="22"/>
      <c r="D10" s="22"/>
      <c r="E10" s="22"/>
      <c r="F10" s="22"/>
      <c r="G10" s="22"/>
      <c r="H10" s="22"/>
      <c r="I10" s="22"/>
      <c r="J10" s="22"/>
      <c r="K10" s="22"/>
      <c r="L10" s="22"/>
      <c r="M10" s="22"/>
    </row>
    <row r="11" spans="1:13">
      <c r="A11" s="13"/>
      <c r="B11" s="20"/>
      <c r="C11" s="20"/>
      <c r="D11" s="20"/>
      <c r="E11" s="20"/>
      <c r="F11" s="20"/>
      <c r="G11" s="20"/>
      <c r="H11" s="20"/>
      <c r="I11" s="20"/>
      <c r="J11" s="20"/>
      <c r="K11" s="20"/>
      <c r="L11" s="20"/>
      <c r="M11" s="20"/>
    </row>
    <row r="12" spans="1:13">
      <c r="A12" s="13"/>
      <c r="B12" s="17"/>
      <c r="C12" s="17"/>
      <c r="D12" s="17"/>
      <c r="E12" s="17"/>
      <c r="F12" s="17"/>
      <c r="G12" s="17"/>
      <c r="H12" s="17"/>
      <c r="I12" s="17"/>
      <c r="J12" s="17"/>
      <c r="K12" s="17"/>
      <c r="L12" s="17"/>
      <c r="M12" s="17"/>
    </row>
    <row r="13" spans="1:13" ht="15.75" thickBot="1">
      <c r="A13" s="13"/>
      <c r="B13" s="25"/>
      <c r="C13" s="39" t="s">
        <v>938</v>
      </c>
      <c r="D13" s="39"/>
      <c r="E13" s="39"/>
      <c r="F13" s="39"/>
      <c r="G13" s="39"/>
      <c r="H13" s="39"/>
      <c r="I13" s="39"/>
      <c r="J13" s="39"/>
      <c r="K13" s="39"/>
      <c r="L13" s="39"/>
      <c r="M13" s="39"/>
    </row>
    <row r="14" spans="1:13" ht="15.75" thickBot="1">
      <c r="A14" s="13"/>
      <c r="B14" s="28" t="s">
        <v>339</v>
      </c>
      <c r="C14" s="40">
        <v>2013</v>
      </c>
      <c r="D14" s="40"/>
      <c r="E14" s="40"/>
      <c r="F14" s="24"/>
      <c r="G14" s="40">
        <v>2012</v>
      </c>
      <c r="H14" s="40"/>
      <c r="I14" s="40"/>
      <c r="J14" s="24"/>
      <c r="K14" s="40">
        <v>2011</v>
      </c>
      <c r="L14" s="40"/>
      <c r="M14" s="40"/>
    </row>
    <row r="15" spans="1:13">
      <c r="A15" s="13"/>
      <c r="B15" s="86" t="s">
        <v>939</v>
      </c>
      <c r="C15" s="42"/>
      <c r="D15" s="42"/>
      <c r="E15" s="42"/>
      <c r="F15" s="30"/>
      <c r="G15" s="42"/>
      <c r="H15" s="42"/>
      <c r="I15" s="42"/>
      <c r="J15" s="30"/>
      <c r="K15" s="42"/>
      <c r="L15" s="42"/>
      <c r="M15" s="42"/>
    </row>
    <row r="16" spans="1:13">
      <c r="A16" s="13"/>
      <c r="B16" s="58" t="s">
        <v>940</v>
      </c>
      <c r="C16" s="67" t="s">
        <v>345</v>
      </c>
      <c r="D16" s="48">
        <v>3042</v>
      </c>
      <c r="E16" s="43"/>
      <c r="F16" s="43"/>
      <c r="G16" s="67" t="s">
        <v>345</v>
      </c>
      <c r="H16" s="48">
        <v>2641</v>
      </c>
      <c r="I16" s="43"/>
      <c r="J16" s="43"/>
      <c r="K16" s="67" t="s">
        <v>345</v>
      </c>
      <c r="L16" s="48">
        <v>2315</v>
      </c>
      <c r="M16" s="43"/>
    </row>
    <row r="17" spans="1:13">
      <c r="A17" s="13"/>
      <c r="B17" s="58"/>
      <c r="C17" s="67"/>
      <c r="D17" s="48"/>
      <c r="E17" s="43"/>
      <c r="F17" s="43"/>
      <c r="G17" s="67"/>
      <c r="H17" s="48"/>
      <c r="I17" s="43"/>
      <c r="J17" s="43"/>
      <c r="K17" s="67"/>
      <c r="L17" s="48"/>
      <c r="M17" s="43"/>
    </row>
    <row r="18" spans="1:13">
      <c r="A18" s="13"/>
      <c r="B18" s="57" t="s">
        <v>941</v>
      </c>
      <c r="C18" s="46">
        <v>18</v>
      </c>
      <c r="D18" s="46"/>
      <c r="E18" s="41"/>
      <c r="F18" s="41"/>
      <c r="G18" s="46">
        <v>208</v>
      </c>
      <c r="H18" s="46"/>
      <c r="I18" s="41"/>
      <c r="J18" s="41"/>
      <c r="K18" s="46">
        <v>200</v>
      </c>
      <c r="L18" s="46"/>
      <c r="M18" s="41"/>
    </row>
    <row r="19" spans="1:13">
      <c r="A19" s="13"/>
      <c r="B19" s="57"/>
      <c r="C19" s="46"/>
      <c r="D19" s="46"/>
      <c r="E19" s="41"/>
      <c r="F19" s="41"/>
      <c r="G19" s="46"/>
      <c r="H19" s="46"/>
      <c r="I19" s="41"/>
      <c r="J19" s="41"/>
      <c r="K19" s="46"/>
      <c r="L19" s="46"/>
      <c r="M19" s="41"/>
    </row>
    <row r="20" spans="1:13">
      <c r="A20" s="13"/>
      <c r="B20" s="58" t="s">
        <v>942</v>
      </c>
      <c r="C20" s="49">
        <v>175</v>
      </c>
      <c r="D20" s="49"/>
      <c r="E20" s="43"/>
      <c r="F20" s="43"/>
      <c r="G20" s="49">
        <v>166</v>
      </c>
      <c r="H20" s="49"/>
      <c r="I20" s="43"/>
      <c r="J20" s="43"/>
      <c r="K20" s="49">
        <v>148</v>
      </c>
      <c r="L20" s="49"/>
      <c r="M20" s="43"/>
    </row>
    <row r="21" spans="1:13">
      <c r="A21" s="13"/>
      <c r="B21" s="58"/>
      <c r="C21" s="49"/>
      <c r="D21" s="49"/>
      <c r="E21" s="43"/>
      <c r="F21" s="43"/>
      <c r="G21" s="49"/>
      <c r="H21" s="49"/>
      <c r="I21" s="43"/>
      <c r="J21" s="43"/>
      <c r="K21" s="49"/>
      <c r="L21" s="49"/>
      <c r="M21" s="43"/>
    </row>
    <row r="22" spans="1:13">
      <c r="A22" s="13"/>
      <c r="B22" s="57" t="s">
        <v>943</v>
      </c>
      <c r="C22" s="46" t="s">
        <v>346</v>
      </c>
      <c r="D22" s="46"/>
      <c r="E22" s="41"/>
      <c r="F22" s="41"/>
      <c r="G22" s="46">
        <v>27</v>
      </c>
      <c r="H22" s="46"/>
      <c r="I22" s="41"/>
      <c r="J22" s="41"/>
      <c r="K22" s="46" t="s">
        <v>944</v>
      </c>
      <c r="L22" s="46"/>
      <c r="M22" s="45" t="s">
        <v>371</v>
      </c>
    </row>
    <row r="23" spans="1:13">
      <c r="A23" s="13"/>
      <c r="B23" s="57"/>
      <c r="C23" s="46"/>
      <c r="D23" s="46"/>
      <c r="E23" s="41"/>
      <c r="F23" s="41"/>
      <c r="G23" s="46"/>
      <c r="H23" s="46"/>
      <c r="I23" s="41"/>
      <c r="J23" s="41"/>
      <c r="K23" s="46"/>
      <c r="L23" s="46"/>
      <c r="M23" s="45"/>
    </row>
    <row r="24" spans="1:13">
      <c r="A24" s="13"/>
      <c r="B24" s="58" t="s">
        <v>945</v>
      </c>
      <c r="C24" s="49" t="s">
        <v>946</v>
      </c>
      <c r="D24" s="49"/>
      <c r="E24" s="67" t="s">
        <v>371</v>
      </c>
      <c r="F24" s="43"/>
      <c r="G24" s="49" t="s">
        <v>346</v>
      </c>
      <c r="H24" s="49"/>
      <c r="I24" s="43"/>
      <c r="J24" s="43"/>
      <c r="K24" s="49" t="s">
        <v>346</v>
      </c>
      <c r="L24" s="49"/>
      <c r="M24" s="43"/>
    </row>
    <row r="25" spans="1:13" ht="15.75" thickBot="1">
      <c r="A25" s="13"/>
      <c r="B25" s="58"/>
      <c r="C25" s="59"/>
      <c r="D25" s="59"/>
      <c r="E25" s="69"/>
      <c r="F25" s="43"/>
      <c r="G25" s="59"/>
      <c r="H25" s="59"/>
      <c r="I25" s="60"/>
      <c r="J25" s="43"/>
      <c r="K25" s="59"/>
      <c r="L25" s="59"/>
      <c r="M25" s="60"/>
    </row>
    <row r="26" spans="1:13">
      <c r="A26" s="13"/>
      <c r="B26" s="61" t="s">
        <v>947</v>
      </c>
      <c r="C26" s="62" t="s">
        <v>345</v>
      </c>
      <c r="D26" s="64">
        <v>2954</v>
      </c>
      <c r="E26" s="42"/>
      <c r="F26" s="41"/>
      <c r="G26" s="62" t="s">
        <v>345</v>
      </c>
      <c r="H26" s="64">
        <v>3042</v>
      </c>
      <c r="I26" s="42"/>
      <c r="J26" s="41"/>
      <c r="K26" s="62" t="s">
        <v>345</v>
      </c>
      <c r="L26" s="64">
        <v>2641</v>
      </c>
      <c r="M26" s="42"/>
    </row>
    <row r="27" spans="1:13" ht="15.75" thickBot="1">
      <c r="A27" s="13"/>
      <c r="B27" s="61"/>
      <c r="C27" s="63"/>
      <c r="D27" s="65"/>
      <c r="E27" s="66"/>
      <c r="F27" s="41"/>
      <c r="G27" s="63"/>
      <c r="H27" s="65"/>
      <c r="I27" s="66"/>
      <c r="J27" s="41"/>
      <c r="K27" s="63"/>
      <c r="L27" s="65"/>
      <c r="M27" s="66"/>
    </row>
    <row r="28" spans="1:13" ht="15.75" thickTop="1">
      <c r="A28" s="13"/>
      <c r="B28" s="147" t="s">
        <v>948</v>
      </c>
      <c r="C28" s="71"/>
      <c r="D28" s="71"/>
      <c r="E28" s="71"/>
      <c r="F28" s="24"/>
      <c r="G28" s="71"/>
      <c r="H28" s="71"/>
      <c r="I28" s="71"/>
      <c r="J28" s="24"/>
      <c r="K28" s="71"/>
      <c r="L28" s="71"/>
      <c r="M28" s="71"/>
    </row>
    <row r="29" spans="1:13" ht="24">
      <c r="A29" s="13"/>
      <c r="B29" s="35" t="s">
        <v>949</v>
      </c>
      <c r="C29" s="41"/>
      <c r="D29" s="41"/>
      <c r="E29" s="41"/>
      <c r="F29" s="30"/>
      <c r="G29" s="41"/>
      <c r="H29" s="41"/>
      <c r="I29" s="41"/>
      <c r="J29" s="30"/>
      <c r="K29" s="41"/>
      <c r="L29" s="41"/>
      <c r="M29" s="41"/>
    </row>
    <row r="30" spans="1:13">
      <c r="A30" s="13"/>
      <c r="B30" s="58" t="s">
        <v>950</v>
      </c>
      <c r="C30" s="67" t="s">
        <v>345</v>
      </c>
      <c r="D30" s="49" t="s">
        <v>951</v>
      </c>
      <c r="E30" s="67" t="s">
        <v>371</v>
      </c>
      <c r="F30" s="43"/>
      <c r="G30" s="67" t="s">
        <v>345</v>
      </c>
      <c r="H30" s="49" t="s">
        <v>346</v>
      </c>
      <c r="I30" s="43"/>
      <c r="J30" s="43"/>
      <c r="K30" s="67" t="s">
        <v>345</v>
      </c>
      <c r="L30" s="49" t="s">
        <v>346</v>
      </c>
      <c r="M30" s="43"/>
    </row>
    <row r="31" spans="1:13">
      <c r="A31" s="13"/>
      <c r="B31" s="58"/>
      <c r="C31" s="67"/>
      <c r="D31" s="49"/>
      <c r="E31" s="67"/>
      <c r="F31" s="43"/>
      <c r="G31" s="67"/>
      <c r="H31" s="49"/>
      <c r="I31" s="43"/>
      <c r="J31" s="43"/>
      <c r="K31" s="67"/>
      <c r="L31" s="49"/>
      <c r="M31" s="43"/>
    </row>
    <row r="32" spans="1:13" ht="24.75" thickBot="1">
      <c r="A32" s="13"/>
      <c r="B32" s="35" t="s">
        <v>952</v>
      </c>
      <c r="C32" s="53" t="s">
        <v>953</v>
      </c>
      <c r="D32" s="53"/>
      <c r="E32" s="207" t="s">
        <v>371</v>
      </c>
      <c r="F32" s="30"/>
      <c r="G32" s="53" t="s">
        <v>954</v>
      </c>
      <c r="H32" s="53"/>
      <c r="I32" s="207" t="s">
        <v>371</v>
      </c>
      <c r="J32" s="30"/>
      <c r="K32" s="53" t="s">
        <v>955</v>
      </c>
      <c r="L32" s="53"/>
      <c r="M32" s="207" t="s">
        <v>371</v>
      </c>
    </row>
    <row r="33" spans="1:13" ht="15.75" thickBot="1">
      <c r="A33" s="13"/>
      <c r="B33" s="34" t="s">
        <v>956</v>
      </c>
      <c r="C33" s="165" t="s">
        <v>345</v>
      </c>
      <c r="D33" s="166" t="s">
        <v>957</v>
      </c>
      <c r="E33" s="165" t="s">
        <v>371</v>
      </c>
      <c r="F33" s="24"/>
      <c r="G33" s="165" t="s">
        <v>345</v>
      </c>
      <c r="H33" s="166" t="s">
        <v>954</v>
      </c>
      <c r="I33" s="165" t="s">
        <v>371</v>
      </c>
      <c r="J33" s="24"/>
      <c r="K33" s="165" t="s">
        <v>345</v>
      </c>
      <c r="L33" s="166" t="s">
        <v>955</v>
      </c>
      <c r="M33" s="165" t="s">
        <v>371</v>
      </c>
    </row>
    <row r="34" spans="1:13" ht="24.75" thickTop="1">
      <c r="A34" s="13"/>
      <c r="B34" s="86" t="s">
        <v>958</v>
      </c>
      <c r="C34" s="83"/>
      <c r="D34" s="83"/>
      <c r="E34" s="83"/>
      <c r="F34" s="30"/>
      <c r="G34" s="83"/>
      <c r="H34" s="83"/>
      <c r="I34" s="83"/>
      <c r="J34" s="30"/>
      <c r="K34" s="83"/>
      <c r="L34" s="83"/>
      <c r="M34" s="83"/>
    </row>
    <row r="35" spans="1:13">
      <c r="A35" s="13"/>
      <c r="B35" s="58" t="s">
        <v>959</v>
      </c>
      <c r="C35" s="67" t="s">
        <v>345</v>
      </c>
      <c r="D35" s="49" t="s">
        <v>346</v>
      </c>
      <c r="E35" s="43"/>
      <c r="F35" s="43"/>
      <c r="G35" s="67" t="s">
        <v>345</v>
      </c>
      <c r="H35" s="49">
        <v>1</v>
      </c>
      <c r="I35" s="43"/>
      <c r="J35" s="43"/>
      <c r="K35" s="67" t="s">
        <v>345</v>
      </c>
      <c r="L35" s="49">
        <v>16</v>
      </c>
      <c r="M35" s="43"/>
    </row>
    <row r="36" spans="1:13">
      <c r="A36" s="13"/>
      <c r="B36" s="58"/>
      <c r="C36" s="67"/>
      <c r="D36" s="49"/>
      <c r="E36" s="43"/>
      <c r="F36" s="43"/>
      <c r="G36" s="67"/>
      <c r="H36" s="49"/>
      <c r="I36" s="43"/>
      <c r="J36" s="43"/>
      <c r="K36" s="67"/>
      <c r="L36" s="49"/>
      <c r="M36" s="43"/>
    </row>
    <row r="37" spans="1:13">
      <c r="A37" s="13"/>
      <c r="B37" s="57" t="s">
        <v>960</v>
      </c>
      <c r="C37" s="46" t="s">
        <v>346</v>
      </c>
      <c r="D37" s="46"/>
      <c r="E37" s="41"/>
      <c r="F37" s="41"/>
      <c r="G37" s="46">
        <v>29</v>
      </c>
      <c r="H37" s="46"/>
      <c r="I37" s="41"/>
      <c r="J37" s="41"/>
      <c r="K37" s="46" t="s">
        <v>961</v>
      </c>
      <c r="L37" s="46"/>
      <c r="M37" s="45" t="s">
        <v>371</v>
      </c>
    </row>
    <row r="38" spans="1:13" ht="15.75" thickBot="1">
      <c r="A38" s="13"/>
      <c r="B38" s="57"/>
      <c r="C38" s="53"/>
      <c r="D38" s="53"/>
      <c r="E38" s="52"/>
      <c r="F38" s="41"/>
      <c r="G38" s="53"/>
      <c r="H38" s="53"/>
      <c r="I38" s="52"/>
      <c r="J38" s="41"/>
      <c r="K38" s="53"/>
      <c r="L38" s="53"/>
      <c r="M38" s="81"/>
    </row>
    <row r="39" spans="1:13">
      <c r="A39" s="13"/>
      <c r="B39" s="54" t="s">
        <v>962</v>
      </c>
      <c r="C39" s="76" t="s">
        <v>345</v>
      </c>
      <c r="D39" s="84" t="s">
        <v>346</v>
      </c>
      <c r="E39" s="56"/>
      <c r="F39" s="43"/>
      <c r="G39" s="76" t="s">
        <v>345</v>
      </c>
      <c r="H39" s="84">
        <v>30</v>
      </c>
      <c r="I39" s="56"/>
      <c r="J39" s="43"/>
      <c r="K39" s="76" t="s">
        <v>345</v>
      </c>
      <c r="L39" s="84" t="s">
        <v>963</v>
      </c>
      <c r="M39" s="76" t="s">
        <v>371</v>
      </c>
    </row>
    <row r="40" spans="1:13">
      <c r="A40" s="13"/>
      <c r="B40" s="54"/>
      <c r="C40" s="67"/>
      <c r="D40" s="49"/>
      <c r="E40" s="43"/>
      <c r="F40" s="43"/>
      <c r="G40" s="67"/>
      <c r="H40" s="49"/>
      <c r="I40" s="43"/>
      <c r="J40" s="43"/>
      <c r="K40" s="67"/>
      <c r="L40" s="49"/>
      <c r="M40" s="67"/>
    </row>
    <row r="41" spans="1:13">
      <c r="A41" s="13"/>
      <c r="B41" s="57" t="s">
        <v>964</v>
      </c>
      <c r="C41" s="45" t="s">
        <v>345</v>
      </c>
      <c r="D41" s="50">
        <v>2954</v>
      </c>
      <c r="E41" s="41"/>
      <c r="F41" s="41"/>
      <c r="G41" s="45" t="s">
        <v>345</v>
      </c>
      <c r="H41" s="50">
        <v>2975</v>
      </c>
      <c r="I41" s="41"/>
      <c r="J41" s="41"/>
      <c r="K41" s="45" t="s">
        <v>345</v>
      </c>
      <c r="L41" s="50">
        <v>2606</v>
      </c>
      <c r="M41" s="41"/>
    </row>
    <row r="42" spans="1:13">
      <c r="A42" s="13"/>
      <c r="B42" s="57"/>
      <c r="C42" s="45"/>
      <c r="D42" s="50"/>
      <c r="E42" s="41"/>
      <c r="F42" s="41"/>
      <c r="G42" s="45"/>
      <c r="H42" s="50"/>
      <c r="I42" s="41"/>
      <c r="J42" s="41"/>
      <c r="K42" s="45"/>
      <c r="L42" s="50"/>
      <c r="M42" s="41"/>
    </row>
    <row r="43" spans="1:13" ht="24">
      <c r="A43" s="13"/>
      <c r="B43" s="147" t="s">
        <v>965</v>
      </c>
      <c r="C43" s="43"/>
      <c r="D43" s="43"/>
      <c r="E43" s="43"/>
      <c r="F43" s="24"/>
      <c r="G43" s="43"/>
      <c r="H43" s="43"/>
      <c r="I43" s="43"/>
      <c r="J43" s="24"/>
      <c r="K43" s="43"/>
      <c r="L43" s="43"/>
      <c r="M43" s="43"/>
    </row>
    <row r="44" spans="1:13">
      <c r="A44" s="13"/>
      <c r="B44" s="57" t="s">
        <v>941</v>
      </c>
      <c r="C44" s="45" t="s">
        <v>345</v>
      </c>
      <c r="D44" s="46">
        <v>18</v>
      </c>
      <c r="E44" s="41"/>
      <c r="F44" s="41"/>
      <c r="G44" s="45" t="s">
        <v>345</v>
      </c>
      <c r="H44" s="46">
        <v>208</v>
      </c>
      <c r="I44" s="41"/>
      <c r="J44" s="41"/>
      <c r="K44" s="45" t="s">
        <v>345</v>
      </c>
      <c r="L44" s="46">
        <v>200</v>
      </c>
      <c r="M44" s="41"/>
    </row>
    <row r="45" spans="1:13">
      <c r="A45" s="13"/>
      <c r="B45" s="57"/>
      <c r="C45" s="45"/>
      <c r="D45" s="46"/>
      <c r="E45" s="41"/>
      <c r="F45" s="41"/>
      <c r="G45" s="45"/>
      <c r="H45" s="46"/>
      <c r="I45" s="41"/>
      <c r="J45" s="41"/>
      <c r="K45" s="45"/>
      <c r="L45" s="46"/>
      <c r="M45" s="41"/>
    </row>
    <row r="46" spans="1:13">
      <c r="A46" s="13"/>
      <c r="B46" s="58" t="s">
        <v>942</v>
      </c>
      <c r="C46" s="49">
        <v>175</v>
      </c>
      <c r="D46" s="49"/>
      <c r="E46" s="43"/>
      <c r="F46" s="43"/>
      <c r="G46" s="49">
        <v>166</v>
      </c>
      <c r="H46" s="49"/>
      <c r="I46" s="43"/>
      <c r="J46" s="43"/>
      <c r="K46" s="49">
        <v>148</v>
      </c>
      <c r="L46" s="49"/>
      <c r="M46" s="43"/>
    </row>
    <row r="47" spans="1:13">
      <c r="A47" s="13"/>
      <c r="B47" s="58"/>
      <c r="C47" s="49"/>
      <c r="D47" s="49"/>
      <c r="E47" s="43"/>
      <c r="F47" s="43"/>
      <c r="G47" s="49"/>
      <c r="H47" s="49"/>
      <c r="I47" s="43"/>
      <c r="J47" s="43"/>
      <c r="K47" s="49"/>
      <c r="L47" s="49"/>
      <c r="M47" s="43"/>
    </row>
    <row r="48" spans="1:13">
      <c r="A48" s="13"/>
      <c r="B48" s="57" t="s">
        <v>966</v>
      </c>
      <c r="C48" s="46">
        <v>1</v>
      </c>
      <c r="D48" s="46"/>
      <c r="E48" s="41"/>
      <c r="F48" s="41"/>
      <c r="G48" s="46">
        <v>15</v>
      </c>
      <c r="H48" s="46"/>
      <c r="I48" s="41"/>
      <c r="J48" s="41"/>
      <c r="K48" s="46">
        <v>15</v>
      </c>
      <c r="L48" s="46"/>
      <c r="M48" s="41"/>
    </row>
    <row r="49" spans="1:13">
      <c r="A49" s="13"/>
      <c r="B49" s="57"/>
      <c r="C49" s="46"/>
      <c r="D49" s="46"/>
      <c r="E49" s="41"/>
      <c r="F49" s="41"/>
      <c r="G49" s="46"/>
      <c r="H49" s="46"/>
      <c r="I49" s="41"/>
      <c r="J49" s="41"/>
      <c r="K49" s="46"/>
      <c r="L49" s="46"/>
      <c r="M49" s="41"/>
    </row>
    <row r="50" spans="1:13">
      <c r="A50" s="13"/>
      <c r="B50" s="58" t="s">
        <v>967</v>
      </c>
      <c r="C50" s="49">
        <v>30</v>
      </c>
      <c r="D50" s="49"/>
      <c r="E50" s="43"/>
      <c r="F50" s="43"/>
      <c r="G50" s="49" t="s">
        <v>558</v>
      </c>
      <c r="H50" s="49"/>
      <c r="I50" s="67" t="s">
        <v>371</v>
      </c>
      <c r="J50" s="43"/>
      <c r="K50" s="49" t="s">
        <v>968</v>
      </c>
      <c r="L50" s="49"/>
      <c r="M50" s="67" t="s">
        <v>371</v>
      </c>
    </row>
    <row r="51" spans="1:13" ht="15.75" thickBot="1">
      <c r="A51" s="13"/>
      <c r="B51" s="58"/>
      <c r="C51" s="59"/>
      <c r="D51" s="59"/>
      <c r="E51" s="60"/>
      <c r="F51" s="43"/>
      <c r="G51" s="59"/>
      <c r="H51" s="59"/>
      <c r="I51" s="69"/>
      <c r="J51" s="43"/>
      <c r="K51" s="59"/>
      <c r="L51" s="59"/>
      <c r="M51" s="69"/>
    </row>
    <row r="52" spans="1:13">
      <c r="A52" s="13"/>
      <c r="B52" s="61" t="s">
        <v>969</v>
      </c>
      <c r="C52" s="62" t="s">
        <v>345</v>
      </c>
      <c r="D52" s="72">
        <v>224</v>
      </c>
      <c r="E52" s="42"/>
      <c r="F52" s="41"/>
      <c r="G52" s="62" t="s">
        <v>345</v>
      </c>
      <c r="H52" s="72">
        <v>336</v>
      </c>
      <c r="I52" s="42"/>
      <c r="J52" s="41"/>
      <c r="K52" s="62" t="s">
        <v>345</v>
      </c>
      <c r="L52" s="72">
        <v>357</v>
      </c>
      <c r="M52" s="42"/>
    </row>
    <row r="53" spans="1:13" ht="15.75" thickBot="1">
      <c r="A53" s="13"/>
      <c r="B53" s="61"/>
      <c r="C53" s="63"/>
      <c r="D53" s="73"/>
      <c r="E53" s="66"/>
      <c r="F53" s="41"/>
      <c r="G53" s="63"/>
      <c r="H53" s="73"/>
      <c r="I53" s="66"/>
      <c r="J53" s="41"/>
      <c r="K53" s="63"/>
      <c r="L53" s="73"/>
      <c r="M53" s="66"/>
    </row>
    <row r="54" spans="1:13" ht="24.75" thickTop="1">
      <c r="A54" s="13"/>
      <c r="B54" s="147" t="s">
        <v>970</v>
      </c>
      <c r="C54" s="71"/>
      <c r="D54" s="71"/>
      <c r="E54" s="71"/>
      <c r="F54" s="24"/>
      <c r="G54" s="71"/>
      <c r="H54" s="71"/>
      <c r="I54" s="71"/>
      <c r="J54" s="24"/>
      <c r="K54" s="71"/>
      <c r="L54" s="71"/>
      <c r="M54" s="71"/>
    </row>
    <row r="55" spans="1:13">
      <c r="A55" s="13"/>
      <c r="B55" s="57" t="s">
        <v>959</v>
      </c>
      <c r="C55" s="156"/>
      <c r="D55" s="156"/>
      <c r="E55" s="41"/>
      <c r="F55" s="41"/>
      <c r="G55" s="156"/>
      <c r="H55" s="156"/>
      <c r="I55" s="41"/>
      <c r="J55" s="41"/>
      <c r="K55" s="156"/>
      <c r="L55" s="156"/>
      <c r="M55" s="41"/>
    </row>
    <row r="56" spans="1:13">
      <c r="A56" s="13"/>
      <c r="B56" s="57"/>
      <c r="C56" s="156"/>
      <c r="D56" s="156"/>
      <c r="E56" s="41"/>
      <c r="F56" s="41"/>
      <c r="G56" s="156"/>
      <c r="H56" s="156"/>
      <c r="I56" s="41"/>
      <c r="J56" s="41"/>
      <c r="K56" s="156"/>
      <c r="L56" s="156"/>
      <c r="M56" s="41"/>
    </row>
    <row r="57" spans="1:13">
      <c r="A57" s="13"/>
      <c r="B57" s="58" t="s">
        <v>960</v>
      </c>
      <c r="C57" s="49" t="s">
        <v>346</v>
      </c>
      <c r="D57" s="49"/>
      <c r="E57" s="43"/>
      <c r="F57" s="43"/>
      <c r="G57" s="49">
        <v>27</v>
      </c>
      <c r="H57" s="49"/>
      <c r="I57" s="43"/>
      <c r="J57" s="43"/>
      <c r="K57" s="49" t="s">
        <v>944</v>
      </c>
      <c r="L57" s="49"/>
      <c r="M57" s="67" t="s">
        <v>371</v>
      </c>
    </row>
    <row r="58" spans="1:13">
      <c r="A58" s="13"/>
      <c r="B58" s="58"/>
      <c r="C58" s="49"/>
      <c r="D58" s="49"/>
      <c r="E58" s="43"/>
      <c r="F58" s="43"/>
      <c r="G58" s="49"/>
      <c r="H58" s="49"/>
      <c r="I58" s="43"/>
      <c r="J58" s="43"/>
      <c r="K58" s="49"/>
      <c r="L58" s="49"/>
      <c r="M58" s="67"/>
    </row>
    <row r="59" spans="1:13">
      <c r="A59" s="13"/>
      <c r="B59" s="35" t="s">
        <v>966</v>
      </c>
      <c r="C59" s="46" t="s">
        <v>971</v>
      </c>
      <c r="D59" s="46"/>
      <c r="E59" s="32" t="s">
        <v>371</v>
      </c>
      <c r="F59" s="30"/>
      <c r="G59" s="46" t="s">
        <v>972</v>
      </c>
      <c r="H59" s="46"/>
      <c r="I59" s="32" t="s">
        <v>371</v>
      </c>
      <c r="J59" s="30"/>
      <c r="K59" s="46" t="s">
        <v>972</v>
      </c>
      <c r="L59" s="46"/>
      <c r="M59" s="32" t="s">
        <v>371</v>
      </c>
    </row>
    <row r="60" spans="1:13">
      <c r="A60" s="13"/>
      <c r="B60" s="58" t="s">
        <v>967</v>
      </c>
      <c r="C60" s="49" t="s">
        <v>973</v>
      </c>
      <c r="D60" s="49"/>
      <c r="E60" s="67" t="s">
        <v>371</v>
      </c>
      <c r="F60" s="43"/>
      <c r="G60" s="49">
        <v>53</v>
      </c>
      <c r="H60" s="49"/>
      <c r="I60" s="43"/>
      <c r="J60" s="43"/>
      <c r="K60" s="49">
        <v>6</v>
      </c>
      <c r="L60" s="49"/>
      <c r="M60" s="43"/>
    </row>
    <row r="61" spans="1:13" ht="15.75" thickBot="1">
      <c r="A61" s="13"/>
      <c r="B61" s="58"/>
      <c r="C61" s="59"/>
      <c r="D61" s="59"/>
      <c r="E61" s="69"/>
      <c r="F61" s="43"/>
      <c r="G61" s="59"/>
      <c r="H61" s="59"/>
      <c r="I61" s="60"/>
      <c r="J61" s="43"/>
      <c r="K61" s="59"/>
      <c r="L61" s="59"/>
      <c r="M61" s="60"/>
    </row>
    <row r="62" spans="1:13">
      <c r="A62" s="13"/>
      <c r="B62" s="61" t="s">
        <v>974</v>
      </c>
      <c r="C62" s="62" t="s">
        <v>345</v>
      </c>
      <c r="D62" s="72" t="s">
        <v>975</v>
      </c>
      <c r="E62" s="62" t="s">
        <v>371</v>
      </c>
      <c r="F62" s="41"/>
      <c r="G62" s="62" t="s">
        <v>345</v>
      </c>
      <c r="H62" s="72">
        <v>65</v>
      </c>
      <c r="I62" s="42"/>
      <c r="J62" s="41"/>
      <c r="K62" s="62" t="s">
        <v>345</v>
      </c>
      <c r="L62" s="72" t="s">
        <v>975</v>
      </c>
      <c r="M62" s="62" t="s">
        <v>371</v>
      </c>
    </row>
    <row r="63" spans="1:13" ht="15.75" thickBot="1">
      <c r="A63" s="13"/>
      <c r="B63" s="61"/>
      <c r="C63" s="63"/>
      <c r="D63" s="73"/>
      <c r="E63" s="63"/>
      <c r="F63" s="41"/>
      <c r="G63" s="63"/>
      <c r="H63" s="73"/>
      <c r="I63" s="66"/>
      <c r="J63" s="41"/>
      <c r="K63" s="63"/>
      <c r="L63" s="73"/>
      <c r="M63" s="63"/>
    </row>
    <row r="64" spans="1:13" ht="15.75" thickTop="1">
      <c r="A64" s="13"/>
      <c r="B64" s="147" t="s">
        <v>976</v>
      </c>
      <c r="C64" s="71"/>
      <c r="D64" s="71"/>
      <c r="E64" s="71"/>
      <c r="F64" s="24"/>
      <c r="G64" s="71"/>
      <c r="H64" s="71"/>
      <c r="I64" s="71"/>
      <c r="J64" s="24"/>
      <c r="K64" s="71"/>
      <c r="L64" s="71"/>
      <c r="M64" s="71"/>
    </row>
    <row r="65" spans="1:13">
      <c r="A65" s="13"/>
      <c r="B65" s="35" t="s">
        <v>977</v>
      </c>
      <c r="C65" s="46">
        <v>6</v>
      </c>
      <c r="D65" s="46"/>
      <c r="E65" s="32" t="s">
        <v>475</v>
      </c>
      <c r="F65" s="30"/>
      <c r="G65" s="46">
        <v>6</v>
      </c>
      <c r="H65" s="46"/>
      <c r="I65" s="32" t="s">
        <v>475</v>
      </c>
      <c r="J65" s="30"/>
      <c r="K65" s="46">
        <v>6</v>
      </c>
      <c r="L65" s="46"/>
      <c r="M65" s="32" t="s">
        <v>475</v>
      </c>
    </row>
    <row r="66" spans="1:13">
      <c r="A66" s="13"/>
      <c r="B66" s="31" t="s">
        <v>978</v>
      </c>
      <c r="C66" s="49" t="s">
        <v>346</v>
      </c>
      <c r="D66" s="49"/>
      <c r="E66" s="38" t="s">
        <v>475</v>
      </c>
      <c r="F66" s="24"/>
      <c r="G66" s="49">
        <v>4</v>
      </c>
      <c r="H66" s="49"/>
      <c r="I66" s="38" t="s">
        <v>475</v>
      </c>
      <c r="J66" s="24"/>
      <c r="K66" s="49">
        <v>4</v>
      </c>
      <c r="L66" s="49"/>
      <c r="M66" s="38" t="s">
        <v>475</v>
      </c>
    </row>
    <row r="67" spans="1:13">
      <c r="A67" s="13"/>
      <c r="B67" s="22" t="s">
        <v>979</v>
      </c>
      <c r="C67" s="22"/>
      <c r="D67" s="22"/>
      <c r="E67" s="22"/>
      <c r="F67" s="22"/>
      <c r="G67" s="22"/>
      <c r="H67" s="22"/>
      <c r="I67" s="22"/>
      <c r="J67" s="22"/>
      <c r="K67" s="22"/>
      <c r="L67" s="22"/>
      <c r="M67" s="22"/>
    </row>
  </sheetData>
  <mergeCells count="258">
    <mergeCell ref="B6:M6"/>
    <mergeCell ref="B7:M7"/>
    <mergeCell ref="B8:M8"/>
    <mergeCell ref="B9:M9"/>
    <mergeCell ref="B10:M10"/>
    <mergeCell ref="B67:M67"/>
    <mergeCell ref="C66:D66"/>
    <mergeCell ref="G66:H66"/>
    <mergeCell ref="K66:L66"/>
    <mergeCell ref="A1:A2"/>
    <mergeCell ref="B1:M1"/>
    <mergeCell ref="B2:M2"/>
    <mergeCell ref="B3:M3"/>
    <mergeCell ref="A4:A67"/>
    <mergeCell ref="B4:M4"/>
    <mergeCell ref="B5:M5"/>
    <mergeCell ref="C64:E64"/>
    <mergeCell ref="G64:I64"/>
    <mergeCell ref="K64:M64"/>
    <mergeCell ref="C65:D65"/>
    <mergeCell ref="G65:H65"/>
    <mergeCell ref="K65:L65"/>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M41:M42"/>
    <mergeCell ref="C43:E43"/>
    <mergeCell ref="G43:I43"/>
    <mergeCell ref="K43:M43"/>
    <mergeCell ref="B44:B45"/>
    <mergeCell ref="C44:C45"/>
    <mergeCell ref="D44:D45"/>
    <mergeCell ref="E44:E45"/>
    <mergeCell ref="F44:F45"/>
    <mergeCell ref="G44:G45"/>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D32"/>
    <mergeCell ref="G32:H32"/>
    <mergeCell ref="K32:L32"/>
    <mergeCell ref="C34:E34"/>
    <mergeCell ref="G34:I34"/>
    <mergeCell ref="K34:M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7" bestFit="1" customWidth="1"/>
    <col min="2" max="3" width="36.5703125" bestFit="1" customWidth="1"/>
    <col min="4" max="4" width="17.85546875" customWidth="1"/>
    <col min="5" max="5" width="4" customWidth="1"/>
    <col min="6" max="6" width="19" customWidth="1"/>
    <col min="7" max="7" width="5" customWidth="1"/>
    <col min="8" max="8" width="13.85546875" customWidth="1"/>
    <col min="9" max="9" width="19" customWidth="1"/>
    <col min="10" max="10" width="23.42578125" customWidth="1"/>
    <col min="11" max="11" width="5" customWidth="1"/>
    <col min="12" max="12" width="16.42578125" customWidth="1"/>
    <col min="13" max="13" width="4" customWidth="1"/>
  </cols>
  <sheetData>
    <row r="1" spans="1:13" ht="15" customHeight="1">
      <c r="A1" s="8" t="s">
        <v>9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1</v>
      </c>
      <c r="B3" s="12" t="s">
        <v>6</v>
      </c>
      <c r="C3" s="12"/>
      <c r="D3" s="12"/>
      <c r="E3" s="12"/>
      <c r="F3" s="12"/>
      <c r="G3" s="12"/>
      <c r="H3" s="12"/>
      <c r="I3" s="12"/>
      <c r="J3" s="12"/>
      <c r="K3" s="12"/>
      <c r="L3" s="12"/>
      <c r="M3" s="12"/>
    </row>
    <row r="4" spans="1:13" ht="15" customHeight="1">
      <c r="A4" s="13" t="s">
        <v>980</v>
      </c>
      <c r="B4" s="12" t="s">
        <v>6</v>
      </c>
      <c r="C4" s="12"/>
      <c r="D4" s="12"/>
      <c r="E4" s="12"/>
      <c r="F4" s="12"/>
      <c r="G4" s="12"/>
      <c r="H4" s="12"/>
      <c r="I4" s="12"/>
      <c r="J4" s="12"/>
      <c r="K4" s="12"/>
      <c r="L4" s="12"/>
      <c r="M4" s="12"/>
    </row>
    <row r="5" spans="1:13">
      <c r="A5" s="13"/>
      <c r="B5" s="21" t="s">
        <v>982</v>
      </c>
      <c r="C5" s="21"/>
      <c r="D5" s="21"/>
      <c r="E5" s="21"/>
      <c r="F5" s="21"/>
      <c r="G5" s="21"/>
      <c r="H5" s="21"/>
      <c r="I5" s="21"/>
      <c r="J5" s="21"/>
      <c r="K5" s="21"/>
      <c r="L5" s="21"/>
      <c r="M5" s="21"/>
    </row>
    <row r="6" spans="1:13" ht="25.5" customHeight="1">
      <c r="A6" s="13"/>
      <c r="B6" s="22" t="s">
        <v>983</v>
      </c>
      <c r="C6" s="22"/>
      <c r="D6" s="22"/>
      <c r="E6" s="22"/>
      <c r="F6" s="22"/>
      <c r="G6" s="22"/>
      <c r="H6" s="22"/>
      <c r="I6" s="22"/>
      <c r="J6" s="22"/>
      <c r="K6" s="22"/>
      <c r="L6" s="22"/>
      <c r="M6" s="22"/>
    </row>
    <row r="7" spans="1:13">
      <c r="A7" s="13"/>
      <c r="B7" s="12"/>
      <c r="C7" s="12"/>
      <c r="D7" s="12"/>
      <c r="E7" s="12"/>
      <c r="F7" s="12"/>
      <c r="G7" s="12"/>
      <c r="H7" s="12"/>
      <c r="I7" s="12"/>
      <c r="J7" s="12"/>
      <c r="K7" s="12"/>
      <c r="L7" s="12"/>
      <c r="M7" s="12"/>
    </row>
    <row r="8" spans="1:13">
      <c r="A8" s="13"/>
      <c r="B8" s="22" t="s">
        <v>984</v>
      </c>
      <c r="C8" s="22"/>
      <c r="D8" s="22"/>
      <c r="E8" s="22"/>
      <c r="F8" s="22"/>
      <c r="G8" s="22"/>
      <c r="H8" s="22"/>
      <c r="I8" s="22"/>
      <c r="J8" s="22"/>
      <c r="K8" s="22"/>
      <c r="L8" s="22"/>
      <c r="M8" s="22"/>
    </row>
    <row r="9" spans="1:13">
      <c r="A9" s="13"/>
      <c r="B9" s="20"/>
      <c r="C9" s="20"/>
      <c r="D9" s="20"/>
      <c r="E9" s="20"/>
      <c r="F9" s="20"/>
      <c r="G9" s="20"/>
      <c r="H9" s="20"/>
      <c r="I9" s="20"/>
      <c r="J9" s="20"/>
      <c r="K9" s="20"/>
      <c r="L9" s="20"/>
      <c r="M9" s="20"/>
    </row>
    <row r="10" spans="1:13">
      <c r="A10" s="13"/>
      <c r="B10" s="17"/>
      <c r="C10" s="17"/>
      <c r="D10" s="17"/>
      <c r="E10" s="17"/>
      <c r="F10" s="17"/>
      <c r="G10" s="17"/>
      <c r="H10" s="17"/>
      <c r="I10" s="17"/>
      <c r="J10" s="17"/>
      <c r="K10" s="17"/>
      <c r="L10" s="17"/>
      <c r="M10" s="17"/>
    </row>
    <row r="11" spans="1:13" ht="15.75" thickBot="1">
      <c r="A11" s="13"/>
      <c r="B11" s="155" t="s">
        <v>985</v>
      </c>
      <c r="C11" s="39" t="s">
        <v>986</v>
      </c>
      <c r="D11" s="39"/>
      <c r="E11" s="39"/>
      <c r="F11" s="39"/>
      <c r="G11" s="39"/>
      <c r="H11" s="39"/>
      <c r="I11" s="39"/>
      <c r="J11" s="39"/>
      <c r="K11" s="39"/>
      <c r="L11" s="39"/>
      <c r="M11" s="39"/>
    </row>
    <row r="12" spans="1:13" ht="15.75" thickBot="1">
      <c r="A12" s="13"/>
      <c r="B12" s="155"/>
      <c r="C12" s="40">
        <v>2013</v>
      </c>
      <c r="D12" s="40"/>
      <c r="E12" s="40"/>
      <c r="F12" s="24"/>
      <c r="G12" s="40">
        <v>2012</v>
      </c>
      <c r="H12" s="40"/>
      <c r="I12" s="40"/>
      <c r="J12" s="24"/>
      <c r="K12" s="40">
        <v>2011</v>
      </c>
      <c r="L12" s="40"/>
      <c r="M12" s="40"/>
    </row>
    <row r="13" spans="1:13">
      <c r="A13" s="13"/>
      <c r="B13" s="170" t="s">
        <v>987</v>
      </c>
      <c r="C13" s="42"/>
      <c r="D13" s="42"/>
      <c r="E13" s="42"/>
      <c r="F13" s="30"/>
      <c r="G13" s="42"/>
      <c r="H13" s="42"/>
      <c r="I13" s="42"/>
      <c r="J13" s="30"/>
      <c r="K13" s="42"/>
      <c r="L13" s="42"/>
      <c r="M13" s="42"/>
    </row>
    <row r="14" spans="1:13">
      <c r="A14" s="13"/>
      <c r="B14" s="58" t="s">
        <v>124</v>
      </c>
      <c r="C14" s="67" t="s">
        <v>345</v>
      </c>
      <c r="D14" s="49" t="s">
        <v>988</v>
      </c>
      <c r="E14" s="67" t="s">
        <v>371</v>
      </c>
      <c r="F14" s="43"/>
      <c r="G14" s="67" t="s">
        <v>345</v>
      </c>
      <c r="H14" s="48">
        <v>2639</v>
      </c>
      <c r="I14" s="43"/>
      <c r="J14" s="43"/>
      <c r="K14" s="67" t="s">
        <v>345</v>
      </c>
      <c r="L14" s="48">
        <v>11717</v>
      </c>
      <c r="M14" s="43"/>
    </row>
    <row r="15" spans="1:13">
      <c r="A15" s="13"/>
      <c r="B15" s="58"/>
      <c r="C15" s="67"/>
      <c r="D15" s="49"/>
      <c r="E15" s="67"/>
      <c r="F15" s="43"/>
      <c r="G15" s="67"/>
      <c r="H15" s="48"/>
      <c r="I15" s="43"/>
      <c r="J15" s="43"/>
      <c r="K15" s="67"/>
      <c r="L15" s="48"/>
      <c r="M15" s="43"/>
    </row>
    <row r="16" spans="1:13">
      <c r="A16" s="13"/>
      <c r="B16" s="57" t="s">
        <v>989</v>
      </c>
      <c r="C16" s="46" t="s">
        <v>990</v>
      </c>
      <c r="D16" s="46"/>
      <c r="E16" s="45" t="s">
        <v>371</v>
      </c>
      <c r="F16" s="41"/>
      <c r="G16" s="46" t="s">
        <v>991</v>
      </c>
      <c r="H16" s="46"/>
      <c r="I16" s="45" t="s">
        <v>371</v>
      </c>
      <c r="J16" s="41"/>
      <c r="K16" s="46" t="s">
        <v>346</v>
      </c>
      <c r="L16" s="46"/>
      <c r="M16" s="41"/>
    </row>
    <row r="17" spans="1:13">
      <c r="A17" s="13"/>
      <c r="B17" s="57"/>
      <c r="C17" s="46"/>
      <c r="D17" s="46"/>
      <c r="E17" s="45"/>
      <c r="F17" s="41"/>
      <c r="G17" s="46"/>
      <c r="H17" s="46"/>
      <c r="I17" s="45"/>
      <c r="J17" s="41"/>
      <c r="K17" s="46"/>
      <c r="L17" s="46"/>
      <c r="M17" s="41"/>
    </row>
    <row r="18" spans="1:13" ht="24.75" thickBot="1">
      <c r="A18" s="13"/>
      <c r="B18" s="31" t="s">
        <v>992</v>
      </c>
      <c r="C18" s="59" t="s">
        <v>993</v>
      </c>
      <c r="D18" s="59"/>
      <c r="E18" s="38" t="s">
        <v>371</v>
      </c>
      <c r="F18" s="24"/>
      <c r="G18" s="59" t="s">
        <v>994</v>
      </c>
      <c r="H18" s="59"/>
      <c r="I18" s="38" t="s">
        <v>371</v>
      </c>
      <c r="J18" s="24"/>
      <c r="K18" s="59" t="s">
        <v>995</v>
      </c>
      <c r="L18" s="59"/>
      <c r="M18" s="38" t="s">
        <v>371</v>
      </c>
    </row>
    <row r="19" spans="1:13">
      <c r="A19" s="13"/>
      <c r="B19" s="57" t="s">
        <v>996</v>
      </c>
      <c r="C19" s="72" t="s">
        <v>997</v>
      </c>
      <c r="D19" s="72"/>
      <c r="E19" s="62" t="s">
        <v>371</v>
      </c>
      <c r="F19" s="41"/>
      <c r="G19" s="64">
        <v>1681</v>
      </c>
      <c r="H19" s="64"/>
      <c r="I19" s="42"/>
      <c r="J19" s="41"/>
      <c r="K19" s="64">
        <v>11277</v>
      </c>
      <c r="L19" s="64"/>
      <c r="M19" s="42"/>
    </row>
    <row r="20" spans="1:13">
      <c r="A20" s="13"/>
      <c r="B20" s="57"/>
      <c r="C20" s="164"/>
      <c r="D20" s="164"/>
      <c r="E20" s="161"/>
      <c r="F20" s="41"/>
      <c r="G20" s="162"/>
      <c r="H20" s="162"/>
      <c r="I20" s="163"/>
      <c r="J20" s="41"/>
      <c r="K20" s="162"/>
      <c r="L20" s="162"/>
      <c r="M20" s="163"/>
    </row>
    <row r="21" spans="1:13">
      <c r="A21" s="13"/>
      <c r="B21" s="58" t="s">
        <v>128</v>
      </c>
      <c r="C21" s="49" t="s">
        <v>998</v>
      </c>
      <c r="D21" s="49"/>
      <c r="E21" s="67" t="s">
        <v>371</v>
      </c>
      <c r="F21" s="43"/>
      <c r="G21" s="48">
        <v>7015</v>
      </c>
      <c r="H21" s="48"/>
      <c r="I21" s="43"/>
      <c r="J21" s="43"/>
      <c r="K21" s="49" t="s">
        <v>999</v>
      </c>
      <c r="L21" s="49"/>
      <c r="M21" s="67" t="s">
        <v>371</v>
      </c>
    </row>
    <row r="22" spans="1:13" ht="15.75" thickBot="1">
      <c r="A22" s="13"/>
      <c r="B22" s="58"/>
      <c r="C22" s="59"/>
      <c r="D22" s="59"/>
      <c r="E22" s="69"/>
      <c r="F22" s="43"/>
      <c r="G22" s="75"/>
      <c r="H22" s="75"/>
      <c r="I22" s="60"/>
      <c r="J22" s="43"/>
      <c r="K22" s="59"/>
      <c r="L22" s="59"/>
      <c r="M22" s="69"/>
    </row>
    <row r="23" spans="1:13">
      <c r="A23" s="13"/>
      <c r="B23" s="57" t="s">
        <v>1000</v>
      </c>
      <c r="C23" s="62" t="s">
        <v>345</v>
      </c>
      <c r="D23" s="72" t="s">
        <v>1001</v>
      </c>
      <c r="E23" s="62" t="s">
        <v>371</v>
      </c>
      <c r="F23" s="41"/>
      <c r="G23" s="62" t="s">
        <v>345</v>
      </c>
      <c r="H23" s="64">
        <v>8696</v>
      </c>
      <c r="I23" s="42"/>
      <c r="J23" s="41"/>
      <c r="K23" s="62" t="s">
        <v>345</v>
      </c>
      <c r="L23" s="64">
        <v>11192</v>
      </c>
      <c r="M23" s="42"/>
    </row>
    <row r="24" spans="1:13" ht="15.75" thickBot="1">
      <c r="A24" s="13"/>
      <c r="B24" s="57"/>
      <c r="C24" s="63"/>
      <c r="D24" s="73"/>
      <c r="E24" s="63"/>
      <c r="F24" s="41"/>
      <c r="G24" s="63"/>
      <c r="H24" s="65"/>
      <c r="I24" s="66"/>
      <c r="J24" s="41"/>
      <c r="K24" s="63"/>
      <c r="L24" s="65"/>
      <c r="M24" s="66"/>
    </row>
    <row r="25" spans="1:13" ht="15.75" thickTop="1">
      <c r="A25" s="13"/>
      <c r="B25" s="171" t="s">
        <v>1002</v>
      </c>
      <c r="C25" s="71"/>
      <c r="D25" s="71"/>
      <c r="E25" s="71"/>
      <c r="F25" s="24"/>
      <c r="G25" s="71"/>
      <c r="H25" s="71"/>
      <c r="I25" s="71"/>
      <c r="J25" s="24"/>
      <c r="K25" s="71"/>
      <c r="L25" s="71"/>
      <c r="M25" s="71"/>
    </row>
    <row r="26" spans="1:13">
      <c r="A26" s="13"/>
      <c r="B26" s="57" t="s">
        <v>1003</v>
      </c>
      <c r="C26" s="50">
        <v>18241</v>
      </c>
      <c r="D26" s="50"/>
      <c r="E26" s="41"/>
      <c r="F26" s="41"/>
      <c r="G26" s="50">
        <v>15386</v>
      </c>
      <c r="H26" s="50"/>
      <c r="I26" s="41"/>
      <c r="J26" s="41"/>
      <c r="K26" s="50">
        <v>11361</v>
      </c>
      <c r="L26" s="50"/>
      <c r="M26" s="41"/>
    </row>
    <row r="27" spans="1:13">
      <c r="A27" s="13"/>
      <c r="B27" s="57"/>
      <c r="C27" s="50"/>
      <c r="D27" s="50"/>
      <c r="E27" s="41"/>
      <c r="F27" s="41"/>
      <c r="G27" s="50"/>
      <c r="H27" s="50"/>
      <c r="I27" s="41"/>
      <c r="J27" s="41"/>
      <c r="K27" s="50"/>
      <c r="L27" s="50"/>
      <c r="M27" s="41"/>
    </row>
    <row r="28" spans="1:13">
      <c r="A28" s="13"/>
      <c r="B28" s="58" t="s">
        <v>1004</v>
      </c>
      <c r="C28" s="49" t="s">
        <v>346</v>
      </c>
      <c r="D28" s="49"/>
      <c r="E28" s="43"/>
      <c r="F28" s="43"/>
      <c r="G28" s="48">
        <v>2289</v>
      </c>
      <c r="H28" s="48"/>
      <c r="I28" s="43"/>
      <c r="J28" s="43"/>
      <c r="K28" s="49">
        <v>10</v>
      </c>
      <c r="L28" s="49"/>
      <c r="M28" s="43"/>
    </row>
    <row r="29" spans="1:13" ht="15.75" thickBot="1">
      <c r="A29" s="13"/>
      <c r="B29" s="58"/>
      <c r="C29" s="59"/>
      <c r="D29" s="59"/>
      <c r="E29" s="60"/>
      <c r="F29" s="43"/>
      <c r="G29" s="75"/>
      <c r="H29" s="75"/>
      <c r="I29" s="60"/>
      <c r="J29" s="43"/>
      <c r="K29" s="59"/>
      <c r="L29" s="59"/>
      <c r="M29" s="60"/>
    </row>
    <row r="30" spans="1:13">
      <c r="A30" s="13"/>
      <c r="B30" s="57" t="s">
        <v>1005</v>
      </c>
      <c r="C30" s="64">
        <v>18241</v>
      </c>
      <c r="D30" s="64"/>
      <c r="E30" s="42"/>
      <c r="F30" s="41"/>
      <c r="G30" s="64">
        <v>17675</v>
      </c>
      <c r="H30" s="64"/>
      <c r="I30" s="42"/>
      <c r="J30" s="41"/>
      <c r="K30" s="64">
        <v>11372</v>
      </c>
      <c r="L30" s="64"/>
      <c r="M30" s="42"/>
    </row>
    <row r="31" spans="1:13" ht="15.75" thickBot="1">
      <c r="A31" s="13"/>
      <c r="B31" s="57"/>
      <c r="C31" s="65"/>
      <c r="D31" s="65"/>
      <c r="E31" s="66"/>
      <c r="F31" s="41"/>
      <c r="G31" s="65"/>
      <c r="H31" s="65"/>
      <c r="I31" s="66"/>
      <c r="J31" s="41"/>
      <c r="K31" s="65"/>
      <c r="L31" s="65"/>
      <c r="M31" s="66"/>
    </row>
    <row r="32" spans="1:13" ht="15.75" thickTop="1">
      <c r="A32" s="13"/>
      <c r="B32" s="171" t="s">
        <v>131</v>
      </c>
      <c r="C32" s="71"/>
      <c r="D32" s="71"/>
      <c r="E32" s="71"/>
      <c r="F32" s="24"/>
      <c r="G32" s="71"/>
      <c r="H32" s="71"/>
      <c r="I32" s="71"/>
      <c r="J32" s="24"/>
      <c r="K32" s="71"/>
      <c r="L32" s="71"/>
      <c r="M32" s="71"/>
    </row>
    <row r="33" spans="1:13">
      <c r="A33" s="13"/>
      <c r="B33" s="57" t="s">
        <v>124</v>
      </c>
      <c r="C33" s="45" t="s">
        <v>345</v>
      </c>
      <c r="D33" s="46" t="s">
        <v>1006</v>
      </c>
      <c r="E33" s="45" t="s">
        <v>371</v>
      </c>
      <c r="F33" s="41"/>
      <c r="G33" s="45" t="s">
        <v>345</v>
      </c>
      <c r="H33" s="46">
        <v>0.11</v>
      </c>
      <c r="I33" s="41"/>
      <c r="J33" s="41"/>
      <c r="K33" s="45" t="s">
        <v>345</v>
      </c>
      <c r="L33" s="46">
        <v>0.99</v>
      </c>
      <c r="M33" s="41"/>
    </row>
    <row r="34" spans="1:13">
      <c r="A34" s="13"/>
      <c r="B34" s="57"/>
      <c r="C34" s="45"/>
      <c r="D34" s="46"/>
      <c r="E34" s="45"/>
      <c r="F34" s="41"/>
      <c r="G34" s="45"/>
      <c r="H34" s="46"/>
      <c r="I34" s="41"/>
      <c r="J34" s="41"/>
      <c r="K34" s="45"/>
      <c r="L34" s="46"/>
      <c r="M34" s="41"/>
    </row>
    <row r="35" spans="1:13">
      <c r="A35" s="13"/>
      <c r="B35" s="58" t="s">
        <v>128</v>
      </c>
      <c r="C35" s="67" t="s">
        <v>345</v>
      </c>
      <c r="D35" s="49" t="s">
        <v>1007</v>
      </c>
      <c r="E35" s="67" t="s">
        <v>371</v>
      </c>
      <c r="F35" s="43"/>
      <c r="G35" s="67" t="s">
        <v>345</v>
      </c>
      <c r="H35" s="49">
        <v>0.46</v>
      </c>
      <c r="I35" s="43"/>
      <c r="J35" s="43"/>
      <c r="K35" s="67" t="s">
        <v>345</v>
      </c>
      <c r="L35" s="49" t="s">
        <v>346</v>
      </c>
      <c r="M35" s="43"/>
    </row>
    <row r="36" spans="1:13" ht="15.75" thickBot="1">
      <c r="A36" s="13"/>
      <c r="B36" s="58"/>
      <c r="C36" s="69"/>
      <c r="D36" s="59"/>
      <c r="E36" s="69"/>
      <c r="F36" s="43"/>
      <c r="G36" s="69"/>
      <c r="H36" s="59"/>
      <c r="I36" s="60"/>
      <c r="J36" s="43"/>
      <c r="K36" s="69"/>
      <c r="L36" s="59"/>
      <c r="M36" s="60"/>
    </row>
    <row r="37" spans="1:13">
      <c r="A37" s="13"/>
      <c r="B37" s="57" t="s">
        <v>1008</v>
      </c>
      <c r="C37" s="62" t="s">
        <v>345</v>
      </c>
      <c r="D37" s="72" t="s">
        <v>1009</v>
      </c>
      <c r="E37" s="62" t="s">
        <v>371</v>
      </c>
      <c r="F37" s="41"/>
      <c r="G37" s="62" t="s">
        <v>345</v>
      </c>
      <c r="H37" s="72">
        <v>0.56999999999999995</v>
      </c>
      <c r="I37" s="42"/>
      <c r="J37" s="41"/>
      <c r="K37" s="62" t="s">
        <v>345</v>
      </c>
      <c r="L37" s="72">
        <v>0.99</v>
      </c>
      <c r="M37" s="42"/>
    </row>
    <row r="38" spans="1:13" ht="15.75" thickBot="1">
      <c r="A38" s="13"/>
      <c r="B38" s="57"/>
      <c r="C38" s="63"/>
      <c r="D38" s="73"/>
      <c r="E38" s="63"/>
      <c r="F38" s="41"/>
      <c r="G38" s="63"/>
      <c r="H38" s="73"/>
      <c r="I38" s="66"/>
      <c r="J38" s="41"/>
      <c r="K38" s="63"/>
      <c r="L38" s="73"/>
      <c r="M38" s="66"/>
    </row>
    <row r="39" spans="1:13" ht="15.75" thickTop="1">
      <c r="A39" s="13"/>
      <c r="B39" s="171" t="s">
        <v>134</v>
      </c>
      <c r="C39" s="71"/>
      <c r="D39" s="71"/>
      <c r="E39" s="71"/>
      <c r="F39" s="24"/>
      <c r="G39" s="71"/>
      <c r="H39" s="71"/>
      <c r="I39" s="71"/>
      <c r="J39" s="24"/>
      <c r="K39" s="71"/>
      <c r="L39" s="71"/>
      <c r="M39" s="71"/>
    </row>
    <row r="40" spans="1:13">
      <c r="A40" s="13"/>
      <c r="B40" s="57" t="s">
        <v>1010</v>
      </c>
      <c r="C40" s="45" t="s">
        <v>345</v>
      </c>
      <c r="D40" s="46" t="s">
        <v>1006</v>
      </c>
      <c r="E40" s="45" t="s">
        <v>371</v>
      </c>
      <c r="F40" s="41"/>
      <c r="G40" s="45" t="s">
        <v>345</v>
      </c>
      <c r="H40" s="46">
        <v>0.15</v>
      </c>
      <c r="I40" s="41"/>
      <c r="J40" s="41"/>
      <c r="K40" s="45" t="s">
        <v>345</v>
      </c>
      <c r="L40" s="46">
        <v>0.99</v>
      </c>
      <c r="M40" s="41"/>
    </row>
    <row r="41" spans="1:13">
      <c r="A41" s="13"/>
      <c r="B41" s="57"/>
      <c r="C41" s="45"/>
      <c r="D41" s="46"/>
      <c r="E41" s="45"/>
      <c r="F41" s="41"/>
      <c r="G41" s="45"/>
      <c r="H41" s="46"/>
      <c r="I41" s="41"/>
      <c r="J41" s="41"/>
      <c r="K41" s="45"/>
      <c r="L41" s="46"/>
      <c r="M41" s="41"/>
    </row>
    <row r="42" spans="1:13">
      <c r="A42" s="13"/>
      <c r="B42" s="58" t="s">
        <v>128</v>
      </c>
      <c r="C42" s="67" t="s">
        <v>345</v>
      </c>
      <c r="D42" s="49" t="s">
        <v>1007</v>
      </c>
      <c r="E42" s="67" t="s">
        <v>371</v>
      </c>
      <c r="F42" s="43"/>
      <c r="G42" s="67" t="s">
        <v>345</v>
      </c>
      <c r="H42" s="49">
        <v>0.4</v>
      </c>
      <c r="I42" s="43"/>
      <c r="J42" s="43"/>
      <c r="K42" s="67" t="s">
        <v>345</v>
      </c>
      <c r="L42" s="49" t="s">
        <v>1011</v>
      </c>
      <c r="M42" s="67" t="s">
        <v>371</v>
      </c>
    </row>
    <row r="43" spans="1:13" ht="15.75" thickBot="1">
      <c r="A43" s="13"/>
      <c r="B43" s="58"/>
      <c r="C43" s="69"/>
      <c r="D43" s="59"/>
      <c r="E43" s="69"/>
      <c r="F43" s="43"/>
      <c r="G43" s="69"/>
      <c r="H43" s="59"/>
      <c r="I43" s="60"/>
      <c r="J43" s="43"/>
      <c r="K43" s="69"/>
      <c r="L43" s="59"/>
      <c r="M43" s="69"/>
    </row>
    <row r="44" spans="1:13">
      <c r="A44" s="13"/>
      <c r="B44" s="57" t="s">
        <v>1012</v>
      </c>
      <c r="C44" s="62" t="s">
        <v>345</v>
      </c>
      <c r="D44" s="72" t="s">
        <v>1009</v>
      </c>
      <c r="E44" s="62" t="s">
        <v>371</v>
      </c>
      <c r="F44" s="41"/>
      <c r="G44" s="62" t="s">
        <v>345</v>
      </c>
      <c r="H44" s="72">
        <v>0.55000000000000004</v>
      </c>
      <c r="I44" s="42"/>
      <c r="J44" s="41"/>
      <c r="K44" s="62" t="s">
        <v>345</v>
      </c>
      <c r="L44" s="72">
        <v>0.98</v>
      </c>
      <c r="M44" s="42"/>
    </row>
    <row r="45" spans="1:13" ht="15.75" thickBot="1">
      <c r="A45" s="13"/>
      <c r="B45" s="57"/>
      <c r="C45" s="63"/>
      <c r="D45" s="73"/>
      <c r="E45" s="63"/>
      <c r="F45" s="41"/>
      <c r="G45" s="63"/>
      <c r="H45" s="73"/>
      <c r="I45" s="66"/>
      <c r="J45" s="41"/>
      <c r="K45" s="63"/>
      <c r="L45" s="73"/>
      <c r="M45" s="66"/>
    </row>
    <row r="46" spans="1:13" ht="15.75" thickTop="1">
      <c r="A46" s="13"/>
      <c r="B46" s="17"/>
    </row>
    <row r="47" spans="1:13">
      <c r="A47" s="13"/>
      <c r="B47" s="17"/>
    </row>
    <row r="48" spans="1:13" ht="15.75" thickBot="1">
      <c r="A48" s="13"/>
      <c r="B48" s="36"/>
    </row>
    <row r="49" spans="1:13">
      <c r="A49" s="13"/>
      <c r="B49" s="17"/>
      <c r="C49" s="17"/>
    </row>
    <row r="50" spans="1:13" ht="112.5">
      <c r="A50" s="13"/>
      <c r="B50" s="214">
        <v>-1</v>
      </c>
      <c r="C50" s="94" t="s">
        <v>142</v>
      </c>
    </row>
    <row r="51" spans="1:13">
      <c r="A51" s="13"/>
      <c r="B51" s="22" t="s">
        <v>1013</v>
      </c>
      <c r="C51" s="22"/>
      <c r="D51" s="22"/>
      <c r="E51" s="22"/>
      <c r="F51" s="22"/>
      <c r="G51" s="22"/>
      <c r="H51" s="22"/>
      <c r="I51" s="22"/>
      <c r="J51" s="22"/>
      <c r="K51" s="22"/>
      <c r="L51" s="22"/>
      <c r="M51" s="22"/>
    </row>
    <row r="52" spans="1:13">
      <c r="A52" s="13"/>
      <c r="B52" s="20"/>
      <c r="C52" s="20"/>
      <c r="D52" s="20"/>
      <c r="E52" s="20"/>
      <c r="F52" s="20"/>
      <c r="G52" s="20"/>
      <c r="H52" s="20"/>
      <c r="I52" s="20"/>
      <c r="J52" s="20"/>
    </row>
    <row r="53" spans="1:13">
      <c r="A53" s="13"/>
      <c r="B53" s="17"/>
      <c r="C53" s="17"/>
      <c r="D53" s="17"/>
      <c r="E53" s="17"/>
      <c r="F53" s="17"/>
      <c r="G53" s="17"/>
      <c r="H53" s="17"/>
      <c r="I53" s="17"/>
      <c r="J53" s="17"/>
    </row>
    <row r="54" spans="1:13" ht="15.75" thickBot="1">
      <c r="A54" s="13"/>
      <c r="B54" s="24"/>
      <c r="C54" s="39" t="s">
        <v>986</v>
      </c>
      <c r="D54" s="39"/>
      <c r="E54" s="39"/>
      <c r="F54" s="39"/>
      <c r="G54" s="39"/>
      <c r="H54" s="39"/>
      <c r="I54" s="39"/>
      <c r="J54" s="39"/>
    </row>
    <row r="55" spans="1:13" ht="15.75" thickBot="1">
      <c r="A55" s="13"/>
      <c r="B55" s="24"/>
      <c r="C55" s="40">
        <v>2013</v>
      </c>
      <c r="D55" s="40"/>
      <c r="E55" s="24"/>
      <c r="F55" s="40">
        <v>2012</v>
      </c>
      <c r="G55" s="40"/>
      <c r="H55" s="24"/>
      <c r="I55" s="40">
        <v>2011</v>
      </c>
      <c r="J55" s="40"/>
    </row>
    <row r="56" spans="1:13">
      <c r="A56" s="13"/>
      <c r="B56" s="156" t="s">
        <v>1014</v>
      </c>
      <c r="C56" s="64">
        <v>1821000</v>
      </c>
      <c r="D56" s="42"/>
      <c r="E56" s="41"/>
      <c r="F56" s="64">
        <v>992343</v>
      </c>
      <c r="G56" s="42"/>
      <c r="H56" s="41"/>
      <c r="I56" s="64">
        <v>984619</v>
      </c>
      <c r="J56" s="42"/>
    </row>
    <row r="57" spans="1:13">
      <c r="A57" s="13"/>
      <c r="B57" s="156"/>
      <c r="C57" s="50"/>
      <c r="D57" s="41"/>
      <c r="E57" s="41"/>
      <c r="F57" s="50"/>
      <c r="G57" s="41"/>
      <c r="H57" s="41"/>
      <c r="I57" s="50"/>
      <c r="J57" s="41"/>
    </row>
    <row r="58" spans="1:13">
      <c r="A58" s="13"/>
      <c r="B58" s="157" t="s">
        <v>1015</v>
      </c>
      <c r="C58" s="48">
        <v>761278</v>
      </c>
      <c r="D58" s="43"/>
      <c r="E58" s="43"/>
      <c r="F58" s="48">
        <v>761278</v>
      </c>
      <c r="G58" s="43"/>
      <c r="H58" s="43"/>
      <c r="I58" s="49" t="s">
        <v>346</v>
      </c>
      <c r="J58" s="43"/>
    </row>
    <row r="59" spans="1:13">
      <c r="A59" s="13"/>
      <c r="B59" s="157"/>
      <c r="C59" s="48"/>
      <c r="D59" s="43"/>
      <c r="E59" s="43"/>
      <c r="F59" s="48"/>
      <c r="G59" s="43"/>
      <c r="H59" s="43"/>
      <c r="I59" s="49"/>
      <c r="J59" s="43"/>
    </row>
    <row r="60" spans="1:13">
      <c r="A60" s="13"/>
      <c r="B60" s="17"/>
    </row>
    <row r="61" spans="1:13">
      <c r="A61" s="13"/>
      <c r="B61" s="17"/>
    </row>
    <row r="62" spans="1:13" ht="15.75" thickBot="1">
      <c r="A62" s="13"/>
      <c r="B62" s="36"/>
    </row>
    <row r="63" spans="1:13">
      <c r="A63" s="13"/>
      <c r="B63" s="17"/>
      <c r="C63" s="17"/>
    </row>
    <row r="64" spans="1:13" ht="45">
      <c r="A64" s="13"/>
      <c r="B64" s="214">
        <v>-1</v>
      </c>
      <c r="C64" s="94" t="s">
        <v>1016</v>
      </c>
    </row>
    <row r="65" spans="1:3">
      <c r="A65" s="13"/>
      <c r="B65" s="17"/>
      <c r="C65" s="17"/>
    </row>
    <row r="66" spans="1:3" ht="45">
      <c r="A66" s="13"/>
      <c r="B66" s="214">
        <v>-2</v>
      </c>
      <c r="C66" s="94" t="s">
        <v>1017</v>
      </c>
    </row>
    <row r="67" spans="1:3">
      <c r="A67" s="13"/>
      <c r="B67" s="17"/>
      <c r="C67" s="17"/>
    </row>
    <row r="68" spans="1:3" ht="67.5">
      <c r="A68" s="13"/>
      <c r="B68" s="214">
        <v>-3</v>
      </c>
      <c r="C68" s="94" t="s">
        <v>1018</v>
      </c>
    </row>
  </sheetData>
  <mergeCells count="205">
    <mergeCell ref="B7:M7"/>
    <mergeCell ref="B8:M8"/>
    <mergeCell ref="B51:M51"/>
    <mergeCell ref="I58:I59"/>
    <mergeCell ref="J58:J59"/>
    <mergeCell ref="A1:A2"/>
    <mergeCell ref="B1:M1"/>
    <mergeCell ref="B2:M2"/>
    <mergeCell ref="B3:M3"/>
    <mergeCell ref="A4:A68"/>
    <mergeCell ref="B4:M4"/>
    <mergeCell ref="B5:M5"/>
    <mergeCell ref="B6:M6"/>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K44:K45"/>
    <mergeCell ref="L44:L45"/>
    <mergeCell ref="M44:M45"/>
    <mergeCell ref="B52:J52"/>
    <mergeCell ref="C54:J54"/>
    <mergeCell ref="C55:D55"/>
    <mergeCell ref="F55:G55"/>
    <mergeCell ref="I55:J55"/>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D18"/>
    <mergeCell ref="G18:H18"/>
    <mergeCell ref="K18:L18"/>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M11"/>
    <mergeCell ref="C12:E12"/>
    <mergeCell ref="G12:I12"/>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19.5703125" bestFit="1" customWidth="1"/>
    <col min="2" max="3" width="36.5703125" bestFit="1" customWidth="1"/>
    <col min="4" max="4" width="25.85546875" customWidth="1"/>
    <col min="5" max="5" width="6.7109375" customWidth="1"/>
    <col min="6" max="6" width="8.42578125" customWidth="1"/>
    <col min="7" max="7" width="27.7109375" customWidth="1"/>
    <col min="8" max="8" width="19.42578125" customWidth="1"/>
    <col min="9" max="9" width="8.5703125" customWidth="1"/>
    <col min="10" max="10" width="8.42578125" customWidth="1"/>
    <col min="11" max="11" width="27.7109375" customWidth="1"/>
    <col min="12" max="12" width="25.85546875" customWidth="1"/>
    <col min="13" max="13" width="6.7109375" customWidth="1"/>
  </cols>
  <sheetData>
    <row r="1" spans="1:13" ht="15" customHeight="1">
      <c r="A1" s="8" t="s">
        <v>10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0</v>
      </c>
      <c r="B3" s="12" t="s">
        <v>6</v>
      </c>
      <c r="C3" s="12"/>
      <c r="D3" s="12"/>
      <c r="E3" s="12"/>
      <c r="F3" s="12"/>
      <c r="G3" s="12"/>
      <c r="H3" s="12"/>
      <c r="I3" s="12"/>
      <c r="J3" s="12"/>
      <c r="K3" s="12"/>
      <c r="L3" s="12"/>
      <c r="M3" s="12"/>
    </row>
    <row r="4" spans="1:13" ht="15" customHeight="1">
      <c r="A4" s="13" t="s">
        <v>1019</v>
      </c>
      <c r="B4" s="12" t="s">
        <v>6</v>
      </c>
      <c r="C4" s="12"/>
      <c r="D4" s="12"/>
      <c r="E4" s="12"/>
      <c r="F4" s="12"/>
      <c r="G4" s="12"/>
      <c r="H4" s="12"/>
      <c r="I4" s="12"/>
      <c r="J4" s="12"/>
      <c r="K4" s="12"/>
      <c r="L4" s="12"/>
      <c r="M4" s="12"/>
    </row>
    <row r="5" spans="1:13">
      <c r="A5" s="13"/>
      <c r="B5" s="21" t="s">
        <v>1021</v>
      </c>
      <c r="C5" s="21"/>
      <c r="D5" s="21"/>
      <c r="E5" s="21"/>
      <c r="F5" s="21"/>
      <c r="G5" s="21"/>
      <c r="H5" s="21"/>
      <c r="I5" s="21"/>
      <c r="J5" s="21"/>
      <c r="K5" s="21"/>
      <c r="L5" s="21"/>
      <c r="M5" s="21"/>
    </row>
    <row r="6" spans="1:13">
      <c r="A6" s="13"/>
      <c r="B6" s="23" t="s">
        <v>154</v>
      </c>
      <c r="C6" s="23"/>
      <c r="D6" s="23"/>
      <c r="E6" s="23"/>
      <c r="F6" s="23"/>
      <c r="G6" s="23"/>
      <c r="H6" s="23"/>
      <c r="I6" s="23"/>
      <c r="J6" s="23"/>
      <c r="K6" s="23"/>
      <c r="L6" s="23"/>
      <c r="M6" s="23"/>
    </row>
    <row r="7" spans="1:13" ht="25.5" customHeight="1">
      <c r="A7" s="13"/>
      <c r="B7" s="22" t="s">
        <v>1022</v>
      </c>
      <c r="C7" s="22"/>
      <c r="D7" s="22"/>
      <c r="E7" s="22"/>
      <c r="F7" s="22"/>
      <c r="G7" s="22"/>
      <c r="H7" s="22"/>
      <c r="I7" s="22"/>
      <c r="J7" s="22"/>
      <c r="K7" s="22"/>
      <c r="L7" s="22"/>
      <c r="M7" s="22"/>
    </row>
    <row r="8" spans="1:13" ht="38.25" customHeight="1">
      <c r="A8" s="13"/>
      <c r="B8" s="22" t="s">
        <v>1023</v>
      </c>
      <c r="C8" s="22"/>
      <c r="D8" s="22"/>
      <c r="E8" s="22"/>
      <c r="F8" s="22"/>
      <c r="G8" s="22"/>
      <c r="H8" s="22"/>
      <c r="I8" s="22"/>
      <c r="J8" s="22"/>
      <c r="K8" s="22"/>
      <c r="L8" s="22"/>
      <c r="M8" s="22"/>
    </row>
    <row r="9" spans="1:13">
      <c r="A9" s="13"/>
      <c r="B9" s="23" t="s">
        <v>70</v>
      </c>
      <c r="C9" s="23"/>
      <c r="D9" s="23"/>
      <c r="E9" s="23"/>
      <c r="F9" s="23"/>
      <c r="G9" s="23"/>
      <c r="H9" s="23"/>
      <c r="I9" s="23"/>
      <c r="J9" s="23"/>
      <c r="K9" s="23"/>
      <c r="L9" s="23"/>
      <c r="M9" s="23"/>
    </row>
    <row r="10" spans="1:13" ht="38.25" customHeight="1">
      <c r="A10" s="13"/>
      <c r="B10" s="22" t="s">
        <v>1024</v>
      </c>
      <c r="C10" s="22"/>
      <c r="D10" s="22"/>
      <c r="E10" s="22"/>
      <c r="F10" s="22"/>
      <c r="G10" s="22"/>
      <c r="H10" s="22"/>
      <c r="I10" s="22"/>
      <c r="J10" s="22"/>
      <c r="K10" s="22"/>
      <c r="L10" s="22"/>
      <c r="M10" s="22"/>
    </row>
    <row r="11" spans="1:13">
      <c r="A11" s="13"/>
      <c r="B11" s="168"/>
      <c r="C11" s="168"/>
      <c r="D11" s="168"/>
      <c r="E11" s="168"/>
      <c r="F11" s="168"/>
      <c r="G11" s="168"/>
      <c r="H11" s="168"/>
      <c r="I11" s="168"/>
      <c r="J11" s="168"/>
      <c r="K11" s="168"/>
      <c r="L11" s="168"/>
      <c r="M11" s="168"/>
    </row>
    <row r="12" spans="1:13" ht="51" customHeight="1">
      <c r="A12" s="13"/>
      <c r="B12" s="22" t="s">
        <v>1025</v>
      </c>
      <c r="C12" s="22"/>
      <c r="D12" s="22"/>
      <c r="E12" s="22"/>
      <c r="F12" s="22"/>
      <c r="G12" s="22"/>
      <c r="H12" s="22"/>
      <c r="I12" s="22"/>
      <c r="J12" s="22"/>
      <c r="K12" s="22"/>
      <c r="L12" s="22"/>
      <c r="M12" s="22"/>
    </row>
    <row r="13" spans="1:13">
      <c r="A13" s="13"/>
      <c r="B13" s="23" t="s">
        <v>1026</v>
      </c>
      <c r="C13" s="23"/>
      <c r="D13" s="23"/>
      <c r="E13" s="23"/>
      <c r="F13" s="23"/>
      <c r="G13" s="23"/>
      <c r="H13" s="23"/>
      <c r="I13" s="23"/>
      <c r="J13" s="23"/>
      <c r="K13" s="23"/>
      <c r="L13" s="23"/>
      <c r="M13" s="23"/>
    </row>
    <row r="14" spans="1:13" ht="51" customHeight="1">
      <c r="A14" s="13"/>
      <c r="B14" s="22" t="s">
        <v>1027</v>
      </c>
      <c r="C14" s="22"/>
      <c r="D14" s="22"/>
      <c r="E14" s="22"/>
      <c r="F14" s="22"/>
      <c r="G14" s="22"/>
      <c r="H14" s="22"/>
      <c r="I14" s="22"/>
      <c r="J14" s="22"/>
      <c r="K14" s="22"/>
      <c r="L14" s="22"/>
      <c r="M14" s="22"/>
    </row>
    <row r="15" spans="1:13">
      <c r="A15" s="13"/>
      <c r="B15" s="20"/>
      <c r="C15" s="20"/>
      <c r="D15" s="20"/>
      <c r="E15" s="20"/>
      <c r="F15" s="20"/>
      <c r="G15" s="20"/>
      <c r="H15" s="20"/>
      <c r="I15" s="20"/>
      <c r="J15" s="20"/>
      <c r="K15" s="20"/>
      <c r="L15" s="20"/>
    </row>
    <row r="16" spans="1:13">
      <c r="A16" s="13"/>
      <c r="B16" s="17"/>
      <c r="C16" s="17"/>
      <c r="D16" s="17"/>
      <c r="E16" s="17"/>
      <c r="F16" s="17"/>
      <c r="G16" s="17"/>
      <c r="H16" s="17"/>
      <c r="I16" s="17"/>
      <c r="J16" s="17"/>
      <c r="K16" s="17"/>
      <c r="L16" s="17"/>
    </row>
    <row r="17" spans="1:13" ht="15.75" thickBot="1">
      <c r="A17" s="13"/>
      <c r="B17" s="24"/>
      <c r="C17" s="175" t="s">
        <v>1028</v>
      </c>
      <c r="D17" s="175"/>
      <c r="E17" s="24"/>
      <c r="F17" s="175" t="s">
        <v>1029</v>
      </c>
      <c r="G17" s="175"/>
      <c r="H17" s="175"/>
      <c r="I17" s="24"/>
      <c r="J17" s="175" t="s">
        <v>1030</v>
      </c>
      <c r="K17" s="175"/>
      <c r="L17" s="175"/>
    </row>
    <row r="18" spans="1:13">
      <c r="A18" s="13"/>
      <c r="B18" s="45" t="s">
        <v>1031</v>
      </c>
      <c r="C18" s="64">
        <v>352444</v>
      </c>
      <c r="D18" s="42"/>
      <c r="E18" s="41"/>
      <c r="F18" s="62" t="s">
        <v>345</v>
      </c>
      <c r="G18" s="72">
        <v>6.26</v>
      </c>
      <c r="H18" s="42"/>
      <c r="I18" s="41"/>
      <c r="J18" s="62" t="s">
        <v>345</v>
      </c>
      <c r="K18" s="64">
        <v>44055</v>
      </c>
      <c r="L18" s="42"/>
    </row>
    <row r="19" spans="1:13">
      <c r="A19" s="13"/>
      <c r="B19" s="45"/>
      <c r="C19" s="162"/>
      <c r="D19" s="163"/>
      <c r="E19" s="41"/>
      <c r="F19" s="161"/>
      <c r="G19" s="164"/>
      <c r="H19" s="163"/>
      <c r="I19" s="41"/>
      <c r="J19" s="161"/>
      <c r="K19" s="162"/>
      <c r="L19" s="163"/>
    </row>
    <row r="20" spans="1:13">
      <c r="A20" s="13"/>
      <c r="B20" s="67" t="s">
        <v>1032</v>
      </c>
      <c r="C20" s="48">
        <v>408834</v>
      </c>
      <c r="D20" s="43"/>
      <c r="E20" s="43"/>
      <c r="F20" s="67" t="s">
        <v>345</v>
      </c>
      <c r="G20" s="49">
        <v>6.26</v>
      </c>
      <c r="H20" s="43"/>
      <c r="I20" s="43"/>
      <c r="J20" s="67" t="s">
        <v>345</v>
      </c>
      <c r="K20" s="48">
        <v>51105</v>
      </c>
      <c r="L20" s="43"/>
    </row>
    <row r="21" spans="1:13">
      <c r="A21" s="13"/>
      <c r="B21" s="67"/>
      <c r="C21" s="48"/>
      <c r="D21" s="43"/>
      <c r="E21" s="43"/>
      <c r="F21" s="67"/>
      <c r="G21" s="49"/>
      <c r="H21" s="43"/>
      <c r="I21" s="43"/>
      <c r="J21" s="67"/>
      <c r="K21" s="48"/>
      <c r="L21" s="43"/>
    </row>
    <row r="22" spans="1:13">
      <c r="A22" s="13"/>
      <c r="B22" s="17"/>
    </row>
    <row r="23" spans="1:13">
      <c r="A23" s="13"/>
      <c r="B23" s="17"/>
    </row>
    <row r="24" spans="1:13" ht="15.75" thickBot="1">
      <c r="A24" s="13"/>
      <c r="B24" s="36"/>
    </row>
    <row r="25" spans="1:13">
      <c r="A25" s="13"/>
      <c r="B25" s="17"/>
      <c r="C25" s="17"/>
    </row>
    <row r="26" spans="1:13" ht="45">
      <c r="A26" s="13"/>
      <c r="B26" s="214">
        <v>-1</v>
      </c>
      <c r="C26" s="94" t="s">
        <v>1033</v>
      </c>
    </row>
    <row r="27" spans="1:13" ht="25.5" customHeight="1">
      <c r="A27" s="13"/>
      <c r="B27" s="22" t="s">
        <v>1034</v>
      </c>
      <c r="C27" s="22"/>
      <c r="D27" s="22"/>
      <c r="E27" s="22"/>
      <c r="F27" s="22"/>
      <c r="G27" s="22"/>
      <c r="H27" s="22"/>
      <c r="I27" s="22"/>
      <c r="J27" s="22"/>
      <c r="K27" s="22"/>
      <c r="L27" s="22"/>
      <c r="M27" s="22"/>
    </row>
    <row r="28" spans="1:13">
      <c r="A28" s="13"/>
      <c r="B28" s="23" t="s">
        <v>1035</v>
      </c>
      <c r="C28" s="23"/>
      <c r="D28" s="23"/>
      <c r="E28" s="23"/>
      <c r="F28" s="23"/>
      <c r="G28" s="23"/>
      <c r="H28" s="23"/>
      <c r="I28" s="23"/>
      <c r="J28" s="23"/>
      <c r="K28" s="23"/>
      <c r="L28" s="23"/>
      <c r="M28" s="23"/>
    </row>
    <row r="29" spans="1:13">
      <c r="A29" s="13"/>
      <c r="B29" s="22" t="s">
        <v>1036</v>
      </c>
      <c r="C29" s="22"/>
      <c r="D29" s="22"/>
      <c r="E29" s="22"/>
      <c r="F29" s="22"/>
      <c r="G29" s="22"/>
      <c r="H29" s="22"/>
      <c r="I29" s="22"/>
      <c r="J29" s="22"/>
      <c r="K29" s="22"/>
      <c r="L29" s="22"/>
      <c r="M29" s="22"/>
    </row>
    <row r="30" spans="1:13">
      <c r="A30" s="13"/>
      <c r="B30" s="20"/>
      <c r="C30" s="20"/>
      <c r="D30" s="20"/>
      <c r="E30" s="20"/>
      <c r="F30" s="20"/>
      <c r="G30" s="20"/>
      <c r="H30" s="20"/>
      <c r="I30" s="20"/>
      <c r="J30" s="20"/>
      <c r="K30" s="20"/>
      <c r="L30" s="20"/>
      <c r="M30" s="20"/>
    </row>
    <row r="31" spans="1:13">
      <c r="A31" s="13"/>
      <c r="B31" s="17"/>
      <c r="C31" s="17"/>
      <c r="D31" s="17"/>
      <c r="E31" s="17"/>
      <c r="F31" s="17"/>
      <c r="G31" s="17"/>
      <c r="H31" s="17"/>
      <c r="I31" s="17"/>
      <c r="J31" s="17"/>
      <c r="K31" s="17"/>
      <c r="L31" s="17"/>
      <c r="M31" s="17"/>
    </row>
    <row r="32" spans="1:13" ht="15.75" thickBot="1">
      <c r="A32" s="13"/>
      <c r="B32" s="24"/>
      <c r="C32" s="39" t="s">
        <v>1037</v>
      </c>
      <c r="D32" s="39"/>
      <c r="E32" s="39"/>
      <c r="F32" s="24"/>
      <c r="G32" s="39" t="s">
        <v>1038</v>
      </c>
      <c r="H32" s="39"/>
      <c r="I32" s="39"/>
      <c r="J32" s="24"/>
      <c r="K32" s="39" t="s">
        <v>1039</v>
      </c>
      <c r="L32" s="39"/>
      <c r="M32" s="39"/>
    </row>
    <row r="33" spans="1:13">
      <c r="A33" s="13"/>
      <c r="B33" s="24"/>
      <c r="C33" s="96" t="s">
        <v>339</v>
      </c>
      <c r="D33" s="96"/>
      <c r="E33" s="96"/>
      <c r="F33" s="96"/>
      <c r="G33" s="96"/>
      <c r="H33" s="96"/>
      <c r="I33" s="96"/>
      <c r="J33" s="96"/>
      <c r="K33" s="96"/>
      <c r="L33" s="96"/>
      <c r="M33" s="96"/>
    </row>
    <row r="34" spans="1:13">
      <c r="A34" s="13"/>
      <c r="B34" s="45" t="s">
        <v>1040</v>
      </c>
      <c r="C34" s="45" t="s">
        <v>345</v>
      </c>
      <c r="D34" s="46" t="s">
        <v>1041</v>
      </c>
      <c r="E34" s="45" t="s">
        <v>371</v>
      </c>
      <c r="F34" s="41"/>
      <c r="G34" s="45" t="s">
        <v>345</v>
      </c>
      <c r="H34" s="46">
        <v>4</v>
      </c>
      <c r="I34" s="41"/>
      <c r="J34" s="41"/>
      <c r="K34" s="45" t="s">
        <v>345</v>
      </c>
      <c r="L34" s="46" t="s">
        <v>1042</v>
      </c>
      <c r="M34" s="45" t="s">
        <v>371</v>
      </c>
    </row>
    <row r="35" spans="1:13">
      <c r="A35" s="13"/>
      <c r="B35" s="45"/>
      <c r="C35" s="45"/>
      <c r="D35" s="46"/>
      <c r="E35" s="45"/>
      <c r="F35" s="41"/>
      <c r="G35" s="45"/>
      <c r="H35" s="46"/>
      <c r="I35" s="41"/>
      <c r="J35" s="41"/>
      <c r="K35" s="45"/>
      <c r="L35" s="46"/>
      <c r="M35" s="45"/>
    </row>
    <row r="36" spans="1:13">
      <c r="A36" s="13"/>
      <c r="B36" s="218" t="s">
        <v>1043</v>
      </c>
      <c r="C36" s="48">
        <v>2906</v>
      </c>
      <c r="D36" s="48"/>
      <c r="E36" s="43"/>
      <c r="F36" s="43"/>
      <c r="G36" s="49">
        <v>40</v>
      </c>
      <c r="H36" s="49"/>
      <c r="I36" s="43"/>
      <c r="J36" s="43"/>
      <c r="K36" s="48">
        <v>2946</v>
      </c>
      <c r="L36" s="48"/>
      <c r="M36" s="43"/>
    </row>
    <row r="37" spans="1:13">
      <c r="A37" s="13"/>
      <c r="B37" s="218"/>
      <c r="C37" s="48"/>
      <c r="D37" s="48"/>
      <c r="E37" s="43"/>
      <c r="F37" s="43"/>
      <c r="G37" s="49"/>
      <c r="H37" s="49"/>
      <c r="I37" s="43"/>
      <c r="J37" s="43"/>
      <c r="K37" s="48"/>
      <c r="L37" s="48"/>
      <c r="M37" s="43"/>
    </row>
    <row r="38" spans="1:13" ht="37.5" thickBot="1">
      <c r="A38" s="13"/>
      <c r="B38" s="215" t="s">
        <v>1044</v>
      </c>
      <c r="C38" s="53" t="s">
        <v>1045</v>
      </c>
      <c r="D38" s="53"/>
      <c r="E38" s="32" t="s">
        <v>371</v>
      </c>
      <c r="F38" s="30"/>
      <c r="G38" s="53" t="s">
        <v>490</v>
      </c>
      <c r="H38" s="53"/>
      <c r="I38" s="32" t="s">
        <v>371</v>
      </c>
      <c r="J38" s="30"/>
      <c r="K38" s="53" t="s">
        <v>1046</v>
      </c>
      <c r="L38" s="53"/>
      <c r="M38" s="32" t="s">
        <v>371</v>
      </c>
    </row>
    <row r="39" spans="1:13">
      <c r="A39" s="13"/>
      <c r="B39" s="212" t="s">
        <v>1047</v>
      </c>
      <c r="C39" s="55">
        <v>2670</v>
      </c>
      <c r="D39" s="55"/>
      <c r="E39" s="56"/>
      <c r="F39" s="43"/>
      <c r="G39" s="84">
        <v>31</v>
      </c>
      <c r="H39" s="84"/>
      <c r="I39" s="56"/>
      <c r="J39" s="43"/>
      <c r="K39" s="55">
        <v>2701</v>
      </c>
      <c r="L39" s="55"/>
      <c r="M39" s="56"/>
    </row>
    <row r="40" spans="1:13" ht="15.75" thickBot="1">
      <c r="A40" s="13"/>
      <c r="B40" s="212"/>
      <c r="C40" s="75"/>
      <c r="D40" s="75"/>
      <c r="E40" s="60"/>
      <c r="F40" s="43"/>
      <c r="G40" s="59"/>
      <c r="H40" s="59"/>
      <c r="I40" s="60"/>
      <c r="J40" s="43"/>
      <c r="K40" s="75"/>
      <c r="L40" s="75"/>
      <c r="M40" s="60"/>
    </row>
    <row r="41" spans="1:13">
      <c r="A41" s="13"/>
      <c r="B41" s="156" t="s">
        <v>1048</v>
      </c>
      <c r="C41" s="62" t="s">
        <v>345</v>
      </c>
      <c r="D41" s="72" t="s">
        <v>1049</v>
      </c>
      <c r="E41" s="62" t="s">
        <v>371</v>
      </c>
      <c r="F41" s="41"/>
      <c r="G41" s="62" t="s">
        <v>345</v>
      </c>
      <c r="H41" s="72">
        <v>35</v>
      </c>
      <c r="I41" s="42"/>
      <c r="J41" s="41"/>
      <c r="K41" s="62" t="s">
        <v>345</v>
      </c>
      <c r="L41" s="72" t="s">
        <v>1050</v>
      </c>
      <c r="M41" s="62" t="s">
        <v>371</v>
      </c>
    </row>
    <row r="42" spans="1:13" ht="15.75" thickBot="1">
      <c r="A42" s="13"/>
      <c r="B42" s="156"/>
      <c r="C42" s="63"/>
      <c r="D42" s="73"/>
      <c r="E42" s="63"/>
      <c r="F42" s="41"/>
      <c r="G42" s="63"/>
      <c r="H42" s="73"/>
      <c r="I42" s="66"/>
      <c r="J42" s="41"/>
      <c r="K42" s="63"/>
      <c r="L42" s="73"/>
      <c r="M42" s="63"/>
    </row>
    <row r="43" spans="1:13" ht="21" customHeight="1" thickTop="1">
      <c r="A43" s="13"/>
      <c r="B43" s="218" t="s">
        <v>1051</v>
      </c>
      <c r="C43" s="173">
        <v>2737</v>
      </c>
      <c r="D43" s="173"/>
      <c r="E43" s="71"/>
      <c r="F43" s="43"/>
      <c r="G43" s="70" t="s">
        <v>1052</v>
      </c>
      <c r="H43" s="70"/>
      <c r="I43" s="68" t="s">
        <v>371</v>
      </c>
      <c r="J43" s="43"/>
      <c r="K43" s="173">
        <v>2710</v>
      </c>
      <c r="L43" s="173"/>
      <c r="M43" s="71"/>
    </row>
    <row r="44" spans="1:13">
      <c r="A44" s="13"/>
      <c r="B44" s="218"/>
      <c r="C44" s="48"/>
      <c r="D44" s="48"/>
      <c r="E44" s="43"/>
      <c r="F44" s="43"/>
      <c r="G44" s="49"/>
      <c r="H44" s="49"/>
      <c r="I44" s="67"/>
      <c r="J44" s="43"/>
      <c r="K44" s="48"/>
      <c r="L44" s="48"/>
      <c r="M44" s="43"/>
    </row>
    <row r="45" spans="1:13" ht="61.5" thickBot="1">
      <c r="A45" s="13"/>
      <c r="B45" s="215" t="s">
        <v>1053</v>
      </c>
      <c r="C45" s="53" t="s">
        <v>1054</v>
      </c>
      <c r="D45" s="53"/>
      <c r="E45" s="32" t="s">
        <v>371</v>
      </c>
      <c r="F45" s="30"/>
      <c r="G45" s="53" t="s">
        <v>1055</v>
      </c>
      <c r="H45" s="53"/>
      <c r="I45" s="32" t="s">
        <v>371</v>
      </c>
      <c r="J45" s="30"/>
      <c r="K45" s="53" t="s">
        <v>1056</v>
      </c>
      <c r="L45" s="53"/>
      <c r="M45" s="32" t="s">
        <v>371</v>
      </c>
    </row>
    <row r="46" spans="1:13" ht="20.25" customHeight="1">
      <c r="A46" s="13"/>
      <c r="B46" s="212" t="s">
        <v>1057</v>
      </c>
      <c r="C46" s="55">
        <v>1533</v>
      </c>
      <c r="D46" s="55"/>
      <c r="E46" s="56"/>
      <c r="F46" s="43"/>
      <c r="G46" s="84" t="s">
        <v>1058</v>
      </c>
      <c r="H46" s="84"/>
      <c r="I46" s="76" t="s">
        <v>371</v>
      </c>
      <c r="J46" s="43"/>
      <c r="K46" s="55">
        <v>1478</v>
      </c>
      <c r="L46" s="55"/>
      <c r="M46" s="56"/>
    </row>
    <row r="47" spans="1:13" ht="15.75" thickBot="1">
      <c r="A47" s="13"/>
      <c r="B47" s="212"/>
      <c r="C47" s="75"/>
      <c r="D47" s="75"/>
      <c r="E47" s="60"/>
      <c r="F47" s="43"/>
      <c r="G47" s="59"/>
      <c r="H47" s="59"/>
      <c r="I47" s="69"/>
      <c r="J47" s="43"/>
      <c r="K47" s="75"/>
      <c r="L47" s="75"/>
      <c r="M47" s="60"/>
    </row>
    <row r="48" spans="1:13" ht="15.75" thickBot="1">
      <c r="A48" s="13"/>
      <c r="B48" s="32" t="s">
        <v>1059</v>
      </c>
      <c r="C48" s="216" t="s">
        <v>345</v>
      </c>
      <c r="D48" s="217" t="s">
        <v>1060</v>
      </c>
      <c r="E48" s="216" t="s">
        <v>371</v>
      </c>
      <c r="F48" s="30"/>
      <c r="G48" s="216" t="s">
        <v>345</v>
      </c>
      <c r="H48" s="217" t="s">
        <v>1061</v>
      </c>
      <c r="I48" s="216" t="s">
        <v>371</v>
      </c>
      <c r="J48" s="30"/>
      <c r="K48" s="216" t="s">
        <v>345</v>
      </c>
      <c r="L48" s="217" t="s">
        <v>1062</v>
      </c>
      <c r="M48" s="216" t="s">
        <v>371</v>
      </c>
    </row>
    <row r="49" spans="1:13" ht="21" customHeight="1" thickTop="1">
      <c r="A49" s="13"/>
      <c r="B49" s="218" t="s">
        <v>1063</v>
      </c>
      <c r="C49" s="70" t="s">
        <v>1064</v>
      </c>
      <c r="D49" s="70"/>
      <c r="E49" s="68" t="s">
        <v>371</v>
      </c>
      <c r="F49" s="43"/>
      <c r="G49" s="70" t="s">
        <v>346</v>
      </c>
      <c r="H49" s="70"/>
      <c r="I49" s="71"/>
      <c r="J49" s="43"/>
      <c r="K49" s="70" t="s">
        <v>1064</v>
      </c>
      <c r="L49" s="70"/>
      <c r="M49" s="68" t="s">
        <v>371</v>
      </c>
    </row>
    <row r="50" spans="1:13">
      <c r="A50" s="13"/>
      <c r="B50" s="218"/>
      <c r="C50" s="49"/>
      <c r="D50" s="49"/>
      <c r="E50" s="67"/>
      <c r="F50" s="43"/>
      <c r="G50" s="49"/>
      <c r="H50" s="49"/>
      <c r="I50" s="43"/>
      <c r="J50" s="43"/>
      <c r="K50" s="49"/>
      <c r="L50" s="49"/>
      <c r="M50" s="67"/>
    </row>
    <row r="51" spans="1:13" ht="32.25" customHeight="1">
      <c r="A51" s="13"/>
      <c r="B51" s="219" t="s">
        <v>1065</v>
      </c>
      <c r="C51" s="46">
        <v>26</v>
      </c>
      <c r="D51" s="46"/>
      <c r="E51" s="41"/>
      <c r="F51" s="41"/>
      <c r="G51" s="46">
        <v>20</v>
      </c>
      <c r="H51" s="46"/>
      <c r="I51" s="41"/>
      <c r="J51" s="41"/>
      <c r="K51" s="46">
        <v>46</v>
      </c>
      <c r="L51" s="46"/>
      <c r="M51" s="41"/>
    </row>
    <row r="52" spans="1:13" ht="15.75" thickBot="1">
      <c r="A52" s="13"/>
      <c r="B52" s="219"/>
      <c r="C52" s="53"/>
      <c r="D52" s="53"/>
      <c r="E52" s="52"/>
      <c r="F52" s="41"/>
      <c r="G52" s="53"/>
      <c r="H52" s="53"/>
      <c r="I52" s="52"/>
      <c r="J52" s="41"/>
      <c r="K52" s="53"/>
      <c r="L52" s="53"/>
      <c r="M52" s="52"/>
    </row>
    <row r="53" spans="1:13" ht="20.25" customHeight="1">
      <c r="A53" s="13"/>
      <c r="B53" s="212" t="s">
        <v>1066</v>
      </c>
      <c r="C53" s="84" t="s">
        <v>1067</v>
      </c>
      <c r="D53" s="84"/>
      <c r="E53" s="76" t="s">
        <v>371</v>
      </c>
      <c r="F53" s="43"/>
      <c r="G53" s="84">
        <v>20</v>
      </c>
      <c r="H53" s="84"/>
      <c r="I53" s="56"/>
      <c r="J53" s="43"/>
      <c r="K53" s="84" t="s">
        <v>1068</v>
      </c>
      <c r="L53" s="84"/>
      <c r="M53" s="76" t="s">
        <v>371</v>
      </c>
    </row>
    <row r="54" spans="1:13" ht="15.75" thickBot="1">
      <c r="A54" s="13"/>
      <c r="B54" s="212"/>
      <c r="C54" s="59"/>
      <c r="D54" s="59"/>
      <c r="E54" s="69"/>
      <c r="F54" s="43"/>
      <c r="G54" s="59"/>
      <c r="H54" s="59"/>
      <c r="I54" s="60"/>
      <c r="J54" s="43"/>
      <c r="K54" s="59"/>
      <c r="L54" s="59"/>
      <c r="M54" s="69"/>
    </row>
    <row r="55" spans="1:13">
      <c r="A55" s="13"/>
      <c r="B55" s="45" t="s">
        <v>1069</v>
      </c>
      <c r="C55" s="62" t="s">
        <v>345</v>
      </c>
      <c r="D55" s="72" t="s">
        <v>1070</v>
      </c>
      <c r="E55" s="62" t="s">
        <v>371</v>
      </c>
      <c r="F55" s="41"/>
      <c r="G55" s="62" t="s">
        <v>345</v>
      </c>
      <c r="H55" s="72" t="s">
        <v>346</v>
      </c>
      <c r="I55" s="42"/>
      <c r="J55" s="41"/>
      <c r="K55" s="62" t="s">
        <v>345</v>
      </c>
      <c r="L55" s="72" t="s">
        <v>1070</v>
      </c>
      <c r="M55" s="62" t="s">
        <v>371</v>
      </c>
    </row>
    <row r="56" spans="1:13" ht="15.75" thickBot="1">
      <c r="A56" s="13"/>
      <c r="B56" s="45"/>
      <c r="C56" s="63"/>
      <c r="D56" s="73"/>
      <c r="E56" s="63"/>
      <c r="F56" s="41"/>
      <c r="G56" s="63"/>
      <c r="H56" s="73"/>
      <c r="I56" s="66"/>
      <c r="J56" s="41"/>
      <c r="K56" s="63"/>
      <c r="L56" s="73"/>
      <c r="M56" s="63"/>
    </row>
    <row r="57" spans="1:13" ht="15.75" thickTop="1">
      <c r="A57" s="13"/>
      <c r="B57" s="17"/>
    </row>
    <row r="58" spans="1:13">
      <c r="A58" s="13"/>
      <c r="B58" s="17"/>
    </row>
    <row r="59" spans="1:13" ht="15.75" thickBot="1">
      <c r="A59" s="13"/>
      <c r="B59" s="36"/>
    </row>
    <row r="60" spans="1:13">
      <c r="A60" s="13"/>
      <c r="B60" s="17"/>
      <c r="C60" s="17"/>
    </row>
    <row r="61" spans="1:13">
      <c r="A61" s="13"/>
      <c r="B61" s="214">
        <v>-1</v>
      </c>
      <c r="C61" s="94" t="s">
        <v>179</v>
      </c>
    </row>
    <row r="62" spans="1:13">
      <c r="A62" s="13"/>
      <c r="B62" s="17"/>
      <c r="C62" s="17"/>
    </row>
    <row r="63" spans="1:13">
      <c r="A63" s="13"/>
      <c r="B63" s="214">
        <v>-2</v>
      </c>
      <c r="C63" s="94" t="s">
        <v>1071</v>
      </c>
    </row>
    <row r="64" spans="1:13">
      <c r="A64" s="13"/>
      <c r="B64" s="17"/>
      <c r="C64" s="17"/>
    </row>
    <row r="65" spans="1:13" ht="101.25">
      <c r="A65" s="13"/>
      <c r="B65" s="214">
        <v>-3</v>
      </c>
      <c r="C65" s="94" t="s">
        <v>1072</v>
      </c>
    </row>
    <row r="66" spans="1:13">
      <c r="A66" s="13"/>
      <c r="B66" s="17"/>
      <c r="C66" s="17"/>
    </row>
    <row r="67" spans="1:13" ht="90">
      <c r="A67" s="13"/>
      <c r="B67" s="214">
        <v>-4</v>
      </c>
      <c r="C67" s="94" t="s">
        <v>1073</v>
      </c>
    </row>
    <row r="68" spans="1:13">
      <c r="A68" s="13"/>
      <c r="B68" s="17"/>
      <c r="C68" s="17"/>
    </row>
    <row r="69" spans="1:13" ht="90">
      <c r="A69" s="13"/>
      <c r="B69" s="214">
        <v>-5</v>
      </c>
      <c r="C69" s="94" t="s">
        <v>1074</v>
      </c>
    </row>
    <row r="70" spans="1:13">
      <c r="A70" s="13"/>
      <c r="B70" s="23" t="s">
        <v>1075</v>
      </c>
      <c r="C70" s="23"/>
      <c r="D70" s="23"/>
      <c r="E70" s="23"/>
      <c r="F70" s="23"/>
      <c r="G70" s="23"/>
      <c r="H70" s="23"/>
      <c r="I70" s="23"/>
      <c r="J70" s="23"/>
      <c r="K70" s="23"/>
      <c r="L70" s="23"/>
      <c r="M70" s="23"/>
    </row>
    <row r="71" spans="1:13" ht="63.75" customHeight="1">
      <c r="A71" s="13"/>
      <c r="B71" s="193" t="s">
        <v>1076</v>
      </c>
      <c r="C71" s="193"/>
      <c r="D71" s="193"/>
      <c r="E71" s="193"/>
      <c r="F71" s="193"/>
      <c r="G71" s="193"/>
      <c r="H71" s="193"/>
      <c r="I71" s="193"/>
      <c r="J71" s="193"/>
      <c r="K71" s="193"/>
      <c r="L71" s="193"/>
      <c r="M71" s="193"/>
    </row>
    <row r="72" spans="1:13" ht="51" customHeight="1">
      <c r="A72" s="13"/>
      <c r="B72" s="193" t="s">
        <v>1077</v>
      </c>
      <c r="C72" s="193"/>
      <c r="D72" s="193"/>
      <c r="E72" s="193"/>
      <c r="F72" s="193"/>
      <c r="G72" s="193"/>
      <c r="H72" s="193"/>
      <c r="I72" s="193"/>
      <c r="J72" s="193"/>
      <c r="K72" s="193"/>
      <c r="L72" s="193"/>
      <c r="M72" s="193"/>
    </row>
    <row r="73" spans="1:13" ht="51" customHeight="1">
      <c r="A73" s="13"/>
      <c r="B73" s="22" t="s">
        <v>1078</v>
      </c>
      <c r="C73" s="22"/>
      <c r="D73" s="22"/>
      <c r="E73" s="22"/>
      <c r="F73" s="22"/>
      <c r="G73" s="22"/>
      <c r="H73" s="22"/>
      <c r="I73" s="22"/>
      <c r="J73" s="22"/>
      <c r="K73" s="22"/>
      <c r="L73" s="22"/>
      <c r="M73" s="22"/>
    </row>
    <row r="74" spans="1:13">
      <c r="A74" s="13"/>
      <c r="B74" s="22" t="s">
        <v>1079</v>
      </c>
      <c r="C74" s="22"/>
      <c r="D74" s="22"/>
      <c r="E74" s="22"/>
      <c r="F74" s="22"/>
      <c r="G74" s="22"/>
      <c r="H74" s="22"/>
      <c r="I74" s="22"/>
      <c r="J74" s="22"/>
      <c r="K74" s="22"/>
      <c r="L74" s="22"/>
      <c r="M74" s="22"/>
    </row>
  </sheetData>
  <mergeCells count="160">
    <mergeCell ref="B73:M73"/>
    <mergeCell ref="B74:M74"/>
    <mergeCell ref="B27:M27"/>
    <mergeCell ref="B28:M28"/>
    <mergeCell ref="B29:M29"/>
    <mergeCell ref="B70:M70"/>
    <mergeCell ref="B71:M71"/>
    <mergeCell ref="B72:M72"/>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6:J47"/>
    <mergeCell ref="K46:L47"/>
    <mergeCell ref="M46:M47"/>
    <mergeCell ref="B49:B50"/>
    <mergeCell ref="C49:D50"/>
    <mergeCell ref="E49:E50"/>
    <mergeCell ref="F49:F50"/>
    <mergeCell ref="G49:H50"/>
    <mergeCell ref="I49:I50"/>
    <mergeCell ref="J49:J50"/>
    <mergeCell ref="B46:B47"/>
    <mergeCell ref="C46:D47"/>
    <mergeCell ref="E46:E47"/>
    <mergeCell ref="F46:F47"/>
    <mergeCell ref="G46:H47"/>
    <mergeCell ref="I46:I47"/>
    <mergeCell ref="J43:J44"/>
    <mergeCell ref="K43:L44"/>
    <mergeCell ref="M43:M44"/>
    <mergeCell ref="C45:D45"/>
    <mergeCell ref="G45:H45"/>
    <mergeCell ref="K45:L45"/>
    <mergeCell ref="J41:J42"/>
    <mergeCell ref="K41:K42"/>
    <mergeCell ref="L41:L42"/>
    <mergeCell ref="M41:M42"/>
    <mergeCell ref="B43:B44"/>
    <mergeCell ref="C43:D44"/>
    <mergeCell ref="E43:E44"/>
    <mergeCell ref="F43:F44"/>
    <mergeCell ref="G43:H44"/>
    <mergeCell ref="I43:I44"/>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E32"/>
    <mergeCell ref="G32:I32"/>
    <mergeCell ref="K32:M32"/>
    <mergeCell ref="C33:M33"/>
    <mergeCell ref="B34:B35"/>
    <mergeCell ref="C34:C35"/>
    <mergeCell ref="D34:D35"/>
    <mergeCell ref="E34:E35"/>
    <mergeCell ref="F34:F35"/>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5:L15"/>
    <mergeCell ref="C17:D17"/>
    <mergeCell ref="F17:H17"/>
    <mergeCell ref="J17:L17"/>
    <mergeCell ref="B18:B19"/>
    <mergeCell ref="C18:C19"/>
    <mergeCell ref="D18:D19"/>
    <mergeCell ref="E18:E19"/>
    <mergeCell ref="F18:F19"/>
    <mergeCell ref="G18: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7.85546875" customWidth="1"/>
    <col min="4" max="4" width="21.28515625" customWidth="1"/>
    <col min="5" max="5" width="6.140625" customWidth="1"/>
    <col min="6" max="6" width="35.85546875" customWidth="1"/>
    <col min="7" max="7" width="7.85546875" customWidth="1"/>
    <col min="8" max="8" width="15.7109375" customWidth="1"/>
    <col min="9" max="9" width="35.85546875" customWidth="1"/>
  </cols>
  <sheetData>
    <row r="1" spans="1:9" ht="15" customHeight="1">
      <c r="A1" s="8" t="s">
        <v>1080</v>
      </c>
      <c r="B1" s="8" t="s">
        <v>1</v>
      </c>
      <c r="C1" s="8"/>
      <c r="D1" s="8"/>
      <c r="E1" s="8"/>
      <c r="F1" s="8"/>
      <c r="G1" s="8"/>
      <c r="H1" s="8"/>
      <c r="I1" s="8"/>
    </row>
    <row r="2" spans="1:9" ht="15" customHeight="1">
      <c r="A2" s="8"/>
      <c r="B2" s="8" t="s">
        <v>2</v>
      </c>
      <c r="C2" s="8"/>
      <c r="D2" s="8"/>
      <c r="E2" s="8"/>
      <c r="F2" s="8"/>
      <c r="G2" s="8"/>
      <c r="H2" s="8"/>
      <c r="I2" s="8"/>
    </row>
    <row r="3" spans="1:9" ht="30">
      <c r="A3" s="3" t="s">
        <v>1081</v>
      </c>
      <c r="B3" s="12" t="s">
        <v>6</v>
      </c>
      <c r="C3" s="12"/>
      <c r="D3" s="12"/>
      <c r="E3" s="12"/>
      <c r="F3" s="12"/>
      <c r="G3" s="12"/>
      <c r="H3" s="12"/>
      <c r="I3" s="12"/>
    </row>
    <row r="4" spans="1:9" ht="15" customHeight="1">
      <c r="A4" s="13" t="s">
        <v>1080</v>
      </c>
      <c r="B4" s="12" t="s">
        <v>6</v>
      </c>
      <c r="C4" s="12"/>
      <c r="D4" s="12"/>
      <c r="E4" s="12"/>
      <c r="F4" s="12"/>
      <c r="G4" s="12"/>
      <c r="H4" s="12"/>
      <c r="I4" s="12"/>
    </row>
    <row r="5" spans="1:9">
      <c r="A5" s="13"/>
      <c r="B5" s="21" t="s">
        <v>1080</v>
      </c>
      <c r="C5" s="21"/>
      <c r="D5" s="21"/>
      <c r="E5" s="21"/>
      <c r="F5" s="21"/>
      <c r="G5" s="21"/>
      <c r="H5" s="21"/>
      <c r="I5" s="21"/>
    </row>
    <row r="6" spans="1:9">
      <c r="A6" s="13"/>
      <c r="B6" s="23" t="s">
        <v>1082</v>
      </c>
      <c r="C6" s="23"/>
      <c r="D6" s="23"/>
      <c r="E6" s="23"/>
      <c r="F6" s="23"/>
      <c r="G6" s="23"/>
      <c r="H6" s="23"/>
      <c r="I6" s="23"/>
    </row>
    <row r="7" spans="1:9" ht="25.5" customHeight="1">
      <c r="A7" s="13"/>
      <c r="B7" s="22" t="s">
        <v>1083</v>
      </c>
      <c r="C7" s="22"/>
      <c r="D7" s="22"/>
      <c r="E7" s="22"/>
      <c r="F7" s="22"/>
      <c r="G7" s="22"/>
      <c r="H7" s="22"/>
      <c r="I7" s="22"/>
    </row>
    <row r="8" spans="1:9">
      <c r="A8" s="13"/>
      <c r="B8" s="22" t="s">
        <v>1084</v>
      </c>
      <c r="C8" s="22"/>
      <c r="D8" s="22"/>
      <c r="E8" s="22"/>
      <c r="F8" s="22"/>
      <c r="G8" s="22"/>
      <c r="H8" s="22"/>
      <c r="I8" s="22"/>
    </row>
    <row r="9" spans="1:9">
      <c r="A9" s="13"/>
      <c r="B9" s="20"/>
      <c r="C9" s="20"/>
      <c r="D9" s="20"/>
      <c r="E9" s="20"/>
    </row>
    <row r="10" spans="1:9">
      <c r="A10" s="13"/>
      <c r="B10" s="17"/>
      <c r="C10" s="17"/>
      <c r="D10" s="17"/>
      <c r="E10" s="17"/>
    </row>
    <row r="11" spans="1:9">
      <c r="A11" s="13"/>
      <c r="B11" s="28" t="s">
        <v>366</v>
      </c>
      <c r="C11" s="104"/>
      <c r="D11" s="104"/>
      <c r="E11" s="104"/>
    </row>
    <row r="12" spans="1:9">
      <c r="A12" s="13"/>
      <c r="B12" s="90">
        <v>2014</v>
      </c>
      <c r="C12" s="45" t="s">
        <v>345</v>
      </c>
      <c r="D12" s="50">
        <v>2704</v>
      </c>
      <c r="E12" s="41"/>
    </row>
    <row r="13" spans="1:9">
      <c r="A13" s="13"/>
      <c r="B13" s="90"/>
      <c r="C13" s="45"/>
      <c r="D13" s="50"/>
      <c r="E13" s="41"/>
    </row>
    <row r="14" spans="1:9">
      <c r="A14" s="13"/>
      <c r="B14" s="151">
        <v>2015</v>
      </c>
      <c r="C14" s="48">
        <v>2221</v>
      </c>
      <c r="D14" s="48"/>
      <c r="E14" s="43"/>
    </row>
    <row r="15" spans="1:9">
      <c r="A15" s="13"/>
      <c r="B15" s="151"/>
      <c r="C15" s="48"/>
      <c r="D15" s="48"/>
      <c r="E15" s="43"/>
    </row>
    <row r="16" spans="1:9">
      <c r="A16" s="13"/>
      <c r="B16" s="90">
        <v>2016</v>
      </c>
      <c r="C16" s="50">
        <v>2270</v>
      </c>
      <c r="D16" s="50"/>
      <c r="E16" s="41"/>
    </row>
    <row r="17" spans="1:9">
      <c r="A17" s="13"/>
      <c r="B17" s="90"/>
      <c r="C17" s="50"/>
      <c r="D17" s="50"/>
      <c r="E17" s="41"/>
    </row>
    <row r="18" spans="1:9">
      <c r="A18" s="13"/>
      <c r="B18" s="151">
        <v>2017</v>
      </c>
      <c r="C18" s="49">
        <v>147</v>
      </c>
      <c r="D18" s="49"/>
      <c r="E18" s="43"/>
    </row>
    <row r="19" spans="1:9">
      <c r="A19" s="13"/>
      <c r="B19" s="151"/>
      <c r="C19" s="49"/>
      <c r="D19" s="49"/>
      <c r="E19" s="43"/>
    </row>
    <row r="20" spans="1:9">
      <c r="A20" s="13"/>
      <c r="B20" s="90" t="s">
        <v>734</v>
      </c>
      <c r="C20" s="46">
        <v>20</v>
      </c>
      <c r="D20" s="46"/>
      <c r="E20" s="41"/>
    </row>
    <row r="21" spans="1:9" ht="15.75" thickBot="1">
      <c r="A21" s="13"/>
      <c r="B21" s="90"/>
      <c r="C21" s="53"/>
      <c r="D21" s="53"/>
      <c r="E21" s="52"/>
    </row>
    <row r="22" spans="1:9">
      <c r="A22" s="13"/>
      <c r="B22" s="151" t="s">
        <v>151</v>
      </c>
      <c r="C22" s="76" t="s">
        <v>345</v>
      </c>
      <c r="D22" s="55">
        <v>7362</v>
      </c>
      <c r="E22" s="56"/>
    </row>
    <row r="23" spans="1:9" ht="15.75" thickBot="1">
      <c r="A23" s="13"/>
      <c r="B23" s="151"/>
      <c r="C23" s="77"/>
      <c r="D23" s="78"/>
      <c r="E23" s="79"/>
    </row>
    <row r="24" spans="1:9" ht="15.75" thickTop="1">
      <c r="A24" s="13"/>
      <c r="B24" s="23" t="s">
        <v>1085</v>
      </c>
      <c r="C24" s="23"/>
      <c r="D24" s="23"/>
      <c r="E24" s="23"/>
      <c r="F24" s="23"/>
      <c r="G24" s="23"/>
      <c r="H24" s="23"/>
      <c r="I24" s="23"/>
    </row>
    <row r="25" spans="1:9" ht="63.75" customHeight="1">
      <c r="A25" s="13"/>
      <c r="B25" s="22" t="s">
        <v>1086</v>
      </c>
      <c r="C25" s="22"/>
      <c r="D25" s="22"/>
      <c r="E25" s="22"/>
      <c r="F25" s="22"/>
      <c r="G25" s="22"/>
      <c r="H25" s="22"/>
      <c r="I25" s="22"/>
    </row>
    <row r="26" spans="1:9">
      <c r="A26" s="13"/>
      <c r="B26" s="20"/>
      <c r="C26" s="20"/>
      <c r="D26" s="20"/>
      <c r="E26" s="20"/>
      <c r="F26" s="20"/>
      <c r="G26" s="20"/>
      <c r="H26" s="20"/>
      <c r="I26" s="20"/>
    </row>
    <row r="27" spans="1:9">
      <c r="A27" s="13"/>
      <c r="B27" s="17"/>
      <c r="C27" s="17"/>
      <c r="D27" s="17"/>
      <c r="E27" s="17"/>
      <c r="F27" s="17"/>
      <c r="G27" s="17"/>
      <c r="H27" s="17"/>
      <c r="I27" s="17"/>
    </row>
    <row r="28" spans="1:9" ht="15.75" thickBot="1">
      <c r="A28" s="13"/>
      <c r="B28" s="24"/>
      <c r="C28" s="39">
        <v>2013</v>
      </c>
      <c r="D28" s="39"/>
      <c r="E28" s="39"/>
      <c r="F28" s="24"/>
      <c r="G28" s="39">
        <v>2012</v>
      </c>
      <c r="H28" s="39"/>
      <c r="I28" s="39"/>
    </row>
    <row r="29" spans="1:9">
      <c r="A29" s="13"/>
      <c r="B29" s="90" t="s">
        <v>783</v>
      </c>
      <c r="C29" s="62" t="s">
        <v>345</v>
      </c>
      <c r="D29" s="72">
        <v>906</v>
      </c>
      <c r="E29" s="42"/>
      <c r="F29" s="41"/>
      <c r="G29" s="62" t="s">
        <v>345</v>
      </c>
      <c r="H29" s="72">
        <v>115</v>
      </c>
      <c r="I29" s="42"/>
    </row>
    <row r="30" spans="1:9">
      <c r="A30" s="13"/>
      <c r="B30" s="90"/>
      <c r="C30" s="45"/>
      <c r="D30" s="46"/>
      <c r="E30" s="41"/>
      <c r="F30" s="41"/>
      <c r="G30" s="45"/>
      <c r="H30" s="46"/>
      <c r="I30" s="41"/>
    </row>
    <row r="31" spans="1:9">
      <c r="A31" s="13"/>
      <c r="B31" s="151" t="s">
        <v>1087</v>
      </c>
      <c r="C31" s="48">
        <v>1041</v>
      </c>
      <c r="D31" s="48"/>
      <c r="E31" s="43"/>
      <c r="F31" s="43"/>
      <c r="G31" s="49">
        <v>791</v>
      </c>
      <c r="H31" s="49"/>
      <c r="I31" s="43"/>
    </row>
    <row r="32" spans="1:9">
      <c r="A32" s="13"/>
      <c r="B32" s="151"/>
      <c r="C32" s="48"/>
      <c r="D32" s="48"/>
      <c r="E32" s="43"/>
      <c r="F32" s="43"/>
      <c r="G32" s="49"/>
      <c r="H32" s="49"/>
      <c r="I32" s="43"/>
    </row>
    <row r="33" spans="1:9">
      <c r="A33" s="13"/>
      <c r="B33" s="90" t="s">
        <v>375</v>
      </c>
      <c r="C33" s="46" t="s">
        <v>1088</v>
      </c>
      <c r="D33" s="46"/>
      <c r="E33" s="45" t="s">
        <v>371</v>
      </c>
      <c r="F33" s="41"/>
      <c r="G33" s="46" t="s">
        <v>346</v>
      </c>
      <c r="H33" s="46"/>
      <c r="I33" s="41"/>
    </row>
    <row r="34" spans="1:9" ht="15.75" thickBot="1">
      <c r="A34" s="13"/>
      <c r="B34" s="90"/>
      <c r="C34" s="53"/>
      <c r="D34" s="53"/>
      <c r="E34" s="81"/>
      <c r="F34" s="41"/>
      <c r="G34" s="53"/>
      <c r="H34" s="53"/>
      <c r="I34" s="52"/>
    </row>
    <row r="35" spans="1:9">
      <c r="A35" s="13"/>
      <c r="B35" s="47" t="s">
        <v>1089</v>
      </c>
      <c r="C35" s="76" t="s">
        <v>345</v>
      </c>
      <c r="D35" s="55">
        <v>1883</v>
      </c>
      <c r="E35" s="56"/>
      <c r="F35" s="43"/>
      <c r="G35" s="76" t="s">
        <v>345</v>
      </c>
      <c r="H35" s="84">
        <v>906</v>
      </c>
      <c r="I35" s="56"/>
    </row>
    <row r="36" spans="1:9" ht="15.75" thickBot="1">
      <c r="A36" s="13"/>
      <c r="B36" s="47"/>
      <c r="C36" s="77"/>
      <c r="D36" s="78"/>
      <c r="E36" s="79"/>
      <c r="F36" s="43"/>
      <c r="G36" s="77"/>
      <c r="H36" s="85"/>
      <c r="I36" s="79"/>
    </row>
    <row r="37" spans="1:9" ht="15.75" thickTop="1">
      <c r="A37" s="13"/>
      <c r="B37" s="23" t="s">
        <v>1090</v>
      </c>
      <c r="C37" s="23"/>
      <c r="D37" s="23"/>
      <c r="E37" s="23"/>
      <c r="F37" s="23"/>
      <c r="G37" s="23"/>
      <c r="H37" s="23"/>
      <c r="I37" s="23"/>
    </row>
    <row r="38" spans="1:9" ht="76.5" customHeight="1">
      <c r="A38" s="13"/>
      <c r="B38" s="22" t="s">
        <v>1091</v>
      </c>
      <c r="C38" s="22"/>
      <c r="D38" s="22"/>
      <c r="E38" s="22"/>
      <c r="F38" s="22"/>
      <c r="G38" s="22"/>
      <c r="H38" s="22"/>
      <c r="I38" s="22"/>
    </row>
    <row r="39" spans="1:9" ht="63.75" customHeight="1">
      <c r="A39" s="13"/>
      <c r="B39" s="22" t="s">
        <v>1092</v>
      </c>
      <c r="C39" s="22"/>
      <c r="D39" s="22"/>
      <c r="E39" s="22"/>
      <c r="F39" s="22"/>
      <c r="G39" s="22"/>
      <c r="H39" s="22"/>
      <c r="I39" s="22"/>
    </row>
    <row r="40" spans="1:9" ht="127.5" customHeight="1">
      <c r="A40" s="13"/>
      <c r="B40" s="22" t="s">
        <v>1093</v>
      </c>
      <c r="C40" s="22"/>
      <c r="D40" s="22"/>
      <c r="E40" s="22"/>
      <c r="F40" s="22"/>
      <c r="G40" s="22"/>
      <c r="H40" s="22"/>
      <c r="I40" s="22"/>
    </row>
    <row r="41" spans="1:9">
      <c r="A41" s="13"/>
      <c r="B41" s="22" t="s">
        <v>1094</v>
      </c>
      <c r="C41" s="22"/>
      <c r="D41" s="22"/>
      <c r="E41" s="22"/>
      <c r="F41" s="22"/>
      <c r="G41" s="22"/>
      <c r="H41" s="22"/>
      <c r="I41" s="22"/>
    </row>
    <row r="42" spans="1:9" ht="25.5" customHeight="1">
      <c r="A42" s="13"/>
      <c r="B42" s="22" t="s">
        <v>1095</v>
      </c>
      <c r="C42" s="22"/>
      <c r="D42" s="22"/>
      <c r="E42" s="22"/>
      <c r="F42" s="22"/>
      <c r="G42" s="22"/>
      <c r="H42" s="22"/>
      <c r="I42" s="22"/>
    </row>
    <row r="43" spans="1:9">
      <c r="A43" s="13"/>
      <c r="B43" s="23" t="s">
        <v>1096</v>
      </c>
      <c r="C43" s="23"/>
      <c r="D43" s="23"/>
      <c r="E43" s="23"/>
      <c r="F43" s="23"/>
      <c r="G43" s="23"/>
      <c r="H43" s="23"/>
      <c r="I43" s="23"/>
    </row>
    <row r="44" spans="1:9" ht="25.5" customHeight="1">
      <c r="A44" s="13"/>
      <c r="B44" s="22" t="s">
        <v>1097</v>
      </c>
      <c r="C44" s="22"/>
      <c r="D44" s="22"/>
      <c r="E44" s="22"/>
      <c r="F44" s="22"/>
      <c r="G44" s="22"/>
      <c r="H44" s="22"/>
      <c r="I44" s="22"/>
    </row>
    <row r="45" spans="1:9" ht="51" customHeight="1">
      <c r="A45" s="13"/>
      <c r="B45" s="22" t="s">
        <v>1098</v>
      </c>
      <c r="C45" s="22"/>
      <c r="D45" s="22"/>
      <c r="E45" s="22"/>
      <c r="F45" s="22"/>
      <c r="G45" s="22"/>
      <c r="H45" s="22"/>
      <c r="I45" s="22"/>
    </row>
    <row r="46" spans="1:9" ht="51" customHeight="1">
      <c r="A46" s="13"/>
      <c r="B46" s="22" t="s">
        <v>1099</v>
      </c>
      <c r="C46" s="22"/>
      <c r="D46" s="22"/>
      <c r="E46" s="22"/>
      <c r="F46" s="22"/>
      <c r="G46" s="22"/>
      <c r="H46" s="22"/>
      <c r="I46" s="22"/>
    </row>
    <row r="47" spans="1:9" ht="25.5" customHeight="1">
      <c r="A47" s="13"/>
      <c r="B47" s="22" t="s">
        <v>1100</v>
      </c>
      <c r="C47" s="22"/>
      <c r="D47" s="22"/>
      <c r="E47" s="22"/>
      <c r="F47" s="22"/>
      <c r="G47" s="22"/>
      <c r="H47" s="22"/>
      <c r="I47" s="22"/>
    </row>
    <row r="48" spans="1:9">
      <c r="A48" s="13"/>
      <c r="B48" s="168"/>
      <c r="C48" s="168"/>
      <c r="D48" s="168"/>
      <c r="E48" s="168"/>
      <c r="F48" s="168"/>
      <c r="G48" s="168"/>
      <c r="H48" s="168"/>
      <c r="I48" s="168"/>
    </row>
    <row r="49" spans="1:9" ht="38.25" customHeight="1">
      <c r="A49" s="13"/>
      <c r="B49" s="152" t="s">
        <v>1101</v>
      </c>
      <c r="C49" s="152"/>
      <c r="D49" s="152"/>
      <c r="E49" s="152"/>
      <c r="F49" s="152"/>
      <c r="G49" s="152"/>
      <c r="H49" s="152"/>
      <c r="I49" s="152"/>
    </row>
    <row r="50" spans="1:9" ht="38.25" customHeight="1">
      <c r="A50" s="13"/>
      <c r="B50" s="22" t="s">
        <v>1102</v>
      </c>
      <c r="C50" s="22"/>
      <c r="D50" s="22"/>
      <c r="E50" s="22"/>
      <c r="F50" s="22"/>
      <c r="G50" s="22"/>
      <c r="H50" s="22"/>
      <c r="I50" s="22"/>
    </row>
    <row r="51" spans="1:9" ht="25.5" customHeight="1">
      <c r="A51" s="13"/>
      <c r="B51" s="22" t="s">
        <v>1103</v>
      </c>
      <c r="C51" s="22"/>
      <c r="D51" s="22"/>
      <c r="E51" s="22"/>
      <c r="F51" s="22"/>
      <c r="G51" s="22"/>
      <c r="H51" s="22"/>
      <c r="I51" s="22"/>
    </row>
    <row r="52" spans="1:9">
      <c r="A52" s="13"/>
      <c r="B52" s="22" t="s">
        <v>1104</v>
      </c>
      <c r="C52" s="22"/>
      <c r="D52" s="22"/>
      <c r="E52" s="22"/>
      <c r="F52" s="22"/>
      <c r="G52" s="22"/>
      <c r="H52" s="22"/>
      <c r="I52" s="22"/>
    </row>
    <row r="53" spans="1:9" ht="25.5" customHeight="1">
      <c r="A53" s="13"/>
      <c r="B53" s="152" t="s">
        <v>1105</v>
      </c>
      <c r="C53" s="152"/>
      <c r="D53" s="152"/>
      <c r="E53" s="152"/>
      <c r="F53" s="152"/>
      <c r="G53" s="152"/>
      <c r="H53" s="152"/>
      <c r="I53" s="152"/>
    </row>
  </sheetData>
  <mergeCells count="82">
    <mergeCell ref="B51:I51"/>
    <mergeCell ref="B52:I52"/>
    <mergeCell ref="B53:I53"/>
    <mergeCell ref="B45:I45"/>
    <mergeCell ref="B46:I46"/>
    <mergeCell ref="B47:I47"/>
    <mergeCell ref="B48:I48"/>
    <mergeCell ref="B49:I49"/>
    <mergeCell ref="B50:I50"/>
    <mergeCell ref="B39:I39"/>
    <mergeCell ref="B40:I40"/>
    <mergeCell ref="B41:I41"/>
    <mergeCell ref="B42:I42"/>
    <mergeCell ref="B43:I43"/>
    <mergeCell ref="B44:I44"/>
    <mergeCell ref="B7:I7"/>
    <mergeCell ref="B8:I8"/>
    <mergeCell ref="B24:I24"/>
    <mergeCell ref="B25:I25"/>
    <mergeCell ref="B37:I37"/>
    <mergeCell ref="B38:I38"/>
    <mergeCell ref="H35:H36"/>
    <mergeCell ref="I35:I36"/>
    <mergeCell ref="A1:A2"/>
    <mergeCell ref="B1:I1"/>
    <mergeCell ref="B2:I2"/>
    <mergeCell ref="B3:I3"/>
    <mergeCell ref="A4:A53"/>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2:B23"/>
    <mergeCell ref="C22:C23"/>
    <mergeCell ref="D22:D23"/>
    <mergeCell ref="E22:E23"/>
    <mergeCell ref="B26:I26"/>
    <mergeCell ref="C28:E28"/>
    <mergeCell ref="G28:I28"/>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36.5703125" customWidth="1"/>
    <col min="4" max="5" width="25.7109375" customWidth="1"/>
    <col min="6" max="6" width="5.28515625" customWidth="1"/>
    <col min="7" max="7" width="6.85546875" customWidth="1"/>
    <col min="8" max="9" width="25.7109375" customWidth="1"/>
    <col min="10" max="10" width="5.28515625" customWidth="1"/>
    <col min="11" max="11" width="6.85546875" customWidth="1"/>
    <col min="12" max="12" width="18.85546875" customWidth="1"/>
    <col min="13" max="13" width="5.28515625" customWidth="1"/>
  </cols>
  <sheetData>
    <row r="1" spans="1:13" ht="15" customHeight="1">
      <c r="A1" s="8" t="s">
        <v>1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06</v>
      </c>
      <c r="B3" s="12" t="s">
        <v>6</v>
      </c>
      <c r="C3" s="12"/>
      <c r="D3" s="12"/>
      <c r="E3" s="12"/>
      <c r="F3" s="12"/>
      <c r="G3" s="12"/>
      <c r="H3" s="12"/>
      <c r="I3" s="12"/>
      <c r="J3" s="12"/>
      <c r="K3" s="12"/>
      <c r="L3" s="12"/>
      <c r="M3" s="12"/>
    </row>
    <row r="4" spans="1:13" ht="15" customHeight="1">
      <c r="A4" s="13" t="s">
        <v>125</v>
      </c>
      <c r="B4" s="12" t="s">
        <v>6</v>
      </c>
      <c r="C4" s="12"/>
      <c r="D4" s="12"/>
      <c r="E4" s="12"/>
      <c r="F4" s="12"/>
      <c r="G4" s="12"/>
      <c r="H4" s="12"/>
      <c r="I4" s="12"/>
      <c r="J4" s="12"/>
      <c r="K4" s="12"/>
      <c r="L4" s="12"/>
      <c r="M4" s="12"/>
    </row>
    <row r="5" spans="1:13">
      <c r="A5" s="13"/>
      <c r="B5" s="21" t="s">
        <v>125</v>
      </c>
      <c r="C5" s="21"/>
      <c r="D5" s="21"/>
      <c r="E5" s="21"/>
      <c r="F5" s="21"/>
      <c r="G5" s="21"/>
      <c r="H5" s="21"/>
      <c r="I5" s="21"/>
      <c r="J5" s="21"/>
      <c r="K5" s="21"/>
      <c r="L5" s="21"/>
      <c r="M5" s="21"/>
    </row>
    <row r="6" spans="1:13" ht="25.5" customHeight="1">
      <c r="A6" s="13"/>
      <c r="B6" s="22" t="s">
        <v>1107</v>
      </c>
      <c r="C6" s="22"/>
      <c r="D6" s="22"/>
      <c r="E6" s="22"/>
      <c r="F6" s="22"/>
      <c r="G6" s="22"/>
      <c r="H6" s="22"/>
      <c r="I6" s="22"/>
      <c r="J6" s="22"/>
      <c r="K6" s="22"/>
      <c r="L6" s="22"/>
      <c r="M6" s="22"/>
    </row>
    <row r="7" spans="1:13">
      <c r="A7" s="13"/>
      <c r="B7" s="20"/>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ht="15.75" thickBot="1">
      <c r="A9" s="13"/>
      <c r="B9" s="24"/>
      <c r="C9" s="39" t="s">
        <v>780</v>
      </c>
      <c r="D9" s="39"/>
      <c r="E9" s="39"/>
      <c r="F9" s="39"/>
      <c r="G9" s="39"/>
      <c r="H9" s="39"/>
      <c r="I9" s="39"/>
      <c r="J9" s="39"/>
      <c r="K9" s="39"/>
      <c r="L9" s="39"/>
      <c r="M9" s="39"/>
    </row>
    <row r="10" spans="1:13" ht="15.75" thickBot="1">
      <c r="A10" s="13"/>
      <c r="B10" s="24"/>
      <c r="C10" s="40">
        <v>2013</v>
      </c>
      <c r="D10" s="40"/>
      <c r="E10" s="40"/>
      <c r="F10" s="24"/>
      <c r="G10" s="40">
        <v>2012</v>
      </c>
      <c r="H10" s="40"/>
      <c r="I10" s="40"/>
      <c r="J10" s="24"/>
      <c r="K10" s="40">
        <v>2011</v>
      </c>
      <c r="L10" s="40"/>
      <c r="M10" s="40"/>
    </row>
    <row r="11" spans="1:13">
      <c r="A11" s="13"/>
      <c r="B11" s="24"/>
      <c r="C11" s="96" t="s">
        <v>339</v>
      </c>
      <c r="D11" s="96"/>
      <c r="E11" s="96"/>
      <c r="F11" s="96"/>
      <c r="G11" s="96"/>
      <c r="H11" s="96"/>
      <c r="I11" s="96"/>
      <c r="J11" s="96"/>
      <c r="K11" s="96"/>
      <c r="L11" s="96"/>
      <c r="M11" s="96"/>
    </row>
    <row r="12" spans="1:13">
      <c r="A12" s="13"/>
      <c r="B12" s="156" t="s">
        <v>1108</v>
      </c>
      <c r="C12" s="45" t="s">
        <v>345</v>
      </c>
      <c r="D12" s="50">
        <v>6272</v>
      </c>
      <c r="E12" s="41"/>
      <c r="F12" s="41"/>
      <c r="G12" s="45" t="s">
        <v>345</v>
      </c>
      <c r="H12" s="50">
        <v>28647</v>
      </c>
      <c r="I12" s="41"/>
      <c r="J12" s="41"/>
      <c r="K12" s="45" t="s">
        <v>345</v>
      </c>
      <c r="L12" s="50">
        <v>7308</v>
      </c>
      <c r="M12" s="41"/>
    </row>
    <row r="13" spans="1:13">
      <c r="A13" s="13"/>
      <c r="B13" s="156"/>
      <c r="C13" s="45"/>
      <c r="D13" s="50"/>
      <c r="E13" s="41"/>
      <c r="F13" s="41"/>
      <c r="G13" s="45"/>
      <c r="H13" s="50"/>
      <c r="I13" s="41"/>
      <c r="J13" s="41"/>
      <c r="K13" s="45"/>
      <c r="L13" s="50"/>
      <c r="M13" s="41"/>
    </row>
    <row r="14" spans="1:13">
      <c r="A14" s="13"/>
      <c r="B14" s="67" t="s">
        <v>1109</v>
      </c>
      <c r="C14" s="67" t="s">
        <v>345</v>
      </c>
      <c r="D14" s="49" t="s">
        <v>1110</v>
      </c>
      <c r="E14" s="67" t="s">
        <v>371</v>
      </c>
      <c r="F14" s="43"/>
      <c r="G14" s="67" t="s">
        <v>345</v>
      </c>
      <c r="H14" s="48">
        <v>10971</v>
      </c>
      <c r="I14" s="43"/>
      <c r="J14" s="43"/>
      <c r="K14" s="67" t="s">
        <v>345</v>
      </c>
      <c r="L14" s="49" t="s">
        <v>1111</v>
      </c>
      <c r="M14" s="67" t="s">
        <v>371</v>
      </c>
    </row>
    <row r="15" spans="1:13">
      <c r="A15" s="13"/>
      <c r="B15" s="67"/>
      <c r="C15" s="67"/>
      <c r="D15" s="49"/>
      <c r="E15" s="67"/>
      <c r="F15" s="43"/>
      <c r="G15" s="67"/>
      <c r="H15" s="48"/>
      <c r="I15" s="43"/>
      <c r="J15" s="43"/>
      <c r="K15" s="67"/>
      <c r="L15" s="49"/>
      <c r="M15" s="67"/>
    </row>
    <row r="16" spans="1:13">
      <c r="A16" s="13"/>
      <c r="B16" s="22"/>
      <c r="C16" s="22"/>
      <c r="D16" s="22"/>
      <c r="E16" s="22"/>
      <c r="F16" s="22"/>
      <c r="G16" s="22"/>
      <c r="H16" s="22"/>
      <c r="I16" s="22"/>
      <c r="J16" s="22"/>
      <c r="K16" s="22"/>
      <c r="L16" s="22"/>
      <c r="M16" s="22"/>
    </row>
    <row r="17" spans="1:13">
      <c r="A17" s="13"/>
      <c r="B17" s="17"/>
    </row>
    <row r="18" spans="1:13">
      <c r="A18" s="13"/>
      <c r="B18" s="17"/>
    </row>
    <row r="19" spans="1:13" ht="15.75" thickBot="1">
      <c r="A19" s="13"/>
      <c r="B19" s="36"/>
    </row>
    <row r="20" spans="1:13">
      <c r="A20" s="13"/>
      <c r="B20" s="17"/>
      <c r="C20" s="17"/>
    </row>
    <row r="21" spans="1:13">
      <c r="A21" s="13"/>
      <c r="B21" s="93">
        <v>-1</v>
      </c>
      <c r="C21" s="94" t="s">
        <v>1112</v>
      </c>
    </row>
    <row r="22" spans="1:13" ht="38.25" customHeight="1">
      <c r="A22" s="13"/>
      <c r="B22" s="22" t="s">
        <v>1113</v>
      </c>
      <c r="C22" s="22"/>
      <c r="D22" s="22"/>
      <c r="E22" s="22"/>
      <c r="F22" s="22"/>
      <c r="G22" s="22"/>
      <c r="H22" s="22"/>
      <c r="I22" s="22"/>
      <c r="J22" s="22"/>
      <c r="K22" s="22"/>
      <c r="L22" s="22"/>
      <c r="M22" s="22"/>
    </row>
    <row r="23" spans="1:13">
      <c r="A23" s="13"/>
      <c r="B23" s="23" t="s">
        <v>1114</v>
      </c>
      <c r="C23" s="23"/>
      <c r="D23" s="23"/>
      <c r="E23" s="23"/>
      <c r="F23" s="23"/>
      <c r="G23" s="23"/>
      <c r="H23" s="23"/>
      <c r="I23" s="23"/>
      <c r="J23" s="23"/>
      <c r="K23" s="23"/>
      <c r="L23" s="23"/>
      <c r="M23" s="23"/>
    </row>
    <row r="24" spans="1:13">
      <c r="A24" s="13"/>
      <c r="B24" s="22" t="s">
        <v>1115</v>
      </c>
      <c r="C24" s="22"/>
      <c r="D24" s="22"/>
      <c r="E24" s="22"/>
      <c r="F24" s="22"/>
      <c r="G24" s="22"/>
      <c r="H24" s="22"/>
      <c r="I24" s="22"/>
      <c r="J24" s="22"/>
      <c r="K24" s="22"/>
      <c r="L24" s="22"/>
      <c r="M24" s="22"/>
    </row>
    <row r="25" spans="1:13">
      <c r="A25" s="13"/>
      <c r="B25" s="20"/>
      <c r="C25" s="20"/>
      <c r="D25" s="20"/>
      <c r="E25" s="20"/>
      <c r="F25" s="20"/>
      <c r="G25" s="20"/>
      <c r="H25" s="20"/>
      <c r="I25" s="20"/>
    </row>
    <row r="26" spans="1:13">
      <c r="A26" s="13"/>
      <c r="B26" s="17"/>
      <c r="C26" s="17"/>
      <c r="D26" s="17"/>
      <c r="E26" s="17"/>
      <c r="F26" s="17"/>
      <c r="G26" s="17"/>
      <c r="H26" s="17"/>
      <c r="I26" s="17"/>
    </row>
    <row r="27" spans="1:13" ht="15.75" thickBot="1">
      <c r="A27" s="13"/>
      <c r="B27" s="24"/>
      <c r="C27" s="39" t="s">
        <v>542</v>
      </c>
      <c r="D27" s="39"/>
      <c r="E27" s="39"/>
      <c r="F27" s="39"/>
      <c r="G27" s="39"/>
      <c r="H27" s="39"/>
      <c r="I27" s="39"/>
    </row>
    <row r="28" spans="1:13" ht="15.75" thickBot="1">
      <c r="A28" s="13"/>
      <c r="B28" s="24"/>
      <c r="C28" s="40">
        <v>2013</v>
      </c>
      <c r="D28" s="40"/>
      <c r="E28" s="40"/>
      <c r="F28" s="24"/>
      <c r="G28" s="40">
        <v>2012</v>
      </c>
      <c r="H28" s="40"/>
      <c r="I28" s="40"/>
    </row>
    <row r="29" spans="1:13">
      <c r="A29" s="13"/>
      <c r="B29" s="24"/>
      <c r="C29" s="96" t="s">
        <v>339</v>
      </c>
      <c r="D29" s="96"/>
      <c r="E29" s="96"/>
      <c r="F29" s="96"/>
      <c r="G29" s="96"/>
      <c r="H29" s="96"/>
      <c r="I29" s="96"/>
    </row>
    <row r="30" spans="1:13">
      <c r="A30" s="13"/>
      <c r="B30" s="90" t="s">
        <v>1116</v>
      </c>
      <c r="C30" s="45" t="s">
        <v>345</v>
      </c>
      <c r="D30" s="50">
        <v>2616</v>
      </c>
      <c r="E30" s="41"/>
      <c r="F30" s="41"/>
      <c r="G30" s="45" t="s">
        <v>345</v>
      </c>
      <c r="H30" s="50">
        <v>16902</v>
      </c>
      <c r="I30" s="41"/>
    </row>
    <row r="31" spans="1:13">
      <c r="A31" s="13"/>
      <c r="B31" s="90"/>
      <c r="C31" s="45"/>
      <c r="D31" s="50"/>
      <c r="E31" s="41"/>
      <c r="F31" s="41"/>
      <c r="G31" s="45"/>
      <c r="H31" s="50"/>
      <c r="I31" s="41"/>
    </row>
    <row r="32" spans="1:13">
      <c r="A32" s="13"/>
      <c r="B32" s="151" t="s">
        <v>1117</v>
      </c>
      <c r="C32" s="48">
        <v>3138</v>
      </c>
      <c r="D32" s="48"/>
      <c r="E32" s="43"/>
      <c r="F32" s="43"/>
      <c r="G32" s="48">
        <v>10805</v>
      </c>
      <c r="H32" s="48"/>
      <c r="I32" s="43"/>
    </row>
    <row r="33" spans="1:13">
      <c r="A33" s="13"/>
      <c r="B33" s="151"/>
      <c r="C33" s="48"/>
      <c r="D33" s="48"/>
      <c r="E33" s="43"/>
      <c r="F33" s="43"/>
      <c r="G33" s="48"/>
      <c r="H33" s="48"/>
      <c r="I33" s="43"/>
    </row>
    <row r="34" spans="1:13">
      <c r="A34" s="13"/>
      <c r="B34" s="90" t="s">
        <v>1118</v>
      </c>
      <c r="C34" s="50">
        <v>1177</v>
      </c>
      <c r="D34" s="50"/>
      <c r="E34" s="41"/>
      <c r="F34" s="41"/>
      <c r="G34" s="50">
        <v>20514</v>
      </c>
      <c r="H34" s="50"/>
      <c r="I34" s="41"/>
    </row>
    <row r="35" spans="1:13">
      <c r="A35" s="13"/>
      <c r="B35" s="90"/>
      <c r="C35" s="50"/>
      <c r="D35" s="50"/>
      <c r="E35" s="41"/>
      <c r="F35" s="41"/>
      <c r="G35" s="50"/>
      <c r="H35" s="50"/>
      <c r="I35" s="41"/>
    </row>
    <row r="36" spans="1:13">
      <c r="A36" s="13"/>
      <c r="B36" s="151" t="s">
        <v>1119</v>
      </c>
      <c r="C36" s="49" t="s">
        <v>972</v>
      </c>
      <c r="D36" s="49"/>
      <c r="E36" s="67" t="s">
        <v>371</v>
      </c>
      <c r="F36" s="43"/>
      <c r="G36" s="48">
        <v>2269</v>
      </c>
      <c r="H36" s="48"/>
      <c r="I36" s="43"/>
    </row>
    <row r="37" spans="1:13" ht="15.75" thickBot="1">
      <c r="A37" s="13"/>
      <c r="B37" s="151"/>
      <c r="C37" s="59"/>
      <c r="D37" s="59"/>
      <c r="E37" s="69"/>
      <c r="F37" s="43"/>
      <c r="G37" s="75"/>
      <c r="H37" s="75"/>
      <c r="I37" s="60"/>
    </row>
    <row r="38" spans="1:13">
      <c r="A38" s="13"/>
      <c r="B38" s="61" t="s">
        <v>1120</v>
      </c>
      <c r="C38" s="62" t="s">
        <v>345</v>
      </c>
      <c r="D38" s="64">
        <v>6916</v>
      </c>
      <c r="E38" s="42"/>
      <c r="F38" s="41"/>
      <c r="G38" s="62" t="s">
        <v>345</v>
      </c>
      <c r="H38" s="64">
        <v>50490</v>
      </c>
      <c r="I38" s="42"/>
    </row>
    <row r="39" spans="1:13" ht="15.75" thickBot="1">
      <c r="A39" s="13"/>
      <c r="B39" s="61"/>
      <c r="C39" s="63"/>
      <c r="D39" s="65"/>
      <c r="E39" s="66"/>
      <c r="F39" s="41"/>
      <c r="G39" s="63"/>
      <c r="H39" s="65"/>
      <c r="I39" s="66"/>
    </row>
    <row r="40" spans="1:13" ht="15.75" thickTop="1">
      <c r="A40" s="13"/>
      <c r="B40" s="22" t="s">
        <v>1121</v>
      </c>
      <c r="C40" s="22"/>
      <c r="D40" s="22"/>
      <c r="E40" s="22"/>
      <c r="F40" s="22"/>
      <c r="G40" s="22"/>
      <c r="H40" s="22"/>
      <c r="I40" s="22"/>
      <c r="J40" s="22"/>
      <c r="K40" s="22"/>
      <c r="L40" s="22"/>
      <c r="M40" s="22"/>
    </row>
    <row r="41" spans="1:13">
      <c r="A41" s="13"/>
      <c r="B41" s="22" t="s">
        <v>1122</v>
      </c>
      <c r="C41" s="22"/>
      <c r="D41" s="22"/>
      <c r="E41" s="22"/>
      <c r="F41" s="22"/>
      <c r="G41" s="22"/>
      <c r="H41" s="22"/>
      <c r="I41" s="22"/>
      <c r="J41" s="22"/>
      <c r="K41" s="22"/>
      <c r="L41" s="22"/>
      <c r="M41" s="22"/>
    </row>
    <row r="42" spans="1:13">
      <c r="A42" s="13"/>
      <c r="B42" s="20"/>
      <c r="C42" s="20"/>
      <c r="D42" s="20"/>
      <c r="E42" s="20"/>
      <c r="F42" s="20"/>
      <c r="G42" s="20"/>
      <c r="H42" s="20"/>
      <c r="I42" s="20"/>
    </row>
    <row r="43" spans="1:13">
      <c r="A43" s="13"/>
      <c r="B43" s="17"/>
      <c r="C43" s="17"/>
      <c r="D43" s="17"/>
      <c r="E43" s="17"/>
      <c r="F43" s="17"/>
      <c r="G43" s="17"/>
      <c r="H43" s="17"/>
      <c r="I43" s="17"/>
    </row>
    <row r="44" spans="1:13" ht="15.75" thickBot="1">
      <c r="A44" s="13"/>
      <c r="B44" s="24"/>
      <c r="C44" s="39" t="s">
        <v>542</v>
      </c>
      <c r="D44" s="39"/>
      <c r="E44" s="39"/>
      <c r="F44" s="39"/>
      <c r="G44" s="39"/>
      <c r="H44" s="39"/>
      <c r="I44" s="39"/>
    </row>
    <row r="45" spans="1:13" ht="15.75" thickBot="1">
      <c r="A45" s="13"/>
      <c r="B45" s="24"/>
      <c r="C45" s="40">
        <v>2013</v>
      </c>
      <c r="D45" s="40"/>
      <c r="E45" s="40"/>
      <c r="F45" s="24"/>
      <c r="G45" s="40">
        <v>2012</v>
      </c>
      <c r="H45" s="40"/>
      <c r="I45" s="40"/>
    </row>
    <row r="46" spans="1:13">
      <c r="A46" s="13"/>
      <c r="B46" s="24"/>
      <c r="C46" s="96" t="s">
        <v>339</v>
      </c>
      <c r="D46" s="96"/>
      <c r="E46" s="96"/>
      <c r="F46" s="96"/>
      <c r="G46" s="96"/>
      <c r="H46" s="96"/>
      <c r="I46" s="96"/>
    </row>
    <row r="47" spans="1:13">
      <c r="A47" s="13"/>
      <c r="B47" s="90" t="s">
        <v>1123</v>
      </c>
      <c r="C47" s="45" t="s">
        <v>345</v>
      </c>
      <c r="D47" s="50">
        <v>6944</v>
      </c>
      <c r="E47" s="41"/>
      <c r="F47" s="41"/>
      <c r="G47" s="45" t="s">
        <v>345</v>
      </c>
      <c r="H47" s="50">
        <v>48441</v>
      </c>
      <c r="I47" s="41"/>
    </row>
    <row r="48" spans="1:13">
      <c r="A48" s="13"/>
      <c r="B48" s="90"/>
      <c r="C48" s="45"/>
      <c r="D48" s="50"/>
      <c r="E48" s="41"/>
      <c r="F48" s="41"/>
      <c r="G48" s="45"/>
      <c r="H48" s="50"/>
      <c r="I48" s="41"/>
    </row>
    <row r="49" spans="1:13">
      <c r="A49" s="13"/>
      <c r="B49" s="151" t="s">
        <v>1124</v>
      </c>
      <c r="C49" s="48">
        <v>1000</v>
      </c>
      <c r="D49" s="48"/>
      <c r="E49" s="43"/>
      <c r="F49" s="43"/>
      <c r="G49" s="49">
        <v>99</v>
      </c>
      <c r="H49" s="49"/>
      <c r="I49" s="43"/>
    </row>
    <row r="50" spans="1:13">
      <c r="A50" s="13"/>
      <c r="B50" s="151"/>
      <c r="C50" s="48"/>
      <c r="D50" s="48"/>
      <c r="E50" s="43"/>
      <c r="F50" s="43"/>
      <c r="G50" s="49"/>
      <c r="H50" s="49"/>
      <c r="I50" s="43"/>
    </row>
    <row r="51" spans="1:13">
      <c r="A51" s="13"/>
      <c r="B51" s="90" t="s">
        <v>1125</v>
      </c>
      <c r="C51" s="46" t="s">
        <v>1126</v>
      </c>
      <c r="D51" s="46"/>
      <c r="E51" s="45" t="s">
        <v>371</v>
      </c>
      <c r="F51" s="41"/>
      <c r="G51" s="46">
        <v>422</v>
      </c>
      <c r="H51" s="46"/>
      <c r="I51" s="41"/>
    </row>
    <row r="52" spans="1:13">
      <c r="A52" s="13"/>
      <c r="B52" s="90"/>
      <c r="C52" s="46"/>
      <c r="D52" s="46"/>
      <c r="E52" s="45"/>
      <c r="F52" s="41"/>
      <c r="G52" s="46"/>
      <c r="H52" s="46"/>
      <c r="I52" s="41"/>
    </row>
    <row r="53" spans="1:13">
      <c r="A53" s="13"/>
      <c r="B53" s="151" t="s">
        <v>1127</v>
      </c>
      <c r="C53" s="49">
        <v>508</v>
      </c>
      <c r="D53" s="49"/>
      <c r="E53" s="43"/>
      <c r="F53" s="43"/>
      <c r="G53" s="49" t="s">
        <v>1128</v>
      </c>
      <c r="H53" s="49"/>
      <c r="I53" s="67" t="s">
        <v>371</v>
      </c>
    </row>
    <row r="54" spans="1:13">
      <c r="A54" s="13"/>
      <c r="B54" s="151"/>
      <c r="C54" s="49"/>
      <c r="D54" s="49"/>
      <c r="E54" s="43"/>
      <c r="F54" s="43"/>
      <c r="G54" s="49"/>
      <c r="H54" s="49"/>
      <c r="I54" s="67"/>
    </row>
    <row r="55" spans="1:13">
      <c r="A55" s="13"/>
      <c r="B55" s="90" t="s">
        <v>1129</v>
      </c>
      <c r="C55" s="46" t="s">
        <v>1130</v>
      </c>
      <c r="D55" s="46"/>
      <c r="E55" s="45" t="s">
        <v>371</v>
      </c>
      <c r="F55" s="41"/>
      <c r="G55" s="46">
        <v>943</v>
      </c>
      <c r="H55" s="46"/>
      <c r="I55" s="41"/>
    </row>
    <row r="56" spans="1:13">
      <c r="A56" s="13"/>
      <c r="B56" s="90"/>
      <c r="C56" s="46"/>
      <c r="D56" s="46"/>
      <c r="E56" s="45"/>
      <c r="F56" s="41"/>
      <c r="G56" s="46"/>
      <c r="H56" s="46"/>
      <c r="I56" s="41"/>
    </row>
    <row r="57" spans="1:13">
      <c r="A57" s="13"/>
      <c r="B57" s="147" t="s">
        <v>1131</v>
      </c>
      <c r="C57" s="49" t="s">
        <v>1132</v>
      </c>
      <c r="D57" s="49"/>
      <c r="E57" s="38" t="s">
        <v>371</v>
      </c>
      <c r="F57" s="24"/>
      <c r="G57" s="49" t="s">
        <v>1133</v>
      </c>
      <c r="H57" s="49"/>
      <c r="I57" s="38" t="s">
        <v>371</v>
      </c>
    </row>
    <row r="58" spans="1:13" ht="15.75" thickBot="1">
      <c r="A58" s="13"/>
      <c r="B58" s="86" t="s">
        <v>1087</v>
      </c>
      <c r="C58" s="53" t="s">
        <v>1134</v>
      </c>
      <c r="D58" s="53"/>
      <c r="E58" s="207" t="s">
        <v>371</v>
      </c>
      <c r="F58" s="30"/>
      <c r="G58" s="53" t="s">
        <v>1135</v>
      </c>
      <c r="H58" s="53"/>
      <c r="I58" s="207" t="s">
        <v>371</v>
      </c>
    </row>
    <row r="59" spans="1:13">
      <c r="A59" s="13"/>
      <c r="B59" s="54" t="s">
        <v>1136</v>
      </c>
      <c r="C59" s="76" t="s">
        <v>345</v>
      </c>
      <c r="D59" s="55">
        <v>2376</v>
      </c>
      <c r="E59" s="56"/>
      <c r="F59" s="43"/>
      <c r="G59" s="76" t="s">
        <v>345</v>
      </c>
      <c r="H59" s="55">
        <v>24564</v>
      </c>
      <c r="I59" s="56"/>
    </row>
    <row r="60" spans="1:13" ht="15.75" thickBot="1">
      <c r="A60" s="13"/>
      <c r="B60" s="54"/>
      <c r="C60" s="77"/>
      <c r="D60" s="78"/>
      <c r="E60" s="79"/>
      <c r="F60" s="43"/>
      <c r="G60" s="77"/>
      <c r="H60" s="78"/>
      <c r="I60" s="79"/>
    </row>
    <row r="61" spans="1:13" ht="15.75" thickTop="1">
      <c r="A61" s="13"/>
      <c r="B61" s="23" t="s">
        <v>365</v>
      </c>
      <c r="C61" s="23"/>
      <c r="D61" s="23"/>
      <c r="E61" s="23"/>
      <c r="F61" s="23"/>
      <c r="G61" s="23"/>
      <c r="H61" s="23"/>
      <c r="I61" s="23"/>
      <c r="J61" s="23"/>
      <c r="K61" s="23"/>
      <c r="L61" s="23"/>
      <c r="M61" s="23"/>
    </row>
    <row r="62" spans="1:13" ht="63.75" customHeight="1">
      <c r="A62" s="13"/>
      <c r="B62" s="22" t="s">
        <v>1137</v>
      </c>
      <c r="C62" s="22"/>
      <c r="D62" s="22"/>
      <c r="E62" s="22"/>
      <c r="F62" s="22"/>
      <c r="G62" s="22"/>
      <c r="H62" s="22"/>
      <c r="I62" s="22"/>
      <c r="J62" s="22"/>
      <c r="K62" s="22"/>
      <c r="L62" s="22"/>
      <c r="M62" s="22"/>
    </row>
    <row r="63" spans="1:13" ht="25.5" customHeight="1">
      <c r="A63" s="13"/>
      <c r="B63" s="22" t="s">
        <v>1138</v>
      </c>
      <c r="C63" s="22"/>
      <c r="D63" s="22"/>
      <c r="E63" s="22"/>
      <c r="F63" s="22"/>
      <c r="G63" s="22"/>
      <c r="H63" s="22"/>
      <c r="I63" s="22"/>
      <c r="J63" s="22"/>
      <c r="K63" s="22"/>
      <c r="L63" s="22"/>
      <c r="M63" s="22"/>
    </row>
    <row r="64" spans="1:13">
      <c r="A64" s="13"/>
      <c r="B64" s="20"/>
      <c r="C64" s="20"/>
      <c r="D64" s="20"/>
      <c r="E64" s="20"/>
      <c r="F64" s="20"/>
      <c r="G64" s="20"/>
      <c r="H64" s="20"/>
      <c r="I64" s="20"/>
      <c r="J64" s="20"/>
    </row>
    <row r="65" spans="1:10">
      <c r="A65" s="13"/>
      <c r="B65" s="17"/>
      <c r="C65" s="17"/>
      <c r="D65" s="17"/>
      <c r="E65" s="17"/>
      <c r="F65" s="17"/>
      <c r="G65" s="17"/>
      <c r="H65" s="17"/>
      <c r="I65" s="17"/>
      <c r="J65" s="17"/>
    </row>
    <row r="66" spans="1:10" ht="24" thickBot="1">
      <c r="A66" s="13"/>
      <c r="B66" s="194" t="s">
        <v>1139</v>
      </c>
      <c r="C66" s="24"/>
      <c r="D66" s="39" t="s">
        <v>1140</v>
      </c>
      <c r="E66" s="39"/>
      <c r="F66" s="39"/>
      <c r="G66" s="39"/>
      <c r="H66" s="39"/>
      <c r="I66" s="39"/>
      <c r="J66" s="39"/>
    </row>
    <row r="67" spans="1:10" ht="15.75" thickBot="1">
      <c r="A67" s="13"/>
      <c r="B67" s="154" t="s">
        <v>339</v>
      </c>
      <c r="C67" s="24"/>
      <c r="D67" s="40">
        <v>2013</v>
      </c>
      <c r="E67" s="40"/>
      <c r="F67" s="40"/>
      <c r="G67" s="74"/>
      <c r="H67" s="40">
        <v>2012</v>
      </c>
      <c r="I67" s="40"/>
      <c r="J67" s="40"/>
    </row>
    <row r="68" spans="1:10">
      <c r="A68" s="13"/>
      <c r="B68" s="45" t="s">
        <v>1141</v>
      </c>
      <c r="C68" s="41"/>
      <c r="D68" s="62" t="s">
        <v>345</v>
      </c>
      <c r="E68" s="64">
        <v>2801</v>
      </c>
      <c r="F68" s="42"/>
      <c r="G68" s="41"/>
      <c r="H68" s="62" t="s">
        <v>345</v>
      </c>
      <c r="I68" s="72" t="s">
        <v>346</v>
      </c>
      <c r="J68" s="42"/>
    </row>
    <row r="69" spans="1:10">
      <c r="A69" s="13"/>
      <c r="B69" s="45"/>
      <c r="C69" s="41"/>
      <c r="D69" s="45"/>
      <c r="E69" s="50"/>
      <c r="F69" s="41"/>
      <c r="G69" s="41"/>
      <c r="H69" s="45"/>
      <c r="I69" s="46"/>
      <c r="J69" s="41"/>
    </row>
    <row r="70" spans="1:10">
      <c r="A70" s="13"/>
      <c r="B70" s="212" t="s">
        <v>1142</v>
      </c>
      <c r="C70" s="43"/>
      <c r="D70" s="48">
        <v>1049</v>
      </c>
      <c r="E70" s="48"/>
      <c r="F70" s="43"/>
      <c r="G70" s="43"/>
      <c r="H70" s="48">
        <v>3005</v>
      </c>
      <c r="I70" s="48"/>
      <c r="J70" s="43"/>
    </row>
    <row r="71" spans="1:10">
      <c r="A71" s="13"/>
      <c r="B71" s="212"/>
      <c r="C71" s="43"/>
      <c r="D71" s="48"/>
      <c r="E71" s="48"/>
      <c r="F71" s="43"/>
      <c r="G71" s="43"/>
      <c r="H71" s="48"/>
      <c r="I71" s="48"/>
      <c r="J71" s="43"/>
    </row>
    <row r="72" spans="1:10">
      <c r="A72" s="13"/>
      <c r="B72" s="211" t="s">
        <v>1143</v>
      </c>
      <c r="C72" s="30"/>
      <c r="D72" s="46" t="s">
        <v>376</v>
      </c>
      <c r="E72" s="46"/>
      <c r="F72" s="32" t="s">
        <v>371</v>
      </c>
      <c r="G72" s="30"/>
      <c r="H72" s="46" t="s">
        <v>1111</v>
      </c>
      <c r="I72" s="46"/>
      <c r="J72" s="32" t="s">
        <v>371</v>
      </c>
    </row>
    <row r="73" spans="1:10">
      <c r="A73" s="13"/>
      <c r="B73" s="212" t="s">
        <v>1144</v>
      </c>
      <c r="C73" s="43"/>
      <c r="D73" s="49">
        <v>667</v>
      </c>
      <c r="E73" s="49"/>
      <c r="F73" s="43"/>
      <c r="G73" s="43"/>
      <c r="H73" s="49" t="s">
        <v>1145</v>
      </c>
      <c r="I73" s="49"/>
      <c r="J73" s="67" t="s">
        <v>371</v>
      </c>
    </row>
    <row r="74" spans="1:10">
      <c r="A74" s="13"/>
      <c r="B74" s="212"/>
      <c r="C74" s="43"/>
      <c r="D74" s="49"/>
      <c r="E74" s="49"/>
      <c r="F74" s="43"/>
      <c r="G74" s="43"/>
      <c r="H74" s="49"/>
      <c r="I74" s="49"/>
      <c r="J74" s="67"/>
    </row>
    <row r="75" spans="1:10">
      <c r="A75" s="13"/>
      <c r="B75" s="213" t="s">
        <v>1146</v>
      </c>
      <c r="C75" s="41"/>
      <c r="D75" s="46">
        <v>354</v>
      </c>
      <c r="E75" s="46"/>
      <c r="F75" s="41"/>
      <c r="G75" s="41"/>
      <c r="H75" s="46" t="s">
        <v>1147</v>
      </c>
      <c r="I75" s="46"/>
      <c r="J75" s="45" t="s">
        <v>371</v>
      </c>
    </row>
    <row r="76" spans="1:10" ht="15.75" thickBot="1">
      <c r="A76" s="13"/>
      <c r="B76" s="213"/>
      <c r="C76" s="41"/>
      <c r="D76" s="53"/>
      <c r="E76" s="53"/>
      <c r="F76" s="52"/>
      <c r="G76" s="41"/>
      <c r="H76" s="53"/>
      <c r="I76" s="53"/>
      <c r="J76" s="81"/>
    </row>
    <row r="77" spans="1:10">
      <c r="A77" s="13"/>
      <c r="B77" s="67" t="s">
        <v>1148</v>
      </c>
      <c r="C77" s="43"/>
      <c r="D77" s="76" t="s">
        <v>345</v>
      </c>
      <c r="E77" s="55">
        <v>4417</v>
      </c>
      <c r="F77" s="56"/>
      <c r="G77" s="43"/>
      <c r="H77" s="76" t="s">
        <v>345</v>
      </c>
      <c r="I77" s="55">
        <v>2801</v>
      </c>
      <c r="J77" s="56"/>
    </row>
    <row r="78" spans="1:10" ht="15.75" thickBot="1">
      <c r="A78" s="13"/>
      <c r="B78" s="67"/>
      <c r="C78" s="43"/>
      <c r="D78" s="77"/>
      <c r="E78" s="78"/>
      <c r="F78" s="79"/>
      <c r="G78" s="43"/>
      <c r="H78" s="77"/>
      <c r="I78" s="78"/>
      <c r="J78" s="79"/>
    </row>
    <row r="79" spans="1:10" ht="15.75" thickTop="1">
      <c r="A79" s="13"/>
      <c r="B79" s="20"/>
      <c r="C79" s="20"/>
      <c r="D79" s="20"/>
      <c r="E79" s="20"/>
      <c r="F79" s="20"/>
      <c r="G79" s="20"/>
      <c r="H79" s="20"/>
      <c r="I79" s="20"/>
      <c r="J79" s="20"/>
    </row>
    <row r="80" spans="1:10">
      <c r="A80" s="13"/>
      <c r="B80" s="17"/>
      <c r="C80" s="17"/>
      <c r="D80" s="17"/>
      <c r="E80" s="17"/>
      <c r="F80" s="17"/>
      <c r="G80" s="17"/>
      <c r="H80" s="17"/>
      <c r="I80" s="17"/>
      <c r="J80" s="17"/>
    </row>
    <row r="81" spans="1:13" ht="24" thickBot="1">
      <c r="A81" s="13"/>
      <c r="B81" s="194" t="s">
        <v>1149</v>
      </c>
      <c r="C81" s="24"/>
      <c r="D81" s="39" t="s">
        <v>1140</v>
      </c>
      <c r="E81" s="39"/>
      <c r="F81" s="39"/>
      <c r="G81" s="39"/>
      <c r="H81" s="39"/>
      <c r="I81" s="39"/>
      <c r="J81" s="39"/>
    </row>
    <row r="82" spans="1:13" ht="15.75" thickBot="1">
      <c r="A82" s="13"/>
      <c r="B82" s="154" t="s">
        <v>339</v>
      </c>
      <c r="C82" s="24"/>
      <c r="D82" s="40">
        <v>2013</v>
      </c>
      <c r="E82" s="40"/>
      <c r="F82" s="40"/>
      <c r="G82" s="74"/>
      <c r="H82" s="40">
        <v>2012</v>
      </c>
      <c r="I82" s="40"/>
      <c r="J82" s="40"/>
    </row>
    <row r="83" spans="1:13">
      <c r="A83" s="13"/>
      <c r="B83" s="45" t="s">
        <v>1141</v>
      </c>
      <c r="C83" s="41"/>
      <c r="D83" s="62" t="s">
        <v>345</v>
      </c>
      <c r="E83" s="64">
        <v>457062</v>
      </c>
      <c r="F83" s="42"/>
      <c r="G83" s="41"/>
      <c r="H83" s="62" t="s">
        <v>345</v>
      </c>
      <c r="I83" s="72" t="s">
        <v>346</v>
      </c>
      <c r="J83" s="42"/>
    </row>
    <row r="84" spans="1:13">
      <c r="A84" s="13"/>
      <c r="B84" s="45"/>
      <c r="C84" s="41"/>
      <c r="D84" s="161"/>
      <c r="E84" s="162"/>
      <c r="F84" s="163"/>
      <c r="G84" s="41"/>
      <c r="H84" s="161"/>
      <c r="I84" s="164"/>
      <c r="J84" s="163"/>
    </row>
    <row r="85" spans="1:13">
      <c r="A85" s="13"/>
      <c r="B85" s="212" t="s">
        <v>1142</v>
      </c>
      <c r="C85" s="43"/>
      <c r="D85" s="48">
        <v>139968</v>
      </c>
      <c r="E85" s="48"/>
      <c r="F85" s="43"/>
      <c r="G85" s="43"/>
      <c r="H85" s="48">
        <v>478645</v>
      </c>
      <c r="I85" s="48"/>
      <c r="J85" s="43"/>
    </row>
    <row r="86" spans="1:13">
      <c r="A86" s="13"/>
      <c r="B86" s="212"/>
      <c r="C86" s="43"/>
      <c r="D86" s="48"/>
      <c r="E86" s="48"/>
      <c r="F86" s="43"/>
      <c r="G86" s="43"/>
      <c r="H86" s="48"/>
      <c r="I86" s="48"/>
      <c r="J86" s="43"/>
    </row>
    <row r="87" spans="1:13">
      <c r="A87" s="13"/>
      <c r="B87" s="211" t="s">
        <v>1143</v>
      </c>
      <c r="C87" s="30"/>
      <c r="D87" s="46" t="s">
        <v>1150</v>
      </c>
      <c r="E87" s="46"/>
      <c r="F87" s="32" t="s">
        <v>371</v>
      </c>
      <c r="G87" s="30"/>
      <c r="H87" s="46" t="s">
        <v>1151</v>
      </c>
      <c r="I87" s="46"/>
      <c r="J87" s="32" t="s">
        <v>371</v>
      </c>
    </row>
    <row r="88" spans="1:13" ht="15.75" thickBot="1">
      <c r="A88" s="13"/>
      <c r="B88" s="210" t="s">
        <v>1152</v>
      </c>
      <c r="C88" s="24"/>
      <c r="D88" s="59" t="s">
        <v>1153</v>
      </c>
      <c r="E88" s="59"/>
      <c r="F88" s="38" t="s">
        <v>371</v>
      </c>
      <c r="G88" s="24"/>
      <c r="H88" s="59" t="s">
        <v>1154</v>
      </c>
      <c r="I88" s="59"/>
      <c r="J88" s="38" t="s">
        <v>371</v>
      </c>
    </row>
    <row r="89" spans="1:13">
      <c r="A89" s="13"/>
      <c r="B89" s="45" t="s">
        <v>1148</v>
      </c>
      <c r="C89" s="41"/>
      <c r="D89" s="62" t="s">
        <v>345</v>
      </c>
      <c r="E89" s="64">
        <v>506664</v>
      </c>
      <c r="F89" s="42"/>
      <c r="G89" s="41"/>
      <c r="H89" s="62" t="s">
        <v>345</v>
      </c>
      <c r="I89" s="64">
        <v>457062</v>
      </c>
      <c r="J89" s="42"/>
    </row>
    <row r="90" spans="1:13" ht="15.75" thickBot="1">
      <c r="A90" s="13"/>
      <c r="B90" s="45"/>
      <c r="C90" s="41"/>
      <c r="D90" s="63"/>
      <c r="E90" s="65"/>
      <c r="F90" s="66"/>
      <c r="G90" s="41"/>
      <c r="H90" s="63"/>
      <c r="I90" s="65"/>
      <c r="J90" s="66"/>
    </row>
    <row r="91" spans="1:13" ht="15.75" thickTop="1">
      <c r="A91" s="13"/>
      <c r="B91" s="22" t="s">
        <v>1155</v>
      </c>
      <c r="C91" s="22"/>
      <c r="D91" s="22"/>
      <c r="E91" s="22"/>
      <c r="F91" s="22"/>
      <c r="G91" s="22"/>
      <c r="H91" s="22"/>
      <c r="I91" s="22"/>
      <c r="J91" s="22"/>
      <c r="K91" s="22"/>
      <c r="L91" s="22"/>
      <c r="M91" s="22"/>
    </row>
    <row r="92" spans="1:13">
      <c r="A92" s="13"/>
      <c r="B92" s="20"/>
      <c r="C92" s="20"/>
      <c r="D92" s="20"/>
      <c r="E92" s="20"/>
      <c r="F92" s="20"/>
      <c r="G92" s="20"/>
      <c r="H92" s="20"/>
      <c r="I92" s="20"/>
    </row>
    <row r="93" spans="1:13">
      <c r="A93" s="13"/>
      <c r="B93" s="17"/>
      <c r="C93" s="17"/>
      <c r="D93" s="17"/>
      <c r="E93" s="17"/>
      <c r="F93" s="17"/>
      <c r="G93" s="17"/>
      <c r="H93" s="17"/>
      <c r="I93" s="17"/>
    </row>
    <row r="94" spans="1:13" ht="15.75" thickBot="1">
      <c r="A94" s="13"/>
      <c r="B94" s="24"/>
      <c r="C94" s="39" t="s">
        <v>1156</v>
      </c>
      <c r="D94" s="39"/>
      <c r="E94" s="39"/>
      <c r="F94" s="39"/>
      <c r="G94" s="39"/>
      <c r="H94" s="39"/>
      <c r="I94" s="39"/>
    </row>
    <row r="95" spans="1:13" ht="15.75" thickBot="1">
      <c r="A95" s="13"/>
      <c r="B95" s="154" t="s">
        <v>339</v>
      </c>
      <c r="C95" s="40">
        <v>2013</v>
      </c>
      <c r="D95" s="40"/>
      <c r="E95" s="40"/>
      <c r="F95" s="24"/>
      <c r="G95" s="40">
        <v>2012</v>
      </c>
      <c r="H95" s="40"/>
      <c r="I95" s="40"/>
    </row>
    <row r="96" spans="1:13">
      <c r="A96" s="13"/>
      <c r="B96" s="90" t="s">
        <v>1116</v>
      </c>
      <c r="C96" s="62" t="s">
        <v>345</v>
      </c>
      <c r="D96" s="64">
        <v>404432</v>
      </c>
      <c r="E96" s="42"/>
      <c r="F96" s="41"/>
      <c r="G96" s="62" t="s">
        <v>345</v>
      </c>
      <c r="H96" s="64">
        <v>396951</v>
      </c>
      <c r="I96" s="42"/>
    </row>
    <row r="97" spans="1:9">
      <c r="A97" s="13"/>
      <c r="B97" s="90"/>
      <c r="C97" s="45"/>
      <c r="D97" s="50"/>
      <c r="E97" s="41"/>
      <c r="F97" s="41"/>
      <c r="G97" s="161"/>
      <c r="H97" s="162"/>
      <c r="I97" s="163"/>
    </row>
    <row r="98" spans="1:9">
      <c r="A98" s="13"/>
      <c r="B98" s="151" t="s">
        <v>1117</v>
      </c>
      <c r="C98" s="48">
        <v>102232</v>
      </c>
      <c r="D98" s="48"/>
      <c r="E98" s="43"/>
      <c r="F98" s="43"/>
      <c r="G98" s="48">
        <v>60111</v>
      </c>
      <c r="H98" s="48"/>
      <c r="I98" s="43"/>
    </row>
    <row r="99" spans="1:9" ht="15.75" thickBot="1">
      <c r="A99" s="13"/>
      <c r="B99" s="151"/>
      <c r="C99" s="75"/>
      <c r="D99" s="75"/>
      <c r="E99" s="60"/>
      <c r="F99" s="43"/>
      <c r="G99" s="75"/>
      <c r="H99" s="75"/>
      <c r="I99" s="60"/>
    </row>
    <row r="100" spans="1:9">
      <c r="A100" s="13"/>
      <c r="B100" s="61" t="s">
        <v>1157</v>
      </c>
      <c r="C100" s="62" t="s">
        <v>345</v>
      </c>
      <c r="D100" s="64">
        <v>506664</v>
      </c>
      <c r="E100" s="42"/>
      <c r="F100" s="41"/>
      <c r="G100" s="62" t="s">
        <v>345</v>
      </c>
      <c r="H100" s="64">
        <v>457062</v>
      </c>
      <c r="I100" s="42"/>
    </row>
    <row r="101" spans="1:9" ht="15.75" thickBot="1">
      <c r="A101" s="13"/>
      <c r="B101" s="61"/>
      <c r="C101" s="63"/>
      <c r="D101" s="65"/>
      <c r="E101" s="66"/>
      <c r="F101" s="41"/>
      <c r="G101" s="63"/>
      <c r="H101" s="65"/>
      <c r="I101" s="66"/>
    </row>
    <row r="102" spans="1:9" ht="15.75" thickTop="1"/>
  </sheetData>
  <mergeCells count="240">
    <mergeCell ref="B16:M16"/>
    <mergeCell ref="B22:M22"/>
    <mergeCell ref="B23:M23"/>
    <mergeCell ref="B24:M24"/>
    <mergeCell ref="B40:M40"/>
    <mergeCell ref="B41:M41"/>
    <mergeCell ref="H100:H101"/>
    <mergeCell ref="I100:I101"/>
    <mergeCell ref="A1:A2"/>
    <mergeCell ref="B1:M1"/>
    <mergeCell ref="B2:M2"/>
    <mergeCell ref="B3:M3"/>
    <mergeCell ref="A4:A101"/>
    <mergeCell ref="B4:M4"/>
    <mergeCell ref="B5:M5"/>
    <mergeCell ref="B6:M6"/>
    <mergeCell ref="B100:B101"/>
    <mergeCell ref="C100:C101"/>
    <mergeCell ref="D100:D101"/>
    <mergeCell ref="E100:E101"/>
    <mergeCell ref="F100:F101"/>
    <mergeCell ref="G100:G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9:H90"/>
    <mergeCell ref="I89:I90"/>
    <mergeCell ref="J89:J90"/>
    <mergeCell ref="B92:I92"/>
    <mergeCell ref="C94:I94"/>
    <mergeCell ref="C95:E95"/>
    <mergeCell ref="G95:I95"/>
    <mergeCell ref="B91:M91"/>
    <mergeCell ref="D87:E87"/>
    <mergeCell ref="H87:I87"/>
    <mergeCell ref="D88:E88"/>
    <mergeCell ref="H88:I88"/>
    <mergeCell ref="B89:B90"/>
    <mergeCell ref="C89:C90"/>
    <mergeCell ref="D89:D90"/>
    <mergeCell ref="E89:E90"/>
    <mergeCell ref="F89:F90"/>
    <mergeCell ref="G89:G90"/>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H77:H78"/>
    <mergeCell ref="I77:I78"/>
    <mergeCell ref="J77:J78"/>
    <mergeCell ref="B79:J79"/>
    <mergeCell ref="D81:J81"/>
    <mergeCell ref="D82:F82"/>
    <mergeCell ref="H82:J82"/>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D72:E72"/>
    <mergeCell ref="H72:I72"/>
    <mergeCell ref="B73:B74"/>
    <mergeCell ref="C73:C74"/>
    <mergeCell ref="D73:E74"/>
    <mergeCell ref="F73:F74"/>
    <mergeCell ref="G73:G74"/>
    <mergeCell ref="H73:I74"/>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H59:H60"/>
    <mergeCell ref="I59:I60"/>
    <mergeCell ref="B64:J64"/>
    <mergeCell ref="D66:J66"/>
    <mergeCell ref="D67:F67"/>
    <mergeCell ref="H67:J67"/>
    <mergeCell ref="B61:M61"/>
    <mergeCell ref="B62:M62"/>
    <mergeCell ref="B63:M63"/>
    <mergeCell ref="C57:D57"/>
    <mergeCell ref="G57:H57"/>
    <mergeCell ref="C58:D58"/>
    <mergeCell ref="G58:H58"/>
    <mergeCell ref="B59:B60"/>
    <mergeCell ref="C59:C60"/>
    <mergeCell ref="D59:D60"/>
    <mergeCell ref="E59:E60"/>
    <mergeCell ref="F59:F60"/>
    <mergeCell ref="G59:G60"/>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8:H39"/>
    <mergeCell ref="I38:I39"/>
    <mergeCell ref="B42:I42"/>
    <mergeCell ref="C44:I44"/>
    <mergeCell ref="C45:E45"/>
    <mergeCell ref="G45:I45"/>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5:I25"/>
    <mergeCell ref="C27:I27"/>
    <mergeCell ref="C28:E28"/>
    <mergeCell ref="G28:I28"/>
    <mergeCell ref="C29:I29"/>
    <mergeCell ref="B30:B31"/>
    <mergeCell ref="C30:C31"/>
    <mergeCell ref="D30:D31"/>
    <mergeCell ref="E30:E31"/>
    <mergeCell ref="F30:F3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6.42578125" customWidth="1"/>
    <col min="13" max="13" width="1.5703125" customWidth="1"/>
  </cols>
  <sheetData>
    <row r="1" spans="1:13" ht="15" customHeight="1">
      <c r="A1" s="8" t="s">
        <v>11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59</v>
      </c>
      <c r="B3" s="12" t="s">
        <v>6</v>
      </c>
      <c r="C3" s="12"/>
      <c r="D3" s="12"/>
      <c r="E3" s="12"/>
      <c r="F3" s="12"/>
      <c r="G3" s="12"/>
      <c r="H3" s="12"/>
      <c r="I3" s="12"/>
      <c r="J3" s="12"/>
      <c r="K3" s="12"/>
      <c r="L3" s="12"/>
      <c r="M3" s="12"/>
    </row>
    <row r="4" spans="1:13" ht="15" customHeight="1">
      <c r="A4" s="13" t="s">
        <v>1158</v>
      </c>
      <c r="B4" s="12" t="s">
        <v>6</v>
      </c>
      <c r="C4" s="12"/>
      <c r="D4" s="12"/>
      <c r="E4" s="12"/>
      <c r="F4" s="12"/>
      <c r="G4" s="12"/>
      <c r="H4" s="12"/>
      <c r="I4" s="12"/>
      <c r="J4" s="12"/>
      <c r="K4" s="12"/>
      <c r="L4" s="12"/>
      <c r="M4" s="12"/>
    </row>
    <row r="5" spans="1:13">
      <c r="A5" s="13"/>
      <c r="B5" s="21" t="s">
        <v>1158</v>
      </c>
      <c r="C5" s="21"/>
      <c r="D5" s="21"/>
      <c r="E5" s="21"/>
      <c r="F5" s="21"/>
      <c r="G5" s="21"/>
      <c r="H5" s="21"/>
      <c r="I5" s="21"/>
      <c r="J5" s="21"/>
      <c r="K5" s="21"/>
      <c r="L5" s="21"/>
      <c r="M5" s="21"/>
    </row>
    <row r="6" spans="1:13">
      <c r="A6" s="13"/>
      <c r="B6" s="220" t="s">
        <v>1160</v>
      </c>
      <c r="C6" s="220"/>
      <c r="D6" s="220"/>
      <c r="E6" s="220"/>
      <c r="F6" s="220"/>
      <c r="G6" s="220"/>
      <c r="H6" s="220"/>
      <c r="I6" s="220"/>
      <c r="J6" s="220"/>
      <c r="K6" s="220"/>
      <c r="L6" s="220"/>
      <c r="M6" s="220"/>
    </row>
    <row r="7" spans="1:13">
      <c r="A7" s="13"/>
      <c r="B7" s="20"/>
      <c r="C7" s="20"/>
      <c r="D7" s="20"/>
      <c r="E7" s="20"/>
      <c r="F7" s="20"/>
      <c r="G7" s="20"/>
      <c r="H7" s="20"/>
      <c r="I7" s="20"/>
    </row>
    <row r="8" spans="1:13">
      <c r="A8" s="13"/>
      <c r="B8" s="17"/>
      <c r="C8" s="17"/>
      <c r="D8" s="17"/>
      <c r="E8" s="17"/>
      <c r="F8" s="17"/>
      <c r="G8" s="17"/>
      <c r="H8" s="17"/>
      <c r="I8" s="17"/>
    </row>
    <row r="9" spans="1:13" ht="15.75" thickBot="1">
      <c r="A9" s="13"/>
      <c r="B9" s="25"/>
      <c r="C9" s="39" t="s">
        <v>568</v>
      </c>
      <c r="D9" s="39"/>
      <c r="E9" s="39"/>
      <c r="F9" s="39"/>
      <c r="G9" s="39"/>
      <c r="H9" s="39"/>
      <c r="I9" s="39"/>
    </row>
    <row r="10" spans="1:13" ht="15.75" thickBot="1">
      <c r="A10" s="13"/>
      <c r="B10" s="28" t="s">
        <v>339</v>
      </c>
      <c r="C10" s="40">
        <v>2013</v>
      </c>
      <c r="D10" s="40"/>
      <c r="E10" s="40"/>
      <c r="F10" s="24"/>
      <c r="G10" s="40">
        <v>2012</v>
      </c>
      <c r="H10" s="40"/>
      <c r="I10" s="40"/>
    </row>
    <row r="11" spans="1:13">
      <c r="A11" s="13"/>
      <c r="B11" s="86" t="s">
        <v>1161</v>
      </c>
      <c r="C11" s="42"/>
      <c r="D11" s="42"/>
      <c r="E11" s="42"/>
      <c r="F11" s="30"/>
      <c r="G11" s="42"/>
      <c r="H11" s="42"/>
      <c r="I11" s="42"/>
    </row>
    <row r="12" spans="1:13">
      <c r="A12" s="13"/>
      <c r="B12" s="151" t="s">
        <v>1162</v>
      </c>
      <c r="C12" s="67" t="s">
        <v>345</v>
      </c>
      <c r="D12" s="48">
        <v>10160</v>
      </c>
      <c r="E12" s="43"/>
      <c r="F12" s="43"/>
      <c r="G12" s="67" t="s">
        <v>345</v>
      </c>
      <c r="H12" s="48">
        <v>12576</v>
      </c>
      <c r="I12" s="43"/>
    </row>
    <row r="13" spans="1:13">
      <c r="A13" s="13"/>
      <c r="B13" s="151"/>
      <c r="C13" s="67"/>
      <c r="D13" s="48"/>
      <c r="E13" s="43"/>
      <c r="F13" s="43"/>
      <c r="G13" s="67"/>
      <c r="H13" s="48"/>
      <c r="I13" s="43"/>
    </row>
    <row r="14" spans="1:13">
      <c r="A14" s="13"/>
      <c r="B14" s="90" t="s">
        <v>1163</v>
      </c>
      <c r="C14" s="50">
        <v>124263</v>
      </c>
      <c r="D14" s="50"/>
      <c r="E14" s="41"/>
      <c r="F14" s="41"/>
      <c r="G14" s="50">
        <v>128649</v>
      </c>
      <c r="H14" s="50"/>
      <c r="I14" s="41"/>
    </row>
    <row r="15" spans="1:13">
      <c r="A15" s="13"/>
      <c r="B15" s="90"/>
      <c r="C15" s="50"/>
      <c r="D15" s="50"/>
      <c r="E15" s="41"/>
      <c r="F15" s="41"/>
      <c r="G15" s="50"/>
      <c r="H15" s="50"/>
      <c r="I15" s="41"/>
    </row>
    <row r="16" spans="1:13">
      <c r="A16" s="13"/>
      <c r="B16" s="151" t="s">
        <v>49</v>
      </c>
      <c r="C16" s="49">
        <v>596</v>
      </c>
      <c r="D16" s="49"/>
      <c r="E16" s="43"/>
      <c r="F16" s="43"/>
      <c r="G16" s="49">
        <v>748</v>
      </c>
      <c r="H16" s="49"/>
      <c r="I16" s="43"/>
    </row>
    <row r="17" spans="1:13" ht="15.75" thickBot="1">
      <c r="A17" s="13"/>
      <c r="B17" s="151"/>
      <c r="C17" s="59"/>
      <c r="D17" s="59"/>
      <c r="E17" s="60"/>
      <c r="F17" s="43"/>
      <c r="G17" s="59"/>
      <c r="H17" s="59"/>
      <c r="I17" s="60"/>
    </row>
    <row r="18" spans="1:13">
      <c r="A18" s="13"/>
      <c r="B18" s="61" t="s">
        <v>50</v>
      </c>
      <c r="C18" s="62" t="s">
        <v>345</v>
      </c>
      <c r="D18" s="64">
        <v>135019</v>
      </c>
      <c r="E18" s="42"/>
      <c r="F18" s="41"/>
      <c r="G18" s="62" t="s">
        <v>345</v>
      </c>
      <c r="H18" s="64">
        <v>141973</v>
      </c>
      <c r="I18" s="42"/>
    </row>
    <row r="19" spans="1:13" ht="15.75" thickBot="1">
      <c r="A19" s="13"/>
      <c r="B19" s="61"/>
      <c r="C19" s="63"/>
      <c r="D19" s="65"/>
      <c r="E19" s="66"/>
      <c r="F19" s="41"/>
      <c r="G19" s="63"/>
      <c r="H19" s="65"/>
      <c r="I19" s="66"/>
    </row>
    <row r="20" spans="1:13" ht="15.75" thickTop="1">
      <c r="A20" s="13"/>
      <c r="B20" s="147" t="s">
        <v>1164</v>
      </c>
      <c r="C20" s="71"/>
      <c r="D20" s="71"/>
      <c r="E20" s="71"/>
      <c r="F20" s="24"/>
      <c r="G20" s="71"/>
      <c r="H20" s="71"/>
      <c r="I20" s="71"/>
    </row>
    <row r="21" spans="1:13">
      <c r="A21" s="13"/>
      <c r="B21" s="90" t="s">
        <v>1165</v>
      </c>
      <c r="C21" s="45" t="s">
        <v>345</v>
      </c>
      <c r="D21" s="50">
        <v>2334</v>
      </c>
      <c r="E21" s="41"/>
      <c r="F21" s="41"/>
      <c r="G21" s="45" t="s">
        <v>345</v>
      </c>
      <c r="H21" s="50">
        <v>1570</v>
      </c>
      <c r="I21" s="41"/>
    </row>
    <row r="22" spans="1:13">
      <c r="A22" s="13"/>
      <c r="B22" s="90"/>
      <c r="C22" s="45"/>
      <c r="D22" s="50"/>
      <c r="E22" s="41"/>
      <c r="F22" s="41"/>
      <c r="G22" s="45"/>
      <c r="H22" s="50"/>
      <c r="I22" s="41"/>
    </row>
    <row r="23" spans="1:13">
      <c r="A23" s="13"/>
      <c r="B23" s="151" t="s">
        <v>1166</v>
      </c>
      <c r="C23" s="48">
        <v>17527</v>
      </c>
      <c r="D23" s="48"/>
      <c r="E23" s="43"/>
      <c r="F23" s="43"/>
      <c r="G23" s="48">
        <v>17527</v>
      </c>
      <c r="H23" s="48"/>
      <c r="I23" s="43"/>
    </row>
    <row r="24" spans="1:13">
      <c r="A24" s="13"/>
      <c r="B24" s="151"/>
      <c r="C24" s="48"/>
      <c r="D24" s="48"/>
      <c r="E24" s="43"/>
      <c r="F24" s="43"/>
      <c r="G24" s="48"/>
      <c r="H24" s="48"/>
      <c r="I24" s="43"/>
    </row>
    <row r="25" spans="1:13">
      <c r="A25" s="13"/>
      <c r="B25" s="90" t="s">
        <v>1167</v>
      </c>
      <c r="C25" s="50">
        <v>115158</v>
      </c>
      <c r="D25" s="50"/>
      <c r="E25" s="41"/>
      <c r="F25" s="41"/>
      <c r="G25" s="50">
        <v>122876</v>
      </c>
      <c r="H25" s="50"/>
      <c r="I25" s="41"/>
    </row>
    <row r="26" spans="1:13" ht="15.75" thickBot="1">
      <c r="A26" s="13"/>
      <c r="B26" s="90"/>
      <c r="C26" s="51"/>
      <c r="D26" s="51"/>
      <c r="E26" s="52"/>
      <c r="F26" s="41"/>
      <c r="G26" s="51"/>
      <c r="H26" s="51"/>
      <c r="I26" s="52"/>
    </row>
    <row r="27" spans="1:13">
      <c r="A27" s="13"/>
      <c r="B27" s="54" t="s">
        <v>1168</v>
      </c>
      <c r="C27" s="76" t="s">
        <v>345</v>
      </c>
      <c r="D27" s="55">
        <v>135019</v>
      </c>
      <c r="E27" s="56"/>
      <c r="F27" s="43"/>
      <c r="G27" s="76" t="s">
        <v>345</v>
      </c>
      <c r="H27" s="55">
        <v>141973</v>
      </c>
      <c r="I27" s="56"/>
    </row>
    <row r="28" spans="1:13" ht="15.75" thickBot="1">
      <c r="A28" s="13"/>
      <c r="B28" s="54"/>
      <c r="C28" s="77"/>
      <c r="D28" s="78"/>
      <c r="E28" s="79"/>
      <c r="F28" s="43"/>
      <c r="G28" s="77"/>
      <c r="H28" s="78"/>
      <c r="I28" s="79"/>
    </row>
    <row r="29" spans="1:13" ht="15.75" thickTop="1">
      <c r="A29" s="13"/>
      <c r="B29" s="220" t="s">
        <v>1169</v>
      </c>
      <c r="C29" s="220"/>
      <c r="D29" s="220"/>
      <c r="E29" s="220"/>
      <c r="F29" s="220"/>
      <c r="G29" s="220"/>
      <c r="H29" s="220"/>
      <c r="I29" s="220"/>
      <c r="J29" s="220"/>
      <c r="K29" s="220"/>
      <c r="L29" s="220"/>
      <c r="M29" s="220"/>
    </row>
    <row r="30" spans="1:13">
      <c r="A30" s="13"/>
      <c r="B30" s="20"/>
      <c r="C30" s="20"/>
      <c r="D30" s="20"/>
      <c r="E30" s="20"/>
      <c r="F30" s="20"/>
      <c r="G30" s="20"/>
      <c r="H30" s="20"/>
      <c r="I30" s="20"/>
      <c r="J30" s="20"/>
      <c r="K30" s="20"/>
      <c r="L30" s="20"/>
      <c r="M30" s="20"/>
    </row>
    <row r="31" spans="1:13">
      <c r="A31" s="13"/>
      <c r="B31" s="17"/>
      <c r="C31" s="17"/>
      <c r="D31" s="17"/>
      <c r="E31" s="17"/>
      <c r="F31" s="17"/>
      <c r="G31" s="17"/>
      <c r="H31" s="17"/>
      <c r="I31" s="17"/>
      <c r="J31" s="17"/>
      <c r="K31" s="17"/>
      <c r="L31" s="17"/>
      <c r="M31" s="17"/>
    </row>
    <row r="32" spans="1:13" ht="15.75" thickBot="1">
      <c r="A32" s="13"/>
      <c r="B32" s="25"/>
      <c r="C32" s="39" t="s">
        <v>780</v>
      </c>
      <c r="D32" s="39"/>
      <c r="E32" s="39"/>
      <c r="F32" s="39"/>
      <c r="G32" s="39"/>
      <c r="H32" s="39"/>
      <c r="I32" s="39"/>
      <c r="J32" s="39"/>
      <c r="K32" s="39"/>
      <c r="L32" s="39"/>
      <c r="M32" s="39"/>
    </row>
    <row r="33" spans="1:13" ht="15.75" thickBot="1">
      <c r="A33" s="13"/>
      <c r="B33" s="28" t="s">
        <v>339</v>
      </c>
      <c r="C33" s="40">
        <v>2013</v>
      </c>
      <c r="D33" s="40"/>
      <c r="E33" s="40"/>
      <c r="F33" s="24"/>
      <c r="G33" s="40">
        <v>2012</v>
      </c>
      <c r="H33" s="40"/>
      <c r="I33" s="40"/>
      <c r="J33" s="24"/>
      <c r="K33" s="40">
        <v>2011</v>
      </c>
      <c r="L33" s="40"/>
      <c r="M33" s="40"/>
    </row>
    <row r="34" spans="1:13">
      <c r="A34" s="13"/>
      <c r="B34" s="90" t="s">
        <v>1170</v>
      </c>
      <c r="C34" s="62" t="s">
        <v>345</v>
      </c>
      <c r="D34" s="72">
        <v>60</v>
      </c>
      <c r="E34" s="42"/>
      <c r="F34" s="41"/>
      <c r="G34" s="62" t="s">
        <v>345</v>
      </c>
      <c r="H34" s="72">
        <v>136</v>
      </c>
      <c r="I34" s="42"/>
      <c r="J34" s="41"/>
      <c r="K34" s="62" t="s">
        <v>345</v>
      </c>
      <c r="L34" s="72">
        <v>77</v>
      </c>
      <c r="M34" s="42"/>
    </row>
    <row r="35" spans="1:13">
      <c r="A35" s="13"/>
      <c r="B35" s="90"/>
      <c r="C35" s="45"/>
      <c r="D35" s="46"/>
      <c r="E35" s="41"/>
      <c r="F35" s="41"/>
      <c r="G35" s="45"/>
      <c r="H35" s="46"/>
      <c r="I35" s="41"/>
      <c r="J35" s="41"/>
      <c r="K35" s="45"/>
      <c r="L35" s="46"/>
      <c r="M35" s="41"/>
    </row>
    <row r="36" spans="1:13">
      <c r="A36" s="13"/>
      <c r="B36" s="147" t="s">
        <v>1171</v>
      </c>
      <c r="C36" s="49" t="s">
        <v>993</v>
      </c>
      <c r="D36" s="49"/>
      <c r="E36" s="38" t="s">
        <v>371</v>
      </c>
      <c r="F36" s="24"/>
      <c r="G36" s="49" t="s">
        <v>1172</v>
      </c>
      <c r="H36" s="49"/>
      <c r="I36" s="38" t="s">
        <v>371</v>
      </c>
      <c r="J36" s="24"/>
      <c r="K36" s="49" t="s">
        <v>1173</v>
      </c>
      <c r="L36" s="49"/>
      <c r="M36" s="38" t="s">
        <v>371</v>
      </c>
    </row>
    <row r="37" spans="1:13">
      <c r="A37" s="13"/>
      <c r="B37" s="86" t="s">
        <v>1174</v>
      </c>
      <c r="C37" s="46" t="s">
        <v>1175</v>
      </c>
      <c r="D37" s="46"/>
      <c r="E37" s="32" t="s">
        <v>371</v>
      </c>
      <c r="F37" s="30"/>
      <c r="G37" s="46" t="s">
        <v>1176</v>
      </c>
      <c r="H37" s="46"/>
      <c r="I37" s="32" t="s">
        <v>371</v>
      </c>
      <c r="J37" s="30"/>
      <c r="K37" s="46" t="s">
        <v>1177</v>
      </c>
      <c r="L37" s="46"/>
      <c r="M37" s="32" t="s">
        <v>371</v>
      </c>
    </row>
    <row r="38" spans="1:13">
      <c r="A38" s="13"/>
      <c r="B38" s="151" t="s">
        <v>1178</v>
      </c>
      <c r="C38" s="49" t="s">
        <v>1179</v>
      </c>
      <c r="D38" s="49"/>
      <c r="E38" s="67" t="s">
        <v>371</v>
      </c>
      <c r="F38" s="43"/>
      <c r="G38" s="48">
        <v>11525</v>
      </c>
      <c r="H38" s="48"/>
      <c r="I38" s="43"/>
      <c r="J38" s="43"/>
      <c r="K38" s="48">
        <v>12810</v>
      </c>
      <c r="L38" s="48"/>
      <c r="M38" s="43"/>
    </row>
    <row r="39" spans="1:13" ht="15.75" thickBot="1">
      <c r="A39" s="13"/>
      <c r="B39" s="151"/>
      <c r="C39" s="59"/>
      <c r="D39" s="59"/>
      <c r="E39" s="69"/>
      <c r="F39" s="43"/>
      <c r="G39" s="75"/>
      <c r="H39" s="75"/>
      <c r="I39" s="60"/>
      <c r="J39" s="43"/>
      <c r="K39" s="75"/>
      <c r="L39" s="75"/>
      <c r="M39" s="60"/>
    </row>
    <row r="40" spans="1:13">
      <c r="A40" s="13"/>
      <c r="B40" s="90" t="s">
        <v>129</v>
      </c>
      <c r="C40" s="62" t="s">
        <v>345</v>
      </c>
      <c r="D40" s="72" t="s">
        <v>1180</v>
      </c>
      <c r="E40" s="62" t="s">
        <v>371</v>
      </c>
      <c r="F40" s="41"/>
      <c r="G40" s="62" t="s">
        <v>345</v>
      </c>
      <c r="H40" s="64">
        <v>9655</v>
      </c>
      <c r="I40" s="42"/>
      <c r="J40" s="41"/>
      <c r="K40" s="62" t="s">
        <v>345</v>
      </c>
      <c r="L40" s="64">
        <v>11632</v>
      </c>
      <c r="M40" s="42"/>
    </row>
    <row r="41" spans="1:13" ht="15.75" thickBot="1">
      <c r="A41" s="13"/>
      <c r="B41" s="90"/>
      <c r="C41" s="63"/>
      <c r="D41" s="73"/>
      <c r="E41" s="63"/>
      <c r="F41" s="41"/>
      <c r="G41" s="63"/>
      <c r="H41" s="65"/>
      <c r="I41" s="66"/>
      <c r="J41" s="41"/>
      <c r="K41" s="63"/>
      <c r="L41" s="65"/>
      <c r="M41" s="66"/>
    </row>
    <row r="42" spans="1:13" ht="15.75" thickTop="1">
      <c r="A42" s="13"/>
      <c r="B42" s="168"/>
      <c r="C42" s="168"/>
      <c r="D42" s="168"/>
      <c r="E42" s="168"/>
      <c r="F42" s="168"/>
      <c r="G42" s="168"/>
      <c r="H42" s="168"/>
      <c r="I42" s="168"/>
      <c r="J42" s="168"/>
      <c r="K42" s="168"/>
      <c r="L42" s="168"/>
      <c r="M42" s="168"/>
    </row>
    <row r="43" spans="1:13">
      <c r="A43" s="13"/>
      <c r="B43" s="220" t="s">
        <v>1181</v>
      </c>
      <c r="C43" s="220"/>
      <c r="D43" s="220"/>
      <c r="E43" s="220"/>
      <c r="F43" s="220"/>
      <c r="G43" s="220"/>
      <c r="H43" s="220"/>
      <c r="I43" s="220"/>
      <c r="J43" s="220"/>
      <c r="K43" s="220"/>
      <c r="L43" s="220"/>
      <c r="M43" s="220"/>
    </row>
    <row r="44" spans="1:13">
      <c r="A44" s="13"/>
      <c r="B44" s="20"/>
      <c r="C44" s="20"/>
      <c r="D44" s="20"/>
      <c r="E44" s="20"/>
      <c r="F44" s="20"/>
      <c r="G44" s="20"/>
      <c r="H44" s="20"/>
      <c r="I44" s="20"/>
      <c r="J44" s="20"/>
      <c r="K44" s="20"/>
      <c r="L44" s="20"/>
      <c r="M44" s="20"/>
    </row>
    <row r="45" spans="1:13">
      <c r="A45" s="13"/>
      <c r="B45" s="17"/>
      <c r="C45" s="17"/>
      <c r="D45" s="17"/>
      <c r="E45" s="17"/>
      <c r="F45" s="17"/>
      <c r="G45" s="17"/>
      <c r="H45" s="17"/>
      <c r="I45" s="17"/>
      <c r="J45" s="17"/>
      <c r="K45" s="17"/>
      <c r="L45" s="17"/>
      <c r="M45" s="17"/>
    </row>
    <row r="46" spans="1:13" ht="15.75" thickBot="1">
      <c r="A46" s="13"/>
      <c r="B46" s="25"/>
      <c r="C46" s="39" t="s">
        <v>780</v>
      </c>
      <c r="D46" s="39"/>
      <c r="E46" s="39"/>
      <c r="F46" s="39"/>
      <c r="G46" s="39"/>
      <c r="H46" s="39"/>
      <c r="I46" s="39"/>
      <c r="J46" s="39"/>
      <c r="K46" s="39"/>
      <c r="L46" s="39"/>
      <c r="M46" s="39"/>
    </row>
    <row r="47" spans="1:13" ht="15.75" thickBot="1">
      <c r="A47" s="13"/>
      <c r="B47" s="28" t="s">
        <v>339</v>
      </c>
      <c r="C47" s="40">
        <v>2013</v>
      </c>
      <c r="D47" s="40"/>
      <c r="E47" s="40"/>
      <c r="F47" s="24"/>
      <c r="G47" s="40">
        <v>2012</v>
      </c>
      <c r="H47" s="40"/>
      <c r="I47" s="40"/>
      <c r="J47" s="24"/>
      <c r="K47" s="40">
        <v>2011</v>
      </c>
      <c r="L47" s="40"/>
      <c r="M47" s="40"/>
    </row>
    <row r="48" spans="1:13">
      <c r="A48" s="13"/>
      <c r="B48" s="86" t="s">
        <v>1182</v>
      </c>
      <c r="C48" s="42"/>
      <c r="D48" s="42"/>
      <c r="E48" s="42"/>
      <c r="F48" s="30"/>
      <c r="G48" s="42"/>
      <c r="H48" s="42"/>
      <c r="I48" s="42"/>
      <c r="J48" s="30"/>
      <c r="K48" s="42"/>
      <c r="L48" s="42"/>
      <c r="M48" s="42"/>
    </row>
    <row r="49" spans="1:13">
      <c r="A49" s="13"/>
      <c r="B49" s="151" t="s">
        <v>129</v>
      </c>
      <c r="C49" s="67" t="s">
        <v>345</v>
      </c>
      <c r="D49" s="49" t="s">
        <v>1180</v>
      </c>
      <c r="E49" s="67" t="s">
        <v>371</v>
      </c>
      <c r="F49" s="43"/>
      <c r="G49" s="67" t="s">
        <v>345</v>
      </c>
      <c r="H49" s="48">
        <v>9655</v>
      </c>
      <c r="I49" s="43"/>
      <c r="J49" s="43"/>
      <c r="K49" s="67" t="s">
        <v>345</v>
      </c>
      <c r="L49" s="48">
        <v>11632</v>
      </c>
      <c r="M49" s="43"/>
    </row>
    <row r="50" spans="1:13">
      <c r="A50" s="13"/>
      <c r="B50" s="151"/>
      <c r="C50" s="67"/>
      <c r="D50" s="49"/>
      <c r="E50" s="67"/>
      <c r="F50" s="43"/>
      <c r="G50" s="67"/>
      <c r="H50" s="48"/>
      <c r="I50" s="43"/>
      <c r="J50" s="43"/>
      <c r="K50" s="67"/>
      <c r="L50" s="48"/>
      <c r="M50" s="43"/>
    </row>
    <row r="51" spans="1:13" ht="36">
      <c r="A51" s="13"/>
      <c r="B51" s="86" t="s">
        <v>1183</v>
      </c>
      <c r="C51" s="41"/>
      <c r="D51" s="41"/>
      <c r="E51" s="41"/>
      <c r="F51" s="30"/>
      <c r="G51" s="41"/>
      <c r="H51" s="41"/>
      <c r="I51" s="41"/>
      <c r="J51" s="30"/>
      <c r="K51" s="41"/>
      <c r="L51" s="41"/>
      <c r="M51" s="41"/>
    </row>
    <row r="52" spans="1:13">
      <c r="A52" s="13"/>
      <c r="B52" s="151" t="s">
        <v>1184</v>
      </c>
      <c r="C52" s="49" t="s">
        <v>1185</v>
      </c>
      <c r="D52" s="49"/>
      <c r="E52" s="67" t="s">
        <v>371</v>
      </c>
      <c r="F52" s="43"/>
      <c r="G52" s="49">
        <v>203</v>
      </c>
      <c r="H52" s="49"/>
      <c r="I52" s="43"/>
      <c r="J52" s="43"/>
      <c r="K52" s="49">
        <v>358</v>
      </c>
      <c r="L52" s="49"/>
      <c r="M52" s="43"/>
    </row>
    <row r="53" spans="1:13">
      <c r="A53" s="13"/>
      <c r="B53" s="151"/>
      <c r="C53" s="49"/>
      <c r="D53" s="49"/>
      <c r="E53" s="67"/>
      <c r="F53" s="43"/>
      <c r="G53" s="49"/>
      <c r="H53" s="49"/>
      <c r="I53" s="43"/>
      <c r="J53" s="43"/>
      <c r="K53" s="49"/>
      <c r="L53" s="49"/>
      <c r="M53" s="43"/>
    </row>
    <row r="54" spans="1:13">
      <c r="A54" s="13"/>
      <c r="B54" s="90" t="s">
        <v>193</v>
      </c>
      <c r="C54" s="46">
        <v>804</v>
      </c>
      <c r="D54" s="46"/>
      <c r="E54" s="41"/>
      <c r="F54" s="41"/>
      <c r="G54" s="46">
        <v>483</v>
      </c>
      <c r="H54" s="46"/>
      <c r="I54" s="41"/>
      <c r="J54" s="41"/>
      <c r="K54" s="46">
        <v>278</v>
      </c>
      <c r="L54" s="46"/>
      <c r="M54" s="41"/>
    </row>
    <row r="55" spans="1:13">
      <c r="A55" s="13"/>
      <c r="B55" s="90"/>
      <c r="C55" s="46"/>
      <c r="D55" s="46"/>
      <c r="E55" s="41"/>
      <c r="F55" s="41"/>
      <c r="G55" s="46"/>
      <c r="H55" s="46"/>
      <c r="I55" s="41"/>
      <c r="J55" s="41"/>
      <c r="K55" s="46"/>
      <c r="L55" s="46"/>
      <c r="M55" s="41"/>
    </row>
    <row r="56" spans="1:13">
      <c r="A56" s="13"/>
      <c r="B56" s="151" t="s">
        <v>1186</v>
      </c>
      <c r="C56" s="48">
        <v>19798</v>
      </c>
      <c r="D56" s="48"/>
      <c r="E56" s="43"/>
      <c r="F56" s="43"/>
      <c r="G56" s="49" t="s">
        <v>1187</v>
      </c>
      <c r="H56" s="49"/>
      <c r="I56" s="67" t="s">
        <v>371</v>
      </c>
      <c r="J56" s="43"/>
      <c r="K56" s="49" t="s">
        <v>1188</v>
      </c>
      <c r="L56" s="49"/>
      <c r="M56" s="67" t="s">
        <v>371</v>
      </c>
    </row>
    <row r="57" spans="1:13">
      <c r="A57" s="13"/>
      <c r="B57" s="151"/>
      <c r="C57" s="48"/>
      <c r="D57" s="48"/>
      <c r="E57" s="43"/>
      <c r="F57" s="43"/>
      <c r="G57" s="49"/>
      <c r="H57" s="49"/>
      <c r="I57" s="67"/>
      <c r="J57" s="43"/>
      <c r="K57" s="49"/>
      <c r="L57" s="49"/>
      <c r="M57" s="67"/>
    </row>
    <row r="58" spans="1:13">
      <c r="A58" s="13"/>
      <c r="B58" s="90" t="s">
        <v>1189</v>
      </c>
      <c r="C58" s="46">
        <v>544</v>
      </c>
      <c r="D58" s="46"/>
      <c r="E58" s="41"/>
      <c r="F58" s="41"/>
      <c r="G58" s="46">
        <v>578</v>
      </c>
      <c r="H58" s="46"/>
      <c r="I58" s="41"/>
      <c r="J58" s="41"/>
      <c r="K58" s="46">
        <v>542</v>
      </c>
      <c r="L58" s="46"/>
      <c r="M58" s="41"/>
    </row>
    <row r="59" spans="1:13">
      <c r="A59" s="13"/>
      <c r="B59" s="90"/>
      <c r="C59" s="46"/>
      <c r="D59" s="46"/>
      <c r="E59" s="41"/>
      <c r="F59" s="41"/>
      <c r="G59" s="46"/>
      <c r="H59" s="46"/>
      <c r="I59" s="41"/>
      <c r="J59" s="41"/>
      <c r="K59" s="46"/>
      <c r="L59" s="46"/>
      <c r="M59" s="41"/>
    </row>
    <row r="60" spans="1:13">
      <c r="A60" s="13"/>
      <c r="B60" s="151" t="s">
        <v>1190</v>
      </c>
      <c r="C60" s="49">
        <v>220</v>
      </c>
      <c r="D60" s="49"/>
      <c r="E60" s="43"/>
      <c r="F60" s="43"/>
      <c r="G60" s="49" t="s">
        <v>593</v>
      </c>
      <c r="H60" s="49"/>
      <c r="I60" s="67" t="s">
        <v>371</v>
      </c>
      <c r="J60" s="43"/>
      <c r="K60" s="49">
        <v>6</v>
      </c>
      <c r="L60" s="49"/>
      <c r="M60" s="43"/>
    </row>
    <row r="61" spans="1:13" ht="15.75" thickBot="1">
      <c r="A61" s="13"/>
      <c r="B61" s="151"/>
      <c r="C61" s="59"/>
      <c r="D61" s="59"/>
      <c r="E61" s="60"/>
      <c r="F61" s="43"/>
      <c r="G61" s="59"/>
      <c r="H61" s="59"/>
      <c r="I61" s="69"/>
      <c r="J61" s="43"/>
      <c r="K61" s="59"/>
      <c r="L61" s="59"/>
      <c r="M61" s="60"/>
    </row>
    <row r="62" spans="1:13">
      <c r="A62" s="13"/>
      <c r="B62" s="44" t="s">
        <v>1191</v>
      </c>
      <c r="C62" s="72" t="s">
        <v>1192</v>
      </c>
      <c r="D62" s="72"/>
      <c r="E62" s="62" t="s">
        <v>371</v>
      </c>
      <c r="F62" s="41"/>
      <c r="G62" s="72" t="s">
        <v>1193</v>
      </c>
      <c r="H62" s="72"/>
      <c r="I62" s="62" t="s">
        <v>371</v>
      </c>
      <c r="J62" s="41"/>
      <c r="K62" s="72">
        <v>6</v>
      </c>
      <c r="L62" s="72"/>
      <c r="M62" s="42"/>
    </row>
    <row r="63" spans="1:13" ht="15.75" thickBot="1">
      <c r="A63" s="13"/>
      <c r="B63" s="44"/>
      <c r="C63" s="53"/>
      <c r="D63" s="53"/>
      <c r="E63" s="81"/>
      <c r="F63" s="41"/>
      <c r="G63" s="53"/>
      <c r="H63" s="53"/>
      <c r="I63" s="81"/>
      <c r="J63" s="41"/>
      <c r="K63" s="53"/>
      <c r="L63" s="53"/>
      <c r="M63" s="52"/>
    </row>
    <row r="64" spans="1:13">
      <c r="A64" s="13"/>
      <c r="B64" s="147" t="s">
        <v>203</v>
      </c>
      <c r="C64" s="56"/>
      <c r="D64" s="56"/>
      <c r="E64" s="56"/>
      <c r="F64" s="24"/>
      <c r="G64" s="56"/>
      <c r="H64" s="56"/>
      <c r="I64" s="56"/>
      <c r="J64" s="24"/>
      <c r="K64" s="56"/>
      <c r="L64" s="56"/>
      <c r="M64" s="56"/>
    </row>
    <row r="65" spans="1:13">
      <c r="A65" s="13"/>
      <c r="B65" s="90" t="s">
        <v>1194</v>
      </c>
      <c r="C65" s="46">
        <v>155</v>
      </c>
      <c r="D65" s="46"/>
      <c r="E65" s="41"/>
      <c r="F65" s="41"/>
      <c r="G65" s="46" t="s">
        <v>346</v>
      </c>
      <c r="H65" s="46"/>
      <c r="I65" s="41"/>
      <c r="J65" s="41"/>
      <c r="K65" s="46" t="s">
        <v>346</v>
      </c>
      <c r="L65" s="46"/>
      <c r="M65" s="41"/>
    </row>
    <row r="66" spans="1:13">
      <c r="A66" s="13"/>
      <c r="B66" s="90"/>
      <c r="C66" s="46"/>
      <c r="D66" s="46"/>
      <c r="E66" s="41"/>
      <c r="F66" s="41"/>
      <c r="G66" s="46"/>
      <c r="H66" s="46"/>
      <c r="I66" s="41"/>
      <c r="J66" s="41"/>
      <c r="K66" s="46"/>
      <c r="L66" s="46"/>
      <c r="M66" s="41"/>
    </row>
    <row r="67" spans="1:13">
      <c r="A67" s="13"/>
      <c r="B67" s="151" t="s">
        <v>1195</v>
      </c>
      <c r="C67" s="49" t="s">
        <v>346</v>
      </c>
      <c r="D67" s="49"/>
      <c r="E67" s="43"/>
      <c r="F67" s="43"/>
      <c r="G67" s="49">
        <v>40</v>
      </c>
      <c r="H67" s="49"/>
      <c r="I67" s="43"/>
      <c r="J67" s="43"/>
      <c r="K67" s="49">
        <v>11</v>
      </c>
      <c r="L67" s="49"/>
      <c r="M67" s="43"/>
    </row>
    <row r="68" spans="1:13" ht="15.75" thickBot="1">
      <c r="A68" s="13"/>
      <c r="B68" s="151"/>
      <c r="C68" s="59"/>
      <c r="D68" s="59"/>
      <c r="E68" s="60"/>
      <c r="F68" s="43"/>
      <c r="G68" s="59"/>
      <c r="H68" s="59"/>
      <c r="I68" s="60"/>
      <c r="J68" s="43"/>
      <c r="K68" s="59"/>
      <c r="L68" s="59"/>
      <c r="M68" s="60"/>
    </row>
    <row r="69" spans="1:13">
      <c r="A69" s="13"/>
      <c r="B69" s="44" t="s">
        <v>215</v>
      </c>
      <c r="C69" s="72">
        <v>155</v>
      </c>
      <c r="D69" s="72"/>
      <c r="E69" s="42"/>
      <c r="F69" s="41"/>
      <c r="G69" s="72">
        <v>40</v>
      </c>
      <c r="H69" s="72"/>
      <c r="I69" s="42"/>
      <c r="J69" s="41"/>
      <c r="K69" s="72">
        <v>11</v>
      </c>
      <c r="L69" s="72"/>
      <c r="M69" s="42"/>
    </row>
    <row r="70" spans="1:13">
      <c r="A70" s="13"/>
      <c r="B70" s="44"/>
      <c r="C70" s="46"/>
      <c r="D70" s="46"/>
      <c r="E70" s="41"/>
      <c r="F70" s="41"/>
      <c r="G70" s="46"/>
      <c r="H70" s="46"/>
      <c r="I70" s="41"/>
      <c r="J70" s="41"/>
      <c r="K70" s="46"/>
      <c r="L70" s="46"/>
      <c r="M70" s="41"/>
    </row>
    <row r="71" spans="1:13">
      <c r="A71" s="13"/>
      <c r="B71" s="147" t="s">
        <v>216</v>
      </c>
      <c r="C71" s="43"/>
      <c r="D71" s="43"/>
      <c r="E71" s="43"/>
      <c r="F71" s="24"/>
      <c r="G71" s="43"/>
      <c r="H71" s="43"/>
      <c r="I71" s="43"/>
      <c r="J71" s="24"/>
      <c r="K71" s="43"/>
      <c r="L71" s="43"/>
      <c r="M71" s="43"/>
    </row>
    <row r="72" spans="1:13">
      <c r="A72" s="13"/>
      <c r="B72" s="90" t="s">
        <v>1196</v>
      </c>
      <c r="C72" s="50">
        <v>14978</v>
      </c>
      <c r="D72" s="50"/>
      <c r="E72" s="41"/>
      <c r="F72" s="41"/>
      <c r="G72" s="50">
        <v>24591</v>
      </c>
      <c r="H72" s="50"/>
      <c r="I72" s="41"/>
      <c r="J72" s="41"/>
      <c r="K72" s="46" t="s">
        <v>346</v>
      </c>
      <c r="L72" s="46"/>
      <c r="M72" s="41"/>
    </row>
    <row r="73" spans="1:13">
      <c r="A73" s="13"/>
      <c r="B73" s="90"/>
      <c r="C73" s="50"/>
      <c r="D73" s="50"/>
      <c r="E73" s="41"/>
      <c r="F73" s="41"/>
      <c r="G73" s="50"/>
      <c r="H73" s="50"/>
      <c r="I73" s="41"/>
      <c r="J73" s="41"/>
      <c r="K73" s="46"/>
      <c r="L73" s="46"/>
      <c r="M73" s="41"/>
    </row>
    <row r="74" spans="1:13">
      <c r="A74" s="13"/>
      <c r="B74" s="151" t="s">
        <v>172</v>
      </c>
      <c r="C74" s="49">
        <v>303</v>
      </c>
      <c r="D74" s="49"/>
      <c r="E74" s="43"/>
      <c r="F74" s="43"/>
      <c r="G74" s="49">
        <v>1</v>
      </c>
      <c r="H74" s="49"/>
      <c r="I74" s="43"/>
      <c r="J74" s="43"/>
      <c r="K74" s="49" t="s">
        <v>346</v>
      </c>
      <c r="L74" s="49"/>
      <c r="M74" s="43"/>
    </row>
    <row r="75" spans="1:13">
      <c r="A75" s="13"/>
      <c r="B75" s="151"/>
      <c r="C75" s="49"/>
      <c r="D75" s="49"/>
      <c r="E75" s="43"/>
      <c r="F75" s="43"/>
      <c r="G75" s="49"/>
      <c r="H75" s="49"/>
      <c r="I75" s="43"/>
      <c r="J75" s="43"/>
      <c r="K75" s="49"/>
      <c r="L75" s="49"/>
      <c r="M75" s="43"/>
    </row>
    <row r="76" spans="1:13">
      <c r="A76" s="13"/>
      <c r="B76" s="90" t="s">
        <v>173</v>
      </c>
      <c r="C76" s="46" t="s">
        <v>346</v>
      </c>
      <c r="D76" s="46"/>
      <c r="E76" s="41"/>
      <c r="F76" s="41"/>
      <c r="G76" s="46">
        <v>44</v>
      </c>
      <c r="H76" s="46"/>
      <c r="I76" s="41"/>
      <c r="J76" s="41"/>
      <c r="K76" s="46" t="s">
        <v>346</v>
      </c>
      <c r="L76" s="46"/>
      <c r="M76" s="41"/>
    </row>
    <row r="77" spans="1:13">
      <c r="A77" s="13"/>
      <c r="B77" s="90"/>
      <c r="C77" s="46"/>
      <c r="D77" s="46"/>
      <c r="E77" s="41"/>
      <c r="F77" s="41"/>
      <c r="G77" s="46"/>
      <c r="H77" s="46"/>
      <c r="I77" s="41"/>
      <c r="J77" s="41"/>
      <c r="K77" s="46"/>
      <c r="L77" s="46"/>
      <c r="M77" s="41"/>
    </row>
    <row r="78" spans="1:13">
      <c r="A78" s="13"/>
      <c r="B78" s="151" t="s">
        <v>1197</v>
      </c>
      <c r="C78" s="49" t="s">
        <v>346</v>
      </c>
      <c r="D78" s="49"/>
      <c r="E78" s="43"/>
      <c r="F78" s="43"/>
      <c r="G78" s="49" t="s">
        <v>346</v>
      </c>
      <c r="H78" s="49"/>
      <c r="I78" s="43"/>
      <c r="J78" s="43"/>
      <c r="K78" s="48">
        <v>8747</v>
      </c>
      <c r="L78" s="48"/>
      <c r="M78" s="43"/>
    </row>
    <row r="79" spans="1:13">
      <c r="A79" s="13"/>
      <c r="B79" s="151"/>
      <c r="C79" s="49"/>
      <c r="D79" s="49"/>
      <c r="E79" s="43"/>
      <c r="F79" s="43"/>
      <c r="G79" s="49"/>
      <c r="H79" s="49"/>
      <c r="I79" s="43"/>
      <c r="J79" s="43"/>
      <c r="K79" s="48"/>
      <c r="L79" s="48"/>
      <c r="M79" s="43"/>
    </row>
    <row r="80" spans="1:13" ht="15.75" thickBot="1">
      <c r="A80" s="13"/>
      <c r="B80" s="86" t="s">
        <v>1198</v>
      </c>
      <c r="C80" s="53" t="s">
        <v>1199</v>
      </c>
      <c r="D80" s="53"/>
      <c r="E80" s="207" t="s">
        <v>371</v>
      </c>
      <c r="F80" s="30"/>
      <c r="G80" s="53" t="s">
        <v>1200</v>
      </c>
      <c r="H80" s="53"/>
      <c r="I80" s="207" t="s">
        <v>371</v>
      </c>
      <c r="J80" s="30"/>
      <c r="K80" s="53" t="s">
        <v>1201</v>
      </c>
      <c r="L80" s="53"/>
      <c r="M80" s="207" t="s">
        <v>371</v>
      </c>
    </row>
    <row r="81" spans="1:13">
      <c r="A81" s="13"/>
      <c r="B81" s="47" t="s">
        <v>1202</v>
      </c>
      <c r="C81" s="84" t="s">
        <v>1203</v>
      </c>
      <c r="D81" s="84"/>
      <c r="E81" s="76" t="s">
        <v>371</v>
      </c>
      <c r="F81" s="43"/>
      <c r="G81" s="55">
        <v>9636</v>
      </c>
      <c r="H81" s="55"/>
      <c r="I81" s="56"/>
      <c r="J81" s="43"/>
      <c r="K81" s="84" t="s">
        <v>1204</v>
      </c>
      <c r="L81" s="84"/>
      <c r="M81" s="76" t="s">
        <v>371</v>
      </c>
    </row>
    <row r="82" spans="1:13" ht="15.75" thickBot="1">
      <c r="A82" s="13"/>
      <c r="B82" s="47"/>
      <c r="C82" s="59"/>
      <c r="D82" s="59"/>
      <c r="E82" s="69"/>
      <c r="F82" s="43"/>
      <c r="G82" s="75"/>
      <c r="H82" s="75"/>
      <c r="I82" s="60"/>
      <c r="J82" s="43"/>
      <c r="K82" s="59"/>
      <c r="L82" s="59"/>
      <c r="M82" s="69"/>
    </row>
    <row r="83" spans="1:13">
      <c r="A83" s="13"/>
      <c r="B83" s="90" t="s">
        <v>1205</v>
      </c>
      <c r="C83" s="72" t="s">
        <v>1206</v>
      </c>
      <c r="D83" s="72"/>
      <c r="E83" s="62" t="s">
        <v>371</v>
      </c>
      <c r="F83" s="41"/>
      <c r="G83" s="64">
        <v>9065</v>
      </c>
      <c r="H83" s="64"/>
      <c r="I83" s="42"/>
      <c r="J83" s="41"/>
      <c r="K83" s="72" t="s">
        <v>1154</v>
      </c>
      <c r="L83" s="72"/>
      <c r="M83" s="62" t="s">
        <v>371</v>
      </c>
    </row>
    <row r="84" spans="1:13">
      <c r="A84" s="13"/>
      <c r="B84" s="90"/>
      <c r="C84" s="46"/>
      <c r="D84" s="46"/>
      <c r="E84" s="45"/>
      <c r="F84" s="41"/>
      <c r="G84" s="50"/>
      <c r="H84" s="50"/>
      <c r="I84" s="41"/>
      <c r="J84" s="41"/>
      <c r="K84" s="46"/>
      <c r="L84" s="46"/>
      <c r="M84" s="45"/>
    </row>
    <row r="85" spans="1:13">
      <c r="A85" s="13"/>
      <c r="B85" s="151" t="s">
        <v>224</v>
      </c>
      <c r="C85" s="48">
        <v>12576</v>
      </c>
      <c r="D85" s="48"/>
      <c r="E85" s="43"/>
      <c r="F85" s="43"/>
      <c r="G85" s="48">
        <v>3511</v>
      </c>
      <c r="H85" s="48"/>
      <c r="I85" s="43"/>
      <c r="J85" s="43"/>
      <c r="K85" s="48">
        <v>5247</v>
      </c>
      <c r="L85" s="48"/>
      <c r="M85" s="43"/>
    </row>
    <row r="86" spans="1:13" ht="15.75" thickBot="1">
      <c r="A86" s="13"/>
      <c r="B86" s="151"/>
      <c r="C86" s="75"/>
      <c r="D86" s="75"/>
      <c r="E86" s="60"/>
      <c r="F86" s="43"/>
      <c r="G86" s="75"/>
      <c r="H86" s="75"/>
      <c r="I86" s="60"/>
      <c r="J86" s="43"/>
      <c r="K86" s="75"/>
      <c r="L86" s="75"/>
      <c r="M86" s="60"/>
    </row>
    <row r="87" spans="1:13">
      <c r="A87" s="13"/>
      <c r="B87" s="44" t="s">
        <v>225</v>
      </c>
      <c r="C87" s="62" t="s">
        <v>345</v>
      </c>
      <c r="D87" s="64">
        <v>10160</v>
      </c>
      <c r="E87" s="42"/>
      <c r="F87" s="41"/>
      <c r="G87" s="62" t="s">
        <v>345</v>
      </c>
      <c r="H87" s="64">
        <v>12576</v>
      </c>
      <c r="I87" s="42"/>
      <c r="J87" s="41"/>
      <c r="K87" s="62" t="s">
        <v>345</v>
      </c>
      <c r="L87" s="64">
        <v>3511</v>
      </c>
      <c r="M87" s="42"/>
    </row>
    <row r="88" spans="1:13" ht="15.75" thickBot="1">
      <c r="A88" s="13"/>
      <c r="B88" s="44"/>
      <c r="C88" s="63"/>
      <c r="D88" s="65"/>
      <c r="E88" s="66"/>
      <c r="F88" s="41"/>
      <c r="G88" s="63"/>
      <c r="H88" s="65"/>
      <c r="I88" s="66"/>
      <c r="J88" s="41"/>
      <c r="K88" s="63"/>
      <c r="L88" s="65"/>
      <c r="M88" s="66"/>
    </row>
    <row r="89" spans="1:13" ht="15.75" thickTop="1"/>
  </sheetData>
  <mergeCells count="307">
    <mergeCell ref="A1:A2"/>
    <mergeCell ref="B1:M1"/>
    <mergeCell ref="B2:M2"/>
    <mergeCell ref="B3:M3"/>
    <mergeCell ref="A4:A88"/>
    <mergeCell ref="B4:M4"/>
    <mergeCell ref="B5:M5"/>
    <mergeCell ref="B6:M6"/>
    <mergeCell ref="B29:M29"/>
    <mergeCell ref="B42:M42"/>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D80"/>
    <mergeCell ref="G80:H80"/>
    <mergeCell ref="K80:L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M69:M70"/>
    <mergeCell ref="C71:E71"/>
    <mergeCell ref="G71:I71"/>
    <mergeCell ref="K71:M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K47:M47"/>
    <mergeCell ref="C48:E48"/>
    <mergeCell ref="G48:I48"/>
    <mergeCell ref="K48:M48"/>
    <mergeCell ref="I40:I41"/>
    <mergeCell ref="J40:J41"/>
    <mergeCell ref="K40:K41"/>
    <mergeCell ref="L40:L41"/>
    <mergeCell ref="M40:M41"/>
    <mergeCell ref="B44:M44"/>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C36:D36"/>
    <mergeCell ref="G36:H36"/>
    <mergeCell ref="K36:L36"/>
    <mergeCell ref="C37:D37"/>
    <mergeCell ref="G37:H37"/>
    <mergeCell ref="K37:L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M32"/>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6.5703125" customWidth="1"/>
    <col min="3" max="3" width="6.7109375" customWidth="1"/>
    <col min="4" max="4" width="24.85546875" customWidth="1"/>
    <col min="5" max="6" width="30.7109375" customWidth="1"/>
    <col min="7" max="7" width="16.7109375" customWidth="1"/>
    <col min="8" max="8" width="8.5703125" customWidth="1"/>
    <col min="9" max="9" width="30.7109375" customWidth="1"/>
    <col min="10" max="10" width="6.7109375" customWidth="1"/>
    <col min="11" max="11" width="21.5703125" customWidth="1"/>
    <col min="12" max="13" width="30.7109375" customWidth="1"/>
    <col min="14" max="14" width="32.140625" customWidth="1"/>
    <col min="15" max="15" width="30.7109375" customWidth="1"/>
    <col min="16" max="16" width="6.7109375" customWidth="1"/>
    <col min="17" max="17" width="21.5703125" customWidth="1"/>
    <col min="18" max="19" width="30.7109375" customWidth="1"/>
    <col min="20" max="20" width="35.42578125" customWidth="1"/>
  </cols>
  <sheetData>
    <row r="1" spans="1:20" ht="15" customHeight="1">
      <c r="A1" s="8" t="s">
        <v>12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04</v>
      </c>
      <c r="B3" s="12" t="s">
        <v>6</v>
      </c>
      <c r="C3" s="12"/>
      <c r="D3" s="12"/>
      <c r="E3" s="12"/>
      <c r="F3" s="12"/>
      <c r="G3" s="12"/>
      <c r="H3" s="12"/>
      <c r="I3" s="12"/>
      <c r="J3" s="12"/>
      <c r="K3" s="12"/>
      <c r="L3" s="12"/>
      <c r="M3" s="12"/>
      <c r="N3" s="12"/>
      <c r="O3" s="12"/>
      <c r="P3" s="12"/>
      <c r="Q3" s="12"/>
      <c r="R3" s="12"/>
      <c r="S3" s="12"/>
      <c r="T3" s="12"/>
    </row>
    <row r="4" spans="1:20" ht="15" customHeight="1">
      <c r="A4" s="13" t="s">
        <v>1207</v>
      </c>
      <c r="B4" s="12" t="s">
        <v>6</v>
      </c>
      <c r="C4" s="12"/>
      <c r="D4" s="12"/>
      <c r="E4" s="12"/>
      <c r="F4" s="12"/>
      <c r="G4" s="12"/>
      <c r="H4" s="12"/>
      <c r="I4" s="12"/>
      <c r="J4" s="12"/>
      <c r="K4" s="12"/>
      <c r="L4" s="12"/>
      <c r="M4" s="12"/>
      <c r="N4" s="12"/>
      <c r="O4" s="12"/>
      <c r="P4" s="12"/>
      <c r="Q4" s="12"/>
      <c r="R4" s="12"/>
      <c r="S4" s="12"/>
      <c r="T4" s="12"/>
    </row>
    <row r="5" spans="1:20">
      <c r="A5" s="13"/>
      <c r="B5" s="21" t="s">
        <v>1207</v>
      </c>
      <c r="C5" s="21"/>
      <c r="D5" s="21"/>
      <c r="E5" s="21"/>
      <c r="F5" s="21"/>
      <c r="G5" s="21"/>
      <c r="H5" s="21"/>
      <c r="I5" s="21"/>
      <c r="J5" s="21"/>
      <c r="K5" s="21"/>
      <c r="L5" s="21"/>
      <c r="M5" s="21"/>
      <c r="N5" s="21"/>
      <c r="O5" s="21"/>
      <c r="P5" s="21"/>
      <c r="Q5" s="21"/>
      <c r="R5" s="21"/>
      <c r="S5" s="21"/>
      <c r="T5" s="21"/>
    </row>
    <row r="6" spans="1:20" ht="38.25" customHeight="1">
      <c r="A6" s="13"/>
      <c r="B6" s="22" t="s">
        <v>1208</v>
      </c>
      <c r="C6" s="22"/>
      <c r="D6" s="22"/>
      <c r="E6" s="22"/>
      <c r="F6" s="22"/>
      <c r="G6" s="22"/>
      <c r="H6" s="22"/>
      <c r="I6" s="22"/>
      <c r="J6" s="22"/>
      <c r="K6" s="22"/>
      <c r="L6" s="22"/>
      <c r="M6" s="22"/>
      <c r="N6" s="22"/>
      <c r="O6" s="22"/>
      <c r="P6" s="22"/>
      <c r="Q6" s="22"/>
      <c r="R6" s="22"/>
      <c r="S6" s="22"/>
      <c r="T6" s="22"/>
    </row>
    <row r="7" spans="1:20" ht="25.5" customHeight="1">
      <c r="A7" s="13"/>
      <c r="B7" s="22" t="s">
        <v>1209</v>
      </c>
      <c r="C7" s="22"/>
      <c r="D7" s="22"/>
      <c r="E7" s="22"/>
      <c r="F7" s="22"/>
      <c r="G7" s="22"/>
      <c r="H7" s="22"/>
      <c r="I7" s="22"/>
      <c r="J7" s="22"/>
      <c r="K7" s="22"/>
      <c r="L7" s="22"/>
      <c r="M7" s="22"/>
      <c r="N7" s="22"/>
      <c r="O7" s="22"/>
      <c r="P7" s="22"/>
      <c r="Q7" s="22"/>
      <c r="R7" s="22"/>
      <c r="S7" s="22"/>
      <c r="T7" s="22"/>
    </row>
    <row r="8" spans="1:20">
      <c r="A8" s="13"/>
      <c r="B8" s="22" t="s">
        <v>1210</v>
      </c>
      <c r="C8" s="22"/>
      <c r="D8" s="22"/>
      <c r="E8" s="22"/>
      <c r="F8" s="22"/>
      <c r="G8" s="22"/>
      <c r="H8" s="22"/>
      <c r="I8" s="22"/>
      <c r="J8" s="22"/>
      <c r="K8" s="22"/>
      <c r="L8" s="22"/>
      <c r="M8" s="22"/>
      <c r="N8" s="22"/>
      <c r="O8" s="22"/>
      <c r="P8" s="22"/>
      <c r="Q8" s="22"/>
      <c r="R8" s="22"/>
      <c r="S8" s="22"/>
      <c r="T8" s="22"/>
    </row>
    <row r="9" spans="1:20">
      <c r="A9" s="13"/>
      <c r="B9" s="20"/>
      <c r="C9" s="20"/>
      <c r="D9" s="20"/>
      <c r="E9" s="20"/>
      <c r="F9" s="20"/>
      <c r="G9" s="20"/>
      <c r="H9" s="20"/>
      <c r="I9" s="20"/>
      <c r="J9" s="20"/>
      <c r="K9" s="20"/>
      <c r="L9" s="20"/>
      <c r="M9" s="20"/>
      <c r="N9" s="20"/>
      <c r="O9" s="20"/>
      <c r="P9" s="20"/>
      <c r="Q9" s="20"/>
      <c r="R9" s="20"/>
      <c r="S9" s="20"/>
      <c r="T9" s="20"/>
    </row>
    <row r="10" spans="1:20">
      <c r="A10" s="13"/>
      <c r="B10" s="17"/>
      <c r="C10" s="17"/>
      <c r="D10" s="17"/>
      <c r="E10" s="17"/>
      <c r="F10" s="17"/>
      <c r="G10" s="17"/>
      <c r="H10" s="17"/>
      <c r="I10" s="17"/>
      <c r="J10" s="17"/>
      <c r="K10" s="17"/>
      <c r="L10" s="17"/>
      <c r="M10" s="17"/>
      <c r="N10" s="17"/>
      <c r="O10" s="17"/>
      <c r="P10" s="17"/>
      <c r="Q10" s="17"/>
      <c r="R10" s="17"/>
      <c r="S10" s="17"/>
      <c r="T10" s="17"/>
    </row>
    <row r="11" spans="1:20" ht="15.75" thickBot="1">
      <c r="A11" s="13"/>
      <c r="B11" s="25"/>
      <c r="C11" s="104"/>
      <c r="D11" s="104"/>
      <c r="E11" s="104"/>
      <c r="F11" s="24"/>
      <c r="G11" s="104"/>
      <c r="H11" s="104"/>
      <c r="I11" s="24"/>
      <c r="J11" s="39" t="s">
        <v>1211</v>
      </c>
      <c r="K11" s="39"/>
      <c r="L11" s="39"/>
      <c r="M11" s="39"/>
      <c r="N11" s="39"/>
      <c r="O11" s="39"/>
      <c r="P11" s="39"/>
      <c r="Q11" s="39"/>
      <c r="R11" s="39"/>
      <c r="S11" s="39"/>
      <c r="T11" s="39"/>
    </row>
    <row r="12" spans="1:20" ht="15.75" thickBot="1">
      <c r="A12" s="13"/>
      <c r="B12" s="28" t="s">
        <v>338</v>
      </c>
      <c r="C12" s="39" t="s">
        <v>1212</v>
      </c>
      <c r="D12" s="39"/>
      <c r="E12" s="39"/>
      <c r="F12" s="39"/>
      <c r="G12" s="39"/>
      <c r="H12" s="39"/>
      <c r="I12" s="24"/>
      <c r="J12" s="40" t="s">
        <v>1213</v>
      </c>
      <c r="K12" s="40"/>
      <c r="L12" s="40"/>
      <c r="M12" s="40"/>
      <c r="N12" s="40"/>
      <c r="O12" s="24"/>
      <c r="P12" s="40" t="s">
        <v>1214</v>
      </c>
      <c r="Q12" s="40"/>
      <c r="R12" s="40"/>
      <c r="S12" s="40"/>
      <c r="T12" s="40"/>
    </row>
    <row r="13" spans="1:20" ht="15.75" thickBot="1">
      <c r="A13" s="13"/>
      <c r="B13" s="25"/>
      <c r="C13" s="40" t="s">
        <v>547</v>
      </c>
      <c r="D13" s="40"/>
      <c r="E13" s="40"/>
      <c r="F13" s="24"/>
      <c r="G13" s="40" t="s">
        <v>1215</v>
      </c>
      <c r="H13" s="40"/>
      <c r="I13" s="24"/>
      <c r="J13" s="40" t="s">
        <v>547</v>
      </c>
      <c r="K13" s="40"/>
      <c r="L13" s="40"/>
      <c r="M13" s="24"/>
      <c r="N13" s="27" t="s">
        <v>1215</v>
      </c>
      <c r="O13" s="24"/>
      <c r="P13" s="40" t="s">
        <v>547</v>
      </c>
      <c r="Q13" s="40"/>
      <c r="R13" s="40"/>
      <c r="S13" s="24"/>
      <c r="T13" s="27" t="s">
        <v>1215</v>
      </c>
    </row>
    <row r="14" spans="1:20">
      <c r="A14" s="13"/>
      <c r="B14" s="25"/>
      <c r="C14" s="96" t="s">
        <v>339</v>
      </c>
      <c r="D14" s="96"/>
      <c r="E14" s="96"/>
      <c r="F14" s="96"/>
      <c r="G14" s="96"/>
      <c r="H14" s="96"/>
      <c r="I14" s="96"/>
      <c r="J14" s="96"/>
      <c r="K14" s="96"/>
      <c r="L14" s="96"/>
      <c r="M14" s="96"/>
      <c r="N14" s="96"/>
      <c r="O14" s="96"/>
      <c r="P14" s="96"/>
      <c r="Q14" s="96"/>
      <c r="R14" s="96"/>
      <c r="S14" s="96"/>
      <c r="T14" s="96"/>
    </row>
    <row r="15" spans="1:20">
      <c r="A15" s="13"/>
      <c r="B15" s="86" t="s">
        <v>1216</v>
      </c>
      <c r="C15" s="41"/>
      <c r="D15" s="41"/>
      <c r="E15" s="41"/>
      <c r="F15" s="30"/>
      <c r="G15" s="41"/>
      <c r="H15" s="41"/>
      <c r="I15" s="41"/>
      <c r="J15" s="41"/>
      <c r="K15" s="41"/>
      <c r="L15" s="41"/>
      <c r="M15" s="30"/>
      <c r="N15" s="30"/>
      <c r="O15" s="30"/>
      <c r="P15" s="41"/>
      <c r="Q15" s="41"/>
      <c r="R15" s="41"/>
      <c r="S15" s="30"/>
      <c r="T15" s="30"/>
    </row>
    <row r="16" spans="1:20">
      <c r="A16" s="13"/>
      <c r="B16" s="54" t="s">
        <v>1217</v>
      </c>
      <c r="C16" s="67" t="s">
        <v>345</v>
      </c>
      <c r="D16" s="48">
        <v>137705</v>
      </c>
      <c r="E16" s="43"/>
      <c r="F16" s="43"/>
      <c r="G16" s="49">
        <v>17.5</v>
      </c>
      <c r="H16" s="67" t="s">
        <v>475</v>
      </c>
      <c r="I16" s="43"/>
      <c r="J16" s="67" t="s">
        <v>345</v>
      </c>
      <c r="K16" s="48">
        <v>62960</v>
      </c>
      <c r="L16" s="43"/>
      <c r="M16" s="43"/>
      <c r="N16" s="49" t="s">
        <v>1218</v>
      </c>
      <c r="O16" s="43"/>
      <c r="P16" s="49" t="s">
        <v>1219</v>
      </c>
      <c r="Q16" s="49"/>
      <c r="R16" s="43"/>
      <c r="S16" s="43"/>
      <c r="T16" s="49" t="s">
        <v>1219</v>
      </c>
    </row>
    <row r="17" spans="1:20">
      <c r="A17" s="13"/>
      <c r="B17" s="54"/>
      <c r="C17" s="67"/>
      <c r="D17" s="48"/>
      <c r="E17" s="43"/>
      <c r="F17" s="43"/>
      <c r="G17" s="49"/>
      <c r="H17" s="67"/>
      <c r="I17" s="43"/>
      <c r="J17" s="67"/>
      <c r="K17" s="48"/>
      <c r="L17" s="43"/>
      <c r="M17" s="43"/>
      <c r="N17" s="49"/>
      <c r="O17" s="43"/>
      <c r="P17" s="49"/>
      <c r="Q17" s="49"/>
      <c r="R17" s="43"/>
      <c r="S17" s="43"/>
      <c r="T17" s="49"/>
    </row>
    <row r="18" spans="1:20">
      <c r="A18" s="13"/>
      <c r="B18" s="61" t="s">
        <v>1220</v>
      </c>
      <c r="C18" s="50">
        <v>116972</v>
      </c>
      <c r="D18" s="50"/>
      <c r="E18" s="41"/>
      <c r="F18" s="41"/>
      <c r="G18" s="46">
        <v>15.2</v>
      </c>
      <c r="H18" s="45" t="s">
        <v>475</v>
      </c>
      <c r="I18" s="41"/>
      <c r="J18" s="50">
        <v>61715</v>
      </c>
      <c r="K18" s="50"/>
      <c r="L18" s="41"/>
      <c r="M18" s="41"/>
      <c r="N18" s="46" t="s">
        <v>1218</v>
      </c>
      <c r="O18" s="41"/>
      <c r="P18" s="45" t="s">
        <v>345</v>
      </c>
      <c r="Q18" s="50">
        <v>77144</v>
      </c>
      <c r="R18" s="41"/>
      <c r="S18" s="41"/>
      <c r="T18" s="46" t="s">
        <v>1221</v>
      </c>
    </row>
    <row r="19" spans="1:20">
      <c r="A19" s="13"/>
      <c r="B19" s="61"/>
      <c r="C19" s="50"/>
      <c r="D19" s="50"/>
      <c r="E19" s="41"/>
      <c r="F19" s="41"/>
      <c r="G19" s="46"/>
      <c r="H19" s="45"/>
      <c r="I19" s="41"/>
      <c r="J19" s="50"/>
      <c r="K19" s="50"/>
      <c r="L19" s="41"/>
      <c r="M19" s="41"/>
      <c r="N19" s="46"/>
      <c r="O19" s="41"/>
      <c r="P19" s="45"/>
      <c r="Q19" s="50"/>
      <c r="R19" s="41"/>
      <c r="S19" s="41"/>
      <c r="T19" s="46"/>
    </row>
    <row r="20" spans="1:20">
      <c r="A20" s="13"/>
      <c r="B20" s="147" t="s">
        <v>1222</v>
      </c>
      <c r="C20" s="43"/>
      <c r="D20" s="43"/>
      <c r="E20" s="43"/>
      <c r="F20" s="24"/>
      <c r="G20" s="43"/>
      <c r="H20" s="43"/>
      <c r="I20" s="43"/>
      <c r="J20" s="43"/>
      <c r="K20" s="43"/>
      <c r="L20" s="43"/>
      <c r="M20" s="24"/>
      <c r="N20" s="24"/>
      <c r="O20" s="24"/>
      <c r="P20" s="43"/>
      <c r="Q20" s="43"/>
      <c r="R20" s="43"/>
      <c r="S20" s="24"/>
      <c r="T20" s="24"/>
    </row>
    <row r="21" spans="1:20">
      <c r="A21" s="13"/>
      <c r="B21" s="61" t="s">
        <v>1217</v>
      </c>
      <c r="C21" s="45" t="s">
        <v>345</v>
      </c>
      <c r="D21" s="50">
        <v>127822</v>
      </c>
      <c r="E21" s="41"/>
      <c r="F21" s="41"/>
      <c r="G21" s="46">
        <v>16.2</v>
      </c>
      <c r="H21" s="45" t="s">
        <v>475</v>
      </c>
      <c r="I21" s="41"/>
      <c r="J21" s="45" t="s">
        <v>345</v>
      </c>
      <c r="K21" s="50">
        <v>31480</v>
      </c>
      <c r="L21" s="41"/>
      <c r="M21" s="41"/>
      <c r="N21" s="46" t="s">
        <v>1223</v>
      </c>
      <c r="O21" s="41"/>
      <c r="P21" s="46" t="s">
        <v>1219</v>
      </c>
      <c r="Q21" s="46"/>
      <c r="R21" s="41"/>
      <c r="S21" s="41"/>
      <c r="T21" s="46" t="s">
        <v>1219</v>
      </c>
    </row>
    <row r="22" spans="1:20">
      <c r="A22" s="13"/>
      <c r="B22" s="61"/>
      <c r="C22" s="45"/>
      <c r="D22" s="50"/>
      <c r="E22" s="41"/>
      <c r="F22" s="41"/>
      <c r="G22" s="46"/>
      <c r="H22" s="45"/>
      <c r="I22" s="41"/>
      <c r="J22" s="45"/>
      <c r="K22" s="50"/>
      <c r="L22" s="41"/>
      <c r="M22" s="41"/>
      <c r="N22" s="46"/>
      <c r="O22" s="41"/>
      <c r="P22" s="46"/>
      <c r="Q22" s="46"/>
      <c r="R22" s="41"/>
      <c r="S22" s="41"/>
      <c r="T22" s="46"/>
    </row>
    <row r="23" spans="1:20">
      <c r="A23" s="13"/>
      <c r="B23" s="54" t="s">
        <v>1220</v>
      </c>
      <c r="C23" s="48">
        <v>107282</v>
      </c>
      <c r="D23" s="48"/>
      <c r="E23" s="43"/>
      <c r="F23" s="43"/>
      <c r="G23" s="49">
        <v>13.9</v>
      </c>
      <c r="H23" s="67" t="s">
        <v>475</v>
      </c>
      <c r="I23" s="43"/>
      <c r="J23" s="48">
        <v>30858</v>
      </c>
      <c r="K23" s="48"/>
      <c r="L23" s="43"/>
      <c r="M23" s="43"/>
      <c r="N23" s="49" t="s">
        <v>1223</v>
      </c>
      <c r="O23" s="43"/>
      <c r="P23" s="67" t="s">
        <v>345</v>
      </c>
      <c r="Q23" s="48">
        <v>46287</v>
      </c>
      <c r="R23" s="43"/>
      <c r="S23" s="43"/>
      <c r="T23" s="49" t="s">
        <v>1224</v>
      </c>
    </row>
    <row r="24" spans="1:20">
      <c r="A24" s="13"/>
      <c r="B24" s="54"/>
      <c r="C24" s="48"/>
      <c r="D24" s="48"/>
      <c r="E24" s="43"/>
      <c r="F24" s="43"/>
      <c r="G24" s="49"/>
      <c r="H24" s="67"/>
      <c r="I24" s="43"/>
      <c r="J24" s="48"/>
      <c r="K24" s="48"/>
      <c r="L24" s="43"/>
      <c r="M24" s="43"/>
      <c r="N24" s="49"/>
      <c r="O24" s="43"/>
      <c r="P24" s="67"/>
      <c r="Q24" s="48"/>
      <c r="R24" s="43"/>
      <c r="S24" s="43"/>
      <c r="T24" s="49"/>
    </row>
    <row r="25" spans="1:20">
      <c r="A25" s="13"/>
      <c r="B25" s="86" t="s">
        <v>1225</v>
      </c>
      <c r="C25" s="41"/>
      <c r="D25" s="41"/>
      <c r="E25" s="41"/>
      <c r="F25" s="30"/>
      <c r="G25" s="41"/>
      <c r="H25" s="41"/>
      <c r="I25" s="41"/>
      <c r="J25" s="41"/>
      <c r="K25" s="41"/>
      <c r="L25" s="41"/>
      <c r="M25" s="30"/>
      <c r="N25" s="30"/>
      <c r="O25" s="30"/>
      <c r="P25" s="41"/>
      <c r="Q25" s="41"/>
      <c r="R25" s="41"/>
      <c r="S25" s="30"/>
      <c r="T25" s="30"/>
    </row>
    <row r="26" spans="1:20">
      <c r="A26" s="13"/>
      <c r="B26" s="54" t="s">
        <v>1217</v>
      </c>
      <c r="C26" s="67" t="s">
        <v>345</v>
      </c>
      <c r="D26" s="48">
        <v>127822</v>
      </c>
      <c r="E26" s="43"/>
      <c r="F26" s="43"/>
      <c r="G26" s="49">
        <v>13.3</v>
      </c>
      <c r="H26" s="67" t="s">
        <v>475</v>
      </c>
      <c r="I26" s="43"/>
      <c r="J26" s="67" t="s">
        <v>345</v>
      </c>
      <c r="K26" s="48">
        <v>38318</v>
      </c>
      <c r="L26" s="43"/>
      <c r="M26" s="43"/>
      <c r="N26" s="49" t="s">
        <v>1223</v>
      </c>
      <c r="O26" s="43"/>
      <c r="P26" s="49" t="s">
        <v>1219</v>
      </c>
      <c r="Q26" s="49"/>
      <c r="R26" s="43"/>
      <c r="S26" s="43"/>
      <c r="T26" s="49" t="s">
        <v>1219</v>
      </c>
    </row>
    <row r="27" spans="1:20">
      <c r="A27" s="13"/>
      <c r="B27" s="54"/>
      <c r="C27" s="67"/>
      <c r="D27" s="48"/>
      <c r="E27" s="43"/>
      <c r="F27" s="43"/>
      <c r="G27" s="49"/>
      <c r="H27" s="67"/>
      <c r="I27" s="43"/>
      <c r="J27" s="67"/>
      <c r="K27" s="48"/>
      <c r="L27" s="43"/>
      <c r="M27" s="43"/>
      <c r="N27" s="49"/>
      <c r="O27" s="43"/>
      <c r="P27" s="49"/>
      <c r="Q27" s="49"/>
      <c r="R27" s="43"/>
      <c r="S27" s="43"/>
      <c r="T27" s="49"/>
    </row>
    <row r="28" spans="1:20">
      <c r="A28" s="13"/>
      <c r="B28" s="61" t="s">
        <v>1220</v>
      </c>
      <c r="C28" s="50">
        <v>107282</v>
      </c>
      <c r="D28" s="50"/>
      <c r="E28" s="41"/>
      <c r="F28" s="41"/>
      <c r="G28" s="46">
        <v>11.5</v>
      </c>
      <c r="H28" s="45" t="s">
        <v>475</v>
      </c>
      <c r="I28" s="41"/>
      <c r="J28" s="50">
        <v>37391</v>
      </c>
      <c r="K28" s="50"/>
      <c r="L28" s="41"/>
      <c r="M28" s="41"/>
      <c r="N28" s="46" t="s">
        <v>1223</v>
      </c>
      <c r="O28" s="41"/>
      <c r="P28" s="45" t="s">
        <v>345</v>
      </c>
      <c r="Q28" s="50">
        <v>46739</v>
      </c>
      <c r="R28" s="41"/>
      <c r="S28" s="41"/>
      <c r="T28" s="46" t="s">
        <v>1226</v>
      </c>
    </row>
    <row r="29" spans="1:20">
      <c r="A29" s="13"/>
      <c r="B29" s="61"/>
      <c r="C29" s="50"/>
      <c r="D29" s="50"/>
      <c r="E29" s="41"/>
      <c r="F29" s="41"/>
      <c r="G29" s="46"/>
      <c r="H29" s="45"/>
      <c r="I29" s="41"/>
      <c r="J29" s="50"/>
      <c r="K29" s="50"/>
      <c r="L29" s="41"/>
      <c r="M29" s="41"/>
      <c r="N29" s="46"/>
      <c r="O29" s="41"/>
      <c r="P29" s="45"/>
      <c r="Q29" s="50"/>
      <c r="R29" s="41"/>
      <c r="S29" s="41"/>
      <c r="T29" s="46"/>
    </row>
    <row r="30" spans="1:20">
      <c r="A30" s="13"/>
      <c r="B30" s="20"/>
      <c r="C30" s="20"/>
      <c r="D30" s="20"/>
      <c r="E30" s="20"/>
      <c r="F30" s="20"/>
      <c r="G30" s="20"/>
      <c r="H30" s="20"/>
      <c r="I30" s="20"/>
      <c r="J30" s="20"/>
      <c r="K30" s="20"/>
      <c r="L30" s="20"/>
      <c r="M30" s="20"/>
      <c r="N30" s="20"/>
      <c r="O30" s="20"/>
      <c r="P30" s="20"/>
      <c r="Q30" s="20"/>
      <c r="R30" s="20"/>
      <c r="S30" s="20"/>
      <c r="T30" s="20"/>
    </row>
    <row r="31" spans="1:20">
      <c r="A31" s="13"/>
      <c r="B31" s="17"/>
      <c r="C31" s="17"/>
      <c r="D31" s="17"/>
      <c r="E31" s="17"/>
      <c r="F31" s="17"/>
      <c r="G31" s="17"/>
      <c r="H31" s="17"/>
      <c r="I31" s="17"/>
      <c r="J31" s="17"/>
      <c r="K31" s="17"/>
      <c r="L31" s="17"/>
      <c r="M31" s="17"/>
      <c r="N31" s="17"/>
      <c r="O31" s="17"/>
      <c r="P31" s="17"/>
      <c r="Q31" s="17"/>
      <c r="R31" s="17"/>
      <c r="S31" s="17"/>
      <c r="T31" s="17"/>
    </row>
    <row r="32" spans="1:20" ht="15.75" thickBot="1">
      <c r="A32" s="13"/>
      <c r="B32" s="25"/>
      <c r="C32" s="104"/>
      <c r="D32" s="104"/>
      <c r="E32" s="104"/>
      <c r="F32" s="24"/>
      <c r="G32" s="104"/>
      <c r="H32" s="104"/>
      <c r="I32" s="24"/>
      <c r="J32" s="39" t="s">
        <v>1211</v>
      </c>
      <c r="K32" s="39"/>
      <c r="L32" s="39"/>
      <c r="M32" s="39"/>
      <c r="N32" s="39"/>
      <c r="O32" s="39"/>
      <c r="P32" s="39"/>
      <c r="Q32" s="39"/>
      <c r="R32" s="39"/>
      <c r="S32" s="39"/>
      <c r="T32" s="39"/>
    </row>
    <row r="33" spans="1:20">
      <c r="A33" s="13"/>
      <c r="B33" s="159" t="s">
        <v>357</v>
      </c>
      <c r="C33" s="96" t="s">
        <v>1212</v>
      </c>
      <c r="D33" s="96"/>
      <c r="E33" s="96"/>
      <c r="F33" s="96"/>
      <c r="G33" s="96"/>
      <c r="H33" s="96"/>
      <c r="I33" s="43"/>
      <c r="J33" s="148" t="s">
        <v>1227</v>
      </c>
      <c r="K33" s="148"/>
      <c r="L33" s="148"/>
      <c r="M33" s="148"/>
      <c r="N33" s="148"/>
      <c r="O33" s="56"/>
      <c r="P33" s="148" t="s">
        <v>1229</v>
      </c>
      <c r="Q33" s="148"/>
      <c r="R33" s="148"/>
      <c r="S33" s="148"/>
      <c r="T33" s="148"/>
    </row>
    <row r="34" spans="1:20" ht="15.75" thickBot="1">
      <c r="A34" s="13"/>
      <c r="B34" s="159"/>
      <c r="C34" s="39"/>
      <c r="D34" s="39"/>
      <c r="E34" s="39"/>
      <c r="F34" s="39"/>
      <c r="G34" s="39"/>
      <c r="H34" s="39"/>
      <c r="I34" s="43"/>
      <c r="J34" s="39" t="s">
        <v>1228</v>
      </c>
      <c r="K34" s="39"/>
      <c r="L34" s="39"/>
      <c r="M34" s="39"/>
      <c r="N34" s="39"/>
      <c r="O34" s="43"/>
      <c r="P34" s="39" t="s">
        <v>1230</v>
      </c>
      <c r="Q34" s="39"/>
      <c r="R34" s="39"/>
      <c r="S34" s="39"/>
      <c r="T34" s="39"/>
    </row>
    <row r="35" spans="1:20" ht="15.75" thickBot="1">
      <c r="A35" s="13"/>
      <c r="B35" s="25"/>
      <c r="C35" s="40" t="s">
        <v>547</v>
      </c>
      <c r="D35" s="40"/>
      <c r="E35" s="40"/>
      <c r="F35" s="24"/>
      <c r="G35" s="40" t="s">
        <v>1215</v>
      </c>
      <c r="H35" s="40"/>
      <c r="I35" s="24"/>
      <c r="J35" s="40" t="s">
        <v>547</v>
      </c>
      <c r="K35" s="40"/>
      <c r="L35" s="40"/>
      <c r="M35" s="24"/>
      <c r="N35" s="27" t="s">
        <v>1215</v>
      </c>
      <c r="O35" s="24"/>
      <c r="P35" s="40" t="s">
        <v>547</v>
      </c>
      <c r="Q35" s="40"/>
      <c r="R35" s="40"/>
      <c r="S35" s="24"/>
      <c r="T35" s="27" t="s">
        <v>1215</v>
      </c>
    </row>
    <row r="36" spans="1:20">
      <c r="A36" s="13"/>
      <c r="B36" s="25"/>
      <c r="C36" s="96" t="s">
        <v>339</v>
      </c>
      <c r="D36" s="96"/>
      <c r="E36" s="96"/>
      <c r="F36" s="96"/>
      <c r="G36" s="96"/>
      <c r="H36" s="96"/>
      <c r="I36" s="96"/>
      <c r="J36" s="96"/>
      <c r="K36" s="96"/>
      <c r="L36" s="96"/>
      <c r="M36" s="96"/>
      <c r="N36" s="96"/>
      <c r="O36" s="96"/>
      <c r="P36" s="96"/>
      <c r="Q36" s="96"/>
      <c r="R36" s="96"/>
      <c r="S36" s="96"/>
      <c r="T36" s="96"/>
    </row>
    <row r="37" spans="1:20">
      <c r="A37" s="13"/>
      <c r="B37" s="86" t="s">
        <v>1216</v>
      </c>
      <c r="C37" s="41"/>
      <c r="D37" s="41"/>
      <c r="E37" s="41"/>
      <c r="F37" s="30"/>
      <c r="G37" s="41"/>
      <c r="H37" s="41"/>
      <c r="I37" s="30"/>
      <c r="J37" s="41"/>
      <c r="K37" s="41"/>
      <c r="L37" s="41"/>
      <c r="M37" s="30"/>
      <c r="N37" s="30"/>
      <c r="O37" s="30"/>
      <c r="P37" s="41"/>
      <c r="Q37" s="41"/>
      <c r="R37" s="41"/>
      <c r="S37" s="30"/>
      <c r="T37" s="30"/>
    </row>
    <row r="38" spans="1:20">
      <c r="A38" s="13"/>
      <c r="B38" s="47" t="s">
        <v>1217</v>
      </c>
      <c r="C38" s="67" t="s">
        <v>345</v>
      </c>
      <c r="D38" s="48">
        <v>141946</v>
      </c>
      <c r="E38" s="43"/>
      <c r="F38" s="43"/>
      <c r="G38" s="49">
        <v>16.5</v>
      </c>
      <c r="H38" s="67" t="s">
        <v>475</v>
      </c>
      <c r="I38" s="43"/>
      <c r="J38" s="67" t="s">
        <v>345</v>
      </c>
      <c r="K38" s="48">
        <v>68974</v>
      </c>
      <c r="L38" s="43"/>
      <c r="M38" s="43"/>
      <c r="N38" s="49" t="s">
        <v>1218</v>
      </c>
      <c r="O38" s="43"/>
      <c r="P38" s="49" t="s">
        <v>1219</v>
      </c>
      <c r="Q38" s="49"/>
      <c r="R38" s="43"/>
      <c r="S38" s="43"/>
      <c r="T38" s="49" t="s">
        <v>1219</v>
      </c>
    </row>
    <row r="39" spans="1:20">
      <c r="A39" s="13"/>
      <c r="B39" s="47"/>
      <c r="C39" s="67"/>
      <c r="D39" s="48"/>
      <c r="E39" s="43"/>
      <c r="F39" s="43"/>
      <c r="G39" s="49"/>
      <c r="H39" s="67"/>
      <c r="I39" s="43"/>
      <c r="J39" s="67"/>
      <c r="K39" s="48"/>
      <c r="L39" s="43"/>
      <c r="M39" s="43"/>
      <c r="N39" s="49"/>
      <c r="O39" s="43"/>
      <c r="P39" s="49"/>
      <c r="Q39" s="49"/>
      <c r="R39" s="43"/>
      <c r="S39" s="43"/>
      <c r="T39" s="49"/>
    </row>
    <row r="40" spans="1:20">
      <c r="A40" s="13"/>
      <c r="B40" s="44" t="s">
        <v>1220</v>
      </c>
      <c r="C40" s="50">
        <v>134648</v>
      </c>
      <c r="D40" s="50"/>
      <c r="E40" s="41"/>
      <c r="F40" s="41"/>
      <c r="G40" s="46">
        <v>15.6</v>
      </c>
      <c r="H40" s="45" t="s">
        <v>475</v>
      </c>
      <c r="I40" s="41"/>
      <c r="J40" s="50">
        <v>68969</v>
      </c>
      <c r="K40" s="50"/>
      <c r="L40" s="41"/>
      <c r="M40" s="41"/>
      <c r="N40" s="46" t="s">
        <v>1218</v>
      </c>
      <c r="O40" s="41"/>
      <c r="P40" s="45" t="s">
        <v>345</v>
      </c>
      <c r="Q40" s="50">
        <v>86211</v>
      </c>
      <c r="R40" s="41"/>
      <c r="S40" s="41"/>
      <c r="T40" s="46" t="s">
        <v>1221</v>
      </c>
    </row>
    <row r="41" spans="1:20">
      <c r="A41" s="13"/>
      <c r="B41" s="44"/>
      <c r="C41" s="50"/>
      <c r="D41" s="50"/>
      <c r="E41" s="41"/>
      <c r="F41" s="41"/>
      <c r="G41" s="46"/>
      <c r="H41" s="45"/>
      <c r="I41" s="41"/>
      <c r="J41" s="50"/>
      <c r="K41" s="50"/>
      <c r="L41" s="41"/>
      <c r="M41" s="41"/>
      <c r="N41" s="46"/>
      <c r="O41" s="41"/>
      <c r="P41" s="45"/>
      <c r="Q41" s="50"/>
      <c r="R41" s="41"/>
      <c r="S41" s="41"/>
      <c r="T41" s="46"/>
    </row>
    <row r="42" spans="1:20">
      <c r="A42" s="13"/>
      <c r="B42" s="147" t="s">
        <v>1222</v>
      </c>
      <c r="C42" s="43"/>
      <c r="D42" s="43"/>
      <c r="E42" s="43"/>
      <c r="F42" s="24"/>
      <c r="G42" s="43"/>
      <c r="H42" s="43"/>
      <c r="I42" s="24"/>
      <c r="J42" s="43"/>
      <c r="K42" s="43"/>
      <c r="L42" s="43"/>
      <c r="M42" s="24"/>
      <c r="N42" s="24"/>
      <c r="O42" s="24"/>
      <c r="P42" s="43"/>
      <c r="Q42" s="43"/>
      <c r="R42" s="43"/>
      <c r="S42" s="24"/>
      <c r="T42" s="24"/>
    </row>
    <row r="43" spans="1:20">
      <c r="A43" s="13"/>
      <c r="B43" s="44" t="s">
        <v>1217</v>
      </c>
      <c r="C43" s="45" t="s">
        <v>345</v>
      </c>
      <c r="D43" s="50">
        <v>131165</v>
      </c>
      <c r="E43" s="41"/>
      <c r="F43" s="41"/>
      <c r="G43" s="46">
        <v>15.2</v>
      </c>
      <c r="H43" s="45" t="s">
        <v>475</v>
      </c>
      <c r="I43" s="41"/>
      <c r="J43" s="45" t="s">
        <v>345</v>
      </c>
      <c r="K43" s="50">
        <v>34487</v>
      </c>
      <c r="L43" s="41"/>
      <c r="M43" s="41"/>
      <c r="N43" s="46" t="s">
        <v>1223</v>
      </c>
      <c r="O43" s="41"/>
      <c r="P43" s="46" t="s">
        <v>1219</v>
      </c>
      <c r="Q43" s="46"/>
      <c r="R43" s="41"/>
      <c r="S43" s="41"/>
      <c r="T43" s="46" t="s">
        <v>1219</v>
      </c>
    </row>
    <row r="44" spans="1:20">
      <c r="A44" s="13"/>
      <c r="B44" s="44"/>
      <c r="C44" s="45"/>
      <c r="D44" s="50"/>
      <c r="E44" s="41"/>
      <c r="F44" s="41"/>
      <c r="G44" s="46"/>
      <c r="H44" s="45"/>
      <c r="I44" s="41"/>
      <c r="J44" s="45"/>
      <c r="K44" s="50"/>
      <c r="L44" s="41"/>
      <c r="M44" s="41"/>
      <c r="N44" s="46"/>
      <c r="O44" s="41"/>
      <c r="P44" s="46"/>
      <c r="Q44" s="46"/>
      <c r="R44" s="41"/>
      <c r="S44" s="41"/>
      <c r="T44" s="46"/>
    </row>
    <row r="45" spans="1:20">
      <c r="A45" s="13"/>
      <c r="B45" s="47" t="s">
        <v>1220</v>
      </c>
      <c r="C45" s="48">
        <v>123868</v>
      </c>
      <c r="D45" s="48"/>
      <c r="E45" s="43"/>
      <c r="F45" s="43"/>
      <c r="G45" s="49">
        <v>14.4</v>
      </c>
      <c r="H45" s="67" t="s">
        <v>475</v>
      </c>
      <c r="I45" s="43"/>
      <c r="J45" s="48">
        <v>34484</v>
      </c>
      <c r="K45" s="48"/>
      <c r="L45" s="43"/>
      <c r="M45" s="43"/>
      <c r="N45" s="49" t="s">
        <v>1223</v>
      </c>
      <c r="O45" s="43"/>
      <c r="P45" s="67" t="s">
        <v>345</v>
      </c>
      <c r="Q45" s="48">
        <v>51727</v>
      </c>
      <c r="R45" s="43"/>
      <c r="S45" s="43"/>
      <c r="T45" s="49" t="s">
        <v>1224</v>
      </c>
    </row>
    <row r="46" spans="1:20">
      <c r="A46" s="13"/>
      <c r="B46" s="47"/>
      <c r="C46" s="48"/>
      <c r="D46" s="48"/>
      <c r="E46" s="43"/>
      <c r="F46" s="43"/>
      <c r="G46" s="49"/>
      <c r="H46" s="67"/>
      <c r="I46" s="43"/>
      <c r="J46" s="48"/>
      <c r="K46" s="48"/>
      <c r="L46" s="43"/>
      <c r="M46" s="43"/>
      <c r="N46" s="49"/>
      <c r="O46" s="43"/>
      <c r="P46" s="67"/>
      <c r="Q46" s="48"/>
      <c r="R46" s="43"/>
      <c r="S46" s="43"/>
      <c r="T46" s="49"/>
    </row>
    <row r="47" spans="1:20">
      <c r="A47" s="13"/>
      <c r="B47" s="86" t="s">
        <v>1225</v>
      </c>
      <c r="C47" s="41"/>
      <c r="D47" s="41"/>
      <c r="E47" s="41"/>
      <c r="F47" s="30"/>
      <c r="G47" s="41"/>
      <c r="H47" s="41"/>
      <c r="I47" s="30"/>
      <c r="J47" s="41"/>
      <c r="K47" s="41"/>
      <c r="L47" s="41"/>
      <c r="M47" s="30"/>
      <c r="N47" s="30"/>
      <c r="O47" s="30"/>
      <c r="P47" s="41"/>
      <c r="Q47" s="41"/>
      <c r="R47" s="41"/>
      <c r="S47" s="30"/>
      <c r="T47" s="30"/>
    </row>
    <row r="48" spans="1:20">
      <c r="A48" s="13"/>
      <c r="B48" s="47" t="s">
        <v>1217</v>
      </c>
      <c r="C48" s="67" t="s">
        <v>345</v>
      </c>
      <c r="D48" s="48">
        <v>131165</v>
      </c>
      <c r="E48" s="43"/>
      <c r="F48" s="43"/>
      <c r="G48" s="49">
        <v>12.1</v>
      </c>
      <c r="H48" s="67" t="s">
        <v>475</v>
      </c>
      <c r="I48" s="43"/>
      <c r="J48" s="67" t="s">
        <v>345</v>
      </c>
      <c r="K48" s="48">
        <v>43219</v>
      </c>
      <c r="L48" s="43"/>
      <c r="M48" s="43"/>
      <c r="N48" s="49" t="s">
        <v>1223</v>
      </c>
      <c r="O48" s="43"/>
      <c r="P48" s="49" t="s">
        <v>1219</v>
      </c>
      <c r="Q48" s="49"/>
      <c r="R48" s="43"/>
      <c r="S48" s="43"/>
      <c r="T48" s="49" t="s">
        <v>1219</v>
      </c>
    </row>
    <row r="49" spans="1:20">
      <c r="A49" s="13"/>
      <c r="B49" s="47"/>
      <c r="C49" s="67"/>
      <c r="D49" s="48"/>
      <c r="E49" s="43"/>
      <c r="F49" s="43"/>
      <c r="G49" s="49"/>
      <c r="H49" s="67"/>
      <c r="I49" s="43"/>
      <c r="J49" s="67"/>
      <c r="K49" s="48"/>
      <c r="L49" s="43"/>
      <c r="M49" s="43"/>
      <c r="N49" s="49"/>
      <c r="O49" s="43"/>
      <c r="P49" s="49"/>
      <c r="Q49" s="49"/>
      <c r="R49" s="43"/>
      <c r="S49" s="43"/>
      <c r="T49" s="49"/>
    </row>
    <row r="50" spans="1:20">
      <c r="A50" s="13"/>
      <c r="B50" s="44" t="s">
        <v>1220</v>
      </c>
      <c r="C50" s="50">
        <v>123868</v>
      </c>
      <c r="D50" s="50"/>
      <c r="E50" s="41"/>
      <c r="F50" s="41"/>
      <c r="G50" s="46">
        <v>11.5</v>
      </c>
      <c r="H50" s="45" t="s">
        <v>475</v>
      </c>
      <c r="I50" s="41"/>
      <c r="J50" s="50">
        <v>43205</v>
      </c>
      <c r="K50" s="50"/>
      <c r="L50" s="41"/>
      <c r="M50" s="41"/>
      <c r="N50" s="46" t="s">
        <v>1223</v>
      </c>
      <c r="O50" s="41"/>
      <c r="P50" s="45" t="s">
        <v>345</v>
      </c>
      <c r="Q50" s="50">
        <v>54006</v>
      </c>
      <c r="R50" s="41"/>
      <c r="S50" s="41"/>
      <c r="T50" s="46" t="s">
        <v>1226</v>
      </c>
    </row>
    <row r="51" spans="1:20">
      <c r="A51" s="13"/>
      <c r="B51" s="44"/>
      <c r="C51" s="50"/>
      <c r="D51" s="50"/>
      <c r="E51" s="41"/>
      <c r="F51" s="41"/>
      <c r="G51" s="46"/>
      <c r="H51" s="45"/>
      <c r="I51" s="41"/>
      <c r="J51" s="50"/>
      <c r="K51" s="50"/>
      <c r="L51" s="41"/>
      <c r="M51" s="41"/>
      <c r="N51" s="46"/>
      <c r="O51" s="41"/>
      <c r="P51" s="45"/>
      <c r="Q51" s="50"/>
      <c r="R51" s="41"/>
      <c r="S51" s="41"/>
      <c r="T51" s="46"/>
    </row>
    <row r="52" spans="1:20" ht="25.5" customHeight="1">
      <c r="A52" s="13"/>
      <c r="B52" s="22" t="s">
        <v>1231</v>
      </c>
      <c r="C52" s="22"/>
      <c r="D52" s="22"/>
      <c r="E52" s="22"/>
      <c r="F52" s="22"/>
      <c r="G52" s="22"/>
      <c r="H52" s="22"/>
      <c r="I52" s="22"/>
      <c r="J52" s="22"/>
      <c r="K52" s="22"/>
      <c r="L52" s="22"/>
      <c r="M52" s="22"/>
      <c r="N52" s="22"/>
      <c r="O52" s="22"/>
      <c r="P52" s="22"/>
      <c r="Q52" s="22"/>
      <c r="R52" s="22"/>
      <c r="S52" s="22"/>
      <c r="T52" s="22"/>
    </row>
  </sheetData>
  <mergeCells count="271">
    <mergeCell ref="B4:T4"/>
    <mergeCell ref="B5:T5"/>
    <mergeCell ref="B6:T6"/>
    <mergeCell ref="B7:T7"/>
    <mergeCell ref="B8:T8"/>
    <mergeCell ref="B52:T52"/>
    <mergeCell ref="P50:P51"/>
    <mergeCell ref="Q50:Q51"/>
    <mergeCell ref="R50:R51"/>
    <mergeCell ref="S50:S51"/>
    <mergeCell ref="T50:T51"/>
    <mergeCell ref="A1:A2"/>
    <mergeCell ref="B1:T1"/>
    <mergeCell ref="B2:T2"/>
    <mergeCell ref="B3:T3"/>
    <mergeCell ref="A4:A52"/>
    <mergeCell ref="I50:I51"/>
    <mergeCell ref="J50:K51"/>
    <mergeCell ref="L50:L51"/>
    <mergeCell ref="M50:M51"/>
    <mergeCell ref="N50:N51"/>
    <mergeCell ref="O50:O51"/>
    <mergeCell ref="B50:B51"/>
    <mergeCell ref="C50:D51"/>
    <mergeCell ref="E50:E51"/>
    <mergeCell ref="F50:F51"/>
    <mergeCell ref="G50:G51"/>
    <mergeCell ref="H50:H51"/>
    <mergeCell ref="N48:N49"/>
    <mergeCell ref="O48:O49"/>
    <mergeCell ref="P48:Q49"/>
    <mergeCell ref="R48:R49"/>
    <mergeCell ref="S48:S49"/>
    <mergeCell ref="T48:T49"/>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S45:S46"/>
    <mergeCell ref="T45:T46"/>
    <mergeCell ref="C47:E47"/>
    <mergeCell ref="G47:H47"/>
    <mergeCell ref="J47:L47"/>
    <mergeCell ref="P47:R47"/>
    <mergeCell ref="I45:I46"/>
    <mergeCell ref="J45:K46"/>
    <mergeCell ref="L45:L46"/>
    <mergeCell ref="M45:M46"/>
    <mergeCell ref="N45:N46"/>
    <mergeCell ref="O45:O46"/>
    <mergeCell ref="B45:B46"/>
    <mergeCell ref="C45:D46"/>
    <mergeCell ref="E45:E46"/>
    <mergeCell ref="F45:F46"/>
    <mergeCell ref="G45:G46"/>
    <mergeCell ref="H45:H46"/>
    <mergeCell ref="N43:N44"/>
    <mergeCell ref="O43:O44"/>
    <mergeCell ref="P43:Q44"/>
    <mergeCell ref="R43:R44"/>
    <mergeCell ref="S43:S44"/>
    <mergeCell ref="T43:T44"/>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S40:S41"/>
    <mergeCell ref="T40:T41"/>
    <mergeCell ref="C42:E42"/>
    <mergeCell ref="G42:H42"/>
    <mergeCell ref="J42:L42"/>
    <mergeCell ref="P42:R42"/>
    <mergeCell ref="I40:I41"/>
    <mergeCell ref="J40:K41"/>
    <mergeCell ref="L40:L41"/>
    <mergeCell ref="M40:M41"/>
    <mergeCell ref="N40:N41"/>
    <mergeCell ref="O40:O41"/>
    <mergeCell ref="B40:B41"/>
    <mergeCell ref="C40:D41"/>
    <mergeCell ref="E40:E41"/>
    <mergeCell ref="F40:F41"/>
    <mergeCell ref="G40:G41"/>
    <mergeCell ref="H40:H41"/>
    <mergeCell ref="N38:N39"/>
    <mergeCell ref="O38:O39"/>
    <mergeCell ref="P38:Q39"/>
    <mergeCell ref="R38:R39"/>
    <mergeCell ref="S38:S39"/>
    <mergeCell ref="T38:T39"/>
    <mergeCell ref="H38:H39"/>
    <mergeCell ref="I38:I39"/>
    <mergeCell ref="J38:J39"/>
    <mergeCell ref="K38:K39"/>
    <mergeCell ref="L38:L39"/>
    <mergeCell ref="M38:M39"/>
    <mergeCell ref="C37:E37"/>
    <mergeCell ref="G37:H37"/>
    <mergeCell ref="J37:L37"/>
    <mergeCell ref="P37:R37"/>
    <mergeCell ref="B38:B39"/>
    <mergeCell ref="C38:C39"/>
    <mergeCell ref="D38:D39"/>
    <mergeCell ref="E38:E39"/>
    <mergeCell ref="F38:F39"/>
    <mergeCell ref="G38:G39"/>
    <mergeCell ref="P34:T34"/>
    <mergeCell ref="C35:E35"/>
    <mergeCell ref="G35:H35"/>
    <mergeCell ref="J35:L35"/>
    <mergeCell ref="P35:R35"/>
    <mergeCell ref="C36:T36"/>
    <mergeCell ref="C32:E32"/>
    <mergeCell ref="G32:H32"/>
    <mergeCell ref="J32:T32"/>
    <mergeCell ref="B33:B34"/>
    <mergeCell ref="C33:H34"/>
    <mergeCell ref="I33:I34"/>
    <mergeCell ref="J33:N33"/>
    <mergeCell ref="J34:N34"/>
    <mergeCell ref="O33:O34"/>
    <mergeCell ref="P33:T33"/>
    <mergeCell ref="P28:P29"/>
    <mergeCell ref="Q28:Q29"/>
    <mergeCell ref="R28:R29"/>
    <mergeCell ref="S28:S29"/>
    <mergeCell ref="T28:T29"/>
    <mergeCell ref="B30:T30"/>
    <mergeCell ref="I28:I29"/>
    <mergeCell ref="J28:K29"/>
    <mergeCell ref="L28:L29"/>
    <mergeCell ref="M28:M29"/>
    <mergeCell ref="N28:N29"/>
    <mergeCell ref="O28:O29"/>
    <mergeCell ref="B28:B29"/>
    <mergeCell ref="C28:D29"/>
    <mergeCell ref="E28:E29"/>
    <mergeCell ref="F28:F29"/>
    <mergeCell ref="G28:G29"/>
    <mergeCell ref="H28:H29"/>
    <mergeCell ref="N26:N27"/>
    <mergeCell ref="O26:O27"/>
    <mergeCell ref="P26:Q27"/>
    <mergeCell ref="R26:R27"/>
    <mergeCell ref="S26:S27"/>
    <mergeCell ref="T26:T27"/>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S23:S24"/>
    <mergeCell ref="T23:T24"/>
    <mergeCell ref="C25:E25"/>
    <mergeCell ref="G25:L25"/>
    <mergeCell ref="P25:R25"/>
    <mergeCell ref="I23:I24"/>
    <mergeCell ref="J23:K24"/>
    <mergeCell ref="L23:L24"/>
    <mergeCell ref="M23:M24"/>
    <mergeCell ref="N23:N24"/>
    <mergeCell ref="O23:O24"/>
    <mergeCell ref="B23:B24"/>
    <mergeCell ref="C23:D24"/>
    <mergeCell ref="E23:E24"/>
    <mergeCell ref="F23:F24"/>
    <mergeCell ref="G23:G24"/>
    <mergeCell ref="H23:H24"/>
    <mergeCell ref="N21:N22"/>
    <mergeCell ref="O21:O22"/>
    <mergeCell ref="P21:Q22"/>
    <mergeCell ref="R21:R22"/>
    <mergeCell ref="S21:S22"/>
    <mergeCell ref="T21:T22"/>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S18:S19"/>
    <mergeCell ref="T18:T19"/>
    <mergeCell ref="C20:E20"/>
    <mergeCell ref="G20:L20"/>
    <mergeCell ref="P20:R20"/>
    <mergeCell ref="I18:I19"/>
    <mergeCell ref="J18:K19"/>
    <mergeCell ref="L18:L19"/>
    <mergeCell ref="M18:M19"/>
    <mergeCell ref="N18:N19"/>
    <mergeCell ref="O18:O19"/>
    <mergeCell ref="B18:B19"/>
    <mergeCell ref="C18:D19"/>
    <mergeCell ref="E18:E19"/>
    <mergeCell ref="F18:F19"/>
    <mergeCell ref="G18:G19"/>
    <mergeCell ref="H18:H19"/>
    <mergeCell ref="N16:N17"/>
    <mergeCell ref="O16:O17"/>
    <mergeCell ref="P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C13:E13"/>
    <mergeCell ref="G13:H13"/>
    <mergeCell ref="J13:L13"/>
    <mergeCell ref="P13:R13"/>
    <mergeCell ref="C14:T14"/>
    <mergeCell ref="C15:E15"/>
    <mergeCell ref="G15:L15"/>
    <mergeCell ref="P15:R15"/>
    <mergeCell ref="B9:T9"/>
    <mergeCell ref="C11:E11"/>
    <mergeCell ref="G11:H11"/>
    <mergeCell ref="J11:T11"/>
    <mergeCell ref="C12:H12"/>
    <mergeCell ref="J12:N12"/>
    <mergeCell ref="P12:T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28.5703125" bestFit="1" customWidth="1"/>
    <col min="2" max="2" width="36.5703125" bestFit="1" customWidth="1"/>
    <col min="3" max="3" width="6.7109375" customWidth="1"/>
    <col min="4" max="4" width="25" customWidth="1"/>
    <col min="5" max="6" width="30.7109375" customWidth="1"/>
    <col min="7" max="7" width="6.7109375" customWidth="1"/>
    <col min="8" max="8" width="21.5703125" customWidth="1"/>
    <col min="9" max="9" width="5.28515625" customWidth="1"/>
    <col min="10" max="10" width="30.7109375" customWidth="1"/>
    <col min="11" max="11" width="6.7109375" customWidth="1"/>
    <col min="12" max="12" width="25" customWidth="1"/>
    <col min="13" max="14" width="30.7109375" customWidth="1"/>
    <col min="15" max="15" width="6.7109375" customWidth="1"/>
    <col min="16" max="16" width="21.5703125" customWidth="1"/>
    <col min="17" max="18" width="30.7109375" customWidth="1"/>
    <col min="19" max="19" width="6.7109375" customWidth="1"/>
    <col min="20" max="20" width="29.85546875" customWidth="1"/>
    <col min="21" max="21" width="30.7109375" customWidth="1"/>
  </cols>
  <sheetData>
    <row r="1" spans="1:21" ht="15" customHeight="1">
      <c r="A1" s="8" t="s">
        <v>12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33</v>
      </c>
      <c r="B3" s="12" t="s">
        <v>6</v>
      </c>
      <c r="C3" s="12"/>
      <c r="D3" s="12"/>
      <c r="E3" s="12"/>
      <c r="F3" s="12"/>
      <c r="G3" s="12"/>
      <c r="H3" s="12"/>
      <c r="I3" s="12"/>
      <c r="J3" s="12"/>
      <c r="K3" s="12"/>
      <c r="L3" s="12"/>
      <c r="M3" s="12"/>
      <c r="N3" s="12"/>
      <c r="O3" s="12"/>
      <c r="P3" s="12"/>
      <c r="Q3" s="12"/>
      <c r="R3" s="12"/>
      <c r="S3" s="12"/>
      <c r="T3" s="12"/>
      <c r="U3" s="12"/>
    </row>
    <row r="4" spans="1:21" ht="15" customHeight="1">
      <c r="A4" s="13" t="s">
        <v>1232</v>
      </c>
      <c r="B4" s="12" t="s">
        <v>6</v>
      </c>
      <c r="C4" s="12"/>
      <c r="D4" s="12"/>
      <c r="E4" s="12"/>
      <c r="F4" s="12"/>
      <c r="G4" s="12"/>
      <c r="H4" s="12"/>
      <c r="I4" s="12"/>
      <c r="J4" s="12"/>
      <c r="K4" s="12"/>
      <c r="L4" s="12"/>
      <c r="M4" s="12"/>
      <c r="N4" s="12"/>
      <c r="O4" s="12"/>
      <c r="P4" s="12"/>
      <c r="Q4" s="12"/>
      <c r="R4" s="12"/>
      <c r="S4" s="12"/>
      <c r="T4" s="12"/>
      <c r="U4" s="12"/>
    </row>
    <row r="5" spans="1:21">
      <c r="A5" s="13"/>
      <c r="B5" s="21" t="s">
        <v>1232</v>
      </c>
      <c r="C5" s="21"/>
      <c r="D5" s="21"/>
      <c r="E5" s="21"/>
      <c r="F5" s="21"/>
      <c r="G5" s="21"/>
      <c r="H5" s="21"/>
      <c r="I5" s="21"/>
      <c r="J5" s="21"/>
      <c r="K5" s="21"/>
      <c r="L5" s="21"/>
      <c r="M5" s="21"/>
      <c r="N5" s="21"/>
      <c r="O5" s="21"/>
      <c r="P5" s="21"/>
      <c r="Q5" s="21"/>
      <c r="R5" s="21"/>
      <c r="S5" s="21"/>
      <c r="T5" s="21"/>
      <c r="U5" s="21"/>
    </row>
    <row r="6" spans="1:21" ht="25.5" customHeight="1">
      <c r="A6" s="13"/>
      <c r="B6" s="22" t="s">
        <v>1234</v>
      </c>
      <c r="C6" s="22"/>
      <c r="D6" s="22"/>
      <c r="E6" s="22"/>
      <c r="F6" s="22"/>
      <c r="G6" s="22"/>
      <c r="H6" s="22"/>
      <c r="I6" s="22"/>
      <c r="J6" s="22"/>
      <c r="K6" s="22"/>
      <c r="L6" s="22"/>
      <c r="M6" s="22"/>
      <c r="N6" s="22"/>
      <c r="O6" s="22"/>
      <c r="P6" s="22"/>
      <c r="Q6" s="22"/>
      <c r="R6" s="22"/>
      <c r="S6" s="22"/>
      <c r="T6" s="22"/>
      <c r="U6" s="22"/>
    </row>
    <row r="7" spans="1:21">
      <c r="A7" s="13"/>
      <c r="B7" s="22" t="s">
        <v>1235</v>
      </c>
      <c r="C7" s="22"/>
      <c r="D7" s="22"/>
      <c r="E7" s="22"/>
      <c r="F7" s="22"/>
      <c r="G7" s="22"/>
      <c r="H7" s="22"/>
      <c r="I7" s="22"/>
      <c r="J7" s="22"/>
      <c r="K7" s="22"/>
      <c r="L7" s="22"/>
      <c r="M7" s="22"/>
      <c r="N7" s="22"/>
      <c r="O7" s="22"/>
      <c r="P7" s="22"/>
      <c r="Q7" s="22"/>
      <c r="R7" s="22"/>
      <c r="S7" s="22"/>
      <c r="T7" s="22"/>
      <c r="U7" s="22"/>
    </row>
    <row r="8" spans="1:21">
      <c r="A8" s="13"/>
      <c r="B8" s="22" t="s">
        <v>1236</v>
      </c>
      <c r="C8" s="22"/>
      <c r="D8" s="22"/>
      <c r="E8" s="22"/>
      <c r="F8" s="22"/>
      <c r="G8" s="22"/>
      <c r="H8" s="22"/>
      <c r="I8" s="22"/>
      <c r="J8" s="22"/>
      <c r="K8" s="22"/>
      <c r="L8" s="22"/>
      <c r="M8" s="22"/>
      <c r="N8" s="22"/>
      <c r="O8" s="22"/>
      <c r="P8" s="22"/>
      <c r="Q8" s="22"/>
      <c r="R8" s="22"/>
      <c r="S8" s="22"/>
      <c r="T8" s="22"/>
      <c r="U8" s="22"/>
    </row>
    <row r="9" spans="1:21">
      <c r="A9" s="13"/>
      <c r="B9" s="20"/>
      <c r="C9" s="20"/>
      <c r="D9" s="20"/>
      <c r="E9" s="20"/>
      <c r="F9" s="20"/>
      <c r="G9" s="20"/>
      <c r="H9" s="20"/>
      <c r="I9" s="20"/>
      <c r="J9" s="20"/>
      <c r="K9" s="20"/>
      <c r="L9" s="20"/>
      <c r="M9" s="20"/>
      <c r="N9" s="20"/>
      <c r="O9" s="20"/>
      <c r="P9" s="20"/>
      <c r="Q9" s="20"/>
      <c r="R9" s="20"/>
      <c r="S9" s="20"/>
      <c r="T9" s="20"/>
      <c r="U9" s="20"/>
    </row>
    <row r="10" spans="1:21">
      <c r="A10" s="13"/>
      <c r="B10" s="17"/>
      <c r="C10" s="17"/>
      <c r="D10" s="17"/>
      <c r="E10" s="17"/>
      <c r="F10" s="17"/>
      <c r="G10" s="17"/>
      <c r="H10" s="17"/>
      <c r="I10" s="17"/>
      <c r="J10" s="17"/>
      <c r="K10" s="17"/>
      <c r="L10" s="17"/>
      <c r="M10" s="17"/>
      <c r="N10" s="17"/>
      <c r="O10" s="17"/>
      <c r="P10" s="17"/>
      <c r="Q10" s="17"/>
      <c r="R10" s="17"/>
      <c r="S10" s="17"/>
      <c r="T10" s="17"/>
      <c r="U10" s="17"/>
    </row>
    <row r="11" spans="1:21" ht="15.75" thickBot="1">
      <c r="A11" s="13"/>
      <c r="B11" s="28" t="s">
        <v>339</v>
      </c>
      <c r="C11" s="39" t="s">
        <v>581</v>
      </c>
      <c r="D11" s="39"/>
      <c r="E11" s="39"/>
      <c r="F11" s="24"/>
      <c r="G11" s="39" t="s">
        <v>106</v>
      </c>
      <c r="H11" s="39"/>
      <c r="I11" s="39"/>
      <c r="J11" s="24"/>
      <c r="K11" s="39" t="s">
        <v>1237</v>
      </c>
      <c r="L11" s="39"/>
      <c r="M11" s="39"/>
      <c r="N11" s="24"/>
      <c r="O11" s="39" t="s">
        <v>125</v>
      </c>
      <c r="P11" s="39"/>
      <c r="Q11" s="39"/>
      <c r="R11" s="36"/>
      <c r="S11" s="39" t="s">
        <v>1238</v>
      </c>
      <c r="T11" s="39"/>
      <c r="U11" s="39"/>
    </row>
    <row r="12" spans="1:21" ht="24">
      <c r="A12" s="13"/>
      <c r="B12" s="86" t="s">
        <v>1239</v>
      </c>
      <c r="C12" s="41"/>
      <c r="D12" s="41"/>
      <c r="E12" s="41"/>
      <c r="F12" s="41"/>
      <c r="G12" s="41"/>
      <c r="H12" s="41"/>
      <c r="I12" s="41"/>
      <c r="J12" s="41"/>
      <c r="K12" s="41"/>
      <c r="L12" s="41"/>
      <c r="M12" s="41"/>
      <c r="N12" s="41"/>
      <c r="O12" s="41"/>
      <c r="P12" s="41"/>
      <c r="Q12" s="41"/>
      <c r="R12" s="41"/>
      <c r="S12" s="41"/>
      <c r="T12" s="41"/>
      <c r="U12" s="41"/>
    </row>
    <row r="13" spans="1:21">
      <c r="A13" s="13"/>
      <c r="B13" s="58">
        <v>2013</v>
      </c>
      <c r="C13" s="67" t="s">
        <v>345</v>
      </c>
      <c r="D13" s="48">
        <v>30652</v>
      </c>
      <c r="E13" s="43"/>
      <c r="F13" s="43"/>
      <c r="G13" s="67" t="s">
        <v>345</v>
      </c>
      <c r="H13" s="49" t="s">
        <v>1240</v>
      </c>
      <c r="I13" s="67" t="s">
        <v>371</v>
      </c>
      <c r="J13" s="43"/>
      <c r="K13" s="67" t="s">
        <v>345</v>
      </c>
      <c r="L13" s="48">
        <v>30334</v>
      </c>
      <c r="M13" s="43"/>
      <c r="N13" s="43"/>
      <c r="O13" s="67" t="s">
        <v>345</v>
      </c>
      <c r="P13" s="49">
        <v>488</v>
      </c>
      <c r="Q13" s="43"/>
      <c r="R13" s="43"/>
      <c r="S13" s="67" t="s">
        <v>345</v>
      </c>
      <c r="T13" s="48">
        <v>30822</v>
      </c>
      <c r="U13" s="43"/>
    </row>
    <row r="14" spans="1:21">
      <c r="A14" s="13"/>
      <c r="B14" s="58"/>
      <c r="C14" s="67"/>
      <c r="D14" s="48"/>
      <c r="E14" s="43"/>
      <c r="F14" s="43"/>
      <c r="G14" s="67"/>
      <c r="H14" s="49"/>
      <c r="I14" s="67"/>
      <c r="J14" s="43"/>
      <c r="K14" s="67"/>
      <c r="L14" s="48"/>
      <c r="M14" s="43"/>
      <c r="N14" s="43"/>
      <c r="O14" s="67"/>
      <c r="P14" s="49"/>
      <c r="Q14" s="43"/>
      <c r="R14" s="43"/>
      <c r="S14" s="67"/>
      <c r="T14" s="48"/>
      <c r="U14" s="43"/>
    </row>
    <row r="15" spans="1:21">
      <c r="A15" s="13"/>
      <c r="B15" s="57">
        <v>2012</v>
      </c>
      <c r="C15" s="45" t="s">
        <v>345</v>
      </c>
      <c r="D15" s="50">
        <v>30819</v>
      </c>
      <c r="E15" s="41"/>
      <c r="F15" s="41"/>
      <c r="G15" s="45" t="s">
        <v>345</v>
      </c>
      <c r="H15" s="46" t="s">
        <v>1241</v>
      </c>
      <c r="I15" s="45" t="s">
        <v>371</v>
      </c>
      <c r="J15" s="41"/>
      <c r="K15" s="45" t="s">
        <v>345</v>
      </c>
      <c r="L15" s="50">
        <v>30377</v>
      </c>
      <c r="M15" s="41"/>
      <c r="N15" s="41"/>
      <c r="O15" s="45" t="s">
        <v>345</v>
      </c>
      <c r="P15" s="50">
        <v>2894</v>
      </c>
      <c r="Q15" s="41"/>
      <c r="R15" s="41"/>
      <c r="S15" s="45" t="s">
        <v>345</v>
      </c>
      <c r="T15" s="50">
        <v>33271</v>
      </c>
      <c r="U15" s="41"/>
    </row>
    <row r="16" spans="1:21">
      <c r="A16" s="13"/>
      <c r="B16" s="57"/>
      <c r="C16" s="45"/>
      <c r="D16" s="50"/>
      <c r="E16" s="41"/>
      <c r="F16" s="41"/>
      <c r="G16" s="45"/>
      <c r="H16" s="46"/>
      <c r="I16" s="45"/>
      <c r="J16" s="41"/>
      <c r="K16" s="45"/>
      <c r="L16" s="50"/>
      <c r="M16" s="41"/>
      <c r="N16" s="41"/>
      <c r="O16" s="45"/>
      <c r="P16" s="50"/>
      <c r="Q16" s="41"/>
      <c r="R16" s="41"/>
      <c r="S16" s="45"/>
      <c r="T16" s="50"/>
      <c r="U16" s="41"/>
    </row>
    <row r="17" spans="1:21">
      <c r="A17" s="13"/>
      <c r="B17" s="58">
        <v>2011</v>
      </c>
      <c r="C17" s="67" t="s">
        <v>345</v>
      </c>
      <c r="D17" s="48">
        <v>32514</v>
      </c>
      <c r="E17" s="43"/>
      <c r="F17" s="43"/>
      <c r="G17" s="67" t="s">
        <v>345</v>
      </c>
      <c r="H17" s="49" t="s">
        <v>1242</v>
      </c>
      <c r="I17" s="67" t="s">
        <v>371</v>
      </c>
      <c r="J17" s="43"/>
      <c r="K17" s="67" t="s">
        <v>345</v>
      </c>
      <c r="L17" s="48">
        <v>32049</v>
      </c>
      <c r="M17" s="43"/>
      <c r="N17" s="43"/>
      <c r="O17" s="67" t="s">
        <v>345</v>
      </c>
      <c r="P17" s="48">
        <v>1142</v>
      </c>
      <c r="Q17" s="43"/>
      <c r="R17" s="43"/>
      <c r="S17" s="67" t="s">
        <v>345</v>
      </c>
      <c r="T17" s="48">
        <v>33191</v>
      </c>
      <c r="U17" s="43"/>
    </row>
    <row r="18" spans="1:21">
      <c r="A18" s="13"/>
      <c r="B18" s="58"/>
      <c r="C18" s="67"/>
      <c r="D18" s="48"/>
      <c r="E18" s="43"/>
      <c r="F18" s="43"/>
      <c r="G18" s="67"/>
      <c r="H18" s="49"/>
      <c r="I18" s="67"/>
      <c r="J18" s="43"/>
      <c r="K18" s="67"/>
      <c r="L18" s="48"/>
      <c r="M18" s="43"/>
      <c r="N18" s="43"/>
      <c r="O18" s="67"/>
      <c r="P18" s="48"/>
      <c r="Q18" s="43"/>
      <c r="R18" s="43"/>
      <c r="S18" s="67"/>
      <c r="T18" s="48"/>
      <c r="U18" s="43"/>
    </row>
    <row r="19" spans="1:21" ht="24">
      <c r="A19" s="13"/>
      <c r="B19" s="86" t="s">
        <v>1243</v>
      </c>
      <c r="C19" s="41"/>
      <c r="D19" s="41"/>
      <c r="E19" s="41"/>
      <c r="F19" s="30"/>
      <c r="G19" s="41"/>
      <c r="H19" s="41"/>
      <c r="I19" s="41"/>
      <c r="J19" s="30"/>
      <c r="K19" s="41"/>
      <c r="L19" s="41"/>
      <c r="M19" s="41"/>
      <c r="N19" s="30"/>
      <c r="O19" s="41"/>
      <c r="P19" s="41"/>
      <c r="Q19" s="41"/>
      <c r="R19" s="30"/>
      <c r="S19" s="41"/>
      <c r="T19" s="41"/>
      <c r="U19" s="41"/>
    </row>
    <row r="20" spans="1:21">
      <c r="A20" s="13"/>
      <c r="B20" s="58">
        <v>2013</v>
      </c>
      <c r="C20" s="67" t="s">
        <v>345</v>
      </c>
      <c r="D20" s="48">
        <v>1713</v>
      </c>
      <c r="E20" s="43"/>
      <c r="F20" s="43"/>
      <c r="G20" s="67" t="s">
        <v>345</v>
      </c>
      <c r="H20" s="49">
        <v>843</v>
      </c>
      <c r="I20" s="43"/>
      <c r="J20" s="43"/>
      <c r="K20" s="67" t="s">
        <v>345</v>
      </c>
      <c r="L20" s="48">
        <v>2556</v>
      </c>
      <c r="M20" s="43"/>
      <c r="N20" s="43"/>
      <c r="O20" s="67" t="s">
        <v>345</v>
      </c>
      <c r="P20" s="48">
        <v>5691</v>
      </c>
      <c r="Q20" s="43"/>
      <c r="R20" s="43"/>
      <c r="S20" s="67" t="s">
        <v>345</v>
      </c>
      <c r="T20" s="48">
        <v>8247</v>
      </c>
      <c r="U20" s="43"/>
    </row>
    <row r="21" spans="1:21">
      <c r="A21" s="13"/>
      <c r="B21" s="58"/>
      <c r="C21" s="67"/>
      <c r="D21" s="48"/>
      <c r="E21" s="43"/>
      <c r="F21" s="43"/>
      <c r="G21" s="67"/>
      <c r="H21" s="49"/>
      <c r="I21" s="43"/>
      <c r="J21" s="43"/>
      <c r="K21" s="67"/>
      <c r="L21" s="48"/>
      <c r="M21" s="43"/>
      <c r="N21" s="43"/>
      <c r="O21" s="67"/>
      <c r="P21" s="48"/>
      <c r="Q21" s="43"/>
      <c r="R21" s="43"/>
      <c r="S21" s="67"/>
      <c r="T21" s="48"/>
      <c r="U21" s="43"/>
    </row>
    <row r="22" spans="1:21">
      <c r="A22" s="13"/>
      <c r="B22" s="57">
        <v>2012</v>
      </c>
      <c r="C22" s="45" t="s">
        <v>345</v>
      </c>
      <c r="D22" s="50">
        <v>3234</v>
      </c>
      <c r="E22" s="41"/>
      <c r="F22" s="41"/>
      <c r="G22" s="45" t="s">
        <v>345</v>
      </c>
      <c r="H22" s="46" t="s">
        <v>346</v>
      </c>
      <c r="I22" s="41"/>
      <c r="J22" s="41"/>
      <c r="K22" s="45" t="s">
        <v>345</v>
      </c>
      <c r="L22" s="50">
        <v>3234</v>
      </c>
      <c r="M22" s="41"/>
      <c r="N22" s="41"/>
      <c r="O22" s="45" t="s">
        <v>345</v>
      </c>
      <c r="P22" s="50">
        <v>25259</v>
      </c>
      <c r="Q22" s="41"/>
      <c r="R22" s="41"/>
      <c r="S22" s="45" t="s">
        <v>345</v>
      </c>
      <c r="T22" s="50">
        <v>28493</v>
      </c>
      <c r="U22" s="41"/>
    </row>
    <row r="23" spans="1:21">
      <c r="A23" s="13"/>
      <c r="B23" s="57"/>
      <c r="C23" s="45"/>
      <c r="D23" s="50"/>
      <c r="E23" s="41"/>
      <c r="F23" s="41"/>
      <c r="G23" s="45"/>
      <c r="H23" s="46"/>
      <c r="I23" s="41"/>
      <c r="J23" s="41"/>
      <c r="K23" s="45"/>
      <c r="L23" s="50"/>
      <c r="M23" s="41"/>
      <c r="N23" s="41"/>
      <c r="O23" s="45"/>
      <c r="P23" s="50"/>
      <c r="Q23" s="41"/>
      <c r="R23" s="41"/>
      <c r="S23" s="45"/>
      <c r="T23" s="50"/>
      <c r="U23" s="41"/>
    </row>
    <row r="24" spans="1:21">
      <c r="A24" s="13"/>
      <c r="B24" s="58">
        <v>2011</v>
      </c>
      <c r="C24" s="67" t="s">
        <v>345</v>
      </c>
      <c r="D24" s="48">
        <v>2104</v>
      </c>
      <c r="E24" s="43"/>
      <c r="F24" s="43"/>
      <c r="G24" s="67" t="s">
        <v>345</v>
      </c>
      <c r="H24" s="49" t="s">
        <v>346</v>
      </c>
      <c r="I24" s="43"/>
      <c r="J24" s="43"/>
      <c r="K24" s="67" t="s">
        <v>345</v>
      </c>
      <c r="L24" s="48">
        <v>2104</v>
      </c>
      <c r="M24" s="43"/>
      <c r="N24" s="43"/>
      <c r="O24" s="67" t="s">
        <v>345</v>
      </c>
      <c r="P24" s="48">
        <v>6125</v>
      </c>
      <c r="Q24" s="43"/>
      <c r="R24" s="43"/>
      <c r="S24" s="67" t="s">
        <v>345</v>
      </c>
      <c r="T24" s="48">
        <v>8229</v>
      </c>
      <c r="U24" s="43"/>
    </row>
    <row r="25" spans="1:21">
      <c r="A25" s="13"/>
      <c r="B25" s="58"/>
      <c r="C25" s="67"/>
      <c r="D25" s="48"/>
      <c r="E25" s="43"/>
      <c r="F25" s="43"/>
      <c r="G25" s="67"/>
      <c r="H25" s="49"/>
      <c r="I25" s="43"/>
      <c r="J25" s="43"/>
      <c r="K25" s="67"/>
      <c r="L25" s="48"/>
      <c r="M25" s="43"/>
      <c r="N25" s="43"/>
      <c r="O25" s="67"/>
      <c r="P25" s="48"/>
      <c r="Q25" s="43"/>
      <c r="R25" s="43"/>
      <c r="S25" s="67"/>
      <c r="T25" s="48"/>
      <c r="U25" s="43"/>
    </row>
    <row r="26" spans="1:21">
      <c r="A26" s="13"/>
      <c r="B26" s="86" t="s">
        <v>1244</v>
      </c>
      <c r="C26" s="41"/>
      <c r="D26" s="41"/>
      <c r="E26" s="41"/>
      <c r="F26" s="30"/>
      <c r="G26" s="41"/>
      <c r="H26" s="41"/>
      <c r="I26" s="41"/>
      <c r="J26" s="30"/>
      <c r="K26" s="41"/>
      <c r="L26" s="41"/>
      <c r="M26" s="41"/>
      <c r="N26" s="30"/>
      <c r="O26" s="41"/>
      <c r="P26" s="41"/>
      <c r="Q26" s="41"/>
      <c r="R26" s="30"/>
      <c r="S26" s="41"/>
      <c r="T26" s="41"/>
      <c r="U26" s="41"/>
    </row>
    <row r="27" spans="1:21">
      <c r="A27" s="13"/>
      <c r="B27" s="58" t="s">
        <v>1245</v>
      </c>
      <c r="C27" s="67" t="s">
        <v>345</v>
      </c>
      <c r="D27" s="48">
        <v>968507</v>
      </c>
      <c r="E27" s="43"/>
      <c r="F27" s="43"/>
      <c r="G27" s="67" t="s">
        <v>345</v>
      </c>
      <c r="H27" s="48">
        <v>15887</v>
      </c>
      <c r="I27" s="43"/>
      <c r="J27" s="43"/>
      <c r="K27" s="67" t="s">
        <v>345</v>
      </c>
      <c r="L27" s="48">
        <v>984394</v>
      </c>
      <c r="M27" s="43"/>
      <c r="N27" s="43"/>
      <c r="O27" s="67" t="s">
        <v>345</v>
      </c>
      <c r="P27" s="48">
        <v>12189</v>
      </c>
      <c r="Q27" s="43"/>
      <c r="R27" s="43"/>
      <c r="S27" s="67" t="s">
        <v>345</v>
      </c>
      <c r="T27" s="48">
        <v>996583</v>
      </c>
      <c r="U27" s="43"/>
    </row>
    <row r="28" spans="1:21">
      <c r="A28" s="13"/>
      <c r="B28" s="58"/>
      <c r="C28" s="67"/>
      <c r="D28" s="48"/>
      <c r="E28" s="43"/>
      <c r="F28" s="43"/>
      <c r="G28" s="67"/>
      <c r="H28" s="48"/>
      <c r="I28" s="43"/>
      <c r="J28" s="43"/>
      <c r="K28" s="67"/>
      <c r="L28" s="48"/>
      <c r="M28" s="43"/>
      <c r="N28" s="43"/>
      <c r="O28" s="67"/>
      <c r="P28" s="48"/>
      <c r="Q28" s="43"/>
      <c r="R28" s="43"/>
      <c r="S28" s="67"/>
      <c r="T28" s="48"/>
      <c r="U28" s="43"/>
    </row>
    <row r="29" spans="1:21">
      <c r="A29" s="13"/>
      <c r="B29" s="57" t="s">
        <v>1246</v>
      </c>
      <c r="C29" s="45" t="s">
        <v>345</v>
      </c>
      <c r="D29" s="50">
        <v>986692</v>
      </c>
      <c r="E29" s="41"/>
      <c r="F29" s="41"/>
      <c r="G29" s="45" t="s">
        <v>345</v>
      </c>
      <c r="H29" s="50">
        <v>13024</v>
      </c>
      <c r="I29" s="41"/>
      <c r="J29" s="41"/>
      <c r="K29" s="45" t="s">
        <v>345</v>
      </c>
      <c r="L29" s="50">
        <v>999716</v>
      </c>
      <c r="M29" s="41"/>
      <c r="N29" s="41"/>
      <c r="O29" s="45" t="s">
        <v>345</v>
      </c>
      <c r="P29" s="50">
        <v>54225</v>
      </c>
      <c r="Q29" s="41"/>
      <c r="R29" s="41"/>
      <c r="S29" s="45" t="s">
        <v>345</v>
      </c>
      <c r="T29" s="50">
        <v>1053941</v>
      </c>
      <c r="U29" s="41"/>
    </row>
    <row r="30" spans="1:21">
      <c r="A30" s="13"/>
      <c r="B30" s="57"/>
      <c r="C30" s="45"/>
      <c r="D30" s="50"/>
      <c r="E30" s="41"/>
      <c r="F30" s="41"/>
      <c r="G30" s="45"/>
      <c r="H30" s="50"/>
      <c r="I30" s="41"/>
      <c r="J30" s="41"/>
      <c r="K30" s="45"/>
      <c r="L30" s="50"/>
      <c r="M30" s="41"/>
      <c r="N30" s="41"/>
      <c r="O30" s="45"/>
      <c r="P30" s="50"/>
      <c r="Q30" s="41"/>
      <c r="R30" s="41"/>
      <c r="S30" s="45"/>
      <c r="T30" s="50"/>
      <c r="U30" s="41"/>
    </row>
  </sheetData>
  <mergeCells count="187">
    <mergeCell ref="A1:A2"/>
    <mergeCell ref="B1:U1"/>
    <mergeCell ref="B2:U2"/>
    <mergeCell ref="B3:U3"/>
    <mergeCell ref="A4:A30"/>
    <mergeCell ref="B4:U4"/>
    <mergeCell ref="B5:U5"/>
    <mergeCell ref="B6:U6"/>
    <mergeCell ref="B7:U7"/>
    <mergeCell ref="B8:U8"/>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Q13:Q14"/>
    <mergeCell ref="R13:R14"/>
    <mergeCell ref="S13:S14"/>
    <mergeCell ref="T13:T14"/>
    <mergeCell ref="U13:U14"/>
    <mergeCell ref="B15:B16"/>
    <mergeCell ref="C15:C16"/>
    <mergeCell ref="D15:D16"/>
    <mergeCell ref="E15:E16"/>
    <mergeCell ref="F15:F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9:U9"/>
    <mergeCell ref="C11:E11"/>
    <mergeCell ref="G11:I11"/>
    <mergeCell ref="K11:M11"/>
    <mergeCell ref="O11:Q11"/>
    <mergeCell ref="S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1247</v>
      </c>
      <c r="B1" s="8" t="s">
        <v>1</v>
      </c>
      <c r="C1" s="8"/>
    </row>
    <row r="2" spans="1:3" ht="15" customHeight="1">
      <c r="A2" s="8"/>
      <c r="B2" s="8" t="s">
        <v>2</v>
      </c>
      <c r="C2" s="8"/>
    </row>
    <row r="3" spans="1:3" ht="15" customHeight="1">
      <c r="A3" s="3" t="s">
        <v>244</v>
      </c>
      <c r="B3" s="12" t="s">
        <v>6</v>
      </c>
      <c r="C3" s="12"/>
    </row>
    <row r="4" spans="1:3" ht="15" customHeight="1">
      <c r="A4" s="13" t="s">
        <v>246</v>
      </c>
      <c r="B4" s="12" t="s">
        <v>6</v>
      </c>
      <c r="C4" s="12"/>
    </row>
    <row r="5" spans="1:3">
      <c r="A5" s="13"/>
      <c r="B5" s="23" t="s">
        <v>246</v>
      </c>
      <c r="C5" s="23"/>
    </row>
    <row r="6" spans="1:3" ht="191.25" customHeight="1">
      <c r="A6" s="13"/>
      <c r="B6" s="22" t="s">
        <v>247</v>
      </c>
      <c r="C6" s="22"/>
    </row>
    <row r="7" spans="1:3" ht="15" customHeight="1">
      <c r="A7" s="13" t="s">
        <v>248</v>
      </c>
      <c r="B7" s="12" t="s">
        <v>6</v>
      </c>
      <c r="C7" s="12"/>
    </row>
    <row r="8" spans="1:3">
      <c r="A8" s="13"/>
      <c r="B8" s="23" t="s">
        <v>248</v>
      </c>
      <c r="C8" s="23"/>
    </row>
    <row r="9" spans="1:3" ht="76.5" customHeight="1">
      <c r="A9" s="13"/>
      <c r="B9" s="22" t="s">
        <v>1248</v>
      </c>
      <c r="C9" s="22"/>
    </row>
    <row r="10" spans="1:3" ht="15" customHeight="1">
      <c r="A10" s="13" t="s">
        <v>125</v>
      </c>
      <c r="B10" s="12" t="s">
        <v>6</v>
      </c>
      <c r="C10" s="12"/>
    </row>
    <row r="11" spans="1:3">
      <c r="A11" s="13"/>
      <c r="B11" s="23" t="s">
        <v>125</v>
      </c>
      <c r="C11" s="23"/>
    </row>
    <row r="12" spans="1:3" ht="165.75" customHeight="1">
      <c r="A12" s="13"/>
      <c r="B12" s="22" t="s">
        <v>250</v>
      </c>
      <c r="C12" s="22"/>
    </row>
    <row r="13" spans="1:3" ht="15" customHeight="1">
      <c r="A13" s="13" t="s">
        <v>1249</v>
      </c>
      <c r="B13" s="12" t="s">
        <v>6</v>
      </c>
      <c r="C13" s="12"/>
    </row>
    <row r="14" spans="1:3" ht="140.25" customHeight="1">
      <c r="A14" s="13"/>
      <c r="B14" s="22" t="s">
        <v>251</v>
      </c>
      <c r="C14" s="22"/>
    </row>
    <row r="15" spans="1:3" ht="15" customHeight="1">
      <c r="A15" s="13" t="s">
        <v>365</v>
      </c>
      <c r="B15" s="12" t="s">
        <v>6</v>
      </c>
      <c r="C15" s="12"/>
    </row>
    <row r="16" spans="1:3" ht="127.5" customHeight="1">
      <c r="A16" s="13"/>
      <c r="B16" s="22" t="s">
        <v>252</v>
      </c>
      <c r="C16" s="22"/>
    </row>
    <row r="17" spans="1:3" ht="15" customHeight="1">
      <c r="A17" s="13" t="s">
        <v>1250</v>
      </c>
      <c r="B17" s="12" t="s">
        <v>6</v>
      </c>
      <c r="C17" s="12"/>
    </row>
    <row r="18" spans="1:3" ht="280.5" customHeight="1">
      <c r="A18" s="13"/>
      <c r="B18" s="22" t="s">
        <v>253</v>
      </c>
      <c r="C18" s="22"/>
    </row>
    <row r="19" spans="1:3" ht="15" customHeight="1">
      <c r="A19" s="13" t="s">
        <v>254</v>
      </c>
      <c r="B19" s="12" t="s">
        <v>6</v>
      </c>
      <c r="C19" s="12"/>
    </row>
    <row r="20" spans="1:3">
      <c r="A20" s="13"/>
      <c r="B20" s="23" t="s">
        <v>254</v>
      </c>
      <c r="C20" s="23"/>
    </row>
    <row r="21" spans="1:3" ht="76.5" customHeight="1">
      <c r="A21" s="13"/>
      <c r="B21" s="22" t="s">
        <v>1251</v>
      </c>
      <c r="C21" s="22"/>
    </row>
    <row r="22" spans="1:3" ht="15" customHeight="1">
      <c r="A22" s="13" t="s">
        <v>256</v>
      </c>
      <c r="B22" s="12" t="s">
        <v>6</v>
      </c>
      <c r="C22" s="12"/>
    </row>
    <row r="23" spans="1:3" ht="25.5" customHeight="1">
      <c r="A23" s="13"/>
      <c r="B23" s="23" t="s">
        <v>256</v>
      </c>
      <c r="C23" s="23"/>
    </row>
    <row r="24" spans="1:3" ht="76.5" customHeight="1">
      <c r="A24" s="13"/>
      <c r="B24" s="22" t="s">
        <v>257</v>
      </c>
      <c r="C24" s="22"/>
    </row>
    <row r="25" spans="1:3" ht="38.25" customHeight="1">
      <c r="A25" s="13"/>
      <c r="B25" s="22" t="s">
        <v>258</v>
      </c>
      <c r="C25" s="22"/>
    </row>
    <row r="26" spans="1:3" ht="15" customHeight="1">
      <c r="A26" s="13" t="s">
        <v>259</v>
      </c>
      <c r="B26" s="12" t="s">
        <v>6</v>
      </c>
      <c r="C26" s="12"/>
    </row>
    <row r="27" spans="1:3">
      <c r="A27" s="13"/>
      <c r="B27" s="23" t="s">
        <v>259</v>
      </c>
      <c r="C27" s="23"/>
    </row>
    <row r="28" spans="1:3" ht="127.5" customHeight="1">
      <c r="A28" s="13"/>
      <c r="B28" s="22" t="s">
        <v>260</v>
      </c>
      <c r="C28" s="22"/>
    </row>
    <row r="29" spans="1:3" ht="165.75" customHeight="1">
      <c r="A29" s="13"/>
      <c r="B29" s="22" t="s">
        <v>261</v>
      </c>
      <c r="C29" s="22"/>
    </row>
    <row r="30" spans="1:3" ht="15" customHeight="1">
      <c r="A30" s="13" t="s">
        <v>262</v>
      </c>
      <c r="B30" s="12" t="s">
        <v>6</v>
      </c>
      <c r="C30" s="12"/>
    </row>
    <row r="31" spans="1:3">
      <c r="A31" s="13"/>
      <c r="B31" s="23" t="s">
        <v>262</v>
      </c>
      <c r="C31" s="23"/>
    </row>
    <row r="32" spans="1:3" ht="267.75" customHeight="1">
      <c r="A32" s="13"/>
      <c r="B32" s="22" t="s">
        <v>263</v>
      </c>
      <c r="C32" s="22"/>
    </row>
    <row r="33" spans="1:3" ht="15" customHeight="1">
      <c r="A33" s="13" t="s">
        <v>264</v>
      </c>
      <c r="B33" s="12" t="s">
        <v>6</v>
      </c>
      <c r="C33" s="12"/>
    </row>
    <row r="34" spans="1:3">
      <c r="A34" s="13"/>
      <c r="B34" s="23" t="s">
        <v>264</v>
      </c>
      <c r="C34" s="23"/>
    </row>
    <row r="35" spans="1:3" ht="191.25" customHeight="1">
      <c r="A35" s="13"/>
      <c r="B35" s="22" t="s">
        <v>265</v>
      </c>
      <c r="C35" s="22"/>
    </row>
    <row r="36" spans="1:3" ht="255" customHeight="1">
      <c r="A36" s="13"/>
      <c r="B36" s="22" t="s">
        <v>266</v>
      </c>
      <c r="C36" s="22"/>
    </row>
    <row r="37" spans="1:3" ht="51" customHeight="1">
      <c r="A37" s="13"/>
      <c r="B37" s="22" t="s">
        <v>267</v>
      </c>
      <c r="C37" s="22"/>
    </row>
    <row r="38" spans="1:3" ht="15" customHeight="1">
      <c r="A38" s="13" t="s">
        <v>268</v>
      </c>
      <c r="B38" s="12" t="s">
        <v>6</v>
      </c>
      <c r="C38" s="12"/>
    </row>
    <row r="39" spans="1:3">
      <c r="A39" s="13"/>
      <c r="B39" s="23" t="s">
        <v>268</v>
      </c>
      <c r="C39" s="23"/>
    </row>
    <row r="40" spans="1:3" ht="127.5" customHeight="1">
      <c r="A40" s="13"/>
      <c r="B40" s="22" t="s">
        <v>269</v>
      </c>
      <c r="C40" s="22"/>
    </row>
    <row r="41" spans="1:3" ht="15" customHeight="1">
      <c r="A41" s="13" t="s">
        <v>270</v>
      </c>
      <c r="B41" s="12" t="s">
        <v>6</v>
      </c>
      <c r="C41" s="12"/>
    </row>
    <row r="42" spans="1:3">
      <c r="A42" s="13"/>
      <c r="B42" s="23" t="s">
        <v>270</v>
      </c>
      <c r="C42" s="23"/>
    </row>
    <row r="43" spans="1:3" ht="153" customHeight="1">
      <c r="A43" s="13"/>
      <c r="B43" s="22" t="s">
        <v>271</v>
      </c>
      <c r="C43" s="22"/>
    </row>
    <row r="44" spans="1:3" ht="15" customHeight="1">
      <c r="A44" s="13" t="s">
        <v>272</v>
      </c>
      <c r="B44" s="12" t="s">
        <v>6</v>
      </c>
      <c r="C44" s="12"/>
    </row>
    <row r="45" spans="1:3">
      <c r="A45" s="13"/>
      <c r="B45" s="23" t="s">
        <v>272</v>
      </c>
      <c r="C45" s="23"/>
    </row>
    <row r="46" spans="1:3" ht="76.5" customHeight="1">
      <c r="A46" s="13"/>
      <c r="B46" s="22" t="s">
        <v>273</v>
      </c>
      <c r="C46" s="22"/>
    </row>
    <row r="47" spans="1:3" ht="15" customHeight="1">
      <c r="A47" s="13" t="s">
        <v>274</v>
      </c>
      <c r="B47" s="12" t="s">
        <v>6</v>
      </c>
      <c r="C47" s="12"/>
    </row>
    <row r="48" spans="1:3">
      <c r="A48" s="13"/>
      <c r="B48" s="23" t="s">
        <v>274</v>
      </c>
      <c r="C48" s="23"/>
    </row>
    <row r="49" spans="1:3">
      <c r="A49" s="13"/>
      <c r="B49" s="22" t="s">
        <v>1252</v>
      </c>
      <c r="C49" s="22"/>
    </row>
    <row r="50" spans="1:3" ht="15" customHeight="1">
      <c r="A50" s="13" t="s">
        <v>276</v>
      </c>
      <c r="B50" s="12" t="s">
        <v>6</v>
      </c>
      <c r="C50" s="12"/>
    </row>
    <row r="51" spans="1:3">
      <c r="A51" s="13"/>
      <c r="B51" s="23" t="s">
        <v>276</v>
      </c>
      <c r="C51" s="23"/>
    </row>
    <row r="52" spans="1:3" ht="102" customHeight="1">
      <c r="A52" s="13"/>
      <c r="B52" s="22" t="s">
        <v>277</v>
      </c>
      <c r="C52" s="22"/>
    </row>
    <row r="53" spans="1:3" ht="15" customHeight="1">
      <c r="A53" s="13" t="s">
        <v>278</v>
      </c>
      <c r="B53" s="12" t="s">
        <v>6</v>
      </c>
      <c r="C53" s="12"/>
    </row>
    <row r="54" spans="1:3">
      <c r="A54" s="13"/>
      <c r="B54" s="23" t="s">
        <v>278</v>
      </c>
      <c r="C54" s="23"/>
    </row>
    <row r="55" spans="1:3" ht="102" customHeight="1">
      <c r="A55" s="13"/>
      <c r="B55" s="22" t="s">
        <v>279</v>
      </c>
      <c r="C55" s="22"/>
    </row>
    <row r="56" spans="1:3" ht="63.75" customHeight="1">
      <c r="A56" s="13"/>
      <c r="B56" s="22" t="s">
        <v>280</v>
      </c>
      <c r="C56" s="22"/>
    </row>
    <row r="57" spans="1:3">
      <c r="A57" s="13"/>
      <c r="B57" s="20"/>
      <c r="C57" s="20"/>
    </row>
    <row r="58" spans="1:3">
      <c r="A58" s="13"/>
      <c r="B58" s="17"/>
      <c r="C58" s="17"/>
    </row>
    <row r="59" spans="1:3">
      <c r="A59" s="13"/>
      <c r="B59" s="18" t="s">
        <v>281</v>
      </c>
      <c r="C59" s="19" t="s">
        <v>282</v>
      </c>
    </row>
    <row r="60" spans="1:3" ht="26.25">
      <c r="A60" s="13"/>
      <c r="B60" s="18" t="s">
        <v>283</v>
      </c>
      <c r="C60" s="19" t="s">
        <v>284</v>
      </c>
    </row>
    <row r="61" spans="1:3" ht="15" customHeight="1">
      <c r="A61" s="13" t="s">
        <v>285</v>
      </c>
      <c r="B61" s="12" t="s">
        <v>6</v>
      </c>
      <c r="C61" s="12"/>
    </row>
    <row r="62" spans="1:3">
      <c r="A62" s="13"/>
      <c r="B62" s="23" t="s">
        <v>285</v>
      </c>
      <c r="C62" s="23"/>
    </row>
    <row r="63" spans="1:3" ht="76.5" customHeight="1">
      <c r="A63" s="13"/>
      <c r="B63" s="22" t="s">
        <v>286</v>
      </c>
      <c r="C63" s="22"/>
    </row>
    <row r="64" spans="1:3" ht="395.25" customHeight="1">
      <c r="A64" s="13"/>
      <c r="B64" s="22" t="s">
        <v>287</v>
      </c>
      <c r="C64" s="22"/>
    </row>
    <row r="65" spans="1:3" ht="63.75" customHeight="1">
      <c r="A65" s="13"/>
      <c r="B65" s="22" t="s">
        <v>288</v>
      </c>
      <c r="C65" s="22"/>
    </row>
    <row r="66" spans="1:3" ht="15" customHeight="1">
      <c r="A66" s="13" t="s">
        <v>289</v>
      </c>
      <c r="B66" s="12" t="s">
        <v>6</v>
      </c>
      <c r="C66" s="12"/>
    </row>
    <row r="67" spans="1:3">
      <c r="A67" s="13"/>
      <c r="B67" s="23" t="s">
        <v>289</v>
      </c>
      <c r="C67" s="23"/>
    </row>
    <row r="68" spans="1:3" ht="191.25" customHeight="1">
      <c r="A68" s="13"/>
      <c r="B68" s="22" t="s">
        <v>290</v>
      </c>
      <c r="C68" s="22"/>
    </row>
    <row r="69" spans="1:3" ht="15" customHeight="1">
      <c r="A69" s="13" t="s">
        <v>291</v>
      </c>
      <c r="B69" s="12" t="s">
        <v>6</v>
      </c>
      <c r="C69" s="12"/>
    </row>
    <row r="70" spans="1:3">
      <c r="A70" s="13"/>
      <c r="B70" s="23" t="s">
        <v>291</v>
      </c>
      <c r="C70" s="23"/>
    </row>
    <row r="71" spans="1:3" ht="242.25" customHeight="1">
      <c r="A71" s="13"/>
      <c r="B71" s="22" t="s">
        <v>292</v>
      </c>
      <c r="C71" s="22"/>
    </row>
    <row r="72" spans="1:3" ht="15" customHeight="1">
      <c r="A72" s="13" t="s">
        <v>293</v>
      </c>
      <c r="B72" s="12" t="s">
        <v>6</v>
      </c>
      <c r="C72" s="12"/>
    </row>
    <row r="73" spans="1:3">
      <c r="A73" s="13"/>
      <c r="B73" s="23" t="s">
        <v>293</v>
      </c>
      <c r="C73" s="23"/>
    </row>
    <row r="74" spans="1:3" ht="89.25" customHeight="1">
      <c r="A74" s="13"/>
      <c r="B74" s="22" t="s">
        <v>294</v>
      </c>
      <c r="C74" s="22"/>
    </row>
    <row r="75" spans="1:3" ht="15" customHeight="1">
      <c r="A75" s="13" t="s">
        <v>297</v>
      </c>
      <c r="B75" s="12" t="s">
        <v>6</v>
      </c>
      <c r="C75" s="12"/>
    </row>
    <row r="76" spans="1:3">
      <c r="A76" s="13"/>
      <c r="B76" s="23" t="s">
        <v>297</v>
      </c>
      <c r="C76" s="23"/>
    </row>
    <row r="77" spans="1:3" ht="127.5" customHeight="1">
      <c r="A77" s="13"/>
      <c r="B77" s="22" t="s">
        <v>298</v>
      </c>
      <c r="C77" s="22"/>
    </row>
    <row r="78" spans="1:3" ht="165.75" customHeight="1">
      <c r="A78" s="13"/>
      <c r="B78" s="22" t="s">
        <v>299</v>
      </c>
      <c r="C78" s="22"/>
    </row>
    <row r="79" spans="1:3" ht="15" customHeight="1">
      <c r="A79" s="13" t="s">
        <v>1253</v>
      </c>
      <c r="B79" s="12" t="s">
        <v>6</v>
      </c>
      <c r="C79" s="12"/>
    </row>
    <row r="80" spans="1:3">
      <c r="A80" s="13"/>
      <c r="B80" s="23" t="s">
        <v>300</v>
      </c>
      <c r="C80" s="23"/>
    </row>
    <row r="81" spans="1:3" ht="127.5" customHeight="1">
      <c r="A81" s="13"/>
      <c r="B81" s="22" t="s">
        <v>301</v>
      </c>
      <c r="C81" s="22"/>
    </row>
    <row r="82" spans="1:3" ht="25.5" customHeight="1">
      <c r="A82" s="13"/>
      <c r="B82" s="22" t="s">
        <v>302</v>
      </c>
      <c r="C82" s="22"/>
    </row>
  </sheetData>
  <mergeCells count="103">
    <mergeCell ref="A79:A82"/>
    <mergeCell ref="B79:C79"/>
    <mergeCell ref="B80:C80"/>
    <mergeCell ref="B81:C81"/>
    <mergeCell ref="B82:C82"/>
    <mergeCell ref="A72:A74"/>
    <mergeCell ref="B72:C72"/>
    <mergeCell ref="B73:C73"/>
    <mergeCell ref="B74:C74"/>
    <mergeCell ref="A75:A78"/>
    <mergeCell ref="B75:C75"/>
    <mergeCell ref="B76:C76"/>
    <mergeCell ref="B77:C77"/>
    <mergeCell ref="B78:C78"/>
    <mergeCell ref="A66:A68"/>
    <mergeCell ref="B66:C66"/>
    <mergeCell ref="B67:C67"/>
    <mergeCell ref="B68:C68"/>
    <mergeCell ref="A69:A71"/>
    <mergeCell ref="B69:C69"/>
    <mergeCell ref="B70:C70"/>
    <mergeCell ref="B71:C71"/>
    <mergeCell ref="A61:A65"/>
    <mergeCell ref="B61:C61"/>
    <mergeCell ref="B62:C62"/>
    <mergeCell ref="B63:C63"/>
    <mergeCell ref="B64:C64"/>
    <mergeCell ref="B65:C65"/>
    <mergeCell ref="A50:A52"/>
    <mergeCell ref="B50:C50"/>
    <mergeCell ref="B51:C51"/>
    <mergeCell ref="B52:C52"/>
    <mergeCell ref="A53:A60"/>
    <mergeCell ref="B53:C53"/>
    <mergeCell ref="B54:C54"/>
    <mergeCell ref="B55:C55"/>
    <mergeCell ref="B56:C56"/>
    <mergeCell ref="A44:A46"/>
    <mergeCell ref="B44:C44"/>
    <mergeCell ref="B45:C45"/>
    <mergeCell ref="B46:C46"/>
    <mergeCell ref="A47:A49"/>
    <mergeCell ref="B47:C47"/>
    <mergeCell ref="B48:C48"/>
    <mergeCell ref="B49:C49"/>
    <mergeCell ref="A38:A40"/>
    <mergeCell ref="B38:C38"/>
    <mergeCell ref="B39:C39"/>
    <mergeCell ref="B40:C40"/>
    <mergeCell ref="A41:A43"/>
    <mergeCell ref="B41:C41"/>
    <mergeCell ref="B42:C42"/>
    <mergeCell ref="B43:C43"/>
    <mergeCell ref="A30:A32"/>
    <mergeCell ref="B30:C30"/>
    <mergeCell ref="B31:C31"/>
    <mergeCell ref="B32:C32"/>
    <mergeCell ref="A33:A37"/>
    <mergeCell ref="B33:C33"/>
    <mergeCell ref="B34:C34"/>
    <mergeCell ref="B35:C35"/>
    <mergeCell ref="B36:C36"/>
    <mergeCell ref="B37:C37"/>
    <mergeCell ref="A22:A25"/>
    <mergeCell ref="B22:C22"/>
    <mergeCell ref="B23:C23"/>
    <mergeCell ref="B24:C24"/>
    <mergeCell ref="B25:C25"/>
    <mergeCell ref="A26:A29"/>
    <mergeCell ref="B26:C26"/>
    <mergeCell ref="B27:C27"/>
    <mergeCell ref="B28:C28"/>
    <mergeCell ref="B29:C29"/>
    <mergeCell ref="A17:A18"/>
    <mergeCell ref="B17:C17"/>
    <mergeCell ref="B18:C18"/>
    <mergeCell ref="A19:A21"/>
    <mergeCell ref="B19:C19"/>
    <mergeCell ref="B20:C20"/>
    <mergeCell ref="B21:C21"/>
    <mergeCell ref="A13:A14"/>
    <mergeCell ref="B13:C13"/>
    <mergeCell ref="B14:C14"/>
    <mergeCell ref="A15:A16"/>
    <mergeCell ref="B15:C15"/>
    <mergeCell ref="B16:C16"/>
    <mergeCell ref="B7:C7"/>
    <mergeCell ref="B8:C8"/>
    <mergeCell ref="B9:C9"/>
    <mergeCell ref="A10:A12"/>
    <mergeCell ref="B10:C10"/>
    <mergeCell ref="B11:C11"/>
    <mergeCell ref="B12:C12"/>
    <mergeCell ref="B57:C57"/>
    <mergeCell ref="A1:A2"/>
    <mergeCell ref="B1:C1"/>
    <mergeCell ref="B2:C2"/>
    <mergeCell ref="B3:C3"/>
    <mergeCell ref="A4:A6"/>
    <mergeCell ref="B4:C4"/>
    <mergeCell ref="B5:C5"/>
    <mergeCell ref="B6:C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1254</v>
      </c>
      <c r="B1" s="8" t="s">
        <v>1</v>
      </c>
      <c r="C1" s="8"/>
    </row>
    <row r="2" spans="1:3" ht="15" customHeight="1">
      <c r="A2" s="8"/>
      <c r="B2" s="8" t="s">
        <v>2</v>
      </c>
      <c r="C2" s="8"/>
    </row>
    <row r="3" spans="1:3" ht="15" customHeight="1">
      <c r="A3" s="3" t="s">
        <v>244</v>
      </c>
      <c r="B3" s="12" t="s">
        <v>6</v>
      </c>
      <c r="C3" s="12"/>
    </row>
    <row r="4" spans="1:3" ht="15" customHeight="1">
      <c r="A4" s="13" t="s">
        <v>1255</v>
      </c>
      <c r="B4" s="12" t="s">
        <v>6</v>
      </c>
      <c r="C4" s="12"/>
    </row>
    <row r="5" spans="1:3" ht="25.5" customHeight="1">
      <c r="A5" s="13"/>
      <c r="B5" s="22" t="s">
        <v>1256</v>
      </c>
      <c r="C5" s="22"/>
    </row>
    <row r="6" spans="1:3">
      <c r="A6" s="13"/>
      <c r="B6" s="20"/>
      <c r="C6" s="20"/>
    </row>
    <row r="7" spans="1:3">
      <c r="A7" s="13"/>
      <c r="B7" s="17"/>
      <c r="C7" s="17"/>
    </row>
    <row r="8" spans="1:3">
      <c r="A8" s="13"/>
      <c r="B8" s="18" t="s">
        <v>281</v>
      </c>
      <c r="C8" s="19" t="s">
        <v>282</v>
      </c>
    </row>
    <row r="9" spans="1:3" ht="26.25">
      <c r="A9" s="13"/>
      <c r="B9" s="18" t="s">
        <v>283</v>
      </c>
      <c r="C9" s="19" t="s">
        <v>284</v>
      </c>
    </row>
  </sheetData>
  <mergeCells count="8">
    <mergeCell ref="B6:C6"/>
    <mergeCell ref="A1:A2"/>
    <mergeCell ref="B1:C1"/>
    <mergeCell ref="B2:C2"/>
    <mergeCell ref="B3:C3"/>
    <mergeCell ref="A4:A9"/>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45">
      <c r="A1" s="1" t="s">
        <v>72</v>
      </c>
      <c r="B1" s="8" t="s">
        <v>2</v>
      </c>
      <c r="C1" s="8" t="s">
        <v>34</v>
      </c>
      <c r="D1" s="1" t="s">
        <v>2</v>
      </c>
      <c r="E1" s="1" t="s">
        <v>34</v>
      </c>
      <c r="F1" s="1" t="s">
        <v>2</v>
      </c>
      <c r="G1" s="1" t="s">
        <v>34</v>
      </c>
    </row>
    <row r="2" spans="1:7" ht="30">
      <c r="A2" s="1" t="s">
        <v>73</v>
      </c>
      <c r="B2" s="8"/>
      <c r="C2" s="8"/>
      <c r="D2" s="1" t="s">
        <v>69</v>
      </c>
      <c r="E2" s="1" t="s">
        <v>69</v>
      </c>
      <c r="F2" s="1" t="s">
        <v>71</v>
      </c>
      <c r="G2" s="1" t="s">
        <v>71</v>
      </c>
    </row>
    <row r="3" spans="1:7">
      <c r="A3" s="2" t="s">
        <v>74</v>
      </c>
      <c r="B3" s="7">
        <v>11358</v>
      </c>
      <c r="C3" s="7">
        <v>10881</v>
      </c>
      <c r="D3" s="4" t="s">
        <v>6</v>
      </c>
      <c r="E3" s="4" t="s">
        <v>6</v>
      </c>
      <c r="F3" s="4" t="s">
        <v>6</v>
      </c>
      <c r="G3" s="4" t="s">
        <v>6</v>
      </c>
    </row>
    <row r="4" spans="1:7">
      <c r="A4" s="2" t="s">
        <v>75</v>
      </c>
      <c r="B4" s="4" t="s">
        <v>62</v>
      </c>
      <c r="C4" s="4" t="s">
        <v>62</v>
      </c>
      <c r="D4" s="4" t="s">
        <v>6</v>
      </c>
      <c r="E4" s="4" t="s">
        <v>6</v>
      </c>
      <c r="F4" s="4" t="s">
        <v>6</v>
      </c>
      <c r="G4" s="4" t="s">
        <v>6</v>
      </c>
    </row>
    <row r="5" spans="1:7">
      <c r="A5" s="2" t="s">
        <v>76</v>
      </c>
      <c r="B5" s="4" t="s">
        <v>6</v>
      </c>
      <c r="C5" s="4" t="s">
        <v>6</v>
      </c>
      <c r="D5" s="9">
        <v>8.4000000000000005E-2</v>
      </c>
      <c r="E5" s="9">
        <v>8.4000000000000005E-2</v>
      </c>
      <c r="F5" s="9">
        <v>8.4000000000000005E-2</v>
      </c>
      <c r="G5" s="9">
        <v>8.4000000000000005E-2</v>
      </c>
    </row>
    <row r="6" spans="1:7">
      <c r="A6" s="2" t="s">
        <v>77</v>
      </c>
      <c r="B6" s="6">
        <v>2000000</v>
      </c>
      <c r="C6" s="6">
        <v>2000000</v>
      </c>
      <c r="D6" s="6">
        <v>300000</v>
      </c>
      <c r="E6" s="6">
        <v>300000</v>
      </c>
      <c r="F6" s="6">
        <v>300000</v>
      </c>
      <c r="G6" s="6">
        <v>300000</v>
      </c>
    </row>
    <row r="7" spans="1:7">
      <c r="A7" s="2" t="s">
        <v>78</v>
      </c>
      <c r="B7" s="4" t="s">
        <v>62</v>
      </c>
      <c r="C7" s="4" t="s">
        <v>62</v>
      </c>
      <c r="D7" s="4" t="s">
        <v>6</v>
      </c>
      <c r="E7" s="4" t="s">
        <v>6</v>
      </c>
      <c r="F7" s="4" t="s">
        <v>6</v>
      </c>
      <c r="G7" s="4" t="s">
        <v>6</v>
      </c>
    </row>
    <row r="8" spans="1:7">
      <c r="A8" s="2" t="s">
        <v>79</v>
      </c>
      <c r="B8" s="4" t="s">
        <v>6</v>
      </c>
      <c r="C8" s="4" t="s">
        <v>6</v>
      </c>
      <c r="D8" s="6">
        <v>112000</v>
      </c>
      <c r="E8" s="6">
        <v>112000</v>
      </c>
      <c r="F8" s="6">
        <v>18185</v>
      </c>
      <c r="G8" s="6">
        <v>12803</v>
      </c>
    </row>
    <row r="9" spans="1:7">
      <c r="A9" s="2" t="s">
        <v>80</v>
      </c>
      <c r="B9" s="6">
        <v>85000000</v>
      </c>
      <c r="C9" s="6">
        <v>85000000</v>
      </c>
      <c r="D9" s="4" t="s">
        <v>6</v>
      </c>
      <c r="E9" s="4" t="s">
        <v>6</v>
      </c>
      <c r="F9" s="4" t="s">
        <v>6</v>
      </c>
      <c r="G9" s="4" t="s">
        <v>6</v>
      </c>
    </row>
    <row r="10" spans="1:7">
      <c r="A10" s="2" t="s">
        <v>81</v>
      </c>
      <c r="B10" s="4" t="s">
        <v>6</v>
      </c>
      <c r="C10" s="4" t="s">
        <v>6</v>
      </c>
      <c r="D10" s="6">
        <v>112000</v>
      </c>
      <c r="E10" s="6">
        <v>112000</v>
      </c>
      <c r="F10" s="6">
        <v>18185</v>
      </c>
      <c r="G10" s="6">
        <v>12803</v>
      </c>
    </row>
    <row r="11" spans="1:7">
      <c r="A11" s="2" t="s">
        <v>82</v>
      </c>
      <c r="B11" s="6">
        <v>19135169</v>
      </c>
      <c r="C11" s="6">
        <v>16677419</v>
      </c>
      <c r="D11" s="4" t="s">
        <v>6</v>
      </c>
      <c r="E11" s="4" t="s">
        <v>6</v>
      </c>
      <c r="F11" s="4" t="s">
        <v>6</v>
      </c>
      <c r="G11" s="4" t="s">
        <v>6</v>
      </c>
    </row>
    <row r="12" spans="1:7">
      <c r="A12" s="2" t="s">
        <v>83</v>
      </c>
      <c r="B12" s="4" t="s">
        <v>6</v>
      </c>
      <c r="C12" s="4" t="s">
        <v>6</v>
      </c>
      <c r="D12" s="7">
        <v>100</v>
      </c>
      <c r="E12" s="7">
        <v>100</v>
      </c>
      <c r="F12" s="7">
        <v>100</v>
      </c>
      <c r="G12" s="7">
        <v>100</v>
      </c>
    </row>
    <row r="13" spans="1:7">
      <c r="A13" s="2" t="s">
        <v>84</v>
      </c>
      <c r="B13" s="6">
        <v>19135169</v>
      </c>
      <c r="C13" s="6">
        <v>16677419</v>
      </c>
      <c r="D13" s="4" t="s">
        <v>6</v>
      </c>
      <c r="E13" s="4" t="s">
        <v>6</v>
      </c>
      <c r="F13" s="4" t="s">
        <v>6</v>
      </c>
      <c r="G13"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0"/>
  <sheetViews>
    <sheetView showGridLines="0" workbookViewId="0"/>
  </sheetViews>
  <sheetFormatPr defaultRowHeight="15"/>
  <cols>
    <col min="1" max="3" width="36.5703125" bestFit="1" customWidth="1"/>
    <col min="4" max="4" width="6.42578125" bestFit="1" customWidth="1"/>
    <col min="5" max="5" width="1.5703125" bestFit="1" customWidth="1"/>
    <col min="7" max="7" width="18.28515625" bestFit="1" customWidth="1"/>
    <col min="8" max="8" width="6.42578125" bestFit="1" customWidth="1"/>
    <col min="9" max="9" width="17.5703125" bestFit="1" customWidth="1"/>
    <col min="11" max="11" width="8.7109375" bestFit="1" customWidth="1"/>
    <col min="12" max="12" width="6.42578125" bestFit="1" customWidth="1"/>
    <col min="13" max="13" width="15.5703125" bestFit="1" customWidth="1"/>
    <col min="15" max="15" width="4.28515625" customWidth="1"/>
    <col min="16" max="16" width="14.140625" customWidth="1"/>
    <col min="17" max="17" width="3.42578125" customWidth="1"/>
    <col min="19" max="19" width="2" bestFit="1" customWidth="1"/>
    <col min="20" max="20" width="5.5703125" bestFit="1" customWidth="1"/>
    <col min="21" max="21" width="1.5703125" bestFit="1" customWidth="1"/>
    <col min="23" max="23" width="1.85546875" bestFit="1" customWidth="1"/>
    <col min="24" max="24" width="5.28515625" bestFit="1" customWidth="1"/>
    <col min="27" max="27" width="1.85546875" bestFit="1" customWidth="1"/>
    <col min="28" max="28" width="5.5703125" bestFit="1" customWidth="1"/>
    <col min="31" max="31" width="1.85546875" bestFit="1" customWidth="1"/>
    <col min="32" max="32" width="5.28515625" bestFit="1" customWidth="1"/>
    <col min="35" max="35" width="1.85546875" bestFit="1" customWidth="1"/>
    <col min="36" max="36" width="5.5703125" bestFit="1" customWidth="1"/>
    <col min="39" max="39" width="1.85546875" bestFit="1" customWidth="1"/>
    <col min="40" max="40" width="5.28515625" bestFit="1" customWidth="1"/>
  </cols>
  <sheetData>
    <row r="1" spans="1:41" ht="15" customHeight="1">
      <c r="A1" s="8" t="s">
        <v>1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31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125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22" t="s">
        <v>337</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c r="A6" s="13"/>
      <c r="B6" s="20"/>
      <c r="C6" s="20"/>
      <c r="D6" s="20"/>
      <c r="E6" s="20"/>
      <c r="F6" s="20"/>
      <c r="G6" s="20"/>
      <c r="H6" s="20"/>
      <c r="I6" s="20"/>
      <c r="J6" s="20"/>
      <c r="K6" s="20"/>
      <c r="L6" s="20"/>
      <c r="M6" s="20"/>
      <c r="N6" s="20"/>
      <c r="O6" s="20"/>
      <c r="P6" s="20"/>
      <c r="Q6" s="20"/>
    </row>
    <row r="7" spans="1:41">
      <c r="A7" s="13"/>
      <c r="B7" s="17"/>
      <c r="C7" s="17"/>
      <c r="D7" s="17"/>
      <c r="E7" s="17"/>
      <c r="F7" s="17"/>
      <c r="G7" s="17"/>
      <c r="H7" s="17"/>
      <c r="I7" s="17"/>
      <c r="J7" s="17"/>
      <c r="K7" s="17"/>
      <c r="L7" s="17"/>
      <c r="M7" s="17"/>
      <c r="N7" s="17"/>
      <c r="O7" s="17"/>
      <c r="P7" s="17"/>
      <c r="Q7" s="17"/>
    </row>
    <row r="8" spans="1:41" ht="15.75" thickBot="1">
      <c r="A8" s="13"/>
      <c r="B8" s="25"/>
      <c r="C8" s="39" t="s">
        <v>338</v>
      </c>
      <c r="D8" s="39"/>
      <c r="E8" s="39"/>
      <c r="F8" s="39"/>
      <c r="G8" s="39"/>
      <c r="H8" s="39"/>
      <c r="I8" s="39"/>
      <c r="J8" s="39"/>
      <c r="K8" s="39"/>
      <c r="L8" s="39"/>
      <c r="M8" s="39"/>
      <c r="N8" s="39"/>
      <c r="O8" s="39"/>
      <c r="P8" s="39"/>
      <c r="Q8" s="39"/>
    </row>
    <row r="9" spans="1:41" ht="15.75" thickBot="1">
      <c r="A9" s="13"/>
      <c r="B9" s="28" t="s">
        <v>339</v>
      </c>
      <c r="C9" s="40" t="s">
        <v>151</v>
      </c>
      <c r="D9" s="40"/>
      <c r="E9" s="40"/>
      <c r="F9" s="24"/>
      <c r="G9" s="40" t="s">
        <v>340</v>
      </c>
      <c r="H9" s="40"/>
      <c r="I9" s="40"/>
      <c r="J9" s="24"/>
      <c r="K9" s="40" t="s">
        <v>341</v>
      </c>
      <c r="L9" s="40"/>
      <c r="M9" s="40"/>
      <c r="N9" s="24"/>
      <c r="O9" s="40" t="s">
        <v>317</v>
      </c>
      <c r="P9" s="40"/>
      <c r="Q9" s="40"/>
    </row>
    <row r="10" spans="1:41">
      <c r="A10" s="13"/>
      <c r="B10" s="29" t="s">
        <v>342</v>
      </c>
      <c r="C10" s="42"/>
      <c r="D10" s="42"/>
      <c r="E10" s="42"/>
      <c r="F10" s="30"/>
      <c r="G10" s="42"/>
      <c r="H10" s="42"/>
      <c r="I10" s="42"/>
      <c r="J10" s="30"/>
      <c r="K10" s="42"/>
      <c r="L10" s="42"/>
      <c r="M10" s="42"/>
      <c r="N10" s="30"/>
      <c r="O10" s="42"/>
      <c r="P10" s="42"/>
      <c r="Q10" s="42"/>
    </row>
    <row r="11" spans="1:41">
      <c r="A11" s="13"/>
      <c r="B11" s="31" t="s">
        <v>343</v>
      </c>
      <c r="C11" s="43"/>
      <c r="D11" s="43"/>
      <c r="E11" s="43"/>
      <c r="F11" s="24"/>
      <c r="G11" s="43"/>
      <c r="H11" s="43"/>
      <c r="I11" s="43"/>
      <c r="J11" s="24"/>
      <c r="K11" s="43"/>
      <c r="L11" s="43"/>
      <c r="M11" s="43"/>
      <c r="N11" s="24"/>
      <c r="O11" s="43"/>
      <c r="P11" s="43"/>
      <c r="Q11" s="43"/>
    </row>
    <row r="12" spans="1:41">
      <c r="A12" s="13"/>
      <c r="B12" s="44" t="s">
        <v>344</v>
      </c>
      <c r="C12" s="45" t="s">
        <v>345</v>
      </c>
      <c r="D12" s="46">
        <v>700</v>
      </c>
      <c r="E12" s="41"/>
      <c r="F12" s="41"/>
      <c r="G12" s="45" t="s">
        <v>345</v>
      </c>
      <c r="H12" s="46">
        <v>700</v>
      </c>
      <c r="I12" s="41"/>
      <c r="J12" s="41"/>
      <c r="K12" s="45" t="s">
        <v>345</v>
      </c>
      <c r="L12" s="46" t="s">
        <v>346</v>
      </c>
      <c r="M12" s="41"/>
      <c r="N12" s="41"/>
      <c r="O12" s="45" t="s">
        <v>345</v>
      </c>
      <c r="P12" s="46" t="s">
        <v>346</v>
      </c>
      <c r="Q12" s="41"/>
    </row>
    <row r="13" spans="1:41">
      <c r="A13" s="13"/>
      <c r="B13" s="44"/>
      <c r="C13" s="45"/>
      <c r="D13" s="46"/>
      <c r="E13" s="41"/>
      <c r="F13" s="41"/>
      <c r="G13" s="45"/>
      <c r="H13" s="46"/>
      <c r="I13" s="41"/>
      <c r="J13" s="41"/>
      <c r="K13" s="45"/>
      <c r="L13" s="46"/>
      <c r="M13" s="41"/>
      <c r="N13" s="41"/>
      <c r="O13" s="45"/>
      <c r="P13" s="46"/>
      <c r="Q13" s="41"/>
    </row>
    <row r="14" spans="1:41">
      <c r="A14" s="13"/>
      <c r="B14" s="47" t="s">
        <v>347</v>
      </c>
      <c r="C14" s="48">
        <v>57808</v>
      </c>
      <c r="D14" s="48"/>
      <c r="E14" s="43"/>
      <c r="F14" s="43"/>
      <c r="G14" s="49" t="s">
        <v>346</v>
      </c>
      <c r="H14" s="49"/>
      <c r="I14" s="43"/>
      <c r="J14" s="43"/>
      <c r="K14" s="48">
        <v>57808</v>
      </c>
      <c r="L14" s="48"/>
      <c r="M14" s="43"/>
      <c r="N14" s="43"/>
      <c r="O14" s="49" t="s">
        <v>346</v>
      </c>
      <c r="P14" s="49"/>
      <c r="Q14" s="43"/>
    </row>
    <row r="15" spans="1:41">
      <c r="A15" s="13"/>
      <c r="B15" s="47"/>
      <c r="C15" s="48"/>
      <c r="D15" s="48"/>
      <c r="E15" s="43"/>
      <c r="F15" s="43"/>
      <c r="G15" s="49"/>
      <c r="H15" s="49"/>
      <c r="I15" s="43"/>
      <c r="J15" s="43"/>
      <c r="K15" s="48"/>
      <c r="L15" s="48"/>
      <c r="M15" s="43"/>
      <c r="N15" s="43"/>
      <c r="O15" s="49"/>
      <c r="P15" s="49"/>
      <c r="Q15" s="43"/>
    </row>
    <row r="16" spans="1:41">
      <c r="A16" s="13"/>
      <c r="B16" s="44" t="s">
        <v>348</v>
      </c>
      <c r="C16" s="50">
        <v>1524</v>
      </c>
      <c r="D16" s="50"/>
      <c r="E16" s="41"/>
      <c r="F16" s="41"/>
      <c r="G16" s="46" t="s">
        <v>346</v>
      </c>
      <c r="H16" s="46"/>
      <c r="I16" s="41"/>
      <c r="J16" s="41"/>
      <c r="K16" s="50">
        <v>1524</v>
      </c>
      <c r="L16" s="50"/>
      <c r="M16" s="41"/>
      <c r="N16" s="41"/>
      <c r="O16" s="46" t="s">
        <v>346</v>
      </c>
      <c r="P16" s="46"/>
      <c r="Q16" s="41"/>
    </row>
    <row r="17" spans="1:17">
      <c r="A17" s="13"/>
      <c r="B17" s="44"/>
      <c r="C17" s="50"/>
      <c r="D17" s="50"/>
      <c r="E17" s="41"/>
      <c r="F17" s="41"/>
      <c r="G17" s="46"/>
      <c r="H17" s="46"/>
      <c r="I17" s="41"/>
      <c r="J17" s="41"/>
      <c r="K17" s="50"/>
      <c r="L17" s="50"/>
      <c r="M17" s="41"/>
      <c r="N17" s="41"/>
      <c r="O17" s="46"/>
      <c r="P17" s="46"/>
      <c r="Q17" s="41"/>
    </row>
    <row r="18" spans="1:17">
      <c r="A18" s="13"/>
      <c r="B18" s="47" t="s">
        <v>349</v>
      </c>
      <c r="C18" s="48">
        <v>1312</v>
      </c>
      <c r="D18" s="48"/>
      <c r="E18" s="43"/>
      <c r="F18" s="43"/>
      <c r="G18" s="49" t="s">
        <v>346</v>
      </c>
      <c r="H18" s="49"/>
      <c r="I18" s="43"/>
      <c r="J18" s="43"/>
      <c r="K18" s="49" t="s">
        <v>346</v>
      </c>
      <c r="L18" s="49"/>
      <c r="M18" s="43"/>
      <c r="N18" s="43"/>
      <c r="O18" s="48">
        <v>1312</v>
      </c>
      <c r="P18" s="48"/>
      <c r="Q18" s="43"/>
    </row>
    <row r="19" spans="1:17">
      <c r="A19" s="13"/>
      <c r="B19" s="47"/>
      <c r="C19" s="48"/>
      <c r="D19" s="48"/>
      <c r="E19" s="43"/>
      <c r="F19" s="43"/>
      <c r="G19" s="49"/>
      <c r="H19" s="49"/>
      <c r="I19" s="43"/>
      <c r="J19" s="43"/>
      <c r="K19" s="49"/>
      <c r="L19" s="49"/>
      <c r="M19" s="43"/>
      <c r="N19" s="43"/>
      <c r="O19" s="48"/>
      <c r="P19" s="48"/>
      <c r="Q19" s="43"/>
    </row>
    <row r="20" spans="1:17">
      <c r="A20" s="13"/>
      <c r="B20" s="44" t="s">
        <v>350</v>
      </c>
      <c r="C20" s="50">
        <v>4645</v>
      </c>
      <c r="D20" s="50"/>
      <c r="E20" s="41"/>
      <c r="F20" s="41"/>
      <c r="G20" s="50">
        <v>4645</v>
      </c>
      <c r="H20" s="50"/>
      <c r="I20" s="41"/>
      <c r="J20" s="41"/>
      <c r="K20" s="46" t="s">
        <v>346</v>
      </c>
      <c r="L20" s="46"/>
      <c r="M20" s="41"/>
      <c r="N20" s="41"/>
      <c r="O20" s="46" t="s">
        <v>346</v>
      </c>
      <c r="P20" s="46"/>
      <c r="Q20" s="41"/>
    </row>
    <row r="21" spans="1:17" ht="15.75" thickBot="1">
      <c r="A21" s="13"/>
      <c r="B21" s="44"/>
      <c r="C21" s="51"/>
      <c r="D21" s="51"/>
      <c r="E21" s="52"/>
      <c r="F21" s="41"/>
      <c r="G21" s="51"/>
      <c r="H21" s="51"/>
      <c r="I21" s="52"/>
      <c r="J21" s="41"/>
      <c r="K21" s="53"/>
      <c r="L21" s="53"/>
      <c r="M21" s="52"/>
      <c r="N21" s="41"/>
      <c r="O21" s="53"/>
      <c r="P21" s="53"/>
      <c r="Q21" s="52"/>
    </row>
    <row r="22" spans="1:17">
      <c r="A22" s="13"/>
      <c r="B22" s="54" t="s">
        <v>351</v>
      </c>
      <c r="C22" s="55">
        <v>65989</v>
      </c>
      <c r="D22" s="55"/>
      <c r="E22" s="56"/>
      <c r="F22" s="43"/>
      <c r="G22" s="55">
        <v>5345</v>
      </c>
      <c r="H22" s="55"/>
      <c r="I22" s="56"/>
      <c r="J22" s="43"/>
      <c r="K22" s="55">
        <v>59332</v>
      </c>
      <c r="L22" s="55"/>
      <c r="M22" s="56"/>
      <c r="N22" s="43"/>
      <c r="O22" s="55">
        <v>1312</v>
      </c>
      <c r="P22" s="55"/>
      <c r="Q22" s="56"/>
    </row>
    <row r="23" spans="1:17">
      <c r="A23" s="13"/>
      <c r="B23" s="54"/>
      <c r="C23" s="48"/>
      <c r="D23" s="48"/>
      <c r="E23" s="43"/>
      <c r="F23" s="43"/>
      <c r="G23" s="48"/>
      <c r="H23" s="48"/>
      <c r="I23" s="43"/>
      <c r="J23" s="43"/>
      <c r="K23" s="48"/>
      <c r="L23" s="48"/>
      <c r="M23" s="43"/>
      <c r="N23" s="43"/>
      <c r="O23" s="48"/>
      <c r="P23" s="48"/>
      <c r="Q23" s="43"/>
    </row>
    <row r="24" spans="1:17">
      <c r="A24" s="13"/>
      <c r="B24" s="57" t="s">
        <v>352</v>
      </c>
      <c r="C24" s="50">
        <v>4417</v>
      </c>
      <c r="D24" s="50"/>
      <c r="E24" s="41"/>
      <c r="F24" s="41"/>
      <c r="G24" s="46" t="s">
        <v>346</v>
      </c>
      <c r="H24" s="46"/>
      <c r="I24" s="41"/>
      <c r="J24" s="41"/>
      <c r="K24" s="46" t="s">
        <v>346</v>
      </c>
      <c r="L24" s="46"/>
      <c r="M24" s="41"/>
      <c r="N24" s="41"/>
      <c r="O24" s="50">
        <v>4417</v>
      </c>
      <c r="P24" s="50"/>
      <c r="Q24" s="41"/>
    </row>
    <row r="25" spans="1:17">
      <c r="A25" s="13"/>
      <c r="B25" s="57"/>
      <c r="C25" s="50"/>
      <c r="D25" s="50"/>
      <c r="E25" s="41"/>
      <c r="F25" s="41"/>
      <c r="G25" s="46"/>
      <c r="H25" s="46"/>
      <c r="I25" s="41"/>
      <c r="J25" s="41"/>
      <c r="K25" s="46"/>
      <c r="L25" s="46"/>
      <c r="M25" s="41"/>
      <c r="N25" s="41"/>
      <c r="O25" s="50"/>
      <c r="P25" s="50"/>
      <c r="Q25" s="41"/>
    </row>
    <row r="26" spans="1:17">
      <c r="A26" s="13"/>
      <c r="B26" s="58" t="s">
        <v>353</v>
      </c>
      <c r="C26" s="49">
        <v>150</v>
      </c>
      <c r="D26" s="49"/>
      <c r="E26" s="43"/>
      <c r="F26" s="43"/>
      <c r="G26" s="49" t="s">
        <v>346</v>
      </c>
      <c r="H26" s="49"/>
      <c r="I26" s="43"/>
      <c r="J26" s="43"/>
      <c r="K26" s="49" t="s">
        <v>346</v>
      </c>
      <c r="L26" s="49"/>
      <c r="M26" s="43"/>
      <c r="N26" s="43"/>
      <c r="O26" s="49">
        <v>150</v>
      </c>
      <c r="P26" s="49"/>
      <c r="Q26" s="43"/>
    </row>
    <row r="27" spans="1:17" ht="15.75" thickBot="1">
      <c r="A27" s="13"/>
      <c r="B27" s="58"/>
      <c r="C27" s="59"/>
      <c r="D27" s="59"/>
      <c r="E27" s="60"/>
      <c r="F27" s="43"/>
      <c r="G27" s="59"/>
      <c r="H27" s="59"/>
      <c r="I27" s="60"/>
      <c r="J27" s="43"/>
      <c r="K27" s="59"/>
      <c r="L27" s="59"/>
      <c r="M27" s="60"/>
      <c r="N27" s="43"/>
      <c r="O27" s="59"/>
      <c r="P27" s="59"/>
      <c r="Q27" s="60"/>
    </row>
    <row r="28" spans="1:17">
      <c r="A28" s="13"/>
      <c r="B28" s="61" t="s">
        <v>354</v>
      </c>
      <c r="C28" s="62" t="s">
        <v>345</v>
      </c>
      <c r="D28" s="64">
        <v>70556</v>
      </c>
      <c r="E28" s="42"/>
      <c r="F28" s="41"/>
      <c r="G28" s="62" t="s">
        <v>345</v>
      </c>
      <c r="H28" s="64">
        <v>5345</v>
      </c>
      <c r="I28" s="42"/>
      <c r="J28" s="41"/>
      <c r="K28" s="62" t="s">
        <v>345</v>
      </c>
      <c r="L28" s="64">
        <v>59332</v>
      </c>
      <c r="M28" s="42"/>
      <c r="N28" s="41"/>
      <c r="O28" s="62" t="s">
        <v>345</v>
      </c>
      <c r="P28" s="64">
        <v>5879</v>
      </c>
      <c r="Q28" s="42"/>
    </row>
    <row r="29" spans="1:17" ht="15.75" thickBot="1">
      <c r="A29" s="13"/>
      <c r="B29" s="61"/>
      <c r="C29" s="63"/>
      <c r="D29" s="65"/>
      <c r="E29" s="66"/>
      <c r="F29" s="41"/>
      <c r="G29" s="63"/>
      <c r="H29" s="65"/>
      <c r="I29" s="66"/>
      <c r="J29" s="41"/>
      <c r="K29" s="63"/>
      <c r="L29" s="65"/>
      <c r="M29" s="66"/>
      <c r="N29" s="41"/>
      <c r="O29" s="63"/>
      <c r="P29" s="65"/>
      <c r="Q29" s="66"/>
    </row>
    <row r="30" spans="1:17" ht="15.75" thickTop="1">
      <c r="A30" s="13"/>
      <c r="B30" s="58" t="s">
        <v>355</v>
      </c>
      <c r="C30" s="68" t="s">
        <v>345</v>
      </c>
      <c r="D30" s="70">
        <v>33</v>
      </c>
      <c r="E30" s="71"/>
      <c r="F30" s="43"/>
      <c r="G30" s="68" t="s">
        <v>345</v>
      </c>
      <c r="H30" s="70" t="s">
        <v>346</v>
      </c>
      <c r="I30" s="71"/>
      <c r="J30" s="43"/>
      <c r="K30" s="68" t="s">
        <v>345</v>
      </c>
      <c r="L30" s="70">
        <v>33</v>
      </c>
      <c r="M30" s="71"/>
      <c r="N30" s="43"/>
      <c r="O30" s="68" t="s">
        <v>345</v>
      </c>
      <c r="P30" s="70" t="s">
        <v>346</v>
      </c>
      <c r="Q30" s="71"/>
    </row>
    <row r="31" spans="1:17" ht="15.75" thickBot="1">
      <c r="A31" s="13"/>
      <c r="B31" s="58"/>
      <c r="C31" s="69"/>
      <c r="D31" s="59"/>
      <c r="E31" s="60"/>
      <c r="F31" s="43"/>
      <c r="G31" s="69"/>
      <c r="H31" s="59"/>
      <c r="I31" s="60"/>
      <c r="J31" s="43"/>
      <c r="K31" s="69"/>
      <c r="L31" s="59"/>
      <c r="M31" s="60"/>
      <c r="N31" s="43"/>
      <c r="O31" s="69"/>
      <c r="P31" s="59"/>
      <c r="Q31" s="60"/>
    </row>
    <row r="32" spans="1:17">
      <c r="A32" s="13"/>
      <c r="B32" s="61" t="s">
        <v>356</v>
      </c>
      <c r="C32" s="62" t="s">
        <v>345</v>
      </c>
      <c r="D32" s="72">
        <v>33</v>
      </c>
      <c r="E32" s="42"/>
      <c r="F32" s="41"/>
      <c r="G32" s="62" t="s">
        <v>345</v>
      </c>
      <c r="H32" s="72" t="s">
        <v>346</v>
      </c>
      <c r="I32" s="42"/>
      <c r="J32" s="41"/>
      <c r="K32" s="62" t="s">
        <v>345</v>
      </c>
      <c r="L32" s="72">
        <v>33</v>
      </c>
      <c r="M32" s="42"/>
      <c r="N32" s="41"/>
      <c r="O32" s="62" t="s">
        <v>345</v>
      </c>
      <c r="P32" s="72" t="s">
        <v>346</v>
      </c>
      <c r="Q32" s="42"/>
    </row>
    <row r="33" spans="1:41" ht="15.75" thickBot="1">
      <c r="A33" s="13"/>
      <c r="B33" s="61"/>
      <c r="C33" s="63"/>
      <c r="D33" s="73"/>
      <c r="E33" s="66"/>
      <c r="F33" s="41"/>
      <c r="G33" s="63"/>
      <c r="H33" s="73"/>
      <c r="I33" s="66"/>
      <c r="J33" s="41"/>
      <c r="K33" s="63"/>
      <c r="L33" s="73"/>
      <c r="M33" s="66"/>
      <c r="N33" s="41"/>
      <c r="O33" s="63"/>
      <c r="P33" s="73"/>
      <c r="Q33" s="66"/>
    </row>
    <row r="34" spans="1:41" ht="15.75" thickTop="1">
      <c r="A34" s="13"/>
      <c r="B34" s="153"/>
      <c r="C34" s="153"/>
      <c r="D34" s="153"/>
      <c r="E34" s="153"/>
      <c r="F34" s="153"/>
      <c r="G34" s="153"/>
      <c r="H34" s="153"/>
      <c r="I34" s="153"/>
      <c r="J34" s="153"/>
      <c r="K34" s="153"/>
      <c r="L34" s="153"/>
      <c r="M34" s="153"/>
      <c r="N34" s="153"/>
      <c r="O34" s="153"/>
      <c r="P34" s="153"/>
      <c r="Q34" s="153"/>
      <c r="R34" s="153"/>
      <c r="S34" s="153"/>
      <c r="T34" s="153"/>
      <c r="U34" s="153"/>
      <c r="V34" s="153"/>
      <c r="W34" s="153"/>
      <c r="X34" s="153"/>
      <c r="Y34" s="153"/>
      <c r="Z34" s="153"/>
      <c r="AA34" s="153"/>
      <c r="AB34" s="153"/>
      <c r="AC34" s="153"/>
      <c r="AD34" s="153"/>
      <c r="AE34" s="153"/>
      <c r="AF34" s="153"/>
      <c r="AG34" s="153"/>
      <c r="AH34" s="153"/>
      <c r="AI34" s="153"/>
      <c r="AJ34" s="153"/>
      <c r="AK34" s="153"/>
      <c r="AL34" s="153"/>
      <c r="AM34" s="153"/>
      <c r="AN34" s="153"/>
      <c r="AO34" s="153"/>
    </row>
    <row r="35" spans="1:41">
      <c r="A35" s="13"/>
      <c r="B35" s="20"/>
      <c r="C35" s="20"/>
      <c r="D35" s="20"/>
      <c r="E35" s="20"/>
      <c r="F35" s="20"/>
      <c r="G35" s="20"/>
      <c r="H35" s="20"/>
      <c r="I35" s="20"/>
      <c r="J35" s="20"/>
      <c r="K35" s="20"/>
      <c r="L35" s="20"/>
      <c r="M35" s="20"/>
      <c r="N35" s="20"/>
      <c r="O35" s="20"/>
      <c r="P35" s="20"/>
      <c r="Q35" s="20"/>
    </row>
    <row r="36" spans="1:41">
      <c r="A36" s="13"/>
      <c r="B36" s="17"/>
      <c r="C36" s="17"/>
      <c r="D36" s="17"/>
      <c r="E36" s="17"/>
      <c r="F36" s="17"/>
      <c r="G36" s="17"/>
      <c r="H36" s="17"/>
      <c r="I36" s="17"/>
      <c r="J36" s="17"/>
      <c r="K36" s="17"/>
      <c r="L36" s="17"/>
      <c r="M36" s="17"/>
      <c r="N36" s="17"/>
      <c r="O36" s="17"/>
      <c r="P36" s="17"/>
      <c r="Q36" s="17"/>
    </row>
    <row r="37" spans="1:41" ht="15.75" thickBot="1">
      <c r="A37" s="13"/>
      <c r="B37" s="25"/>
      <c r="C37" s="39" t="s">
        <v>357</v>
      </c>
      <c r="D37" s="39"/>
      <c r="E37" s="39"/>
      <c r="F37" s="39"/>
      <c r="G37" s="39"/>
      <c r="H37" s="39"/>
      <c r="I37" s="39"/>
      <c r="J37" s="39"/>
      <c r="K37" s="39"/>
      <c r="L37" s="39"/>
      <c r="M37" s="39"/>
      <c r="N37" s="39"/>
      <c r="O37" s="39"/>
      <c r="P37" s="39"/>
      <c r="Q37" s="39"/>
    </row>
    <row r="38" spans="1:41" ht="15.75" thickBot="1">
      <c r="A38" s="13"/>
      <c r="B38" s="28" t="s">
        <v>339</v>
      </c>
      <c r="C38" s="40" t="s">
        <v>151</v>
      </c>
      <c r="D38" s="40"/>
      <c r="E38" s="40"/>
      <c r="F38" s="24"/>
      <c r="G38" s="40" t="s">
        <v>340</v>
      </c>
      <c r="H38" s="40"/>
      <c r="I38" s="40"/>
      <c r="J38" s="24"/>
      <c r="K38" s="40" t="s">
        <v>341</v>
      </c>
      <c r="L38" s="40"/>
      <c r="M38" s="40"/>
      <c r="N38" s="24"/>
      <c r="O38" s="40" t="s">
        <v>317</v>
      </c>
      <c r="P38" s="40"/>
      <c r="Q38" s="40"/>
    </row>
    <row r="39" spans="1:41">
      <c r="A39" s="13"/>
      <c r="B39" s="29" t="s">
        <v>342</v>
      </c>
      <c r="C39" s="42"/>
      <c r="D39" s="42"/>
      <c r="E39" s="42"/>
      <c r="F39" s="30"/>
      <c r="G39" s="42"/>
      <c r="H39" s="42"/>
      <c r="I39" s="42"/>
      <c r="J39" s="30"/>
      <c r="K39" s="42"/>
      <c r="L39" s="42"/>
      <c r="M39" s="42"/>
      <c r="N39" s="30"/>
      <c r="O39" s="42"/>
      <c r="P39" s="42"/>
      <c r="Q39" s="42"/>
    </row>
    <row r="40" spans="1:41">
      <c r="A40" s="13"/>
      <c r="B40" s="31" t="s">
        <v>343</v>
      </c>
      <c r="C40" s="43"/>
      <c r="D40" s="43"/>
      <c r="E40" s="43"/>
      <c r="F40" s="24"/>
      <c r="G40" s="43"/>
      <c r="H40" s="43"/>
      <c r="I40" s="43"/>
      <c r="J40" s="24"/>
      <c r="K40" s="43"/>
      <c r="L40" s="43"/>
      <c r="M40" s="43"/>
      <c r="N40" s="24"/>
      <c r="O40" s="43"/>
      <c r="P40" s="43"/>
      <c r="Q40" s="43"/>
    </row>
    <row r="41" spans="1:41">
      <c r="A41" s="13"/>
      <c r="B41" s="44" t="s">
        <v>347</v>
      </c>
      <c r="C41" s="45" t="s">
        <v>345</v>
      </c>
      <c r="D41" s="50">
        <v>78446</v>
      </c>
      <c r="E41" s="41"/>
      <c r="F41" s="41"/>
      <c r="G41" s="45" t="s">
        <v>345</v>
      </c>
      <c r="H41" s="46" t="s">
        <v>346</v>
      </c>
      <c r="I41" s="41"/>
      <c r="J41" s="41"/>
      <c r="K41" s="45" t="s">
        <v>345</v>
      </c>
      <c r="L41" s="50">
        <v>78446</v>
      </c>
      <c r="M41" s="41"/>
      <c r="N41" s="41"/>
      <c r="O41" s="45" t="s">
        <v>345</v>
      </c>
      <c r="P41" s="46" t="s">
        <v>346</v>
      </c>
      <c r="Q41" s="41"/>
    </row>
    <row r="42" spans="1:41">
      <c r="A42" s="13"/>
      <c r="B42" s="44"/>
      <c r="C42" s="45"/>
      <c r="D42" s="50"/>
      <c r="E42" s="41"/>
      <c r="F42" s="41"/>
      <c r="G42" s="45"/>
      <c r="H42" s="46"/>
      <c r="I42" s="41"/>
      <c r="J42" s="41"/>
      <c r="K42" s="45"/>
      <c r="L42" s="50"/>
      <c r="M42" s="41"/>
      <c r="N42" s="41"/>
      <c r="O42" s="45"/>
      <c r="P42" s="46"/>
      <c r="Q42" s="41"/>
    </row>
    <row r="43" spans="1:41">
      <c r="A43" s="13"/>
      <c r="B43" s="47" t="s">
        <v>358</v>
      </c>
      <c r="C43" s="48">
        <v>2625</v>
      </c>
      <c r="D43" s="48"/>
      <c r="E43" s="43"/>
      <c r="F43" s="43"/>
      <c r="G43" s="49" t="s">
        <v>346</v>
      </c>
      <c r="H43" s="49"/>
      <c r="I43" s="43"/>
      <c r="J43" s="43"/>
      <c r="K43" s="48">
        <v>1963</v>
      </c>
      <c r="L43" s="48"/>
      <c r="M43" s="43"/>
      <c r="N43" s="43"/>
      <c r="O43" s="49">
        <v>662</v>
      </c>
      <c r="P43" s="49"/>
      <c r="Q43" s="43"/>
    </row>
    <row r="44" spans="1:41">
      <c r="A44" s="13"/>
      <c r="B44" s="47"/>
      <c r="C44" s="48"/>
      <c r="D44" s="48"/>
      <c r="E44" s="43"/>
      <c r="F44" s="43"/>
      <c r="G44" s="49"/>
      <c r="H44" s="49"/>
      <c r="I44" s="43"/>
      <c r="J44" s="43"/>
      <c r="K44" s="48"/>
      <c r="L44" s="48"/>
      <c r="M44" s="43"/>
      <c r="N44" s="43"/>
      <c r="O44" s="49"/>
      <c r="P44" s="49"/>
      <c r="Q44" s="43"/>
    </row>
    <row r="45" spans="1:41">
      <c r="A45" s="13"/>
      <c r="B45" s="44" t="s">
        <v>349</v>
      </c>
      <c r="C45" s="46">
        <v>900</v>
      </c>
      <c r="D45" s="46"/>
      <c r="E45" s="41"/>
      <c r="F45" s="41"/>
      <c r="G45" s="46" t="s">
        <v>346</v>
      </c>
      <c r="H45" s="46"/>
      <c r="I45" s="41"/>
      <c r="J45" s="41"/>
      <c r="K45" s="46" t="s">
        <v>346</v>
      </c>
      <c r="L45" s="46"/>
      <c r="M45" s="41"/>
      <c r="N45" s="41"/>
      <c r="O45" s="46">
        <v>900</v>
      </c>
      <c r="P45" s="46"/>
      <c r="Q45" s="41"/>
    </row>
    <row r="46" spans="1:41">
      <c r="A46" s="13"/>
      <c r="B46" s="44"/>
      <c r="C46" s="46"/>
      <c r="D46" s="46"/>
      <c r="E46" s="41"/>
      <c r="F46" s="41"/>
      <c r="G46" s="46"/>
      <c r="H46" s="46"/>
      <c r="I46" s="41"/>
      <c r="J46" s="41"/>
      <c r="K46" s="46"/>
      <c r="L46" s="46"/>
      <c r="M46" s="41"/>
      <c r="N46" s="41"/>
      <c r="O46" s="46"/>
      <c r="P46" s="46"/>
      <c r="Q46" s="41"/>
    </row>
    <row r="47" spans="1:41">
      <c r="A47" s="13"/>
      <c r="B47" s="47" t="s">
        <v>350</v>
      </c>
      <c r="C47" s="48">
        <v>4407</v>
      </c>
      <c r="D47" s="48"/>
      <c r="E47" s="43"/>
      <c r="F47" s="43"/>
      <c r="G47" s="48">
        <v>4407</v>
      </c>
      <c r="H47" s="48"/>
      <c r="I47" s="43"/>
      <c r="J47" s="43"/>
      <c r="K47" s="49" t="s">
        <v>346</v>
      </c>
      <c r="L47" s="49"/>
      <c r="M47" s="43"/>
      <c r="N47" s="43"/>
      <c r="O47" s="49" t="s">
        <v>346</v>
      </c>
      <c r="P47" s="49"/>
      <c r="Q47" s="43"/>
    </row>
    <row r="48" spans="1:41" ht="15.75" thickBot="1">
      <c r="A48" s="13"/>
      <c r="B48" s="47"/>
      <c r="C48" s="75"/>
      <c r="D48" s="75"/>
      <c r="E48" s="60"/>
      <c r="F48" s="43"/>
      <c r="G48" s="75"/>
      <c r="H48" s="75"/>
      <c r="I48" s="60"/>
      <c r="J48" s="43"/>
      <c r="K48" s="59"/>
      <c r="L48" s="59"/>
      <c r="M48" s="60"/>
      <c r="N48" s="43"/>
      <c r="O48" s="59"/>
      <c r="P48" s="59"/>
      <c r="Q48" s="60"/>
    </row>
    <row r="49" spans="1:41">
      <c r="A49" s="13"/>
      <c r="B49" s="61" t="s">
        <v>351</v>
      </c>
      <c r="C49" s="64">
        <v>86378</v>
      </c>
      <c r="D49" s="64"/>
      <c r="E49" s="42"/>
      <c r="F49" s="41"/>
      <c r="G49" s="64">
        <v>4407</v>
      </c>
      <c r="H49" s="64"/>
      <c r="I49" s="42"/>
      <c r="J49" s="41"/>
      <c r="K49" s="64">
        <v>80409</v>
      </c>
      <c r="L49" s="64"/>
      <c r="M49" s="42"/>
      <c r="N49" s="41"/>
      <c r="O49" s="64">
        <v>1562</v>
      </c>
      <c r="P49" s="64"/>
      <c r="Q49" s="42"/>
    </row>
    <row r="50" spans="1:41">
      <c r="A50" s="13"/>
      <c r="B50" s="61"/>
      <c r="C50" s="50"/>
      <c r="D50" s="50"/>
      <c r="E50" s="41"/>
      <c r="F50" s="41"/>
      <c r="G50" s="50"/>
      <c r="H50" s="50"/>
      <c r="I50" s="41"/>
      <c r="J50" s="41"/>
      <c r="K50" s="50"/>
      <c r="L50" s="50"/>
      <c r="M50" s="41"/>
      <c r="N50" s="41"/>
      <c r="O50" s="50"/>
      <c r="P50" s="50"/>
      <c r="Q50" s="41"/>
    </row>
    <row r="51" spans="1:41">
      <c r="A51" s="13"/>
      <c r="B51" s="58" t="s">
        <v>359</v>
      </c>
      <c r="C51" s="48">
        <v>2801</v>
      </c>
      <c r="D51" s="48"/>
      <c r="E51" s="43"/>
      <c r="F51" s="43"/>
      <c r="G51" s="49" t="s">
        <v>346</v>
      </c>
      <c r="H51" s="49"/>
      <c r="I51" s="43"/>
      <c r="J51" s="43"/>
      <c r="K51" s="49" t="s">
        <v>346</v>
      </c>
      <c r="L51" s="49"/>
      <c r="M51" s="43"/>
      <c r="N51" s="43"/>
      <c r="O51" s="48">
        <v>2801</v>
      </c>
      <c r="P51" s="48"/>
      <c r="Q51" s="43"/>
    </row>
    <row r="52" spans="1:41">
      <c r="A52" s="13"/>
      <c r="B52" s="58"/>
      <c r="C52" s="48"/>
      <c r="D52" s="48"/>
      <c r="E52" s="43"/>
      <c r="F52" s="43"/>
      <c r="G52" s="49"/>
      <c r="H52" s="49"/>
      <c r="I52" s="43"/>
      <c r="J52" s="43"/>
      <c r="K52" s="49"/>
      <c r="L52" s="49"/>
      <c r="M52" s="43"/>
      <c r="N52" s="43"/>
      <c r="O52" s="48"/>
      <c r="P52" s="48"/>
      <c r="Q52" s="43"/>
    </row>
    <row r="53" spans="1:41">
      <c r="A53" s="13"/>
      <c r="B53" s="57" t="s">
        <v>353</v>
      </c>
      <c r="C53" s="46">
        <v>580</v>
      </c>
      <c r="D53" s="46"/>
      <c r="E53" s="41"/>
      <c r="F53" s="41"/>
      <c r="G53" s="46" t="s">
        <v>346</v>
      </c>
      <c r="H53" s="46"/>
      <c r="I53" s="41"/>
      <c r="J53" s="41"/>
      <c r="K53" s="46" t="s">
        <v>346</v>
      </c>
      <c r="L53" s="46"/>
      <c r="M53" s="41"/>
      <c r="N53" s="41"/>
      <c r="O53" s="46">
        <v>580</v>
      </c>
      <c r="P53" s="46"/>
      <c r="Q53" s="41"/>
    </row>
    <row r="54" spans="1:41" ht="15.75" thickBot="1">
      <c r="A54" s="13"/>
      <c r="B54" s="57"/>
      <c r="C54" s="53"/>
      <c r="D54" s="53"/>
      <c r="E54" s="52"/>
      <c r="F54" s="41"/>
      <c r="G54" s="53"/>
      <c r="H54" s="53"/>
      <c r="I54" s="52"/>
      <c r="J54" s="41"/>
      <c r="K54" s="53"/>
      <c r="L54" s="53"/>
      <c r="M54" s="52"/>
      <c r="N54" s="41"/>
      <c r="O54" s="53"/>
      <c r="P54" s="53"/>
      <c r="Q54" s="52"/>
    </row>
    <row r="55" spans="1:41">
      <c r="A55" s="13"/>
      <c r="B55" s="54" t="s">
        <v>360</v>
      </c>
      <c r="C55" s="76" t="s">
        <v>345</v>
      </c>
      <c r="D55" s="55">
        <v>89759</v>
      </c>
      <c r="E55" s="56"/>
      <c r="F55" s="43"/>
      <c r="G55" s="76" t="s">
        <v>345</v>
      </c>
      <c r="H55" s="55">
        <v>4407</v>
      </c>
      <c r="I55" s="56"/>
      <c r="J55" s="43"/>
      <c r="K55" s="76" t="s">
        <v>345</v>
      </c>
      <c r="L55" s="55">
        <v>80409</v>
      </c>
      <c r="M55" s="56"/>
      <c r="N55" s="43"/>
      <c r="O55" s="76" t="s">
        <v>345</v>
      </c>
      <c r="P55" s="55">
        <v>4943</v>
      </c>
      <c r="Q55" s="56"/>
    </row>
    <row r="56" spans="1:41" ht="15.75" thickBot="1">
      <c r="A56" s="13"/>
      <c r="B56" s="54"/>
      <c r="C56" s="77"/>
      <c r="D56" s="78"/>
      <c r="E56" s="79"/>
      <c r="F56" s="43"/>
      <c r="G56" s="77"/>
      <c r="H56" s="78"/>
      <c r="I56" s="79"/>
      <c r="J56" s="43"/>
      <c r="K56" s="77"/>
      <c r="L56" s="78"/>
      <c r="M56" s="79"/>
      <c r="N56" s="43"/>
      <c r="O56" s="77"/>
      <c r="P56" s="78"/>
      <c r="Q56" s="79"/>
    </row>
    <row r="57" spans="1:41" ht="15.75" thickTop="1">
      <c r="A57" s="13"/>
      <c r="B57" s="57" t="s">
        <v>355</v>
      </c>
      <c r="C57" s="80" t="s">
        <v>345</v>
      </c>
      <c r="D57" s="82">
        <v>158</v>
      </c>
      <c r="E57" s="83"/>
      <c r="F57" s="41"/>
      <c r="G57" s="80" t="s">
        <v>345</v>
      </c>
      <c r="H57" s="82" t="s">
        <v>346</v>
      </c>
      <c r="I57" s="83"/>
      <c r="J57" s="41"/>
      <c r="K57" s="80" t="s">
        <v>345</v>
      </c>
      <c r="L57" s="82">
        <v>158</v>
      </c>
      <c r="M57" s="83"/>
      <c r="N57" s="41"/>
      <c r="O57" s="80" t="s">
        <v>345</v>
      </c>
      <c r="P57" s="82" t="s">
        <v>346</v>
      </c>
      <c r="Q57" s="83"/>
    </row>
    <row r="58" spans="1:41" ht="15.75" thickBot="1">
      <c r="A58" s="13"/>
      <c r="B58" s="57"/>
      <c r="C58" s="81"/>
      <c r="D58" s="53"/>
      <c r="E58" s="52"/>
      <c r="F58" s="41"/>
      <c r="G58" s="81"/>
      <c r="H58" s="53"/>
      <c r="I58" s="52"/>
      <c r="J58" s="41"/>
      <c r="K58" s="81"/>
      <c r="L58" s="53"/>
      <c r="M58" s="52"/>
      <c r="N58" s="41"/>
      <c r="O58" s="81"/>
      <c r="P58" s="53"/>
      <c r="Q58" s="52"/>
    </row>
    <row r="59" spans="1:41">
      <c r="A59" s="13"/>
      <c r="B59" s="54" t="s">
        <v>356</v>
      </c>
      <c r="C59" s="76" t="s">
        <v>345</v>
      </c>
      <c r="D59" s="84">
        <v>158</v>
      </c>
      <c r="E59" s="56"/>
      <c r="F59" s="43"/>
      <c r="G59" s="76" t="s">
        <v>345</v>
      </c>
      <c r="H59" s="84" t="s">
        <v>346</v>
      </c>
      <c r="I59" s="56"/>
      <c r="J59" s="43"/>
      <c r="K59" s="76" t="s">
        <v>345</v>
      </c>
      <c r="L59" s="84">
        <v>158</v>
      </c>
      <c r="M59" s="56"/>
      <c r="N59" s="43"/>
      <c r="O59" s="76" t="s">
        <v>345</v>
      </c>
      <c r="P59" s="84" t="s">
        <v>346</v>
      </c>
      <c r="Q59" s="56"/>
    </row>
    <row r="60" spans="1:41" ht="15.75" thickBot="1">
      <c r="A60" s="13"/>
      <c r="B60" s="54"/>
      <c r="C60" s="77"/>
      <c r="D60" s="85"/>
      <c r="E60" s="79"/>
      <c r="F60" s="43"/>
      <c r="G60" s="77"/>
      <c r="H60" s="85"/>
      <c r="I60" s="79"/>
      <c r="J60" s="43"/>
      <c r="K60" s="77"/>
      <c r="L60" s="85"/>
      <c r="M60" s="79"/>
      <c r="N60" s="43"/>
      <c r="O60" s="77"/>
      <c r="P60" s="85"/>
      <c r="Q60" s="79"/>
    </row>
    <row r="61" spans="1:41" ht="15.75" thickTop="1">
      <c r="A61" s="13" t="s">
        <v>1259</v>
      </c>
      <c r="B61" s="12" t="s">
        <v>6</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row>
    <row r="62" spans="1:41">
      <c r="A62" s="13"/>
      <c r="B62" s="22" t="s">
        <v>361</v>
      </c>
      <c r="C62" s="22"/>
      <c r="D62" s="22"/>
      <c r="E62" s="22"/>
      <c r="F62" s="22"/>
      <c r="G62" s="22"/>
      <c r="H62" s="22"/>
      <c r="I62" s="22"/>
      <c r="J62" s="22"/>
      <c r="K62" s="22"/>
      <c r="L62" s="22"/>
      <c r="M62" s="22"/>
      <c r="N62" s="22"/>
      <c r="O62" s="22"/>
      <c r="P62" s="22"/>
      <c r="Q62" s="22"/>
      <c r="R62" s="22"/>
      <c r="S62" s="22"/>
      <c r="T62" s="22"/>
      <c r="U62" s="22"/>
      <c r="V62" s="22"/>
      <c r="W62" s="22"/>
      <c r="X62" s="22"/>
      <c r="Y62" s="22"/>
      <c r="Z62" s="22"/>
      <c r="AA62" s="22"/>
      <c r="AB62" s="22"/>
      <c r="AC62" s="22"/>
      <c r="AD62" s="22"/>
      <c r="AE62" s="22"/>
      <c r="AF62" s="22"/>
      <c r="AG62" s="22"/>
      <c r="AH62" s="22"/>
      <c r="AI62" s="22"/>
      <c r="AJ62" s="22"/>
      <c r="AK62" s="22"/>
      <c r="AL62" s="22"/>
      <c r="AM62" s="22"/>
      <c r="AN62" s="22"/>
      <c r="AO62" s="22"/>
    </row>
    <row r="63" spans="1:41">
      <c r="A63" s="13"/>
      <c r="B63" s="20"/>
      <c r="C63" s="20"/>
      <c r="D63" s="20"/>
      <c r="E63" s="20"/>
      <c r="F63" s="20"/>
      <c r="G63" s="20"/>
      <c r="H63" s="20"/>
      <c r="I63" s="20"/>
      <c r="J63" s="20"/>
      <c r="K63" s="20"/>
      <c r="L63" s="20"/>
      <c r="M63" s="20"/>
      <c r="N63" s="20"/>
      <c r="O63" s="20"/>
      <c r="P63" s="20"/>
      <c r="Q63" s="20"/>
      <c r="R63" s="20"/>
      <c r="S63" s="20"/>
      <c r="T63" s="20"/>
      <c r="U63" s="20"/>
    </row>
    <row r="64" spans="1:41">
      <c r="A64" s="13"/>
      <c r="B64" s="17"/>
      <c r="C64" s="17"/>
      <c r="D64" s="17"/>
      <c r="E64" s="17"/>
      <c r="F64" s="17"/>
      <c r="G64" s="17"/>
      <c r="H64" s="17"/>
      <c r="I64" s="17"/>
      <c r="J64" s="17"/>
      <c r="K64" s="17"/>
      <c r="L64" s="17"/>
      <c r="M64" s="17"/>
      <c r="N64" s="17"/>
      <c r="O64" s="17"/>
      <c r="P64" s="17"/>
      <c r="Q64" s="17"/>
      <c r="R64" s="17"/>
      <c r="S64" s="17"/>
      <c r="T64" s="17"/>
      <c r="U64" s="17"/>
    </row>
    <row r="65" spans="1:21" ht="15.75" thickBot="1">
      <c r="A65" s="13"/>
      <c r="B65" s="24"/>
      <c r="C65" s="39" t="s">
        <v>362</v>
      </c>
      <c r="D65" s="39"/>
      <c r="E65" s="39"/>
      <c r="F65" s="24"/>
      <c r="G65" s="39" t="s">
        <v>363</v>
      </c>
      <c r="H65" s="39"/>
      <c r="I65" s="39"/>
      <c r="J65" s="24"/>
      <c r="K65" s="39" t="s">
        <v>364</v>
      </c>
      <c r="L65" s="39"/>
      <c r="M65" s="39"/>
      <c r="N65" s="24"/>
      <c r="O65" s="39" t="s">
        <v>365</v>
      </c>
      <c r="P65" s="39"/>
      <c r="Q65" s="39"/>
      <c r="R65" s="24"/>
      <c r="S65" s="39" t="s">
        <v>151</v>
      </c>
      <c r="T65" s="39"/>
      <c r="U65" s="39"/>
    </row>
    <row r="66" spans="1:21">
      <c r="A66" s="13"/>
      <c r="B66" s="24"/>
      <c r="C66" s="89" t="s">
        <v>366</v>
      </c>
      <c r="D66" s="89"/>
      <c r="E66" s="89"/>
      <c r="F66" s="89"/>
      <c r="G66" s="89"/>
      <c r="H66" s="89"/>
      <c r="I66" s="89"/>
      <c r="J66" s="89"/>
      <c r="K66" s="89"/>
      <c r="L66" s="89"/>
      <c r="M66" s="89"/>
      <c r="N66" s="89"/>
      <c r="O66" s="89"/>
      <c r="P66" s="89"/>
      <c r="Q66" s="89"/>
      <c r="R66" s="89"/>
      <c r="S66" s="89"/>
      <c r="T66" s="89"/>
      <c r="U66" s="89"/>
    </row>
    <row r="67" spans="1:21">
      <c r="A67" s="13"/>
      <c r="B67" s="90" t="s">
        <v>367</v>
      </c>
      <c r="C67" s="45" t="s">
        <v>345</v>
      </c>
      <c r="D67" s="46">
        <v>662</v>
      </c>
      <c r="E67" s="41"/>
      <c r="F67" s="41"/>
      <c r="G67" s="45" t="s">
        <v>345</v>
      </c>
      <c r="H67" s="46">
        <v>900</v>
      </c>
      <c r="I67" s="41"/>
      <c r="J67" s="41"/>
      <c r="K67" s="45" t="s">
        <v>345</v>
      </c>
      <c r="L67" s="46">
        <v>580</v>
      </c>
      <c r="M67" s="41"/>
      <c r="N67" s="41"/>
      <c r="O67" s="45" t="s">
        <v>345</v>
      </c>
      <c r="P67" s="50">
        <v>2801</v>
      </c>
      <c r="Q67" s="41"/>
      <c r="R67" s="41"/>
      <c r="S67" s="45" t="s">
        <v>345</v>
      </c>
      <c r="T67" s="50">
        <v>4943</v>
      </c>
      <c r="U67" s="41"/>
    </row>
    <row r="68" spans="1:21">
      <c r="A68" s="13"/>
      <c r="B68" s="90"/>
      <c r="C68" s="45"/>
      <c r="D68" s="46"/>
      <c r="E68" s="41"/>
      <c r="F68" s="41"/>
      <c r="G68" s="45"/>
      <c r="H68" s="46"/>
      <c r="I68" s="41"/>
      <c r="J68" s="41"/>
      <c r="K68" s="45"/>
      <c r="L68" s="46"/>
      <c r="M68" s="41"/>
      <c r="N68" s="41"/>
      <c r="O68" s="45"/>
      <c r="P68" s="50"/>
      <c r="Q68" s="41"/>
      <c r="R68" s="41"/>
      <c r="S68" s="45"/>
      <c r="T68" s="50"/>
      <c r="U68" s="41"/>
    </row>
    <row r="69" spans="1:21" ht="24">
      <c r="A69" s="13"/>
      <c r="B69" s="31" t="s">
        <v>368</v>
      </c>
      <c r="C69" s="43"/>
      <c r="D69" s="43"/>
      <c r="E69" s="43"/>
      <c r="F69" s="24"/>
      <c r="G69" s="43"/>
      <c r="H69" s="43"/>
      <c r="I69" s="43"/>
      <c r="J69" s="24"/>
      <c r="K69" s="43"/>
      <c r="L69" s="43"/>
      <c r="M69" s="43"/>
      <c r="N69" s="24"/>
      <c r="O69" s="43"/>
      <c r="P69" s="43"/>
      <c r="Q69" s="43"/>
      <c r="R69" s="24"/>
      <c r="S69" s="43"/>
      <c r="T69" s="43"/>
      <c r="U69" s="43"/>
    </row>
    <row r="70" spans="1:21">
      <c r="A70" s="13"/>
      <c r="B70" s="91" t="s">
        <v>369</v>
      </c>
      <c r="C70" s="46" t="s">
        <v>346</v>
      </c>
      <c r="D70" s="46"/>
      <c r="E70" s="41"/>
      <c r="F70" s="41"/>
      <c r="G70" s="46" t="s">
        <v>346</v>
      </c>
      <c r="H70" s="46"/>
      <c r="I70" s="41"/>
      <c r="J70" s="41"/>
      <c r="K70" s="46" t="s">
        <v>370</v>
      </c>
      <c r="L70" s="46"/>
      <c r="M70" s="45" t="s">
        <v>371</v>
      </c>
      <c r="N70" s="41"/>
      <c r="O70" s="50">
        <v>1021</v>
      </c>
      <c r="P70" s="50"/>
      <c r="Q70" s="41"/>
      <c r="R70" s="41"/>
      <c r="S70" s="46">
        <v>591</v>
      </c>
      <c r="T70" s="46"/>
      <c r="U70" s="41"/>
    </row>
    <row r="71" spans="1:21">
      <c r="A71" s="13"/>
      <c r="B71" s="91"/>
      <c r="C71" s="46"/>
      <c r="D71" s="46"/>
      <c r="E71" s="41"/>
      <c r="F71" s="41"/>
      <c r="G71" s="46"/>
      <c r="H71" s="46"/>
      <c r="I71" s="41"/>
      <c r="J71" s="41"/>
      <c r="K71" s="46"/>
      <c r="L71" s="46"/>
      <c r="M71" s="45"/>
      <c r="N71" s="41"/>
      <c r="O71" s="50"/>
      <c r="P71" s="50"/>
      <c r="Q71" s="41"/>
      <c r="R71" s="41"/>
      <c r="S71" s="46"/>
      <c r="T71" s="46"/>
      <c r="U71" s="41"/>
    </row>
    <row r="72" spans="1:21">
      <c r="A72" s="13"/>
      <c r="B72" s="92" t="s">
        <v>372</v>
      </c>
      <c r="C72" s="49" t="s">
        <v>346</v>
      </c>
      <c r="D72" s="49"/>
      <c r="E72" s="43"/>
      <c r="F72" s="43"/>
      <c r="G72" s="49" t="s">
        <v>346</v>
      </c>
      <c r="H72" s="49"/>
      <c r="I72" s="43"/>
      <c r="J72" s="43"/>
      <c r="K72" s="49" t="s">
        <v>346</v>
      </c>
      <c r="L72" s="49"/>
      <c r="M72" s="43"/>
      <c r="N72" s="43"/>
      <c r="O72" s="49" t="s">
        <v>346</v>
      </c>
      <c r="P72" s="49"/>
      <c r="Q72" s="43"/>
      <c r="R72" s="43"/>
      <c r="S72" s="49" t="s">
        <v>346</v>
      </c>
      <c r="T72" s="49"/>
      <c r="U72" s="43"/>
    </row>
    <row r="73" spans="1:21">
      <c r="A73" s="13"/>
      <c r="B73" s="92"/>
      <c r="C73" s="49"/>
      <c r="D73" s="49"/>
      <c r="E73" s="43"/>
      <c r="F73" s="43"/>
      <c r="G73" s="49"/>
      <c r="H73" s="49"/>
      <c r="I73" s="43"/>
      <c r="J73" s="43"/>
      <c r="K73" s="49"/>
      <c r="L73" s="49"/>
      <c r="M73" s="43"/>
      <c r="N73" s="43"/>
      <c r="O73" s="49"/>
      <c r="P73" s="49"/>
      <c r="Q73" s="43"/>
      <c r="R73" s="43"/>
      <c r="S73" s="49"/>
      <c r="T73" s="49"/>
      <c r="U73" s="43"/>
    </row>
    <row r="74" spans="1:21">
      <c r="A74" s="13"/>
      <c r="B74" s="91" t="s">
        <v>373</v>
      </c>
      <c r="C74" s="46" t="s">
        <v>346</v>
      </c>
      <c r="D74" s="46"/>
      <c r="E74" s="41"/>
      <c r="F74" s="41"/>
      <c r="G74" s="46">
        <v>412</v>
      </c>
      <c r="H74" s="46"/>
      <c r="I74" s="41"/>
      <c r="J74" s="41"/>
      <c r="K74" s="46" t="s">
        <v>346</v>
      </c>
      <c r="L74" s="46"/>
      <c r="M74" s="41"/>
      <c r="N74" s="41"/>
      <c r="O74" s="46" t="s">
        <v>346</v>
      </c>
      <c r="P74" s="46"/>
      <c r="Q74" s="41"/>
      <c r="R74" s="41"/>
      <c r="S74" s="46">
        <v>412</v>
      </c>
      <c r="T74" s="46"/>
      <c r="U74" s="41"/>
    </row>
    <row r="75" spans="1:21">
      <c r="A75" s="13"/>
      <c r="B75" s="91"/>
      <c r="C75" s="46"/>
      <c r="D75" s="46"/>
      <c r="E75" s="41"/>
      <c r="F75" s="41"/>
      <c r="G75" s="46"/>
      <c r="H75" s="46"/>
      <c r="I75" s="41"/>
      <c r="J75" s="41"/>
      <c r="K75" s="46"/>
      <c r="L75" s="46"/>
      <c r="M75" s="41"/>
      <c r="N75" s="41"/>
      <c r="O75" s="46"/>
      <c r="P75" s="46"/>
      <c r="Q75" s="41"/>
      <c r="R75" s="41"/>
      <c r="S75" s="46"/>
      <c r="T75" s="46"/>
      <c r="U75" s="41"/>
    </row>
    <row r="76" spans="1:21">
      <c r="A76" s="13"/>
      <c r="B76" s="54" t="s">
        <v>374</v>
      </c>
      <c r="C76" s="49" t="s">
        <v>346</v>
      </c>
      <c r="D76" s="49"/>
      <c r="E76" s="43"/>
      <c r="F76" s="43"/>
      <c r="G76" s="49" t="s">
        <v>346</v>
      </c>
      <c r="H76" s="49"/>
      <c r="I76" s="43"/>
      <c r="J76" s="43"/>
      <c r="K76" s="49" t="s">
        <v>346</v>
      </c>
      <c r="L76" s="49"/>
      <c r="M76" s="43"/>
      <c r="N76" s="43"/>
      <c r="O76" s="48">
        <v>1049</v>
      </c>
      <c r="P76" s="48"/>
      <c r="Q76" s="43"/>
      <c r="R76" s="43"/>
      <c r="S76" s="48">
        <v>1049</v>
      </c>
      <c r="T76" s="48"/>
      <c r="U76" s="43"/>
    </row>
    <row r="77" spans="1:21">
      <c r="A77" s="13"/>
      <c r="B77" s="54"/>
      <c r="C77" s="49"/>
      <c r="D77" s="49"/>
      <c r="E77" s="43"/>
      <c r="F77" s="43"/>
      <c r="G77" s="49"/>
      <c r="H77" s="49"/>
      <c r="I77" s="43"/>
      <c r="J77" s="43"/>
      <c r="K77" s="49"/>
      <c r="L77" s="49"/>
      <c r="M77" s="43"/>
      <c r="N77" s="43"/>
      <c r="O77" s="48"/>
      <c r="P77" s="48"/>
      <c r="Q77" s="43"/>
      <c r="R77" s="43"/>
      <c r="S77" s="48"/>
      <c r="T77" s="48"/>
      <c r="U77" s="43"/>
    </row>
    <row r="78" spans="1:21">
      <c r="A78" s="13"/>
      <c r="B78" s="61" t="s">
        <v>375</v>
      </c>
      <c r="C78" s="46" t="s">
        <v>346</v>
      </c>
      <c r="D78" s="46"/>
      <c r="E78" s="41"/>
      <c r="F78" s="41"/>
      <c r="G78" s="46" t="s">
        <v>346</v>
      </c>
      <c r="H78" s="46"/>
      <c r="I78" s="41"/>
      <c r="J78" s="41"/>
      <c r="K78" s="46" t="s">
        <v>346</v>
      </c>
      <c r="L78" s="46"/>
      <c r="M78" s="41"/>
      <c r="N78" s="41"/>
      <c r="O78" s="46" t="s">
        <v>376</v>
      </c>
      <c r="P78" s="46"/>
      <c r="Q78" s="45" t="s">
        <v>371</v>
      </c>
      <c r="R78" s="41"/>
      <c r="S78" s="46" t="s">
        <v>376</v>
      </c>
      <c r="T78" s="46"/>
      <c r="U78" s="45" t="s">
        <v>371</v>
      </c>
    </row>
    <row r="79" spans="1:21">
      <c r="A79" s="13"/>
      <c r="B79" s="61"/>
      <c r="C79" s="46"/>
      <c r="D79" s="46"/>
      <c r="E79" s="41"/>
      <c r="F79" s="41"/>
      <c r="G79" s="46"/>
      <c r="H79" s="46"/>
      <c r="I79" s="41"/>
      <c r="J79" s="41"/>
      <c r="K79" s="46"/>
      <c r="L79" s="46"/>
      <c r="M79" s="41"/>
      <c r="N79" s="41"/>
      <c r="O79" s="46"/>
      <c r="P79" s="46"/>
      <c r="Q79" s="45"/>
      <c r="R79" s="41"/>
      <c r="S79" s="46"/>
      <c r="T79" s="46"/>
      <c r="U79" s="45"/>
    </row>
    <row r="80" spans="1:21">
      <c r="A80" s="13"/>
      <c r="B80" s="54" t="s">
        <v>377</v>
      </c>
      <c r="C80" s="49" t="s">
        <v>378</v>
      </c>
      <c r="D80" s="49"/>
      <c r="E80" s="67" t="s">
        <v>371</v>
      </c>
      <c r="F80" s="43"/>
      <c r="G80" s="49" t="s">
        <v>346</v>
      </c>
      <c r="H80" s="49"/>
      <c r="I80" s="43"/>
      <c r="J80" s="43"/>
      <c r="K80" s="49" t="s">
        <v>346</v>
      </c>
      <c r="L80" s="49"/>
      <c r="M80" s="43"/>
      <c r="N80" s="43"/>
      <c r="O80" s="49" t="s">
        <v>346</v>
      </c>
      <c r="P80" s="49"/>
      <c r="Q80" s="43"/>
      <c r="R80" s="43"/>
      <c r="S80" s="49" t="s">
        <v>378</v>
      </c>
      <c r="T80" s="49"/>
      <c r="U80" s="67" t="s">
        <v>371</v>
      </c>
    </row>
    <row r="81" spans="1:41" ht="15.75" thickBot="1">
      <c r="A81" s="13"/>
      <c r="B81" s="54"/>
      <c r="C81" s="59"/>
      <c r="D81" s="59"/>
      <c r="E81" s="69"/>
      <c r="F81" s="60"/>
      <c r="G81" s="59"/>
      <c r="H81" s="59"/>
      <c r="I81" s="60"/>
      <c r="J81" s="60"/>
      <c r="K81" s="59"/>
      <c r="L81" s="59"/>
      <c r="M81" s="60"/>
      <c r="N81" s="60"/>
      <c r="O81" s="59"/>
      <c r="P81" s="59"/>
      <c r="Q81" s="60"/>
      <c r="R81" s="60"/>
      <c r="S81" s="59"/>
      <c r="T81" s="59"/>
      <c r="U81" s="69"/>
    </row>
    <row r="82" spans="1:41">
      <c r="A82" s="13"/>
      <c r="B82" s="90" t="s">
        <v>379</v>
      </c>
      <c r="C82" s="62" t="s">
        <v>345</v>
      </c>
      <c r="D82" s="72" t="s">
        <v>346</v>
      </c>
      <c r="E82" s="42"/>
      <c r="F82" s="42"/>
      <c r="G82" s="62" t="s">
        <v>345</v>
      </c>
      <c r="H82" s="64">
        <v>1312</v>
      </c>
      <c r="I82" s="42"/>
      <c r="J82" s="42"/>
      <c r="K82" s="62" t="s">
        <v>345</v>
      </c>
      <c r="L82" s="72">
        <v>150</v>
      </c>
      <c r="M82" s="42"/>
      <c r="N82" s="42"/>
      <c r="O82" s="62" t="s">
        <v>345</v>
      </c>
      <c r="P82" s="64">
        <v>4417</v>
      </c>
      <c r="Q82" s="42"/>
      <c r="R82" s="42"/>
      <c r="S82" s="62" t="s">
        <v>345</v>
      </c>
      <c r="T82" s="64">
        <v>5879</v>
      </c>
      <c r="U82" s="42"/>
    </row>
    <row r="83" spans="1:41" ht="15.75" thickBot="1">
      <c r="A83" s="13"/>
      <c r="B83" s="90"/>
      <c r="C83" s="63"/>
      <c r="D83" s="73"/>
      <c r="E83" s="66"/>
      <c r="F83" s="66"/>
      <c r="G83" s="63"/>
      <c r="H83" s="65"/>
      <c r="I83" s="66"/>
      <c r="J83" s="66"/>
      <c r="K83" s="63"/>
      <c r="L83" s="73"/>
      <c r="M83" s="66"/>
      <c r="N83" s="66"/>
      <c r="O83" s="63"/>
      <c r="P83" s="65"/>
      <c r="Q83" s="66"/>
      <c r="R83" s="66"/>
      <c r="S83" s="63"/>
      <c r="T83" s="65"/>
      <c r="U83" s="66"/>
    </row>
    <row r="84" spans="1:41" ht="15.75" thickTop="1">
      <c r="A84" s="13"/>
      <c r="B84" s="17"/>
    </row>
    <row r="85" spans="1:41">
      <c r="A85" s="13"/>
      <c r="B85" s="17"/>
    </row>
    <row r="86" spans="1:41" ht="15.75" thickBot="1">
      <c r="A86" s="13"/>
      <c r="B86" s="36"/>
    </row>
    <row r="87" spans="1:41">
      <c r="A87" s="13"/>
      <c r="B87" s="17"/>
      <c r="C87" s="17"/>
    </row>
    <row r="88" spans="1:41" ht="33.75">
      <c r="A88" s="13"/>
      <c r="B88" s="93">
        <v>-1</v>
      </c>
      <c r="C88" s="94" t="s">
        <v>380</v>
      </c>
    </row>
    <row r="89" spans="1:41">
      <c r="A89" s="13"/>
      <c r="B89" s="17"/>
      <c r="C89" s="17"/>
    </row>
    <row r="90" spans="1:41" ht="78.75">
      <c r="A90" s="13"/>
      <c r="B90" s="93">
        <v>-2</v>
      </c>
      <c r="C90" s="94" t="s">
        <v>381</v>
      </c>
    </row>
    <row r="91" spans="1:41" ht="15" customHeight="1">
      <c r="A91" s="13" t="s">
        <v>1260</v>
      </c>
      <c r="B91" s="12" t="s">
        <v>6</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row>
    <row r="92" spans="1:41">
      <c r="A92" s="13"/>
      <c r="B92" s="22" t="s">
        <v>1261</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c r="AM92" s="22"/>
      <c r="AN92" s="22"/>
      <c r="AO92" s="22"/>
    </row>
    <row r="93" spans="1:41">
      <c r="A93" s="13"/>
      <c r="B93" s="20"/>
      <c r="C93" s="20"/>
      <c r="D93" s="20"/>
      <c r="E93" s="20"/>
      <c r="F93" s="20"/>
      <c r="G93" s="20"/>
      <c r="H93" s="20"/>
      <c r="I93" s="20"/>
      <c r="J93" s="20"/>
      <c r="K93" s="20"/>
      <c r="L93" s="20"/>
      <c r="M93" s="20"/>
      <c r="N93" s="20"/>
      <c r="O93" s="20"/>
      <c r="P93" s="20"/>
      <c r="Q93" s="20"/>
    </row>
    <row r="94" spans="1:41">
      <c r="A94" s="13"/>
      <c r="B94" s="17"/>
      <c r="C94" s="17"/>
      <c r="D94" s="17"/>
      <c r="E94" s="17"/>
      <c r="F94" s="17"/>
      <c r="G94" s="17"/>
      <c r="H94" s="17"/>
      <c r="I94" s="17"/>
      <c r="J94" s="17"/>
      <c r="K94" s="17"/>
      <c r="L94" s="17"/>
      <c r="M94" s="17"/>
      <c r="N94" s="17"/>
      <c r="O94" s="17"/>
      <c r="P94" s="17"/>
      <c r="Q94" s="17"/>
    </row>
    <row r="95" spans="1:41" ht="15.75" thickBot="1">
      <c r="A95" s="13"/>
      <c r="B95" s="25"/>
      <c r="C95" s="39" t="s">
        <v>338</v>
      </c>
      <c r="D95" s="39"/>
      <c r="E95" s="39"/>
      <c r="F95" s="39"/>
      <c r="G95" s="39"/>
      <c r="H95" s="39"/>
      <c r="I95" s="39"/>
      <c r="J95" s="39"/>
      <c r="K95" s="39"/>
      <c r="L95" s="39"/>
      <c r="M95" s="39"/>
      <c r="N95" s="39"/>
      <c r="O95" s="39"/>
      <c r="P95" s="39"/>
      <c r="Q95" s="39"/>
    </row>
    <row r="96" spans="1:41" ht="15.75" thickBot="1">
      <c r="A96" s="13"/>
      <c r="B96" s="24"/>
      <c r="C96" s="40" t="s">
        <v>151</v>
      </c>
      <c r="D96" s="40"/>
      <c r="E96" s="40"/>
      <c r="F96" s="24"/>
      <c r="G96" s="40" t="s">
        <v>313</v>
      </c>
      <c r="H96" s="40"/>
      <c r="I96" s="40"/>
      <c r="J96" s="24"/>
      <c r="K96" s="40" t="s">
        <v>341</v>
      </c>
      <c r="L96" s="40"/>
      <c r="M96" s="40"/>
      <c r="N96" s="24"/>
      <c r="O96" s="40" t="s">
        <v>384</v>
      </c>
      <c r="P96" s="40"/>
      <c r="Q96" s="40"/>
    </row>
    <row r="97" spans="1:41">
      <c r="A97" s="13"/>
      <c r="B97" s="95" t="s">
        <v>385</v>
      </c>
      <c r="C97" s="96" t="s">
        <v>339</v>
      </c>
      <c r="D97" s="96"/>
      <c r="E97" s="96"/>
      <c r="F97" s="96"/>
      <c r="G97" s="96"/>
      <c r="H97" s="96"/>
      <c r="I97" s="96"/>
      <c r="J97" s="96"/>
      <c r="K97" s="96"/>
      <c r="L97" s="96"/>
      <c r="M97" s="96"/>
      <c r="N97" s="96"/>
      <c r="O97" s="96"/>
      <c r="P97" s="96"/>
      <c r="Q97" s="96"/>
    </row>
    <row r="98" spans="1:41">
      <c r="A98" s="13"/>
      <c r="B98" s="61" t="s">
        <v>386</v>
      </c>
      <c r="C98" s="45" t="s">
        <v>345</v>
      </c>
      <c r="D98" s="50">
        <v>24160</v>
      </c>
      <c r="E98" s="41"/>
      <c r="F98" s="41"/>
      <c r="G98" s="45" t="s">
        <v>345</v>
      </c>
      <c r="H98" s="46" t="s">
        <v>346</v>
      </c>
      <c r="I98" s="41"/>
      <c r="J98" s="41"/>
      <c r="K98" s="45" t="s">
        <v>345</v>
      </c>
      <c r="L98" s="46" t="s">
        <v>346</v>
      </c>
      <c r="M98" s="41"/>
      <c r="N98" s="41"/>
      <c r="O98" s="45" t="s">
        <v>345</v>
      </c>
      <c r="P98" s="50">
        <v>24160</v>
      </c>
      <c r="Q98" s="41"/>
    </row>
    <row r="99" spans="1:41">
      <c r="A99" s="13"/>
      <c r="B99" s="61"/>
      <c r="C99" s="45"/>
      <c r="D99" s="50"/>
      <c r="E99" s="41"/>
      <c r="F99" s="41"/>
      <c r="G99" s="45"/>
      <c r="H99" s="46"/>
      <c r="I99" s="41"/>
      <c r="J99" s="41"/>
      <c r="K99" s="45"/>
      <c r="L99" s="46"/>
      <c r="M99" s="41"/>
      <c r="N99" s="41"/>
      <c r="O99" s="45"/>
      <c r="P99" s="50"/>
      <c r="Q99" s="41"/>
    </row>
    <row r="100" spans="1:41">
      <c r="A100" s="13"/>
      <c r="B100" s="97" t="s">
        <v>44</v>
      </c>
      <c r="C100" s="48">
        <v>12292</v>
      </c>
      <c r="D100" s="48"/>
      <c r="E100" s="43"/>
      <c r="F100" s="43"/>
      <c r="G100" s="49" t="s">
        <v>346</v>
      </c>
      <c r="H100" s="49"/>
      <c r="I100" s="43"/>
      <c r="J100" s="43"/>
      <c r="K100" s="48">
        <v>12292</v>
      </c>
      <c r="L100" s="48"/>
      <c r="M100" s="43"/>
      <c r="N100" s="43"/>
      <c r="O100" s="49" t="s">
        <v>346</v>
      </c>
      <c r="P100" s="49"/>
      <c r="Q100" s="43"/>
    </row>
    <row r="101" spans="1:41" ht="15.75" thickBot="1">
      <c r="A101" s="13"/>
      <c r="B101" s="97"/>
      <c r="C101" s="75"/>
      <c r="D101" s="75"/>
      <c r="E101" s="60"/>
      <c r="F101" s="43"/>
      <c r="G101" s="59"/>
      <c r="H101" s="59"/>
      <c r="I101" s="60"/>
      <c r="J101" s="43"/>
      <c r="K101" s="75"/>
      <c r="L101" s="75"/>
      <c r="M101" s="60"/>
      <c r="N101" s="43"/>
      <c r="O101" s="59"/>
      <c r="P101" s="59"/>
      <c r="Q101" s="60"/>
    </row>
    <row r="102" spans="1:41">
      <c r="A102" s="13"/>
      <c r="B102" s="98" t="s">
        <v>151</v>
      </c>
      <c r="C102" s="62" t="s">
        <v>345</v>
      </c>
      <c r="D102" s="64">
        <v>36452</v>
      </c>
      <c r="E102" s="42"/>
      <c r="F102" s="41"/>
      <c r="G102" s="62" t="s">
        <v>345</v>
      </c>
      <c r="H102" s="72" t="s">
        <v>346</v>
      </c>
      <c r="I102" s="42"/>
      <c r="J102" s="41"/>
      <c r="K102" s="62" t="s">
        <v>345</v>
      </c>
      <c r="L102" s="64">
        <v>12292</v>
      </c>
      <c r="M102" s="42"/>
      <c r="N102" s="41"/>
      <c r="O102" s="62" t="s">
        <v>345</v>
      </c>
      <c r="P102" s="64">
        <v>24160</v>
      </c>
      <c r="Q102" s="42"/>
    </row>
    <row r="103" spans="1:41" ht="15.75" thickBot="1">
      <c r="A103" s="13"/>
      <c r="B103" s="98"/>
      <c r="C103" s="63"/>
      <c r="D103" s="65"/>
      <c r="E103" s="66"/>
      <c r="F103" s="41"/>
      <c r="G103" s="63"/>
      <c r="H103" s="73"/>
      <c r="I103" s="66"/>
      <c r="J103" s="41"/>
      <c r="K103" s="63"/>
      <c r="L103" s="65"/>
      <c r="M103" s="66"/>
      <c r="N103" s="41"/>
      <c r="O103" s="63"/>
      <c r="P103" s="65"/>
      <c r="Q103" s="66"/>
    </row>
    <row r="104" spans="1:41" ht="15.75" thickTop="1">
      <c r="A104" s="1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2"/>
      <c r="AN104" s="22"/>
      <c r="AO104" s="22"/>
    </row>
    <row r="105" spans="1:41" ht="15" customHeight="1">
      <c r="A105" s="13" t="s">
        <v>1262</v>
      </c>
      <c r="B105" s="12" t="s">
        <v>6</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row>
    <row r="106" spans="1:41">
      <c r="A106" s="13"/>
      <c r="B106" s="22" t="s">
        <v>389</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2"/>
      <c r="AN106" s="22"/>
      <c r="AO106" s="22"/>
    </row>
    <row r="107" spans="1:41">
      <c r="A107" s="13"/>
      <c r="B107" s="20"/>
      <c r="C107" s="20"/>
      <c r="D107" s="20"/>
      <c r="E107" s="20"/>
      <c r="F107" s="20"/>
      <c r="G107" s="20"/>
      <c r="H107" s="20"/>
      <c r="I107" s="20"/>
      <c r="J107" s="20"/>
      <c r="K107" s="20"/>
      <c r="L107" s="20"/>
      <c r="M107" s="20"/>
    </row>
    <row r="108" spans="1:41">
      <c r="A108" s="13"/>
      <c r="B108" s="17"/>
      <c r="C108" s="17"/>
      <c r="D108" s="17"/>
      <c r="E108" s="17"/>
      <c r="F108" s="17"/>
      <c r="G108" s="17"/>
      <c r="H108" s="17"/>
      <c r="I108" s="17"/>
      <c r="J108" s="17"/>
      <c r="K108" s="17"/>
      <c r="L108" s="17"/>
      <c r="M108" s="17"/>
    </row>
    <row r="109" spans="1:41" ht="15.75" thickBot="1">
      <c r="A109" s="13"/>
      <c r="B109" s="24"/>
      <c r="C109" s="39" t="s">
        <v>390</v>
      </c>
      <c r="D109" s="39"/>
      <c r="E109" s="39"/>
      <c r="F109" s="24"/>
      <c r="G109" s="27" t="s">
        <v>391</v>
      </c>
      <c r="H109" s="24"/>
      <c r="I109" s="27" t="s">
        <v>392</v>
      </c>
      <c r="J109" s="24"/>
      <c r="K109" s="27" t="s">
        <v>393</v>
      </c>
      <c r="L109" s="24"/>
      <c r="M109" s="27" t="s">
        <v>394</v>
      </c>
    </row>
    <row r="110" spans="1:41">
      <c r="A110" s="13"/>
      <c r="B110" s="24"/>
      <c r="C110" s="103" t="s">
        <v>339</v>
      </c>
      <c r="D110" s="103"/>
      <c r="E110" s="103"/>
      <c r="F110" s="24"/>
      <c r="G110" s="24"/>
      <c r="H110" s="24"/>
      <c r="I110" s="24"/>
      <c r="J110" s="24"/>
      <c r="K110" s="24"/>
      <c r="L110" s="24"/>
      <c r="M110" s="24"/>
    </row>
    <row r="111" spans="1:41">
      <c r="A111" s="13"/>
      <c r="B111" s="99" t="s">
        <v>395</v>
      </c>
      <c r="C111" s="41"/>
      <c r="D111" s="41"/>
      <c r="E111" s="41"/>
      <c r="F111" s="30"/>
      <c r="G111" s="30"/>
      <c r="H111" s="30"/>
      <c r="I111" s="30"/>
      <c r="J111" s="30"/>
      <c r="K111" s="30"/>
      <c r="L111" s="30"/>
      <c r="M111" s="30"/>
    </row>
    <row r="112" spans="1:41">
      <c r="A112" s="13"/>
      <c r="B112" s="104" t="s">
        <v>349</v>
      </c>
      <c r="C112" s="104" t="s">
        <v>345</v>
      </c>
      <c r="D112" s="105">
        <v>1312</v>
      </c>
      <c r="E112" s="43"/>
      <c r="F112" s="43"/>
      <c r="G112" s="104" t="s">
        <v>396</v>
      </c>
      <c r="H112" s="43"/>
      <c r="I112" s="104" t="s">
        <v>397</v>
      </c>
      <c r="J112" s="43"/>
      <c r="K112" s="106" t="s">
        <v>398</v>
      </c>
      <c r="L112" s="106"/>
      <c r="M112" s="106"/>
    </row>
    <row r="113" spans="1:13">
      <c r="A113" s="13"/>
      <c r="B113" s="104"/>
      <c r="C113" s="104"/>
      <c r="D113" s="105"/>
      <c r="E113" s="43"/>
      <c r="F113" s="43"/>
      <c r="G113" s="104"/>
      <c r="H113" s="43"/>
      <c r="I113" s="104"/>
      <c r="J113" s="43"/>
      <c r="K113" s="106"/>
      <c r="L113" s="106"/>
      <c r="M113" s="106"/>
    </row>
    <row r="114" spans="1:13">
      <c r="A114" s="13"/>
      <c r="B114" s="30"/>
      <c r="C114" s="41"/>
      <c r="D114" s="41"/>
      <c r="E114" s="41"/>
      <c r="F114" s="30"/>
      <c r="G114" s="30"/>
      <c r="H114" s="30"/>
      <c r="I114" s="100" t="s">
        <v>399</v>
      </c>
      <c r="J114" s="30"/>
      <c r="K114" s="107" t="s">
        <v>398</v>
      </c>
      <c r="L114" s="107"/>
      <c r="M114" s="107"/>
    </row>
    <row r="115" spans="1:13">
      <c r="A115" s="13"/>
      <c r="B115" s="104" t="s">
        <v>386</v>
      </c>
      <c r="C115" s="105">
        <v>24160</v>
      </c>
      <c r="D115" s="105"/>
      <c r="E115" s="43"/>
      <c r="F115" s="43"/>
      <c r="G115" s="104" t="s">
        <v>396</v>
      </c>
      <c r="H115" s="43"/>
      <c r="I115" s="104" t="s">
        <v>400</v>
      </c>
      <c r="J115" s="43"/>
      <c r="K115" s="106" t="s">
        <v>401</v>
      </c>
      <c r="L115" s="106"/>
      <c r="M115" s="106"/>
    </row>
    <row r="116" spans="1:13">
      <c r="A116" s="13"/>
      <c r="B116" s="104"/>
      <c r="C116" s="105"/>
      <c r="D116" s="105"/>
      <c r="E116" s="43"/>
      <c r="F116" s="43"/>
      <c r="G116" s="104"/>
      <c r="H116" s="43"/>
      <c r="I116" s="104"/>
      <c r="J116" s="43"/>
      <c r="K116" s="106"/>
      <c r="L116" s="106"/>
      <c r="M116" s="106"/>
    </row>
    <row r="117" spans="1:13">
      <c r="A117" s="13"/>
      <c r="B117" s="30"/>
      <c r="C117" s="41"/>
      <c r="D117" s="41"/>
      <c r="E117" s="41"/>
      <c r="F117" s="30"/>
      <c r="G117" s="30"/>
      <c r="H117" s="30"/>
      <c r="I117" s="30"/>
      <c r="J117" s="30"/>
      <c r="K117" s="30"/>
      <c r="L117" s="30"/>
      <c r="M117" s="30"/>
    </row>
    <row r="118" spans="1:13">
      <c r="A118" s="13"/>
      <c r="B118" s="104" t="s">
        <v>402</v>
      </c>
      <c r="C118" s="105">
        <v>4417</v>
      </c>
      <c r="D118" s="105"/>
      <c r="E118" s="43"/>
      <c r="F118" s="43"/>
      <c r="G118" s="104" t="s">
        <v>403</v>
      </c>
      <c r="H118" s="43"/>
      <c r="I118" s="104" t="s">
        <v>404</v>
      </c>
      <c r="J118" s="43"/>
      <c r="K118" s="106" t="s">
        <v>405</v>
      </c>
      <c r="L118" s="43"/>
      <c r="M118" s="108">
        <v>0.12</v>
      </c>
    </row>
    <row r="119" spans="1:13">
      <c r="A119" s="13"/>
      <c r="B119" s="104"/>
      <c r="C119" s="105"/>
      <c r="D119" s="105"/>
      <c r="E119" s="43"/>
      <c r="F119" s="43"/>
      <c r="G119" s="104"/>
      <c r="H119" s="43"/>
      <c r="I119" s="104"/>
      <c r="J119" s="43"/>
      <c r="K119" s="106"/>
      <c r="L119" s="43"/>
      <c r="M119" s="108"/>
    </row>
    <row r="120" spans="1:13">
      <c r="A120" s="13"/>
      <c r="B120" s="30"/>
      <c r="C120" s="41"/>
      <c r="D120" s="41"/>
      <c r="E120" s="41"/>
      <c r="F120" s="30"/>
      <c r="G120" s="30"/>
      <c r="H120" s="30"/>
      <c r="I120" s="100" t="s">
        <v>406</v>
      </c>
      <c r="J120" s="30"/>
      <c r="K120" s="101" t="s">
        <v>407</v>
      </c>
      <c r="L120" s="30"/>
      <c r="M120" s="102">
        <v>0.08</v>
      </c>
    </row>
    <row r="121" spans="1:13">
      <c r="A121" s="13"/>
      <c r="B121" s="104" t="s">
        <v>408</v>
      </c>
      <c r="C121" s="109">
        <v>150</v>
      </c>
      <c r="D121" s="109"/>
      <c r="E121" s="43"/>
      <c r="F121" s="43"/>
      <c r="G121" s="104" t="s">
        <v>409</v>
      </c>
      <c r="H121" s="43"/>
      <c r="I121" s="104" t="s">
        <v>410</v>
      </c>
      <c r="J121" s="43"/>
      <c r="K121" s="106" t="s">
        <v>411</v>
      </c>
      <c r="L121" s="43"/>
      <c r="M121" s="108">
        <v>0.91</v>
      </c>
    </row>
    <row r="122" spans="1:13" ht="15.75" thickBot="1">
      <c r="A122" s="13"/>
      <c r="B122" s="104"/>
      <c r="C122" s="110"/>
      <c r="D122" s="110"/>
      <c r="E122" s="60"/>
      <c r="F122" s="43"/>
      <c r="G122" s="104"/>
      <c r="H122" s="43"/>
      <c r="I122" s="104"/>
      <c r="J122" s="43"/>
      <c r="K122" s="106"/>
      <c r="L122" s="43"/>
      <c r="M122" s="108"/>
    </row>
    <row r="123" spans="1:13">
      <c r="A123" s="13"/>
      <c r="B123" s="41"/>
      <c r="C123" s="111" t="s">
        <v>345</v>
      </c>
      <c r="D123" s="113">
        <v>30039</v>
      </c>
      <c r="E123" s="42"/>
      <c r="F123" s="41"/>
      <c r="G123" s="41"/>
      <c r="H123" s="41"/>
      <c r="I123" s="41"/>
      <c r="J123" s="41"/>
      <c r="K123" s="41"/>
      <c r="L123" s="41"/>
      <c r="M123" s="41"/>
    </row>
    <row r="124" spans="1:13" ht="15.75" thickBot="1">
      <c r="A124" s="13"/>
      <c r="B124" s="41"/>
      <c r="C124" s="112"/>
      <c r="D124" s="114"/>
      <c r="E124" s="66"/>
      <c r="F124" s="41"/>
      <c r="G124" s="41"/>
      <c r="H124" s="41"/>
      <c r="I124" s="41"/>
      <c r="J124" s="41"/>
      <c r="K124" s="41"/>
      <c r="L124" s="41"/>
      <c r="M124" s="41"/>
    </row>
    <row r="125" spans="1:13" ht="15.75" thickTop="1">
      <c r="A125" s="13"/>
      <c r="B125" s="17"/>
    </row>
    <row r="126" spans="1:13">
      <c r="A126" s="13"/>
      <c r="B126" s="17"/>
    </row>
    <row r="127" spans="1:13" ht="15.75" thickBot="1">
      <c r="A127" s="13"/>
      <c r="B127" s="36"/>
    </row>
    <row r="128" spans="1:13">
      <c r="A128" s="13"/>
      <c r="B128" s="17"/>
      <c r="C128" s="17"/>
    </row>
    <row r="129" spans="1:41" ht="22.5">
      <c r="A129" s="13"/>
      <c r="B129" s="93">
        <v>-1</v>
      </c>
      <c r="C129" s="94" t="s">
        <v>412</v>
      </c>
    </row>
    <row r="130" spans="1:41">
      <c r="A130" s="13"/>
      <c r="B130" s="17"/>
      <c r="C130" s="17"/>
    </row>
    <row r="131" spans="1:41" ht="67.5">
      <c r="A131" s="13"/>
      <c r="B131" s="93">
        <v>-2</v>
      </c>
      <c r="C131" s="94" t="s">
        <v>413</v>
      </c>
    </row>
    <row r="132" spans="1:41" ht="15" customHeight="1">
      <c r="A132" s="13" t="s">
        <v>1263</v>
      </c>
      <c r="B132" s="12" t="s">
        <v>6</v>
      </c>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c r="AM132" s="12"/>
      <c r="AN132" s="12"/>
      <c r="AO132" s="12"/>
    </row>
    <row r="133" spans="1:41">
      <c r="A133" s="13"/>
      <c r="B133" s="22" t="s">
        <v>415</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row>
    <row r="134" spans="1:41">
      <c r="A134" s="13"/>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c r="AE134" s="20"/>
      <c r="AF134" s="20"/>
      <c r="AG134" s="20"/>
      <c r="AH134" s="20"/>
      <c r="AI134" s="20"/>
      <c r="AJ134" s="20"/>
      <c r="AK134" s="20"/>
      <c r="AL134" s="20"/>
      <c r="AM134" s="20"/>
      <c r="AN134" s="20"/>
      <c r="AO134" s="20"/>
    </row>
    <row r="135" spans="1:41">
      <c r="A135" s="13"/>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c r="AH135" s="17"/>
      <c r="AI135" s="17"/>
      <c r="AJ135" s="17"/>
      <c r="AK135" s="17"/>
      <c r="AL135" s="17"/>
      <c r="AM135" s="17"/>
      <c r="AN135" s="17"/>
      <c r="AO135" s="17"/>
    </row>
    <row r="136" spans="1:41" ht="15.75" thickBot="1">
      <c r="A136" s="13"/>
      <c r="B136" s="117" t="s">
        <v>339</v>
      </c>
      <c r="C136" s="118" t="s">
        <v>416</v>
      </c>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c r="Z136" s="118"/>
      <c r="AA136" s="118"/>
      <c r="AB136" s="118"/>
      <c r="AC136" s="118"/>
      <c r="AD136" s="118"/>
      <c r="AE136" s="118"/>
      <c r="AF136" s="118"/>
      <c r="AG136" s="118"/>
      <c r="AH136" s="118"/>
      <c r="AI136" s="118"/>
      <c r="AJ136" s="118"/>
      <c r="AK136" s="118"/>
      <c r="AL136" s="118"/>
      <c r="AM136" s="118"/>
      <c r="AN136" s="118"/>
      <c r="AO136" s="118"/>
    </row>
    <row r="137" spans="1:41" ht="15.75" thickBot="1">
      <c r="A137" s="13"/>
      <c r="B137" s="117"/>
      <c r="C137" s="119">
        <v>2013</v>
      </c>
      <c r="D137" s="119"/>
      <c r="E137" s="119"/>
      <c r="F137" s="119"/>
      <c r="G137" s="119"/>
      <c r="H137" s="119"/>
      <c r="I137" s="119"/>
      <c r="J137" s="119"/>
      <c r="K137" s="119"/>
      <c r="L137" s="119"/>
      <c r="M137" s="119"/>
      <c r="N137" s="119"/>
      <c r="O137" s="119"/>
      <c r="P137" s="119"/>
      <c r="Q137" s="119"/>
      <c r="R137" s="119"/>
      <c r="S137" s="119"/>
      <c r="T137" s="119"/>
      <c r="U137" s="119"/>
      <c r="V137" s="24"/>
      <c r="W137" s="119">
        <v>2012</v>
      </c>
      <c r="X137" s="119"/>
      <c r="Y137" s="119"/>
      <c r="Z137" s="119"/>
      <c r="AA137" s="119"/>
      <c r="AB137" s="119"/>
      <c r="AC137" s="119"/>
      <c r="AD137" s="119"/>
      <c r="AE137" s="119"/>
      <c r="AF137" s="119"/>
      <c r="AG137" s="119"/>
      <c r="AH137" s="119"/>
      <c r="AI137" s="119"/>
      <c r="AJ137" s="119"/>
      <c r="AK137" s="119"/>
      <c r="AL137" s="119"/>
      <c r="AM137" s="119"/>
      <c r="AN137" s="119"/>
      <c r="AO137" s="119"/>
    </row>
    <row r="138" spans="1:41" ht="15.75" thickBot="1">
      <c r="A138" s="13"/>
      <c r="B138" s="117"/>
      <c r="C138" s="119" t="s">
        <v>417</v>
      </c>
      <c r="D138" s="119"/>
      <c r="E138" s="119"/>
      <c r="F138" s="24"/>
      <c r="G138" s="119" t="s">
        <v>151</v>
      </c>
      <c r="H138" s="119"/>
      <c r="I138" s="119"/>
      <c r="J138" s="36"/>
      <c r="K138" s="119" t="s">
        <v>340</v>
      </c>
      <c r="L138" s="119"/>
      <c r="M138" s="119"/>
      <c r="N138" s="36"/>
      <c r="O138" s="119" t="s">
        <v>341</v>
      </c>
      <c r="P138" s="119"/>
      <c r="Q138" s="119"/>
      <c r="R138" s="36"/>
      <c r="S138" s="119" t="s">
        <v>384</v>
      </c>
      <c r="T138" s="119"/>
      <c r="U138" s="119"/>
      <c r="V138" s="24"/>
      <c r="W138" s="119" t="s">
        <v>417</v>
      </c>
      <c r="X138" s="119"/>
      <c r="Y138" s="119"/>
      <c r="Z138" s="74"/>
      <c r="AA138" s="119" t="s">
        <v>151</v>
      </c>
      <c r="AB138" s="119"/>
      <c r="AC138" s="119"/>
      <c r="AD138" s="116"/>
      <c r="AE138" s="119" t="s">
        <v>340</v>
      </c>
      <c r="AF138" s="119"/>
      <c r="AG138" s="119"/>
      <c r="AH138" s="116"/>
      <c r="AI138" s="119" t="s">
        <v>341</v>
      </c>
      <c r="AJ138" s="119"/>
      <c r="AK138" s="119"/>
      <c r="AL138" s="116"/>
      <c r="AM138" s="119" t="s">
        <v>384</v>
      </c>
      <c r="AN138" s="119"/>
      <c r="AO138" s="119"/>
    </row>
    <row r="139" spans="1:41">
      <c r="A139" s="13"/>
      <c r="B139" s="120" t="s">
        <v>38</v>
      </c>
      <c r="C139" s="122" t="s">
        <v>345</v>
      </c>
      <c r="D139" s="124">
        <v>106940</v>
      </c>
      <c r="E139" s="42"/>
      <c r="F139" s="41"/>
      <c r="G139" s="122" t="s">
        <v>345</v>
      </c>
      <c r="H139" s="124">
        <v>106940</v>
      </c>
      <c r="I139" s="42"/>
      <c r="J139" s="42"/>
      <c r="K139" s="122" t="s">
        <v>345</v>
      </c>
      <c r="L139" s="124">
        <v>106940</v>
      </c>
      <c r="M139" s="42"/>
      <c r="N139" s="42"/>
      <c r="O139" s="122" t="s">
        <v>345</v>
      </c>
      <c r="P139" s="126" t="s">
        <v>346</v>
      </c>
      <c r="Q139" s="42"/>
      <c r="R139" s="42"/>
      <c r="S139" s="122" t="s">
        <v>345</v>
      </c>
      <c r="T139" s="126" t="s">
        <v>346</v>
      </c>
      <c r="U139" s="42"/>
      <c r="V139" s="41"/>
      <c r="W139" s="122" t="s">
        <v>345</v>
      </c>
      <c r="X139" s="124">
        <v>128208</v>
      </c>
      <c r="Y139" s="42"/>
      <c r="Z139" s="41"/>
      <c r="AA139" s="122" t="s">
        <v>345</v>
      </c>
      <c r="AB139" s="124">
        <v>128208</v>
      </c>
      <c r="AC139" s="42"/>
      <c r="AD139" s="42"/>
      <c r="AE139" s="124">
        <v>128208</v>
      </c>
      <c r="AF139" s="124"/>
      <c r="AG139" s="42"/>
      <c r="AH139" s="42"/>
      <c r="AI139" s="126" t="s">
        <v>346</v>
      </c>
      <c r="AJ139" s="126"/>
      <c r="AK139" s="42"/>
      <c r="AL139" s="42"/>
      <c r="AM139" s="126" t="s">
        <v>346</v>
      </c>
      <c r="AN139" s="126"/>
      <c r="AO139" s="42"/>
    </row>
    <row r="140" spans="1:41">
      <c r="A140" s="13"/>
      <c r="B140" s="120"/>
      <c r="C140" s="121"/>
      <c r="D140" s="123"/>
      <c r="E140" s="41"/>
      <c r="F140" s="41"/>
      <c r="G140" s="121"/>
      <c r="H140" s="123"/>
      <c r="I140" s="41"/>
      <c r="J140" s="41"/>
      <c r="K140" s="121"/>
      <c r="L140" s="123"/>
      <c r="M140" s="41"/>
      <c r="N140" s="41"/>
      <c r="O140" s="121"/>
      <c r="P140" s="125"/>
      <c r="Q140" s="41"/>
      <c r="R140" s="41"/>
      <c r="S140" s="121"/>
      <c r="T140" s="125"/>
      <c r="U140" s="41"/>
      <c r="V140" s="41"/>
      <c r="W140" s="121"/>
      <c r="X140" s="123"/>
      <c r="Y140" s="41"/>
      <c r="Z140" s="41"/>
      <c r="AA140" s="121"/>
      <c r="AB140" s="123"/>
      <c r="AC140" s="41"/>
      <c r="AD140" s="41"/>
      <c r="AE140" s="123"/>
      <c r="AF140" s="123"/>
      <c r="AG140" s="41"/>
      <c r="AH140" s="41"/>
      <c r="AI140" s="125"/>
      <c r="AJ140" s="125"/>
      <c r="AK140" s="41"/>
      <c r="AL140" s="41"/>
      <c r="AM140" s="125"/>
      <c r="AN140" s="125"/>
      <c r="AO140" s="41"/>
    </row>
    <row r="141" spans="1:41">
      <c r="A141" s="13"/>
      <c r="B141" s="127" t="s">
        <v>90</v>
      </c>
      <c r="C141" s="128">
        <v>2423</v>
      </c>
      <c r="D141" s="128"/>
      <c r="E141" s="43"/>
      <c r="F141" s="43"/>
      <c r="G141" s="128">
        <v>2423</v>
      </c>
      <c r="H141" s="128"/>
      <c r="I141" s="43"/>
      <c r="J141" s="43"/>
      <c r="K141" s="128">
        <v>2423</v>
      </c>
      <c r="L141" s="128"/>
      <c r="M141" s="43"/>
      <c r="N141" s="43"/>
      <c r="O141" s="129" t="s">
        <v>346</v>
      </c>
      <c r="P141" s="129"/>
      <c r="Q141" s="43"/>
      <c r="R141" s="43"/>
      <c r="S141" s="129" t="s">
        <v>346</v>
      </c>
      <c r="T141" s="129"/>
      <c r="U141" s="43"/>
      <c r="V141" s="43"/>
      <c r="W141" s="128">
        <v>2423</v>
      </c>
      <c r="X141" s="128"/>
      <c r="Y141" s="43"/>
      <c r="Z141" s="43"/>
      <c r="AA141" s="128">
        <v>2423</v>
      </c>
      <c r="AB141" s="128"/>
      <c r="AC141" s="43"/>
      <c r="AD141" s="43"/>
      <c r="AE141" s="128">
        <v>2423</v>
      </c>
      <c r="AF141" s="128"/>
      <c r="AG141" s="43"/>
      <c r="AH141" s="43"/>
      <c r="AI141" s="129" t="s">
        <v>346</v>
      </c>
      <c r="AJ141" s="129"/>
      <c r="AK141" s="43"/>
      <c r="AL141" s="43"/>
      <c r="AM141" s="129" t="s">
        <v>346</v>
      </c>
      <c r="AN141" s="129"/>
      <c r="AO141" s="43"/>
    </row>
    <row r="142" spans="1:41">
      <c r="A142" s="13"/>
      <c r="B142" s="127"/>
      <c r="C142" s="128"/>
      <c r="D142" s="128"/>
      <c r="E142" s="43"/>
      <c r="F142" s="43"/>
      <c r="G142" s="128"/>
      <c r="H142" s="128"/>
      <c r="I142" s="43"/>
      <c r="J142" s="43"/>
      <c r="K142" s="128"/>
      <c r="L142" s="128"/>
      <c r="M142" s="43"/>
      <c r="N142" s="43"/>
      <c r="O142" s="129"/>
      <c r="P142" s="129"/>
      <c r="Q142" s="43"/>
      <c r="R142" s="43"/>
      <c r="S142" s="129"/>
      <c r="T142" s="129"/>
      <c r="U142" s="43"/>
      <c r="V142" s="43"/>
      <c r="W142" s="128"/>
      <c r="X142" s="128"/>
      <c r="Y142" s="43"/>
      <c r="Z142" s="43"/>
      <c r="AA142" s="128"/>
      <c r="AB142" s="128"/>
      <c r="AC142" s="43"/>
      <c r="AD142" s="43"/>
      <c r="AE142" s="128"/>
      <c r="AF142" s="128"/>
      <c r="AG142" s="43"/>
      <c r="AH142" s="43"/>
      <c r="AI142" s="129"/>
      <c r="AJ142" s="129"/>
      <c r="AK142" s="43"/>
      <c r="AL142" s="43"/>
      <c r="AM142" s="129"/>
      <c r="AN142" s="129"/>
      <c r="AO142" s="43"/>
    </row>
    <row r="143" spans="1:41">
      <c r="A143" s="13"/>
      <c r="B143" s="120" t="s">
        <v>418</v>
      </c>
      <c r="C143" s="123">
        <v>8531</v>
      </c>
      <c r="D143" s="123"/>
      <c r="E143" s="41"/>
      <c r="F143" s="41"/>
      <c r="G143" s="123">
        <v>8531</v>
      </c>
      <c r="H143" s="123"/>
      <c r="I143" s="41"/>
      <c r="J143" s="41"/>
      <c r="K143" s="123">
        <v>8531</v>
      </c>
      <c r="L143" s="123"/>
      <c r="M143" s="41"/>
      <c r="N143" s="41"/>
      <c r="O143" s="125" t="s">
        <v>346</v>
      </c>
      <c r="P143" s="125"/>
      <c r="Q143" s="41"/>
      <c r="R143" s="41"/>
      <c r="S143" s="125" t="s">
        <v>346</v>
      </c>
      <c r="T143" s="125"/>
      <c r="U143" s="41"/>
      <c r="V143" s="41"/>
      <c r="W143" s="123">
        <v>10284</v>
      </c>
      <c r="X143" s="123"/>
      <c r="Y143" s="41"/>
      <c r="Z143" s="41"/>
      <c r="AA143" s="123">
        <v>10284</v>
      </c>
      <c r="AB143" s="123"/>
      <c r="AC143" s="41"/>
      <c r="AD143" s="41"/>
      <c r="AE143" s="123">
        <v>10284</v>
      </c>
      <c r="AF143" s="123"/>
      <c r="AG143" s="41"/>
      <c r="AH143" s="41"/>
      <c r="AI143" s="125" t="s">
        <v>346</v>
      </c>
      <c r="AJ143" s="125"/>
      <c r="AK143" s="41"/>
      <c r="AL143" s="41"/>
      <c r="AM143" s="125" t="s">
        <v>346</v>
      </c>
      <c r="AN143" s="125"/>
      <c r="AO143" s="41"/>
    </row>
    <row r="144" spans="1:41">
      <c r="A144" s="13"/>
      <c r="B144" s="120"/>
      <c r="C144" s="123"/>
      <c r="D144" s="123"/>
      <c r="E144" s="41"/>
      <c r="F144" s="41"/>
      <c r="G144" s="123"/>
      <c r="H144" s="123"/>
      <c r="I144" s="41"/>
      <c r="J144" s="41"/>
      <c r="K144" s="123"/>
      <c r="L144" s="123"/>
      <c r="M144" s="41"/>
      <c r="N144" s="41"/>
      <c r="O144" s="125"/>
      <c r="P144" s="125"/>
      <c r="Q144" s="41"/>
      <c r="R144" s="41"/>
      <c r="S144" s="125"/>
      <c r="T144" s="125"/>
      <c r="U144" s="41"/>
      <c r="V144" s="41"/>
      <c r="W144" s="123"/>
      <c r="X144" s="123"/>
      <c r="Y144" s="41"/>
      <c r="Z144" s="41"/>
      <c r="AA144" s="123"/>
      <c r="AB144" s="123"/>
      <c r="AC144" s="41"/>
      <c r="AD144" s="41"/>
      <c r="AE144" s="123"/>
      <c r="AF144" s="123"/>
      <c r="AG144" s="41"/>
      <c r="AH144" s="41"/>
      <c r="AI144" s="125"/>
      <c r="AJ144" s="125"/>
      <c r="AK144" s="41"/>
      <c r="AL144" s="41"/>
      <c r="AM144" s="125"/>
      <c r="AN144" s="125"/>
      <c r="AO144" s="41"/>
    </row>
    <row r="145" spans="1:41">
      <c r="A145" s="13"/>
      <c r="B145" s="127" t="s">
        <v>419</v>
      </c>
      <c r="C145" s="128">
        <v>765426</v>
      </c>
      <c r="D145" s="128"/>
      <c r="E145" s="43"/>
      <c r="F145" s="43"/>
      <c r="G145" s="128">
        <v>767893</v>
      </c>
      <c r="H145" s="128"/>
      <c r="I145" s="43"/>
      <c r="J145" s="43"/>
      <c r="K145" s="129" t="s">
        <v>346</v>
      </c>
      <c r="L145" s="129"/>
      <c r="M145" s="43"/>
      <c r="N145" s="43"/>
      <c r="O145" s="129" t="s">
        <v>346</v>
      </c>
      <c r="P145" s="129"/>
      <c r="Q145" s="43"/>
      <c r="R145" s="43"/>
      <c r="S145" s="128">
        <v>767893</v>
      </c>
      <c r="T145" s="128"/>
      <c r="U145" s="43"/>
      <c r="V145" s="43"/>
      <c r="W145" s="128">
        <v>719257</v>
      </c>
      <c r="X145" s="128"/>
      <c r="Y145" s="43"/>
      <c r="Z145" s="43"/>
      <c r="AA145" s="128">
        <v>713070</v>
      </c>
      <c r="AB145" s="128"/>
      <c r="AC145" s="43"/>
      <c r="AD145" s="43"/>
      <c r="AE145" s="129" t="s">
        <v>346</v>
      </c>
      <c r="AF145" s="129"/>
      <c r="AG145" s="43"/>
      <c r="AH145" s="43"/>
      <c r="AI145" s="129" t="s">
        <v>346</v>
      </c>
      <c r="AJ145" s="129"/>
      <c r="AK145" s="43"/>
      <c r="AL145" s="43"/>
      <c r="AM145" s="128">
        <v>713070</v>
      </c>
      <c r="AN145" s="128"/>
      <c r="AO145" s="43"/>
    </row>
    <row r="146" spans="1:41" ht="15.75" thickBot="1">
      <c r="A146" s="13"/>
      <c r="B146" s="127"/>
      <c r="C146" s="130"/>
      <c r="D146" s="130"/>
      <c r="E146" s="60"/>
      <c r="F146" s="43"/>
      <c r="G146" s="130"/>
      <c r="H146" s="130"/>
      <c r="I146" s="60"/>
      <c r="J146" s="43"/>
      <c r="K146" s="131"/>
      <c r="L146" s="131"/>
      <c r="M146" s="60"/>
      <c r="N146" s="43"/>
      <c r="O146" s="131"/>
      <c r="P146" s="131"/>
      <c r="Q146" s="60"/>
      <c r="R146" s="43"/>
      <c r="S146" s="130"/>
      <c r="T146" s="130"/>
      <c r="U146" s="60"/>
      <c r="V146" s="43"/>
      <c r="W146" s="130"/>
      <c r="X146" s="130"/>
      <c r="Y146" s="60"/>
      <c r="Z146" s="43"/>
      <c r="AA146" s="130"/>
      <c r="AB146" s="130"/>
      <c r="AC146" s="60"/>
      <c r="AD146" s="43"/>
      <c r="AE146" s="131"/>
      <c r="AF146" s="131"/>
      <c r="AG146" s="60"/>
      <c r="AH146" s="43"/>
      <c r="AI146" s="131"/>
      <c r="AJ146" s="131"/>
      <c r="AK146" s="60"/>
      <c r="AL146" s="43"/>
      <c r="AM146" s="130"/>
      <c r="AN146" s="130"/>
      <c r="AO146" s="60"/>
    </row>
    <row r="147" spans="1:41">
      <c r="A147" s="13"/>
      <c r="B147" s="132" t="s">
        <v>50</v>
      </c>
      <c r="C147" s="122" t="s">
        <v>345</v>
      </c>
      <c r="D147" s="124">
        <v>883320</v>
      </c>
      <c r="E147" s="42"/>
      <c r="F147" s="41"/>
      <c r="G147" s="122" t="s">
        <v>345</v>
      </c>
      <c r="H147" s="124">
        <v>885787</v>
      </c>
      <c r="I147" s="42"/>
      <c r="J147" s="41"/>
      <c r="K147" s="122" t="s">
        <v>345</v>
      </c>
      <c r="L147" s="124">
        <v>117894</v>
      </c>
      <c r="M147" s="42"/>
      <c r="N147" s="41"/>
      <c r="O147" s="122" t="s">
        <v>345</v>
      </c>
      <c r="P147" s="126" t="s">
        <v>346</v>
      </c>
      <c r="Q147" s="42"/>
      <c r="R147" s="41"/>
      <c r="S147" s="122" t="s">
        <v>345</v>
      </c>
      <c r="T147" s="124">
        <v>767893</v>
      </c>
      <c r="U147" s="42"/>
      <c r="V147" s="41"/>
      <c r="W147" s="122" t="s">
        <v>345</v>
      </c>
      <c r="X147" s="124">
        <v>860172</v>
      </c>
      <c r="Y147" s="42"/>
      <c r="Z147" s="41"/>
      <c r="AA147" s="122" t="s">
        <v>345</v>
      </c>
      <c r="AB147" s="124">
        <v>853985</v>
      </c>
      <c r="AC147" s="42"/>
      <c r="AD147" s="41"/>
      <c r="AE147" s="122" t="s">
        <v>345</v>
      </c>
      <c r="AF147" s="124">
        <v>140915</v>
      </c>
      <c r="AG147" s="42"/>
      <c r="AH147" s="41"/>
      <c r="AI147" s="122" t="s">
        <v>345</v>
      </c>
      <c r="AJ147" s="126" t="s">
        <v>346</v>
      </c>
      <c r="AK147" s="42"/>
      <c r="AL147" s="41"/>
      <c r="AM147" s="122" t="s">
        <v>345</v>
      </c>
      <c r="AN147" s="124">
        <v>713070</v>
      </c>
      <c r="AO147" s="42"/>
    </row>
    <row r="148" spans="1:41" ht="15.75" thickBot="1">
      <c r="A148" s="13"/>
      <c r="B148" s="132"/>
      <c r="C148" s="133"/>
      <c r="D148" s="134"/>
      <c r="E148" s="66"/>
      <c r="F148" s="41"/>
      <c r="G148" s="133"/>
      <c r="H148" s="134"/>
      <c r="I148" s="66"/>
      <c r="J148" s="41"/>
      <c r="K148" s="133"/>
      <c r="L148" s="134"/>
      <c r="M148" s="66"/>
      <c r="N148" s="41"/>
      <c r="O148" s="133"/>
      <c r="P148" s="135"/>
      <c r="Q148" s="66"/>
      <c r="R148" s="41"/>
      <c r="S148" s="133"/>
      <c r="T148" s="134"/>
      <c r="U148" s="66"/>
      <c r="V148" s="41"/>
      <c r="W148" s="133"/>
      <c r="X148" s="134"/>
      <c r="Y148" s="66"/>
      <c r="Z148" s="41"/>
      <c r="AA148" s="133"/>
      <c r="AB148" s="134"/>
      <c r="AC148" s="66"/>
      <c r="AD148" s="41"/>
      <c r="AE148" s="133"/>
      <c r="AF148" s="134"/>
      <c r="AG148" s="66"/>
      <c r="AH148" s="41"/>
      <c r="AI148" s="133"/>
      <c r="AJ148" s="135"/>
      <c r="AK148" s="66"/>
      <c r="AL148" s="41"/>
      <c r="AM148" s="133"/>
      <c r="AN148" s="134"/>
      <c r="AO148" s="66"/>
    </row>
    <row r="149" spans="1:41" ht="15.75" thickTop="1">
      <c r="A149" s="13"/>
      <c r="B149" s="127" t="s">
        <v>420</v>
      </c>
      <c r="C149" s="136">
        <v>203942</v>
      </c>
      <c r="D149" s="136"/>
      <c r="E149" s="71"/>
      <c r="F149" s="43"/>
      <c r="G149" s="136">
        <v>203942</v>
      </c>
      <c r="H149" s="136"/>
      <c r="I149" s="71"/>
      <c r="J149" s="43"/>
      <c r="K149" s="136">
        <v>203942</v>
      </c>
      <c r="L149" s="136"/>
      <c r="M149" s="71"/>
      <c r="N149" s="43"/>
      <c r="O149" s="137" t="s">
        <v>346</v>
      </c>
      <c r="P149" s="137"/>
      <c r="Q149" s="71"/>
      <c r="R149" s="43"/>
      <c r="S149" s="137" t="s">
        <v>346</v>
      </c>
      <c r="T149" s="137"/>
      <c r="U149" s="71"/>
      <c r="V149" s="43"/>
      <c r="W149" s="136">
        <v>170259</v>
      </c>
      <c r="X149" s="136"/>
      <c r="Y149" s="71"/>
      <c r="Z149" s="43"/>
      <c r="AA149" s="136">
        <v>170259</v>
      </c>
      <c r="AB149" s="136"/>
      <c r="AC149" s="71"/>
      <c r="AD149" s="43"/>
      <c r="AE149" s="136">
        <v>170259</v>
      </c>
      <c r="AF149" s="136"/>
      <c r="AG149" s="71"/>
      <c r="AH149" s="43"/>
      <c r="AI149" s="137" t="s">
        <v>346</v>
      </c>
      <c r="AJ149" s="137"/>
      <c r="AK149" s="71"/>
      <c r="AL149" s="43"/>
      <c r="AM149" s="137" t="s">
        <v>346</v>
      </c>
      <c r="AN149" s="137"/>
      <c r="AO149" s="71"/>
    </row>
    <row r="150" spans="1:41">
      <c r="A150" s="13"/>
      <c r="B150" s="127"/>
      <c r="C150" s="128"/>
      <c r="D150" s="128"/>
      <c r="E150" s="43"/>
      <c r="F150" s="43"/>
      <c r="G150" s="128"/>
      <c r="H150" s="128"/>
      <c r="I150" s="43"/>
      <c r="J150" s="43"/>
      <c r="K150" s="128"/>
      <c r="L150" s="128"/>
      <c r="M150" s="43"/>
      <c r="N150" s="43"/>
      <c r="O150" s="129"/>
      <c r="P150" s="129"/>
      <c r="Q150" s="43"/>
      <c r="R150" s="43"/>
      <c r="S150" s="129"/>
      <c r="T150" s="129"/>
      <c r="U150" s="43"/>
      <c r="V150" s="43"/>
      <c r="W150" s="128"/>
      <c r="X150" s="128"/>
      <c r="Y150" s="43"/>
      <c r="Z150" s="43"/>
      <c r="AA150" s="128"/>
      <c r="AB150" s="128"/>
      <c r="AC150" s="43"/>
      <c r="AD150" s="43"/>
      <c r="AE150" s="128"/>
      <c r="AF150" s="128"/>
      <c r="AG150" s="43"/>
      <c r="AH150" s="43"/>
      <c r="AI150" s="129"/>
      <c r="AJ150" s="129"/>
      <c r="AK150" s="43"/>
      <c r="AL150" s="43"/>
      <c r="AM150" s="129"/>
      <c r="AN150" s="129"/>
      <c r="AO150" s="43"/>
    </row>
    <row r="151" spans="1:41">
      <c r="A151" s="13"/>
      <c r="B151" s="120" t="s">
        <v>421</v>
      </c>
      <c r="C151" s="123">
        <v>576283</v>
      </c>
      <c r="D151" s="123"/>
      <c r="E151" s="41"/>
      <c r="F151" s="41"/>
      <c r="G151" s="123">
        <v>568258</v>
      </c>
      <c r="H151" s="123"/>
      <c r="I151" s="41"/>
      <c r="J151" s="41"/>
      <c r="K151" s="125" t="s">
        <v>346</v>
      </c>
      <c r="L151" s="125"/>
      <c r="M151" s="41"/>
      <c r="N151" s="41"/>
      <c r="O151" s="123">
        <v>568258</v>
      </c>
      <c r="P151" s="123"/>
      <c r="Q151" s="41"/>
      <c r="R151" s="41"/>
      <c r="S151" s="125" t="s">
        <v>346</v>
      </c>
      <c r="T151" s="125"/>
      <c r="U151" s="41"/>
      <c r="V151" s="41"/>
      <c r="W151" s="123">
        <v>675136</v>
      </c>
      <c r="X151" s="123"/>
      <c r="Y151" s="41"/>
      <c r="Z151" s="41"/>
      <c r="AA151" s="123">
        <v>676163</v>
      </c>
      <c r="AB151" s="123"/>
      <c r="AC151" s="41"/>
      <c r="AD151" s="41"/>
      <c r="AE151" s="125" t="s">
        <v>346</v>
      </c>
      <c r="AF151" s="125"/>
      <c r="AG151" s="41"/>
      <c r="AH151" s="41"/>
      <c r="AI151" s="123">
        <v>676163</v>
      </c>
      <c r="AJ151" s="123"/>
      <c r="AK151" s="41"/>
      <c r="AL151" s="41"/>
      <c r="AM151" s="125" t="s">
        <v>346</v>
      </c>
      <c r="AN151" s="125"/>
      <c r="AO151" s="41"/>
    </row>
    <row r="152" spans="1:41">
      <c r="A152" s="13"/>
      <c r="B152" s="120"/>
      <c r="C152" s="123"/>
      <c r="D152" s="123"/>
      <c r="E152" s="41"/>
      <c r="F152" s="41"/>
      <c r="G152" s="123"/>
      <c r="H152" s="123"/>
      <c r="I152" s="41"/>
      <c r="J152" s="41"/>
      <c r="K152" s="125"/>
      <c r="L152" s="125"/>
      <c r="M152" s="41"/>
      <c r="N152" s="41"/>
      <c r="O152" s="123"/>
      <c r="P152" s="123"/>
      <c r="Q152" s="41"/>
      <c r="R152" s="41"/>
      <c r="S152" s="125"/>
      <c r="T152" s="125"/>
      <c r="U152" s="41"/>
      <c r="V152" s="41"/>
      <c r="W152" s="123"/>
      <c r="X152" s="123"/>
      <c r="Y152" s="41"/>
      <c r="Z152" s="41"/>
      <c r="AA152" s="123"/>
      <c r="AB152" s="123"/>
      <c r="AC152" s="41"/>
      <c r="AD152" s="41"/>
      <c r="AE152" s="125"/>
      <c r="AF152" s="125"/>
      <c r="AG152" s="41"/>
      <c r="AH152" s="41"/>
      <c r="AI152" s="123"/>
      <c r="AJ152" s="123"/>
      <c r="AK152" s="41"/>
      <c r="AL152" s="41"/>
      <c r="AM152" s="125"/>
      <c r="AN152" s="125"/>
      <c r="AO152" s="41"/>
    </row>
    <row r="153" spans="1:41">
      <c r="A153" s="13"/>
      <c r="B153" s="127" t="s">
        <v>55</v>
      </c>
      <c r="C153" s="128">
        <v>70000</v>
      </c>
      <c r="D153" s="128"/>
      <c r="E153" s="43"/>
      <c r="F153" s="43"/>
      <c r="G153" s="128">
        <v>70000</v>
      </c>
      <c r="H153" s="128"/>
      <c r="I153" s="43"/>
      <c r="J153" s="43"/>
      <c r="K153" s="129" t="s">
        <v>346</v>
      </c>
      <c r="L153" s="129"/>
      <c r="M153" s="43"/>
      <c r="N153" s="43"/>
      <c r="O153" s="128">
        <v>70000</v>
      </c>
      <c r="P153" s="128"/>
      <c r="Q153" s="43"/>
      <c r="R153" s="43"/>
      <c r="S153" s="129" t="s">
        <v>346</v>
      </c>
      <c r="T153" s="129"/>
      <c r="U153" s="43"/>
      <c r="V153" s="43"/>
      <c r="W153" s="128">
        <v>55000</v>
      </c>
      <c r="X153" s="128"/>
      <c r="Y153" s="43"/>
      <c r="Z153" s="43"/>
      <c r="AA153" s="128">
        <v>55163</v>
      </c>
      <c r="AB153" s="128"/>
      <c r="AC153" s="43"/>
      <c r="AD153" s="43"/>
      <c r="AE153" s="129" t="s">
        <v>346</v>
      </c>
      <c r="AF153" s="129"/>
      <c r="AG153" s="43"/>
      <c r="AH153" s="43"/>
      <c r="AI153" s="128">
        <v>55163</v>
      </c>
      <c r="AJ153" s="128"/>
      <c r="AK153" s="43"/>
      <c r="AL153" s="43"/>
      <c r="AM153" s="129" t="s">
        <v>346</v>
      </c>
      <c r="AN153" s="129"/>
      <c r="AO153" s="43"/>
    </row>
    <row r="154" spans="1:41">
      <c r="A154" s="13"/>
      <c r="B154" s="127"/>
      <c r="C154" s="128"/>
      <c r="D154" s="128"/>
      <c r="E154" s="43"/>
      <c r="F154" s="43"/>
      <c r="G154" s="128"/>
      <c r="H154" s="128"/>
      <c r="I154" s="43"/>
      <c r="J154" s="43"/>
      <c r="K154" s="129"/>
      <c r="L154" s="129"/>
      <c r="M154" s="43"/>
      <c r="N154" s="43"/>
      <c r="O154" s="128"/>
      <c r="P154" s="128"/>
      <c r="Q154" s="43"/>
      <c r="R154" s="43"/>
      <c r="S154" s="129"/>
      <c r="T154" s="129"/>
      <c r="U154" s="43"/>
      <c r="V154" s="43"/>
      <c r="W154" s="128"/>
      <c r="X154" s="128"/>
      <c r="Y154" s="43"/>
      <c r="Z154" s="43"/>
      <c r="AA154" s="128"/>
      <c r="AB154" s="128"/>
      <c r="AC154" s="43"/>
      <c r="AD154" s="43"/>
      <c r="AE154" s="129"/>
      <c r="AF154" s="129"/>
      <c r="AG154" s="43"/>
      <c r="AH154" s="43"/>
      <c r="AI154" s="128"/>
      <c r="AJ154" s="128"/>
      <c r="AK154" s="43"/>
      <c r="AL154" s="43"/>
      <c r="AM154" s="129"/>
      <c r="AN154" s="129"/>
      <c r="AO154" s="43"/>
    </row>
    <row r="155" spans="1:41">
      <c r="A155" s="13"/>
      <c r="B155" s="120" t="s">
        <v>58</v>
      </c>
      <c r="C155" s="123">
        <v>17527</v>
      </c>
      <c r="D155" s="123"/>
      <c r="E155" s="41"/>
      <c r="F155" s="41"/>
      <c r="G155" s="123">
        <v>17527</v>
      </c>
      <c r="H155" s="123"/>
      <c r="I155" s="41"/>
      <c r="J155" s="41"/>
      <c r="K155" s="125" t="s">
        <v>346</v>
      </c>
      <c r="L155" s="125"/>
      <c r="M155" s="41"/>
      <c r="N155" s="41"/>
      <c r="O155" s="123">
        <v>17527</v>
      </c>
      <c r="P155" s="123"/>
      <c r="Q155" s="41"/>
      <c r="R155" s="41"/>
      <c r="S155" s="125" t="s">
        <v>346</v>
      </c>
      <c r="T155" s="125"/>
      <c r="U155" s="41"/>
      <c r="V155" s="41"/>
      <c r="W155" s="123">
        <v>17527</v>
      </c>
      <c r="X155" s="123"/>
      <c r="Y155" s="41"/>
      <c r="Z155" s="41"/>
      <c r="AA155" s="123">
        <v>17527</v>
      </c>
      <c r="AB155" s="123"/>
      <c r="AC155" s="41"/>
      <c r="AD155" s="41"/>
      <c r="AE155" s="125" t="s">
        <v>346</v>
      </c>
      <c r="AF155" s="125"/>
      <c r="AG155" s="41"/>
      <c r="AH155" s="41"/>
      <c r="AI155" s="123">
        <v>17527</v>
      </c>
      <c r="AJ155" s="123"/>
      <c r="AK155" s="41"/>
      <c r="AL155" s="41"/>
      <c r="AM155" s="125" t="s">
        <v>346</v>
      </c>
      <c r="AN155" s="125"/>
      <c r="AO155" s="41"/>
    </row>
    <row r="156" spans="1:41" ht="15.75" thickBot="1">
      <c r="A156" s="13"/>
      <c r="B156" s="120"/>
      <c r="C156" s="138"/>
      <c r="D156" s="138"/>
      <c r="E156" s="52"/>
      <c r="F156" s="41"/>
      <c r="G156" s="138"/>
      <c r="H156" s="138"/>
      <c r="I156" s="52"/>
      <c r="J156" s="41"/>
      <c r="K156" s="139"/>
      <c r="L156" s="139"/>
      <c r="M156" s="52"/>
      <c r="N156" s="41"/>
      <c r="O156" s="138"/>
      <c r="P156" s="138"/>
      <c r="Q156" s="52"/>
      <c r="R156" s="41"/>
      <c r="S156" s="139"/>
      <c r="T156" s="139"/>
      <c r="U156" s="52"/>
      <c r="V156" s="41"/>
      <c r="W156" s="138"/>
      <c r="X156" s="138"/>
      <c r="Y156" s="52"/>
      <c r="Z156" s="41"/>
      <c r="AA156" s="138"/>
      <c r="AB156" s="138"/>
      <c r="AC156" s="52"/>
      <c r="AD156" s="41"/>
      <c r="AE156" s="139"/>
      <c r="AF156" s="139"/>
      <c r="AG156" s="52"/>
      <c r="AH156" s="41"/>
      <c r="AI156" s="138"/>
      <c r="AJ156" s="138"/>
      <c r="AK156" s="52"/>
      <c r="AL156" s="41"/>
      <c r="AM156" s="139"/>
      <c r="AN156" s="139"/>
      <c r="AO156" s="52"/>
    </row>
    <row r="157" spans="1:41">
      <c r="A157" s="13"/>
      <c r="B157" s="140" t="s">
        <v>60</v>
      </c>
      <c r="C157" s="141" t="s">
        <v>345</v>
      </c>
      <c r="D157" s="143">
        <v>867752</v>
      </c>
      <c r="E157" s="56"/>
      <c r="F157" s="43"/>
      <c r="G157" s="141" t="s">
        <v>345</v>
      </c>
      <c r="H157" s="143">
        <v>859727</v>
      </c>
      <c r="I157" s="56"/>
      <c r="J157" s="43"/>
      <c r="K157" s="141" t="s">
        <v>345</v>
      </c>
      <c r="L157" s="143">
        <v>203942</v>
      </c>
      <c r="M157" s="56"/>
      <c r="N157" s="43"/>
      <c r="O157" s="141" t="s">
        <v>345</v>
      </c>
      <c r="P157" s="143">
        <v>655785</v>
      </c>
      <c r="Q157" s="56"/>
      <c r="R157" s="43"/>
      <c r="S157" s="141" t="s">
        <v>345</v>
      </c>
      <c r="T157" s="145" t="s">
        <v>346</v>
      </c>
      <c r="U157" s="56"/>
      <c r="V157" s="43"/>
      <c r="W157" s="141" t="s">
        <v>345</v>
      </c>
      <c r="X157" s="143">
        <v>917922</v>
      </c>
      <c r="Y157" s="56"/>
      <c r="Z157" s="43"/>
      <c r="AA157" s="141" t="s">
        <v>345</v>
      </c>
      <c r="AB157" s="143">
        <v>919112</v>
      </c>
      <c r="AC157" s="56"/>
      <c r="AD157" s="43"/>
      <c r="AE157" s="141" t="s">
        <v>345</v>
      </c>
      <c r="AF157" s="143">
        <v>170259</v>
      </c>
      <c r="AG157" s="56"/>
      <c r="AH157" s="43"/>
      <c r="AI157" s="141" t="s">
        <v>345</v>
      </c>
      <c r="AJ157" s="143">
        <v>748853</v>
      </c>
      <c r="AK157" s="56"/>
      <c r="AL157" s="43"/>
      <c r="AM157" s="141" t="s">
        <v>345</v>
      </c>
      <c r="AN157" s="145" t="s">
        <v>346</v>
      </c>
      <c r="AO157" s="56"/>
    </row>
    <row r="158" spans="1:41" ht="15.75" thickBot="1">
      <c r="A158" s="13"/>
      <c r="B158" s="140"/>
      <c r="C158" s="142"/>
      <c r="D158" s="144"/>
      <c r="E158" s="79"/>
      <c r="F158" s="43"/>
      <c r="G158" s="142"/>
      <c r="H158" s="144"/>
      <c r="I158" s="79"/>
      <c r="J158" s="43"/>
      <c r="K158" s="142"/>
      <c r="L158" s="144"/>
      <c r="M158" s="79"/>
      <c r="N158" s="43"/>
      <c r="O158" s="142"/>
      <c r="P158" s="144"/>
      <c r="Q158" s="79"/>
      <c r="R158" s="43"/>
      <c r="S158" s="142"/>
      <c r="T158" s="146"/>
      <c r="U158" s="79"/>
      <c r="V158" s="43"/>
      <c r="W158" s="142"/>
      <c r="X158" s="144"/>
      <c r="Y158" s="79"/>
      <c r="Z158" s="43"/>
      <c r="AA158" s="142"/>
      <c r="AB158" s="144"/>
      <c r="AC158" s="79"/>
      <c r="AD158" s="43"/>
      <c r="AE158" s="142"/>
      <c r="AF158" s="144"/>
      <c r="AG158" s="79"/>
      <c r="AH158" s="43"/>
      <c r="AI158" s="142"/>
      <c r="AJ158" s="144"/>
      <c r="AK158" s="79"/>
      <c r="AL158" s="43"/>
      <c r="AM158" s="142"/>
      <c r="AN158" s="146"/>
      <c r="AO158" s="79"/>
    </row>
    <row r="159" spans="1:41" ht="15.75" thickTop="1">
      <c r="A159" s="13" t="s">
        <v>1264</v>
      </c>
      <c r="B159" s="12" t="s">
        <v>6</v>
      </c>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row>
    <row r="160" spans="1:41">
      <c r="A160" s="13"/>
      <c r="B160" s="22" t="s">
        <v>423</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c r="AB160" s="22"/>
      <c r="AC160" s="22"/>
      <c r="AD160" s="22"/>
      <c r="AE160" s="22"/>
      <c r="AF160" s="22"/>
      <c r="AG160" s="22"/>
      <c r="AH160" s="22"/>
      <c r="AI160" s="22"/>
      <c r="AJ160" s="22"/>
      <c r="AK160" s="22"/>
      <c r="AL160" s="22"/>
      <c r="AM160" s="22"/>
      <c r="AN160" s="22"/>
      <c r="AO160" s="22"/>
    </row>
    <row r="161" spans="1:21">
      <c r="A161" s="13"/>
      <c r="B161" s="20"/>
      <c r="C161" s="20"/>
      <c r="D161" s="20"/>
      <c r="E161" s="20"/>
      <c r="F161" s="20"/>
      <c r="G161" s="20"/>
      <c r="H161" s="20"/>
      <c r="I161" s="20"/>
      <c r="J161" s="20"/>
      <c r="K161" s="20"/>
      <c r="L161" s="20"/>
      <c r="M161" s="20"/>
      <c r="N161" s="20"/>
      <c r="O161" s="20"/>
      <c r="P161" s="20"/>
      <c r="Q161" s="20"/>
      <c r="R161" s="20"/>
      <c r="S161" s="20"/>
      <c r="T161" s="20"/>
      <c r="U161" s="20"/>
    </row>
    <row r="162" spans="1:21">
      <c r="A162" s="13"/>
      <c r="B162" s="17"/>
      <c r="C162" s="17"/>
      <c r="D162" s="17"/>
      <c r="E162" s="17"/>
      <c r="F162" s="17"/>
      <c r="G162" s="17"/>
      <c r="H162" s="17"/>
      <c r="I162" s="17"/>
      <c r="J162" s="17"/>
      <c r="K162" s="17"/>
      <c r="L162" s="17"/>
      <c r="M162" s="17"/>
      <c r="N162" s="17"/>
      <c r="O162" s="17"/>
      <c r="P162" s="17"/>
      <c r="Q162" s="17"/>
      <c r="R162" s="17"/>
      <c r="S162" s="17"/>
      <c r="T162" s="17"/>
      <c r="U162" s="17"/>
    </row>
    <row r="163" spans="1:21" ht="15.75" thickBot="1">
      <c r="A163" s="13"/>
      <c r="B163" s="24"/>
      <c r="C163" s="43"/>
      <c r="D163" s="43"/>
      <c r="E163" s="43"/>
      <c r="F163" s="24"/>
      <c r="G163" s="43"/>
      <c r="H163" s="43"/>
      <c r="I163" s="43"/>
      <c r="J163" s="24"/>
      <c r="K163" s="39" t="s">
        <v>424</v>
      </c>
      <c r="L163" s="39"/>
      <c r="M163" s="39"/>
      <c r="N163" s="39"/>
      <c r="O163" s="39"/>
      <c r="P163" s="39"/>
      <c r="Q163" s="39"/>
      <c r="R163" s="39"/>
      <c r="S163" s="39"/>
      <c r="T163" s="39"/>
      <c r="U163" s="39"/>
    </row>
    <row r="164" spans="1:21" ht="15.75" thickBot="1">
      <c r="A164" s="13"/>
      <c r="B164" s="25"/>
      <c r="C164" s="39" t="s">
        <v>425</v>
      </c>
      <c r="D164" s="39"/>
      <c r="E164" s="39"/>
      <c r="F164" s="39"/>
      <c r="G164" s="39"/>
      <c r="H164" s="39"/>
      <c r="I164" s="39"/>
      <c r="J164" s="24"/>
      <c r="K164" s="148" t="s">
        <v>426</v>
      </c>
      <c r="L164" s="148"/>
      <c r="M164" s="148"/>
      <c r="N164" s="148"/>
      <c r="O164" s="148"/>
      <c r="P164" s="148"/>
      <c r="Q164" s="148"/>
      <c r="R164" s="148"/>
      <c r="S164" s="148"/>
      <c r="T164" s="148"/>
      <c r="U164" s="148"/>
    </row>
    <row r="165" spans="1:21" ht="15.75" thickBot="1">
      <c r="A165" s="13"/>
      <c r="B165" s="25"/>
      <c r="C165" s="150">
        <v>41639</v>
      </c>
      <c r="D165" s="150"/>
      <c r="E165" s="150"/>
      <c r="F165" s="24"/>
      <c r="G165" s="150">
        <v>41274</v>
      </c>
      <c r="H165" s="150"/>
      <c r="I165" s="150"/>
      <c r="J165" s="24"/>
      <c r="K165" s="149">
        <v>41639</v>
      </c>
      <c r="L165" s="149"/>
      <c r="M165" s="149"/>
      <c r="N165" s="24"/>
      <c r="O165" s="149">
        <v>41274</v>
      </c>
      <c r="P165" s="149"/>
      <c r="Q165" s="149"/>
      <c r="R165" s="24"/>
      <c r="S165" s="149">
        <v>40908</v>
      </c>
      <c r="T165" s="149"/>
      <c r="U165" s="149"/>
    </row>
    <row r="166" spans="1:21">
      <c r="A166" s="13"/>
      <c r="B166" s="24"/>
      <c r="C166" s="96" t="s">
        <v>339</v>
      </c>
      <c r="D166" s="96"/>
      <c r="E166" s="96"/>
      <c r="F166" s="96"/>
      <c r="G166" s="96"/>
      <c r="H166" s="96"/>
      <c r="I166" s="96"/>
      <c r="J166" s="96"/>
      <c r="K166" s="96"/>
      <c r="L166" s="96"/>
      <c r="M166" s="96"/>
      <c r="N166" s="96"/>
      <c r="O166" s="96"/>
      <c r="P166" s="96"/>
      <c r="Q166" s="96"/>
      <c r="R166" s="96"/>
      <c r="S166" s="96"/>
      <c r="T166" s="96"/>
      <c r="U166" s="96"/>
    </row>
    <row r="167" spans="1:21">
      <c r="A167" s="13"/>
      <c r="B167" s="90" t="s">
        <v>427</v>
      </c>
      <c r="C167" s="45" t="s">
        <v>345</v>
      </c>
      <c r="D167" s="50">
        <v>6638</v>
      </c>
      <c r="E167" s="41"/>
      <c r="F167" s="41"/>
      <c r="G167" s="45" t="s">
        <v>345</v>
      </c>
      <c r="H167" s="50">
        <v>19683</v>
      </c>
      <c r="I167" s="41"/>
      <c r="J167" s="41"/>
      <c r="K167" s="45" t="s">
        <v>345</v>
      </c>
      <c r="L167" s="46" t="s">
        <v>370</v>
      </c>
      <c r="M167" s="45" t="s">
        <v>371</v>
      </c>
      <c r="N167" s="41"/>
      <c r="O167" s="45" t="s">
        <v>345</v>
      </c>
      <c r="P167" s="46">
        <v>544</v>
      </c>
      <c r="Q167" s="41"/>
      <c r="R167" s="41"/>
      <c r="S167" s="45" t="s">
        <v>345</v>
      </c>
      <c r="T167" s="46" t="s">
        <v>346</v>
      </c>
      <c r="U167" s="41"/>
    </row>
    <row r="168" spans="1:21">
      <c r="A168" s="13"/>
      <c r="B168" s="90"/>
      <c r="C168" s="45"/>
      <c r="D168" s="50"/>
      <c r="E168" s="41"/>
      <c r="F168" s="41"/>
      <c r="G168" s="45"/>
      <c r="H168" s="50"/>
      <c r="I168" s="41"/>
      <c r="J168" s="41"/>
      <c r="K168" s="45"/>
      <c r="L168" s="46"/>
      <c r="M168" s="45"/>
      <c r="N168" s="41"/>
      <c r="O168" s="45"/>
      <c r="P168" s="46"/>
      <c r="Q168" s="41"/>
      <c r="R168" s="41"/>
      <c r="S168" s="45"/>
      <c r="T168" s="46"/>
      <c r="U168" s="41"/>
    </row>
    <row r="169" spans="1:21">
      <c r="A169" s="13"/>
      <c r="B169" s="151" t="s">
        <v>428</v>
      </c>
      <c r="C169" s="48">
        <v>12000</v>
      </c>
      <c r="D169" s="48"/>
      <c r="E169" s="43"/>
      <c r="F169" s="43"/>
      <c r="G169" s="48">
        <v>44000</v>
      </c>
      <c r="H169" s="48"/>
      <c r="I169" s="43"/>
      <c r="J169" s="43"/>
      <c r="K169" s="49">
        <v>190</v>
      </c>
      <c r="L169" s="49"/>
      <c r="M169" s="43"/>
      <c r="N169" s="43"/>
      <c r="O169" s="49" t="s">
        <v>429</v>
      </c>
      <c r="P169" s="49"/>
      <c r="Q169" s="67" t="s">
        <v>371</v>
      </c>
      <c r="R169" s="43"/>
      <c r="S169" s="49" t="s">
        <v>346</v>
      </c>
      <c r="T169" s="49"/>
      <c r="U169" s="43"/>
    </row>
    <row r="170" spans="1:21">
      <c r="A170" s="13"/>
      <c r="B170" s="151"/>
      <c r="C170" s="48"/>
      <c r="D170" s="48"/>
      <c r="E170" s="43"/>
      <c r="F170" s="43"/>
      <c r="G170" s="48"/>
      <c r="H170" s="48"/>
      <c r="I170" s="43"/>
      <c r="J170" s="43"/>
      <c r="K170" s="49"/>
      <c r="L170" s="49"/>
      <c r="M170" s="43"/>
      <c r="N170" s="43"/>
      <c r="O170" s="49"/>
      <c r="P170" s="49"/>
      <c r="Q170" s="67"/>
      <c r="R170" s="43"/>
      <c r="S170" s="49"/>
      <c r="T170" s="49"/>
      <c r="U170" s="43"/>
    </row>
  </sheetData>
  <mergeCells count="979">
    <mergeCell ref="A159:A170"/>
    <mergeCell ref="B159:AO159"/>
    <mergeCell ref="B160:AO160"/>
    <mergeCell ref="A105:A131"/>
    <mergeCell ref="B105:AO105"/>
    <mergeCell ref="B106:AO106"/>
    <mergeCell ref="A132:A158"/>
    <mergeCell ref="B132:AO132"/>
    <mergeCell ref="B133:AO133"/>
    <mergeCell ref="B5:AO5"/>
    <mergeCell ref="B34:AO34"/>
    <mergeCell ref="A61:A90"/>
    <mergeCell ref="B61:AO61"/>
    <mergeCell ref="B62:AO62"/>
    <mergeCell ref="A91:A104"/>
    <mergeCell ref="B91:AO91"/>
    <mergeCell ref="B92:AO92"/>
    <mergeCell ref="B104:AO104"/>
    <mergeCell ref="Q169:Q170"/>
    <mergeCell ref="R169:R170"/>
    <mergeCell ref="S169:T170"/>
    <mergeCell ref="U169:U170"/>
    <mergeCell ref="A1:A2"/>
    <mergeCell ref="B1:AO1"/>
    <mergeCell ref="B2:AO2"/>
    <mergeCell ref="B3:AO3"/>
    <mergeCell ref="A4:A60"/>
    <mergeCell ref="B4:AO4"/>
    <mergeCell ref="I169:I170"/>
    <mergeCell ref="J169:J170"/>
    <mergeCell ref="K169:L170"/>
    <mergeCell ref="M169:M170"/>
    <mergeCell ref="N169:N170"/>
    <mergeCell ref="O169:P170"/>
    <mergeCell ref="Q167:Q168"/>
    <mergeCell ref="R167:R168"/>
    <mergeCell ref="S167:S168"/>
    <mergeCell ref="T167:T168"/>
    <mergeCell ref="U167:U168"/>
    <mergeCell ref="B169:B170"/>
    <mergeCell ref="C169:D170"/>
    <mergeCell ref="E169:E170"/>
    <mergeCell ref="F169:F170"/>
    <mergeCell ref="G169:H170"/>
    <mergeCell ref="K167:K168"/>
    <mergeCell ref="L167:L168"/>
    <mergeCell ref="M167:M168"/>
    <mergeCell ref="N167:N168"/>
    <mergeCell ref="O167:O168"/>
    <mergeCell ref="P167:P168"/>
    <mergeCell ref="C166:U166"/>
    <mergeCell ref="B167:B168"/>
    <mergeCell ref="C167:C168"/>
    <mergeCell ref="D167:D168"/>
    <mergeCell ref="E167:E168"/>
    <mergeCell ref="F167:F168"/>
    <mergeCell ref="G167:G168"/>
    <mergeCell ref="H167:H168"/>
    <mergeCell ref="I167:I168"/>
    <mergeCell ref="J167:J168"/>
    <mergeCell ref="C164:I164"/>
    <mergeCell ref="K164:U164"/>
    <mergeCell ref="C165:E165"/>
    <mergeCell ref="G165:I165"/>
    <mergeCell ref="K165:M165"/>
    <mergeCell ref="O165:Q165"/>
    <mergeCell ref="S165:U165"/>
    <mergeCell ref="AM157:AM158"/>
    <mergeCell ref="AN157:AN158"/>
    <mergeCell ref="AO157:AO158"/>
    <mergeCell ref="B161:U161"/>
    <mergeCell ref="C163:E163"/>
    <mergeCell ref="G163:I163"/>
    <mergeCell ref="K163:U163"/>
    <mergeCell ref="AG157:AG158"/>
    <mergeCell ref="AH157:AH158"/>
    <mergeCell ref="AI157:AI158"/>
    <mergeCell ref="AJ157:AJ158"/>
    <mergeCell ref="AK157:AK158"/>
    <mergeCell ref="AL157:AL158"/>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L155:AL156"/>
    <mergeCell ref="AM155:AN156"/>
    <mergeCell ref="AO155:AO156"/>
    <mergeCell ref="B157:B158"/>
    <mergeCell ref="C157:C158"/>
    <mergeCell ref="D157:D158"/>
    <mergeCell ref="E157:E158"/>
    <mergeCell ref="F157:F158"/>
    <mergeCell ref="G157:G158"/>
    <mergeCell ref="H157:H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O153:AO154"/>
    <mergeCell ref="B155:B156"/>
    <mergeCell ref="C155:D156"/>
    <mergeCell ref="E155:E156"/>
    <mergeCell ref="F155:F156"/>
    <mergeCell ref="G155:H156"/>
    <mergeCell ref="I155:I156"/>
    <mergeCell ref="J155:J156"/>
    <mergeCell ref="K155:L156"/>
    <mergeCell ref="M155:M156"/>
    <mergeCell ref="AG153:AG154"/>
    <mergeCell ref="AH153:AH154"/>
    <mergeCell ref="AI153:AJ154"/>
    <mergeCell ref="AK153:AK154"/>
    <mergeCell ref="AL153:AL154"/>
    <mergeCell ref="AM153:AN154"/>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AI151:AJ152"/>
    <mergeCell ref="AK151:AK152"/>
    <mergeCell ref="AL151:AL152"/>
    <mergeCell ref="AM151:AN152"/>
    <mergeCell ref="AO151:AO152"/>
    <mergeCell ref="B153:B154"/>
    <mergeCell ref="C153:D154"/>
    <mergeCell ref="E153:E154"/>
    <mergeCell ref="F153:F154"/>
    <mergeCell ref="G153:H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L149:AL150"/>
    <mergeCell ref="AM149:AN150"/>
    <mergeCell ref="AO149:AO150"/>
    <mergeCell ref="B151:B152"/>
    <mergeCell ref="C151:D152"/>
    <mergeCell ref="E151:E152"/>
    <mergeCell ref="F151:F152"/>
    <mergeCell ref="G151:H152"/>
    <mergeCell ref="I151:I152"/>
    <mergeCell ref="J151:J152"/>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O147:AO148"/>
    <mergeCell ref="B149:B150"/>
    <mergeCell ref="C149:D150"/>
    <mergeCell ref="E149:E150"/>
    <mergeCell ref="F149:F150"/>
    <mergeCell ref="G149:H150"/>
    <mergeCell ref="I149:I150"/>
    <mergeCell ref="J149:J150"/>
    <mergeCell ref="K149:L150"/>
    <mergeCell ref="M149:M150"/>
    <mergeCell ref="AI147:AI148"/>
    <mergeCell ref="AJ147:AJ148"/>
    <mergeCell ref="AK147:AK148"/>
    <mergeCell ref="AL147:AL148"/>
    <mergeCell ref="AM147:AM148"/>
    <mergeCell ref="AN147:AN148"/>
    <mergeCell ref="AC147:AC148"/>
    <mergeCell ref="AD147:AD148"/>
    <mergeCell ref="AE147:AE148"/>
    <mergeCell ref="AF147:AF148"/>
    <mergeCell ref="AG147:AG148"/>
    <mergeCell ref="AH147:AH148"/>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O145:AO146"/>
    <mergeCell ref="B147:B148"/>
    <mergeCell ref="C147:C148"/>
    <mergeCell ref="D147:D148"/>
    <mergeCell ref="E147:E148"/>
    <mergeCell ref="F147:F148"/>
    <mergeCell ref="G147:G148"/>
    <mergeCell ref="H147:H148"/>
    <mergeCell ref="I147:I148"/>
    <mergeCell ref="J147:J148"/>
    <mergeCell ref="AG145:AG146"/>
    <mergeCell ref="AH145:AH146"/>
    <mergeCell ref="AI145:AJ146"/>
    <mergeCell ref="AK145:AK146"/>
    <mergeCell ref="AL145:AL146"/>
    <mergeCell ref="AM145:AN146"/>
    <mergeCell ref="Y145:Y146"/>
    <mergeCell ref="Z145:Z146"/>
    <mergeCell ref="AA145:AB146"/>
    <mergeCell ref="AC145:AC146"/>
    <mergeCell ref="AD145:AD146"/>
    <mergeCell ref="AE145:AF146"/>
    <mergeCell ref="Q145:Q146"/>
    <mergeCell ref="R145:R146"/>
    <mergeCell ref="S145:T146"/>
    <mergeCell ref="U145:U146"/>
    <mergeCell ref="V145:V146"/>
    <mergeCell ref="W145:X146"/>
    <mergeCell ref="I145:I146"/>
    <mergeCell ref="J145:J146"/>
    <mergeCell ref="K145:L146"/>
    <mergeCell ref="M145:M146"/>
    <mergeCell ref="N145:N146"/>
    <mergeCell ref="O145:P146"/>
    <mergeCell ref="AI143:AJ144"/>
    <mergeCell ref="AK143:AK144"/>
    <mergeCell ref="AL143:AL144"/>
    <mergeCell ref="AM143:AN144"/>
    <mergeCell ref="AO143:AO144"/>
    <mergeCell ref="B145:B146"/>
    <mergeCell ref="C145:D146"/>
    <mergeCell ref="E145:E146"/>
    <mergeCell ref="F145:F146"/>
    <mergeCell ref="G145:H146"/>
    <mergeCell ref="AA143:AB144"/>
    <mergeCell ref="AC143:AC144"/>
    <mergeCell ref="AD143:AD144"/>
    <mergeCell ref="AE143:AF144"/>
    <mergeCell ref="AG143:AG144"/>
    <mergeCell ref="AH143:AH144"/>
    <mergeCell ref="S143:T144"/>
    <mergeCell ref="U143:U144"/>
    <mergeCell ref="V143:V144"/>
    <mergeCell ref="W143:X144"/>
    <mergeCell ref="Y143:Y144"/>
    <mergeCell ref="Z143:Z144"/>
    <mergeCell ref="K143:L144"/>
    <mergeCell ref="M143:M144"/>
    <mergeCell ref="N143:N144"/>
    <mergeCell ref="O143:P144"/>
    <mergeCell ref="Q143:Q144"/>
    <mergeCell ref="R143:R144"/>
    <mergeCell ref="AL141:AL142"/>
    <mergeCell ref="AM141:AN142"/>
    <mergeCell ref="AO141:AO142"/>
    <mergeCell ref="B143:B144"/>
    <mergeCell ref="C143:D144"/>
    <mergeCell ref="E143:E144"/>
    <mergeCell ref="F143:F144"/>
    <mergeCell ref="G143:H144"/>
    <mergeCell ref="I143:I144"/>
    <mergeCell ref="J143:J144"/>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O139:AO140"/>
    <mergeCell ref="B141:B142"/>
    <mergeCell ref="C141:D142"/>
    <mergeCell ref="E141:E142"/>
    <mergeCell ref="F141:F142"/>
    <mergeCell ref="G141:H142"/>
    <mergeCell ref="I141:I142"/>
    <mergeCell ref="J141:J142"/>
    <mergeCell ref="K141:L142"/>
    <mergeCell ref="M141:M142"/>
    <mergeCell ref="AG139:AG140"/>
    <mergeCell ref="AH139:AH140"/>
    <mergeCell ref="AI139:AJ140"/>
    <mergeCell ref="AK139:AK140"/>
    <mergeCell ref="AL139:AL140"/>
    <mergeCell ref="AM139:AN140"/>
    <mergeCell ref="Z139:Z140"/>
    <mergeCell ref="AA139:AA140"/>
    <mergeCell ref="AB139:AB140"/>
    <mergeCell ref="AC139:AC140"/>
    <mergeCell ref="AD139:AD140"/>
    <mergeCell ref="AE139:AF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8:U138"/>
    <mergeCell ref="W138:Y138"/>
    <mergeCell ref="AA138:AC138"/>
    <mergeCell ref="AE138:AG138"/>
    <mergeCell ref="AI138:AK138"/>
    <mergeCell ref="AM138:AO138"/>
    <mergeCell ref="M123:M124"/>
    <mergeCell ref="B134:AO134"/>
    <mergeCell ref="B136:B138"/>
    <mergeCell ref="C136:AO136"/>
    <mergeCell ref="C137:U137"/>
    <mergeCell ref="W137:AO137"/>
    <mergeCell ref="C138:E138"/>
    <mergeCell ref="G138:I138"/>
    <mergeCell ref="K138:M138"/>
    <mergeCell ref="O138:Q138"/>
    <mergeCell ref="G123:G124"/>
    <mergeCell ref="H123:H124"/>
    <mergeCell ref="I123:I124"/>
    <mergeCell ref="J123:J124"/>
    <mergeCell ref="K123:K124"/>
    <mergeCell ref="L123:L124"/>
    <mergeCell ref="I121:I122"/>
    <mergeCell ref="J121:J122"/>
    <mergeCell ref="K121:K122"/>
    <mergeCell ref="L121:L122"/>
    <mergeCell ref="M121:M122"/>
    <mergeCell ref="B123:B124"/>
    <mergeCell ref="C123:C124"/>
    <mergeCell ref="D123:D124"/>
    <mergeCell ref="E123:E124"/>
    <mergeCell ref="F123:F124"/>
    <mergeCell ref="B121:B122"/>
    <mergeCell ref="C121:D122"/>
    <mergeCell ref="E121:E122"/>
    <mergeCell ref="F121:F122"/>
    <mergeCell ref="G121:G122"/>
    <mergeCell ref="H121:H122"/>
    <mergeCell ref="I118:I119"/>
    <mergeCell ref="J118:J119"/>
    <mergeCell ref="K118:K119"/>
    <mergeCell ref="L118:L119"/>
    <mergeCell ref="M118:M119"/>
    <mergeCell ref="C120:E120"/>
    <mergeCell ref="I115:I116"/>
    <mergeCell ref="J115:J116"/>
    <mergeCell ref="K115:M116"/>
    <mergeCell ref="C117:E117"/>
    <mergeCell ref="B118:B119"/>
    <mergeCell ref="C118:D119"/>
    <mergeCell ref="E118:E119"/>
    <mergeCell ref="F118:F119"/>
    <mergeCell ref="G118:G119"/>
    <mergeCell ref="H118:H119"/>
    <mergeCell ref="B115:B116"/>
    <mergeCell ref="C115:D116"/>
    <mergeCell ref="E115:E116"/>
    <mergeCell ref="F115:F116"/>
    <mergeCell ref="G115:G116"/>
    <mergeCell ref="H115:H116"/>
    <mergeCell ref="G112:G113"/>
    <mergeCell ref="H112:H113"/>
    <mergeCell ref="I112:I113"/>
    <mergeCell ref="J112:J113"/>
    <mergeCell ref="K112:M113"/>
    <mergeCell ref="C114:E114"/>
    <mergeCell ref="K114:M114"/>
    <mergeCell ref="C111:E111"/>
    <mergeCell ref="B112:B113"/>
    <mergeCell ref="C112:C113"/>
    <mergeCell ref="D112:D113"/>
    <mergeCell ref="E112:E113"/>
    <mergeCell ref="F112:F113"/>
    <mergeCell ref="O102:O103"/>
    <mergeCell ref="P102:P103"/>
    <mergeCell ref="Q102:Q103"/>
    <mergeCell ref="B107:M107"/>
    <mergeCell ref="C109:E109"/>
    <mergeCell ref="C110:E110"/>
    <mergeCell ref="I102:I103"/>
    <mergeCell ref="J102:J103"/>
    <mergeCell ref="K102:K103"/>
    <mergeCell ref="L102:L103"/>
    <mergeCell ref="M102:M103"/>
    <mergeCell ref="N102:N103"/>
    <mergeCell ref="N100:N101"/>
    <mergeCell ref="O100:P101"/>
    <mergeCell ref="Q100:Q101"/>
    <mergeCell ref="B102:B103"/>
    <mergeCell ref="C102:C103"/>
    <mergeCell ref="D102:D103"/>
    <mergeCell ref="E102:E103"/>
    <mergeCell ref="F102:F103"/>
    <mergeCell ref="G102:G103"/>
    <mergeCell ref="H102:H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B93:Q93"/>
    <mergeCell ref="C95:Q95"/>
    <mergeCell ref="C96:E96"/>
    <mergeCell ref="G96:I96"/>
    <mergeCell ref="K96:M96"/>
    <mergeCell ref="O96:Q96"/>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Q67:Q68"/>
    <mergeCell ref="R67:R68"/>
    <mergeCell ref="S67:S68"/>
    <mergeCell ref="T67:T68"/>
    <mergeCell ref="U67:U68"/>
    <mergeCell ref="C69:E69"/>
    <mergeCell ref="G69:I69"/>
    <mergeCell ref="K69:M69"/>
    <mergeCell ref="O69:Q69"/>
    <mergeCell ref="S69:U69"/>
    <mergeCell ref="K67:K68"/>
    <mergeCell ref="L67:L68"/>
    <mergeCell ref="M67:M68"/>
    <mergeCell ref="N67:N68"/>
    <mergeCell ref="O67:O68"/>
    <mergeCell ref="P67:P68"/>
    <mergeCell ref="C66:U66"/>
    <mergeCell ref="B67:B68"/>
    <mergeCell ref="C67:C68"/>
    <mergeCell ref="D67:D68"/>
    <mergeCell ref="E67:E68"/>
    <mergeCell ref="F67:F68"/>
    <mergeCell ref="G67:G68"/>
    <mergeCell ref="H67:H68"/>
    <mergeCell ref="I67:I68"/>
    <mergeCell ref="J67:J68"/>
    <mergeCell ref="N59:N60"/>
    <mergeCell ref="O59:O60"/>
    <mergeCell ref="P59:P60"/>
    <mergeCell ref="Q59:Q60"/>
    <mergeCell ref="B63:U63"/>
    <mergeCell ref="C65:E65"/>
    <mergeCell ref="G65:I65"/>
    <mergeCell ref="K65:M65"/>
    <mergeCell ref="O65:Q65"/>
    <mergeCell ref="S65:U65"/>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6"/>
  <sheetViews>
    <sheetView showGridLines="0" workbookViewId="0"/>
  </sheetViews>
  <sheetFormatPr defaultRowHeight="15"/>
  <cols>
    <col min="1" max="3" width="36.5703125" bestFit="1" customWidth="1"/>
    <col min="4" max="4" width="8" customWidth="1"/>
    <col min="5" max="5" width="3.140625" customWidth="1"/>
    <col min="6" max="6" width="11.42578125" customWidth="1"/>
    <col min="7" max="7" width="2.5703125" customWidth="1"/>
    <col min="8" max="8" width="8.42578125" customWidth="1"/>
    <col min="9" max="9" width="3.28515625" customWidth="1"/>
    <col min="10" max="10" width="11.42578125" customWidth="1"/>
    <col min="11" max="11" width="2.7109375" customWidth="1"/>
    <col min="12" max="12" width="9.140625" customWidth="1"/>
    <col min="13" max="13" width="3.5703125" customWidth="1"/>
    <col min="14" max="14" width="11.42578125" customWidth="1"/>
    <col min="15" max="15" width="2.42578125" customWidth="1"/>
    <col min="16" max="16" width="8" customWidth="1"/>
    <col min="17" max="17" width="3.140625" customWidth="1"/>
    <col min="18" max="18" width="11.42578125" customWidth="1"/>
    <col min="19" max="19" width="2.42578125" customWidth="1"/>
    <col min="20" max="20" width="8" customWidth="1"/>
    <col min="21" max="21" width="3.140625" customWidth="1"/>
    <col min="22" max="22" width="11.42578125" customWidth="1"/>
    <col min="23" max="23" width="2.42578125" customWidth="1"/>
    <col min="24" max="24" width="7.42578125" customWidth="1"/>
    <col min="25" max="25" width="1.85546875" customWidth="1"/>
    <col min="26" max="26" width="11.42578125" customWidth="1"/>
    <col min="27" max="27" width="2.42578125" customWidth="1"/>
    <col min="28" max="28" width="7.42578125" customWidth="1"/>
    <col min="29" max="29" width="1.85546875" customWidth="1"/>
    <col min="30" max="30" width="11.42578125" customWidth="1"/>
    <col min="31" max="31" width="2.42578125" customWidth="1"/>
    <col min="32" max="32" width="8" customWidth="1"/>
    <col min="33" max="33" width="11.42578125" customWidth="1"/>
  </cols>
  <sheetData>
    <row r="1" spans="1:33" ht="15" customHeight="1">
      <c r="A1" s="8" t="s">
        <v>1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3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26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2" t="s">
        <v>43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55" t="s">
        <v>339</v>
      </c>
      <c r="C8" s="149">
        <v>41639</v>
      </c>
      <c r="D8" s="149"/>
      <c r="E8" s="149"/>
      <c r="F8" s="149"/>
      <c r="G8" s="149"/>
      <c r="H8" s="149"/>
      <c r="I8" s="149"/>
      <c r="J8" s="149"/>
      <c r="K8" s="149"/>
      <c r="L8" s="149"/>
      <c r="M8" s="149"/>
      <c r="N8" s="149"/>
      <c r="O8" s="149"/>
      <c r="P8" s="149"/>
      <c r="Q8" s="149"/>
      <c r="R8" s="24"/>
      <c r="S8" s="149">
        <v>41274</v>
      </c>
      <c r="T8" s="149"/>
      <c r="U8" s="149"/>
      <c r="V8" s="149"/>
      <c r="W8" s="149"/>
      <c r="X8" s="149"/>
      <c r="Y8" s="149"/>
      <c r="Z8" s="149"/>
      <c r="AA8" s="149"/>
      <c r="AB8" s="149"/>
      <c r="AC8" s="149"/>
      <c r="AD8" s="149"/>
      <c r="AE8" s="149"/>
      <c r="AF8" s="149"/>
      <c r="AG8" s="149"/>
    </row>
    <row r="9" spans="1:33" ht="15.75" thickBot="1">
      <c r="A9" s="13"/>
      <c r="B9" s="155"/>
      <c r="C9" s="148" t="s">
        <v>434</v>
      </c>
      <c r="D9" s="148"/>
      <c r="E9" s="148"/>
      <c r="F9" s="56"/>
      <c r="G9" s="40" t="s">
        <v>436</v>
      </c>
      <c r="H9" s="40"/>
      <c r="I9" s="40"/>
      <c r="J9" s="40"/>
      <c r="K9" s="40"/>
      <c r="L9" s="40"/>
      <c r="M9" s="40"/>
      <c r="N9" s="24"/>
      <c r="O9" s="148" t="s">
        <v>437</v>
      </c>
      <c r="P9" s="148"/>
      <c r="Q9" s="148"/>
      <c r="R9" s="43"/>
      <c r="S9" s="148" t="s">
        <v>434</v>
      </c>
      <c r="T9" s="148"/>
      <c r="U9" s="148"/>
      <c r="V9" s="56"/>
      <c r="W9" s="40" t="s">
        <v>436</v>
      </c>
      <c r="X9" s="40"/>
      <c r="Y9" s="40"/>
      <c r="Z9" s="40"/>
      <c r="AA9" s="40"/>
      <c r="AB9" s="40"/>
      <c r="AC9" s="40"/>
      <c r="AD9" s="24"/>
      <c r="AE9" s="148" t="s">
        <v>437</v>
      </c>
      <c r="AF9" s="148"/>
      <c r="AG9" s="148"/>
    </row>
    <row r="10" spans="1:33" ht="15.75" thickBot="1">
      <c r="A10" s="13"/>
      <c r="B10" s="155"/>
      <c r="C10" s="39" t="s">
        <v>435</v>
      </c>
      <c r="D10" s="39"/>
      <c r="E10" s="39"/>
      <c r="F10" s="43"/>
      <c r="G10" s="40" t="s">
        <v>440</v>
      </c>
      <c r="H10" s="40"/>
      <c r="I10" s="40"/>
      <c r="J10" s="24"/>
      <c r="K10" s="40" t="s">
        <v>441</v>
      </c>
      <c r="L10" s="40"/>
      <c r="M10" s="40"/>
      <c r="N10" s="24"/>
      <c r="O10" s="39" t="s">
        <v>438</v>
      </c>
      <c r="P10" s="39"/>
      <c r="Q10" s="39"/>
      <c r="R10" s="43"/>
      <c r="S10" s="39" t="s">
        <v>435</v>
      </c>
      <c r="T10" s="39"/>
      <c r="U10" s="39"/>
      <c r="V10" s="43"/>
      <c r="W10" s="40" t="s">
        <v>440</v>
      </c>
      <c r="X10" s="40"/>
      <c r="Y10" s="40"/>
      <c r="Z10" s="24"/>
      <c r="AA10" s="40" t="s">
        <v>441</v>
      </c>
      <c r="AB10" s="40"/>
      <c r="AC10" s="40"/>
      <c r="AD10" s="24"/>
      <c r="AE10" s="39" t="s">
        <v>439</v>
      </c>
      <c r="AF10" s="39"/>
      <c r="AG10" s="39"/>
    </row>
    <row r="11" spans="1:33">
      <c r="A11" s="13"/>
      <c r="B11" s="86" t="s">
        <v>442</v>
      </c>
      <c r="C11" s="42"/>
      <c r="D11" s="42"/>
      <c r="E11" s="42"/>
      <c r="F11" s="30"/>
      <c r="G11" s="42"/>
      <c r="H11" s="42"/>
      <c r="I11" s="42"/>
      <c r="J11" s="30"/>
      <c r="K11" s="42"/>
      <c r="L11" s="42"/>
      <c r="M11" s="42"/>
      <c r="N11" s="30"/>
      <c r="O11" s="42"/>
      <c r="P11" s="42"/>
      <c r="Q11" s="42"/>
      <c r="R11" s="30"/>
      <c r="S11" s="42"/>
      <c r="T11" s="42"/>
      <c r="U11" s="42"/>
      <c r="V11" s="30"/>
      <c r="W11" s="42"/>
      <c r="X11" s="42"/>
      <c r="Y11" s="42"/>
      <c r="Z11" s="30"/>
      <c r="AA11" s="42"/>
      <c r="AB11" s="42"/>
      <c r="AC11" s="42"/>
      <c r="AD11" s="30"/>
      <c r="AE11" s="42"/>
      <c r="AF11" s="42"/>
      <c r="AG11" s="42"/>
    </row>
    <row r="12" spans="1:33">
      <c r="A12" s="13"/>
      <c r="B12" s="67" t="s">
        <v>443</v>
      </c>
      <c r="C12" s="67" t="s">
        <v>345</v>
      </c>
      <c r="D12" s="49">
        <v>700</v>
      </c>
      <c r="E12" s="43"/>
      <c r="F12" s="43"/>
      <c r="G12" s="67" t="s">
        <v>345</v>
      </c>
      <c r="H12" s="49" t="s">
        <v>346</v>
      </c>
      <c r="I12" s="43"/>
      <c r="J12" s="43"/>
      <c r="K12" s="67" t="s">
        <v>345</v>
      </c>
      <c r="L12" s="49" t="s">
        <v>346</v>
      </c>
      <c r="M12" s="43"/>
      <c r="N12" s="43"/>
      <c r="O12" s="67" t="s">
        <v>345</v>
      </c>
      <c r="P12" s="49">
        <v>700</v>
      </c>
      <c r="Q12" s="43"/>
      <c r="R12" s="43"/>
      <c r="S12" s="67" t="s">
        <v>345</v>
      </c>
      <c r="T12" s="49" t="s">
        <v>346</v>
      </c>
      <c r="U12" s="43"/>
      <c r="V12" s="43"/>
      <c r="W12" s="67" t="s">
        <v>345</v>
      </c>
      <c r="X12" s="49" t="s">
        <v>346</v>
      </c>
      <c r="Y12" s="43"/>
      <c r="Z12" s="43"/>
      <c r="AA12" s="67" t="s">
        <v>345</v>
      </c>
      <c r="AB12" s="49" t="s">
        <v>346</v>
      </c>
      <c r="AC12" s="43"/>
      <c r="AD12" s="43"/>
      <c r="AE12" s="67" t="s">
        <v>345</v>
      </c>
      <c r="AF12" s="49" t="s">
        <v>346</v>
      </c>
      <c r="AG12" s="43"/>
    </row>
    <row r="13" spans="1:33">
      <c r="A13" s="13"/>
      <c r="B13" s="67"/>
      <c r="C13" s="67"/>
      <c r="D13" s="49"/>
      <c r="E13" s="43"/>
      <c r="F13" s="43"/>
      <c r="G13" s="67"/>
      <c r="H13" s="49"/>
      <c r="I13" s="43"/>
      <c r="J13" s="43"/>
      <c r="K13" s="67"/>
      <c r="L13" s="49"/>
      <c r="M13" s="43"/>
      <c r="N13" s="43"/>
      <c r="O13" s="67"/>
      <c r="P13" s="49"/>
      <c r="Q13" s="43"/>
      <c r="R13" s="43"/>
      <c r="S13" s="67"/>
      <c r="T13" s="49"/>
      <c r="U13" s="43"/>
      <c r="V13" s="43"/>
      <c r="W13" s="67"/>
      <c r="X13" s="49"/>
      <c r="Y13" s="43"/>
      <c r="Z13" s="43"/>
      <c r="AA13" s="67"/>
      <c r="AB13" s="49"/>
      <c r="AC13" s="43"/>
      <c r="AD13" s="43"/>
      <c r="AE13" s="67"/>
      <c r="AF13" s="49"/>
      <c r="AG13" s="43"/>
    </row>
    <row r="14" spans="1:33">
      <c r="A14" s="13"/>
      <c r="B14" s="156" t="s">
        <v>444</v>
      </c>
      <c r="C14" s="45" t="s">
        <v>345</v>
      </c>
      <c r="D14" s="50">
        <v>60514</v>
      </c>
      <c r="E14" s="41"/>
      <c r="F14" s="41"/>
      <c r="G14" s="45" t="s">
        <v>345</v>
      </c>
      <c r="H14" s="46">
        <v>13</v>
      </c>
      <c r="I14" s="41"/>
      <c r="J14" s="41"/>
      <c r="K14" s="45" t="s">
        <v>345</v>
      </c>
      <c r="L14" s="46" t="s">
        <v>445</v>
      </c>
      <c r="M14" s="45" t="s">
        <v>371</v>
      </c>
      <c r="N14" s="41"/>
      <c r="O14" s="45" t="s">
        <v>345</v>
      </c>
      <c r="P14" s="50">
        <v>57808</v>
      </c>
      <c r="Q14" s="41"/>
      <c r="R14" s="41"/>
      <c r="S14" s="45" t="s">
        <v>345</v>
      </c>
      <c r="T14" s="50">
        <v>78053</v>
      </c>
      <c r="U14" s="41"/>
      <c r="V14" s="41"/>
      <c r="W14" s="45" t="s">
        <v>345</v>
      </c>
      <c r="X14" s="46">
        <v>553</v>
      </c>
      <c r="Y14" s="41"/>
      <c r="Z14" s="41"/>
      <c r="AA14" s="46" t="s">
        <v>446</v>
      </c>
      <c r="AB14" s="46"/>
      <c r="AC14" s="45" t="s">
        <v>371</v>
      </c>
      <c r="AD14" s="41"/>
      <c r="AE14" s="50">
        <v>78446</v>
      </c>
      <c r="AF14" s="50"/>
      <c r="AG14" s="41"/>
    </row>
    <row r="15" spans="1:33">
      <c r="A15" s="13"/>
      <c r="B15" s="156"/>
      <c r="C15" s="45"/>
      <c r="D15" s="50"/>
      <c r="E15" s="41"/>
      <c r="F15" s="41"/>
      <c r="G15" s="45"/>
      <c r="H15" s="46"/>
      <c r="I15" s="41"/>
      <c r="J15" s="41"/>
      <c r="K15" s="45"/>
      <c r="L15" s="46"/>
      <c r="M15" s="45"/>
      <c r="N15" s="41"/>
      <c r="O15" s="45"/>
      <c r="P15" s="50"/>
      <c r="Q15" s="41"/>
      <c r="R15" s="41"/>
      <c r="S15" s="45"/>
      <c r="T15" s="50"/>
      <c r="U15" s="41"/>
      <c r="V15" s="41"/>
      <c r="W15" s="45"/>
      <c r="X15" s="46"/>
      <c r="Y15" s="41"/>
      <c r="Z15" s="41"/>
      <c r="AA15" s="46"/>
      <c r="AB15" s="46"/>
      <c r="AC15" s="45"/>
      <c r="AD15" s="41"/>
      <c r="AE15" s="50"/>
      <c r="AF15" s="50"/>
      <c r="AG15" s="41"/>
    </row>
    <row r="16" spans="1:33">
      <c r="A16" s="13"/>
      <c r="B16" s="157" t="s">
        <v>447</v>
      </c>
      <c r="C16" s="48">
        <v>1572</v>
      </c>
      <c r="D16" s="48"/>
      <c r="E16" s="43"/>
      <c r="F16" s="43"/>
      <c r="G16" s="49" t="s">
        <v>346</v>
      </c>
      <c r="H16" s="49"/>
      <c r="I16" s="43"/>
      <c r="J16" s="43"/>
      <c r="K16" s="49" t="s">
        <v>448</v>
      </c>
      <c r="L16" s="49"/>
      <c r="M16" s="67" t="s">
        <v>371</v>
      </c>
      <c r="N16" s="43"/>
      <c r="O16" s="48">
        <v>1524</v>
      </c>
      <c r="P16" s="48"/>
      <c r="Q16" s="43"/>
      <c r="R16" s="43"/>
      <c r="S16" s="48">
        <v>2599</v>
      </c>
      <c r="T16" s="48"/>
      <c r="U16" s="43"/>
      <c r="V16" s="43"/>
      <c r="W16" s="49">
        <v>87</v>
      </c>
      <c r="X16" s="49"/>
      <c r="Y16" s="43"/>
      <c r="Z16" s="43"/>
      <c r="AA16" s="49" t="s">
        <v>449</v>
      </c>
      <c r="AB16" s="49"/>
      <c r="AC16" s="67" t="s">
        <v>371</v>
      </c>
      <c r="AD16" s="43"/>
      <c r="AE16" s="48">
        <v>2625</v>
      </c>
      <c r="AF16" s="48"/>
      <c r="AG16" s="43"/>
    </row>
    <row r="17" spans="1:33">
      <c r="A17" s="13"/>
      <c r="B17" s="157"/>
      <c r="C17" s="48"/>
      <c r="D17" s="48"/>
      <c r="E17" s="43"/>
      <c r="F17" s="43"/>
      <c r="G17" s="49"/>
      <c r="H17" s="49"/>
      <c r="I17" s="43"/>
      <c r="J17" s="43"/>
      <c r="K17" s="49"/>
      <c r="L17" s="49"/>
      <c r="M17" s="67"/>
      <c r="N17" s="43"/>
      <c r="O17" s="48"/>
      <c r="P17" s="48"/>
      <c r="Q17" s="43"/>
      <c r="R17" s="43"/>
      <c r="S17" s="48"/>
      <c r="T17" s="48"/>
      <c r="U17" s="43"/>
      <c r="V17" s="43"/>
      <c r="W17" s="49"/>
      <c r="X17" s="49"/>
      <c r="Y17" s="43"/>
      <c r="Z17" s="43"/>
      <c r="AA17" s="49"/>
      <c r="AB17" s="49"/>
      <c r="AC17" s="67"/>
      <c r="AD17" s="43"/>
      <c r="AE17" s="48"/>
      <c r="AF17" s="48"/>
      <c r="AG17" s="43"/>
    </row>
    <row r="18" spans="1:33">
      <c r="A18" s="13"/>
      <c r="B18" s="156" t="s">
        <v>450</v>
      </c>
      <c r="C18" s="50">
        <v>2218</v>
      </c>
      <c r="D18" s="50"/>
      <c r="E18" s="41"/>
      <c r="F18" s="41"/>
      <c r="G18" s="46" t="s">
        <v>346</v>
      </c>
      <c r="H18" s="46"/>
      <c r="I18" s="41"/>
      <c r="J18" s="41"/>
      <c r="K18" s="46" t="s">
        <v>451</v>
      </c>
      <c r="L18" s="46"/>
      <c r="M18" s="45" t="s">
        <v>371</v>
      </c>
      <c r="N18" s="41"/>
      <c r="O18" s="50">
        <v>1312</v>
      </c>
      <c r="P18" s="50"/>
      <c r="Q18" s="41"/>
      <c r="R18" s="41"/>
      <c r="S18" s="50">
        <v>2247</v>
      </c>
      <c r="T18" s="50"/>
      <c r="U18" s="41"/>
      <c r="V18" s="41"/>
      <c r="W18" s="46" t="s">
        <v>346</v>
      </c>
      <c r="X18" s="46"/>
      <c r="Y18" s="41"/>
      <c r="Z18" s="41"/>
      <c r="AA18" s="46" t="s">
        <v>452</v>
      </c>
      <c r="AB18" s="46"/>
      <c r="AC18" s="45" t="s">
        <v>371</v>
      </c>
      <c r="AD18" s="41"/>
      <c r="AE18" s="46">
        <v>900</v>
      </c>
      <c r="AF18" s="46"/>
      <c r="AG18" s="41"/>
    </row>
    <row r="19" spans="1:33">
      <c r="A19" s="13"/>
      <c r="B19" s="156"/>
      <c r="C19" s="50"/>
      <c r="D19" s="50"/>
      <c r="E19" s="41"/>
      <c r="F19" s="41"/>
      <c r="G19" s="46"/>
      <c r="H19" s="46"/>
      <c r="I19" s="41"/>
      <c r="J19" s="41"/>
      <c r="K19" s="46"/>
      <c r="L19" s="46"/>
      <c r="M19" s="45"/>
      <c r="N19" s="41"/>
      <c r="O19" s="50"/>
      <c r="P19" s="50"/>
      <c r="Q19" s="41"/>
      <c r="R19" s="41"/>
      <c r="S19" s="50"/>
      <c r="T19" s="50"/>
      <c r="U19" s="41"/>
      <c r="V19" s="41"/>
      <c r="W19" s="46"/>
      <c r="X19" s="46"/>
      <c r="Y19" s="41"/>
      <c r="Z19" s="41"/>
      <c r="AA19" s="46"/>
      <c r="AB19" s="46"/>
      <c r="AC19" s="45"/>
      <c r="AD19" s="41"/>
      <c r="AE19" s="46"/>
      <c r="AF19" s="46"/>
      <c r="AG19" s="41"/>
    </row>
    <row r="20" spans="1:33">
      <c r="A20" s="13"/>
      <c r="B20" s="157" t="s">
        <v>453</v>
      </c>
      <c r="C20" s="48">
        <v>4645</v>
      </c>
      <c r="D20" s="48"/>
      <c r="E20" s="43"/>
      <c r="F20" s="43"/>
      <c r="G20" s="49" t="s">
        <v>346</v>
      </c>
      <c r="H20" s="49"/>
      <c r="I20" s="43"/>
      <c r="J20" s="43"/>
      <c r="K20" s="49" t="s">
        <v>346</v>
      </c>
      <c r="L20" s="49"/>
      <c r="M20" s="43"/>
      <c r="N20" s="43"/>
      <c r="O20" s="48">
        <v>4645</v>
      </c>
      <c r="P20" s="48"/>
      <c r="Q20" s="43"/>
      <c r="R20" s="43"/>
      <c r="S20" s="48">
        <v>4407</v>
      </c>
      <c r="T20" s="48"/>
      <c r="U20" s="43"/>
      <c r="V20" s="43"/>
      <c r="W20" s="49" t="s">
        <v>346</v>
      </c>
      <c r="X20" s="49"/>
      <c r="Y20" s="43"/>
      <c r="Z20" s="43"/>
      <c r="AA20" s="49" t="s">
        <v>346</v>
      </c>
      <c r="AB20" s="49"/>
      <c r="AC20" s="43"/>
      <c r="AD20" s="43"/>
      <c r="AE20" s="48">
        <v>4407</v>
      </c>
      <c r="AF20" s="48"/>
      <c r="AG20" s="43"/>
    </row>
    <row r="21" spans="1:33" ht="15.75" thickBot="1">
      <c r="A21" s="13"/>
      <c r="B21" s="157"/>
      <c r="C21" s="75"/>
      <c r="D21" s="75"/>
      <c r="E21" s="60"/>
      <c r="F21" s="43"/>
      <c r="G21" s="59"/>
      <c r="H21" s="59"/>
      <c r="I21" s="60"/>
      <c r="J21" s="43"/>
      <c r="K21" s="59"/>
      <c r="L21" s="59"/>
      <c r="M21" s="60"/>
      <c r="N21" s="43"/>
      <c r="O21" s="75"/>
      <c r="P21" s="75"/>
      <c r="Q21" s="60"/>
      <c r="R21" s="43"/>
      <c r="S21" s="75"/>
      <c r="T21" s="75"/>
      <c r="U21" s="60"/>
      <c r="V21" s="43"/>
      <c r="W21" s="59"/>
      <c r="X21" s="59"/>
      <c r="Y21" s="60"/>
      <c r="Z21" s="43"/>
      <c r="AA21" s="59"/>
      <c r="AB21" s="59"/>
      <c r="AC21" s="60"/>
      <c r="AD21" s="43"/>
      <c r="AE21" s="75"/>
      <c r="AF21" s="75"/>
      <c r="AG21" s="60"/>
    </row>
    <row r="22" spans="1:33">
      <c r="A22" s="13"/>
      <c r="B22" s="158" t="s">
        <v>151</v>
      </c>
      <c r="C22" s="62" t="s">
        <v>345</v>
      </c>
      <c r="D22" s="64">
        <v>69649</v>
      </c>
      <c r="E22" s="42"/>
      <c r="F22" s="41"/>
      <c r="G22" s="62" t="s">
        <v>345</v>
      </c>
      <c r="H22" s="72">
        <v>13</v>
      </c>
      <c r="I22" s="42"/>
      <c r="J22" s="41"/>
      <c r="K22" s="62" t="s">
        <v>345</v>
      </c>
      <c r="L22" s="72" t="s">
        <v>454</v>
      </c>
      <c r="M22" s="62" t="s">
        <v>371</v>
      </c>
      <c r="N22" s="41"/>
      <c r="O22" s="62" t="s">
        <v>345</v>
      </c>
      <c r="P22" s="64">
        <v>65989</v>
      </c>
      <c r="Q22" s="42"/>
      <c r="R22" s="41"/>
      <c r="S22" s="62" t="s">
        <v>345</v>
      </c>
      <c r="T22" s="64">
        <v>87306</v>
      </c>
      <c r="U22" s="42"/>
      <c r="V22" s="41"/>
      <c r="W22" s="62" t="s">
        <v>345</v>
      </c>
      <c r="X22" s="72">
        <v>640</v>
      </c>
      <c r="Y22" s="42"/>
      <c r="Z22" s="41"/>
      <c r="AA22" s="62" t="s">
        <v>345</v>
      </c>
      <c r="AB22" s="72" t="s">
        <v>455</v>
      </c>
      <c r="AC22" s="62" t="s">
        <v>371</v>
      </c>
      <c r="AD22" s="41"/>
      <c r="AE22" s="62" t="s">
        <v>345</v>
      </c>
      <c r="AF22" s="64">
        <v>86378</v>
      </c>
      <c r="AG22" s="42"/>
    </row>
    <row r="23" spans="1:33" ht="15.75" thickBot="1">
      <c r="A23" s="13"/>
      <c r="B23" s="158"/>
      <c r="C23" s="63"/>
      <c r="D23" s="65"/>
      <c r="E23" s="66"/>
      <c r="F23" s="41"/>
      <c r="G23" s="63"/>
      <c r="H23" s="73"/>
      <c r="I23" s="66"/>
      <c r="J23" s="41"/>
      <c r="K23" s="63"/>
      <c r="L23" s="73"/>
      <c r="M23" s="63"/>
      <c r="N23" s="41"/>
      <c r="O23" s="63"/>
      <c r="P23" s="65"/>
      <c r="Q23" s="66"/>
      <c r="R23" s="41"/>
      <c r="S23" s="63"/>
      <c r="T23" s="65"/>
      <c r="U23" s="66"/>
      <c r="V23" s="41"/>
      <c r="W23" s="63"/>
      <c r="X23" s="73"/>
      <c r="Y23" s="66"/>
      <c r="Z23" s="41"/>
      <c r="AA23" s="63"/>
      <c r="AB23" s="73"/>
      <c r="AC23" s="63"/>
      <c r="AD23" s="41"/>
      <c r="AE23" s="63"/>
      <c r="AF23" s="65"/>
      <c r="AG23" s="66"/>
    </row>
    <row r="24" spans="1:33" ht="15.75" thickTop="1">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row>
    <row r="25" spans="1:33">
      <c r="A25" s="13"/>
      <c r="B25" s="17"/>
    </row>
    <row r="26" spans="1:33">
      <c r="A26" s="13"/>
      <c r="B26" s="17"/>
    </row>
    <row r="27" spans="1:33" ht="15.75" thickBot="1">
      <c r="A27" s="13"/>
      <c r="B27" s="36"/>
    </row>
    <row r="28" spans="1:33">
      <c r="A28" s="13"/>
      <c r="B28" s="17"/>
      <c r="C28" s="17"/>
    </row>
    <row r="29" spans="1:33" ht="22.5">
      <c r="A29" s="13"/>
      <c r="B29" s="93">
        <v>-1</v>
      </c>
      <c r="C29" s="94" t="s">
        <v>456</v>
      </c>
    </row>
    <row r="30" spans="1:33">
      <c r="A30" s="13"/>
      <c r="B30" s="17"/>
      <c r="C30" s="17"/>
    </row>
    <row r="31" spans="1:33" ht="45">
      <c r="A31" s="13"/>
      <c r="B31" s="93">
        <v>-2</v>
      </c>
      <c r="C31" s="94" t="s">
        <v>457</v>
      </c>
    </row>
    <row r="32" spans="1:33">
      <c r="A32" s="13"/>
      <c r="B32" s="17"/>
      <c r="C32" s="17"/>
    </row>
    <row r="33" spans="1:33" ht="33.75">
      <c r="A33" s="13"/>
      <c r="B33" s="93">
        <v>-3</v>
      </c>
      <c r="C33" s="94" t="s">
        <v>458</v>
      </c>
    </row>
    <row r="34" spans="1:33" ht="15" customHeight="1">
      <c r="A34" s="13" t="s">
        <v>1267</v>
      </c>
      <c r="B34" s="12" t="s">
        <v>6</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row>
    <row r="35" spans="1:33" ht="25.5" customHeight="1">
      <c r="A35" s="13"/>
      <c r="B35" s="22" t="s">
        <v>1268</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c r="A36" s="13"/>
      <c r="B36" s="20"/>
      <c r="C36" s="20"/>
      <c r="D36" s="20"/>
      <c r="E36" s="20"/>
      <c r="F36" s="20"/>
      <c r="G36" s="20"/>
      <c r="H36" s="20"/>
      <c r="I36" s="20"/>
      <c r="J36" s="20"/>
      <c r="K36" s="20"/>
      <c r="L36" s="20"/>
      <c r="M36" s="20"/>
      <c r="N36" s="20"/>
      <c r="O36" s="20"/>
      <c r="P36" s="20"/>
      <c r="Q36" s="20"/>
      <c r="R36" s="20"/>
      <c r="S36" s="20"/>
      <c r="T36" s="20"/>
      <c r="U36" s="20"/>
    </row>
    <row r="37" spans="1:33">
      <c r="A37" s="13"/>
      <c r="B37" s="17"/>
      <c r="C37" s="17"/>
      <c r="D37" s="17"/>
      <c r="E37" s="17"/>
      <c r="F37" s="17"/>
      <c r="G37" s="17"/>
      <c r="H37" s="17"/>
      <c r="I37" s="17"/>
      <c r="J37" s="17"/>
      <c r="K37" s="17"/>
      <c r="L37" s="17"/>
      <c r="M37" s="17"/>
      <c r="N37" s="17"/>
      <c r="O37" s="17"/>
      <c r="P37" s="17"/>
      <c r="Q37" s="17"/>
      <c r="R37" s="17"/>
      <c r="S37" s="17"/>
      <c r="T37" s="17"/>
      <c r="U37" s="17"/>
    </row>
    <row r="38" spans="1:33" ht="15.75" thickBot="1">
      <c r="A38" s="13"/>
      <c r="B38" s="25"/>
      <c r="C38" s="39" t="s">
        <v>461</v>
      </c>
      <c r="D38" s="39"/>
      <c r="E38" s="39"/>
      <c r="F38" s="39"/>
      <c r="G38" s="39"/>
      <c r="H38" s="39"/>
      <c r="I38" s="39"/>
      <c r="J38" s="39"/>
      <c r="K38" s="39"/>
      <c r="L38" s="39"/>
      <c r="M38" s="39"/>
      <c r="N38" s="39"/>
      <c r="O38" s="39"/>
      <c r="P38" s="39"/>
      <c r="Q38" s="39"/>
      <c r="R38" s="39"/>
      <c r="S38" s="39"/>
      <c r="T38" s="39"/>
      <c r="U38" s="39"/>
    </row>
    <row r="39" spans="1:33">
      <c r="A39" s="13"/>
      <c r="B39" s="159" t="s">
        <v>339</v>
      </c>
      <c r="C39" s="148" t="s">
        <v>462</v>
      </c>
      <c r="D39" s="148"/>
      <c r="E39" s="148"/>
      <c r="F39" s="56"/>
      <c r="G39" s="148" t="s">
        <v>464</v>
      </c>
      <c r="H39" s="148"/>
      <c r="I39" s="148"/>
      <c r="J39" s="56"/>
      <c r="K39" s="148" t="s">
        <v>467</v>
      </c>
      <c r="L39" s="148"/>
      <c r="M39" s="148"/>
      <c r="N39" s="56"/>
      <c r="O39" s="148" t="s">
        <v>470</v>
      </c>
      <c r="P39" s="148"/>
      <c r="Q39" s="148"/>
      <c r="R39" s="56"/>
      <c r="S39" s="148" t="s">
        <v>151</v>
      </c>
      <c r="T39" s="148"/>
      <c r="U39" s="148"/>
    </row>
    <row r="40" spans="1:33">
      <c r="A40" s="13"/>
      <c r="B40" s="159"/>
      <c r="C40" s="96" t="s">
        <v>463</v>
      </c>
      <c r="D40" s="96"/>
      <c r="E40" s="96"/>
      <c r="F40" s="43"/>
      <c r="G40" s="96" t="s">
        <v>465</v>
      </c>
      <c r="H40" s="96"/>
      <c r="I40" s="96"/>
      <c r="J40" s="43"/>
      <c r="K40" s="96" t="s">
        <v>468</v>
      </c>
      <c r="L40" s="96"/>
      <c r="M40" s="96"/>
      <c r="N40" s="43"/>
      <c r="O40" s="96" t="s">
        <v>471</v>
      </c>
      <c r="P40" s="96"/>
      <c r="Q40" s="96"/>
      <c r="R40" s="43"/>
      <c r="S40" s="96"/>
      <c r="T40" s="96"/>
      <c r="U40" s="96"/>
    </row>
    <row r="41" spans="1:33" ht="15.75" thickBot="1">
      <c r="A41" s="13"/>
      <c r="B41" s="159"/>
      <c r="C41" s="160"/>
      <c r="D41" s="160"/>
      <c r="E41" s="160"/>
      <c r="F41" s="43"/>
      <c r="G41" s="39" t="s">
        <v>466</v>
      </c>
      <c r="H41" s="39"/>
      <c r="I41" s="39"/>
      <c r="J41" s="43"/>
      <c r="K41" s="39" t="s">
        <v>469</v>
      </c>
      <c r="L41" s="39"/>
      <c r="M41" s="39"/>
      <c r="N41" s="43"/>
      <c r="O41" s="160"/>
      <c r="P41" s="160"/>
      <c r="Q41" s="160"/>
      <c r="R41" s="43"/>
      <c r="S41" s="39"/>
      <c r="T41" s="39"/>
      <c r="U41" s="39"/>
    </row>
    <row r="42" spans="1:33">
      <c r="A42" s="13"/>
      <c r="B42" s="90" t="s">
        <v>472</v>
      </c>
      <c r="C42" s="62" t="s">
        <v>345</v>
      </c>
      <c r="D42" s="64">
        <v>8111</v>
      </c>
      <c r="E42" s="42"/>
      <c r="F42" s="41"/>
      <c r="G42" s="62" t="s">
        <v>345</v>
      </c>
      <c r="H42" s="64">
        <v>28690</v>
      </c>
      <c r="I42" s="42"/>
      <c r="J42" s="41"/>
      <c r="K42" s="62" t="s">
        <v>345</v>
      </c>
      <c r="L42" s="64">
        <v>20514</v>
      </c>
      <c r="M42" s="42"/>
      <c r="N42" s="41"/>
      <c r="O42" s="62" t="s">
        <v>345</v>
      </c>
      <c r="P42" s="64">
        <v>12334</v>
      </c>
      <c r="Q42" s="42"/>
      <c r="R42" s="41"/>
      <c r="S42" s="62" t="s">
        <v>345</v>
      </c>
      <c r="T42" s="64">
        <v>69649</v>
      </c>
      <c r="U42" s="42"/>
    </row>
    <row r="43" spans="1:33">
      <c r="A43" s="13"/>
      <c r="B43" s="90"/>
      <c r="C43" s="45"/>
      <c r="D43" s="50"/>
      <c r="E43" s="41"/>
      <c r="F43" s="41"/>
      <c r="G43" s="45"/>
      <c r="H43" s="50"/>
      <c r="I43" s="41"/>
      <c r="J43" s="41"/>
      <c r="K43" s="45"/>
      <c r="L43" s="50"/>
      <c r="M43" s="41"/>
      <c r="N43" s="41"/>
      <c r="O43" s="45"/>
      <c r="P43" s="50"/>
      <c r="Q43" s="41"/>
      <c r="R43" s="41"/>
      <c r="S43" s="45"/>
      <c r="T43" s="50"/>
      <c r="U43" s="41"/>
    </row>
    <row r="44" spans="1:33">
      <c r="A44" s="13"/>
      <c r="B44" s="151" t="s">
        <v>473</v>
      </c>
      <c r="C44" s="48">
        <v>7816</v>
      </c>
      <c r="D44" s="48"/>
      <c r="E44" s="43"/>
      <c r="F44" s="43"/>
      <c r="G44" s="48">
        <v>27664</v>
      </c>
      <c r="H44" s="48"/>
      <c r="I44" s="43"/>
      <c r="J44" s="43"/>
      <c r="K44" s="48">
        <v>19586</v>
      </c>
      <c r="L44" s="48"/>
      <c r="M44" s="43"/>
      <c r="N44" s="43"/>
      <c r="O44" s="48">
        <v>10923</v>
      </c>
      <c r="P44" s="48"/>
      <c r="Q44" s="43"/>
      <c r="R44" s="43"/>
      <c r="S44" s="48">
        <v>65989</v>
      </c>
      <c r="T44" s="48"/>
      <c r="U44" s="43"/>
    </row>
    <row r="45" spans="1:33">
      <c r="A45" s="13"/>
      <c r="B45" s="151"/>
      <c r="C45" s="48"/>
      <c r="D45" s="48"/>
      <c r="E45" s="43"/>
      <c r="F45" s="43"/>
      <c r="G45" s="48"/>
      <c r="H45" s="48"/>
      <c r="I45" s="43"/>
      <c r="J45" s="43"/>
      <c r="K45" s="48"/>
      <c r="L45" s="48"/>
      <c r="M45" s="43"/>
      <c r="N45" s="43"/>
      <c r="O45" s="48"/>
      <c r="P45" s="48"/>
      <c r="Q45" s="43"/>
      <c r="R45" s="43"/>
      <c r="S45" s="48"/>
      <c r="T45" s="48"/>
      <c r="U45" s="43"/>
    </row>
    <row r="46" spans="1:33">
      <c r="A46" s="13"/>
      <c r="B46" s="86" t="s">
        <v>474</v>
      </c>
      <c r="C46" s="46">
        <v>1.52</v>
      </c>
      <c r="D46" s="46"/>
      <c r="E46" s="32" t="s">
        <v>475</v>
      </c>
      <c r="F46" s="30"/>
      <c r="G46" s="46">
        <v>1.7</v>
      </c>
      <c r="H46" s="46"/>
      <c r="I46" s="32" t="s">
        <v>475</v>
      </c>
      <c r="J46" s="30"/>
      <c r="K46" s="46">
        <v>1.6</v>
      </c>
      <c r="L46" s="46"/>
      <c r="M46" s="32" t="s">
        <v>475</v>
      </c>
      <c r="N46" s="30"/>
      <c r="O46" s="46">
        <v>1.34</v>
      </c>
      <c r="P46" s="46"/>
      <c r="Q46" s="32" t="s">
        <v>475</v>
      </c>
      <c r="R46" s="30"/>
      <c r="S46" s="46">
        <v>1.59</v>
      </c>
      <c r="T46" s="46"/>
      <c r="U46" s="32" t="s">
        <v>475</v>
      </c>
    </row>
    <row r="47" spans="1:33">
      <c r="A47" s="13"/>
      <c r="B47" s="20"/>
      <c r="C47" s="20"/>
      <c r="D47" s="20"/>
      <c r="E47" s="20"/>
      <c r="F47" s="20"/>
      <c r="G47" s="20"/>
      <c r="H47" s="20"/>
      <c r="I47" s="20"/>
      <c r="J47" s="20"/>
      <c r="K47" s="20"/>
      <c r="L47" s="20"/>
      <c r="M47" s="20"/>
      <c r="N47" s="20"/>
      <c r="O47" s="20"/>
      <c r="P47" s="20"/>
      <c r="Q47" s="20"/>
      <c r="R47" s="20"/>
      <c r="S47" s="20"/>
      <c r="T47" s="20"/>
      <c r="U47" s="20"/>
    </row>
    <row r="48" spans="1:33">
      <c r="A48" s="13"/>
      <c r="B48" s="17"/>
      <c r="C48" s="17"/>
      <c r="D48" s="17"/>
      <c r="E48" s="17"/>
      <c r="F48" s="17"/>
      <c r="G48" s="17"/>
      <c r="H48" s="17"/>
      <c r="I48" s="17"/>
      <c r="J48" s="17"/>
      <c r="K48" s="17"/>
      <c r="L48" s="17"/>
      <c r="M48" s="17"/>
      <c r="N48" s="17"/>
      <c r="O48" s="17"/>
      <c r="P48" s="17"/>
      <c r="Q48" s="17"/>
      <c r="R48" s="17"/>
      <c r="S48" s="17"/>
      <c r="T48" s="17"/>
      <c r="U48" s="17"/>
    </row>
    <row r="49" spans="1:33" ht="15.75" thickBot="1">
      <c r="A49" s="13"/>
      <c r="B49" s="25"/>
      <c r="C49" s="39" t="s">
        <v>476</v>
      </c>
      <c r="D49" s="39"/>
      <c r="E49" s="39"/>
      <c r="F49" s="39"/>
      <c r="G49" s="39"/>
      <c r="H49" s="39"/>
      <c r="I49" s="39"/>
      <c r="J49" s="39"/>
      <c r="K49" s="39"/>
      <c r="L49" s="39"/>
      <c r="M49" s="39"/>
      <c r="N49" s="39"/>
      <c r="O49" s="39"/>
      <c r="P49" s="39"/>
      <c r="Q49" s="39"/>
      <c r="R49" s="39"/>
      <c r="S49" s="39"/>
      <c r="T49" s="39"/>
      <c r="U49" s="39"/>
    </row>
    <row r="50" spans="1:33">
      <c r="A50" s="13"/>
      <c r="B50" s="159" t="s">
        <v>339</v>
      </c>
      <c r="C50" s="148" t="s">
        <v>477</v>
      </c>
      <c r="D50" s="148"/>
      <c r="E50" s="148"/>
      <c r="F50" s="56"/>
      <c r="G50" s="148" t="s">
        <v>464</v>
      </c>
      <c r="H50" s="148"/>
      <c r="I50" s="148"/>
      <c r="J50" s="56"/>
      <c r="K50" s="148" t="s">
        <v>467</v>
      </c>
      <c r="L50" s="148"/>
      <c r="M50" s="148"/>
      <c r="N50" s="56"/>
      <c r="O50" s="148" t="s">
        <v>479</v>
      </c>
      <c r="P50" s="148"/>
      <c r="Q50" s="148"/>
      <c r="R50" s="56"/>
      <c r="S50" s="148" t="s">
        <v>151</v>
      </c>
      <c r="T50" s="148"/>
      <c r="U50" s="148"/>
    </row>
    <row r="51" spans="1:33">
      <c r="A51" s="13"/>
      <c r="B51" s="159"/>
      <c r="C51" s="96" t="s">
        <v>463</v>
      </c>
      <c r="D51" s="96"/>
      <c r="E51" s="96"/>
      <c r="F51" s="43"/>
      <c r="G51" s="96" t="s">
        <v>465</v>
      </c>
      <c r="H51" s="96"/>
      <c r="I51" s="96"/>
      <c r="J51" s="43"/>
      <c r="K51" s="96" t="s">
        <v>468</v>
      </c>
      <c r="L51" s="96"/>
      <c r="M51" s="96"/>
      <c r="N51" s="43"/>
      <c r="O51" s="96" t="s">
        <v>471</v>
      </c>
      <c r="P51" s="96"/>
      <c r="Q51" s="96"/>
      <c r="R51" s="43"/>
      <c r="S51" s="96"/>
      <c r="T51" s="96"/>
      <c r="U51" s="96"/>
    </row>
    <row r="52" spans="1:33" ht="15.75" thickBot="1">
      <c r="A52" s="13"/>
      <c r="B52" s="159"/>
      <c r="C52" s="160"/>
      <c r="D52" s="160"/>
      <c r="E52" s="160"/>
      <c r="F52" s="43"/>
      <c r="G52" s="39" t="s">
        <v>466</v>
      </c>
      <c r="H52" s="39"/>
      <c r="I52" s="39"/>
      <c r="J52" s="43"/>
      <c r="K52" s="39" t="s">
        <v>478</v>
      </c>
      <c r="L52" s="39"/>
      <c r="M52" s="39"/>
      <c r="N52" s="43"/>
      <c r="O52" s="160"/>
      <c r="P52" s="160"/>
      <c r="Q52" s="160"/>
      <c r="R52" s="43"/>
      <c r="S52" s="39"/>
      <c r="T52" s="39"/>
      <c r="U52" s="39"/>
    </row>
    <row r="53" spans="1:33">
      <c r="A53" s="13"/>
      <c r="B53" s="90" t="s">
        <v>472</v>
      </c>
      <c r="C53" s="62" t="s">
        <v>345</v>
      </c>
      <c r="D53" s="64">
        <v>11679</v>
      </c>
      <c r="E53" s="42"/>
      <c r="F53" s="41"/>
      <c r="G53" s="62" t="s">
        <v>345</v>
      </c>
      <c r="H53" s="64">
        <v>35038</v>
      </c>
      <c r="I53" s="42"/>
      <c r="J53" s="41"/>
      <c r="K53" s="62" t="s">
        <v>345</v>
      </c>
      <c r="L53" s="64">
        <v>24738</v>
      </c>
      <c r="M53" s="42"/>
      <c r="N53" s="41"/>
      <c r="O53" s="62" t="s">
        <v>345</v>
      </c>
      <c r="P53" s="64">
        <v>15851</v>
      </c>
      <c r="Q53" s="42"/>
      <c r="R53" s="41"/>
      <c r="S53" s="62" t="s">
        <v>345</v>
      </c>
      <c r="T53" s="64">
        <v>87306</v>
      </c>
      <c r="U53" s="42"/>
    </row>
    <row r="54" spans="1:33">
      <c r="A54" s="13"/>
      <c r="B54" s="90"/>
      <c r="C54" s="45"/>
      <c r="D54" s="50"/>
      <c r="E54" s="41"/>
      <c r="F54" s="41"/>
      <c r="G54" s="45"/>
      <c r="H54" s="50"/>
      <c r="I54" s="41"/>
      <c r="J54" s="41"/>
      <c r="K54" s="45"/>
      <c r="L54" s="50"/>
      <c r="M54" s="41"/>
      <c r="N54" s="41"/>
      <c r="O54" s="45"/>
      <c r="P54" s="50"/>
      <c r="Q54" s="41"/>
      <c r="R54" s="41"/>
      <c r="S54" s="45"/>
      <c r="T54" s="50"/>
      <c r="U54" s="41"/>
    </row>
    <row r="55" spans="1:33">
      <c r="A55" s="13"/>
      <c r="B55" s="151" t="s">
        <v>473</v>
      </c>
      <c r="C55" s="48">
        <v>11788</v>
      </c>
      <c r="D55" s="48"/>
      <c r="E55" s="43"/>
      <c r="F55" s="43"/>
      <c r="G55" s="48">
        <v>35264</v>
      </c>
      <c r="H55" s="48"/>
      <c r="I55" s="43"/>
      <c r="J55" s="43"/>
      <c r="K55" s="48">
        <v>24747</v>
      </c>
      <c r="L55" s="48"/>
      <c r="M55" s="43"/>
      <c r="N55" s="43"/>
      <c r="O55" s="48">
        <v>14579</v>
      </c>
      <c r="P55" s="48"/>
      <c r="Q55" s="43"/>
      <c r="R55" s="43"/>
      <c r="S55" s="48">
        <v>86378</v>
      </c>
      <c r="T55" s="48"/>
      <c r="U55" s="43"/>
    </row>
    <row r="56" spans="1:33">
      <c r="A56" s="13"/>
      <c r="B56" s="151"/>
      <c r="C56" s="48"/>
      <c r="D56" s="48"/>
      <c r="E56" s="43"/>
      <c r="F56" s="43"/>
      <c r="G56" s="48"/>
      <c r="H56" s="48"/>
      <c r="I56" s="43"/>
      <c r="J56" s="43"/>
      <c r="K56" s="48"/>
      <c r="L56" s="48"/>
      <c r="M56" s="43"/>
      <c r="N56" s="43"/>
      <c r="O56" s="48"/>
      <c r="P56" s="48"/>
      <c r="Q56" s="43"/>
      <c r="R56" s="43"/>
      <c r="S56" s="48"/>
      <c r="T56" s="48"/>
      <c r="U56" s="43"/>
    </row>
    <row r="57" spans="1:33">
      <c r="A57" s="13"/>
      <c r="B57" s="86" t="s">
        <v>474</v>
      </c>
      <c r="C57" s="46">
        <v>1.59</v>
      </c>
      <c r="D57" s="46"/>
      <c r="E57" s="32" t="s">
        <v>475</v>
      </c>
      <c r="F57" s="30"/>
      <c r="G57" s="46">
        <v>1.62</v>
      </c>
      <c r="H57" s="46"/>
      <c r="I57" s="32" t="s">
        <v>475</v>
      </c>
      <c r="J57" s="30"/>
      <c r="K57" s="46">
        <v>1.62</v>
      </c>
      <c r="L57" s="46"/>
      <c r="M57" s="32" t="s">
        <v>475</v>
      </c>
      <c r="N57" s="30"/>
      <c r="O57" s="46">
        <v>1.43</v>
      </c>
      <c r="P57" s="46"/>
      <c r="Q57" s="32" t="s">
        <v>475</v>
      </c>
      <c r="R57" s="30"/>
      <c r="S57" s="46">
        <v>1.58</v>
      </c>
      <c r="T57" s="46"/>
      <c r="U57" s="32" t="s">
        <v>475</v>
      </c>
    </row>
    <row r="58" spans="1:33" ht="15" customHeight="1">
      <c r="A58" s="13" t="s">
        <v>1269</v>
      </c>
      <c r="B58" s="12" t="s">
        <v>6</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c r="A59" s="13"/>
      <c r="B59" s="22" t="s">
        <v>481</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row>
    <row r="60" spans="1:33">
      <c r="A60" s="13"/>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33">
      <c r="A61" s="13"/>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33" ht="15.75" thickBot="1">
      <c r="A62" s="13"/>
      <c r="B62" s="25"/>
      <c r="C62" s="39" t="s">
        <v>482</v>
      </c>
      <c r="D62" s="39"/>
      <c r="E62" s="39"/>
      <c r="F62" s="39"/>
      <c r="G62" s="39"/>
      <c r="H62" s="39"/>
      <c r="I62" s="39"/>
      <c r="J62" s="39"/>
      <c r="K62" s="39"/>
      <c r="L62" s="39"/>
      <c r="M62" s="39"/>
      <c r="N62" s="39"/>
      <c r="O62" s="39"/>
      <c r="P62" s="39"/>
      <c r="Q62" s="39"/>
      <c r="R62" s="39"/>
      <c r="S62" s="39"/>
      <c r="T62" s="39"/>
      <c r="U62" s="39"/>
      <c r="V62" s="39"/>
      <c r="W62" s="39"/>
      <c r="X62" s="39"/>
      <c r="Y62" s="39"/>
    </row>
    <row r="63" spans="1:33" ht="15.75" thickBot="1">
      <c r="A63" s="13"/>
      <c r="B63" s="25"/>
      <c r="C63" s="40" t="s">
        <v>483</v>
      </c>
      <c r="D63" s="40"/>
      <c r="E63" s="40"/>
      <c r="F63" s="40"/>
      <c r="G63" s="40"/>
      <c r="H63" s="40"/>
      <c r="I63" s="40"/>
      <c r="J63" s="24"/>
      <c r="K63" s="40" t="s">
        <v>484</v>
      </c>
      <c r="L63" s="40"/>
      <c r="M63" s="40"/>
      <c r="N63" s="40"/>
      <c r="O63" s="40"/>
      <c r="P63" s="40"/>
      <c r="Q63" s="40"/>
      <c r="R63" s="24"/>
      <c r="S63" s="40" t="s">
        <v>151</v>
      </c>
      <c r="T63" s="40"/>
      <c r="U63" s="40"/>
      <c r="V63" s="40"/>
      <c r="W63" s="40"/>
      <c r="X63" s="40"/>
      <c r="Y63" s="40"/>
    </row>
    <row r="64" spans="1:33">
      <c r="A64" s="13"/>
      <c r="B64" s="159" t="s">
        <v>339</v>
      </c>
      <c r="C64" s="148" t="s">
        <v>438</v>
      </c>
      <c r="D64" s="148"/>
      <c r="E64" s="148"/>
      <c r="F64" s="56"/>
      <c r="G64" s="148" t="s">
        <v>485</v>
      </c>
      <c r="H64" s="148"/>
      <c r="I64" s="148"/>
      <c r="J64" s="43"/>
      <c r="K64" s="148" t="s">
        <v>438</v>
      </c>
      <c r="L64" s="148"/>
      <c r="M64" s="148"/>
      <c r="N64" s="56"/>
      <c r="O64" s="148" t="s">
        <v>485</v>
      </c>
      <c r="P64" s="148"/>
      <c r="Q64" s="148"/>
      <c r="R64" s="43"/>
      <c r="S64" s="148" t="s">
        <v>438</v>
      </c>
      <c r="T64" s="148"/>
      <c r="U64" s="148"/>
      <c r="V64" s="56"/>
      <c r="W64" s="148" t="s">
        <v>485</v>
      </c>
      <c r="X64" s="148"/>
      <c r="Y64" s="148"/>
    </row>
    <row r="65" spans="1:25" ht="15.75" thickBot="1">
      <c r="A65" s="13"/>
      <c r="B65" s="159"/>
      <c r="C65" s="39"/>
      <c r="D65" s="39"/>
      <c r="E65" s="39"/>
      <c r="F65" s="43"/>
      <c r="G65" s="39" t="s">
        <v>441</v>
      </c>
      <c r="H65" s="39"/>
      <c r="I65" s="39"/>
      <c r="J65" s="43"/>
      <c r="K65" s="39"/>
      <c r="L65" s="39"/>
      <c r="M65" s="39"/>
      <c r="N65" s="43"/>
      <c r="O65" s="39" t="s">
        <v>441</v>
      </c>
      <c r="P65" s="39"/>
      <c r="Q65" s="39"/>
      <c r="R65" s="43"/>
      <c r="S65" s="39"/>
      <c r="T65" s="39"/>
      <c r="U65" s="39"/>
      <c r="V65" s="43"/>
      <c r="W65" s="39" t="s">
        <v>441</v>
      </c>
      <c r="X65" s="39"/>
      <c r="Y65" s="39"/>
    </row>
    <row r="66" spans="1:25">
      <c r="A66" s="13"/>
      <c r="B66" s="90" t="s">
        <v>486</v>
      </c>
      <c r="C66" s="62" t="s">
        <v>345</v>
      </c>
      <c r="D66" s="64">
        <v>25808</v>
      </c>
      <c r="E66" s="42"/>
      <c r="F66" s="41"/>
      <c r="G66" s="62" t="s">
        <v>345</v>
      </c>
      <c r="H66" s="72" t="s">
        <v>487</v>
      </c>
      <c r="I66" s="62" t="s">
        <v>371</v>
      </c>
      <c r="J66" s="41"/>
      <c r="K66" s="62" t="s">
        <v>345</v>
      </c>
      <c r="L66" s="64">
        <v>30688</v>
      </c>
      <c r="M66" s="42"/>
      <c r="N66" s="41"/>
      <c r="O66" s="62" t="s">
        <v>345</v>
      </c>
      <c r="P66" s="72" t="s">
        <v>488</v>
      </c>
      <c r="Q66" s="62" t="s">
        <v>371</v>
      </c>
      <c r="R66" s="41"/>
      <c r="S66" s="62" t="s">
        <v>345</v>
      </c>
      <c r="T66" s="64">
        <v>56496</v>
      </c>
      <c r="U66" s="42"/>
      <c r="V66" s="41"/>
      <c r="W66" s="62" t="s">
        <v>345</v>
      </c>
      <c r="X66" s="72" t="s">
        <v>445</v>
      </c>
      <c r="Y66" s="62" t="s">
        <v>371</v>
      </c>
    </row>
    <row r="67" spans="1:25">
      <c r="A67" s="13"/>
      <c r="B67" s="90"/>
      <c r="C67" s="45"/>
      <c r="D67" s="50"/>
      <c r="E67" s="41"/>
      <c r="F67" s="41"/>
      <c r="G67" s="45"/>
      <c r="H67" s="46"/>
      <c r="I67" s="45"/>
      <c r="J67" s="41"/>
      <c r="K67" s="45"/>
      <c r="L67" s="50"/>
      <c r="M67" s="41"/>
      <c r="N67" s="41"/>
      <c r="O67" s="45"/>
      <c r="P67" s="46"/>
      <c r="Q67" s="45"/>
      <c r="R67" s="41"/>
      <c r="S67" s="45"/>
      <c r="T67" s="50"/>
      <c r="U67" s="41"/>
      <c r="V67" s="41"/>
      <c r="W67" s="45"/>
      <c r="X67" s="46"/>
      <c r="Y67" s="45"/>
    </row>
    <row r="68" spans="1:25">
      <c r="A68" s="13"/>
      <c r="B68" s="151" t="s">
        <v>489</v>
      </c>
      <c r="C68" s="49">
        <v>586</v>
      </c>
      <c r="D68" s="49"/>
      <c r="E68" s="43"/>
      <c r="F68" s="43"/>
      <c r="G68" s="49" t="s">
        <v>490</v>
      </c>
      <c r="H68" s="49"/>
      <c r="I68" s="67" t="s">
        <v>371</v>
      </c>
      <c r="J68" s="43"/>
      <c r="K68" s="49">
        <v>938</v>
      </c>
      <c r="L68" s="49"/>
      <c r="M68" s="43"/>
      <c r="N68" s="43"/>
      <c r="O68" s="49" t="s">
        <v>491</v>
      </c>
      <c r="P68" s="49"/>
      <c r="Q68" s="67" t="s">
        <v>371</v>
      </c>
      <c r="R68" s="43"/>
      <c r="S68" s="48">
        <v>1524</v>
      </c>
      <c r="T68" s="48"/>
      <c r="U68" s="43"/>
      <c r="V68" s="43"/>
      <c r="W68" s="49" t="s">
        <v>448</v>
      </c>
      <c r="X68" s="49"/>
      <c r="Y68" s="67" t="s">
        <v>371</v>
      </c>
    </row>
    <row r="69" spans="1:25">
      <c r="A69" s="13"/>
      <c r="B69" s="151"/>
      <c r="C69" s="49"/>
      <c r="D69" s="49"/>
      <c r="E69" s="43"/>
      <c r="F69" s="43"/>
      <c r="G69" s="49"/>
      <c r="H69" s="49"/>
      <c r="I69" s="67"/>
      <c r="J69" s="43"/>
      <c r="K69" s="49"/>
      <c r="L69" s="49"/>
      <c r="M69" s="43"/>
      <c r="N69" s="43"/>
      <c r="O69" s="49"/>
      <c r="P69" s="49"/>
      <c r="Q69" s="67"/>
      <c r="R69" s="43"/>
      <c r="S69" s="48"/>
      <c r="T69" s="48"/>
      <c r="U69" s="43"/>
      <c r="V69" s="43"/>
      <c r="W69" s="49"/>
      <c r="X69" s="49"/>
      <c r="Y69" s="67"/>
    </row>
    <row r="70" spans="1:25">
      <c r="A70" s="13"/>
      <c r="B70" s="90" t="s">
        <v>492</v>
      </c>
      <c r="C70" s="46" t="s">
        <v>346</v>
      </c>
      <c r="D70" s="46"/>
      <c r="E70" s="41"/>
      <c r="F70" s="41"/>
      <c r="G70" s="46" t="s">
        <v>346</v>
      </c>
      <c r="H70" s="46"/>
      <c r="I70" s="41"/>
      <c r="J70" s="41"/>
      <c r="K70" s="50">
        <v>1313</v>
      </c>
      <c r="L70" s="50"/>
      <c r="M70" s="41"/>
      <c r="N70" s="41"/>
      <c r="O70" s="46" t="s">
        <v>451</v>
      </c>
      <c r="P70" s="46"/>
      <c r="Q70" s="45" t="s">
        <v>371</v>
      </c>
      <c r="R70" s="41"/>
      <c r="S70" s="50">
        <v>1313</v>
      </c>
      <c r="T70" s="50"/>
      <c r="U70" s="41"/>
      <c r="V70" s="41"/>
      <c r="W70" s="46" t="s">
        <v>451</v>
      </c>
      <c r="X70" s="46"/>
      <c r="Y70" s="45" t="s">
        <v>371</v>
      </c>
    </row>
    <row r="71" spans="1:25" ht="15.75" thickBot="1">
      <c r="A71" s="13"/>
      <c r="B71" s="90"/>
      <c r="C71" s="53"/>
      <c r="D71" s="53"/>
      <c r="E71" s="52"/>
      <c r="F71" s="41"/>
      <c r="G71" s="53"/>
      <c r="H71" s="53"/>
      <c r="I71" s="52"/>
      <c r="J71" s="41"/>
      <c r="K71" s="51"/>
      <c r="L71" s="51"/>
      <c r="M71" s="52"/>
      <c r="N71" s="41"/>
      <c r="O71" s="53"/>
      <c r="P71" s="53"/>
      <c r="Q71" s="81"/>
      <c r="R71" s="41"/>
      <c r="S71" s="51"/>
      <c r="T71" s="51"/>
      <c r="U71" s="52"/>
      <c r="V71" s="41"/>
      <c r="W71" s="53"/>
      <c r="X71" s="53"/>
      <c r="Y71" s="81"/>
    </row>
    <row r="72" spans="1:25">
      <c r="A72" s="13"/>
      <c r="B72" s="47" t="s">
        <v>151</v>
      </c>
      <c r="C72" s="76" t="s">
        <v>345</v>
      </c>
      <c r="D72" s="55">
        <v>26394</v>
      </c>
      <c r="E72" s="56"/>
      <c r="F72" s="43"/>
      <c r="G72" s="76" t="s">
        <v>345</v>
      </c>
      <c r="H72" s="84" t="s">
        <v>493</v>
      </c>
      <c r="I72" s="76" t="s">
        <v>371</v>
      </c>
      <c r="J72" s="43"/>
      <c r="K72" s="76" t="s">
        <v>345</v>
      </c>
      <c r="L72" s="55">
        <v>32939</v>
      </c>
      <c r="M72" s="56"/>
      <c r="N72" s="43"/>
      <c r="O72" s="76" t="s">
        <v>345</v>
      </c>
      <c r="P72" s="84" t="s">
        <v>494</v>
      </c>
      <c r="Q72" s="76" t="s">
        <v>371</v>
      </c>
      <c r="R72" s="43"/>
      <c r="S72" s="76" t="s">
        <v>345</v>
      </c>
      <c r="T72" s="55">
        <v>59333</v>
      </c>
      <c r="U72" s="56"/>
      <c r="V72" s="43"/>
      <c r="W72" s="76" t="s">
        <v>345</v>
      </c>
      <c r="X72" s="84" t="s">
        <v>454</v>
      </c>
      <c r="Y72" s="76" t="s">
        <v>371</v>
      </c>
    </row>
    <row r="73" spans="1:25" ht="15.75" thickBot="1">
      <c r="A73" s="13"/>
      <c r="B73" s="47"/>
      <c r="C73" s="77"/>
      <c r="D73" s="78"/>
      <c r="E73" s="79"/>
      <c r="F73" s="43"/>
      <c r="G73" s="77"/>
      <c r="H73" s="85"/>
      <c r="I73" s="77"/>
      <c r="J73" s="43"/>
      <c r="K73" s="77"/>
      <c r="L73" s="78"/>
      <c r="M73" s="79"/>
      <c r="N73" s="43"/>
      <c r="O73" s="77"/>
      <c r="P73" s="85"/>
      <c r="Q73" s="77"/>
      <c r="R73" s="43"/>
      <c r="S73" s="77"/>
      <c r="T73" s="78"/>
      <c r="U73" s="79"/>
      <c r="V73" s="43"/>
      <c r="W73" s="77"/>
      <c r="X73" s="85"/>
      <c r="Y73" s="77"/>
    </row>
    <row r="74" spans="1:25" ht="15.75" thickTop="1">
      <c r="A74" s="13"/>
      <c r="B74" s="20"/>
      <c r="C74" s="20"/>
      <c r="D74" s="20"/>
      <c r="E74" s="20"/>
      <c r="F74" s="20"/>
      <c r="G74" s="20"/>
      <c r="H74" s="20"/>
      <c r="I74" s="20"/>
      <c r="J74" s="20"/>
      <c r="K74" s="20"/>
      <c r="L74" s="20"/>
      <c r="M74" s="20"/>
      <c r="N74" s="20"/>
      <c r="O74" s="20"/>
      <c r="P74" s="20"/>
      <c r="Q74" s="20"/>
      <c r="R74" s="20"/>
      <c r="S74" s="20"/>
      <c r="T74" s="20"/>
      <c r="U74" s="20"/>
      <c r="V74" s="20"/>
      <c r="W74" s="20"/>
      <c r="X74" s="20"/>
      <c r="Y74" s="20"/>
    </row>
    <row r="75" spans="1:25">
      <c r="A75" s="13"/>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3"/>
      <c r="B76" s="24" t="s">
        <v>495</v>
      </c>
      <c r="C76" s="39" t="s">
        <v>496</v>
      </c>
      <c r="D76" s="39"/>
      <c r="E76" s="39"/>
      <c r="F76" s="39"/>
      <c r="G76" s="39"/>
      <c r="H76" s="39"/>
      <c r="I76" s="39"/>
      <c r="J76" s="39"/>
      <c r="K76" s="39"/>
      <c r="L76" s="39"/>
      <c r="M76" s="39"/>
      <c r="N76" s="39"/>
      <c r="O76" s="39"/>
      <c r="P76" s="39"/>
      <c r="Q76" s="39"/>
      <c r="R76" s="39"/>
      <c r="S76" s="39"/>
      <c r="T76" s="39"/>
      <c r="U76" s="39"/>
      <c r="V76" s="39"/>
      <c r="W76" s="39"/>
      <c r="X76" s="39"/>
      <c r="Y76" s="39"/>
    </row>
    <row r="77" spans="1:25" ht="15.75" thickBot="1">
      <c r="A77" s="13"/>
      <c r="B77" s="25"/>
      <c r="C77" s="40" t="s">
        <v>483</v>
      </c>
      <c r="D77" s="40"/>
      <c r="E77" s="40"/>
      <c r="F77" s="40"/>
      <c r="G77" s="40"/>
      <c r="H77" s="40"/>
      <c r="I77" s="40"/>
      <c r="J77" s="24"/>
      <c r="K77" s="40" t="s">
        <v>484</v>
      </c>
      <c r="L77" s="40"/>
      <c r="M77" s="40"/>
      <c r="N77" s="40"/>
      <c r="O77" s="40"/>
      <c r="P77" s="40"/>
      <c r="Q77" s="40"/>
      <c r="R77" s="24"/>
      <c r="S77" s="40" t="s">
        <v>151</v>
      </c>
      <c r="T77" s="40"/>
      <c r="U77" s="40"/>
      <c r="V77" s="40"/>
      <c r="W77" s="40"/>
      <c r="X77" s="40"/>
      <c r="Y77" s="40"/>
    </row>
    <row r="78" spans="1:25">
      <c r="A78" s="13"/>
      <c r="B78" s="159" t="s">
        <v>497</v>
      </c>
      <c r="C78" s="148" t="s">
        <v>438</v>
      </c>
      <c r="D78" s="148"/>
      <c r="E78" s="148"/>
      <c r="F78" s="56"/>
      <c r="G78" s="148" t="s">
        <v>485</v>
      </c>
      <c r="H78" s="148"/>
      <c r="I78" s="148"/>
      <c r="J78" s="43"/>
      <c r="K78" s="148" t="s">
        <v>438</v>
      </c>
      <c r="L78" s="148"/>
      <c r="M78" s="148"/>
      <c r="N78" s="56"/>
      <c r="O78" s="148" t="s">
        <v>485</v>
      </c>
      <c r="P78" s="148"/>
      <c r="Q78" s="148"/>
      <c r="R78" s="43"/>
      <c r="S78" s="148" t="s">
        <v>438</v>
      </c>
      <c r="T78" s="148"/>
      <c r="U78" s="148"/>
      <c r="V78" s="56"/>
      <c r="W78" s="148" t="s">
        <v>485</v>
      </c>
      <c r="X78" s="148"/>
      <c r="Y78" s="148"/>
    </row>
    <row r="79" spans="1:25" ht="15.75" thickBot="1">
      <c r="A79" s="13"/>
      <c r="B79" s="159"/>
      <c r="C79" s="39"/>
      <c r="D79" s="39"/>
      <c r="E79" s="39"/>
      <c r="F79" s="43"/>
      <c r="G79" s="39" t="s">
        <v>441</v>
      </c>
      <c r="H79" s="39"/>
      <c r="I79" s="39"/>
      <c r="J79" s="43"/>
      <c r="K79" s="39"/>
      <c r="L79" s="39"/>
      <c r="M79" s="39"/>
      <c r="N79" s="43"/>
      <c r="O79" s="39" t="s">
        <v>441</v>
      </c>
      <c r="P79" s="39"/>
      <c r="Q79" s="39"/>
      <c r="R79" s="43"/>
      <c r="S79" s="39"/>
      <c r="T79" s="39"/>
      <c r="U79" s="39"/>
      <c r="V79" s="43"/>
      <c r="W79" s="39" t="s">
        <v>441</v>
      </c>
      <c r="X79" s="39"/>
      <c r="Y79" s="39"/>
    </row>
    <row r="80" spans="1:25">
      <c r="A80" s="13"/>
      <c r="B80" s="90" t="s">
        <v>486</v>
      </c>
      <c r="C80" s="62" t="s">
        <v>345</v>
      </c>
      <c r="D80" s="64">
        <v>35996</v>
      </c>
      <c r="E80" s="42"/>
      <c r="F80" s="41"/>
      <c r="G80" s="62" t="s">
        <v>345</v>
      </c>
      <c r="H80" s="72" t="s">
        <v>446</v>
      </c>
      <c r="I80" s="62" t="s">
        <v>371</v>
      </c>
      <c r="J80" s="41"/>
      <c r="K80" s="62" t="s">
        <v>345</v>
      </c>
      <c r="L80" s="72">
        <v>39</v>
      </c>
      <c r="M80" s="42"/>
      <c r="N80" s="41"/>
      <c r="O80" s="62" t="s">
        <v>345</v>
      </c>
      <c r="P80" s="72" t="s">
        <v>346</v>
      </c>
      <c r="Q80" s="42"/>
      <c r="R80" s="41"/>
      <c r="S80" s="62" t="s">
        <v>345</v>
      </c>
      <c r="T80" s="64">
        <v>36035</v>
      </c>
      <c r="U80" s="42"/>
      <c r="V80" s="41"/>
      <c r="W80" s="62" t="s">
        <v>345</v>
      </c>
      <c r="X80" s="72" t="s">
        <v>446</v>
      </c>
      <c r="Y80" s="62" t="s">
        <v>371</v>
      </c>
    </row>
    <row r="81" spans="1:33">
      <c r="A81" s="13"/>
      <c r="B81" s="90"/>
      <c r="C81" s="161"/>
      <c r="D81" s="162"/>
      <c r="E81" s="163"/>
      <c r="F81" s="41"/>
      <c r="G81" s="161"/>
      <c r="H81" s="164"/>
      <c r="I81" s="161"/>
      <c r="J81" s="41"/>
      <c r="K81" s="161"/>
      <c r="L81" s="164"/>
      <c r="M81" s="163"/>
      <c r="N81" s="41"/>
      <c r="O81" s="161"/>
      <c r="P81" s="164"/>
      <c r="Q81" s="163"/>
      <c r="R81" s="41"/>
      <c r="S81" s="161"/>
      <c r="T81" s="162"/>
      <c r="U81" s="163"/>
      <c r="V81" s="41"/>
      <c r="W81" s="161"/>
      <c r="X81" s="164"/>
      <c r="Y81" s="161"/>
    </row>
    <row r="82" spans="1:33">
      <c r="A82" s="13"/>
      <c r="B82" s="90" t="s">
        <v>489</v>
      </c>
      <c r="C82" s="46" t="s">
        <v>346</v>
      </c>
      <c r="D82" s="46"/>
      <c r="E82" s="41"/>
      <c r="F82" s="41"/>
      <c r="G82" s="46" t="s">
        <v>346</v>
      </c>
      <c r="H82" s="46"/>
      <c r="I82" s="41"/>
      <c r="J82" s="41"/>
      <c r="K82" s="50">
        <v>1172</v>
      </c>
      <c r="L82" s="50"/>
      <c r="M82" s="41"/>
      <c r="N82" s="41"/>
      <c r="O82" s="46" t="s">
        <v>449</v>
      </c>
      <c r="P82" s="46"/>
      <c r="Q82" s="45" t="s">
        <v>371</v>
      </c>
      <c r="R82" s="41"/>
      <c r="S82" s="50">
        <v>1172</v>
      </c>
      <c r="T82" s="50"/>
      <c r="U82" s="41"/>
      <c r="V82" s="41"/>
      <c r="W82" s="46" t="s">
        <v>449</v>
      </c>
      <c r="X82" s="46"/>
      <c r="Y82" s="45" t="s">
        <v>371</v>
      </c>
    </row>
    <row r="83" spans="1:33">
      <c r="A83" s="13"/>
      <c r="B83" s="90"/>
      <c r="C83" s="46"/>
      <c r="D83" s="46"/>
      <c r="E83" s="41"/>
      <c r="F83" s="41"/>
      <c r="G83" s="46"/>
      <c r="H83" s="46"/>
      <c r="I83" s="41"/>
      <c r="J83" s="41"/>
      <c r="K83" s="50"/>
      <c r="L83" s="50"/>
      <c r="M83" s="41"/>
      <c r="N83" s="41"/>
      <c r="O83" s="46"/>
      <c r="P83" s="46"/>
      <c r="Q83" s="45"/>
      <c r="R83" s="41"/>
      <c r="S83" s="50"/>
      <c r="T83" s="50"/>
      <c r="U83" s="41"/>
      <c r="V83" s="41"/>
      <c r="W83" s="46"/>
      <c r="X83" s="46"/>
      <c r="Y83" s="45"/>
    </row>
    <row r="84" spans="1:33">
      <c r="A84" s="13"/>
      <c r="B84" s="151" t="s">
        <v>498</v>
      </c>
      <c r="C84" s="49" t="s">
        <v>346</v>
      </c>
      <c r="D84" s="49"/>
      <c r="E84" s="43"/>
      <c r="F84" s="43"/>
      <c r="G84" s="49" t="s">
        <v>346</v>
      </c>
      <c r="H84" s="49"/>
      <c r="I84" s="43"/>
      <c r="J84" s="43"/>
      <c r="K84" s="49">
        <v>900</v>
      </c>
      <c r="L84" s="49"/>
      <c r="M84" s="43"/>
      <c r="N84" s="43"/>
      <c r="O84" s="49" t="s">
        <v>452</v>
      </c>
      <c r="P84" s="49"/>
      <c r="Q84" s="67" t="s">
        <v>371</v>
      </c>
      <c r="R84" s="43"/>
      <c r="S84" s="49">
        <v>900</v>
      </c>
      <c r="T84" s="49"/>
      <c r="U84" s="43"/>
      <c r="V84" s="43"/>
      <c r="W84" s="49" t="s">
        <v>452</v>
      </c>
      <c r="X84" s="49"/>
      <c r="Y84" s="67" t="s">
        <v>371</v>
      </c>
    </row>
    <row r="85" spans="1:33" ht="15.75" thickBot="1">
      <c r="A85" s="13"/>
      <c r="B85" s="151"/>
      <c r="C85" s="59"/>
      <c r="D85" s="59"/>
      <c r="E85" s="60"/>
      <c r="F85" s="43"/>
      <c r="G85" s="59"/>
      <c r="H85" s="59"/>
      <c r="I85" s="60"/>
      <c r="J85" s="43"/>
      <c r="K85" s="59"/>
      <c r="L85" s="59"/>
      <c r="M85" s="60"/>
      <c r="N85" s="43"/>
      <c r="O85" s="59"/>
      <c r="P85" s="59"/>
      <c r="Q85" s="69"/>
      <c r="R85" s="43"/>
      <c r="S85" s="59"/>
      <c r="T85" s="59"/>
      <c r="U85" s="60"/>
      <c r="V85" s="43"/>
      <c r="W85" s="59"/>
      <c r="X85" s="59"/>
      <c r="Y85" s="69"/>
    </row>
    <row r="86" spans="1:33">
      <c r="A86" s="13"/>
      <c r="B86" s="44" t="s">
        <v>151</v>
      </c>
      <c r="C86" s="62" t="s">
        <v>345</v>
      </c>
      <c r="D86" s="64">
        <v>35996</v>
      </c>
      <c r="E86" s="42"/>
      <c r="F86" s="41"/>
      <c r="G86" s="62" t="s">
        <v>345</v>
      </c>
      <c r="H86" s="72" t="s">
        <v>446</v>
      </c>
      <c r="I86" s="62" t="s">
        <v>371</v>
      </c>
      <c r="J86" s="41"/>
      <c r="K86" s="62" t="s">
        <v>345</v>
      </c>
      <c r="L86" s="64">
        <v>2111</v>
      </c>
      <c r="M86" s="42"/>
      <c r="N86" s="41"/>
      <c r="O86" s="62" t="s">
        <v>345</v>
      </c>
      <c r="P86" s="72" t="s">
        <v>499</v>
      </c>
      <c r="Q86" s="62" t="s">
        <v>371</v>
      </c>
      <c r="R86" s="41"/>
      <c r="S86" s="62" t="s">
        <v>345</v>
      </c>
      <c r="T86" s="64">
        <v>38107</v>
      </c>
      <c r="U86" s="42"/>
      <c r="V86" s="41"/>
      <c r="W86" s="62" t="s">
        <v>345</v>
      </c>
      <c r="X86" s="72" t="s">
        <v>455</v>
      </c>
      <c r="Y86" s="62" t="s">
        <v>371</v>
      </c>
    </row>
    <row r="87" spans="1:33" ht="15.75" thickBot="1">
      <c r="A87" s="13"/>
      <c r="B87" s="44"/>
      <c r="C87" s="63"/>
      <c r="D87" s="65"/>
      <c r="E87" s="66"/>
      <c r="F87" s="41"/>
      <c r="G87" s="63"/>
      <c r="H87" s="73"/>
      <c r="I87" s="63"/>
      <c r="J87" s="41"/>
      <c r="K87" s="63"/>
      <c r="L87" s="65"/>
      <c r="M87" s="66"/>
      <c r="N87" s="41"/>
      <c r="O87" s="63"/>
      <c r="P87" s="73"/>
      <c r="Q87" s="63"/>
      <c r="R87" s="41"/>
      <c r="S87" s="63"/>
      <c r="T87" s="65"/>
      <c r="U87" s="66"/>
      <c r="V87" s="41"/>
      <c r="W87" s="63"/>
      <c r="X87" s="73"/>
      <c r="Y87" s="63"/>
    </row>
    <row r="88" spans="1:33" ht="15.75" thickTop="1">
      <c r="A88" s="13" t="s">
        <v>1270</v>
      </c>
      <c r="B88" s="12" t="s">
        <v>6</v>
      </c>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row>
    <row r="89" spans="1:33">
      <c r="A89" s="13"/>
      <c r="B89" s="22" t="s">
        <v>503</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row>
    <row r="90" spans="1:33">
      <c r="A90" s="13"/>
      <c r="B90" s="20"/>
      <c r="C90" s="20"/>
      <c r="D90" s="20"/>
      <c r="E90" s="20"/>
      <c r="F90" s="20"/>
      <c r="G90" s="20"/>
      <c r="H90" s="20"/>
      <c r="I90" s="20"/>
      <c r="J90" s="20"/>
      <c r="K90" s="20"/>
      <c r="L90" s="20"/>
      <c r="M90" s="20"/>
    </row>
    <row r="91" spans="1:33">
      <c r="A91" s="13"/>
      <c r="B91" s="17"/>
      <c r="C91" s="17"/>
      <c r="D91" s="17"/>
      <c r="E91" s="17"/>
      <c r="F91" s="17"/>
      <c r="G91" s="17"/>
      <c r="H91" s="17"/>
      <c r="I91" s="17"/>
      <c r="J91" s="17"/>
      <c r="K91" s="17"/>
      <c r="L91" s="17"/>
      <c r="M91" s="17"/>
    </row>
    <row r="92" spans="1:33">
      <c r="A92" s="13"/>
      <c r="B92" s="159" t="s">
        <v>339</v>
      </c>
      <c r="C92" s="96" t="s">
        <v>504</v>
      </c>
      <c r="D92" s="96"/>
      <c r="E92" s="96"/>
      <c r="F92" s="43"/>
      <c r="G92" s="96" t="s">
        <v>508</v>
      </c>
      <c r="H92" s="96"/>
      <c r="I92" s="96"/>
      <c r="J92" s="43"/>
      <c r="K92" s="96" t="s">
        <v>511</v>
      </c>
      <c r="L92" s="96"/>
      <c r="M92" s="96"/>
    </row>
    <row r="93" spans="1:33">
      <c r="A93" s="13"/>
      <c r="B93" s="159"/>
      <c r="C93" s="96" t="s">
        <v>505</v>
      </c>
      <c r="D93" s="96"/>
      <c r="E93" s="96"/>
      <c r="F93" s="43"/>
      <c r="G93" s="96" t="s">
        <v>506</v>
      </c>
      <c r="H93" s="96"/>
      <c r="I93" s="96"/>
      <c r="J93" s="43"/>
      <c r="K93" s="96" t="s">
        <v>506</v>
      </c>
      <c r="L93" s="96"/>
      <c r="M93" s="96"/>
    </row>
    <row r="94" spans="1:33">
      <c r="A94" s="13"/>
      <c r="B94" s="159"/>
      <c r="C94" s="96" t="s">
        <v>506</v>
      </c>
      <c r="D94" s="96"/>
      <c r="E94" s="96"/>
      <c r="F94" s="43"/>
      <c r="G94" s="96" t="s">
        <v>507</v>
      </c>
      <c r="H94" s="96"/>
      <c r="I94" s="96"/>
      <c r="J94" s="43"/>
      <c r="K94" s="96" t="s">
        <v>507</v>
      </c>
      <c r="L94" s="96"/>
      <c r="M94" s="96"/>
    </row>
    <row r="95" spans="1:33">
      <c r="A95" s="13"/>
      <c r="B95" s="159"/>
      <c r="C95" s="96" t="s">
        <v>507</v>
      </c>
      <c r="D95" s="96"/>
      <c r="E95" s="96"/>
      <c r="F95" s="43"/>
      <c r="G95" s="96" t="s">
        <v>509</v>
      </c>
      <c r="H95" s="96"/>
      <c r="I95" s="96"/>
      <c r="J95" s="43"/>
      <c r="K95" s="96" t="s">
        <v>512</v>
      </c>
      <c r="L95" s="96"/>
      <c r="M95" s="96"/>
    </row>
    <row r="96" spans="1:33">
      <c r="A96" s="13"/>
      <c r="B96" s="159"/>
      <c r="C96" s="12"/>
      <c r="D96" s="12"/>
      <c r="E96" s="12"/>
      <c r="F96" s="43"/>
      <c r="G96" s="96" t="s">
        <v>510</v>
      </c>
      <c r="H96" s="96"/>
      <c r="I96" s="96"/>
      <c r="J96" s="43"/>
      <c r="K96" s="96" t="s">
        <v>513</v>
      </c>
      <c r="L96" s="96"/>
      <c r="M96" s="96"/>
    </row>
    <row r="97" spans="1:33" ht="15.75" thickBot="1">
      <c r="A97" s="13"/>
      <c r="B97" s="159"/>
      <c r="C97" s="160"/>
      <c r="D97" s="160"/>
      <c r="E97" s="160"/>
      <c r="F97" s="43"/>
      <c r="G97" s="39" t="s">
        <v>441</v>
      </c>
      <c r="H97" s="39"/>
      <c r="I97" s="39"/>
      <c r="J97" s="43"/>
      <c r="K97" s="39" t="s">
        <v>514</v>
      </c>
      <c r="L97" s="39"/>
      <c r="M97" s="39"/>
    </row>
    <row r="98" spans="1:33">
      <c r="A98" s="13"/>
      <c r="B98" s="86" t="s">
        <v>515</v>
      </c>
      <c r="C98" s="32" t="s">
        <v>345</v>
      </c>
      <c r="D98" s="33" t="s">
        <v>516</v>
      </c>
      <c r="E98" s="32" t="s">
        <v>371</v>
      </c>
      <c r="F98" s="30"/>
      <c r="G98" s="32" t="s">
        <v>345</v>
      </c>
      <c r="H98" s="33" t="s">
        <v>517</v>
      </c>
      <c r="I98" s="32" t="s">
        <v>371</v>
      </c>
      <c r="J98" s="30"/>
      <c r="K98" s="32" t="s">
        <v>345</v>
      </c>
      <c r="L98" s="33" t="s">
        <v>518</v>
      </c>
      <c r="M98" s="32" t="s">
        <v>371</v>
      </c>
    </row>
    <row r="99" spans="1:33">
      <c r="A99" s="13"/>
      <c r="B99" s="151" t="s">
        <v>519</v>
      </c>
      <c r="C99" s="49">
        <v>712</v>
      </c>
      <c r="D99" s="49"/>
      <c r="E99" s="43"/>
      <c r="F99" s="43"/>
      <c r="G99" s="49">
        <v>789</v>
      </c>
      <c r="H99" s="49"/>
      <c r="I99" s="43"/>
      <c r="J99" s="43"/>
      <c r="K99" s="49" t="s">
        <v>520</v>
      </c>
      <c r="L99" s="49"/>
      <c r="M99" s="67" t="s">
        <v>371</v>
      </c>
    </row>
    <row r="100" spans="1:33" ht="15.75" thickBot="1">
      <c r="A100" s="13"/>
      <c r="B100" s="151"/>
      <c r="C100" s="59"/>
      <c r="D100" s="59"/>
      <c r="E100" s="60"/>
      <c r="F100" s="43"/>
      <c r="G100" s="59"/>
      <c r="H100" s="59"/>
      <c r="I100" s="60"/>
      <c r="J100" s="43"/>
      <c r="K100" s="59"/>
      <c r="L100" s="59"/>
      <c r="M100" s="69"/>
    </row>
    <row r="101" spans="1:33">
      <c r="A101" s="13"/>
      <c r="B101" s="86" t="s">
        <v>521</v>
      </c>
      <c r="C101" s="32" t="s">
        <v>345</v>
      </c>
      <c r="D101" s="33" t="s">
        <v>522</v>
      </c>
      <c r="E101" s="32" t="s">
        <v>371</v>
      </c>
      <c r="F101" s="30"/>
      <c r="G101" s="32" t="s">
        <v>345</v>
      </c>
      <c r="H101" s="33" t="s">
        <v>523</v>
      </c>
      <c r="I101" s="32" t="s">
        <v>371</v>
      </c>
      <c r="J101" s="30"/>
      <c r="K101" s="32" t="s">
        <v>345</v>
      </c>
      <c r="L101" s="33" t="s">
        <v>524</v>
      </c>
      <c r="M101" s="32" t="s">
        <v>371</v>
      </c>
    </row>
    <row r="102" spans="1:33">
      <c r="A102" s="13"/>
      <c r="B102" s="151" t="s">
        <v>525</v>
      </c>
      <c r="C102" s="49">
        <v>119</v>
      </c>
      <c r="D102" s="49"/>
      <c r="E102" s="43"/>
      <c r="F102" s="43"/>
      <c r="G102" s="49" t="s">
        <v>526</v>
      </c>
      <c r="H102" s="49"/>
      <c r="I102" s="67" t="s">
        <v>371</v>
      </c>
      <c r="J102" s="43"/>
      <c r="K102" s="49">
        <v>178</v>
      </c>
      <c r="L102" s="49"/>
      <c r="M102" s="43"/>
    </row>
    <row r="103" spans="1:33">
      <c r="A103" s="13"/>
      <c r="B103" s="151"/>
      <c r="C103" s="49"/>
      <c r="D103" s="49"/>
      <c r="E103" s="43"/>
      <c r="F103" s="43"/>
      <c r="G103" s="49"/>
      <c r="H103" s="49"/>
      <c r="I103" s="67"/>
      <c r="J103" s="43"/>
      <c r="K103" s="49"/>
      <c r="L103" s="49"/>
      <c r="M103" s="43"/>
    </row>
    <row r="104" spans="1:33">
      <c r="A104" s="13"/>
      <c r="B104" s="90" t="s">
        <v>527</v>
      </c>
      <c r="C104" s="46">
        <v>417</v>
      </c>
      <c r="D104" s="46"/>
      <c r="E104" s="41"/>
      <c r="F104" s="41"/>
      <c r="G104" s="46">
        <v>417</v>
      </c>
      <c r="H104" s="46"/>
      <c r="I104" s="41"/>
      <c r="J104" s="41"/>
      <c r="K104" s="46" t="s">
        <v>346</v>
      </c>
      <c r="L104" s="46"/>
      <c r="M104" s="41"/>
    </row>
    <row r="105" spans="1:33" ht="15.75" thickBot="1">
      <c r="A105" s="13"/>
      <c r="B105" s="90"/>
      <c r="C105" s="53"/>
      <c r="D105" s="53"/>
      <c r="E105" s="52"/>
      <c r="F105" s="41"/>
      <c r="G105" s="53"/>
      <c r="H105" s="53"/>
      <c r="I105" s="52"/>
      <c r="J105" s="41"/>
      <c r="K105" s="53"/>
      <c r="L105" s="53"/>
      <c r="M105" s="52"/>
    </row>
    <row r="106" spans="1:33" ht="15.75" thickBot="1">
      <c r="A106" s="13"/>
      <c r="B106" s="147" t="s">
        <v>528</v>
      </c>
      <c r="C106" s="165" t="s">
        <v>345</v>
      </c>
      <c r="D106" s="166" t="s">
        <v>529</v>
      </c>
      <c r="E106" s="165" t="s">
        <v>371</v>
      </c>
      <c r="F106" s="24"/>
      <c r="G106" s="165" t="s">
        <v>345</v>
      </c>
      <c r="H106" s="166" t="s">
        <v>451</v>
      </c>
      <c r="I106" s="165" t="s">
        <v>371</v>
      </c>
      <c r="J106" s="24"/>
      <c r="K106" s="165" t="s">
        <v>345</v>
      </c>
      <c r="L106" s="166" t="s">
        <v>530</v>
      </c>
      <c r="M106" s="165" t="s">
        <v>371</v>
      </c>
    </row>
    <row r="107" spans="1:33" ht="15.75" thickTop="1">
      <c r="A107" s="13" t="s">
        <v>1271</v>
      </c>
      <c r="B107" s="12" t="s">
        <v>6</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row>
    <row r="108" spans="1:33">
      <c r="A108" s="13"/>
      <c r="B108" s="22" t="s">
        <v>1272</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row>
    <row r="109" spans="1:33">
      <c r="A109" s="13"/>
      <c r="B109" s="20"/>
      <c r="C109" s="20"/>
      <c r="D109" s="20"/>
      <c r="E109" s="20"/>
      <c r="F109" s="20"/>
      <c r="G109" s="20"/>
      <c r="H109" s="20"/>
      <c r="I109" s="20"/>
      <c r="J109" s="20"/>
      <c r="K109" s="20"/>
      <c r="L109" s="20"/>
      <c r="M109" s="20"/>
    </row>
    <row r="110" spans="1:33">
      <c r="A110" s="13"/>
      <c r="B110" s="17"/>
      <c r="C110" s="17"/>
      <c r="D110" s="17"/>
      <c r="E110" s="17"/>
      <c r="F110" s="17"/>
      <c r="G110" s="17"/>
      <c r="H110" s="17"/>
      <c r="I110" s="17"/>
      <c r="J110" s="17"/>
      <c r="K110" s="17"/>
      <c r="L110" s="17"/>
      <c r="M110" s="17"/>
    </row>
    <row r="111" spans="1:33" ht="15.75" thickBot="1">
      <c r="A111" s="13"/>
      <c r="B111" s="28" t="s">
        <v>535</v>
      </c>
      <c r="C111" s="39" t="s">
        <v>536</v>
      </c>
      <c r="D111" s="39"/>
      <c r="E111" s="39"/>
      <c r="F111" s="39"/>
      <c r="G111" s="39"/>
      <c r="H111" s="39"/>
      <c r="I111" s="39"/>
      <c r="J111" s="39"/>
      <c r="K111" s="39"/>
      <c r="L111" s="39"/>
      <c r="M111" s="39"/>
    </row>
    <row r="112" spans="1:33" ht="15.75" thickBot="1">
      <c r="A112" s="13"/>
      <c r="B112" s="24"/>
      <c r="C112" s="40">
        <v>2013</v>
      </c>
      <c r="D112" s="40"/>
      <c r="E112" s="40"/>
      <c r="F112" s="24"/>
      <c r="G112" s="40">
        <v>2012</v>
      </c>
      <c r="H112" s="40"/>
      <c r="I112" s="40"/>
      <c r="J112" s="24"/>
      <c r="K112" s="40">
        <v>2011</v>
      </c>
      <c r="L112" s="40"/>
      <c r="M112" s="40"/>
    </row>
    <row r="113" spans="1:33">
      <c r="A113" s="13"/>
      <c r="B113" s="30"/>
      <c r="C113" s="167" t="s">
        <v>339</v>
      </c>
      <c r="D113" s="167"/>
      <c r="E113" s="167"/>
      <c r="F113" s="167"/>
      <c r="G113" s="167"/>
      <c r="H113" s="167"/>
      <c r="I113" s="167"/>
      <c r="J113" s="167"/>
      <c r="K113" s="167"/>
      <c r="L113" s="167"/>
      <c r="M113" s="167"/>
    </row>
    <row r="114" spans="1:33">
      <c r="A114" s="13"/>
      <c r="B114" s="151" t="s">
        <v>498</v>
      </c>
      <c r="C114" s="67" t="s">
        <v>345</v>
      </c>
      <c r="D114" s="49" t="s">
        <v>346</v>
      </c>
      <c r="E114" s="43"/>
      <c r="F114" s="43"/>
      <c r="G114" s="67" t="s">
        <v>345</v>
      </c>
      <c r="H114" s="49" t="s">
        <v>520</v>
      </c>
      <c r="I114" s="67" t="s">
        <v>371</v>
      </c>
      <c r="J114" s="43"/>
      <c r="K114" s="67" t="s">
        <v>345</v>
      </c>
      <c r="L114" s="49" t="s">
        <v>537</v>
      </c>
      <c r="M114" s="67" t="s">
        <v>371</v>
      </c>
    </row>
    <row r="115" spans="1:33" ht="15.75" thickBot="1">
      <c r="A115" s="13"/>
      <c r="B115" s="151"/>
      <c r="C115" s="69"/>
      <c r="D115" s="59"/>
      <c r="E115" s="60"/>
      <c r="F115" s="43"/>
      <c r="G115" s="69"/>
      <c r="H115" s="59"/>
      <c r="I115" s="69"/>
      <c r="J115" s="43"/>
      <c r="K115" s="69"/>
      <c r="L115" s="59"/>
      <c r="M115" s="69"/>
    </row>
    <row r="116" spans="1:33">
      <c r="A116" s="13"/>
      <c r="B116" s="90" t="s">
        <v>538</v>
      </c>
      <c r="C116" s="62" t="s">
        <v>345</v>
      </c>
      <c r="D116" s="72" t="s">
        <v>346</v>
      </c>
      <c r="E116" s="42"/>
      <c r="F116" s="41"/>
      <c r="G116" s="62" t="s">
        <v>345</v>
      </c>
      <c r="H116" s="72" t="s">
        <v>520</v>
      </c>
      <c r="I116" s="62" t="s">
        <v>371</v>
      </c>
      <c r="J116" s="41"/>
      <c r="K116" s="62" t="s">
        <v>345</v>
      </c>
      <c r="L116" s="72" t="s">
        <v>537</v>
      </c>
      <c r="M116" s="62" t="s">
        <v>371</v>
      </c>
    </row>
    <row r="117" spans="1:33" ht="15.75" thickBot="1">
      <c r="A117" s="13"/>
      <c r="B117" s="90"/>
      <c r="C117" s="63"/>
      <c r="D117" s="73"/>
      <c r="E117" s="66"/>
      <c r="F117" s="41"/>
      <c r="G117" s="63"/>
      <c r="H117" s="73"/>
      <c r="I117" s="63"/>
      <c r="J117" s="41"/>
      <c r="K117" s="63"/>
      <c r="L117" s="73"/>
      <c r="M117" s="63"/>
    </row>
    <row r="118" spans="1:33" ht="15.75" thickTop="1">
      <c r="A118" s="13" t="s">
        <v>1273</v>
      </c>
      <c r="B118" s="12" t="s">
        <v>6</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row>
    <row r="119" spans="1:33">
      <c r="A119" s="13"/>
      <c r="B119" s="22" t="s">
        <v>1274</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row>
    <row r="120" spans="1:33">
      <c r="A120" s="13"/>
      <c r="B120" s="20"/>
      <c r="C120" s="20"/>
      <c r="D120" s="20"/>
      <c r="E120" s="20"/>
      <c r="F120" s="20"/>
      <c r="G120" s="20"/>
      <c r="H120" s="20"/>
      <c r="I120" s="20"/>
    </row>
    <row r="121" spans="1:33">
      <c r="A121" s="13"/>
      <c r="B121" s="17"/>
      <c r="C121" s="17"/>
      <c r="D121" s="17"/>
      <c r="E121" s="17"/>
      <c r="F121" s="17"/>
      <c r="G121" s="17"/>
      <c r="H121" s="17"/>
      <c r="I121" s="17"/>
    </row>
    <row r="122" spans="1:33" ht="15.75" thickBot="1">
      <c r="A122" s="13"/>
      <c r="B122" s="24"/>
      <c r="C122" s="39" t="s">
        <v>542</v>
      </c>
      <c r="D122" s="39"/>
      <c r="E122" s="39"/>
      <c r="F122" s="39"/>
      <c r="G122" s="39"/>
      <c r="H122" s="39"/>
      <c r="I122" s="39"/>
    </row>
    <row r="123" spans="1:33" ht="15.75" thickBot="1">
      <c r="A123" s="13"/>
      <c r="B123" s="24"/>
      <c r="C123" s="40">
        <v>2013</v>
      </c>
      <c r="D123" s="40"/>
      <c r="E123" s="40"/>
      <c r="F123" s="24"/>
      <c r="G123" s="40">
        <v>2012</v>
      </c>
      <c r="H123" s="40"/>
      <c r="I123" s="40"/>
    </row>
    <row r="124" spans="1:33">
      <c r="A124" s="13"/>
      <c r="B124" s="24"/>
      <c r="C124" s="96" t="s">
        <v>339</v>
      </c>
      <c r="D124" s="96"/>
      <c r="E124" s="96"/>
      <c r="F124" s="96"/>
      <c r="G124" s="96"/>
      <c r="H124" s="96"/>
      <c r="I124" s="96"/>
    </row>
    <row r="125" spans="1:33">
      <c r="A125" s="13"/>
      <c r="B125" s="45" t="s">
        <v>543</v>
      </c>
      <c r="C125" s="45" t="s">
        <v>345</v>
      </c>
      <c r="D125" s="50">
        <v>2025</v>
      </c>
      <c r="E125" s="41"/>
      <c r="F125" s="41"/>
      <c r="G125" s="45" t="s">
        <v>345</v>
      </c>
      <c r="H125" s="46" t="s">
        <v>346</v>
      </c>
      <c r="I125" s="41"/>
    </row>
    <row r="126" spans="1:33">
      <c r="A126" s="13"/>
      <c r="B126" s="45"/>
      <c r="C126" s="45"/>
      <c r="D126" s="50"/>
      <c r="E126" s="41"/>
      <c r="F126" s="41"/>
      <c r="G126" s="45"/>
      <c r="H126" s="46"/>
      <c r="I126" s="41"/>
    </row>
  </sheetData>
  <mergeCells count="638">
    <mergeCell ref="A118:A126"/>
    <mergeCell ref="B118:AG118"/>
    <mergeCell ref="B119:AG119"/>
    <mergeCell ref="A88:A106"/>
    <mergeCell ref="B88:AG88"/>
    <mergeCell ref="B89:AG89"/>
    <mergeCell ref="A107:A117"/>
    <mergeCell ref="B107:AG107"/>
    <mergeCell ref="B108:AG108"/>
    <mergeCell ref="A34:A57"/>
    <mergeCell ref="B34:AG34"/>
    <mergeCell ref="B35:AG35"/>
    <mergeCell ref="A58:A87"/>
    <mergeCell ref="B58:AG58"/>
    <mergeCell ref="B59:AG59"/>
    <mergeCell ref="H125:H126"/>
    <mergeCell ref="I125:I126"/>
    <mergeCell ref="A1:A2"/>
    <mergeCell ref="B1:AG1"/>
    <mergeCell ref="B2:AG2"/>
    <mergeCell ref="B3:AG3"/>
    <mergeCell ref="A4:A33"/>
    <mergeCell ref="B4:AG4"/>
    <mergeCell ref="B5:AG5"/>
    <mergeCell ref="B24:AG24"/>
    <mergeCell ref="C122:I122"/>
    <mergeCell ref="C123:E123"/>
    <mergeCell ref="G123:I123"/>
    <mergeCell ref="C124:I124"/>
    <mergeCell ref="B125:B126"/>
    <mergeCell ref="C125:C126"/>
    <mergeCell ref="D125:D126"/>
    <mergeCell ref="E125:E126"/>
    <mergeCell ref="F125:F126"/>
    <mergeCell ref="G125:G126"/>
    <mergeCell ref="I116:I117"/>
    <mergeCell ref="J116:J117"/>
    <mergeCell ref="K116:K117"/>
    <mergeCell ref="L116:L117"/>
    <mergeCell ref="M116:M117"/>
    <mergeCell ref="B120:I120"/>
    <mergeCell ref="K114:K115"/>
    <mergeCell ref="L114:L115"/>
    <mergeCell ref="M114:M115"/>
    <mergeCell ref="B116:B117"/>
    <mergeCell ref="C116:C117"/>
    <mergeCell ref="D116:D117"/>
    <mergeCell ref="E116:E117"/>
    <mergeCell ref="F116:F117"/>
    <mergeCell ref="G116:G117"/>
    <mergeCell ref="H116:H117"/>
    <mergeCell ref="C113:M113"/>
    <mergeCell ref="B114:B115"/>
    <mergeCell ref="C114:C115"/>
    <mergeCell ref="D114:D115"/>
    <mergeCell ref="E114:E115"/>
    <mergeCell ref="F114:F115"/>
    <mergeCell ref="G114:G115"/>
    <mergeCell ref="H114:H115"/>
    <mergeCell ref="I114:I115"/>
    <mergeCell ref="J114:J115"/>
    <mergeCell ref="M104:M105"/>
    <mergeCell ref="B109:M109"/>
    <mergeCell ref="C111:M111"/>
    <mergeCell ref="C112:E112"/>
    <mergeCell ref="G112:I112"/>
    <mergeCell ref="K112:M112"/>
    <mergeCell ref="K102:L103"/>
    <mergeCell ref="M102:M103"/>
    <mergeCell ref="B104:B105"/>
    <mergeCell ref="C104:D105"/>
    <mergeCell ref="E104:E105"/>
    <mergeCell ref="F104:F105"/>
    <mergeCell ref="G104:H105"/>
    <mergeCell ref="I104:I105"/>
    <mergeCell ref="J104:J105"/>
    <mergeCell ref="K104:L105"/>
    <mergeCell ref="J99:J100"/>
    <mergeCell ref="K99:L100"/>
    <mergeCell ref="M99:M100"/>
    <mergeCell ref="B102:B103"/>
    <mergeCell ref="C102:D103"/>
    <mergeCell ref="E102:E103"/>
    <mergeCell ref="F102:F103"/>
    <mergeCell ref="G102:H103"/>
    <mergeCell ref="I102:I103"/>
    <mergeCell ref="J102:J103"/>
    <mergeCell ref="B99:B100"/>
    <mergeCell ref="C99:D100"/>
    <mergeCell ref="E99:E100"/>
    <mergeCell ref="F99:F100"/>
    <mergeCell ref="G99:H100"/>
    <mergeCell ref="I99:I100"/>
    <mergeCell ref="K92:M92"/>
    <mergeCell ref="K93:M93"/>
    <mergeCell ref="K94:M94"/>
    <mergeCell ref="K95:M95"/>
    <mergeCell ref="K96:M96"/>
    <mergeCell ref="K97:M97"/>
    <mergeCell ref="G93:I93"/>
    <mergeCell ref="G94:I94"/>
    <mergeCell ref="G95:I95"/>
    <mergeCell ref="G96:I96"/>
    <mergeCell ref="G97:I97"/>
    <mergeCell ref="J92:J97"/>
    <mergeCell ref="B90:M90"/>
    <mergeCell ref="B92:B97"/>
    <mergeCell ref="C92:E92"/>
    <mergeCell ref="C93:E93"/>
    <mergeCell ref="C94:E94"/>
    <mergeCell ref="C95:E95"/>
    <mergeCell ref="C96:E96"/>
    <mergeCell ref="C97:E97"/>
    <mergeCell ref="F92:F97"/>
    <mergeCell ref="G92:I92"/>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S78:U79"/>
    <mergeCell ref="V78:V79"/>
    <mergeCell ref="W78:Y78"/>
    <mergeCell ref="W79:Y79"/>
    <mergeCell ref="B80:B81"/>
    <mergeCell ref="C80:C81"/>
    <mergeCell ref="D80:D81"/>
    <mergeCell ref="E80:E81"/>
    <mergeCell ref="F80:F81"/>
    <mergeCell ref="G80:G81"/>
    <mergeCell ref="J78:J79"/>
    <mergeCell ref="K78:M79"/>
    <mergeCell ref="N78:N79"/>
    <mergeCell ref="O78:Q78"/>
    <mergeCell ref="O79:Q79"/>
    <mergeCell ref="R78:R79"/>
    <mergeCell ref="B74:Y74"/>
    <mergeCell ref="C76:Y76"/>
    <mergeCell ref="C77:I77"/>
    <mergeCell ref="K77:Q77"/>
    <mergeCell ref="S77:Y77"/>
    <mergeCell ref="B78:B79"/>
    <mergeCell ref="C78:E79"/>
    <mergeCell ref="F78:F79"/>
    <mergeCell ref="G78:I78"/>
    <mergeCell ref="G79:I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S64:U65"/>
    <mergeCell ref="V64:V65"/>
    <mergeCell ref="W64:Y64"/>
    <mergeCell ref="W65:Y65"/>
    <mergeCell ref="B66:B67"/>
    <mergeCell ref="C66:C67"/>
    <mergeCell ref="D66:D67"/>
    <mergeCell ref="E66:E67"/>
    <mergeCell ref="F66:F67"/>
    <mergeCell ref="G66:G67"/>
    <mergeCell ref="J64:J65"/>
    <mergeCell ref="K64:M65"/>
    <mergeCell ref="N64:N65"/>
    <mergeCell ref="O64:Q64"/>
    <mergeCell ref="O65:Q65"/>
    <mergeCell ref="R64:R65"/>
    <mergeCell ref="B60:Y60"/>
    <mergeCell ref="C62:Y62"/>
    <mergeCell ref="C63:I63"/>
    <mergeCell ref="K63:Q63"/>
    <mergeCell ref="S63:Y63"/>
    <mergeCell ref="B64:B65"/>
    <mergeCell ref="C64:E65"/>
    <mergeCell ref="F64:F65"/>
    <mergeCell ref="G64:I64"/>
    <mergeCell ref="G65:I65"/>
    <mergeCell ref="R55:R56"/>
    <mergeCell ref="S55:T56"/>
    <mergeCell ref="U55:U56"/>
    <mergeCell ref="C57:D57"/>
    <mergeCell ref="G57:H57"/>
    <mergeCell ref="K57:L57"/>
    <mergeCell ref="O57:P57"/>
    <mergeCell ref="S57:T57"/>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R50:R52"/>
    <mergeCell ref="S50:U52"/>
    <mergeCell ref="B53:B54"/>
    <mergeCell ref="C53:C54"/>
    <mergeCell ref="D53:D54"/>
    <mergeCell ref="E53:E54"/>
    <mergeCell ref="F53:F54"/>
    <mergeCell ref="G53:G54"/>
    <mergeCell ref="H53:H54"/>
    <mergeCell ref="I53:I54"/>
    <mergeCell ref="J50:J52"/>
    <mergeCell ref="K50:M50"/>
    <mergeCell ref="K51:M51"/>
    <mergeCell ref="K52:M52"/>
    <mergeCell ref="N50:N52"/>
    <mergeCell ref="O50:Q50"/>
    <mergeCell ref="O51:Q51"/>
    <mergeCell ref="O52:Q52"/>
    <mergeCell ref="B47:U47"/>
    <mergeCell ref="C49:U49"/>
    <mergeCell ref="B50:B52"/>
    <mergeCell ref="C50:E50"/>
    <mergeCell ref="C51:E51"/>
    <mergeCell ref="C52:E52"/>
    <mergeCell ref="F50:F52"/>
    <mergeCell ref="G50:I50"/>
    <mergeCell ref="G51:I51"/>
    <mergeCell ref="G52:I52"/>
    <mergeCell ref="U44:U45"/>
    <mergeCell ref="C46:D46"/>
    <mergeCell ref="G46:H46"/>
    <mergeCell ref="K46:L46"/>
    <mergeCell ref="O46:P46"/>
    <mergeCell ref="S46:T46"/>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39:N41"/>
    <mergeCell ref="O39:Q39"/>
    <mergeCell ref="O40:Q40"/>
    <mergeCell ref="O41:Q41"/>
    <mergeCell ref="R39:R41"/>
    <mergeCell ref="S39:U41"/>
    <mergeCell ref="G40:I40"/>
    <mergeCell ref="G41:I41"/>
    <mergeCell ref="J39:J41"/>
    <mergeCell ref="K39:M39"/>
    <mergeCell ref="K40:M40"/>
    <mergeCell ref="K41:M41"/>
    <mergeCell ref="AF22:AF23"/>
    <mergeCell ref="AG22:AG23"/>
    <mergeCell ref="B36:U36"/>
    <mergeCell ref="C38:U38"/>
    <mergeCell ref="B39:B41"/>
    <mergeCell ref="C39:E39"/>
    <mergeCell ref="C40:E40"/>
    <mergeCell ref="C41:E41"/>
    <mergeCell ref="F39:F41"/>
    <mergeCell ref="G39:I39"/>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G10:I10"/>
    <mergeCell ref="K10:M10"/>
    <mergeCell ref="W10:Y10"/>
    <mergeCell ref="AA10:AC10"/>
    <mergeCell ref="C11:E11"/>
    <mergeCell ref="G11:I11"/>
    <mergeCell ref="K11:M11"/>
    <mergeCell ref="O11:Q11"/>
    <mergeCell ref="S11:U11"/>
    <mergeCell ref="W11:Y11"/>
    <mergeCell ref="R9:R10"/>
    <mergeCell ref="S9:U9"/>
    <mergeCell ref="S10:U10"/>
    <mergeCell ref="V9:V10"/>
    <mergeCell ref="W9:AC9"/>
    <mergeCell ref="AE9:AG9"/>
    <mergeCell ref="AE10:AG10"/>
    <mergeCell ref="B6:AG6"/>
    <mergeCell ref="B8:B10"/>
    <mergeCell ref="C8:Q8"/>
    <mergeCell ref="S8:AG8"/>
    <mergeCell ref="C9:E9"/>
    <mergeCell ref="C10:E10"/>
    <mergeCell ref="F9:F10"/>
    <mergeCell ref="G9:M9"/>
    <mergeCell ref="O9:Q9"/>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8"/>
  <sheetViews>
    <sheetView showGridLines="0" workbookViewId="0"/>
  </sheetViews>
  <sheetFormatPr defaultRowHeight="15"/>
  <cols>
    <col min="1" max="3" width="36.5703125" bestFit="1" customWidth="1"/>
    <col min="4" max="4" width="9.5703125" customWidth="1"/>
    <col min="5" max="5" width="2" customWidth="1"/>
    <col min="6" max="6" width="2.5703125" customWidth="1"/>
    <col min="7" max="7" width="8.28515625" customWidth="1"/>
    <col min="8" max="8" width="9.5703125" customWidth="1"/>
    <col min="9" max="9" width="2" customWidth="1"/>
    <col min="10" max="10" width="2.5703125" customWidth="1"/>
    <col min="11" max="11" width="9.5703125" customWidth="1"/>
    <col min="12" max="12" width="9" customWidth="1"/>
    <col min="13" max="13" width="2" customWidth="1"/>
    <col min="14" max="14" width="6.42578125" customWidth="1"/>
    <col min="15" max="15" width="9.7109375" customWidth="1"/>
    <col min="16" max="16" width="11.28515625" customWidth="1"/>
    <col min="17" max="17" width="2.28515625" customWidth="1"/>
    <col min="18" max="18" width="11.85546875" customWidth="1"/>
    <col min="19" max="19" width="3.85546875" customWidth="1"/>
    <col min="20" max="20" width="14.5703125" customWidth="1"/>
    <col min="21" max="21" width="3" customWidth="1"/>
    <col min="22" max="22" width="11.85546875" customWidth="1"/>
    <col min="23" max="23" width="2.5703125" customWidth="1"/>
    <col min="24" max="24" width="9.5703125" customWidth="1"/>
    <col min="25" max="26" width="11.85546875" customWidth="1"/>
    <col min="27" max="27" width="3.42578125" customWidth="1"/>
    <col min="28" max="28" width="4.5703125" customWidth="1"/>
    <col min="29" max="29" width="15.85546875" customWidth="1"/>
  </cols>
  <sheetData>
    <row r="1" spans="1:29" ht="15" customHeight="1">
      <c r="A1" s="8" t="s">
        <v>12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54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276</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2" t="s">
        <v>546</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20"/>
      <c r="C6" s="20"/>
      <c r="D6" s="20"/>
      <c r="E6" s="20"/>
      <c r="F6" s="20"/>
      <c r="G6" s="20"/>
      <c r="H6" s="20"/>
      <c r="I6" s="20"/>
      <c r="J6" s="20"/>
      <c r="K6" s="20"/>
      <c r="L6" s="20"/>
      <c r="M6" s="20"/>
      <c r="N6" s="20"/>
      <c r="O6" s="20"/>
    </row>
    <row r="7" spans="1:29">
      <c r="A7" s="13"/>
      <c r="B7" s="17"/>
      <c r="C7" s="17"/>
      <c r="D7" s="17"/>
      <c r="E7" s="17"/>
      <c r="F7" s="17"/>
      <c r="G7" s="17"/>
      <c r="H7" s="17"/>
      <c r="I7" s="17"/>
      <c r="J7" s="17"/>
      <c r="K7" s="17"/>
      <c r="L7" s="17"/>
      <c r="M7" s="17"/>
      <c r="N7" s="17"/>
      <c r="O7" s="17"/>
    </row>
    <row r="8" spans="1:29" ht="15.75" thickBot="1">
      <c r="A8" s="13"/>
      <c r="B8" s="25"/>
      <c r="C8" s="149">
        <v>41639</v>
      </c>
      <c r="D8" s="149"/>
      <c r="E8" s="149"/>
      <c r="F8" s="149"/>
      <c r="G8" s="149"/>
      <c r="H8" s="149"/>
      <c r="I8" s="24"/>
      <c r="J8" s="149">
        <v>41274</v>
      </c>
      <c r="K8" s="149"/>
      <c r="L8" s="149"/>
      <c r="M8" s="149"/>
      <c r="N8" s="149"/>
      <c r="O8" s="149"/>
    </row>
    <row r="9" spans="1:29" ht="15.75" thickBot="1">
      <c r="A9" s="13"/>
      <c r="B9" s="28" t="s">
        <v>339</v>
      </c>
      <c r="C9" s="40" t="s">
        <v>547</v>
      </c>
      <c r="D9" s="40"/>
      <c r="E9" s="40"/>
      <c r="F9" s="24"/>
      <c r="G9" s="40" t="s">
        <v>548</v>
      </c>
      <c r="H9" s="40"/>
      <c r="I9" s="24"/>
      <c r="J9" s="40" t="s">
        <v>547</v>
      </c>
      <c r="K9" s="40"/>
      <c r="L9" s="40"/>
      <c r="M9" s="24"/>
      <c r="N9" s="40" t="s">
        <v>548</v>
      </c>
      <c r="O9" s="40"/>
    </row>
    <row r="10" spans="1:29">
      <c r="A10" s="13"/>
      <c r="B10" s="90" t="s">
        <v>549</v>
      </c>
      <c r="C10" s="62" t="s">
        <v>345</v>
      </c>
      <c r="D10" s="64">
        <v>226450</v>
      </c>
      <c r="E10" s="42"/>
      <c r="F10" s="41"/>
      <c r="G10" s="72">
        <v>29.2</v>
      </c>
      <c r="H10" s="62" t="s">
        <v>475</v>
      </c>
      <c r="I10" s="41"/>
      <c r="J10" s="62" t="s">
        <v>345</v>
      </c>
      <c r="K10" s="64">
        <v>170792</v>
      </c>
      <c r="L10" s="42"/>
      <c r="M10" s="41"/>
      <c r="N10" s="72">
        <v>23.4</v>
      </c>
      <c r="O10" s="62" t="s">
        <v>475</v>
      </c>
    </row>
    <row r="11" spans="1:29">
      <c r="A11" s="13"/>
      <c r="B11" s="90"/>
      <c r="C11" s="45"/>
      <c r="D11" s="50"/>
      <c r="E11" s="41"/>
      <c r="F11" s="41"/>
      <c r="G11" s="46"/>
      <c r="H11" s="45"/>
      <c r="I11" s="41"/>
      <c r="J11" s="161"/>
      <c r="K11" s="162"/>
      <c r="L11" s="163"/>
      <c r="M11" s="41"/>
      <c r="N11" s="164"/>
      <c r="O11" s="161"/>
    </row>
    <row r="12" spans="1:29">
      <c r="A12" s="13"/>
      <c r="B12" s="151" t="s">
        <v>550</v>
      </c>
      <c r="C12" s="48">
        <v>174221</v>
      </c>
      <c r="D12" s="48"/>
      <c r="E12" s="43"/>
      <c r="F12" s="43"/>
      <c r="G12" s="49">
        <v>22.4</v>
      </c>
      <c r="H12" s="67" t="s">
        <v>475</v>
      </c>
      <c r="I12" s="43"/>
      <c r="J12" s="48">
        <v>165922</v>
      </c>
      <c r="K12" s="48"/>
      <c r="L12" s="43"/>
      <c r="M12" s="43"/>
      <c r="N12" s="49">
        <v>22.7</v>
      </c>
      <c r="O12" s="67" t="s">
        <v>475</v>
      </c>
    </row>
    <row r="13" spans="1:29">
      <c r="A13" s="13"/>
      <c r="B13" s="151"/>
      <c r="C13" s="48"/>
      <c r="D13" s="48"/>
      <c r="E13" s="43"/>
      <c r="F13" s="43"/>
      <c r="G13" s="49"/>
      <c r="H13" s="67"/>
      <c r="I13" s="43"/>
      <c r="J13" s="48"/>
      <c r="K13" s="48"/>
      <c r="L13" s="43"/>
      <c r="M13" s="43"/>
      <c r="N13" s="49"/>
      <c r="O13" s="67"/>
    </row>
    <row r="14" spans="1:29">
      <c r="A14" s="13"/>
      <c r="B14" s="90" t="s">
        <v>551</v>
      </c>
      <c r="C14" s="50">
        <v>177884</v>
      </c>
      <c r="D14" s="50"/>
      <c r="E14" s="41"/>
      <c r="F14" s="41"/>
      <c r="G14" s="46">
        <v>22.9</v>
      </c>
      <c r="H14" s="45" t="s">
        <v>475</v>
      </c>
      <c r="I14" s="41"/>
      <c r="J14" s="50">
        <v>150189</v>
      </c>
      <c r="K14" s="50"/>
      <c r="L14" s="41"/>
      <c r="M14" s="41"/>
      <c r="N14" s="46">
        <v>20.6</v>
      </c>
      <c r="O14" s="45" t="s">
        <v>475</v>
      </c>
    </row>
    <row r="15" spans="1:29">
      <c r="A15" s="13"/>
      <c r="B15" s="90"/>
      <c r="C15" s="50"/>
      <c r="D15" s="50"/>
      <c r="E15" s="41"/>
      <c r="F15" s="41"/>
      <c r="G15" s="46"/>
      <c r="H15" s="45"/>
      <c r="I15" s="41"/>
      <c r="J15" s="50"/>
      <c r="K15" s="50"/>
      <c r="L15" s="41"/>
      <c r="M15" s="41"/>
      <c r="N15" s="46"/>
      <c r="O15" s="45"/>
    </row>
    <row r="16" spans="1:29">
      <c r="A16" s="13"/>
      <c r="B16" s="151" t="s">
        <v>552</v>
      </c>
      <c r="C16" s="48">
        <v>96565</v>
      </c>
      <c r="D16" s="48"/>
      <c r="E16" s="43"/>
      <c r="F16" s="43"/>
      <c r="G16" s="49">
        <v>12.4</v>
      </c>
      <c r="H16" s="67" t="s">
        <v>475</v>
      </c>
      <c r="I16" s="43"/>
      <c r="J16" s="48">
        <v>105119</v>
      </c>
      <c r="K16" s="48"/>
      <c r="L16" s="43"/>
      <c r="M16" s="43"/>
      <c r="N16" s="49">
        <v>14.4</v>
      </c>
      <c r="O16" s="67" t="s">
        <v>475</v>
      </c>
    </row>
    <row r="17" spans="1:29">
      <c r="A17" s="13"/>
      <c r="B17" s="151"/>
      <c r="C17" s="48"/>
      <c r="D17" s="48"/>
      <c r="E17" s="43"/>
      <c r="F17" s="43"/>
      <c r="G17" s="49"/>
      <c r="H17" s="67"/>
      <c r="I17" s="43"/>
      <c r="J17" s="48"/>
      <c r="K17" s="48"/>
      <c r="L17" s="43"/>
      <c r="M17" s="43"/>
      <c r="N17" s="49"/>
      <c r="O17" s="67"/>
    </row>
    <row r="18" spans="1:29">
      <c r="A18" s="13"/>
      <c r="B18" s="90" t="s">
        <v>553</v>
      </c>
      <c r="C18" s="50">
        <v>75660</v>
      </c>
      <c r="D18" s="50"/>
      <c r="E18" s="41"/>
      <c r="F18" s="41"/>
      <c r="G18" s="46">
        <v>9.6999999999999993</v>
      </c>
      <c r="H18" s="45" t="s">
        <v>475</v>
      </c>
      <c r="I18" s="41"/>
      <c r="J18" s="50">
        <v>87263</v>
      </c>
      <c r="K18" s="50"/>
      <c r="L18" s="41"/>
      <c r="M18" s="41"/>
      <c r="N18" s="46">
        <v>11.9</v>
      </c>
      <c r="O18" s="45" t="s">
        <v>475</v>
      </c>
    </row>
    <row r="19" spans="1:29">
      <c r="A19" s="13"/>
      <c r="B19" s="90"/>
      <c r="C19" s="50"/>
      <c r="D19" s="50"/>
      <c r="E19" s="41"/>
      <c r="F19" s="41"/>
      <c r="G19" s="46"/>
      <c r="H19" s="45"/>
      <c r="I19" s="41"/>
      <c r="J19" s="50"/>
      <c r="K19" s="50"/>
      <c r="L19" s="41"/>
      <c r="M19" s="41"/>
      <c r="N19" s="46"/>
      <c r="O19" s="45"/>
    </row>
    <row r="20" spans="1:29">
      <c r="A20" s="13"/>
      <c r="B20" s="151" t="s">
        <v>554</v>
      </c>
      <c r="C20" s="48">
        <v>18458</v>
      </c>
      <c r="D20" s="48"/>
      <c r="E20" s="43"/>
      <c r="F20" s="43"/>
      <c r="G20" s="49">
        <v>2.4</v>
      </c>
      <c r="H20" s="67" t="s">
        <v>475</v>
      </c>
      <c r="I20" s="43"/>
      <c r="J20" s="48">
        <v>24018</v>
      </c>
      <c r="K20" s="48"/>
      <c r="L20" s="43"/>
      <c r="M20" s="43"/>
      <c r="N20" s="49">
        <v>3.3</v>
      </c>
      <c r="O20" s="67" t="s">
        <v>475</v>
      </c>
    </row>
    <row r="21" spans="1:29">
      <c r="A21" s="13"/>
      <c r="B21" s="151"/>
      <c r="C21" s="48"/>
      <c r="D21" s="48"/>
      <c r="E21" s="43"/>
      <c r="F21" s="43"/>
      <c r="G21" s="49"/>
      <c r="H21" s="67"/>
      <c r="I21" s="43"/>
      <c r="J21" s="48"/>
      <c r="K21" s="48"/>
      <c r="L21" s="43"/>
      <c r="M21" s="43"/>
      <c r="N21" s="49"/>
      <c r="O21" s="67"/>
    </row>
    <row r="22" spans="1:29">
      <c r="A22" s="13"/>
      <c r="B22" s="90" t="s">
        <v>555</v>
      </c>
      <c r="C22" s="50">
        <v>7599</v>
      </c>
      <c r="D22" s="50"/>
      <c r="E22" s="41"/>
      <c r="F22" s="41"/>
      <c r="G22" s="46">
        <v>1</v>
      </c>
      <c r="H22" s="45" t="s">
        <v>475</v>
      </c>
      <c r="I22" s="41"/>
      <c r="J22" s="50">
        <v>27296</v>
      </c>
      <c r="K22" s="50"/>
      <c r="L22" s="41"/>
      <c r="M22" s="41"/>
      <c r="N22" s="46">
        <v>3.7</v>
      </c>
      <c r="O22" s="45" t="s">
        <v>475</v>
      </c>
    </row>
    <row r="23" spans="1:29" ht="15.75" thickBot="1">
      <c r="A23" s="13"/>
      <c r="B23" s="90"/>
      <c r="C23" s="51"/>
      <c r="D23" s="51"/>
      <c r="E23" s="52"/>
      <c r="F23" s="41"/>
      <c r="G23" s="53"/>
      <c r="H23" s="81"/>
      <c r="I23" s="41"/>
      <c r="J23" s="51"/>
      <c r="K23" s="51"/>
      <c r="L23" s="52"/>
      <c r="M23" s="41"/>
      <c r="N23" s="53"/>
      <c r="O23" s="81"/>
    </row>
    <row r="24" spans="1:29">
      <c r="A24" s="13"/>
      <c r="B24" s="151" t="s">
        <v>556</v>
      </c>
      <c r="C24" s="55">
        <v>776837</v>
      </c>
      <c r="D24" s="55"/>
      <c r="E24" s="56"/>
      <c r="F24" s="43"/>
      <c r="G24" s="84">
        <v>100</v>
      </c>
      <c r="H24" s="76" t="s">
        <v>475</v>
      </c>
      <c r="I24" s="43"/>
      <c r="J24" s="55">
        <v>730599</v>
      </c>
      <c r="K24" s="55"/>
      <c r="L24" s="56"/>
      <c r="M24" s="43"/>
      <c r="N24" s="84">
        <v>100</v>
      </c>
      <c r="O24" s="76" t="s">
        <v>475</v>
      </c>
    </row>
    <row r="25" spans="1:29" ht="15.75" thickBot="1">
      <c r="A25" s="13"/>
      <c r="B25" s="151"/>
      <c r="C25" s="48"/>
      <c r="D25" s="48"/>
      <c r="E25" s="43"/>
      <c r="F25" s="43"/>
      <c r="G25" s="85"/>
      <c r="H25" s="77"/>
      <c r="I25" s="43"/>
      <c r="J25" s="48"/>
      <c r="K25" s="48"/>
      <c r="L25" s="43"/>
      <c r="M25" s="43"/>
      <c r="N25" s="85"/>
      <c r="O25" s="77"/>
    </row>
    <row r="26" spans="1:29" ht="15.75" thickTop="1">
      <c r="A26" s="13"/>
      <c r="B26" s="86" t="s">
        <v>557</v>
      </c>
      <c r="C26" s="46" t="s">
        <v>558</v>
      </c>
      <c r="D26" s="46"/>
      <c r="E26" s="32" t="s">
        <v>371</v>
      </c>
      <c r="F26" s="30"/>
      <c r="G26" s="83"/>
      <c r="H26" s="83"/>
      <c r="I26" s="30"/>
      <c r="J26" s="46" t="s">
        <v>559</v>
      </c>
      <c r="K26" s="46"/>
      <c r="L26" s="32" t="s">
        <v>371</v>
      </c>
      <c r="M26" s="30"/>
      <c r="N26" s="83"/>
      <c r="O26" s="83"/>
    </row>
    <row r="27" spans="1:29" ht="15.75" thickBot="1">
      <c r="A27" s="13"/>
      <c r="B27" s="147" t="s">
        <v>560</v>
      </c>
      <c r="C27" s="59" t="s">
        <v>561</v>
      </c>
      <c r="D27" s="59"/>
      <c r="E27" s="169" t="s">
        <v>371</v>
      </c>
      <c r="F27" s="24"/>
      <c r="G27" s="43"/>
      <c r="H27" s="43"/>
      <c r="I27" s="24"/>
      <c r="J27" s="59" t="s">
        <v>562</v>
      </c>
      <c r="K27" s="59"/>
      <c r="L27" s="169" t="s">
        <v>371</v>
      </c>
      <c r="M27" s="24"/>
      <c r="N27" s="43"/>
      <c r="O27" s="43"/>
    </row>
    <row r="28" spans="1:29">
      <c r="A28" s="13"/>
      <c r="B28" s="61" t="s">
        <v>419</v>
      </c>
      <c r="C28" s="62" t="s">
        <v>345</v>
      </c>
      <c r="D28" s="64">
        <v>765426</v>
      </c>
      <c r="E28" s="42"/>
      <c r="F28" s="41"/>
      <c r="G28" s="41"/>
      <c r="H28" s="41"/>
      <c r="I28" s="41"/>
      <c r="J28" s="62" t="s">
        <v>345</v>
      </c>
      <c r="K28" s="64">
        <v>719257</v>
      </c>
      <c r="L28" s="42"/>
      <c r="M28" s="41"/>
      <c r="N28" s="41"/>
      <c r="O28" s="41"/>
    </row>
    <row r="29" spans="1:29" ht="15.75" thickBot="1">
      <c r="A29" s="13"/>
      <c r="B29" s="61"/>
      <c r="C29" s="63"/>
      <c r="D29" s="65"/>
      <c r="E29" s="66"/>
      <c r="F29" s="41"/>
      <c r="G29" s="41"/>
      <c r="H29" s="41"/>
      <c r="I29" s="41"/>
      <c r="J29" s="63"/>
      <c r="K29" s="65"/>
      <c r="L29" s="66"/>
      <c r="M29" s="41"/>
      <c r="N29" s="41"/>
      <c r="O29" s="41"/>
    </row>
    <row r="30" spans="1:29" ht="15.75" thickTop="1">
      <c r="A30" s="13" t="s">
        <v>1277</v>
      </c>
      <c r="B30" s="12" t="s">
        <v>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c r="A31" s="13"/>
      <c r="B31" s="22" t="s">
        <v>1278</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row>
    <row r="32" spans="1:29">
      <c r="A32" s="13"/>
      <c r="B32" s="20"/>
      <c r="C32" s="20"/>
      <c r="D32" s="20"/>
      <c r="E32" s="20"/>
      <c r="F32" s="20"/>
      <c r="G32" s="20"/>
      <c r="H32" s="20"/>
      <c r="I32" s="20"/>
      <c r="J32" s="20"/>
      <c r="K32" s="20"/>
      <c r="L32" s="20"/>
      <c r="M32" s="20"/>
    </row>
    <row r="33" spans="1:29">
      <c r="A33" s="13"/>
      <c r="B33" s="17"/>
      <c r="C33" s="17"/>
      <c r="D33" s="17"/>
      <c r="E33" s="17"/>
      <c r="F33" s="17"/>
      <c r="G33" s="17"/>
      <c r="H33" s="17"/>
      <c r="I33" s="17"/>
      <c r="J33" s="17"/>
      <c r="K33" s="17"/>
      <c r="L33" s="17"/>
      <c r="M33" s="17"/>
    </row>
    <row r="34" spans="1:29" ht="15.75" thickBot="1">
      <c r="A34" s="13"/>
      <c r="B34" s="25"/>
      <c r="C34" s="39" t="s">
        <v>568</v>
      </c>
      <c r="D34" s="39"/>
      <c r="E34" s="39"/>
      <c r="F34" s="39"/>
      <c r="G34" s="39"/>
      <c r="H34" s="39"/>
      <c r="I34" s="39"/>
      <c r="J34" s="39"/>
      <c r="K34" s="39"/>
      <c r="L34" s="39"/>
      <c r="M34" s="39"/>
    </row>
    <row r="35" spans="1:29" ht="15.75" thickBot="1">
      <c r="A35" s="13"/>
      <c r="B35" s="25"/>
      <c r="C35" s="40">
        <v>2013</v>
      </c>
      <c r="D35" s="40"/>
      <c r="E35" s="40"/>
      <c r="F35" s="24"/>
      <c r="G35" s="40">
        <v>2012</v>
      </c>
      <c r="H35" s="40"/>
      <c r="I35" s="40"/>
      <c r="J35" s="24"/>
      <c r="K35" s="40">
        <v>2011</v>
      </c>
      <c r="L35" s="40"/>
      <c r="M35" s="40"/>
    </row>
    <row r="36" spans="1:29">
      <c r="A36" s="13"/>
      <c r="B36" s="25"/>
      <c r="C36" s="96" t="s">
        <v>569</v>
      </c>
      <c r="D36" s="96"/>
      <c r="E36" s="96"/>
      <c r="F36" s="96"/>
      <c r="G36" s="96"/>
      <c r="H36" s="96"/>
      <c r="I36" s="96"/>
      <c r="J36" s="96"/>
      <c r="K36" s="96"/>
      <c r="L36" s="96"/>
      <c r="M36" s="96"/>
    </row>
    <row r="37" spans="1:29">
      <c r="A37" s="13"/>
      <c r="B37" s="90" t="s">
        <v>570</v>
      </c>
      <c r="C37" s="45" t="s">
        <v>345</v>
      </c>
      <c r="D37" s="50">
        <v>10881</v>
      </c>
      <c r="E37" s="41"/>
      <c r="F37" s="41"/>
      <c r="G37" s="45" t="s">
        <v>345</v>
      </c>
      <c r="H37" s="50">
        <v>15627</v>
      </c>
      <c r="I37" s="41"/>
      <c r="J37" s="41"/>
      <c r="K37" s="45" t="s">
        <v>345</v>
      </c>
      <c r="L37" s="50">
        <v>18101</v>
      </c>
      <c r="M37" s="41"/>
    </row>
    <row r="38" spans="1:29">
      <c r="A38" s="13"/>
      <c r="B38" s="90"/>
      <c r="C38" s="45"/>
      <c r="D38" s="50"/>
      <c r="E38" s="41"/>
      <c r="F38" s="41"/>
      <c r="G38" s="45"/>
      <c r="H38" s="50"/>
      <c r="I38" s="41"/>
      <c r="J38" s="41"/>
      <c r="K38" s="45"/>
      <c r="L38" s="50"/>
      <c r="M38" s="41"/>
    </row>
    <row r="39" spans="1:29">
      <c r="A39" s="13"/>
      <c r="B39" s="147" t="s">
        <v>571</v>
      </c>
      <c r="C39" s="49" t="s">
        <v>572</v>
      </c>
      <c r="D39" s="49"/>
      <c r="E39" s="38" t="s">
        <v>371</v>
      </c>
      <c r="F39" s="24"/>
      <c r="G39" s="49" t="s">
        <v>573</v>
      </c>
      <c r="H39" s="49"/>
      <c r="I39" s="38" t="s">
        <v>371</v>
      </c>
      <c r="J39" s="24"/>
      <c r="K39" s="49" t="s">
        <v>574</v>
      </c>
      <c r="L39" s="49"/>
      <c r="M39" s="38" t="s">
        <v>371</v>
      </c>
    </row>
    <row r="40" spans="1:29">
      <c r="A40" s="13"/>
      <c r="B40" s="90" t="s">
        <v>575</v>
      </c>
      <c r="C40" s="50">
        <v>2430</v>
      </c>
      <c r="D40" s="50"/>
      <c r="E40" s="41"/>
      <c r="F40" s="41"/>
      <c r="G40" s="50">
        <v>1878</v>
      </c>
      <c r="H40" s="50"/>
      <c r="I40" s="41"/>
      <c r="J40" s="41"/>
      <c r="K40" s="50">
        <v>1095</v>
      </c>
      <c r="L40" s="50"/>
      <c r="M40" s="41"/>
    </row>
    <row r="41" spans="1:29">
      <c r="A41" s="13"/>
      <c r="B41" s="90"/>
      <c r="C41" s="50"/>
      <c r="D41" s="50"/>
      <c r="E41" s="41"/>
      <c r="F41" s="41"/>
      <c r="G41" s="50"/>
      <c r="H41" s="50"/>
      <c r="I41" s="41"/>
      <c r="J41" s="41"/>
      <c r="K41" s="50"/>
      <c r="L41" s="50"/>
      <c r="M41" s="41"/>
    </row>
    <row r="42" spans="1:29">
      <c r="A42" s="13"/>
      <c r="B42" s="151" t="s">
        <v>576</v>
      </c>
      <c r="C42" s="48">
        <v>4505</v>
      </c>
      <c r="D42" s="48"/>
      <c r="E42" s="43"/>
      <c r="F42" s="43"/>
      <c r="G42" s="48">
        <v>1950</v>
      </c>
      <c r="H42" s="48"/>
      <c r="I42" s="43"/>
      <c r="J42" s="43"/>
      <c r="K42" s="49" t="s">
        <v>577</v>
      </c>
      <c r="L42" s="49"/>
      <c r="M42" s="67" t="s">
        <v>371</v>
      </c>
    </row>
    <row r="43" spans="1:29" ht="15.75" thickBot="1">
      <c r="A43" s="13"/>
      <c r="B43" s="151"/>
      <c r="C43" s="75"/>
      <c r="D43" s="75"/>
      <c r="E43" s="60"/>
      <c r="F43" s="43"/>
      <c r="G43" s="75"/>
      <c r="H43" s="75"/>
      <c r="I43" s="60"/>
      <c r="J43" s="43"/>
      <c r="K43" s="59"/>
      <c r="L43" s="59"/>
      <c r="M43" s="69"/>
    </row>
    <row r="44" spans="1:29">
      <c r="A44" s="13"/>
      <c r="B44" s="90" t="s">
        <v>578</v>
      </c>
      <c r="C44" s="62" t="s">
        <v>345</v>
      </c>
      <c r="D44" s="64">
        <v>11358</v>
      </c>
      <c r="E44" s="42"/>
      <c r="F44" s="41"/>
      <c r="G44" s="62" t="s">
        <v>345</v>
      </c>
      <c r="H44" s="64">
        <v>10881</v>
      </c>
      <c r="I44" s="42"/>
      <c r="J44" s="41"/>
      <c r="K44" s="62" t="s">
        <v>345</v>
      </c>
      <c r="L44" s="64">
        <v>15627</v>
      </c>
      <c r="M44" s="42"/>
    </row>
    <row r="45" spans="1:29" ht="15.75" thickBot="1">
      <c r="A45" s="13"/>
      <c r="B45" s="90"/>
      <c r="C45" s="63"/>
      <c r="D45" s="65"/>
      <c r="E45" s="66"/>
      <c r="F45" s="41"/>
      <c r="G45" s="63"/>
      <c r="H45" s="65"/>
      <c r="I45" s="66"/>
      <c r="J45" s="41"/>
      <c r="K45" s="63"/>
      <c r="L45" s="65"/>
      <c r="M45" s="66"/>
    </row>
    <row r="46" spans="1:29" ht="15.75" thickTop="1">
      <c r="A46" s="13" t="s">
        <v>1279</v>
      </c>
      <c r="B46" s="12" t="s">
        <v>6</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row>
    <row r="47" spans="1:29">
      <c r="A47" s="13"/>
      <c r="B47" s="22" t="s">
        <v>580</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c r="A48" s="13"/>
      <c r="B48" s="20"/>
      <c r="C48" s="20"/>
      <c r="D48" s="20"/>
      <c r="E48" s="20"/>
      <c r="F48" s="20"/>
      <c r="G48" s="20"/>
      <c r="H48" s="20"/>
      <c r="I48" s="20"/>
      <c r="J48" s="20"/>
      <c r="K48" s="20"/>
      <c r="L48" s="20"/>
      <c r="M48" s="20"/>
      <c r="N48" s="20"/>
      <c r="O48" s="20"/>
      <c r="P48" s="20"/>
      <c r="Q48" s="20"/>
      <c r="R48" s="20"/>
      <c r="S48" s="20"/>
      <c r="T48" s="20"/>
      <c r="U48" s="20"/>
    </row>
    <row r="49" spans="1:21">
      <c r="A49" s="13"/>
      <c r="B49" s="17"/>
      <c r="C49" s="17"/>
      <c r="D49" s="17"/>
      <c r="E49" s="17"/>
      <c r="F49" s="17"/>
      <c r="G49" s="17"/>
      <c r="H49" s="17"/>
      <c r="I49" s="17"/>
      <c r="J49" s="17"/>
      <c r="K49" s="17"/>
      <c r="L49" s="17"/>
      <c r="M49" s="17"/>
      <c r="N49" s="17"/>
      <c r="O49" s="17"/>
      <c r="P49" s="17"/>
      <c r="Q49" s="17"/>
      <c r="R49" s="17"/>
      <c r="S49" s="17"/>
      <c r="T49" s="17"/>
      <c r="U49" s="17"/>
    </row>
    <row r="50" spans="1:21">
      <c r="A50" s="13"/>
      <c r="B50" s="155" t="s">
        <v>366</v>
      </c>
      <c r="C50" s="96" t="s">
        <v>581</v>
      </c>
      <c r="D50" s="96"/>
      <c r="E50" s="96"/>
      <c r="F50" s="43"/>
      <c r="G50" s="96" t="s">
        <v>582</v>
      </c>
      <c r="H50" s="96"/>
      <c r="I50" s="96"/>
      <c r="J50" s="43"/>
      <c r="K50" s="96" t="s">
        <v>583</v>
      </c>
      <c r="L50" s="96"/>
      <c r="M50" s="96"/>
      <c r="N50" s="43"/>
      <c r="O50" s="96" t="s">
        <v>585</v>
      </c>
      <c r="P50" s="96"/>
      <c r="Q50" s="96"/>
      <c r="R50" s="43"/>
      <c r="S50" s="96" t="s">
        <v>151</v>
      </c>
      <c r="T50" s="96"/>
      <c r="U50" s="96"/>
    </row>
    <row r="51" spans="1:21">
      <c r="A51" s="13"/>
      <c r="B51" s="155"/>
      <c r="C51" s="96"/>
      <c r="D51" s="96"/>
      <c r="E51" s="96"/>
      <c r="F51" s="43"/>
      <c r="G51" s="96"/>
      <c r="H51" s="96"/>
      <c r="I51" s="96"/>
      <c r="J51" s="43"/>
      <c r="K51" s="96" t="s">
        <v>584</v>
      </c>
      <c r="L51" s="96"/>
      <c r="M51" s="96"/>
      <c r="N51" s="43"/>
      <c r="O51" s="96" t="s">
        <v>586</v>
      </c>
      <c r="P51" s="96"/>
      <c r="Q51" s="96"/>
      <c r="R51" s="43"/>
      <c r="S51" s="96"/>
      <c r="T51" s="96"/>
      <c r="U51" s="96"/>
    </row>
    <row r="52" spans="1:21" ht="15.75" thickBot="1">
      <c r="A52" s="13"/>
      <c r="B52" s="155"/>
      <c r="C52" s="39"/>
      <c r="D52" s="39"/>
      <c r="E52" s="39"/>
      <c r="F52" s="43"/>
      <c r="G52" s="39"/>
      <c r="H52" s="39"/>
      <c r="I52" s="39"/>
      <c r="J52" s="43"/>
      <c r="K52" s="160"/>
      <c r="L52" s="160"/>
      <c r="M52" s="160"/>
      <c r="N52" s="43"/>
      <c r="O52" s="39" t="s">
        <v>587</v>
      </c>
      <c r="P52" s="39"/>
      <c r="Q52" s="39"/>
      <c r="R52" s="43"/>
      <c r="S52" s="39"/>
      <c r="T52" s="39"/>
      <c r="U52" s="39"/>
    </row>
    <row r="53" spans="1:21" ht="24">
      <c r="A53" s="13"/>
      <c r="B53" s="170" t="s">
        <v>588</v>
      </c>
      <c r="C53" s="42"/>
      <c r="D53" s="42"/>
      <c r="E53" s="42"/>
      <c r="F53" s="30"/>
      <c r="G53" s="42"/>
      <c r="H53" s="42"/>
      <c r="I53" s="42"/>
      <c r="J53" s="30"/>
      <c r="K53" s="42"/>
      <c r="L53" s="42"/>
      <c r="M53" s="42"/>
      <c r="N53" s="30"/>
      <c r="O53" s="42"/>
      <c r="P53" s="42"/>
      <c r="Q53" s="42"/>
      <c r="R53" s="30"/>
      <c r="S53" s="42"/>
      <c r="T53" s="42"/>
      <c r="U53" s="42"/>
    </row>
    <row r="54" spans="1:21">
      <c r="A54" s="13"/>
      <c r="B54" s="151" t="s">
        <v>589</v>
      </c>
      <c r="C54" s="67" t="s">
        <v>345</v>
      </c>
      <c r="D54" s="48">
        <v>6340</v>
      </c>
      <c r="E54" s="43"/>
      <c r="F54" s="43"/>
      <c r="G54" s="67" t="s">
        <v>345</v>
      </c>
      <c r="H54" s="48">
        <v>3487</v>
      </c>
      <c r="I54" s="43"/>
      <c r="J54" s="43"/>
      <c r="K54" s="67" t="s">
        <v>345</v>
      </c>
      <c r="L54" s="49">
        <v>248</v>
      </c>
      <c r="M54" s="43"/>
      <c r="N54" s="43"/>
      <c r="O54" s="67" t="s">
        <v>345</v>
      </c>
      <c r="P54" s="49">
        <v>806</v>
      </c>
      <c r="Q54" s="43"/>
      <c r="R54" s="43"/>
      <c r="S54" s="67" t="s">
        <v>345</v>
      </c>
      <c r="T54" s="48">
        <v>10881</v>
      </c>
      <c r="U54" s="43"/>
    </row>
    <row r="55" spans="1:21">
      <c r="A55" s="13"/>
      <c r="B55" s="151"/>
      <c r="C55" s="67"/>
      <c r="D55" s="48"/>
      <c r="E55" s="43"/>
      <c r="F55" s="43"/>
      <c r="G55" s="67"/>
      <c r="H55" s="48"/>
      <c r="I55" s="43"/>
      <c r="J55" s="43"/>
      <c r="K55" s="67"/>
      <c r="L55" s="49"/>
      <c r="M55" s="43"/>
      <c r="N55" s="43"/>
      <c r="O55" s="67"/>
      <c r="P55" s="49"/>
      <c r="Q55" s="43"/>
      <c r="R55" s="43"/>
      <c r="S55" s="67"/>
      <c r="T55" s="48"/>
      <c r="U55" s="43"/>
    </row>
    <row r="56" spans="1:21">
      <c r="A56" s="13"/>
      <c r="B56" s="37" t="s">
        <v>590</v>
      </c>
      <c r="C56" s="46" t="s">
        <v>591</v>
      </c>
      <c r="D56" s="46"/>
      <c r="E56" s="32" t="s">
        <v>371</v>
      </c>
      <c r="F56" s="30"/>
      <c r="G56" s="46" t="s">
        <v>592</v>
      </c>
      <c r="H56" s="46"/>
      <c r="I56" s="32" t="s">
        <v>371</v>
      </c>
      <c r="J56" s="30"/>
      <c r="K56" s="46" t="s">
        <v>593</v>
      </c>
      <c r="L56" s="46"/>
      <c r="M56" s="32" t="s">
        <v>371</v>
      </c>
      <c r="N56" s="30"/>
      <c r="O56" s="46" t="s">
        <v>594</v>
      </c>
      <c r="P56" s="46"/>
      <c r="Q56" s="32" t="s">
        <v>371</v>
      </c>
      <c r="R56" s="30"/>
      <c r="S56" s="46" t="s">
        <v>572</v>
      </c>
      <c r="T56" s="46"/>
      <c r="U56" s="32" t="s">
        <v>371</v>
      </c>
    </row>
    <row r="57" spans="1:21">
      <c r="A57" s="13"/>
      <c r="B57" s="54" t="s">
        <v>595</v>
      </c>
      <c r="C57" s="48">
        <v>2337</v>
      </c>
      <c r="D57" s="48"/>
      <c r="E57" s="43"/>
      <c r="F57" s="43"/>
      <c r="G57" s="49">
        <v>5</v>
      </c>
      <c r="H57" s="49"/>
      <c r="I57" s="43"/>
      <c r="J57" s="43"/>
      <c r="K57" s="49">
        <v>54</v>
      </c>
      <c r="L57" s="49"/>
      <c r="M57" s="43"/>
      <c r="N57" s="43"/>
      <c r="O57" s="49">
        <v>34</v>
      </c>
      <c r="P57" s="49"/>
      <c r="Q57" s="43"/>
      <c r="R57" s="43"/>
      <c r="S57" s="48">
        <v>2430</v>
      </c>
      <c r="T57" s="48"/>
      <c r="U57" s="43"/>
    </row>
    <row r="58" spans="1:21">
      <c r="A58" s="13"/>
      <c r="B58" s="54"/>
      <c r="C58" s="48"/>
      <c r="D58" s="48"/>
      <c r="E58" s="43"/>
      <c r="F58" s="43"/>
      <c r="G58" s="49"/>
      <c r="H58" s="49"/>
      <c r="I58" s="43"/>
      <c r="J58" s="43"/>
      <c r="K58" s="49"/>
      <c r="L58" s="49"/>
      <c r="M58" s="43"/>
      <c r="N58" s="43"/>
      <c r="O58" s="49"/>
      <c r="P58" s="49"/>
      <c r="Q58" s="43"/>
      <c r="R58" s="43"/>
      <c r="S58" s="48"/>
      <c r="T58" s="48"/>
      <c r="U58" s="43"/>
    </row>
    <row r="59" spans="1:21">
      <c r="A59" s="13"/>
      <c r="B59" s="61" t="s">
        <v>596</v>
      </c>
      <c r="C59" s="50">
        <v>3080</v>
      </c>
      <c r="D59" s="50"/>
      <c r="E59" s="41"/>
      <c r="F59" s="41"/>
      <c r="G59" s="50">
        <v>1333</v>
      </c>
      <c r="H59" s="50"/>
      <c r="I59" s="41"/>
      <c r="J59" s="41"/>
      <c r="K59" s="46" t="s">
        <v>597</v>
      </c>
      <c r="L59" s="46"/>
      <c r="M59" s="45" t="s">
        <v>371</v>
      </c>
      <c r="N59" s="41"/>
      <c r="O59" s="46">
        <v>224</v>
      </c>
      <c r="P59" s="46"/>
      <c r="Q59" s="41"/>
      <c r="R59" s="41"/>
      <c r="S59" s="50">
        <v>4505</v>
      </c>
      <c r="T59" s="50"/>
      <c r="U59" s="41"/>
    </row>
    <row r="60" spans="1:21" ht="15.75" thickBot="1">
      <c r="A60" s="13"/>
      <c r="B60" s="61"/>
      <c r="C60" s="51"/>
      <c r="D60" s="51"/>
      <c r="E60" s="52"/>
      <c r="F60" s="41"/>
      <c r="G60" s="51"/>
      <c r="H60" s="51"/>
      <c r="I60" s="52"/>
      <c r="J60" s="41"/>
      <c r="K60" s="53"/>
      <c r="L60" s="53"/>
      <c r="M60" s="81"/>
      <c r="N60" s="41"/>
      <c r="O60" s="53"/>
      <c r="P60" s="53"/>
      <c r="Q60" s="52"/>
      <c r="R60" s="41"/>
      <c r="S60" s="51"/>
      <c r="T60" s="51"/>
      <c r="U60" s="52"/>
    </row>
    <row r="61" spans="1:21">
      <c r="A61" s="13"/>
      <c r="B61" s="151" t="s">
        <v>598</v>
      </c>
      <c r="C61" s="76" t="s">
        <v>345</v>
      </c>
      <c r="D61" s="55">
        <v>5812</v>
      </c>
      <c r="E61" s="56"/>
      <c r="F61" s="43"/>
      <c r="G61" s="76" t="s">
        <v>345</v>
      </c>
      <c r="H61" s="55">
        <v>4517</v>
      </c>
      <c r="I61" s="56"/>
      <c r="J61" s="43"/>
      <c r="K61" s="76" t="s">
        <v>345</v>
      </c>
      <c r="L61" s="84">
        <v>165</v>
      </c>
      <c r="M61" s="56"/>
      <c r="N61" s="43"/>
      <c r="O61" s="76" t="s">
        <v>345</v>
      </c>
      <c r="P61" s="84">
        <v>864</v>
      </c>
      <c r="Q61" s="56"/>
      <c r="R61" s="43"/>
      <c r="S61" s="76" t="s">
        <v>345</v>
      </c>
      <c r="T61" s="55">
        <v>11358</v>
      </c>
      <c r="U61" s="56"/>
    </row>
    <row r="62" spans="1:21" ht="15.75" thickBot="1">
      <c r="A62" s="13"/>
      <c r="B62" s="151"/>
      <c r="C62" s="77"/>
      <c r="D62" s="78"/>
      <c r="E62" s="79"/>
      <c r="F62" s="43"/>
      <c r="G62" s="77"/>
      <c r="H62" s="78"/>
      <c r="I62" s="79"/>
      <c r="J62" s="43"/>
      <c r="K62" s="77"/>
      <c r="L62" s="85"/>
      <c r="M62" s="79"/>
      <c r="N62" s="43"/>
      <c r="O62" s="77"/>
      <c r="P62" s="85"/>
      <c r="Q62" s="79"/>
      <c r="R62" s="43"/>
      <c r="S62" s="77"/>
      <c r="T62" s="78"/>
      <c r="U62" s="79"/>
    </row>
    <row r="63" spans="1:21" ht="15.75" thickTop="1">
      <c r="A63" s="13"/>
      <c r="B63" s="170" t="s">
        <v>599</v>
      </c>
      <c r="C63" s="83"/>
      <c r="D63" s="83"/>
      <c r="E63" s="83"/>
      <c r="F63" s="30"/>
      <c r="G63" s="83"/>
      <c r="H63" s="83"/>
      <c r="I63" s="83"/>
      <c r="J63" s="30"/>
      <c r="K63" s="83"/>
      <c r="L63" s="83"/>
      <c r="M63" s="83"/>
      <c r="N63" s="30"/>
      <c r="O63" s="83"/>
      <c r="P63" s="83"/>
      <c r="Q63" s="83"/>
      <c r="R63" s="30"/>
      <c r="S63" s="83"/>
      <c r="T63" s="83"/>
      <c r="U63" s="83"/>
    </row>
    <row r="64" spans="1:21">
      <c r="A64" s="13"/>
      <c r="B64" s="54" t="s">
        <v>600</v>
      </c>
      <c r="C64" s="67" t="s">
        <v>345</v>
      </c>
      <c r="D64" s="49" t="s">
        <v>346</v>
      </c>
      <c r="E64" s="43"/>
      <c r="F64" s="43"/>
      <c r="G64" s="67" t="s">
        <v>345</v>
      </c>
      <c r="H64" s="49" t="s">
        <v>346</v>
      </c>
      <c r="I64" s="43"/>
      <c r="J64" s="43"/>
      <c r="K64" s="67" t="s">
        <v>345</v>
      </c>
      <c r="L64" s="49" t="s">
        <v>346</v>
      </c>
      <c r="M64" s="43"/>
      <c r="N64" s="43"/>
      <c r="O64" s="67" t="s">
        <v>345</v>
      </c>
      <c r="P64" s="49" t="s">
        <v>346</v>
      </c>
      <c r="Q64" s="43"/>
      <c r="R64" s="43"/>
      <c r="S64" s="67" t="s">
        <v>345</v>
      </c>
      <c r="T64" s="49" t="s">
        <v>346</v>
      </c>
      <c r="U64" s="43"/>
    </row>
    <row r="65" spans="1:21" ht="15.75" thickBot="1">
      <c r="A65" s="13"/>
      <c r="B65" s="54"/>
      <c r="C65" s="77"/>
      <c r="D65" s="85"/>
      <c r="E65" s="79"/>
      <c r="F65" s="43"/>
      <c r="G65" s="77"/>
      <c r="H65" s="85"/>
      <c r="I65" s="79"/>
      <c r="J65" s="43"/>
      <c r="K65" s="77"/>
      <c r="L65" s="85"/>
      <c r="M65" s="79"/>
      <c r="N65" s="43"/>
      <c r="O65" s="77"/>
      <c r="P65" s="85"/>
      <c r="Q65" s="79"/>
      <c r="R65" s="43"/>
      <c r="S65" s="77"/>
      <c r="T65" s="85"/>
      <c r="U65" s="79"/>
    </row>
    <row r="66" spans="1:21" ht="15.75" thickTop="1">
      <c r="A66" s="13"/>
      <c r="B66" s="61" t="s">
        <v>601</v>
      </c>
      <c r="C66" s="80" t="s">
        <v>345</v>
      </c>
      <c r="D66" s="172">
        <v>5812</v>
      </c>
      <c r="E66" s="83"/>
      <c r="F66" s="41"/>
      <c r="G66" s="80" t="s">
        <v>345</v>
      </c>
      <c r="H66" s="172">
        <v>4517</v>
      </c>
      <c r="I66" s="83"/>
      <c r="J66" s="41"/>
      <c r="K66" s="80" t="s">
        <v>345</v>
      </c>
      <c r="L66" s="82">
        <v>165</v>
      </c>
      <c r="M66" s="83"/>
      <c r="N66" s="41"/>
      <c r="O66" s="80" t="s">
        <v>345</v>
      </c>
      <c r="P66" s="82">
        <v>864</v>
      </c>
      <c r="Q66" s="83"/>
      <c r="R66" s="41"/>
      <c r="S66" s="80" t="s">
        <v>345</v>
      </c>
      <c r="T66" s="172">
        <v>11358</v>
      </c>
      <c r="U66" s="83"/>
    </row>
    <row r="67" spans="1:21" ht="15.75" thickBot="1">
      <c r="A67" s="13"/>
      <c r="B67" s="61"/>
      <c r="C67" s="63"/>
      <c r="D67" s="65"/>
      <c r="E67" s="66"/>
      <c r="F67" s="41"/>
      <c r="G67" s="63"/>
      <c r="H67" s="65"/>
      <c r="I67" s="66"/>
      <c r="J67" s="41"/>
      <c r="K67" s="63"/>
      <c r="L67" s="73"/>
      <c r="M67" s="66"/>
      <c r="N67" s="41"/>
      <c r="O67" s="63"/>
      <c r="P67" s="73"/>
      <c r="Q67" s="66"/>
      <c r="R67" s="41"/>
      <c r="S67" s="63"/>
      <c r="T67" s="65"/>
      <c r="U67" s="66"/>
    </row>
    <row r="68" spans="1:21" ht="15.75" thickTop="1">
      <c r="A68" s="13"/>
      <c r="B68" s="171" t="s">
        <v>602</v>
      </c>
      <c r="C68" s="71"/>
      <c r="D68" s="71"/>
      <c r="E68" s="71"/>
      <c r="F68" s="24"/>
      <c r="G68" s="71"/>
      <c r="H68" s="71"/>
      <c r="I68" s="71"/>
      <c r="J68" s="24"/>
      <c r="K68" s="71"/>
      <c r="L68" s="71"/>
      <c r="M68" s="71"/>
      <c r="N68" s="24"/>
      <c r="O68" s="71"/>
      <c r="P68" s="71"/>
      <c r="Q68" s="71"/>
      <c r="R68" s="24"/>
      <c r="S68" s="71"/>
      <c r="T68" s="71"/>
      <c r="U68" s="71"/>
    </row>
    <row r="69" spans="1:21">
      <c r="A69" s="13"/>
      <c r="B69" s="61" t="s">
        <v>600</v>
      </c>
      <c r="C69" s="45" t="s">
        <v>345</v>
      </c>
      <c r="D69" s="50">
        <v>10484</v>
      </c>
      <c r="E69" s="41"/>
      <c r="F69" s="41"/>
      <c r="G69" s="45" t="s">
        <v>345</v>
      </c>
      <c r="H69" s="50">
        <v>8451</v>
      </c>
      <c r="I69" s="41"/>
      <c r="J69" s="41"/>
      <c r="K69" s="45" t="s">
        <v>345</v>
      </c>
      <c r="L69" s="46">
        <v>391</v>
      </c>
      <c r="M69" s="41"/>
      <c r="N69" s="41"/>
      <c r="O69" s="45" t="s">
        <v>345</v>
      </c>
      <c r="P69" s="50">
        <v>4834</v>
      </c>
      <c r="Q69" s="41"/>
      <c r="R69" s="41"/>
      <c r="S69" s="45" t="s">
        <v>345</v>
      </c>
      <c r="T69" s="50">
        <v>24160</v>
      </c>
      <c r="U69" s="41"/>
    </row>
    <row r="70" spans="1:21">
      <c r="A70" s="13"/>
      <c r="B70" s="61"/>
      <c r="C70" s="45"/>
      <c r="D70" s="50"/>
      <c r="E70" s="41"/>
      <c r="F70" s="41"/>
      <c r="G70" s="45"/>
      <c r="H70" s="50"/>
      <c r="I70" s="41"/>
      <c r="J70" s="41"/>
      <c r="K70" s="45"/>
      <c r="L70" s="46"/>
      <c r="M70" s="41"/>
      <c r="N70" s="41"/>
      <c r="O70" s="45"/>
      <c r="P70" s="50"/>
      <c r="Q70" s="41"/>
      <c r="R70" s="41"/>
      <c r="S70" s="45"/>
      <c r="T70" s="50"/>
      <c r="U70" s="41"/>
    </row>
    <row r="71" spans="1:21">
      <c r="A71" s="13"/>
      <c r="B71" s="54" t="s">
        <v>601</v>
      </c>
      <c r="C71" s="48">
        <v>215966</v>
      </c>
      <c r="D71" s="48"/>
      <c r="E71" s="43"/>
      <c r="F71" s="43"/>
      <c r="G71" s="48">
        <v>440219</v>
      </c>
      <c r="H71" s="48"/>
      <c r="I71" s="43"/>
      <c r="J71" s="43"/>
      <c r="K71" s="48">
        <v>18067</v>
      </c>
      <c r="L71" s="48"/>
      <c r="M71" s="43"/>
      <c r="N71" s="43"/>
      <c r="O71" s="48">
        <v>78425</v>
      </c>
      <c r="P71" s="48"/>
      <c r="Q71" s="43"/>
      <c r="R71" s="43"/>
      <c r="S71" s="48">
        <v>752677</v>
      </c>
      <c r="T71" s="48"/>
      <c r="U71" s="43"/>
    </row>
    <row r="72" spans="1:21" ht="15.75" thickBot="1">
      <c r="A72" s="13"/>
      <c r="B72" s="54"/>
      <c r="C72" s="75"/>
      <c r="D72" s="75"/>
      <c r="E72" s="60"/>
      <c r="F72" s="43"/>
      <c r="G72" s="75"/>
      <c r="H72" s="75"/>
      <c r="I72" s="60"/>
      <c r="J72" s="43"/>
      <c r="K72" s="75"/>
      <c r="L72" s="75"/>
      <c r="M72" s="60"/>
      <c r="N72" s="43"/>
      <c r="O72" s="75"/>
      <c r="P72" s="75"/>
      <c r="Q72" s="60"/>
      <c r="R72" s="43"/>
      <c r="S72" s="75"/>
      <c r="T72" s="75"/>
      <c r="U72" s="60"/>
    </row>
    <row r="73" spans="1:21">
      <c r="A73" s="13"/>
      <c r="B73" s="90" t="s">
        <v>603</v>
      </c>
      <c r="C73" s="62" t="s">
        <v>345</v>
      </c>
      <c r="D73" s="64">
        <v>226450</v>
      </c>
      <c r="E73" s="42"/>
      <c r="F73" s="41"/>
      <c r="G73" s="62" t="s">
        <v>345</v>
      </c>
      <c r="H73" s="64">
        <v>448670</v>
      </c>
      <c r="I73" s="42"/>
      <c r="J73" s="41"/>
      <c r="K73" s="62" t="s">
        <v>345</v>
      </c>
      <c r="L73" s="64">
        <v>18458</v>
      </c>
      <c r="M73" s="42"/>
      <c r="N73" s="41"/>
      <c r="O73" s="62" t="s">
        <v>345</v>
      </c>
      <c r="P73" s="64">
        <v>83259</v>
      </c>
      <c r="Q73" s="42"/>
      <c r="R73" s="41"/>
      <c r="S73" s="62" t="s">
        <v>345</v>
      </c>
      <c r="T73" s="64">
        <v>776837</v>
      </c>
      <c r="U73" s="42"/>
    </row>
    <row r="74" spans="1:21" ht="15.75" thickBot="1">
      <c r="A74" s="13"/>
      <c r="B74" s="90"/>
      <c r="C74" s="63"/>
      <c r="D74" s="65"/>
      <c r="E74" s="66"/>
      <c r="F74" s="41"/>
      <c r="G74" s="63"/>
      <c r="H74" s="65"/>
      <c r="I74" s="66"/>
      <c r="J74" s="41"/>
      <c r="K74" s="63"/>
      <c r="L74" s="65"/>
      <c r="M74" s="66"/>
      <c r="N74" s="41"/>
      <c r="O74" s="63"/>
      <c r="P74" s="65"/>
      <c r="Q74" s="66"/>
      <c r="R74" s="41"/>
      <c r="S74" s="63"/>
      <c r="T74" s="65"/>
      <c r="U74" s="66"/>
    </row>
    <row r="75" spans="1:21" ht="24.75" thickTop="1">
      <c r="A75" s="13"/>
      <c r="B75" s="171" t="s">
        <v>604</v>
      </c>
      <c r="C75" s="71"/>
      <c r="D75" s="71"/>
      <c r="E75" s="71"/>
      <c r="F75" s="24"/>
      <c r="G75" s="71"/>
      <c r="H75" s="71"/>
      <c r="I75" s="71"/>
      <c r="J75" s="24"/>
      <c r="K75" s="71"/>
      <c r="L75" s="71"/>
      <c r="M75" s="71"/>
      <c r="N75" s="24"/>
      <c r="O75" s="71"/>
      <c r="P75" s="71"/>
      <c r="Q75" s="71"/>
      <c r="R75" s="24"/>
      <c r="S75" s="71"/>
      <c r="T75" s="71"/>
      <c r="U75" s="71"/>
    </row>
    <row r="76" spans="1:21">
      <c r="A76" s="13"/>
      <c r="B76" s="90" t="s">
        <v>589</v>
      </c>
      <c r="C76" s="45" t="s">
        <v>345</v>
      </c>
      <c r="D76" s="50">
        <v>8908</v>
      </c>
      <c r="E76" s="41"/>
      <c r="F76" s="41"/>
      <c r="G76" s="45" t="s">
        <v>345</v>
      </c>
      <c r="H76" s="50">
        <v>5777</v>
      </c>
      <c r="I76" s="41"/>
      <c r="J76" s="41"/>
      <c r="K76" s="45" t="s">
        <v>345</v>
      </c>
      <c r="L76" s="46">
        <v>316</v>
      </c>
      <c r="M76" s="41"/>
      <c r="N76" s="41"/>
      <c r="O76" s="45" t="s">
        <v>345</v>
      </c>
      <c r="P76" s="46">
        <v>626</v>
      </c>
      <c r="Q76" s="41"/>
      <c r="R76" s="41"/>
      <c r="S76" s="45" t="s">
        <v>345</v>
      </c>
      <c r="T76" s="50">
        <v>15627</v>
      </c>
      <c r="U76" s="41"/>
    </row>
    <row r="77" spans="1:21">
      <c r="A77" s="13"/>
      <c r="B77" s="90"/>
      <c r="C77" s="45"/>
      <c r="D77" s="50"/>
      <c r="E77" s="41"/>
      <c r="F77" s="41"/>
      <c r="G77" s="45"/>
      <c r="H77" s="50"/>
      <c r="I77" s="41"/>
      <c r="J77" s="41"/>
      <c r="K77" s="45"/>
      <c r="L77" s="46"/>
      <c r="M77" s="41"/>
      <c r="N77" s="41"/>
      <c r="O77" s="45"/>
      <c r="P77" s="46"/>
      <c r="Q77" s="41"/>
      <c r="R77" s="41"/>
      <c r="S77" s="45"/>
      <c r="T77" s="50"/>
      <c r="U77" s="41"/>
    </row>
    <row r="78" spans="1:21">
      <c r="A78" s="13"/>
      <c r="B78" s="34" t="s">
        <v>590</v>
      </c>
      <c r="C78" s="49" t="s">
        <v>605</v>
      </c>
      <c r="D78" s="49"/>
      <c r="E78" s="38" t="s">
        <v>371</v>
      </c>
      <c r="F78" s="24"/>
      <c r="G78" s="49" t="s">
        <v>606</v>
      </c>
      <c r="H78" s="49"/>
      <c r="I78" s="38" t="s">
        <v>371</v>
      </c>
      <c r="J78" s="24"/>
      <c r="K78" s="49" t="s">
        <v>607</v>
      </c>
      <c r="L78" s="49"/>
      <c r="M78" s="38" t="s">
        <v>371</v>
      </c>
      <c r="N78" s="24"/>
      <c r="O78" s="49" t="s">
        <v>608</v>
      </c>
      <c r="P78" s="49"/>
      <c r="Q78" s="38" t="s">
        <v>371</v>
      </c>
      <c r="R78" s="24"/>
      <c r="S78" s="49" t="s">
        <v>573</v>
      </c>
      <c r="T78" s="49"/>
      <c r="U78" s="38" t="s">
        <v>371</v>
      </c>
    </row>
    <row r="79" spans="1:21">
      <c r="A79" s="13"/>
      <c r="B79" s="61" t="s">
        <v>595</v>
      </c>
      <c r="C79" s="50">
        <v>1657</v>
      </c>
      <c r="D79" s="50"/>
      <c r="E79" s="41"/>
      <c r="F79" s="41"/>
      <c r="G79" s="46">
        <v>198</v>
      </c>
      <c r="H79" s="46"/>
      <c r="I79" s="41"/>
      <c r="J79" s="41"/>
      <c r="K79" s="46" t="s">
        <v>346</v>
      </c>
      <c r="L79" s="46"/>
      <c r="M79" s="41"/>
      <c r="N79" s="41"/>
      <c r="O79" s="46">
        <v>23</v>
      </c>
      <c r="P79" s="46"/>
      <c r="Q79" s="41"/>
      <c r="R79" s="41"/>
      <c r="S79" s="50">
        <v>1878</v>
      </c>
      <c r="T79" s="50"/>
      <c r="U79" s="41"/>
    </row>
    <row r="80" spans="1:21">
      <c r="A80" s="13"/>
      <c r="B80" s="61"/>
      <c r="C80" s="50"/>
      <c r="D80" s="50"/>
      <c r="E80" s="41"/>
      <c r="F80" s="41"/>
      <c r="G80" s="46"/>
      <c r="H80" s="46"/>
      <c r="I80" s="41"/>
      <c r="J80" s="41"/>
      <c r="K80" s="46"/>
      <c r="L80" s="46"/>
      <c r="M80" s="41"/>
      <c r="N80" s="41"/>
      <c r="O80" s="46"/>
      <c r="P80" s="46"/>
      <c r="Q80" s="41"/>
      <c r="R80" s="41"/>
      <c r="S80" s="50"/>
      <c r="T80" s="50"/>
      <c r="U80" s="41"/>
    </row>
    <row r="81" spans="1:21">
      <c r="A81" s="13"/>
      <c r="B81" s="54" t="s">
        <v>596</v>
      </c>
      <c r="C81" s="48">
        <v>2439</v>
      </c>
      <c r="D81" s="48"/>
      <c r="E81" s="43"/>
      <c r="F81" s="43"/>
      <c r="G81" s="49" t="s">
        <v>609</v>
      </c>
      <c r="H81" s="49"/>
      <c r="I81" s="67" t="s">
        <v>371</v>
      </c>
      <c r="J81" s="43"/>
      <c r="K81" s="49">
        <v>90</v>
      </c>
      <c r="L81" s="49"/>
      <c r="M81" s="43"/>
      <c r="N81" s="43"/>
      <c r="O81" s="49">
        <v>725</v>
      </c>
      <c r="P81" s="49"/>
      <c r="Q81" s="43"/>
      <c r="R81" s="43"/>
      <c r="S81" s="48">
        <v>1950</v>
      </c>
      <c r="T81" s="48"/>
      <c r="U81" s="43"/>
    </row>
    <row r="82" spans="1:21" ht="15.75" thickBot="1">
      <c r="A82" s="13"/>
      <c r="B82" s="54"/>
      <c r="C82" s="75"/>
      <c r="D82" s="75"/>
      <c r="E82" s="60"/>
      <c r="F82" s="43"/>
      <c r="G82" s="59"/>
      <c r="H82" s="59"/>
      <c r="I82" s="69"/>
      <c r="J82" s="43"/>
      <c r="K82" s="59"/>
      <c r="L82" s="59"/>
      <c r="M82" s="60"/>
      <c r="N82" s="43"/>
      <c r="O82" s="59"/>
      <c r="P82" s="59"/>
      <c r="Q82" s="60"/>
      <c r="R82" s="43"/>
      <c r="S82" s="75"/>
      <c r="T82" s="75"/>
      <c r="U82" s="60"/>
    </row>
    <row r="83" spans="1:21">
      <c r="A83" s="13"/>
      <c r="B83" s="90" t="s">
        <v>598</v>
      </c>
      <c r="C83" s="62" t="s">
        <v>345</v>
      </c>
      <c r="D83" s="64">
        <v>6340</v>
      </c>
      <c r="E83" s="42"/>
      <c r="F83" s="41"/>
      <c r="G83" s="62" t="s">
        <v>345</v>
      </c>
      <c r="H83" s="64">
        <v>3487</v>
      </c>
      <c r="I83" s="42"/>
      <c r="J83" s="41"/>
      <c r="K83" s="62" t="s">
        <v>345</v>
      </c>
      <c r="L83" s="72">
        <v>248</v>
      </c>
      <c r="M83" s="42"/>
      <c r="N83" s="41"/>
      <c r="O83" s="62" t="s">
        <v>345</v>
      </c>
      <c r="P83" s="72">
        <v>806</v>
      </c>
      <c r="Q83" s="42"/>
      <c r="R83" s="41"/>
      <c r="S83" s="62" t="s">
        <v>345</v>
      </c>
      <c r="T83" s="64">
        <v>10881</v>
      </c>
      <c r="U83" s="42"/>
    </row>
    <row r="84" spans="1:21" ht="15.75" thickBot="1">
      <c r="A84" s="13"/>
      <c r="B84" s="90"/>
      <c r="C84" s="63"/>
      <c r="D84" s="65"/>
      <c r="E84" s="66"/>
      <c r="F84" s="41"/>
      <c r="G84" s="63"/>
      <c r="H84" s="65"/>
      <c r="I84" s="66"/>
      <c r="J84" s="41"/>
      <c r="K84" s="63"/>
      <c r="L84" s="73"/>
      <c r="M84" s="66"/>
      <c r="N84" s="41"/>
      <c r="O84" s="63"/>
      <c r="P84" s="73"/>
      <c r="Q84" s="66"/>
      <c r="R84" s="41"/>
      <c r="S84" s="63"/>
      <c r="T84" s="65"/>
      <c r="U84" s="66"/>
    </row>
    <row r="85" spans="1:21" ht="15.75" thickTop="1">
      <c r="A85" s="13"/>
      <c r="B85" s="171" t="s">
        <v>610</v>
      </c>
      <c r="C85" s="71"/>
      <c r="D85" s="71"/>
      <c r="E85" s="71"/>
      <c r="F85" s="24"/>
      <c r="G85" s="71"/>
      <c r="H85" s="71"/>
      <c r="I85" s="71"/>
      <c r="J85" s="24"/>
      <c r="K85" s="71"/>
      <c r="L85" s="71"/>
      <c r="M85" s="71"/>
      <c r="N85" s="24"/>
      <c r="O85" s="71"/>
      <c r="P85" s="71"/>
      <c r="Q85" s="71"/>
      <c r="R85" s="24"/>
      <c r="S85" s="71"/>
      <c r="T85" s="71"/>
      <c r="U85" s="71"/>
    </row>
    <row r="86" spans="1:21">
      <c r="A86" s="13"/>
      <c r="B86" s="61" t="s">
        <v>600</v>
      </c>
      <c r="C86" s="45" t="s">
        <v>345</v>
      </c>
      <c r="D86" s="50">
        <v>2428</v>
      </c>
      <c r="E86" s="41"/>
      <c r="F86" s="41"/>
      <c r="G86" s="45" t="s">
        <v>345</v>
      </c>
      <c r="H86" s="46" t="s">
        <v>346</v>
      </c>
      <c r="I86" s="41"/>
      <c r="J86" s="41"/>
      <c r="K86" s="45" t="s">
        <v>345</v>
      </c>
      <c r="L86" s="46" t="s">
        <v>346</v>
      </c>
      <c r="M86" s="41"/>
      <c r="N86" s="41"/>
      <c r="O86" s="45" t="s">
        <v>345</v>
      </c>
      <c r="P86" s="46" t="s">
        <v>346</v>
      </c>
      <c r="Q86" s="41"/>
      <c r="R86" s="41"/>
      <c r="S86" s="45" t="s">
        <v>345</v>
      </c>
      <c r="T86" s="50">
        <v>2428</v>
      </c>
      <c r="U86" s="41"/>
    </row>
    <row r="87" spans="1:21" ht="15.75" thickBot="1">
      <c r="A87" s="13"/>
      <c r="B87" s="61"/>
      <c r="C87" s="63"/>
      <c r="D87" s="65"/>
      <c r="E87" s="66"/>
      <c r="F87" s="41"/>
      <c r="G87" s="63"/>
      <c r="H87" s="73"/>
      <c r="I87" s="66"/>
      <c r="J87" s="41"/>
      <c r="K87" s="63"/>
      <c r="L87" s="73"/>
      <c r="M87" s="66"/>
      <c r="N87" s="41"/>
      <c r="O87" s="63"/>
      <c r="P87" s="73"/>
      <c r="Q87" s="66"/>
      <c r="R87" s="41"/>
      <c r="S87" s="63"/>
      <c r="T87" s="65"/>
      <c r="U87" s="66"/>
    </row>
    <row r="88" spans="1:21" ht="15.75" thickTop="1">
      <c r="A88" s="13"/>
      <c r="B88" s="54" t="s">
        <v>601</v>
      </c>
      <c r="C88" s="68" t="s">
        <v>345</v>
      </c>
      <c r="D88" s="173">
        <v>3912</v>
      </c>
      <c r="E88" s="71"/>
      <c r="F88" s="43"/>
      <c r="G88" s="68" t="s">
        <v>345</v>
      </c>
      <c r="H88" s="173">
        <v>3487</v>
      </c>
      <c r="I88" s="71"/>
      <c r="J88" s="43"/>
      <c r="K88" s="68" t="s">
        <v>345</v>
      </c>
      <c r="L88" s="70">
        <v>248</v>
      </c>
      <c r="M88" s="71"/>
      <c r="N88" s="43"/>
      <c r="O88" s="68" t="s">
        <v>345</v>
      </c>
      <c r="P88" s="70">
        <v>806</v>
      </c>
      <c r="Q88" s="71"/>
      <c r="R88" s="43"/>
      <c r="S88" s="68" t="s">
        <v>345</v>
      </c>
      <c r="T88" s="173">
        <v>8453</v>
      </c>
      <c r="U88" s="71"/>
    </row>
    <row r="89" spans="1:21" ht="15.75" thickBot="1">
      <c r="A89" s="13"/>
      <c r="B89" s="54"/>
      <c r="C89" s="77"/>
      <c r="D89" s="78"/>
      <c r="E89" s="79"/>
      <c r="F89" s="43"/>
      <c r="G89" s="77"/>
      <c r="H89" s="78"/>
      <c r="I89" s="79"/>
      <c r="J89" s="43"/>
      <c r="K89" s="77"/>
      <c r="L89" s="85"/>
      <c r="M89" s="79"/>
      <c r="N89" s="43"/>
      <c r="O89" s="77"/>
      <c r="P89" s="85"/>
      <c r="Q89" s="79"/>
      <c r="R89" s="43"/>
      <c r="S89" s="77"/>
      <c r="T89" s="78"/>
      <c r="U89" s="79"/>
    </row>
    <row r="90" spans="1:21" ht="15.75" thickTop="1">
      <c r="A90" s="13"/>
      <c r="B90" s="170" t="s">
        <v>602</v>
      </c>
      <c r="C90" s="83"/>
      <c r="D90" s="83"/>
      <c r="E90" s="83"/>
      <c r="F90" s="30"/>
      <c r="G90" s="83"/>
      <c r="H90" s="83"/>
      <c r="I90" s="83"/>
      <c r="J90" s="30"/>
      <c r="K90" s="83"/>
      <c r="L90" s="83"/>
      <c r="M90" s="83"/>
      <c r="N90" s="30"/>
      <c r="O90" s="83"/>
      <c r="P90" s="83"/>
      <c r="Q90" s="83"/>
      <c r="R90" s="30"/>
      <c r="S90" s="83"/>
      <c r="T90" s="83"/>
      <c r="U90" s="83"/>
    </row>
    <row r="91" spans="1:21">
      <c r="A91" s="13"/>
      <c r="B91" s="54" t="s">
        <v>600</v>
      </c>
      <c r="C91" s="67" t="s">
        <v>345</v>
      </c>
      <c r="D91" s="48">
        <v>16180</v>
      </c>
      <c r="E91" s="43"/>
      <c r="F91" s="43"/>
      <c r="G91" s="67" t="s">
        <v>345</v>
      </c>
      <c r="H91" s="48">
        <v>21918</v>
      </c>
      <c r="I91" s="43"/>
      <c r="J91" s="43"/>
      <c r="K91" s="67" t="s">
        <v>345</v>
      </c>
      <c r="L91" s="49">
        <v>314</v>
      </c>
      <c r="M91" s="43"/>
      <c r="N91" s="43"/>
      <c r="O91" s="67" t="s">
        <v>345</v>
      </c>
      <c r="P91" s="49">
        <v>839</v>
      </c>
      <c r="Q91" s="43"/>
      <c r="R91" s="43"/>
      <c r="S91" s="67" t="s">
        <v>345</v>
      </c>
      <c r="T91" s="48">
        <v>39251</v>
      </c>
      <c r="U91" s="43"/>
    </row>
    <row r="92" spans="1:21">
      <c r="A92" s="13"/>
      <c r="B92" s="54"/>
      <c r="C92" s="67"/>
      <c r="D92" s="48"/>
      <c r="E92" s="43"/>
      <c r="F92" s="43"/>
      <c r="G92" s="67"/>
      <c r="H92" s="48"/>
      <c r="I92" s="43"/>
      <c r="J92" s="43"/>
      <c r="K92" s="67"/>
      <c r="L92" s="49"/>
      <c r="M92" s="43"/>
      <c r="N92" s="43"/>
      <c r="O92" s="67"/>
      <c r="P92" s="49"/>
      <c r="Q92" s="43"/>
      <c r="R92" s="43"/>
      <c r="S92" s="67"/>
      <c r="T92" s="48"/>
      <c r="U92" s="43"/>
    </row>
    <row r="93" spans="1:21">
      <c r="A93" s="13"/>
      <c r="B93" s="61" t="s">
        <v>601</v>
      </c>
      <c r="C93" s="50">
        <v>154612</v>
      </c>
      <c r="D93" s="50"/>
      <c r="E93" s="41"/>
      <c r="F93" s="41"/>
      <c r="G93" s="50">
        <v>399312</v>
      </c>
      <c r="H93" s="50"/>
      <c r="I93" s="41"/>
      <c r="J93" s="41"/>
      <c r="K93" s="50">
        <v>23704</v>
      </c>
      <c r="L93" s="50"/>
      <c r="M93" s="41"/>
      <c r="N93" s="41"/>
      <c r="O93" s="50">
        <v>113720</v>
      </c>
      <c r="P93" s="50"/>
      <c r="Q93" s="41"/>
      <c r="R93" s="41"/>
      <c r="S93" s="50">
        <v>691348</v>
      </c>
      <c r="T93" s="50"/>
      <c r="U93" s="41"/>
    </row>
    <row r="94" spans="1:21" ht="15.75" thickBot="1">
      <c r="A94" s="13"/>
      <c r="B94" s="61"/>
      <c r="C94" s="51"/>
      <c r="D94" s="51"/>
      <c r="E94" s="52"/>
      <c r="F94" s="41"/>
      <c r="G94" s="51"/>
      <c r="H94" s="51"/>
      <c r="I94" s="52"/>
      <c r="J94" s="41"/>
      <c r="K94" s="51"/>
      <c r="L94" s="51"/>
      <c r="M94" s="52"/>
      <c r="N94" s="41"/>
      <c r="O94" s="51"/>
      <c r="P94" s="51"/>
      <c r="Q94" s="52"/>
      <c r="R94" s="41"/>
      <c r="S94" s="51"/>
      <c r="T94" s="51"/>
      <c r="U94" s="52"/>
    </row>
    <row r="95" spans="1:21">
      <c r="A95" s="13"/>
      <c r="B95" s="151" t="s">
        <v>603</v>
      </c>
      <c r="C95" s="76" t="s">
        <v>345</v>
      </c>
      <c r="D95" s="55">
        <v>170792</v>
      </c>
      <c r="E95" s="56"/>
      <c r="F95" s="43"/>
      <c r="G95" s="76" t="s">
        <v>345</v>
      </c>
      <c r="H95" s="55">
        <v>421230</v>
      </c>
      <c r="I95" s="56"/>
      <c r="J95" s="43"/>
      <c r="K95" s="76" t="s">
        <v>345</v>
      </c>
      <c r="L95" s="55">
        <v>24018</v>
      </c>
      <c r="M95" s="56"/>
      <c r="N95" s="43"/>
      <c r="O95" s="76" t="s">
        <v>345</v>
      </c>
      <c r="P95" s="55">
        <v>114559</v>
      </c>
      <c r="Q95" s="56"/>
      <c r="R95" s="43"/>
      <c r="S95" s="76" t="s">
        <v>345</v>
      </c>
      <c r="T95" s="55">
        <v>730599</v>
      </c>
      <c r="U95" s="56"/>
    </row>
    <row r="96" spans="1:21" ht="15.75" thickBot="1">
      <c r="A96" s="13"/>
      <c r="B96" s="151"/>
      <c r="C96" s="77"/>
      <c r="D96" s="78"/>
      <c r="E96" s="79"/>
      <c r="F96" s="43"/>
      <c r="G96" s="77"/>
      <c r="H96" s="78"/>
      <c r="I96" s="79"/>
      <c r="J96" s="43"/>
      <c r="K96" s="77"/>
      <c r="L96" s="78"/>
      <c r="M96" s="79"/>
      <c r="N96" s="43"/>
      <c r="O96" s="77"/>
      <c r="P96" s="78"/>
      <c r="Q96" s="79"/>
      <c r="R96" s="43"/>
      <c r="S96" s="77"/>
      <c r="T96" s="78"/>
      <c r="U96" s="79"/>
    </row>
    <row r="97" spans="1:21" ht="24.75" thickTop="1">
      <c r="A97" s="13"/>
      <c r="B97" s="170" t="s">
        <v>611</v>
      </c>
      <c r="C97" s="83"/>
      <c r="D97" s="83"/>
      <c r="E97" s="83"/>
      <c r="F97" s="30"/>
      <c r="G97" s="83"/>
      <c r="H97" s="83"/>
      <c r="I97" s="83"/>
      <c r="J97" s="30"/>
      <c r="K97" s="83"/>
      <c r="L97" s="83"/>
      <c r="M97" s="83"/>
      <c r="N97" s="30"/>
      <c r="O97" s="83"/>
      <c r="P97" s="83"/>
      <c r="Q97" s="83"/>
      <c r="R97" s="30"/>
      <c r="S97" s="83"/>
      <c r="T97" s="83"/>
      <c r="U97" s="83"/>
    </row>
    <row r="98" spans="1:21">
      <c r="A98" s="13"/>
      <c r="B98" s="151" t="s">
        <v>589</v>
      </c>
      <c r="C98" s="67" t="s">
        <v>345</v>
      </c>
      <c r="D98" s="48">
        <v>10017</v>
      </c>
      <c r="E98" s="43"/>
      <c r="F98" s="43"/>
      <c r="G98" s="67" t="s">
        <v>345</v>
      </c>
      <c r="H98" s="48">
        <v>6351</v>
      </c>
      <c r="I98" s="43"/>
      <c r="J98" s="43"/>
      <c r="K98" s="67" t="s">
        <v>345</v>
      </c>
      <c r="L98" s="49">
        <v>830</v>
      </c>
      <c r="M98" s="43"/>
      <c r="N98" s="43"/>
      <c r="O98" s="67" t="s">
        <v>345</v>
      </c>
      <c r="P98" s="49">
        <v>903</v>
      </c>
      <c r="Q98" s="43"/>
      <c r="R98" s="43"/>
      <c r="S98" s="67" t="s">
        <v>345</v>
      </c>
      <c r="T98" s="48">
        <v>18101</v>
      </c>
      <c r="U98" s="43"/>
    </row>
    <row r="99" spans="1:21">
      <c r="A99" s="13"/>
      <c r="B99" s="151"/>
      <c r="C99" s="67"/>
      <c r="D99" s="48"/>
      <c r="E99" s="43"/>
      <c r="F99" s="43"/>
      <c r="G99" s="67"/>
      <c r="H99" s="48"/>
      <c r="I99" s="43"/>
      <c r="J99" s="43"/>
      <c r="K99" s="67"/>
      <c r="L99" s="49"/>
      <c r="M99" s="43"/>
      <c r="N99" s="43"/>
      <c r="O99" s="67"/>
      <c r="P99" s="49"/>
      <c r="Q99" s="43"/>
      <c r="R99" s="43"/>
      <c r="S99" s="67"/>
      <c r="T99" s="48"/>
      <c r="U99" s="43"/>
    </row>
    <row r="100" spans="1:21">
      <c r="A100" s="13"/>
      <c r="B100" s="37" t="s">
        <v>590</v>
      </c>
      <c r="C100" s="46" t="s">
        <v>612</v>
      </c>
      <c r="D100" s="46"/>
      <c r="E100" s="32" t="s">
        <v>371</v>
      </c>
      <c r="F100" s="30"/>
      <c r="G100" s="46" t="s">
        <v>613</v>
      </c>
      <c r="H100" s="46"/>
      <c r="I100" s="32" t="s">
        <v>371</v>
      </c>
      <c r="J100" s="30"/>
      <c r="K100" s="46" t="s">
        <v>614</v>
      </c>
      <c r="L100" s="46"/>
      <c r="M100" s="32" t="s">
        <v>371</v>
      </c>
      <c r="N100" s="30"/>
      <c r="O100" s="46" t="s">
        <v>615</v>
      </c>
      <c r="P100" s="46"/>
      <c r="Q100" s="32" t="s">
        <v>371</v>
      </c>
      <c r="R100" s="30"/>
      <c r="S100" s="46" t="s">
        <v>574</v>
      </c>
      <c r="T100" s="46"/>
      <c r="U100" s="32" t="s">
        <v>371</v>
      </c>
    </row>
    <row r="101" spans="1:21">
      <c r="A101" s="13"/>
      <c r="B101" s="54" t="s">
        <v>595</v>
      </c>
      <c r="C101" s="48">
        <v>1067</v>
      </c>
      <c r="D101" s="48"/>
      <c r="E101" s="43"/>
      <c r="F101" s="43"/>
      <c r="G101" s="49">
        <v>3</v>
      </c>
      <c r="H101" s="49"/>
      <c r="I101" s="43"/>
      <c r="J101" s="43"/>
      <c r="K101" s="49" t="s">
        <v>346</v>
      </c>
      <c r="L101" s="49"/>
      <c r="M101" s="43"/>
      <c r="N101" s="43"/>
      <c r="O101" s="49">
        <v>25</v>
      </c>
      <c r="P101" s="49"/>
      <c r="Q101" s="43"/>
      <c r="R101" s="43"/>
      <c r="S101" s="48">
        <v>1095</v>
      </c>
      <c r="T101" s="48"/>
      <c r="U101" s="43"/>
    </row>
    <row r="102" spans="1:21">
      <c r="A102" s="13"/>
      <c r="B102" s="54"/>
      <c r="C102" s="48"/>
      <c r="D102" s="48"/>
      <c r="E102" s="43"/>
      <c r="F102" s="43"/>
      <c r="G102" s="49"/>
      <c r="H102" s="49"/>
      <c r="I102" s="43"/>
      <c r="J102" s="43"/>
      <c r="K102" s="49"/>
      <c r="L102" s="49"/>
      <c r="M102" s="43"/>
      <c r="N102" s="43"/>
      <c r="O102" s="49"/>
      <c r="P102" s="49"/>
      <c r="Q102" s="43"/>
      <c r="R102" s="43"/>
      <c r="S102" s="48"/>
      <c r="T102" s="48"/>
      <c r="U102" s="43"/>
    </row>
    <row r="103" spans="1:21">
      <c r="A103" s="13"/>
      <c r="B103" s="61" t="s">
        <v>596</v>
      </c>
      <c r="C103" s="46" t="s">
        <v>616</v>
      </c>
      <c r="D103" s="46"/>
      <c r="E103" s="45" t="s">
        <v>371</v>
      </c>
      <c r="F103" s="41"/>
      <c r="G103" s="46">
        <v>738</v>
      </c>
      <c r="H103" s="46"/>
      <c r="I103" s="41"/>
      <c r="J103" s="41"/>
      <c r="K103" s="46" t="s">
        <v>617</v>
      </c>
      <c r="L103" s="46"/>
      <c r="M103" s="45" t="s">
        <v>371</v>
      </c>
      <c r="N103" s="41"/>
      <c r="O103" s="46" t="s">
        <v>618</v>
      </c>
      <c r="P103" s="46"/>
      <c r="Q103" s="45" t="s">
        <v>371</v>
      </c>
      <c r="R103" s="41"/>
      <c r="S103" s="46" t="s">
        <v>577</v>
      </c>
      <c r="T103" s="46"/>
      <c r="U103" s="45" t="s">
        <v>371</v>
      </c>
    </row>
    <row r="104" spans="1:21" ht="15.75" thickBot="1">
      <c r="A104" s="13"/>
      <c r="B104" s="61"/>
      <c r="C104" s="53"/>
      <c r="D104" s="53"/>
      <c r="E104" s="81"/>
      <c r="F104" s="41"/>
      <c r="G104" s="53"/>
      <c r="H104" s="53"/>
      <c r="I104" s="52"/>
      <c r="J104" s="41"/>
      <c r="K104" s="53"/>
      <c r="L104" s="53"/>
      <c r="M104" s="81"/>
      <c r="N104" s="41"/>
      <c r="O104" s="53"/>
      <c r="P104" s="53"/>
      <c r="Q104" s="81"/>
      <c r="R104" s="41"/>
      <c r="S104" s="53"/>
      <c r="T104" s="53"/>
      <c r="U104" s="81"/>
    </row>
    <row r="105" spans="1:21">
      <c r="A105" s="13"/>
      <c r="B105" s="151" t="s">
        <v>598</v>
      </c>
      <c r="C105" s="76" t="s">
        <v>345</v>
      </c>
      <c r="D105" s="55">
        <v>8908</v>
      </c>
      <c r="E105" s="56"/>
      <c r="F105" s="43"/>
      <c r="G105" s="76" t="s">
        <v>345</v>
      </c>
      <c r="H105" s="55">
        <v>5777</v>
      </c>
      <c r="I105" s="56"/>
      <c r="J105" s="43"/>
      <c r="K105" s="76" t="s">
        <v>345</v>
      </c>
      <c r="L105" s="84">
        <v>316</v>
      </c>
      <c r="M105" s="56"/>
      <c r="N105" s="43"/>
      <c r="O105" s="76" t="s">
        <v>345</v>
      </c>
      <c r="P105" s="84">
        <v>626</v>
      </c>
      <c r="Q105" s="56"/>
      <c r="R105" s="43"/>
      <c r="S105" s="76" t="s">
        <v>345</v>
      </c>
      <c r="T105" s="55">
        <v>15627</v>
      </c>
      <c r="U105" s="56"/>
    </row>
    <row r="106" spans="1:21" ht="15.75" thickBot="1">
      <c r="A106" s="13"/>
      <c r="B106" s="151"/>
      <c r="C106" s="77"/>
      <c r="D106" s="78"/>
      <c r="E106" s="79"/>
      <c r="F106" s="43"/>
      <c r="G106" s="77"/>
      <c r="H106" s="78"/>
      <c r="I106" s="79"/>
      <c r="J106" s="43"/>
      <c r="K106" s="77"/>
      <c r="L106" s="85"/>
      <c r="M106" s="79"/>
      <c r="N106" s="43"/>
      <c r="O106" s="77"/>
      <c r="P106" s="85"/>
      <c r="Q106" s="79"/>
      <c r="R106" s="43"/>
      <c r="S106" s="77"/>
      <c r="T106" s="78"/>
      <c r="U106" s="79"/>
    </row>
    <row r="107" spans="1:21" ht="15.75" thickTop="1">
      <c r="A107" s="13"/>
      <c r="B107" s="170" t="s">
        <v>610</v>
      </c>
      <c r="C107" s="83"/>
      <c r="D107" s="83"/>
      <c r="E107" s="83"/>
      <c r="F107" s="30"/>
      <c r="G107" s="83"/>
      <c r="H107" s="83"/>
      <c r="I107" s="83"/>
      <c r="J107" s="30"/>
      <c r="K107" s="83"/>
      <c r="L107" s="83"/>
      <c r="M107" s="83"/>
      <c r="N107" s="30"/>
      <c r="O107" s="83"/>
      <c r="P107" s="83"/>
      <c r="Q107" s="83"/>
      <c r="R107" s="30"/>
      <c r="S107" s="83"/>
      <c r="T107" s="83"/>
      <c r="U107" s="83"/>
    </row>
    <row r="108" spans="1:21">
      <c r="A108" s="13"/>
      <c r="B108" s="54" t="s">
        <v>600</v>
      </c>
      <c r="C108" s="67" t="s">
        <v>345</v>
      </c>
      <c r="D108" s="48">
        <v>1648</v>
      </c>
      <c r="E108" s="43"/>
      <c r="F108" s="43"/>
      <c r="G108" s="67" t="s">
        <v>345</v>
      </c>
      <c r="H108" s="48">
        <v>1135</v>
      </c>
      <c r="I108" s="43"/>
      <c r="J108" s="43"/>
      <c r="K108" s="67" t="s">
        <v>345</v>
      </c>
      <c r="L108" s="49" t="s">
        <v>346</v>
      </c>
      <c r="M108" s="43"/>
      <c r="N108" s="43"/>
      <c r="O108" s="67" t="s">
        <v>345</v>
      </c>
      <c r="P108" s="49" t="s">
        <v>346</v>
      </c>
      <c r="Q108" s="43"/>
      <c r="R108" s="43"/>
      <c r="S108" s="67" t="s">
        <v>345</v>
      </c>
      <c r="T108" s="48">
        <v>2783</v>
      </c>
      <c r="U108" s="43"/>
    </row>
    <row r="109" spans="1:21" ht="15.75" thickBot="1">
      <c r="A109" s="13"/>
      <c r="B109" s="54"/>
      <c r="C109" s="77"/>
      <c r="D109" s="78"/>
      <c r="E109" s="79"/>
      <c r="F109" s="43"/>
      <c r="G109" s="77"/>
      <c r="H109" s="78"/>
      <c r="I109" s="79"/>
      <c r="J109" s="43"/>
      <c r="K109" s="77"/>
      <c r="L109" s="85"/>
      <c r="M109" s="79"/>
      <c r="N109" s="43"/>
      <c r="O109" s="77"/>
      <c r="P109" s="85"/>
      <c r="Q109" s="79"/>
      <c r="R109" s="43"/>
      <c r="S109" s="77"/>
      <c r="T109" s="78"/>
      <c r="U109" s="79"/>
    </row>
    <row r="110" spans="1:21" ht="15.75" thickTop="1">
      <c r="A110" s="13"/>
      <c r="B110" s="61" t="s">
        <v>601</v>
      </c>
      <c r="C110" s="80" t="s">
        <v>345</v>
      </c>
      <c r="D110" s="172">
        <v>7260</v>
      </c>
      <c r="E110" s="83"/>
      <c r="F110" s="41"/>
      <c r="G110" s="80" t="s">
        <v>345</v>
      </c>
      <c r="H110" s="172">
        <v>4642</v>
      </c>
      <c r="I110" s="83"/>
      <c r="J110" s="41"/>
      <c r="K110" s="80" t="s">
        <v>345</v>
      </c>
      <c r="L110" s="82">
        <v>316</v>
      </c>
      <c r="M110" s="83"/>
      <c r="N110" s="41"/>
      <c r="O110" s="80" t="s">
        <v>345</v>
      </c>
      <c r="P110" s="82">
        <v>626</v>
      </c>
      <c r="Q110" s="83"/>
      <c r="R110" s="41"/>
      <c r="S110" s="80" t="s">
        <v>345</v>
      </c>
      <c r="T110" s="172">
        <v>12844</v>
      </c>
      <c r="U110" s="83"/>
    </row>
    <row r="111" spans="1:21" ht="15.75" thickBot="1">
      <c r="A111" s="13"/>
      <c r="B111" s="61"/>
      <c r="C111" s="63"/>
      <c r="D111" s="65"/>
      <c r="E111" s="66"/>
      <c r="F111" s="41"/>
      <c r="G111" s="63"/>
      <c r="H111" s="65"/>
      <c r="I111" s="66"/>
      <c r="J111" s="41"/>
      <c r="K111" s="63"/>
      <c r="L111" s="73"/>
      <c r="M111" s="66"/>
      <c r="N111" s="41"/>
      <c r="O111" s="63"/>
      <c r="P111" s="73"/>
      <c r="Q111" s="66"/>
      <c r="R111" s="41"/>
      <c r="S111" s="63"/>
      <c r="T111" s="65"/>
      <c r="U111" s="66"/>
    </row>
    <row r="112" spans="1:21" ht="15.75" thickTop="1">
      <c r="A112" s="13"/>
      <c r="B112" s="171" t="s">
        <v>602</v>
      </c>
      <c r="C112" s="71"/>
      <c r="D112" s="71"/>
      <c r="E112" s="71"/>
      <c r="F112" s="24"/>
      <c r="G112" s="71"/>
      <c r="H112" s="71"/>
      <c r="I112" s="71"/>
      <c r="J112" s="24"/>
      <c r="K112" s="71"/>
      <c r="L112" s="71"/>
      <c r="M112" s="71"/>
      <c r="N112" s="24"/>
      <c r="O112" s="71"/>
      <c r="P112" s="71"/>
      <c r="Q112" s="71"/>
      <c r="R112" s="24"/>
      <c r="S112" s="71"/>
      <c r="T112" s="71"/>
      <c r="U112" s="71"/>
    </row>
    <row r="113" spans="1:29">
      <c r="A113" s="13"/>
      <c r="B113" s="61" t="s">
        <v>600</v>
      </c>
      <c r="C113" s="45" t="s">
        <v>345</v>
      </c>
      <c r="D113" s="50">
        <v>5140</v>
      </c>
      <c r="E113" s="41"/>
      <c r="F113" s="41"/>
      <c r="G113" s="45" t="s">
        <v>345</v>
      </c>
      <c r="H113" s="50">
        <v>10088</v>
      </c>
      <c r="I113" s="41"/>
      <c r="J113" s="41"/>
      <c r="K113" s="45" t="s">
        <v>345</v>
      </c>
      <c r="L113" s="50">
        <v>2597</v>
      </c>
      <c r="M113" s="41"/>
      <c r="N113" s="41"/>
      <c r="O113" s="45" t="s">
        <v>345</v>
      </c>
      <c r="P113" s="46">
        <v>570</v>
      </c>
      <c r="Q113" s="41"/>
      <c r="R113" s="41"/>
      <c r="S113" s="45" t="s">
        <v>345</v>
      </c>
      <c r="T113" s="50">
        <v>18395</v>
      </c>
      <c r="U113" s="41"/>
    </row>
    <row r="114" spans="1:29">
      <c r="A114" s="13"/>
      <c r="B114" s="61"/>
      <c r="C114" s="45"/>
      <c r="D114" s="50"/>
      <c r="E114" s="41"/>
      <c r="F114" s="41"/>
      <c r="G114" s="45"/>
      <c r="H114" s="50"/>
      <c r="I114" s="41"/>
      <c r="J114" s="41"/>
      <c r="K114" s="45"/>
      <c r="L114" s="50"/>
      <c r="M114" s="41"/>
      <c r="N114" s="41"/>
      <c r="O114" s="45"/>
      <c r="P114" s="46"/>
      <c r="Q114" s="41"/>
      <c r="R114" s="41"/>
      <c r="S114" s="45"/>
      <c r="T114" s="50"/>
      <c r="U114" s="41"/>
    </row>
    <row r="115" spans="1:29">
      <c r="A115" s="13"/>
      <c r="B115" s="54" t="s">
        <v>601</v>
      </c>
      <c r="C115" s="48">
        <v>174165</v>
      </c>
      <c r="D115" s="48"/>
      <c r="E115" s="43"/>
      <c r="F115" s="43"/>
      <c r="G115" s="48">
        <v>348230</v>
      </c>
      <c r="H115" s="48"/>
      <c r="I115" s="43"/>
      <c r="J115" s="43"/>
      <c r="K115" s="48">
        <v>25088</v>
      </c>
      <c r="L115" s="48"/>
      <c r="M115" s="43"/>
      <c r="N115" s="43"/>
      <c r="O115" s="48">
        <v>92401</v>
      </c>
      <c r="P115" s="48"/>
      <c r="Q115" s="43"/>
      <c r="R115" s="43"/>
      <c r="S115" s="48">
        <v>639884</v>
      </c>
      <c r="T115" s="48"/>
      <c r="U115" s="43"/>
    </row>
    <row r="116" spans="1:29" ht="15.75" thickBot="1">
      <c r="A116" s="13"/>
      <c r="B116" s="54"/>
      <c r="C116" s="75"/>
      <c r="D116" s="75"/>
      <c r="E116" s="60"/>
      <c r="F116" s="43"/>
      <c r="G116" s="75"/>
      <c r="H116" s="75"/>
      <c r="I116" s="60"/>
      <c r="J116" s="43"/>
      <c r="K116" s="75"/>
      <c r="L116" s="75"/>
      <c r="M116" s="60"/>
      <c r="N116" s="43"/>
      <c r="O116" s="75"/>
      <c r="P116" s="75"/>
      <c r="Q116" s="60"/>
      <c r="R116" s="43"/>
      <c r="S116" s="75"/>
      <c r="T116" s="75"/>
      <c r="U116" s="60"/>
    </row>
    <row r="117" spans="1:29">
      <c r="A117" s="13"/>
      <c r="B117" s="90" t="s">
        <v>603</v>
      </c>
      <c r="C117" s="62" t="s">
        <v>345</v>
      </c>
      <c r="D117" s="64">
        <v>179305</v>
      </c>
      <c r="E117" s="42"/>
      <c r="F117" s="41"/>
      <c r="G117" s="62" t="s">
        <v>345</v>
      </c>
      <c r="H117" s="64">
        <v>358318</v>
      </c>
      <c r="I117" s="42"/>
      <c r="J117" s="41"/>
      <c r="K117" s="62" t="s">
        <v>345</v>
      </c>
      <c r="L117" s="64">
        <v>27685</v>
      </c>
      <c r="M117" s="42"/>
      <c r="N117" s="41"/>
      <c r="O117" s="62" t="s">
        <v>345</v>
      </c>
      <c r="P117" s="64">
        <v>92971</v>
      </c>
      <c r="Q117" s="42"/>
      <c r="R117" s="41"/>
      <c r="S117" s="62" t="s">
        <v>345</v>
      </c>
      <c r="T117" s="64">
        <v>658279</v>
      </c>
      <c r="U117" s="42"/>
    </row>
    <row r="118" spans="1:29" ht="15.75" thickBot="1">
      <c r="A118" s="13"/>
      <c r="B118" s="90"/>
      <c r="C118" s="63"/>
      <c r="D118" s="65"/>
      <c r="E118" s="66"/>
      <c r="F118" s="41"/>
      <c r="G118" s="63"/>
      <c r="H118" s="65"/>
      <c r="I118" s="66"/>
      <c r="J118" s="41"/>
      <c r="K118" s="63"/>
      <c r="L118" s="65"/>
      <c r="M118" s="66"/>
      <c r="N118" s="41"/>
      <c r="O118" s="63"/>
      <c r="P118" s="65"/>
      <c r="Q118" s="66"/>
      <c r="R118" s="41"/>
      <c r="S118" s="63"/>
      <c r="T118" s="65"/>
      <c r="U118" s="66"/>
    </row>
    <row r="119" spans="1:29" ht="15.75" thickTop="1">
      <c r="A119" s="13" t="s">
        <v>1280</v>
      </c>
      <c r="B119" s="12" t="s">
        <v>6</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row>
    <row r="120" spans="1:29">
      <c r="A120" s="13"/>
      <c r="B120" s="22" t="s">
        <v>621</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row>
    <row r="121" spans="1:29">
      <c r="A121" s="13"/>
      <c r="B121" s="20"/>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row>
    <row r="122" spans="1:29">
      <c r="A122" s="13"/>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row>
    <row r="123" spans="1:29" ht="15.75" thickBot="1">
      <c r="A123" s="13"/>
      <c r="B123" s="28" t="s">
        <v>339</v>
      </c>
      <c r="C123" s="39" t="s">
        <v>622</v>
      </c>
      <c r="D123" s="39"/>
      <c r="E123" s="39"/>
      <c r="F123" s="24"/>
      <c r="G123" s="39" t="s">
        <v>623</v>
      </c>
      <c r="H123" s="39"/>
      <c r="I123" s="39"/>
      <c r="J123" s="24"/>
      <c r="K123" s="39" t="s">
        <v>624</v>
      </c>
      <c r="L123" s="39"/>
      <c r="M123" s="39"/>
      <c r="N123" s="24"/>
      <c r="O123" s="39" t="s">
        <v>625</v>
      </c>
      <c r="P123" s="39"/>
      <c r="Q123" s="39"/>
      <c r="R123" s="24"/>
      <c r="S123" s="39" t="s">
        <v>626</v>
      </c>
      <c r="T123" s="39"/>
      <c r="U123" s="39"/>
      <c r="V123" s="24"/>
      <c r="W123" s="39" t="s">
        <v>627</v>
      </c>
      <c r="X123" s="39"/>
      <c r="Y123" s="39"/>
      <c r="Z123" s="24"/>
      <c r="AA123" s="39" t="s">
        <v>628</v>
      </c>
      <c r="AB123" s="39"/>
      <c r="AC123" s="39"/>
    </row>
    <row r="124" spans="1:29">
      <c r="A124" s="13"/>
      <c r="B124" s="86" t="s">
        <v>338</v>
      </c>
      <c r="C124" s="42"/>
      <c r="D124" s="42"/>
      <c r="E124" s="42"/>
      <c r="F124" s="30"/>
      <c r="G124" s="42"/>
      <c r="H124" s="42"/>
      <c r="I124" s="42"/>
      <c r="J124" s="30"/>
      <c r="K124" s="42"/>
      <c r="L124" s="42"/>
      <c r="M124" s="42"/>
      <c r="N124" s="30"/>
      <c r="O124" s="42"/>
      <c r="P124" s="42"/>
      <c r="Q124" s="42"/>
      <c r="R124" s="30"/>
      <c r="S124" s="42"/>
      <c r="T124" s="42"/>
      <c r="U124" s="42"/>
      <c r="V124" s="30"/>
      <c r="W124" s="42"/>
      <c r="X124" s="42"/>
      <c r="Y124" s="42"/>
      <c r="Z124" s="30"/>
      <c r="AA124" s="42"/>
      <c r="AB124" s="42"/>
      <c r="AC124" s="42"/>
    </row>
    <row r="125" spans="1:29">
      <c r="A125" s="13"/>
      <c r="B125" s="47" t="s">
        <v>629</v>
      </c>
      <c r="C125" s="67" t="s">
        <v>345</v>
      </c>
      <c r="D125" s="49" t="s">
        <v>346</v>
      </c>
      <c r="E125" s="43"/>
      <c r="F125" s="43"/>
      <c r="G125" s="67" t="s">
        <v>345</v>
      </c>
      <c r="H125" s="49" t="s">
        <v>346</v>
      </c>
      <c r="I125" s="43"/>
      <c r="J125" s="43"/>
      <c r="K125" s="67" t="s">
        <v>345</v>
      </c>
      <c r="L125" s="48">
        <v>2192</v>
      </c>
      <c r="M125" s="43"/>
      <c r="N125" s="43"/>
      <c r="O125" s="67" t="s">
        <v>345</v>
      </c>
      <c r="P125" s="48">
        <v>2192</v>
      </c>
      <c r="Q125" s="43"/>
      <c r="R125" s="43"/>
      <c r="S125" s="67" t="s">
        <v>345</v>
      </c>
      <c r="T125" s="48">
        <v>224258</v>
      </c>
      <c r="U125" s="43"/>
      <c r="V125" s="43"/>
      <c r="W125" s="67" t="s">
        <v>345</v>
      </c>
      <c r="X125" s="48">
        <v>226450</v>
      </c>
      <c r="Y125" s="43"/>
      <c r="Z125" s="43"/>
      <c r="AA125" s="67" t="s">
        <v>345</v>
      </c>
      <c r="AB125" s="49" t="s">
        <v>346</v>
      </c>
      <c r="AC125" s="43"/>
    </row>
    <row r="126" spans="1:29">
      <c r="A126" s="13"/>
      <c r="B126" s="47"/>
      <c r="C126" s="67"/>
      <c r="D126" s="49"/>
      <c r="E126" s="43"/>
      <c r="F126" s="43"/>
      <c r="G126" s="67"/>
      <c r="H126" s="49"/>
      <c r="I126" s="43"/>
      <c r="J126" s="43"/>
      <c r="K126" s="67"/>
      <c r="L126" s="48"/>
      <c r="M126" s="43"/>
      <c r="N126" s="43"/>
      <c r="O126" s="67"/>
      <c r="P126" s="48"/>
      <c r="Q126" s="43"/>
      <c r="R126" s="43"/>
      <c r="S126" s="67"/>
      <c r="T126" s="48"/>
      <c r="U126" s="43"/>
      <c r="V126" s="43"/>
      <c r="W126" s="67"/>
      <c r="X126" s="48"/>
      <c r="Y126" s="43"/>
      <c r="Z126" s="43"/>
      <c r="AA126" s="67"/>
      <c r="AB126" s="49"/>
      <c r="AC126" s="43"/>
    </row>
    <row r="127" spans="1:29">
      <c r="A127" s="13"/>
      <c r="B127" s="44" t="s">
        <v>630</v>
      </c>
      <c r="C127" s="46" t="s">
        <v>346</v>
      </c>
      <c r="D127" s="46"/>
      <c r="E127" s="41"/>
      <c r="F127" s="41"/>
      <c r="G127" s="46" t="s">
        <v>346</v>
      </c>
      <c r="H127" s="46"/>
      <c r="I127" s="41"/>
      <c r="J127" s="41"/>
      <c r="K127" s="46" t="s">
        <v>346</v>
      </c>
      <c r="L127" s="46"/>
      <c r="M127" s="41"/>
      <c r="N127" s="41"/>
      <c r="O127" s="46" t="s">
        <v>346</v>
      </c>
      <c r="P127" s="46"/>
      <c r="Q127" s="41"/>
      <c r="R127" s="41"/>
      <c r="S127" s="50">
        <v>174221</v>
      </c>
      <c r="T127" s="50"/>
      <c r="U127" s="41"/>
      <c r="V127" s="41"/>
      <c r="W127" s="50">
        <v>174221</v>
      </c>
      <c r="X127" s="50"/>
      <c r="Y127" s="41"/>
      <c r="Z127" s="41"/>
      <c r="AA127" s="46" t="s">
        <v>346</v>
      </c>
      <c r="AB127" s="46"/>
      <c r="AC127" s="41"/>
    </row>
    <row r="128" spans="1:29">
      <c r="A128" s="13"/>
      <c r="B128" s="44"/>
      <c r="C128" s="46"/>
      <c r="D128" s="46"/>
      <c r="E128" s="41"/>
      <c r="F128" s="41"/>
      <c r="G128" s="46"/>
      <c r="H128" s="46"/>
      <c r="I128" s="41"/>
      <c r="J128" s="41"/>
      <c r="K128" s="46"/>
      <c r="L128" s="46"/>
      <c r="M128" s="41"/>
      <c r="N128" s="41"/>
      <c r="O128" s="46"/>
      <c r="P128" s="46"/>
      <c r="Q128" s="41"/>
      <c r="R128" s="41"/>
      <c r="S128" s="50"/>
      <c r="T128" s="50"/>
      <c r="U128" s="41"/>
      <c r="V128" s="41"/>
      <c r="W128" s="50"/>
      <c r="X128" s="50"/>
      <c r="Y128" s="41"/>
      <c r="Z128" s="41"/>
      <c r="AA128" s="46"/>
      <c r="AB128" s="46"/>
      <c r="AC128" s="41"/>
    </row>
    <row r="129" spans="1:29">
      <c r="A129" s="13"/>
      <c r="B129" s="47" t="s">
        <v>551</v>
      </c>
      <c r="C129" s="49" t="s">
        <v>346</v>
      </c>
      <c r="D129" s="49"/>
      <c r="E129" s="43"/>
      <c r="F129" s="43"/>
      <c r="G129" s="49" t="s">
        <v>346</v>
      </c>
      <c r="H129" s="49"/>
      <c r="I129" s="43"/>
      <c r="J129" s="43"/>
      <c r="K129" s="48">
        <v>2117</v>
      </c>
      <c r="L129" s="48"/>
      <c r="M129" s="43"/>
      <c r="N129" s="43"/>
      <c r="O129" s="48">
        <v>2117</v>
      </c>
      <c r="P129" s="48"/>
      <c r="Q129" s="43"/>
      <c r="R129" s="43"/>
      <c r="S129" s="48">
        <v>175767</v>
      </c>
      <c r="T129" s="48"/>
      <c r="U129" s="43"/>
      <c r="V129" s="43"/>
      <c r="W129" s="48">
        <v>177884</v>
      </c>
      <c r="X129" s="48"/>
      <c r="Y129" s="43"/>
      <c r="Z129" s="43"/>
      <c r="AA129" s="49" t="s">
        <v>346</v>
      </c>
      <c r="AB129" s="49"/>
      <c r="AC129" s="43"/>
    </row>
    <row r="130" spans="1:29">
      <c r="A130" s="13"/>
      <c r="B130" s="47"/>
      <c r="C130" s="49"/>
      <c r="D130" s="49"/>
      <c r="E130" s="43"/>
      <c r="F130" s="43"/>
      <c r="G130" s="49"/>
      <c r="H130" s="49"/>
      <c r="I130" s="43"/>
      <c r="J130" s="43"/>
      <c r="K130" s="48"/>
      <c r="L130" s="48"/>
      <c r="M130" s="43"/>
      <c r="N130" s="43"/>
      <c r="O130" s="48"/>
      <c r="P130" s="48"/>
      <c r="Q130" s="43"/>
      <c r="R130" s="43"/>
      <c r="S130" s="48"/>
      <c r="T130" s="48"/>
      <c r="U130" s="43"/>
      <c r="V130" s="43"/>
      <c r="W130" s="48"/>
      <c r="X130" s="48"/>
      <c r="Y130" s="43"/>
      <c r="Z130" s="43"/>
      <c r="AA130" s="49"/>
      <c r="AB130" s="49"/>
      <c r="AC130" s="43"/>
    </row>
    <row r="131" spans="1:29">
      <c r="A131" s="13"/>
      <c r="B131" s="44" t="s">
        <v>552</v>
      </c>
      <c r="C131" s="46" t="s">
        <v>346</v>
      </c>
      <c r="D131" s="46"/>
      <c r="E131" s="41"/>
      <c r="F131" s="41"/>
      <c r="G131" s="46" t="s">
        <v>346</v>
      </c>
      <c r="H131" s="46"/>
      <c r="I131" s="41"/>
      <c r="J131" s="41"/>
      <c r="K131" s="46" t="s">
        <v>346</v>
      </c>
      <c r="L131" s="46"/>
      <c r="M131" s="41"/>
      <c r="N131" s="41"/>
      <c r="O131" s="46" t="s">
        <v>346</v>
      </c>
      <c r="P131" s="46"/>
      <c r="Q131" s="41"/>
      <c r="R131" s="41"/>
      <c r="S131" s="50">
        <v>96565</v>
      </c>
      <c r="T131" s="50"/>
      <c r="U131" s="41"/>
      <c r="V131" s="41"/>
      <c r="W131" s="50">
        <v>96565</v>
      </c>
      <c r="X131" s="50"/>
      <c r="Y131" s="41"/>
      <c r="Z131" s="41"/>
      <c r="AA131" s="46" t="s">
        <v>346</v>
      </c>
      <c r="AB131" s="46"/>
      <c r="AC131" s="41"/>
    </row>
    <row r="132" spans="1:29">
      <c r="A132" s="13"/>
      <c r="B132" s="44"/>
      <c r="C132" s="46"/>
      <c r="D132" s="46"/>
      <c r="E132" s="41"/>
      <c r="F132" s="41"/>
      <c r="G132" s="46"/>
      <c r="H132" s="46"/>
      <c r="I132" s="41"/>
      <c r="J132" s="41"/>
      <c r="K132" s="46"/>
      <c r="L132" s="46"/>
      <c r="M132" s="41"/>
      <c r="N132" s="41"/>
      <c r="O132" s="46"/>
      <c r="P132" s="46"/>
      <c r="Q132" s="41"/>
      <c r="R132" s="41"/>
      <c r="S132" s="50"/>
      <c r="T132" s="50"/>
      <c r="U132" s="41"/>
      <c r="V132" s="41"/>
      <c r="W132" s="50"/>
      <c r="X132" s="50"/>
      <c r="Y132" s="41"/>
      <c r="Z132" s="41"/>
      <c r="AA132" s="46"/>
      <c r="AB132" s="46"/>
      <c r="AC132" s="41"/>
    </row>
    <row r="133" spans="1:29">
      <c r="A133" s="13"/>
      <c r="B133" s="47" t="s">
        <v>553</v>
      </c>
      <c r="C133" s="49">
        <v>748</v>
      </c>
      <c r="D133" s="49"/>
      <c r="E133" s="43"/>
      <c r="F133" s="43"/>
      <c r="G133" s="49" t="s">
        <v>346</v>
      </c>
      <c r="H133" s="49"/>
      <c r="I133" s="43"/>
      <c r="J133" s="43"/>
      <c r="K133" s="49" t="s">
        <v>346</v>
      </c>
      <c r="L133" s="49"/>
      <c r="M133" s="43"/>
      <c r="N133" s="43"/>
      <c r="O133" s="49">
        <v>748</v>
      </c>
      <c r="P133" s="49"/>
      <c r="Q133" s="43"/>
      <c r="R133" s="43"/>
      <c r="S133" s="48">
        <v>74912</v>
      </c>
      <c r="T133" s="48"/>
      <c r="U133" s="43"/>
      <c r="V133" s="43"/>
      <c r="W133" s="48">
        <v>75660</v>
      </c>
      <c r="X133" s="48"/>
      <c r="Y133" s="43"/>
      <c r="Z133" s="43"/>
      <c r="AA133" s="49" t="s">
        <v>346</v>
      </c>
      <c r="AB133" s="49"/>
      <c r="AC133" s="43"/>
    </row>
    <row r="134" spans="1:29">
      <c r="A134" s="13"/>
      <c r="B134" s="47"/>
      <c r="C134" s="49"/>
      <c r="D134" s="49"/>
      <c r="E134" s="43"/>
      <c r="F134" s="43"/>
      <c r="G134" s="49"/>
      <c r="H134" s="49"/>
      <c r="I134" s="43"/>
      <c r="J134" s="43"/>
      <c r="K134" s="49"/>
      <c r="L134" s="49"/>
      <c r="M134" s="43"/>
      <c r="N134" s="43"/>
      <c r="O134" s="49"/>
      <c r="P134" s="49"/>
      <c r="Q134" s="43"/>
      <c r="R134" s="43"/>
      <c r="S134" s="48"/>
      <c r="T134" s="48"/>
      <c r="U134" s="43"/>
      <c r="V134" s="43"/>
      <c r="W134" s="48"/>
      <c r="X134" s="48"/>
      <c r="Y134" s="43"/>
      <c r="Z134" s="43"/>
      <c r="AA134" s="49"/>
      <c r="AB134" s="49"/>
      <c r="AC134" s="43"/>
    </row>
    <row r="135" spans="1:29">
      <c r="A135" s="13"/>
      <c r="B135" s="44" t="s">
        <v>554</v>
      </c>
      <c r="C135" s="46" t="s">
        <v>346</v>
      </c>
      <c r="D135" s="46"/>
      <c r="E135" s="41"/>
      <c r="F135" s="41"/>
      <c r="G135" s="46" t="s">
        <v>346</v>
      </c>
      <c r="H135" s="46"/>
      <c r="I135" s="41"/>
      <c r="J135" s="41"/>
      <c r="K135" s="46" t="s">
        <v>346</v>
      </c>
      <c r="L135" s="46"/>
      <c r="M135" s="41"/>
      <c r="N135" s="41"/>
      <c r="O135" s="46" t="s">
        <v>346</v>
      </c>
      <c r="P135" s="46"/>
      <c r="Q135" s="41"/>
      <c r="R135" s="41"/>
      <c r="S135" s="50">
        <v>18458</v>
      </c>
      <c r="T135" s="50"/>
      <c r="U135" s="41"/>
      <c r="V135" s="41"/>
      <c r="W135" s="50">
        <v>18458</v>
      </c>
      <c r="X135" s="50"/>
      <c r="Y135" s="41"/>
      <c r="Z135" s="41"/>
      <c r="AA135" s="46" t="s">
        <v>346</v>
      </c>
      <c r="AB135" s="46"/>
      <c r="AC135" s="41"/>
    </row>
    <row r="136" spans="1:29">
      <c r="A136" s="13"/>
      <c r="B136" s="44"/>
      <c r="C136" s="46"/>
      <c r="D136" s="46"/>
      <c r="E136" s="41"/>
      <c r="F136" s="41"/>
      <c r="G136" s="46"/>
      <c r="H136" s="46"/>
      <c r="I136" s="41"/>
      <c r="J136" s="41"/>
      <c r="K136" s="46"/>
      <c r="L136" s="46"/>
      <c r="M136" s="41"/>
      <c r="N136" s="41"/>
      <c r="O136" s="46"/>
      <c r="P136" s="46"/>
      <c r="Q136" s="41"/>
      <c r="R136" s="41"/>
      <c r="S136" s="50"/>
      <c r="T136" s="50"/>
      <c r="U136" s="41"/>
      <c r="V136" s="41"/>
      <c r="W136" s="50"/>
      <c r="X136" s="50"/>
      <c r="Y136" s="41"/>
      <c r="Z136" s="41"/>
      <c r="AA136" s="46"/>
      <c r="AB136" s="46"/>
      <c r="AC136" s="41"/>
    </row>
    <row r="137" spans="1:29">
      <c r="A137" s="13"/>
      <c r="B137" s="47" t="s">
        <v>555</v>
      </c>
      <c r="C137" s="49">
        <v>450</v>
      </c>
      <c r="D137" s="49"/>
      <c r="E137" s="43"/>
      <c r="F137" s="43"/>
      <c r="G137" s="49" t="s">
        <v>346</v>
      </c>
      <c r="H137" s="49"/>
      <c r="I137" s="43"/>
      <c r="J137" s="43"/>
      <c r="K137" s="49" t="s">
        <v>346</v>
      </c>
      <c r="L137" s="49"/>
      <c r="M137" s="43"/>
      <c r="N137" s="43"/>
      <c r="O137" s="49">
        <v>450</v>
      </c>
      <c r="P137" s="49"/>
      <c r="Q137" s="43"/>
      <c r="R137" s="43"/>
      <c r="S137" s="48">
        <v>7149</v>
      </c>
      <c r="T137" s="48"/>
      <c r="U137" s="43"/>
      <c r="V137" s="43"/>
      <c r="W137" s="48">
        <v>7599</v>
      </c>
      <c r="X137" s="48"/>
      <c r="Y137" s="43"/>
      <c r="Z137" s="43"/>
      <c r="AA137" s="49" t="s">
        <v>346</v>
      </c>
      <c r="AB137" s="49"/>
      <c r="AC137" s="43"/>
    </row>
    <row r="138" spans="1:29" ht="15.75" thickBot="1">
      <c r="A138" s="13"/>
      <c r="B138" s="47"/>
      <c r="C138" s="59"/>
      <c r="D138" s="59"/>
      <c r="E138" s="60"/>
      <c r="F138" s="43"/>
      <c r="G138" s="59"/>
      <c r="H138" s="59"/>
      <c r="I138" s="60"/>
      <c r="J138" s="43"/>
      <c r="K138" s="59"/>
      <c r="L138" s="59"/>
      <c r="M138" s="60"/>
      <c r="N138" s="43"/>
      <c r="O138" s="59"/>
      <c r="P138" s="59"/>
      <c r="Q138" s="60"/>
      <c r="R138" s="43"/>
      <c r="S138" s="75"/>
      <c r="T138" s="75"/>
      <c r="U138" s="60"/>
      <c r="V138" s="43"/>
      <c r="W138" s="75"/>
      <c r="X138" s="75"/>
      <c r="Y138" s="60"/>
      <c r="Z138" s="43"/>
      <c r="AA138" s="59"/>
      <c r="AB138" s="59"/>
      <c r="AC138" s="60"/>
    </row>
    <row r="139" spans="1:29">
      <c r="A139" s="13"/>
      <c r="B139" s="91" t="s">
        <v>151</v>
      </c>
      <c r="C139" s="62" t="s">
        <v>345</v>
      </c>
      <c r="D139" s="64">
        <v>1198</v>
      </c>
      <c r="E139" s="42"/>
      <c r="F139" s="41"/>
      <c r="G139" s="62" t="s">
        <v>345</v>
      </c>
      <c r="H139" s="72" t="s">
        <v>346</v>
      </c>
      <c r="I139" s="42"/>
      <c r="J139" s="41"/>
      <c r="K139" s="62" t="s">
        <v>345</v>
      </c>
      <c r="L139" s="64">
        <v>4309</v>
      </c>
      <c r="M139" s="42"/>
      <c r="N139" s="41"/>
      <c r="O139" s="62" t="s">
        <v>345</v>
      </c>
      <c r="P139" s="64">
        <v>5507</v>
      </c>
      <c r="Q139" s="42"/>
      <c r="R139" s="41"/>
      <c r="S139" s="62" t="s">
        <v>345</v>
      </c>
      <c r="T139" s="64">
        <v>771330</v>
      </c>
      <c r="U139" s="42"/>
      <c r="V139" s="41"/>
      <c r="W139" s="62" t="s">
        <v>345</v>
      </c>
      <c r="X139" s="64">
        <v>776837</v>
      </c>
      <c r="Y139" s="42"/>
      <c r="Z139" s="41"/>
      <c r="AA139" s="62" t="s">
        <v>345</v>
      </c>
      <c r="AB139" s="72" t="s">
        <v>346</v>
      </c>
      <c r="AC139" s="42"/>
    </row>
    <row r="140" spans="1:29" ht="15.75" thickBot="1">
      <c r="A140" s="13"/>
      <c r="B140" s="91"/>
      <c r="C140" s="63"/>
      <c r="D140" s="65"/>
      <c r="E140" s="66"/>
      <c r="F140" s="41"/>
      <c r="G140" s="63"/>
      <c r="H140" s="73"/>
      <c r="I140" s="66"/>
      <c r="J140" s="41"/>
      <c r="K140" s="63"/>
      <c r="L140" s="65"/>
      <c r="M140" s="66"/>
      <c r="N140" s="41"/>
      <c r="O140" s="63"/>
      <c r="P140" s="65"/>
      <c r="Q140" s="66"/>
      <c r="R140" s="41"/>
      <c r="S140" s="63"/>
      <c r="T140" s="65"/>
      <c r="U140" s="66"/>
      <c r="V140" s="41"/>
      <c r="W140" s="63"/>
      <c r="X140" s="65"/>
      <c r="Y140" s="66"/>
      <c r="Z140" s="41"/>
      <c r="AA140" s="63"/>
      <c r="AB140" s="73"/>
      <c r="AC140" s="66"/>
    </row>
    <row r="141" spans="1:29" ht="15.75" thickTop="1">
      <c r="A141" s="13"/>
      <c r="B141" s="147" t="s">
        <v>357</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row>
    <row r="142" spans="1:29">
      <c r="A142" s="13"/>
      <c r="B142" s="44" t="s">
        <v>629</v>
      </c>
      <c r="C142" s="45" t="s">
        <v>345</v>
      </c>
      <c r="D142" s="50">
        <v>1321</v>
      </c>
      <c r="E142" s="41"/>
      <c r="F142" s="41"/>
      <c r="G142" s="45" t="s">
        <v>345</v>
      </c>
      <c r="H142" s="46">
        <v>778</v>
      </c>
      <c r="I142" s="41"/>
      <c r="J142" s="41"/>
      <c r="K142" s="45" t="s">
        <v>345</v>
      </c>
      <c r="L142" s="50">
        <v>4295</v>
      </c>
      <c r="M142" s="41"/>
      <c r="N142" s="41"/>
      <c r="O142" s="45" t="s">
        <v>345</v>
      </c>
      <c r="P142" s="50">
        <v>6394</v>
      </c>
      <c r="Q142" s="41"/>
      <c r="R142" s="41"/>
      <c r="S142" s="45" t="s">
        <v>345</v>
      </c>
      <c r="T142" s="50">
        <v>164398</v>
      </c>
      <c r="U142" s="41"/>
      <c r="V142" s="41"/>
      <c r="W142" s="45" t="s">
        <v>345</v>
      </c>
      <c r="X142" s="50">
        <v>170792</v>
      </c>
      <c r="Y142" s="41"/>
      <c r="Z142" s="41"/>
      <c r="AA142" s="45" t="s">
        <v>345</v>
      </c>
      <c r="AB142" s="46" t="s">
        <v>346</v>
      </c>
      <c r="AC142" s="41"/>
    </row>
    <row r="143" spans="1:29">
      <c r="A143" s="13"/>
      <c r="B143" s="44"/>
      <c r="C143" s="45"/>
      <c r="D143" s="50"/>
      <c r="E143" s="41"/>
      <c r="F143" s="41"/>
      <c r="G143" s="45"/>
      <c r="H143" s="46"/>
      <c r="I143" s="41"/>
      <c r="J143" s="41"/>
      <c r="K143" s="45"/>
      <c r="L143" s="50"/>
      <c r="M143" s="41"/>
      <c r="N143" s="41"/>
      <c r="O143" s="45"/>
      <c r="P143" s="50"/>
      <c r="Q143" s="41"/>
      <c r="R143" s="41"/>
      <c r="S143" s="45"/>
      <c r="T143" s="50"/>
      <c r="U143" s="41"/>
      <c r="V143" s="41"/>
      <c r="W143" s="45"/>
      <c r="X143" s="50"/>
      <c r="Y143" s="41"/>
      <c r="Z143" s="41"/>
      <c r="AA143" s="45"/>
      <c r="AB143" s="46"/>
      <c r="AC143" s="41"/>
    </row>
    <row r="144" spans="1:29">
      <c r="A144" s="13"/>
      <c r="B144" s="47" t="s">
        <v>630</v>
      </c>
      <c r="C144" s="49" t="s">
        <v>346</v>
      </c>
      <c r="D144" s="49"/>
      <c r="E144" s="43"/>
      <c r="F144" s="43"/>
      <c r="G144" s="49" t="s">
        <v>346</v>
      </c>
      <c r="H144" s="49"/>
      <c r="I144" s="43"/>
      <c r="J144" s="43"/>
      <c r="K144" s="48">
        <v>3232</v>
      </c>
      <c r="L144" s="48"/>
      <c r="M144" s="43"/>
      <c r="N144" s="43"/>
      <c r="O144" s="48">
        <v>3232</v>
      </c>
      <c r="P144" s="48"/>
      <c r="Q144" s="43"/>
      <c r="R144" s="43"/>
      <c r="S144" s="48">
        <v>162690</v>
      </c>
      <c r="T144" s="48"/>
      <c r="U144" s="43"/>
      <c r="V144" s="43"/>
      <c r="W144" s="48">
        <v>165922</v>
      </c>
      <c r="X144" s="48"/>
      <c r="Y144" s="43"/>
      <c r="Z144" s="43"/>
      <c r="AA144" s="49" t="s">
        <v>346</v>
      </c>
      <c r="AB144" s="49"/>
      <c r="AC144" s="43"/>
    </row>
    <row r="145" spans="1:29">
      <c r="A145" s="13"/>
      <c r="B145" s="47"/>
      <c r="C145" s="49"/>
      <c r="D145" s="49"/>
      <c r="E145" s="43"/>
      <c r="F145" s="43"/>
      <c r="G145" s="49"/>
      <c r="H145" s="49"/>
      <c r="I145" s="43"/>
      <c r="J145" s="43"/>
      <c r="K145" s="48"/>
      <c r="L145" s="48"/>
      <c r="M145" s="43"/>
      <c r="N145" s="43"/>
      <c r="O145" s="48"/>
      <c r="P145" s="48"/>
      <c r="Q145" s="43"/>
      <c r="R145" s="43"/>
      <c r="S145" s="48"/>
      <c r="T145" s="48"/>
      <c r="U145" s="43"/>
      <c r="V145" s="43"/>
      <c r="W145" s="48"/>
      <c r="X145" s="48"/>
      <c r="Y145" s="43"/>
      <c r="Z145" s="43"/>
      <c r="AA145" s="49"/>
      <c r="AB145" s="49"/>
      <c r="AC145" s="43"/>
    </row>
    <row r="146" spans="1:29">
      <c r="A146" s="13"/>
      <c r="B146" s="44" t="s">
        <v>551</v>
      </c>
      <c r="C146" s="46" t="s">
        <v>346</v>
      </c>
      <c r="D146" s="46"/>
      <c r="E146" s="41"/>
      <c r="F146" s="41"/>
      <c r="G146" s="46" t="s">
        <v>346</v>
      </c>
      <c r="H146" s="46"/>
      <c r="I146" s="41"/>
      <c r="J146" s="41"/>
      <c r="K146" s="50">
        <v>2599</v>
      </c>
      <c r="L146" s="50"/>
      <c r="M146" s="41"/>
      <c r="N146" s="41"/>
      <c r="O146" s="50">
        <v>2599</v>
      </c>
      <c r="P146" s="50"/>
      <c r="Q146" s="41"/>
      <c r="R146" s="41"/>
      <c r="S146" s="50">
        <v>147590</v>
      </c>
      <c r="T146" s="50"/>
      <c r="U146" s="41"/>
      <c r="V146" s="41"/>
      <c r="W146" s="50">
        <v>150189</v>
      </c>
      <c r="X146" s="50"/>
      <c r="Y146" s="41"/>
      <c r="Z146" s="41"/>
      <c r="AA146" s="46" t="s">
        <v>346</v>
      </c>
      <c r="AB146" s="46"/>
      <c r="AC146" s="41"/>
    </row>
    <row r="147" spans="1:29">
      <c r="A147" s="13"/>
      <c r="B147" s="44"/>
      <c r="C147" s="46"/>
      <c r="D147" s="46"/>
      <c r="E147" s="41"/>
      <c r="F147" s="41"/>
      <c r="G147" s="46"/>
      <c r="H147" s="46"/>
      <c r="I147" s="41"/>
      <c r="J147" s="41"/>
      <c r="K147" s="50"/>
      <c r="L147" s="50"/>
      <c r="M147" s="41"/>
      <c r="N147" s="41"/>
      <c r="O147" s="50"/>
      <c r="P147" s="50"/>
      <c r="Q147" s="41"/>
      <c r="R147" s="41"/>
      <c r="S147" s="50"/>
      <c r="T147" s="50"/>
      <c r="U147" s="41"/>
      <c r="V147" s="41"/>
      <c r="W147" s="50"/>
      <c r="X147" s="50"/>
      <c r="Y147" s="41"/>
      <c r="Z147" s="41"/>
      <c r="AA147" s="46"/>
      <c r="AB147" s="46"/>
      <c r="AC147" s="41"/>
    </row>
    <row r="148" spans="1:29">
      <c r="A148" s="13"/>
      <c r="B148" s="47" t="s">
        <v>552</v>
      </c>
      <c r="C148" s="49" t="s">
        <v>346</v>
      </c>
      <c r="D148" s="49"/>
      <c r="E148" s="43"/>
      <c r="F148" s="43"/>
      <c r="G148" s="49" t="s">
        <v>346</v>
      </c>
      <c r="H148" s="49"/>
      <c r="I148" s="43"/>
      <c r="J148" s="43"/>
      <c r="K148" s="49" t="s">
        <v>346</v>
      </c>
      <c r="L148" s="49"/>
      <c r="M148" s="43"/>
      <c r="N148" s="43"/>
      <c r="O148" s="49" t="s">
        <v>346</v>
      </c>
      <c r="P148" s="49"/>
      <c r="Q148" s="43"/>
      <c r="R148" s="43"/>
      <c r="S148" s="48">
        <v>105119</v>
      </c>
      <c r="T148" s="48"/>
      <c r="U148" s="43"/>
      <c r="V148" s="43"/>
      <c r="W148" s="48">
        <v>105119</v>
      </c>
      <c r="X148" s="48"/>
      <c r="Y148" s="43"/>
      <c r="Z148" s="43"/>
      <c r="AA148" s="49" t="s">
        <v>346</v>
      </c>
      <c r="AB148" s="49"/>
      <c r="AC148" s="43"/>
    </row>
    <row r="149" spans="1:29">
      <c r="A149" s="13"/>
      <c r="B149" s="47"/>
      <c r="C149" s="49"/>
      <c r="D149" s="49"/>
      <c r="E149" s="43"/>
      <c r="F149" s="43"/>
      <c r="G149" s="49"/>
      <c r="H149" s="49"/>
      <c r="I149" s="43"/>
      <c r="J149" s="43"/>
      <c r="K149" s="49"/>
      <c r="L149" s="49"/>
      <c r="M149" s="43"/>
      <c r="N149" s="43"/>
      <c r="O149" s="49"/>
      <c r="P149" s="49"/>
      <c r="Q149" s="43"/>
      <c r="R149" s="43"/>
      <c r="S149" s="48"/>
      <c r="T149" s="48"/>
      <c r="U149" s="43"/>
      <c r="V149" s="43"/>
      <c r="W149" s="48"/>
      <c r="X149" s="48"/>
      <c r="Y149" s="43"/>
      <c r="Z149" s="43"/>
      <c r="AA149" s="49"/>
      <c r="AB149" s="49"/>
      <c r="AC149" s="43"/>
    </row>
    <row r="150" spans="1:29">
      <c r="A150" s="13"/>
      <c r="B150" s="44" t="s">
        <v>553</v>
      </c>
      <c r="C150" s="46">
        <v>259</v>
      </c>
      <c r="D150" s="46"/>
      <c r="E150" s="41"/>
      <c r="F150" s="41"/>
      <c r="G150" s="46">
        <v>378</v>
      </c>
      <c r="H150" s="46"/>
      <c r="I150" s="41"/>
      <c r="J150" s="41"/>
      <c r="K150" s="46">
        <v>359</v>
      </c>
      <c r="L150" s="46"/>
      <c r="M150" s="41"/>
      <c r="N150" s="41"/>
      <c r="O150" s="46">
        <v>996</v>
      </c>
      <c r="P150" s="46"/>
      <c r="Q150" s="41"/>
      <c r="R150" s="41"/>
      <c r="S150" s="50">
        <v>86267</v>
      </c>
      <c r="T150" s="50"/>
      <c r="U150" s="41"/>
      <c r="V150" s="41"/>
      <c r="W150" s="50">
        <v>87263</v>
      </c>
      <c r="X150" s="50"/>
      <c r="Y150" s="41"/>
      <c r="Z150" s="41"/>
      <c r="AA150" s="46" t="s">
        <v>346</v>
      </c>
      <c r="AB150" s="46"/>
      <c r="AC150" s="41"/>
    </row>
    <row r="151" spans="1:29">
      <c r="A151" s="13"/>
      <c r="B151" s="44"/>
      <c r="C151" s="46"/>
      <c r="D151" s="46"/>
      <c r="E151" s="41"/>
      <c r="F151" s="41"/>
      <c r="G151" s="46"/>
      <c r="H151" s="46"/>
      <c r="I151" s="41"/>
      <c r="J151" s="41"/>
      <c r="K151" s="46"/>
      <c r="L151" s="46"/>
      <c r="M151" s="41"/>
      <c r="N151" s="41"/>
      <c r="O151" s="46"/>
      <c r="P151" s="46"/>
      <c r="Q151" s="41"/>
      <c r="R151" s="41"/>
      <c r="S151" s="50"/>
      <c r="T151" s="50"/>
      <c r="U151" s="41"/>
      <c r="V151" s="41"/>
      <c r="W151" s="50"/>
      <c r="X151" s="50"/>
      <c r="Y151" s="41"/>
      <c r="Z151" s="41"/>
      <c r="AA151" s="46"/>
      <c r="AB151" s="46"/>
      <c r="AC151" s="41"/>
    </row>
    <row r="152" spans="1:29">
      <c r="A152" s="13"/>
      <c r="B152" s="47" t="s">
        <v>554</v>
      </c>
      <c r="C152" s="49" t="s">
        <v>346</v>
      </c>
      <c r="D152" s="49"/>
      <c r="E152" s="43"/>
      <c r="F152" s="43"/>
      <c r="G152" s="49" t="s">
        <v>346</v>
      </c>
      <c r="H152" s="49"/>
      <c r="I152" s="43"/>
      <c r="J152" s="43"/>
      <c r="K152" s="49">
        <v>314</v>
      </c>
      <c r="L152" s="49"/>
      <c r="M152" s="43"/>
      <c r="N152" s="43"/>
      <c r="O152" s="49">
        <v>314</v>
      </c>
      <c r="P152" s="49"/>
      <c r="Q152" s="43"/>
      <c r="R152" s="43"/>
      <c r="S152" s="48">
        <v>23704</v>
      </c>
      <c r="T152" s="48"/>
      <c r="U152" s="43"/>
      <c r="V152" s="43"/>
      <c r="W152" s="48">
        <v>24018</v>
      </c>
      <c r="X152" s="48"/>
      <c r="Y152" s="43"/>
      <c r="Z152" s="43"/>
      <c r="AA152" s="49" t="s">
        <v>346</v>
      </c>
      <c r="AB152" s="49"/>
      <c r="AC152" s="43"/>
    </row>
    <row r="153" spans="1:29">
      <c r="A153" s="13"/>
      <c r="B153" s="47"/>
      <c r="C153" s="49"/>
      <c r="D153" s="49"/>
      <c r="E153" s="43"/>
      <c r="F153" s="43"/>
      <c r="G153" s="49"/>
      <c r="H153" s="49"/>
      <c r="I153" s="43"/>
      <c r="J153" s="43"/>
      <c r="K153" s="49"/>
      <c r="L153" s="49"/>
      <c r="M153" s="43"/>
      <c r="N153" s="43"/>
      <c r="O153" s="49"/>
      <c r="P153" s="49"/>
      <c r="Q153" s="43"/>
      <c r="R153" s="43"/>
      <c r="S153" s="48"/>
      <c r="T153" s="48"/>
      <c r="U153" s="43"/>
      <c r="V153" s="43"/>
      <c r="W153" s="48"/>
      <c r="X153" s="48"/>
      <c r="Y153" s="43"/>
      <c r="Z153" s="43"/>
      <c r="AA153" s="49"/>
      <c r="AB153" s="49"/>
      <c r="AC153" s="43"/>
    </row>
    <row r="154" spans="1:29">
      <c r="A154" s="13"/>
      <c r="B154" s="44" t="s">
        <v>555</v>
      </c>
      <c r="C154" s="46" t="s">
        <v>346</v>
      </c>
      <c r="D154" s="46"/>
      <c r="E154" s="41"/>
      <c r="F154" s="41"/>
      <c r="G154" s="46" t="s">
        <v>346</v>
      </c>
      <c r="H154" s="46"/>
      <c r="I154" s="41"/>
      <c r="J154" s="41"/>
      <c r="K154" s="46" t="s">
        <v>346</v>
      </c>
      <c r="L154" s="46"/>
      <c r="M154" s="41"/>
      <c r="N154" s="41"/>
      <c r="O154" s="46" t="s">
        <v>346</v>
      </c>
      <c r="P154" s="46"/>
      <c r="Q154" s="41"/>
      <c r="R154" s="41"/>
      <c r="S154" s="50">
        <v>27296</v>
      </c>
      <c r="T154" s="50"/>
      <c r="U154" s="41"/>
      <c r="V154" s="41"/>
      <c r="W154" s="50">
        <v>27296</v>
      </c>
      <c r="X154" s="50"/>
      <c r="Y154" s="41"/>
      <c r="Z154" s="41"/>
      <c r="AA154" s="46" t="s">
        <v>346</v>
      </c>
      <c r="AB154" s="46"/>
      <c r="AC154" s="41"/>
    </row>
    <row r="155" spans="1:29" ht="15.75" thickBot="1">
      <c r="A155" s="13"/>
      <c r="B155" s="44"/>
      <c r="C155" s="53"/>
      <c r="D155" s="53"/>
      <c r="E155" s="52"/>
      <c r="F155" s="41"/>
      <c r="G155" s="53"/>
      <c r="H155" s="53"/>
      <c r="I155" s="52"/>
      <c r="J155" s="41"/>
      <c r="K155" s="53"/>
      <c r="L155" s="53"/>
      <c r="M155" s="52"/>
      <c r="N155" s="41"/>
      <c r="O155" s="53"/>
      <c r="P155" s="53"/>
      <c r="Q155" s="52"/>
      <c r="R155" s="41"/>
      <c r="S155" s="51"/>
      <c r="T155" s="51"/>
      <c r="U155" s="52"/>
      <c r="V155" s="41"/>
      <c r="W155" s="51"/>
      <c r="X155" s="51"/>
      <c r="Y155" s="52"/>
      <c r="Z155" s="41"/>
      <c r="AA155" s="53"/>
      <c r="AB155" s="53"/>
      <c r="AC155" s="52"/>
    </row>
    <row r="156" spans="1:29">
      <c r="A156" s="13"/>
      <c r="B156" s="92" t="s">
        <v>151</v>
      </c>
      <c r="C156" s="76" t="s">
        <v>345</v>
      </c>
      <c r="D156" s="55">
        <v>1580</v>
      </c>
      <c r="E156" s="56"/>
      <c r="F156" s="43"/>
      <c r="G156" s="76" t="s">
        <v>345</v>
      </c>
      <c r="H156" s="55">
        <v>1156</v>
      </c>
      <c r="I156" s="56"/>
      <c r="J156" s="43"/>
      <c r="K156" s="76" t="s">
        <v>345</v>
      </c>
      <c r="L156" s="55">
        <v>10799</v>
      </c>
      <c r="M156" s="56"/>
      <c r="N156" s="43"/>
      <c r="O156" s="76" t="s">
        <v>345</v>
      </c>
      <c r="P156" s="55">
        <v>13535</v>
      </c>
      <c r="Q156" s="56"/>
      <c r="R156" s="43"/>
      <c r="S156" s="76" t="s">
        <v>345</v>
      </c>
      <c r="T156" s="55">
        <v>717064</v>
      </c>
      <c r="U156" s="56"/>
      <c r="V156" s="43"/>
      <c r="W156" s="76" t="s">
        <v>345</v>
      </c>
      <c r="X156" s="55">
        <v>730599</v>
      </c>
      <c r="Y156" s="56"/>
      <c r="Z156" s="43"/>
      <c r="AA156" s="76" t="s">
        <v>345</v>
      </c>
      <c r="AB156" s="84" t="s">
        <v>346</v>
      </c>
      <c r="AC156" s="56"/>
    </row>
    <row r="157" spans="1:29" ht="15.75" thickBot="1">
      <c r="A157" s="13"/>
      <c r="B157" s="92"/>
      <c r="C157" s="77"/>
      <c r="D157" s="78"/>
      <c r="E157" s="79"/>
      <c r="F157" s="43"/>
      <c r="G157" s="77"/>
      <c r="H157" s="78"/>
      <c r="I157" s="79"/>
      <c r="J157" s="43"/>
      <c r="K157" s="77"/>
      <c r="L157" s="78"/>
      <c r="M157" s="79"/>
      <c r="N157" s="43"/>
      <c r="O157" s="77"/>
      <c r="P157" s="78"/>
      <c r="Q157" s="79"/>
      <c r="R157" s="43"/>
      <c r="S157" s="77"/>
      <c r="T157" s="78"/>
      <c r="U157" s="79"/>
      <c r="V157" s="43"/>
      <c r="W157" s="77"/>
      <c r="X157" s="78"/>
      <c r="Y157" s="79"/>
      <c r="Z157" s="43"/>
      <c r="AA157" s="77"/>
      <c r="AB157" s="85"/>
      <c r="AC157" s="79"/>
    </row>
    <row r="158" spans="1:29" ht="15.75" thickTop="1">
      <c r="A158" s="13" t="s">
        <v>1281</v>
      </c>
      <c r="B158" s="12" t="s">
        <v>6</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row>
    <row r="159" spans="1:29">
      <c r="A159" s="13"/>
      <c r="B159" s="22" t="s">
        <v>634</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row>
    <row r="160" spans="1:29">
      <c r="A160" s="13"/>
      <c r="B160" s="20"/>
      <c r="C160" s="20"/>
      <c r="D160" s="20"/>
      <c r="E160" s="20"/>
      <c r="F160" s="20"/>
      <c r="G160" s="20"/>
      <c r="H160" s="20"/>
      <c r="I160" s="20"/>
    </row>
    <row r="161" spans="1:9">
      <c r="A161" s="13"/>
      <c r="B161" s="17"/>
      <c r="C161" s="17"/>
      <c r="D161" s="17"/>
      <c r="E161" s="17"/>
      <c r="F161" s="17"/>
      <c r="G161" s="17"/>
      <c r="H161" s="17"/>
      <c r="I161" s="17"/>
    </row>
    <row r="162" spans="1:9" ht="15.75" thickBot="1">
      <c r="A162" s="13"/>
      <c r="B162" s="174"/>
      <c r="C162" s="175" t="s">
        <v>568</v>
      </c>
      <c r="D162" s="175"/>
      <c r="E162" s="175"/>
      <c r="F162" s="175"/>
      <c r="G162" s="175"/>
      <c r="H162" s="175"/>
      <c r="I162" s="175"/>
    </row>
    <row r="163" spans="1:9" ht="15.75" thickBot="1">
      <c r="A163" s="13"/>
      <c r="B163" s="24"/>
      <c r="C163" s="176">
        <v>2013</v>
      </c>
      <c r="D163" s="176"/>
      <c r="E163" s="176"/>
      <c r="F163" s="24"/>
      <c r="G163" s="176">
        <v>2012</v>
      </c>
      <c r="H163" s="176"/>
      <c r="I163" s="176"/>
    </row>
    <row r="164" spans="1:9">
      <c r="A164" s="13"/>
      <c r="B164" s="30"/>
      <c r="C164" s="167" t="s">
        <v>339</v>
      </c>
      <c r="D164" s="167"/>
      <c r="E164" s="167"/>
      <c r="F164" s="167"/>
      <c r="G164" s="167"/>
      <c r="H164" s="167"/>
      <c r="I164" s="167"/>
    </row>
    <row r="165" spans="1:9">
      <c r="A165" s="13"/>
      <c r="B165" s="171" t="s">
        <v>635</v>
      </c>
      <c r="C165" s="43"/>
      <c r="D165" s="43"/>
      <c r="E165" s="43"/>
      <c r="F165" s="24"/>
      <c r="G165" s="43"/>
      <c r="H165" s="43"/>
      <c r="I165" s="43"/>
    </row>
    <row r="166" spans="1:9">
      <c r="A166" s="13"/>
      <c r="B166" s="61" t="s">
        <v>549</v>
      </c>
      <c r="C166" s="45" t="s">
        <v>345</v>
      </c>
      <c r="D166" s="50">
        <v>5371</v>
      </c>
      <c r="E166" s="41"/>
      <c r="F166" s="41"/>
      <c r="G166" s="45" t="s">
        <v>345</v>
      </c>
      <c r="H166" s="50">
        <v>6846</v>
      </c>
      <c r="I166" s="41"/>
    </row>
    <row r="167" spans="1:9">
      <c r="A167" s="13"/>
      <c r="B167" s="61"/>
      <c r="C167" s="45"/>
      <c r="D167" s="50"/>
      <c r="E167" s="41"/>
      <c r="F167" s="41"/>
      <c r="G167" s="45"/>
      <c r="H167" s="50"/>
      <c r="I167" s="41"/>
    </row>
    <row r="168" spans="1:9">
      <c r="A168" s="13"/>
      <c r="B168" s="54" t="s">
        <v>550</v>
      </c>
      <c r="C168" s="48">
        <v>1773</v>
      </c>
      <c r="D168" s="48"/>
      <c r="E168" s="43"/>
      <c r="F168" s="43"/>
      <c r="G168" s="48">
        <v>3232</v>
      </c>
      <c r="H168" s="48"/>
      <c r="I168" s="43"/>
    </row>
    <row r="169" spans="1:9">
      <c r="A169" s="13"/>
      <c r="B169" s="54"/>
      <c r="C169" s="48"/>
      <c r="D169" s="48"/>
      <c r="E169" s="43"/>
      <c r="F169" s="43"/>
      <c r="G169" s="48"/>
      <c r="H169" s="48"/>
      <c r="I169" s="43"/>
    </row>
    <row r="170" spans="1:9">
      <c r="A170" s="13"/>
      <c r="B170" s="61" t="s">
        <v>551</v>
      </c>
      <c r="C170" s="50">
        <v>2117</v>
      </c>
      <c r="D170" s="50"/>
      <c r="E170" s="41"/>
      <c r="F170" s="41"/>
      <c r="G170" s="50">
        <v>6424</v>
      </c>
      <c r="H170" s="50"/>
      <c r="I170" s="41"/>
    </row>
    <row r="171" spans="1:9">
      <c r="A171" s="13"/>
      <c r="B171" s="61"/>
      <c r="C171" s="50"/>
      <c r="D171" s="50"/>
      <c r="E171" s="41"/>
      <c r="F171" s="41"/>
      <c r="G171" s="50"/>
      <c r="H171" s="50"/>
      <c r="I171" s="41"/>
    </row>
    <row r="172" spans="1:9">
      <c r="A172" s="13"/>
      <c r="B172" s="54" t="s">
        <v>553</v>
      </c>
      <c r="C172" s="48">
        <v>1874</v>
      </c>
      <c r="D172" s="48"/>
      <c r="E172" s="43"/>
      <c r="F172" s="43"/>
      <c r="G172" s="49">
        <v>839</v>
      </c>
      <c r="H172" s="49"/>
      <c r="I172" s="43"/>
    </row>
    <row r="173" spans="1:9">
      <c r="A173" s="13"/>
      <c r="B173" s="54"/>
      <c r="C173" s="48"/>
      <c r="D173" s="48"/>
      <c r="E173" s="43"/>
      <c r="F173" s="43"/>
      <c r="G173" s="49"/>
      <c r="H173" s="49"/>
      <c r="I173" s="43"/>
    </row>
    <row r="174" spans="1:9">
      <c r="A174" s="13"/>
      <c r="B174" s="61" t="s">
        <v>554</v>
      </c>
      <c r="C174" s="46">
        <v>391</v>
      </c>
      <c r="D174" s="46"/>
      <c r="E174" s="41"/>
      <c r="F174" s="41"/>
      <c r="G174" s="46">
        <v>314</v>
      </c>
      <c r="H174" s="46"/>
      <c r="I174" s="41"/>
    </row>
    <row r="175" spans="1:9" ht="15.75" thickBot="1">
      <c r="A175" s="13"/>
      <c r="B175" s="61"/>
      <c r="C175" s="53"/>
      <c r="D175" s="53"/>
      <c r="E175" s="52"/>
      <c r="F175" s="41"/>
      <c r="G175" s="53"/>
      <c r="H175" s="53"/>
      <c r="I175" s="52"/>
    </row>
    <row r="176" spans="1:9">
      <c r="A176" s="13"/>
      <c r="B176" s="177" t="s">
        <v>151</v>
      </c>
      <c r="C176" s="76" t="s">
        <v>345</v>
      </c>
      <c r="D176" s="55">
        <v>11526</v>
      </c>
      <c r="E176" s="56"/>
      <c r="F176" s="43"/>
      <c r="G176" s="76" t="s">
        <v>345</v>
      </c>
      <c r="H176" s="55">
        <v>17655</v>
      </c>
      <c r="I176" s="56"/>
    </row>
    <row r="177" spans="1:29" ht="15.75" thickBot="1">
      <c r="A177" s="13"/>
      <c r="B177" s="177"/>
      <c r="C177" s="77"/>
      <c r="D177" s="78"/>
      <c r="E177" s="79"/>
      <c r="F177" s="43"/>
      <c r="G177" s="77"/>
      <c r="H177" s="78"/>
      <c r="I177" s="79"/>
    </row>
    <row r="178" spans="1:29" ht="15.75" thickTop="1">
      <c r="A178" s="13" t="s">
        <v>1282</v>
      </c>
      <c r="B178" s="12" t="s">
        <v>6</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row>
    <row r="179" spans="1:29">
      <c r="A179" s="13"/>
      <c r="B179" s="22" t="s">
        <v>1283</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row>
    <row r="180" spans="1:29">
      <c r="A180" s="13"/>
      <c r="B180" s="20"/>
      <c r="C180" s="20"/>
      <c r="D180" s="20"/>
      <c r="E180" s="20"/>
      <c r="F180" s="20"/>
      <c r="G180" s="20"/>
      <c r="H180" s="20"/>
      <c r="I180" s="20"/>
      <c r="J180" s="20"/>
      <c r="K180" s="20"/>
      <c r="L180" s="20"/>
      <c r="M180" s="20"/>
    </row>
    <row r="181" spans="1:29">
      <c r="A181" s="13"/>
      <c r="B181" s="17"/>
      <c r="C181" s="17"/>
      <c r="D181" s="17"/>
      <c r="E181" s="17"/>
      <c r="F181" s="17"/>
      <c r="G181" s="17"/>
      <c r="H181" s="17"/>
      <c r="I181" s="17"/>
      <c r="J181" s="17"/>
      <c r="K181" s="17"/>
      <c r="L181" s="17"/>
      <c r="M181" s="17"/>
    </row>
    <row r="182" spans="1:29" ht="15.75" thickBot="1">
      <c r="A182" s="13"/>
      <c r="B182" s="25"/>
      <c r="C182" s="39" t="s">
        <v>568</v>
      </c>
      <c r="D182" s="39"/>
      <c r="E182" s="39"/>
      <c r="F182" s="39"/>
      <c r="G182" s="39"/>
      <c r="H182" s="39"/>
      <c r="I182" s="39"/>
      <c r="J182" s="39"/>
      <c r="K182" s="39"/>
      <c r="L182" s="39"/>
      <c r="M182" s="39"/>
    </row>
    <row r="183" spans="1:29">
      <c r="A183" s="13"/>
      <c r="B183" s="159" t="s">
        <v>339</v>
      </c>
      <c r="C183" s="148">
        <v>2013</v>
      </c>
      <c r="D183" s="148"/>
      <c r="E183" s="148"/>
      <c r="F183" s="56"/>
      <c r="G183" s="148">
        <v>2012</v>
      </c>
      <c r="H183" s="148"/>
      <c r="I183" s="148"/>
      <c r="J183" s="56"/>
      <c r="K183" s="148" t="s">
        <v>638</v>
      </c>
      <c r="L183" s="148"/>
      <c r="M183" s="148"/>
    </row>
    <row r="184" spans="1:29" ht="15.75" thickBot="1">
      <c r="A184" s="13"/>
      <c r="B184" s="159"/>
      <c r="C184" s="39"/>
      <c r="D184" s="39"/>
      <c r="E184" s="39"/>
      <c r="F184" s="43"/>
      <c r="G184" s="39"/>
      <c r="H184" s="39"/>
      <c r="I184" s="39"/>
      <c r="J184" s="43"/>
      <c r="K184" s="39" t="s">
        <v>639</v>
      </c>
      <c r="L184" s="39"/>
      <c r="M184" s="39"/>
    </row>
    <row r="185" spans="1:29">
      <c r="A185" s="13"/>
      <c r="B185" s="170" t="s">
        <v>640</v>
      </c>
      <c r="C185" s="42"/>
      <c r="D185" s="42"/>
      <c r="E185" s="42"/>
      <c r="F185" s="30"/>
      <c r="G185" s="42"/>
      <c r="H185" s="42"/>
      <c r="I185" s="42"/>
      <c r="J185" s="30"/>
      <c r="K185" s="42"/>
      <c r="L185" s="42"/>
      <c r="M185" s="42"/>
    </row>
    <row r="186" spans="1:29">
      <c r="A186" s="13"/>
      <c r="B186" s="54" t="s">
        <v>549</v>
      </c>
      <c r="C186" s="67" t="s">
        <v>345</v>
      </c>
      <c r="D186" s="48">
        <v>212938</v>
      </c>
      <c r="E186" s="43"/>
      <c r="F186" s="43"/>
      <c r="G186" s="67" t="s">
        <v>345</v>
      </c>
      <c r="H186" s="48">
        <v>146952</v>
      </c>
      <c r="I186" s="43"/>
      <c r="J186" s="43"/>
      <c r="K186" s="67" t="s">
        <v>345</v>
      </c>
      <c r="L186" s="48">
        <v>65986</v>
      </c>
      <c r="M186" s="43"/>
    </row>
    <row r="187" spans="1:29">
      <c r="A187" s="13"/>
      <c r="B187" s="54"/>
      <c r="C187" s="67"/>
      <c r="D187" s="48"/>
      <c r="E187" s="43"/>
      <c r="F187" s="43"/>
      <c r="G187" s="67"/>
      <c r="H187" s="48"/>
      <c r="I187" s="43"/>
      <c r="J187" s="43"/>
      <c r="K187" s="67"/>
      <c r="L187" s="48"/>
      <c r="M187" s="43"/>
    </row>
    <row r="188" spans="1:29">
      <c r="A188" s="13"/>
      <c r="B188" s="61" t="s">
        <v>550</v>
      </c>
      <c r="C188" s="50">
        <v>167947</v>
      </c>
      <c r="D188" s="50"/>
      <c r="E188" s="41"/>
      <c r="F188" s="41"/>
      <c r="G188" s="50">
        <v>162689</v>
      </c>
      <c r="H188" s="50"/>
      <c r="I188" s="41"/>
      <c r="J188" s="41"/>
      <c r="K188" s="50">
        <v>5258</v>
      </c>
      <c r="L188" s="50"/>
      <c r="M188" s="41"/>
    </row>
    <row r="189" spans="1:29">
      <c r="A189" s="13"/>
      <c r="B189" s="61"/>
      <c r="C189" s="50"/>
      <c r="D189" s="50"/>
      <c r="E189" s="41"/>
      <c r="F189" s="41"/>
      <c r="G189" s="50"/>
      <c r="H189" s="50"/>
      <c r="I189" s="41"/>
      <c r="J189" s="41"/>
      <c r="K189" s="50"/>
      <c r="L189" s="50"/>
      <c r="M189" s="41"/>
    </row>
    <row r="190" spans="1:29">
      <c r="A190" s="13"/>
      <c r="B190" s="54" t="s">
        <v>551</v>
      </c>
      <c r="C190" s="48">
        <v>161970</v>
      </c>
      <c r="D190" s="48"/>
      <c r="E190" s="43"/>
      <c r="F190" s="43"/>
      <c r="G190" s="48">
        <v>135274</v>
      </c>
      <c r="H190" s="48"/>
      <c r="I190" s="43"/>
      <c r="J190" s="43"/>
      <c r="K190" s="48">
        <v>26696</v>
      </c>
      <c r="L190" s="48"/>
      <c r="M190" s="43"/>
    </row>
    <row r="191" spans="1:29">
      <c r="A191" s="13"/>
      <c r="B191" s="54"/>
      <c r="C191" s="48"/>
      <c r="D191" s="48"/>
      <c r="E191" s="43"/>
      <c r="F191" s="43"/>
      <c r="G191" s="48"/>
      <c r="H191" s="48"/>
      <c r="I191" s="43"/>
      <c r="J191" s="43"/>
      <c r="K191" s="48"/>
      <c r="L191" s="48"/>
      <c r="M191" s="43"/>
    </row>
    <row r="192" spans="1:29">
      <c r="A192" s="13"/>
      <c r="B192" s="61" t="s">
        <v>641</v>
      </c>
      <c r="C192" s="50">
        <v>91375</v>
      </c>
      <c r="D192" s="50"/>
      <c r="E192" s="41"/>
      <c r="F192" s="41"/>
      <c r="G192" s="50">
        <v>104747</v>
      </c>
      <c r="H192" s="50"/>
      <c r="I192" s="41"/>
      <c r="J192" s="41"/>
      <c r="K192" s="46" t="s">
        <v>642</v>
      </c>
      <c r="L192" s="46"/>
      <c r="M192" s="45" t="s">
        <v>371</v>
      </c>
    </row>
    <row r="193" spans="1:13">
      <c r="A193" s="13"/>
      <c r="B193" s="61"/>
      <c r="C193" s="50"/>
      <c r="D193" s="50"/>
      <c r="E193" s="41"/>
      <c r="F193" s="41"/>
      <c r="G193" s="50"/>
      <c r="H193" s="50"/>
      <c r="I193" s="41"/>
      <c r="J193" s="41"/>
      <c r="K193" s="46"/>
      <c r="L193" s="46"/>
      <c r="M193" s="45"/>
    </row>
    <row r="194" spans="1:13">
      <c r="A194" s="13"/>
      <c r="B194" s="54" t="s">
        <v>553</v>
      </c>
      <c r="C194" s="48">
        <v>73786</v>
      </c>
      <c r="D194" s="48"/>
      <c r="E194" s="43"/>
      <c r="F194" s="43"/>
      <c r="G194" s="48">
        <v>84237</v>
      </c>
      <c r="H194" s="48"/>
      <c r="I194" s="43"/>
      <c r="J194" s="43"/>
      <c r="K194" s="49" t="s">
        <v>643</v>
      </c>
      <c r="L194" s="49"/>
      <c r="M194" s="67" t="s">
        <v>371</v>
      </c>
    </row>
    <row r="195" spans="1:13">
      <c r="A195" s="13"/>
      <c r="B195" s="54"/>
      <c r="C195" s="48"/>
      <c r="D195" s="48"/>
      <c r="E195" s="43"/>
      <c r="F195" s="43"/>
      <c r="G195" s="48"/>
      <c r="H195" s="48"/>
      <c r="I195" s="43"/>
      <c r="J195" s="43"/>
      <c r="K195" s="49"/>
      <c r="L195" s="49"/>
      <c r="M195" s="67"/>
    </row>
    <row r="196" spans="1:13">
      <c r="A196" s="13"/>
      <c r="B196" s="61" t="s">
        <v>554</v>
      </c>
      <c r="C196" s="50">
        <v>10047</v>
      </c>
      <c r="D196" s="50"/>
      <c r="E196" s="41"/>
      <c r="F196" s="41"/>
      <c r="G196" s="50">
        <v>12461</v>
      </c>
      <c r="H196" s="50"/>
      <c r="I196" s="41"/>
      <c r="J196" s="41"/>
      <c r="K196" s="46" t="s">
        <v>644</v>
      </c>
      <c r="L196" s="46"/>
      <c r="M196" s="45" t="s">
        <v>371</v>
      </c>
    </row>
    <row r="197" spans="1:13">
      <c r="A197" s="13"/>
      <c r="B197" s="61"/>
      <c r="C197" s="50"/>
      <c r="D197" s="50"/>
      <c r="E197" s="41"/>
      <c r="F197" s="41"/>
      <c r="G197" s="50"/>
      <c r="H197" s="50"/>
      <c r="I197" s="41"/>
      <c r="J197" s="41"/>
      <c r="K197" s="46"/>
      <c r="L197" s="46"/>
      <c r="M197" s="45"/>
    </row>
    <row r="198" spans="1:13">
      <c r="A198" s="13"/>
      <c r="B198" s="54" t="s">
        <v>555</v>
      </c>
      <c r="C198" s="48">
        <v>7599</v>
      </c>
      <c r="D198" s="48"/>
      <c r="E198" s="43"/>
      <c r="F198" s="43"/>
      <c r="G198" s="48">
        <v>27296</v>
      </c>
      <c r="H198" s="48"/>
      <c r="I198" s="43"/>
      <c r="J198" s="43"/>
      <c r="K198" s="49" t="s">
        <v>645</v>
      </c>
      <c r="L198" s="49"/>
      <c r="M198" s="67" t="s">
        <v>371</v>
      </c>
    </row>
    <row r="199" spans="1:13" ht="15.75" thickBot="1">
      <c r="A199" s="13"/>
      <c r="B199" s="54"/>
      <c r="C199" s="75"/>
      <c r="D199" s="75"/>
      <c r="E199" s="60"/>
      <c r="F199" s="43"/>
      <c r="G199" s="75"/>
      <c r="H199" s="75"/>
      <c r="I199" s="60"/>
      <c r="J199" s="43"/>
      <c r="K199" s="59"/>
      <c r="L199" s="59"/>
      <c r="M199" s="69"/>
    </row>
    <row r="200" spans="1:13">
      <c r="A200" s="13"/>
      <c r="B200" s="98" t="s">
        <v>646</v>
      </c>
      <c r="C200" s="62" t="s">
        <v>345</v>
      </c>
      <c r="D200" s="64">
        <v>725662</v>
      </c>
      <c r="E200" s="42"/>
      <c r="F200" s="41"/>
      <c r="G200" s="62" t="s">
        <v>345</v>
      </c>
      <c r="H200" s="64">
        <v>673656</v>
      </c>
      <c r="I200" s="42"/>
      <c r="J200" s="41"/>
      <c r="K200" s="62" t="s">
        <v>345</v>
      </c>
      <c r="L200" s="64">
        <v>52006</v>
      </c>
      <c r="M200" s="42"/>
    </row>
    <row r="201" spans="1:13">
      <c r="A201" s="13"/>
      <c r="B201" s="98"/>
      <c r="C201" s="45"/>
      <c r="D201" s="50"/>
      <c r="E201" s="41"/>
      <c r="F201" s="41"/>
      <c r="G201" s="45"/>
      <c r="H201" s="50"/>
      <c r="I201" s="41"/>
      <c r="J201" s="41"/>
      <c r="K201" s="45"/>
      <c r="L201" s="50"/>
      <c r="M201" s="41"/>
    </row>
    <row r="202" spans="1:13">
      <c r="A202" s="13"/>
      <c r="B202" s="171" t="s">
        <v>647</v>
      </c>
      <c r="C202" s="43"/>
      <c r="D202" s="43"/>
      <c r="E202" s="43"/>
      <c r="F202" s="24"/>
      <c r="G202" s="43"/>
      <c r="H202" s="43"/>
      <c r="I202" s="43"/>
      <c r="J202" s="24"/>
      <c r="K202" s="43"/>
      <c r="L202" s="43"/>
      <c r="M202" s="43"/>
    </row>
    <row r="203" spans="1:13">
      <c r="A203" s="13"/>
      <c r="B203" s="61" t="s">
        <v>549</v>
      </c>
      <c r="C203" s="45" t="s">
        <v>345</v>
      </c>
      <c r="D203" s="46">
        <v>52</v>
      </c>
      <c r="E203" s="41"/>
      <c r="F203" s="41"/>
      <c r="G203" s="45" t="s">
        <v>345</v>
      </c>
      <c r="H203" s="50">
        <v>2381</v>
      </c>
      <c r="I203" s="41"/>
      <c r="J203" s="41"/>
      <c r="K203" s="45" t="s">
        <v>345</v>
      </c>
      <c r="L203" s="46" t="s">
        <v>648</v>
      </c>
      <c r="M203" s="45" t="s">
        <v>371</v>
      </c>
    </row>
    <row r="204" spans="1:13">
      <c r="A204" s="13"/>
      <c r="B204" s="61"/>
      <c r="C204" s="45"/>
      <c r="D204" s="46"/>
      <c r="E204" s="41"/>
      <c r="F204" s="41"/>
      <c r="G204" s="45"/>
      <c r="H204" s="50"/>
      <c r="I204" s="41"/>
      <c r="J204" s="41"/>
      <c r="K204" s="45"/>
      <c r="L204" s="46"/>
      <c r="M204" s="45"/>
    </row>
    <row r="205" spans="1:13">
      <c r="A205" s="13"/>
      <c r="B205" s="54" t="s">
        <v>551</v>
      </c>
      <c r="C205" s="49" t="s">
        <v>346</v>
      </c>
      <c r="D205" s="49"/>
      <c r="E205" s="43"/>
      <c r="F205" s="43"/>
      <c r="G205" s="48">
        <v>3859</v>
      </c>
      <c r="H205" s="48"/>
      <c r="I205" s="43"/>
      <c r="J205" s="43"/>
      <c r="K205" s="49" t="s">
        <v>649</v>
      </c>
      <c r="L205" s="49"/>
      <c r="M205" s="67" t="s">
        <v>371</v>
      </c>
    </row>
    <row r="206" spans="1:13">
      <c r="A206" s="13"/>
      <c r="B206" s="54"/>
      <c r="C206" s="49"/>
      <c r="D206" s="49"/>
      <c r="E206" s="43"/>
      <c r="F206" s="43"/>
      <c r="G206" s="48"/>
      <c r="H206" s="48"/>
      <c r="I206" s="43"/>
      <c r="J206" s="43"/>
      <c r="K206" s="49"/>
      <c r="L206" s="49"/>
      <c r="M206" s="67"/>
    </row>
    <row r="207" spans="1:13">
      <c r="A207" s="13"/>
      <c r="B207" s="61" t="s">
        <v>641</v>
      </c>
      <c r="C207" s="50">
        <v>5190</v>
      </c>
      <c r="D207" s="50"/>
      <c r="E207" s="41"/>
      <c r="F207" s="41"/>
      <c r="G207" s="46">
        <v>373</v>
      </c>
      <c r="H207" s="46"/>
      <c r="I207" s="41"/>
      <c r="J207" s="41"/>
      <c r="K207" s="50">
        <v>4817</v>
      </c>
      <c r="L207" s="50"/>
      <c r="M207" s="41"/>
    </row>
    <row r="208" spans="1:13">
      <c r="A208" s="13"/>
      <c r="B208" s="61"/>
      <c r="C208" s="50"/>
      <c r="D208" s="50"/>
      <c r="E208" s="41"/>
      <c r="F208" s="41"/>
      <c r="G208" s="46"/>
      <c r="H208" s="46"/>
      <c r="I208" s="41"/>
      <c r="J208" s="41"/>
      <c r="K208" s="50"/>
      <c r="L208" s="50"/>
      <c r="M208" s="41"/>
    </row>
    <row r="209" spans="1:13">
      <c r="A209" s="13"/>
      <c r="B209" s="54" t="s">
        <v>553</v>
      </c>
      <c r="C209" s="49" t="s">
        <v>346</v>
      </c>
      <c r="D209" s="49"/>
      <c r="E209" s="43"/>
      <c r="F209" s="43"/>
      <c r="G209" s="49">
        <v>990</v>
      </c>
      <c r="H209" s="49"/>
      <c r="I209" s="43"/>
      <c r="J209" s="43"/>
      <c r="K209" s="49" t="s">
        <v>650</v>
      </c>
      <c r="L209" s="49"/>
      <c r="M209" s="67" t="s">
        <v>371</v>
      </c>
    </row>
    <row r="210" spans="1:13">
      <c r="A210" s="13"/>
      <c r="B210" s="54"/>
      <c r="C210" s="49"/>
      <c r="D210" s="49"/>
      <c r="E210" s="43"/>
      <c r="F210" s="43"/>
      <c r="G210" s="49"/>
      <c r="H210" s="49"/>
      <c r="I210" s="43"/>
      <c r="J210" s="43"/>
      <c r="K210" s="49"/>
      <c r="L210" s="49"/>
      <c r="M210" s="67"/>
    </row>
    <row r="211" spans="1:13">
      <c r="A211" s="13"/>
      <c r="B211" s="61" t="s">
        <v>554</v>
      </c>
      <c r="C211" s="46" t="s">
        <v>346</v>
      </c>
      <c r="D211" s="46"/>
      <c r="E211" s="41"/>
      <c r="F211" s="41"/>
      <c r="G211" s="50">
        <v>8201</v>
      </c>
      <c r="H211" s="50"/>
      <c r="I211" s="41"/>
      <c r="J211" s="41"/>
      <c r="K211" s="46" t="s">
        <v>651</v>
      </c>
      <c r="L211" s="46"/>
      <c r="M211" s="45" t="s">
        <v>371</v>
      </c>
    </row>
    <row r="212" spans="1:13" ht="15.75" thickBot="1">
      <c r="A212" s="13"/>
      <c r="B212" s="61"/>
      <c r="C212" s="53"/>
      <c r="D212" s="53"/>
      <c r="E212" s="52"/>
      <c r="F212" s="41"/>
      <c r="G212" s="51"/>
      <c r="H212" s="51"/>
      <c r="I212" s="52"/>
      <c r="J212" s="41"/>
      <c r="K212" s="53"/>
      <c r="L212" s="53"/>
      <c r="M212" s="81"/>
    </row>
    <row r="213" spans="1:13">
      <c r="A213" s="13"/>
      <c r="B213" s="177" t="s">
        <v>652</v>
      </c>
      <c r="C213" s="76" t="s">
        <v>345</v>
      </c>
      <c r="D213" s="55">
        <v>5242</v>
      </c>
      <c r="E213" s="56"/>
      <c r="F213" s="43"/>
      <c r="G213" s="76" t="s">
        <v>345</v>
      </c>
      <c r="H213" s="55">
        <v>15804</v>
      </c>
      <c r="I213" s="56"/>
      <c r="J213" s="43"/>
      <c r="K213" s="76" t="s">
        <v>345</v>
      </c>
      <c r="L213" s="84" t="s">
        <v>653</v>
      </c>
      <c r="M213" s="76" t="s">
        <v>371</v>
      </c>
    </row>
    <row r="214" spans="1:13">
      <c r="A214" s="13"/>
      <c r="B214" s="177"/>
      <c r="C214" s="67"/>
      <c r="D214" s="48"/>
      <c r="E214" s="43"/>
      <c r="F214" s="43"/>
      <c r="G214" s="67"/>
      <c r="H214" s="48"/>
      <c r="I214" s="43"/>
      <c r="J214" s="43"/>
      <c r="K214" s="67"/>
      <c r="L214" s="49"/>
      <c r="M214" s="67"/>
    </row>
    <row r="215" spans="1:13">
      <c r="A215" s="13"/>
      <c r="B215" s="170" t="s">
        <v>654</v>
      </c>
      <c r="C215" s="41"/>
      <c r="D215" s="41"/>
      <c r="E215" s="41"/>
      <c r="F215" s="30"/>
      <c r="G215" s="41"/>
      <c r="H215" s="41"/>
      <c r="I215" s="41"/>
      <c r="J215" s="30"/>
      <c r="K215" s="41"/>
      <c r="L215" s="41"/>
      <c r="M215" s="41"/>
    </row>
    <row r="216" spans="1:13">
      <c r="A216" s="13"/>
      <c r="B216" s="54" t="s">
        <v>549</v>
      </c>
      <c r="C216" s="67" t="s">
        <v>345</v>
      </c>
      <c r="D216" s="48">
        <v>13396</v>
      </c>
      <c r="E216" s="43"/>
      <c r="F216" s="43"/>
      <c r="G216" s="67" t="s">
        <v>345</v>
      </c>
      <c r="H216" s="48">
        <v>21347</v>
      </c>
      <c r="I216" s="43"/>
      <c r="J216" s="43"/>
      <c r="K216" s="67" t="s">
        <v>345</v>
      </c>
      <c r="L216" s="49" t="s">
        <v>655</v>
      </c>
      <c r="M216" s="67" t="s">
        <v>371</v>
      </c>
    </row>
    <row r="217" spans="1:13">
      <c r="A217" s="13"/>
      <c r="B217" s="54"/>
      <c r="C217" s="67"/>
      <c r="D217" s="48"/>
      <c r="E217" s="43"/>
      <c r="F217" s="43"/>
      <c r="G217" s="67"/>
      <c r="H217" s="48"/>
      <c r="I217" s="43"/>
      <c r="J217" s="43"/>
      <c r="K217" s="67"/>
      <c r="L217" s="49"/>
      <c r="M217" s="67"/>
    </row>
    <row r="218" spans="1:13">
      <c r="A218" s="13"/>
      <c r="B218" s="61" t="s">
        <v>550</v>
      </c>
      <c r="C218" s="50">
        <v>6274</v>
      </c>
      <c r="D218" s="50"/>
      <c r="E218" s="41"/>
      <c r="F218" s="41"/>
      <c r="G218" s="50">
        <v>3232</v>
      </c>
      <c r="H218" s="50"/>
      <c r="I218" s="41"/>
      <c r="J218" s="41"/>
      <c r="K218" s="50">
        <v>3042</v>
      </c>
      <c r="L218" s="50"/>
      <c r="M218" s="41"/>
    </row>
    <row r="219" spans="1:13">
      <c r="A219" s="13"/>
      <c r="B219" s="61"/>
      <c r="C219" s="50"/>
      <c r="D219" s="50"/>
      <c r="E219" s="41"/>
      <c r="F219" s="41"/>
      <c r="G219" s="50"/>
      <c r="H219" s="50"/>
      <c r="I219" s="41"/>
      <c r="J219" s="41"/>
      <c r="K219" s="50"/>
      <c r="L219" s="50"/>
      <c r="M219" s="41"/>
    </row>
    <row r="220" spans="1:13">
      <c r="A220" s="13"/>
      <c r="B220" s="54" t="s">
        <v>551</v>
      </c>
      <c r="C220" s="48">
        <v>15914</v>
      </c>
      <c r="D220" s="48"/>
      <c r="E220" s="43"/>
      <c r="F220" s="43"/>
      <c r="G220" s="48">
        <v>11057</v>
      </c>
      <c r="H220" s="48"/>
      <c r="I220" s="43"/>
      <c r="J220" s="43"/>
      <c r="K220" s="48">
        <v>4857</v>
      </c>
      <c r="L220" s="48"/>
      <c r="M220" s="43"/>
    </row>
    <row r="221" spans="1:13">
      <c r="A221" s="13"/>
      <c r="B221" s="54"/>
      <c r="C221" s="48"/>
      <c r="D221" s="48"/>
      <c r="E221" s="43"/>
      <c r="F221" s="43"/>
      <c r="G221" s="48"/>
      <c r="H221" s="48"/>
      <c r="I221" s="43"/>
      <c r="J221" s="43"/>
      <c r="K221" s="48"/>
      <c r="L221" s="48"/>
      <c r="M221" s="43"/>
    </row>
    <row r="222" spans="1:13">
      <c r="A222" s="13"/>
      <c r="B222" s="61" t="s">
        <v>553</v>
      </c>
      <c r="C222" s="50">
        <v>1874</v>
      </c>
      <c r="D222" s="50"/>
      <c r="E222" s="41"/>
      <c r="F222" s="41"/>
      <c r="G222" s="50">
        <v>2036</v>
      </c>
      <c r="H222" s="50"/>
      <c r="I222" s="41"/>
      <c r="J222" s="41"/>
      <c r="K222" s="46" t="s">
        <v>656</v>
      </c>
      <c r="L222" s="46"/>
      <c r="M222" s="45" t="s">
        <v>371</v>
      </c>
    </row>
    <row r="223" spans="1:13">
      <c r="A223" s="13"/>
      <c r="B223" s="61"/>
      <c r="C223" s="50"/>
      <c r="D223" s="50"/>
      <c r="E223" s="41"/>
      <c r="F223" s="41"/>
      <c r="G223" s="50"/>
      <c r="H223" s="50"/>
      <c r="I223" s="41"/>
      <c r="J223" s="41"/>
      <c r="K223" s="46"/>
      <c r="L223" s="46"/>
      <c r="M223" s="45"/>
    </row>
    <row r="224" spans="1:13">
      <c r="A224" s="13"/>
      <c r="B224" s="54" t="s">
        <v>554</v>
      </c>
      <c r="C224" s="48">
        <v>8410</v>
      </c>
      <c r="D224" s="48"/>
      <c r="E224" s="43"/>
      <c r="F224" s="43"/>
      <c r="G224" s="48">
        <v>3355</v>
      </c>
      <c r="H224" s="48"/>
      <c r="I224" s="43"/>
      <c r="J224" s="43"/>
      <c r="K224" s="48">
        <v>5055</v>
      </c>
      <c r="L224" s="48"/>
      <c r="M224" s="43"/>
    </row>
    <row r="225" spans="1:29" ht="15.75" thickBot="1">
      <c r="A225" s="13"/>
      <c r="B225" s="54"/>
      <c r="C225" s="75"/>
      <c r="D225" s="75"/>
      <c r="E225" s="60"/>
      <c r="F225" s="43"/>
      <c r="G225" s="75"/>
      <c r="H225" s="75"/>
      <c r="I225" s="60"/>
      <c r="J225" s="43"/>
      <c r="K225" s="75"/>
      <c r="L225" s="75"/>
      <c r="M225" s="60"/>
    </row>
    <row r="226" spans="1:29">
      <c r="A226" s="13"/>
      <c r="B226" s="98" t="s">
        <v>657</v>
      </c>
      <c r="C226" s="62" t="s">
        <v>345</v>
      </c>
      <c r="D226" s="64">
        <v>45868</v>
      </c>
      <c r="E226" s="42"/>
      <c r="F226" s="41"/>
      <c r="G226" s="62" t="s">
        <v>345</v>
      </c>
      <c r="H226" s="64">
        <v>41027</v>
      </c>
      <c r="I226" s="42"/>
      <c r="J226" s="41"/>
      <c r="K226" s="62" t="s">
        <v>345</v>
      </c>
      <c r="L226" s="64">
        <v>4841</v>
      </c>
      <c r="M226" s="42"/>
    </row>
    <row r="227" spans="1:29">
      <c r="A227" s="13"/>
      <c r="B227" s="98"/>
      <c r="C227" s="45"/>
      <c r="D227" s="50"/>
      <c r="E227" s="41"/>
      <c r="F227" s="41"/>
      <c r="G227" s="45"/>
      <c r="H227" s="50"/>
      <c r="I227" s="41"/>
      <c r="J227" s="41"/>
      <c r="K227" s="45"/>
      <c r="L227" s="50"/>
      <c r="M227" s="41"/>
    </row>
    <row r="228" spans="1:29">
      <c r="A228" s="13"/>
      <c r="B228" s="171" t="s">
        <v>658</v>
      </c>
      <c r="C228" s="43"/>
      <c r="D228" s="43"/>
      <c r="E228" s="43"/>
      <c r="F228" s="24"/>
      <c r="G228" s="43"/>
      <c r="H228" s="43"/>
      <c r="I228" s="43"/>
      <c r="J228" s="24"/>
      <c r="K228" s="43"/>
      <c r="L228" s="43"/>
      <c r="M228" s="43"/>
    </row>
    <row r="229" spans="1:29">
      <c r="A229" s="13"/>
      <c r="B229" s="61" t="s">
        <v>549</v>
      </c>
      <c r="C229" s="45" t="s">
        <v>345</v>
      </c>
      <c r="D229" s="46">
        <v>65</v>
      </c>
      <c r="E229" s="41"/>
      <c r="F229" s="41"/>
      <c r="G229" s="45" t="s">
        <v>345</v>
      </c>
      <c r="H229" s="46">
        <v>112</v>
      </c>
      <c r="I229" s="41"/>
      <c r="J229" s="41"/>
      <c r="K229" s="45" t="s">
        <v>345</v>
      </c>
      <c r="L229" s="46" t="s">
        <v>659</v>
      </c>
      <c r="M229" s="45" t="s">
        <v>371</v>
      </c>
    </row>
    <row r="230" spans="1:29" ht="15.75" thickBot="1">
      <c r="A230" s="13"/>
      <c r="B230" s="61"/>
      <c r="C230" s="81"/>
      <c r="D230" s="53"/>
      <c r="E230" s="52"/>
      <c r="F230" s="41"/>
      <c r="G230" s="81"/>
      <c r="H230" s="53"/>
      <c r="I230" s="52"/>
      <c r="J230" s="41"/>
      <c r="K230" s="81"/>
      <c r="L230" s="53"/>
      <c r="M230" s="81"/>
    </row>
    <row r="231" spans="1:29">
      <c r="A231" s="13"/>
      <c r="B231" s="177" t="s">
        <v>660</v>
      </c>
      <c r="C231" s="76" t="s">
        <v>345</v>
      </c>
      <c r="D231" s="84">
        <v>65</v>
      </c>
      <c r="E231" s="56"/>
      <c r="F231" s="43"/>
      <c r="G231" s="76" t="s">
        <v>345</v>
      </c>
      <c r="H231" s="84">
        <v>112</v>
      </c>
      <c r="I231" s="56"/>
      <c r="J231" s="43"/>
      <c r="K231" s="76" t="s">
        <v>345</v>
      </c>
      <c r="L231" s="84" t="s">
        <v>659</v>
      </c>
      <c r="M231" s="76" t="s">
        <v>371</v>
      </c>
    </row>
    <row r="232" spans="1:29" ht="15.75" thickBot="1">
      <c r="A232" s="13"/>
      <c r="B232" s="177"/>
      <c r="C232" s="69"/>
      <c r="D232" s="59"/>
      <c r="E232" s="60"/>
      <c r="F232" s="43"/>
      <c r="G232" s="69"/>
      <c r="H232" s="59"/>
      <c r="I232" s="60"/>
      <c r="J232" s="43"/>
      <c r="K232" s="69"/>
      <c r="L232" s="59"/>
      <c r="M232" s="69"/>
    </row>
    <row r="233" spans="1:29">
      <c r="A233" s="13"/>
      <c r="B233" s="178" t="s">
        <v>661</v>
      </c>
      <c r="C233" s="62" t="s">
        <v>345</v>
      </c>
      <c r="D233" s="64">
        <v>776837</v>
      </c>
      <c r="E233" s="42"/>
      <c r="F233" s="41"/>
      <c r="G233" s="62" t="s">
        <v>345</v>
      </c>
      <c r="H233" s="64">
        <v>730599</v>
      </c>
      <c r="I233" s="42"/>
      <c r="J233" s="41"/>
      <c r="K233" s="62" t="s">
        <v>345</v>
      </c>
      <c r="L233" s="64">
        <v>46238</v>
      </c>
      <c r="M233" s="42"/>
    </row>
    <row r="234" spans="1:29" ht="15.75" thickBot="1">
      <c r="A234" s="13"/>
      <c r="B234" s="178"/>
      <c r="C234" s="63"/>
      <c r="D234" s="65"/>
      <c r="E234" s="66"/>
      <c r="F234" s="41"/>
      <c r="G234" s="63"/>
      <c r="H234" s="65"/>
      <c r="I234" s="66"/>
      <c r="J234" s="41"/>
      <c r="K234" s="63"/>
      <c r="L234" s="65"/>
      <c r="M234" s="66"/>
    </row>
    <row r="235" spans="1:29" ht="15.75" thickTop="1">
      <c r="A235" s="13" t="s">
        <v>1284</v>
      </c>
      <c r="B235" s="12" t="s">
        <v>6</v>
      </c>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c r="AA235" s="12"/>
      <c r="AB235" s="12"/>
      <c r="AC235" s="12"/>
    </row>
    <row r="236" spans="1:29">
      <c r="A236" s="13"/>
      <c r="B236" s="22" t="s">
        <v>668</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c r="AB236" s="22"/>
      <c r="AC236" s="22"/>
    </row>
    <row r="237" spans="1:29">
      <c r="A237" s="13"/>
      <c r="B237" s="20"/>
      <c r="C237" s="20"/>
      <c r="D237" s="20"/>
      <c r="E237" s="20"/>
      <c r="F237" s="20"/>
      <c r="G237" s="20"/>
      <c r="H237" s="20"/>
      <c r="I237" s="20"/>
    </row>
    <row r="238" spans="1:29">
      <c r="A238" s="13"/>
      <c r="B238" s="17"/>
      <c r="C238" s="17"/>
      <c r="D238" s="17"/>
      <c r="E238" s="17"/>
      <c r="F238" s="17"/>
      <c r="G238" s="17"/>
      <c r="H238" s="17"/>
      <c r="I238" s="17"/>
    </row>
    <row r="239" spans="1:29" ht="15.75" thickBot="1">
      <c r="A239" s="13"/>
      <c r="B239" s="25"/>
      <c r="C239" s="39" t="s">
        <v>568</v>
      </c>
      <c r="D239" s="39"/>
      <c r="E239" s="39"/>
      <c r="F239" s="39"/>
      <c r="G239" s="39"/>
      <c r="H239" s="39"/>
      <c r="I239" s="39"/>
    </row>
    <row r="240" spans="1:29" ht="15.75" thickBot="1">
      <c r="A240" s="13"/>
      <c r="B240" s="28" t="s">
        <v>339</v>
      </c>
      <c r="C240" s="40">
        <v>2013</v>
      </c>
      <c r="D240" s="40"/>
      <c r="E240" s="40"/>
      <c r="F240" s="24"/>
      <c r="G240" s="40">
        <v>2012</v>
      </c>
      <c r="H240" s="40"/>
      <c r="I240" s="40"/>
    </row>
    <row r="241" spans="1:9">
      <c r="A241" s="13"/>
      <c r="B241" s="170" t="s">
        <v>669</v>
      </c>
      <c r="C241" s="41"/>
      <c r="D241" s="41"/>
      <c r="E241" s="41"/>
      <c r="F241" s="41"/>
      <c r="G241" s="41"/>
      <c r="H241" s="41"/>
      <c r="I241" s="41"/>
    </row>
    <row r="242" spans="1:9">
      <c r="A242" s="13"/>
      <c r="B242" s="54" t="s">
        <v>670</v>
      </c>
      <c r="C242" s="67" t="s">
        <v>345</v>
      </c>
      <c r="D242" s="48">
        <v>5590</v>
      </c>
      <c r="E242" s="43"/>
      <c r="F242" s="43"/>
      <c r="G242" s="67" t="s">
        <v>345</v>
      </c>
      <c r="H242" s="48">
        <v>12018</v>
      </c>
      <c r="I242" s="43"/>
    </row>
    <row r="243" spans="1:9">
      <c r="A243" s="13"/>
      <c r="B243" s="54"/>
      <c r="C243" s="67"/>
      <c r="D243" s="48"/>
      <c r="E243" s="43"/>
      <c r="F243" s="43"/>
      <c r="G243" s="67"/>
      <c r="H243" s="48"/>
      <c r="I243" s="43"/>
    </row>
    <row r="244" spans="1:9">
      <c r="A244" s="13"/>
      <c r="B244" s="61" t="s">
        <v>671</v>
      </c>
      <c r="C244" s="50">
        <v>5936</v>
      </c>
      <c r="D244" s="50"/>
      <c r="E244" s="41"/>
      <c r="F244" s="41"/>
      <c r="G244" s="50">
        <v>5637</v>
      </c>
      <c r="H244" s="50"/>
      <c r="I244" s="41"/>
    </row>
    <row r="245" spans="1:9">
      <c r="A245" s="13"/>
      <c r="B245" s="61"/>
      <c r="C245" s="50"/>
      <c r="D245" s="50"/>
      <c r="E245" s="41"/>
      <c r="F245" s="41"/>
      <c r="G245" s="50"/>
      <c r="H245" s="50"/>
      <c r="I245" s="41"/>
    </row>
    <row r="246" spans="1:9">
      <c r="A246" s="13"/>
      <c r="B246" s="97" t="s">
        <v>672</v>
      </c>
      <c r="C246" s="48">
        <v>12634</v>
      </c>
      <c r="D246" s="48"/>
      <c r="E246" s="43"/>
      <c r="F246" s="43"/>
      <c r="G246" s="48">
        <v>21595</v>
      </c>
      <c r="H246" s="48"/>
      <c r="I246" s="43"/>
    </row>
    <row r="247" spans="1:9">
      <c r="A247" s="13"/>
      <c r="B247" s="97"/>
      <c r="C247" s="48"/>
      <c r="D247" s="48"/>
      <c r="E247" s="43"/>
      <c r="F247" s="43"/>
      <c r="G247" s="48"/>
      <c r="H247" s="48"/>
      <c r="I247" s="43"/>
    </row>
    <row r="248" spans="1:9">
      <c r="A248" s="13"/>
      <c r="B248" s="61" t="s">
        <v>673</v>
      </c>
      <c r="C248" s="46" t="s">
        <v>346</v>
      </c>
      <c r="D248" s="46"/>
      <c r="E248" s="41"/>
      <c r="F248" s="41"/>
      <c r="G248" s="46" t="s">
        <v>346</v>
      </c>
      <c r="H248" s="46"/>
      <c r="I248" s="41"/>
    </row>
    <row r="249" spans="1:9" ht="15.75" thickBot="1">
      <c r="A249" s="13"/>
      <c r="B249" s="61"/>
      <c r="C249" s="53"/>
      <c r="D249" s="53"/>
      <c r="E249" s="52"/>
      <c r="F249" s="41"/>
      <c r="G249" s="53"/>
      <c r="H249" s="53"/>
      <c r="I249" s="52"/>
    </row>
    <row r="250" spans="1:9">
      <c r="A250" s="13"/>
      <c r="B250" s="177" t="s">
        <v>674</v>
      </c>
      <c r="C250" s="76" t="s">
        <v>345</v>
      </c>
      <c r="D250" s="55">
        <v>24160</v>
      </c>
      <c r="E250" s="56"/>
      <c r="F250" s="43"/>
      <c r="G250" s="76" t="s">
        <v>345</v>
      </c>
      <c r="H250" s="55">
        <v>39250</v>
      </c>
      <c r="I250" s="56"/>
    </row>
    <row r="251" spans="1:9" ht="15.75" thickBot="1">
      <c r="A251" s="13"/>
      <c r="B251" s="177"/>
      <c r="C251" s="77"/>
      <c r="D251" s="78"/>
      <c r="E251" s="79"/>
      <c r="F251" s="43"/>
      <c r="G251" s="77"/>
      <c r="H251" s="78"/>
      <c r="I251" s="79"/>
    </row>
    <row r="252" spans="1:9" ht="15.75" thickTop="1">
      <c r="A252" s="13"/>
      <c r="B252" s="61" t="s">
        <v>675</v>
      </c>
      <c r="C252" s="80" t="s">
        <v>345</v>
      </c>
      <c r="D252" s="172">
        <v>21968</v>
      </c>
      <c r="E252" s="83"/>
      <c r="F252" s="41"/>
      <c r="G252" s="80" t="s">
        <v>345</v>
      </c>
      <c r="H252" s="172">
        <v>28452</v>
      </c>
      <c r="I252" s="83"/>
    </row>
    <row r="253" spans="1:9" ht="15.75" thickBot="1">
      <c r="A253" s="13"/>
      <c r="B253" s="61"/>
      <c r="C253" s="63"/>
      <c r="D253" s="65"/>
      <c r="E253" s="66"/>
      <c r="F253" s="41"/>
      <c r="G253" s="63"/>
      <c r="H253" s="65"/>
      <c r="I253" s="66"/>
    </row>
    <row r="254" spans="1:9" ht="15.75" thickTop="1">
      <c r="A254" s="13"/>
      <c r="B254" s="17"/>
    </row>
    <row r="255" spans="1:9">
      <c r="A255" s="13"/>
      <c r="B255" s="17"/>
    </row>
    <row r="256" spans="1:9" ht="15.75" thickBot="1">
      <c r="A256" s="13"/>
      <c r="B256" s="36"/>
    </row>
    <row r="257" spans="1:29">
      <c r="A257" s="13"/>
      <c r="B257" s="17"/>
      <c r="C257" s="17"/>
    </row>
    <row r="258" spans="1:29" ht="33.75">
      <c r="A258" s="13"/>
      <c r="B258" s="93">
        <v>-1</v>
      </c>
      <c r="C258" s="94" t="s">
        <v>676</v>
      </c>
    </row>
    <row r="259" spans="1:29" ht="15" customHeight="1">
      <c r="A259" s="13" t="s">
        <v>1285</v>
      </c>
      <c r="B259" s="12" t="s">
        <v>6</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row>
    <row r="260" spans="1:29">
      <c r="A260" s="13"/>
      <c r="B260" s="22" t="s">
        <v>678</v>
      </c>
      <c r="C260" s="22"/>
      <c r="D260" s="22"/>
      <c r="E260" s="22"/>
      <c r="F260" s="22"/>
      <c r="G260" s="22"/>
      <c r="H260" s="22"/>
      <c r="I260" s="22"/>
      <c r="J260" s="22"/>
      <c r="K260" s="22"/>
      <c r="L260" s="22"/>
      <c r="M260" s="22"/>
      <c r="N260" s="22"/>
      <c r="O260" s="22"/>
      <c r="P260" s="22"/>
      <c r="Q260" s="22"/>
      <c r="R260" s="22"/>
      <c r="S260" s="22"/>
      <c r="T260" s="22"/>
      <c r="U260" s="22"/>
      <c r="V260" s="22"/>
      <c r="W260" s="22"/>
      <c r="X260" s="22"/>
      <c r="Y260" s="22"/>
      <c r="Z260" s="22"/>
      <c r="AA260" s="22"/>
      <c r="AB260" s="22"/>
      <c r="AC260" s="22"/>
    </row>
    <row r="261" spans="1:29">
      <c r="A261" s="13"/>
      <c r="B261" s="20"/>
      <c r="C261" s="20"/>
      <c r="D261" s="20"/>
      <c r="E261" s="20"/>
      <c r="F261" s="20"/>
      <c r="G261" s="20"/>
      <c r="H261" s="20"/>
      <c r="I261" s="20"/>
      <c r="J261" s="20"/>
      <c r="K261" s="20"/>
      <c r="L261" s="20"/>
      <c r="M261" s="20"/>
      <c r="N261" s="20"/>
      <c r="O261" s="20"/>
      <c r="P261" s="20"/>
      <c r="Q261" s="20"/>
      <c r="R261" s="20"/>
      <c r="S261" s="20"/>
      <c r="T261" s="20"/>
      <c r="U261" s="20"/>
    </row>
    <row r="262" spans="1:29">
      <c r="A262" s="13"/>
      <c r="B262" s="17"/>
      <c r="C262" s="17"/>
      <c r="D262" s="17"/>
      <c r="E262" s="17"/>
      <c r="F262" s="17"/>
      <c r="G262" s="17"/>
      <c r="H262" s="17"/>
      <c r="I262" s="17"/>
      <c r="J262" s="17"/>
      <c r="K262" s="17"/>
      <c r="L262" s="17"/>
      <c r="M262" s="17"/>
      <c r="N262" s="17"/>
      <c r="O262" s="17"/>
      <c r="P262" s="17"/>
      <c r="Q262" s="17"/>
      <c r="R262" s="17"/>
      <c r="S262" s="17"/>
      <c r="T262" s="17"/>
      <c r="U262" s="17"/>
    </row>
    <row r="263" spans="1:29" ht="15.75" thickBot="1">
      <c r="A263" s="13"/>
      <c r="B263" s="115" t="s">
        <v>366</v>
      </c>
      <c r="C263" s="118" t="s">
        <v>679</v>
      </c>
      <c r="D263" s="118"/>
      <c r="E263" s="118"/>
      <c r="F263" s="24"/>
      <c r="G263" s="118" t="s">
        <v>680</v>
      </c>
      <c r="H263" s="118"/>
      <c r="I263" s="118"/>
      <c r="J263" s="24"/>
      <c r="K263" s="118" t="s">
        <v>681</v>
      </c>
      <c r="L263" s="118"/>
      <c r="M263" s="118"/>
      <c r="N263" s="24"/>
      <c r="O263" s="118" t="s">
        <v>682</v>
      </c>
      <c r="P263" s="118"/>
      <c r="Q263" s="118"/>
      <c r="R263" s="24"/>
      <c r="S263" s="118" t="s">
        <v>683</v>
      </c>
      <c r="T263" s="118"/>
      <c r="U263" s="118"/>
    </row>
    <row r="264" spans="1:29" ht="18">
      <c r="A264" s="13"/>
      <c r="B264" s="181" t="s">
        <v>684</v>
      </c>
      <c r="C264" s="42"/>
      <c r="D264" s="42"/>
      <c r="E264" s="42"/>
      <c r="F264" s="30"/>
      <c r="G264" s="42"/>
      <c r="H264" s="42"/>
      <c r="I264" s="42"/>
      <c r="J264" s="30"/>
      <c r="K264" s="42"/>
      <c r="L264" s="42"/>
      <c r="M264" s="42"/>
      <c r="N264" s="30"/>
      <c r="O264" s="42"/>
      <c r="P264" s="42"/>
      <c r="Q264" s="42"/>
      <c r="R264" s="30"/>
      <c r="S264" s="42"/>
      <c r="T264" s="42"/>
      <c r="U264" s="42"/>
    </row>
    <row r="265" spans="1:29">
      <c r="A265" s="13"/>
      <c r="B265" s="140" t="s">
        <v>549</v>
      </c>
      <c r="C265" s="183" t="s">
        <v>345</v>
      </c>
      <c r="D265" s="128">
        <v>10484</v>
      </c>
      <c r="E265" s="43"/>
      <c r="F265" s="43"/>
      <c r="G265" s="183" t="s">
        <v>345</v>
      </c>
      <c r="H265" s="128">
        <v>13908</v>
      </c>
      <c r="I265" s="43"/>
      <c r="J265" s="43"/>
      <c r="K265" s="183" t="s">
        <v>345</v>
      </c>
      <c r="L265" s="129" t="s">
        <v>346</v>
      </c>
      <c r="M265" s="43"/>
      <c r="N265" s="43"/>
      <c r="O265" s="183" t="s">
        <v>345</v>
      </c>
      <c r="P265" s="128">
        <v>8691</v>
      </c>
      <c r="Q265" s="43"/>
      <c r="R265" s="43"/>
      <c r="S265" s="183" t="s">
        <v>345</v>
      </c>
      <c r="T265" s="129">
        <v>496</v>
      </c>
      <c r="U265" s="43"/>
    </row>
    <row r="266" spans="1:29">
      <c r="A266" s="13"/>
      <c r="B266" s="140"/>
      <c r="C266" s="183"/>
      <c r="D266" s="128"/>
      <c r="E266" s="43"/>
      <c r="F266" s="43"/>
      <c r="G266" s="183"/>
      <c r="H266" s="128"/>
      <c r="I266" s="43"/>
      <c r="J266" s="43"/>
      <c r="K266" s="183"/>
      <c r="L266" s="129"/>
      <c r="M266" s="43"/>
      <c r="N266" s="43"/>
      <c r="O266" s="183"/>
      <c r="P266" s="128"/>
      <c r="Q266" s="43"/>
      <c r="R266" s="43"/>
      <c r="S266" s="183"/>
      <c r="T266" s="129"/>
      <c r="U266" s="43"/>
    </row>
    <row r="267" spans="1:29">
      <c r="A267" s="13"/>
      <c r="B267" s="132" t="s">
        <v>550</v>
      </c>
      <c r="C267" s="123">
        <v>1773</v>
      </c>
      <c r="D267" s="123"/>
      <c r="E267" s="41"/>
      <c r="F267" s="41"/>
      <c r="G267" s="123">
        <v>1872</v>
      </c>
      <c r="H267" s="123"/>
      <c r="I267" s="41"/>
      <c r="J267" s="41"/>
      <c r="K267" s="125" t="s">
        <v>346</v>
      </c>
      <c r="L267" s="125"/>
      <c r="M267" s="41"/>
      <c r="N267" s="41"/>
      <c r="O267" s="123">
        <v>3121</v>
      </c>
      <c r="P267" s="123"/>
      <c r="Q267" s="41"/>
      <c r="R267" s="41"/>
      <c r="S267" s="125" t="s">
        <v>346</v>
      </c>
      <c r="T267" s="125"/>
      <c r="U267" s="41"/>
    </row>
    <row r="268" spans="1:29">
      <c r="A268" s="13"/>
      <c r="B268" s="132"/>
      <c r="C268" s="123"/>
      <c r="D268" s="123"/>
      <c r="E268" s="41"/>
      <c r="F268" s="41"/>
      <c r="G268" s="123"/>
      <c r="H268" s="123"/>
      <c r="I268" s="41"/>
      <c r="J268" s="41"/>
      <c r="K268" s="125"/>
      <c r="L268" s="125"/>
      <c r="M268" s="41"/>
      <c r="N268" s="41"/>
      <c r="O268" s="123"/>
      <c r="P268" s="123"/>
      <c r="Q268" s="41"/>
      <c r="R268" s="41"/>
      <c r="S268" s="125"/>
      <c r="T268" s="125"/>
      <c r="U268" s="41"/>
    </row>
    <row r="269" spans="1:29">
      <c r="A269" s="13"/>
      <c r="B269" s="140" t="s">
        <v>551</v>
      </c>
      <c r="C269" s="128">
        <v>6678</v>
      </c>
      <c r="D269" s="128"/>
      <c r="E269" s="43"/>
      <c r="F269" s="43"/>
      <c r="G269" s="128">
        <v>6711</v>
      </c>
      <c r="H269" s="128"/>
      <c r="I269" s="43"/>
      <c r="J269" s="43"/>
      <c r="K269" s="129" t="s">
        <v>346</v>
      </c>
      <c r="L269" s="129"/>
      <c r="M269" s="43"/>
      <c r="N269" s="43"/>
      <c r="O269" s="128">
        <v>12119</v>
      </c>
      <c r="P269" s="128"/>
      <c r="Q269" s="43"/>
      <c r="R269" s="43"/>
      <c r="S269" s="129">
        <v>188</v>
      </c>
      <c r="T269" s="129"/>
      <c r="U269" s="43"/>
    </row>
    <row r="270" spans="1:29">
      <c r="A270" s="13"/>
      <c r="B270" s="140"/>
      <c r="C270" s="128"/>
      <c r="D270" s="128"/>
      <c r="E270" s="43"/>
      <c r="F270" s="43"/>
      <c r="G270" s="128"/>
      <c r="H270" s="128"/>
      <c r="I270" s="43"/>
      <c r="J270" s="43"/>
      <c r="K270" s="129"/>
      <c r="L270" s="129"/>
      <c r="M270" s="43"/>
      <c r="N270" s="43"/>
      <c r="O270" s="128"/>
      <c r="P270" s="128"/>
      <c r="Q270" s="43"/>
      <c r="R270" s="43"/>
      <c r="S270" s="129"/>
      <c r="T270" s="129"/>
      <c r="U270" s="43"/>
    </row>
    <row r="271" spans="1:29">
      <c r="A271" s="13"/>
      <c r="B271" s="132" t="s">
        <v>552</v>
      </c>
      <c r="C271" s="125" t="s">
        <v>346</v>
      </c>
      <c r="D271" s="125"/>
      <c r="E271" s="41"/>
      <c r="F271" s="41"/>
      <c r="G271" s="125" t="s">
        <v>346</v>
      </c>
      <c r="H271" s="125"/>
      <c r="I271" s="41"/>
      <c r="J271" s="41"/>
      <c r="K271" s="125" t="s">
        <v>346</v>
      </c>
      <c r="L271" s="125"/>
      <c r="M271" s="41"/>
      <c r="N271" s="41"/>
      <c r="O271" s="125" t="s">
        <v>346</v>
      </c>
      <c r="P271" s="125"/>
      <c r="Q271" s="41"/>
      <c r="R271" s="41"/>
      <c r="S271" s="125" t="s">
        <v>346</v>
      </c>
      <c r="T271" s="125"/>
      <c r="U271" s="41"/>
    </row>
    <row r="272" spans="1:29">
      <c r="A272" s="13"/>
      <c r="B272" s="132"/>
      <c r="C272" s="125"/>
      <c r="D272" s="125"/>
      <c r="E272" s="41"/>
      <c r="F272" s="41"/>
      <c r="G272" s="125"/>
      <c r="H272" s="125"/>
      <c r="I272" s="41"/>
      <c r="J272" s="41"/>
      <c r="K272" s="125"/>
      <c r="L272" s="125"/>
      <c r="M272" s="41"/>
      <c r="N272" s="41"/>
      <c r="O272" s="125"/>
      <c r="P272" s="125"/>
      <c r="Q272" s="41"/>
      <c r="R272" s="41"/>
      <c r="S272" s="125"/>
      <c r="T272" s="125"/>
      <c r="U272" s="41"/>
    </row>
    <row r="273" spans="1:21">
      <c r="A273" s="13"/>
      <c r="B273" s="140" t="s">
        <v>553</v>
      </c>
      <c r="C273" s="128">
        <v>4834</v>
      </c>
      <c r="D273" s="128"/>
      <c r="E273" s="43"/>
      <c r="F273" s="43"/>
      <c r="G273" s="128">
        <v>5263</v>
      </c>
      <c r="H273" s="128"/>
      <c r="I273" s="43"/>
      <c r="J273" s="43"/>
      <c r="K273" s="129" t="s">
        <v>346</v>
      </c>
      <c r="L273" s="129"/>
      <c r="M273" s="43"/>
      <c r="N273" s="43"/>
      <c r="O273" s="128">
        <v>1716</v>
      </c>
      <c r="P273" s="128"/>
      <c r="Q273" s="43"/>
      <c r="R273" s="43"/>
      <c r="S273" s="129">
        <v>187</v>
      </c>
      <c r="T273" s="129"/>
      <c r="U273" s="43"/>
    </row>
    <row r="274" spans="1:21">
      <c r="A274" s="13"/>
      <c r="B274" s="140"/>
      <c r="C274" s="128"/>
      <c r="D274" s="128"/>
      <c r="E274" s="43"/>
      <c r="F274" s="43"/>
      <c r="G274" s="128"/>
      <c r="H274" s="128"/>
      <c r="I274" s="43"/>
      <c r="J274" s="43"/>
      <c r="K274" s="129"/>
      <c r="L274" s="129"/>
      <c r="M274" s="43"/>
      <c r="N274" s="43"/>
      <c r="O274" s="128"/>
      <c r="P274" s="128"/>
      <c r="Q274" s="43"/>
      <c r="R274" s="43"/>
      <c r="S274" s="129"/>
      <c r="T274" s="129"/>
      <c r="U274" s="43"/>
    </row>
    <row r="275" spans="1:21">
      <c r="A275" s="13"/>
      <c r="B275" s="132" t="s">
        <v>554</v>
      </c>
      <c r="C275" s="125">
        <v>391</v>
      </c>
      <c r="D275" s="125"/>
      <c r="E275" s="41"/>
      <c r="F275" s="41"/>
      <c r="G275" s="125">
        <v>409</v>
      </c>
      <c r="H275" s="125"/>
      <c r="I275" s="41"/>
      <c r="J275" s="41"/>
      <c r="K275" s="125" t="s">
        <v>346</v>
      </c>
      <c r="L275" s="125"/>
      <c r="M275" s="41"/>
      <c r="N275" s="41"/>
      <c r="O275" s="125">
        <v>302</v>
      </c>
      <c r="P275" s="125"/>
      <c r="Q275" s="41"/>
      <c r="R275" s="41"/>
      <c r="S275" s="125">
        <v>12</v>
      </c>
      <c r="T275" s="125"/>
      <c r="U275" s="41"/>
    </row>
    <row r="276" spans="1:21">
      <c r="A276" s="13"/>
      <c r="B276" s="132"/>
      <c r="C276" s="125"/>
      <c r="D276" s="125"/>
      <c r="E276" s="41"/>
      <c r="F276" s="41"/>
      <c r="G276" s="125"/>
      <c r="H276" s="125"/>
      <c r="I276" s="41"/>
      <c r="J276" s="41"/>
      <c r="K276" s="125"/>
      <c r="L276" s="125"/>
      <c r="M276" s="41"/>
      <c r="N276" s="41"/>
      <c r="O276" s="125"/>
      <c r="P276" s="125"/>
      <c r="Q276" s="41"/>
      <c r="R276" s="41"/>
      <c r="S276" s="125"/>
      <c r="T276" s="125"/>
      <c r="U276" s="41"/>
    </row>
    <row r="277" spans="1:21">
      <c r="A277" s="13"/>
      <c r="B277" s="140" t="s">
        <v>555</v>
      </c>
      <c r="C277" s="129" t="s">
        <v>346</v>
      </c>
      <c r="D277" s="129"/>
      <c r="E277" s="43"/>
      <c r="F277" s="43"/>
      <c r="G277" s="129" t="s">
        <v>346</v>
      </c>
      <c r="H277" s="129"/>
      <c r="I277" s="43"/>
      <c r="J277" s="43"/>
      <c r="K277" s="129" t="s">
        <v>346</v>
      </c>
      <c r="L277" s="129"/>
      <c r="M277" s="43"/>
      <c r="N277" s="43"/>
      <c r="O277" s="129" t="s">
        <v>346</v>
      </c>
      <c r="P277" s="129"/>
      <c r="Q277" s="43"/>
      <c r="R277" s="43"/>
      <c r="S277" s="129" t="s">
        <v>346</v>
      </c>
      <c r="T277" s="129"/>
      <c r="U277" s="43"/>
    </row>
    <row r="278" spans="1:21">
      <c r="A278" s="13"/>
      <c r="B278" s="140"/>
      <c r="C278" s="129"/>
      <c r="D278" s="129"/>
      <c r="E278" s="43"/>
      <c r="F278" s="43"/>
      <c r="G278" s="129"/>
      <c r="H278" s="129"/>
      <c r="I278" s="43"/>
      <c r="J278" s="43"/>
      <c r="K278" s="129"/>
      <c r="L278" s="129"/>
      <c r="M278" s="43"/>
      <c r="N278" s="43"/>
      <c r="O278" s="129"/>
      <c r="P278" s="129"/>
      <c r="Q278" s="43"/>
      <c r="R278" s="43"/>
      <c r="S278" s="129"/>
      <c r="T278" s="129"/>
      <c r="U278" s="43"/>
    </row>
    <row r="279" spans="1:21">
      <c r="A279" s="13"/>
      <c r="B279" s="181" t="s">
        <v>685</v>
      </c>
      <c r="C279" s="41"/>
      <c r="D279" s="41"/>
      <c r="E279" s="41"/>
      <c r="F279" s="30"/>
      <c r="G279" s="41"/>
      <c r="H279" s="41"/>
      <c r="I279" s="41"/>
      <c r="J279" s="30"/>
      <c r="K279" s="41"/>
      <c r="L279" s="41"/>
      <c r="M279" s="41"/>
      <c r="N279" s="30"/>
      <c r="O279" s="41"/>
      <c r="P279" s="41"/>
      <c r="Q279" s="41"/>
      <c r="R279" s="30"/>
      <c r="S279" s="41"/>
      <c r="T279" s="41"/>
      <c r="U279" s="41"/>
    </row>
    <row r="280" spans="1:21">
      <c r="A280" s="13"/>
      <c r="B280" s="140" t="s">
        <v>549</v>
      </c>
      <c r="C280" s="183" t="s">
        <v>345</v>
      </c>
      <c r="D280" s="129" t="s">
        <v>346</v>
      </c>
      <c r="E280" s="43"/>
      <c r="F280" s="43"/>
      <c r="G280" s="183" t="s">
        <v>345</v>
      </c>
      <c r="H280" s="129" t="s">
        <v>346</v>
      </c>
      <c r="I280" s="43"/>
      <c r="J280" s="43"/>
      <c r="K280" s="183" t="s">
        <v>345</v>
      </c>
      <c r="L280" s="129" t="s">
        <v>346</v>
      </c>
      <c r="M280" s="43"/>
      <c r="N280" s="43"/>
      <c r="O280" s="183" t="s">
        <v>345</v>
      </c>
      <c r="P280" s="129" t="s">
        <v>346</v>
      </c>
      <c r="Q280" s="43"/>
      <c r="R280" s="43"/>
      <c r="S280" s="183" t="s">
        <v>345</v>
      </c>
      <c r="T280" s="129" t="s">
        <v>346</v>
      </c>
      <c r="U280" s="43"/>
    </row>
    <row r="281" spans="1:21">
      <c r="A281" s="13"/>
      <c r="B281" s="140"/>
      <c r="C281" s="183"/>
      <c r="D281" s="129"/>
      <c r="E281" s="43"/>
      <c r="F281" s="43"/>
      <c r="G281" s="183"/>
      <c r="H281" s="129"/>
      <c r="I281" s="43"/>
      <c r="J281" s="43"/>
      <c r="K281" s="183"/>
      <c r="L281" s="129"/>
      <c r="M281" s="43"/>
      <c r="N281" s="43"/>
      <c r="O281" s="183"/>
      <c r="P281" s="129"/>
      <c r="Q281" s="43"/>
      <c r="R281" s="43"/>
      <c r="S281" s="183"/>
      <c r="T281" s="129"/>
      <c r="U281" s="43"/>
    </row>
    <row r="282" spans="1:21">
      <c r="A282" s="13"/>
      <c r="B282" s="132" t="s">
        <v>550</v>
      </c>
      <c r="C282" s="125" t="s">
        <v>346</v>
      </c>
      <c r="D282" s="125"/>
      <c r="E282" s="41"/>
      <c r="F282" s="41"/>
      <c r="G282" s="125" t="s">
        <v>346</v>
      </c>
      <c r="H282" s="125"/>
      <c r="I282" s="41"/>
      <c r="J282" s="41"/>
      <c r="K282" s="125" t="s">
        <v>346</v>
      </c>
      <c r="L282" s="125"/>
      <c r="M282" s="41"/>
      <c r="N282" s="41"/>
      <c r="O282" s="125" t="s">
        <v>346</v>
      </c>
      <c r="P282" s="125"/>
      <c r="Q282" s="41"/>
      <c r="R282" s="41"/>
      <c r="S282" s="125" t="s">
        <v>346</v>
      </c>
      <c r="T282" s="125"/>
      <c r="U282" s="41"/>
    </row>
    <row r="283" spans="1:21">
      <c r="A283" s="13"/>
      <c r="B283" s="132"/>
      <c r="C283" s="125"/>
      <c r="D283" s="125"/>
      <c r="E283" s="41"/>
      <c r="F283" s="41"/>
      <c r="G283" s="125"/>
      <c r="H283" s="125"/>
      <c r="I283" s="41"/>
      <c r="J283" s="41"/>
      <c r="K283" s="125"/>
      <c r="L283" s="125"/>
      <c r="M283" s="41"/>
      <c r="N283" s="41"/>
      <c r="O283" s="125"/>
      <c r="P283" s="125"/>
      <c r="Q283" s="41"/>
      <c r="R283" s="41"/>
      <c r="S283" s="125"/>
      <c r="T283" s="125"/>
      <c r="U283" s="41"/>
    </row>
    <row r="284" spans="1:21">
      <c r="A284" s="13"/>
      <c r="B284" s="140" t="s">
        <v>551</v>
      </c>
      <c r="C284" s="129" t="s">
        <v>346</v>
      </c>
      <c r="D284" s="129"/>
      <c r="E284" s="43"/>
      <c r="F284" s="43"/>
      <c r="G284" s="129" t="s">
        <v>346</v>
      </c>
      <c r="H284" s="129"/>
      <c r="I284" s="43"/>
      <c r="J284" s="43"/>
      <c r="K284" s="129" t="s">
        <v>346</v>
      </c>
      <c r="L284" s="129"/>
      <c r="M284" s="43"/>
      <c r="N284" s="43"/>
      <c r="O284" s="129" t="s">
        <v>346</v>
      </c>
      <c r="P284" s="129"/>
      <c r="Q284" s="43"/>
      <c r="R284" s="43"/>
      <c r="S284" s="129" t="s">
        <v>346</v>
      </c>
      <c r="T284" s="129"/>
      <c r="U284" s="43"/>
    </row>
    <row r="285" spans="1:21">
      <c r="A285" s="13"/>
      <c r="B285" s="140"/>
      <c r="C285" s="129"/>
      <c r="D285" s="129"/>
      <c r="E285" s="43"/>
      <c r="F285" s="43"/>
      <c r="G285" s="129"/>
      <c r="H285" s="129"/>
      <c r="I285" s="43"/>
      <c r="J285" s="43"/>
      <c r="K285" s="129"/>
      <c r="L285" s="129"/>
      <c r="M285" s="43"/>
      <c r="N285" s="43"/>
      <c r="O285" s="129"/>
      <c r="P285" s="129"/>
      <c r="Q285" s="43"/>
      <c r="R285" s="43"/>
      <c r="S285" s="129"/>
      <c r="T285" s="129"/>
      <c r="U285" s="43"/>
    </row>
    <row r="286" spans="1:21">
      <c r="A286" s="13"/>
      <c r="B286" s="132" t="s">
        <v>552</v>
      </c>
      <c r="C286" s="125" t="s">
        <v>346</v>
      </c>
      <c r="D286" s="125"/>
      <c r="E286" s="41"/>
      <c r="F286" s="41"/>
      <c r="G286" s="125" t="s">
        <v>346</v>
      </c>
      <c r="H286" s="125"/>
      <c r="I286" s="41"/>
      <c r="J286" s="41"/>
      <c r="K286" s="125" t="s">
        <v>346</v>
      </c>
      <c r="L286" s="125"/>
      <c r="M286" s="41"/>
      <c r="N286" s="41"/>
      <c r="O286" s="125" t="s">
        <v>346</v>
      </c>
      <c r="P286" s="125"/>
      <c r="Q286" s="41"/>
      <c r="R286" s="41"/>
      <c r="S286" s="125" t="s">
        <v>346</v>
      </c>
      <c r="T286" s="125"/>
      <c r="U286" s="41"/>
    </row>
    <row r="287" spans="1:21">
      <c r="A287" s="13"/>
      <c r="B287" s="132"/>
      <c r="C287" s="125"/>
      <c r="D287" s="125"/>
      <c r="E287" s="41"/>
      <c r="F287" s="41"/>
      <c r="G287" s="125"/>
      <c r="H287" s="125"/>
      <c r="I287" s="41"/>
      <c r="J287" s="41"/>
      <c r="K287" s="125"/>
      <c r="L287" s="125"/>
      <c r="M287" s="41"/>
      <c r="N287" s="41"/>
      <c r="O287" s="125"/>
      <c r="P287" s="125"/>
      <c r="Q287" s="41"/>
      <c r="R287" s="41"/>
      <c r="S287" s="125"/>
      <c r="T287" s="125"/>
      <c r="U287" s="41"/>
    </row>
    <row r="288" spans="1:21">
      <c r="A288" s="13"/>
      <c r="B288" s="140" t="s">
        <v>553</v>
      </c>
      <c r="C288" s="129" t="s">
        <v>346</v>
      </c>
      <c r="D288" s="129"/>
      <c r="E288" s="43"/>
      <c r="F288" s="43"/>
      <c r="G288" s="129" t="s">
        <v>346</v>
      </c>
      <c r="H288" s="129"/>
      <c r="I288" s="43"/>
      <c r="J288" s="43"/>
      <c r="K288" s="129" t="s">
        <v>346</v>
      </c>
      <c r="L288" s="129"/>
      <c r="M288" s="43"/>
      <c r="N288" s="43"/>
      <c r="O288" s="129" t="s">
        <v>346</v>
      </c>
      <c r="P288" s="129"/>
      <c r="Q288" s="43"/>
      <c r="R288" s="43"/>
      <c r="S288" s="129" t="s">
        <v>346</v>
      </c>
      <c r="T288" s="129"/>
      <c r="U288" s="43"/>
    </row>
    <row r="289" spans="1:21">
      <c r="A289" s="13"/>
      <c r="B289" s="140"/>
      <c r="C289" s="129"/>
      <c r="D289" s="129"/>
      <c r="E289" s="43"/>
      <c r="F289" s="43"/>
      <c r="G289" s="129"/>
      <c r="H289" s="129"/>
      <c r="I289" s="43"/>
      <c r="J289" s="43"/>
      <c r="K289" s="129"/>
      <c r="L289" s="129"/>
      <c r="M289" s="43"/>
      <c r="N289" s="43"/>
      <c r="O289" s="129"/>
      <c r="P289" s="129"/>
      <c r="Q289" s="43"/>
      <c r="R289" s="43"/>
      <c r="S289" s="129"/>
      <c r="T289" s="129"/>
      <c r="U289" s="43"/>
    </row>
    <row r="290" spans="1:21">
      <c r="A290" s="13"/>
      <c r="B290" s="132" t="s">
        <v>554</v>
      </c>
      <c r="C290" s="125" t="s">
        <v>346</v>
      </c>
      <c r="D290" s="125"/>
      <c r="E290" s="41"/>
      <c r="F290" s="41"/>
      <c r="G290" s="125" t="s">
        <v>346</v>
      </c>
      <c r="H290" s="125"/>
      <c r="I290" s="41"/>
      <c r="J290" s="41"/>
      <c r="K290" s="125" t="s">
        <v>346</v>
      </c>
      <c r="L290" s="125"/>
      <c r="M290" s="41"/>
      <c r="N290" s="41"/>
      <c r="O290" s="125" t="s">
        <v>346</v>
      </c>
      <c r="P290" s="125"/>
      <c r="Q290" s="41"/>
      <c r="R290" s="41"/>
      <c r="S290" s="125" t="s">
        <v>346</v>
      </c>
      <c r="T290" s="125"/>
      <c r="U290" s="41"/>
    </row>
    <row r="291" spans="1:21">
      <c r="A291" s="13"/>
      <c r="B291" s="132"/>
      <c r="C291" s="125"/>
      <c r="D291" s="125"/>
      <c r="E291" s="41"/>
      <c r="F291" s="41"/>
      <c r="G291" s="125"/>
      <c r="H291" s="125"/>
      <c r="I291" s="41"/>
      <c r="J291" s="41"/>
      <c r="K291" s="125"/>
      <c r="L291" s="125"/>
      <c r="M291" s="41"/>
      <c r="N291" s="41"/>
      <c r="O291" s="125"/>
      <c r="P291" s="125"/>
      <c r="Q291" s="41"/>
      <c r="R291" s="41"/>
      <c r="S291" s="125"/>
      <c r="T291" s="125"/>
      <c r="U291" s="41"/>
    </row>
    <row r="292" spans="1:21">
      <c r="A292" s="13"/>
      <c r="B292" s="140" t="s">
        <v>555</v>
      </c>
      <c r="C292" s="129" t="s">
        <v>346</v>
      </c>
      <c r="D292" s="129"/>
      <c r="E292" s="43"/>
      <c r="F292" s="43"/>
      <c r="G292" s="129" t="s">
        <v>346</v>
      </c>
      <c r="H292" s="129"/>
      <c r="I292" s="43"/>
      <c r="J292" s="43"/>
      <c r="K292" s="129" t="s">
        <v>346</v>
      </c>
      <c r="L292" s="129"/>
      <c r="M292" s="43"/>
      <c r="N292" s="43"/>
      <c r="O292" s="129" t="s">
        <v>346</v>
      </c>
      <c r="P292" s="129"/>
      <c r="Q292" s="43"/>
      <c r="R292" s="43"/>
      <c r="S292" s="129" t="s">
        <v>346</v>
      </c>
      <c r="T292" s="129"/>
      <c r="U292" s="43"/>
    </row>
    <row r="293" spans="1:21">
      <c r="A293" s="13"/>
      <c r="B293" s="140"/>
      <c r="C293" s="129"/>
      <c r="D293" s="129"/>
      <c r="E293" s="43"/>
      <c r="F293" s="43"/>
      <c r="G293" s="129"/>
      <c r="H293" s="129"/>
      <c r="I293" s="43"/>
      <c r="J293" s="43"/>
      <c r="K293" s="129"/>
      <c r="L293" s="129"/>
      <c r="M293" s="43"/>
      <c r="N293" s="43"/>
      <c r="O293" s="129"/>
      <c r="P293" s="129"/>
      <c r="Q293" s="43"/>
      <c r="R293" s="43"/>
      <c r="S293" s="129"/>
      <c r="T293" s="129"/>
      <c r="U293" s="43"/>
    </row>
    <row r="294" spans="1:21">
      <c r="A294" s="13"/>
      <c r="B294" s="182" t="s">
        <v>686</v>
      </c>
      <c r="C294" s="41"/>
      <c r="D294" s="41"/>
      <c r="E294" s="41"/>
      <c r="F294" s="30"/>
      <c r="G294" s="41"/>
      <c r="H294" s="41"/>
      <c r="I294" s="41"/>
      <c r="J294" s="30"/>
      <c r="K294" s="41"/>
      <c r="L294" s="41"/>
      <c r="M294" s="41"/>
      <c r="N294" s="30"/>
      <c r="O294" s="41"/>
      <c r="P294" s="41"/>
      <c r="Q294" s="41"/>
      <c r="R294" s="30"/>
      <c r="S294" s="41"/>
      <c r="T294" s="41"/>
      <c r="U294" s="41"/>
    </row>
    <row r="295" spans="1:21">
      <c r="A295" s="13"/>
      <c r="B295" s="184" t="s">
        <v>549</v>
      </c>
      <c r="C295" s="183" t="s">
        <v>345</v>
      </c>
      <c r="D295" s="128">
        <v>10484</v>
      </c>
      <c r="E295" s="43"/>
      <c r="F295" s="43"/>
      <c r="G295" s="183" t="s">
        <v>345</v>
      </c>
      <c r="H295" s="128">
        <v>13908</v>
      </c>
      <c r="I295" s="43"/>
      <c r="J295" s="43"/>
      <c r="K295" s="183" t="s">
        <v>345</v>
      </c>
      <c r="L295" s="129" t="s">
        <v>346</v>
      </c>
      <c r="M295" s="43"/>
      <c r="N295" s="43"/>
      <c r="O295" s="183" t="s">
        <v>345</v>
      </c>
      <c r="P295" s="128">
        <v>8691</v>
      </c>
      <c r="Q295" s="43"/>
      <c r="R295" s="43"/>
      <c r="S295" s="183" t="s">
        <v>345</v>
      </c>
      <c r="T295" s="129">
        <v>496</v>
      </c>
      <c r="U295" s="43"/>
    </row>
    <row r="296" spans="1:21">
      <c r="A296" s="13"/>
      <c r="B296" s="184"/>
      <c r="C296" s="183"/>
      <c r="D296" s="128"/>
      <c r="E296" s="43"/>
      <c r="F296" s="43"/>
      <c r="G296" s="183"/>
      <c r="H296" s="128"/>
      <c r="I296" s="43"/>
      <c r="J296" s="43"/>
      <c r="K296" s="183"/>
      <c r="L296" s="129"/>
      <c r="M296" s="43"/>
      <c r="N296" s="43"/>
      <c r="O296" s="183"/>
      <c r="P296" s="128"/>
      <c r="Q296" s="43"/>
      <c r="R296" s="43"/>
      <c r="S296" s="183"/>
      <c r="T296" s="129"/>
      <c r="U296" s="43"/>
    </row>
    <row r="297" spans="1:21">
      <c r="A297" s="13"/>
      <c r="B297" s="185" t="s">
        <v>550</v>
      </c>
      <c r="C297" s="123">
        <v>1773</v>
      </c>
      <c r="D297" s="123"/>
      <c r="E297" s="41"/>
      <c r="F297" s="41"/>
      <c r="G297" s="123">
        <v>1872</v>
      </c>
      <c r="H297" s="123"/>
      <c r="I297" s="41"/>
      <c r="J297" s="41"/>
      <c r="K297" s="125" t="s">
        <v>346</v>
      </c>
      <c r="L297" s="125"/>
      <c r="M297" s="41"/>
      <c r="N297" s="41"/>
      <c r="O297" s="123">
        <v>3121</v>
      </c>
      <c r="P297" s="123"/>
      <c r="Q297" s="41"/>
      <c r="R297" s="41"/>
      <c r="S297" s="125" t="s">
        <v>346</v>
      </c>
      <c r="T297" s="125"/>
      <c r="U297" s="41"/>
    </row>
    <row r="298" spans="1:21">
      <c r="A298" s="13"/>
      <c r="B298" s="185"/>
      <c r="C298" s="123"/>
      <c r="D298" s="123"/>
      <c r="E298" s="41"/>
      <c r="F298" s="41"/>
      <c r="G298" s="123"/>
      <c r="H298" s="123"/>
      <c r="I298" s="41"/>
      <c r="J298" s="41"/>
      <c r="K298" s="125"/>
      <c r="L298" s="125"/>
      <c r="M298" s="41"/>
      <c r="N298" s="41"/>
      <c r="O298" s="123"/>
      <c r="P298" s="123"/>
      <c r="Q298" s="41"/>
      <c r="R298" s="41"/>
      <c r="S298" s="125"/>
      <c r="T298" s="125"/>
      <c r="U298" s="41"/>
    </row>
    <row r="299" spans="1:21">
      <c r="A299" s="13"/>
      <c r="B299" s="184" t="s">
        <v>551</v>
      </c>
      <c r="C299" s="128">
        <v>6678</v>
      </c>
      <c r="D299" s="128"/>
      <c r="E299" s="43"/>
      <c r="F299" s="43"/>
      <c r="G299" s="128">
        <v>6711</v>
      </c>
      <c r="H299" s="128"/>
      <c r="I299" s="43"/>
      <c r="J299" s="43"/>
      <c r="K299" s="129" t="s">
        <v>346</v>
      </c>
      <c r="L299" s="129"/>
      <c r="M299" s="43"/>
      <c r="N299" s="43"/>
      <c r="O299" s="128">
        <v>12119</v>
      </c>
      <c r="P299" s="128"/>
      <c r="Q299" s="43"/>
      <c r="R299" s="43"/>
      <c r="S299" s="129">
        <v>188</v>
      </c>
      <c r="T299" s="129"/>
      <c r="U299" s="43"/>
    </row>
    <row r="300" spans="1:21">
      <c r="A300" s="13"/>
      <c r="B300" s="184"/>
      <c r="C300" s="128"/>
      <c r="D300" s="128"/>
      <c r="E300" s="43"/>
      <c r="F300" s="43"/>
      <c r="G300" s="128"/>
      <c r="H300" s="128"/>
      <c r="I300" s="43"/>
      <c r="J300" s="43"/>
      <c r="K300" s="129"/>
      <c r="L300" s="129"/>
      <c r="M300" s="43"/>
      <c r="N300" s="43"/>
      <c r="O300" s="128"/>
      <c r="P300" s="128"/>
      <c r="Q300" s="43"/>
      <c r="R300" s="43"/>
      <c r="S300" s="129"/>
      <c r="T300" s="129"/>
      <c r="U300" s="43"/>
    </row>
    <row r="301" spans="1:21">
      <c r="A301" s="13"/>
      <c r="B301" s="185" t="s">
        <v>552</v>
      </c>
      <c r="C301" s="125" t="s">
        <v>346</v>
      </c>
      <c r="D301" s="125"/>
      <c r="E301" s="41"/>
      <c r="F301" s="41"/>
      <c r="G301" s="125" t="s">
        <v>346</v>
      </c>
      <c r="H301" s="125"/>
      <c r="I301" s="41"/>
      <c r="J301" s="41"/>
      <c r="K301" s="125" t="s">
        <v>346</v>
      </c>
      <c r="L301" s="125"/>
      <c r="M301" s="41"/>
      <c r="N301" s="41"/>
      <c r="O301" s="125" t="s">
        <v>346</v>
      </c>
      <c r="P301" s="125"/>
      <c r="Q301" s="41"/>
      <c r="R301" s="41"/>
      <c r="S301" s="125" t="s">
        <v>346</v>
      </c>
      <c r="T301" s="125"/>
      <c r="U301" s="41"/>
    </row>
    <row r="302" spans="1:21">
      <c r="A302" s="13"/>
      <c r="B302" s="185"/>
      <c r="C302" s="125"/>
      <c r="D302" s="125"/>
      <c r="E302" s="41"/>
      <c r="F302" s="41"/>
      <c r="G302" s="125"/>
      <c r="H302" s="125"/>
      <c r="I302" s="41"/>
      <c r="J302" s="41"/>
      <c r="K302" s="125"/>
      <c r="L302" s="125"/>
      <c r="M302" s="41"/>
      <c r="N302" s="41"/>
      <c r="O302" s="125"/>
      <c r="P302" s="125"/>
      <c r="Q302" s="41"/>
      <c r="R302" s="41"/>
      <c r="S302" s="125"/>
      <c r="T302" s="125"/>
      <c r="U302" s="41"/>
    </row>
    <row r="303" spans="1:21">
      <c r="A303" s="13"/>
      <c r="B303" s="184" t="s">
        <v>553</v>
      </c>
      <c r="C303" s="128">
        <v>4834</v>
      </c>
      <c r="D303" s="128"/>
      <c r="E303" s="43"/>
      <c r="F303" s="43"/>
      <c r="G303" s="128">
        <v>5263</v>
      </c>
      <c r="H303" s="128"/>
      <c r="I303" s="43"/>
      <c r="J303" s="43"/>
      <c r="K303" s="129" t="s">
        <v>346</v>
      </c>
      <c r="L303" s="129"/>
      <c r="M303" s="43"/>
      <c r="N303" s="43"/>
      <c r="O303" s="128">
        <v>1716</v>
      </c>
      <c r="P303" s="128"/>
      <c r="Q303" s="43"/>
      <c r="R303" s="43"/>
      <c r="S303" s="129">
        <v>187</v>
      </c>
      <c r="T303" s="129"/>
      <c r="U303" s="43"/>
    </row>
    <row r="304" spans="1:21">
      <c r="A304" s="13"/>
      <c r="B304" s="184"/>
      <c r="C304" s="128"/>
      <c r="D304" s="128"/>
      <c r="E304" s="43"/>
      <c r="F304" s="43"/>
      <c r="G304" s="128"/>
      <c r="H304" s="128"/>
      <c r="I304" s="43"/>
      <c r="J304" s="43"/>
      <c r="K304" s="129"/>
      <c r="L304" s="129"/>
      <c r="M304" s="43"/>
      <c r="N304" s="43"/>
      <c r="O304" s="128"/>
      <c r="P304" s="128"/>
      <c r="Q304" s="43"/>
      <c r="R304" s="43"/>
      <c r="S304" s="129"/>
      <c r="T304" s="129"/>
      <c r="U304" s="43"/>
    </row>
    <row r="305" spans="1:21">
      <c r="A305" s="13"/>
      <c r="B305" s="185" t="s">
        <v>554</v>
      </c>
      <c r="C305" s="125">
        <v>391</v>
      </c>
      <c r="D305" s="125"/>
      <c r="E305" s="41"/>
      <c r="F305" s="41"/>
      <c r="G305" s="125">
        <v>409</v>
      </c>
      <c r="H305" s="125"/>
      <c r="I305" s="41"/>
      <c r="J305" s="41"/>
      <c r="K305" s="125" t="s">
        <v>346</v>
      </c>
      <c r="L305" s="125"/>
      <c r="M305" s="41"/>
      <c r="N305" s="41"/>
      <c r="O305" s="125">
        <v>302</v>
      </c>
      <c r="P305" s="125"/>
      <c r="Q305" s="41"/>
      <c r="R305" s="41"/>
      <c r="S305" s="125">
        <v>12</v>
      </c>
      <c r="T305" s="125"/>
      <c r="U305" s="41"/>
    </row>
    <row r="306" spans="1:21">
      <c r="A306" s="13"/>
      <c r="B306" s="185"/>
      <c r="C306" s="125"/>
      <c r="D306" s="125"/>
      <c r="E306" s="41"/>
      <c r="F306" s="41"/>
      <c r="G306" s="125"/>
      <c r="H306" s="125"/>
      <c r="I306" s="41"/>
      <c r="J306" s="41"/>
      <c r="K306" s="125"/>
      <c r="L306" s="125"/>
      <c r="M306" s="41"/>
      <c r="N306" s="41"/>
      <c r="O306" s="125"/>
      <c r="P306" s="125"/>
      <c r="Q306" s="41"/>
      <c r="R306" s="41"/>
      <c r="S306" s="125"/>
      <c r="T306" s="125"/>
      <c r="U306" s="41"/>
    </row>
    <row r="307" spans="1:21">
      <c r="A307" s="13"/>
      <c r="B307" s="20"/>
      <c r="C307" s="20"/>
      <c r="D307" s="20"/>
      <c r="E307" s="20"/>
      <c r="F307" s="20"/>
      <c r="G307" s="20"/>
      <c r="H307" s="20"/>
      <c r="I307" s="20"/>
      <c r="J307" s="20"/>
      <c r="K307" s="20"/>
      <c r="L307" s="20"/>
      <c r="M307" s="20"/>
      <c r="N307" s="20"/>
      <c r="O307" s="20"/>
      <c r="P307" s="20"/>
      <c r="Q307" s="20"/>
      <c r="R307" s="20"/>
      <c r="S307" s="20"/>
      <c r="T307" s="20"/>
      <c r="U307" s="20"/>
    </row>
    <row r="308" spans="1:21">
      <c r="A308" s="13"/>
      <c r="B308" s="17"/>
      <c r="C308" s="17"/>
      <c r="D308" s="17"/>
      <c r="E308" s="17"/>
      <c r="F308" s="17"/>
      <c r="G308" s="17"/>
      <c r="H308" s="17"/>
      <c r="I308" s="17"/>
      <c r="J308" s="17"/>
      <c r="K308" s="17"/>
      <c r="L308" s="17"/>
      <c r="M308" s="17"/>
      <c r="N308" s="17"/>
      <c r="O308" s="17"/>
      <c r="P308" s="17"/>
      <c r="Q308" s="17"/>
      <c r="R308" s="17"/>
      <c r="S308" s="17"/>
      <c r="T308" s="17"/>
      <c r="U308" s="17"/>
    </row>
    <row r="309" spans="1:21">
      <c r="A309" s="13"/>
      <c r="B309" s="184" t="s">
        <v>555</v>
      </c>
      <c r="C309" s="129" t="s">
        <v>346</v>
      </c>
      <c r="D309" s="129"/>
      <c r="E309" s="43"/>
      <c r="F309" s="43"/>
      <c r="G309" s="129" t="s">
        <v>346</v>
      </c>
      <c r="H309" s="129"/>
      <c r="I309" s="43"/>
      <c r="J309" s="43"/>
      <c r="K309" s="129" t="s">
        <v>346</v>
      </c>
      <c r="L309" s="129"/>
      <c r="M309" s="43"/>
      <c r="N309" s="43"/>
      <c r="O309" s="129" t="s">
        <v>346</v>
      </c>
      <c r="P309" s="129"/>
      <c r="Q309" s="43"/>
      <c r="R309" s="43"/>
      <c r="S309" s="129" t="s">
        <v>346</v>
      </c>
      <c r="T309" s="129"/>
      <c r="U309" s="43"/>
    </row>
    <row r="310" spans="1:21">
      <c r="A310" s="13"/>
      <c r="B310" s="184"/>
      <c r="C310" s="129"/>
      <c r="D310" s="129"/>
      <c r="E310" s="43"/>
      <c r="F310" s="43"/>
      <c r="G310" s="129"/>
      <c r="H310" s="129"/>
      <c r="I310" s="43"/>
      <c r="J310" s="43"/>
      <c r="K310" s="129"/>
      <c r="L310" s="129"/>
      <c r="M310" s="43"/>
      <c r="N310" s="43"/>
      <c r="O310" s="129"/>
      <c r="P310" s="129"/>
      <c r="Q310" s="43"/>
      <c r="R310" s="43"/>
      <c r="S310" s="129"/>
      <c r="T310" s="129"/>
      <c r="U310" s="43"/>
    </row>
    <row r="311" spans="1:21" ht="18">
      <c r="A311" s="13"/>
      <c r="B311" s="181" t="s">
        <v>687</v>
      </c>
      <c r="C311" s="41"/>
      <c r="D311" s="41"/>
      <c r="E311" s="41"/>
      <c r="F311" s="30"/>
      <c r="G311" s="41"/>
      <c r="H311" s="41"/>
      <c r="I311" s="41"/>
      <c r="J311" s="30"/>
      <c r="K311" s="41"/>
      <c r="L311" s="41"/>
      <c r="M311" s="41"/>
      <c r="N311" s="30"/>
      <c r="O311" s="41"/>
      <c r="P311" s="41"/>
      <c r="Q311" s="41"/>
      <c r="R311" s="30"/>
      <c r="S311" s="41"/>
      <c r="T311" s="41"/>
      <c r="U311" s="41"/>
    </row>
    <row r="312" spans="1:21">
      <c r="A312" s="13"/>
      <c r="B312" s="140" t="s">
        <v>549</v>
      </c>
      <c r="C312" s="183" t="s">
        <v>345</v>
      </c>
      <c r="D312" s="128">
        <v>11782</v>
      </c>
      <c r="E312" s="43"/>
      <c r="F312" s="43"/>
      <c r="G312" s="183" t="s">
        <v>345</v>
      </c>
      <c r="H312" s="128">
        <v>12770</v>
      </c>
      <c r="I312" s="43"/>
      <c r="J312" s="43"/>
      <c r="K312" s="183" t="s">
        <v>345</v>
      </c>
      <c r="L312" s="129" t="s">
        <v>346</v>
      </c>
      <c r="M312" s="43"/>
      <c r="N312" s="43"/>
      <c r="O312" s="183" t="s">
        <v>345</v>
      </c>
      <c r="P312" s="128">
        <v>7733</v>
      </c>
      <c r="Q312" s="43"/>
      <c r="R312" s="43"/>
      <c r="S312" s="183" t="s">
        <v>345</v>
      </c>
      <c r="T312" s="129">
        <v>377</v>
      </c>
      <c r="U312" s="43"/>
    </row>
    <row r="313" spans="1:21">
      <c r="A313" s="13"/>
      <c r="B313" s="140"/>
      <c r="C313" s="183"/>
      <c r="D313" s="128"/>
      <c r="E313" s="43"/>
      <c r="F313" s="43"/>
      <c r="G313" s="183"/>
      <c r="H313" s="128"/>
      <c r="I313" s="43"/>
      <c r="J313" s="43"/>
      <c r="K313" s="183"/>
      <c r="L313" s="129"/>
      <c r="M313" s="43"/>
      <c r="N313" s="43"/>
      <c r="O313" s="183"/>
      <c r="P313" s="128"/>
      <c r="Q313" s="43"/>
      <c r="R313" s="43"/>
      <c r="S313" s="183"/>
      <c r="T313" s="129"/>
      <c r="U313" s="43"/>
    </row>
    <row r="314" spans="1:21">
      <c r="A314" s="13"/>
      <c r="B314" s="132" t="s">
        <v>550</v>
      </c>
      <c r="C314" s="123">
        <v>4644</v>
      </c>
      <c r="D314" s="123"/>
      <c r="E314" s="41"/>
      <c r="F314" s="41"/>
      <c r="G314" s="123">
        <v>4649</v>
      </c>
      <c r="H314" s="123"/>
      <c r="I314" s="41"/>
      <c r="J314" s="41"/>
      <c r="K314" s="125" t="s">
        <v>346</v>
      </c>
      <c r="L314" s="125"/>
      <c r="M314" s="41"/>
      <c r="N314" s="41"/>
      <c r="O314" s="123">
        <v>5584</v>
      </c>
      <c r="P314" s="123"/>
      <c r="Q314" s="41"/>
      <c r="R314" s="41"/>
      <c r="S314" s="125">
        <v>92</v>
      </c>
      <c r="T314" s="125"/>
      <c r="U314" s="41"/>
    </row>
    <row r="315" spans="1:21">
      <c r="A315" s="13"/>
      <c r="B315" s="132"/>
      <c r="C315" s="123"/>
      <c r="D315" s="123"/>
      <c r="E315" s="41"/>
      <c r="F315" s="41"/>
      <c r="G315" s="123"/>
      <c r="H315" s="123"/>
      <c r="I315" s="41"/>
      <c r="J315" s="41"/>
      <c r="K315" s="125"/>
      <c r="L315" s="125"/>
      <c r="M315" s="41"/>
      <c r="N315" s="41"/>
      <c r="O315" s="123"/>
      <c r="P315" s="123"/>
      <c r="Q315" s="41"/>
      <c r="R315" s="41"/>
      <c r="S315" s="125"/>
      <c r="T315" s="125"/>
      <c r="U315" s="41"/>
    </row>
    <row r="316" spans="1:21">
      <c r="A316" s="13"/>
      <c r="B316" s="140" t="s">
        <v>551</v>
      </c>
      <c r="C316" s="128">
        <v>17274</v>
      </c>
      <c r="D316" s="128"/>
      <c r="E316" s="43"/>
      <c r="F316" s="43"/>
      <c r="G316" s="128">
        <v>17317</v>
      </c>
      <c r="H316" s="128"/>
      <c r="I316" s="43"/>
      <c r="J316" s="43"/>
      <c r="K316" s="129" t="s">
        <v>346</v>
      </c>
      <c r="L316" s="129"/>
      <c r="M316" s="43"/>
      <c r="N316" s="43"/>
      <c r="O316" s="128">
        <v>10893</v>
      </c>
      <c r="P316" s="128"/>
      <c r="Q316" s="43"/>
      <c r="R316" s="43"/>
      <c r="S316" s="129">
        <v>703</v>
      </c>
      <c r="T316" s="129"/>
      <c r="U316" s="43"/>
    </row>
    <row r="317" spans="1:21">
      <c r="A317" s="13"/>
      <c r="B317" s="140"/>
      <c r="C317" s="128"/>
      <c r="D317" s="128"/>
      <c r="E317" s="43"/>
      <c r="F317" s="43"/>
      <c r="G317" s="128"/>
      <c r="H317" s="128"/>
      <c r="I317" s="43"/>
      <c r="J317" s="43"/>
      <c r="K317" s="129"/>
      <c r="L317" s="129"/>
      <c r="M317" s="43"/>
      <c r="N317" s="43"/>
      <c r="O317" s="128"/>
      <c r="P317" s="128"/>
      <c r="Q317" s="43"/>
      <c r="R317" s="43"/>
      <c r="S317" s="129"/>
      <c r="T317" s="129"/>
      <c r="U317" s="43"/>
    </row>
    <row r="318" spans="1:21">
      <c r="A318" s="13"/>
      <c r="B318" s="132" t="s">
        <v>552</v>
      </c>
      <c r="C318" s="125" t="s">
        <v>346</v>
      </c>
      <c r="D318" s="125"/>
      <c r="E318" s="41"/>
      <c r="F318" s="41"/>
      <c r="G318" s="125" t="s">
        <v>346</v>
      </c>
      <c r="H318" s="125"/>
      <c r="I318" s="41"/>
      <c r="J318" s="41"/>
      <c r="K318" s="125" t="s">
        <v>346</v>
      </c>
      <c r="L318" s="125"/>
      <c r="M318" s="41"/>
      <c r="N318" s="41"/>
      <c r="O318" s="125">
        <v>45</v>
      </c>
      <c r="P318" s="125"/>
      <c r="Q318" s="41"/>
      <c r="R318" s="41"/>
      <c r="S318" s="125" t="s">
        <v>346</v>
      </c>
      <c r="T318" s="125"/>
      <c r="U318" s="41"/>
    </row>
    <row r="319" spans="1:21">
      <c r="A319" s="13"/>
      <c r="B319" s="132"/>
      <c r="C319" s="125"/>
      <c r="D319" s="125"/>
      <c r="E319" s="41"/>
      <c r="F319" s="41"/>
      <c r="G319" s="125"/>
      <c r="H319" s="125"/>
      <c r="I319" s="41"/>
      <c r="J319" s="41"/>
      <c r="K319" s="125"/>
      <c r="L319" s="125"/>
      <c r="M319" s="41"/>
      <c r="N319" s="41"/>
      <c r="O319" s="125"/>
      <c r="P319" s="125"/>
      <c r="Q319" s="41"/>
      <c r="R319" s="41"/>
      <c r="S319" s="125"/>
      <c r="T319" s="125"/>
      <c r="U319" s="41"/>
    </row>
    <row r="320" spans="1:21">
      <c r="A320" s="13"/>
      <c r="B320" s="140" t="s">
        <v>553</v>
      </c>
      <c r="C320" s="129">
        <v>839</v>
      </c>
      <c r="D320" s="129"/>
      <c r="E320" s="43"/>
      <c r="F320" s="43"/>
      <c r="G320" s="128">
        <v>1033</v>
      </c>
      <c r="H320" s="128"/>
      <c r="I320" s="43"/>
      <c r="J320" s="43"/>
      <c r="K320" s="129" t="s">
        <v>346</v>
      </c>
      <c r="L320" s="129"/>
      <c r="M320" s="43"/>
      <c r="N320" s="43"/>
      <c r="O320" s="128">
        <v>1050</v>
      </c>
      <c r="P320" s="128"/>
      <c r="Q320" s="43"/>
      <c r="R320" s="43"/>
      <c r="S320" s="129">
        <v>41</v>
      </c>
      <c r="T320" s="129"/>
      <c r="U320" s="43"/>
    </row>
    <row r="321" spans="1:21">
      <c r="A321" s="13"/>
      <c r="B321" s="140"/>
      <c r="C321" s="129"/>
      <c r="D321" s="129"/>
      <c r="E321" s="43"/>
      <c r="F321" s="43"/>
      <c r="G321" s="128"/>
      <c r="H321" s="128"/>
      <c r="I321" s="43"/>
      <c r="J321" s="43"/>
      <c r="K321" s="129"/>
      <c r="L321" s="129"/>
      <c r="M321" s="43"/>
      <c r="N321" s="43"/>
      <c r="O321" s="128"/>
      <c r="P321" s="128"/>
      <c r="Q321" s="43"/>
      <c r="R321" s="43"/>
      <c r="S321" s="129"/>
      <c r="T321" s="129"/>
      <c r="U321" s="43"/>
    </row>
    <row r="322" spans="1:21">
      <c r="A322" s="13"/>
      <c r="B322" s="132" t="s">
        <v>554</v>
      </c>
      <c r="C322" s="125">
        <v>314</v>
      </c>
      <c r="D322" s="125"/>
      <c r="E322" s="41"/>
      <c r="F322" s="41"/>
      <c r="G322" s="125">
        <v>318</v>
      </c>
      <c r="H322" s="125"/>
      <c r="I322" s="41"/>
      <c r="J322" s="41"/>
      <c r="K322" s="125" t="s">
        <v>346</v>
      </c>
      <c r="L322" s="125"/>
      <c r="M322" s="41"/>
      <c r="N322" s="41"/>
      <c r="O322" s="125">
        <v>424</v>
      </c>
      <c r="P322" s="125"/>
      <c r="Q322" s="41"/>
      <c r="R322" s="41"/>
      <c r="S322" s="125">
        <v>33</v>
      </c>
      <c r="T322" s="125"/>
      <c r="U322" s="41"/>
    </row>
    <row r="323" spans="1:21">
      <c r="A323" s="13"/>
      <c r="B323" s="132"/>
      <c r="C323" s="125"/>
      <c r="D323" s="125"/>
      <c r="E323" s="41"/>
      <c r="F323" s="41"/>
      <c r="G323" s="125"/>
      <c r="H323" s="125"/>
      <c r="I323" s="41"/>
      <c r="J323" s="41"/>
      <c r="K323" s="125"/>
      <c r="L323" s="125"/>
      <c r="M323" s="41"/>
      <c r="N323" s="41"/>
      <c r="O323" s="125"/>
      <c r="P323" s="125"/>
      <c r="Q323" s="41"/>
      <c r="R323" s="41"/>
      <c r="S323" s="125"/>
      <c r="T323" s="125"/>
      <c r="U323" s="41"/>
    </row>
    <row r="324" spans="1:21">
      <c r="A324" s="13"/>
      <c r="B324" s="140" t="s">
        <v>555</v>
      </c>
      <c r="C324" s="129" t="s">
        <v>346</v>
      </c>
      <c r="D324" s="129"/>
      <c r="E324" s="43"/>
      <c r="F324" s="43"/>
      <c r="G324" s="129" t="s">
        <v>346</v>
      </c>
      <c r="H324" s="129"/>
      <c r="I324" s="43"/>
      <c r="J324" s="43"/>
      <c r="K324" s="129" t="s">
        <v>346</v>
      </c>
      <c r="L324" s="129"/>
      <c r="M324" s="43"/>
      <c r="N324" s="43"/>
      <c r="O324" s="129" t="s">
        <v>346</v>
      </c>
      <c r="P324" s="129"/>
      <c r="Q324" s="43"/>
      <c r="R324" s="43"/>
      <c r="S324" s="129" t="s">
        <v>346</v>
      </c>
      <c r="T324" s="129"/>
      <c r="U324" s="43"/>
    </row>
    <row r="325" spans="1:21">
      <c r="A325" s="13"/>
      <c r="B325" s="140"/>
      <c r="C325" s="129"/>
      <c r="D325" s="129"/>
      <c r="E325" s="43"/>
      <c r="F325" s="43"/>
      <c r="G325" s="129"/>
      <c r="H325" s="129"/>
      <c r="I325" s="43"/>
      <c r="J325" s="43"/>
      <c r="K325" s="129"/>
      <c r="L325" s="129"/>
      <c r="M325" s="43"/>
      <c r="N325" s="43"/>
      <c r="O325" s="129"/>
      <c r="P325" s="129"/>
      <c r="Q325" s="43"/>
      <c r="R325" s="43"/>
      <c r="S325" s="129"/>
      <c r="T325" s="129"/>
      <c r="U325" s="43"/>
    </row>
    <row r="326" spans="1:21">
      <c r="A326" s="13"/>
      <c r="B326" s="181" t="s">
        <v>688</v>
      </c>
      <c r="C326" s="41"/>
      <c r="D326" s="41"/>
      <c r="E326" s="41"/>
      <c r="F326" s="30"/>
      <c r="G326" s="41"/>
      <c r="H326" s="41"/>
      <c r="I326" s="41"/>
      <c r="J326" s="30"/>
      <c r="K326" s="41"/>
      <c r="L326" s="41"/>
      <c r="M326" s="41"/>
      <c r="N326" s="30"/>
      <c r="O326" s="41"/>
      <c r="P326" s="41"/>
      <c r="Q326" s="41"/>
      <c r="R326" s="30"/>
      <c r="S326" s="41"/>
      <c r="T326" s="41"/>
      <c r="U326" s="41"/>
    </row>
    <row r="327" spans="1:21">
      <c r="A327" s="13"/>
      <c r="B327" s="140" t="s">
        <v>549</v>
      </c>
      <c r="C327" s="183" t="s">
        <v>345</v>
      </c>
      <c r="D327" s="128">
        <v>4398</v>
      </c>
      <c r="E327" s="43"/>
      <c r="F327" s="43"/>
      <c r="G327" s="183" t="s">
        <v>345</v>
      </c>
      <c r="H327" s="128">
        <v>4398</v>
      </c>
      <c r="I327" s="43"/>
      <c r="J327" s="43"/>
      <c r="K327" s="183" t="s">
        <v>345</v>
      </c>
      <c r="L327" s="128">
        <v>2428</v>
      </c>
      <c r="M327" s="43"/>
      <c r="N327" s="43"/>
      <c r="O327" s="183" t="s">
        <v>345</v>
      </c>
      <c r="P327" s="128">
        <v>6976</v>
      </c>
      <c r="Q327" s="43"/>
      <c r="R327" s="43"/>
      <c r="S327" s="183" t="s">
        <v>345</v>
      </c>
      <c r="T327" s="129">
        <v>221</v>
      </c>
      <c r="U327" s="43"/>
    </row>
    <row r="328" spans="1:21">
      <c r="A328" s="13"/>
      <c r="B328" s="140"/>
      <c r="C328" s="183"/>
      <c r="D328" s="128"/>
      <c r="E328" s="43"/>
      <c r="F328" s="43"/>
      <c r="G328" s="183"/>
      <c r="H328" s="128"/>
      <c r="I328" s="43"/>
      <c r="J328" s="43"/>
      <c r="K328" s="183"/>
      <c r="L328" s="128"/>
      <c r="M328" s="43"/>
      <c r="N328" s="43"/>
      <c r="O328" s="183"/>
      <c r="P328" s="128"/>
      <c r="Q328" s="43"/>
      <c r="R328" s="43"/>
      <c r="S328" s="183"/>
      <c r="T328" s="129"/>
      <c r="U328" s="43"/>
    </row>
    <row r="329" spans="1:21">
      <c r="A329" s="13"/>
      <c r="B329" s="132" t="s">
        <v>550</v>
      </c>
      <c r="C329" s="125" t="s">
        <v>346</v>
      </c>
      <c r="D329" s="125"/>
      <c r="E329" s="41"/>
      <c r="F329" s="41"/>
      <c r="G329" s="125" t="s">
        <v>346</v>
      </c>
      <c r="H329" s="125"/>
      <c r="I329" s="41"/>
      <c r="J329" s="41"/>
      <c r="K329" s="125" t="s">
        <v>346</v>
      </c>
      <c r="L329" s="125"/>
      <c r="M329" s="41"/>
      <c r="N329" s="41"/>
      <c r="O329" s="125" t="s">
        <v>346</v>
      </c>
      <c r="P329" s="125"/>
      <c r="Q329" s="41"/>
      <c r="R329" s="41"/>
      <c r="S329" s="125" t="s">
        <v>346</v>
      </c>
      <c r="T329" s="125"/>
      <c r="U329" s="41"/>
    </row>
    <row r="330" spans="1:21">
      <c r="A330" s="13"/>
      <c r="B330" s="132"/>
      <c r="C330" s="125"/>
      <c r="D330" s="125"/>
      <c r="E330" s="41"/>
      <c r="F330" s="41"/>
      <c r="G330" s="125"/>
      <c r="H330" s="125"/>
      <c r="I330" s="41"/>
      <c r="J330" s="41"/>
      <c r="K330" s="125"/>
      <c r="L330" s="125"/>
      <c r="M330" s="41"/>
      <c r="N330" s="41"/>
      <c r="O330" s="125"/>
      <c r="P330" s="125"/>
      <c r="Q330" s="41"/>
      <c r="R330" s="41"/>
      <c r="S330" s="125"/>
      <c r="T330" s="125"/>
      <c r="U330" s="41"/>
    </row>
    <row r="331" spans="1:21">
      <c r="A331" s="13"/>
      <c r="B331" s="140" t="s">
        <v>551</v>
      </c>
      <c r="C331" s="129" t="s">
        <v>346</v>
      </c>
      <c r="D331" s="129"/>
      <c r="E331" s="43"/>
      <c r="F331" s="43"/>
      <c r="G331" s="129" t="s">
        <v>346</v>
      </c>
      <c r="H331" s="129"/>
      <c r="I331" s="43"/>
      <c r="J331" s="43"/>
      <c r="K331" s="129" t="s">
        <v>346</v>
      </c>
      <c r="L331" s="129"/>
      <c r="M331" s="43"/>
      <c r="N331" s="43"/>
      <c r="O331" s="128">
        <v>2053</v>
      </c>
      <c r="P331" s="128"/>
      <c r="Q331" s="43"/>
      <c r="R331" s="43"/>
      <c r="S331" s="129" t="s">
        <v>346</v>
      </c>
      <c r="T331" s="129"/>
      <c r="U331" s="43"/>
    </row>
    <row r="332" spans="1:21">
      <c r="A332" s="13"/>
      <c r="B332" s="140"/>
      <c r="C332" s="129"/>
      <c r="D332" s="129"/>
      <c r="E332" s="43"/>
      <c r="F332" s="43"/>
      <c r="G332" s="129"/>
      <c r="H332" s="129"/>
      <c r="I332" s="43"/>
      <c r="J332" s="43"/>
      <c r="K332" s="129"/>
      <c r="L332" s="129"/>
      <c r="M332" s="43"/>
      <c r="N332" s="43"/>
      <c r="O332" s="128"/>
      <c r="P332" s="128"/>
      <c r="Q332" s="43"/>
      <c r="R332" s="43"/>
      <c r="S332" s="129"/>
      <c r="T332" s="129"/>
      <c r="U332" s="43"/>
    </row>
    <row r="333" spans="1:21">
      <c r="A333" s="13"/>
      <c r="B333" s="132" t="s">
        <v>552</v>
      </c>
      <c r="C333" s="125" t="s">
        <v>346</v>
      </c>
      <c r="D333" s="125"/>
      <c r="E333" s="41"/>
      <c r="F333" s="41"/>
      <c r="G333" s="125" t="s">
        <v>346</v>
      </c>
      <c r="H333" s="125"/>
      <c r="I333" s="41"/>
      <c r="J333" s="41"/>
      <c r="K333" s="125" t="s">
        <v>346</v>
      </c>
      <c r="L333" s="125"/>
      <c r="M333" s="41"/>
      <c r="N333" s="41"/>
      <c r="O333" s="125" t="s">
        <v>346</v>
      </c>
      <c r="P333" s="125"/>
      <c r="Q333" s="41"/>
      <c r="R333" s="41"/>
      <c r="S333" s="125" t="s">
        <v>346</v>
      </c>
      <c r="T333" s="125"/>
      <c r="U333" s="41"/>
    </row>
    <row r="334" spans="1:21">
      <c r="A334" s="13"/>
      <c r="B334" s="132"/>
      <c r="C334" s="125"/>
      <c r="D334" s="125"/>
      <c r="E334" s="41"/>
      <c r="F334" s="41"/>
      <c r="G334" s="125"/>
      <c r="H334" s="125"/>
      <c r="I334" s="41"/>
      <c r="J334" s="41"/>
      <c r="K334" s="125"/>
      <c r="L334" s="125"/>
      <c r="M334" s="41"/>
      <c r="N334" s="41"/>
      <c r="O334" s="125"/>
      <c r="P334" s="125"/>
      <c r="Q334" s="41"/>
      <c r="R334" s="41"/>
      <c r="S334" s="125"/>
      <c r="T334" s="125"/>
      <c r="U334" s="41"/>
    </row>
    <row r="335" spans="1:21">
      <c r="A335" s="13"/>
      <c r="B335" s="140" t="s">
        <v>553</v>
      </c>
      <c r="C335" s="129" t="s">
        <v>346</v>
      </c>
      <c r="D335" s="129"/>
      <c r="E335" s="43"/>
      <c r="F335" s="43"/>
      <c r="G335" s="129" t="s">
        <v>346</v>
      </c>
      <c r="H335" s="129"/>
      <c r="I335" s="43"/>
      <c r="J335" s="43"/>
      <c r="K335" s="129" t="s">
        <v>346</v>
      </c>
      <c r="L335" s="129"/>
      <c r="M335" s="43"/>
      <c r="N335" s="43"/>
      <c r="O335" s="129" t="s">
        <v>346</v>
      </c>
      <c r="P335" s="129"/>
      <c r="Q335" s="43"/>
      <c r="R335" s="43"/>
      <c r="S335" s="129" t="s">
        <v>346</v>
      </c>
      <c r="T335" s="129"/>
      <c r="U335" s="43"/>
    </row>
    <row r="336" spans="1:21">
      <c r="A336" s="13"/>
      <c r="B336" s="140"/>
      <c r="C336" s="129"/>
      <c r="D336" s="129"/>
      <c r="E336" s="43"/>
      <c r="F336" s="43"/>
      <c r="G336" s="129"/>
      <c r="H336" s="129"/>
      <c r="I336" s="43"/>
      <c r="J336" s="43"/>
      <c r="K336" s="129"/>
      <c r="L336" s="129"/>
      <c r="M336" s="43"/>
      <c r="N336" s="43"/>
      <c r="O336" s="129"/>
      <c r="P336" s="129"/>
      <c r="Q336" s="43"/>
      <c r="R336" s="43"/>
      <c r="S336" s="129"/>
      <c r="T336" s="129"/>
      <c r="U336" s="43"/>
    </row>
    <row r="337" spans="1:21">
      <c r="A337" s="13"/>
      <c r="B337" s="132" t="s">
        <v>554</v>
      </c>
      <c r="C337" s="125" t="s">
        <v>346</v>
      </c>
      <c r="D337" s="125"/>
      <c r="E337" s="41"/>
      <c r="F337" s="41"/>
      <c r="G337" s="125" t="s">
        <v>346</v>
      </c>
      <c r="H337" s="125"/>
      <c r="I337" s="41"/>
      <c r="J337" s="41"/>
      <c r="K337" s="125" t="s">
        <v>346</v>
      </c>
      <c r="L337" s="125"/>
      <c r="M337" s="41"/>
      <c r="N337" s="41"/>
      <c r="O337" s="125" t="s">
        <v>346</v>
      </c>
      <c r="P337" s="125"/>
      <c r="Q337" s="41"/>
      <c r="R337" s="41"/>
      <c r="S337" s="125" t="s">
        <v>346</v>
      </c>
      <c r="T337" s="125"/>
      <c r="U337" s="41"/>
    </row>
    <row r="338" spans="1:21">
      <c r="A338" s="13"/>
      <c r="B338" s="132"/>
      <c r="C338" s="125"/>
      <c r="D338" s="125"/>
      <c r="E338" s="41"/>
      <c r="F338" s="41"/>
      <c r="G338" s="125"/>
      <c r="H338" s="125"/>
      <c r="I338" s="41"/>
      <c r="J338" s="41"/>
      <c r="K338" s="125"/>
      <c r="L338" s="125"/>
      <c r="M338" s="41"/>
      <c r="N338" s="41"/>
      <c r="O338" s="125"/>
      <c r="P338" s="125"/>
      <c r="Q338" s="41"/>
      <c r="R338" s="41"/>
      <c r="S338" s="125"/>
      <c r="T338" s="125"/>
      <c r="U338" s="41"/>
    </row>
    <row r="339" spans="1:21">
      <c r="A339" s="13"/>
      <c r="B339" s="140" t="s">
        <v>555</v>
      </c>
      <c r="C339" s="129" t="s">
        <v>346</v>
      </c>
      <c r="D339" s="129"/>
      <c r="E339" s="43"/>
      <c r="F339" s="43"/>
      <c r="G339" s="129" t="s">
        <v>346</v>
      </c>
      <c r="H339" s="129"/>
      <c r="I339" s="43"/>
      <c r="J339" s="43"/>
      <c r="K339" s="129" t="s">
        <v>346</v>
      </c>
      <c r="L339" s="129"/>
      <c r="M339" s="43"/>
      <c r="N339" s="43"/>
      <c r="O339" s="129" t="s">
        <v>346</v>
      </c>
      <c r="P339" s="129"/>
      <c r="Q339" s="43"/>
      <c r="R339" s="43"/>
      <c r="S339" s="129" t="s">
        <v>346</v>
      </c>
      <c r="T339" s="129"/>
      <c r="U339" s="43"/>
    </row>
    <row r="340" spans="1:21">
      <c r="A340" s="13"/>
      <c r="B340" s="140"/>
      <c r="C340" s="129"/>
      <c r="D340" s="129"/>
      <c r="E340" s="43"/>
      <c r="F340" s="43"/>
      <c r="G340" s="129"/>
      <c r="H340" s="129"/>
      <c r="I340" s="43"/>
      <c r="J340" s="43"/>
      <c r="K340" s="129"/>
      <c r="L340" s="129"/>
      <c r="M340" s="43"/>
      <c r="N340" s="43"/>
      <c r="O340" s="129"/>
      <c r="P340" s="129"/>
      <c r="Q340" s="43"/>
      <c r="R340" s="43"/>
      <c r="S340" s="129"/>
      <c r="T340" s="129"/>
      <c r="U340" s="43"/>
    </row>
    <row r="341" spans="1:21">
      <c r="A341" s="13"/>
      <c r="B341" s="186" t="s">
        <v>689</v>
      </c>
      <c r="C341" s="41"/>
      <c r="D341" s="41"/>
      <c r="E341" s="41"/>
      <c r="F341" s="30"/>
      <c r="G341" s="41"/>
      <c r="H341" s="41"/>
      <c r="I341" s="41"/>
      <c r="J341" s="30"/>
      <c r="K341" s="41"/>
      <c r="L341" s="41"/>
      <c r="M341" s="41"/>
      <c r="N341" s="30"/>
      <c r="O341" s="41"/>
      <c r="P341" s="41"/>
      <c r="Q341" s="41"/>
      <c r="R341" s="30"/>
      <c r="S341" s="41"/>
      <c r="T341" s="41"/>
      <c r="U341" s="41"/>
    </row>
    <row r="342" spans="1:21">
      <c r="A342" s="13"/>
      <c r="B342" s="188" t="s">
        <v>549</v>
      </c>
      <c r="C342" s="183" t="s">
        <v>345</v>
      </c>
      <c r="D342" s="128">
        <v>16180</v>
      </c>
      <c r="E342" s="43"/>
      <c r="F342" s="43"/>
      <c r="G342" s="183" t="s">
        <v>345</v>
      </c>
      <c r="H342" s="128">
        <v>17168</v>
      </c>
      <c r="I342" s="43"/>
      <c r="J342" s="43"/>
      <c r="K342" s="183" t="s">
        <v>345</v>
      </c>
      <c r="L342" s="128">
        <v>2428</v>
      </c>
      <c r="M342" s="43"/>
      <c r="N342" s="43"/>
      <c r="O342" s="183" t="s">
        <v>345</v>
      </c>
      <c r="P342" s="128">
        <v>14709</v>
      </c>
      <c r="Q342" s="43"/>
      <c r="R342" s="43"/>
      <c r="S342" s="183" t="s">
        <v>345</v>
      </c>
      <c r="T342" s="129">
        <v>598</v>
      </c>
      <c r="U342" s="43"/>
    </row>
    <row r="343" spans="1:21">
      <c r="A343" s="13"/>
      <c r="B343" s="188"/>
      <c r="C343" s="183"/>
      <c r="D343" s="128"/>
      <c r="E343" s="43"/>
      <c r="F343" s="43"/>
      <c r="G343" s="183"/>
      <c r="H343" s="128"/>
      <c r="I343" s="43"/>
      <c r="J343" s="43"/>
      <c r="K343" s="183"/>
      <c r="L343" s="128"/>
      <c r="M343" s="43"/>
      <c r="N343" s="43"/>
      <c r="O343" s="183"/>
      <c r="P343" s="128"/>
      <c r="Q343" s="43"/>
      <c r="R343" s="43"/>
      <c r="S343" s="183"/>
      <c r="T343" s="129"/>
      <c r="U343" s="43"/>
    </row>
    <row r="344" spans="1:21">
      <c r="A344" s="13"/>
      <c r="B344" s="189" t="s">
        <v>550</v>
      </c>
      <c r="C344" s="123">
        <v>4644</v>
      </c>
      <c r="D344" s="123"/>
      <c r="E344" s="41"/>
      <c r="F344" s="41"/>
      <c r="G344" s="123">
        <v>4649</v>
      </c>
      <c r="H344" s="123"/>
      <c r="I344" s="41"/>
      <c r="J344" s="41"/>
      <c r="K344" s="125" t="s">
        <v>346</v>
      </c>
      <c r="L344" s="125"/>
      <c r="M344" s="41"/>
      <c r="N344" s="41"/>
      <c r="O344" s="123">
        <v>5584</v>
      </c>
      <c r="P344" s="123"/>
      <c r="Q344" s="41"/>
      <c r="R344" s="41"/>
      <c r="S344" s="125">
        <v>92</v>
      </c>
      <c r="T344" s="125"/>
      <c r="U344" s="41"/>
    </row>
    <row r="345" spans="1:21">
      <c r="A345" s="13"/>
      <c r="B345" s="189"/>
      <c r="C345" s="123"/>
      <c r="D345" s="123"/>
      <c r="E345" s="41"/>
      <c r="F345" s="41"/>
      <c r="G345" s="123"/>
      <c r="H345" s="123"/>
      <c r="I345" s="41"/>
      <c r="J345" s="41"/>
      <c r="K345" s="125"/>
      <c r="L345" s="125"/>
      <c r="M345" s="41"/>
      <c r="N345" s="41"/>
      <c r="O345" s="123"/>
      <c r="P345" s="123"/>
      <c r="Q345" s="41"/>
      <c r="R345" s="41"/>
      <c r="S345" s="125"/>
      <c r="T345" s="125"/>
      <c r="U345" s="41"/>
    </row>
    <row r="346" spans="1:21">
      <c r="A346" s="13"/>
      <c r="B346" s="188" t="s">
        <v>551</v>
      </c>
      <c r="C346" s="128">
        <v>17274</v>
      </c>
      <c r="D346" s="128"/>
      <c r="E346" s="43"/>
      <c r="F346" s="43"/>
      <c r="G346" s="128">
        <v>17317</v>
      </c>
      <c r="H346" s="128"/>
      <c r="I346" s="43"/>
      <c r="J346" s="43"/>
      <c r="K346" s="129" t="s">
        <v>346</v>
      </c>
      <c r="L346" s="129"/>
      <c r="M346" s="43"/>
      <c r="N346" s="43"/>
      <c r="O346" s="128">
        <v>12946</v>
      </c>
      <c r="P346" s="128"/>
      <c r="Q346" s="43"/>
      <c r="R346" s="43"/>
      <c r="S346" s="129">
        <v>703</v>
      </c>
      <c r="T346" s="129"/>
      <c r="U346" s="43"/>
    </row>
    <row r="347" spans="1:21">
      <c r="A347" s="13"/>
      <c r="B347" s="188"/>
      <c r="C347" s="128"/>
      <c r="D347" s="128"/>
      <c r="E347" s="43"/>
      <c r="F347" s="43"/>
      <c r="G347" s="128"/>
      <c r="H347" s="128"/>
      <c r="I347" s="43"/>
      <c r="J347" s="43"/>
      <c r="K347" s="129"/>
      <c r="L347" s="129"/>
      <c r="M347" s="43"/>
      <c r="N347" s="43"/>
      <c r="O347" s="128"/>
      <c r="P347" s="128"/>
      <c r="Q347" s="43"/>
      <c r="R347" s="43"/>
      <c r="S347" s="129"/>
      <c r="T347" s="129"/>
      <c r="U347" s="43"/>
    </row>
    <row r="348" spans="1:21">
      <c r="A348" s="13"/>
      <c r="B348" s="189" t="s">
        <v>552</v>
      </c>
      <c r="C348" s="125" t="s">
        <v>346</v>
      </c>
      <c r="D348" s="125"/>
      <c r="E348" s="41"/>
      <c r="F348" s="41"/>
      <c r="G348" s="125" t="s">
        <v>346</v>
      </c>
      <c r="H348" s="125"/>
      <c r="I348" s="41"/>
      <c r="J348" s="41"/>
      <c r="K348" s="125" t="s">
        <v>346</v>
      </c>
      <c r="L348" s="125"/>
      <c r="M348" s="41"/>
      <c r="N348" s="41"/>
      <c r="O348" s="125">
        <v>45</v>
      </c>
      <c r="P348" s="125"/>
      <c r="Q348" s="41"/>
      <c r="R348" s="41"/>
      <c r="S348" s="125" t="s">
        <v>346</v>
      </c>
      <c r="T348" s="125"/>
      <c r="U348" s="41"/>
    </row>
    <row r="349" spans="1:21">
      <c r="A349" s="13"/>
      <c r="B349" s="189"/>
      <c r="C349" s="125"/>
      <c r="D349" s="125"/>
      <c r="E349" s="41"/>
      <c r="F349" s="41"/>
      <c r="G349" s="125"/>
      <c r="H349" s="125"/>
      <c r="I349" s="41"/>
      <c r="J349" s="41"/>
      <c r="K349" s="125"/>
      <c r="L349" s="125"/>
      <c r="M349" s="41"/>
      <c r="N349" s="41"/>
      <c r="O349" s="125"/>
      <c r="P349" s="125"/>
      <c r="Q349" s="41"/>
      <c r="R349" s="41"/>
      <c r="S349" s="125"/>
      <c r="T349" s="125"/>
      <c r="U349" s="41"/>
    </row>
    <row r="350" spans="1:21">
      <c r="A350" s="13"/>
      <c r="B350" s="188" t="s">
        <v>553</v>
      </c>
      <c r="C350" s="129">
        <v>839</v>
      </c>
      <c r="D350" s="129"/>
      <c r="E350" s="43"/>
      <c r="F350" s="43"/>
      <c r="G350" s="128">
        <v>1033</v>
      </c>
      <c r="H350" s="128"/>
      <c r="I350" s="43"/>
      <c r="J350" s="43"/>
      <c r="K350" s="129" t="s">
        <v>346</v>
      </c>
      <c r="L350" s="129"/>
      <c r="M350" s="43"/>
      <c r="N350" s="43"/>
      <c r="O350" s="128">
        <v>1050</v>
      </c>
      <c r="P350" s="128"/>
      <c r="Q350" s="43"/>
      <c r="R350" s="43"/>
      <c r="S350" s="129">
        <v>41</v>
      </c>
      <c r="T350" s="129"/>
      <c r="U350" s="43"/>
    </row>
    <row r="351" spans="1:21">
      <c r="A351" s="13"/>
      <c r="B351" s="188"/>
      <c r="C351" s="129"/>
      <c r="D351" s="129"/>
      <c r="E351" s="43"/>
      <c r="F351" s="43"/>
      <c r="G351" s="128"/>
      <c r="H351" s="128"/>
      <c r="I351" s="43"/>
      <c r="J351" s="43"/>
      <c r="K351" s="129"/>
      <c r="L351" s="129"/>
      <c r="M351" s="43"/>
      <c r="N351" s="43"/>
      <c r="O351" s="128"/>
      <c r="P351" s="128"/>
      <c r="Q351" s="43"/>
      <c r="R351" s="43"/>
      <c r="S351" s="129"/>
      <c r="T351" s="129"/>
      <c r="U351" s="43"/>
    </row>
    <row r="352" spans="1:21">
      <c r="A352" s="13"/>
      <c r="B352" s="189" t="s">
        <v>554</v>
      </c>
      <c r="C352" s="125">
        <v>314</v>
      </c>
      <c r="D352" s="125"/>
      <c r="E352" s="41"/>
      <c r="F352" s="41"/>
      <c r="G352" s="125">
        <v>318</v>
      </c>
      <c r="H352" s="125"/>
      <c r="I352" s="41"/>
      <c r="J352" s="41"/>
      <c r="K352" s="125" t="s">
        <v>346</v>
      </c>
      <c r="L352" s="125"/>
      <c r="M352" s="41"/>
      <c r="N352" s="41"/>
      <c r="O352" s="125">
        <v>424</v>
      </c>
      <c r="P352" s="125"/>
      <c r="Q352" s="41"/>
      <c r="R352" s="41"/>
      <c r="S352" s="125">
        <v>33</v>
      </c>
      <c r="T352" s="125"/>
      <c r="U352" s="41"/>
    </row>
    <row r="353" spans="1:21">
      <c r="A353" s="13"/>
      <c r="B353" s="189"/>
      <c r="C353" s="125"/>
      <c r="D353" s="125"/>
      <c r="E353" s="41"/>
      <c r="F353" s="41"/>
      <c r="G353" s="125"/>
      <c r="H353" s="125"/>
      <c r="I353" s="41"/>
      <c r="J353" s="41"/>
      <c r="K353" s="125"/>
      <c r="L353" s="125"/>
      <c r="M353" s="41"/>
      <c r="N353" s="41"/>
      <c r="O353" s="125"/>
      <c r="P353" s="125"/>
      <c r="Q353" s="41"/>
      <c r="R353" s="41"/>
      <c r="S353" s="125"/>
      <c r="T353" s="125"/>
      <c r="U353" s="41"/>
    </row>
    <row r="354" spans="1:21">
      <c r="A354" s="13"/>
      <c r="B354" s="188" t="s">
        <v>555</v>
      </c>
      <c r="C354" s="129" t="s">
        <v>346</v>
      </c>
      <c r="D354" s="129"/>
      <c r="E354" s="43"/>
      <c r="F354" s="43"/>
      <c r="G354" s="129" t="s">
        <v>346</v>
      </c>
      <c r="H354" s="129"/>
      <c r="I354" s="43"/>
      <c r="J354" s="43"/>
      <c r="K354" s="129" t="s">
        <v>346</v>
      </c>
      <c r="L354" s="129"/>
      <c r="M354" s="43"/>
      <c r="N354" s="43"/>
      <c r="O354" s="129" t="s">
        <v>346</v>
      </c>
      <c r="P354" s="129"/>
      <c r="Q354" s="43"/>
      <c r="R354" s="43"/>
      <c r="S354" s="129" t="s">
        <v>346</v>
      </c>
      <c r="T354" s="129"/>
      <c r="U354" s="43"/>
    </row>
    <row r="355" spans="1:21">
      <c r="A355" s="13"/>
      <c r="B355" s="188"/>
      <c r="C355" s="129"/>
      <c r="D355" s="129"/>
      <c r="E355" s="43"/>
      <c r="F355" s="43"/>
      <c r="G355" s="129"/>
      <c r="H355" s="129"/>
      <c r="I355" s="43"/>
      <c r="J355" s="43"/>
      <c r="K355" s="129"/>
      <c r="L355" s="129"/>
      <c r="M355" s="43"/>
      <c r="N355" s="43"/>
      <c r="O355" s="129"/>
      <c r="P355" s="129"/>
      <c r="Q355" s="43"/>
      <c r="R355" s="43"/>
      <c r="S355" s="129"/>
      <c r="T355" s="129"/>
      <c r="U355" s="43"/>
    </row>
    <row r="356" spans="1:21" ht="18">
      <c r="A356" s="13"/>
      <c r="B356" s="181" t="s">
        <v>690</v>
      </c>
      <c r="C356" s="41"/>
      <c r="D356" s="41"/>
      <c r="E356" s="41"/>
      <c r="F356" s="30"/>
      <c r="G356" s="41"/>
      <c r="H356" s="41"/>
      <c r="I356" s="41"/>
      <c r="J356" s="30"/>
      <c r="K356" s="41"/>
      <c r="L356" s="41"/>
      <c r="M356" s="41"/>
      <c r="N356" s="30"/>
      <c r="O356" s="41"/>
      <c r="P356" s="41"/>
      <c r="Q356" s="41"/>
      <c r="R356" s="30"/>
      <c r="S356" s="41"/>
      <c r="T356" s="41"/>
      <c r="U356" s="41"/>
    </row>
    <row r="357" spans="1:21">
      <c r="A357" s="13"/>
      <c r="B357" s="140" t="s">
        <v>549</v>
      </c>
      <c r="C357" s="183" t="s">
        <v>345</v>
      </c>
      <c r="D357" s="128">
        <v>1636</v>
      </c>
      <c r="E357" s="43"/>
      <c r="F357" s="43"/>
      <c r="G357" s="183" t="s">
        <v>345</v>
      </c>
      <c r="H357" s="128">
        <v>2361</v>
      </c>
      <c r="I357" s="43"/>
      <c r="J357" s="43"/>
      <c r="K357" s="183" t="s">
        <v>345</v>
      </c>
      <c r="L357" s="129" t="s">
        <v>346</v>
      </c>
      <c r="M357" s="43"/>
      <c r="N357" s="43"/>
      <c r="O357" s="183" t="s">
        <v>345</v>
      </c>
      <c r="P357" s="128">
        <v>1395</v>
      </c>
      <c r="Q357" s="43"/>
      <c r="R357" s="43"/>
      <c r="S357" s="183" t="s">
        <v>345</v>
      </c>
      <c r="T357" s="129">
        <v>38</v>
      </c>
      <c r="U357" s="43"/>
    </row>
    <row r="358" spans="1:21">
      <c r="A358" s="13"/>
      <c r="B358" s="140"/>
      <c r="C358" s="183"/>
      <c r="D358" s="128"/>
      <c r="E358" s="43"/>
      <c r="F358" s="43"/>
      <c r="G358" s="183"/>
      <c r="H358" s="128"/>
      <c r="I358" s="43"/>
      <c r="J358" s="43"/>
      <c r="K358" s="183"/>
      <c r="L358" s="129"/>
      <c r="M358" s="43"/>
      <c r="N358" s="43"/>
      <c r="O358" s="183"/>
      <c r="P358" s="128"/>
      <c r="Q358" s="43"/>
      <c r="R358" s="43"/>
      <c r="S358" s="183"/>
      <c r="T358" s="129"/>
      <c r="U358" s="43"/>
    </row>
    <row r="359" spans="1:21">
      <c r="A359" s="13"/>
      <c r="B359" s="132" t="s">
        <v>550</v>
      </c>
      <c r="C359" s="123">
        <v>3583</v>
      </c>
      <c r="D359" s="123"/>
      <c r="E359" s="41"/>
      <c r="F359" s="41"/>
      <c r="G359" s="123">
        <v>3583</v>
      </c>
      <c r="H359" s="123"/>
      <c r="I359" s="41"/>
      <c r="J359" s="41"/>
      <c r="K359" s="125" t="s">
        <v>346</v>
      </c>
      <c r="L359" s="125"/>
      <c r="M359" s="41"/>
      <c r="N359" s="41"/>
      <c r="O359" s="123">
        <v>4621</v>
      </c>
      <c r="P359" s="123"/>
      <c r="Q359" s="41"/>
      <c r="R359" s="41"/>
      <c r="S359" s="125">
        <v>340</v>
      </c>
      <c r="T359" s="125"/>
      <c r="U359" s="41"/>
    </row>
    <row r="360" spans="1:21">
      <c r="A360" s="13"/>
      <c r="B360" s="132"/>
      <c r="C360" s="123"/>
      <c r="D360" s="123"/>
      <c r="E360" s="41"/>
      <c r="F360" s="41"/>
      <c r="G360" s="123"/>
      <c r="H360" s="123"/>
      <c r="I360" s="41"/>
      <c r="J360" s="41"/>
      <c r="K360" s="125"/>
      <c r="L360" s="125"/>
      <c r="M360" s="41"/>
      <c r="N360" s="41"/>
      <c r="O360" s="123"/>
      <c r="P360" s="123"/>
      <c r="Q360" s="41"/>
      <c r="R360" s="41"/>
      <c r="S360" s="125"/>
      <c r="T360" s="125"/>
      <c r="U360" s="41"/>
    </row>
    <row r="361" spans="1:21">
      <c r="A361" s="13"/>
      <c r="B361" s="140" t="s">
        <v>551</v>
      </c>
      <c r="C361" s="129">
        <v>96</v>
      </c>
      <c r="D361" s="129"/>
      <c r="E361" s="43"/>
      <c r="F361" s="43"/>
      <c r="G361" s="129">
        <v>96</v>
      </c>
      <c r="H361" s="129"/>
      <c r="I361" s="43"/>
      <c r="J361" s="43"/>
      <c r="K361" s="129" t="s">
        <v>346</v>
      </c>
      <c r="L361" s="129"/>
      <c r="M361" s="43"/>
      <c r="N361" s="43"/>
      <c r="O361" s="128">
        <v>3420</v>
      </c>
      <c r="P361" s="128"/>
      <c r="Q361" s="43"/>
      <c r="R361" s="43"/>
      <c r="S361" s="129">
        <v>3</v>
      </c>
      <c r="T361" s="129"/>
      <c r="U361" s="43"/>
    </row>
    <row r="362" spans="1:21">
      <c r="A362" s="13"/>
      <c r="B362" s="140"/>
      <c r="C362" s="129"/>
      <c r="D362" s="129"/>
      <c r="E362" s="43"/>
      <c r="F362" s="43"/>
      <c r="G362" s="129"/>
      <c r="H362" s="129"/>
      <c r="I362" s="43"/>
      <c r="J362" s="43"/>
      <c r="K362" s="129"/>
      <c r="L362" s="129"/>
      <c r="M362" s="43"/>
      <c r="N362" s="43"/>
      <c r="O362" s="128"/>
      <c r="P362" s="128"/>
      <c r="Q362" s="43"/>
      <c r="R362" s="43"/>
      <c r="S362" s="129"/>
      <c r="T362" s="129"/>
      <c r="U362" s="43"/>
    </row>
    <row r="363" spans="1:21">
      <c r="A363" s="13"/>
      <c r="B363" s="132" t="s">
        <v>552</v>
      </c>
      <c r="C363" s="125" t="s">
        <v>346</v>
      </c>
      <c r="D363" s="125"/>
      <c r="E363" s="41"/>
      <c r="F363" s="41"/>
      <c r="G363" s="125" t="s">
        <v>346</v>
      </c>
      <c r="H363" s="125"/>
      <c r="I363" s="41"/>
      <c r="J363" s="41"/>
      <c r="K363" s="125" t="s">
        <v>346</v>
      </c>
      <c r="L363" s="125"/>
      <c r="M363" s="41"/>
      <c r="N363" s="41"/>
      <c r="O363" s="125" t="s">
        <v>346</v>
      </c>
      <c r="P363" s="125"/>
      <c r="Q363" s="41"/>
      <c r="R363" s="41"/>
      <c r="S363" s="125" t="s">
        <v>346</v>
      </c>
      <c r="T363" s="125"/>
      <c r="U363" s="41"/>
    </row>
    <row r="364" spans="1:21">
      <c r="A364" s="13"/>
      <c r="B364" s="132"/>
      <c r="C364" s="125"/>
      <c r="D364" s="125"/>
      <c r="E364" s="41"/>
      <c r="F364" s="41"/>
      <c r="G364" s="125"/>
      <c r="H364" s="125"/>
      <c r="I364" s="41"/>
      <c r="J364" s="41"/>
      <c r="K364" s="125"/>
      <c r="L364" s="125"/>
      <c r="M364" s="41"/>
      <c r="N364" s="41"/>
      <c r="O364" s="125"/>
      <c r="P364" s="125"/>
      <c r="Q364" s="41"/>
      <c r="R364" s="41"/>
      <c r="S364" s="125"/>
      <c r="T364" s="125"/>
      <c r="U364" s="41"/>
    </row>
    <row r="365" spans="1:21">
      <c r="A365" s="13"/>
      <c r="B365" s="140" t="s">
        <v>553</v>
      </c>
      <c r="C365" s="129">
        <v>570</v>
      </c>
      <c r="D365" s="129"/>
      <c r="E365" s="43"/>
      <c r="F365" s="43"/>
      <c r="G365" s="129">
        <v>581</v>
      </c>
      <c r="H365" s="129"/>
      <c r="I365" s="43"/>
      <c r="J365" s="43"/>
      <c r="K365" s="129" t="s">
        <v>346</v>
      </c>
      <c r="L365" s="129"/>
      <c r="M365" s="43"/>
      <c r="N365" s="43"/>
      <c r="O365" s="129">
        <v>790</v>
      </c>
      <c r="P365" s="129"/>
      <c r="Q365" s="43"/>
      <c r="R365" s="43"/>
      <c r="S365" s="129">
        <v>15</v>
      </c>
      <c r="T365" s="129"/>
      <c r="U365" s="43"/>
    </row>
    <row r="366" spans="1:21">
      <c r="A366" s="13"/>
      <c r="B366" s="140"/>
      <c r="C366" s="129"/>
      <c r="D366" s="129"/>
      <c r="E366" s="43"/>
      <c r="F366" s="43"/>
      <c r="G366" s="129"/>
      <c r="H366" s="129"/>
      <c r="I366" s="43"/>
      <c r="J366" s="43"/>
      <c r="K366" s="129"/>
      <c r="L366" s="129"/>
      <c r="M366" s="43"/>
      <c r="N366" s="43"/>
      <c r="O366" s="129"/>
      <c r="P366" s="129"/>
      <c r="Q366" s="43"/>
      <c r="R366" s="43"/>
      <c r="S366" s="129"/>
      <c r="T366" s="129"/>
      <c r="U366" s="43"/>
    </row>
    <row r="367" spans="1:21">
      <c r="A367" s="13"/>
      <c r="B367" s="132" t="s">
        <v>691</v>
      </c>
      <c r="C367" s="123">
        <v>2047</v>
      </c>
      <c r="D367" s="123"/>
      <c r="E367" s="41"/>
      <c r="F367" s="41"/>
      <c r="G367" s="123">
        <v>2215</v>
      </c>
      <c r="H367" s="123"/>
      <c r="I367" s="41"/>
      <c r="J367" s="41"/>
      <c r="K367" s="125" t="s">
        <v>346</v>
      </c>
      <c r="L367" s="125"/>
      <c r="M367" s="41"/>
      <c r="N367" s="41"/>
      <c r="O367" s="125">
        <v>621</v>
      </c>
      <c r="P367" s="125"/>
      <c r="Q367" s="41"/>
      <c r="R367" s="41"/>
      <c r="S367" s="125" t="s">
        <v>346</v>
      </c>
      <c r="T367" s="125"/>
      <c r="U367" s="41"/>
    </row>
    <row r="368" spans="1:21">
      <c r="A368" s="13"/>
      <c r="B368" s="132"/>
      <c r="C368" s="123"/>
      <c r="D368" s="123"/>
      <c r="E368" s="41"/>
      <c r="F368" s="41"/>
      <c r="G368" s="123"/>
      <c r="H368" s="123"/>
      <c r="I368" s="41"/>
      <c r="J368" s="41"/>
      <c r="K368" s="125"/>
      <c r="L368" s="125"/>
      <c r="M368" s="41"/>
      <c r="N368" s="41"/>
      <c r="O368" s="125"/>
      <c r="P368" s="125"/>
      <c r="Q368" s="41"/>
      <c r="R368" s="41"/>
      <c r="S368" s="125"/>
      <c r="T368" s="125"/>
      <c r="U368" s="41"/>
    </row>
    <row r="369" spans="1:21">
      <c r="A369" s="13"/>
      <c r="B369" s="140" t="s">
        <v>554</v>
      </c>
      <c r="C369" s="129">
        <v>550</v>
      </c>
      <c r="D369" s="129"/>
      <c r="E369" s="43"/>
      <c r="F369" s="43"/>
      <c r="G369" s="129">
        <v>554</v>
      </c>
      <c r="H369" s="129"/>
      <c r="I369" s="43"/>
      <c r="J369" s="43"/>
      <c r="K369" s="129" t="s">
        <v>346</v>
      </c>
      <c r="L369" s="129"/>
      <c r="M369" s="43"/>
      <c r="N369" s="43"/>
      <c r="O369" s="129">
        <v>632</v>
      </c>
      <c r="P369" s="129"/>
      <c r="Q369" s="43"/>
      <c r="R369" s="43"/>
      <c r="S369" s="129">
        <v>11</v>
      </c>
      <c r="T369" s="129"/>
      <c r="U369" s="43"/>
    </row>
    <row r="370" spans="1:21">
      <c r="A370" s="13"/>
      <c r="B370" s="140"/>
      <c r="C370" s="129"/>
      <c r="D370" s="129"/>
      <c r="E370" s="43"/>
      <c r="F370" s="43"/>
      <c r="G370" s="129"/>
      <c r="H370" s="129"/>
      <c r="I370" s="43"/>
      <c r="J370" s="43"/>
      <c r="K370" s="129"/>
      <c r="L370" s="129"/>
      <c r="M370" s="43"/>
      <c r="N370" s="43"/>
      <c r="O370" s="129"/>
      <c r="P370" s="129"/>
      <c r="Q370" s="43"/>
      <c r="R370" s="43"/>
      <c r="S370" s="129"/>
      <c r="T370" s="129"/>
      <c r="U370" s="43"/>
    </row>
    <row r="371" spans="1:21">
      <c r="A371" s="13"/>
      <c r="B371" s="132" t="s">
        <v>555</v>
      </c>
      <c r="C371" s="125" t="s">
        <v>346</v>
      </c>
      <c r="D371" s="125"/>
      <c r="E371" s="41"/>
      <c r="F371" s="41"/>
      <c r="G371" s="125" t="s">
        <v>346</v>
      </c>
      <c r="H371" s="125"/>
      <c r="I371" s="41"/>
      <c r="J371" s="41"/>
      <c r="K371" s="125" t="s">
        <v>346</v>
      </c>
      <c r="L371" s="125"/>
      <c r="M371" s="41"/>
      <c r="N371" s="41"/>
      <c r="O371" s="125">
        <v>32</v>
      </c>
      <c r="P371" s="125"/>
      <c r="Q371" s="41"/>
      <c r="R371" s="41"/>
      <c r="S371" s="125" t="s">
        <v>346</v>
      </c>
      <c r="T371" s="125"/>
      <c r="U371" s="41"/>
    </row>
    <row r="372" spans="1:21">
      <c r="A372" s="13"/>
      <c r="B372" s="132"/>
      <c r="C372" s="125"/>
      <c r="D372" s="125"/>
      <c r="E372" s="41"/>
      <c r="F372" s="41"/>
      <c r="G372" s="125"/>
      <c r="H372" s="125"/>
      <c r="I372" s="41"/>
      <c r="J372" s="41"/>
      <c r="K372" s="125"/>
      <c r="L372" s="125"/>
      <c r="M372" s="41"/>
      <c r="N372" s="41"/>
      <c r="O372" s="125"/>
      <c r="P372" s="125"/>
      <c r="Q372" s="41"/>
      <c r="R372" s="41"/>
      <c r="S372" s="125"/>
      <c r="T372" s="125"/>
      <c r="U372" s="41"/>
    </row>
    <row r="373" spans="1:21">
      <c r="A373" s="13"/>
      <c r="B373" s="187" t="s">
        <v>692</v>
      </c>
      <c r="C373" s="43"/>
      <c r="D373" s="43"/>
      <c r="E373" s="43"/>
      <c r="F373" s="24"/>
      <c r="G373" s="43"/>
      <c r="H373" s="43"/>
      <c r="I373" s="43"/>
      <c r="J373" s="24"/>
      <c r="K373" s="43"/>
      <c r="L373" s="43"/>
      <c r="M373" s="43"/>
      <c r="N373" s="24"/>
      <c r="O373" s="43"/>
      <c r="P373" s="43"/>
      <c r="Q373" s="43"/>
      <c r="R373" s="24"/>
      <c r="S373" s="43"/>
      <c r="T373" s="43"/>
      <c r="U373" s="43"/>
    </row>
    <row r="374" spans="1:21">
      <c r="A374" s="13"/>
      <c r="B374" s="132" t="s">
        <v>549</v>
      </c>
      <c r="C374" s="121" t="s">
        <v>345</v>
      </c>
      <c r="D374" s="123">
        <v>3503</v>
      </c>
      <c r="E374" s="41"/>
      <c r="F374" s="41"/>
      <c r="G374" s="121" t="s">
        <v>345</v>
      </c>
      <c r="H374" s="123">
        <v>3527</v>
      </c>
      <c r="I374" s="41"/>
      <c r="J374" s="41"/>
      <c r="K374" s="121" t="s">
        <v>345</v>
      </c>
      <c r="L374" s="123">
        <v>1648</v>
      </c>
      <c r="M374" s="41"/>
      <c r="N374" s="41"/>
      <c r="O374" s="121" t="s">
        <v>345</v>
      </c>
      <c r="P374" s="123">
        <v>1722</v>
      </c>
      <c r="Q374" s="41"/>
      <c r="R374" s="41"/>
      <c r="S374" s="121" t="s">
        <v>345</v>
      </c>
      <c r="T374" s="125">
        <v>203</v>
      </c>
      <c r="U374" s="41"/>
    </row>
    <row r="375" spans="1:21">
      <c r="A375" s="13"/>
      <c r="B375" s="132"/>
      <c r="C375" s="121"/>
      <c r="D375" s="123"/>
      <c r="E375" s="41"/>
      <c r="F375" s="41"/>
      <c r="G375" s="121"/>
      <c r="H375" s="123"/>
      <c r="I375" s="41"/>
      <c r="J375" s="41"/>
      <c r="K375" s="121"/>
      <c r="L375" s="123"/>
      <c r="M375" s="41"/>
      <c r="N375" s="41"/>
      <c r="O375" s="121"/>
      <c r="P375" s="123"/>
      <c r="Q375" s="41"/>
      <c r="R375" s="41"/>
      <c r="S375" s="121"/>
      <c r="T375" s="125"/>
      <c r="U375" s="41"/>
    </row>
    <row r="376" spans="1:21">
      <c r="A376" s="13"/>
      <c r="B376" s="140" t="s">
        <v>550</v>
      </c>
      <c r="C376" s="128">
        <v>2016</v>
      </c>
      <c r="D376" s="128"/>
      <c r="E376" s="43"/>
      <c r="F376" s="43"/>
      <c r="G376" s="128">
        <v>2016</v>
      </c>
      <c r="H376" s="128"/>
      <c r="I376" s="43"/>
      <c r="J376" s="43"/>
      <c r="K376" s="129">
        <v>659</v>
      </c>
      <c r="L376" s="129"/>
      <c r="M376" s="43"/>
      <c r="N376" s="43"/>
      <c r="O376" s="128">
        <v>3015</v>
      </c>
      <c r="P376" s="128"/>
      <c r="Q376" s="43"/>
      <c r="R376" s="43"/>
      <c r="S376" s="129">
        <v>48</v>
      </c>
      <c r="T376" s="129"/>
      <c r="U376" s="43"/>
    </row>
    <row r="377" spans="1:21">
      <c r="A377" s="13"/>
      <c r="B377" s="140"/>
      <c r="C377" s="128"/>
      <c r="D377" s="128"/>
      <c r="E377" s="43"/>
      <c r="F377" s="43"/>
      <c r="G377" s="128"/>
      <c r="H377" s="128"/>
      <c r="I377" s="43"/>
      <c r="J377" s="43"/>
      <c r="K377" s="129"/>
      <c r="L377" s="129"/>
      <c r="M377" s="43"/>
      <c r="N377" s="43"/>
      <c r="O377" s="128"/>
      <c r="P377" s="128"/>
      <c r="Q377" s="43"/>
      <c r="R377" s="43"/>
      <c r="S377" s="129"/>
      <c r="T377" s="129"/>
      <c r="U377" s="43"/>
    </row>
    <row r="378" spans="1:21">
      <c r="A378" s="13"/>
      <c r="B378" s="132" t="s">
        <v>551</v>
      </c>
      <c r="C378" s="123">
        <v>4214</v>
      </c>
      <c r="D378" s="123"/>
      <c r="E378" s="41"/>
      <c r="F378" s="41"/>
      <c r="G378" s="123">
        <v>4818</v>
      </c>
      <c r="H378" s="123"/>
      <c r="I378" s="41"/>
      <c r="J378" s="41"/>
      <c r="K378" s="125">
        <v>347</v>
      </c>
      <c r="L378" s="125"/>
      <c r="M378" s="41"/>
      <c r="N378" s="41"/>
      <c r="O378" s="123">
        <v>9281</v>
      </c>
      <c r="P378" s="123"/>
      <c r="Q378" s="41"/>
      <c r="R378" s="41"/>
      <c r="S378" s="125" t="s">
        <v>346</v>
      </c>
      <c r="T378" s="125"/>
      <c r="U378" s="41"/>
    </row>
    <row r="379" spans="1:21">
      <c r="A379" s="13"/>
      <c r="B379" s="132"/>
      <c r="C379" s="123"/>
      <c r="D379" s="123"/>
      <c r="E379" s="41"/>
      <c r="F379" s="41"/>
      <c r="G379" s="123"/>
      <c r="H379" s="123"/>
      <c r="I379" s="41"/>
      <c r="J379" s="41"/>
      <c r="K379" s="125"/>
      <c r="L379" s="125"/>
      <c r="M379" s="41"/>
      <c r="N379" s="41"/>
      <c r="O379" s="123"/>
      <c r="P379" s="123"/>
      <c r="Q379" s="41"/>
      <c r="R379" s="41"/>
      <c r="S379" s="125"/>
      <c r="T379" s="125"/>
      <c r="U379" s="41"/>
    </row>
    <row r="380" spans="1:21">
      <c r="A380" s="13"/>
      <c r="B380" s="140" t="s">
        <v>552</v>
      </c>
      <c r="C380" s="129">
        <v>180</v>
      </c>
      <c r="D380" s="129"/>
      <c r="E380" s="43"/>
      <c r="F380" s="43"/>
      <c r="G380" s="129">
        <v>180</v>
      </c>
      <c r="H380" s="129"/>
      <c r="I380" s="43"/>
      <c r="J380" s="43"/>
      <c r="K380" s="129">
        <v>129</v>
      </c>
      <c r="L380" s="129"/>
      <c r="M380" s="43"/>
      <c r="N380" s="43"/>
      <c r="O380" s="129">
        <v>45</v>
      </c>
      <c r="P380" s="129"/>
      <c r="Q380" s="43"/>
      <c r="R380" s="43"/>
      <c r="S380" s="129">
        <v>14</v>
      </c>
      <c r="T380" s="129"/>
      <c r="U380" s="43"/>
    </row>
    <row r="381" spans="1:21">
      <c r="A381" s="13"/>
      <c r="B381" s="140"/>
      <c r="C381" s="129"/>
      <c r="D381" s="129"/>
      <c r="E381" s="43"/>
      <c r="F381" s="43"/>
      <c r="G381" s="129"/>
      <c r="H381" s="129"/>
      <c r="I381" s="43"/>
      <c r="J381" s="43"/>
      <c r="K381" s="129"/>
      <c r="L381" s="129"/>
      <c r="M381" s="43"/>
      <c r="N381" s="43"/>
      <c r="O381" s="129"/>
      <c r="P381" s="129"/>
      <c r="Q381" s="43"/>
      <c r="R381" s="43"/>
      <c r="S381" s="129"/>
      <c r="T381" s="129"/>
      <c r="U381" s="43"/>
    </row>
    <row r="382" spans="1:21">
      <c r="A382" s="13"/>
      <c r="B382" s="132" t="s">
        <v>553</v>
      </c>
      <c r="C382" s="125" t="s">
        <v>346</v>
      </c>
      <c r="D382" s="125"/>
      <c r="E382" s="41"/>
      <c r="F382" s="41"/>
      <c r="G382" s="125" t="s">
        <v>346</v>
      </c>
      <c r="H382" s="125"/>
      <c r="I382" s="41"/>
      <c r="J382" s="41"/>
      <c r="K382" s="125" t="s">
        <v>346</v>
      </c>
      <c r="L382" s="125"/>
      <c r="M382" s="41"/>
      <c r="N382" s="41"/>
      <c r="O382" s="125">
        <v>273</v>
      </c>
      <c r="P382" s="125"/>
      <c r="Q382" s="41"/>
      <c r="R382" s="41"/>
      <c r="S382" s="125" t="s">
        <v>346</v>
      </c>
      <c r="T382" s="125"/>
      <c r="U382" s="41"/>
    </row>
    <row r="383" spans="1:21">
      <c r="A383" s="13"/>
      <c r="B383" s="132"/>
      <c r="C383" s="125"/>
      <c r="D383" s="125"/>
      <c r="E383" s="41"/>
      <c r="F383" s="41"/>
      <c r="G383" s="125"/>
      <c r="H383" s="125"/>
      <c r="I383" s="41"/>
      <c r="J383" s="41"/>
      <c r="K383" s="125"/>
      <c r="L383" s="125"/>
      <c r="M383" s="41"/>
      <c r="N383" s="41"/>
      <c r="O383" s="125"/>
      <c r="P383" s="125"/>
      <c r="Q383" s="41"/>
      <c r="R383" s="41"/>
      <c r="S383" s="125"/>
      <c r="T383" s="125"/>
      <c r="U383" s="41"/>
    </row>
    <row r="384" spans="1:21">
      <c r="A384" s="13"/>
      <c r="B384" s="140" t="s">
        <v>691</v>
      </c>
      <c r="C384" s="129" t="s">
        <v>346</v>
      </c>
      <c r="D384" s="129"/>
      <c r="E384" s="43"/>
      <c r="F384" s="43"/>
      <c r="G384" s="129" t="s">
        <v>346</v>
      </c>
      <c r="H384" s="129"/>
      <c r="I384" s="43"/>
      <c r="J384" s="43"/>
      <c r="K384" s="129" t="s">
        <v>346</v>
      </c>
      <c r="L384" s="129"/>
      <c r="M384" s="43"/>
      <c r="N384" s="43"/>
      <c r="O384" s="128">
        <v>1604</v>
      </c>
      <c r="P384" s="128"/>
      <c r="Q384" s="43"/>
      <c r="R384" s="43"/>
      <c r="S384" s="129" t="s">
        <v>346</v>
      </c>
      <c r="T384" s="129"/>
      <c r="U384" s="43"/>
    </row>
    <row r="385" spans="1:21">
      <c r="A385" s="13"/>
      <c r="B385" s="140"/>
      <c r="C385" s="129"/>
      <c r="D385" s="129"/>
      <c r="E385" s="43"/>
      <c r="F385" s="43"/>
      <c r="G385" s="129"/>
      <c r="H385" s="129"/>
      <c r="I385" s="43"/>
      <c r="J385" s="43"/>
      <c r="K385" s="129"/>
      <c r="L385" s="129"/>
      <c r="M385" s="43"/>
      <c r="N385" s="43"/>
      <c r="O385" s="128"/>
      <c r="P385" s="128"/>
      <c r="Q385" s="43"/>
      <c r="R385" s="43"/>
      <c r="S385" s="129"/>
      <c r="T385" s="129"/>
      <c r="U385" s="43"/>
    </row>
    <row r="386" spans="1:21">
      <c r="A386" s="13"/>
      <c r="B386" s="132" t="s">
        <v>554</v>
      </c>
      <c r="C386" s="125" t="s">
        <v>346</v>
      </c>
      <c r="D386" s="125"/>
      <c r="E386" s="41"/>
      <c r="F386" s="41"/>
      <c r="G386" s="125" t="s">
        <v>346</v>
      </c>
      <c r="H386" s="125"/>
      <c r="I386" s="41"/>
      <c r="J386" s="41"/>
      <c r="K386" s="125" t="s">
        <v>346</v>
      </c>
      <c r="L386" s="125"/>
      <c r="M386" s="41"/>
      <c r="N386" s="41"/>
      <c r="O386" s="125" t="s">
        <v>346</v>
      </c>
      <c r="P386" s="125"/>
      <c r="Q386" s="41"/>
      <c r="R386" s="41"/>
      <c r="S386" s="125" t="s">
        <v>346</v>
      </c>
      <c r="T386" s="125"/>
      <c r="U386" s="41"/>
    </row>
    <row r="387" spans="1:21">
      <c r="A387" s="13"/>
      <c r="B387" s="132"/>
      <c r="C387" s="125"/>
      <c r="D387" s="125"/>
      <c r="E387" s="41"/>
      <c r="F387" s="41"/>
      <c r="G387" s="125"/>
      <c r="H387" s="125"/>
      <c r="I387" s="41"/>
      <c r="J387" s="41"/>
      <c r="K387" s="125"/>
      <c r="L387" s="125"/>
      <c r="M387" s="41"/>
      <c r="N387" s="41"/>
      <c r="O387" s="125"/>
      <c r="P387" s="125"/>
      <c r="Q387" s="41"/>
      <c r="R387" s="41"/>
      <c r="S387" s="125"/>
      <c r="T387" s="125"/>
      <c r="U387" s="41"/>
    </row>
    <row r="388" spans="1:21">
      <c r="A388" s="13"/>
      <c r="B388" s="140" t="s">
        <v>555</v>
      </c>
      <c r="C388" s="129" t="s">
        <v>346</v>
      </c>
      <c r="D388" s="129"/>
      <c r="E388" s="43"/>
      <c r="F388" s="43"/>
      <c r="G388" s="129" t="s">
        <v>346</v>
      </c>
      <c r="H388" s="129"/>
      <c r="I388" s="43"/>
      <c r="J388" s="43"/>
      <c r="K388" s="129" t="s">
        <v>346</v>
      </c>
      <c r="L388" s="129"/>
      <c r="M388" s="43"/>
      <c r="N388" s="43"/>
      <c r="O388" s="129" t="s">
        <v>346</v>
      </c>
      <c r="P388" s="129"/>
      <c r="Q388" s="43"/>
      <c r="R388" s="43"/>
      <c r="S388" s="129" t="s">
        <v>346</v>
      </c>
      <c r="T388" s="129"/>
      <c r="U388" s="43"/>
    </row>
    <row r="389" spans="1:21">
      <c r="A389" s="13"/>
      <c r="B389" s="140"/>
      <c r="C389" s="129"/>
      <c r="D389" s="129"/>
      <c r="E389" s="43"/>
      <c r="F389" s="43"/>
      <c r="G389" s="129"/>
      <c r="H389" s="129"/>
      <c r="I389" s="43"/>
      <c r="J389" s="43"/>
      <c r="K389" s="129"/>
      <c r="L389" s="129"/>
      <c r="M389" s="43"/>
      <c r="N389" s="43"/>
      <c r="O389" s="129"/>
      <c r="P389" s="129"/>
      <c r="Q389" s="43"/>
      <c r="R389" s="43"/>
      <c r="S389" s="129"/>
      <c r="T389" s="129"/>
      <c r="U389" s="43"/>
    </row>
    <row r="390" spans="1:21">
      <c r="A390" s="13"/>
      <c r="B390" s="186" t="s">
        <v>693</v>
      </c>
      <c r="C390" s="41"/>
      <c r="D390" s="41"/>
      <c r="E390" s="41"/>
      <c r="F390" s="30"/>
      <c r="G390" s="41"/>
      <c r="H390" s="41"/>
      <c r="I390" s="41"/>
      <c r="J390" s="30"/>
      <c r="K390" s="41"/>
      <c r="L390" s="41"/>
      <c r="M390" s="41"/>
      <c r="N390" s="30"/>
      <c r="O390" s="41"/>
      <c r="P390" s="41"/>
      <c r="Q390" s="41"/>
      <c r="R390" s="30"/>
      <c r="S390" s="41"/>
      <c r="T390" s="41"/>
      <c r="U390" s="41"/>
    </row>
    <row r="391" spans="1:21">
      <c r="A391" s="13"/>
      <c r="B391" s="188" t="s">
        <v>549</v>
      </c>
      <c r="C391" s="183" t="s">
        <v>345</v>
      </c>
      <c r="D391" s="128">
        <v>5139</v>
      </c>
      <c r="E391" s="43"/>
      <c r="F391" s="43"/>
      <c r="G391" s="183" t="s">
        <v>345</v>
      </c>
      <c r="H391" s="128">
        <v>5888</v>
      </c>
      <c r="I391" s="43"/>
      <c r="J391" s="43"/>
      <c r="K391" s="183" t="s">
        <v>345</v>
      </c>
      <c r="L391" s="128">
        <v>1648</v>
      </c>
      <c r="M391" s="43"/>
      <c r="N391" s="43"/>
      <c r="O391" s="183" t="s">
        <v>345</v>
      </c>
      <c r="P391" s="128">
        <v>3117</v>
      </c>
      <c r="Q391" s="43"/>
      <c r="R391" s="43"/>
      <c r="S391" s="183" t="s">
        <v>345</v>
      </c>
      <c r="T391" s="129">
        <v>241</v>
      </c>
      <c r="U391" s="43"/>
    </row>
    <row r="392" spans="1:21">
      <c r="A392" s="13"/>
      <c r="B392" s="188"/>
      <c r="C392" s="183"/>
      <c r="D392" s="128"/>
      <c r="E392" s="43"/>
      <c r="F392" s="43"/>
      <c r="G392" s="183"/>
      <c r="H392" s="128"/>
      <c r="I392" s="43"/>
      <c r="J392" s="43"/>
      <c r="K392" s="183"/>
      <c r="L392" s="128"/>
      <c r="M392" s="43"/>
      <c r="N392" s="43"/>
      <c r="O392" s="183"/>
      <c r="P392" s="128"/>
      <c r="Q392" s="43"/>
      <c r="R392" s="43"/>
      <c r="S392" s="183"/>
      <c r="T392" s="129"/>
      <c r="U392" s="43"/>
    </row>
    <row r="393" spans="1:21">
      <c r="A393" s="13"/>
      <c r="B393" s="189" t="s">
        <v>550</v>
      </c>
      <c r="C393" s="123">
        <v>5599</v>
      </c>
      <c r="D393" s="123"/>
      <c r="E393" s="41"/>
      <c r="F393" s="41"/>
      <c r="G393" s="123">
        <v>5599</v>
      </c>
      <c r="H393" s="123"/>
      <c r="I393" s="41"/>
      <c r="J393" s="41"/>
      <c r="K393" s="125">
        <v>659</v>
      </c>
      <c r="L393" s="125"/>
      <c r="M393" s="41"/>
      <c r="N393" s="41"/>
      <c r="O393" s="123">
        <v>7636</v>
      </c>
      <c r="P393" s="123"/>
      <c r="Q393" s="41"/>
      <c r="R393" s="41"/>
      <c r="S393" s="125">
        <v>388</v>
      </c>
      <c r="T393" s="125"/>
      <c r="U393" s="41"/>
    </row>
    <row r="394" spans="1:21">
      <c r="A394" s="13"/>
      <c r="B394" s="189"/>
      <c r="C394" s="123"/>
      <c r="D394" s="123"/>
      <c r="E394" s="41"/>
      <c r="F394" s="41"/>
      <c r="G394" s="123"/>
      <c r="H394" s="123"/>
      <c r="I394" s="41"/>
      <c r="J394" s="41"/>
      <c r="K394" s="125"/>
      <c r="L394" s="125"/>
      <c r="M394" s="41"/>
      <c r="N394" s="41"/>
      <c r="O394" s="123"/>
      <c r="P394" s="123"/>
      <c r="Q394" s="41"/>
      <c r="R394" s="41"/>
      <c r="S394" s="125"/>
      <c r="T394" s="125"/>
      <c r="U394" s="41"/>
    </row>
    <row r="395" spans="1:21">
      <c r="A395" s="13"/>
      <c r="B395" s="188" t="s">
        <v>551</v>
      </c>
      <c r="C395" s="128">
        <v>4310</v>
      </c>
      <c r="D395" s="128"/>
      <c r="E395" s="43"/>
      <c r="F395" s="43"/>
      <c r="G395" s="128">
        <v>4914</v>
      </c>
      <c r="H395" s="128"/>
      <c r="I395" s="43"/>
      <c r="J395" s="43"/>
      <c r="K395" s="129">
        <v>347</v>
      </c>
      <c r="L395" s="129"/>
      <c r="M395" s="43"/>
      <c r="N395" s="43"/>
      <c r="O395" s="128">
        <v>12701</v>
      </c>
      <c r="P395" s="128"/>
      <c r="Q395" s="43"/>
      <c r="R395" s="43"/>
      <c r="S395" s="129">
        <v>3</v>
      </c>
      <c r="T395" s="129"/>
      <c r="U395" s="43"/>
    </row>
    <row r="396" spans="1:21">
      <c r="A396" s="13"/>
      <c r="B396" s="188"/>
      <c r="C396" s="128"/>
      <c r="D396" s="128"/>
      <c r="E396" s="43"/>
      <c r="F396" s="43"/>
      <c r="G396" s="128"/>
      <c r="H396" s="128"/>
      <c r="I396" s="43"/>
      <c r="J396" s="43"/>
      <c r="K396" s="129"/>
      <c r="L396" s="129"/>
      <c r="M396" s="43"/>
      <c r="N396" s="43"/>
      <c r="O396" s="128"/>
      <c r="P396" s="128"/>
      <c r="Q396" s="43"/>
      <c r="R396" s="43"/>
      <c r="S396" s="129"/>
      <c r="T396" s="129"/>
      <c r="U396" s="43"/>
    </row>
    <row r="397" spans="1:21">
      <c r="A397" s="13"/>
      <c r="B397" s="189" t="s">
        <v>552</v>
      </c>
      <c r="C397" s="125">
        <v>180</v>
      </c>
      <c r="D397" s="125"/>
      <c r="E397" s="41"/>
      <c r="F397" s="41"/>
      <c r="G397" s="125">
        <v>180</v>
      </c>
      <c r="H397" s="125"/>
      <c r="I397" s="41"/>
      <c r="J397" s="41"/>
      <c r="K397" s="125">
        <v>129</v>
      </c>
      <c r="L397" s="125"/>
      <c r="M397" s="41"/>
      <c r="N397" s="41"/>
      <c r="O397" s="125">
        <v>45</v>
      </c>
      <c r="P397" s="125"/>
      <c r="Q397" s="41"/>
      <c r="R397" s="41"/>
      <c r="S397" s="125">
        <v>14</v>
      </c>
      <c r="T397" s="125"/>
      <c r="U397" s="41"/>
    </row>
    <row r="398" spans="1:21">
      <c r="A398" s="13"/>
      <c r="B398" s="189"/>
      <c r="C398" s="125"/>
      <c r="D398" s="125"/>
      <c r="E398" s="41"/>
      <c r="F398" s="41"/>
      <c r="G398" s="125"/>
      <c r="H398" s="125"/>
      <c r="I398" s="41"/>
      <c r="J398" s="41"/>
      <c r="K398" s="125"/>
      <c r="L398" s="125"/>
      <c r="M398" s="41"/>
      <c r="N398" s="41"/>
      <c r="O398" s="125"/>
      <c r="P398" s="125"/>
      <c r="Q398" s="41"/>
      <c r="R398" s="41"/>
      <c r="S398" s="125"/>
      <c r="T398" s="125"/>
      <c r="U398" s="41"/>
    </row>
    <row r="399" spans="1:21">
      <c r="A399" s="13"/>
      <c r="B399" s="188" t="s">
        <v>553</v>
      </c>
      <c r="C399" s="129">
        <v>570</v>
      </c>
      <c r="D399" s="129"/>
      <c r="E399" s="43"/>
      <c r="F399" s="43"/>
      <c r="G399" s="129">
        <v>581</v>
      </c>
      <c r="H399" s="129"/>
      <c r="I399" s="43"/>
      <c r="J399" s="43"/>
      <c r="K399" s="129" t="s">
        <v>346</v>
      </c>
      <c r="L399" s="129"/>
      <c r="M399" s="43"/>
      <c r="N399" s="43"/>
      <c r="O399" s="128">
        <v>1063</v>
      </c>
      <c r="P399" s="128"/>
      <c r="Q399" s="43"/>
      <c r="R399" s="43"/>
      <c r="S399" s="129">
        <v>15</v>
      </c>
      <c r="T399" s="129"/>
      <c r="U399" s="43"/>
    </row>
    <row r="400" spans="1:21">
      <c r="A400" s="13"/>
      <c r="B400" s="188"/>
      <c r="C400" s="129"/>
      <c r="D400" s="129"/>
      <c r="E400" s="43"/>
      <c r="F400" s="43"/>
      <c r="G400" s="129"/>
      <c r="H400" s="129"/>
      <c r="I400" s="43"/>
      <c r="J400" s="43"/>
      <c r="K400" s="129"/>
      <c r="L400" s="129"/>
      <c r="M400" s="43"/>
      <c r="N400" s="43"/>
      <c r="O400" s="128"/>
      <c r="P400" s="128"/>
      <c r="Q400" s="43"/>
      <c r="R400" s="43"/>
      <c r="S400" s="129"/>
      <c r="T400" s="129"/>
      <c r="U400" s="43"/>
    </row>
    <row r="401" spans="1:29">
      <c r="A401" s="13"/>
      <c r="B401" s="189" t="s">
        <v>691</v>
      </c>
      <c r="C401" s="123">
        <v>2047</v>
      </c>
      <c r="D401" s="123"/>
      <c r="E401" s="41"/>
      <c r="F401" s="41"/>
      <c r="G401" s="123">
        <v>2215</v>
      </c>
      <c r="H401" s="123"/>
      <c r="I401" s="41"/>
      <c r="J401" s="41"/>
      <c r="K401" s="125" t="s">
        <v>346</v>
      </c>
      <c r="L401" s="125"/>
      <c r="M401" s="41"/>
      <c r="N401" s="41"/>
      <c r="O401" s="123">
        <v>2225</v>
      </c>
      <c r="P401" s="123"/>
      <c r="Q401" s="41"/>
      <c r="R401" s="41"/>
      <c r="S401" s="125" t="s">
        <v>346</v>
      </c>
      <c r="T401" s="125"/>
      <c r="U401" s="41"/>
    </row>
    <row r="402" spans="1:29">
      <c r="A402" s="13"/>
      <c r="B402" s="189"/>
      <c r="C402" s="123"/>
      <c r="D402" s="123"/>
      <c r="E402" s="41"/>
      <c r="F402" s="41"/>
      <c r="G402" s="123"/>
      <c r="H402" s="123"/>
      <c r="I402" s="41"/>
      <c r="J402" s="41"/>
      <c r="K402" s="125"/>
      <c r="L402" s="125"/>
      <c r="M402" s="41"/>
      <c r="N402" s="41"/>
      <c r="O402" s="123"/>
      <c r="P402" s="123"/>
      <c r="Q402" s="41"/>
      <c r="R402" s="41"/>
      <c r="S402" s="125"/>
      <c r="T402" s="125"/>
      <c r="U402" s="41"/>
    </row>
    <row r="403" spans="1:29">
      <c r="A403" s="13"/>
      <c r="B403" s="188" t="s">
        <v>554</v>
      </c>
      <c r="C403" s="129">
        <v>550</v>
      </c>
      <c r="D403" s="129"/>
      <c r="E403" s="43"/>
      <c r="F403" s="43"/>
      <c r="G403" s="129">
        <v>554</v>
      </c>
      <c r="H403" s="129"/>
      <c r="I403" s="43"/>
      <c r="J403" s="43"/>
      <c r="K403" s="129" t="s">
        <v>346</v>
      </c>
      <c r="L403" s="129"/>
      <c r="M403" s="43"/>
      <c r="N403" s="43"/>
      <c r="O403" s="129">
        <v>632</v>
      </c>
      <c r="P403" s="129"/>
      <c r="Q403" s="43"/>
      <c r="R403" s="43"/>
      <c r="S403" s="129">
        <v>11</v>
      </c>
      <c r="T403" s="129"/>
      <c r="U403" s="43"/>
    </row>
    <row r="404" spans="1:29">
      <c r="A404" s="13"/>
      <c r="B404" s="188"/>
      <c r="C404" s="129"/>
      <c r="D404" s="129"/>
      <c r="E404" s="43"/>
      <c r="F404" s="43"/>
      <c r="G404" s="129"/>
      <c r="H404" s="129"/>
      <c r="I404" s="43"/>
      <c r="J404" s="43"/>
      <c r="K404" s="129"/>
      <c r="L404" s="129"/>
      <c r="M404" s="43"/>
      <c r="N404" s="43"/>
      <c r="O404" s="129"/>
      <c r="P404" s="129"/>
      <c r="Q404" s="43"/>
      <c r="R404" s="43"/>
      <c r="S404" s="129"/>
      <c r="T404" s="129"/>
      <c r="U404" s="43"/>
    </row>
    <row r="405" spans="1:29">
      <c r="A405" s="13"/>
      <c r="B405" s="189" t="s">
        <v>555</v>
      </c>
      <c r="C405" s="125" t="s">
        <v>346</v>
      </c>
      <c r="D405" s="125"/>
      <c r="E405" s="41"/>
      <c r="F405" s="41"/>
      <c r="G405" s="125" t="s">
        <v>346</v>
      </c>
      <c r="H405" s="125"/>
      <c r="I405" s="41"/>
      <c r="J405" s="41"/>
      <c r="K405" s="125" t="s">
        <v>346</v>
      </c>
      <c r="L405" s="125"/>
      <c r="M405" s="41"/>
      <c r="N405" s="41"/>
      <c r="O405" s="125">
        <v>32</v>
      </c>
      <c r="P405" s="125"/>
      <c r="Q405" s="41"/>
      <c r="R405" s="41"/>
      <c r="S405" s="125" t="s">
        <v>346</v>
      </c>
      <c r="T405" s="125"/>
      <c r="U405" s="41"/>
    </row>
    <row r="406" spans="1:29">
      <c r="A406" s="13"/>
      <c r="B406" s="189"/>
      <c r="C406" s="125"/>
      <c r="D406" s="125"/>
      <c r="E406" s="41"/>
      <c r="F406" s="41"/>
      <c r="G406" s="125"/>
      <c r="H406" s="125"/>
      <c r="I406" s="41"/>
      <c r="J406" s="41"/>
      <c r="K406" s="125"/>
      <c r="L406" s="125"/>
      <c r="M406" s="41"/>
      <c r="N406" s="41"/>
      <c r="O406" s="125"/>
      <c r="P406" s="125"/>
      <c r="Q406" s="41"/>
      <c r="R406" s="41"/>
      <c r="S406" s="125"/>
      <c r="T406" s="125"/>
      <c r="U406" s="41"/>
    </row>
    <row r="407" spans="1:29">
      <c r="A407" s="13"/>
      <c r="B407" s="17"/>
    </row>
    <row r="408" spans="1:29">
      <c r="A408" s="13"/>
      <c r="B408" s="17"/>
    </row>
    <row r="409" spans="1:29" ht="15.75" thickBot="1">
      <c r="A409" s="13"/>
      <c r="B409" s="36"/>
    </row>
    <row r="410" spans="1:29">
      <c r="A410" s="13"/>
      <c r="B410" s="17"/>
      <c r="C410" s="17"/>
    </row>
    <row r="411" spans="1:29" ht="90">
      <c r="A411" s="13"/>
      <c r="B411" s="93">
        <v>-1</v>
      </c>
      <c r="C411" s="94" t="s">
        <v>694</v>
      </c>
    </row>
    <row r="412" spans="1:29" ht="15" customHeight="1">
      <c r="A412" s="13" t="s">
        <v>697</v>
      </c>
      <c r="B412" s="12" t="s">
        <v>6</v>
      </c>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c r="AA412" s="12"/>
      <c r="AB412" s="12"/>
      <c r="AC412" s="12"/>
    </row>
    <row r="413" spans="1:29">
      <c r="A413" s="13"/>
      <c r="B413" s="22" t="s">
        <v>699</v>
      </c>
      <c r="C413" s="22"/>
      <c r="D413" s="22"/>
      <c r="E413" s="22"/>
      <c r="F413" s="22"/>
      <c r="G413" s="22"/>
      <c r="H413" s="22"/>
      <c r="I413" s="22"/>
      <c r="J413" s="22"/>
      <c r="K413" s="22"/>
      <c r="L413" s="22"/>
      <c r="M413" s="22"/>
      <c r="N413" s="22"/>
      <c r="O413" s="22"/>
      <c r="P413" s="22"/>
      <c r="Q413" s="22"/>
      <c r="R413" s="22"/>
      <c r="S413" s="22"/>
      <c r="T413" s="22"/>
      <c r="U413" s="22"/>
      <c r="V413" s="22"/>
      <c r="W413" s="22"/>
      <c r="X413" s="22"/>
      <c r="Y413" s="22"/>
      <c r="Z413" s="22"/>
      <c r="AA413" s="22"/>
      <c r="AB413" s="22"/>
      <c r="AC413" s="22"/>
    </row>
    <row r="414" spans="1:29">
      <c r="A414" s="13"/>
      <c r="B414" s="20"/>
      <c r="C414" s="20"/>
      <c r="D414" s="20"/>
      <c r="E414" s="20"/>
      <c r="F414" s="20"/>
      <c r="G414" s="20"/>
      <c r="H414" s="20"/>
      <c r="I414" s="20"/>
      <c r="J414" s="20"/>
      <c r="K414" s="20"/>
      <c r="L414" s="20"/>
      <c r="M414" s="20"/>
      <c r="N414" s="20"/>
      <c r="O414" s="20"/>
      <c r="P414" s="20"/>
    </row>
    <row r="415" spans="1:29">
      <c r="A415" s="13"/>
      <c r="B415" s="17"/>
      <c r="C415" s="17"/>
      <c r="D415" s="17"/>
      <c r="E415" s="17"/>
      <c r="F415" s="17"/>
      <c r="G415" s="17"/>
      <c r="H415" s="17"/>
      <c r="I415" s="17"/>
      <c r="J415" s="17"/>
      <c r="K415" s="17"/>
      <c r="L415" s="17"/>
      <c r="M415" s="17"/>
      <c r="N415" s="17"/>
      <c r="O415" s="17"/>
      <c r="P415" s="17"/>
    </row>
    <row r="416" spans="1:29" ht="15.75" thickBot="1">
      <c r="A416" s="13"/>
      <c r="B416" s="25"/>
      <c r="C416" s="149">
        <v>41639</v>
      </c>
      <c r="D416" s="149"/>
      <c r="E416" s="149"/>
      <c r="F416" s="149"/>
      <c r="G416" s="149"/>
      <c r="H416" s="149"/>
      <c r="I416" s="149"/>
      <c r="J416" s="149"/>
      <c r="K416" s="149"/>
      <c r="L416" s="149"/>
      <c r="M416" s="149"/>
      <c r="N416" s="149"/>
      <c r="O416" s="149"/>
      <c r="P416" s="149"/>
    </row>
    <row r="417" spans="1:16">
      <c r="A417" s="13"/>
      <c r="B417" s="159" t="s">
        <v>339</v>
      </c>
      <c r="C417" s="148" t="s">
        <v>700</v>
      </c>
      <c r="D417" s="148"/>
      <c r="E417" s="56"/>
      <c r="F417" s="148" t="s">
        <v>702</v>
      </c>
      <c r="G417" s="148"/>
      <c r="H417" s="148"/>
      <c r="I417" s="56"/>
      <c r="J417" s="148" t="s">
        <v>706</v>
      </c>
      <c r="K417" s="148"/>
      <c r="L417" s="148"/>
      <c r="M417" s="56"/>
      <c r="N417" s="148" t="s">
        <v>707</v>
      </c>
      <c r="O417" s="148"/>
      <c r="P417" s="148"/>
    </row>
    <row r="418" spans="1:16">
      <c r="A418" s="13"/>
      <c r="B418" s="159"/>
      <c r="C418" s="96" t="s">
        <v>701</v>
      </c>
      <c r="D418" s="96"/>
      <c r="E418" s="43"/>
      <c r="F418" s="96" t="s">
        <v>703</v>
      </c>
      <c r="G418" s="96"/>
      <c r="H418" s="96"/>
      <c r="I418" s="43"/>
      <c r="J418" s="96" t="s">
        <v>703</v>
      </c>
      <c r="K418" s="96"/>
      <c r="L418" s="96"/>
      <c r="M418" s="43"/>
      <c r="N418" s="96" t="s">
        <v>708</v>
      </c>
      <c r="O418" s="96"/>
      <c r="P418" s="96"/>
    </row>
    <row r="419" spans="1:16">
      <c r="A419" s="13"/>
      <c r="B419" s="159"/>
      <c r="C419" s="12"/>
      <c r="D419" s="12"/>
      <c r="E419" s="43"/>
      <c r="F419" s="96" t="s">
        <v>704</v>
      </c>
      <c r="G419" s="96"/>
      <c r="H419" s="96"/>
      <c r="I419" s="43"/>
      <c r="J419" s="96" t="s">
        <v>704</v>
      </c>
      <c r="K419" s="96"/>
      <c r="L419" s="96"/>
      <c r="M419" s="43"/>
      <c r="N419" s="96" t="s">
        <v>709</v>
      </c>
      <c r="O419" s="96"/>
      <c r="P419" s="96"/>
    </row>
    <row r="420" spans="1:16" ht="15.75" thickBot="1">
      <c r="A420" s="13"/>
      <c r="B420" s="159"/>
      <c r="C420" s="160"/>
      <c r="D420" s="160"/>
      <c r="E420" s="43"/>
      <c r="F420" s="39" t="s">
        <v>705</v>
      </c>
      <c r="G420" s="39"/>
      <c r="H420" s="39"/>
      <c r="I420" s="43"/>
      <c r="J420" s="39" t="s">
        <v>705</v>
      </c>
      <c r="K420" s="39"/>
      <c r="L420" s="39"/>
      <c r="M420" s="43"/>
      <c r="N420" s="160"/>
      <c r="O420" s="160"/>
      <c r="P420" s="160"/>
    </row>
    <row r="421" spans="1:16">
      <c r="A421" s="13"/>
      <c r="B421" s="190" t="s">
        <v>710</v>
      </c>
      <c r="C421" s="42"/>
      <c r="D421" s="42"/>
      <c r="E421" s="30"/>
      <c r="F421" s="42"/>
      <c r="G421" s="42"/>
      <c r="H421" s="42"/>
      <c r="I421" s="30"/>
      <c r="J421" s="42"/>
      <c r="K421" s="42"/>
      <c r="L421" s="42"/>
      <c r="M421" s="30"/>
      <c r="N421" s="42"/>
      <c r="O421" s="42"/>
      <c r="P421" s="42"/>
    </row>
    <row r="422" spans="1:16">
      <c r="A422" s="13"/>
      <c r="B422" s="151" t="s">
        <v>549</v>
      </c>
      <c r="C422" s="49">
        <v>2</v>
      </c>
      <c r="D422" s="43"/>
      <c r="E422" s="43"/>
      <c r="F422" s="67" t="s">
        <v>345</v>
      </c>
      <c r="G422" s="48">
        <v>5113</v>
      </c>
      <c r="H422" s="43"/>
      <c r="I422" s="43"/>
      <c r="J422" s="67" t="s">
        <v>345</v>
      </c>
      <c r="K422" s="48">
        <v>5113</v>
      </c>
      <c r="L422" s="43"/>
      <c r="M422" s="43"/>
      <c r="N422" s="67" t="s">
        <v>345</v>
      </c>
      <c r="O422" s="48">
        <v>5113</v>
      </c>
      <c r="P422" s="43"/>
    </row>
    <row r="423" spans="1:16">
      <c r="A423" s="13"/>
      <c r="B423" s="151"/>
      <c r="C423" s="49"/>
      <c r="D423" s="43"/>
      <c r="E423" s="43"/>
      <c r="F423" s="67"/>
      <c r="G423" s="48"/>
      <c r="H423" s="43"/>
      <c r="I423" s="43"/>
      <c r="J423" s="67"/>
      <c r="K423" s="48"/>
      <c r="L423" s="43"/>
      <c r="M423" s="43"/>
      <c r="N423" s="67"/>
      <c r="O423" s="48"/>
      <c r="P423" s="43"/>
    </row>
    <row r="424" spans="1:16">
      <c r="A424" s="13"/>
      <c r="B424" s="90" t="s">
        <v>711</v>
      </c>
      <c r="C424" s="46">
        <v>4</v>
      </c>
      <c r="D424" s="41"/>
      <c r="E424" s="41"/>
      <c r="F424" s="50">
        <v>7980</v>
      </c>
      <c r="G424" s="50"/>
      <c r="H424" s="41"/>
      <c r="I424" s="41"/>
      <c r="J424" s="50">
        <v>7538</v>
      </c>
      <c r="K424" s="50"/>
      <c r="L424" s="41"/>
      <c r="M424" s="41"/>
      <c r="N424" s="50">
        <v>4560</v>
      </c>
      <c r="O424" s="50"/>
      <c r="P424" s="41"/>
    </row>
    <row r="425" spans="1:16">
      <c r="A425" s="13"/>
      <c r="B425" s="90"/>
      <c r="C425" s="46"/>
      <c r="D425" s="41"/>
      <c r="E425" s="41"/>
      <c r="F425" s="50"/>
      <c r="G425" s="50"/>
      <c r="H425" s="41"/>
      <c r="I425" s="41"/>
      <c r="J425" s="50"/>
      <c r="K425" s="50"/>
      <c r="L425" s="41"/>
      <c r="M425" s="41"/>
      <c r="N425" s="50"/>
      <c r="O425" s="50"/>
      <c r="P425" s="41"/>
    </row>
    <row r="426" spans="1:16">
      <c r="A426" s="13"/>
      <c r="B426" s="151" t="s">
        <v>553</v>
      </c>
      <c r="C426" s="49">
        <v>1</v>
      </c>
      <c r="D426" s="43"/>
      <c r="E426" s="43"/>
      <c r="F426" s="48">
        <v>3046</v>
      </c>
      <c r="G426" s="48"/>
      <c r="H426" s="43"/>
      <c r="I426" s="43"/>
      <c r="J426" s="48">
        <v>3046</v>
      </c>
      <c r="K426" s="48"/>
      <c r="L426" s="43"/>
      <c r="M426" s="43"/>
      <c r="N426" s="48">
        <v>2961</v>
      </c>
      <c r="O426" s="48"/>
      <c r="P426" s="43"/>
    </row>
    <row r="427" spans="1:16" ht="15.75" thickBot="1">
      <c r="A427" s="13"/>
      <c r="B427" s="151"/>
      <c r="C427" s="59"/>
      <c r="D427" s="60"/>
      <c r="E427" s="43"/>
      <c r="F427" s="75"/>
      <c r="G427" s="75"/>
      <c r="H427" s="60"/>
      <c r="I427" s="43"/>
      <c r="J427" s="75"/>
      <c r="K427" s="75"/>
      <c r="L427" s="60"/>
      <c r="M427" s="43"/>
      <c r="N427" s="75"/>
      <c r="O427" s="75"/>
      <c r="P427" s="60"/>
    </row>
    <row r="428" spans="1:16">
      <c r="A428" s="13"/>
      <c r="B428" s="41"/>
      <c r="C428" s="72">
        <v>7</v>
      </c>
      <c r="D428" s="42"/>
      <c r="E428" s="41"/>
      <c r="F428" s="64">
        <v>16139</v>
      </c>
      <c r="G428" s="64"/>
      <c r="H428" s="42"/>
      <c r="I428" s="41"/>
      <c r="J428" s="64">
        <v>15697</v>
      </c>
      <c r="K428" s="64"/>
      <c r="L428" s="42"/>
      <c r="M428" s="41"/>
      <c r="N428" s="64">
        <v>12634</v>
      </c>
      <c r="O428" s="64"/>
      <c r="P428" s="42"/>
    </row>
    <row r="429" spans="1:16">
      <c r="A429" s="13"/>
      <c r="B429" s="41"/>
      <c r="C429" s="46"/>
      <c r="D429" s="41"/>
      <c r="E429" s="41"/>
      <c r="F429" s="50"/>
      <c r="G429" s="50"/>
      <c r="H429" s="41"/>
      <c r="I429" s="41"/>
      <c r="J429" s="50"/>
      <c r="K429" s="50"/>
      <c r="L429" s="41"/>
      <c r="M429" s="41"/>
      <c r="N429" s="50"/>
      <c r="O429" s="50"/>
      <c r="P429" s="41"/>
    </row>
    <row r="430" spans="1:16">
      <c r="A430" s="13"/>
      <c r="B430" s="191" t="s">
        <v>712</v>
      </c>
      <c r="C430" s="43"/>
      <c r="D430" s="43"/>
      <c r="E430" s="24"/>
      <c r="F430" s="43"/>
      <c r="G430" s="43"/>
      <c r="H430" s="43"/>
      <c r="I430" s="24"/>
      <c r="J430" s="43"/>
      <c r="K430" s="43"/>
      <c r="L430" s="43"/>
      <c r="M430" s="24"/>
      <c r="N430" s="43"/>
      <c r="O430" s="43"/>
      <c r="P430" s="43"/>
    </row>
    <row r="431" spans="1:16">
      <c r="A431" s="13"/>
      <c r="B431" s="90" t="s">
        <v>549</v>
      </c>
      <c r="C431" s="46">
        <v>8</v>
      </c>
      <c r="D431" s="41"/>
      <c r="E431" s="41"/>
      <c r="F431" s="50">
        <v>7653</v>
      </c>
      <c r="G431" s="50"/>
      <c r="H431" s="41"/>
      <c r="I431" s="41"/>
      <c r="J431" s="50">
        <v>7571</v>
      </c>
      <c r="K431" s="50"/>
      <c r="L431" s="41"/>
      <c r="M431" s="41"/>
      <c r="N431" s="50">
        <v>3723</v>
      </c>
      <c r="O431" s="50"/>
      <c r="P431" s="41"/>
    </row>
    <row r="432" spans="1:16">
      <c r="A432" s="13"/>
      <c r="B432" s="90"/>
      <c r="C432" s="46"/>
      <c r="D432" s="41"/>
      <c r="E432" s="41"/>
      <c r="F432" s="50"/>
      <c r="G432" s="50"/>
      <c r="H432" s="41"/>
      <c r="I432" s="41"/>
      <c r="J432" s="50"/>
      <c r="K432" s="50"/>
      <c r="L432" s="41"/>
      <c r="M432" s="41"/>
      <c r="N432" s="50"/>
      <c r="O432" s="50"/>
      <c r="P432" s="41"/>
    </row>
    <row r="433" spans="1:16">
      <c r="A433" s="13"/>
      <c r="B433" s="151" t="s">
        <v>713</v>
      </c>
      <c r="C433" s="49">
        <v>1</v>
      </c>
      <c r="D433" s="43"/>
      <c r="E433" s="43"/>
      <c r="F433" s="48">
        <v>1872</v>
      </c>
      <c r="G433" s="48"/>
      <c r="H433" s="43"/>
      <c r="I433" s="43"/>
      <c r="J433" s="48">
        <v>1867</v>
      </c>
      <c r="K433" s="48"/>
      <c r="L433" s="43"/>
      <c r="M433" s="43"/>
      <c r="N433" s="48">
        <v>1773</v>
      </c>
      <c r="O433" s="48"/>
      <c r="P433" s="43"/>
    </row>
    <row r="434" spans="1:16">
      <c r="A434" s="13"/>
      <c r="B434" s="151"/>
      <c r="C434" s="49"/>
      <c r="D434" s="43"/>
      <c r="E434" s="43"/>
      <c r="F434" s="48"/>
      <c r="G434" s="48"/>
      <c r="H434" s="43"/>
      <c r="I434" s="43"/>
      <c r="J434" s="48"/>
      <c r="K434" s="48"/>
      <c r="L434" s="43"/>
      <c r="M434" s="43"/>
      <c r="N434" s="48"/>
      <c r="O434" s="48"/>
      <c r="P434" s="43"/>
    </row>
    <row r="435" spans="1:16">
      <c r="A435" s="13"/>
      <c r="B435" s="90" t="s">
        <v>553</v>
      </c>
      <c r="C435" s="46">
        <v>1</v>
      </c>
      <c r="D435" s="41"/>
      <c r="E435" s="41"/>
      <c r="F435" s="46">
        <v>171</v>
      </c>
      <c r="G435" s="46"/>
      <c r="H435" s="41"/>
      <c r="I435" s="41"/>
      <c r="J435" s="46">
        <v>64</v>
      </c>
      <c r="K435" s="46"/>
      <c r="L435" s="41"/>
      <c r="M435" s="41"/>
      <c r="N435" s="46">
        <v>49</v>
      </c>
      <c r="O435" s="46"/>
      <c r="P435" s="41"/>
    </row>
    <row r="436" spans="1:16">
      <c r="A436" s="13"/>
      <c r="B436" s="90"/>
      <c r="C436" s="46"/>
      <c r="D436" s="41"/>
      <c r="E436" s="41"/>
      <c r="F436" s="46"/>
      <c r="G436" s="46"/>
      <c r="H436" s="41"/>
      <c r="I436" s="41"/>
      <c r="J436" s="46"/>
      <c r="K436" s="46"/>
      <c r="L436" s="41"/>
      <c r="M436" s="41"/>
      <c r="N436" s="46"/>
      <c r="O436" s="46"/>
      <c r="P436" s="41"/>
    </row>
    <row r="437" spans="1:16">
      <c r="A437" s="13"/>
      <c r="B437" s="151" t="s">
        <v>554</v>
      </c>
      <c r="C437" s="49">
        <v>1</v>
      </c>
      <c r="D437" s="43"/>
      <c r="E437" s="43"/>
      <c r="F437" s="49">
        <v>439</v>
      </c>
      <c r="G437" s="49"/>
      <c r="H437" s="43"/>
      <c r="I437" s="43"/>
      <c r="J437" s="49">
        <v>439</v>
      </c>
      <c r="K437" s="49"/>
      <c r="L437" s="43"/>
      <c r="M437" s="43"/>
      <c r="N437" s="49">
        <v>391</v>
      </c>
      <c r="O437" s="49"/>
      <c r="P437" s="43"/>
    </row>
    <row r="438" spans="1:16" ht="15.75" thickBot="1">
      <c r="A438" s="13"/>
      <c r="B438" s="151"/>
      <c r="C438" s="59"/>
      <c r="D438" s="60"/>
      <c r="E438" s="43"/>
      <c r="F438" s="59"/>
      <c r="G438" s="59"/>
      <c r="H438" s="60"/>
      <c r="I438" s="43"/>
      <c r="J438" s="59"/>
      <c r="K438" s="59"/>
      <c r="L438" s="60"/>
      <c r="M438" s="43"/>
      <c r="N438" s="59"/>
      <c r="O438" s="59"/>
      <c r="P438" s="60"/>
    </row>
    <row r="439" spans="1:16">
      <c r="A439" s="13"/>
      <c r="B439" s="41"/>
      <c r="C439" s="72">
        <v>11</v>
      </c>
      <c r="D439" s="42"/>
      <c r="E439" s="41"/>
      <c r="F439" s="64">
        <v>10135</v>
      </c>
      <c r="G439" s="64"/>
      <c r="H439" s="42"/>
      <c r="I439" s="41"/>
      <c r="J439" s="64">
        <v>9941</v>
      </c>
      <c r="K439" s="64"/>
      <c r="L439" s="42"/>
      <c r="M439" s="41"/>
      <c r="N439" s="64">
        <v>5936</v>
      </c>
      <c r="O439" s="64"/>
      <c r="P439" s="42"/>
    </row>
    <row r="440" spans="1:16" ht="15.75" thickBot="1">
      <c r="A440" s="13"/>
      <c r="B440" s="41"/>
      <c r="C440" s="53"/>
      <c r="D440" s="52"/>
      <c r="E440" s="41"/>
      <c r="F440" s="51"/>
      <c r="G440" s="51"/>
      <c r="H440" s="52"/>
      <c r="I440" s="41"/>
      <c r="J440" s="51"/>
      <c r="K440" s="51"/>
      <c r="L440" s="52"/>
      <c r="M440" s="41"/>
      <c r="N440" s="51"/>
      <c r="O440" s="51"/>
      <c r="P440" s="52"/>
    </row>
    <row r="441" spans="1:16">
      <c r="A441" s="13"/>
      <c r="B441" s="151" t="s">
        <v>714</v>
      </c>
      <c r="C441" s="84">
        <v>18</v>
      </c>
      <c r="D441" s="56"/>
      <c r="E441" s="43"/>
      <c r="F441" s="76" t="s">
        <v>345</v>
      </c>
      <c r="G441" s="55">
        <v>26274</v>
      </c>
      <c r="H441" s="56"/>
      <c r="I441" s="43"/>
      <c r="J441" s="76" t="s">
        <v>345</v>
      </c>
      <c r="K441" s="55">
        <v>25638</v>
      </c>
      <c r="L441" s="56"/>
      <c r="M441" s="43"/>
      <c r="N441" s="76" t="s">
        <v>345</v>
      </c>
      <c r="O441" s="55">
        <v>18570</v>
      </c>
      <c r="P441" s="56"/>
    </row>
    <row r="442" spans="1:16" ht="15.75" thickBot="1">
      <c r="A442" s="13"/>
      <c r="B442" s="151"/>
      <c r="C442" s="85"/>
      <c r="D442" s="79"/>
      <c r="E442" s="43"/>
      <c r="F442" s="77"/>
      <c r="G442" s="78"/>
      <c r="H442" s="79"/>
      <c r="I442" s="43"/>
      <c r="J442" s="77"/>
      <c r="K442" s="78"/>
      <c r="L442" s="79"/>
      <c r="M442" s="43"/>
      <c r="N442" s="77"/>
      <c r="O442" s="78"/>
      <c r="P442" s="79"/>
    </row>
    <row r="443" spans="1:16" ht="16.5" thickTop="1" thickBot="1">
      <c r="A443" s="13"/>
      <c r="B443" s="25"/>
      <c r="C443" s="149">
        <v>41274</v>
      </c>
      <c r="D443" s="149"/>
      <c r="E443" s="149"/>
      <c r="F443" s="149"/>
      <c r="G443" s="149"/>
      <c r="H443" s="149"/>
      <c r="I443" s="149"/>
      <c r="J443" s="149"/>
      <c r="K443" s="149"/>
      <c r="L443" s="149"/>
      <c r="M443" s="149"/>
      <c r="N443" s="149"/>
      <c r="O443" s="149"/>
      <c r="P443" s="149"/>
    </row>
    <row r="444" spans="1:16">
      <c r="A444" s="13"/>
      <c r="B444" s="104"/>
      <c r="C444" s="148" t="s">
        <v>700</v>
      </c>
      <c r="D444" s="148"/>
      <c r="E444" s="56"/>
      <c r="F444" s="148" t="s">
        <v>702</v>
      </c>
      <c r="G444" s="148"/>
      <c r="H444" s="148"/>
      <c r="I444" s="56"/>
      <c r="J444" s="148" t="s">
        <v>706</v>
      </c>
      <c r="K444" s="148"/>
      <c r="L444" s="148"/>
      <c r="M444" s="56"/>
      <c r="N444" s="148" t="s">
        <v>707</v>
      </c>
      <c r="O444" s="148"/>
      <c r="P444" s="148"/>
    </row>
    <row r="445" spans="1:16">
      <c r="A445" s="13"/>
      <c r="B445" s="104"/>
      <c r="C445" s="96" t="s">
        <v>715</v>
      </c>
      <c r="D445" s="96"/>
      <c r="E445" s="43"/>
      <c r="F445" s="96" t="s">
        <v>703</v>
      </c>
      <c r="G445" s="96"/>
      <c r="H445" s="96"/>
      <c r="I445" s="43"/>
      <c r="J445" s="96" t="s">
        <v>703</v>
      </c>
      <c r="K445" s="96"/>
      <c r="L445" s="96"/>
      <c r="M445" s="43"/>
      <c r="N445" s="96" t="s">
        <v>708</v>
      </c>
      <c r="O445" s="96"/>
      <c r="P445" s="96"/>
    </row>
    <row r="446" spans="1:16">
      <c r="A446" s="13"/>
      <c r="B446" s="104"/>
      <c r="C446" s="12"/>
      <c r="D446" s="12"/>
      <c r="E446" s="43"/>
      <c r="F446" s="96" t="s">
        <v>704</v>
      </c>
      <c r="G446" s="96"/>
      <c r="H446" s="96"/>
      <c r="I446" s="43"/>
      <c r="J446" s="96" t="s">
        <v>704</v>
      </c>
      <c r="K446" s="96"/>
      <c r="L446" s="96"/>
      <c r="M446" s="43"/>
      <c r="N446" s="96" t="s">
        <v>709</v>
      </c>
      <c r="O446" s="96"/>
      <c r="P446" s="96"/>
    </row>
    <row r="447" spans="1:16" ht="15.75" thickBot="1">
      <c r="A447" s="13"/>
      <c r="B447" s="104"/>
      <c r="C447" s="160"/>
      <c r="D447" s="160"/>
      <c r="E447" s="43"/>
      <c r="F447" s="39" t="s">
        <v>705</v>
      </c>
      <c r="G447" s="39"/>
      <c r="H447" s="39"/>
      <c r="I447" s="43"/>
      <c r="J447" s="39" t="s">
        <v>705</v>
      </c>
      <c r="K447" s="39"/>
      <c r="L447" s="39"/>
      <c r="M447" s="43"/>
      <c r="N447" s="160"/>
      <c r="O447" s="160"/>
      <c r="P447" s="160"/>
    </row>
    <row r="448" spans="1:16">
      <c r="A448" s="13"/>
      <c r="B448" s="191" t="s">
        <v>710</v>
      </c>
      <c r="C448" s="56"/>
      <c r="D448" s="56"/>
      <c r="E448" s="24"/>
      <c r="F448" s="56"/>
      <c r="G448" s="56"/>
      <c r="H448" s="56"/>
      <c r="I448" s="24"/>
      <c r="J448" s="56"/>
      <c r="K448" s="56"/>
      <c r="L448" s="56"/>
      <c r="M448" s="24"/>
      <c r="N448" s="56"/>
      <c r="O448" s="56"/>
      <c r="P448" s="56"/>
    </row>
    <row r="449" spans="1:16">
      <c r="A449" s="13"/>
      <c r="B449" s="90" t="s">
        <v>549</v>
      </c>
      <c r="C449" s="46">
        <v>4</v>
      </c>
      <c r="D449" s="41"/>
      <c r="E449" s="41"/>
      <c r="F449" s="45" t="s">
        <v>345</v>
      </c>
      <c r="G449" s="50">
        <v>9754</v>
      </c>
      <c r="H449" s="41"/>
      <c r="I449" s="41"/>
      <c r="J449" s="45" t="s">
        <v>345</v>
      </c>
      <c r="K449" s="50">
        <v>9754</v>
      </c>
      <c r="L449" s="41"/>
      <c r="M449" s="41"/>
      <c r="N449" s="45" t="s">
        <v>345</v>
      </c>
      <c r="O449" s="50">
        <v>9334</v>
      </c>
      <c r="P449" s="41"/>
    </row>
    <row r="450" spans="1:16">
      <c r="A450" s="13"/>
      <c r="B450" s="90"/>
      <c r="C450" s="46"/>
      <c r="D450" s="41"/>
      <c r="E450" s="41"/>
      <c r="F450" s="45"/>
      <c r="G450" s="50"/>
      <c r="H450" s="41"/>
      <c r="I450" s="41"/>
      <c r="J450" s="45"/>
      <c r="K450" s="50"/>
      <c r="L450" s="41"/>
      <c r="M450" s="41"/>
      <c r="N450" s="45"/>
      <c r="O450" s="50"/>
      <c r="P450" s="41"/>
    </row>
    <row r="451" spans="1:16">
      <c r="A451" s="13"/>
      <c r="B451" s="151" t="s">
        <v>711</v>
      </c>
      <c r="C451" s="49">
        <v>4</v>
      </c>
      <c r="D451" s="43"/>
      <c r="E451" s="43"/>
      <c r="F451" s="48">
        <v>10897</v>
      </c>
      <c r="G451" s="48"/>
      <c r="H451" s="43"/>
      <c r="I451" s="43"/>
      <c r="J451" s="48">
        <v>10897</v>
      </c>
      <c r="K451" s="48"/>
      <c r="L451" s="43"/>
      <c r="M451" s="43"/>
      <c r="N451" s="48">
        <v>10849</v>
      </c>
      <c r="O451" s="48"/>
      <c r="P451" s="43"/>
    </row>
    <row r="452" spans="1:16">
      <c r="A452" s="13"/>
      <c r="B452" s="151"/>
      <c r="C452" s="49"/>
      <c r="D452" s="43"/>
      <c r="E452" s="43"/>
      <c r="F452" s="48"/>
      <c r="G452" s="48"/>
      <c r="H452" s="43"/>
      <c r="I452" s="43"/>
      <c r="J452" s="48"/>
      <c r="K452" s="48"/>
      <c r="L452" s="43"/>
      <c r="M452" s="43"/>
      <c r="N452" s="48"/>
      <c r="O452" s="48"/>
      <c r="P452" s="43"/>
    </row>
    <row r="453" spans="1:16">
      <c r="A453" s="13"/>
      <c r="B453" s="90" t="s">
        <v>554</v>
      </c>
      <c r="C453" s="46">
        <v>1</v>
      </c>
      <c r="D453" s="41"/>
      <c r="E453" s="41"/>
      <c r="F453" s="50">
        <v>1429</v>
      </c>
      <c r="G453" s="50"/>
      <c r="H453" s="41"/>
      <c r="I453" s="41"/>
      <c r="J453" s="50">
        <v>1429</v>
      </c>
      <c r="K453" s="50"/>
      <c r="L453" s="41"/>
      <c r="M453" s="41"/>
      <c r="N453" s="50">
        <v>1412</v>
      </c>
      <c r="O453" s="50"/>
      <c r="P453" s="41"/>
    </row>
    <row r="454" spans="1:16" ht="15.75" thickBot="1">
      <c r="A454" s="13"/>
      <c r="B454" s="90"/>
      <c r="C454" s="53"/>
      <c r="D454" s="52"/>
      <c r="E454" s="41"/>
      <c r="F454" s="51"/>
      <c r="G454" s="51"/>
      <c r="H454" s="52"/>
      <c r="I454" s="41"/>
      <c r="J454" s="51"/>
      <c r="K454" s="51"/>
      <c r="L454" s="52"/>
      <c r="M454" s="41"/>
      <c r="N454" s="51"/>
      <c r="O454" s="51"/>
      <c r="P454" s="52"/>
    </row>
    <row r="455" spans="1:16">
      <c r="A455" s="13"/>
      <c r="B455" s="43"/>
      <c r="C455" s="84">
        <v>9</v>
      </c>
      <c r="D455" s="56"/>
      <c r="E455" s="43"/>
      <c r="F455" s="55">
        <v>22080</v>
      </c>
      <c r="G455" s="55"/>
      <c r="H455" s="56"/>
      <c r="I455" s="43"/>
      <c r="J455" s="55">
        <v>22080</v>
      </c>
      <c r="K455" s="55"/>
      <c r="L455" s="56"/>
      <c r="M455" s="43"/>
      <c r="N455" s="55">
        <v>21595</v>
      </c>
      <c r="O455" s="55"/>
      <c r="P455" s="56"/>
    </row>
    <row r="456" spans="1:16">
      <c r="A456" s="13"/>
      <c r="B456" s="43"/>
      <c r="C456" s="49"/>
      <c r="D456" s="43"/>
      <c r="E456" s="43"/>
      <c r="F456" s="48"/>
      <c r="G456" s="48"/>
      <c r="H456" s="43"/>
      <c r="I456" s="43"/>
      <c r="J456" s="48"/>
      <c r="K456" s="48"/>
      <c r="L456" s="43"/>
      <c r="M456" s="43"/>
      <c r="N456" s="48"/>
      <c r="O456" s="48"/>
      <c r="P456" s="43"/>
    </row>
    <row r="457" spans="1:16">
      <c r="A457" s="13"/>
      <c r="B457" s="190" t="s">
        <v>712</v>
      </c>
      <c r="C457" s="41"/>
      <c r="D457" s="41"/>
      <c r="E457" s="30"/>
      <c r="F457" s="41"/>
      <c r="G457" s="41"/>
      <c r="H457" s="41"/>
      <c r="I457" s="30"/>
      <c r="J457" s="41"/>
      <c r="K457" s="41"/>
      <c r="L457" s="41"/>
      <c r="M457" s="30"/>
      <c r="N457" s="41"/>
      <c r="O457" s="41"/>
      <c r="P457" s="41"/>
    </row>
    <row r="458" spans="1:16">
      <c r="A458" s="13"/>
      <c r="B458" s="151" t="s">
        <v>549</v>
      </c>
      <c r="C458" s="49">
        <v>3</v>
      </c>
      <c r="D458" s="43"/>
      <c r="E458" s="43"/>
      <c r="F458" s="48">
        <v>1943</v>
      </c>
      <c r="G458" s="48"/>
      <c r="H458" s="43"/>
      <c r="I458" s="43"/>
      <c r="J458" s="48">
        <v>1855</v>
      </c>
      <c r="K458" s="48"/>
      <c r="L458" s="43"/>
      <c r="M458" s="43"/>
      <c r="N458" s="48">
        <v>1753</v>
      </c>
      <c r="O458" s="48"/>
      <c r="P458" s="43"/>
    </row>
    <row r="459" spans="1:16">
      <c r="A459" s="13"/>
      <c r="B459" s="151"/>
      <c r="C459" s="49"/>
      <c r="D459" s="43"/>
      <c r="E459" s="43"/>
      <c r="F459" s="48"/>
      <c r="G459" s="48"/>
      <c r="H459" s="43"/>
      <c r="I459" s="43"/>
      <c r="J459" s="48"/>
      <c r="K459" s="48"/>
      <c r="L459" s="43"/>
      <c r="M459" s="43"/>
      <c r="N459" s="48"/>
      <c r="O459" s="48"/>
      <c r="P459" s="43"/>
    </row>
    <row r="460" spans="1:16">
      <c r="A460" s="13"/>
      <c r="B460" s="90" t="s">
        <v>711</v>
      </c>
      <c r="C460" s="46">
        <v>2</v>
      </c>
      <c r="D460" s="41"/>
      <c r="E460" s="41"/>
      <c r="F460" s="50">
        <v>6814</v>
      </c>
      <c r="G460" s="50"/>
      <c r="H460" s="41"/>
      <c r="I460" s="41"/>
      <c r="J460" s="50">
        <v>6685</v>
      </c>
      <c r="K460" s="50"/>
      <c r="L460" s="41"/>
      <c r="M460" s="41"/>
      <c r="N460" s="50">
        <v>3825</v>
      </c>
      <c r="O460" s="50"/>
      <c r="P460" s="41"/>
    </row>
    <row r="461" spans="1:16">
      <c r="A461" s="13"/>
      <c r="B461" s="90"/>
      <c r="C461" s="46"/>
      <c r="D461" s="41"/>
      <c r="E461" s="41"/>
      <c r="F461" s="50"/>
      <c r="G461" s="50"/>
      <c r="H461" s="41"/>
      <c r="I461" s="41"/>
      <c r="J461" s="50"/>
      <c r="K461" s="50"/>
      <c r="L461" s="41"/>
      <c r="M461" s="41"/>
      <c r="N461" s="50"/>
      <c r="O461" s="50"/>
      <c r="P461" s="41"/>
    </row>
    <row r="462" spans="1:16">
      <c r="A462" s="13"/>
      <c r="B462" s="151" t="s">
        <v>553</v>
      </c>
      <c r="C462" s="49">
        <v>1</v>
      </c>
      <c r="D462" s="43"/>
      <c r="E462" s="43"/>
      <c r="F462" s="49">
        <v>171</v>
      </c>
      <c r="G462" s="49"/>
      <c r="H462" s="43"/>
      <c r="I462" s="43"/>
      <c r="J462" s="49">
        <v>64</v>
      </c>
      <c r="K462" s="49"/>
      <c r="L462" s="43"/>
      <c r="M462" s="43"/>
      <c r="N462" s="49">
        <v>59</v>
      </c>
      <c r="O462" s="49"/>
      <c r="P462" s="43"/>
    </row>
    <row r="463" spans="1:16" ht="15.75" thickBot="1">
      <c r="A463" s="13"/>
      <c r="B463" s="151"/>
      <c r="C463" s="59"/>
      <c r="D463" s="60"/>
      <c r="E463" s="43"/>
      <c r="F463" s="59"/>
      <c r="G463" s="59"/>
      <c r="H463" s="60"/>
      <c r="I463" s="43"/>
      <c r="J463" s="59"/>
      <c r="K463" s="59"/>
      <c r="L463" s="60"/>
      <c r="M463" s="43"/>
      <c r="N463" s="59"/>
      <c r="O463" s="59"/>
      <c r="P463" s="60"/>
    </row>
    <row r="464" spans="1:16">
      <c r="A464" s="13"/>
      <c r="B464" s="41"/>
      <c r="C464" s="72">
        <v>6</v>
      </c>
      <c r="D464" s="42"/>
      <c r="E464" s="41"/>
      <c r="F464" s="64">
        <v>8928</v>
      </c>
      <c r="G464" s="64"/>
      <c r="H464" s="42"/>
      <c r="I464" s="41"/>
      <c r="J464" s="64">
        <v>8604</v>
      </c>
      <c r="K464" s="64"/>
      <c r="L464" s="42"/>
      <c r="M464" s="41"/>
      <c r="N464" s="64">
        <v>5637</v>
      </c>
      <c r="O464" s="64"/>
      <c r="P464" s="42"/>
    </row>
    <row r="465" spans="1:16" ht="15.75" thickBot="1">
      <c r="A465" s="13"/>
      <c r="B465" s="41"/>
      <c r="C465" s="53"/>
      <c r="D465" s="52"/>
      <c r="E465" s="41"/>
      <c r="F465" s="51"/>
      <c r="G465" s="51"/>
      <c r="H465" s="52"/>
      <c r="I465" s="41"/>
      <c r="J465" s="51"/>
      <c r="K465" s="51"/>
      <c r="L465" s="52"/>
      <c r="M465" s="41"/>
      <c r="N465" s="51"/>
      <c r="O465" s="51"/>
      <c r="P465" s="52"/>
    </row>
    <row r="466" spans="1:16">
      <c r="A466" s="13"/>
      <c r="B466" s="151" t="s">
        <v>716</v>
      </c>
      <c r="C466" s="84">
        <v>15</v>
      </c>
      <c r="D466" s="56"/>
      <c r="E466" s="43"/>
      <c r="F466" s="76" t="s">
        <v>345</v>
      </c>
      <c r="G466" s="55">
        <v>31008</v>
      </c>
      <c r="H466" s="56"/>
      <c r="I466" s="43"/>
      <c r="J466" s="76" t="s">
        <v>345</v>
      </c>
      <c r="K466" s="55">
        <v>30684</v>
      </c>
      <c r="L466" s="56"/>
      <c r="M466" s="43"/>
      <c r="N466" s="76" t="s">
        <v>345</v>
      </c>
      <c r="O466" s="55">
        <v>27232</v>
      </c>
      <c r="P466" s="56"/>
    </row>
    <row r="467" spans="1:16" ht="15.75" thickBot="1">
      <c r="A467" s="13"/>
      <c r="B467" s="151"/>
      <c r="C467" s="85"/>
      <c r="D467" s="79"/>
      <c r="E467" s="43"/>
      <c r="F467" s="77"/>
      <c r="G467" s="78"/>
      <c r="H467" s="79"/>
      <c r="I467" s="43"/>
      <c r="J467" s="77"/>
      <c r="K467" s="78"/>
      <c r="L467" s="79"/>
      <c r="M467" s="43"/>
      <c r="N467" s="77"/>
      <c r="O467" s="78"/>
      <c r="P467" s="79"/>
    </row>
    <row r="468" spans="1:16" ht="16.5" thickTop="1" thickBot="1">
      <c r="A468" s="13"/>
      <c r="B468" s="24"/>
      <c r="C468" s="39" t="s">
        <v>717</v>
      </c>
      <c r="D468" s="39"/>
      <c r="E468" s="39"/>
      <c r="F468" s="39"/>
      <c r="G468" s="39"/>
      <c r="H468" s="39"/>
      <c r="I468" s="39"/>
      <c r="J468" s="39"/>
      <c r="K468" s="39"/>
      <c r="L468" s="39"/>
      <c r="M468" s="39"/>
      <c r="N468" s="39"/>
      <c r="O468" s="39"/>
      <c r="P468" s="39"/>
    </row>
    <row r="469" spans="1:16">
      <c r="A469" s="13"/>
      <c r="B469" s="43"/>
      <c r="C469" s="148" t="s">
        <v>700</v>
      </c>
      <c r="D469" s="148"/>
      <c r="E469" s="56"/>
      <c r="F469" s="148" t="s">
        <v>702</v>
      </c>
      <c r="G469" s="148"/>
      <c r="H469" s="148"/>
      <c r="I469" s="56"/>
      <c r="J469" s="148" t="s">
        <v>706</v>
      </c>
      <c r="K469" s="148"/>
      <c r="L469" s="148"/>
      <c r="M469" s="56"/>
      <c r="N469" s="148" t="s">
        <v>707</v>
      </c>
      <c r="O469" s="148"/>
      <c r="P469" s="148"/>
    </row>
    <row r="470" spans="1:16">
      <c r="A470" s="13"/>
      <c r="B470" s="43"/>
      <c r="C470" s="96" t="s">
        <v>715</v>
      </c>
      <c r="D470" s="96"/>
      <c r="E470" s="192"/>
      <c r="F470" s="96" t="s">
        <v>703</v>
      </c>
      <c r="G470" s="96"/>
      <c r="H470" s="96"/>
      <c r="I470" s="192"/>
      <c r="J470" s="96" t="s">
        <v>703</v>
      </c>
      <c r="K470" s="96"/>
      <c r="L470" s="96"/>
      <c r="M470" s="192"/>
      <c r="N470" s="96" t="s">
        <v>708</v>
      </c>
      <c r="O470" s="96"/>
      <c r="P470" s="96"/>
    </row>
    <row r="471" spans="1:16">
      <c r="A471" s="13"/>
      <c r="B471" s="43"/>
      <c r="C471" s="12"/>
      <c r="D471" s="12"/>
      <c r="E471" s="192"/>
      <c r="F471" s="96" t="s">
        <v>704</v>
      </c>
      <c r="G471" s="96"/>
      <c r="H471" s="96"/>
      <c r="I471" s="192"/>
      <c r="J471" s="96" t="s">
        <v>704</v>
      </c>
      <c r="K471" s="96"/>
      <c r="L471" s="96"/>
      <c r="M471" s="192"/>
      <c r="N471" s="96" t="s">
        <v>709</v>
      </c>
      <c r="O471" s="96"/>
      <c r="P471" s="96"/>
    </row>
    <row r="472" spans="1:16" ht="15.75" thickBot="1">
      <c r="A472" s="13"/>
      <c r="B472" s="43"/>
      <c r="C472" s="160"/>
      <c r="D472" s="160"/>
      <c r="E472" s="192"/>
      <c r="F472" s="39" t="s">
        <v>705</v>
      </c>
      <c r="G472" s="39"/>
      <c r="H472" s="39"/>
      <c r="I472" s="192"/>
      <c r="J472" s="39" t="s">
        <v>705</v>
      </c>
      <c r="K472" s="39"/>
      <c r="L472" s="39"/>
      <c r="M472" s="192"/>
      <c r="N472" s="160"/>
      <c r="O472" s="160"/>
      <c r="P472" s="160"/>
    </row>
    <row r="473" spans="1:16">
      <c r="A473" s="13"/>
      <c r="B473" s="191" t="s">
        <v>712</v>
      </c>
      <c r="C473" s="56"/>
      <c r="D473" s="56"/>
      <c r="E473" s="24"/>
      <c r="F473" s="56"/>
      <c r="G473" s="56"/>
      <c r="H473" s="56"/>
      <c r="I473" s="24"/>
      <c r="J473" s="56"/>
      <c r="K473" s="56"/>
      <c r="L473" s="56"/>
      <c r="M473" s="24"/>
      <c r="N473" s="56"/>
      <c r="O473" s="56"/>
      <c r="P473" s="56"/>
    </row>
    <row r="474" spans="1:16">
      <c r="A474" s="13"/>
      <c r="B474" s="90" t="s">
        <v>711</v>
      </c>
      <c r="C474" s="46">
        <v>1</v>
      </c>
      <c r="D474" s="41"/>
      <c r="E474" s="41"/>
      <c r="F474" s="45" t="s">
        <v>345</v>
      </c>
      <c r="G474" s="50">
        <v>4942</v>
      </c>
      <c r="H474" s="41"/>
      <c r="I474" s="41"/>
      <c r="J474" s="50">
        <v>4818</v>
      </c>
      <c r="K474" s="50"/>
      <c r="L474" s="41"/>
      <c r="M474" s="41"/>
      <c r="N474" s="45" t="s">
        <v>345</v>
      </c>
      <c r="O474" s="50">
        <v>4214</v>
      </c>
      <c r="P474" s="41"/>
    </row>
    <row r="475" spans="1:16" ht="15.75" thickBot="1">
      <c r="A475" s="13"/>
      <c r="B475" s="90"/>
      <c r="C475" s="53"/>
      <c r="D475" s="52"/>
      <c r="E475" s="41"/>
      <c r="F475" s="81"/>
      <c r="G475" s="51"/>
      <c r="H475" s="52"/>
      <c r="I475" s="41"/>
      <c r="J475" s="51"/>
      <c r="K475" s="51"/>
      <c r="L475" s="52"/>
      <c r="M475" s="41"/>
      <c r="N475" s="81"/>
      <c r="O475" s="51"/>
      <c r="P475" s="52"/>
    </row>
    <row r="476" spans="1:16">
      <c r="A476" s="13"/>
      <c r="B476" s="151" t="s">
        <v>716</v>
      </c>
      <c r="C476" s="84">
        <v>1</v>
      </c>
      <c r="D476" s="56"/>
      <c r="E476" s="43"/>
      <c r="F476" s="76" t="s">
        <v>345</v>
      </c>
      <c r="G476" s="55">
        <v>4942</v>
      </c>
      <c r="H476" s="56"/>
      <c r="I476" s="43"/>
      <c r="J476" s="55">
        <v>4818</v>
      </c>
      <c r="K476" s="55"/>
      <c r="L476" s="56"/>
      <c r="M476" s="43"/>
      <c r="N476" s="76" t="s">
        <v>345</v>
      </c>
      <c r="O476" s="55">
        <v>4214</v>
      </c>
      <c r="P476" s="56"/>
    </row>
    <row r="477" spans="1:16" ht="15.75" thickBot="1">
      <c r="A477" s="13"/>
      <c r="B477" s="151"/>
      <c r="C477" s="85"/>
      <c r="D477" s="79"/>
      <c r="E477" s="43"/>
      <c r="F477" s="77"/>
      <c r="G477" s="78"/>
      <c r="H477" s="79"/>
      <c r="I477" s="43"/>
      <c r="J477" s="78"/>
      <c r="K477" s="78"/>
      <c r="L477" s="79"/>
      <c r="M477" s="43"/>
      <c r="N477" s="77"/>
      <c r="O477" s="78"/>
      <c r="P477" s="79"/>
    </row>
    <row r="478" spans="1:16" ht="15.75" thickTop="1"/>
  </sheetData>
  <mergeCells count="2945">
    <mergeCell ref="A259:A411"/>
    <mergeCell ref="B259:AC259"/>
    <mergeCell ref="B260:AC260"/>
    <mergeCell ref="A412:A477"/>
    <mergeCell ref="B412:AC412"/>
    <mergeCell ref="B413:AC413"/>
    <mergeCell ref="A178:A234"/>
    <mergeCell ref="B178:AC178"/>
    <mergeCell ref="B179:AC179"/>
    <mergeCell ref="A235:A258"/>
    <mergeCell ref="B235:AC235"/>
    <mergeCell ref="B236:AC236"/>
    <mergeCell ref="A119:A157"/>
    <mergeCell ref="B119:AC119"/>
    <mergeCell ref="B120:AC120"/>
    <mergeCell ref="A158:A177"/>
    <mergeCell ref="B158:AC158"/>
    <mergeCell ref="B159:AC159"/>
    <mergeCell ref="A30:A45"/>
    <mergeCell ref="B30:AC30"/>
    <mergeCell ref="B31:AC31"/>
    <mergeCell ref="A46:A118"/>
    <mergeCell ref="B46:AC46"/>
    <mergeCell ref="B47:AC47"/>
    <mergeCell ref="A1:A2"/>
    <mergeCell ref="B1:AC1"/>
    <mergeCell ref="B2:AC2"/>
    <mergeCell ref="B3:AC3"/>
    <mergeCell ref="A4:A29"/>
    <mergeCell ref="B4:AC4"/>
    <mergeCell ref="B5:AC5"/>
    <mergeCell ref="J476:K477"/>
    <mergeCell ref="L476:L477"/>
    <mergeCell ref="M476:M477"/>
    <mergeCell ref="N476:N477"/>
    <mergeCell ref="O476:O477"/>
    <mergeCell ref="P476:P477"/>
    <mergeCell ref="O474:O475"/>
    <mergeCell ref="P474:P475"/>
    <mergeCell ref="B476:B477"/>
    <mergeCell ref="C476:C477"/>
    <mergeCell ref="D476:D477"/>
    <mergeCell ref="E476:E477"/>
    <mergeCell ref="F476:F477"/>
    <mergeCell ref="G476:G477"/>
    <mergeCell ref="H476:H477"/>
    <mergeCell ref="I476:I477"/>
    <mergeCell ref="H474:H475"/>
    <mergeCell ref="I474:I475"/>
    <mergeCell ref="J474:K475"/>
    <mergeCell ref="L474:L475"/>
    <mergeCell ref="M474:M475"/>
    <mergeCell ref="N474:N475"/>
    <mergeCell ref="B474:B475"/>
    <mergeCell ref="C474:C475"/>
    <mergeCell ref="D474:D475"/>
    <mergeCell ref="E474:E475"/>
    <mergeCell ref="F474:F475"/>
    <mergeCell ref="G474:G475"/>
    <mergeCell ref="M469:M472"/>
    <mergeCell ref="N469:P469"/>
    <mergeCell ref="N470:P470"/>
    <mergeCell ref="N471:P471"/>
    <mergeCell ref="N472:P472"/>
    <mergeCell ref="C473:D473"/>
    <mergeCell ref="F473:H473"/>
    <mergeCell ref="J473:L473"/>
    <mergeCell ref="N473:P473"/>
    <mergeCell ref="F469:H469"/>
    <mergeCell ref="F470:H470"/>
    <mergeCell ref="F471:H471"/>
    <mergeCell ref="F472:H472"/>
    <mergeCell ref="I469:I472"/>
    <mergeCell ref="J469:L469"/>
    <mergeCell ref="J470:L470"/>
    <mergeCell ref="J471:L471"/>
    <mergeCell ref="J472:L472"/>
    <mergeCell ref="N466:N467"/>
    <mergeCell ref="O466:O467"/>
    <mergeCell ref="P466:P467"/>
    <mergeCell ref="C468:P468"/>
    <mergeCell ref="B469:B472"/>
    <mergeCell ref="C469:D469"/>
    <mergeCell ref="C470:D470"/>
    <mergeCell ref="C471:D471"/>
    <mergeCell ref="C472:D472"/>
    <mergeCell ref="E469:E472"/>
    <mergeCell ref="H466:H467"/>
    <mergeCell ref="I466:I467"/>
    <mergeCell ref="J466:J467"/>
    <mergeCell ref="K466:K467"/>
    <mergeCell ref="L466:L467"/>
    <mergeCell ref="M466:M467"/>
    <mergeCell ref="B466:B467"/>
    <mergeCell ref="C466:C467"/>
    <mergeCell ref="D466:D467"/>
    <mergeCell ref="E466:E467"/>
    <mergeCell ref="F466:F467"/>
    <mergeCell ref="G466:G467"/>
    <mergeCell ref="I464:I465"/>
    <mergeCell ref="J464:K465"/>
    <mergeCell ref="L464:L465"/>
    <mergeCell ref="M464:M465"/>
    <mergeCell ref="N464:O465"/>
    <mergeCell ref="P464:P465"/>
    <mergeCell ref="B464:B465"/>
    <mergeCell ref="C464:C465"/>
    <mergeCell ref="D464:D465"/>
    <mergeCell ref="E464:E465"/>
    <mergeCell ref="F464:G465"/>
    <mergeCell ref="H464:H465"/>
    <mergeCell ref="I462:I463"/>
    <mergeCell ref="J462:K463"/>
    <mergeCell ref="L462:L463"/>
    <mergeCell ref="M462:M463"/>
    <mergeCell ref="N462:O463"/>
    <mergeCell ref="P462:P463"/>
    <mergeCell ref="B462:B463"/>
    <mergeCell ref="C462:C463"/>
    <mergeCell ref="D462:D463"/>
    <mergeCell ref="E462:E463"/>
    <mergeCell ref="F462:G463"/>
    <mergeCell ref="H462:H463"/>
    <mergeCell ref="I460:I461"/>
    <mergeCell ref="J460:K461"/>
    <mergeCell ref="L460:L461"/>
    <mergeCell ref="M460:M461"/>
    <mergeCell ref="N460:O461"/>
    <mergeCell ref="P460:P461"/>
    <mergeCell ref="B460:B461"/>
    <mergeCell ref="C460:C461"/>
    <mergeCell ref="D460:D461"/>
    <mergeCell ref="E460:E461"/>
    <mergeCell ref="F460:G461"/>
    <mergeCell ref="H460:H461"/>
    <mergeCell ref="I458:I459"/>
    <mergeCell ref="J458:K459"/>
    <mergeCell ref="L458:L459"/>
    <mergeCell ref="M458:M459"/>
    <mergeCell ref="N458:O459"/>
    <mergeCell ref="P458:P459"/>
    <mergeCell ref="B458:B459"/>
    <mergeCell ref="C458:C459"/>
    <mergeCell ref="D458:D459"/>
    <mergeCell ref="E458:E459"/>
    <mergeCell ref="F458:G459"/>
    <mergeCell ref="H458:H459"/>
    <mergeCell ref="M455:M456"/>
    <mergeCell ref="N455:O456"/>
    <mergeCell ref="P455:P456"/>
    <mergeCell ref="C457:D457"/>
    <mergeCell ref="F457:H457"/>
    <mergeCell ref="J457:L457"/>
    <mergeCell ref="N457:P457"/>
    <mergeCell ref="P453:P454"/>
    <mergeCell ref="B455:B456"/>
    <mergeCell ref="C455:C456"/>
    <mergeCell ref="D455:D456"/>
    <mergeCell ref="E455:E456"/>
    <mergeCell ref="F455:G456"/>
    <mergeCell ref="H455:H456"/>
    <mergeCell ref="I455:I456"/>
    <mergeCell ref="J455:K456"/>
    <mergeCell ref="L455:L456"/>
    <mergeCell ref="H453:H454"/>
    <mergeCell ref="I453:I454"/>
    <mergeCell ref="J453:K454"/>
    <mergeCell ref="L453:L454"/>
    <mergeCell ref="M453:M454"/>
    <mergeCell ref="N453:O454"/>
    <mergeCell ref="J451:K452"/>
    <mergeCell ref="L451:L452"/>
    <mergeCell ref="M451:M452"/>
    <mergeCell ref="N451:O452"/>
    <mergeCell ref="P451:P452"/>
    <mergeCell ref="B453:B454"/>
    <mergeCell ref="C453:C454"/>
    <mergeCell ref="D453:D454"/>
    <mergeCell ref="E453:E454"/>
    <mergeCell ref="F453:G454"/>
    <mergeCell ref="N449:N450"/>
    <mergeCell ref="O449:O450"/>
    <mergeCell ref="P449:P450"/>
    <mergeCell ref="B451:B452"/>
    <mergeCell ref="C451:C452"/>
    <mergeCell ref="D451:D452"/>
    <mergeCell ref="E451:E452"/>
    <mergeCell ref="F451:G452"/>
    <mergeCell ref="H451:H452"/>
    <mergeCell ref="I451:I452"/>
    <mergeCell ref="H449:H450"/>
    <mergeCell ref="I449:I450"/>
    <mergeCell ref="J449:J450"/>
    <mergeCell ref="K449:K450"/>
    <mergeCell ref="L449:L450"/>
    <mergeCell ref="M449:M450"/>
    <mergeCell ref="B449:B450"/>
    <mergeCell ref="C449:C450"/>
    <mergeCell ref="D449:D450"/>
    <mergeCell ref="E449:E450"/>
    <mergeCell ref="F449:F450"/>
    <mergeCell ref="G449:G450"/>
    <mergeCell ref="M444:M447"/>
    <mergeCell ref="N444:P444"/>
    <mergeCell ref="N445:P445"/>
    <mergeCell ref="N446:P446"/>
    <mergeCell ref="N447:P447"/>
    <mergeCell ref="C448:D448"/>
    <mergeCell ref="F448:H448"/>
    <mergeCell ref="J448:L448"/>
    <mergeCell ref="N448:P448"/>
    <mergeCell ref="F444:H444"/>
    <mergeCell ref="F445:H445"/>
    <mergeCell ref="F446:H446"/>
    <mergeCell ref="F447:H447"/>
    <mergeCell ref="I444:I447"/>
    <mergeCell ref="J444:L444"/>
    <mergeCell ref="J445:L445"/>
    <mergeCell ref="J446:L446"/>
    <mergeCell ref="J447:L447"/>
    <mergeCell ref="N441:N442"/>
    <mergeCell ref="O441:O442"/>
    <mergeCell ref="P441:P442"/>
    <mergeCell ref="C443:P443"/>
    <mergeCell ref="B444:B447"/>
    <mergeCell ref="C444:D444"/>
    <mergeCell ref="C445:D445"/>
    <mergeCell ref="C446:D446"/>
    <mergeCell ref="C447:D447"/>
    <mergeCell ref="E444:E447"/>
    <mergeCell ref="H441:H442"/>
    <mergeCell ref="I441:I442"/>
    <mergeCell ref="J441:J442"/>
    <mergeCell ref="K441:K442"/>
    <mergeCell ref="L441:L442"/>
    <mergeCell ref="M441:M442"/>
    <mergeCell ref="B441:B442"/>
    <mergeCell ref="C441:C442"/>
    <mergeCell ref="D441:D442"/>
    <mergeCell ref="E441:E442"/>
    <mergeCell ref="F441:F442"/>
    <mergeCell ref="G441:G442"/>
    <mergeCell ref="I439:I440"/>
    <mergeCell ref="J439:K440"/>
    <mergeCell ref="L439:L440"/>
    <mergeCell ref="M439:M440"/>
    <mergeCell ref="N439:O440"/>
    <mergeCell ref="P439:P440"/>
    <mergeCell ref="B439:B440"/>
    <mergeCell ref="C439:C440"/>
    <mergeCell ref="D439:D440"/>
    <mergeCell ref="E439:E440"/>
    <mergeCell ref="F439:G440"/>
    <mergeCell ref="H439:H440"/>
    <mergeCell ref="I437:I438"/>
    <mergeCell ref="J437:K438"/>
    <mergeCell ref="L437:L438"/>
    <mergeCell ref="M437:M438"/>
    <mergeCell ref="N437:O438"/>
    <mergeCell ref="P437:P438"/>
    <mergeCell ref="B437:B438"/>
    <mergeCell ref="C437:C438"/>
    <mergeCell ref="D437:D438"/>
    <mergeCell ref="E437:E438"/>
    <mergeCell ref="F437:G438"/>
    <mergeCell ref="H437:H438"/>
    <mergeCell ref="I435:I436"/>
    <mergeCell ref="J435:K436"/>
    <mergeCell ref="L435:L436"/>
    <mergeCell ref="M435:M436"/>
    <mergeCell ref="N435:O436"/>
    <mergeCell ref="P435:P436"/>
    <mergeCell ref="B435:B436"/>
    <mergeCell ref="C435:C436"/>
    <mergeCell ref="D435:D436"/>
    <mergeCell ref="E435:E436"/>
    <mergeCell ref="F435:G436"/>
    <mergeCell ref="H435:H436"/>
    <mergeCell ref="I433:I434"/>
    <mergeCell ref="J433:K434"/>
    <mergeCell ref="L433:L434"/>
    <mergeCell ref="M433:M434"/>
    <mergeCell ref="N433:O434"/>
    <mergeCell ref="P433:P434"/>
    <mergeCell ref="B433:B434"/>
    <mergeCell ref="C433:C434"/>
    <mergeCell ref="D433:D434"/>
    <mergeCell ref="E433:E434"/>
    <mergeCell ref="F433:G434"/>
    <mergeCell ref="H433:H434"/>
    <mergeCell ref="I431:I432"/>
    <mergeCell ref="J431:K432"/>
    <mergeCell ref="L431:L432"/>
    <mergeCell ref="M431:M432"/>
    <mergeCell ref="N431:O432"/>
    <mergeCell ref="P431:P432"/>
    <mergeCell ref="B431:B432"/>
    <mergeCell ref="C431:C432"/>
    <mergeCell ref="D431:D432"/>
    <mergeCell ref="E431:E432"/>
    <mergeCell ref="F431:G432"/>
    <mergeCell ref="H431:H432"/>
    <mergeCell ref="M428:M429"/>
    <mergeCell ref="N428:O429"/>
    <mergeCell ref="P428:P429"/>
    <mergeCell ref="C430:D430"/>
    <mergeCell ref="F430:H430"/>
    <mergeCell ref="J430:L430"/>
    <mergeCell ref="N430:P430"/>
    <mergeCell ref="P426:P427"/>
    <mergeCell ref="B428:B429"/>
    <mergeCell ref="C428:C429"/>
    <mergeCell ref="D428:D429"/>
    <mergeCell ref="E428:E429"/>
    <mergeCell ref="F428:G429"/>
    <mergeCell ref="H428:H429"/>
    <mergeCell ref="I428:I429"/>
    <mergeCell ref="J428:K429"/>
    <mergeCell ref="L428:L429"/>
    <mergeCell ref="H426:H427"/>
    <mergeCell ref="I426:I427"/>
    <mergeCell ref="J426:K427"/>
    <mergeCell ref="L426:L427"/>
    <mergeCell ref="M426:M427"/>
    <mergeCell ref="N426:O427"/>
    <mergeCell ref="J424:K425"/>
    <mergeCell ref="L424:L425"/>
    <mergeCell ref="M424:M425"/>
    <mergeCell ref="N424:O425"/>
    <mergeCell ref="P424:P425"/>
    <mergeCell ref="B426:B427"/>
    <mergeCell ref="C426:C427"/>
    <mergeCell ref="D426:D427"/>
    <mergeCell ref="E426:E427"/>
    <mergeCell ref="F426:G427"/>
    <mergeCell ref="N422:N423"/>
    <mergeCell ref="O422:O423"/>
    <mergeCell ref="P422:P423"/>
    <mergeCell ref="B424:B425"/>
    <mergeCell ref="C424:C425"/>
    <mergeCell ref="D424:D425"/>
    <mergeCell ref="E424:E425"/>
    <mergeCell ref="F424:G425"/>
    <mergeCell ref="H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M417:M420"/>
    <mergeCell ref="N417:P417"/>
    <mergeCell ref="N418:P418"/>
    <mergeCell ref="N419:P419"/>
    <mergeCell ref="N420:P420"/>
    <mergeCell ref="C421:D421"/>
    <mergeCell ref="F421:H421"/>
    <mergeCell ref="J421:L421"/>
    <mergeCell ref="N421:P421"/>
    <mergeCell ref="F419:H419"/>
    <mergeCell ref="F420:H420"/>
    <mergeCell ref="I417:I420"/>
    <mergeCell ref="J417:L417"/>
    <mergeCell ref="J418:L418"/>
    <mergeCell ref="J419:L419"/>
    <mergeCell ref="J420:L420"/>
    <mergeCell ref="B414:P414"/>
    <mergeCell ref="C416:P416"/>
    <mergeCell ref="B417:B420"/>
    <mergeCell ref="C417:D417"/>
    <mergeCell ref="C418:D418"/>
    <mergeCell ref="C419:D419"/>
    <mergeCell ref="C420:D420"/>
    <mergeCell ref="E417:E420"/>
    <mergeCell ref="F417:H417"/>
    <mergeCell ref="F418:H41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S391:S392"/>
    <mergeCell ref="T391:T392"/>
    <mergeCell ref="U391:U392"/>
    <mergeCell ref="B393:B394"/>
    <mergeCell ref="C393:D394"/>
    <mergeCell ref="E393:E394"/>
    <mergeCell ref="F393:F394"/>
    <mergeCell ref="G393:H394"/>
    <mergeCell ref="I393:I394"/>
    <mergeCell ref="J393:J394"/>
    <mergeCell ref="M391:M392"/>
    <mergeCell ref="N391:N392"/>
    <mergeCell ref="O391:O392"/>
    <mergeCell ref="P391:P392"/>
    <mergeCell ref="Q391:Q392"/>
    <mergeCell ref="R391:R392"/>
    <mergeCell ref="G391:G392"/>
    <mergeCell ref="H391:H392"/>
    <mergeCell ref="I391:I392"/>
    <mergeCell ref="J391:J392"/>
    <mergeCell ref="K391:K392"/>
    <mergeCell ref="L391:L392"/>
    <mergeCell ref="C390:E390"/>
    <mergeCell ref="G390:I390"/>
    <mergeCell ref="K390:M390"/>
    <mergeCell ref="O390:Q390"/>
    <mergeCell ref="S390:U390"/>
    <mergeCell ref="B391:B392"/>
    <mergeCell ref="C391:C392"/>
    <mergeCell ref="D391:D392"/>
    <mergeCell ref="E391:E392"/>
    <mergeCell ref="F391:F392"/>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S374:S375"/>
    <mergeCell ref="T374:T375"/>
    <mergeCell ref="U374:U375"/>
    <mergeCell ref="B376:B377"/>
    <mergeCell ref="C376:D377"/>
    <mergeCell ref="E376:E377"/>
    <mergeCell ref="F376:F377"/>
    <mergeCell ref="G376:H377"/>
    <mergeCell ref="I376:I377"/>
    <mergeCell ref="J376:J377"/>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S357:S358"/>
    <mergeCell ref="T357:T358"/>
    <mergeCell ref="U357:U358"/>
    <mergeCell ref="B359:B360"/>
    <mergeCell ref="C359:D360"/>
    <mergeCell ref="E359:E360"/>
    <mergeCell ref="F359:F360"/>
    <mergeCell ref="G359:H360"/>
    <mergeCell ref="I359:I360"/>
    <mergeCell ref="J359:J360"/>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T342:T343"/>
    <mergeCell ref="U342:U343"/>
    <mergeCell ref="B344:B345"/>
    <mergeCell ref="C344:D345"/>
    <mergeCell ref="E344:E345"/>
    <mergeCell ref="F344:F345"/>
    <mergeCell ref="G344:H345"/>
    <mergeCell ref="I344:I345"/>
    <mergeCell ref="J344:J345"/>
    <mergeCell ref="K344:L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U339:U340"/>
    <mergeCell ref="C341:E341"/>
    <mergeCell ref="G341:I341"/>
    <mergeCell ref="K341:M341"/>
    <mergeCell ref="O341:Q341"/>
    <mergeCell ref="S341:U341"/>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S327:S328"/>
    <mergeCell ref="T327:T328"/>
    <mergeCell ref="U327:U328"/>
    <mergeCell ref="B329:B330"/>
    <mergeCell ref="C329:D330"/>
    <mergeCell ref="E329:E330"/>
    <mergeCell ref="F329:F330"/>
    <mergeCell ref="G329:H330"/>
    <mergeCell ref="I329:I330"/>
    <mergeCell ref="J329:J330"/>
    <mergeCell ref="M327:M328"/>
    <mergeCell ref="N327:N328"/>
    <mergeCell ref="O327:O328"/>
    <mergeCell ref="P327:P328"/>
    <mergeCell ref="Q327:Q328"/>
    <mergeCell ref="R327:R328"/>
    <mergeCell ref="G327:G328"/>
    <mergeCell ref="H327:H328"/>
    <mergeCell ref="I327:I328"/>
    <mergeCell ref="J327:J328"/>
    <mergeCell ref="K327:K328"/>
    <mergeCell ref="L327:L328"/>
    <mergeCell ref="C326:E326"/>
    <mergeCell ref="G326:I326"/>
    <mergeCell ref="K326:M326"/>
    <mergeCell ref="O326:Q326"/>
    <mergeCell ref="S326:U326"/>
    <mergeCell ref="B327:B328"/>
    <mergeCell ref="C327:C328"/>
    <mergeCell ref="D327:D328"/>
    <mergeCell ref="E327:E328"/>
    <mergeCell ref="F327:F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S309:T310"/>
    <mergeCell ref="U309:U310"/>
    <mergeCell ref="C311:E311"/>
    <mergeCell ref="G311:I311"/>
    <mergeCell ref="K311:M311"/>
    <mergeCell ref="O311:Q311"/>
    <mergeCell ref="S311:U311"/>
    <mergeCell ref="K309:L310"/>
    <mergeCell ref="M309:M310"/>
    <mergeCell ref="N309:N310"/>
    <mergeCell ref="O309:P310"/>
    <mergeCell ref="Q309:Q310"/>
    <mergeCell ref="R309:R310"/>
    <mergeCell ref="S305:T306"/>
    <mergeCell ref="U305:U306"/>
    <mergeCell ref="B307:U307"/>
    <mergeCell ref="B309:B310"/>
    <mergeCell ref="C309:D310"/>
    <mergeCell ref="E309:E310"/>
    <mergeCell ref="F309:F310"/>
    <mergeCell ref="G309:H310"/>
    <mergeCell ref="I309:I310"/>
    <mergeCell ref="J309:J310"/>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S295:S296"/>
    <mergeCell ref="T295:T296"/>
    <mergeCell ref="U295:U296"/>
    <mergeCell ref="B297:B298"/>
    <mergeCell ref="C297:D298"/>
    <mergeCell ref="E297:E298"/>
    <mergeCell ref="F297:F298"/>
    <mergeCell ref="G297:H298"/>
    <mergeCell ref="I297:I298"/>
    <mergeCell ref="J297:J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C294:E294"/>
    <mergeCell ref="G294:I294"/>
    <mergeCell ref="K294:M294"/>
    <mergeCell ref="O294:Q294"/>
    <mergeCell ref="S294:U294"/>
    <mergeCell ref="B295:B296"/>
    <mergeCell ref="C295:C296"/>
    <mergeCell ref="D295:D296"/>
    <mergeCell ref="E295:E296"/>
    <mergeCell ref="F295:F296"/>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U277:U278"/>
    <mergeCell ref="C279:E279"/>
    <mergeCell ref="G279:I279"/>
    <mergeCell ref="K279:M279"/>
    <mergeCell ref="O279:Q279"/>
    <mergeCell ref="S279:U279"/>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S265:S266"/>
    <mergeCell ref="T265:T266"/>
    <mergeCell ref="U265:U266"/>
    <mergeCell ref="B267:B268"/>
    <mergeCell ref="C267:D268"/>
    <mergeCell ref="E267:E268"/>
    <mergeCell ref="F267:F268"/>
    <mergeCell ref="G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B261:U261"/>
    <mergeCell ref="C263:E263"/>
    <mergeCell ref="G263:I263"/>
    <mergeCell ref="K263:M263"/>
    <mergeCell ref="O263:Q263"/>
    <mergeCell ref="S263:U263"/>
    <mergeCell ref="H250:H251"/>
    <mergeCell ref="I250:I251"/>
    <mergeCell ref="B252:B253"/>
    <mergeCell ref="C252:C253"/>
    <mergeCell ref="D252:D253"/>
    <mergeCell ref="E252:E253"/>
    <mergeCell ref="F252:F253"/>
    <mergeCell ref="G252:G253"/>
    <mergeCell ref="H252:H253"/>
    <mergeCell ref="I252:I253"/>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G242:G243"/>
    <mergeCell ref="H242:H243"/>
    <mergeCell ref="I242:I243"/>
    <mergeCell ref="B244:B245"/>
    <mergeCell ref="C244:D245"/>
    <mergeCell ref="E244:E245"/>
    <mergeCell ref="F244:F245"/>
    <mergeCell ref="G244:H245"/>
    <mergeCell ref="I244:I245"/>
    <mergeCell ref="B237:I237"/>
    <mergeCell ref="C239:I239"/>
    <mergeCell ref="C240:E240"/>
    <mergeCell ref="G240:I240"/>
    <mergeCell ref="C241:I241"/>
    <mergeCell ref="B242:B243"/>
    <mergeCell ref="C242:C243"/>
    <mergeCell ref="D242:D243"/>
    <mergeCell ref="E242:E243"/>
    <mergeCell ref="F242:F243"/>
    <mergeCell ref="H233:H234"/>
    <mergeCell ref="I233:I234"/>
    <mergeCell ref="J233:J234"/>
    <mergeCell ref="K233:K234"/>
    <mergeCell ref="L233:L234"/>
    <mergeCell ref="M233:M234"/>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K226:K227"/>
    <mergeCell ref="L226:L227"/>
    <mergeCell ref="M226:M227"/>
    <mergeCell ref="C228:E228"/>
    <mergeCell ref="G228:I228"/>
    <mergeCell ref="K228:M228"/>
    <mergeCell ref="M224:M225"/>
    <mergeCell ref="B226:B227"/>
    <mergeCell ref="C226:C227"/>
    <mergeCell ref="D226:D227"/>
    <mergeCell ref="E226:E227"/>
    <mergeCell ref="F226:F227"/>
    <mergeCell ref="G226:G227"/>
    <mergeCell ref="H226:H227"/>
    <mergeCell ref="I226:I227"/>
    <mergeCell ref="J226:J227"/>
    <mergeCell ref="K222:L223"/>
    <mergeCell ref="M222:M223"/>
    <mergeCell ref="B224:B225"/>
    <mergeCell ref="C224:D225"/>
    <mergeCell ref="E224:E225"/>
    <mergeCell ref="F224:F225"/>
    <mergeCell ref="G224:H225"/>
    <mergeCell ref="I224:I225"/>
    <mergeCell ref="J224:J225"/>
    <mergeCell ref="K224:L225"/>
    <mergeCell ref="J220:J221"/>
    <mergeCell ref="K220:L221"/>
    <mergeCell ref="M220:M221"/>
    <mergeCell ref="B222:B223"/>
    <mergeCell ref="C222:D223"/>
    <mergeCell ref="E222:E223"/>
    <mergeCell ref="F222:F223"/>
    <mergeCell ref="G222:H223"/>
    <mergeCell ref="I222:I223"/>
    <mergeCell ref="J222:J223"/>
    <mergeCell ref="I218:I219"/>
    <mergeCell ref="J218:J219"/>
    <mergeCell ref="K218:L219"/>
    <mergeCell ref="M218:M219"/>
    <mergeCell ref="B220:B221"/>
    <mergeCell ref="C220:D221"/>
    <mergeCell ref="E220:E221"/>
    <mergeCell ref="F220:F221"/>
    <mergeCell ref="G220:H221"/>
    <mergeCell ref="I220:I221"/>
    <mergeCell ref="I216:I217"/>
    <mergeCell ref="J216:J217"/>
    <mergeCell ref="K216:K217"/>
    <mergeCell ref="L216:L217"/>
    <mergeCell ref="M216:M217"/>
    <mergeCell ref="B218:B219"/>
    <mergeCell ref="C218:D219"/>
    <mergeCell ref="E218:E219"/>
    <mergeCell ref="F218:F219"/>
    <mergeCell ref="G218:H219"/>
    <mergeCell ref="C215:E215"/>
    <mergeCell ref="G215:I215"/>
    <mergeCell ref="K215:M215"/>
    <mergeCell ref="B216:B217"/>
    <mergeCell ref="C216:C217"/>
    <mergeCell ref="D216:D217"/>
    <mergeCell ref="E216:E217"/>
    <mergeCell ref="F216:F217"/>
    <mergeCell ref="G216:G217"/>
    <mergeCell ref="H216:H217"/>
    <mergeCell ref="H213:H214"/>
    <mergeCell ref="I213:I214"/>
    <mergeCell ref="J213:J214"/>
    <mergeCell ref="K213:K214"/>
    <mergeCell ref="L213:L214"/>
    <mergeCell ref="M213:M214"/>
    <mergeCell ref="B213:B214"/>
    <mergeCell ref="C213:C214"/>
    <mergeCell ref="D213:D214"/>
    <mergeCell ref="E213:E214"/>
    <mergeCell ref="F213:F214"/>
    <mergeCell ref="G213:G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0:J201"/>
    <mergeCell ref="K200:K201"/>
    <mergeCell ref="L200:L201"/>
    <mergeCell ref="M200:M201"/>
    <mergeCell ref="C202:E202"/>
    <mergeCell ref="G202:I202"/>
    <mergeCell ref="K202:M202"/>
    <mergeCell ref="K198:L199"/>
    <mergeCell ref="M198:M199"/>
    <mergeCell ref="B200:B201"/>
    <mergeCell ref="C200:C201"/>
    <mergeCell ref="D200:D201"/>
    <mergeCell ref="E200:E201"/>
    <mergeCell ref="F200:F201"/>
    <mergeCell ref="G200:G201"/>
    <mergeCell ref="H200:H201"/>
    <mergeCell ref="I200:I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K184:M184"/>
    <mergeCell ref="C185:E185"/>
    <mergeCell ref="G185:I185"/>
    <mergeCell ref="K185:M185"/>
    <mergeCell ref="B186:B187"/>
    <mergeCell ref="C186:C187"/>
    <mergeCell ref="D186:D187"/>
    <mergeCell ref="E186:E187"/>
    <mergeCell ref="F186:F187"/>
    <mergeCell ref="G186:G187"/>
    <mergeCell ref="H176:H177"/>
    <mergeCell ref="I176:I177"/>
    <mergeCell ref="B180:M180"/>
    <mergeCell ref="C182:M182"/>
    <mergeCell ref="B183:B184"/>
    <mergeCell ref="C183:E184"/>
    <mergeCell ref="F183:F184"/>
    <mergeCell ref="G183:I184"/>
    <mergeCell ref="J183:J184"/>
    <mergeCell ref="K183:M183"/>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C167"/>
    <mergeCell ref="D166:D167"/>
    <mergeCell ref="E166:E167"/>
    <mergeCell ref="F166:F167"/>
    <mergeCell ref="G166:G167"/>
    <mergeCell ref="H166:H167"/>
    <mergeCell ref="I166:I167"/>
    <mergeCell ref="AC156:AC157"/>
    <mergeCell ref="B160:I160"/>
    <mergeCell ref="C162:I162"/>
    <mergeCell ref="C163:E163"/>
    <mergeCell ref="G163:I163"/>
    <mergeCell ref="C164:I164"/>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C154:AC155"/>
    <mergeCell ref="B156:B157"/>
    <mergeCell ref="C156:C157"/>
    <mergeCell ref="D156:D157"/>
    <mergeCell ref="E156:E157"/>
    <mergeCell ref="F156:F157"/>
    <mergeCell ref="G156:G157"/>
    <mergeCell ref="H156:H157"/>
    <mergeCell ref="I156:I157"/>
    <mergeCell ref="J156:J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AA142:AA143"/>
    <mergeCell ref="AB142:AB143"/>
    <mergeCell ref="AC142:AC143"/>
    <mergeCell ref="B144:B145"/>
    <mergeCell ref="C144:D145"/>
    <mergeCell ref="E144:E145"/>
    <mergeCell ref="F144:F145"/>
    <mergeCell ref="G144:H145"/>
    <mergeCell ref="I144:I145"/>
    <mergeCell ref="J144:J145"/>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AB139:AB140"/>
    <mergeCell ref="AC139:AC140"/>
    <mergeCell ref="C141:AC141"/>
    <mergeCell ref="B142:B143"/>
    <mergeCell ref="C142:C143"/>
    <mergeCell ref="D142:D143"/>
    <mergeCell ref="E142:E143"/>
    <mergeCell ref="F142:F143"/>
    <mergeCell ref="G142:G143"/>
    <mergeCell ref="H142:H143"/>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7:AB138"/>
    <mergeCell ref="AC137:AC138"/>
    <mergeCell ref="B139:B140"/>
    <mergeCell ref="C139:C140"/>
    <mergeCell ref="D139:D140"/>
    <mergeCell ref="E139:E140"/>
    <mergeCell ref="F139:F140"/>
    <mergeCell ref="G139:G140"/>
    <mergeCell ref="H139:H140"/>
    <mergeCell ref="I139:I140"/>
    <mergeCell ref="S137:T138"/>
    <mergeCell ref="U137:U138"/>
    <mergeCell ref="V137:V138"/>
    <mergeCell ref="W137:X138"/>
    <mergeCell ref="Y137:Y138"/>
    <mergeCell ref="Z137:Z138"/>
    <mergeCell ref="K137:L138"/>
    <mergeCell ref="M137:M138"/>
    <mergeCell ref="N137:N138"/>
    <mergeCell ref="O137:P138"/>
    <mergeCell ref="Q137:Q138"/>
    <mergeCell ref="R137:R138"/>
    <mergeCell ref="Z135:Z136"/>
    <mergeCell ref="AA135:AB136"/>
    <mergeCell ref="AC135:AC136"/>
    <mergeCell ref="B137:B138"/>
    <mergeCell ref="C137:D138"/>
    <mergeCell ref="E137:E138"/>
    <mergeCell ref="F137:F138"/>
    <mergeCell ref="G137:H138"/>
    <mergeCell ref="I137:I138"/>
    <mergeCell ref="J137:J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C131:AC132"/>
    <mergeCell ref="B133:B134"/>
    <mergeCell ref="C133:D134"/>
    <mergeCell ref="E133:E134"/>
    <mergeCell ref="F133:F134"/>
    <mergeCell ref="G133:H134"/>
    <mergeCell ref="I133:I134"/>
    <mergeCell ref="J133:J134"/>
    <mergeCell ref="K133:L134"/>
    <mergeCell ref="M133:M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A129:AB130"/>
    <mergeCell ref="AC129:AC130"/>
    <mergeCell ref="B131:B132"/>
    <mergeCell ref="C131:D132"/>
    <mergeCell ref="E131:E132"/>
    <mergeCell ref="F131:F132"/>
    <mergeCell ref="G131:H132"/>
    <mergeCell ref="I131:I132"/>
    <mergeCell ref="J131:J132"/>
    <mergeCell ref="K131:L132"/>
    <mergeCell ref="S129:T130"/>
    <mergeCell ref="U129:U130"/>
    <mergeCell ref="V129:V130"/>
    <mergeCell ref="W129:X130"/>
    <mergeCell ref="Y129:Y130"/>
    <mergeCell ref="Z129:Z130"/>
    <mergeCell ref="K129:L130"/>
    <mergeCell ref="M129:M130"/>
    <mergeCell ref="N129:N130"/>
    <mergeCell ref="O129:P130"/>
    <mergeCell ref="Q129:Q130"/>
    <mergeCell ref="R129:R130"/>
    <mergeCell ref="Z127:Z128"/>
    <mergeCell ref="AA127:AB128"/>
    <mergeCell ref="AC127:AC128"/>
    <mergeCell ref="B129:B130"/>
    <mergeCell ref="C129:D130"/>
    <mergeCell ref="E129:E130"/>
    <mergeCell ref="F129:F130"/>
    <mergeCell ref="G129:H130"/>
    <mergeCell ref="I129:I130"/>
    <mergeCell ref="J129:J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Z125:Z126"/>
    <mergeCell ref="AA125:AA126"/>
    <mergeCell ref="AB125:AB126"/>
    <mergeCell ref="AC125:AC126"/>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A123:AC123"/>
    <mergeCell ref="C124:E124"/>
    <mergeCell ref="G124:I124"/>
    <mergeCell ref="K124:M124"/>
    <mergeCell ref="O124:Q124"/>
    <mergeCell ref="S124:U124"/>
    <mergeCell ref="W124:Y124"/>
    <mergeCell ref="AA124:AC124"/>
    <mergeCell ref="C123:E123"/>
    <mergeCell ref="G123:I123"/>
    <mergeCell ref="K123:M123"/>
    <mergeCell ref="O123:Q123"/>
    <mergeCell ref="S123:U123"/>
    <mergeCell ref="W123:Y123"/>
    <mergeCell ref="Q117:Q118"/>
    <mergeCell ref="R117:R118"/>
    <mergeCell ref="S117:S118"/>
    <mergeCell ref="T117:T118"/>
    <mergeCell ref="U117:U118"/>
    <mergeCell ref="B121:AC121"/>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T109"/>
    <mergeCell ref="U108:U109"/>
    <mergeCell ref="B110:B111"/>
    <mergeCell ref="C110:C111"/>
    <mergeCell ref="D110:D111"/>
    <mergeCell ref="E110:E111"/>
    <mergeCell ref="F110:F111"/>
    <mergeCell ref="G110:G111"/>
    <mergeCell ref="H110:H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8:T99"/>
    <mergeCell ref="U98:U99"/>
    <mergeCell ref="C100:D100"/>
    <mergeCell ref="G100:H100"/>
    <mergeCell ref="K100:L100"/>
    <mergeCell ref="O100:P100"/>
    <mergeCell ref="S100:T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Q95:Q96"/>
    <mergeCell ref="R95:R96"/>
    <mergeCell ref="S95:S96"/>
    <mergeCell ref="T95:T96"/>
    <mergeCell ref="U95:U96"/>
    <mergeCell ref="C97:E97"/>
    <mergeCell ref="G97:I97"/>
    <mergeCell ref="K97:M97"/>
    <mergeCell ref="O97:Q97"/>
    <mergeCell ref="S97:U97"/>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8:U89"/>
    <mergeCell ref="C90:E90"/>
    <mergeCell ref="G90:I90"/>
    <mergeCell ref="K90:M90"/>
    <mergeCell ref="O90:Q90"/>
    <mergeCell ref="S90:U90"/>
    <mergeCell ref="O88:O89"/>
    <mergeCell ref="P88:P89"/>
    <mergeCell ref="Q88:Q89"/>
    <mergeCell ref="R88:R89"/>
    <mergeCell ref="S88:S89"/>
    <mergeCell ref="T88:T89"/>
    <mergeCell ref="I88:I89"/>
    <mergeCell ref="J88:J89"/>
    <mergeCell ref="K88:K89"/>
    <mergeCell ref="L88:L89"/>
    <mergeCell ref="M88:M89"/>
    <mergeCell ref="N88:N89"/>
    <mergeCell ref="S86:S87"/>
    <mergeCell ref="T86:T87"/>
    <mergeCell ref="U86:U87"/>
    <mergeCell ref="B88:B89"/>
    <mergeCell ref="C88:C89"/>
    <mergeCell ref="D88:D89"/>
    <mergeCell ref="E88:E89"/>
    <mergeCell ref="F88:F89"/>
    <mergeCell ref="G88:G89"/>
    <mergeCell ref="H88:H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T76:T77"/>
    <mergeCell ref="U76:U77"/>
    <mergeCell ref="C78:D78"/>
    <mergeCell ref="G78:H78"/>
    <mergeCell ref="K78:L78"/>
    <mergeCell ref="O78:P78"/>
    <mergeCell ref="S78:T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6:U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S64:S65"/>
    <mergeCell ref="T64:T65"/>
    <mergeCell ref="U64:U65"/>
    <mergeCell ref="B66:B67"/>
    <mergeCell ref="C66:C67"/>
    <mergeCell ref="D66:D67"/>
    <mergeCell ref="E66:E67"/>
    <mergeCell ref="F66:F67"/>
    <mergeCell ref="G66:G67"/>
    <mergeCell ref="H66:H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T54:T55"/>
    <mergeCell ref="U54:U55"/>
    <mergeCell ref="C56:D56"/>
    <mergeCell ref="G56:H56"/>
    <mergeCell ref="K56:L56"/>
    <mergeCell ref="O56:P56"/>
    <mergeCell ref="S56:T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0:R52"/>
    <mergeCell ref="S50:U52"/>
    <mergeCell ref="C53:E53"/>
    <mergeCell ref="G53:I53"/>
    <mergeCell ref="K53:M53"/>
    <mergeCell ref="O53:Q53"/>
    <mergeCell ref="S53:U53"/>
    <mergeCell ref="K51:M51"/>
    <mergeCell ref="K52:M52"/>
    <mergeCell ref="N50:N52"/>
    <mergeCell ref="O50:Q50"/>
    <mergeCell ref="O51:Q51"/>
    <mergeCell ref="O52:Q52"/>
    <mergeCell ref="K44:K45"/>
    <mergeCell ref="L44:L45"/>
    <mergeCell ref="M44:M45"/>
    <mergeCell ref="B48:U48"/>
    <mergeCell ref="B50:B52"/>
    <mergeCell ref="C50:E52"/>
    <mergeCell ref="F50:F52"/>
    <mergeCell ref="G50:I52"/>
    <mergeCell ref="J50:J52"/>
    <mergeCell ref="K50:M50"/>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B32:M32"/>
    <mergeCell ref="C34:M34"/>
    <mergeCell ref="C35:E35"/>
    <mergeCell ref="G35:I35"/>
    <mergeCell ref="K35:M35"/>
    <mergeCell ref="C36:M36"/>
    <mergeCell ref="I28:I29"/>
    <mergeCell ref="J28:J29"/>
    <mergeCell ref="K28:K29"/>
    <mergeCell ref="L28:L29"/>
    <mergeCell ref="M28:M29"/>
    <mergeCell ref="N28:O29"/>
    <mergeCell ref="B28:B29"/>
    <mergeCell ref="C28:C29"/>
    <mergeCell ref="D28:D29"/>
    <mergeCell ref="E28:E29"/>
    <mergeCell ref="F28:F29"/>
    <mergeCell ref="G28:H29"/>
    <mergeCell ref="C26:D26"/>
    <mergeCell ref="G26:H26"/>
    <mergeCell ref="J26:K26"/>
    <mergeCell ref="N26:O26"/>
    <mergeCell ref="C27:D27"/>
    <mergeCell ref="G27:H27"/>
    <mergeCell ref="J27:K27"/>
    <mergeCell ref="N27:O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5.5703125" bestFit="1" customWidth="1"/>
    <col min="3" max="3" width="2" customWidth="1"/>
    <col min="4" max="4" width="5.42578125" customWidth="1"/>
    <col min="5" max="5" width="1.5703125" customWidth="1"/>
    <col min="7" max="7" width="2" customWidth="1"/>
    <col min="8" max="8" width="5.42578125" customWidth="1"/>
    <col min="9" max="9" width="1.5703125" customWidth="1"/>
  </cols>
  <sheetData>
    <row r="1" spans="1:9" ht="15" customHeight="1">
      <c r="A1" s="8" t="s">
        <v>1286</v>
      </c>
      <c r="B1" s="8" t="s">
        <v>1</v>
      </c>
      <c r="C1" s="8"/>
      <c r="D1" s="8"/>
      <c r="E1" s="8"/>
      <c r="F1" s="8"/>
      <c r="G1" s="8"/>
      <c r="H1" s="8"/>
      <c r="I1" s="8"/>
    </row>
    <row r="2" spans="1:9" ht="15" customHeight="1">
      <c r="A2" s="8"/>
      <c r="B2" s="8" t="s">
        <v>2</v>
      </c>
      <c r="C2" s="8"/>
      <c r="D2" s="8"/>
      <c r="E2" s="8"/>
      <c r="F2" s="8"/>
      <c r="G2" s="8"/>
      <c r="H2" s="8"/>
      <c r="I2" s="8"/>
    </row>
    <row r="3" spans="1:9" ht="30">
      <c r="A3" s="3" t="s">
        <v>720</v>
      </c>
      <c r="B3" s="12" t="s">
        <v>6</v>
      </c>
      <c r="C3" s="12"/>
      <c r="D3" s="12"/>
      <c r="E3" s="12"/>
      <c r="F3" s="12"/>
      <c r="G3" s="12"/>
      <c r="H3" s="12"/>
      <c r="I3" s="12"/>
    </row>
    <row r="4" spans="1:9" ht="15" customHeight="1">
      <c r="A4" s="13" t="s">
        <v>1287</v>
      </c>
      <c r="B4" s="12" t="s">
        <v>6</v>
      </c>
      <c r="C4" s="12"/>
      <c r="D4" s="12"/>
      <c r="E4" s="12"/>
      <c r="F4" s="12"/>
      <c r="G4" s="12"/>
      <c r="H4" s="12"/>
      <c r="I4" s="12"/>
    </row>
    <row r="5" spans="1:9">
      <c r="A5" s="13"/>
      <c r="B5" s="22" t="s">
        <v>721</v>
      </c>
      <c r="C5" s="22"/>
      <c r="D5" s="22"/>
      <c r="E5" s="22"/>
      <c r="F5" s="22"/>
      <c r="G5" s="22"/>
      <c r="H5" s="22"/>
      <c r="I5" s="22"/>
    </row>
    <row r="6" spans="1:9">
      <c r="A6" s="13"/>
      <c r="B6" s="20"/>
      <c r="C6" s="20"/>
      <c r="D6" s="20"/>
      <c r="E6" s="20"/>
      <c r="F6" s="20"/>
      <c r="G6" s="20"/>
      <c r="H6" s="20"/>
      <c r="I6" s="20"/>
    </row>
    <row r="7" spans="1:9">
      <c r="A7" s="13"/>
      <c r="B7" s="17"/>
      <c r="C7" s="17"/>
      <c r="D7" s="17"/>
      <c r="E7" s="17"/>
      <c r="F7" s="17"/>
      <c r="G7" s="17"/>
      <c r="H7" s="17"/>
      <c r="I7" s="17"/>
    </row>
    <row r="8" spans="1:9" ht="15.75" thickBot="1">
      <c r="A8" s="13"/>
      <c r="B8" s="159" t="s">
        <v>339</v>
      </c>
      <c r="C8" s="39" t="s">
        <v>568</v>
      </c>
      <c r="D8" s="39"/>
      <c r="E8" s="39"/>
      <c r="F8" s="39"/>
      <c r="G8" s="39"/>
      <c r="H8" s="39"/>
      <c r="I8" s="39"/>
    </row>
    <row r="9" spans="1:9" ht="15.75" thickBot="1">
      <c r="A9" s="13"/>
      <c r="B9" s="159"/>
      <c r="C9" s="40">
        <v>2013</v>
      </c>
      <c r="D9" s="40"/>
      <c r="E9" s="40"/>
      <c r="F9" s="24"/>
      <c r="G9" s="40">
        <v>2012</v>
      </c>
      <c r="H9" s="40"/>
      <c r="I9" s="40"/>
    </row>
    <row r="10" spans="1:9">
      <c r="A10" s="13"/>
      <c r="B10" s="90" t="s">
        <v>722</v>
      </c>
      <c r="C10" s="62" t="s">
        <v>345</v>
      </c>
      <c r="D10" s="64">
        <v>7740</v>
      </c>
      <c r="E10" s="42"/>
      <c r="F10" s="41"/>
      <c r="G10" s="62" t="s">
        <v>345</v>
      </c>
      <c r="H10" s="64">
        <v>7404</v>
      </c>
      <c r="I10" s="42"/>
    </row>
    <row r="11" spans="1:9">
      <c r="A11" s="13"/>
      <c r="B11" s="90"/>
      <c r="C11" s="45"/>
      <c r="D11" s="50"/>
      <c r="E11" s="41"/>
      <c r="F11" s="41"/>
      <c r="G11" s="45"/>
      <c r="H11" s="50"/>
      <c r="I11" s="41"/>
    </row>
    <row r="12" spans="1:9">
      <c r="A12" s="13"/>
      <c r="B12" s="151" t="s">
        <v>283</v>
      </c>
      <c r="C12" s="48">
        <v>1845</v>
      </c>
      <c r="D12" s="48"/>
      <c r="E12" s="43"/>
      <c r="F12" s="43"/>
      <c r="G12" s="48">
        <v>1716</v>
      </c>
      <c r="H12" s="48"/>
      <c r="I12" s="43"/>
    </row>
    <row r="13" spans="1:9" ht="15.75" thickBot="1">
      <c r="A13" s="13"/>
      <c r="B13" s="151"/>
      <c r="C13" s="75"/>
      <c r="D13" s="75"/>
      <c r="E13" s="60"/>
      <c r="F13" s="43"/>
      <c r="G13" s="75"/>
      <c r="H13" s="75"/>
      <c r="I13" s="60"/>
    </row>
    <row r="14" spans="1:9">
      <c r="A14" s="13"/>
      <c r="B14" s="41"/>
      <c r="C14" s="64">
        <v>9585</v>
      </c>
      <c r="D14" s="64"/>
      <c r="E14" s="42"/>
      <c r="F14" s="41"/>
      <c r="G14" s="64">
        <v>9120</v>
      </c>
      <c r="H14" s="64"/>
      <c r="I14" s="42"/>
    </row>
    <row r="15" spans="1:9">
      <c r="A15" s="13"/>
      <c r="B15" s="41"/>
      <c r="C15" s="50"/>
      <c r="D15" s="50"/>
      <c r="E15" s="41"/>
      <c r="F15" s="41"/>
      <c r="G15" s="50"/>
      <c r="H15" s="50"/>
      <c r="I15" s="41"/>
    </row>
    <row r="16" spans="1:9" ht="15.75" thickBot="1">
      <c r="A16" s="13"/>
      <c r="B16" s="147" t="s">
        <v>723</v>
      </c>
      <c r="C16" s="59" t="s">
        <v>724</v>
      </c>
      <c r="D16" s="59"/>
      <c r="E16" s="169" t="s">
        <v>371</v>
      </c>
      <c r="F16" s="24"/>
      <c r="G16" s="59" t="s">
        <v>725</v>
      </c>
      <c r="H16" s="59"/>
      <c r="I16" s="169" t="s">
        <v>371</v>
      </c>
    </row>
    <row r="17" spans="1:9">
      <c r="A17" s="13"/>
      <c r="B17" s="61" t="s">
        <v>151</v>
      </c>
      <c r="C17" s="62" t="s">
        <v>345</v>
      </c>
      <c r="D17" s="64">
        <v>1067</v>
      </c>
      <c r="E17" s="42"/>
      <c r="F17" s="41"/>
      <c r="G17" s="62" t="s">
        <v>345</v>
      </c>
      <c r="H17" s="72">
        <v>949</v>
      </c>
      <c r="I17" s="42"/>
    </row>
    <row r="18" spans="1:9" ht="15.75" thickBot="1">
      <c r="A18" s="13"/>
      <c r="B18" s="61"/>
      <c r="C18" s="63"/>
      <c r="D18" s="65"/>
      <c r="E18" s="66"/>
      <c r="F18" s="41"/>
      <c r="G18" s="63"/>
      <c r="H18" s="73"/>
      <c r="I18" s="66"/>
    </row>
    <row r="19" spans="1:9" ht="15.75" thickTop="1"/>
  </sheetData>
  <mergeCells count="42">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28515625" customWidth="1"/>
    <col min="4" max="4" width="16.140625" customWidth="1"/>
    <col min="5" max="5" width="19.85546875" customWidth="1"/>
  </cols>
  <sheetData>
    <row r="1" spans="1:5" ht="15" customHeight="1">
      <c r="A1" s="8" t="s">
        <v>1288</v>
      </c>
      <c r="B1" s="8" t="s">
        <v>1</v>
      </c>
      <c r="C1" s="8"/>
      <c r="D1" s="8"/>
      <c r="E1" s="8"/>
    </row>
    <row r="2" spans="1:5" ht="15" customHeight="1">
      <c r="A2" s="8"/>
      <c r="B2" s="8" t="s">
        <v>2</v>
      </c>
      <c r="C2" s="8"/>
      <c r="D2" s="8"/>
      <c r="E2" s="8"/>
    </row>
    <row r="3" spans="1:5" ht="15" customHeight="1">
      <c r="A3" s="3" t="s">
        <v>727</v>
      </c>
      <c r="B3" s="12" t="s">
        <v>6</v>
      </c>
      <c r="C3" s="12"/>
      <c r="D3" s="12"/>
      <c r="E3" s="12"/>
    </row>
    <row r="4" spans="1:5" ht="15" customHeight="1">
      <c r="A4" s="13" t="s">
        <v>1289</v>
      </c>
      <c r="B4" s="12" t="s">
        <v>6</v>
      </c>
      <c r="C4" s="12"/>
      <c r="D4" s="12"/>
      <c r="E4" s="12"/>
    </row>
    <row r="5" spans="1:5" ht="25.5" customHeight="1">
      <c r="A5" s="13"/>
      <c r="B5" s="22" t="s">
        <v>733</v>
      </c>
      <c r="C5" s="22"/>
      <c r="D5" s="22"/>
      <c r="E5" s="22"/>
    </row>
    <row r="6" spans="1:5">
      <c r="A6" s="13"/>
      <c r="B6" s="20"/>
      <c r="C6" s="20"/>
      <c r="D6" s="20"/>
      <c r="E6" s="20"/>
    </row>
    <row r="7" spans="1:5">
      <c r="A7" s="13"/>
      <c r="B7" s="17"/>
      <c r="C7" s="17"/>
      <c r="D7" s="17"/>
      <c r="E7" s="17"/>
    </row>
    <row r="8" spans="1:5" ht="15.75" thickBot="1">
      <c r="A8" s="13"/>
      <c r="B8" s="28" t="s">
        <v>366</v>
      </c>
      <c r="C8" s="39" t="s">
        <v>338</v>
      </c>
      <c r="D8" s="39"/>
      <c r="E8" s="39"/>
    </row>
    <row r="9" spans="1:5">
      <c r="A9" s="13"/>
      <c r="B9" s="90">
        <v>2014</v>
      </c>
      <c r="C9" s="62" t="s">
        <v>345</v>
      </c>
      <c r="D9" s="64">
        <v>322235</v>
      </c>
      <c r="E9" s="42"/>
    </row>
    <row r="10" spans="1:5">
      <c r="A10" s="13"/>
      <c r="B10" s="90"/>
      <c r="C10" s="45"/>
      <c r="D10" s="50"/>
      <c r="E10" s="41"/>
    </row>
    <row r="11" spans="1:5">
      <c r="A11" s="13"/>
      <c r="B11" s="151">
        <v>2015</v>
      </c>
      <c r="C11" s="48">
        <v>50269</v>
      </c>
      <c r="D11" s="48"/>
      <c r="E11" s="43"/>
    </row>
    <row r="12" spans="1:5">
      <c r="A12" s="13"/>
      <c r="B12" s="151"/>
      <c r="C12" s="48"/>
      <c r="D12" s="48"/>
      <c r="E12" s="43"/>
    </row>
    <row r="13" spans="1:5">
      <c r="A13" s="13"/>
      <c r="B13" s="90">
        <v>2016</v>
      </c>
      <c r="C13" s="50">
        <v>5125</v>
      </c>
      <c r="D13" s="50"/>
      <c r="E13" s="41"/>
    </row>
    <row r="14" spans="1:5">
      <c r="A14" s="13"/>
      <c r="B14" s="90"/>
      <c r="C14" s="50"/>
      <c r="D14" s="50"/>
      <c r="E14" s="41"/>
    </row>
    <row r="15" spans="1:5">
      <c r="A15" s="13"/>
      <c r="B15" s="151">
        <v>2017</v>
      </c>
      <c r="C15" s="49">
        <v>732</v>
      </c>
      <c r="D15" s="49"/>
      <c r="E15" s="43"/>
    </row>
    <row r="16" spans="1:5">
      <c r="A16" s="13"/>
      <c r="B16" s="151"/>
      <c r="C16" s="49"/>
      <c r="D16" s="49"/>
      <c r="E16" s="43"/>
    </row>
    <row r="17" spans="1:5">
      <c r="A17" s="13"/>
      <c r="B17" s="90" t="s">
        <v>734</v>
      </c>
      <c r="C17" s="46">
        <v>308</v>
      </c>
      <c r="D17" s="46"/>
      <c r="E17" s="41"/>
    </row>
    <row r="18" spans="1:5" ht="15.75" thickBot="1">
      <c r="A18" s="13"/>
      <c r="B18" s="90"/>
      <c r="C18" s="53"/>
      <c r="D18" s="53"/>
      <c r="E18" s="52"/>
    </row>
    <row r="19" spans="1:5">
      <c r="A19" s="13"/>
      <c r="B19" s="47" t="s">
        <v>151</v>
      </c>
      <c r="C19" s="76" t="s">
        <v>345</v>
      </c>
      <c r="D19" s="55">
        <v>378669</v>
      </c>
      <c r="E19" s="56"/>
    </row>
    <row r="20" spans="1:5" ht="15.75" thickBot="1">
      <c r="A20" s="13"/>
      <c r="B20" s="47"/>
      <c r="C20" s="77"/>
      <c r="D20" s="78"/>
      <c r="E20" s="79"/>
    </row>
    <row r="21" spans="1:5" ht="15.75" thickTop="1"/>
  </sheetData>
  <mergeCells count="29">
    <mergeCell ref="B5:E5"/>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23.7109375" bestFit="1" customWidth="1"/>
    <col min="3" max="3" width="21.5703125" bestFit="1" customWidth="1"/>
    <col min="4" max="4" width="11.140625" bestFit="1" customWidth="1"/>
    <col min="6" max="6" width="17.28515625" bestFit="1" customWidth="1"/>
    <col min="7" max="8" width="15.5703125" bestFit="1" customWidth="1"/>
    <col min="9" max="9" width="14.28515625" bestFit="1" customWidth="1"/>
    <col min="10" max="10" width="11.140625" bestFit="1" customWidth="1"/>
    <col min="12" max="12" width="17.28515625" bestFit="1" customWidth="1"/>
  </cols>
  <sheetData>
    <row r="1" spans="1:12" ht="15" customHeight="1">
      <c r="A1" s="8" t="s">
        <v>12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36</v>
      </c>
      <c r="B3" s="12" t="s">
        <v>6</v>
      </c>
      <c r="C3" s="12"/>
      <c r="D3" s="12"/>
      <c r="E3" s="12"/>
      <c r="F3" s="12"/>
      <c r="G3" s="12"/>
      <c r="H3" s="12"/>
      <c r="I3" s="12"/>
      <c r="J3" s="12"/>
      <c r="K3" s="12"/>
      <c r="L3" s="12"/>
    </row>
    <row r="4" spans="1:12" ht="15" customHeight="1">
      <c r="A4" s="13" t="s">
        <v>55</v>
      </c>
      <c r="B4" s="12" t="s">
        <v>6</v>
      </c>
      <c r="C4" s="12"/>
      <c r="D4" s="12"/>
      <c r="E4" s="12"/>
      <c r="F4" s="12"/>
      <c r="G4" s="12"/>
      <c r="H4" s="12"/>
      <c r="I4" s="12"/>
      <c r="J4" s="12"/>
      <c r="K4" s="12"/>
      <c r="L4" s="12"/>
    </row>
    <row r="5" spans="1:12">
      <c r="A5" s="13"/>
      <c r="B5" s="22" t="s">
        <v>737</v>
      </c>
      <c r="C5" s="22"/>
      <c r="D5" s="22"/>
      <c r="E5" s="22"/>
      <c r="F5" s="22"/>
      <c r="G5" s="22"/>
      <c r="H5" s="22"/>
      <c r="I5" s="22"/>
      <c r="J5" s="22"/>
      <c r="K5" s="22"/>
      <c r="L5" s="22"/>
    </row>
    <row r="6" spans="1:12">
      <c r="A6" s="13"/>
      <c r="B6" s="20"/>
      <c r="C6" s="20"/>
      <c r="D6" s="20"/>
      <c r="E6" s="20"/>
      <c r="F6" s="20"/>
      <c r="G6" s="20"/>
      <c r="H6" s="20"/>
      <c r="I6" s="20"/>
    </row>
    <row r="7" spans="1:12">
      <c r="A7" s="13"/>
      <c r="B7" s="17"/>
      <c r="C7" s="17"/>
      <c r="D7" s="17"/>
      <c r="E7" s="17"/>
      <c r="F7" s="17"/>
      <c r="G7" s="17"/>
      <c r="H7" s="17"/>
      <c r="I7" s="17"/>
    </row>
    <row r="8" spans="1:12" ht="15.75" thickBot="1">
      <c r="A8" s="13"/>
      <c r="B8" s="25"/>
      <c r="C8" s="39" t="s">
        <v>568</v>
      </c>
      <c r="D8" s="39"/>
      <c r="E8" s="39"/>
      <c r="F8" s="39"/>
      <c r="G8" s="39"/>
      <c r="H8" s="39"/>
      <c r="I8" s="39"/>
    </row>
    <row r="9" spans="1:12" ht="15.75" thickBot="1">
      <c r="A9" s="13"/>
      <c r="B9" s="28" t="s">
        <v>339</v>
      </c>
      <c r="C9" s="40">
        <v>2013</v>
      </c>
      <c r="D9" s="40"/>
      <c r="E9" s="40"/>
      <c r="F9" s="24"/>
      <c r="G9" s="40">
        <v>2012</v>
      </c>
      <c r="H9" s="40"/>
      <c r="I9" s="40"/>
    </row>
    <row r="10" spans="1:12">
      <c r="A10" s="13"/>
      <c r="B10" s="90" t="s">
        <v>738</v>
      </c>
      <c r="C10" s="62" t="s">
        <v>345</v>
      </c>
      <c r="D10" s="64">
        <v>30500</v>
      </c>
      <c r="E10" s="42"/>
      <c r="F10" s="41"/>
      <c r="G10" s="62" t="s">
        <v>345</v>
      </c>
      <c r="H10" s="64">
        <v>20000</v>
      </c>
      <c r="I10" s="42"/>
    </row>
    <row r="11" spans="1:12">
      <c r="A11" s="13"/>
      <c r="B11" s="90"/>
      <c r="C11" s="45"/>
      <c r="D11" s="50"/>
      <c r="E11" s="41"/>
      <c r="F11" s="41"/>
      <c r="G11" s="45"/>
      <c r="H11" s="50"/>
      <c r="I11" s="41"/>
    </row>
    <row r="12" spans="1:12">
      <c r="A12" s="13"/>
      <c r="B12" s="151" t="s">
        <v>739</v>
      </c>
      <c r="C12" s="48">
        <v>39500</v>
      </c>
      <c r="D12" s="48"/>
      <c r="E12" s="43"/>
      <c r="F12" s="43"/>
      <c r="G12" s="48">
        <v>35000</v>
      </c>
      <c r="H12" s="48"/>
      <c r="I12" s="43"/>
    </row>
    <row r="13" spans="1:12" ht="15.75" thickBot="1">
      <c r="A13" s="13"/>
      <c r="B13" s="151"/>
      <c r="C13" s="75"/>
      <c r="D13" s="75"/>
      <c r="E13" s="60"/>
      <c r="F13" s="43"/>
      <c r="G13" s="75"/>
      <c r="H13" s="75"/>
      <c r="I13" s="60"/>
    </row>
    <row r="14" spans="1:12">
      <c r="A14" s="13"/>
      <c r="B14" s="41"/>
      <c r="C14" s="62" t="s">
        <v>345</v>
      </c>
      <c r="D14" s="64">
        <v>70000</v>
      </c>
      <c r="E14" s="42"/>
      <c r="F14" s="41"/>
      <c r="G14" s="62" t="s">
        <v>345</v>
      </c>
      <c r="H14" s="64">
        <v>55000</v>
      </c>
      <c r="I14" s="42"/>
    </row>
    <row r="15" spans="1:12" ht="15.75" thickBot="1">
      <c r="A15" s="13"/>
      <c r="B15" s="41"/>
      <c r="C15" s="63"/>
      <c r="D15" s="65"/>
      <c r="E15" s="66"/>
      <c r="F15" s="41"/>
      <c r="G15" s="63"/>
      <c r="H15" s="65"/>
      <c r="I15" s="66"/>
    </row>
    <row r="16" spans="1:12" ht="15.75" thickTop="1">
      <c r="A16" s="13" t="s">
        <v>1291</v>
      </c>
      <c r="B16" s="12" t="s">
        <v>6</v>
      </c>
      <c r="C16" s="12"/>
      <c r="D16" s="12"/>
      <c r="E16" s="12"/>
      <c r="F16" s="12"/>
      <c r="G16" s="12"/>
      <c r="H16" s="12"/>
      <c r="I16" s="12"/>
      <c r="J16" s="12"/>
      <c r="K16" s="12"/>
      <c r="L16" s="12"/>
    </row>
    <row r="17" spans="1:12">
      <c r="A17" s="13"/>
      <c r="B17" s="22" t="s">
        <v>1292</v>
      </c>
      <c r="C17" s="22"/>
      <c r="D17" s="22"/>
      <c r="E17" s="22"/>
      <c r="F17" s="22"/>
      <c r="G17" s="22"/>
      <c r="H17" s="22"/>
      <c r="I17" s="22"/>
      <c r="J17" s="22"/>
      <c r="K17" s="22"/>
      <c r="L17" s="22"/>
    </row>
    <row r="18" spans="1:12">
      <c r="A18" s="13"/>
      <c r="B18" s="20"/>
      <c r="C18" s="20"/>
      <c r="D18" s="20"/>
      <c r="E18" s="20"/>
      <c r="F18" s="20"/>
      <c r="G18" s="20"/>
      <c r="H18" s="20"/>
      <c r="I18" s="20"/>
      <c r="J18" s="20"/>
      <c r="K18" s="20"/>
      <c r="L18" s="20"/>
    </row>
    <row r="19" spans="1:12">
      <c r="A19" s="13"/>
      <c r="B19" s="17"/>
      <c r="C19" s="17"/>
      <c r="D19" s="17"/>
      <c r="E19" s="17"/>
      <c r="F19" s="17"/>
      <c r="G19" s="17"/>
      <c r="H19" s="17"/>
      <c r="I19" s="17"/>
      <c r="J19" s="17"/>
      <c r="K19" s="17"/>
      <c r="L19" s="17"/>
    </row>
    <row r="20" spans="1:12" ht="15.75" thickBot="1">
      <c r="A20" s="13"/>
      <c r="B20" s="194" t="s">
        <v>741</v>
      </c>
      <c r="C20" s="24"/>
      <c r="D20" s="27" t="s">
        <v>742</v>
      </c>
      <c r="E20" s="24"/>
      <c r="F20" s="27" t="s">
        <v>743</v>
      </c>
      <c r="G20" s="24"/>
      <c r="H20" s="27" t="s">
        <v>741</v>
      </c>
      <c r="I20" s="24"/>
      <c r="J20" s="27" t="s">
        <v>742</v>
      </c>
      <c r="K20" s="24"/>
      <c r="L20" s="27" t="s">
        <v>743</v>
      </c>
    </row>
    <row r="21" spans="1:12">
      <c r="A21" s="13"/>
      <c r="B21" s="96" t="s">
        <v>339</v>
      </c>
      <c r="C21" s="96"/>
      <c r="D21" s="96"/>
      <c r="E21" s="96"/>
      <c r="F21" s="96"/>
      <c r="G21" s="96"/>
      <c r="H21" s="96"/>
      <c r="I21" s="96"/>
      <c r="J21" s="96"/>
      <c r="K21" s="96"/>
      <c r="L21" s="96"/>
    </row>
    <row r="22" spans="1:12">
      <c r="A22" s="13"/>
      <c r="B22" s="195">
        <v>7500</v>
      </c>
      <c r="C22" s="30"/>
      <c r="D22" s="196">
        <v>4.8999999999999998E-3</v>
      </c>
      <c r="E22" s="30"/>
      <c r="F22" s="32" t="s">
        <v>744</v>
      </c>
      <c r="G22" s="30"/>
      <c r="H22" s="197">
        <v>5000</v>
      </c>
      <c r="I22" s="30"/>
      <c r="J22" s="196">
        <v>7.6E-3</v>
      </c>
      <c r="K22" s="30"/>
      <c r="L22" s="32" t="s">
        <v>745</v>
      </c>
    </row>
    <row r="23" spans="1:12">
      <c r="A23" s="13"/>
      <c r="B23" s="198">
        <v>5000</v>
      </c>
      <c r="C23" s="24"/>
      <c r="D23" s="199">
        <v>5.5999999999999999E-3</v>
      </c>
      <c r="E23" s="24"/>
      <c r="F23" s="38" t="s">
        <v>746</v>
      </c>
      <c r="G23" s="24"/>
      <c r="H23" s="200">
        <v>10000</v>
      </c>
      <c r="I23" s="24"/>
      <c r="J23" s="199">
        <v>6.1000000000000004E-3</v>
      </c>
      <c r="K23" s="24"/>
      <c r="L23" s="38" t="s">
        <v>747</v>
      </c>
    </row>
    <row r="24" spans="1:12">
      <c r="A24" s="13"/>
      <c r="B24" s="201">
        <v>5000</v>
      </c>
      <c r="C24" s="30"/>
      <c r="D24" s="196">
        <v>4.7999999999999996E-3</v>
      </c>
      <c r="E24" s="30"/>
      <c r="F24" s="32" t="s">
        <v>748</v>
      </c>
      <c r="G24" s="30"/>
      <c r="H24" s="202">
        <v>5000</v>
      </c>
      <c r="I24" s="30"/>
      <c r="J24" s="196">
        <v>6.1000000000000004E-3</v>
      </c>
      <c r="K24" s="30"/>
      <c r="L24" s="32" t="s">
        <v>749</v>
      </c>
    </row>
    <row r="25" spans="1:12">
      <c r="A25" s="13"/>
      <c r="B25" s="198">
        <v>5000</v>
      </c>
      <c r="C25" s="24"/>
      <c r="D25" s="199">
        <v>4.7999999999999996E-3</v>
      </c>
      <c r="E25" s="24"/>
      <c r="F25" s="38" t="s">
        <v>750</v>
      </c>
      <c r="G25" s="24"/>
      <c r="H25" s="200">
        <v>5000</v>
      </c>
      <c r="I25" s="24"/>
      <c r="J25" s="199">
        <v>5.7000000000000002E-3</v>
      </c>
      <c r="K25" s="24"/>
      <c r="L25" s="38" t="s">
        <v>751</v>
      </c>
    </row>
    <row r="26" spans="1:12">
      <c r="A26" s="13"/>
      <c r="B26" s="201">
        <v>3000</v>
      </c>
      <c r="C26" s="30"/>
      <c r="D26" s="196">
        <v>6.4000000000000003E-3</v>
      </c>
      <c r="E26" s="30"/>
      <c r="F26" s="32" t="s">
        <v>752</v>
      </c>
      <c r="G26" s="30"/>
      <c r="H26" s="202">
        <v>5000</v>
      </c>
      <c r="I26" s="30"/>
      <c r="J26" s="196">
        <v>1.0800000000000001E-2</v>
      </c>
      <c r="K26" s="30"/>
      <c r="L26" s="32" t="s">
        <v>753</v>
      </c>
    </row>
    <row r="27" spans="1:12">
      <c r="A27" s="13"/>
      <c r="B27" s="198">
        <v>5000</v>
      </c>
      <c r="C27" s="24"/>
      <c r="D27" s="199">
        <v>3.5000000000000001E-3</v>
      </c>
      <c r="E27" s="24"/>
      <c r="F27" s="38" t="s">
        <v>754</v>
      </c>
      <c r="G27" s="24"/>
      <c r="H27" s="200">
        <v>5000</v>
      </c>
      <c r="I27" s="24"/>
      <c r="J27" s="199">
        <v>9.5999999999999992E-3</v>
      </c>
      <c r="K27" s="24"/>
      <c r="L27" s="38" t="s">
        <v>755</v>
      </c>
    </row>
    <row r="28" spans="1:12">
      <c r="A28" s="13"/>
      <c r="B28" s="201">
        <v>4500</v>
      </c>
      <c r="C28" s="30"/>
      <c r="D28" s="196">
        <v>7.7999999999999996E-3</v>
      </c>
      <c r="E28" s="30"/>
      <c r="F28" s="32" t="s">
        <v>756</v>
      </c>
      <c r="G28" s="30"/>
      <c r="H28" s="30"/>
      <c r="I28" s="30"/>
      <c r="J28" s="30"/>
      <c r="K28" s="30"/>
      <c r="L28" s="30"/>
    </row>
    <row r="29" spans="1:12" ht="15" customHeight="1">
      <c r="A29" s="13" t="s">
        <v>1293</v>
      </c>
      <c r="B29" s="12" t="s">
        <v>6</v>
      </c>
      <c r="C29" s="12"/>
      <c r="D29" s="12"/>
      <c r="E29" s="12"/>
      <c r="F29" s="12"/>
      <c r="G29" s="12"/>
      <c r="H29" s="12"/>
      <c r="I29" s="12"/>
      <c r="J29" s="12"/>
      <c r="K29" s="12"/>
      <c r="L29" s="12"/>
    </row>
    <row r="30" spans="1:12">
      <c r="A30" s="13"/>
      <c r="B30" s="22" t="s">
        <v>763</v>
      </c>
      <c r="C30" s="22"/>
      <c r="D30" s="22"/>
      <c r="E30" s="22"/>
      <c r="F30" s="22"/>
      <c r="G30" s="22"/>
      <c r="H30" s="22"/>
      <c r="I30" s="22"/>
      <c r="J30" s="22"/>
      <c r="K30" s="22"/>
      <c r="L30" s="22"/>
    </row>
    <row r="31" spans="1:12">
      <c r="A31" s="13"/>
      <c r="B31" s="20"/>
      <c r="C31" s="20"/>
      <c r="D31" s="20"/>
      <c r="E31" s="20"/>
      <c r="F31" s="20"/>
      <c r="G31" s="20"/>
      <c r="H31" s="20"/>
      <c r="I31" s="20"/>
    </row>
    <row r="32" spans="1:12">
      <c r="A32" s="13"/>
      <c r="B32" s="17"/>
      <c r="C32" s="17"/>
      <c r="D32" s="17"/>
      <c r="E32" s="17"/>
      <c r="F32" s="17"/>
      <c r="G32" s="17"/>
      <c r="H32" s="17"/>
      <c r="I32" s="17"/>
    </row>
    <row r="33" spans="1:9" ht="15.75" thickBot="1">
      <c r="A33" s="13"/>
      <c r="B33" s="28" t="s">
        <v>764</v>
      </c>
      <c r="C33" s="39" t="s">
        <v>765</v>
      </c>
      <c r="D33" s="39"/>
      <c r="E33" s="39"/>
      <c r="F33" s="24"/>
      <c r="G33" s="27" t="s">
        <v>766</v>
      </c>
      <c r="H33" s="24"/>
      <c r="I33" s="27" t="s">
        <v>767</v>
      </c>
    </row>
    <row r="34" spans="1:9">
      <c r="A34" s="13"/>
      <c r="B34" s="25"/>
      <c r="C34" s="148" t="s">
        <v>569</v>
      </c>
      <c r="D34" s="148"/>
      <c r="E34" s="148"/>
      <c r="F34" s="24"/>
      <c r="G34" s="25"/>
      <c r="H34" s="24"/>
      <c r="I34" s="25"/>
    </row>
    <row r="35" spans="1:9">
      <c r="A35" s="13"/>
      <c r="B35" s="203">
        <v>37500</v>
      </c>
      <c r="C35" s="45" t="s">
        <v>345</v>
      </c>
      <c r="D35" s="50">
        <v>7217</v>
      </c>
      <c r="E35" s="41"/>
      <c r="F35" s="41"/>
      <c r="G35" s="46" t="s">
        <v>768</v>
      </c>
      <c r="H35" s="41"/>
      <c r="I35" s="46" t="s">
        <v>769</v>
      </c>
    </row>
    <row r="36" spans="1:9">
      <c r="A36" s="13"/>
      <c r="B36" s="203"/>
      <c r="C36" s="45"/>
      <c r="D36" s="50"/>
      <c r="E36" s="41"/>
      <c r="F36" s="41"/>
      <c r="G36" s="46"/>
      <c r="H36" s="41"/>
      <c r="I36" s="46"/>
    </row>
    <row r="37" spans="1:9">
      <c r="A37" s="13"/>
      <c r="B37" s="204">
        <v>38261</v>
      </c>
      <c r="C37" s="48">
        <v>10310</v>
      </c>
      <c r="D37" s="48"/>
      <c r="E37" s="43"/>
      <c r="F37" s="43"/>
      <c r="G37" s="49" t="s">
        <v>770</v>
      </c>
      <c r="H37" s="43"/>
      <c r="I37" s="205">
        <v>49218</v>
      </c>
    </row>
    <row r="38" spans="1:9" ht="15.75" thickBot="1">
      <c r="A38" s="13"/>
      <c r="B38" s="204"/>
      <c r="C38" s="75"/>
      <c r="D38" s="75"/>
      <c r="E38" s="60"/>
      <c r="F38" s="43"/>
      <c r="G38" s="49"/>
      <c r="H38" s="43"/>
      <c r="I38" s="205"/>
    </row>
    <row r="39" spans="1:9">
      <c r="A39" s="13"/>
      <c r="B39" s="90" t="s">
        <v>151</v>
      </c>
      <c r="C39" s="62" t="s">
        <v>345</v>
      </c>
      <c r="D39" s="64">
        <v>17527</v>
      </c>
      <c r="E39" s="42"/>
      <c r="F39" s="41"/>
      <c r="G39" s="41"/>
      <c r="H39" s="41"/>
      <c r="I39" s="41"/>
    </row>
    <row r="40" spans="1:9" ht="15.75" thickBot="1">
      <c r="A40" s="13"/>
      <c r="B40" s="90"/>
      <c r="C40" s="63"/>
      <c r="D40" s="65"/>
      <c r="E40" s="66"/>
      <c r="F40" s="41"/>
      <c r="G40" s="41"/>
      <c r="H40" s="41"/>
      <c r="I40" s="41"/>
    </row>
    <row r="41" spans="1:9" ht="15.75" thickTop="1">
      <c r="A41" s="13"/>
      <c r="B41" s="17"/>
    </row>
    <row r="42" spans="1:9">
      <c r="A42" s="13"/>
      <c r="B42" s="17"/>
    </row>
    <row r="43" spans="1:9" ht="15.75" thickBot="1">
      <c r="A43" s="13"/>
      <c r="B43" s="36"/>
    </row>
    <row r="44" spans="1:9">
      <c r="A44" s="13"/>
      <c r="B44" s="17"/>
      <c r="C44" s="17"/>
    </row>
    <row r="45" spans="1:9">
      <c r="A45" s="13"/>
      <c r="B45" s="93">
        <v>-1</v>
      </c>
      <c r="C45" s="94" t="s">
        <v>771</v>
      </c>
    </row>
  </sheetData>
  <mergeCells count="67">
    <mergeCell ref="A29:A45"/>
    <mergeCell ref="B29:L29"/>
    <mergeCell ref="B30:L30"/>
    <mergeCell ref="H39:H40"/>
    <mergeCell ref="I39:I40"/>
    <mergeCell ref="A1:A2"/>
    <mergeCell ref="B1:L1"/>
    <mergeCell ref="B2:L2"/>
    <mergeCell ref="B3:L3"/>
    <mergeCell ref="A4:A15"/>
    <mergeCell ref="B4:L4"/>
    <mergeCell ref="B5:L5"/>
    <mergeCell ref="A16:A28"/>
    <mergeCell ref="B39:B40"/>
    <mergeCell ref="C39:C40"/>
    <mergeCell ref="D39:D40"/>
    <mergeCell ref="E39:E40"/>
    <mergeCell ref="F39:F40"/>
    <mergeCell ref="G39:G40"/>
    <mergeCell ref="G35:G36"/>
    <mergeCell ref="H35:H36"/>
    <mergeCell ref="I35:I36"/>
    <mergeCell ref="B37:B38"/>
    <mergeCell ref="C37:D38"/>
    <mergeCell ref="E37:E38"/>
    <mergeCell ref="F37:F38"/>
    <mergeCell ref="G37:G38"/>
    <mergeCell ref="H37:H38"/>
    <mergeCell ref="I37:I38"/>
    <mergeCell ref="C34:E34"/>
    <mergeCell ref="B35:B36"/>
    <mergeCell ref="C35:C36"/>
    <mergeCell ref="D35:D36"/>
    <mergeCell ref="E35:E36"/>
    <mergeCell ref="F35:F36"/>
    <mergeCell ref="H14:H15"/>
    <mergeCell ref="I14:I15"/>
    <mergeCell ref="B18:L18"/>
    <mergeCell ref="B21:L21"/>
    <mergeCell ref="B31:I31"/>
    <mergeCell ref="C33:E33"/>
    <mergeCell ref="B16:L16"/>
    <mergeCell ref="B17:L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140625" customWidth="1"/>
    <col min="3" max="3" width="36.5703125" bestFit="1" customWidth="1"/>
    <col min="4" max="4" width="7.5703125" customWidth="1"/>
    <col min="5" max="5" width="2.140625" customWidth="1"/>
    <col min="6" max="6" width="12.85546875" customWidth="1"/>
    <col min="7" max="7" width="2.7109375" customWidth="1"/>
    <col min="8" max="8" width="7.5703125" customWidth="1"/>
    <col min="9" max="9" width="2.140625" customWidth="1"/>
  </cols>
  <sheetData>
    <row r="1" spans="1:9" ht="15" customHeight="1">
      <c r="A1" s="8" t="s">
        <v>1294</v>
      </c>
      <c r="B1" s="8" t="s">
        <v>1</v>
      </c>
      <c r="C1" s="8"/>
      <c r="D1" s="8"/>
      <c r="E1" s="8"/>
      <c r="F1" s="8"/>
      <c r="G1" s="8"/>
      <c r="H1" s="8"/>
      <c r="I1" s="8"/>
    </row>
    <row r="2" spans="1:9" ht="15" customHeight="1">
      <c r="A2" s="8"/>
      <c r="B2" s="8" t="s">
        <v>2</v>
      </c>
      <c r="C2" s="8"/>
      <c r="D2" s="8"/>
      <c r="E2" s="8"/>
      <c r="F2" s="8"/>
      <c r="G2" s="8"/>
      <c r="H2" s="8"/>
      <c r="I2" s="8"/>
    </row>
    <row r="3" spans="1:9" ht="15" customHeight="1">
      <c r="A3" s="3" t="s">
        <v>776</v>
      </c>
      <c r="B3" s="12" t="s">
        <v>6</v>
      </c>
      <c r="C3" s="12"/>
      <c r="D3" s="12"/>
      <c r="E3" s="12"/>
      <c r="F3" s="12"/>
      <c r="G3" s="12"/>
      <c r="H3" s="12"/>
      <c r="I3" s="12"/>
    </row>
    <row r="4" spans="1:9" ht="15" customHeight="1">
      <c r="A4" s="13" t="s">
        <v>1295</v>
      </c>
      <c r="B4" s="12" t="s">
        <v>6</v>
      </c>
      <c r="C4" s="12"/>
      <c r="D4" s="12"/>
      <c r="E4" s="12"/>
      <c r="F4" s="12"/>
      <c r="G4" s="12"/>
      <c r="H4" s="12"/>
      <c r="I4" s="12"/>
    </row>
    <row r="5" spans="1:9" ht="25.5" customHeight="1">
      <c r="A5" s="13"/>
      <c r="B5" s="22" t="s">
        <v>779</v>
      </c>
      <c r="C5" s="22"/>
      <c r="D5" s="22"/>
      <c r="E5" s="22"/>
      <c r="F5" s="22"/>
      <c r="G5" s="22"/>
      <c r="H5" s="22"/>
      <c r="I5" s="22"/>
    </row>
    <row r="6" spans="1:9">
      <c r="A6" s="13"/>
      <c r="B6" s="20"/>
      <c r="C6" s="20"/>
      <c r="D6" s="20"/>
      <c r="E6" s="20"/>
      <c r="F6" s="20"/>
      <c r="G6" s="20"/>
      <c r="H6" s="20"/>
      <c r="I6" s="20"/>
    </row>
    <row r="7" spans="1:9">
      <c r="A7" s="13"/>
      <c r="B7" s="17"/>
      <c r="C7" s="17"/>
      <c r="D7" s="17"/>
      <c r="E7" s="17"/>
      <c r="F7" s="17"/>
      <c r="G7" s="17"/>
      <c r="H7" s="17"/>
      <c r="I7" s="17"/>
    </row>
    <row r="8" spans="1:9" ht="15.75" thickBot="1">
      <c r="A8" s="13"/>
      <c r="B8" s="25"/>
      <c r="C8" s="39" t="s">
        <v>780</v>
      </c>
      <c r="D8" s="39"/>
      <c r="E8" s="39"/>
      <c r="F8" s="39"/>
      <c r="G8" s="39"/>
      <c r="H8" s="39"/>
      <c r="I8" s="39"/>
    </row>
    <row r="9" spans="1:9" ht="15.75" thickBot="1">
      <c r="A9" s="13"/>
      <c r="B9" s="28" t="s">
        <v>339</v>
      </c>
      <c r="C9" s="40" t="s">
        <v>781</v>
      </c>
      <c r="D9" s="40"/>
      <c r="E9" s="40"/>
      <c r="F9" s="24"/>
      <c r="G9" s="40" t="s">
        <v>782</v>
      </c>
      <c r="H9" s="40"/>
      <c r="I9" s="40"/>
    </row>
    <row r="10" spans="1:9">
      <c r="A10" s="13"/>
      <c r="B10" s="90" t="s">
        <v>783</v>
      </c>
      <c r="C10" s="62" t="s">
        <v>345</v>
      </c>
      <c r="D10" s="64">
        <v>4765</v>
      </c>
      <c r="E10" s="42"/>
      <c r="F10" s="41"/>
      <c r="G10" s="62" t="s">
        <v>345</v>
      </c>
      <c r="H10" s="64">
        <v>6100</v>
      </c>
      <c r="I10" s="42"/>
    </row>
    <row r="11" spans="1:9">
      <c r="A11" s="13"/>
      <c r="B11" s="90"/>
      <c r="C11" s="45"/>
      <c r="D11" s="50"/>
      <c r="E11" s="41"/>
      <c r="F11" s="41"/>
      <c r="G11" s="45"/>
      <c r="H11" s="50"/>
      <c r="I11" s="41"/>
    </row>
    <row r="12" spans="1:9">
      <c r="A12" s="13"/>
      <c r="B12" s="151" t="s">
        <v>784</v>
      </c>
      <c r="C12" s="48">
        <v>1961</v>
      </c>
      <c r="D12" s="48"/>
      <c r="E12" s="43"/>
      <c r="F12" s="43"/>
      <c r="G12" s="48">
        <v>4288</v>
      </c>
      <c r="H12" s="48"/>
      <c r="I12" s="43"/>
    </row>
    <row r="13" spans="1:9">
      <c r="A13" s="13"/>
      <c r="B13" s="151"/>
      <c r="C13" s="48"/>
      <c r="D13" s="48"/>
      <c r="E13" s="43"/>
      <c r="F13" s="43"/>
      <c r="G13" s="48"/>
      <c r="H13" s="48"/>
      <c r="I13" s="43"/>
    </row>
    <row r="14" spans="1:9">
      <c r="A14" s="13"/>
      <c r="B14" s="86" t="s">
        <v>785</v>
      </c>
      <c r="C14" s="46" t="s">
        <v>786</v>
      </c>
      <c r="D14" s="46"/>
      <c r="E14" s="32" t="s">
        <v>371</v>
      </c>
      <c r="F14" s="30"/>
      <c r="G14" s="46" t="s">
        <v>787</v>
      </c>
      <c r="H14" s="46"/>
      <c r="I14" s="32" t="s">
        <v>371</v>
      </c>
    </row>
    <row r="15" spans="1:9">
      <c r="A15" s="13"/>
      <c r="B15" s="206" t="s">
        <v>788</v>
      </c>
      <c r="C15" s="49" t="s">
        <v>789</v>
      </c>
      <c r="D15" s="49"/>
      <c r="E15" s="67" t="s">
        <v>371</v>
      </c>
      <c r="F15" s="43"/>
      <c r="G15" s="49" t="s">
        <v>346</v>
      </c>
      <c r="H15" s="49"/>
      <c r="I15" s="43"/>
    </row>
    <row r="16" spans="1:9" ht="15.75" thickBot="1">
      <c r="A16" s="13"/>
      <c r="B16" s="206"/>
      <c r="C16" s="59"/>
      <c r="D16" s="59"/>
      <c r="E16" s="69"/>
      <c r="F16" s="43"/>
      <c r="G16" s="59"/>
      <c r="H16" s="59"/>
      <c r="I16" s="60"/>
    </row>
    <row r="17" spans="1:9">
      <c r="A17" s="13"/>
      <c r="B17" s="90" t="s">
        <v>790</v>
      </c>
      <c r="C17" s="62" t="s">
        <v>345</v>
      </c>
      <c r="D17" s="72">
        <v>653</v>
      </c>
      <c r="E17" s="42"/>
      <c r="F17" s="41"/>
      <c r="G17" s="62" t="s">
        <v>345</v>
      </c>
      <c r="H17" s="64">
        <v>4765</v>
      </c>
      <c r="I17" s="42"/>
    </row>
    <row r="18" spans="1:9" ht="15.75" thickBot="1">
      <c r="A18" s="13"/>
      <c r="B18" s="90"/>
      <c r="C18" s="63"/>
      <c r="D18" s="73"/>
      <c r="E18" s="66"/>
      <c r="F18" s="41"/>
      <c r="G18" s="63"/>
      <c r="H18" s="65"/>
      <c r="I18" s="66"/>
    </row>
    <row r="19" spans="1:9" ht="15.75" thickTop="1">
      <c r="A19" s="13"/>
      <c r="B19" s="17"/>
    </row>
    <row r="20" spans="1:9">
      <c r="A20" s="13"/>
      <c r="B20" s="17"/>
    </row>
    <row r="21" spans="1:9" ht="15.75" thickBot="1">
      <c r="A21" s="13"/>
      <c r="B21" s="36"/>
    </row>
    <row r="22" spans="1:9">
      <c r="A22" s="13"/>
      <c r="B22" s="17"/>
      <c r="C22" s="17"/>
    </row>
    <row r="23" spans="1:9" ht="33.75">
      <c r="A23" s="13"/>
      <c r="B23" s="93">
        <v>-1</v>
      </c>
      <c r="C23" s="94" t="s">
        <v>791</v>
      </c>
    </row>
    <row r="24" spans="1:9">
      <c r="A24" s="13"/>
      <c r="B24" s="17"/>
      <c r="C24" s="17"/>
    </row>
    <row r="25" spans="1:9" ht="22.5">
      <c r="A25" s="13"/>
      <c r="B25" s="93">
        <v>-2</v>
      </c>
      <c r="C25" s="94" t="s">
        <v>792</v>
      </c>
    </row>
  </sheetData>
  <mergeCells count="41">
    <mergeCell ref="A1:A2"/>
    <mergeCell ref="B1:I1"/>
    <mergeCell ref="B2:I2"/>
    <mergeCell ref="B3:I3"/>
    <mergeCell ref="A4:A25"/>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9.85546875" customWidth="1"/>
    <col min="4" max="4" width="9" customWidth="1"/>
    <col min="5" max="5" width="2.5703125" customWidth="1"/>
    <col min="6" max="6" width="9.85546875" customWidth="1"/>
    <col min="7" max="7" width="4.85546875" customWidth="1"/>
    <col min="8" max="8" width="10.5703125" customWidth="1"/>
    <col min="9" max="9" width="9.85546875" customWidth="1"/>
    <col min="10" max="10" width="5.140625" customWidth="1"/>
    <col min="11" max="11" width="3.140625" customWidth="1"/>
    <col min="12" max="12" width="9.85546875" customWidth="1"/>
    <col min="13" max="13" width="2.5703125" customWidth="1"/>
  </cols>
  <sheetData>
    <row r="1" spans="1:13" ht="15" customHeight="1">
      <c r="A1" s="8" t="s">
        <v>1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4</v>
      </c>
      <c r="B3" s="12" t="s">
        <v>6</v>
      </c>
      <c r="C3" s="12"/>
      <c r="D3" s="12"/>
      <c r="E3" s="12"/>
      <c r="F3" s="12"/>
      <c r="G3" s="12"/>
      <c r="H3" s="12"/>
      <c r="I3" s="12"/>
      <c r="J3" s="12"/>
      <c r="K3" s="12"/>
      <c r="L3" s="12"/>
      <c r="M3" s="12"/>
    </row>
    <row r="4" spans="1:13" ht="15" customHeight="1">
      <c r="A4" s="13" t="s">
        <v>1297</v>
      </c>
      <c r="B4" s="12" t="s">
        <v>6</v>
      </c>
      <c r="C4" s="12"/>
      <c r="D4" s="12"/>
      <c r="E4" s="12"/>
      <c r="F4" s="12"/>
      <c r="G4" s="12"/>
      <c r="H4" s="12"/>
      <c r="I4" s="12"/>
      <c r="J4" s="12"/>
      <c r="K4" s="12"/>
      <c r="L4" s="12"/>
      <c r="M4" s="12"/>
    </row>
    <row r="5" spans="1:13">
      <c r="A5" s="13"/>
      <c r="B5" s="22" t="s">
        <v>795</v>
      </c>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c r="A7" s="13"/>
      <c r="B7" s="17"/>
      <c r="C7" s="17"/>
      <c r="D7" s="17"/>
      <c r="E7" s="17"/>
      <c r="F7" s="17"/>
      <c r="G7" s="17"/>
      <c r="H7" s="17"/>
      <c r="I7" s="17"/>
      <c r="J7" s="17"/>
      <c r="K7" s="17"/>
      <c r="L7" s="17"/>
      <c r="M7" s="17"/>
    </row>
    <row r="8" spans="1:13" ht="15.75" thickBot="1">
      <c r="A8" s="13"/>
      <c r="B8" s="28" t="s">
        <v>339</v>
      </c>
      <c r="C8" s="39">
        <v>2013</v>
      </c>
      <c r="D8" s="39"/>
      <c r="E8" s="39"/>
      <c r="F8" s="24"/>
      <c r="G8" s="39">
        <v>2012</v>
      </c>
      <c r="H8" s="39"/>
      <c r="I8" s="39"/>
      <c r="J8" s="24"/>
      <c r="K8" s="39">
        <v>2011</v>
      </c>
      <c r="L8" s="39"/>
      <c r="M8" s="39"/>
    </row>
    <row r="9" spans="1:13">
      <c r="A9" s="13"/>
      <c r="B9" s="86" t="s">
        <v>796</v>
      </c>
      <c r="C9" s="42"/>
      <c r="D9" s="42"/>
      <c r="E9" s="42"/>
      <c r="F9" s="30"/>
      <c r="G9" s="42"/>
      <c r="H9" s="42"/>
      <c r="I9" s="42"/>
      <c r="J9" s="30"/>
      <c r="K9" s="42"/>
      <c r="L9" s="42"/>
      <c r="M9" s="42"/>
    </row>
    <row r="10" spans="1:13">
      <c r="A10" s="13"/>
      <c r="B10" s="58" t="s">
        <v>797</v>
      </c>
      <c r="C10" s="67" t="s">
        <v>345</v>
      </c>
      <c r="D10" s="49">
        <v>957</v>
      </c>
      <c r="E10" s="43"/>
      <c r="F10" s="43"/>
      <c r="G10" s="67" t="s">
        <v>345</v>
      </c>
      <c r="H10" s="49">
        <v>360</v>
      </c>
      <c r="I10" s="43"/>
      <c r="J10" s="43"/>
      <c r="K10" s="67" t="s">
        <v>345</v>
      </c>
      <c r="L10" s="49">
        <v>103</v>
      </c>
      <c r="M10" s="43"/>
    </row>
    <row r="11" spans="1:13">
      <c r="A11" s="13"/>
      <c r="B11" s="58"/>
      <c r="C11" s="67"/>
      <c r="D11" s="49"/>
      <c r="E11" s="43"/>
      <c r="F11" s="43"/>
      <c r="G11" s="67"/>
      <c r="H11" s="49"/>
      <c r="I11" s="43"/>
      <c r="J11" s="43"/>
      <c r="K11" s="67"/>
      <c r="L11" s="49"/>
      <c r="M11" s="43"/>
    </row>
    <row r="12" spans="1:13">
      <c r="A12" s="13"/>
      <c r="B12" s="57" t="s">
        <v>798</v>
      </c>
      <c r="C12" s="46">
        <v>289</v>
      </c>
      <c r="D12" s="46"/>
      <c r="E12" s="41"/>
      <c r="F12" s="41"/>
      <c r="G12" s="46">
        <v>286</v>
      </c>
      <c r="H12" s="46"/>
      <c r="I12" s="41"/>
      <c r="J12" s="41"/>
      <c r="K12" s="46">
        <v>627</v>
      </c>
      <c r="L12" s="46"/>
      <c r="M12" s="41"/>
    </row>
    <row r="13" spans="1:13" ht="15.75" thickBot="1">
      <c r="A13" s="13"/>
      <c r="B13" s="57"/>
      <c r="C13" s="53"/>
      <c r="D13" s="53"/>
      <c r="E13" s="52"/>
      <c r="F13" s="41"/>
      <c r="G13" s="53"/>
      <c r="H13" s="53"/>
      <c r="I13" s="52"/>
      <c r="J13" s="41"/>
      <c r="K13" s="53"/>
      <c r="L13" s="53"/>
      <c r="M13" s="52"/>
    </row>
    <row r="14" spans="1:13">
      <c r="A14" s="13"/>
      <c r="B14" s="54" t="s">
        <v>799</v>
      </c>
      <c r="C14" s="55">
        <v>1246</v>
      </c>
      <c r="D14" s="55"/>
      <c r="E14" s="56"/>
      <c r="F14" s="43"/>
      <c r="G14" s="84">
        <v>646</v>
      </c>
      <c r="H14" s="84"/>
      <c r="I14" s="56"/>
      <c r="J14" s="43"/>
      <c r="K14" s="84">
        <v>730</v>
      </c>
      <c r="L14" s="84"/>
      <c r="M14" s="56"/>
    </row>
    <row r="15" spans="1:13">
      <c r="A15" s="13"/>
      <c r="B15" s="54"/>
      <c r="C15" s="48"/>
      <c r="D15" s="48"/>
      <c r="E15" s="43"/>
      <c r="F15" s="43"/>
      <c r="G15" s="49"/>
      <c r="H15" s="49"/>
      <c r="I15" s="43"/>
      <c r="J15" s="43"/>
      <c r="K15" s="49"/>
      <c r="L15" s="49"/>
      <c r="M15" s="43"/>
    </row>
    <row r="16" spans="1:13">
      <c r="A16" s="13"/>
      <c r="B16" s="86" t="s">
        <v>800</v>
      </c>
      <c r="C16" s="41"/>
      <c r="D16" s="41"/>
      <c r="E16" s="41"/>
      <c r="F16" s="30"/>
      <c r="G16" s="41"/>
      <c r="H16" s="41"/>
      <c r="I16" s="41"/>
      <c r="J16" s="30"/>
      <c r="K16" s="41"/>
      <c r="L16" s="41"/>
      <c r="M16" s="41"/>
    </row>
    <row r="17" spans="1:13">
      <c r="A17" s="13"/>
      <c r="B17" s="58" t="s">
        <v>797</v>
      </c>
      <c r="C17" s="48">
        <v>3150</v>
      </c>
      <c r="D17" s="48"/>
      <c r="E17" s="43"/>
      <c r="F17" s="43"/>
      <c r="G17" s="49" t="s">
        <v>801</v>
      </c>
      <c r="H17" s="49"/>
      <c r="I17" s="67" t="s">
        <v>371</v>
      </c>
      <c r="J17" s="43"/>
      <c r="K17" s="49" t="s">
        <v>802</v>
      </c>
      <c r="L17" s="49"/>
      <c r="M17" s="67" t="s">
        <v>371</v>
      </c>
    </row>
    <row r="18" spans="1:13">
      <c r="A18" s="13"/>
      <c r="B18" s="58"/>
      <c r="C18" s="48"/>
      <c r="D18" s="48"/>
      <c r="E18" s="43"/>
      <c r="F18" s="43"/>
      <c r="G18" s="49"/>
      <c r="H18" s="49"/>
      <c r="I18" s="67"/>
      <c r="J18" s="43"/>
      <c r="K18" s="49"/>
      <c r="L18" s="49"/>
      <c r="M18" s="67"/>
    </row>
    <row r="19" spans="1:13">
      <c r="A19" s="13"/>
      <c r="B19" s="57" t="s">
        <v>798</v>
      </c>
      <c r="C19" s="50">
        <v>1214</v>
      </c>
      <c r="D19" s="50"/>
      <c r="E19" s="41"/>
      <c r="F19" s="41"/>
      <c r="G19" s="46" t="s">
        <v>803</v>
      </c>
      <c r="H19" s="46"/>
      <c r="I19" s="45" t="s">
        <v>371</v>
      </c>
      <c r="J19" s="41"/>
      <c r="K19" s="46" t="s">
        <v>804</v>
      </c>
      <c r="L19" s="46"/>
      <c r="M19" s="45" t="s">
        <v>371</v>
      </c>
    </row>
    <row r="20" spans="1:13" ht="15.75" thickBot="1">
      <c r="A20" s="13"/>
      <c r="B20" s="57"/>
      <c r="C20" s="51"/>
      <c r="D20" s="51"/>
      <c r="E20" s="52"/>
      <c r="F20" s="41"/>
      <c r="G20" s="53"/>
      <c r="H20" s="53"/>
      <c r="I20" s="81"/>
      <c r="J20" s="41"/>
      <c r="K20" s="53"/>
      <c r="L20" s="53"/>
      <c r="M20" s="81"/>
    </row>
    <row r="21" spans="1:13">
      <c r="A21" s="13"/>
      <c r="B21" s="54" t="s">
        <v>805</v>
      </c>
      <c r="C21" s="55">
        <v>4364</v>
      </c>
      <c r="D21" s="55"/>
      <c r="E21" s="56"/>
      <c r="F21" s="43"/>
      <c r="G21" s="84" t="s">
        <v>806</v>
      </c>
      <c r="H21" s="84"/>
      <c r="I21" s="76" t="s">
        <v>371</v>
      </c>
      <c r="J21" s="43"/>
      <c r="K21" s="84" t="s">
        <v>807</v>
      </c>
      <c r="L21" s="84"/>
      <c r="M21" s="76" t="s">
        <v>371</v>
      </c>
    </row>
    <row r="22" spans="1:13" ht="15.75" thickBot="1">
      <c r="A22" s="13"/>
      <c r="B22" s="54"/>
      <c r="C22" s="75"/>
      <c r="D22" s="75"/>
      <c r="E22" s="60"/>
      <c r="F22" s="43"/>
      <c r="G22" s="59"/>
      <c r="H22" s="59"/>
      <c r="I22" s="69"/>
      <c r="J22" s="43"/>
      <c r="K22" s="59"/>
      <c r="L22" s="59"/>
      <c r="M22" s="69"/>
    </row>
    <row r="23" spans="1:13">
      <c r="A23" s="13"/>
      <c r="B23" s="158" t="s">
        <v>808</v>
      </c>
      <c r="C23" s="62" t="s">
        <v>345</v>
      </c>
      <c r="D23" s="64">
        <v>5610</v>
      </c>
      <c r="E23" s="42"/>
      <c r="F23" s="41"/>
      <c r="G23" s="62" t="s">
        <v>345</v>
      </c>
      <c r="H23" s="72" t="s">
        <v>809</v>
      </c>
      <c r="I23" s="62" t="s">
        <v>371</v>
      </c>
      <c r="J23" s="41"/>
      <c r="K23" s="62" t="s">
        <v>345</v>
      </c>
      <c r="L23" s="72" t="s">
        <v>810</v>
      </c>
      <c r="M23" s="62" t="s">
        <v>371</v>
      </c>
    </row>
    <row r="24" spans="1:13" ht="15.75" thickBot="1">
      <c r="A24" s="13"/>
      <c r="B24" s="158"/>
      <c r="C24" s="63"/>
      <c r="D24" s="65"/>
      <c r="E24" s="66"/>
      <c r="F24" s="41"/>
      <c r="G24" s="63"/>
      <c r="H24" s="73"/>
      <c r="I24" s="63"/>
      <c r="J24" s="41"/>
      <c r="K24" s="63"/>
      <c r="L24" s="73"/>
      <c r="M24" s="63"/>
    </row>
    <row r="25" spans="1:13" ht="15.75" thickTop="1">
      <c r="A25" s="13" t="s">
        <v>1298</v>
      </c>
      <c r="B25" s="12" t="s">
        <v>6</v>
      </c>
      <c r="C25" s="12"/>
      <c r="D25" s="12"/>
      <c r="E25" s="12"/>
      <c r="F25" s="12"/>
      <c r="G25" s="12"/>
      <c r="H25" s="12"/>
      <c r="I25" s="12"/>
      <c r="J25" s="12"/>
      <c r="K25" s="12"/>
      <c r="L25" s="12"/>
      <c r="M25" s="12"/>
    </row>
    <row r="26" spans="1:13" ht="25.5" customHeight="1">
      <c r="A26" s="13"/>
      <c r="B26" s="22" t="s">
        <v>811</v>
      </c>
      <c r="C26" s="22"/>
      <c r="D26" s="22"/>
      <c r="E26" s="22"/>
      <c r="F26" s="22"/>
      <c r="G26" s="22"/>
      <c r="H26" s="22"/>
      <c r="I26" s="22"/>
      <c r="J26" s="22"/>
      <c r="K26" s="22"/>
      <c r="L26" s="22"/>
      <c r="M26" s="22"/>
    </row>
    <row r="27" spans="1:13">
      <c r="A27" s="13"/>
      <c r="B27" s="20"/>
      <c r="C27" s="20"/>
      <c r="D27" s="20"/>
      <c r="E27" s="20"/>
      <c r="F27" s="20"/>
      <c r="G27" s="20"/>
      <c r="H27" s="20"/>
      <c r="I27" s="20"/>
      <c r="J27" s="20"/>
    </row>
    <row r="28" spans="1:13">
      <c r="A28" s="13"/>
      <c r="B28" s="17"/>
      <c r="C28" s="17"/>
      <c r="D28" s="17"/>
      <c r="E28" s="17"/>
      <c r="F28" s="17"/>
      <c r="G28" s="17"/>
      <c r="H28" s="17"/>
      <c r="I28" s="17"/>
      <c r="J28" s="17"/>
    </row>
    <row r="29" spans="1:13" ht="15.75" thickBot="1">
      <c r="A29" s="13"/>
      <c r="B29" s="104"/>
      <c r="C29" s="39" t="s">
        <v>812</v>
      </c>
      <c r="D29" s="39"/>
      <c r="E29" s="39"/>
      <c r="F29" s="39"/>
      <c r="G29" s="39"/>
      <c r="H29" s="39"/>
      <c r="I29" s="39"/>
      <c r="J29" s="39"/>
    </row>
    <row r="30" spans="1:13" ht="15.75" thickBot="1">
      <c r="A30" s="13"/>
      <c r="B30" s="104"/>
      <c r="C30" s="40">
        <v>2013</v>
      </c>
      <c r="D30" s="40"/>
      <c r="E30" s="24"/>
      <c r="F30" s="40">
        <v>2012</v>
      </c>
      <c r="G30" s="40"/>
      <c r="H30" s="24"/>
      <c r="I30" s="40">
        <v>2011</v>
      </c>
      <c r="J30" s="40"/>
    </row>
    <row r="31" spans="1:13">
      <c r="A31" s="13"/>
      <c r="B31" s="86" t="s">
        <v>813</v>
      </c>
      <c r="C31" s="33">
        <v>34</v>
      </c>
      <c r="D31" s="32" t="s">
        <v>814</v>
      </c>
      <c r="E31" s="30"/>
      <c r="F31" s="88">
        <v>34</v>
      </c>
      <c r="G31" s="87" t="s">
        <v>814</v>
      </c>
      <c r="H31" s="30"/>
      <c r="I31" s="88">
        <v>34</v>
      </c>
      <c r="J31" s="87" t="s">
        <v>814</v>
      </c>
    </row>
    <row r="32" spans="1:13">
      <c r="A32" s="13"/>
      <c r="B32" s="151" t="s">
        <v>815</v>
      </c>
      <c r="C32" s="49">
        <v>7</v>
      </c>
      <c r="D32" s="43"/>
      <c r="E32" s="43"/>
      <c r="F32" s="49">
        <v>6.6</v>
      </c>
      <c r="G32" s="43"/>
      <c r="H32" s="43"/>
      <c r="I32" s="49">
        <v>6.9</v>
      </c>
      <c r="J32" s="43"/>
    </row>
    <row r="33" spans="1:13">
      <c r="A33" s="13"/>
      <c r="B33" s="151"/>
      <c r="C33" s="49"/>
      <c r="D33" s="43"/>
      <c r="E33" s="43"/>
      <c r="F33" s="49"/>
      <c r="G33" s="43"/>
      <c r="H33" s="43"/>
      <c r="I33" s="49"/>
      <c r="J33" s="43"/>
    </row>
    <row r="34" spans="1:13">
      <c r="A34" s="13"/>
      <c r="B34" s="86" t="s">
        <v>816</v>
      </c>
      <c r="C34" s="33" t="s">
        <v>817</v>
      </c>
      <c r="D34" s="32" t="s">
        <v>371</v>
      </c>
      <c r="E34" s="30"/>
      <c r="F34" s="33" t="s">
        <v>818</v>
      </c>
      <c r="G34" s="32" t="s">
        <v>371</v>
      </c>
      <c r="H34" s="30"/>
      <c r="I34" s="33" t="s">
        <v>819</v>
      </c>
      <c r="J34" s="32" t="s">
        <v>371</v>
      </c>
    </row>
    <row r="35" spans="1:13">
      <c r="A35" s="13"/>
      <c r="B35" s="151" t="s">
        <v>106</v>
      </c>
      <c r="C35" s="49">
        <v>0.2</v>
      </c>
      <c r="D35" s="43"/>
      <c r="E35" s="43"/>
      <c r="F35" s="49">
        <v>2</v>
      </c>
      <c r="G35" s="43"/>
      <c r="H35" s="43"/>
      <c r="I35" s="49" t="s">
        <v>346</v>
      </c>
      <c r="J35" s="43"/>
    </row>
    <row r="36" spans="1:13">
      <c r="A36" s="13"/>
      <c r="B36" s="151"/>
      <c r="C36" s="49"/>
      <c r="D36" s="43"/>
      <c r="E36" s="43"/>
      <c r="F36" s="49"/>
      <c r="G36" s="43"/>
      <c r="H36" s="43"/>
      <c r="I36" s="49"/>
      <c r="J36" s="43"/>
    </row>
    <row r="37" spans="1:13">
      <c r="A37" s="13"/>
      <c r="B37" s="90" t="s">
        <v>820</v>
      </c>
      <c r="C37" s="46" t="s">
        <v>821</v>
      </c>
      <c r="D37" s="45" t="s">
        <v>371</v>
      </c>
      <c r="E37" s="41"/>
      <c r="F37" s="46">
        <v>120.6</v>
      </c>
      <c r="G37" s="41"/>
      <c r="H37" s="41"/>
      <c r="I37" s="46" t="s">
        <v>822</v>
      </c>
      <c r="J37" s="45" t="s">
        <v>371</v>
      </c>
    </row>
    <row r="38" spans="1:13" ht="15.75" thickBot="1">
      <c r="A38" s="13"/>
      <c r="B38" s="90"/>
      <c r="C38" s="53"/>
      <c r="D38" s="81"/>
      <c r="E38" s="41"/>
      <c r="F38" s="53"/>
      <c r="G38" s="52"/>
      <c r="H38" s="41"/>
      <c r="I38" s="53"/>
      <c r="J38" s="81"/>
    </row>
    <row r="39" spans="1:13" ht="15.75" thickBot="1">
      <c r="A39" s="13"/>
      <c r="B39" s="147" t="s">
        <v>823</v>
      </c>
      <c r="C39" s="166" t="s">
        <v>824</v>
      </c>
      <c r="D39" s="165" t="s">
        <v>825</v>
      </c>
      <c r="E39" s="24"/>
      <c r="F39" s="166">
        <v>161.6</v>
      </c>
      <c r="G39" s="165" t="s">
        <v>814</v>
      </c>
      <c r="H39" s="24"/>
      <c r="I39" s="166" t="s">
        <v>826</v>
      </c>
      <c r="J39" s="165" t="s">
        <v>825</v>
      </c>
    </row>
    <row r="40" spans="1:13" ht="15.75" thickTop="1">
      <c r="A40" s="13" t="s">
        <v>1299</v>
      </c>
      <c r="B40" s="12" t="s">
        <v>6</v>
      </c>
      <c r="C40" s="12"/>
      <c r="D40" s="12"/>
      <c r="E40" s="12"/>
      <c r="F40" s="12"/>
      <c r="G40" s="12"/>
      <c r="H40" s="12"/>
      <c r="I40" s="12"/>
      <c r="J40" s="12"/>
      <c r="K40" s="12"/>
      <c r="L40" s="12"/>
      <c r="M40" s="12"/>
    </row>
    <row r="41" spans="1:13">
      <c r="A41" s="13"/>
      <c r="B41" s="22" t="s">
        <v>1300</v>
      </c>
      <c r="C41" s="22"/>
      <c r="D41" s="22"/>
      <c r="E41" s="22"/>
      <c r="F41" s="22"/>
      <c r="G41" s="22"/>
      <c r="H41" s="22"/>
      <c r="I41" s="22"/>
      <c r="J41" s="22"/>
      <c r="K41" s="22"/>
      <c r="L41" s="22"/>
      <c r="M41" s="22"/>
    </row>
    <row r="42" spans="1:13">
      <c r="A42" s="13"/>
      <c r="B42" s="153"/>
      <c r="C42" s="153"/>
      <c r="D42" s="153"/>
      <c r="E42" s="153"/>
      <c r="F42" s="153"/>
      <c r="G42" s="153"/>
      <c r="H42" s="153"/>
      <c r="I42" s="153"/>
      <c r="J42" s="153"/>
      <c r="K42" s="153"/>
      <c r="L42" s="153"/>
      <c r="M42" s="153"/>
    </row>
    <row r="43" spans="1:13">
      <c r="A43" s="13"/>
      <c r="B43" s="20"/>
      <c r="C43" s="20"/>
      <c r="D43" s="20"/>
      <c r="E43" s="20"/>
      <c r="F43" s="20"/>
      <c r="G43" s="20"/>
      <c r="H43" s="20"/>
      <c r="I43" s="20"/>
    </row>
    <row r="44" spans="1:13">
      <c r="A44" s="13"/>
      <c r="B44" s="17"/>
      <c r="C44" s="17"/>
      <c r="D44" s="17"/>
      <c r="E44" s="17"/>
      <c r="F44" s="17"/>
      <c r="G44" s="17"/>
      <c r="H44" s="17"/>
      <c r="I44" s="17"/>
    </row>
    <row r="45" spans="1:13" ht="15.75" thickBot="1">
      <c r="A45" s="13"/>
      <c r="B45" s="159" t="s">
        <v>339</v>
      </c>
      <c r="C45" s="39" t="s">
        <v>568</v>
      </c>
      <c r="D45" s="39"/>
      <c r="E45" s="39"/>
      <c r="F45" s="39"/>
      <c r="G45" s="39"/>
      <c r="H45" s="39"/>
      <c r="I45" s="39"/>
    </row>
    <row r="46" spans="1:13" ht="15.75" thickBot="1">
      <c r="A46" s="13"/>
      <c r="B46" s="159"/>
      <c r="C46" s="40">
        <v>2013</v>
      </c>
      <c r="D46" s="40"/>
      <c r="E46" s="40"/>
      <c r="F46" s="24"/>
      <c r="G46" s="40">
        <v>2012</v>
      </c>
      <c r="H46" s="40"/>
      <c r="I46" s="40"/>
    </row>
    <row r="47" spans="1:13">
      <c r="A47" s="13"/>
      <c r="B47" s="86" t="s">
        <v>828</v>
      </c>
      <c r="C47" s="42"/>
      <c r="D47" s="42"/>
      <c r="E47" s="42"/>
      <c r="F47" s="30"/>
      <c r="G47" s="42"/>
      <c r="H47" s="42"/>
      <c r="I47" s="42"/>
    </row>
    <row r="48" spans="1:13">
      <c r="A48" s="13"/>
      <c r="B48" s="58" t="s">
        <v>560</v>
      </c>
      <c r="C48" s="67" t="s">
        <v>345</v>
      </c>
      <c r="D48" s="48">
        <v>4770</v>
      </c>
      <c r="E48" s="43"/>
      <c r="F48" s="43"/>
      <c r="G48" s="67" t="s">
        <v>345</v>
      </c>
      <c r="H48" s="48">
        <v>4575</v>
      </c>
      <c r="I48" s="43"/>
    </row>
    <row r="49" spans="1:9">
      <c r="A49" s="13"/>
      <c r="B49" s="58"/>
      <c r="C49" s="67"/>
      <c r="D49" s="48"/>
      <c r="E49" s="43"/>
      <c r="F49" s="43"/>
      <c r="G49" s="67"/>
      <c r="H49" s="48"/>
      <c r="I49" s="43"/>
    </row>
    <row r="50" spans="1:9">
      <c r="A50" s="13"/>
      <c r="B50" s="57" t="s">
        <v>829</v>
      </c>
      <c r="C50" s="46">
        <v>78</v>
      </c>
      <c r="D50" s="46"/>
      <c r="E50" s="41"/>
      <c r="F50" s="41"/>
      <c r="G50" s="46">
        <v>301</v>
      </c>
      <c r="H50" s="46"/>
      <c r="I50" s="41"/>
    </row>
    <row r="51" spans="1:9">
      <c r="A51" s="13"/>
      <c r="B51" s="57"/>
      <c r="C51" s="46"/>
      <c r="D51" s="46"/>
      <c r="E51" s="41"/>
      <c r="F51" s="41"/>
      <c r="G51" s="46"/>
      <c r="H51" s="46"/>
      <c r="I51" s="41"/>
    </row>
    <row r="52" spans="1:9">
      <c r="A52" s="13"/>
      <c r="B52" s="58" t="s">
        <v>830</v>
      </c>
      <c r="C52" s="49">
        <v>1</v>
      </c>
      <c r="D52" s="49"/>
      <c r="E52" s="43"/>
      <c r="F52" s="43"/>
      <c r="G52" s="49">
        <v>1</v>
      </c>
      <c r="H52" s="49"/>
      <c r="I52" s="43"/>
    </row>
    <row r="53" spans="1:9">
      <c r="A53" s="13"/>
      <c r="B53" s="58"/>
      <c r="C53" s="49"/>
      <c r="D53" s="49"/>
      <c r="E53" s="43"/>
      <c r="F53" s="43"/>
      <c r="G53" s="49"/>
      <c r="H53" s="49"/>
      <c r="I53" s="43"/>
    </row>
    <row r="54" spans="1:9">
      <c r="A54" s="13"/>
      <c r="B54" s="57" t="s">
        <v>831</v>
      </c>
      <c r="C54" s="46">
        <v>22</v>
      </c>
      <c r="D54" s="46"/>
      <c r="E54" s="41"/>
      <c r="F54" s="41"/>
      <c r="G54" s="46">
        <v>195</v>
      </c>
      <c r="H54" s="46"/>
      <c r="I54" s="41"/>
    </row>
    <row r="55" spans="1:9">
      <c r="A55" s="13"/>
      <c r="B55" s="57"/>
      <c r="C55" s="46"/>
      <c r="D55" s="46"/>
      <c r="E55" s="41"/>
      <c r="F55" s="41"/>
      <c r="G55" s="46"/>
      <c r="H55" s="46"/>
      <c r="I55" s="41"/>
    </row>
    <row r="56" spans="1:9">
      <c r="A56" s="13"/>
      <c r="B56" s="58" t="s">
        <v>832</v>
      </c>
      <c r="C56" s="48">
        <v>1216</v>
      </c>
      <c r="D56" s="48"/>
      <c r="E56" s="43"/>
      <c r="F56" s="43"/>
      <c r="G56" s="48">
        <v>1239</v>
      </c>
      <c r="H56" s="48"/>
      <c r="I56" s="43"/>
    </row>
    <row r="57" spans="1:9">
      <c r="A57" s="13"/>
      <c r="B57" s="58"/>
      <c r="C57" s="48"/>
      <c r="D57" s="48"/>
      <c r="E57" s="43"/>
      <c r="F57" s="43"/>
      <c r="G57" s="48"/>
      <c r="H57" s="48"/>
      <c r="I57" s="43"/>
    </row>
    <row r="58" spans="1:9">
      <c r="A58" s="13"/>
      <c r="B58" s="57" t="s">
        <v>833</v>
      </c>
      <c r="C58" s="46" t="s">
        <v>346</v>
      </c>
      <c r="D58" s="46"/>
      <c r="E58" s="41"/>
      <c r="F58" s="41"/>
      <c r="G58" s="46">
        <v>644</v>
      </c>
      <c r="H58" s="46"/>
      <c r="I58" s="41"/>
    </row>
    <row r="59" spans="1:9">
      <c r="A59" s="13"/>
      <c r="B59" s="57"/>
      <c r="C59" s="46"/>
      <c r="D59" s="46"/>
      <c r="E59" s="41"/>
      <c r="F59" s="41"/>
      <c r="G59" s="46"/>
      <c r="H59" s="46"/>
      <c r="I59" s="41"/>
    </row>
    <row r="60" spans="1:9">
      <c r="A60" s="13"/>
      <c r="B60" s="58" t="s">
        <v>834</v>
      </c>
      <c r="C60" s="48">
        <v>3526</v>
      </c>
      <c r="D60" s="48"/>
      <c r="E60" s="43"/>
      <c r="F60" s="43"/>
      <c r="G60" s="48">
        <v>2964</v>
      </c>
      <c r="H60" s="48"/>
      <c r="I60" s="43"/>
    </row>
    <row r="61" spans="1:9">
      <c r="A61" s="13"/>
      <c r="B61" s="58"/>
      <c r="C61" s="48"/>
      <c r="D61" s="48"/>
      <c r="E61" s="43"/>
      <c r="F61" s="43"/>
      <c r="G61" s="48"/>
      <c r="H61" s="48"/>
      <c r="I61" s="43"/>
    </row>
    <row r="62" spans="1:9">
      <c r="A62" s="13"/>
      <c r="B62" s="57" t="s">
        <v>835</v>
      </c>
      <c r="C62" s="46">
        <v>141</v>
      </c>
      <c r="D62" s="46"/>
      <c r="E62" s="41"/>
      <c r="F62" s="41"/>
      <c r="G62" s="46">
        <v>156</v>
      </c>
      <c r="H62" s="46"/>
      <c r="I62" s="41"/>
    </row>
    <row r="63" spans="1:9">
      <c r="A63" s="13"/>
      <c r="B63" s="57"/>
      <c r="C63" s="46"/>
      <c r="D63" s="46"/>
      <c r="E63" s="41"/>
      <c r="F63" s="41"/>
      <c r="G63" s="46"/>
      <c r="H63" s="46"/>
      <c r="I63" s="41"/>
    </row>
    <row r="64" spans="1:9">
      <c r="A64" s="13"/>
      <c r="B64" s="58" t="s">
        <v>836</v>
      </c>
      <c r="C64" s="49">
        <v>93</v>
      </c>
      <c r="D64" s="49"/>
      <c r="E64" s="43"/>
      <c r="F64" s="43"/>
      <c r="G64" s="49">
        <v>75</v>
      </c>
      <c r="H64" s="49"/>
      <c r="I64" s="43"/>
    </row>
    <row r="65" spans="1:9">
      <c r="A65" s="13"/>
      <c r="B65" s="58"/>
      <c r="C65" s="49"/>
      <c r="D65" s="49"/>
      <c r="E65" s="43"/>
      <c r="F65" s="43"/>
      <c r="G65" s="49"/>
      <c r="H65" s="49"/>
      <c r="I65" s="43"/>
    </row>
    <row r="66" spans="1:9">
      <c r="A66" s="13"/>
      <c r="B66" s="57" t="s">
        <v>837</v>
      </c>
      <c r="C66" s="46">
        <v>125</v>
      </c>
      <c r="D66" s="46"/>
      <c r="E66" s="41"/>
      <c r="F66" s="41"/>
      <c r="G66" s="46">
        <v>44</v>
      </c>
      <c r="H66" s="46"/>
      <c r="I66" s="41"/>
    </row>
    <row r="67" spans="1:9">
      <c r="A67" s="13"/>
      <c r="B67" s="57"/>
      <c r="C67" s="46"/>
      <c r="D67" s="46"/>
      <c r="E67" s="41"/>
      <c r="F67" s="41"/>
      <c r="G67" s="46"/>
      <c r="H67" s="46"/>
      <c r="I67" s="41"/>
    </row>
    <row r="68" spans="1:9">
      <c r="A68" s="13"/>
      <c r="B68" s="58" t="s">
        <v>838</v>
      </c>
      <c r="C68" s="48">
        <v>9397</v>
      </c>
      <c r="D68" s="48"/>
      <c r="E68" s="43"/>
      <c r="F68" s="43"/>
      <c r="G68" s="48">
        <v>2259</v>
      </c>
      <c r="H68" s="48"/>
      <c r="I68" s="43"/>
    </row>
    <row r="69" spans="1:9">
      <c r="A69" s="13"/>
      <c r="B69" s="58"/>
      <c r="C69" s="48"/>
      <c r="D69" s="48"/>
      <c r="E69" s="43"/>
      <c r="F69" s="43"/>
      <c r="G69" s="48"/>
      <c r="H69" s="48"/>
      <c r="I69" s="43"/>
    </row>
    <row r="70" spans="1:9">
      <c r="A70" s="13"/>
      <c r="B70" s="57" t="s">
        <v>839</v>
      </c>
      <c r="C70" s="46">
        <v>780</v>
      </c>
      <c r="D70" s="46"/>
      <c r="E70" s="41"/>
      <c r="F70" s="41"/>
      <c r="G70" s="46">
        <v>654</v>
      </c>
      <c r="H70" s="46"/>
      <c r="I70" s="41"/>
    </row>
    <row r="71" spans="1:9">
      <c r="A71" s="13"/>
      <c r="B71" s="57"/>
      <c r="C71" s="46"/>
      <c r="D71" s="46"/>
      <c r="E71" s="41"/>
      <c r="F71" s="41"/>
      <c r="G71" s="46"/>
      <c r="H71" s="46"/>
      <c r="I71" s="41"/>
    </row>
    <row r="72" spans="1:9">
      <c r="A72" s="13"/>
      <c r="B72" s="58" t="s">
        <v>183</v>
      </c>
      <c r="C72" s="49">
        <v>199</v>
      </c>
      <c r="D72" s="49"/>
      <c r="E72" s="43"/>
      <c r="F72" s="43"/>
      <c r="G72" s="49">
        <v>64</v>
      </c>
      <c r="H72" s="49"/>
      <c r="I72" s="43"/>
    </row>
    <row r="73" spans="1:9">
      <c r="A73" s="13"/>
      <c r="B73" s="58"/>
      <c r="C73" s="49"/>
      <c r="D73" s="49"/>
      <c r="E73" s="43"/>
      <c r="F73" s="43"/>
      <c r="G73" s="49"/>
      <c r="H73" s="49"/>
      <c r="I73" s="43"/>
    </row>
    <row r="74" spans="1:9">
      <c r="A74" s="13"/>
      <c r="B74" s="57" t="s">
        <v>840</v>
      </c>
      <c r="C74" s="50">
        <v>1506</v>
      </c>
      <c r="D74" s="50"/>
      <c r="E74" s="41"/>
      <c r="F74" s="41"/>
      <c r="G74" s="46">
        <v>633</v>
      </c>
      <c r="H74" s="46"/>
      <c r="I74" s="41"/>
    </row>
    <row r="75" spans="1:9" ht="15.75" thickBot="1">
      <c r="A75" s="13"/>
      <c r="B75" s="57"/>
      <c r="C75" s="51"/>
      <c r="D75" s="51"/>
      <c r="E75" s="52"/>
      <c r="F75" s="41"/>
      <c r="G75" s="53"/>
      <c r="H75" s="53"/>
      <c r="I75" s="52"/>
    </row>
    <row r="76" spans="1:9">
      <c r="A76" s="13"/>
      <c r="B76" s="54" t="s">
        <v>841</v>
      </c>
      <c r="C76" s="55">
        <v>21854</v>
      </c>
      <c r="D76" s="55"/>
      <c r="E76" s="56"/>
      <c r="F76" s="43"/>
      <c r="G76" s="55">
        <v>13804</v>
      </c>
      <c r="H76" s="55"/>
      <c r="I76" s="56"/>
    </row>
    <row r="77" spans="1:9">
      <c r="A77" s="13"/>
      <c r="B77" s="54"/>
      <c r="C77" s="48"/>
      <c r="D77" s="48"/>
      <c r="E77" s="43"/>
      <c r="F77" s="43"/>
      <c r="G77" s="48"/>
      <c r="H77" s="48"/>
      <c r="I77" s="43"/>
    </row>
    <row r="78" spans="1:9">
      <c r="A78" s="13"/>
      <c r="B78" s="86" t="s">
        <v>842</v>
      </c>
      <c r="C78" s="41"/>
      <c r="D78" s="41"/>
      <c r="E78" s="41"/>
      <c r="F78" s="30"/>
      <c r="G78" s="41"/>
      <c r="H78" s="41"/>
      <c r="I78" s="41"/>
    </row>
    <row r="79" spans="1:9" ht="15.75" thickBot="1">
      <c r="A79" s="13"/>
      <c r="B79" s="31" t="s">
        <v>402</v>
      </c>
      <c r="C79" s="59" t="s">
        <v>843</v>
      </c>
      <c r="D79" s="59"/>
      <c r="E79" s="169" t="s">
        <v>371</v>
      </c>
      <c r="F79" s="24"/>
      <c r="G79" s="59" t="s">
        <v>844</v>
      </c>
      <c r="H79" s="59"/>
      <c r="I79" s="169" t="s">
        <v>371</v>
      </c>
    </row>
    <row r="80" spans="1:9" ht="15.75" thickBot="1">
      <c r="A80" s="13"/>
      <c r="B80" s="37" t="s">
        <v>845</v>
      </c>
      <c r="C80" s="208" t="s">
        <v>843</v>
      </c>
      <c r="D80" s="208"/>
      <c r="E80" s="207" t="s">
        <v>371</v>
      </c>
      <c r="F80" s="30"/>
      <c r="G80" s="208" t="s">
        <v>844</v>
      </c>
      <c r="H80" s="208"/>
      <c r="I80" s="207" t="s">
        <v>371</v>
      </c>
    </row>
    <row r="81" spans="1:9">
      <c r="A81" s="13"/>
      <c r="B81" s="151" t="s">
        <v>820</v>
      </c>
      <c r="C81" s="84" t="s">
        <v>846</v>
      </c>
      <c r="D81" s="84"/>
      <c r="E81" s="76" t="s">
        <v>371</v>
      </c>
      <c r="F81" s="43"/>
      <c r="G81" s="84" t="s">
        <v>346</v>
      </c>
      <c r="H81" s="84"/>
      <c r="I81" s="56"/>
    </row>
    <row r="82" spans="1:9" ht="15.75" thickBot="1">
      <c r="A82" s="13"/>
      <c r="B82" s="151"/>
      <c r="C82" s="59"/>
      <c r="D82" s="59"/>
      <c r="E82" s="69"/>
      <c r="F82" s="43"/>
      <c r="G82" s="59"/>
      <c r="H82" s="59"/>
      <c r="I82" s="60"/>
    </row>
    <row r="83" spans="1:9">
      <c r="A83" s="13"/>
      <c r="B83" s="158" t="s">
        <v>847</v>
      </c>
      <c r="C83" s="62" t="s">
        <v>345</v>
      </c>
      <c r="D83" s="64">
        <v>7553</v>
      </c>
      <c r="E83" s="42"/>
      <c r="F83" s="41"/>
      <c r="G83" s="62" t="s">
        <v>345</v>
      </c>
      <c r="H83" s="64">
        <v>11718</v>
      </c>
      <c r="I83" s="42"/>
    </row>
    <row r="84" spans="1:9" ht="15.75" thickBot="1">
      <c r="A84" s="13"/>
      <c r="B84" s="158"/>
      <c r="C84" s="63"/>
      <c r="D84" s="65"/>
      <c r="E84" s="66"/>
      <c r="F84" s="41"/>
      <c r="G84" s="63"/>
      <c r="H84" s="65"/>
      <c r="I84" s="66"/>
    </row>
    <row r="85" spans="1:9" ht="15.75" thickTop="1"/>
  </sheetData>
  <mergeCells count="245">
    <mergeCell ref="B25:M25"/>
    <mergeCell ref="B26:M26"/>
    <mergeCell ref="A40:A84"/>
    <mergeCell ref="B40:M40"/>
    <mergeCell ref="B41:M41"/>
    <mergeCell ref="B42:M42"/>
    <mergeCell ref="H83:H84"/>
    <mergeCell ref="I83:I84"/>
    <mergeCell ref="A1:A2"/>
    <mergeCell ref="B1:M1"/>
    <mergeCell ref="B2:M2"/>
    <mergeCell ref="B3:M3"/>
    <mergeCell ref="A4:A24"/>
    <mergeCell ref="B4:M4"/>
    <mergeCell ref="B5:M5"/>
    <mergeCell ref="A25:A39"/>
    <mergeCell ref="B83:B84"/>
    <mergeCell ref="C83:C84"/>
    <mergeCell ref="D83:D84"/>
    <mergeCell ref="E83:E84"/>
    <mergeCell ref="F83:F84"/>
    <mergeCell ref="G83:G84"/>
    <mergeCell ref="B81:B82"/>
    <mergeCell ref="C81:D82"/>
    <mergeCell ref="E81:E82"/>
    <mergeCell ref="F81:F82"/>
    <mergeCell ref="G81:H82"/>
    <mergeCell ref="I81:I82"/>
    <mergeCell ref="C78:E78"/>
    <mergeCell ref="G78:I78"/>
    <mergeCell ref="C79:D79"/>
    <mergeCell ref="G79:H79"/>
    <mergeCell ref="C80:D80"/>
    <mergeCell ref="G80: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J37:J38"/>
    <mergeCell ref="B43:I43"/>
    <mergeCell ref="B45:B46"/>
    <mergeCell ref="C45:I45"/>
    <mergeCell ref="C46:E46"/>
    <mergeCell ref="G46:I46"/>
    <mergeCell ref="I35:I36"/>
    <mergeCell ref="J35:J36"/>
    <mergeCell ref="B37:B38"/>
    <mergeCell ref="C37:C38"/>
    <mergeCell ref="D37:D38"/>
    <mergeCell ref="E37:E38"/>
    <mergeCell ref="F37:F38"/>
    <mergeCell ref="G37:G38"/>
    <mergeCell ref="H37:H38"/>
    <mergeCell ref="I37:I38"/>
    <mergeCell ref="H32:H33"/>
    <mergeCell ref="I32:I33"/>
    <mergeCell ref="J32:J33"/>
    <mergeCell ref="B35:B36"/>
    <mergeCell ref="C35:C36"/>
    <mergeCell ref="D35:D36"/>
    <mergeCell ref="E35:E36"/>
    <mergeCell ref="F35:F36"/>
    <mergeCell ref="G35:G36"/>
    <mergeCell ref="H35:H36"/>
    <mergeCell ref="B32:B33"/>
    <mergeCell ref="C32:C33"/>
    <mergeCell ref="D32:D33"/>
    <mergeCell ref="E32:E33"/>
    <mergeCell ref="F32:F33"/>
    <mergeCell ref="G32:G33"/>
    <mergeCell ref="J23:J24"/>
    <mergeCell ref="K23:K24"/>
    <mergeCell ref="L23:L24"/>
    <mergeCell ref="M23:M24"/>
    <mergeCell ref="B27:J27"/>
    <mergeCell ref="B29:B30"/>
    <mergeCell ref="C29:J29"/>
    <mergeCell ref="C30:D30"/>
    <mergeCell ref="F30:G30"/>
    <mergeCell ref="I30:J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3" width="36.5703125" bestFit="1" customWidth="1"/>
    <col min="4" max="4" width="6.85546875" customWidth="1"/>
    <col min="5" max="5" width="3.140625" customWidth="1"/>
    <col min="6" max="6" width="10.42578125" customWidth="1"/>
    <col min="7" max="8" width="21.85546875" customWidth="1"/>
    <col min="9" max="9" width="8.85546875" customWidth="1"/>
    <col min="10" max="10" width="10.140625" customWidth="1"/>
    <col min="11" max="11" width="4.85546875" customWidth="1"/>
    <col min="12" max="12" width="13.42578125" customWidth="1"/>
    <col min="13" max="13" width="25" customWidth="1"/>
    <col min="14" max="14" width="5.7109375" customWidth="1"/>
    <col min="15" max="15" width="10.140625" customWidth="1"/>
    <col min="16" max="16" width="10.5703125" customWidth="1"/>
    <col min="17" max="17" width="10.140625" customWidth="1"/>
    <col min="18" max="18" width="2.5703125" customWidth="1"/>
    <col min="19" max="19" width="6.5703125" customWidth="1"/>
    <col min="20" max="20" width="2.5703125" customWidth="1"/>
    <col min="21" max="21" width="5.7109375" customWidth="1"/>
    <col min="22" max="22" width="10.5703125" customWidth="1"/>
  </cols>
  <sheetData>
    <row r="1" spans="1:22" ht="15" customHeight="1">
      <c r="A1" s="8" t="s">
        <v>13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55</v>
      </c>
      <c r="B3" s="12" t="s">
        <v>6</v>
      </c>
      <c r="C3" s="12"/>
      <c r="D3" s="12"/>
      <c r="E3" s="12"/>
      <c r="F3" s="12"/>
      <c r="G3" s="12"/>
      <c r="H3" s="12"/>
      <c r="I3" s="12"/>
      <c r="J3" s="12"/>
      <c r="K3" s="12"/>
      <c r="L3" s="12"/>
      <c r="M3" s="12"/>
      <c r="N3" s="12"/>
      <c r="O3" s="12"/>
      <c r="P3" s="12"/>
      <c r="Q3" s="12"/>
      <c r="R3" s="12"/>
      <c r="S3" s="12"/>
      <c r="T3" s="12"/>
      <c r="U3" s="12"/>
      <c r="V3" s="12"/>
    </row>
    <row r="4" spans="1:22" ht="15" customHeight="1">
      <c r="A4" s="13" t="s">
        <v>1302</v>
      </c>
      <c r="B4" s="12" t="s">
        <v>6</v>
      </c>
      <c r="C4" s="12"/>
      <c r="D4" s="12"/>
      <c r="E4" s="12"/>
      <c r="F4" s="12"/>
      <c r="G4" s="12"/>
      <c r="H4" s="12"/>
      <c r="I4" s="12"/>
      <c r="J4" s="12"/>
      <c r="K4" s="12"/>
      <c r="L4" s="12"/>
      <c r="M4" s="12"/>
      <c r="N4" s="12"/>
      <c r="O4" s="12"/>
      <c r="P4" s="12"/>
      <c r="Q4" s="12"/>
      <c r="R4" s="12"/>
      <c r="S4" s="12"/>
      <c r="T4" s="12"/>
      <c r="U4" s="12"/>
      <c r="V4" s="12"/>
    </row>
    <row r="5" spans="1:22">
      <c r="A5" s="13"/>
      <c r="B5" s="22" t="s">
        <v>860</v>
      </c>
      <c r="C5" s="22"/>
      <c r="D5" s="22"/>
      <c r="E5" s="22"/>
      <c r="F5" s="22"/>
      <c r="G5" s="22"/>
      <c r="H5" s="22"/>
      <c r="I5" s="22"/>
      <c r="J5" s="22"/>
      <c r="K5" s="22"/>
      <c r="L5" s="22"/>
      <c r="M5" s="22"/>
      <c r="N5" s="22"/>
      <c r="O5" s="22"/>
      <c r="P5" s="22"/>
      <c r="Q5" s="22"/>
      <c r="R5" s="22"/>
      <c r="S5" s="22"/>
      <c r="T5" s="22"/>
      <c r="U5" s="22"/>
      <c r="V5" s="22"/>
    </row>
    <row r="6" spans="1:22">
      <c r="A6" s="13"/>
      <c r="B6" s="20"/>
      <c r="C6" s="20"/>
      <c r="D6" s="20"/>
      <c r="E6" s="20"/>
      <c r="F6" s="20"/>
      <c r="G6" s="20"/>
      <c r="H6" s="20"/>
      <c r="I6" s="20"/>
      <c r="J6" s="20"/>
      <c r="K6" s="20"/>
      <c r="L6" s="20"/>
      <c r="M6" s="20"/>
    </row>
    <row r="7" spans="1:22">
      <c r="A7" s="13"/>
      <c r="B7" s="17"/>
      <c r="C7" s="17"/>
      <c r="D7" s="17"/>
      <c r="E7" s="17"/>
      <c r="F7" s="17"/>
      <c r="G7" s="17"/>
      <c r="H7" s="17"/>
      <c r="I7" s="17"/>
      <c r="J7" s="17"/>
      <c r="K7" s="17"/>
      <c r="L7" s="17"/>
      <c r="M7" s="17"/>
    </row>
    <row r="8" spans="1:22" ht="15.75" thickBot="1">
      <c r="A8" s="13"/>
      <c r="B8" s="25"/>
      <c r="C8" s="39" t="s">
        <v>861</v>
      </c>
      <c r="D8" s="39"/>
      <c r="E8" s="39"/>
      <c r="F8" s="39"/>
      <c r="G8" s="39"/>
      <c r="H8" s="39"/>
      <c r="I8" s="39"/>
      <c r="J8" s="39"/>
      <c r="K8" s="39"/>
      <c r="L8" s="39"/>
      <c r="M8" s="39"/>
    </row>
    <row r="9" spans="1:22" ht="15.75" thickBot="1">
      <c r="A9" s="13"/>
      <c r="B9" s="28" t="s">
        <v>862</v>
      </c>
      <c r="C9" s="40">
        <v>2013</v>
      </c>
      <c r="D9" s="40"/>
      <c r="E9" s="40"/>
      <c r="F9" s="24"/>
      <c r="G9" s="40">
        <v>2012</v>
      </c>
      <c r="H9" s="40"/>
      <c r="I9" s="40"/>
      <c r="J9" s="24"/>
      <c r="K9" s="40">
        <v>2011</v>
      </c>
      <c r="L9" s="40"/>
      <c r="M9" s="40"/>
    </row>
    <row r="10" spans="1:22">
      <c r="A10" s="13"/>
      <c r="B10" s="86" t="s">
        <v>863</v>
      </c>
      <c r="C10" s="72">
        <v>44</v>
      </c>
      <c r="D10" s="72"/>
      <c r="E10" s="32" t="s">
        <v>475</v>
      </c>
      <c r="F10" s="30"/>
      <c r="G10" s="72">
        <v>47</v>
      </c>
      <c r="H10" s="72"/>
      <c r="I10" s="32" t="s">
        <v>475</v>
      </c>
      <c r="J10" s="30"/>
      <c r="K10" s="72">
        <v>41</v>
      </c>
      <c r="L10" s="72"/>
      <c r="M10" s="32" t="s">
        <v>475</v>
      </c>
    </row>
    <row r="11" spans="1:22">
      <c r="A11" s="13"/>
      <c r="B11" s="147" t="s">
        <v>864</v>
      </c>
      <c r="C11" s="49">
        <v>1.72</v>
      </c>
      <c r="D11" s="49"/>
      <c r="E11" s="38" t="s">
        <v>475</v>
      </c>
      <c r="F11" s="24"/>
      <c r="G11" s="49">
        <v>0.9</v>
      </c>
      <c r="H11" s="49"/>
      <c r="I11" s="38" t="s">
        <v>475</v>
      </c>
      <c r="J11" s="24"/>
      <c r="K11" s="49">
        <v>2.34</v>
      </c>
      <c r="L11" s="49"/>
      <c r="M11" s="38" t="s">
        <v>475</v>
      </c>
    </row>
    <row r="12" spans="1:22">
      <c r="A12" s="13"/>
      <c r="B12" s="86" t="s">
        <v>865</v>
      </c>
      <c r="C12" s="46">
        <v>1</v>
      </c>
      <c r="D12" s="46"/>
      <c r="E12" s="32" t="s">
        <v>475</v>
      </c>
      <c r="F12" s="30"/>
      <c r="G12" s="46">
        <v>0.56999999999999995</v>
      </c>
      <c r="H12" s="46"/>
      <c r="I12" s="32" t="s">
        <v>475</v>
      </c>
      <c r="J12" s="30"/>
      <c r="K12" s="46">
        <v>0.26</v>
      </c>
      <c r="L12" s="46"/>
      <c r="M12" s="32" t="s">
        <v>475</v>
      </c>
    </row>
    <row r="13" spans="1:22">
      <c r="A13" s="13"/>
      <c r="B13" s="151" t="s">
        <v>866</v>
      </c>
      <c r="C13" s="49" t="s">
        <v>867</v>
      </c>
      <c r="D13" s="49"/>
      <c r="E13" s="43"/>
      <c r="F13" s="43"/>
      <c r="G13" s="49" t="s">
        <v>868</v>
      </c>
      <c r="H13" s="49"/>
      <c r="I13" s="43"/>
      <c r="J13" s="43"/>
      <c r="K13" s="49" t="s">
        <v>869</v>
      </c>
      <c r="L13" s="49"/>
      <c r="M13" s="43"/>
    </row>
    <row r="14" spans="1:22">
      <c r="A14" s="13"/>
      <c r="B14" s="151"/>
      <c r="C14" s="49"/>
      <c r="D14" s="49"/>
      <c r="E14" s="43"/>
      <c r="F14" s="43"/>
      <c r="G14" s="49"/>
      <c r="H14" s="49"/>
      <c r="I14" s="43"/>
      <c r="J14" s="43"/>
      <c r="K14" s="49"/>
      <c r="L14" s="49"/>
      <c r="M14" s="43"/>
    </row>
    <row r="15" spans="1:22">
      <c r="A15" s="13"/>
      <c r="B15" s="90" t="s">
        <v>870</v>
      </c>
      <c r="C15" s="45" t="s">
        <v>345</v>
      </c>
      <c r="D15" s="46">
        <v>2.56</v>
      </c>
      <c r="E15" s="41"/>
      <c r="F15" s="41"/>
      <c r="G15" s="45" t="s">
        <v>345</v>
      </c>
      <c r="H15" s="46">
        <v>2.48</v>
      </c>
      <c r="I15" s="41"/>
      <c r="J15" s="41"/>
      <c r="K15" s="45" t="s">
        <v>345</v>
      </c>
      <c r="L15" s="46">
        <v>1.84</v>
      </c>
      <c r="M15" s="41"/>
    </row>
    <row r="16" spans="1:22">
      <c r="A16" s="13"/>
      <c r="B16" s="90"/>
      <c r="C16" s="45"/>
      <c r="D16" s="46"/>
      <c r="E16" s="41"/>
      <c r="F16" s="41"/>
      <c r="G16" s="45"/>
      <c r="H16" s="46"/>
      <c r="I16" s="41"/>
      <c r="J16" s="41"/>
      <c r="K16" s="45"/>
      <c r="L16" s="46"/>
      <c r="M16" s="41"/>
    </row>
    <row r="17" spans="1:22" ht="15" customHeight="1">
      <c r="A17" s="13" t="s">
        <v>1303</v>
      </c>
      <c r="B17" s="12" t="s">
        <v>6</v>
      </c>
      <c r="C17" s="12"/>
      <c r="D17" s="12"/>
      <c r="E17" s="12"/>
      <c r="F17" s="12"/>
      <c r="G17" s="12"/>
      <c r="H17" s="12"/>
      <c r="I17" s="12"/>
      <c r="J17" s="12"/>
      <c r="K17" s="12"/>
      <c r="L17" s="12"/>
      <c r="M17" s="12"/>
      <c r="N17" s="12"/>
      <c r="O17" s="12"/>
      <c r="P17" s="12"/>
      <c r="Q17" s="12"/>
      <c r="R17" s="12"/>
      <c r="S17" s="12"/>
      <c r="T17" s="12"/>
      <c r="U17" s="12"/>
      <c r="V17" s="12"/>
    </row>
    <row r="18" spans="1:22">
      <c r="A18" s="13"/>
      <c r="B18" s="22" t="s">
        <v>871</v>
      </c>
      <c r="C18" s="22"/>
      <c r="D18" s="22"/>
      <c r="E18" s="22"/>
      <c r="F18" s="22"/>
      <c r="G18" s="22"/>
      <c r="H18" s="22"/>
      <c r="I18" s="22"/>
      <c r="J18" s="22"/>
      <c r="K18" s="22"/>
      <c r="L18" s="22"/>
      <c r="M18" s="22"/>
      <c r="N18" s="22"/>
      <c r="O18" s="22"/>
      <c r="P18" s="22"/>
      <c r="Q18" s="22"/>
      <c r="R18" s="22"/>
      <c r="S18" s="22"/>
      <c r="T18" s="22"/>
      <c r="U18" s="22"/>
      <c r="V18" s="22"/>
    </row>
    <row r="19" spans="1:22">
      <c r="A19" s="13"/>
      <c r="B19" s="20"/>
      <c r="C19" s="20"/>
      <c r="D19" s="20"/>
      <c r="E19" s="20"/>
      <c r="F19" s="20"/>
      <c r="G19" s="20"/>
      <c r="H19" s="20"/>
      <c r="I19" s="20"/>
      <c r="J19" s="20"/>
      <c r="K19" s="20"/>
      <c r="L19" s="20"/>
      <c r="M19" s="20"/>
      <c r="N19" s="20"/>
      <c r="O19" s="20"/>
      <c r="P19" s="20"/>
      <c r="Q19" s="20"/>
      <c r="R19" s="20"/>
      <c r="S19" s="20"/>
      <c r="T19" s="20"/>
      <c r="U19" s="20"/>
      <c r="V19" s="20"/>
    </row>
    <row r="20" spans="1:22">
      <c r="A20" s="13"/>
      <c r="B20" s="17"/>
      <c r="C20" s="17"/>
      <c r="D20" s="17"/>
      <c r="E20" s="17"/>
      <c r="F20" s="17"/>
      <c r="G20" s="17"/>
      <c r="H20" s="17"/>
      <c r="I20" s="17"/>
      <c r="J20" s="17"/>
      <c r="K20" s="17"/>
      <c r="L20" s="17"/>
      <c r="M20" s="17"/>
      <c r="N20" s="17"/>
      <c r="O20" s="17"/>
      <c r="P20" s="17"/>
      <c r="Q20" s="17"/>
      <c r="R20" s="17"/>
      <c r="S20" s="17"/>
      <c r="T20" s="17"/>
      <c r="U20" s="17"/>
      <c r="V20" s="17"/>
    </row>
    <row r="21" spans="1:22">
      <c r="A21" s="13"/>
      <c r="B21" s="43"/>
      <c r="C21" s="96" t="s">
        <v>872</v>
      </c>
      <c r="D21" s="96"/>
      <c r="E21" s="43"/>
      <c r="F21" s="96" t="s">
        <v>874</v>
      </c>
      <c r="G21" s="96"/>
      <c r="H21" s="96"/>
      <c r="I21" s="43"/>
      <c r="J21" s="96" t="s">
        <v>872</v>
      </c>
      <c r="K21" s="96"/>
      <c r="L21" s="43"/>
      <c r="M21" s="96" t="s">
        <v>874</v>
      </c>
      <c r="N21" s="96"/>
      <c r="O21" s="96"/>
      <c r="P21" s="43"/>
      <c r="Q21" s="96" t="s">
        <v>872</v>
      </c>
      <c r="R21" s="96"/>
      <c r="S21" s="43"/>
      <c r="T21" s="96" t="s">
        <v>874</v>
      </c>
      <c r="U21" s="96"/>
      <c r="V21" s="96"/>
    </row>
    <row r="22" spans="1:22">
      <c r="A22" s="13"/>
      <c r="B22" s="43"/>
      <c r="C22" s="96" t="s">
        <v>873</v>
      </c>
      <c r="D22" s="96"/>
      <c r="E22" s="43"/>
      <c r="F22" s="96" t="s">
        <v>875</v>
      </c>
      <c r="G22" s="96"/>
      <c r="H22" s="96"/>
      <c r="I22" s="43"/>
      <c r="J22" s="96" t="s">
        <v>873</v>
      </c>
      <c r="K22" s="96"/>
      <c r="L22" s="43"/>
      <c r="M22" s="96" t="s">
        <v>875</v>
      </c>
      <c r="N22" s="96"/>
      <c r="O22" s="96"/>
      <c r="P22" s="43"/>
      <c r="Q22" s="96" t="s">
        <v>873</v>
      </c>
      <c r="R22" s="96"/>
      <c r="S22" s="43"/>
      <c r="T22" s="96" t="s">
        <v>875</v>
      </c>
      <c r="U22" s="96"/>
      <c r="V22" s="96"/>
    </row>
    <row r="23" spans="1:22">
      <c r="A23" s="13"/>
      <c r="B23" s="43"/>
      <c r="C23" s="12"/>
      <c r="D23" s="12"/>
      <c r="E23" s="43"/>
      <c r="F23" s="96" t="s">
        <v>876</v>
      </c>
      <c r="G23" s="96"/>
      <c r="H23" s="96"/>
      <c r="I23" s="43"/>
      <c r="J23" s="12"/>
      <c r="K23" s="12"/>
      <c r="L23" s="43"/>
      <c r="M23" s="96" t="s">
        <v>876</v>
      </c>
      <c r="N23" s="96"/>
      <c r="O23" s="96"/>
      <c r="P23" s="43"/>
      <c r="Q23" s="12"/>
      <c r="R23" s="12"/>
      <c r="S23" s="43"/>
      <c r="T23" s="96" t="s">
        <v>876</v>
      </c>
      <c r="U23" s="96"/>
      <c r="V23" s="96"/>
    </row>
    <row r="24" spans="1:22">
      <c r="A24" s="13"/>
      <c r="B24" s="43"/>
      <c r="C24" s="12"/>
      <c r="D24" s="12"/>
      <c r="E24" s="43"/>
      <c r="F24" s="96" t="s">
        <v>877</v>
      </c>
      <c r="G24" s="96"/>
      <c r="H24" s="96"/>
      <c r="I24" s="43"/>
      <c r="J24" s="12"/>
      <c r="K24" s="12"/>
      <c r="L24" s="43"/>
      <c r="M24" s="96" t="s">
        <v>877</v>
      </c>
      <c r="N24" s="96"/>
      <c r="O24" s="96"/>
      <c r="P24" s="43"/>
      <c r="Q24" s="12"/>
      <c r="R24" s="12"/>
      <c r="S24" s="43"/>
      <c r="T24" s="96" t="s">
        <v>877</v>
      </c>
      <c r="U24" s="96"/>
      <c r="V24" s="96"/>
    </row>
    <row r="25" spans="1:22" ht="15.75" thickBot="1">
      <c r="A25" s="13"/>
      <c r="B25" s="43"/>
      <c r="C25" s="160"/>
      <c r="D25" s="160"/>
      <c r="E25" s="43"/>
      <c r="F25" s="39" t="s">
        <v>878</v>
      </c>
      <c r="G25" s="39"/>
      <c r="H25" s="39"/>
      <c r="I25" s="43"/>
      <c r="J25" s="160"/>
      <c r="K25" s="160"/>
      <c r="L25" s="43"/>
      <c r="M25" s="39" t="s">
        <v>878</v>
      </c>
      <c r="N25" s="39"/>
      <c r="O25" s="39"/>
      <c r="P25" s="43"/>
      <c r="Q25" s="160"/>
      <c r="R25" s="160"/>
      <c r="S25" s="43"/>
      <c r="T25" s="39" t="s">
        <v>878</v>
      </c>
      <c r="U25" s="39"/>
      <c r="V25" s="39"/>
    </row>
    <row r="26" spans="1:22" ht="15.75" thickBot="1">
      <c r="A26" s="13"/>
      <c r="B26" s="25"/>
      <c r="C26" s="39">
        <v>2013</v>
      </c>
      <c r="D26" s="39"/>
      <c r="E26" s="39"/>
      <c r="F26" s="39"/>
      <c r="G26" s="39"/>
      <c r="H26" s="39"/>
      <c r="I26" s="24"/>
      <c r="J26" s="39">
        <v>2012</v>
      </c>
      <c r="K26" s="39"/>
      <c r="L26" s="39"/>
      <c r="M26" s="39"/>
      <c r="N26" s="39"/>
      <c r="O26" s="39"/>
      <c r="P26" s="24"/>
      <c r="Q26" s="39">
        <v>2011</v>
      </c>
      <c r="R26" s="39"/>
      <c r="S26" s="39"/>
      <c r="T26" s="39"/>
      <c r="U26" s="39"/>
      <c r="V26" s="39"/>
    </row>
    <row r="27" spans="1:22">
      <c r="A27" s="13"/>
      <c r="B27" s="90" t="s">
        <v>879</v>
      </c>
      <c r="C27" s="64">
        <v>1566965</v>
      </c>
      <c r="D27" s="42"/>
      <c r="E27" s="42"/>
      <c r="F27" s="62" t="s">
        <v>345</v>
      </c>
      <c r="G27" s="72">
        <v>6.9</v>
      </c>
      <c r="H27" s="42"/>
      <c r="I27" s="41"/>
      <c r="J27" s="64">
        <v>1153741</v>
      </c>
      <c r="K27" s="42"/>
      <c r="L27" s="42"/>
      <c r="M27" s="62" t="s">
        <v>345</v>
      </c>
      <c r="N27" s="72">
        <v>7.39</v>
      </c>
      <c r="O27" s="42"/>
      <c r="P27" s="41"/>
      <c r="Q27" s="64">
        <v>1177642</v>
      </c>
      <c r="R27" s="42"/>
      <c r="S27" s="42"/>
      <c r="T27" s="62" t="s">
        <v>345</v>
      </c>
      <c r="U27" s="72">
        <v>7.57</v>
      </c>
      <c r="V27" s="42"/>
    </row>
    <row r="28" spans="1:22">
      <c r="A28" s="13"/>
      <c r="B28" s="90"/>
      <c r="C28" s="50"/>
      <c r="D28" s="41"/>
      <c r="E28" s="41"/>
      <c r="F28" s="45"/>
      <c r="G28" s="46"/>
      <c r="H28" s="41"/>
      <c r="I28" s="41"/>
      <c r="J28" s="50"/>
      <c r="K28" s="41"/>
      <c r="L28" s="41"/>
      <c r="M28" s="45"/>
      <c r="N28" s="46"/>
      <c r="O28" s="41"/>
      <c r="P28" s="41"/>
      <c r="Q28" s="50"/>
      <c r="R28" s="41"/>
      <c r="S28" s="41"/>
      <c r="T28" s="45"/>
      <c r="U28" s="46"/>
      <c r="V28" s="41"/>
    </row>
    <row r="29" spans="1:22">
      <c r="A29" s="13"/>
      <c r="B29" s="54" t="s">
        <v>880</v>
      </c>
      <c r="C29" s="48">
        <v>632000</v>
      </c>
      <c r="D29" s="43"/>
      <c r="E29" s="43"/>
      <c r="F29" s="49">
        <v>6.15</v>
      </c>
      <c r="G29" s="49"/>
      <c r="H29" s="43"/>
      <c r="I29" s="43"/>
      <c r="J29" s="48">
        <v>614500</v>
      </c>
      <c r="K29" s="43"/>
      <c r="L29" s="43"/>
      <c r="M29" s="49">
        <v>5.43</v>
      </c>
      <c r="N29" s="49"/>
      <c r="O29" s="43"/>
      <c r="P29" s="43"/>
      <c r="Q29" s="48">
        <v>80500</v>
      </c>
      <c r="R29" s="43"/>
      <c r="S29" s="43"/>
      <c r="T29" s="49">
        <v>4.09</v>
      </c>
      <c r="U29" s="49"/>
      <c r="V29" s="43"/>
    </row>
    <row r="30" spans="1:22">
      <c r="A30" s="13"/>
      <c r="B30" s="54"/>
      <c r="C30" s="48"/>
      <c r="D30" s="43"/>
      <c r="E30" s="43"/>
      <c r="F30" s="49"/>
      <c r="G30" s="49"/>
      <c r="H30" s="43"/>
      <c r="I30" s="43"/>
      <c r="J30" s="48"/>
      <c r="K30" s="43"/>
      <c r="L30" s="43"/>
      <c r="M30" s="49"/>
      <c r="N30" s="49"/>
      <c r="O30" s="43"/>
      <c r="P30" s="43"/>
      <c r="Q30" s="48"/>
      <c r="R30" s="43"/>
      <c r="S30" s="43"/>
      <c r="T30" s="49"/>
      <c r="U30" s="49"/>
      <c r="V30" s="43"/>
    </row>
    <row r="31" spans="1:22">
      <c r="A31" s="13"/>
      <c r="B31" s="61" t="s">
        <v>881</v>
      </c>
      <c r="C31" s="46" t="s">
        <v>882</v>
      </c>
      <c r="D31" s="45" t="s">
        <v>371</v>
      </c>
      <c r="E31" s="41"/>
      <c r="F31" s="46">
        <v>3.23</v>
      </c>
      <c r="G31" s="46"/>
      <c r="H31" s="41"/>
      <c r="I31" s="41"/>
      <c r="J31" s="46" t="s">
        <v>883</v>
      </c>
      <c r="K31" s="45" t="s">
        <v>371</v>
      </c>
      <c r="L31" s="41"/>
      <c r="M31" s="46">
        <v>3.4</v>
      </c>
      <c r="N31" s="46"/>
      <c r="O31" s="41"/>
      <c r="P31" s="41"/>
      <c r="Q31" s="46" t="s">
        <v>346</v>
      </c>
      <c r="R31" s="41"/>
      <c r="S31" s="41"/>
      <c r="T31" s="46" t="s">
        <v>346</v>
      </c>
      <c r="U31" s="46"/>
      <c r="V31" s="41"/>
    </row>
    <row r="32" spans="1:22">
      <c r="A32" s="13"/>
      <c r="B32" s="61"/>
      <c r="C32" s="46"/>
      <c r="D32" s="45"/>
      <c r="E32" s="41"/>
      <c r="F32" s="46"/>
      <c r="G32" s="46"/>
      <c r="H32" s="41"/>
      <c r="I32" s="41"/>
      <c r="J32" s="46"/>
      <c r="K32" s="45"/>
      <c r="L32" s="41"/>
      <c r="M32" s="46"/>
      <c r="N32" s="46"/>
      <c r="O32" s="41"/>
      <c r="P32" s="41"/>
      <c r="Q32" s="46"/>
      <c r="R32" s="41"/>
      <c r="S32" s="41"/>
      <c r="T32" s="46"/>
      <c r="U32" s="46"/>
      <c r="V32" s="41"/>
    </row>
    <row r="33" spans="1:22">
      <c r="A33" s="13"/>
      <c r="B33" s="54" t="s">
        <v>884</v>
      </c>
      <c r="C33" s="49" t="s">
        <v>885</v>
      </c>
      <c r="D33" s="67" t="s">
        <v>371</v>
      </c>
      <c r="E33" s="43"/>
      <c r="F33" s="49">
        <v>6.66</v>
      </c>
      <c r="G33" s="49"/>
      <c r="H33" s="43"/>
      <c r="I33" s="43"/>
      <c r="J33" s="49" t="s">
        <v>886</v>
      </c>
      <c r="K33" s="67" t="s">
        <v>371</v>
      </c>
      <c r="L33" s="43"/>
      <c r="M33" s="49">
        <v>5.47</v>
      </c>
      <c r="N33" s="49"/>
      <c r="O33" s="43"/>
      <c r="P33" s="43"/>
      <c r="Q33" s="49" t="s">
        <v>887</v>
      </c>
      <c r="R33" s="67" t="s">
        <v>371</v>
      </c>
      <c r="S33" s="43"/>
      <c r="T33" s="49">
        <v>6.87</v>
      </c>
      <c r="U33" s="49"/>
      <c r="V33" s="43"/>
    </row>
    <row r="34" spans="1:22" ht="15.75" thickBot="1">
      <c r="A34" s="13"/>
      <c r="B34" s="54"/>
      <c r="C34" s="59"/>
      <c r="D34" s="69"/>
      <c r="E34" s="43"/>
      <c r="F34" s="49"/>
      <c r="G34" s="49"/>
      <c r="H34" s="43"/>
      <c r="I34" s="43"/>
      <c r="J34" s="59"/>
      <c r="K34" s="69"/>
      <c r="L34" s="43"/>
      <c r="M34" s="49"/>
      <c r="N34" s="49"/>
      <c r="O34" s="43"/>
      <c r="P34" s="43"/>
      <c r="Q34" s="59"/>
      <c r="R34" s="69"/>
      <c r="S34" s="43"/>
      <c r="T34" s="49"/>
      <c r="U34" s="49"/>
      <c r="V34" s="43"/>
    </row>
    <row r="35" spans="1:22">
      <c r="A35" s="13"/>
      <c r="B35" s="90" t="s">
        <v>888</v>
      </c>
      <c r="C35" s="64">
        <v>1821000</v>
      </c>
      <c r="D35" s="42"/>
      <c r="E35" s="41"/>
      <c r="F35" s="46">
        <v>6.88</v>
      </c>
      <c r="G35" s="46"/>
      <c r="H35" s="41"/>
      <c r="I35" s="41"/>
      <c r="J35" s="64">
        <v>1566965</v>
      </c>
      <c r="K35" s="42"/>
      <c r="L35" s="41"/>
      <c r="M35" s="46">
        <v>6.9</v>
      </c>
      <c r="N35" s="46"/>
      <c r="O35" s="41"/>
      <c r="P35" s="41"/>
      <c r="Q35" s="64">
        <v>1153741</v>
      </c>
      <c r="R35" s="42"/>
      <c r="S35" s="41"/>
      <c r="T35" s="46">
        <v>7.39</v>
      </c>
      <c r="U35" s="46"/>
      <c r="V35" s="41"/>
    </row>
    <row r="36" spans="1:22" ht="15.75" thickBot="1">
      <c r="A36" s="13"/>
      <c r="B36" s="90"/>
      <c r="C36" s="65"/>
      <c r="D36" s="66"/>
      <c r="E36" s="41"/>
      <c r="F36" s="46"/>
      <c r="G36" s="46"/>
      <c r="H36" s="41"/>
      <c r="I36" s="41"/>
      <c r="J36" s="65"/>
      <c r="K36" s="66"/>
      <c r="L36" s="41"/>
      <c r="M36" s="46"/>
      <c r="N36" s="46"/>
      <c r="O36" s="41"/>
      <c r="P36" s="41"/>
      <c r="Q36" s="65"/>
      <c r="R36" s="66"/>
      <c r="S36" s="41"/>
      <c r="T36" s="46"/>
      <c r="U36" s="46"/>
      <c r="V36" s="41"/>
    </row>
    <row r="37" spans="1:22" ht="15.75" thickTop="1">
      <c r="A37" s="13"/>
      <c r="B37" s="151" t="s">
        <v>889</v>
      </c>
      <c r="C37" s="173">
        <v>1035434</v>
      </c>
      <c r="D37" s="71"/>
      <c r="E37" s="43"/>
      <c r="F37" s="67" t="s">
        <v>345</v>
      </c>
      <c r="G37" s="49">
        <v>7.5</v>
      </c>
      <c r="H37" s="43"/>
      <c r="I37" s="43"/>
      <c r="J37" s="173">
        <v>931259</v>
      </c>
      <c r="K37" s="71"/>
      <c r="L37" s="43"/>
      <c r="M37" s="67" t="s">
        <v>345</v>
      </c>
      <c r="N37" s="49">
        <v>8.07</v>
      </c>
      <c r="O37" s="43"/>
      <c r="P37" s="43"/>
      <c r="Q37" s="173">
        <v>801692</v>
      </c>
      <c r="R37" s="71"/>
      <c r="S37" s="43"/>
      <c r="T37" s="67" t="s">
        <v>345</v>
      </c>
      <c r="U37" s="49">
        <v>9.0500000000000007</v>
      </c>
      <c r="V37" s="43"/>
    </row>
    <row r="38" spans="1:22">
      <c r="A38" s="13"/>
      <c r="B38" s="151"/>
      <c r="C38" s="48"/>
      <c r="D38" s="43"/>
      <c r="E38" s="43"/>
      <c r="F38" s="67"/>
      <c r="G38" s="49"/>
      <c r="H38" s="43"/>
      <c r="I38" s="43"/>
      <c r="J38" s="48"/>
      <c r="K38" s="43"/>
      <c r="L38" s="43"/>
      <c r="M38" s="67"/>
      <c r="N38" s="49"/>
      <c r="O38" s="43"/>
      <c r="P38" s="43"/>
      <c r="Q38" s="48"/>
      <c r="R38" s="43"/>
      <c r="S38" s="43"/>
      <c r="T38" s="67"/>
      <c r="U38" s="49"/>
      <c r="V38" s="43"/>
    </row>
    <row r="39" spans="1:22" ht="15" customHeight="1">
      <c r="A39" s="13" t="s">
        <v>1304</v>
      </c>
      <c r="B39" s="12" t="s">
        <v>6</v>
      </c>
      <c r="C39" s="12"/>
      <c r="D39" s="12"/>
      <c r="E39" s="12"/>
      <c r="F39" s="12"/>
      <c r="G39" s="12"/>
      <c r="H39" s="12"/>
      <c r="I39" s="12"/>
      <c r="J39" s="12"/>
      <c r="K39" s="12"/>
      <c r="L39" s="12"/>
      <c r="M39" s="12"/>
      <c r="N39" s="12"/>
      <c r="O39" s="12"/>
      <c r="P39" s="12"/>
      <c r="Q39" s="12"/>
      <c r="R39" s="12"/>
      <c r="S39" s="12"/>
      <c r="T39" s="12"/>
      <c r="U39" s="12"/>
      <c r="V39" s="12"/>
    </row>
    <row r="40" spans="1:22">
      <c r="A40" s="13"/>
      <c r="B40" s="22" t="s">
        <v>891</v>
      </c>
      <c r="C40" s="22"/>
      <c r="D40" s="22"/>
      <c r="E40" s="22"/>
      <c r="F40" s="22"/>
      <c r="G40" s="22"/>
      <c r="H40" s="22"/>
      <c r="I40" s="22"/>
      <c r="J40" s="22"/>
      <c r="K40" s="22"/>
      <c r="L40" s="22"/>
      <c r="M40" s="22"/>
      <c r="N40" s="22"/>
      <c r="O40" s="22"/>
      <c r="P40" s="22"/>
      <c r="Q40" s="22"/>
      <c r="R40" s="22"/>
      <c r="S40" s="22"/>
      <c r="T40" s="22"/>
      <c r="U40" s="22"/>
      <c r="V40" s="22"/>
    </row>
    <row r="41" spans="1:22">
      <c r="A41" s="13"/>
      <c r="B41" s="20"/>
      <c r="C41" s="20"/>
      <c r="D41" s="20"/>
      <c r="E41" s="20"/>
      <c r="F41" s="20"/>
      <c r="G41" s="20"/>
      <c r="H41" s="20"/>
      <c r="I41" s="20"/>
      <c r="J41" s="20"/>
      <c r="K41" s="20"/>
      <c r="L41" s="20"/>
      <c r="M41" s="20"/>
      <c r="N41" s="20"/>
      <c r="O41" s="20"/>
      <c r="P41" s="20"/>
      <c r="Q41" s="20"/>
      <c r="R41" s="20"/>
      <c r="S41" s="20"/>
      <c r="T41" s="20"/>
    </row>
    <row r="42" spans="1:22">
      <c r="A42" s="13"/>
      <c r="B42" s="17"/>
      <c r="C42" s="17"/>
      <c r="D42" s="17"/>
      <c r="E42" s="17"/>
      <c r="F42" s="17"/>
      <c r="G42" s="17"/>
      <c r="H42" s="17"/>
      <c r="I42" s="17"/>
      <c r="J42" s="17"/>
      <c r="K42" s="17"/>
      <c r="L42" s="17"/>
      <c r="M42" s="17"/>
      <c r="N42" s="17"/>
      <c r="O42" s="17"/>
      <c r="P42" s="17"/>
      <c r="Q42" s="17"/>
      <c r="R42" s="17"/>
      <c r="S42" s="17"/>
      <c r="T42" s="17"/>
    </row>
    <row r="43" spans="1:22">
      <c r="A43" s="13"/>
      <c r="B43" s="96" t="s">
        <v>892</v>
      </c>
      <c r="C43" s="96"/>
      <c r="D43" s="96"/>
      <c r="E43" s="96"/>
      <c r="F43" s="96"/>
      <c r="G43" s="96"/>
      <c r="H43" s="96"/>
      <c r="I43" s="96"/>
      <c r="J43" s="96"/>
      <c r="K43" s="96"/>
      <c r="L43" s="96"/>
      <c r="M43" s="96"/>
      <c r="N43" s="43"/>
      <c r="O43" s="96" t="s">
        <v>893</v>
      </c>
      <c r="P43" s="96"/>
      <c r="Q43" s="96"/>
      <c r="R43" s="96"/>
      <c r="S43" s="96"/>
      <c r="T43" s="96"/>
    </row>
    <row r="44" spans="1:22" ht="15.75" thickBot="1">
      <c r="A44" s="13"/>
      <c r="B44" s="39"/>
      <c r="C44" s="39"/>
      <c r="D44" s="39"/>
      <c r="E44" s="39"/>
      <c r="F44" s="39"/>
      <c r="G44" s="39"/>
      <c r="H44" s="39"/>
      <c r="I44" s="39"/>
      <c r="J44" s="39"/>
      <c r="K44" s="39"/>
      <c r="L44" s="39"/>
      <c r="M44" s="39"/>
      <c r="N44" s="43"/>
      <c r="O44" s="39" t="s">
        <v>894</v>
      </c>
      <c r="P44" s="39"/>
      <c r="Q44" s="39"/>
      <c r="R44" s="39"/>
      <c r="S44" s="39"/>
      <c r="T44" s="39"/>
    </row>
    <row r="45" spans="1:22">
      <c r="A45" s="13"/>
      <c r="B45" s="209"/>
      <c r="C45" s="148" t="s">
        <v>895</v>
      </c>
      <c r="D45" s="148"/>
      <c r="E45" s="56"/>
      <c r="F45" s="148" t="s">
        <v>896</v>
      </c>
      <c r="G45" s="148"/>
      <c r="H45" s="56"/>
      <c r="I45" s="148" t="s">
        <v>897</v>
      </c>
      <c r="J45" s="148"/>
      <c r="K45" s="148"/>
      <c r="L45" s="56"/>
      <c r="M45" s="26" t="s">
        <v>897</v>
      </c>
      <c r="N45" s="43"/>
      <c r="O45" s="148" t="s">
        <v>873</v>
      </c>
      <c r="P45" s="148"/>
      <c r="Q45" s="56"/>
      <c r="R45" s="148" t="s">
        <v>897</v>
      </c>
      <c r="S45" s="148"/>
      <c r="T45" s="148"/>
    </row>
    <row r="46" spans="1:22">
      <c r="A46" s="13"/>
      <c r="B46" s="104"/>
      <c r="C46" s="96"/>
      <c r="D46" s="96"/>
      <c r="E46" s="43"/>
      <c r="F46" s="96"/>
      <c r="G46" s="96"/>
      <c r="H46" s="43"/>
      <c r="I46" s="96" t="s">
        <v>875</v>
      </c>
      <c r="J46" s="96"/>
      <c r="K46" s="96"/>
      <c r="L46" s="43"/>
      <c r="M46" s="26" t="s">
        <v>875</v>
      </c>
      <c r="N46" s="43"/>
      <c r="O46" s="96"/>
      <c r="P46" s="96"/>
      <c r="Q46" s="43"/>
      <c r="R46" s="96" t="s">
        <v>875</v>
      </c>
      <c r="S46" s="96"/>
      <c r="T46" s="96"/>
    </row>
    <row r="47" spans="1:22" ht="22.5" customHeight="1">
      <c r="A47" s="13"/>
      <c r="B47" s="104"/>
      <c r="C47" s="96"/>
      <c r="D47" s="96"/>
      <c r="E47" s="43"/>
      <c r="F47" s="96"/>
      <c r="G47" s="96"/>
      <c r="H47" s="43"/>
      <c r="I47" s="96" t="s">
        <v>876</v>
      </c>
      <c r="J47" s="96"/>
      <c r="K47" s="96"/>
      <c r="L47" s="43"/>
      <c r="M47" s="26" t="s">
        <v>898</v>
      </c>
      <c r="N47" s="43"/>
      <c r="O47" s="96"/>
      <c r="P47" s="96"/>
      <c r="Q47" s="43"/>
      <c r="R47" s="96" t="s">
        <v>901</v>
      </c>
      <c r="S47" s="96"/>
      <c r="T47" s="96"/>
    </row>
    <row r="48" spans="1:22">
      <c r="A48" s="13"/>
      <c r="B48" s="104"/>
      <c r="C48" s="96"/>
      <c r="D48" s="96"/>
      <c r="E48" s="43"/>
      <c r="F48" s="96"/>
      <c r="G48" s="96"/>
      <c r="H48" s="43"/>
      <c r="I48" s="96" t="s">
        <v>877</v>
      </c>
      <c r="J48" s="96"/>
      <c r="K48" s="96"/>
      <c r="L48" s="43"/>
      <c r="M48" s="26" t="s">
        <v>899</v>
      </c>
      <c r="N48" s="43"/>
      <c r="O48" s="96"/>
      <c r="P48" s="96"/>
      <c r="Q48" s="43"/>
      <c r="R48" s="12"/>
      <c r="S48" s="12"/>
      <c r="T48" s="12"/>
    </row>
    <row r="49" spans="1:20" ht="15.75" thickBot="1">
      <c r="A49" s="13"/>
      <c r="B49" s="104"/>
      <c r="C49" s="39"/>
      <c r="D49" s="39"/>
      <c r="E49" s="43"/>
      <c r="F49" s="39"/>
      <c r="G49" s="39"/>
      <c r="H49" s="43"/>
      <c r="I49" s="160"/>
      <c r="J49" s="160"/>
      <c r="K49" s="160"/>
      <c r="L49" s="43"/>
      <c r="M49" s="27" t="s">
        <v>900</v>
      </c>
      <c r="N49" s="43"/>
      <c r="O49" s="39"/>
      <c r="P49" s="39"/>
      <c r="Q49" s="43"/>
      <c r="R49" s="160"/>
      <c r="S49" s="160"/>
      <c r="T49" s="160"/>
    </row>
    <row r="50" spans="1:20">
      <c r="A50" s="13"/>
      <c r="B50" s="90" t="s">
        <v>902</v>
      </c>
      <c r="C50" s="64">
        <v>547683</v>
      </c>
      <c r="D50" s="42"/>
      <c r="E50" s="41"/>
      <c r="F50" s="64">
        <v>138917</v>
      </c>
      <c r="G50" s="42"/>
      <c r="H50" s="41"/>
      <c r="I50" s="62" t="s">
        <v>345</v>
      </c>
      <c r="J50" s="72">
        <v>4.16</v>
      </c>
      <c r="K50" s="42"/>
      <c r="L50" s="41"/>
      <c r="M50" s="72">
        <v>7.25</v>
      </c>
      <c r="N50" s="41"/>
      <c r="O50" s="64">
        <v>547683</v>
      </c>
      <c r="P50" s="42"/>
      <c r="Q50" s="41"/>
      <c r="R50" s="62" t="s">
        <v>345</v>
      </c>
      <c r="S50" s="72">
        <v>4.01</v>
      </c>
      <c r="T50" s="42"/>
    </row>
    <row r="51" spans="1:20">
      <c r="A51" s="13"/>
      <c r="B51" s="90"/>
      <c r="C51" s="50"/>
      <c r="D51" s="41"/>
      <c r="E51" s="41"/>
      <c r="F51" s="50"/>
      <c r="G51" s="41"/>
      <c r="H51" s="41"/>
      <c r="I51" s="45"/>
      <c r="J51" s="46"/>
      <c r="K51" s="41"/>
      <c r="L51" s="41"/>
      <c r="M51" s="46"/>
      <c r="N51" s="41"/>
      <c r="O51" s="50"/>
      <c r="P51" s="41"/>
      <c r="Q51" s="41"/>
      <c r="R51" s="45"/>
      <c r="S51" s="46"/>
      <c r="T51" s="41"/>
    </row>
    <row r="52" spans="1:20">
      <c r="A52" s="13"/>
      <c r="B52" s="151" t="s">
        <v>903</v>
      </c>
      <c r="C52" s="48">
        <v>97351</v>
      </c>
      <c r="D52" s="43"/>
      <c r="E52" s="43"/>
      <c r="F52" s="48">
        <v>646649</v>
      </c>
      <c r="G52" s="43"/>
      <c r="H52" s="43"/>
      <c r="I52" s="49">
        <v>6.37</v>
      </c>
      <c r="J52" s="49"/>
      <c r="K52" s="43"/>
      <c r="L52" s="43"/>
      <c r="M52" s="49">
        <v>9.31</v>
      </c>
      <c r="N52" s="43"/>
      <c r="O52" s="48">
        <v>97351</v>
      </c>
      <c r="P52" s="43"/>
      <c r="Q52" s="43"/>
      <c r="R52" s="49">
        <v>6.62</v>
      </c>
      <c r="S52" s="49"/>
      <c r="T52" s="43"/>
    </row>
    <row r="53" spans="1:20">
      <c r="A53" s="13"/>
      <c r="B53" s="151"/>
      <c r="C53" s="48"/>
      <c r="D53" s="43"/>
      <c r="E53" s="43"/>
      <c r="F53" s="48"/>
      <c r="G53" s="43"/>
      <c r="H53" s="43"/>
      <c r="I53" s="49"/>
      <c r="J53" s="49"/>
      <c r="K53" s="43"/>
      <c r="L53" s="43"/>
      <c r="M53" s="49"/>
      <c r="N53" s="43"/>
      <c r="O53" s="48"/>
      <c r="P53" s="43"/>
      <c r="Q53" s="43"/>
      <c r="R53" s="49"/>
      <c r="S53" s="49"/>
      <c r="T53" s="43"/>
    </row>
    <row r="54" spans="1:20">
      <c r="A54" s="13"/>
      <c r="B54" s="90" t="s">
        <v>904</v>
      </c>
      <c r="C54" s="50">
        <v>264100</v>
      </c>
      <c r="D54" s="41"/>
      <c r="E54" s="41"/>
      <c r="F54" s="46" t="s">
        <v>346</v>
      </c>
      <c r="G54" s="41"/>
      <c r="H54" s="41"/>
      <c r="I54" s="46">
        <v>11.21</v>
      </c>
      <c r="J54" s="46"/>
      <c r="K54" s="41"/>
      <c r="L54" s="41"/>
      <c r="M54" s="46">
        <v>0.13</v>
      </c>
      <c r="N54" s="41"/>
      <c r="O54" s="50">
        <v>264100</v>
      </c>
      <c r="P54" s="41"/>
      <c r="Q54" s="41"/>
      <c r="R54" s="46">
        <v>11.21</v>
      </c>
      <c r="S54" s="46"/>
      <c r="T54" s="41"/>
    </row>
    <row r="55" spans="1:20">
      <c r="A55" s="13"/>
      <c r="B55" s="90"/>
      <c r="C55" s="50"/>
      <c r="D55" s="41"/>
      <c r="E55" s="41"/>
      <c r="F55" s="46"/>
      <c r="G55" s="41"/>
      <c r="H55" s="41"/>
      <c r="I55" s="46"/>
      <c r="J55" s="46"/>
      <c r="K55" s="41"/>
      <c r="L55" s="41"/>
      <c r="M55" s="46"/>
      <c r="N55" s="41"/>
      <c r="O55" s="50"/>
      <c r="P55" s="41"/>
      <c r="Q55" s="41"/>
      <c r="R55" s="46"/>
      <c r="S55" s="46"/>
      <c r="T55" s="41"/>
    </row>
    <row r="56" spans="1:20">
      <c r="A56" s="13"/>
      <c r="B56" s="151" t="s">
        <v>905</v>
      </c>
      <c r="C56" s="48">
        <v>106800</v>
      </c>
      <c r="D56" s="43"/>
      <c r="E56" s="43"/>
      <c r="F56" s="49" t="s">
        <v>346</v>
      </c>
      <c r="G56" s="43"/>
      <c r="H56" s="43"/>
      <c r="I56" s="49">
        <v>15.13</v>
      </c>
      <c r="J56" s="49"/>
      <c r="K56" s="43"/>
      <c r="L56" s="43"/>
      <c r="M56" s="49">
        <v>1.49</v>
      </c>
      <c r="N56" s="43"/>
      <c r="O56" s="48">
        <v>106800</v>
      </c>
      <c r="P56" s="43"/>
      <c r="Q56" s="43"/>
      <c r="R56" s="49">
        <v>15.13</v>
      </c>
      <c r="S56" s="49"/>
      <c r="T56" s="43"/>
    </row>
    <row r="57" spans="1:20">
      <c r="A57" s="13"/>
      <c r="B57" s="151"/>
      <c r="C57" s="48"/>
      <c r="D57" s="43"/>
      <c r="E57" s="43"/>
      <c r="F57" s="49"/>
      <c r="G57" s="43"/>
      <c r="H57" s="43"/>
      <c r="I57" s="49"/>
      <c r="J57" s="49"/>
      <c r="K57" s="43"/>
      <c r="L57" s="43"/>
      <c r="M57" s="49"/>
      <c r="N57" s="43"/>
      <c r="O57" s="48"/>
      <c r="P57" s="43"/>
      <c r="Q57" s="43"/>
      <c r="R57" s="49"/>
      <c r="S57" s="49"/>
      <c r="T57" s="43"/>
    </row>
    <row r="58" spans="1:20">
      <c r="A58" s="13"/>
      <c r="B58" s="90" t="s">
        <v>906</v>
      </c>
      <c r="C58" s="50">
        <v>19500</v>
      </c>
      <c r="D58" s="41"/>
      <c r="E58" s="41"/>
      <c r="F58" s="46" t="s">
        <v>346</v>
      </c>
      <c r="G58" s="41"/>
      <c r="H58" s="41"/>
      <c r="I58" s="46">
        <v>18.059999999999999</v>
      </c>
      <c r="J58" s="46"/>
      <c r="K58" s="41"/>
      <c r="L58" s="41"/>
      <c r="M58" s="46">
        <v>2.09</v>
      </c>
      <c r="N58" s="41"/>
      <c r="O58" s="50">
        <v>19500</v>
      </c>
      <c r="P58" s="41"/>
      <c r="Q58" s="41"/>
      <c r="R58" s="46">
        <v>18.059999999999999</v>
      </c>
      <c r="S58" s="46"/>
      <c r="T58" s="41"/>
    </row>
    <row r="59" spans="1:20" ht="15.75" thickBot="1">
      <c r="A59" s="13"/>
      <c r="B59" s="90"/>
      <c r="C59" s="51"/>
      <c r="D59" s="52"/>
      <c r="E59" s="41"/>
      <c r="F59" s="53"/>
      <c r="G59" s="52"/>
      <c r="H59" s="41"/>
      <c r="I59" s="46"/>
      <c r="J59" s="46"/>
      <c r="K59" s="41"/>
      <c r="L59" s="41"/>
      <c r="M59" s="46"/>
      <c r="N59" s="41"/>
      <c r="O59" s="51"/>
      <c r="P59" s="52"/>
      <c r="Q59" s="41"/>
      <c r="R59" s="46"/>
      <c r="S59" s="46"/>
      <c r="T59" s="41"/>
    </row>
    <row r="60" spans="1:20">
      <c r="A60" s="13"/>
      <c r="B60" s="43"/>
      <c r="C60" s="55">
        <v>1035434</v>
      </c>
      <c r="D60" s="56"/>
      <c r="E60" s="43"/>
      <c r="F60" s="55">
        <v>785566</v>
      </c>
      <c r="G60" s="56"/>
      <c r="H60" s="43"/>
      <c r="I60" s="67" t="s">
        <v>345</v>
      </c>
      <c r="J60" s="49">
        <v>6.88</v>
      </c>
      <c r="K60" s="43"/>
      <c r="L60" s="43"/>
      <c r="M60" s="49">
        <v>6.67</v>
      </c>
      <c r="N60" s="43"/>
      <c r="O60" s="55">
        <v>1035434</v>
      </c>
      <c r="P60" s="56"/>
      <c r="Q60" s="43"/>
      <c r="R60" s="67" t="s">
        <v>345</v>
      </c>
      <c r="S60" s="49">
        <v>7.5</v>
      </c>
      <c r="T60" s="43"/>
    </row>
    <row r="61" spans="1:20">
      <c r="A61" s="13"/>
      <c r="B61" s="43"/>
      <c r="C61" s="48"/>
      <c r="D61" s="43"/>
      <c r="E61" s="43"/>
      <c r="F61" s="48"/>
      <c r="G61" s="43"/>
      <c r="H61" s="43"/>
      <c r="I61" s="67"/>
      <c r="J61" s="49"/>
      <c r="K61" s="43"/>
      <c r="L61" s="43"/>
      <c r="M61" s="49"/>
      <c r="N61" s="43"/>
      <c r="O61" s="48"/>
      <c r="P61" s="43"/>
      <c r="Q61" s="43"/>
      <c r="R61" s="67"/>
      <c r="S61" s="49"/>
      <c r="T61" s="43"/>
    </row>
    <row r="62" spans="1:20">
      <c r="A62" s="13"/>
      <c r="B62" s="17"/>
    </row>
    <row r="63" spans="1:20">
      <c r="A63" s="13"/>
      <c r="B63" s="17"/>
    </row>
    <row r="64" spans="1:20" ht="15.75" thickBot="1">
      <c r="A64" s="13"/>
      <c r="B64" s="36"/>
    </row>
    <row r="65" spans="1:22">
      <c r="A65" s="13"/>
      <c r="B65" s="17"/>
      <c r="C65" s="17"/>
    </row>
    <row r="66" spans="1:22" ht="33.75">
      <c r="A66" s="13"/>
      <c r="B66" s="93">
        <v>-1</v>
      </c>
      <c r="C66" s="94" t="s">
        <v>907</v>
      </c>
    </row>
    <row r="67" spans="1:22" ht="15" customHeight="1">
      <c r="A67" s="13" t="s">
        <v>1305</v>
      </c>
      <c r="B67" s="12" t="s">
        <v>6</v>
      </c>
      <c r="C67" s="12"/>
      <c r="D67" s="12"/>
      <c r="E67" s="12"/>
      <c r="F67" s="12"/>
      <c r="G67" s="12"/>
      <c r="H67" s="12"/>
      <c r="I67" s="12"/>
      <c r="J67" s="12"/>
      <c r="K67" s="12"/>
      <c r="L67" s="12"/>
      <c r="M67" s="12"/>
      <c r="N67" s="12"/>
      <c r="O67" s="12"/>
      <c r="P67" s="12"/>
      <c r="Q67" s="12"/>
      <c r="R67" s="12"/>
      <c r="S67" s="12"/>
      <c r="T67" s="12"/>
      <c r="U67" s="12"/>
      <c r="V67" s="12"/>
    </row>
    <row r="68" spans="1:22">
      <c r="A68" s="13"/>
      <c r="B68" s="22" t="s">
        <v>909</v>
      </c>
      <c r="C68" s="22"/>
      <c r="D68" s="22"/>
      <c r="E68" s="22"/>
      <c r="F68" s="22"/>
      <c r="G68" s="22"/>
      <c r="H68" s="22"/>
      <c r="I68" s="22"/>
      <c r="J68" s="22"/>
      <c r="K68" s="22"/>
      <c r="L68" s="22"/>
      <c r="M68" s="22"/>
      <c r="N68" s="22"/>
      <c r="O68" s="22"/>
      <c r="P68" s="22"/>
      <c r="Q68" s="22"/>
      <c r="R68" s="22"/>
      <c r="S68" s="22"/>
      <c r="T68" s="22"/>
      <c r="U68" s="22"/>
      <c r="V68" s="22"/>
    </row>
    <row r="69" spans="1:22">
      <c r="A69" s="13"/>
      <c r="B69" s="20"/>
      <c r="C69" s="20"/>
      <c r="D69" s="20"/>
      <c r="E69" s="20"/>
      <c r="F69" s="20"/>
      <c r="G69" s="20"/>
      <c r="H69" s="20"/>
    </row>
    <row r="70" spans="1:22">
      <c r="A70" s="13"/>
      <c r="B70" s="17"/>
      <c r="C70" s="17"/>
      <c r="D70" s="17"/>
      <c r="E70" s="17"/>
      <c r="F70" s="17"/>
      <c r="G70" s="17"/>
      <c r="H70" s="17"/>
    </row>
    <row r="71" spans="1:22">
      <c r="A71" s="13"/>
      <c r="B71" s="43"/>
      <c r="C71" s="96" t="s">
        <v>700</v>
      </c>
      <c r="D71" s="96"/>
      <c r="E71" s="43"/>
      <c r="F71" s="96" t="s">
        <v>897</v>
      </c>
      <c r="G71" s="96"/>
      <c r="H71" s="96"/>
    </row>
    <row r="72" spans="1:22">
      <c r="A72" s="13"/>
      <c r="B72" s="43"/>
      <c r="C72" s="96" t="s">
        <v>910</v>
      </c>
      <c r="D72" s="96"/>
      <c r="E72" s="43"/>
      <c r="F72" s="96" t="s">
        <v>875</v>
      </c>
      <c r="G72" s="96"/>
      <c r="H72" s="96"/>
    </row>
    <row r="73" spans="1:22">
      <c r="A73" s="13"/>
      <c r="B73" s="43"/>
      <c r="C73" s="96" t="s">
        <v>911</v>
      </c>
      <c r="D73" s="96"/>
      <c r="E73" s="43"/>
      <c r="F73" s="96" t="s">
        <v>912</v>
      </c>
      <c r="G73" s="96"/>
      <c r="H73" s="96"/>
    </row>
    <row r="74" spans="1:22" ht="15.75" thickBot="1">
      <c r="A74" s="13"/>
      <c r="B74" s="43"/>
      <c r="C74" s="160"/>
      <c r="D74" s="160"/>
      <c r="E74" s="43"/>
      <c r="F74" s="39" t="s">
        <v>438</v>
      </c>
      <c r="G74" s="39"/>
      <c r="H74" s="39"/>
    </row>
    <row r="75" spans="1:22">
      <c r="A75" s="13"/>
      <c r="B75" s="90" t="s">
        <v>913</v>
      </c>
      <c r="C75" s="64">
        <v>635706</v>
      </c>
      <c r="D75" s="42"/>
      <c r="E75" s="41"/>
      <c r="F75" s="62" t="s">
        <v>345</v>
      </c>
      <c r="G75" s="72">
        <v>2.2999999999999998</v>
      </c>
      <c r="H75" s="42"/>
    </row>
    <row r="76" spans="1:22">
      <c r="A76" s="13"/>
      <c r="B76" s="90"/>
      <c r="C76" s="50"/>
      <c r="D76" s="41"/>
      <c r="E76" s="41"/>
      <c r="F76" s="45"/>
      <c r="G76" s="46"/>
      <c r="H76" s="41"/>
    </row>
    <row r="77" spans="1:22">
      <c r="A77" s="13"/>
      <c r="B77" s="58" t="s">
        <v>880</v>
      </c>
      <c r="C77" s="48">
        <v>632000</v>
      </c>
      <c r="D77" s="43"/>
      <c r="E77" s="43"/>
      <c r="F77" s="49">
        <v>2.56</v>
      </c>
      <c r="G77" s="49"/>
      <c r="H77" s="43"/>
    </row>
    <row r="78" spans="1:22">
      <c r="A78" s="13"/>
      <c r="B78" s="58"/>
      <c r="C78" s="48"/>
      <c r="D78" s="43"/>
      <c r="E78" s="43"/>
      <c r="F78" s="49"/>
      <c r="G78" s="49"/>
      <c r="H78" s="43"/>
    </row>
    <row r="79" spans="1:22">
      <c r="A79" s="13"/>
      <c r="B79" s="57" t="s">
        <v>895</v>
      </c>
      <c r="C79" s="46" t="s">
        <v>914</v>
      </c>
      <c r="D79" s="45" t="s">
        <v>371</v>
      </c>
      <c r="E79" s="41"/>
      <c r="F79" s="46">
        <v>2.06</v>
      </c>
      <c r="G79" s="46"/>
      <c r="H79" s="41"/>
    </row>
    <row r="80" spans="1:22">
      <c r="A80" s="13"/>
      <c r="B80" s="57"/>
      <c r="C80" s="46"/>
      <c r="D80" s="45"/>
      <c r="E80" s="41"/>
      <c r="F80" s="46"/>
      <c r="G80" s="46"/>
      <c r="H80" s="41"/>
    </row>
    <row r="81" spans="1:22">
      <c r="A81" s="13"/>
      <c r="B81" s="58" t="s">
        <v>915</v>
      </c>
      <c r="C81" s="49" t="s">
        <v>916</v>
      </c>
      <c r="D81" s="67" t="s">
        <v>371</v>
      </c>
      <c r="E81" s="43"/>
      <c r="F81" s="49">
        <v>2.38</v>
      </c>
      <c r="G81" s="49"/>
      <c r="H81" s="43"/>
    </row>
    <row r="82" spans="1:22" ht="15.75" thickBot="1">
      <c r="A82" s="13"/>
      <c r="B82" s="58"/>
      <c r="C82" s="59"/>
      <c r="D82" s="69"/>
      <c r="E82" s="43"/>
      <c r="F82" s="49"/>
      <c r="G82" s="49"/>
      <c r="H82" s="43"/>
    </row>
    <row r="83" spans="1:22">
      <c r="A83" s="13"/>
      <c r="B83" s="90" t="s">
        <v>917</v>
      </c>
      <c r="C83" s="64">
        <v>785566</v>
      </c>
      <c r="D83" s="42"/>
      <c r="E83" s="41"/>
      <c r="F83" s="46">
        <v>2.57</v>
      </c>
      <c r="G83" s="46"/>
      <c r="H83" s="41"/>
    </row>
    <row r="84" spans="1:22" ht="15.75" thickBot="1">
      <c r="A84" s="13"/>
      <c r="B84" s="90"/>
      <c r="C84" s="65"/>
      <c r="D84" s="66"/>
      <c r="E84" s="41"/>
      <c r="F84" s="46"/>
      <c r="G84" s="46"/>
      <c r="H84" s="41"/>
    </row>
    <row r="85" spans="1:22" ht="15.75" thickTop="1">
      <c r="A85" s="13" t="s">
        <v>1306</v>
      </c>
      <c r="B85" s="12" t="s">
        <v>6</v>
      </c>
      <c r="C85" s="12"/>
      <c r="D85" s="12"/>
      <c r="E85" s="12"/>
      <c r="F85" s="12"/>
      <c r="G85" s="12"/>
      <c r="H85" s="12"/>
      <c r="I85" s="12"/>
      <c r="J85" s="12"/>
      <c r="K85" s="12"/>
      <c r="L85" s="12"/>
      <c r="M85" s="12"/>
      <c r="N85" s="12"/>
      <c r="O85" s="12"/>
      <c r="P85" s="12"/>
      <c r="Q85" s="12"/>
      <c r="R85" s="12"/>
      <c r="S85" s="12"/>
      <c r="T85" s="12"/>
      <c r="U85" s="12"/>
      <c r="V85" s="12"/>
    </row>
    <row r="86" spans="1:22">
      <c r="A86" s="13"/>
      <c r="B86" s="22" t="s">
        <v>1307</v>
      </c>
      <c r="C86" s="22"/>
      <c r="D86" s="22"/>
      <c r="E86" s="22"/>
      <c r="F86" s="22"/>
      <c r="G86" s="22"/>
      <c r="H86" s="22"/>
      <c r="I86" s="22"/>
      <c r="J86" s="22"/>
      <c r="K86" s="22"/>
      <c r="L86" s="22"/>
      <c r="M86" s="22"/>
      <c r="N86" s="22"/>
      <c r="O86" s="22"/>
      <c r="P86" s="22"/>
      <c r="Q86" s="22"/>
      <c r="R86" s="22"/>
      <c r="S86" s="22"/>
      <c r="T86" s="22"/>
      <c r="U86" s="22"/>
      <c r="V86" s="22"/>
    </row>
    <row r="87" spans="1:22">
      <c r="A87" s="13"/>
      <c r="B87" s="20"/>
      <c r="C87" s="20"/>
      <c r="D87" s="20"/>
      <c r="E87" s="20"/>
      <c r="F87" s="20"/>
      <c r="G87" s="20"/>
      <c r="H87" s="20"/>
    </row>
    <row r="88" spans="1:22">
      <c r="A88" s="13"/>
      <c r="B88" s="17"/>
      <c r="C88" s="17"/>
      <c r="D88" s="17"/>
      <c r="E88" s="17"/>
      <c r="F88" s="17"/>
      <c r="G88" s="17"/>
      <c r="H88" s="17"/>
    </row>
    <row r="89" spans="1:22" ht="15.75" thickBot="1">
      <c r="A89" s="13"/>
      <c r="B89" s="24"/>
      <c r="C89" s="39" t="s">
        <v>921</v>
      </c>
      <c r="D89" s="39"/>
      <c r="E89" s="24"/>
      <c r="F89" s="39" t="s">
        <v>922</v>
      </c>
      <c r="G89" s="39"/>
      <c r="H89" s="39"/>
    </row>
    <row r="90" spans="1:22">
      <c r="A90" s="13"/>
      <c r="B90" s="45" t="s">
        <v>923</v>
      </c>
      <c r="C90" s="72" t="s">
        <v>346</v>
      </c>
      <c r="D90" s="42"/>
      <c r="E90" s="41"/>
      <c r="F90" s="72" t="s">
        <v>346</v>
      </c>
      <c r="G90" s="72"/>
      <c r="H90" s="42"/>
    </row>
    <row r="91" spans="1:22">
      <c r="A91" s="13"/>
      <c r="B91" s="45"/>
      <c r="C91" s="46"/>
      <c r="D91" s="41"/>
      <c r="E91" s="41"/>
      <c r="F91" s="46"/>
      <c r="G91" s="46"/>
      <c r="H91" s="41"/>
    </row>
    <row r="92" spans="1:22">
      <c r="A92" s="13"/>
      <c r="B92" s="212" t="s">
        <v>880</v>
      </c>
      <c r="C92" s="48">
        <v>141284</v>
      </c>
      <c r="D92" s="43"/>
      <c r="E92" s="43"/>
      <c r="F92" s="67" t="s">
        <v>345</v>
      </c>
      <c r="G92" s="49">
        <v>6.23</v>
      </c>
      <c r="H92" s="43"/>
    </row>
    <row r="93" spans="1:22">
      <c r="A93" s="13"/>
      <c r="B93" s="212"/>
      <c r="C93" s="48"/>
      <c r="D93" s="43"/>
      <c r="E93" s="43"/>
      <c r="F93" s="67"/>
      <c r="G93" s="49"/>
      <c r="H93" s="43"/>
    </row>
    <row r="94" spans="1:22">
      <c r="A94" s="13"/>
      <c r="B94" s="213" t="s">
        <v>895</v>
      </c>
      <c r="C94" s="46" t="s">
        <v>346</v>
      </c>
      <c r="D94" s="41"/>
      <c r="E94" s="41"/>
      <c r="F94" s="46" t="s">
        <v>346</v>
      </c>
      <c r="G94" s="46"/>
      <c r="H94" s="41"/>
    </row>
    <row r="95" spans="1:22">
      <c r="A95" s="13"/>
      <c r="B95" s="213"/>
      <c r="C95" s="46"/>
      <c r="D95" s="41"/>
      <c r="E95" s="41"/>
      <c r="F95" s="46"/>
      <c r="G95" s="46"/>
      <c r="H95" s="41"/>
    </row>
    <row r="96" spans="1:22">
      <c r="A96" s="13"/>
      <c r="B96" s="212" t="s">
        <v>924</v>
      </c>
      <c r="C96" s="49" t="s">
        <v>346</v>
      </c>
      <c r="D96" s="43"/>
      <c r="E96" s="43"/>
      <c r="F96" s="49" t="s">
        <v>346</v>
      </c>
      <c r="G96" s="49"/>
      <c r="H96" s="43"/>
    </row>
    <row r="97" spans="1:22" ht="15.75" thickBot="1">
      <c r="A97" s="13"/>
      <c r="B97" s="212"/>
      <c r="C97" s="59"/>
      <c r="D97" s="60"/>
      <c r="E97" s="43"/>
      <c r="F97" s="49"/>
      <c r="G97" s="49"/>
      <c r="H97" s="43"/>
    </row>
    <row r="98" spans="1:22">
      <c r="A98" s="13"/>
      <c r="B98" s="45" t="s">
        <v>925</v>
      </c>
      <c r="C98" s="64">
        <v>141284</v>
      </c>
      <c r="D98" s="42"/>
      <c r="E98" s="41"/>
      <c r="F98" s="45" t="s">
        <v>345</v>
      </c>
      <c r="G98" s="46">
        <v>6.23</v>
      </c>
      <c r="H98" s="41"/>
    </row>
    <row r="99" spans="1:22" ht="15.75" thickBot="1">
      <c r="A99" s="13"/>
      <c r="B99" s="45"/>
      <c r="C99" s="65"/>
      <c r="D99" s="66"/>
      <c r="E99" s="41"/>
      <c r="F99" s="45"/>
      <c r="G99" s="46"/>
      <c r="H99" s="41"/>
    </row>
    <row r="100" spans="1:22" ht="15.75" thickTop="1">
      <c r="A100" s="13" t="s">
        <v>1308</v>
      </c>
      <c r="B100" s="12" t="s">
        <v>6</v>
      </c>
      <c r="C100" s="12"/>
      <c r="D100" s="12"/>
      <c r="E100" s="12"/>
      <c r="F100" s="12"/>
      <c r="G100" s="12"/>
      <c r="H100" s="12"/>
      <c r="I100" s="12"/>
      <c r="J100" s="12"/>
      <c r="K100" s="12"/>
      <c r="L100" s="12"/>
      <c r="M100" s="12"/>
      <c r="N100" s="12"/>
      <c r="O100" s="12"/>
      <c r="P100" s="12"/>
      <c r="Q100" s="12"/>
      <c r="R100" s="12"/>
      <c r="S100" s="12"/>
      <c r="T100" s="12"/>
      <c r="U100" s="12"/>
      <c r="V100" s="12"/>
    </row>
    <row r="101" spans="1:22">
      <c r="A101" s="13"/>
      <c r="B101" s="22" t="s">
        <v>1309</v>
      </c>
      <c r="C101" s="22"/>
      <c r="D101" s="22"/>
      <c r="E101" s="22"/>
      <c r="F101" s="22"/>
      <c r="G101" s="22"/>
      <c r="H101" s="22"/>
      <c r="I101" s="22"/>
      <c r="J101" s="22"/>
      <c r="K101" s="22"/>
      <c r="L101" s="22"/>
      <c r="M101" s="22"/>
      <c r="N101" s="22"/>
      <c r="O101" s="22"/>
      <c r="P101" s="22"/>
      <c r="Q101" s="22"/>
      <c r="R101" s="22"/>
      <c r="S101" s="22"/>
      <c r="T101" s="22"/>
      <c r="U101" s="22"/>
      <c r="V101" s="22"/>
    </row>
    <row r="102" spans="1:22">
      <c r="A102" s="13"/>
      <c r="B102" s="20"/>
      <c r="C102" s="20"/>
      <c r="D102" s="20"/>
      <c r="E102" s="20"/>
      <c r="F102" s="20"/>
      <c r="G102" s="20"/>
      <c r="H102" s="20"/>
      <c r="I102" s="20"/>
      <c r="J102" s="20"/>
      <c r="K102" s="20"/>
      <c r="L102" s="20"/>
      <c r="M102" s="20"/>
    </row>
    <row r="103" spans="1:22">
      <c r="A103" s="13"/>
      <c r="B103" s="17"/>
      <c r="C103" s="17"/>
      <c r="D103" s="17"/>
      <c r="E103" s="17"/>
      <c r="F103" s="17"/>
      <c r="G103" s="17"/>
      <c r="H103" s="17"/>
      <c r="I103" s="17"/>
      <c r="J103" s="17"/>
      <c r="K103" s="17"/>
      <c r="L103" s="17"/>
      <c r="M103" s="17"/>
    </row>
    <row r="104" spans="1:22" ht="22.5" customHeight="1" thickBot="1">
      <c r="A104" s="13"/>
      <c r="B104" s="25"/>
      <c r="C104" s="39" t="s">
        <v>928</v>
      </c>
      <c r="D104" s="39"/>
      <c r="E104" s="39"/>
      <c r="F104" s="24"/>
      <c r="G104" s="39" t="s">
        <v>929</v>
      </c>
      <c r="H104" s="39"/>
      <c r="I104" s="39"/>
      <c r="J104" s="24"/>
      <c r="K104" s="39" t="s">
        <v>930</v>
      </c>
      <c r="L104" s="39"/>
      <c r="M104" s="39"/>
    </row>
    <row r="105" spans="1:22">
      <c r="A105" s="13"/>
      <c r="B105" s="154" t="s">
        <v>339</v>
      </c>
      <c r="C105" s="56"/>
      <c r="D105" s="56"/>
      <c r="E105" s="56"/>
      <c r="F105" s="24"/>
      <c r="G105" s="56"/>
      <c r="H105" s="56"/>
      <c r="I105" s="56"/>
      <c r="J105" s="24"/>
      <c r="K105" s="209"/>
      <c r="L105" s="209"/>
      <c r="M105" s="209"/>
    </row>
    <row r="106" spans="1:22">
      <c r="A106" s="13"/>
      <c r="B106" s="86" t="s">
        <v>931</v>
      </c>
      <c r="C106" s="41"/>
      <c r="D106" s="41"/>
      <c r="E106" s="41"/>
      <c r="F106" s="30"/>
      <c r="G106" s="41"/>
      <c r="H106" s="41"/>
      <c r="I106" s="41"/>
      <c r="J106" s="30"/>
      <c r="K106" s="41"/>
      <c r="L106" s="41"/>
      <c r="M106" s="41"/>
    </row>
    <row r="107" spans="1:22">
      <c r="A107" s="13"/>
      <c r="B107" s="54">
        <v>2014</v>
      </c>
      <c r="C107" s="67" t="s">
        <v>345</v>
      </c>
      <c r="D107" s="49">
        <v>772</v>
      </c>
      <c r="E107" s="43"/>
      <c r="F107" s="43"/>
      <c r="G107" s="67" t="s">
        <v>345</v>
      </c>
      <c r="H107" s="49">
        <v>269</v>
      </c>
      <c r="I107" s="43"/>
      <c r="J107" s="43"/>
      <c r="K107" s="67" t="s">
        <v>345</v>
      </c>
      <c r="L107" s="48">
        <v>1041</v>
      </c>
      <c r="M107" s="43"/>
    </row>
    <row r="108" spans="1:22">
      <c r="A108" s="13"/>
      <c r="B108" s="54"/>
      <c r="C108" s="67"/>
      <c r="D108" s="49"/>
      <c r="E108" s="43"/>
      <c r="F108" s="43"/>
      <c r="G108" s="67"/>
      <c r="H108" s="49"/>
      <c r="I108" s="43"/>
      <c r="J108" s="43"/>
      <c r="K108" s="67"/>
      <c r="L108" s="48"/>
      <c r="M108" s="43"/>
    </row>
    <row r="109" spans="1:22">
      <c r="A109" s="13"/>
      <c r="B109" s="61">
        <v>2015</v>
      </c>
      <c r="C109" s="46">
        <v>530</v>
      </c>
      <c r="D109" s="46"/>
      <c r="E109" s="41"/>
      <c r="F109" s="41"/>
      <c r="G109" s="46">
        <v>269</v>
      </c>
      <c r="H109" s="46"/>
      <c r="I109" s="41"/>
      <c r="J109" s="41"/>
      <c r="K109" s="46">
        <v>799</v>
      </c>
      <c r="L109" s="46"/>
      <c r="M109" s="41"/>
    </row>
    <row r="110" spans="1:22">
      <c r="A110" s="13"/>
      <c r="B110" s="61"/>
      <c r="C110" s="46"/>
      <c r="D110" s="46"/>
      <c r="E110" s="41"/>
      <c r="F110" s="41"/>
      <c r="G110" s="46"/>
      <c r="H110" s="46"/>
      <c r="I110" s="41"/>
      <c r="J110" s="41"/>
      <c r="K110" s="46"/>
      <c r="L110" s="46"/>
      <c r="M110" s="41"/>
    </row>
    <row r="111" spans="1:22">
      <c r="A111" s="13"/>
      <c r="B111" s="54">
        <v>2016</v>
      </c>
      <c r="C111" s="49">
        <v>250</v>
      </c>
      <c r="D111" s="49"/>
      <c r="E111" s="43"/>
      <c r="F111" s="43"/>
      <c r="G111" s="49">
        <v>212</v>
      </c>
      <c r="H111" s="49"/>
      <c r="I111" s="43"/>
      <c r="J111" s="43"/>
      <c r="K111" s="49">
        <v>462</v>
      </c>
      <c r="L111" s="49"/>
      <c r="M111" s="43"/>
    </row>
    <row r="112" spans="1:22">
      <c r="A112" s="13"/>
      <c r="B112" s="54"/>
      <c r="C112" s="49"/>
      <c r="D112" s="49"/>
      <c r="E112" s="43"/>
      <c r="F112" s="43"/>
      <c r="G112" s="49"/>
      <c r="H112" s="49"/>
      <c r="I112" s="43"/>
      <c r="J112" s="43"/>
      <c r="K112" s="49"/>
      <c r="L112" s="49"/>
      <c r="M112" s="43"/>
    </row>
    <row r="113" spans="1:13">
      <c r="A113" s="13"/>
      <c r="B113" s="61">
        <v>2017</v>
      </c>
      <c r="C113" s="46">
        <v>20</v>
      </c>
      <c r="D113" s="46"/>
      <c r="E113" s="41"/>
      <c r="F113" s="41"/>
      <c r="G113" s="46" t="s">
        <v>346</v>
      </c>
      <c r="H113" s="46"/>
      <c r="I113" s="41"/>
      <c r="J113" s="41"/>
      <c r="K113" s="46">
        <v>20</v>
      </c>
      <c r="L113" s="46"/>
      <c r="M113" s="41"/>
    </row>
    <row r="114" spans="1:13">
      <c r="A114" s="13"/>
      <c r="B114" s="61"/>
      <c r="C114" s="46"/>
      <c r="D114" s="46"/>
      <c r="E114" s="41"/>
      <c r="F114" s="41"/>
      <c r="G114" s="46"/>
      <c r="H114" s="46"/>
      <c r="I114" s="41"/>
      <c r="J114" s="41"/>
      <c r="K114" s="46"/>
      <c r="L114" s="46"/>
      <c r="M114" s="41"/>
    </row>
    <row r="115" spans="1:13">
      <c r="A115" s="13"/>
      <c r="B115" s="54" t="s">
        <v>734</v>
      </c>
      <c r="C115" s="49">
        <v>6</v>
      </c>
      <c r="D115" s="49"/>
      <c r="E115" s="43"/>
      <c r="F115" s="43"/>
      <c r="G115" s="49" t="s">
        <v>346</v>
      </c>
      <c r="H115" s="49"/>
      <c r="I115" s="43"/>
      <c r="J115" s="43"/>
      <c r="K115" s="49">
        <v>6</v>
      </c>
      <c r="L115" s="49"/>
      <c r="M115" s="43"/>
    </row>
    <row r="116" spans="1:13" ht="15.75" thickBot="1">
      <c r="A116" s="13"/>
      <c r="B116" s="54"/>
      <c r="C116" s="59"/>
      <c r="D116" s="59"/>
      <c r="E116" s="60"/>
      <c r="F116" s="43"/>
      <c r="G116" s="59"/>
      <c r="H116" s="59"/>
      <c r="I116" s="60"/>
      <c r="J116" s="43"/>
      <c r="K116" s="59"/>
      <c r="L116" s="59"/>
      <c r="M116" s="60"/>
    </row>
    <row r="117" spans="1:13">
      <c r="A117" s="13"/>
      <c r="B117" s="41"/>
      <c r="C117" s="62" t="s">
        <v>345</v>
      </c>
      <c r="D117" s="64">
        <v>1578</v>
      </c>
      <c r="E117" s="42"/>
      <c r="F117" s="41"/>
      <c r="G117" s="62" t="s">
        <v>345</v>
      </c>
      <c r="H117" s="72">
        <v>750</v>
      </c>
      <c r="I117" s="42"/>
      <c r="J117" s="41"/>
      <c r="K117" s="62" t="s">
        <v>345</v>
      </c>
      <c r="L117" s="64">
        <v>2328</v>
      </c>
      <c r="M117" s="42"/>
    </row>
    <row r="118" spans="1:13" ht="15.75" thickBot="1">
      <c r="A118" s="13"/>
      <c r="B118" s="41"/>
      <c r="C118" s="63"/>
      <c r="D118" s="65"/>
      <c r="E118" s="66"/>
      <c r="F118" s="41"/>
      <c r="G118" s="63"/>
      <c r="H118" s="73"/>
      <c r="I118" s="66"/>
      <c r="J118" s="41"/>
      <c r="K118" s="63"/>
      <c r="L118" s="65"/>
      <c r="M118" s="66"/>
    </row>
    <row r="119" spans="1:13" ht="15.75" thickTop="1"/>
  </sheetData>
  <mergeCells count="488">
    <mergeCell ref="A100:A118"/>
    <mergeCell ref="B100:V100"/>
    <mergeCell ref="B101:V101"/>
    <mergeCell ref="A67:A84"/>
    <mergeCell ref="B67:V67"/>
    <mergeCell ref="B68:V68"/>
    <mergeCell ref="A85:A99"/>
    <mergeCell ref="B85:V85"/>
    <mergeCell ref="B86:V86"/>
    <mergeCell ref="A17:A38"/>
    <mergeCell ref="B17:V17"/>
    <mergeCell ref="B18:V18"/>
    <mergeCell ref="A39:A66"/>
    <mergeCell ref="B39:V39"/>
    <mergeCell ref="B40:V40"/>
    <mergeCell ref="K117:K118"/>
    <mergeCell ref="L117:L118"/>
    <mergeCell ref="M117:M118"/>
    <mergeCell ref="A1:A2"/>
    <mergeCell ref="B1:V1"/>
    <mergeCell ref="B2:V2"/>
    <mergeCell ref="B3:V3"/>
    <mergeCell ref="A4:A16"/>
    <mergeCell ref="B4:V4"/>
    <mergeCell ref="B5:V5"/>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H98:H99"/>
    <mergeCell ref="B102:M102"/>
    <mergeCell ref="C104:E104"/>
    <mergeCell ref="G104:I104"/>
    <mergeCell ref="K104:M104"/>
    <mergeCell ref="C105:E105"/>
    <mergeCell ref="G105:I105"/>
    <mergeCell ref="K105:M105"/>
    <mergeCell ref="B98:B99"/>
    <mergeCell ref="C98:C99"/>
    <mergeCell ref="D98:D99"/>
    <mergeCell ref="E98:E99"/>
    <mergeCell ref="F98:F99"/>
    <mergeCell ref="G98:G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87:H87"/>
    <mergeCell ref="C89:D89"/>
    <mergeCell ref="F89:H89"/>
    <mergeCell ref="B90:B91"/>
    <mergeCell ref="C90:C91"/>
    <mergeCell ref="D90:D91"/>
    <mergeCell ref="E90:E91"/>
    <mergeCell ref="F90:G91"/>
    <mergeCell ref="H90:H91"/>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F72:H72"/>
    <mergeCell ref="F73:H73"/>
    <mergeCell ref="F74:H74"/>
    <mergeCell ref="B75:B76"/>
    <mergeCell ref="C75:C76"/>
    <mergeCell ref="D75:D76"/>
    <mergeCell ref="E75:E76"/>
    <mergeCell ref="F75:F76"/>
    <mergeCell ref="G75:G76"/>
    <mergeCell ref="H75:H76"/>
    <mergeCell ref="S60:S61"/>
    <mergeCell ref="T60:T61"/>
    <mergeCell ref="B69:H69"/>
    <mergeCell ref="B71:B74"/>
    <mergeCell ref="C71:D71"/>
    <mergeCell ref="C72:D72"/>
    <mergeCell ref="C73:D73"/>
    <mergeCell ref="C74:D74"/>
    <mergeCell ref="E71:E74"/>
    <mergeCell ref="F71:H71"/>
    <mergeCell ref="M60:M61"/>
    <mergeCell ref="N60:N61"/>
    <mergeCell ref="O60:O61"/>
    <mergeCell ref="P60:P61"/>
    <mergeCell ref="Q60:Q61"/>
    <mergeCell ref="R60:R61"/>
    <mergeCell ref="G60:G61"/>
    <mergeCell ref="H60:H61"/>
    <mergeCell ref="I60:I61"/>
    <mergeCell ref="J60:J61"/>
    <mergeCell ref="K60:K61"/>
    <mergeCell ref="L60:L61"/>
    <mergeCell ref="O58:O59"/>
    <mergeCell ref="P58:P59"/>
    <mergeCell ref="Q58:Q59"/>
    <mergeCell ref="R58:S59"/>
    <mergeCell ref="T58:T59"/>
    <mergeCell ref="B60:B61"/>
    <mergeCell ref="C60:C61"/>
    <mergeCell ref="D60:D61"/>
    <mergeCell ref="E60:E61"/>
    <mergeCell ref="F60:F61"/>
    <mergeCell ref="H58:H59"/>
    <mergeCell ref="I58:J59"/>
    <mergeCell ref="K58:K59"/>
    <mergeCell ref="L58:L59"/>
    <mergeCell ref="M58:M59"/>
    <mergeCell ref="N58:N59"/>
    <mergeCell ref="P56:P57"/>
    <mergeCell ref="Q56:Q57"/>
    <mergeCell ref="R56:S57"/>
    <mergeCell ref="T56:T57"/>
    <mergeCell ref="B58:B59"/>
    <mergeCell ref="C58:C59"/>
    <mergeCell ref="D58:D59"/>
    <mergeCell ref="E58:E59"/>
    <mergeCell ref="F58:F59"/>
    <mergeCell ref="G58:G59"/>
    <mergeCell ref="I56:J57"/>
    <mergeCell ref="K56:K57"/>
    <mergeCell ref="L56:L57"/>
    <mergeCell ref="M56:M57"/>
    <mergeCell ref="N56:N57"/>
    <mergeCell ref="O56:O57"/>
    <mergeCell ref="Q54:Q55"/>
    <mergeCell ref="R54:S55"/>
    <mergeCell ref="T54:T55"/>
    <mergeCell ref="B56:B57"/>
    <mergeCell ref="C56:C57"/>
    <mergeCell ref="D56:D57"/>
    <mergeCell ref="E56:E57"/>
    <mergeCell ref="F56:F57"/>
    <mergeCell ref="G56:G57"/>
    <mergeCell ref="H56:H57"/>
    <mergeCell ref="K54:K55"/>
    <mergeCell ref="L54:L55"/>
    <mergeCell ref="M54:M55"/>
    <mergeCell ref="N54:N55"/>
    <mergeCell ref="O54:O55"/>
    <mergeCell ref="P54:P55"/>
    <mergeCell ref="R52:S53"/>
    <mergeCell ref="T52:T53"/>
    <mergeCell ref="B54:B55"/>
    <mergeCell ref="C54:C55"/>
    <mergeCell ref="D54:D55"/>
    <mergeCell ref="E54:E55"/>
    <mergeCell ref="F54:F55"/>
    <mergeCell ref="G54:G55"/>
    <mergeCell ref="H54:H55"/>
    <mergeCell ref="I54:J55"/>
    <mergeCell ref="L52:L53"/>
    <mergeCell ref="M52:M53"/>
    <mergeCell ref="N52:N53"/>
    <mergeCell ref="O52:O53"/>
    <mergeCell ref="P52:P53"/>
    <mergeCell ref="Q52:Q53"/>
    <mergeCell ref="T50:T51"/>
    <mergeCell ref="B52:B53"/>
    <mergeCell ref="C52:C53"/>
    <mergeCell ref="D52:D53"/>
    <mergeCell ref="E52:E53"/>
    <mergeCell ref="F52:F53"/>
    <mergeCell ref="G52:G53"/>
    <mergeCell ref="H52:H53"/>
    <mergeCell ref="I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L45:L49"/>
    <mergeCell ref="N45:N49"/>
    <mergeCell ref="O45:P49"/>
    <mergeCell ref="Q45:Q49"/>
    <mergeCell ref="R45:T45"/>
    <mergeCell ref="R46:T46"/>
    <mergeCell ref="R47:T47"/>
    <mergeCell ref="R48:T48"/>
    <mergeCell ref="R49:T49"/>
    <mergeCell ref="B45:B49"/>
    <mergeCell ref="C45:D49"/>
    <mergeCell ref="E45:E49"/>
    <mergeCell ref="F45:G49"/>
    <mergeCell ref="H45:H49"/>
    <mergeCell ref="I45:K45"/>
    <mergeCell ref="I46:K46"/>
    <mergeCell ref="I47:K47"/>
    <mergeCell ref="I48:K48"/>
    <mergeCell ref="I49:K49"/>
    <mergeCell ref="T37:T38"/>
    <mergeCell ref="U37:U38"/>
    <mergeCell ref="V37:V38"/>
    <mergeCell ref="B41:T41"/>
    <mergeCell ref="B43:M44"/>
    <mergeCell ref="N43:N44"/>
    <mergeCell ref="O43:T43"/>
    <mergeCell ref="O44:T4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U36"/>
    <mergeCell ref="V35:V36"/>
    <mergeCell ref="I35:I36"/>
    <mergeCell ref="J35:J36"/>
    <mergeCell ref="K35:K36"/>
    <mergeCell ref="L35:L36"/>
    <mergeCell ref="M35:N36"/>
    <mergeCell ref="O35:O36"/>
    <mergeCell ref="B35:B36"/>
    <mergeCell ref="C35:C36"/>
    <mergeCell ref="D35:D36"/>
    <mergeCell ref="E35:E36"/>
    <mergeCell ref="F35:G36"/>
    <mergeCell ref="H35:H36"/>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P31:P32"/>
    <mergeCell ref="Q31:Q32"/>
    <mergeCell ref="R31:R32"/>
    <mergeCell ref="S31:S32"/>
    <mergeCell ref="T31:U32"/>
    <mergeCell ref="V31:V32"/>
    <mergeCell ref="I31:I32"/>
    <mergeCell ref="J31:J32"/>
    <mergeCell ref="K31:K32"/>
    <mergeCell ref="L31:L32"/>
    <mergeCell ref="M31:N32"/>
    <mergeCell ref="O31:O32"/>
    <mergeCell ref="R29:R30"/>
    <mergeCell ref="S29:S30"/>
    <mergeCell ref="T29:U30"/>
    <mergeCell ref="V29:V30"/>
    <mergeCell ref="B31:B32"/>
    <mergeCell ref="C31:C32"/>
    <mergeCell ref="D31:D32"/>
    <mergeCell ref="E31:E32"/>
    <mergeCell ref="F31:G32"/>
    <mergeCell ref="H31:H32"/>
    <mergeCell ref="K29:K30"/>
    <mergeCell ref="L29:L30"/>
    <mergeCell ref="M29:N30"/>
    <mergeCell ref="O29:O30"/>
    <mergeCell ref="P29:P30"/>
    <mergeCell ref="Q29:Q30"/>
    <mergeCell ref="U27:U28"/>
    <mergeCell ref="V27:V28"/>
    <mergeCell ref="B29:B30"/>
    <mergeCell ref="C29:C30"/>
    <mergeCell ref="D29:D30"/>
    <mergeCell ref="E29:E30"/>
    <mergeCell ref="F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C26:H26"/>
    <mergeCell ref="J26:O26"/>
    <mergeCell ref="Q26:V26"/>
    <mergeCell ref="B27:B28"/>
    <mergeCell ref="C27:C28"/>
    <mergeCell ref="D27:D28"/>
    <mergeCell ref="E27:E28"/>
    <mergeCell ref="F27:F28"/>
    <mergeCell ref="G27:G28"/>
    <mergeCell ref="H27:H28"/>
    <mergeCell ref="S21:S25"/>
    <mergeCell ref="T21:V21"/>
    <mergeCell ref="T22:V22"/>
    <mergeCell ref="T23:V23"/>
    <mergeCell ref="T24:V24"/>
    <mergeCell ref="T25:V25"/>
    <mergeCell ref="P21:P25"/>
    <mergeCell ref="Q21:R21"/>
    <mergeCell ref="Q22:R22"/>
    <mergeCell ref="Q23:R23"/>
    <mergeCell ref="Q24:R24"/>
    <mergeCell ref="Q25:R25"/>
    <mergeCell ref="L21:L25"/>
    <mergeCell ref="M21:O21"/>
    <mergeCell ref="M22:O22"/>
    <mergeCell ref="M23:O23"/>
    <mergeCell ref="M24:O24"/>
    <mergeCell ref="M25:O25"/>
    <mergeCell ref="I21:I25"/>
    <mergeCell ref="J21:K21"/>
    <mergeCell ref="J22:K22"/>
    <mergeCell ref="J23:K23"/>
    <mergeCell ref="J24:K24"/>
    <mergeCell ref="J25:K25"/>
    <mergeCell ref="E21:E25"/>
    <mergeCell ref="F21:H21"/>
    <mergeCell ref="F22:H22"/>
    <mergeCell ref="F23:H23"/>
    <mergeCell ref="F24:H24"/>
    <mergeCell ref="F25:H25"/>
    <mergeCell ref="B21:B25"/>
    <mergeCell ref="C21:D21"/>
    <mergeCell ref="C22:D22"/>
    <mergeCell ref="C23:D23"/>
    <mergeCell ref="C24:D24"/>
    <mergeCell ref="C25:D25"/>
    <mergeCell ref="I15:I16"/>
    <mergeCell ref="J15:J16"/>
    <mergeCell ref="K15:K16"/>
    <mergeCell ref="L15:L16"/>
    <mergeCell ref="M15:M16"/>
    <mergeCell ref="B19:V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C11:D11"/>
    <mergeCell ref="G11:H11"/>
    <mergeCell ref="K11:L11"/>
    <mergeCell ref="C12:D12"/>
    <mergeCell ref="G12:H12"/>
    <mergeCell ref="K12:L12"/>
    <mergeCell ref="B6:M6"/>
    <mergeCell ref="C8:M8"/>
    <mergeCell ref="C9:E9"/>
    <mergeCell ref="G9:I9"/>
    <mergeCell ref="K9:M9"/>
    <mergeCell ref="C10:D10"/>
    <mergeCell ref="G10:H10"/>
    <mergeCell ref="K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5.28515625" customWidth="1"/>
    <col min="4" max="4" width="16" customWidth="1"/>
    <col min="5" max="5" width="6.85546875" customWidth="1"/>
    <col min="6" max="6" width="24.5703125" customWidth="1"/>
    <col min="7" max="7" width="5.28515625" customWidth="1"/>
    <col min="8" max="8" width="16" customWidth="1"/>
    <col min="9" max="9" width="6.85546875" customWidth="1"/>
    <col min="10" max="10" width="24.5703125" customWidth="1"/>
    <col min="11" max="11" width="5.28515625" customWidth="1"/>
    <col min="12" max="12" width="16" customWidth="1"/>
    <col min="13" max="13" width="6.85546875" customWidth="1"/>
  </cols>
  <sheetData>
    <row r="1" spans="1:13" ht="15" customHeight="1">
      <c r="A1" s="8" t="s">
        <v>13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33</v>
      </c>
      <c r="B3" s="12" t="s">
        <v>6</v>
      </c>
      <c r="C3" s="12"/>
      <c r="D3" s="12"/>
      <c r="E3" s="12"/>
      <c r="F3" s="12"/>
      <c r="G3" s="12"/>
      <c r="H3" s="12"/>
      <c r="I3" s="12"/>
      <c r="J3" s="12"/>
      <c r="K3" s="12"/>
      <c r="L3" s="12"/>
      <c r="M3" s="12"/>
    </row>
    <row r="4" spans="1:13" ht="15" customHeight="1">
      <c r="A4" s="13" t="s">
        <v>1311</v>
      </c>
      <c r="B4" s="12" t="s">
        <v>6</v>
      </c>
      <c r="C4" s="12"/>
      <c r="D4" s="12"/>
      <c r="E4" s="12"/>
      <c r="F4" s="12"/>
      <c r="G4" s="12"/>
      <c r="H4" s="12"/>
      <c r="I4" s="12"/>
      <c r="J4" s="12"/>
      <c r="K4" s="12"/>
      <c r="L4" s="12"/>
      <c r="M4" s="12"/>
    </row>
    <row r="5" spans="1:13" ht="25.5" customHeight="1">
      <c r="A5" s="13"/>
      <c r="B5" s="22" t="s">
        <v>937</v>
      </c>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c r="A7" s="13"/>
      <c r="B7" s="17"/>
      <c r="C7" s="17"/>
      <c r="D7" s="17"/>
      <c r="E7" s="17"/>
      <c r="F7" s="17"/>
      <c r="G7" s="17"/>
      <c r="H7" s="17"/>
      <c r="I7" s="17"/>
      <c r="J7" s="17"/>
      <c r="K7" s="17"/>
      <c r="L7" s="17"/>
      <c r="M7" s="17"/>
    </row>
    <row r="8" spans="1:13" ht="15.75" thickBot="1">
      <c r="A8" s="13"/>
      <c r="B8" s="25"/>
      <c r="C8" s="39" t="s">
        <v>938</v>
      </c>
      <c r="D8" s="39"/>
      <c r="E8" s="39"/>
      <c r="F8" s="39"/>
      <c r="G8" s="39"/>
      <c r="H8" s="39"/>
      <c r="I8" s="39"/>
      <c r="J8" s="39"/>
      <c r="K8" s="39"/>
      <c r="L8" s="39"/>
      <c r="M8" s="39"/>
    </row>
    <row r="9" spans="1:13" ht="15.75" thickBot="1">
      <c r="A9" s="13"/>
      <c r="B9" s="28" t="s">
        <v>339</v>
      </c>
      <c r="C9" s="40">
        <v>2013</v>
      </c>
      <c r="D9" s="40"/>
      <c r="E9" s="40"/>
      <c r="F9" s="24"/>
      <c r="G9" s="40">
        <v>2012</v>
      </c>
      <c r="H9" s="40"/>
      <c r="I9" s="40"/>
      <c r="J9" s="24"/>
      <c r="K9" s="40">
        <v>2011</v>
      </c>
      <c r="L9" s="40"/>
      <c r="M9" s="40"/>
    </row>
    <row r="10" spans="1:13">
      <c r="A10" s="13"/>
      <c r="B10" s="86" t="s">
        <v>939</v>
      </c>
      <c r="C10" s="42"/>
      <c r="D10" s="42"/>
      <c r="E10" s="42"/>
      <c r="F10" s="30"/>
      <c r="G10" s="42"/>
      <c r="H10" s="42"/>
      <c r="I10" s="42"/>
      <c r="J10" s="30"/>
      <c r="K10" s="42"/>
      <c r="L10" s="42"/>
      <c r="M10" s="42"/>
    </row>
    <row r="11" spans="1:13">
      <c r="A11" s="13"/>
      <c r="B11" s="58" t="s">
        <v>940</v>
      </c>
      <c r="C11" s="67" t="s">
        <v>345</v>
      </c>
      <c r="D11" s="48">
        <v>3042</v>
      </c>
      <c r="E11" s="43"/>
      <c r="F11" s="43"/>
      <c r="G11" s="67" t="s">
        <v>345</v>
      </c>
      <c r="H11" s="48">
        <v>2641</v>
      </c>
      <c r="I11" s="43"/>
      <c r="J11" s="43"/>
      <c r="K11" s="67" t="s">
        <v>345</v>
      </c>
      <c r="L11" s="48">
        <v>2315</v>
      </c>
      <c r="M11" s="43"/>
    </row>
    <row r="12" spans="1:13">
      <c r="A12" s="13"/>
      <c r="B12" s="58"/>
      <c r="C12" s="67"/>
      <c r="D12" s="48"/>
      <c r="E12" s="43"/>
      <c r="F12" s="43"/>
      <c r="G12" s="67"/>
      <c r="H12" s="48"/>
      <c r="I12" s="43"/>
      <c r="J12" s="43"/>
      <c r="K12" s="67"/>
      <c r="L12" s="48"/>
      <c r="M12" s="43"/>
    </row>
    <row r="13" spans="1:13">
      <c r="A13" s="13"/>
      <c r="B13" s="57" t="s">
        <v>941</v>
      </c>
      <c r="C13" s="46">
        <v>18</v>
      </c>
      <c r="D13" s="46"/>
      <c r="E13" s="41"/>
      <c r="F13" s="41"/>
      <c r="G13" s="46">
        <v>208</v>
      </c>
      <c r="H13" s="46"/>
      <c r="I13" s="41"/>
      <c r="J13" s="41"/>
      <c r="K13" s="46">
        <v>200</v>
      </c>
      <c r="L13" s="46"/>
      <c r="M13" s="41"/>
    </row>
    <row r="14" spans="1:13">
      <c r="A14" s="13"/>
      <c r="B14" s="57"/>
      <c r="C14" s="46"/>
      <c r="D14" s="46"/>
      <c r="E14" s="41"/>
      <c r="F14" s="41"/>
      <c r="G14" s="46"/>
      <c r="H14" s="46"/>
      <c r="I14" s="41"/>
      <c r="J14" s="41"/>
      <c r="K14" s="46"/>
      <c r="L14" s="46"/>
      <c r="M14" s="41"/>
    </row>
    <row r="15" spans="1:13">
      <c r="A15" s="13"/>
      <c r="B15" s="58" t="s">
        <v>942</v>
      </c>
      <c r="C15" s="49">
        <v>175</v>
      </c>
      <c r="D15" s="49"/>
      <c r="E15" s="43"/>
      <c r="F15" s="43"/>
      <c r="G15" s="49">
        <v>166</v>
      </c>
      <c r="H15" s="49"/>
      <c r="I15" s="43"/>
      <c r="J15" s="43"/>
      <c r="K15" s="49">
        <v>148</v>
      </c>
      <c r="L15" s="49"/>
      <c r="M15" s="43"/>
    </row>
    <row r="16" spans="1:13">
      <c r="A16" s="13"/>
      <c r="B16" s="58"/>
      <c r="C16" s="49"/>
      <c r="D16" s="49"/>
      <c r="E16" s="43"/>
      <c r="F16" s="43"/>
      <c r="G16" s="49"/>
      <c r="H16" s="49"/>
      <c r="I16" s="43"/>
      <c r="J16" s="43"/>
      <c r="K16" s="49"/>
      <c r="L16" s="49"/>
      <c r="M16" s="43"/>
    </row>
    <row r="17" spans="1:13">
      <c r="A17" s="13"/>
      <c r="B17" s="57" t="s">
        <v>943</v>
      </c>
      <c r="C17" s="46" t="s">
        <v>346</v>
      </c>
      <c r="D17" s="46"/>
      <c r="E17" s="41"/>
      <c r="F17" s="41"/>
      <c r="G17" s="46">
        <v>27</v>
      </c>
      <c r="H17" s="46"/>
      <c r="I17" s="41"/>
      <c r="J17" s="41"/>
      <c r="K17" s="46" t="s">
        <v>944</v>
      </c>
      <c r="L17" s="46"/>
      <c r="M17" s="45" t="s">
        <v>371</v>
      </c>
    </row>
    <row r="18" spans="1:13">
      <c r="A18" s="13"/>
      <c r="B18" s="57"/>
      <c r="C18" s="46"/>
      <c r="D18" s="46"/>
      <c r="E18" s="41"/>
      <c r="F18" s="41"/>
      <c r="G18" s="46"/>
      <c r="H18" s="46"/>
      <c r="I18" s="41"/>
      <c r="J18" s="41"/>
      <c r="K18" s="46"/>
      <c r="L18" s="46"/>
      <c r="M18" s="45"/>
    </row>
    <row r="19" spans="1:13">
      <c r="A19" s="13"/>
      <c r="B19" s="58" t="s">
        <v>945</v>
      </c>
      <c r="C19" s="49" t="s">
        <v>946</v>
      </c>
      <c r="D19" s="49"/>
      <c r="E19" s="67" t="s">
        <v>371</v>
      </c>
      <c r="F19" s="43"/>
      <c r="G19" s="49" t="s">
        <v>346</v>
      </c>
      <c r="H19" s="49"/>
      <c r="I19" s="43"/>
      <c r="J19" s="43"/>
      <c r="K19" s="49" t="s">
        <v>346</v>
      </c>
      <c r="L19" s="49"/>
      <c r="M19" s="43"/>
    </row>
    <row r="20" spans="1:13" ht="15.75" thickBot="1">
      <c r="A20" s="13"/>
      <c r="B20" s="58"/>
      <c r="C20" s="59"/>
      <c r="D20" s="59"/>
      <c r="E20" s="69"/>
      <c r="F20" s="43"/>
      <c r="G20" s="59"/>
      <c r="H20" s="59"/>
      <c r="I20" s="60"/>
      <c r="J20" s="43"/>
      <c r="K20" s="59"/>
      <c r="L20" s="59"/>
      <c r="M20" s="60"/>
    </row>
    <row r="21" spans="1:13">
      <c r="A21" s="13"/>
      <c r="B21" s="61" t="s">
        <v>947</v>
      </c>
      <c r="C21" s="62" t="s">
        <v>345</v>
      </c>
      <c r="D21" s="64">
        <v>2954</v>
      </c>
      <c r="E21" s="42"/>
      <c r="F21" s="41"/>
      <c r="G21" s="62" t="s">
        <v>345</v>
      </c>
      <c r="H21" s="64">
        <v>3042</v>
      </c>
      <c r="I21" s="42"/>
      <c r="J21" s="41"/>
      <c r="K21" s="62" t="s">
        <v>345</v>
      </c>
      <c r="L21" s="64">
        <v>2641</v>
      </c>
      <c r="M21" s="42"/>
    </row>
    <row r="22" spans="1:13" ht="15.75" thickBot="1">
      <c r="A22" s="13"/>
      <c r="B22" s="61"/>
      <c r="C22" s="63"/>
      <c r="D22" s="65"/>
      <c r="E22" s="66"/>
      <c r="F22" s="41"/>
      <c r="G22" s="63"/>
      <c r="H22" s="65"/>
      <c r="I22" s="66"/>
      <c r="J22" s="41"/>
      <c r="K22" s="63"/>
      <c r="L22" s="65"/>
      <c r="M22" s="66"/>
    </row>
    <row r="23" spans="1:13" ht="15.75" thickTop="1">
      <c r="A23" s="13"/>
      <c r="B23" s="147" t="s">
        <v>948</v>
      </c>
      <c r="C23" s="71"/>
      <c r="D23" s="71"/>
      <c r="E23" s="71"/>
      <c r="F23" s="24"/>
      <c r="G23" s="71"/>
      <c r="H23" s="71"/>
      <c r="I23" s="71"/>
      <c r="J23" s="24"/>
      <c r="K23" s="71"/>
      <c r="L23" s="71"/>
      <c r="M23" s="71"/>
    </row>
    <row r="24" spans="1:13" ht="24">
      <c r="A24" s="13"/>
      <c r="B24" s="35" t="s">
        <v>949</v>
      </c>
      <c r="C24" s="41"/>
      <c r="D24" s="41"/>
      <c r="E24" s="41"/>
      <c r="F24" s="30"/>
      <c r="G24" s="41"/>
      <c r="H24" s="41"/>
      <c r="I24" s="41"/>
      <c r="J24" s="30"/>
      <c r="K24" s="41"/>
      <c r="L24" s="41"/>
      <c r="M24" s="41"/>
    </row>
    <row r="25" spans="1:13">
      <c r="A25" s="13"/>
      <c r="B25" s="58" t="s">
        <v>950</v>
      </c>
      <c r="C25" s="67" t="s">
        <v>345</v>
      </c>
      <c r="D25" s="49" t="s">
        <v>951</v>
      </c>
      <c r="E25" s="67" t="s">
        <v>371</v>
      </c>
      <c r="F25" s="43"/>
      <c r="G25" s="67" t="s">
        <v>345</v>
      </c>
      <c r="H25" s="49" t="s">
        <v>346</v>
      </c>
      <c r="I25" s="43"/>
      <c r="J25" s="43"/>
      <c r="K25" s="67" t="s">
        <v>345</v>
      </c>
      <c r="L25" s="49" t="s">
        <v>346</v>
      </c>
      <c r="M25" s="43"/>
    </row>
    <row r="26" spans="1:13">
      <c r="A26" s="13"/>
      <c r="B26" s="58"/>
      <c r="C26" s="67"/>
      <c r="D26" s="49"/>
      <c r="E26" s="67"/>
      <c r="F26" s="43"/>
      <c r="G26" s="67"/>
      <c r="H26" s="49"/>
      <c r="I26" s="43"/>
      <c r="J26" s="43"/>
      <c r="K26" s="67"/>
      <c r="L26" s="49"/>
      <c r="M26" s="43"/>
    </row>
    <row r="27" spans="1:13" ht="25.5" thickBot="1">
      <c r="A27" s="13"/>
      <c r="B27" s="35" t="s">
        <v>952</v>
      </c>
      <c r="C27" s="53" t="s">
        <v>953</v>
      </c>
      <c r="D27" s="53"/>
      <c r="E27" s="207" t="s">
        <v>371</v>
      </c>
      <c r="F27" s="30"/>
      <c r="G27" s="53" t="s">
        <v>954</v>
      </c>
      <c r="H27" s="53"/>
      <c r="I27" s="207" t="s">
        <v>371</v>
      </c>
      <c r="J27" s="30"/>
      <c r="K27" s="53" t="s">
        <v>955</v>
      </c>
      <c r="L27" s="53"/>
      <c r="M27" s="207" t="s">
        <v>371</v>
      </c>
    </row>
    <row r="28" spans="1:13" ht="15.75" thickBot="1">
      <c r="A28" s="13"/>
      <c r="B28" s="34" t="s">
        <v>956</v>
      </c>
      <c r="C28" s="165" t="s">
        <v>345</v>
      </c>
      <c r="D28" s="166" t="s">
        <v>957</v>
      </c>
      <c r="E28" s="165" t="s">
        <v>371</v>
      </c>
      <c r="F28" s="24"/>
      <c r="G28" s="165" t="s">
        <v>345</v>
      </c>
      <c r="H28" s="166" t="s">
        <v>954</v>
      </c>
      <c r="I28" s="165" t="s">
        <v>371</v>
      </c>
      <c r="J28" s="24"/>
      <c r="K28" s="165" t="s">
        <v>345</v>
      </c>
      <c r="L28" s="166" t="s">
        <v>955</v>
      </c>
      <c r="M28" s="165" t="s">
        <v>371</v>
      </c>
    </row>
    <row r="29" spans="1:13" ht="24.75" thickTop="1">
      <c r="A29" s="13"/>
      <c r="B29" s="86" t="s">
        <v>958</v>
      </c>
      <c r="C29" s="83"/>
      <c r="D29" s="83"/>
      <c r="E29" s="83"/>
      <c r="F29" s="30"/>
      <c r="G29" s="83"/>
      <c r="H29" s="83"/>
      <c r="I29" s="83"/>
      <c r="J29" s="30"/>
      <c r="K29" s="83"/>
      <c r="L29" s="83"/>
      <c r="M29" s="83"/>
    </row>
    <row r="30" spans="1:13">
      <c r="A30" s="13"/>
      <c r="B30" s="58" t="s">
        <v>959</v>
      </c>
      <c r="C30" s="67" t="s">
        <v>345</v>
      </c>
      <c r="D30" s="49" t="s">
        <v>346</v>
      </c>
      <c r="E30" s="43"/>
      <c r="F30" s="43"/>
      <c r="G30" s="67" t="s">
        <v>345</v>
      </c>
      <c r="H30" s="49">
        <v>1</v>
      </c>
      <c r="I30" s="43"/>
      <c r="J30" s="43"/>
      <c r="K30" s="67" t="s">
        <v>345</v>
      </c>
      <c r="L30" s="49">
        <v>16</v>
      </c>
      <c r="M30" s="43"/>
    </row>
    <row r="31" spans="1:13">
      <c r="A31" s="13"/>
      <c r="B31" s="58"/>
      <c r="C31" s="67"/>
      <c r="D31" s="49"/>
      <c r="E31" s="43"/>
      <c r="F31" s="43"/>
      <c r="G31" s="67"/>
      <c r="H31" s="49"/>
      <c r="I31" s="43"/>
      <c r="J31" s="43"/>
      <c r="K31" s="67"/>
      <c r="L31" s="49"/>
      <c r="M31" s="43"/>
    </row>
    <row r="32" spans="1:13">
      <c r="A32" s="13"/>
      <c r="B32" s="57" t="s">
        <v>960</v>
      </c>
      <c r="C32" s="46" t="s">
        <v>346</v>
      </c>
      <c r="D32" s="46"/>
      <c r="E32" s="41"/>
      <c r="F32" s="41"/>
      <c r="G32" s="46">
        <v>29</v>
      </c>
      <c r="H32" s="46"/>
      <c r="I32" s="41"/>
      <c r="J32" s="41"/>
      <c r="K32" s="46" t="s">
        <v>961</v>
      </c>
      <c r="L32" s="46"/>
      <c r="M32" s="45" t="s">
        <v>371</v>
      </c>
    </row>
    <row r="33" spans="1:13" ht="15.75" thickBot="1">
      <c r="A33" s="13"/>
      <c r="B33" s="57"/>
      <c r="C33" s="53"/>
      <c r="D33" s="53"/>
      <c r="E33" s="52"/>
      <c r="F33" s="41"/>
      <c r="G33" s="53"/>
      <c r="H33" s="53"/>
      <c r="I33" s="52"/>
      <c r="J33" s="41"/>
      <c r="K33" s="53"/>
      <c r="L33" s="53"/>
      <c r="M33" s="81"/>
    </row>
    <row r="34" spans="1:13">
      <c r="A34" s="13"/>
      <c r="B34" s="54" t="s">
        <v>962</v>
      </c>
      <c r="C34" s="76" t="s">
        <v>345</v>
      </c>
      <c r="D34" s="84" t="s">
        <v>346</v>
      </c>
      <c r="E34" s="56"/>
      <c r="F34" s="43"/>
      <c r="G34" s="76" t="s">
        <v>345</v>
      </c>
      <c r="H34" s="84">
        <v>30</v>
      </c>
      <c r="I34" s="56"/>
      <c r="J34" s="43"/>
      <c r="K34" s="76" t="s">
        <v>345</v>
      </c>
      <c r="L34" s="84" t="s">
        <v>963</v>
      </c>
      <c r="M34" s="76" t="s">
        <v>371</v>
      </c>
    </row>
    <row r="35" spans="1:13">
      <c r="A35" s="13"/>
      <c r="B35" s="54"/>
      <c r="C35" s="67"/>
      <c r="D35" s="49"/>
      <c r="E35" s="43"/>
      <c r="F35" s="43"/>
      <c r="G35" s="67"/>
      <c r="H35" s="49"/>
      <c r="I35" s="43"/>
      <c r="J35" s="43"/>
      <c r="K35" s="67"/>
      <c r="L35" s="49"/>
      <c r="M35" s="67"/>
    </row>
    <row r="36" spans="1:13">
      <c r="A36" s="13"/>
      <c r="B36" s="57" t="s">
        <v>964</v>
      </c>
      <c r="C36" s="45" t="s">
        <v>345</v>
      </c>
      <c r="D36" s="50">
        <v>2954</v>
      </c>
      <c r="E36" s="41"/>
      <c r="F36" s="41"/>
      <c r="G36" s="45" t="s">
        <v>345</v>
      </c>
      <c r="H36" s="50">
        <v>2975</v>
      </c>
      <c r="I36" s="41"/>
      <c r="J36" s="41"/>
      <c r="K36" s="45" t="s">
        <v>345</v>
      </c>
      <c r="L36" s="50">
        <v>2606</v>
      </c>
      <c r="M36" s="41"/>
    </row>
    <row r="37" spans="1:13">
      <c r="A37" s="13"/>
      <c r="B37" s="57"/>
      <c r="C37" s="45"/>
      <c r="D37" s="50"/>
      <c r="E37" s="41"/>
      <c r="F37" s="41"/>
      <c r="G37" s="45"/>
      <c r="H37" s="50"/>
      <c r="I37" s="41"/>
      <c r="J37" s="41"/>
      <c r="K37" s="45"/>
      <c r="L37" s="50"/>
      <c r="M37" s="41"/>
    </row>
    <row r="38" spans="1:13" ht="24">
      <c r="A38" s="13"/>
      <c r="B38" s="147" t="s">
        <v>965</v>
      </c>
      <c r="C38" s="43"/>
      <c r="D38" s="43"/>
      <c r="E38" s="43"/>
      <c r="F38" s="24"/>
      <c r="G38" s="43"/>
      <c r="H38" s="43"/>
      <c r="I38" s="43"/>
      <c r="J38" s="24"/>
      <c r="K38" s="43"/>
      <c r="L38" s="43"/>
      <c r="M38" s="43"/>
    </row>
    <row r="39" spans="1:13">
      <c r="A39" s="13"/>
      <c r="B39" s="57" t="s">
        <v>941</v>
      </c>
      <c r="C39" s="45" t="s">
        <v>345</v>
      </c>
      <c r="D39" s="46">
        <v>18</v>
      </c>
      <c r="E39" s="41"/>
      <c r="F39" s="41"/>
      <c r="G39" s="45" t="s">
        <v>345</v>
      </c>
      <c r="H39" s="46">
        <v>208</v>
      </c>
      <c r="I39" s="41"/>
      <c r="J39" s="41"/>
      <c r="K39" s="45" t="s">
        <v>345</v>
      </c>
      <c r="L39" s="46">
        <v>200</v>
      </c>
      <c r="M39" s="41"/>
    </row>
    <row r="40" spans="1:13">
      <c r="A40" s="13"/>
      <c r="B40" s="57"/>
      <c r="C40" s="45"/>
      <c r="D40" s="46"/>
      <c r="E40" s="41"/>
      <c r="F40" s="41"/>
      <c r="G40" s="45"/>
      <c r="H40" s="46"/>
      <c r="I40" s="41"/>
      <c r="J40" s="41"/>
      <c r="K40" s="45"/>
      <c r="L40" s="46"/>
      <c r="M40" s="41"/>
    </row>
    <row r="41" spans="1:13">
      <c r="A41" s="13"/>
      <c r="B41" s="58" t="s">
        <v>942</v>
      </c>
      <c r="C41" s="49">
        <v>175</v>
      </c>
      <c r="D41" s="49"/>
      <c r="E41" s="43"/>
      <c r="F41" s="43"/>
      <c r="G41" s="49">
        <v>166</v>
      </c>
      <c r="H41" s="49"/>
      <c r="I41" s="43"/>
      <c r="J41" s="43"/>
      <c r="K41" s="49">
        <v>148</v>
      </c>
      <c r="L41" s="49"/>
      <c r="M41" s="43"/>
    </row>
    <row r="42" spans="1:13">
      <c r="A42" s="13"/>
      <c r="B42" s="58"/>
      <c r="C42" s="49"/>
      <c r="D42" s="49"/>
      <c r="E42" s="43"/>
      <c r="F42" s="43"/>
      <c r="G42" s="49"/>
      <c r="H42" s="49"/>
      <c r="I42" s="43"/>
      <c r="J42" s="43"/>
      <c r="K42" s="49"/>
      <c r="L42" s="49"/>
      <c r="M42" s="43"/>
    </row>
    <row r="43" spans="1:13">
      <c r="A43" s="13"/>
      <c r="B43" s="57" t="s">
        <v>966</v>
      </c>
      <c r="C43" s="46">
        <v>1</v>
      </c>
      <c r="D43" s="46"/>
      <c r="E43" s="41"/>
      <c r="F43" s="41"/>
      <c r="G43" s="46">
        <v>15</v>
      </c>
      <c r="H43" s="46"/>
      <c r="I43" s="41"/>
      <c r="J43" s="41"/>
      <c r="K43" s="46">
        <v>15</v>
      </c>
      <c r="L43" s="46"/>
      <c r="M43" s="41"/>
    </row>
    <row r="44" spans="1:13">
      <c r="A44" s="13"/>
      <c r="B44" s="57"/>
      <c r="C44" s="46"/>
      <c r="D44" s="46"/>
      <c r="E44" s="41"/>
      <c r="F44" s="41"/>
      <c r="G44" s="46"/>
      <c r="H44" s="46"/>
      <c r="I44" s="41"/>
      <c r="J44" s="41"/>
      <c r="K44" s="46"/>
      <c r="L44" s="46"/>
      <c r="M44" s="41"/>
    </row>
    <row r="45" spans="1:13">
      <c r="A45" s="13"/>
      <c r="B45" s="58" t="s">
        <v>967</v>
      </c>
      <c r="C45" s="49">
        <v>30</v>
      </c>
      <c r="D45" s="49"/>
      <c r="E45" s="43"/>
      <c r="F45" s="43"/>
      <c r="G45" s="49" t="s">
        <v>558</v>
      </c>
      <c r="H45" s="49"/>
      <c r="I45" s="67" t="s">
        <v>371</v>
      </c>
      <c r="J45" s="43"/>
      <c r="K45" s="49" t="s">
        <v>968</v>
      </c>
      <c r="L45" s="49"/>
      <c r="M45" s="67" t="s">
        <v>371</v>
      </c>
    </row>
    <row r="46" spans="1:13" ht="15.75" thickBot="1">
      <c r="A46" s="13"/>
      <c r="B46" s="58"/>
      <c r="C46" s="59"/>
      <c r="D46" s="59"/>
      <c r="E46" s="60"/>
      <c r="F46" s="43"/>
      <c r="G46" s="59"/>
      <c r="H46" s="59"/>
      <c r="I46" s="69"/>
      <c r="J46" s="43"/>
      <c r="K46" s="59"/>
      <c r="L46" s="59"/>
      <c r="M46" s="69"/>
    </row>
    <row r="47" spans="1:13">
      <c r="A47" s="13"/>
      <c r="B47" s="61" t="s">
        <v>969</v>
      </c>
      <c r="C47" s="62" t="s">
        <v>345</v>
      </c>
      <c r="D47" s="72">
        <v>224</v>
      </c>
      <c r="E47" s="42"/>
      <c r="F47" s="41"/>
      <c r="G47" s="62" t="s">
        <v>345</v>
      </c>
      <c r="H47" s="72">
        <v>336</v>
      </c>
      <c r="I47" s="42"/>
      <c r="J47" s="41"/>
      <c r="K47" s="62" t="s">
        <v>345</v>
      </c>
      <c r="L47" s="72">
        <v>357</v>
      </c>
      <c r="M47" s="42"/>
    </row>
    <row r="48" spans="1:13" ht="15.75" thickBot="1">
      <c r="A48" s="13"/>
      <c r="B48" s="61"/>
      <c r="C48" s="63"/>
      <c r="D48" s="73"/>
      <c r="E48" s="66"/>
      <c r="F48" s="41"/>
      <c r="G48" s="63"/>
      <c r="H48" s="73"/>
      <c r="I48" s="66"/>
      <c r="J48" s="41"/>
      <c r="K48" s="63"/>
      <c r="L48" s="73"/>
      <c r="M48" s="66"/>
    </row>
    <row r="49" spans="1:13" ht="24.75" thickTop="1">
      <c r="A49" s="13"/>
      <c r="B49" s="147" t="s">
        <v>970</v>
      </c>
      <c r="C49" s="71"/>
      <c r="D49" s="71"/>
      <c r="E49" s="71"/>
      <c r="F49" s="24"/>
      <c r="G49" s="71"/>
      <c r="H49" s="71"/>
      <c r="I49" s="71"/>
      <c r="J49" s="24"/>
      <c r="K49" s="71"/>
      <c r="L49" s="71"/>
      <c r="M49" s="71"/>
    </row>
    <row r="50" spans="1:13">
      <c r="A50" s="13"/>
      <c r="B50" s="57" t="s">
        <v>959</v>
      </c>
      <c r="C50" s="156"/>
      <c r="D50" s="156"/>
      <c r="E50" s="41"/>
      <c r="F50" s="41"/>
      <c r="G50" s="156"/>
      <c r="H50" s="156"/>
      <c r="I50" s="41"/>
      <c r="J50" s="41"/>
      <c r="K50" s="156"/>
      <c r="L50" s="156"/>
      <c r="M50" s="41"/>
    </row>
    <row r="51" spans="1:13">
      <c r="A51" s="13"/>
      <c r="B51" s="57"/>
      <c r="C51" s="156"/>
      <c r="D51" s="156"/>
      <c r="E51" s="41"/>
      <c r="F51" s="41"/>
      <c r="G51" s="156"/>
      <c r="H51" s="156"/>
      <c r="I51" s="41"/>
      <c r="J51" s="41"/>
      <c r="K51" s="156"/>
      <c r="L51" s="156"/>
      <c r="M51" s="41"/>
    </row>
    <row r="52" spans="1:13">
      <c r="A52" s="13"/>
      <c r="B52" s="58" t="s">
        <v>960</v>
      </c>
      <c r="C52" s="49" t="s">
        <v>346</v>
      </c>
      <c r="D52" s="49"/>
      <c r="E52" s="43"/>
      <c r="F52" s="43"/>
      <c r="G52" s="49">
        <v>27</v>
      </c>
      <c r="H52" s="49"/>
      <c r="I52" s="43"/>
      <c r="J52" s="43"/>
      <c r="K52" s="49" t="s">
        <v>944</v>
      </c>
      <c r="L52" s="49"/>
      <c r="M52" s="67" t="s">
        <v>371</v>
      </c>
    </row>
    <row r="53" spans="1:13">
      <c r="A53" s="13"/>
      <c r="B53" s="58"/>
      <c r="C53" s="49"/>
      <c r="D53" s="49"/>
      <c r="E53" s="43"/>
      <c r="F53" s="43"/>
      <c r="G53" s="49"/>
      <c r="H53" s="49"/>
      <c r="I53" s="43"/>
      <c r="J53" s="43"/>
      <c r="K53" s="49"/>
      <c r="L53" s="49"/>
      <c r="M53" s="67"/>
    </row>
    <row r="54" spans="1:13">
      <c r="A54" s="13"/>
      <c r="B54" s="35" t="s">
        <v>966</v>
      </c>
      <c r="C54" s="46" t="s">
        <v>971</v>
      </c>
      <c r="D54" s="46"/>
      <c r="E54" s="32" t="s">
        <v>371</v>
      </c>
      <c r="F54" s="30"/>
      <c r="G54" s="46" t="s">
        <v>972</v>
      </c>
      <c r="H54" s="46"/>
      <c r="I54" s="32" t="s">
        <v>371</v>
      </c>
      <c r="J54" s="30"/>
      <c r="K54" s="46" t="s">
        <v>972</v>
      </c>
      <c r="L54" s="46"/>
      <c r="M54" s="32" t="s">
        <v>371</v>
      </c>
    </row>
    <row r="55" spans="1:13">
      <c r="A55" s="13"/>
      <c r="B55" s="58" t="s">
        <v>967</v>
      </c>
      <c r="C55" s="49" t="s">
        <v>973</v>
      </c>
      <c r="D55" s="49"/>
      <c r="E55" s="67" t="s">
        <v>371</v>
      </c>
      <c r="F55" s="43"/>
      <c r="G55" s="49">
        <v>53</v>
      </c>
      <c r="H55" s="49"/>
      <c r="I55" s="43"/>
      <c r="J55" s="43"/>
      <c r="K55" s="49">
        <v>6</v>
      </c>
      <c r="L55" s="49"/>
      <c r="M55" s="43"/>
    </row>
    <row r="56" spans="1:13" ht="15.75" thickBot="1">
      <c r="A56" s="13"/>
      <c r="B56" s="58"/>
      <c r="C56" s="59"/>
      <c r="D56" s="59"/>
      <c r="E56" s="69"/>
      <c r="F56" s="43"/>
      <c r="G56" s="59"/>
      <c r="H56" s="59"/>
      <c r="I56" s="60"/>
      <c r="J56" s="43"/>
      <c r="K56" s="59"/>
      <c r="L56" s="59"/>
      <c r="M56" s="60"/>
    </row>
    <row r="57" spans="1:13">
      <c r="A57" s="13"/>
      <c r="B57" s="61" t="s">
        <v>974</v>
      </c>
      <c r="C57" s="62" t="s">
        <v>345</v>
      </c>
      <c r="D57" s="72" t="s">
        <v>975</v>
      </c>
      <c r="E57" s="62" t="s">
        <v>371</v>
      </c>
      <c r="F57" s="41"/>
      <c r="G57" s="62" t="s">
        <v>345</v>
      </c>
      <c r="H57" s="72">
        <v>65</v>
      </c>
      <c r="I57" s="42"/>
      <c r="J57" s="41"/>
      <c r="K57" s="62" t="s">
        <v>345</v>
      </c>
      <c r="L57" s="72" t="s">
        <v>975</v>
      </c>
      <c r="M57" s="62" t="s">
        <v>371</v>
      </c>
    </row>
    <row r="58" spans="1:13" ht="15.75" thickBot="1">
      <c r="A58" s="13"/>
      <c r="B58" s="61"/>
      <c r="C58" s="63"/>
      <c r="D58" s="73"/>
      <c r="E58" s="63"/>
      <c r="F58" s="41"/>
      <c r="G58" s="63"/>
      <c r="H58" s="73"/>
      <c r="I58" s="66"/>
      <c r="J58" s="41"/>
      <c r="K58" s="63"/>
      <c r="L58" s="73"/>
      <c r="M58" s="63"/>
    </row>
    <row r="59" spans="1:13" ht="15.75" thickTop="1">
      <c r="A59" s="13"/>
      <c r="B59" s="147" t="s">
        <v>976</v>
      </c>
      <c r="C59" s="71"/>
      <c r="D59" s="71"/>
      <c r="E59" s="71"/>
      <c r="F59" s="24"/>
      <c r="G59" s="71"/>
      <c r="H59" s="71"/>
      <c r="I59" s="71"/>
      <c r="J59" s="24"/>
      <c r="K59" s="71"/>
      <c r="L59" s="71"/>
      <c r="M59" s="71"/>
    </row>
    <row r="60" spans="1:13">
      <c r="A60" s="13"/>
      <c r="B60" s="35" t="s">
        <v>977</v>
      </c>
      <c r="C60" s="46">
        <v>6</v>
      </c>
      <c r="D60" s="46"/>
      <c r="E60" s="32" t="s">
        <v>475</v>
      </c>
      <c r="F60" s="30"/>
      <c r="G60" s="46">
        <v>6</v>
      </c>
      <c r="H60" s="46"/>
      <c r="I60" s="32" t="s">
        <v>475</v>
      </c>
      <c r="J60" s="30"/>
      <c r="K60" s="46">
        <v>6</v>
      </c>
      <c r="L60" s="46"/>
      <c r="M60" s="32" t="s">
        <v>475</v>
      </c>
    </row>
    <row r="61" spans="1:13">
      <c r="A61" s="13"/>
      <c r="B61" s="31" t="s">
        <v>978</v>
      </c>
      <c r="C61" s="49" t="s">
        <v>346</v>
      </c>
      <c r="D61" s="49"/>
      <c r="E61" s="38" t="s">
        <v>475</v>
      </c>
      <c r="F61" s="24"/>
      <c r="G61" s="49">
        <v>4</v>
      </c>
      <c r="H61" s="49"/>
      <c r="I61" s="38" t="s">
        <v>475</v>
      </c>
      <c r="J61" s="24"/>
      <c r="K61" s="49">
        <v>4</v>
      </c>
      <c r="L61" s="49"/>
      <c r="M61" s="38" t="s">
        <v>475</v>
      </c>
    </row>
  </sheetData>
  <mergeCells count="252">
    <mergeCell ref="C61:D61"/>
    <mergeCell ref="G61:H61"/>
    <mergeCell ref="K61:L61"/>
    <mergeCell ref="A1:A2"/>
    <mergeCell ref="B1:M1"/>
    <mergeCell ref="B2:M2"/>
    <mergeCell ref="B3:M3"/>
    <mergeCell ref="A4:A61"/>
    <mergeCell ref="B4:M4"/>
    <mergeCell ref="B5:M5"/>
    <mergeCell ref="C59:E59"/>
    <mergeCell ref="G59:I59"/>
    <mergeCell ref="K59:M59"/>
    <mergeCell ref="C60:D60"/>
    <mergeCell ref="G60:H60"/>
    <mergeCell ref="K60:L60"/>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K47:K48"/>
    <mergeCell ref="L47:L48"/>
    <mergeCell ref="M47:M48"/>
    <mergeCell ref="C49:E49"/>
    <mergeCell ref="G49:I49"/>
    <mergeCell ref="K49:M49"/>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D27"/>
    <mergeCell ref="G27:H27"/>
    <mergeCell ref="K27:L27"/>
    <mergeCell ref="C29:E29"/>
    <mergeCell ref="G29:I29"/>
    <mergeCell ref="K29:M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85</v>
      </c>
      <c r="B1" s="8" t="s">
        <v>1</v>
      </c>
      <c r="C1" s="8"/>
      <c r="D1" s="8"/>
      <c r="E1" s="8"/>
      <c r="F1" s="8"/>
      <c r="G1" s="8"/>
    </row>
    <row r="2" spans="1:7" ht="30">
      <c r="A2" s="1" t="s">
        <v>73</v>
      </c>
      <c r="B2" s="8" t="s">
        <v>2</v>
      </c>
      <c r="C2" s="8"/>
      <c r="D2" s="8" t="s">
        <v>34</v>
      </c>
      <c r="E2" s="8"/>
      <c r="F2" s="8" t="s">
        <v>86</v>
      </c>
      <c r="G2" s="8"/>
    </row>
    <row r="3" spans="1:7">
      <c r="A3" s="3" t="s">
        <v>87</v>
      </c>
      <c r="B3" s="4" t="s">
        <v>6</v>
      </c>
      <c r="C3" s="4"/>
      <c r="D3" s="4" t="s">
        <v>6</v>
      </c>
      <c r="E3" s="4"/>
      <c r="F3" s="4" t="s">
        <v>6</v>
      </c>
      <c r="G3" s="4"/>
    </row>
    <row r="4" spans="1:7">
      <c r="A4" s="2" t="s">
        <v>88</v>
      </c>
      <c r="B4" s="7">
        <v>33819</v>
      </c>
      <c r="C4" s="4"/>
      <c r="D4" s="7">
        <v>35934</v>
      </c>
      <c r="E4" s="4"/>
      <c r="F4" s="7">
        <v>38947</v>
      </c>
      <c r="G4" s="4"/>
    </row>
    <row r="5" spans="1:7">
      <c r="A5" s="2" t="s">
        <v>89</v>
      </c>
      <c r="B5" s="6">
        <v>1599</v>
      </c>
      <c r="C5" s="4"/>
      <c r="D5" s="6">
        <v>2214</v>
      </c>
      <c r="E5" s="4"/>
      <c r="F5" s="6">
        <v>3949</v>
      </c>
      <c r="G5" s="4"/>
    </row>
    <row r="6" spans="1:7" ht="30">
      <c r="A6" s="2" t="s">
        <v>90</v>
      </c>
      <c r="B6" s="4">
        <v>233</v>
      </c>
      <c r="C6" s="4"/>
      <c r="D6" s="4">
        <v>278</v>
      </c>
      <c r="E6" s="4"/>
      <c r="F6" s="4">
        <v>211</v>
      </c>
      <c r="G6" s="4"/>
    </row>
    <row r="7" spans="1:7">
      <c r="A7" s="2" t="s">
        <v>91</v>
      </c>
      <c r="B7" s="6">
        <v>35651</v>
      </c>
      <c r="C7" s="4"/>
      <c r="D7" s="6">
        <v>38426</v>
      </c>
      <c r="E7" s="4"/>
      <c r="F7" s="6">
        <v>43107</v>
      </c>
      <c r="G7" s="4"/>
    </row>
    <row r="8" spans="1:7">
      <c r="A8" s="3" t="s">
        <v>92</v>
      </c>
      <c r="B8" s="4" t="s">
        <v>6</v>
      </c>
      <c r="C8" s="4"/>
      <c r="D8" s="4" t="s">
        <v>6</v>
      </c>
      <c r="E8" s="4"/>
      <c r="F8" s="4" t="s">
        <v>6</v>
      </c>
      <c r="G8" s="4"/>
    </row>
    <row r="9" spans="1:7">
      <c r="A9" s="2" t="s">
        <v>93</v>
      </c>
      <c r="B9" s="6">
        <v>4421</v>
      </c>
      <c r="C9" s="4"/>
      <c r="D9" s="6">
        <v>6941</v>
      </c>
      <c r="E9" s="4"/>
      <c r="F9" s="6">
        <v>9737</v>
      </c>
      <c r="G9" s="4"/>
    </row>
    <row r="10" spans="1:7">
      <c r="A10" s="2" t="s">
        <v>55</v>
      </c>
      <c r="B10" s="4">
        <v>896</v>
      </c>
      <c r="C10" s="4"/>
      <c r="D10" s="6">
        <v>1108</v>
      </c>
      <c r="E10" s="4"/>
      <c r="F10" s="6">
        <v>1321</v>
      </c>
      <c r="G10" s="4"/>
    </row>
    <row r="11" spans="1:7">
      <c r="A11" s="2" t="s">
        <v>94</v>
      </c>
      <c r="B11" s="6">
        <v>5317</v>
      </c>
      <c r="C11" s="4"/>
      <c r="D11" s="6">
        <v>8049</v>
      </c>
      <c r="E11" s="4"/>
      <c r="F11" s="6">
        <v>11058</v>
      </c>
      <c r="G11" s="4"/>
    </row>
    <row r="12" spans="1:7">
      <c r="A12" s="2" t="s">
        <v>95</v>
      </c>
      <c r="B12" s="6">
        <v>30334</v>
      </c>
      <c r="C12" s="4"/>
      <c r="D12" s="6">
        <v>30377</v>
      </c>
      <c r="E12" s="4"/>
      <c r="F12" s="6">
        <v>32049</v>
      </c>
      <c r="G12" s="4"/>
    </row>
    <row r="13" spans="1:7">
      <c r="A13" s="2" t="s">
        <v>96</v>
      </c>
      <c r="B13" s="6">
        <v>4505</v>
      </c>
      <c r="C13" s="4"/>
      <c r="D13" s="6">
        <v>1950</v>
      </c>
      <c r="E13" s="4"/>
      <c r="F13" s="4">
        <v>-833</v>
      </c>
      <c r="G13" s="4"/>
    </row>
    <row r="14" spans="1:7" ht="30">
      <c r="A14" s="2" t="s">
        <v>97</v>
      </c>
      <c r="B14" s="6">
        <v>25829</v>
      </c>
      <c r="C14" s="4"/>
      <c r="D14" s="6">
        <v>28427</v>
      </c>
      <c r="E14" s="4"/>
      <c r="F14" s="6">
        <v>32882</v>
      </c>
      <c r="G14" s="4"/>
    </row>
    <row r="15" spans="1:7">
      <c r="A15" s="3" t="s">
        <v>98</v>
      </c>
      <c r="B15" s="4" t="s">
        <v>6</v>
      </c>
      <c r="C15" s="4"/>
      <c r="D15" s="4" t="s">
        <v>6</v>
      </c>
      <c r="E15" s="4"/>
      <c r="F15" s="4" t="s">
        <v>6</v>
      </c>
      <c r="G15" s="4"/>
    </row>
    <row r="16" spans="1:7" ht="30">
      <c r="A16" s="2" t="s">
        <v>99</v>
      </c>
      <c r="B16" s="4">
        <v>0</v>
      </c>
      <c r="C16" s="4"/>
      <c r="D16" s="4">
        <v>131</v>
      </c>
      <c r="E16" s="4"/>
      <c r="F16" s="4">
        <v>-41</v>
      </c>
      <c r="G16" s="4"/>
    </row>
    <row r="17" spans="1:7" ht="45">
      <c r="A17" s="2" t="s">
        <v>100</v>
      </c>
      <c r="B17" s="4">
        <v>0</v>
      </c>
      <c r="C17" s="4"/>
      <c r="D17" s="4">
        <v>208</v>
      </c>
      <c r="E17" s="4"/>
      <c r="F17" s="4">
        <v>128</v>
      </c>
      <c r="G17" s="4"/>
    </row>
    <row r="18" spans="1:7" ht="30">
      <c r="A18" s="2" t="s">
        <v>101</v>
      </c>
      <c r="B18" s="4">
        <v>0</v>
      </c>
      <c r="C18" s="4"/>
      <c r="D18" s="4">
        <v>-77</v>
      </c>
      <c r="E18" s="4"/>
      <c r="F18" s="4">
        <v>-169</v>
      </c>
      <c r="G18" s="4"/>
    </row>
    <row r="19" spans="1:7" ht="30">
      <c r="A19" s="2" t="s">
        <v>102</v>
      </c>
      <c r="B19" s="4">
        <v>801</v>
      </c>
      <c r="C19" s="4"/>
      <c r="D19" s="4">
        <v>895</v>
      </c>
      <c r="E19" s="4"/>
      <c r="F19" s="4">
        <v>997</v>
      </c>
      <c r="G19" s="4"/>
    </row>
    <row r="20" spans="1:7" ht="30">
      <c r="A20" s="2" t="s">
        <v>103</v>
      </c>
      <c r="B20" s="4">
        <v>44</v>
      </c>
      <c r="C20" s="4"/>
      <c r="D20" s="6">
        <v>2123</v>
      </c>
      <c r="E20" s="4"/>
      <c r="F20" s="4">
        <v>405</v>
      </c>
      <c r="G20" s="4"/>
    </row>
    <row r="21" spans="1:7">
      <c r="A21" s="2" t="s">
        <v>104</v>
      </c>
      <c r="B21" s="4">
        <v>-448</v>
      </c>
      <c r="C21" s="4"/>
      <c r="D21" s="4">
        <v>0</v>
      </c>
      <c r="E21" s="4"/>
      <c r="F21" s="4">
        <v>0</v>
      </c>
      <c r="G21" s="4"/>
    </row>
    <row r="22" spans="1:7" ht="30">
      <c r="A22" s="2" t="s">
        <v>105</v>
      </c>
      <c r="B22" s="6">
        <v>1363</v>
      </c>
      <c r="C22" s="4"/>
      <c r="D22" s="4">
        <v>-528</v>
      </c>
      <c r="E22" s="4"/>
      <c r="F22" s="4">
        <v>158</v>
      </c>
      <c r="G22" s="4"/>
    </row>
    <row r="23" spans="1:7">
      <c r="A23" s="2" t="s">
        <v>106</v>
      </c>
      <c r="B23" s="4">
        <v>796</v>
      </c>
      <c r="C23" s="4"/>
      <c r="D23" s="4">
        <v>821</v>
      </c>
      <c r="E23" s="4"/>
      <c r="F23" s="4">
        <v>713</v>
      </c>
      <c r="G23" s="4"/>
    </row>
    <row r="24" spans="1:7">
      <c r="A24" s="2" t="s">
        <v>107</v>
      </c>
      <c r="B24" s="6">
        <v>2556</v>
      </c>
      <c r="C24" s="4"/>
      <c r="D24" s="6">
        <v>3234</v>
      </c>
      <c r="E24" s="4"/>
      <c r="F24" s="6">
        <v>2104</v>
      </c>
      <c r="G24" s="4"/>
    </row>
    <row r="25" spans="1:7">
      <c r="A25" s="3" t="s">
        <v>108</v>
      </c>
      <c r="B25" s="4" t="s">
        <v>6</v>
      </c>
      <c r="C25" s="4"/>
      <c r="D25" s="4" t="s">
        <v>6</v>
      </c>
      <c r="E25" s="4"/>
      <c r="F25" s="4" t="s">
        <v>6</v>
      </c>
      <c r="G25" s="4"/>
    </row>
    <row r="26" spans="1:7">
      <c r="A26" s="2" t="s">
        <v>109</v>
      </c>
      <c r="B26" s="6">
        <v>19585</v>
      </c>
      <c r="C26" s="4"/>
      <c r="D26" s="6">
        <v>14960</v>
      </c>
      <c r="E26" s="4"/>
      <c r="F26" s="6">
        <v>11805</v>
      </c>
      <c r="G26" s="4"/>
    </row>
    <row r="27" spans="1:7">
      <c r="A27" s="2" t="s">
        <v>110</v>
      </c>
      <c r="B27" s="6">
        <v>2234</v>
      </c>
      <c r="C27" s="4"/>
      <c r="D27" s="6">
        <v>1844</v>
      </c>
      <c r="E27" s="4"/>
      <c r="F27" s="6">
        <v>1971</v>
      </c>
      <c r="G27" s="4"/>
    </row>
    <row r="28" spans="1:7">
      <c r="A28" s="2" t="s">
        <v>111</v>
      </c>
      <c r="B28" s="6">
        <v>1609</v>
      </c>
      <c r="C28" s="4"/>
      <c r="D28" s="6">
        <v>1421</v>
      </c>
      <c r="E28" s="4"/>
      <c r="F28" s="6">
        <v>1177</v>
      </c>
      <c r="G28" s="4"/>
    </row>
    <row r="29" spans="1:7">
      <c r="A29" s="2" t="s">
        <v>112</v>
      </c>
      <c r="B29" s="4">
        <v>786</v>
      </c>
      <c r="C29" s="4"/>
      <c r="D29" s="4">
        <v>745</v>
      </c>
      <c r="E29" s="4"/>
      <c r="F29" s="4">
        <v>665</v>
      </c>
      <c r="G29" s="4"/>
    </row>
    <row r="30" spans="1:7">
      <c r="A30" s="2" t="s">
        <v>113</v>
      </c>
      <c r="B30" s="6">
        <v>1769</v>
      </c>
      <c r="C30" s="4"/>
      <c r="D30" s="6">
        <v>2319</v>
      </c>
      <c r="E30" s="4"/>
      <c r="F30" s="6">
        <v>2226</v>
      </c>
      <c r="G30" s="4"/>
    </row>
    <row r="31" spans="1:7">
      <c r="A31" s="2" t="s">
        <v>114</v>
      </c>
      <c r="B31" s="6">
        <v>4596</v>
      </c>
      <c r="C31" s="4"/>
      <c r="D31" s="6">
        <v>6454</v>
      </c>
      <c r="E31" s="4"/>
      <c r="F31" s="6">
        <v>3126</v>
      </c>
      <c r="G31" s="4"/>
    </row>
    <row r="32" spans="1:7">
      <c r="A32" s="2" t="s">
        <v>115</v>
      </c>
      <c r="B32" s="6">
        <v>3498</v>
      </c>
      <c r="C32" s="4"/>
      <c r="D32" s="6">
        <v>4328</v>
      </c>
      <c r="E32" s="4"/>
      <c r="F32" s="6">
        <v>3864</v>
      </c>
      <c r="G32" s="4"/>
    </row>
    <row r="33" spans="1:7" ht="30">
      <c r="A33" s="2" t="s">
        <v>116</v>
      </c>
      <c r="B33" s="4">
        <v>-562</v>
      </c>
      <c r="C33" s="4"/>
      <c r="D33" s="4">
        <v>14</v>
      </c>
      <c r="E33" s="4"/>
      <c r="F33" s="6">
        <v>1625</v>
      </c>
      <c r="G33" s="4"/>
    </row>
    <row r="34" spans="1:7">
      <c r="A34" s="2" t="s">
        <v>117</v>
      </c>
      <c r="B34" s="4">
        <v>218</v>
      </c>
      <c r="C34" s="4"/>
      <c r="D34" s="4">
        <v>579</v>
      </c>
      <c r="E34" s="4"/>
      <c r="F34" s="4">
        <v>77</v>
      </c>
      <c r="G34" s="4"/>
    </row>
    <row r="35" spans="1:7">
      <c r="A35" s="2" t="s">
        <v>118</v>
      </c>
      <c r="B35" s="4">
        <v>122</v>
      </c>
      <c r="C35" s="4"/>
      <c r="D35" s="4">
        <v>92</v>
      </c>
      <c r="E35" s="4"/>
      <c r="F35" s="4">
        <v>100</v>
      </c>
      <c r="G35" s="4"/>
    </row>
    <row r="36" spans="1:7">
      <c r="A36" s="2" t="s">
        <v>119</v>
      </c>
      <c r="B36" s="4">
        <v>578</v>
      </c>
      <c r="C36" s="4"/>
      <c r="D36" s="4">
        <v>508</v>
      </c>
      <c r="E36" s="4"/>
      <c r="F36" s="4">
        <v>471</v>
      </c>
      <c r="G36" s="4"/>
    </row>
    <row r="37" spans="1:7">
      <c r="A37" s="2" t="s">
        <v>120</v>
      </c>
      <c r="B37" s="6">
        <v>3276</v>
      </c>
      <c r="C37" s="4"/>
      <c r="D37" s="6">
        <v>2678</v>
      </c>
      <c r="E37" s="4"/>
      <c r="F37" s="6">
        <v>2587</v>
      </c>
      <c r="G37" s="4"/>
    </row>
    <row r="38" spans="1:7">
      <c r="A38" s="2" t="s">
        <v>121</v>
      </c>
      <c r="B38" s="6">
        <v>37709</v>
      </c>
      <c r="C38" s="4"/>
      <c r="D38" s="6">
        <v>35942</v>
      </c>
      <c r="E38" s="4"/>
      <c r="F38" s="6">
        <v>29694</v>
      </c>
      <c r="G38" s="4"/>
    </row>
    <row r="39" spans="1:7" ht="30">
      <c r="A39" s="2" t="s">
        <v>122</v>
      </c>
      <c r="B39" s="6">
        <v>-9324</v>
      </c>
      <c r="C39" s="4"/>
      <c r="D39" s="6">
        <v>-4281</v>
      </c>
      <c r="E39" s="4"/>
      <c r="F39" s="6">
        <v>5292</v>
      </c>
      <c r="G39" s="4"/>
    </row>
    <row r="40" spans="1:7">
      <c r="A40" s="2" t="s">
        <v>123</v>
      </c>
      <c r="B40" s="6">
        <v>5610</v>
      </c>
      <c r="C40" s="4"/>
      <c r="D40" s="6">
        <v>-6920</v>
      </c>
      <c r="E40" s="4"/>
      <c r="F40" s="6">
        <v>-6425</v>
      </c>
      <c r="G40" s="4"/>
    </row>
    <row r="41" spans="1:7" ht="30">
      <c r="A41" s="2" t="s">
        <v>124</v>
      </c>
      <c r="B41" s="6">
        <v>-14934</v>
      </c>
      <c r="C41" s="4"/>
      <c r="D41" s="6">
        <v>2639</v>
      </c>
      <c r="E41" s="4"/>
      <c r="F41" s="6">
        <v>11717</v>
      </c>
      <c r="G41" s="4"/>
    </row>
    <row r="42" spans="1:7">
      <c r="A42" s="3" t="s">
        <v>125</v>
      </c>
      <c r="B42" s="4" t="s">
        <v>6</v>
      </c>
      <c r="C42" s="4"/>
      <c r="D42" s="4" t="s">
        <v>6</v>
      </c>
      <c r="E42" s="4"/>
      <c r="F42" s="4" t="s">
        <v>6</v>
      </c>
      <c r="G42" s="4"/>
    </row>
    <row r="43" spans="1:7" ht="30">
      <c r="A43" s="2" t="s">
        <v>126</v>
      </c>
      <c r="B43" s="6">
        <v>-7721</v>
      </c>
      <c r="C43" s="4"/>
      <c r="D43" s="6">
        <v>10971</v>
      </c>
      <c r="E43" s="4"/>
      <c r="F43" s="4">
        <v>-93</v>
      </c>
      <c r="G43" s="4"/>
    </row>
    <row r="44" spans="1:7">
      <c r="A44" s="2" t="s">
        <v>127</v>
      </c>
      <c r="B44" s="4">
        <v>-439</v>
      </c>
      <c r="C44" s="4"/>
      <c r="D44" s="6">
        <v>3956</v>
      </c>
      <c r="E44" s="4"/>
      <c r="F44" s="4">
        <v>-8</v>
      </c>
      <c r="G44" s="4"/>
    </row>
    <row r="45" spans="1:7" ht="30">
      <c r="A45" s="2" t="s">
        <v>128</v>
      </c>
      <c r="B45" s="6">
        <v>-7282</v>
      </c>
      <c r="C45" s="4"/>
      <c r="D45" s="6">
        <v>7015</v>
      </c>
      <c r="E45" s="4"/>
      <c r="F45" s="4">
        <v>-85</v>
      </c>
      <c r="G45" s="4"/>
    </row>
    <row r="46" spans="1:7">
      <c r="A46" s="2" t="s">
        <v>129</v>
      </c>
      <c r="B46" s="6">
        <v>-22216</v>
      </c>
      <c r="C46" s="4"/>
      <c r="D46" s="6">
        <v>9654</v>
      </c>
      <c r="E46" s="4"/>
      <c r="F46" s="6">
        <v>11632</v>
      </c>
      <c r="G46" s="4"/>
    </row>
    <row r="47" spans="1:7" ht="30">
      <c r="A47" s="2" t="s">
        <v>130</v>
      </c>
      <c r="B47" s="6">
        <v>-23298</v>
      </c>
      <c r="C47" s="4"/>
      <c r="D47" s="6">
        <v>8696</v>
      </c>
      <c r="E47" s="4"/>
      <c r="F47" s="6">
        <v>11192</v>
      </c>
      <c r="G47" s="4"/>
    </row>
    <row r="48" spans="1:7">
      <c r="A48" s="3" t="s">
        <v>131</v>
      </c>
      <c r="B48" s="4" t="s">
        <v>6</v>
      </c>
      <c r="C48" s="4"/>
      <c r="D48" s="4" t="s">
        <v>6</v>
      </c>
      <c r="E48" s="4"/>
      <c r="F48" s="4" t="s">
        <v>6</v>
      </c>
      <c r="G48" s="4"/>
    </row>
    <row r="49" spans="1:7" ht="30">
      <c r="A49" s="2" t="s">
        <v>132</v>
      </c>
      <c r="B49" s="10">
        <v>-0.88</v>
      </c>
      <c r="C49" s="4"/>
      <c r="D49" s="10">
        <v>0.11</v>
      </c>
      <c r="E49" s="4"/>
      <c r="F49" s="10">
        <v>0.99</v>
      </c>
      <c r="G49" s="4"/>
    </row>
    <row r="50" spans="1:7" ht="30">
      <c r="A50" s="2" t="s">
        <v>133</v>
      </c>
      <c r="B50" s="10">
        <v>-1.28</v>
      </c>
      <c r="C50" s="4"/>
      <c r="D50" s="10">
        <v>0.56999999999999995</v>
      </c>
      <c r="E50" s="4"/>
      <c r="F50" s="10">
        <v>0.99</v>
      </c>
      <c r="G50" s="4"/>
    </row>
    <row r="51" spans="1:7" ht="30">
      <c r="A51" s="3" t="s">
        <v>134</v>
      </c>
      <c r="B51" s="4" t="s">
        <v>6</v>
      </c>
      <c r="C51" s="4"/>
      <c r="D51" s="4" t="s">
        <v>6</v>
      </c>
      <c r="E51" s="4"/>
      <c r="F51" s="4" t="s">
        <v>6</v>
      </c>
      <c r="G51" s="4"/>
    </row>
    <row r="52" spans="1:7" ht="30">
      <c r="A52" s="2" t="s">
        <v>132</v>
      </c>
      <c r="B52" s="10">
        <v>-0.88</v>
      </c>
      <c r="C52" s="11" t="s">
        <v>135</v>
      </c>
      <c r="D52" s="10">
        <v>0.15</v>
      </c>
      <c r="E52" s="11" t="s">
        <v>135</v>
      </c>
      <c r="F52" s="10">
        <v>0.99</v>
      </c>
      <c r="G52" s="11" t="s">
        <v>135</v>
      </c>
    </row>
    <row r="53" spans="1:7" ht="30">
      <c r="A53" s="2" t="s">
        <v>133</v>
      </c>
      <c r="B53" s="10">
        <v>-1.28</v>
      </c>
      <c r="C53" s="11" t="s">
        <v>135</v>
      </c>
      <c r="D53" s="10">
        <v>0.55000000000000004</v>
      </c>
      <c r="E53" s="11" t="s">
        <v>135</v>
      </c>
      <c r="F53" s="10">
        <v>0.98</v>
      </c>
      <c r="G53" s="11" t="s">
        <v>135</v>
      </c>
    </row>
    <row r="54" spans="1:7" ht="30">
      <c r="A54" s="3" t="s">
        <v>136</v>
      </c>
      <c r="B54" s="4" t="s">
        <v>6</v>
      </c>
      <c r="C54" s="4"/>
      <c r="D54" s="4" t="s">
        <v>6</v>
      </c>
      <c r="E54" s="4"/>
      <c r="F54" s="4" t="s">
        <v>6</v>
      </c>
      <c r="G54" s="4"/>
    </row>
    <row r="55" spans="1:7">
      <c r="A55" s="2" t="s">
        <v>137</v>
      </c>
      <c r="B55" s="6">
        <v>18240891</v>
      </c>
      <c r="C55" s="4"/>
      <c r="D55" s="6">
        <v>15386106</v>
      </c>
      <c r="E55" s="4"/>
      <c r="F55" s="6">
        <v>11361389</v>
      </c>
      <c r="G55" s="4"/>
    </row>
    <row r="56" spans="1:7">
      <c r="A56" s="2" t="s">
        <v>138</v>
      </c>
      <c r="B56" s="6">
        <v>18240891</v>
      </c>
      <c r="C56" s="4"/>
      <c r="D56" s="6">
        <v>17674974</v>
      </c>
      <c r="E56" s="4"/>
      <c r="F56" s="6">
        <v>11371524</v>
      </c>
      <c r="G56" s="4"/>
    </row>
    <row r="57" spans="1:7">
      <c r="A57" s="2" t="s">
        <v>139</v>
      </c>
      <c r="B57" s="4" t="s">
        <v>6</v>
      </c>
      <c r="C57" s="4"/>
      <c r="D57" s="4" t="s">
        <v>6</v>
      </c>
      <c r="E57" s="4"/>
      <c r="F57" s="4" t="s">
        <v>6</v>
      </c>
      <c r="G57" s="4"/>
    </row>
    <row r="58" spans="1:7">
      <c r="A58" s="3" t="s">
        <v>125</v>
      </c>
      <c r="B58" s="4" t="s">
        <v>6</v>
      </c>
      <c r="C58" s="4"/>
      <c r="D58" s="4" t="s">
        <v>6</v>
      </c>
      <c r="E58" s="4"/>
      <c r="F58" s="4" t="s">
        <v>6</v>
      </c>
      <c r="G58" s="4"/>
    </row>
    <row r="59" spans="1:7" ht="30">
      <c r="A59" s="2" t="s">
        <v>140</v>
      </c>
      <c r="B59" s="4">
        <v>-538</v>
      </c>
      <c r="C59" s="4"/>
      <c r="D59" s="4">
        <v>-941</v>
      </c>
      <c r="E59" s="4"/>
      <c r="F59" s="4">
        <v>0</v>
      </c>
      <c r="G59" s="4"/>
    </row>
    <row r="60" spans="1:7">
      <c r="A60" s="2" t="s">
        <v>141</v>
      </c>
      <c r="B60" s="4" t="s">
        <v>6</v>
      </c>
      <c r="C60" s="4"/>
      <c r="D60" s="4" t="s">
        <v>6</v>
      </c>
      <c r="E60" s="4"/>
      <c r="F60" s="4" t="s">
        <v>6</v>
      </c>
      <c r="G60" s="4"/>
    </row>
    <row r="61" spans="1:7">
      <c r="A61" s="3" t="s">
        <v>125</v>
      </c>
      <c r="B61" s="4" t="s">
        <v>6</v>
      </c>
      <c r="C61" s="4"/>
      <c r="D61" s="4" t="s">
        <v>6</v>
      </c>
      <c r="E61" s="4"/>
      <c r="F61" s="4" t="s">
        <v>6</v>
      </c>
      <c r="G61" s="4"/>
    </row>
    <row r="62" spans="1:7" ht="30">
      <c r="A62" s="2" t="s">
        <v>140</v>
      </c>
      <c r="B62" s="7">
        <v>-544</v>
      </c>
      <c r="C62" s="4"/>
      <c r="D62" s="7">
        <v>-17</v>
      </c>
      <c r="E62" s="4"/>
      <c r="F62" s="7">
        <v>-440</v>
      </c>
      <c r="G62" s="4"/>
    </row>
    <row r="63" spans="1:7">
      <c r="A63" s="12"/>
      <c r="B63" s="12"/>
      <c r="C63" s="12"/>
      <c r="D63" s="12"/>
      <c r="E63" s="12"/>
      <c r="F63" s="12"/>
      <c r="G63" s="12"/>
    </row>
    <row r="64" spans="1:7" ht="45" customHeight="1">
      <c r="A64" s="2" t="s">
        <v>135</v>
      </c>
      <c r="B64" s="13" t="s">
        <v>142</v>
      </c>
      <c r="C64" s="13"/>
      <c r="D64" s="13"/>
      <c r="E64" s="13"/>
      <c r="F64" s="13"/>
      <c r="G64" s="13"/>
    </row>
  </sheetData>
  <mergeCells count="6">
    <mergeCell ref="B1:G1"/>
    <mergeCell ref="B2:C2"/>
    <mergeCell ref="D2:E2"/>
    <mergeCell ref="F2:G2"/>
    <mergeCell ref="A63:G63"/>
    <mergeCell ref="B64:G6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7.5703125" customWidth="1"/>
    <col min="5" max="5" width="1.7109375" customWidth="1"/>
    <col min="6" max="6" width="8.140625" customWidth="1"/>
    <col min="7" max="7" width="2.140625" customWidth="1"/>
    <col min="8" max="8" width="5.85546875" customWidth="1"/>
    <col min="9" max="9" width="8.140625" customWidth="1"/>
    <col min="10" max="10" width="10" customWidth="1"/>
    <col min="11" max="11" width="2.140625" customWidth="1"/>
    <col min="12" max="12" width="7" customWidth="1"/>
    <col min="13" max="13" width="1.7109375" customWidth="1"/>
  </cols>
  <sheetData>
    <row r="1" spans="1:13" ht="15" customHeight="1">
      <c r="A1" s="8" t="s">
        <v>13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1</v>
      </c>
      <c r="B3" s="12" t="s">
        <v>6</v>
      </c>
      <c r="C3" s="12"/>
      <c r="D3" s="12"/>
      <c r="E3" s="12"/>
      <c r="F3" s="12"/>
      <c r="G3" s="12"/>
      <c r="H3" s="12"/>
      <c r="I3" s="12"/>
      <c r="J3" s="12"/>
      <c r="K3" s="12"/>
      <c r="L3" s="12"/>
      <c r="M3" s="12"/>
    </row>
    <row r="4" spans="1:13" ht="15" customHeight="1">
      <c r="A4" s="13" t="s">
        <v>1313</v>
      </c>
      <c r="B4" s="12" t="s">
        <v>6</v>
      </c>
      <c r="C4" s="12"/>
      <c r="D4" s="12"/>
      <c r="E4" s="12"/>
      <c r="F4" s="12"/>
      <c r="G4" s="12"/>
      <c r="H4" s="12"/>
      <c r="I4" s="12"/>
      <c r="J4" s="12"/>
      <c r="K4" s="12"/>
      <c r="L4" s="12"/>
      <c r="M4" s="12"/>
    </row>
    <row r="5" spans="1:13">
      <c r="A5" s="13"/>
      <c r="B5" s="22" t="s">
        <v>984</v>
      </c>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c r="A7" s="13"/>
      <c r="B7" s="17"/>
      <c r="C7" s="17"/>
      <c r="D7" s="17"/>
      <c r="E7" s="17"/>
      <c r="F7" s="17"/>
      <c r="G7" s="17"/>
      <c r="H7" s="17"/>
      <c r="I7" s="17"/>
      <c r="J7" s="17"/>
      <c r="K7" s="17"/>
      <c r="L7" s="17"/>
      <c r="M7" s="17"/>
    </row>
    <row r="8" spans="1:13" ht="15.75" thickBot="1">
      <c r="A8" s="13"/>
      <c r="B8" s="155" t="s">
        <v>985</v>
      </c>
      <c r="C8" s="39" t="s">
        <v>986</v>
      </c>
      <c r="D8" s="39"/>
      <c r="E8" s="39"/>
      <c r="F8" s="39"/>
      <c r="G8" s="39"/>
      <c r="H8" s="39"/>
      <c r="I8" s="39"/>
      <c r="J8" s="39"/>
      <c r="K8" s="39"/>
      <c r="L8" s="39"/>
      <c r="M8" s="39"/>
    </row>
    <row r="9" spans="1:13" ht="15.75" thickBot="1">
      <c r="A9" s="13"/>
      <c r="B9" s="155"/>
      <c r="C9" s="40">
        <v>2013</v>
      </c>
      <c r="D9" s="40"/>
      <c r="E9" s="40"/>
      <c r="F9" s="24"/>
      <c r="G9" s="40">
        <v>2012</v>
      </c>
      <c r="H9" s="40"/>
      <c r="I9" s="40"/>
      <c r="J9" s="24"/>
      <c r="K9" s="40">
        <v>2011</v>
      </c>
      <c r="L9" s="40"/>
      <c r="M9" s="40"/>
    </row>
    <row r="10" spans="1:13">
      <c r="A10" s="13"/>
      <c r="B10" s="170" t="s">
        <v>987</v>
      </c>
      <c r="C10" s="42"/>
      <c r="D10" s="42"/>
      <c r="E10" s="42"/>
      <c r="F10" s="30"/>
      <c r="G10" s="42"/>
      <c r="H10" s="42"/>
      <c r="I10" s="42"/>
      <c r="J10" s="30"/>
      <c r="K10" s="42"/>
      <c r="L10" s="42"/>
      <c r="M10" s="42"/>
    </row>
    <row r="11" spans="1:13">
      <c r="A11" s="13"/>
      <c r="B11" s="58" t="s">
        <v>124</v>
      </c>
      <c r="C11" s="67" t="s">
        <v>345</v>
      </c>
      <c r="D11" s="49" t="s">
        <v>988</v>
      </c>
      <c r="E11" s="67" t="s">
        <v>371</v>
      </c>
      <c r="F11" s="43"/>
      <c r="G11" s="67" t="s">
        <v>345</v>
      </c>
      <c r="H11" s="48">
        <v>2639</v>
      </c>
      <c r="I11" s="43"/>
      <c r="J11" s="43"/>
      <c r="K11" s="67" t="s">
        <v>345</v>
      </c>
      <c r="L11" s="48">
        <v>11717</v>
      </c>
      <c r="M11" s="43"/>
    </row>
    <row r="12" spans="1:13">
      <c r="A12" s="13"/>
      <c r="B12" s="58"/>
      <c r="C12" s="67"/>
      <c r="D12" s="49"/>
      <c r="E12" s="67"/>
      <c r="F12" s="43"/>
      <c r="G12" s="67"/>
      <c r="H12" s="48"/>
      <c r="I12" s="43"/>
      <c r="J12" s="43"/>
      <c r="K12" s="67"/>
      <c r="L12" s="48"/>
      <c r="M12" s="43"/>
    </row>
    <row r="13" spans="1:13">
      <c r="A13" s="13"/>
      <c r="B13" s="57" t="s">
        <v>989</v>
      </c>
      <c r="C13" s="46" t="s">
        <v>990</v>
      </c>
      <c r="D13" s="46"/>
      <c r="E13" s="45" t="s">
        <v>371</v>
      </c>
      <c r="F13" s="41"/>
      <c r="G13" s="46" t="s">
        <v>991</v>
      </c>
      <c r="H13" s="46"/>
      <c r="I13" s="45" t="s">
        <v>371</v>
      </c>
      <c r="J13" s="41"/>
      <c r="K13" s="46" t="s">
        <v>346</v>
      </c>
      <c r="L13" s="46"/>
      <c r="M13" s="41"/>
    </row>
    <row r="14" spans="1:13">
      <c r="A14" s="13"/>
      <c r="B14" s="57"/>
      <c r="C14" s="46"/>
      <c r="D14" s="46"/>
      <c r="E14" s="45"/>
      <c r="F14" s="41"/>
      <c r="G14" s="46"/>
      <c r="H14" s="46"/>
      <c r="I14" s="45"/>
      <c r="J14" s="41"/>
      <c r="K14" s="46"/>
      <c r="L14" s="46"/>
      <c r="M14" s="41"/>
    </row>
    <row r="15" spans="1:13" ht="25.5" thickBot="1">
      <c r="A15" s="13"/>
      <c r="B15" s="31" t="s">
        <v>992</v>
      </c>
      <c r="C15" s="59" t="s">
        <v>993</v>
      </c>
      <c r="D15" s="59"/>
      <c r="E15" s="38" t="s">
        <v>371</v>
      </c>
      <c r="F15" s="24"/>
      <c r="G15" s="59" t="s">
        <v>994</v>
      </c>
      <c r="H15" s="59"/>
      <c r="I15" s="38" t="s">
        <v>371</v>
      </c>
      <c r="J15" s="24"/>
      <c r="K15" s="59" t="s">
        <v>995</v>
      </c>
      <c r="L15" s="59"/>
      <c r="M15" s="38" t="s">
        <v>371</v>
      </c>
    </row>
    <row r="16" spans="1:13">
      <c r="A16" s="13"/>
      <c r="B16" s="57" t="s">
        <v>996</v>
      </c>
      <c r="C16" s="72" t="s">
        <v>997</v>
      </c>
      <c r="D16" s="72"/>
      <c r="E16" s="62" t="s">
        <v>371</v>
      </c>
      <c r="F16" s="41"/>
      <c r="G16" s="64">
        <v>1681</v>
      </c>
      <c r="H16" s="64"/>
      <c r="I16" s="42"/>
      <c r="J16" s="41"/>
      <c r="K16" s="64">
        <v>11277</v>
      </c>
      <c r="L16" s="64"/>
      <c r="M16" s="42"/>
    </row>
    <row r="17" spans="1:13">
      <c r="A17" s="13"/>
      <c r="B17" s="57"/>
      <c r="C17" s="164"/>
      <c r="D17" s="164"/>
      <c r="E17" s="161"/>
      <c r="F17" s="41"/>
      <c r="G17" s="162"/>
      <c r="H17" s="162"/>
      <c r="I17" s="163"/>
      <c r="J17" s="41"/>
      <c r="K17" s="162"/>
      <c r="L17" s="162"/>
      <c r="M17" s="163"/>
    </row>
    <row r="18" spans="1:13">
      <c r="A18" s="13"/>
      <c r="B18" s="58" t="s">
        <v>128</v>
      </c>
      <c r="C18" s="49" t="s">
        <v>998</v>
      </c>
      <c r="D18" s="49"/>
      <c r="E18" s="67" t="s">
        <v>371</v>
      </c>
      <c r="F18" s="43"/>
      <c r="G18" s="48">
        <v>7015</v>
      </c>
      <c r="H18" s="48"/>
      <c r="I18" s="43"/>
      <c r="J18" s="43"/>
      <c r="K18" s="49" t="s">
        <v>999</v>
      </c>
      <c r="L18" s="49"/>
      <c r="M18" s="67" t="s">
        <v>371</v>
      </c>
    </row>
    <row r="19" spans="1:13" ht="15.75" thickBot="1">
      <c r="A19" s="13"/>
      <c r="B19" s="58"/>
      <c r="C19" s="59"/>
      <c r="D19" s="59"/>
      <c r="E19" s="69"/>
      <c r="F19" s="43"/>
      <c r="G19" s="75"/>
      <c r="H19" s="75"/>
      <c r="I19" s="60"/>
      <c r="J19" s="43"/>
      <c r="K19" s="59"/>
      <c r="L19" s="59"/>
      <c r="M19" s="69"/>
    </row>
    <row r="20" spans="1:13">
      <c r="A20" s="13"/>
      <c r="B20" s="57" t="s">
        <v>1000</v>
      </c>
      <c r="C20" s="62" t="s">
        <v>345</v>
      </c>
      <c r="D20" s="72" t="s">
        <v>1001</v>
      </c>
      <c r="E20" s="62" t="s">
        <v>371</v>
      </c>
      <c r="F20" s="41"/>
      <c r="G20" s="62" t="s">
        <v>345</v>
      </c>
      <c r="H20" s="64">
        <v>8696</v>
      </c>
      <c r="I20" s="42"/>
      <c r="J20" s="41"/>
      <c r="K20" s="62" t="s">
        <v>345</v>
      </c>
      <c r="L20" s="64">
        <v>11192</v>
      </c>
      <c r="M20" s="42"/>
    </row>
    <row r="21" spans="1:13" ht="15.75" thickBot="1">
      <c r="A21" s="13"/>
      <c r="B21" s="57"/>
      <c r="C21" s="63"/>
      <c r="D21" s="73"/>
      <c r="E21" s="63"/>
      <c r="F21" s="41"/>
      <c r="G21" s="63"/>
      <c r="H21" s="65"/>
      <c r="I21" s="66"/>
      <c r="J21" s="41"/>
      <c r="K21" s="63"/>
      <c r="L21" s="65"/>
      <c r="M21" s="66"/>
    </row>
    <row r="22" spans="1:13" ht="15.75" thickTop="1">
      <c r="A22" s="13"/>
      <c r="B22" s="171" t="s">
        <v>1002</v>
      </c>
      <c r="C22" s="71"/>
      <c r="D22" s="71"/>
      <c r="E22" s="71"/>
      <c r="F22" s="24"/>
      <c r="G22" s="71"/>
      <c r="H22" s="71"/>
      <c r="I22" s="71"/>
      <c r="J22" s="24"/>
      <c r="K22" s="71"/>
      <c r="L22" s="71"/>
      <c r="M22" s="71"/>
    </row>
    <row r="23" spans="1:13">
      <c r="A23" s="13"/>
      <c r="B23" s="57" t="s">
        <v>1003</v>
      </c>
      <c r="C23" s="50">
        <v>18241</v>
      </c>
      <c r="D23" s="50"/>
      <c r="E23" s="41"/>
      <c r="F23" s="41"/>
      <c r="G23" s="50">
        <v>15386</v>
      </c>
      <c r="H23" s="50"/>
      <c r="I23" s="41"/>
      <c r="J23" s="41"/>
      <c r="K23" s="50">
        <v>11361</v>
      </c>
      <c r="L23" s="50"/>
      <c r="M23" s="41"/>
    </row>
    <row r="24" spans="1:13">
      <c r="A24" s="13"/>
      <c r="B24" s="57"/>
      <c r="C24" s="50"/>
      <c r="D24" s="50"/>
      <c r="E24" s="41"/>
      <c r="F24" s="41"/>
      <c r="G24" s="50"/>
      <c r="H24" s="50"/>
      <c r="I24" s="41"/>
      <c r="J24" s="41"/>
      <c r="K24" s="50"/>
      <c r="L24" s="50"/>
      <c r="M24" s="41"/>
    </row>
    <row r="25" spans="1:13">
      <c r="A25" s="13"/>
      <c r="B25" s="58" t="s">
        <v>1004</v>
      </c>
      <c r="C25" s="49" t="s">
        <v>346</v>
      </c>
      <c r="D25" s="49"/>
      <c r="E25" s="43"/>
      <c r="F25" s="43"/>
      <c r="G25" s="48">
        <v>2289</v>
      </c>
      <c r="H25" s="48"/>
      <c r="I25" s="43"/>
      <c r="J25" s="43"/>
      <c r="K25" s="49">
        <v>10</v>
      </c>
      <c r="L25" s="49"/>
      <c r="M25" s="43"/>
    </row>
    <row r="26" spans="1:13" ht="15.75" thickBot="1">
      <c r="A26" s="13"/>
      <c r="B26" s="58"/>
      <c r="C26" s="59"/>
      <c r="D26" s="59"/>
      <c r="E26" s="60"/>
      <c r="F26" s="43"/>
      <c r="G26" s="75"/>
      <c r="H26" s="75"/>
      <c r="I26" s="60"/>
      <c r="J26" s="43"/>
      <c r="K26" s="59"/>
      <c r="L26" s="59"/>
      <c r="M26" s="60"/>
    </row>
    <row r="27" spans="1:13">
      <c r="A27" s="13"/>
      <c r="B27" s="57" t="s">
        <v>1005</v>
      </c>
      <c r="C27" s="64">
        <v>18241</v>
      </c>
      <c r="D27" s="64"/>
      <c r="E27" s="42"/>
      <c r="F27" s="41"/>
      <c r="G27" s="64">
        <v>17675</v>
      </c>
      <c r="H27" s="64"/>
      <c r="I27" s="42"/>
      <c r="J27" s="41"/>
      <c r="K27" s="64">
        <v>11372</v>
      </c>
      <c r="L27" s="64"/>
      <c r="M27" s="42"/>
    </row>
    <row r="28" spans="1:13" ht="15.75" thickBot="1">
      <c r="A28" s="13"/>
      <c r="B28" s="57"/>
      <c r="C28" s="65"/>
      <c r="D28" s="65"/>
      <c r="E28" s="66"/>
      <c r="F28" s="41"/>
      <c r="G28" s="65"/>
      <c r="H28" s="65"/>
      <c r="I28" s="66"/>
      <c r="J28" s="41"/>
      <c r="K28" s="65"/>
      <c r="L28" s="65"/>
      <c r="M28" s="66"/>
    </row>
    <row r="29" spans="1:13" ht="15.75" thickTop="1">
      <c r="A29" s="13"/>
      <c r="B29" s="171" t="s">
        <v>131</v>
      </c>
      <c r="C29" s="71"/>
      <c r="D29" s="71"/>
      <c r="E29" s="71"/>
      <c r="F29" s="24"/>
      <c r="G29" s="71"/>
      <c r="H29" s="71"/>
      <c r="I29" s="71"/>
      <c r="J29" s="24"/>
      <c r="K29" s="71"/>
      <c r="L29" s="71"/>
      <c r="M29" s="71"/>
    </row>
    <row r="30" spans="1:13">
      <c r="A30" s="13"/>
      <c r="B30" s="57" t="s">
        <v>124</v>
      </c>
      <c r="C30" s="45" t="s">
        <v>345</v>
      </c>
      <c r="D30" s="46" t="s">
        <v>1006</v>
      </c>
      <c r="E30" s="45" t="s">
        <v>371</v>
      </c>
      <c r="F30" s="41"/>
      <c r="G30" s="45" t="s">
        <v>345</v>
      </c>
      <c r="H30" s="46">
        <v>0.11</v>
      </c>
      <c r="I30" s="41"/>
      <c r="J30" s="41"/>
      <c r="K30" s="45" t="s">
        <v>345</v>
      </c>
      <c r="L30" s="46">
        <v>0.99</v>
      </c>
      <c r="M30" s="41"/>
    </row>
    <row r="31" spans="1:13">
      <c r="A31" s="13"/>
      <c r="B31" s="57"/>
      <c r="C31" s="45"/>
      <c r="D31" s="46"/>
      <c r="E31" s="45"/>
      <c r="F31" s="41"/>
      <c r="G31" s="45"/>
      <c r="H31" s="46"/>
      <c r="I31" s="41"/>
      <c r="J31" s="41"/>
      <c r="K31" s="45"/>
      <c r="L31" s="46"/>
      <c r="M31" s="41"/>
    </row>
    <row r="32" spans="1:13">
      <c r="A32" s="13"/>
      <c r="B32" s="58" t="s">
        <v>128</v>
      </c>
      <c r="C32" s="67" t="s">
        <v>345</v>
      </c>
      <c r="D32" s="49" t="s">
        <v>1007</v>
      </c>
      <c r="E32" s="67" t="s">
        <v>371</v>
      </c>
      <c r="F32" s="43"/>
      <c r="G32" s="67" t="s">
        <v>345</v>
      </c>
      <c r="H32" s="49">
        <v>0.46</v>
      </c>
      <c r="I32" s="43"/>
      <c r="J32" s="43"/>
      <c r="K32" s="67" t="s">
        <v>345</v>
      </c>
      <c r="L32" s="49" t="s">
        <v>346</v>
      </c>
      <c r="M32" s="43"/>
    </row>
    <row r="33" spans="1:13" ht="15.75" thickBot="1">
      <c r="A33" s="13"/>
      <c r="B33" s="58"/>
      <c r="C33" s="69"/>
      <c r="D33" s="59"/>
      <c r="E33" s="69"/>
      <c r="F33" s="43"/>
      <c r="G33" s="69"/>
      <c r="H33" s="59"/>
      <c r="I33" s="60"/>
      <c r="J33" s="43"/>
      <c r="K33" s="69"/>
      <c r="L33" s="59"/>
      <c r="M33" s="60"/>
    </row>
    <row r="34" spans="1:13">
      <c r="A34" s="13"/>
      <c r="B34" s="57" t="s">
        <v>1008</v>
      </c>
      <c r="C34" s="62" t="s">
        <v>345</v>
      </c>
      <c r="D34" s="72" t="s">
        <v>1009</v>
      </c>
      <c r="E34" s="62" t="s">
        <v>371</v>
      </c>
      <c r="F34" s="41"/>
      <c r="G34" s="62" t="s">
        <v>345</v>
      </c>
      <c r="H34" s="72">
        <v>0.56999999999999995</v>
      </c>
      <c r="I34" s="42"/>
      <c r="J34" s="41"/>
      <c r="K34" s="62" t="s">
        <v>345</v>
      </c>
      <c r="L34" s="72">
        <v>0.99</v>
      </c>
      <c r="M34" s="42"/>
    </row>
    <row r="35" spans="1:13" ht="15.75" thickBot="1">
      <c r="A35" s="13"/>
      <c r="B35" s="57"/>
      <c r="C35" s="63"/>
      <c r="D35" s="73"/>
      <c r="E35" s="63"/>
      <c r="F35" s="41"/>
      <c r="G35" s="63"/>
      <c r="H35" s="73"/>
      <c r="I35" s="66"/>
      <c r="J35" s="41"/>
      <c r="K35" s="63"/>
      <c r="L35" s="73"/>
      <c r="M35" s="66"/>
    </row>
    <row r="36" spans="1:13" ht="15.75" thickTop="1">
      <c r="A36" s="13"/>
      <c r="B36" s="171" t="s">
        <v>134</v>
      </c>
      <c r="C36" s="71"/>
      <c r="D36" s="71"/>
      <c r="E36" s="71"/>
      <c r="F36" s="24"/>
      <c r="G36" s="71"/>
      <c r="H36" s="71"/>
      <c r="I36" s="71"/>
      <c r="J36" s="24"/>
      <c r="K36" s="71"/>
      <c r="L36" s="71"/>
      <c r="M36" s="71"/>
    </row>
    <row r="37" spans="1:13">
      <c r="A37" s="13"/>
      <c r="B37" s="57" t="s">
        <v>1010</v>
      </c>
      <c r="C37" s="45" t="s">
        <v>345</v>
      </c>
      <c r="D37" s="46" t="s">
        <v>1006</v>
      </c>
      <c r="E37" s="45" t="s">
        <v>371</v>
      </c>
      <c r="F37" s="41"/>
      <c r="G37" s="45" t="s">
        <v>345</v>
      </c>
      <c r="H37" s="46">
        <v>0.15</v>
      </c>
      <c r="I37" s="41"/>
      <c r="J37" s="41"/>
      <c r="K37" s="45" t="s">
        <v>345</v>
      </c>
      <c r="L37" s="46">
        <v>0.99</v>
      </c>
      <c r="M37" s="41"/>
    </row>
    <row r="38" spans="1:13">
      <c r="A38" s="13"/>
      <c r="B38" s="57"/>
      <c r="C38" s="45"/>
      <c r="D38" s="46"/>
      <c r="E38" s="45"/>
      <c r="F38" s="41"/>
      <c r="G38" s="45"/>
      <c r="H38" s="46"/>
      <c r="I38" s="41"/>
      <c r="J38" s="41"/>
      <c r="K38" s="45"/>
      <c r="L38" s="46"/>
      <c r="M38" s="41"/>
    </row>
    <row r="39" spans="1:13">
      <c r="A39" s="13"/>
      <c r="B39" s="58" t="s">
        <v>128</v>
      </c>
      <c r="C39" s="67" t="s">
        <v>345</v>
      </c>
      <c r="D39" s="49" t="s">
        <v>1007</v>
      </c>
      <c r="E39" s="67" t="s">
        <v>371</v>
      </c>
      <c r="F39" s="43"/>
      <c r="G39" s="67" t="s">
        <v>345</v>
      </c>
      <c r="H39" s="49">
        <v>0.4</v>
      </c>
      <c r="I39" s="43"/>
      <c r="J39" s="43"/>
      <c r="K39" s="67" t="s">
        <v>345</v>
      </c>
      <c r="L39" s="49" t="s">
        <v>1011</v>
      </c>
      <c r="M39" s="67" t="s">
        <v>371</v>
      </c>
    </row>
    <row r="40" spans="1:13" ht="15.75" thickBot="1">
      <c r="A40" s="13"/>
      <c r="B40" s="58"/>
      <c r="C40" s="69"/>
      <c r="D40" s="59"/>
      <c r="E40" s="69"/>
      <c r="F40" s="43"/>
      <c r="G40" s="69"/>
      <c r="H40" s="59"/>
      <c r="I40" s="60"/>
      <c r="J40" s="43"/>
      <c r="K40" s="69"/>
      <c r="L40" s="59"/>
      <c r="M40" s="69"/>
    </row>
    <row r="41" spans="1:13">
      <c r="A41" s="13"/>
      <c r="B41" s="57" t="s">
        <v>1012</v>
      </c>
      <c r="C41" s="62" t="s">
        <v>345</v>
      </c>
      <c r="D41" s="72" t="s">
        <v>1009</v>
      </c>
      <c r="E41" s="62" t="s">
        <v>371</v>
      </c>
      <c r="F41" s="41"/>
      <c r="G41" s="62" t="s">
        <v>345</v>
      </c>
      <c r="H41" s="72">
        <v>0.55000000000000004</v>
      </c>
      <c r="I41" s="42"/>
      <c r="J41" s="41"/>
      <c r="K41" s="62" t="s">
        <v>345</v>
      </c>
      <c r="L41" s="72">
        <v>0.98</v>
      </c>
      <c r="M41" s="42"/>
    </row>
    <row r="42" spans="1:13" ht="15.75" thickBot="1">
      <c r="A42" s="13"/>
      <c r="B42" s="57"/>
      <c r="C42" s="63"/>
      <c r="D42" s="73"/>
      <c r="E42" s="63"/>
      <c r="F42" s="41"/>
      <c r="G42" s="63"/>
      <c r="H42" s="73"/>
      <c r="I42" s="66"/>
      <c r="J42" s="41"/>
      <c r="K42" s="63"/>
      <c r="L42" s="73"/>
      <c r="M42" s="66"/>
    </row>
    <row r="43" spans="1:13" ht="15.75" thickTop="1">
      <c r="A43" s="13"/>
      <c r="B43" s="17"/>
    </row>
    <row r="44" spans="1:13">
      <c r="A44" s="13"/>
      <c r="B44" s="17"/>
    </row>
    <row r="45" spans="1:13" ht="15.75" thickBot="1">
      <c r="A45" s="13"/>
      <c r="B45" s="36"/>
    </row>
    <row r="46" spans="1:13">
      <c r="A46" s="13"/>
      <c r="B46" s="17"/>
      <c r="C46" s="17"/>
    </row>
    <row r="47" spans="1:13" ht="112.5">
      <c r="A47" s="13"/>
      <c r="B47" s="214">
        <v>-1</v>
      </c>
      <c r="C47" s="94" t="s">
        <v>142</v>
      </c>
    </row>
    <row r="48" spans="1:13" ht="15" customHeight="1">
      <c r="A48" s="13" t="s">
        <v>1314</v>
      </c>
      <c r="B48" s="12" t="s">
        <v>6</v>
      </c>
      <c r="C48" s="12"/>
      <c r="D48" s="12"/>
      <c r="E48" s="12"/>
      <c r="F48" s="12"/>
      <c r="G48" s="12"/>
      <c r="H48" s="12"/>
      <c r="I48" s="12"/>
      <c r="J48" s="12"/>
      <c r="K48" s="12"/>
      <c r="L48" s="12"/>
      <c r="M48" s="12"/>
    </row>
    <row r="49" spans="1:13" ht="25.5" customHeight="1">
      <c r="A49" s="13"/>
      <c r="B49" s="22" t="s">
        <v>1013</v>
      </c>
      <c r="C49" s="22"/>
      <c r="D49" s="22"/>
      <c r="E49" s="22"/>
      <c r="F49" s="22"/>
      <c r="G49" s="22"/>
      <c r="H49" s="22"/>
      <c r="I49" s="22"/>
      <c r="J49" s="22"/>
      <c r="K49" s="22"/>
      <c r="L49" s="22"/>
      <c r="M49" s="22"/>
    </row>
    <row r="50" spans="1:13">
      <c r="A50" s="13"/>
      <c r="B50" s="20"/>
      <c r="C50" s="20"/>
      <c r="D50" s="20"/>
      <c r="E50" s="20"/>
      <c r="F50" s="20"/>
      <c r="G50" s="20"/>
      <c r="H50" s="20"/>
      <c r="I50" s="20"/>
      <c r="J50" s="20"/>
    </row>
    <row r="51" spans="1:13">
      <c r="A51" s="13"/>
      <c r="B51" s="17"/>
      <c r="C51" s="17"/>
      <c r="D51" s="17"/>
      <c r="E51" s="17"/>
      <c r="F51" s="17"/>
      <c r="G51" s="17"/>
      <c r="H51" s="17"/>
      <c r="I51" s="17"/>
      <c r="J51" s="17"/>
    </row>
    <row r="52" spans="1:13" ht="15.75" thickBot="1">
      <c r="A52" s="13"/>
      <c r="B52" s="24"/>
      <c r="C52" s="39" t="s">
        <v>986</v>
      </c>
      <c r="D52" s="39"/>
      <c r="E52" s="39"/>
      <c r="F52" s="39"/>
      <c r="G52" s="39"/>
      <c r="H52" s="39"/>
      <c r="I52" s="39"/>
      <c r="J52" s="39"/>
    </row>
    <row r="53" spans="1:13" ht="15.75" thickBot="1">
      <c r="A53" s="13"/>
      <c r="B53" s="24"/>
      <c r="C53" s="40">
        <v>2013</v>
      </c>
      <c r="D53" s="40"/>
      <c r="E53" s="24"/>
      <c r="F53" s="40">
        <v>2012</v>
      </c>
      <c r="G53" s="40"/>
      <c r="H53" s="24"/>
      <c r="I53" s="40">
        <v>2011</v>
      </c>
      <c r="J53" s="40"/>
    </row>
    <row r="54" spans="1:13">
      <c r="A54" s="13"/>
      <c r="B54" s="156" t="s">
        <v>1014</v>
      </c>
      <c r="C54" s="64">
        <v>1821000</v>
      </c>
      <c r="D54" s="42"/>
      <c r="E54" s="41"/>
      <c r="F54" s="64">
        <v>992343</v>
      </c>
      <c r="G54" s="42"/>
      <c r="H54" s="41"/>
      <c r="I54" s="64">
        <v>984619</v>
      </c>
      <c r="J54" s="42"/>
    </row>
    <row r="55" spans="1:13">
      <c r="A55" s="13"/>
      <c r="B55" s="156"/>
      <c r="C55" s="50"/>
      <c r="D55" s="41"/>
      <c r="E55" s="41"/>
      <c r="F55" s="50"/>
      <c r="G55" s="41"/>
      <c r="H55" s="41"/>
      <c r="I55" s="50"/>
      <c r="J55" s="41"/>
    </row>
    <row r="56" spans="1:13">
      <c r="A56" s="13"/>
      <c r="B56" s="157" t="s">
        <v>1015</v>
      </c>
      <c r="C56" s="48">
        <v>761278</v>
      </c>
      <c r="D56" s="43"/>
      <c r="E56" s="43"/>
      <c r="F56" s="48">
        <v>761278</v>
      </c>
      <c r="G56" s="43"/>
      <c r="H56" s="43"/>
      <c r="I56" s="49" t="s">
        <v>346</v>
      </c>
      <c r="J56" s="43"/>
    </row>
    <row r="57" spans="1:13">
      <c r="A57" s="13"/>
      <c r="B57" s="157"/>
      <c r="C57" s="48"/>
      <c r="D57" s="43"/>
      <c r="E57" s="43"/>
      <c r="F57" s="48"/>
      <c r="G57" s="43"/>
      <c r="H57" s="43"/>
      <c r="I57" s="49"/>
      <c r="J57" s="43"/>
    </row>
    <row r="58" spans="1:13">
      <c r="A58" s="13"/>
      <c r="B58" s="17"/>
    </row>
    <row r="59" spans="1:13">
      <c r="A59" s="13"/>
      <c r="B59" s="17"/>
    </row>
    <row r="60" spans="1:13" ht="15.75" thickBot="1">
      <c r="A60" s="13"/>
      <c r="B60" s="36"/>
    </row>
    <row r="61" spans="1:13">
      <c r="A61" s="13"/>
      <c r="B61" s="17"/>
      <c r="C61" s="17"/>
    </row>
    <row r="62" spans="1:13" ht="45">
      <c r="A62" s="13"/>
      <c r="B62" s="214">
        <v>-1</v>
      </c>
      <c r="C62" s="94" t="s">
        <v>1016</v>
      </c>
    </row>
    <row r="63" spans="1:13">
      <c r="A63" s="13"/>
      <c r="B63" s="17"/>
      <c r="C63" s="17"/>
    </row>
    <row r="64" spans="1:13" ht="45">
      <c r="A64" s="13"/>
      <c r="B64" s="214">
        <v>-2</v>
      </c>
      <c r="C64" s="94" t="s">
        <v>1017</v>
      </c>
    </row>
    <row r="65" spans="1:3">
      <c r="A65" s="13"/>
      <c r="B65" s="17"/>
      <c r="C65" s="17"/>
    </row>
    <row r="66" spans="1:3" ht="67.5">
      <c r="A66" s="13"/>
      <c r="B66" s="214">
        <v>-3</v>
      </c>
      <c r="C66" s="94" t="s">
        <v>1018</v>
      </c>
    </row>
  </sheetData>
  <mergeCells count="204">
    <mergeCell ref="I56:I57"/>
    <mergeCell ref="J56:J57"/>
    <mergeCell ref="A1:A2"/>
    <mergeCell ref="B1:M1"/>
    <mergeCell ref="B2:M2"/>
    <mergeCell ref="B3:M3"/>
    <mergeCell ref="A4:A47"/>
    <mergeCell ref="B4:M4"/>
    <mergeCell ref="B5:M5"/>
    <mergeCell ref="A48:A66"/>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K41:K42"/>
    <mergeCell ref="L41:L42"/>
    <mergeCell ref="M41:M42"/>
    <mergeCell ref="B50:J50"/>
    <mergeCell ref="C52:J52"/>
    <mergeCell ref="C53:D53"/>
    <mergeCell ref="F53:G53"/>
    <mergeCell ref="I53:J53"/>
    <mergeCell ref="B48:M48"/>
    <mergeCell ref="B49:M49"/>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D15"/>
    <mergeCell ref="G15:H15"/>
    <mergeCell ref="K15:L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7.140625" customWidth="1"/>
    <col min="5" max="5" width="1.85546875" customWidth="1"/>
    <col min="6" max="6" width="4.28515625" customWidth="1"/>
    <col min="7" max="7" width="30.140625" customWidth="1"/>
    <col min="8" max="8" width="21.42578125" customWidth="1"/>
    <col min="9" max="9" width="4.28515625" customWidth="1"/>
    <col min="10" max="10" width="4.5703125" customWidth="1"/>
    <col min="11" max="11" width="19.42578125" customWidth="1"/>
    <col min="12" max="12" width="18.140625" customWidth="1"/>
    <col min="13" max="13" width="2" customWidth="1"/>
  </cols>
  <sheetData>
    <row r="1" spans="1:13" ht="15" customHeight="1">
      <c r="A1" s="8" t="s">
        <v>13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20</v>
      </c>
      <c r="B3" s="12" t="s">
        <v>6</v>
      </c>
      <c r="C3" s="12"/>
      <c r="D3" s="12"/>
      <c r="E3" s="12"/>
      <c r="F3" s="12"/>
      <c r="G3" s="12"/>
      <c r="H3" s="12"/>
      <c r="I3" s="12"/>
      <c r="J3" s="12"/>
      <c r="K3" s="12"/>
      <c r="L3" s="12"/>
      <c r="M3" s="12"/>
    </row>
    <row r="4" spans="1:13" ht="15" customHeight="1">
      <c r="A4" s="13" t="s">
        <v>1316</v>
      </c>
      <c r="B4" s="12" t="s">
        <v>6</v>
      </c>
      <c r="C4" s="12"/>
      <c r="D4" s="12"/>
      <c r="E4" s="12"/>
      <c r="F4" s="12"/>
      <c r="G4" s="12"/>
      <c r="H4" s="12"/>
      <c r="I4" s="12"/>
      <c r="J4" s="12"/>
      <c r="K4" s="12"/>
      <c r="L4" s="12"/>
      <c r="M4" s="12"/>
    </row>
    <row r="5" spans="1:13">
      <c r="A5" s="13"/>
      <c r="B5" s="22" t="s">
        <v>1317</v>
      </c>
      <c r="C5" s="22"/>
      <c r="D5" s="22"/>
      <c r="E5" s="22"/>
      <c r="F5" s="22"/>
      <c r="G5" s="22"/>
      <c r="H5" s="22"/>
      <c r="I5" s="22"/>
      <c r="J5" s="22"/>
      <c r="K5" s="22"/>
      <c r="L5" s="22"/>
      <c r="M5" s="22"/>
    </row>
    <row r="6" spans="1:13">
      <c r="A6" s="13"/>
      <c r="B6" s="20"/>
      <c r="C6" s="20"/>
      <c r="D6" s="20"/>
      <c r="E6" s="20"/>
      <c r="F6" s="20"/>
      <c r="G6" s="20"/>
      <c r="H6" s="20"/>
      <c r="I6" s="20"/>
      <c r="J6" s="20"/>
      <c r="K6" s="20"/>
      <c r="L6" s="20"/>
    </row>
    <row r="7" spans="1:13">
      <c r="A7" s="13"/>
      <c r="B7" s="17"/>
      <c r="C7" s="17"/>
      <c r="D7" s="17"/>
      <c r="E7" s="17"/>
      <c r="F7" s="17"/>
      <c r="G7" s="17"/>
      <c r="H7" s="17"/>
      <c r="I7" s="17"/>
      <c r="J7" s="17"/>
      <c r="K7" s="17"/>
      <c r="L7" s="17"/>
    </row>
    <row r="8" spans="1:13" ht="15.75" thickBot="1">
      <c r="A8" s="13"/>
      <c r="B8" s="24"/>
      <c r="C8" s="175" t="s">
        <v>1028</v>
      </c>
      <c r="D8" s="175"/>
      <c r="E8" s="24"/>
      <c r="F8" s="175" t="s">
        <v>1029</v>
      </c>
      <c r="G8" s="175"/>
      <c r="H8" s="175"/>
      <c r="I8" s="24"/>
      <c r="J8" s="175" t="s">
        <v>1030</v>
      </c>
      <c r="K8" s="175"/>
      <c r="L8" s="175"/>
    </row>
    <row r="9" spans="1:13">
      <c r="A9" s="13"/>
      <c r="B9" s="45" t="s">
        <v>1031</v>
      </c>
      <c r="C9" s="64">
        <v>352444</v>
      </c>
      <c r="D9" s="42"/>
      <c r="E9" s="41"/>
      <c r="F9" s="62" t="s">
        <v>345</v>
      </c>
      <c r="G9" s="72">
        <v>6.26</v>
      </c>
      <c r="H9" s="42"/>
      <c r="I9" s="41"/>
      <c r="J9" s="62" t="s">
        <v>345</v>
      </c>
      <c r="K9" s="64">
        <v>44055</v>
      </c>
      <c r="L9" s="42"/>
    </row>
    <row r="10" spans="1:13">
      <c r="A10" s="13"/>
      <c r="B10" s="45"/>
      <c r="C10" s="162"/>
      <c r="D10" s="163"/>
      <c r="E10" s="41"/>
      <c r="F10" s="161"/>
      <c r="G10" s="164"/>
      <c r="H10" s="163"/>
      <c r="I10" s="41"/>
      <c r="J10" s="161"/>
      <c r="K10" s="162"/>
      <c r="L10" s="163"/>
    </row>
    <row r="11" spans="1:13">
      <c r="A11" s="13"/>
      <c r="B11" s="67" t="s">
        <v>1032</v>
      </c>
      <c r="C11" s="48">
        <v>408834</v>
      </c>
      <c r="D11" s="43"/>
      <c r="E11" s="43"/>
      <c r="F11" s="67" t="s">
        <v>345</v>
      </c>
      <c r="G11" s="49">
        <v>6.26</v>
      </c>
      <c r="H11" s="43"/>
      <c r="I11" s="43"/>
      <c r="J11" s="67" t="s">
        <v>345</v>
      </c>
      <c r="K11" s="48">
        <v>51105</v>
      </c>
      <c r="L11" s="43"/>
    </row>
    <row r="12" spans="1:13">
      <c r="A12" s="13"/>
      <c r="B12" s="67"/>
      <c r="C12" s="48"/>
      <c r="D12" s="43"/>
      <c r="E12" s="43"/>
      <c r="F12" s="67"/>
      <c r="G12" s="49"/>
      <c r="H12" s="43"/>
      <c r="I12" s="43"/>
      <c r="J12" s="67"/>
      <c r="K12" s="48"/>
      <c r="L12" s="43"/>
    </row>
    <row r="13" spans="1:13">
      <c r="A13" s="13"/>
      <c r="B13" s="17"/>
    </row>
    <row r="14" spans="1:13">
      <c r="A14" s="13"/>
      <c r="B14" s="17"/>
    </row>
    <row r="15" spans="1:13" ht="15.75" thickBot="1">
      <c r="A15" s="13"/>
      <c r="B15" s="36"/>
    </row>
    <row r="16" spans="1:13">
      <c r="A16" s="13"/>
      <c r="B16" s="17"/>
      <c r="C16" s="17"/>
    </row>
    <row r="17" spans="1:13" ht="45">
      <c r="A17" s="13"/>
      <c r="B17" s="214">
        <v>-1</v>
      </c>
      <c r="C17" s="94" t="s">
        <v>1033</v>
      </c>
    </row>
    <row r="18" spans="1:13" ht="15" customHeight="1">
      <c r="A18" s="13" t="s">
        <v>1318</v>
      </c>
      <c r="B18" s="12" t="s">
        <v>6</v>
      </c>
      <c r="C18" s="12"/>
      <c r="D18" s="12"/>
      <c r="E18" s="12"/>
      <c r="F18" s="12"/>
      <c r="G18" s="12"/>
      <c r="H18" s="12"/>
      <c r="I18" s="12"/>
      <c r="J18" s="12"/>
      <c r="K18" s="12"/>
      <c r="L18" s="12"/>
      <c r="M18" s="12"/>
    </row>
    <row r="19" spans="1:13">
      <c r="A19" s="13"/>
      <c r="B19" s="22" t="s">
        <v>1036</v>
      </c>
      <c r="C19" s="22"/>
      <c r="D19" s="22"/>
      <c r="E19" s="22"/>
      <c r="F19" s="22"/>
      <c r="G19" s="22"/>
      <c r="H19" s="22"/>
      <c r="I19" s="22"/>
      <c r="J19" s="22"/>
      <c r="K19" s="22"/>
      <c r="L19" s="22"/>
      <c r="M19" s="22"/>
    </row>
    <row r="20" spans="1:13">
      <c r="A20" s="13"/>
      <c r="B20" s="20"/>
      <c r="C20" s="20"/>
      <c r="D20" s="20"/>
      <c r="E20" s="20"/>
      <c r="F20" s="20"/>
      <c r="G20" s="20"/>
      <c r="H20" s="20"/>
      <c r="I20" s="20"/>
      <c r="J20" s="20"/>
      <c r="K20" s="20"/>
      <c r="L20" s="20"/>
      <c r="M20" s="20"/>
    </row>
    <row r="21" spans="1:13">
      <c r="A21" s="13"/>
      <c r="B21" s="17"/>
      <c r="C21" s="17"/>
      <c r="D21" s="17"/>
      <c r="E21" s="17"/>
      <c r="F21" s="17"/>
      <c r="G21" s="17"/>
      <c r="H21" s="17"/>
      <c r="I21" s="17"/>
      <c r="J21" s="17"/>
      <c r="K21" s="17"/>
      <c r="L21" s="17"/>
      <c r="M21" s="17"/>
    </row>
    <row r="22" spans="1:13" ht="22.5" customHeight="1" thickBot="1">
      <c r="A22" s="13"/>
      <c r="B22" s="24"/>
      <c r="C22" s="39" t="s">
        <v>1037</v>
      </c>
      <c r="D22" s="39"/>
      <c r="E22" s="39"/>
      <c r="F22" s="24"/>
      <c r="G22" s="39" t="s">
        <v>1038</v>
      </c>
      <c r="H22" s="39"/>
      <c r="I22" s="39"/>
      <c r="J22" s="24"/>
      <c r="K22" s="39" t="s">
        <v>1039</v>
      </c>
      <c r="L22" s="39"/>
      <c r="M22" s="39"/>
    </row>
    <row r="23" spans="1:13">
      <c r="A23" s="13"/>
      <c r="B23" s="24"/>
      <c r="C23" s="96" t="s">
        <v>339</v>
      </c>
      <c r="D23" s="96"/>
      <c r="E23" s="96"/>
      <c r="F23" s="96"/>
      <c r="G23" s="96"/>
      <c r="H23" s="96"/>
      <c r="I23" s="96"/>
      <c r="J23" s="96"/>
      <c r="K23" s="96"/>
      <c r="L23" s="96"/>
      <c r="M23" s="96"/>
    </row>
    <row r="24" spans="1:13">
      <c r="A24" s="13"/>
      <c r="B24" s="45" t="s">
        <v>1040</v>
      </c>
      <c r="C24" s="45" t="s">
        <v>345</v>
      </c>
      <c r="D24" s="46" t="s">
        <v>1041</v>
      </c>
      <c r="E24" s="45" t="s">
        <v>371</v>
      </c>
      <c r="F24" s="41"/>
      <c r="G24" s="45" t="s">
        <v>345</v>
      </c>
      <c r="H24" s="46">
        <v>4</v>
      </c>
      <c r="I24" s="41"/>
      <c r="J24" s="41"/>
      <c r="K24" s="45" t="s">
        <v>345</v>
      </c>
      <c r="L24" s="46" t="s">
        <v>1042</v>
      </c>
      <c r="M24" s="45" t="s">
        <v>371</v>
      </c>
    </row>
    <row r="25" spans="1:13">
      <c r="A25" s="13"/>
      <c r="B25" s="45"/>
      <c r="C25" s="45"/>
      <c r="D25" s="46"/>
      <c r="E25" s="45"/>
      <c r="F25" s="41"/>
      <c r="G25" s="45"/>
      <c r="H25" s="46"/>
      <c r="I25" s="41"/>
      <c r="J25" s="41"/>
      <c r="K25" s="45"/>
      <c r="L25" s="46"/>
      <c r="M25" s="45"/>
    </row>
    <row r="26" spans="1:13">
      <c r="A26" s="13"/>
      <c r="B26" s="218" t="s">
        <v>1043</v>
      </c>
      <c r="C26" s="48">
        <v>2906</v>
      </c>
      <c r="D26" s="48"/>
      <c r="E26" s="43"/>
      <c r="F26" s="43"/>
      <c r="G26" s="49">
        <v>40</v>
      </c>
      <c r="H26" s="49"/>
      <c r="I26" s="43"/>
      <c r="J26" s="43"/>
      <c r="K26" s="48">
        <v>2946</v>
      </c>
      <c r="L26" s="48"/>
      <c r="M26" s="43"/>
    </row>
    <row r="27" spans="1:13">
      <c r="A27" s="13"/>
      <c r="B27" s="218"/>
      <c r="C27" s="48"/>
      <c r="D27" s="48"/>
      <c r="E27" s="43"/>
      <c r="F27" s="43"/>
      <c r="G27" s="49"/>
      <c r="H27" s="49"/>
      <c r="I27" s="43"/>
      <c r="J27" s="43"/>
      <c r="K27" s="48"/>
      <c r="L27" s="48"/>
      <c r="M27" s="43"/>
    </row>
    <row r="28" spans="1:13" ht="37.5" thickBot="1">
      <c r="A28" s="13"/>
      <c r="B28" s="215" t="s">
        <v>1044</v>
      </c>
      <c r="C28" s="53" t="s">
        <v>1045</v>
      </c>
      <c r="D28" s="53"/>
      <c r="E28" s="32" t="s">
        <v>371</v>
      </c>
      <c r="F28" s="30"/>
      <c r="G28" s="53" t="s">
        <v>490</v>
      </c>
      <c r="H28" s="53"/>
      <c r="I28" s="32" t="s">
        <v>371</v>
      </c>
      <c r="J28" s="30"/>
      <c r="K28" s="53" t="s">
        <v>1046</v>
      </c>
      <c r="L28" s="53"/>
      <c r="M28" s="32" t="s">
        <v>371</v>
      </c>
    </row>
    <row r="29" spans="1:13">
      <c r="A29" s="13"/>
      <c r="B29" s="212" t="s">
        <v>1047</v>
      </c>
      <c r="C29" s="55">
        <v>2670</v>
      </c>
      <c r="D29" s="55"/>
      <c r="E29" s="56"/>
      <c r="F29" s="43"/>
      <c r="G29" s="84">
        <v>31</v>
      </c>
      <c r="H29" s="84"/>
      <c r="I29" s="56"/>
      <c r="J29" s="43"/>
      <c r="K29" s="55">
        <v>2701</v>
      </c>
      <c r="L29" s="55"/>
      <c r="M29" s="56"/>
    </row>
    <row r="30" spans="1:13" ht="15.75" thickBot="1">
      <c r="A30" s="13"/>
      <c r="B30" s="212"/>
      <c r="C30" s="75"/>
      <c r="D30" s="75"/>
      <c r="E30" s="60"/>
      <c r="F30" s="43"/>
      <c r="G30" s="59"/>
      <c r="H30" s="59"/>
      <c r="I30" s="60"/>
      <c r="J30" s="43"/>
      <c r="K30" s="75"/>
      <c r="L30" s="75"/>
      <c r="M30" s="60"/>
    </row>
    <row r="31" spans="1:13">
      <c r="A31" s="13"/>
      <c r="B31" s="156" t="s">
        <v>1048</v>
      </c>
      <c r="C31" s="62" t="s">
        <v>345</v>
      </c>
      <c r="D31" s="72" t="s">
        <v>1049</v>
      </c>
      <c r="E31" s="62" t="s">
        <v>371</v>
      </c>
      <c r="F31" s="41"/>
      <c r="G31" s="62" t="s">
        <v>345</v>
      </c>
      <c r="H31" s="72">
        <v>35</v>
      </c>
      <c r="I31" s="42"/>
      <c r="J31" s="41"/>
      <c r="K31" s="62" t="s">
        <v>345</v>
      </c>
      <c r="L31" s="72" t="s">
        <v>1050</v>
      </c>
      <c r="M31" s="62" t="s">
        <v>371</v>
      </c>
    </row>
    <row r="32" spans="1:13" ht="15.75" thickBot="1">
      <c r="A32" s="13"/>
      <c r="B32" s="156"/>
      <c r="C32" s="63"/>
      <c r="D32" s="73"/>
      <c r="E32" s="63"/>
      <c r="F32" s="41"/>
      <c r="G32" s="63"/>
      <c r="H32" s="73"/>
      <c r="I32" s="66"/>
      <c r="J32" s="41"/>
      <c r="K32" s="63"/>
      <c r="L32" s="73"/>
      <c r="M32" s="63"/>
    </row>
    <row r="33" spans="1:13" ht="21" customHeight="1" thickTop="1">
      <c r="A33" s="13"/>
      <c r="B33" s="218" t="s">
        <v>1051</v>
      </c>
      <c r="C33" s="173">
        <v>2737</v>
      </c>
      <c r="D33" s="173"/>
      <c r="E33" s="71"/>
      <c r="F33" s="43"/>
      <c r="G33" s="70" t="s">
        <v>1052</v>
      </c>
      <c r="H33" s="70"/>
      <c r="I33" s="68" t="s">
        <v>371</v>
      </c>
      <c r="J33" s="43"/>
      <c r="K33" s="173">
        <v>2710</v>
      </c>
      <c r="L33" s="173"/>
      <c r="M33" s="71"/>
    </row>
    <row r="34" spans="1:13">
      <c r="A34" s="13"/>
      <c r="B34" s="218"/>
      <c r="C34" s="48"/>
      <c r="D34" s="48"/>
      <c r="E34" s="43"/>
      <c r="F34" s="43"/>
      <c r="G34" s="49"/>
      <c r="H34" s="49"/>
      <c r="I34" s="67"/>
      <c r="J34" s="43"/>
      <c r="K34" s="48"/>
      <c r="L34" s="48"/>
      <c r="M34" s="43"/>
    </row>
    <row r="35" spans="1:13" ht="61.5" thickBot="1">
      <c r="A35" s="13"/>
      <c r="B35" s="215" t="s">
        <v>1053</v>
      </c>
      <c r="C35" s="53" t="s">
        <v>1054</v>
      </c>
      <c r="D35" s="53"/>
      <c r="E35" s="32" t="s">
        <v>371</v>
      </c>
      <c r="F35" s="30"/>
      <c r="G35" s="53" t="s">
        <v>1055</v>
      </c>
      <c r="H35" s="53"/>
      <c r="I35" s="32" t="s">
        <v>371</v>
      </c>
      <c r="J35" s="30"/>
      <c r="K35" s="53" t="s">
        <v>1056</v>
      </c>
      <c r="L35" s="53"/>
      <c r="M35" s="32" t="s">
        <v>371</v>
      </c>
    </row>
    <row r="36" spans="1:13" ht="20.25" customHeight="1">
      <c r="A36" s="13"/>
      <c r="B36" s="212" t="s">
        <v>1057</v>
      </c>
      <c r="C36" s="55">
        <v>1533</v>
      </c>
      <c r="D36" s="55"/>
      <c r="E36" s="56"/>
      <c r="F36" s="43"/>
      <c r="G36" s="84" t="s">
        <v>1058</v>
      </c>
      <c r="H36" s="84"/>
      <c r="I36" s="76" t="s">
        <v>371</v>
      </c>
      <c r="J36" s="43"/>
      <c r="K36" s="55">
        <v>1478</v>
      </c>
      <c r="L36" s="55"/>
      <c r="M36" s="56"/>
    </row>
    <row r="37" spans="1:13" ht="15.75" thickBot="1">
      <c r="A37" s="13"/>
      <c r="B37" s="212"/>
      <c r="C37" s="75"/>
      <c r="D37" s="75"/>
      <c r="E37" s="60"/>
      <c r="F37" s="43"/>
      <c r="G37" s="59"/>
      <c r="H37" s="59"/>
      <c r="I37" s="69"/>
      <c r="J37" s="43"/>
      <c r="K37" s="75"/>
      <c r="L37" s="75"/>
      <c r="M37" s="60"/>
    </row>
    <row r="38" spans="1:13" ht="15.75" thickBot="1">
      <c r="A38" s="13"/>
      <c r="B38" s="32" t="s">
        <v>1059</v>
      </c>
      <c r="C38" s="216" t="s">
        <v>345</v>
      </c>
      <c r="D38" s="217" t="s">
        <v>1060</v>
      </c>
      <c r="E38" s="216" t="s">
        <v>371</v>
      </c>
      <c r="F38" s="30"/>
      <c r="G38" s="216" t="s">
        <v>345</v>
      </c>
      <c r="H38" s="217" t="s">
        <v>1061</v>
      </c>
      <c r="I38" s="216" t="s">
        <v>371</v>
      </c>
      <c r="J38" s="30"/>
      <c r="K38" s="216" t="s">
        <v>345</v>
      </c>
      <c r="L38" s="217" t="s">
        <v>1062</v>
      </c>
      <c r="M38" s="216" t="s">
        <v>371</v>
      </c>
    </row>
    <row r="39" spans="1:13" ht="21" customHeight="1" thickTop="1">
      <c r="A39" s="13"/>
      <c r="B39" s="218" t="s">
        <v>1063</v>
      </c>
      <c r="C39" s="70" t="s">
        <v>1064</v>
      </c>
      <c r="D39" s="70"/>
      <c r="E39" s="68" t="s">
        <v>371</v>
      </c>
      <c r="F39" s="43"/>
      <c r="G39" s="70" t="s">
        <v>346</v>
      </c>
      <c r="H39" s="70"/>
      <c r="I39" s="71"/>
      <c r="J39" s="43"/>
      <c r="K39" s="70" t="s">
        <v>1064</v>
      </c>
      <c r="L39" s="70"/>
      <c r="M39" s="68" t="s">
        <v>371</v>
      </c>
    </row>
    <row r="40" spans="1:13">
      <c r="A40" s="13"/>
      <c r="B40" s="218"/>
      <c r="C40" s="49"/>
      <c r="D40" s="49"/>
      <c r="E40" s="67"/>
      <c r="F40" s="43"/>
      <c r="G40" s="49"/>
      <c r="H40" s="49"/>
      <c r="I40" s="43"/>
      <c r="J40" s="43"/>
      <c r="K40" s="49"/>
      <c r="L40" s="49"/>
      <c r="M40" s="67"/>
    </row>
    <row r="41" spans="1:13" ht="32.25" customHeight="1">
      <c r="A41" s="13"/>
      <c r="B41" s="219" t="s">
        <v>1065</v>
      </c>
      <c r="C41" s="46">
        <v>26</v>
      </c>
      <c r="D41" s="46"/>
      <c r="E41" s="41"/>
      <c r="F41" s="41"/>
      <c r="G41" s="46">
        <v>20</v>
      </c>
      <c r="H41" s="46"/>
      <c r="I41" s="41"/>
      <c r="J41" s="41"/>
      <c r="K41" s="46">
        <v>46</v>
      </c>
      <c r="L41" s="46"/>
      <c r="M41" s="41"/>
    </row>
    <row r="42" spans="1:13" ht="15.75" thickBot="1">
      <c r="A42" s="13"/>
      <c r="B42" s="219"/>
      <c r="C42" s="53"/>
      <c r="D42" s="53"/>
      <c r="E42" s="52"/>
      <c r="F42" s="41"/>
      <c r="G42" s="53"/>
      <c r="H42" s="53"/>
      <c r="I42" s="52"/>
      <c r="J42" s="41"/>
      <c r="K42" s="53"/>
      <c r="L42" s="53"/>
      <c r="M42" s="52"/>
    </row>
    <row r="43" spans="1:13" ht="20.25" customHeight="1">
      <c r="A43" s="13"/>
      <c r="B43" s="212" t="s">
        <v>1066</v>
      </c>
      <c r="C43" s="84" t="s">
        <v>1067</v>
      </c>
      <c r="D43" s="84"/>
      <c r="E43" s="76" t="s">
        <v>371</v>
      </c>
      <c r="F43" s="43"/>
      <c r="G43" s="84">
        <v>20</v>
      </c>
      <c r="H43" s="84"/>
      <c r="I43" s="56"/>
      <c r="J43" s="43"/>
      <c r="K43" s="84" t="s">
        <v>1068</v>
      </c>
      <c r="L43" s="84"/>
      <c r="M43" s="76" t="s">
        <v>371</v>
      </c>
    </row>
    <row r="44" spans="1:13" ht="15.75" thickBot="1">
      <c r="A44" s="13"/>
      <c r="B44" s="212"/>
      <c r="C44" s="59"/>
      <c r="D44" s="59"/>
      <c r="E44" s="69"/>
      <c r="F44" s="43"/>
      <c r="G44" s="59"/>
      <c r="H44" s="59"/>
      <c r="I44" s="60"/>
      <c r="J44" s="43"/>
      <c r="K44" s="59"/>
      <c r="L44" s="59"/>
      <c r="M44" s="69"/>
    </row>
    <row r="45" spans="1:13">
      <c r="A45" s="13"/>
      <c r="B45" s="45" t="s">
        <v>1069</v>
      </c>
      <c r="C45" s="62" t="s">
        <v>345</v>
      </c>
      <c r="D45" s="72" t="s">
        <v>1070</v>
      </c>
      <c r="E45" s="62" t="s">
        <v>371</v>
      </c>
      <c r="F45" s="41"/>
      <c r="G45" s="62" t="s">
        <v>345</v>
      </c>
      <c r="H45" s="72" t="s">
        <v>346</v>
      </c>
      <c r="I45" s="42"/>
      <c r="J45" s="41"/>
      <c r="K45" s="62" t="s">
        <v>345</v>
      </c>
      <c r="L45" s="72" t="s">
        <v>1070</v>
      </c>
      <c r="M45" s="62" t="s">
        <v>371</v>
      </c>
    </row>
    <row r="46" spans="1:13" ht="15.75" thickBot="1">
      <c r="A46" s="13"/>
      <c r="B46" s="45"/>
      <c r="C46" s="63"/>
      <c r="D46" s="73"/>
      <c r="E46" s="63"/>
      <c r="F46" s="41"/>
      <c r="G46" s="63"/>
      <c r="H46" s="73"/>
      <c r="I46" s="66"/>
      <c r="J46" s="41"/>
      <c r="K46" s="63"/>
      <c r="L46" s="73"/>
      <c r="M46" s="63"/>
    </row>
    <row r="47" spans="1:13" ht="15.75" thickTop="1">
      <c r="A47" s="13"/>
      <c r="B47" s="17"/>
    </row>
    <row r="48" spans="1:13">
      <c r="A48" s="13"/>
      <c r="B48" s="17"/>
    </row>
    <row r="49" spans="1:3" ht="15.75" thickBot="1">
      <c r="A49" s="13"/>
      <c r="B49" s="36"/>
    </row>
    <row r="50" spans="1:3">
      <c r="A50" s="13"/>
      <c r="B50" s="17"/>
      <c r="C50" s="17"/>
    </row>
    <row r="51" spans="1:3">
      <c r="A51" s="13"/>
      <c r="B51" s="214">
        <v>-1</v>
      </c>
      <c r="C51" s="94" t="s">
        <v>179</v>
      </c>
    </row>
    <row r="52" spans="1:3">
      <c r="A52" s="13"/>
      <c r="B52" s="17"/>
      <c r="C52" s="17"/>
    </row>
    <row r="53" spans="1:3">
      <c r="A53" s="13"/>
      <c r="B53" s="214">
        <v>-2</v>
      </c>
      <c r="C53" s="94" t="s">
        <v>1071</v>
      </c>
    </row>
    <row r="54" spans="1:3">
      <c r="A54" s="13"/>
      <c r="B54" s="17"/>
      <c r="C54" s="17"/>
    </row>
    <row r="55" spans="1:3" ht="101.25">
      <c r="A55" s="13"/>
      <c r="B55" s="214">
        <v>-3</v>
      </c>
      <c r="C55" s="94" t="s">
        <v>1072</v>
      </c>
    </row>
    <row r="56" spans="1:3">
      <c r="A56" s="13"/>
      <c r="B56" s="17"/>
      <c r="C56" s="17"/>
    </row>
    <row r="57" spans="1:3" ht="90">
      <c r="A57" s="13"/>
      <c r="B57" s="214">
        <v>-4</v>
      </c>
      <c r="C57" s="94" t="s">
        <v>1073</v>
      </c>
    </row>
    <row r="58" spans="1:3">
      <c r="A58" s="13"/>
      <c r="B58" s="17"/>
      <c r="C58" s="17"/>
    </row>
    <row r="59" spans="1:3" ht="90">
      <c r="A59" s="13"/>
      <c r="B59" s="214">
        <v>-5</v>
      </c>
      <c r="C59" s="94" t="s">
        <v>1074</v>
      </c>
    </row>
  </sheetData>
  <mergeCells count="146">
    <mergeCell ref="A18:A59"/>
    <mergeCell ref="B18:M18"/>
    <mergeCell ref="B19:M19"/>
    <mergeCell ref="A1:A2"/>
    <mergeCell ref="B1:M1"/>
    <mergeCell ref="B2:M2"/>
    <mergeCell ref="B3:M3"/>
    <mergeCell ref="A4:A17"/>
    <mergeCell ref="B4:M4"/>
    <mergeCell ref="B5:M5"/>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6:J37"/>
    <mergeCell ref="K36:L37"/>
    <mergeCell ref="M36:M37"/>
    <mergeCell ref="B39:B40"/>
    <mergeCell ref="C39:D40"/>
    <mergeCell ref="E39:E40"/>
    <mergeCell ref="F39:F40"/>
    <mergeCell ref="G39:H40"/>
    <mergeCell ref="I39:I40"/>
    <mergeCell ref="J39:J40"/>
    <mergeCell ref="B36:B37"/>
    <mergeCell ref="C36:D37"/>
    <mergeCell ref="E36:E37"/>
    <mergeCell ref="F36:F37"/>
    <mergeCell ref="G36:H37"/>
    <mergeCell ref="I36:I37"/>
    <mergeCell ref="J33:J34"/>
    <mergeCell ref="K33:L34"/>
    <mergeCell ref="M33:M34"/>
    <mergeCell ref="C35:D35"/>
    <mergeCell ref="G35:H35"/>
    <mergeCell ref="K35:L35"/>
    <mergeCell ref="J31:J32"/>
    <mergeCell ref="K31:K32"/>
    <mergeCell ref="L31:L32"/>
    <mergeCell ref="M31:M32"/>
    <mergeCell ref="B33:B34"/>
    <mergeCell ref="C33:D34"/>
    <mergeCell ref="E33:E34"/>
    <mergeCell ref="F33:F34"/>
    <mergeCell ref="G33:H34"/>
    <mergeCell ref="I33:I34"/>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E22"/>
    <mergeCell ref="G22:I22"/>
    <mergeCell ref="K22:M22"/>
    <mergeCell ref="C23:M23"/>
    <mergeCell ref="B24:B25"/>
    <mergeCell ref="C24:C25"/>
    <mergeCell ref="D24:D25"/>
    <mergeCell ref="E24:E25"/>
    <mergeCell ref="F24:F25"/>
    <mergeCell ref="G11:G12"/>
    <mergeCell ref="H11:H12"/>
    <mergeCell ref="I11:I12"/>
    <mergeCell ref="J11:J12"/>
    <mergeCell ref="K11:K12"/>
    <mergeCell ref="L11:L12"/>
    <mergeCell ref="H9:H10"/>
    <mergeCell ref="I9:I10"/>
    <mergeCell ref="J9:J10"/>
    <mergeCell ref="K9:K10"/>
    <mergeCell ref="L9:L10"/>
    <mergeCell ref="B11:B12"/>
    <mergeCell ref="C11:C12"/>
    <mergeCell ref="D11:D12"/>
    <mergeCell ref="E11:E12"/>
    <mergeCell ref="F11:F12"/>
    <mergeCell ref="B6:L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28515625" customWidth="1"/>
    <col min="6" max="6" width="13.85546875" customWidth="1"/>
    <col min="7" max="7" width="2.85546875" customWidth="1"/>
    <col min="8" max="8" width="6" customWidth="1"/>
    <col min="9" max="9" width="13.85546875" customWidth="1"/>
  </cols>
  <sheetData>
    <row r="1" spans="1:9" ht="15" customHeight="1">
      <c r="A1" s="8" t="s">
        <v>1319</v>
      </c>
      <c r="B1" s="8" t="s">
        <v>1</v>
      </c>
      <c r="C1" s="8"/>
      <c r="D1" s="8"/>
      <c r="E1" s="8"/>
      <c r="F1" s="8"/>
      <c r="G1" s="8"/>
      <c r="H1" s="8"/>
      <c r="I1" s="8"/>
    </row>
    <row r="2" spans="1:9" ht="15" customHeight="1">
      <c r="A2" s="8"/>
      <c r="B2" s="8" t="s">
        <v>2</v>
      </c>
      <c r="C2" s="8"/>
      <c r="D2" s="8"/>
      <c r="E2" s="8"/>
      <c r="F2" s="8"/>
      <c r="G2" s="8"/>
      <c r="H2" s="8"/>
      <c r="I2" s="8"/>
    </row>
    <row r="3" spans="1:9" ht="30">
      <c r="A3" s="3" t="s">
        <v>1081</v>
      </c>
      <c r="B3" s="12" t="s">
        <v>6</v>
      </c>
      <c r="C3" s="12"/>
      <c r="D3" s="12"/>
      <c r="E3" s="12"/>
      <c r="F3" s="12"/>
      <c r="G3" s="12"/>
      <c r="H3" s="12"/>
      <c r="I3" s="12"/>
    </row>
    <row r="4" spans="1:9" ht="15" customHeight="1">
      <c r="A4" s="13" t="s">
        <v>1320</v>
      </c>
      <c r="B4" s="12" t="s">
        <v>6</v>
      </c>
      <c r="C4" s="12"/>
      <c r="D4" s="12"/>
      <c r="E4" s="12"/>
      <c r="F4" s="12"/>
      <c r="G4" s="12"/>
      <c r="H4" s="12"/>
      <c r="I4" s="12"/>
    </row>
    <row r="5" spans="1:9">
      <c r="A5" s="13"/>
      <c r="B5" s="22" t="s">
        <v>1084</v>
      </c>
      <c r="C5" s="22"/>
      <c r="D5" s="22"/>
      <c r="E5" s="22"/>
      <c r="F5" s="22"/>
      <c r="G5" s="22"/>
      <c r="H5" s="22"/>
      <c r="I5" s="22"/>
    </row>
    <row r="6" spans="1:9">
      <c r="A6" s="13"/>
      <c r="B6" s="20"/>
      <c r="C6" s="20"/>
      <c r="D6" s="20"/>
      <c r="E6" s="20"/>
    </row>
    <row r="7" spans="1:9">
      <c r="A7" s="13"/>
      <c r="B7" s="17"/>
      <c r="C7" s="17"/>
      <c r="D7" s="17"/>
      <c r="E7" s="17"/>
    </row>
    <row r="8" spans="1:9">
      <c r="A8" s="13"/>
      <c r="B8" s="28" t="s">
        <v>366</v>
      </c>
      <c r="C8" s="104"/>
      <c r="D8" s="104"/>
      <c r="E8" s="104"/>
    </row>
    <row r="9" spans="1:9">
      <c r="A9" s="13"/>
      <c r="B9" s="90">
        <v>2014</v>
      </c>
      <c r="C9" s="45" t="s">
        <v>345</v>
      </c>
      <c r="D9" s="50">
        <v>2704</v>
      </c>
      <c r="E9" s="41"/>
    </row>
    <row r="10" spans="1:9">
      <c r="A10" s="13"/>
      <c r="B10" s="90"/>
      <c r="C10" s="45"/>
      <c r="D10" s="50"/>
      <c r="E10" s="41"/>
    </row>
    <row r="11" spans="1:9">
      <c r="A11" s="13"/>
      <c r="B11" s="151">
        <v>2015</v>
      </c>
      <c r="C11" s="48">
        <v>2221</v>
      </c>
      <c r="D11" s="48"/>
      <c r="E11" s="43"/>
    </row>
    <row r="12" spans="1:9">
      <c r="A12" s="13"/>
      <c r="B12" s="151"/>
      <c r="C12" s="48"/>
      <c r="D12" s="48"/>
      <c r="E12" s="43"/>
    </row>
    <row r="13" spans="1:9">
      <c r="A13" s="13"/>
      <c r="B13" s="90">
        <v>2016</v>
      </c>
      <c r="C13" s="50">
        <v>2270</v>
      </c>
      <c r="D13" s="50"/>
      <c r="E13" s="41"/>
    </row>
    <row r="14" spans="1:9">
      <c r="A14" s="13"/>
      <c r="B14" s="90"/>
      <c r="C14" s="50"/>
      <c r="D14" s="50"/>
      <c r="E14" s="41"/>
    </row>
    <row r="15" spans="1:9">
      <c r="A15" s="13"/>
      <c r="B15" s="151">
        <v>2017</v>
      </c>
      <c r="C15" s="49">
        <v>147</v>
      </c>
      <c r="D15" s="49"/>
      <c r="E15" s="43"/>
    </row>
    <row r="16" spans="1:9">
      <c r="A16" s="13"/>
      <c r="B16" s="151"/>
      <c r="C16" s="49"/>
      <c r="D16" s="49"/>
      <c r="E16" s="43"/>
    </row>
    <row r="17" spans="1:9">
      <c r="A17" s="13"/>
      <c r="B17" s="90" t="s">
        <v>734</v>
      </c>
      <c r="C17" s="46">
        <v>20</v>
      </c>
      <c r="D17" s="46"/>
      <c r="E17" s="41"/>
    </row>
    <row r="18" spans="1:9" ht="15.75" thickBot="1">
      <c r="A18" s="13"/>
      <c r="B18" s="90"/>
      <c r="C18" s="53"/>
      <c r="D18" s="53"/>
      <c r="E18" s="52"/>
    </row>
    <row r="19" spans="1:9">
      <c r="A19" s="13"/>
      <c r="B19" s="151" t="s">
        <v>151</v>
      </c>
      <c r="C19" s="76" t="s">
        <v>345</v>
      </c>
      <c r="D19" s="55">
        <v>7362</v>
      </c>
      <c r="E19" s="56"/>
    </row>
    <row r="20" spans="1:9" ht="15.75" thickBot="1">
      <c r="A20" s="13"/>
      <c r="B20" s="151"/>
      <c r="C20" s="77"/>
      <c r="D20" s="78"/>
      <c r="E20" s="79"/>
    </row>
    <row r="21" spans="1:9" ht="15.75" thickTop="1">
      <c r="A21" s="13" t="s">
        <v>1321</v>
      </c>
      <c r="B21" s="12" t="s">
        <v>6</v>
      </c>
      <c r="C21" s="12"/>
      <c r="D21" s="12"/>
      <c r="E21" s="12"/>
      <c r="F21" s="12"/>
      <c r="G21" s="12"/>
      <c r="H21" s="12"/>
      <c r="I21" s="12"/>
    </row>
    <row r="22" spans="1:9" ht="25.5" customHeight="1">
      <c r="A22" s="13"/>
      <c r="B22" s="22" t="s">
        <v>1322</v>
      </c>
      <c r="C22" s="22"/>
      <c r="D22" s="22"/>
      <c r="E22" s="22"/>
      <c r="F22" s="22"/>
      <c r="G22" s="22"/>
      <c r="H22" s="22"/>
      <c r="I22" s="22"/>
    </row>
    <row r="23" spans="1:9">
      <c r="A23" s="13"/>
      <c r="B23" s="20"/>
      <c r="C23" s="20"/>
      <c r="D23" s="20"/>
      <c r="E23" s="20"/>
      <c r="F23" s="20"/>
      <c r="G23" s="20"/>
      <c r="H23" s="20"/>
      <c r="I23" s="20"/>
    </row>
    <row r="24" spans="1:9">
      <c r="A24" s="13"/>
      <c r="B24" s="17"/>
      <c r="C24" s="17"/>
      <c r="D24" s="17"/>
      <c r="E24" s="17"/>
      <c r="F24" s="17"/>
      <c r="G24" s="17"/>
      <c r="H24" s="17"/>
      <c r="I24" s="17"/>
    </row>
    <row r="25" spans="1:9" ht="15.75" thickBot="1">
      <c r="A25" s="13"/>
      <c r="B25" s="24"/>
      <c r="C25" s="39">
        <v>2013</v>
      </c>
      <c r="D25" s="39"/>
      <c r="E25" s="39"/>
      <c r="F25" s="24"/>
      <c r="G25" s="39">
        <v>2012</v>
      </c>
      <c r="H25" s="39"/>
      <c r="I25" s="39"/>
    </row>
    <row r="26" spans="1:9">
      <c r="A26" s="13"/>
      <c r="B26" s="90" t="s">
        <v>783</v>
      </c>
      <c r="C26" s="62" t="s">
        <v>345</v>
      </c>
      <c r="D26" s="72">
        <v>906</v>
      </c>
      <c r="E26" s="42"/>
      <c r="F26" s="41"/>
      <c r="G26" s="62" t="s">
        <v>345</v>
      </c>
      <c r="H26" s="72">
        <v>115</v>
      </c>
      <c r="I26" s="42"/>
    </row>
    <row r="27" spans="1:9">
      <c r="A27" s="13"/>
      <c r="B27" s="90"/>
      <c r="C27" s="45"/>
      <c r="D27" s="46"/>
      <c r="E27" s="41"/>
      <c r="F27" s="41"/>
      <c r="G27" s="45"/>
      <c r="H27" s="46"/>
      <c r="I27" s="41"/>
    </row>
    <row r="28" spans="1:9">
      <c r="A28" s="13"/>
      <c r="B28" s="151" t="s">
        <v>1087</v>
      </c>
      <c r="C28" s="48">
        <v>1041</v>
      </c>
      <c r="D28" s="48"/>
      <c r="E28" s="43"/>
      <c r="F28" s="43"/>
      <c r="G28" s="49">
        <v>791</v>
      </c>
      <c r="H28" s="49"/>
      <c r="I28" s="43"/>
    </row>
    <row r="29" spans="1:9">
      <c r="A29" s="13"/>
      <c r="B29" s="151"/>
      <c r="C29" s="48"/>
      <c r="D29" s="48"/>
      <c r="E29" s="43"/>
      <c r="F29" s="43"/>
      <c r="G29" s="49"/>
      <c r="H29" s="49"/>
      <c r="I29" s="43"/>
    </row>
    <row r="30" spans="1:9">
      <c r="A30" s="13"/>
      <c r="B30" s="90" t="s">
        <v>375</v>
      </c>
      <c r="C30" s="46" t="s">
        <v>1088</v>
      </c>
      <c r="D30" s="46"/>
      <c r="E30" s="45" t="s">
        <v>371</v>
      </c>
      <c r="F30" s="41"/>
      <c r="G30" s="46" t="s">
        <v>346</v>
      </c>
      <c r="H30" s="46"/>
      <c r="I30" s="41"/>
    </row>
    <row r="31" spans="1:9" ht="15.75" thickBot="1">
      <c r="A31" s="13"/>
      <c r="B31" s="90"/>
      <c r="C31" s="53"/>
      <c r="D31" s="53"/>
      <c r="E31" s="81"/>
      <c r="F31" s="41"/>
      <c r="G31" s="53"/>
      <c r="H31" s="53"/>
      <c r="I31" s="52"/>
    </row>
    <row r="32" spans="1:9">
      <c r="A32" s="13"/>
      <c r="B32" s="47" t="s">
        <v>1089</v>
      </c>
      <c r="C32" s="76" t="s">
        <v>345</v>
      </c>
      <c r="D32" s="55">
        <v>1883</v>
      </c>
      <c r="E32" s="56"/>
      <c r="F32" s="43"/>
      <c r="G32" s="76" t="s">
        <v>345</v>
      </c>
      <c r="H32" s="84">
        <v>906</v>
      </c>
      <c r="I32" s="56"/>
    </row>
    <row r="33" spans="1:9" ht="15.75" thickBot="1">
      <c r="A33" s="13"/>
      <c r="B33" s="47"/>
      <c r="C33" s="77"/>
      <c r="D33" s="78"/>
      <c r="E33" s="79"/>
      <c r="F33" s="43"/>
      <c r="G33" s="77"/>
      <c r="H33" s="85"/>
      <c r="I33" s="79"/>
    </row>
    <row r="34" spans="1:9" ht="15.75" thickTop="1"/>
  </sheetData>
  <mergeCells count="63">
    <mergeCell ref="H32:H33"/>
    <mergeCell ref="I32:I33"/>
    <mergeCell ref="A1:A2"/>
    <mergeCell ref="B1:I1"/>
    <mergeCell ref="B2:I2"/>
    <mergeCell ref="B3:I3"/>
    <mergeCell ref="A4:A20"/>
    <mergeCell ref="B4:I4"/>
    <mergeCell ref="B5:I5"/>
    <mergeCell ref="A21:A33"/>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19:B20"/>
    <mergeCell ref="C19:C20"/>
    <mergeCell ref="D19:D20"/>
    <mergeCell ref="E19:E20"/>
    <mergeCell ref="B23:I23"/>
    <mergeCell ref="C25:E25"/>
    <mergeCell ref="G25:I25"/>
    <mergeCell ref="B21:I21"/>
    <mergeCell ref="B22:I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36.5703125" customWidth="1"/>
    <col min="4" max="5" width="16.42578125" customWidth="1"/>
    <col min="6" max="6" width="3.28515625" customWidth="1"/>
    <col min="7" max="7" width="4.28515625" customWidth="1"/>
    <col min="8" max="9" width="16.42578125" customWidth="1"/>
    <col min="10" max="10" width="3.28515625" customWidth="1"/>
    <col min="11" max="11" width="4.28515625" customWidth="1"/>
    <col min="12" max="12" width="12" customWidth="1"/>
    <col min="13" max="13" width="3.28515625" customWidth="1"/>
  </cols>
  <sheetData>
    <row r="1" spans="1:13" ht="15" customHeight="1">
      <c r="A1" s="8" t="s">
        <v>13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06</v>
      </c>
      <c r="B3" s="12" t="s">
        <v>6</v>
      </c>
      <c r="C3" s="12"/>
      <c r="D3" s="12"/>
      <c r="E3" s="12"/>
      <c r="F3" s="12"/>
      <c r="G3" s="12"/>
      <c r="H3" s="12"/>
      <c r="I3" s="12"/>
      <c r="J3" s="12"/>
      <c r="K3" s="12"/>
      <c r="L3" s="12"/>
      <c r="M3" s="12"/>
    </row>
    <row r="4" spans="1:13" ht="15" customHeight="1">
      <c r="A4" s="13" t="s">
        <v>1324</v>
      </c>
      <c r="B4" s="12" t="s">
        <v>6</v>
      </c>
      <c r="C4" s="12"/>
      <c r="D4" s="12"/>
      <c r="E4" s="12"/>
      <c r="F4" s="12"/>
      <c r="G4" s="12"/>
      <c r="H4" s="12"/>
      <c r="I4" s="12"/>
      <c r="J4" s="12"/>
      <c r="K4" s="12"/>
      <c r="L4" s="12"/>
      <c r="M4" s="12"/>
    </row>
    <row r="5" spans="1:13">
      <c r="A5" s="13"/>
      <c r="B5" s="20"/>
      <c r="C5" s="20"/>
      <c r="D5" s="20"/>
      <c r="E5" s="20"/>
      <c r="F5" s="20"/>
      <c r="G5" s="20"/>
      <c r="H5" s="20"/>
      <c r="I5" s="20"/>
      <c r="J5" s="20"/>
      <c r="K5" s="20"/>
      <c r="L5" s="20"/>
      <c r="M5" s="20"/>
    </row>
    <row r="6" spans="1:13">
      <c r="A6" s="13"/>
      <c r="B6" s="17"/>
      <c r="C6" s="17"/>
      <c r="D6" s="17"/>
      <c r="E6" s="17"/>
      <c r="F6" s="17"/>
      <c r="G6" s="17"/>
      <c r="H6" s="17"/>
      <c r="I6" s="17"/>
      <c r="J6" s="17"/>
      <c r="K6" s="17"/>
      <c r="L6" s="17"/>
      <c r="M6" s="17"/>
    </row>
    <row r="7" spans="1:13" ht="15.75" thickBot="1">
      <c r="A7" s="13"/>
      <c r="B7" s="24"/>
      <c r="C7" s="39" t="s">
        <v>780</v>
      </c>
      <c r="D7" s="39"/>
      <c r="E7" s="39"/>
      <c r="F7" s="39"/>
      <c r="G7" s="39"/>
      <c r="H7" s="39"/>
      <c r="I7" s="39"/>
      <c r="J7" s="39"/>
      <c r="K7" s="39"/>
      <c r="L7" s="39"/>
      <c r="M7" s="39"/>
    </row>
    <row r="8" spans="1:13" ht="15.75" thickBot="1">
      <c r="A8" s="13"/>
      <c r="B8" s="24"/>
      <c r="C8" s="40">
        <v>2013</v>
      </c>
      <c r="D8" s="40"/>
      <c r="E8" s="40"/>
      <c r="F8" s="24"/>
      <c r="G8" s="40">
        <v>2012</v>
      </c>
      <c r="H8" s="40"/>
      <c r="I8" s="40"/>
      <c r="J8" s="24"/>
      <c r="K8" s="40">
        <v>2011</v>
      </c>
      <c r="L8" s="40"/>
      <c r="M8" s="40"/>
    </row>
    <row r="9" spans="1:13">
      <c r="A9" s="13"/>
      <c r="B9" s="24"/>
      <c r="C9" s="96" t="s">
        <v>339</v>
      </c>
      <c r="D9" s="96"/>
      <c r="E9" s="96"/>
      <c r="F9" s="96"/>
      <c r="G9" s="96"/>
      <c r="H9" s="96"/>
      <c r="I9" s="96"/>
      <c r="J9" s="96"/>
      <c r="K9" s="96"/>
      <c r="L9" s="96"/>
      <c r="M9" s="96"/>
    </row>
    <row r="10" spans="1:13">
      <c r="A10" s="13"/>
      <c r="B10" s="156" t="s">
        <v>1108</v>
      </c>
      <c r="C10" s="45" t="s">
        <v>345</v>
      </c>
      <c r="D10" s="50">
        <v>6272</v>
      </c>
      <c r="E10" s="41"/>
      <c r="F10" s="41"/>
      <c r="G10" s="45" t="s">
        <v>345</v>
      </c>
      <c r="H10" s="50">
        <v>28647</v>
      </c>
      <c r="I10" s="41"/>
      <c r="J10" s="41"/>
      <c r="K10" s="45" t="s">
        <v>345</v>
      </c>
      <c r="L10" s="50">
        <v>7308</v>
      </c>
      <c r="M10" s="41"/>
    </row>
    <row r="11" spans="1:13">
      <c r="A11" s="13"/>
      <c r="B11" s="156"/>
      <c r="C11" s="45"/>
      <c r="D11" s="50"/>
      <c r="E11" s="41"/>
      <c r="F11" s="41"/>
      <c r="G11" s="45"/>
      <c r="H11" s="50"/>
      <c r="I11" s="41"/>
      <c r="J11" s="41"/>
      <c r="K11" s="45"/>
      <c r="L11" s="50"/>
      <c r="M11" s="41"/>
    </row>
    <row r="12" spans="1:13">
      <c r="A12" s="13"/>
      <c r="B12" s="67" t="s">
        <v>1109</v>
      </c>
      <c r="C12" s="67" t="s">
        <v>345</v>
      </c>
      <c r="D12" s="49" t="s">
        <v>1110</v>
      </c>
      <c r="E12" s="67" t="s">
        <v>371</v>
      </c>
      <c r="F12" s="43"/>
      <c r="G12" s="67" t="s">
        <v>345</v>
      </c>
      <c r="H12" s="48">
        <v>10971</v>
      </c>
      <c r="I12" s="43"/>
      <c r="J12" s="43"/>
      <c r="K12" s="67" t="s">
        <v>345</v>
      </c>
      <c r="L12" s="49" t="s">
        <v>1111</v>
      </c>
      <c r="M12" s="67" t="s">
        <v>371</v>
      </c>
    </row>
    <row r="13" spans="1:13">
      <c r="A13" s="13"/>
      <c r="B13" s="67"/>
      <c r="C13" s="67"/>
      <c r="D13" s="49"/>
      <c r="E13" s="67"/>
      <c r="F13" s="43"/>
      <c r="G13" s="67"/>
      <c r="H13" s="48"/>
      <c r="I13" s="43"/>
      <c r="J13" s="43"/>
      <c r="K13" s="67"/>
      <c r="L13" s="49"/>
      <c r="M13" s="67"/>
    </row>
    <row r="14" spans="1:13">
      <c r="A14" s="13"/>
      <c r="B14" s="22"/>
      <c r="C14" s="22"/>
      <c r="D14" s="22"/>
      <c r="E14" s="22"/>
      <c r="F14" s="22"/>
      <c r="G14" s="22"/>
      <c r="H14" s="22"/>
      <c r="I14" s="22"/>
      <c r="J14" s="22"/>
      <c r="K14" s="22"/>
      <c r="L14" s="22"/>
      <c r="M14" s="22"/>
    </row>
    <row r="15" spans="1:13">
      <c r="A15" s="13"/>
      <c r="B15" s="17"/>
    </row>
    <row r="16" spans="1:13">
      <c r="A16" s="13"/>
      <c r="B16" s="17"/>
    </row>
    <row r="17" spans="1:13" ht="15.75" thickBot="1">
      <c r="A17" s="13"/>
      <c r="B17" s="36"/>
    </row>
    <row r="18" spans="1:13">
      <c r="A18" s="13"/>
      <c r="B18" s="17"/>
      <c r="C18" s="17"/>
    </row>
    <row r="19" spans="1:13">
      <c r="A19" s="13"/>
      <c r="B19" s="93">
        <v>-1</v>
      </c>
      <c r="C19" s="94" t="s">
        <v>1112</v>
      </c>
    </row>
    <row r="20" spans="1:13" ht="15" customHeight="1">
      <c r="A20" s="13" t="s">
        <v>1325</v>
      </c>
      <c r="B20" s="12" t="s">
        <v>6</v>
      </c>
      <c r="C20" s="12"/>
      <c r="D20" s="12"/>
      <c r="E20" s="12"/>
      <c r="F20" s="12"/>
      <c r="G20" s="12"/>
      <c r="H20" s="12"/>
      <c r="I20" s="12"/>
      <c r="J20" s="12"/>
      <c r="K20" s="12"/>
      <c r="L20" s="12"/>
      <c r="M20" s="12"/>
    </row>
    <row r="21" spans="1:13">
      <c r="A21" s="13"/>
      <c r="B21" s="22" t="s">
        <v>1115</v>
      </c>
      <c r="C21" s="22"/>
      <c r="D21" s="22"/>
      <c r="E21" s="22"/>
      <c r="F21" s="22"/>
      <c r="G21" s="22"/>
      <c r="H21" s="22"/>
      <c r="I21" s="22"/>
      <c r="J21" s="22"/>
      <c r="K21" s="22"/>
      <c r="L21" s="22"/>
      <c r="M21" s="22"/>
    </row>
    <row r="22" spans="1:13">
      <c r="A22" s="13"/>
      <c r="B22" s="20"/>
      <c r="C22" s="20"/>
      <c r="D22" s="20"/>
      <c r="E22" s="20"/>
      <c r="F22" s="20"/>
      <c r="G22" s="20"/>
      <c r="H22" s="20"/>
      <c r="I22" s="20"/>
    </row>
    <row r="23" spans="1:13">
      <c r="A23" s="13"/>
      <c r="B23" s="17"/>
      <c r="C23" s="17"/>
      <c r="D23" s="17"/>
      <c r="E23" s="17"/>
      <c r="F23" s="17"/>
      <c r="G23" s="17"/>
      <c r="H23" s="17"/>
      <c r="I23" s="17"/>
    </row>
    <row r="24" spans="1:13" ht="15.75" thickBot="1">
      <c r="A24" s="13"/>
      <c r="B24" s="24"/>
      <c r="C24" s="39" t="s">
        <v>542</v>
      </c>
      <c r="D24" s="39"/>
      <c r="E24" s="39"/>
      <c r="F24" s="39"/>
      <c r="G24" s="39"/>
      <c r="H24" s="39"/>
      <c r="I24" s="39"/>
    </row>
    <row r="25" spans="1:13" ht="15.75" thickBot="1">
      <c r="A25" s="13"/>
      <c r="B25" s="24"/>
      <c r="C25" s="40">
        <v>2013</v>
      </c>
      <c r="D25" s="40"/>
      <c r="E25" s="40"/>
      <c r="F25" s="24"/>
      <c r="G25" s="40">
        <v>2012</v>
      </c>
      <c r="H25" s="40"/>
      <c r="I25" s="40"/>
    </row>
    <row r="26" spans="1:13">
      <c r="A26" s="13"/>
      <c r="B26" s="24"/>
      <c r="C26" s="96" t="s">
        <v>339</v>
      </c>
      <c r="D26" s="96"/>
      <c r="E26" s="96"/>
      <c r="F26" s="96"/>
      <c r="G26" s="96"/>
      <c r="H26" s="96"/>
      <c r="I26" s="96"/>
    </row>
    <row r="27" spans="1:13">
      <c r="A27" s="13"/>
      <c r="B27" s="90" t="s">
        <v>1116</v>
      </c>
      <c r="C27" s="45" t="s">
        <v>345</v>
      </c>
      <c r="D27" s="50">
        <v>2616</v>
      </c>
      <c r="E27" s="41"/>
      <c r="F27" s="41"/>
      <c r="G27" s="45" t="s">
        <v>345</v>
      </c>
      <c r="H27" s="50">
        <v>16902</v>
      </c>
      <c r="I27" s="41"/>
    </row>
    <row r="28" spans="1:13">
      <c r="A28" s="13"/>
      <c r="B28" s="90"/>
      <c r="C28" s="45"/>
      <c r="D28" s="50"/>
      <c r="E28" s="41"/>
      <c r="F28" s="41"/>
      <c r="G28" s="45"/>
      <c r="H28" s="50"/>
      <c r="I28" s="41"/>
    </row>
    <row r="29" spans="1:13">
      <c r="A29" s="13"/>
      <c r="B29" s="151" t="s">
        <v>1117</v>
      </c>
      <c r="C29" s="48">
        <v>3138</v>
      </c>
      <c r="D29" s="48"/>
      <c r="E29" s="43"/>
      <c r="F29" s="43"/>
      <c r="G29" s="48">
        <v>10805</v>
      </c>
      <c r="H29" s="48"/>
      <c r="I29" s="43"/>
    </row>
    <row r="30" spans="1:13">
      <c r="A30" s="13"/>
      <c r="B30" s="151"/>
      <c r="C30" s="48"/>
      <c r="D30" s="48"/>
      <c r="E30" s="43"/>
      <c r="F30" s="43"/>
      <c r="G30" s="48"/>
      <c r="H30" s="48"/>
      <c r="I30" s="43"/>
    </row>
    <row r="31" spans="1:13">
      <c r="A31" s="13"/>
      <c r="B31" s="90" t="s">
        <v>1118</v>
      </c>
      <c r="C31" s="50">
        <v>1177</v>
      </c>
      <c r="D31" s="50"/>
      <c r="E31" s="41"/>
      <c r="F31" s="41"/>
      <c r="G31" s="50">
        <v>20514</v>
      </c>
      <c r="H31" s="50"/>
      <c r="I31" s="41"/>
    </row>
    <row r="32" spans="1:13">
      <c r="A32" s="13"/>
      <c r="B32" s="90"/>
      <c r="C32" s="50"/>
      <c r="D32" s="50"/>
      <c r="E32" s="41"/>
      <c r="F32" s="41"/>
      <c r="G32" s="50"/>
      <c r="H32" s="50"/>
      <c r="I32" s="41"/>
    </row>
    <row r="33" spans="1:13">
      <c r="A33" s="13"/>
      <c r="B33" s="151" t="s">
        <v>1119</v>
      </c>
      <c r="C33" s="49" t="s">
        <v>972</v>
      </c>
      <c r="D33" s="49"/>
      <c r="E33" s="67" t="s">
        <v>371</v>
      </c>
      <c r="F33" s="43"/>
      <c r="G33" s="48">
        <v>2269</v>
      </c>
      <c r="H33" s="48"/>
      <c r="I33" s="43"/>
    </row>
    <row r="34" spans="1:13" ht="15.75" thickBot="1">
      <c r="A34" s="13"/>
      <c r="B34" s="151"/>
      <c r="C34" s="59"/>
      <c r="D34" s="59"/>
      <c r="E34" s="69"/>
      <c r="F34" s="43"/>
      <c r="G34" s="75"/>
      <c r="H34" s="75"/>
      <c r="I34" s="60"/>
    </row>
    <row r="35" spans="1:13">
      <c r="A35" s="13"/>
      <c r="B35" s="61" t="s">
        <v>1120</v>
      </c>
      <c r="C35" s="62" t="s">
        <v>345</v>
      </c>
      <c r="D35" s="64">
        <v>6916</v>
      </c>
      <c r="E35" s="42"/>
      <c r="F35" s="41"/>
      <c r="G35" s="62" t="s">
        <v>345</v>
      </c>
      <c r="H35" s="64">
        <v>50490</v>
      </c>
      <c r="I35" s="42"/>
    </row>
    <row r="36" spans="1:13" ht="15.75" thickBot="1">
      <c r="A36" s="13"/>
      <c r="B36" s="61"/>
      <c r="C36" s="63"/>
      <c r="D36" s="65"/>
      <c r="E36" s="66"/>
      <c r="F36" s="41"/>
      <c r="G36" s="63"/>
      <c r="H36" s="65"/>
      <c r="I36" s="66"/>
    </row>
    <row r="37" spans="1:13" ht="15.75" thickTop="1">
      <c r="A37" s="13" t="s">
        <v>1326</v>
      </c>
      <c r="B37" s="12" t="s">
        <v>6</v>
      </c>
      <c r="C37" s="12"/>
      <c r="D37" s="12"/>
      <c r="E37" s="12"/>
      <c r="F37" s="12"/>
      <c r="G37" s="12"/>
      <c r="H37" s="12"/>
      <c r="I37" s="12"/>
      <c r="J37" s="12"/>
      <c r="K37" s="12"/>
      <c r="L37" s="12"/>
      <c r="M37" s="12"/>
    </row>
    <row r="38" spans="1:13">
      <c r="A38" s="13"/>
      <c r="B38" s="22" t="s">
        <v>1122</v>
      </c>
      <c r="C38" s="22"/>
      <c r="D38" s="22"/>
      <c r="E38" s="22"/>
      <c r="F38" s="22"/>
      <c r="G38" s="22"/>
      <c r="H38" s="22"/>
      <c r="I38" s="22"/>
      <c r="J38" s="22"/>
      <c r="K38" s="22"/>
      <c r="L38" s="22"/>
      <c r="M38" s="22"/>
    </row>
    <row r="39" spans="1:13">
      <c r="A39" s="13"/>
      <c r="B39" s="20"/>
      <c r="C39" s="20"/>
      <c r="D39" s="20"/>
      <c r="E39" s="20"/>
      <c r="F39" s="20"/>
      <c r="G39" s="20"/>
      <c r="H39" s="20"/>
      <c r="I39" s="20"/>
    </row>
    <row r="40" spans="1:13">
      <c r="A40" s="13"/>
      <c r="B40" s="17"/>
      <c r="C40" s="17"/>
      <c r="D40" s="17"/>
      <c r="E40" s="17"/>
      <c r="F40" s="17"/>
      <c r="G40" s="17"/>
      <c r="H40" s="17"/>
      <c r="I40" s="17"/>
    </row>
    <row r="41" spans="1:13" ht="15.75" thickBot="1">
      <c r="A41" s="13"/>
      <c r="B41" s="24"/>
      <c r="C41" s="39" t="s">
        <v>542</v>
      </c>
      <c r="D41" s="39"/>
      <c r="E41" s="39"/>
      <c r="F41" s="39"/>
      <c r="G41" s="39"/>
      <c r="H41" s="39"/>
      <c r="I41" s="39"/>
    </row>
    <row r="42" spans="1:13" ht="15.75" thickBot="1">
      <c r="A42" s="13"/>
      <c r="B42" s="24"/>
      <c r="C42" s="40">
        <v>2013</v>
      </c>
      <c r="D42" s="40"/>
      <c r="E42" s="40"/>
      <c r="F42" s="24"/>
      <c r="G42" s="40">
        <v>2012</v>
      </c>
      <c r="H42" s="40"/>
      <c r="I42" s="40"/>
    </row>
    <row r="43" spans="1:13">
      <c r="A43" s="13"/>
      <c r="B43" s="24"/>
      <c r="C43" s="96" t="s">
        <v>339</v>
      </c>
      <c r="D43" s="96"/>
      <c r="E43" s="96"/>
      <c r="F43" s="96"/>
      <c r="G43" s="96"/>
      <c r="H43" s="96"/>
      <c r="I43" s="96"/>
    </row>
    <row r="44" spans="1:13">
      <c r="A44" s="13"/>
      <c r="B44" s="90" t="s">
        <v>1123</v>
      </c>
      <c r="C44" s="45" t="s">
        <v>345</v>
      </c>
      <c r="D44" s="50">
        <v>6944</v>
      </c>
      <c r="E44" s="41"/>
      <c r="F44" s="41"/>
      <c r="G44" s="45" t="s">
        <v>345</v>
      </c>
      <c r="H44" s="50">
        <v>48441</v>
      </c>
      <c r="I44" s="41"/>
    </row>
    <row r="45" spans="1:13">
      <c r="A45" s="13"/>
      <c r="B45" s="90"/>
      <c r="C45" s="45"/>
      <c r="D45" s="50"/>
      <c r="E45" s="41"/>
      <c r="F45" s="41"/>
      <c r="G45" s="45"/>
      <c r="H45" s="50"/>
      <c r="I45" s="41"/>
    </row>
    <row r="46" spans="1:13">
      <c r="A46" s="13"/>
      <c r="B46" s="151" t="s">
        <v>1124</v>
      </c>
      <c r="C46" s="48">
        <v>1000</v>
      </c>
      <c r="D46" s="48"/>
      <c r="E46" s="43"/>
      <c r="F46" s="43"/>
      <c r="G46" s="49">
        <v>99</v>
      </c>
      <c r="H46" s="49"/>
      <c r="I46" s="43"/>
    </row>
    <row r="47" spans="1:13">
      <c r="A47" s="13"/>
      <c r="B47" s="151"/>
      <c r="C47" s="48"/>
      <c r="D47" s="48"/>
      <c r="E47" s="43"/>
      <c r="F47" s="43"/>
      <c r="G47" s="49"/>
      <c r="H47" s="49"/>
      <c r="I47" s="43"/>
    </row>
    <row r="48" spans="1:13">
      <c r="A48" s="13"/>
      <c r="B48" s="90" t="s">
        <v>1125</v>
      </c>
      <c r="C48" s="46" t="s">
        <v>1126</v>
      </c>
      <c r="D48" s="46"/>
      <c r="E48" s="45" t="s">
        <v>371</v>
      </c>
      <c r="F48" s="41"/>
      <c r="G48" s="46">
        <v>422</v>
      </c>
      <c r="H48" s="46"/>
      <c r="I48" s="41"/>
    </row>
    <row r="49" spans="1:13">
      <c r="A49" s="13"/>
      <c r="B49" s="90"/>
      <c r="C49" s="46"/>
      <c r="D49" s="46"/>
      <c r="E49" s="45"/>
      <c r="F49" s="41"/>
      <c r="G49" s="46"/>
      <c r="H49" s="46"/>
      <c r="I49" s="41"/>
    </row>
    <row r="50" spans="1:13">
      <c r="A50" s="13"/>
      <c r="B50" s="151" t="s">
        <v>1127</v>
      </c>
      <c r="C50" s="49">
        <v>508</v>
      </c>
      <c r="D50" s="49"/>
      <c r="E50" s="43"/>
      <c r="F50" s="43"/>
      <c r="G50" s="49" t="s">
        <v>1128</v>
      </c>
      <c r="H50" s="49"/>
      <c r="I50" s="67" t="s">
        <v>371</v>
      </c>
    </row>
    <row r="51" spans="1:13">
      <c r="A51" s="13"/>
      <c r="B51" s="151"/>
      <c r="C51" s="49"/>
      <c r="D51" s="49"/>
      <c r="E51" s="43"/>
      <c r="F51" s="43"/>
      <c r="G51" s="49"/>
      <c r="H51" s="49"/>
      <c r="I51" s="67"/>
    </row>
    <row r="52" spans="1:13">
      <c r="A52" s="13"/>
      <c r="B52" s="90" t="s">
        <v>1129</v>
      </c>
      <c r="C52" s="46" t="s">
        <v>1130</v>
      </c>
      <c r="D52" s="46"/>
      <c r="E52" s="45" t="s">
        <v>371</v>
      </c>
      <c r="F52" s="41"/>
      <c r="G52" s="46">
        <v>943</v>
      </c>
      <c r="H52" s="46"/>
      <c r="I52" s="41"/>
    </row>
    <row r="53" spans="1:13">
      <c r="A53" s="13"/>
      <c r="B53" s="90"/>
      <c r="C53" s="46"/>
      <c r="D53" s="46"/>
      <c r="E53" s="45"/>
      <c r="F53" s="41"/>
      <c r="G53" s="46"/>
      <c r="H53" s="46"/>
      <c r="I53" s="41"/>
    </row>
    <row r="54" spans="1:13">
      <c r="A54" s="13"/>
      <c r="B54" s="147" t="s">
        <v>1131</v>
      </c>
      <c r="C54" s="49" t="s">
        <v>1132</v>
      </c>
      <c r="D54" s="49"/>
      <c r="E54" s="38" t="s">
        <v>371</v>
      </c>
      <c r="F54" s="24"/>
      <c r="G54" s="49" t="s">
        <v>1133</v>
      </c>
      <c r="H54" s="49"/>
      <c r="I54" s="38" t="s">
        <v>371</v>
      </c>
    </row>
    <row r="55" spans="1:13" ht="15.75" thickBot="1">
      <c r="A55" s="13"/>
      <c r="B55" s="86" t="s">
        <v>1087</v>
      </c>
      <c r="C55" s="53" t="s">
        <v>1134</v>
      </c>
      <c r="D55" s="53"/>
      <c r="E55" s="207" t="s">
        <v>371</v>
      </c>
      <c r="F55" s="30"/>
      <c r="G55" s="53" t="s">
        <v>1135</v>
      </c>
      <c r="H55" s="53"/>
      <c r="I55" s="207" t="s">
        <v>371</v>
      </c>
    </row>
    <row r="56" spans="1:13">
      <c r="A56" s="13"/>
      <c r="B56" s="54" t="s">
        <v>1136</v>
      </c>
      <c r="C56" s="76" t="s">
        <v>345</v>
      </c>
      <c r="D56" s="55">
        <v>2376</v>
      </c>
      <c r="E56" s="56"/>
      <c r="F56" s="43"/>
      <c r="G56" s="76" t="s">
        <v>345</v>
      </c>
      <c r="H56" s="55">
        <v>24564</v>
      </c>
      <c r="I56" s="56"/>
    </row>
    <row r="57" spans="1:13" ht="15.75" thickBot="1">
      <c r="A57" s="13"/>
      <c r="B57" s="54"/>
      <c r="C57" s="77"/>
      <c r="D57" s="78"/>
      <c r="E57" s="79"/>
      <c r="F57" s="43"/>
      <c r="G57" s="77"/>
      <c r="H57" s="78"/>
      <c r="I57" s="79"/>
    </row>
    <row r="58" spans="1:13" ht="15.75" thickTop="1">
      <c r="A58" s="13" t="s">
        <v>1327</v>
      </c>
      <c r="B58" s="12" t="s">
        <v>6</v>
      </c>
      <c r="C58" s="12"/>
      <c r="D58" s="12"/>
      <c r="E58" s="12"/>
      <c r="F58" s="12"/>
      <c r="G58" s="12"/>
      <c r="H58" s="12"/>
      <c r="I58" s="12"/>
      <c r="J58" s="12"/>
      <c r="K58" s="12"/>
      <c r="L58" s="12"/>
      <c r="M58" s="12"/>
    </row>
    <row r="59" spans="1:13" ht="25.5" customHeight="1">
      <c r="A59" s="13"/>
      <c r="B59" s="22" t="s">
        <v>1138</v>
      </c>
      <c r="C59" s="22"/>
      <c r="D59" s="22"/>
      <c r="E59" s="22"/>
      <c r="F59" s="22"/>
      <c r="G59" s="22"/>
      <c r="H59" s="22"/>
      <c r="I59" s="22"/>
      <c r="J59" s="22"/>
      <c r="K59" s="22"/>
      <c r="L59" s="22"/>
      <c r="M59" s="22"/>
    </row>
    <row r="60" spans="1:13">
      <c r="A60" s="13"/>
      <c r="B60" s="20"/>
      <c r="C60" s="20"/>
      <c r="D60" s="20"/>
      <c r="E60" s="20"/>
      <c r="F60" s="20"/>
      <c r="G60" s="20"/>
      <c r="H60" s="20"/>
      <c r="I60" s="20"/>
      <c r="J60" s="20"/>
    </row>
    <row r="61" spans="1:13">
      <c r="A61" s="13"/>
      <c r="B61" s="17"/>
      <c r="C61" s="17"/>
      <c r="D61" s="17"/>
      <c r="E61" s="17"/>
      <c r="F61" s="17"/>
      <c r="G61" s="17"/>
      <c r="H61" s="17"/>
      <c r="I61" s="17"/>
      <c r="J61" s="17"/>
    </row>
    <row r="62" spans="1:13" ht="24" thickBot="1">
      <c r="A62" s="13"/>
      <c r="B62" s="194" t="s">
        <v>1139</v>
      </c>
      <c r="C62" s="24"/>
      <c r="D62" s="39" t="s">
        <v>1140</v>
      </c>
      <c r="E62" s="39"/>
      <c r="F62" s="39"/>
      <c r="G62" s="39"/>
      <c r="H62" s="39"/>
      <c r="I62" s="39"/>
      <c r="J62" s="39"/>
    </row>
    <row r="63" spans="1:13" ht="15.75" thickBot="1">
      <c r="A63" s="13"/>
      <c r="B63" s="154" t="s">
        <v>339</v>
      </c>
      <c r="C63" s="24"/>
      <c r="D63" s="40">
        <v>2013</v>
      </c>
      <c r="E63" s="40"/>
      <c r="F63" s="40"/>
      <c r="G63" s="74"/>
      <c r="H63" s="40">
        <v>2012</v>
      </c>
      <c r="I63" s="40"/>
      <c r="J63" s="40"/>
    </row>
    <row r="64" spans="1:13">
      <c r="A64" s="13"/>
      <c r="B64" s="45" t="s">
        <v>1141</v>
      </c>
      <c r="C64" s="41"/>
      <c r="D64" s="62" t="s">
        <v>345</v>
      </c>
      <c r="E64" s="64">
        <v>2801</v>
      </c>
      <c r="F64" s="42"/>
      <c r="G64" s="41"/>
      <c r="H64" s="62" t="s">
        <v>345</v>
      </c>
      <c r="I64" s="72" t="s">
        <v>346</v>
      </c>
      <c r="J64" s="42"/>
    </row>
    <row r="65" spans="1:10">
      <c r="A65" s="13"/>
      <c r="B65" s="45"/>
      <c r="C65" s="41"/>
      <c r="D65" s="45"/>
      <c r="E65" s="50"/>
      <c r="F65" s="41"/>
      <c r="G65" s="41"/>
      <c r="H65" s="45"/>
      <c r="I65" s="46"/>
      <c r="J65" s="41"/>
    </row>
    <row r="66" spans="1:10">
      <c r="A66" s="13"/>
      <c r="B66" s="212" t="s">
        <v>1142</v>
      </c>
      <c r="C66" s="43"/>
      <c r="D66" s="48">
        <v>1049</v>
      </c>
      <c r="E66" s="48"/>
      <c r="F66" s="43"/>
      <c r="G66" s="43"/>
      <c r="H66" s="48">
        <v>3005</v>
      </c>
      <c r="I66" s="48"/>
      <c r="J66" s="43"/>
    </row>
    <row r="67" spans="1:10">
      <c r="A67" s="13"/>
      <c r="B67" s="212"/>
      <c r="C67" s="43"/>
      <c r="D67" s="48"/>
      <c r="E67" s="48"/>
      <c r="F67" s="43"/>
      <c r="G67" s="43"/>
      <c r="H67" s="48"/>
      <c r="I67" s="48"/>
      <c r="J67" s="43"/>
    </row>
    <row r="68" spans="1:10">
      <c r="A68" s="13"/>
      <c r="B68" s="211" t="s">
        <v>1143</v>
      </c>
      <c r="C68" s="30"/>
      <c r="D68" s="46" t="s">
        <v>376</v>
      </c>
      <c r="E68" s="46"/>
      <c r="F68" s="32" t="s">
        <v>371</v>
      </c>
      <c r="G68" s="30"/>
      <c r="H68" s="46" t="s">
        <v>1111</v>
      </c>
      <c r="I68" s="46"/>
      <c r="J68" s="32" t="s">
        <v>371</v>
      </c>
    </row>
    <row r="69" spans="1:10">
      <c r="A69" s="13"/>
      <c r="B69" s="212" t="s">
        <v>1144</v>
      </c>
      <c r="C69" s="43"/>
      <c r="D69" s="49">
        <v>667</v>
      </c>
      <c r="E69" s="49"/>
      <c r="F69" s="43"/>
      <c r="G69" s="43"/>
      <c r="H69" s="49" t="s">
        <v>1145</v>
      </c>
      <c r="I69" s="49"/>
      <c r="J69" s="67" t="s">
        <v>371</v>
      </c>
    </row>
    <row r="70" spans="1:10">
      <c r="A70" s="13"/>
      <c r="B70" s="212"/>
      <c r="C70" s="43"/>
      <c r="D70" s="49"/>
      <c r="E70" s="49"/>
      <c r="F70" s="43"/>
      <c r="G70" s="43"/>
      <c r="H70" s="49"/>
      <c r="I70" s="49"/>
      <c r="J70" s="67"/>
    </row>
    <row r="71" spans="1:10">
      <c r="A71" s="13"/>
      <c r="B71" s="213" t="s">
        <v>1146</v>
      </c>
      <c r="C71" s="41"/>
      <c r="D71" s="46">
        <v>354</v>
      </c>
      <c r="E71" s="46"/>
      <c r="F71" s="41"/>
      <c r="G71" s="41"/>
      <c r="H71" s="46" t="s">
        <v>1147</v>
      </c>
      <c r="I71" s="46"/>
      <c r="J71" s="45" t="s">
        <v>371</v>
      </c>
    </row>
    <row r="72" spans="1:10" ht="15.75" thickBot="1">
      <c r="A72" s="13"/>
      <c r="B72" s="213"/>
      <c r="C72" s="41"/>
      <c r="D72" s="53"/>
      <c r="E72" s="53"/>
      <c r="F72" s="52"/>
      <c r="G72" s="41"/>
      <c r="H72" s="53"/>
      <c r="I72" s="53"/>
      <c r="J72" s="81"/>
    </row>
    <row r="73" spans="1:10">
      <c r="A73" s="13"/>
      <c r="B73" s="67" t="s">
        <v>1148</v>
      </c>
      <c r="C73" s="43"/>
      <c r="D73" s="76" t="s">
        <v>345</v>
      </c>
      <c r="E73" s="55">
        <v>4417</v>
      </c>
      <c r="F73" s="56"/>
      <c r="G73" s="43"/>
      <c r="H73" s="76" t="s">
        <v>345</v>
      </c>
      <c r="I73" s="55">
        <v>2801</v>
      </c>
      <c r="J73" s="56"/>
    </row>
    <row r="74" spans="1:10" ht="15.75" thickBot="1">
      <c r="A74" s="13"/>
      <c r="B74" s="67"/>
      <c r="C74" s="43"/>
      <c r="D74" s="77"/>
      <c r="E74" s="78"/>
      <c r="F74" s="79"/>
      <c r="G74" s="43"/>
      <c r="H74" s="77"/>
      <c r="I74" s="78"/>
      <c r="J74" s="79"/>
    </row>
    <row r="75" spans="1:10" ht="15.75" thickTop="1">
      <c r="A75" s="13"/>
      <c r="B75" s="20"/>
      <c r="C75" s="20"/>
      <c r="D75" s="20"/>
      <c r="E75" s="20"/>
      <c r="F75" s="20"/>
      <c r="G75" s="20"/>
      <c r="H75" s="20"/>
      <c r="I75" s="20"/>
      <c r="J75" s="20"/>
    </row>
    <row r="76" spans="1:10">
      <c r="A76" s="13"/>
      <c r="B76" s="17"/>
      <c r="C76" s="17"/>
      <c r="D76" s="17"/>
      <c r="E76" s="17"/>
      <c r="F76" s="17"/>
      <c r="G76" s="17"/>
      <c r="H76" s="17"/>
      <c r="I76" s="17"/>
      <c r="J76" s="17"/>
    </row>
    <row r="77" spans="1:10" ht="24" thickBot="1">
      <c r="A77" s="13"/>
      <c r="B77" s="194" t="s">
        <v>1149</v>
      </c>
      <c r="C77" s="24"/>
      <c r="D77" s="39" t="s">
        <v>1140</v>
      </c>
      <c r="E77" s="39"/>
      <c r="F77" s="39"/>
      <c r="G77" s="39"/>
      <c r="H77" s="39"/>
      <c r="I77" s="39"/>
      <c r="J77" s="39"/>
    </row>
    <row r="78" spans="1:10" ht="15.75" thickBot="1">
      <c r="A78" s="13"/>
      <c r="B78" s="154" t="s">
        <v>339</v>
      </c>
      <c r="C78" s="24"/>
      <c r="D78" s="40">
        <v>2013</v>
      </c>
      <c r="E78" s="40"/>
      <c r="F78" s="40"/>
      <c r="G78" s="74"/>
      <c r="H78" s="40">
        <v>2012</v>
      </c>
      <c r="I78" s="40"/>
      <c r="J78" s="40"/>
    </row>
    <row r="79" spans="1:10">
      <c r="A79" s="13"/>
      <c r="B79" s="45" t="s">
        <v>1141</v>
      </c>
      <c r="C79" s="41"/>
      <c r="D79" s="62" t="s">
        <v>345</v>
      </c>
      <c r="E79" s="64">
        <v>457062</v>
      </c>
      <c r="F79" s="42"/>
      <c r="G79" s="41"/>
      <c r="H79" s="62" t="s">
        <v>345</v>
      </c>
      <c r="I79" s="72" t="s">
        <v>346</v>
      </c>
      <c r="J79" s="42"/>
    </row>
    <row r="80" spans="1:10">
      <c r="A80" s="13"/>
      <c r="B80" s="45"/>
      <c r="C80" s="41"/>
      <c r="D80" s="161"/>
      <c r="E80" s="162"/>
      <c r="F80" s="163"/>
      <c r="G80" s="41"/>
      <c r="H80" s="161"/>
      <c r="I80" s="164"/>
      <c r="J80" s="163"/>
    </row>
    <row r="81" spans="1:13">
      <c r="A81" s="13"/>
      <c r="B81" s="212" t="s">
        <v>1142</v>
      </c>
      <c r="C81" s="43"/>
      <c r="D81" s="48">
        <v>139968</v>
      </c>
      <c r="E81" s="48"/>
      <c r="F81" s="43"/>
      <c r="G81" s="43"/>
      <c r="H81" s="48">
        <v>478645</v>
      </c>
      <c r="I81" s="48"/>
      <c r="J81" s="43"/>
    </row>
    <row r="82" spans="1:13">
      <c r="A82" s="13"/>
      <c r="B82" s="212"/>
      <c r="C82" s="43"/>
      <c r="D82" s="48"/>
      <c r="E82" s="48"/>
      <c r="F82" s="43"/>
      <c r="G82" s="43"/>
      <c r="H82" s="48"/>
      <c r="I82" s="48"/>
      <c r="J82" s="43"/>
    </row>
    <row r="83" spans="1:13">
      <c r="A83" s="13"/>
      <c r="B83" s="211" t="s">
        <v>1143</v>
      </c>
      <c r="C83" s="30"/>
      <c r="D83" s="46" t="s">
        <v>1150</v>
      </c>
      <c r="E83" s="46"/>
      <c r="F83" s="32" t="s">
        <v>371</v>
      </c>
      <c r="G83" s="30"/>
      <c r="H83" s="46" t="s">
        <v>1151</v>
      </c>
      <c r="I83" s="46"/>
      <c r="J83" s="32" t="s">
        <v>371</v>
      </c>
    </row>
    <row r="84" spans="1:13" ht="15.75" thickBot="1">
      <c r="A84" s="13"/>
      <c r="B84" s="210" t="s">
        <v>1152</v>
      </c>
      <c r="C84" s="24"/>
      <c r="D84" s="59" t="s">
        <v>1153</v>
      </c>
      <c r="E84" s="59"/>
      <c r="F84" s="38" t="s">
        <v>371</v>
      </c>
      <c r="G84" s="24"/>
      <c r="H84" s="59" t="s">
        <v>1154</v>
      </c>
      <c r="I84" s="59"/>
      <c r="J84" s="38" t="s">
        <v>371</v>
      </c>
    </row>
    <row r="85" spans="1:13">
      <c r="A85" s="13"/>
      <c r="B85" s="45" t="s">
        <v>1148</v>
      </c>
      <c r="C85" s="41"/>
      <c r="D85" s="62" t="s">
        <v>345</v>
      </c>
      <c r="E85" s="64">
        <v>506664</v>
      </c>
      <c r="F85" s="42"/>
      <c r="G85" s="41"/>
      <c r="H85" s="62" t="s">
        <v>345</v>
      </c>
      <c r="I85" s="64">
        <v>457062</v>
      </c>
      <c r="J85" s="42"/>
    </row>
    <row r="86" spans="1:13" ht="15.75" thickBot="1">
      <c r="A86" s="13"/>
      <c r="B86" s="45"/>
      <c r="C86" s="41"/>
      <c r="D86" s="63"/>
      <c r="E86" s="65"/>
      <c r="F86" s="66"/>
      <c r="G86" s="41"/>
      <c r="H86" s="63"/>
      <c r="I86" s="65"/>
      <c r="J86" s="66"/>
    </row>
    <row r="87" spans="1:13" ht="15.75" thickTop="1">
      <c r="A87" s="13" t="s">
        <v>1328</v>
      </c>
      <c r="B87" s="12" t="s">
        <v>6</v>
      </c>
      <c r="C87" s="12"/>
      <c r="D87" s="12"/>
      <c r="E87" s="12"/>
      <c r="F87" s="12"/>
      <c r="G87" s="12"/>
      <c r="H87" s="12"/>
      <c r="I87" s="12"/>
      <c r="J87" s="12"/>
      <c r="K87" s="12"/>
      <c r="L87" s="12"/>
      <c r="M87" s="12"/>
    </row>
    <row r="88" spans="1:13">
      <c r="A88" s="13"/>
      <c r="B88" s="22" t="s">
        <v>1155</v>
      </c>
      <c r="C88" s="22"/>
      <c r="D88" s="22"/>
      <c r="E88" s="22"/>
      <c r="F88" s="22"/>
      <c r="G88" s="22"/>
      <c r="H88" s="22"/>
      <c r="I88" s="22"/>
      <c r="J88" s="22"/>
      <c r="K88" s="22"/>
      <c r="L88" s="22"/>
      <c r="M88" s="22"/>
    </row>
    <row r="89" spans="1:13">
      <c r="A89" s="13"/>
      <c r="B89" s="20"/>
      <c r="C89" s="20"/>
      <c r="D89" s="20"/>
      <c r="E89" s="20"/>
      <c r="F89" s="20"/>
      <c r="G89" s="20"/>
      <c r="H89" s="20"/>
      <c r="I89" s="20"/>
    </row>
    <row r="90" spans="1:13">
      <c r="A90" s="13"/>
      <c r="B90" s="17"/>
      <c r="C90" s="17"/>
      <c r="D90" s="17"/>
      <c r="E90" s="17"/>
      <c r="F90" s="17"/>
      <c r="G90" s="17"/>
      <c r="H90" s="17"/>
      <c r="I90" s="17"/>
    </row>
    <row r="91" spans="1:13" ht="15.75" thickBot="1">
      <c r="A91" s="13"/>
      <c r="B91" s="24"/>
      <c r="C91" s="39" t="s">
        <v>1156</v>
      </c>
      <c r="D91" s="39"/>
      <c r="E91" s="39"/>
      <c r="F91" s="39"/>
      <c r="G91" s="39"/>
      <c r="H91" s="39"/>
      <c r="I91" s="39"/>
    </row>
    <row r="92" spans="1:13" ht="15.75" thickBot="1">
      <c r="A92" s="13"/>
      <c r="B92" s="154" t="s">
        <v>339</v>
      </c>
      <c r="C92" s="40">
        <v>2013</v>
      </c>
      <c r="D92" s="40"/>
      <c r="E92" s="40"/>
      <c r="F92" s="24"/>
      <c r="G92" s="40">
        <v>2012</v>
      </c>
      <c r="H92" s="40"/>
      <c r="I92" s="40"/>
    </row>
    <row r="93" spans="1:13">
      <c r="A93" s="13"/>
      <c r="B93" s="90" t="s">
        <v>1116</v>
      </c>
      <c r="C93" s="62" t="s">
        <v>345</v>
      </c>
      <c r="D93" s="64">
        <v>404432</v>
      </c>
      <c r="E93" s="42"/>
      <c r="F93" s="41"/>
      <c r="G93" s="62" t="s">
        <v>345</v>
      </c>
      <c r="H93" s="64">
        <v>396951</v>
      </c>
      <c r="I93" s="42"/>
    </row>
    <row r="94" spans="1:13">
      <c r="A94" s="13"/>
      <c r="B94" s="90"/>
      <c r="C94" s="45"/>
      <c r="D94" s="50"/>
      <c r="E94" s="41"/>
      <c r="F94" s="41"/>
      <c r="G94" s="161"/>
      <c r="H94" s="162"/>
      <c r="I94" s="163"/>
    </row>
    <row r="95" spans="1:13">
      <c r="A95" s="13"/>
      <c r="B95" s="151" t="s">
        <v>1117</v>
      </c>
      <c r="C95" s="48">
        <v>102232</v>
      </c>
      <c r="D95" s="48"/>
      <c r="E95" s="43"/>
      <c r="F95" s="43"/>
      <c r="G95" s="48">
        <v>60111</v>
      </c>
      <c r="H95" s="48"/>
      <c r="I95" s="43"/>
    </row>
    <row r="96" spans="1:13" ht="15.75" thickBot="1">
      <c r="A96" s="13"/>
      <c r="B96" s="151"/>
      <c r="C96" s="75"/>
      <c r="D96" s="75"/>
      <c r="E96" s="60"/>
      <c r="F96" s="43"/>
      <c r="G96" s="75"/>
      <c r="H96" s="75"/>
      <c r="I96" s="60"/>
    </row>
    <row r="97" spans="1:9">
      <c r="A97" s="13"/>
      <c r="B97" s="61" t="s">
        <v>1157</v>
      </c>
      <c r="C97" s="62" t="s">
        <v>345</v>
      </c>
      <c r="D97" s="64">
        <v>506664</v>
      </c>
      <c r="E97" s="42"/>
      <c r="F97" s="41"/>
      <c r="G97" s="62" t="s">
        <v>345</v>
      </c>
      <c r="H97" s="64">
        <v>457062</v>
      </c>
      <c r="I97" s="42"/>
    </row>
    <row r="98" spans="1:9" ht="15.75" thickBot="1">
      <c r="A98" s="13"/>
      <c r="B98" s="61"/>
      <c r="C98" s="63"/>
      <c r="D98" s="65"/>
      <c r="E98" s="66"/>
      <c r="F98" s="41"/>
      <c r="G98" s="63"/>
      <c r="H98" s="65"/>
      <c r="I98" s="66"/>
    </row>
    <row r="99" spans="1:9" ht="15.75" thickTop="1"/>
  </sheetData>
  <mergeCells count="241">
    <mergeCell ref="A87:A98"/>
    <mergeCell ref="B87:M87"/>
    <mergeCell ref="B88:M88"/>
    <mergeCell ref="B20:M20"/>
    <mergeCell ref="B21:M21"/>
    <mergeCell ref="A37:A57"/>
    <mergeCell ref="B37:M37"/>
    <mergeCell ref="B38:M38"/>
    <mergeCell ref="A58:A86"/>
    <mergeCell ref="B58:M58"/>
    <mergeCell ref="B59:M59"/>
    <mergeCell ref="H97:H98"/>
    <mergeCell ref="I97:I98"/>
    <mergeCell ref="A1:A2"/>
    <mergeCell ref="B1:M1"/>
    <mergeCell ref="B2:M2"/>
    <mergeCell ref="B3:M3"/>
    <mergeCell ref="A4:A19"/>
    <mergeCell ref="B4:M4"/>
    <mergeCell ref="B14:M14"/>
    <mergeCell ref="A20:A36"/>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5:H86"/>
    <mergeCell ref="I85:I86"/>
    <mergeCell ref="J85:J86"/>
    <mergeCell ref="B89:I89"/>
    <mergeCell ref="C91:I91"/>
    <mergeCell ref="C92:E92"/>
    <mergeCell ref="G92:I92"/>
    <mergeCell ref="D83:E83"/>
    <mergeCell ref="H83:I83"/>
    <mergeCell ref="D84:E84"/>
    <mergeCell ref="H84:I84"/>
    <mergeCell ref="B85:B86"/>
    <mergeCell ref="C85:C86"/>
    <mergeCell ref="D85:D86"/>
    <mergeCell ref="E85:E86"/>
    <mergeCell ref="F85:F86"/>
    <mergeCell ref="G85:G86"/>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H73:H74"/>
    <mergeCell ref="I73:I74"/>
    <mergeCell ref="J73:J74"/>
    <mergeCell ref="B75:J75"/>
    <mergeCell ref="D77:J77"/>
    <mergeCell ref="D78:F78"/>
    <mergeCell ref="H78:J78"/>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D68:E68"/>
    <mergeCell ref="H68:I68"/>
    <mergeCell ref="B69:B70"/>
    <mergeCell ref="C69:C70"/>
    <mergeCell ref="D69:E70"/>
    <mergeCell ref="F69:F70"/>
    <mergeCell ref="G69:G70"/>
    <mergeCell ref="H69:I70"/>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56:H57"/>
    <mergeCell ref="I56:I57"/>
    <mergeCell ref="B60:J60"/>
    <mergeCell ref="D62:J62"/>
    <mergeCell ref="D63:F63"/>
    <mergeCell ref="H63:J63"/>
    <mergeCell ref="C54:D54"/>
    <mergeCell ref="G54:H54"/>
    <mergeCell ref="C55:D55"/>
    <mergeCell ref="G55:H55"/>
    <mergeCell ref="B56:B57"/>
    <mergeCell ref="C56:C57"/>
    <mergeCell ref="D56:D57"/>
    <mergeCell ref="E56:E57"/>
    <mergeCell ref="F56:F57"/>
    <mergeCell ref="G56:G57"/>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H35:H36"/>
    <mergeCell ref="I35:I36"/>
    <mergeCell ref="B39:I39"/>
    <mergeCell ref="C41:I41"/>
    <mergeCell ref="C42:E42"/>
    <mergeCell ref="G42: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6.42578125" customWidth="1"/>
    <col min="13" max="13" width="1.5703125" customWidth="1"/>
  </cols>
  <sheetData>
    <row r="1" spans="1:13" ht="15" customHeight="1">
      <c r="A1" s="8" t="s">
        <v>1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59</v>
      </c>
      <c r="B3" s="12" t="s">
        <v>6</v>
      </c>
      <c r="C3" s="12"/>
      <c r="D3" s="12"/>
      <c r="E3" s="12"/>
      <c r="F3" s="12"/>
      <c r="G3" s="12"/>
      <c r="H3" s="12"/>
      <c r="I3" s="12"/>
      <c r="J3" s="12"/>
      <c r="K3" s="12"/>
      <c r="L3" s="12"/>
      <c r="M3" s="12"/>
    </row>
    <row r="4" spans="1:13" ht="15" customHeight="1">
      <c r="A4" s="13" t="s">
        <v>1160</v>
      </c>
      <c r="B4" s="12" t="s">
        <v>6</v>
      </c>
      <c r="C4" s="12"/>
      <c r="D4" s="12"/>
      <c r="E4" s="12"/>
      <c r="F4" s="12"/>
      <c r="G4" s="12"/>
      <c r="H4" s="12"/>
      <c r="I4" s="12"/>
      <c r="J4" s="12"/>
      <c r="K4" s="12"/>
      <c r="L4" s="12"/>
      <c r="M4" s="12"/>
    </row>
    <row r="5" spans="1:13">
      <c r="A5" s="13"/>
      <c r="B5" s="220" t="s">
        <v>1160</v>
      </c>
      <c r="C5" s="220"/>
      <c r="D5" s="220"/>
      <c r="E5" s="220"/>
      <c r="F5" s="220"/>
      <c r="G5" s="220"/>
      <c r="H5" s="220"/>
      <c r="I5" s="220"/>
      <c r="J5" s="220"/>
      <c r="K5" s="220"/>
      <c r="L5" s="220"/>
      <c r="M5" s="220"/>
    </row>
    <row r="6" spans="1:13">
      <c r="A6" s="13"/>
      <c r="B6" s="20"/>
      <c r="C6" s="20"/>
      <c r="D6" s="20"/>
      <c r="E6" s="20"/>
      <c r="F6" s="20"/>
      <c r="G6" s="20"/>
      <c r="H6" s="20"/>
      <c r="I6" s="20"/>
    </row>
    <row r="7" spans="1:13">
      <c r="A7" s="13"/>
      <c r="B7" s="17"/>
      <c r="C7" s="17"/>
      <c r="D7" s="17"/>
      <c r="E7" s="17"/>
      <c r="F7" s="17"/>
      <c r="G7" s="17"/>
      <c r="H7" s="17"/>
      <c r="I7" s="17"/>
    </row>
    <row r="8" spans="1:13" ht="15.75" thickBot="1">
      <c r="A8" s="13"/>
      <c r="B8" s="25"/>
      <c r="C8" s="39" t="s">
        <v>568</v>
      </c>
      <c r="D8" s="39"/>
      <c r="E8" s="39"/>
      <c r="F8" s="39"/>
      <c r="G8" s="39"/>
      <c r="H8" s="39"/>
      <c r="I8" s="39"/>
    </row>
    <row r="9" spans="1:13" ht="15.75" thickBot="1">
      <c r="A9" s="13"/>
      <c r="B9" s="28" t="s">
        <v>339</v>
      </c>
      <c r="C9" s="40">
        <v>2013</v>
      </c>
      <c r="D9" s="40"/>
      <c r="E9" s="40"/>
      <c r="F9" s="24"/>
      <c r="G9" s="40">
        <v>2012</v>
      </c>
      <c r="H9" s="40"/>
      <c r="I9" s="40"/>
    </row>
    <row r="10" spans="1:13">
      <c r="A10" s="13"/>
      <c r="B10" s="86" t="s">
        <v>1161</v>
      </c>
      <c r="C10" s="42"/>
      <c r="D10" s="42"/>
      <c r="E10" s="42"/>
      <c r="F10" s="30"/>
      <c r="G10" s="42"/>
      <c r="H10" s="42"/>
      <c r="I10" s="42"/>
    </row>
    <row r="11" spans="1:13">
      <c r="A11" s="13"/>
      <c r="B11" s="151" t="s">
        <v>1162</v>
      </c>
      <c r="C11" s="67" t="s">
        <v>345</v>
      </c>
      <c r="D11" s="48">
        <v>10160</v>
      </c>
      <c r="E11" s="43"/>
      <c r="F11" s="43"/>
      <c r="G11" s="67" t="s">
        <v>345</v>
      </c>
      <c r="H11" s="48">
        <v>12576</v>
      </c>
      <c r="I11" s="43"/>
    </row>
    <row r="12" spans="1:13">
      <c r="A12" s="13"/>
      <c r="B12" s="151"/>
      <c r="C12" s="67"/>
      <c r="D12" s="48"/>
      <c r="E12" s="43"/>
      <c r="F12" s="43"/>
      <c r="G12" s="67"/>
      <c r="H12" s="48"/>
      <c r="I12" s="43"/>
    </row>
    <row r="13" spans="1:13">
      <c r="A13" s="13"/>
      <c r="B13" s="90" t="s">
        <v>1163</v>
      </c>
      <c r="C13" s="50">
        <v>124263</v>
      </c>
      <c r="D13" s="50"/>
      <c r="E13" s="41"/>
      <c r="F13" s="41"/>
      <c r="G13" s="50">
        <v>128649</v>
      </c>
      <c r="H13" s="50"/>
      <c r="I13" s="41"/>
    </row>
    <row r="14" spans="1:13">
      <c r="A14" s="13"/>
      <c r="B14" s="90"/>
      <c r="C14" s="50"/>
      <c r="D14" s="50"/>
      <c r="E14" s="41"/>
      <c r="F14" s="41"/>
      <c r="G14" s="50"/>
      <c r="H14" s="50"/>
      <c r="I14" s="41"/>
    </row>
    <row r="15" spans="1:13">
      <c r="A15" s="13"/>
      <c r="B15" s="151" t="s">
        <v>49</v>
      </c>
      <c r="C15" s="49">
        <v>596</v>
      </c>
      <c r="D15" s="49"/>
      <c r="E15" s="43"/>
      <c r="F15" s="43"/>
      <c r="G15" s="49">
        <v>748</v>
      </c>
      <c r="H15" s="49"/>
      <c r="I15" s="43"/>
    </row>
    <row r="16" spans="1:13" ht="15.75" thickBot="1">
      <c r="A16" s="13"/>
      <c r="B16" s="151"/>
      <c r="C16" s="59"/>
      <c r="D16" s="59"/>
      <c r="E16" s="60"/>
      <c r="F16" s="43"/>
      <c r="G16" s="59"/>
      <c r="H16" s="59"/>
      <c r="I16" s="60"/>
    </row>
    <row r="17" spans="1:13">
      <c r="A17" s="13"/>
      <c r="B17" s="61" t="s">
        <v>50</v>
      </c>
      <c r="C17" s="62" t="s">
        <v>345</v>
      </c>
      <c r="D17" s="64">
        <v>135019</v>
      </c>
      <c r="E17" s="42"/>
      <c r="F17" s="41"/>
      <c r="G17" s="62" t="s">
        <v>345</v>
      </c>
      <c r="H17" s="64">
        <v>141973</v>
      </c>
      <c r="I17" s="42"/>
    </row>
    <row r="18" spans="1:13" ht="15.75" thickBot="1">
      <c r="A18" s="13"/>
      <c r="B18" s="61"/>
      <c r="C18" s="63"/>
      <c r="D18" s="65"/>
      <c r="E18" s="66"/>
      <c r="F18" s="41"/>
      <c r="G18" s="63"/>
      <c r="H18" s="65"/>
      <c r="I18" s="66"/>
    </row>
    <row r="19" spans="1:13" ht="15.75" thickTop="1">
      <c r="A19" s="13"/>
      <c r="B19" s="147" t="s">
        <v>1164</v>
      </c>
      <c r="C19" s="71"/>
      <c r="D19" s="71"/>
      <c r="E19" s="71"/>
      <c r="F19" s="24"/>
      <c r="G19" s="71"/>
      <c r="H19" s="71"/>
      <c r="I19" s="71"/>
    </row>
    <row r="20" spans="1:13">
      <c r="A20" s="13"/>
      <c r="B20" s="90" t="s">
        <v>1165</v>
      </c>
      <c r="C20" s="45" t="s">
        <v>345</v>
      </c>
      <c r="D20" s="50">
        <v>2334</v>
      </c>
      <c r="E20" s="41"/>
      <c r="F20" s="41"/>
      <c r="G20" s="45" t="s">
        <v>345</v>
      </c>
      <c r="H20" s="50">
        <v>1570</v>
      </c>
      <c r="I20" s="41"/>
    </row>
    <row r="21" spans="1:13">
      <c r="A21" s="13"/>
      <c r="B21" s="90"/>
      <c r="C21" s="45"/>
      <c r="D21" s="50"/>
      <c r="E21" s="41"/>
      <c r="F21" s="41"/>
      <c r="G21" s="45"/>
      <c r="H21" s="50"/>
      <c r="I21" s="41"/>
    </row>
    <row r="22" spans="1:13">
      <c r="A22" s="13"/>
      <c r="B22" s="151" t="s">
        <v>1166</v>
      </c>
      <c r="C22" s="48">
        <v>17527</v>
      </c>
      <c r="D22" s="48"/>
      <c r="E22" s="43"/>
      <c r="F22" s="43"/>
      <c r="G22" s="48">
        <v>17527</v>
      </c>
      <c r="H22" s="48"/>
      <c r="I22" s="43"/>
    </row>
    <row r="23" spans="1:13">
      <c r="A23" s="13"/>
      <c r="B23" s="151"/>
      <c r="C23" s="48"/>
      <c r="D23" s="48"/>
      <c r="E23" s="43"/>
      <c r="F23" s="43"/>
      <c r="G23" s="48"/>
      <c r="H23" s="48"/>
      <c r="I23" s="43"/>
    </row>
    <row r="24" spans="1:13">
      <c r="A24" s="13"/>
      <c r="B24" s="90" t="s">
        <v>1167</v>
      </c>
      <c r="C24" s="50">
        <v>115158</v>
      </c>
      <c r="D24" s="50"/>
      <c r="E24" s="41"/>
      <c r="F24" s="41"/>
      <c r="G24" s="50">
        <v>122876</v>
      </c>
      <c r="H24" s="50"/>
      <c r="I24" s="41"/>
    </row>
    <row r="25" spans="1:13" ht="15.75" thickBot="1">
      <c r="A25" s="13"/>
      <c r="B25" s="90"/>
      <c r="C25" s="51"/>
      <c r="D25" s="51"/>
      <c r="E25" s="52"/>
      <c r="F25" s="41"/>
      <c r="G25" s="51"/>
      <c r="H25" s="51"/>
      <c r="I25" s="52"/>
    </row>
    <row r="26" spans="1:13">
      <c r="A26" s="13"/>
      <c r="B26" s="54" t="s">
        <v>1168</v>
      </c>
      <c r="C26" s="76" t="s">
        <v>345</v>
      </c>
      <c r="D26" s="55">
        <v>135019</v>
      </c>
      <c r="E26" s="56"/>
      <c r="F26" s="43"/>
      <c r="G26" s="76" t="s">
        <v>345</v>
      </c>
      <c r="H26" s="55">
        <v>141973</v>
      </c>
      <c r="I26" s="56"/>
    </row>
    <row r="27" spans="1:13" ht="15.75" thickBot="1">
      <c r="A27" s="13"/>
      <c r="B27" s="54"/>
      <c r="C27" s="77"/>
      <c r="D27" s="78"/>
      <c r="E27" s="79"/>
      <c r="F27" s="43"/>
      <c r="G27" s="77"/>
      <c r="H27" s="78"/>
      <c r="I27" s="79"/>
    </row>
    <row r="28" spans="1:13" ht="15.75" thickTop="1">
      <c r="A28" s="13" t="s">
        <v>1169</v>
      </c>
      <c r="B28" s="12" t="s">
        <v>6</v>
      </c>
      <c r="C28" s="12"/>
      <c r="D28" s="12"/>
      <c r="E28" s="12"/>
      <c r="F28" s="12"/>
      <c r="G28" s="12"/>
      <c r="H28" s="12"/>
      <c r="I28" s="12"/>
      <c r="J28" s="12"/>
      <c r="K28" s="12"/>
      <c r="L28" s="12"/>
      <c r="M28" s="12"/>
    </row>
    <row r="29" spans="1:13">
      <c r="A29" s="13"/>
      <c r="B29" s="220" t="s">
        <v>1169</v>
      </c>
      <c r="C29" s="220"/>
      <c r="D29" s="220"/>
      <c r="E29" s="220"/>
      <c r="F29" s="220"/>
      <c r="G29" s="220"/>
      <c r="H29" s="220"/>
      <c r="I29" s="220"/>
      <c r="J29" s="220"/>
      <c r="K29" s="220"/>
      <c r="L29" s="220"/>
      <c r="M29" s="220"/>
    </row>
    <row r="30" spans="1:13">
      <c r="A30" s="13"/>
      <c r="B30" s="20"/>
      <c r="C30" s="20"/>
      <c r="D30" s="20"/>
      <c r="E30" s="20"/>
      <c r="F30" s="20"/>
      <c r="G30" s="20"/>
      <c r="H30" s="20"/>
      <c r="I30" s="20"/>
      <c r="J30" s="20"/>
      <c r="K30" s="20"/>
      <c r="L30" s="20"/>
      <c r="M30" s="20"/>
    </row>
    <row r="31" spans="1:13">
      <c r="A31" s="13"/>
      <c r="B31" s="17"/>
      <c r="C31" s="17"/>
      <c r="D31" s="17"/>
      <c r="E31" s="17"/>
      <c r="F31" s="17"/>
      <c r="G31" s="17"/>
      <c r="H31" s="17"/>
      <c r="I31" s="17"/>
      <c r="J31" s="17"/>
      <c r="K31" s="17"/>
      <c r="L31" s="17"/>
      <c r="M31" s="17"/>
    </row>
    <row r="32" spans="1:13" ht="15.75" thickBot="1">
      <c r="A32" s="13"/>
      <c r="B32" s="25"/>
      <c r="C32" s="39" t="s">
        <v>780</v>
      </c>
      <c r="D32" s="39"/>
      <c r="E32" s="39"/>
      <c r="F32" s="39"/>
      <c r="G32" s="39"/>
      <c r="H32" s="39"/>
      <c r="I32" s="39"/>
      <c r="J32" s="39"/>
      <c r="K32" s="39"/>
      <c r="L32" s="39"/>
      <c r="M32" s="39"/>
    </row>
    <row r="33" spans="1:13" ht="15.75" thickBot="1">
      <c r="A33" s="13"/>
      <c r="B33" s="28" t="s">
        <v>339</v>
      </c>
      <c r="C33" s="40">
        <v>2013</v>
      </c>
      <c r="D33" s="40"/>
      <c r="E33" s="40"/>
      <c r="F33" s="24"/>
      <c r="G33" s="40">
        <v>2012</v>
      </c>
      <c r="H33" s="40"/>
      <c r="I33" s="40"/>
      <c r="J33" s="24"/>
      <c r="K33" s="40">
        <v>2011</v>
      </c>
      <c r="L33" s="40"/>
      <c r="M33" s="40"/>
    </row>
    <row r="34" spans="1:13">
      <c r="A34" s="13"/>
      <c r="B34" s="90" t="s">
        <v>1170</v>
      </c>
      <c r="C34" s="62" t="s">
        <v>345</v>
      </c>
      <c r="D34" s="72">
        <v>60</v>
      </c>
      <c r="E34" s="42"/>
      <c r="F34" s="41"/>
      <c r="G34" s="62" t="s">
        <v>345</v>
      </c>
      <c r="H34" s="72">
        <v>136</v>
      </c>
      <c r="I34" s="42"/>
      <c r="J34" s="41"/>
      <c r="K34" s="62" t="s">
        <v>345</v>
      </c>
      <c r="L34" s="72">
        <v>77</v>
      </c>
      <c r="M34" s="42"/>
    </row>
    <row r="35" spans="1:13">
      <c r="A35" s="13"/>
      <c r="B35" s="90"/>
      <c r="C35" s="45"/>
      <c r="D35" s="46"/>
      <c r="E35" s="41"/>
      <c r="F35" s="41"/>
      <c r="G35" s="45"/>
      <c r="H35" s="46"/>
      <c r="I35" s="41"/>
      <c r="J35" s="41"/>
      <c r="K35" s="45"/>
      <c r="L35" s="46"/>
      <c r="M35" s="41"/>
    </row>
    <row r="36" spans="1:13">
      <c r="A36" s="13"/>
      <c r="B36" s="147" t="s">
        <v>1171</v>
      </c>
      <c r="C36" s="49" t="s">
        <v>993</v>
      </c>
      <c r="D36" s="49"/>
      <c r="E36" s="38" t="s">
        <v>371</v>
      </c>
      <c r="F36" s="24"/>
      <c r="G36" s="49" t="s">
        <v>1172</v>
      </c>
      <c r="H36" s="49"/>
      <c r="I36" s="38" t="s">
        <v>371</v>
      </c>
      <c r="J36" s="24"/>
      <c r="K36" s="49" t="s">
        <v>1173</v>
      </c>
      <c r="L36" s="49"/>
      <c r="M36" s="38" t="s">
        <v>371</v>
      </c>
    </row>
    <row r="37" spans="1:13">
      <c r="A37" s="13"/>
      <c r="B37" s="86" t="s">
        <v>1174</v>
      </c>
      <c r="C37" s="46" t="s">
        <v>1175</v>
      </c>
      <c r="D37" s="46"/>
      <c r="E37" s="32" t="s">
        <v>371</v>
      </c>
      <c r="F37" s="30"/>
      <c r="G37" s="46" t="s">
        <v>1176</v>
      </c>
      <c r="H37" s="46"/>
      <c r="I37" s="32" t="s">
        <v>371</v>
      </c>
      <c r="J37" s="30"/>
      <c r="K37" s="46" t="s">
        <v>1177</v>
      </c>
      <c r="L37" s="46"/>
      <c r="M37" s="32" t="s">
        <v>371</v>
      </c>
    </row>
    <row r="38" spans="1:13">
      <c r="A38" s="13"/>
      <c r="B38" s="151" t="s">
        <v>1178</v>
      </c>
      <c r="C38" s="49" t="s">
        <v>1179</v>
      </c>
      <c r="D38" s="49"/>
      <c r="E38" s="67" t="s">
        <v>371</v>
      </c>
      <c r="F38" s="43"/>
      <c r="G38" s="48">
        <v>11525</v>
      </c>
      <c r="H38" s="48"/>
      <c r="I38" s="43"/>
      <c r="J38" s="43"/>
      <c r="K38" s="48">
        <v>12810</v>
      </c>
      <c r="L38" s="48"/>
      <c r="M38" s="43"/>
    </row>
    <row r="39" spans="1:13" ht="15.75" thickBot="1">
      <c r="A39" s="13"/>
      <c r="B39" s="151"/>
      <c r="C39" s="59"/>
      <c r="D39" s="59"/>
      <c r="E39" s="69"/>
      <c r="F39" s="43"/>
      <c r="G39" s="75"/>
      <c r="H39" s="75"/>
      <c r="I39" s="60"/>
      <c r="J39" s="43"/>
      <c r="K39" s="75"/>
      <c r="L39" s="75"/>
      <c r="M39" s="60"/>
    </row>
    <row r="40" spans="1:13">
      <c r="A40" s="13"/>
      <c r="B40" s="90" t="s">
        <v>129</v>
      </c>
      <c r="C40" s="62" t="s">
        <v>345</v>
      </c>
      <c r="D40" s="72" t="s">
        <v>1180</v>
      </c>
      <c r="E40" s="62" t="s">
        <v>371</v>
      </c>
      <c r="F40" s="41"/>
      <c r="G40" s="62" t="s">
        <v>345</v>
      </c>
      <c r="H40" s="64">
        <v>9655</v>
      </c>
      <c r="I40" s="42"/>
      <c r="J40" s="41"/>
      <c r="K40" s="62" t="s">
        <v>345</v>
      </c>
      <c r="L40" s="64">
        <v>11632</v>
      </c>
      <c r="M40" s="42"/>
    </row>
    <row r="41" spans="1:13" ht="15.75" thickBot="1">
      <c r="A41" s="13"/>
      <c r="B41" s="90"/>
      <c r="C41" s="63"/>
      <c r="D41" s="73"/>
      <c r="E41" s="63"/>
      <c r="F41" s="41"/>
      <c r="G41" s="63"/>
      <c r="H41" s="65"/>
      <c r="I41" s="66"/>
      <c r="J41" s="41"/>
      <c r="K41" s="63"/>
      <c r="L41" s="65"/>
      <c r="M41" s="66"/>
    </row>
    <row r="42" spans="1:13" ht="15.75" thickTop="1">
      <c r="A42" s="13" t="s">
        <v>1181</v>
      </c>
      <c r="B42" s="12" t="s">
        <v>6</v>
      </c>
      <c r="C42" s="12"/>
      <c r="D42" s="12"/>
      <c r="E42" s="12"/>
      <c r="F42" s="12"/>
      <c r="G42" s="12"/>
      <c r="H42" s="12"/>
      <c r="I42" s="12"/>
      <c r="J42" s="12"/>
      <c r="K42" s="12"/>
      <c r="L42" s="12"/>
      <c r="M42" s="12"/>
    </row>
    <row r="43" spans="1:13">
      <c r="A43" s="13"/>
      <c r="B43" s="220" t="s">
        <v>1181</v>
      </c>
      <c r="C43" s="220"/>
      <c r="D43" s="220"/>
      <c r="E43" s="220"/>
      <c r="F43" s="220"/>
      <c r="G43" s="220"/>
      <c r="H43" s="220"/>
      <c r="I43" s="220"/>
      <c r="J43" s="220"/>
      <c r="K43" s="220"/>
      <c r="L43" s="220"/>
      <c r="M43" s="220"/>
    </row>
    <row r="44" spans="1:13">
      <c r="A44" s="13"/>
      <c r="B44" s="20"/>
      <c r="C44" s="20"/>
      <c r="D44" s="20"/>
      <c r="E44" s="20"/>
      <c r="F44" s="20"/>
      <c r="G44" s="20"/>
      <c r="H44" s="20"/>
      <c r="I44" s="20"/>
      <c r="J44" s="20"/>
      <c r="K44" s="20"/>
      <c r="L44" s="20"/>
      <c r="M44" s="20"/>
    </row>
    <row r="45" spans="1:13">
      <c r="A45" s="13"/>
      <c r="B45" s="17"/>
      <c r="C45" s="17"/>
      <c r="D45" s="17"/>
      <c r="E45" s="17"/>
      <c r="F45" s="17"/>
      <c r="G45" s="17"/>
      <c r="H45" s="17"/>
      <c r="I45" s="17"/>
      <c r="J45" s="17"/>
      <c r="K45" s="17"/>
      <c r="L45" s="17"/>
      <c r="M45" s="17"/>
    </row>
    <row r="46" spans="1:13" ht="15.75" thickBot="1">
      <c r="A46" s="13"/>
      <c r="B46" s="25"/>
      <c r="C46" s="39" t="s">
        <v>780</v>
      </c>
      <c r="D46" s="39"/>
      <c r="E46" s="39"/>
      <c r="F46" s="39"/>
      <c r="G46" s="39"/>
      <c r="H46" s="39"/>
      <c r="I46" s="39"/>
      <c r="J46" s="39"/>
      <c r="K46" s="39"/>
      <c r="L46" s="39"/>
      <c r="M46" s="39"/>
    </row>
    <row r="47" spans="1:13" ht="15.75" thickBot="1">
      <c r="A47" s="13"/>
      <c r="B47" s="28" t="s">
        <v>339</v>
      </c>
      <c r="C47" s="40">
        <v>2013</v>
      </c>
      <c r="D47" s="40"/>
      <c r="E47" s="40"/>
      <c r="F47" s="24"/>
      <c r="G47" s="40">
        <v>2012</v>
      </c>
      <c r="H47" s="40"/>
      <c r="I47" s="40"/>
      <c r="J47" s="24"/>
      <c r="K47" s="40">
        <v>2011</v>
      </c>
      <c r="L47" s="40"/>
      <c r="M47" s="40"/>
    </row>
    <row r="48" spans="1:13">
      <c r="A48" s="13"/>
      <c r="B48" s="86" t="s">
        <v>1182</v>
      </c>
      <c r="C48" s="42"/>
      <c r="D48" s="42"/>
      <c r="E48" s="42"/>
      <c r="F48" s="30"/>
      <c r="G48" s="42"/>
      <c r="H48" s="42"/>
      <c r="I48" s="42"/>
      <c r="J48" s="30"/>
      <c r="K48" s="42"/>
      <c r="L48" s="42"/>
      <c r="M48" s="42"/>
    </row>
    <row r="49" spans="1:13">
      <c r="A49" s="13"/>
      <c r="B49" s="151" t="s">
        <v>129</v>
      </c>
      <c r="C49" s="67" t="s">
        <v>345</v>
      </c>
      <c r="D49" s="49" t="s">
        <v>1180</v>
      </c>
      <c r="E49" s="67" t="s">
        <v>371</v>
      </c>
      <c r="F49" s="43"/>
      <c r="G49" s="67" t="s">
        <v>345</v>
      </c>
      <c r="H49" s="48">
        <v>9655</v>
      </c>
      <c r="I49" s="43"/>
      <c r="J49" s="43"/>
      <c r="K49" s="67" t="s">
        <v>345</v>
      </c>
      <c r="L49" s="48">
        <v>11632</v>
      </c>
      <c r="M49" s="43"/>
    </row>
    <row r="50" spans="1:13">
      <c r="A50" s="13"/>
      <c r="B50" s="151"/>
      <c r="C50" s="67"/>
      <c r="D50" s="49"/>
      <c r="E50" s="67"/>
      <c r="F50" s="43"/>
      <c r="G50" s="67"/>
      <c r="H50" s="48"/>
      <c r="I50" s="43"/>
      <c r="J50" s="43"/>
      <c r="K50" s="67"/>
      <c r="L50" s="48"/>
      <c r="M50" s="43"/>
    </row>
    <row r="51" spans="1:13" ht="36">
      <c r="A51" s="13"/>
      <c r="B51" s="86" t="s">
        <v>1183</v>
      </c>
      <c r="C51" s="41"/>
      <c r="D51" s="41"/>
      <c r="E51" s="41"/>
      <c r="F51" s="30"/>
      <c r="G51" s="41"/>
      <c r="H51" s="41"/>
      <c r="I51" s="41"/>
      <c r="J51" s="30"/>
      <c r="K51" s="41"/>
      <c r="L51" s="41"/>
      <c r="M51" s="41"/>
    </row>
    <row r="52" spans="1:13">
      <c r="A52" s="13"/>
      <c r="B52" s="151" t="s">
        <v>1184</v>
      </c>
      <c r="C52" s="49" t="s">
        <v>1185</v>
      </c>
      <c r="D52" s="49"/>
      <c r="E52" s="67" t="s">
        <v>371</v>
      </c>
      <c r="F52" s="43"/>
      <c r="G52" s="49">
        <v>203</v>
      </c>
      <c r="H52" s="49"/>
      <c r="I52" s="43"/>
      <c r="J52" s="43"/>
      <c r="K52" s="49">
        <v>358</v>
      </c>
      <c r="L52" s="49"/>
      <c r="M52" s="43"/>
    </row>
    <row r="53" spans="1:13">
      <c r="A53" s="13"/>
      <c r="B53" s="151"/>
      <c r="C53" s="49"/>
      <c r="D53" s="49"/>
      <c r="E53" s="67"/>
      <c r="F53" s="43"/>
      <c r="G53" s="49"/>
      <c r="H53" s="49"/>
      <c r="I53" s="43"/>
      <c r="J53" s="43"/>
      <c r="K53" s="49"/>
      <c r="L53" s="49"/>
      <c r="M53" s="43"/>
    </row>
    <row r="54" spans="1:13">
      <c r="A54" s="13"/>
      <c r="B54" s="90" t="s">
        <v>193</v>
      </c>
      <c r="C54" s="46">
        <v>804</v>
      </c>
      <c r="D54" s="46"/>
      <c r="E54" s="41"/>
      <c r="F54" s="41"/>
      <c r="G54" s="46">
        <v>483</v>
      </c>
      <c r="H54" s="46"/>
      <c r="I54" s="41"/>
      <c r="J54" s="41"/>
      <c r="K54" s="46">
        <v>278</v>
      </c>
      <c r="L54" s="46"/>
      <c r="M54" s="41"/>
    </row>
    <row r="55" spans="1:13">
      <c r="A55" s="13"/>
      <c r="B55" s="90"/>
      <c r="C55" s="46"/>
      <c r="D55" s="46"/>
      <c r="E55" s="41"/>
      <c r="F55" s="41"/>
      <c r="G55" s="46"/>
      <c r="H55" s="46"/>
      <c r="I55" s="41"/>
      <c r="J55" s="41"/>
      <c r="K55" s="46"/>
      <c r="L55" s="46"/>
      <c r="M55" s="41"/>
    </row>
    <row r="56" spans="1:13">
      <c r="A56" s="13"/>
      <c r="B56" s="151" t="s">
        <v>1186</v>
      </c>
      <c r="C56" s="48">
        <v>19798</v>
      </c>
      <c r="D56" s="48"/>
      <c r="E56" s="43"/>
      <c r="F56" s="43"/>
      <c r="G56" s="49" t="s">
        <v>1187</v>
      </c>
      <c r="H56" s="49"/>
      <c r="I56" s="67" t="s">
        <v>371</v>
      </c>
      <c r="J56" s="43"/>
      <c r="K56" s="49" t="s">
        <v>1188</v>
      </c>
      <c r="L56" s="49"/>
      <c r="M56" s="67" t="s">
        <v>371</v>
      </c>
    </row>
    <row r="57" spans="1:13">
      <c r="A57" s="13"/>
      <c r="B57" s="151"/>
      <c r="C57" s="48"/>
      <c r="D57" s="48"/>
      <c r="E57" s="43"/>
      <c r="F57" s="43"/>
      <c r="G57" s="49"/>
      <c r="H57" s="49"/>
      <c r="I57" s="67"/>
      <c r="J57" s="43"/>
      <c r="K57" s="49"/>
      <c r="L57" s="49"/>
      <c r="M57" s="67"/>
    </row>
    <row r="58" spans="1:13">
      <c r="A58" s="13"/>
      <c r="B58" s="90" t="s">
        <v>1189</v>
      </c>
      <c r="C58" s="46">
        <v>544</v>
      </c>
      <c r="D58" s="46"/>
      <c r="E58" s="41"/>
      <c r="F58" s="41"/>
      <c r="G58" s="46">
        <v>578</v>
      </c>
      <c r="H58" s="46"/>
      <c r="I58" s="41"/>
      <c r="J58" s="41"/>
      <c r="K58" s="46">
        <v>542</v>
      </c>
      <c r="L58" s="46"/>
      <c r="M58" s="41"/>
    </row>
    <row r="59" spans="1:13">
      <c r="A59" s="13"/>
      <c r="B59" s="90"/>
      <c r="C59" s="46"/>
      <c r="D59" s="46"/>
      <c r="E59" s="41"/>
      <c r="F59" s="41"/>
      <c r="G59" s="46"/>
      <c r="H59" s="46"/>
      <c r="I59" s="41"/>
      <c r="J59" s="41"/>
      <c r="K59" s="46"/>
      <c r="L59" s="46"/>
      <c r="M59" s="41"/>
    </row>
    <row r="60" spans="1:13">
      <c r="A60" s="13"/>
      <c r="B60" s="151" t="s">
        <v>1190</v>
      </c>
      <c r="C60" s="49">
        <v>220</v>
      </c>
      <c r="D60" s="49"/>
      <c r="E60" s="43"/>
      <c r="F60" s="43"/>
      <c r="G60" s="49" t="s">
        <v>593</v>
      </c>
      <c r="H60" s="49"/>
      <c r="I60" s="67" t="s">
        <v>371</v>
      </c>
      <c r="J60" s="43"/>
      <c r="K60" s="49">
        <v>6</v>
      </c>
      <c r="L60" s="49"/>
      <c r="M60" s="43"/>
    </row>
    <row r="61" spans="1:13" ht="15.75" thickBot="1">
      <c r="A61" s="13"/>
      <c r="B61" s="151"/>
      <c r="C61" s="59"/>
      <c r="D61" s="59"/>
      <c r="E61" s="60"/>
      <c r="F61" s="43"/>
      <c r="G61" s="59"/>
      <c r="H61" s="59"/>
      <c r="I61" s="69"/>
      <c r="J61" s="43"/>
      <c r="K61" s="59"/>
      <c r="L61" s="59"/>
      <c r="M61" s="60"/>
    </row>
    <row r="62" spans="1:13">
      <c r="A62" s="13"/>
      <c r="B62" s="44" t="s">
        <v>1191</v>
      </c>
      <c r="C62" s="72" t="s">
        <v>1192</v>
      </c>
      <c r="D62" s="72"/>
      <c r="E62" s="62" t="s">
        <v>371</v>
      </c>
      <c r="F62" s="41"/>
      <c r="G62" s="72" t="s">
        <v>1193</v>
      </c>
      <c r="H62" s="72"/>
      <c r="I62" s="62" t="s">
        <v>371</v>
      </c>
      <c r="J62" s="41"/>
      <c r="K62" s="72">
        <v>6</v>
      </c>
      <c r="L62" s="72"/>
      <c r="M62" s="42"/>
    </row>
    <row r="63" spans="1:13" ht="15.75" thickBot="1">
      <c r="A63" s="13"/>
      <c r="B63" s="44"/>
      <c r="C63" s="53"/>
      <c r="D63" s="53"/>
      <c r="E63" s="81"/>
      <c r="F63" s="41"/>
      <c r="G63" s="53"/>
      <c r="H63" s="53"/>
      <c r="I63" s="81"/>
      <c r="J63" s="41"/>
      <c r="K63" s="53"/>
      <c r="L63" s="53"/>
      <c r="M63" s="52"/>
    </row>
    <row r="64" spans="1:13">
      <c r="A64" s="13"/>
      <c r="B64" s="147" t="s">
        <v>203</v>
      </c>
      <c r="C64" s="56"/>
      <c r="D64" s="56"/>
      <c r="E64" s="56"/>
      <c r="F64" s="24"/>
      <c r="G64" s="56"/>
      <c r="H64" s="56"/>
      <c r="I64" s="56"/>
      <c r="J64" s="24"/>
      <c r="K64" s="56"/>
      <c r="L64" s="56"/>
      <c r="M64" s="56"/>
    </row>
    <row r="65" spans="1:13">
      <c r="A65" s="13"/>
      <c r="B65" s="90" t="s">
        <v>1194</v>
      </c>
      <c r="C65" s="46">
        <v>155</v>
      </c>
      <c r="D65" s="46"/>
      <c r="E65" s="41"/>
      <c r="F65" s="41"/>
      <c r="G65" s="46" t="s">
        <v>346</v>
      </c>
      <c r="H65" s="46"/>
      <c r="I65" s="41"/>
      <c r="J65" s="41"/>
      <c r="K65" s="46" t="s">
        <v>346</v>
      </c>
      <c r="L65" s="46"/>
      <c r="M65" s="41"/>
    </row>
    <row r="66" spans="1:13">
      <c r="A66" s="13"/>
      <c r="B66" s="90"/>
      <c r="C66" s="46"/>
      <c r="D66" s="46"/>
      <c r="E66" s="41"/>
      <c r="F66" s="41"/>
      <c r="G66" s="46"/>
      <c r="H66" s="46"/>
      <c r="I66" s="41"/>
      <c r="J66" s="41"/>
      <c r="K66" s="46"/>
      <c r="L66" s="46"/>
      <c r="M66" s="41"/>
    </row>
    <row r="67" spans="1:13">
      <c r="A67" s="13"/>
      <c r="B67" s="151" t="s">
        <v>1195</v>
      </c>
      <c r="C67" s="49" t="s">
        <v>346</v>
      </c>
      <c r="D67" s="49"/>
      <c r="E67" s="43"/>
      <c r="F67" s="43"/>
      <c r="G67" s="49">
        <v>40</v>
      </c>
      <c r="H67" s="49"/>
      <c r="I67" s="43"/>
      <c r="J67" s="43"/>
      <c r="K67" s="49">
        <v>11</v>
      </c>
      <c r="L67" s="49"/>
      <c r="M67" s="43"/>
    </row>
    <row r="68" spans="1:13" ht="15.75" thickBot="1">
      <c r="A68" s="13"/>
      <c r="B68" s="151"/>
      <c r="C68" s="59"/>
      <c r="D68" s="59"/>
      <c r="E68" s="60"/>
      <c r="F68" s="43"/>
      <c r="G68" s="59"/>
      <c r="H68" s="59"/>
      <c r="I68" s="60"/>
      <c r="J68" s="43"/>
      <c r="K68" s="59"/>
      <c r="L68" s="59"/>
      <c r="M68" s="60"/>
    </row>
    <row r="69" spans="1:13">
      <c r="A69" s="13"/>
      <c r="B69" s="44" t="s">
        <v>215</v>
      </c>
      <c r="C69" s="72">
        <v>155</v>
      </c>
      <c r="D69" s="72"/>
      <c r="E69" s="42"/>
      <c r="F69" s="41"/>
      <c r="G69" s="72">
        <v>40</v>
      </c>
      <c r="H69" s="72"/>
      <c r="I69" s="42"/>
      <c r="J69" s="41"/>
      <c r="K69" s="72">
        <v>11</v>
      </c>
      <c r="L69" s="72"/>
      <c r="M69" s="42"/>
    </row>
    <row r="70" spans="1:13">
      <c r="A70" s="13"/>
      <c r="B70" s="44"/>
      <c r="C70" s="46"/>
      <c r="D70" s="46"/>
      <c r="E70" s="41"/>
      <c r="F70" s="41"/>
      <c r="G70" s="46"/>
      <c r="H70" s="46"/>
      <c r="I70" s="41"/>
      <c r="J70" s="41"/>
      <c r="K70" s="46"/>
      <c r="L70" s="46"/>
      <c r="M70" s="41"/>
    </row>
    <row r="71" spans="1:13">
      <c r="A71" s="13"/>
      <c r="B71" s="147" t="s">
        <v>216</v>
      </c>
      <c r="C71" s="43"/>
      <c r="D71" s="43"/>
      <c r="E71" s="43"/>
      <c r="F71" s="24"/>
      <c r="G71" s="43"/>
      <c r="H71" s="43"/>
      <c r="I71" s="43"/>
      <c r="J71" s="24"/>
      <c r="K71" s="43"/>
      <c r="L71" s="43"/>
      <c r="M71" s="43"/>
    </row>
    <row r="72" spans="1:13">
      <c r="A72" s="13"/>
      <c r="B72" s="90" t="s">
        <v>1196</v>
      </c>
      <c r="C72" s="50">
        <v>14978</v>
      </c>
      <c r="D72" s="50"/>
      <c r="E72" s="41"/>
      <c r="F72" s="41"/>
      <c r="G72" s="50">
        <v>24591</v>
      </c>
      <c r="H72" s="50"/>
      <c r="I72" s="41"/>
      <c r="J72" s="41"/>
      <c r="K72" s="46" t="s">
        <v>346</v>
      </c>
      <c r="L72" s="46"/>
      <c r="M72" s="41"/>
    </row>
    <row r="73" spans="1:13">
      <c r="A73" s="13"/>
      <c r="B73" s="90"/>
      <c r="C73" s="50"/>
      <c r="D73" s="50"/>
      <c r="E73" s="41"/>
      <c r="F73" s="41"/>
      <c r="G73" s="50"/>
      <c r="H73" s="50"/>
      <c r="I73" s="41"/>
      <c r="J73" s="41"/>
      <c r="K73" s="46"/>
      <c r="L73" s="46"/>
      <c r="M73" s="41"/>
    </row>
    <row r="74" spans="1:13">
      <c r="A74" s="13"/>
      <c r="B74" s="151" t="s">
        <v>172</v>
      </c>
      <c r="C74" s="49">
        <v>303</v>
      </c>
      <c r="D74" s="49"/>
      <c r="E74" s="43"/>
      <c r="F74" s="43"/>
      <c r="G74" s="49">
        <v>1</v>
      </c>
      <c r="H74" s="49"/>
      <c r="I74" s="43"/>
      <c r="J74" s="43"/>
      <c r="K74" s="49" t="s">
        <v>346</v>
      </c>
      <c r="L74" s="49"/>
      <c r="M74" s="43"/>
    </row>
    <row r="75" spans="1:13">
      <c r="A75" s="13"/>
      <c r="B75" s="151"/>
      <c r="C75" s="49"/>
      <c r="D75" s="49"/>
      <c r="E75" s="43"/>
      <c r="F75" s="43"/>
      <c r="G75" s="49"/>
      <c r="H75" s="49"/>
      <c r="I75" s="43"/>
      <c r="J75" s="43"/>
      <c r="K75" s="49"/>
      <c r="L75" s="49"/>
      <c r="M75" s="43"/>
    </row>
    <row r="76" spans="1:13">
      <c r="A76" s="13"/>
      <c r="B76" s="90" t="s">
        <v>173</v>
      </c>
      <c r="C76" s="46" t="s">
        <v>346</v>
      </c>
      <c r="D76" s="46"/>
      <c r="E76" s="41"/>
      <c r="F76" s="41"/>
      <c r="G76" s="46">
        <v>44</v>
      </c>
      <c r="H76" s="46"/>
      <c r="I76" s="41"/>
      <c r="J76" s="41"/>
      <c r="K76" s="46" t="s">
        <v>346</v>
      </c>
      <c r="L76" s="46"/>
      <c r="M76" s="41"/>
    </row>
    <row r="77" spans="1:13">
      <c r="A77" s="13"/>
      <c r="B77" s="90"/>
      <c r="C77" s="46"/>
      <c r="D77" s="46"/>
      <c r="E77" s="41"/>
      <c r="F77" s="41"/>
      <c r="G77" s="46"/>
      <c r="H77" s="46"/>
      <c r="I77" s="41"/>
      <c r="J77" s="41"/>
      <c r="K77" s="46"/>
      <c r="L77" s="46"/>
      <c r="M77" s="41"/>
    </row>
    <row r="78" spans="1:13">
      <c r="A78" s="13"/>
      <c r="B78" s="151" t="s">
        <v>1197</v>
      </c>
      <c r="C78" s="49" t="s">
        <v>346</v>
      </c>
      <c r="D78" s="49"/>
      <c r="E78" s="43"/>
      <c r="F78" s="43"/>
      <c r="G78" s="49" t="s">
        <v>346</v>
      </c>
      <c r="H78" s="49"/>
      <c r="I78" s="43"/>
      <c r="J78" s="43"/>
      <c r="K78" s="48">
        <v>8747</v>
      </c>
      <c r="L78" s="48"/>
      <c r="M78" s="43"/>
    </row>
    <row r="79" spans="1:13">
      <c r="A79" s="13"/>
      <c r="B79" s="151"/>
      <c r="C79" s="49"/>
      <c r="D79" s="49"/>
      <c r="E79" s="43"/>
      <c r="F79" s="43"/>
      <c r="G79" s="49"/>
      <c r="H79" s="49"/>
      <c r="I79" s="43"/>
      <c r="J79" s="43"/>
      <c r="K79" s="48"/>
      <c r="L79" s="48"/>
      <c r="M79" s="43"/>
    </row>
    <row r="80" spans="1:13" ht="15.75" thickBot="1">
      <c r="A80" s="13"/>
      <c r="B80" s="86" t="s">
        <v>1198</v>
      </c>
      <c r="C80" s="53" t="s">
        <v>1199</v>
      </c>
      <c r="D80" s="53"/>
      <c r="E80" s="207" t="s">
        <v>371</v>
      </c>
      <c r="F80" s="30"/>
      <c r="G80" s="53" t="s">
        <v>1200</v>
      </c>
      <c r="H80" s="53"/>
      <c r="I80" s="207" t="s">
        <v>371</v>
      </c>
      <c r="J80" s="30"/>
      <c r="K80" s="53" t="s">
        <v>1201</v>
      </c>
      <c r="L80" s="53"/>
      <c r="M80" s="207" t="s">
        <v>371</v>
      </c>
    </row>
    <row r="81" spans="1:13">
      <c r="A81" s="13"/>
      <c r="B81" s="47" t="s">
        <v>1202</v>
      </c>
      <c r="C81" s="84" t="s">
        <v>1203</v>
      </c>
      <c r="D81" s="84"/>
      <c r="E81" s="76" t="s">
        <v>371</v>
      </c>
      <c r="F81" s="43"/>
      <c r="G81" s="55">
        <v>9636</v>
      </c>
      <c r="H81" s="55"/>
      <c r="I81" s="56"/>
      <c r="J81" s="43"/>
      <c r="K81" s="84" t="s">
        <v>1204</v>
      </c>
      <c r="L81" s="84"/>
      <c r="M81" s="76" t="s">
        <v>371</v>
      </c>
    </row>
    <row r="82" spans="1:13" ht="15.75" thickBot="1">
      <c r="A82" s="13"/>
      <c r="B82" s="47"/>
      <c r="C82" s="59"/>
      <c r="D82" s="59"/>
      <c r="E82" s="69"/>
      <c r="F82" s="43"/>
      <c r="G82" s="75"/>
      <c r="H82" s="75"/>
      <c r="I82" s="60"/>
      <c r="J82" s="43"/>
      <c r="K82" s="59"/>
      <c r="L82" s="59"/>
      <c r="M82" s="69"/>
    </row>
    <row r="83" spans="1:13">
      <c r="A83" s="13"/>
      <c r="B83" s="90" t="s">
        <v>1205</v>
      </c>
      <c r="C83" s="72" t="s">
        <v>1206</v>
      </c>
      <c r="D83" s="72"/>
      <c r="E83" s="62" t="s">
        <v>371</v>
      </c>
      <c r="F83" s="41"/>
      <c r="G83" s="64">
        <v>9065</v>
      </c>
      <c r="H83" s="64"/>
      <c r="I83" s="42"/>
      <c r="J83" s="41"/>
      <c r="K83" s="72" t="s">
        <v>1154</v>
      </c>
      <c r="L83" s="72"/>
      <c r="M83" s="62" t="s">
        <v>371</v>
      </c>
    </row>
    <row r="84" spans="1:13">
      <c r="A84" s="13"/>
      <c r="B84" s="90"/>
      <c r="C84" s="46"/>
      <c r="D84" s="46"/>
      <c r="E84" s="45"/>
      <c r="F84" s="41"/>
      <c r="G84" s="50"/>
      <c r="H84" s="50"/>
      <c r="I84" s="41"/>
      <c r="J84" s="41"/>
      <c r="K84" s="46"/>
      <c r="L84" s="46"/>
      <c r="M84" s="45"/>
    </row>
    <row r="85" spans="1:13">
      <c r="A85" s="13"/>
      <c r="B85" s="151" t="s">
        <v>224</v>
      </c>
      <c r="C85" s="48">
        <v>12576</v>
      </c>
      <c r="D85" s="48"/>
      <c r="E85" s="43"/>
      <c r="F85" s="43"/>
      <c r="G85" s="48">
        <v>3511</v>
      </c>
      <c r="H85" s="48"/>
      <c r="I85" s="43"/>
      <c r="J85" s="43"/>
      <c r="K85" s="48">
        <v>5247</v>
      </c>
      <c r="L85" s="48"/>
      <c r="M85" s="43"/>
    </row>
    <row r="86" spans="1:13" ht="15.75" thickBot="1">
      <c r="A86" s="13"/>
      <c r="B86" s="151"/>
      <c r="C86" s="75"/>
      <c r="D86" s="75"/>
      <c r="E86" s="60"/>
      <c r="F86" s="43"/>
      <c r="G86" s="75"/>
      <c r="H86" s="75"/>
      <c r="I86" s="60"/>
      <c r="J86" s="43"/>
      <c r="K86" s="75"/>
      <c r="L86" s="75"/>
      <c r="M86" s="60"/>
    </row>
    <row r="87" spans="1:13">
      <c r="A87" s="13"/>
      <c r="B87" s="44" t="s">
        <v>225</v>
      </c>
      <c r="C87" s="62" t="s">
        <v>345</v>
      </c>
      <c r="D87" s="64">
        <v>10160</v>
      </c>
      <c r="E87" s="42"/>
      <c r="F87" s="41"/>
      <c r="G87" s="62" t="s">
        <v>345</v>
      </c>
      <c r="H87" s="64">
        <v>12576</v>
      </c>
      <c r="I87" s="42"/>
      <c r="J87" s="41"/>
      <c r="K87" s="62" t="s">
        <v>345</v>
      </c>
      <c r="L87" s="64">
        <v>3511</v>
      </c>
      <c r="M87" s="42"/>
    </row>
    <row r="88" spans="1:13" ht="15.75" thickBot="1">
      <c r="A88" s="13"/>
      <c r="B88" s="44"/>
      <c r="C88" s="63"/>
      <c r="D88" s="65"/>
      <c r="E88" s="66"/>
      <c r="F88" s="41"/>
      <c r="G88" s="63"/>
      <c r="H88" s="65"/>
      <c r="I88" s="66"/>
      <c r="J88" s="41"/>
      <c r="K88" s="63"/>
      <c r="L88" s="65"/>
      <c r="M88" s="66"/>
    </row>
    <row r="89" spans="1:13" ht="15.75" thickTop="1"/>
  </sheetData>
  <mergeCells count="309">
    <mergeCell ref="A28:A41"/>
    <mergeCell ref="B28:M28"/>
    <mergeCell ref="B29:M29"/>
    <mergeCell ref="A42:A88"/>
    <mergeCell ref="B42:M42"/>
    <mergeCell ref="B43:M43"/>
    <mergeCell ref="A1:A2"/>
    <mergeCell ref="B1:M1"/>
    <mergeCell ref="B2:M2"/>
    <mergeCell ref="B3:M3"/>
    <mergeCell ref="A4:A27"/>
    <mergeCell ref="B4:M4"/>
    <mergeCell ref="B5:M5"/>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C80:D80"/>
    <mergeCell ref="G80:H80"/>
    <mergeCell ref="K80:L80"/>
    <mergeCell ref="B81:B82"/>
    <mergeCell ref="C81:D82"/>
    <mergeCell ref="E81:E82"/>
    <mergeCell ref="F81:F82"/>
    <mergeCell ref="G81:H82"/>
    <mergeCell ref="I81:I82"/>
    <mergeCell ref="J81:J82"/>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M69:M70"/>
    <mergeCell ref="C71:E71"/>
    <mergeCell ref="G71:I71"/>
    <mergeCell ref="K71:M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E64"/>
    <mergeCell ref="G64:I64"/>
    <mergeCell ref="K64:M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C46:M46"/>
    <mergeCell ref="C47:E47"/>
    <mergeCell ref="G47:I47"/>
    <mergeCell ref="K47:M47"/>
    <mergeCell ref="C48:E48"/>
    <mergeCell ref="G48:I48"/>
    <mergeCell ref="K48:M48"/>
    <mergeCell ref="I40:I41"/>
    <mergeCell ref="J40:J41"/>
    <mergeCell ref="K40:K41"/>
    <mergeCell ref="L40:L41"/>
    <mergeCell ref="M40:M41"/>
    <mergeCell ref="B44:M44"/>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C36:D36"/>
    <mergeCell ref="G36:H36"/>
    <mergeCell ref="K36:L36"/>
    <mergeCell ref="C37:D37"/>
    <mergeCell ref="G37:H37"/>
    <mergeCell ref="K37:L37"/>
    <mergeCell ref="H34:H35"/>
    <mergeCell ref="I34:I35"/>
    <mergeCell ref="J34:J35"/>
    <mergeCell ref="K34:K35"/>
    <mergeCell ref="L34:L35"/>
    <mergeCell ref="M34:M35"/>
    <mergeCell ref="B34:B35"/>
    <mergeCell ref="C34:C35"/>
    <mergeCell ref="D34:D35"/>
    <mergeCell ref="E34:E35"/>
    <mergeCell ref="F34:F35"/>
    <mergeCell ref="G34:G35"/>
    <mergeCell ref="H26:H27"/>
    <mergeCell ref="I26:I27"/>
    <mergeCell ref="B30:M30"/>
    <mergeCell ref="C32:M32"/>
    <mergeCell ref="C33:E33"/>
    <mergeCell ref="G33:I33"/>
    <mergeCell ref="K33:M33"/>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2.140625" bestFit="1" customWidth="1"/>
    <col min="3" max="3" width="2" bestFit="1" customWidth="1"/>
    <col min="4" max="4" width="7.42578125" bestFit="1" customWidth="1"/>
    <col min="7" max="7" width="5" bestFit="1" customWidth="1"/>
    <col min="8" max="8" width="2.5703125" bestFit="1" customWidth="1"/>
    <col min="10" max="10" width="2" bestFit="1" customWidth="1"/>
    <col min="11" max="11" width="6.42578125" bestFit="1" customWidth="1"/>
    <col min="14" max="14" width="9.5703125" bestFit="1" customWidth="1"/>
    <col min="16" max="16" width="2" bestFit="1" customWidth="1"/>
    <col min="17" max="17" width="6.42578125" bestFit="1" customWidth="1"/>
    <col min="20" max="20" width="10.5703125" bestFit="1" customWidth="1"/>
  </cols>
  <sheetData>
    <row r="1" spans="1:20" ht="15" customHeight="1">
      <c r="A1" s="8" t="s">
        <v>133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04</v>
      </c>
      <c r="B3" s="12" t="s">
        <v>6</v>
      </c>
      <c r="C3" s="12"/>
      <c r="D3" s="12"/>
      <c r="E3" s="12"/>
      <c r="F3" s="12"/>
      <c r="G3" s="12"/>
      <c r="H3" s="12"/>
      <c r="I3" s="12"/>
      <c r="J3" s="12"/>
      <c r="K3" s="12"/>
      <c r="L3" s="12"/>
      <c r="M3" s="12"/>
      <c r="N3" s="12"/>
      <c r="O3" s="12"/>
      <c r="P3" s="12"/>
      <c r="Q3" s="12"/>
      <c r="R3" s="12"/>
      <c r="S3" s="12"/>
      <c r="T3" s="12"/>
    </row>
    <row r="4" spans="1:20" ht="15" customHeight="1">
      <c r="A4" s="13" t="s">
        <v>1331</v>
      </c>
      <c r="B4" s="12" t="s">
        <v>6</v>
      </c>
      <c r="C4" s="12"/>
      <c r="D4" s="12"/>
      <c r="E4" s="12"/>
      <c r="F4" s="12"/>
      <c r="G4" s="12"/>
      <c r="H4" s="12"/>
      <c r="I4" s="12"/>
      <c r="J4" s="12"/>
      <c r="K4" s="12"/>
      <c r="L4" s="12"/>
      <c r="M4" s="12"/>
      <c r="N4" s="12"/>
      <c r="O4" s="12"/>
      <c r="P4" s="12"/>
      <c r="Q4" s="12"/>
      <c r="R4" s="12"/>
      <c r="S4" s="12"/>
      <c r="T4" s="12"/>
    </row>
    <row r="5" spans="1:20">
      <c r="A5" s="13"/>
      <c r="B5" s="22" t="s">
        <v>1210</v>
      </c>
      <c r="C5" s="22"/>
      <c r="D5" s="22"/>
      <c r="E5" s="22"/>
      <c r="F5" s="22"/>
      <c r="G5" s="22"/>
      <c r="H5" s="22"/>
      <c r="I5" s="22"/>
      <c r="J5" s="22"/>
      <c r="K5" s="22"/>
      <c r="L5" s="22"/>
      <c r="M5" s="22"/>
      <c r="N5" s="22"/>
      <c r="O5" s="22"/>
      <c r="P5" s="22"/>
      <c r="Q5" s="22"/>
      <c r="R5" s="22"/>
      <c r="S5" s="22"/>
      <c r="T5" s="22"/>
    </row>
    <row r="6" spans="1:20">
      <c r="A6" s="13"/>
      <c r="B6" s="20"/>
      <c r="C6" s="20"/>
      <c r="D6" s="20"/>
      <c r="E6" s="20"/>
      <c r="F6" s="20"/>
      <c r="G6" s="20"/>
      <c r="H6" s="20"/>
      <c r="I6" s="20"/>
      <c r="J6" s="20"/>
      <c r="K6" s="20"/>
      <c r="L6" s="20"/>
      <c r="M6" s="20"/>
      <c r="N6" s="20"/>
      <c r="O6" s="20"/>
      <c r="P6" s="20"/>
      <c r="Q6" s="20"/>
      <c r="R6" s="20"/>
      <c r="S6" s="20"/>
      <c r="T6" s="20"/>
    </row>
    <row r="7" spans="1:20">
      <c r="A7" s="13"/>
      <c r="B7" s="17"/>
      <c r="C7" s="17"/>
      <c r="D7" s="17"/>
      <c r="E7" s="17"/>
      <c r="F7" s="17"/>
      <c r="G7" s="17"/>
      <c r="H7" s="17"/>
      <c r="I7" s="17"/>
      <c r="J7" s="17"/>
      <c r="K7" s="17"/>
      <c r="L7" s="17"/>
      <c r="M7" s="17"/>
      <c r="N7" s="17"/>
      <c r="O7" s="17"/>
      <c r="P7" s="17"/>
      <c r="Q7" s="17"/>
      <c r="R7" s="17"/>
      <c r="S7" s="17"/>
      <c r="T7" s="17"/>
    </row>
    <row r="8" spans="1:20" ht="15.75" thickBot="1">
      <c r="A8" s="13"/>
      <c r="B8" s="25"/>
      <c r="C8" s="104"/>
      <c r="D8" s="104"/>
      <c r="E8" s="104"/>
      <c r="F8" s="24"/>
      <c r="G8" s="104"/>
      <c r="H8" s="104"/>
      <c r="I8" s="24"/>
      <c r="J8" s="39" t="s">
        <v>1211</v>
      </c>
      <c r="K8" s="39"/>
      <c r="L8" s="39"/>
      <c r="M8" s="39"/>
      <c r="N8" s="39"/>
      <c r="O8" s="39"/>
      <c r="P8" s="39"/>
      <c r="Q8" s="39"/>
      <c r="R8" s="39"/>
      <c r="S8" s="39"/>
      <c r="T8" s="39"/>
    </row>
    <row r="9" spans="1:20" ht="15.75" thickBot="1">
      <c r="A9" s="13"/>
      <c r="B9" s="28" t="s">
        <v>338</v>
      </c>
      <c r="C9" s="39" t="s">
        <v>1212</v>
      </c>
      <c r="D9" s="39"/>
      <c r="E9" s="39"/>
      <c r="F9" s="39"/>
      <c r="G9" s="39"/>
      <c r="H9" s="39"/>
      <c r="I9" s="24"/>
      <c r="J9" s="40" t="s">
        <v>1213</v>
      </c>
      <c r="K9" s="40"/>
      <c r="L9" s="40"/>
      <c r="M9" s="40"/>
      <c r="N9" s="40"/>
      <c r="O9" s="24"/>
      <c r="P9" s="40" t="s">
        <v>1214</v>
      </c>
      <c r="Q9" s="40"/>
      <c r="R9" s="40"/>
      <c r="S9" s="40"/>
      <c r="T9" s="40"/>
    </row>
    <row r="10" spans="1:20" ht="15.75" thickBot="1">
      <c r="A10" s="13"/>
      <c r="B10" s="25"/>
      <c r="C10" s="40" t="s">
        <v>547</v>
      </c>
      <c r="D10" s="40"/>
      <c r="E10" s="40"/>
      <c r="F10" s="24"/>
      <c r="G10" s="40" t="s">
        <v>1215</v>
      </c>
      <c r="H10" s="40"/>
      <c r="I10" s="24"/>
      <c r="J10" s="40" t="s">
        <v>547</v>
      </c>
      <c r="K10" s="40"/>
      <c r="L10" s="40"/>
      <c r="M10" s="24"/>
      <c r="N10" s="27" t="s">
        <v>1215</v>
      </c>
      <c r="O10" s="24"/>
      <c r="P10" s="40" t="s">
        <v>547</v>
      </c>
      <c r="Q10" s="40"/>
      <c r="R10" s="40"/>
      <c r="S10" s="24"/>
      <c r="T10" s="27" t="s">
        <v>1215</v>
      </c>
    </row>
    <row r="11" spans="1:20">
      <c r="A11" s="13"/>
      <c r="B11" s="25"/>
      <c r="C11" s="96" t="s">
        <v>339</v>
      </c>
      <c r="D11" s="96"/>
      <c r="E11" s="96"/>
      <c r="F11" s="96"/>
      <c r="G11" s="96"/>
      <c r="H11" s="96"/>
      <c r="I11" s="96"/>
      <c r="J11" s="96"/>
      <c r="K11" s="96"/>
      <c r="L11" s="96"/>
      <c r="M11" s="96"/>
      <c r="N11" s="96"/>
      <c r="O11" s="96"/>
      <c r="P11" s="96"/>
      <c r="Q11" s="96"/>
      <c r="R11" s="96"/>
      <c r="S11" s="96"/>
      <c r="T11" s="96"/>
    </row>
    <row r="12" spans="1:20">
      <c r="A12" s="13"/>
      <c r="B12" s="86" t="s">
        <v>1216</v>
      </c>
      <c r="C12" s="41"/>
      <c r="D12" s="41"/>
      <c r="E12" s="41"/>
      <c r="F12" s="30"/>
      <c r="G12" s="41"/>
      <c r="H12" s="41"/>
      <c r="I12" s="41"/>
      <c r="J12" s="41"/>
      <c r="K12" s="41"/>
      <c r="L12" s="41"/>
      <c r="M12" s="30"/>
      <c r="N12" s="30"/>
      <c r="O12" s="30"/>
      <c r="P12" s="41"/>
      <c r="Q12" s="41"/>
      <c r="R12" s="41"/>
      <c r="S12" s="30"/>
      <c r="T12" s="30"/>
    </row>
    <row r="13" spans="1:20">
      <c r="A13" s="13"/>
      <c r="B13" s="54" t="s">
        <v>1217</v>
      </c>
      <c r="C13" s="67" t="s">
        <v>345</v>
      </c>
      <c r="D13" s="48">
        <v>137705</v>
      </c>
      <c r="E13" s="43"/>
      <c r="F13" s="43"/>
      <c r="G13" s="49">
        <v>17.5</v>
      </c>
      <c r="H13" s="67" t="s">
        <v>475</v>
      </c>
      <c r="I13" s="43"/>
      <c r="J13" s="67" t="s">
        <v>345</v>
      </c>
      <c r="K13" s="48">
        <v>62960</v>
      </c>
      <c r="L13" s="43"/>
      <c r="M13" s="43"/>
      <c r="N13" s="49" t="s">
        <v>1218</v>
      </c>
      <c r="O13" s="43"/>
      <c r="P13" s="49" t="s">
        <v>1219</v>
      </c>
      <c r="Q13" s="49"/>
      <c r="R13" s="43"/>
      <c r="S13" s="43"/>
      <c r="T13" s="49" t="s">
        <v>1219</v>
      </c>
    </row>
    <row r="14" spans="1:20">
      <c r="A14" s="13"/>
      <c r="B14" s="54"/>
      <c r="C14" s="67"/>
      <c r="D14" s="48"/>
      <c r="E14" s="43"/>
      <c r="F14" s="43"/>
      <c r="G14" s="49"/>
      <c r="H14" s="67"/>
      <c r="I14" s="43"/>
      <c r="J14" s="67"/>
      <c r="K14" s="48"/>
      <c r="L14" s="43"/>
      <c r="M14" s="43"/>
      <c r="N14" s="49"/>
      <c r="O14" s="43"/>
      <c r="P14" s="49"/>
      <c r="Q14" s="49"/>
      <c r="R14" s="43"/>
      <c r="S14" s="43"/>
      <c r="T14" s="49"/>
    </row>
    <row r="15" spans="1:20">
      <c r="A15" s="13"/>
      <c r="B15" s="61" t="s">
        <v>1220</v>
      </c>
      <c r="C15" s="50">
        <v>116972</v>
      </c>
      <c r="D15" s="50"/>
      <c r="E15" s="41"/>
      <c r="F15" s="41"/>
      <c r="G15" s="46">
        <v>15.2</v>
      </c>
      <c r="H15" s="45" t="s">
        <v>475</v>
      </c>
      <c r="I15" s="41"/>
      <c r="J15" s="50">
        <v>61715</v>
      </c>
      <c r="K15" s="50"/>
      <c r="L15" s="41"/>
      <c r="M15" s="41"/>
      <c r="N15" s="46" t="s">
        <v>1218</v>
      </c>
      <c r="O15" s="41"/>
      <c r="P15" s="45" t="s">
        <v>345</v>
      </c>
      <c r="Q15" s="50">
        <v>77144</v>
      </c>
      <c r="R15" s="41"/>
      <c r="S15" s="41"/>
      <c r="T15" s="46" t="s">
        <v>1221</v>
      </c>
    </row>
    <row r="16" spans="1:20">
      <c r="A16" s="13"/>
      <c r="B16" s="61"/>
      <c r="C16" s="50"/>
      <c r="D16" s="50"/>
      <c r="E16" s="41"/>
      <c r="F16" s="41"/>
      <c r="G16" s="46"/>
      <c r="H16" s="45"/>
      <c r="I16" s="41"/>
      <c r="J16" s="50"/>
      <c r="K16" s="50"/>
      <c r="L16" s="41"/>
      <c r="M16" s="41"/>
      <c r="N16" s="46"/>
      <c r="O16" s="41"/>
      <c r="P16" s="45"/>
      <c r="Q16" s="50"/>
      <c r="R16" s="41"/>
      <c r="S16" s="41"/>
      <c r="T16" s="46"/>
    </row>
    <row r="17" spans="1:20">
      <c r="A17" s="13"/>
      <c r="B17" s="147" t="s">
        <v>1222</v>
      </c>
      <c r="C17" s="43"/>
      <c r="D17" s="43"/>
      <c r="E17" s="43"/>
      <c r="F17" s="24"/>
      <c r="G17" s="43"/>
      <c r="H17" s="43"/>
      <c r="I17" s="43"/>
      <c r="J17" s="43"/>
      <c r="K17" s="43"/>
      <c r="L17" s="43"/>
      <c r="M17" s="24"/>
      <c r="N17" s="24"/>
      <c r="O17" s="24"/>
      <c r="P17" s="43"/>
      <c r="Q17" s="43"/>
      <c r="R17" s="43"/>
      <c r="S17" s="24"/>
      <c r="T17" s="24"/>
    </row>
    <row r="18" spans="1:20">
      <c r="A18" s="13"/>
      <c r="B18" s="61" t="s">
        <v>1217</v>
      </c>
      <c r="C18" s="45" t="s">
        <v>345</v>
      </c>
      <c r="D18" s="50">
        <v>127822</v>
      </c>
      <c r="E18" s="41"/>
      <c r="F18" s="41"/>
      <c r="G18" s="46">
        <v>16.2</v>
      </c>
      <c r="H18" s="45" t="s">
        <v>475</v>
      </c>
      <c r="I18" s="41"/>
      <c r="J18" s="45" t="s">
        <v>345</v>
      </c>
      <c r="K18" s="50">
        <v>31480</v>
      </c>
      <c r="L18" s="41"/>
      <c r="M18" s="41"/>
      <c r="N18" s="46" t="s">
        <v>1223</v>
      </c>
      <c r="O18" s="41"/>
      <c r="P18" s="46" t="s">
        <v>1219</v>
      </c>
      <c r="Q18" s="46"/>
      <c r="R18" s="41"/>
      <c r="S18" s="41"/>
      <c r="T18" s="46" t="s">
        <v>1219</v>
      </c>
    </row>
    <row r="19" spans="1:20">
      <c r="A19" s="13"/>
      <c r="B19" s="61"/>
      <c r="C19" s="45"/>
      <c r="D19" s="50"/>
      <c r="E19" s="41"/>
      <c r="F19" s="41"/>
      <c r="G19" s="46"/>
      <c r="H19" s="45"/>
      <c r="I19" s="41"/>
      <c r="J19" s="45"/>
      <c r="K19" s="50"/>
      <c r="L19" s="41"/>
      <c r="M19" s="41"/>
      <c r="N19" s="46"/>
      <c r="O19" s="41"/>
      <c r="P19" s="46"/>
      <c r="Q19" s="46"/>
      <c r="R19" s="41"/>
      <c r="S19" s="41"/>
      <c r="T19" s="46"/>
    </row>
    <row r="20" spans="1:20">
      <c r="A20" s="13"/>
      <c r="B20" s="54" t="s">
        <v>1220</v>
      </c>
      <c r="C20" s="48">
        <v>107282</v>
      </c>
      <c r="D20" s="48"/>
      <c r="E20" s="43"/>
      <c r="F20" s="43"/>
      <c r="G20" s="49">
        <v>13.9</v>
      </c>
      <c r="H20" s="67" t="s">
        <v>475</v>
      </c>
      <c r="I20" s="43"/>
      <c r="J20" s="48">
        <v>30858</v>
      </c>
      <c r="K20" s="48"/>
      <c r="L20" s="43"/>
      <c r="M20" s="43"/>
      <c r="N20" s="49" t="s">
        <v>1223</v>
      </c>
      <c r="O20" s="43"/>
      <c r="P20" s="67" t="s">
        <v>345</v>
      </c>
      <c r="Q20" s="48">
        <v>46287</v>
      </c>
      <c r="R20" s="43"/>
      <c r="S20" s="43"/>
      <c r="T20" s="49" t="s">
        <v>1224</v>
      </c>
    </row>
    <row r="21" spans="1:20">
      <c r="A21" s="13"/>
      <c r="B21" s="54"/>
      <c r="C21" s="48"/>
      <c r="D21" s="48"/>
      <c r="E21" s="43"/>
      <c r="F21" s="43"/>
      <c r="G21" s="49"/>
      <c r="H21" s="67"/>
      <c r="I21" s="43"/>
      <c r="J21" s="48"/>
      <c r="K21" s="48"/>
      <c r="L21" s="43"/>
      <c r="M21" s="43"/>
      <c r="N21" s="49"/>
      <c r="O21" s="43"/>
      <c r="P21" s="67"/>
      <c r="Q21" s="48"/>
      <c r="R21" s="43"/>
      <c r="S21" s="43"/>
      <c r="T21" s="49"/>
    </row>
    <row r="22" spans="1:20">
      <c r="A22" s="13"/>
      <c r="B22" s="86" t="s">
        <v>1225</v>
      </c>
      <c r="C22" s="41"/>
      <c r="D22" s="41"/>
      <c r="E22" s="41"/>
      <c r="F22" s="30"/>
      <c r="G22" s="41"/>
      <c r="H22" s="41"/>
      <c r="I22" s="41"/>
      <c r="J22" s="41"/>
      <c r="K22" s="41"/>
      <c r="L22" s="41"/>
      <c r="M22" s="30"/>
      <c r="N22" s="30"/>
      <c r="O22" s="30"/>
      <c r="P22" s="41"/>
      <c r="Q22" s="41"/>
      <c r="R22" s="41"/>
      <c r="S22" s="30"/>
      <c r="T22" s="30"/>
    </row>
    <row r="23" spans="1:20">
      <c r="A23" s="13"/>
      <c r="B23" s="54" t="s">
        <v>1217</v>
      </c>
      <c r="C23" s="67" t="s">
        <v>345</v>
      </c>
      <c r="D23" s="48">
        <v>127822</v>
      </c>
      <c r="E23" s="43"/>
      <c r="F23" s="43"/>
      <c r="G23" s="49">
        <v>13.3</v>
      </c>
      <c r="H23" s="67" t="s">
        <v>475</v>
      </c>
      <c r="I23" s="43"/>
      <c r="J23" s="67" t="s">
        <v>345</v>
      </c>
      <c r="K23" s="48">
        <v>38318</v>
      </c>
      <c r="L23" s="43"/>
      <c r="M23" s="43"/>
      <c r="N23" s="49" t="s">
        <v>1223</v>
      </c>
      <c r="O23" s="43"/>
      <c r="P23" s="49" t="s">
        <v>1219</v>
      </c>
      <c r="Q23" s="49"/>
      <c r="R23" s="43"/>
      <c r="S23" s="43"/>
      <c r="T23" s="49" t="s">
        <v>1219</v>
      </c>
    </row>
    <row r="24" spans="1:20">
      <c r="A24" s="13"/>
      <c r="B24" s="54"/>
      <c r="C24" s="67"/>
      <c r="D24" s="48"/>
      <c r="E24" s="43"/>
      <c r="F24" s="43"/>
      <c r="G24" s="49"/>
      <c r="H24" s="67"/>
      <c r="I24" s="43"/>
      <c r="J24" s="67"/>
      <c r="K24" s="48"/>
      <c r="L24" s="43"/>
      <c r="M24" s="43"/>
      <c r="N24" s="49"/>
      <c r="O24" s="43"/>
      <c r="P24" s="49"/>
      <c r="Q24" s="49"/>
      <c r="R24" s="43"/>
      <c r="S24" s="43"/>
      <c r="T24" s="49"/>
    </row>
    <row r="25" spans="1:20">
      <c r="A25" s="13"/>
      <c r="B25" s="61" t="s">
        <v>1220</v>
      </c>
      <c r="C25" s="50">
        <v>107282</v>
      </c>
      <c r="D25" s="50"/>
      <c r="E25" s="41"/>
      <c r="F25" s="41"/>
      <c r="G25" s="46">
        <v>11.5</v>
      </c>
      <c r="H25" s="45" t="s">
        <v>475</v>
      </c>
      <c r="I25" s="41"/>
      <c r="J25" s="50">
        <v>37391</v>
      </c>
      <c r="K25" s="50"/>
      <c r="L25" s="41"/>
      <c r="M25" s="41"/>
      <c r="N25" s="46" t="s">
        <v>1223</v>
      </c>
      <c r="O25" s="41"/>
      <c r="P25" s="45" t="s">
        <v>345</v>
      </c>
      <c r="Q25" s="50">
        <v>46739</v>
      </c>
      <c r="R25" s="41"/>
      <c r="S25" s="41"/>
      <c r="T25" s="46" t="s">
        <v>1226</v>
      </c>
    </row>
    <row r="26" spans="1:20">
      <c r="A26" s="13"/>
      <c r="B26" s="61"/>
      <c r="C26" s="50"/>
      <c r="D26" s="50"/>
      <c r="E26" s="41"/>
      <c r="F26" s="41"/>
      <c r="G26" s="46"/>
      <c r="H26" s="45"/>
      <c r="I26" s="41"/>
      <c r="J26" s="50"/>
      <c r="K26" s="50"/>
      <c r="L26" s="41"/>
      <c r="M26" s="41"/>
      <c r="N26" s="46"/>
      <c r="O26" s="41"/>
      <c r="P26" s="45"/>
      <c r="Q26" s="50"/>
      <c r="R26" s="41"/>
      <c r="S26" s="41"/>
      <c r="T26" s="46"/>
    </row>
    <row r="27" spans="1:20">
      <c r="A27" s="13"/>
      <c r="B27" s="20"/>
      <c r="C27" s="20"/>
      <c r="D27" s="20"/>
      <c r="E27" s="20"/>
      <c r="F27" s="20"/>
      <c r="G27" s="20"/>
      <c r="H27" s="20"/>
      <c r="I27" s="20"/>
      <c r="J27" s="20"/>
      <c r="K27" s="20"/>
      <c r="L27" s="20"/>
      <c r="M27" s="20"/>
      <c r="N27" s="20"/>
      <c r="O27" s="20"/>
      <c r="P27" s="20"/>
      <c r="Q27" s="20"/>
      <c r="R27" s="20"/>
      <c r="S27" s="20"/>
      <c r="T27" s="20"/>
    </row>
    <row r="28" spans="1:20">
      <c r="A28" s="13"/>
      <c r="B28" s="17"/>
      <c r="C28" s="17"/>
      <c r="D28" s="17"/>
      <c r="E28" s="17"/>
      <c r="F28" s="17"/>
      <c r="G28" s="17"/>
      <c r="H28" s="17"/>
      <c r="I28" s="17"/>
      <c r="J28" s="17"/>
      <c r="K28" s="17"/>
      <c r="L28" s="17"/>
      <c r="M28" s="17"/>
      <c r="N28" s="17"/>
      <c r="O28" s="17"/>
      <c r="P28" s="17"/>
      <c r="Q28" s="17"/>
      <c r="R28" s="17"/>
      <c r="S28" s="17"/>
      <c r="T28" s="17"/>
    </row>
    <row r="29" spans="1:20" ht="15.75" thickBot="1">
      <c r="A29" s="13"/>
      <c r="B29" s="25"/>
      <c r="C29" s="104"/>
      <c r="D29" s="104"/>
      <c r="E29" s="104"/>
      <c r="F29" s="24"/>
      <c r="G29" s="104"/>
      <c r="H29" s="104"/>
      <c r="I29" s="24"/>
      <c r="J29" s="39" t="s">
        <v>1211</v>
      </c>
      <c r="K29" s="39"/>
      <c r="L29" s="39"/>
      <c r="M29" s="39"/>
      <c r="N29" s="39"/>
      <c r="O29" s="39"/>
      <c r="P29" s="39"/>
      <c r="Q29" s="39"/>
      <c r="R29" s="39"/>
      <c r="S29" s="39"/>
      <c r="T29" s="39"/>
    </row>
    <row r="30" spans="1:20">
      <c r="A30" s="13"/>
      <c r="B30" s="159" t="s">
        <v>357</v>
      </c>
      <c r="C30" s="96" t="s">
        <v>1212</v>
      </c>
      <c r="D30" s="96"/>
      <c r="E30" s="96"/>
      <c r="F30" s="96"/>
      <c r="G30" s="96"/>
      <c r="H30" s="96"/>
      <c r="I30" s="43"/>
      <c r="J30" s="148" t="s">
        <v>1227</v>
      </c>
      <c r="K30" s="148"/>
      <c r="L30" s="148"/>
      <c r="M30" s="148"/>
      <c r="N30" s="148"/>
      <c r="O30" s="56"/>
      <c r="P30" s="148" t="s">
        <v>1229</v>
      </c>
      <c r="Q30" s="148"/>
      <c r="R30" s="148"/>
      <c r="S30" s="148"/>
      <c r="T30" s="148"/>
    </row>
    <row r="31" spans="1:20" ht="15.75" thickBot="1">
      <c r="A31" s="13"/>
      <c r="B31" s="159"/>
      <c r="C31" s="39"/>
      <c r="D31" s="39"/>
      <c r="E31" s="39"/>
      <c r="F31" s="39"/>
      <c r="G31" s="39"/>
      <c r="H31" s="39"/>
      <c r="I31" s="43"/>
      <c r="J31" s="39" t="s">
        <v>1228</v>
      </c>
      <c r="K31" s="39"/>
      <c r="L31" s="39"/>
      <c r="M31" s="39"/>
      <c r="N31" s="39"/>
      <c r="O31" s="43"/>
      <c r="P31" s="39" t="s">
        <v>1230</v>
      </c>
      <c r="Q31" s="39"/>
      <c r="R31" s="39"/>
      <c r="S31" s="39"/>
      <c r="T31" s="39"/>
    </row>
    <row r="32" spans="1:20" ht="15.75" thickBot="1">
      <c r="A32" s="13"/>
      <c r="B32" s="25"/>
      <c r="C32" s="40" t="s">
        <v>547</v>
      </c>
      <c r="D32" s="40"/>
      <c r="E32" s="40"/>
      <c r="F32" s="24"/>
      <c r="G32" s="40" t="s">
        <v>1215</v>
      </c>
      <c r="H32" s="40"/>
      <c r="I32" s="24"/>
      <c r="J32" s="40" t="s">
        <v>547</v>
      </c>
      <c r="K32" s="40"/>
      <c r="L32" s="40"/>
      <c r="M32" s="24"/>
      <c r="N32" s="27" t="s">
        <v>1215</v>
      </c>
      <c r="O32" s="24"/>
      <c r="P32" s="40" t="s">
        <v>547</v>
      </c>
      <c r="Q32" s="40"/>
      <c r="R32" s="40"/>
      <c r="S32" s="24"/>
      <c r="T32" s="27" t="s">
        <v>1215</v>
      </c>
    </row>
    <row r="33" spans="1:20">
      <c r="A33" s="13"/>
      <c r="B33" s="25"/>
      <c r="C33" s="96" t="s">
        <v>339</v>
      </c>
      <c r="D33" s="96"/>
      <c r="E33" s="96"/>
      <c r="F33" s="96"/>
      <c r="G33" s="96"/>
      <c r="H33" s="96"/>
      <c r="I33" s="96"/>
      <c r="J33" s="96"/>
      <c r="K33" s="96"/>
      <c r="L33" s="96"/>
      <c r="M33" s="96"/>
      <c r="N33" s="96"/>
      <c r="O33" s="96"/>
      <c r="P33" s="96"/>
      <c r="Q33" s="96"/>
      <c r="R33" s="96"/>
      <c r="S33" s="96"/>
      <c r="T33" s="96"/>
    </row>
    <row r="34" spans="1:20">
      <c r="A34" s="13"/>
      <c r="B34" s="86" t="s">
        <v>1216</v>
      </c>
      <c r="C34" s="41"/>
      <c r="D34" s="41"/>
      <c r="E34" s="41"/>
      <c r="F34" s="30"/>
      <c r="G34" s="41"/>
      <c r="H34" s="41"/>
      <c r="I34" s="30"/>
      <c r="J34" s="41"/>
      <c r="K34" s="41"/>
      <c r="L34" s="41"/>
      <c r="M34" s="30"/>
      <c r="N34" s="30"/>
      <c r="O34" s="30"/>
      <c r="P34" s="41"/>
      <c r="Q34" s="41"/>
      <c r="R34" s="41"/>
      <c r="S34" s="30"/>
      <c r="T34" s="30"/>
    </row>
    <row r="35" spans="1:20">
      <c r="A35" s="13"/>
      <c r="B35" s="47" t="s">
        <v>1217</v>
      </c>
      <c r="C35" s="67" t="s">
        <v>345</v>
      </c>
      <c r="D35" s="48">
        <v>141946</v>
      </c>
      <c r="E35" s="43"/>
      <c r="F35" s="43"/>
      <c r="G35" s="49">
        <v>16.5</v>
      </c>
      <c r="H35" s="67" t="s">
        <v>475</v>
      </c>
      <c r="I35" s="43"/>
      <c r="J35" s="67" t="s">
        <v>345</v>
      </c>
      <c r="K35" s="48">
        <v>68974</v>
      </c>
      <c r="L35" s="43"/>
      <c r="M35" s="43"/>
      <c r="N35" s="49" t="s">
        <v>1218</v>
      </c>
      <c r="O35" s="43"/>
      <c r="P35" s="49" t="s">
        <v>1219</v>
      </c>
      <c r="Q35" s="49"/>
      <c r="R35" s="43"/>
      <c r="S35" s="43"/>
      <c r="T35" s="49" t="s">
        <v>1219</v>
      </c>
    </row>
    <row r="36" spans="1:20">
      <c r="A36" s="13"/>
      <c r="B36" s="47"/>
      <c r="C36" s="67"/>
      <c r="D36" s="48"/>
      <c r="E36" s="43"/>
      <c r="F36" s="43"/>
      <c r="G36" s="49"/>
      <c r="H36" s="67"/>
      <c r="I36" s="43"/>
      <c r="J36" s="67"/>
      <c r="K36" s="48"/>
      <c r="L36" s="43"/>
      <c r="M36" s="43"/>
      <c r="N36" s="49"/>
      <c r="O36" s="43"/>
      <c r="P36" s="49"/>
      <c r="Q36" s="49"/>
      <c r="R36" s="43"/>
      <c r="S36" s="43"/>
      <c r="T36" s="49"/>
    </row>
    <row r="37" spans="1:20">
      <c r="A37" s="13"/>
      <c r="B37" s="44" t="s">
        <v>1220</v>
      </c>
      <c r="C37" s="50">
        <v>134648</v>
      </c>
      <c r="D37" s="50"/>
      <c r="E37" s="41"/>
      <c r="F37" s="41"/>
      <c r="G37" s="46">
        <v>15.6</v>
      </c>
      <c r="H37" s="45" t="s">
        <v>475</v>
      </c>
      <c r="I37" s="41"/>
      <c r="J37" s="50">
        <v>68969</v>
      </c>
      <c r="K37" s="50"/>
      <c r="L37" s="41"/>
      <c r="M37" s="41"/>
      <c r="N37" s="46" t="s">
        <v>1218</v>
      </c>
      <c r="O37" s="41"/>
      <c r="P37" s="45" t="s">
        <v>345</v>
      </c>
      <c r="Q37" s="50">
        <v>86211</v>
      </c>
      <c r="R37" s="41"/>
      <c r="S37" s="41"/>
      <c r="T37" s="46" t="s">
        <v>1221</v>
      </c>
    </row>
    <row r="38" spans="1:20">
      <c r="A38" s="13"/>
      <c r="B38" s="44"/>
      <c r="C38" s="50"/>
      <c r="D38" s="50"/>
      <c r="E38" s="41"/>
      <c r="F38" s="41"/>
      <c r="G38" s="46"/>
      <c r="H38" s="45"/>
      <c r="I38" s="41"/>
      <c r="J38" s="50"/>
      <c r="K38" s="50"/>
      <c r="L38" s="41"/>
      <c r="M38" s="41"/>
      <c r="N38" s="46"/>
      <c r="O38" s="41"/>
      <c r="P38" s="45"/>
      <c r="Q38" s="50"/>
      <c r="R38" s="41"/>
      <c r="S38" s="41"/>
      <c r="T38" s="46"/>
    </row>
    <row r="39" spans="1:20">
      <c r="A39" s="13"/>
      <c r="B39" s="147" t="s">
        <v>1222</v>
      </c>
      <c r="C39" s="43"/>
      <c r="D39" s="43"/>
      <c r="E39" s="43"/>
      <c r="F39" s="24"/>
      <c r="G39" s="43"/>
      <c r="H39" s="43"/>
      <c r="I39" s="24"/>
      <c r="J39" s="43"/>
      <c r="K39" s="43"/>
      <c r="L39" s="43"/>
      <c r="M39" s="24"/>
      <c r="N39" s="24"/>
      <c r="O39" s="24"/>
      <c r="P39" s="43"/>
      <c r="Q39" s="43"/>
      <c r="R39" s="43"/>
      <c r="S39" s="24"/>
      <c r="T39" s="24"/>
    </row>
    <row r="40" spans="1:20">
      <c r="A40" s="13"/>
      <c r="B40" s="44" t="s">
        <v>1217</v>
      </c>
      <c r="C40" s="45" t="s">
        <v>345</v>
      </c>
      <c r="D40" s="50">
        <v>131165</v>
      </c>
      <c r="E40" s="41"/>
      <c r="F40" s="41"/>
      <c r="G40" s="46">
        <v>15.2</v>
      </c>
      <c r="H40" s="45" t="s">
        <v>475</v>
      </c>
      <c r="I40" s="41"/>
      <c r="J40" s="45" t="s">
        <v>345</v>
      </c>
      <c r="K40" s="50">
        <v>34487</v>
      </c>
      <c r="L40" s="41"/>
      <c r="M40" s="41"/>
      <c r="N40" s="46" t="s">
        <v>1223</v>
      </c>
      <c r="O40" s="41"/>
      <c r="P40" s="46" t="s">
        <v>1219</v>
      </c>
      <c r="Q40" s="46"/>
      <c r="R40" s="41"/>
      <c r="S40" s="41"/>
      <c r="T40" s="46" t="s">
        <v>1219</v>
      </c>
    </row>
    <row r="41" spans="1:20">
      <c r="A41" s="13"/>
      <c r="B41" s="44"/>
      <c r="C41" s="45"/>
      <c r="D41" s="50"/>
      <c r="E41" s="41"/>
      <c r="F41" s="41"/>
      <c r="G41" s="46"/>
      <c r="H41" s="45"/>
      <c r="I41" s="41"/>
      <c r="J41" s="45"/>
      <c r="K41" s="50"/>
      <c r="L41" s="41"/>
      <c r="M41" s="41"/>
      <c r="N41" s="46"/>
      <c r="O41" s="41"/>
      <c r="P41" s="46"/>
      <c r="Q41" s="46"/>
      <c r="R41" s="41"/>
      <c r="S41" s="41"/>
      <c r="T41" s="46"/>
    </row>
    <row r="42" spans="1:20">
      <c r="A42" s="13"/>
      <c r="B42" s="47" t="s">
        <v>1220</v>
      </c>
      <c r="C42" s="48">
        <v>123868</v>
      </c>
      <c r="D42" s="48"/>
      <c r="E42" s="43"/>
      <c r="F42" s="43"/>
      <c r="G42" s="49">
        <v>14.4</v>
      </c>
      <c r="H42" s="67" t="s">
        <v>475</v>
      </c>
      <c r="I42" s="43"/>
      <c r="J42" s="48">
        <v>34484</v>
      </c>
      <c r="K42" s="48"/>
      <c r="L42" s="43"/>
      <c r="M42" s="43"/>
      <c r="N42" s="49" t="s">
        <v>1223</v>
      </c>
      <c r="O42" s="43"/>
      <c r="P42" s="67" t="s">
        <v>345</v>
      </c>
      <c r="Q42" s="48">
        <v>51727</v>
      </c>
      <c r="R42" s="43"/>
      <c r="S42" s="43"/>
      <c r="T42" s="49" t="s">
        <v>1224</v>
      </c>
    </row>
    <row r="43" spans="1:20">
      <c r="A43" s="13"/>
      <c r="B43" s="47"/>
      <c r="C43" s="48"/>
      <c r="D43" s="48"/>
      <c r="E43" s="43"/>
      <c r="F43" s="43"/>
      <c r="G43" s="49"/>
      <c r="H43" s="67"/>
      <c r="I43" s="43"/>
      <c r="J43" s="48"/>
      <c r="K43" s="48"/>
      <c r="L43" s="43"/>
      <c r="M43" s="43"/>
      <c r="N43" s="49"/>
      <c r="O43" s="43"/>
      <c r="P43" s="67"/>
      <c r="Q43" s="48"/>
      <c r="R43" s="43"/>
      <c r="S43" s="43"/>
      <c r="T43" s="49"/>
    </row>
    <row r="44" spans="1:20">
      <c r="A44" s="13"/>
      <c r="B44" s="86" t="s">
        <v>1225</v>
      </c>
      <c r="C44" s="41"/>
      <c r="D44" s="41"/>
      <c r="E44" s="41"/>
      <c r="F44" s="30"/>
      <c r="G44" s="41"/>
      <c r="H44" s="41"/>
      <c r="I44" s="30"/>
      <c r="J44" s="41"/>
      <c r="K44" s="41"/>
      <c r="L44" s="41"/>
      <c r="M44" s="30"/>
      <c r="N44" s="30"/>
      <c r="O44" s="30"/>
      <c r="P44" s="41"/>
      <c r="Q44" s="41"/>
      <c r="R44" s="41"/>
      <c r="S44" s="30"/>
      <c r="T44" s="30"/>
    </row>
    <row r="45" spans="1:20">
      <c r="A45" s="13"/>
      <c r="B45" s="47" t="s">
        <v>1217</v>
      </c>
      <c r="C45" s="67" t="s">
        <v>345</v>
      </c>
      <c r="D45" s="48">
        <v>131165</v>
      </c>
      <c r="E45" s="43"/>
      <c r="F45" s="43"/>
      <c r="G45" s="49">
        <v>12.1</v>
      </c>
      <c r="H45" s="67" t="s">
        <v>475</v>
      </c>
      <c r="I45" s="43"/>
      <c r="J45" s="67" t="s">
        <v>345</v>
      </c>
      <c r="K45" s="48">
        <v>43219</v>
      </c>
      <c r="L45" s="43"/>
      <c r="M45" s="43"/>
      <c r="N45" s="49" t="s">
        <v>1223</v>
      </c>
      <c r="O45" s="43"/>
      <c r="P45" s="49" t="s">
        <v>1219</v>
      </c>
      <c r="Q45" s="49"/>
      <c r="R45" s="43"/>
      <c r="S45" s="43"/>
      <c r="T45" s="49" t="s">
        <v>1219</v>
      </c>
    </row>
    <row r="46" spans="1:20">
      <c r="A46" s="13"/>
      <c r="B46" s="47"/>
      <c r="C46" s="67"/>
      <c r="D46" s="48"/>
      <c r="E46" s="43"/>
      <c r="F46" s="43"/>
      <c r="G46" s="49"/>
      <c r="H46" s="67"/>
      <c r="I46" s="43"/>
      <c r="J46" s="67"/>
      <c r="K46" s="48"/>
      <c r="L46" s="43"/>
      <c r="M46" s="43"/>
      <c r="N46" s="49"/>
      <c r="O46" s="43"/>
      <c r="P46" s="49"/>
      <c r="Q46" s="49"/>
      <c r="R46" s="43"/>
      <c r="S46" s="43"/>
      <c r="T46" s="49"/>
    </row>
    <row r="47" spans="1:20">
      <c r="A47" s="13"/>
      <c r="B47" s="44" t="s">
        <v>1220</v>
      </c>
      <c r="C47" s="50">
        <v>123868</v>
      </c>
      <c r="D47" s="50"/>
      <c r="E47" s="41"/>
      <c r="F47" s="41"/>
      <c r="G47" s="46">
        <v>11.5</v>
      </c>
      <c r="H47" s="45" t="s">
        <v>475</v>
      </c>
      <c r="I47" s="41"/>
      <c r="J47" s="50">
        <v>43205</v>
      </c>
      <c r="K47" s="50"/>
      <c r="L47" s="41"/>
      <c r="M47" s="41"/>
      <c r="N47" s="46" t="s">
        <v>1223</v>
      </c>
      <c r="O47" s="41"/>
      <c r="P47" s="45" t="s">
        <v>345</v>
      </c>
      <c r="Q47" s="50">
        <v>54006</v>
      </c>
      <c r="R47" s="41"/>
      <c r="S47" s="41"/>
      <c r="T47" s="46" t="s">
        <v>1226</v>
      </c>
    </row>
    <row r="48" spans="1:20">
      <c r="A48" s="13"/>
      <c r="B48" s="44"/>
      <c r="C48" s="50"/>
      <c r="D48" s="50"/>
      <c r="E48" s="41"/>
      <c r="F48" s="41"/>
      <c r="G48" s="46"/>
      <c r="H48" s="45"/>
      <c r="I48" s="41"/>
      <c r="J48" s="50"/>
      <c r="K48" s="50"/>
      <c r="L48" s="41"/>
      <c r="M48" s="41"/>
      <c r="N48" s="46"/>
      <c r="O48" s="41"/>
      <c r="P48" s="45"/>
      <c r="Q48" s="50"/>
      <c r="R48" s="41"/>
      <c r="S48" s="41"/>
      <c r="T48" s="46"/>
    </row>
  </sheetData>
  <mergeCells count="267">
    <mergeCell ref="B4:T4"/>
    <mergeCell ref="B5:T5"/>
    <mergeCell ref="P47:P48"/>
    <mergeCell ref="Q47:Q48"/>
    <mergeCell ref="R47:R48"/>
    <mergeCell ref="S47:S48"/>
    <mergeCell ref="T47:T48"/>
    <mergeCell ref="A1:A2"/>
    <mergeCell ref="B1:T1"/>
    <mergeCell ref="B2:T2"/>
    <mergeCell ref="B3:T3"/>
    <mergeCell ref="A4:A48"/>
    <mergeCell ref="I47:I48"/>
    <mergeCell ref="J47:K48"/>
    <mergeCell ref="L47:L48"/>
    <mergeCell ref="M47:M48"/>
    <mergeCell ref="N47:N48"/>
    <mergeCell ref="O47:O48"/>
    <mergeCell ref="B47:B48"/>
    <mergeCell ref="C47:D48"/>
    <mergeCell ref="E47:E48"/>
    <mergeCell ref="F47:F48"/>
    <mergeCell ref="G47:G48"/>
    <mergeCell ref="H47:H48"/>
    <mergeCell ref="N45:N46"/>
    <mergeCell ref="O45:O46"/>
    <mergeCell ref="P45:Q46"/>
    <mergeCell ref="R45:R46"/>
    <mergeCell ref="S45:S46"/>
    <mergeCell ref="T45:T46"/>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S42:S43"/>
    <mergeCell ref="T42:T43"/>
    <mergeCell ref="C44:E44"/>
    <mergeCell ref="G44:H44"/>
    <mergeCell ref="J44:L44"/>
    <mergeCell ref="P44:R44"/>
    <mergeCell ref="I42:I43"/>
    <mergeCell ref="J42:K43"/>
    <mergeCell ref="L42:L43"/>
    <mergeCell ref="M42:M43"/>
    <mergeCell ref="N42:N43"/>
    <mergeCell ref="O42:O43"/>
    <mergeCell ref="B42:B43"/>
    <mergeCell ref="C42:D43"/>
    <mergeCell ref="E42:E43"/>
    <mergeCell ref="F42:F43"/>
    <mergeCell ref="G42:G43"/>
    <mergeCell ref="H42:H43"/>
    <mergeCell ref="N40:N41"/>
    <mergeCell ref="O40:O41"/>
    <mergeCell ref="P40:Q41"/>
    <mergeCell ref="R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S37:S38"/>
    <mergeCell ref="T37:T38"/>
    <mergeCell ref="C39:E39"/>
    <mergeCell ref="G39:H39"/>
    <mergeCell ref="J39:L39"/>
    <mergeCell ref="P39:R39"/>
    <mergeCell ref="I37:I38"/>
    <mergeCell ref="J37:K38"/>
    <mergeCell ref="L37:L38"/>
    <mergeCell ref="M37:M38"/>
    <mergeCell ref="N37:N38"/>
    <mergeCell ref="O37:O38"/>
    <mergeCell ref="B37:B38"/>
    <mergeCell ref="C37:D38"/>
    <mergeCell ref="E37:E38"/>
    <mergeCell ref="F37:F38"/>
    <mergeCell ref="G37:G38"/>
    <mergeCell ref="H37:H38"/>
    <mergeCell ref="N35:N36"/>
    <mergeCell ref="O35:O36"/>
    <mergeCell ref="P35:Q36"/>
    <mergeCell ref="R35:R36"/>
    <mergeCell ref="S35:S36"/>
    <mergeCell ref="T35:T36"/>
    <mergeCell ref="H35:H36"/>
    <mergeCell ref="I35:I36"/>
    <mergeCell ref="J35:J36"/>
    <mergeCell ref="K35:K36"/>
    <mergeCell ref="L35:L36"/>
    <mergeCell ref="M35:M36"/>
    <mergeCell ref="C34:E34"/>
    <mergeCell ref="G34:H34"/>
    <mergeCell ref="J34:L34"/>
    <mergeCell ref="P34:R34"/>
    <mergeCell ref="B35:B36"/>
    <mergeCell ref="C35:C36"/>
    <mergeCell ref="D35:D36"/>
    <mergeCell ref="E35:E36"/>
    <mergeCell ref="F35:F36"/>
    <mergeCell ref="G35:G36"/>
    <mergeCell ref="P31:T31"/>
    <mergeCell ref="C32:E32"/>
    <mergeCell ref="G32:H32"/>
    <mergeCell ref="J32:L32"/>
    <mergeCell ref="P32:R32"/>
    <mergeCell ref="C33:T33"/>
    <mergeCell ref="C29:E29"/>
    <mergeCell ref="G29:H29"/>
    <mergeCell ref="J29:T29"/>
    <mergeCell ref="B30:B31"/>
    <mergeCell ref="C30:H31"/>
    <mergeCell ref="I30:I31"/>
    <mergeCell ref="J30:N30"/>
    <mergeCell ref="J31:N31"/>
    <mergeCell ref="O30:O31"/>
    <mergeCell ref="P30:T30"/>
    <mergeCell ref="P25:P26"/>
    <mergeCell ref="Q25:Q26"/>
    <mergeCell ref="R25:R26"/>
    <mergeCell ref="S25:S26"/>
    <mergeCell ref="T25:T26"/>
    <mergeCell ref="B27:T27"/>
    <mergeCell ref="I25:I26"/>
    <mergeCell ref="J25:K26"/>
    <mergeCell ref="L25:L26"/>
    <mergeCell ref="M25:M26"/>
    <mergeCell ref="N25:N26"/>
    <mergeCell ref="O25:O26"/>
    <mergeCell ref="B25:B26"/>
    <mergeCell ref="C25:D26"/>
    <mergeCell ref="E25:E26"/>
    <mergeCell ref="F25:F26"/>
    <mergeCell ref="G25:G26"/>
    <mergeCell ref="H25:H26"/>
    <mergeCell ref="N23:N24"/>
    <mergeCell ref="O23:O24"/>
    <mergeCell ref="P23:Q24"/>
    <mergeCell ref="R23:R24"/>
    <mergeCell ref="S23:S24"/>
    <mergeCell ref="T23:T24"/>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S20:S21"/>
    <mergeCell ref="T20:T21"/>
    <mergeCell ref="C22:E22"/>
    <mergeCell ref="G22:L22"/>
    <mergeCell ref="P22:R22"/>
    <mergeCell ref="I20:I21"/>
    <mergeCell ref="J20:K21"/>
    <mergeCell ref="L20:L21"/>
    <mergeCell ref="M20:M21"/>
    <mergeCell ref="N20:N21"/>
    <mergeCell ref="O20:O21"/>
    <mergeCell ref="B20:B21"/>
    <mergeCell ref="C20:D21"/>
    <mergeCell ref="E20:E21"/>
    <mergeCell ref="F20:F21"/>
    <mergeCell ref="G20:G21"/>
    <mergeCell ref="H20:H21"/>
    <mergeCell ref="N18:N19"/>
    <mergeCell ref="O18:O19"/>
    <mergeCell ref="P18:Q19"/>
    <mergeCell ref="R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S15:S16"/>
    <mergeCell ref="T15:T16"/>
    <mergeCell ref="C17:E17"/>
    <mergeCell ref="G17:L17"/>
    <mergeCell ref="P17:R17"/>
    <mergeCell ref="I15:I16"/>
    <mergeCell ref="J15:K16"/>
    <mergeCell ref="L15:L16"/>
    <mergeCell ref="M15:M16"/>
    <mergeCell ref="N15:N16"/>
    <mergeCell ref="O15:O16"/>
    <mergeCell ref="B15:B16"/>
    <mergeCell ref="C15:D16"/>
    <mergeCell ref="E15:E16"/>
    <mergeCell ref="F15:F16"/>
    <mergeCell ref="G15:G16"/>
    <mergeCell ref="H15:H16"/>
    <mergeCell ref="N13:N14"/>
    <mergeCell ref="O13:O14"/>
    <mergeCell ref="P13:Q14"/>
    <mergeCell ref="R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C10:E10"/>
    <mergeCell ref="G10:H10"/>
    <mergeCell ref="J10:L10"/>
    <mergeCell ref="P10:R10"/>
    <mergeCell ref="C11:T11"/>
    <mergeCell ref="C12:E12"/>
    <mergeCell ref="G12:L12"/>
    <mergeCell ref="P12:R12"/>
    <mergeCell ref="B6:T6"/>
    <mergeCell ref="C8:E8"/>
    <mergeCell ref="G8:H8"/>
    <mergeCell ref="J8:T8"/>
    <mergeCell ref="C9:H9"/>
    <mergeCell ref="J9:N9"/>
    <mergeCell ref="P9:T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6.42578125" bestFit="1" customWidth="1"/>
    <col min="9" max="9" width="1.5703125" bestFit="1" customWidth="1"/>
    <col min="11" max="11" width="2.85546875" customWidth="1"/>
    <col min="12" max="12" width="10.85546875" customWidth="1"/>
    <col min="13" max="13" width="13.42578125" customWidth="1"/>
    <col min="15" max="15" width="2.28515625" customWidth="1"/>
    <col min="16" max="16" width="7.42578125" customWidth="1"/>
    <col min="17" max="17" width="10.5703125" customWidth="1"/>
    <col min="19" max="19" width="3.140625" customWidth="1"/>
    <col min="20" max="20" width="14.42578125" customWidth="1"/>
    <col min="21" max="21" width="14.85546875" customWidth="1"/>
  </cols>
  <sheetData>
    <row r="1" spans="1:21" ht="15" customHeight="1">
      <c r="A1" s="8" t="s">
        <v>13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33</v>
      </c>
      <c r="B3" s="12" t="s">
        <v>6</v>
      </c>
      <c r="C3" s="12"/>
      <c r="D3" s="12"/>
      <c r="E3" s="12"/>
      <c r="F3" s="12"/>
      <c r="G3" s="12"/>
      <c r="H3" s="12"/>
      <c r="I3" s="12"/>
      <c r="J3" s="12"/>
      <c r="K3" s="12"/>
      <c r="L3" s="12"/>
      <c r="M3" s="12"/>
      <c r="N3" s="12"/>
      <c r="O3" s="12"/>
      <c r="P3" s="12"/>
      <c r="Q3" s="12"/>
      <c r="R3" s="12"/>
      <c r="S3" s="12"/>
      <c r="T3" s="12"/>
      <c r="U3" s="12"/>
    </row>
    <row r="4" spans="1:21" ht="15" customHeight="1">
      <c r="A4" s="13" t="s">
        <v>1333</v>
      </c>
      <c r="B4" s="12" t="s">
        <v>6</v>
      </c>
      <c r="C4" s="12"/>
      <c r="D4" s="12"/>
      <c r="E4" s="12"/>
      <c r="F4" s="12"/>
      <c r="G4" s="12"/>
      <c r="H4" s="12"/>
      <c r="I4" s="12"/>
      <c r="J4" s="12"/>
      <c r="K4" s="12"/>
      <c r="L4" s="12"/>
      <c r="M4" s="12"/>
      <c r="N4" s="12"/>
      <c r="O4" s="12"/>
      <c r="P4" s="12"/>
      <c r="Q4" s="12"/>
      <c r="R4" s="12"/>
      <c r="S4" s="12"/>
      <c r="T4" s="12"/>
      <c r="U4" s="12"/>
    </row>
    <row r="5" spans="1:21">
      <c r="A5" s="13"/>
      <c r="B5" s="20"/>
      <c r="C5" s="20"/>
      <c r="D5" s="20"/>
      <c r="E5" s="20"/>
      <c r="F5" s="20"/>
      <c r="G5" s="20"/>
      <c r="H5" s="20"/>
      <c r="I5" s="20"/>
      <c r="J5" s="20"/>
      <c r="K5" s="20"/>
      <c r="L5" s="20"/>
      <c r="M5" s="20"/>
      <c r="N5" s="20"/>
      <c r="O5" s="20"/>
      <c r="P5" s="20"/>
      <c r="Q5" s="20"/>
      <c r="R5" s="20"/>
      <c r="S5" s="20"/>
      <c r="T5" s="20"/>
      <c r="U5" s="20"/>
    </row>
    <row r="6" spans="1:21">
      <c r="A6" s="13"/>
      <c r="B6" s="17"/>
      <c r="C6" s="17"/>
      <c r="D6" s="17"/>
      <c r="E6" s="17"/>
      <c r="F6" s="17"/>
      <c r="G6" s="17"/>
      <c r="H6" s="17"/>
      <c r="I6" s="17"/>
      <c r="J6" s="17"/>
      <c r="K6" s="17"/>
      <c r="L6" s="17"/>
      <c r="M6" s="17"/>
      <c r="N6" s="17"/>
      <c r="O6" s="17"/>
      <c r="P6" s="17"/>
      <c r="Q6" s="17"/>
      <c r="R6" s="17"/>
      <c r="S6" s="17"/>
      <c r="T6" s="17"/>
      <c r="U6" s="17"/>
    </row>
    <row r="7" spans="1:21" ht="15.75" thickBot="1">
      <c r="A7" s="13"/>
      <c r="B7" s="28" t="s">
        <v>339</v>
      </c>
      <c r="C7" s="39" t="s">
        <v>581</v>
      </c>
      <c r="D7" s="39"/>
      <c r="E7" s="39"/>
      <c r="F7" s="24"/>
      <c r="G7" s="39" t="s">
        <v>106</v>
      </c>
      <c r="H7" s="39"/>
      <c r="I7" s="39"/>
      <c r="J7" s="24"/>
      <c r="K7" s="39" t="s">
        <v>1237</v>
      </c>
      <c r="L7" s="39"/>
      <c r="M7" s="39"/>
      <c r="N7" s="24"/>
      <c r="O7" s="39" t="s">
        <v>125</v>
      </c>
      <c r="P7" s="39"/>
      <c r="Q7" s="39"/>
      <c r="R7" s="36"/>
      <c r="S7" s="39" t="s">
        <v>1238</v>
      </c>
      <c r="T7" s="39"/>
      <c r="U7" s="39"/>
    </row>
    <row r="8" spans="1:21" ht="24">
      <c r="A8" s="13"/>
      <c r="B8" s="86" t="s">
        <v>1239</v>
      </c>
      <c r="C8" s="41"/>
      <c r="D8" s="41"/>
      <c r="E8" s="41"/>
      <c r="F8" s="41"/>
      <c r="G8" s="41"/>
      <c r="H8" s="41"/>
      <c r="I8" s="41"/>
      <c r="J8" s="41"/>
      <c r="K8" s="41"/>
      <c r="L8" s="41"/>
      <c r="M8" s="41"/>
      <c r="N8" s="41"/>
      <c r="O8" s="41"/>
      <c r="P8" s="41"/>
      <c r="Q8" s="41"/>
      <c r="R8" s="41"/>
      <c r="S8" s="41"/>
      <c r="T8" s="41"/>
      <c r="U8" s="41"/>
    </row>
    <row r="9" spans="1:21">
      <c r="A9" s="13"/>
      <c r="B9" s="58">
        <v>2013</v>
      </c>
      <c r="C9" s="67" t="s">
        <v>345</v>
      </c>
      <c r="D9" s="48">
        <v>30652</v>
      </c>
      <c r="E9" s="43"/>
      <c r="F9" s="43"/>
      <c r="G9" s="67" t="s">
        <v>345</v>
      </c>
      <c r="H9" s="49" t="s">
        <v>1240</v>
      </c>
      <c r="I9" s="67" t="s">
        <v>371</v>
      </c>
      <c r="J9" s="43"/>
      <c r="K9" s="67" t="s">
        <v>345</v>
      </c>
      <c r="L9" s="48">
        <v>30334</v>
      </c>
      <c r="M9" s="43"/>
      <c r="N9" s="43"/>
      <c r="O9" s="67" t="s">
        <v>345</v>
      </c>
      <c r="P9" s="49">
        <v>488</v>
      </c>
      <c r="Q9" s="43"/>
      <c r="R9" s="43"/>
      <c r="S9" s="67" t="s">
        <v>345</v>
      </c>
      <c r="T9" s="48">
        <v>30822</v>
      </c>
      <c r="U9" s="43"/>
    </row>
    <row r="10" spans="1:21">
      <c r="A10" s="13"/>
      <c r="B10" s="58"/>
      <c r="C10" s="67"/>
      <c r="D10" s="48"/>
      <c r="E10" s="43"/>
      <c r="F10" s="43"/>
      <c r="G10" s="67"/>
      <c r="H10" s="49"/>
      <c r="I10" s="67"/>
      <c r="J10" s="43"/>
      <c r="K10" s="67"/>
      <c r="L10" s="48"/>
      <c r="M10" s="43"/>
      <c r="N10" s="43"/>
      <c r="O10" s="67"/>
      <c r="P10" s="49"/>
      <c r="Q10" s="43"/>
      <c r="R10" s="43"/>
      <c r="S10" s="67"/>
      <c r="T10" s="48"/>
      <c r="U10" s="43"/>
    </row>
    <row r="11" spans="1:21">
      <c r="A11" s="13"/>
      <c r="B11" s="57">
        <v>2012</v>
      </c>
      <c r="C11" s="45" t="s">
        <v>345</v>
      </c>
      <c r="D11" s="50">
        <v>30819</v>
      </c>
      <c r="E11" s="41"/>
      <c r="F11" s="41"/>
      <c r="G11" s="45" t="s">
        <v>345</v>
      </c>
      <c r="H11" s="46" t="s">
        <v>1241</v>
      </c>
      <c r="I11" s="45" t="s">
        <v>371</v>
      </c>
      <c r="J11" s="41"/>
      <c r="K11" s="45" t="s">
        <v>345</v>
      </c>
      <c r="L11" s="50">
        <v>30377</v>
      </c>
      <c r="M11" s="41"/>
      <c r="N11" s="41"/>
      <c r="O11" s="45" t="s">
        <v>345</v>
      </c>
      <c r="P11" s="50">
        <v>2894</v>
      </c>
      <c r="Q11" s="41"/>
      <c r="R11" s="41"/>
      <c r="S11" s="45" t="s">
        <v>345</v>
      </c>
      <c r="T11" s="50">
        <v>33271</v>
      </c>
      <c r="U11" s="41"/>
    </row>
    <row r="12" spans="1:21">
      <c r="A12" s="13"/>
      <c r="B12" s="57"/>
      <c r="C12" s="45"/>
      <c r="D12" s="50"/>
      <c r="E12" s="41"/>
      <c r="F12" s="41"/>
      <c r="G12" s="45"/>
      <c r="H12" s="46"/>
      <c r="I12" s="45"/>
      <c r="J12" s="41"/>
      <c r="K12" s="45"/>
      <c r="L12" s="50"/>
      <c r="M12" s="41"/>
      <c r="N12" s="41"/>
      <c r="O12" s="45"/>
      <c r="P12" s="50"/>
      <c r="Q12" s="41"/>
      <c r="R12" s="41"/>
      <c r="S12" s="45"/>
      <c r="T12" s="50"/>
      <c r="U12" s="41"/>
    </row>
    <row r="13" spans="1:21">
      <c r="A13" s="13"/>
      <c r="B13" s="58">
        <v>2011</v>
      </c>
      <c r="C13" s="67" t="s">
        <v>345</v>
      </c>
      <c r="D13" s="48">
        <v>32514</v>
      </c>
      <c r="E13" s="43"/>
      <c r="F13" s="43"/>
      <c r="G13" s="67" t="s">
        <v>345</v>
      </c>
      <c r="H13" s="49" t="s">
        <v>1242</v>
      </c>
      <c r="I13" s="67" t="s">
        <v>371</v>
      </c>
      <c r="J13" s="43"/>
      <c r="K13" s="67" t="s">
        <v>345</v>
      </c>
      <c r="L13" s="48">
        <v>32049</v>
      </c>
      <c r="M13" s="43"/>
      <c r="N13" s="43"/>
      <c r="O13" s="67" t="s">
        <v>345</v>
      </c>
      <c r="P13" s="48">
        <v>1142</v>
      </c>
      <c r="Q13" s="43"/>
      <c r="R13" s="43"/>
      <c r="S13" s="67" t="s">
        <v>345</v>
      </c>
      <c r="T13" s="48">
        <v>33191</v>
      </c>
      <c r="U13" s="43"/>
    </row>
    <row r="14" spans="1:21">
      <c r="A14" s="13"/>
      <c r="B14" s="58"/>
      <c r="C14" s="67"/>
      <c r="D14" s="48"/>
      <c r="E14" s="43"/>
      <c r="F14" s="43"/>
      <c r="G14" s="67"/>
      <c r="H14" s="49"/>
      <c r="I14" s="67"/>
      <c r="J14" s="43"/>
      <c r="K14" s="67"/>
      <c r="L14" s="48"/>
      <c r="M14" s="43"/>
      <c r="N14" s="43"/>
      <c r="O14" s="67"/>
      <c r="P14" s="48"/>
      <c r="Q14" s="43"/>
      <c r="R14" s="43"/>
      <c r="S14" s="67"/>
      <c r="T14" s="48"/>
      <c r="U14" s="43"/>
    </row>
    <row r="15" spans="1:21" ht="24">
      <c r="A15" s="13"/>
      <c r="B15" s="86" t="s">
        <v>1243</v>
      </c>
      <c r="C15" s="41"/>
      <c r="D15" s="41"/>
      <c r="E15" s="41"/>
      <c r="F15" s="30"/>
      <c r="G15" s="41"/>
      <c r="H15" s="41"/>
      <c r="I15" s="41"/>
      <c r="J15" s="30"/>
      <c r="K15" s="41"/>
      <c r="L15" s="41"/>
      <c r="M15" s="41"/>
      <c r="N15" s="30"/>
      <c r="O15" s="41"/>
      <c r="P15" s="41"/>
      <c r="Q15" s="41"/>
      <c r="R15" s="30"/>
      <c r="S15" s="41"/>
      <c r="T15" s="41"/>
      <c r="U15" s="41"/>
    </row>
    <row r="16" spans="1:21">
      <c r="A16" s="13"/>
      <c r="B16" s="58">
        <v>2013</v>
      </c>
      <c r="C16" s="67" t="s">
        <v>345</v>
      </c>
      <c r="D16" s="48">
        <v>1713</v>
      </c>
      <c r="E16" s="43"/>
      <c r="F16" s="43"/>
      <c r="G16" s="67" t="s">
        <v>345</v>
      </c>
      <c r="H16" s="49">
        <v>843</v>
      </c>
      <c r="I16" s="43"/>
      <c r="J16" s="43"/>
      <c r="K16" s="67" t="s">
        <v>345</v>
      </c>
      <c r="L16" s="48">
        <v>2556</v>
      </c>
      <c r="M16" s="43"/>
      <c r="N16" s="43"/>
      <c r="O16" s="67" t="s">
        <v>345</v>
      </c>
      <c r="P16" s="48">
        <v>5691</v>
      </c>
      <c r="Q16" s="43"/>
      <c r="R16" s="43"/>
      <c r="S16" s="67" t="s">
        <v>345</v>
      </c>
      <c r="T16" s="48">
        <v>8247</v>
      </c>
      <c r="U16" s="43"/>
    </row>
    <row r="17" spans="1:21">
      <c r="A17" s="13"/>
      <c r="B17" s="58"/>
      <c r="C17" s="67"/>
      <c r="D17" s="48"/>
      <c r="E17" s="43"/>
      <c r="F17" s="43"/>
      <c r="G17" s="67"/>
      <c r="H17" s="49"/>
      <c r="I17" s="43"/>
      <c r="J17" s="43"/>
      <c r="K17" s="67"/>
      <c r="L17" s="48"/>
      <c r="M17" s="43"/>
      <c r="N17" s="43"/>
      <c r="O17" s="67"/>
      <c r="P17" s="48"/>
      <c r="Q17" s="43"/>
      <c r="R17" s="43"/>
      <c r="S17" s="67"/>
      <c r="T17" s="48"/>
      <c r="U17" s="43"/>
    </row>
    <row r="18" spans="1:21">
      <c r="A18" s="13"/>
      <c r="B18" s="57">
        <v>2012</v>
      </c>
      <c r="C18" s="45" t="s">
        <v>345</v>
      </c>
      <c r="D18" s="50">
        <v>3234</v>
      </c>
      <c r="E18" s="41"/>
      <c r="F18" s="41"/>
      <c r="G18" s="45" t="s">
        <v>345</v>
      </c>
      <c r="H18" s="46" t="s">
        <v>346</v>
      </c>
      <c r="I18" s="41"/>
      <c r="J18" s="41"/>
      <c r="K18" s="45" t="s">
        <v>345</v>
      </c>
      <c r="L18" s="50">
        <v>3234</v>
      </c>
      <c r="M18" s="41"/>
      <c r="N18" s="41"/>
      <c r="O18" s="45" t="s">
        <v>345</v>
      </c>
      <c r="P18" s="50">
        <v>25259</v>
      </c>
      <c r="Q18" s="41"/>
      <c r="R18" s="41"/>
      <c r="S18" s="45" t="s">
        <v>345</v>
      </c>
      <c r="T18" s="50">
        <v>28493</v>
      </c>
      <c r="U18" s="41"/>
    </row>
    <row r="19" spans="1:21">
      <c r="A19" s="13"/>
      <c r="B19" s="57"/>
      <c r="C19" s="45"/>
      <c r="D19" s="50"/>
      <c r="E19" s="41"/>
      <c r="F19" s="41"/>
      <c r="G19" s="45"/>
      <c r="H19" s="46"/>
      <c r="I19" s="41"/>
      <c r="J19" s="41"/>
      <c r="K19" s="45"/>
      <c r="L19" s="50"/>
      <c r="M19" s="41"/>
      <c r="N19" s="41"/>
      <c r="O19" s="45"/>
      <c r="P19" s="50"/>
      <c r="Q19" s="41"/>
      <c r="R19" s="41"/>
      <c r="S19" s="45"/>
      <c r="T19" s="50"/>
      <c r="U19" s="41"/>
    </row>
    <row r="20" spans="1:21">
      <c r="A20" s="13"/>
      <c r="B20" s="58">
        <v>2011</v>
      </c>
      <c r="C20" s="67" t="s">
        <v>345</v>
      </c>
      <c r="D20" s="48">
        <v>2104</v>
      </c>
      <c r="E20" s="43"/>
      <c r="F20" s="43"/>
      <c r="G20" s="67" t="s">
        <v>345</v>
      </c>
      <c r="H20" s="49" t="s">
        <v>346</v>
      </c>
      <c r="I20" s="43"/>
      <c r="J20" s="43"/>
      <c r="K20" s="67" t="s">
        <v>345</v>
      </c>
      <c r="L20" s="48">
        <v>2104</v>
      </c>
      <c r="M20" s="43"/>
      <c r="N20" s="43"/>
      <c r="O20" s="67" t="s">
        <v>345</v>
      </c>
      <c r="P20" s="48">
        <v>6125</v>
      </c>
      <c r="Q20" s="43"/>
      <c r="R20" s="43"/>
      <c r="S20" s="67" t="s">
        <v>345</v>
      </c>
      <c r="T20" s="48">
        <v>8229</v>
      </c>
      <c r="U20" s="43"/>
    </row>
    <row r="21" spans="1:21">
      <c r="A21" s="13"/>
      <c r="B21" s="58"/>
      <c r="C21" s="67"/>
      <c r="D21" s="48"/>
      <c r="E21" s="43"/>
      <c r="F21" s="43"/>
      <c r="G21" s="67"/>
      <c r="H21" s="49"/>
      <c r="I21" s="43"/>
      <c r="J21" s="43"/>
      <c r="K21" s="67"/>
      <c r="L21" s="48"/>
      <c r="M21" s="43"/>
      <c r="N21" s="43"/>
      <c r="O21" s="67"/>
      <c r="P21" s="48"/>
      <c r="Q21" s="43"/>
      <c r="R21" s="43"/>
      <c r="S21" s="67"/>
      <c r="T21" s="48"/>
      <c r="U21" s="43"/>
    </row>
    <row r="22" spans="1:21">
      <c r="A22" s="13"/>
      <c r="B22" s="86" t="s">
        <v>1244</v>
      </c>
      <c r="C22" s="41"/>
      <c r="D22" s="41"/>
      <c r="E22" s="41"/>
      <c r="F22" s="30"/>
      <c r="G22" s="41"/>
      <c r="H22" s="41"/>
      <c r="I22" s="41"/>
      <c r="J22" s="30"/>
      <c r="K22" s="41"/>
      <c r="L22" s="41"/>
      <c r="M22" s="41"/>
      <c r="N22" s="30"/>
      <c r="O22" s="41"/>
      <c r="P22" s="41"/>
      <c r="Q22" s="41"/>
      <c r="R22" s="30"/>
      <c r="S22" s="41"/>
      <c r="T22" s="41"/>
      <c r="U22" s="41"/>
    </row>
    <row r="23" spans="1:21">
      <c r="A23" s="13"/>
      <c r="B23" s="58" t="s">
        <v>1245</v>
      </c>
      <c r="C23" s="67" t="s">
        <v>345</v>
      </c>
      <c r="D23" s="48">
        <v>968507</v>
      </c>
      <c r="E23" s="43"/>
      <c r="F23" s="43"/>
      <c r="G23" s="67" t="s">
        <v>345</v>
      </c>
      <c r="H23" s="48">
        <v>15887</v>
      </c>
      <c r="I23" s="43"/>
      <c r="J23" s="43"/>
      <c r="K23" s="67" t="s">
        <v>345</v>
      </c>
      <c r="L23" s="48">
        <v>984394</v>
      </c>
      <c r="M23" s="43"/>
      <c r="N23" s="43"/>
      <c r="O23" s="67" t="s">
        <v>345</v>
      </c>
      <c r="P23" s="48">
        <v>12189</v>
      </c>
      <c r="Q23" s="43"/>
      <c r="R23" s="43"/>
      <c r="S23" s="67" t="s">
        <v>345</v>
      </c>
      <c r="T23" s="48">
        <v>996583</v>
      </c>
      <c r="U23" s="43"/>
    </row>
    <row r="24" spans="1:21">
      <c r="A24" s="13"/>
      <c r="B24" s="58"/>
      <c r="C24" s="67"/>
      <c r="D24" s="48"/>
      <c r="E24" s="43"/>
      <c r="F24" s="43"/>
      <c r="G24" s="67"/>
      <c r="H24" s="48"/>
      <c r="I24" s="43"/>
      <c r="J24" s="43"/>
      <c r="K24" s="67"/>
      <c r="L24" s="48"/>
      <c r="M24" s="43"/>
      <c r="N24" s="43"/>
      <c r="O24" s="67"/>
      <c r="P24" s="48"/>
      <c r="Q24" s="43"/>
      <c r="R24" s="43"/>
      <c r="S24" s="67"/>
      <c r="T24" s="48"/>
      <c r="U24" s="43"/>
    </row>
    <row r="25" spans="1:21">
      <c r="A25" s="13"/>
      <c r="B25" s="57" t="s">
        <v>1246</v>
      </c>
      <c r="C25" s="45" t="s">
        <v>345</v>
      </c>
      <c r="D25" s="50">
        <v>986692</v>
      </c>
      <c r="E25" s="41"/>
      <c r="F25" s="41"/>
      <c r="G25" s="45" t="s">
        <v>345</v>
      </c>
      <c r="H25" s="50">
        <v>13024</v>
      </c>
      <c r="I25" s="41"/>
      <c r="J25" s="41"/>
      <c r="K25" s="45" t="s">
        <v>345</v>
      </c>
      <c r="L25" s="50">
        <v>999716</v>
      </c>
      <c r="M25" s="41"/>
      <c r="N25" s="41"/>
      <c r="O25" s="45" t="s">
        <v>345</v>
      </c>
      <c r="P25" s="50">
        <v>54225</v>
      </c>
      <c r="Q25" s="41"/>
      <c r="R25" s="41"/>
      <c r="S25" s="45" t="s">
        <v>345</v>
      </c>
      <c r="T25" s="50">
        <v>1053941</v>
      </c>
      <c r="U25" s="41"/>
    </row>
    <row r="26" spans="1:21">
      <c r="A26" s="13"/>
      <c r="B26" s="57"/>
      <c r="C26" s="45"/>
      <c r="D26" s="50"/>
      <c r="E26" s="41"/>
      <c r="F26" s="41"/>
      <c r="G26" s="45"/>
      <c r="H26" s="50"/>
      <c r="I26" s="41"/>
      <c r="J26" s="41"/>
      <c r="K26" s="45"/>
      <c r="L26" s="50"/>
      <c r="M26" s="41"/>
      <c r="N26" s="41"/>
      <c r="O26" s="45"/>
      <c r="P26" s="50"/>
      <c r="Q26" s="41"/>
      <c r="R26" s="41"/>
      <c r="S26" s="45"/>
      <c r="T26" s="50"/>
      <c r="U26" s="41"/>
    </row>
  </sheetData>
  <mergeCells count="183">
    <mergeCell ref="A1:A2"/>
    <mergeCell ref="B1:U1"/>
    <mergeCell ref="B2:U2"/>
    <mergeCell ref="B3:U3"/>
    <mergeCell ref="A4:A26"/>
    <mergeCell ref="B4:U4"/>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C15:E15"/>
    <mergeCell ref="G15:I15"/>
    <mergeCell ref="K15:M15"/>
    <mergeCell ref="O15:Q15"/>
    <mergeCell ref="S15:U15"/>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Q9:Q10"/>
    <mergeCell ref="R9:R10"/>
    <mergeCell ref="S9:S10"/>
    <mergeCell ref="T9:T10"/>
    <mergeCell ref="U9:U10"/>
    <mergeCell ref="B11:B12"/>
    <mergeCell ref="C11:C12"/>
    <mergeCell ref="D11:D12"/>
    <mergeCell ref="E11:E12"/>
    <mergeCell ref="F11:F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12.28515625" bestFit="1" customWidth="1"/>
    <col min="5" max="5" width="21" bestFit="1" customWidth="1"/>
    <col min="6" max="6" width="19" bestFit="1" customWidth="1"/>
    <col min="7" max="8" width="35.28515625" bestFit="1" customWidth="1"/>
    <col min="9" max="9" width="36.5703125" bestFit="1" customWidth="1"/>
    <col min="10" max="10" width="28" bestFit="1" customWidth="1"/>
  </cols>
  <sheetData>
    <row r="1" spans="1:10" ht="15" customHeight="1">
      <c r="A1" s="1" t="s">
        <v>1334</v>
      </c>
      <c r="B1" s="8" t="s">
        <v>1</v>
      </c>
      <c r="C1" s="8"/>
      <c r="D1" s="8"/>
      <c r="E1" s="1"/>
      <c r="F1" s="1"/>
      <c r="G1" s="1"/>
      <c r="H1" s="1"/>
      <c r="I1" s="8" t="s">
        <v>1</v>
      </c>
      <c r="J1" s="8"/>
    </row>
    <row r="2" spans="1:10" ht="30">
      <c r="A2" s="1" t="s">
        <v>144</v>
      </c>
      <c r="B2" s="1" t="s">
        <v>2</v>
      </c>
      <c r="C2" s="1" t="s">
        <v>34</v>
      </c>
      <c r="D2" s="1" t="s">
        <v>86</v>
      </c>
      <c r="E2" s="1" t="s">
        <v>1336</v>
      </c>
      <c r="F2" s="1" t="s">
        <v>1338</v>
      </c>
      <c r="G2" s="1" t="s">
        <v>2</v>
      </c>
      <c r="H2" s="1" t="s">
        <v>34</v>
      </c>
      <c r="I2" s="1" t="s">
        <v>2</v>
      </c>
      <c r="J2" s="1" t="s">
        <v>2</v>
      </c>
    </row>
    <row r="3" spans="1:10" ht="30">
      <c r="A3" s="1"/>
      <c r="B3" s="1" t="s">
        <v>1335</v>
      </c>
      <c r="C3" s="1" t="s">
        <v>1335</v>
      </c>
      <c r="D3" s="1" t="s">
        <v>1335</v>
      </c>
      <c r="E3" s="1" t="s">
        <v>1337</v>
      </c>
      <c r="F3" s="1" t="s">
        <v>1339</v>
      </c>
      <c r="G3" s="1" t="s">
        <v>1340</v>
      </c>
      <c r="H3" s="1" t="s">
        <v>1340</v>
      </c>
      <c r="I3" s="1" t="s">
        <v>1341</v>
      </c>
      <c r="J3" s="1" t="s">
        <v>1342</v>
      </c>
    </row>
    <row r="4" spans="1:10">
      <c r="A4" s="1"/>
      <c r="B4" s="1" t="s">
        <v>705</v>
      </c>
      <c r="C4" s="1"/>
      <c r="D4" s="1"/>
      <c r="E4" s="1"/>
      <c r="F4" s="1"/>
      <c r="G4" s="1"/>
      <c r="H4" s="1"/>
      <c r="I4" s="1"/>
      <c r="J4" s="1"/>
    </row>
    <row r="5" spans="1:10" ht="30">
      <c r="A5" s="3" t="s">
        <v>1343</v>
      </c>
      <c r="B5" s="4" t="s">
        <v>6</v>
      </c>
      <c r="C5" s="4" t="s">
        <v>6</v>
      </c>
      <c r="D5" s="4" t="s">
        <v>6</v>
      </c>
      <c r="E5" s="4" t="s">
        <v>6</v>
      </c>
      <c r="F5" s="4" t="s">
        <v>6</v>
      </c>
      <c r="G5" s="4" t="s">
        <v>6</v>
      </c>
      <c r="H5" s="4" t="s">
        <v>6</v>
      </c>
      <c r="I5" s="4" t="s">
        <v>6</v>
      </c>
      <c r="J5" s="4" t="s">
        <v>6</v>
      </c>
    </row>
    <row r="6" spans="1:10">
      <c r="A6" s="2" t="s">
        <v>36</v>
      </c>
      <c r="B6" s="7">
        <v>13489</v>
      </c>
      <c r="C6" s="7">
        <v>12256</v>
      </c>
      <c r="D6" s="4" t="s">
        <v>6</v>
      </c>
      <c r="E6" s="4" t="s">
        <v>6</v>
      </c>
      <c r="F6" s="4" t="s">
        <v>6</v>
      </c>
      <c r="G6" s="7">
        <v>932</v>
      </c>
      <c r="H6" s="7">
        <v>607</v>
      </c>
      <c r="I6" s="4" t="s">
        <v>6</v>
      </c>
      <c r="J6" s="4" t="s">
        <v>6</v>
      </c>
    </row>
    <row r="7" spans="1:10" ht="30">
      <c r="A7" s="2" t="s">
        <v>1344</v>
      </c>
      <c r="B7" s="4">
        <v>225</v>
      </c>
      <c r="C7" s="4">
        <v>181</v>
      </c>
      <c r="D7" s="4" t="s">
        <v>6</v>
      </c>
      <c r="E7" s="4" t="s">
        <v>6</v>
      </c>
      <c r="F7" s="4" t="s">
        <v>6</v>
      </c>
      <c r="G7" s="4" t="s">
        <v>6</v>
      </c>
      <c r="H7" s="4" t="s">
        <v>6</v>
      </c>
      <c r="I7" s="4" t="s">
        <v>6</v>
      </c>
      <c r="J7" s="4" t="s">
        <v>6</v>
      </c>
    </row>
    <row r="8" spans="1:10" ht="30">
      <c r="A8" s="2" t="s">
        <v>1345</v>
      </c>
      <c r="B8" s="4">
        <v>2</v>
      </c>
      <c r="C8" s="4" t="s">
        <v>6</v>
      </c>
      <c r="D8" s="4" t="s">
        <v>6</v>
      </c>
      <c r="E8" s="4" t="s">
        <v>6</v>
      </c>
      <c r="F8" s="4" t="s">
        <v>6</v>
      </c>
      <c r="G8" s="4" t="s">
        <v>6</v>
      </c>
      <c r="H8" s="4" t="s">
        <v>6</v>
      </c>
      <c r="I8" s="4" t="s">
        <v>6</v>
      </c>
      <c r="J8" s="4" t="s">
        <v>6</v>
      </c>
    </row>
    <row r="9" spans="1:10">
      <c r="A9" s="2" t="s">
        <v>58</v>
      </c>
      <c r="B9" s="7">
        <v>17527</v>
      </c>
      <c r="C9" s="7">
        <v>17527</v>
      </c>
      <c r="D9" s="4" t="s">
        <v>6</v>
      </c>
      <c r="E9" s="7">
        <v>7200</v>
      </c>
      <c r="F9" s="7">
        <v>10300</v>
      </c>
      <c r="G9" s="4" t="s">
        <v>6</v>
      </c>
      <c r="H9" s="4" t="s">
        <v>6</v>
      </c>
      <c r="I9" s="4" t="s">
        <v>6</v>
      </c>
      <c r="J9" s="4" t="s">
        <v>6</v>
      </c>
    </row>
    <row r="10" spans="1:10" ht="30">
      <c r="A10" s="2" t="s">
        <v>1346</v>
      </c>
      <c r="B10" s="4" t="s">
        <v>6</v>
      </c>
      <c r="C10" s="4" t="s">
        <v>6</v>
      </c>
      <c r="D10" s="4" t="s">
        <v>6</v>
      </c>
      <c r="E10" s="4" t="s">
        <v>6</v>
      </c>
      <c r="F10" s="4" t="s">
        <v>6</v>
      </c>
      <c r="G10" s="4" t="s">
        <v>6</v>
      </c>
      <c r="H10" s="4" t="s">
        <v>6</v>
      </c>
      <c r="I10" s="9">
        <v>0</v>
      </c>
      <c r="J10" s="9">
        <v>0.11899999999999999</v>
      </c>
    </row>
    <row r="11" spans="1:10">
      <c r="A11" s="2" t="s">
        <v>1347</v>
      </c>
      <c r="B11" s="4">
        <v>1</v>
      </c>
      <c r="C11" s="4">
        <v>2</v>
      </c>
      <c r="D11" s="4">
        <v>2</v>
      </c>
      <c r="E11" s="4" t="s">
        <v>6</v>
      </c>
      <c r="F11" s="4" t="s">
        <v>6</v>
      </c>
      <c r="G11" s="4" t="s">
        <v>6</v>
      </c>
      <c r="H11" s="4" t="s">
        <v>6</v>
      </c>
      <c r="I11" s="4" t="s">
        <v>6</v>
      </c>
      <c r="J11" s="4" t="s">
        <v>6</v>
      </c>
    </row>
    <row r="12" spans="1:10">
      <c r="A12" s="2" t="s">
        <v>1348</v>
      </c>
      <c r="B12" s="4">
        <v>1</v>
      </c>
      <c r="C12" s="4" t="s">
        <v>6</v>
      </c>
      <c r="D12" s="4" t="s">
        <v>6</v>
      </c>
      <c r="E12" s="4" t="s">
        <v>6</v>
      </c>
      <c r="F12" s="4" t="s">
        <v>6</v>
      </c>
      <c r="G12" s="4" t="s">
        <v>6</v>
      </c>
      <c r="H12" s="4" t="s">
        <v>6</v>
      </c>
      <c r="I12" s="4" t="s">
        <v>6</v>
      </c>
      <c r="J12" s="4" t="s">
        <v>6</v>
      </c>
    </row>
  </sheetData>
  <mergeCells count="2">
    <mergeCell ref="B1:D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49</v>
      </c>
      <c r="B1" s="1" t="s">
        <v>1</v>
      </c>
    </row>
    <row r="2" spans="1:2">
      <c r="A2" s="8"/>
      <c r="B2" s="1" t="s">
        <v>2</v>
      </c>
    </row>
    <row r="3" spans="1:2">
      <c r="A3" s="2" t="s">
        <v>1350</v>
      </c>
      <c r="B3" s="4" t="s">
        <v>6</v>
      </c>
    </row>
    <row r="4" spans="1:2" ht="30">
      <c r="A4" s="3" t="s">
        <v>1351</v>
      </c>
      <c r="B4" s="4" t="s">
        <v>6</v>
      </c>
    </row>
    <row r="5" spans="1:2" ht="30">
      <c r="A5" s="2" t="s">
        <v>1352</v>
      </c>
      <c r="B5" s="4" t="s">
        <v>1353</v>
      </c>
    </row>
    <row r="6" spans="1:2">
      <c r="A6" s="2" t="s">
        <v>1354</v>
      </c>
      <c r="B6" s="4" t="s">
        <v>6</v>
      </c>
    </row>
    <row r="7" spans="1:2" ht="30">
      <c r="A7" s="3" t="s">
        <v>1351</v>
      </c>
      <c r="B7" s="4" t="s">
        <v>6</v>
      </c>
    </row>
    <row r="8" spans="1:2" ht="30">
      <c r="A8" s="2" t="s">
        <v>1352</v>
      </c>
      <c r="B8" s="4" t="s">
        <v>135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ht="30">
      <c r="A1" s="1" t="s">
        <v>1356</v>
      </c>
      <c r="B1" s="1" t="s">
        <v>1357</v>
      </c>
    </row>
    <row r="2" spans="1:2" ht="30">
      <c r="A2" s="3" t="s">
        <v>304</v>
      </c>
      <c r="B2" s="4" t="s">
        <v>6</v>
      </c>
    </row>
    <row r="3" spans="1:2" ht="60">
      <c r="A3" s="2" t="s">
        <v>1358</v>
      </c>
      <c r="B3" s="9">
        <v>0.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ht="30">
      <c r="A2" s="1" t="s">
        <v>144</v>
      </c>
      <c r="B2" s="1" t="s">
        <v>2</v>
      </c>
      <c r="C2" s="1" t="s">
        <v>34</v>
      </c>
      <c r="D2" s="1" t="s">
        <v>86</v>
      </c>
    </row>
    <row r="3" spans="1:4" ht="30">
      <c r="A3" s="3" t="s">
        <v>145</v>
      </c>
      <c r="B3" s="4" t="s">
        <v>6</v>
      </c>
      <c r="C3" s="4" t="s">
        <v>6</v>
      </c>
      <c r="D3" s="4" t="s">
        <v>6</v>
      </c>
    </row>
    <row r="4" spans="1:4">
      <c r="A4" s="2" t="s">
        <v>129</v>
      </c>
      <c r="B4" s="7">
        <v>-22216</v>
      </c>
      <c r="C4" s="7">
        <v>9654</v>
      </c>
      <c r="D4" s="7">
        <v>11632</v>
      </c>
    </row>
    <row r="5" spans="1:4" ht="30">
      <c r="A5" s="3" t="s">
        <v>146</v>
      </c>
      <c r="B5" s="4" t="s">
        <v>6</v>
      </c>
      <c r="C5" s="4" t="s">
        <v>6</v>
      </c>
      <c r="D5" s="4" t="s">
        <v>6</v>
      </c>
    </row>
    <row r="6" spans="1:4" ht="30">
      <c r="A6" s="2" t="s">
        <v>147</v>
      </c>
      <c r="B6" s="6">
        <v>-1609</v>
      </c>
      <c r="C6" s="6">
        <v>1533</v>
      </c>
      <c r="D6" s="6">
        <v>2670</v>
      </c>
    </row>
    <row r="7" spans="1:4" ht="60">
      <c r="A7" s="2" t="s">
        <v>148</v>
      </c>
      <c r="B7" s="4">
        <v>20</v>
      </c>
      <c r="C7" s="4">
        <v>-55</v>
      </c>
      <c r="D7" s="4">
        <v>31</v>
      </c>
    </row>
    <row r="8" spans="1:4">
      <c r="A8" s="2" t="s">
        <v>149</v>
      </c>
      <c r="B8" s="7">
        <v>-23805</v>
      </c>
      <c r="C8" s="7">
        <v>11132</v>
      </c>
      <c r="D8" s="7">
        <v>143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31.7109375" customWidth="1"/>
    <col min="3" max="3" width="9.7109375" customWidth="1"/>
    <col min="4" max="4" width="31.7109375" customWidth="1"/>
    <col min="5" max="5" width="9.7109375" customWidth="1"/>
  </cols>
  <sheetData>
    <row r="1" spans="1:5" ht="45">
      <c r="A1" s="1" t="s">
        <v>1359</v>
      </c>
      <c r="B1" s="8" t="s">
        <v>2</v>
      </c>
      <c r="C1" s="8"/>
      <c r="D1" s="8" t="s">
        <v>34</v>
      </c>
      <c r="E1" s="8"/>
    </row>
    <row r="2" spans="1:5" ht="30">
      <c r="A2" s="1" t="s">
        <v>144</v>
      </c>
      <c r="B2" s="8"/>
      <c r="C2" s="8"/>
      <c r="D2" s="8"/>
      <c r="E2" s="8"/>
    </row>
    <row r="3" spans="1:5" ht="45">
      <c r="A3" s="3" t="s">
        <v>1360</v>
      </c>
      <c r="B3" s="4" t="s">
        <v>6</v>
      </c>
      <c r="C3" s="4"/>
      <c r="D3" s="4" t="s">
        <v>6</v>
      </c>
      <c r="E3" s="4"/>
    </row>
    <row r="4" spans="1:5" ht="30">
      <c r="A4" s="2" t="s">
        <v>41</v>
      </c>
      <c r="B4" s="7">
        <v>65989</v>
      </c>
      <c r="C4" s="4"/>
      <c r="D4" s="7">
        <v>86378</v>
      </c>
      <c r="E4" s="4"/>
    </row>
    <row r="5" spans="1:5" ht="30">
      <c r="A5" s="2" t="s">
        <v>1361</v>
      </c>
      <c r="B5" s="4" t="s">
        <v>6</v>
      </c>
      <c r="C5" s="4"/>
      <c r="D5" s="4" t="s">
        <v>6</v>
      </c>
      <c r="E5" s="4"/>
    </row>
    <row r="6" spans="1:5" ht="45">
      <c r="A6" s="3" t="s">
        <v>1360</v>
      </c>
      <c r="B6" s="4" t="s">
        <v>6</v>
      </c>
      <c r="C6" s="4"/>
      <c r="D6" s="4" t="s">
        <v>6</v>
      </c>
      <c r="E6" s="4"/>
    </row>
    <row r="7" spans="1:5" ht="30">
      <c r="A7" s="2" t="s">
        <v>41</v>
      </c>
      <c r="B7" s="6">
        <v>65989</v>
      </c>
      <c r="C7" s="4"/>
      <c r="D7" s="6">
        <v>86378</v>
      </c>
      <c r="E7" s="4"/>
    </row>
    <row r="8" spans="1:5" ht="30">
      <c r="A8" s="2" t="s">
        <v>1362</v>
      </c>
      <c r="B8" s="6">
        <v>4417</v>
      </c>
      <c r="C8" s="4"/>
      <c r="D8" s="6">
        <v>2801</v>
      </c>
      <c r="E8" s="4"/>
    </row>
    <row r="9" spans="1:5">
      <c r="A9" s="2" t="s">
        <v>408</v>
      </c>
      <c r="B9" s="4">
        <v>150</v>
      </c>
      <c r="C9" s="4"/>
      <c r="D9" s="4">
        <v>580</v>
      </c>
      <c r="E9" s="4"/>
    </row>
    <row r="10" spans="1:5" ht="30">
      <c r="A10" s="2" t="s">
        <v>360</v>
      </c>
      <c r="B10" s="6">
        <v>70556</v>
      </c>
      <c r="C10" s="4"/>
      <c r="D10" s="6">
        <v>89759</v>
      </c>
      <c r="E10" s="4"/>
    </row>
    <row r="11" spans="1:5">
      <c r="A11" s="2" t="s">
        <v>1363</v>
      </c>
      <c r="B11" s="4">
        <v>33</v>
      </c>
      <c r="C11" s="4"/>
      <c r="D11" s="4">
        <v>158</v>
      </c>
      <c r="E11" s="4"/>
    </row>
    <row r="12" spans="1:5" ht="30">
      <c r="A12" s="2" t="s">
        <v>356</v>
      </c>
      <c r="B12" s="4">
        <v>33</v>
      </c>
      <c r="C12" s="4"/>
      <c r="D12" s="4">
        <v>158</v>
      </c>
      <c r="E12" s="4"/>
    </row>
    <row r="13" spans="1:5" ht="30">
      <c r="A13" s="2" t="s">
        <v>1364</v>
      </c>
      <c r="B13" s="4" t="s">
        <v>6</v>
      </c>
      <c r="C13" s="4"/>
      <c r="D13" s="4" t="s">
        <v>6</v>
      </c>
      <c r="E13" s="4"/>
    </row>
    <row r="14" spans="1:5" ht="45">
      <c r="A14" s="3" t="s">
        <v>1360</v>
      </c>
      <c r="B14" s="4" t="s">
        <v>6</v>
      </c>
      <c r="C14" s="4"/>
      <c r="D14" s="4" t="s">
        <v>6</v>
      </c>
      <c r="E14" s="4"/>
    </row>
    <row r="15" spans="1:5" ht="30">
      <c r="A15" s="2" t="s">
        <v>41</v>
      </c>
      <c r="B15" s="6">
        <v>5345</v>
      </c>
      <c r="C15" s="4"/>
      <c r="D15" s="6">
        <v>4407</v>
      </c>
      <c r="E15" s="4"/>
    </row>
    <row r="16" spans="1:5" ht="30">
      <c r="A16" s="2" t="s">
        <v>1362</v>
      </c>
      <c r="B16" s="4">
        <v>0</v>
      </c>
      <c r="C16" s="4"/>
      <c r="D16" s="4">
        <v>0</v>
      </c>
      <c r="E16" s="4"/>
    </row>
    <row r="17" spans="1:5">
      <c r="A17" s="2" t="s">
        <v>408</v>
      </c>
      <c r="B17" s="4">
        <v>0</v>
      </c>
      <c r="C17" s="4"/>
      <c r="D17" s="4">
        <v>0</v>
      </c>
      <c r="E17" s="4"/>
    </row>
    <row r="18" spans="1:5" ht="30">
      <c r="A18" s="2" t="s">
        <v>360</v>
      </c>
      <c r="B18" s="6">
        <v>5345</v>
      </c>
      <c r="C18" s="4"/>
      <c r="D18" s="6">
        <v>4407</v>
      </c>
      <c r="E18" s="4"/>
    </row>
    <row r="19" spans="1:5">
      <c r="A19" s="2" t="s">
        <v>1363</v>
      </c>
      <c r="B19" s="4">
        <v>0</v>
      </c>
      <c r="C19" s="4"/>
      <c r="D19" s="4">
        <v>0</v>
      </c>
      <c r="E19" s="4"/>
    </row>
    <row r="20" spans="1:5" ht="30">
      <c r="A20" s="2" t="s">
        <v>356</v>
      </c>
      <c r="B20" s="4">
        <v>0</v>
      </c>
      <c r="C20" s="4"/>
      <c r="D20" s="4">
        <v>0</v>
      </c>
      <c r="E20" s="4"/>
    </row>
    <row r="21" spans="1:5" ht="30">
      <c r="A21" s="2" t="s">
        <v>1365</v>
      </c>
      <c r="B21" s="4" t="s">
        <v>6</v>
      </c>
      <c r="C21" s="4"/>
      <c r="D21" s="4" t="s">
        <v>6</v>
      </c>
      <c r="E21" s="4"/>
    </row>
    <row r="22" spans="1:5" ht="45">
      <c r="A22" s="3" t="s">
        <v>1360</v>
      </c>
      <c r="B22" s="4" t="s">
        <v>6</v>
      </c>
      <c r="C22" s="4"/>
      <c r="D22" s="4" t="s">
        <v>6</v>
      </c>
      <c r="E22" s="4"/>
    </row>
    <row r="23" spans="1:5" ht="30">
      <c r="A23" s="2" t="s">
        <v>41</v>
      </c>
      <c r="B23" s="6">
        <v>59332</v>
      </c>
      <c r="C23" s="4"/>
      <c r="D23" s="6">
        <v>80409</v>
      </c>
      <c r="E23" s="4"/>
    </row>
    <row r="24" spans="1:5" ht="30">
      <c r="A24" s="2" t="s">
        <v>1362</v>
      </c>
      <c r="B24" s="4">
        <v>0</v>
      </c>
      <c r="C24" s="4"/>
      <c r="D24" s="4">
        <v>0</v>
      </c>
      <c r="E24" s="4"/>
    </row>
    <row r="25" spans="1:5">
      <c r="A25" s="2" t="s">
        <v>408</v>
      </c>
      <c r="B25" s="4">
        <v>0</v>
      </c>
      <c r="C25" s="4"/>
      <c r="D25" s="4">
        <v>0</v>
      </c>
      <c r="E25" s="4"/>
    </row>
    <row r="26" spans="1:5" ht="30">
      <c r="A26" s="2" t="s">
        <v>360</v>
      </c>
      <c r="B26" s="6">
        <v>59332</v>
      </c>
      <c r="C26" s="4"/>
      <c r="D26" s="6">
        <v>80409</v>
      </c>
      <c r="E26" s="4"/>
    </row>
    <row r="27" spans="1:5">
      <c r="A27" s="2" t="s">
        <v>1363</v>
      </c>
      <c r="B27" s="4">
        <v>33</v>
      </c>
      <c r="C27" s="4"/>
      <c r="D27" s="4">
        <v>158</v>
      </c>
      <c r="E27" s="4"/>
    </row>
    <row r="28" spans="1:5" ht="30">
      <c r="A28" s="2" t="s">
        <v>356</v>
      </c>
      <c r="B28" s="4">
        <v>33</v>
      </c>
      <c r="C28" s="4"/>
      <c r="D28" s="4">
        <v>158</v>
      </c>
      <c r="E28" s="4"/>
    </row>
    <row r="29" spans="1:5" ht="30">
      <c r="A29" s="2" t="s">
        <v>1366</v>
      </c>
      <c r="B29" s="4" t="s">
        <v>6</v>
      </c>
      <c r="C29" s="4"/>
      <c r="D29" s="4" t="s">
        <v>6</v>
      </c>
      <c r="E29" s="4"/>
    </row>
    <row r="30" spans="1:5" ht="45">
      <c r="A30" s="3" t="s">
        <v>1360</v>
      </c>
      <c r="B30" s="4" t="s">
        <v>6</v>
      </c>
      <c r="C30" s="4"/>
      <c r="D30" s="4" t="s">
        <v>6</v>
      </c>
      <c r="E30" s="4"/>
    </row>
    <row r="31" spans="1:5" ht="30">
      <c r="A31" s="2" t="s">
        <v>41</v>
      </c>
      <c r="B31" s="6">
        <v>1312</v>
      </c>
      <c r="C31" s="4"/>
      <c r="D31" s="6">
        <v>1562</v>
      </c>
      <c r="E31" s="4"/>
    </row>
    <row r="32" spans="1:5" ht="30">
      <c r="A32" s="2" t="s">
        <v>1362</v>
      </c>
      <c r="B32" s="6">
        <v>4417</v>
      </c>
      <c r="C32" s="4"/>
      <c r="D32" s="6">
        <v>2801</v>
      </c>
      <c r="E32" s="4"/>
    </row>
    <row r="33" spans="1:5">
      <c r="A33" s="2" t="s">
        <v>408</v>
      </c>
      <c r="B33" s="4">
        <v>150</v>
      </c>
      <c r="C33" s="4"/>
      <c r="D33" s="4">
        <v>580</v>
      </c>
      <c r="E33" s="4"/>
    </row>
    <row r="34" spans="1:5" ht="30">
      <c r="A34" s="2" t="s">
        <v>360</v>
      </c>
      <c r="B34" s="6">
        <v>5879</v>
      </c>
      <c r="C34" s="4"/>
      <c r="D34" s="6">
        <v>4943</v>
      </c>
      <c r="E34" s="4"/>
    </row>
    <row r="35" spans="1:5">
      <c r="A35" s="2" t="s">
        <v>1363</v>
      </c>
      <c r="B35" s="4">
        <v>0</v>
      </c>
      <c r="C35" s="4"/>
      <c r="D35" s="4">
        <v>0</v>
      </c>
      <c r="E35" s="4"/>
    </row>
    <row r="36" spans="1:5" ht="30">
      <c r="A36" s="2" t="s">
        <v>356</v>
      </c>
      <c r="B36" s="4">
        <v>0</v>
      </c>
      <c r="C36" s="4"/>
      <c r="D36" s="4">
        <v>0</v>
      </c>
      <c r="E36" s="4"/>
    </row>
    <row r="37" spans="1:5">
      <c r="A37" s="2" t="s">
        <v>1367</v>
      </c>
      <c r="B37" s="4" t="s">
        <v>6</v>
      </c>
      <c r="C37" s="4"/>
      <c r="D37" s="4" t="s">
        <v>6</v>
      </c>
      <c r="E37" s="4"/>
    </row>
    <row r="38" spans="1:5" ht="45">
      <c r="A38" s="3" t="s">
        <v>1360</v>
      </c>
      <c r="B38" s="4" t="s">
        <v>6</v>
      </c>
      <c r="C38" s="4"/>
      <c r="D38" s="4" t="s">
        <v>6</v>
      </c>
      <c r="E38" s="4"/>
    </row>
    <row r="39" spans="1:5" ht="30">
      <c r="A39" s="2" t="s">
        <v>41</v>
      </c>
      <c r="B39" s="4">
        <v>700</v>
      </c>
      <c r="C39" s="4"/>
      <c r="D39" s="4">
        <v>0</v>
      </c>
      <c r="E39" s="4"/>
    </row>
    <row r="40" spans="1:5" ht="45">
      <c r="A40" s="2" t="s">
        <v>1368</v>
      </c>
      <c r="B40" s="4" t="s">
        <v>6</v>
      </c>
      <c r="C40" s="4"/>
      <c r="D40" s="4" t="s">
        <v>6</v>
      </c>
      <c r="E40" s="4"/>
    </row>
    <row r="41" spans="1:5" ht="45">
      <c r="A41" s="3" t="s">
        <v>1360</v>
      </c>
      <c r="B41" s="4" t="s">
        <v>6</v>
      </c>
      <c r="C41" s="4"/>
      <c r="D41" s="4" t="s">
        <v>6</v>
      </c>
      <c r="E41" s="4"/>
    </row>
    <row r="42" spans="1:5" ht="30">
      <c r="A42" s="2" t="s">
        <v>41</v>
      </c>
      <c r="B42" s="4">
        <v>700</v>
      </c>
      <c r="C42" s="4"/>
      <c r="D42" s="4" t="s">
        <v>6</v>
      </c>
      <c r="E42" s="4"/>
    </row>
    <row r="43" spans="1:5" ht="45">
      <c r="A43" s="2" t="s">
        <v>1369</v>
      </c>
      <c r="B43" s="4" t="s">
        <v>6</v>
      </c>
      <c r="C43" s="4"/>
      <c r="D43" s="4" t="s">
        <v>6</v>
      </c>
      <c r="E43" s="4"/>
    </row>
    <row r="44" spans="1:5" ht="45">
      <c r="A44" s="3" t="s">
        <v>1360</v>
      </c>
      <c r="B44" s="4" t="s">
        <v>6</v>
      </c>
      <c r="C44" s="4"/>
      <c r="D44" s="4" t="s">
        <v>6</v>
      </c>
      <c r="E44" s="4"/>
    </row>
    <row r="45" spans="1:5" ht="30">
      <c r="A45" s="2" t="s">
        <v>41</v>
      </c>
      <c r="B45" s="4">
        <v>700</v>
      </c>
      <c r="C45" s="4"/>
      <c r="D45" s="4" t="s">
        <v>6</v>
      </c>
      <c r="E45" s="4"/>
    </row>
    <row r="46" spans="1:5" ht="45">
      <c r="A46" s="2" t="s">
        <v>1370</v>
      </c>
      <c r="B46" s="4" t="s">
        <v>6</v>
      </c>
      <c r="C46" s="4"/>
      <c r="D46" s="4" t="s">
        <v>6</v>
      </c>
      <c r="E46" s="4"/>
    </row>
    <row r="47" spans="1:5" ht="45">
      <c r="A47" s="3" t="s">
        <v>1360</v>
      </c>
      <c r="B47" s="4" t="s">
        <v>6</v>
      </c>
      <c r="C47" s="4"/>
      <c r="D47" s="4" t="s">
        <v>6</v>
      </c>
      <c r="E47" s="4"/>
    </row>
    <row r="48" spans="1:5" ht="30">
      <c r="A48" s="2" t="s">
        <v>41</v>
      </c>
      <c r="B48" s="4">
        <v>0</v>
      </c>
      <c r="C48" s="4"/>
      <c r="D48" s="4" t="s">
        <v>6</v>
      </c>
      <c r="E48" s="4"/>
    </row>
    <row r="49" spans="1:5" ht="45">
      <c r="A49" s="2" t="s">
        <v>1371</v>
      </c>
      <c r="B49" s="4" t="s">
        <v>6</v>
      </c>
      <c r="C49" s="4"/>
      <c r="D49" s="4" t="s">
        <v>6</v>
      </c>
      <c r="E49" s="4"/>
    </row>
    <row r="50" spans="1:5" ht="45">
      <c r="A50" s="3" t="s">
        <v>1360</v>
      </c>
      <c r="B50" s="4" t="s">
        <v>6</v>
      </c>
      <c r="C50" s="4"/>
      <c r="D50" s="4" t="s">
        <v>6</v>
      </c>
      <c r="E50" s="4"/>
    </row>
    <row r="51" spans="1:5" ht="30">
      <c r="A51" s="2" t="s">
        <v>41</v>
      </c>
      <c r="B51" s="4">
        <v>0</v>
      </c>
      <c r="C51" s="4"/>
      <c r="D51" s="4" t="s">
        <v>6</v>
      </c>
      <c r="E51" s="4"/>
    </row>
    <row r="52" spans="1:5" ht="30">
      <c r="A52" s="2" t="s">
        <v>486</v>
      </c>
      <c r="B52" s="4" t="s">
        <v>6</v>
      </c>
      <c r="C52" s="4"/>
      <c r="D52" s="4" t="s">
        <v>6</v>
      </c>
      <c r="E52" s="4"/>
    </row>
    <row r="53" spans="1:5" ht="45">
      <c r="A53" s="3" t="s">
        <v>1360</v>
      </c>
      <c r="B53" s="4" t="s">
        <v>6</v>
      </c>
      <c r="C53" s="4"/>
      <c r="D53" s="4" t="s">
        <v>6</v>
      </c>
      <c r="E53" s="4"/>
    </row>
    <row r="54" spans="1:5" ht="30">
      <c r="A54" s="2" t="s">
        <v>41</v>
      </c>
      <c r="B54" s="6">
        <v>57808</v>
      </c>
      <c r="C54" s="11" t="s">
        <v>135</v>
      </c>
      <c r="D54" s="6">
        <v>78446</v>
      </c>
      <c r="E54" s="11" t="s">
        <v>135</v>
      </c>
    </row>
    <row r="55" spans="1:5" ht="45">
      <c r="A55" s="2" t="s">
        <v>1372</v>
      </c>
      <c r="B55" s="4" t="s">
        <v>6</v>
      </c>
      <c r="C55" s="4"/>
      <c r="D55" s="4" t="s">
        <v>6</v>
      </c>
      <c r="E55" s="4"/>
    </row>
    <row r="56" spans="1:5" ht="45">
      <c r="A56" s="3" t="s">
        <v>1360</v>
      </c>
      <c r="B56" s="4" t="s">
        <v>6</v>
      </c>
      <c r="C56" s="4"/>
      <c r="D56" s="4" t="s">
        <v>6</v>
      </c>
      <c r="E56" s="4"/>
    </row>
    <row r="57" spans="1:5" ht="30">
      <c r="A57" s="2" t="s">
        <v>41</v>
      </c>
      <c r="B57" s="6">
        <v>57808</v>
      </c>
      <c r="C57" s="4"/>
      <c r="D57" s="6">
        <v>78446</v>
      </c>
      <c r="E57" s="4"/>
    </row>
    <row r="58" spans="1:5" ht="60">
      <c r="A58" s="2" t="s">
        <v>1373</v>
      </c>
      <c r="B58" s="4" t="s">
        <v>6</v>
      </c>
      <c r="C58" s="4"/>
      <c r="D58" s="4" t="s">
        <v>6</v>
      </c>
      <c r="E58" s="4"/>
    </row>
    <row r="59" spans="1:5" ht="45">
      <c r="A59" s="3" t="s">
        <v>1360</v>
      </c>
      <c r="B59" s="4" t="s">
        <v>6</v>
      </c>
      <c r="C59" s="4"/>
      <c r="D59" s="4" t="s">
        <v>6</v>
      </c>
      <c r="E59" s="4"/>
    </row>
    <row r="60" spans="1:5" ht="30">
      <c r="A60" s="2" t="s">
        <v>41</v>
      </c>
      <c r="B60" s="4">
        <v>0</v>
      </c>
      <c r="C60" s="4"/>
      <c r="D60" s="4">
        <v>0</v>
      </c>
      <c r="E60" s="4"/>
    </row>
    <row r="61" spans="1:5" ht="60">
      <c r="A61" s="2" t="s">
        <v>1374</v>
      </c>
      <c r="B61" s="4" t="s">
        <v>6</v>
      </c>
      <c r="C61" s="4"/>
      <c r="D61" s="4" t="s">
        <v>6</v>
      </c>
      <c r="E61" s="4"/>
    </row>
    <row r="62" spans="1:5" ht="45">
      <c r="A62" s="3" t="s">
        <v>1360</v>
      </c>
      <c r="B62" s="4" t="s">
        <v>6</v>
      </c>
      <c r="C62" s="4"/>
      <c r="D62" s="4" t="s">
        <v>6</v>
      </c>
      <c r="E62" s="4"/>
    </row>
    <row r="63" spans="1:5" ht="30">
      <c r="A63" s="2" t="s">
        <v>41</v>
      </c>
      <c r="B63" s="6">
        <v>57808</v>
      </c>
      <c r="C63" s="4"/>
      <c r="D63" s="6">
        <v>78446</v>
      </c>
      <c r="E63" s="4"/>
    </row>
    <row r="64" spans="1:5" ht="60">
      <c r="A64" s="2" t="s">
        <v>1375</v>
      </c>
      <c r="B64" s="4" t="s">
        <v>6</v>
      </c>
      <c r="C64" s="4"/>
      <c r="D64" s="4" t="s">
        <v>6</v>
      </c>
      <c r="E64" s="4"/>
    </row>
    <row r="65" spans="1:5" ht="45">
      <c r="A65" s="3" t="s">
        <v>1360</v>
      </c>
      <c r="B65" s="4" t="s">
        <v>6</v>
      </c>
      <c r="C65" s="4"/>
      <c r="D65" s="4" t="s">
        <v>6</v>
      </c>
      <c r="E65" s="4"/>
    </row>
    <row r="66" spans="1:5" ht="30">
      <c r="A66" s="2" t="s">
        <v>41</v>
      </c>
      <c r="B66" s="4">
        <v>0</v>
      </c>
      <c r="C66" s="4"/>
      <c r="D66" s="4">
        <v>0</v>
      </c>
      <c r="E66" s="4"/>
    </row>
    <row r="67" spans="1:5" ht="45">
      <c r="A67" s="2" t="s">
        <v>1376</v>
      </c>
      <c r="B67" s="4" t="s">
        <v>6</v>
      </c>
      <c r="C67" s="4"/>
      <c r="D67" s="4" t="s">
        <v>6</v>
      </c>
      <c r="E67" s="4"/>
    </row>
    <row r="68" spans="1:5" ht="45">
      <c r="A68" s="3" t="s">
        <v>1360</v>
      </c>
      <c r="B68" s="4" t="s">
        <v>6</v>
      </c>
      <c r="C68" s="4"/>
      <c r="D68" s="4" t="s">
        <v>6</v>
      </c>
      <c r="E68" s="4"/>
    </row>
    <row r="69" spans="1:5" ht="30">
      <c r="A69" s="2" t="s">
        <v>41</v>
      </c>
      <c r="B69" s="6">
        <v>1524</v>
      </c>
      <c r="C69" s="4"/>
      <c r="D69" s="6">
        <v>2625</v>
      </c>
      <c r="E69" s="4"/>
    </row>
    <row r="70" spans="1:5" ht="45">
      <c r="A70" s="2" t="s">
        <v>1377</v>
      </c>
      <c r="B70" s="4" t="s">
        <v>6</v>
      </c>
      <c r="C70" s="4"/>
      <c r="D70" s="4" t="s">
        <v>6</v>
      </c>
      <c r="E70" s="4"/>
    </row>
    <row r="71" spans="1:5" ht="45">
      <c r="A71" s="3" t="s">
        <v>1360</v>
      </c>
      <c r="B71" s="4" t="s">
        <v>6</v>
      </c>
      <c r="C71" s="4"/>
      <c r="D71" s="4" t="s">
        <v>6</v>
      </c>
      <c r="E71" s="4"/>
    </row>
    <row r="72" spans="1:5" ht="30">
      <c r="A72" s="2" t="s">
        <v>41</v>
      </c>
      <c r="B72" s="4">
        <v>0</v>
      </c>
      <c r="C72" s="4"/>
      <c r="D72" s="4">
        <v>0</v>
      </c>
      <c r="E72" s="4"/>
    </row>
    <row r="73" spans="1:5" ht="45">
      <c r="A73" s="2" t="s">
        <v>1378</v>
      </c>
      <c r="B73" s="4" t="s">
        <v>6</v>
      </c>
      <c r="C73" s="4"/>
      <c r="D73" s="4" t="s">
        <v>6</v>
      </c>
      <c r="E73" s="4"/>
    </row>
    <row r="74" spans="1:5" ht="45">
      <c r="A74" s="3" t="s">
        <v>1360</v>
      </c>
      <c r="B74" s="4" t="s">
        <v>6</v>
      </c>
      <c r="C74" s="4"/>
      <c r="D74" s="4" t="s">
        <v>6</v>
      </c>
      <c r="E74" s="4"/>
    </row>
    <row r="75" spans="1:5" ht="30">
      <c r="A75" s="2" t="s">
        <v>41</v>
      </c>
      <c r="B75" s="6">
        <v>1524</v>
      </c>
      <c r="C75" s="4"/>
      <c r="D75" s="6">
        <v>1963</v>
      </c>
      <c r="E75" s="4"/>
    </row>
    <row r="76" spans="1:5" ht="45">
      <c r="A76" s="2" t="s">
        <v>1379</v>
      </c>
      <c r="B76" s="4" t="s">
        <v>6</v>
      </c>
      <c r="C76" s="4"/>
      <c r="D76" s="4" t="s">
        <v>6</v>
      </c>
      <c r="E76" s="4"/>
    </row>
    <row r="77" spans="1:5" ht="45">
      <c r="A77" s="3" t="s">
        <v>1360</v>
      </c>
      <c r="B77" s="4" t="s">
        <v>6</v>
      </c>
      <c r="C77" s="4"/>
      <c r="D77" s="4" t="s">
        <v>6</v>
      </c>
      <c r="E77" s="4"/>
    </row>
    <row r="78" spans="1:5" ht="30">
      <c r="A78" s="2" t="s">
        <v>41</v>
      </c>
      <c r="B78" s="4">
        <v>0</v>
      </c>
      <c r="C78" s="4"/>
      <c r="D78" s="4">
        <v>662</v>
      </c>
      <c r="E78" s="4"/>
    </row>
    <row r="79" spans="1:5">
      <c r="A79" s="2" t="s">
        <v>492</v>
      </c>
      <c r="B79" s="4" t="s">
        <v>6</v>
      </c>
      <c r="C79" s="4"/>
      <c r="D79" s="4" t="s">
        <v>6</v>
      </c>
      <c r="E79" s="4"/>
    </row>
    <row r="80" spans="1:5" ht="45">
      <c r="A80" s="3" t="s">
        <v>1360</v>
      </c>
      <c r="B80" s="4" t="s">
        <v>6</v>
      </c>
      <c r="C80" s="4"/>
      <c r="D80" s="4" t="s">
        <v>6</v>
      </c>
      <c r="E80" s="4"/>
    </row>
    <row r="81" spans="1:5" ht="30">
      <c r="A81" s="2" t="s">
        <v>41</v>
      </c>
      <c r="B81" s="6">
        <v>1312</v>
      </c>
      <c r="C81" s="11" t="s">
        <v>1380</v>
      </c>
      <c r="D81" s="4">
        <v>900</v>
      </c>
      <c r="E81" s="11" t="s">
        <v>1380</v>
      </c>
    </row>
    <row r="82" spans="1:5" ht="30">
      <c r="A82" s="2" t="s">
        <v>1381</v>
      </c>
      <c r="B82" s="4" t="s">
        <v>6</v>
      </c>
      <c r="C82" s="4"/>
      <c r="D82" s="4" t="s">
        <v>6</v>
      </c>
      <c r="E82" s="4"/>
    </row>
    <row r="83" spans="1:5" ht="45">
      <c r="A83" s="3" t="s">
        <v>1360</v>
      </c>
      <c r="B83" s="4" t="s">
        <v>6</v>
      </c>
      <c r="C83" s="4"/>
      <c r="D83" s="4" t="s">
        <v>6</v>
      </c>
      <c r="E83" s="4"/>
    </row>
    <row r="84" spans="1:5" ht="30">
      <c r="A84" s="2" t="s">
        <v>41</v>
      </c>
      <c r="B84" s="6">
        <v>1312</v>
      </c>
      <c r="C84" s="4"/>
      <c r="D84" s="4">
        <v>900</v>
      </c>
      <c r="E84" s="4"/>
    </row>
    <row r="85" spans="1:5" ht="45">
      <c r="A85" s="2" t="s">
        <v>1382</v>
      </c>
      <c r="B85" s="4" t="s">
        <v>6</v>
      </c>
      <c r="C85" s="4"/>
      <c r="D85" s="4" t="s">
        <v>6</v>
      </c>
      <c r="E85" s="4"/>
    </row>
    <row r="86" spans="1:5" ht="45">
      <c r="A86" s="3" t="s">
        <v>1360</v>
      </c>
      <c r="B86" s="4" t="s">
        <v>6</v>
      </c>
      <c r="C86" s="4"/>
      <c r="D86" s="4" t="s">
        <v>6</v>
      </c>
      <c r="E86" s="4"/>
    </row>
    <row r="87" spans="1:5" ht="30">
      <c r="A87" s="2" t="s">
        <v>41</v>
      </c>
      <c r="B87" s="4">
        <v>0</v>
      </c>
      <c r="C87" s="4"/>
      <c r="D87" s="4">
        <v>0</v>
      </c>
      <c r="E87" s="4"/>
    </row>
    <row r="88" spans="1:5" ht="45">
      <c r="A88" s="2" t="s">
        <v>1383</v>
      </c>
      <c r="B88" s="4" t="s">
        <v>6</v>
      </c>
      <c r="C88" s="4"/>
      <c r="D88" s="4" t="s">
        <v>6</v>
      </c>
      <c r="E88" s="4"/>
    </row>
    <row r="89" spans="1:5" ht="45">
      <c r="A89" s="3" t="s">
        <v>1360</v>
      </c>
      <c r="B89" s="4" t="s">
        <v>6</v>
      </c>
      <c r="C89" s="4"/>
      <c r="D89" s="4" t="s">
        <v>6</v>
      </c>
      <c r="E89" s="4"/>
    </row>
    <row r="90" spans="1:5" ht="30">
      <c r="A90" s="2" t="s">
        <v>41</v>
      </c>
      <c r="B90" s="4">
        <v>0</v>
      </c>
      <c r="C90" s="4"/>
      <c r="D90" s="4">
        <v>0</v>
      </c>
      <c r="E90" s="4"/>
    </row>
    <row r="91" spans="1:5" ht="45">
      <c r="A91" s="2" t="s">
        <v>1384</v>
      </c>
      <c r="B91" s="4" t="s">
        <v>6</v>
      </c>
      <c r="C91" s="4"/>
      <c r="D91" s="4" t="s">
        <v>6</v>
      </c>
      <c r="E91" s="4"/>
    </row>
    <row r="92" spans="1:5" ht="45">
      <c r="A92" s="3" t="s">
        <v>1360</v>
      </c>
      <c r="B92" s="4" t="s">
        <v>6</v>
      </c>
      <c r="C92" s="4"/>
      <c r="D92" s="4" t="s">
        <v>6</v>
      </c>
      <c r="E92" s="4"/>
    </row>
    <row r="93" spans="1:5" ht="30">
      <c r="A93" s="2" t="s">
        <v>41</v>
      </c>
      <c r="B93" s="6">
        <v>1312</v>
      </c>
      <c r="C93" s="4"/>
      <c r="D93" s="4">
        <v>900</v>
      </c>
      <c r="E93" s="4"/>
    </row>
    <row r="94" spans="1:5">
      <c r="A94" s="2" t="s">
        <v>350</v>
      </c>
      <c r="B94" s="4" t="s">
        <v>6</v>
      </c>
      <c r="C94" s="4"/>
      <c r="D94" s="4" t="s">
        <v>6</v>
      </c>
      <c r="E94" s="4"/>
    </row>
    <row r="95" spans="1:5" ht="45">
      <c r="A95" s="3" t="s">
        <v>1360</v>
      </c>
      <c r="B95" s="4" t="s">
        <v>6</v>
      </c>
      <c r="C95" s="4"/>
      <c r="D95" s="4" t="s">
        <v>6</v>
      </c>
      <c r="E95" s="4"/>
    </row>
    <row r="96" spans="1:5" ht="30">
      <c r="A96" s="2" t="s">
        <v>41</v>
      </c>
      <c r="B96" s="6">
        <v>4645</v>
      </c>
      <c r="C96" s="11" t="s">
        <v>1385</v>
      </c>
      <c r="D96" s="6">
        <v>4407</v>
      </c>
      <c r="E96" s="11" t="s">
        <v>1385</v>
      </c>
    </row>
    <row r="97" spans="1:5" ht="30">
      <c r="A97" s="2" t="s">
        <v>1386</v>
      </c>
      <c r="B97" s="4" t="s">
        <v>6</v>
      </c>
      <c r="C97" s="4"/>
      <c r="D97" s="4" t="s">
        <v>6</v>
      </c>
      <c r="E97" s="4"/>
    </row>
    <row r="98" spans="1:5" ht="45">
      <c r="A98" s="3" t="s">
        <v>1360</v>
      </c>
      <c r="B98" s="4" t="s">
        <v>6</v>
      </c>
      <c r="C98" s="4"/>
      <c r="D98" s="4" t="s">
        <v>6</v>
      </c>
      <c r="E98" s="4"/>
    </row>
    <row r="99" spans="1:5" ht="30">
      <c r="A99" s="2" t="s">
        <v>41</v>
      </c>
      <c r="B99" s="6">
        <v>4645</v>
      </c>
      <c r="C99" s="4"/>
      <c r="D99" s="6">
        <v>4407</v>
      </c>
      <c r="E99" s="4"/>
    </row>
    <row r="100" spans="1:5" ht="45">
      <c r="A100" s="2" t="s">
        <v>1387</v>
      </c>
      <c r="B100" s="4" t="s">
        <v>6</v>
      </c>
      <c r="C100" s="4"/>
      <c r="D100" s="4" t="s">
        <v>6</v>
      </c>
      <c r="E100" s="4"/>
    </row>
    <row r="101" spans="1:5" ht="45">
      <c r="A101" s="3" t="s">
        <v>1360</v>
      </c>
      <c r="B101" s="4" t="s">
        <v>6</v>
      </c>
      <c r="C101" s="4"/>
      <c r="D101" s="4" t="s">
        <v>6</v>
      </c>
      <c r="E101" s="4"/>
    </row>
    <row r="102" spans="1:5" ht="30">
      <c r="A102" s="2" t="s">
        <v>41</v>
      </c>
      <c r="B102" s="6">
        <v>4645</v>
      </c>
      <c r="C102" s="4"/>
      <c r="D102" s="6">
        <v>4407</v>
      </c>
      <c r="E102" s="4"/>
    </row>
    <row r="103" spans="1:5" ht="45">
      <c r="A103" s="2" t="s">
        <v>1388</v>
      </c>
      <c r="B103" s="4" t="s">
        <v>6</v>
      </c>
      <c r="C103" s="4"/>
      <c r="D103" s="4" t="s">
        <v>6</v>
      </c>
      <c r="E103" s="4"/>
    </row>
    <row r="104" spans="1:5" ht="45">
      <c r="A104" s="3" t="s">
        <v>1360</v>
      </c>
      <c r="B104" s="4" t="s">
        <v>6</v>
      </c>
      <c r="C104" s="4"/>
      <c r="D104" s="4" t="s">
        <v>6</v>
      </c>
      <c r="E104" s="4"/>
    </row>
    <row r="105" spans="1:5" ht="30">
      <c r="A105" s="2" t="s">
        <v>41</v>
      </c>
      <c r="B105" s="4">
        <v>0</v>
      </c>
      <c r="C105" s="4"/>
      <c r="D105" s="4">
        <v>0</v>
      </c>
      <c r="E105" s="4"/>
    </row>
    <row r="106" spans="1:5" ht="45">
      <c r="A106" s="2" t="s">
        <v>1389</v>
      </c>
      <c r="B106" s="4" t="s">
        <v>6</v>
      </c>
      <c r="C106" s="4"/>
      <c r="D106" s="4" t="s">
        <v>6</v>
      </c>
      <c r="E106" s="4"/>
    </row>
    <row r="107" spans="1:5" ht="45">
      <c r="A107" s="3" t="s">
        <v>1360</v>
      </c>
      <c r="B107" s="4" t="s">
        <v>6</v>
      </c>
      <c r="C107" s="4"/>
      <c r="D107" s="4" t="s">
        <v>6</v>
      </c>
      <c r="E107" s="4"/>
    </row>
    <row r="108" spans="1:5" ht="30">
      <c r="A108" s="2" t="s">
        <v>41</v>
      </c>
      <c r="B108" s="7">
        <v>0</v>
      </c>
      <c r="C108" s="4"/>
      <c r="D108" s="7">
        <v>0</v>
      </c>
      <c r="E108" s="4"/>
    </row>
    <row r="109" spans="1:5">
      <c r="A109" s="12"/>
      <c r="B109" s="12"/>
      <c r="C109" s="12"/>
      <c r="D109" s="12"/>
      <c r="E109" s="12"/>
    </row>
    <row r="110" spans="1:5" ht="15" customHeight="1">
      <c r="A110" s="2" t="s">
        <v>135</v>
      </c>
      <c r="B110" s="13" t="s">
        <v>456</v>
      </c>
      <c r="C110" s="13"/>
      <c r="D110" s="13"/>
      <c r="E110" s="13"/>
    </row>
    <row r="111" spans="1:5" ht="30" customHeight="1">
      <c r="A111" s="2" t="s">
        <v>1380</v>
      </c>
      <c r="B111" s="13" t="s">
        <v>457</v>
      </c>
      <c r="C111" s="13"/>
      <c r="D111" s="13"/>
      <c r="E111" s="13"/>
    </row>
    <row r="112" spans="1:5" ht="30" customHeight="1">
      <c r="A112" s="2" t="s">
        <v>1385</v>
      </c>
      <c r="B112" s="13" t="s">
        <v>458</v>
      </c>
      <c r="C112" s="13"/>
      <c r="D112" s="13"/>
      <c r="E112" s="13"/>
    </row>
  </sheetData>
  <mergeCells count="6">
    <mergeCell ref="B1:C2"/>
    <mergeCell ref="D1:E2"/>
    <mergeCell ref="A109:E109"/>
    <mergeCell ref="B110:E110"/>
    <mergeCell ref="B111:E111"/>
    <mergeCell ref="B112:E1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390</v>
      </c>
      <c r="B1" s="8" t="s">
        <v>1</v>
      </c>
      <c r="C1" s="8"/>
    </row>
    <row r="2" spans="1:3" ht="30">
      <c r="A2" s="1" t="s">
        <v>144</v>
      </c>
      <c r="B2" s="8" t="s">
        <v>2</v>
      </c>
      <c r="C2" s="8"/>
    </row>
    <row r="3" spans="1:3" ht="30">
      <c r="A3" s="3" t="s">
        <v>1391</v>
      </c>
      <c r="B3" s="4" t="s">
        <v>6</v>
      </c>
      <c r="C3" s="4"/>
    </row>
    <row r="4" spans="1:3" ht="30">
      <c r="A4" s="2" t="s">
        <v>1392</v>
      </c>
      <c r="B4" s="7">
        <v>4943</v>
      </c>
      <c r="C4" s="4"/>
    </row>
    <row r="5" spans="1:3" ht="30">
      <c r="A5" s="3" t="s">
        <v>368</v>
      </c>
      <c r="B5" s="4" t="s">
        <v>6</v>
      </c>
      <c r="C5" s="4"/>
    </row>
    <row r="6" spans="1:3" ht="17.25">
      <c r="A6" s="2" t="s">
        <v>1393</v>
      </c>
      <c r="B6" s="4">
        <v>591</v>
      </c>
      <c r="C6" s="11" t="s">
        <v>135</v>
      </c>
    </row>
    <row r="7" spans="1:3">
      <c r="A7" s="2" t="s">
        <v>372</v>
      </c>
      <c r="B7" s="4">
        <v>0</v>
      </c>
      <c r="C7" s="4"/>
    </row>
    <row r="8" spans="1:3" ht="30">
      <c r="A8" s="2" t="s">
        <v>373</v>
      </c>
      <c r="B8" s="4">
        <v>412</v>
      </c>
      <c r="C8" s="4"/>
    </row>
    <row r="9" spans="1:3">
      <c r="A9" s="2" t="s">
        <v>374</v>
      </c>
      <c r="B9" s="6">
        <v>1049</v>
      </c>
      <c r="C9" s="4"/>
    </row>
    <row r="10" spans="1:3">
      <c r="A10" s="2" t="s">
        <v>375</v>
      </c>
      <c r="B10" s="4">
        <v>-454</v>
      </c>
      <c r="C10" s="4"/>
    </row>
    <row r="11" spans="1:3" ht="17.25">
      <c r="A11" s="2" t="s">
        <v>1394</v>
      </c>
      <c r="B11" s="4">
        <v>-662</v>
      </c>
      <c r="C11" s="11" t="s">
        <v>1380</v>
      </c>
    </row>
    <row r="12" spans="1:3" ht="30">
      <c r="A12" s="2" t="s">
        <v>1395</v>
      </c>
      <c r="B12" s="6">
        <v>5879</v>
      </c>
      <c r="C12" s="4"/>
    </row>
    <row r="13" spans="1:3">
      <c r="A13" s="2" t="s">
        <v>362</v>
      </c>
      <c r="B13" s="4" t="s">
        <v>6</v>
      </c>
      <c r="C13" s="4"/>
    </row>
    <row r="14" spans="1:3" ht="30">
      <c r="A14" s="3" t="s">
        <v>1391</v>
      </c>
      <c r="B14" s="4" t="s">
        <v>6</v>
      </c>
      <c r="C14" s="4"/>
    </row>
    <row r="15" spans="1:3" ht="30">
      <c r="A15" s="2" t="s">
        <v>1392</v>
      </c>
      <c r="B15" s="4">
        <v>662</v>
      </c>
      <c r="C15" s="4"/>
    </row>
    <row r="16" spans="1:3" ht="30">
      <c r="A16" s="3" t="s">
        <v>368</v>
      </c>
      <c r="B16" s="4" t="s">
        <v>6</v>
      </c>
      <c r="C16" s="4"/>
    </row>
    <row r="17" spans="1:3" ht="17.25">
      <c r="A17" s="2" t="s">
        <v>1393</v>
      </c>
      <c r="B17" s="4">
        <v>0</v>
      </c>
      <c r="C17" s="11" t="s">
        <v>135</v>
      </c>
    </row>
    <row r="18" spans="1:3">
      <c r="A18" s="2" t="s">
        <v>372</v>
      </c>
      <c r="B18" s="4">
        <v>0</v>
      </c>
      <c r="C18" s="4"/>
    </row>
    <row r="19" spans="1:3" ht="30">
      <c r="A19" s="2" t="s">
        <v>373</v>
      </c>
      <c r="B19" s="4">
        <v>0</v>
      </c>
      <c r="C19" s="4"/>
    </row>
    <row r="20" spans="1:3">
      <c r="A20" s="2" t="s">
        <v>374</v>
      </c>
      <c r="B20" s="4">
        <v>0</v>
      </c>
      <c r="C20" s="4"/>
    </row>
    <row r="21" spans="1:3">
      <c r="A21" s="2" t="s">
        <v>375</v>
      </c>
      <c r="B21" s="4">
        <v>0</v>
      </c>
      <c r="C21" s="4"/>
    </row>
    <row r="22" spans="1:3" ht="17.25">
      <c r="A22" s="2" t="s">
        <v>1394</v>
      </c>
      <c r="B22" s="4">
        <v>-662</v>
      </c>
      <c r="C22" s="11" t="s">
        <v>1380</v>
      </c>
    </row>
    <row r="23" spans="1:3" ht="30">
      <c r="A23" s="2" t="s">
        <v>1395</v>
      </c>
      <c r="B23" s="4">
        <v>0</v>
      </c>
      <c r="C23" s="4"/>
    </row>
    <row r="24" spans="1:3">
      <c r="A24" s="2" t="s">
        <v>492</v>
      </c>
      <c r="B24" s="4" t="s">
        <v>6</v>
      </c>
      <c r="C24" s="4"/>
    </row>
    <row r="25" spans="1:3" ht="30">
      <c r="A25" s="3" t="s">
        <v>1391</v>
      </c>
      <c r="B25" s="4" t="s">
        <v>6</v>
      </c>
      <c r="C25" s="4"/>
    </row>
    <row r="26" spans="1:3" ht="30">
      <c r="A26" s="2" t="s">
        <v>1392</v>
      </c>
      <c r="B26" s="4">
        <v>900</v>
      </c>
      <c r="C26" s="4"/>
    </row>
    <row r="27" spans="1:3" ht="30">
      <c r="A27" s="3" t="s">
        <v>368</v>
      </c>
      <c r="B27" s="4" t="s">
        <v>6</v>
      </c>
      <c r="C27" s="4"/>
    </row>
    <row r="28" spans="1:3" ht="17.25">
      <c r="A28" s="2" t="s">
        <v>1393</v>
      </c>
      <c r="B28" s="4">
        <v>0</v>
      </c>
      <c r="C28" s="11" t="s">
        <v>135</v>
      </c>
    </row>
    <row r="29" spans="1:3">
      <c r="A29" s="2" t="s">
        <v>372</v>
      </c>
      <c r="B29" s="4">
        <v>0</v>
      </c>
      <c r="C29" s="4"/>
    </row>
    <row r="30" spans="1:3" ht="30">
      <c r="A30" s="2" t="s">
        <v>373</v>
      </c>
      <c r="B30" s="4">
        <v>412</v>
      </c>
      <c r="C30" s="4"/>
    </row>
    <row r="31" spans="1:3">
      <c r="A31" s="2" t="s">
        <v>374</v>
      </c>
      <c r="B31" s="4">
        <v>0</v>
      </c>
      <c r="C31" s="4"/>
    </row>
    <row r="32" spans="1:3">
      <c r="A32" s="2" t="s">
        <v>375</v>
      </c>
      <c r="B32" s="4">
        <v>0</v>
      </c>
      <c r="C32" s="4"/>
    </row>
    <row r="33" spans="1:3" ht="17.25">
      <c r="A33" s="2" t="s">
        <v>1394</v>
      </c>
      <c r="B33" s="4">
        <v>0</v>
      </c>
      <c r="C33" s="11" t="s">
        <v>1380</v>
      </c>
    </row>
    <row r="34" spans="1:3" ht="30">
      <c r="A34" s="2" t="s">
        <v>1395</v>
      </c>
      <c r="B34" s="6">
        <v>1312</v>
      </c>
      <c r="C34" s="4"/>
    </row>
    <row r="35" spans="1:3" ht="30">
      <c r="A35" s="2" t="s">
        <v>1396</v>
      </c>
      <c r="B35" s="4" t="s">
        <v>6</v>
      </c>
      <c r="C35" s="4"/>
    </row>
    <row r="36" spans="1:3" ht="30">
      <c r="A36" s="3" t="s">
        <v>1391</v>
      </c>
      <c r="B36" s="4" t="s">
        <v>6</v>
      </c>
      <c r="C36" s="4"/>
    </row>
    <row r="37" spans="1:3" ht="30">
      <c r="A37" s="2" t="s">
        <v>1392</v>
      </c>
      <c r="B37" s="4">
        <v>580</v>
      </c>
      <c r="C37" s="4"/>
    </row>
    <row r="38" spans="1:3" ht="30">
      <c r="A38" s="3" t="s">
        <v>368</v>
      </c>
      <c r="B38" s="4" t="s">
        <v>6</v>
      </c>
      <c r="C38" s="4"/>
    </row>
    <row r="39" spans="1:3" ht="17.25">
      <c r="A39" s="2" t="s">
        <v>1393</v>
      </c>
      <c r="B39" s="4">
        <v>-430</v>
      </c>
      <c r="C39" s="11" t="s">
        <v>135</v>
      </c>
    </row>
    <row r="40" spans="1:3">
      <c r="A40" s="2" t="s">
        <v>372</v>
      </c>
      <c r="B40" s="4">
        <v>0</v>
      </c>
      <c r="C40" s="4"/>
    </row>
    <row r="41" spans="1:3" ht="30">
      <c r="A41" s="2" t="s">
        <v>373</v>
      </c>
      <c r="B41" s="4">
        <v>0</v>
      </c>
      <c r="C41" s="4"/>
    </row>
    <row r="42" spans="1:3">
      <c r="A42" s="2" t="s">
        <v>374</v>
      </c>
      <c r="B42" s="4">
        <v>0</v>
      </c>
      <c r="C42" s="4"/>
    </row>
    <row r="43" spans="1:3">
      <c r="A43" s="2" t="s">
        <v>375</v>
      </c>
      <c r="B43" s="4">
        <v>0</v>
      </c>
      <c r="C43" s="4"/>
    </row>
    <row r="44" spans="1:3" ht="17.25">
      <c r="A44" s="2" t="s">
        <v>1394</v>
      </c>
      <c r="B44" s="4">
        <v>0</v>
      </c>
      <c r="C44" s="11" t="s">
        <v>1380</v>
      </c>
    </row>
    <row r="45" spans="1:3" ht="30">
      <c r="A45" s="2" t="s">
        <v>1395</v>
      </c>
      <c r="B45" s="4">
        <v>150</v>
      </c>
      <c r="C45" s="4"/>
    </row>
    <row r="46" spans="1:3">
      <c r="A46" s="2" t="s">
        <v>365</v>
      </c>
      <c r="B46" s="4" t="s">
        <v>6</v>
      </c>
      <c r="C46" s="4"/>
    </row>
    <row r="47" spans="1:3" ht="30">
      <c r="A47" s="3" t="s">
        <v>1391</v>
      </c>
      <c r="B47" s="4" t="s">
        <v>6</v>
      </c>
      <c r="C47" s="4"/>
    </row>
    <row r="48" spans="1:3" ht="30">
      <c r="A48" s="2" t="s">
        <v>1392</v>
      </c>
      <c r="B48" s="6">
        <v>2801</v>
      </c>
      <c r="C48" s="4"/>
    </row>
    <row r="49" spans="1:3" ht="30">
      <c r="A49" s="3" t="s">
        <v>368</v>
      </c>
      <c r="B49" s="4" t="s">
        <v>6</v>
      </c>
      <c r="C49" s="4"/>
    </row>
    <row r="50" spans="1:3" ht="17.25">
      <c r="A50" s="2" t="s">
        <v>1393</v>
      </c>
      <c r="B50" s="6">
        <v>1021</v>
      </c>
      <c r="C50" s="11" t="s">
        <v>135</v>
      </c>
    </row>
    <row r="51" spans="1:3">
      <c r="A51" s="2" t="s">
        <v>372</v>
      </c>
      <c r="B51" s="4">
        <v>0</v>
      </c>
      <c r="C51" s="4"/>
    </row>
    <row r="52" spans="1:3" ht="30">
      <c r="A52" s="2" t="s">
        <v>373</v>
      </c>
      <c r="B52" s="4">
        <v>0</v>
      </c>
      <c r="C52" s="4"/>
    </row>
    <row r="53" spans="1:3">
      <c r="A53" s="2" t="s">
        <v>374</v>
      </c>
      <c r="B53" s="6">
        <v>1049</v>
      </c>
      <c r="C53" s="4"/>
    </row>
    <row r="54" spans="1:3">
      <c r="A54" s="2" t="s">
        <v>375</v>
      </c>
      <c r="B54" s="4">
        <v>-454</v>
      </c>
      <c r="C54" s="4"/>
    </row>
    <row r="55" spans="1:3" ht="17.25">
      <c r="A55" s="2" t="s">
        <v>1394</v>
      </c>
      <c r="B55" s="4">
        <v>0</v>
      </c>
      <c r="C55" s="11" t="s">
        <v>1380</v>
      </c>
    </row>
    <row r="56" spans="1:3" ht="30">
      <c r="A56" s="2" t="s">
        <v>1395</v>
      </c>
      <c r="B56" s="7">
        <v>4417</v>
      </c>
      <c r="C56" s="4"/>
    </row>
    <row r="57" spans="1:3">
      <c r="A57" s="12"/>
      <c r="B57" s="12"/>
      <c r="C57" s="12"/>
    </row>
    <row r="58" spans="1:3" ht="45" customHeight="1">
      <c r="A58" s="2" t="s">
        <v>135</v>
      </c>
      <c r="B58" s="13" t="s">
        <v>1397</v>
      </c>
      <c r="C58" s="13"/>
    </row>
    <row r="59" spans="1:3" ht="90" customHeight="1">
      <c r="A59" s="2" t="s">
        <v>1380</v>
      </c>
      <c r="B59" s="13" t="s">
        <v>1398</v>
      </c>
      <c r="C59" s="13"/>
    </row>
  </sheetData>
  <mergeCells count="5">
    <mergeCell ref="B1:C1"/>
    <mergeCell ref="B2:C2"/>
    <mergeCell ref="A57:C57"/>
    <mergeCell ref="B58:C58"/>
    <mergeCell ref="B59:C5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399</v>
      </c>
      <c r="B1" s="8" t="s">
        <v>2</v>
      </c>
    </row>
    <row r="2" spans="1:2" ht="30">
      <c r="A2" s="1" t="s">
        <v>144</v>
      </c>
      <c r="B2" s="8"/>
    </row>
    <row r="3" spans="1:2" ht="45">
      <c r="A3" s="3" t="s">
        <v>1360</v>
      </c>
      <c r="B3" s="4" t="s">
        <v>6</v>
      </c>
    </row>
    <row r="4" spans="1:2" ht="30">
      <c r="A4" s="2" t="s">
        <v>1400</v>
      </c>
      <c r="B4" s="7">
        <v>36452</v>
      </c>
    </row>
    <row r="5" spans="1:2">
      <c r="A5" s="2" t="s">
        <v>386</v>
      </c>
      <c r="B5" s="4" t="s">
        <v>6</v>
      </c>
    </row>
    <row r="6" spans="1:2" ht="45">
      <c r="A6" s="3" t="s">
        <v>1360</v>
      </c>
      <c r="B6" s="4" t="s">
        <v>6</v>
      </c>
    </row>
    <row r="7" spans="1:2" ht="30">
      <c r="A7" s="2" t="s">
        <v>1400</v>
      </c>
      <c r="B7" s="6">
        <v>24160</v>
      </c>
    </row>
    <row r="8" spans="1:2">
      <c r="A8" s="2" t="s">
        <v>44</v>
      </c>
      <c r="B8" s="4" t="s">
        <v>6</v>
      </c>
    </row>
    <row r="9" spans="1:2" ht="45">
      <c r="A9" s="3" t="s">
        <v>1360</v>
      </c>
      <c r="B9" s="4" t="s">
        <v>6</v>
      </c>
    </row>
    <row r="10" spans="1:2" ht="30">
      <c r="A10" s="2" t="s">
        <v>1400</v>
      </c>
      <c r="B10" s="6">
        <v>12292</v>
      </c>
    </row>
    <row r="11" spans="1:2">
      <c r="A11" s="2" t="s">
        <v>340</v>
      </c>
      <c r="B11" s="4" t="s">
        <v>6</v>
      </c>
    </row>
    <row r="12" spans="1:2" ht="45">
      <c r="A12" s="3" t="s">
        <v>1360</v>
      </c>
      <c r="B12" s="4" t="s">
        <v>6</v>
      </c>
    </row>
    <row r="13" spans="1:2" ht="30">
      <c r="A13" s="2" t="s">
        <v>1400</v>
      </c>
      <c r="B13" s="4">
        <v>0</v>
      </c>
    </row>
    <row r="14" spans="1:2">
      <c r="A14" s="2" t="s">
        <v>1401</v>
      </c>
      <c r="B14" s="4" t="s">
        <v>6</v>
      </c>
    </row>
    <row r="15" spans="1:2" ht="45">
      <c r="A15" s="3" t="s">
        <v>1360</v>
      </c>
      <c r="B15" s="4" t="s">
        <v>6</v>
      </c>
    </row>
    <row r="16" spans="1:2" ht="30">
      <c r="A16" s="2" t="s">
        <v>1400</v>
      </c>
      <c r="B16" s="4">
        <v>0</v>
      </c>
    </row>
    <row r="17" spans="1:2">
      <c r="A17" s="2" t="s">
        <v>1402</v>
      </c>
      <c r="B17" s="4" t="s">
        <v>6</v>
      </c>
    </row>
    <row r="18" spans="1:2" ht="45">
      <c r="A18" s="3" t="s">
        <v>1360</v>
      </c>
      <c r="B18" s="4" t="s">
        <v>6</v>
      </c>
    </row>
    <row r="19" spans="1:2" ht="30">
      <c r="A19" s="2" t="s">
        <v>1400</v>
      </c>
      <c r="B19" s="4">
        <v>0</v>
      </c>
    </row>
    <row r="20" spans="1:2">
      <c r="A20" s="2" t="s">
        <v>341</v>
      </c>
      <c r="B20" s="4" t="s">
        <v>6</v>
      </c>
    </row>
    <row r="21" spans="1:2" ht="45">
      <c r="A21" s="3" t="s">
        <v>1360</v>
      </c>
      <c r="B21" s="4" t="s">
        <v>6</v>
      </c>
    </row>
    <row r="22" spans="1:2" ht="30">
      <c r="A22" s="2" t="s">
        <v>1400</v>
      </c>
      <c r="B22" s="6">
        <v>12292</v>
      </c>
    </row>
    <row r="23" spans="1:2">
      <c r="A23" s="2" t="s">
        <v>1403</v>
      </c>
      <c r="B23" s="4" t="s">
        <v>6</v>
      </c>
    </row>
    <row r="24" spans="1:2" ht="45">
      <c r="A24" s="3" t="s">
        <v>1360</v>
      </c>
      <c r="B24" s="4" t="s">
        <v>6</v>
      </c>
    </row>
    <row r="25" spans="1:2" ht="30">
      <c r="A25" s="2" t="s">
        <v>1400</v>
      </c>
      <c r="B25" s="4">
        <v>0</v>
      </c>
    </row>
    <row r="26" spans="1:2">
      <c r="A26" s="2" t="s">
        <v>1404</v>
      </c>
      <c r="B26" s="4" t="s">
        <v>6</v>
      </c>
    </row>
    <row r="27" spans="1:2" ht="45">
      <c r="A27" s="3" t="s">
        <v>1360</v>
      </c>
      <c r="B27" s="4" t="s">
        <v>6</v>
      </c>
    </row>
    <row r="28" spans="1:2" ht="30">
      <c r="A28" s="2" t="s">
        <v>1400</v>
      </c>
      <c r="B28" s="6">
        <v>12292</v>
      </c>
    </row>
    <row r="29" spans="1:2">
      <c r="A29" s="2" t="s">
        <v>384</v>
      </c>
      <c r="B29" s="4" t="s">
        <v>6</v>
      </c>
    </row>
    <row r="30" spans="1:2" ht="45">
      <c r="A30" s="3" t="s">
        <v>1360</v>
      </c>
      <c r="B30" s="4" t="s">
        <v>6</v>
      </c>
    </row>
    <row r="31" spans="1:2" ht="30">
      <c r="A31" s="2" t="s">
        <v>1400</v>
      </c>
      <c r="B31" s="6">
        <v>24160</v>
      </c>
    </row>
    <row r="32" spans="1:2">
      <c r="A32" s="2" t="s">
        <v>1405</v>
      </c>
      <c r="B32" s="4" t="s">
        <v>6</v>
      </c>
    </row>
    <row r="33" spans="1:2" ht="45">
      <c r="A33" s="3" t="s">
        <v>1360</v>
      </c>
      <c r="B33" s="4" t="s">
        <v>6</v>
      </c>
    </row>
    <row r="34" spans="1:2" ht="30">
      <c r="A34" s="2" t="s">
        <v>1400</v>
      </c>
      <c r="B34" s="6">
        <v>24160</v>
      </c>
    </row>
    <row r="35" spans="1:2">
      <c r="A35" s="2" t="s">
        <v>1406</v>
      </c>
      <c r="B35" s="4" t="s">
        <v>6</v>
      </c>
    </row>
    <row r="36" spans="1:2" ht="45">
      <c r="A36" s="3" t="s">
        <v>1360</v>
      </c>
      <c r="B36" s="4" t="s">
        <v>6</v>
      </c>
    </row>
    <row r="37" spans="1:2" ht="30">
      <c r="A37" s="2" t="s">
        <v>1400</v>
      </c>
      <c r="B37" s="7">
        <v>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28515625" bestFit="1" customWidth="1"/>
    <col min="4" max="4" width="20.28515625" bestFit="1" customWidth="1"/>
    <col min="5" max="5" width="14.28515625" bestFit="1" customWidth="1"/>
    <col min="6" max="9" width="24.28515625" bestFit="1" customWidth="1"/>
    <col min="10" max="13" width="36.5703125" bestFit="1" customWidth="1"/>
    <col min="14" max="14" width="12.28515625" bestFit="1" customWidth="1"/>
  </cols>
  <sheetData>
    <row r="1" spans="1:14" ht="45">
      <c r="A1" s="1" t="s">
        <v>1407</v>
      </c>
      <c r="B1" s="8" t="s">
        <v>2</v>
      </c>
      <c r="C1" s="8" t="s">
        <v>34</v>
      </c>
      <c r="D1" s="1" t="s">
        <v>2</v>
      </c>
      <c r="E1" s="1" t="s">
        <v>2</v>
      </c>
      <c r="F1" s="1" t="s">
        <v>2</v>
      </c>
      <c r="G1" s="1" t="s">
        <v>2</v>
      </c>
      <c r="H1" s="1" t="s">
        <v>2</v>
      </c>
      <c r="I1" s="1" t="s">
        <v>2</v>
      </c>
      <c r="J1" s="1" t="s">
        <v>2</v>
      </c>
      <c r="K1" s="1" t="s">
        <v>2</v>
      </c>
      <c r="L1" s="1" t="s">
        <v>2</v>
      </c>
      <c r="M1" s="1" t="s">
        <v>2</v>
      </c>
      <c r="N1" s="1" t="s">
        <v>2</v>
      </c>
    </row>
    <row r="2" spans="1:14" ht="30">
      <c r="A2" s="1" t="s">
        <v>144</v>
      </c>
      <c r="B2" s="8"/>
      <c r="C2" s="8"/>
      <c r="D2" s="1" t="s">
        <v>492</v>
      </c>
      <c r="E2" s="1" t="s">
        <v>386</v>
      </c>
      <c r="F2" s="1" t="s">
        <v>365</v>
      </c>
      <c r="G2" s="1" t="s">
        <v>365</v>
      </c>
      <c r="H2" s="1" t="s">
        <v>365</v>
      </c>
      <c r="I2" s="1" t="s">
        <v>365</v>
      </c>
      <c r="J2" s="1" t="s">
        <v>1396</v>
      </c>
      <c r="K2" s="1" t="s">
        <v>1396</v>
      </c>
      <c r="L2" s="1" t="s">
        <v>1396</v>
      </c>
      <c r="M2" s="1" t="s">
        <v>1396</v>
      </c>
      <c r="N2" s="1" t="s">
        <v>395</v>
      </c>
    </row>
    <row r="3" spans="1:14">
      <c r="A3" s="1"/>
      <c r="B3" s="8"/>
      <c r="C3" s="8"/>
      <c r="D3" s="1" t="s">
        <v>396</v>
      </c>
      <c r="E3" s="1" t="s">
        <v>1408</v>
      </c>
      <c r="F3" s="1" t="s">
        <v>1409</v>
      </c>
      <c r="G3" s="1" t="s">
        <v>1350</v>
      </c>
      <c r="H3" s="1" t="s">
        <v>1354</v>
      </c>
      <c r="I3" s="1" t="s">
        <v>394</v>
      </c>
      <c r="J3" s="1" t="s">
        <v>409</v>
      </c>
      <c r="K3" s="1" t="s">
        <v>1350</v>
      </c>
      <c r="L3" s="1" t="s">
        <v>1354</v>
      </c>
      <c r="M3" s="1" t="s">
        <v>394</v>
      </c>
      <c r="N3" s="1"/>
    </row>
    <row r="4" spans="1:14">
      <c r="A4" s="1"/>
      <c r="B4" s="8"/>
      <c r="C4" s="8"/>
      <c r="D4" s="1"/>
      <c r="E4" s="1"/>
      <c r="F4" s="1"/>
      <c r="G4" s="1" t="s">
        <v>1409</v>
      </c>
      <c r="H4" s="1" t="s">
        <v>1409</v>
      </c>
      <c r="I4" s="1" t="s">
        <v>1409</v>
      </c>
      <c r="J4" s="1"/>
      <c r="K4" s="1" t="s">
        <v>409</v>
      </c>
      <c r="L4" s="1" t="s">
        <v>409</v>
      </c>
      <c r="M4" s="1" t="s">
        <v>409</v>
      </c>
      <c r="N4" s="1"/>
    </row>
    <row r="5" spans="1:14" ht="30">
      <c r="A5" s="3" t="s">
        <v>1410</v>
      </c>
      <c r="B5" s="4" t="s">
        <v>6</v>
      </c>
      <c r="C5" s="4" t="s">
        <v>6</v>
      </c>
      <c r="D5" s="4" t="s">
        <v>6</v>
      </c>
      <c r="E5" s="4" t="s">
        <v>6</v>
      </c>
      <c r="F5" s="4" t="s">
        <v>6</v>
      </c>
      <c r="G5" s="4" t="s">
        <v>6</v>
      </c>
      <c r="H5" s="4" t="s">
        <v>6</v>
      </c>
      <c r="I5" s="4" t="s">
        <v>6</v>
      </c>
      <c r="J5" s="4" t="s">
        <v>6</v>
      </c>
      <c r="K5" s="4" t="s">
        <v>6</v>
      </c>
      <c r="L5" s="4" t="s">
        <v>6</v>
      </c>
      <c r="M5" s="4" t="s">
        <v>6</v>
      </c>
      <c r="N5" s="4" t="s">
        <v>6</v>
      </c>
    </row>
    <row r="6" spans="1:14">
      <c r="A6" s="2" t="s">
        <v>1411</v>
      </c>
      <c r="B6" s="7">
        <v>767893</v>
      </c>
      <c r="C6" s="7">
        <v>713070</v>
      </c>
      <c r="D6" s="7">
        <v>1312</v>
      </c>
      <c r="E6" s="7">
        <v>24160</v>
      </c>
      <c r="F6" s="7">
        <v>4417</v>
      </c>
      <c r="G6" s="4" t="s">
        <v>6</v>
      </c>
      <c r="H6" s="4" t="s">
        <v>6</v>
      </c>
      <c r="I6" s="4" t="s">
        <v>6</v>
      </c>
      <c r="J6" s="7">
        <v>150</v>
      </c>
      <c r="K6" s="4" t="s">
        <v>6</v>
      </c>
      <c r="L6" s="4" t="s">
        <v>6</v>
      </c>
      <c r="M6" s="4" t="s">
        <v>6</v>
      </c>
      <c r="N6" s="7">
        <v>30039</v>
      </c>
    </row>
    <row r="7" spans="1:14">
      <c r="A7" s="2" t="s">
        <v>1412</v>
      </c>
      <c r="B7" s="4" t="s">
        <v>6</v>
      </c>
      <c r="C7" s="4" t="s">
        <v>6</v>
      </c>
      <c r="D7" s="4" t="s">
        <v>6</v>
      </c>
      <c r="E7" s="4" t="s">
        <v>6</v>
      </c>
      <c r="F7" s="4" t="s">
        <v>6</v>
      </c>
      <c r="G7" s="9">
        <v>0.1</v>
      </c>
      <c r="H7" s="9">
        <v>0.14000000000000001</v>
      </c>
      <c r="I7" s="9">
        <v>0.12</v>
      </c>
      <c r="J7" s="4" t="s">
        <v>6</v>
      </c>
      <c r="K7" s="4" t="s">
        <v>6</v>
      </c>
      <c r="L7" s="4" t="s">
        <v>6</v>
      </c>
      <c r="M7" s="4" t="s">
        <v>6</v>
      </c>
      <c r="N7" s="4" t="s">
        <v>6</v>
      </c>
    </row>
    <row r="8" spans="1:14">
      <c r="A8" s="2" t="s">
        <v>1413</v>
      </c>
      <c r="B8" s="4" t="s">
        <v>6</v>
      </c>
      <c r="C8" s="4" t="s">
        <v>6</v>
      </c>
      <c r="D8" s="4" t="s">
        <v>6</v>
      </c>
      <c r="E8" s="4" t="s">
        <v>6</v>
      </c>
      <c r="F8" s="4" t="s">
        <v>6</v>
      </c>
      <c r="G8" s="9">
        <v>7.0000000000000007E-2</v>
      </c>
      <c r="H8" s="9">
        <v>0.13</v>
      </c>
      <c r="I8" s="9">
        <v>0.08</v>
      </c>
      <c r="J8" s="4" t="s">
        <v>6</v>
      </c>
      <c r="K8" s="4" t="s">
        <v>6</v>
      </c>
      <c r="L8" s="4" t="s">
        <v>6</v>
      </c>
      <c r="M8" s="4" t="s">
        <v>6</v>
      </c>
      <c r="N8" s="4" t="s">
        <v>6</v>
      </c>
    </row>
    <row r="9" spans="1:14">
      <c r="A9" s="2" t="s">
        <v>1414</v>
      </c>
      <c r="B9" s="4" t="s">
        <v>6</v>
      </c>
      <c r="C9" s="4" t="s">
        <v>6</v>
      </c>
      <c r="D9" s="4" t="s">
        <v>6</v>
      </c>
      <c r="E9" s="4" t="s">
        <v>6</v>
      </c>
      <c r="F9" s="4" t="s">
        <v>6</v>
      </c>
      <c r="G9" s="4" t="s">
        <v>6</v>
      </c>
      <c r="H9" s="4" t="s">
        <v>6</v>
      </c>
      <c r="I9" s="4" t="s">
        <v>6</v>
      </c>
      <c r="J9" s="4" t="s">
        <v>6</v>
      </c>
      <c r="K9" s="9">
        <v>0.84</v>
      </c>
      <c r="L9" s="9">
        <v>0.94</v>
      </c>
      <c r="M9" s="9">
        <v>0.91</v>
      </c>
      <c r="N9" s="4" t="s">
        <v>6</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1415</v>
      </c>
      <c r="B1" s="8" t="s">
        <v>2</v>
      </c>
      <c r="C1" s="8" t="s">
        <v>34</v>
      </c>
    </row>
    <row r="2" spans="1:3" ht="30">
      <c r="A2" s="1" t="s">
        <v>144</v>
      </c>
      <c r="B2" s="8"/>
      <c r="C2" s="8"/>
    </row>
    <row r="3" spans="1:3">
      <c r="A3" s="2" t="s">
        <v>417</v>
      </c>
      <c r="B3" s="4" t="s">
        <v>6</v>
      </c>
      <c r="C3" s="4" t="s">
        <v>6</v>
      </c>
    </row>
    <row r="4" spans="1:3">
      <c r="A4" s="3" t="s">
        <v>1416</v>
      </c>
      <c r="B4" s="4" t="s">
        <v>6</v>
      </c>
      <c r="C4" s="4" t="s">
        <v>6</v>
      </c>
    </row>
    <row r="5" spans="1:3">
      <c r="A5" s="2" t="s">
        <v>38</v>
      </c>
      <c r="B5" s="7">
        <v>106940</v>
      </c>
      <c r="C5" s="7">
        <v>128208</v>
      </c>
    </row>
    <row r="6" spans="1:3" ht="30">
      <c r="A6" s="2" t="s">
        <v>90</v>
      </c>
      <c r="B6" s="6">
        <v>2423</v>
      </c>
      <c r="C6" s="6">
        <v>2423</v>
      </c>
    </row>
    <row r="7" spans="1:3" ht="30">
      <c r="A7" s="2" t="s">
        <v>1417</v>
      </c>
      <c r="B7" s="6">
        <v>8531</v>
      </c>
      <c r="C7" s="6">
        <v>10284</v>
      </c>
    </row>
    <row r="8" spans="1:3">
      <c r="A8" s="2" t="s">
        <v>419</v>
      </c>
      <c r="B8" s="6">
        <v>765426</v>
      </c>
      <c r="C8" s="6">
        <v>719257</v>
      </c>
    </row>
    <row r="9" spans="1:3">
      <c r="A9" s="2" t="s">
        <v>50</v>
      </c>
      <c r="B9" s="6">
        <v>883320</v>
      </c>
      <c r="C9" s="6">
        <v>860172</v>
      </c>
    </row>
    <row r="10" spans="1:3" ht="30">
      <c r="A10" s="3" t="s">
        <v>1418</v>
      </c>
      <c r="B10" s="4" t="s">
        <v>6</v>
      </c>
      <c r="C10" s="4" t="s">
        <v>6</v>
      </c>
    </row>
    <row r="11" spans="1:3">
      <c r="A11" s="2" t="s">
        <v>420</v>
      </c>
      <c r="B11" s="6">
        <v>203942</v>
      </c>
      <c r="C11" s="6">
        <v>170259</v>
      </c>
    </row>
    <row r="12" spans="1:3">
      <c r="A12" s="2" t="s">
        <v>421</v>
      </c>
      <c r="B12" s="6">
        <v>576283</v>
      </c>
      <c r="C12" s="6">
        <v>675136</v>
      </c>
    </row>
    <row r="13" spans="1:3">
      <c r="A13" s="2" t="s">
        <v>55</v>
      </c>
      <c r="B13" s="6">
        <v>70000</v>
      </c>
      <c r="C13" s="6">
        <v>55000</v>
      </c>
    </row>
    <row r="14" spans="1:3">
      <c r="A14" s="2" t="s">
        <v>58</v>
      </c>
      <c r="B14" s="6">
        <v>17527</v>
      </c>
      <c r="C14" s="6">
        <v>17527</v>
      </c>
    </row>
    <row r="15" spans="1:3">
      <c r="A15" s="2" t="s">
        <v>60</v>
      </c>
      <c r="B15" s="6">
        <v>867752</v>
      </c>
      <c r="C15" s="6">
        <v>917922</v>
      </c>
    </row>
    <row r="16" spans="1:3">
      <c r="A16" s="2" t="s">
        <v>151</v>
      </c>
      <c r="B16" s="4" t="s">
        <v>6</v>
      </c>
      <c r="C16" s="4" t="s">
        <v>6</v>
      </c>
    </row>
    <row r="17" spans="1:3">
      <c r="A17" s="3" t="s">
        <v>1416</v>
      </c>
      <c r="B17" s="4" t="s">
        <v>6</v>
      </c>
      <c r="C17" s="4" t="s">
        <v>6</v>
      </c>
    </row>
    <row r="18" spans="1:3">
      <c r="A18" s="2" t="s">
        <v>38</v>
      </c>
      <c r="B18" s="6">
        <v>106940</v>
      </c>
      <c r="C18" s="6">
        <v>128208</v>
      </c>
    </row>
    <row r="19" spans="1:3" ht="30">
      <c r="A19" s="2" t="s">
        <v>90</v>
      </c>
      <c r="B19" s="6">
        <v>2423</v>
      </c>
      <c r="C19" s="6">
        <v>2423</v>
      </c>
    </row>
    <row r="20" spans="1:3" ht="30">
      <c r="A20" s="2" t="s">
        <v>1417</v>
      </c>
      <c r="B20" s="6">
        <v>8531</v>
      </c>
      <c r="C20" s="6">
        <v>10284</v>
      </c>
    </row>
    <row r="21" spans="1:3">
      <c r="A21" s="2" t="s">
        <v>419</v>
      </c>
      <c r="B21" s="6">
        <v>767893</v>
      </c>
      <c r="C21" s="6">
        <v>713070</v>
      </c>
    </row>
    <row r="22" spans="1:3">
      <c r="A22" s="2" t="s">
        <v>50</v>
      </c>
      <c r="B22" s="6">
        <v>885787</v>
      </c>
      <c r="C22" s="6">
        <v>853985</v>
      </c>
    </row>
    <row r="23" spans="1:3" ht="30">
      <c r="A23" s="3" t="s">
        <v>1418</v>
      </c>
      <c r="B23" s="4" t="s">
        <v>6</v>
      </c>
      <c r="C23" s="4" t="s">
        <v>6</v>
      </c>
    </row>
    <row r="24" spans="1:3">
      <c r="A24" s="2" t="s">
        <v>420</v>
      </c>
      <c r="B24" s="6">
        <v>203942</v>
      </c>
      <c r="C24" s="6">
        <v>170259</v>
      </c>
    </row>
    <row r="25" spans="1:3">
      <c r="A25" s="2" t="s">
        <v>421</v>
      </c>
      <c r="B25" s="6">
        <v>568258</v>
      </c>
      <c r="C25" s="6">
        <v>676163</v>
      </c>
    </row>
    <row r="26" spans="1:3">
      <c r="A26" s="2" t="s">
        <v>55</v>
      </c>
      <c r="B26" s="6">
        <v>70000</v>
      </c>
      <c r="C26" s="6">
        <v>55163</v>
      </c>
    </row>
    <row r="27" spans="1:3">
      <c r="A27" s="2" t="s">
        <v>58</v>
      </c>
      <c r="B27" s="6">
        <v>17527</v>
      </c>
      <c r="C27" s="6">
        <v>17527</v>
      </c>
    </row>
    <row r="28" spans="1:3">
      <c r="A28" s="2" t="s">
        <v>60</v>
      </c>
      <c r="B28" s="6">
        <v>859727</v>
      </c>
      <c r="C28" s="6">
        <v>919112</v>
      </c>
    </row>
    <row r="29" spans="1:3">
      <c r="A29" s="2" t="s">
        <v>340</v>
      </c>
      <c r="B29" s="4" t="s">
        <v>6</v>
      </c>
      <c r="C29" s="4" t="s">
        <v>6</v>
      </c>
    </row>
    <row r="30" spans="1:3">
      <c r="A30" s="3" t="s">
        <v>1416</v>
      </c>
      <c r="B30" s="4" t="s">
        <v>6</v>
      </c>
      <c r="C30" s="4" t="s">
        <v>6</v>
      </c>
    </row>
    <row r="31" spans="1:3">
      <c r="A31" s="2" t="s">
        <v>38</v>
      </c>
      <c r="B31" s="6">
        <v>106940</v>
      </c>
      <c r="C31" s="6">
        <v>128208</v>
      </c>
    </row>
    <row r="32" spans="1:3" ht="30">
      <c r="A32" s="2" t="s">
        <v>90</v>
      </c>
      <c r="B32" s="6">
        <v>2423</v>
      </c>
      <c r="C32" s="6">
        <v>2423</v>
      </c>
    </row>
    <row r="33" spans="1:3" ht="30">
      <c r="A33" s="2" t="s">
        <v>1417</v>
      </c>
      <c r="B33" s="6">
        <v>8531</v>
      </c>
      <c r="C33" s="6">
        <v>10284</v>
      </c>
    </row>
    <row r="34" spans="1:3">
      <c r="A34" s="2" t="s">
        <v>419</v>
      </c>
      <c r="B34" s="4">
        <v>0</v>
      </c>
      <c r="C34" s="4">
        <v>0</v>
      </c>
    </row>
    <row r="35" spans="1:3">
      <c r="A35" s="2" t="s">
        <v>50</v>
      </c>
      <c r="B35" s="6">
        <v>117894</v>
      </c>
      <c r="C35" s="6">
        <v>140915</v>
      </c>
    </row>
    <row r="36" spans="1:3" ht="30">
      <c r="A36" s="3" t="s">
        <v>1418</v>
      </c>
      <c r="B36" s="4" t="s">
        <v>6</v>
      </c>
      <c r="C36" s="4" t="s">
        <v>6</v>
      </c>
    </row>
    <row r="37" spans="1:3">
      <c r="A37" s="2" t="s">
        <v>420</v>
      </c>
      <c r="B37" s="6">
        <v>203942</v>
      </c>
      <c r="C37" s="6">
        <v>170259</v>
      </c>
    </row>
    <row r="38" spans="1:3">
      <c r="A38" s="2" t="s">
        <v>421</v>
      </c>
      <c r="B38" s="4">
        <v>0</v>
      </c>
      <c r="C38" s="4">
        <v>0</v>
      </c>
    </row>
    <row r="39" spans="1:3">
      <c r="A39" s="2" t="s">
        <v>55</v>
      </c>
      <c r="B39" s="4">
        <v>0</v>
      </c>
      <c r="C39" s="4">
        <v>0</v>
      </c>
    </row>
    <row r="40" spans="1:3">
      <c r="A40" s="2" t="s">
        <v>58</v>
      </c>
      <c r="B40" s="4">
        <v>0</v>
      </c>
      <c r="C40" s="4">
        <v>0</v>
      </c>
    </row>
    <row r="41" spans="1:3">
      <c r="A41" s="2" t="s">
        <v>60</v>
      </c>
      <c r="B41" s="6">
        <v>203942</v>
      </c>
      <c r="C41" s="6">
        <v>170259</v>
      </c>
    </row>
    <row r="42" spans="1:3">
      <c r="A42" s="2" t="s">
        <v>341</v>
      </c>
      <c r="B42" s="4" t="s">
        <v>6</v>
      </c>
      <c r="C42" s="4" t="s">
        <v>6</v>
      </c>
    </row>
    <row r="43" spans="1:3">
      <c r="A43" s="3" t="s">
        <v>1416</v>
      </c>
      <c r="B43" s="4" t="s">
        <v>6</v>
      </c>
      <c r="C43" s="4" t="s">
        <v>6</v>
      </c>
    </row>
    <row r="44" spans="1:3">
      <c r="A44" s="2" t="s">
        <v>38</v>
      </c>
      <c r="B44" s="4">
        <v>0</v>
      </c>
      <c r="C44" s="4">
        <v>0</v>
      </c>
    </row>
    <row r="45" spans="1:3" ht="30">
      <c r="A45" s="2" t="s">
        <v>90</v>
      </c>
      <c r="B45" s="4">
        <v>0</v>
      </c>
      <c r="C45" s="4">
        <v>0</v>
      </c>
    </row>
    <row r="46" spans="1:3" ht="30">
      <c r="A46" s="2" t="s">
        <v>1417</v>
      </c>
      <c r="B46" s="4">
        <v>0</v>
      </c>
      <c r="C46" s="4">
        <v>0</v>
      </c>
    </row>
    <row r="47" spans="1:3">
      <c r="A47" s="2" t="s">
        <v>419</v>
      </c>
      <c r="B47" s="4">
        <v>0</v>
      </c>
      <c r="C47" s="4">
        <v>0</v>
      </c>
    </row>
    <row r="48" spans="1:3">
      <c r="A48" s="2" t="s">
        <v>50</v>
      </c>
      <c r="B48" s="4">
        <v>0</v>
      </c>
      <c r="C48" s="4">
        <v>0</v>
      </c>
    </row>
    <row r="49" spans="1:3" ht="30">
      <c r="A49" s="3" t="s">
        <v>1418</v>
      </c>
      <c r="B49" s="4" t="s">
        <v>6</v>
      </c>
      <c r="C49" s="4" t="s">
        <v>6</v>
      </c>
    </row>
    <row r="50" spans="1:3">
      <c r="A50" s="2" t="s">
        <v>420</v>
      </c>
      <c r="B50" s="4">
        <v>0</v>
      </c>
      <c r="C50" s="4">
        <v>0</v>
      </c>
    </row>
    <row r="51" spans="1:3">
      <c r="A51" s="2" t="s">
        <v>421</v>
      </c>
      <c r="B51" s="6">
        <v>568258</v>
      </c>
      <c r="C51" s="6">
        <v>676163</v>
      </c>
    </row>
    <row r="52" spans="1:3">
      <c r="A52" s="2" t="s">
        <v>55</v>
      </c>
      <c r="B52" s="6">
        <v>70000</v>
      </c>
      <c r="C52" s="6">
        <v>55163</v>
      </c>
    </row>
    <row r="53" spans="1:3">
      <c r="A53" s="2" t="s">
        <v>58</v>
      </c>
      <c r="B53" s="6">
        <v>17527</v>
      </c>
      <c r="C53" s="6">
        <v>17527</v>
      </c>
    </row>
    <row r="54" spans="1:3">
      <c r="A54" s="2" t="s">
        <v>60</v>
      </c>
      <c r="B54" s="6">
        <v>655785</v>
      </c>
      <c r="C54" s="6">
        <v>748853</v>
      </c>
    </row>
    <row r="55" spans="1:3">
      <c r="A55" s="2" t="s">
        <v>384</v>
      </c>
      <c r="B55" s="4" t="s">
        <v>6</v>
      </c>
      <c r="C55" s="4" t="s">
        <v>6</v>
      </c>
    </row>
    <row r="56" spans="1:3">
      <c r="A56" s="3" t="s">
        <v>1416</v>
      </c>
      <c r="B56" s="4" t="s">
        <v>6</v>
      </c>
      <c r="C56" s="4" t="s">
        <v>6</v>
      </c>
    </row>
    <row r="57" spans="1:3">
      <c r="A57" s="2" t="s">
        <v>38</v>
      </c>
      <c r="B57" s="4">
        <v>0</v>
      </c>
      <c r="C57" s="4">
        <v>0</v>
      </c>
    </row>
    <row r="58" spans="1:3" ht="30">
      <c r="A58" s="2" t="s">
        <v>90</v>
      </c>
      <c r="B58" s="4">
        <v>0</v>
      </c>
      <c r="C58" s="4">
        <v>0</v>
      </c>
    </row>
    <row r="59" spans="1:3" ht="30">
      <c r="A59" s="2" t="s">
        <v>1417</v>
      </c>
      <c r="B59" s="4">
        <v>0</v>
      </c>
      <c r="C59" s="4">
        <v>0</v>
      </c>
    </row>
    <row r="60" spans="1:3">
      <c r="A60" s="2" t="s">
        <v>419</v>
      </c>
      <c r="B60" s="6">
        <v>767893</v>
      </c>
      <c r="C60" s="6">
        <v>713070</v>
      </c>
    </row>
    <row r="61" spans="1:3">
      <c r="A61" s="2" t="s">
        <v>50</v>
      </c>
      <c r="B61" s="6">
        <v>767893</v>
      </c>
      <c r="C61" s="6">
        <v>713070</v>
      </c>
    </row>
    <row r="62" spans="1:3" ht="30">
      <c r="A62" s="3" t="s">
        <v>1418</v>
      </c>
      <c r="B62" s="4" t="s">
        <v>6</v>
      </c>
      <c r="C62" s="4" t="s">
        <v>6</v>
      </c>
    </row>
    <row r="63" spans="1:3">
      <c r="A63" s="2" t="s">
        <v>420</v>
      </c>
      <c r="B63" s="4">
        <v>0</v>
      </c>
      <c r="C63" s="4">
        <v>0</v>
      </c>
    </row>
    <row r="64" spans="1:3">
      <c r="A64" s="2" t="s">
        <v>421</v>
      </c>
      <c r="B64" s="4">
        <v>0</v>
      </c>
      <c r="C64" s="4">
        <v>0</v>
      </c>
    </row>
    <row r="65" spans="1:3">
      <c r="A65" s="2" t="s">
        <v>55</v>
      </c>
      <c r="B65" s="4">
        <v>0</v>
      </c>
      <c r="C65" s="4">
        <v>0</v>
      </c>
    </row>
    <row r="66" spans="1:3">
      <c r="A66" s="2" t="s">
        <v>58</v>
      </c>
      <c r="B66" s="4">
        <v>0</v>
      </c>
      <c r="C66" s="4">
        <v>0</v>
      </c>
    </row>
    <row r="67" spans="1:3">
      <c r="A67" s="2" t="s">
        <v>60</v>
      </c>
      <c r="B67" s="7">
        <v>0</v>
      </c>
      <c r="C67"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19</v>
      </c>
      <c r="B1" s="8" t="s">
        <v>1</v>
      </c>
      <c r="C1" s="8"/>
      <c r="D1" s="8"/>
    </row>
    <row r="2" spans="1:4" ht="30">
      <c r="A2" s="1" t="s">
        <v>144</v>
      </c>
      <c r="B2" s="1" t="s">
        <v>2</v>
      </c>
      <c r="C2" s="1" t="s">
        <v>34</v>
      </c>
      <c r="D2" s="1" t="s">
        <v>86</v>
      </c>
    </row>
    <row r="3" spans="1:4" ht="45">
      <c r="A3" s="2" t="s">
        <v>1420</v>
      </c>
      <c r="B3" s="4" t="s">
        <v>6</v>
      </c>
      <c r="C3" s="4" t="s">
        <v>6</v>
      </c>
      <c r="D3" s="4" t="s">
        <v>6</v>
      </c>
    </row>
    <row r="4" spans="1:4" ht="45">
      <c r="A4" s="3" t="s">
        <v>1360</v>
      </c>
      <c r="B4" s="4" t="s">
        <v>6</v>
      </c>
      <c r="C4" s="4" t="s">
        <v>6</v>
      </c>
      <c r="D4" s="4" t="s">
        <v>6</v>
      </c>
    </row>
    <row r="5" spans="1:4">
      <c r="A5" s="2" t="s">
        <v>1421</v>
      </c>
      <c r="B5" s="7">
        <v>6638</v>
      </c>
      <c r="C5" s="7">
        <v>19683</v>
      </c>
      <c r="D5" s="4" t="s">
        <v>6</v>
      </c>
    </row>
    <row r="6" spans="1:4">
      <c r="A6" s="2" t="s">
        <v>1422</v>
      </c>
      <c r="B6" s="4">
        <v>-430</v>
      </c>
      <c r="C6" s="4">
        <v>544</v>
      </c>
      <c r="D6" s="4">
        <v>0</v>
      </c>
    </row>
    <row r="7" spans="1:4" ht="30">
      <c r="A7" s="2" t="s">
        <v>1423</v>
      </c>
      <c r="B7" s="4" t="s">
        <v>6</v>
      </c>
      <c r="C7" s="4" t="s">
        <v>6</v>
      </c>
      <c r="D7" s="4" t="s">
        <v>6</v>
      </c>
    </row>
    <row r="8" spans="1:4" ht="45">
      <c r="A8" s="3" t="s">
        <v>1360</v>
      </c>
      <c r="B8" s="4" t="s">
        <v>6</v>
      </c>
      <c r="C8" s="4" t="s">
        <v>6</v>
      </c>
      <c r="D8" s="4" t="s">
        <v>6</v>
      </c>
    </row>
    <row r="9" spans="1:4">
      <c r="A9" s="2" t="s">
        <v>1421</v>
      </c>
      <c r="B9" s="6">
        <v>12000</v>
      </c>
      <c r="C9" s="6">
        <v>44000</v>
      </c>
      <c r="D9" s="4" t="s">
        <v>6</v>
      </c>
    </row>
    <row r="10" spans="1:4">
      <c r="A10" s="2" t="s">
        <v>1422</v>
      </c>
      <c r="B10" s="7">
        <v>190</v>
      </c>
      <c r="C10" s="7">
        <v>-3002</v>
      </c>
      <c r="D10" s="7">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4" width="16.42578125" customWidth="1"/>
    <col min="5" max="5" width="27.140625" customWidth="1"/>
    <col min="6" max="6" width="22.140625" customWidth="1"/>
    <col min="7" max="7" width="4.5703125" customWidth="1"/>
    <col min="8" max="8" width="21.140625" customWidth="1"/>
    <col min="9" max="9" width="5.42578125" customWidth="1"/>
  </cols>
  <sheetData>
    <row r="1" spans="1:9" ht="15" customHeight="1">
      <c r="A1" s="8" t="s">
        <v>1424</v>
      </c>
      <c r="B1" s="8" t="s">
        <v>1</v>
      </c>
      <c r="C1" s="8"/>
      <c r="D1" s="8"/>
      <c r="E1" s="1" t="s">
        <v>1425</v>
      </c>
      <c r="F1" s="8" t="s">
        <v>1</v>
      </c>
      <c r="G1" s="8"/>
      <c r="H1" s="8"/>
      <c r="I1" s="8"/>
    </row>
    <row r="2" spans="1:9" ht="15" customHeight="1">
      <c r="A2" s="8"/>
      <c r="B2" s="8" t="s">
        <v>2</v>
      </c>
      <c r="C2" s="8" t="s">
        <v>34</v>
      </c>
      <c r="D2" s="8" t="s">
        <v>86</v>
      </c>
      <c r="E2" s="1" t="s">
        <v>1426</v>
      </c>
      <c r="F2" s="8" t="s">
        <v>2</v>
      </c>
      <c r="G2" s="8"/>
      <c r="H2" s="8" t="s">
        <v>34</v>
      </c>
      <c r="I2" s="8"/>
    </row>
    <row r="3" spans="1:9" ht="15" customHeight="1">
      <c r="A3" s="8"/>
      <c r="B3" s="8"/>
      <c r="C3" s="8"/>
      <c r="D3" s="8"/>
      <c r="E3" s="1" t="s">
        <v>492</v>
      </c>
      <c r="F3" s="8" t="s">
        <v>492</v>
      </c>
      <c r="G3" s="8"/>
      <c r="H3" s="8" t="s">
        <v>492</v>
      </c>
      <c r="I3" s="8"/>
    </row>
    <row r="4" spans="1:9" ht="15" customHeight="1">
      <c r="A4" s="8"/>
      <c r="B4" s="8"/>
      <c r="C4" s="8"/>
      <c r="D4" s="8"/>
      <c r="E4" s="1" t="s">
        <v>1427</v>
      </c>
      <c r="F4" s="8" t="s">
        <v>705</v>
      </c>
      <c r="G4" s="8"/>
      <c r="H4" s="8"/>
      <c r="I4" s="8"/>
    </row>
    <row r="5" spans="1:9">
      <c r="A5" s="8"/>
      <c r="B5" s="8"/>
      <c r="C5" s="8"/>
      <c r="D5" s="8"/>
      <c r="E5" s="1" t="s">
        <v>1428</v>
      </c>
      <c r="F5" s="8"/>
      <c r="G5" s="8"/>
      <c r="H5" s="8"/>
      <c r="I5" s="8"/>
    </row>
    <row r="6" spans="1:9">
      <c r="A6" s="8"/>
      <c r="B6" s="8"/>
      <c r="C6" s="8"/>
      <c r="D6" s="8"/>
      <c r="E6" s="1" t="s">
        <v>1429</v>
      </c>
      <c r="F6" s="8"/>
      <c r="G6" s="8"/>
      <c r="H6" s="8"/>
      <c r="I6" s="8"/>
    </row>
    <row r="7" spans="1:9" ht="30">
      <c r="A7" s="3" t="s">
        <v>1430</v>
      </c>
      <c r="B7" s="4" t="s">
        <v>6</v>
      </c>
      <c r="C7" s="4" t="s">
        <v>6</v>
      </c>
      <c r="D7" s="4" t="s">
        <v>6</v>
      </c>
      <c r="E7" s="4" t="s">
        <v>6</v>
      </c>
      <c r="F7" s="4" t="s">
        <v>6</v>
      </c>
      <c r="G7" s="4"/>
      <c r="H7" s="4" t="s">
        <v>6</v>
      </c>
      <c r="I7" s="4"/>
    </row>
    <row r="8" spans="1:9" ht="30">
      <c r="A8" s="2" t="s">
        <v>1431</v>
      </c>
      <c r="B8" s="7">
        <v>9500000</v>
      </c>
      <c r="C8" s="7">
        <v>10000000</v>
      </c>
      <c r="D8" s="4" t="s">
        <v>6</v>
      </c>
      <c r="E8" s="4" t="s">
        <v>6</v>
      </c>
      <c r="F8" s="4" t="s">
        <v>6</v>
      </c>
      <c r="G8" s="4"/>
      <c r="H8" s="4" t="s">
        <v>6</v>
      </c>
      <c r="I8" s="4"/>
    </row>
    <row r="9" spans="1:9" ht="30">
      <c r="A9" s="2" t="s">
        <v>186</v>
      </c>
      <c r="B9" s="6">
        <v>44000</v>
      </c>
      <c r="C9" s="6">
        <v>2100000</v>
      </c>
      <c r="D9" s="4" t="s">
        <v>6</v>
      </c>
      <c r="E9" s="4" t="s">
        <v>6</v>
      </c>
      <c r="F9" s="4" t="s">
        <v>6</v>
      </c>
      <c r="G9" s="4"/>
      <c r="H9" s="4" t="s">
        <v>6</v>
      </c>
      <c r="I9" s="4"/>
    </row>
    <row r="10" spans="1:9" ht="30">
      <c r="A10" s="2" t="s">
        <v>1432</v>
      </c>
      <c r="B10" s="6">
        <v>6700000</v>
      </c>
      <c r="C10" s="6">
        <v>186000000</v>
      </c>
      <c r="D10" s="4" t="s">
        <v>6</v>
      </c>
      <c r="E10" s="4" t="s">
        <v>6</v>
      </c>
      <c r="F10" s="4" t="s">
        <v>6</v>
      </c>
      <c r="G10" s="4"/>
      <c r="H10" s="4" t="s">
        <v>6</v>
      </c>
      <c r="I10" s="4"/>
    </row>
    <row r="11" spans="1:9" ht="30">
      <c r="A11" s="2" t="s">
        <v>1433</v>
      </c>
      <c r="B11" s="4">
        <v>0</v>
      </c>
      <c r="C11" s="6">
        <v>77000</v>
      </c>
      <c r="D11" s="6">
        <v>169000</v>
      </c>
      <c r="E11" s="4" t="s">
        <v>6</v>
      </c>
      <c r="F11" s="4" t="s">
        <v>6</v>
      </c>
      <c r="G11" s="4"/>
      <c r="H11" s="4" t="s">
        <v>6</v>
      </c>
      <c r="I11" s="4"/>
    </row>
    <row r="12" spans="1:9" ht="45">
      <c r="A12" s="2" t="s">
        <v>1434</v>
      </c>
      <c r="B12" s="6">
        <v>906000</v>
      </c>
      <c r="C12" s="6">
        <v>1264000</v>
      </c>
      <c r="D12" s="6">
        <v>2053000</v>
      </c>
      <c r="E12" s="4" t="s">
        <v>6</v>
      </c>
      <c r="F12" s="4" t="s">
        <v>6</v>
      </c>
      <c r="G12" s="4"/>
      <c r="H12" s="4" t="s">
        <v>6</v>
      </c>
      <c r="I12" s="4"/>
    </row>
    <row r="13" spans="1:9">
      <c r="A13" s="2" t="s">
        <v>1435</v>
      </c>
      <c r="B13" s="4" t="s">
        <v>6</v>
      </c>
      <c r="C13" s="4" t="s">
        <v>6</v>
      </c>
      <c r="D13" s="4" t="s">
        <v>6</v>
      </c>
      <c r="E13" s="4" t="s">
        <v>6</v>
      </c>
      <c r="F13" s="4">
        <v>1</v>
      </c>
      <c r="G13" s="4"/>
      <c r="H13" s="4" t="s">
        <v>6</v>
      </c>
      <c r="I13" s="4"/>
    </row>
    <row r="14" spans="1:9" ht="30">
      <c r="A14" s="2" t="s">
        <v>1436</v>
      </c>
      <c r="B14" s="4" t="s">
        <v>6</v>
      </c>
      <c r="C14" s="4" t="s">
        <v>6</v>
      </c>
      <c r="D14" s="4" t="s">
        <v>6</v>
      </c>
      <c r="E14" s="4">
        <v>56</v>
      </c>
      <c r="F14" s="4" t="s">
        <v>6</v>
      </c>
      <c r="G14" s="4"/>
      <c r="H14" s="4" t="s">
        <v>6</v>
      </c>
      <c r="I14" s="4"/>
    </row>
    <row r="15" spans="1:9" ht="30">
      <c r="A15" s="2" t="s">
        <v>1437</v>
      </c>
      <c r="B15" s="4" t="s">
        <v>6</v>
      </c>
      <c r="C15" s="4" t="s">
        <v>6</v>
      </c>
      <c r="D15" s="4" t="s">
        <v>6</v>
      </c>
      <c r="E15" s="4">
        <v>45</v>
      </c>
      <c r="F15" s="4" t="s">
        <v>6</v>
      </c>
      <c r="G15" s="4"/>
      <c r="H15" s="4" t="s">
        <v>6</v>
      </c>
      <c r="I15" s="4"/>
    </row>
    <row r="16" spans="1:9" ht="30">
      <c r="A16" s="2" t="s">
        <v>1438</v>
      </c>
      <c r="B16" s="4" t="s">
        <v>6</v>
      </c>
      <c r="C16" s="4" t="s">
        <v>6</v>
      </c>
      <c r="D16" s="4" t="s">
        <v>6</v>
      </c>
      <c r="E16" s="4">
        <v>11</v>
      </c>
      <c r="F16" s="4" t="s">
        <v>6</v>
      </c>
      <c r="G16" s="4"/>
      <c r="H16" s="4" t="s">
        <v>6</v>
      </c>
      <c r="I16" s="4"/>
    </row>
    <row r="17" spans="1:9" ht="30">
      <c r="A17" s="2" t="s">
        <v>1439</v>
      </c>
      <c r="B17" s="4" t="s">
        <v>6</v>
      </c>
      <c r="C17" s="4" t="s">
        <v>6</v>
      </c>
      <c r="D17" s="4" t="s">
        <v>6</v>
      </c>
      <c r="E17" s="6">
        <v>3000000</v>
      </c>
      <c r="F17" s="4" t="s">
        <v>6</v>
      </c>
      <c r="G17" s="4"/>
      <c r="H17" s="4" t="s">
        <v>6</v>
      </c>
      <c r="I17" s="4"/>
    </row>
    <row r="18" spans="1:9" ht="30">
      <c r="A18" s="2" t="s">
        <v>1440</v>
      </c>
      <c r="B18" s="4" t="s">
        <v>6</v>
      </c>
      <c r="C18" s="4" t="s">
        <v>6</v>
      </c>
      <c r="D18" s="4" t="s">
        <v>6</v>
      </c>
      <c r="E18" s="9">
        <v>0.95209999999999995</v>
      </c>
      <c r="F18" s="4" t="s">
        <v>6</v>
      </c>
      <c r="G18" s="4"/>
      <c r="H18" s="4" t="s">
        <v>6</v>
      </c>
      <c r="I18" s="4"/>
    </row>
    <row r="19" spans="1:9" ht="30">
      <c r="A19" s="2" t="s">
        <v>1441</v>
      </c>
      <c r="B19" s="4" t="s">
        <v>6</v>
      </c>
      <c r="C19" s="4" t="s">
        <v>6</v>
      </c>
      <c r="D19" s="4" t="s">
        <v>6</v>
      </c>
      <c r="E19" s="6">
        <v>2900000</v>
      </c>
      <c r="F19" s="4" t="s">
        <v>6</v>
      </c>
      <c r="G19" s="4"/>
      <c r="H19" s="4" t="s">
        <v>6</v>
      </c>
      <c r="I19" s="4"/>
    </row>
    <row r="20" spans="1:9">
      <c r="A20" s="2" t="s">
        <v>1442</v>
      </c>
      <c r="B20" s="4" t="s">
        <v>6</v>
      </c>
      <c r="C20" s="4" t="s">
        <v>6</v>
      </c>
      <c r="D20" s="4" t="s">
        <v>6</v>
      </c>
      <c r="E20" s="6">
        <v>363000000</v>
      </c>
      <c r="F20" s="4" t="s">
        <v>6</v>
      </c>
      <c r="G20" s="4"/>
      <c r="H20" s="4" t="s">
        <v>6</v>
      </c>
      <c r="I20" s="4"/>
    </row>
    <row r="21" spans="1:9">
      <c r="A21" s="2" t="s">
        <v>1443</v>
      </c>
      <c r="B21" s="4" t="s">
        <v>6</v>
      </c>
      <c r="C21" s="4" t="s">
        <v>6</v>
      </c>
      <c r="D21" s="4" t="s">
        <v>6</v>
      </c>
      <c r="E21" s="9">
        <v>6.0000000000000001E-3</v>
      </c>
      <c r="F21" s="4" t="s">
        <v>6</v>
      </c>
      <c r="G21" s="4"/>
      <c r="H21" s="4" t="s">
        <v>6</v>
      </c>
      <c r="I21" s="4"/>
    </row>
    <row r="22" spans="1:9" ht="17.25">
      <c r="A22" s="2" t="s">
        <v>1444</v>
      </c>
      <c r="B22" s="6">
        <v>69649000</v>
      </c>
      <c r="C22" s="6">
        <v>87306000</v>
      </c>
      <c r="D22" s="4" t="s">
        <v>6</v>
      </c>
      <c r="E22" s="4" t="s">
        <v>6</v>
      </c>
      <c r="F22" s="6">
        <v>2218000</v>
      </c>
      <c r="G22" s="11" t="s">
        <v>135</v>
      </c>
      <c r="H22" s="6">
        <v>2247000</v>
      </c>
      <c r="I22" s="11" t="s">
        <v>135</v>
      </c>
    </row>
    <row r="23" spans="1:9" ht="17.25">
      <c r="A23" s="2" t="s">
        <v>1445</v>
      </c>
      <c r="B23" s="6">
        <v>65989000</v>
      </c>
      <c r="C23" s="6">
        <v>86378000</v>
      </c>
      <c r="D23" s="4" t="s">
        <v>6</v>
      </c>
      <c r="E23" s="4" t="s">
        <v>6</v>
      </c>
      <c r="F23" s="6">
        <v>1312000</v>
      </c>
      <c r="G23" s="11" t="s">
        <v>135</v>
      </c>
      <c r="H23" s="6">
        <v>900000</v>
      </c>
      <c r="I23" s="11" t="s">
        <v>135</v>
      </c>
    </row>
    <row r="24" spans="1:9" ht="17.25">
      <c r="A24" s="2" t="s">
        <v>1446</v>
      </c>
      <c r="B24" s="6">
        <v>-3673000</v>
      </c>
      <c r="C24" s="6">
        <v>-1568000</v>
      </c>
      <c r="D24" s="4" t="s">
        <v>6</v>
      </c>
      <c r="E24" s="4" t="s">
        <v>6</v>
      </c>
      <c r="F24" s="6">
        <v>-906000</v>
      </c>
      <c r="G24" s="11" t="s">
        <v>135</v>
      </c>
      <c r="H24" s="6">
        <v>-1347000</v>
      </c>
      <c r="I24" s="11" t="s">
        <v>135</v>
      </c>
    </row>
    <row r="25" spans="1:9" ht="30">
      <c r="A25" s="2" t="s">
        <v>1447</v>
      </c>
      <c r="B25" s="4" t="s">
        <v>6</v>
      </c>
      <c r="C25" s="4" t="s">
        <v>6</v>
      </c>
      <c r="D25" s="4" t="s">
        <v>6</v>
      </c>
      <c r="E25" s="4" t="s">
        <v>6</v>
      </c>
      <c r="F25" s="6">
        <v>42500000</v>
      </c>
      <c r="G25" s="4"/>
      <c r="H25" s="4" t="s">
        <v>6</v>
      </c>
      <c r="I25" s="4"/>
    </row>
    <row r="26" spans="1:9" ht="30">
      <c r="A26" s="2" t="s">
        <v>1448</v>
      </c>
      <c r="B26" s="4" t="s">
        <v>6</v>
      </c>
      <c r="C26" s="4" t="s">
        <v>6</v>
      </c>
      <c r="D26" s="4" t="s">
        <v>6</v>
      </c>
      <c r="E26" s="4" t="s">
        <v>6</v>
      </c>
      <c r="F26" s="9">
        <v>0.125</v>
      </c>
      <c r="G26" s="4"/>
      <c r="H26" s="4" t="s">
        <v>6</v>
      </c>
      <c r="I26" s="4"/>
    </row>
    <row r="27" spans="1:9">
      <c r="A27" s="2" t="s">
        <v>1449</v>
      </c>
      <c r="B27" s="4" t="s">
        <v>6</v>
      </c>
      <c r="C27" s="4" t="s">
        <v>6</v>
      </c>
      <c r="D27" s="4" t="s">
        <v>6</v>
      </c>
      <c r="E27" s="4" t="s">
        <v>6</v>
      </c>
      <c r="F27" s="6">
        <v>43500000</v>
      </c>
      <c r="G27" s="4"/>
      <c r="H27" s="4" t="s">
        <v>6</v>
      </c>
      <c r="I27" s="4"/>
    </row>
    <row r="28" spans="1:9" ht="30">
      <c r="A28" s="2" t="s">
        <v>1450</v>
      </c>
      <c r="B28" s="4" t="s">
        <v>6</v>
      </c>
      <c r="C28" s="4" t="s">
        <v>6</v>
      </c>
      <c r="D28" s="4" t="s">
        <v>6</v>
      </c>
      <c r="E28" s="4" t="s">
        <v>6</v>
      </c>
      <c r="F28" s="9">
        <v>0.128</v>
      </c>
      <c r="G28" s="4"/>
      <c r="H28" s="4" t="s">
        <v>6</v>
      </c>
      <c r="I28" s="4"/>
    </row>
    <row r="29" spans="1:9">
      <c r="A29" s="2" t="s">
        <v>1451</v>
      </c>
      <c r="B29" s="4" t="s">
        <v>6</v>
      </c>
      <c r="C29" s="4" t="s">
        <v>6</v>
      </c>
      <c r="D29" s="4" t="s">
        <v>6</v>
      </c>
      <c r="E29" s="4" t="s">
        <v>6</v>
      </c>
      <c r="F29" s="7">
        <v>68000000</v>
      </c>
      <c r="G29" s="4"/>
      <c r="H29" s="4" t="s">
        <v>6</v>
      </c>
      <c r="I29" s="4"/>
    </row>
    <row r="30" spans="1:9" ht="30">
      <c r="A30" s="2" t="s">
        <v>1452</v>
      </c>
      <c r="B30" s="4" t="s">
        <v>6</v>
      </c>
      <c r="C30" s="4" t="s">
        <v>6</v>
      </c>
      <c r="D30" s="4" t="s">
        <v>6</v>
      </c>
      <c r="E30" s="4" t="s">
        <v>6</v>
      </c>
      <c r="F30" s="9">
        <v>2.5000000000000001E-2</v>
      </c>
      <c r="G30" s="4"/>
      <c r="H30" s="4" t="s">
        <v>6</v>
      </c>
      <c r="I30" s="4"/>
    </row>
    <row r="31" spans="1:9">
      <c r="A31" s="2" t="s">
        <v>1413</v>
      </c>
      <c r="B31" s="4" t="s">
        <v>6</v>
      </c>
      <c r="C31" s="4" t="s">
        <v>6</v>
      </c>
      <c r="D31" s="4" t="s">
        <v>6</v>
      </c>
      <c r="E31" s="4" t="s">
        <v>6</v>
      </c>
      <c r="F31" s="9">
        <v>0.01</v>
      </c>
      <c r="G31" s="4"/>
      <c r="H31" s="4" t="s">
        <v>6</v>
      </c>
      <c r="I31" s="4"/>
    </row>
    <row r="32" spans="1:9">
      <c r="A32" s="2" t="s">
        <v>1453</v>
      </c>
      <c r="B32" s="4" t="s">
        <v>6</v>
      </c>
      <c r="C32" s="4" t="s">
        <v>6</v>
      </c>
      <c r="D32" s="4" t="s">
        <v>6</v>
      </c>
      <c r="E32" s="4" t="s">
        <v>6</v>
      </c>
      <c r="F32" s="9">
        <v>0.15</v>
      </c>
      <c r="G32" s="4"/>
      <c r="H32" s="4" t="s">
        <v>6</v>
      </c>
      <c r="I32" s="4"/>
    </row>
    <row r="33" spans="1:9">
      <c r="A33" s="12"/>
      <c r="B33" s="12"/>
      <c r="C33" s="12"/>
      <c r="D33" s="12"/>
      <c r="E33" s="12"/>
      <c r="F33" s="12"/>
      <c r="G33" s="12"/>
      <c r="H33" s="12"/>
      <c r="I33" s="12"/>
    </row>
    <row r="34" spans="1:9" ht="15" customHeight="1">
      <c r="A34" s="2" t="s">
        <v>135</v>
      </c>
      <c r="B34" s="13" t="s">
        <v>457</v>
      </c>
      <c r="C34" s="13"/>
      <c r="D34" s="13"/>
      <c r="E34" s="13"/>
      <c r="F34" s="13"/>
      <c r="G34" s="13"/>
      <c r="H34" s="13"/>
      <c r="I34" s="13"/>
    </row>
  </sheetData>
  <mergeCells count="19">
    <mergeCell ref="A33:I33"/>
    <mergeCell ref="B34:I34"/>
    <mergeCell ref="F5:G5"/>
    <mergeCell ref="F6:G6"/>
    <mergeCell ref="H2:I2"/>
    <mergeCell ref="H3:I3"/>
    <mergeCell ref="H4:I4"/>
    <mergeCell ref="H5:I5"/>
    <mergeCell ref="H6:I6"/>
    <mergeCell ref="A1:A6"/>
    <mergeCell ref="B1:D1"/>
    <mergeCell ref="F1:G1"/>
    <mergeCell ref="H1:I1"/>
    <mergeCell ref="B2:B6"/>
    <mergeCell ref="C2:C6"/>
    <mergeCell ref="D2:D6"/>
    <mergeCell ref="F2:G2"/>
    <mergeCell ref="F3:G3"/>
    <mergeCell ref="F4: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1.7109375" customWidth="1"/>
    <col min="3" max="3" width="9.7109375" customWidth="1"/>
    <col min="4" max="4" width="31.7109375" customWidth="1"/>
    <col min="5" max="5" width="9.7109375" customWidth="1"/>
  </cols>
  <sheetData>
    <row r="1" spans="1:5" ht="45">
      <c r="A1" s="1" t="s">
        <v>1454</v>
      </c>
      <c r="B1" s="8" t="s">
        <v>2</v>
      </c>
      <c r="C1" s="8"/>
      <c r="D1" s="8" t="s">
        <v>34</v>
      </c>
      <c r="E1" s="8"/>
    </row>
    <row r="2" spans="1:5" ht="30">
      <c r="A2" s="1" t="s">
        <v>144</v>
      </c>
      <c r="B2" s="8"/>
      <c r="C2" s="8"/>
      <c r="D2" s="8"/>
      <c r="E2" s="8"/>
    </row>
    <row r="3" spans="1:5" ht="30">
      <c r="A3" s="3" t="s">
        <v>1430</v>
      </c>
      <c r="B3" s="4" t="s">
        <v>6</v>
      </c>
      <c r="C3" s="4"/>
      <c r="D3" s="4" t="s">
        <v>6</v>
      </c>
      <c r="E3" s="4"/>
    </row>
    <row r="4" spans="1:5" ht="30">
      <c r="A4" s="2" t="s">
        <v>1455</v>
      </c>
      <c r="B4" s="7">
        <v>69649</v>
      </c>
      <c r="C4" s="4"/>
      <c r="D4" s="7">
        <v>87306</v>
      </c>
      <c r="E4" s="4"/>
    </row>
    <row r="5" spans="1:5">
      <c r="A5" s="2" t="s">
        <v>1456</v>
      </c>
      <c r="B5" s="4">
        <v>13</v>
      </c>
      <c r="C5" s="4"/>
      <c r="D5" s="4">
        <v>640</v>
      </c>
      <c r="E5" s="4"/>
    </row>
    <row r="6" spans="1:5">
      <c r="A6" s="2" t="s">
        <v>1446</v>
      </c>
      <c r="B6" s="6">
        <v>-3673</v>
      </c>
      <c r="C6" s="4"/>
      <c r="D6" s="6">
        <v>-1568</v>
      </c>
      <c r="E6" s="4"/>
    </row>
    <row r="7" spans="1:5">
      <c r="A7" s="2" t="s">
        <v>1445</v>
      </c>
      <c r="B7" s="6">
        <v>65989</v>
      </c>
      <c r="C7" s="4"/>
      <c r="D7" s="6">
        <v>86378</v>
      </c>
      <c r="E7" s="4"/>
    </row>
    <row r="8" spans="1:5">
      <c r="A8" s="2" t="s">
        <v>1367</v>
      </c>
      <c r="B8" s="4" t="s">
        <v>6</v>
      </c>
      <c r="C8" s="4"/>
      <c r="D8" s="4" t="s">
        <v>6</v>
      </c>
      <c r="E8" s="4"/>
    </row>
    <row r="9" spans="1:5" ht="30">
      <c r="A9" s="3" t="s">
        <v>1430</v>
      </c>
      <c r="B9" s="4" t="s">
        <v>6</v>
      </c>
      <c r="C9" s="4"/>
      <c r="D9" s="4" t="s">
        <v>6</v>
      </c>
      <c r="E9" s="4"/>
    </row>
    <row r="10" spans="1:5" ht="30">
      <c r="A10" s="2" t="s">
        <v>1455</v>
      </c>
      <c r="B10" s="4">
        <v>700</v>
      </c>
      <c r="C10" s="4"/>
      <c r="D10" s="4">
        <v>0</v>
      </c>
      <c r="E10" s="4"/>
    </row>
    <row r="11" spans="1:5">
      <c r="A11" s="2" t="s">
        <v>1456</v>
      </c>
      <c r="B11" s="4">
        <v>0</v>
      </c>
      <c r="C11" s="4"/>
      <c r="D11" s="4">
        <v>0</v>
      </c>
      <c r="E11" s="4"/>
    </row>
    <row r="12" spans="1:5">
      <c r="A12" s="2" t="s">
        <v>1446</v>
      </c>
      <c r="B12" s="4">
        <v>0</v>
      </c>
      <c r="C12" s="4"/>
      <c r="D12" s="4">
        <v>0</v>
      </c>
      <c r="E12" s="4"/>
    </row>
    <row r="13" spans="1:5">
      <c r="A13" s="2" t="s">
        <v>1445</v>
      </c>
      <c r="B13" s="4">
        <v>700</v>
      </c>
      <c r="C13" s="4"/>
      <c r="D13" s="4">
        <v>0</v>
      </c>
      <c r="E13" s="4"/>
    </row>
    <row r="14" spans="1:5" ht="30">
      <c r="A14" s="2" t="s">
        <v>486</v>
      </c>
      <c r="B14" s="4" t="s">
        <v>6</v>
      </c>
      <c r="C14" s="4"/>
      <c r="D14" s="4" t="s">
        <v>6</v>
      </c>
      <c r="E14" s="4"/>
    </row>
    <row r="15" spans="1:5" ht="30">
      <c r="A15" s="3" t="s">
        <v>1430</v>
      </c>
      <c r="B15" s="4" t="s">
        <v>6</v>
      </c>
      <c r="C15" s="4"/>
      <c r="D15" s="4" t="s">
        <v>6</v>
      </c>
      <c r="E15" s="4"/>
    </row>
    <row r="16" spans="1:5" ht="30">
      <c r="A16" s="2" t="s">
        <v>1455</v>
      </c>
      <c r="B16" s="6">
        <v>60514</v>
      </c>
      <c r="C16" s="11" t="s">
        <v>135</v>
      </c>
      <c r="D16" s="6">
        <v>78053</v>
      </c>
      <c r="E16" s="11" t="s">
        <v>135</v>
      </c>
    </row>
    <row r="17" spans="1:5" ht="17.25">
      <c r="A17" s="2" t="s">
        <v>1456</v>
      </c>
      <c r="B17" s="4">
        <v>13</v>
      </c>
      <c r="C17" s="11" t="s">
        <v>135</v>
      </c>
      <c r="D17" s="4">
        <v>553</v>
      </c>
      <c r="E17" s="11" t="s">
        <v>135</v>
      </c>
    </row>
    <row r="18" spans="1:5" ht="17.25">
      <c r="A18" s="2" t="s">
        <v>1446</v>
      </c>
      <c r="B18" s="6">
        <v>-2719</v>
      </c>
      <c r="C18" s="11" t="s">
        <v>135</v>
      </c>
      <c r="D18" s="4">
        <v>-160</v>
      </c>
      <c r="E18" s="11" t="s">
        <v>135</v>
      </c>
    </row>
    <row r="19" spans="1:5" ht="17.25">
      <c r="A19" s="2" t="s">
        <v>1445</v>
      </c>
      <c r="B19" s="6">
        <v>57808</v>
      </c>
      <c r="C19" s="11" t="s">
        <v>135</v>
      </c>
      <c r="D19" s="6">
        <v>78446</v>
      </c>
      <c r="E19" s="11" t="s">
        <v>135</v>
      </c>
    </row>
    <row r="20" spans="1:5" ht="30">
      <c r="A20" s="2" t="s">
        <v>1457</v>
      </c>
      <c r="B20" s="4" t="s">
        <v>6</v>
      </c>
      <c r="C20" s="4"/>
      <c r="D20" s="4" t="s">
        <v>6</v>
      </c>
      <c r="E20" s="4"/>
    </row>
    <row r="21" spans="1:5" ht="30">
      <c r="A21" s="3" t="s">
        <v>1430</v>
      </c>
      <c r="B21" s="4" t="s">
        <v>6</v>
      </c>
      <c r="C21" s="4"/>
      <c r="D21" s="4" t="s">
        <v>6</v>
      </c>
      <c r="E21" s="4"/>
    </row>
    <row r="22" spans="1:5" ht="30">
      <c r="A22" s="2" t="s">
        <v>1455</v>
      </c>
      <c r="B22" s="6">
        <v>1572</v>
      </c>
      <c r="C22" s="11" t="s">
        <v>135</v>
      </c>
      <c r="D22" s="6">
        <v>2599</v>
      </c>
      <c r="E22" s="11" t="s">
        <v>135</v>
      </c>
    </row>
    <row r="23" spans="1:5" ht="17.25">
      <c r="A23" s="2" t="s">
        <v>1456</v>
      </c>
      <c r="B23" s="4">
        <v>0</v>
      </c>
      <c r="C23" s="11" t="s">
        <v>135</v>
      </c>
      <c r="D23" s="4">
        <v>87</v>
      </c>
      <c r="E23" s="11" t="s">
        <v>135</v>
      </c>
    </row>
    <row r="24" spans="1:5" ht="17.25">
      <c r="A24" s="2" t="s">
        <v>1446</v>
      </c>
      <c r="B24" s="4">
        <v>-48</v>
      </c>
      <c r="C24" s="11" t="s">
        <v>135</v>
      </c>
      <c r="D24" s="4">
        <v>-61</v>
      </c>
      <c r="E24" s="11" t="s">
        <v>135</v>
      </c>
    </row>
    <row r="25" spans="1:5" ht="17.25">
      <c r="A25" s="2" t="s">
        <v>1445</v>
      </c>
      <c r="B25" s="6">
        <v>1524</v>
      </c>
      <c r="C25" s="11" t="s">
        <v>135</v>
      </c>
      <c r="D25" s="6">
        <v>2625</v>
      </c>
      <c r="E25" s="11" t="s">
        <v>135</v>
      </c>
    </row>
    <row r="26" spans="1:5">
      <c r="A26" s="2" t="s">
        <v>492</v>
      </c>
      <c r="B26" s="4" t="s">
        <v>6</v>
      </c>
      <c r="C26" s="4"/>
      <c r="D26" s="4" t="s">
        <v>6</v>
      </c>
      <c r="E26" s="4"/>
    </row>
    <row r="27" spans="1:5" ht="30">
      <c r="A27" s="3" t="s">
        <v>1430</v>
      </c>
      <c r="B27" s="4" t="s">
        <v>6</v>
      </c>
      <c r="C27" s="4"/>
      <c r="D27" s="4" t="s">
        <v>6</v>
      </c>
      <c r="E27" s="4"/>
    </row>
    <row r="28" spans="1:5" ht="30">
      <c r="A28" s="2" t="s">
        <v>1455</v>
      </c>
      <c r="B28" s="6">
        <v>2218</v>
      </c>
      <c r="C28" s="11" t="s">
        <v>1380</v>
      </c>
      <c r="D28" s="6">
        <v>2247</v>
      </c>
      <c r="E28" s="11" t="s">
        <v>1380</v>
      </c>
    </row>
    <row r="29" spans="1:5" ht="17.25">
      <c r="A29" s="2" t="s">
        <v>1456</v>
      </c>
      <c r="B29" s="4">
        <v>0</v>
      </c>
      <c r="C29" s="11" t="s">
        <v>1380</v>
      </c>
      <c r="D29" s="4">
        <v>0</v>
      </c>
      <c r="E29" s="11" t="s">
        <v>1380</v>
      </c>
    </row>
    <row r="30" spans="1:5" ht="17.25">
      <c r="A30" s="2" t="s">
        <v>1446</v>
      </c>
      <c r="B30" s="4">
        <v>-906</v>
      </c>
      <c r="C30" s="11" t="s">
        <v>1380</v>
      </c>
      <c r="D30" s="6">
        <v>-1347</v>
      </c>
      <c r="E30" s="11" t="s">
        <v>1380</v>
      </c>
    </row>
    <row r="31" spans="1:5" ht="17.25">
      <c r="A31" s="2" t="s">
        <v>1445</v>
      </c>
      <c r="B31" s="6">
        <v>1312</v>
      </c>
      <c r="C31" s="11" t="s">
        <v>1380</v>
      </c>
      <c r="D31" s="4">
        <v>900</v>
      </c>
      <c r="E31" s="11" t="s">
        <v>1380</v>
      </c>
    </row>
    <row r="32" spans="1:5">
      <c r="A32" s="2" t="s">
        <v>350</v>
      </c>
      <c r="B32" s="4" t="s">
        <v>6</v>
      </c>
      <c r="C32" s="4"/>
      <c r="D32" s="4" t="s">
        <v>6</v>
      </c>
      <c r="E32" s="4"/>
    </row>
    <row r="33" spans="1:5" ht="30">
      <c r="A33" s="3" t="s">
        <v>1430</v>
      </c>
      <c r="B33" s="4" t="s">
        <v>6</v>
      </c>
      <c r="C33" s="4"/>
      <c r="D33" s="4" t="s">
        <v>6</v>
      </c>
      <c r="E33" s="4"/>
    </row>
    <row r="34" spans="1:5" ht="30">
      <c r="A34" s="2" t="s">
        <v>1455</v>
      </c>
      <c r="B34" s="6">
        <v>4645</v>
      </c>
      <c r="C34" s="11" t="s">
        <v>1385</v>
      </c>
      <c r="D34" s="6">
        <v>4407</v>
      </c>
      <c r="E34" s="11" t="s">
        <v>1385</v>
      </c>
    </row>
    <row r="35" spans="1:5" ht="17.25">
      <c r="A35" s="2" t="s">
        <v>1456</v>
      </c>
      <c r="B35" s="4">
        <v>0</v>
      </c>
      <c r="C35" s="11" t="s">
        <v>1385</v>
      </c>
      <c r="D35" s="4">
        <v>0</v>
      </c>
      <c r="E35" s="11" t="s">
        <v>1385</v>
      </c>
    </row>
    <row r="36" spans="1:5" ht="17.25">
      <c r="A36" s="2" t="s">
        <v>1446</v>
      </c>
      <c r="B36" s="4">
        <v>0</v>
      </c>
      <c r="C36" s="11" t="s">
        <v>1385</v>
      </c>
      <c r="D36" s="4">
        <v>0</v>
      </c>
      <c r="E36" s="11" t="s">
        <v>1385</v>
      </c>
    </row>
    <row r="37" spans="1:5" ht="17.25">
      <c r="A37" s="2" t="s">
        <v>1445</v>
      </c>
      <c r="B37" s="7">
        <v>4645</v>
      </c>
      <c r="C37" s="11" t="s">
        <v>1385</v>
      </c>
      <c r="D37" s="7">
        <v>4407</v>
      </c>
      <c r="E37" s="11" t="s">
        <v>1385</v>
      </c>
    </row>
    <row r="38" spans="1:5">
      <c r="A38" s="12"/>
      <c r="B38" s="12"/>
      <c r="C38" s="12"/>
      <c r="D38" s="12"/>
      <c r="E38" s="12"/>
    </row>
    <row r="39" spans="1:5" ht="15" customHeight="1">
      <c r="A39" s="2" t="s">
        <v>135</v>
      </c>
      <c r="B39" s="13" t="s">
        <v>456</v>
      </c>
      <c r="C39" s="13"/>
      <c r="D39" s="13"/>
      <c r="E39" s="13"/>
    </row>
    <row r="40" spans="1:5" ht="30" customHeight="1">
      <c r="A40" s="2" t="s">
        <v>1380</v>
      </c>
      <c r="B40" s="13" t="s">
        <v>457</v>
      </c>
      <c r="C40" s="13"/>
      <c r="D40" s="13"/>
      <c r="E40" s="13"/>
    </row>
    <row r="41" spans="1:5" ht="30" customHeight="1">
      <c r="A41" s="2" t="s">
        <v>1385</v>
      </c>
      <c r="B41" s="13" t="s">
        <v>458</v>
      </c>
      <c r="C41" s="13"/>
      <c r="D41" s="13"/>
      <c r="E41" s="13"/>
    </row>
  </sheetData>
  <mergeCells count="6">
    <mergeCell ref="B1:C2"/>
    <mergeCell ref="D1:E2"/>
    <mergeCell ref="A38:E38"/>
    <mergeCell ref="B39:E39"/>
    <mergeCell ref="B40:E40"/>
    <mergeCell ref="B41:E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58</v>
      </c>
      <c r="B1" s="8" t="s">
        <v>2</v>
      </c>
      <c r="C1" s="8" t="s">
        <v>34</v>
      </c>
    </row>
    <row r="2" spans="1:3" ht="30">
      <c r="A2" s="1" t="s">
        <v>144</v>
      </c>
      <c r="B2" s="8"/>
      <c r="C2" s="8"/>
    </row>
    <row r="3" spans="1:3">
      <c r="A3" s="3" t="s">
        <v>1444</v>
      </c>
      <c r="B3" s="4" t="s">
        <v>6</v>
      </c>
      <c r="C3" s="4" t="s">
        <v>6</v>
      </c>
    </row>
    <row r="4" spans="1:3" ht="30">
      <c r="A4" s="2" t="s">
        <v>1459</v>
      </c>
      <c r="B4" s="7">
        <v>8111</v>
      </c>
      <c r="C4" s="7">
        <v>11679</v>
      </c>
    </row>
    <row r="5" spans="1:3" ht="45">
      <c r="A5" s="2" t="s">
        <v>1460</v>
      </c>
      <c r="B5" s="6">
        <v>28690</v>
      </c>
      <c r="C5" s="6">
        <v>35038</v>
      </c>
    </row>
    <row r="6" spans="1:3" ht="45">
      <c r="A6" s="2" t="s">
        <v>1461</v>
      </c>
      <c r="B6" s="6">
        <v>20514</v>
      </c>
      <c r="C6" s="6">
        <v>24738</v>
      </c>
    </row>
    <row r="7" spans="1:3" ht="30">
      <c r="A7" s="2" t="s">
        <v>1462</v>
      </c>
      <c r="B7" s="6">
        <v>12334</v>
      </c>
      <c r="C7" s="6">
        <v>15851</v>
      </c>
    </row>
    <row r="8" spans="1:3" ht="30">
      <c r="A8" s="2" t="s">
        <v>1455</v>
      </c>
      <c r="B8" s="6">
        <v>69649</v>
      </c>
      <c r="C8" s="6">
        <v>87306</v>
      </c>
    </row>
    <row r="9" spans="1:3">
      <c r="A9" s="3" t="s">
        <v>1445</v>
      </c>
      <c r="B9" s="4" t="s">
        <v>6</v>
      </c>
      <c r="C9" s="4" t="s">
        <v>6</v>
      </c>
    </row>
    <row r="10" spans="1:3" ht="30">
      <c r="A10" s="2" t="s">
        <v>1463</v>
      </c>
      <c r="B10" s="6">
        <v>7816</v>
      </c>
      <c r="C10" s="6">
        <v>11788</v>
      </c>
    </row>
    <row r="11" spans="1:3" ht="45">
      <c r="A11" s="2" t="s">
        <v>1464</v>
      </c>
      <c r="B11" s="6">
        <v>27664</v>
      </c>
      <c r="C11" s="6">
        <v>35264</v>
      </c>
    </row>
    <row r="12" spans="1:3" ht="45">
      <c r="A12" s="2" t="s">
        <v>1465</v>
      </c>
      <c r="B12" s="6">
        <v>19586</v>
      </c>
      <c r="C12" s="6">
        <v>24747</v>
      </c>
    </row>
    <row r="13" spans="1:3" ht="30">
      <c r="A13" s="2" t="s">
        <v>1466</v>
      </c>
      <c r="B13" s="6">
        <v>10923</v>
      </c>
      <c r="C13" s="6">
        <v>14579</v>
      </c>
    </row>
    <row r="14" spans="1:3" ht="30">
      <c r="A14" s="2" t="s">
        <v>1467</v>
      </c>
      <c r="B14" s="7">
        <v>65989</v>
      </c>
      <c r="C14" s="7">
        <v>86378</v>
      </c>
    </row>
    <row r="15" spans="1:3">
      <c r="A15" s="3" t="s">
        <v>1468</v>
      </c>
      <c r="B15" s="4" t="s">
        <v>6</v>
      </c>
      <c r="C15" s="4" t="s">
        <v>6</v>
      </c>
    </row>
    <row r="16" spans="1:3" ht="30">
      <c r="A16" s="2" t="s">
        <v>1469</v>
      </c>
      <c r="B16" s="9">
        <v>1.52E-2</v>
      </c>
      <c r="C16" s="9">
        <v>1.5900000000000001E-2</v>
      </c>
    </row>
    <row r="17" spans="1:3" ht="30">
      <c r="A17" s="2" t="s">
        <v>1470</v>
      </c>
      <c r="B17" s="9">
        <v>1.7000000000000001E-2</v>
      </c>
      <c r="C17" s="9">
        <v>1.6199999999999999E-2</v>
      </c>
    </row>
    <row r="18" spans="1:3" ht="30">
      <c r="A18" s="2" t="s">
        <v>1471</v>
      </c>
      <c r="B18" s="9">
        <v>1.6E-2</v>
      </c>
      <c r="C18" s="9">
        <v>1.6199999999999999E-2</v>
      </c>
    </row>
    <row r="19" spans="1:3" ht="30">
      <c r="A19" s="2" t="s">
        <v>1472</v>
      </c>
      <c r="B19" s="9">
        <v>1.34E-2</v>
      </c>
      <c r="C19" s="9">
        <v>1.43E-2</v>
      </c>
    </row>
    <row r="20" spans="1:3">
      <c r="A20" s="2" t="s">
        <v>1473</v>
      </c>
      <c r="B20" s="9">
        <v>1.5900000000000001E-2</v>
      </c>
      <c r="C20" s="9">
        <v>1.5800000000000002E-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1.7109375" customWidth="1"/>
    <col min="3" max="3" width="9.7109375" customWidth="1"/>
    <col min="4" max="4" width="31.7109375" customWidth="1"/>
    <col min="5" max="5" width="9.7109375" customWidth="1"/>
  </cols>
  <sheetData>
    <row r="1" spans="1:5" ht="45">
      <c r="A1" s="1" t="s">
        <v>1474</v>
      </c>
      <c r="B1" s="8" t="s">
        <v>2</v>
      </c>
      <c r="C1" s="8"/>
      <c r="D1" s="8" t="s">
        <v>34</v>
      </c>
      <c r="E1" s="8"/>
    </row>
    <row r="2" spans="1:5" ht="30">
      <c r="A2" s="1" t="s">
        <v>144</v>
      </c>
      <c r="B2" s="8"/>
      <c r="C2" s="8"/>
      <c r="D2" s="8"/>
      <c r="E2" s="8"/>
    </row>
    <row r="3" spans="1:5" ht="30">
      <c r="A3" s="3" t="s">
        <v>1430</v>
      </c>
      <c r="B3" s="4" t="s">
        <v>6</v>
      </c>
      <c r="C3" s="4"/>
      <c r="D3" s="4" t="s">
        <v>6</v>
      </c>
      <c r="E3" s="4"/>
    </row>
    <row r="4" spans="1:5">
      <c r="A4" s="2" t="s">
        <v>1475</v>
      </c>
      <c r="B4" s="7">
        <v>26394</v>
      </c>
      <c r="C4" s="4"/>
      <c r="D4" s="7">
        <v>35996</v>
      </c>
      <c r="E4" s="4"/>
    </row>
    <row r="5" spans="1:5">
      <c r="A5" s="2" t="s">
        <v>1476</v>
      </c>
      <c r="B5" s="4">
        <v>-815</v>
      </c>
      <c r="C5" s="4"/>
      <c r="D5" s="4">
        <v>-160</v>
      </c>
      <c r="E5" s="4"/>
    </row>
    <row r="6" spans="1:5">
      <c r="A6" s="2" t="s">
        <v>1477</v>
      </c>
      <c r="B6" s="6">
        <v>32939</v>
      </c>
      <c r="C6" s="4"/>
      <c r="D6" s="6">
        <v>2111</v>
      </c>
      <c r="E6" s="4"/>
    </row>
    <row r="7" spans="1:5">
      <c r="A7" s="2" t="s">
        <v>1478</v>
      </c>
      <c r="B7" s="6">
        <v>-2858</v>
      </c>
      <c r="C7" s="4"/>
      <c r="D7" s="6">
        <v>-1408</v>
      </c>
      <c r="E7" s="4"/>
    </row>
    <row r="8" spans="1:5">
      <c r="A8" s="2" t="s">
        <v>1479</v>
      </c>
      <c r="B8" s="6">
        <v>59333</v>
      </c>
      <c r="C8" s="4"/>
      <c r="D8" s="6">
        <v>38107</v>
      </c>
      <c r="E8" s="4"/>
    </row>
    <row r="9" spans="1:5">
      <c r="A9" s="2" t="s">
        <v>1480</v>
      </c>
      <c r="B9" s="6">
        <v>-3673</v>
      </c>
      <c r="C9" s="4"/>
      <c r="D9" s="6">
        <v>-1568</v>
      </c>
      <c r="E9" s="4"/>
    </row>
    <row r="10" spans="1:5" ht="30">
      <c r="A10" s="2" t="s">
        <v>486</v>
      </c>
      <c r="B10" s="4" t="s">
        <v>6</v>
      </c>
      <c r="C10" s="4"/>
      <c r="D10" s="4" t="s">
        <v>6</v>
      </c>
      <c r="E10" s="4"/>
    </row>
    <row r="11" spans="1:5" ht="30">
      <c r="A11" s="3" t="s">
        <v>1430</v>
      </c>
      <c r="B11" s="4" t="s">
        <v>6</v>
      </c>
      <c r="C11" s="4"/>
      <c r="D11" s="4" t="s">
        <v>6</v>
      </c>
      <c r="E11" s="4"/>
    </row>
    <row r="12" spans="1:5">
      <c r="A12" s="2" t="s">
        <v>1475</v>
      </c>
      <c r="B12" s="6">
        <v>25808</v>
      </c>
      <c r="C12" s="4"/>
      <c r="D12" s="6">
        <v>35996</v>
      </c>
      <c r="E12" s="4"/>
    </row>
    <row r="13" spans="1:5">
      <c r="A13" s="2" t="s">
        <v>1476</v>
      </c>
      <c r="B13" s="4">
        <v>-806</v>
      </c>
      <c r="C13" s="4"/>
      <c r="D13" s="4">
        <v>-160</v>
      </c>
      <c r="E13" s="4"/>
    </row>
    <row r="14" spans="1:5">
      <c r="A14" s="2" t="s">
        <v>1477</v>
      </c>
      <c r="B14" s="6">
        <v>30688</v>
      </c>
      <c r="C14" s="4"/>
      <c r="D14" s="4">
        <v>39</v>
      </c>
      <c r="E14" s="4"/>
    </row>
    <row r="15" spans="1:5">
      <c r="A15" s="2" t="s">
        <v>1478</v>
      </c>
      <c r="B15" s="6">
        <v>-1913</v>
      </c>
      <c r="C15" s="4"/>
      <c r="D15" s="4">
        <v>0</v>
      </c>
      <c r="E15" s="4"/>
    </row>
    <row r="16" spans="1:5">
      <c r="A16" s="2" t="s">
        <v>1479</v>
      </c>
      <c r="B16" s="6">
        <v>56496</v>
      </c>
      <c r="C16" s="4"/>
      <c r="D16" s="6">
        <v>36035</v>
      </c>
      <c r="E16" s="4"/>
    </row>
    <row r="17" spans="1:5" ht="17.25">
      <c r="A17" s="2" t="s">
        <v>1480</v>
      </c>
      <c r="B17" s="6">
        <v>-2719</v>
      </c>
      <c r="C17" s="11" t="s">
        <v>135</v>
      </c>
      <c r="D17" s="4">
        <v>-160</v>
      </c>
      <c r="E17" s="11" t="s">
        <v>135</v>
      </c>
    </row>
    <row r="18" spans="1:5" ht="30">
      <c r="A18" s="2" t="s">
        <v>1457</v>
      </c>
      <c r="B18" s="4" t="s">
        <v>6</v>
      </c>
      <c r="C18" s="4"/>
      <c r="D18" s="4" t="s">
        <v>6</v>
      </c>
      <c r="E18" s="4"/>
    </row>
    <row r="19" spans="1:5" ht="30">
      <c r="A19" s="3" t="s">
        <v>1430</v>
      </c>
      <c r="B19" s="4" t="s">
        <v>6</v>
      </c>
      <c r="C19" s="4"/>
      <c r="D19" s="4" t="s">
        <v>6</v>
      </c>
      <c r="E19" s="4"/>
    </row>
    <row r="20" spans="1:5">
      <c r="A20" s="2" t="s">
        <v>1475</v>
      </c>
      <c r="B20" s="4">
        <v>586</v>
      </c>
      <c r="C20" s="4"/>
      <c r="D20" s="4">
        <v>0</v>
      </c>
      <c r="E20" s="4"/>
    </row>
    <row r="21" spans="1:5">
      <c r="A21" s="2" t="s">
        <v>1476</v>
      </c>
      <c r="B21" s="4">
        <v>-9</v>
      </c>
      <c r="C21" s="4"/>
      <c r="D21" s="4">
        <v>0</v>
      </c>
      <c r="E21" s="4"/>
    </row>
    <row r="22" spans="1:5">
      <c r="A22" s="2" t="s">
        <v>1477</v>
      </c>
      <c r="B22" s="4">
        <v>938</v>
      </c>
      <c r="C22" s="4"/>
      <c r="D22" s="6">
        <v>1172</v>
      </c>
      <c r="E22" s="4"/>
    </row>
    <row r="23" spans="1:5">
      <c r="A23" s="2" t="s">
        <v>1478</v>
      </c>
      <c r="B23" s="4">
        <v>-39</v>
      </c>
      <c r="C23" s="4"/>
      <c r="D23" s="4">
        <v>-61</v>
      </c>
      <c r="E23" s="4"/>
    </row>
    <row r="24" spans="1:5">
      <c r="A24" s="2" t="s">
        <v>1479</v>
      </c>
      <c r="B24" s="6">
        <v>1524</v>
      </c>
      <c r="C24" s="4"/>
      <c r="D24" s="6">
        <v>1172</v>
      </c>
      <c r="E24" s="4"/>
    </row>
    <row r="25" spans="1:5" ht="17.25">
      <c r="A25" s="2" t="s">
        <v>1480</v>
      </c>
      <c r="B25" s="4">
        <v>-48</v>
      </c>
      <c r="C25" s="11" t="s">
        <v>135</v>
      </c>
      <c r="D25" s="4">
        <v>-61</v>
      </c>
      <c r="E25" s="11" t="s">
        <v>135</v>
      </c>
    </row>
    <row r="26" spans="1:5">
      <c r="A26" s="2" t="s">
        <v>492</v>
      </c>
      <c r="B26" s="4" t="s">
        <v>6</v>
      </c>
      <c r="C26" s="4"/>
      <c r="D26" s="4" t="s">
        <v>6</v>
      </c>
      <c r="E26" s="4"/>
    </row>
    <row r="27" spans="1:5" ht="30">
      <c r="A27" s="3" t="s">
        <v>1430</v>
      </c>
      <c r="B27" s="4" t="s">
        <v>6</v>
      </c>
      <c r="C27" s="4"/>
      <c r="D27" s="4" t="s">
        <v>6</v>
      </c>
      <c r="E27" s="4"/>
    </row>
    <row r="28" spans="1:5">
      <c r="A28" s="2" t="s">
        <v>1475</v>
      </c>
      <c r="B28" s="4">
        <v>0</v>
      </c>
      <c r="C28" s="4"/>
      <c r="D28" s="4">
        <v>0</v>
      </c>
      <c r="E28" s="4"/>
    </row>
    <row r="29" spans="1:5">
      <c r="A29" s="2" t="s">
        <v>1476</v>
      </c>
      <c r="B29" s="4">
        <v>0</v>
      </c>
      <c r="C29" s="4"/>
      <c r="D29" s="4">
        <v>0</v>
      </c>
      <c r="E29" s="4"/>
    </row>
    <row r="30" spans="1:5">
      <c r="A30" s="2" t="s">
        <v>1477</v>
      </c>
      <c r="B30" s="6">
        <v>1313</v>
      </c>
      <c r="C30" s="4"/>
      <c r="D30" s="4">
        <v>900</v>
      </c>
      <c r="E30" s="4"/>
    </row>
    <row r="31" spans="1:5">
      <c r="A31" s="2" t="s">
        <v>1478</v>
      </c>
      <c r="B31" s="4">
        <v>-906</v>
      </c>
      <c r="C31" s="4"/>
      <c r="D31" s="6">
        <v>-1347</v>
      </c>
      <c r="E31" s="4"/>
    </row>
    <row r="32" spans="1:5">
      <c r="A32" s="2" t="s">
        <v>1479</v>
      </c>
      <c r="B32" s="6">
        <v>1313</v>
      </c>
      <c r="C32" s="4"/>
      <c r="D32" s="4">
        <v>900</v>
      </c>
      <c r="E32" s="4"/>
    </row>
    <row r="33" spans="1:5" ht="17.25">
      <c r="A33" s="2" t="s">
        <v>1480</v>
      </c>
      <c r="B33" s="7">
        <v>-906</v>
      </c>
      <c r="C33" s="11" t="s">
        <v>1380</v>
      </c>
      <c r="D33" s="7">
        <v>-1347</v>
      </c>
      <c r="E33" s="11" t="s">
        <v>1380</v>
      </c>
    </row>
    <row r="34" spans="1:5">
      <c r="A34" s="12"/>
      <c r="B34" s="12"/>
      <c r="C34" s="12"/>
      <c r="D34" s="12"/>
      <c r="E34" s="12"/>
    </row>
    <row r="35" spans="1:5" ht="15" customHeight="1">
      <c r="A35" s="2" t="s">
        <v>135</v>
      </c>
      <c r="B35" s="13" t="s">
        <v>456</v>
      </c>
      <c r="C35" s="13"/>
      <c r="D35" s="13"/>
      <c r="E35" s="13"/>
    </row>
    <row r="36" spans="1:5" ht="30" customHeight="1">
      <c r="A36" s="2" t="s">
        <v>1380</v>
      </c>
      <c r="B36" s="13" t="s">
        <v>457</v>
      </c>
      <c r="C36" s="13"/>
      <c r="D36" s="13"/>
      <c r="E36" s="13"/>
    </row>
  </sheetData>
  <mergeCells count="5">
    <mergeCell ref="B1:C2"/>
    <mergeCell ref="D1:E2"/>
    <mergeCell ref="A34:E34"/>
    <mergeCell ref="B35:E35"/>
    <mergeCell ref="B36:E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9" bestFit="1" customWidth="1"/>
    <col min="3" max="3" width="2.5703125" bestFit="1" customWidth="1"/>
    <col min="4" max="4" width="36.5703125" bestFit="1" customWidth="1"/>
    <col min="5" max="5" width="30.85546875" bestFit="1" customWidth="1"/>
    <col min="6" max="6" width="36.5703125" bestFit="1" customWidth="1"/>
    <col min="7" max="7" width="14.28515625" bestFit="1" customWidth="1"/>
    <col min="8" max="9" width="36.5703125" bestFit="1" customWidth="1"/>
  </cols>
  <sheetData>
    <row r="1" spans="1:9" ht="15" customHeight="1">
      <c r="A1" s="1" t="s">
        <v>150</v>
      </c>
      <c r="B1" s="8" t="s">
        <v>151</v>
      </c>
      <c r="C1" s="8"/>
      <c r="D1" s="8" t="s">
        <v>152</v>
      </c>
      <c r="E1" s="8" t="s">
        <v>153</v>
      </c>
      <c r="F1" s="1" t="s">
        <v>153</v>
      </c>
      <c r="G1" s="8" t="s">
        <v>154</v>
      </c>
      <c r="H1" s="8" t="s">
        <v>65</v>
      </c>
      <c r="I1" s="8" t="s">
        <v>155</v>
      </c>
    </row>
    <row r="2" spans="1:9" ht="30">
      <c r="A2" s="1" t="s">
        <v>73</v>
      </c>
      <c r="B2" s="8"/>
      <c r="C2" s="8"/>
      <c r="D2" s="8"/>
      <c r="E2" s="8"/>
      <c r="F2" s="1" t="s">
        <v>152</v>
      </c>
      <c r="G2" s="8"/>
      <c r="H2" s="8"/>
      <c r="I2" s="8"/>
    </row>
    <row r="3" spans="1:9">
      <c r="A3" s="2" t="s">
        <v>156</v>
      </c>
      <c r="B3" s="7">
        <v>63416</v>
      </c>
      <c r="C3" s="4"/>
      <c r="D3" s="4" t="s">
        <v>6</v>
      </c>
      <c r="E3" s="7">
        <v>12655</v>
      </c>
      <c r="F3" s="4" t="s">
        <v>6</v>
      </c>
      <c r="G3" s="7">
        <v>73058</v>
      </c>
      <c r="H3" s="7">
        <v>-17553</v>
      </c>
      <c r="I3" s="7">
        <v>-4744</v>
      </c>
    </row>
    <row r="4" spans="1:9" ht="30">
      <c r="A4" s="2" t="s">
        <v>157</v>
      </c>
      <c r="B4" s="4" t="s">
        <v>6</v>
      </c>
      <c r="C4" s="4"/>
      <c r="D4" s="4" t="s">
        <v>6</v>
      </c>
      <c r="E4" s="6">
        <v>127000</v>
      </c>
      <c r="F4" s="4" t="s">
        <v>6</v>
      </c>
      <c r="G4" s="6">
        <v>10435000</v>
      </c>
      <c r="H4" s="4" t="s">
        <v>6</v>
      </c>
      <c r="I4" s="4" t="s">
        <v>6</v>
      </c>
    </row>
    <row r="5" spans="1:9" ht="30">
      <c r="A5" s="3" t="s">
        <v>158</v>
      </c>
      <c r="B5" s="4" t="s">
        <v>6</v>
      </c>
      <c r="C5" s="4"/>
      <c r="D5" s="4" t="s">
        <v>6</v>
      </c>
      <c r="E5" s="4" t="s">
        <v>6</v>
      </c>
      <c r="F5" s="4" t="s">
        <v>6</v>
      </c>
      <c r="G5" s="4" t="s">
        <v>6</v>
      </c>
      <c r="H5" s="4" t="s">
        <v>6</v>
      </c>
      <c r="I5" s="4" t="s">
        <v>6</v>
      </c>
    </row>
    <row r="6" spans="1:9">
      <c r="A6" s="2" t="s">
        <v>159</v>
      </c>
      <c r="B6" s="4" t="s">
        <v>6</v>
      </c>
      <c r="C6" s="4"/>
      <c r="D6" s="6">
        <v>8747</v>
      </c>
      <c r="E6" s="4" t="s">
        <v>6</v>
      </c>
      <c r="F6" s="6">
        <v>8747</v>
      </c>
      <c r="G6" s="4" t="s">
        <v>6</v>
      </c>
      <c r="H6" s="4" t="s">
        <v>6</v>
      </c>
      <c r="I6" s="4" t="s">
        <v>6</v>
      </c>
    </row>
    <row r="7" spans="1:9">
      <c r="A7" s="2" t="s">
        <v>160</v>
      </c>
      <c r="B7" s="4" t="s">
        <v>6</v>
      </c>
      <c r="C7" s="4"/>
      <c r="D7" s="4" t="s">
        <v>6</v>
      </c>
      <c r="E7" s="4" t="s">
        <v>6</v>
      </c>
      <c r="F7" s="6">
        <v>112000</v>
      </c>
      <c r="G7" s="4" t="s">
        <v>6</v>
      </c>
      <c r="H7" s="4" t="s">
        <v>6</v>
      </c>
      <c r="I7" s="4" t="s">
        <v>6</v>
      </c>
    </row>
    <row r="8" spans="1:9" ht="30">
      <c r="A8" s="2" t="s">
        <v>161</v>
      </c>
      <c r="B8" s="4">
        <v>-149</v>
      </c>
      <c r="C8" s="4"/>
      <c r="D8" s="4" t="s">
        <v>6</v>
      </c>
      <c r="E8" s="6">
        <v>-11555</v>
      </c>
      <c r="F8" s="4" t="s">
        <v>6</v>
      </c>
      <c r="G8" s="6">
        <v>11406</v>
      </c>
      <c r="H8" s="4" t="s">
        <v>6</v>
      </c>
      <c r="I8" s="4" t="s">
        <v>6</v>
      </c>
    </row>
    <row r="9" spans="1:9" ht="45">
      <c r="A9" s="2" t="s">
        <v>162</v>
      </c>
      <c r="B9" s="4" t="s">
        <v>6</v>
      </c>
      <c r="C9" s="4"/>
      <c r="D9" s="4" t="s">
        <v>6</v>
      </c>
      <c r="E9" s="6">
        <v>-116000</v>
      </c>
      <c r="F9" s="4" t="s">
        <v>6</v>
      </c>
      <c r="G9" s="6">
        <v>-1510000</v>
      </c>
      <c r="H9" s="4" t="s">
        <v>6</v>
      </c>
      <c r="I9" s="4" t="s">
        <v>6</v>
      </c>
    </row>
    <row r="10" spans="1:9">
      <c r="A10" s="2" t="s">
        <v>163</v>
      </c>
      <c r="B10" s="4" t="s">
        <v>6</v>
      </c>
      <c r="C10" s="4"/>
      <c r="D10" s="4" t="s">
        <v>6</v>
      </c>
      <c r="E10" s="4" t="s">
        <v>6</v>
      </c>
      <c r="F10" s="4" t="s">
        <v>6</v>
      </c>
      <c r="G10" s="6">
        <v>1624</v>
      </c>
      <c r="H10" s="6">
        <v>-1624</v>
      </c>
      <c r="I10" s="4" t="s">
        <v>6</v>
      </c>
    </row>
    <row r="11" spans="1:9" ht="30">
      <c r="A11" s="2" t="s">
        <v>164</v>
      </c>
      <c r="B11" s="4" t="s">
        <v>6</v>
      </c>
      <c r="C11" s="4"/>
      <c r="D11" s="4" t="s">
        <v>6</v>
      </c>
      <c r="E11" s="4" t="s">
        <v>6</v>
      </c>
      <c r="F11" s="4" t="s">
        <v>6</v>
      </c>
      <c r="G11" s="6">
        <v>328000</v>
      </c>
      <c r="H11" s="4" t="s">
        <v>6</v>
      </c>
      <c r="I11" s="4" t="s">
        <v>6</v>
      </c>
    </row>
    <row r="12" spans="1:9" ht="30">
      <c r="A12" s="2" t="s">
        <v>165</v>
      </c>
      <c r="B12" s="4">
        <v>278</v>
      </c>
      <c r="C12" s="4"/>
      <c r="D12" s="4" t="s">
        <v>6</v>
      </c>
      <c r="E12" s="4" t="s">
        <v>6</v>
      </c>
      <c r="F12" s="4" t="s">
        <v>6</v>
      </c>
      <c r="G12" s="4">
        <v>278</v>
      </c>
      <c r="H12" s="4" t="s">
        <v>6</v>
      </c>
      <c r="I12" s="4" t="s">
        <v>6</v>
      </c>
    </row>
    <row r="13" spans="1:9" ht="30">
      <c r="A13" s="2" t="s">
        <v>166</v>
      </c>
      <c r="B13" s="4">
        <v>0</v>
      </c>
      <c r="C13" s="4"/>
      <c r="D13" s="4" t="s">
        <v>6</v>
      </c>
      <c r="E13" s="4" t="s">
        <v>6</v>
      </c>
      <c r="F13" s="4" t="s">
        <v>6</v>
      </c>
      <c r="G13" s="4" t="s">
        <v>6</v>
      </c>
      <c r="H13" s="4" t="s">
        <v>6</v>
      </c>
      <c r="I13" s="4" t="s">
        <v>6</v>
      </c>
    </row>
    <row r="14" spans="1:9">
      <c r="A14" s="2" t="s">
        <v>129</v>
      </c>
      <c r="B14" s="6">
        <v>11632</v>
      </c>
      <c r="C14" s="4"/>
      <c r="D14" s="4" t="s">
        <v>6</v>
      </c>
      <c r="E14" s="4" t="s">
        <v>6</v>
      </c>
      <c r="F14" s="4" t="s">
        <v>6</v>
      </c>
      <c r="G14" s="4" t="s">
        <v>6</v>
      </c>
      <c r="H14" s="6">
        <v>11632</v>
      </c>
      <c r="I14" s="4" t="s">
        <v>6</v>
      </c>
    </row>
    <row r="15" spans="1:9" ht="30">
      <c r="A15" s="2" t="s">
        <v>167</v>
      </c>
      <c r="B15" s="6">
        <v>2701</v>
      </c>
      <c r="C15" s="11" t="s">
        <v>135</v>
      </c>
      <c r="D15" s="4" t="s">
        <v>6</v>
      </c>
      <c r="E15" s="4" t="s">
        <v>6</v>
      </c>
      <c r="F15" s="4" t="s">
        <v>6</v>
      </c>
      <c r="G15" s="4" t="s">
        <v>6</v>
      </c>
      <c r="H15" s="4" t="s">
        <v>6</v>
      </c>
      <c r="I15" s="6">
        <v>2701</v>
      </c>
    </row>
    <row r="16" spans="1:9">
      <c r="A16" s="2" t="s">
        <v>168</v>
      </c>
      <c r="B16" s="6">
        <v>86625</v>
      </c>
      <c r="C16" s="4"/>
      <c r="D16" s="4" t="s">
        <v>6</v>
      </c>
      <c r="E16" s="6">
        <v>9847</v>
      </c>
      <c r="F16" s="4" t="s">
        <v>6</v>
      </c>
      <c r="G16" s="6">
        <v>86366</v>
      </c>
      <c r="H16" s="6">
        <v>-7545</v>
      </c>
      <c r="I16" s="6">
        <v>-2043</v>
      </c>
    </row>
    <row r="17" spans="1:9" ht="30">
      <c r="A17" s="2" t="s">
        <v>169</v>
      </c>
      <c r="B17" s="4" t="s">
        <v>6</v>
      </c>
      <c r="C17" s="4"/>
      <c r="D17" s="4" t="s">
        <v>6</v>
      </c>
      <c r="E17" s="6">
        <v>123000</v>
      </c>
      <c r="F17" s="4" t="s">
        <v>6</v>
      </c>
      <c r="G17" s="6">
        <v>12273000</v>
      </c>
      <c r="H17" s="4" t="s">
        <v>6</v>
      </c>
      <c r="I17" s="4" t="s">
        <v>6</v>
      </c>
    </row>
    <row r="18" spans="1:9" ht="30">
      <c r="A18" s="3" t="s">
        <v>158</v>
      </c>
      <c r="B18" s="4" t="s">
        <v>6</v>
      </c>
      <c r="C18" s="4"/>
      <c r="D18" s="4" t="s">
        <v>6</v>
      </c>
      <c r="E18" s="4" t="s">
        <v>6</v>
      </c>
      <c r="F18" s="4" t="s">
        <v>6</v>
      </c>
      <c r="G18" s="4" t="s">
        <v>6</v>
      </c>
      <c r="H18" s="4" t="s">
        <v>6</v>
      </c>
      <c r="I18" s="4" t="s">
        <v>6</v>
      </c>
    </row>
    <row r="19" spans="1:9">
      <c r="A19" s="2" t="s">
        <v>159</v>
      </c>
      <c r="B19" s="6">
        <v>24591</v>
      </c>
      <c r="C19" s="4"/>
      <c r="D19" s="4" t="s">
        <v>6</v>
      </c>
      <c r="E19" s="4" t="s">
        <v>6</v>
      </c>
      <c r="F19" s="4" t="s">
        <v>6</v>
      </c>
      <c r="G19" s="6">
        <v>24591</v>
      </c>
      <c r="H19" s="4" t="s">
        <v>6</v>
      </c>
      <c r="I19" s="4" t="s">
        <v>6</v>
      </c>
    </row>
    <row r="20" spans="1:9">
      <c r="A20" s="2" t="s">
        <v>160</v>
      </c>
      <c r="B20" s="4" t="s">
        <v>6</v>
      </c>
      <c r="C20" s="4"/>
      <c r="D20" s="4" t="s">
        <v>6</v>
      </c>
      <c r="E20" s="4" t="s">
        <v>6</v>
      </c>
      <c r="F20" s="4" t="s">
        <v>6</v>
      </c>
      <c r="G20" s="6">
        <v>4201000</v>
      </c>
      <c r="H20" s="4" t="s">
        <v>6</v>
      </c>
      <c r="I20" s="4" t="s">
        <v>6</v>
      </c>
    </row>
    <row r="21" spans="1:9" ht="30">
      <c r="A21" s="2" t="s">
        <v>161</v>
      </c>
      <c r="B21" s="4" t="s">
        <v>6</v>
      </c>
      <c r="C21" s="4"/>
      <c r="D21" s="4" t="s">
        <v>6</v>
      </c>
      <c r="E21" s="6">
        <v>-1100</v>
      </c>
      <c r="F21" s="4" t="s">
        <v>6</v>
      </c>
      <c r="G21" s="6">
        <v>1100</v>
      </c>
      <c r="H21" s="4" t="s">
        <v>6</v>
      </c>
      <c r="I21" s="4" t="s">
        <v>6</v>
      </c>
    </row>
    <row r="22" spans="1:9" ht="45">
      <c r="A22" s="2" t="s">
        <v>162</v>
      </c>
      <c r="B22" s="4" t="s">
        <v>6</v>
      </c>
      <c r="C22" s="4"/>
      <c r="D22" s="4" t="s">
        <v>6</v>
      </c>
      <c r="E22" s="6">
        <v>-11000</v>
      </c>
      <c r="F22" s="4" t="s">
        <v>6</v>
      </c>
      <c r="G22" s="6">
        <v>-144000</v>
      </c>
      <c r="H22" s="4" t="s">
        <v>6</v>
      </c>
      <c r="I22" s="4" t="s">
        <v>6</v>
      </c>
    </row>
    <row r="23" spans="1:9">
      <c r="A23" s="2" t="s">
        <v>163</v>
      </c>
      <c r="B23" s="4" t="s">
        <v>6</v>
      </c>
      <c r="C23" s="4"/>
      <c r="D23" s="4" t="s">
        <v>6</v>
      </c>
      <c r="E23" s="4" t="s">
        <v>6</v>
      </c>
      <c r="F23" s="4" t="s">
        <v>6</v>
      </c>
      <c r="G23" s="4">
        <v>205</v>
      </c>
      <c r="H23" s="4">
        <v>-205</v>
      </c>
      <c r="I23" s="4" t="s">
        <v>6</v>
      </c>
    </row>
    <row r="24" spans="1:9" ht="30">
      <c r="A24" s="2" t="s">
        <v>164</v>
      </c>
      <c r="B24" s="4" t="s">
        <v>6</v>
      </c>
      <c r="C24" s="4"/>
      <c r="D24" s="4" t="s">
        <v>6</v>
      </c>
      <c r="E24" s="4" t="s">
        <v>6</v>
      </c>
      <c r="F24" s="4" t="s">
        <v>6</v>
      </c>
      <c r="G24" s="6">
        <v>37000</v>
      </c>
      <c r="H24" s="4" t="s">
        <v>6</v>
      </c>
      <c r="I24" s="4" t="s">
        <v>6</v>
      </c>
    </row>
    <row r="25" spans="1:9" ht="45">
      <c r="A25" s="2" t="s">
        <v>170</v>
      </c>
      <c r="B25" s="4" t="s">
        <v>6</v>
      </c>
      <c r="C25" s="4"/>
      <c r="D25" s="4" t="s">
        <v>6</v>
      </c>
      <c r="E25" s="6">
        <v>1280</v>
      </c>
      <c r="F25" s="4" t="s">
        <v>6</v>
      </c>
      <c r="G25" s="4" t="s">
        <v>6</v>
      </c>
      <c r="H25" s="6">
        <v>-1280</v>
      </c>
      <c r="I25" s="4" t="s">
        <v>6</v>
      </c>
    </row>
    <row r="26" spans="1:9" ht="45">
      <c r="A26" s="2" t="s">
        <v>171</v>
      </c>
      <c r="B26" s="4" t="s">
        <v>6</v>
      </c>
      <c r="C26" s="4"/>
      <c r="D26" s="4" t="s">
        <v>6</v>
      </c>
      <c r="E26" s="6">
        <v>13000</v>
      </c>
      <c r="F26" s="4" t="s">
        <v>6</v>
      </c>
      <c r="G26" s="4" t="s">
        <v>6</v>
      </c>
      <c r="H26" s="4" t="s">
        <v>6</v>
      </c>
      <c r="I26" s="4" t="s">
        <v>6</v>
      </c>
    </row>
    <row r="27" spans="1:9" ht="30">
      <c r="A27" s="2" t="s">
        <v>165</v>
      </c>
      <c r="B27" s="4">
        <v>483</v>
      </c>
      <c r="C27" s="4"/>
      <c r="D27" s="4" t="s">
        <v>6</v>
      </c>
      <c r="E27" s="4" t="s">
        <v>6</v>
      </c>
      <c r="F27" s="4" t="s">
        <v>6</v>
      </c>
      <c r="G27" s="4">
        <v>483</v>
      </c>
      <c r="H27" s="4" t="s">
        <v>6</v>
      </c>
      <c r="I27" s="4" t="s">
        <v>6</v>
      </c>
    </row>
    <row r="28" spans="1:9">
      <c r="A28" s="2" t="s">
        <v>172</v>
      </c>
      <c r="B28" s="4">
        <v>1</v>
      </c>
      <c r="C28" s="4"/>
      <c r="D28" s="4" t="s">
        <v>6</v>
      </c>
      <c r="E28" s="4" t="s">
        <v>6</v>
      </c>
      <c r="F28" s="4" t="s">
        <v>6</v>
      </c>
      <c r="G28" s="4">
        <v>1</v>
      </c>
      <c r="H28" s="4" t="s">
        <v>6</v>
      </c>
      <c r="I28" s="4" t="s">
        <v>6</v>
      </c>
    </row>
    <row r="29" spans="1:9" ht="30">
      <c r="A29" s="2" t="s">
        <v>166</v>
      </c>
      <c r="B29" s="6">
        <v>22096</v>
      </c>
      <c r="C29" s="4"/>
      <c r="D29" s="4" t="s">
        <v>6</v>
      </c>
      <c r="E29" s="4" t="s">
        <v>6</v>
      </c>
      <c r="F29" s="4" t="s">
        <v>6</v>
      </c>
      <c r="G29" s="6">
        <v>22000</v>
      </c>
      <c r="H29" s="4" t="s">
        <v>6</v>
      </c>
      <c r="I29" s="4" t="s">
        <v>6</v>
      </c>
    </row>
    <row r="30" spans="1:9">
      <c r="A30" s="2" t="s">
        <v>173</v>
      </c>
      <c r="B30" s="4">
        <v>44</v>
      </c>
      <c r="C30" s="4"/>
      <c r="D30" s="4" t="s">
        <v>6</v>
      </c>
      <c r="E30" s="4" t="s">
        <v>6</v>
      </c>
      <c r="F30" s="4" t="s">
        <v>6</v>
      </c>
      <c r="G30" s="4">
        <v>44</v>
      </c>
      <c r="H30" s="4" t="s">
        <v>6</v>
      </c>
      <c r="I30" s="4" t="s">
        <v>6</v>
      </c>
    </row>
    <row r="31" spans="1:9">
      <c r="A31" s="2" t="s">
        <v>129</v>
      </c>
      <c r="B31" s="6">
        <v>9654</v>
      </c>
      <c r="C31" s="4"/>
      <c r="D31" s="4" t="s">
        <v>6</v>
      </c>
      <c r="E31" s="4" t="s">
        <v>6</v>
      </c>
      <c r="F31" s="4" t="s">
        <v>6</v>
      </c>
      <c r="G31" s="4" t="s">
        <v>6</v>
      </c>
      <c r="H31" s="6">
        <v>9654</v>
      </c>
      <c r="I31" s="4" t="s">
        <v>6</v>
      </c>
    </row>
    <row r="32" spans="1:9" ht="30">
      <c r="A32" s="2" t="s">
        <v>167</v>
      </c>
      <c r="B32" s="6">
        <v>1478</v>
      </c>
      <c r="C32" s="4"/>
      <c r="D32" s="4" t="s">
        <v>6</v>
      </c>
      <c r="E32" s="4" t="s">
        <v>6</v>
      </c>
      <c r="F32" s="4" t="s">
        <v>6</v>
      </c>
      <c r="G32" s="4" t="s">
        <v>6</v>
      </c>
      <c r="H32" s="4" t="s">
        <v>6</v>
      </c>
      <c r="I32" s="6">
        <v>1478</v>
      </c>
    </row>
    <row r="33" spans="1:9">
      <c r="A33" s="2" t="s">
        <v>174</v>
      </c>
      <c r="B33" s="6">
        <v>122876</v>
      </c>
      <c r="C33" s="4"/>
      <c r="D33" s="4" t="s">
        <v>6</v>
      </c>
      <c r="E33" s="6">
        <v>10027</v>
      </c>
      <c r="F33" s="4" t="s">
        <v>6</v>
      </c>
      <c r="G33" s="6">
        <v>112790</v>
      </c>
      <c r="H33" s="4">
        <v>624</v>
      </c>
      <c r="I33" s="4">
        <v>-565</v>
      </c>
    </row>
    <row r="34" spans="1:9" ht="30">
      <c r="A34" s="2" t="s">
        <v>175</v>
      </c>
      <c r="B34" s="4" t="s">
        <v>6</v>
      </c>
      <c r="C34" s="4"/>
      <c r="D34" s="4" t="s">
        <v>6</v>
      </c>
      <c r="E34" s="6">
        <v>125000</v>
      </c>
      <c r="F34" s="4" t="s">
        <v>6</v>
      </c>
      <c r="G34" s="6">
        <v>16677000</v>
      </c>
      <c r="H34" s="4" t="s">
        <v>6</v>
      </c>
      <c r="I34" s="4" t="s">
        <v>6</v>
      </c>
    </row>
    <row r="35" spans="1:9" ht="30">
      <c r="A35" s="3" t="s">
        <v>158</v>
      </c>
      <c r="B35" s="4" t="s">
        <v>6</v>
      </c>
      <c r="C35" s="4"/>
      <c r="D35" s="4" t="s">
        <v>6</v>
      </c>
      <c r="E35" s="4" t="s">
        <v>6</v>
      </c>
      <c r="F35" s="4" t="s">
        <v>6</v>
      </c>
      <c r="G35" s="4" t="s">
        <v>6</v>
      </c>
      <c r="H35" s="4" t="s">
        <v>6</v>
      </c>
      <c r="I35" s="4" t="s">
        <v>6</v>
      </c>
    </row>
    <row r="36" spans="1:9">
      <c r="A36" s="2" t="s">
        <v>159</v>
      </c>
      <c r="B36" s="6">
        <v>14978</v>
      </c>
      <c r="C36" s="4"/>
      <c r="D36" s="4" t="s">
        <v>6</v>
      </c>
      <c r="E36" s="4" t="s">
        <v>6</v>
      </c>
      <c r="F36" s="4" t="s">
        <v>6</v>
      </c>
      <c r="G36" s="6">
        <v>14978</v>
      </c>
      <c r="H36" s="4" t="s">
        <v>6</v>
      </c>
      <c r="I36" s="4" t="s">
        <v>6</v>
      </c>
    </row>
    <row r="37" spans="1:9">
      <c r="A37" s="2" t="s">
        <v>160</v>
      </c>
      <c r="B37" s="4" t="s">
        <v>6</v>
      </c>
      <c r="C37" s="4"/>
      <c r="D37" s="4" t="s">
        <v>6</v>
      </c>
      <c r="E37" s="4" t="s">
        <v>6</v>
      </c>
      <c r="F37" s="4" t="s">
        <v>6</v>
      </c>
      <c r="G37" s="6">
        <v>2222000</v>
      </c>
      <c r="H37" s="4" t="s">
        <v>6</v>
      </c>
      <c r="I37" s="4" t="s">
        <v>6</v>
      </c>
    </row>
    <row r="38" spans="1:9">
      <c r="A38" s="2" t="s">
        <v>176</v>
      </c>
      <c r="B38" s="4" t="s">
        <v>6</v>
      </c>
      <c r="C38" s="4"/>
      <c r="D38" s="4" t="s">
        <v>6</v>
      </c>
      <c r="E38" s="4" t="s">
        <v>6</v>
      </c>
      <c r="F38" s="4" t="s">
        <v>6</v>
      </c>
      <c r="G38" s="4">
        <v>141</v>
      </c>
      <c r="H38" s="4" t="s">
        <v>6</v>
      </c>
      <c r="I38" s="4" t="s">
        <v>6</v>
      </c>
    </row>
    <row r="39" spans="1:9" ht="45">
      <c r="A39" s="2" t="s">
        <v>170</v>
      </c>
      <c r="B39" s="4" t="s">
        <v>6</v>
      </c>
      <c r="C39" s="4"/>
      <c r="D39" s="4" t="s">
        <v>6</v>
      </c>
      <c r="E39" s="4">
        <v>538</v>
      </c>
      <c r="F39" s="4" t="s">
        <v>6</v>
      </c>
      <c r="G39" s="4" t="s">
        <v>6</v>
      </c>
      <c r="H39" s="4">
        <v>-538</v>
      </c>
      <c r="I39" s="4" t="s">
        <v>6</v>
      </c>
    </row>
    <row r="40" spans="1:9" ht="45">
      <c r="A40" s="2" t="s">
        <v>171</v>
      </c>
      <c r="B40" s="4" t="s">
        <v>6</v>
      </c>
      <c r="C40" s="4"/>
      <c r="D40" s="4" t="s">
        <v>6</v>
      </c>
      <c r="E40" s="6">
        <v>5000</v>
      </c>
      <c r="F40" s="4" t="s">
        <v>6</v>
      </c>
      <c r="G40" s="4" t="s">
        <v>6</v>
      </c>
      <c r="H40" s="4" t="s">
        <v>6</v>
      </c>
      <c r="I40" s="4" t="s">
        <v>6</v>
      </c>
    </row>
    <row r="41" spans="1:9" ht="30">
      <c r="A41" s="2" t="s">
        <v>165</v>
      </c>
      <c r="B41" s="4">
        <v>804</v>
      </c>
      <c r="C41" s="4"/>
      <c r="D41" s="4" t="s">
        <v>6</v>
      </c>
      <c r="E41" s="4" t="s">
        <v>6</v>
      </c>
      <c r="F41" s="4" t="s">
        <v>6</v>
      </c>
      <c r="G41" s="4">
        <v>804</v>
      </c>
      <c r="H41" s="4" t="s">
        <v>6</v>
      </c>
      <c r="I41" s="4" t="s">
        <v>6</v>
      </c>
    </row>
    <row r="42" spans="1:9">
      <c r="A42" s="2" t="s">
        <v>172</v>
      </c>
      <c r="B42" s="4">
        <v>305</v>
      </c>
      <c r="C42" s="4"/>
      <c r="D42" s="4" t="s">
        <v>6</v>
      </c>
      <c r="E42" s="4" t="s">
        <v>6</v>
      </c>
      <c r="F42" s="4" t="s">
        <v>6</v>
      </c>
      <c r="G42" s="4">
        <v>305</v>
      </c>
      <c r="H42" s="4" t="s">
        <v>6</v>
      </c>
      <c r="I42" s="4" t="s">
        <v>6</v>
      </c>
    </row>
    <row r="43" spans="1:9" ht="30">
      <c r="A43" s="2" t="s">
        <v>166</v>
      </c>
      <c r="B43" s="6">
        <v>94244</v>
      </c>
      <c r="C43" s="4"/>
      <c r="D43" s="4" t="s">
        <v>6</v>
      </c>
      <c r="E43" s="4" t="s">
        <v>6</v>
      </c>
      <c r="F43" s="4" t="s">
        <v>6</v>
      </c>
      <c r="G43" s="6">
        <v>95000</v>
      </c>
      <c r="H43" s="4" t="s">
        <v>6</v>
      </c>
      <c r="I43" s="4" t="s">
        <v>6</v>
      </c>
    </row>
    <row r="44" spans="1:9">
      <c r="A44" s="2" t="s">
        <v>129</v>
      </c>
      <c r="B44" s="6">
        <v>-22216</v>
      </c>
      <c r="C44" s="4"/>
      <c r="D44" s="4" t="s">
        <v>6</v>
      </c>
      <c r="E44" s="4" t="s">
        <v>6</v>
      </c>
      <c r="F44" s="4" t="s">
        <v>6</v>
      </c>
      <c r="G44" s="4" t="s">
        <v>6</v>
      </c>
      <c r="H44" s="6">
        <v>-22216</v>
      </c>
      <c r="I44" s="4" t="s">
        <v>6</v>
      </c>
    </row>
    <row r="45" spans="1:9" ht="30">
      <c r="A45" s="2" t="s">
        <v>167</v>
      </c>
      <c r="B45" s="6">
        <v>-1589</v>
      </c>
      <c r="C45" s="4"/>
      <c r="D45" s="4" t="s">
        <v>6</v>
      </c>
      <c r="E45" s="4" t="s">
        <v>6</v>
      </c>
      <c r="F45" s="4" t="s">
        <v>6</v>
      </c>
      <c r="G45" s="4" t="s">
        <v>6</v>
      </c>
      <c r="H45" s="4" t="s">
        <v>6</v>
      </c>
      <c r="I45" s="6">
        <v>-1589</v>
      </c>
    </row>
    <row r="46" spans="1:9">
      <c r="A46" s="2" t="s">
        <v>177</v>
      </c>
      <c r="B46" s="7">
        <v>115158</v>
      </c>
      <c r="C46" s="4"/>
      <c r="D46" s="4" t="s">
        <v>6</v>
      </c>
      <c r="E46" s="7">
        <v>10565</v>
      </c>
      <c r="F46" s="4" t="s">
        <v>6</v>
      </c>
      <c r="G46" s="7">
        <v>128877</v>
      </c>
      <c r="H46" s="7">
        <v>-22130</v>
      </c>
      <c r="I46" s="7">
        <v>-2154</v>
      </c>
    </row>
    <row r="47" spans="1:9" ht="30">
      <c r="A47" s="2" t="s">
        <v>178</v>
      </c>
      <c r="B47" s="4" t="s">
        <v>6</v>
      </c>
      <c r="C47" s="4"/>
      <c r="D47" s="4" t="s">
        <v>6</v>
      </c>
      <c r="E47" s="6">
        <v>130000</v>
      </c>
      <c r="F47" s="4" t="s">
        <v>6</v>
      </c>
      <c r="G47" s="6">
        <v>19135000</v>
      </c>
      <c r="H47" s="4" t="s">
        <v>6</v>
      </c>
      <c r="I47" s="4" t="s">
        <v>6</v>
      </c>
    </row>
    <row r="48" spans="1:9">
      <c r="A48" s="12"/>
      <c r="B48" s="12"/>
      <c r="C48" s="12"/>
      <c r="D48" s="12"/>
      <c r="E48" s="12"/>
      <c r="F48" s="12"/>
      <c r="G48" s="12"/>
      <c r="H48" s="12"/>
      <c r="I48" s="12"/>
    </row>
    <row r="49" spans="1:9" ht="15" customHeight="1">
      <c r="A49" s="2" t="s">
        <v>135</v>
      </c>
      <c r="B49" s="13" t="s">
        <v>179</v>
      </c>
      <c r="C49" s="13"/>
      <c r="D49" s="13"/>
      <c r="E49" s="13"/>
      <c r="F49" s="13"/>
      <c r="G49" s="13"/>
      <c r="H49" s="13"/>
      <c r="I49" s="13"/>
    </row>
  </sheetData>
  <mergeCells count="8">
    <mergeCell ref="A48:I48"/>
    <mergeCell ref="B49:I49"/>
    <mergeCell ref="B1:C2"/>
    <mergeCell ref="D1:D2"/>
    <mergeCell ref="E1:E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1</v>
      </c>
      <c r="C1" s="8"/>
    </row>
    <row r="2" spans="1:3" ht="30">
      <c r="A2" s="1" t="s">
        <v>144</v>
      </c>
      <c r="B2" s="1" t="s">
        <v>2</v>
      </c>
      <c r="C2" s="1" t="s">
        <v>34</v>
      </c>
    </row>
    <row r="3" spans="1:3" ht="30">
      <c r="A3" s="3" t="s">
        <v>1482</v>
      </c>
      <c r="B3" s="4" t="s">
        <v>6</v>
      </c>
      <c r="C3" s="4" t="s">
        <v>6</v>
      </c>
    </row>
    <row r="4" spans="1:3" ht="30">
      <c r="A4" s="2" t="s">
        <v>1483</v>
      </c>
      <c r="B4" s="7">
        <v>-1995</v>
      </c>
      <c r="C4" s="7">
        <v>-2707</v>
      </c>
    </row>
    <row r="5" spans="1:3" ht="45">
      <c r="A5" s="2" t="s">
        <v>1484</v>
      </c>
      <c r="B5" s="4">
        <v>417</v>
      </c>
      <c r="C5" s="4">
        <v>712</v>
      </c>
    </row>
    <row r="6" spans="1:3">
      <c r="A6" s="2" t="s">
        <v>525</v>
      </c>
      <c r="B6" s="4">
        <v>119</v>
      </c>
      <c r="C6" s="4" t="s">
        <v>6</v>
      </c>
    </row>
    <row r="7" spans="1:3" ht="30">
      <c r="A7" s="2" t="s">
        <v>1485</v>
      </c>
      <c r="B7" s="6">
        <v>-1459</v>
      </c>
      <c r="C7" s="6">
        <v>-1995</v>
      </c>
    </row>
    <row r="8" spans="1:3" ht="30">
      <c r="A8" s="3" t="s">
        <v>1486</v>
      </c>
      <c r="B8" s="4" t="s">
        <v>6</v>
      </c>
      <c r="C8" s="4" t="s">
        <v>6</v>
      </c>
    </row>
    <row r="9" spans="1:3" ht="45">
      <c r="A9" s="2" t="s">
        <v>1487</v>
      </c>
      <c r="B9" s="6">
        <v>-1264</v>
      </c>
      <c r="C9" s="6">
        <v>-2053</v>
      </c>
    </row>
    <row r="10" spans="1:3" ht="45">
      <c r="A10" s="2" t="s">
        <v>1484</v>
      </c>
      <c r="B10" s="4">
        <v>417</v>
      </c>
      <c r="C10" s="4">
        <v>789</v>
      </c>
    </row>
    <row r="11" spans="1:3">
      <c r="A11" s="2" t="s">
        <v>525</v>
      </c>
      <c r="B11" s="4">
        <v>-59</v>
      </c>
      <c r="C11" s="4" t="s">
        <v>6</v>
      </c>
    </row>
    <row r="12" spans="1:3" ht="45">
      <c r="A12" s="2" t="s">
        <v>1488</v>
      </c>
      <c r="B12" s="4">
        <v>-906</v>
      </c>
      <c r="C12" s="6">
        <v>-1264</v>
      </c>
    </row>
    <row r="13" spans="1:3" ht="45">
      <c r="A13" s="3" t="s">
        <v>1489</v>
      </c>
      <c r="B13" s="4" t="s">
        <v>6</v>
      </c>
      <c r="C13" s="4" t="s">
        <v>6</v>
      </c>
    </row>
    <row r="14" spans="1:3" ht="45">
      <c r="A14" s="2" t="s">
        <v>1490</v>
      </c>
      <c r="B14" s="4">
        <v>-731</v>
      </c>
      <c r="C14" s="4">
        <v>-654</v>
      </c>
    </row>
    <row r="15" spans="1:3">
      <c r="A15" s="2" t="s">
        <v>525</v>
      </c>
      <c r="B15" s="4">
        <v>178</v>
      </c>
      <c r="C15" s="4" t="s">
        <v>6</v>
      </c>
    </row>
    <row r="16" spans="1:3" ht="45">
      <c r="A16" s="2" t="s">
        <v>1484</v>
      </c>
      <c r="B16" s="4">
        <v>0</v>
      </c>
      <c r="C16" s="4">
        <v>-77</v>
      </c>
    </row>
    <row r="17" spans="1:3" ht="45">
      <c r="A17" s="2" t="s">
        <v>1491</v>
      </c>
      <c r="B17" s="7">
        <v>-553</v>
      </c>
      <c r="C17" s="7">
        <v>-73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8" t="s">
        <v>1</v>
      </c>
      <c r="C1" s="8"/>
      <c r="D1" s="8"/>
    </row>
    <row r="2" spans="1:4" ht="30">
      <c r="A2" s="1" t="s">
        <v>144</v>
      </c>
      <c r="B2" s="1" t="s">
        <v>2</v>
      </c>
      <c r="C2" s="1" t="s">
        <v>34</v>
      </c>
      <c r="D2" s="1" t="s">
        <v>86</v>
      </c>
    </row>
    <row r="3" spans="1:4" ht="45">
      <c r="A3" s="3" t="s">
        <v>1493</v>
      </c>
      <c r="B3" s="4" t="s">
        <v>6</v>
      </c>
      <c r="C3" s="4" t="s">
        <v>6</v>
      </c>
      <c r="D3" s="4" t="s">
        <v>6</v>
      </c>
    </row>
    <row r="4" spans="1:4">
      <c r="A4" s="2" t="s">
        <v>1494</v>
      </c>
      <c r="B4" s="7">
        <v>0</v>
      </c>
      <c r="C4" s="7">
        <v>-77</v>
      </c>
      <c r="D4" s="7">
        <v>-169</v>
      </c>
    </row>
    <row r="5" spans="1:4">
      <c r="A5" s="2" t="s">
        <v>492</v>
      </c>
      <c r="B5" s="4" t="s">
        <v>6</v>
      </c>
      <c r="C5" s="4" t="s">
        <v>6</v>
      </c>
      <c r="D5" s="4" t="s">
        <v>6</v>
      </c>
    </row>
    <row r="6" spans="1:4" ht="45">
      <c r="A6" s="3" t="s">
        <v>1493</v>
      </c>
      <c r="B6" s="4" t="s">
        <v>6</v>
      </c>
      <c r="C6" s="4" t="s">
        <v>6</v>
      </c>
      <c r="D6" s="4" t="s">
        <v>6</v>
      </c>
    </row>
    <row r="7" spans="1:4">
      <c r="A7" s="2" t="s">
        <v>1494</v>
      </c>
      <c r="B7" s="7">
        <v>0</v>
      </c>
      <c r="C7" s="7">
        <v>-77</v>
      </c>
      <c r="D7" s="7">
        <v>-16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95</v>
      </c>
      <c r="B1" s="1" t="s">
        <v>2</v>
      </c>
      <c r="C1" s="8" t="s">
        <v>34</v>
      </c>
    </row>
    <row r="2" spans="1:3" ht="30">
      <c r="A2" s="1" t="s">
        <v>144</v>
      </c>
      <c r="B2" s="1" t="s">
        <v>705</v>
      </c>
      <c r="C2" s="8"/>
    </row>
    <row r="3" spans="1:3">
      <c r="A3" s="3" t="s">
        <v>431</v>
      </c>
      <c r="B3" s="4" t="s">
        <v>6</v>
      </c>
      <c r="C3" s="4" t="s">
        <v>6</v>
      </c>
    </row>
    <row r="4" spans="1:3" ht="30">
      <c r="A4" s="2" t="s">
        <v>1496</v>
      </c>
      <c r="B4" s="4">
        <v>1</v>
      </c>
      <c r="C4" s="4" t="s">
        <v>6</v>
      </c>
    </row>
    <row r="5" spans="1:3" ht="30">
      <c r="A5" s="2" t="s">
        <v>543</v>
      </c>
      <c r="B5" s="7">
        <v>2025</v>
      </c>
      <c r="C5" s="7">
        <v>0</v>
      </c>
    </row>
  </sheetData>
  <mergeCells count="1">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497</v>
      </c>
      <c r="B1" s="8" t="s">
        <v>1</v>
      </c>
      <c r="C1" s="8"/>
      <c r="D1" s="8"/>
      <c r="E1" s="1"/>
    </row>
    <row r="2" spans="1:5">
      <c r="A2" s="8"/>
      <c r="B2" s="1" t="s">
        <v>2</v>
      </c>
      <c r="C2" s="1" t="s">
        <v>34</v>
      </c>
      <c r="D2" s="1" t="s">
        <v>86</v>
      </c>
      <c r="E2" s="8" t="s">
        <v>1499</v>
      </c>
    </row>
    <row r="3" spans="1:5">
      <c r="A3" s="8"/>
      <c r="B3" s="1" t="s">
        <v>1498</v>
      </c>
      <c r="C3" s="1" t="s">
        <v>1498</v>
      </c>
      <c r="D3" s="1" t="s">
        <v>1498</v>
      </c>
      <c r="E3" s="8"/>
    </row>
    <row r="4" spans="1:5" ht="30">
      <c r="A4" s="3" t="s">
        <v>1500</v>
      </c>
      <c r="B4" s="4" t="s">
        <v>6</v>
      </c>
      <c r="C4" s="4" t="s">
        <v>6</v>
      </c>
      <c r="D4" s="4" t="s">
        <v>6</v>
      </c>
      <c r="E4" s="4" t="s">
        <v>6</v>
      </c>
    </row>
    <row r="5" spans="1:5" ht="45">
      <c r="A5" s="2" t="s">
        <v>1501</v>
      </c>
      <c r="B5" s="7">
        <v>230000000</v>
      </c>
      <c r="C5" s="7">
        <v>162000000</v>
      </c>
      <c r="D5" s="4" t="s">
        <v>6</v>
      </c>
      <c r="E5" s="4" t="s">
        <v>6</v>
      </c>
    </row>
    <row r="6" spans="1:5">
      <c r="A6" s="2" t="s">
        <v>1502</v>
      </c>
      <c r="B6" s="6">
        <v>11358000</v>
      </c>
      <c r="C6" s="6">
        <v>10881000</v>
      </c>
      <c r="D6" s="6">
        <v>15627000</v>
      </c>
      <c r="E6" s="6">
        <v>18101000</v>
      </c>
    </row>
    <row r="7" spans="1:5" ht="30">
      <c r="A7" s="2" t="s">
        <v>1503</v>
      </c>
      <c r="B7" s="6">
        <v>500000</v>
      </c>
      <c r="C7" s="4" t="s">
        <v>6</v>
      </c>
      <c r="D7" s="4" t="s">
        <v>6</v>
      </c>
      <c r="E7" s="4" t="s">
        <v>6</v>
      </c>
    </row>
    <row r="8" spans="1:5">
      <c r="A8" s="2" t="s">
        <v>674</v>
      </c>
      <c r="B8" s="6">
        <v>24160000</v>
      </c>
      <c r="C8" s="6">
        <v>39250000</v>
      </c>
      <c r="D8" s="4" t="s">
        <v>6</v>
      </c>
      <c r="E8" s="4" t="s">
        <v>6</v>
      </c>
    </row>
    <row r="9" spans="1:5">
      <c r="A9" s="2" t="s">
        <v>1504</v>
      </c>
      <c r="B9" s="6">
        <v>5507000</v>
      </c>
      <c r="C9" s="6">
        <v>13535000</v>
      </c>
      <c r="D9" s="4" t="s">
        <v>6</v>
      </c>
      <c r="E9" s="4" t="s">
        <v>6</v>
      </c>
    </row>
    <row r="10" spans="1:5" ht="30">
      <c r="A10" s="2" t="s">
        <v>1505</v>
      </c>
      <c r="B10" s="6">
        <v>-8000000</v>
      </c>
      <c r="C10" s="4" t="s">
        <v>6</v>
      </c>
      <c r="D10" s="4" t="s">
        <v>6</v>
      </c>
      <c r="E10" s="4" t="s">
        <v>6</v>
      </c>
    </row>
    <row r="11" spans="1:5" ht="30">
      <c r="A11" s="2" t="s">
        <v>1506</v>
      </c>
      <c r="B11" s="6">
        <v>-6500000</v>
      </c>
      <c r="C11" s="4" t="s">
        <v>6</v>
      </c>
      <c r="D11" s="4" t="s">
        <v>6</v>
      </c>
      <c r="E11" s="4" t="s">
        <v>6</v>
      </c>
    </row>
    <row r="12" spans="1:5">
      <c r="A12" s="2" t="s">
        <v>1507</v>
      </c>
      <c r="B12" s="6">
        <v>4309000</v>
      </c>
      <c r="C12" s="6">
        <v>10799000</v>
      </c>
      <c r="D12" s="4" t="s">
        <v>6</v>
      </c>
      <c r="E12" s="4" t="s">
        <v>6</v>
      </c>
    </row>
    <row r="13" spans="1:5">
      <c r="A13" s="2" t="s">
        <v>1508</v>
      </c>
      <c r="B13" s="6">
        <v>5600000</v>
      </c>
      <c r="C13" s="4" t="s">
        <v>6</v>
      </c>
      <c r="D13" s="4" t="s">
        <v>6</v>
      </c>
      <c r="E13" s="4" t="s">
        <v>6</v>
      </c>
    </row>
    <row r="14" spans="1:5" ht="30">
      <c r="A14" s="2" t="s">
        <v>1509</v>
      </c>
      <c r="B14" s="6">
        <v>-1500000</v>
      </c>
      <c r="C14" s="4" t="s">
        <v>6</v>
      </c>
      <c r="D14" s="4" t="s">
        <v>6</v>
      </c>
      <c r="E14" s="4" t="s">
        <v>6</v>
      </c>
    </row>
    <row r="15" spans="1:5">
      <c r="A15" s="2" t="s">
        <v>1510</v>
      </c>
      <c r="B15" s="6">
        <v>1200000</v>
      </c>
      <c r="C15" s="6">
        <v>2700000</v>
      </c>
      <c r="D15" s="4" t="s">
        <v>6</v>
      </c>
      <c r="E15" s="4" t="s">
        <v>6</v>
      </c>
    </row>
    <row r="16" spans="1:5" ht="30">
      <c r="A16" s="2" t="s">
        <v>1511</v>
      </c>
      <c r="B16" s="4">
        <v>2</v>
      </c>
      <c r="C16" s="4" t="s">
        <v>6</v>
      </c>
      <c r="D16" s="4" t="s">
        <v>6</v>
      </c>
      <c r="E16" s="4" t="s">
        <v>6</v>
      </c>
    </row>
    <row r="17" spans="1:5" ht="30">
      <c r="A17" s="2" t="s">
        <v>1512</v>
      </c>
      <c r="B17" s="6">
        <v>1100000</v>
      </c>
      <c r="C17" s="4" t="s">
        <v>6</v>
      </c>
      <c r="D17" s="4" t="s">
        <v>6</v>
      </c>
      <c r="E17" s="4" t="s">
        <v>6</v>
      </c>
    </row>
    <row r="18" spans="1:5" ht="30">
      <c r="A18" s="2" t="s">
        <v>1513</v>
      </c>
      <c r="B18" s="4">
        <v>0</v>
      </c>
      <c r="C18" s="4">
        <v>0</v>
      </c>
      <c r="D18" s="4" t="s">
        <v>6</v>
      </c>
      <c r="E18" s="4" t="s">
        <v>6</v>
      </c>
    </row>
    <row r="19" spans="1:5">
      <c r="A19" s="2" t="s">
        <v>1514</v>
      </c>
      <c r="B19" s="6">
        <v>11526000</v>
      </c>
      <c r="C19" s="6">
        <v>17655000</v>
      </c>
      <c r="D19" s="4" t="s">
        <v>6</v>
      </c>
      <c r="E19" s="4" t="s">
        <v>6</v>
      </c>
    </row>
    <row r="20" spans="1:5">
      <c r="A20" s="2" t="s">
        <v>1515</v>
      </c>
      <c r="B20" s="6">
        <v>6458000</v>
      </c>
      <c r="C20" s="6">
        <v>8574000</v>
      </c>
      <c r="D20" s="6">
        <v>2736000</v>
      </c>
      <c r="E20" s="4" t="s">
        <v>6</v>
      </c>
    </row>
    <row r="21" spans="1:5">
      <c r="A21" s="2" t="s">
        <v>1516</v>
      </c>
      <c r="B21" s="6">
        <v>6500000</v>
      </c>
      <c r="C21" s="4" t="s">
        <v>6</v>
      </c>
      <c r="D21" s="4" t="s">
        <v>6</v>
      </c>
      <c r="E21" s="4" t="s">
        <v>6</v>
      </c>
    </row>
    <row r="22" spans="1:5">
      <c r="A22" s="2" t="s">
        <v>556</v>
      </c>
      <c r="B22" s="6">
        <v>776837000</v>
      </c>
      <c r="C22" s="6">
        <v>730599000</v>
      </c>
      <c r="D22" s="6">
        <v>658279000</v>
      </c>
      <c r="E22" s="4" t="s">
        <v>6</v>
      </c>
    </row>
    <row r="23" spans="1:5">
      <c r="A23" s="2" t="s">
        <v>1517</v>
      </c>
      <c r="B23" s="6">
        <v>46238000</v>
      </c>
      <c r="C23" s="4" t="s">
        <v>6</v>
      </c>
      <c r="D23" s="4" t="s">
        <v>6</v>
      </c>
      <c r="E23" s="4" t="s">
        <v>6</v>
      </c>
    </row>
    <row r="24" spans="1:5">
      <c r="A24" s="2" t="s">
        <v>1518</v>
      </c>
      <c r="B24" s="6">
        <v>-15100000</v>
      </c>
      <c r="C24" s="4" t="s">
        <v>6</v>
      </c>
      <c r="D24" s="4" t="s">
        <v>6</v>
      </c>
      <c r="E24" s="4" t="s">
        <v>6</v>
      </c>
    </row>
    <row r="25" spans="1:5">
      <c r="A25" s="2" t="s">
        <v>1519</v>
      </c>
      <c r="B25" s="6">
        <v>4800000</v>
      </c>
      <c r="C25" s="4" t="s">
        <v>6</v>
      </c>
      <c r="D25" s="4" t="s">
        <v>6</v>
      </c>
      <c r="E25" s="4" t="s">
        <v>6</v>
      </c>
    </row>
    <row r="26" spans="1:5" ht="30">
      <c r="A26" s="2" t="s">
        <v>1520</v>
      </c>
      <c r="B26" s="6">
        <v>24200000</v>
      </c>
      <c r="C26" s="6">
        <v>34900000</v>
      </c>
      <c r="D26" s="4" t="s">
        <v>6</v>
      </c>
      <c r="E26" s="4" t="s">
        <v>6</v>
      </c>
    </row>
    <row r="27" spans="1:5">
      <c r="A27" s="2" t="s">
        <v>1521</v>
      </c>
      <c r="B27" s="6">
        <v>25900000</v>
      </c>
      <c r="C27" s="6">
        <v>34800000</v>
      </c>
      <c r="D27" s="4" t="s">
        <v>6</v>
      </c>
      <c r="E27" s="4" t="s">
        <v>6</v>
      </c>
    </row>
    <row r="28" spans="1:5" ht="45">
      <c r="A28" s="2" t="s">
        <v>1522</v>
      </c>
      <c r="B28" s="6">
        <v>500000</v>
      </c>
      <c r="C28" s="6">
        <v>1500000</v>
      </c>
      <c r="D28" s="4" t="s">
        <v>6</v>
      </c>
      <c r="E28" s="4" t="s">
        <v>6</v>
      </c>
    </row>
    <row r="29" spans="1:5">
      <c r="A29" s="2" t="s">
        <v>1523</v>
      </c>
      <c r="B29" s="6">
        <v>18570000</v>
      </c>
      <c r="C29" s="6">
        <v>27232000</v>
      </c>
      <c r="D29" s="6">
        <v>4214000</v>
      </c>
      <c r="E29" s="4" t="s">
        <v>6</v>
      </c>
    </row>
    <row r="30" spans="1:5">
      <c r="A30" s="2" t="s">
        <v>1524</v>
      </c>
      <c r="B30" s="4">
        <v>0</v>
      </c>
      <c r="C30" s="4" t="s">
        <v>6</v>
      </c>
      <c r="D30" s="4" t="s">
        <v>6</v>
      </c>
      <c r="E30" s="4" t="s">
        <v>6</v>
      </c>
    </row>
    <row r="31" spans="1:5" ht="45">
      <c r="A31" s="2" t="s">
        <v>1525</v>
      </c>
      <c r="B31" s="4">
        <v>0</v>
      </c>
      <c r="C31" s="4">
        <v>0</v>
      </c>
      <c r="D31" s="4">
        <v>0</v>
      </c>
      <c r="E31" s="4" t="s">
        <v>6</v>
      </c>
    </row>
    <row r="32" spans="1:5">
      <c r="A32" s="2" t="s">
        <v>1526</v>
      </c>
      <c r="B32" s="4" t="s">
        <v>6</v>
      </c>
      <c r="C32" s="4" t="s">
        <v>6</v>
      </c>
      <c r="D32" s="4" t="s">
        <v>6</v>
      </c>
      <c r="E32" s="4" t="s">
        <v>6</v>
      </c>
    </row>
    <row r="33" spans="1:5" ht="30">
      <c r="A33" s="3" t="s">
        <v>1500</v>
      </c>
      <c r="B33" s="4" t="s">
        <v>6</v>
      </c>
      <c r="C33" s="4" t="s">
        <v>6</v>
      </c>
      <c r="D33" s="4" t="s">
        <v>6</v>
      </c>
      <c r="E33" s="4" t="s">
        <v>6</v>
      </c>
    </row>
    <row r="34" spans="1:5">
      <c r="A34" s="2" t="s">
        <v>1502</v>
      </c>
      <c r="B34" s="4">
        <v>0</v>
      </c>
      <c r="C34" s="4" t="s">
        <v>6</v>
      </c>
      <c r="D34" s="4" t="s">
        <v>6</v>
      </c>
      <c r="E34" s="4" t="s">
        <v>6</v>
      </c>
    </row>
    <row r="35" spans="1:5">
      <c r="A35" s="2" t="s">
        <v>1515</v>
      </c>
      <c r="B35" s="6">
        <v>6200000</v>
      </c>
      <c r="C35" s="4" t="s">
        <v>6</v>
      </c>
      <c r="D35" s="4" t="s">
        <v>6</v>
      </c>
      <c r="E35" s="4" t="s">
        <v>6</v>
      </c>
    </row>
    <row r="36" spans="1:5">
      <c r="A36" s="2" t="s">
        <v>1527</v>
      </c>
      <c r="B36" s="4" t="s">
        <v>6</v>
      </c>
      <c r="C36" s="4" t="s">
        <v>6</v>
      </c>
      <c r="D36" s="4" t="s">
        <v>6</v>
      </c>
      <c r="E36" s="4" t="s">
        <v>6</v>
      </c>
    </row>
    <row r="37" spans="1:5" ht="30">
      <c r="A37" s="3" t="s">
        <v>1500</v>
      </c>
      <c r="B37" s="4" t="s">
        <v>6</v>
      </c>
      <c r="C37" s="4" t="s">
        <v>6</v>
      </c>
      <c r="D37" s="4" t="s">
        <v>6</v>
      </c>
      <c r="E37" s="4" t="s">
        <v>6</v>
      </c>
    </row>
    <row r="38" spans="1:5" ht="30">
      <c r="A38" s="2" t="s">
        <v>1520</v>
      </c>
      <c r="B38" s="6">
        <v>19500000</v>
      </c>
      <c r="C38" s="4" t="s">
        <v>6</v>
      </c>
      <c r="D38" s="4" t="s">
        <v>6</v>
      </c>
      <c r="E38" s="4" t="s">
        <v>6</v>
      </c>
    </row>
    <row r="39" spans="1:5">
      <c r="A39" s="2" t="s">
        <v>549</v>
      </c>
      <c r="B39" s="4" t="s">
        <v>6</v>
      </c>
      <c r="C39" s="4" t="s">
        <v>6</v>
      </c>
      <c r="D39" s="4" t="s">
        <v>6</v>
      </c>
      <c r="E39" s="4" t="s">
        <v>6</v>
      </c>
    </row>
    <row r="40" spans="1:5" ht="30">
      <c r="A40" s="3" t="s">
        <v>1500</v>
      </c>
      <c r="B40" s="4" t="s">
        <v>6</v>
      </c>
      <c r="C40" s="4" t="s">
        <v>6</v>
      </c>
      <c r="D40" s="4" t="s">
        <v>6</v>
      </c>
      <c r="E40" s="4" t="s">
        <v>6</v>
      </c>
    </row>
    <row r="41" spans="1:5">
      <c r="A41" s="2" t="s">
        <v>1502</v>
      </c>
      <c r="B41" s="6">
        <v>5812000</v>
      </c>
      <c r="C41" s="6">
        <v>6340000</v>
      </c>
      <c r="D41" s="6">
        <v>8908000</v>
      </c>
      <c r="E41" s="6">
        <v>10017000</v>
      </c>
    </row>
    <row r="42" spans="1:5">
      <c r="A42" s="2" t="s">
        <v>674</v>
      </c>
      <c r="B42" s="6">
        <v>10484000</v>
      </c>
      <c r="C42" s="6">
        <v>16180000</v>
      </c>
      <c r="D42" s="6">
        <v>5139000</v>
      </c>
      <c r="E42" s="4" t="s">
        <v>6</v>
      </c>
    </row>
    <row r="43" spans="1:5">
      <c r="A43" s="2" t="s">
        <v>1504</v>
      </c>
      <c r="B43" s="6">
        <v>2192000</v>
      </c>
      <c r="C43" s="6">
        <v>6394000</v>
      </c>
      <c r="D43" s="4" t="s">
        <v>6</v>
      </c>
      <c r="E43" s="4" t="s">
        <v>6</v>
      </c>
    </row>
    <row r="44" spans="1:5">
      <c r="A44" s="2" t="s">
        <v>1528</v>
      </c>
      <c r="B44" s="6">
        <v>2600000</v>
      </c>
      <c r="C44" s="4" t="s">
        <v>6</v>
      </c>
      <c r="D44" s="4" t="s">
        <v>6</v>
      </c>
      <c r="E44" s="4" t="s">
        <v>6</v>
      </c>
    </row>
    <row r="45" spans="1:5">
      <c r="A45" s="2" t="s">
        <v>1507</v>
      </c>
      <c r="B45" s="6">
        <v>2192000</v>
      </c>
      <c r="C45" s="6">
        <v>4295000</v>
      </c>
      <c r="D45" s="4" t="s">
        <v>6</v>
      </c>
      <c r="E45" s="4" t="s">
        <v>6</v>
      </c>
    </row>
    <row r="46" spans="1:5" ht="30">
      <c r="A46" s="2" t="s">
        <v>1513</v>
      </c>
      <c r="B46" s="4">
        <v>0</v>
      </c>
      <c r="C46" s="4">
        <v>0</v>
      </c>
      <c r="D46" s="4" t="s">
        <v>6</v>
      </c>
      <c r="E46" s="4" t="s">
        <v>6</v>
      </c>
    </row>
    <row r="47" spans="1:5">
      <c r="A47" s="2" t="s">
        <v>1514</v>
      </c>
      <c r="B47" s="6">
        <v>5371000</v>
      </c>
      <c r="C47" s="6">
        <v>6846000</v>
      </c>
      <c r="D47" s="4" t="s">
        <v>6</v>
      </c>
      <c r="E47" s="4" t="s">
        <v>6</v>
      </c>
    </row>
    <row r="48" spans="1:5">
      <c r="A48" s="2" t="s">
        <v>1515</v>
      </c>
      <c r="B48" s="6">
        <v>5945000</v>
      </c>
      <c r="C48" s="6">
        <v>6664000</v>
      </c>
      <c r="D48" s="6">
        <v>1218000</v>
      </c>
      <c r="E48" s="4" t="s">
        <v>6</v>
      </c>
    </row>
    <row r="49" spans="1:5">
      <c r="A49" s="2" t="s">
        <v>556</v>
      </c>
      <c r="B49" s="6">
        <v>226450000</v>
      </c>
      <c r="C49" s="6">
        <v>170792000</v>
      </c>
      <c r="D49" s="6">
        <v>179305000</v>
      </c>
      <c r="E49" s="4" t="s">
        <v>6</v>
      </c>
    </row>
    <row r="50" spans="1:5">
      <c r="A50" s="2" t="s">
        <v>1517</v>
      </c>
      <c r="B50" s="6">
        <v>55700000</v>
      </c>
      <c r="C50" s="4" t="s">
        <v>6</v>
      </c>
      <c r="D50" s="4" t="s">
        <v>6</v>
      </c>
      <c r="E50" s="4" t="s">
        <v>6</v>
      </c>
    </row>
    <row r="51" spans="1:5">
      <c r="A51" s="2" t="s">
        <v>1529</v>
      </c>
      <c r="B51" s="6">
        <v>1100000</v>
      </c>
      <c r="C51" s="4" t="s">
        <v>6</v>
      </c>
      <c r="D51" s="4" t="s">
        <v>6</v>
      </c>
      <c r="E51" s="4" t="s">
        <v>6</v>
      </c>
    </row>
    <row r="52" spans="1:5">
      <c r="A52" s="2" t="s">
        <v>1521</v>
      </c>
      <c r="B52" s="6">
        <v>8691000</v>
      </c>
      <c r="C52" s="6">
        <v>14709000</v>
      </c>
      <c r="D52" s="6">
        <v>3117000</v>
      </c>
      <c r="E52" s="4" t="s">
        <v>6</v>
      </c>
    </row>
    <row r="53" spans="1:5">
      <c r="A53" s="2" t="s">
        <v>1530</v>
      </c>
      <c r="B53" s="4" t="s">
        <v>6</v>
      </c>
      <c r="C53" s="4" t="s">
        <v>6</v>
      </c>
      <c r="D53" s="4" t="s">
        <v>6</v>
      </c>
      <c r="E53" s="4" t="s">
        <v>6</v>
      </c>
    </row>
    <row r="54" spans="1:5" ht="30">
      <c r="A54" s="3" t="s">
        <v>1500</v>
      </c>
      <c r="B54" s="4" t="s">
        <v>6</v>
      </c>
      <c r="C54" s="4" t="s">
        <v>6</v>
      </c>
      <c r="D54" s="4" t="s">
        <v>6</v>
      </c>
      <c r="E54" s="4" t="s">
        <v>6</v>
      </c>
    </row>
    <row r="55" spans="1:5">
      <c r="A55" s="2" t="s">
        <v>1517</v>
      </c>
      <c r="B55" s="6">
        <v>27700000</v>
      </c>
      <c r="C55" s="4" t="s">
        <v>6</v>
      </c>
      <c r="D55" s="4" t="s">
        <v>6</v>
      </c>
      <c r="E55" s="4" t="s">
        <v>6</v>
      </c>
    </row>
    <row r="56" spans="1:5">
      <c r="A56" s="2" t="s">
        <v>1529</v>
      </c>
      <c r="B56" s="6">
        <v>9500000</v>
      </c>
      <c r="C56" s="4" t="s">
        <v>6</v>
      </c>
      <c r="D56" s="4" t="s">
        <v>6</v>
      </c>
      <c r="E56" s="4" t="s">
        <v>6</v>
      </c>
    </row>
    <row r="57" spans="1:5">
      <c r="A57" s="2" t="s">
        <v>555</v>
      </c>
      <c r="B57" s="4" t="s">
        <v>6</v>
      </c>
      <c r="C57" s="4" t="s">
        <v>6</v>
      </c>
      <c r="D57" s="4" t="s">
        <v>6</v>
      </c>
      <c r="E57" s="4" t="s">
        <v>6</v>
      </c>
    </row>
    <row r="58" spans="1:5" ht="30">
      <c r="A58" s="3" t="s">
        <v>1500</v>
      </c>
      <c r="B58" s="4" t="s">
        <v>6</v>
      </c>
      <c r="C58" s="4" t="s">
        <v>6</v>
      </c>
      <c r="D58" s="4" t="s">
        <v>6</v>
      </c>
      <c r="E58" s="4" t="s">
        <v>6</v>
      </c>
    </row>
    <row r="59" spans="1:5">
      <c r="A59" s="2" t="s">
        <v>674</v>
      </c>
      <c r="B59" s="4">
        <v>0</v>
      </c>
      <c r="C59" s="4">
        <v>0</v>
      </c>
      <c r="D59" s="4">
        <v>0</v>
      </c>
      <c r="E59" s="4" t="s">
        <v>6</v>
      </c>
    </row>
    <row r="60" spans="1:5">
      <c r="A60" s="2" t="s">
        <v>1504</v>
      </c>
      <c r="B60" s="6">
        <v>450000</v>
      </c>
      <c r="C60" s="4">
        <v>0</v>
      </c>
      <c r="D60" s="4" t="s">
        <v>6</v>
      </c>
      <c r="E60" s="4" t="s">
        <v>6</v>
      </c>
    </row>
    <row r="61" spans="1:5">
      <c r="A61" s="2" t="s">
        <v>1507</v>
      </c>
      <c r="B61" s="4">
        <v>0</v>
      </c>
      <c r="C61" s="4">
        <v>0</v>
      </c>
      <c r="D61" s="4" t="s">
        <v>6</v>
      </c>
      <c r="E61" s="4" t="s">
        <v>6</v>
      </c>
    </row>
    <row r="62" spans="1:5" ht="30">
      <c r="A62" s="2" t="s">
        <v>1513</v>
      </c>
      <c r="B62" s="4">
        <v>0</v>
      </c>
      <c r="C62" s="4">
        <v>0</v>
      </c>
      <c r="D62" s="4" t="s">
        <v>6</v>
      </c>
      <c r="E62" s="4" t="s">
        <v>6</v>
      </c>
    </row>
    <row r="63" spans="1:5">
      <c r="A63" s="2" t="s">
        <v>556</v>
      </c>
      <c r="B63" s="6">
        <v>7599000</v>
      </c>
      <c r="C63" s="6">
        <v>27296000</v>
      </c>
      <c r="D63" s="4" t="s">
        <v>6</v>
      </c>
      <c r="E63" s="4" t="s">
        <v>6</v>
      </c>
    </row>
    <row r="64" spans="1:5">
      <c r="A64" s="2" t="s">
        <v>1517</v>
      </c>
      <c r="B64" s="6">
        <v>-19700000</v>
      </c>
      <c r="C64" s="4" t="s">
        <v>6</v>
      </c>
      <c r="D64" s="4" t="s">
        <v>6</v>
      </c>
      <c r="E64" s="4" t="s">
        <v>6</v>
      </c>
    </row>
    <row r="65" spans="1:5">
      <c r="A65" s="2" t="s">
        <v>1521</v>
      </c>
      <c r="B65" s="4">
        <v>0</v>
      </c>
      <c r="C65" s="4">
        <v>0</v>
      </c>
      <c r="D65" s="6">
        <v>32000</v>
      </c>
      <c r="E65" s="4" t="s">
        <v>6</v>
      </c>
    </row>
    <row r="66" spans="1:5">
      <c r="A66" s="2" t="s">
        <v>1531</v>
      </c>
      <c r="B66" s="4" t="s">
        <v>6</v>
      </c>
      <c r="C66" s="4" t="s">
        <v>6</v>
      </c>
      <c r="D66" s="4" t="s">
        <v>6</v>
      </c>
      <c r="E66" s="4" t="s">
        <v>6</v>
      </c>
    </row>
    <row r="67" spans="1:5" ht="30">
      <c r="A67" s="3" t="s">
        <v>1500</v>
      </c>
      <c r="B67" s="4" t="s">
        <v>6</v>
      </c>
      <c r="C67" s="4" t="s">
        <v>6</v>
      </c>
      <c r="D67" s="4" t="s">
        <v>6</v>
      </c>
      <c r="E67" s="4" t="s">
        <v>6</v>
      </c>
    </row>
    <row r="68" spans="1:5">
      <c r="A68" s="2" t="s">
        <v>1517</v>
      </c>
      <c r="B68" s="6">
        <v>-11600000</v>
      </c>
      <c r="C68" s="4" t="s">
        <v>6</v>
      </c>
      <c r="D68" s="4" t="s">
        <v>6</v>
      </c>
      <c r="E68" s="4" t="s">
        <v>6</v>
      </c>
    </row>
    <row r="69" spans="1:5">
      <c r="A69" s="2" t="s">
        <v>1532</v>
      </c>
      <c r="B69" s="4" t="s">
        <v>6</v>
      </c>
      <c r="C69" s="4" t="s">
        <v>6</v>
      </c>
      <c r="D69" s="4" t="s">
        <v>6</v>
      </c>
      <c r="E69" s="4" t="s">
        <v>6</v>
      </c>
    </row>
    <row r="70" spans="1:5" ht="30">
      <c r="A70" s="3" t="s">
        <v>1500</v>
      </c>
      <c r="B70" s="4" t="s">
        <v>6</v>
      </c>
      <c r="C70" s="4" t="s">
        <v>6</v>
      </c>
      <c r="D70" s="4" t="s">
        <v>6</v>
      </c>
      <c r="E70" s="4" t="s">
        <v>6</v>
      </c>
    </row>
    <row r="71" spans="1:5">
      <c r="A71" s="2" t="s">
        <v>556</v>
      </c>
      <c r="B71" s="6">
        <v>725662000</v>
      </c>
      <c r="C71" s="6">
        <v>673656000</v>
      </c>
      <c r="D71" s="4" t="s">
        <v>6</v>
      </c>
      <c r="E71" s="4" t="s">
        <v>6</v>
      </c>
    </row>
    <row r="72" spans="1:5">
      <c r="A72" s="2" t="s">
        <v>1517</v>
      </c>
      <c r="B72" s="6">
        <v>52006000</v>
      </c>
      <c r="C72" s="4" t="s">
        <v>6</v>
      </c>
      <c r="D72" s="4" t="s">
        <v>6</v>
      </c>
      <c r="E72" s="4" t="s">
        <v>6</v>
      </c>
    </row>
    <row r="73" spans="1:5">
      <c r="A73" s="2" t="s">
        <v>1533</v>
      </c>
      <c r="B73" s="4" t="s">
        <v>6</v>
      </c>
      <c r="C73" s="4" t="s">
        <v>6</v>
      </c>
      <c r="D73" s="4" t="s">
        <v>6</v>
      </c>
      <c r="E73" s="4" t="s">
        <v>6</v>
      </c>
    </row>
    <row r="74" spans="1:5" ht="30">
      <c r="A74" s="3" t="s">
        <v>1500</v>
      </c>
      <c r="B74" s="4" t="s">
        <v>6</v>
      </c>
      <c r="C74" s="4" t="s">
        <v>6</v>
      </c>
      <c r="D74" s="4" t="s">
        <v>6</v>
      </c>
      <c r="E74" s="4" t="s">
        <v>6</v>
      </c>
    </row>
    <row r="75" spans="1:5">
      <c r="A75" s="2" t="s">
        <v>556</v>
      </c>
      <c r="B75" s="6">
        <v>212938000</v>
      </c>
      <c r="C75" s="6">
        <v>146952000</v>
      </c>
      <c r="D75" s="4" t="s">
        <v>6</v>
      </c>
      <c r="E75" s="4" t="s">
        <v>6</v>
      </c>
    </row>
    <row r="76" spans="1:5">
      <c r="A76" s="2" t="s">
        <v>1517</v>
      </c>
      <c r="B76" s="6">
        <v>65986000</v>
      </c>
      <c r="C76" s="4" t="s">
        <v>6</v>
      </c>
      <c r="D76" s="4" t="s">
        <v>6</v>
      </c>
      <c r="E76" s="4" t="s">
        <v>6</v>
      </c>
    </row>
    <row r="77" spans="1:5">
      <c r="A77" s="2" t="s">
        <v>1534</v>
      </c>
      <c r="B77" s="4" t="s">
        <v>6</v>
      </c>
      <c r="C77" s="4" t="s">
        <v>6</v>
      </c>
      <c r="D77" s="4" t="s">
        <v>6</v>
      </c>
      <c r="E77" s="4" t="s">
        <v>6</v>
      </c>
    </row>
    <row r="78" spans="1:5" ht="30">
      <c r="A78" s="3" t="s">
        <v>1500</v>
      </c>
      <c r="B78" s="4" t="s">
        <v>6</v>
      </c>
      <c r="C78" s="4" t="s">
        <v>6</v>
      </c>
      <c r="D78" s="4" t="s">
        <v>6</v>
      </c>
      <c r="E78" s="4" t="s">
        <v>6</v>
      </c>
    </row>
    <row r="79" spans="1:5">
      <c r="A79" s="2" t="s">
        <v>556</v>
      </c>
      <c r="B79" s="6">
        <v>7599000</v>
      </c>
      <c r="C79" s="6">
        <v>27296000</v>
      </c>
      <c r="D79" s="4" t="s">
        <v>6</v>
      </c>
      <c r="E79" s="4" t="s">
        <v>6</v>
      </c>
    </row>
    <row r="80" spans="1:5">
      <c r="A80" s="2" t="s">
        <v>1517</v>
      </c>
      <c r="B80" s="6">
        <v>-19697000</v>
      </c>
      <c r="C80" s="4" t="s">
        <v>6</v>
      </c>
      <c r="D80" s="4" t="s">
        <v>6</v>
      </c>
      <c r="E80" s="4" t="s">
        <v>6</v>
      </c>
    </row>
    <row r="81" spans="1:5">
      <c r="A81" s="2" t="s">
        <v>1535</v>
      </c>
      <c r="B81" s="4" t="s">
        <v>6</v>
      </c>
      <c r="C81" s="4" t="s">
        <v>6</v>
      </c>
      <c r="D81" s="4" t="s">
        <v>6</v>
      </c>
      <c r="E81" s="4" t="s">
        <v>6</v>
      </c>
    </row>
    <row r="82" spans="1:5" ht="30">
      <c r="A82" s="3" t="s">
        <v>1500</v>
      </c>
      <c r="B82" s="4" t="s">
        <v>6</v>
      </c>
      <c r="C82" s="4" t="s">
        <v>6</v>
      </c>
      <c r="D82" s="4" t="s">
        <v>6</v>
      </c>
      <c r="E82" s="4" t="s">
        <v>6</v>
      </c>
    </row>
    <row r="83" spans="1:5">
      <c r="A83" s="2" t="s">
        <v>556</v>
      </c>
      <c r="B83" s="6">
        <v>5242000</v>
      </c>
      <c r="C83" s="6">
        <v>15804000</v>
      </c>
      <c r="D83" s="4" t="s">
        <v>6</v>
      </c>
      <c r="E83" s="4" t="s">
        <v>6</v>
      </c>
    </row>
    <row r="84" spans="1:5">
      <c r="A84" s="2" t="s">
        <v>1517</v>
      </c>
      <c r="B84" s="6">
        <v>-10562000</v>
      </c>
      <c r="C84" s="4" t="s">
        <v>6</v>
      </c>
      <c r="D84" s="4" t="s">
        <v>6</v>
      </c>
      <c r="E84" s="4" t="s">
        <v>6</v>
      </c>
    </row>
    <row r="85" spans="1:5">
      <c r="A85" s="2" t="s">
        <v>1529</v>
      </c>
      <c r="B85" s="6">
        <v>10700000</v>
      </c>
      <c r="C85" s="4" t="s">
        <v>6</v>
      </c>
      <c r="D85" s="4" t="s">
        <v>6</v>
      </c>
      <c r="E85" s="4" t="s">
        <v>6</v>
      </c>
    </row>
    <row r="86" spans="1:5">
      <c r="A86" s="2" t="s">
        <v>1536</v>
      </c>
      <c r="B86" s="4" t="s">
        <v>6</v>
      </c>
      <c r="C86" s="4" t="s">
        <v>6</v>
      </c>
      <c r="D86" s="4" t="s">
        <v>6</v>
      </c>
      <c r="E86" s="4" t="s">
        <v>6</v>
      </c>
    </row>
    <row r="87" spans="1:5" ht="30">
      <c r="A87" s="3" t="s">
        <v>1500</v>
      </c>
      <c r="B87" s="4" t="s">
        <v>6</v>
      </c>
      <c r="C87" s="4" t="s">
        <v>6</v>
      </c>
      <c r="D87" s="4" t="s">
        <v>6</v>
      </c>
      <c r="E87" s="4" t="s">
        <v>6</v>
      </c>
    </row>
    <row r="88" spans="1:5">
      <c r="A88" s="2" t="s">
        <v>556</v>
      </c>
      <c r="B88" s="6">
        <v>52000</v>
      </c>
      <c r="C88" s="6">
        <v>2381000</v>
      </c>
      <c r="D88" s="4" t="s">
        <v>6</v>
      </c>
      <c r="E88" s="4" t="s">
        <v>6</v>
      </c>
    </row>
    <row r="89" spans="1:5">
      <c r="A89" s="2" t="s">
        <v>1517</v>
      </c>
      <c r="B89" s="6">
        <v>-2329000</v>
      </c>
      <c r="C89" s="4" t="s">
        <v>6</v>
      </c>
      <c r="D89" s="4" t="s">
        <v>6</v>
      </c>
      <c r="E89" s="4" t="s">
        <v>6</v>
      </c>
    </row>
    <row r="90" spans="1:5" ht="30">
      <c r="A90" s="2" t="s">
        <v>1537</v>
      </c>
      <c r="B90" s="4" t="s">
        <v>6</v>
      </c>
      <c r="C90" s="4" t="s">
        <v>6</v>
      </c>
      <c r="D90" s="4" t="s">
        <v>6</v>
      </c>
      <c r="E90" s="4" t="s">
        <v>6</v>
      </c>
    </row>
    <row r="91" spans="1:5" ht="30">
      <c r="A91" s="3" t="s">
        <v>1500</v>
      </c>
      <c r="B91" s="4" t="s">
        <v>6</v>
      </c>
      <c r="C91" s="4" t="s">
        <v>6</v>
      </c>
      <c r="D91" s="4" t="s">
        <v>6</v>
      </c>
      <c r="E91" s="4" t="s">
        <v>6</v>
      </c>
    </row>
    <row r="92" spans="1:5">
      <c r="A92" s="2" t="s">
        <v>1515</v>
      </c>
      <c r="B92" s="6">
        <v>1900000</v>
      </c>
      <c r="C92" s="4" t="s">
        <v>6</v>
      </c>
      <c r="D92" s="4" t="s">
        <v>6</v>
      </c>
      <c r="E92" s="4" t="s">
        <v>6</v>
      </c>
    </row>
    <row r="93" spans="1:5">
      <c r="A93" s="2" t="s">
        <v>1538</v>
      </c>
      <c r="B93" s="4" t="s">
        <v>6</v>
      </c>
      <c r="C93" s="4" t="s">
        <v>6</v>
      </c>
      <c r="D93" s="4" t="s">
        <v>6</v>
      </c>
      <c r="E93" s="4" t="s">
        <v>6</v>
      </c>
    </row>
    <row r="94" spans="1:5" ht="30">
      <c r="A94" s="3" t="s">
        <v>1500</v>
      </c>
      <c r="B94" s="4" t="s">
        <v>6</v>
      </c>
      <c r="C94" s="4" t="s">
        <v>6</v>
      </c>
      <c r="D94" s="4" t="s">
        <v>6</v>
      </c>
      <c r="E94" s="4" t="s">
        <v>6</v>
      </c>
    </row>
    <row r="95" spans="1:5">
      <c r="A95" s="2" t="s">
        <v>1515</v>
      </c>
      <c r="B95" s="6">
        <v>6300000</v>
      </c>
      <c r="C95" s="4" t="s">
        <v>6</v>
      </c>
      <c r="D95" s="4" t="s">
        <v>6</v>
      </c>
      <c r="E95" s="4" t="s">
        <v>6</v>
      </c>
    </row>
    <row r="96" spans="1:5">
      <c r="A96" s="2" t="s">
        <v>556</v>
      </c>
      <c r="B96" s="6">
        <v>45868000</v>
      </c>
      <c r="C96" s="6">
        <v>41027000</v>
      </c>
      <c r="D96" s="4" t="s">
        <v>6</v>
      </c>
      <c r="E96" s="4" t="s">
        <v>6</v>
      </c>
    </row>
    <row r="97" spans="1:5">
      <c r="A97" s="2" t="s">
        <v>1517</v>
      </c>
      <c r="B97" s="6">
        <v>4841000</v>
      </c>
      <c r="C97" s="4" t="s">
        <v>6</v>
      </c>
      <c r="D97" s="4" t="s">
        <v>6</v>
      </c>
      <c r="E97" s="4" t="s">
        <v>6</v>
      </c>
    </row>
    <row r="98" spans="1:5">
      <c r="A98" s="2" t="s">
        <v>1539</v>
      </c>
      <c r="B98" s="6">
        <v>24600000</v>
      </c>
      <c r="C98" s="4" t="s">
        <v>6</v>
      </c>
      <c r="D98" s="4" t="s">
        <v>6</v>
      </c>
      <c r="E98" s="4" t="s">
        <v>6</v>
      </c>
    </row>
    <row r="99" spans="1:5">
      <c r="A99" s="2" t="s">
        <v>1540</v>
      </c>
      <c r="B99" s="6">
        <v>7700000</v>
      </c>
      <c r="C99" s="4" t="s">
        <v>6</v>
      </c>
      <c r="D99" s="4" t="s">
        <v>6</v>
      </c>
      <c r="E99" s="4" t="s">
        <v>6</v>
      </c>
    </row>
    <row r="100" spans="1:5">
      <c r="A100" s="2" t="s">
        <v>1541</v>
      </c>
      <c r="B100" s="4" t="s">
        <v>6</v>
      </c>
      <c r="C100" s="4" t="s">
        <v>6</v>
      </c>
      <c r="D100" s="4" t="s">
        <v>6</v>
      </c>
      <c r="E100" s="4" t="s">
        <v>6</v>
      </c>
    </row>
    <row r="101" spans="1:5" ht="30">
      <c r="A101" s="3" t="s">
        <v>1500</v>
      </c>
      <c r="B101" s="4" t="s">
        <v>6</v>
      </c>
      <c r="C101" s="4" t="s">
        <v>6</v>
      </c>
      <c r="D101" s="4" t="s">
        <v>6</v>
      </c>
      <c r="E101" s="4" t="s">
        <v>6</v>
      </c>
    </row>
    <row r="102" spans="1:5">
      <c r="A102" s="2" t="s">
        <v>556</v>
      </c>
      <c r="B102" s="6">
        <v>13396000</v>
      </c>
      <c r="C102" s="6">
        <v>21347000</v>
      </c>
      <c r="D102" s="4" t="s">
        <v>6</v>
      </c>
      <c r="E102" s="4" t="s">
        <v>6</v>
      </c>
    </row>
    <row r="103" spans="1:5">
      <c r="A103" s="2" t="s">
        <v>1517</v>
      </c>
      <c r="B103" s="6">
        <v>-7951000</v>
      </c>
      <c r="C103" s="4" t="s">
        <v>6</v>
      </c>
      <c r="D103" s="4" t="s">
        <v>6</v>
      </c>
      <c r="E103" s="4" t="s">
        <v>6</v>
      </c>
    </row>
    <row r="104" spans="1:5">
      <c r="A104" s="2" t="s">
        <v>712</v>
      </c>
      <c r="B104" s="4" t="s">
        <v>6</v>
      </c>
      <c r="C104" s="4" t="s">
        <v>6</v>
      </c>
      <c r="D104" s="4" t="s">
        <v>6</v>
      </c>
      <c r="E104" s="4" t="s">
        <v>6</v>
      </c>
    </row>
    <row r="105" spans="1:5" ht="30">
      <c r="A105" s="3" t="s">
        <v>1500</v>
      </c>
      <c r="B105" s="4" t="s">
        <v>6</v>
      </c>
      <c r="C105" s="4" t="s">
        <v>6</v>
      </c>
      <c r="D105" s="4" t="s">
        <v>6</v>
      </c>
      <c r="E105" s="4" t="s">
        <v>6</v>
      </c>
    </row>
    <row r="106" spans="1:5">
      <c r="A106" s="2" t="s">
        <v>1515</v>
      </c>
      <c r="B106" s="6">
        <v>5500000</v>
      </c>
      <c r="C106" s="4" t="s">
        <v>6</v>
      </c>
      <c r="D106" s="4" t="s">
        <v>6</v>
      </c>
      <c r="E106" s="4" t="s">
        <v>6</v>
      </c>
    </row>
    <row r="107" spans="1:5">
      <c r="A107" s="2" t="s">
        <v>1523</v>
      </c>
      <c r="B107" s="6">
        <v>5936000</v>
      </c>
      <c r="C107" s="6">
        <v>5637000</v>
      </c>
      <c r="D107" s="4" t="s">
        <v>6</v>
      </c>
      <c r="E107" s="4" t="s">
        <v>6</v>
      </c>
    </row>
    <row r="108" spans="1:5">
      <c r="A108" s="2" t="s">
        <v>1542</v>
      </c>
      <c r="B108" s="4" t="s">
        <v>6</v>
      </c>
      <c r="C108" s="4" t="s">
        <v>6</v>
      </c>
      <c r="D108" s="4" t="s">
        <v>6</v>
      </c>
      <c r="E108" s="4" t="s">
        <v>6</v>
      </c>
    </row>
    <row r="109" spans="1:5" ht="30">
      <c r="A109" s="3" t="s">
        <v>1500</v>
      </c>
      <c r="B109" s="4" t="s">
        <v>6</v>
      </c>
      <c r="C109" s="4" t="s">
        <v>6</v>
      </c>
      <c r="D109" s="4" t="s">
        <v>6</v>
      </c>
      <c r="E109" s="4" t="s">
        <v>6</v>
      </c>
    </row>
    <row r="110" spans="1:5">
      <c r="A110" s="2" t="s">
        <v>1523</v>
      </c>
      <c r="B110" s="6">
        <v>3723000</v>
      </c>
      <c r="C110" s="6">
        <v>1753000</v>
      </c>
      <c r="D110" s="4" t="s">
        <v>6</v>
      </c>
      <c r="E110" s="4" t="s">
        <v>6</v>
      </c>
    </row>
    <row r="111" spans="1:5">
      <c r="A111" s="2" t="s">
        <v>710</v>
      </c>
      <c r="B111" s="4" t="s">
        <v>6</v>
      </c>
      <c r="C111" s="4" t="s">
        <v>6</v>
      </c>
      <c r="D111" s="4" t="s">
        <v>6</v>
      </c>
      <c r="E111" s="4" t="s">
        <v>6</v>
      </c>
    </row>
    <row r="112" spans="1:5" ht="30">
      <c r="A112" s="3" t="s">
        <v>1500</v>
      </c>
      <c r="B112" s="4" t="s">
        <v>6</v>
      </c>
      <c r="C112" s="4" t="s">
        <v>6</v>
      </c>
      <c r="D112" s="4" t="s">
        <v>6</v>
      </c>
      <c r="E112" s="4" t="s">
        <v>6</v>
      </c>
    </row>
    <row r="113" spans="1:5">
      <c r="A113" s="2" t="s">
        <v>1523</v>
      </c>
      <c r="B113" s="6">
        <v>12634000</v>
      </c>
      <c r="C113" s="6">
        <v>21595000</v>
      </c>
      <c r="D113" s="4" t="s">
        <v>6</v>
      </c>
      <c r="E113" s="4" t="s">
        <v>6</v>
      </c>
    </row>
    <row r="114" spans="1:5">
      <c r="A114" s="2" t="s">
        <v>1543</v>
      </c>
      <c r="B114" s="4" t="s">
        <v>6</v>
      </c>
      <c r="C114" s="4" t="s">
        <v>6</v>
      </c>
      <c r="D114" s="4" t="s">
        <v>6</v>
      </c>
      <c r="E114" s="4" t="s">
        <v>6</v>
      </c>
    </row>
    <row r="115" spans="1:5" ht="30">
      <c r="A115" s="3" t="s">
        <v>1500</v>
      </c>
      <c r="B115" s="4" t="s">
        <v>6</v>
      </c>
      <c r="C115" s="4" t="s">
        <v>6</v>
      </c>
      <c r="D115" s="4" t="s">
        <v>6</v>
      </c>
      <c r="E115" s="4" t="s">
        <v>6</v>
      </c>
    </row>
    <row r="116" spans="1:5">
      <c r="A116" s="2" t="s">
        <v>1523</v>
      </c>
      <c r="B116" s="6">
        <v>5113000</v>
      </c>
      <c r="C116" s="6">
        <v>9334000</v>
      </c>
      <c r="D116" s="4" t="s">
        <v>6</v>
      </c>
      <c r="E116" s="4" t="s">
        <v>6</v>
      </c>
    </row>
    <row r="117" spans="1:5">
      <c r="A117" s="2" t="s">
        <v>1544</v>
      </c>
      <c r="B117" s="4" t="s">
        <v>6</v>
      </c>
      <c r="C117" s="4" t="s">
        <v>6</v>
      </c>
      <c r="D117" s="4" t="s">
        <v>6</v>
      </c>
      <c r="E117" s="4" t="s">
        <v>6</v>
      </c>
    </row>
    <row r="118" spans="1:5" ht="30">
      <c r="A118" s="3" t="s">
        <v>1500</v>
      </c>
      <c r="B118" s="4" t="s">
        <v>6</v>
      </c>
      <c r="C118" s="4" t="s">
        <v>6</v>
      </c>
      <c r="D118" s="4" t="s">
        <v>6</v>
      </c>
      <c r="E118" s="4" t="s">
        <v>6</v>
      </c>
    </row>
    <row r="119" spans="1:5">
      <c r="A119" s="2" t="s">
        <v>1545</v>
      </c>
      <c r="B119" s="6">
        <v>2000000</v>
      </c>
      <c r="C119" s="4" t="s">
        <v>6</v>
      </c>
      <c r="D119" s="4" t="s">
        <v>6</v>
      </c>
      <c r="E119" s="4" t="s">
        <v>6</v>
      </c>
    </row>
    <row r="120" spans="1:5">
      <c r="A120" s="2" t="s">
        <v>1519</v>
      </c>
      <c r="B120" s="6">
        <v>4800000</v>
      </c>
      <c r="C120" s="4" t="s">
        <v>6</v>
      </c>
      <c r="D120" s="4" t="s">
        <v>6</v>
      </c>
      <c r="E120" s="4" t="s">
        <v>6</v>
      </c>
    </row>
    <row r="121" spans="1:5">
      <c r="A121" s="2" t="s">
        <v>1546</v>
      </c>
      <c r="B121" s="4" t="s">
        <v>6</v>
      </c>
      <c r="C121" s="4" t="s">
        <v>6</v>
      </c>
      <c r="D121" s="4" t="s">
        <v>6</v>
      </c>
      <c r="E121" s="4" t="s">
        <v>6</v>
      </c>
    </row>
    <row r="122" spans="1:5" ht="30">
      <c r="A122" s="3" t="s">
        <v>1500</v>
      </c>
      <c r="B122" s="4" t="s">
        <v>6</v>
      </c>
      <c r="C122" s="4" t="s">
        <v>6</v>
      </c>
      <c r="D122" s="4" t="s">
        <v>6</v>
      </c>
      <c r="E122" s="4" t="s">
        <v>6</v>
      </c>
    </row>
    <row r="123" spans="1:5">
      <c r="A123" s="2" t="s">
        <v>674</v>
      </c>
      <c r="B123" s="6">
        <v>6678000</v>
      </c>
      <c r="C123" s="6">
        <v>17274000</v>
      </c>
      <c r="D123" s="6">
        <v>4310000</v>
      </c>
      <c r="E123" s="4" t="s">
        <v>6</v>
      </c>
    </row>
    <row r="124" spans="1:5">
      <c r="A124" s="2" t="s">
        <v>1504</v>
      </c>
      <c r="B124" s="6">
        <v>2117000</v>
      </c>
      <c r="C124" s="6">
        <v>2599000</v>
      </c>
      <c r="D124" s="4" t="s">
        <v>6</v>
      </c>
      <c r="E124" s="4" t="s">
        <v>6</v>
      </c>
    </row>
    <row r="125" spans="1:5">
      <c r="A125" s="2" t="s">
        <v>1507</v>
      </c>
      <c r="B125" s="6">
        <v>2117000</v>
      </c>
      <c r="C125" s="6">
        <v>2599000</v>
      </c>
      <c r="D125" s="4" t="s">
        <v>6</v>
      </c>
      <c r="E125" s="4" t="s">
        <v>6</v>
      </c>
    </row>
    <row r="126" spans="1:5" ht="30">
      <c r="A126" s="2" t="s">
        <v>1513</v>
      </c>
      <c r="B126" s="4">
        <v>0</v>
      </c>
      <c r="C126" s="4">
        <v>0</v>
      </c>
      <c r="D126" s="4" t="s">
        <v>6</v>
      </c>
      <c r="E126" s="4" t="s">
        <v>6</v>
      </c>
    </row>
    <row r="127" spans="1:5">
      <c r="A127" s="2" t="s">
        <v>1514</v>
      </c>
      <c r="B127" s="6">
        <v>2117000</v>
      </c>
      <c r="C127" s="6">
        <v>6424000</v>
      </c>
      <c r="D127" s="4" t="s">
        <v>6</v>
      </c>
      <c r="E127" s="4" t="s">
        <v>6</v>
      </c>
    </row>
    <row r="128" spans="1:5">
      <c r="A128" s="2" t="s">
        <v>556</v>
      </c>
      <c r="B128" s="6">
        <v>177884000</v>
      </c>
      <c r="C128" s="6">
        <v>150189000</v>
      </c>
      <c r="D128" s="4" t="s">
        <v>6</v>
      </c>
      <c r="E128" s="4" t="s">
        <v>6</v>
      </c>
    </row>
    <row r="129" spans="1:5">
      <c r="A129" s="2" t="s">
        <v>1521</v>
      </c>
      <c r="B129" s="6">
        <v>12119000</v>
      </c>
      <c r="C129" s="6">
        <v>12946000</v>
      </c>
      <c r="D129" s="6">
        <v>12701000</v>
      </c>
      <c r="E129" s="4" t="s">
        <v>6</v>
      </c>
    </row>
    <row r="130" spans="1:5" ht="30">
      <c r="A130" s="2" t="s">
        <v>1547</v>
      </c>
      <c r="B130" s="4" t="s">
        <v>6</v>
      </c>
      <c r="C130" s="4" t="s">
        <v>6</v>
      </c>
      <c r="D130" s="4" t="s">
        <v>6</v>
      </c>
      <c r="E130" s="4" t="s">
        <v>6</v>
      </c>
    </row>
    <row r="131" spans="1:5" ht="30">
      <c r="A131" s="3" t="s">
        <v>1500</v>
      </c>
      <c r="B131" s="4" t="s">
        <v>6</v>
      </c>
      <c r="C131" s="4" t="s">
        <v>6</v>
      </c>
      <c r="D131" s="4" t="s">
        <v>6</v>
      </c>
      <c r="E131" s="4" t="s">
        <v>6</v>
      </c>
    </row>
    <row r="132" spans="1:5">
      <c r="A132" s="2" t="s">
        <v>556</v>
      </c>
      <c r="B132" s="6">
        <v>161970000</v>
      </c>
      <c r="C132" s="6">
        <v>135274000</v>
      </c>
      <c r="D132" s="4" t="s">
        <v>6</v>
      </c>
      <c r="E132" s="4" t="s">
        <v>6</v>
      </c>
    </row>
    <row r="133" spans="1:5">
      <c r="A133" s="2" t="s">
        <v>1517</v>
      </c>
      <c r="B133" s="6">
        <v>26696000</v>
      </c>
      <c r="C133" s="4" t="s">
        <v>6</v>
      </c>
      <c r="D133" s="4" t="s">
        <v>6</v>
      </c>
      <c r="E133" s="4" t="s">
        <v>6</v>
      </c>
    </row>
    <row r="134" spans="1:5" ht="30">
      <c r="A134" s="2" t="s">
        <v>1548</v>
      </c>
      <c r="B134" s="4" t="s">
        <v>6</v>
      </c>
      <c r="C134" s="4" t="s">
        <v>6</v>
      </c>
      <c r="D134" s="4" t="s">
        <v>6</v>
      </c>
      <c r="E134" s="4" t="s">
        <v>6</v>
      </c>
    </row>
    <row r="135" spans="1:5" ht="30">
      <c r="A135" s="3" t="s">
        <v>1500</v>
      </c>
      <c r="B135" s="4" t="s">
        <v>6</v>
      </c>
      <c r="C135" s="4" t="s">
        <v>6</v>
      </c>
      <c r="D135" s="4" t="s">
        <v>6</v>
      </c>
      <c r="E135" s="4" t="s">
        <v>6</v>
      </c>
    </row>
    <row r="136" spans="1:5">
      <c r="A136" s="2" t="s">
        <v>556</v>
      </c>
      <c r="B136" s="4">
        <v>0</v>
      </c>
      <c r="C136" s="6">
        <v>3859000</v>
      </c>
      <c r="D136" s="4" t="s">
        <v>6</v>
      </c>
      <c r="E136" s="4" t="s">
        <v>6</v>
      </c>
    </row>
    <row r="137" spans="1:5">
      <c r="A137" s="2" t="s">
        <v>1517</v>
      </c>
      <c r="B137" s="6">
        <v>-3859000</v>
      </c>
      <c r="C137" s="4" t="s">
        <v>6</v>
      </c>
      <c r="D137" s="4" t="s">
        <v>6</v>
      </c>
      <c r="E137" s="4" t="s">
        <v>6</v>
      </c>
    </row>
    <row r="138" spans="1:5" ht="30">
      <c r="A138" s="2" t="s">
        <v>1549</v>
      </c>
      <c r="B138" s="4" t="s">
        <v>6</v>
      </c>
      <c r="C138" s="4" t="s">
        <v>6</v>
      </c>
      <c r="D138" s="4" t="s">
        <v>6</v>
      </c>
      <c r="E138" s="4" t="s">
        <v>6</v>
      </c>
    </row>
    <row r="139" spans="1:5" ht="30">
      <c r="A139" s="3" t="s">
        <v>1500</v>
      </c>
      <c r="B139" s="4" t="s">
        <v>6</v>
      </c>
      <c r="C139" s="4" t="s">
        <v>6</v>
      </c>
      <c r="D139" s="4" t="s">
        <v>6</v>
      </c>
      <c r="E139" s="4" t="s">
        <v>6</v>
      </c>
    </row>
    <row r="140" spans="1:5">
      <c r="A140" s="2" t="s">
        <v>556</v>
      </c>
      <c r="B140" s="6">
        <v>15914000</v>
      </c>
      <c r="C140" s="6">
        <v>11057000</v>
      </c>
      <c r="D140" s="4" t="s">
        <v>6</v>
      </c>
      <c r="E140" s="4" t="s">
        <v>6</v>
      </c>
    </row>
    <row r="141" spans="1:5">
      <c r="A141" s="2" t="s">
        <v>1517</v>
      </c>
      <c r="B141" s="6">
        <v>4857000</v>
      </c>
      <c r="C141" s="4" t="s">
        <v>6</v>
      </c>
      <c r="D141" s="4" t="s">
        <v>6</v>
      </c>
      <c r="E141" s="4" t="s">
        <v>6</v>
      </c>
    </row>
    <row r="142" spans="1:5" ht="30">
      <c r="A142" s="2" t="s">
        <v>1550</v>
      </c>
      <c r="B142" s="4" t="s">
        <v>6</v>
      </c>
      <c r="C142" s="4" t="s">
        <v>6</v>
      </c>
      <c r="D142" s="4" t="s">
        <v>6</v>
      </c>
      <c r="E142" s="4" t="s">
        <v>6</v>
      </c>
    </row>
    <row r="143" spans="1:5" ht="30">
      <c r="A143" s="3" t="s">
        <v>1500</v>
      </c>
      <c r="B143" s="4" t="s">
        <v>6</v>
      </c>
      <c r="C143" s="4" t="s">
        <v>6</v>
      </c>
      <c r="D143" s="4" t="s">
        <v>6</v>
      </c>
      <c r="E143" s="4" t="s">
        <v>6</v>
      </c>
    </row>
    <row r="144" spans="1:5">
      <c r="A144" s="2" t="s">
        <v>1523</v>
      </c>
      <c r="B144" s="4" t="s">
        <v>6</v>
      </c>
      <c r="C144" s="6">
        <v>3825000</v>
      </c>
      <c r="D144" s="6">
        <v>4214000</v>
      </c>
      <c r="E144" s="4" t="s">
        <v>6</v>
      </c>
    </row>
    <row r="145" spans="1:5" ht="30">
      <c r="A145" s="2" t="s">
        <v>1551</v>
      </c>
      <c r="B145" s="4" t="s">
        <v>6</v>
      </c>
      <c r="C145" s="4" t="s">
        <v>6</v>
      </c>
      <c r="D145" s="4" t="s">
        <v>6</v>
      </c>
      <c r="E145" s="4" t="s">
        <v>6</v>
      </c>
    </row>
    <row r="146" spans="1:5" ht="30">
      <c r="A146" s="3" t="s">
        <v>1500</v>
      </c>
      <c r="B146" s="4" t="s">
        <v>6</v>
      </c>
      <c r="C146" s="4" t="s">
        <v>6</v>
      </c>
      <c r="D146" s="4" t="s">
        <v>6</v>
      </c>
      <c r="E146" s="4" t="s">
        <v>6</v>
      </c>
    </row>
    <row r="147" spans="1:5">
      <c r="A147" s="2" t="s">
        <v>1523</v>
      </c>
      <c r="B147" s="6">
        <v>4560000</v>
      </c>
      <c r="C147" s="6">
        <v>10849000</v>
      </c>
      <c r="D147" s="4" t="s">
        <v>6</v>
      </c>
      <c r="E147" s="4" t="s">
        <v>6</v>
      </c>
    </row>
    <row r="148" spans="1:5">
      <c r="A148" s="2" t="s">
        <v>1552</v>
      </c>
      <c r="B148" s="4" t="s">
        <v>6</v>
      </c>
      <c r="C148" s="4" t="s">
        <v>6</v>
      </c>
      <c r="D148" s="4" t="s">
        <v>6</v>
      </c>
      <c r="E148" s="4" t="s">
        <v>6</v>
      </c>
    </row>
    <row r="149" spans="1:5" ht="30">
      <c r="A149" s="3" t="s">
        <v>1500</v>
      </c>
      <c r="B149" s="4" t="s">
        <v>6</v>
      </c>
      <c r="C149" s="4" t="s">
        <v>6</v>
      </c>
      <c r="D149" s="4" t="s">
        <v>6</v>
      </c>
      <c r="E149" s="4" t="s">
        <v>6</v>
      </c>
    </row>
    <row r="150" spans="1:5">
      <c r="A150" s="2" t="s">
        <v>1540</v>
      </c>
      <c r="B150" s="7">
        <v>1400000</v>
      </c>
      <c r="C150" s="4" t="s">
        <v>6</v>
      </c>
      <c r="D150" s="4" t="s">
        <v>6</v>
      </c>
      <c r="E150" s="4" t="s">
        <v>6</v>
      </c>
    </row>
  </sheetData>
  <mergeCells count="3">
    <mergeCell ref="A1:A3"/>
    <mergeCell ref="B1:D1"/>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1553</v>
      </c>
      <c r="B1" s="8" t="s">
        <v>2</v>
      </c>
      <c r="C1" s="8" t="s">
        <v>34</v>
      </c>
      <c r="D1" s="8" t="s">
        <v>86</v>
      </c>
      <c r="E1" s="8" t="s">
        <v>1499</v>
      </c>
    </row>
    <row r="2" spans="1:5" ht="30">
      <c r="A2" s="1" t="s">
        <v>144</v>
      </c>
      <c r="B2" s="8"/>
      <c r="C2" s="8"/>
      <c r="D2" s="8"/>
      <c r="E2" s="8"/>
    </row>
    <row r="3" spans="1:5" ht="30">
      <c r="A3" s="3" t="s">
        <v>1500</v>
      </c>
      <c r="B3" s="4" t="s">
        <v>6</v>
      </c>
      <c r="C3" s="4" t="s">
        <v>6</v>
      </c>
      <c r="D3" s="4" t="s">
        <v>6</v>
      </c>
      <c r="E3" s="4" t="s">
        <v>6</v>
      </c>
    </row>
    <row r="4" spans="1:5">
      <c r="A4" s="2" t="s">
        <v>556</v>
      </c>
      <c r="B4" s="7">
        <v>776837</v>
      </c>
      <c r="C4" s="7">
        <v>730599</v>
      </c>
      <c r="D4" s="7">
        <v>658279</v>
      </c>
      <c r="E4" s="4" t="s">
        <v>6</v>
      </c>
    </row>
    <row r="5" spans="1:5">
      <c r="A5" s="2" t="s">
        <v>557</v>
      </c>
      <c r="B5" s="4">
        <v>-53</v>
      </c>
      <c r="C5" s="4">
        <v>-461</v>
      </c>
      <c r="D5" s="4" t="s">
        <v>6</v>
      </c>
      <c r="E5" s="4" t="s">
        <v>6</v>
      </c>
    </row>
    <row r="6" spans="1:5">
      <c r="A6" s="2" t="s">
        <v>1502</v>
      </c>
      <c r="B6" s="6">
        <v>-11358</v>
      </c>
      <c r="C6" s="6">
        <v>-10881</v>
      </c>
      <c r="D6" s="6">
        <v>-15627</v>
      </c>
      <c r="E6" s="6">
        <v>-18101</v>
      </c>
    </row>
    <row r="7" spans="1:5">
      <c r="A7" s="2" t="s">
        <v>419</v>
      </c>
      <c r="B7" s="6">
        <v>765426</v>
      </c>
      <c r="C7" s="6">
        <v>719257</v>
      </c>
      <c r="D7" s="4" t="s">
        <v>6</v>
      </c>
      <c r="E7" s="4" t="s">
        <v>6</v>
      </c>
    </row>
    <row r="8" spans="1:5">
      <c r="A8" s="2" t="s">
        <v>1554</v>
      </c>
      <c r="B8" s="9">
        <v>1</v>
      </c>
      <c r="C8" s="9">
        <v>1</v>
      </c>
      <c r="D8" s="4" t="s">
        <v>6</v>
      </c>
      <c r="E8" s="4" t="s">
        <v>6</v>
      </c>
    </row>
    <row r="9" spans="1:5">
      <c r="A9" s="2" t="s">
        <v>549</v>
      </c>
      <c r="B9" s="4" t="s">
        <v>6</v>
      </c>
      <c r="C9" s="4" t="s">
        <v>6</v>
      </c>
      <c r="D9" s="4" t="s">
        <v>6</v>
      </c>
      <c r="E9" s="4" t="s">
        <v>6</v>
      </c>
    </row>
    <row r="10" spans="1:5" ht="30">
      <c r="A10" s="3" t="s">
        <v>1500</v>
      </c>
      <c r="B10" s="4" t="s">
        <v>6</v>
      </c>
      <c r="C10" s="4" t="s">
        <v>6</v>
      </c>
      <c r="D10" s="4" t="s">
        <v>6</v>
      </c>
      <c r="E10" s="4" t="s">
        <v>6</v>
      </c>
    </row>
    <row r="11" spans="1:5">
      <c r="A11" s="2" t="s">
        <v>556</v>
      </c>
      <c r="B11" s="6">
        <v>226450</v>
      </c>
      <c r="C11" s="6">
        <v>170792</v>
      </c>
      <c r="D11" s="6">
        <v>179305</v>
      </c>
      <c r="E11" s="4" t="s">
        <v>6</v>
      </c>
    </row>
    <row r="12" spans="1:5">
      <c r="A12" s="2" t="s">
        <v>1502</v>
      </c>
      <c r="B12" s="6">
        <v>-5812</v>
      </c>
      <c r="C12" s="6">
        <v>-6340</v>
      </c>
      <c r="D12" s="6">
        <v>-8908</v>
      </c>
      <c r="E12" s="6">
        <v>-10017</v>
      </c>
    </row>
    <row r="13" spans="1:5">
      <c r="A13" s="2" t="s">
        <v>1554</v>
      </c>
      <c r="B13" s="9">
        <v>0.29199999999999998</v>
      </c>
      <c r="C13" s="9">
        <v>0.23400000000000001</v>
      </c>
      <c r="D13" s="4" t="s">
        <v>6</v>
      </c>
      <c r="E13" s="4" t="s">
        <v>6</v>
      </c>
    </row>
    <row r="14" spans="1:5">
      <c r="A14" s="2" t="s">
        <v>555</v>
      </c>
      <c r="B14" s="4" t="s">
        <v>6</v>
      </c>
      <c r="C14" s="4" t="s">
        <v>6</v>
      </c>
      <c r="D14" s="4" t="s">
        <v>6</v>
      </c>
      <c r="E14" s="4" t="s">
        <v>6</v>
      </c>
    </row>
    <row r="15" spans="1:5" ht="30">
      <c r="A15" s="3" t="s">
        <v>1500</v>
      </c>
      <c r="B15" s="4" t="s">
        <v>6</v>
      </c>
      <c r="C15" s="4" t="s">
        <v>6</v>
      </c>
      <c r="D15" s="4" t="s">
        <v>6</v>
      </c>
      <c r="E15" s="4" t="s">
        <v>6</v>
      </c>
    </row>
    <row r="16" spans="1:5">
      <c r="A16" s="2" t="s">
        <v>556</v>
      </c>
      <c r="B16" s="6">
        <v>7599</v>
      </c>
      <c r="C16" s="6">
        <v>27296</v>
      </c>
      <c r="D16" s="4" t="s">
        <v>6</v>
      </c>
      <c r="E16" s="4" t="s">
        <v>6</v>
      </c>
    </row>
    <row r="17" spans="1:5">
      <c r="A17" s="2" t="s">
        <v>1554</v>
      </c>
      <c r="B17" s="9">
        <v>0.01</v>
      </c>
      <c r="C17" s="9">
        <v>3.6999999999999998E-2</v>
      </c>
      <c r="D17" s="4" t="s">
        <v>6</v>
      </c>
      <c r="E17" s="4" t="s">
        <v>6</v>
      </c>
    </row>
    <row r="18" spans="1:5" ht="30">
      <c r="A18" s="2" t="s">
        <v>1555</v>
      </c>
      <c r="B18" s="4" t="s">
        <v>6</v>
      </c>
      <c r="C18" s="4" t="s">
        <v>6</v>
      </c>
      <c r="D18" s="4" t="s">
        <v>6</v>
      </c>
      <c r="E18" s="4" t="s">
        <v>6</v>
      </c>
    </row>
    <row r="19" spans="1:5" ht="30">
      <c r="A19" s="3" t="s">
        <v>1500</v>
      </c>
      <c r="B19" s="4" t="s">
        <v>6</v>
      </c>
      <c r="C19" s="4" t="s">
        <v>6</v>
      </c>
      <c r="D19" s="4" t="s">
        <v>6</v>
      </c>
      <c r="E19" s="4" t="s">
        <v>6</v>
      </c>
    </row>
    <row r="20" spans="1:5">
      <c r="A20" s="2" t="s">
        <v>556</v>
      </c>
      <c r="B20" s="6">
        <v>174221</v>
      </c>
      <c r="C20" s="6">
        <v>165922</v>
      </c>
      <c r="D20" s="4" t="s">
        <v>6</v>
      </c>
      <c r="E20" s="4" t="s">
        <v>6</v>
      </c>
    </row>
    <row r="21" spans="1:5">
      <c r="A21" s="2" t="s">
        <v>1554</v>
      </c>
      <c r="B21" s="9">
        <v>0.224</v>
      </c>
      <c r="C21" s="9">
        <v>0.22700000000000001</v>
      </c>
      <c r="D21" s="4" t="s">
        <v>6</v>
      </c>
      <c r="E21" s="4" t="s">
        <v>6</v>
      </c>
    </row>
    <row r="22" spans="1:5">
      <c r="A22" s="2" t="s">
        <v>1546</v>
      </c>
      <c r="B22" s="4" t="s">
        <v>6</v>
      </c>
      <c r="C22" s="4" t="s">
        <v>6</v>
      </c>
      <c r="D22" s="4" t="s">
        <v>6</v>
      </c>
      <c r="E22" s="4" t="s">
        <v>6</v>
      </c>
    </row>
    <row r="23" spans="1:5" ht="30">
      <c r="A23" s="3" t="s">
        <v>1500</v>
      </c>
      <c r="B23" s="4" t="s">
        <v>6</v>
      </c>
      <c r="C23" s="4" t="s">
        <v>6</v>
      </c>
      <c r="D23" s="4" t="s">
        <v>6</v>
      </c>
      <c r="E23" s="4" t="s">
        <v>6</v>
      </c>
    </row>
    <row r="24" spans="1:5">
      <c r="A24" s="2" t="s">
        <v>556</v>
      </c>
      <c r="B24" s="6">
        <v>177884</v>
      </c>
      <c r="C24" s="6">
        <v>150189</v>
      </c>
      <c r="D24" s="4" t="s">
        <v>6</v>
      </c>
      <c r="E24" s="4" t="s">
        <v>6</v>
      </c>
    </row>
    <row r="25" spans="1:5">
      <c r="A25" s="2" t="s">
        <v>1554</v>
      </c>
      <c r="B25" s="9">
        <v>0.22900000000000001</v>
      </c>
      <c r="C25" s="9">
        <v>0.20599999999999999</v>
      </c>
      <c r="D25" s="4" t="s">
        <v>6</v>
      </c>
      <c r="E25" s="4" t="s">
        <v>6</v>
      </c>
    </row>
    <row r="26" spans="1:5" ht="30">
      <c r="A26" s="2" t="s">
        <v>1556</v>
      </c>
      <c r="B26" s="4" t="s">
        <v>6</v>
      </c>
      <c r="C26" s="4" t="s">
        <v>6</v>
      </c>
      <c r="D26" s="4" t="s">
        <v>6</v>
      </c>
      <c r="E26" s="4" t="s">
        <v>6</v>
      </c>
    </row>
    <row r="27" spans="1:5" ht="30">
      <c r="A27" s="3" t="s">
        <v>1500</v>
      </c>
      <c r="B27" s="4" t="s">
        <v>6</v>
      </c>
      <c r="C27" s="4" t="s">
        <v>6</v>
      </c>
      <c r="D27" s="4" t="s">
        <v>6</v>
      </c>
      <c r="E27" s="4" t="s">
        <v>6</v>
      </c>
    </row>
    <row r="28" spans="1:5">
      <c r="A28" s="2" t="s">
        <v>556</v>
      </c>
      <c r="B28" s="6">
        <v>96565</v>
      </c>
      <c r="C28" s="6">
        <v>105119</v>
      </c>
      <c r="D28" s="4" t="s">
        <v>6</v>
      </c>
      <c r="E28" s="4" t="s">
        <v>6</v>
      </c>
    </row>
    <row r="29" spans="1:5">
      <c r="A29" s="2" t="s">
        <v>1554</v>
      </c>
      <c r="B29" s="9">
        <v>0.124</v>
      </c>
      <c r="C29" s="9">
        <v>0.14399999999999999</v>
      </c>
      <c r="D29" s="4" t="s">
        <v>6</v>
      </c>
      <c r="E29" s="4" t="s">
        <v>6</v>
      </c>
    </row>
    <row r="30" spans="1:5" ht="30">
      <c r="A30" s="2" t="s">
        <v>1557</v>
      </c>
      <c r="B30" s="4" t="s">
        <v>6</v>
      </c>
      <c r="C30" s="4" t="s">
        <v>6</v>
      </c>
      <c r="D30" s="4" t="s">
        <v>6</v>
      </c>
      <c r="E30" s="4" t="s">
        <v>6</v>
      </c>
    </row>
    <row r="31" spans="1:5" ht="30">
      <c r="A31" s="3" t="s">
        <v>1500</v>
      </c>
      <c r="B31" s="4" t="s">
        <v>6</v>
      </c>
      <c r="C31" s="4" t="s">
        <v>6</v>
      </c>
      <c r="D31" s="4" t="s">
        <v>6</v>
      </c>
      <c r="E31" s="4" t="s">
        <v>6</v>
      </c>
    </row>
    <row r="32" spans="1:5">
      <c r="A32" s="2" t="s">
        <v>556</v>
      </c>
      <c r="B32" s="6">
        <v>75660</v>
      </c>
      <c r="C32" s="6">
        <v>87263</v>
      </c>
      <c r="D32" s="4" t="s">
        <v>6</v>
      </c>
      <c r="E32" s="4" t="s">
        <v>6</v>
      </c>
    </row>
    <row r="33" spans="1:5">
      <c r="A33" s="2" t="s">
        <v>1554</v>
      </c>
      <c r="B33" s="9">
        <v>9.7000000000000003E-2</v>
      </c>
      <c r="C33" s="9">
        <v>0.11899999999999999</v>
      </c>
      <c r="D33" s="4" t="s">
        <v>6</v>
      </c>
      <c r="E33" s="4" t="s">
        <v>6</v>
      </c>
    </row>
    <row r="34" spans="1:5">
      <c r="A34" s="2" t="s">
        <v>554</v>
      </c>
      <c r="B34" s="4" t="s">
        <v>6</v>
      </c>
      <c r="C34" s="4" t="s">
        <v>6</v>
      </c>
      <c r="D34" s="4" t="s">
        <v>6</v>
      </c>
      <c r="E34" s="4" t="s">
        <v>6</v>
      </c>
    </row>
    <row r="35" spans="1:5" ht="30">
      <c r="A35" s="3" t="s">
        <v>1500</v>
      </c>
      <c r="B35" s="4" t="s">
        <v>6</v>
      </c>
      <c r="C35" s="4" t="s">
        <v>6</v>
      </c>
      <c r="D35" s="4" t="s">
        <v>6</v>
      </c>
      <c r="E35" s="4" t="s">
        <v>6</v>
      </c>
    </row>
    <row r="36" spans="1:5">
      <c r="A36" s="2" t="s">
        <v>556</v>
      </c>
      <c r="B36" s="7">
        <v>18458</v>
      </c>
      <c r="C36" s="7">
        <v>24018</v>
      </c>
      <c r="D36" s="4" t="s">
        <v>6</v>
      </c>
      <c r="E36" s="4" t="s">
        <v>6</v>
      </c>
    </row>
    <row r="37" spans="1:5">
      <c r="A37" s="2" t="s">
        <v>1554</v>
      </c>
      <c r="B37" s="9">
        <v>2.4E-2</v>
      </c>
      <c r="C37" s="9">
        <v>3.3000000000000002E-2</v>
      </c>
      <c r="D37" s="4" t="s">
        <v>6</v>
      </c>
      <c r="E37" s="4" t="s">
        <v>6</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8" t="s">
        <v>1</v>
      </c>
      <c r="C1" s="8"/>
      <c r="D1" s="8"/>
    </row>
    <row r="2" spans="1:4" ht="30">
      <c r="A2" s="1" t="s">
        <v>144</v>
      </c>
      <c r="B2" s="1" t="s">
        <v>2</v>
      </c>
      <c r="C2" s="1" t="s">
        <v>34</v>
      </c>
      <c r="D2" s="1" t="s">
        <v>86</v>
      </c>
    </row>
    <row r="3" spans="1:4" ht="30">
      <c r="A3" s="3" t="s">
        <v>1559</v>
      </c>
      <c r="B3" s="4" t="s">
        <v>6</v>
      </c>
      <c r="C3" s="4" t="s">
        <v>6</v>
      </c>
      <c r="D3" s="4" t="s">
        <v>6</v>
      </c>
    </row>
    <row r="4" spans="1:4" ht="30">
      <c r="A4" s="2" t="s">
        <v>1560</v>
      </c>
      <c r="B4" s="7">
        <v>10881</v>
      </c>
      <c r="C4" s="7">
        <v>15627</v>
      </c>
      <c r="D4" s="7">
        <v>18101</v>
      </c>
    </row>
    <row r="5" spans="1:4">
      <c r="A5" s="2" t="s">
        <v>571</v>
      </c>
      <c r="B5" s="6">
        <v>-6458</v>
      </c>
      <c r="C5" s="6">
        <v>-8574</v>
      </c>
      <c r="D5" s="6">
        <v>-2736</v>
      </c>
    </row>
    <row r="6" spans="1:4" ht="30">
      <c r="A6" s="2" t="s">
        <v>575</v>
      </c>
      <c r="B6" s="6">
        <v>2430</v>
      </c>
      <c r="C6" s="6">
        <v>1878</v>
      </c>
      <c r="D6" s="6">
        <v>1095</v>
      </c>
    </row>
    <row r="7" spans="1:4">
      <c r="A7" s="2" t="s">
        <v>184</v>
      </c>
      <c r="B7" s="6">
        <v>4505</v>
      </c>
      <c r="C7" s="6">
        <v>1950</v>
      </c>
      <c r="D7" s="4">
        <v>-833</v>
      </c>
    </row>
    <row r="8" spans="1:4" ht="30">
      <c r="A8" s="2" t="s">
        <v>1561</v>
      </c>
      <c r="B8" s="7">
        <v>11358</v>
      </c>
      <c r="C8" s="7">
        <v>10881</v>
      </c>
      <c r="D8" s="7">
        <v>1562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ht="30">
      <c r="A2" s="1" t="s">
        <v>144</v>
      </c>
      <c r="B2" s="1" t="s">
        <v>2</v>
      </c>
      <c r="C2" s="1" t="s">
        <v>34</v>
      </c>
      <c r="D2" s="1" t="s">
        <v>86</v>
      </c>
    </row>
    <row r="3" spans="1:4" ht="30">
      <c r="A3" s="3" t="s">
        <v>1559</v>
      </c>
      <c r="B3" s="4" t="s">
        <v>6</v>
      </c>
      <c r="C3" s="4" t="s">
        <v>6</v>
      </c>
      <c r="D3" s="4" t="s">
        <v>6</v>
      </c>
    </row>
    <row r="4" spans="1:4" ht="30">
      <c r="A4" s="2" t="s">
        <v>1560</v>
      </c>
      <c r="B4" s="7">
        <v>10881</v>
      </c>
      <c r="C4" s="7">
        <v>15627</v>
      </c>
      <c r="D4" s="7">
        <v>18101</v>
      </c>
    </row>
    <row r="5" spans="1:4">
      <c r="A5" s="2" t="s">
        <v>590</v>
      </c>
      <c r="B5" s="6">
        <v>-6458</v>
      </c>
      <c r="C5" s="6">
        <v>-8574</v>
      </c>
      <c r="D5" s="6">
        <v>-2736</v>
      </c>
    </row>
    <row r="6" spans="1:4">
      <c r="A6" s="2" t="s">
        <v>595</v>
      </c>
      <c r="B6" s="6">
        <v>2430</v>
      </c>
      <c r="C6" s="6">
        <v>1878</v>
      </c>
      <c r="D6" s="6">
        <v>1095</v>
      </c>
    </row>
    <row r="7" spans="1:4">
      <c r="A7" s="2" t="s">
        <v>596</v>
      </c>
      <c r="B7" s="6">
        <v>4505</v>
      </c>
      <c r="C7" s="6">
        <v>1950</v>
      </c>
      <c r="D7" s="4">
        <v>-833</v>
      </c>
    </row>
    <row r="8" spans="1:4" ht="30">
      <c r="A8" s="2" t="s">
        <v>1561</v>
      </c>
      <c r="B8" s="6">
        <v>11358</v>
      </c>
      <c r="C8" s="6">
        <v>10881</v>
      </c>
      <c r="D8" s="6">
        <v>15627</v>
      </c>
    </row>
    <row r="9" spans="1:4" ht="30">
      <c r="A9" s="2" t="s">
        <v>1563</v>
      </c>
      <c r="B9" s="4">
        <v>0</v>
      </c>
      <c r="C9" s="6">
        <v>2428</v>
      </c>
      <c r="D9" s="6">
        <v>2783</v>
      </c>
    </row>
    <row r="10" spans="1:4" ht="30">
      <c r="A10" s="2" t="s">
        <v>1564</v>
      </c>
      <c r="B10" s="6">
        <v>11358</v>
      </c>
      <c r="C10" s="6">
        <v>8453</v>
      </c>
      <c r="D10" s="6">
        <v>12844</v>
      </c>
    </row>
    <row r="11" spans="1:4" ht="30">
      <c r="A11" s="2" t="s">
        <v>600</v>
      </c>
      <c r="B11" s="6">
        <v>24160</v>
      </c>
      <c r="C11" s="6">
        <v>39251</v>
      </c>
      <c r="D11" s="6">
        <v>18395</v>
      </c>
    </row>
    <row r="12" spans="1:4" ht="30">
      <c r="A12" s="2" t="s">
        <v>601</v>
      </c>
      <c r="B12" s="6">
        <v>752677</v>
      </c>
      <c r="C12" s="6">
        <v>691348</v>
      </c>
      <c r="D12" s="6">
        <v>639884</v>
      </c>
    </row>
    <row r="13" spans="1:4">
      <c r="A13" s="2" t="s">
        <v>627</v>
      </c>
      <c r="B13" s="6">
        <v>776837</v>
      </c>
      <c r="C13" s="6">
        <v>730599</v>
      </c>
      <c r="D13" s="6">
        <v>658279</v>
      </c>
    </row>
    <row r="14" spans="1:4">
      <c r="A14" s="2" t="s">
        <v>549</v>
      </c>
      <c r="B14" s="4" t="s">
        <v>6</v>
      </c>
      <c r="C14" s="4" t="s">
        <v>6</v>
      </c>
      <c r="D14" s="4" t="s">
        <v>6</v>
      </c>
    </row>
    <row r="15" spans="1:4" ht="30">
      <c r="A15" s="3" t="s">
        <v>1559</v>
      </c>
      <c r="B15" s="4" t="s">
        <v>6</v>
      </c>
      <c r="C15" s="4" t="s">
        <v>6</v>
      </c>
      <c r="D15" s="4" t="s">
        <v>6</v>
      </c>
    </row>
    <row r="16" spans="1:4" ht="30">
      <c r="A16" s="2" t="s">
        <v>1560</v>
      </c>
      <c r="B16" s="6">
        <v>6340</v>
      </c>
      <c r="C16" s="6">
        <v>8908</v>
      </c>
      <c r="D16" s="6">
        <v>10017</v>
      </c>
    </row>
    <row r="17" spans="1:4">
      <c r="A17" s="2" t="s">
        <v>590</v>
      </c>
      <c r="B17" s="6">
        <v>-5945</v>
      </c>
      <c r="C17" s="6">
        <v>-6664</v>
      </c>
      <c r="D17" s="6">
        <v>-1218</v>
      </c>
    </row>
    <row r="18" spans="1:4">
      <c r="A18" s="2" t="s">
        <v>595</v>
      </c>
      <c r="B18" s="6">
        <v>2337</v>
      </c>
      <c r="C18" s="6">
        <v>1657</v>
      </c>
      <c r="D18" s="6">
        <v>1067</v>
      </c>
    </row>
    <row r="19" spans="1:4">
      <c r="A19" s="2" t="s">
        <v>596</v>
      </c>
      <c r="B19" s="6">
        <v>3080</v>
      </c>
      <c r="C19" s="6">
        <v>2439</v>
      </c>
      <c r="D19" s="4">
        <v>-958</v>
      </c>
    </row>
    <row r="20" spans="1:4" ht="30">
      <c r="A20" s="2" t="s">
        <v>1561</v>
      </c>
      <c r="B20" s="6">
        <v>5812</v>
      </c>
      <c r="C20" s="6">
        <v>6340</v>
      </c>
      <c r="D20" s="6">
        <v>8908</v>
      </c>
    </row>
    <row r="21" spans="1:4" ht="30">
      <c r="A21" s="2" t="s">
        <v>1563</v>
      </c>
      <c r="B21" s="4">
        <v>0</v>
      </c>
      <c r="C21" s="6">
        <v>2428</v>
      </c>
      <c r="D21" s="6">
        <v>1648</v>
      </c>
    </row>
    <row r="22" spans="1:4" ht="30">
      <c r="A22" s="2" t="s">
        <v>1564</v>
      </c>
      <c r="B22" s="6">
        <v>5812</v>
      </c>
      <c r="C22" s="6">
        <v>3912</v>
      </c>
      <c r="D22" s="6">
        <v>7260</v>
      </c>
    </row>
    <row r="23" spans="1:4" ht="30">
      <c r="A23" s="2" t="s">
        <v>600</v>
      </c>
      <c r="B23" s="6">
        <v>10484</v>
      </c>
      <c r="C23" s="6">
        <v>16180</v>
      </c>
      <c r="D23" s="6">
        <v>5140</v>
      </c>
    </row>
    <row r="24" spans="1:4" ht="30">
      <c r="A24" s="2" t="s">
        <v>601</v>
      </c>
      <c r="B24" s="6">
        <v>215966</v>
      </c>
      <c r="C24" s="6">
        <v>154612</v>
      </c>
      <c r="D24" s="6">
        <v>174165</v>
      </c>
    </row>
    <row r="25" spans="1:4">
      <c r="A25" s="2" t="s">
        <v>627</v>
      </c>
      <c r="B25" s="6">
        <v>226450</v>
      </c>
      <c r="C25" s="6">
        <v>170792</v>
      </c>
      <c r="D25" s="6">
        <v>179305</v>
      </c>
    </row>
    <row r="26" spans="1:4">
      <c r="A26" s="2" t="s">
        <v>1565</v>
      </c>
      <c r="B26" s="4" t="s">
        <v>6</v>
      </c>
      <c r="C26" s="4" t="s">
        <v>6</v>
      </c>
      <c r="D26" s="4" t="s">
        <v>6</v>
      </c>
    </row>
    <row r="27" spans="1:4" ht="30">
      <c r="A27" s="3" t="s">
        <v>1559</v>
      </c>
      <c r="B27" s="4" t="s">
        <v>6</v>
      </c>
      <c r="C27" s="4" t="s">
        <v>6</v>
      </c>
      <c r="D27" s="4" t="s">
        <v>6</v>
      </c>
    </row>
    <row r="28" spans="1:4" ht="30">
      <c r="A28" s="2" t="s">
        <v>1560</v>
      </c>
      <c r="B28" s="6">
        <v>3487</v>
      </c>
      <c r="C28" s="6">
        <v>5777</v>
      </c>
      <c r="D28" s="6">
        <v>6351</v>
      </c>
    </row>
    <row r="29" spans="1:4">
      <c r="A29" s="2" t="s">
        <v>590</v>
      </c>
      <c r="B29" s="4">
        <v>-308</v>
      </c>
      <c r="C29" s="6">
        <v>-1184</v>
      </c>
      <c r="D29" s="6">
        <v>-1315</v>
      </c>
    </row>
    <row r="30" spans="1:4">
      <c r="A30" s="2" t="s">
        <v>595</v>
      </c>
      <c r="B30" s="4">
        <v>5</v>
      </c>
      <c r="C30" s="4">
        <v>198</v>
      </c>
      <c r="D30" s="4">
        <v>3</v>
      </c>
    </row>
    <row r="31" spans="1:4">
      <c r="A31" s="2" t="s">
        <v>596</v>
      </c>
      <c r="B31" s="6">
        <v>1333</v>
      </c>
      <c r="C31" s="6">
        <v>-1304</v>
      </c>
      <c r="D31" s="4">
        <v>738</v>
      </c>
    </row>
    <row r="32" spans="1:4" ht="30">
      <c r="A32" s="2" t="s">
        <v>1561</v>
      </c>
      <c r="B32" s="6">
        <v>4517</v>
      </c>
      <c r="C32" s="6">
        <v>3487</v>
      </c>
      <c r="D32" s="6">
        <v>5777</v>
      </c>
    </row>
    <row r="33" spans="1:4" ht="30">
      <c r="A33" s="2" t="s">
        <v>1563</v>
      </c>
      <c r="B33" s="4">
        <v>0</v>
      </c>
      <c r="C33" s="4">
        <v>0</v>
      </c>
      <c r="D33" s="6">
        <v>1135</v>
      </c>
    </row>
    <row r="34" spans="1:4" ht="30">
      <c r="A34" s="2" t="s">
        <v>1564</v>
      </c>
      <c r="B34" s="6">
        <v>4517</v>
      </c>
      <c r="C34" s="6">
        <v>3487</v>
      </c>
      <c r="D34" s="6">
        <v>4642</v>
      </c>
    </row>
    <row r="35" spans="1:4" ht="30">
      <c r="A35" s="2" t="s">
        <v>600</v>
      </c>
      <c r="B35" s="6">
        <v>8451</v>
      </c>
      <c r="C35" s="6">
        <v>21918</v>
      </c>
      <c r="D35" s="6">
        <v>10088</v>
      </c>
    </row>
    <row r="36" spans="1:4" ht="30">
      <c r="A36" s="2" t="s">
        <v>601</v>
      </c>
      <c r="B36" s="6">
        <v>440219</v>
      </c>
      <c r="C36" s="6">
        <v>399312</v>
      </c>
      <c r="D36" s="6">
        <v>348230</v>
      </c>
    </row>
    <row r="37" spans="1:4">
      <c r="A37" s="2" t="s">
        <v>627</v>
      </c>
      <c r="B37" s="6">
        <v>448670</v>
      </c>
      <c r="C37" s="6">
        <v>421230</v>
      </c>
      <c r="D37" s="6">
        <v>358318</v>
      </c>
    </row>
    <row r="38" spans="1:4">
      <c r="A38" s="2" t="s">
        <v>1552</v>
      </c>
      <c r="B38" s="4" t="s">
        <v>6</v>
      </c>
      <c r="C38" s="4" t="s">
        <v>6</v>
      </c>
      <c r="D38" s="4" t="s">
        <v>6</v>
      </c>
    </row>
    <row r="39" spans="1:4" ht="30">
      <c r="A39" s="3" t="s">
        <v>1559</v>
      </c>
      <c r="B39" s="4" t="s">
        <v>6</v>
      </c>
      <c r="C39" s="4" t="s">
        <v>6</v>
      </c>
      <c r="D39" s="4" t="s">
        <v>6</v>
      </c>
    </row>
    <row r="40" spans="1:4" ht="30">
      <c r="A40" s="2" t="s">
        <v>1560</v>
      </c>
      <c r="B40" s="4">
        <v>248</v>
      </c>
      <c r="C40" s="4">
        <v>316</v>
      </c>
      <c r="D40" s="4">
        <v>830</v>
      </c>
    </row>
    <row r="41" spans="1:4">
      <c r="A41" s="2" t="s">
        <v>590</v>
      </c>
      <c r="B41" s="4">
        <v>-5</v>
      </c>
      <c r="C41" s="4">
        <v>-158</v>
      </c>
      <c r="D41" s="4">
        <v>-138</v>
      </c>
    </row>
    <row r="42" spans="1:4">
      <c r="A42" s="2" t="s">
        <v>595</v>
      </c>
      <c r="B42" s="4">
        <v>54</v>
      </c>
      <c r="C42" s="4">
        <v>0</v>
      </c>
      <c r="D42" s="4">
        <v>0</v>
      </c>
    </row>
    <row r="43" spans="1:4">
      <c r="A43" s="2" t="s">
        <v>596</v>
      </c>
      <c r="B43" s="4">
        <v>-132</v>
      </c>
      <c r="C43" s="4">
        <v>90</v>
      </c>
      <c r="D43" s="4">
        <v>-376</v>
      </c>
    </row>
    <row r="44" spans="1:4" ht="30">
      <c r="A44" s="2" t="s">
        <v>1561</v>
      </c>
      <c r="B44" s="4">
        <v>165</v>
      </c>
      <c r="C44" s="4">
        <v>248</v>
      </c>
      <c r="D44" s="4">
        <v>316</v>
      </c>
    </row>
    <row r="45" spans="1:4" ht="30">
      <c r="A45" s="2" t="s">
        <v>1563</v>
      </c>
      <c r="B45" s="4">
        <v>0</v>
      </c>
      <c r="C45" s="4">
        <v>0</v>
      </c>
      <c r="D45" s="4">
        <v>0</v>
      </c>
    </row>
    <row r="46" spans="1:4" ht="30">
      <c r="A46" s="2" t="s">
        <v>1564</v>
      </c>
      <c r="B46" s="4">
        <v>165</v>
      </c>
      <c r="C46" s="4">
        <v>248</v>
      </c>
      <c r="D46" s="4">
        <v>316</v>
      </c>
    </row>
    <row r="47" spans="1:4" ht="30">
      <c r="A47" s="2" t="s">
        <v>600</v>
      </c>
      <c r="B47" s="4">
        <v>391</v>
      </c>
      <c r="C47" s="4">
        <v>314</v>
      </c>
      <c r="D47" s="6">
        <v>2597</v>
      </c>
    </row>
    <row r="48" spans="1:4" ht="30">
      <c r="A48" s="2" t="s">
        <v>601</v>
      </c>
      <c r="B48" s="6">
        <v>18067</v>
      </c>
      <c r="C48" s="6">
        <v>23704</v>
      </c>
      <c r="D48" s="6">
        <v>25088</v>
      </c>
    </row>
    <row r="49" spans="1:4">
      <c r="A49" s="2" t="s">
        <v>627</v>
      </c>
      <c r="B49" s="6">
        <v>18458</v>
      </c>
      <c r="C49" s="6">
        <v>24018</v>
      </c>
      <c r="D49" s="6">
        <v>27685</v>
      </c>
    </row>
    <row r="50" spans="1:4">
      <c r="A50" s="2" t="s">
        <v>1566</v>
      </c>
      <c r="B50" s="4" t="s">
        <v>6</v>
      </c>
      <c r="C50" s="4" t="s">
        <v>6</v>
      </c>
      <c r="D50" s="4" t="s">
        <v>6</v>
      </c>
    </row>
    <row r="51" spans="1:4" ht="30">
      <c r="A51" s="3" t="s">
        <v>1559</v>
      </c>
      <c r="B51" s="4" t="s">
        <v>6</v>
      </c>
      <c r="C51" s="4" t="s">
        <v>6</v>
      </c>
      <c r="D51" s="4" t="s">
        <v>6</v>
      </c>
    </row>
    <row r="52" spans="1:4" ht="30">
      <c r="A52" s="2" t="s">
        <v>1560</v>
      </c>
      <c r="B52" s="4">
        <v>806</v>
      </c>
      <c r="C52" s="4">
        <v>626</v>
      </c>
      <c r="D52" s="4">
        <v>903</v>
      </c>
    </row>
    <row r="53" spans="1:4">
      <c r="A53" s="2" t="s">
        <v>590</v>
      </c>
      <c r="B53" s="4">
        <v>-200</v>
      </c>
      <c r="C53" s="4">
        <v>-568</v>
      </c>
      <c r="D53" s="4">
        <v>-65</v>
      </c>
    </row>
    <row r="54" spans="1:4">
      <c r="A54" s="2" t="s">
        <v>595</v>
      </c>
      <c r="B54" s="4">
        <v>34</v>
      </c>
      <c r="C54" s="4">
        <v>23</v>
      </c>
      <c r="D54" s="4">
        <v>25</v>
      </c>
    </row>
    <row r="55" spans="1:4">
      <c r="A55" s="2" t="s">
        <v>596</v>
      </c>
      <c r="B55" s="4">
        <v>224</v>
      </c>
      <c r="C55" s="4">
        <v>725</v>
      </c>
      <c r="D55" s="4">
        <v>-237</v>
      </c>
    </row>
    <row r="56" spans="1:4" ht="30">
      <c r="A56" s="2" t="s">
        <v>1561</v>
      </c>
      <c r="B56" s="4">
        <v>864</v>
      </c>
      <c r="C56" s="4">
        <v>806</v>
      </c>
      <c r="D56" s="4">
        <v>626</v>
      </c>
    </row>
    <row r="57" spans="1:4" ht="30">
      <c r="A57" s="2" t="s">
        <v>1563</v>
      </c>
      <c r="B57" s="4">
        <v>0</v>
      </c>
      <c r="C57" s="4">
        <v>0</v>
      </c>
      <c r="D57" s="4">
        <v>0</v>
      </c>
    </row>
    <row r="58" spans="1:4" ht="30">
      <c r="A58" s="2" t="s">
        <v>1564</v>
      </c>
      <c r="B58" s="4">
        <v>864</v>
      </c>
      <c r="C58" s="4">
        <v>806</v>
      </c>
      <c r="D58" s="4">
        <v>626</v>
      </c>
    </row>
    <row r="59" spans="1:4" ht="30">
      <c r="A59" s="2" t="s">
        <v>600</v>
      </c>
      <c r="B59" s="6">
        <v>4834</v>
      </c>
      <c r="C59" s="4">
        <v>839</v>
      </c>
      <c r="D59" s="4">
        <v>570</v>
      </c>
    </row>
    <row r="60" spans="1:4" ht="30">
      <c r="A60" s="2" t="s">
        <v>601</v>
      </c>
      <c r="B60" s="6">
        <v>78425</v>
      </c>
      <c r="C60" s="6">
        <v>113720</v>
      </c>
      <c r="D60" s="6">
        <v>92401</v>
      </c>
    </row>
    <row r="61" spans="1:4">
      <c r="A61" s="2" t="s">
        <v>627</v>
      </c>
      <c r="B61" s="7">
        <v>83259</v>
      </c>
      <c r="C61" s="7">
        <v>114559</v>
      </c>
      <c r="D61" s="7">
        <v>929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60">
      <c r="A1" s="1" t="s">
        <v>1567</v>
      </c>
      <c r="B1" s="8" t="s">
        <v>2</v>
      </c>
      <c r="C1" s="8" t="s">
        <v>34</v>
      </c>
      <c r="D1" s="8" t="s">
        <v>86</v>
      </c>
    </row>
    <row r="2" spans="1:4" ht="30">
      <c r="A2" s="1" t="s">
        <v>144</v>
      </c>
      <c r="B2" s="8"/>
      <c r="C2" s="8"/>
      <c r="D2" s="8"/>
    </row>
    <row r="3" spans="1:4" ht="30">
      <c r="A3" s="3" t="s">
        <v>1568</v>
      </c>
      <c r="B3" s="4" t="s">
        <v>6</v>
      </c>
      <c r="C3" s="4" t="s">
        <v>6</v>
      </c>
      <c r="D3" s="4" t="s">
        <v>6</v>
      </c>
    </row>
    <row r="4" spans="1:4">
      <c r="A4" s="2" t="s">
        <v>1569</v>
      </c>
      <c r="B4" s="7">
        <v>1198</v>
      </c>
      <c r="C4" s="7">
        <v>1580</v>
      </c>
      <c r="D4" s="4" t="s">
        <v>6</v>
      </c>
    </row>
    <row r="5" spans="1:4">
      <c r="A5" s="2" t="s">
        <v>1570</v>
      </c>
      <c r="B5" s="4">
        <v>0</v>
      </c>
      <c r="C5" s="6">
        <v>1156</v>
      </c>
      <c r="D5" s="4" t="s">
        <v>6</v>
      </c>
    </row>
    <row r="6" spans="1:4">
      <c r="A6" s="2" t="s">
        <v>1571</v>
      </c>
      <c r="B6" s="6">
        <v>4309</v>
      </c>
      <c r="C6" s="6">
        <v>10799</v>
      </c>
      <c r="D6" s="4" t="s">
        <v>6</v>
      </c>
    </row>
    <row r="7" spans="1:4">
      <c r="A7" s="2" t="s">
        <v>625</v>
      </c>
      <c r="B7" s="6">
        <v>5507</v>
      </c>
      <c r="C7" s="6">
        <v>13535</v>
      </c>
      <c r="D7" s="4" t="s">
        <v>6</v>
      </c>
    </row>
    <row r="8" spans="1:4">
      <c r="A8" s="2" t="s">
        <v>626</v>
      </c>
      <c r="B8" s="6">
        <v>771330</v>
      </c>
      <c r="C8" s="6">
        <v>717064</v>
      </c>
      <c r="D8" s="4" t="s">
        <v>6</v>
      </c>
    </row>
    <row r="9" spans="1:4">
      <c r="A9" s="2" t="s">
        <v>627</v>
      </c>
      <c r="B9" s="6">
        <v>776837</v>
      </c>
      <c r="C9" s="6">
        <v>730599</v>
      </c>
      <c r="D9" s="6">
        <v>658279</v>
      </c>
    </row>
    <row r="10" spans="1:4" ht="30">
      <c r="A10" s="2" t="s">
        <v>1513</v>
      </c>
      <c r="B10" s="4">
        <v>0</v>
      </c>
      <c r="C10" s="4">
        <v>0</v>
      </c>
      <c r="D10" s="4" t="s">
        <v>6</v>
      </c>
    </row>
    <row r="11" spans="1:4">
      <c r="A11" s="2" t="s">
        <v>549</v>
      </c>
      <c r="B11" s="4" t="s">
        <v>6</v>
      </c>
      <c r="C11" s="4" t="s">
        <v>6</v>
      </c>
      <c r="D11" s="4" t="s">
        <v>6</v>
      </c>
    </row>
    <row r="12" spans="1:4" ht="30">
      <c r="A12" s="3" t="s">
        <v>1568</v>
      </c>
      <c r="B12" s="4" t="s">
        <v>6</v>
      </c>
      <c r="C12" s="4" t="s">
        <v>6</v>
      </c>
      <c r="D12" s="4" t="s">
        <v>6</v>
      </c>
    </row>
    <row r="13" spans="1:4">
      <c r="A13" s="2" t="s">
        <v>1569</v>
      </c>
      <c r="B13" s="4">
        <v>0</v>
      </c>
      <c r="C13" s="6">
        <v>1321</v>
      </c>
      <c r="D13" s="4" t="s">
        <v>6</v>
      </c>
    </row>
    <row r="14" spans="1:4">
      <c r="A14" s="2" t="s">
        <v>1570</v>
      </c>
      <c r="B14" s="4">
        <v>0</v>
      </c>
      <c r="C14" s="4">
        <v>778</v>
      </c>
      <c r="D14" s="4" t="s">
        <v>6</v>
      </c>
    </row>
    <row r="15" spans="1:4">
      <c r="A15" s="2" t="s">
        <v>1571</v>
      </c>
      <c r="B15" s="6">
        <v>2192</v>
      </c>
      <c r="C15" s="6">
        <v>4295</v>
      </c>
      <c r="D15" s="4" t="s">
        <v>6</v>
      </c>
    </row>
    <row r="16" spans="1:4">
      <c r="A16" s="2" t="s">
        <v>625</v>
      </c>
      <c r="B16" s="6">
        <v>2192</v>
      </c>
      <c r="C16" s="6">
        <v>6394</v>
      </c>
      <c r="D16" s="4" t="s">
        <v>6</v>
      </c>
    </row>
    <row r="17" spans="1:4">
      <c r="A17" s="2" t="s">
        <v>626</v>
      </c>
      <c r="B17" s="6">
        <v>224258</v>
      </c>
      <c r="C17" s="6">
        <v>164398</v>
      </c>
      <c r="D17" s="4" t="s">
        <v>6</v>
      </c>
    </row>
    <row r="18" spans="1:4">
      <c r="A18" s="2" t="s">
        <v>627</v>
      </c>
      <c r="B18" s="6">
        <v>226450</v>
      </c>
      <c r="C18" s="6">
        <v>170792</v>
      </c>
      <c r="D18" s="6">
        <v>179305</v>
      </c>
    </row>
    <row r="19" spans="1:4" ht="30">
      <c r="A19" s="2" t="s">
        <v>1513</v>
      </c>
      <c r="B19" s="4">
        <v>0</v>
      </c>
      <c r="C19" s="4">
        <v>0</v>
      </c>
      <c r="D19" s="4" t="s">
        <v>6</v>
      </c>
    </row>
    <row r="20" spans="1:4">
      <c r="A20" s="2" t="s">
        <v>555</v>
      </c>
      <c r="B20" s="4" t="s">
        <v>6</v>
      </c>
      <c r="C20" s="4" t="s">
        <v>6</v>
      </c>
      <c r="D20" s="4" t="s">
        <v>6</v>
      </c>
    </row>
    <row r="21" spans="1:4" ht="30">
      <c r="A21" s="3" t="s">
        <v>1568</v>
      </c>
      <c r="B21" s="4" t="s">
        <v>6</v>
      </c>
      <c r="C21" s="4" t="s">
        <v>6</v>
      </c>
      <c r="D21" s="4" t="s">
        <v>6</v>
      </c>
    </row>
    <row r="22" spans="1:4">
      <c r="A22" s="2" t="s">
        <v>1569</v>
      </c>
      <c r="B22" s="4">
        <v>450</v>
      </c>
      <c r="C22" s="4">
        <v>0</v>
      </c>
      <c r="D22" s="4" t="s">
        <v>6</v>
      </c>
    </row>
    <row r="23" spans="1:4">
      <c r="A23" s="2" t="s">
        <v>1570</v>
      </c>
      <c r="B23" s="4">
        <v>0</v>
      </c>
      <c r="C23" s="4">
        <v>0</v>
      </c>
      <c r="D23" s="4" t="s">
        <v>6</v>
      </c>
    </row>
    <row r="24" spans="1:4">
      <c r="A24" s="2" t="s">
        <v>1571</v>
      </c>
      <c r="B24" s="4">
        <v>0</v>
      </c>
      <c r="C24" s="4">
        <v>0</v>
      </c>
      <c r="D24" s="4" t="s">
        <v>6</v>
      </c>
    </row>
    <row r="25" spans="1:4">
      <c r="A25" s="2" t="s">
        <v>625</v>
      </c>
      <c r="B25" s="4">
        <v>450</v>
      </c>
      <c r="C25" s="4">
        <v>0</v>
      </c>
      <c r="D25" s="4" t="s">
        <v>6</v>
      </c>
    </row>
    <row r="26" spans="1:4">
      <c r="A26" s="2" t="s">
        <v>626</v>
      </c>
      <c r="B26" s="6">
        <v>7149</v>
      </c>
      <c r="C26" s="6">
        <v>27296</v>
      </c>
      <c r="D26" s="4" t="s">
        <v>6</v>
      </c>
    </row>
    <row r="27" spans="1:4">
      <c r="A27" s="2" t="s">
        <v>627</v>
      </c>
      <c r="B27" s="6">
        <v>7599</v>
      </c>
      <c r="C27" s="6">
        <v>27296</v>
      </c>
      <c r="D27" s="4" t="s">
        <v>6</v>
      </c>
    </row>
    <row r="28" spans="1:4" ht="30">
      <c r="A28" s="2" t="s">
        <v>1513</v>
      </c>
      <c r="B28" s="4">
        <v>0</v>
      </c>
      <c r="C28" s="4">
        <v>0</v>
      </c>
      <c r="D28" s="4" t="s">
        <v>6</v>
      </c>
    </row>
    <row r="29" spans="1:4" ht="30">
      <c r="A29" s="2" t="s">
        <v>1555</v>
      </c>
      <c r="B29" s="4" t="s">
        <v>6</v>
      </c>
      <c r="C29" s="4" t="s">
        <v>6</v>
      </c>
      <c r="D29" s="4" t="s">
        <v>6</v>
      </c>
    </row>
    <row r="30" spans="1:4" ht="30">
      <c r="A30" s="3" t="s">
        <v>1568</v>
      </c>
      <c r="B30" s="4" t="s">
        <v>6</v>
      </c>
      <c r="C30" s="4" t="s">
        <v>6</v>
      </c>
      <c r="D30" s="4" t="s">
        <v>6</v>
      </c>
    </row>
    <row r="31" spans="1:4">
      <c r="A31" s="2" t="s">
        <v>1569</v>
      </c>
      <c r="B31" s="4">
        <v>0</v>
      </c>
      <c r="C31" s="4">
        <v>0</v>
      </c>
      <c r="D31" s="4" t="s">
        <v>6</v>
      </c>
    </row>
    <row r="32" spans="1:4">
      <c r="A32" s="2" t="s">
        <v>1570</v>
      </c>
      <c r="B32" s="4">
        <v>0</v>
      </c>
      <c r="C32" s="4">
        <v>0</v>
      </c>
      <c r="D32" s="4" t="s">
        <v>6</v>
      </c>
    </row>
    <row r="33" spans="1:4">
      <c r="A33" s="2" t="s">
        <v>1571</v>
      </c>
      <c r="B33" s="4">
        <v>0</v>
      </c>
      <c r="C33" s="6">
        <v>3232</v>
      </c>
      <c r="D33" s="4" t="s">
        <v>6</v>
      </c>
    </row>
    <row r="34" spans="1:4">
      <c r="A34" s="2" t="s">
        <v>625</v>
      </c>
      <c r="B34" s="4">
        <v>0</v>
      </c>
      <c r="C34" s="6">
        <v>3232</v>
      </c>
      <c r="D34" s="4" t="s">
        <v>6</v>
      </c>
    </row>
    <row r="35" spans="1:4">
      <c r="A35" s="2" t="s">
        <v>626</v>
      </c>
      <c r="B35" s="6">
        <v>174221</v>
      </c>
      <c r="C35" s="6">
        <v>162690</v>
      </c>
      <c r="D35" s="4" t="s">
        <v>6</v>
      </c>
    </row>
    <row r="36" spans="1:4">
      <c r="A36" s="2" t="s">
        <v>627</v>
      </c>
      <c r="B36" s="6">
        <v>174221</v>
      </c>
      <c r="C36" s="6">
        <v>165922</v>
      </c>
      <c r="D36" s="4" t="s">
        <v>6</v>
      </c>
    </row>
    <row r="37" spans="1:4" ht="30">
      <c r="A37" s="2" t="s">
        <v>1513</v>
      </c>
      <c r="B37" s="4">
        <v>0</v>
      </c>
      <c r="C37" s="4">
        <v>0</v>
      </c>
      <c r="D37" s="4" t="s">
        <v>6</v>
      </c>
    </row>
    <row r="38" spans="1:4">
      <c r="A38" s="2" t="s">
        <v>1546</v>
      </c>
      <c r="B38" s="4" t="s">
        <v>6</v>
      </c>
      <c r="C38" s="4" t="s">
        <v>6</v>
      </c>
      <c r="D38" s="4" t="s">
        <v>6</v>
      </c>
    </row>
    <row r="39" spans="1:4" ht="30">
      <c r="A39" s="3" t="s">
        <v>1568</v>
      </c>
      <c r="B39" s="4" t="s">
        <v>6</v>
      </c>
      <c r="C39" s="4" t="s">
        <v>6</v>
      </c>
      <c r="D39" s="4" t="s">
        <v>6</v>
      </c>
    </row>
    <row r="40" spans="1:4">
      <c r="A40" s="2" t="s">
        <v>1569</v>
      </c>
      <c r="B40" s="4">
        <v>0</v>
      </c>
      <c r="C40" s="4">
        <v>0</v>
      </c>
      <c r="D40" s="4" t="s">
        <v>6</v>
      </c>
    </row>
    <row r="41" spans="1:4">
      <c r="A41" s="2" t="s">
        <v>1570</v>
      </c>
      <c r="B41" s="4">
        <v>0</v>
      </c>
      <c r="C41" s="4">
        <v>0</v>
      </c>
      <c r="D41" s="4" t="s">
        <v>6</v>
      </c>
    </row>
    <row r="42" spans="1:4">
      <c r="A42" s="2" t="s">
        <v>1571</v>
      </c>
      <c r="B42" s="6">
        <v>2117</v>
      </c>
      <c r="C42" s="6">
        <v>2599</v>
      </c>
      <c r="D42" s="4" t="s">
        <v>6</v>
      </c>
    </row>
    <row r="43" spans="1:4">
      <c r="A43" s="2" t="s">
        <v>625</v>
      </c>
      <c r="B43" s="6">
        <v>2117</v>
      </c>
      <c r="C43" s="6">
        <v>2599</v>
      </c>
      <c r="D43" s="4" t="s">
        <v>6</v>
      </c>
    </row>
    <row r="44" spans="1:4">
      <c r="A44" s="2" t="s">
        <v>626</v>
      </c>
      <c r="B44" s="6">
        <v>175767</v>
      </c>
      <c r="C44" s="6">
        <v>147590</v>
      </c>
      <c r="D44" s="4" t="s">
        <v>6</v>
      </c>
    </row>
    <row r="45" spans="1:4">
      <c r="A45" s="2" t="s">
        <v>627</v>
      </c>
      <c r="B45" s="6">
        <v>177884</v>
      </c>
      <c r="C45" s="6">
        <v>150189</v>
      </c>
      <c r="D45" s="4" t="s">
        <v>6</v>
      </c>
    </row>
    <row r="46" spans="1:4" ht="30">
      <c r="A46" s="2" t="s">
        <v>1513</v>
      </c>
      <c r="B46" s="4">
        <v>0</v>
      </c>
      <c r="C46" s="4">
        <v>0</v>
      </c>
      <c r="D46" s="4" t="s">
        <v>6</v>
      </c>
    </row>
    <row r="47" spans="1:4" ht="30">
      <c r="A47" s="2" t="s">
        <v>1556</v>
      </c>
      <c r="B47" s="4" t="s">
        <v>6</v>
      </c>
      <c r="C47" s="4" t="s">
        <v>6</v>
      </c>
      <c r="D47" s="4" t="s">
        <v>6</v>
      </c>
    </row>
    <row r="48" spans="1:4" ht="30">
      <c r="A48" s="3" t="s">
        <v>1568</v>
      </c>
      <c r="B48" s="4" t="s">
        <v>6</v>
      </c>
      <c r="C48" s="4" t="s">
        <v>6</v>
      </c>
      <c r="D48" s="4" t="s">
        <v>6</v>
      </c>
    </row>
    <row r="49" spans="1:4">
      <c r="A49" s="2" t="s">
        <v>1569</v>
      </c>
      <c r="B49" s="4">
        <v>0</v>
      </c>
      <c r="C49" s="4">
        <v>0</v>
      </c>
      <c r="D49" s="4" t="s">
        <v>6</v>
      </c>
    </row>
    <row r="50" spans="1:4">
      <c r="A50" s="2" t="s">
        <v>1570</v>
      </c>
      <c r="B50" s="4">
        <v>0</v>
      </c>
      <c r="C50" s="4">
        <v>0</v>
      </c>
      <c r="D50" s="4" t="s">
        <v>6</v>
      </c>
    </row>
    <row r="51" spans="1:4">
      <c r="A51" s="2" t="s">
        <v>1571</v>
      </c>
      <c r="B51" s="4">
        <v>0</v>
      </c>
      <c r="C51" s="4">
        <v>0</v>
      </c>
      <c r="D51" s="4" t="s">
        <v>6</v>
      </c>
    </row>
    <row r="52" spans="1:4">
      <c r="A52" s="2" t="s">
        <v>625</v>
      </c>
      <c r="B52" s="4">
        <v>0</v>
      </c>
      <c r="C52" s="4">
        <v>0</v>
      </c>
      <c r="D52" s="4" t="s">
        <v>6</v>
      </c>
    </row>
    <row r="53" spans="1:4">
      <c r="A53" s="2" t="s">
        <v>626</v>
      </c>
      <c r="B53" s="6">
        <v>96565</v>
      </c>
      <c r="C53" s="6">
        <v>105119</v>
      </c>
      <c r="D53" s="4" t="s">
        <v>6</v>
      </c>
    </row>
    <row r="54" spans="1:4">
      <c r="A54" s="2" t="s">
        <v>627</v>
      </c>
      <c r="B54" s="6">
        <v>96565</v>
      </c>
      <c r="C54" s="6">
        <v>105119</v>
      </c>
      <c r="D54" s="4" t="s">
        <v>6</v>
      </c>
    </row>
    <row r="55" spans="1:4" ht="30">
      <c r="A55" s="2" t="s">
        <v>1513</v>
      </c>
      <c r="B55" s="4">
        <v>0</v>
      </c>
      <c r="C55" s="4">
        <v>0</v>
      </c>
      <c r="D55" s="4" t="s">
        <v>6</v>
      </c>
    </row>
    <row r="56" spans="1:4" ht="30">
      <c r="A56" s="2" t="s">
        <v>1557</v>
      </c>
      <c r="B56" s="4" t="s">
        <v>6</v>
      </c>
      <c r="C56" s="4" t="s">
        <v>6</v>
      </c>
      <c r="D56" s="4" t="s">
        <v>6</v>
      </c>
    </row>
    <row r="57" spans="1:4" ht="30">
      <c r="A57" s="3" t="s">
        <v>1568</v>
      </c>
      <c r="B57" s="4" t="s">
        <v>6</v>
      </c>
      <c r="C57" s="4" t="s">
        <v>6</v>
      </c>
      <c r="D57" s="4" t="s">
        <v>6</v>
      </c>
    </row>
    <row r="58" spans="1:4">
      <c r="A58" s="2" t="s">
        <v>1569</v>
      </c>
      <c r="B58" s="4">
        <v>748</v>
      </c>
      <c r="C58" s="4">
        <v>259</v>
      </c>
      <c r="D58" s="4" t="s">
        <v>6</v>
      </c>
    </row>
    <row r="59" spans="1:4">
      <c r="A59" s="2" t="s">
        <v>1570</v>
      </c>
      <c r="B59" s="4">
        <v>0</v>
      </c>
      <c r="C59" s="4">
        <v>378</v>
      </c>
      <c r="D59" s="4" t="s">
        <v>6</v>
      </c>
    </row>
    <row r="60" spans="1:4">
      <c r="A60" s="2" t="s">
        <v>1571</v>
      </c>
      <c r="B60" s="4">
        <v>0</v>
      </c>
      <c r="C60" s="4">
        <v>359</v>
      </c>
      <c r="D60" s="4" t="s">
        <v>6</v>
      </c>
    </row>
    <row r="61" spans="1:4">
      <c r="A61" s="2" t="s">
        <v>625</v>
      </c>
      <c r="B61" s="4">
        <v>748</v>
      </c>
      <c r="C61" s="4">
        <v>996</v>
      </c>
      <c r="D61" s="4" t="s">
        <v>6</v>
      </c>
    </row>
    <row r="62" spans="1:4">
      <c r="A62" s="2" t="s">
        <v>626</v>
      </c>
      <c r="B62" s="6">
        <v>74912</v>
      </c>
      <c r="C62" s="6">
        <v>86267</v>
      </c>
      <c r="D62" s="4" t="s">
        <v>6</v>
      </c>
    </row>
    <row r="63" spans="1:4">
      <c r="A63" s="2" t="s">
        <v>627</v>
      </c>
      <c r="B63" s="6">
        <v>75660</v>
      </c>
      <c r="C63" s="6">
        <v>87263</v>
      </c>
      <c r="D63" s="4" t="s">
        <v>6</v>
      </c>
    </row>
    <row r="64" spans="1:4" ht="30">
      <c r="A64" s="2" t="s">
        <v>1513</v>
      </c>
      <c r="B64" s="4">
        <v>0</v>
      </c>
      <c r="C64" s="4">
        <v>0</v>
      </c>
      <c r="D64" s="4" t="s">
        <v>6</v>
      </c>
    </row>
    <row r="65" spans="1:4">
      <c r="A65" s="2" t="s">
        <v>554</v>
      </c>
      <c r="B65" s="4" t="s">
        <v>6</v>
      </c>
      <c r="C65" s="4" t="s">
        <v>6</v>
      </c>
      <c r="D65" s="4" t="s">
        <v>6</v>
      </c>
    </row>
    <row r="66" spans="1:4" ht="30">
      <c r="A66" s="3" t="s">
        <v>1568</v>
      </c>
      <c r="B66" s="4" t="s">
        <v>6</v>
      </c>
      <c r="C66" s="4" t="s">
        <v>6</v>
      </c>
      <c r="D66" s="4" t="s">
        <v>6</v>
      </c>
    </row>
    <row r="67" spans="1:4">
      <c r="A67" s="2" t="s">
        <v>1569</v>
      </c>
      <c r="B67" s="4">
        <v>0</v>
      </c>
      <c r="C67" s="4">
        <v>0</v>
      </c>
      <c r="D67" s="4" t="s">
        <v>6</v>
      </c>
    </row>
    <row r="68" spans="1:4">
      <c r="A68" s="2" t="s">
        <v>1570</v>
      </c>
      <c r="B68" s="4">
        <v>0</v>
      </c>
      <c r="C68" s="4">
        <v>0</v>
      </c>
      <c r="D68" s="4" t="s">
        <v>6</v>
      </c>
    </row>
    <row r="69" spans="1:4">
      <c r="A69" s="2" t="s">
        <v>1571</v>
      </c>
      <c r="B69" s="4">
        <v>0</v>
      </c>
      <c r="C69" s="4">
        <v>314</v>
      </c>
      <c r="D69" s="4" t="s">
        <v>6</v>
      </c>
    </row>
    <row r="70" spans="1:4">
      <c r="A70" s="2" t="s">
        <v>625</v>
      </c>
      <c r="B70" s="4">
        <v>0</v>
      </c>
      <c r="C70" s="4">
        <v>314</v>
      </c>
      <c r="D70" s="4" t="s">
        <v>6</v>
      </c>
    </row>
    <row r="71" spans="1:4">
      <c r="A71" s="2" t="s">
        <v>626</v>
      </c>
      <c r="B71" s="6">
        <v>18458</v>
      </c>
      <c r="C71" s="6">
        <v>23704</v>
      </c>
      <c r="D71" s="4" t="s">
        <v>6</v>
      </c>
    </row>
    <row r="72" spans="1:4">
      <c r="A72" s="2" t="s">
        <v>627</v>
      </c>
      <c r="B72" s="6">
        <v>18458</v>
      </c>
      <c r="C72" s="6">
        <v>24018</v>
      </c>
      <c r="D72" s="4" t="s">
        <v>6</v>
      </c>
    </row>
    <row r="73" spans="1:4" ht="30">
      <c r="A73" s="2" t="s">
        <v>1513</v>
      </c>
      <c r="B73" s="7">
        <v>0</v>
      </c>
      <c r="C73" s="7">
        <v>0</v>
      </c>
      <c r="D73"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572</v>
      </c>
      <c r="B1" s="8" t="s">
        <v>2</v>
      </c>
      <c r="C1" s="8" t="s">
        <v>34</v>
      </c>
    </row>
    <row r="2" spans="1:3" ht="30">
      <c r="A2" s="1" t="s">
        <v>144</v>
      </c>
      <c r="B2" s="8"/>
      <c r="C2" s="8"/>
    </row>
    <row r="3" spans="1:3" ht="45">
      <c r="A3" s="3" t="s">
        <v>1573</v>
      </c>
      <c r="B3" s="4" t="s">
        <v>6</v>
      </c>
      <c r="C3" s="4" t="s">
        <v>6</v>
      </c>
    </row>
    <row r="4" spans="1:3">
      <c r="A4" s="2" t="s">
        <v>1514</v>
      </c>
      <c r="B4" s="7">
        <v>11526</v>
      </c>
      <c r="C4" s="7">
        <v>17655</v>
      </c>
    </row>
    <row r="5" spans="1:3">
      <c r="A5" s="2" t="s">
        <v>549</v>
      </c>
      <c r="B5" s="4" t="s">
        <v>6</v>
      </c>
      <c r="C5" s="4" t="s">
        <v>6</v>
      </c>
    </row>
    <row r="6" spans="1:3" ht="45">
      <c r="A6" s="3" t="s">
        <v>1573</v>
      </c>
      <c r="B6" s="4" t="s">
        <v>6</v>
      </c>
      <c r="C6" s="4" t="s">
        <v>6</v>
      </c>
    </row>
    <row r="7" spans="1:3">
      <c r="A7" s="2" t="s">
        <v>1514</v>
      </c>
      <c r="B7" s="6">
        <v>5371</v>
      </c>
      <c r="C7" s="6">
        <v>6846</v>
      </c>
    </row>
    <row r="8" spans="1:3" ht="30">
      <c r="A8" s="2" t="s">
        <v>1555</v>
      </c>
      <c r="B8" s="4" t="s">
        <v>6</v>
      </c>
      <c r="C8" s="4" t="s">
        <v>6</v>
      </c>
    </row>
    <row r="9" spans="1:3" ht="45">
      <c r="A9" s="3" t="s">
        <v>1573</v>
      </c>
      <c r="B9" s="4" t="s">
        <v>6</v>
      </c>
      <c r="C9" s="4" t="s">
        <v>6</v>
      </c>
    </row>
    <row r="10" spans="1:3">
      <c r="A10" s="2" t="s">
        <v>1514</v>
      </c>
      <c r="B10" s="6">
        <v>1773</v>
      </c>
      <c r="C10" s="6">
        <v>3232</v>
      </c>
    </row>
    <row r="11" spans="1:3">
      <c r="A11" s="2" t="s">
        <v>1546</v>
      </c>
      <c r="B11" s="4" t="s">
        <v>6</v>
      </c>
      <c r="C11" s="4" t="s">
        <v>6</v>
      </c>
    </row>
    <row r="12" spans="1:3" ht="45">
      <c r="A12" s="3" t="s">
        <v>1573</v>
      </c>
      <c r="B12" s="4" t="s">
        <v>6</v>
      </c>
      <c r="C12" s="4" t="s">
        <v>6</v>
      </c>
    </row>
    <row r="13" spans="1:3">
      <c r="A13" s="2" t="s">
        <v>1514</v>
      </c>
      <c r="B13" s="6">
        <v>2117</v>
      </c>
      <c r="C13" s="6">
        <v>6424</v>
      </c>
    </row>
    <row r="14" spans="1:3" ht="30">
      <c r="A14" s="2" t="s">
        <v>1557</v>
      </c>
      <c r="B14" s="4" t="s">
        <v>6</v>
      </c>
      <c r="C14" s="4" t="s">
        <v>6</v>
      </c>
    </row>
    <row r="15" spans="1:3" ht="45">
      <c r="A15" s="3" t="s">
        <v>1573</v>
      </c>
      <c r="B15" s="4" t="s">
        <v>6</v>
      </c>
      <c r="C15" s="4" t="s">
        <v>6</v>
      </c>
    </row>
    <row r="16" spans="1:3">
      <c r="A16" s="2" t="s">
        <v>1514</v>
      </c>
      <c r="B16" s="6">
        <v>1874</v>
      </c>
      <c r="C16" s="4">
        <v>839</v>
      </c>
    </row>
    <row r="17" spans="1:3">
      <c r="A17" s="2" t="s">
        <v>554</v>
      </c>
      <c r="B17" s="4" t="s">
        <v>6</v>
      </c>
      <c r="C17" s="4" t="s">
        <v>6</v>
      </c>
    </row>
    <row r="18" spans="1:3" ht="45">
      <c r="A18" s="3" t="s">
        <v>1573</v>
      </c>
      <c r="B18" s="4" t="s">
        <v>6</v>
      </c>
      <c r="C18" s="4" t="s">
        <v>6</v>
      </c>
    </row>
    <row r="19" spans="1:3">
      <c r="A19" s="2" t="s">
        <v>1514</v>
      </c>
      <c r="B19" s="7">
        <v>391</v>
      </c>
      <c r="C19" s="7">
        <v>3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574</v>
      </c>
      <c r="B1" s="1" t="s">
        <v>1</v>
      </c>
      <c r="C1" s="1"/>
      <c r="D1" s="1"/>
    </row>
    <row r="2" spans="1:4" ht="30">
      <c r="A2" s="1" t="s">
        <v>144</v>
      </c>
      <c r="B2" s="1" t="s">
        <v>2</v>
      </c>
      <c r="C2" s="1" t="s">
        <v>34</v>
      </c>
      <c r="D2" s="1" t="s">
        <v>86</v>
      </c>
    </row>
    <row r="3" spans="1:4" ht="30">
      <c r="A3" s="3" t="s">
        <v>1575</v>
      </c>
      <c r="B3" s="4" t="s">
        <v>6</v>
      </c>
      <c r="C3" s="4" t="s">
        <v>6</v>
      </c>
      <c r="D3" s="4" t="s">
        <v>6</v>
      </c>
    </row>
    <row r="4" spans="1:4">
      <c r="A4" s="2" t="s">
        <v>556</v>
      </c>
      <c r="B4" s="7">
        <v>776837</v>
      </c>
      <c r="C4" s="7">
        <v>730599</v>
      </c>
      <c r="D4" s="7">
        <v>658279</v>
      </c>
    </row>
    <row r="5" spans="1:4">
      <c r="A5" s="2" t="s">
        <v>1517</v>
      </c>
      <c r="B5" s="6">
        <v>46238</v>
      </c>
      <c r="C5" s="4" t="s">
        <v>6</v>
      </c>
      <c r="D5" s="4" t="s">
        <v>6</v>
      </c>
    </row>
    <row r="6" spans="1:4">
      <c r="A6" s="2" t="s">
        <v>549</v>
      </c>
      <c r="B6" s="4" t="s">
        <v>6</v>
      </c>
      <c r="C6" s="4" t="s">
        <v>6</v>
      </c>
      <c r="D6" s="4" t="s">
        <v>6</v>
      </c>
    </row>
    <row r="7" spans="1:4" ht="30">
      <c r="A7" s="3" t="s">
        <v>1575</v>
      </c>
      <c r="B7" s="4" t="s">
        <v>6</v>
      </c>
      <c r="C7" s="4" t="s">
        <v>6</v>
      </c>
      <c r="D7" s="4" t="s">
        <v>6</v>
      </c>
    </row>
    <row r="8" spans="1:4">
      <c r="A8" s="2" t="s">
        <v>556</v>
      </c>
      <c r="B8" s="6">
        <v>226450</v>
      </c>
      <c r="C8" s="6">
        <v>170792</v>
      </c>
      <c r="D8" s="6">
        <v>179305</v>
      </c>
    </row>
    <row r="9" spans="1:4">
      <c r="A9" s="2" t="s">
        <v>1517</v>
      </c>
      <c r="B9" s="6">
        <v>55700</v>
      </c>
      <c r="C9" s="4" t="s">
        <v>6</v>
      </c>
      <c r="D9" s="4" t="s">
        <v>6</v>
      </c>
    </row>
    <row r="10" spans="1:4">
      <c r="A10" s="2" t="s">
        <v>1530</v>
      </c>
      <c r="B10" s="4" t="s">
        <v>6</v>
      </c>
      <c r="C10" s="4" t="s">
        <v>6</v>
      </c>
      <c r="D10" s="4" t="s">
        <v>6</v>
      </c>
    </row>
    <row r="11" spans="1:4" ht="30">
      <c r="A11" s="3" t="s">
        <v>1575</v>
      </c>
      <c r="B11" s="4" t="s">
        <v>6</v>
      </c>
      <c r="C11" s="4" t="s">
        <v>6</v>
      </c>
      <c r="D11" s="4" t="s">
        <v>6</v>
      </c>
    </row>
    <row r="12" spans="1:4">
      <c r="A12" s="2" t="s">
        <v>1517</v>
      </c>
      <c r="B12" s="6">
        <v>27700</v>
      </c>
      <c r="C12" s="4" t="s">
        <v>6</v>
      </c>
      <c r="D12" s="4" t="s">
        <v>6</v>
      </c>
    </row>
    <row r="13" spans="1:4">
      <c r="A13" s="2" t="s">
        <v>1531</v>
      </c>
      <c r="B13" s="4" t="s">
        <v>6</v>
      </c>
      <c r="C13" s="4" t="s">
        <v>6</v>
      </c>
      <c r="D13" s="4" t="s">
        <v>6</v>
      </c>
    </row>
    <row r="14" spans="1:4" ht="30">
      <c r="A14" s="3" t="s">
        <v>1575</v>
      </c>
      <c r="B14" s="4" t="s">
        <v>6</v>
      </c>
      <c r="C14" s="4" t="s">
        <v>6</v>
      </c>
      <c r="D14" s="4" t="s">
        <v>6</v>
      </c>
    </row>
    <row r="15" spans="1:4">
      <c r="A15" s="2" t="s">
        <v>1517</v>
      </c>
      <c r="B15" s="6">
        <v>-11600</v>
      </c>
      <c r="C15" s="4" t="s">
        <v>6</v>
      </c>
      <c r="D15" s="4" t="s">
        <v>6</v>
      </c>
    </row>
    <row r="16" spans="1:4">
      <c r="A16" s="2" t="s">
        <v>555</v>
      </c>
      <c r="B16" s="4" t="s">
        <v>6</v>
      </c>
      <c r="C16" s="4" t="s">
        <v>6</v>
      </c>
      <c r="D16" s="4" t="s">
        <v>6</v>
      </c>
    </row>
    <row r="17" spans="1:4" ht="30">
      <c r="A17" s="3" t="s">
        <v>1575</v>
      </c>
      <c r="B17" s="4" t="s">
        <v>6</v>
      </c>
      <c r="C17" s="4" t="s">
        <v>6</v>
      </c>
      <c r="D17" s="4" t="s">
        <v>6</v>
      </c>
    </row>
    <row r="18" spans="1:4">
      <c r="A18" s="2" t="s">
        <v>556</v>
      </c>
      <c r="B18" s="6">
        <v>7599</v>
      </c>
      <c r="C18" s="6">
        <v>27296</v>
      </c>
      <c r="D18" s="4" t="s">
        <v>6</v>
      </c>
    </row>
    <row r="19" spans="1:4">
      <c r="A19" s="2" t="s">
        <v>1517</v>
      </c>
      <c r="B19" s="6">
        <v>-19700</v>
      </c>
      <c r="C19" s="4" t="s">
        <v>6</v>
      </c>
      <c r="D19" s="4" t="s">
        <v>6</v>
      </c>
    </row>
    <row r="20" spans="1:4" ht="30">
      <c r="A20" s="2" t="s">
        <v>1555</v>
      </c>
      <c r="B20" s="4" t="s">
        <v>6</v>
      </c>
      <c r="C20" s="4" t="s">
        <v>6</v>
      </c>
      <c r="D20" s="4" t="s">
        <v>6</v>
      </c>
    </row>
    <row r="21" spans="1:4" ht="30">
      <c r="A21" s="3" t="s">
        <v>1575</v>
      </c>
      <c r="B21" s="4" t="s">
        <v>6</v>
      </c>
      <c r="C21" s="4" t="s">
        <v>6</v>
      </c>
      <c r="D21" s="4" t="s">
        <v>6</v>
      </c>
    </row>
    <row r="22" spans="1:4">
      <c r="A22" s="2" t="s">
        <v>556</v>
      </c>
      <c r="B22" s="6">
        <v>174221</v>
      </c>
      <c r="C22" s="6">
        <v>165922</v>
      </c>
      <c r="D22" s="4" t="s">
        <v>6</v>
      </c>
    </row>
    <row r="23" spans="1:4">
      <c r="A23" s="2" t="s">
        <v>1546</v>
      </c>
      <c r="B23" s="4" t="s">
        <v>6</v>
      </c>
      <c r="C23" s="4" t="s">
        <v>6</v>
      </c>
      <c r="D23" s="4" t="s">
        <v>6</v>
      </c>
    </row>
    <row r="24" spans="1:4" ht="30">
      <c r="A24" s="3" t="s">
        <v>1575</v>
      </c>
      <c r="B24" s="4" t="s">
        <v>6</v>
      </c>
      <c r="C24" s="4" t="s">
        <v>6</v>
      </c>
      <c r="D24" s="4" t="s">
        <v>6</v>
      </c>
    </row>
    <row r="25" spans="1:4">
      <c r="A25" s="2" t="s">
        <v>556</v>
      </c>
      <c r="B25" s="6">
        <v>177884</v>
      </c>
      <c r="C25" s="6">
        <v>150189</v>
      </c>
      <c r="D25" s="4" t="s">
        <v>6</v>
      </c>
    </row>
    <row r="26" spans="1:4" ht="30">
      <c r="A26" s="2" t="s">
        <v>1556</v>
      </c>
      <c r="B26" s="4" t="s">
        <v>6</v>
      </c>
      <c r="C26" s="4" t="s">
        <v>6</v>
      </c>
      <c r="D26" s="4" t="s">
        <v>6</v>
      </c>
    </row>
    <row r="27" spans="1:4" ht="30">
      <c r="A27" s="3" t="s">
        <v>1575</v>
      </c>
      <c r="B27" s="4" t="s">
        <v>6</v>
      </c>
      <c r="C27" s="4" t="s">
        <v>6</v>
      </c>
      <c r="D27" s="4" t="s">
        <v>6</v>
      </c>
    </row>
    <row r="28" spans="1:4">
      <c r="A28" s="2" t="s">
        <v>556</v>
      </c>
      <c r="B28" s="6">
        <v>96565</v>
      </c>
      <c r="C28" s="6">
        <v>105119</v>
      </c>
      <c r="D28" s="4" t="s">
        <v>6</v>
      </c>
    </row>
    <row r="29" spans="1:4" ht="30">
      <c r="A29" s="2" t="s">
        <v>1557</v>
      </c>
      <c r="B29" s="4" t="s">
        <v>6</v>
      </c>
      <c r="C29" s="4" t="s">
        <v>6</v>
      </c>
      <c r="D29" s="4" t="s">
        <v>6</v>
      </c>
    </row>
    <row r="30" spans="1:4" ht="30">
      <c r="A30" s="3" t="s">
        <v>1575</v>
      </c>
      <c r="B30" s="4" t="s">
        <v>6</v>
      </c>
      <c r="C30" s="4" t="s">
        <v>6</v>
      </c>
      <c r="D30" s="4" t="s">
        <v>6</v>
      </c>
    </row>
    <row r="31" spans="1:4">
      <c r="A31" s="2" t="s">
        <v>556</v>
      </c>
      <c r="B31" s="6">
        <v>75660</v>
      </c>
      <c r="C31" s="6">
        <v>87263</v>
      </c>
      <c r="D31" s="4" t="s">
        <v>6</v>
      </c>
    </row>
    <row r="32" spans="1:4">
      <c r="A32" s="2" t="s">
        <v>554</v>
      </c>
      <c r="B32" s="4" t="s">
        <v>6</v>
      </c>
      <c r="C32" s="4" t="s">
        <v>6</v>
      </c>
      <c r="D32" s="4" t="s">
        <v>6</v>
      </c>
    </row>
    <row r="33" spans="1:4" ht="30">
      <c r="A33" s="3" t="s">
        <v>1575</v>
      </c>
      <c r="B33" s="4" t="s">
        <v>6</v>
      </c>
      <c r="C33" s="4" t="s">
        <v>6</v>
      </c>
      <c r="D33" s="4" t="s">
        <v>6</v>
      </c>
    </row>
    <row r="34" spans="1:4">
      <c r="A34" s="2" t="s">
        <v>556</v>
      </c>
      <c r="B34" s="6">
        <v>18458</v>
      </c>
      <c r="C34" s="6">
        <v>24018</v>
      </c>
      <c r="D34" s="4" t="s">
        <v>6</v>
      </c>
    </row>
    <row r="35" spans="1:4">
      <c r="A35" s="2" t="s">
        <v>1532</v>
      </c>
      <c r="B35" s="4" t="s">
        <v>6</v>
      </c>
      <c r="C35" s="4" t="s">
        <v>6</v>
      </c>
      <c r="D35" s="4" t="s">
        <v>6</v>
      </c>
    </row>
    <row r="36" spans="1:4" ht="30">
      <c r="A36" s="3" t="s">
        <v>1575</v>
      </c>
      <c r="B36" s="4" t="s">
        <v>6</v>
      </c>
      <c r="C36" s="4" t="s">
        <v>6</v>
      </c>
      <c r="D36" s="4" t="s">
        <v>6</v>
      </c>
    </row>
    <row r="37" spans="1:4">
      <c r="A37" s="2" t="s">
        <v>556</v>
      </c>
      <c r="B37" s="6">
        <v>725662</v>
      </c>
      <c r="C37" s="6">
        <v>673656</v>
      </c>
      <c r="D37" s="4" t="s">
        <v>6</v>
      </c>
    </row>
    <row r="38" spans="1:4">
      <c r="A38" s="2" t="s">
        <v>1517</v>
      </c>
      <c r="B38" s="6">
        <v>52006</v>
      </c>
      <c r="C38" s="4" t="s">
        <v>6</v>
      </c>
      <c r="D38" s="4" t="s">
        <v>6</v>
      </c>
    </row>
    <row r="39" spans="1:4">
      <c r="A39" s="2" t="s">
        <v>1533</v>
      </c>
      <c r="B39" s="4" t="s">
        <v>6</v>
      </c>
      <c r="C39" s="4" t="s">
        <v>6</v>
      </c>
      <c r="D39" s="4" t="s">
        <v>6</v>
      </c>
    </row>
    <row r="40" spans="1:4" ht="30">
      <c r="A40" s="3" t="s">
        <v>1575</v>
      </c>
      <c r="B40" s="4" t="s">
        <v>6</v>
      </c>
      <c r="C40" s="4" t="s">
        <v>6</v>
      </c>
      <c r="D40" s="4" t="s">
        <v>6</v>
      </c>
    </row>
    <row r="41" spans="1:4">
      <c r="A41" s="2" t="s">
        <v>556</v>
      </c>
      <c r="B41" s="6">
        <v>212938</v>
      </c>
      <c r="C41" s="6">
        <v>146952</v>
      </c>
      <c r="D41" s="4" t="s">
        <v>6</v>
      </c>
    </row>
    <row r="42" spans="1:4">
      <c r="A42" s="2" t="s">
        <v>1517</v>
      </c>
      <c r="B42" s="6">
        <v>65986</v>
      </c>
      <c r="C42" s="4" t="s">
        <v>6</v>
      </c>
      <c r="D42" s="4" t="s">
        <v>6</v>
      </c>
    </row>
    <row r="43" spans="1:4">
      <c r="A43" s="2" t="s">
        <v>1534</v>
      </c>
      <c r="B43" s="4" t="s">
        <v>6</v>
      </c>
      <c r="C43" s="4" t="s">
        <v>6</v>
      </c>
      <c r="D43" s="4" t="s">
        <v>6</v>
      </c>
    </row>
    <row r="44" spans="1:4" ht="30">
      <c r="A44" s="3" t="s">
        <v>1575</v>
      </c>
      <c r="B44" s="4" t="s">
        <v>6</v>
      </c>
      <c r="C44" s="4" t="s">
        <v>6</v>
      </c>
      <c r="D44" s="4" t="s">
        <v>6</v>
      </c>
    </row>
    <row r="45" spans="1:4">
      <c r="A45" s="2" t="s">
        <v>556</v>
      </c>
      <c r="B45" s="6">
        <v>7599</v>
      </c>
      <c r="C45" s="6">
        <v>27296</v>
      </c>
      <c r="D45" s="4" t="s">
        <v>6</v>
      </c>
    </row>
    <row r="46" spans="1:4">
      <c r="A46" s="2" t="s">
        <v>1517</v>
      </c>
      <c r="B46" s="6">
        <v>-19697</v>
      </c>
      <c r="C46" s="4" t="s">
        <v>6</v>
      </c>
      <c r="D46" s="4" t="s">
        <v>6</v>
      </c>
    </row>
    <row r="47" spans="1:4" ht="30">
      <c r="A47" s="2" t="s">
        <v>1576</v>
      </c>
      <c r="B47" s="4" t="s">
        <v>6</v>
      </c>
      <c r="C47" s="4" t="s">
        <v>6</v>
      </c>
      <c r="D47" s="4" t="s">
        <v>6</v>
      </c>
    </row>
    <row r="48" spans="1:4" ht="30">
      <c r="A48" s="3" t="s">
        <v>1575</v>
      </c>
      <c r="B48" s="4" t="s">
        <v>6</v>
      </c>
      <c r="C48" s="4" t="s">
        <v>6</v>
      </c>
      <c r="D48" s="4" t="s">
        <v>6</v>
      </c>
    </row>
    <row r="49" spans="1:4">
      <c r="A49" s="2" t="s">
        <v>556</v>
      </c>
      <c r="B49" s="6">
        <v>167947</v>
      </c>
      <c r="C49" s="6">
        <v>162689</v>
      </c>
      <c r="D49" s="4" t="s">
        <v>6</v>
      </c>
    </row>
    <row r="50" spans="1:4">
      <c r="A50" s="2" t="s">
        <v>1517</v>
      </c>
      <c r="B50" s="6">
        <v>5258</v>
      </c>
      <c r="C50" s="4" t="s">
        <v>6</v>
      </c>
      <c r="D50" s="4" t="s">
        <v>6</v>
      </c>
    </row>
    <row r="51" spans="1:4" ht="30">
      <c r="A51" s="2" t="s">
        <v>1577</v>
      </c>
      <c r="B51" s="4" t="s">
        <v>6</v>
      </c>
      <c r="C51" s="4" t="s">
        <v>6</v>
      </c>
      <c r="D51" s="4" t="s">
        <v>6</v>
      </c>
    </row>
    <row r="52" spans="1:4" ht="30">
      <c r="A52" s="3" t="s">
        <v>1575</v>
      </c>
      <c r="B52" s="4" t="s">
        <v>6</v>
      </c>
      <c r="C52" s="4" t="s">
        <v>6</v>
      </c>
      <c r="D52" s="4" t="s">
        <v>6</v>
      </c>
    </row>
    <row r="53" spans="1:4">
      <c r="A53" s="2" t="s">
        <v>556</v>
      </c>
      <c r="B53" s="6">
        <v>161970</v>
      </c>
      <c r="C53" s="6">
        <v>135274</v>
      </c>
      <c r="D53" s="4" t="s">
        <v>6</v>
      </c>
    </row>
    <row r="54" spans="1:4">
      <c r="A54" s="2" t="s">
        <v>1517</v>
      </c>
      <c r="B54" s="6">
        <v>26696</v>
      </c>
      <c r="C54" s="4" t="s">
        <v>6</v>
      </c>
      <c r="D54" s="4" t="s">
        <v>6</v>
      </c>
    </row>
    <row r="55" spans="1:4" ht="30">
      <c r="A55" s="2" t="s">
        <v>1578</v>
      </c>
      <c r="B55" s="4" t="s">
        <v>6</v>
      </c>
      <c r="C55" s="4" t="s">
        <v>6</v>
      </c>
      <c r="D55" s="4" t="s">
        <v>6</v>
      </c>
    </row>
    <row r="56" spans="1:4" ht="30">
      <c r="A56" s="3" t="s">
        <v>1575</v>
      </c>
      <c r="B56" s="4" t="s">
        <v>6</v>
      </c>
      <c r="C56" s="4" t="s">
        <v>6</v>
      </c>
      <c r="D56" s="4" t="s">
        <v>6</v>
      </c>
    </row>
    <row r="57" spans="1:4">
      <c r="A57" s="2" t="s">
        <v>556</v>
      </c>
      <c r="B57" s="6">
        <v>91375</v>
      </c>
      <c r="C57" s="6">
        <v>104747</v>
      </c>
      <c r="D57" s="4" t="s">
        <v>6</v>
      </c>
    </row>
    <row r="58" spans="1:4">
      <c r="A58" s="2" t="s">
        <v>1517</v>
      </c>
      <c r="B58" s="6">
        <v>-13372</v>
      </c>
      <c r="C58" s="4" t="s">
        <v>6</v>
      </c>
      <c r="D58" s="4" t="s">
        <v>6</v>
      </c>
    </row>
    <row r="59" spans="1:4" ht="30">
      <c r="A59" s="2" t="s">
        <v>1579</v>
      </c>
      <c r="B59" s="4" t="s">
        <v>6</v>
      </c>
      <c r="C59" s="4" t="s">
        <v>6</v>
      </c>
      <c r="D59" s="4" t="s">
        <v>6</v>
      </c>
    </row>
    <row r="60" spans="1:4" ht="30">
      <c r="A60" s="3" t="s">
        <v>1575</v>
      </c>
      <c r="B60" s="4" t="s">
        <v>6</v>
      </c>
      <c r="C60" s="4" t="s">
        <v>6</v>
      </c>
      <c r="D60" s="4" t="s">
        <v>6</v>
      </c>
    </row>
    <row r="61" spans="1:4">
      <c r="A61" s="2" t="s">
        <v>556</v>
      </c>
      <c r="B61" s="6">
        <v>73786</v>
      </c>
      <c r="C61" s="6">
        <v>84237</v>
      </c>
      <c r="D61" s="4" t="s">
        <v>6</v>
      </c>
    </row>
    <row r="62" spans="1:4">
      <c r="A62" s="2" t="s">
        <v>1517</v>
      </c>
      <c r="B62" s="6">
        <v>-10451</v>
      </c>
      <c r="C62" s="4" t="s">
        <v>6</v>
      </c>
      <c r="D62" s="4" t="s">
        <v>6</v>
      </c>
    </row>
    <row r="63" spans="1:4">
      <c r="A63" s="2" t="s">
        <v>1580</v>
      </c>
      <c r="B63" s="4" t="s">
        <v>6</v>
      </c>
      <c r="C63" s="4" t="s">
        <v>6</v>
      </c>
      <c r="D63" s="4" t="s">
        <v>6</v>
      </c>
    </row>
    <row r="64" spans="1:4" ht="30">
      <c r="A64" s="3" t="s">
        <v>1575</v>
      </c>
      <c r="B64" s="4" t="s">
        <v>6</v>
      </c>
      <c r="C64" s="4" t="s">
        <v>6</v>
      </c>
      <c r="D64" s="4" t="s">
        <v>6</v>
      </c>
    </row>
    <row r="65" spans="1:4">
      <c r="A65" s="2" t="s">
        <v>556</v>
      </c>
      <c r="B65" s="6">
        <v>10047</v>
      </c>
      <c r="C65" s="6">
        <v>12461</v>
      </c>
      <c r="D65" s="4" t="s">
        <v>6</v>
      </c>
    </row>
    <row r="66" spans="1:4">
      <c r="A66" s="2" t="s">
        <v>1517</v>
      </c>
      <c r="B66" s="6">
        <v>-2414</v>
      </c>
      <c r="C66" s="4" t="s">
        <v>6</v>
      </c>
      <c r="D66" s="4" t="s">
        <v>6</v>
      </c>
    </row>
    <row r="67" spans="1:4">
      <c r="A67" s="2" t="s">
        <v>1535</v>
      </c>
      <c r="B67" s="4" t="s">
        <v>6</v>
      </c>
      <c r="C67" s="4" t="s">
        <v>6</v>
      </c>
      <c r="D67" s="4" t="s">
        <v>6</v>
      </c>
    </row>
    <row r="68" spans="1:4" ht="30">
      <c r="A68" s="3" t="s">
        <v>1575</v>
      </c>
      <c r="B68" s="4" t="s">
        <v>6</v>
      </c>
      <c r="C68" s="4" t="s">
        <v>6</v>
      </c>
      <c r="D68" s="4" t="s">
        <v>6</v>
      </c>
    </row>
    <row r="69" spans="1:4">
      <c r="A69" s="2" t="s">
        <v>556</v>
      </c>
      <c r="B69" s="6">
        <v>5242</v>
      </c>
      <c r="C69" s="6">
        <v>15804</v>
      </c>
      <c r="D69" s="4" t="s">
        <v>6</v>
      </c>
    </row>
    <row r="70" spans="1:4">
      <c r="A70" s="2" t="s">
        <v>1517</v>
      </c>
      <c r="B70" s="6">
        <v>-10562</v>
      </c>
      <c r="C70" s="4" t="s">
        <v>6</v>
      </c>
      <c r="D70" s="4" t="s">
        <v>6</v>
      </c>
    </row>
    <row r="71" spans="1:4">
      <c r="A71" s="2" t="s">
        <v>1536</v>
      </c>
      <c r="B71" s="4" t="s">
        <v>6</v>
      </c>
      <c r="C71" s="4" t="s">
        <v>6</v>
      </c>
      <c r="D71" s="4" t="s">
        <v>6</v>
      </c>
    </row>
    <row r="72" spans="1:4" ht="30">
      <c r="A72" s="3" t="s">
        <v>1575</v>
      </c>
      <c r="B72" s="4" t="s">
        <v>6</v>
      </c>
      <c r="C72" s="4" t="s">
        <v>6</v>
      </c>
      <c r="D72" s="4" t="s">
        <v>6</v>
      </c>
    </row>
    <row r="73" spans="1:4">
      <c r="A73" s="2" t="s">
        <v>556</v>
      </c>
      <c r="B73" s="4">
        <v>52</v>
      </c>
      <c r="C73" s="6">
        <v>2381</v>
      </c>
      <c r="D73" s="4" t="s">
        <v>6</v>
      </c>
    </row>
    <row r="74" spans="1:4">
      <c r="A74" s="2" t="s">
        <v>1517</v>
      </c>
      <c r="B74" s="6">
        <v>-2329</v>
      </c>
      <c r="C74" s="4" t="s">
        <v>6</v>
      </c>
      <c r="D74" s="4" t="s">
        <v>6</v>
      </c>
    </row>
    <row r="75" spans="1:4" ht="30">
      <c r="A75" s="2" t="s">
        <v>1581</v>
      </c>
      <c r="B75" s="4" t="s">
        <v>6</v>
      </c>
      <c r="C75" s="4" t="s">
        <v>6</v>
      </c>
      <c r="D75" s="4" t="s">
        <v>6</v>
      </c>
    </row>
    <row r="76" spans="1:4" ht="30">
      <c r="A76" s="3" t="s">
        <v>1575</v>
      </c>
      <c r="B76" s="4" t="s">
        <v>6</v>
      </c>
      <c r="C76" s="4" t="s">
        <v>6</v>
      </c>
      <c r="D76" s="4" t="s">
        <v>6</v>
      </c>
    </row>
    <row r="77" spans="1:4">
      <c r="A77" s="2" t="s">
        <v>556</v>
      </c>
      <c r="B77" s="4">
        <v>0</v>
      </c>
      <c r="C77" s="6">
        <v>3859</v>
      </c>
      <c r="D77" s="4" t="s">
        <v>6</v>
      </c>
    </row>
    <row r="78" spans="1:4">
      <c r="A78" s="2" t="s">
        <v>1517</v>
      </c>
      <c r="B78" s="6">
        <v>-3859</v>
      </c>
      <c r="C78" s="4" t="s">
        <v>6</v>
      </c>
      <c r="D78" s="4" t="s">
        <v>6</v>
      </c>
    </row>
    <row r="79" spans="1:4" ht="30">
      <c r="A79" s="2" t="s">
        <v>1582</v>
      </c>
      <c r="B79" s="4" t="s">
        <v>6</v>
      </c>
      <c r="C79" s="4" t="s">
        <v>6</v>
      </c>
      <c r="D79" s="4" t="s">
        <v>6</v>
      </c>
    </row>
    <row r="80" spans="1:4" ht="30">
      <c r="A80" s="3" t="s">
        <v>1575</v>
      </c>
      <c r="B80" s="4" t="s">
        <v>6</v>
      </c>
      <c r="C80" s="4" t="s">
        <v>6</v>
      </c>
      <c r="D80" s="4" t="s">
        <v>6</v>
      </c>
    </row>
    <row r="81" spans="1:4">
      <c r="A81" s="2" t="s">
        <v>556</v>
      </c>
      <c r="B81" s="6">
        <v>5190</v>
      </c>
      <c r="C81" s="4">
        <v>373</v>
      </c>
      <c r="D81" s="4" t="s">
        <v>6</v>
      </c>
    </row>
    <row r="82" spans="1:4">
      <c r="A82" s="2" t="s">
        <v>1517</v>
      </c>
      <c r="B82" s="6">
        <v>4817</v>
      </c>
      <c r="C82" s="4" t="s">
        <v>6</v>
      </c>
      <c r="D82" s="4" t="s">
        <v>6</v>
      </c>
    </row>
    <row r="83" spans="1:4" ht="30">
      <c r="A83" s="2" t="s">
        <v>1583</v>
      </c>
      <c r="B83" s="4" t="s">
        <v>6</v>
      </c>
      <c r="C83" s="4" t="s">
        <v>6</v>
      </c>
      <c r="D83" s="4" t="s">
        <v>6</v>
      </c>
    </row>
    <row r="84" spans="1:4" ht="30">
      <c r="A84" s="3" t="s">
        <v>1575</v>
      </c>
      <c r="B84" s="4" t="s">
        <v>6</v>
      </c>
      <c r="C84" s="4" t="s">
        <v>6</v>
      </c>
      <c r="D84" s="4" t="s">
        <v>6</v>
      </c>
    </row>
    <row r="85" spans="1:4">
      <c r="A85" s="2" t="s">
        <v>556</v>
      </c>
      <c r="B85" s="4">
        <v>0</v>
      </c>
      <c r="C85" s="4">
        <v>990</v>
      </c>
      <c r="D85" s="4" t="s">
        <v>6</v>
      </c>
    </row>
    <row r="86" spans="1:4">
      <c r="A86" s="2" t="s">
        <v>1517</v>
      </c>
      <c r="B86" s="4">
        <v>-990</v>
      </c>
      <c r="C86" s="4" t="s">
        <v>6</v>
      </c>
      <c r="D86" s="4" t="s">
        <v>6</v>
      </c>
    </row>
    <row r="87" spans="1:4" ht="30">
      <c r="A87" s="2" t="s">
        <v>1584</v>
      </c>
      <c r="B87" s="4" t="s">
        <v>6</v>
      </c>
      <c r="C87" s="4" t="s">
        <v>6</v>
      </c>
      <c r="D87" s="4" t="s">
        <v>6</v>
      </c>
    </row>
    <row r="88" spans="1:4" ht="30">
      <c r="A88" s="3" t="s">
        <v>1575</v>
      </c>
      <c r="B88" s="4" t="s">
        <v>6</v>
      </c>
      <c r="C88" s="4" t="s">
        <v>6</v>
      </c>
      <c r="D88" s="4" t="s">
        <v>6</v>
      </c>
    </row>
    <row r="89" spans="1:4">
      <c r="A89" s="2" t="s">
        <v>556</v>
      </c>
      <c r="B89" s="4">
        <v>0</v>
      </c>
      <c r="C89" s="6">
        <v>8201</v>
      </c>
      <c r="D89" s="4" t="s">
        <v>6</v>
      </c>
    </row>
    <row r="90" spans="1:4">
      <c r="A90" s="2" t="s">
        <v>1517</v>
      </c>
      <c r="B90" s="6">
        <v>-8201</v>
      </c>
      <c r="C90" s="4" t="s">
        <v>6</v>
      </c>
      <c r="D90" s="4" t="s">
        <v>6</v>
      </c>
    </row>
    <row r="91" spans="1:4">
      <c r="A91" s="2" t="s">
        <v>1538</v>
      </c>
      <c r="B91" s="4" t="s">
        <v>6</v>
      </c>
      <c r="C91" s="4" t="s">
        <v>6</v>
      </c>
      <c r="D91" s="4" t="s">
        <v>6</v>
      </c>
    </row>
    <row r="92" spans="1:4" ht="30">
      <c r="A92" s="3" t="s">
        <v>1575</v>
      </c>
      <c r="B92" s="4" t="s">
        <v>6</v>
      </c>
      <c r="C92" s="4" t="s">
        <v>6</v>
      </c>
      <c r="D92" s="4" t="s">
        <v>6</v>
      </c>
    </row>
    <row r="93" spans="1:4">
      <c r="A93" s="2" t="s">
        <v>556</v>
      </c>
      <c r="B93" s="6">
        <v>45868</v>
      </c>
      <c r="C93" s="6">
        <v>41027</v>
      </c>
      <c r="D93" s="4" t="s">
        <v>6</v>
      </c>
    </row>
    <row r="94" spans="1:4">
      <c r="A94" s="2" t="s">
        <v>1517</v>
      </c>
      <c r="B94" s="6">
        <v>4841</v>
      </c>
      <c r="C94" s="4" t="s">
        <v>6</v>
      </c>
      <c r="D94" s="4" t="s">
        <v>6</v>
      </c>
    </row>
    <row r="95" spans="1:4">
      <c r="A95" s="2" t="s">
        <v>1541</v>
      </c>
      <c r="B95" s="4" t="s">
        <v>6</v>
      </c>
      <c r="C95" s="4" t="s">
        <v>6</v>
      </c>
      <c r="D95" s="4" t="s">
        <v>6</v>
      </c>
    </row>
    <row r="96" spans="1:4" ht="30">
      <c r="A96" s="3" t="s">
        <v>1575</v>
      </c>
      <c r="B96" s="4" t="s">
        <v>6</v>
      </c>
      <c r="C96" s="4" t="s">
        <v>6</v>
      </c>
      <c r="D96" s="4" t="s">
        <v>6</v>
      </c>
    </row>
    <row r="97" spans="1:4">
      <c r="A97" s="2" t="s">
        <v>556</v>
      </c>
      <c r="B97" s="6">
        <v>13396</v>
      </c>
      <c r="C97" s="6">
        <v>21347</v>
      </c>
      <c r="D97" s="4" t="s">
        <v>6</v>
      </c>
    </row>
    <row r="98" spans="1:4">
      <c r="A98" s="2" t="s">
        <v>1517</v>
      </c>
      <c r="B98" s="6">
        <v>-7951</v>
      </c>
      <c r="C98" s="4" t="s">
        <v>6</v>
      </c>
      <c r="D98" s="4" t="s">
        <v>6</v>
      </c>
    </row>
    <row r="99" spans="1:4" ht="30">
      <c r="A99" s="2" t="s">
        <v>1585</v>
      </c>
      <c r="B99" s="4" t="s">
        <v>6</v>
      </c>
      <c r="C99" s="4" t="s">
        <v>6</v>
      </c>
      <c r="D99" s="4" t="s">
        <v>6</v>
      </c>
    </row>
    <row r="100" spans="1:4" ht="30">
      <c r="A100" s="3" t="s">
        <v>1575</v>
      </c>
      <c r="B100" s="4" t="s">
        <v>6</v>
      </c>
      <c r="C100" s="4" t="s">
        <v>6</v>
      </c>
      <c r="D100" s="4" t="s">
        <v>6</v>
      </c>
    </row>
    <row r="101" spans="1:4">
      <c r="A101" s="2" t="s">
        <v>556</v>
      </c>
      <c r="B101" s="6">
        <v>6274</v>
      </c>
      <c r="C101" s="6">
        <v>3232</v>
      </c>
      <c r="D101" s="4" t="s">
        <v>6</v>
      </c>
    </row>
    <row r="102" spans="1:4">
      <c r="A102" s="2" t="s">
        <v>1517</v>
      </c>
      <c r="B102" s="6">
        <v>3042</v>
      </c>
      <c r="C102" s="4" t="s">
        <v>6</v>
      </c>
      <c r="D102" s="4" t="s">
        <v>6</v>
      </c>
    </row>
    <row r="103" spans="1:4" ht="30">
      <c r="A103" s="2" t="s">
        <v>1586</v>
      </c>
      <c r="B103" s="4" t="s">
        <v>6</v>
      </c>
      <c r="C103" s="4" t="s">
        <v>6</v>
      </c>
      <c r="D103" s="4" t="s">
        <v>6</v>
      </c>
    </row>
    <row r="104" spans="1:4" ht="30">
      <c r="A104" s="3" t="s">
        <v>1575</v>
      </c>
      <c r="B104" s="4" t="s">
        <v>6</v>
      </c>
      <c r="C104" s="4" t="s">
        <v>6</v>
      </c>
      <c r="D104" s="4" t="s">
        <v>6</v>
      </c>
    </row>
    <row r="105" spans="1:4">
      <c r="A105" s="2" t="s">
        <v>556</v>
      </c>
      <c r="B105" s="6">
        <v>15914</v>
      </c>
      <c r="C105" s="6">
        <v>11057</v>
      </c>
      <c r="D105" s="4" t="s">
        <v>6</v>
      </c>
    </row>
    <row r="106" spans="1:4">
      <c r="A106" s="2" t="s">
        <v>1517</v>
      </c>
      <c r="B106" s="6">
        <v>4857</v>
      </c>
      <c r="C106" s="4" t="s">
        <v>6</v>
      </c>
      <c r="D106" s="4" t="s">
        <v>6</v>
      </c>
    </row>
    <row r="107" spans="1:4" ht="30">
      <c r="A107" s="2" t="s">
        <v>1587</v>
      </c>
      <c r="B107" s="4" t="s">
        <v>6</v>
      </c>
      <c r="C107" s="4" t="s">
        <v>6</v>
      </c>
      <c r="D107" s="4" t="s">
        <v>6</v>
      </c>
    </row>
    <row r="108" spans="1:4" ht="30">
      <c r="A108" s="3" t="s">
        <v>1575</v>
      </c>
      <c r="B108" s="4" t="s">
        <v>6</v>
      </c>
      <c r="C108" s="4" t="s">
        <v>6</v>
      </c>
      <c r="D108" s="4" t="s">
        <v>6</v>
      </c>
    </row>
    <row r="109" spans="1:4">
      <c r="A109" s="2" t="s">
        <v>556</v>
      </c>
      <c r="B109" s="6">
        <v>1874</v>
      </c>
      <c r="C109" s="6">
        <v>2036</v>
      </c>
      <c r="D109" s="4" t="s">
        <v>6</v>
      </c>
    </row>
    <row r="110" spans="1:4">
      <c r="A110" s="2" t="s">
        <v>1517</v>
      </c>
      <c r="B110" s="4">
        <v>-162</v>
      </c>
      <c r="C110" s="4" t="s">
        <v>6</v>
      </c>
      <c r="D110" s="4" t="s">
        <v>6</v>
      </c>
    </row>
    <row r="111" spans="1:4">
      <c r="A111" s="2" t="s">
        <v>1588</v>
      </c>
      <c r="B111" s="4" t="s">
        <v>6</v>
      </c>
      <c r="C111" s="4" t="s">
        <v>6</v>
      </c>
      <c r="D111" s="4" t="s">
        <v>6</v>
      </c>
    </row>
    <row r="112" spans="1:4" ht="30">
      <c r="A112" s="3" t="s">
        <v>1575</v>
      </c>
      <c r="B112" s="4" t="s">
        <v>6</v>
      </c>
      <c r="C112" s="4" t="s">
        <v>6</v>
      </c>
      <c r="D112" s="4" t="s">
        <v>6</v>
      </c>
    </row>
    <row r="113" spans="1:4">
      <c r="A113" s="2" t="s">
        <v>556</v>
      </c>
      <c r="B113" s="6">
        <v>8410</v>
      </c>
      <c r="C113" s="6">
        <v>3355</v>
      </c>
      <c r="D113" s="4" t="s">
        <v>6</v>
      </c>
    </row>
    <row r="114" spans="1:4">
      <c r="A114" s="2" t="s">
        <v>1517</v>
      </c>
      <c r="B114" s="6">
        <v>5055</v>
      </c>
      <c r="C114" s="4" t="s">
        <v>6</v>
      </c>
      <c r="D114" s="4" t="s">
        <v>6</v>
      </c>
    </row>
    <row r="115" spans="1:4">
      <c r="A115" s="2" t="s">
        <v>1589</v>
      </c>
      <c r="B115" s="4" t="s">
        <v>6</v>
      </c>
      <c r="C115" s="4" t="s">
        <v>6</v>
      </c>
      <c r="D115" s="4" t="s">
        <v>6</v>
      </c>
    </row>
    <row r="116" spans="1:4" ht="30">
      <c r="A116" s="3" t="s">
        <v>1575</v>
      </c>
      <c r="B116" s="4" t="s">
        <v>6</v>
      </c>
      <c r="C116" s="4" t="s">
        <v>6</v>
      </c>
      <c r="D116" s="4" t="s">
        <v>6</v>
      </c>
    </row>
    <row r="117" spans="1:4">
      <c r="A117" s="2" t="s">
        <v>556</v>
      </c>
      <c r="B117" s="4">
        <v>65</v>
      </c>
      <c r="C117" s="4">
        <v>112</v>
      </c>
      <c r="D117" s="4" t="s">
        <v>6</v>
      </c>
    </row>
    <row r="118" spans="1:4">
      <c r="A118" s="2" t="s">
        <v>1517</v>
      </c>
      <c r="B118" s="4">
        <v>-47</v>
      </c>
      <c r="C118" s="4" t="s">
        <v>6</v>
      </c>
      <c r="D118" s="4" t="s">
        <v>6</v>
      </c>
    </row>
    <row r="119" spans="1:4">
      <c r="A119" s="2" t="s">
        <v>1590</v>
      </c>
      <c r="B119" s="4" t="s">
        <v>6</v>
      </c>
      <c r="C119" s="4" t="s">
        <v>6</v>
      </c>
      <c r="D119" s="4" t="s">
        <v>6</v>
      </c>
    </row>
    <row r="120" spans="1:4" ht="30">
      <c r="A120" s="3" t="s">
        <v>1575</v>
      </c>
      <c r="B120" s="4" t="s">
        <v>6</v>
      </c>
      <c r="C120" s="4" t="s">
        <v>6</v>
      </c>
      <c r="D120" s="4" t="s">
        <v>6</v>
      </c>
    </row>
    <row r="121" spans="1:4">
      <c r="A121" s="2" t="s">
        <v>556</v>
      </c>
      <c r="B121" s="4">
        <v>65</v>
      </c>
      <c r="C121" s="4">
        <v>112</v>
      </c>
      <c r="D121" s="4" t="s">
        <v>6</v>
      </c>
    </row>
    <row r="122" spans="1:4">
      <c r="A122" s="2" t="s">
        <v>1517</v>
      </c>
      <c r="B122" s="7">
        <v>-47</v>
      </c>
      <c r="C122" s="4" t="s">
        <v>6</v>
      </c>
      <c r="D12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144</v>
      </c>
      <c r="B2" s="1" t="s">
        <v>2</v>
      </c>
      <c r="C2" s="1" t="s">
        <v>34</v>
      </c>
      <c r="D2" s="1" t="s">
        <v>86</v>
      </c>
    </row>
    <row r="3" spans="1:4">
      <c r="A3" s="3" t="s">
        <v>181</v>
      </c>
      <c r="B3" s="4" t="s">
        <v>6</v>
      </c>
      <c r="C3" s="4" t="s">
        <v>6</v>
      </c>
      <c r="D3" s="4" t="s">
        <v>6</v>
      </c>
    </row>
    <row r="4" spans="1:4">
      <c r="A4" s="2" t="s">
        <v>129</v>
      </c>
      <c r="B4" s="7">
        <v>-22216</v>
      </c>
      <c r="C4" s="7">
        <v>9654</v>
      </c>
      <c r="D4" s="7">
        <v>11632</v>
      </c>
    </row>
    <row r="5" spans="1:4" ht="45">
      <c r="A5" s="3" t="s">
        <v>182</v>
      </c>
      <c r="B5" s="4" t="s">
        <v>6</v>
      </c>
      <c r="C5" s="4" t="s">
        <v>6</v>
      </c>
      <c r="D5" s="4" t="s">
        <v>6</v>
      </c>
    </row>
    <row r="6" spans="1:4">
      <c r="A6" s="2" t="s">
        <v>183</v>
      </c>
      <c r="B6" s="4">
        <v>536</v>
      </c>
      <c r="C6" s="4">
        <v>506</v>
      </c>
      <c r="D6" s="4">
        <v>499</v>
      </c>
    </row>
    <row r="7" spans="1:4">
      <c r="A7" s="2" t="s">
        <v>184</v>
      </c>
      <c r="B7" s="6">
        <v>4505</v>
      </c>
      <c r="C7" s="6">
        <v>1950</v>
      </c>
      <c r="D7" s="4">
        <v>-833</v>
      </c>
    </row>
    <row r="8" spans="1:4">
      <c r="A8" s="2" t="s">
        <v>185</v>
      </c>
      <c r="B8" s="4">
        <v>462</v>
      </c>
      <c r="C8" s="4">
        <v>363</v>
      </c>
      <c r="D8" s="4">
        <v>585</v>
      </c>
    </row>
    <row r="9" spans="1:4" ht="30">
      <c r="A9" s="2" t="s">
        <v>186</v>
      </c>
      <c r="B9" s="4">
        <v>-44</v>
      </c>
      <c r="C9" s="6">
        <v>-2123</v>
      </c>
      <c r="D9" s="4">
        <v>-405</v>
      </c>
    </row>
    <row r="10" spans="1:4" ht="30">
      <c r="A10" s="2" t="s">
        <v>187</v>
      </c>
      <c r="B10" s="4">
        <v>262</v>
      </c>
      <c r="C10" s="4">
        <v>-32</v>
      </c>
      <c r="D10" s="4">
        <v>-130</v>
      </c>
    </row>
    <row r="11" spans="1:4" ht="30">
      <c r="A11" s="2" t="s">
        <v>188</v>
      </c>
      <c r="B11" s="4">
        <v>0</v>
      </c>
      <c r="C11" s="4">
        <v>77</v>
      </c>
      <c r="D11" s="4">
        <v>169</v>
      </c>
    </row>
    <row r="12" spans="1:4" ht="30">
      <c r="A12" s="2" t="s">
        <v>189</v>
      </c>
      <c r="B12" s="4">
        <v>-386</v>
      </c>
      <c r="C12" s="4">
        <v>-538</v>
      </c>
      <c r="D12" s="4">
        <v>-651</v>
      </c>
    </row>
    <row r="13" spans="1:4" ht="30">
      <c r="A13" s="2" t="s">
        <v>190</v>
      </c>
      <c r="B13" s="6">
        <v>-1324</v>
      </c>
      <c r="C13" s="4">
        <v>528</v>
      </c>
      <c r="D13" s="4">
        <v>-158</v>
      </c>
    </row>
    <row r="14" spans="1:4">
      <c r="A14" s="2" t="s">
        <v>191</v>
      </c>
      <c r="B14" s="4">
        <v>-14</v>
      </c>
      <c r="C14" s="4">
        <v>-25</v>
      </c>
      <c r="D14" s="4">
        <v>-18</v>
      </c>
    </row>
    <row r="15" spans="1:4" ht="30">
      <c r="A15" s="2" t="s">
        <v>192</v>
      </c>
      <c r="B15" s="6">
        <v>1922</v>
      </c>
      <c r="C15" s="6">
        <v>5501</v>
      </c>
      <c r="D15" s="6">
        <v>1373</v>
      </c>
    </row>
    <row r="16" spans="1:4">
      <c r="A16" s="2" t="s">
        <v>193</v>
      </c>
      <c r="B16" s="4">
        <v>804</v>
      </c>
      <c r="C16" s="4">
        <v>483</v>
      </c>
      <c r="D16" s="4">
        <v>278</v>
      </c>
    </row>
    <row r="17" spans="1:4" ht="30">
      <c r="A17" s="3" t="s">
        <v>194</v>
      </c>
      <c r="B17" s="4" t="s">
        <v>6</v>
      </c>
      <c r="C17" s="4" t="s">
        <v>6</v>
      </c>
      <c r="D17" s="4" t="s">
        <v>6</v>
      </c>
    </row>
    <row r="18" spans="1:4" ht="30">
      <c r="A18" s="2" t="s">
        <v>195</v>
      </c>
      <c r="B18" s="4">
        <v>225</v>
      </c>
      <c r="C18" s="4">
        <v>263</v>
      </c>
      <c r="D18" s="4">
        <v>754</v>
      </c>
    </row>
    <row r="19" spans="1:4">
      <c r="A19" s="2" t="s">
        <v>196</v>
      </c>
      <c r="B19" s="4">
        <v>958</v>
      </c>
      <c r="C19" s="6">
        <v>-4982</v>
      </c>
      <c r="D19" s="4">
        <v>-876</v>
      </c>
    </row>
    <row r="20" spans="1:4" ht="30">
      <c r="A20" s="2" t="s">
        <v>197</v>
      </c>
      <c r="B20" s="6">
        <v>4165</v>
      </c>
      <c r="C20" s="6">
        <v>-4954</v>
      </c>
      <c r="D20" s="6">
        <v>-7227</v>
      </c>
    </row>
    <row r="21" spans="1:4" ht="30">
      <c r="A21" s="2" t="s">
        <v>198</v>
      </c>
      <c r="B21" s="6">
        <v>1605</v>
      </c>
      <c r="C21" s="6">
        <v>-1444</v>
      </c>
      <c r="D21" s="6">
        <v>7400</v>
      </c>
    </row>
    <row r="22" spans="1:4" ht="30">
      <c r="A22" s="2" t="s">
        <v>199</v>
      </c>
      <c r="B22" s="4">
        <v>453</v>
      </c>
      <c r="C22" s="4">
        <v>388</v>
      </c>
      <c r="D22" s="4">
        <v>459</v>
      </c>
    </row>
    <row r="23" spans="1:4">
      <c r="A23" s="2" t="s">
        <v>200</v>
      </c>
      <c r="B23" s="4">
        <v>97</v>
      </c>
      <c r="C23" s="6">
        <v>3347</v>
      </c>
      <c r="D23" s="6">
        <v>2224</v>
      </c>
    </row>
    <row r="24" spans="1:4" ht="30">
      <c r="A24" s="2" t="s">
        <v>201</v>
      </c>
      <c r="B24" s="6">
        <v>43574</v>
      </c>
      <c r="C24" s="6">
        <v>1362</v>
      </c>
      <c r="D24" s="6">
        <v>-52157</v>
      </c>
    </row>
    <row r="25" spans="1:4" ht="30">
      <c r="A25" s="2" t="s">
        <v>202</v>
      </c>
      <c r="B25" s="6">
        <v>35584</v>
      </c>
      <c r="C25" s="6">
        <v>10324</v>
      </c>
      <c r="D25" s="6">
        <v>-37082</v>
      </c>
    </row>
    <row r="26" spans="1:4">
      <c r="A26" s="3" t="s">
        <v>203</v>
      </c>
      <c r="B26" s="4" t="s">
        <v>6</v>
      </c>
      <c r="C26" s="4" t="s">
        <v>6</v>
      </c>
      <c r="D26" s="4" t="s">
        <v>6</v>
      </c>
    </row>
    <row r="27" spans="1:4" ht="45">
      <c r="A27" s="2" t="s">
        <v>204</v>
      </c>
      <c r="B27" s="4">
        <v>0</v>
      </c>
      <c r="C27" s="6">
        <v>-1000</v>
      </c>
      <c r="D27" s="4">
        <v>655</v>
      </c>
    </row>
    <row r="28" spans="1:4" ht="45">
      <c r="A28" s="2" t="s">
        <v>205</v>
      </c>
      <c r="B28" s="6">
        <v>13256</v>
      </c>
      <c r="C28" s="6">
        <v>30024</v>
      </c>
      <c r="D28" s="6">
        <v>11211</v>
      </c>
    </row>
    <row r="29" spans="1:4" ht="30">
      <c r="A29" s="2" t="s">
        <v>206</v>
      </c>
      <c r="B29" s="6">
        <v>-1215</v>
      </c>
      <c r="C29" s="6">
        <v>-150455</v>
      </c>
      <c r="D29" s="6">
        <v>-72311</v>
      </c>
    </row>
    <row r="30" spans="1:4" ht="30">
      <c r="A30" s="2" t="s">
        <v>207</v>
      </c>
      <c r="B30" s="6">
        <v>6689</v>
      </c>
      <c r="C30" s="6">
        <v>185696</v>
      </c>
      <c r="D30" s="6">
        <v>95609</v>
      </c>
    </row>
    <row r="31" spans="1:4" ht="30">
      <c r="A31" s="2" t="s">
        <v>208</v>
      </c>
      <c r="B31" s="6">
        <v>10405</v>
      </c>
      <c r="C31" s="6">
        <v>12514</v>
      </c>
      <c r="D31" s="6">
        <v>13901</v>
      </c>
    </row>
    <row r="32" spans="1:4" ht="30">
      <c r="A32" s="2" t="s">
        <v>209</v>
      </c>
      <c r="B32" s="4">
        <v>-308</v>
      </c>
      <c r="C32" s="4">
        <v>-381</v>
      </c>
      <c r="D32" s="4">
        <v>-212</v>
      </c>
    </row>
    <row r="33" spans="1:4">
      <c r="A33" s="2" t="s">
        <v>210</v>
      </c>
      <c r="B33" s="6">
        <v>-50245</v>
      </c>
      <c r="C33" s="6">
        <v>-72602</v>
      </c>
      <c r="D33" s="6">
        <v>59387</v>
      </c>
    </row>
    <row r="34" spans="1:4" ht="30">
      <c r="A34" s="2" t="s">
        <v>211</v>
      </c>
      <c r="B34" s="4">
        <v>0</v>
      </c>
      <c r="C34" s="6">
        <v>4503</v>
      </c>
      <c r="D34" s="4">
        <v>0</v>
      </c>
    </row>
    <row r="35" spans="1:4">
      <c r="A35" s="2" t="s">
        <v>212</v>
      </c>
      <c r="B35" s="4">
        <v>-618</v>
      </c>
      <c r="C35" s="4">
        <v>-902</v>
      </c>
      <c r="D35" s="4">
        <v>-541</v>
      </c>
    </row>
    <row r="36" spans="1:4" ht="30">
      <c r="A36" s="2" t="s">
        <v>213</v>
      </c>
      <c r="B36" s="4">
        <v>0</v>
      </c>
      <c r="C36" s="4">
        <v>0</v>
      </c>
      <c r="D36" s="6">
        <v>1586</v>
      </c>
    </row>
    <row r="37" spans="1:4" ht="30">
      <c r="A37" s="2" t="s">
        <v>214</v>
      </c>
      <c r="B37" s="4">
        <v>71</v>
      </c>
      <c r="C37" s="4">
        <v>36</v>
      </c>
      <c r="D37" s="4">
        <v>18</v>
      </c>
    </row>
    <row r="38" spans="1:4" ht="30">
      <c r="A38" s="2" t="s">
        <v>215</v>
      </c>
      <c r="B38" s="6">
        <v>-21965</v>
      </c>
      <c r="C38" s="6">
        <v>7433</v>
      </c>
      <c r="D38" s="6">
        <v>109303</v>
      </c>
    </row>
    <row r="39" spans="1:4">
      <c r="A39" s="3" t="s">
        <v>216</v>
      </c>
      <c r="B39" s="4" t="s">
        <v>6</v>
      </c>
      <c r="C39" s="4" t="s">
        <v>6</v>
      </c>
      <c r="D39" s="4" t="s">
        <v>6</v>
      </c>
    </row>
    <row r="40" spans="1:4">
      <c r="A40" s="2" t="s">
        <v>217</v>
      </c>
      <c r="B40" s="6">
        <v>14978</v>
      </c>
      <c r="C40" s="6">
        <v>24591</v>
      </c>
      <c r="D40" s="4">
        <v>0</v>
      </c>
    </row>
    <row r="41" spans="1:4">
      <c r="A41" s="2" t="s">
        <v>218</v>
      </c>
      <c r="B41" s="6">
        <v>-65170</v>
      </c>
      <c r="C41" s="6">
        <v>-16652</v>
      </c>
      <c r="D41" s="6">
        <v>45821</v>
      </c>
    </row>
    <row r="42" spans="1:4">
      <c r="A42" s="2" t="s">
        <v>219</v>
      </c>
      <c r="B42" s="6">
        <v>15000</v>
      </c>
      <c r="C42" s="6">
        <v>6000</v>
      </c>
      <c r="D42" s="6">
        <v>-63000</v>
      </c>
    </row>
    <row r="43" spans="1:4" ht="30">
      <c r="A43" s="2" t="s">
        <v>220</v>
      </c>
      <c r="B43" s="4">
        <v>305</v>
      </c>
      <c r="C43" s="4">
        <v>1</v>
      </c>
      <c r="D43" s="4">
        <v>0</v>
      </c>
    </row>
    <row r="44" spans="1:4" ht="30">
      <c r="A44" s="2" t="s">
        <v>221</v>
      </c>
      <c r="B44" s="4">
        <v>0</v>
      </c>
      <c r="C44" s="4">
        <v>44</v>
      </c>
      <c r="D44" s="4">
        <v>0</v>
      </c>
    </row>
    <row r="45" spans="1:4" ht="30">
      <c r="A45" s="2" t="s">
        <v>222</v>
      </c>
      <c r="B45" s="6">
        <v>-34887</v>
      </c>
      <c r="C45" s="6">
        <v>13984</v>
      </c>
      <c r="D45" s="6">
        <v>-8432</v>
      </c>
    </row>
    <row r="46" spans="1:4" ht="30">
      <c r="A46" s="2" t="s">
        <v>223</v>
      </c>
      <c r="B46" s="6">
        <v>-21268</v>
      </c>
      <c r="C46" s="6">
        <v>31741</v>
      </c>
      <c r="D46" s="6">
        <v>63789</v>
      </c>
    </row>
    <row r="47" spans="1:4" ht="30">
      <c r="A47" s="2" t="s">
        <v>224</v>
      </c>
      <c r="B47" s="6">
        <v>128208</v>
      </c>
      <c r="C47" s="6">
        <v>96467</v>
      </c>
      <c r="D47" s="4" t="s">
        <v>6</v>
      </c>
    </row>
    <row r="48" spans="1:4" ht="30">
      <c r="A48" s="2" t="s">
        <v>225</v>
      </c>
      <c r="B48" s="6">
        <v>106940</v>
      </c>
      <c r="C48" s="6">
        <v>128208</v>
      </c>
      <c r="D48" s="6">
        <v>96467</v>
      </c>
    </row>
    <row r="49" spans="1:4">
      <c r="A49" s="3" t="s">
        <v>226</v>
      </c>
      <c r="B49" s="4" t="s">
        <v>6</v>
      </c>
      <c r="C49" s="4" t="s">
        <v>6</v>
      </c>
      <c r="D49" s="4" t="s">
        <v>6</v>
      </c>
    </row>
    <row r="50" spans="1:4" ht="30">
      <c r="A50" s="2" t="s">
        <v>227</v>
      </c>
      <c r="B50" s="6">
        <v>4864</v>
      </c>
      <c r="C50" s="6">
        <v>8155</v>
      </c>
      <c r="D50" s="6">
        <v>10641</v>
      </c>
    </row>
    <row r="51" spans="1:4">
      <c r="A51" s="2" t="s">
        <v>228</v>
      </c>
      <c r="B51" s="4">
        <v>0</v>
      </c>
      <c r="C51" s="6">
        <v>2872</v>
      </c>
      <c r="D51" s="4">
        <v>978</v>
      </c>
    </row>
    <row r="52" spans="1:4">
      <c r="A52" s="3" t="s">
        <v>229</v>
      </c>
      <c r="B52" s="4" t="s">
        <v>6</v>
      </c>
      <c r="C52" s="4" t="s">
        <v>6</v>
      </c>
      <c r="D52" s="4" t="s">
        <v>6</v>
      </c>
    </row>
    <row r="53" spans="1:4" ht="30">
      <c r="A53" s="2" t="s">
        <v>230</v>
      </c>
      <c r="B53" s="6">
        <v>5276</v>
      </c>
      <c r="C53" s="4">
        <v>0</v>
      </c>
      <c r="D53" s="6">
        <v>46894</v>
      </c>
    </row>
    <row r="54" spans="1:4" ht="30">
      <c r="A54" s="2" t="s">
        <v>231</v>
      </c>
      <c r="B54" s="6">
        <v>5319</v>
      </c>
      <c r="C54" s="6">
        <v>10004</v>
      </c>
      <c r="D54" s="6">
        <v>1586</v>
      </c>
    </row>
    <row r="55" spans="1:4" ht="30">
      <c r="A55" s="2" t="s">
        <v>232</v>
      </c>
      <c r="B55" s="4">
        <v>0</v>
      </c>
      <c r="C55" s="6">
        <v>5388</v>
      </c>
      <c r="D55" s="4">
        <v>0</v>
      </c>
    </row>
    <row r="56" spans="1:4">
      <c r="A56" s="3" t="s">
        <v>233</v>
      </c>
      <c r="B56" s="4" t="s">
        <v>6</v>
      </c>
      <c r="C56" s="4" t="s">
        <v>6</v>
      </c>
      <c r="D56" s="4" t="s">
        <v>6</v>
      </c>
    </row>
    <row r="57" spans="1:4" ht="30">
      <c r="A57" s="2" t="s">
        <v>234</v>
      </c>
      <c r="B57" s="4">
        <v>0</v>
      </c>
      <c r="C57" s="6">
        <v>1100</v>
      </c>
      <c r="D57" s="4">
        <v>0</v>
      </c>
    </row>
    <row r="58" spans="1:4">
      <c r="A58" s="2" t="s">
        <v>235</v>
      </c>
      <c r="B58" s="4" t="s">
        <v>6</v>
      </c>
      <c r="C58" s="4" t="s">
        <v>6</v>
      </c>
      <c r="D58" s="4" t="s">
        <v>6</v>
      </c>
    </row>
    <row r="59" spans="1:4">
      <c r="A59" s="3" t="s">
        <v>216</v>
      </c>
      <c r="B59" s="4" t="s">
        <v>6</v>
      </c>
      <c r="C59" s="4" t="s">
        <v>6</v>
      </c>
      <c r="D59" s="4" t="s">
        <v>6</v>
      </c>
    </row>
    <row r="60" spans="1:4" ht="30">
      <c r="A60" s="2" t="s">
        <v>236</v>
      </c>
      <c r="B60" s="4">
        <v>0</v>
      </c>
      <c r="C60" s="4">
        <v>0</v>
      </c>
      <c r="D60" s="4">
        <v>0</v>
      </c>
    </row>
    <row r="61" spans="1:4" ht="30">
      <c r="A61" s="2" t="s">
        <v>152</v>
      </c>
      <c r="B61" s="4" t="s">
        <v>6</v>
      </c>
      <c r="C61" s="4" t="s">
        <v>6</v>
      </c>
      <c r="D61" s="4" t="s">
        <v>6</v>
      </c>
    </row>
    <row r="62" spans="1:4">
      <c r="A62" s="3" t="s">
        <v>216</v>
      </c>
      <c r="B62" s="4" t="s">
        <v>6</v>
      </c>
      <c r="C62" s="4" t="s">
        <v>6</v>
      </c>
      <c r="D62" s="4" t="s">
        <v>6</v>
      </c>
    </row>
    <row r="63" spans="1:4" ht="30">
      <c r="A63" s="2" t="s">
        <v>236</v>
      </c>
      <c r="B63" s="7">
        <v>0</v>
      </c>
      <c r="C63" s="7">
        <v>0</v>
      </c>
      <c r="D63" s="7">
        <v>87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591</v>
      </c>
      <c r="B1" s="8" t="s">
        <v>2</v>
      </c>
      <c r="C1" s="8"/>
      <c r="D1" s="8" t="s">
        <v>34</v>
      </c>
      <c r="E1" s="8"/>
    </row>
    <row r="2" spans="1:5" ht="30">
      <c r="A2" s="1" t="s">
        <v>144</v>
      </c>
      <c r="B2" s="8"/>
      <c r="C2" s="8"/>
      <c r="D2" s="8"/>
      <c r="E2" s="8"/>
    </row>
    <row r="3" spans="1:5">
      <c r="A3" s="3" t="s">
        <v>669</v>
      </c>
      <c r="B3" s="4" t="s">
        <v>6</v>
      </c>
      <c r="C3" s="4"/>
      <c r="D3" s="4" t="s">
        <v>6</v>
      </c>
      <c r="E3" s="4"/>
    </row>
    <row r="4" spans="1:5">
      <c r="A4" s="2" t="s">
        <v>670</v>
      </c>
      <c r="B4" s="7">
        <v>5590</v>
      </c>
      <c r="C4" s="4"/>
      <c r="D4" s="7">
        <v>12018</v>
      </c>
      <c r="E4" s="4"/>
    </row>
    <row r="5" spans="1:5">
      <c r="A5" s="2" t="s">
        <v>671</v>
      </c>
      <c r="B5" s="6">
        <v>5936</v>
      </c>
      <c r="C5" s="4"/>
      <c r="D5" s="6">
        <v>5637</v>
      </c>
      <c r="E5" s="4"/>
    </row>
    <row r="6" spans="1:5" ht="17.25">
      <c r="A6" s="2" t="s">
        <v>1592</v>
      </c>
      <c r="B6" s="6">
        <v>12634</v>
      </c>
      <c r="C6" s="11" t="s">
        <v>135</v>
      </c>
      <c r="D6" s="6">
        <v>21595</v>
      </c>
      <c r="E6" s="11" t="s">
        <v>135</v>
      </c>
    </row>
    <row r="7" spans="1:5">
      <c r="A7" s="2" t="s">
        <v>673</v>
      </c>
      <c r="B7" s="4">
        <v>0</v>
      </c>
      <c r="C7" s="4"/>
      <c r="D7" s="4">
        <v>0</v>
      </c>
      <c r="E7" s="4"/>
    </row>
    <row r="8" spans="1:5">
      <c r="A8" s="2" t="s">
        <v>674</v>
      </c>
      <c r="B8" s="6">
        <v>24160</v>
      </c>
      <c r="C8" s="4"/>
      <c r="D8" s="6">
        <v>39250</v>
      </c>
      <c r="E8" s="4"/>
    </row>
    <row r="9" spans="1:5" ht="30">
      <c r="A9" s="2" t="s">
        <v>1593</v>
      </c>
      <c r="B9" s="4" t="s">
        <v>6</v>
      </c>
      <c r="C9" s="4"/>
      <c r="D9" s="4" t="s">
        <v>6</v>
      </c>
      <c r="E9" s="4"/>
    </row>
    <row r="10" spans="1:5">
      <c r="A10" s="3" t="s">
        <v>669</v>
      </c>
      <c r="B10" s="4" t="s">
        <v>6</v>
      </c>
      <c r="C10" s="4"/>
      <c r="D10" s="4" t="s">
        <v>6</v>
      </c>
      <c r="E10" s="4"/>
    </row>
    <row r="11" spans="1:5">
      <c r="A11" s="2" t="s">
        <v>674</v>
      </c>
      <c r="B11" s="7">
        <v>21968</v>
      </c>
      <c r="C11" s="4"/>
      <c r="D11" s="7">
        <v>28452</v>
      </c>
      <c r="E11" s="4"/>
    </row>
    <row r="12" spans="1:5">
      <c r="A12" s="12"/>
      <c r="B12" s="12"/>
      <c r="C12" s="12"/>
      <c r="D12" s="12"/>
      <c r="E12" s="12"/>
    </row>
    <row r="13" spans="1:5" ht="30" customHeight="1">
      <c r="A13" s="2" t="s">
        <v>135</v>
      </c>
      <c r="B13" s="13" t="s">
        <v>1594</v>
      </c>
      <c r="C13" s="13"/>
      <c r="D13" s="13"/>
      <c r="E13" s="13"/>
    </row>
  </sheetData>
  <mergeCells count="4">
    <mergeCell ref="B1:C2"/>
    <mergeCell ref="D1:E2"/>
    <mergeCell ref="A12:E12"/>
    <mergeCell ref="B13:E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7109375" customWidth="1"/>
  </cols>
  <sheetData>
    <row r="1" spans="1:7" ht="15" customHeight="1">
      <c r="A1" s="1" t="s">
        <v>1595</v>
      </c>
      <c r="B1" s="8" t="s">
        <v>1</v>
      </c>
      <c r="C1" s="8"/>
      <c r="D1" s="8"/>
      <c r="E1" s="8"/>
      <c r="F1" s="8"/>
      <c r="G1" s="8"/>
    </row>
    <row r="2" spans="1:7" ht="30">
      <c r="A2" s="1" t="s">
        <v>144</v>
      </c>
      <c r="B2" s="8" t="s">
        <v>2</v>
      </c>
      <c r="C2" s="8"/>
      <c r="D2" s="8" t="s">
        <v>34</v>
      </c>
      <c r="E2" s="8"/>
      <c r="F2" s="8" t="s">
        <v>86</v>
      </c>
      <c r="G2" s="8"/>
    </row>
    <row r="3" spans="1:7" ht="30">
      <c r="A3" s="3" t="s">
        <v>1596</v>
      </c>
      <c r="B3" s="4" t="s">
        <v>6</v>
      </c>
      <c r="C3" s="4"/>
      <c r="D3" s="4" t="s">
        <v>6</v>
      </c>
      <c r="E3" s="4"/>
      <c r="F3" s="4" t="s">
        <v>6</v>
      </c>
      <c r="G3" s="4"/>
    </row>
    <row r="4" spans="1:7">
      <c r="A4" s="2" t="s">
        <v>679</v>
      </c>
      <c r="B4" s="7">
        <v>24160</v>
      </c>
      <c r="C4" s="4"/>
      <c r="D4" s="7">
        <v>39250</v>
      </c>
      <c r="E4" s="4"/>
      <c r="F4" s="4" t="s">
        <v>6</v>
      </c>
      <c r="G4" s="4"/>
    </row>
    <row r="5" spans="1:7">
      <c r="A5" s="2" t="s">
        <v>682</v>
      </c>
      <c r="B5" s="6">
        <v>25900</v>
      </c>
      <c r="C5" s="4"/>
      <c r="D5" s="6">
        <v>34800</v>
      </c>
      <c r="E5" s="4"/>
      <c r="F5" s="4" t="s">
        <v>6</v>
      </c>
      <c r="G5" s="4"/>
    </row>
    <row r="6" spans="1:7">
      <c r="A6" s="2" t="s">
        <v>549</v>
      </c>
      <c r="B6" s="4" t="s">
        <v>6</v>
      </c>
      <c r="C6" s="4"/>
      <c r="D6" s="4" t="s">
        <v>6</v>
      </c>
      <c r="E6" s="4"/>
      <c r="F6" s="4" t="s">
        <v>6</v>
      </c>
      <c r="G6" s="4"/>
    </row>
    <row r="7" spans="1:7" ht="30">
      <c r="A7" s="3" t="s">
        <v>1596</v>
      </c>
      <c r="B7" s="4" t="s">
        <v>6</v>
      </c>
      <c r="C7" s="4"/>
      <c r="D7" s="4" t="s">
        <v>6</v>
      </c>
      <c r="E7" s="4"/>
      <c r="F7" s="4" t="s">
        <v>6</v>
      </c>
      <c r="G7" s="4"/>
    </row>
    <row r="8" spans="1:7">
      <c r="A8" s="2" t="s">
        <v>679</v>
      </c>
      <c r="B8" s="6">
        <v>10484</v>
      </c>
      <c r="C8" s="4"/>
      <c r="D8" s="6">
        <v>16180</v>
      </c>
      <c r="E8" s="4"/>
      <c r="F8" s="6">
        <v>5139</v>
      </c>
      <c r="G8" s="4"/>
    </row>
    <row r="9" spans="1:7">
      <c r="A9" s="2" t="s">
        <v>680</v>
      </c>
      <c r="B9" s="6">
        <v>13908</v>
      </c>
      <c r="C9" s="4"/>
      <c r="D9" s="6">
        <v>17168</v>
      </c>
      <c r="E9" s="4"/>
      <c r="F9" s="6">
        <v>5888</v>
      </c>
      <c r="G9" s="4"/>
    </row>
    <row r="10" spans="1:7" ht="17.25">
      <c r="A10" s="2" t="s">
        <v>1597</v>
      </c>
      <c r="B10" s="4">
        <v>0</v>
      </c>
      <c r="C10" s="11" t="s">
        <v>135</v>
      </c>
      <c r="D10" s="6">
        <v>2428</v>
      </c>
      <c r="E10" s="11" t="s">
        <v>135</v>
      </c>
      <c r="F10" s="6">
        <v>1648</v>
      </c>
      <c r="G10" s="11" t="s">
        <v>135</v>
      </c>
    </row>
    <row r="11" spans="1:7">
      <c r="A11" s="2" t="s">
        <v>682</v>
      </c>
      <c r="B11" s="6">
        <v>8691</v>
      </c>
      <c r="C11" s="4"/>
      <c r="D11" s="6">
        <v>14709</v>
      </c>
      <c r="E11" s="4"/>
      <c r="F11" s="6">
        <v>3117</v>
      </c>
      <c r="G11" s="4"/>
    </row>
    <row r="12" spans="1:7">
      <c r="A12" s="2" t="s">
        <v>683</v>
      </c>
      <c r="B12" s="4">
        <v>496</v>
      </c>
      <c r="C12" s="4"/>
      <c r="D12" s="4">
        <v>598</v>
      </c>
      <c r="E12" s="4"/>
      <c r="F12" s="4">
        <v>241</v>
      </c>
      <c r="G12" s="4"/>
    </row>
    <row r="13" spans="1:7">
      <c r="A13" s="2" t="s">
        <v>555</v>
      </c>
      <c r="B13" s="4" t="s">
        <v>6</v>
      </c>
      <c r="C13" s="4"/>
      <c r="D13" s="4" t="s">
        <v>6</v>
      </c>
      <c r="E13" s="4"/>
      <c r="F13" s="4" t="s">
        <v>6</v>
      </c>
      <c r="G13" s="4"/>
    </row>
    <row r="14" spans="1:7" ht="30">
      <c r="A14" s="3" t="s">
        <v>1596</v>
      </c>
      <c r="B14" s="4" t="s">
        <v>6</v>
      </c>
      <c r="C14" s="4"/>
      <c r="D14" s="4" t="s">
        <v>6</v>
      </c>
      <c r="E14" s="4"/>
      <c r="F14" s="4" t="s">
        <v>6</v>
      </c>
      <c r="G14" s="4"/>
    </row>
    <row r="15" spans="1:7">
      <c r="A15" s="2" t="s">
        <v>679</v>
      </c>
      <c r="B15" s="4">
        <v>0</v>
      </c>
      <c r="C15" s="4"/>
      <c r="D15" s="4">
        <v>0</v>
      </c>
      <c r="E15" s="4"/>
      <c r="F15" s="4">
        <v>0</v>
      </c>
      <c r="G15" s="4"/>
    </row>
    <row r="16" spans="1:7">
      <c r="A16" s="2" t="s">
        <v>680</v>
      </c>
      <c r="B16" s="4">
        <v>0</v>
      </c>
      <c r="C16" s="4"/>
      <c r="D16" s="4">
        <v>0</v>
      </c>
      <c r="E16" s="4"/>
      <c r="F16" s="4">
        <v>0</v>
      </c>
      <c r="G16" s="4"/>
    </row>
    <row r="17" spans="1:7" ht="17.25">
      <c r="A17" s="2" t="s">
        <v>1597</v>
      </c>
      <c r="B17" s="4">
        <v>0</v>
      </c>
      <c r="C17" s="11" t="s">
        <v>135</v>
      </c>
      <c r="D17" s="4">
        <v>0</v>
      </c>
      <c r="E17" s="11" t="s">
        <v>135</v>
      </c>
      <c r="F17" s="4">
        <v>0</v>
      </c>
      <c r="G17" s="11" t="s">
        <v>135</v>
      </c>
    </row>
    <row r="18" spans="1:7">
      <c r="A18" s="2" t="s">
        <v>682</v>
      </c>
      <c r="B18" s="4">
        <v>0</v>
      </c>
      <c r="C18" s="4"/>
      <c r="D18" s="4">
        <v>0</v>
      </c>
      <c r="E18" s="4"/>
      <c r="F18" s="4">
        <v>32</v>
      </c>
      <c r="G18" s="4"/>
    </row>
    <row r="19" spans="1:7">
      <c r="A19" s="2" t="s">
        <v>683</v>
      </c>
      <c r="B19" s="4">
        <v>0</v>
      </c>
      <c r="C19" s="4"/>
      <c r="D19" s="4">
        <v>0</v>
      </c>
      <c r="E19" s="4"/>
      <c r="F19" s="4">
        <v>0</v>
      </c>
      <c r="G19" s="4"/>
    </row>
    <row r="20" spans="1:7" ht="30">
      <c r="A20" s="2" t="s">
        <v>1555</v>
      </c>
      <c r="B20" s="4" t="s">
        <v>6</v>
      </c>
      <c r="C20" s="4"/>
      <c r="D20" s="4" t="s">
        <v>6</v>
      </c>
      <c r="E20" s="4"/>
      <c r="F20" s="4" t="s">
        <v>6</v>
      </c>
      <c r="G20" s="4"/>
    </row>
    <row r="21" spans="1:7" ht="30">
      <c r="A21" s="3" t="s">
        <v>1596</v>
      </c>
      <c r="B21" s="4" t="s">
        <v>6</v>
      </c>
      <c r="C21" s="4"/>
      <c r="D21" s="4" t="s">
        <v>6</v>
      </c>
      <c r="E21" s="4"/>
      <c r="F21" s="4" t="s">
        <v>6</v>
      </c>
      <c r="G21" s="4"/>
    </row>
    <row r="22" spans="1:7">
      <c r="A22" s="2" t="s">
        <v>679</v>
      </c>
      <c r="B22" s="6">
        <v>1773</v>
      </c>
      <c r="C22" s="4"/>
      <c r="D22" s="6">
        <v>4644</v>
      </c>
      <c r="E22" s="4"/>
      <c r="F22" s="6">
        <v>5599</v>
      </c>
      <c r="G22" s="4"/>
    </row>
    <row r="23" spans="1:7">
      <c r="A23" s="2" t="s">
        <v>680</v>
      </c>
      <c r="B23" s="6">
        <v>1872</v>
      </c>
      <c r="C23" s="4"/>
      <c r="D23" s="6">
        <v>4649</v>
      </c>
      <c r="E23" s="4"/>
      <c r="F23" s="6">
        <v>5599</v>
      </c>
      <c r="G23" s="4"/>
    </row>
    <row r="24" spans="1:7" ht="17.25">
      <c r="A24" s="2" t="s">
        <v>1597</v>
      </c>
      <c r="B24" s="4">
        <v>0</v>
      </c>
      <c r="C24" s="11" t="s">
        <v>135</v>
      </c>
      <c r="D24" s="4">
        <v>0</v>
      </c>
      <c r="E24" s="11" t="s">
        <v>135</v>
      </c>
      <c r="F24" s="4">
        <v>659</v>
      </c>
      <c r="G24" s="11" t="s">
        <v>135</v>
      </c>
    </row>
    <row r="25" spans="1:7">
      <c r="A25" s="2" t="s">
        <v>682</v>
      </c>
      <c r="B25" s="6">
        <v>3121</v>
      </c>
      <c r="C25" s="4"/>
      <c r="D25" s="6">
        <v>5584</v>
      </c>
      <c r="E25" s="4"/>
      <c r="F25" s="6">
        <v>7636</v>
      </c>
      <c r="G25" s="4"/>
    </row>
    <row r="26" spans="1:7">
      <c r="A26" s="2" t="s">
        <v>683</v>
      </c>
      <c r="B26" s="4">
        <v>0</v>
      </c>
      <c r="C26" s="4"/>
      <c r="D26" s="4">
        <v>92</v>
      </c>
      <c r="E26" s="4"/>
      <c r="F26" s="4">
        <v>388</v>
      </c>
      <c r="G26" s="4"/>
    </row>
    <row r="27" spans="1:7">
      <c r="A27" s="2" t="s">
        <v>1546</v>
      </c>
      <c r="B27" s="4" t="s">
        <v>6</v>
      </c>
      <c r="C27" s="4"/>
      <c r="D27" s="4" t="s">
        <v>6</v>
      </c>
      <c r="E27" s="4"/>
      <c r="F27" s="4" t="s">
        <v>6</v>
      </c>
      <c r="G27" s="4"/>
    </row>
    <row r="28" spans="1:7" ht="30">
      <c r="A28" s="3" t="s">
        <v>1596</v>
      </c>
      <c r="B28" s="4" t="s">
        <v>6</v>
      </c>
      <c r="C28" s="4"/>
      <c r="D28" s="4" t="s">
        <v>6</v>
      </c>
      <c r="E28" s="4"/>
      <c r="F28" s="4" t="s">
        <v>6</v>
      </c>
      <c r="G28" s="4"/>
    </row>
    <row r="29" spans="1:7">
      <c r="A29" s="2" t="s">
        <v>679</v>
      </c>
      <c r="B29" s="6">
        <v>6678</v>
      </c>
      <c r="C29" s="4"/>
      <c r="D29" s="6">
        <v>17274</v>
      </c>
      <c r="E29" s="4"/>
      <c r="F29" s="6">
        <v>4310</v>
      </c>
      <c r="G29" s="4"/>
    </row>
    <row r="30" spans="1:7">
      <c r="A30" s="2" t="s">
        <v>680</v>
      </c>
      <c r="B30" s="6">
        <v>6711</v>
      </c>
      <c r="C30" s="4"/>
      <c r="D30" s="6">
        <v>17317</v>
      </c>
      <c r="E30" s="4"/>
      <c r="F30" s="6">
        <v>4914</v>
      </c>
      <c r="G30" s="4"/>
    </row>
    <row r="31" spans="1:7" ht="17.25">
      <c r="A31" s="2" t="s">
        <v>1597</v>
      </c>
      <c r="B31" s="4">
        <v>0</v>
      </c>
      <c r="C31" s="11" t="s">
        <v>135</v>
      </c>
      <c r="D31" s="4">
        <v>0</v>
      </c>
      <c r="E31" s="11" t="s">
        <v>135</v>
      </c>
      <c r="F31" s="4">
        <v>347</v>
      </c>
      <c r="G31" s="11" t="s">
        <v>135</v>
      </c>
    </row>
    <row r="32" spans="1:7">
      <c r="A32" s="2" t="s">
        <v>682</v>
      </c>
      <c r="B32" s="6">
        <v>12119</v>
      </c>
      <c r="C32" s="4"/>
      <c r="D32" s="6">
        <v>12946</v>
      </c>
      <c r="E32" s="4"/>
      <c r="F32" s="6">
        <v>12701</v>
      </c>
      <c r="G32" s="4"/>
    </row>
    <row r="33" spans="1:7">
      <c r="A33" s="2" t="s">
        <v>683</v>
      </c>
      <c r="B33" s="4">
        <v>188</v>
      </c>
      <c r="C33" s="4"/>
      <c r="D33" s="4">
        <v>703</v>
      </c>
      <c r="E33" s="4"/>
      <c r="F33" s="4">
        <v>3</v>
      </c>
      <c r="G33" s="4"/>
    </row>
    <row r="34" spans="1:7" ht="30">
      <c r="A34" s="2" t="s">
        <v>1556</v>
      </c>
      <c r="B34" s="4" t="s">
        <v>6</v>
      </c>
      <c r="C34" s="4"/>
      <c r="D34" s="4" t="s">
        <v>6</v>
      </c>
      <c r="E34" s="4"/>
      <c r="F34" s="4" t="s">
        <v>6</v>
      </c>
      <c r="G34" s="4"/>
    </row>
    <row r="35" spans="1:7" ht="30">
      <c r="A35" s="3" t="s">
        <v>1596</v>
      </c>
      <c r="B35" s="4" t="s">
        <v>6</v>
      </c>
      <c r="C35" s="4"/>
      <c r="D35" s="4" t="s">
        <v>6</v>
      </c>
      <c r="E35" s="4"/>
      <c r="F35" s="4" t="s">
        <v>6</v>
      </c>
      <c r="G35" s="4"/>
    </row>
    <row r="36" spans="1:7">
      <c r="A36" s="2" t="s">
        <v>679</v>
      </c>
      <c r="B36" s="4">
        <v>0</v>
      </c>
      <c r="C36" s="4"/>
      <c r="D36" s="4">
        <v>0</v>
      </c>
      <c r="E36" s="4"/>
      <c r="F36" s="4">
        <v>180</v>
      </c>
      <c r="G36" s="4"/>
    </row>
    <row r="37" spans="1:7">
      <c r="A37" s="2" t="s">
        <v>680</v>
      </c>
      <c r="B37" s="4">
        <v>0</v>
      </c>
      <c r="C37" s="4"/>
      <c r="D37" s="4">
        <v>0</v>
      </c>
      <c r="E37" s="4"/>
      <c r="F37" s="4">
        <v>180</v>
      </c>
      <c r="G37" s="4"/>
    </row>
    <row r="38" spans="1:7" ht="17.25">
      <c r="A38" s="2" t="s">
        <v>1597</v>
      </c>
      <c r="B38" s="4">
        <v>0</v>
      </c>
      <c r="C38" s="11" t="s">
        <v>135</v>
      </c>
      <c r="D38" s="4">
        <v>0</v>
      </c>
      <c r="E38" s="11" t="s">
        <v>135</v>
      </c>
      <c r="F38" s="4">
        <v>129</v>
      </c>
      <c r="G38" s="11" t="s">
        <v>135</v>
      </c>
    </row>
    <row r="39" spans="1:7">
      <c r="A39" s="2" t="s">
        <v>682</v>
      </c>
      <c r="B39" s="4">
        <v>0</v>
      </c>
      <c r="C39" s="4"/>
      <c r="D39" s="4">
        <v>45</v>
      </c>
      <c r="E39" s="4"/>
      <c r="F39" s="4">
        <v>45</v>
      </c>
      <c r="G39" s="4"/>
    </row>
    <row r="40" spans="1:7">
      <c r="A40" s="2" t="s">
        <v>683</v>
      </c>
      <c r="B40" s="4">
        <v>0</v>
      </c>
      <c r="C40" s="4"/>
      <c r="D40" s="4">
        <v>0</v>
      </c>
      <c r="E40" s="4"/>
      <c r="F40" s="4">
        <v>14</v>
      </c>
      <c r="G40" s="4"/>
    </row>
    <row r="41" spans="1:7" ht="30">
      <c r="A41" s="2" t="s">
        <v>1557</v>
      </c>
      <c r="B41" s="4" t="s">
        <v>6</v>
      </c>
      <c r="C41" s="4"/>
      <c r="D41" s="4" t="s">
        <v>6</v>
      </c>
      <c r="E41" s="4"/>
      <c r="F41" s="4" t="s">
        <v>6</v>
      </c>
      <c r="G41" s="4"/>
    </row>
    <row r="42" spans="1:7" ht="30">
      <c r="A42" s="3" t="s">
        <v>1596</v>
      </c>
      <c r="B42" s="4" t="s">
        <v>6</v>
      </c>
      <c r="C42" s="4"/>
      <c r="D42" s="4" t="s">
        <v>6</v>
      </c>
      <c r="E42" s="4"/>
      <c r="F42" s="4" t="s">
        <v>6</v>
      </c>
      <c r="G42" s="4"/>
    </row>
    <row r="43" spans="1:7">
      <c r="A43" s="2" t="s">
        <v>679</v>
      </c>
      <c r="B43" s="6">
        <v>4834</v>
      </c>
      <c r="C43" s="4"/>
      <c r="D43" s="4">
        <v>839</v>
      </c>
      <c r="E43" s="4"/>
      <c r="F43" s="4">
        <v>570</v>
      </c>
      <c r="G43" s="4"/>
    </row>
    <row r="44" spans="1:7">
      <c r="A44" s="2" t="s">
        <v>680</v>
      </c>
      <c r="B44" s="6">
        <v>5263</v>
      </c>
      <c r="C44" s="4"/>
      <c r="D44" s="6">
        <v>1033</v>
      </c>
      <c r="E44" s="4"/>
      <c r="F44" s="4">
        <v>581</v>
      </c>
      <c r="G44" s="4"/>
    </row>
    <row r="45" spans="1:7" ht="17.25">
      <c r="A45" s="2" t="s">
        <v>1597</v>
      </c>
      <c r="B45" s="4">
        <v>0</v>
      </c>
      <c r="C45" s="11" t="s">
        <v>135</v>
      </c>
      <c r="D45" s="4">
        <v>0</v>
      </c>
      <c r="E45" s="11" t="s">
        <v>135</v>
      </c>
      <c r="F45" s="4">
        <v>0</v>
      </c>
      <c r="G45" s="11" t="s">
        <v>135</v>
      </c>
    </row>
    <row r="46" spans="1:7">
      <c r="A46" s="2" t="s">
        <v>682</v>
      </c>
      <c r="B46" s="6">
        <v>1716</v>
      </c>
      <c r="C46" s="4"/>
      <c r="D46" s="6">
        <v>1050</v>
      </c>
      <c r="E46" s="4"/>
      <c r="F46" s="6">
        <v>1063</v>
      </c>
      <c r="G46" s="4"/>
    </row>
    <row r="47" spans="1:7">
      <c r="A47" s="2" t="s">
        <v>683</v>
      </c>
      <c r="B47" s="4">
        <v>187</v>
      </c>
      <c r="C47" s="4"/>
      <c r="D47" s="4">
        <v>41</v>
      </c>
      <c r="E47" s="4"/>
      <c r="F47" s="4">
        <v>15</v>
      </c>
      <c r="G47" s="4"/>
    </row>
    <row r="48" spans="1:7">
      <c r="A48" s="2" t="s">
        <v>691</v>
      </c>
      <c r="B48" s="4" t="s">
        <v>6</v>
      </c>
      <c r="C48" s="4"/>
      <c r="D48" s="4" t="s">
        <v>6</v>
      </c>
      <c r="E48" s="4"/>
      <c r="F48" s="4" t="s">
        <v>6</v>
      </c>
      <c r="G48" s="4"/>
    </row>
    <row r="49" spans="1:7" ht="30">
      <c r="A49" s="3" t="s">
        <v>1596</v>
      </c>
      <c r="B49" s="4" t="s">
        <v>6</v>
      </c>
      <c r="C49" s="4"/>
      <c r="D49" s="4" t="s">
        <v>6</v>
      </c>
      <c r="E49" s="4"/>
      <c r="F49" s="4" t="s">
        <v>6</v>
      </c>
      <c r="G49" s="4"/>
    </row>
    <row r="50" spans="1:7">
      <c r="A50" s="2" t="s">
        <v>679</v>
      </c>
      <c r="B50" s="4" t="s">
        <v>6</v>
      </c>
      <c r="C50" s="4"/>
      <c r="D50" s="4" t="s">
        <v>6</v>
      </c>
      <c r="E50" s="4"/>
      <c r="F50" s="6">
        <v>2047</v>
      </c>
      <c r="G50" s="4"/>
    </row>
    <row r="51" spans="1:7">
      <c r="A51" s="2" t="s">
        <v>680</v>
      </c>
      <c r="B51" s="4" t="s">
        <v>6</v>
      </c>
      <c r="C51" s="4"/>
      <c r="D51" s="4" t="s">
        <v>6</v>
      </c>
      <c r="E51" s="4"/>
      <c r="F51" s="6">
        <v>2215</v>
      </c>
      <c r="G51" s="4"/>
    </row>
    <row r="52" spans="1:7" ht="17.25">
      <c r="A52" s="2" t="s">
        <v>1597</v>
      </c>
      <c r="B52" s="4" t="s">
        <v>6</v>
      </c>
      <c r="C52" s="4"/>
      <c r="D52" s="4" t="s">
        <v>6</v>
      </c>
      <c r="E52" s="4"/>
      <c r="F52" s="4">
        <v>0</v>
      </c>
      <c r="G52" s="11" t="s">
        <v>135</v>
      </c>
    </row>
    <row r="53" spans="1:7">
      <c r="A53" s="2" t="s">
        <v>682</v>
      </c>
      <c r="B53" s="4" t="s">
        <v>6</v>
      </c>
      <c r="C53" s="4"/>
      <c r="D53" s="4" t="s">
        <v>6</v>
      </c>
      <c r="E53" s="4"/>
      <c r="F53" s="6">
        <v>2225</v>
      </c>
      <c r="G53" s="4"/>
    </row>
    <row r="54" spans="1:7">
      <c r="A54" s="2" t="s">
        <v>683</v>
      </c>
      <c r="B54" s="4" t="s">
        <v>6</v>
      </c>
      <c r="C54" s="4"/>
      <c r="D54" s="4" t="s">
        <v>6</v>
      </c>
      <c r="E54" s="4"/>
      <c r="F54" s="4">
        <v>0</v>
      </c>
      <c r="G54" s="4"/>
    </row>
    <row r="55" spans="1:7">
      <c r="A55" s="2" t="s">
        <v>554</v>
      </c>
      <c r="B55" s="4" t="s">
        <v>6</v>
      </c>
      <c r="C55" s="4"/>
      <c r="D55" s="4" t="s">
        <v>6</v>
      </c>
      <c r="E55" s="4"/>
      <c r="F55" s="4" t="s">
        <v>6</v>
      </c>
      <c r="G55" s="4"/>
    </row>
    <row r="56" spans="1:7" ht="30">
      <c r="A56" s="3" t="s">
        <v>1596</v>
      </c>
      <c r="B56" s="4" t="s">
        <v>6</v>
      </c>
      <c r="C56" s="4"/>
      <c r="D56" s="4" t="s">
        <v>6</v>
      </c>
      <c r="E56" s="4"/>
      <c r="F56" s="4" t="s">
        <v>6</v>
      </c>
      <c r="G56" s="4"/>
    </row>
    <row r="57" spans="1:7">
      <c r="A57" s="2" t="s">
        <v>679</v>
      </c>
      <c r="B57" s="4">
        <v>391</v>
      </c>
      <c r="C57" s="4"/>
      <c r="D57" s="4">
        <v>314</v>
      </c>
      <c r="E57" s="4"/>
      <c r="F57" s="4">
        <v>550</v>
      </c>
      <c r="G57" s="4"/>
    </row>
    <row r="58" spans="1:7">
      <c r="A58" s="2" t="s">
        <v>680</v>
      </c>
      <c r="B58" s="4">
        <v>409</v>
      </c>
      <c r="C58" s="4"/>
      <c r="D58" s="4">
        <v>318</v>
      </c>
      <c r="E58" s="4"/>
      <c r="F58" s="4">
        <v>554</v>
      </c>
      <c r="G58" s="4"/>
    </row>
    <row r="59" spans="1:7" ht="17.25">
      <c r="A59" s="2" t="s">
        <v>1597</v>
      </c>
      <c r="B59" s="4">
        <v>0</v>
      </c>
      <c r="C59" s="11" t="s">
        <v>135</v>
      </c>
      <c r="D59" s="4">
        <v>0</v>
      </c>
      <c r="E59" s="11" t="s">
        <v>135</v>
      </c>
      <c r="F59" s="4">
        <v>0</v>
      </c>
      <c r="G59" s="11" t="s">
        <v>135</v>
      </c>
    </row>
    <row r="60" spans="1:7">
      <c r="A60" s="2" t="s">
        <v>682</v>
      </c>
      <c r="B60" s="4">
        <v>302</v>
      </c>
      <c r="C60" s="4"/>
      <c r="D60" s="4">
        <v>424</v>
      </c>
      <c r="E60" s="4"/>
      <c r="F60" s="4">
        <v>632</v>
      </c>
      <c r="G60" s="4"/>
    </row>
    <row r="61" spans="1:7">
      <c r="A61" s="2" t="s">
        <v>683</v>
      </c>
      <c r="B61" s="4">
        <v>12</v>
      </c>
      <c r="C61" s="4"/>
      <c r="D61" s="4">
        <v>33</v>
      </c>
      <c r="E61" s="4"/>
      <c r="F61" s="4">
        <v>11</v>
      </c>
      <c r="G61" s="4"/>
    </row>
    <row r="62" spans="1:7" ht="30">
      <c r="A62" s="2" t="s">
        <v>1598</v>
      </c>
      <c r="B62" s="4" t="s">
        <v>6</v>
      </c>
      <c r="C62" s="4"/>
      <c r="D62" s="4" t="s">
        <v>6</v>
      </c>
      <c r="E62" s="4"/>
      <c r="F62" s="4" t="s">
        <v>6</v>
      </c>
      <c r="G62" s="4"/>
    </row>
    <row r="63" spans="1:7" ht="30">
      <c r="A63" s="3" t="s">
        <v>1596</v>
      </c>
      <c r="B63" s="4" t="s">
        <v>6</v>
      </c>
      <c r="C63" s="4"/>
      <c r="D63" s="4" t="s">
        <v>6</v>
      </c>
      <c r="E63" s="4"/>
      <c r="F63" s="4" t="s">
        <v>6</v>
      </c>
      <c r="G63" s="4"/>
    </row>
    <row r="64" spans="1:7">
      <c r="A64" s="2" t="s">
        <v>679</v>
      </c>
      <c r="B64" s="6">
        <v>10484</v>
      </c>
      <c r="C64" s="4"/>
      <c r="D64" s="6">
        <v>11782</v>
      </c>
      <c r="E64" s="4"/>
      <c r="F64" s="6">
        <v>1636</v>
      </c>
      <c r="G64" s="4"/>
    </row>
    <row r="65" spans="1:7">
      <c r="A65" s="2" t="s">
        <v>680</v>
      </c>
      <c r="B65" s="6">
        <v>13908</v>
      </c>
      <c r="C65" s="4"/>
      <c r="D65" s="6">
        <v>12770</v>
      </c>
      <c r="E65" s="4"/>
      <c r="F65" s="6">
        <v>2361</v>
      </c>
      <c r="G65" s="4"/>
    </row>
    <row r="66" spans="1:7" ht="17.25">
      <c r="A66" s="2" t="s">
        <v>1597</v>
      </c>
      <c r="B66" s="4">
        <v>0</v>
      </c>
      <c r="C66" s="11" t="s">
        <v>135</v>
      </c>
      <c r="D66" s="4">
        <v>0</v>
      </c>
      <c r="E66" s="11" t="s">
        <v>135</v>
      </c>
      <c r="F66" s="4">
        <v>0</v>
      </c>
      <c r="G66" s="11" t="s">
        <v>135</v>
      </c>
    </row>
    <row r="67" spans="1:7">
      <c r="A67" s="2" t="s">
        <v>682</v>
      </c>
      <c r="B67" s="6">
        <v>8691</v>
      </c>
      <c r="C67" s="4"/>
      <c r="D67" s="6">
        <v>7733</v>
      </c>
      <c r="E67" s="4"/>
      <c r="F67" s="6">
        <v>1395</v>
      </c>
      <c r="G67" s="4"/>
    </row>
    <row r="68" spans="1:7">
      <c r="A68" s="2" t="s">
        <v>683</v>
      </c>
      <c r="B68" s="4">
        <v>496</v>
      </c>
      <c r="C68" s="4"/>
      <c r="D68" s="4">
        <v>377</v>
      </c>
      <c r="E68" s="4"/>
      <c r="F68" s="4">
        <v>38</v>
      </c>
      <c r="G68" s="4"/>
    </row>
    <row r="69" spans="1:7" ht="30">
      <c r="A69" s="2" t="s">
        <v>1599</v>
      </c>
      <c r="B69" s="4" t="s">
        <v>6</v>
      </c>
      <c r="C69" s="4"/>
      <c r="D69" s="4" t="s">
        <v>6</v>
      </c>
      <c r="E69" s="4"/>
      <c r="F69" s="4" t="s">
        <v>6</v>
      </c>
      <c r="G69" s="4"/>
    </row>
    <row r="70" spans="1:7" ht="30">
      <c r="A70" s="3" t="s">
        <v>1596</v>
      </c>
      <c r="B70" s="4" t="s">
        <v>6</v>
      </c>
      <c r="C70" s="4"/>
      <c r="D70" s="4" t="s">
        <v>6</v>
      </c>
      <c r="E70" s="4"/>
      <c r="F70" s="4" t="s">
        <v>6</v>
      </c>
      <c r="G70" s="4"/>
    </row>
    <row r="71" spans="1:7">
      <c r="A71" s="2" t="s">
        <v>679</v>
      </c>
      <c r="B71" s="4">
        <v>0</v>
      </c>
      <c r="C71" s="4"/>
      <c r="D71" s="4">
        <v>0</v>
      </c>
      <c r="E71" s="4"/>
      <c r="F71" s="4">
        <v>0</v>
      </c>
      <c r="G71" s="4"/>
    </row>
    <row r="72" spans="1:7">
      <c r="A72" s="2" t="s">
        <v>680</v>
      </c>
      <c r="B72" s="4">
        <v>0</v>
      </c>
      <c r="C72" s="4"/>
      <c r="D72" s="4">
        <v>0</v>
      </c>
      <c r="E72" s="4"/>
      <c r="F72" s="4">
        <v>0</v>
      </c>
      <c r="G72" s="4"/>
    </row>
    <row r="73" spans="1:7" ht="17.25">
      <c r="A73" s="2" t="s">
        <v>1597</v>
      </c>
      <c r="B73" s="4">
        <v>0</v>
      </c>
      <c r="C73" s="11" t="s">
        <v>135</v>
      </c>
      <c r="D73" s="4">
        <v>0</v>
      </c>
      <c r="E73" s="11" t="s">
        <v>135</v>
      </c>
      <c r="F73" s="4">
        <v>0</v>
      </c>
      <c r="G73" s="11" t="s">
        <v>135</v>
      </c>
    </row>
    <row r="74" spans="1:7">
      <c r="A74" s="2" t="s">
        <v>682</v>
      </c>
      <c r="B74" s="4">
        <v>0</v>
      </c>
      <c r="C74" s="4"/>
      <c r="D74" s="4">
        <v>0</v>
      </c>
      <c r="E74" s="4"/>
      <c r="F74" s="4">
        <v>32</v>
      </c>
      <c r="G74" s="4"/>
    </row>
    <row r="75" spans="1:7">
      <c r="A75" s="2" t="s">
        <v>683</v>
      </c>
      <c r="B75" s="4">
        <v>0</v>
      </c>
      <c r="C75" s="4"/>
      <c r="D75" s="4">
        <v>0</v>
      </c>
      <c r="E75" s="4"/>
      <c r="F75" s="4">
        <v>0</v>
      </c>
      <c r="G75" s="4"/>
    </row>
    <row r="76" spans="1:7" ht="45">
      <c r="A76" s="2" t="s">
        <v>1600</v>
      </c>
      <c r="B76" s="4" t="s">
        <v>6</v>
      </c>
      <c r="C76" s="4"/>
      <c r="D76" s="4" t="s">
        <v>6</v>
      </c>
      <c r="E76" s="4"/>
      <c r="F76" s="4" t="s">
        <v>6</v>
      </c>
      <c r="G76" s="4"/>
    </row>
    <row r="77" spans="1:7" ht="30">
      <c r="A77" s="3" t="s">
        <v>1596</v>
      </c>
      <c r="B77" s="4" t="s">
        <v>6</v>
      </c>
      <c r="C77" s="4"/>
      <c r="D77" s="4" t="s">
        <v>6</v>
      </c>
      <c r="E77" s="4"/>
      <c r="F77" s="4" t="s">
        <v>6</v>
      </c>
      <c r="G77" s="4"/>
    </row>
    <row r="78" spans="1:7">
      <c r="A78" s="2" t="s">
        <v>679</v>
      </c>
      <c r="B78" s="6">
        <v>1773</v>
      </c>
      <c r="C78" s="4"/>
      <c r="D78" s="6">
        <v>4644</v>
      </c>
      <c r="E78" s="4"/>
      <c r="F78" s="6">
        <v>3583</v>
      </c>
      <c r="G78" s="4"/>
    </row>
    <row r="79" spans="1:7">
      <c r="A79" s="2" t="s">
        <v>680</v>
      </c>
      <c r="B79" s="6">
        <v>1872</v>
      </c>
      <c r="C79" s="4"/>
      <c r="D79" s="6">
        <v>4649</v>
      </c>
      <c r="E79" s="4"/>
      <c r="F79" s="6">
        <v>3583</v>
      </c>
      <c r="G79" s="4"/>
    </row>
    <row r="80" spans="1:7" ht="17.25">
      <c r="A80" s="2" t="s">
        <v>1597</v>
      </c>
      <c r="B80" s="4">
        <v>0</v>
      </c>
      <c r="C80" s="11" t="s">
        <v>135</v>
      </c>
      <c r="D80" s="4">
        <v>0</v>
      </c>
      <c r="E80" s="11" t="s">
        <v>135</v>
      </c>
      <c r="F80" s="4">
        <v>0</v>
      </c>
      <c r="G80" s="11" t="s">
        <v>135</v>
      </c>
    </row>
    <row r="81" spans="1:7">
      <c r="A81" s="2" t="s">
        <v>682</v>
      </c>
      <c r="B81" s="6">
        <v>3121</v>
      </c>
      <c r="C81" s="4"/>
      <c r="D81" s="6">
        <v>5584</v>
      </c>
      <c r="E81" s="4"/>
      <c r="F81" s="6">
        <v>4621</v>
      </c>
      <c r="G81" s="4"/>
    </row>
    <row r="82" spans="1:7">
      <c r="A82" s="2" t="s">
        <v>683</v>
      </c>
      <c r="B82" s="4">
        <v>0</v>
      </c>
      <c r="C82" s="4"/>
      <c r="D82" s="4">
        <v>92</v>
      </c>
      <c r="E82" s="4"/>
      <c r="F82" s="4">
        <v>340</v>
      </c>
      <c r="G82" s="4"/>
    </row>
    <row r="83" spans="1:7" ht="45">
      <c r="A83" s="2" t="s">
        <v>1601</v>
      </c>
      <c r="B83" s="4" t="s">
        <v>6</v>
      </c>
      <c r="C83" s="4"/>
      <c r="D83" s="4" t="s">
        <v>6</v>
      </c>
      <c r="E83" s="4"/>
      <c r="F83" s="4" t="s">
        <v>6</v>
      </c>
      <c r="G83" s="4"/>
    </row>
    <row r="84" spans="1:7" ht="30">
      <c r="A84" s="3" t="s">
        <v>1596</v>
      </c>
      <c r="B84" s="4" t="s">
        <v>6</v>
      </c>
      <c r="C84" s="4"/>
      <c r="D84" s="4" t="s">
        <v>6</v>
      </c>
      <c r="E84" s="4"/>
      <c r="F84" s="4" t="s">
        <v>6</v>
      </c>
      <c r="G84" s="4"/>
    </row>
    <row r="85" spans="1:7">
      <c r="A85" s="2" t="s">
        <v>679</v>
      </c>
      <c r="B85" s="6">
        <v>6678</v>
      </c>
      <c r="C85" s="4"/>
      <c r="D85" s="6">
        <v>17274</v>
      </c>
      <c r="E85" s="4"/>
      <c r="F85" s="4">
        <v>96</v>
      </c>
      <c r="G85" s="4"/>
    </row>
    <row r="86" spans="1:7">
      <c r="A86" s="2" t="s">
        <v>680</v>
      </c>
      <c r="B86" s="6">
        <v>6711</v>
      </c>
      <c r="C86" s="4"/>
      <c r="D86" s="6">
        <v>17317</v>
      </c>
      <c r="E86" s="4"/>
      <c r="F86" s="4">
        <v>96</v>
      </c>
      <c r="G86" s="4"/>
    </row>
    <row r="87" spans="1:7" ht="17.25">
      <c r="A87" s="2" t="s">
        <v>1597</v>
      </c>
      <c r="B87" s="4">
        <v>0</v>
      </c>
      <c r="C87" s="11" t="s">
        <v>135</v>
      </c>
      <c r="D87" s="4">
        <v>0</v>
      </c>
      <c r="E87" s="11" t="s">
        <v>135</v>
      </c>
      <c r="F87" s="4">
        <v>0</v>
      </c>
      <c r="G87" s="11" t="s">
        <v>135</v>
      </c>
    </row>
    <row r="88" spans="1:7">
      <c r="A88" s="2" t="s">
        <v>682</v>
      </c>
      <c r="B88" s="6">
        <v>12119</v>
      </c>
      <c r="C88" s="4"/>
      <c r="D88" s="6">
        <v>10893</v>
      </c>
      <c r="E88" s="4"/>
      <c r="F88" s="6">
        <v>3420</v>
      </c>
      <c r="G88" s="4"/>
    </row>
    <row r="89" spans="1:7">
      <c r="A89" s="2" t="s">
        <v>683</v>
      </c>
      <c r="B89" s="4">
        <v>188</v>
      </c>
      <c r="C89" s="4"/>
      <c r="D89" s="4">
        <v>703</v>
      </c>
      <c r="E89" s="4"/>
      <c r="F89" s="4">
        <v>3</v>
      </c>
      <c r="G89" s="4"/>
    </row>
    <row r="90" spans="1:7" ht="45">
      <c r="A90" s="2" t="s">
        <v>1602</v>
      </c>
      <c r="B90" s="4" t="s">
        <v>6</v>
      </c>
      <c r="C90" s="4"/>
      <c r="D90" s="4" t="s">
        <v>6</v>
      </c>
      <c r="E90" s="4"/>
      <c r="F90" s="4" t="s">
        <v>6</v>
      </c>
      <c r="G90" s="4"/>
    </row>
    <row r="91" spans="1:7" ht="30">
      <c r="A91" s="3" t="s">
        <v>1596</v>
      </c>
      <c r="B91" s="4" t="s">
        <v>6</v>
      </c>
      <c r="C91" s="4"/>
      <c r="D91" s="4" t="s">
        <v>6</v>
      </c>
      <c r="E91" s="4"/>
      <c r="F91" s="4" t="s">
        <v>6</v>
      </c>
      <c r="G91" s="4"/>
    </row>
    <row r="92" spans="1:7">
      <c r="A92" s="2" t="s">
        <v>679</v>
      </c>
      <c r="B92" s="4">
        <v>0</v>
      </c>
      <c r="C92" s="4"/>
      <c r="D92" s="4">
        <v>0</v>
      </c>
      <c r="E92" s="4"/>
      <c r="F92" s="4">
        <v>0</v>
      </c>
      <c r="G92" s="4"/>
    </row>
    <row r="93" spans="1:7">
      <c r="A93" s="2" t="s">
        <v>680</v>
      </c>
      <c r="B93" s="4">
        <v>0</v>
      </c>
      <c r="C93" s="4"/>
      <c r="D93" s="4">
        <v>0</v>
      </c>
      <c r="E93" s="4"/>
      <c r="F93" s="4">
        <v>0</v>
      </c>
      <c r="G93" s="4"/>
    </row>
    <row r="94" spans="1:7" ht="17.25">
      <c r="A94" s="2" t="s">
        <v>1597</v>
      </c>
      <c r="B94" s="4">
        <v>0</v>
      </c>
      <c r="C94" s="11" t="s">
        <v>135</v>
      </c>
      <c r="D94" s="4">
        <v>0</v>
      </c>
      <c r="E94" s="11" t="s">
        <v>135</v>
      </c>
      <c r="F94" s="4">
        <v>0</v>
      </c>
      <c r="G94" s="11" t="s">
        <v>135</v>
      </c>
    </row>
    <row r="95" spans="1:7">
      <c r="A95" s="2" t="s">
        <v>682</v>
      </c>
      <c r="B95" s="4">
        <v>0</v>
      </c>
      <c r="C95" s="4"/>
      <c r="D95" s="4">
        <v>45</v>
      </c>
      <c r="E95" s="4"/>
      <c r="F95" s="4">
        <v>0</v>
      </c>
      <c r="G95" s="4"/>
    </row>
    <row r="96" spans="1:7">
      <c r="A96" s="2" t="s">
        <v>683</v>
      </c>
      <c r="B96" s="4">
        <v>0</v>
      </c>
      <c r="C96" s="4"/>
      <c r="D96" s="4">
        <v>0</v>
      </c>
      <c r="E96" s="4"/>
      <c r="F96" s="4">
        <v>0</v>
      </c>
      <c r="G96" s="4"/>
    </row>
    <row r="97" spans="1:7" ht="45">
      <c r="A97" s="2" t="s">
        <v>1603</v>
      </c>
      <c r="B97" s="4" t="s">
        <v>6</v>
      </c>
      <c r="C97" s="4"/>
      <c r="D97" s="4" t="s">
        <v>6</v>
      </c>
      <c r="E97" s="4"/>
      <c r="F97" s="4" t="s">
        <v>6</v>
      </c>
      <c r="G97" s="4"/>
    </row>
    <row r="98" spans="1:7" ht="30">
      <c r="A98" s="3" t="s">
        <v>1596</v>
      </c>
      <c r="B98" s="4" t="s">
        <v>6</v>
      </c>
      <c r="C98" s="4"/>
      <c r="D98" s="4" t="s">
        <v>6</v>
      </c>
      <c r="E98" s="4"/>
      <c r="F98" s="4" t="s">
        <v>6</v>
      </c>
      <c r="G98" s="4"/>
    </row>
    <row r="99" spans="1:7">
      <c r="A99" s="2" t="s">
        <v>679</v>
      </c>
      <c r="B99" s="6">
        <v>4834</v>
      </c>
      <c r="C99" s="4"/>
      <c r="D99" s="4">
        <v>839</v>
      </c>
      <c r="E99" s="4"/>
      <c r="F99" s="4">
        <v>570</v>
      </c>
      <c r="G99" s="4"/>
    </row>
    <row r="100" spans="1:7">
      <c r="A100" s="2" t="s">
        <v>680</v>
      </c>
      <c r="B100" s="6">
        <v>5263</v>
      </c>
      <c r="C100" s="4"/>
      <c r="D100" s="6">
        <v>1033</v>
      </c>
      <c r="E100" s="4"/>
      <c r="F100" s="4">
        <v>581</v>
      </c>
      <c r="G100" s="4"/>
    </row>
    <row r="101" spans="1:7" ht="17.25">
      <c r="A101" s="2" t="s">
        <v>1597</v>
      </c>
      <c r="B101" s="4">
        <v>0</v>
      </c>
      <c r="C101" s="11" t="s">
        <v>135</v>
      </c>
      <c r="D101" s="4">
        <v>0</v>
      </c>
      <c r="E101" s="11" t="s">
        <v>135</v>
      </c>
      <c r="F101" s="4">
        <v>0</v>
      </c>
      <c r="G101" s="11" t="s">
        <v>135</v>
      </c>
    </row>
    <row r="102" spans="1:7">
      <c r="A102" s="2" t="s">
        <v>682</v>
      </c>
      <c r="B102" s="6">
        <v>1716</v>
      </c>
      <c r="C102" s="4"/>
      <c r="D102" s="6">
        <v>1050</v>
      </c>
      <c r="E102" s="4"/>
      <c r="F102" s="4">
        <v>790</v>
      </c>
      <c r="G102" s="4"/>
    </row>
    <row r="103" spans="1:7">
      <c r="A103" s="2" t="s">
        <v>683</v>
      </c>
      <c r="B103" s="4">
        <v>187</v>
      </c>
      <c r="C103" s="4"/>
      <c r="D103" s="4">
        <v>41</v>
      </c>
      <c r="E103" s="4"/>
      <c r="F103" s="4">
        <v>15</v>
      </c>
      <c r="G103" s="4"/>
    </row>
    <row r="104" spans="1:7" ht="30">
      <c r="A104" s="2" t="s">
        <v>1604</v>
      </c>
      <c r="B104" s="4" t="s">
        <v>6</v>
      </c>
      <c r="C104" s="4"/>
      <c r="D104" s="4" t="s">
        <v>6</v>
      </c>
      <c r="E104" s="4"/>
      <c r="F104" s="4" t="s">
        <v>6</v>
      </c>
      <c r="G104" s="4"/>
    </row>
    <row r="105" spans="1:7" ht="30">
      <c r="A105" s="3" t="s">
        <v>1596</v>
      </c>
      <c r="B105" s="4" t="s">
        <v>6</v>
      </c>
      <c r="C105" s="4"/>
      <c r="D105" s="4" t="s">
        <v>6</v>
      </c>
      <c r="E105" s="4"/>
      <c r="F105" s="4" t="s">
        <v>6</v>
      </c>
      <c r="G105" s="4"/>
    </row>
    <row r="106" spans="1:7">
      <c r="A106" s="2" t="s">
        <v>679</v>
      </c>
      <c r="B106" s="4" t="s">
        <v>6</v>
      </c>
      <c r="C106" s="4"/>
      <c r="D106" s="4" t="s">
        <v>6</v>
      </c>
      <c r="E106" s="4"/>
      <c r="F106" s="6">
        <v>2047</v>
      </c>
      <c r="G106" s="4"/>
    </row>
    <row r="107" spans="1:7">
      <c r="A107" s="2" t="s">
        <v>680</v>
      </c>
      <c r="B107" s="4" t="s">
        <v>6</v>
      </c>
      <c r="C107" s="4"/>
      <c r="D107" s="4" t="s">
        <v>6</v>
      </c>
      <c r="E107" s="4"/>
      <c r="F107" s="6">
        <v>2215</v>
      </c>
      <c r="G107" s="4"/>
    </row>
    <row r="108" spans="1:7" ht="17.25">
      <c r="A108" s="2" t="s">
        <v>1597</v>
      </c>
      <c r="B108" s="4" t="s">
        <v>6</v>
      </c>
      <c r="C108" s="4"/>
      <c r="D108" s="4" t="s">
        <v>6</v>
      </c>
      <c r="E108" s="4"/>
      <c r="F108" s="4">
        <v>0</v>
      </c>
      <c r="G108" s="11" t="s">
        <v>135</v>
      </c>
    </row>
    <row r="109" spans="1:7">
      <c r="A109" s="2" t="s">
        <v>682</v>
      </c>
      <c r="B109" s="4" t="s">
        <v>6</v>
      </c>
      <c r="C109" s="4"/>
      <c r="D109" s="4" t="s">
        <v>6</v>
      </c>
      <c r="E109" s="4"/>
      <c r="F109" s="4">
        <v>621</v>
      </c>
      <c r="G109" s="4"/>
    </row>
    <row r="110" spans="1:7">
      <c r="A110" s="2" t="s">
        <v>683</v>
      </c>
      <c r="B110" s="4" t="s">
        <v>6</v>
      </c>
      <c r="C110" s="4"/>
      <c r="D110" s="4" t="s">
        <v>6</v>
      </c>
      <c r="E110" s="4"/>
      <c r="F110" s="4">
        <v>0</v>
      </c>
      <c r="G110" s="4"/>
    </row>
    <row r="111" spans="1:7" ht="30">
      <c r="A111" s="2" t="s">
        <v>1605</v>
      </c>
      <c r="B111" s="4" t="s">
        <v>6</v>
      </c>
      <c r="C111" s="4"/>
      <c r="D111" s="4" t="s">
        <v>6</v>
      </c>
      <c r="E111" s="4"/>
      <c r="F111" s="4" t="s">
        <v>6</v>
      </c>
      <c r="G111" s="4"/>
    </row>
    <row r="112" spans="1:7" ht="30">
      <c r="A112" s="3" t="s">
        <v>1596</v>
      </c>
      <c r="B112" s="4" t="s">
        <v>6</v>
      </c>
      <c r="C112" s="4"/>
      <c r="D112" s="4" t="s">
        <v>6</v>
      </c>
      <c r="E112" s="4"/>
      <c r="F112" s="4" t="s">
        <v>6</v>
      </c>
      <c r="G112" s="4"/>
    </row>
    <row r="113" spans="1:7">
      <c r="A113" s="2" t="s">
        <v>679</v>
      </c>
      <c r="B113" s="4">
        <v>391</v>
      </c>
      <c r="C113" s="4"/>
      <c r="D113" s="4">
        <v>314</v>
      </c>
      <c r="E113" s="4"/>
      <c r="F113" s="4">
        <v>550</v>
      </c>
      <c r="G113" s="4"/>
    </row>
    <row r="114" spans="1:7">
      <c r="A114" s="2" t="s">
        <v>680</v>
      </c>
      <c r="B114" s="4">
        <v>409</v>
      </c>
      <c r="C114" s="4"/>
      <c r="D114" s="4">
        <v>318</v>
      </c>
      <c r="E114" s="4"/>
      <c r="F114" s="4">
        <v>554</v>
      </c>
      <c r="G114" s="4"/>
    </row>
    <row r="115" spans="1:7" ht="17.25">
      <c r="A115" s="2" t="s">
        <v>1597</v>
      </c>
      <c r="B115" s="4">
        <v>0</v>
      </c>
      <c r="C115" s="11" t="s">
        <v>135</v>
      </c>
      <c r="D115" s="4">
        <v>0</v>
      </c>
      <c r="E115" s="11" t="s">
        <v>135</v>
      </c>
      <c r="F115" s="4">
        <v>0</v>
      </c>
      <c r="G115" s="11" t="s">
        <v>135</v>
      </c>
    </row>
    <row r="116" spans="1:7">
      <c r="A116" s="2" t="s">
        <v>682</v>
      </c>
      <c r="B116" s="4">
        <v>302</v>
      </c>
      <c r="C116" s="4"/>
      <c r="D116" s="4">
        <v>424</v>
      </c>
      <c r="E116" s="4"/>
      <c r="F116" s="4">
        <v>632</v>
      </c>
      <c r="G116" s="4"/>
    </row>
    <row r="117" spans="1:7">
      <c r="A117" s="2" t="s">
        <v>683</v>
      </c>
      <c r="B117" s="4">
        <v>12</v>
      </c>
      <c r="C117" s="4"/>
      <c r="D117" s="4">
        <v>33</v>
      </c>
      <c r="E117" s="4"/>
      <c r="F117" s="4">
        <v>11</v>
      </c>
      <c r="G117" s="4"/>
    </row>
    <row r="118" spans="1:7" ht="30">
      <c r="A118" s="2" t="s">
        <v>1606</v>
      </c>
      <c r="B118" s="4" t="s">
        <v>6</v>
      </c>
      <c r="C118" s="4"/>
      <c r="D118" s="4" t="s">
        <v>6</v>
      </c>
      <c r="E118" s="4"/>
      <c r="F118" s="4" t="s">
        <v>6</v>
      </c>
      <c r="G118" s="4"/>
    </row>
    <row r="119" spans="1:7" ht="30">
      <c r="A119" s="3" t="s">
        <v>1596</v>
      </c>
      <c r="B119" s="4" t="s">
        <v>6</v>
      </c>
      <c r="C119" s="4"/>
      <c r="D119" s="4" t="s">
        <v>6</v>
      </c>
      <c r="E119" s="4"/>
      <c r="F119" s="4" t="s">
        <v>6</v>
      </c>
      <c r="G119" s="4"/>
    </row>
    <row r="120" spans="1:7">
      <c r="A120" s="2" t="s">
        <v>679</v>
      </c>
      <c r="B120" s="4">
        <v>0</v>
      </c>
      <c r="C120" s="4"/>
      <c r="D120" s="6">
        <v>4398</v>
      </c>
      <c r="E120" s="4"/>
      <c r="F120" s="6">
        <v>3503</v>
      </c>
      <c r="G120" s="4"/>
    </row>
    <row r="121" spans="1:7">
      <c r="A121" s="2" t="s">
        <v>680</v>
      </c>
      <c r="B121" s="4">
        <v>0</v>
      </c>
      <c r="C121" s="4"/>
      <c r="D121" s="6">
        <v>4398</v>
      </c>
      <c r="E121" s="4"/>
      <c r="F121" s="6">
        <v>3527</v>
      </c>
      <c r="G121" s="4"/>
    </row>
    <row r="122" spans="1:7" ht="17.25">
      <c r="A122" s="2" t="s">
        <v>1597</v>
      </c>
      <c r="B122" s="4">
        <v>0</v>
      </c>
      <c r="C122" s="11" t="s">
        <v>135</v>
      </c>
      <c r="D122" s="6">
        <v>2428</v>
      </c>
      <c r="E122" s="11" t="s">
        <v>135</v>
      </c>
      <c r="F122" s="6">
        <v>1648</v>
      </c>
      <c r="G122" s="11" t="s">
        <v>135</v>
      </c>
    </row>
    <row r="123" spans="1:7">
      <c r="A123" s="2" t="s">
        <v>682</v>
      </c>
      <c r="B123" s="4">
        <v>0</v>
      </c>
      <c r="C123" s="4"/>
      <c r="D123" s="6">
        <v>6976</v>
      </c>
      <c r="E123" s="4"/>
      <c r="F123" s="6">
        <v>1722</v>
      </c>
      <c r="G123" s="4"/>
    </row>
    <row r="124" spans="1:7">
      <c r="A124" s="2" t="s">
        <v>683</v>
      </c>
      <c r="B124" s="4">
        <v>0</v>
      </c>
      <c r="C124" s="4"/>
      <c r="D124" s="4">
        <v>221</v>
      </c>
      <c r="E124" s="4"/>
      <c r="F124" s="4">
        <v>203</v>
      </c>
      <c r="G124" s="4"/>
    </row>
    <row r="125" spans="1:7" ht="30">
      <c r="A125" s="2" t="s">
        <v>1607</v>
      </c>
      <c r="B125" s="4" t="s">
        <v>6</v>
      </c>
      <c r="C125" s="4"/>
      <c r="D125" s="4" t="s">
        <v>6</v>
      </c>
      <c r="E125" s="4"/>
      <c r="F125" s="4" t="s">
        <v>6</v>
      </c>
      <c r="G125" s="4"/>
    </row>
    <row r="126" spans="1:7" ht="30">
      <c r="A126" s="3" t="s">
        <v>1596</v>
      </c>
      <c r="B126" s="4" t="s">
        <v>6</v>
      </c>
      <c r="C126" s="4"/>
      <c r="D126" s="4" t="s">
        <v>6</v>
      </c>
      <c r="E126" s="4"/>
      <c r="F126" s="4" t="s">
        <v>6</v>
      </c>
      <c r="G126" s="4"/>
    </row>
    <row r="127" spans="1:7">
      <c r="A127" s="2" t="s">
        <v>679</v>
      </c>
      <c r="B127" s="4">
        <v>0</v>
      </c>
      <c r="C127" s="4"/>
      <c r="D127" s="4">
        <v>0</v>
      </c>
      <c r="E127" s="4"/>
      <c r="F127" s="4">
        <v>0</v>
      </c>
      <c r="G127" s="4"/>
    </row>
    <row r="128" spans="1:7">
      <c r="A128" s="2" t="s">
        <v>680</v>
      </c>
      <c r="B128" s="4">
        <v>0</v>
      </c>
      <c r="C128" s="4"/>
      <c r="D128" s="4">
        <v>0</v>
      </c>
      <c r="E128" s="4"/>
      <c r="F128" s="4">
        <v>0</v>
      </c>
      <c r="G128" s="4"/>
    </row>
    <row r="129" spans="1:7" ht="17.25">
      <c r="A129" s="2" t="s">
        <v>1597</v>
      </c>
      <c r="B129" s="4">
        <v>0</v>
      </c>
      <c r="C129" s="11" t="s">
        <v>135</v>
      </c>
      <c r="D129" s="4">
        <v>0</v>
      </c>
      <c r="E129" s="11" t="s">
        <v>135</v>
      </c>
      <c r="F129" s="4">
        <v>0</v>
      </c>
      <c r="G129" s="11" t="s">
        <v>135</v>
      </c>
    </row>
    <row r="130" spans="1:7">
      <c r="A130" s="2" t="s">
        <v>682</v>
      </c>
      <c r="B130" s="4">
        <v>0</v>
      </c>
      <c r="C130" s="4"/>
      <c r="D130" s="4">
        <v>0</v>
      </c>
      <c r="E130" s="4"/>
      <c r="F130" s="4">
        <v>0</v>
      </c>
      <c r="G130" s="4"/>
    </row>
    <row r="131" spans="1:7">
      <c r="A131" s="2" t="s">
        <v>683</v>
      </c>
      <c r="B131" s="4">
        <v>0</v>
      </c>
      <c r="C131" s="4"/>
      <c r="D131" s="4">
        <v>0</v>
      </c>
      <c r="E131" s="4"/>
      <c r="F131" s="4">
        <v>0</v>
      </c>
      <c r="G131" s="4"/>
    </row>
    <row r="132" spans="1:7" ht="45">
      <c r="A132" s="2" t="s">
        <v>1608</v>
      </c>
      <c r="B132" s="4" t="s">
        <v>6</v>
      </c>
      <c r="C132" s="4"/>
      <c r="D132" s="4" t="s">
        <v>6</v>
      </c>
      <c r="E132" s="4"/>
      <c r="F132" s="4" t="s">
        <v>6</v>
      </c>
      <c r="G132" s="4"/>
    </row>
    <row r="133" spans="1:7" ht="30">
      <c r="A133" s="3" t="s">
        <v>1596</v>
      </c>
      <c r="B133" s="4" t="s">
        <v>6</v>
      </c>
      <c r="C133" s="4"/>
      <c r="D133" s="4" t="s">
        <v>6</v>
      </c>
      <c r="E133" s="4"/>
      <c r="F133" s="4" t="s">
        <v>6</v>
      </c>
      <c r="G133" s="4"/>
    </row>
    <row r="134" spans="1:7">
      <c r="A134" s="2" t="s">
        <v>679</v>
      </c>
      <c r="B134" s="4">
        <v>0</v>
      </c>
      <c r="C134" s="4"/>
      <c r="D134" s="4">
        <v>0</v>
      </c>
      <c r="E134" s="4"/>
      <c r="F134" s="6">
        <v>2016</v>
      </c>
      <c r="G134" s="4"/>
    </row>
    <row r="135" spans="1:7">
      <c r="A135" s="2" t="s">
        <v>680</v>
      </c>
      <c r="B135" s="4">
        <v>0</v>
      </c>
      <c r="C135" s="4"/>
      <c r="D135" s="4">
        <v>0</v>
      </c>
      <c r="E135" s="4"/>
      <c r="F135" s="6">
        <v>2016</v>
      </c>
      <c r="G135" s="4"/>
    </row>
    <row r="136" spans="1:7" ht="17.25">
      <c r="A136" s="2" t="s">
        <v>1597</v>
      </c>
      <c r="B136" s="4">
        <v>0</v>
      </c>
      <c r="C136" s="11" t="s">
        <v>135</v>
      </c>
      <c r="D136" s="4">
        <v>0</v>
      </c>
      <c r="E136" s="11" t="s">
        <v>135</v>
      </c>
      <c r="F136" s="4">
        <v>659</v>
      </c>
      <c r="G136" s="11" t="s">
        <v>135</v>
      </c>
    </row>
    <row r="137" spans="1:7">
      <c r="A137" s="2" t="s">
        <v>682</v>
      </c>
      <c r="B137" s="4">
        <v>0</v>
      </c>
      <c r="C137" s="4"/>
      <c r="D137" s="4">
        <v>0</v>
      </c>
      <c r="E137" s="4"/>
      <c r="F137" s="6">
        <v>3015</v>
      </c>
      <c r="G137" s="4"/>
    </row>
    <row r="138" spans="1:7">
      <c r="A138" s="2" t="s">
        <v>683</v>
      </c>
      <c r="B138" s="4">
        <v>0</v>
      </c>
      <c r="C138" s="4"/>
      <c r="D138" s="4">
        <v>0</v>
      </c>
      <c r="E138" s="4"/>
      <c r="F138" s="4">
        <v>48</v>
      </c>
      <c r="G138" s="4"/>
    </row>
    <row r="139" spans="1:7" ht="45">
      <c r="A139" s="2" t="s">
        <v>1609</v>
      </c>
      <c r="B139" s="4" t="s">
        <v>6</v>
      </c>
      <c r="C139" s="4"/>
      <c r="D139" s="4" t="s">
        <v>6</v>
      </c>
      <c r="E139" s="4"/>
      <c r="F139" s="4" t="s">
        <v>6</v>
      </c>
      <c r="G139" s="4"/>
    </row>
    <row r="140" spans="1:7" ht="30">
      <c r="A140" s="3" t="s">
        <v>1596</v>
      </c>
      <c r="B140" s="4" t="s">
        <v>6</v>
      </c>
      <c r="C140" s="4"/>
      <c r="D140" s="4" t="s">
        <v>6</v>
      </c>
      <c r="E140" s="4"/>
      <c r="F140" s="4" t="s">
        <v>6</v>
      </c>
      <c r="G140" s="4"/>
    </row>
    <row r="141" spans="1:7">
      <c r="A141" s="2" t="s">
        <v>679</v>
      </c>
      <c r="B141" s="4">
        <v>0</v>
      </c>
      <c r="C141" s="4"/>
      <c r="D141" s="4">
        <v>0</v>
      </c>
      <c r="E141" s="4"/>
      <c r="F141" s="6">
        <v>4214</v>
      </c>
      <c r="G141" s="4"/>
    </row>
    <row r="142" spans="1:7">
      <c r="A142" s="2" t="s">
        <v>680</v>
      </c>
      <c r="B142" s="4">
        <v>0</v>
      </c>
      <c r="C142" s="4"/>
      <c r="D142" s="4">
        <v>0</v>
      </c>
      <c r="E142" s="4"/>
      <c r="F142" s="6">
        <v>4818</v>
      </c>
      <c r="G142" s="4"/>
    </row>
    <row r="143" spans="1:7" ht="17.25">
      <c r="A143" s="2" t="s">
        <v>1597</v>
      </c>
      <c r="B143" s="4">
        <v>0</v>
      </c>
      <c r="C143" s="11" t="s">
        <v>135</v>
      </c>
      <c r="D143" s="4">
        <v>0</v>
      </c>
      <c r="E143" s="11" t="s">
        <v>135</v>
      </c>
      <c r="F143" s="4">
        <v>347</v>
      </c>
      <c r="G143" s="11" t="s">
        <v>135</v>
      </c>
    </row>
    <row r="144" spans="1:7">
      <c r="A144" s="2" t="s">
        <v>682</v>
      </c>
      <c r="B144" s="4">
        <v>0</v>
      </c>
      <c r="C144" s="4"/>
      <c r="D144" s="6">
        <v>2053</v>
      </c>
      <c r="E144" s="4"/>
      <c r="F144" s="6">
        <v>9281</v>
      </c>
      <c r="G144" s="4"/>
    </row>
    <row r="145" spans="1:7">
      <c r="A145" s="2" t="s">
        <v>683</v>
      </c>
      <c r="B145" s="4">
        <v>0</v>
      </c>
      <c r="C145" s="4"/>
      <c r="D145" s="4">
        <v>0</v>
      </c>
      <c r="E145" s="4"/>
      <c r="F145" s="4">
        <v>0</v>
      </c>
      <c r="G145" s="4"/>
    </row>
    <row r="146" spans="1:7" ht="45">
      <c r="A146" s="2" t="s">
        <v>1610</v>
      </c>
      <c r="B146" s="4" t="s">
        <v>6</v>
      </c>
      <c r="C146" s="4"/>
      <c r="D146" s="4" t="s">
        <v>6</v>
      </c>
      <c r="E146" s="4"/>
      <c r="F146" s="4" t="s">
        <v>6</v>
      </c>
      <c r="G146" s="4"/>
    </row>
    <row r="147" spans="1:7" ht="30">
      <c r="A147" s="3" t="s">
        <v>1596</v>
      </c>
      <c r="B147" s="4" t="s">
        <v>6</v>
      </c>
      <c r="C147" s="4"/>
      <c r="D147" s="4" t="s">
        <v>6</v>
      </c>
      <c r="E147" s="4"/>
      <c r="F147" s="4" t="s">
        <v>6</v>
      </c>
      <c r="G147" s="4"/>
    </row>
    <row r="148" spans="1:7">
      <c r="A148" s="2" t="s">
        <v>679</v>
      </c>
      <c r="B148" s="4">
        <v>0</v>
      </c>
      <c r="C148" s="4"/>
      <c r="D148" s="4">
        <v>0</v>
      </c>
      <c r="E148" s="4"/>
      <c r="F148" s="4">
        <v>180</v>
      </c>
      <c r="G148" s="4"/>
    </row>
    <row r="149" spans="1:7">
      <c r="A149" s="2" t="s">
        <v>680</v>
      </c>
      <c r="B149" s="4">
        <v>0</v>
      </c>
      <c r="C149" s="4"/>
      <c r="D149" s="4">
        <v>0</v>
      </c>
      <c r="E149" s="4"/>
      <c r="F149" s="4">
        <v>180</v>
      </c>
      <c r="G149" s="4"/>
    </row>
    <row r="150" spans="1:7" ht="17.25">
      <c r="A150" s="2" t="s">
        <v>1597</v>
      </c>
      <c r="B150" s="4">
        <v>0</v>
      </c>
      <c r="C150" s="11" t="s">
        <v>135</v>
      </c>
      <c r="D150" s="4">
        <v>0</v>
      </c>
      <c r="E150" s="11" t="s">
        <v>135</v>
      </c>
      <c r="F150" s="4">
        <v>129</v>
      </c>
      <c r="G150" s="11" t="s">
        <v>135</v>
      </c>
    </row>
    <row r="151" spans="1:7">
      <c r="A151" s="2" t="s">
        <v>682</v>
      </c>
      <c r="B151" s="4">
        <v>0</v>
      </c>
      <c r="C151" s="4"/>
      <c r="D151" s="4">
        <v>0</v>
      </c>
      <c r="E151" s="4"/>
      <c r="F151" s="4">
        <v>45</v>
      </c>
      <c r="G151" s="4"/>
    </row>
    <row r="152" spans="1:7">
      <c r="A152" s="2" t="s">
        <v>683</v>
      </c>
      <c r="B152" s="4">
        <v>0</v>
      </c>
      <c r="C152" s="4"/>
      <c r="D152" s="4">
        <v>0</v>
      </c>
      <c r="E152" s="4"/>
      <c r="F152" s="4">
        <v>14</v>
      </c>
      <c r="G152" s="4"/>
    </row>
    <row r="153" spans="1:7" ht="45">
      <c r="A153" s="2" t="s">
        <v>1611</v>
      </c>
      <c r="B153" s="4" t="s">
        <v>6</v>
      </c>
      <c r="C153" s="4"/>
      <c r="D153" s="4" t="s">
        <v>6</v>
      </c>
      <c r="E153" s="4"/>
      <c r="F153" s="4" t="s">
        <v>6</v>
      </c>
      <c r="G153" s="4"/>
    </row>
    <row r="154" spans="1:7" ht="30">
      <c r="A154" s="3" t="s">
        <v>1596</v>
      </c>
      <c r="B154" s="4" t="s">
        <v>6</v>
      </c>
      <c r="C154" s="4"/>
      <c r="D154" s="4" t="s">
        <v>6</v>
      </c>
      <c r="E154" s="4"/>
      <c r="F154" s="4" t="s">
        <v>6</v>
      </c>
      <c r="G154" s="4"/>
    </row>
    <row r="155" spans="1:7">
      <c r="A155" s="2" t="s">
        <v>679</v>
      </c>
      <c r="B155" s="4">
        <v>0</v>
      </c>
      <c r="C155" s="4"/>
      <c r="D155" s="4">
        <v>0</v>
      </c>
      <c r="E155" s="4"/>
      <c r="F155" s="4">
        <v>0</v>
      </c>
      <c r="G155" s="4"/>
    </row>
    <row r="156" spans="1:7">
      <c r="A156" s="2" t="s">
        <v>680</v>
      </c>
      <c r="B156" s="4">
        <v>0</v>
      </c>
      <c r="C156" s="4"/>
      <c r="D156" s="4">
        <v>0</v>
      </c>
      <c r="E156" s="4"/>
      <c r="F156" s="4">
        <v>0</v>
      </c>
      <c r="G156" s="4"/>
    </row>
    <row r="157" spans="1:7" ht="17.25">
      <c r="A157" s="2" t="s">
        <v>1597</v>
      </c>
      <c r="B157" s="4">
        <v>0</v>
      </c>
      <c r="C157" s="11" t="s">
        <v>135</v>
      </c>
      <c r="D157" s="4">
        <v>0</v>
      </c>
      <c r="E157" s="11" t="s">
        <v>135</v>
      </c>
      <c r="F157" s="4">
        <v>0</v>
      </c>
      <c r="G157" s="11" t="s">
        <v>135</v>
      </c>
    </row>
    <row r="158" spans="1:7">
      <c r="A158" s="2" t="s">
        <v>682</v>
      </c>
      <c r="B158" s="4">
        <v>0</v>
      </c>
      <c r="C158" s="4"/>
      <c r="D158" s="4">
        <v>0</v>
      </c>
      <c r="E158" s="4"/>
      <c r="F158" s="4">
        <v>273</v>
      </c>
      <c r="G158" s="4"/>
    </row>
    <row r="159" spans="1:7">
      <c r="A159" s="2" t="s">
        <v>683</v>
      </c>
      <c r="B159" s="4">
        <v>0</v>
      </c>
      <c r="C159" s="4"/>
      <c r="D159" s="4">
        <v>0</v>
      </c>
      <c r="E159" s="4"/>
      <c r="F159" s="4">
        <v>0</v>
      </c>
      <c r="G159" s="4"/>
    </row>
    <row r="160" spans="1:7" ht="30">
      <c r="A160" s="2" t="s">
        <v>1612</v>
      </c>
      <c r="B160" s="4" t="s">
        <v>6</v>
      </c>
      <c r="C160" s="4"/>
      <c r="D160" s="4" t="s">
        <v>6</v>
      </c>
      <c r="E160" s="4"/>
      <c r="F160" s="4" t="s">
        <v>6</v>
      </c>
      <c r="G160" s="4"/>
    </row>
    <row r="161" spans="1:7" ht="30">
      <c r="A161" s="3" t="s">
        <v>1596</v>
      </c>
      <c r="B161" s="4" t="s">
        <v>6</v>
      </c>
      <c r="C161" s="4"/>
      <c r="D161" s="4" t="s">
        <v>6</v>
      </c>
      <c r="E161" s="4"/>
      <c r="F161" s="4" t="s">
        <v>6</v>
      </c>
      <c r="G161" s="4"/>
    </row>
    <row r="162" spans="1:7">
      <c r="A162" s="2" t="s">
        <v>679</v>
      </c>
      <c r="B162" s="4" t="s">
        <v>6</v>
      </c>
      <c r="C162" s="4"/>
      <c r="D162" s="4" t="s">
        <v>6</v>
      </c>
      <c r="E162" s="4"/>
      <c r="F162" s="4">
        <v>0</v>
      </c>
      <c r="G162" s="4"/>
    </row>
    <row r="163" spans="1:7">
      <c r="A163" s="2" t="s">
        <v>680</v>
      </c>
      <c r="B163" s="4" t="s">
        <v>6</v>
      </c>
      <c r="C163" s="4"/>
      <c r="D163" s="4" t="s">
        <v>6</v>
      </c>
      <c r="E163" s="4"/>
      <c r="F163" s="4">
        <v>0</v>
      </c>
      <c r="G163" s="4"/>
    </row>
    <row r="164" spans="1:7" ht="17.25">
      <c r="A164" s="2" t="s">
        <v>1597</v>
      </c>
      <c r="B164" s="4" t="s">
        <v>6</v>
      </c>
      <c r="C164" s="4"/>
      <c r="D164" s="4" t="s">
        <v>6</v>
      </c>
      <c r="E164" s="4"/>
      <c r="F164" s="4">
        <v>0</v>
      </c>
      <c r="G164" s="11" t="s">
        <v>135</v>
      </c>
    </row>
    <row r="165" spans="1:7">
      <c r="A165" s="2" t="s">
        <v>682</v>
      </c>
      <c r="B165" s="4" t="s">
        <v>6</v>
      </c>
      <c r="C165" s="4"/>
      <c r="D165" s="4" t="s">
        <v>6</v>
      </c>
      <c r="E165" s="4"/>
      <c r="F165" s="6">
        <v>1604</v>
      </c>
      <c r="G165" s="4"/>
    </row>
    <row r="166" spans="1:7">
      <c r="A166" s="2" t="s">
        <v>683</v>
      </c>
      <c r="B166" s="4" t="s">
        <v>6</v>
      </c>
      <c r="C166" s="4"/>
      <c r="D166" s="4" t="s">
        <v>6</v>
      </c>
      <c r="E166" s="4"/>
      <c r="F166" s="4">
        <v>0</v>
      </c>
      <c r="G166" s="4"/>
    </row>
    <row r="167" spans="1:7" ht="30">
      <c r="A167" s="2" t="s">
        <v>1613</v>
      </c>
      <c r="B167" s="4" t="s">
        <v>6</v>
      </c>
      <c r="C167" s="4"/>
      <c r="D167" s="4" t="s">
        <v>6</v>
      </c>
      <c r="E167" s="4"/>
      <c r="F167" s="4" t="s">
        <v>6</v>
      </c>
      <c r="G167" s="4"/>
    </row>
    <row r="168" spans="1:7" ht="30">
      <c r="A168" s="3" t="s">
        <v>1596</v>
      </c>
      <c r="B168" s="4" t="s">
        <v>6</v>
      </c>
      <c r="C168" s="4"/>
      <c r="D168" s="4" t="s">
        <v>6</v>
      </c>
      <c r="E168" s="4"/>
      <c r="F168" s="4" t="s">
        <v>6</v>
      </c>
      <c r="G168" s="4"/>
    </row>
    <row r="169" spans="1:7">
      <c r="A169" s="2" t="s">
        <v>679</v>
      </c>
      <c r="B169" s="4">
        <v>0</v>
      </c>
      <c r="C169" s="4"/>
      <c r="D169" s="4">
        <v>0</v>
      </c>
      <c r="E169" s="4"/>
      <c r="F169" s="4">
        <v>0</v>
      </c>
      <c r="G169" s="4"/>
    </row>
    <row r="170" spans="1:7">
      <c r="A170" s="2" t="s">
        <v>680</v>
      </c>
      <c r="B170" s="4">
        <v>0</v>
      </c>
      <c r="C170" s="4"/>
      <c r="D170" s="4">
        <v>0</v>
      </c>
      <c r="E170" s="4"/>
      <c r="F170" s="4">
        <v>0</v>
      </c>
      <c r="G170" s="4"/>
    </row>
    <row r="171" spans="1:7" ht="17.25">
      <c r="A171" s="2" t="s">
        <v>1597</v>
      </c>
      <c r="B171" s="4">
        <v>0</v>
      </c>
      <c r="C171" s="11" t="s">
        <v>135</v>
      </c>
      <c r="D171" s="4">
        <v>0</v>
      </c>
      <c r="E171" s="11" t="s">
        <v>135</v>
      </c>
      <c r="F171" s="4">
        <v>0</v>
      </c>
      <c r="G171" s="11" t="s">
        <v>135</v>
      </c>
    </row>
    <row r="172" spans="1:7">
      <c r="A172" s="2" t="s">
        <v>682</v>
      </c>
      <c r="B172" s="4">
        <v>0</v>
      </c>
      <c r="C172" s="4"/>
      <c r="D172" s="4">
        <v>0</v>
      </c>
      <c r="E172" s="4"/>
      <c r="F172" s="4">
        <v>0</v>
      </c>
      <c r="G172" s="4"/>
    </row>
    <row r="173" spans="1:7">
      <c r="A173" s="2" t="s">
        <v>683</v>
      </c>
      <c r="B173" s="7">
        <v>0</v>
      </c>
      <c r="C173" s="4"/>
      <c r="D173" s="7">
        <v>0</v>
      </c>
      <c r="E173" s="4"/>
      <c r="F173" s="7">
        <v>0</v>
      </c>
      <c r="G173" s="4"/>
    </row>
    <row r="174" spans="1:7">
      <c r="A174" s="12"/>
      <c r="B174" s="12"/>
      <c r="C174" s="12"/>
      <c r="D174" s="12"/>
      <c r="E174" s="12"/>
      <c r="F174" s="12"/>
      <c r="G174" s="12"/>
    </row>
    <row r="175" spans="1:7" ht="45" customHeight="1">
      <c r="A175" s="2" t="s">
        <v>135</v>
      </c>
      <c r="B175" s="13" t="s">
        <v>694</v>
      </c>
      <c r="C175" s="13"/>
      <c r="D175" s="13"/>
      <c r="E175" s="13"/>
      <c r="F175" s="13"/>
      <c r="G175" s="13"/>
    </row>
  </sheetData>
  <mergeCells count="6">
    <mergeCell ref="B1:G1"/>
    <mergeCell ref="B2:C2"/>
    <mergeCell ref="D2:E2"/>
    <mergeCell ref="F2:G2"/>
    <mergeCell ref="A174:G174"/>
    <mergeCell ref="B175:G17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1</v>
      </c>
      <c r="C1" s="8"/>
      <c r="D1" s="8"/>
    </row>
    <row r="2" spans="1:4" ht="30">
      <c r="A2" s="1" t="s">
        <v>144</v>
      </c>
      <c r="B2" s="1" t="s">
        <v>2</v>
      </c>
      <c r="C2" s="1" t="s">
        <v>34</v>
      </c>
      <c r="D2" s="1" t="s">
        <v>86</v>
      </c>
    </row>
    <row r="3" spans="1:4">
      <c r="A3" s="1"/>
      <c r="B3" s="1" t="s">
        <v>1498</v>
      </c>
      <c r="C3" s="1" t="s">
        <v>1498</v>
      </c>
      <c r="D3" s="1" t="s">
        <v>1498</v>
      </c>
    </row>
    <row r="4" spans="1:4" ht="30">
      <c r="A4" s="3" t="s">
        <v>1615</v>
      </c>
      <c r="B4" s="4" t="s">
        <v>6</v>
      </c>
      <c r="C4" s="4" t="s">
        <v>6</v>
      </c>
      <c r="D4" s="4" t="s">
        <v>6</v>
      </c>
    </row>
    <row r="5" spans="1:4">
      <c r="A5" s="2" t="s">
        <v>1616</v>
      </c>
      <c r="B5" s="4">
        <v>18</v>
      </c>
      <c r="C5" s="4">
        <v>15</v>
      </c>
      <c r="D5" s="4">
        <v>1</v>
      </c>
    </row>
    <row r="6" spans="1:4" ht="30">
      <c r="A6" s="2" t="s">
        <v>1617</v>
      </c>
      <c r="B6" s="7">
        <v>26274</v>
      </c>
      <c r="C6" s="7">
        <v>31008</v>
      </c>
      <c r="D6" s="7">
        <v>4942</v>
      </c>
    </row>
    <row r="7" spans="1:4" ht="30">
      <c r="A7" s="2" t="s">
        <v>1618</v>
      </c>
      <c r="B7" s="6">
        <v>25638</v>
      </c>
      <c r="C7" s="6">
        <v>30684</v>
      </c>
      <c r="D7" s="6">
        <v>4818</v>
      </c>
    </row>
    <row r="8" spans="1:4">
      <c r="A8" s="2" t="s">
        <v>1619</v>
      </c>
      <c r="B8" s="6">
        <v>18570</v>
      </c>
      <c r="C8" s="6">
        <v>27232</v>
      </c>
      <c r="D8" s="6">
        <v>4214</v>
      </c>
    </row>
    <row r="9" spans="1:4">
      <c r="A9" s="2" t="s">
        <v>710</v>
      </c>
      <c r="B9" s="4" t="s">
        <v>6</v>
      </c>
      <c r="C9" s="4" t="s">
        <v>6</v>
      </c>
      <c r="D9" s="4" t="s">
        <v>6</v>
      </c>
    </row>
    <row r="10" spans="1:4" ht="30">
      <c r="A10" s="3" t="s">
        <v>1615</v>
      </c>
      <c r="B10" s="4" t="s">
        <v>6</v>
      </c>
      <c r="C10" s="4" t="s">
        <v>6</v>
      </c>
      <c r="D10" s="4" t="s">
        <v>6</v>
      </c>
    </row>
    <row r="11" spans="1:4">
      <c r="A11" s="2" t="s">
        <v>1616</v>
      </c>
      <c r="B11" s="4">
        <v>7</v>
      </c>
      <c r="C11" s="4">
        <v>9</v>
      </c>
      <c r="D11" s="4" t="s">
        <v>6</v>
      </c>
    </row>
    <row r="12" spans="1:4" ht="30">
      <c r="A12" s="2" t="s">
        <v>1617</v>
      </c>
      <c r="B12" s="6">
        <v>16139</v>
      </c>
      <c r="C12" s="6">
        <v>22080</v>
      </c>
      <c r="D12" s="4" t="s">
        <v>6</v>
      </c>
    </row>
    <row r="13" spans="1:4" ht="30">
      <c r="A13" s="2" t="s">
        <v>1618</v>
      </c>
      <c r="B13" s="6">
        <v>15697</v>
      </c>
      <c r="C13" s="6">
        <v>22080</v>
      </c>
      <c r="D13" s="4" t="s">
        <v>6</v>
      </c>
    </row>
    <row r="14" spans="1:4">
      <c r="A14" s="2" t="s">
        <v>1619</v>
      </c>
      <c r="B14" s="6">
        <v>12634</v>
      </c>
      <c r="C14" s="6">
        <v>21595</v>
      </c>
      <c r="D14" s="4" t="s">
        <v>6</v>
      </c>
    </row>
    <row r="15" spans="1:4">
      <c r="A15" s="2" t="s">
        <v>1620</v>
      </c>
      <c r="B15" s="4" t="s">
        <v>6</v>
      </c>
      <c r="C15" s="4" t="s">
        <v>6</v>
      </c>
      <c r="D15" s="4" t="s">
        <v>6</v>
      </c>
    </row>
    <row r="16" spans="1:4" ht="30">
      <c r="A16" s="3" t="s">
        <v>1615</v>
      </c>
      <c r="B16" s="4" t="s">
        <v>6</v>
      </c>
      <c r="C16" s="4" t="s">
        <v>6</v>
      </c>
      <c r="D16" s="4" t="s">
        <v>6</v>
      </c>
    </row>
    <row r="17" spans="1:4">
      <c r="A17" s="2" t="s">
        <v>1616</v>
      </c>
      <c r="B17" s="4" t="s">
        <v>6</v>
      </c>
      <c r="C17" s="4">
        <v>1</v>
      </c>
      <c r="D17" s="4" t="s">
        <v>6</v>
      </c>
    </row>
    <row r="18" spans="1:4" ht="30">
      <c r="A18" s="2" t="s">
        <v>1617</v>
      </c>
      <c r="B18" s="4" t="s">
        <v>6</v>
      </c>
      <c r="C18" s="6">
        <v>1429</v>
      </c>
      <c r="D18" s="4" t="s">
        <v>6</v>
      </c>
    </row>
    <row r="19" spans="1:4" ht="30">
      <c r="A19" s="2" t="s">
        <v>1618</v>
      </c>
      <c r="B19" s="4" t="s">
        <v>6</v>
      </c>
      <c r="C19" s="6">
        <v>1429</v>
      </c>
      <c r="D19" s="4" t="s">
        <v>6</v>
      </c>
    </row>
    <row r="20" spans="1:4">
      <c r="A20" s="2" t="s">
        <v>1619</v>
      </c>
      <c r="B20" s="4" t="s">
        <v>6</v>
      </c>
      <c r="C20" s="6">
        <v>1412</v>
      </c>
      <c r="D20" s="4" t="s">
        <v>6</v>
      </c>
    </row>
    <row r="21" spans="1:4">
      <c r="A21" s="2" t="s">
        <v>1543</v>
      </c>
      <c r="B21" s="4" t="s">
        <v>6</v>
      </c>
      <c r="C21" s="4" t="s">
        <v>6</v>
      </c>
      <c r="D21" s="4" t="s">
        <v>6</v>
      </c>
    </row>
    <row r="22" spans="1:4" ht="30">
      <c r="A22" s="3" t="s">
        <v>1615</v>
      </c>
      <c r="B22" s="4" t="s">
        <v>6</v>
      </c>
      <c r="C22" s="4" t="s">
        <v>6</v>
      </c>
      <c r="D22" s="4" t="s">
        <v>6</v>
      </c>
    </row>
    <row r="23" spans="1:4">
      <c r="A23" s="2" t="s">
        <v>1616</v>
      </c>
      <c r="B23" s="4">
        <v>2</v>
      </c>
      <c r="C23" s="4">
        <v>4</v>
      </c>
      <c r="D23" s="4" t="s">
        <v>6</v>
      </c>
    </row>
    <row r="24" spans="1:4" ht="30">
      <c r="A24" s="2" t="s">
        <v>1617</v>
      </c>
      <c r="B24" s="6">
        <v>5113</v>
      </c>
      <c r="C24" s="6">
        <v>9754</v>
      </c>
      <c r="D24" s="4" t="s">
        <v>6</v>
      </c>
    </row>
    <row r="25" spans="1:4" ht="30">
      <c r="A25" s="2" t="s">
        <v>1618</v>
      </c>
      <c r="B25" s="6">
        <v>5113</v>
      </c>
      <c r="C25" s="6">
        <v>9754</v>
      </c>
      <c r="D25" s="4" t="s">
        <v>6</v>
      </c>
    </row>
    <row r="26" spans="1:4">
      <c r="A26" s="2" t="s">
        <v>1619</v>
      </c>
      <c r="B26" s="6">
        <v>5113</v>
      </c>
      <c r="C26" s="6">
        <v>9334</v>
      </c>
      <c r="D26" s="4" t="s">
        <v>6</v>
      </c>
    </row>
    <row r="27" spans="1:4" ht="30">
      <c r="A27" s="2" t="s">
        <v>1621</v>
      </c>
      <c r="B27" s="4" t="s">
        <v>6</v>
      </c>
      <c r="C27" s="4" t="s">
        <v>6</v>
      </c>
      <c r="D27" s="4" t="s">
        <v>6</v>
      </c>
    </row>
    <row r="28" spans="1:4" ht="30">
      <c r="A28" s="3" t="s">
        <v>1615</v>
      </c>
      <c r="B28" s="4" t="s">
        <v>6</v>
      </c>
      <c r="C28" s="4" t="s">
        <v>6</v>
      </c>
      <c r="D28" s="4" t="s">
        <v>6</v>
      </c>
    </row>
    <row r="29" spans="1:4">
      <c r="A29" s="2" t="s">
        <v>1616</v>
      </c>
      <c r="B29" s="4">
        <v>4</v>
      </c>
      <c r="C29" s="4">
        <v>4</v>
      </c>
      <c r="D29" s="4" t="s">
        <v>6</v>
      </c>
    </row>
    <row r="30" spans="1:4" ht="30">
      <c r="A30" s="2" t="s">
        <v>1617</v>
      </c>
      <c r="B30" s="6">
        <v>7980</v>
      </c>
      <c r="C30" s="6">
        <v>10897</v>
      </c>
      <c r="D30" s="4" t="s">
        <v>6</v>
      </c>
    </row>
    <row r="31" spans="1:4" ht="30">
      <c r="A31" s="2" t="s">
        <v>1618</v>
      </c>
      <c r="B31" s="6">
        <v>7538</v>
      </c>
      <c r="C31" s="6">
        <v>10897</v>
      </c>
      <c r="D31" s="4" t="s">
        <v>6</v>
      </c>
    </row>
    <row r="32" spans="1:4">
      <c r="A32" s="2" t="s">
        <v>1619</v>
      </c>
      <c r="B32" s="6">
        <v>4560</v>
      </c>
      <c r="C32" s="6">
        <v>10849</v>
      </c>
      <c r="D32" s="4" t="s">
        <v>6</v>
      </c>
    </row>
    <row r="33" spans="1:4" ht="30">
      <c r="A33" s="2" t="s">
        <v>1622</v>
      </c>
      <c r="B33" s="4" t="s">
        <v>6</v>
      </c>
      <c r="C33" s="4" t="s">
        <v>6</v>
      </c>
      <c r="D33" s="4" t="s">
        <v>6</v>
      </c>
    </row>
    <row r="34" spans="1:4" ht="30">
      <c r="A34" s="3" t="s">
        <v>1615</v>
      </c>
      <c r="B34" s="4" t="s">
        <v>6</v>
      </c>
      <c r="C34" s="4" t="s">
        <v>6</v>
      </c>
      <c r="D34" s="4" t="s">
        <v>6</v>
      </c>
    </row>
    <row r="35" spans="1:4">
      <c r="A35" s="2" t="s">
        <v>1616</v>
      </c>
      <c r="B35" s="4">
        <v>1</v>
      </c>
      <c r="C35" s="4" t="s">
        <v>6</v>
      </c>
      <c r="D35" s="4" t="s">
        <v>6</v>
      </c>
    </row>
    <row r="36" spans="1:4" ht="30">
      <c r="A36" s="2" t="s">
        <v>1617</v>
      </c>
      <c r="B36" s="6">
        <v>3046</v>
      </c>
      <c r="C36" s="4" t="s">
        <v>6</v>
      </c>
      <c r="D36" s="4" t="s">
        <v>6</v>
      </c>
    </row>
    <row r="37" spans="1:4" ht="30">
      <c r="A37" s="2" t="s">
        <v>1618</v>
      </c>
      <c r="B37" s="6">
        <v>3046</v>
      </c>
      <c r="C37" s="4" t="s">
        <v>6</v>
      </c>
      <c r="D37" s="4" t="s">
        <v>6</v>
      </c>
    </row>
    <row r="38" spans="1:4">
      <c r="A38" s="2" t="s">
        <v>1619</v>
      </c>
      <c r="B38" s="6">
        <v>2961</v>
      </c>
      <c r="C38" s="4" t="s">
        <v>6</v>
      </c>
      <c r="D38" s="4" t="s">
        <v>6</v>
      </c>
    </row>
    <row r="39" spans="1:4">
      <c r="A39" s="2" t="s">
        <v>712</v>
      </c>
      <c r="B39" s="4" t="s">
        <v>6</v>
      </c>
      <c r="C39" s="4" t="s">
        <v>6</v>
      </c>
      <c r="D39" s="4" t="s">
        <v>6</v>
      </c>
    </row>
    <row r="40" spans="1:4" ht="30">
      <c r="A40" s="3" t="s">
        <v>1615</v>
      </c>
      <c r="B40" s="4" t="s">
        <v>6</v>
      </c>
      <c r="C40" s="4" t="s">
        <v>6</v>
      </c>
      <c r="D40" s="4" t="s">
        <v>6</v>
      </c>
    </row>
    <row r="41" spans="1:4">
      <c r="A41" s="2" t="s">
        <v>1616</v>
      </c>
      <c r="B41" s="4">
        <v>11</v>
      </c>
      <c r="C41" s="4">
        <v>6</v>
      </c>
      <c r="D41" s="4" t="s">
        <v>6</v>
      </c>
    </row>
    <row r="42" spans="1:4" ht="30">
      <c r="A42" s="2" t="s">
        <v>1617</v>
      </c>
      <c r="B42" s="6">
        <v>10135</v>
      </c>
      <c r="C42" s="6">
        <v>8928</v>
      </c>
      <c r="D42" s="4" t="s">
        <v>6</v>
      </c>
    </row>
    <row r="43" spans="1:4" ht="30">
      <c r="A43" s="2" t="s">
        <v>1618</v>
      </c>
      <c r="B43" s="6">
        <v>9941</v>
      </c>
      <c r="C43" s="6">
        <v>8604</v>
      </c>
      <c r="D43" s="4" t="s">
        <v>6</v>
      </c>
    </row>
    <row r="44" spans="1:4">
      <c r="A44" s="2" t="s">
        <v>1619</v>
      </c>
      <c r="B44" s="6">
        <v>5936</v>
      </c>
      <c r="C44" s="6">
        <v>5637</v>
      </c>
      <c r="D44" s="4" t="s">
        <v>6</v>
      </c>
    </row>
    <row r="45" spans="1:4" ht="30">
      <c r="A45" s="2" t="s">
        <v>1623</v>
      </c>
      <c r="B45" s="4" t="s">
        <v>6</v>
      </c>
      <c r="C45" s="4" t="s">
        <v>6</v>
      </c>
      <c r="D45" s="4" t="s">
        <v>6</v>
      </c>
    </row>
    <row r="46" spans="1:4" ht="30">
      <c r="A46" s="3" t="s">
        <v>1615</v>
      </c>
      <c r="B46" s="4" t="s">
        <v>6</v>
      </c>
      <c r="C46" s="4" t="s">
        <v>6</v>
      </c>
      <c r="D46" s="4" t="s">
        <v>6</v>
      </c>
    </row>
    <row r="47" spans="1:4">
      <c r="A47" s="2" t="s">
        <v>1616</v>
      </c>
      <c r="B47" s="4">
        <v>1</v>
      </c>
      <c r="C47" s="4" t="s">
        <v>6</v>
      </c>
      <c r="D47" s="4" t="s">
        <v>6</v>
      </c>
    </row>
    <row r="48" spans="1:4" ht="30">
      <c r="A48" s="2" t="s">
        <v>1617</v>
      </c>
      <c r="B48" s="4">
        <v>439</v>
      </c>
      <c r="C48" s="4" t="s">
        <v>6</v>
      </c>
      <c r="D48" s="4" t="s">
        <v>6</v>
      </c>
    </row>
    <row r="49" spans="1:4" ht="30">
      <c r="A49" s="2" t="s">
        <v>1618</v>
      </c>
      <c r="B49" s="4">
        <v>439</v>
      </c>
      <c r="C49" s="4" t="s">
        <v>6</v>
      </c>
      <c r="D49" s="4" t="s">
        <v>6</v>
      </c>
    </row>
    <row r="50" spans="1:4">
      <c r="A50" s="2" t="s">
        <v>1619</v>
      </c>
      <c r="B50" s="4">
        <v>391</v>
      </c>
      <c r="C50" s="4" t="s">
        <v>6</v>
      </c>
      <c r="D50" s="4" t="s">
        <v>6</v>
      </c>
    </row>
    <row r="51" spans="1:4">
      <c r="A51" s="2" t="s">
        <v>1542</v>
      </c>
      <c r="B51" s="4" t="s">
        <v>6</v>
      </c>
      <c r="C51" s="4" t="s">
        <v>6</v>
      </c>
      <c r="D51" s="4" t="s">
        <v>6</v>
      </c>
    </row>
    <row r="52" spans="1:4" ht="30">
      <c r="A52" s="3" t="s">
        <v>1615</v>
      </c>
      <c r="B52" s="4" t="s">
        <v>6</v>
      </c>
      <c r="C52" s="4" t="s">
        <v>6</v>
      </c>
      <c r="D52" s="4" t="s">
        <v>6</v>
      </c>
    </row>
    <row r="53" spans="1:4">
      <c r="A53" s="2" t="s">
        <v>1616</v>
      </c>
      <c r="B53" s="4">
        <v>8</v>
      </c>
      <c r="C53" s="4">
        <v>3</v>
      </c>
      <c r="D53" s="4" t="s">
        <v>6</v>
      </c>
    </row>
    <row r="54" spans="1:4" ht="30">
      <c r="A54" s="2" t="s">
        <v>1617</v>
      </c>
      <c r="B54" s="6">
        <v>7653</v>
      </c>
      <c r="C54" s="6">
        <v>1943</v>
      </c>
      <c r="D54" s="4" t="s">
        <v>6</v>
      </c>
    </row>
    <row r="55" spans="1:4" ht="30">
      <c r="A55" s="2" t="s">
        <v>1618</v>
      </c>
      <c r="B55" s="6">
        <v>7571</v>
      </c>
      <c r="C55" s="6">
        <v>1855</v>
      </c>
      <c r="D55" s="4" t="s">
        <v>6</v>
      </c>
    </row>
    <row r="56" spans="1:4">
      <c r="A56" s="2" t="s">
        <v>1619</v>
      </c>
      <c r="B56" s="6">
        <v>3723</v>
      </c>
      <c r="C56" s="6">
        <v>1753</v>
      </c>
      <c r="D56" s="4" t="s">
        <v>6</v>
      </c>
    </row>
    <row r="57" spans="1:4" ht="30">
      <c r="A57" s="2" t="s">
        <v>1624</v>
      </c>
      <c r="B57" s="4" t="s">
        <v>6</v>
      </c>
      <c r="C57" s="4" t="s">
        <v>6</v>
      </c>
      <c r="D57" s="4" t="s">
        <v>6</v>
      </c>
    </row>
    <row r="58" spans="1:4" ht="30">
      <c r="A58" s="3" t="s">
        <v>1615</v>
      </c>
      <c r="B58" s="4" t="s">
        <v>6</v>
      </c>
      <c r="C58" s="4" t="s">
        <v>6</v>
      </c>
      <c r="D58" s="4" t="s">
        <v>6</v>
      </c>
    </row>
    <row r="59" spans="1:4">
      <c r="A59" s="2" t="s">
        <v>1616</v>
      </c>
      <c r="B59" s="4">
        <v>1</v>
      </c>
      <c r="C59" s="4" t="s">
        <v>6</v>
      </c>
      <c r="D59" s="4" t="s">
        <v>6</v>
      </c>
    </row>
    <row r="60" spans="1:4" ht="30">
      <c r="A60" s="2" t="s">
        <v>1617</v>
      </c>
      <c r="B60" s="6">
        <v>1872</v>
      </c>
      <c r="C60" s="4" t="s">
        <v>6</v>
      </c>
      <c r="D60" s="4" t="s">
        <v>6</v>
      </c>
    </row>
    <row r="61" spans="1:4" ht="30">
      <c r="A61" s="2" t="s">
        <v>1618</v>
      </c>
      <c r="B61" s="6">
        <v>1867</v>
      </c>
      <c r="C61" s="4" t="s">
        <v>6</v>
      </c>
      <c r="D61" s="4" t="s">
        <v>6</v>
      </c>
    </row>
    <row r="62" spans="1:4">
      <c r="A62" s="2" t="s">
        <v>1619</v>
      </c>
      <c r="B62" s="6">
        <v>1773</v>
      </c>
      <c r="C62" s="4" t="s">
        <v>6</v>
      </c>
      <c r="D62" s="4" t="s">
        <v>6</v>
      </c>
    </row>
    <row r="63" spans="1:4" ht="30">
      <c r="A63" s="2" t="s">
        <v>1625</v>
      </c>
      <c r="B63" s="4" t="s">
        <v>6</v>
      </c>
      <c r="C63" s="4" t="s">
        <v>6</v>
      </c>
      <c r="D63" s="4" t="s">
        <v>6</v>
      </c>
    </row>
    <row r="64" spans="1:4" ht="30">
      <c r="A64" s="3" t="s">
        <v>1615</v>
      </c>
      <c r="B64" s="4" t="s">
        <v>6</v>
      </c>
      <c r="C64" s="4" t="s">
        <v>6</v>
      </c>
      <c r="D64" s="4" t="s">
        <v>6</v>
      </c>
    </row>
    <row r="65" spans="1:4">
      <c r="A65" s="2" t="s">
        <v>1616</v>
      </c>
      <c r="B65" s="4" t="s">
        <v>6</v>
      </c>
      <c r="C65" s="4">
        <v>2</v>
      </c>
      <c r="D65" s="4">
        <v>1</v>
      </c>
    </row>
    <row r="66" spans="1:4" ht="30">
      <c r="A66" s="2" t="s">
        <v>1617</v>
      </c>
      <c r="B66" s="4" t="s">
        <v>6</v>
      </c>
      <c r="C66" s="6">
        <v>6814</v>
      </c>
      <c r="D66" s="6">
        <v>4942</v>
      </c>
    </row>
    <row r="67" spans="1:4" ht="30">
      <c r="A67" s="2" t="s">
        <v>1618</v>
      </c>
      <c r="B67" s="4" t="s">
        <v>6</v>
      </c>
      <c r="C67" s="6">
        <v>6685</v>
      </c>
      <c r="D67" s="6">
        <v>4818</v>
      </c>
    </row>
    <row r="68" spans="1:4">
      <c r="A68" s="2" t="s">
        <v>1619</v>
      </c>
      <c r="B68" s="4" t="s">
        <v>6</v>
      </c>
      <c r="C68" s="6">
        <v>3825</v>
      </c>
      <c r="D68" s="6">
        <v>4214</v>
      </c>
    </row>
    <row r="69" spans="1:4" ht="30">
      <c r="A69" s="2" t="s">
        <v>1626</v>
      </c>
      <c r="B69" s="4" t="s">
        <v>6</v>
      </c>
      <c r="C69" s="4" t="s">
        <v>6</v>
      </c>
      <c r="D69" s="4" t="s">
        <v>6</v>
      </c>
    </row>
    <row r="70" spans="1:4" ht="30">
      <c r="A70" s="3" t="s">
        <v>1615</v>
      </c>
      <c r="B70" s="4" t="s">
        <v>6</v>
      </c>
      <c r="C70" s="4" t="s">
        <v>6</v>
      </c>
      <c r="D70" s="4" t="s">
        <v>6</v>
      </c>
    </row>
    <row r="71" spans="1:4">
      <c r="A71" s="2" t="s">
        <v>1616</v>
      </c>
      <c r="B71" s="4">
        <v>1</v>
      </c>
      <c r="C71" s="4">
        <v>1</v>
      </c>
      <c r="D71" s="4" t="s">
        <v>6</v>
      </c>
    </row>
    <row r="72" spans="1:4" ht="30">
      <c r="A72" s="2" t="s">
        <v>1617</v>
      </c>
      <c r="B72" s="4">
        <v>171</v>
      </c>
      <c r="C72" s="4">
        <v>171</v>
      </c>
      <c r="D72" s="4" t="s">
        <v>6</v>
      </c>
    </row>
    <row r="73" spans="1:4" ht="30">
      <c r="A73" s="2" t="s">
        <v>1618</v>
      </c>
      <c r="B73" s="4">
        <v>64</v>
      </c>
      <c r="C73" s="4">
        <v>64</v>
      </c>
      <c r="D73" s="4" t="s">
        <v>6</v>
      </c>
    </row>
    <row r="74" spans="1:4">
      <c r="A74" s="2" t="s">
        <v>1619</v>
      </c>
      <c r="B74" s="7">
        <v>49</v>
      </c>
      <c r="C74" s="7">
        <v>59</v>
      </c>
      <c r="D74"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627</v>
      </c>
      <c r="B1" s="8" t="s">
        <v>2</v>
      </c>
      <c r="C1" s="8" t="s">
        <v>34</v>
      </c>
    </row>
    <row r="2" spans="1:3" ht="30">
      <c r="A2" s="1" t="s">
        <v>144</v>
      </c>
      <c r="B2" s="8"/>
      <c r="C2" s="8"/>
    </row>
    <row r="3" spans="1:3" ht="30">
      <c r="A3" s="3" t="s">
        <v>720</v>
      </c>
      <c r="B3" s="4" t="s">
        <v>6</v>
      </c>
      <c r="C3" s="4" t="s">
        <v>6</v>
      </c>
    </row>
    <row r="4" spans="1:3">
      <c r="A4" s="2" t="s">
        <v>722</v>
      </c>
      <c r="B4" s="7">
        <v>7740</v>
      </c>
      <c r="C4" s="7">
        <v>7404</v>
      </c>
    </row>
    <row r="5" spans="1:3">
      <c r="A5" s="2" t="s">
        <v>283</v>
      </c>
      <c r="B5" s="6">
        <v>1845</v>
      </c>
      <c r="C5" s="6">
        <v>1716</v>
      </c>
    </row>
    <row r="6" spans="1:3" ht="30">
      <c r="A6" s="2" t="s">
        <v>1628</v>
      </c>
      <c r="B6" s="6">
        <v>9585</v>
      </c>
      <c r="C6" s="6">
        <v>9120</v>
      </c>
    </row>
    <row r="7" spans="1:3" ht="30">
      <c r="A7" s="2" t="s">
        <v>723</v>
      </c>
      <c r="B7" s="6">
        <v>-8518</v>
      </c>
      <c r="C7" s="6">
        <v>-8171</v>
      </c>
    </row>
    <row r="8" spans="1:3">
      <c r="A8" s="2" t="s">
        <v>151</v>
      </c>
      <c r="B8" s="7">
        <v>1067</v>
      </c>
      <c r="C8" s="7">
        <v>94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8" t="s">
        <v>1</v>
      </c>
      <c r="C1" s="8"/>
      <c r="D1" s="8"/>
    </row>
    <row r="2" spans="1:4" ht="30">
      <c r="A2" s="1" t="s">
        <v>144</v>
      </c>
      <c r="B2" s="1" t="s">
        <v>2</v>
      </c>
      <c r="C2" s="1" t="s">
        <v>34</v>
      </c>
      <c r="D2" s="1" t="s">
        <v>86</v>
      </c>
    </row>
    <row r="3" spans="1:4" ht="30">
      <c r="A3" s="3" t="s">
        <v>1351</v>
      </c>
      <c r="B3" s="4" t="s">
        <v>6</v>
      </c>
      <c r="C3" s="4" t="s">
        <v>6</v>
      </c>
      <c r="D3" s="4" t="s">
        <v>6</v>
      </c>
    </row>
    <row r="4" spans="1:4">
      <c r="A4" s="2" t="s">
        <v>183</v>
      </c>
      <c r="B4" s="7">
        <v>536</v>
      </c>
      <c r="C4" s="7">
        <v>506</v>
      </c>
      <c r="D4" s="7">
        <v>499</v>
      </c>
    </row>
    <row r="5" spans="1:4">
      <c r="A5" s="2" t="s">
        <v>1630</v>
      </c>
      <c r="B5" s="4" t="s">
        <v>6</v>
      </c>
      <c r="C5" s="4" t="s">
        <v>6</v>
      </c>
      <c r="D5" s="4" t="s">
        <v>6</v>
      </c>
    </row>
    <row r="6" spans="1:4" ht="30">
      <c r="A6" s="3" t="s">
        <v>1351</v>
      </c>
      <c r="B6" s="4" t="s">
        <v>6</v>
      </c>
      <c r="C6" s="4" t="s">
        <v>6</v>
      </c>
      <c r="D6" s="4" t="s">
        <v>6</v>
      </c>
    </row>
    <row r="7" spans="1:4">
      <c r="A7" s="2" t="s">
        <v>183</v>
      </c>
      <c r="B7" s="7">
        <v>400</v>
      </c>
      <c r="C7" s="7">
        <v>381</v>
      </c>
      <c r="D7" s="7">
        <v>41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631</v>
      </c>
      <c r="B1" s="8" t="s">
        <v>1</v>
      </c>
      <c r="C1" s="8"/>
    </row>
    <row r="2" spans="1:3">
      <c r="A2" s="8"/>
      <c r="B2" s="1" t="s">
        <v>2</v>
      </c>
      <c r="C2" s="1" t="s">
        <v>34</v>
      </c>
    </row>
    <row r="3" spans="1:3">
      <c r="A3" s="3" t="s">
        <v>727</v>
      </c>
      <c r="B3" s="4" t="s">
        <v>6</v>
      </c>
      <c r="C3" s="4" t="s">
        <v>6</v>
      </c>
    </row>
    <row r="4" spans="1:3" ht="30">
      <c r="A4" s="2" t="s">
        <v>1162</v>
      </c>
      <c r="B4" s="7">
        <v>93451000</v>
      </c>
      <c r="C4" s="7">
        <v>115952000</v>
      </c>
    </row>
    <row r="5" spans="1:3" ht="30">
      <c r="A5" s="2" t="s">
        <v>1632</v>
      </c>
      <c r="B5" s="9">
        <v>2.5000000000000001E-3</v>
      </c>
      <c r="C5" s="9">
        <v>2.5000000000000001E-3</v>
      </c>
    </row>
    <row r="6" spans="1:3">
      <c r="A6" s="2" t="s">
        <v>1633</v>
      </c>
      <c r="B6" s="6">
        <v>2423000</v>
      </c>
      <c r="C6" s="6">
        <v>2423000</v>
      </c>
    </row>
    <row r="7" spans="1:3" ht="30">
      <c r="A7" s="2" t="s">
        <v>1634</v>
      </c>
      <c r="B7" s="9">
        <v>1.1999999999999999E-3</v>
      </c>
      <c r="C7" s="9">
        <v>1.5E-3</v>
      </c>
    </row>
    <row r="8" spans="1:3" ht="30">
      <c r="A8" s="2" t="s">
        <v>1635</v>
      </c>
      <c r="B8" s="7">
        <v>328000000</v>
      </c>
      <c r="C8" s="7">
        <v>407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36</v>
      </c>
      <c r="B1" s="8" t="s">
        <v>2</v>
      </c>
    </row>
    <row r="2" spans="1:2" ht="30">
      <c r="A2" s="1" t="s">
        <v>144</v>
      </c>
      <c r="B2" s="8"/>
    </row>
    <row r="3" spans="1:2">
      <c r="A3" s="3" t="s">
        <v>727</v>
      </c>
      <c r="B3" s="4" t="s">
        <v>6</v>
      </c>
    </row>
    <row r="4" spans="1:2">
      <c r="A4" s="2">
        <v>2014</v>
      </c>
      <c r="B4" s="7">
        <v>322235</v>
      </c>
    </row>
    <row r="5" spans="1:2">
      <c r="A5" s="2">
        <v>2015</v>
      </c>
      <c r="B5" s="6">
        <v>50269</v>
      </c>
    </row>
    <row r="6" spans="1:2">
      <c r="A6" s="2">
        <v>2016</v>
      </c>
      <c r="B6" s="6">
        <v>5125</v>
      </c>
    </row>
    <row r="7" spans="1:2">
      <c r="A7" s="2">
        <v>2017</v>
      </c>
      <c r="B7" s="4">
        <v>732</v>
      </c>
    </row>
    <row r="8" spans="1:2">
      <c r="A8" s="2" t="s">
        <v>734</v>
      </c>
      <c r="B8" s="4">
        <v>308</v>
      </c>
    </row>
    <row r="9" spans="1:2">
      <c r="A9" s="2" t="s">
        <v>151</v>
      </c>
      <c r="B9" s="7">
        <v>37866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637</v>
      </c>
      <c r="B1" s="1" t="s">
        <v>1</v>
      </c>
      <c r="C1" s="1"/>
    </row>
    <row r="2" spans="1:3">
      <c r="A2" s="8"/>
      <c r="B2" s="1" t="s">
        <v>2</v>
      </c>
      <c r="C2" s="8" t="s">
        <v>34</v>
      </c>
    </row>
    <row r="3" spans="1:3">
      <c r="A3" s="8"/>
      <c r="B3" s="1" t="s">
        <v>1638</v>
      </c>
      <c r="C3" s="8"/>
    </row>
    <row r="4" spans="1:3">
      <c r="A4" s="3" t="s">
        <v>1639</v>
      </c>
      <c r="B4" s="4" t="s">
        <v>6</v>
      </c>
      <c r="C4" s="4" t="s">
        <v>6</v>
      </c>
    </row>
    <row r="5" spans="1:3" ht="30">
      <c r="A5" s="2" t="s">
        <v>1640</v>
      </c>
      <c r="B5" s="9">
        <v>6.4000000000000003E-3</v>
      </c>
      <c r="C5" s="4" t="s">
        <v>6</v>
      </c>
    </row>
    <row r="6" spans="1:3">
      <c r="A6" s="2" t="s">
        <v>1641</v>
      </c>
      <c r="B6" s="7">
        <v>127000000</v>
      </c>
      <c r="C6" s="7">
        <v>58000000</v>
      </c>
    </row>
    <row r="7" spans="1:3" ht="30">
      <c r="A7" s="2" t="s">
        <v>1642</v>
      </c>
      <c r="B7" s="6">
        <v>85000000</v>
      </c>
      <c r="C7" s="6">
        <v>69000000</v>
      </c>
    </row>
    <row r="8" spans="1:3" ht="30">
      <c r="A8" s="2" t="s">
        <v>1643</v>
      </c>
      <c r="B8" s="6">
        <v>30500000</v>
      </c>
      <c r="C8" s="6">
        <v>20000000</v>
      </c>
    </row>
    <row r="9" spans="1:3" ht="30">
      <c r="A9" s="2" t="s">
        <v>1644</v>
      </c>
      <c r="B9" s="6">
        <v>39500000</v>
      </c>
      <c r="C9" s="6">
        <v>35000000</v>
      </c>
    </row>
    <row r="10" spans="1:3" ht="45">
      <c r="A10" s="2" t="s">
        <v>1645</v>
      </c>
      <c r="B10" s="4" t="s">
        <v>6</v>
      </c>
      <c r="C10" s="9">
        <v>8.2000000000000007E-3</v>
      </c>
    </row>
    <row r="11" spans="1:3">
      <c r="A11" s="2" t="s">
        <v>58</v>
      </c>
      <c r="B11" s="6">
        <v>17527000</v>
      </c>
      <c r="C11" s="6">
        <v>17527000</v>
      </c>
    </row>
    <row r="12" spans="1:3" ht="30">
      <c r="A12" s="2" t="s">
        <v>1646</v>
      </c>
      <c r="B12" s="4">
        <v>20</v>
      </c>
      <c r="C12" s="4" t="s">
        <v>6</v>
      </c>
    </row>
    <row r="13" spans="1:3" ht="30">
      <c r="A13" s="2" t="s">
        <v>1647</v>
      </c>
      <c r="B13" s="6">
        <v>16800000</v>
      </c>
      <c r="C13" s="6">
        <v>16800000</v>
      </c>
    </row>
    <row r="14" spans="1:3" ht="60">
      <c r="A14" s="2" t="s">
        <v>1648</v>
      </c>
      <c r="B14" s="4" t="s">
        <v>6</v>
      </c>
      <c r="C14" s="4" t="s">
        <v>6</v>
      </c>
    </row>
    <row r="15" spans="1:3">
      <c r="A15" s="3" t="s">
        <v>1639</v>
      </c>
      <c r="B15" s="4" t="s">
        <v>6</v>
      </c>
      <c r="C15" s="4" t="s">
        <v>6</v>
      </c>
    </row>
    <row r="16" spans="1:3" ht="45">
      <c r="A16" s="2" t="s">
        <v>1649</v>
      </c>
      <c r="B16" s="6">
        <v>1800000</v>
      </c>
      <c r="C16" s="4" t="s">
        <v>6</v>
      </c>
    </row>
    <row r="17" spans="1:3">
      <c r="A17" s="2" t="s">
        <v>1650</v>
      </c>
      <c r="B17" s="4" t="s">
        <v>6</v>
      </c>
      <c r="C17" s="4" t="s">
        <v>6</v>
      </c>
    </row>
    <row r="18" spans="1:3">
      <c r="A18" s="3" t="s">
        <v>1639</v>
      </c>
      <c r="B18" s="4" t="s">
        <v>6</v>
      </c>
      <c r="C18" s="4" t="s">
        <v>6</v>
      </c>
    </row>
    <row r="19" spans="1:3" ht="45">
      <c r="A19" s="2" t="s">
        <v>1649</v>
      </c>
      <c r="B19" s="6">
        <v>389500000</v>
      </c>
      <c r="C19" s="4" t="s">
        <v>6</v>
      </c>
    </row>
    <row r="20" spans="1:3">
      <c r="A20" s="2" t="s">
        <v>58</v>
      </c>
      <c r="B20" s="4" t="s">
        <v>6</v>
      </c>
      <c r="C20" s="4" t="s">
        <v>6</v>
      </c>
    </row>
    <row r="21" spans="1:3">
      <c r="A21" s="3" t="s">
        <v>1639</v>
      </c>
      <c r="B21" s="4" t="s">
        <v>6</v>
      </c>
      <c r="C21" s="4" t="s">
        <v>6</v>
      </c>
    </row>
    <row r="22" spans="1:3">
      <c r="A22" s="2" t="s">
        <v>58</v>
      </c>
      <c r="B22" s="7">
        <v>17527000</v>
      </c>
      <c r="C22" s="4" t="s">
        <v>6</v>
      </c>
    </row>
  </sheetData>
  <mergeCells count="2">
    <mergeCell ref="A1:A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651</v>
      </c>
      <c r="B1" s="8" t="s">
        <v>2</v>
      </c>
      <c r="C1" s="8" t="s">
        <v>34</v>
      </c>
    </row>
    <row r="2" spans="1:3" ht="30">
      <c r="A2" s="1" t="s">
        <v>144</v>
      </c>
      <c r="B2" s="8"/>
      <c r="C2" s="8"/>
    </row>
    <row r="3" spans="1:3">
      <c r="A3" s="3" t="s">
        <v>736</v>
      </c>
      <c r="B3" s="4" t="s">
        <v>6</v>
      </c>
      <c r="C3" s="4" t="s">
        <v>6</v>
      </c>
    </row>
    <row r="4" spans="1:3" ht="30">
      <c r="A4" s="2" t="s">
        <v>1643</v>
      </c>
      <c r="B4" s="7">
        <v>30500</v>
      </c>
      <c r="C4" s="7">
        <v>20000</v>
      </c>
    </row>
    <row r="5" spans="1:3" ht="30">
      <c r="A5" s="2" t="s">
        <v>1644</v>
      </c>
      <c r="B5" s="6">
        <v>39500</v>
      </c>
      <c r="C5" s="6">
        <v>35000</v>
      </c>
    </row>
    <row r="6" spans="1:3">
      <c r="A6" s="2" t="s">
        <v>1652</v>
      </c>
      <c r="B6" s="7">
        <v>70000</v>
      </c>
      <c r="C6" s="7">
        <v>5500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3" width="12.28515625" bestFit="1" customWidth="1"/>
    <col min="4" max="16" width="36.5703125" bestFit="1" customWidth="1"/>
  </cols>
  <sheetData>
    <row r="1" spans="1:16" ht="30" customHeight="1">
      <c r="A1" s="8" t="s">
        <v>1653</v>
      </c>
      <c r="B1" s="8" t="s">
        <v>2</v>
      </c>
      <c r="C1" s="8" t="s">
        <v>34</v>
      </c>
      <c r="D1" s="1" t="s">
        <v>2</v>
      </c>
      <c r="E1" s="1" t="s">
        <v>2</v>
      </c>
      <c r="F1" s="1" t="s">
        <v>2</v>
      </c>
      <c r="G1" s="1" t="s">
        <v>2</v>
      </c>
      <c r="H1" s="1" t="s">
        <v>2</v>
      </c>
      <c r="I1" s="1" t="s">
        <v>2</v>
      </c>
      <c r="J1" s="1" t="s">
        <v>2</v>
      </c>
      <c r="K1" s="1" t="s">
        <v>2</v>
      </c>
      <c r="L1" s="1" t="s">
        <v>2</v>
      </c>
      <c r="M1" s="1" t="s">
        <v>2</v>
      </c>
      <c r="N1" s="1" t="s">
        <v>2</v>
      </c>
      <c r="O1" s="1" t="s">
        <v>2</v>
      </c>
      <c r="P1" s="1" t="s">
        <v>2</v>
      </c>
    </row>
    <row r="2" spans="1:16" ht="30">
      <c r="A2" s="8"/>
      <c r="B2" s="8"/>
      <c r="C2" s="8"/>
      <c r="D2" s="1" t="s">
        <v>1654</v>
      </c>
      <c r="E2" s="1" t="s">
        <v>1655</v>
      </c>
      <c r="F2" s="1" t="s">
        <v>1656</v>
      </c>
      <c r="G2" s="1" t="s">
        <v>1656</v>
      </c>
      <c r="H2" s="1" t="s">
        <v>1657</v>
      </c>
      <c r="I2" s="1" t="s">
        <v>1658</v>
      </c>
      <c r="J2" s="1" t="s">
        <v>1659</v>
      </c>
      <c r="K2" s="1" t="s">
        <v>1660</v>
      </c>
      <c r="L2" s="1" t="s">
        <v>1661</v>
      </c>
      <c r="M2" s="1" t="s">
        <v>1661</v>
      </c>
      <c r="N2" s="1" t="s">
        <v>1662</v>
      </c>
      <c r="O2" s="1" t="s">
        <v>1663</v>
      </c>
      <c r="P2" s="1" t="s">
        <v>1664</v>
      </c>
    </row>
    <row r="3" spans="1:16" ht="30">
      <c r="A3" s="3" t="s">
        <v>166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1666</v>
      </c>
      <c r="B4" s="7">
        <v>70000000</v>
      </c>
      <c r="C4" s="7">
        <v>55000000</v>
      </c>
      <c r="D4" s="7">
        <v>7500000</v>
      </c>
      <c r="E4" s="7">
        <v>5000000</v>
      </c>
      <c r="F4" s="7">
        <v>5000000</v>
      </c>
      <c r="G4" s="7">
        <v>5000000</v>
      </c>
      <c r="H4" s="7">
        <v>3000000</v>
      </c>
      <c r="I4" s="7">
        <v>5000000</v>
      </c>
      <c r="J4" s="7">
        <v>4500000</v>
      </c>
      <c r="K4" s="7">
        <v>5000000</v>
      </c>
      <c r="L4" s="7">
        <v>10000000</v>
      </c>
      <c r="M4" s="7">
        <v>5000000</v>
      </c>
      <c r="N4" s="7">
        <v>5000000</v>
      </c>
      <c r="O4" s="7">
        <v>5000000</v>
      </c>
      <c r="P4" s="7">
        <v>5000000</v>
      </c>
    </row>
    <row r="5" spans="1:16">
      <c r="A5" s="2" t="s">
        <v>1667</v>
      </c>
      <c r="B5" s="9">
        <v>6.4000000000000003E-3</v>
      </c>
      <c r="C5" s="4" t="s">
        <v>6</v>
      </c>
      <c r="D5" s="9">
        <v>4.8999999999999998E-3</v>
      </c>
      <c r="E5" s="9">
        <v>5.5999999999999999E-3</v>
      </c>
      <c r="F5" s="9">
        <v>4.7999999999999996E-3</v>
      </c>
      <c r="G5" s="9">
        <v>4.7999999999999996E-3</v>
      </c>
      <c r="H5" s="9">
        <v>6.4000000000000003E-3</v>
      </c>
      <c r="I5" s="9">
        <v>3.5000000000000001E-3</v>
      </c>
      <c r="J5" s="9">
        <v>7.7999999999999996E-3</v>
      </c>
      <c r="K5" s="9">
        <v>7.6E-3</v>
      </c>
      <c r="L5" s="9">
        <v>6.1000000000000004E-3</v>
      </c>
      <c r="M5" s="9">
        <v>6.1000000000000004E-3</v>
      </c>
      <c r="N5" s="9">
        <v>5.7000000000000002E-3</v>
      </c>
      <c r="O5" s="9">
        <v>1.0800000000000001E-2</v>
      </c>
      <c r="P5" s="9">
        <v>9.5999999999999992E-3</v>
      </c>
    </row>
    <row r="6" spans="1:16">
      <c r="A6" s="2" t="s">
        <v>1668</v>
      </c>
      <c r="B6" s="4" t="s">
        <v>6</v>
      </c>
      <c r="C6" s="4" t="s">
        <v>6</v>
      </c>
      <c r="D6" s="5">
        <v>41701</v>
      </c>
      <c r="E6" s="5">
        <v>41724</v>
      </c>
      <c r="F6" s="5">
        <v>41743</v>
      </c>
      <c r="G6" s="5">
        <v>41765</v>
      </c>
      <c r="H6" s="5">
        <v>41908</v>
      </c>
      <c r="I6" s="5">
        <v>41921</v>
      </c>
      <c r="J6" s="5">
        <v>42089</v>
      </c>
      <c r="K6" s="5">
        <v>42093</v>
      </c>
      <c r="L6" s="5">
        <v>42247</v>
      </c>
      <c r="M6" s="5">
        <v>42265</v>
      </c>
      <c r="N6" s="5">
        <v>42277</v>
      </c>
      <c r="O6" s="5">
        <v>42632</v>
      </c>
      <c r="P6" s="5">
        <v>42643</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37</v>
      </c>
      <c r="B1" s="1" t="s">
        <v>1</v>
      </c>
    </row>
    <row r="2" spans="1:2">
      <c r="A2" s="8"/>
      <c r="B2" s="1" t="s">
        <v>2</v>
      </c>
    </row>
    <row r="3" spans="1:2" ht="45">
      <c r="A3" s="3" t="s">
        <v>238</v>
      </c>
      <c r="B3" s="4" t="s">
        <v>6</v>
      </c>
    </row>
    <row r="4" spans="1:2">
      <c r="A4" s="13" t="s">
        <v>237</v>
      </c>
      <c r="B4" s="4" t="s">
        <v>6</v>
      </c>
    </row>
    <row r="5" spans="1:2">
      <c r="A5" s="13"/>
      <c r="B5" s="14" t="s">
        <v>237</v>
      </c>
    </row>
    <row r="6" spans="1:2">
      <c r="A6" s="13"/>
      <c r="B6" s="15" t="s">
        <v>239</v>
      </c>
    </row>
    <row r="7" spans="1:2" ht="409.6">
      <c r="A7" s="13"/>
      <c r="B7" s="16" t="s">
        <v>240</v>
      </c>
    </row>
    <row r="8" spans="1:2" ht="255.75">
      <c r="A8" s="13"/>
      <c r="B8" s="16" t="s">
        <v>241</v>
      </c>
    </row>
    <row r="9" spans="1:2" ht="51.75">
      <c r="A9" s="13"/>
      <c r="B9" s="16" t="s">
        <v>242</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30.140625" bestFit="1" customWidth="1"/>
    <col min="5" max="5" width="22.140625" customWidth="1"/>
    <col min="6" max="6" width="7.85546875" customWidth="1"/>
    <col min="7" max="7" width="22.85546875" customWidth="1"/>
    <col min="8" max="8" width="7.140625" customWidth="1"/>
  </cols>
  <sheetData>
    <row r="1" spans="1:8" ht="15" customHeight="1">
      <c r="A1" s="1" t="s">
        <v>1669</v>
      </c>
      <c r="B1" s="8" t="s">
        <v>2</v>
      </c>
      <c r="C1" s="8" t="s">
        <v>34</v>
      </c>
      <c r="D1" s="1" t="s">
        <v>2</v>
      </c>
      <c r="E1" s="8" t="s">
        <v>2</v>
      </c>
      <c r="F1" s="8"/>
      <c r="G1" s="8" t="s">
        <v>2</v>
      </c>
      <c r="H1" s="8"/>
    </row>
    <row r="2" spans="1:8" ht="30">
      <c r="A2" s="1" t="s">
        <v>144</v>
      </c>
      <c r="B2" s="8"/>
      <c r="C2" s="8"/>
      <c r="D2" s="1" t="s">
        <v>58</v>
      </c>
      <c r="E2" s="8" t="s">
        <v>58</v>
      </c>
      <c r="F2" s="8"/>
      <c r="G2" s="8" t="s">
        <v>58</v>
      </c>
      <c r="H2" s="8"/>
    </row>
    <row r="3" spans="1:8" ht="15" customHeight="1">
      <c r="A3" s="1"/>
      <c r="B3" s="8"/>
      <c r="C3" s="8"/>
      <c r="D3" s="1"/>
      <c r="E3" s="221">
        <v>37500</v>
      </c>
      <c r="F3" s="221"/>
      <c r="G3" s="221">
        <v>38261</v>
      </c>
      <c r="H3" s="221"/>
    </row>
    <row r="4" spans="1:8">
      <c r="A4" s="3" t="s">
        <v>1670</v>
      </c>
      <c r="B4" s="4" t="s">
        <v>6</v>
      </c>
      <c r="C4" s="4" t="s">
        <v>6</v>
      </c>
      <c r="D4" s="4" t="s">
        <v>6</v>
      </c>
      <c r="E4" s="4" t="s">
        <v>6</v>
      </c>
      <c r="F4" s="4"/>
      <c r="G4" s="4" t="s">
        <v>6</v>
      </c>
      <c r="H4" s="4"/>
    </row>
    <row r="5" spans="1:8">
      <c r="A5" s="2" t="s">
        <v>1671</v>
      </c>
      <c r="B5" s="7">
        <v>17527</v>
      </c>
      <c r="C5" s="7">
        <v>17527</v>
      </c>
      <c r="D5" s="7">
        <v>17527</v>
      </c>
      <c r="E5" s="7">
        <v>7217</v>
      </c>
      <c r="F5" s="4"/>
      <c r="G5" s="7">
        <v>10310</v>
      </c>
      <c r="H5" s="4"/>
    </row>
    <row r="6" spans="1:8" ht="17.25">
      <c r="A6" s="2" t="s">
        <v>1672</v>
      </c>
      <c r="B6" s="4" t="s">
        <v>6</v>
      </c>
      <c r="C6" s="4" t="s">
        <v>6</v>
      </c>
      <c r="D6" s="4" t="s">
        <v>6</v>
      </c>
      <c r="E6" s="9">
        <v>3.4000000000000002E-2</v>
      </c>
      <c r="F6" s="11" t="s">
        <v>135</v>
      </c>
      <c r="G6" s="9">
        <v>0.02</v>
      </c>
      <c r="H6" s="11" t="s">
        <v>135</v>
      </c>
    </row>
    <row r="7" spans="1:8">
      <c r="A7" s="12"/>
      <c r="B7" s="12"/>
      <c r="C7" s="12"/>
      <c r="D7" s="12"/>
      <c r="E7" s="12"/>
      <c r="F7" s="12"/>
      <c r="G7" s="12"/>
      <c r="H7" s="12"/>
    </row>
    <row r="8" spans="1:8" ht="15" customHeight="1">
      <c r="A8" s="2" t="s">
        <v>135</v>
      </c>
      <c r="B8" s="13" t="s">
        <v>771</v>
      </c>
      <c r="C8" s="13"/>
      <c r="D8" s="13"/>
      <c r="E8" s="13"/>
      <c r="F8" s="13"/>
      <c r="G8" s="13"/>
      <c r="H8" s="13"/>
    </row>
  </sheetData>
  <mergeCells count="10">
    <mergeCell ref="A7:H7"/>
    <mergeCell ref="B8:H8"/>
    <mergeCell ref="B1:B3"/>
    <mergeCell ref="C1:C3"/>
    <mergeCell ref="E1:F1"/>
    <mergeCell ref="E2:F2"/>
    <mergeCell ref="E3:F3"/>
    <mergeCell ref="G1:H1"/>
    <mergeCell ref="G2:H2"/>
    <mergeCell ref="G3: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5.28515625" customWidth="1"/>
    <col min="3" max="3" width="22.85546875" customWidth="1"/>
    <col min="4" max="4" width="35.28515625" customWidth="1"/>
    <col min="5" max="5" width="22.85546875" customWidth="1"/>
  </cols>
  <sheetData>
    <row r="1" spans="1:5" ht="15" customHeight="1">
      <c r="A1" s="1" t="s">
        <v>1673</v>
      </c>
      <c r="B1" s="8" t="s">
        <v>1</v>
      </c>
      <c r="C1" s="8"/>
      <c r="D1" s="8"/>
      <c r="E1" s="8"/>
    </row>
    <row r="2" spans="1:5" ht="30">
      <c r="A2" s="1" t="s">
        <v>144</v>
      </c>
      <c r="B2" s="8" t="s">
        <v>2</v>
      </c>
      <c r="C2" s="8"/>
      <c r="D2" s="8" t="s">
        <v>34</v>
      </c>
      <c r="E2" s="8"/>
    </row>
    <row r="3" spans="1:5">
      <c r="A3" s="2" t="s">
        <v>1674</v>
      </c>
      <c r="B3" s="4" t="s">
        <v>6</v>
      </c>
      <c r="C3" s="4"/>
      <c r="D3" s="4" t="s">
        <v>6</v>
      </c>
      <c r="E3" s="4"/>
    </row>
    <row r="4" spans="1:5" ht="30">
      <c r="A4" s="3" t="s">
        <v>1675</v>
      </c>
      <c r="B4" s="4" t="s">
        <v>6</v>
      </c>
      <c r="C4" s="4"/>
      <c r="D4" s="4" t="s">
        <v>6</v>
      </c>
      <c r="E4" s="4"/>
    </row>
    <row r="5" spans="1:5" ht="17.25">
      <c r="A5" s="2" t="s">
        <v>783</v>
      </c>
      <c r="B5" s="7">
        <v>4765</v>
      </c>
      <c r="C5" s="11" t="s">
        <v>135</v>
      </c>
      <c r="D5" s="7">
        <v>6100</v>
      </c>
      <c r="E5" s="11" t="s">
        <v>135</v>
      </c>
    </row>
    <row r="6" spans="1:5" ht="17.25">
      <c r="A6" s="2" t="s">
        <v>784</v>
      </c>
      <c r="B6" s="6">
        <v>1961</v>
      </c>
      <c r="C6" s="11" t="s">
        <v>135</v>
      </c>
      <c r="D6" s="6">
        <v>4288</v>
      </c>
      <c r="E6" s="11" t="s">
        <v>135</v>
      </c>
    </row>
    <row r="7" spans="1:5" ht="17.25">
      <c r="A7" s="2" t="s">
        <v>785</v>
      </c>
      <c r="B7" s="6">
        <v>-4797</v>
      </c>
      <c r="C7" s="11" t="s">
        <v>135</v>
      </c>
      <c r="D7" s="6">
        <v>-5623</v>
      </c>
      <c r="E7" s="11" t="s">
        <v>135</v>
      </c>
    </row>
    <row r="8" spans="1:5" ht="17.25">
      <c r="A8" s="2" t="s">
        <v>1676</v>
      </c>
      <c r="B8" s="6">
        <v>-1276</v>
      </c>
      <c r="C8" s="11" t="s">
        <v>1677</v>
      </c>
      <c r="D8" s="4">
        <v>0</v>
      </c>
      <c r="E8" s="11" t="s">
        <v>1677</v>
      </c>
    </row>
    <row r="9" spans="1:5" ht="17.25">
      <c r="A9" s="2" t="s">
        <v>790</v>
      </c>
      <c r="B9" s="7">
        <v>653</v>
      </c>
      <c r="C9" s="11" t="s">
        <v>135</v>
      </c>
      <c r="D9" s="7">
        <v>4765</v>
      </c>
      <c r="E9" s="11" t="s">
        <v>135</v>
      </c>
    </row>
    <row r="10" spans="1:5">
      <c r="A10" s="12"/>
      <c r="B10" s="12"/>
      <c r="C10" s="12"/>
      <c r="D10" s="12"/>
      <c r="E10" s="12"/>
    </row>
    <row r="11" spans="1:5" ht="15" customHeight="1">
      <c r="A11" s="2" t="s">
        <v>135</v>
      </c>
      <c r="B11" s="13" t="s">
        <v>791</v>
      </c>
      <c r="C11" s="13"/>
      <c r="D11" s="13"/>
      <c r="E11" s="13"/>
    </row>
    <row r="12" spans="1:5" ht="15" customHeight="1">
      <c r="A12" s="2" t="s">
        <v>1380</v>
      </c>
      <c r="B12" s="13" t="s">
        <v>1678</v>
      </c>
      <c r="C12" s="13"/>
      <c r="D12" s="13"/>
      <c r="E12" s="13"/>
    </row>
  </sheetData>
  <mergeCells count="6">
    <mergeCell ref="B1:E1"/>
    <mergeCell ref="B2:C2"/>
    <mergeCell ref="D2:E2"/>
    <mergeCell ref="A10:E10"/>
    <mergeCell ref="B11:E11"/>
    <mergeCell ref="B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679</v>
      </c>
      <c r="B1" s="8" t="s">
        <v>2</v>
      </c>
      <c r="C1" s="8" t="s">
        <v>34</v>
      </c>
    </row>
    <row r="2" spans="1:3" ht="30">
      <c r="A2" s="1" t="s">
        <v>144</v>
      </c>
      <c r="B2" s="8"/>
      <c r="C2" s="8"/>
    </row>
    <row r="3" spans="1:3">
      <c r="A3" s="2" t="s">
        <v>1680</v>
      </c>
      <c r="B3" s="4" t="s">
        <v>6</v>
      </c>
      <c r="C3" s="4" t="s">
        <v>6</v>
      </c>
    </row>
    <row r="4" spans="1:3">
      <c r="A4" s="3" t="s">
        <v>1681</v>
      </c>
      <c r="B4" s="4" t="s">
        <v>6</v>
      </c>
      <c r="C4" s="4" t="s">
        <v>6</v>
      </c>
    </row>
    <row r="5" spans="1:3">
      <c r="A5" s="2" t="s">
        <v>1682</v>
      </c>
      <c r="B5" s="7">
        <v>44</v>
      </c>
      <c r="C5" s="7">
        <v>5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683</v>
      </c>
      <c r="B1" s="8" t="s">
        <v>2</v>
      </c>
      <c r="C1" s="8" t="s">
        <v>34</v>
      </c>
    </row>
    <row r="2" spans="1:3">
      <c r="A2" s="1" t="s">
        <v>1684</v>
      </c>
      <c r="B2" s="8"/>
      <c r="C2" s="8"/>
    </row>
    <row r="3" spans="1:3" ht="30">
      <c r="A3" s="2" t="s">
        <v>1685</v>
      </c>
      <c r="B3" s="4" t="s">
        <v>6</v>
      </c>
      <c r="C3" s="4" t="s">
        <v>6</v>
      </c>
    </row>
    <row r="4" spans="1:3">
      <c r="A4" s="3" t="s">
        <v>1681</v>
      </c>
      <c r="B4" s="4" t="s">
        <v>6</v>
      </c>
      <c r="C4" s="4" t="s">
        <v>6</v>
      </c>
    </row>
    <row r="5" spans="1:3">
      <c r="A5" s="2" t="s">
        <v>1686</v>
      </c>
      <c r="B5" s="10">
        <v>0.3</v>
      </c>
      <c r="C5" s="10">
        <v>1.100000000000000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8" t="s">
        <v>1687</v>
      </c>
      <c r="B1" s="8" t="s">
        <v>1</v>
      </c>
      <c r="C1" s="8"/>
      <c r="D1" s="8"/>
      <c r="E1" s="1"/>
    </row>
    <row r="2" spans="1:5">
      <c r="A2" s="8"/>
      <c r="B2" s="1" t="s">
        <v>2</v>
      </c>
      <c r="C2" s="1" t="s">
        <v>34</v>
      </c>
      <c r="D2" s="1" t="s">
        <v>86</v>
      </c>
      <c r="E2" s="1" t="s">
        <v>1688</v>
      </c>
    </row>
    <row r="3" spans="1:5">
      <c r="A3" s="3" t="s">
        <v>1689</v>
      </c>
      <c r="B3" s="4" t="s">
        <v>6</v>
      </c>
      <c r="C3" s="4" t="s">
        <v>6</v>
      </c>
      <c r="D3" s="4" t="s">
        <v>6</v>
      </c>
      <c r="E3" s="4" t="s">
        <v>6</v>
      </c>
    </row>
    <row r="4" spans="1:5">
      <c r="A4" s="2" t="s">
        <v>47</v>
      </c>
      <c r="B4" s="7">
        <v>7553000</v>
      </c>
      <c r="C4" s="7">
        <v>11718000</v>
      </c>
      <c r="D4" s="4" t="s">
        <v>6</v>
      </c>
      <c r="E4" s="4" t="s">
        <v>6</v>
      </c>
    </row>
    <row r="5" spans="1:5" ht="45">
      <c r="A5" s="2" t="s">
        <v>1690</v>
      </c>
      <c r="B5" s="4" t="s">
        <v>6</v>
      </c>
      <c r="C5" s="6">
        <v>7000000</v>
      </c>
      <c r="D5" s="4" t="s">
        <v>6</v>
      </c>
      <c r="E5" s="6">
        <v>13800000</v>
      </c>
    </row>
    <row r="6" spans="1:5">
      <c r="A6" s="2" t="s">
        <v>1691</v>
      </c>
      <c r="B6" s="6">
        <v>5610000</v>
      </c>
      <c r="C6" s="6">
        <v>-6920000</v>
      </c>
      <c r="D6" s="6">
        <v>-6425000</v>
      </c>
      <c r="E6" s="4" t="s">
        <v>6</v>
      </c>
    </row>
    <row r="7" spans="1:5">
      <c r="A7" s="2" t="s">
        <v>820</v>
      </c>
      <c r="B7" s="6">
        <v>-12490000</v>
      </c>
      <c r="C7" s="4">
        <v>0</v>
      </c>
      <c r="D7" s="4" t="s">
        <v>6</v>
      </c>
      <c r="E7" s="4" t="s">
        <v>6</v>
      </c>
    </row>
    <row r="8" spans="1:5" ht="45">
      <c r="A8" s="2" t="s">
        <v>1692</v>
      </c>
      <c r="B8" s="4">
        <v>0</v>
      </c>
      <c r="C8" s="4">
        <v>0</v>
      </c>
      <c r="D8" s="4" t="s">
        <v>6</v>
      </c>
      <c r="E8" s="4" t="s">
        <v>6</v>
      </c>
    </row>
    <row r="9" spans="1:5">
      <c r="A9" s="2" t="s">
        <v>1693</v>
      </c>
      <c r="B9" s="7">
        <v>0</v>
      </c>
      <c r="C9" s="7">
        <v>0</v>
      </c>
      <c r="D9" s="4" t="s">
        <v>6</v>
      </c>
      <c r="E9" s="4" t="s">
        <v>6</v>
      </c>
    </row>
    <row r="10" spans="1:5">
      <c r="A10" s="2" t="s">
        <v>797</v>
      </c>
      <c r="B10" s="4" t="s">
        <v>6</v>
      </c>
      <c r="C10" s="4" t="s">
        <v>6</v>
      </c>
      <c r="D10" s="4" t="s">
        <v>6</v>
      </c>
      <c r="E10" s="4" t="s">
        <v>6</v>
      </c>
    </row>
    <row r="11" spans="1:5">
      <c r="A11" s="3" t="s">
        <v>1689</v>
      </c>
      <c r="B11" s="4" t="s">
        <v>6</v>
      </c>
      <c r="C11" s="4" t="s">
        <v>6</v>
      </c>
      <c r="D11" s="4" t="s">
        <v>6</v>
      </c>
      <c r="E11" s="4" t="s">
        <v>6</v>
      </c>
    </row>
    <row r="12" spans="1:5">
      <c r="A12" s="2" t="s">
        <v>1694</v>
      </c>
      <c r="B12" s="4" t="s">
        <v>1695</v>
      </c>
      <c r="C12" s="4" t="s">
        <v>6</v>
      </c>
      <c r="D12" s="4" t="s">
        <v>6</v>
      </c>
      <c r="E12" s="4" t="s">
        <v>6</v>
      </c>
    </row>
    <row r="13" spans="1:5" ht="45">
      <c r="A13" s="2" t="s">
        <v>1696</v>
      </c>
      <c r="B13" s="4" t="s">
        <v>1697</v>
      </c>
      <c r="C13" s="4" t="s">
        <v>6</v>
      </c>
      <c r="D13" s="4" t="s">
        <v>6</v>
      </c>
      <c r="E13" s="4" t="s">
        <v>6</v>
      </c>
    </row>
    <row r="14" spans="1:5">
      <c r="A14" s="2" t="s">
        <v>1698</v>
      </c>
      <c r="B14" s="4" t="s">
        <v>6</v>
      </c>
      <c r="C14" s="4" t="s">
        <v>6</v>
      </c>
      <c r="D14" s="4" t="s">
        <v>6</v>
      </c>
      <c r="E14" s="4" t="s">
        <v>6</v>
      </c>
    </row>
    <row r="15" spans="1:5">
      <c r="A15" s="3" t="s">
        <v>1689</v>
      </c>
      <c r="B15" s="4" t="s">
        <v>6</v>
      </c>
      <c r="C15" s="4" t="s">
        <v>6</v>
      </c>
      <c r="D15" s="4" t="s">
        <v>6</v>
      </c>
      <c r="E15" s="4" t="s">
        <v>6</v>
      </c>
    </row>
    <row r="16" spans="1:5">
      <c r="A16" s="2" t="s">
        <v>1694</v>
      </c>
      <c r="B16" s="4" t="s">
        <v>1699</v>
      </c>
      <c r="C16" s="4" t="s">
        <v>6</v>
      </c>
      <c r="D16" s="4" t="s">
        <v>6</v>
      </c>
      <c r="E16" s="4" t="s">
        <v>6</v>
      </c>
    </row>
    <row r="17" spans="1:5" ht="45">
      <c r="A17" s="2" t="s">
        <v>1696</v>
      </c>
      <c r="B17" s="4" t="s">
        <v>1697</v>
      </c>
      <c r="C17" s="4" t="s">
        <v>6</v>
      </c>
      <c r="D17" s="4" t="s">
        <v>6</v>
      </c>
      <c r="E17"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00</v>
      </c>
      <c r="B1" s="8" t="s">
        <v>1</v>
      </c>
      <c r="C1" s="8"/>
      <c r="D1" s="8"/>
    </row>
    <row r="2" spans="1:4" ht="30">
      <c r="A2" s="1" t="s">
        <v>144</v>
      </c>
      <c r="B2" s="1" t="s">
        <v>2</v>
      </c>
      <c r="C2" s="1" t="s">
        <v>34</v>
      </c>
      <c r="D2" s="1" t="s">
        <v>86</v>
      </c>
    </row>
    <row r="3" spans="1:4">
      <c r="A3" s="3" t="s">
        <v>796</v>
      </c>
      <c r="B3" s="4" t="s">
        <v>6</v>
      </c>
      <c r="C3" s="4" t="s">
        <v>6</v>
      </c>
      <c r="D3" s="4" t="s">
        <v>6</v>
      </c>
    </row>
    <row r="4" spans="1:4">
      <c r="A4" s="2" t="s">
        <v>797</v>
      </c>
      <c r="B4" s="7">
        <v>957</v>
      </c>
      <c r="C4" s="7">
        <v>360</v>
      </c>
      <c r="D4" s="7">
        <v>103</v>
      </c>
    </row>
    <row r="5" spans="1:4">
      <c r="A5" s="2" t="s">
        <v>798</v>
      </c>
      <c r="B5" s="4">
        <v>289</v>
      </c>
      <c r="C5" s="4">
        <v>286</v>
      </c>
      <c r="D5" s="4">
        <v>627</v>
      </c>
    </row>
    <row r="6" spans="1:4">
      <c r="A6" s="2" t="s">
        <v>799</v>
      </c>
      <c r="B6" s="6">
        <v>1246</v>
      </c>
      <c r="C6" s="4">
        <v>646</v>
      </c>
      <c r="D6" s="4">
        <v>730</v>
      </c>
    </row>
    <row r="7" spans="1:4">
      <c r="A7" s="3" t="s">
        <v>800</v>
      </c>
      <c r="B7" s="4" t="s">
        <v>6</v>
      </c>
      <c r="C7" s="4" t="s">
        <v>6</v>
      </c>
      <c r="D7" s="4" t="s">
        <v>6</v>
      </c>
    </row>
    <row r="8" spans="1:4">
      <c r="A8" s="2" t="s">
        <v>797</v>
      </c>
      <c r="B8" s="6">
        <v>3150</v>
      </c>
      <c r="C8" s="6">
        <v>-2709</v>
      </c>
      <c r="D8" s="6">
        <v>-5277</v>
      </c>
    </row>
    <row r="9" spans="1:4">
      <c r="A9" s="2" t="s">
        <v>798</v>
      </c>
      <c r="B9" s="6">
        <v>1214</v>
      </c>
      <c r="C9" s="6">
        <v>-4857</v>
      </c>
      <c r="D9" s="6">
        <v>-1878</v>
      </c>
    </row>
    <row r="10" spans="1:4">
      <c r="A10" s="2" t="s">
        <v>805</v>
      </c>
      <c r="B10" s="6">
        <v>4364</v>
      </c>
      <c r="C10" s="6">
        <v>-7566</v>
      </c>
      <c r="D10" s="6">
        <v>-7155</v>
      </c>
    </row>
    <row r="11" spans="1:4">
      <c r="A11" s="2" t="s">
        <v>808</v>
      </c>
      <c r="B11" s="7">
        <v>5610</v>
      </c>
      <c r="C11" s="7">
        <v>-6920</v>
      </c>
      <c r="D11" s="7">
        <v>-642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701</v>
      </c>
      <c r="B1" s="8" t="s">
        <v>1</v>
      </c>
      <c r="C1" s="8"/>
      <c r="D1" s="8"/>
    </row>
    <row r="2" spans="1:4">
      <c r="A2" s="8"/>
      <c r="B2" s="1" t="s">
        <v>2</v>
      </c>
      <c r="C2" s="1" t="s">
        <v>34</v>
      </c>
      <c r="D2" s="1" t="s">
        <v>86</v>
      </c>
    </row>
    <row r="3" spans="1:4">
      <c r="A3" s="3" t="s">
        <v>794</v>
      </c>
      <c r="B3" s="4" t="s">
        <v>6</v>
      </c>
      <c r="C3" s="4" t="s">
        <v>6</v>
      </c>
      <c r="D3" s="4" t="s">
        <v>6</v>
      </c>
    </row>
    <row r="4" spans="1:4" ht="30">
      <c r="A4" s="2" t="s">
        <v>813</v>
      </c>
      <c r="B4" s="9">
        <v>0.34</v>
      </c>
      <c r="C4" s="9">
        <v>0.34</v>
      </c>
      <c r="D4" s="9">
        <v>0.34</v>
      </c>
    </row>
    <row r="5" spans="1:4" ht="30">
      <c r="A5" s="2" t="s">
        <v>815</v>
      </c>
      <c r="B5" s="9">
        <v>7.0000000000000007E-2</v>
      </c>
      <c r="C5" s="9">
        <v>6.6000000000000003E-2</v>
      </c>
      <c r="D5" s="9">
        <v>6.9000000000000006E-2</v>
      </c>
    </row>
    <row r="6" spans="1:4">
      <c r="A6" s="2" t="s">
        <v>816</v>
      </c>
      <c r="B6" s="9">
        <v>-6.0000000000000001E-3</v>
      </c>
      <c r="C6" s="9">
        <v>-1.6E-2</v>
      </c>
      <c r="D6" s="9">
        <v>-1.4999999999999999E-2</v>
      </c>
    </row>
    <row r="7" spans="1:4">
      <c r="A7" s="2" t="s">
        <v>106</v>
      </c>
      <c r="B7" s="9">
        <v>2E-3</v>
      </c>
      <c r="C7" s="9">
        <v>0.02</v>
      </c>
      <c r="D7" s="9">
        <v>0</v>
      </c>
    </row>
    <row r="8" spans="1:4">
      <c r="A8" s="2" t="s">
        <v>820</v>
      </c>
      <c r="B8" s="9">
        <v>-1.008</v>
      </c>
      <c r="C8" s="9">
        <v>1.206</v>
      </c>
      <c r="D8" s="9">
        <v>-1.6080000000000001</v>
      </c>
    </row>
    <row r="9" spans="1:4">
      <c r="A9" s="2" t="s">
        <v>823</v>
      </c>
      <c r="B9" s="9">
        <v>-0.60199999999999998</v>
      </c>
      <c r="C9" s="9">
        <v>1.6160000000000001</v>
      </c>
      <c r="D9" s="9">
        <v>-1.2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702</v>
      </c>
      <c r="B1" s="8" t="s">
        <v>2</v>
      </c>
      <c r="C1" s="8" t="s">
        <v>34</v>
      </c>
    </row>
    <row r="2" spans="1:3" ht="30">
      <c r="A2" s="1" t="s">
        <v>144</v>
      </c>
      <c r="B2" s="8"/>
      <c r="C2" s="8"/>
    </row>
    <row r="3" spans="1:3">
      <c r="A3" s="3" t="s">
        <v>828</v>
      </c>
      <c r="B3" s="4" t="s">
        <v>6</v>
      </c>
      <c r="C3" s="4" t="s">
        <v>6</v>
      </c>
    </row>
    <row r="4" spans="1:3">
      <c r="A4" s="2" t="s">
        <v>1502</v>
      </c>
      <c r="B4" s="7">
        <v>4770</v>
      </c>
      <c r="C4" s="7">
        <v>4575</v>
      </c>
    </row>
    <row r="5" spans="1:3" ht="30">
      <c r="A5" s="2" t="s">
        <v>829</v>
      </c>
      <c r="B5" s="4">
        <v>78</v>
      </c>
      <c r="C5" s="4">
        <v>301</v>
      </c>
    </row>
    <row r="6" spans="1:3">
      <c r="A6" s="2" t="s">
        <v>830</v>
      </c>
      <c r="B6" s="4">
        <v>1</v>
      </c>
      <c r="C6" s="4">
        <v>1</v>
      </c>
    </row>
    <row r="7" spans="1:3">
      <c r="A7" s="2" t="s">
        <v>831</v>
      </c>
      <c r="B7" s="4">
        <v>22</v>
      </c>
      <c r="C7" s="4">
        <v>195</v>
      </c>
    </row>
    <row r="8" spans="1:3">
      <c r="A8" s="2" t="s">
        <v>832</v>
      </c>
      <c r="B8" s="6">
        <v>1216</v>
      </c>
      <c r="C8" s="6">
        <v>1239</v>
      </c>
    </row>
    <row r="9" spans="1:3">
      <c r="A9" s="2" t="s">
        <v>833</v>
      </c>
      <c r="B9" s="4">
        <v>0</v>
      </c>
      <c r="C9" s="4">
        <v>644</v>
      </c>
    </row>
    <row r="10" spans="1:3">
      <c r="A10" s="2" t="s">
        <v>834</v>
      </c>
      <c r="B10" s="6">
        <v>3526</v>
      </c>
      <c r="C10" s="6">
        <v>2964</v>
      </c>
    </row>
    <row r="11" spans="1:3">
      <c r="A11" s="2" t="s">
        <v>835</v>
      </c>
      <c r="B11" s="4">
        <v>141</v>
      </c>
      <c r="C11" s="4">
        <v>156</v>
      </c>
    </row>
    <row r="12" spans="1:3">
      <c r="A12" s="2" t="s">
        <v>836</v>
      </c>
      <c r="B12" s="4">
        <v>93</v>
      </c>
      <c r="C12" s="4">
        <v>75</v>
      </c>
    </row>
    <row r="13" spans="1:3">
      <c r="A13" s="2" t="s">
        <v>837</v>
      </c>
      <c r="B13" s="4">
        <v>125</v>
      </c>
      <c r="C13" s="4">
        <v>44</v>
      </c>
    </row>
    <row r="14" spans="1:3" ht="30">
      <c r="A14" s="2" t="s">
        <v>1703</v>
      </c>
      <c r="B14" s="6">
        <v>9397</v>
      </c>
      <c r="C14" s="6">
        <v>2259</v>
      </c>
    </row>
    <row r="15" spans="1:3">
      <c r="A15" s="2" t="s">
        <v>839</v>
      </c>
      <c r="B15" s="4">
        <v>780</v>
      </c>
      <c r="C15" s="4">
        <v>654</v>
      </c>
    </row>
    <row r="16" spans="1:3">
      <c r="A16" s="2" t="s">
        <v>183</v>
      </c>
      <c r="B16" s="4">
        <v>199</v>
      </c>
      <c r="C16" s="4">
        <v>64</v>
      </c>
    </row>
    <row r="17" spans="1:3" ht="30">
      <c r="A17" s="2" t="s">
        <v>840</v>
      </c>
      <c r="B17" s="6">
        <v>1506</v>
      </c>
      <c r="C17" s="4">
        <v>633</v>
      </c>
    </row>
    <row r="18" spans="1:3">
      <c r="A18" s="2" t="s">
        <v>841</v>
      </c>
      <c r="B18" s="6">
        <v>21854</v>
      </c>
      <c r="C18" s="6">
        <v>13804</v>
      </c>
    </row>
    <row r="19" spans="1:3">
      <c r="A19" s="3" t="s">
        <v>842</v>
      </c>
      <c r="B19" s="4" t="s">
        <v>6</v>
      </c>
      <c r="C19" s="4" t="s">
        <v>6</v>
      </c>
    </row>
    <row r="20" spans="1:3">
      <c r="A20" s="2" t="s">
        <v>402</v>
      </c>
      <c r="B20" s="6">
        <v>-1811</v>
      </c>
      <c r="C20" s="6">
        <v>-2086</v>
      </c>
    </row>
    <row r="21" spans="1:3">
      <c r="A21" s="2" t="s">
        <v>845</v>
      </c>
      <c r="B21" s="6">
        <v>-1811</v>
      </c>
      <c r="C21" s="6">
        <v>-2086</v>
      </c>
    </row>
    <row r="22" spans="1:3">
      <c r="A22" s="2" t="s">
        <v>820</v>
      </c>
      <c r="B22" s="6">
        <v>-12490</v>
      </c>
      <c r="C22" s="4">
        <v>0</v>
      </c>
    </row>
    <row r="23" spans="1:3">
      <c r="A23" s="2" t="s">
        <v>847</v>
      </c>
      <c r="B23" s="7">
        <v>7553</v>
      </c>
      <c r="C23" s="7">
        <v>1171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1.5703125" bestFit="1" customWidth="1"/>
    <col min="3" max="5" width="12.28515625" bestFit="1" customWidth="1"/>
    <col min="6" max="6" width="25.140625" bestFit="1" customWidth="1"/>
    <col min="7" max="8" width="12.28515625" bestFit="1" customWidth="1"/>
    <col min="9" max="11" width="24.42578125" bestFit="1" customWidth="1"/>
    <col min="12" max="13" width="36.5703125" bestFit="1" customWidth="1"/>
  </cols>
  <sheetData>
    <row r="1" spans="1:13" ht="15" customHeight="1">
      <c r="A1" s="1" t="s">
        <v>1704</v>
      </c>
      <c r="B1" s="8" t="s">
        <v>1</v>
      </c>
      <c r="C1" s="8"/>
      <c r="D1" s="8"/>
      <c r="E1" s="1"/>
      <c r="F1" s="8" t="s">
        <v>1</v>
      </c>
      <c r="G1" s="8"/>
      <c r="H1" s="8"/>
      <c r="I1" s="1" t="s">
        <v>1425</v>
      </c>
      <c r="J1" s="1" t="s">
        <v>1</v>
      </c>
      <c r="K1" s="1"/>
      <c r="L1" s="1" t="s">
        <v>1425</v>
      </c>
      <c r="M1" s="1"/>
    </row>
    <row r="2" spans="1:13" ht="30">
      <c r="A2" s="1" t="s">
        <v>1705</v>
      </c>
      <c r="B2" s="8" t="s">
        <v>2</v>
      </c>
      <c r="C2" s="8" t="s">
        <v>34</v>
      </c>
      <c r="D2" s="8" t="s">
        <v>86</v>
      </c>
      <c r="E2" s="8" t="s">
        <v>1499</v>
      </c>
      <c r="F2" s="1" t="s">
        <v>2</v>
      </c>
      <c r="G2" s="1" t="s">
        <v>2</v>
      </c>
      <c r="H2" s="1" t="s">
        <v>2</v>
      </c>
      <c r="I2" s="222">
        <v>41425</v>
      </c>
      <c r="J2" s="1" t="s">
        <v>2</v>
      </c>
      <c r="K2" s="222">
        <v>40329</v>
      </c>
      <c r="L2" s="222">
        <v>40329</v>
      </c>
      <c r="M2" s="1" t="s">
        <v>2</v>
      </c>
    </row>
    <row r="3" spans="1:13" ht="30">
      <c r="A3" s="1"/>
      <c r="B3" s="8"/>
      <c r="C3" s="8"/>
      <c r="D3" s="8"/>
      <c r="E3" s="8"/>
      <c r="F3" s="1" t="s">
        <v>1706</v>
      </c>
      <c r="G3" s="1" t="s">
        <v>1350</v>
      </c>
      <c r="H3" s="1" t="s">
        <v>1354</v>
      </c>
      <c r="I3" s="1" t="s">
        <v>1707</v>
      </c>
      <c r="J3" s="1" t="s">
        <v>1707</v>
      </c>
      <c r="K3" s="1" t="s">
        <v>1707</v>
      </c>
      <c r="L3" s="1" t="s">
        <v>1708</v>
      </c>
      <c r="M3" s="1" t="s">
        <v>1708</v>
      </c>
    </row>
    <row r="4" spans="1:13" ht="45">
      <c r="A4" s="3" t="s">
        <v>1709</v>
      </c>
      <c r="B4" s="4" t="s">
        <v>6</v>
      </c>
      <c r="C4" s="4" t="s">
        <v>6</v>
      </c>
      <c r="D4" s="4" t="s">
        <v>6</v>
      </c>
      <c r="E4" s="4" t="s">
        <v>6</v>
      </c>
      <c r="F4" s="4" t="s">
        <v>6</v>
      </c>
      <c r="G4" s="4" t="s">
        <v>6</v>
      </c>
      <c r="H4" s="4" t="s">
        <v>6</v>
      </c>
      <c r="I4" s="4" t="s">
        <v>6</v>
      </c>
      <c r="J4" s="4" t="s">
        <v>6</v>
      </c>
      <c r="K4" s="4" t="s">
        <v>6</v>
      </c>
      <c r="L4" s="4" t="s">
        <v>6</v>
      </c>
      <c r="M4" s="4" t="s">
        <v>6</v>
      </c>
    </row>
    <row r="5" spans="1:13" ht="30">
      <c r="A5" s="2" t="s">
        <v>1710</v>
      </c>
      <c r="B5" s="4" t="s">
        <v>6</v>
      </c>
      <c r="C5" s="4" t="s">
        <v>6</v>
      </c>
      <c r="D5" s="4" t="s">
        <v>6</v>
      </c>
      <c r="E5" s="4" t="s">
        <v>6</v>
      </c>
      <c r="F5" s="4" t="s">
        <v>6</v>
      </c>
      <c r="G5" s="4" t="s">
        <v>6</v>
      </c>
      <c r="H5" s="4" t="s">
        <v>6</v>
      </c>
      <c r="I5" s="4" t="s">
        <v>6</v>
      </c>
      <c r="J5" s="4" t="s">
        <v>6</v>
      </c>
      <c r="K5" s="6">
        <v>400000</v>
      </c>
      <c r="L5" s="4" t="s">
        <v>6</v>
      </c>
      <c r="M5" s="4" t="s">
        <v>6</v>
      </c>
    </row>
    <row r="6" spans="1:13">
      <c r="A6" s="2" t="s">
        <v>1711</v>
      </c>
      <c r="B6" s="4" t="s">
        <v>6</v>
      </c>
      <c r="C6" s="4" t="s">
        <v>6</v>
      </c>
      <c r="D6" s="4" t="s">
        <v>6</v>
      </c>
      <c r="E6" s="4" t="s">
        <v>6</v>
      </c>
      <c r="F6" s="4" t="s">
        <v>6</v>
      </c>
      <c r="G6" s="4" t="s">
        <v>6</v>
      </c>
      <c r="H6" s="4" t="s">
        <v>6</v>
      </c>
      <c r="I6" s="6">
        <v>800000</v>
      </c>
      <c r="J6" s="4" t="s">
        <v>6</v>
      </c>
      <c r="K6" s="4" t="s">
        <v>6</v>
      </c>
      <c r="L6" s="6">
        <v>158211</v>
      </c>
      <c r="M6" s="4" t="s">
        <v>6</v>
      </c>
    </row>
    <row r="7" spans="1:13">
      <c r="A7" s="2" t="s">
        <v>1712</v>
      </c>
      <c r="B7" s="6">
        <v>1821000</v>
      </c>
      <c r="C7" s="6">
        <v>1566965</v>
      </c>
      <c r="D7" s="6">
        <v>1153741</v>
      </c>
      <c r="E7" s="6">
        <v>1177642</v>
      </c>
      <c r="F7" s="4" t="s">
        <v>6</v>
      </c>
      <c r="G7" s="4" t="s">
        <v>6</v>
      </c>
      <c r="H7" s="4" t="s">
        <v>6</v>
      </c>
      <c r="I7" s="4" t="s">
        <v>6</v>
      </c>
      <c r="J7" s="4" t="s">
        <v>6</v>
      </c>
      <c r="K7" s="4" t="s">
        <v>6</v>
      </c>
      <c r="L7" s="4" t="s">
        <v>6</v>
      </c>
      <c r="M7" s="6">
        <v>1029804</v>
      </c>
    </row>
    <row r="8" spans="1:13" ht="45">
      <c r="A8" s="2" t="s">
        <v>1713</v>
      </c>
      <c r="B8" s="4" t="s">
        <v>6</v>
      </c>
      <c r="C8" s="4" t="s">
        <v>6</v>
      </c>
      <c r="D8" s="4" t="s">
        <v>6</v>
      </c>
      <c r="E8" s="4" t="s">
        <v>6</v>
      </c>
      <c r="F8" s="4" t="s">
        <v>6</v>
      </c>
      <c r="G8" s="4" t="s">
        <v>6</v>
      </c>
      <c r="H8" s="4" t="s">
        <v>6</v>
      </c>
      <c r="I8" s="4" t="s">
        <v>6</v>
      </c>
      <c r="J8" s="6">
        <v>2388015</v>
      </c>
      <c r="K8" s="4" t="s">
        <v>6</v>
      </c>
      <c r="L8" s="4" t="s">
        <v>6</v>
      </c>
      <c r="M8" s="4" t="s">
        <v>6</v>
      </c>
    </row>
    <row r="9" spans="1:13" ht="45">
      <c r="A9" s="2" t="s">
        <v>1714</v>
      </c>
      <c r="B9" s="4" t="s">
        <v>6</v>
      </c>
      <c r="C9" s="4" t="s">
        <v>6</v>
      </c>
      <c r="D9" s="4" t="s">
        <v>6</v>
      </c>
      <c r="E9" s="4" t="s">
        <v>6</v>
      </c>
      <c r="F9" s="4" t="s">
        <v>6</v>
      </c>
      <c r="G9" s="4" t="s">
        <v>6</v>
      </c>
      <c r="H9" s="4" t="s">
        <v>6</v>
      </c>
      <c r="I9" s="4" t="s">
        <v>6</v>
      </c>
      <c r="J9" s="9">
        <v>0.12</v>
      </c>
      <c r="K9" s="4" t="s">
        <v>6</v>
      </c>
      <c r="L9" s="4" t="s">
        <v>6</v>
      </c>
      <c r="M9" s="4" t="s">
        <v>6</v>
      </c>
    </row>
    <row r="10" spans="1:13" ht="60">
      <c r="A10" s="2" t="s">
        <v>1715</v>
      </c>
      <c r="B10" s="4" t="s">
        <v>6</v>
      </c>
      <c r="C10" s="4" t="s">
        <v>6</v>
      </c>
      <c r="D10" s="4" t="s">
        <v>6</v>
      </c>
      <c r="E10" s="4" t="s">
        <v>6</v>
      </c>
      <c r="F10" s="4" t="s">
        <v>6</v>
      </c>
      <c r="G10" s="9">
        <v>1</v>
      </c>
      <c r="H10" s="4" t="s">
        <v>6</v>
      </c>
      <c r="I10" s="4" t="s">
        <v>6</v>
      </c>
      <c r="J10" s="4" t="s">
        <v>6</v>
      </c>
      <c r="K10" s="4" t="s">
        <v>6</v>
      </c>
      <c r="L10" s="4" t="s">
        <v>6</v>
      </c>
      <c r="M10" s="4" t="s">
        <v>6</v>
      </c>
    </row>
    <row r="11" spans="1:13" ht="30">
      <c r="A11" s="2" t="s">
        <v>1716</v>
      </c>
      <c r="B11" s="4" t="s">
        <v>6</v>
      </c>
      <c r="C11" s="4" t="s">
        <v>6</v>
      </c>
      <c r="D11" s="4" t="s">
        <v>6</v>
      </c>
      <c r="E11" s="4" t="s">
        <v>6</v>
      </c>
      <c r="F11" s="4" t="s">
        <v>1353</v>
      </c>
      <c r="G11" s="4" t="s">
        <v>6</v>
      </c>
      <c r="H11" s="4" t="s">
        <v>1695</v>
      </c>
      <c r="I11" s="4" t="s">
        <v>6</v>
      </c>
      <c r="J11" s="4" t="s">
        <v>6</v>
      </c>
      <c r="K11" s="4" t="s">
        <v>6</v>
      </c>
      <c r="L11" s="4" t="s">
        <v>6</v>
      </c>
      <c r="M11" s="4" t="s">
        <v>6</v>
      </c>
    </row>
    <row r="12" spans="1:13" ht="30">
      <c r="A12" s="2" t="s">
        <v>1717</v>
      </c>
      <c r="B12" s="4" t="s">
        <v>6</v>
      </c>
      <c r="C12" s="4" t="s">
        <v>6</v>
      </c>
      <c r="D12" s="4" t="s">
        <v>6</v>
      </c>
      <c r="E12" s="4" t="s">
        <v>6</v>
      </c>
      <c r="F12" s="4" t="s">
        <v>6</v>
      </c>
      <c r="G12" s="4" t="s">
        <v>6</v>
      </c>
      <c r="H12" s="4" t="s">
        <v>1718</v>
      </c>
      <c r="I12" s="4" t="s">
        <v>6</v>
      </c>
      <c r="J12" s="4" t="s">
        <v>6</v>
      </c>
      <c r="K12" s="4" t="s">
        <v>6</v>
      </c>
      <c r="L12" s="4" t="s">
        <v>6</v>
      </c>
      <c r="M12" s="4" t="s">
        <v>6</v>
      </c>
    </row>
    <row r="13" spans="1:13" ht="45">
      <c r="A13" s="2" t="s">
        <v>1719</v>
      </c>
      <c r="B13" s="6">
        <v>-94244</v>
      </c>
      <c r="C13" s="6">
        <v>-22096</v>
      </c>
      <c r="D13" s="4">
        <v>0</v>
      </c>
      <c r="E13" s="4" t="s">
        <v>6</v>
      </c>
      <c r="F13" s="4" t="s">
        <v>6</v>
      </c>
      <c r="G13" s="4" t="s">
        <v>6</v>
      </c>
      <c r="H13" s="4" t="s">
        <v>6</v>
      </c>
      <c r="I13" s="4" t="s">
        <v>6</v>
      </c>
      <c r="J13" s="4" t="s">
        <v>6</v>
      </c>
      <c r="K13" s="4" t="s">
        <v>6</v>
      </c>
      <c r="L13" s="4" t="s">
        <v>6</v>
      </c>
      <c r="M13" s="4" t="s">
        <v>6</v>
      </c>
    </row>
    <row r="14" spans="1:13">
      <c r="A14" s="2" t="s">
        <v>1720</v>
      </c>
      <c r="B14" s="10">
        <v>0.6</v>
      </c>
      <c r="C14" s="10">
        <v>0.4</v>
      </c>
      <c r="D14" s="10">
        <v>0.3</v>
      </c>
      <c r="E14" s="4" t="s">
        <v>6</v>
      </c>
      <c r="F14" s="4" t="s">
        <v>6</v>
      </c>
      <c r="G14" s="4" t="s">
        <v>6</v>
      </c>
      <c r="H14" s="4" t="s">
        <v>6</v>
      </c>
      <c r="I14" s="4" t="s">
        <v>6</v>
      </c>
      <c r="J14" s="4" t="s">
        <v>6</v>
      </c>
      <c r="K14" s="4" t="s">
        <v>6</v>
      </c>
      <c r="L14" s="4" t="s">
        <v>6</v>
      </c>
      <c r="M14" s="4" t="s">
        <v>6</v>
      </c>
    </row>
    <row r="15" spans="1:13" ht="30">
      <c r="A15" s="2" t="s">
        <v>1721</v>
      </c>
      <c r="B15" s="4">
        <v>1.2</v>
      </c>
      <c r="C15" s="4">
        <v>1.2</v>
      </c>
      <c r="D15" s="4" t="s">
        <v>6</v>
      </c>
      <c r="E15" s="4" t="s">
        <v>6</v>
      </c>
      <c r="F15" s="4" t="s">
        <v>6</v>
      </c>
      <c r="G15" s="4" t="s">
        <v>6</v>
      </c>
      <c r="H15" s="4" t="s">
        <v>6</v>
      </c>
      <c r="I15" s="4" t="s">
        <v>6</v>
      </c>
      <c r="J15" s="4" t="s">
        <v>6</v>
      </c>
      <c r="K15" s="4" t="s">
        <v>6</v>
      </c>
      <c r="L15" s="4" t="s">
        <v>6</v>
      </c>
      <c r="M15" s="4" t="s">
        <v>6</v>
      </c>
    </row>
    <row r="16" spans="1:13" ht="30">
      <c r="A16" s="2" t="s">
        <v>1722</v>
      </c>
      <c r="B16" s="10">
        <v>0.8</v>
      </c>
      <c r="C16" s="10">
        <v>0.5</v>
      </c>
      <c r="D16" s="10">
        <v>0.3</v>
      </c>
      <c r="E16" s="4" t="s">
        <v>6</v>
      </c>
      <c r="F16" s="4" t="s">
        <v>6</v>
      </c>
      <c r="G16" s="4" t="s">
        <v>6</v>
      </c>
      <c r="H16" s="4" t="s">
        <v>6</v>
      </c>
      <c r="I16" s="4" t="s">
        <v>6</v>
      </c>
      <c r="J16" s="4" t="s">
        <v>6</v>
      </c>
      <c r="K16" s="4" t="s">
        <v>6</v>
      </c>
      <c r="L16" s="4" t="s">
        <v>6</v>
      </c>
      <c r="M16" s="4" t="s">
        <v>6</v>
      </c>
    </row>
    <row r="17" spans="1:13" ht="30">
      <c r="A17" s="2" t="s">
        <v>1723</v>
      </c>
      <c r="B17" s="4" t="s">
        <v>1724</v>
      </c>
      <c r="C17" s="4" t="s">
        <v>6</v>
      </c>
      <c r="D17" s="4" t="s">
        <v>6</v>
      </c>
      <c r="E17" s="4" t="s">
        <v>6</v>
      </c>
      <c r="F17" s="4" t="s">
        <v>6</v>
      </c>
      <c r="G17" s="4" t="s">
        <v>6</v>
      </c>
      <c r="H17" s="4" t="s">
        <v>6</v>
      </c>
      <c r="I17" s="4" t="s">
        <v>6</v>
      </c>
      <c r="J17" s="4" t="s">
        <v>6</v>
      </c>
      <c r="K17" s="4" t="s">
        <v>6</v>
      </c>
      <c r="L17" s="4" t="s">
        <v>6</v>
      </c>
      <c r="M17" s="4" t="s">
        <v>6</v>
      </c>
    </row>
    <row r="18" spans="1:13">
      <c r="A18" s="2" t="s">
        <v>1725</v>
      </c>
      <c r="B18" s="4" t="s">
        <v>6</v>
      </c>
      <c r="C18" s="4" t="s">
        <v>6</v>
      </c>
      <c r="D18" s="4" t="s">
        <v>6</v>
      </c>
      <c r="E18" s="4" t="s">
        <v>6</v>
      </c>
      <c r="F18" s="6">
        <v>141284</v>
      </c>
      <c r="G18" s="4" t="s">
        <v>6</v>
      </c>
      <c r="H18" s="4" t="s">
        <v>6</v>
      </c>
      <c r="I18" s="4" t="s">
        <v>6</v>
      </c>
      <c r="J18" s="4" t="s">
        <v>6</v>
      </c>
      <c r="K18" s="4" t="s">
        <v>6</v>
      </c>
      <c r="L18" s="4" t="s">
        <v>6</v>
      </c>
      <c r="M18" s="4" t="s">
        <v>6</v>
      </c>
    </row>
    <row r="19" spans="1:13" ht="30">
      <c r="A19" s="2" t="s">
        <v>1726</v>
      </c>
      <c r="B19" s="4" t="s">
        <v>6</v>
      </c>
      <c r="C19" s="4" t="s">
        <v>6</v>
      </c>
      <c r="D19" s="4" t="s">
        <v>6</v>
      </c>
      <c r="E19" s="4" t="s">
        <v>6</v>
      </c>
      <c r="F19" s="10">
        <v>6.23</v>
      </c>
      <c r="G19" s="4" t="s">
        <v>6</v>
      </c>
      <c r="H19" s="4" t="s">
        <v>6</v>
      </c>
      <c r="I19" s="4" t="s">
        <v>6</v>
      </c>
      <c r="J19" s="4" t="s">
        <v>6</v>
      </c>
      <c r="K19" s="4" t="s">
        <v>6</v>
      </c>
      <c r="L19" s="4" t="s">
        <v>6</v>
      </c>
      <c r="M19" s="4" t="s">
        <v>6</v>
      </c>
    </row>
  </sheetData>
  <mergeCells count="6">
    <mergeCell ref="B1:D1"/>
    <mergeCell ref="F1:H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42578125" bestFit="1" customWidth="1"/>
  </cols>
  <sheetData>
    <row r="1" spans="1:4" ht="45" customHeight="1">
      <c r="A1" s="8" t="s">
        <v>1727</v>
      </c>
      <c r="B1" s="8" t="s">
        <v>1</v>
      </c>
      <c r="C1" s="8"/>
      <c r="D1" s="8"/>
    </row>
    <row r="2" spans="1:4">
      <c r="A2" s="8"/>
      <c r="B2" s="1" t="s">
        <v>2</v>
      </c>
      <c r="C2" s="1" t="s">
        <v>34</v>
      </c>
      <c r="D2" s="1" t="s">
        <v>86</v>
      </c>
    </row>
    <row r="3" spans="1:4" ht="45">
      <c r="A3" s="3" t="s">
        <v>1709</v>
      </c>
      <c r="B3" s="4" t="s">
        <v>6</v>
      </c>
      <c r="C3" s="4" t="s">
        <v>6</v>
      </c>
      <c r="D3" s="4" t="s">
        <v>6</v>
      </c>
    </row>
    <row r="4" spans="1:4">
      <c r="A4" s="2" t="s">
        <v>863</v>
      </c>
      <c r="B4" s="9">
        <v>0.44</v>
      </c>
      <c r="C4" s="9">
        <v>0.47</v>
      </c>
      <c r="D4" s="9">
        <v>0.41</v>
      </c>
    </row>
    <row r="5" spans="1:4">
      <c r="A5" s="2" t="s">
        <v>864</v>
      </c>
      <c r="B5" s="9">
        <v>1.72E-2</v>
      </c>
      <c r="C5" s="9">
        <v>8.9999999999999993E-3</v>
      </c>
      <c r="D5" s="9">
        <v>2.3400000000000001E-2</v>
      </c>
    </row>
    <row r="6" spans="1:4">
      <c r="A6" s="2" t="s">
        <v>865</v>
      </c>
      <c r="B6" s="9">
        <v>0.01</v>
      </c>
      <c r="C6" s="9">
        <v>5.7000000000000002E-3</v>
      </c>
      <c r="D6" s="9">
        <v>2.5999999999999999E-3</v>
      </c>
    </row>
    <row r="7" spans="1:4" ht="30">
      <c r="A7" s="2" t="s">
        <v>870</v>
      </c>
      <c r="B7" s="10">
        <v>2.56</v>
      </c>
      <c r="C7" s="10">
        <v>2.48</v>
      </c>
      <c r="D7" s="10">
        <v>1.84</v>
      </c>
    </row>
    <row r="8" spans="1:4">
      <c r="A8" s="2" t="s">
        <v>1350</v>
      </c>
      <c r="B8" s="4" t="s">
        <v>6</v>
      </c>
      <c r="C8" s="4" t="s">
        <v>6</v>
      </c>
      <c r="D8" s="4" t="s">
        <v>6</v>
      </c>
    </row>
    <row r="9" spans="1:4" ht="45">
      <c r="A9" s="3" t="s">
        <v>1709</v>
      </c>
      <c r="B9" s="4" t="s">
        <v>6</v>
      </c>
      <c r="C9" s="4" t="s">
        <v>6</v>
      </c>
      <c r="D9" s="4" t="s">
        <v>6</v>
      </c>
    </row>
    <row r="10" spans="1:4">
      <c r="A10" s="2" t="s">
        <v>866</v>
      </c>
      <c r="B10" s="4" t="s">
        <v>1728</v>
      </c>
      <c r="C10" s="4" t="s">
        <v>1729</v>
      </c>
      <c r="D10" s="4" t="s">
        <v>1730</v>
      </c>
    </row>
    <row r="11" spans="1:4">
      <c r="A11" s="2" t="s">
        <v>1354</v>
      </c>
      <c r="B11" s="4" t="s">
        <v>6</v>
      </c>
      <c r="C11" s="4" t="s">
        <v>6</v>
      </c>
      <c r="D11" s="4" t="s">
        <v>6</v>
      </c>
    </row>
    <row r="12" spans="1:4" ht="45">
      <c r="A12" s="3" t="s">
        <v>1709</v>
      </c>
      <c r="B12" s="4" t="s">
        <v>6</v>
      </c>
      <c r="C12" s="4" t="s">
        <v>6</v>
      </c>
      <c r="D12" s="4" t="s">
        <v>6</v>
      </c>
    </row>
    <row r="13" spans="1:4">
      <c r="A13" s="2" t="s">
        <v>866</v>
      </c>
      <c r="B13" s="4" t="s">
        <v>1731</v>
      </c>
      <c r="C13" s="4" t="s">
        <v>1732</v>
      </c>
      <c r="D13" s="4" t="s">
        <v>17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28.42578125" bestFit="1" customWidth="1"/>
    <col min="2" max="2" width="21.85546875" customWidth="1"/>
    <col min="3" max="3" width="36.5703125" bestFit="1" customWidth="1"/>
  </cols>
  <sheetData>
    <row r="1" spans="1:3" ht="15" customHeight="1">
      <c r="A1" s="8" t="s">
        <v>243</v>
      </c>
      <c r="B1" s="8" t="s">
        <v>1</v>
      </c>
      <c r="C1" s="8"/>
    </row>
    <row r="2" spans="1:3" ht="15" customHeight="1">
      <c r="A2" s="8"/>
      <c r="B2" s="8" t="s">
        <v>2</v>
      </c>
      <c r="C2" s="8"/>
    </row>
    <row r="3" spans="1:3" ht="15" customHeight="1">
      <c r="A3" s="3" t="s">
        <v>244</v>
      </c>
      <c r="B3" s="12" t="s">
        <v>6</v>
      </c>
      <c r="C3" s="12"/>
    </row>
    <row r="4" spans="1:3" ht="15" customHeight="1">
      <c r="A4" s="13" t="s">
        <v>243</v>
      </c>
      <c r="B4" s="12" t="s">
        <v>6</v>
      </c>
      <c r="C4" s="12"/>
    </row>
    <row r="5" spans="1:3">
      <c r="A5" s="13"/>
      <c r="B5" s="21" t="s">
        <v>243</v>
      </c>
      <c r="C5" s="21"/>
    </row>
    <row r="6" spans="1:3" ht="63.75" customHeight="1">
      <c r="A6" s="13"/>
      <c r="B6" s="22" t="s">
        <v>245</v>
      </c>
      <c r="C6" s="22"/>
    </row>
    <row r="7" spans="1:3">
      <c r="A7" s="13"/>
      <c r="B7" s="23" t="s">
        <v>246</v>
      </c>
      <c r="C7" s="23"/>
    </row>
    <row r="8" spans="1:3" ht="191.25" customHeight="1">
      <c r="A8" s="13"/>
      <c r="B8" s="22" t="s">
        <v>247</v>
      </c>
      <c r="C8" s="22"/>
    </row>
    <row r="9" spans="1:3">
      <c r="A9" s="13"/>
      <c r="B9" s="23" t="s">
        <v>248</v>
      </c>
      <c r="C9" s="23"/>
    </row>
    <row r="10" spans="1:3" ht="76.5" customHeight="1">
      <c r="A10" s="13"/>
      <c r="B10" s="22" t="s">
        <v>249</v>
      </c>
      <c r="C10" s="22"/>
    </row>
    <row r="11" spans="1:3">
      <c r="A11" s="13"/>
      <c r="B11" s="23" t="s">
        <v>125</v>
      </c>
      <c r="C11" s="23"/>
    </row>
    <row r="12" spans="1:3" ht="165.75" customHeight="1">
      <c r="A12" s="13"/>
      <c r="B12" s="22" t="s">
        <v>250</v>
      </c>
      <c r="C12" s="22"/>
    </row>
    <row r="13" spans="1:3" ht="140.25" customHeight="1">
      <c r="A13" s="13"/>
      <c r="B13" s="22" t="s">
        <v>251</v>
      </c>
      <c r="C13" s="22"/>
    </row>
    <row r="14" spans="1:3" ht="127.5" customHeight="1">
      <c r="A14" s="13"/>
      <c r="B14" s="22" t="s">
        <v>252</v>
      </c>
      <c r="C14" s="22"/>
    </row>
    <row r="15" spans="1:3" ht="280.5" customHeight="1">
      <c r="A15" s="13"/>
      <c r="B15" s="22" t="s">
        <v>253</v>
      </c>
      <c r="C15" s="22"/>
    </row>
    <row r="16" spans="1:3">
      <c r="A16" s="13"/>
      <c r="B16" s="23" t="s">
        <v>254</v>
      </c>
      <c r="C16" s="23"/>
    </row>
    <row r="17" spans="1:3" ht="127.5" customHeight="1">
      <c r="A17" s="13"/>
      <c r="B17" s="22" t="s">
        <v>255</v>
      </c>
      <c r="C17" s="22"/>
    </row>
    <row r="18" spans="1:3" ht="25.5" customHeight="1">
      <c r="A18" s="13"/>
      <c r="B18" s="23" t="s">
        <v>256</v>
      </c>
      <c r="C18" s="23"/>
    </row>
    <row r="19" spans="1:3" ht="76.5" customHeight="1">
      <c r="A19" s="13"/>
      <c r="B19" s="22" t="s">
        <v>257</v>
      </c>
      <c r="C19" s="22"/>
    </row>
    <row r="20" spans="1:3" ht="38.25" customHeight="1">
      <c r="A20" s="13"/>
      <c r="B20" s="22" t="s">
        <v>258</v>
      </c>
      <c r="C20" s="22"/>
    </row>
    <row r="21" spans="1:3">
      <c r="A21" s="13"/>
      <c r="B21" s="23" t="s">
        <v>259</v>
      </c>
      <c r="C21" s="23"/>
    </row>
    <row r="22" spans="1:3" ht="127.5" customHeight="1">
      <c r="A22" s="13"/>
      <c r="B22" s="22" t="s">
        <v>260</v>
      </c>
      <c r="C22" s="22"/>
    </row>
    <row r="23" spans="1:3" ht="165.75" customHeight="1">
      <c r="A23" s="13"/>
      <c r="B23" s="22" t="s">
        <v>261</v>
      </c>
      <c r="C23" s="22"/>
    </row>
    <row r="24" spans="1:3">
      <c r="A24" s="13"/>
      <c r="B24" s="23" t="s">
        <v>262</v>
      </c>
      <c r="C24" s="23"/>
    </row>
    <row r="25" spans="1:3" ht="267.75" customHeight="1">
      <c r="A25" s="13"/>
      <c r="B25" s="22" t="s">
        <v>263</v>
      </c>
      <c r="C25" s="22"/>
    </row>
    <row r="26" spans="1:3">
      <c r="A26" s="13"/>
      <c r="B26" s="23" t="s">
        <v>264</v>
      </c>
      <c r="C26" s="23"/>
    </row>
    <row r="27" spans="1:3" ht="191.25" customHeight="1">
      <c r="A27" s="13"/>
      <c r="B27" s="22" t="s">
        <v>265</v>
      </c>
      <c r="C27" s="22"/>
    </row>
    <row r="28" spans="1:3" ht="255" customHeight="1">
      <c r="A28" s="13"/>
      <c r="B28" s="22" t="s">
        <v>266</v>
      </c>
      <c r="C28" s="22"/>
    </row>
    <row r="29" spans="1:3" ht="51" customHeight="1">
      <c r="A29" s="13"/>
      <c r="B29" s="22" t="s">
        <v>267</v>
      </c>
      <c r="C29" s="22"/>
    </row>
    <row r="30" spans="1:3">
      <c r="A30" s="13"/>
      <c r="B30" s="23" t="s">
        <v>268</v>
      </c>
      <c r="C30" s="23"/>
    </row>
    <row r="31" spans="1:3" ht="127.5" customHeight="1">
      <c r="A31" s="13"/>
      <c r="B31" s="22" t="s">
        <v>269</v>
      </c>
      <c r="C31" s="22"/>
    </row>
    <row r="32" spans="1:3">
      <c r="A32" s="13"/>
      <c r="B32" s="23" t="s">
        <v>270</v>
      </c>
      <c r="C32" s="23"/>
    </row>
    <row r="33" spans="1:3" ht="153" customHeight="1">
      <c r="A33" s="13"/>
      <c r="B33" s="22" t="s">
        <v>271</v>
      </c>
      <c r="C33" s="22"/>
    </row>
    <row r="34" spans="1:3">
      <c r="A34" s="13"/>
      <c r="B34" s="23" t="s">
        <v>272</v>
      </c>
      <c r="C34" s="23"/>
    </row>
    <row r="35" spans="1:3" ht="76.5" customHeight="1">
      <c r="A35" s="13"/>
      <c r="B35" s="22" t="s">
        <v>273</v>
      </c>
      <c r="C35" s="22"/>
    </row>
    <row r="36" spans="1:3">
      <c r="A36" s="13"/>
      <c r="B36" s="23" t="s">
        <v>274</v>
      </c>
      <c r="C36" s="23"/>
    </row>
    <row r="37" spans="1:3" ht="114.75" customHeight="1">
      <c r="A37" s="13"/>
      <c r="B37" s="22" t="s">
        <v>275</v>
      </c>
      <c r="C37" s="22"/>
    </row>
    <row r="38" spans="1:3">
      <c r="A38" s="13"/>
      <c r="B38" s="23" t="s">
        <v>276</v>
      </c>
      <c r="C38" s="23"/>
    </row>
    <row r="39" spans="1:3" ht="102" customHeight="1">
      <c r="A39" s="13"/>
      <c r="B39" s="22" t="s">
        <v>277</v>
      </c>
      <c r="C39" s="22"/>
    </row>
    <row r="40" spans="1:3">
      <c r="A40" s="13"/>
      <c r="B40" s="23" t="s">
        <v>278</v>
      </c>
      <c r="C40" s="23"/>
    </row>
    <row r="41" spans="1:3" ht="102" customHeight="1">
      <c r="A41" s="13"/>
      <c r="B41" s="22" t="s">
        <v>279</v>
      </c>
      <c r="C41" s="22"/>
    </row>
    <row r="42" spans="1:3" ht="63.75" customHeight="1">
      <c r="A42" s="13"/>
      <c r="B42" s="22" t="s">
        <v>280</v>
      </c>
      <c r="C42" s="22"/>
    </row>
    <row r="43" spans="1:3">
      <c r="A43" s="13"/>
      <c r="B43" s="20"/>
      <c r="C43" s="20"/>
    </row>
    <row r="44" spans="1:3">
      <c r="A44" s="13"/>
      <c r="B44" s="17"/>
      <c r="C44" s="17"/>
    </row>
    <row r="45" spans="1:3">
      <c r="A45" s="13"/>
      <c r="B45" s="18" t="s">
        <v>281</v>
      </c>
      <c r="C45" s="19" t="s">
        <v>282</v>
      </c>
    </row>
    <row r="46" spans="1:3" ht="26.25">
      <c r="A46" s="13"/>
      <c r="B46" s="18" t="s">
        <v>283</v>
      </c>
      <c r="C46" s="19" t="s">
        <v>284</v>
      </c>
    </row>
    <row r="47" spans="1:3">
      <c r="A47" s="13"/>
      <c r="B47" s="23" t="s">
        <v>285</v>
      </c>
      <c r="C47" s="23"/>
    </row>
    <row r="48" spans="1:3" ht="76.5" customHeight="1">
      <c r="A48" s="13"/>
      <c r="B48" s="22" t="s">
        <v>286</v>
      </c>
      <c r="C48" s="22"/>
    </row>
    <row r="49" spans="1:3" ht="395.25" customHeight="1">
      <c r="A49" s="13"/>
      <c r="B49" s="22" t="s">
        <v>287</v>
      </c>
      <c r="C49" s="22"/>
    </row>
    <row r="50" spans="1:3" ht="63.75" customHeight="1">
      <c r="A50" s="13"/>
      <c r="B50" s="22" t="s">
        <v>288</v>
      </c>
      <c r="C50" s="22"/>
    </row>
    <row r="51" spans="1:3">
      <c r="A51" s="13"/>
      <c r="B51" s="23" t="s">
        <v>289</v>
      </c>
      <c r="C51" s="23"/>
    </row>
    <row r="52" spans="1:3" ht="191.25" customHeight="1">
      <c r="A52" s="13"/>
      <c r="B52" s="22" t="s">
        <v>290</v>
      </c>
      <c r="C52" s="22"/>
    </row>
    <row r="53" spans="1:3">
      <c r="A53" s="13"/>
      <c r="B53" s="23" t="s">
        <v>291</v>
      </c>
      <c r="C53" s="23"/>
    </row>
    <row r="54" spans="1:3" ht="242.25" customHeight="1">
      <c r="A54" s="13"/>
      <c r="B54" s="22" t="s">
        <v>292</v>
      </c>
      <c r="C54" s="22"/>
    </row>
    <row r="55" spans="1:3">
      <c r="A55" s="13"/>
      <c r="B55" s="23" t="s">
        <v>293</v>
      </c>
      <c r="C55" s="23"/>
    </row>
    <row r="56" spans="1:3" ht="89.25" customHeight="1">
      <c r="A56" s="13"/>
      <c r="B56" s="22" t="s">
        <v>294</v>
      </c>
      <c r="C56" s="22"/>
    </row>
    <row r="57" spans="1:3">
      <c r="A57" s="13"/>
      <c r="B57" s="23" t="s">
        <v>295</v>
      </c>
      <c r="C57" s="23"/>
    </row>
    <row r="58" spans="1:3" ht="140.25" customHeight="1">
      <c r="A58" s="13"/>
      <c r="B58" s="22" t="s">
        <v>296</v>
      </c>
      <c r="C58" s="22"/>
    </row>
    <row r="59" spans="1:3">
      <c r="A59" s="13"/>
      <c r="B59" s="23" t="s">
        <v>297</v>
      </c>
      <c r="C59" s="23"/>
    </row>
    <row r="60" spans="1:3" ht="127.5" customHeight="1">
      <c r="A60" s="13"/>
      <c r="B60" s="22" t="s">
        <v>298</v>
      </c>
      <c r="C60" s="22"/>
    </row>
    <row r="61" spans="1:3" ht="165.75" customHeight="1">
      <c r="A61" s="13"/>
      <c r="B61" s="22" t="s">
        <v>299</v>
      </c>
      <c r="C61" s="22"/>
    </row>
    <row r="62" spans="1:3">
      <c r="A62" s="13"/>
      <c r="B62" s="23" t="s">
        <v>300</v>
      </c>
      <c r="C62" s="23"/>
    </row>
    <row r="63" spans="1:3" ht="127.5" customHeight="1">
      <c r="A63" s="13"/>
      <c r="B63" s="22" t="s">
        <v>301</v>
      </c>
      <c r="C63" s="22"/>
    </row>
    <row r="64" spans="1:3" ht="25.5" customHeight="1">
      <c r="A64" s="13"/>
      <c r="B64" s="22" t="s">
        <v>302</v>
      </c>
      <c r="C64" s="22"/>
    </row>
  </sheetData>
  <mergeCells count="63">
    <mergeCell ref="B60:C60"/>
    <mergeCell ref="B61:C61"/>
    <mergeCell ref="B62:C62"/>
    <mergeCell ref="B63:C63"/>
    <mergeCell ref="B64:C64"/>
    <mergeCell ref="B54:C54"/>
    <mergeCell ref="B55:C55"/>
    <mergeCell ref="B56:C56"/>
    <mergeCell ref="B57:C57"/>
    <mergeCell ref="B58:C58"/>
    <mergeCell ref="B59:C59"/>
    <mergeCell ref="B48:C48"/>
    <mergeCell ref="B49:C49"/>
    <mergeCell ref="B50:C50"/>
    <mergeCell ref="B51:C51"/>
    <mergeCell ref="B52:C52"/>
    <mergeCell ref="B53:C53"/>
    <mergeCell ref="B38:C38"/>
    <mergeCell ref="B39:C39"/>
    <mergeCell ref="B40:C40"/>
    <mergeCell ref="B41:C41"/>
    <mergeCell ref="B42:C42"/>
    <mergeCell ref="B47:C47"/>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43:C43"/>
    <mergeCell ref="A1:A2"/>
    <mergeCell ref="B1:C1"/>
    <mergeCell ref="B2:C2"/>
    <mergeCell ref="B3:C3"/>
    <mergeCell ref="A4:A64"/>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ustomHeight="1">
      <c r="A1" s="8" t="s">
        <v>1734</v>
      </c>
      <c r="B1" s="8" t="s">
        <v>1</v>
      </c>
      <c r="C1" s="8"/>
      <c r="D1" s="8"/>
      <c r="E1" s="8"/>
    </row>
    <row r="2" spans="1:5" ht="15" customHeight="1">
      <c r="A2" s="8"/>
      <c r="B2" s="8" t="s">
        <v>2</v>
      </c>
      <c r="C2" s="8"/>
      <c r="D2" s="1" t="s">
        <v>34</v>
      </c>
      <c r="E2" s="1" t="s">
        <v>86</v>
      </c>
    </row>
    <row r="3" spans="1:5">
      <c r="A3" s="3" t="s">
        <v>921</v>
      </c>
      <c r="B3" s="4" t="s">
        <v>6</v>
      </c>
      <c r="C3" s="4"/>
      <c r="D3" s="4" t="s">
        <v>6</v>
      </c>
      <c r="E3" s="4" t="s">
        <v>6</v>
      </c>
    </row>
    <row r="4" spans="1:5">
      <c r="A4" s="2" t="s">
        <v>1735</v>
      </c>
      <c r="B4" s="6">
        <v>1566965</v>
      </c>
      <c r="C4" s="4"/>
      <c r="D4" s="6">
        <v>1153741</v>
      </c>
      <c r="E4" s="6">
        <v>1177642</v>
      </c>
    </row>
    <row r="5" spans="1:5">
      <c r="A5" s="2" t="s">
        <v>880</v>
      </c>
      <c r="B5" s="6">
        <v>632000</v>
      </c>
      <c r="C5" s="4"/>
      <c r="D5" s="6">
        <v>614500</v>
      </c>
      <c r="E5" s="6">
        <v>80500</v>
      </c>
    </row>
    <row r="6" spans="1:5">
      <c r="A6" s="2" t="s">
        <v>881</v>
      </c>
      <c r="B6" s="6">
        <v>-94244</v>
      </c>
      <c r="C6" s="4"/>
      <c r="D6" s="6">
        <v>-22096</v>
      </c>
      <c r="E6" s="4">
        <v>0</v>
      </c>
    </row>
    <row r="7" spans="1:5">
      <c r="A7" s="2" t="s">
        <v>884</v>
      </c>
      <c r="B7" s="6">
        <v>-283721</v>
      </c>
      <c r="C7" s="4"/>
      <c r="D7" s="6">
        <v>-179180</v>
      </c>
      <c r="E7" s="6">
        <v>-104401</v>
      </c>
    </row>
    <row r="8" spans="1:5">
      <c r="A8" s="2" t="s">
        <v>1736</v>
      </c>
      <c r="B8" s="6">
        <v>1821000</v>
      </c>
      <c r="C8" s="4"/>
      <c r="D8" s="6">
        <v>1566965</v>
      </c>
      <c r="E8" s="6">
        <v>1153741</v>
      </c>
    </row>
    <row r="9" spans="1:5" ht="17.25">
      <c r="A9" s="2" t="s">
        <v>1737</v>
      </c>
      <c r="B9" s="6">
        <v>1035434</v>
      </c>
      <c r="C9" s="11" t="s">
        <v>135</v>
      </c>
      <c r="D9" s="6">
        <v>931259</v>
      </c>
      <c r="E9" s="6">
        <v>801692</v>
      </c>
    </row>
    <row r="10" spans="1:5" ht="30">
      <c r="A10" s="3" t="s">
        <v>1738</v>
      </c>
      <c r="B10" s="4" t="s">
        <v>6</v>
      </c>
      <c r="C10" s="4"/>
      <c r="D10" s="4" t="s">
        <v>6</v>
      </c>
      <c r="E10" s="4" t="s">
        <v>6</v>
      </c>
    </row>
    <row r="11" spans="1:5" ht="30">
      <c r="A11" s="2" t="s">
        <v>1739</v>
      </c>
      <c r="B11" s="10">
        <v>6.9</v>
      </c>
      <c r="C11" s="4"/>
      <c r="D11" s="10">
        <v>7.39</v>
      </c>
      <c r="E11" s="10">
        <v>7.57</v>
      </c>
    </row>
    <row r="12" spans="1:5">
      <c r="A12" s="2" t="s">
        <v>880</v>
      </c>
      <c r="B12" s="10">
        <v>6.15</v>
      </c>
      <c r="C12" s="4"/>
      <c r="D12" s="10">
        <v>5.43</v>
      </c>
      <c r="E12" s="10">
        <v>4.09</v>
      </c>
    </row>
    <row r="13" spans="1:5">
      <c r="A13" s="2" t="s">
        <v>881</v>
      </c>
      <c r="B13" s="10">
        <v>3.23</v>
      </c>
      <c r="C13" s="4"/>
      <c r="D13" s="10">
        <v>3.4</v>
      </c>
      <c r="E13" s="7">
        <v>0</v>
      </c>
    </row>
    <row r="14" spans="1:5">
      <c r="A14" s="2" t="s">
        <v>884</v>
      </c>
      <c r="B14" s="10">
        <v>6.66</v>
      </c>
      <c r="C14" s="4"/>
      <c r="D14" s="10">
        <v>5.47</v>
      </c>
      <c r="E14" s="10">
        <v>6.87</v>
      </c>
    </row>
    <row r="15" spans="1:5" ht="30">
      <c r="A15" s="2" t="s">
        <v>1740</v>
      </c>
      <c r="B15" s="10">
        <v>6.88</v>
      </c>
      <c r="C15" s="4"/>
      <c r="D15" s="10">
        <v>6.9</v>
      </c>
      <c r="E15" s="10">
        <v>7.39</v>
      </c>
    </row>
    <row r="16" spans="1:5" ht="17.25">
      <c r="A16" s="2" t="s">
        <v>1741</v>
      </c>
      <c r="B16" s="10">
        <v>7.5</v>
      </c>
      <c r="C16" s="11" t="s">
        <v>135</v>
      </c>
      <c r="D16" s="10">
        <v>8.07</v>
      </c>
      <c r="E16" s="10">
        <v>9.0500000000000007</v>
      </c>
    </row>
    <row r="17" spans="1:5">
      <c r="A17" s="12"/>
      <c r="B17" s="12"/>
      <c r="C17" s="12"/>
      <c r="D17" s="12"/>
      <c r="E17" s="12"/>
    </row>
    <row r="18" spans="1:5" ht="30" customHeight="1">
      <c r="A18" s="2" t="s">
        <v>135</v>
      </c>
      <c r="B18" s="13" t="s">
        <v>1742</v>
      </c>
      <c r="C18" s="13"/>
      <c r="D18" s="13"/>
      <c r="E18" s="13"/>
    </row>
  </sheetData>
  <mergeCells count="5">
    <mergeCell ref="A1:A2"/>
    <mergeCell ref="B1:E1"/>
    <mergeCell ref="B2:C2"/>
    <mergeCell ref="A17:E17"/>
    <mergeCell ref="B18:E1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4.7109375" customWidth="1"/>
    <col min="4" max="6" width="23.140625" customWidth="1"/>
  </cols>
  <sheetData>
    <row r="1" spans="1:6" ht="45" customHeight="1">
      <c r="A1" s="8" t="s">
        <v>1743</v>
      </c>
      <c r="B1" s="8" t="s">
        <v>1</v>
      </c>
      <c r="C1" s="8"/>
      <c r="D1" s="1"/>
      <c r="E1" s="1"/>
      <c r="F1" s="1"/>
    </row>
    <row r="2" spans="1:6" ht="15" customHeight="1">
      <c r="A2" s="8"/>
      <c r="B2" s="8" t="s">
        <v>2</v>
      </c>
      <c r="C2" s="8"/>
      <c r="D2" s="1" t="s">
        <v>34</v>
      </c>
      <c r="E2" s="1" t="s">
        <v>86</v>
      </c>
      <c r="F2" s="1" t="s">
        <v>1499</v>
      </c>
    </row>
    <row r="3" spans="1:6" ht="45">
      <c r="A3" s="3" t="s">
        <v>1709</v>
      </c>
      <c r="B3" s="4" t="s">
        <v>6</v>
      </c>
      <c r="C3" s="4"/>
      <c r="D3" s="4" t="s">
        <v>6</v>
      </c>
      <c r="E3" s="4" t="s">
        <v>6</v>
      </c>
      <c r="F3" s="4" t="s">
        <v>6</v>
      </c>
    </row>
    <row r="4" spans="1:6">
      <c r="A4" s="2" t="s">
        <v>1744</v>
      </c>
      <c r="B4" s="6">
        <v>1035434</v>
      </c>
      <c r="C4" s="4"/>
      <c r="D4" s="4" t="s">
        <v>6</v>
      </c>
      <c r="E4" s="4" t="s">
        <v>6</v>
      </c>
      <c r="F4" s="4" t="s">
        <v>6</v>
      </c>
    </row>
    <row r="5" spans="1:6">
      <c r="A5" s="2" t="s">
        <v>1745</v>
      </c>
      <c r="B5" s="6">
        <v>785566</v>
      </c>
      <c r="C5" s="4"/>
      <c r="D5" s="6">
        <v>635706</v>
      </c>
      <c r="E5" s="4" t="s">
        <v>6</v>
      </c>
      <c r="F5" s="4" t="s">
        <v>6</v>
      </c>
    </row>
    <row r="6" spans="1:6" ht="30">
      <c r="A6" s="2" t="s">
        <v>1746</v>
      </c>
      <c r="B6" s="10">
        <v>6.88</v>
      </c>
      <c r="C6" s="4"/>
      <c r="D6" s="10">
        <v>6.9</v>
      </c>
      <c r="E6" s="10">
        <v>7.39</v>
      </c>
      <c r="F6" s="10">
        <v>7.57</v>
      </c>
    </row>
    <row r="7" spans="1:6" ht="45">
      <c r="A7" s="2" t="s">
        <v>1747</v>
      </c>
      <c r="B7" s="4" t="s">
        <v>1748</v>
      </c>
      <c r="C7" s="4"/>
      <c r="D7" s="4" t="s">
        <v>6</v>
      </c>
      <c r="E7" s="4" t="s">
        <v>6</v>
      </c>
      <c r="F7" s="4" t="s">
        <v>6</v>
      </c>
    </row>
    <row r="8" spans="1:6" ht="17.25">
      <c r="A8" s="2" t="s">
        <v>1749</v>
      </c>
      <c r="B8" s="6">
        <v>1035434</v>
      </c>
      <c r="C8" s="11" t="s">
        <v>135</v>
      </c>
      <c r="D8" s="6">
        <v>931259</v>
      </c>
      <c r="E8" s="6">
        <v>801692</v>
      </c>
      <c r="F8" s="4" t="s">
        <v>6</v>
      </c>
    </row>
    <row r="9" spans="1:6" ht="30">
      <c r="A9" s="2" t="s">
        <v>1750</v>
      </c>
      <c r="B9" s="10">
        <v>7.5</v>
      </c>
      <c r="C9" s="11" t="s">
        <v>135</v>
      </c>
      <c r="D9" s="10">
        <v>8.07</v>
      </c>
      <c r="E9" s="10">
        <v>9.0500000000000007</v>
      </c>
      <c r="F9" s="4" t="s">
        <v>6</v>
      </c>
    </row>
    <row r="10" spans="1:6">
      <c r="A10" s="2" t="s">
        <v>1751</v>
      </c>
      <c r="B10" s="4" t="s">
        <v>6</v>
      </c>
      <c r="C10" s="4"/>
      <c r="D10" s="4" t="s">
        <v>6</v>
      </c>
      <c r="E10" s="4" t="s">
        <v>6</v>
      </c>
      <c r="F10" s="4" t="s">
        <v>6</v>
      </c>
    </row>
    <row r="11" spans="1:6" ht="45">
      <c r="A11" s="3" t="s">
        <v>1709</v>
      </c>
      <c r="B11" s="4" t="s">
        <v>6</v>
      </c>
      <c r="C11" s="4"/>
      <c r="D11" s="4" t="s">
        <v>6</v>
      </c>
      <c r="E11" s="4" t="s">
        <v>6</v>
      </c>
      <c r="F11" s="4" t="s">
        <v>6</v>
      </c>
    </row>
    <row r="12" spans="1:6" ht="30">
      <c r="A12" s="2" t="s">
        <v>1752</v>
      </c>
      <c r="B12" s="10">
        <v>2.97</v>
      </c>
      <c r="C12" s="4"/>
      <c r="D12" s="4" t="s">
        <v>6</v>
      </c>
      <c r="E12" s="4" t="s">
        <v>6</v>
      </c>
      <c r="F12" s="4" t="s">
        <v>6</v>
      </c>
    </row>
    <row r="13" spans="1:6" ht="30">
      <c r="A13" s="2" t="s">
        <v>1753</v>
      </c>
      <c r="B13" s="10">
        <v>5.99</v>
      </c>
      <c r="C13" s="4"/>
      <c r="D13" s="4" t="s">
        <v>6</v>
      </c>
      <c r="E13" s="4" t="s">
        <v>6</v>
      </c>
      <c r="F13" s="4" t="s">
        <v>6</v>
      </c>
    </row>
    <row r="14" spans="1:6">
      <c r="A14" s="2" t="s">
        <v>1744</v>
      </c>
      <c r="B14" s="6">
        <v>547683</v>
      </c>
      <c r="C14" s="4"/>
      <c r="D14" s="4" t="s">
        <v>6</v>
      </c>
      <c r="E14" s="4" t="s">
        <v>6</v>
      </c>
      <c r="F14" s="4" t="s">
        <v>6</v>
      </c>
    </row>
    <row r="15" spans="1:6">
      <c r="A15" s="2" t="s">
        <v>1745</v>
      </c>
      <c r="B15" s="6">
        <v>138917</v>
      </c>
      <c r="C15" s="4"/>
      <c r="D15" s="4" t="s">
        <v>6</v>
      </c>
      <c r="E15" s="4" t="s">
        <v>6</v>
      </c>
      <c r="F15" s="4" t="s">
        <v>6</v>
      </c>
    </row>
    <row r="16" spans="1:6" ht="30">
      <c r="A16" s="2" t="s">
        <v>1746</v>
      </c>
      <c r="B16" s="10">
        <v>4.16</v>
      </c>
      <c r="C16" s="4"/>
      <c r="D16" s="4" t="s">
        <v>6</v>
      </c>
      <c r="E16" s="4" t="s">
        <v>6</v>
      </c>
      <c r="F16" s="4" t="s">
        <v>6</v>
      </c>
    </row>
    <row r="17" spans="1:6" ht="45">
      <c r="A17" s="2" t="s">
        <v>1747</v>
      </c>
      <c r="B17" s="4" t="s">
        <v>1754</v>
      </c>
      <c r="C17" s="4"/>
      <c r="D17" s="4" t="s">
        <v>6</v>
      </c>
      <c r="E17" s="4" t="s">
        <v>6</v>
      </c>
      <c r="F17" s="4" t="s">
        <v>6</v>
      </c>
    </row>
    <row r="18" spans="1:6" ht="17.25">
      <c r="A18" s="2" t="s">
        <v>1749</v>
      </c>
      <c r="B18" s="6">
        <v>547683</v>
      </c>
      <c r="C18" s="11" t="s">
        <v>135</v>
      </c>
      <c r="D18" s="4" t="s">
        <v>6</v>
      </c>
      <c r="E18" s="4" t="s">
        <v>6</v>
      </c>
      <c r="F18" s="4" t="s">
        <v>6</v>
      </c>
    </row>
    <row r="19" spans="1:6" ht="30">
      <c r="A19" s="2" t="s">
        <v>1750</v>
      </c>
      <c r="B19" s="10">
        <v>4.01</v>
      </c>
      <c r="C19" s="11" t="s">
        <v>135</v>
      </c>
      <c r="D19" s="4" t="s">
        <v>6</v>
      </c>
      <c r="E19" s="4" t="s">
        <v>6</v>
      </c>
      <c r="F19" s="4" t="s">
        <v>6</v>
      </c>
    </row>
    <row r="20" spans="1:6">
      <c r="A20" s="2" t="s">
        <v>1755</v>
      </c>
      <c r="B20" s="4" t="s">
        <v>6</v>
      </c>
      <c r="C20" s="4"/>
      <c r="D20" s="4" t="s">
        <v>6</v>
      </c>
      <c r="E20" s="4" t="s">
        <v>6</v>
      </c>
      <c r="F20" s="4" t="s">
        <v>6</v>
      </c>
    </row>
    <row r="21" spans="1:6" ht="45">
      <c r="A21" s="3" t="s">
        <v>1709</v>
      </c>
      <c r="B21" s="4" t="s">
        <v>6</v>
      </c>
      <c r="C21" s="4"/>
      <c r="D21" s="4" t="s">
        <v>6</v>
      </c>
      <c r="E21" s="4" t="s">
        <v>6</v>
      </c>
      <c r="F21" s="4" t="s">
        <v>6</v>
      </c>
    </row>
    <row r="22" spans="1:6" ht="30">
      <c r="A22" s="2" t="s">
        <v>1752</v>
      </c>
      <c r="B22" s="7">
        <v>6</v>
      </c>
      <c r="C22" s="4"/>
      <c r="D22" s="4" t="s">
        <v>6</v>
      </c>
      <c r="E22" s="4" t="s">
        <v>6</v>
      </c>
      <c r="F22" s="4" t="s">
        <v>6</v>
      </c>
    </row>
    <row r="23" spans="1:6" ht="30">
      <c r="A23" s="2" t="s">
        <v>1753</v>
      </c>
      <c r="B23" s="10">
        <v>9.99</v>
      </c>
      <c r="C23" s="4"/>
      <c r="D23" s="4" t="s">
        <v>6</v>
      </c>
      <c r="E23" s="4" t="s">
        <v>6</v>
      </c>
      <c r="F23" s="4" t="s">
        <v>6</v>
      </c>
    </row>
    <row r="24" spans="1:6">
      <c r="A24" s="2" t="s">
        <v>1744</v>
      </c>
      <c r="B24" s="6">
        <v>97351</v>
      </c>
      <c r="C24" s="4"/>
      <c r="D24" s="4" t="s">
        <v>6</v>
      </c>
      <c r="E24" s="4" t="s">
        <v>6</v>
      </c>
      <c r="F24" s="4" t="s">
        <v>6</v>
      </c>
    </row>
    <row r="25" spans="1:6">
      <c r="A25" s="2" t="s">
        <v>1745</v>
      </c>
      <c r="B25" s="6">
        <v>646649</v>
      </c>
      <c r="C25" s="4"/>
      <c r="D25" s="4" t="s">
        <v>6</v>
      </c>
      <c r="E25" s="4" t="s">
        <v>6</v>
      </c>
      <c r="F25" s="4" t="s">
        <v>6</v>
      </c>
    </row>
    <row r="26" spans="1:6" ht="30">
      <c r="A26" s="2" t="s">
        <v>1746</v>
      </c>
      <c r="B26" s="10">
        <v>6.37</v>
      </c>
      <c r="C26" s="4"/>
      <c r="D26" s="4" t="s">
        <v>6</v>
      </c>
      <c r="E26" s="4" t="s">
        <v>6</v>
      </c>
      <c r="F26" s="4" t="s">
        <v>6</v>
      </c>
    </row>
    <row r="27" spans="1:6" ht="45">
      <c r="A27" s="2" t="s">
        <v>1747</v>
      </c>
      <c r="B27" s="4" t="s">
        <v>1756</v>
      </c>
      <c r="C27" s="4"/>
      <c r="D27" s="4" t="s">
        <v>6</v>
      </c>
      <c r="E27" s="4" t="s">
        <v>6</v>
      </c>
      <c r="F27" s="4" t="s">
        <v>6</v>
      </c>
    </row>
    <row r="28" spans="1:6" ht="17.25">
      <c r="A28" s="2" t="s">
        <v>1749</v>
      </c>
      <c r="B28" s="6">
        <v>97351</v>
      </c>
      <c r="C28" s="11" t="s">
        <v>135</v>
      </c>
      <c r="D28" s="4" t="s">
        <v>6</v>
      </c>
      <c r="E28" s="4" t="s">
        <v>6</v>
      </c>
      <c r="F28" s="4" t="s">
        <v>6</v>
      </c>
    </row>
    <row r="29" spans="1:6" ht="30">
      <c r="A29" s="2" t="s">
        <v>1750</v>
      </c>
      <c r="B29" s="10">
        <v>6.62</v>
      </c>
      <c r="C29" s="11" t="s">
        <v>135</v>
      </c>
      <c r="D29" s="4" t="s">
        <v>6</v>
      </c>
      <c r="E29" s="4" t="s">
        <v>6</v>
      </c>
      <c r="F29" s="4" t="s">
        <v>6</v>
      </c>
    </row>
    <row r="30" spans="1:6">
      <c r="A30" s="2" t="s">
        <v>1757</v>
      </c>
      <c r="B30" s="4" t="s">
        <v>6</v>
      </c>
      <c r="C30" s="4"/>
      <c r="D30" s="4" t="s">
        <v>6</v>
      </c>
      <c r="E30" s="4" t="s">
        <v>6</v>
      </c>
      <c r="F30" s="4" t="s">
        <v>6</v>
      </c>
    </row>
    <row r="31" spans="1:6" ht="45">
      <c r="A31" s="3" t="s">
        <v>1709</v>
      </c>
      <c r="B31" s="4" t="s">
        <v>6</v>
      </c>
      <c r="C31" s="4"/>
      <c r="D31" s="4" t="s">
        <v>6</v>
      </c>
      <c r="E31" s="4" t="s">
        <v>6</v>
      </c>
      <c r="F31" s="4" t="s">
        <v>6</v>
      </c>
    </row>
    <row r="32" spans="1:6" ht="30">
      <c r="A32" s="2" t="s">
        <v>1752</v>
      </c>
      <c r="B32" s="7">
        <v>10</v>
      </c>
      <c r="C32" s="4"/>
      <c r="D32" s="4" t="s">
        <v>6</v>
      </c>
      <c r="E32" s="4" t="s">
        <v>6</v>
      </c>
      <c r="F32" s="4" t="s">
        <v>6</v>
      </c>
    </row>
    <row r="33" spans="1:6" ht="30">
      <c r="A33" s="2" t="s">
        <v>1753</v>
      </c>
      <c r="B33" s="10">
        <v>12.99</v>
      </c>
      <c r="C33" s="4"/>
      <c r="D33" s="4" t="s">
        <v>6</v>
      </c>
      <c r="E33" s="4" t="s">
        <v>6</v>
      </c>
      <c r="F33" s="4" t="s">
        <v>6</v>
      </c>
    </row>
    <row r="34" spans="1:6">
      <c r="A34" s="2" t="s">
        <v>1744</v>
      </c>
      <c r="B34" s="6">
        <v>264100</v>
      </c>
      <c r="C34" s="4"/>
      <c r="D34" s="4" t="s">
        <v>6</v>
      </c>
      <c r="E34" s="4" t="s">
        <v>6</v>
      </c>
      <c r="F34" s="4" t="s">
        <v>6</v>
      </c>
    </row>
    <row r="35" spans="1:6">
      <c r="A35" s="2" t="s">
        <v>1745</v>
      </c>
      <c r="B35" s="4">
        <v>0</v>
      </c>
      <c r="C35" s="4"/>
      <c r="D35" s="4" t="s">
        <v>6</v>
      </c>
      <c r="E35" s="4" t="s">
        <v>6</v>
      </c>
      <c r="F35" s="4" t="s">
        <v>6</v>
      </c>
    </row>
    <row r="36" spans="1:6" ht="30">
      <c r="A36" s="2" t="s">
        <v>1746</v>
      </c>
      <c r="B36" s="10">
        <v>11.21</v>
      </c>
      <c r="C36" s="4"/>
      <c r="D36" s="4" t="s">
        <v>6</v>
      </c>
      <c r="E36" s="4" t="s">
        <v>6</v>
      </c>
      <c r="F36" s="4" t="s">
        <v>6</v>
      </c>
    </row>
    <row r="37" spans="1:6" ht="45">
      <c r="A37" s="2" t="s">
        <v>1747</v>
      </c>
      <c r="B37" s="4" t="s">
        <v>1758</v>
      </c>
      <c r="C37" s="4"/>
      <c r="D37" s="4" t="s">
        <v>6</v>
      </c>
      <c r="E37" s="4" t="s">
        <v>6</v>
      </c>
      <c r="F37" s="4" t="s">
        <v>6</v>
      </c>
    </row>
    <row r="38" spans="1:6" ht="17.25">
      <c r="A38" s="2" t="s">
        <v>1749</v>
      </c>
      <c r="B38" s="6">
        <v>264100</v>
      </c>
      <c r="C38" s="11" t="s">
        <v>135</v>
      </c>
      <c r="D38" s="4" t="s">
        <v>6</v>
      </c>
      <c r="E38" s="4" t="s">
        <v>6</v>
      </c>
      <c r="F38" s="4" t="s">
        <v>6</v>
      </c>
    </row>
    <row r="39" spans="1:6" ht="30">
      <c r="A39" s="2" t="s">
        <v>1750</v>
      </c>
      <c r="B39" s="10">
        <v>11.21</v>
      </c>
      <c r="C39" s="11" t="s">
        <v>135</v>
      </c>
      <c r="D39" s="4" t="s">
        <v>6</v>
      </c>
      <c r="E39" s="4" t="s">
        <v>6</v>
      </c>
      <c r="F39" s="4" t="s">
        <v>6</v>
      </c>
    </row>
    <row r="40" spans="1:6">
      <c r="A40" s="2" t="s">
        <v>1759</v>
      </c>
      <c r="B40" s="4" t="s">
        <v>6</v>
      </c>
      <c r="C40" s="4"/>
      <c r="D40" s="4" t="s">
        <v>6</v>
      </c>
      <c r="E40" s="4" t="s">
        <v>6</v>
      </c>
      <c r="F40" s="4" t="s">
        <v>6</v>
      </c>
    </row>
    <row r="41" spans="1:6" ht="45">
      <c r="A41" s="3" t="s">
        <v>1709</v>
      </c>
      <c r="B41" s="4" t="s">
        <v>6</v>
      </c>
      <c r="C41" s="4"/>
      <c r="D41" s="4" t="s">
        <v>6</v>
      </c>
      <c r="E41" s="4" t="s">
        <v>6</v>
      </c>
      <c r="F41" s="4" t="s">
        <v>6</v>
      </c>
    </row>
    <row r="42" spans="1:6" ht="30">
      <c r="A42" s="2" t="s">
        <v>1752</v>
      </c>
      <c r="B42" s="7">
        <v>13</v>
      </c>
      <c r="C42" s="4"/>
      <c r="D42" s="4" t="s">
        <v>6</v>
      </c>
      <c r="E42" s="4" t="s">
        <v>6</v>
      </c>
      <c r="F42" s="4" t="s">
        <v>6</v>
      </c>
    </row>
    <row r="43" spans="1:6" ht="30">
      <c r="A43" s="2" t="s">
        <v>1753</v>
      </c>
      <c r="B43" s="10">
        <v>17.989999999999998</v>
      </c>
      <c r="C43" s="4"/>
      <c r="D43" s="4" t="s">
        <v>6</v>
      </c>
      <c r="E43" s="4" t="s">
        <v>6</v>
      </c>
      <c r="F43" s="4" t="s">
        <v>6</v>
      </c>
    </row>
    <row r="44" spans="1:6">
      <c r="A44" s="2" t="s">
        <v>1744</v>
      </c>
      <c r="B44" s="6">
        <v>106800</v>
      </c>
      <c r="C44" s="4"/>
      <c r="D44" s="4" t="s">
        <v>6</v>
      </c>
      <c r="E44" s="4" t="s">
        <v>6</v>
      </c>
      <c r="F44" s="4" t="s">
        <v>6</v>
      </c>
    </row>
    <row r="45" spans="1:6">
      <c r="A45" s="2" t="s">
        <v>1745</v>
      </c>
      <c r="B45" s="4">
        <v>0</v>
      </c>
      <c r="C45" s="4"/>
      <c r="D45" s="4" t="s">
        <v>6</v>
      </c>
      <c r="E45" s="4" t="s">
        <v>6</v>
      </c>
      <c r="F45" s="4" t="s">
        <v>6</v>
      </c>
    </row>
    <row r="46" spans="1:6" ht="30">
      <c r="A46" s="2" t="s">
        <v>1746</v>
      </c>
      <c r="B46" s="10">
        <v>15.13</v>
      </c>
      <c r="C46" s="4"/>
      <c r="D46" s="4" t="s">
        <v>6</v>
      </c>
      <c r="E46" s="4" t="s">
        <v>6</v>
      </c>
      <c r="F46" s="4" t="s">
        <v>6</v>
      </c>
    </row>
    <row r="47" spans="1:6" ht="45">
      <c r="A47" s="2" t="s">
        <v>1747</v>
      </c>
      <c r="B47" s="4" t="s">
        <v>1760</v>
      </c>
      <c r="C47" s="4"/>
      <c r="D47" s="4" t="s">
        <v>6</v>
      </c>
      <c r="E47" s="4" t="s">
        <v>6</v>
      </c>
      <c r="F47" s="4" t="s">
        <v>6</v>
      </c>
    </row>
    <row r="48" spans="1:6" ht="17.25">
      <c r="A48" s="2" t="s">
        <v>1749</v>
      </c>
      <c r="B48" s="6">
        <v>106800</v>
      </c>
      <c r="C48" s="11" t="s">
        <v>135</v>
      </c>
      <c r="D48" s="4" t="s">
        <v>6</v>
      </c>
      <c r="E48" s="4" t="s">
        <v>6</v>
      </c>
      <c r="F48" s="4" t="s">
        <v>6</v>
      </c>
    </row>
    <row r="49" spans="1:6" ht="30">
      <c r="A49" s="2" t="s">
        <v>1750</v>
      </c>
      <c r="B49" s="10">
        <v>15.13</v>
      </c>
      <c r="C49" s="11" t="s">
        <v>135</v>
      </c>
      <c r="D49" s="4" t="s">
        <v>6</v>
      </c>
      <c r="E49" s="4" t="s">
        <v>6</v>
      </c>
      <c r="F49" s="4" t="s">
        <v>6</v>
      </c>
    </row>
    <row r="50" spans="1:6">
      <c r="A50" s="2" t="s">
        <v>1761</v>
      </c>
      <c r="B50" s="4" t="s">
        <v>6</v>
      </c>
      <c r="C50" s="4"/>
      <c r="D50" s="4" t="s">
        <v>6</v>
      </c>
      <c r="E50" s="4" t="s">
        <v>6</v>
      </c>
      <c r="F50" s="4" t="s">
        <v>6</v>
      </c>
    </row>
    <row r="51" spans="1:6" ht="45">
      <c r="A51" s="3" t="s">
        <v>1709</v>
      </c>
      <c r="B51" s="4" t="s">
        <v>6</v>
      </c>
      <c r="C51" s="4"/>
      <c r="D51" s="4" t="s">
        <v>6</v>
      </c>
      <c r="E51" s="4" t="s">
        <v>6</v>
      </c>
      <c r="F51" s="4" t="s">
        <v>6</v>
      </c>
    </row>
    <row r="52" spans="1:6" ht="30">
      <c r="A52" s="2" t="s">
        <v>1752</v>
      </c>
      <c r="B52" s="7">
        <v>18</v>
      </c>
      <c r="C52" s="4"/>
      <c r="D52" s="4" t="s">
        <v>6</v>
      </c>
      <c r="E52" s="4" t="s">
        <v>6</v>
      </c>
      <c r="F52" s="4" t="s">
        <v>6</v>
      </c>
    </row>
    <row r="53" spans="1:6" ht="30">
      <c r="A53" s="2" t="s">
        <v>1753</v>
      </c>
      <c r="B53" s="10">
        <v>18.84</v>
      </c>
      <c r="C53" s="4"/>
      <c r="D53" s="4" t="s">
        <v>6</v>
      </c>
      <c r="E53" s="4" t="s">
        <v>6</v>
      </c>
      <c r="F53" s="4" t="s">
        <v>6</v>
      </c>
    </row>
    <row r="54" spans="1:6">
      <c r="A54" s="2" t="s">
        <v>1744</v>
      </c>
      <c r="B54" s="6">
        <v>19500</v>
      </c>
      <c r="C54" s="4"/>
      <c r="D54" s="4" t="s">
        <v>6</v>
      </c>
      <c r="E54" s="4" t="s">
        <v>6</v>
      </c>
      <c r="F54" s="4" t="s">
        <v>6</v>
      </c>
    </row>
    <row r="55" spans="1:6">
      <c r="A55" s="2" t="s">
        <v>1745</v>
      </c>
      <c r="B55" s="4">
        <v>0</v>
      </c>
      <c r="C55" s="4"/>
      <c r="D55" s="4" t="s">
        <v>6</v>
      </c>
      <c r="E55" s="4" t="s">
        <v>6</v>
      </c>
      <c r="F55" s="4" t="s">
        <v>6</v>
      </c>
    </row>
    <row r="56" spans="1:6" ht="30">
      <c r="A56" s="2" t="s">
        <v>1746</v>
      </c>
      <c r="B56" s="10">
        <v>18.059999999999999</v>
      </c>
      <c r="C56" s="4"/>
      <c r="D56" s="4" t="s">
        <v>6</v>
      </c>
      <c r="E56" s="4" t="s">
        <v>6</v>
      </c>
      <c r="F56" s="4" t="s">
        <v>6</v>
      </c>
    </row>
    <row r="57" spans="1:6" ht="45">
      <c r="A57" s="2" t="s">
        <v>1747</v>
      </c>
      <c r="B57" s="4" t="s">
        <v>1762</v>
      </c>
      <c r="C57" s="4"/>
      <c r="D57" s="4" t="s">
        <v>6</v>
      </c>
      <c r="E57" s="4" t="s">
        <v>6</v>
      </c>
      <c r="F57" s="4" t="s">
        <v>6</v>
      </c>
    </row>
    <row r="58" spans="1:6" ht="17.25">
      <c r="A58" s="2" t="s">
        <v>1749</v>
      </c>
      <c r="B58" s="6">
        <v>19500</v>
      </c>
      <c r="C58" s="11" t="s">
        <v>135</v>
      </c>
      <c r="D58" s="4" t="s">
        <v>6</v>
      </c>
      <c r="E58" s="4" t="s">
        <v>6</v>
      </c>
      <c r="F58" s="4" t="s">
        <v>6</v>
      </c>
    </row>
    <row r="59" spans="1:6" ht="30">
      <c r="A59" s="2" t="s">
        <v>1750</v>
      </c>
      <c r="B59" s="10">
        <v>18.059999999999999</v>
      </c>
      <c r="C59" s="11" t="s">
        <v>135</v>
      </c>
      <c r="D59" s="4" t="s">
        <v>6</v>
      </c>
      <c r="E59" s="4" t="s">
        <v>6</v>
      </c>
      <c r="F59" s="4" t="s">
        <v>6</v>
      </c>
    </row>
    <row r="60" spans="1:6">
      <c r="A60" s="12"/>
      <c r="B60" s="12"/>
      <c r="C60" s="12"/>
      <c r="D60" s="12"/>
      <c r="E60" s="12"/>
      <c r="F60" s="12"/>
    </row>
    <row r="61" spans="1:6" ht="30" customHeight="1">
      <c r="A61" s="2" t="s">
        <v>135</v>
      </c>
      <c r="B61" s="13" t="s">
        <v>1742</v>
      </c>
      <c r="C61" s="13"/>
      <c r="D61" s="13"/>
      <c r="E61" s="13"/>
      <c r="F61" s="13"/>
    </row>
  </sheetData>
  <mergeCells count="5">
    <mergeCell ref="A1:A2"/>
    <mergeCell ref="B1:C1"/>
    <mergeCell ref="B2:C2"/>
    <mergeCell ref="A60:F60"/>
    <mergeCell ref="B61:F6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23.42578125" bestFit="1" customWidth="1"/>
  </cols>
  <sheetData>
    <row r="1" spans="1:2" ht="45" customHeight="1">
      <c r="A1" s="8" t="s">
        <v>1763</v>
      </c>
      <c r="B1" s="1" t="s">
        <v>1</v>
      </c>
    </row>
    <row r="2" spans="1:2">
      <c r="A2" s="8"/>
      <c r="B2" s="1" t="s">
        <v>2</v>
      </c>
    </row>
    <row r="3" spans="1:2" ht="45">
      <c r="A3" s="3" t="s">
        <v>855</v>
      </c>
      <c r="B3" s="4" t="s">
        <v>6</v>
      </c>
    </row>
    <row r="4" spans="1:2" ht="30">
      <c r="A4" s="2" t="s">
        <v>1764</v>
      </c>
      <c r="B4" s="4" t="s">
        <v>176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75" customHeight="1">
      <c r="A1" s="8" t="s">
        <v>1766</v>
      </c>
      <c r="B1" s="1" t="s">
        <v>1</v>
      </c>
    </row>
    <row r="2" spans="1:2">
      <c r="A2" s="8"/>
      <c r="B2" s="1" t="s">
        <v>2</v>
      </c>
    </row>
    <row r="3" spans="1:2">
      <c r="A3" s="3" t="s">
        <v>1767</v>
      </c>
      <c r="B3" s="4" t="s">
        <v>6</v>
      </c>
    </row>
    <row r="4" spans="1:2">
      <c r="A4" s="2" t="s">
        <v>1768</v>
      </c>
      <c r="B4" s="6">
        <v>635706</v>
      </c>
    </row>
    <row r="5" spans="1:2">
      <c r="A5" s="2" t="s">
        <v>880</v>
      </c>
      <c r="B5" s="6">
        <v>632000</v>
      </c>
    </row>
    <row r="6" spans="1:2">
      <c r="A6" s="2" t="s">
        <v>895</v>
      </c>
      <c r="B6" s="6">
        <v>-290766</v>
      </c>
    </row>
    <row r="7" spans="1:2">
      <c r="A7" s="2" t="s">
        <v>915</v>
      </c>
      <c r="B7" s="6">
        <v>-191374</v>
      </c>
    </row>
    <row r="8" spans="1:2">
      <c r="A8" s="2" t="s">
        <v>1769</v>
      </c>
      <c r="B8" s="6">
        <v>785566</v>
      </c>
    </row>
    <row r="9" spans="1:2" ht="30">
      <c r="A9" s="3" t="s">
        <v>1770</v>
      </c>
      <c r="B9" s="4" t="s">
        <v>6</v>
      </c>
    </row>
    <row r="10" spans="1:2">
      <c r="A10" s="2" t="s">
        <v>1768</v>
      </c>
      <c r="B10" s="10">
        <v>2.2999999999999998</v>
      </c>
    </row>
    <row r="11" spans="1:2">
      <c r="A11" s="2" t="s">
        <v>880</v>
      </c>
      <c r="B11" s="10">
        <v>2.56</v>
      </c>
    </row>
    <row r="12" spans="1:2">
      <c r="A12" s="2" t="s">
        <v>895</v>
      </c>
      <c r="B12" s="10">
        <v>2.06</v>
      </c>
    </row>
    <row r="13" spans="1:2">
      <c r="A13" s="2" t="s">
        <v>915</v>
      </c>
      <c r="B13" s="10">
        <v>2.38</v>
      </c>
    </row>
    <row r="14" spans="1:2">
      <c r="A14" s="2" t="s">
        <v>1769</v>
      </c>
      <c r="B14" s="10">
        <v>2.5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771</v>
      </c>
      <c r="B1" s="1" t="s">
        <v>1</v>
      </c>
    </row>
    <row r="2" spans="1:2">
      <c r="A2" s="8"/>
      <c r="B2" s="1" t="s">
        <v>2</v>
      </c>
    </row>
    <row r="3" spans="1:2">
      <c r="A3" s="2" t="s">
        <v>1706</v>
      </c>
      <c r="B3" s="4" t="s">
        <v>6</v>
      </c>
    </row>
    <row r="4" spans="1:2">
      <c r="A4" s="3" t="s">
        <v>921</v>
      </c>
      <c r="B4" s="4" t="s">
        <v>6</v>
      </c>
    </row>
    <row r="5" spans="1:2">
      <c r="A5" s="2" t="s">
        <v>1772</v>
      </c>
      <c r="B5" s="4">
        <v>0</v>
      </c>
    </row>
    <row r="6" spans="1:2">
      <c r="A6" s="2" t="s">
        <v>880</v>
      </c>
      <c r="B6" s="6">
        <v>141284</v>
      </c>
    </row>
    <row r="7" spans="1:2">
      <c r="A7" s="2" t="s">
        <v>895</v>
      </c>
      <c r="B7" s="4">
        <v>0</v>
      </c>
    </row>
    <row r="8" spans="1:2">
      <c r="A8" s="2" t="s">
        <v>924</v>
      </c>
      <c r="B8" s="4">
        <v>0</v>
      </c>
    </row>
    <row r="9" spans="1:2">
      <c r="A9" s="2" t="s">
        <v>1773</v>
      </c>
      <c r="B9" s="6">
        <v>141284</v>
      </c>
    </row>
    <row r="10" spans="1:2">
      <c r="A10" s="3" t="s">
        <v>922</v>
      </c>
      <c r="B10" s="4" t="s">
        <v>6</v>
      </c>
    </row>
    <row r="11" spans="1:2">
      <c r="A11" s="2" t="s">
        <v>1772</v>
      </c>
      <c r="B11" s="7">
        <v>0</v>
      </c>
    </row>
    <row r="12" spans="1:2">
      <c r="A12" s="2" t="s">
        <v>880</v>
      </c>
      <c r="B12" s="10">
        <v>6.23</v>
      </c>
    </row>
    <row r="13" spans="1:2">
      <c r="A13" s="2" t="s">
        <v>895</v>
      </c>
      <c r="B13" s="7">
        <v>0</v>
      </c>
    </row>
    <row r="14" spans="1:2">
      <c r="A14" s="2" t="s">
        <v>924</v>
      </c>
      <c r="B14" s="7">
        <v>0</v>
      </c>
    </row>
    <row r="15" spans="1:2">
      <c r="A15" s="2" t="s">
        <v>1773</v>
      </c>
      <c r="B15" s="10">
        <v>6.23</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75">
      <c r="A1" s="1" t="s">
        <v>1774</v>
      </c>
      <c r="B1" s="8" t="s">
        <v>2</v>
      </c>
    </row>
    <row r="2" spans="1:2" ht="30">
      <c r="A2" s="1" t="s">
        <v>144</v>
      </c>
      <c r="B2" s="8"/>
    </row>
    <row r="3" spans="1:2" ht="45">
      <c r="A3" s="3" t="s">
        <v>1709</v>
      </c>
      <c r="B3" s="4" t="s">
        <v>6</v>
      </c>
    </row>
    <row r="4" spans="1:2" ht="30">
      <c r="A4" s="2" t="s">
        <v>1775</v>
      </c>
      <c r="B4" s="7">
        <v>1041</v>
      </c>
    </row>
    <row r="5" spans="1:2" ht="30">
      <c r="A5" s="2" t="s">
        <v>1776</v>
      </c>
      <c r="B5" s="4">
        <v>799</v>
      </c>
    </row>
    <row r="6" spans="1:2" ht="30">
      <c r="A6" s="2" t="s">
        <v>1777</v>
      </c>
      <c r="B6" s="4">
        <v>462</v>
      </c>
    </row>
    <row r="7" spans="1:2" ht="30">
      <c r="A7" s="2" t="s">
        <v>1778</v>
      </c>
      <c r="B7" s="4">
        <v>20</v>
      </c>
    </row>
    <row r="8" spans="1:2" ht="30">
      <c r="A8" s="2" t="s">
        <v>1779</v>
      </c>
      <c r="B8" s="4">
        <v>6</v>
      </c>
    </row>
    <row r="9" spans="1:2" ht="30">
      <c r="A9" s="2" t="s">
        <v>1780</v>
      </c>
      <c r="B9" s="6">
        <v>2328</v>
      </c>
    </row>
    <row r="10" spans="1:2">
      <c r="A10" s="2" t="s">
        <v>1781</v>
      </c>
      <c r="B10" s="4" t="s">
        <v>6</v>
      </c>
    </row>
    <row r="11" spans="1:2" ht="45">
      <c r="A11" s="3" t="s">
        <v>1709</v>
      </c>
      <c r="B11" s="4" t="s">
        <v>6</v>
      </c>
    </row>
    <row r="12" spans="1:2" ht="30">
      <c r="A12" s="2" t="s">
        <v>1775</v>
      </c>
      <c r="B12" s="4">
        <v>772</v>
      </c>
    </row>
    <row r="13" spans="1:2" ht="30">
      <c r="A13" s="2" t="s">
        <v>1776</v>
      </c>
      <c r="B13" s="4">
        <v>530</v>
      </c>
    </row>
    <row r="14" spans="1:2" ht="30">
      <c r="A14" s="2" t="s">
        <v>1777</v>
      </c>
      <c r="B14" s="4">
        <v>250</v>
      </c>
    </row>
    <row r="15" spans="1:2" ht="30">
      <c r="A15" s="2" t="s">
        <v>1778</v>
      </c>
      <c r="B15" s="4">
        <v>20</v>
      </c>
    </row>
    <row r="16" spans="1:2" ht="30">
      <c r="A16" s="2" t="s">
        <v>1779</v>
      </c>
      <c r="B16" s="4">
        <v>6</v>
      </c>
    </row>
    <row r="17" spans="1:2" ht="30">
      <c r="A17" s="2" t="s">
        <v>1780</v>
      </c>
      <c r="B17" s="6">
        <v>1578</v>
      </c>
    </row>
    <row r="18" spans="1:2">
      <c r="A18" s="2" t="s">
        <v>1706</v>
      </c>
      <c r="B18" s="4" t="s">
        <v>6</v>
      </c>
    </row>
    <row r="19" spans="1:2" ht="45">
      <c r="A19" s="3" t="s">
        <v>1709</v>
      </c>
      <c r="B19" s="4" t="s">
        <v>6</v>
      </c>
    </row>
    <row r="20" spans="1:2" ht="30">
      <c r="A20" s="2" t="s">
        <v>1775</v>
      </c>
      <c r="B20" s="4">
        <v>269</v>
      </c>
    </row>
    <row r="21" spans="1:2" ht="30">
      <c r="A21" s="2" t="s">
        <v>1776</v>
      </c>
      <c r="B21" s="4">
        <v>269</v>
      </c>
    </row>
    <row r="22" spans="1:2" ht="30">
      <c r="A22" s="2" t="s">
        <v>1777</v>
      </c>
      <c r="B22" s="4">
        <v>212</v>
      </c>
    </row>
    <row r="23" spans="1:2" ht="30">
      <c r="A23" s="2" t="s">
        <v>1778</v>
      </c>
      <c r="B23" s="4">
        <v>0</v>
      </c>
    </row>
    <row r="24" spans="1:2" ht="30">
      <c r="A24" s="2" t="s">
        <v>1779</v>
      </c>
      <c r="B24" s="4">
        <v>0</v>
      </c>
    </row>
    <row r="25" spans="1:2" ht="30">
      <c r="A25" s="2" t="s">
        <v>1780</v>
      </c>
      <c r="B25" s="7">
        <v>75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782</v>
      </c>
      <c r="B1" s="8" t="s">
        <v>1</v>
      </c>
      <c r="C1" s="8"/>
      <c r="D1" s="8"/>
    </row>
    <row r="2" spans="1:4">
      <c r="A2" s="8"/>
      <c r="B2" s="1" t="s">
        <v>2</v>
      </c>
      <c r="C2" s="1" t="s">
        <v>34</v>
      </c>
      <c r="D2" s="1" t="s">
        <v>86</v>
      </c>
    </row>
    <row r="3" spans="1:4" ht="30">
      <c r="A3" s="3" t="s">
        <v>1783</v>
      </c>
      <c r="B3" s="4" t="s">
        <v>6</v>
      </c>
      <c r="C3" s="4" t="s">
        <v>6</v>
      </c>
      <c r="D3" s="4" t="s">
        <v>6</v>
      </c>
    </row>
    <row r="4" spans="1:4" ht="30">
      <c r="A4" s="2" t="s">
        <v>1784</v>
      </c>
      <c r="B4" s="7">
        <v>324000</v>
      </c>
      <c r="C4" s="7">
        <v>297000</v>
      </c>
      <c r="D4" s="7">
        <v>19000</v>
      </c>
    </row>
    <row r="5" spans="1:4" ht="30">
      <c r="A5" s="2" t="s">
        <v>1785</v>
      </c>
      <c r="B5" s="6">
        <v>1500000</v>
      </c>
      <c r="C5" s="4" t="s">
        <v>6</v>
      </c>
      <c r="D5" s="4" t="s">
        <v>6</v>
      </c>
    </row>
    <row r="6" spans="1:4" ht="30">
      <c r="A6" s="2" t="s">
        <v>1786</v>
      </c>
      <c r="B6" s="6">
        <v>1800000</v>
      </c>
      <c r="C6" s="4" t="s">
        <v>6</v>
      </c>
      <c r="D6" s="4" t="s">
        <v>6</v>
      </c>
    </row>
    <row r="7" spans="1:4" ht="30">
      <c r="A7" s="2" t="s">
        <v>1787</v>
      </c>
      <c r="B7" s="7">
        <v>306750</v>
      </c>
      <c r="C7" s="4" t="s">
        <v>6</v>
      </c>
      <c r="D7" s="4" t="s">
        <v>6</v>
      </c>
    </row>
    <row r="8" spans="1:4" ht="30">
      <c r="A8" s="2" t="s">
        <v>1788</v>
      </c>
      <c r="B8" s="4" t="s">
        <v>6</v>
      </c>
      <c r="C8" s="4" t="s">
        <v>6</v>
      </c>
      <c r="D8" s="4" t="s">
        <v>6</v>
      </c>
    </row>
    <row r="9" spans="1:4" ht="30">
      <c r="A9" s="3" t="s">
        <v>1783</v>
      </c>
      <c r="B9" s="4" t="s">
        <v>6</v>
      </c>
      <c r="C9" s="4" t="s">
        <v>6</v>
      </c>
      <c r="D9" s="4" t="s">
        <v>6</v>
      </c>
    </row>
    <row r="10" spans="1:4" ht="30">
      <c r="A10" s="2" t="s">
        <v>1789</v>
      </c>
      <c r="B10" s="4">
        <v>65</v>
      </c>
      <c r="C10" s="4" t="s">
        <v>6</v>
      </c>
      <c r="D10" s="4" t="s">
        <v>6</v>
      </c>
    </row>
    <row r="11" spans="1:4" ht="30">
      <c r="A11" s="2" t="s">
        <v>1790</v>
      </c>
      <c r="B11" s="4">
        <v>180</v>
      </c>
      <c r="C11" s="4" t="s">
        <v>6</v>
      </c>
      <c r="D11" s="4" t="s">
        <v>6</v>
      </c>
    </row>
    <row r="12" spans="1:4" ht="45">
      <c r="A12" s="2" t="s">
        <v>1791</v>
      </c>
      <c r="B12" s="9">
        <v>0.6</v>
      </c>
      <c r="C12" s="4" t="s">
        <v>6</v>
      </c>
      <c r="D12" s="4" t="s">
        <v>6</v>
      </c>
    </row>
    <row r="13" spans="1:4" ht="45">
      <c r="A13" s="2" t="s">
        <v>1792</v>
      </c>
      <c r="B13" s="4" t="s">
        <v>1353</v>
      </c>
      <c r="C13" s="4" t="s">
        <v>6</v>
      </c>
      <c r="D13"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8" t="s">
        <v>1</v>
      </c>
      <c r="C1" s="8"/>
      <c r="D1" s="8"/>
    </row>
    <row r="2" spans="1:4" ht="30">
      <c r="A2" s="1" t="s">
        <v>144</v>
      </c>
      <c r="B2" s="1" t="s">
        <v>2</v>
      </c>
      <c r="C2" s="1" t="s">
        <v>34</v>
      </c>
      <c r="D2" s="1" t="s">
        <v>86</v>
      </c>
    </row>
    <row r="3" spans="1:4">
      <c r="A3" s="3" t="s">
        <v>939</v>
      </c>
      <c r="B3" s="4" t="s">
        <v>6</v>
      </c>
      <c r="C3" s="4" t="s">
        <v>6</v>
      </c>
      <c r="D3" s="4" t="s">
        <v>6</v>
      </c>
    </row>
    <row r="4" spans="1:4" ht="30">
      <c r="A4" s="2" t="s">
        <v>940</v>
      </c>
      <c r="B4" s="7">
        <v>3042</v>
      </c>
      <c r="C4" s="7">
        <v>2641</v>
      </c>
      <c r="D4" s="7">
        <v>2315</v>
      </c>
    </row>
    <row r="5" spans="1:4">
      <c r="A5" s="2" t="s">
        <v>941</v>
      </c>
      <c r="B5" s="4">
        <v>18</v>
      </c>
      <c r="C5" s="4">
        <v>208</v>
      </c>
      <c r="D5" s="4">
        <v>200</v>
      </c>
    </row>
    <row r="6" spans="1:4">
      <c r="A6" s="2" t="s">
        <v>942</v>
      </c>
      <c r="B6" s="4">
        <v>175</v>
      </c>
      <c r="C6" s="4">
        <v>166</v>
      </c>
      <c r="D6" s="4">
        <v>148</v>
      </c>
    </row>
    <row r="7" spans="1:4">
      <c r="A7" s="2" t="s">
        <v>943</v>
      </c>
      <c r="B7" s="4">
        <v>0</v>
      </c>
      <c r="C7" s="4">
        <v>27</v>
      </c>
      <c r="D7" s="4">
        <v>-22</v>
      </c>
    </row>
    <row r="8" spans="1:4">
      <c r="A8" s="2" t="s">
        <v>945</v>
      </c>
      <c r="B8" s="4">
        <v>-281</v>
      </c>
      <c r="C8" s="4">
        <v>0</v>
      </c>
      <c r="D8" s="4">
        <v>0</v>
      </c>
    </row>
    <row r="9" spans="1:4">
      <c r="A9" s="2" t="s">
        <v>947</v>
      </c>
      <c r="B9" s="6">
        <v>2954</v>
      </c>
      <c r="C9" s="6">
        <v>3042</v>
      </c>
      <c r="D9" s="6">
        <v>2641</v>
      </c>
    </row>
    <row r="10" spans="1:4" ht="30">
      <c r="A10" s="3" t="s">
        <v>949</v>
      </c>
      <c r="B10" s="4" t="s">
        <v>6</v>
      </c>
      <c r="C10" s="4" t="s">
        <v>6</v>
      </c>
      <c r="D10" s="4" t="s">
        <v>6</v>
      </c>
    </row>
    <row r="11" spans="1:4" ht="30">
      <c r="A11" s="2" t="s">
        <v>1794</v>
      </c>
      <c r="B11" s="4">
        <v>-299</v>
      </c>
      <c r="C11" s="4">
        <v>0</v>
      </c>
      <c r="D11" s="4">
        <v>0</v>
      </c>
    </row>
    <row r="12" spans="1:4" ht="30">
      <c r="A12" s="2" t="s">
        <v>1795</v>
      </c>
      <c r="B12" s="6">
        <v>-2655</v>
      </c>
      <c r="C12" s="6">
        <v>-3042</v>
      </c>
      <c r="D12" s="6">
        <v>-2641</v>
      </c>
    </row>
    <row r="13" spans="1:4">
      <c r="A13" s="2" t="s">
        <v>956</v>
      </c>
      <c r="B13" s="6">
        <v>-2954</v>
      </c>
      <c r="C13" s="6">
        <v>-3042</v>
      </c>
      <c r="D13" s="6">
        <v>-2641</v>
      </c>
    </row>
    <row r="14" spans="1:4" ht="30">
      <c r="A14" s="3" t="s">
        <v>958</v>
      </c>
      <c r="B14" s="4" t="s">
        <v>6</v>
      </c>
      <c r="C14" s="4" t="s">
        <v>6</v>
      </c>
      <c r="D14" s="4" t="s">
        <v>6</v>
      </c>
    </row>
    <row r="15" spans="1:4">
      <c r="A15" s="2" t="s">
        <v>959</v>
      </c>
      <c r="B15" s="4">
        <v>0</v>
      </c>
      <c r="C15" s="4">
        <v>1</v>
      </c>
      <c r="D15" s="4">
        <v>16</v>
      </c>
    </row>
    <row r="16" spans="1:4">
      <c r="A16" s="2" t="s">
        <v>960</v>
      </c>
      <c r="B16" s="4">
        <v>0</v>
      </c>
      <c r="C16" s="4">
        <v>29</v>
      </c>
      <c r="D16" s="4">
        <v>-51</v>
      </c>
    </row>
    <row r="17" spans="1:4" ht="45">
      <c r="A17" s="2" t="s">
        <v>962</v>
      </c>
      <c r="B17" s="4">
        <v>0</v>
      </c>
      <c r="C17" s="4">
        <v>30</v>
      </c>
      <c r="D17" s="4">
        <v>-35</v>
      </c>
    </row>
    <row r="18" spans="1:4">
      <c r="A18" s="2" t="s">
        <v>964</v>
      </c>
      <c r="B18" s="6">
        <v>2954</v>
      </c>
      <c r="C18" s="6">
        <v>2975</v>
      </c>
      <c r="D18" s="6">
        <v>2606</v>
      </c>
    </row>
    <row r="19" spans="1:4">
      <c r="A19" s="2" t="s">
        <v>941</v>
      </c>
      <c r="B19" s="4">
        <v>18</v>
      </c>
      <c r="C19" s="4">
        <v>208</v>
      </c>
      <c r="D19" s="4">
        <v>200</v>
      </c>
    </row>
    <row r="20" spans="1:4">
      <c r="A20" s="2" t="s">
        <v>942</v>
      </c>
      <c r="B20" s="4">
        <v>175</v>
      </c>
      <c r="C20" s="4">
        <v>166</v>
      </c>
      <c r="D20" s="4">
        <v>148</v>
      </c>
    </row>
    <row r="21" spans="1:4" ht="30">
      <c r="A21" s="2" t="s">
        <v>966</v>
      </c>
      <c r="B21" s="4">
        <v>1</v>
      </c>
      <c r="C21" s="4">
        <v>15</v>
      </c>
      <c r="D21" s="4">
        <v>15</v>
      </c>
    </row>
    <row r="22" spans="1:4" ht="30">
      <c r="A22" s="2" t="s">
        <v>967</v>
      </c>
      <c r="B22" s="4">
        <v>30</v>
      </c>
      <c r="C22" s="4">
        <v>-53</v>
      </c>
      <c r="D22" s="4">
        <v>-6</v>
      </c>
    </row>
    <row r="23" spans="1:4">
      <c r="A23" s="2" t="s">
        <v>969</v>
      </c>
      <c r="B23" s="4">
        <v>224</v>
      </c>
      <c r="C23" s="4">
        <v>336</v>
      </c>
      <c r="D23" s="4">
        <v>357</v>
      </c>
    </row>
    <row r="24" spans="1:4" ht="30">
      <c r="A24" s="3" t="s">
        <v>970</v>
      </c>
      <c r="B24" s="4" t="s">
        <v>6</v>
      </c>
      <c r="C24" s="4" t="s">
        <v>6</v>
      </c>
      <c r="D24" s="4" t="s">
        <v>6</v>
      </c>
    </row>
    <row r="25" spans="1:4">
      <c r="A25" s="2" t="s">
        <v>959</v>
      </c>
      <c r="B25" s="4" t="s">
        <v>62</v>
      </c>
      <c r="C25" s="4" t="s">
        <v>62</v>
      </c>
      <c r="D25" s="4" t="s">
        <v>62</v>
      </c>
    </row>
    <row r="26" spans="1:4">
      <c r="A26" s="2" t="s">
        <v>960</v>
      </c>
      <c r="B26" s="4">
        <v>0</v>
      </c>
      <c r="C26" s="4">
        <v>27</v>
      </c>
      <c r="D26" s="4">
        <v>-22</v>
      </c>
    </row>
    <row r="27" spans="1:4" ht="30">
      <c r="A27" s="2" t="s">
        <v>966</v>
      </c>
      <c r="B27" s="4">
        <v>-1</v>
      </c>
      <c r="C27" s="4">
        <v>-15</v>
      </c>
      <c r="D27" s="4">
        <v>-15</v>
      </c>
    </row>
    <row r="28" spans="1:4" ht="30">
      <c r="A28" s="2" t="s">
        <v>967</v>
      </c>
      <c r="B28" s="4">
        <v>-30</v>
      </c>
      <c r="C28" s="4">
        <v>53</v>
      </c>
      <c r="D28" s="4">
        <v>6</v>
      </c>
    </row>
    <row r="29" spans="1:4" ht="30">
      <c r="A29" s="2" t="s">
        <v>974</v>
      </c>
      <c r="B29" s="7">
        <v>-31</v>
      </c>
      <c r="C29" s="7">
        <v>65</v>
      </c>
      <c r="D29" s="7">
        <v>-31</v>
      </c>
    </row>
    <row r="30" spans="1:4">
      <c r="A30" s="3" t="s">
        <v>1796</v>
      </c>
      <c r="B30" s="4" t="s">
        <v>6</v>
      </c>
      <c r="C30" s="4" t="s">
        <v>6</v>
      </c>
      <c r="D30" s="4" t="s">
        <v>6</v>
      </c>
    </row>
    <row r="31" spans="1:4">
      <c r="A31" s="2" t="s">
        <v>977</v>
      </c>
      <c r="B31" s="9">
        <v>0.06</v>
      </c>
      <c r="C31" s="9">
        <v>0.06</v>
      </c>
      <c r="D31" s="9">
        <v>0.06</v>
      </c>
    </row>
    <row r="32" spans="1:4">
      <c r="A32" s="2" t="s">
        <v>978</v>
      </c>
      <c r="B32" s="9">
        <v>0</v>
      </c>
      <c r="C32" s="9">
        <v>0.04</v>
      </c>
      <c r="D32" s="9">
        <v>0.0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797</v>
      </c>
      <c r="B1" s="8" t="s">
        <v>1</v>
      </c>
      <c r="C1" s="8"/>
      <c r="D1" s="8"/>
      <c r="E1" s="8"/>
      <c r="F1" s="8"/>
      <c r="G1" s="8"/>
    </row>
    <row r="2" spans="1:7" ht="30">
      <c r="A2" s="1" t="s">
        <v>73</v>
      </c>
      <c r="B2" s="8" t="s">
        <v>2</v>
      </c>
      <c r="C2" s="8"/>
      <c r="D2" s="8" t="s">
        <v>34</v>
      </c>
      <c r="E2" s="8"/>
      <c r="F2" s="8" t="s">
        <v>86</v>
      </c>
      <c r="G2" s="8"/>
    </row>
    <row r="3" spans="1:7">
      <c r="A3" s="3" t="s">
        <v>987</v>
      </c>
      <c r="B3" s="4" t="s">
        <v>6</v>
      </c>
      <c r="C3" s="4"/>
      <c r="D3" s="4" t="s">
        <v>6</v>
      </c>
      <c r="E3" s="4"/>
      <c r="F3" s="4" t="s">
        <v>6</v>
      </c>
      <c r="G3" s="4"/>
    </row>
    <row r="4" spans="1:7" ht="30">
      <c r="A4" s="2" t="s">
        <v>124</v>
      </c>
      <c r="B4" s="7">
        <v>-14934</v>
      </c>
      <c r="C4" s="4"/>
      <c r="D4" s="7">
        <v>2639</v>
      </c>
      <c r="E4" s="4"/>
      <c r="F4" s="7">
        <v>11717</v>
      </c>
      <c r="G4" s="4"/>
    </row>
    <row r="5" spans="1:7" ht="45">
      <c r="A5" s="2" t="s">
        <v>1000</v>
      </c>
      <c r="B5" s="6">
        <v>-16016</v>
      </c>
      <c r="C5" s="4"/>
      <c r="D5" s="6">
        <v>1681</v>
      </c>
      <c r="E5" s="4"/>
      <c r="F5" s="6">
        <v>11277</v>
      </c>
      <c r="G5" s="4"/>
    </row>
    <row r="6" spans="1:7" ht="30">
      <c r="A6" s="2" t="s">
        <v>128</v>
      </c>
      <c r="B6" s="6">
        <v>-7282</v>
      </c>
      <c r="C6" s="4"/>
      <c r="D6" s="6">
        <v>7015</v>
      </c>
      <c r="E6" s="4"/>
      <c r="F6" s="4">
        <v>-85</v>
      </c>
      <c r="G6" s="4"/>
    </row>
    <row r="7" spans="1:7" ht="45">
      <c r="A7" s="2" t="s">
        <v>1000</v>
      </c>
      <c r="B7" s="6">
        <v>-23298</v>
      </c>
      <c r="C7" s="4"/>
      <c r="D7" s="6">
        <v>8696</v>
      </c>
      <c r="E7" s="4"/>
      <c r="F7" s="6">
        <v>11192</v>
      </c>
      <c r="G7" s="4"/>
    </row>
    <row r="8" spans="1:7">
      <c r="A8" s="3" t="s">
        <v>1798</v>
      </c>
      <c r="B8" s="4" t="s">
        <v>6</v>
      </c>
      <c r="C8" s="4"/>
      <c r="D8" s="4" t="s">
        <v>6</v>
      </c>
      <c r="E8" s="4"/>
      <c r="F8" s="4" t="s">
        <v>6</v>
      </c>
      <c r="G8" s="4"/>
    </row>
    <row r="9" spans="1:7" ht="30">
      <c r="A9" s="2" t="s">
        <v>1003</v>
      </c>
      <c r="B9" s="6">
        <v>18240891</v>
      </c>
      <c r="C9" s="4"/>
      <c r="D9" s="6">
        <v>15386106</v>
      </c>
      <c r="E9" s="4"/>
      <c r="F9" s="6">
        <v>11361389</v>
      </c>
      <c r="G9" s="4"/>
    </row>
    <row r="10" spans="1:7" ht="30">
      <c r="A10" s="2" t="s">
        <v>1004</v>
      </c>
      <c r="B10" s="4">
        <v>0</v>
      </c>
      <c r="C10" s="4"/>
      <c r="D10" s="6">
        <v>2289000</v>
      </c>
      <c r="E10" s="4"/>
      <c r="F10" s="6">
        <v>10000</v>
      </c>
      <c r="G10" s="4"/>
    </row>
    <row r="11" spans="1:7" ht="30">
      <c r="A11" s="2" t="s">
        <v>1005</v>
      </c>
      <c r="B11" s="6">
        <v>18240891</v>
      </c>
      <c r="C11" s="4"/>
      <c r="D11" s="6">
        <v>17674974</v>
      </c>
      <c r="E11" s="4"/>
      <c r="F11" s="6">
        <v>11371524</v>
      </c>
      <c r="G11" s="4"/>
    </row>
    <row r="12" spans="1:7">
      <c r="A12" s="3" t="s">
        <v>131</v>
      </c>
      <c r="B12" s="4" t="s">
        <v>6</v>
      </c>
      <c r="C12" s="4"/>
      <c r="D12" s="4" t="s">
        <v>6</v>
      </c>
      <c r="E12" s="4"/>
      <c r="F12" s="4" t="s">
        <v>6</v>
      </c>
      <c r="G12" s="4"/>
    </row>
    <row r="13" spans="1:7" ht="30">
      <c r="A13" s="2" t="s">
        <v>132</v>
      </c>
      <c r="B13" s="10">
        <v>-0.88</v>
      </c>
      <c r="C13" s="4"/>
      <c r="D13" s="10">
        <v>0.11</v>
      </c>
      <c r="E13" s="4"/>
      <c r="F13" s="10">
        <v>0.99</v>
      </c>
      <c r="G13" s="4"/>
    </row>
    <row r="14" spans="1:7" ht="30">
      <c r="A14" s="2" t="s">
        <v>1799</v>
      </c>
      <c r="B14" s="10">
        <v>-0.4</v>
      </c>
      <c r="C14" s="4"/>
      <c r="D14" s="10">
        <v>0.46</v>
      </c>
      <c r="E14" s="4"/>
      <c r="F14" s="7">
        <v>0</v>
      </c>
      <c r="G14" s="4"/>
    </row>
    <row r="15" spans="1:7" ht="30">
      <c r="A15" s="2" t="s">
        <v>133</v>
      </c>
      <c r="B15" s="10">
        <v>-1.28</v>
      </c>
      <c r="C15" s="4"/>
      <c r="D15" s="10">
        <v>0.56999999999999995</v>
      </c>
      <c r="E15" s="4"/>
      <c r="F15" s="10">
        <v>0.99</v>
      </c>
      <c r="G15" s="4"/>
    </row>
    <row r="16" spans="1:7" ht="30">
      <c r="A16" s="3" t="s">
        <v>134</v>
      </c>
      <c r="B16" s="4" t="s">
        <v>6</v>
      </c>
      <c r="C16" s="4"/>
      <c r="D16" s="4" t="s">
        <v>6</v>
      </c>
      <c r="E16" s="4"/>
      <c r="F16" s="4" t="s">
        <v>6</v>
      </c>
      <c r="G16" s="4"/>
    </row>
    <row r="17" spans="1:7" ht="30">
      <c r="A17" s="2" t="s">
        <v>132</v>
      </c>
      <c r="B17" s="10">
        <v>-0.88</v>
      </c>
      <c r="C17" s="11" t="s">
        <v>135</v>
      </c>
      <c r="D17" s="10">
        <v>0.15</v>
      </c>
      <c r="E17" s="11" t="s">
        <v>135</v>
      </c>
      <c r="F17" s="10">
        <v>0.99</v>
      </c>
      <c r="G17" s="11" t="s">
        <v>135</v>
      </c>
    </row>
    <row r="18" spans="1:7" ht="30">
      <c r="A18" s="2" t="s">
        <v>1799</v>
      </c>
      <c r="B18" s="10">
        <v>-0.4</v>
      </c>
      <c r="C18" s="4"/>
      <c r="D18" s="10">
        <v>0.4</v>
      </c>
      <c r="E18" s="4"/>
      <c r="F18" s="10">
        <v>-0.01</v>
      </c>
      <c r="G18" s="4"/>
    </row>
    <row r="19" spans="1:7" ht="30">
      <c r="A19" s="2" t="s">
        <v>133</v>
      </c>
      <c r="B19" s="10">
        <v>-1.28</v>
      </c>
      <c r="C19" s="11" t="s">
        <v>135</v>
      </c>
      <c r="D19" s="10">
        <v>0.55000000000000004</v>
      </c>
      <c r="E19" s="11" t="s">
        <v>135</v>
      </c>
      <c r="F19" s="10">
        <v>0.98</v>
      </c>
      <c r="G19" s="11" t="s">
        <v>135</v>
      </c>
    </row>
    <row r="20" spans="1:7">
      <c r="A20" s="2" t="s">
        <v>139</v>
      </c>
      <c r="B20" s="4" t="s">
        <v>6</v>
      </c>
      <c r="C20" s="4"/>
      <c r="D20" s="4" t="s">
        <v>6</v>
      </c>
      <c r="E20" s="4"/>
      <c r="F20" s="4" t="s">
        <v>6</v>
      </c>
      <c r="G20" s="4"/>
    </row>
    <row r="21" spans="1:7">
      <c r="A21" s="3" t="s">
        <v>987</v>
      </c>
      <c r="B21" s="4" t="s">
        <v>6</v>
      </c>
      <c r="C21" s="4"/>
      <c r="D21" s="4" t="s">
        <v>6</v>
      </c>
      <c r="E21" s="4"/>
      <c r="F21" s="4" t="s">
        <v>6</v>
      </c>
      <c r="G21" s="4"/>
    </row>
    <row r="22" spans="1:7" ht="30">
      <c r="A22" s="2" t="s">
        <v>1800</v>
      </c>
      <c r="B22" s="4">
        <v>-538</v>
      </c>
      <c r="C22" s="4"/>
      <c r="D22" s="4">
        <v>-941</v>
      </c>
      <c r="E22" s="4"/>
      <c r="F22" s="4">
        <v>0</v>
      </c>
      <c r="G22" s="4"/>
    </row>
    <row r="23" spans="1:7">
      <c r="A23" s="2" t="s">
        <v>141</v>
      </c>
      <c r="B23" s="4" t="s">
        <v>6</v>
      </c>
      <c r="C23" s="4"/>
      <c r="D23" s="4" t="s">
        <v>6</v>
      </c>
      <c r="E23" s="4"/>
      <c r="F23" s="4" t="s">
        <v>6</v>
      </c>
      <c r="G23" s="4"/>
    </row>
    <row r="24" spans="1:7">
      <c r="A24" s="3" t="s">
        <v>987</v>
      </c>
      <c r="B24" s="4" t="s">
        <v>6</v>
      </c>
      <c r="C24" s="4"/>
      <c r="D24" s="4" t="s">
        <v>6</v>
      </c>
      <c r="E24" s="4"/>
      <c r="F24" s="4" t="s">
        <v>6</v>
      </c>
      <c r="G24" s="4"/>
    </row>
    <row r="25" spans="1:7" ht="30">
      <c r="A25" s="2" t="s">
        <v>1800</v>
      </c>
      <c r="B25" s="7">
        <v>-544</v>
      </c>
      <c r="C25" s="4"/>
      <c r="D25" s="7">
        <v>-17</v>
      </c>
      <c r="E25" s="4"/>
      <c r="F25" s="7">
        <v>-440</v>
      </c>
      <c r="G25" s="4"/>
    </row>
    <row r="26" spans="1:7">
      <c r="A26" s="12"/>
      <c r="B26" s="12"/>
      <c r="C26" s="12"/>
      <c r="D26" s="12"/>
      <c r="E26" s="12"/>
      <c r="F26" s="12"/>
      <c r="G26" s="12"/>
    </row>
    <row r="27" spans="1:7" ht="45" customHeight="1">
      <c r="A27" s="2" t="s">
        <v>135</v>
      </c>
      <c r="B27" s="13" t="s">
        <v>142</v>
      </c>
      <c r="C27" s="13"/>
      <c r="D27" s="13"/>
      <c r="E27" s="13"/>
      <c r="F27" s="13"/>
      <c r="G27" s="13"/>
    </row>
  </sheetData>
  <mergeCells count="6">
    <mergeCell ref="B1:G1"/>
    <mergeCell ref="B2:C2"/>
    <mergeCell ref="D2:E2"/>
    <mergeCell ref="F2:G2"/>
    <mergeCell ref="A26:G26"/>
    <mergeCell ref="B27:G27"/>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 min="6" max="6" width="30.28515625" customWidth="1"/>
    <col min="7" max="7" width="18.28515625" customWidth="1"/>
  </cols>
  <sheetData>
    <row r="1" spans="1:7" ht="15" customHeight="1">
      <c r="A1" s="8" t="s">
        <v>1801</v>
      </c>
      <c r="B1" s="8" t="s">
        <v>1</v>
      </c>
      <c r="C1" s="8"/>
      <c r="D1" s="8"/>
      <c r="E1" s="8"/>
      <c r="F1" s="8"/>
      <c r="G1" s="8"/>
    </row>
    <row r="2" spans="1:7" ht="15" customHeight="1">
      <c r="A2" s="8"/>
      <c r="B2" s="8" t="s">
        <v>2</v>
      </c>
      <c r="C2" s="8"/>
      <c r="D2" s="8" t="s">
        <v>34</v>
      </c>
      <c r="E2" s="8"/>
      <c r="F2" s="8" t="s">
        <v>86</v>
      </c>
      <c r="G2" s="8"/>
    </row>
    <row r="3" spans="1:7">
      <c r="A3" s="2" t="s">
        <v>1802</v>
      </c>
      <c r="B3" s="4" t="s">
        <v>6</v>
      </c>
      <c r="C3" s="4"/>
      <c r="D3" s="4" t="s">
        <v>6</v>
      </c>
      <c r="E3" s="4"/>
      <c r="F3" s="4" t="s">
        <v>6</v>
      </c>
      <c r="G3" s="4"/>
    </row>
    <row r="4" spans="1:7" ht="45">
      <c r="A4" s="3" t="s">
        <v>1803</v>
      </c>
      <c r="B4" s="4" t="s">
        <v>6</v>
      </c>
      <c r="C4" s="4"/>
      <c r="D4" s="4" t="s">
        <v>6</v>
      </c>
      <c r="E4" s="4"/>
      <c r="F4" s="4" t="s">
        <v>6</v>
      </c>
      <c r="G4" s="4"/>
    </row>
    <row r="5" spans="1:7" ht="30">
      <c r="A5" s="2" t="s">
        <v>1804</v>
      </c>
      <c r="B5" s="6">
        <v>1821000</v>
      </c>
      <c r="C5" s="11" t="s">
        <v>1677</v>
      </c>
      <c r="D5" s="6">
        <v>992343</v>
      </c>
      <c r="E5" s="11" t="s">
        <v>1677</v>
      </c>
      <c r="F5" s="6">
        <v>984619</v>
      </c>
      <c r="G5" s="11" t="s">
        <v>1677</v>
      </c>
    </row>
    <row r="6" spans="1:7">
      <c r="A6" s="2" t="s">
        <v>1805</v>
      </c>
      <c r="B6" s="4" t="s">
        <v>6</v>
      </c>
      <c r="C6" s="4"/>
      <c r="D6" s="4" t="s">
        <v>6</v>
      </c>
      <c r="E6" s="4"/>
      <c r="F6" s="4" t="s">
        <v>6</v>
      </c>
      <c r="G6" s="4"/>
    </row>
    <row r="7" spans="1:7" ht="45">
      <c r="A7" s="3" t="s">
        <v>1803</v>
      </c>
      <c r="B7" s="4" t="s">
        <v>6</v>
      </c>
      <c r="C7" s="4"/>
      <c r="D7" s="4" t="s">
        <v>6</v>
      </c>
      <c r="E7" s="4"/>
      <c r="F7" s="4" t="s">
        <v>6</v>
      </c>
      <c r="G7" s="4"/>
    </row>
    <row r="8" spans="1:7" ht="30">
      <c r="A8" s="2" t="s">
        <v>1804</v>
      </c>
      <c r="B8" s="6">
        <v>761278</v>
      </c>
      <c r="C8" s="11" t="s">
        <v>1385</v>
      </c>
      <c r="D8" s="6">
        <v>761278000</v>
      </c>
      <c r="E8" s="11" t="s">
        <v>1385</v>
      </c>
      <c r="F8" s="4">
        <v>0</v>
      </c>
      <c r="G8" s="11" t="s">
        <v>1385</v>
      </c>
    </row>
    <row r="9" spans="1:7">
      <c r="A9" s="12"/>
      <c r="B9" s="12"/>
      <c r="C9" s="12"/>
      <c r="D9" s="12"/>
      <c r="E9" s="12"/>
      <c r="F9" s="12"/>
      <c r="G9" s="12"/>
    </row>
    <row r="10" spans="1:7" ht="30" customHeight="1">
      <c r="A10" s="2" t="s">
        <v>135</v>
      </c>
      <c r="B10" s="13" t="s">
        <v>1017</v>
      </c>
      <c r="C10" s="13"/>
      <c r="D10" s="13"/>
      <c r="E10" s="13"/>
      <c r="F10" s="13"/>
      <c r="G10" s="13"/>
    </row>
    <row r="11" spans="1:7" ht="30" customHeight="1">
      <c r="A11" s="2" t="s">
        <v>1380</v>
      </c>
      <c r="B11" s="13" t="s">
        <v>1016</v>
      </c>
      <c r="C11" s="13"/>
      <c r="D11" s="13"/>
      <c r="E11" s="13"/>
      <c r="F11" s="13"/>
      <c r="G11" s="13"/>
    </row>
    <row r="12" spans="1:7" ht="30" customHeight="1">
      <c r="A12" s="2" t="s">
        <v>1385</v>
      </c>
      <c r="B12" s="13" t="s">
        <v>1018</v>
      </c>
      <c r="C12" s="13"/>
      <c r="D12" s="13"/>
      <c r="E12" s="13"/>
      <c r="F12" s="13"/>
      <c r="G12" s="13"/>
    </row>
  </sheetData>
  <mergeCells count="9">
    <mergeCell ref="B10:G10"/>
    <mergeCell ref="B11:G11"/>
    <mergeCell ref="B12:G12"/>
    <mergeCell ref="A1:A2"/>
    <mergeCell ref="B1:G1"/>
    <mergeCell ref="B2:C2"/>
    <mergeCell ref="D2:E2"/>
    <mergeCell ref="F2:G2"/>
    <mergeCell ref="A9: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STATEMENTS_OF_FIN</vt:lpstr>
      <vt:lpstr>CONSOLIDATED_STATEMENTS_OF_FIN1</vt:lpstr>
      <vt:lpstr>CONSOLIDATED_STATEMENTS_OF_OPE</vt:lpstr>
      <vt:lpstr>CONSOLIDATED_STATEMENT_OF_COMP</vt:lpstr>
      <vt:lpstr>CONSOLIDATED_STATEMENTS_OF_SHA</vt:lpstr>
      <vt:lpstr>CONSOLIDATED_STATEMENTS_OF_CAS</vt:lpstr>
      <vt:lpstr>Nature_of_Business</vt:lpstr>
      <vt:lpstr>Significant_Accounting_Policie</vt:lpstr>
      <vt:lpstr>Regulatory_Actions</vt:lpstr>
      <vt:lpstr>Fair_Value_Measurements</vt:lpstr>
      <vt:lpstr>Investments</vt:lpstr>
      <vt:lpstr>Loans_and_Allowance_for_Loan_a</vt:lpstr>
      <vt:lpstr>Premises_and_Equipment</vt:lpstr>
      <vt:lpstr>Deposits</vt:lpstr>
      <vt:lpstr>Borrowings_and_Contractual_Obl</vt:lpstr>
      <vt:lpstr>Loan_and_other_Banking_transac</vt:lpstr>
      <vt:lpstr>Income_Taxes</vt:lpstr>
      <vt:lpstr>StockBased_Employee_Compensati</vt:lpstr>
      <vt:lpstr>Employee_Benefit_Plans</vt:lpstr>
      <vt:lpstr>Earnings_Per_Share_EPS</vt:lpstr>
      <vt:lpstr>Shareholders_Equity</vt:lpstr>
      <vt:lpstr>Commitments_and_Contingencies</vt:lpstr>
      <vt:lpstr>Discontinued_Operations</vt:lpstr>
      <vt:lpstr>Parent_Company_Only_Informatio</vt:lpstr>
      <vt:lpstr>Regulatory_Matters_and_Capital</vt:lpstr>
      <vt:lpstr>Business_Segment_Information</vt:lpstr>
      <vt:lpstr>Significant_Accounting_Policie1</vt:lpstr>
      <vt:lpstr>Significant_Accounting_Policie2</vt:lpstr>
      <vt:lpstr>Fair_Value_Measurements_Tables</vt:lpstr>
      <vt:lpstr>Investments_Tables</vt:lpstr>
      <vt:lpstr>Loans_and_Allowance_for_Loan_a1</vt:lpstr>
      <vt:lpstr>Premises_and_Equipment_Tables</vt:lpstr>
      <vt:lpstr>Deposits_Tables</vt:lpstr>
      <vt:lpstr>Borrowings_and_Contractual_Obl1</vt:lpstr>
      <vt:lpstr>Loan_and_other_Banking_transac1</vt:lpstr>
      <vt:lpstr>Income_Taxes_Tables</vt:lpstr>
      <vt:lpstr>StockBased_Employee_Compensati1</vt:lpstr>
      <vt:lpstr>Employee_Benefit_Plans_Tables</vt:lpstr>
      <vt:lpstr>Earnings_Per_Share_EPS_Tables</vt:lpstr>
      <vt:lpstr>Shareholders_Equity_Tables</vt:lpstr>
      <vt:lpstr>Commitments_and_Contingencies_</vt:lpstr>
      <vt:lpstr>Discontinued_Operations_Tables</vt:lpstr>
      <vt:lpstr>Parent_Company_Only_Informatio1</vt:lpstr>
      <vt:lpstr>Regulatory_Matters_and_Capital1</vt:lpstr>
      <vt:lpstr>Business_Segment_Information_T</vt:lpstr>
      <vt:lpstr>Significant_Accounting_Policie3</vt:lpstr>
      <vt:lpstr>Significant_Accounting_Policie4</vt:lpstr>
      <vt:lpstr>Regulatory_Actions_Additional_</vt:lpstr>
      <vt:lpstr>Fair_Value_Measurements_Assets</vt:lpstr>
      <vt:lpstr>Fair_Value_Measurements_Change</vt:lpstr>
      <vt:lpstr>Fair_Value_Measurements_Assets1</vt:lpstr>
      <vt:lpstr>Fair_Value_Measurements_Valuat</vt:lpstr>
      <vt:lpstr>Fair_Value_Measurements_Fair_V</vt:lpstr>
      <vt:lpstr>Fair_Value_Measurements_Deriva</vt:lpstr>
      <vt:lpstr>Investments_Additional_Informa</vt:lpstr>
      <vt:lpstr>Investments_Major_Components_o</vt:lpstr>
      <vt:lpstr>Investments_Amortized_Cost_and</vt:lpstr>
      <vt:lpstr>Investments_Securities_with_in</vt:lpstr>
      <vt:lpstr>Investments_Rollforward_of_OTT</vt:lpstr>
      <vt:lpstr>Investments_Impairment_Losses_</vt:lpstr>
      <vt:lpstr>Investments_Other_Investments_</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Premises_and_Equipment_Major_C</vt:lpstr>
      <vt:lpstr>Premises_and_Equipment_Additio</vt:lpstr>
      <vt:lpstr>Deposits_Additional_Informatio</vt:lpstr>
      <vt:lpstr>Deposits_Maturities_of_Time_Ce</vt:lpstr>
      <vt:lpstr>Borrowings_and_Contractual_Obl2</vt:lpstr>
      <vt:lpstr>Borrowings_and_Contractual_Obl3</vt:lpstr>
      <vt:lpstr>Borrowings_and_Contractual_Obl4</vt:lpstr>
      <vt:lpstr>Borrowings_and_Contractual_Obl5</vt:lpstr>
      <vt:lpstr>Loan_and_other_Banking_transac2</vt:lpstr>
      <vt:lpstr>Loan_and_other_Banking_transac3</vt:lpstr>
      <vt:lpstr>Recovered_Sheet3</vt:lpstr>
      <vt:lpstr>Income_Taxes_Additional_Inform</vt:lpstr>
      <vt:lpstr>Income_Taxes_Components_of_Inc</vt:lpstr>
      <vt:lpstr>Income_Taxes_Differences_Betwe</vt:lpstr>
      <vt:lpstr>Income_Taxes_Components_of_Net</vt:lpstr>
      <vt:lpstr>StockBased_Employee_Compensati2</vt:lpstr>
      <vt:lpstr>StockBased_Employee_Compensati3</vt:lpstr>
      <vt:lpstr>StockBased_Employee_Compensati4</vt:lpstr>
      <vt:lpstr>StockBased_Employee_Compensati5</vt:lpstr>
      <vt:lpstr>StockBased_Employee_Compensati6</vt:lpstr>
      <vt:lpstr>StockBased_Employee_Compensati7</vt:lpstr>
      <vt:lpstr>StockBased_Employee_Compensati8</vt:lpstr>
      <vt:lpstr>StockBased_Employee_Compensati9</vt:lpstr>
      <vt:lpstr>Employee_Benefit_Plans_Additio</vt:lpstr>
      <vt:lpstr>Changes_in_Projected_Benefit_O</vt:lpstr>
      <vt:lpstr>Earnings_Per_Share_EPS_Computa</vt:lpstr>
      <vt:lpstr>Earnings_Per_Share_EPS_Antidil</vt:lpstr>
      <vt:lpstr>Shareholders_Equity_Additional</vt:lpstr>
      <vt:lpstr>Shareholders_Equity_Terms_of_W</vt:lpstr>
      <vt:lpstr>Shareholders_Equity_Accumulate</vt:lpstr>
      <vt:lpstr>Shareholders_Equity_Accumulate1</vt:lpstr>
      <vt:lpstr>Commitments_and_Contingencies_1</vt:lpstr>
      <vt:lpstr>Commitments_and_Contingencies_2</vt:lpstr>
      <vt:lpstr>Commitments_and_Contingencies_3</vt:lpstr>
      <vt:lpstr>Discontinued_Operations_Discon</vt:lpstr>
      <vt:lpstr>Discontinued_Operations_Discon1</vt:lpstr>
      <vt:lpstr>Discontinued_Operations_Unpaid</vt:lpstr>
      <vt:lpstr>Discontinued_Operations_Gain_o</vt:lpstr>
      <vt:lpstr>Discontinued_Operations_Activi</vt:lpstr>
      <vt:lpstr>Discontinued_Operations_Unpaid1</vt:lpstr>
      <vt:lpstr>Parent_Company_Only_Informatio2</vt:lpstr>
      <vt:lpstr>Regulatory_Matters_and_Capital2</vt:lpstr>
      <vt:lpstr>Parent_Company_Only_Informatio3</vt:lpstr>
      <vt:lpstr>Parent_Company_Only_Informatio4</vt:lpstr>
      <vt:lpstr>Business_Segment_Information_A</vt:lpstr>
      <vt:lpstr>Business_Segment_Information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7:54:54Z</dcterms:created>
  <dcterms:modified xsi:type="dcterms:W3CDTF">2014-03-14T17:54:54Z</dcterms:modified>
</cp:coreProperties>
</file>